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39" r:id="rId5"/>
    <sheet name="Consolidated_Balance_Sheets_Pa" sheetId="140" r:id="rId6"/>
    <sheet name="Consolidated_Statements_of_Cas" sheetId="7" r:id="rId7"/>
    <sheet name="Consolidated_Statements_of_Sha" sheetId="141" r:id="rId8"/>
    <sheet name="Consolidated_Statements_of_Sha1" sheetId="9" r:id="rId9"/>
    <sheet name="Organization" sheetId="142" r:id="rId10"/>
    <sheet name="Accounting_Policies" sheetId="143" r:id="rId11"/>
    <sheet name="Acquisitions" sheetId="144" r:id="rId12"/>
    <sheet name="Energy_and_Related_Sales_Net" sheetId="145" r:id="rId13"/>
    <sheet name="Gain_on_Dispositions_of_Plant_" sheetId="146" r:id="rId14"/>
    <sheet name="Earnings_Per_Share" sheetId="147" r:id="rId15"/>
    <sheet name="Accumulated_Other_Comprehensiv" sheetId="148" r:id="rId16"/>
    <sheet name="Income_Taxes" sheetId="149" r:id="rId17"/>
    <sheet name="StockBased_Compensation" sheetId="150" r:id="rId18"/>
    <sheet name="Retirement_Plans_and_Other_Pos" sheetId="151" r:id="rId19"/>
    <sheet name="Inventories" sheetId="152" r:id="rId20"/>
    <sheet name="Plant_Equipment_and_Timberland" sheetId="153" r:id="rId21"/>
    <sheet name="Goodwill_and_Intangible_Assets" sheetId="154" r:id="rId22"/>
    <sheet name="Other_LongTerm_Assets" sheetId="155" r:id="rId23"/>
    <sheet name="Other_Current_Liabilities" sheetId="156" r:id="rId24"/>
    <sheet name="LongTerm_Debt" sheetId="157" r:id="rId25"/>
    <sheet name="Asset_Retirement_Obligation" sheetId="158" r:id="rId26"/>
    <sheet name="Fair_Value_of_Financial_Instru" sheetId="159" r:id="rId27"/>
    <sheet name="Financial_Derivatives_and_Hedg" sheetId="160" r:id="rId28"/>
    <sheet name="Shareholders_Equity" sheetId="161" r:id="rId29"/>
    <sheet name="Share_Repurchases" sheetId="162" r:id="rId30"/>
    <sheet name="Commitments_Contingencies_and_" sheetId="163" r:id="rId31"/>
    <sheet name="Segment_and_Geographic_Informa" sheetId="164" r:id="rId32"/>
    <sheet name="Condensed_Consolidating_Financ" sheetId="165" r:id="rId33"/>
    <sheet name="Quarterly_Results" sheetId="166" r:id="rId34"/>
    <sheet name="Valuation_and_Qualifying_Accou" sheetId="167" r:id="rId35"/>
    <sheet name="Accounting_Policies_Policies" sheetId="168" r:id="rId36"/>
    <sheet name="Accounting_Policies_Tables" sheetId="169" r:id="rId37"/>
    <sheet name="Acquisitions_Tables" sheetId="170" r:id="rId38"/>
    <sheet name="Energy_and_Related_Sales_Net_T" sheetId="171" r:id="rId39"/>
    <sheet name="Gain_on_Dispositions_of_Plant_1" sheetId="172" r:id="rId40"/>
    <sheet name="Earnings_Per_Share_Tables" sheetId="173" r:id="rId41"/>
    <sheet name="Accumulated_Other_Comprehensiv1" sheetId="174" r:id="rId42"/>
    <sheet name="Income_Taxes_Tables" sheetId="175" r:id="rId43"/>
    <sheet name="StockBased_Compensation_Tables" sheetId="176" r:id="rId44"/>
    <sheet name="Retirement_Plans_and_Other_Pos1" sheetId="177" r:id="rId45"/>
    <sheet name="Inventories_Tables" sheetId="178" r:id="rId46"/>
    <sheet name="Plant_Equipment_and_Timberland1" sheetId="179" r:id="rId47"/>
    <sheet name="Goodwill_and_Intangible_Assets1" sheetId="180" r:id="rId48"/>
    <sheet name="Other_LongTerm_Assets_Tables" sheetId="181" r:id="rId49"/>
    <sheet name="Other_Current_Liabilities_Tabl" sheetId="182" r:id="rId50"/>
    <sheet name="LongTerm_Debt_Tables" sheetId="183" r:id="rId51"/>
    <sheet name="Asset_Retirement_Obligation_Ta" sheetId="184" r:id="rId52"/>
    <sheet name="Fair_Value_of_Financial_Instru1" sheetId="185" r:id="rId53"/>
    <sheet name="Financial_Derivatives_and_Hedg1" sheetId="186" r:id="rId54"/>
    <sheet name="Shareholders_Equity_Tables" sheetId="187" r:id="rId55"/>
    <sheet name="Share_Repurchases_Tables" sheetId="188" r:id="rId56"/>
    <sheet name="Commitments_Contingencies_and_1" sheetId="189" r:id="rId57"/>
    <sheet name="Segment_and_Geographic_Informa1" sheetId="190" r:id="rId58"/>
    <sheet name="Condensed_Consolidating_Financ1" sheetId="191" r:id="rId59"/>
    <sheet name="Quarterly_Results_Tables" sheetId="192" r:id="rId60"/>
    <sheet name="Accounting_Policies_Additional" sheetId="61" r:id="rId61"/>
    <sheet name="Accounting_Policies_Schedule_o" sheetId="62" r:id="rId62"/>
    <sheet name="Acquisitions_Additional_Inform" sheetId="63" r:id="rId63"/>
    <sheet name="Acquisitions_Summary_of_Prelim" sheetId="193" r:id="rId64"/>
    <sheet name="Acquisitions_Summary_of_Pro_Fo" sheetId="65" r:id="rId65"/>
    <sheet name="Energy_and_Related_Sales_Net_S" sheetId="66" r:id="rId66"/>
    <sheet name="Gain_on_Dispositions_of_Plant_2" sheetId="67" r:id="rId67"/>
    <sheet name="Earnings_Per_Share_Details_of_" sheetId="68" r:id="rId68"/>
    <sheet name="Earnings_Per_Share_Number_of_P" sheetId="69" r:id="rId69"/>
    <sheet name="Accumulated_Other_Comprehensiv2" sheetId="70" r:id="rId70"/>
    <sheet name="Accumulated_Other_Comprehensiv3" sheetId="71" r:id="rId71"/>
    <sheet name="Income_Taxes_Schedule_of_Provi" sheetId="72" r:id="rId72"/>
    <sheet name="Income_Taxes_Additional_Inform" sheetId="73" r:id="rId73"/>
    <sheet name="Income_Taxes_Schedule_of_Domes" sheetId="74" r:id="rId74"/>
    <sheet name="Income_Taxes_Schedule_of_Recon" sheetId="75" r:id="rId75"/>
    <sheet name="Income_Taxes_Schedule_of_Curre" sheetId="194" r:id="rId76"/>
    <sheet name="Income_Taxes_Schedule_of_Curre1" sheetId="195" r:id="rId77"/>
    <sheet name="Income_Taxes_Schedule_of_Unrec" sheetId="78" r:id="rId78"/>
    <sheet name="Income_Taxes_Schedule_of_Unrec1" sheetId="196" r:id="rId79"/>
    <sheet name="Income_Taxes_Summary_of_Inform" sheetId="80" r:id="rId80"/>
    <sheet name="StockBased_Compensation_Additi" sheetId="197" r:id="rId81"/>
    <sheet name="StockBased_Compensation_Summar" sheetId="82" r:id="rId82"/>
    <sheet name="StockBased_Compensation_Compen" sheetId="83" r:id="rId83"/>
    <sheet name="StockBased_Compensation_Summar1" sheetId="84" r:id="rId84"/>
    <sheet name="Retirement_Plans_and_Other_Pos2" sheetId="85" r:id="rId85"/>
    <sheet name="Retirement_Plans_and_Other_Pos3" sheetId="198" r:id="rId86"/>
    <sheet name="Retirement_Plans_and_Other_Pos4" sheetId="87" r:id="rId87"/>
    <sheet name="Retirement_Plans_and_Other_Pos5" sheetId="88" r:id="rId88"/>
    <sheet name="Retirement_Plans_and_Other_Pos6" sheetId="89" r:id="rId89"/>
    <sheet name="Retirement_Plans_and_Other_Pos7" sheetId="199" r:id="rId90"/>
    <sheet name="Retirement_Plans_and_Other_Pos8" sheetId="91" r:id="rId91"/>
    <sheet name="Retirement_Plans_and_Other_Pos9" sheetId="92" r:id="rId92"/>
    <sheet name="Recovered_Sheet1" sheetId="93" r:id="rId93"/>
    <sheet name="Recovered_Sheet2" sheetId="94" r:id="rId94"/>
    <sheet name="Recovered_Sheet3" sheetId="95" r:id="rId95"/>
    <sheet name="Recovered_Sheet4" sheetId="96" r:id="rId96"/>
    <sheet name="Recovered_Sheet5" sheetId="200" r:id="rId97"/>
    <sheet name="Recovered_Sheet6" sheetId="201" r:id="rId98"/>
    <sheet name="Recovered_Sheet7" sheetId="202" r:id="rId99"/>
    <sheet name="Inventories_Inventories_Net_of" sheetId="203" r:id="rId100"/>
    <sheet name="Inventories_Additional_Informa" sheetId="204" r:id="rId101"/>
    <sheet name="Plant_Equipment_and_Timberland2" sheetId="205" r:id="rId102"/>
    <sheet name="Plant_Equipment_and_Timberland3" sheetId="206" r:id="rId103"/>
    <sheet name="Goodwill_and_Intangible_Assets2" sheetId="207" r:id="rId104"/>
    <sheet name="Goodwill_and_Intangible_Assets3" sheetId="105" r:id="rId105"/>
    <sheet name="Goodwill_and_Intangible_Assets4" sheetId="106" r:id="rId106"/>
    <sheet name="Other_LongTerm_Assets_Summary_" sheetId="208" r:id="rId107"/>
    <sheet name="Other_Current_Liabilities_Summ" sheetId="209" r:id="rId108"/>
    <sheet name="LongTerm_Debt_Summary_of_LongT" sheetId="210" r:id="rId109"/>
    <sheet name="LongTerm_Debt_Summary_of_LongT1" sheetId="110" r:id="rId110"/>
    <sheet name="LongTerm_Debt_Additional_Infor" sheetId="211" r:id="rId111"/>
    <sheet name="LongTerm_Debt_Maturities_of_Lo" sheetId="212" r:id="rId112"/>
    <sheet name="Asset_Retirement_Obligation_Ad" sheetId="113" r:id="rId113"/>
    <sheet name="Asset_Retirement_Obligation_Sc" sheetId="114" r:id="rId114"/>
    <sheet name="Asset_Retirement_Obligation_Sc1" sheetId="213" r:id="rId115"/>
    <sheet name="Fair_Value_of_Financial_Instru2" sheetId="214" r:id="rId116"/>
    <sheet name="Fair_Value_of_Financial_Instru3" sheetId="215" r:id="rId117"/>
    <sheet name="Financial_Derivatives_and_Hedg2" sheetId="118" r:id="rId118"/>
    <sheet name="Financial_Derivatives_and_Hedg3" sheetId="216" r:id="rId119"/>
    <sheet name="Financial_Derivatives_and_Hedg4" sheetId="217" r:id="rId120"/>
    <sheet name="Financial_Derivatives_and_Hedg5" sheetId="218" r:id="rId121"/>
    <sheet name="Financial_Derivatives_and_Hedg6" sheetId="122" r:id="rId122"/>
    <sheet name="Shareholders_Equity_Summary_of" sheetId="123" r:id="rId123"/>
    <sheet name="Share_Repurchases_Additional_I" sheetId="124" r:id="rId124"/>
    <sheet name="Share_Repurchases_Summary_of_S" sheetId="125" r:id="rId125"/>
    <sheet name="Commitments_Contingencies_and_2" sheetId="219" r:id="rId126"/>
    <sheet name="Commitments_Contingencies_and_3" sheetId="220" r:id="rId127"/>
    <sheet name="Segment_and_Geographic_Informa2" sheetId="128" r:id="rId128"/>
    <sheet name="Segment_and_Geographic_Informa3" sheetId="129" r:id="rId129"/>
    <sheet name="Segment_and_Geographic_Informa4" sheetId="221" r:id="rId130"/>
    <sheet name="Segment_and_Geographic_Informa5" sheetId="131" r:id="rId131"/>
    <sheet name="Condensed_Consolidating_Financ2" sheetId="132" r:id="rId132"/>
    <sheet name="Condensed_Consolidating_Financ3" sheetId="133" r:id="rId133"/>
    <sheet name="Condensed_Consolidating_Financ4" sheetId="222" r:id="rId134"/>
    <sheet name="Condensed_Consolidating_Financ5" sheetId="135" r:id="rId135"/>
    <sheet name="Quarterly_Results_Schedule_of_" sheetId="136" r:id="rId136"/>
    <sheet name="Quarterly_Results_Impact_of_Ce" sheetId="137" r:id="rId137"/>
    <sheet name="Schedule_II_Valuation_and_Qual" sheetId="138" r:id="rId138"/>
  </sheets>
  <definedNames>
    <definedName name="tx656787_23" localSheetId="34">Valuation_and_Qualifying_Accou!$B$5</definedName>
  </definedNames>
  <calcPr calcId="0"/>
</workbook>
</file>

<file path=xl/sharedStrings.xml><?xml version="1.0" encoding="utf-8"?>
<sst xmlns="http://schemas.openxmlformats.org/spreadsheetml/2006/main" count="19215" uniqueCount="1870">
  <si>
    <t>Document and Entity Information (USD $)</t>
  </si>
  <si>
    <t>In Millions, except Share data, unless otherwise specified</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GLT</t>
  </si>
  <si>
    <t>Entity Registrant Name</t>
  </si>
  <si>
    <t>'GLATFELTER P H CO</t>
  </si>
  <si>
    <t>Entity Central Index Key</t>
  </si>
  <si>
    <t>'000004171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t>
  </si>
  <si>
    <t>Net income</t>
  </si>
  <si>
    <t>Earnings per share</t>
  </si>
  <si>
    <t>Basic</t>
  </si>
  <si>
    <t>Diluted</t>
  </si>
  <si>
    <t>Cash dividends declared per common share</t>
  </si>
  <si>
    <t>Weighted average shares outstanding</t>
  </si>
  <si>
    <t>Consolidated Statements of Comprehensive Income (USD $)</t>
  </si>
  <si>
    <t>In Thousands, unless otherwise specified</t>
  </si>
  <si>
    <t>Statement Of Income And Comprehensive Income [Abstract]</t>
  </si>
  <si>
    <t>Foreign currency translation adjustments</t>
  </si>
  <si>
    <t>Net change in:</t>
  </si>
  <si>
    <t>Deferred gains (losses) on cash flow hedges, net of taxes of $178, $638 and $(464), respectively</t>
  </si>
  <si>
    <t>Unrecognized retirement obligations, net of taxes of $(45,118), $3,914 and $22,672, respectively</t>
  </si>
  <si>
    <t>Other comprehensive income (loss)</t>
  </si>
  <si>
    <t>Comprehensive income (loss)</t>
  </si>
  <si>
    <t>Consolidated Statements of Comprehensive Income (Parenthetical) (USD $)</t>
  </si>
  <si>
    <t>Taxes on deferred losses on cash flow hedges</t>
  </si>
  <si>
    <t>Taxes on unrecognized retirement obligations</t>
  </si>
  <si>
    <t>Consolidated Balance Sheets (USD $)</t>
  </si>
  <si>
    <t>Assets</t>
  </si>
  <si>
    <t>Cash and cash equivalents</t>
  </si>
  <si>
    <t>Accounts receivable (less allowance for doubtful accounts: 2013 - $2,725; 2012 - $2,858)</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t>
  </si>
  <si>
    <t>Shareholders' equity</t>
  </si>
  <si>
    <t>Common stock, $0.01 par value; authorized - 120,000,000 shares issued - 54,361,980 (including treasury shares: 2013 - 11,234,039; 2012 - 11,578,028)</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Cash Flows (USD $)</t>
  </si>
  <si>
    <t>Operating activities</t>
  </si>
  <si>
    <t>Adjustments to reconcile to net cash provided by operations:</t>
  </si>
  <si>
    <t>Depreciation, depletion and amortization</t>
  </si>
  <si>
    <t>Amortization of debt issue costs and original issue discount</t>
  </si>
  <si>
    <t>Pension expense, net of unfunded benefits paid</t>
  </si>
  <si>
    <t>Deferred income tax benefit</t>
  </si>
  <si>
    <t>Share-based compensation</t>
  </si>
  <si>
    <t>Change in operating assets and liabilities</t>
  </si>
  <si>
    <t>Accounts receivable</t>
  </si>
  <si>
    <t>Prepaid and other current assets</t>
  </si>
  <si>
    <t>Accruals and other current liabilities</t>
  </si>
  <si>
    <t>Cellulosic biofuel and alternative fuel mixture credits</t>
  </si>
  <si>
    <t>Other</t>
  </si>
  <si>
    <t>Net cash provided by operating activities</t>
  </si>
  <si>
    <t>Investing activities</t>
  </si>
  <si>
    <t>Expenditures for purchases of plant, equipment and timberlands</t>
  </si>
  <si>
    <t>Proceeds from disposals of plant, equipment and timberlands, net</t>
  </si>
  <si>
    <t>Proceeds from timberland installment sale note receivable</t>
  </si>
  <si>
    <t>Acquisition, net of cash acquired</t>
  </si>
  <si>
    <t>Net cash used by investing activities</t>
  </si>
  <si>
    <t>Financing activities</t>
  </si>
  <si>
    <t>Proceeds from note offerings</t>
  </si>
  <si>
    <t>Repayments of note offerings</t>
  </si>
  <si>
    <t>Net borrowings under (repayments of) revolving credit facility</t>
  </si>
  <si>
    <t>Payments of borrowing costs</t>
  </si>
  <si>
    <t>Repayment of term loans</t>
  </si>
  <si>
    <t>Repayment of short term debt</t>
  </si>
  <si>
    <t>Proceeds from term loan</t>
  </si>
  <si>
    <t>Repurchases of common stock</t>
  </si>
  <si>
    <t>Payments of dividends</t>
  </si>
  <si>
    <t>(Payments) proceeds from share-based compensation awards and other</t>
  </si>
  <si>
    <t>Net cash provided (used) by financing activities</t>
  </si>
  <si>
    <t>Effect of exchange rate changes on cash</t>
  </si>
  <si>
    <t>Net increase (decrease) in cash and cash equivalents</t>
  </si>
  <si>
    <t>Cash and cash equivalents at the beginning of period</t>
  </si>
  <si>
    <t>Cash and cash equivalents at the end of period</t>
  </si>
  <si>
    <t>Cash paid for:</t>
  </si>
  <si>
    <t>Interest, net of amounts capitalized</t>
  </si>
  <si>
    <t>Income taxes, net</t>
  </si>
  <si>
    <t>Consolidated Statements of Shareholders' Equity (USD $)</t>
  </si>
  <si>
    <t>Total</t>
  </si>
  <si>
    <t>Common Stock [Member]</t>
  </si>
  <si>
    <t>Capital in Excess of Par Value [Member]</t>
  </si>
  <si>
    <t>Retained Earnings [Member]</t>
  </si>
  <si>
    <t>Accumulated Other Comprehensive Loss [Member]</t>
  </si>
  <si>
    <t>Treasury Stock [Member]</t>
  </si>
  <si>
    <t>Beginning Balance at Dec. 31, 2010</t>
  </si>
  <si>
    <t>Tax effect on exercise of stock awards</t>
  </si>
  <si>
    <t>Cash dividends declared ($0.36, $0.36 and 0.40 per share at 2011, 2012 and 2013 respectively)</t>
  </si>
  <si>
    <t>Share-based compensation expense</t>
  </si>
  <si>
    <t>Repurchase of common shares</t>
  </si>
  <si>
    <t>Delivery of treasury shares</t>
  </si>
  <si>
    <t>RSUs</t>
  </si>
  <si>
    <t>401 (k) plans</t>
  </si>
  <si>
    <t>Director compensation</t>
  </si>
  <si>
    <t>Employee stock options exercised - net</t>
  </si>
  <si>
    <t>Ending Balance at Dec. 31, 2011</t>
  </si>
  <si>
    <t>Ending Balance at Dec. 31, 2012</t>
  </si>
  <si>
    <t>Ending Balance at Dec. 31, 2013</t>
  </si>
  <si>
    <t>Consolidated Statements of Shareholders' Equity (Parenthetical) (USD $)</t>
  </si>
  <si>
    <t>Per share amount of cash dividends declared</t>
  </si>
  <si>
    <t>Organization</t>
  </si>
  <si>
    <t>Accounting Policies [Abstract]</t>
  </si>
  <si>
    <t>ORGANIZATION</t>
  </si>
  <si>
    <t>P. H. Glatfelter Company and subsidiaries (“Glatfelter”) is a manufacturer of specialty papers and fiber-based engineered materials. Headquartered in York, Pennsylvania, our manufacturing facilities are located in Spring Grove, Pennsylvania; Chillicothe and Freemont, Ohio; Gatineau, Quebec, Canada; Lydney, England; Caerphilly, Wales; Gernsbach, Falkenhagen and Heidenau, Germany; Scaër, France; and the Philippines. Our products are marketed worldwide, either through wholesale paper merchants, brokers and agents, or directly to customers.</t>
  </si>
  <si>
    <t>Accounting Policies</t>
  </si>
  <si>
    <t>ACCOUNTING POLICIES</t>
  </si>
  <si>
    <r>
      <t>Principles of Consolidation</t>
    </r>
    <r>
      <rPr>
        <sz val="10"/>
        <color theme="1"/>
        <rFont val="Arial"/>
        <family val="2"/>
      </rPr>
      <t>     The consolidated financial statements include the accounts of Glatfelter and its wholly owned subsidiaries. All intercompany balances and transactions have been eliminated.</t>
    </r>
  </si>
  <si>
    <r>
      <t>Accounting Estimates    </t>
    </r>
    <r>
      <rPr>
        <sz val="10"/>
        <color theme="1"/>
        <rFont val="Arial"/>
        <family val="2"/>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r>
  </si>
  <si>
    <r>
      <t>Cash and Cash Equivalents    </t>
    </r>
    <r>
      <rPr>
        <sz val="10"/>
        <color theme="1"/>
        <rFont val="Arial"/>
        <family val="2"/>
      </rPr>
      <t xml:space="preserve"> We classify all highly liquid instruments with an original maturity of three months or less at the time of purchase as cash equivalents.</t>
    </r>
  </si>
  <si>
    <r>
      <t>Inventories    </t>
    </r>
    <r>
      <rPr>
        <sz val="10"/>
        <color theme="1"/>
        <rFont val="Arial"/>
        <family val="2"/>
      </rPr>
      <t xml:space="preserve">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t>
    </r>
  </si>
  <si>
    <r>
      <t>Plant, Equipment and Timberlands    </t>
    </r>
    <r>
      <rPr>
        <sz val="10"/>
        <color theme="1"/>
        <rFont val="Arial"/>
        <family val="2"/>
      </rPr>
      <t xml:space="preserve"> For financial reporting purposes, depreciation is computed using the straight-line method over the estimated useful lives of the respective assets.</t>
    </r>
  </si>
  <si>
    <t>The range of estimated service lives used to calculate financial reporting depreciation for principal items of plant and equipment are as follows:</t>
  </si>
  <si>
    <t>Buildings</t>
  </si>
  <si>
    <t>  </t>
  </si>
  <si>
    <t>10 –45 Years</t>
  </si>
  <si>
    <t>Machinery and equipment</t>
  </si>
  <si>
    <t>7 – 35 Years</t>
  </si>
  <si>
    <t>4 – 40 Years</t>
  </si>
  <si>
    <r>
      <t>Maintenance and Repairs</t>
    </r>
    <r>
      <rPr>
        <sz val="10"/>
        <color theme="1"/>
        <rFont val="Arial"/>
        <family val="2"/>
      </rPr>
      <t>     Maintenance and repairs costs are charged to income and major renewals and betterments are capitalized. At the time property is retired or sold, the net carrying value is eliminated and any resultant gain or loss is included in income.</t>
    </r>
  </si>
  <si>
    <r>
      <t>Valuation of Long-lived Assets, Intangible Assets and Goodwill</t>
    </r>
    <r>
      <rPr>
        <sz val="10"/>
        <color theme="1"/>
        <rFont val="Arial"/>
        <family val="2"/>
      </rPr>
      <t>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any deficiencies. Goodwill and non-amortizing tradename intangible assets are reviewed, on a discounted cash flow basis, during the third quarter of each year for impairment or more frequently if impairment indicators are present.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t>
    </r>
  </si>
  <si>
    <r>
      <t>Asset Retirement Obligations</t>
    </r>
    <r>
      <rPr>
        <sz val="10"/>
        <color theme="1"/>
        <rFont val="Arial"/>
        <family val="2"/>
      </rPr>
      <t xml:space="preserve"> In accordance with the Financial Accounting Standards Board (“FASB”) Accounting Standards Codification (“ASC”) No. 410, </t>
    </r>
    <r>
      <rPr>
        <i/>
        <sz val="10"/>
        <color theme="1"/>
        <rFont val="Arial"/>
        <family val="2"/>
      </rPr>
      <t>Asset Retirement and Environmental Obligations,</t>
    </r>
    <r>
      <rPr>
        <sz val="10"/>
        <color theme="1"/>
        <rFont val="Arial"/>
        <family val="2"/>
      </rPr>
      <t xml:space="preserve"> we accrue asset retirement obligations in the period in which obligations relating to future asset retirements are incurred and when a reasonable estimate of fair value can be determined. Under these standards, costs are to be accrued at estimated fair value, and a related long-lived asset is capitalized. Over time, the liability is accreted to its settlement value and the capitalized cost is depreciated over the useful life of the related asset for which the obligation exists. Upon settlement of the liability, we recognize a gain or loss for any difference between the settlement amount and the liability recorded.</t>
    </r>
  </si>
  <si>
    <r>
      <t>Income Taxes    </t>
    </r>
    <r>
      <rPr>
        <sz val="10"/>
        <color theme="1"/>
        <rFont val="Arial"/>
        <family val="2"/>
      </rPr>
      <t xml:space="preserve"> Income taxes are determined using the asset and liability method of accounting for income taxes in accordance with FASB ASC 740 </t>
    </r>
    <r>
      <rPr>
        <i/>
        <sz val="10"/>
        <color theme="1"/>
        <rFont val="Arial"/>
        <family val="2"/>
      </rPr>
      <t>Income Taxes</t>
    </r>
    <r>
      <rPr>
        <sz val="10"/>
        <color theme="1"/>
        <rFont val="Arial"/>
        <family val="2"/>
      </rPr>
      <t xml:space="preserve">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t>
    </r>
  </si>
  <si>
    <r>
      <t xml:space="preserve">Income tax contingencies are accounted for in accordance with FASB ASC 740-10-20 </t>
    </r>
    <r>
      <rPr>
        <i/>
        <sz val="10"/>
        <color theme="1"/>
        <rFont val="Arial"/>
        <family val="2"/>
      </rPr>
      <t>Income Taxes</t>
    </r>
    <r>
      <rPr>
        <sz val="10"/>
        <color theme="1"/>
        <rFont val="Arial"/>
        <family val="2"/>
      </rPr>
      <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t>
    </r>
  </si>
  <si>
    <r>
      <t>Treasury Stock    </t>
    </r>
    <r>
      <rPr>
        <sz val="10"/>
        <color theme="1"/>
        <rFont val="Arial"/>
        <family val="2"/>
      </rPr>
      <t xml:space="preserve"> Common stock purchased for treasury is recorded at cost. At the date of subsequent reissue, the treasury stock account is reduced by the cost of such stock on the weighted-average cost basis.</t>
    </r>
  </si>
  <si>
    <r>
      <t>Foreign Currency Translation</t>
    </r>
    <r>
      <rPr>
        <sz val="10"/>
        <color theme="1"/>
        <rFont val="Arial"/>
        <family val="2"/>
      </rPr>
      <t>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r>
  </si>
  <si>
    <r>
      <t>Revenue Recognition</t>
    </r>
    <r>
      <rPr>
        <sz val="10"/>
        <color theme="1"/>
        <rFont val="Arial"/>
        <family val="2"/>
      </rPr>
      <t>     We recognize revenue on product sales when the customer takes title and assumes the risks and rewards of ownership. Estimated costs for sales incentives, discounts and sales returns and allowances are recorded as sales deductions in the period in which the related revenue is recognized.</t>
    </r>
  </si>
  <si>
    <t>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t>
  </si>
  <si>
    <t>Revenue from renewable energy credits is recorded under the caption “Energy and related sales” in the Consolidated Statements of Income and is recognized when all risks, rights and rewards to the certificate are transferred to the counterparty.</t>
  </si>
  <si>
    <r>
      <t>Environmental Liabilities    </t>
    </r>
    <r>
      <rPr>
        <sz val="10"/>
        <color theme="1"/>
        <rFont val="Arial"/>
        <family val="2"/>
      </rPr>
      <t xml:space="preserve"> Accruals for losses associated with environmental obligations are recorded when it is probable that a liability has been incurred and the amount of the liability can be reasonably estimated based on existing legislation and remediation technologies. Costs related to environmental remediation are charged to expense.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r>
  </si>
  <si>
    <r>
      <t>Earnings Per Share</t>
    </r>
    <r>
      <rPr>
        <sz val="10"/>
        <color theme="1"/>
        <rFont val="Arial"/>
        <family val="2"/>
      </rPr>
      <t>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t>
    </r>
  </si>
  <si>
    <r>
      <t>Financial Derivatives and Hedging Activities    </t>
    </r>
    <r>
      <rPr>
        <sz val="10"/>
        <color theme="1"/>
        <rFont val="Arial"/>
        <family val="2"/>
      </rPr>
      <t xml:space="preserve"> We use financial derivatives to manage exposure to changes in foreign currencies. In accordance with FASB ASC 815 </t>
    </r>
    <r>
      <rPr>
        <i/>
        <sz val="10"/>
        <color theme="1"/>
        <rFont val="Arial"/>
        <family val="2"/>
      </rPr>
      <t>Derivatives and Hedging</t>
    </r>
    <r>
      <rPr>
        <sz val="10"/>
        <color theme="1"/>
        <rFont val="Arial"/>
        <family val="2"/>
      </rPr>
      <t xml:space="preserve">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t>
    </r>
  </si>
  <si>
    <r>
      <t>Cash Flow Hedges</t>
    </r>
    <r>
      <rPr>
        <sz val="10"/>
        <color theme="1"/>
        <rFont val="Arial"/>
        <family val="2"/>
      </rPr>
      <t>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 forecasted transaction will not occur, the related change in fair value of the derivative instrument is also reclassified from accumulated other comprehensive income (loss) and recognized in earnings.</t>
    </r>
  </si>
  <si>
    <r>
      <t>Fair Value of Financial Instruments    </t>
    </r>
    <r>
      <rPr>
        <sz val="10"/>
        <color theme="1"/>
        <rFont val="Arial"/>
        <family val="2"/>
      </rPr>
      <t xml:space="preserve">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t>
    </r>
  </si>
  <si>
    <t>Level 1 – </t>
  </si>
  <si>
    <t>Unadjusted quoted prices in active markets that are accessible at the measurement date for identical, unrestricted assets or liabilities.</t>
  </si>
  <si>
    <t>Level 2 –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t>
  </si>
  <si>
    <t>Inputs that are both significant to the fair value measurement and unobservable.</t>
  </si>
  <si>
    <t>Recently Issued Accounting Pronouncements</t>
  </si>
  <si>
    <r>
      <t>In February 2013, the FASB issued ASU 2013-02 –”</t>
    </r>
    <r>
      <rPr>
        <i/>
        <sz val="10"/>
        <color theme="1"/>
        <rFont val="Arial"/>
        <family val="2"/>
      </rPr>
      <t>Comprehensive Income (Topic 220): Reporting Amounts Reclassified Out of Accumulated Other Comprehensive Income”</t>
    </r>
    <r>
      <rPr>
        <sz val="10"/>
        <color theme="1"/>
        <rFont val="Arial"/>
        <family val="2"/>
      </rPr>
      <t xml:space="preserve"> which will require new disclosures about items reclassified out of accumulated other comprehensive income. The new standard became effective for us beginning January 1, 2013. This standard did not have a material impact on us.</t>
    </r>
  </si>
  <si>
    <r>
      <t xml:space="preserve">In July 2013, the FASB issued ASU 2013-11 (Income Taxes (Topic 740): </t>
    </r>
    <r>
      <rPr>
        <i/>
        <sz val="10"/>
        <color theme="1"/>
        <rFont val="Arial"/>
        <family val="2"/>
      </rPr>
      <t>Presentation of an Unrecognized Tax Benefit When a Net Operating Loss Carryforward, a Similar Tax Loss, or a Tax Credit Carryforward Exists</t>
    </r>
    <r>
      <rPr>
        <sz val="10"/>
        <color theme="1"/>
        <rFont val="Arial"/>
        <family val="2"/>
      </rPr>
      <t>),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s not available, in which case the unrecognized tax benefit should be presented in the financial statements as a liability This update is effective for fiscal years, and interim periods within those years, beginning after December 15, 2013, with early adoption permitted. We believe that our implementation of this guidance will have no material impact on our consolidated financial statements.</t>
    </r>
  </si>
  <si>
    <t>Acquisitions</t>
  </si>
  <si>
    <t>Business Combinations [Abstract]</t>
  </si>
  <si>
    <t>ACQUISITIONS</t>
  </si>
  <si>
    <t>On April 30, 2013, we completed the acquisition of all outstanding shares of Dresden Papier GmbH (“Dresden”) from Fortress Paper Ltd. for $211 million, net of cash acquired. Dresden, based in Heidenau, Germany, is the leading global supplier of nonwoven wallpaper base materials, and is a major supplier to most of the world’s largest wallpaper manufacturers. Dresden’s revenues for the full year 2013 were $158.6 million and it employed approximately 146 people at its state-of-the-art, 72,800 short-ton-capacity manufacturing facility. We financed the acquisition through a combination of cash on hand and borrowings under our Revolving Credit Facility.</t>
  </si>
  <si>
    <t>The acquisition of Dresden adds another industry-leading nonwovens product line to our Composite Fibers business, and broadens our relationship with leading producers of consumer and industrial products. This acquisition also provides additional operational leverage and growth opportunities for Glatfelter globally, particularly in large markets such as Russia and China, and other developing markets in eastern Europe and Asia.</t>
  </si>
  <si>
    <t>Dresden now operates as part of our Composite Fibers business unit, which manufactures fiber-based products for growing global niche markets, including filtration papers for tea and single serve coffee applications, metallized papers, composite laminates, and technical specialties.</t>
  </si>
  <si>
    <t>The share purchase agreement provides for, among other terms, indemnification provisions for claims that may arise, including among others, uncertain tax positions and other third party claims. The preliminary allocation of the purchase price to assets acquired and liabilities assumed is as follows:</t>
  </si>
  <si>
    <t>In thousands</t>
  </si>
  <si>
    <t>As originally</t>
  </si>
  <si>
    <t>presented</t>
  </si>
  <si>
    <t>Cumulative</t>
  </si>
  <si>
    <t>adjustments</t>
  </si>
  <si>
    <t>Adjusted</t>
  </si>
  <si>
    <t>$</t>
  </si>
  <si>
    <t>–   </t>
  </si>
  <si>
    <t>Inventory</t>
  </si>
  <si>
    <t>1,386   </t>
  </si>
  <si>
    <t>Plant, equipment and timberlands</t>
  </si>
  <si>
    <t>(1,386)  </t>
  </si>
  <si>
    <t>Liabilities</t>
  </si>
  <si>
    <t>(107)  </t>
  </si>
  <si>
    <t>Deferred tax liabilities</t>
  </si>
  <si>
    <t>Other long term liabilities</t>
  </si>
  <si>
    <t>107   </t>
  </si>
  <si>
    <t>less cash acquired</t>
  </si>
  <si>
    <t>(12,227</t>
  </si>
  <si>
    <t>) </t>
  </si>
  <si>
    <t>Total purchase price</t>
  </si>
  <si>
    <t>The adjustments set forth above primarily relate to the recognition of additional indemnification receivable from the seller associated with certain tax matters. Such adjustments did not impact previously reported results of operations, earnings per share, or cash flows.</t>
  </si>
  <si>
    <t>The preliminary purchase price allocation set forth above is based on all information available to us at the present time and is subject to change. In the event new information, primarily related to an on-going tax audit for periods prior to the acquisition, becomes available, the measurement of the amounts of an indemnification receivable reflected above under the caption “Prepaid and other current assets” may be affected.</t>
  </si>
  <si>
    <t>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t>
  </si>
  <si>
    <t>Acquired property, plant and equipment are preliminarily being depreciated on a straight-line basis with estimated remaining lives ranging from 5 years to 30 years. Intangible assets are being amortized on a straight-line basis over an average estimated remaining life of 17 years reflecting the expected future value.</t>
  </si>
  <si>
    <t>In connection with the Dresden acquisition we recorded $74.9 million of goodwill and $87.6 million of intangible assets. The goodwill arising from the acquisition largely relates to strategic benefits, product and market diversification, assembled workforce, and similar factors. For tax purposes, none of the goodwill is deductible. Intangible assets consist of $9.8 million of non-amortizing tradename, and the remainder consists of technology and customer relationships.</t>
  </si>
  <si>
    <t>Our results of operations include the results of Dresden prospectively since the acquisition was completed on April 30, 2013. All such results reported herein are included as part of the Composite Fibers business unit. Revenue and operating income of Dresden included in our consolidated results of operations for 2013 totaled $101.8 million and $18.3 million, respectively.</t>
  </si>
  <si>
    <t>The table below summarizes pro forma financial information as if the acquisition and related financing transaction occurred as of January 1, 2011:</t>
  </si>
  <si>
    <t>Year ended December 31</t>
  </si>
  <si>
    <t>In thousands, except per share</t>
  </si>
  <si>
    <t>Pro forma</t>
  </si>
  <si>
    <t>Diluted earnings per share</t>
  </si>
  <si>
    <t>During 2013, we incurred legal, professional and advisory costs directly related to the Dresden acquisition totaling $3.2 million. For purposes of presenting the above pro forma financial information, such costs have been eliminated. All such costs are presented under the caption “Selling, general and administrative expenses” in the accompanying condensed consolidated statements of income. In addition, the pro forma financial information excludes $1.1 million of charges to costs of products sold related to the write up of inventory to fair value and $2.0 million of integration related costs. This unaudited pro forma financial information above is not necessarily indicative of what the operating results would have been had the acquisition been completed at the beginning of the respective period nor is it indicative of future results.</t>
  </si>
  <si>
    <t>Energy and Related Sales, Net</t>
  </si>
  <si>
    <t>Text Block [Abstract]</t>
  </si>
  <si>
    <t>ENERGY AND RELATED SALES, NET</t>
  </si>
  <si>
    <t>We sell excess power generated by the Spring Grove, PA facility. We also sell renewable energy credits generated by the Spring Grove, PA and Chillicothe, OH facilities representing sales of certified credits earned related to burning renewable sources of energy such as black liquor and wood waste.</t>
  </si>
  <si>
    <t>The following table summarizes this activity for each of the past three years:</t>
  </si>
  <si>
    <t>Energy sales</t>
  </si>
  <si>
    <t>Costs to produce</t>
  </si>
  <si>
    <t>(6,784</t>
  </si>
  <si>
    <t>(4,187</t>
  </si>
  <si>
    <t>(9,319</t>
  </si>
  <si>
    <t>Net energy sales</t>
  </si>
  <si>
    <t>Renewable energy credits</t>
  </si>
  <si>
    <t>Total energy and related sales, net</t>
  </si>
  <si>
    <t>Gain on Dispositions of Plant, Equipment and Timberlands</t>
  </si>
  <si>
    <t>Property Plant And Equipment [Abstract]</t>
  </si>
  <si>
    <t>GAIN ON DISPOSITIONS OF PLANT, EQUIPMENT AND TIMBERLANDS</t>
  </si>
  <si>
    <t>During 2013, 2012 and 2011, we completed the following sales of assets:</t>
  </si>
  <si>
    <t>Dollars in thousands</t>
  </si>
  <si>
    <t>Acres</t>
  </si>
  <si>
    <t>Proceeds</t>
  </si>
  <si>
    <t>Gain</t>
  </si>
  <si>
    <t>Timberlands</t>
  </si>
  <si>
    <t>n/a</t>
  </si>
  <si>
    <t>Earnings Per Share</t>
  </si>
  <si>
    <t>Earnings Per Share [Abstract]</t>
  </si>
  <si>
    <t>EARNINGS PER SHARE</t>
  </si>
  <si>
    <t>The following table sets forth the details of basic and diluted earnings per share (EPS):</t>
  </si>
  <si>
    <t>Weighted average common shares outstanding used in basic EPS</t>
  </si>
  <si>
    <t>Common shares issuable upon exercise of dilutive stock options and PSAs / RSUs</t>
  </si>
  <si>
    <t>Weighted average common shares outstanding and common share equivalents used in diluted EPS</t>
  </si>
  <si>
    <t>The following table sets forth the potential common shares outstanding for stock options and restricted stock units that were not included in the computation of diluted EPS for the period indicated, because their effect would be anti-dilutive:</t>
  </si>
  <si>
    <t>    Year ended December 31</t>
  </si>
  <si>
    <t>Potential common shares</t>
  </si>
  <si>
    <t>Accumulated Other Comprehensive Income</t>
  </si>
  <si>
    <t>Equity [Abstract]</t>
  </si>
  <si>
    <t>ACCUMULATED OTHER COMPREHENSIVE INCOME</t>
  </si>
  <si>
    <t>The following table sets forth details of the changes in accumulated other comprehensive income (losses) for the three years ended December 31, 2013, 2012 and 2011.</t>
  </si>
  <si>
    <t>in thousands</t>
  </si>
  <si>
    <t>Currency</t>
  </si>
  <si>
    <t>Translation</t>
  </si>
  <si>
    <t>Adjustments</t>
  </si>
  <si>
    <t>Unrealized</t>
  </si>
  <si>
    <t>gain (loss)</t>
  </si>
  <si>
    <t>on cash</t>
  </si>
  <si>
    <t>flow hedges</t>
  </si>
  <si>
    <t>Pension</t>
  </si>
  <si>
    <t>Plans</t>
  </si>
  <si>
    <t>postretirement</t>
  </si>
  <si>
    <t>benefit plans</t>
  </si>
  <si>
    <t>Balance at January 1, 2011</t>
  </si>
  <si>
    <t>(883</t>
  </si>
  <si>
    <t>–</t>
  </si>
  <si>
    <t>(114,333</t>
  </si>
  <si>
    <t>(6,031</t>
  </si>
  <si>
    <t>(121,247</t>
  </si>
  <si>
    <t>Other comprehensive income before reclassifications (net of tax)</t>
  </si>
  <si>
    <t>(10,160</t>
  </si>
  <si>
    <t>(48,452</t>
  </si>
  <si>
    <t>(54,943</t>
  </si>
  <si>
    <t>Amounts reclassified from accumulated other comprehensive income</t>
  </si>
  <si>
    <t>(net of tax)</t>
  </si>
  <si>
    <t>(123</t>
  </si>
  <si>
    <t>(211</t>
  </si>
  <si>
    <t>Net current period other comprehensive income (loss)</t>
  </si>
  <si>
    <t>(38,669</t>
  </si>
  <si>
    <t>(45,494</t>
  </si>
  <si>
    <t>Balance at December 31, 2011</t>
  </si>
  <si>
    <t>(11,043</t>
  </si>
  <si>
    <t>(153,002</t>
  </si>
  <si>
    <t>(3,881</t>
  </si>
  <si>
    <t>(166,741</t>
  </si>
  <si>
    <t>(39</t>
  </si>
  <si>
    <t>(18,657</t>
  </si>
  <si>
    <t>(244</t>
  </si>
  <si>
    <t>(7,582</t>
  </si>
  <si>
    <t>(1,570</t>
  </si>
  <si>
    <t>(172</t>
  </si>
  <si>
    <t>(1,609</t>
  </si>
  <si>
    <t>(6,558</t>
  </si>
  <si>
    <t>(416</t>
  </si>
  <si>
    <t>Balance at December 31, 2012</t>
  </si>
  <si>
    <t>(424</t>
  </si>
  <si>
    <t>(159,560</t>
  </si>
  <si>
    <t>(4,297</t>
  </si>
  <si>
    <t>(163,966</t>
  </si>
  <si>
    <t>(1,198</t>
  </si>
  <si>
    <t>(517</t>
  </si>
  <si>
    <t>Balance at December 31, 2013</t>
  </si>
  <si>
    <t>(941</t>
  </si>
  <si>
    <t>(89,547</t>
  </si>
  <si>
    <t>(10</t>
  </si>
  <si>
    <t>(75,357</t>
  </si>
  <si>
    <t>The following table sets forth the amounts reclassified from accumulated other comprehensive income (losses) for the years indicated.</t>
  </si>
  <si>
    <t>Description</t>
  </si>
  <si>
    <t>Line Item in Statements of Income</t>
  </si>
  <si>
    <t>Cash flow hedges (Note 19)</t>
  </si>
  <si>
    <t>(Gains) losses on cash flow hedges</t>
  </si>
  <si>
    <t>(2,183</t>
  </si>
  <si>
    <t>(174</t>
  </si>
  <si>
    <t>(264</t>
  </si>
  <si>
    <t>Net of tax</t>
  </si>
  <si>
    <t>Retirement plan obligations (Note 10)</t>
  </si>
  <si>
    <t>Amortization of deferred benefit pension</t>
  </si>
  <si>
    <t>plan items Prior service costs</t>
  </si>
  <si>
    <t>Selling, general and administrative</t>
  </si>
  <si>
    <t>Actuarial losses</t>
  </si>
  <si>
    <t>(9,110</t>
  </si>
  <si>
    <t>(7,376</t>
  </si>
  <si>
    <t>(6,050</t>
  </si>
  <si>
    <t>Amortization of deferred benefit other</t>
  </si>
  <si>
    <t>(384</t>
  </si>
  <si>
    <t>(760</t>
  </si>
  <si>
    <t>(1,005</t>
  </si>
  <si>
    <t>(96</t>
  </si>
  <si>
    <t>(177</t>
  </si>
  <si>
    <t>(216</t>
  </si>
  <si>
    <t>(277</t>
  </si>
  <si>
    <t>(341</t>
  </si>
  <si>
    <t>(61</t>
  </si>
  <si>
    <t>Total reclassifications, net of tax</t>
  </si>
  <si>
    <t>Income Taxes</t>
  </si>
  <si>
    <t>Income Tax Disclosure [Abstract]</t>
  </si>
  <si>
    <t>INCOME TAXES</t>
  </si>
  <si>
    <t>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t>
  </si>
  <si>
    <t>The provision for income taxes from operations consisted of the following:</t>
  </si>
  <si>
    <t>Year Ended December 31</t>
  </si>
  <si>
    <r>
      <t>     </t>
    </r>
    <r>
      <rPr>
        <i/>
        <sz val="7.5"/>
        <color theme="1"/>
        <rFont val="Arial"/>
        <family val="2"/>
      </rPr>
      <t>In thousands</t>
    </r>
  </si>
  <si>
    <t>Current taxes</t>
  </si>
  <si>
    <t>Federal</t>
  </si>
  <si>
    <t>State</t>
  </si>
  <si>
    <t>(4,365</t>
  </si>
  <si>
    <t>(1,762</t>
  </si>
  <si>
    <t>Foreign</t>
  </si>
  <si>
    <t>Deferred taxes and other</t>
  </si>
  <si>
    <t>(10,973</t>
  </si>
  <si>
    <t>(5,456</t>
  </si>
  <si>
    <t>(3,908</t>
  </si>
  <si>
    <t>(474</t>
  </si>
  <si>
    <t>(920</t>
  </si>
  <si>
    <t>(286</t>
  </si>
  <si>
    <t>(38</t>
  </si>
  <si>
    <t>(11,485</t>
  </si>
  <si>
    <t>(2,209</t>
  </si>
  <si>
    <t>The amounts set forth above for total deferred taxes and other included a deferred tax benefit of $15.1 million, $2.3 million and $1.5 million in 2013, 2012 and 2011, respectively. Other taxes totaled an expense of $3.6 million, $0.1 million and $1.8 million in 2013, 2012 and 2011, respectively, associated with the deferred tax impact of uncertain tax positions.</t>
  </si>
  <si>
    <t>The following are the domestic and foreign components of pretax income from operations:</t>
  </si>
  <si>
    <r>
      <t>    </t>
    </r>
    <r>
      <rPr>
        <i/>
        <sz val="7.5"/>
        <color theme="1"/>
        <rFont val="Arial"/>
        <family val="2"/>
      </rPr>
      <t>In thousands</t>
    </r>
  </si>
  <si>
    <t>United States</t>
  </si>
  <si>
    <t>(3,052</t>
  </si>
  <si>
    <t>(991</t>
  </si>
  <si>
    <t>Total pretax income</t>
  </si>
  <si>
    <t>A reconciliation between the income tax provision, computed by applying the statutory federal income tax rate of 35% to income before income taxes, and the actual income tax provision is as follows:</t>
  </si>
  <si>
    <r>
      <t> </t>
    </r>
    <r>
      <rPr>
        <sz val="7.5"/>
        <color theme="1"/>
        <rFont val="Calibri"/>
        <family val="2"/>
        <scheme val="minor"/>
      </rPr>
      <t> </t>
    </r>
  </si>
  <si>
    <t>Federal income tax provision at statutory rate</t>
  </si>
  <si>
    <t>% </t>
  </si>
  <si>
    <t>State income taxes, net of federal income tax benefit</t>
  </si>
  <si>
    <t>Foreign income tax rate differential</t>
  </si>
  <si>
    <t>(5.4</t>
  </si>
  <si>
    <t>(3.9</t>
  </si>
  <si>
    <t>(6.8</t>
  </si>
  <si>
    <t>Change in statutory tax rates</t>
  </si>
  <si>
    <t>(0.6</t>
  </si>
  <si>
    <t>(0.8</t>
  </si>
  <si>
    <t>Tax credits</t>
  </si>
  <si>
    <t>(4.4</t>
  </si>
  <si>
    <t>(0.5</t>
  </si>
  <si>
    <t>(2.0</t>
  </si>
  <si>
    <t>Change in unrecognized tax benefits, net</t>
  </si>
  <si>
    <t>(22.7</t>
  </si>
  <si>
    <t>(11.6</t>
  </si>
  <si>
    <t>Cellulosic biofuel credit, net of incremental state tax and manufacturing deduction benefit</t>
  </si>
  <si>
    <t>(6.1</t>
  </si>
  <si>
    <t>Valuation allowance</t>
  </si>
  <si>
    <t>(3.4</t>
  </si>
  <si>
    <t>Provision for income taxes</t>
  </si>
  <si>
    <t>The sources of deferred income taxes were as follows at December 31:</t>
  </si>
  <si>
    <t>Current</t>
  </si>
  <si>
    <t>Asset</t>
  </si>
  <si>
    <t>(Liability)</t>
  </si>
  <si>
    <t>Non</t>
  </si>
  <si>
    <t>current</t>
  </si>
  <si>
    <t>Reserves</t>
  </si>
  <si>
    <t>Compensation</t>
  </si>
  <si>
    <t>Post-retirement benefits</t>
  </si>
  <si>
    <t>Property</t>
  </si>
  <si>
    <t>(98,889</t>
  </si>
  <si>
    <t>(92,144</t>
  </si>
  <si>
    <t>Intangible Assets</t>
  </si>
  <si>
    <t>(28,918</t>
  </si>
  <si>
    <t>(1,603</t>
  </si>
  <si>
    <t>(51,148</t>
  </si>
  <si>
    <t>(14,681</t>
  </si>
  <si>
    <t>Tax carryforwards</t>
  </si>
  <si>
    <t>Subtotal</t>
  </si>
  <si>
    <t>(126,918</t>
  </si>
  <si>
    <t>(26,670</t>
  </si>
  <si>
    <t>(1,255</t>
  </si>
  <si>
    <t>(4,905</t>
  </si>
  <si>
    <t>(3,233</t>
  </si>
  <si>
    <t>(27,266</t>
  </si>
  <si>
    <t>(131,823</t>
  </si>
  <si>
    <t>(53,936</t>
  </si>
  <si>
    <t>Current and non-current deferred tax assets and liabilities are included in the following balance sheet captions:</t>
  </si>
  <si>
    <t>December 31</t>
  </si>
  <si>
    <t>Prepaid expenses and</t>
  </si>
  <si>
    <t>other current assets</t>
  </si>
  <si>
    <t>Other long term assets</t>
  </si>
  <si>
    <t>At December 31, 2013 we had state and foreign tax net operating loss (“NOL”) carryforwards of $92.1 million and $32.7 million, respectively. These NOL carryforwards are available to offset future taxable income, if any. The state NOL carryforwards expire between 2014 and 2033; certain foreign NOL carryforwards expire between 2014 and 2033.</t>
  </si>
  <si>
    <t>The state and foreign NOL carryforwards on the income tax returns filed included unrecognized tax benefits taken in prior years. The NOLs for which a deferred tax asset is recognized for financial statement purposes in accordance with ASC 740 are presented net of these unrecognized tax benefits.</t>
  </si>
  <si>
    <t>In addition, we had various state tax credit carryforwards totaling $0.4 million, which expire between 2014 and 2027, and foreign investment tax credits of $3.8 million which expire between 2019 and 2033.</t>
  </si>
  <si>
    <t>As of December 31, 2013 and 2012, we had a valuation allowance of $6.2 million and $30.5 million, respectively, against net deferred tax assets, primarily due to uncertainty regarding the ability to utilize state and foreign tax NOL carryforwards and certain deferred foreign tax credits. The change in the valuation allowance was primarily due to the expiration of fully reserved NOLs.</t>
  </si>
  <si>
    <t>Tax credits and other incentives reduce tax expense in the year the credits are claimed. We recorded tax credits of $3.0 million, $0.4 million and $1.0 million in 2013, 2012 and 2011, respectively, related to research and development credits and the fuels tax credits.</t>
  </si>
  <si>
    <t>At December 31, 2013 and 2012, unremitted earnings of subsidiaries outside the United States deemed to be permanently reinvested totaled $288.8 million and $236.3 million, respectively. Because the unremitted earnings of subsidiaries are deemed to be permanently reinvested as of December 31, 2013 and because we have no need for or plans to repatriate such earnings, no deferred tax liability has been recognized in our consolidated financial statements. It is not practicable to determine the amount of additional taxes that have not been provided.</t>
  </si>
  <si>
    <t>As of December 31, 2013, 2012 and 2011, we had $14.9 million, $30.4 million and $29.7 million of gross unrecognized tax benefits, respectively. As of December 31, 2013, if such benefits were to be recognized, approximately $14.9 million would be recorded as a component of income tax expense, thereby affecting our effective tax rate.</t>
  </si>
  <si>
    <t>A reconciliation of the beginning and ending balances of the total amounts of gross unrecognized tax benefits is as follows:</t>
  </si>
  <si>
    <t>In millions</t>
  </si>
  <si>
    <t>Balance at January 1</t>
  </si>
  <si>
    <t>Increases in tax positions for prior years</t>
  </si>
  <si>
    <t>0. 8</t>
  </si>
  <si>
    <t>Decreases in tax positions for prior years</t>
  </si>
  <si>
    <t>(4.9</t>
  </si>
  <si>
    <t>(1.0</t>
  </si>
  <si>
    <t>(7.5</t>
  </si>
  <si>
    <t>Acquisition related:</t>
  </si>
  <si>
    <r>
      <t>Purchase Accounting</t>
    </r>
    <r>
      <rPr>
        <vertAlign val="superscript"/>
        <sz val="7.5"/>
        <color theme="1"/>
        <rFont val="Arial"/>
        <family val="2"/>
      </rPr>
      <t>(1)</t>
    </r>
  </si>
  <si>
    <t>Increases in tax positions for current year</t>
  </si>
  <si>
    <t>Settlements</t>
  </si>
  <si>
    <t>(0.4</t>
  </si>
  <si>
    <t>(0.1</t>
  </si>
  <si>
    <t>Lapse in statutes of limitation</t>
  </si>
  <si>
    <t>(13.8</t>
  </si>
  <si>
    <t>(1.2</t>
  </si>
  <si>
    <t>(3.3</t>
  </si>
  <si>
    <t>Balance at December 31</t>
  </si>
  <si>
    <t>in connection with acquisition accounting for the Dresden transaction, we recorded a $1.3 million reserve for an uncertain tax position and at the same time recorded a receivable from the seller due to an indemnification agreement.</t>
  </si>
  <si>
    <t>We, or one of our subsidiaries, file income tax returns with the United States Internal Revenue Service, as well as various state and foreign authorities. The following table summarizes tax years that remain subject to examination by major jurisdiction:</t>
  </si>
  <si>
    <t>Open Tax Years</t>
  </si>
  <si>
    <t>Jurisdiction</t>
  </si>
  <si>
    <t>Examinations not yet</t>
  </si>
  <si>
    <t>initiated</t>
  </si>
  <si>
    <t>Examination in</t>
  </si>
  <si>
    <t>progress</t>
  </si>
  <si>
    <t>2010 – 2013</t>
  </si>
  <si>
    <t>N/A</t>
  </si>
  <si>
    <t>2009 – 2013</t>
  </si>
  <si>
    <r>
      <t>Canada</t>
    </r>
    <r>
      <rPr>
        <vertAlign val="superscript"/>
        <sz val="7.5"/>
        <color theme="1"/>
        <rFont val="Arial"/>
        <family val="2"/>
      </rPr>
      <t>(1)</t>
    </r>
  </si>
  <si>
    <t>2007, 2009</t>
  </si>
  <si>
    <r>
      <t>Germany</t>
    </r>
    <r>
      <rPr>
        <vertAlign val="superscript"/>
        <sz val="7.5"/>
        <color theme="1"/>
        <rFont val="Arial"/>
        <family val="2"/>
      </rPr>
      <t>(1)</t>
    </r>
  </si>
  <si>
    <t>2012 – 2013</t>
  </si>
  <si>
    <t>2007 – 2012</t>
  </si>
  <si>
    <t>France</t>
  </si>
  <si>
    <t>2010, 2013</t>
  </si>
  <si>
    <t>2011 – 2012</t>
  </si>
  <si>
    <t>United Kingdom</t>
  </si>
  <si>
    <t>Philippines</t>
  </si>
  <si>
    <t>2010 – 2011</t>
  </si>
  <si>
    <t>includes provincial or similar local jurisdictions, as applicable.</t>
  </si>
  <si>
    <t>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5.4 million. Substantially all of this range relates to tax positions taken in the U.S. and in Germany.</t>
  </si>
  <si>
    <t>We recognize interest and penalties related to uncertain tax positions as income tax expense. The following table summarizes information related to interest and penalties on uncertain tax positions:</t>
  </si>
  <si>
    <t>As of or for the year ended</t>
  </si>
  <si>
    <t>December 31,</t>
  </si>
  <si>
    <t>Accrued interest payable</t>
  </si>
  <si>
    <t>Interest expense (income)</t>
  </si>
  <si>
    <t>(0.3</t>
  </si>
  <si>
    <t>(2.1</t>
  </si>
  <si>
    <t>Penalties</t>
  </si>
  <si>
    <t>Stock-Based Compensation</t>
  </si>
  <si>
    <t>Disclosure Of Compensation Related Costs Sharebased Payments [Abstract]</t>
  </si>
  <si>
    <t>STOCK-BASED COMPENSATION</t>
  </si>
  <si>
    <t>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In May 2013, our shareholders approved an increase of 1,030,000 in the number shares authorized to be issued under the LTIP.</t>
  </si>
  <si>
    <t>As of December 31, 2013, there were 2,179,443 shares of common stock available for future issuance under the LTIP.</t>
  </si>
  <si>
    <t>Since the approval of the LTIP, we have issued to eligible participants restricted stock units, performance share awards and stock only stock appreciation rights (“SOSARs”).</t>
  </si>
  <si>
    <r>
      <t>Restricted Stock Units (“RSUs”) and Performance Share Awards (“PSAs”)</t>
    </r>
    <r>
      <rPr>
        <sz val="10"/>
        <color theme="1"/>
        <rFont val="Arial"/>
        <family val="2"/>
      </rPr>
      <t>    Awards of RSUs and PSAs are made under our LTIP. The vesting of RSUs is generally based on the passage of time, generally on a graded scale over a three, four, and five-year period. Beginning in March of 2011, PSAs were issued annually to members of senior management and each respective grant cliff vests each December 31, assuming the achievement of predetermined, three-year cumulative performance targets.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t>
    </r>
  </si>
  <si>
    <t>The following table summarizes RSU and PSA activity during the past three years:</t>
  </si>
  <si>
    <t>Units</t>
  </si>
  <si>
    <t>Balance January 1,</t>
  </si>
  <si>
    <t>Granted</t>
  </si>
  <si>
    <t>Forfeited</t>
  </si>
  <si>
    <t>(47,831</t>
  </si>
  <si>
    <t>(52,800</t>
  </si>
  <si>
    <t>(28,254</t>
  </si>
  <si>
    <t>Shares delivered</t>
  </si>
  <si>
    <t>(113,230</t>
  </si>
  <si>
    <t>(96,630</t>
  </si>
  <si>
    <t>(14,490</t>
  </si>
  <si>
    <t>Balance December 31,</t>
  </si>
  <si>
    <t>Compensation expense</t>
  </si>
  <si>
    <t>The amount granted in 2013, 2012 and 2011 includes 183,910, 161,083 and 98,187 PSAs, respectively, exclusive of reinvested dividends. The performance period for the 2011 PSAs concluded on December 31, 2013 and, based on actual performance relative to target, approximately 78% of the award were issued to participants in 2014. The weighted average grant date fair value per unit for awards in 2013, 2012 and 2011 was $22.34, $15.49, and $12.47, respectively. As of December 31, 2013, unrecognized compensation expense for outstanding RSUs and PSAs totaled $7.1 million. The weighted average remaining period over which the expense will be recognized is 2.9 years.</t>
  </si>
  <si>
    <r>
      <t>Stock Only Stock Appreciation Rights    </t>
    </r>
    <r>
      <rPr>
        <sz val="10"/>
        <color theme="1"/>
        <rFont val="Arial"/>
        <family val="2"/>
      </rPr>
      <t>The following table sets forth information related to outstanding SOSARS:</t>
    </r>
  </si>
  <si>
    <t>SOSARS</t>
  </si>
  <si>
    <t>Shares</t>
  </si>
  <si>
    <t>Wtd Avg</t>
  </si>
  <si>
    <t>Exercise Price</t>
  </si>
  <si>
    <t>Outstanding at January 1,</t>
  </si>
  <si>
    <t>Exercised</t>
  </si>
  <si>
    <t>(435,562</t>
  </si>
  <si>
    <t>(500,074</t>
  </si>
  <si>
    <t>Canceled / forfeited</t>
  </si>
  <si>
    <t>(77,446</t>
  </si>
  <si>
    <t>(40,874</t>
  </si>
  <si>
    <t>(108,879</t>
  </si>
  <si>
    <t>Outstanding at December 31,</t>
  </si>
  <si>
    <t>Exercisable at December 31,</t>
  </si>
  <si>
    <t>Vested and expected to vest</t>
  </si>
  <si>
    <t>SOSAR Grants</t>
  </si>
  <si>
    <t>Weighted average grant date fair value per share</t>
  </si>
  <si>
    <r>
      <t xml:space="preserve">Aggregate grant date fair value </t>
    </r>
    <r>
      <rPr>
        <i/>
        <sz val="7.5"/>
        <color theme="1"/>
        <rFont val="Arial"/>
        <family val="2"/>
      </rPr>
      <t>(in thousands)</t>
    </r>
  </si>
  <si>
    <t>Black-Scholes assumptions</t>
  </si>
  <si>
    <t>Dividend yield</t>
  </si>
  <si>
    <t>Risk free rate of return</t>
  </si>
  <si>
    <t>Volatility</t>
  </si>
  <si>
    <t>Expected life</t>
  </si>
  <si>
    <t>6 yrs</t>
  </si>
  <si>
    <r>
      <t xml:space="preserve">Compensation expense </t>
    </r>
    <r>
      <rPr>
        <i/>
        <sz val="7.5"/>
        <color theme="1"/>
        <rFont val="Arial"/>
        <family val="2"/>
      </rPr>
      <t>(in thousands)</t>
    </r>
  </si>
  <si>
    <t>Under terms of the SOSAR, the recipients received the right to receive a payment in the form of shares of common stock equal to the difference, if any, in the fair market value of one share of common stock at the time of exercising the SOSAR and the exercise price. The SOSARs vest ratably over a three year period. As of December 31, 2013, the intrinsic value of SOSARs vested and expected to vest totaled $25.8 million. The remaining weighted average contractual life of outstanding SOSARs was 6.5 years as of December 31, 2013.</t>
  </si>
  <si>
    <t>Our LTIP also permits the issuance of nonqualified stock options; however, we have not issued any options since 2004. As of December 31, 2013, 10,000 stock options were outstanding with a weighted average exercise price of $11.29 per share. All options expire on the earlier of termination or, in some instances, a defined period subsequent to termination of employment, or ten years from the date of grant. The exercise price represents the quoted market price of Glatfelter common stock on the date of grant, or the average quoted market prices of Glatfelter common stock on the first day before and after the date of grant for which quoted market price information was available if such information was not available on the date of grant. As of December 31, 2013, the intrinsic value of outstanding stock options totaled $0.2 million.</t>
  </si>
  <si>
    <t>Retirement Plans and Other Post-Retirement Benefits</t>
  </si>
  <si>
    <t>Compensation And Retirement Disclosure [Abstract]</t>
  </si>
  <si>
    <t>RETIREMENT PLANS AND OTHER POST-RETIREMENT BENEFITS</t>
  </si>
  <si>
    <t>We provide non-contributory retirement benefits under both funded and unfunded plans to all U.S. employees and to certain non-U.S. employees. Participation in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t>
  </si>
  <si>
    <t>We also provide certain health care benefits to eligible U.S.-based retired employees and exclude all salaried employees hired after January 1, 2008. These benefits include a comprehensive medical plan for retirees prior to age 65 and fixed supplemental premium payments to certain retirees over age 65 to help defray the costs of Medicare. Claims are paid as reported.</t>
  </si>
  <si>
    <t>Pension Benefits</t>
  </si>
  <si>
    <t>Other Benefits</t>
  </si>
  <si>
    <t>Change in Benefit Obligation</t>
  </si>
  <si>
    <t>Balance at beginning of year</t>
  </si>
  <si>
    <t>Service cost</t>
  </si>
  <si>
    <t>Interest cost</t>
  </si>
  <si>
    <t>Plan amendments</t>
  </si>
  <si>
    <t>Participant contributions</t>
  </si>
  <si>
    <t>Actuarial (gain)/loss</t>
  </si>
  <si>
    <t>(43.6</t>
  </si>
  <si>
    <t>(10.5</t>
  </si>
  <si>
    <t>Benefits paid</t>
  </si>
  <si>
    <t>(30.5</t>
  </si>
  <si>
    <t>(28.3</t>
  </si>
  <si>
    <t>(4.1</t>
  </si>
  <si>
    <t>(4.6</t>
  </si>
  <si>
    <t>Balance at end of year</t>
  </si>
  <si>
    <t>Change in Plan Assets</t>
  </si>
  <si>
    <t>Fair value of plan assets at beginning of year</t>
  </si>
  <si>
    <t>Actual return on plan assets</t>
  </si>
  <si>
    <t>Total contributions</t>
  </si>
  <si>
    <t>Intra plan transfers</t>
  </si>
  <si>
    <t>(5.9</t>
  </si>
  <si>
    <t>Fair value of plan assets at end of year</t>
  </si>
  <si>
    <t>Funded status at end of year</t>
  </si>
  <si>
    <t>(54.8</t>
  </si>
  <si>
    <t>(63.0</t>
  </si>
  <si>
    <t>The amount set forth for intra plan transfers represents assets contributed to the pension plan from a post-retirement medical plan sub-account previously established pursuant to Section 420 of the Internal Revenue Code. Benefits due under the post-retirement medical plan continue to be paid for by us.</t>
  </si>
  <si>
    <t>Amounts recognized in the consolidated balance sheets consist of the following as of December 31:</t>
  </si>
  <si>
    <t>Other long-term assets</t>
  </si>
  <si>
    <t>Current liabilities</t>
  </si>
  <si>
    <t>(2.3</t>
  </si>
  <si>
    <t>(4.0</t>
  </si>
  <si>
    <t>(4.2</t>
  </si>
  <si>
    <t>(33.1</t>
  </si>
  <si>
    <t>(34.4</t>
  </si>
  <si>
    <t>(50.8</t>
  </si>
  <si>
    <t>(58.8</t>
  </si>
  <si>
    <t>Net amount recognized</t>
  </si>
  <si>
    <t>The components of amounts recognized as “Accumulated other comprehensive income” consist of the following on a pre-tax basis:</t>
  </si>
  <si>
    <t>Prior service cost/(credit)</t>
  </si>
  <si>
    <t>(1.4</t>
  </si>
  <si>
    <t>(1.9</t>
  </si>
  <si>
    <t>Net actuarial loss</t>
  </si>
  <si>
    <t>The accumulated benefit obligation for all defined benefit pension plans was $471.1 million and $507.4 million at December 31, 2013 and 2012, respectively.</t>
  </si>
  <si>
    <t>The weighted-average assumptions used in computing the benefit obligations above were as follows:</t>
  </si>
  <si>
    <t>Pension Benefits</t>
  </si>
  <si>
    <t>Discount rate – benefit obligation</t>
  </si>
  <si>
    <t>Future compensation growth rate</t>
  </si>
  <si>
    <t>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3 ranged from 3.60% to 5.36% for pension plans and from 3.95% to 4.64% for other benefit plans.</t>
  </si>
  <si>
    <t>Information for pension plans with an accumulated benefit obligation in excess of plan assets was as follows:</t>
  </si>
  <si>
    <t>Projected benefit obligation</t>
  </si>
  <si>
    <t>Accumulated benefit obligation</t>
  </si>
  <si>
    <t>Fair value of plan assets</t>
  </si>
  <si>
    <t>Net periodic benefit cost includes the following components:</t>
  </si>
  <si>
    <t>Expected return on plan assets</t>
  </si>
  <si>
    <t>(43.4</t>
  </si>
  <si>
    <t>(42.2</t>
  </si>
  <si>
    <t>(42.0</t>
  </si>
  <si>
    <t>Amortization of prior service cost</t>
  </si>
  <si>
    <t>Amortization of actuarial loss</t>
  </si>
  <si>
    <t>One-time settlement charge</t>
  </si>
  <si>
    <t>Total net periodic benefit cost</t>
  </si>
  <si>
    <t>Amortization of prior service cost/(credit)</t>
  </si>
  <si>
    <t>(0.9</t>
  </si>
  <si>
    <t>In connection with the December 31, 2010 retirement of our former chief executive officer and the lump-sum distribution in July 2011 of accrued pension benefits due to him, we recorded a $2.0 million one-time pension settlement charge in 2011.</t>
  </si>
  <si>
    <t>The prior service cost and actuarial net loss for our defined benefit pension plans that will be amortized from accumulated other comprehensive income (loss) into our results of operations as a component of net periodic benefit cost over the next fiscal year are $2.9 million and $11.9 million, respectively. The comparable amounts of expected amortization for other benefit plans are a credit of $0.3 million and expense of $0.5 million, respectively.</t>
  </si>
  <si>
    <t>Other changes in plan assets and benefit obligations recognized in other comprehensive income (loss) were as follows:</t>
  </si>
  <si>
    <t>Year Ended</t>
  </si>
  <si>
    <t>Actuarial (gain) loss</t>
  </si>
  <si>
    <t>(84.7</t>
  </si>
  <si>
    <t>Prior service cost</t>
  </si>
  <si>
    <t>(3.1</t>
  </si>
  <si>
    <t>(2.5</t>
  </si>
  <si>
    <t>Amortization of actuarial losses</t>
  </si>
  <si>
    <t>(21.1</t>
  </si>
  <si>
    <t>(17.0</t>
  </si>
  <si>
    <t>Total recognized in other comprehensive (income) loss</t>
  </si>
  <si>
    <t>(108.9</t>
  </si>
  <si>
    <t>Total recognized in net periodic benefit cost and other comprehensive (income) loss</t>
  </si>
  <si>
    <t>(94.7</t>
  </si>
  <si>
    <t>(0.7</t>
  </si>
  <si>
    <t>(10.6</t>
  </si>
  <si>
    <t>(5.5</t>
  </si>
  <si>
    <t>The weighted-average assumptions used in computing the net periodic benefit (income) cost information above were as follows:</t>
  </si>
  <si>
    <t>Discount rate – benefit expense</t>
  </si>
  <si>
    <t>Expected long-term rate of return on plan assets</t>
  </si>
  <si>
    <t>To develop the expected long-term rate of return assumption, we considered the historical returns and the future expected returns for each asset class, as well as the target asset allocation of the pension portfolio.</t>
  </si>
  <si>
    <t>Assumed health care cost trend rates used to determine benefit obligations at December 31 were as follows:</t>
  </si>
  <si>
    <t>Health care cost trend rate assumed for next year</t>
  </si>
  <si>
    <t>Rate to which the cost trend rate is assumed to decline (the ultimate trend rate)</t>
  </si>
  <si>
    <t>Year that the rate reaches the ultimate rate</t>
  </si>
  <si>
    <t>Assumed health care cost trend rates have a significant effect on the amounts reported for health care plans. A one percentage-point change in assumed health care cost trend rates would have the following effects:</t>
  </si>
  <si>
    <t>One Percentage Point</t>
  </si>
  <si>
    <t>Increase</t>
  </si>
  <si>
    <t>Decrease</t>
  </si>
  <si>
    <t>Effect on:</t>
  </si>
  <si>
    <t>Post-retirement benefit obligation</t>
  </si>
  <si>
    <t>Total of service and interest cost components</t>
  </si>
  <si>
    <r>
      <t>)</t>
    </r>
    <r>
      <rPr>
        <sz val="7.5"/>
        <color theme="1"/>
        <rFont val="Arial"/>
        <family val="2"/>
      </rPr>
      <t> </t>
    </r>
  </si>
  <si>
    <r>
      <t>Plan Assets    </t>
    </r>
    <r>
      <rPr>
        <sz val="10"/>
        <color theme="1"/>
        <rFont val="Arial"/>
        <family val="2"/>
      </rPr>
      <t xml:space="preserve">All pension plan assets in the U.S. are invested through a single master trust fund. The strategic asset allocation for this trust fund is selected by management, reflecting the results of comprehensive asset and liability modeling. The general principles guiding U.S. pension asset investment policies are those embodied in the Employee Retirement Income Security Act of 1974 (ERISA). These principles include discharging our investment responsibilities for the exclusive benefit of plan participants and in accordance with the “prudent expert” standard and other ERISA rules and regulations. We establish strategic asset allocation percentage targets and appropriate benchmarks for significant asset classes with the aim of achieving a prudent balance between return and risk. </t>
    </r>
  </si>
  <si>
    <t>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Plan assets will be diversified. All investments in the Plan will be made in accordance with ERISA and other applicable statutes.</t>
  </si>
  <si>
    <t>Risk is minimized by diversification by asset class, by style of each manager and by sector and industry limits when applicable. The target allocation during 2013 for the Plan assets are:</t>
  </si>
  <si>
    <t>Domestic Equity</t>
  </si>
  <si>
    <t>Large cap</t>
  </si>
  <si>
    <t>Small and mid cap</t>
  </si>
  <si>
    <t>International equity</t>
  </si>
  <si>
    <t>Real Estate Investment Trusts (REIT)</t>
  </si>
  <si>
    <t>Fixed income, cash and cash equivalents</t>
  </si>
  <si>
    <t>Diversification is achieved by:</t>
  </si>
  <si>
    <t>i.</t>
  </si>
  <si>
    <t>placing restrictions on the percentage of equity investments in any one company, percentage of investment in any one industry, limiting the amount of assets placed with any one manager; and</t>
  </si>
  <si>
    <t>ii.</t>
  </si>
  <si>
    <t>setting targets for duration of fixed income securities, maintaining a certain level of credit quality, and limiting the amount of investment in a single security and in non-investment grade paper.</t>
  </si>
  <si>
    <t>A formal asset allocation review is done periodically to ensure that the Plan has an appropriate asset allocation based on the Plan’s projected benefit obligations. The target return for each equity and fixed income manager will be one that places the manager’s performance in the top 40% of its peers and on a gross basis, exceeds that of the manager’s respective benchmark index. The target return for cash and cash equivalents is a return that at least equals that of the 90-day T-bills.</t>
  </si>
  <si>
    <t>The Investment Policy statement lists specific categories of securities or activities that are prohibited including options, futures, commodities, hedge funds, limited partnerships, and our stock.</t>
  </si>
  <si>
    <t>The table below presents the fair values of our benefit plan assets by level within the fair value hierarchy, as described in Note 2:</t>
  </si>
  <si>
    <t>Fair Value Measurements at December 31,</t>
  </si>
  <si>
    <t>Level</t>
  </si>
  <si>
    <t>Domestic equity</t>
  </si>
  <si>
    <t>REIT</t>
  </si>
  <si>
    <t>Fixed income</t>
  </si>
  <si>
    <t>Cash and equivalents</t>
  </si>
  <si>
    <t>Fair Value Measurements at December 31,</t>
  </si>
  <si>
    <r>
      <t>Cash Flow    </t>
    </r>
    <r>
      <rPr>
        <sz val="10"/>
        <color theme="1"/>
        <rFont val="Arial"/>
        <family val="2"/>
      </rPr>
      <t>We were not required to make contributions to our qualified pension plan in 2013 nor do we expect to make any to this plan in 2014. Benefit payments expected to be made in 2014 under our non-qualified pension plans and other benefit plans are summarized below:</t>
    </r>
  </si>
  <si>
    <t>Nonqualified pension plans</t>
  </si>
  <si>
    <t>Other benefit plans</t>
  </si>
  <si>
    <t>The following benefit payments under all pension and other benefit plans, and giving effect to expected future service, as appropriate, are expected to be paid:</t>
  </si>
  <si>
    <t>Benefits</t>
  </si>
  <si>
    <t>2019 through 2023</t>
  </si>
  <si>
    <r>
      <t>Defined Contribution Plans    </t>
    </r>
    <r>
      <rPr>
        <sz val="10"/>
        <color theme="1"/>
        <rFont val="Arial"/>
        <family val="2"/>
      </rPr>
      <t>We maintain 401(k) plans for certain hourly and salaried employees. Employees may contribute up to 50% of their earnings, subject to certain restrictions. We will match a portion of the employee’s contribution, subject to certain limitations, in the form of shares of Glatfelter common stock out of treasury. The expense associated with our 401(k) match was $1.9 million, $1.7 million and $1.3 million in 2013, 2012 and 2011, respectively.</t>
    </r>
  </si>
  <si>
    <t>Inventory Disclosure [Abstract]</t>
  </si>
  <si>
    <t>INVENTORIES</t>
  </si>
  <si>
    <t>Inventories, net of reserves were as follows:</t>
  </si>
  <si>
    <t>Raw materials</t>
  </si>
  <si>
    <t>In-process and finished</t>
  </si>
  <si>
    <t>Supplies</t>
  </si>
  <si>
    <t>We value all of our U.S. inventories, excluding supplies, on the LIFO method. If we had valued these inventories using the first-in, first-out method, inventories would have been $24.5 million and $22.4 million higher than reported at December 31, 2013 and 2012, respectively.</t>
  </si>
  <si>
    <t>Plant, Equipment and Timberlands</t>
  </si>
  <si>
    <t>PLANT, EQUIPMENT AND TIMBERLANDS</t>
  </si>
  <si>
    <t>Plant, equipment and timberlands at December 31 were as follows:</t>
  </si>
  <si>
    <t>Land and buildings</t>
  </si>
  <si>
    <t>Furniture, fixtures, and other</t>
  </si>
  <si>
    <t>Accumulated depreciation</t>
  </si>
  <si>
    <t>(976,645</t>
  </si>
  <si>
    <t>(915,777</t>
  </si>
  <si>
    <t>Construction in progress</t>
  </si>
  <si>
    <t>Asset retirement obligation, net</t>
  </si>
  <si>
    <t>Timberlands, less depletion</t>
  </si>
  <si>
    <t>As of December 31, 2013 and 2012 we had $11.9 million and $21.7 million, respectively, of accrued capital expenditures.</t>
  </si>
  <si>
    <t>Goodwill and Intangible Assets</t>
  </si>
  <si>
    <t>Goodwill And Intangible Assets Disclosure [Abstract]</t>
  </si>
  <si>
    <t>GOODWILL AND INTANGIBLE ASSETS</t>
  </si>
  <si>
    <t>The following table sets forth information with respect to goodwill and other intangible assets:</t>
  </si>
  <si>
    <t>Goodwill – Composite Fibers</t>
  </si>
  <si>
    <t>Specialty Papers</t>
  </si>
  <si>
    <t>Customer relationships</t>
  </si>
  <si>
    <t>Composite Fibers</t>
  </si>
  <si>
    <t>Tradename</t>
  </si>
  <si>
    <t>—</t>
  </si>
  <si>
    <t>Technology and related</t>
  </si>
  <si>
    <t>Customer relationships and related</t>
  </si>
  <si>
    <t>Advanced Airlaid Materials</t>
  </si>
  <si>
    <t>Total intangibles</t>
  </si>
  <si>
    <t>Accumulated amortization</t>
  </si>
  <si>
    <t>(13,756</t>
  </si>
  <si>
    <t>(8,970</t>
  </si>
  <si>
    <t>Net intangibles</t>
  </si>
  <si>
    <t>In connection with the Dresden acquisition, we recorded $74.9 million of goodwill and $87.6 million of intangible assets, all of which are presented above within Composite Fibers. The remainder of the change in goodwill was due to foreign currency translation adjustments. Other than non-amortizable goodwill an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t>
  </si>
  <si>
    <t>Aggregate amortization expense:</t>
  </si>
  <si>
    <t>Estimated amortization expense:</t>
  </si>
  <si>
    <t>The remaining weighted average useful life of intangible assets was 15.7 years at December 31, 2013.</t>
  </si>
  <si>
    <t>Other Long-Term Assets</t>
  </si>
  <si>
    <t>Deferred Costs Capitalized Prepaid And Other Assets Disclosure [Abstract]</t>
  </si>
  <si>
    <t>OTHER LONG-TERM ASSETS</t>
  </si>
  <si>
    <t>Other long-term assets consist of the following:</t>
  </si>
  <si>
    <t>Other Current Liabilities</t>
  </si>
  <si>
    <t>Other Liabilities Disclosure [Abstract]</t>
  </si>
  <si>
    <t>OTHER CURRENT LIABILITIES</t>
  </si>
  <si>
    <t>Other current liabilities consist of the following:</t>
  </si>
  <si>
    <t>Accrued payroll and benefits</t>
  </si>
  <si>
    <t>Other accrued compensation and retirement benefits</t>
  </si>
  <si>
    <t>Income taxes payable</t>
  </si>
  <si>
    <t>Accrued rebates</t>
  </si>
  <si>
    <t>Other accrued expenses</t>
  </si>
  <si>
    <t>Long-Term Debt</t>
  </si>
  <si>
    <t>Debt Disclosure [Abstract]</t>
  </si>
  <si>
    <t>LONG-TERM DEBT</t>
  </si>
  <si>
    <t>Long-term debt is summarized as follows:</t>
  </si>
  <si>
    <t>Revolving credit facility, due Nov. 2016</t>
  </si>
  <si>
    <t>5.375% Notes, due Oct. 2020</t>
  </si>
  <si>
    <t>2.05% Term Loan, due Mar. 2023</t>
  </si>
  <si>
    <t>Total long-term debt</t>
  </si>
  <si>
    <t>Less current portion</t>
  </si>
  <si>
    <t>Long-term debt, net of current portion</t>
  </si>
  <si>
    <t>On November 21, 2011, we entered into an amendment to our revolving credit agreement with a consortium of banks (the “Revolving Credit Facility”) which increased the amount available for borrowing to $350 million, extended the maturity of the facility to November 21, 2016, and instituted a lower interest rate pricing grid.</t>
  </si>
  <si>
    <t>For all U.S. dollar denominated borrowings under the Revolving Credit Facility, the borrowing rate is, at our option, (a) the bank’s base rate which is equal to the greater of i) the prime rate; ii) the federal funds rate plus 50 basis points plus an applicable spread ranging from 25 basis points to 125 basis points based on our corporate credit ratings determined by Standard &amp; Poor’s Rating Services and Moody’s Investor Service, Inc. (the “Corporate Credit Rating”); or iii) the daily Euro-rate plus 100 basis points; or (b) the daily Euro-rate plus an applicable margin ranging from 125 basis points to 225 basis points based on the Corporate Credit Rating. For non-US dollar denominated borrowings, interest is based on (b) above.</t>
  </si>
  <si>
    <t>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ii) a consolidated EBITDA to interest expense ratio; and iii) beginning December 31, 2015, a minimum liquidity ratio. The most restrictive of our covenants is a maximum leverage ratio of 3.5x. As of December 31, 2013, the leverage ratio, as calculated in accordance with the definition in our credit agreement, was 2.2x, well within the limits set forth in our credit agreement. A breach of these requirements would give rise to certain remedies under the Revolving Credit Facility, among which are the termination of the agreement and accelerated repayment of the outstanding borrowings plus accrued and unpaid interest under the credit facility.</t>
  </si>
  <si>
    <t>On October 3, 2012, we completed a private placement offering of $250.0 million aggregate principal amount of 5.375% Senior Notes due 2020 (the “5.375% Notes”). The 5.375% Notes are fully and unconditionally guaranteed, jointly and severally, by PHG Tea Leaves, Inc., Mollanvick, Inc., and Glatfelter Holdings, LLC (the “Guarantors”). The net proceeds from this offering totaled approximately $245.1 million, after deducting the commissions and other fees and expenses relating to the offering and were used to tender and call $200.0 million aggregate principal amount of our outstanding 7.125% notes due November 2016, plus the payment of the applicable redemption premium and accrued interest. We used the remaining net proceeds to repay amounts outstanding under our revolving credit facility and for general corporate purposes. Pursuant to the redemption provisions contained in the 7.125% Notes Indenture, we redeemed all of the 7.125% Notes at 102.375% of par. The $4.8 million redemption premium is reported under the caption “other non-operating expenses – other-net” in the accompanying consolidated statements of income. The write-off of the related unamortized deferred financing fees totaled $1.9 million and is reported under the caption “Interest expense” in the accompanying consolidated statements of income.</t>
  </si>
  <si>
    <t>Interest on the 5.375% Notes will be payable semiannually in arrears on April 15 and October 15, commencing on April 15, 2013.</t>
  </si>
  <si>
    <t>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t>
  </si>
  <si>
    <t>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3, we met all of the requirements of our debt covenants.</t>
  </si>
  <si>
    <r>
      <t xml:space="preserve">On April 11, 2013, Glatfelter Gernsbach GmbH &amp; Co. KG (“Gernsbach”), a wholly-owned subsidiary of ours, entered into an agreement with IKB Deutsche Industriebank AG, Düsseldorf (“IKB”), pursuant to which Gernsbach borrowed from IKB approximately </t>
    </r>
    <r>
      <rPr>
        <sz val="10"/>
        <color theme="1"/>
        <rFont val="Times New Roman"/>
        <family val="1"/>
      </rPr>
      <t>€</t>
    </r>
    <r>
      <rPr>
        <sz val="10"/>
        <color theme="1"/>
        <rFont val="Arial"/>
        <family val="2"/>
      </rPr>
      <t>42.7 million (or $57.6 million) aggregate principal amount (the “IKB Loan”).</t>
    </r>
  </si>
  <si>
    <t>The IKB Loan, guaranteed in full by us, is repayable in 32 quarterly installments beginning on June 30, 2015 and ending on March 31, 2023 and will bear interest at a rate of 2.05% per annum. Interest on the IKB Loan or portion thereof is payable quarterly in each year of the term of the loan with interest accruing from the date the loan or portion thereof is drawn.</t>
  </si>
  <si>
    <t>The IKB Loan provides for representations, warranties and covenants customary for financings of this type. The financial covenants contained in the IBK Loan, which relate to the minimum ratio of consolidated EBITDA to consolidated interest expense and the maximum ratio of consolidated total net debt to consolidated adjusted EBITDA, will be calculated by reference to our Amended and Restated Credit Agreement, dated November 21, 2011.</t>
  </si>
  <si>
    <t>Aggregated unamortized deferred debt issuance costs incurred in connection with all of our outstanding debt totaled $6.4 million at December 31, 2013 and are reported under the caption “Other assets” in the accompanying consolidated balance sheets. The deferred costs are being amortized on a straight line basis over the life of the underlying instruments. Amortization expense related to deferred debt issuance costs totaled $1.3 million in 2013.</t>
  </si>
  <si>
    <t>The following schedule sets forth the maturity of our long-term debt during the indicated year.</t>
  </si>
  <si>
    <t>Thereafter</t>
  </si>
  <si>
    <t>P. H. Glatfelter Company guarantees all debt obligations of its subsidiaries. All such obligations are recorded in these consolidated financial statements.</t>
  </si>
  <si>
    <t>As of December 31, 2013 and 2012, we had $5.2 million and $4.6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ASSET RETIREMENT OBLIGATION</t>
  </si>
  <si>
    <t>During 2008, we recorded $11.5 million, net present value, of asset retirement obligations related to the legal requirement to close several lagoons at the Spring Grove, PA facility. Historically, lagoons were used to dispose of residual waste material. Closure of the lagoons, which is expected to be completed in 2016, will be accomplished by filling the lagoons, installing a non-permeable liner which will be covered with soil to construct the required cap over the lagoons. The amount referred to above, in addition to upward revisions,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t>
  </si>
  <si>
    <t>Following is a summary of the reserve for asset retirement obligations for the periods indicated:</t>
  </si>
  <si>
    <t>Balance at January 1,</t>
  </si>
  <si>
    <t>Accretion</t>
  </si>
  <si>
    <t>Payments</t>
  </si>
  <si>
    <t>(2,824</t>
  </si>
  <si>
    <t>Balance at December 31,</t>
  </si>
  <si>
    <t>During 2013, we recognized a $1.3 million gain related to the progress of closure activities for a portion of the lagoons required to be retired. The gain is reflected in the accompanying consolidated statements of income under the caption “costs of products sold.”</t>
  </si>
  <si>
    <t>The following table summarizes the line items in the accompanying condensed consolidated balance sheets where the asset retirement obligations are recorded:</t>
  </si>
  <si>
    <t>Fair Value of Financial Instruments</t>
  </si>
  <si>
    <t>Fair Value Disclosures [Abstract]</t>
  </si>
  <si>
    <t>FAIR VALUE OF FINANCIAL INSTRUMENTS</t>
  </si>
  <si>
    <t>The amounts reported on the consolidated balance sheets for cash and cash equivalents, accounts receivable and short-term debt approximate fair value. The following table sets forth the carrying value and fair value of long-term debt as of December 31:</t>
  </si>
  <si>
    <t>In thousands</t>
  </si>
  <si>
    <t>Carrying</t>
  </si>
  <si>
    <t>Value</t>
  </si>
  <si>
    <t>Fair</t>
  </si>
  <si>
    <t>Fixed-rate bonds</t>
  </si>
  <si>
    <t>2.05% Term loan</t>
  </si>
  <si>
    <t>Variable rate debt</t>
  </si>
  <si>
    <t>As of December 31, 2013 and 2012,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9.</t>
  </si>
  <si>
    <t>Financial Derivatives and Hedging Activities</t>
  </si>
  <si>
    <t>Derivative Instruments And Hedging Activities Disclosure [Abstract]</t>
  </si>
  <si>
    <t>FINANCIAL DERIVATIVES AND HEDGING ACTIVITIES</t>
  </si>
  <si>
    <t>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t>
  </si>
  <si>
    <r>
      <t>Derivatives Designated as Hedging Instruments – Cash Flow Hedges    </t>
    </r>
    <r>
      <rPr>
        <sz val="10"/>
        <color theme="1"/>
        <rFont val="Arial"/>
        <family val="2"/>
      </rPr>
      <t>In 2011, we began to use currency forward contracts as cash flow hedges to manage our exposure to fluctuations in the currency exchange rates on certain forecasted production costs expected to be incurred over a maximum of twelve months. Currency forward contracts involve fixing the EUR-USD exchange rate or USD-CAD for delivery of a specified amount of foreign currency on a specified date.</t>
    </r>
  </si>
  <si>
    <t>We designate certain currency forward contracts as cash flow hedges of forecasted raw material purchases or other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 and is subsequently reclassified into cost of products sold in the period that inventory produced using the hedged transaction affects earnings. The ineffective portion of the change in fair value of the derivative is recognized directly to earnings and reflected in the accompanying consolidated statement of income as non-operating income (expense) under the caption “Other-net.”</t>
  </si>
  <si>
    <t>We had the following outstanding derivatives that were used to hedge foreign exchange risks associated with forecasted transactions and designated as hedging instruments:</t>
  </si>
  <si>
    <t>Derivative</t>
  </si>
  <si>
    <t>Buy Notional</t>
  </si>
  <si>
    <t>Sell / Buy</t>
  </si>
  <si>
    <t>Euro / U.S. dollar</t>
  </si>
  <si>
    <t>U.S. dollar / Canadian dollar</t>
  </si>
  <si>
    <t>These contracts have maturities of twelve months or less.</t>
  </si>
  <si>
    <r>
      <t>Derivatives Not Designated as Hedging Instruments – Foreign Currency Hedges</t>
    </r>
    <r>
      <rPr>
        <sz val="10"/>
        <color theme="1"/>
        <rFont val="Arial"/>
        <family val="2"/>
      </rPr>
      <t>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statement of operations under the caption “Other – net.”</t>
    </r>
  </si>
  <si>
    <t>Sell (Buy) Notional</t>
  </si>
  <si>
    <t>Euro / British Pound</t>
  </si>
  <si>
    <t>(8,000</t>
  </si>
  <si>
    <t>Canadian dollar / U.S. dollar</t>
  </si>
  <si>
    <t>U.S. dollar / Euro</t>
  </si>
  <si>
    <t>U.S. dollar / British Pound</t>
  </si>
  <si>
    <t>These contracts have maturities of one month from the date originally entered into.</t>
  </si>
  <si>
    <t>Fair Value Measurements</t>
  </si>
  <si>
    <t>The following table summarizes the fair values of derivative instruments as of December 31 for the year indicated and the line items in the accompanying consolidated balance sheet where the instruments are recorded:</t>
  </si>
  <si>
    <t>Balance sheet caption</t>
  </si>
  <si>
    <t>Prepaid Expenses</t>
  </si>
  <si>
    <t>and Other</t>
  </si>
  <si>
    <t>Current Assets</t>
  </si>
  <si>
    <t>Other Current</t>
  </si>
  <si>
    <t>Designated as hedging:</t>
  </si>
  <si>
    <t>Forward foreign currency exchange contracts</t>
  </si>
  <si>
    <t>Not designated as hedging:</t>
  </si>
  <si>
    <t>The amounts set forth in the table above represent the net asset or liability giving effect to rights of offset with each counterparty.</t>
  </si>
  <si>
    <t>The following table summarizes the amount of income or loss from derivative instruments recognized in our results of operations for the periods indicated and the line items in the accompanying consolidated statements of income where the results are recorded:</t>
  </si>
  <si>
    <t>Forward foreign currency exchange contracts:</t>
  </si>
  <si>
    <t>Effective portion – cost of products sold</t>
  </si>
  <si>
    <t>(945</t>
  </si>
  <si>
    <t>Ineffective portion – other – net</t>
  </si>
  <si>
    <r>
      <t>Not designated as hedging</t>
    </r>
    <r>
      <rPr>
        <i/>
        <sz val="7.5"/>
        <color theme="1"/>
        <rFont val="Arial"/>
        <family val="2"/>
      </rPr>
      <t>:</t>
    </r>
  </si>
  <si>
    <t>Other – net</t>
  </si>
  <si>
    <t>(455</t>
  </si>
  <si>
    <t>(696</t>
  </si>
  <si>
    <t>(686</t>
  </si>
  <si>
    <t>The impact of activity not designated as hedging was substantially all offset by the remeasurement of the underlying on-balance sheet item.</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t>
  </si>
  <si>
    <t>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solidated balance sheet under the caption “Prepaid and other current assets” and the value of contracts in a loss position is recorded under the caption “Other current liabilities.”</t>
  </si>
  <si>
    <t>A rollforward of fair value amounts recorded as a component of accumulated other comprehensive income is as follows:</t>
  </si>
  <si>
    <t>Balance at January 1,</t>
  </si>
  <si>
    <t>(599</t>
  </si>
  <si>
    <t>Deferred losses on cash flow hedges</t>
  </si>
  <si>
    <t>(1,642</t>
  </si>
  <si>
    <t>(65</t>
  </si>
  <si>
    <t>Reclassified to earnings</t>
  </si>
  <si>
    <t>Balance at December 31,</t>
  </si>
  <si>
    <t>(1,296</t>
  </si>
  <si>
    <t>We expect substantially all of the amounts recorded as a component of accumulated other comprehensive income will be realized in results of operations within the next twelve months and the amount ultimately recognized will vary depending on actual market rates.</t>
  </si>
  <si>
    <t>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Shareholders' Equity</t>
  </si>
  <si>
    <t>SHAREHOLDERS’ EQUITY</t>
  </si>
  <si>
    <t>The following table summarizes outstanding shares of common stock:</t>
  </si>
  <si>
    <t>Year Ended December 31,</t>
  </si>
  <si>
    <t>Shares outstanding at beginning of year</t>
  </si>
  <si>
    <t>Shares repurchased</t>
  </si>
  <si>
    <t>(374</t>
  </si>
  <si>
    <t>(3,505</t>
  </si>
  <si>
    <t>Treasury shares issued for:</t>
  </si>
  <si>
    <t>Restricted stock awards</t>
  </si>
  <si>
    <t>401(k) plan</t>
  </si>
  <si>
    <t>Employee stock options exercised</t>
  </si>
  <si>
    <t>Shares outstanding at end of year</t>
  </si>
  <si>
    <t>Share Repurchases</t>
  </si>
  <si>
    <t>SHARE REPURCHASES</t>
  </si>
  <si>
    <t>In May 2012, our Board of Directors authorized a two-year share repurchase program for up to $25.0 million of our outstanding common stock, exclusive of commissions. The following table summarizes share repurchases through December 31, 2013, made under this program:</t>
  </si>
  <si>
    <t>shares</t>
  </si>
  <si>
    <t>(thousands)</t>
  </si>
  <si>
    <t>Authorized amount</t>
  </si>
  <si>
    <t>Repurchases</t>
  </si>
  <si>
    <t>(4,462</t>
  </si>
  <si>
    <t>Remaining authorization</t>
  </si>
  <si>
    <t>In April 2011, our Board of Directors authorized a share repurchase program for up to $50.0 million of our outstanding common stock, exclusive of commissions, all of which was used.</t>
  </si>
  <si>
    <t>Commitments, Contingencies and Legal Proceedings</t>
  </si>
  <si>
    <t>Commitments And Contingencies Disclosure [Abstract]</t>
  </si>
  <si>
    <t>COMMITMENTS, CONTINGENCIES AND LEGAL PROCEEDINGS</t>
  </si>
  <si>
    <r>
      <t>Contractual Commitments    </t>
    </r>
    <r>
      <rPr>
        <sz val="10"/>
        <color theme="1"/>
        <rFont val="Arial"/>
        <family val="2"/>
      </rPr>
      <t>The following table summarizes the minimum annual payments due on noncancelable operating leases and other similar contractual obligations having initial or remaining terms in excess of one year:</t>
    </r>
  </si>
  <si>
    <t>Leases</t>
  </si>
  <si>
    <t>Other contractual obligations primarily represent minimum purchase commitments under energy supply contracts and other purchase obligations.</t>
  </si>
  <si>
    <t>At December 31, 2013, required minimum annual payments due under operating leases and other similar contractual obligations aggregated $16.3 million and $116.3 million, respectively.</t>
  </si>
  <si>
    <t>Fox River – Neenah, Wisconsin</t>
  </si>
  <si>
    <r>
      <t>Background.</t>
    </r>
    <r>
      <rPr>
        <sz val="10"/>
        <color theme="1"/>
        <rFont val="Arial"/>
        <family val="2"/>
      </rPr>
      <t>    We have significant uncertainties associated with environmental claims arising out of the presence of polychlorinated biphenyls (“PCBs”) in sediments in the lower Fox River, on which our former Neenah facility was located, and in the Bay of Green Bay Wisconsin (collectively, the “Site”). The United States, the State of Wisconsin, and two Indian tribes (collectively, the “Governments”) seek to require (a) a cleanup of the Site (“response actions”), (b) reimbursement of cleanup costs (“response costs”), and (c) natural resource damages (“NRDs”). They claim that we, together with seven other entities that have been formally notified that they are potentially responsible parties (“PRPs”) under CERCLA for response costs or NRDs, are jointly and severally responsible under the Comprehensive Environmental Response, Compensation and Liability Act (“CERCLA” or “Superfund”) for those response actions, response costs, and NRDs, all of which may total in excess of $1 billion.</t>
    </r>
  </si>
  <si>
    <t>The PRPs consist of us, Appvion, Inc. (formerly known as Appleton Papers Inc.), CBC Coating, Inc. (formerly known as Riverside Paper Corporation), Georgia-Pacific Consumer Products, L.P. (formerly known as Fort James Operating Company), Menasha Corporation, NCR Corporation (“NCR”), U.S. Paper Mills Corp., and WTM I Company.</t>
  </si>
  <si>
    <r>
      <t>The Governments have identified manufacturing and recycling of NCR</t>
    </r>
    <r>
      <rPr>
        <vertAlign val="superscript"/>
        <sz val="7.5"/>
        <color theme="1"/>
        <rFont val="Arial"/>
        <family val="2"/>
      </rPr>
      <t>®</t>
    </r>
    <r>
      <rPr>
        <sz val="10"/>
        <color theme="1"/>
        <rFont val="Arial"/>
        <family val="2"/>
      </rPr>
      <t>-brand carbonless copy paper as the principal source of the PCBs in sediments at the Site. Our predecessor, the Bergstrom Paper Company, and later we operated a deinking paper mill in Neenah, Wisconsin. This mill received NCR</t>
    </r>
    <r>
      <rPr>
        <vertAlign val="superscript"/>
        <sz val="7.5"/>
        <color theme="1"/>
        <rFont val="Arial"/>
        <family val="2"/>
      </rPr>
      <t>®</t>
    </r>
    <r>
      <rPr>
        <sz val="10"/>
        <color theme="1"/>
        <rFont val="Arial"/>
        <family val="2"/>
      </rPr>
      <t>-brand carbonless copy paper in its furnish and discharged PCBs to Little Lake Butte des Morts, an impoundment of the river at the upstream end of the Site.</t>
    </r>
  </si>
  <si>
    <t>The United States Environmental Protection Agency (“EPA”) has divided the Site into five “operable units”, including the most upstream (“OU1”) and four downstream reaches of the river and bay (“OU2-5”). OU1 extends from primarily Lake Winnebago to the dam at Appleton, and is comprised of Little Lake Butte des Morts. The Neenah Facility discharged its wastewater into this portion of the site.</t>
  </si>
  <si>
    <r>
      <t xml:space="preserve">We have resolved our liability for response actions and response costs associated with the permanent cleanup of Little Lake Butte des Morts through a consent decree, and amendments, entered in </t>
    </r>
    <r>
      <rPr>
        <i/>
        <sz val="10"/>
        <color theme="1"/>
        <rFont val="Arial"/>
        <family val="2"/>
      </rPr>
      <t>United States v. P.H. Glatfelter Co.</t>
    </r>
    <r>
      <rPr>
        <sz val="10"/>
        <color theme="1"/>
        <rFont val="Arial"/>
        <family val="2"/>
      </rPr>
      <t>, No. 2:03-cv-949-LA (E.D. Wis.). Together with WTM I Company and with assistance from Menasha Corporation, we have completed that cleanup except for on-going operation and maintenance.</t>
    </r>
  </si>
  <si>
    <t>In November 2007, the EPA issued a unilateral administrative order for remedial action (“UAO”) to us and to seven other respondents directing us to implement the cleanup of the Site downstream of Little Lake Butte des Morts. Since that time, the district court has held that one of the respondents, Appvion, is not liable for this Site. In addition, the United States and the State of Wisconsin have entered into a settlement with another respondent, Georgia-Pacific LLP (“GP”), limiting GP’s responsibility to the downstream-most three miles of the river. Work has proceeded to implement the UAO, mostly funded by NCR and its indemnitors.</t>
  </si>
  <si>
    <r>
      <t xml:space="preserve">In January 2008, two of the UAO respondents, NCR and Appleton Papers Inc. (now known as Appvion), brought two actions, consolidated under the caption </t>
    </r>
    <r>
      <rPr>
        <i/>
        <sz val="10"/>
        <color theme="1"/>
        <rFont val="Arial"/>
        <family val="2"/>
      </rPr>
      <t>Appleton Papers Inc. v. George A. Whiting Paper Co.</t>
    </r>
    <r>
      <rPr>
        <sz val="10"/>
        <color theme="1"/>
        <rFont val="Arial"/>
        <family val="2"/>
      </rPr>
      <t>, No. 2:08-cv-16-WCG (E.D. Wis.) (“Whiting Litigation”), that ultimately involved us and more than two dozen parties in litigation to allocate among the parties the responsibility for response actions, response costs, and NRDs for this Site. Most of the parties responsible for relatively small discharges of PCBs settled with the Governments, resolving their liability. On June 27, 2013, the district court entered a final judgment that (a) neither NCR nor Appvion may pursue any other party for contribution, (b) NCR owes us and the other non-settling parties “full contribution” for any amounts we may have to pay on account of response actions or response costs downstream of Little Lake Butte des Morts or on account of NRDs, (c) NCR is not liable for response costs, response actions, or NRDs in Little Lake Butte des Morts, and (d) NCR owes us reimbursement of $4.28 million in costs we incurred in the past. NCR and Appvion have appealed that judgment. We have filed a cross-appeal of that judgment (as have several other defendants), challenging those portions of the judgment with which we disagree, including the ruling that NCR is not liable for response costs, response actions, or NRDs in Little Lake Butte des Morts. Until the Whiting Litigation judgment is affirmed on appeal, all past and future costs or damages incurred by any person remain the subject of litigation against us.</t>
    </r>
  </si>
  <si>
    <r>
      <t xml:space="preserve">In October 2010, the United States and the State of Wisconsin sued us and thirteen other defendants to recover an injunction requiring the UAO respondents to complete the response actions required by the UAO and all parties to reimburse past and future response costs incurred by the Governments as well as to pay NRDs. That case is captioned </t>
    </r>
    <r>
      <rPr>
        <i/>
        <sz val="10"/>
        <color theme="1"/>
        <rFont val="Arial"/>
        <family val="2"/>
      </rPr>
      <t>United States v. NCR Corp.</t>
    </r>
    <r>
      <rPr>
        <sz val="10"/>
        <color theme="1"/>
        <rFont val="Arial"/>
        <family val="2"/>
      </rPr>
      <t>, No. 1:10-cv-910-WCG (E.D. Wis.) (“Government Action”). To date, litigation of the Government Action has been limited to the United States’ claim against the UAO respondents for a mandatory injunction to require implementation of the remaining work under the UAO, that is, completion of the remedy in the 33 miles of the river downstream of Little Lake Butte des Morts. Following a trial in December 2012, on May 1, 2013, the district court granted that injunction (“May 2013 Order”). The May 2013 Order directs the Company “jointly and severally” along with three other defendants that are also enjoined (NCR, WTM I Company, and Menasha Corporation) to comply with the UAO. An accompanying declaratory judgment declares the Company and those three defendants jointly and severally liable with three additional defendants (Georgia-Pacific, LLP, U.S. Paper Mills, Inc., and CBC Coatings, Inc.) that have entered into agreements with the United States governing those parties’ compliance with the UAO. The district court has denied NCR’s motion to require us to contribute to compliance with the injunction. We have appealed the May 2013 Order, as have NCR, WTM I, and Menasha.</t>
    </r>
  </si>
  <si>
    <r>
      <t>Cost estimates.    </t>
    </r>
    <r>
      <rPr>
        <sz val="10"/>
        <color theme="1"/>
        <rFont val="Arial"/>
        <family val="2"/>
      </rPr>
      <t>Estimates of the Site remediation change over time as we, or others, gain additional data and experience at the Site. In addition, disagreement exists over the likely costs for some of this work. Based upon estimates made by the Governments and independent estimates commissioned by various potentially responsible parties, we have no reason to disagree with the Governments’ assertion that total past and future response costs and NRDs at this site may exceed $1 billion and that $1.5 billion is a reasonable “outside estimate.” Much of that amount has already been incurred. As described below, some of that amount is NRDs. The parties implementing the response action under the UAO in the downstream part of the river estimate the cost of work done in 2013 and the future cost of work yet to be done totals approximately $360 million. The Governments seek to have that work done at a rate estimated to cost approximately $70 million each year from 2013 through 2016, and at lower rates afterward.</t>
    </r>
  </si>
  <si>
    <r>
      <t>NRDs.</t>
    </r>
    <r>
      <rPr>
        <sz val="10"/>
        <color theme="1"/>
        <rFont val="Arial"/>
        <family val="2"/>
      </rPr>
      <t>    The Governments’ NRD assessment documents claimed that we are jointly and severally responsible for NRDs with a value between $176 million and $333 million. The Governments now claim that this range should be inflated to 2009 dollars and then certain unreimbursed past assessment costs should be added, so that the range of their claim would be $287 million to $423 million. We deny liability for most of these NRDs and believe that even if anyone is liable, that we are not jointly and severally liable for the full amount. The May 2013 Order does not determine whether liability for NRDs would be joint and several. Moreover, we believe that the Natural Resource Trustees may not legally pursue this claim at this late date, as the limitations period for NRD claims is three years from discovery.</t>
    </r>
  </si>
  <si>
    <r>
      <t>Reserves for the Site.</t>
    </r>
    <r>
      <rPr>
        <sz val="10"/>
        <color theme="1"/>
        <rFont val="Arial"/>
        <family val="2"/>
      </rPr>
      <t>    As of December 31, 2013, our reserve for the Site, including our remediation and ongoing monitoring obligations in Little Lake Butte des Morts, our share of remediation of the rest of the Site, NRDs associated with PCB contamination at the Site and all pending, threatened or asserted and unasserted claims against us relating to PCB contamination at the Site totaled $16.3 million. Of our total reserve for the Fox River, $0.1 million is recorded in the accompanying condensed consolidated balance sheets under the caption “Environmental liabilities” and the remainder is recorded under the caption “Other long term liabilities.”</t>
    </r>
  </si>
  <si>
    <t>Although we believe that amounts already funded by us and WTM I to implement the Little Lake Butte des Morts remedy are adequate and no payments have been required since January 2009, there can be no assurance that these amounts will in fact suffice. WTM I has filed a bankruptcy petition in the Bankruptcy Court in Richmond; accordingly, there can be no assurance that WTM I will be able to fulfill its obligation to pay half of any additional costs, if required.</t>
  </si>
  <si>
    <t>We do not believe that we will be allocated a significant percentage share of liability in any final equitable allocation of the response costs and NRDs. The accompanying consolidated financial statements do not include reserves for defense costs for the Whiting Litigation, the Government Action, or any future defense costs related to our involvement at the Site, which could be significant.</t>
  </si>
  <si>
    <t>In setting our reserve for the Site, we have assessed our legal defenses, including our successful defenses to the allegations made in the Whiting Litigation and the determination in the Whiting Litigation that NCR owes us “full contribution” for response costs and NRDs that we may become obligated to pay except in OU1, and assumed that we will not bear the entire cost of remediation or damages to the exclusion of other known parties at the Site, who are also potentially jointly and severally liable. The existence and ability of other parties to participate has also been taken into account in setting our reserve, and is generally based on our evaluation of recent publicly available financial information on certain of the responsible parties and any known insurance, indemnity or cost sharing agreements between responsible parties and third parties. In addition, our assessment is based upon the magnitude, nature, location and circumstances associated with the various discharges of PCBs to the river and the relationship of those discharges to identified contamination. We will continue to evaluate our exposure and the level of our reserves, including, but not limited to, our potential share of the costs and NRDs, if any, associated with the Site.</t>
  </si>
  <si>
    <t>The amount and timing of future expenditures for environmental compliance, cleanup, remediation and personal injury, NRDs and property damage liabilities cannot be ascertained with any certainty due to, among other things, the unknown extent and nature of any contamination, the response actions that may ultimately be required, the availability of remediation equipment and landfill space, and the number and financial resources of any other PRPs.</t>
  </si>
  <si>
    <r>
      <t>Other Information.</t>
    </r>
    <r>
      <rPr>
        <sz val="10"/>
        <color theme="1"/>
        <rFont val="Arial"/>
        <family val="2"/>
      </rPr>
      <t>    The Governments have published studies estimating the amount of PCBs discharged by each identified potentially responsible party’s (“PRP’s”) facility to the lower Fox River and Green Bay. These reports estimate our Neenah mill’s share of the mass of PCBs discharged to be as high as 27%. The district court in its May 2013 Order found the discharge mass estimates used in these studies not to be accurate. We believe that the Neenah mill’s absolute and relative contribution of PCB mass is significantly lower than the estimates set forth in these studies. The trial court in the Government Action has found that the Neenah mill discharged an unknown amount of PCBs.</t>
    </r>
  </si>
  <si>
    <t>In any event, based upon the rulings in the Whiting Litigation and the Government Action, neither of which endorsed an equitable allocation in proportion to the mass of PCBs discharged, we continue to believe that an allocation in proportion to mass of PCBs discharged would not constitute an equitable allocation of the potential liability for the contamination at the Fox River. We contend that other factors, such as the location of contamination, the location of discharge, and a party’s role in causing discharge, must be considered in order for the allocation to be equitable.</t>
  </si>
  <si>
    <t>In the 1990s, we entered into interim cost-sharing agreements with six of the other PRPs, which provided for those PRPs to share certain costs relating to scientific studies of PCBs discharged at the Site (“Interim Cost Sharing Agreements”). These Interim Cost Sharing Agreements do not establish the final allocation of remediation costs incurred at the Site. Based upon our evaluation of the rulings in the Whiting Litigation as well as the volume, nature and location of the various discharges of PCBs at the Site and the relationship of those discharges to identified contamination, we believe our allocable share of liability at the Site is less than our share of costs under the Interim Cost Sharing Agreements.</t>
  </si>
  <si>
    <r>
      <t>Range of Reasonably Possible Outcomes.</t>
    </r>
    <r>
      <rPr>
        <sz val="10"/>
        <color theme="1"/>
        <rFont val="Arial"/>
        <family val="2"/>
      </rPr>
      <t>    Our analysis of the range of reasonably possible outcomes is derived from all available information, including but not limited to decisions of the courts, official documents such as records of decision, discussions with the United States and other parties, as well as legal counsel and engineering consultants. Based on our analysis of the current records of decision and cost estimates for work to be performed at the Site, we believe that it is reasonably possible that our costs associated with the Fox River matter may exceed our cost estimates and the aggregate amounts accrued for the Fox River matter by amounts that are insignificant or that could range up to $275 million over an undeterminable period that could range beyond 10 years. We believe that the likelihood of an outcome in the upper end of the monetary range is significantly less than other possible outcomes within the range and that the possibility of an outcome in excess of the upper end of the monetary range is remote. The rulings in our favor in the Whiting Litigation, if sustained on appeal, suggest that outcomes in the upper end of the monetary range have become somewhat less likely, while adverse rulings on some issues in the Whiting Litigation and the Government Action and increases in cost estimates for some of the work may make an outcome in the upper end of the range more likely. The Company also believes that the effect of reading the Whiting Litigation decisions together with the May 2013 Order requires the ongoing compliance with the UAO to be funded by NCR, or to the extent that the Company is required to provide any such funding, that NCR will be required to reimburse the Company. There can be no assurance, however, that the May 2013 Order will not have a material adverse effect on the Company’s consolidated financial position, liquidity or results of operation.</t>
    </r>
  </si>
  <si>
    <r>
      <t>Summary.</t>
    </r>
    <r>
      <rPr>
        <sz val="10"/>
        <color theme="1"/>
        <rFont val="Arial"/>
        <family val="2"/>
      </rPr>
      <t>    Our current assessment is that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that our reserves will be adequate to provide for future obligations related to this matter, that our share of costs and/or damages will not exceed our available resources, or that those obligations will not have a long-term, material adverse effect on our consolidated financial position, liquidity or results of operations. Should a court grant the United States or the State of Wisconsin relief that requires us individually either to perform directly or to contribute significant amounts towards remedial action downstream of Little Lake Butte des Morts or to NRDs, those developments could have a material adverse effect on our consolidated financial position, liquidity and results of operations and might result in a default under our loan covenants.</t>
    </r>
  </si>
  <si>
    <t>Segment and Geographic Information</t>
  </si>
  <si>
    <t>Segment Reporting [Abstract]</t>
  </si>
  <si>
    <t>SEGMENT AND GEOGRAPHIC INFORMATION</t>
  </si>
  <si>
    <t>The following tables set forth profitability and other information by business unit:</t>
  </si>
  <si>
    <t>For the year ended December 31, 2013</t>
  </si>
  <si>
    <t>Composite</t>
  </si>
  <si>
    <t>Fibers</t>
  </si>
  <si>
    <t>Advanced</t>
  </si>
  <si>
    <t>Airlaid</t>
  </si>
  <si>
    <t>Materials</t>
  </si>
  <si>
    <t>Specialty</t>
  </si>
  <si>
    <t>Papers</t>
  </si>
  <si>
    <t>Other and</t>
  </si>
  <si>
    <t>Unallocated</t>
  </si>
  <si>
    <t>Total revenue</t>
  </si>
  <si>
    <t>Cost of products sold</t>
  </si>
  <si>
    <t>(13.3</t>
  </si>
  <si>
    <t>SG&amp;A</t>
  </si>
  <si>
    <t>(1.7</t>
  </si>
  <si>
    <t>Total operating income (loss)</t>
  </si>
  <si>
    <t>(37.1</t>
  </si>
  <si>
    <t>Non-operating expense</t>
  </si>
  <si>
    <t>(17.3</t>
  </si>
  <si>
    <t>Income (loss) before income taxes</t>
  </si>
  <si>
    <t>(54.4</t>
  </si>
  <si>
    <t>Supplementary Data</t>
  </si>
  <si>
    <t>Capital expenditures</t>
  </si>
  <si>
    <t>For the year ended December 31, 2012</t>
  </si>
  <si>
    <t>(10.4</t>
  </si>
  <si>
    <t>(9.8</t>
  </si>
  <si>
    <t>(19.5</t>
  </si>
  <si>
    <t>(22.9</t>
  </si>
  <si>
    <t>(42.4</t>
  </si>
  <si>
    <t>For the year ended December 31, 2011</t>
  </si>
  <si>
    <t>Advanced Airlaid</t>
  </si>
  <si>
    <t>Specialty Papers</t>
  </si>
  <si>
    <t>(7.2</t>
  </si>
  <si>
    <t>(26.2</t>
  </si>
  <si>
    <t>(60.7</t>
  </si>
  <si>
    <t>The sum of individual amounts set forth above may not agree to the consolidated financial statements included herein due to rounding.</t>
  </si>
  <si>
    <t>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t>
  </si>
  <si>
    <t>Management evaluates results of operations of the business units before pension income or expense, alternative fuel mixture credits, debt redemption costs, restructuring related charges, certain corporate level costs, and the effects of certain asset disposi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This presentation is aligned with the management and operating structure of our company. It is also on this basis that the Company’s performance is evaluated internally and by the Company’s Board of Directors.</t>
  </si>
  <si>
    <t>Our Composite Fibers business unit serves customers globally and focuses on higher value-added products in the following markets:</t>
  </si>
  <si>
    <t>•</t>
  </si>
  <si>
    <r>
      <t>Food &amp; Beverage</t>
    </r>
    <r>
      <rPr>
        <sz val="10"/>
        <color theme="1"/>
        <rFont val="Arial"/>
        <family val="2"/>
      </rPr>
      <t xml:space="preserve"> paper primarily used for single-serve coffee and tea products;</t>
    </r>
  </si>
  <si>
    <r>
      <t>Non-woven wall covering</t>
    </r>
    <r>
      <rPr>
        <sz val="10"/>
        <color theme="1"/>
        <rFont val="Arial"/>
        <family val="2"/>
      </rPr>
      <t xml:space="preserve"> base materials used by the world’s largest wallpaper manufacturers;</t>
    </r>
  </si>
  <si>
    <r>
      <t>Metallized</t>
    </r>
    <r>
      <rPr>
        <sz val="10"/>
        <color theme="1"/>
        <rFont val="Arial"/>
        <family val="2"/>
      </rPr>
      <t xml:space="preserve"> products used in the labeling of beer bottles, packaging innerliners, gift wrap, self-adhesive labels and other consumer product applications;</t>
    </r>
  </si>
  <si>
    <r>
      <t>Composite Laminates</t>
    </r>
    <r>
      <rPr>
        <sz val="10"/>
        <color theme="1"/>
        <rFont val="Arial"/>
        <family val="2"/>
      </rPr>
      <t xml:space="preserve"> papers used in production of decorative laminates; and</t>
    </r>
  </si>
  <si>
    <r>
      <t>Technical Specialties</t>
    </r>
    <r>
      <rPr>
        <sz val="10"/>
        <color theme="1"/>
        <rFont val="Arial"/>
        <family val="2"/>
      </rPr>
      <t xml:space="preserve"> a diverse line of special paper products used in batteries, adhesive tapes and other highly-engineered applications.</t>
    </r>
  </si>
  <si>
    <t>Composite Fibers’ revenue composition by market consisted of the following for the years indicated:</t>
  </si>
  <si>
    <t>Food &amp; beverage</t>
  </si>
  <si>
    <t>Wall covering</t>
  </si>
  <si>
    <t>Metallized</t>
  </si>
  <si>
    <t>Composite laminates</t>
  </si>
  <si>
    <t>Technical specialties and other</t>
  </si>
  <si>
    <t>The Advanced Airlaid Materials business unit is a leading global supplier of highly absorbent cellulose-based airlaid non-woven materials used to manufacture a diverse range of consumer and industrial products for growing global end-user markets. These products include:</t>
  </si>
  <si>
    <t>feminine hygiene;</t>
  </si>
  <si>
    <t>specialty wipes; home care;</t>
  </si>
  <si>
    <t>adult incontinence; table top; and</t>
  </si>
  <si>
    <t>food pads.</t>
  </si>
  <si>
    <t>Advanced Airlaid Materials’ revenue composition by market consisted of the following for the years indicated:</t>
  </si>
  <si>
    <t>Feminine hygiene</t>
  </si>
  <si>
    <t>Wipes</t>
  </si>
  <si>
    <t>Home care</t>
  </si>
  <si>
    <t>Adult incontinence</t>
  </si>
  <si>
    <t>Our Specialty Papers business unit focuses on producing papers for the following markets:</t>
  </si>
  <si>
    <r>
      <t>Carbonless &amp; forms</t>
    </r>
    <r>
      <rPr>
        <sz val="10"/>
        <color theme="1"/>
        <rFont val="Arial"/>
        <family val="2"/>
      </rPr>
      <t xml:space="preserve"> papers for credit card receipts, multi-part forms, security papers and other end-user applications;</t>
    </r>
  </si>
  <si>
    <r>
      <t>Engineered products</t>
    </r>
    <r>
      <rPr>
        <sz val="10"/>
        <color theme="1"/>
        <rFont val="Arial"/>
        <family val="2"/>
      </rPr>
      <t xml:space="preserve"> for digital imaging, casting, release, transfer, playing card, postal, FDA-compliant food and beverage applications, and other niche specialty applications;</t>
    </r>
  </si>
  <si>
    <r>
      <t>Envelope and converting</t>
    </r>
    <r>
      <rPr>
        <sz val="10"/>
        <color theme="1"/>
        <rFont val="Arial"/>
        <family val="2"/>
      </rPr>
      <t xml:space="preserve"> papers primarily utilized for transactional and the direct mail applications; and</t>
    </r>
  </si>
  <si>
    <r>
      <t>Book publishing</t>
    </r>
    <r>
      <rPr>
        <sz val="10"/>
        <color theme="1"/>
        <rFont val="Arial"/>
        <family val="2"/>
      </rPr>
      <t xml:space="preserve"> papers for the production of high quality hardbound books and other book publishing needs</t>
    </r>
    <r>
      <rPr>
        <b/>
        <sz val="10"/>
        <color theme="1"/>
        <rFont val="Arial"/>
        <family val="2"/>
      </rPr>
      <t>.</t>
    </r>
  </si>
  <si>
    <t>Specialty Papers’ revenue composition by market consisted of the following for the years indicated:</t>
  </si>
  <si>
    <t>Carbonless &amp; forms</t>
  </si>
  <si>
    <t>Engineered products</t>
  </si>
  <si>
    <t>Envelope &amp; converting</t>
  </si>
  <si>
    <t>Book publishing</t>
  </si>
  <si>
    <t>No individual customer accounted for more than 10% of our consolidated net sales in 2013, 2012 or 2011. However, one customer accounted for the majority of Advanced Airlaid Materials’ net sales in 2013, 2012 and 2011.</t>
  </si>
  <si>
    <t>Our net sales to external customers and location of net plant, equipment and timberlands are summarized below. Net sales are attributed to countries based upon origin of shipment.</t>
  </si>
  <si>
    <t>Plant,</t>
  </si>
  <si>
    <t>Equipment and</t>
  </si>
  <si>
    <t>Timberlands–Net</t>
  </si>
  <si>
    <t>Germany</t>
  </si>
  <si>
    <t>Canada</t>
  </si>
  <si>
    <t>Condensed Consolidating Financial Statements</t>
  </si>
  <si>
    <t>Condensed Financial Information Of Parent Company Only Disclosure [Abstract]</t>
  </si>
  <si>
    <t>CONDENSED CONSOLIDATING FINANCIAL STATEMENTS</t>
  </si>
  <si>
    <t>Our 5.375% Notes are fully and unconditionally guaranteed, on a joint and several basis, by certain of our 100%-owned domestic subsidiaries, PHG Tea Leaves, Inc., Mollanvick,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mong us, the Guarantors and US Bank National Association, as Trustee, relating to the 5.375% Notes. The following presents our consolidating statements of income, including comprehensive income, and cash flows for the years ended December 31, 2013, 2012 and 2011 and our consolidating balance sheets as of December 31, 2013 and 2012. These financial statements reflect P. H. Glatfelter Company (the parent), the guarantor subsidiaries (on a combined basis), the non-guarantor subsidiaries (on a combined basis) and elimination entries necessary to combine such entities on a consolidated basis. Effective December 31, 2013, Glatfelter Pulpwood Company, previously a guarantor, was merged with and into the parent. Accordingly, all condensed consolidating financial statements have been restated to give effect to this merger as of the earliest period presented. In addition, the amounts of intercompany investing and financing activities previously presented net for the years ended December 2012 and 2011 have been presented on a gross basis to conform to the current year’s presentation.</t>
  </si>
  <si>
    <t>Condensed Consolidating Statement of Income for the</t>
  </si>
  <si>
    <t>year ended December 31, 2013</t>
  </si>
  <si>
    <t>Parent</t>
  </si>
  <si>
    <t>Company</t>
  </si>
  <si>
    <t>Guarantors</t>
  </si>
  <si>
    <t>Adjustments/</t>
  </si>
  <si>
    <t>Eliminations</t>
  </si>
  <si>
    <t>Consolidated</t>
  </si>
  <si>
    <t>(16</t>
  </si>
  <si>
    <t>(24</t>
  </si>
  <si>
    <t>(1,390</t>
  </si>
  <si>
    <t>(319</t>
  </si>
  <si>
    <t>(17</t>
  </si>
  <si>
    <t>(1,726</t>
  </si>
  <si>
    <t>Operating income (loss)</t>
  </si>
  <si>
    <t>(398</t>
  </si>
  <si>
    <t>Other non-operating income (expense)</t>
  </si>
  <si>
    <t>(15,456</t>
  </si>
  <si>
    <t>(2,508</t>
  </si>
  <si>
    <t>(1</t>
  </si>
  <si>
    <t>(17,965</t>
  </si>
  <si>
    <t>(2,808</t>
  </si>
  <si>
    <t>(5,544</t>
  </si>
  <si>
    <t>(58,412</t>
  </si>
  <si>
    <t>Total other non-operating income (expense)</t>
  </si>
  <si>
    <t>(6,250</t>
  </si>
  <si>
    <t>(58,413</t>
  </si>
  <si>
    <t>(17,318</t>
  </si>
  <si>
    <t>(58,405</t>
  </si>
  <si>
    <t>Income tax provision (benefit)</t>
  </si>
  <si>
    <t>(18,089</t>
  </si>
  <si>
    <t>Net income (loss)</t>
  </si>
  <si>
    <t>(58,409</t>
  </si>
  <si>
    <t>(11,106</t>
  </si>
  <si>
    <t>(69,515</t>
  </si>
  <si>
    <t>year ended December 31, 2012</t>
  </si>
  <si>
    <t>(25</t>
  </si>
  <si>
    <t>(7</t>
  </si>
  <si>
    <t>(18</t>
  </si>
  <si>
    <t>(9,790</t>
  </si>
  <si>
    <t>(9,815</t>
  </si>
  <si>
    <t>(168</t>
  </si>
  <si>
    <t>(18,689</t>
  </si>
  <si>
    <t>(5</t>
  </si>
  <si>
    <t>(18,694</t>
  </si>
  <si>
    <t>(3,170</t>
  </si>
  <si>
    <t>(3,504</t>
  </si>
  <si>
    <t>(40,682</t>
  </si>
  <si>
    <t>(4,699</t>
  </si>
  <si>
    <t>(2,226</t>
  </si>
  <si>
    <t>(22,933</t>
  </si>
  <si>
    <t>(40,700</t>
  </si>
  <si>
    <t>(7,163</t>
  </si>
  <si>
    <t>(47,863</t>
  </si>
  <si>
    <t>year ended December 31, 2011</t>
  </si>
  <si>
    <t>Energy and related sales – net</t>
  </si>
  <si>
    <t>Gains (losses) on dispositions of plant, equipment and timberlands, net</t>
  </si>
  <si>
    <t>(4,018</t>
  </si>
  <si>
    <t>(12</t>
  </si>
  <si>
    <t>(3,950</t>
  </si>
  <si>
    <t>(130</t>
  </si>
  <si>
    <t>(30,741</t>
  </si>
  <si>
    <t>(1,053</t>
  </si>
  <si>
    <t>(31,794</t>
  </si>
  <si>
    <t>(558</t>
  </si>
  <si>
    <t>(5,578</t>
  </si>
  <si>
    <t>(1,000</t>
  </si>
  <si>
    <t>(657</t>
  </si>
  <si>
    <t>(29,448</t>
  </si>
  <si>
    <t>(3,299</t>
  </si>
  <si>
    <t>(5,940</t>
  </si>
  <si>
    <t>(5,184</t>
  </si>
  <si>
    <t>(30,448</t>
  </si>
  <si>
    <t>(34,427</t>
  </si>
  <si>
    <t>(16,922</t>
  </si>
  <si>
    <t>(381</t>
  </si>
  <si>
    <t>(9,070</t>
  </si>
  <si>
    <t>(30,067</t>
  </si>
  <si>
    <t>(3,350</t>
  </si>
  <si>
    <t>(5,276</t>
  </si>
  <si>
    <t>(2,800</t>
  </si>
  <si>
    <t>(12,420</t>
  </si>
  <si>
    <t>(21,441</t>
  </si>
  <si>
    <t>Condensed Consolidating Balance Sheet as of December 31, 2013</t>
  </si>
  <si>
    <t>Other current assets</t>
  </si>
  <si>
    <t>(326,045</t>
  </si>
  <si>
    <t>(1,055,972</t>
  </si>
  <si>
    <t>(1,382,017</t>
  </si>
  <si>
    <t>Liabilities and Shareholders’ Equity</t>
  </si>
  <si>
    <t>(337,878</t>
  </si>
  <si>
    <t>(320,795</t>
  </si>
  <si>
    <t>(283</t>
  </si>
  <si>
    <t>(8,319</t>
  </si>
  <si>
    <t>(663,583</t>
  </si>
  <si>
    <t>Shareholders’ equity</t>
  </si>
  <si>
    <t>(718,434</t>
  </si>
  <si>
    <t>Total liabilities and shareholders’ equity</t>
  </si>
  <si>
    <t>Condensed Consolidating Balance Sheet as of December 31, 2012</t>
  </si>
  <si>
    <t>(388,671</t>
  </si>
  <si>
    <t>(898,750</t>
  </si>
  <si>
    <t>(1,287,421</t>
  </si>
  <si>
    <t>(387,244</t>
  </si>
  <si>
    <t>(17,221</t>
  </si>
  <si>
    <t>(401,791</t>
  </si>
  <si>
    <t>(885,630</t>
  </si>
  <si>
    <t>Condensed Consolidating Statement of Cash Flows for the year</t>
  </si>
  <si>
    <t>ended December 31, 2013</t>
  </si>
  <si>
    <t>Net cash provided (used) by</t>
  </si>
  <si>
    <t>Expenditures for plant, equipment and timberlands</t>
  </si>
  <si>
    <t>(39,496</t>
  </si>
  <si>
    <t>(63,551</t>
  </si>
  <si>
    <t>(103,047</t>
  </si>
  <si>
    <t>Repayments from intercompany loans</t>
  </si>
  <si>
    <t>(18,223</t>
  </si>
  <si>
    <t>Advances of intercompany loans</t>
  </si>
  <si>
    <t>(27,216</t>
  </si>
  <si>
    <t>Intercompany capital contributed</t>
  </si>
  <si>
    <t>(91</t>
  </si>
  <si>
    <t>Acquisitions, net of cash acquired</t>
  </si>
  <si>
    <t>(210,911</t>
  </si>
  <si>
    <t>(425</t>
  </si>
  <si>
    <t>Total investing activities</t>
  </si>
  <si>
    <t>(38,486</t>
  </si>
  <si>
    <t>(8,751</t>
  </si>
  <si>
    <t>(274,283</t>
  </si>
  <si>
    <t>(312,436</t>
  </si>
  <si>
    <t>Net proceeds from indebtedness</t>
  </si>
  <si>
    <t>Payments of note offering costs</t>
  </si>
  <si>
    <t>(160</t>
  </si>
  <si>
    <t>(259</t>
  </si>
  <si>
    <t>(419</t>
  </si>
  <si>
    <t>Payment of dividends to shareholders</t>
  </si>
  <si>
    <t>(16,965</t>
  </si>
  <si>
    <t>Repayments of intercompany loans</t>
  </si>
  <si>
    <t>(1,100</t>
  </si>
  <si>
    <t>(17,123</t>
  </si>
  <si>
    <t>Borrowings of intercompany loans</t>
  </si>
  <si>
    <t>Intercompany capital received</t>
  </si>
  <si>
    <t>Payments for share–based compensation awards and other</t>
  </si>
  <si>
    <t>(1,671</t>
  </si>
  <si>
    <t>Total financing activities</t>
  </si>
  <si>
    <t>(4,586</t>
  </si>
  <si>
    <t>(9,084</t>
  </si>
  <si>
    <t>Effect of exchange rate on cash</t>
  </si>
  <si>
    <t>Net increase (decrease) in cash</t>
  </si>
  <si>
    <t>(3,777</t>
  </si>
  <si>
    <t>Cash at the beginning of period</t>
  </si>
  <si>
    <t>Cash at the end of period</t>
  </si>
  <si>
    <t>ended December 31, 2012</t>
  </si>
  <si>
    <t>(23,463</t>
  </si>
  <si>
    <t>(35,289</t>
  </si>
  <si>
    <t>(58,752</t>
  </si>
  <si>
    <t>(35,431</t>
  </si>
  <si>
    <t>(34,375</t>
  </si>
  <si>
    <t>(514</t>
  </si>
  <si>
    <t>(225</t>
  </si>
  <si>
    <t>(7,455</t>
  </si>
  <si>
    <t>(5,032</t>
  </si>
  <si>
    <t>(35,767</t>
  </si>
  <si>
    <t>(451</t>
  </si>
  <si>
    <t>(48,705</t>
  </si>
  <si>
    <t>(4,748</t>
  </si>
  <si>
    <t>(15,608</t>
  </si>
  <si>
    <t>(5,675</t>
  </si>
  <si>
    <t>(34,980</t>
  </si>
  <si>
    <t>Proceeds from stock options exercised and other</t>
  </si>
  <si>
    <t>(28,840</t>
  </si>
  <si>
    <t>(5,489</t>
  </si>
  <si>
    <t>Net increase in cash</t>
  </si>
  <si>
    <t>Condensed Consolidating Statement of Cash Flows for the</t>
  </si>
  <si>
    <t>(6,816</t>
  </si>
  <si>
    <t>(31,363</t>
  </si>
  <si>
    <t>(33,128</t>
  </si>
  <si>
    <t>(64,491</t>
  </si>
  <si>
    <t>Proceeds from installment note receivable</t>
  </si>
  <si>
    <t>(79,737</t>
  </si>
  <si>
    <t>(10,388</t>
  </si>
  <si>
    <t>(70,197</t>
  </si>
  <si>
    <t>(7,600</t>
  </si>
  <si>
    <t>(25,000</t>
  </si>
  <si>
    <t>(16,000</t>
  </si>
  <si>
    <t>(46,764</t>
  </si>
  <si>
    <t>(21,999</t>
  </si>
  <si>
    <t>(16,830</t>
  </si>
  <si>
    <t>Net (repayments of) proceeds from indebtedness</t>
  </si>
  <si>
    <t>(76,563</t>
  </si>
  <si>
    <t>(37,493</t>
  </si>
  <si>
    <t>(114,056</t>
  </si>
  <si>
    <t>(1,672</t>
  </si>
  <si>
    <t>(16,611</t>
  </si>
  <si>
    <t>(48,033</t>
  </si>
  <si>
    <t>(16,300</t>
  </si>
  <si>
    <t>(63,437</t>
  </si>
  <si>
    <t>(88,185</t>
  </si>
  <si>
    <t>(41,000</t>
  </si>
  <si>
    <t>Payment of intercompany dividend</t>
  </si>
  <si>
    <t>(93,172</t>
  </si>
  <si>
    <t>(70,120</t>
  </si>
  <si>
    <t>(48,448</t>
  </si>
  <si>
    <t>(180,140</t>
  </si>
  <si>
    <t>(848</t>
  </si>
  <si>
    <t>(58,928</t>
  </si>
  <si>
    <t>(1,368</t>
  </si>
  <si>
    <t>(57,511</t>
  </si>
  <si>
    <t>Quarterly Results</t>
  </si>
  <si>
    <t>Quarterly Financial Information Disclosure [Abstract]</t>
  </si>
  <si>
    <t>QUARTERLY RESULTS (UNAUDITED)</t>
  </si>
  <si>
    <t>In thousands,</t>
  </si>
  <si>
    <r>
      <t>except</t>
    </r>
    <r>
      <rPr>
        <sz val="7.5"/>
        <color theme="1"/>
        <rFont val="Arial"/>
        <family val="2"/>
      </rPr>
      <t xml:space="preserve"> </t>
    </r>
    <r>
      <rPr>
        <i/>
        <sz val="7.5"/>
        <color theme="1"/>
        <rFont val="Arial"/>
        <family val="2"/>
      </rPr>
      <t>per share</t>
    </r>
  </si>
  <si>
    <t>Gross Profit</t>
  </si>
  <si>
    <t>Net Income</t>
  </si>
  <si>
    <t>Diluted earnings per</t>
  </si>
  <si>
    <t>share</t>
  </si>
  <si>
    <t>First</t>
  </si>
  <si>
    <t>Second</t>
  </si>
  <si>
    <t>Third</t>
  </si>
  <si>
    <t>Fourth</t>
  </si>
  <si>
    <t>The information set forth above for net income and earnings per share includes the impact of the following, on an after-tax basis:</t>
  </si>
  <si>
    <t>Early Redemption of Bonds</t>
  </si>
  <si>
    <t>Alternative Fuel Mixture/</t>
  </si>
  <si>
    <t>Cellulosic Biofuel Credits</t>
  </si>
  <si>
    <t>Gains on Sales of Plant</t>
  </si>
  <si>
    <t>Equipment and Timberlands</t>
  </si>
  <si>
    <t>Acquitsition Integration</t>
  </si>
  <si>
    <t>Costs</t>
  </si>
  <si>
    <t>(1,761</t>
  </si>
  <si>
    <t>(3,969</t>
  </si>
  <si>
    <t>(154</t>
  </si>
  <si>
    <t>(4,784</t>
  </si>
  <si>
    <t>(309</t>
  </si>
  <si>
    <t>(194</t>
  </si>
  <si>
    <t>Valuation and Qualifying Accounts</t>
  </si>
  <si>
    <t>Valuation And Qualifying Accounts [Abstract]</t>
  </si>
  <si>
    <t>Schedule II</t>
  </si>
  <si>
    <t>P. H. GLATFELTER COMPANY AND SUBSIDIARIES</t>
  </si>
  <si>
    <t>SUPPLEMENTAL FINANCIAL STATEMENT SCHEDULE</t>
  </si>
  <si>
    <t>For each of the three years ended December 31, 2013</t>
  </si>
  <si>
    <t>Allowance for</t>
  </si>
  <si>
    <t>Doubtful Accounts</t>
  </si>
  <si>
    <t>Sales Discounts and Deductions</t>
  </si>
  <si>
    <t>Balance, beginning of year</t>
  </si>
  <si>
    <t>Provision</t>
  </si>
  <si>
    <t>Write-offs, recoveries and discounts allowed</t>
  </si>
  <si>
    <t>(1,119</t>
  </si>
  <si>
    <t>(385</t>
  </si>
  <si>
    <t>(6,148</t>
  </si>
  <si>
    <t>(4,173</t>
  </si>
  <si>
    <t>(4,070</t>
  </si>
  <si>
    <t>Other (a)</t>
  </si>
  <si>
    <t>(21</t>
  </si>
  <si>
    <t>Balance, end of year</t>
  </si>
  <si>
    <t>The provision for doubtful accounts is included in selling, general and administrative expense and the provision for sales discounts and deductions is deducted from sales. The related allowances are deducted from accounts receivable.</t>
  </si>
  <si>
    <t>(a)</t>
  </si>
  <si>
    <t>Relates primarily to changes in currency exchange rates.</t>
  </si>
  <si>
    <t>Accounting Policies (Policies)</t>
  </si>
  <si>
    <t>Principles of Consolidation</t>
  </si>
  <si>
    <t>Accounting Estimates</t>
  </si>
  <si>
    <t>Cash and Cash Equivalents</t>
  </si>
  <si>
    <t>Maintenance and Repairs</t>
  </si>
  <si>
    <t>Valuation of Long-lived Assets, Intangible Assets and Goodwill</t>
  </si>
  <si>
    <t>Asset Retirement Obligations</t>
  </si>
  <si>
    <t>Treasury Stock</t>
  </si>
  <si>
    <t>Foreign Currency Translation</t>
  </si>
  <si>
    <t>Revenue Recognition</t>
  </si>
  <si>
    <t>Environmental Liabilities</t>
  </si>
  <si>
    <t>Accounting Policies (Tables)</t>
  </si>
  <si>
    <t>Schedule of Range of Estimated Service Lives</t>
  </si>
  <si>
    <t>Acquisitions (Tables)</t>
  </si>
  <si>
    <t>Summary of Preliminary Allocation of Purchase Price to Assets Acquired and Liabilities Assumed</t>
  </si>
  <si>
    <t>The preliminary allocation of the purchase price to assets acquired and liabilities assumed is as follows:</t>
  </si>
  <si>
    <t>Summary of Pro Forma Financial Information</t>
  </si>
  <si>
    <t>Energy and Related Sales, Net (Tables)</t>
  </si>
  <si>
    <t>Summary of Energy and Related Sales Net</t>
  </si>
  <si>
    <t>Gain on Dispositions of Plant, Equipment and Timberlands (Tables)</t>
  </si>
  <si>
    <t>Summary for Sale of Timberlands and Other Assets</t>
  </si>
  <si>
    <t>Earnings Per Share (Tables)</t>
  </si>
  <si>
    <t>Details of Basic and Diluted Earnings Per Share (EPS)</t>
  </si>
  <si>
    <t>Number of Potential Common Shares that have been Excluded from Computation of Diluted Earnings Per Share for Indicated Period Due to Their Anti-Dilutive Nature</t>
  </si>
  <si>
    <t>Accumulated Other Comprehensive Income (Tables)</t>
  </si>
  <si>
    <t>Summary of Reclassifications Out of Accumulated Other Comprehensive Income</t>
  </si>
  <si>
    <t>Schedule of Amounts Reclassified from Accumulated Other Comprehensive Income (Losses)</t>
  </si>
  <si>
    <t>Income Taxes (Tables)</t>
  </si>
  <si>
    <t>Schedule of Provision for Income Taxes from Operations</t>
  </si>
  <si>
    <t>Schedule of Domestic and Foreign Components of Pretax Income from Operations</t>
  </si>
  <si>
    <t>Schedule of Reconciliation of Federal Statutory Rate to Company's Effective Tax Rate</t>
  </si>
  <si>
    <t>Schedule of Current and Non-Current Deferred Tax Assets and Liabilities</t>
  </si>
  <si>
    <t>Schedule of Unrecognized Tax Benefit</t>
  </si>
  <si>
    <t>Summary of Information Related to Interest and Penalties on Uncertain Tax Positions</t>
  </si>
  <si>
    <t>The following table summarizes information related to interest and penalties on uncertain tax positions:</t>
  </si>
  <si>
    <t>Deferred Income Tax [Member]</t>
  </si>
  <si>
    <t>Stock-Based Compensation (Tables)</t>
  </si>
  <si>
    <t>Restricted Stock Units and Performance Share Awards [Member]</t>
  </si>
  <si>
    <t>Summary of Stock Option Activity</t>
  </si>
  <si>
    <t>Compensation Expense for Periods</t>
  </si>
  <si>
    <t>SOSARS [Member]</t>
  </si>
  <si>
    <t>The following table sets forth information related to outstanding SOSARS:</t>
  </si>
  <si>
    <t>Retirement Plans and Other Post-Retirement Benefits (Tables)</t>
  </si>
  <si>
    <t>Retirement Plan is Partially Funded and Claims are Paid as Reported</t>
  </si>
  <si>
    <t>Claims are paid as reported.</t>
  </si>
  <si>
    <t>Summary of Amounts Recognized in Consolidated Balance Sheets</t>
  </si>
  <si>
    <t>Components of Amounts Recognized as Accumulated Other Comprehensive Income on Pre-Tax Basis</t>
  </si>
  <si>
    <t>Weighted-Average Assumptions Used in Computing Benefit Obligations</t>
  </si>
  <si>
    <t>Information for Pension Plans with Accumulated Benefit Obligation in Excess of Plan Assets</t>
  </si>
  <si>
    <t>Schedule of Pension and Post Retirement Medical Benefit Plans</t>
  </si>
  <si>
    <t>Other Changes in Plan Assets and Benefit Obligations Recognized in Other Comprehensive Income (Loss)</t>
  </si>
  <si>
    <t>Schedule of Defined Benefit Plan Weighted Average Assumptions Used in Calculating Net Periodic Benefit Cost</t>
  </si>
  <si>
    <t>Schedule of Health Care Cost Trend Rates Used in Calculating Benefit Obligations</t>
  </si>
  <si>
    <t>Schedule of Effect of One-Percentage-Point Change in Assumed Health Care Cost Trend Rates</t>
  </si>
  <si>
    <t>Schedule of Target Allocation for Plan Assets</t>
  </si>
  <si>
    <t>Schedule of Fair Value of Benefit Plan Assets</t>
  </si>
  <si>
    <t>Benefit Payments Expected under Non-Qualified Pension Plans and Other Benefit Plans</t>
  </si>
  <si>
    <t>Benefit payments expected to be made in 2014 under our non-qualified pension plans and other benefit plans are summarized below:</t>
  </si>
  <si>
    <t>Summary of Benefit Expected to be Paid Out</t>
  </si>
  <si>
    <t>Inventories (Tables)</t>
  </si>
  <si>
    <t>Inventories, Net of Reserves</t>
  </si>
  <si>
    <t>Plant, Equipment and Timberlands (Tables)</t>
  </si>
  <si>
    <t>Summary of Plant, Equipment and Timberlands</t>
  </si>
  <si>
    <t>Goodwill and Intangible Assets (Tables)</t>
  </si>
  <si>
    <t>Goodwill and Other Intangible Assets</t>
  </si>
  <si>
    <t>Summary of Amortization of Intangible Assets</t>
  </si>
  <si>
    <t>The following table sets forth information pertaining to amortization of intangible assets:</t>
  </si>
  <si>
    <t>Other Long-Term Assets (Tables)</t>
  </si>
  <si>
    <t>Summary of Other Long-Term Assets</t>
  </si>
  <si>
    <t>Other Current Liabilities (Tables)</t>
  </si>
  <si>
    <t>Summary of Other Current Liabilities</t>
  </si>
  <si>
    <t>Long-Term Debt (Tables)</t>
  </si>
  <si>
    <t>Summary of Long-Term Debt</t>
  </si>
  <si>
    <t>Maturities of Long-term Debt</t>
  </si>
  <si>
    <t>Asset Retirement Obligation (Tables)</t>
  </si>
  <si>
    <t>Schedule of Asset Retirement Obligation</t>
  </si>
  <si>
    <t>Schedule of Consolidated Balance Sheets where Asset Retirement Obligations Recorded</t>
  </si>
  <si>
    <t>Fair Value of Financial Instruments (Tables)</t>
  </si>
  <si>
    <t>Carrying Value and Fair Value of Long-Term Debt</t>
  </si>
  <si>
    <t>The following table sets forth the carrying value and fair value of long-term debt as of December 31:</t>
  </si>
  <si>
    <t>Financial Derivatives and Hedging Activities (Tables)</t>
  </si>
  <si>
    <t>Outstanding Derivatives Used to Hedge Foreign Exchange Risk</t>
  </si>
  <si>
    <t>Fair Values of Derivative Instruments</t>
  </si>
  <si>
    <t>Income or Loss from Derivative Instruments Recognized in Results of Operations</t>
  </si>
  <si>
    <t>Fair Value Amounts Recorded as Component of Accumulated Other Comprehensive Income</t>
  </si>
  <si>
    <t>Designated as Hedging [Member]</t>
  </si>
  <si>
    <t>Shareholders' Equity (Tables)</t>
  </si>
  <si>
    <t>Summary of Outstanding Shares of Common Stock</t>
  </si>
  <si>
    <t>Share Repurchases (Tables)</t>
  </si>
  <si>
    <t>Summary of Share Repurchases under Stock Repurchase Plan</t>
  </si>
  <si>
    <t>The following table summarizes share repurchases through December 31, 2013, made under this program:</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t>
  </si>
  <si>
    <t>Segment and Geographic Information (Tables)</t>
  </si>
  <si>
    <t>Schedule of Financial and Other Information by Business Unit</t>
  </si>
  <si>
    <t>Schedule of Net Sales to External Customers and Location of Net Plant, Equipment and Timberlands</t>
  </si>
  <si>
    <t>Composite Fibers [Member]</t>
  </si>
  <si>
    <t>Schedule of Segment Reporting Information of Revenue by Segment</t>
  </si>
  <si>
    <t>Advanced Airlaid Materials [Member]</t>
  </si>
  <si>
    <t>Specialty Papers [Member]</t>
  </si>
  <si>
    <t>Condensed Consolidating Financial Statements (Tables)</t>
  </si>
  <si>
    <t>Condensed Consolidating Statement of Income</t>
  </si>
  <si>
    <t>Condensed Consolidating Balance Sheet</t>
  </si>
  <si>
    <t>Condensed Consolidating Statement of Cash Flows</t>
  </si>
  <si>
    <t>Quarterly Results (Tables)</t>
  </si>
  <si>
    <t>Schedule of Net Income (Loss) and Earnings (Loss) Per Share</t>
  </si>
  <si>
    <t>Impact of Certain Factors on Income (Loss) and Earning (Loss) Per Share</t>
  </si>
  <si>
    <t>Accounting Policies - Additional Information (Detail)</t>
  </si>
  <si>
    <t>Maturity period of cash and cash equivalents</t>
  </si>
  <si>
    <t>'Three months or less</t>
  </si>
  <si>
    <t>Accounting Policies - Schedule of Range of Estimated Service Lives (Detail)</t>
  </si>
  <si>
    <t>Minimum [Member]</t>
  </si>
  <si>
    <t>Property Plant And Equipment Useful Life [Abstract]</t>
  </si>
  <si>
    <t>Range of estimated service lives</t>
  </si>
  <si>
    <t>'5 years</t>
  </si>
  <si>
    <t>Minimum [Member] | Buildings [Member]</t>
  </si>
  <si>
    <t>'10 years</t>
  </si>
  <si>
    <t>Minimum [Member] | Machinery and Equipment [Member]</t>
  </si>
  <si>
    <t>'7 years</t>
  </si>
  <si>
    <t>Minimum [Member] | Other [Member]</t>
  </si>
  <si>
    <t>'4 years</t>
  </si>
  <si>
    <t>Maximum [Member]</t>
  </si>
  <si>
    <t>'30 years</t>
  </si>
  <si>
    <t>Maximum [Member] | Buildings [Member]</t>
  </si>
  <si>
    <t>'45 years</t>
  </si>
  <si>
    <t>Maximum [Member] | Machinery and Equipment [Member]</t>
  </si>
  <si>
    <t>'35 years</t>
  </si>
  <si>
    <t>Maximum [Member] | Other [Member]</t>
  </si>
  <si>
    <t>'40 years</t>
  </si>
  <si>
    <t>Acquisitions - Additional Information (Detail) (USD $)</t>
  </si>
  <si>
    <t>0 Months Ended</t>
  </si>
  <si>
    <t>Apr. 30, 2013</t>
  </si>
  <si>
    <t>Business Acquisition [Line Items]</t>
  </si>
  <si>
    <t>Payment made for acquisition, net of cash acquired</t>
  </si>
  <si>
    <t>Revenue</t>
  </si>
  <si>
    <t>Remaining useful life of intangible assets</t>
  </si>
  <si>
    <t>'17 years</t>
  </si>
  <si>
    <t>Identifiable intangible assets</t>
  </si>
  <si>
    <t>Acquisition related costs</t>
  </si>
  <si>
    <t>Fair value write up of acquired inventory</t>
  </si>
  <si>
    <t>Integration related costs</t>
  </si>
  <si>
    <t>Useful life of property plant and equipment</t>
  </si>
  <si>
    <t>Dresden Papier GmbH [Member]</t>
  </si>
  <si>
    <t>Number of employees</t>
  </si>
  <si>
    <t>Manufacturing capacity</t>
  </si>
  <si>
    <t>Date of acquisition</t>
  </si>
  <si>
    <t>Acquisitions - Summary of Preliminary Allocation of Purchase Price to Assets Acquired and Liabilities Assumed (Detail) (USD $)</t>
  </si>
  <si>
    <t>As Originally Presented [Member]</t>
  </si>
  <si>
    <t>Cumulative Adjustments [Member]</t>
  </si>
  <si>
    <t>Acquisitions - Summary of Pro Forma Financial Information (Detail) (USD $)</t>
  </si>
  <si>
    <t>Energy and Related Sales, Net - Summary of Energy and Related Sales Net (Detail) (USD $)</t>
  </si>
  <si>
    <t>Energy And Related Sales Net [Abstract]</t>
  </si>
  <si>
    <t>Gain on Dispositions of Plant, Equipment and Timberlands - Summary for Sale of Timberlands and Other Assets (Detail) (USD $)</t>
  </si>
  <si>
    <t>Property, Plant and Equipment [Line Items]</t>
  </si>
  <si>
    <t>Timberlands [Member]</t>
  </si>
  <si>
    <t>Other [Member]</t>
  </si>
  <si>
    <t>Earnings Per Share - Details of Basic and Diluted Earnings Per Share (EPS) (Detail) (USD $)</t>
  </si>
  <si>
    <t>3 Months Ended</t>
  </si>
  <si>
    <t>Sep. 30, 2013</t>
  </si>
  <si>
    <t>Mar. 31, 2013</t>
  </si>
  <si>
    <t>Sep. 30, 2012</t>
  </si>
  <si>
    <t>Jun. 30, 2012</t>
  </si>
  <si>
    <t>Mar. 31, 2012</t>
  </si>
  <si>
    <t>Earnings Per Share - Number of Potential Common Shares that have been Excluded from Computation of Diluted Earnings Per Share for Indicated Period Due to Their Anti-Dilutive Nature (Detail)</t>
  </si>
  <si>
    <t>Accumulated Other Comprehensive Income - Summary of Reclassifications Out of Accumulated Other Comprehensive Income (Detail) (USD $)</t>
  </si>
  <si>
    <t>Defined Benefit Plan Disclosure [Line Items]</t>
  </si>
  <si>
    <t>Beginning Balance</t>
  </si>
  <si>
    <t>Amounts reclassified from accumulated other comprehensive income (net of tax)</t>
  </si>
  <si>
    <t>Ending Balance</t>
  </si>
  <si>
    <t>Currency Translation Adjustments [Member]</t>
  </si>
  <si>
    <t>Unrealized Gain (Loss) on Cash Flow Hedges [Member]</t>
  </si>
  <si>
    <t>Pension Plans [Member]</t>
  </si>
  <si>
    <t>Other Postretirement Benefit Plans [Member]</t>
  </si>
  <si>
    <t>Accumulated Other Comprehensive Income - Schedule of Amounts Reclassified from Accumulated Other Comprehensive Income (Losses) (Detail) (USD $)</t>
  </si>
  <si>
    <t>Net of tax</t>
  </si>
  <si>
    <t>Cash Flow Hedges [Member]</t>
  </si>
  <si>
    <t>(Gains) Losses on Cash Flow Hedges [Member] | Cash Flow Hedges [Member]</t>
  </si>
  <si>
    <t>Before tax</t>
  </si>
  <si>
    <t>Pension Plans [Member] | Prior Service Costs [Member]</t>
  </si>
  <si>
    <t>Pension Plans [Member] | Actuarial Losses [Member]</t>
  </si>
  <si>
    <t>Amortization of Deferred Benefit Other Plan Items [Member]</t>
  </si>
  <si>
    <t>Amortization of Deferred Benefit Other Plan Items [Member] | Prior Service Costs [Member]</t>
  </si>
  <si>
    <t>Amortization of Deferred Benefit Other Plan Items [Member] | Actuarial Losses [Member]</t>
  </si>
  <si>
    <t>Income Taxes - Schedule of Provision for Income Taxes from Operations (Detail) (USD $)</t>
  </si>
  <si>
    <t>Total current taxes</t>
  </si>
  <si>
    <t>Total deferred and other taxes</t>
  </si>
  <si>
    <t>Income Taxes - Additional Information (Detail) (USD $)</t>
  </si>
  <si>
    <t>In Millions, unless otherwise specified</t>
  </si>
  <si>
    <t>Dec. 31, 2010</t>
  </si>
  <si>
    <t>Income Tax Contingency [Line Items]</t>
  </si>
  <si>
    <t>Deferred taxes and other included a deferred tax benefit</t>
  </si>
  <si>
    <t>Other taxes total expense</t>
  </si>
  <si>
    <t>Federal income tax rate</t>
  </si>
  <si>
    <t>Research and development, tax credit</t>
  </si>
  <si>
    <t>Unremitted earnings, reinvested</t>
  </si>
  <si>
    <t>Deferred tax liability</t>
  </si>
  <si>
    <t>Gross unrecognized tax benefits</t>
  </si>
  <si>
    <t>Unrecognized tax benefits that would impact effective tax rate</t>
  </si>
  <si>
    <t>Lower range of gross unrecognized tax benefits balance may decrease within the next twelve months</t>
  </si>
  <si>
    <t>Higher range of gross unrecognized tax benefits balance may decrease within the next twelve months</t>
  </si>
  <si>
    <t>United States - State [Member]</t>
  </si>
  <si>
    <t>Net operating loss carryforwards</t>
  </si>
  <si>
    <t>Tax credit carryforwards</t>
  </si>
  <si>
    <t>United States - State [Member] | Minimum [Member]</t>
  </si>
  <si>
    <t>Net operating loss carryforwards expiration date</t>
  </si>
  <si>
    <t>'2014</t>
  </si>
  <si>
    <t>Tax credit carryforwards expiration year</t>
  </si>
  <si>
    <t>United States - State [Member] | Maximum [Member]</t>
  </si>
  <si>
    <t>'2033</t>
  </si>
  <si>
    <t>'2027</t>
  </si>
  <si>
    <t>Foreign Tax Authority [Member]</t>
  </si>
  <si>
    <t>Foreign Tax Authority [Member] | Minimum [Member]</t>
  </si>
  <si>
    <t>'2019</t>
  </si>
  <si>
    <t>Foreign Tax Authority [Member] | Maximum [Member]</t>
  </si>
  <si>
    <t>Income Taxes - Schedule of Domestic and Foreign Components of Pretax Income from Operations (Detail) (USD $)</t>
  </si>
  <si>
    <t>Income Taxes - Schedule of Reconciliation of Federal Statutory Rate to Company's Effective Tax Rate (Detail)</t>
  </si>
  <si>
    <t>Income Taxes - Schedule of Current and Non-Current Deferred Tax Assets and Liabilities (Detail) (USD $)</t>
  </si>
  <si>
    <t>Reserves, Current</t>
  </si>
  <si>
    <t>Compensation, Current</t>
  </si>
  <si>
    <t>Post-retirement benefits, Current</t>
  </si>
  <si>
    <t>Intangible Assets, Current</t>
  </si>
  <si>
    <t>Pension, Current</t>
  </si>
  <si>
    <t>Inventories, Current</t>
  </si>
  <si>
    <t>Tax carryforwards, Current</t>
  </si>
  <si>
    <t>Subtotal, Current</t>
  </si>
  <si>
    <t>Valuation allowance, Current</t>
  </si>
  <si>
    <t>Total, Current</t>
  </si>
  <si>
    <t>Reserves, Non-current</t>
  </si>
  <si>
    <t>Compensation, Non-current</t>
  </si>
  <si>
    <t>Post-retirement benefits, Non-current</t>
  </si>
  <si>
    <t>Property, Non-current</t>
  </si>
  <si>
    <t>Intangible Assets, Non-current</t>
  </si>
  <si>
    <t>Pension, Non-current</t>
  </si>
  <si>
    <t>Other, Non-current</t>
  </si>
  <si>
    <t>Tax carryforwards, Non-current</t>
  </si>
  <si>
    <t>Subtotal, Non-current</t>
  </si>
  <si>
    <t>Valuation allowance, Non-current</t>
  </si>
  <si>
    <t>Total, Non-current</t>
  </si>
  <si>
    <t>Income Taxes - Schedule of Current and Non-Current Deferred Tax Assets and Liabilities Balance Sheet Captions (Detail) (USD $)</t>
  </si>
  <si>
    <t>Income Taxes - Schedule of Unrecognized Tax Benefit (Detail) (USD $)</t>
  </si>
  <si>
    <t>Beginning balance</t>
  </si>
  <si>
    <t>Purchase Accounting</t>
  </si>
  <si>
    <t>Ending balance</t>
  </si>
  <si>
    <t>Income Taxes - Schedule of Unrecognized Tax Benefit (Parenthetical) (Detail) (USD $)</t>
  </si>
  <si>
    <t>Reserve for an uncertain tax position</t>
  </si>
  <si>
    <t>Income Taxes - Summary of Information Related to Interest and Penalties on Uncertain Tax Positions (Detail) (USD $)</t>
  </si>
  <si>
    <t>Stock-Based Compensation - Additional Information (Detail) (USD $)</t>
  </si>
  <si>
    <t>Long Term Incentive Plan [Member]</t>
  </si>
  <si>
    <t>Restricted Stock Units (RSUs) [Member]</t>
  </si>
  <si>
    <t>Performance Share Awards [Member]</t>
  </si>
  <si>
    <t>Share-based Compensation Arrangement by Share-based Payment Award [Line Items]</t>
  </si>
  <si>
    <t>Increase in number of shares authorized</t>
  </si>
  <si>
    <t>Common stock available for future issuance</t>
  </si>
  <si>
    <t>The vesting graded scale</t>
  </si>
  <si>
    <t>'Over a three, four, and five-year</t>
  </si>
  <si>
    <t>Cumulative performance targets</t>
  </si>
  <si>
    <t>'3 years</t>
  </si>
  <si>
    <t>Grants under performance share awards</t>
  </si>
  <si>
    <t>Percentage of award issued to participants</t>
  </si>
  <si>
    <t>Weighted average grant date fair value</t>
  </si>
  <si>
    <t>Unrecognized compensation expense for outstanding RSUs and PSAs</t>
  </si>
  <si>
    <t>The weighted average remaining period over which the expense will be recognized</t>
  </si>
  <si>
    <t>'2 years 10 months 24 days</t>
  </si>
  <si>
    <t>Vesting period of stock</t>
  </si>
  <si>
    <t>Intrinsic value of SOSARs vested and expected to vest</t>
  </si>
  <si>
    <t>The remaining weighted average contractual life of outstanding SOSARs</t>
  </si>
  <si>
    <t>'6 years 6 months</t>
  </si>
  <si>
    <t>Stock options outstanding</t>
  </si>
  <si>
    <t>Weighted average exercise price</t>
  </si>
  <si>
    <t>Vesting term</t>
  </si>
  <si>
    <t>Intrinsic value of outstanding stock options</t>
  </si>
  <si>
    <t>Stock-Based Compensation - Summary of Stock Option Activity (Detail) (Restricted Stock Units and Performance Share Awards [Member])</t>
  </si>
  <si>
    <t>Stock-Based Compensation - Compensation Expense for Periods (Detail) (Restricted Stock Units and Performance Share Awards [Member], USD $)</t>
  </si>
  <si>
    <t>Stock-Based Compensation - Summary of Stock Option Activity, SOSARS (Detail) (USD $)</t>
  </si>
  <si>
    <t>Beginning Balance, Outstanding</t>
  </si>
  <si>
    <t>Ending Balance, Outstanding</t>
  </si>
  <si>
    <t>Exercisable at December 31,</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Aggregate grant date fair value</t>
  </si>
  <si>
    <t>'6 years</t>
  </si>
  <si>
    <t>Retirement Plans and Other Post-Retirement Benefits - Retirement Plan is Partially Funded and Claims are Paid as Reported (Detail) (USD $)</t>
  </si>
  <si>
    <t>Pension Benefits [Member]</t>
  </si>
  <si>
    <t>Other Benefits [Member]</t>
  </si>
  <si>
    <t>Retirement Plans and Other Post-Retirement Benefits - Summary of Amounts Recognized in Consolidated Balance Sheets (Detail) (USD $)</t>
  </si>
  <si>
    <t>Pension Benefits [Member] | Other Assets Noncurrent [Member]</t>
  </si>
  <si>
    <t>Pension Benefits [Member] | Current Liabilities [Member]</t>
  </si>
  <si>
    <t>Pension Benefits [Member] | Other Noncurrent Liabilities [Member]</t>
  </si>
  <si>
    <t>Other Benefits [Member] | Other Assets Noncurrent [Member]</t>
  </si>
  <si>
    <t>Other Benefits [Member] | Current Liabilities [Member]</t>
  </si>
  <si>
    <t>Other Benefits [Member] | Other Noncurrent Liabilities [Member]</t>
  </si>
  <si>
    <t>Retirement Plans and Other Post-Retirement Benefits - Components of Amounts Recognized as Accumulated Other Comprehensive Income on Pre-Tax Basis (Detail) (USD $)</t>
  </si>
  <si>
    <t>Retirement Plans and Other Post-Retirement Benefits - Additional Information (Detail) (USD $)</t>
  </si>
  <si>
    <t>Accumulated benefit obligation for all defined benefit pension plans</t>
  </si>
  <si>
    <t>Pension settlement charge</t>
  </si>
  <si>
    <t>Manager's benchmarked performance minimum</t>
  </si>
  <si>
    <t>Treasury bills days</t>
  </si>
  <si>
    <t>'90 days</t>
  </si>
  <si>
    <t>Defined contribution plans Employees contribution</t>
  </si>
  <si>
    <t>Expense associated with Defined Contribution Plans</t>
  </si>
  <si>
    <t>Discount rates</t>
  </si>
  <si>
    <t>Prior service cost as a component of net periodic benefit cost from accumulated other comprehensive income (loss)</t>
  </si>
  <si>
    <t>Actuarial net (gain) loss as a component of net periodic benefit cost from accumulated other comprehensive income (loss)</t>
  </si>
  <si>
    <t>Pension Benefits [Member] | Minimum [Member]</t>
  </si>
  <si>
    <t>Pension Benefits [Member] | Maximum [Member]</t>
  </si>
  <si>
    <t>Other Benefits [Member] | Minimum [Member]</t>
  </si>
  <si>
    <t>Other Benefits [Member] | Maximum [Member]</t>
  </si>
  <si>
    <t>Retirement Plans and Other Post-Retirement Benefits - Weighted-Average Assumptions Used in Computing Benefit Obligations (Detail)</t>
  </si>
  <si>
    <t>Discount rate - benefit obligation</t>
  </si>
  <si>
    <t>Retirement Plans and Other Post-Retirement Benefits - Information for Pension Plans with an Accumulated Benefit Obligation in Excess of Plan Assets (Detail) (USD $)</t>
  </si>
  <si>
    <t>Retirement Plans and Other Post-Retirement Benefits - Schedule of Pension and Post Retirement Medical Benefit Plans (Detail) (USD $)</t>
  </si>
  <si>
    <t>Retirement Plans and Other Post-Retirement Benefits - Other Changes in Plan Assets and Benefit Obligations Recognized in Other Comprehensive Income (Loss) (Detail) (USD $)</t>
  </si>
  <si>
    <t>Retirement Plans and Other Post-Retirement Benefits - Schedule of Defined Benefit Plan Weighted Average Assumptions Used in Calculating Net Periodic Benefit Cost (Detail)</t>
  </si>
  <si>
    <t>Discount rate - benefit expense</t>
  </si>
  <si>
    <t>Retirement Plans and Other Post-Retirement Benefits - Schedule of Health Care Cost Trend Rates Used in Calculating Benefit Obligations (Detail)</t>
  </si>
  <si>
    <t>Defined Benefit Plan Assumed Health Care Cost Trend Rates [Abstract]</t>
  </si>
  <si>
    <t>'2028</t>
  </si>
  <si>
    <t>Retirement Plans and Other Post-Retirement Benefits - Schedule of Effect of One-Percentage-Point Change in Assumed Health Care Cost Trend Rates (Detail) (USD $)</t>
  </si>
  <si>
    <t>Defined Benefit Plan Effect Of One Percentage Point Change In Assumed Health Care Cost Trend Rates [Abstract]</t>
  </si>
  <si>
    <t>Post-retirement benefit obligation, Increase</t>
  </si>
  <si>
    <t>Total of service and interest cost components, Increase</t>
  </si>
  <si>
    <t>Post-retirement benefit obligation, Decrease</t>
  </si>
  <si>
    <t>Total of service and interest cost components, Decrease</t>
  </si>
  <si>
    <t>Retirement Plans and Other Post-Retirement Benefits - Schedule of Target Allocation for Plan Assets (Detail)</t>
  </si>
  <si>
    <t>Large Cap [Member]</t>
  </si>
  <si>
    <t>Target allocation for the plan assets</t>
  </si>
  <si>
    <t>Small and Mid Cap [Member]</t>
  </si>
  <si>
    <t>International Equity [Member]</t>
  </si>
  <si>
    <t>Real Estate Investment Trusts (REIT) [Member]</t>
  </si>
  <si>
    <t>Fixed Income, Cash and Cash Equivalents [Member]</t>
  </si>
  <si>
    <t>Retirement Plans and Other Post-Retirement Benefits - Schedule of Fair Value of Benefit Plan Assets (Detail) (USD $)</t>
  </si>
  <si>
    <t>Fixed Income [Member]</t>
  </si>
  <si>
    <t>Cash and Equivalents [Member]</t>
  </si>
  <si>
    <t>Level 1 [Member]</t>
  </si>
  <si>
    <t>Level 1 [Member] | Large Cap [Member]</t>
  </si>
  <si>
    <t>Level 1 [Member] | Small and Mid Cap [Member]</t>
  </si>
  <si>
    <t>Level 1 [Member] | Other [Member]</t>
  </si>
  <si>
    <t>Level 1 [Member] | International Equity [Member]</t>
  </si>
  <si>
    <t>Level 1 [Member] | Real Estate Investment Trusts (REIT) [Member]</t>
  </si>
  <si>
    <t>Level 1 [Member] | Fixed Income [Member]</t>
  </si>
  <si>
    <t>Level 1 [Member] | Cash and Equivalents [Member]</t>
  </si>
  <si>
    <t>Level 2 [Member]</t>
  </si>
  <si>
    <t>Level 2 [Member] | Large Cap [Member]</t>
  </si>
  <si>
    <t>Level 2 [Member] | Small and Mid Cap [Member]</t>
  </si>
  <si>
    <t>Level 2 [Member] | Other [Member]</t>
  </si>
  <si>
    <t>Level 2 [Member] | International Equity [Member]</t>
  </si>
  <si>
    <t>Level 2 [Member] | Real Estate Investment Trusts (REIT) [Member]</t>
  </si>
  <si>
    <t>Level 2 [Member] | Fixed Income [Member]</t>
  </si>
  <si>
    <t>Level 2 [Member] | Cash and Equivalents [Member]</t>
  </si>
  <si>
    <t>Level 3 [Member]</t>
  </si>
  <si>
    <t>Level 3 [Member] | Large Cap [Member]</t>
  </si>
  <si>
    <t>Level 3 [Member] | Small and Mid Cap [Member]</t>
  </si>
  <si>
    <t>Level 3 [Member] | Other [Member]</t>
  </si>
  <si>
    <t>Level 3 [Member] | International Equity [Member]</t>
  </si>
  <si>
    <t>Level 3 [Member] | Real Estate Investment Trusts (REIT) [Member]</t>
  </si>
  <si>
    <t>Level 3 [Member] | Fixed Income [Member]</t>
  </si>
  <si>
    <t>Level 3 [Member] | Cash and Equivalents [Member]</t>
  </si>
  <si>
    <t>Retirement Plans and Other Post-Retirement Benefits - Benefit Payments Expected under Non-Qualified Pension Plans and Other Benefit Plans (Detail) (USD $)</t>
  </si>
  <si>
    <t>Nonqualified Pension Plans [Member]</t>
  </si>
  <si>
    <t>Benefit payments expected</t>
  </si>
  <si>
    <t>Other Benefit Plans [Member]</t>
  </si>
  <si>
    <t>Retirement Plans and Other Post-Retirement Benefits - Summary of Benefit Expected to be Paid Out (Detail) (USD $)</t>
  </si>
  <si>
    <t>Inventories - Inventories, Net of Reserves (Detail) (USD $)</t>
  </si>
  <si>
    <t>Inventories - Additional Information (Detail) (USD $)</t>
  </si>
  <si>
    <t>Inventories using first-in, first-out method</t>
  </si>
  <si>
    <t>Plant, Equipment and Timberlands - Summary of Plant, Equipment and Timberlands (Detail) (USD $)</t>
  </si>
  <si>
    <t>Land and Buildings [Member]</t>
  </si>
  <si>
    <t>Property, plant and equipment, gross</t>
  </si>
  <si>
    <t>Machinery and Equipment [Member]</t>
  </si>
  <si>
    <t>Furniture, Fixtures, and Other [Member]</t>
  </si>
  <si>
    <t>Plant, Equipment and Timberlands - Additional Information (Detail) (USD $)</t>
  </si>
  <si>
    <t>Property Plant And Equipment Useful Life And Values [Abstract]</t>
  </si>
  <si>
    <t>Accrued capital expenditures</t>
  </si>
  <si>
    <t>Goodwill and Intangible Assets - Goodwill and Other Intangible Assets (Detail) (USD $)</t>
  </si>
  <si>
    <t>Finite-Lived Intangible Assets [Line Items]</t>
  </si>
  <si>
    <t>Goodwill - Composite Fibers</t>
  </si>
  <si>
    <t>Specialty Papers [Member] | Customer Relationships [Member]</t>
  </si>
  <si>
    <t>Composite Fibers [Member] | Tradename [Member]</t>
  </si>
  <si>
    <t>Composite Fibers [Member] | Technology and Related [Member]</t>
  </si>
  <si>
    <t>Composite Fibers [Member] | Customer Relationships and Related [Member]</t>
  </si>
  <si>
    <t>Advanced Airlaid Materials [Member] | Technology and Related [Member]</t>
  </si>
  <si>
    <t>Advanced Airlaid Materials [Member] | Customer Relationships and Related [Member]</t>
  </si>
  <si>
    <t>Goodwill and Intangible Assets - Additional Information (Detail) (USD $)</t>
  </si>
  <si>
    <t>Intangible assets excluding goodwill</t>
  </si>
  <si>
    <t>Finite-lived intangible asset, useful life</t>
  </si>
  <si>
    <t>'15 years 8 months 12 days</t>
  </si>
  <si>
    <t>Customer Relationships [Member] | Minimum [Member]</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USD $)</t>
  </si>
  <si>
    <t>Finite Lived Intangible Assets Future Amortization Expense Current And Five Succeeding Fiscal Years [Abstract]</t>
  </si>
  <si>
    <t>Other Long-Term Assets - Summary of Other Long-Term Assets (Detail) (USD $)</t>
  </si>
  <si>
    <t>Long Term Investments And Receivables Net [Abstract]</t>
  </si>
  <si>
    <t>Other Current Liabilities - Summary of Other Current Liabilities (Detail) (USD $)</t>
  </si>
  <si>
    <t>Other Liabilities Current [Abstract]</t>
  </si>
  <si>
    <t>Long-Term Debt - Summary of Long-Term Debt (Detail) (USD $)</t>
  </si>
  <si>
    <t>Debt Instrument [Line Items]</t>
  </si>
  <si>
    <t>5.375% Notes, Due Oct. 2020 [Member]</t>
  </si>
  <si>
    <t>2.05% Term Loan, Due Mar. 2023 [Member]</t>
  </si>
  <si>
    <t>Revolving Credit Facility, Due Nov. 2016 [Member]</t>
  </si>
  <si>
    <t>Long-Term Debt - Summary of Long-Term Debt (Parenthetical) (Detail)</t>
  </si>
  <si>
    <t>Percentage of aggregate principal amount of outstanding</t>
  </si>
  <si>
    <t>Long-Term Debt - Additional Information (Detail)</t>
  </si>
  <si>
    <t>Oct. 03, 2012</t>
  </si>
  <si>
    <t>USD ($)</t>
  </si>
  <si>
    <t>IKB Loan [Member]</t>
  </si>
  <si>
    <t>Installment</t>
  </si>
  <si>
    <t>Apr. 11, 2013</t>
  </si>
  <si>
    <t>EUR (€)</t>
  </si>
  <si>
    <t>Federal Funds Rate [Member]</t>
  </si>
  <si>
    <t>Other Assets [Member]</t>
  </si>
  <si>
    <t>5.375% Notes [Member]</t>
  </si>
  <si>
    <t>7.125% Notes, Due May 2016 [Member]</t>
  </si>
  <si>
    <t>Revolving Credit Facility [Member]</t>
  </si>
  <si>
    <t>Nov. 21, 2011</t>
  </si>
  <si>
    <t>Daily Euro Rate [Member]</t>
  </si>
  <si>
    <t>Letter of Credit [Member]</t>
  </si>
  <si>
    <t>Line of credit facility, maximum borrowing capacity</t>
  </si>
  <si>
    <t>Debt instrument maturity date</t>
  </si>
  <si>
    <t>Federal fund rate spread</t>
  </si>
  <si>
    <t>Margin over Euro-rate</t>
  </si>
  <si>
    <t>Leverage ratio</t>
  </si>
  <si>
    <t>Aggregate principal amount</t>
  </si>
  <si>
    <t>Proceeds from note offering, net of original issue discount</t>
  </si>
  <si>
    <t>Redemption rate</t>
  </si>
  <si>
    <t>Redemption premium</t>
  </si>
  <si>
    <t>Write-off of the related unamortized deferred financing fees</t>
  </si>
  <si>
    <t>Frequency of interest payable</t>
  </si>
  <si>
    <t>'Semiannually</t>
  </si>
  <si>
    <t>Number of installments</t>
  </si>
  <si>
    <t>Installments beginning date</t>
  </si>
  <si>
    <t>Installments ending date</t>
  </si>
  <si>
    <t>Aggregated unamortized deferred debt issuance costs</t>
  </si>
  <si>
    <t>Amortization expense related to deferred debt issuance costs</t>
  </si>
  <si>
    <t>Letter of credit outstanding</t>
  </si>
  <si>
    <t>Long-Term Debt - Maturities of Long-term Debt (Detail) (USD $)</t>
  </si>
  <si>
    <t>Maturities Of Long Term Debt [Abstract]</t>
  </si>
  <si>
    <t>Asset Retirement Obligation - Additional Information (Detail) (USD $)</t>
  </si>
  <si>
    <t>Dec. 31, 2008</t>
  </si>
  <si>
    <t>Fair value of asset retirement obligations related to the legal requirements</t>
  </si>
  <si>
    <t>Gain related to the progress of closure activities</t>
  </si>
  <si>
    <t>Asset Retirement Obligation - Schedule of Asset Retirement Obligation (Detail) (USD $)</t>
  </si>
  <si>
    <t>Asset Retirement Obligation - Schedule of Consolidated Balance Sheets where Asset Retirement Obligations Recorded (Detail) (USD $)</t>
  </si>
  <si>
    <t>Asset retirement obligations</t>
  </si>
  <si>
    <t>Other Current Liabilities [Member]</t>
  </si>
  <si>
    <t>Other Long-Term Liabilities [Member]</t>
  </si>
  <si>
    <t>Fair Value of Financial Instruments - Carrying Value and Fair Value of Long-Term Debt (Detail) (USD $)</t>
  </si>
  <si>
    <t>Fair Value, Balance Sheet Grouping, Financial Statement Captions [Line Items]</t>
  </si>
  <si>
    <t>Carrying Value</t>
  </si>
  <si>
    <t>Fair Value</t>
  </si>
  <si>
    <t>Fixed-Rate Bonds [Member]</t>
  </si>
  <si>
    <t>2.05% Term Loan [Member]</t>
  </si>
  <si>
    <t>Variable Rate Debt [Member]</t>
  </si>
  <si>
    <t>Fair Value of Financial Instruments - Additional Information (Detail) (USD $)</t>
  </si>
  <si>
    <t>5.375% Fixed Rate Bonds [Member]</t>
  </si>
  <si>
    <t>Amount of fixed rate debt</t>
  </si>
  <si>
    <t>Financial Derivatives and Hedging Activities - Additional Information (Detail)</t>
  </si>
  <si>
    <t>Fair Value, Measurements [Member]</t>
  </si>
  <si>
    <t>Derivative [Line Items]</t>
  </si>
  <si>
    <t>Accumulated other comprehensive income realization period</t>
  </si>
  <si>
    <t>'12 months</t>
  </si>
  <si>
    <t>Production costs expected to be incurred maximum period</t>
  </si>
  <si>
    <t>Maximum maturity period of foreign currency derivative contracts designated as hedging instruments</t>
  </si>
  <si>
    <t>Not Designated as Hedging [Member]</t>
  </si>
  <si>
    <t>Maturities of foreign currency derivative contracts not designated as hedging instruments</t>
  </si>
  <si>
    <t>'1 month</t>
  </si>
  <si>
    <t>Financial Derivatives and Hedging Activities - Outstanding Derivatives Used to Hedge Foreign Exchange Risks (Detail) (Forward Foreign Currency Exchange Contracts [Member])</t>
  </si>
  <si>
    <t>Euro / U.S. Dollar [Member]</t>
  </si>
  <si>
    <t>Canadian Dollar/U.S. Dollar [Member]</t>
  </si>
  <si>
    <t>CAD</t>
  </si>
  <si>
    <t>Euro / British Pound [Member]</t>
  </si>
  <si>
    <t>U.S Dollar / Euro [Member]</t>
  </si>
  <si>
    <t>U.S. Dollar / British Pound [Member]</t>
  </si>
  <si>
    <t>Derivative Instruments and Hedging Activities Disclosures [Line Items]</t>
  </si>
  <si>
    <t>Financial Derivatives and Hedging Activities - Fair Values of Derivative Instruments (Detail) (Forward Foreign Currency Exchange Contracts [Member], USD $)</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USD $)</t>
  </si>
  <si>
    <t>Forward Foreign Currency Exchange Contracts [Member]</t>
  </si>
  <si>
    <t>Costs of Products Sold [Member]</t>
  </si>
  <si>
    <t>Other - Net [Member]</t>
  </si>
  <si>
    <t>Derivative Instruments, Gain (Loss) [Line Items]</t>
  </si>
  <si>
    <t>Effective portion of derivative instruments, gain (loss)</t>
  </si>
  <si>
    <t>Ineffective portion of derivative instruments, gain (loss)</t>
  </si>
  <si>
    <t>Derivative instruments, gain (loss)</t>
  </si>
  <si>
    <t>Financial Derivatives and Hedging Activities - Fair Value Amounts Recorded as Component of Accumulated Other Comprehensive Income (Detail) (USD $)</t>
  </si>
  <si>
    <t>Shareholders' Equity - Summary of Outstanding Shares of Common Stock (Detail)</t>
  </si>
  <si>
    <t>Shares Outstanding</t>
  </si>
  <si>
    <t>Share Repurchases - Additional Information (Detail) (USD $)</t>
  </si>
  <si>
    <t>1 Months Ended</t>
  </si>
  <si>
    <t>Apr. 30, 2011</t>
  </si>
  <si>
    <t>Authorized a share repurchase under a stock repurchase plan</t>
  </si>
  <si>
    <t>Share repurchase program period</t>
  </si>
  <si>
    <t>'2 years</t>
  </si>
  <si>
    <t>Share Repurchases - Summary of Share Repurchases under Stock Repurchase Plan (Detail) (USD $)</t>
  </si>
  <si>
    <t>Authorized, shares</t>
  </si>
  <si>
    <t>Authorized, amount</t>
  </si>
  <si>
    <t>Repurchases, shares</t>
  </si>
  <si>
    <t>Repurchases, amount</t>
  </si>
  <si>
    <t>Remaining authorization, shares</t>
  </si>
  <si>
    <t>Remaining authorization, amount</t>
  </si>
  <si>
    <t>Commitments, Contingencies and Legal Proceedings - Summary of Minimum Annual Payment Due on Noncancelable Operating Lease (Detail) (USD $)</t>
  </si>
  <si>
    <t>Leases [Member]</t>
  </si>
  <si>
    <t>Operating Leased Assets [Line Items]</t>
  </si>
  <si>
    <t>Commitments, Contingencies and Legal Proceedings - Additional Information (Detail) (USD $)</t>
  </si>
  <si>
    <t>Oct. 31, 2010</t>
  </si>
  <si>
    <t>Defendant</t>
  </si>
  <si>
    <t>Operable_Unit</t>
  </si>
  <si>
    <t>Entity</t>
  </si>
  <si>
    <t>Nov. 30, 2007</t>
  </si>
  <si>
    <t>Little Lake Butte Des Morts [Member]</t>
  </si>
  <si>
    <t>site</t>
  </si>
  <si>
    <t>Appvion [Member]</t>
  </si>
  <si>
    <t>Commitments Contingencies And Litigation [Line Items]</t>
  </si>
  <si>
    <t>Annual payments due under operating leases</t>
  </si>
  <si>
    <t>Aggregate contractual obligation</t>
  </si>
  <si>
    <t>Aggregate of response actions, response costs and NRDs</t>
  </si>
  <si>
    <t>Number of entities</t>
  </si>
  <si>
    <t>Number of operable units</t>
  </si>
  <si>
    <t>Number of respondents directing to implement the cleanup of the site downstream</t>
  </si>
  <si>
    <t>Number of respondents not liable for this site</t>
  </si>
  <si>
    <t>Cost of response incurred by government</t>
  </si>
  <si>
    <t>Number of defendants</t>
  </si>
  <si>
    <t>Reasonable outside estimate for cost of remediation made by government to all parties</t>
  </si>
  <si>
    <t>Estimated future cost of work yet to be done</t>
  </si>
  <si>
    <t>Annual estimated cost rate seeks by government</t>
  </si>
  <si>
    <t>Initial minimum amount of NRD assessment</t>
  </si>
  <si>
    <t>Initial maximum amount of NRD assessment</t>
  </si>
  <si>
    <t>Revised minimum amount of NRD assessment</t>
  </si>
  <si>
    <t>Revised maximum amount of NRD assessment</t>
  </si>
  <si>
    <t>The limitation period for the NRD's claims</t>
  </si>
  <si>
    <t>Reserve for environmental liability, current portion</t>
  </si>
  <si>
    <t>Reserve for claiming liability</t>
  </si>
  <si>
    <t>Maximum estimated percentage of discharge</t>
  </si>
  <si>
    <t>Maximum estimated cost related to Fox River matter</t>
  </si>
  <si>
    <t>Period over which estimated cost accrued</t>
  </si>
  <si>
    <t>Segment and Geographic Information - Schedule of Financial and Other Information by Business Unit (Detail) (USD $)</t>
  </si>
  <si>
    <t>Segment Reporting Information [Line Items]</t>
  </si>
  <si>
    <t>Other and Unallocated [Member]</t>
  </si>
  <si>
    <t>Segment and Geographic Information - Schedule of Segment Reporting Information of Revenue by Segment (Detail) (USD $)</t>
  </si>
  <si>
    <t>Composite Fibers [Member] | Food &amp; Beverage [Member]</t>
  </si>
  <si>
    <t>Composite Fibers [Member] | Wall Covering [Member]</t>
  </si>
  <si>
    <t>Composite Fibers [Member] | Metallized [Member]</t>
  </si>
  <si>
    <t>Composite Fibers [Member] | Composite Laminates [Member]</t>
  </si>
  <si>
    <t>Composite Fibers [Member] | Technical Specialties and Other [Member]</t>
  </si>
  <si>
    <t>Advanced Airlaid Materials [Member] | Feminine Hygiene [Member]</t>
  </si>
  <si>
    <t>Advanced Airlaid Materials [Member] | Wipes [Member]</t>
  </si>
  <si>
    <t>Advanced Airlaid Materials [Member] | Home Care [Member]</t>
  </si>
  <si>
    <t>Advanced Airlaid Materials [Member] | Adult Incontinence [Member]</t>
  </si>
  <si>
    <t>Advanced Airlaid Materials [Member] | Other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Segment and Geographic Information - Additional Information (Detail)</t>
  </si>
  <si>
    <t>Customer</t>
  </si>
  <si>
    <t>Segment Reporting, Revenue Reconciling Item [Line Items]</t>
  </si>
  <si>
    <t>Number of customers accounting for percentage of net sales</t>
  </si>
  <si>
    <t>Customers accounted for certain percentage in net sales</t>
  </si>
  <si>
    <t>Segment and Geographic Information - Schedule of Net Sales to External Customers and Location of Net Plant, Equipment and Timberlands (Detail) (USD $)</t>
  </si>
  <si>
    <t>Revenues from External Customers and Long-Lived Assets [Line Items]</t>
  </si>
  <si>
    <t>Plant, Equipment and Timberlands - Net</t>
  </si>
  <si>
    <t>Operating Segments [Member]</t>
  </si>
  <si>
    <t>Operating Segments [Member] | United States [Member]</t>
  </si>
  <si>
    <t>Operating Segments [Member] | Germany [Member]</t>
  </si>
  <si>
    <t>Operating Segments [Member] | United Kingdom [Member]</t>
  </si>
  <si>
    <t>Operating Segments [Member] | Canada [Member]</t>
  </si>
  <si>
    <t>Operating Segments [Member] | Other [Member]</t>
  </si>
  <si>
    <t>Condensed Consolidating Financial Statements - Additional Information (Detail)</t>
  </si>
  <si>
    <t>Schedule of Equity Method Investments [Line Items]</t>
  </si>
  <si>
    <t>Interest rate on notes guaranteed</t>
  </si>
  <si>
    <t>PHG Tea Leaves, Inc. [Member]</t>
  </si>
  <si>
    <t>Percentage owned in domestic subsidiaries</t>
  </si>
  <si>
    <t>Mollanvick, Inc. [Member]</t>
  </si>
  <si>
    <t>Glatfelter Holdings, LLC [Member]</t>
  </si>
  <si>
    <t>Condensed Consolidating Financial Statements - Condensed Consolidating Statement of Income (Detail) (USD $)</t>
  </si>
  <si>
    <t>Condensed Income Statements, Captions [Line Items]</t>
  </si>
  <si>
    <t>Energy and related sales - net</t>
  </si>
  <si>
    <t>Adjustments/ Eliminations [Member]</t>
  </si>
  <si>
    <t>Parent Company [Member]</t>
  </si>
  <si>
    <t>Guarantors [Member]</t>
  </si>
  <si>
    <t>Non Guarantors [Member]</t>
  </si>
  <si>
    <t>Condensed Consolidating Financial Statements - Condensed Consolidating Balance Sheet (Detail) (USD $)</t>
  </si>
  <si>
    <t>Condensed Consolidating Financial Statements - Condensed Consolidating Statement of Cash Flows (Detail) (USD $)</t>
  </si>
  <si>
    <t>Condensed Cash Flow Statements, Captions [Line Items]</t>
  </si>
  <si>
    <t>Net cash provided (used) by Operating activities</t>
  </si>
  <si>
    <t>Quarterly Results - Schedule of Net Income (Loss) and Earnings (Loss) Per Share (Detail) (USD $)</t>
  </si>
  <si>
    <t>Selected Quarterly Financial Information [Abstract]</t>
  </si>
  <si>
    <t>Quarterly Results - Impact of Certain Factors on Income (Loss) and Earning (Loss) Per Share (Detail) (USD $)</t>
  </si>
  <si>
    <t>Quarterly Financial Data [Abstract]</t>
  </si>
  <si>
    <t>Early Redemption of Bonds</t>
  </si>
  <si>
    <t>Alternative Fuel Mixture/Cellulosic Biofuel Credits</t>
  </si>
  <si>
    <t>Gain on Sale of Plant Equipment and Timberlands</t>
  </si>
  <si>
    <t>Acquisition Integration Costs</t>
  </si>
  <si>
    <t>Schedule II - Valuation and Qualifying Accounts (Detail) (USD $)</t>
  </si>
  <si>
    <t>Allowance for Doubtful Accounts [Member]</t>
  </si>
  <si>
    <t>Valuation and Qualifying Accounts Disclosure [Line Items]</t>
  </si>
  <si>
    <t>Allowance for Sales Discounts and Dedu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
      <color theme="1"/>
      <name val="Calibri"/>
      <family val="2"/>
      <scheme val="minor"/>
    </font>
    <font>
      <sz val="5"/>
      <color theme="1"/>
      <name val="Calibri"/>
      <family val="2"/>
      <scheme val="minor"/>
    </font>
    <font>
      <sz val="7.5"/>
      <color theme="1"/>
      <name val="Calibri"/>
      <family val="2"/>
      <scheme val="minor"/>
    </font>
    <font>
      <i/>
      <sz val="10"/>
      <color theme="1"/>
      <name val="Arial"/>
      <family val="2"/>
    </font>
    <font>
      <sz val="7.5"/>
      <color theme="1"/>
      <name val="Arial"/>
      <family val="2"/>
    </font>
    <font>
      <b/>
      <sz val="7.5"/>
      <color theme="1"/>
      <name val="Arial"/>
      <family val="2"/>
    </font>
    <font>
      <b/>
      <i/>
      <sz val="7.5"/>
      <color theme="1"/>
      <name val="Arial"/>
      <family val="2"/>
    </font>
    <font>
      <i/>
      <sz val="7.5"/>
      <color theme="1"/>
      <name val="Arial"/>
      <family val="2"/>
    </font>
    <font>
      <sz val="9"/>
      <color theme="1"/>
      <name val="Calibri"/>
      <family val="2"/>
      <scheme val="minor"/>
    </font>
    <font>
      <vertAlign val="superscript"/>
      <sz val="7.5"/>
      <color theme="1"/>
      <name val="Arial"/>
      <family val="2"/>
    </font>
    <font>
      <sz val="10"/>
      <color theme="1"/>
      <name val="Times New Roman"/>
      <family val="1"/>
    </font>
    <font>
      <b/>
      <i/>
      <sz val="10"/>
      <color theme="1"/>
      <name val="Arial"/>
      <family val="2"/>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style="medium">
        <color rgb="FF000000"/>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xf numFmtId="0" fontId="18" fillId="0" borderId="0" xfId="0" applyFont="1" applyAlignment="1">
      <alignment horizontal="right"/>
    </xf>
    <xf numFmtId="0" fontId="18" fillId="0" borderId="0" xfId="0" applyFont="1" applyAlignment="1">
      <alignment horizontal="left" vertical="top" wrapText="1" indent="3"/>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0" xfId="0" applyFont="1" applyFill="1" applyBorder="1"/>
    <xf numFmtId="0" fontId="25" fillId="0" borderId="0" xfId="0" applyFont="1" applyAlignment="1">
      <alignment horizontal="left" vertical="top" wrapText="1" indent="4"/>
    </xf>
    <xf numFmtId="0" fontId="24"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5" fillId="33" borderId="0" xfId="0" applyFont="1" applyFill="1" applyAlignment="1">
      <alignment horizontal="right"/>
    </xf>
    <xf numFmtId="0" fontId="24" fillId="0" borderId="0" xfId="0" applyFont="1" applyAlignment="1">
      <alignment horizontal="left" vertical="top" wrapText="1" indent="2"/>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xf>
    <xf numFmtId="0" fontId="25" fillId="0" borderId="0" xfId="0" applyFont="1" applyAlignment="1">
      <alignment horizontal="right" wrapText="1"/>
    </xf>
    <xf numFmtId="0" fontId="0" fillId="33" borderId="10" xfId="0" applyFill="1" applyBorder="1" applyAlignment="1">
      <alignment wrapText="1"/>
    </xf>
    <xf numFmtId="0" fontId="22"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4" fillId="0" borderId="0" xfId="0" applyFont="1" applyAlignment="1">
      <alignment horizontal="left" vertical="top" wrapText="1" indent="3"/>
    </xf>
    <xf numFmtId="0" fontId="25" fillId="33" borderId="0" xfId="0" applyFont="1" applyFill="1" applyAlignment="1">
      <alignment horizontal="left" vertical="top" wrapText="1" indent="4"/>
    </xf>
    <xf numFmtId="0" fontId="0" fillId="0" borderId="10" xfId="0" applyBorder="1" applyAlignment="1">
      <alignment wrapText="1"/>
    </xf>
    <xf numFmtId="0" fontId="22" fillId="0" borderId="10" xfId="0" applyFont="1" applyBorder="1" applyAlignment="1">
      <alignmen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xf numFmtId="0" fontId="25" fillId="0" borderId="10" xfId="0" applyFont="1" applyBorder="1" applyAlignment="1">
      <alignment horizontal="right" wrapText="1"/>
    </xf>
    <xf numFmtId="0" fontId="24" fillId="33" borderId="0" xfId="0" applyFont="1" applyFill="1" applyAlignment="1">
      <alignment horizontal="left" vertical="top" wrapText="1" indent="3"/>
    </xf>
    <xf numFmtId="0" fontId="25" fillId="33" borderId="10" xfId="0" applyFont="1" applyFill="1" applyBorder="1" applyAlignment="1">
      <alignment horizontal="right"/>
    </xf>
    <xf numFmtId="0" fontId="24" fillId="0" borderId="10" xfId="0" applyFont="1" applyBorder="1" applyAlignment="1">
      <alignment horizontal="left" vertical="top" wrapText="1" indent="4"/>
    </xf>
    <xf numFmtId="0" fontId="25" fillId="0" borderId="10" xfId="0" applyFont="1" applyBorder="1" applyAlignment="1">
      <alignment horizontal="right"/>
    </xf>
    <xf numFmtId="0" fontId="24" fillId="33" borderId="0" xfId="0" applyFont="1" applyFill="1" applyAlignment="1">
      <alignment horizontal="left" wrapText="1" indent="2"/>
    </xf>
    <xf numFmtId="0" fontId="24" fillId="33" borderId="10" xfId="0" applyFont="1" applyFill="1" applyBorder="1" applyAlignment="1">
      <alignment horizontal="left" wrapText="1" indent="2"/>
    </xf>
    <xf numFmtId="0" fontId="22" fillId="33" borderId="0" xfId="0" applyFont="1" applyFill="1" applyAlignment="1">
      <alignment wrapText="1"/>
    </xf>
    <xf numFmtId="0" fontId="22" fillId="33" borderId="10" xfId="0" applyFont="1" applyFill="1" applyBorder="1" applyAlignment="1">
      <alignment wrapText="1"/>
    </xf>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0" xfId="0" applyFont="1" applyFill="1" applyBorder="1"/>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wrapText="1"/>
    </xf>
    <xf numFmtId="0" fontId="24" fillId="0" borderId="10" xfId="0" applyFont="1" applyBorder="1" applyAlignment="1">
      <alignment horizontal="left" wrapText="1" indent="2"/>
    </xf>
    <xf numFmtId="0" fontId="25" fillId="0" borderId="10" xfId="0" applyFont="1" applyBorder="1" applyAlignment="1">
      <alignment horizontal="center" wrapText="1"/>
    </xf>
    <xf numFmtId="0" fontId="22" fillId="0" borderId="11"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24" fillId="0" borderId="10" xfId="0" applyFont="1" applyBorder="1"/>
    <xf numFmtId="0" fontId="26" fillId="33" borderId="0" xfId="0" applyFont="1" applyFill="1" applyAlignment="1">
      <alignment horizontal="left" vertical="top" wrapText="1" indent="2"/>
    </xf>
    <xf numFmtId="0" fontId="22" fillId="33" borderId="12" xfId="0" applyFont="1" applyFill="1" applyBorder="1" applyAlignment="1">
      <alignment wrapText="1"/>
    </xf>
    <xf numFmtId="0" fontId="22" fillId="0" borderId="12" xfId="0" applyFont="1" applyBorder="1" applyAlignment="1">
      <alignmen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10" xfId="0" applyFont="1" applyBorder="1" applyAlignment="1">
      <alignment horizontal="left" vertical="top" wrapText="1" indent="2"/>
    </xf>
    <xf numFmtId="0" fontId="24" fillId="0" borderId="10" xfId="0" applyFont="1" applyBorder="1" applyAlignment="1">
      <alignment horizontal="right" wrapText="1"/>
    </xf>
    <xf numFmtId="0" fontId="24" fillId="33" borderId="10" xfId="0" applyFont="1" applyFill="1" applyBorder="1" applyAlignment="1">
      <alignment horizontal="center" wrapText="1"/>
    </xf>
    <xf numFmtId="0" fontId="18" fillId="0" borderId="13" xfId="0" applyFont="1" applyBorder="1" applyAlignment="1">
      <alignment wrapText="1"/>
    </xf>
    <xf numFmtId="0" fontId="27" fillId="33" borderId="10" xfId="0" applyFont="1" applyFill="1" applyBorder="1" applyAlignment="1">
      <alignment horizontal="left" vertical="top" wrapText="1" indent="2"/>
    </xf>
    <xf numFmtId="0" fontId="24" fillId="33" borderId="10" xfId="0" applyFont="1" applyFill="1" applyBorder="1"/>
    <xf numFmtId="0" fontId="22" fillId="33" borderId="11" xfId="0" applyFont="1" applyFill="1" applyBorder="1" applyAlignment="1">
      <alignmen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0" xfId="0" applyFont="1" applyBorder="1" applyAlignment="1">
      <alignment horizontal="left" vertical="top" wrapText="1" indent="3"/>
    </xf>
    <xf numFmtId="3" fontId="24" fillId="0" borderId="10" xfId="0" applyNumberFormat="1" applyFont="1" applyBorder="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right" wrapText="1"/>
    </xf>
    <xf numFmtId="0" fontId="24" fillId="33" borderId="10" xfId="0" applyFont="1" applyFill="1" applyBorder="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center" wrapText="1"/>
    </xf>
    <xf numFmtId="0" fontId="24" fillId="33" borderId="14" xfId="0" applyFont="1" applyFill="1" applyBorder="1"/>
    <xf numFmtId="0" fontId="25" fillId="0" borderId="14" xfId="0" applyFont="1" applyBorder="1"/>
    <xf numFmtId="0" fontId="25" fillId="33" borderId="15" xfId="0" applyFont="1" applyFill="1" applyBorder="1"/>
    <xf numFmtId="0" fontId="25" fillId="33" borderId="14" xfId="0" applyFont="1" applyFill="1" applyBorder="1"/>
    <xf numFmtId="0" fontId="22" fillId="0" borderId="15" xfId="0" applyFont="1" applyBorder="1" applyAlignment="1">
      <alignment wrapText="1"/>
    </xf>
    <xf numFmtId="0" fontId="24" fillId="0" borderId="10" xfId="0" applyFont="1" applyBorder="1" applyAlignment="1">
      <alignment horizontal="center" wrapText="1"/>
    </xf>
    <xf numFmtId="0" fontId="22" fillId="33" borderId="10" xfId="0" applyFont="1" applyFill="1" applyBorder="1" applyAlignment="1">
      <alignment vertical="top" wrapText="1"/>
    </xf>
    <xf numFmtId="0" fontId="24" fillId="0" borderId="0" xfId="0" applyFont="1" applyAlignment="1">
      <alignment horizontal="left" wrapText="1" indent="2"/>
    </xf>
    <xf numFmtId="0" fontId="24" fillId="33" borderId="0" xfId="0" applyFont="1" applyFill="1" applyAlignment="1">
      <alignment horizontal="left" vertical="top" wrapText="1" indent="1"/>
    </xf>
    <xf numFmtId="0" fontId="24" fillId="33" borderId="0" xfId="0" applyFont="1" applyFill="1" applyAlignment="1">
      <alignment horizontal="right"/>
    </xf>
    <xf numFmtId="0" fontId="22" fillId="0" borderId="16" xfId="0" applyFont="1" applyBorder="1" applyAlignment="1">
      <alignment wrapText="1"/>
    </xf>
    <xf numFmtId="0" fontId="24" fillId="0" borderId="16" xfId="0" applyFont="1" applyBorder="1" applyAlignment="1">
      <alignment wrapText="1"/>
    </xf>
    <xf numFmtId="0" fontId="24" fillId="0" borderId="16" xfId="0" applyFont="1" applyBorder="1" applyAlignment="1">
      <alignment horizontal="right" wrapText="1"/>
    </xf>
    <xf numFmtId="0" fontId="24" fillId="0" borderId="16" xfId="0" applyFont="1" applyBorder="1"/>
    <xf numFmtId="3" fontId="24" fillId="0" borderId="16" xfId="0" applyNumberFormat="1" applyFont="1" applyBorder="1" applyAlignment="1">
      <alignment horizontal="right" wrapText="1"/>
    </xf>
    <xf numFmtId="0" fontId="24" fillId="33" borderId="10" xfId="0" applyFont="1" applyFill="1" applyBorder="1" applyAlignment="1">
      <alignment horizontal="left" vertical="top" wrapText="1" indent="1"/>
    </xf>
    <xf numFmtId="0" fontId="24" fillId="0" borderId="0" xfId="0" applyFont="1" applyAlignment="1">
      <alignment horizontal="left" wrapText="1" indent="2"/>
    </xf>
    <xf numFmtId="0" fontId="24" fillId="0" borderId="10" xfId="0" applyFont="1" applyBorder="1" applyAlignment="1">
      <alignment horizontal="left" wrapText="1" indent="2"/>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0" xfId="0" applyFont="1"/>
    <xf numFmtId="0" fontId="24" fillId="0" borderId="10" xfId="0" applyFont="1" applyBorder="1"/>
    <xf numFmtId="0" fontId="24" fillId="33" borderId="0" xfId="0" applyFont="1" applyFill="1"/>
    <xf numFmtId="0" fontId="24" fillId="33" borderId="10" xfId="0" applyFont="1" applyFill="1" applyBorder="1"/>
    <xf numFmtId="0" fontId="24" fillId="33" borderId="0" xfId="0" applyFont="1" applyFill="1" applyAlignment="1">
      <alignment horizontal="right"/>
    </xf>
    <xf numFmtId="0" fontId="24" fillId="33" borderId="10"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5" fillId="33" borderId="0" xfId="0" applyFont="1" applyFill="1" applyAlignment="1">
      <alignment horizontal="right"/>
    </xf>
    <xf numFmtId="0" fontId="25" fillId="33" borderId="10" xfId="0" applyFont="1" applyFill="1" applyBorder="1" applyAlignment="1">
      <alignment horizontal="right"/>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0" fillId="33" borderId="0" xfId="0" applyFill="1" applyAlignment="1">
      <alignment vertical="top" wrapText="1"/>
    </xf>
    <xf numFmtId="0" fontId="27" fillId="0" borderId="10" xfId="0" applyFont="1" applyBorder="1" applyAlignment="1">
      <alignment horizontal="left" vertical="top" wrapText="1" indent="2"/>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horizontal="left" vertical="top" wrapText="1" indent="15"/>
    </xf>
    <xf numFmtId="0" fontId="24" fillId="0" borderId="0" xfId="0" applyFont="1" applyAlignment="1">
      <alignment horizontal="left" vertical="top" wrapText="1" indent="1"/>
    </xf>
    <xf numFmtId="0" fontId="24" fillId="0" borderId="0" xfId="0" applyFont="1" applyAlignment="1">
      <alignment horizontal="left" vertical="top" wrapText="1" indent="15"/>
    </xf>
    <xf numFmtId="0" fontId="24" fillId="33"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4" fillId="0" borderId="0" xfId="0" applyFont="1" applyAlignment="1">
      <alignment horizontal="right" wrapText="1"/>
    </xf>
    <xf numFmtId="0" fontId="28" fillId="0" borderId="0" xfId="0" applyFont="1" applyAlignment="1">
      <alignment wrapText="1"/>
    </xf>
    <xf numFmtId="0" fontId="25" fillId="0" borderId="0" xfId="0" applyFont="1" applyAlignment="1">
      <alignment horizontal="center" wrapText="1"/>
    </xf>
    <xf numFmtId="0" fontId="24" fillId="33" borderId="10" xfId="0" applyFont="1" applyFill="1" applyBorder="1" applyAlignment="1">
      <alignment horizontal="left" vertical="top" wrapText="1" indent="2"/>
    </xf>
    <xf numFmtId="0" fontId="25" fillId="0" borderId="10" xfId="0" applyFont="1" applyBorder="1" applyAlignment="1">
      <alignment horizontal="center" wrapText="1"/>
    </xf>
    <xf numFmtId="0" fontId="25" fillId="0" borderId="16" xfId="0" applyFont="1" applyBorder="1" applyAlignment="1">
      <alignment horizontal="center" wrapText="1"/>
    </xf>
    <xf numFmtId="0" fontId="24" fillId="0" borderId="16" xfId="0" applyFont="1" applyBorder="1" applyAlignment="1">
      <alignment horizontal="center" wrapText="1"/>
    </xf>
    <xf numFmtId="0" fontId="24" fillId="0" borderId="0" xfId="0" applyFont="1" applyAlignment="1">
      <alignment horizontal="right"/>
    </xf>
    <xf numFmtId="0" fontId="27" fillId="0" borderId="0" xfId="0" applyFont="1" applyAlignment="1">
      <alignment horizontal="left" indent="2"/>
    </xf>
    <xf numFmtId="0" fontId="27" fillId="0" borderId="10" xfId="0" applyFont="1" applyBorder="1" applyAlignment="1">
      <alignment horizontal="left" indent="2"/>
    </xf>
    <xf numFmtId="0" fontId="22" fillId="0" borderId="13" xfId="0" applyFont="1" applyBorder="1" applyAlignment="1">
      <alignment wrapText="1"/>
    </xf>
    <xf numFmtId="0" fontId="25" fillId="0" borderId="13" xfId="0" applyFont="1" applyBorder="1" applyAlignment="1">
      <alignment wrapText="1"/>
    </xf>
    <xf numFmtId="0" fontId="25" fillId="0" borderId="10" xfId="0" applyFont="1" applyBorder="1" applyAlignment="1">
      <alignment wrapText="1"/>
    </xf>
    <xf numFmtId="0" fontId="24" fillId="0" borderId="13" xfId="0" applyFont="1" applyBorder="1" applyAlignment="1">
      <alignment wrapText="1"/>
    </xf>
    <xf numFmtId="0" fontId="27" fillId="0" borderId="10" xfId="0" applyFont="1" applyBorder="1" applyAlignment="1">
      <alignment horizontal="left" indent="2"/>
    </xf>
    <xf numFmtId="0" fontId="25" fillId="0" borderId="15" xfId="0" applyFont="1" applyBorder="1"/>
    <xf numFmtId="0" fontId="24" fillId="33" borderId="0" xfId="0" applyFont="1" applyFill="1" applyAlignment="1">
      <alignment horizontal="left" vertical="top" wrapText="1" indent="4"/>
    </xf>
    <xf numFmtId="0" fontId="24" fillId="33" borderId="15" xfId="0" applyFont="1" applyFill="1" applyBorder="1"/>
    <xf numFmtId="0" fontId="24" fillId="0" borderId="0" xfId="0" applyFont="1" applyAlignment="1">
      <alignment horizontal="left" vertical="top" wrapText="1"/>
    </xf>
    <xf numFmtId="0" fontId="24" fillId="0" borderId="0" xfId="0" applyFont="1" applyAlignment="1">
      <alignment horizontal="center"/>
    </xf>
    <xf numFmtId="0" fontId="24" fillId="33" borderId="0" xfId="0" applyFont="1" applyFill="1" applyAlignment="1">
      <alignment horizontal="center"/>
    </xf>
    <xf numFmtId="0" fontId="24" fillId="0" borderId="10" xfId="0" applyFont="1" applyBorder="1"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wrapText="1"/>
    </xf>
    <xf numFmtId="0" fontId="24" fillId="33" borderId="10" xfId="0" applyFont="1" applyFill="1" applyBorder="1" applyAlignment="1">
      <alignment horizontal="right"/>
    </xf>
    <xf numFmtId="0" fontId="20" fillId="0" borderId="13" xfId="0" applyFont="1" applyBorder="1" applyAlignment="1">
      <alignment wrapText="1"/>
    </xf>
    <xf numFmtId="0" fontId="0" fillId="0" borderId="13" xfId="0" applyBorder="1" applyAlignment="1">
      <alignment wrapText="1"/>
    </xf>
    <xf numFmtId="0" fontId="25" fillId="0" borderId="10" xfId="0" applyFont="1" applyBorder="1" applyAlignment="1">
      <alignment horizontal="left" vertical="top" wrapText="1" indent="2"/>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13" xfId="0" applyFont="1" applyBorder="1" applyAlignment="1">
      <alignment horizontal="center" wrapText="1"/>
    </xf>
    <xf numFmtId="0" fontId="25" fillId="0" borderId="13" xfId="0" applyFont="1" applyBorder="1"/>
    <xf numFmtId="0" fontId="25" fillId="0" borderId="10" xfId="0" applyFont="1" applyBorder="1"/>
    <xf numFmtId="0" fontId="22" fillId="0" borderId="12" xfId="0" applyFont="1" applyBorder="1" applyAlignment="1">
      <alignment wrapText="1"/>
    </xf>
    <xf numFmtId="0" fontId="22" fillId="0" borderId="17" xfId="0" applyFont="1" applyBorder="1" applyAlignment="1">
      <alignment wrapText="1"/>
    </xf>
    <xf numFmtId="0" fontId="22" fillId="0" borderId="11" xfId="0" applyFont="1" applyBorder="1" applyAlignment="1">
      <alignment wrapText="1"/>
    </xf>
    <xf numFmtId="0" fontId="24" fillId="0" borderId="13" xfId="0" applyFont="1" applyBorder="1"/>
    <xf numFmtId="0" fontId="0" fillId="0" borderId="15" xfId="0" applyBorder="1" applyAlignment="1">
      <alignment wrapText="1"/>
    </xf>
    <xf numFmtId="0" fontId="0" fillId="0" borderId="12" xfId="0" applyBorder="1" applyAlignment="1">
      <alignment wrapText="1"/>
    </xf>
    <xf numFmtId="0" fontId="0" fillId="0" borderId="0" xfId="0" applyBorder="1" applyAlignment="1">
      <alignment wrapText="1"/>
    </xf>
    <xf numFmtId="0" fontId="21" fillId="0" borderId="13" xfId="0" applyFont="1" applyBorder="1" applyAlignment="1">
      <alignment wrapText="1"/>
    </xf>
    <xf numFmtId="0" fontId="27" fillId="0" borderId="10" xfId="0" applyFont="1" applyBorder="1" applyAlignment="1">
      <alignment wrapText="1"/>
    </xf>
    <xf numFmtId="0" fontId="25" fillId="33" borderId="0" xfId="0" applyFont="1" applyFill="1" applyAlignment="1">
      <alignment horizontal="left" vertical="top" wrapText="1" indent="2"/>
    </xf>
    <xf numFmtId="0" fontId="24" fillId="0" borderId="10" xfId="0" applyFont="1" applyBorder="1" applyAlignment="1">
      <alignment horizontal="right"/>
    </xf>
    <xf numFmtId="0" fontId="27" fillId="0" borderId="10" xfId="0" applyFont="1" applyBorder="1" applyAlignment="1">
      <alignment horizontal="center" wrapText="1"/>
    </xf>
    <xf numFmtId="0" fontId="27" fillId="0" borderId="10" xfId="0" applyFont="1" applyBorder="1" applyAlignment="1">
      <alignment horizontal="left" wrapText="1" indent="2"/>
    </xf>
    <xf numFmtId="0" fontId="20" fillId="0" borderId="13" xfId="0" applyFont="1" applyBorder="1" applyAlignment="1">
      <alignment wrapText="1"/>
    </xf>
    <xf numFmtId="0" fontId="20" fillId="0" borderId="18" xfId="0" applyFont="1" applyBorder="1" applyAlignment="1">
      <alignment wrapText="1"/>
    </xf>
    <xf numFmtId="0" fontId="24" fillId="33" borderId="13" xfId="0" applyFont="1" applyFill="1" applyBorder="1" applyAlignment="1">
      <alignment horizontal="left" vertical="top" wrapText="1" indent="2"/>
    </xf>
    <xf numFmtId="0" fontId="22" fillId="33" borderId="13" xfId="0" applyFont="1" applyFill="1" applyBorder="1" applyAlignment="1">
      <alignment wrapText="1"/>
    </xf>
    <xf numFmtId="0" fontId="18" fillId="0" borderId="0" xfId="0" applyFont="1" applyAlignment="1">
      <alignment horizontal="left" vertical="top" wrapText="1"/>
    </xf>
    <xf numFmtId="8" fontId="24" fillId="33" borderId="0" xfId="0" applyNumberFormat="1" applyFont="1" applyFill="1" applyAlignment="1">
      <alignment horizontal="center" wrapText="1"/>
    </xf>
    <xf numFmtId="0" fontId="24" fillId="0" borderId="15" xfId="0" applyFont="1" applyBorder="1"/>
    <xf numFmtId="0" fontId="24" fillId="0" borderId="14" xfId="0" applyFont="1" applyBorder="1"/>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2" fillId="33" borderId="13" xfId="0" applyFont="1" applyFill="1" applyBorder="1" applyAlignment="1">
      <alignment wrapText="1"/>
    </xf>
    <xf numFmtId="0" fontId="24" fillId="33" borderId="13" xfId="0" applyFont="1" applyFill="1" applyBorder="1" applyAlignment="1">
      <alignment wrapText="1"/>
    </xf>
    <xf numFmtId="0" fontId="24" fillId="33" borderId="13" xfId="0" applyFont="1" applyFill="1" applyBorder="1" applyAlignment="1">
      <alignment horizontal="center" wrapText="1"/>
    </xf>
    <xf numFmtId="0" fontId="24" fillId="33" borderId="13" xfId="0" applyFont="1" applyFill="1" applyBorder="1"/>
    <xf numFmtId="0" fontId="27" fillId="0" borderId="0" xfId="0" applyFont="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indent="2"/>
    </xf>
    <xf numFmtId="0" fontId="19" fillId="0" borderId="13" xfId="0" applyFont="1" applyBorder="1" applyAlignment="1">
      <alignment wrapText="1"/>
    </xf>
    <xf numFmtId="0" fontId="24" fillId="33" borderId="10" xfId="0" applyFont="1" applyFill="1" applyBorder="1" applyAlignment="1">
      <alignment horizontal="left" vertical="top" wrapText="1" indent="4"/>
    </xf>
    <xf numFmtId="0" fontId="22" fillId="33" borderId="15" xfId="0" applyFont="1" applyFill="1" applyBorder="1" applyAlignment="1">
      <alignment wrapText="1"/>
    </xf>
    <xf numFmtId="0" fontId="24" fillId="0" borderId="16" xfId="0" applyFont="1" applyBorder="1" applyAlignment="1">
      <alignment wrapText="1"/>
    </xf>
    <xf numFmtId="0" fontId="27" fillId="0" borderId="0" xfId="0" applyFont="1" applyAlignment="1">
      <alignment horizontal="left" vertical="top" wrapText="1" indent="2"/>
    </xf>
    <xf numFmtId="0" fontId="24" fillId="0" borderId="15" xfId="0" applyFont="1" applyBorder="1" applyAlignment="1">
      <alignment wrapText="1"/>
    </xf>
    <xf numFmtId="0" fontId="24" fillId="0" borderId="14" xfId="0" applyFont="1" applyBorder="1" applyAlignment="1">
      <alignment wrapText="1"/>
    </xf>
    <xf numFmtId="6" fontId="24" fillId="0" borderId="0" xfId="0" applyNumberFormat="1" applyFont="1" applyAlignment="1">
      <alignment horizontal="right" wrapText="1"/>
    </xf>
    <xf numFmtId="6" fontId="25" fillId="0" borderId="0" xfId="0" applyNumberFormat="1" applyFont="1" applyAlignment="1">
      <alignment horizontal="right" wrapText="1"/>
    </xf>
    <xf numFmtId="6" fontId="24" fillId="0" borderId="10" xfId="0" applyNumberFormat="1" applyFont="1" applyBorder="1" applyAlignment="1">
      <alignment horizontal="right" wrapText="1"/>
    </xf>
    <xf numFmtId="6" fontId="25" fillId="0" borderId="10" xfId="0" applyNumberFormat="1" applyFont="1" applyBorder="1" applyAlignment="1">
      <alignment horizontal="right" wrapText="1"/>
    </xf>
    <xf numFmtId="0" fontId="24" fillId="0" borderId="0" xfId="0" applyFont="1" applyAlignment="1">
      <alignment horizontal="left" vertical="top" wrapText="1" indent="4"/>
    </xf>
    <xf numFmtId="0" fontId="31" fillId="0" borderId="0" xfId="0" applyFont="1" applyAlignment="1">
      <alignment wrapText="1"/>
    </xf>
    <xf numFmtId="0" fontId="31" fillId="0" borderId="0" xfId="0" applyFont="1" applyAlignment="1">
      <alignment horizontal="left" wrapText="1" indent="1"/>
    </xf>
    <xf numFmtId="0" fontId="27" fillId="0" borderId="10" xfId="0" applyFont="1" applyBorder="1" applyAlignment="1">
      <alignment horizontal="center" wrapText="1"/>
    </xf>
    <xf numFmtId="4" fontId="25" fillId="33" borderId="0" xfId="0" applyNumberFormat="1" applyFont="1" applyFill="1" applyAlignment="1">
      <alignment horizontal="right" wrapText="1"/>
    </xf>
    <xf numFmtId="4" fontId="25" fillId="0" borderId="10" xfId="0" applyNumberFormat="1" applyFont="1" applyBorder="1" applyAlignment="1">
      <alignment horizontal="right" wrapText="1"/>
    </xf>
    <xf numFmtId="4" fontId="24" fillId="33" borderId="0" xfId="0" applyNumberFormat="1" applyFont="1" applyFill="1" applyAlignment="1">
      <alignment horizontal="right" wrapText="1"/>
    </xf>
    <xf numFmtId="4" fontId="24" fillId="0" borderId="10" xfId="0" applyNumberFormat="1" applyFont="1" applyBorder="1" applyAlignment="1">
      <alignment horizontal="right" wrapText="1"/>
    </xf>
    <xf numFmtId="0" fontId="22" fillId="0" borderId="0" xfId="0" applyFont="1" applyAlignment="1">
      <alignment vertical="top" wrapText="1"/>
    </xf>
    <xf numFmtId="0" fontId="27"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0" fillId="0" borderId="10" xfId="0" applyBorder="1" applyAlignment="1">
      <alignment wrapText="1"/>
    </xf>
    <xf numFmtId="0" fontId="25" fillId="33" borderId="0" xfId="0" applyFont="1" applyFill="1" applyAlignment="1">
      <alignment horizontal="center" vertical="top" wrapText="1"/>
    </xf>
    <xf numFmtId="6" fontId="25" fillId="0" borderId="0" xfId="0" applyNumberFormat="1" applyFont="1" applyAlignment="1">
      <alignment horizontal="center" wrapText="1"/>
    </xf>
    <xf numFmtId="0" fontId="19" fillId="0" borderId="0" xfId="0" applyFont="1" applyAlignment="1">
      <alignment horizontal="center" wrapText="1"/>
    </xf>
    <xf numFmtId="0" fontId="32" fillId="0" borderId="0" xfId="0" applyFont="1" applyAlignment="1">
      <alignment wrapText="1"/>
    </xf>
    <xf numFmtId="0" fontId="22" fillId="0" borderId="14" xfId="0" applyFont="1" applyBorder="1" applyAlignment="1">
      <alignment wrapText="1"/>
    </xf>
    <xf numFmtId="0" fontId="24" fillId="0" borderId="10" xfId="0" applyFont="1" applyBorder="1" applyAlignment="1">
      <alignment horizontal="left" vertical="top" wrapText="1" inden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43146528</v>
      </c>
      <c r="D17" s="4" t="s">
        <v>7</v>
      </c>
    </row>
    <row r="18" spans="1:4" x14ac:dyDescent="0.25">
      <c r="A18" s="2" t="s">
        <v>33</v>
      </c>
      <c r="B18" s="4" t="s">
        <v>7</v>
      </c>
      <c r="C18" s="4" t="s">
        <v>7</v>
      </c>
      <c r="D18" s="7">
        <v>10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9" t="s">
        <v>175</v>
      </c>
      <c r="B1" s="9" t="s">
        <v>2</v>
      </c>
      <c r="C1" s="9"/>
    </row>
    <row r="2" spans="1:3" ht="15" customHeight="1" x14ac:dyDescent="0.25">
      <c r="A2" s="9"/>
      <c r="B2" s="9" t="s">
        <v>3</v>
      </c>
      <c r="C2" s="9"/>
    </row>
    <row r="3" spans="1:3" ht="15" customHeight="1" x14ac:dyDescent="0.25">
      <c r="A3" s="3" t="s">
        <v>176</v>
      </c>
      <c r="B3" s="11" t="s">
        <v>7</v>
      </c>
      <c r="C3" s="11"/>
    </row>
    <row r="4" spans="1:3" ht="15" customHeight="1" x14ac:dyDescent="0.25">
      <c r="A4" s="12" t="s">
        <v>175</v>
      </c>
      <c r="B4" s="11" t="s">
        <v>7</v>
      </c>
      <c r="C4" s="11"/>
    </row>
    <row r="5" spans="1:3" x14ac:dyDescent="0.25">
      <c r="A5" s="12"/>
      <c r="B5" s="10">
        <v>1</v>
      </c>
      <c r="C5" s="10" t="s">
        <v>177</v>
      </c>
    </row>
    <row r="6" spans="1:3" ht="153" customHeight="1" x14ac:dyDescent="0.25">
      <c r="A6" s="12"/>
      <c r="B6" s="13" t="s">
        <v>178</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9" t="s">
        <v>3</v>
      </c>
      <c r="C1" s="9" t="s">
        <v>36</v>
      </c>
    </row>
    <row r="2" spans="1:3" ht="30" x14ac:dyDescent="0.25">
      <c r="A2" s="1" t="s">
        <v>61</v>
      </c>
      <c r="B2" s="9"/>
      <c r="C2" s="9"/>
    </row>
    <row r="3" spans="1:3" x14ac:dyDescent="0.25">
      <c r="A3" s="3" t="s">
        <v>708</v>
      </c>
      <c r="B3" s="4" t="s">
        <v>7</v>
      </c>
      <c r="C3" s="4" t="s">
        <v>7</v>
      </c>
    </row>
    <row r="4" spans="1:3" x14ac:dyDescent="0.25">
      <c r="A4" s="2" t="s">
        <v>711</v>
      </c>
      <c r="B4" s="7">
        <v>59440</v>
      </c>
      <c r="C4" s="7">
        <v>61084</v>
      </c>
    </row>
    <row r="5" spans="1:3" x14ac:dyDescent="0.25">
      <c r="A5" s="2" t="s">
        <v>712</v>
      </c>
      <c r="B5" s="6">
        <v>109578</v>
      </c>
      <c r="C5" s="6">
        <v>102331</v>
      </c>
    </row>
    <row r="6" spans="1:3" x14ac:dyDescent="0.25">
      <c r="A6" s="2" t="s">
        <v>713</v>
      </c>
      <c r="B6" s="6">
        <v>67292</v>
      </c>
      <c r="C6" s="6">
        <v>58951</v>
      </c>
    </row>
    <row r="7" spans="1:3" x14ac:dyDescent="0.25">
      <c r="A7" s="2" t="s">
        <v>154</v>
      </c>
      <c r="B7" s="7">
        <v>236310</v>
      </c>
      <c r="C7" s="7">
        <v>22236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6</v>
      </c>
      <c r="B1" s="9" t="s">
        <v>3</v>
      </c>
      <c r="C1" s="9" t="s">
        <v>36</v>
      </c>
    </row>
    <row r="2" spans="1:3" x14ac:dyDescent="0.25">
      <c r="A2" s="1" t="s">
        <v>1446</v>
      </c>
      <c r="B2" s="9"/>
      <c r="C2" s="9"/>
    </row>
    <row r="3" spans="1:3" x14ac:dyDescent="0.25">
      <c r="A3" s="3" t="s">
        <v>708</v>
      </c>
      <c r="B3" s="4" t="s">
        <v>7</v>
      </c>
      <c r="C3" s="4" t="s">
        <v>7</v>
      </c>
    </row>
    <row r="4" spans="1:3" ht="30" x14ac:dyDescent="0.25">
      <c r="A4" s="2" t="s">
        <v>1627</v>
      </c>
      <c r="B4" s="8">
        <v>24.5</v>
      </c>
      <c r="C4" s="8">
        <v>22.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8</v>
      </c>
      <c r="B1" s="9" t="s">
        <v>3</v>
      </c>
      <c r="C1" s="9" t="s">
        <v>36</v>
      </c>
      <c r="D1" s="9" t="s">
        <v>37</v>
      </c>
    </row>
    <row r="2" spans="1:4" ht="30" x14ac:dyDescent="0.25">
      <c r="A2" s="1" t="s">
        <v>61</v>
      </c>
      <c r="B2" s="9"/>
      <c r="C2" s="9"/>
      <c r="D2" s="9"/>
    </row>
    <row r="3" spans="1:4" ht="30" x14ac:dyDescent="0.25">
      <c r="A3" s="3" t="s">
        <v>1412</v>
      </c>
      <c r="B3" s="4" t="s">
        <v>7</v>
      </c>
      <c r="C3" s="4" t="s">
        <v>7</v>
      </c>
      <c r="D3" s="4" t="s">
        <v>7</v>
      </c>
    </row>
    <row r="4" spans="1:4" x14ac:dyDescent="0.25">
      <c r="A4" s="2" t="s">
        <v>720</v>
      </c>
      <c r="B4" s="7">
        <v>-976645</v>
      </c>
      <c r="C4" s="7">
        <v>-915777</v>
      </c>
      <c r="D4" s="4" t="s">
        <v>7</v>
      </c>
    </row>
    <row r="5" spans="1:4" x14ac:dyDescent="0.25">
      <c r="A5" s="2" t="s">
        <v>449</v>
      </c>
      <c r="B5" s="6">
        <v>669184</v>
      </c>
      <c r="C5" s="6">
        <v>559434</v>
      </c>
      <c r="D5" s="4" t="s">
        <v>7</v>
      </c>
    </row>
    <row r="6" spans="1:4" x14ac:dyDescent="0.25">
      <c r="A6" s="2" t="s">
        <v>723</v>
      </c>
      <c r="B6" s="6">
        <v>47271</v>
      </c>
      <c r="C6" s="6">
        <v>52782</v>
      </c>
      <c r="D6" s="4" t="s">
        <v>7</v>
      </c>
    </row>
    <row r="7" spans="1:4" x14ac:dyDescent="0.25">
      <c r="A7" s="2" t="s">
        <v>724</v>
      </c>
      <c r="B7" s="6">
        <v>4748</v>
      </c>
      <c r="C7" s="6">
        <v>6374</v>
      </c>
      <c r="D7" s="6">
        <v>9679</v>
      </c>
    </row>
    <row r="8" spans="1:4" x14ac:dyDescent="0.25">
      <c r="A8" s="2" t="s">
        <v>725</v>
      </c>
      <c r="B8" s="6">
        <v>2137</v>
      </c>
      <c r="C8" s="6">
        <v>2596</v>
      </c>
      <c r="D8" s="4" t="s">
        <v>7</v>
      </c>
    </row>
    <row r="9" spans="1:4" x14ac:dyDescent="0.25">
      <c r="A9" s="2" t="s">
        <v>154</v>
      </c>
      <c r="B9" s="6">
        <v>723340</v>
      </c>
      <c r="C9" s="6">
        <v>621186</v>
      </c>
      <c r="D9" s="6">
        <v>602000</v>
      </c>
    </row>
    <row r="10" spans="1:4" x14ac:dyDescent="0.25">
      <c r="A10" s="2" t="s">
        <v>1629</v>
      </c>
      <c r="B10" s="4" t="s">
        <v>7</v>
      </c>
      <c r="C10" s="4" t="s">
        <v>7</v>
      </c>
      <c r="D10" s="4" t="s">
        <v>7</v>
      </c>
    </row>
    <row r="11" spans="1:4" ht="30" x14ac:dyDescent="0.25">
      <c r="A11" s="3" t="s">
        <v>1412</v>
      </c>
      <c r="B11" s="4" t="s">
        <v>7</v>
      </c>
      <c r="C11" s="4" t="s">
        <v>7</v>
      </c>
      <c r="D11" s="4" t="s">
        <v>7</v>
      </c>
    </row>
    <row r="12" spans="1:4" x14ac:dyDescent="0.25">
      <c r="A12" s="2" t="s">
        <v>1630</v>
      </c>
      <c r="B12" s="6">
        <v>206891</v>
      </c>
      <c r="C12" s="6">
        <v>194541</v>
      </c>
      <c r="D12" s="4" t="s">
        <v>7</v>
      </c>
    </row>
    <row r="13" spans="1:4" x14ac:dyDescent="0.25">
      <c r="A13" s="2" t="s">
        <v>1631</v>
      </c>
      <c r="B13" s="4" t="s">
        <v>7</v>
      </c>
      <c r="C13" s="4" t="s">
        <v>7</v>
      </c>
      <c r="D13" s="4" t="s">
        <v>7</v>
      </c>
    </row>
    <row r="14" spans="1:4" ht="30" x14ac:dyDescent="0.25">
      <c r="A14" s="3" t="s">
        <v>1412</v>
      </c>
      <c r="B14" s="4" t="s">
        <v>7</v>
      </c>
      <c r="C14" s="4" t="s">
        <v>7</v>
      </c>
      <c r="D14" s="4" t="s">
        <v>7</v>
      </c>
    </row>
    <row r="15" spans="1:4" x14ac:dyDescent="0.25">
      <c r="A15" s="2" t="s">
        <v>1630</v>
      </c>
      <c r="B15" s="6">
        <v>1279264</v>
      </c>
      <c r="C15" s="6">
        <v>1158245</v>
      </c>
      <c r="D15" s="4" t="s">
        <v>7</v>
      </c>
    </row>
    <row r="16" spans="1:4" ht="30" x14ac:dyDescent="0.25">
      <c r="A16" s="2" t="s">
        <v>1632</v>
      </c>
      <c r="B16" s="4" t="s">
        <v>7</v>
      </c>
      <c r="C16" s="4" t="s">
        <v>7</v>
      </c>
      <c r="D16" s="4" t="s">
        <v>7</v>
      </c>
    </row>
    <row r="17" spans="1:4" ht="30" x14ac:dyDescent="0.25">
      <c r="A17" s="3" t="s">
        <v>1412</v>
      </c>
      <c r="B17" s="4" t="s">
        <v>7</v>
      </c>
      <c r="C17" s="4" t="s">
        <v>7</v>
      </c>
      <c r="D17" s="4" t="s">
        <v>7</v>
      </c>
    </row>
    <row r="18" spans="1:4" x14ac:dyDescent="0.25">
      <c r="A18" s="2" t="s">
        <v>1630</v>
      </c>
      <c r="B18" s="7">
        <v>159674</v>
      </c>
      <c r="C18" s="7">
        <v>122425</v>
      </c>
      <c r="D18" s="4" t="s">
        <v>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9" t="s">
        <v>3</v>
      </c>
      <c r="C1" s="9" t="s">
        <v>36</v>
      </c>
    </row>
    <row r="2" spans="1:3" x14ac:dyDescent="0.25">
      <c r="A2" s="1" t="s">
        <v>1446</v>
      </c>
      <c r="B2" s="9"/>
      <c r="C2" s="9"/>
    </row>
    <row r="3" spans="1:3" ht="30" x14ac:dyDescent="0.25">
      <c r="A3" s="3" t="s">
        <v>1634</v>
      </c>
      <c r="B3" s="4" t="s">
        <v>7</v>
      </c>
      <c r="C3" s="4" t="s">
        <v>7</v>
      </c>
    </row>
    <row r="4" spans="1:3" x14ac:dyDescent="0.25">
      <c r="A4" s="2" t="s">
        <v>1635</v>
      </c>
      <c r="B4" s="8">
        <v>11.9</v>
      </c>
      <c r="C4" s="8">
        <v>21.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6</v>
      </c>
      <c r="B1" s="9" t="s">
        <v>3</v>
      </c>
      <c r="C1" s="9" t="s">
        <v>36</v>
      </c>
    </row>
    <row r="2" spans="1:3" ht="30" x14ac:dyDescent="0.25">
      <c r="A2" s="1" t="s">
        <v>61</v>
      </c>
      <c r="B2" s="9"/>
      <c r="C2" s="9"/>
    </row>
    <row r="3" spans="1:3" ht="30" x14ac:dyDescent="0.25">
      <c r="A3" s="3" t="s">
        <v>1637</v>
      </c>
      <c r="B3" s="4" t="s">
        <v>7</v>
      </c>
      <c r="C3" s="4" t="s">
        <v>7</v>
      </c>
    </row>
    <row r="4" spans="1:3" x14ac:dyDescent="0.25">
      <c r="A4" s="2" t="s">
        <v>1638</v>
      </c>
      <c r="B4" s="7">
        <v>95948</v>
      </c>
      <c r="C4" s="7">
        <v>16601</v>
      </c>
    </row>
    <row r="5" spans="1:3" x14ac:dyDescent="0.25">
      <c r="A5" s="2" t="s">
        <v>740</v>
      </c>
      <c r="B5" s="6">
        <v>109837</v>
      </c>
      <c r="C5" s="6">
        <v>17271</v>
      </c>
    </row>
    <row r="6" spans="1:3" x14ac:dyDescent="0.25">
      <c r="A6" s="2" t="s">
        <v>741</v>
      </c>
      <c r="B6" s="6">
        <v>-13756</v>
      </c>
      <c r="C6" s="6">
        <v>-8970</v>
      </c>
    </row>
    <row r="7" spans="1:3" x14ac:dyDescent="0.25">
      <c r="A7" s="2" t="s">
        <v>744</v>
      </c>
      <c r="B7" s="6">
        <v>96081</v>
      </c>
      <c r="C7" s="6">
        <v>8301</v>
      </c>
    </row>
    <row r="8" spans="1:3" ht="30" x14ac:dyDescent="0.25">
      <c r="A8" s="2" t="s">
        <v>1639</v>
      </c>
      <c r="B8" s="4" t="s">
        <v>7</v>
      </c>
      <c r="C8" s="4" t="s">
        <v>7</v>
      </c>
    </row>
    <row r="9" spans="1:3" ht="30" x14ac:dyDescent="0.25">
      <c r="A9" s="3" t="s">
        <v>1637</v>
      </c>
      <c r="B9" s="4" t="s">
        <v>7</v>
      </c>
      <c r="C9" s="4" t="s">
        <v>7</v>
      </c>
    </row>
    <row r="10" spans="1:3" x14ac:dyDescent="0.25">
      <c r="A10" s="2" t="s">
        <v>740</v>
      </c>
      <c r="B10" s="6">
        <v>6155</v>
      </c>
      <c r="C10" s="6">
        <v>6155</v>
      </c>
    </row>
    <row r="11" spans="1:3" ht="30" x14ac:dyDescent="0.25">
      <c r="A11" s="2" t="s">
        <v>1640</v>
      </c>
      <c r="B11" s="4" t="s">
        <v>7</v>
      </c>
      <c r="C11" s="4" t="s">
        <v>7</v>
      </c>
    </row>
    <row r="12" spans="1:3" ht="30" x14ac:dyDescent="0.25">
      <c r="A12" s="3" t="s">
        <v>1637</v>
      </c>
      <c r="B12" s="4" t="s">
        <v>7</v>
      </c>
      <c r="C12" s="4" t="s">
        <v>7</v>
      </c>
    </row>
    <row r="13" spans="1:3" x14ac:dyDescent="0.25">
      <c r="A13" s="2" t="s">
        <v>740</v>
      </c>
      <c r="B13" s="6">
        <v>10325</v>
      </c>
      <c r="C13" s="4" t="s">
        <v>7</v>
      </c>
    </row>
    <row r="14" spans="1:3" ht="30" x14ac:dyDescent="0.25">
      <c r="A14" s="2" t="s">
        <v>1641</v>
      </c>
      <c r="B14" s="4" t="s">
        <v>7</v>
      </c>
      <c r="C14" s="4" t="s">
        <v>7</v>
      </c>
    </row>
    <row r="15" spans="1:3" ht="30" x14ac:dyDescent="0.25">
      <c r="A15" s="3" t="s">
        <v>1637</v>
      </c>
      <c r="B15" s="4" t="s">
        <v>7</v>
      </c>
      <c r="C15" s="4" t="s">
        <v>7</v>
      </c>
    </row>
    <row r="16" spans="1:3" x14ac:dyDescent="0.25">
      <c r="A16" s="2" t="s">
        <v>740</v>
      </c>
      <c r="B16" s="6">
        <v>46038</v>
      </c>
      <c r="C16" s="6">
        <v>4365</v>
      </c>
    </row>
    <row r="17" spans="1:3" ht="45" x14ac:dyDescent="0.25">
      <c r="A17" s="2" t="s">
        <v>1642</v>
      </c>
      <c r="B17" s="4" t="s">
        <v>7</v>
      </c>
      <c r="C17" s="4" t="s">
        <v>7</v>
      </c>
    </row>
    <row r="18" spans="1:3" ht="30" x14ac:dyDescent="0.25">
      <c r="A18" s="3" t="s">
        <v>1637</v>
      </c>
      <c r="B18" s="4" t="s">
        <v>7</v>
      </c>
      <c r="C18" s="4" t="s">
        <v>7</v>
      </c>
    </row>
    <row r="19" spans="1:3" x14ac:dyDescent="0.25">
      <c r="A19" s="2" t="s">
        <v>740</v>
      </c>
      <c r="B19" s="6">
        <v>42251</v>
      </c>
      <c r="C19" s="6">
        <v>1872</v>
      </c>
    </row>
    <row r="20" spans="1:3" ht="30" x14ac:dyDescent="0.25">
      <c r="A20" s="2" t="s">
        <v>1643</v>
      </c>
      <c r="B20" s="4" t="s">
        <v>7</v>
      </c>
      <c r="C20" s="4" t="s">
        <v>7</v>
      </c>
    </row>
    <row r="21" spans="1:3" ht="30" x14ac:dyDescent="0.25">
      <c r="A21" s="3" t="s">
        <v>1637</v>
      </c>
      <c r="B21" s="4" t="s">
        <v>7</v>
      </c>
      <c r="C21" s="4" t="s">
        <v>7</v>
      </c>
    </row>
    <row r="22" spans="1:3" x14ac:dyDescent="0.25">
      <c r="A22" s="2" t="s">
        <v>740</v>
      </c>
      <c r="B22" s="6">
        <v>1623</v>
      </c>
      <c r="C22" s="6">
        <v>1579</v>
      </c>
    </row>
    <row r="23" spans="1:3" ht="45" x14ac:dyDescent="0.25">
      <c r="A23" s="2" t="s">
        <v>1644</v>
      </c>
      <c r="B23" s="4" t="s">
        <v>7</v>
      </c>
      <c r="C23" s="4" t="s">
        <v>7</v>
      </c>
    </row>
    <row r="24" spans="1:3" ht="30" x14ac:dyDescent="0.25">
      <c r="A24" s="3" t="s">
        <v>1637</v>
      </c>
      <c r="B24" s="4" t="s">
        <v>7</v>
      </c>
      <c r="C24" s="4" t="s">
        <v>7</v>
      </c>
    </row>
    <row r="25" spans="1:3" x14ac:dyDescent="0.25">
      <c r="A25" s="2" t="s">
        <v>740</v>
      </c>
      <c r="B25" s="7">
        <v>3445</v>
      </c>
      <c r="C25" s="7">
        <v>330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1645</v>
      </c>
      <c r="B1" s="1" t="s">
        <v>2</v>
      </c>
      <c r="C1" s="1"/>
    </row>
    <row r="2" spans="1:3" ht="30" x14ac:dyDescent="0.25">
      <c r="A2" s="1" t="s">
        <v>61</v>
      </c>
      <c r="B2" s="1" t="s">
        <v>3</v>
      </c>
      <c r="C2" s="1" t="s">
        <v>36</v>
      </c>
    </row>
    <row r="3" spans="1:3" ht="30" x14ac:dyDescent="0.25">
      <c r="A3" s="3" t="s">
        <v>1637</v>
      </c>
      <c r="B3" s="4" t="s">
        <v>7</v>
      </c>
      <c r="C3" s="4" t="s">
        <v>7</v>
      </c>
    </row>
    <row r="4" spans="1:3" x14ac:dyDescent="0.25">
      <c r="A4" s="2" t="s">
        <v>80</v>
      </c>
      <c r="B4" s="7">
        <v>95948</v>
      </c>
      <c r="C4" s="7">
        <v>16601</v>
      </c>
    </row>
    <row r="5" spans="1:3" x14ac:dyDescent="0.25">
      <c r="A5" s="2" t="s">
        <v>1646</v>
      </c>
      <c r="B5" s="6">
        <v>87596</v>
      </c>
      <c r="C5" s="4" t="s">
        <v>7</v>
      </c>
    </row>
    <row r="6" spans="1:3" x14ac:dyDescent="0.25">
      <c r="A6" s="2" t="s">
        <v>1647</v>
      </c>
      <c r="B6" s="4" t="s">
        <v>1648</v>
      </c>
      <c r="C6" s="4" t="s">
        <v>7</v>
      </c>
    </row>
    <row r="7" spans="1:3" x14ac:dyDescent="0.25">
      <c r="A7" s="2" t="s">
        <v>1401</v>
      </c>
      <c r="B7" s="4" t="s">
        <v>7</v>
      </c>
      <c r="C7" s="4" t="s">
        <v>7</v>
      </c>
    </row>
    <row r="8" spans="1:3" ht="30" x14ac:dyDescent="0.25">
      <c r="A8" s="3" t="s">
        <v>1637</v>
      </c>
      <c r="B8" s="4" t="s">
        <v>7</v>
      </c>
      <c r="C8" s="4" t="s">
        <v>7</v>
      </c>
    </row>
    <row r="9" spans="1:3" x14ac:dyDescent="0.25">
      <c r="A9" s="2" t="s">
        <v>80</v>
      </c>
      <c r="B9" s="6">
        <v>74900</v>
      </c>
      <c r="C9" s="4" t="s">
        <v>7</v>
      </c>
    </row>
    <row r="10" spans="1:3" x14ac:dyDescent="0.25">
      <c r="A10" s="2" t="s">
        <v>1646</v>
      </c>
      <c r="B10" s="7">
        <v>87600</v>
      </c>
      <c r="C10" s="4" t="s">
        <v>7</v>
      </c>
    </row>
    <row r="11" spans="1:3" ht="30" x14ac:dyDescent="0.25">
      <c r="A11" s="2" t="s">
        <v>1649</v>
      </c>
      <c r="B11" s="4" t="s">
        <v>7</v>
      </c>
      <c r="C11" s="4" t="s">
        <v>7</v>
      </c>
    </row>
    <row r="12" spans="1:3" ht="30" x14ac:dyDescent="0.25">
      <c r="A12" s="3" t="s">
        <v>1637</v>
      </c>
      <c r="B12" s="4" t="s">
        <v>7</v>
      </c>
      <c r="C12" s="4" t="s">
        <v>7</v>
      </c>
    </row>
    <row r="13" spans="1:3" x14ac:dyDescent="0.25">
      <c r="A13" s="2" t="s">
        <v>1647</v>
      </c>
      <c r="B13" s="4" t="s">
        <v>1375</v>
      </c>
      <c r="C13" s="4" t="s">
        <v>7</v>
      </c>
    </row>
    <row r="14" spans="1:3" ht="30" x14ac:dyDescent="0.25">
      <c r="A14" s="2" t="s">
        <v>1650</v>
      </c>
      <c r="B14" s="4" t="s">
        <v>7</v>
      </c>
      <c r="C14" s="4" t="s">
        <v>7</v>
      </c>
    </row>
    <row r="15" spans="1:3" ht="30" x14ac:dyDescent="0.25">
      <c r="A15" s="3" t="s">
        <v>1637</v>
      </c>
      <c r="B15" s="4" t="s">
        <v>7</v>
      </c>
      <c r="C15" s="4" t="s">
        <v>7</v>
      </c>
    </row>
    <row r="16" spans="1:3" x14ac:dyDescent="0.25">
      <c r="A16" s="2" t="s">
        <v>1647</v>
      </c>
      <c r="B16" s="4" t="s">
        <v>1651</v>
      </c>
      <c r="C16" s="4" t="s">
        <v>7</v>
      </c>
    </row>
    <row r="17" spans="1:3" ht="30" x14ac:dyDescent="0.25">
      <c r="A17" s="2" t="s">
        <v>1652</v>
      </c>
      <c r="B17" s="4" t="s">
        <v>7</v>
      </c>
      <c r="C17" s="4" t="s">
        <v>7</v>
      </c>
    </row>
    <row r="18" spans="1:3" ht="30" x14ac:dyDescent="0.25">
      <c r="A18" s="3" t="s">
        <v>1637</v>
      </c>
      <c r="B18" s="4" t="s">
        <v>7</v>
      </c>
      <c r="C18" s="4" t="s">
        <v>7</v>
      </c>
    </row>
    <row r="19" spans="1:3" x14ac:dyDescent="0.25">
      <c r="A19" s="2" t="s">
        <v>1647</v>
      </c>
      <c r="B19" s="4" t="s">
        <v>1651</v>
      </c>
      <c r="C19" s="4" t="s">
        <v>7</v>
      </c>
    </row>
    <row r="20" spans="1:3" ht="30" x14ac:dyDescent="0.25">
      <c r="A20" s="2" t="s">
        <v>1653</v>
      </c>
      <c r="B20" s="4" t="s">
        <v>7</v>
      </c>
      <c r="C20" s="4" t="s">
        <v>7</v>
      </c>
    </row>
    <row r="21" spans="1:3" ht="30" x14ac:dyDescent="0.25">
      <c r="A21" s="3" t="s">
        <v>1637</v>
      </c>
      <c r="B21" s="4" t="s">
        <v>7</v>
      </c>
      <c r="C21" s="4" t="s">
        <v>7</v>
      </c>
    </row>
    <row r="22" spans="1:3" x14ac:dyDescent="0.25">
      <c r="A22" s="2" t="s">
        <v>1647</v>
      </c>
      <c r="B22" s="4" t="s">
        <v>1654</v>
      </c>
      <c r="C22" s="4" t="s">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9" t="s">
        <v>2</v>
      </c>
      <c r="C1" s="9"/>
    </row>
    <row r="2" spans="1:3" ht="30" x14ac:dyDescent="0.25">
      <c r="A2" s="1" t="s">
        <v>61</v>
      </c>
      <c r="B2" s="1" t="s">
        <v>3</v>
      </c>
      <c r="C2" s="1" t="s">
        <v>36</v>
      </c>
    </row>
    <row r="3" spans="1:3" ht="45" x14ac:dyDescent="0.25">
      <c r="A3" s="3" t="s">
        <v>1656</v>
      </c>
      <c r="B3" s="4" t="s">
        <v>7</v>
      </c>
      <c r="C3" s="4" t="s">
        <v>7</v>
      </c>
    </row>
    <row r="4" spans="1:3" x14ac:dyDescent="0.25">
      <c r="A4" s="2" t="s">
        <v>746</v>
      </c>
      <c r="B4" s="7">
        <v>4511</v>
      </c>
      <c r="C4" s="7">
        <v>1778</v>
      </c>
    </row>
    <row r="5" spans="1:3" x14ac:dyDescent="0.25">
      <c r="A5" s="2">
        <v>2014</v>
      </c>
      <c r="B5" s="6">
        <v>6106</v>
      </c>
      <c r="C5" s="4" t="s">
        <v>7</v>
      </c>
    </row>
    <row r="6" spans="1:3" x14ac:dyDescent="0.25">
      <c r="A6" s="2">
        <v>2015</v>
      </c>
      <c r="B6" s="6">
        <v>6106</v>
      </c>
      <c r="C6" s="4" t="s">
        <v>7</v>
      </c>
    </row>
    <row r="7" spans="1:3" x14ac:dyDescent="0.25">
      <c r="A7" s="2">
        <v>2016</v>
      </c>
      <c r="B7" s="6">
        <v>5645</v>
      </c>
      <c r="C7" s="4" t="s">
        <v>7</v>
      </c>
    </row>
    <row r="8" spans="1:3" x14ac:dyDescent="0.25">
      <c r="A8" s="2">
        <v>2017</v>
      </c>
      <c r="B8" s="6">
        <v>5491</v>
      </c>
      <c r="C8" s="4" t="s">
        <v>7</v>
      </c>
    </row>
    <row r="9" spans="1:3" x14ac:dyDescent="0.25">
      <c r="A9" s="2">
        <v>2018</v>
      </c>
      <c r="B9" s="7">
        <v>5491</v>
      </c>
      <c r="C9" s="4" t="s">
        <v>7</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7</v>
      </c>
      <c r="B1" s="9" t="s">
        <v>3</v>
      </c>
      <c r="C1" s="9" t="s">
        <v>36</v>
      </c>
    </row>
    <row r="2" spans="1:3" ht="30" x14ac:dyDescent="0.25">
      <c r="A2" s="1" t="s">
        <v>61</v>
      </c>
      <c r="B2" s="9"/>
      <c r="C2" s="9"/>
    </row>
    <row r="3" spans="1:3" ht="30" x14ac:dyDescent="0.25">
      <c r="A3" s="3" t="s">
        <v>1658</v>
      </c>
      <c r="B3" s="4" t="s">
        <v>7</v>
      </c>
      <c r="C3" s="4" t="s">
        <v>7</v>
      </c>
    </row>
    <row r="4" spans="1:3" x14ac:dyDescent="0.25">
      <c r="A4" s="2" t="s">
        <v>302</v>
      </c>
      <c r="B4" s="7">
        <v>148849</v>
      </c>
      <c r="C4" s="7">
        <v>53734</v>
      </c>
    </row>
    <row r="5" spans="1:3" x14ac:dyDescent="0.25">
      <c r="A5" s="2" t="s">
        <v>126</v>
      </c>
      <c r="B5" s="6">
        <v>27610</v>
      </c>
      <c r="C5" s="6">
        <v>24305</v>
      </c>
    </row>
    <row r="6" spans="1:3" x14ac:dyDescent="0.25">
      <c r="A6" s="2" t="s">
        <v>154</v>
      </c>
      <c r="B6" s="7">
        <v>176459</v>
      </c>
      <c r="C6" s="7">
        <v>7803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9" t="s">
        <v>3</v>
      </c>
      <c r="C1" s="9" t="s">
        <v>36</v>
      </c>
    </row>
    <row r="2" spans="1:3" ht="30" x14ac:dyDescent="0.25">
      <c r="A2" s="1" t="s">
        <v>61</v>
      </c>
      <c r="B2" s="9"/>
      <c r="C2" s="9"/>
    </row>
    <row r="3" spans="1:3" x14ac:dyDescent="0.25">
      <c r="A3" s="3" t="s">
        <v>1660</v>
      </c>
      <c r="B3" s="4" t="s">
        <v>7</v>
      </c>
      <c r="C3" s="4" t="s">
        <v>7</v>
      </c>
    </row>
    <row r="4" spans="1:3" x14ac:dyDescent="0.25">
      <c r="A4" s="2" t="s">
        <v>757</v>
      </c>
      <c r="B4" s="7">
        <v>41492</v>
      </c>
      <c r="C4" s="7">
        <v>50637</v>
      </c>
    </row>
    <row r="5" spans="1:3" ht="30" x14ac:dyDescent="0.25">
      <c r="A5" s="2" t="s">
        <v>758</v>
      </c>
      <c r="B5" s="6">
        <v>8372</v>
      </c>
      <c r="C5" s="6">
        <v>8977</v>
      </c>
    </row>
    <row r="6" spans="1:3" x14ac:dyDescent="0.25">
      <c r="A6" s="2" t="s">
        <v>759</v>
      </c>
      <c r="B6" s="6">
        <v>6546</v>
      </c>
      <c r="C6" s="6">
        <v>2656</v>
      </c>
    </row>
    <row r="7" spans="1:3" x14ac:dyDescent="0.25">
      <c r="A7" s="2" t="s">
        <v>760</v>
      </c>
      <c r="B7" s="6">
        <v>20208</v>
      </c>
      <c r="C7" s="6">
        <v>11330</v>
      </c>
    </row>
    <row r="8" spans="1:3" x14ac:dyDescent="0.25">
      <c r="A8" s="2" t="s">
        <v>761</v>
      </c>
      <c r="B8" s="6">
        <v>46019</v>
      </c>
      <c r="C8" s="6">
        <v>39889</v>
      </c>
    </row>
    <row r="9" spans="1:3" x14ac:dyDescent="0.25">
      <c r="A9" s="2" t="s">
        <v>154</v>
      </c>
      <c r="B9" s="7">
        <v>122637</v>
      </c>
      <c r="C9" s="7">
        <v>11348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1</v>
      </c>
      <c r="B1" s="9" t="s">
        <v>3</v>
      </c>
      <c r="C1" s="9" t="s">
        <v>36</v>
      </c>
    </row>
    <row r="2" spans="1:3" ht="30" x14ac:dyDescent="0.25">
      <c r="A2" s="1" t="s">
        <v>61</v>
      </c>
      <c r="B2" s="9"/>
      <c r="C2" s="9"/>
    </row>
    <row r="3" spans="1:3" x14ac:dyDescent="0.25">
      <c r="A3" s="3" t="s">
        <v>1662</v>
      </c>
      <c r="B3" s="4" t="s">
        <v>7</v>
      </c>
      <c r="C3" s="4" t="s">
        <v>7</v>
      </c>
    </row>
    <row r="4" spans="1:3" x14ac:dyDescent="0.25">
      <c r="A4" s="2" t="s">
        <v>769</v>
      </c>
      <c r="B4" s="7">
        <v>442325</v>
      </c>
      <c r="C4" s="7">
        <v>250000</v>
      </c>
    </row>
    <row r="5" spans="1:3" x14ac:dyDescent="0.25">
      <c r="A5" s="2" t="s">
        <v>770</v>
      </c>
      <c r="B5" s="4" t="s">
        <v>95</v>
      </c>
      <c r="C5" s="4" t="s">
        <v>95</v>
      </c>
    </row>
    <row r="6" spans="1:3" x14ac:dyDescent="0.25">
      <c r="A6" s="2" t="s">
        <v>771</v>
      </c>
      <c r="B6" s="6">
        <v>442325</v>
      </c>
      <c r="C6" s="6">
        <v>250000</v>
      </c>
    </row>
    <row r="7" spans="1:3" x14ac:dyDescent="0.25">
      <c r="A7" s="2" t="s">
        <v>1663</v>
      </c>
      <c r="B7" s="4" t="s">
        <v>7</v>
      </c>
      <c r="C7" s="4" t="s">
        <v>7</v>
      </c>
    </row>
    <row r="8" spans="1:3" x14ac:dyDescent="0.25">
      <c r="A8" s="3" t="s">
        <v>1662</v>
      </c>
      <c r="B8" s="4" t="s">
        <v>7</v>
      </c>
      <c r="C8" s="4" t="s">
        <v>7</v>
      </c>
    </row>
    <row r="9" spans="1:3" x14ac:dyDescent="0.25">
      <c r="A9" s="2" t="s">
        <v>769</v>
      </c>
      <c r="B9" s="6">
        <v>250000</v>
      </c>
      <c r="C9" s="6">
        <v>250000</v>
      </c>
    </row>
    <row r="10" spans="1:3" ht="30" x14ac:dyDescent="0.25">
      <c r="A10" s="2" t="s">
        <v>1664</v>
      </c>
      <c r="B10" s="4" t="s">
        <v>7</v>
      </c>
      <c r="C10" s="4" t="s">
        <v>7</v>
      </c>
    </row>
    <row r="11" spans="1:3" x14ac:dyDescent="0.25">
      <c r="A11" s="3" t="s">
        <v>1662</v>
      </c>
      <c r="B11" s="4" t="s">
        <v>7</v>
      </c>
      <c r="C11" s="4" t="s">
        <v>7</v>
      </c>
    </row>
    <row r="12" spans="1:3" x14ac:dyDescent="0.25">
      <c r="A12" s="2" t="s">
        <v>769</v>
      </c>
      <c r="B12" s="6">
        <v>58785</v>
      </c>
      <c r="C12" s="4" t="s">
        <v>7</v>
      </c>
    </row>
    <row r="13" spans="1:3" ht="30" x14ac:dyDescent="0.25">
      <c r="A13" s="2" t="s">
        <v>1665</v>
      </c>
      <c r="B13" s="4" t="s">
        <v>7</v>
      </c>
      <c r="C13" s="4" t="s">
        <v>7</v>
      </c>
    </row>
    <row r="14" spans="1:3" x14ac:dyDescent="0.25">
      <c r="A14" s="3" t="s">
        <v>1662</v>
      </c>
      <c r="B14" s="4" t="s">
        <v>7</v>
      </c>
      <c r="C14" s="4" t="s">
        <v>7</v>
      </c>
    </row>
    <row r="15" spans="1:3" x14ac:dyDescent="0.25">
      <c r="A15" s="2" t="s">
        <v>769</v>
      </c>
      <c r="B15" s="7">
        <v>133540</v>
      </c>
      <c r="C15" s="4" t="s">
        <v>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7.85546875" bestFit="1" customWidth="1"/>
    <col min="2" max="2" width="24" customWidth="1"/>
    <col min="3" max="3" width="23" customWidth="1"/>
    <col min="4" max="4" width="36.5703125" bestFit="1" customWidth="1"/>
    <col min="5" max="5" width="12" customWidth="1"/>
    <col min="6" max="6" width="2.140625" customWidth="1"/>
  </cols>
  <sheetData>
    <row r="1" spans="1:6" ht="15" customHeight="1" x14ac:dyDescent="0.25">
      <c r="A1" s="9" t="s">
        <v>179</v>
      </c>
      <c r="B1" s="9" t="s">
        <v>2</v>
      </c>
      <c r="C1" s="9"/>
      <c r="D1" s="9"/>
      <c r="E1" s="9"/>
      <c r="F1" s="9"/>
    </row>
    <row r="2" spans="1:6" ht="15" customHeight="1" x14ac:dyDescent="0.25">
      <c r="A2" s="9"/>
      <c r="B2" s="9" t="s">
        <v>3</v>
      </c>
      <c r="C2" s="9"/>
      <c r="D2" s="9"/>
      <c r="E2" s="9"/>
      <c r="F2" s="9"/>
    </row>
    <row r="3" spans="1:6" ht="15" customHeight="1" x14ac:dyDescent="0.25">
      <c r="A3" s="3" t="s">
        <v>176</v>
      </c>
      <c r="B3" s="11" t="s">
        <v>7</v>
      </c>
      <c r="C3" s="11"/>
      <c r="D3" s="11"/>
      <c r="E3" s="11"/>
      <c r="F3" s="11"/>
    </row>
    <row r="4" spans="1:6" ht="15" customHeight="1" x14ac:dyDescent="0.25">
      <c r="A4" s="12" t="s">
        <v>179</v>
      </c>
      <c r="B4" s="11" t="s">
        <v>7</v>
      </c>
      <c r="C4" s="11"/>
      <c r="D4" s="11"/>
      <c r="E4" s="11"/>
      <c r="F4" s="11"/>
    </row>
    <row r="5" spans="1:6" x14ac:dyDescent="0.25">
      <c r="A5" s="12"/>
      <c r="B5" s="10">
        <v>2</v>
      </c>
      <c r="C5" s="10" t="s">
        <v>180</v>
      </c>
    </row>
    <row r="6" spans="1:6" ht="25.5" customHeight="1" x14ac:dyDescent="0.25">
      <c r="A6" s="12"/>
      <c r="B6" s="26" t="s">
        <v>181</v>
      </c>
      <c r="C6" s="26"/>
      <c r="D6" s="26"/>
      <c r="E6" s="26"/>
      <c r="F6" s="26"/>
    </row>
    <row r="7" spans="1:6" ht="89.25" customHeight="1" x14ac:dyDescent="0.25">
      <c r="A7" s="12"/>
      <c r="B7" s="26" t="s">
        <v>182</v>
      </c>
      <c r="C7" s="26"/>
      <c r="D7" s="26"/>
      <c r="E7" s="26"/>
      <c r="F7" s="26"/>
    </row>
    <row r="8" spans="1:6" ht="25.5" customHeight="1" x14ac:dyDescent="0.25">
      <c r="A8" s="12"/>
      <c r="B8" s="26" t="s">
        <v>183</v>
      </c>
      <c r="C8" s="26"/>
      <c r="D8" s="26"/>
      <c r="E8" s="26"/>
      <c r="F8" s="26"/>
    </row>
    <row r="9" spans="1:6" ht="51" customHeight="1" x14ac:dyDescent="0.25">
      <c r="A9" s="12"/>
      <c r="B9" s="26" t="s">
        <v>184</v>
      </c>
      <c r="C9" s="26"/>
      <c r="D9" s="26"/>
      <c r="E9" s="26"/>
      <c r="F9" s="26"/>
    </row>
    <row r="10" spans="1:6" ht="25.5" customHeight="1" x14ac:dyDescent="0.25">
      <c r="A10" s="12"/>
      <c r="B10" s="26" t="s">
        <v>185</v>
      </c>
      <c r="C10" s="26"/>
      <c r="D10" s="26"/>
      <c r="E10" s="26"/>
      <c r="F10" s="26"/>
    </row>
    <row r="11" spans="1:6" x14ac:dyDescent="0.25">
      <c r="A11" s="12"/>
      <c r="B11" s="27"/>
      <c r="C11" s="27"/>
      <c r="D11" s="27"/>
      <c r="E11" s="27"/>
      <c r="F11" s="27"/>
    </row>
    <row r="12" spans="1:6" ht="25.5" customHeight="1" x14ac:dyDescent="0.25">
      <c r="A12" s="12"/>
      <c r="B12" s="13" t="s">
        <v>186</v>
      </c>
      <c r="C12" s="13"/>
      <c r="D12" s="13"/>
      <c r="E12" s="13"/>
      <c r="F12" s="13"/>
    </row>
    <row r="13" spans="1:6" x14ac:dyDescent="0.25">
      <c r="A13" s="12"/>
      <c r="B13" s="28"/>
      <c r="C13" s="28"/>
      <c r="D13" s="28"/>
      <c r="E13" s="28"/>
      <c r="F13" s="28"/>
    </row>
    <row r="14" spans="1:6" x14ac:dyDescent="0.25">
      <c r="A14" s="12"/>
      <c r="B14" s="4"/>
      <c r="C14" s="4"/>
      <c r="D14" s="4"/>
      <c r="E14" s="4"/>
      <c r="F14" s="4"/>
    </row>
    <row r="15" spans="1:6" x14ac:dyDescent="0.25">
      <c r="A15" s="12"/>
      <c r="B15" s="15" t="s">
        <v>187</v>
      </c>
      <c r="C15" s="17" t="s">
        <v>188</v>
      </c>
      <c r="D15" s="18"/>
      <c r="E15" s="19" t="s">
        <v>189</v>
      </c>
      <c r="F15" s="18" t="s">
        <v>188</v>
      </c>
    </row>
    <row r="16" spans="1:6" x14ac:dyDescent="0.25">
      <c r="A16" s="12"/>
      <c r="B16" s="20" t="s">
        <v>190</v>
      </c>
      <c r="C16" s="21" t="s">
        <v>188</v>
      </c>
      <c r="D16" s="22"/>
      <c r="E16" s="23" t="s">
        <v>191</v>
      </c>
      <c r="F16" s="22" t="s">
        <v>188</v>
      </c>
    </row>
    <row r="17" spans="1:6" x14ac:dyDescent="0.25">
      <c r="A17" s="12"/>
      <c r="B17" s="15" t="s">
        <v>126</v>
      </c>
      <c r="C17" s="17" t="s">
        <v>188</v>
      </c>
      <c r="D17" s="18"/>
      <c r="E17" s="19" t="s">
        <v>192</v>
      </c>
      <c r="F17" s="18" t="s">
        <v>188</v>
      </c>
    </row>
    <row r="18" spans="1:6" ht="38.25" customHeight="1" x14ac:dyDescent="0.25">
      <c r="A18" s="12"/>
      <c r="B18" s="26" t="s">
        <v>193</v>
      </c>
      <c r="C18" s="26"/>
      <c r="D18" s="26"/>
      <c r="E18" s="26"/>
      <c r="F18" s="26"/>
    </row>
    <row r="19" spans="1:6" ht="127.5" customHeight="1" x14ac:dyDescent="0.25">
      <c r="A19" s="12"/>
      <c r="B19" s="26" t="s">
        <v>194</v>
      </c>
      <c r="C19" s="26"/>
      <c r="D19" s="26"/>
      <c r="E19" s="26"/>
      <c r="F19" s="26"/>
    </row>
    <row r="20" spans="1:6" ht="89.25" customHeight="1" x14ac:dyDescent="0.25">
      <c r="A20" s="12"/>
      <c r="B20" s="26" t="s">
        <v>195</v>
      </c>
      <c r="C20" s="26"/>
      <c r="D20" s="26"/>
      <c r="E20" s="26"/>
      <c r="F20" s="26"/>
    </row>
    <row r="21" spans="1:6" x14ac:dyDescent="0.25">
      <c r="A21" s="12"/>
      <c r="B21" s="27"/>
      <c r="C21" s="27"/>
      <c r="D21" s="27"/>
      <c r="E21" s="27"/>
      <c r="F21" s="27"/>
    </row>
    <row r="22" spans="1:6" ht="102" customHeight="1" x14ac:dyDescent="0.25">
      <c r="A22" s="12"/>
      <c r="B22" s="26" t="s">
        <v>196</v>
      </c>
      <c r="C22" s="26"/>
      <c r="D22" s="26"/>
      <c r="E22" s="26"/>
      <c r="F22" s="26"/>
    </row>
    <row r="23" spans="1:6" ht="102" customHeight="1" x14ac:dyDescent="0.25">
      <c r="A23" s="12"/>
      <c r="B23" s="13" t="s">
        <v>197</v>
      </c>
      <c r="C23" s="13"/>
      <c r="D23" s="13"/>
      <c r="E23" s="13"/>
      <c r="F23" s="13"/>
    </row>
    <row r="24" spans="1:6" ht="25.5" customHeight="1" x14ac:dyDescent="0.25">
      <c r="A24" s="12"/>
      <c r="B24" s="26" t="s">
        <v>198</v>
      </c>
      <c r="C24" s="26"/>
      <c r="D24" s="26"/>
      <c r="E24" s="26"/>
      <c r="F24" s="26"/>
    </row>
    <row r="25" spans="1:6" ht="38.25" customHeight="1" x14ac:dyDescent="0.25">
      <c r="A25" s="12"/>
      <c r="B25" s="26" t="s">
        <v>199</v>
      </c>
      <c r="C25" s="26"/>
      <c r="D25" s="26"/>
      <c r="E25" s="26"/>
      <c r="F25" s="26"/>
    </row>
    <row r="26" spans="1:6" ht="38.25" customHeight="1" x14ac:dyDescent="0.25">
      <c r="A26" s="12"/>
      <c r="B26" s="26" t="s">
        <v>200</v>
      </c>
      <c r="C26" s="26"/>
      <c r="D26" s="26"/>
      <c r="E26" s="26"/>
      <c r="F26" s="26"/>
    </row>
    <row r="27" spans="1:6" x14ac:dyDescent="0.25">
      <c r="A27" s="12"/>
      <c r="B27" s="27"/>
      <c r="C27" s="27"/>
      <c r="D27" s="27"/>
      <c r="E27" s="27"/>
      <c r="F27" s="27"/>
    </row>
    <row r="28" spans="1:6" ht="38.25" customHeight="1" x14ac:dyDescent="0.25">
      <c r="A28" s="12"/>
      <c r="B28" s="13" t="s">
        <v>201</v>
      </c>
      <c r="C28" s="13"/>
      <c r="D28" s="13"/>
      <c r="E28" s="13"/>
      <c r="F28" s="13"/>
    </row>
    <row r="29" spans="1:6" ht="38.25" customHeight="1" x14ac:dyDescent="0.25">
      <c r="A29" s="12"/>
      <c r="B29" s="13" t="s">
        <v>202</v>
      </c>
      <c r="C29" s="13"/>
      <c r="D29" s="13"/>
      <c r="E29" s="13"/>
      <c r="F29" s="13"/>
    </row>
    <row r="30" spans="1:6" ht="114.75" customHeight="1" x14ac:dyDescent="0.25">
      <c r="A30" s="12"/>
      <c r="B30" s="26" t="s">
        <v>203</v>
      </c>
      <c r="C30" s="26"/>
      <c r="D30" s="26"/>
      <c r="E30" s="26"/>
      <c r="F30" s="26"/>
    </row>
    <row r="31" spans="1:6" ht="63.75" customHeight="1" x14ac:dyDescent="0.25">
      <c r="A31" s="12"/>
      <c r="B31" s="26" t="s">
        <v>204</v>
      </c>
      <c r="C31" s="26"/>
      <c r="D31" s="26"/>
      <c r="E31" s="26"/>
      <c r="F31" s="26"/>
    </row>
    <row r="32" spans="1:6" ht="63.75" customHeight="1" x14ac:dyDescent="0.25">
      <c r="A32" s="12"/>
      <c r="B32" s="26" t="s">
        <v>205</v>
      </c>
      <c r="C32" s="26"/>
      <c r="D32" s="26"/>
      <c r="E32" s="26"/>
      <c r="F32" s="26"/>
    </row>
    <row r="33" spans="1:6" x14ac:dyDescent="0.25">
      <c r="A33" s="12"/>
      <c r="B33" s="27"/>
      <c r="C33" s="27"/>
      <c r="D33" s="27"/>
      <c r="E33" s="27"/>
      <c r="F33" s="27"/>
    </row>
    <row r="34" spans="1:6" ht="102" customHeight="1" x14ac:dyDescent="0.25">
      <c r="A34" s="12"/>
      <c r="B34" s="29" t="s">
        <v>206</v>
      </c>
      <c r="C34" s="29"/>
      <c r="D34" s="29"/>
      <c r="E34" s="29"/>
      <c r="F34" s="29"/>
    </row>
    <row r="35" spans="1:6" ht="76.5" customHeight="1" x14ac:dyDescent="0.25">
      <c r="A35" s="12"/>
      <c r="B35" s="26" t="s">
        <v>207</v>
      </c>
      <c r="C35" s="26"/>
      <c r="D35" s="26"/>
      <c r="E35" s="26"/>
      <c r="F35" s="26"/>
    </row>
    <row r="36" spans="1:6" x14ac:dyDescent="0.25">
      <c r="A36" s="12"/>
      <c r="B36" s="28"/>
      <c r="C36" s="28"/>
      <c r="D36" s="28"/>
      <c r="E36" s="28"/>
      <c r="F36" s="28"/>
    </row>
    <row r="37" spans="1:6" x14ac:dyDescent="0.25">
      <c r="A37" s="12"/>
      <c r="B37" s="4"/>
      <c r="C37" s="4"/>
      <c r="D37" s="4"/>
    </row>
    <row r="38" spans="1:6" ht="51" x14ac:dyDescent="0.25">
      <c r="A38" s="12"/>
      <c r="B38" s="24" t="s">
        <v>208</v>
      </c>
      <c r="C38" s="21"/>
      <c r="D38" s="25" t="s">
        <v>209</v>
      </c>
    </row>
    <row r="39" spans="1:6" x14ac:dyDescent="0.25">
      <c r="A39" s="12"/>
      <c r="B39" s="4"/>
      <c r="C39" s="11"/>
      <c r="D39" s="11"/>
    </row>
    <row r="40" spans="1:6" ht="165.75" x14ac:dyDescent="0.25">
      <c r="A40" s="12"/>
      <c r="B40" s="24" t="s">
        <v>210</v>
      </c>
      <c r="C40" s="21"/>
      <c r="D40" s="25" t="s">
        <v>211</v>
      </c>
    </row>
    <row r="41" spans="1:6" x14ac:dyDescent="0.25">
      <c r="A41" s="12"/>
      <c r="B41" s="4"/>
      <c r="C41" s="11"/>
      <c r="D41" s="11"/>
    </row>
    <row r="42" spans="1:6" ht="25.5" x14ac:dyDescent="0.25">
      <c r="A42" s="12"/>
      <c r="B42" s="24" t="s">
        <v>212</v>
      </c>
      <c r="C42" s="21"/>
      <c r="D42" s="25" t="s">
        <v>213</v>
      </c>
    </row>
    <row r="43" spans="1:6" x14ac:dyDescent="0.25">
      <c r="A43" s="12"/>
      <c r="B43" s="27"/>
      <c r="C43" s="27"/>
      <c r="D43" s="27"/>
      <c r="E43" s="27"/>
      <c r="F43" s="27"/>
    </row>
    <row r="44" spans="1:6" x14ac:dyDescent="0.25">
      <c r="A44" s="12"/>
      <c r="B44" s="26" t="s">
        <v>214</v>
      </c>
      <c r="C44" s="26"/>
      <c r="D44" s="26"/>
      <c r="E44" s="26"/>
      <c r="F44" s="26"/>
    </row>
    <row r="45" spans="1:6" ht="51" customHeight="1" x14ac:dyDescent="0.25">
      <c r="A45" s="12"/>
      <c r="B45" s="13" t="s">
        <v>215</v>
      </c>
      <c r="C45" s="13"/>
      <c r="D45" s="13"/>
      <c r="E45" s="13"/>
      <c r="F45" s="13"/>
    </row>
    <row r="46" spans="1:6" ht="114.75" customHeight="1" x14ac:dyDescent="0.25">
      <c r="A46" s="12"/>
      <c r="B46" s="13" t="s">
        <v>216</v>
      </c>
      <c r="C46" s="13"/>
      <c r="D46" s="13"/>
      <c r="E46" s="13"/>
      <c r="F46" s="13"/>
    </row>
  </sheetData>
  <mergeCells count="39">
    <mergeCell ref="B36:F36"/>
    <mergeCell ref="B43:F43"/>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3:F13"/>
    <mergeCell ref="C39:D39"/>
    <mergeCell ref="C41:D41"/>
    <mergeCell ref="A1:A2"/>
    <mergeCell ref="B1:F1"/>
    <mergeCell ref="B2:F2"/>
    <mergeCell ref="B3:F3"/>
    <mergeCell ref="A4:A46"/>
    <mergeCell ref="B4:F4"/>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6</v>
      </c>
      <c r="B1" s="1" t="s">
        <v>3</v>
      </c>
      <c r="C1" s="1" t="s">
        <v>36</v>
      </c>
    </row>
    <row r="2" spans="1:3" x14ac:dyDescent="0.25">
      <c r="A2" s="3" t="s">
        <v>1662</v>
      </c>
      <c r="B2" s="4" t="s">
        <v>7</v>
      </c>
      <c r="C2" s="4" t="s">
        <v>7</v>
      </c>
    </row>
    <row r="3" spans="1:3" ht="30" x14ac:dyDescent="0.25">
      <c r="A3" s="2" t="s">
        <v>1667</v>
      </c>
      <c r="B3" s="254">
        <v>5.3800000000000001E-2</v>
      </c>
      <c r="C3" s="254">
        <v>5.3800000000000001E-2</v>
      </c>
    </row>
    <row r="4" spans="1:3" x14ac:dyDescent="0.25">
      <c r="A4" s="2" t="s">
        <v>1663</v>
      </c>
      <c r="B4" s="4" t="s">
        <v>7</v>
      </c>
      <c r="C4" s="4" t="s">
        <v>7</v>
      </c>
    </row>
    <row r="5" spans="1:3" x14ac:dyDescent="0.25">
      <c r="A5" s="3" t="s">
        <v>1662</v>
      </c>
      <c r="B5" s="4" t="s">
        <v>7</v>
      </c>
      <c r="C5" s="4" t="s">
        <v>7</v>
      </c>
    </row>
    <row r="6" spans="1:3" ht="30" x14ac:dyDescent="0.25">
      <c r="A6" s="2" t="s">
        <v>1667</v>
      </c>
      <c r="B6" s="254">
        <v>5.3800000000000001E-2</v>
      </c>
      <c r="C6" s="254">
        <v>5.3800000000000001E-2</v>
      </c>
    </row>
    <row r="7" spans="1:3" ht="30" x14ac:dyDescent="0.25">
      <c r="A7" s="2" t="s">
        <v>1664</v>
      </c>
      <c r="B7" s="4" t="s">
        <v>7</v>
      </c>
      <c r="C7" s="4" t="s">
        <v>7</v>
      </c>
    </row>
    <row r="8" spans="1:3" x14ac:dyDescent="0.25">
      <c r="A8" s="3" t="s">
        <v>1662</v>
      </c>
      <c r="B8" s="4" t="s">
        <v>7</v>
      </c>
      <c r="C8" s="4" t="s">
        <v>7</v>
      </c>
    </row>
    <row r="9" spans="1:3" ht="30" x14ac:dyDescent="0.25">
      <c r="A9" s="2" t="s">
        <v>1667</v>
      </c>
      <c r="B9" s="254">
        <v>2.0500000000000001E-2</v>
      </c>
      <c r="C9" s="4" t="s">
        <v>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8.28515625" bestFit="1" customWidth="1"/>
    <col min="8" max="8" width="19.85546875" bestFit="1" customWidth="1"/>
    <col min="9" max="9" width="28" bestFit="1" customWidth="1"/>
    <col min="10" max="10" width="22.28515625" bestFit="1" customWidth="1"/>
    <col min="11" max="13" width="22.85546875" bestFit="1" customWidth="1"/>
    <col min="14" max="14" width="36.5703125" bestFit="1" customWidth="1"/>
    <col min="15" max="16" width="32.5703125" bestFit="1" customWidth="1"/>
    <col min="17" max="20" width="36.5703125" bestFit="1" customWidth="1"/>
    <col min="21" max="22" width="24.42578125" bestFit="1" customWidth="1"/>
  </cols>
  <sheetData>
    <row r="1" spans="1:22" ht="15" customHeight="1" x14ac:dyDescent="0.25">
      <c r="A1" s="9" t="s">
        <v>1668</v>
      </c>
      <c r="B1" s="1" t="s">
        <v>1389</v>
      </c>
      <c r="C1" s="9" t="s">
        <v>2</v>
      </c>
      <c r="D1" s="9"/>
      <c r="E1" s="9"/>
      <c r="F1" s="9"/>
      <c r="G1" s="9"/>
      <c r="H1" s="9" t="s">
        <v>2</v>
      </c>
      <c r="I1" s="9"/>
      <c r="J1" s="1"/>
      <c r="K1" s="1" t="s">
        <v>2</v>
      </c>
      <c r="L1" s="1"/>
      <c r="M1" s="1"/>
      <c r="N1" s="9" t="s">
        <v>2</v>
      </c>
      <c r="O1" s="9"/>
      <c r="P1" s="1"/>
      <c r="Q1" s="9" t="s">
        <v>2</v>
      </c>
      <c r="R1" s="9"/>
      <c r="S1" s="9"/>
      <c r="T1" s="9"/>
      <c r="U1" s="1"/>
      <c r="V1" s="1"/>
    </row>
    <row r="2" spans="1:22" x14ac:dyDescent="0.25">
      <c r="A2" s="9"/>
      <c r="B2" s="1" t="s">
        <v>1669</v>
      </c>
      <c r="C2" s="1" t="s">
        <v>3</v>
      </c>
      <c r="D2" s="1" t="s">
        <v>36</v>
      </c>
      <c r="E2" s="1" t="s">
        <v>3</v>
      </c>
      <c r="F2" s="1" t="s">
        <v>1673</v>
      </c>
      <c r="G2" s="1" t="s">
        <v>1673</v>
      </c>
      <c r="H2" s="1" t="s">
        <v>3</v>
      </c>
      <c r="I2" s="1" t="s">
        <v>3</v>
      </c>
      <c r="J2" s="1" t="s">
        <v>3</v>
      </c>
      <c r="K2" s="1" t="s">
        <v>3</v>
      </c>
      <c r="L2" s="1" t="s">
        <v>36</v>
      </c>
      <c r="M2" s="1" t="s">
        <v>1669</v>
      </c>
      <c r="N2" s="1" t="s">
        <v>3</v>
      </c>
      <c r="O2" s="1" t="s">
        <v>3</v>
      </c>
      <c r="P2" s="1" t="s">
        <v>1680</v>
      </c>
      <c r="Q2" s="1" t="s">
        <v>3</v>
      </c>
      <c r="R2" s="1" t="s">
        <v>3</v>
      </c>
      <c r="S2" s="1" t="s">
        <v>3</v>
      </c>
      <c r="T2" s="1" t="s">
        <v>3</v>
      </c>
      <c r="U2" s="1" t="s">
        <v>3</v>
      </c>
      <c r="V2" s="1" t="s">
        <v>36</v>
      </c>
    </row>
    <row r="3" spans="1:22" ht="30" x14ac:dyDescent="0.25">
      <c r="A3" s="9"/>
      <c r="B3" s="1" t="s">
        <v>1670</v>
      </c>
      <c r="C3" s="1" t="s">
        <v>1670</v>
      </c>
      <c r="D3" s="1" t="s">
        <v>1670</v>
      </c>
      <c r="E3" s="1" t="s">
        <v>1671</v>
      </c>
      <c r="F3" s="1" t="s">
        <v>1671</v>
      </c>
      <c r="G3" s="1" t="s">
        <v>1671</v>
      </c>
      <c r="H3" s="1" t="s">
        <v>1380</v>
      </c>
      <c r="I3" s="1" t="s">
        <v>1675</v>
      </c>
      <c r="J3" s="1" t="s">
        <v>1676</v>
      </c>
      <c r="K3" s="1" t="s">
        <v>1677</v>
      </c>
      <c r="L3" s="1" t="s">
        <v>1677</v>
      </c>
      <c r="M3" s="1" t="s">
        <v>1677</v>
      </c>
      <c r="N3" s="1" t="s">
        <v>1678</v>
      </c>
      <c r="O3" s="1" t="s">
        <v>1679</v>
      </c>
      <c r="P3" s="1" t="s">
        <v>1679</v>
      </c>
      <c r="Q3" s="1" t="s">
        <v>1665</v>
      </c>
      <c r="R3" s="1" t="s">
        <v>1665</v>
      </c>
      <c r="S3" s="1" t="s">
        <v>1665</v>
      </c>
      <c r="T3" s="1" t="s">
        <v>1665</v>
      </c>
      <c r="U3" s="1" t="s">
        <v>1682</v>
      </c>
      <c r="V3" s="1" t="s">
        <v>1682</v>
      </c>
    </row>
    <row r="4" spans="1:22" x14ac:dyDescent="0.25">
      <c r="A4" s="9"/>
      <c r="B4" s="1"/>
      <c r="C4" s="1"/>
      <c r="D4" s="1"/>
      <c r="E4" s="1" t="s">
        <v>1672</v>
      </c>
      <c r="F4" s="1" t="s">
        <v>1670</v>
      </c>
      <c r="G4" s="1" t="s">
        <v>1674</v>
      </c>
      <c r="H4" s="1"/>
      <c r="I4" s="1"/>
      <c r="J4" s="1" t="s">
        <v>1670</v>
      </c>
      <c r="K4" s="1" t="s">
        <v>1670</v>
      </c>
      <c r="L4" s="1"/>
      <c r="M4" s="1" t="s">
        <v>1670</v>
      </c>
      <c r="N4" s="1" t="s">
        <v>1670</v>
      </c>
      <c r="O4" s="1"/>
      <c r="P4" s="1" t="s">
        <v>1670</v>
      </c>
      <c r="Q4" s="1" t="s">
        <v>1370</v>
      </c>
      <c r="R4" s="1" t="s">
        <v>1380</v>
      </c>
      <c r="S4" s="1" t="s">
        <v>1681</v>
      </c>
      <c r="T4" s="1" t="s">
        <v>1681</v>
      </c>
      <c r="U4" s="1" t="s">
        <v>1670</v>
      </c>
      <c r="V4" s="1" t="s">
        <v>1670</v>
      </c>
    </row>
    <row r="5" spans="1:22" x14ac:dyDescent="0.25">
      <c r="A5" s="9"/>
      <c r="B5" s="1"/>
      <c r="C5" s="1"/>
      <c r="D5" s="1"/>
      <c r="E5" s="1"/>
      <c r="F5" s="1"/>
      <c r="G5" s="1"/>
      <c r="H5" s="1"/>
      <c r="I5" s="1"/>
      <c r="J5" s="1"/>
      <c r="K5" s="1"/>
      <c r="L5" s="1"/>
      <c r="M5" s="1"/>
      <c r="N5" s="1"/>
      <c r="O5" s="1"/>
      <c r="P5" s="1"/>
      <c r="Q5" s="1"/>
      <c r="R5" s="1"/>
      <c r="S5" s="1" t="s">
        <v>1370</v>
      </c>
      <c r="T5" s="1" t="s">
        <v>1380</v>
      </c>
      <c r="U5" s="1"/>
      <c r="V5" s="1"/>
    </row>
    <row r="6" spans="1:22" x14ac:dyDescent="0.25">
      <c r="A6" s="3" t="s">
        <v>16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1683</v>
      </c>
      <c r="B7" s="4" t="s">
        <v>7</v>
      </c>
      <c r="C7" s="4" t="s">
        <v>7</v>
      </c>
      <c r="D7" s="4" t="s">
        <v>7</v>
      </c>
      <c r="E7" s="4" t="s">
        <v>7</v>
      </c>
      <c r="F7" s="4" t="s">
        <v>7</v>
      </c>
      <c r="G7" s="4" t="s">
        <v>7</v>
      </c>
      <c r="H7" s="4" t="s">
        <v>7</v>
      </c>
      <c r="I7" s="4" t="s">
        <v>7</v>
      </c>
      <c r="J7" s="4" t="s">
        <v>7</v>
      </c>
      <c r="K7" s="4" t="s">
        <v>7</v>
      </c>
      <c r="L7" s="4" t="s">
        <v>7</v>
      </c>
      <c r="M7" s="4" t="s">
        <v>7</v>
      </c>
      <c r="N7" s="4" t="s">
        <v>7</v>
      </c>
      <c r="O7" s="4" t="s">
        <v>7</v>
      </c>
      <c r="P7" s="7">
        <v>350000000</v>
      </c>
      <c r="Q7" s="4" t="s">
        <v>7</v>
      </c>
      <c r="R7" s="4" t="s">
        <v>7</v>
      </c>
      <c r="S7" s="4" t="s">
        <v>7</v>
      </c>
      <c r="T7" s="4" t="s">
        <v>7</v>
      </c>
      <c r="U7" s="4" t="s">
        <v>7</v>
      </c>
      <c r="V7" s="4" t="s">
        <v>7</v>
      </c>
    </row>
    <row r="8" spans="1:22" x14ac:dyDescent="0.25">
      <c r="A8" s="2" t="s">
        <v>1684</v>
      </c>
      <c r="B8" s="4" t="s">
        <v>7</v>
      </c>
      <c r="C8" s="4" t="s">
        <v>7</v>
      </c>
      <c r="D8" s="4" t="s">
        <v>7</v>
      </c>
      <c r="E8" s="4" t="s">
        <v>7</v>
      </c>
      <c r="F8" s="4" t="s">
        <v>7</v>
      </c>
      <c r="G8" s="4" t="s">
        <v>7</v>
      </c>
      <c r="H8" s="4" t="s">
        <v>7</v>
      </c>
      <c r="I8" s="4" t="s">
        <v>7</v>
      </c>
      <c r="J8" s="4" t="s">
        <v>7</v>
      </c>
      <c r="K8" s="5">
        <v>44119</v>
      </c>
      <c r="L8" s="4" t="s">
        <v>7</v>
      </c>
      <c r="M8" s="4" t="s">
        <v>7</v>
      </c>
      <c r="N8" s="4" t="s">
        <v>7</v>
      </c>
      <c r="O8" s="5">
        <v>42695</v>
      </c>
      <c r="P8" s="4" t="s">
        <v>7</v>
      </c>
      <c r="Q8" s="4" t="s">
        <v>7</v>
      </c>
      <c r="R8" s="4" t="s">
        <v>7</v>
      </c>
      <c r="S8" s="4" t="s">
        <v>7</v>
      </c>
      <c r="T8" s="4" t="s">
        <v>7</v>
      </c>
      <c r="U8" s="4" t="s">
        <v>7</v>
      </c>
      <c r="V8" s="4" t="s">
        <v>7</v>
      </c>
    </row>
    <row r="9" spans="1:22" x14ac:dyDescent="0.25">
      <c r="A9" s="2" t="s">
        <v>1685</v>
      </c>
      <c r="B9" s="4" t="s">
        <v>7</v>
      </c>
      <c r="C9" s="4" t="s">
        <v>7</v>
      </c>
      <c r="D9" s="4" t="s">
        <v>7</v>
      </c>
      <c r="E9" s="4" t="s">
        <v>7</v>
      </c>
      <c r="F9" s="4" t="s">
        <v>7</v>
      </c>
      <c r="G9" s="4" t="s">
        <v>7</v>
      </c>
      <c r="H9" s="4" t="s">
        <v>7</v>
      </c>
      <c r="I9" s="254">
        <v>5.0000000000000001E-3</v>
      </c>
      <c r="J9" s="4" t="s">
        <v>7</v>
      </c>
      <c r="K9" s="4" t="s">
        <v>7</v>
      </c>
      <c r="L9" s="4" t="s">
        <v>7</v>
      </c>
      <c r="M9" s="4" t="s">
        <v>7</v>
      </c>
      <c r="N9" s="4" t="s">
        <v>7</v>
      </c>
      <c r="O9" s="4" t="s">
        <v>7</v>
      </c>
      <c r="P9" s="4" t="s">
        <v>7</v>
      </c>
      <c r="Q9" s="254">
        <v>2.5000000000000001E-3</v>
      </c>
      <c r="R9" s="254">
        <v>1.2500000000000001E-2</v>
      </c>
      <c r="S9" s="254">
        <v>1.2500000000000001E-2</v>
      </c>
      <c r="T9" s="254">
        <v>2.2499999999999999E-2</v>
      </c>
      <c r="U9" s="4" t="s">
        <v>7</v>
      </c>
      <c r="V9" s="4" t="s">
        <v>7</v>
      </c>
    </row>
    <row r="10" spans="1:22" x14ac:dyDescent="0.25">
      <c r="A10" s="2" t="s">
        <v>1686</v>
      </c>
      <c r="B10" s="4" t="s">
        <v>7</v>
      </c>
      <c r="C10" s="254">
        <v>0.0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687</v>
      </c>
      <c r="B11" s="4" t="s">
        <v>7</v>
      </c>
      <c r="C11" s="4">
        <v>2.2000000000000002</v>
      </c>
      <c r="D11" s="4" t="s">
        <v>7</v>
      </c>
      <c r="E11" s="4" t="s">
        <v>7</v>
      </c>
      <c r="F11" s="4" t="s">
        <v>7</v>
      </c>
      <c r="G11" s="4" t="s">
        <v>7</v>
      </c>
      <c r="H11" s="4">
        <v>3.5</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x14ac:dyDescent="0.25">
      <c r="A12" s="2" t="s">
        <v>1688</v>
      </c>
      <c r="B12" s="4" t="s">
        <v>7</v>
      </c>
      <c r="C12" s="4" t="s">
        <v>7</v>
      </c>
      <c r="D12" s="4" t="s">
        <v>7</v>
      </c>
      <c r="E12" s="4" t="s">
        <v>7</v>
      </c>
      <c r="F12" s="6">
        <v>57600000</v>
      </c>
      <c r="G12" s="6">
        <v>42700000</v>
      </c>
      <c r="H12" s="4" t="s">
        <v>7</v>
      </c>
      <c r="I12" s="4" t="s">
        <v>7</v>
      </c>
      <c r="J12" s="4" t="s">
        <v>7</v>
      </c>
      <c r="K12" s="4" t="s">
        <v>7</v>
      </c>
      <c r="L12" s="4" t="s">
        <v>7</v>
      </c>
      <c r="M12" s="6">
        <v>250000000</v>
      </c>
      <c r="N12" s="4" t="s">
        <v>7</v>
      </c>
      <c r="O12" s="4" t="s">
        <v>7</v>
      </c>
      <c r="P12" s="4" t="s">
        <v>7</v>
      </c>
      <c r="Q12" s="4" t="s">
        <v>7</v>
      </c>
      <c r="R12" s="4" t="s">
        <v>7</v>
      </c>
      <c r="S12" s="4" t="s">
        <v>7</v>
      </c>
      <c r="T12" s="4" t="s">
        <v>7</v>
      </c>
      <c r="U12" s="4" t="s">
        <v>7</v>
      </c>
      <c r="V12" s="4" t="s">
        <v>7</v>
      </c>
    </row>
    <row r="13" spans="1:22" ht="30" x14ac:dyDescent="0.25">
      <c r="A13" s="2" t="s">
        <v>1667</v>
      </c>
      <c r="B13" s="4" t="s">
        <v>7</v>
      </c>
      <c r="C13" s="254">
        <v>5.3800000000000001E-2</v>
      </c>
      <c r="D13" s="254">
        <v>5.3800000000000001E-2</v>
      </c>
      <c r="E13" s="254">
        <v>2.0500000000000001E-2</v>
      </c>
      <c r="F13" s="4" t="s">
        <v>7</v>
      </c>
      <c r="G13" s="4" t="s">
        <v>7</v>
      </c>
      <c r="H13" s="4" t="s">
        <v>7</v>
      </c>
      <c r="I13" s="4" t="s">
        <v>7</v>
      </c>
      <c r="J13" s="4" t="s">
        <v>7</v>
      </c>
      <c r="K13" s="254">
        <v>5.3800000000000001E-2</v>
      </c>
      <c r="L13" s="254">
        <v>5.3800000000000001E-2</v>
      </c>
      <c r="M13" s="254">
        <v>5.3800000000000001E-2</v>
      </c>
      <c r="N13" s="254">
        <v>7.1300000000000002E-2</v>
      </c>
      <c r="O13" s="4" t="s">
        <v>7</v>
      </c>
      <c r="P13" s="4" t="s">
        <v>7</v>
      </c>
      <c r="Q13" s="4" t="s">
        <v>7</v>
      </c>
      <c r="R13" s="4" t="s">
        <v>7</v>
      </c>
      <c r="S13" s="4" t="s">
        <v>7</v>
      </c>
      <c r="T13" s="4" t="s">
        <v>7</v>
      </c>
      <c r="U13" s="4" t="s">
        <v>7</v>
      </c>
      <c r="V13" s="4" t="s">
        <v>7</v>
      </c>
    </row>
    <row r="14" spans="1:22" ht="30" x14ac:dyDescent="0.25">
      <c r="A14" s="2" t="s">
        <v>1689</v>
      </c>
      <c r="B14" s="4" t="s">
        <v>7</v>
      </c>
      <c r="C14" s="4" t="s">
        <v>7</v>
      </c>
      <c r="D14" s="6">
        <v>250000000</v>
      </c>
      <c r="E14" s="4" t="s">
        <v>7</v>
      </c>
      <c r="F14" s="4" t="s">
        <v>7</v>
      </c>
      <c r="G14" s="4" t="s">
        <v>7</v>
      </c>
      <c r="H14" s="4" t="s">
        <v>7</v>
      </c>
      <c r="I14" s="4" t="s">
        <v>7</v>
      </c>
      <c r="J14" s="4" t="s">
        <v>7</v>
      </c>
      <c r="K14" s="6">
        <v>245100000</v>
      </c>
      <c r="L14" s="4" t="s">
        <v>7</v>
      </c>
      <c r="M14" s="4" t="s">
        <v>7</v>
      </c>
      <c r="N14" s="6">
        <v>200000000</v>
      </c>
      <c r="O14" s="4" t="s">
        <v>7</v>
      </c>
      <c r="P14" s="4" t="s">
        <v>7</v>
      </c>
      <c r="Q14" s="4" t="s">
        <v>7</v>
      </c>
      <c r="R14" s="4" t="s">
        <v>7</v>
      </c>
      <c r="S14" s="4" t="s">
        <v>7</v>
      </c>
      <c r="T14" s="4" t="s">
        <v>7</v>
      </c>
      <c r="U14" s="4" t="s">
        <v>7</v>
      </c>
      <c r="V14" s="4" t="s">
        <v>7</v>
      </c>
    </row>
    <row r="15" spans="1:22" x14ac:dyDescent="0.25">
      <c r="A15" s="2" t="s">
        <v>1690</v>
      </c>
      <c r="B15" s="254">
        <v>1.0238</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1691</v>
      </c>
      <c r="B16" s="6">
        <v>48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x14ac:dyDescent="0.25">
      <c r="A17" s="2" t="s">
        <v>1692</v>
      </c>
      <c r="B17" s="6">
        <v>19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693</v>
      </c>
      <c r="B18" s="4" t="s">
        <v>7</v>
      </c>
      <c r="C18" s="4" t="s">
        <v>7</v>
      </c>
      <c r="D18" s="4" t="s">
        <v>7</v>
      </c>
      <c r="E18" s="4" t="s">
        <v>7</v>
      </c>
      <c r="F18" s="4" t="s">
        <v>7</v>
      </c>
      <c r="G18" s="4" t="s">
        <v>7</v>
      </c>
      <c r="H18" s="4" t="s">
        <v>7</v>
      </c>
      <c r="I18" s="4" t="s">
        <v>7</v>
      </c>
      <c r="J18" s="4" t="s">
        <v>7</v>
      </c>
      <c r="K18" s="4" t="s">
        <v>1694</v>
      </c>
      <c r="L18" s="4" t="s">
        <v>7</v>
      </c>
      <c r="M18" s="4" t="s">
        <v>7</v>
      </c>
      <c r="N18" s="4" t="s">
        <v>7</v>
      </c>
      <c r="O18" s="4" t="s">
        <v>7</v>
      </c>
      <c r="P18" s="4" t="s">
        <v>7</v>
      </c>
      <c r="Q18" s="4" t="s">
        <v>7</v>
      </c>
      <c r="R18" s="4" t="s">
        <v>7</v>
      </c>
      <c r="S18" s="4" t="s">
        <v>7</v>
      </c>
      <c r="T18" s="4" t="s">
        <v>7</v>
      </c>
      <c r="U18" s="4" t="s">
        <v>7</v>
      </c>
      <c r="V18" s="4" t="s">
        <v>7</v>
      </c>
    </row>
    <row r="19" spans="1:22" x14ac:dyDescent="0.25">
      <c r="A19" s="2" t="s">
        <v>1695</v>
      </c>
      <c r="B19" s="4" t="s">
        <v>7</v>
      </c>
      <c r="C19" s="4" t="s">
        <v>7</v>
      </c>
      <c r="D19" s="4" t="s">
        <v>7</v>
      </c>
      <c r="E19" s="4">
        <v>32</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1696</v>
      </c>
      <c r="B20" s="4" t="s">
        <v>7</v>
      </c>
      <c r="C20" s="4" t="s">
        <v>7</v>
      </c>
      <c r="D20" s="4" t="s">
        <v>7</v>
      </c>
      <c r="E20" s="5">
        <v>42185</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1697</v>
      </c>
      <c r="B21" s="4" t="s">
        <v>7</v>
      </c>
      <c r="C21" s="4" t="s">
        <v>7</v>
      </c>
      <c r="D21" s="4" t="s">
        <v>7</v>
      </c>
      <c r="E21" s="5">
        <v>45016</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1698</v>
      </c>
      <c r="B22" s="4" t="s">
        <v>7</v>
      </c>
      <c r="C22" s="4" t="s">
        <v>7</v>
      </c>
      <c r="D22" s="4" t="s">
        <v>7</v>
      </c>
      <c r="E22" s="4" t="s">
        <v>7</v>
      </c>
      <c r="F22" s="4" t="s">
        <v>7</v>
      </c>
      <c r="G22" s="4" t="s">
        <v>7</v>
      </c>
      <c r="H22" s="4" t="s">
        <v>7</v>
      </c>
      <c r="I22" s="4" t="s">
        <v>7</v>
      </c>
      <c r="J22" s="6">
        <v>6400000</v>
      </c>
      <c r="K22" s="4" t="s">
        <v>7</v>
      </c>
      <c r="L22" s="4" t="s">
        <v>7</v>
      </c>
      <c r="M22" s="4" t="s">
        <v>7</v>
      </c>
      <c r="N22" s="4" t="s">
        <v>7</v>
      </c>
      <c r="O22" s="4" t="s">
        <v>7</v>
      </c>
      <c r="P22" s="4" t="s">
        <v>7</v>
      </c>
      <c r="Q22" s="4" t="s">
        <v>7</v>
      </c>
      <c r="R22" s="4" t="s">
        <v>7</v>
      </c>
      <c r="S22" s="4" t="s">
        <v>7</v>
      </c>
      <c r="T22" s="4" t="s">
        <v>7</v>
      </c>
      <c r="U22" s="4" t="s">
        <v>7</v>
      </c>
      <c r="V22" s="4" t="s">
        <v>7</v>
      </c>
    </row>
    <row r="23" spans="1:22" ht="30" x14ac:dyDescent="0.25">
      <c r="A23" s="2" t="s">
        <v>1699</v>
      </c>
      <c r="B23" s="4" t="s">
        <v>7</v>
      </c>
      <c r="C23" s="6">
        <v>13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x14ac:dyDescent="0.25">
      <c r="A24" s="2" t="s">
        <v>170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7">
        <v>5200000</v>
      </c>
      <c r="V24" s="7">
        <v>4600000</v>
      </c>
    </row>
  </sheetData>
  <mergeCells count="6">
    <mergeCell ref="A1:A5"/>
    <mergeCell ref="C1:E1"/>
    <mergeCell ref="F1:G1"/>
    <mergeCell ref="H1:I1"/>
    <mergeCell ref="N1:O1"/>
    <mergeCell ref="Q1:T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1</v>
      </c>
      <c r="B1" s="9" t="s">
        <v>3</v>
      </c>
    </row>
    <row r="2" spans="1:2" ht="30" x14ac:dyDescent="0.25">
      <c r="A2" s="1" t="s">
        <v>61</v>
      </c>
      <c r="B2" s="9"/>
    </row>
    <row r="3" spans="1:2" ht="30" x14ac:dyDescent="0.25">
      <c r="A3" s="3" t="s">
        <v>1702</v>
      </c>
      <c r="B3" s="4" t="s">
        <v>7</v>
      </c>
    </row>
    <row r="4" spans="1:2" x14ac:dyDescent="0.25">
      <c r="A4" s="2">
        <v>2014</v>
      </c>
      <c r="B4" s="4" t="s">
        <v>95</v>
      </c>
    </row>
    <row r="5" spans="1:2" x14ac:dyDescent="0.25">
      <c r="A5" s="2">
        <v>2015</v>
      </c>
      <c r="B5" s="6">
        <v>5511</v>
      </c>
    </row>
    <row r="6" spans="1:2" x14ac:dyDescent="0.25">
      <c r="A6" s="2">
        <v>2016</v>
      </c>
      <c r="B6" s="6">
        <v>140888</v>
      </c>
    </row>
    <row r="7" spans="1:2" x14ac:dyDescent="0.25">
      <c r="A7" s="2">
        <v>2017</v>
      </c>
      <c r="B7" s="6">
        <v>7348</v>
      </c>
    </row>
    <row r="8" spans="1:2" x14ac:dyDescent="0.25">
      <c r="A8" s="2">
        <v>2018</v>
      </c>
      <c r="B8" s="6">
        <v>7348</v>
      </c>
    </row>
    <row r="9" spans="1:2" x14ac:dyDescent="0.25">
      <c r="A9" s="2" t="s">
        <v>784</v>
      </c>
      <c r="B9" s="7">
        <v>281230</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3</v>
      </c>
      <c r="B1" s="1" t="s">
        <v>2</v>
      </c>
      <c r="C1" s="1"/>
    </row>
    <row r="2" spans="1:3" x14ac:dyDescent="0.25">
      <c r="A2" s="1" t="s">
        <v>1446</v>
      </c>
      <c r="B2" s="1" t="s">
        <v>3</v>
      </c>
      <c r="C2" s="1" t="s">
        <v>1704</v>
      </c>
    </row>
    <row r="3" spans="1:3" ht="30" x14ac:dyDescent="0.25">
      <c r="A3" s="3" t="s">
        <v>788</v>
      </c>
      <c r="B3" s="4" t="s">
        <v>7</v>
      </c>
      <c r="C3" s="4" t="s">
        <v>7</v>
      </c>
    </row>
    <row r="4" spans="1:3" ht="45" x14ac:dyDescent="0.25">
      <c r="A4" s="2" t="s">
        <v>1705</v>
      </c>
      <c r="B4" s="4" t="s">
        <v>7</v>
      </c>
      <c r="C4" s="8">
        <v>11.5</v>
      </c>
    </row>
    <row r="5" spans="1:3" ht="30" x14ac:dyDescent="0.25">
      <c r="A5" s="2" t="s">
        <v>1706</v>
      </c>
      <c r="B5" s="8">
        <v>1.3</v>
      </c>
      <c r="C5" s="4" t="s">
        <v>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7</v>
      </c>
      <c r="B1" s="9" t="s">
        <v>2</v>
      </c>
      <c r="C1" s="9"/>
    </row>
    <row r="2" spans="1:3" ht="30" x14ac:dyDescent="0.25">
      <c r="A2" s="1" t="s">
        <v>61</v>
      </c>
      <c r="B2" s="1" t="s">
        <v>3</v>
      </c>
      <c r="C2" s="1" t="s">
        <v>36</v>
      </c>
    </row>
    <row r="3" spans="1:3" ht="30" x14ac:dyDescent="0.25">
      <c r="A3" s="3" t="s">
        <v>788</v>
      </c>
      <c r="B3" s="4" t="s">
        <v>7</v>
      </c>
      <c r="C3" s="4" t="s">
        <v>7</v>
      </c>
    </row>
    <row r="4" spans="1:3" x14ac:dyDescent="0.25">
      <c r="A4" s="2" t="s">
        <v>792</v>
      </c>
      <c r="B4" s="7">
        <v>6374</v>
      </c>
      <c r="C4" s="7">
        <v>9679</v>
      </c>
    </row>
    <row r="5" spans="1:3" x14ac:dyDescent="0.25">
      <c r="A5" s="2" t="s">
        <v>793</v>
      </c>
      <c r="B5" s="4">
        <v>229</v>
      </c>
      <c r="C5" s="4">
        <v>458</v>
      </c>
    </row>
    <row r="6" spans="1:3" x14ac:dyDescent="0.25">
      <c r="A6" s="2" t="s">
        <v>794</v>
      </c>
      <c r="B6" s="6">
        <v>-2824</v>
      </c>
      <c r="C6" s="6">
        <v>-1255</v>
      </c>
    </row>
    <row r="7" spans="1:3" x14ac:dyDescent="0.25">
      <c r="A7" s="2" t="s">
        <v>277</v>
      </c>
      <c r="B7" s="6">
        <v>-1255</v>
      </c>
      <c r="C7" s="4" t="s">
        <v>7</v>
      </c>
    </row>
    <row r="8" spans="1:3" x14ac:dyDescent="0.25">
      <c r="A8" s="2" t="s">
        <v>796</v>
      </c>
      <c r="B8" s="7">
        <v>4748</v>
      </c>
      <c r="C8" s="7">
        <v>6374</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08</v>
      </c>
      <c r="B1" s="9" t="s">
        <v>3</v>
      </c>
      <c r="C1" s="9" t="s">
        <v>36</v>
      </c>
      <c r="D1" s="9" t="s">
        <v>37</v>
      </c>
    </row>
    <row r="2" spans="1:4" ht="30" x14ac:dyDescent="0.25">
      <c r="A2" s="1" t="s">
        <v>61</v>
      </c>
      <c r="B2" s="9"/>
      <c r="C2" s="9"/>
      <c r="D2" s="9"/>
    </row>
    <row r="3" spans="1:4" x14ac:dyDescent="0.25">
      <c r="A3" s="2" t="s">
        <v>1709</v>
      </c>
      <c r="B3" s="7">
        <v>4748</v>
      </c>
      <c r="C3" s="7">
        <v>6374</v>
      </c>
      <c r="D3" s="7">
        <v>9679</v>
      </c>
    </row>
    <row r="4" spans="1:4" x14ac:dyDescent="0.25">
      <c r="A4" s="2" t="s">
        <v>1710</v>
      </c>
      <c r="B4" s="4" t="s">
        <v>7</v>
      </c>
      <c r="C4" s="4" t="s">
        <v>7</v>
      </c>
      <c r="D4" s="4" t="s">
        <v>7</v>
      </c>
    </row>
    <row r="5" spans="1:4" x14ac:dyDescent="0.25">
      <c r="A5" s="2" t="s">
        <v>1709</v>
      </c>
      <c r="B5" s="4">
        <v>900</v>
      </c>
      <c r="C5" s="6">
        <v>3600</v>
      </c>
      <c r="D5" s="4" t="s">
        <v>7</v>
      </c>
    </row>
    <row r="6" spans="1:4" x14ac:dyDescent="0.25">
      <c r="A6" s="2" t="s">
        <v>1711</v>
      </c>
      <c r="B6" s="4" t="s">
        <v>7</v>
      </c>
      <c r="C6" s="4" t="s">
        <v>7</v>
      </c>
      <c r="D6" s="4" t="s">
        <v>7</v>
      </c>
    </row>
    <row r="7" spans="1:4" x14ac:dyDescent="0.25">
      <c r="A7" s="2" t="s">
        <v>1709</v>
      </c>
      <c r="B7" s="7">
        <v>4100</v>
      </c>
      <c r="C7" s="7">
        <v>5300</v>
      </c>
      <c r="D7" s="4" t="s">
        <v>7</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2</v>
      </c>
      <c r="B1" s="9" t="s">
        <v>3</v>
      </c>
      <c r="C1" s="9" t="s">
        <v>36</v>
      </c>
    </row>
    <row r="2" spans="1:3" ht="30" x14ac:dyDescent="0.25">
      <c r="A2" s="1" t="s">
        <v>61</v>
      </c>
      <c r="B2" s="9"/>
      <c r="C2" s="9"/>
    </row>
    <row r="3" spans="1:3" ht="45" x14ac:dyDescent="0.25">
      <c r="A3" s="3" t="s">
        <v>1713</v>
      </c>
      <c r="B3" s="4" t="s">
        <v>7</v>
      </c>
      <c r="C3" s="4" t="s">
        <v>7</v>
      </c>
    </row>
    <row r="4" spans="1:3" x14ac:dyDescent="0.25">
      <c r="A4" s="2" t="s">
        <v>1714</v>
      </c>
      <c r="B4" s="7">
        <v>442325</v>
      </c>
      <c r="C4" s="7">
        <v>250000</v>
      </c>
    </row>
    <row r="5" spans="1:3" x14ac:dyDescent="0.25">
      <c r="A5" s="2" t="s">
        <v>1715</v>
      </c>
      <c r="B5" s="6">
        <v>446025</v>
      </c>
      <c r="C5" s="6">
        <v>260340</v>
      </c>
    </row>
    <row r="6" spans="1:3" x14ac:dyDescent="0.25">
      <c r="A6" s="2" t="s">
        <v>1716</v>
      </c>
      <c r="B6" s="4" t="s">
        <v>7</v>
      </c>
      <c r="C6" s="4" t="s">
        <v>7</v>
      </c>
    </row>
    <row r="7" spans="1:3" ht="45" x14ac:dyDescent="0.25">
      <c r="A7" s="3" t="s">
        <v>1713</v>
      </c>
      <c r="B7" s="4" t="s">
        <v>7</v>
      </c>
      <c r="C7" s="4" t="s">
        <v>7</v>
      </c>
    </row>
    <row r="8" spans="1:3" x14ac:dyDescent="0.25">
      <c r="A8" s="2" t="s">
        <v>1714</v>
      </c>
      <c r="B8" s="6">
        <v>250000</v>
      </c>
      <c r="C8" s="6">
        <v>250000</v>
      </c>
    </row>
    <row r="9" spans="1:3" x14ac:dyDescent="0.25">
      <c r="A9" s="2" t="s">
        <v>1715</v>
      </c>
      <c r="B9" s="6">
        <v>254533</v>
      </c>
      <c r="C9" s="6">
        <v>260340</v>
      </c>
    </row>
    <row r="10" spans="1:3" x14ac:dyDescent="0.25">
      <c r="A10" s="2" t="s">
        <v>1717</v>
      </c>
      <c r="B10" s="4" t="s">
        <v>7</v>
      </c>
      <c r="C10" s="4" t="s">
        <v>7</v>
      </c>
    </row>
    <row r="11" spans="1:3" ht="45" x14ac:dyDescent="0.25">
      <c r="A11" s="3" t="s">
        <v>1713</v>
      </c>
      <c r="B11" s="4" t="s">
        <v>7</v>
      </c>
      <c r="C11" s="4" t="s">
        <v>7</v>
      </c>
    </row>
    <row r="12" spans="1:3" x14ac:dyDescent="0.25">
      <c r="A12" s="2" t="s">
        <v>1714</v>
      </c>
      <c r="B12" s="6">
        <v>58785</v>
      </c>
      <c r="C12" s="4" t="s">
        <v>7</v>
      </c>
    </row>
    <row r="13" spans="1:3" x14ac:dyDescent="0.25">
      <c r="A13" s="2" t="s">
        <v>1715</v>
      </c>
      <c r="B13" s="6">
        <v>57952</v>
      </c>
      <c r="C13" s="4" t="s">
        <v>7</v>
      </c>
    </row>
    <row r="14" spans="1:3" x14ac:dyDescent="0.25">
      <c r="A14" s="2" t="s">
        <v>1718</v>
      </c>
      <c r="B14" s="4" t="s">
        <v>7</v>
      </c>
      <c r="C14" s="4" t="s">
        <v>7</v>
      </c>
    </row>
    <row r="15" spans="1:3" ht="45" x14ac:dyDescent="0.25">
      <c r="A15" s="3" t="s">
        <v>1713</v>
      </c>
      <c r="B15" s="4" t="s">
        <v>7</v>
      </c>
      <c r="C15" s="4" t="s">
        <v>7</v>
      </c>
    </row>
    <row r="16" spans="1:3" x14ac:dyDescent="0.25">
      <c r="A16" s="2" t="s">
        <v>1714</v>
      </c>
      <c r="B16" s="6">
        <v>133540</v>
      </c>
      <c r="C16" s="4" t="s">
        <v>7</v>
      </c>
    </row>
    <row r="17" spans="1:3" x14ac:dyDescent="0.25">
      <c r="A17" s="2" t="s">
        <v>1715</v>
      </c>
      <c r="B17" s="7">
        <v>133540</v>
      </c>
      <c r="C17" s="4" t="s">
        <v>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9</v>
      </c>
      <c r="B1" s="9" t="s">
        <v>3</v>
      </c>
      <c r="C1" s="9" t="s">
        <v>36</v>
      </c>
    </row>
    <row r="2" spans="1:3" x14ac:dyDescent="0.25">
      <c r="A2" s="1" t="s">
        <v>1446</v>
      </c>
      <c r="B2" s="9"/>
      <c r="C2" s="9"/>
    </row>
    <row r="3" spans="1:3" ht="45" x14ac:dyDescent="0.25">
      <c r="A3" s="3" t="s">
        <v>1713</v>
      </c>
      <c r="B3" s="4" t="s">
        <v>7</v>
      </c>
      <c r="C3" s="4" t="s">
        <v>7</v>
      </c>
    </row>
    <row r="4" spans="1:3" ht="30" x14ac:dyDescent="0.25">
      <c r="A4" s="2" t="s">
        <v>1667</v>
      </c>
      <c r="B4" s="254">
        <v>5.3800000000000001E-2</v>
      </c>
      <c r="C4" s="254">
        <v>5.3800000000000001E-2</v>
      </c>
    </row>
    <row r="5" spans="1:3" x14ac:dyDescent="0.25">
      <c r="A5" s="2" t="s">
        <v>1720</v>
      </c>
      <c r="B5" s="4" t="s">
        <v>7</v>
      </c>
      <c r="C5" s="4" t="s">
        <v>7</v>
      </c>
    </row>
    <row r="6" spans="1:3" ht="45" x14ac:dyDescent="0.25">
      <c r="A6" s="3" t="s">
        <v>1713</v>
      </c>
      <c r="B6" s="4" t="s">
        <v>7</v>
      </c>
      <c r="C6" s="4" t="s">
        <v>7</v>
      </c>
    </row>
    <row r="7" spans="1:3" x14ac:dyDescent="0.25">
      <c r="A7" s="2" t="s">
        <v>1721</v>
      </c>
      <c r="B7" s="4">
        <v>250</v>
      </c>
      <c r="C7" s="4">
        <v>25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22</v>
      </c>
      <c r="B1" s="9" t="s">
        <v>2</v>
      </c>
      <c r="C1" s="9"/>
    </row>
    <row r="2" spans="1:3" x14ac:dyDescent="0.25">
      <c r="A2" s="9"/>
      <c r="B2" s="1" t="s">
        <v>3</v>
      </c>
      <c r="C2" s="1" t="s">
        <v>37</v>
      </c>
    </row>
    <row r="3" spans="1:3" x14ac:dyDescent="0.25">
      <c r="A3" s="2" t="s">
        <v>1723</v>
      </c>
      <c r="B3" s="4" t="s">
        <v>7</v>
      </c>
      <c r="C3" s="4" t="s">
        <v>7</v>
      </c>
    </row>
    <row r="4" spans="1:3" x14ac:dyDescent="0.25">
      <c r="A4" s="3" t="s">
        <v>1724</v>
      </c>
      <c r="B4" s="4" t="s">
        <v>7</v>
      </c>
      <c r="C4" s="4" t="s">
        <v>7</v>
      </c>
    </row>
    <row r="5" spans="1:3" ht="30" x14ac:dyDescent="0.25">
      <c r="A5" s="2" t="s">
        <v>1725</v>
      </c>
      <c r="B5" s="4" t="s">
        <v>1726</v>
      </c>
      <c r="C5" s="4" t="s">
        <v>7</v>
      </c>
    </row>
    <row r="6" spans="1:3" x14ac:dyDescent="0.25">
      <c r="A6" s="2" t="s">
        <v>1343</v>
      </c>
      <c r="B6" s="4" t="s">
        <v>7</v>
      </c>
      <c r="C6" s="4" t="s">
        <v>7</v>
      </c>
    </row>
    <row r="7" spans="1:3" x14ac:dyDescent="0.25">
      <c r="A7" s="3" t="s">
        <v>1724</v>
      </c>
      <c r="B7" s="4" t="s">
        <v>7</v>
      </c>
      <c r="C7" s="4" t="s">
        <v>7</v>
      </c>
    </row>
    <row r="8" spans="1:3" ht="30" x14ac:dyDescent="0.25">
      <c r="A8" s="2" t="s">
        <v>1727</v>
      </c>
      <c r="B8" s="4" t="s">
        <v>7</v>
      </c>
      <c r="C8" s="4" t="s">
        <v>1726</v>
      </c>
    </row>
    <row r="9" spans="1:3" ht="45" x14ac:dyDescent="0.25">
      <c r="A9" s="2" t="s">
        <v>1728</v>
      </c>
      <c r="B9" s="4" t="s">
        <v>1726</v>
      </c>
      <c r="C9" s="4" t="s">
        <v>7</v>
      </c>
    </row>
    <row r="10" spans="1:3" x14ac:dyDescent="0.25">
      <c r="A10" s="2" t="s">
        <v>1729</v>
      </c>
      <c r="B10" s="4" t="s">
        <v>7</v>
      </c>
      <c r="C10" s="4" t="s">
        <v>7</v>
      </c>
    </row>
    <row r="11" spans="1:3" x14ac:dyDescent="0.25">
      <c r="A11" s="3" t="s">
        <v>1724</v>
      </c>
      <c r="B11" s="4" t="s">
        <v>7</v>
      </c>
      <c r="C11" s="4" t="s">
        <v>7</v>
      </c>
    </row>
    <row r="12" spans="1:3" ht="45" x14ac:dyDescent="0.25">
      <c r="A12" s="2" t="s">
        <v>1730</v>
      </c>
      <c r="B12" s="4" t="s">
        <v>1731</v>
      </c>
      <c r="C12" s="4" t="s">
        <v>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3" width="31.28515625" bestFit="1" customWidth="1"/>
    <col min="4" max="5" width="35.140625" bestFit="1" customWidth="1"/>
    <col min="6" max="9" width="35.42578125" bestFit="1" customWidth="1"/>
    <col min="10" max="17" width="35.140625" bestFit="1" customWidth="1"/>
  </cols>
  <sheetData>
    <row r="1" spans="1:17" ht="75" x14ac:dyDescent="0.25">
      <c r="A1" s="1" t="s">
        <v>1732</v>
      </c>
      <c r="B1" s="1" t="s">
        <v>3</v>
      </c>
      <c r="C1" s="1" t="s">
        <v>36</v>
      </c>
      <c r="D1" s="1" t="s">
        <v>3</v>
      </c>
      <c r="E1" s="1" t="s">
        <v>36</v>
      </c>
      <c r="F1" s="1" t="s">
        <v>3</v>
      </c>
      <c r="G1" s="1" t="s">
        <v>36</v>
      </c>
      <c r="H1" s="1" t="s">
        <v>3</v>
      </c>
      <c r="I1" s="1" t="s">
        <v>36</v>
      </c>
      <c r="J1" s="1" t="s">
        <v>3</v>
      </c>
      <c r="K1" s="1" t="s">
        <v>36</v>
      </c>
      <c r="L1" s="1" t="s">
        <v>3</v>
      </c>
      <c r="M1" s="1" t="s">
        <v>36</v>
      </c>
      <c r="N1" s="1" t="s">
        <v>3</v>
      </c>
      <c r="O1" s="1" t="s">
        <v>36</v>
      </c>
      <c r="P1" s="1" t="s">
        <v>3</v>
      </c>
      <c r="Q1" s="1" t="s">
        <v>36</v>
      </c>
    </row>
    <row r="2" spans="1:17" ht="30" x14ac:dyDescent="0.25">
      <c r="A2" s="1" t="s">
        <v>61</v>
      </c>
      <c r="B2" s="1" t="s">
        <v>1733</v>
      </c>
      <c r="C2" s="1" t="s">
        <v>1733</v>
      </c>
      <c r="D2" s="1" t="s">
        <v>1733</v>
      </c>
      <c r="E2" s="1" t="s">
        <v>1733</v>
      </c>
      <c r="F2" s="1" t="s">
        <v>1734</v>
      </c>
      <c r="G2" s="1" t="s">
        <v>1734</v>
      </c>
      <c r="H2" s="1" t="s">
        <v>1734</v>
      </c>
      <c r="I2" s="1" t="s">
        <v>1734</v>
      </c>
      <c r="J2" s="1" t="s">
        <v>1736</v>
      </c>
      <c r="K2" s="1" t="s">
        <v>1736</v>
      </c>
      <c r="L2" s="1" t="s">
        <v>1736</v>
      </c>
      <c r="M2" s="1" t="s">
        <v>1736</v>
      </c>
      <c r="N2" s="1" t="s">
        <v>1737</v>
      </c>
      <c r="O2" s="1" t="s">
        <v>1737</v>
      </c>
      <c r="P2" s="1" t="s">
        <v>1738</v>
      </c>
      <c r="Q2" s="1" t="s">
        <v>1738</v>
      </c>
    </row>
    <row r="3" spans="1:17" x14ac:dyDescent="0.25">
      <c r="A3" s="1"/>
      <c r="B3" s="1" t="s">
        <v>1343</v>
      </c>
      <c r="C3" s="1" t="s">
        <v>1343</v>
      </c>
      <c r="D3" s="1" t="s">
        <v>1729</v>
      </c>
      <c r="E3" s="1" t="s">
        <v>1729</v>
      </c>
      <c r="F3" s="1" t="s">
        <v>1343</v>
      </c>
      <c r="G3" s="1" t="s">
        <v>1343</v>
      </c>
      <c r="H3" s="1" t="s">
        <v>1729</v>
      </c>
      <c r="I3" s="1" t="s">
        <v>1729</v>
      </c>
      <c r="J3" s="1" t="s">
        <v>1729</v>
      </c>
      <c r="K3" s="1" t="s">
        <v>1729</v>
      </c>
      <c r="L3" s="1" t="s">
        <v>1729</v>
      </c>
      <c r="M3" s="1" t="s">
        <v>1729</v>
      </c>
      <c r="N3" s="1" t="s">
        <v>1729</v>
      </c>
      <c r="O3" s="1" t="s">
        <v>1729</v>
      </c>
      <c r="P3" s="1" t="s">
        <v>1729</v>
      </c>
      <c r="Q3" s="1" t="s">
        <v>1729</v>
      </c>
    </row>
    <row r="4" spans="1:17" x14ac:dyDescent="0.25">
      <c r="A4" s="1"/>
      <c r="B4" s="1" t="s">
        <v>1674</v>
      </c>
      <c r="C4" s="1" t="s">
        <v>1674</v>
      </c>
      <c r="D4" s="1" t="s">
        <v>1674</v>
      </c>
      <c r="E4" s="1" t="s">
        <v>1674</v>
      </c>
      <c r="F4" s="1" t="s">
        <v>1674</v>
      </c>
      <c r="G4" s="1" t="s">
        <v>1674</v>
      </c>
      <c r="H4" s="1" t="s">
        <v>1735</v>
      </c>
      <c r="I4" s="1" t="s">
        <v>1735</v>
      </c>
      <c r="J4" s="1" t="s">
        <v>1674</v>
      </c>
      <c r="K4" s="1" t="s">
        <v>1674</v>
      </c>
      <c r="L4" s="1" t="s">
        <v>1674</v>
      </c>
      <c r="M4" s="1" t="s">
        <v>1674</v>
      </c>
      <c r="N4" s="1" t="s">
        <v>1670</v>
      </c>
      <c r="O4" s="1" t="s">
        <v>1670</v>
      </c>
      <c r="P4" s="1" t="s">
        <v>1670</v>
      </c>
      <c r="Q4" s="1" t="s">
        <v>1670</v>
      </c>
    </row>
    <row r="5" spans="1:17" ht="30" x14ac:dyDescent="0.25">
      <c r="A5" s="3" t="s">
        <v>17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19</v>
      </c>
      <c r="B6" s="256">
        <v>27105</v>
      </c>
      <c r="C6" s="256">
        <v>13077</v>
      </c>
      <c r="D6" s="256">
        <v>9000</v>
      </c>
      <c r="E6" s="256">
        <v>13000</v>
      </c>
      <c r="F6" s="256">
        <v>27003</v>
      </c>
      <c r="G6" s="256">
        <v>12369</v>
      </c>
      <c r="H6" s="6">
        <v>2000</v>
      </c>
      <c r="I6" s="6">
        <v>2000</v>
      </c>
      <c r="J6" s="256">
        <v>-8000</v>
      </c>
      <c r="K6" s="4" t="s">
        <v>95</v>
      </c>
      <c r="L6" s="256">
        <v>5000</v>
      </c>
      <c r="M6" s="256">
        <v>4000</v>
      </c>
      <c r="N6" s="7">
        <v>2000</v>
      </c>
      <c r="O6" s="7">
        <v>2000</v>
      </c>
      <c r="P6" s="7">
        <v>6000</v>
      </c>
      <c r="Q6" s="4" t="s">
        <v>9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1.28515625" bestFit="1" customWidth="1"/>
    <col min="2" max="3" width="36.5703125" customWidth="1"/>
    <col min="4" max="4" width="8.28515625" customWidth="1"/>
    <col min="5" max="5" width="36.5703125" customWidth="1"/>
    <col min="6" max="6" width="7.85546875" customWidth="1"/>
    <col min="7" max="7" width="33.42578125" customWidth="1"/>
    <col min="8" max="8" width="8.28515625" customWidth="1"/>
    <col min="9" max="9" width="36.5703125" customWidth="1"/>
    <col min="10" max="10" width="7.28515625" customWidth="1"/>
    <col min="11" max="11" width="33.42578125" customWidth="1"/>
    <col min="12" max="12" width="8.28515625" customWidth="1"/>
    <col min="13" max="13" width="30.28515625" customWidth="1"/>
    <col min="14" max="14" width="7.85546875" customWidth="1"/>
  </cols>
  <sheetData>
    <row r="1" spans="1:14" ht="15" customHeight="1" x14ac:dyDescent="0.25">
      <c r="A1" s="9" t="s">
        <v>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8</v>
      </c>
      <c r="B3" s="11" t="s">
        <v>7</v>
      </c>
      <c r="C3" s="11"/>
      <c r="D3" s="11"/>
      <c r="E3" s="11"/>
      <c r="F3" s="11"/>
      <c r="G3" s="11"/>
      <c r="H3" s="11"/>
      <c r="I3" s="11"/>
      <c r="J3" s="11"/>
      <c r="K3" s="11"/>
      <c r="L3" s="11"/>
      <c r="M3" s="11"/>
      <c r="N3" s="11"/>
    </row>
    <row r="4" spans="1:14" ht="15" customHeight="1" x14ac:dyDescent="0.25">
      <c r="A4" s="12" t="s">
        <v>217</v>
      </c>
      <c r="B4" s="11" t="s">
        <v>7</v>
      </c>
      <c r="C4" s="11"/>
      <c r="D4" s="11"/>
      <c r="E4" s="11"/>
      <c r="F4" s="11"/>
      <c r="G4" s="11"/>
      <c r="H4" s="11"/>
      <c r="I4" s="11"/>
      <c r="J4" s="11"/>
      <c r="K4" s="11"/>
      <c r="L4" s="11"/>
      <c r="M4" s="11"/>
      <c r="N4" s="11"/>
    </row>
    <row r="5" spans="1:14" x14ac:dyDescent="0.25">
      <c r="A5" s="12"/>
      <c r="B5" s="10">
        <v>3</v>
      </c>
      <c r="C5" s="10" t="s">
        <v>219</v>
      </c>
    </row>
    <row r="6" spans="1:14" ht="25.5" customHeight="1" x14ac:dyDescent="0.25">
      <c r="A6" s="12"/>
      <c r="B6" s="13" t="s">
        <v>220</v>
      </c>
      <c r="C6" s="13"/>
      <c r="D6" s="13"/>
      <c r="E6" s="13"/>
      <c r="F6" s="13"/>
      <c r="G6" s="13"/>
      <c r="H6" s="13"/>
      <c r="I6" s="13"/>
      <c r="J6" s="13"/>
      <c r="K6" s="13"/>
      <c r="L6" s="13"/>
      <c r="M6" s="13"/>
      <c r="N6" s="13"/>
    </row>
    <row r="7" spans="1:14" x14ac:dyDescent="0.25">
      <c r="A7" s="12"/>
      <c r="B7" s="27"/>
      <c r="C7" s="27"/>
      <c r="D7" s="27"/>
      <c r="E7" s="27"/>
      <c r="F7" s="27"/>
      <c r="G7" s="27"/>
      <c r="H7" s="27"/>
      <c r="I7" s="27"/>
      <c r="J7" s="27"/>
      <c r="K7" s="27"/>
      <c r="L7" s="27"/>
      <c r="M7" s="27"/>
      <c r="N7" s="27"/>
    </row>
    <row r="8" spans="1:14" ht="25.5" customHeight="1" x14ac:dyDescent="0.25">
      <c r="A8" s="12"/>
      <c r="B8" s="13" t="s">
        <v>221</v>
      </c>
      <c r="C8" s="13"/>
      <c r="D8" s="13"/>
      <c r="E8" s="13"/>
      <c r="F8" s="13"/>
      <c r="G8" s="13"/>
      <c r="H8" s="13"/>
      <c r="I8" s="13"/>
      <c r="J8" s="13"/>
      <c r="K8" s="13"/>
      <c r="L8" s="13"/>
      <c r="M8" s="13"/>
      <c r="N8" s="13"/>
    </row>
    <row r="9" spans="1:14" x14ac:dyDescent="0.25">
      <c r="A9" s="12"/>
      <c r="B9" s="13" t="s">
        <v>222</v>
      </c>
      <c r="C9" s="13"/>
      <c r="D9" s="13"/>
      <c r="E9" s="13"/>
      <c r="F9" s="13"/>
      <c r="G9" s="13"/>
      <c r="H9" s="13"/>
      <c r="I9" s="13"/>
      <c r="J9" s="13"/>
      <c r="K9" s="13"/>
      <c r="L9" s="13"/>
      <c r="M9" s="13"/>
      <c r="N9" s="13"/>
    </row>
    <row r="10" spans="1:14" x14ac:dyDescent="0.25">
      <c r="A10" s="12"/>
      <c r="B10" s="13" t="s">
        <v>223</v>
      </c>
      <c r="C10" s="13"/>
      <c r="D10" s="13"/>
      <c r="E10" s="13"/>
      <c r="F10" s="13"/>
      <c r="G10" s="13"/>
      <c r="H10" s="13"/>
      <c r="I10" s="13"/>
      <c r="J10" s="13"/>
      <c r="K10" s="13"/>
      <c r="L10" s="13"/>
      <c r="M10" s="13"/>
      <c r="N10" s="13"/>
    </row>
    <row r="11" spans="1:14" x14ac:dyDescent="0.25">
      <c r="A11" s="12"/>
      <c r="B11" s="28"/>
      <c r="C11" s="28"/>
      <c r="D11" s="28"/>
      <c r="E11" s="28"/>
      <c r="F11" s="28"/>
      <c r="G11" s="28"/>
      <c r="H11" s="28"/>
      <c r="I11" s="28"/>
      <c r="J11" s="28"/>
      <c r="K11" s="28"/>
      <c r="L11" s="28"/>
      <c r="M11" s="28"/>
      <c r="N11" s="28"/>
    </row>
    <row r="12" spans="1:14" x14ac:dyDescent="0.25">
      <c r="A12" s="12"/>
      <c r="B12" s="4"/>
      <c r="C12" s="4"/>
      <c r="D12" s="4"/>
      <c r="E12" s="4"/>
      <c r="F12" s="4"/>
      <c r="G12" s="4"/>
      <c r="H12" s="4"/>
      <c r="I12" s="4"/>
      <c r="J12" s="4"/>
      <c r="K12" s="4"/>
      <c r="L12" s="4"/>
      <c r="M12" s="4"/>
      <c r="N12" s="4"/>
    </row>
    <row r="13" spans="1:14" x14ac:dyDescent="0.25">
      <c r="A13" s="12"/>
      <c r="B13" s="62" t="s">
        <v>224</v>
      </c>
      <c r="C13" s="64"/>
      <c r="D13" s="66"/>
      <c r="E13" s="32" t="s">
        <v>225</v>
      </c>
      <c r="F13" s="34" t="s">
        <v>188</v>
      </c>
      <c r="G13" s="64"/>
      <c r="H13" s="66"/>
      <c r="I13" s="32" t="s">
        <v>227</v>
      </c>
      <c r="J13" s="34" t="s">
        <v>188</v>
      </c>
      <c r="K13" s="64"/>
      <c r="L13" s="66"/>
      <c r="M13" s="68" t="s">
        <v>229</v>
      </c>
      <c r="N13" s="70" t="s">
        <v>188</v>
      </c>
    </row>
    <row r="14" spans="1:14" ht="15.75" thickBot="1" x14ac:dyDescent="0.3">
      <c r="A14" s="12"/>
      <c r="B14" s="63"/>
      <c r="C14" s="65"/>
      <c r="D14" s="67"/>
      <c r="E14" s="33" t="s">
        <v>226</v>
      </c>
      <c r="F14" s="35" t="s">
        <v>188</v>
      </c>
      <c r="G14" s="65"/>
      <c r="H14" s="67"/>
      <c r="I14" s="33" t="s">
        <v>228</v>
      </c>
      <c r="J14" s="35" t="s">
        <v>188</v>
      </c>
      <c r="K14" s="65"/>
      <c r="L14" s="67"/>
      <c r="M14" s="69"/>
      <c r="N14" s="71"/>
    </row>
    <row r="15" spans="1:14" x14ac:dyDescent="0.25">
      <c r="A15" s="12"/>
      <c r="B15" s="36" t="s">
        <v>73</v>
      </c>
      <c r="C15" s="21"/>
      <c r="D15" s="4"/>
      <c r="E15" s="4"/>
      <c r="F15" s="4"/>
      <c r="G15" s="21"/>
      <c r="H15" s="4"/>
      <c r="I15" s="4"/>
      <c r="J15" s="4"/>
      <c r="K15" s="21"/>
      <c r="L15" s="4"/>
      <c r="M15" s="4"/>
      <c r="N15" s="4"/>
    </row>
    <row r="16" spans="1:14" x14ac:dyDescent="0.25">
      <c r="A16" s="12"/>
      <c r="B16" s="37" t="s">
        <v>74</v>
      </c>
      <c r="C16" s="17"/>
      <c r="D16" s="30" t="s">
        <v>230</v>
      </c>
      <c r="E16" s="38">
        <v>12227</v>
      </c>
      <c r="F16" s="34" t="s">
        <v>188</v>
      </c>
      <c r="G16" s="17"/>
      <c r="H16" s="34" t="s">
        <v>230</v>
      </c>
      <c r="I16" s="39" t="s">
        <v>231</v>
      </c>
      <c r="J16" s="34" t="s">
        <v>188</v>
      </c>
      <c r="K16" s="17"/>
      <c r="L16" s="30" t="s">
        <v>230</v>
      </c>
      <c r="M16" s="38">
        <v>12227</v>
      </c>
      <c r="N16" s="34" t="s">
        <v>188</v>
      </c>
    </row>
    <row r="17" spans="1:14" x14ac:dyDescent="0.25">
      <c r="A17" s="12"/>
      <c r="B17" s="40" t="s">
        <v>122</v>
      </c>
      <c r="C17" s="21"/>
      <c r="D17" s="41"/>
      <c r="E17" s="42">
        <v>23870</v>
      </c>
      <c r="F17" s="43" t="s">
        <v>188</v>
      </c>
      <c r="G17" s="21"/>
      <c r="H17" s="43"/>
      <c r="I17" s="44" t="s">
        <v>231</v>
      </c>
      <c r="J17" s="43" t="s">
        <v>188</v>
      </c>
      <c r="K17" s="21"/>
      <c r="L17" s="41"/>
      <c r="M17" s="42">
        <v>23870</v>
      </c>
      <c r="N17" s="43" t="s">
        <v>188</v>
      </c>
    </row>
    <row r="18" spans="1:14" x14ac:dyDescent="0.25">
      <c r="A18" s="12"/>
      <c r="B18" s="37" t="s">
        <v>232</v>
      </c>
      <c r="C18" s="17"/>
      <c r="D18" s="30"/>
      <c r="E18" s="38">
        <v>13864</v>
      </c>
      <c r="F18" s="34" t="s">
        <v>188</v>
      </c>
      <c r="G18" s="17"/>
      <c r="H18" s="34"/>
      <c r="I18" s="39" t="s">
        <v>231</v>
      </c>
      <c r="J18" s="34" t="s">
        <v>188</v>
      </c>
      <c r="K18" s="17"/>
      <c r="L18" s="30"/>
      <c r="M18" s="38">
        <v>13864</v>
      </c>
      <c r="N18" s="34" t="s">
        <v>188</v>
      </c>
    </row>
    <row r="19" spans="1:14" x14ac:dyDescent="0.25">
      <c r="A19" s="12"/>
      <c r="B19" s="40" t="s">
        <v>123</v>
      </c>
      <c r="C19" s="21"/>
      <c r="D19" s="41"/>
      <c r="E19" s="42">
        <v>6674</v>
      </c>
      <c r="F19" s="43" t="s">
        <v>188</v>
      </c>
      <c r="G19" s="21"/>
      <c r="H19" s="41"/>
      <c r="I19" s="45" t="s">
        <v>233</v>
      </c>
      <c r="J19" s="43" t="s">
        <v>188</v>
      </c>
      <c r="K19" s="21"/>
      <c r="L19" s="41"/>
      <c r="M19" s="42">
        <v>8060</v>
      </c>
      <c r="N19" s="43" t="s">
        <v>188</v>
      </c>
    </row>
    <row r="20" spans="1:14" x14ac:dyDescent="0.25">
      <c r="A20" s="12"/>
      <c r="B20" s="37" t="s">
        <v>234</v>
      </c>
      <c r="C20" s="17"/>
      <c r="D20" s="30"/>
      <c r="E20" s="38">
        <v>60951</v>
      </c>
      <c r="F20" s="34" t="s">
        <v>188</v>
      </c>
      <c r="G20" s="17"/>
      <c r="H20" s="34"/>
      <c r="I20" s="39" t="s">
        <v>231</v>
      </c>
      <c r="J20" s="34" t="s">
        <v>188</v>
      </c>
      <c r="K20" s="17"/>
      <c r="L20" s="30"/>
      <c r="M20" s="38">
        <v>60951</v>
      </c>
      <c r="N20" s="34" t="s">
        <v>188</v>
      </c>
    </row>
    <row r="21" spans="1:14" x14ac:dyDescent="0.25">
      <c r="A21" s="12"/>
      <c r="B21" s="40" t="s">
        <v>81</v>
      </c>
      <c r="C21" s="21"/>
      <c r="D21" s="41"/>
      <c r="E21" s="42">
        <v>87596</v>
      </c>
      <c r="F21" s="43" t="s">
        <v>188</v>
      </c>
      <c r="G21" s="21"/>
      <c r="H21" s="43"/>
      <c r="I21" s="44" t="s">
        <v>231</v>
      </c>
      <c r="J21" s="43" t="s">
        <v>188</v>
      </c>
      <c r="K21" s="21"/>
      <c r="L21" s="41"/>
      <c r="M21" s="42">
        <v>87596</v>
      </c>
      <c r="N21" s="43" t="s">
        <v>188</v>
      </c>
    </row>
    <row r="22" spans="1:14" ht="15.75" thickBot="1" x14ac:dyDescent="0.3">
      <c r="A22" s="12"/>
      <c r="B22" s="37" t="s">
        <v>80</v>
      </c>
      <c r="C22" s="47"/>
      <c r="D22" s="31"/>
      <c r="E22" s="48">
        <v>76256</v>
      </c>
      <c r="F22" s="35" t="s">
        <v>188</v>
      </c>
      <c r="G22" s="47"/>
      <c r="H22" s="31"/>
      <c r="I22" s="49" t="s">
        <v>235</v>
      </c>
      <c r="J22" s="35" t="s">
        <v>188</v>
      </c>
      <c r="K22" s="47"/>
      <c r="L22" s="31"/>
      <c r="M22" s="48">
        <v>74870</v>
      </c>
      <c r="N22" s="35" t="s">
        <v>188</v>
      </c>
    </row>
    <row r="23" spans="1:14" x14ac:dyDescent="0.25">
      <c r="A23" s="12"/>
      <c r="B23" s="50" t="s">
        <v>83</v>
      </c>
      <c r="C23" s="21"/>
      <c r="D23" s="41"/>
      <c r="E23" s="42">
        <v>281438</v>
      </c>
      <c r="F23" s="43" t="s">
        <v>188</v>
      </c>
      <c r="G23" s="21"/>
      <c r="H23" s="43"/>
      <c r="I23" s="44" t="s">
        <v>231</v>
      </c>
      <c r="J23" s="43" t="s">
        <v>188</v>
      </c>
      <c r="K23" s="21"/>
      <c r="L23" s="41"/>
      <c r="M23" s="42">
        <v>281438</v>
      </c>
      <c r="N23" s="43" t="s">
        <v>188</v>
      </c>
    </row>
    <row r="24" spans="1:14" x14ac:dyDescent="0.25">
      <c r="A24" s="12"/>
      <c r="B24" s="51" t="s">
        <v>236</v>
      </c>
      <c r="C24" s="17"/>
      <c r="D24" s="16"/>
      <c r="E24" s="16"/>
      <c r="F24" s="16"/>
      <c r="G24" s="17"/>
      <c r="H24" s="16"/>
      <c r="I24" s="16"/>
      <c r="J24" s="16"/>
      <c r="K24" s="17"/>
      <c r="L24" s="16"/>
      <c r="M24" s="16"/>
      <c r="N24" s="16"/>
    </row>
    <row r="25" spans="1:14" x14ac:dyDescent="0.25">
      <c r="A25" s="12"/>
      <c r="B25" s="40" t="s">
        <v>85</v>
      </c>
      <c r="C25" s="21"/>
      <c r="D25" s="41"/>
      <c r="E25" s="42">
        <v>20360</v>
      </c>
      <c r="F25" s="43" t="s">
        <v>188</v>
      </c>
      <c r="G25" s="21"/>
      <c r="H25" s="41"/>
      <c r="I25" s="45" t="s">
        <v>237</v>
      </c>
      <c r="J25" s="43" t="s">
        <v>188</v>
      </c>
      <c r="K25" s="21"/>
      <c r="L25" s="41"/>
      <c r="M25" s="42">
        <v>20253</v>
      </c>
      <c r="N25" s="43" t="s">
        <v>188</v>
      </c>
    </row>
    <row r="26" spans="1:14" x14ac:dyDescent="0.25">
      <c r="A26" s="12"/>
      <c r="B26" s="37" t="s">
        <v>238</v>
      </c>
      <c r="C26" s="17"/>
      <c r="D26" s="30"/>
      <c r="E26" s="38">
        <v>36120</v>
      </c>
      <c r="F26" s="34" t="s">
        <v>188</v>
      </c>
      <c r="G26" s="17"/>
      <c r="H26" s="34"/>
      <c r="I26" s="39" t="s">
        <v>231</v>
      </c>
      <c r="J26" s="34" t="s">
        <v>188</v>
      </c>
      <c r="K26" s="17"/>
      <c r="L26" s="30"/>
      <c r="M26" s="38">
        <v>36120</v>
      </c>
      <c r="N26" s="34" t="s">
        <v>188</v>
      </c>
    </row>
    <row r="27" spans="1:14" ht="15.75" thickBot="1" x14ac:dyDescent="0.3">
      <c r="A27" s="12"/>
      <c r="B27" s="40" t="s">
        <v>239</v>
      </c>
      <c r="C27" s="53"/>
      <c r="D27" s="54"/>
      <c r="E27" s="55">
        <v>1820</v>
      </c>
      <c r="F27" s="56" t="s">
        <v>188</v>
      </c>
      <c r="G27" s="53"/>
      <c r="H27" s="54"/>
      <c r="I27" s="57" t="s">
        <v>240</v>
      </c>
      <c r="J27" s="56" t="s">
        <v>188</v>
      </c>
      <c r="K27" s="53"/>
      <c r="L27" s="54"/>
      <c r="M27" s="55">
        <v>1927</v>
      </c>
      <c r="N27" s="56" t="s">
        <v>188</v>
      </c>
    </row>
    <row r="28" spans="1:14" ht="15.75" thickBot="1" x14ac:dyDescent="0.3">
      <c r="A28" s="12"/>
      <c r="B28" s="58" t="s">
        <v>93</v>
      </c>
      <c r="C28" s="47"/>
      <c r="D28" s="31"/>
      <c r="E28" s="48">
        <v>58300</v>
      </c>
      <c r="F28" s="35" t="s">
        <v>188</v>
      </c>
      <c r="G28" s="47"/>
      <c r="H28" s="35"/>
      <c r="I28" s="59" t="s">
        <v>231</v>
      </c>
      <c r="J28" s="35" t="s">
        <v>188</v>
      </c>
      <c r="K28" s="47"/>
      <c r="L28" s="31"/>
      <c r="M28" s="48">
        <v>58300</v>
      </c>
      <c r="N28" s="35" t="s">
        <v>188</v>
      </c>
    </row>
    <row r="29" spans="1:14" x14ac:dyDescent="0.25">
      <c r="A29" s="12"/>
      <c r="B29" s="50" t="s">
        <v>154</v>
      </c>
      <c r="C29" s="21"/>
      <c r="D29" s="41"/>
      <c r="E29" s="42">
        <v>223138</v>
      </c>
      <c r="F29" s="43" t="s">
        <v>188</v>
      </c>
      <c r="G29" s="21"/>
      <c r="H29" s="43"/>
      <c r="I29" s="44" t="s">
        <v>231</v>
      </c>
      <c r="J29" s="43" t="s">
        <v>188</v>
      </c>
      <c r="K29" s="21"/>
      <c r="L29" s="41"/>
      <c r="M29" s="42">
        <v>223138</v>
      </c>
      <c r="N29" s="43" t="s">
        <v>188</v>
      </c>
    </row>
    <row r="30" spans="1:14" ht="15.75" thickBot="1" x14ac:dyDescent="0.3">
      <c r="A30" s="12"/>
      <c r="B30" s="58" t="s">
        <v>241</v>
      </c>
      <c r="C30" s="47"/>
      <c r="D30" s="31"/>
      <c r="E30" s="49" t="s">
        <v>242</v>
      </c>
      <c r="F30" s="35" t="s">
        <v>243</v>
      </c>
      <c r="G30" s="47"/>
      <c r="H30" s="35"/>
      <c r="I30" s="59" t="s">
        <v>231</v>
      </c>
      <c r="J30" s="35" t="s">
        <v>188</v>
      </c>
      <c r="K30" s="47"/>
      <c r="L30" s="31"/>
      <c r="M30" s="49" t="s">
        <v>242</v>
      </c>
      <c r="N30" s="35" t="s">
        <v>243</v>
      </c>
    </row>
    <row r="31" spans="1:14" ht="15.75" thickBot="1" x14ac:dyDescent="0.3">
      <c r="A31" s="12"/>
      <c r="B31" s="60" t="s">
        <v>244</v>
      </c>
      <c r="C31" s="53"/>
      <c r="D31" s="54" t="s">
        <v>230</v>
      </c>
      <c r="E31" s="55">
        <v>210911</v>
      </c>
      <c r="F31" s="56" t="s">
        <v>188</v>
      </c>
      <c r="G31" s="53"/>
      <c r="H31" s="56" t="s">
        <v>230</v>
      </c>
      <c r="I31" s="61" t="s">
        <v>231</v>
      </c>
      <c r="J31" s="56" t="s">
        <v>188</v>
      </c>
      <c r="K31" s="53"/>
      <c r="L31" s="54" t="s">
        <v>230</v>
      </c>
      <c r="M31" s="55">
        <v>210911</v>
      </c>
      <c r="N31" s="56" t="s">
        <v>188</v>
      </c>
    </row>
    <row r="32" spans="1:14" x14ac:dyDescent="0.25">
      <c r="A32" s="12"/>
      <c r="B32" s="93" t="s">
        <v>245</v>
      </c>
      <c r="C32" s="93"/>
      <c r="D32" s="93"/>
      <c r="E32" s="93"/>
      <c r="F32" s="93"/>
      <c r="G32" s="93"/>
      <c r="H32" s="93"/>
      <c r="I32" s="93"/>
      <c r="J32" s="93"/>
      <c r="K32" s="93"/>
      <c r="L32" s="93"/>
      <c r="M32" s="93"/>
      <c r="N32" s="93"/>
    </row>
    <row r="33" spans="1:14" ht="25.5" customHeight="1" x14ac:dyDescent="0.25">
      <c r="A33" s="12"/>
      <c r="B33" s="13" t="s">
        <v>246</v>
      </c>
      <c r="C33" s="13"/>
      <c r="D33" s="13"/>
      <c r="E33" s="13"/>
      <c r="F33" s="13"/>
      <c r="G33" s="13"/>
      <c r="H33" s="13"/>
      <c r="I33" s="13"/>
      <c r="J33" s="13"/>
      <c r="K33" s="13"/>
      <c r="L33" s="13"/>
      <c r="M33" s="13"/>
      <c r="N33" s="13"/>
    </row>
    <row r="34" spans="1:14" x14ac:dyDescent="0.25">
      <c r="A34" s="12"/>
      <c r="B34" s="27"/>
      <c r="C34" s="27"/>
      <c r="D34" s="27"/>
      <c r="E34" s="27"/>
      <c r="F34" s="27"/>
      <c r="G34" s="27"/>
      <c r="H34" s="27"/>
      <c r="I34" s="27"/>
      <c r="J34" s="27"/>
      <c r="K34" s="27"/>
      <c r="L34" s="27"/>
      <c r="M34" s="27"/>
      <c r="N34" s="27"/>
    </row>
    <row r="35" spans="1:14" ht="25.5" customHeight="1" x14ac:dyDescent="0.25">
      <c r="A35" s="12"/>
      <c r="B35" s="13" t="s">
        <v>247</v>
      </c>
      <c r="C35" s="13"/>
      <c r="D35" s="13"/>
      <c r="E35" s="13"/>
      <c r="F35" s="13"/>
      <c r="G35" s="13"/>
      <c r="H35" s="13"/>
      <c r="I35" s="13"/>
      <c r="J35" s="13"/>
      <c r="K35" s="13"/>
      <c r="L35" s="13"/>
      <c r="M35" s="13"/>
      <c r="N35" s="13"/>
    </row>
    <row r="36" spans="1:14" x14ac:dyDescent="0.25">
      <c r="A36" s="12"/>
      <c r="B36" s="13" t="s">
        <v>248</v>
      </c>
      <c r="C36" s="13"/>
      <c r="D36" s="13"/>
      <c r="E36" s="13"/>
      <c r="F36" s="13"/>
      <c r="G36" s="13"/>
      <c r="H36" s="13"/>
      <c r="I36" s="13"/>
      <c r="J36" s="13"/>
      <c r="K36" s="13"/>
      <c r="L36" s="13"/>
      <c r="M36" s="13"/>
      <c r="N36" s="13"/>
    </row>
    <row r="37" spans="1:14" ht="25.5" customHeight="1" x14ac:dyDescent="0.25">
      <c r="A37" s="12"/>
      <c r="B37" s="13" t="s">
        <v>249</v>
      </c>
      <c r="C37" s="13"/>
      <c r="D37" s="13"/>
      <c r="E37" s="13"/>
      <c r="F37" s="13"/>
      <c r="G37" s="13"/>
      <c r="H37" s="13"/>
      <c r="I37" s="13"/>
      <c r="J37" s="13"/>
      <c r="K37" s="13"/>
      <c r="L37" s="13"/>
      <c r="M37" s="13"/>
      <c r="N37" s="13"/>
    </row>
    <row r="38" spans="1:14" ht="25.5" customHeight="1" x14ac:dyDescent="0.25">
      <c r="A38" s="12"/>
      <c r="B38" s="13" t="s">
        <v>250</v>
      </c>
      <c r="C38" s="13"/>
      <c r="D38" s="13"/>
      <c r="E38" s="13"/>
      <c r="F38" s="13"/>
      <c r="G38" s="13"/>
      <c r="H38" s="13"/>
      <c r="I38" s="13"/>
      <c r="J38" s="13"/>
      <c r="K38" s="13"/>
      <c r="L38" s="13"/>
      <c r="M38" s="13"/>
      <c r="N38" s="13"/>
    </row>
    <row r="39" spans="1:14" x14ac:dyDescent="0.25">
      <c r="A39" s="12"/>
      <c r="B39" s="13" t="s">
        <v>251</v>
      </c>
      <c r="C39" s="13"/>
      <c r="D39" s="13"/>
      <c r="E39" s="13"/>
      <c r="F39" s="13"/>
      <c r="G39" s="13"/>
      <c r="H39" s="13"/>
      <c r="I39" s="13"/>
      <c r="J39" s="13"/>
      <c r="K39" s="13"/>
      <c r="L39" s="13"/>
      <c r="M39" s="13"/>
      <c r="N39" s="13"/>
    </row>
    <row r="40" spans="1:14" x14ac:dyDescent="0.25">
      <c r="A40" s="12"/>
      <c r="B40" s="28"/>
      <c r="C40" s="28"/>
      <c r="D40" s="28"/>
      <c r="E40" s="28"/>
      <c r="F40" s="28"/>
      <c r="G40" s="28"/>
      <c r="H40" s="28"/>
      <c r="I40" s="28"/>
      <c r="J40" s="28"/>
      <c r="K40" s="28"/>
      <c r="L40" s="28"/>
      <c r="M40" s="28"/>
      <c r="N40" s="28"/>
    </row>
    <row r="41" spans="1:14" x14ac:dyDescent="0.25">
      <c r="A41" s="12"/>
      <c r="B41" s="4"/>
      <c r="C41" s="4"/>
      <c r="D41" s="4"/>
      <c r="E41" s="4"/>
      <c r="F41" s="4"/>
      <c r="G41" s="4"/>
      <c r="H41" s="4"/>
      <c r="I41" s="4"/>
      <c r="J41" s="4"/>
      <c r="K41" s="4"/>
      <c r="L41" s="4"/>
      <c r="M41" s="4"/>
      <c r="N41" s="4"/>
    </row>
    <row r="42" spans="1:14" ht="15.75" thickBot="1" x14ac:dyDescent="0.3">
      <c r="A42" s="12"/>
      <c r="B42" s="16"/>
      <c r="C42" s="47"/>
      <c r="D42" s="72"/>
      <c r="E42" s="92" t="s">
        <v>252</v>
      </c>
      <c r="F42" s="92"/>
      <c r="G42" s="92"/>
      <c r="H42" s="92"/>
      <c r="I42" s="92"/>
      <c r="J42" s="92"/>
      <c r="K42" s="92"/>
      <c r="L42" s="92"/>
      <c r="M42" s="92"/>
      <c r="N42" s="74" t="s">
        <v>188</v>
      </c>
    </row>
    <row r="43" spans="1:14" ht="15.75" thickBot="1" x14ac:dyDescent="0.3">
      <c r="A43" s="12"/>
      <c r="B43" s="75" t="s">
        <v>253</v>
      </c>
      <c r="C43" s="53"/>
      <c r="D43" s="54"/>
      <c r="E43" s="76">
        <v>2013</v>
      </c>
      <c r="F43" s="56" t="s">
        <v>188</v>
      </c>
      <c r="G43" s="77"/>
      <c r="H43" s="78"/>
      <c r="I43" s="79">
        <v>2012</v>
      </c>
      <c r="J43" s="80" t="s">
        <v>188</v>
      </c>
      <c r="K43" s="53"/>
      <c r="L43" s="78"/>
      <c r="M43" s="79">
        <v>2011</v>
      </c>
      <c r="N43" s="80" t="s">
        <v>188</v>
      </c>
    </row>
    <row r="44" spans="1:14" x14ac:dyDescent="0.25">
      <c r="A44" s="12"/>
      <c r="B44" s="81" t="s">
        <v>254</v>
      </c>
      <c r="C44" s="17"/>
      <c r="D44" s="16"/>
      <c r="E44" s="16"/>
      <c r="F44" s="16"/>
      <c r="G44" s="82"/>
      <c r="H44" s="16"/>
      <c r="I44" s="16"/>
      <c r="J44" s="16"/>
      <c r="K44" s="17"/>
      <c r="L44" s="16"/>
      <c r="M44" s="16"/>
      <c r="N44" s="16"/>
    </row>
    <row r="45" spans="1:14" x14ac:dyDescent="0.25">
      <c r="A45" s="12"/>
      <c r="B45" s="40" t="s">
        <v>39</v>
      </c>
      <c r="C45" s="21"/>
      <c r="D45" s="41" t="s">
        <v>230</v>
      </c>
      <c r="E45" s="42">
        <v>1779434</v>
      </c>
      <c r="F45" s="43" t="s">
        <v>188</v>
      </c>
      <c r="G45" s="83"/>
      <c r="H45" s="84" t="s">
        <v>230</v>
      </c>
      <c r="I45" s="85">
        <v>1727538</v>
      </c>
      <c r="J45" s="86" t="s">
        <v>188</v>
      </c>
      <c r="K45" s="21"/>
      <c r="L45" s="84" t="s">
        <v>230</v>
      </c>
      <c r="M45" s="85">
        <v>1749342</v>
      </c>
      <c r="N45" s="86" t="s">
        <v>188</v>
      </c>
    </row>
    <row r="46" spans="1:14" x14ac:dyDescent="0.25">
      <c r="A46" s="12"/>
      <c r="B46" s="37" t="s">
        <v>54</v>
      </c>
      <c r="C46" s="17"/>
      <c r="D46" s="30"/>
      <c r="E46" s="38">
        <v>80381</v>
      </c>
      <c r="F46" s="34" t="s">
        <v>188</v>
      </c>
      <c r="G46" s="82"/>
      <c r="H46" s="87"/>
      <c r="I46" s="88">
        <v>79075</v>
      </c>
      <c r="J46" s="89" t="s">
        <v>188</v>
      </c>
      <c r="K46" s="17"/>
      <c r="L46" s="87"/>
      <c r="M46" s="88">
        <v>56789</v>
      </c>
      <c r="N46" s="89" t="s">
        <v>188</v>
      </c>
    </row>
    <row r="47" spans="1:14" ht="15.75" thickBot="1" x14ac:dyDescent="0.3">
      <c r="A47" s="12"/>
      <c r="B47" s="90" t="s">
        <v>255</v>
      </c>
      <c r="C47" s="53"/>
      <c r="D47" s="54"/>
      <c r="E47" s="57">
        <v>1.82</v>
      </c>
      <c r="F47" s="56" t="s">
        <v>188</v>
      </c>
      <c r="G47" s="77"/>
      <c r="H47" s="78"/>
      <c r="I47" s="91">
        <v>1.81</v>
      </c>
      <c r="J47" s="80" t="s">
        <v>188</v>
      </c>
      <c r="K47" s="53"/>
      <c r="L47" s="78"/>
      <c r="M47" s="91">
        <v>1.24</v>
      </c>
      <c r="N47" s="80" t="s">
        <v>188</v>
      </c>
    </row>
    <row r="48" spans="1:14" ht="38.25" customHeight="1" x14ac:dyDescent="0.25">
      <c r="A48" s="12"/>
      <c r="B48" s="93" t="s">
        <v>256</v>
      </c>
      <c r="C48" s="93"/>
      <c r="D48" s="93"/>
      <c r="E48" s="93"/>
      <c r="F48" s="93"/>
      <c r="G48" s="93"/>
      <c r="H48" s="93"/>
      <c r="I48" s="93"/>
      <c r="J48" s="93"/>
      <c r="K48" s="93"/>
      <c r="L48" s="93"/>
      <c r="M48" s="93"/>
      <c r="N48" s="93"/>
    </row>
  </sheetData>
  <mergeCells count="32">
    <mergeCell ref="B38:N38"/>
    <mergeCell ref="B39:N39"/>
    <mergeCell ref="B40:N40"/>
    <mergeCell ref="B48:N48"/>
    <mergeCell ref="B32:N32"/>
    <mergeCell ref="B33:N33"/>
    <mergeCell ref="B34:N34"/>
    <mergeCell ref="B35:N35"/>
    <mergeCell ref="B36:N36"/>
    <mergeCell ref="B37:N37"/>
    <mergeCell ref="B6:N6"/>
    <mergeCell ref="B7:N7"/>
    <mergeCell ref="B8:N8"/>
    <mergeCell ref="B9:N9"/>
    <mergeCell ref="B10:N10"/>
    <mergeCell ref="B11:N11"/>
    <mergeCell ref="L13:L14"/>
    <mergeCell ref="M13:M14"/>
    <mergeCell ref="N13:N14"/>
    <mergeCell ref="E42:M42"/>
    <mergeCell ref="A1:A2"/>
    <mergeCell ref="B1:N1"/>
    <mergeCell ref="B2:N2"/>
    <mergeCell ref="B3:N3"/>
    <mergeCell ref="A4:A48"/>
    <mergeCell ref="B4:N4"/>
    <mergeCell ref="B13:B14"/>
    <mergeCell ref="C13:C14"/>
    <mergeCell ref="D13:D14"/>
    <mergeCell ref="G13:G14"/>
    <mergeCell ref="H13:H14"/>
    <mergeCell ref="K13:K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40</v>
      </c>
      <c r="B1" s="9" t="s">
        <v>3</v>
      </c>
      <c r="C1" s="9" t="s">
        <v>36</v>
      </c>
    </row>
    <row r="2" spans="1:3" ht="30" x14ac:dyDescent="0.25">
      <c r="A2" s="1" t="s">
        <v>61</v>
      </c>
      <c r="B2" s="9"/>
      <c r="C2" s="9"/>
    </row>
    <row r="3" spans="1:3" ht="45" x14ac:dyDescent="0.25">
      <c r="A3" s="2" t="s">
        <v>1741</v>
      </c>
      <c r="B3" s="4" t="s">
        <v>7</v>
      </c>
      <c r="C3" s="4" t="s">
        <v>7</v>
      </c>
    </row>
    <row r="4" spans="1:3" x14ac:dyDescent="0.25">
      <c r="A4" s="3" t="s">
        <v>1742</v>
      </c>
      <c r="B4" s="4" t="s">
        <v>7</v>
      </c>
      <c r="C4" s="4" t="s">
        <v>7</v>
      </c>
    </row>
    <row r="5" spans="1:3" x14ac:dyDescent="0.25">
      <c r="A5" s="2" t="s">
        <v>1743</v>
      </c>
      <c r="B5" s="4" t="s">
        <v>7</v>
      </c>
      <c r="C5" s="7">
        <v>107</v>
      </c>
    </row>
    <row r="6" spans="1:3" ht="30" x14ac:dyDescent="0.25">
      <c r="A6" s="2" t="s">
        <v>1744</v>
      </c>
      <c r="B6" s="4" t="s">
        <v>7</v>
      </c>
      <c r="C6" s="4" t="s">
        <v>7</v>
      </c>
    </row>
    <row r="7" spans="1:3" x14ac:dyDescent="0.25">
      <c r="A7" s="3" t="s">
        <v>1742</v>
      </c>
      <c r="B7" s="4" t="s">
        <v>7</v>
      </c>
      <c r="C7" s="4" t="s">
        <v>7</v>
      </c>
    </row>
    <row r="8" spans="1:3" x14ac:dyDescent="0.25">
      <c r="A8" s="2" t="s">
        <v>1745</v>
      </c>
      <c r="B8" s="6">
        <v>1163</v>
      </c>
      <c r="C8" s="4">
        <v>751</v>
      </c>
    </row>
    <row r="9" spans="1:3" ht="45" x14ac:dyDescent="0.25">
      <c r="A9" s="2" t="s">
        <v>1746</v>
      </c>
      <c r="B9" s="4" t="s">
        <v>7</v>
      </c>
      <c r="C9" s="4" t="s">
        <v>7</v>
      </c>
    </row>
    <row r="10" spans="1:3" x14ac:dyDescent="0.25">
      <c r="A10" s="3" t="s">
        <v>1742</v>
      </c>
      <c r="B10" s="4" t="s">
        <v>7</v>
      </c>
      <c r="C10" s="4" t="s">
        <v>7</v>
      </c>
    </row>
    <row r="11" spans="1:3" x14ac:dyDescent="0.25">
      <c r="A11" s="2" t="s">
        <v>1743</v>
      </c>
      <c r="B11" s="4">
        <v>36</v>
      </c>
      <c r="C11" s="4">
        <v>159</v>
      </c>
    </row>
    <row r="12" spans="1:3" ht="30" x14ac:dyDescent="0.25">
      <c r="A12" s="2" t="s">
        <v>1747</v>
      </c>
      <c r="B12" s="4" t="s">
        <v>7</v>
      </c>
      <c r="C12" s="4" t="s">
        <v>7</v>
      </c>
    </row>
    <row r="13" spans="1:3" x14ac:dyDescent="0.25">
      <c r="A13" s="3" t="s">
        <v>1742</v>
      </c>
      <c r="B13" s="4" t="s">
        <v>7</v>
      </c>
      <c r="C13" s="4" t="s">
        <v>7</v>
      </c>
    </row>
    <row r="14" spans="1:3" x14ac:dyDescent="0.25">
      <c r="A14" s="2" t="s">
        <v>1745</v>
      </c>
      <c r="B14" s="7">
        <v>46</v>
      </c>
      <c r="C14" s="7">
        <v>1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8" width="36.5703125" bestFit="1" customWidth="1"/>
  </cols>
  <sheetData>
    <row r="1" spans="1:18" ht="15" customHeight="1" x14ac:dyDescent="0.25">
      <c r="A1" s="1" t="s">
        <v>1748</v>
      </c>
      <c r="B1" s="9" t="s">
        <v>1416</v>
      </c>
      <c r="C1" s="9"/>
      <c r="D1" s="9"/>
      <c r="E1" s="9"/>
      <c r="F1" s="9"/>
      <c r="G1" s="9"/>
      <c r="H1" s="9"/>
      <c r="I1" s="9"/>
      <c r="J1" s="9" t="s">
        <v>2</v>
      </c>
      <c r="K1" s="9"/>
      <c r="L1" s="9"/>
      <c r="M1" s="9"/>
      <c r="N1" s="9"/>
      <c r="O1" s="9"/>
      <c r="P1" s="9"/>
      <c r="Q1" s="9"/>
      <c r="R1" s="9"/>
    </row>
    <row r="2" spans="1:18" ht="30" x14ac:dyDescent="0.25">
      <c r="A2" s="1" t="s">
        <v>61</v>
      </c>
      <c r="B2" s="9" t="s">
        <v>3</v>
      </c>
      <c r="C2" s="9" t="s">
        <v>1417</v>
      </c>
      <c r="D2" s="9" t="s">
        <v>5</v>
      </c>
      <c r="E2" s="9" t="s">
        <v>1418</v>
      </c>
      <c r="F2" s="9" t="s">
        <v>36</v>
      </c>
      <c r="G2" s="9" t="s">
        <v>1419</v>
      </c>
      <c r="H2" s="9" t="s">
        <v>1420</v>
      </c>
      <c r="I2" s="9" t="s">
        <v>1421</v>
      </c>
      <c r="J2" s="1" t="s">
        <v>3</v>
      </c>
      <c r="K2" s="1" t="s">
        <v>36</v>
      </c>
      <c r="L2" s="1" t="s">
        <v>37</v>
      </c>
      <c r="M2" s="1" t="s">
        <v>3</v>
      </c>
      <c r="N2" s="1" t="s">
        <v>36</v>
      </c>
      <c r="O2" s="1" t="s">
        <v>37</v>
      </c>
      <c r="P2" s="1" t="s">
        <v>3</v>
      </c>
      <c r="Q2" s="1" t="s">
        <v>36</v>
      </c>
      <c r="R2" s="1" t="s">
        <v>37</v>
      </c>
    </row>
    <row r="3" spans="1:18" ht="30" x14ac:dyDescent="0.25">
      <c r="A3" s="1"/>
      <c r="B3" s="9"/>
      <c r="C3" s="9"/>
      <c r="D3" s="9"/>
      <c r="E3" s="9"/>
      <c r="F3" s="9"/>
      <c r="G3" s="9"/>
      <c r="H3" s="9"/>
      <c r="I3" s="9"/>
      <c r="J3" s="1" t="s">
        <v>1749</v>
      </c>
      <c r="K3" s="1" t="s">
        <v>1749</v>
      </c>
      <c r="L3" s="1" t="s">
        <v>1749</v>
      </c>
      <c r="M3" s="1" t="s">
        <v>1749</v>
      </c>
      <c r="N3" s="1" t="s">
        <v>1749</v>
      </c>
      <c r="O3" s="1" t="s">
        <v>1749</v>
      </c>
      <c r="P3" s="1" t="s">
        <v>1749</v>
      </c>
      <c r="Q3" s="1" t="s">
        <v>1749</v>
      </c>
      <c r="R3" s="1" t="s">
        <v>1749</v>
      </c>
    </row>
    <row r="4" spans="1:18" x14ac:dyDescent="0.25">
      <c r="A4" s="1"/>
      <c r="B4" s="9"/>
      <c r="C4" s="9"/>
      <c r="D4" s="9"/>
      <c r="E4" s="9"/>
      <c r="F4" s="9"/>
      <c r="G4" s="9"/>
      <c r="H4" s="9"/>
      <c r="I4" s="9"/>
      <c r="J4" s="1" t="s">
        <v>1750</v>
      </c>
      <c r="K4" s="1" t="s">
        <v>1750</v>
      </c>
      <c r="L4" s="1" t="s">
        <v>1750</v>
      </c>
      <c r="M4" s="1" t="s">
        <v>1751</v>
      </c>
      <c r="N4" s="1" t="s">
        <v>1751</v>
      </c>
      <c r="O4" s="1" t="s">
        <v>1751</v>
      </c>
      <c r="P4" s="1" t="s">
        <v>1751</v>
      </c>
      <c r="Q4" s="1" t="s">
        <v>1751</v>
      </c>
      <c r="R4" s="1" t="s">
        <v>1751</v>
      </c>
    </row>
    <row r="5" spans="1:18" x14ac:dyDescent="0.25">
      <c r="A5" s="1"/>
      <c r="B5" s="9"/>
      <c r="C5" s="9"/>
      <c r="D5" s="9"/>
      <c r="E5" s="9"/>
      <c r="F5" s="9"/>
      <c r="G5" s="9"/>
      <c r="H5" s="9"/>
      <c r="I5" s="9"/>
      <c r="J5" s="1" t="s">
        <v>1343</v>
      </c>
      <c r="K5" s="1" t="s">
        <v>1343</v>
      </c>
      <c r="L5" s="1" t="s">
        <v>1343</v>
      </c>
      <c r="M5" s="1" t="s">
        <v>1343</v>
      </c>
      <c r="N5" s="1" t="s">
        <v>1343</v>
      </c>
      <c r="O5" s="1" t="s">
        <v>1343</v>
      </c>
      <c r="P5" s="1" t="s">
        <v>1729</v>
      </c>
      <c r="Q5" s="1" t="s">
        <v>1729</v>
      </c>
      <c r="R5" s="1" t="s">
        <v>1729</v>
      </c>
    </row>
    <row r="6" spans="1:18" ht="30" x14ac:dyDescent="0.25">
      <c r="A6" s="3" t="s">
        <v>17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1753</v>
      </c>
      <c r="B7" s="4" t="s">
        <v>7</v>
      </c>
      <c r="C7" s="4" t="s">
        <v>7</v>
      </c>
      <c r="D7" s="4" t="s">
        <v>7</v>
      </c>
      <c r="E7" s="4" t="s">
        <v>7</v>
      </c>
      <c r="F7" s="4" t="s">
        <v>7</v>
      </c>
      <c r="G7" s="4" t="s">
        <v>7</v>
      </c>
      <c r="H7" s="4" t="s">
        <v>7</v>
      </c>
      <c r="I7" s="4" t="s">
        <v>7</v>
      </c>
      <c r="J7" s="7">
        <v>-945</v>
      </c>
      <c r="K7" s="7">
        <v>2183</v>
      </c>
      <c r="L7" s="7">
        <v>174</v>
      </c>
      <c r="M7" s="4" t="s">
        <v>7</v>
      </c>
      <c r="N7" s="4" t="s">
        <v>7</v>
      </c>
      <c r="O7" s="4" t="s">
        <v>7</v>
      </c>
      <c r="P7" s="4" t="s">
        <v>7</v>
      </c>
      <c r="Q7" s="4" t="s">
        <v>7</v>
      </c>
      <c r="R7" s="4" t="s">
        <v>7</v>
      </c>
    </row>
    <row r="8" spans="1:18" ht="30" x14ac:dyDescent="0.25">
      <c r="A8" s="2" t="s">
        <v>1754</v>
      </c>
      <c r="B8" s="4" t="s">
        <v>7</v>
      </c>
      <c r="C8" s="4" t="s">
        <v>7</v>
      </c>
      <c r="D8" s="4" t="s">
        <v>7</v>
      </c>
      <c r="E8" s="4" t="s">
        <v>7</v>
      </c>
      <c r="F8" s="4" t="s">
        <v>7</v>
      </c>
      <c r="G8" s="4" t="s">
        <v>7</v>
      </c>
      <c r="H8" s="4" t="s">
        <v>7</v>
      </c>
      <c r="I8" s="4" t="s">
        <v>7</v>
      </c>
      <c r="J8" s="4" t="s">
        <v>7</v>
      </c>
      <c r="K8" s="4" t="s">
        <v>7</v>
      </c>
      <c r="L8" s="4" t="s">
        <v>7</v>
      </c>
      <c r="M8" s="4">
        <v>38</v>
      </c>
      <c r="N8" s="4">
        <v>311</v>
      </c>
      <c r="O8" s="4">
        <v>165</v>
      </c>
      <c r="P8" s="4" t="s">
        <v>7</v>
      </c>
      <c r="Q8" s="4" t="s">
        <v>7</v>
      </c>
      <c r="R8" s="4" t="s">
        <v>7</v>
      </c>
    </row>
    <row r="9" spans="1:18" x14ac:dyDescent="0.25">
      <c r="A9" s="2" t="s">
        <v>1755</v>
      </c>
      <c r="B9" s="7">
        <v>-194</v>
      </c>
      <c r="C9" s="7">
        <v>-154</v>
      </c>
      <c r="D9" s="7">
        <v>-3969</v>
      </c>
      <c r="E9" s="7">
        <v>-1761</v>
      </c>
      <c r="F9" s="4" t="s">
        <v>95</v>
      </c>
      <c r="G9" s="4" t="s">
        <v>95</v>
      </c>
      <c r="H9" s="4" t="s">
        <v>95</v>
      </c>
      <c r="I9" s="4" t="s">
        <v>95</v>
      </c>
      <c r="J9" s="4" t="s">
        <v>7</v>
      </c>
      <c r="K9" s="4" t="s">
        <v>7</v>
      </c>
      <c r="L9" s="4" t="s">
        <v>7</v>
      </c>
      <c r="M9" s="4" t="s">
        <v>7</v>
      </c>
      <c r="N9" s="4" t="s">
        <v>7</v>
      </c>
      <c r="O9" s="4" t="s">
        <v>7</v>
      </c>
      <c r="P9" s="7">
        <v>-455</v>
      </c>
      <c r="Q9" s="7">
        <v>-696</v>
      </c>
      <c r="R9" s="7">
        <v>-686</v>
      </c>
    </row>
  </sheetData>
  <mergeCells count="10">
    <mergeCell ref="B1:I1"/>
    <mergeCell ref="J1:R1"/>
    <mergeCell ref="B2:B5"/>
    <mergeCell ref="C2:C5"/>
    <mergeCell ref="D2:D5"/>
    <mergeCell ref="E2:E5"/>
    <mergeCell ref="F2:F5"/>
    <mergeCell ref="G2:G5"/>
    <mergeCell ref="H2:H5"/>
    <mergeCell ref="I2:I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6</v>
      </c>
      <c r="B1" s="9" t="s">
        <v>2</v>
      </c>
      <c r="C1" s="9"/>
    </row>
    <row r="2" spans="1:3" ht="30" x14ac:dyDescent="0.25">
      <c r="A2" s="1" t="s">
        <v>61</v>
      </c>
      <c r="B2" s="1" t="s">
        <v>3</v>
      </c>
      <c r="C2" s="1" t="s">
        <v>36</v>
      </c>
    </row>
    <row r="3" spans="1:3" ht="30" x14ac:dyDescent="0.25">
      <c r="A3" s="3" t="s">
        <v>812</v>
      </c>
      <c r="B3" s="4" t="s">
        <v>7</v>
      </c>
      <c r="C3" s="4" t="s">
        <v>7</v>
      </c>
    </row>
    <row r="4" spans="1:3" x14ac:dyDescent="0.25">
      <c r="A4" s="2" t="s">
        <v>1425</v>
      </c>
      <c r="B4" s="7">
        <v>-599</v>
      </c>
      <c r="C4" s="7">
        <v>1649</v>
      </c>
    </row>
    <row r="5" spans="1:3" x14ac:dyDescent="0.25">
      <c r="A5" s="2" t="s">
        <v>859</v>
      </c>
      <c r="B5" s="6">
        <v>-1642</v>
      </c>
      <c r="C5" s="4">
        <v>-65</v>
      </c>
    </row>
    <row r="6" spans="1:3" x14ac:dyDescent="0.25">
      <c r="A6" s="2" t="s">
        <v>862</v>
      </c>
      <c r="B6" s="4">
        <v>945</v>
      </c>
      <c r="C6" s="6">
        <v>-2183</v>
      </c>
    </row>
    <row r="7" spans="1:3" x14ac:dyDescent="0.25">
      <c r="A7" s="2" t="s">
        <v>1427</v>
      </c>
      <c r="B7" s="7">
        <v>-1296</v>
      </c>
      <c r="C7" s="7">
        <v>-599</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57</v>
      </c>
      <c r="B1" s="9" t="s">
        <v>2</v>
      </c>
      <c r="C1" s="9"/>
      <c r="D1" s="9"/>
    </row>
    <row r="2" spans="1:4" x14ac:dyDescent="0.25">
      <c r="A2" s="9"/>
      <c r="B2" s="1" t="s">
        <v>3</v>
      </c>
      <c r="C2" s="1" t="s">
        <v>36</v>
      </c>
      <c r="D2" s="1" t="s">
        <v>37</v>
      </c>
    </row>
    <row r="3" spans="1:4" x14ac:dyDescent="0.25">
      <c r="A3" s="3" t="s">
        <v>1758</v>
      </c>
      <c r="B3" s="4" t="s">
        <v>7</v>
      </c>
      <c r="C3" s="4" t="s">
        <v>7</v>
      </c>
      <c r="D3" s="4" t="s">
        <v>7</v>
      </c>
    </row>
    <row r="4" spans="1:4" ht="30" x14ac:dyDescent="0.25">
      <c r="A4" s="2" t="s">
        <v>871</v>
      </c>
      <c r="B4" s="6">
        <v>42784000</v>
      </c>
      <c r="C4" s="6">
        <v>42650000</v>
      </c>
      <c r="D4" s="6">
        <v>45976000</v>
      </c>
    </row>
    <row r="5" spans="1:4" x14ac:dyDescent="0.25">
      <c r="A5" s="2" t="s">
        <v>872</v>
      </c>
      <c r="B5" s="6">
        <v>-291120</v>
      </c>
      <c r="C5" s="6">
        <v>-374000</v>
      </c>
      <c r="D5" s="6">
        <v>-3505000</v>
      </c>
    </row>
    <row r="6" spans="1:4" x14ac:dyDescent="0.25">
      <c r="A6" s="3" t="s">
        <v>875</v>
      </c>
      <c r="B6" s="4" t="s">
        <v>7</v>
      </c>
      <c r="C6" s="4" t="s">
        <v>7</v>
      </c>
      <c r="D6" s="4" t="s">
        <v>7</v>
      </c>
    </row>
    <row r="7" spans="1:4" x14ac:dyDescent="0.25">
      <c r="A7" s="2" t="s">
        <v>876</v>
      </c>
      <c r="B7" s="6">
        <v>86000</v>
      </c>
      <c r="C7" s="6">
        <v>76000</v>
      </c>
      <c r="D7" s="6">
        <v>14000</v>
      </c>
    </row>
    <row r="8" spans="1:4" x14ac:dyDescent="0.25">
      <c r="A8" s="2" t="s">
        <v>877</v>
      </c>
      <c r="B8" s="6">
        <v>123000</v>
      </c>
      <c r="C8" s="6">
        <v>152000</v>
      </c>
      <c r="D8" s="6">
        <v>143000</v>
      </c>
    </row>
    <row r="9" spans="1:4" x14ac:dyDescent="0.25">
      <c r="A9" s="2" t="s">
        <v>168</v>
      </c>
      <c r="B9" s="4" t="s">
        <v>7</v>
      </c>
      <c r="C9" s="4" t="s">
        <v>7</v>
      </c>
      <c r="D9" s="6">
        <v>12000</v>
      </c>
    </row>
    <row r="10" spans="1:4" x14ac:dyDescent="0.25">
      <c r="A10" s="2" t="s">
        <v>878</v>
      </c>
      <c r="B10" s="6">
        <v>137000</v>
      </c>
      <c r="C10" s="6">
        <v>280000</v>
      </c>
      <c r="D10" s="6">
        <v>10000</v>
      </c>
    </row>
    <row r="11" spans="1:4" x14ac:dyDescent="0.25">
      <c r="A11" s="2" t="s">
        <v>879</v>
      </c>
      <c r="B11" s="6">
        <v>43130000</v>
      </c>
      <c r="C11" s="6">
        <v>42784000</v>
      </c>
      <c r="D11" s="6">
        <v>4265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6.42578125" bestFit="1" customWidth="1"/>
  </cols>
  <sheetData>
    <row r="1" spans="1:4" ht="15" customHeight="1" x14ac:dyDescent="0.25">
      <c r="A1" s="9" t="s">
        <v>1759</v>
      </c>
      <c r="B1" s="9" t="s">
        <v>1760</v>
      </c>
      <c r="C1" s="9"/>
      <c r="D1" s="1" t="s">
        <v>2</v>
      </c>
    </row>
    <row r="2" spans="1:4" x14ac:dyDescent="0.25">
      <c r="A2" s="9"/>
      <c r="B2" s="255">
        <v>41060</v>
      </c>
      <c r="C2" s="1" t="s">
        <v>1761</v>
      </c>
      <c r="D2" s="1" t="s">
        <v>3</v>
      </c>
    </row>
    <row r="3" spans="1:4" x14ac:dyDescent="0.25">
      <c r="A3" s="3" t="s">
        <v>291</v>
      </c>
      <c r="B3" s="4" t="s">
        <v>7</v>
      </c>
      <c r="C3" s="4" t="s">
        <v>7</v>
      </c>
      <c r="D3" s="4" t="s">
        <v>7</v>
      </c>
    </row>
    <row r="4" spans="1:4" ht="30" x14ac:dyDescent="0.25">
      <c r="A4" s="2" t="s">
        <v>1762</v>
      </c>
      <c r="B4" s="7">
        <v>25000000</v>
      </c>
      <c r="C4" s="7">
        <v>50000000</v>
      </c>
      <c r="D4" s="7">
        <v>25000000</v>
      </c>
    </row>
    <row r="5" spans="1:4" x14ac:dyDescent="0.25">
      <c r="A5" s="2" t="s">
        <v>1763</v>
      </c>
      <c r="B5" s="4" t="s">
        <v>1764</v>
      </c>
      <c r="C5" s="4" t="s">
        <v>7</v>
      </c>
      <c r="D5" s="4" t="s">
        <v>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6" width="12.28515625" bestFit="1" customWidth="1"/>
  </cols>
  <sheetData>
    <row r="1" spans="1:6" ht="30" customHeight="1" x14ac:dyDescent="0.25">
      <c r="A1" s="9" t="s">
        <v>1765</v>
      </c>
      <c r="B1" s="9" t="s">
        <v>1760</v>
      </c>
      <c r="C1" s="9"/>
      <c r="D1" s="9" t="s">
        <v>2</v>
      </c>
      <c r="E1" s="9"/>
      <c r="F1" s="9"/>
    </row>
    <row r="2" spans="1:6" x14ac:dyDescent="0.25">
      <c r="A2" s="9"/>
      <c r="B2" s="255">
        <v>41060</v>
      </c>
      <c r="C2" s="1" t="s">
        <v>1761</v>
      </c>
      <c r="D2" s="1" t="s">
        <v>3</v>
      </c>
      <c r="E2" s="1" t="s">
        <v>36</v>
      </c>
      <c r="F2" s="1" t="s">
        <v>37</v>
      </c>
    </row>
    <row r="3" spans="1:6" x14ac:dyDescent="0.25">
      <c r="A3" s="3" t="s">
        <v>291</v>
      </c>
      <c r="B3" s="4" t="s">
        <v>7</v>
      </c>
      <c r="C3" s="4" t="s">
        <v>7</v>
      </c>
      <c r="D3" s="4" t="s">
        <v>7</v>
      </c>
      <c r="E3" s="4" t="s">
        <v>7</v>
      </c>
      <c r="F3" s="4" t="s">
        <v>7</v>
      </c>
    </row>
    <row r="4" spans="1:6" x14ac:dyDescent="0.25">
      <c r="A4" s="2" t="s">
        <v>1766</v>
      </c>
      <c r="B4" s="4" t="s">
        <v>7</v>
      </c>
      <c r="C4" s="4" t="s">
        <v>7</v>
      </c>
      <c r="D4" s="4" t="s">
        <v>95</v>
      </c>
      <c r="E4" s="4" t="s">
        <v>7</v>
      </c>
      <c r="F4" s="4" t="s">
        <v>7</v>
      </c>
    </row>
    <row r="5" spans="1:6" x14ac:dyDescent="0.25">
      <c r="A5" s="2" t="s">
        <v>1767</v>
      </c>
      <c r="B5" s="7">
        <v>25000000</v>
      </c>
      <c r="C5" s="7">
        <v>50000000</v>
      </c>
      <c r="D5" s="7">
        <v>25000000</v>
      </c>
      <c r="E5" s="4" t="s">
        <v>7</v>
      </c>
      <c r="F5" s="4" t="s">
        <v>7</v>
      </c>
    </row>
    <row r="6" spans="1:6" x14ac:dyDescent="0.25">
      <c r="A6" s="2" t="s">
        <v>1768</v>
      </c>
      <c r="B6" s="4" t="s">
        <v>7</v>
      </c>
      <c r="C6" s="4" t="s">
        <v>7</v>
      </c>
      <c r="D6" s="6">
        <v>291120</v>
      </c>
      <c r="E6" s="6">
        <v>374000</v>
      </c>
      <c r="F6" s="6">
        <v>3505000</v>
      </c>
    </row>
    <row r="7" spans="1:6" x14ac:dyDescent="0.25">
      <c r="A7" s="2" t="s">
        <v>1769</v>
      </c>
      <c r="B7" s="4" t="s">
        <v>7</v>
      </c>
      <c r="C7" s="4" t="s">
        <v>7</v>
      </c>
      <c r="D7" s="6">
        <v>-4462000</v>
      </c>
      <c r="E7" s="4" t="s">
        <v>7</v>
      </c>
      <c r="F7" s="4" t="s">
        <v>7</v>
      </c>
    </row>
    <row r="8" spans="1:6" x14ac:dyDescent="0.25">
      <c r="A8" s="2" t="s">
        <v>1770</v>
      </c>
      <c r="B8" s="4" t="s">
        <v>7</v>
      </c>
      <c r="C8" s="4" t="s">
        <v>7</v>
      </c>
      <c r="D8" s="4" t="s">
        <v>95</v>
      </c>
      <c r="E8" s="4" t="s">
        <v>7</v>
      </c>
      <c r="F8" s="4" t="s">
        <v>7</v>
      </c>
    </row>
    <row r="9" spans="1:6" x14ac:dyDescent="0.25">
      <c r="A9" s="2" t="s">
        <v>1771</v>
      </c>
      <c r="B9" s="4" t="s">
        <v>7</v>
      </c>
      <c r="C9" s="4" t="s">
        <v>7</v>
      </c>
      <c r="D9" s="7">
        <v>20538000</v>
      </c>
      <c r="E9" s="4" t="s">
        <v>7</v>
      </c>
      <c r="F9" s="4" t="s">
        <v>7</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72</v>
      </c>
      <c r="B1" s="9" t="s">
        <v>3</v>
      </c>
    </row>
    <row r="2" spans="1:2" ht="30" x14ac:dyDescent="0.25">
      <c r="A2" s="1" t="s">
        <v>61</v>
      </c>
      <c r="B2" s="9"/>
    </row>
    <row r="3" spans="1:2" x14ac:dyDescent="0.25">
      <c r="A3" s="2" t="s">
        <v>1773</v>
      </c>
      <c r="B3" s="4" t="s">
        <v>7</v>
      </c>
    </row>
    <row r="4" spans="1:2" x14ac:dyDescent="0.25">
      <c r="A4" s="3" t="s">
        <v>1774</v>
      </c>
      <c r="B4" s="4" t="s">
        <v>7</v>
      </c>
    </row>
    <row r="5" spans="1:2" x14ac:dyDescent="0.25">
      <c r="A5" s="2">
        <v>2014</v>
      </c>
      <c r="B5" s="7">
        <v>6648</v>
      </c>
    </row>
    <row r="6" spans="1:2" x14ac:dyDescent="0.25">
      <c r="A6" s="2">
        <v>2015</v>
      </c>
      <c r="B6" s="6">
        <v>4481</v>
      </c>
    </row>
    <row r="7" spans="1:2" x14ac:dyDescent="0.25">
      <c r="A7" s="2">
        <v>2016</v>
      </c>
      <c r="B7" s="6">
        <v>2560</v>
      </c>
    </row>
    <row r="8" spans="1:2" x14ac:dyDescent="0.25">
      <c r="A8" s="2">
        <v>2017</v>
      </c>
      <c r="B8" s="6">
        <v>1654</v>
      </c>
    </row>
    <row r="9" spans="1:2" x14ac:dyDescent="0.25">
      <c r="A9" s="2">
        <v>2018</v>
      </c>
      <c r="B9" s="4">
        <v>755</v>
      </c>
    </row>
    <row r="10" spans="1:2" x14ac:dyDescent="0.25">
      <c r="A10" s="2" t="s">
        <v>784</v>
      </c>
      <c r="B10" s="4">
        <v>162</v>
      </c>
    </row>
    <row r="11" spans="1:2" x14ac:dyDescent="0.25">
      <c r="A11" s="2" t="s">
        <v>1414</v>
      </c>
      <c r="B11" s="4" t="s">
        <v>7</v>
      </c>
    </row>
    <row r="12" spans="1:2" x14ac:dyDescent="0.25">
      <c r="A12" s="3" t="s">
        <v>1774</v>
      </c>
      <c r="B12" s="4" t="s">
        <v>7</v>
      </c>
    </row>
    <row r="13" spans="1:2" x14ac:dyDescent="0.25">
      <c r="A13" s="2">
        <v>2014</v>
      </c>
      <c r="B13" s="6">
        <v>71816</v>
      </c>
    </row>
    <row r="14" spans="1:2" x14ac:dyDescent="0.25">
      <c r="A14" s="2">
        <v>2015</v>
      </c>
      <c r="B14" s="6">
        <v>23245</v>
      </c>
    </row>
    <row r="15" spans="1:2" x14ac:dyDescent="0.25">
      <c r="A15" s="2">
        <v>2016</v>
      </c>
      <c r="B15" s="6">
        <v>20959</v>
      </c>
    </row>
    <row r="16" spans="1:2" x14ac:dyDescent="0.25">
      <c r="A16" s="2">
        <v>2017</v>
      </c>
      <c r="B16" s="4">
        <v>103</v>
      </c>
    </row>
    <row r="17" spans="1:2" x14ac:dyDescent="0.25">
      <c r="A17" s="2">
        <v>2018</v>
      </c>
      <c r="B17" s="4">
        <v>95</v>
      </c>
    </row>
    <row r="18" spans="1:2" x14ac:dyDescent="0.25">
      <c r="A18" s="2" t="s">
        <v>784</v>
      </c>
      <c r="B18" s="7">
        <v>95</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5.140625" bestFit="1" customWidth="1"/>
    <col min="5" max="5" width="18.28515625" bestFit="1" customWidth="1"/>
  </cols>
  <sheetData>
    <row r="1" spans="1:5" x14ac:dyDescent="0.25">
      <c r="A1" s="9" t="s">
        <v>1775</v>
      </c>
      <c r="B1" s="1" t="s">
        <v>1760</v>
      </c>
      <c r="C1" s="1" t="s">
        <v>2</v>
      </c>
      <c r="D1" s="1"/>
      <c r="E1" s="1" t="s">
        <v>1760</v>
      </c>
    </row>
    <row r="2" spans="1:5" x14ac:dyDescent="0.25">
      <c r="A2" s="9"/>
      <c r="B2" s="1" t="s">
        <v>1776</v>
      </c>
      <c r="C2" s="1" t="s">
        <v>3</v>
      </c>
      <c r="D2" s="1" t="s">
        <v>1780</v>
      </c>
      <c r="E2" s="1" t="s">
        <v>1780</v>
      </c>
    </row>
    <row r="3" spans="1:5" x14ac:dyDescent="0.25">
      <c r="A3" s="9"/>
      <c r="B3" s="1" t="s">
        <v>1777</v>
      </c>
      <c r="C3" s="1" t="s">
        <v>1778</v>
      </c>
      <c r="D3" s="1" t="s">
        <v>1781</v>
      </c>
      <c r="E3" s="1" t="s">
        <v>1783</v>
      </c>
    </row>
    <row r="4" spans="1:5" x14ac:dyDescent="0.25">
      <c r="A4" s="9"/>
      <c r="B4" s="1"/>
      <c r="C4" s="1" t="s">
        <v>1779</v>
      </c>
      <c r="D4" s="1" t="s">
        <v>1782</v>
      </c>
      <c r="E4" s="1" t="s">
        <v>1782</v>
      </c>
    </row>
    <row r="5" spans="1:5" ht="30" x14ac:dyDescent="0.25">
      <c r="A5" s="3" t="s">
        <v>1784</v>
      </c>
      <c r="B5" s="4" t="s">
        <v>7</v>
      </c>
      <c r="C5" s="4" t="s">
        <v>7</v>
      </c>
      <c r="D5" s="4" t="s">
        <v>7</v>
      </c>
      <c r="E5" s="4" t="s">
        <v>7</v>
      </c>
    </row>
    <row r="6" spans="1:5" ht="30" x14ac:dyDescent="0.25">
      <c r="A6" s="2" t="s">
        <v>1785</v>
      </c>
      <c r="B6" s="4" t="s">
        <v>7</v>
      </c>
      <c r="C6" s="7">
        <v>16300000</v>
      </c>
      <c r="D6" s="4" t="s">
        <v>7</v>
      </c>
      <c r="E6" s="4" t="s">
        <v>7</v>
      </c>
    </row>
    <row r="7" spans="1:5" x14ac:dyDescent="0.25">
      <c r="A7" s="2" t="s">
        <v>1786</v>
      </c>
      <c r="B7" s="4" t="s">
        <v>7</v>
      </c>
      <c r="C7" s="6">
        <v>116300000</v>
      </c>
      <c r="D7" s="4" t="s">
        <v>7</v>
      </c>
      <c r="E7" s="4" t="s">
        <v>7</v>
      </c>
    </row>
    <row r="8" spans="1:5" ht="30" x14ac:dyDescent="0.25">
      <c r="A8" s="2" t="s">
        <v>1787</v>
      </c>
      <c r="B8" s="4" t="s">
        <v>7</v>
      </c>
      <c r="C8" s="6">
        <v>1000000000</v>
      </c>
      <c r="D8" s="4" t="s">
        <v>7</v>
      </c>
      <c r="E8" s="4" t="s">
        <v>7</v>
      </c>
    </row>
    <row r="9" spans="1:5" x14ac:dyDescent="0.25">
      <c r="A9" s="2" t="s">
        <v>1788</v>
      </c>
      <c r="B9" s="4" t="s">
        <v>7</v>
      </c>
      <c r="C9" s="4">
        <v>7</v>
      </c>
      <c r="D9" s="4" t="s">
        <v>7</v>
      </c>
      <c r="E9" s="4" t="s">
        <v>7</v>
      </c>
    </row>
    <row r="10" spans="1:5" x14ac:dyDescent="0.25">
      <c r="A10" s="2" t="s">
        <v>1789</v>
      </c>
      <c r="B10" s="4" t="s">
        <v>7</v>
      </c>
      <c r="C10" s="4">
        <v>5</v>
      </c>
      <c r="D10" s="4" t="s">
        <v>7</v>
      </c>
      <c r="E10" s="4" t="s">
        <v>7</v>
      </c>
    </row>
    <row r="11" spans="1:5" ht="45" x14ac:dyDescent="0.25">
      <c r="A11" s="2" t="s">
        <v>1790</v>
      </c>
      <c r="B11" s="4" t="s">
        <v>7</v>
      </c>
      <c r="C11" s="4" t="s">
        <v>7</v>
      </c>
      <c r="D11" s="4">
        <v>7</v>
      </c>
      <c r="E11" s="4" t="s">
        <v>7</v>
      </c>
    </row>
    <row r="12" spans="1:5" ht="30" x14ac:dyDescent="0.25">
      <c r="A12" s="2" t="s">
        <v>1791</v>
      </c>
      <c r="B12" s="4" t="s">
        <v>7</v>
      </c>
      <c r="C12" s="4" t="s">
        <v>7</v>
      </c>
      <c r="D12" s="4" t="s">
        <v>7</v>
      </c>
      <c r="E12" s="4">
        <v>1</v>
      </c>
    </row>
    <row r="13" spans="1:5" ht="30" x14ac:dyDescent="0.25">
      <c r="A13" s="2" t="s">
        <v>1792</v>
      </c>
      <c r="B13" s="4" t="s">
        <v>7</v>
      </c>
      <c r="C13" s="6">
        <v>4280000</v>
      </c>
      <c r="D13" s="4" t="s">
        <v>7</v>
      </c>
      <c r="E13" s="4" t="s">
        <v>7</v>
      </c>
    </row>
    <row r="14" spans="1:5" x14ac:dyDescent="0.25">
      <c r="A14" s="2" t="s">
        <v>1793</v>
      </c>
      <c r="B14" s="4">
        <v>13</v>
      </c>
      <c r="C14" s="4" t="s">
        <v>7</v>
      </c>
      <c r="D14" s="4" t="s">
        <v>7</v>
      </c>
      <c r="E14" s="4" t="s">
        <v>7</v>
      </c>
    </row>
    <row r="15" spans="1:5" ht="45" x14ac:dyDescent="0.25">
      <c r="A15" s="2" t="s">
        <v>1794</v>
      </c>
      <c r="B15" s="4" t="s">
        <v>7</v>
      </c>
      <c r="C15" s="6">
        <v>1500000000</v>
      </c>
      <c r="D15" s="4" t="s">
        <v>7</v>
      </c>
      <c r="E15" s="4" t="s">
        <v>7</v>
      </c>
    </row>
    <row r="16" spans="1:5" ht="30" x14ac:dyDescent="0.25">
      <c r="A16" s="2" t="s">
        <v>1795</v>
      </c>
      <c r="B16" s="4" t="s">
        <v>7</v>
      </c>
      <c r="C16" s="6">
        <v>360000000</v>
      </c>
      <c r="D16" s="4" t="s">
        <v>7</v>
      </c>
      <c r="E16" s="4" t="s">
        <v>7</v>
      </c>
    </row>
    <row r="17" spans="1:5" ht="30" x14ac:dyDescent="0.25">
      <c r="A17" s="2" t="s">
        <v>1796</v>
      </c>
      <c r="B17" s="4" t="s">
        <v>7</v>
      </c>
      <c r="C17" s="6">
        <v>70000000</v>
      </c>
      <c r="D17" s="4" t="s">
        <v>7</v>
      </c>
      <c r="E17" s="4" t="s">
        <v>7</v>
      </c>
    </row>
    <row r="18" spans="1:5" ht="30" x14ac:dyDescent="0.25">
      <c r="A18" s="2" t="s">
        <v>1797</v>
      </c>
      <c r="B18" s="4" t="s">
        <v>7</v>
      </c>
      <c r="C18" s="6">
        <v>176000000</v>
      </c>
      <c r="D18" s="4" t="s">
        <v>7</v>
      </c>
      <c r="E18" s="4" t="s">
        <v>7</v>
      </c>
    </row>
    <row r="19" spans="1:5" ht="30" x14ac:dyDescent="0.25">
      <c r="A19" s="2" t="s">
        <v>1798</v>
      </c>
      <c r="B19" s="4" t="s">
        <v>7</v>
      </c>
      <c r="C19" s="6">
        <v>333000000</v>
      </c>
      <c r="D19" s="4" t="s">
        <v>7</v>
      </c>
      <c r="E19" s="4" t="s">
        <v>7</v>
      </c>
    </row>
    <row r="20" spans="1:5" ht="30" x14ac:dyDescent="0.25">
      <c r="A20" s="2" t="s">
        <v>1799</v>
      </c>
      <c r="B20" s="4" t="s">
        <v>7</v>
      </c>
      <c r="C20" s="6">
        <v>287000000</v>
      </c>
      <c r="D20" s="4" t="s">
        <v>7</v>
      </c>
      <c r="E20" s="4" t="s">
        <v>7</v>
      </c>
    </row>
    <row r="21" spans="1:5" ht="30" x14ac:dyDescent="0.25">
      <c r="A21" s="2" t="s">
        <v>1800</v>
      </c>
      <c r="B21" s="4" t="s">
        <v>7</v>
      </c>
      <c r="C21" s="6">
        <v>423000000</v>
      </c>
      <c r="D21" s="4" t="s">
        <v>7</v>
      </c>
      <c r="E21" s="4" t="s">
        <v>7</v>
      </c>
    </row>
    <row r="22" spans="1:5" ht="30" x14ac:dyDescent="0.25">
      <c r="A22" s="2" t="s">
        <v>1801</v>
      </c>
      <c r="B22" s="4" t="s">
        <v>7</v>
      </c>
      <c r="C22" s="4" t="s">
        <v>1515</v>
      </c>
      <c r="D22" s="4" t="s">
        <v>7</v>
      </c>
      <c r="E22" s="4" t="s">
        <v>7</v>
      </c>
    </row>
    <row r="23" spans="1:5" ht="30" x14ac:dyDescent="0.25">
      <c r="A23" s="2" t="s">
        <v>1802</v>
      </c>
      <c r="B23" s="4" t="s">
        <v>7</v>
      </c>
      <c r="C23" s="6">
        <v>100000</v>
      </c>
      <c r="D23" s="4" t="s">
        <v>7</v>
      </c>
      <c r="E23" s="4" t="s">
        <v>7</v>
      </c>
    </row>
    <row r="24" spans="1:5" x14ac:dyDescent="0.25">
      <c r="A24" s="2" t="s">
        <v>1803</v>
      </c>
      <c r="B24" s="4" t="s">
        <v>7</v>
      </c>
      <c r="C24" s="6">
        <v>16300000</v>
      </c>
      <c r="D24" s="4" t="s">
        <v>7</v>
      </c>
      <c r="E24" s="4" t="s">
        <v>7</v>
      </c>
    </row>
    <row r="25" spans="1:5" ht="30" x14ac:dyDescent="0.25">
      <c r="A25" s="2" t="s">
        <v>1804</v>
      </c>
      <c r="B25" s="4" t="s">
        <v>7</v>
      </c>
      <c r="C25" s="254">
        <v>0.27</v>
      </c>
      <c r="D25" s="4" t="s">
        <v>7</v>
      </c>
      <c r="E25" s="4" t="s">
        <v>7</v>
      </c>
    </row>
    <row r="26" spans="1:5" ht="30" x14ac:dyDescent="0.25">
      <c r="A26" s="2" t="s">
        <v>1805</v>
      </c>
      <c r="B26" s="4" t="s">
        <v>7</v>
      </c>
      <c r="C26" s="7">
        <v>275000000</v>
      </c>
      <c r="D26" s="4" t="s">
        <v>7</v>
      </c>
      <c r="E26" s="4" t="s">
        <v>7</v>
      </c>
    </row>
    <row r="27" spans="1:5" ht="30" x14ac:dyDescent="0.25">
      <c r="A27" s="2" t="s">
        <v>1806</v>
      </c>
      <c r="B27" s="4" t="s">
        <v>7</v>
      </c>
      <c r="C27" s="4" t="s">
        <v>1375</v>
      </c>
      <c r="D27" s="4" t="s">
        <v>7</v>
      </c>
      <c r="E27" s="4" t="s">
        <v>7</v>
      </c>
    </row>
  </sheetData>
  <mergeCells count="1">
    <mergeCell ref="A1:A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7</v>
      </c>
      <c r="B1" s="9" t="s">
        <v>1416</v>
      </c>
      <c r="C1" s="9"/>
      <c r="D1" s="9"/>
      <c r="E1" s="9"/>
      <c r="F1" s="9"/>
      <c r="G1" s="9"/>
      <c r="H1" s="9"/>
      <c r="I1" s="9"/>
      <c r="J1" s="9" t="s">
        <v>2</v>
      </c>
      <c r="K1" s="9"/>
      <c r="L1" s="9"/>
    </row>
    <row r="2" spans="1:12" ht="30" x14ac:dyDescent="0.25">
      <c r="A2" s="1" t="s">
        <v>61</v>
      </c>
      <c r="B2" s="1" t="s">
        <v>3</v>
      </c>
      <c r="C2" s="1" t="s">
        <v>1417</v>
      </c>
      <c r="D2" s="1" t="s">
        <v>5</v>
      </c>
      <c r="E2" s="1" t="s">
        <v>1418</v>
      </c>
      <c r="F2" s="1" t="s">
        <v>36</v>
      </c>
      <c r="G2" s="1" t="s">
        <v>1419</v>
      </c>
      <c r="H2" s="1" t="s">
        <v>1420</v>
      </c>
      <c r="I2" s="1" t="s">
        <v>1421</v>
      </c>
      <c r="J2" s="1" t="s">
        <v>3</v>
      </c>
      <c r="K2" s="1" t="s">
        <v>36</v>
      </c>
      <c r="L2" s="1" t="s">
        <v>37</v>
      </c>
    </row>
    <row r="3" spans="1:12" ht="30" x14ac:dyDescent="0.25">
      <c r="A3" s="3" t="s">
        <v>1808</v>
      </c>
      <c r="B3" s="4" t="s">
        <v>7</v>
      </c>
      <c r="C3" s="4" t="s">
        <v>7</v>
      </c>
      <c r="D3" s="4" t="s">
        <v>7</v>
      </c>
      <c r="E3" s="4" t="s">
        <v>7</v>
      </c>
      <c r="F3" s="4" t="s">
        <v>7</v>
      </c>
      <c r="G3" s="4" t="s">
        <v>7</v>
      </c>
      <c r="H3" s="4" t="s">
        <v>7</v>
      </c>
      <c r="I3" s="4" t="s">
        <v>7</v>
      </c>
      <c r="J3" s="4" t="s">
        <v>7</v>
      </c>
      <c r="K3" s="4" t="s">
        <v>7</v>
      </c>
      <c r="L3" s="4" t="s">
        <v>7</v>
      </c>
    </row>
    <row r="4" spans="1:12" x14ac:dyDescent="0.25">
      <c r="A4" s="2" t="s">
        <v>39</v>
      </c>
      <c r="B4" s="7">
        <v>434811</v>
      </c>
      <c r="C4" s="7">
        <v>456648</v>
      </c>
      <c r="D4" s="7">
        <v>425967</v>
      </c>
      <c r="E4" s="7">
        <v>405189</v>
      </c>
      <c r="F4" s="7">
        <v>391389</v>
      </c>
      <c r="G4" s="7">
        <v>404354</v>
      </c>
      <c r="H4" s="7">
        <v>384693</v>
      </c>
      <c r="I4" s="7">
        <v>397352</v>
      </c>
      <c r="J4" s="7">
        <v>1722615</v>
      </c>
      <c r="K4" s="7">
        <v>1577788</v>
      </c>
      <c r="L4" s="7">
        <v>1603154</v>
      </c>
    </row>
    <row r="5" spans="1:12" x14ac:dyDescent="0.25">
      <c r="A5" s="2" t="s">
        <v>40</v>
      </c>
      <c r="B5" s="4" t="s">
        <v>7</v>
      </c>
      <c r="C5" s="4" t="s">
        <v>7</v>
      </c>
      <c r="D5" s="4" t="s">
        <v>7</v>
      </c>
      <c r="E5" s="4" t="s">
        <v>7</v>
      </c>
      <c r="F5" s="4" t="s">
        <v>7</v>
      </c>
      <c r="G5" s="4" t="s">
        <v>7</v>
      </c>
      <c r="H5" s="4" t="s">
        <v>7</v>
      </c>
      <c r="I5" s="4" t="s">
        <v>7</v>
      </c>
      <c r="J5" s="6">
        <v>3153</v>
      </c>
      <c r="K5" s="6">
        <v>7000</v>
      </c>
      <c r="L5" s="6">
        <v>9344</v>
      </c>
    </row>
    <row r="6" spans="1:12" x14ac:dyDescent="0.25">
      <c r="A6" s="2" t="s">
        <v>932</v>
      </c>
      <c r="B6" s="4" t="s">
        <v>7</v>
      </c>
      <c r="C6" s="4" t="s">
        <v>7</v>
      </c>
      <c r="D6" s="4" t="s">
        <v>7</v>
      </c>
      <c r="E6" s="4" t="s">
        <v>7</v>
      </c>
      <c r="F6" s="4" t="s">
        <v>7</v>
      </c>
      <c r="G6" s="4" t="s">
        <v>7</v>
      </c>
      <c r="H6" s="4" t="s">
        <v>7</v>
      </c>
      <c r="I6" s="4" t="s">
        <v>7</v>
      </c>
      <c r="J6" s="6">
        <v>1725768</v>
      </c>
      <c r="K6" s="6">
        <v>1584788</v>
      </c>
      <c r="L6" s="6">
        <v>1612498</v>
      </c>
    </row>
    <row r="7" spans="1:12" x14ac:dyDescent="0.25">
      <c r="A7" s="2" t="s">
        <v>933</v>
      </c>
      <c r="B7" s="4" t="s">
        <v>7</v>
      </c>
      <c r="C7" s="4" t="s">
        <v>7</v>
      </c>
      <c r="D7" s="4" t="s">
        <v>7</v>
      </c>
      <c r="E7" s="4" t="s">
        <v>7</v>
      </c>
      <c r="F7" s="4" t="s">
        <v>7</v>
      </c>
      <c r="G7" s="4" t="s">
        <v>7</v>
      </c>
      <c r="H7" s="4" t="s">
        <v>7</v>
      </c>
      <c r="I7" s="4" t="s">
        <v>7</v>
      </c>
      <c r="J7" s="6">
        <v>1507108</v>
      </c>
      <c r="K7" s="6">
        <v>1371139</v>
      </c>
      <c r="L7" s="6">
        <v>1406305</v>
      </c>
    </row>
    <row r="8" spans="1:12" x14ac:dyDescent="0.25">
      <c r="A8" s="2" t="s">
        <v>43</v>
      </c>
      <c r="B8" s="6">
        <v>54406</v>
      </c>
      <c r="C8" s="6">
        <v>66039</v>
      </c>
      <c r="D8" s="6">
        <v>40840</v>
      </c>
      <c r="E8" s="6">
        <v>57375</v>
      </c>
      <c r="F8" s="6">
        <v>52609</v>
      </c>
      <c r="G8" s="6">
        <v>59192</v>
      </c>
      <c r="H8" s="6">
        <v>40878</v>
      </c>
      <c r="I8" s="6">
        <v>60970</v>
      </c>
      <c r="J8" s="6">
        <v>218660</v>
      </c>
      <c r="K8" s="6">
        <v>213649</v>
      </c>
      <c r="L8" s="6">
        <v>206193</v>
      </c>
    </row>
    <row r="9" spans="1:12" x14ac:dyDescent="0.25">
      <c r="A9" s="2" t="s">
        <v>935</v>
      </c>
      <c r="B9" s="4" t="s">
        <v>7</v>
      </c>
      <c r="C9" s="4" t="s">
        <v>7</v>
      </c>
      <c r="D9" s="4" t="s">
        <v>7</v>
      </c>
      <c r="E9" s="4" t="s">
        <v>7</v>
      </c>
      <c r="F9" s="4" t="s">
        <v>7</v>
      </c>
      <c r="G9" s="4" t="s">
        <v>7</v>
      </c>
      <c r="H9" s="4" t="s">
        <v>7</v>
      </c>
      <c r="I9" s="4" t="s">
        <v>7</v>
      </c>
      <c r="J9" s="6">
        <v>133867</v>
      </c>
      <c r="K9" s="6">
        <v>121590</v>
      </c>
      <c r="L9" s="6">
        <v>124871</v>
      </c>
    </row>
    <row r="10" spans="1:12" ht="30" x14ac:dyDescent="0.25">
      <c r="A10" s="2" t="s">
        <v>45</v>
      </c>
      <c r="B10" s="4" t="s">
        <v>7</v>
      </c>
      <c r="C10" s="4" t="s">
        <v>7</v>
      </c>
      <c r="D10" s="4" t="s">
        <v>7</v>
      </c>
      <c r="E10" s="4" t="s">
        <v>7</v>
      </c>
      <c r="F10" s="4" t="s">
        <v>7</v>
      </c>
      <c r="G10" s="4" t="s">
        <v>7</v>
      </c>
      <c r="H10" s="4" t="s">
        <v>7</v>
      </c>
      <c r="I10" s="4" t="s">
        <v>7</v>
      </c>
      <c r="J10" s="6">
        <v>-1726</v>
      </c>
      <c r="K10" s="6">
        <v>-9815</v>
      </c>
      <c r="L10" s="6">
        <v>-3950</v>
      </c>
    </row>
    <row r="11" spans="1:12" x14ac:dyDescent="0.25">
      <c r="A11" s="2" t="s">
        <v>937</v>
      </c>
      <c r="B11" s="4" t="s">
        <v>7</v>
      </c>
      <c r="C11" s="4" t="s">
        <v>7</v>
      </c>
      <c r="D11" s="4" t="s">
        <v>7</v>
      </c>
      <c r="E11" s="4" t="s">
        <v>7</v>
      </c>
      <c r="F11" s="4" t="s">
        <v>7</v>
      </c>
      <c r="G11" s="4" t="s">
        <v>7</v>
      </c>
      <c r="H11" s="4" t="s">
        <v>7</v>
      </c>
      <c r="I11" s="4" t="s">
        <v>7</v>
      </c>
      <c r="J11" s="6">
        <v>86519</v>
      </c>
      <c r="K11" s="6">
        <v>101874</v>
      </c>
      <c r="L11" s="6">
        <v>85272</v>
      </c>
    </row>
    <row r="12" spans="1:12" x14ac:dyDescent="0.25">
      <c r="A12" s="2" t="s">
        <v>939</v>
      </c>
      <c r="B12" s="4" t="s">
        <v>7</v>
      </c>
      <c r="C12" s="4" t="s">
        <v>7</v>
      </c>
      <c r="D12" s="4" t="s">
        <v>7</v>
      </c>
      <c r="E12" s="4" t="s">
        <v>7</v>
      </c>
      <c r="F12" s="4" t="s">
        <v>7</v>
      </c>
      <c r="G12" s="4" t="s">
        <v>7</v>
      </c>
      <c r="H12" s="4" t="s">
        <v>7</v>
      </c>
      <c r="I12" s="4" t="s">
        <v>7</v>
      </c>
      <c r="J12" s="6">
        <v>-17318</v>
      </c>
      <c r="K12" s="6">
        <v>-22933</v>
      </c>
      <c r="L12" s="6">
        <v>-34427</v>
      </c>
    </row>
    <row r="13" spans="1:12" x14ac:dyDescent="0.25">
      <c r="A13" s="2" t="s">
        <v>941</v>
      </c>
      <c r="B13" s="4" t="s">
        <v>7</v>
      </c>
      <c r="C13" s="4" t="s">
        <v>7</v>
      </c>
      <c r="D13" s="4" t="s">
        <v>7</v>
      </c>
      <c r="E13" s="4" t="s">
        <v>7</v>
      </c>
      <c r="F13" s="4" t="s">
        <v>7</v>
      </c>
      <c r="G13" s="4" t="s">
        <v>7</v>
      </c>
      <c r="H13" s="4" t="s">
        <v>7</v>
      </c>
      <c r="I13" s="4" t="s">
        <v>7</v>
      </c>
      <c r="J13" s="6">
        <v>69201</v>
      </c>
      <c r="K13" s="6">
        <v>78941</v>
      </c>
      <c r="L13" s="6">
        <v>50845</v>
      </c>
    </row>
    <row r="14" spans="1:12" x14ac:dyDescent="0.25">
      <c r="A14" s="3" t="s">
        <v>943</v>
      </c>
      <c r="B14" s="4" t="s">
        <v>7</v>
      </c>
      <c r="C14" s="4" t="s">
        <v>7</v>
      </c>
      <c r="D14" s="4" t="s">
        <v>7</v>
      </c>
      <c r="E14" s="4" t="s">
        <v>7</v>
      </c>
      <c r="F14" s="4" t="s">
        <v>7</v>
      </c>
      <c r="G14" s="4" t="s">
        <v>7</v>
      </c>
      <c r="H14" s="4" t="s">
        <v>7</v>
      </c>
      <c r="I14" s="4" t="s">
        <v>7</v>
      </c>
      <c r="J14" s="4" t="s">
        <v>7</v>
      </c>
      <c r="K14" s="4" t="s">
        <v>7</v>
      </c>
      <c r="L14" s="4" t="s">
        <v>7</v>
      </c>
    </row>
    <row r="15" spans="1:12" x14ac:dyDescent="0.25">
      <c r="A15" s="2" t="s">
        <v>79</v>
      </c>
      <c r="B15" s="6">
        <v>723340</v>
      </c>
      <c r="C15" s="4" t="s">
        <v>7</v>
      </c>
      <c r="D15" s="4" t="s">
        <v>7</v>
      </c>
      <c r="E15" s="4" t="s">
        <v>7</v>
      </c>
      <c r="F15" s="6">
        <v>621186</v>
      </c>
      <c r="G15" s="4" t="s">
        <v>7</v>
      </c>
      <c r="H15" s="4" t="s">
        <v>7</v>
      </c>
      <c r="I15" s="4" t="s">
        <v>7</v>
      </c>
      <c r="J15" s="6">
        <v>723340</v>
      </c>
      <c r="K15" s="6">
        <v>621186</v>
      </c>
      <c r="L15" s="6">
        <v>602000</v>
      </c>
    </row>
    <row r="16" spans="1:12" ht="30" x14ac:dyDescent="0.25">
      <c r="A16" s="2" t="s">
        <v>116</v>
      </c>
      <c r="B16" s="4" t="s">
        <v>7</v>
      </c>
      <c r="C16" s="4" t="s">
        <v>7</v>
      </c>
      <c r="D16" s="4" t="s">
        <v>7</v>
      </c>
      <c r="E16" s="4" t="s">
        <v>7</v>
      </c>
      <c r="F16" s="4" t="s">
        <v>7</v>
      </c>
      <c r="G16" s="4" t="s">
        <v>7</v>
      </c>
      <c r="H16" s="4" t="s">
        <v>7</v>
      </c>
      <c r="I16" s="4" t="s">
        <v>7</v>
      </c>
      <c r="J16" s="6">
        <v>68196</v>
      </c>
      <c r="K16" s="6">
        <v>69500</v>
      </c>
      <c r="L16" s="6">
        <v>69313</v>
      </c>
    </row>
    <row r="17" spans="1:12" x14ac:dyDescent="0.25">
      <c r="A17" s="2" t="s">
        <v>944</v>
      </c>
      <c r="B17" s="4" t="s">
        <v>7</v>
      </c>
      <c r="C17" s="4" t="s">
        <v>7</v>
      </c>
      <c r="D17" s="4" t="s">
        <v>7</v>
      </c>
      <c r="E17" s="4" t="s">
        <v>7</v>
      </c>
      <c r="F17" s="4" t="s">
        <v>7</v>
      </c>
      <c r="G17" s="4" t="s">
        <v>7</v>
      </c>
      <c r="H17" s="4" t="s">
        <v>7</v>
      </c>
      <c r="I17" s="4" t="s">
        <v>7</v>
      </c>
      <c r="J17" s="6">
        <v>103000</v>
      </c>
      <c r="K17" s="6">
        <v>58800</v>
      </c>
      <c r="L17" s="6">
        <v>64500</v>
      </c>
    </row>
    <row r="18" spans="1:12" x14ac:dyDescent="0.25">
      <c r="A18" s="2" t="s">
        <v>1355</v>
      </c>
      <c r="B18" s="4" t="s">
        <v>7</v>
      </c>
      <c r="C18" s="4" t="s">
        <v>7</v>
      </c>
      <c r="D18" s="4" t="s">
        <v>7</v>
      </c>
      <c r="E18" s="4" t="s">
        <v>7</v>
      </c>
      <c r="F18" s="4" t="s">
        <v>7</v>
      </c>
      <c r="G18" s="4" t="s">
        <v>7</v>
      </c>
      <c r="H18" s="4" t="s">
        <v>7</v>
      </c>
      <c r="I18" s="4" t="s">
        <v>7</v>
      </c>
      <c r="J18" s="4" t="s">
        <v>7</v>
      </c>
      <c r="K18" s="4" t="s">
        <v>7</v>
      </c>
      <c r="L18" s="4" t="s">
        <v>7</v>
      </c>
    </row>
    <row r="19" spans="1:12" ht="30" x14ac:dyDescent="0.25">
      <c r="A19" s="3" t="s">
        <v>1808</v>
      </c>
      <c r="B19" s="4" t="s">
        <v>7</v>
      </c>
      <c r="C19" s="4" t="s">
        <v>7</v>
      </c>
      <c r="D19" s="4" t="s">
        <v>7</v>
      </c>
      <c r="E19" s="4" t="s">
        <v>7</v>
      </c>
      <c r="F19" s="4" t="s">
        <v>7</v>
      </c>
      <c r="G19" s="4" t="s">
        <v>7</v>
      </c>
      <c r="H19" s="4" t="s">
        <v>7</v>
      </c>
      <c r="I19" s="4" t="s">
        <v>7</v>
      </c>
      <c r="J19" s="4" t="s">
        <v>7</v>
      </c>
      <c r="K19" s="4" t="s">
        <v>7</v>
      </c>
      <c r="L19" s="4" t="s">
        <v>7</v>
      </c>
    </row>
    <row r="20" spans="1:12" x14ac:dyDescent="0.25">
      <c r="A20" s="2" t="s">
        <v>39</v>
      </c>
      <c r="B20" s="4" t="s">
        <v>7</v>
      </c>
      <c r="C20" s="4" t="s">
        <v>7</v>
      </c>
      <c r="D20" s="4" t="s">
        <v>7</v>
      </c>
      <c r="E20" s="4" t="s">
        <v>7</v>
      </c>
      <c r="F20" s="4" t="s">
        <v>7</v>
      </c>
      <c r="G20" s="4" t="s">
        <v>7</v>
      </c>
      <c r="H20" s="4" t="s">
        <v>7</v>
      </c>
      <c r="I20" s="4" t="s">
        <v>7</v>
      </c>
      <c r="J20" s="6">
        <v>566400</v>
      </c>
      <c r="K20" s="6">
        <v>436700</v>
      </c>
      <c r="L20" s="6">
        <v>476000</v>
      </c>
    </row>
    <row r="21" spans="1:12" x14ac:dyDescent="0.25">
      <c r="A21" s="2" t="s">
        <v>40</v>
      </c>
      <c r="B21" s="4" t="s">
        <v>7</v>
      </c>
      <c r="C21" s="4" t="s">
        <v>7</v>
      </c>
      <c r="D21" s="4" t="s">
        <v>7</v>
      </c>
      <c r="E21" s="4" t="s">
        <v>7</v>
      </c>
      <c r="F21" s="4" t="s">
        <v>7</v>
      </c>
      <c r="G21" s="4" t="s">
        <v>7</v>
      </c>
      <c r="H21" s="4" t="s">
        <v>7</v>
      </c>
      <c r="I21" s="4" t="s">
        <v>7</v>
      </c>
      <c r="J21" s="4" t="s">
        <v>95</v>
      </c>
      <c r="K21" s="4" t="s">
        <v>95</v>
      </c>
      <c r="L21" s="4" t="s">
        <v>95</v>
      </c>
    </row>
    <row r="22" spans="1:12" x14ac:dyDescent="0.25">
      <c r="A22" s="2" t="s">
        <v>932</v>
      </c>
      <c r="B22" s="4" t="s">
        <v>7</v>
      </c>
      <c r="C22" s="4" t="s">
        <v>7</v>
      </c>
      <c r="D22" s="4" t="s">
        <v>7</v>
      </c>
      <c r="E22" s="4" t="s">
        <v>7</v>
      </c>
      <c r="F22" s="4" t="s">
        <v>7</v>
      </c>
      <c r="G22" s="4" t="s">
        <v>7</v>
      </c>
      <c r="H22" s="4" t="s">
        <v>7</v>
      </c>
      <c r="I22" s="4" t="s">
        <v>7</v>
      </c>
      <c r="J22" s="6">
        <v>566400</v>
      </c>
      <c r="K22" s="6">
        <v>436700</v>
      </c>
      <c r="L22" s="6">
        <v>476000</v>
      </c>
    </row>
    <row r="23" spans="1:12" x14ac:dyDescent="0.25">
      <c r="A23" s="2" t="s">
        <v>933</v>
      </c>
      <c r="B23" s="4" t="s">
        <v>7</v>
      </c>
      <c r="C23" s="4" t="s">
        <v>7</v>
      </c>
      <c r="D23" s="4" t="s">
        <v>7</v>
      </c>
      <c r="E23" s="4" t="s">
        <v>7</v>
      </c>
      <c r="F23" s="4" t="s">
        <v>7</v>
      </c>
      <c r="G23" s="4" t="s">
        <v>7</v>
      </c>
      <c r="H23" s="4" t="s">
        <v>7</v>
      </c>
      <c r="I23" s="4" t="s">
        <v>7</v>
      </c>
      <c r="J23" s="6">
        <v>456500</v>
      </c>
      <c r="K23" s="6">
        <v>362600</v>
      </c>
      <c r="L23" s="6">
        <v>395700</v>
      </c>
    </row>
    <row r="24" spans="1:12" x14ac:dyDescent="0.25">
      <c r="A24" s="2" t="s">
        <v>43</v>
      </c>
      <c r="B24" s="4" t="s">
        <v>7</v>
      </c>
      <c r="C24" s="4" t="s">
        <v>7</v>
      </c>
      <c r="D24" s="4" t="s">
        <v>7</v>
      </c>
      <c r="E24" s="4" t="s">
        <v>7</v>
      </c>
      <c r="F24" s="4" t="s">
        <v>7</v>
      </c>
      <c r="G24" s="4" t="s">
        <v>7</v>
      </c>
      <c r="H24" s="4" t="s">
        <v>7</v>
      </c>
      <c r="I24" s="4" t="s">
        <v>7</v>
      </c>
      <c r="J24" s="6">
        <v>109800</v>
      </c>
      <c r="K24" s="6">
        <v>74200</v>
      </c>
      <c r="L24" s="6">
        <v>80300</v>
      </c>
    </row>
    <row r="25" spans="1:12" x14ac:dyDescent="0.25">
      <c r="A25" s="2" t="s">
        <v>935</v>
      </c>
      <c r="B25" s="4" t="s">
        <v>7</v>
      </c>
      <c r="C25" s="4" t="s">
        <v>7</v>
      </c>
      <c r="D25" s="4" t="s">
        <v>7</v>
      </c>
      <c r="E25" s="4" t="s">
        <v>7</v>
      </c>
      <c r="F25" s="4" t="s">
        <v>7</v>
      </c>
      <c r="G25" s="4" t="s">
        <v>7</v>
      </c>
      <c r="H25" s="4" t="s">
        <v>7</v>
      </c>
      <c r="I25" s="4" t="s">
        <v>7</v>
      </c>
      <c r="J25" s="6">
        <v>47400</v>
      </c>
      <c r="K25" s="6">
        <v>38100</v>
      </c>
      <c r="L25" s="6">
        <v>39500</v>
      </c>
    </row>
    <row r="26" spans="1:12" ht="30" x14ac:dyDescent="0.25">
      <c r="A26" s="2" t="s">
        <v>45</v>
      </c>
      <c r="B26" s="4" t="s">
        <v>7</v>
      </c>
      <c r="C26" s="4" t="s">
        <v>7</v>
      </c>
      <c r="D26" s="4" t="s">
        <v>7</v>
      </c>
      <c r="E26" s="4" t="s">
        <v>7</v>
      </c>
      <c r="F26" s="4" t="s">
        <v>7</v>
      </c>
      <c r="G26" s="4" t="s">
        <v>7</v>
      </c>
      <c r="H26" s="4" t="s">
        <v>7</v>
      </c>
      <c r="I26" s="4" t="s">
        <v>7</v>
      </c>
      <c r="J26" s="4" t="s">
        <v>95</v>
      </c>
      <c r="K26" s="4" t="s">
        <v>95</v>
      </c>
      <c r="L26" s="4" t="s">
        <v>95</v>
      </c>
    </row>
    <row r="27" spans="1:12" x14ac:dyDescent="0.25">
      <c r="A27" s="2" t="s">
        <v>937</v>
      </c>
      <c r="B27" s="4" t="s">
        <v>7</v>
      </c>
      <c r="C27" s="4" t="s">
        <v>7</v>
      </c>
      <c r="D27" s="4" t="s">
        <v>7</v>
      </c>
      <c r="E27" s="4" t="s">
        <v>7</v>
      </c>
      <c r="F27" s="4" t="s">
        <v>7</v>
      </c>
      <c r="G27" s="4" t="s">
        <v>7</v>
      </c>
      <c r="H27" s="4" t="s">
        <v>7</v>
      </c>
      <c r="I27" s="4" t="s">
        <v>7</v>
      </c>
      <c r="J27" s="6">
        <v>62400</v>
      </c>
      <c r="K27" s="6">
        <v>36100</v>
      </c>
      <c r="L27" s="6">
        <v>40800</v>
      </c>
    </row>
    <row r="28" spans="1:12" x14ac:dyDescent="0.25">
      <c r="A28" s="2" t="s">
        <v>939</v>
      </c>
      <c r="B28" s="4" t="s">
        <v>7</v>
      </c>
      <c r="C28" s="4" t="s">
        <v>7</v>
      </c>
      <c r="D28" s="4" t="s">
        <v>7</v>
      </c>
      <c r="E28" s="4" t="s">
        <v>7</v>
      </c>
      <c r="F28" s="4" t="s">
        <v>7</v>
      </c>
      <c r="G28" s="4" t="s">
        <v>7</v>
      </c>
      <c r="H28" s="4" t="s">
        <v>7</v>
      </c>
      <c r="I28" s="4" t="s">
        <v>7</v>
      </c>
      <c r="J28" s="4" t="s">
        <v>95</v>
      </c>
      <c r="K28" s="4" t="s">
        <v>7</v>
      </c>
      <c r="L28" s="4" t="s">
        <v>95</v>
      </c>
    </row>
    <row r="29" spans="1:12" x14ac:dyDescent="0.25">
      <c r="A29" s="2" t="s">
        <v>941</v>
      </c>
      <c r="B29" s="4" t="s">
        <v>7</v>
      </c>
      <c r="C29" s="4" t="s">
        <v>7</v>
      </c>
      <c r="D29" s="4" t="s">
        <v>7</v>
      </c>
      <c r="E29" s="4" t="s">
        <v>7</v>
      </c>
      <c r="F29" s="4" t="s">
        <v>7</v>
      </c>
      <c r="G29" s="4" t="s">
        <v>7</v>
      </c>
      <c r="H29" s="4" t="s">
        <v>7</v>
      </c>
      <c r="I29" s="4" t="s">
        <v>7</v>
      </c>
      <c r="J29" s="6">
        <v>62400</v>
      </c>
      <c r="K29" s="6">
        <v>36100</v>
      </c>
      <c r="L29" s="6">
        <v>40800</v>
      </c>
    </row>
    <row r="30" spans="1:12" x14ac:dyDescent="0.25">
      <c r="A30" s="3" t="s">
        <v>943</v>
      </c>
      <c r="B30" s="4" t="s">
        <v>7</v>
      </c>
      <c r="C30" s="4" t="s">
        <v>7</v>
      </c>
      <c r="D30" s="4" t="s">
        <v>7</v>
      </c>
      <c r="E30" s="4" t="s">
        <v>7</v>
      </c>
      <c r="F30" s="4" t="s">
        <v>7</v>
      </c>
      <c r="G30" s="4" t="s">
        <v>7</v>
      </c>
      <c r="H30" s="4" t="s">
        <v>7</v>
      </c>
      <c r="I30" s="4" t="s">
        <v>7</v>
      </c>
      <c r="J30" s="4" t="s">
        <v>7</v>
      </c>
      <c r="K30" s="4" t="s">
        <v>7</v>
      </c>
      <c r="L30" s="4" t="s">
        <v>7</v>
      </c>
    </row>
    <row r="31" spans="1:12" x14ac:dyDescent="0.25">
      <c r="A31" s="2" t="s">
        <v>79</v>
      </c>
      <c r="B31" s="6">
        <v>300000</v>
      </c>
      <c r="C31" s="4" t="s">
        <v>7</v>
      </c>
      <c r="D31" s="4" t="s">
        <v>7</v>
      </c>
      <c r="E31" s="4" t="s">
        <v>7</v>
      </c>
      <c r="F31" s="6">
        <v>200100</v>
      </c>
      <c r="G31" s="4" t="s">
        <v>7</v>
      </c>
      <c r="H31" s="4" t="s">
        <v>7</v>
      </c>
      <c r="I31" s="4" t="s">
        <v>7</v>
      </c>
      <c r="J31" s="6">
        <v>300000</v>
      </c>
      <c r="K31" s="6">
        <v>200100</v>
      </c>
      <c r="L31" s="6">
        <v>176200</v>
      </c>
    </row>
    <row r="32" spans="1:12" ht="30" x14ac:dyDescent="0.25">
      <c r="A32" s="2" t="s">
        <v>116</v>
      </c>
      <c r="B32" s="4" t="s">
        <v>7</v>
      </c>
      <c r="C32" s="4" t="s">
        <v>7</v>
      </c>
      <c r="D32" s="4" t="s">
        <v>7</v>
      </c>
      <c r="E32" s="4" t="s">
        <v>7</v>
      </c>
      <c r="F32" s="4" t="s">
        <v>7</v>
      </c>
      <c r="G32" s="4" t="s">
        <v>7</v>
      </c>
      <c r="H32" s="4" t="s">
        <v>7</v>
      </c>
      <c r="I32" s="4" t="s">
        <v>7</v>
      </c>
      <c r="J32" s="6">
        <v>24800</v>
      </c>
      <c r="K32" s="6">
        <v>23500</v>
      </c>
      <c r="L32" s="6">
        <v>24800</v>
      </c>
    </row>
    <row r="33" spans="1:12" x14ac:dyDescent="0.25">
      <c r="A33" s="2" t="s">
        <v>944</v>
      </c>
      <c r="B33" s="4" t="s">
        <v>7</v>
      </c>
      <c r="C33" s="4" t="s">
        <v>7</v>
      </c>
      <c r="D33" s="4" t="s">
        <v>7</v>
      </c>
      <c r="E33" s="4" t="s">
        <v>7</v>
      </c>
      <c r="F33" s="4" t="s">
        <v>7</v>
      </c>
      <c r="G33" s="4" t="s">
        <v>7</v>
      </c>
      <c r="H33" s="4" t="s">
        <v>7</v>
      </c>
      <c r="I33" s="4" t="s">
        <v>7</v>
      </c>
      <c r="J33" s="6">
        <v>56900</v>
      </c>
      <c r="K33" s="6">
        <v>31400</v>
      </c>
      <c r="L33" s="6">
        <v>22500</v>
      </c>
    </row>
    <row r="34" spans="1:12" x14ac:dyDescent="0.25">
      <c r="A34" s="2" t="s">
        <v>1357</v>
      </c>
      <c r="B34" s="4" t="s">
        <v>7</v>
      </c>
      <c r="C34" s="4" t="s">
        <v>7</v>
      </c>
      <c r="D34" s="4" t="s">
        <v>7</v>
      </c>
      <c r="E34" s="4" t="s">
        <v>7</v>
      </c>
      <c r="F34" s="4" t="s">
        <v>7</v>
      </c>
      <c r="G34" s="4" t="s">
        <v>7</v>
      </c>
      <c r="H34" s="4" t="s">
        <v>7</v>
      </c>
      <c r="I34" s="4" t="s">
        <v>7</v>
      </c>
      <c r="J34" s="4" t="s">
        <v>7</v>
      </c>
      <c r="K34" s="4" t="s">
        <v>7</v>
      </c>
      <c r="L34" s="4" t="s">
        <v>7</v>
      </c>
    </row>
    <row r="35" spans="1:12" ht="30" x14ac:dyDescent="0.25">
      <c r="A35" s="3" t="s">
        <v>1808</v>
      </c>
      <c r="B35" s="4" t="s">
        <v>7</v>
      </c>
      <c r="C35" s="4" t="s">
        <v>7</v>
      </c>
      <c r="D35" s="4" t="s">
        <v>7</v>
      </c>
      <c r="E35" s="4" t="s">
        <v>7</v>
      </c>
      <c r="F35" s="4" t="s">
        <v>7</v>
      </c>
      <c r="G35" s="4" t="s">
        <v>7</v>
      </c>
      <c r="H35" s="4" t="s">
        <v>7</v>
      </c>
      <c r="I35" s="4" t="s">
        <v>7</v>
      </c>
      <c r="J35" s="4" t="s">
        <v>7</v>
      </c>
      <c r="K35" s="4" t="s">
        <v>7</v>
      </c>
      <c r="L35" s="4" t="s">
        <v>7</v>
      </c>
    </row>
    <row r="36" spans="1:12" x14ac:dyDescent="0.25">
      <c r="A36" s="2" t="s">
        <v>39</v>
      </c>
      <c r="B36" s="4" t="s">
        <v>7</v>
      </c>
      <c r="C36" s="4" t="s">
        <v>7</v>
      </c>
      <c r="D36" s="4" t="s">
        <v>7</v>
      </c>
      <c r="E36" s="4" t="s">
        <v>7</v>
      </c>
      <c r="F36" s="4" t="s">
        <v>7</v>
      </c>
      <c r="G36" s="4" t="s">
        <v>7</v>
      </c>
      <c r="H36" s="4" t="s">
        <v>7</v>
      </c>
      <c r="I36" s="4" t="s">
        <v>7</v>
      </c>
      <c r="J36" s="6">
        <v>268400</v>
      </c>
      <c r="K36" s="6">
        <v>246300</v>
      </c>
      <c r="L36" s="6">
        <v>252000</v>
      </c>
    </row>
    <row r="37" spans="1:12" x14ac:dyDescent="0.25">
      <c r="A37" s="2" t="s">
        <v>40</v>
      </c>
      <c r="B37" s="4" t="s">
        <v>7</v>
      </c>
      <c r="C37" s="4" t="s">
        <v>7</v>
      </c>
      <c r="D37" s="4" t="s">
        <v>7</v>
      </c>
      <c r="E37" s="4" t="s">
        <v>7</v>
      </c>
      <c r="F37" s="4" t="s">
        <v>7</v>
      </c>
      <c r="G37" s="4" t="s">
        <v>7</v>
      </c>
      <c r="H37" s="4" t="s">
        <v>7</v>
      </c>
      <c r="I37" s="4" t="s">
        <v>7</v>
      </c>
      <c r="J37" s="4" t="s">
        <v>95</v>
      </c>
      <c r="K37" s="4" t="s">
        <v>95</v>
      </c>
      <c r="L37" s="4" t="s">
        <v>95</v>
      </c>
    </row>
    <row r="38" spans="1:12" x14ac:dyDescent="0.25">
      <c r="A38" s="2" t="s">
        <v>932</v>
      </c>
      <c r="B38" s="4" t="s">
        <v>7</v>
      </c>
      <c r="C38" s="4" t="s">
        <v>7</v>
      </c>
      <c r="D38" s="4" t="s">
        <v>7</v>
      </c>
      <c r="E38" s="4" t="s">
        <v>7</v>
      </c>
      <c r="F38" s="4" t="s">
        <v>7</v>
      </c>
      <c r="G38" s="4" t="s">
        <v>7</v>
      </c>
      <c r="H38" s="4" t="s">
        <v>7</v>
      </c>
      <c r="I38" s="4" t="s">
        <v>7</v>
      </c>
      <c r="J38" s="6">
        <v>268400</v>
      </c>
      <c r="K38" s="6">
        <v>246300</v>
      </c>
      <c r="L38" s="6">
        <v>252000</v>
      </c>
    </row>
    <row r="39" spans="1:12" x14ac:dyDescent="0.25">
      <c r="A39" s="2" t="s">
        <v>933</v>
      </c>
      <c r="B39" s="4" t="s">
        <v>7</v>
      </c>
      <c r="C39" s="4" t="s">
        <v>7</v>
      </c>
      <c r="D39" s="4" t="s">
        <v>7</v>
      </c>
      <c r="E39" s="4" t="s">
        <v>7</v>
      </c>
      <c r="F39" s="4" t="s">
        <v>7</v>
      </c>
      <c r="G39" s="4" t="s">
        <v>7</v>
      </c>
      <c r="H39" s="4" t="s">
        <v>7</v>
      </c>
      <c r="I39" s="4" t="s">
        <v>7</v>
      </c>
      <c r="J39" s="6">
        <v>238000</v>
      </c>
      <c r="K39" s="6">
        <v>218700</v>
      </c>
      <c r="L39" s="6">
        <v>227700</v>
      </c>
    </row>
    <row r="40" spans="1:12" x14ac:dyDescent="0.25">
      <c r="A40" s="2" t="s">
        <v>43</v>
      </c>
      <c r="B40" s="4" t="s">
        <v>7</v>
      </c>
      <c r="C40" s="4" t="s">
        <v>7</v>
      </c>
      <c r="D40" s="4" t="s">
        <v>7</v>
      </c>
      <c r="E40" s="4" t="s">
        <v>7</v>
      </c>
      <c r="F40" s="4" t="s">
        <v>7</v>
      </c>
      <c r="G40" s="4" t="s">
        <v>7</v>
      </c>
      <c r="H40" s="4" t="s">
        <v>7</v>
      </c>
      <c r="I40" s="4" t="s">
        <v>7</v>
      </c>
      <c r="J40" s="6">
        <v>30400</v>
      </c>
      <c r="K40" s="6">
        <v>27600</v>
      </c>
      <c r="L40" s="6">
        <v>24300</v>
      </c>
    </row>
    <row r="41" spans="1:12" x14ac:dyDescent="0.25">
      <c r="A41" s="2" t="s">
        <v>935</v>
      </c>
      <c r="B41" s="4" t="s">
        <v>7</v>
      </c>
      <c r="C41" s="4" t="s">
        <v>7</v>
      </c>
      <c r="D41" s="4" t="s">
        <v>7</v>
      </c>
      <c r="E41" s="4" t="s">
        <v>7</v>
      </c>
      <c r="F41" s="4" t="s">
        <v>7</v>
      </c>
      <c r="G41" s="4" t="s">
        <v>7</v>
      </c>
      <c r="H41" s="4" t="s">
        <v>7</v>
      </c>
      <c r="I41" s="4" t="s">
        <v>7</v>
      </c>
      <c r="J41" s="6">
        <v>8900</v>
      </c>
      <c r="K41" s="6">
        <v>9600</v>
      </c>
      <c r="L41" s="6">
        <v>10900</v>
      </c>
    </row>
    <row r="42" spans="1:12" ht="30" x14ac:dyDescent="0.25">
      <c r="A42" s="2" t="s">
        <v>45</v>
      </c>
      <c r="B42" s="4" t="s">
        <v>7</v>
      </c>
      <c r="C42" s="4" t="s">
        <v>7</v>
      </c>
      <c r="D42" s="4" t="s">
        <v>7</v>
      </c>
      <c r="E42" s="4" t="s">
        <v>7</v>
      </c>
      <c r="F42" s="4" t="s">
        <v>7</v>
      </c>
      <c r="G42" s="4" t="s">
        <v>7</v>
      </c>
      <c r="H42" s="4" t="s">
        <v>7</v>
      </c>
      <c r="I42" s="4" t="s">
        <v>7</v>
      </c>
      <c r="J42" s="4" t="s">
        <v>95</v>
      </c>
      <c r="K42" s="4" t="s">
        <v>95</v>
      </c>
      <c r="L42" s="4" t="s">
        <v>95</v>
      </c>
    </row>
    <row r="43" spans="1:12" x14ac:dyDescent="0.25">
      <c r="A43" s="2" t="s">
        <v>937</v>
      </c>
      <c r="B43" s="4" t="s">
        <v>7</v>
      </c>
      <c r="C43" s="4" t="s">
        <v>7</v>
      </c>
      <c r="D43" s="4" t="s">
        <v>7</v>
      </c>
      <c r="E43" s="4" t="s">
        <v>7</v>
      </c>
      <c r="F43" s="4" t="s">
        <v>7</v>
      </c>
      <c r="G43" s="4" t="s">
        <v>7</v>
      </c>
      <c r="H43" s="4" t="s">
        <v>7</v>
      </c>
      <c r="I43" s="4" t="s">
        <v>7</v>
      </c>
      <c r="J43" s="6">
        <v>21500</v>
      </c>
      <c r="K43" s="6">
        <v>18000</v>
      </c>
      <c r="L43" s="6">
        <v>13400</v>
      </c>
    </row>
    <row r="44" spans="1:12" x14ac:dyDescent="0.25">
      <c r="A44" s="2" t="s">
        <v>939</v>
      </c>
      <c r="B44" s="4" t="s">
        <v>7</v>
      </c>
      <c r="C44" s="4" t="s">
        <v>7</v>
      </c>
      <c r="D44" s="4" t="s">
        <v>7</v>
      </c>
      <c r="E44" s="4" t="s">
        <v>7</v>
      </c>
      <c r="F44" s="4" t="s">
        <v>7</v>
      </c>
      <c r="G44" s="4" t="s">
        <v>7</v>
      </c>
      <c r="H44" s="4" t="s">
        <v>7</v>
      </c>
      <c r="I44" s="4" t="s">
        <v>7</v>
      </c>
      <c r="J44" s="4" t="s">
        <v>95</v>
      </c>
      <c r="K44" s="4" t="s">
        <v>7</v>
      </c>
      <c r="L44" s="4" t="s">
        <v>95</v>
      </c>
    </row>
    <row r="45" spans="1:12" x14ac:dyDescent="0.25">
      <c r="A45" s="2" t="s">
        <v>941</v>
      </c>
      <c r="B45" s="4" t="s">
        <v>7</v>
      </c>
      <c r="C45" s="4" t="s">
        <v>7</v>
      </c>
      <c r="D45" s="4" t="s">
        <v>7</v>
      </c>
      <c r="E45" s="4" t="s">
        <v>7</v>
      </c>
      <c r="F45" s="4" t="s">
        <v>7</v>
      </c>
      <c r="G45" s="4" t="s">
        <v>7</v>
      </c>
      <c r="H45" s="4" t="s">
        <v>7</v>
      </c>
      <c r="I45" s="4" t="s">
        <v>7</v>
      </c>
      <c r="J45" s="6">
        <v>21500</v>
      </c>
      <c r="K45" s="6">
        <v>18000</v>
      </c>
      <c r="L45" s="6">
        <v>13400</v>
      </c>
    </row>
    <row r="46" spans="1:12" x14ac:dyDescent="0.25">
      <c r="A46" s="3" t="s">
        <v>943</v>
      </c>
      <c r="B46" s="4" t="s">
        <v>7</v>
      </c>
      <c r="C46" s="4" t="s">
        <v>7</v>
      </c>
      <c r="D46" s="4" t="s">
        <v>7</v>
      </c>
      <c r="E46" s="4" t="s">
        <v>7</v>
      </c>
      <c r="F46" s="4" t="s">
        <v>7</v>
      </c>
      <c r="G46" s="4" t="s">
        <v>7</v>
      </c>
      <c r="H46" s="4" t="s">
        <v>7</v>
      </c>
      <c r="I46" s="4" t="s">
        <v>7</v>
      </c>
      <c r="J46" s="4" t="s">
        <v>7</v>
      </c>
      <c r="K46" s="4" t="s">
        <v>7</v>
      </c>
      <c r="L46" s="4" t="s">
        <v>7</v>
      </c>
    </row>
    <row r="47" spans="1:12" x14ac:dyDescent="0.25">
      <c r="A47" s="2" t="s">
        <v>79</v>
      </c>
      <c r="B47" s="6">
        <v>175100</v>
      </c>
      <c r="C47" s="4" t="s">
        <v>7</v>
      </c>
      <c r="D47" s="4" t="s">
        <v>7</v>
      </c>
      <c r="E47" s="4" t="s">
        <v>7</v>
      </c>
      <c r="F47" s="6">
        <v>172900</v>
      </c>
      <c r="G47" s="4" t="s">
        <v>7</v>
      </c>
      <c r="H47" s="4" t="s">
        <v>7</v>
      </c>
      <c r="I47" s="4" t="s">
        <v>7</v>
      </c>
      <c r="J47" s="6">
        <v>175100</v>
      </c>
      <c r="K47" s="6">
        <v>172900</v>
      </c>
      <c r="L47" s="6">
        <v>175600</v>
      </c>
    </row>
    <row r="48" spans="1:12" ht="30" x14ac:dyDescent="0.25">
      <c r="A48" s="2" t="s">
        <v>116</v>
      </c>
      <c r="B48" s="4" t="s">
        <v>7</v>
      </c>
      <c r="C48" s="4" t="s">
        <v>7</v>
      </c>
      <c r="D48" s="4" t="s">
        <v>7</v>
      </c>
      <c r="E48" s="4" t="s">
        <v>7</v>
      </c>
      <c r="F48" s="4" t="s">
        <v>7</v>
      </c>
      <c r="G48" s="4" t="s">
        <v>7</v>
      </c>
      <c r="H48" s="4" t="s">
        <v>7</v>
      </c>
      <c r="I48" s="4" t="s">
        <v>7</v>
      </c>
      <c r="J48" s="6">
        <v>8900</v>
      </c>
      <c r="K48" s="6">
        <v>8700</v>
      </c>
      <c r="L48" s="6">
        <v>8500</v>
      </c>
    </row>
    <row r="49" spans="1:12" x14ac:dyDescent="0.25">
      <c r="A49" s="2" t="s">
        <v>944</v>
      </c>
      <c r="B49" s="4" t="s">
        <v>7</v>
      </c>
      <c r="C49" s="4" t="s">
        <v>7</v>
      </c>
      <c r="D49" s="4" t="s">
        <v>7</v>
      </c>
      <c r="E49" s="4" t="s">
        <v>7</v>
      </c>
      <c r="F49" s="4" t="s">
        <v>7</v>
      </c>
      <c r="G49" s="4" t="s">
        <v>7</v>
      </c>
      <c r="H49" s="4" t="s">
        <v>7</v>
      </c>
      <c r="I49" s="4" t="s">
        <v>7</v>
      </c>
      <c r="J49" s="6">
        <v>6700</v>
      </c>
      <c r="K49" s="6">
        <v>3900</v>
      </c>
      <c r="L49" s="6">
        <v>10600</v>
      </c>
    </row>
    <row r="50" spans="1:12" x14ac:dyDescent="0.25">
      <c r="A50" s="2" t="s">
        <v>1358</v>
      </c>
      <c r="B50" s="4" t="s">
        <v>7</v>
      </c>
      <c r="C50" s="4" t="s">
        <v>7</v>
      </c>
      <c r="D50" s="4" t="s">
        <v>7</v>
      </c>
      <c r="E50" s="4" t="s">
        <v>7</v>
      </c>
      <c r="F50" s="4" t="s">
        <v>7</v>
      </c>
      <c r="G50" s="4" t="s">
        <v>7</v>
      </c>
      <c r="H50" s="4" t="s">
        <v>7</v>
      </c>
      <c r="I50" s="4" t="s">
        <v>7</v>
      </c>
      <c r="J50" s="4" t="s">
        <v>7</v>
      </c>
      <c r="K50" s="4" t="s">
        <v>7</v>
      </c>
      <c r="L50" s="4" t="s">
        <v>7</v>
      </c>
    </row>
    <row r="51" spans="1:12" ht="30" x14ac:dyDescent="0.25">
      <c r="A51" s="3" t="s">
        <v>1808</v>
      </c>
      <c r="B51" s="4" t="s">
        <v>7</v>
      </c>
      <c r="C51" s="4" t="s">
        <v>7</v>
      </c>
      <c r="D51" s="4" t="s">
        <v>7</v>
      </c>
      <c r="E51" s="4" t="s">
        <v>7</v>
      </c>
      <c r="F51" s="4" t="s">
        <v>7</v>
      </c>
      <c r="G51" s="4" t="s">
        <v>7</v>
      </c>
      <c r="H51" s="4" t="s">
        <v>7</v>
      </c>
      <c r="I51" s="4" t="s">
        <v>7</v>
      </c>
      <c r="J51" s="4" t="s">
        <v>7</v>
      </c>
      <c r="K51" s="4" t="s">
        <v>7</v>
      </c>
      <c r="L51" s="4" t="s">
        <v>7</v>
      </c>
    </row>
    <row r="52" spans="1:12" x14ac:dyDescent="0.25">
      <c r="A52" s="2" t="s">
        <v>39</v>
      </c>
      <c r="B52" s="4" t="s">
        <v>7</v>
      </c>
      <c r="C52" s="4" t="s">
        <v>7</v>
      </c>
      <c r="D52" s="4" t="s">
        <v>7</v>
      </c>
      <c r="E52" s="4" t="s">
        <v>7</v>
      </c>
      <c r="F52" s="4" t="s">
        <v>7</v>
      </c>
      <c r="G52" s="4" t="s">
        <v>7</v>
      </c>
      <c r="H52" s="4" t="s">
        <v>7</v>
      </c>
      <c r="I52" s="4" t="s">
        <v>7</v>
      </c>
      <c r="J52" s="6">
        <v>887900</v>
      </c>
      <c r="K52" s="6">
        <v>894800</v>
      </c>
      <c r="L52" s="6">
        <v>875100</v>
      </c>
    </row>
    <row r="53" spans="1:12" x14ac:dyDescent="0.25">
      <c r="A53" s="2" t="s">
        <v>40</v>
      </c>
      <c r="B53" s="4" t="s">
        <v>7</v>
      </c>
      <c r="C53" s="4" t="s">
        <v>7</v>
      </c>
      <c r="D53" s="4" t="s">
        <v>7</v>
      </c>
      <c r="E53" s="4" t="s">
        <v>7</v>
      </c>
      <c r="F53" s="4" t="s">
        <v>7</v>
      </c>
      <c r="G53" s="4" t="s">
        <v>7</v>
      </c>
      <c r="H53" s="4" t="s">
        <v>7</v>
      </c>
      <c r="I53" s="4" t="s">
        <v>7</v>
      </c>
      <c r="J53" s="6">
        <v>3200</v>
      </c>
      <c r="K53" s="6">
        <v>7000</v>
      </c>
      <c r="L53" s="6">
        <v>9300</v>
      </c>
    </row>
    <row r="54" spans="1:12" x14ac:dyDescent="0.25">
      <c r="A54" s="2" t="s">
        <v>932</v>
      </c>
      <c r="B54" s="4" t="s">
        <v>7</v>
      </c>
      <c r="C54" s="4" t="s">
        <v>7</v>
      </c>
      <c r="D54" s="4" t="s">
        <v>7</v>
      </c>
      <c r="E54" s="4" t="s">
        <v>7</v>
      </c>
      <c r="F54" s="4" t="s">
        <v>7</v>
      </c>
      <c r="G54" s="4" t="s">
        <v>7</v>
      </c>
      <c r="H54" s="4" t="s">
        <v>7</v>
      </c>
      <c r="I54" s="4" t="s">
        <v>7</v>
      </c>
      <c r="J54" s="6">
        <v>891000</v>
      </c>
      <c r="K54" s="6">
        <v>901800</v>
      </c>
      <c r="L54" s="6">
        <v>884400</v>
      </c>
    </row>
    <row r="55" spans="1:12" x14ac:dyDescent="0.25">
      <c r="A55" s="2" t="s">
        <v>933</v>
      </c>
      <c r="B55" s="4" t="s">
        <v>7</v>
      </c>
      <c r="C55" s="4" t="s">
        <v>7</v>
      </c>
      <c r="D55" s="4" t="s">
        <v>7</v>
      </c>
      <c r="E55" s="4" t="s">
        <v>7</v>
      </c>
      <c r="F55" s="4" t="s">
        <v>7</v>
      </c>
      <c r="G55" s="4" t="s">
        <v>7</v>
      </c>
      <c r="H55" s="4" t="s">
        <v>7</v>
      </c>
      <c r="I55" s="4" t="s">
        <v>7</v>
      </c>
      <c r="J55" s="6">
        <v>799300</v>
      </c>
      <c r="K55" s="6">
        <v>779500</v>
      </c>
      <c r="L55" s="6">
        <v>775700</v>
      </c>
    </row>
    <row r="56" spans="1:12" x14ac:dyDescent="0.25">
      <c r="A56" s="2" t="s">
        <v>43</v>
      </c>
      <c r="B56" s="4" t="s">
        <v>7</v>
      </c>
      <c r="C56" s="4" t="s">
        <v>7</v>
      </c>
      <c r="D56" s="4" t="s">
        <v>7</v>
      </c>
      <c r="E56" s="4" t="s">
        <v>7</v>
      </c>
      <c r="F56" s="4" t="s">
        <v>7</v>
      </c>
      <c r="G56" s="4" t="s">
        <v>7</v>
      </c>
      <c r="H56" s="4" t="s">
        <v>7</v>
      </c>
      <c r="I56" s="4" t="s">
        <v>7</v>
      </c>
      <c r="J56" s="6">
        <v>91700</v>
      </c>
      <c r="K56" s="6">
        <v>122300</v>
      </c>
      <c r="L56" s="6">
        <v>108700</v>
      </c>
    </row>
    <row r="57" spans="1:12" x14ac:dyDescent="0.25">
      <c r="A57" s="2" t="s">
        <v>935</v>
      </c>
      <c r="B57" s="4" t="s">
        <v>7</v>
      </c>
      <c r="C57" s="4" t="s">
        <v>7</v>
      </c>
      <c r="D57" s="4" t="s">
        <v>7</v>
      </c>
      <c r="E57" s="4" t="s">
        <v>7</v>
      </c>
      <c r="F57" s="4" t="s">
        <v>7</v>
      </c>
      <c r="G57" s="4" t="s">
        <v>7</v>
      </c>
      <c r="H57" s="4" t="s">
        <v>7</v>
      </c>
      <c r="I57" s="4" t="s">
        <v>7</v>
      </c>
      <c r="J57" s="6">
        <v>52000</v>
      </c>
      <c r="K57" s="6">
        <v>55000</v>
      </c>
      <c r="L57" s="6">
        <v>51400</v>
      </c>
    </row>
    <row r="58" spans="1:12" ht="30" x14ac:dyDescent="0.25">
      <c r="A58" s="2" t="s">
        <v>45</v>
      </c>
      <c r="B58" s="4" t="s">
        <v>7</v>
      </c>
      <c r="C58" s="4" t="s">
        <v>7</v>
      </c>
      <c r="D58" s="4" t="s">
        <v>7</v>
      </c>
      <c r="E58" s="4" t="s">
        <v>7</v>
      </c>
      <c r="F58" s="4" t="s">
        <v>7</v>
      </c>
      <c r="G58" s="4" t="s">
        <v>7</v>
      </c>
      <c r="H58" s="4" t="s">
        <v>7</v>
      </c>
      <c r="I58" s="4" t="s">
        <v>7</v>
      </c>
      <c r="J58" s="4" t="s">
        <v>95</v>
      </c>
      <c r="K58" s="4" t="s">
        <v>95</v>
      </c>
      <c r="L58" s="4" t="s">
        <v>95</v>
      </c>
    </row>
    <row r="59" spans="1:12" x14ac:dyDescent="0.25">
      <c r="A59" s="2" t="s">
        <v>937</v>
      </c>
      <c r="B59" s="4" t="s">
        <v>7</v>
      </c>
      <c r="C59" s="4" t="s">
        <v>7</v>
      </c>
      <c r="D59" s="4" t="s">
        <v>7</v>
      </c>
      <c r="E59" s="4" t="s">
        <v>7</v>
      </c>
      <c r="F59" s="4" t="s">
        <v>7</v>
      </c>
      <c r="G59" s="4" t="s">
        <v>7</v>
      </c>
      <c r="H59" s="4" t="s">
        <v>7</v>
      </c>
      <c r="I59" s="4" t="s">
        <v>7</v>
      </c>
      <c r="J59" s="6">
        <v>39700</v>
      </c>
      <c r="K59" s="6">
        <v>67300</v>
      </c>
      <c r="L59" s="6">
        <v>57300</v>
      </c>
    </row>
    <row r="60" spans="1:12" x14ac:dyDescent="0.25">
      <c r="A60" s="2" t="s">
        <v>939</v>
      </c>
      <c r="B60" s="4" t="s">
        <v>7</v>
      </c>
      <c r="C60" s="4" t="s">
        <v>7</v>
      </c>
      <c r="D60" s="4" t="s">
        <v>7</v>
      </c>
      <c r="E60" s="4" t="s">
        <v>7</v>
      </c>
      <c r="F60" s="4" t="s">
        <v>7</v>
      </c>
      <c r="G60" s="4" t="s">
        <v>7</v>
      </c>
      <c r="H60" s="4" t="s">
        <v>7</v>
      </c>
      <c r="I60" s="4" t="s">
        <v>7</v>
      </c>
      <c r="J60" s="4" t="s">
        <v>95</v>
      </c>
      <c r="K60" s="4" t="s">
        <v>7</v>
      </c>
      <c r="L60" s="4" t="s">
        <v>95</v>
      </c>
    </row>
    <row r="61" spans="1:12" x14ac:dyDescent="0.25">
      <c r="A61" s="2" t="s">
        <v>941</v>
      </c>
      <c r="B61" s="4" t="s">
        <v>7</v>
      </c>
      <c r="C61" s="4" t="s">
        <v>7</v>
      </c>
      <c r="D61" s="4" t="s">
        <v>7</v>
      </c>
      <c r="E61" s="4" t="s">
        <v>7</v>
      </c>
      <c r="F61" s="4" t="s">
        <v>7</v>
      </c>
      <c r="G61" s="4" t="s">
        <v>7</v>
      </c>
      <c r="H61" s="4" t="s">
        <v>7</v>
      </c>
      <c r="I61" s="4" t="s">
        <v>7</v>
      </c>
      <c r="J61" s="6">
        <v>39700</v>
      </c>
      <c r="K61" s="6">
        <v>67300</v>
      </c>
      <c r="L61" s="6">
        <v>57300</v>
      </c>
    </row>
    <row r="62" spans="1:12" x14ac:dyDescent="0.25">
      <c r="A62" s="3" t="s">
        <v>943</v>
      </c>
      <c r="B62" s="4" t="s">
        <v>7</v>
      </c>
      <c r="C62" s="4" t="s">
        <v>7</v>
      </c>
      <c r="D62" s="4" t="s">
        <v>7</v>
      </c>
      <c r="E62" s="4" t="s">
        <v>7</v>
      </c>
      <c r="F62" s="4" t="s">
        <v>7</v>
      </c>
      <c r="G62" s="4" t="s">
        <v>7</v>
      </c>
      <c r="H62" s="4" t="s">
        <v>7</v>
      </c>
      <c r="I62" s="4" t="s">
        <v>7</v>
      </c>
      <c r="J62" s="4" t="s">
        <v>7</v>
      </c>
      <c r="K62" s="4" t="s">
        <v>7</v>
      </c>
      <c r="L62" s="4" t="s">
        <v>7</v>
      </c>
    </row>
    <row r="63" spans="1:12" x14ac:dyDescent="0.25">
      <c r="A63" s="2" t="s">
        <v>79</v>
      </c>
      <c r="B63" s="6">
        <v>242600</v>
      </c>
      <c r="C63" s="4" t="s">
        <v>7</v>
      </c>
      <c r="D63" s="4" t="s">
        <v>7</v>
      </c>
      <c r="E63" s="4" t="s">
        <v>7</v>
      </c>
      <c r="F63" s="6">
        <v>247900</v>
      </c>
      <c r="G63" s="4" t="s">
        <v>7</v>
      </c>
      <c r="H63" s="4" t="s">
        <v>7</v>
      </c>
      <c r="I63" s="4" t="s">
        <v>7</v>
      </c>
      <c r="J63" s="6">
        <v>242600</v>
      </c>
      <c r="K63" s="6">
        <v>247900</v>
      </c>
      <c r="L63" s="6">
        <v>250200</v>
      </c>
    </row>
    <row r="64" spans="1:12" ht="30" x14ac:dyDescent="0.25">
      <c r="A64" s="2" t="s">
        <v>116</v>
      </c>
      <c r="B64" s="4" t="s">
        <v>7</v>
      </c>
      <c r="C64" s="4" t="s">
        <v>7</v>
      </c>
      <c r="D64" s="4" t="s">
        <v>7</v>
      </c>
      <c r="E64" s="4" t="s">
        <v>7</v>
      </c>
      <c r="F64" s="4" t="s">
        <v>7</v>
      </c>
      <c r="G64" s="4" t="s">
        <v>7</v>
      </c>
      <c r="H64" s="4" t="s">
        <v>7</v>
      </c>
      <c r="I64" s="4" t="s">
        <v>7</v>
      </c>
      <c r="J64" s="6">
        <v>33200</v>
      </c>
      <c r="K64" s="6">
        <v>37400</v>
      </c>
      <c r="L64" s="6">
        <v>36000</v>
      </c>
    </row>
    <row r="65" spans="1:12" x14ac:dyDescent="0.25">
      <c r="A65" s="2" t="s">
        <v>944</v>
      </c>
      <c r="B65" s="4" t="s">
        <v>7</v>
      </c>
      <c r="C65" s="4" t="s">
        <v>7</v>
      </c>
      <c r="D65" s="4" t="s">
        <v>7</v>
      </c>
      <c r="E65" s="4" t="s">
        <v>7</v>
      </c>
      <c r="F65" s="4" t="s">
        <v>7</v>
      </c>
      <c r="G65" s="4" t="s">
        <v>7</v>
      </c>
      <c r="H65" s="4" t="s">
        <v>7</v>
      </c>
      <c r="I65" s="4" t="s">
        <v>7</v>
      </c>
      <c r="J65" s="6">
        <v>34300</v>
      </c>
      <c r="K65" s="6">
        <v>23100</v>
      </c>
      <c r="L65" s="6">
        <v>31400</v>
      </c>
    </row>
    <row r="66" spans="1:12" x14ac:dyDescent="0.25">
      <c r="A66" s="2" t="s">
        <v>1809</v>
      </c>
      <c r="B66" s="4" t="s">
        <v>7</v>
      </c>
      <c r="C66" s="4" t="s">
        <v>7</v>
      </c>
      <c r="D66" s="4" t="s">
        <v>7</v>
      </c>
      <c r="E66" s="4" t="s">
        <v>7</v>
      </c>
      <c r="F66" s="4" t="s">
        <v>7</v>
      </c>
      <c r="G66" s="4" t="s">
        <v>7</v>
      </c>
      <c r="H66" s="4" t="s">
        <v>7</v>
      </c>
      <c r="I66" s="4" t="s">
        <v>7</v>
      </c>
      <c r="J66" s="4" t="s">
        <v>7</v>
      </c>
      <c r="K66" s="4" t="s">
        <v>7</v>
      </c>
      <c r="L66" s="4" t="s">
        <v>7</v>
      </c>
    </row>
    <row r="67" spans="1:12" ht="30" x14ac:dyDescent="0.25">
      <c r="A67" s="3" t="s">
        <v>1808</v>
      </c>
      <c r="B67" s="4" t="s">
        <v>7</v>
      </c>
      <c r="C67" s="4" t="s">
        <v>7</v>
      </c>
      <c r="D67" s="4" t="s">
        <v>7</v>
      </c>
      <c r="E67" s="4" t="s">
        <v>7</v>
      </c>
      <c r="F67" s="4" t="s">
        <v>7</v>
      </c>
      <c r="G67" s="4" t="s">
        <v>7</v>
      </c>
      <c r="H67" s="4" t="s">
        <v>7</v>
      </c>
      <c r="I67" s="4" t="s">
        <v>7</v>
      </c>
      <c r="J67" s="4" t="s">
        <v>7</v>
      </c>
      <c r="K67" s="4" t="s">
        <v>7</v>
      </c>
      <c r="L67" s="4" t="s">
        <v>7</v>
      </c>
    </row>
    <row r="68" spans="1:12" x14ac:dyDescent="0.25">
      <c r="A68" s="2" t="s">
        <v>39</v>
      </c>
      <c r="B68" s="4" t="s">
        <v>7</v>
      </c>
      <c r="C68" s="4" t="s">
        <v>7</v>
      </c>
      <c r="D68" s="4" t="s">
        <v>7</v>
      </c>
      <c r="E68" s="4" t="s">
        <v>7</v>
      </c>
      <c r="F68" s="4" t="s">
        <v>7</v>
      </c>
      <c r="G68" s="4" t="s">
        <v>7</v>
      </c>
      <c r="H68" s="4" t="s">
        <v>7</v>
      </c>
      <c r="I68" s="4" t="s">
        <v>7</v>
      </c>
      <c r="J68" s="4" t="s">
        <v>95</v>
      </c>
      <c r="K68" s="4" t="s">
        <v>95</v>
      </c>
      <c r="L68" s="4" t="s">
        <v>95</v>
      </c>
    </row>
    <row r="69" spans="1:12" x14ac:dyDescent="0.25">
      <c r="A69" s="2" t="s">
        <v>40</v>
      </c>
      <c r="B69" s="4" t="s">
        <v>7</v>
      </c>
      <c r="C69" s="4" t="s">
        <v>7</v>
      </c>
      <c r="D69" s="4" t="s">
        <v>7</v>
      </c>
      <c r="E69" s="4" t="s">
        <v>7</v>
      </c>
      <c r="F69" s="4" t="s">
        <v>7</v>
      </c>
      <c r="G69" s="4" t="s">
        <v>7</v>
      </c>
      <c r="H69" s="4" t="s">
        <v>7</v>
      </c>
      <c r="I69" s="4" t="s">
        <v>7</v>
      </c>
      <c r="J69" s="4" t="s">
        <v>95</v>
      </c>
      <c r="K69" s="4" t="s">
        <v>95</v>
      </c>
      <c r="L69" s="4" t="s">
        <v>95</v>
      </c>
    </row>
    <row r="70" spans="1:12" x14ac:dyDescent="0.25">
      <c r="A70" s="2" t="s">
        <v>932</v>
      </c>
      <c r="B70" s="4" t="s">
        <v>7</v>
      </c>
      <c r="C70" s="4" t="s">
        <v>7</v>
      </c>
      <c r="D70" s="4" t="s">
        <v>7</v>
      </c>
      <c r="E70" s="4" t="s">
        <v>7</v>
      </c>
      <c r="F70" s="4" t="s">
        <v>7</v>
      </c>
      <c r="G70" s="4" t="s">
        <v>7</v>
      </c>
      <c r="H70" s="4" t="s">
        <v>7</v>
      </c>
      <c r="I70" s="4" t="s">
        <v>7</v>
      </c>
      <c r="J70" s="4" t="s">
        <v>95</v>
      </c>
      <c r="K70" s="4" t="s">
        <v>95</v>
      </c>
      <c r="L70" s="4" t="s">
        <v>95</v>
      </c>
    </row>
    <row r="71" spans="1:12" x14ac:dyDescent="0.25">
      <c r="A71" s="2" t="s">
        <v>933</v>
      </c>
      <c r="B71" s="4" t="s">
        <v>7</v>
      </c>
      <c r="C71" s="4" t="s">
        <v>7</v>
      </c>
      <c r="D71" s="4" t="s">
        <v>7</v>
      </c>
      <c r="E71" s="4" t="s">
        <v>7</v>
      </c>
      <c r="F71" s="4" t="s">
        <v>7</v>
      </c>
      <c r="G71" s="4" t="s">
        <v>7</v>
      </c>
      <c r="H71" s="4" t="s">
        <v>7</v>
      </c>
      <c r="I71" s="4" t="s">
        <v>7</v>
      </c>
      <c r="J71" s="6">
        <v>13300</v>
      </c>
      <c r="K71" s="6">
        <v>10300</v>
      </c>
      <c r="L71" s="6">
        <v>7200</v>
      </c>
    </row>
    <row r="72" spans="1:12" x14ac:dyDescent="0.25">
      <c r="A72" s="2" t="s">
        <v>43</v>
      </c>
      <c r="B72" s="4" t="s">
        <v>7</v>
      </c>
      <c r="C72" s="4" t="s">
        <v>7</v>
      </c>
      <c r="D72" s="4" t="s">
        <v>7</v>
      </c>
      <c r="E72" s="4" t="s">
        <v>7</v>
      </c>
      <c r="F72" s="4" t="s">
        <v>7</v>
      </c>
      <c r="G72" s="4" t="s">
        <v>7</v>
      </c>
      <c r="H72" s="4" t="s">
        <v>7</v>
      </c>
      <c r="I72" s="4" t="s">
        <v>7</v>
      </c>
      <c r="J72" s="6">
        <v>-13300</v>
      </c>
      <c r="K72" s="6">
        <v>-10400</v>
      </c>
      <c r="L72" s="6">
        <v>-7200</v>
      </c>
    </row>
    <row r="73" spans="1:12" x14ac:dyDescent="0.25">
      <c r="A73" s="2" t="s">
        <v>935</v>
      </c>
      <c r="B73" s="4" t="s">
        <v>7</v>
      </c>
      <c r="C73" s="4" t="s">
        <v>7</v>
      </c>
      <c r="D73" s="4" t="s">
        <v>7</v>
      </c>
      <c r="E73" s="4" t="s">
        <v>7</v>
      </c>
      <c r="F73" s="4" t="s">
        <v>7</v>
      </c>
      <c r="G73" s="4" t="s">
        <v>7</v>
      </c>
      <c r="H73" s="4" t="s">
        <v>7</v>
      </c>
      <c r="I73" s="4" t="s">
        <v>7</v>
      </c>
      <c r="J73" s="6">
        <v>25500</v>
      </c>
      <c r="K73" s="6">
        <v>18900</v>
      </c>
      <c r="L73" s="6">
        <v>23000</v>
      </c>
    </row>
    <row r="74" spans="1:12" ht="30" x14ac:dyDescent="0.25">
      <c r="A74" s="2" t="s">
        <v>45</v>
      </c>
      <c r="B74" s="4" t="s">
        <v>7</v>
      </c>
      <c r="C74" s="4" t="s">
        <v>7</v>
      </c>
      <c r="D74" s="4" t="s">
        <v>7</v>
      </c>
      <c r="E74" s="4" t="s">
        <v>7</v>
      </c>
      <c r="F74" s="4" t="s">
        <v>7</v>
      </c>
      <c r="G74" s="4" t="s">
        <v>7</v>
      </c>
      <c r="H74" s="4" t="s">
        <v>7</v>
      </c>
      <c r="I74" s="4" t="s">
        <v>7</v>
      </c>
      <c r="J74" s="6">
        <v>-1700</v>
      </c>
      <c r="K74" s="6">
        <v>-9800</v>
      </c>
      <c r="L74" s="6">
        <v>-4000</v>
      </c>
    </row>
    <row r="75" spans="1:12" x14ac:dyDescent="0.25">
      <c r="A75" s="2" t="s">
        <v>937</v>
      </c>
      <c r="B75" s="4" t="s">
        <v>7</v>
      </c>
      <c r="C75" s="4" t="s">
        <v>7</v>
      </c>
      <c r="D75" s="4" t="s">
        <v>7</v>
      </c>
      <c r="E75" s="4" t="s">
        <v>7</v>
      </c>
      <c r="F75" s="4" t="s">
        <v>7</v>
      </c>
      <c r="G75" s="4" t="s">
        <v>7</v>
      </c>
      <c r="H75" s="4" t="s">
        <v>7</v>
      </c>
      <c r="I75" s="4" t="s">
        <v>7</v>
      </c>
      <c r="J75" s="6">
        <v>-37100</v>
      </c>
      <c r="K75" s="6">
        <v>-19500</v>
      </c>
      <c r="L75" s="6">
        <v>-26200</v>
      </c>
    </row>
    <row r="76" spans="1:12" x14ac:dyDescent="0.25">
      <c r="A76" s="2" t="s">
        <v>939</v>
      </c>
      <c r="B76" s="4" t="s">
        <v>7</v>
      </c>
      <c r="C76" s="4" t="s">
        <v>7</v>
      </c>
      <c r="D76" s="4" t="s">
        <v>7</v>
      </c>
      <c r="E76" s="4" t="s">
        <v>7</v>
      </c>
      <c r="F76" s="4" t="s">
        <v>7</v>
      </c>
      <c r="G76" s="4" t="s">
        <v>7</v>
      </c>
      <c r="H76" s="4" t="s">
        <v>7</v>
      </c>
      <c r="I76" s="4" t="s">
        <v>7</v>
      </c>
      <c r="J76" s="6">
        <v>-17300</v>
      </c>
      <c r="K76" s="6">
        <v>-22900</v>
      </c>
      <c r="L76" s="6">
        <v>-34400</v>
      </c>
    </row>
    <row r="77" spans="1:12" x14ac:dyDescent="0.25">
      <c r="A77" s="2" t="s">
        <v>941</v>
      </c>
      <c r="B77" s="4" t="s">
        <v>7</v>
      </c>
      <c r="C77" s="4" t="s">
        <v>7</v>
      </c>
      <c r="D77" s="4" t="s">
        <v>7</v>
      </c>
      <c r="E77" s="4" t="s">
        <v>7</v>
      </c>
      <c r="F77" s="4" t="s">
        <v>7</v>
      </c>
      <c r="G77" s="4" t="s">
        <v>7</v>
      </c>
      <c r="H77" s="4" t="s">
        <v>7</v>
      </c>
      <c r="I77" s="4" t="s">
        <v>7</v>
      </c>
      <c r="J77" s="6">
        <v>-54400</v>
      </c>
      <c r="K77" s="6">
        <v>-42400</v>
      </c>
      <c r="L77" s="6">
        <v>-60700</v>
      </c>
    </row>
    <row r="78" spans="1:12" x14ac:dyDescent="0.25">
      <c r="A78" s="3" t="s">
        <v>943</v>
      </c>
      <c r="B78" s="4" t="s">
        <v>7</v>
      </c>
      <c r="C78" s="4" t="s">
        <v>7</v>
      </c>
      <c r="D78" s="4" t="s">
        <v>7</v>
      </c>
      <c r="E78" s="4" t="s">
        <v>7</v>
      </c>
      <c r="F78" s="4" t="s">
        <v>7</v>
      </c>
      <c r="G78" s="4" t="s">
        <v>7</v>
      </c>
      <c r="H78" s="4" t="s">
        <v>7</v>
      </c>
      <c r="I78" s="4" t="s">
        <v>7</v>
      </c>
      <c r="J78" s="4" t="s">
        <v>7</v>
      </c>
      <c r="K78" s="4" t="s">
        <v>7</v>
      </c>
      <c r="L78" s="4" t="s">
        <v>7</v>
      </c>
    </row>
    <row r="79" spans="1:12" x14ac:dyDescent="0.25">
      <c r="A79" s="2" t="s">
        <v>79</v>
      </c>
      <c r="B79" s="6">
        <v>5600</v>
      </c>
      <c r="C79" s="4" t="s">
        <v>7</v>
      </c>
      <c r="D79" s="4" t="s">
        <v>7</v>
      </c>
      <c r="E79" s="4" t="s">
        <v>7</v>
      </c>
      <c r="F79" s="4">
        <v>300</v>
      </c>
      <c r="G79" s="4" t="s">
        <v>7</v>
      </c>
      <c r="H79" s="4" t="s">
        <v>7</v>
      </c>
      <c r="I79" s="4" t="s">
        <v>7</v>
      </c>
      <c r="J79" s="6">
        <v>5600</v>
      </c>
      <c r="K79" s="4">
        <v>300</v>
      </c>
      <c r="L79" s="4" t="s">
        <v>95</v>
      </c>
    </row>
    <row r="80" spans="1:12" ht="30" x14ac:dyDescent="0.25">
      <c r="A80" s="2" t="s">
        <v>116</v>
      </c>
      <c r="B80" s="4" t="s">
        <v>7</v>
      </c>
      <c r="C80" s="4" t="s">
        <v>7</v>
      </c>
      <c r="D80" s="4" t="s">
        <v>7</v>
      </c>
      <c r="E80" s="4" t="s">
        <v>7</v>
      </c>
      <c r="F80" s="4" t="s">
        <v>7</v>
      </c>
      <c r="G80" s="4" t="s">
        <v>7</v>
      </c>
      <c r="H80" s="4" t="s">
        <v>7</v>
      </c>
      <c r="I80" s="4" t="s">
        <v>7</v>
      </c>
      <c r="J80" s="6">
        <v>1300</v>
      </c>
      <c r="K80" s="4" t="s">
        <v>95</v>
      </c>
      <c r="L80" s="4" t="s">
        <v>95</v>
      </c>
    </row>
    <row r="81" spans="1:12" x14ac:dyDescent="0.25">
      <c r="A81" s="2" t="s">
        <v>944</v>
      </c>
      <c r="B81" s="4" t="s">
        <v>7</v>
      </c>
      <c r="C81" s="4" t="s">
        <v>7</v>
      </c>
      <c r="D81" s="4" t="s">
        <v>7</v>
      </c>
      <c r="E81" s="4" t="s">
        <v>7</v>
      </c>
      <c r="F81" s="4" t="s">
        <v>7</v>
      </c>
      <c r="G81" s="4" t="s">
        <v>7</v>
      </c>
      <c r="H81" s="4" t="s">
        <v>7</v>
      </c>
      <c r="I81" s="4" t="s">
        <v>7</v>
      </c>
      <c r="J81" s="7">
        <v>5100</v>
      </c>
      <c r="K81" s="7">
        <v>300</v>
      </c>
      <c r="L81" s="4" t="s">
        <v>95</v>
      </c>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0</v>
      </c>
      <c r="B1" s="9" t="s">
        <v>1416</v>
      </c>
      <c r="C1" s="9"/>
      <c r="D1" s="9"/>
      <c r="E1" s="9"/>
      <c r="F1" s="9"/>
      <c r="G1" s="9"/>
      <c r="H1" s="9"/>
      <c r="I1" s="9"/>
      <c r="J1" s="9" t="s">
        <v>2</v>
      </c>
      <c r="K1" s="9"/>
      <c r="L1" s="9"/>
    </row>
    <row r="2" spans="1:12" ht="30" x14ac:dyDescent="0.25">
      <c r="A2" s="1" t="s">
        <v>61</v>
      </c>
      <c r="B2" s="1" t="s">
        <v>3</v>
      </c>
      <c r="C2" s="1" t="s">
        <v>1417</v>
      </c>
      <c r="D2" s="1" t="s">
        <v>5</v>
      </c>
      <c r="E2" s="1" t="s">
        <v>1418</v>
      </c>
      <c r="F2" s="1" t="s">
        <v>36</v>
      </c>
      <c r="G2" s="1" t="s">
        <v>1419</v>
      </c>
      <c r="H2" s="1" t="s">
        <v>1420</v>
      </c>
      <c r="I2" s="1" t="s">
        <v>1421</v>
      </c>
      <c r="J2" s="1" t="s">
        <v>3</v>
      </c>
      <c r="K2" s="1" t="s">
        <v>36</v>
      </c>
      <c r="L2" s="1" t="s">
        <v>37</v>
      </c>
    </row>
    <row r="3" spans="1:12" ht="30" x14ac:dyDescent="0.25">
      <c r="A3" s="3" t="s">
        <v>1808</v>
      </c>
      <c r="B3" s="4" t="s">
        <v>7</v>
      </c>
      <c r="C3" s="4" t="s">
        <v>7</v>
      </c>
      <c r="D3" s="4" t="s">
        <v>7</v>
      </c>
      <c r="E3" s="4" t="s">
        <v>7</v>
      </c>
      <c r="F3" s="4" t="s">
        <v>7</v>
      </c>
      <c r="G3" s="4" t="s">
        <v>7</v>
      </c>
      <c r="H3" s="4" t="s">
        <v>7</v>
      </c>
      <c r="I3" s="4" t="s">
        <v>7</v>
      </c>
      <c r="J3" s="4" t="s">
        <v>7</v>
      </c>
      <c r="K3" s="4" t="s">
        <v>7</v>
      </c>
      <c r="L3" s="4" t="s">
        <v>7</v>
      </c>
    </row>
    <row r="4" spans="1:12" x14ac:dyDescent="0.25">
      <c r="A4" s="2" t="s">
        <v>39</v>
      </c>
      <c r="B4" s="7">
        <v>434811</v>
      </c>
      <c r="C4" s="7">
        <v>456648</v>
      </c>
      <c r="D4" s="7">
        <v>425967</v>
      </c>
      <c r="E4" s="7">
        <v>405189</v>
      </c>
      <c r="F4" s="7">
        <v>391389</v>
      </c>
      <c r="G4" s="7">
        <v>404354</v>
      </c>
      <c r="H4" s="7">
        <v>384693</v>
      </c>
      <c r="I4" s="7">
        <v>397352</v>
      </c>
      <c r="J4" s="7">
        <v>1722615</v>
      </c>
      <c r="K4" s="7">
        <v>1577788</v>
      </c>
      <c r="L4" s="7">
        <v>1603154</v>
      </c>
    </row>
    <row r="5" spans="1:12" x14ac:dyDescent="0.25">
      <c r="A5" s="2" t="s">
        <v>1355</v>
      </c>
      <c r="B5" s="4" t="s">
        <v>7</v>
      </c>
      <c r="C5" s="4" t="s">
        <v>7</v>
      </c>
      <c r="D5" s="4" t="s">
        <v>7</v>
      </c>
      <c r="E5" s="4" t="s">
        <v>7</v>
      </c>
      <c r="F5" s="4" t="s">
        <v>7</v>
      </c>
      <c r="G5" s="4" t="s">
        <v>7</v>
      </c>
      <c r="H5" s="4" t="s">
        <v>7</v>
      </c>
      <c r="I5" s="4" t="s">
        <v>7</v>
      </c>
      <c r="J5" s="4" t="s">
        <v>7</v>
      </c>
      <c r="K5" s="4" t="s">
        <v>7</v>
      </c>
      <c r="L5" s="4" t="s">
        <v>7</v>
      </c>
    </row>
    <row r="6" spans="1:12" ht="30" x14ac:dyDescent="0.25">
      <c r="A6" s="3" t="s">
        <v>1808</v>
      </c>
      <c r="B6" s="4" t="s">
        <v>7</v>
      </c>
      <c r="C6" s="4" t="s">
        <v>7</v>
      </c>
      <c r="D6" s="4" t="s">
        <v>7</v>
      </c>
      <c r="E6" s="4" t="s">
        <v>7</v>
      </c>
      <c r="F6" s="4" t="s">
        <v>7</v>
      </c>
      <c r="G6" s="4" t="s">
        <v>7</v>
      </c>
      <c r="H6" s="4" t="s">
        <v>7</v>
      </c>
      <c r="I6" s="4" t="s">
        <v>7</v>
      </c>
      <c r="J6" s="4" t="s">
        <v>7</v>
      </c>
      <c r="K6" s="4" t="s">
        <v>7</v>
      </c>
      <c r="L6" s="4" t="s">
        <v>7</v>
      </c>
    </row>
    <row r="7" spans="1:12" x14ac:dyDescent="0.25">
      <c r="A7" s="2" t="s">
        <v>39</v>
      </c>
      <c r="B7" s="4" t="s">
        <v>7</v>
      </c>
      <c r="C7" s="4" t="s">
        <v>7</v>
      </c>
      <c r="D7" s="4" t="s">
        <v>7</v>
      </c>
      <c r="E7" s="4" t="s">
        <v>7</v>
      </c>
      <c r="F7" s="4" t="s">
        <v>7</v>
      </c>
      <c r="G7" s="4" t="s">
        <v>7</v>
      </c>
      <c r="H7" s="4" t="s">
        <v>7</v>
      </c>
      <c r="I7" s="4" t="s">
        <v>7</v>
      </c>
      <c r="J7" s="6">
        <v>566400</v>
      </c>
      <c r="K7" s="6">
        <v>436700</v>
      </c>
      <c r="L7" s="6">
        <v>476000</v>
      </c>
    </row>
    <row r="8" spans="1:12" ht="30" x14ac:dyDescent="0.25">
      <c r="A8" s="2" t="s">
        <v>1811</v>
      </c>
      <c r="B8" s="4" t="s">
        <v>7</v>
      </c>
      <c r="C8" s="4" t="s">
        <v>7</v>
      </c>
      <c r="D8" s="4" t="s">
        <v>7</v>
      </c>
      <c r="E8" s="4" t="s">
        <v>7</v>
      </c>
      <c r="F8" s="4" t="s">
        <v>7</v>
      </c>
      <c r="G8" s="4" t="s">
        <v>7</v>
      </c>
      <c r="H8" s="4" t="s">
        <v>7</v>
      </c>
      <c r="I8" s="4" t="s">
        <v>7</v>
      </c>
      <c r="J8" s="4" t="s">
        <v>7</v>
      </c>
      <c r="K8" s="4" t="s">
        <v>7</v>
      </c>
      <c r="L8" s="4" t="s">
        <v>7</v>
      </c>
    </row>
    <row r="9" spans="1:12" ht="30" x14ac:dyDescent="0.25">
      <c r="A9" s="3" t="s">
        <v>1808</v>
      </c>
      <c r="B9" s="4" t="s">
        <v>7</v>
      </c>
      <c r="C9" s="4" t="s">
        <v>7</v>
      </c>
      <c r="D9" s="4" t="s">
        <v>7</v>
      </c>
      <c r="E9" s="4" t="s">
        <v>7</v>
      </c>
      <c r="F9" s="4" t="s">
        <v>7</v>
      </c>
      <c r="G9" s="4" t="s">
        <v>7</v>
      </c>
      <c r="H9" s="4" t="s">
        <v>7</v>
      </c>
      <c r="I9" s="4" t="s">
        <v>7</v>
      </c>
      <c r="J9" s="4" t="s">
        <v>7</v>
      </c>
      <c r="K9" s="4" t="s">
        <v>7</v>
      </c>
      <c r="L9" s="4" t="s">
        <v>7</v>
      </c>
    </row>
    <row r="10" spans="1:12" x14ac:dyDescent="0.25">
      <c r="A10" s="2" t="s">
        <v>39</v>
      </c>
      <c r="B10" s="4" t="s">
        <v>7</v>
      </c>
      <c r="C10" s="4" t="s">
        <v>7</v>
      </c>
      <c r="D10" s="4" t="s">
        <v>7</v>
      </c>
      <c r="E10" s="4" t="s">
        <v>7</v>
      </c>
      <c r="F10" s="4" t="s">
        <v>7</v>
      </c>
      <c r="G10" s="4" t="s">
        <v>7</v>
      </c>
      <c r="H10" s="4" t="s">
        <v>7</v>
      </c>
      <c r="I10" s="4" t="s">
        <v>7</v>
      </c>
      <c r="J10" s="6">
        <v>302738</v>
      </c>
      <c r="K10" s="6">
        <v>265423</v>
      </c>
      <c r="L10" s="6">
        <v>284748</v>
      </c>
    </row>
    <row r="11" spans="1:12" ht="30" x14ac:dyDescent="0.25">
      <c r="A11" s="2" t="s">
        <v>1812</v>
      </c>
      <c r="B11" s="4" t="s">
        <v>7</v>
      </c>
      <c r="C11" s="4" t="s">
        <v>7</v>
      </c>
      <c r="D11" s="4" t="s">
        <v>7</v>
      </c>
      <c r="E11" s="4" t="s">
        <v>7</v>
      </c>
      <c r="F11" s="4" t="s">
        <v>7</v>
      </c>
      <c r="G11" s="4" t="s">
        <v>7</v>
      </c>
      <c r="H11" s="4" t="s">
        <v>7</v>
      </c>
      <c r="I11" s="4" t="s">
        <v>7</v>
      </c>
      <c r="J11" s="4" t="s">
        <v>7</v>
      </c>
      <c r="K11" s="4" t="s">
        <v>7</v>
      </c>
      <c r="L11" s="4" t="s">
        <v>7</v>
      </c>
    </row>
    <row r="12" spans="1:12" ht="30" x14ac:dyDescent="0.25">
      <c r="A12" s="3" t="s">
        <v>1808</v>
      </c>
      <c r="B12" s="4" t="s">
        <v>7</v>
      </c>
      <c r="C12" s="4" t="s">
        <v>7</v>
      </c>
      <c r="D12" s="4" t="s">
        <v>7</v>
      </c>
      <c r="E12" s="4" t="s">
        <v>7</v>
      </c>
      <c r="F12" s="4" t="s">
        <v>7</v>
      </c>
      <c r="G12" s="4" t="s">
        <v>7</v>
      </c>
      <c r="H12" s="4" t="s">
        <v>7</v>
      </c>
      <c r="I12" s="4" t="s">
        <v>7</v>
      </c>
      <c r="J12" s="4" t="s">
        <v>7</v>
      </c>
      <c r="K12" s="4" t="s">
        <v>7</v>
      </c>
      <c r="L12" s="4" t="s">
        <v>7</v>
      </c>
    </row>
    <row r="13" spans="1:12" x14ac:dyDescent="0.25">
      <c r="A13" s="2" t="s">
        <v>39</v>
      </c>
      <c r="B13" s="4" t="s">
        <v>7</v>
      </c>
      <c r="C13" s="4" t="s">
        <v>7</v>
      </c>
      <c r="D13" s="4" t="s">
        <v>7</v>
      </c>
      <c r="E13" s="4" t="s">
        <v>7</v>
      </c>
      <c r="F13" s="4" t="s">
        <v>7</v>
      </c>
      <c r="G13" s="4" t="s">
        <v>7</v>
      </c>
      <c r="H13" s="4" t="s">
        <v>7</v>
      </c>
      <c r="I13" s="4" t="s">
        <v>7</v>
      </c>
      <c r="J13" s="6">
        <v>97698</v>
      </c>
      <c r="K13" s="4" t="s">
        <v>7</v>
      </c>
      <c r="L13" s="4" t="s">
        <v>7</v>
      </c>
    </row>
    <row r="14" spans="1:12" ht="30" x14ac:dyDescent="0.25">
      <c r="A14" s="2" t="s">
        <v>1813</v>
      </c>
      <c r="B14" s="4" t="s">
        <v>7</v>
      </c>
      <c r="C14" s="4" t="s">
        <v>7</v>
      </c>
      <c r="D14" s="4" t="s">
        <v>7</v>
      </c>
      <c r="E14" s="4" t="s">
        <v>7</v>
      </c>
      <c r="F14" s="4" t="s">
        <v>7</v>
      </c>
      <c r="G14" s="4" t="s">
        <v>7</v>
      </c>
      <c r="H14" s="4" t="s">
        <v>7</v>
      </c>
      <c r="I14" s="4" t="s">
        <v>7</v>
      </c>
      <c r="J14" s="4" t="s">
        <v>7</v>
      </c>
      <c r="K14" s="4" t="s">
        <v>7</v>
      </c>
      <c r="L14" s="4" t="s">
        <v>7</v>
      </c>
    </row>
    <row r="15" spans="1:12" ht="30" x14ac:dyDescent="0.25">
      <c r="A15" s="3" t="s">
        <v>1808</v>
      </c>
      <c r="B15" s="4" t="s">
        <v>7</v>
      </c>
      <c r="C15" s="4" t="s">
        <v>7</v>
      </c>
      <c r="D15" s="4" t="s">
        <v>7</v>
      </c>
      <c r="E15" s="4" t="s">
        <v>7</v>
      </c>
      <c r="F15" s="4" t="s">
        <v>7</v>
      </c>
      <c r="G15" s="4" t="s">
        <v>7</v>
      </c>
      <c r="H15" s="4" t="s">
        <v>7</v>
      </c>
      <c r="I15" s="4" t="s">
        <v>7</v>
      </c>
      <c r="J15" s="4" t="s">
        <v>7</v>
      </c>
      <c r="K15" s="4" t="s">
        <v>7</v>
      </c>
      <c r="L15" s="4" t="s">
        <v>7</v>
      </c>
    </row>
    <row r="16" spans="1:12" x14ac:dyDescent="0.25">
      <c r="A16" s="2" t="s">
        <v>39</v>
      </c>
      <c r="B16" s="4" t="s">
        <v>7</v>
      </c>
      <c r="C16" s="4" t="s">
        <v>7</v>
      </c>
      <c r="D16" s="4" t="s">
        <v>7</v>
      </c>
      <c r="E16" s="4" t="s">
        <v>7</v>
      </c>
      <c r="F16" s="4" t="s">
        <v>7</v>
      </c>
      <c r="G16" s="4" t="s">
        <v>7</v>
      </c>
      <c r="H16" s="4" t="s">
        <v>7</v>
      </c>
      <c r="I16" s="4" t="s">
        <v>7</v>
      </c>
      <c r="J16" s="6">
        <v>83949</v>
      </c>
      <c r="K16" s="6">
        <v>87720</v>
      </c>
      <c r="L16" s="6">
        <v>95276</v>
      </c>
    </row>
    <row r="17" spans="1:12" ht="30" x14ac:dyDescent="0.25">
      <c r="A17" s="2" t="s">
        <v>1814</v>
      </c>
      <c r="B17" s="4" t="s">
        <v>7</v>
      </c>
      <c r="C17" s="4" t="s">
        <v>7</v>
      </c>
      <c r="D17" s="4" t="s">
        <v>7</v>
      </c>
      <c r="E17" s="4" t="s">
        <v>7</v>
      </c>
      <c r="F17" s="4" t="s">
        <v>7</v>
      </c>
      <c r="G17" s="4" t="s">
        <v>7</v>
      </c>
      <c r="H17" s="4" t="s">
        <v>7</v>
      </c>
      <c r="I17" s="4" t="s">
        <v>7</v>
      </c>
      <c r="J17" s="4" t="s">
        <v>7</v>
      </c>
      <c r="K17" s="4" t="s">
        <v>7</v>
      </c>
      <c r="L17" s="4" t="s">
        <v>7</v>
      </c>
    </row>
    <row r="18" spans="1:12" ht="30" x14ac:dyDescent="0.25">
      <c r="A18" s="3" t="s">
        <v>1808</v>
      </c>
      <c r="B18" s="4" t="s">
        <v>7</v>
      </c>
      <c r="C18" s="4" t="s">
        <v>7</v>
      </c>
      <c r="D18" s="4" t="s">
        <v>7</v>
      </c>
      <c r="E18" s="4" t="s">
        <v>7</v>
      </c>
      <c r="F18" s="4" t="s">
        <v>7</v>
      </c>
      <c r="G18" s="4" t="s">
        <v>7</v>
      </c>
      <c r="H18" s="4" t="s">
        <v>7</v>
      </c>
      <c r="I18" s="4" t="s">
        <v>7</v>
      </c>
      <c r="J18" s="4" t="s">
        <v>7</v>
      </c>
      <c r="K18" s="4" t="s">
        <v>7</v>
      </c>
      <c r="L18" s="4" t="s">
        <v>7</v>
      </c>
    </row>
    <row r="19" spans="1:12" x14ac:dyDescent="0.25">
      <c r="A19" s="2" t="s">
        <v>39</v>
      </c>
      <c r="B19" s="4" t="s">
        <v>7</v>
      </c>
      <c r="C19" s="4" t="s">
        <v>7</v>
      </c>
      <c r="D19" s="4" t="s">
        <v>7</v>
      </c>
      <c r="E19" s="4" t="s">
        <v>7</v>
      </c>
      <c r="F19" s="4" t="s">
        <v>7</v>
      </c>
      <c r="G19" s="4" t="s">
        <v>7</v>
      </c>
      <c r="H19" s="4" t="s">
        <v>7</v>
      </c>
      <c r="I19" s="4" t="s">
        <v>7</v>
      </c>
      <c r="J19" s="6">
        <v>39296</v>
      </c>
      <c r="K19" s="6">
        <v>44613</v>
      </c>
      <c r="L19" s="6">
        <v>53334</v>
      </c>
    </row>
    <row r="20" spans="1:12" ht="45" x14ac:dyDescent="0.25">
      <c r="A20" s="2" t="s">
        <v>1815</v>
      </c>
      <c r="B20" s="4" t="s">
        <v>7</v>
      </c>
      <c r="C20" s="4" t="s">
        <v>7</v>
      </c>
      <c r="D20" s="4" t="s">
        <v>7</v>
      </c>
      <c r="E20" s="4" t="s">
        <v>7</v>
      </c>
      <c r="F20" s="4" t="s">
        <v>7</v>
      </c>
      <c r="G20" s="4" t="s">
        <v>7</v>
      </c>
      <c r="H20" s="4" t="s">
        <v>7</v>
      </c>
      <c r="I20" s="4" t="s">
        <v>7</v>
      </c>
      <c r="J20" s="4" t="s">
        <v>7</v>
      </c>
      <c r="K20" s="4" t="s">
        <v>7</v>
      </c>
      <c r="L20" s="4" t="s">
        <v>7</v>
      </c>
    </row>
    <row r="21" spans="1:12" ht="30" x14ac:dyDescent="0.25">
      <c r="A21" s="3" t="s">
        <v>1808</v>
      </c>
      <c r="B21" s="4" t="s">
        <v>7</v>
      </c>
      <c r="C21" s="4" t="s">
        <v>7</v>
      </c>
      <c r="D21" s="4" t="s">
        <v>7</v>
      </c>
      <c r="E21" s="4" t="s">
        <v>7</v>
      </c>
      <c r="F21" s="4" t="s">
        <v>7</v>
      </c>
      <c r="G21" s="4" t="s">
        <v>7</v>
      </c>
      <c r="H21" s="4" t="s">
        <v>7</v>
      </c>
      <c r="I21" s="4" t="s">
        <v>7</v>
      </c>
      <c r="J21" s="4" t="s">
        <v>7</v>
      </c>
      <c r="K21" s="4" t="s">
        <v>7</v>
      </c>
      <c r="L21" s="4" t="s">
        <v>7</v>
      </c>
    </row>
    <row r="22" spans="1:12" x14ac:dyDescent="0.25">
      <c r="A22" s="2" t="s">
        <v>39</v>
      </c>
      <c r="B22" s="4" t="s">
        <v>7</v>
      </c>
      <c r="C22" s="4" t="s">
        <v>7</v>
      </c>
      <c r="D22" s="4" t="s">
        <v>7</v>
      </c>
      <c r="E22" s="4" t="s">
        <v>7</v>
      </c>
      <c r="F22" s="4" t="s">
        <v>7</v>
      </c>
      <c r="G22" s="4" t="s">
        <v>7</v>
      </c>
      <c r="H22" s="4" t="s">
        <v>7</v>
      </c>
      <c r="I22" s="4" t="s">
        <v>7</v>
      </c>
      <c r="J22" s="6">
        <v>42679</v>
      </c>
      <c r="K22" s="6">
        <v>38984</v>
      </c>
      <c r="L22" s="6">
        <v>42671</v>
      </c>
    </row>
    <row r="23" spans="1:12" x14ac:dyDescent="0.25">
      <c r="A23" s="2" t="s">
        <v>1357</v>
      </c>
      <c r="B23" s="4" t="s">
        <v>7</v>
      </c>
      <c r="C23" s="4" t="s">
        <v>7</v>
      </c>
      <c r="D23" s="4" t="s">
        <v>7</v>
      </c>
      <c r="E23" s="4" t="s">
        <v>7</v>
      </c>
      <c r="F23" s="4" t="s">
        <v>7</v>
      </c>
      <c r="G23" s="4" t="s">
        <v>7</v>
      </c>
      <c r="H23" s="4" t="s">
        <v>7</v>
      </c>
      <c r="I23" s="4" t="s">
        <v>7</v>
      </c>
      <c r="J23" s="4" t="s">
        <v>7</v>
      </c>
      <c r="K23" s="4" t="s">
        <v>7</v>
      </c>
      <c r="L23" s="4" t="s">
        <v>7</v>
      </c>
    </row>
    <row r="24" spans="1:12" ht="30" x14ac:dyDescent="0.25">
      <c r="A24" s="3" t="s">
        <v>1808</v>
      </c>
      <c r="B24" s="4" t="s">
        <v>7</v>
      </c>
      <c r="C24" s="4" t="s">
        <v>7</v>
      </c>
      <c r="D24" s="4" t="s">
        <v>7</v>
      </c>
      <c r="E24" s="4" t="s">
        <v>7</v>
      </c>
      <c r="F24" s="4" t="s">
        <v>7</v>
      </c>
      <c r="G24" s="4" t="s">
        <v>7</v>
      </c>
      <c r="H24" s="4" t="s">
        <v>7</v>
      </c>
      <c r="I24" s="4" t="s">
        <v>7</v>
      </c>
      <c r="J24" s="4" t="s">
        <v>7</v>
      </c>
      <c r="K24" s="4" t="s">
        <v>7</v>
      </c>
      <c r="L24" s="4" t="s">
        <v>7</v>
      </c>
    </row>
    <row r="25" spans="1:12" x14ac:dyDescent="0.25">
      <c r="A25" s="2" t="s">
        <v>39</v>
      </c>
      <c r="B25" s="4" t="s">
        <v>7</v>
      </c>
      <c r="C25" s="4" t="s">
        <v>7</v>
      </c>
      <c r="D25" s="4" t="s">
        <v>7</v>
      </c>
      <c r="E25" s="4" t="s">
        <v>7</v>
      </c>
      <c r="F25" s="4" t="s">
        <v>7</v>
      </c>
      <c r="G25" s="4" t="s">
        <v>7</v>
      </c>
      <c r="H25" s="4" t="s">
        <v>7</v>
      </c>
      <c r="I25" s="4" t="s">
        <v>7</v>
      </c>
      <c r="J25" s="6">
        <v>268400</v>
      </c>
      <c r="K25" s="6">
        <v>246300</v>
      </c>
      <c r="L25" s="6">
        <v>252000</v>
      </c>
    </row>
    <row r="26" spans="1:12" ht="30" x14ac:dyDescent="0.25">
      <c r="A26" s="2" t="s">
        <v>1816</v>
      </c>
      <c r="B26" s="4" t="s">
        <v>7</v>
      </c>
      <c r="C26" s="4" t="s">
        <v>7</v>
      </c>
      <c r="D26" s="4" t="s">
        <v>7</v>
      </c>
      <c r="E26" s="4" t="s">
        <v>7</v>
      </c>
      <c r="F26" s="4" t="s">
        <v>7</v>
      </c>
      <c r="G26" s="4" t="s">
        <v>7</v>
      </c>
      <c r="H26" s="4" t="s">
        <v>7</v>
      </c>
      <c r="I26" s="4" t="s">
        <v>7</v>
      </c>
      <c r="J26" s="4" t="s">
        <v>7</v>
      </c>
      <c r="K26" s="4" t="s">
        <v>7</v>
      </c>
      <c r="L26" s="4" t="s">
        <v>7</v>
      </c>
    </row>
    <row r="27" spans="1:12" ht="30" x14ac:dyDescent="0.25">
      <c r="A27" s="3" t="s">
        <v>1808</v>
      </c>
      <c r="B27" s="4" t="s">
        <v>7</v>
      </c>
      <c r="C27" s="4" t="s">
        <v>7</v>
      </c>
      <c r="D27" s="4" t="s">
        <v>7</v>
      </c>
      <c r="E27" s="4" t="s">
        <v>7</v>
      </c>
      <c r="F27" s="4" t="s">
        <v>7</v>
      </c>
      <c r="G27" s="4" t="s">
        <v>7</v>
      </c>
      <c r="H27" s="4" t="s">
        <v>7</v>
      </c>
      <c r="I27" s="4" t="s">
        <v>7</v>
      </c>
      <c r="J27" s="4" t="s">
        <v>7</v>
      </c>
      <c r="K27" s="4" t="s">
        <v>7</v>
      </c>
      <c r="L27" s="4" t="s">
        <v>7</v>
      </c>
    </row>
    <row r="28" spans="1:12" x14ac:dyDescent="0.25">
      <c r="A28" s="2" t="s">
        <v>39</v>
      </c>
      <c r="B28" s="4" t="s">
        <v>7</v>
      </c>
      <c r="C28" s="4" t="s">
        <v>7</v>
      </c>
      <c r="D28" s="4" t="s">
        <v>7</v>
      </c>
      <c r="E28" s="4" t="s">
        <v>7</v>
      </c>
      <c r="F28" s="4" t="s">
        <v>7</v>
      </c>
      <c r="G28" s="4" t="s">
        <v>7</v>
      </c>
      <c r="H28" s="4" t="s">
        <v>7</v>
      </c>
      <c r="I28" s="4" t="s">
        <v>7</v>
      </c>
      <c r="J28" s="6">
        <v>219222</v>
      </c>
      <c r="K28" s="6">
        <v>197792</v>
      </c>
      <c r="L28" s="6">
        <v>206724</v>
      </c>
    </row>
    <row r="29" spans="1:12" ht="30" x14ac:dyDescent="0.25">
      <c r="A29" s="2" t="s">
        <v>1817</v>
      </c>
      <c r="B29" s="4" t="s">
        <v>7</v>
      </c>
      <c r="C29" s="4" t="s">
        <v>7</v>
      </c>
      <c r="D29" s="4" t="s">
        <v>7</v>
      </c>
      <c r="E29" s="4" t="s">
        <v>7</v>
      </c>
      <c r="F29" s="4" t="s">
        <v>7</v>
      </c>
      <c r="G29" s="4" t="s">
        <v>7</v>
      </c>
      <c r="H29" s="4" t="s">
        <v>7</v>
      </c>
      <c r="I29" s="4" t="s">
        <v>7</v>
      </c>
      <c r="J29" s="4" t="s">
        <v>7</v>
      </c>
      <c r="K29" s="4" t="s">
        <v>7</v>
      </c>
      <c r="L29" s="4" t="s">
        <v>7</v>
      </c>
    </row>
    <row r="30" spans="1:12" ht="30" x14ac:dyDescent="0.25">
      <c r="A30" s="3" t="s">
        <v>1808</v>
      </c>
      <c r="B30" s="4" t="s">
        <v>7</v>
      </c>
      <c r="C30" s="4" t="s">
        <v>7</v>
      </c>
      <c r="D30" s="4" t="s">
        <v>7</v>
      </c>
      <c r="E30" s="4" t="s">
        <v>7</v>
      </c>
      <c r="F30" s="4" t="s">
        <v>7</v>
      </c>
      <c r="G30" s="4" t="s">
        <v>7</v>
      </c>
      <c r="H30" s="4" t="s">
        <v>7</v>
      </c>
      <c r="I30" s="4" t="s">
        <v>7</v>
      </c>
      <c r="J30" s="4" t="s">
        <v>7</v>
      </c>
      <c r="K30" s="4" t="s">
        <v>7</v>
      </c>
      <c r="L30" s="4" t="s">
        <v>7</v>
      </c>
    </row>
    <row r="31" spans="1:12" x14ac:dyDescent="0.25">
      <c r="A31" s="2" t="s">
        <v>39</v>
      </c>
      <c r="B31" s="4" t="s">
        <v>7</v>
      </c>
      <c r="C31" s="4" t="s">
        <v>7</v>
      </c>
      <c r="D31" s="4" t="s">
        <v>7</v>
      </c>
      <c r="E31" s="4" t="s">
        <v>7</v>
      </c>
      <c r="F31" s="4" t="s">
        <v>7</v>
      </c>
      <c r="G31" s="4" t="s">
        <v>7</v>
      </c>
      <c r="H31" s="4" t="s">
        <v>7</v>
      </c>
      <c r="I31" s="4" t="s">
        <v>7</v>
      </c>
      <c r="J31" s="6">
        <v>15186</v>
      </c>
      <c r="K31" s="6">
        <v>13562</v>
      </c>
      <c r="L31" s="6">
        <v>5463</v>
      </c>
    </row>
    <row r="32" spans="1:12" ht="30" x14ac:dyDescent="0.25">
      <c r="A32" s="2" t="s">
        <v>1818</v>
      </c>
      <c r="B32" s="4" t="s">
        <v>7</v>
      </c>
      <c r="C32" s="4" t="s">
        <v>7</v>
      </c>
      <c r="D32" s="4" t="s">
        <v>7</v>
      </c>
      <c r="E32" s="4" t="s">
        <v>7</v>
      </c>
      <c r="F32" s="4" t="s">
        <v>7</v>
      </c>
      <c r="G32" s="4" t="s">
        <v>7</v>
      </c>
      <c r="H32" s="4" t="s">
        <v>7</v>
      </c>
      <c r="I32" s="4" t="s">
        <v>7</v>
      </c>
      <c r="J32" s="4" t="s">
        <v>7</v>
      </c>
      <c r="K32" s="4" t="s">
        <v>7</v>
      </c>
      <c r="L32" s="4" t="s">
        <v>7</v>
      </c>
    </row>
    <row r="33" spans="1:12" ht="30" x14ac:dyDescent="0.25">
      <c r="A33" s="3" t="s">
        <v>1808</v>
      </c>
      <c r="B33" s="4" t="s">
        <v>7</v>
      </c>
      <c r="C33" s="4" t="s">
        <v>7</v>
      </c>
      <c r="D33" s="4" t="s">
        <v>7</v>
      </c>
      <c r="E33" s="4" t="s">
        <v>7</v>
      </c>
      <c r="F33" s="4" t="s">
        <v>7</v>
      </c>
      <c r="G33" s="4" t="s">
        <v>7</v>
      </c>
      <c r="H33" s="4" t="s">
        <v>7</v>
      </c>
      <c r="I33" s="4" t="s">
        <v>7</v>
      </c>
      <c r="J33" s="4" t="s">
        <v>7</v>
      </c>
      <c r="K33" s="4" t="s">
        <v>7</v>
      </c>
      <c r="L33" s="4" t="s">
        <v>7</v>
      </c>
    </row>
    <row r="34" spans="1:12" x14ac:dyDescent="0.25">
      <c r="A34" s="2" t="s">
        <v>39</v>
      </c>
      <c r="B34" s="4" t="s">
        <v>7</v>
      </c>
      <c r="C34" s="4" t="s">
        <v>7</v>
      </c>
      <c r="D34" s="4" t="s">
        <v>7</v>
      </c>
      <c r="E34" s="4" t="s">
        <v>7</v>
      </c>
      <c r="F34" s="4" t="s">
        <v>7</v>
      </c>
      <c r="G34" s="4" t="s">
        <v>7</v>
      </c>
      <c r="H34" s="4" t="s">
        <v>7</v>
      </c>
      <c r="I34" s="4" t="s">
        <v>7</v>
      </c>
      <c r="J34" s="6">
        <v>14857</v>
      </c>
      <c r="K34" s="6">
        <v>14527</v>
      </c>
      <c r="L34" s="6">
        <v>15308</v>
      </c>
    </row>
    <row r="35" spans="1:12" ht="30" x14ac:dyDescent="0.25">
      <c r="A35" s="2" t="s">
        <v>1819</v>
      </c>
      <c r="B35" s="4" t="s">
        <v>7</v>
      </c>
      <c r="C35" s="4" t="s">
        <v>7</v>
      </c>
      <c r="D35" s="4" t="s">
        <v>7</v>
      </c>
      <c r="E35" s="4" t="s">
        <v>7</v>
      </c>
      <c r="F35" s="4" t="s">
        <v>7</v>
      </c>
      <c r="G35" s="4" t="s">
        <v>7</v>
      </c>
      <c r="H35" s="4" t="s">
        <v>7</v>
      </c>
      <c r="I35" s="4" t="s">
        <v>7</v>
      </c>
      <c r="J35" s="4" t="s">
        <v>7</v>
      </c>
      <c r="K35" s="4" t="s">
        <v>7</v>
      </c>
      <c r="L35" s="4" t="s">
        <v>7</v>
      </c>
    </row>
    <row r="36" spans="1:12" ht="30" x14ac:dyDescent="0.25">
      <c r="A36" s="3" t="s">
        <v>1808</v>
      </c>
      <c r="B36" s="4" t="s">
        <v>7</v>
      </c>
      <c r="C36" s="4" t="s">
        <v>7</v>
      </c>
      <c r="D36" s="4" t="s">
        <v>7</v>
      </c>
      <c r="E36" s="4" t="s">
        <v>7</v>
      </c>
      <c r="F36" s="4" t="s">
        <v>7</v>
      </c>
      <c r="G36" s="4" t="s">
        <v>7</v>
      </c>
      <c r="H36" s="4" t="s">
        <v>7</v>
      </c>
      <c r="I36" s="4" t="s">
        <v>7</v>
      </c>
      <c r="J36" s="4" t="s">
        <v>7</v>
      </c>
      <c r="K36" s="4" t="s">
        <v>7</v>
      </c>
      <c r="L36" s="4" t="s">
        <v>7</v>
      </c>
    </row>
    <row r="37" spans="1:12" x14ac:dyDescent="0.25">
      <c r="A37" s="2" t="s">
        <v>39</v>
      </c>
      <c r="B37" s="4" t="s">
        <v>7</v>
      </c>
      <c r="C37" s="4" t="s">
        <v>7</v>
      </c>
      <c r="D37" s="4" t="s">
        <v>7</v>
      </c>
      <c r="E37" s="4" t="s">
        <v>7</v>
      </c>
      <c r="F37" s="4" t="s">
        <v>7</v>
      </c>
      <c r="G37" s="4" t="s">
        <v>7</v>
      </c>
      <c r="H37" s="4" t="s">
        <v>7</v>
      </c>
      <c r="I37" s="4" t="s">
        <v>7</v>
      </c>
      <c r="J37" s="6">
        <v>5046</v>
      </c>
      <c r="K37" s="6">
        <v>6959</v>
      </c>
      <c r="L37" s="6">
        <v>6083</v>
      </c>
    </row>
    <row r="38" spans="1:12" ht="30" x14ac:dyDescent="0.25">
      <c r="A38" s="2" t="s">
        <v>1820</v>
      </c>
      <c r="B38" s="4" t="s">
        <v>7</v>
      </c>
      <c r="C38" s="4" t="s">
        <v>7</v>
      </c>
      <c r="D38" s="4" t="s">
        <v>7</v>
      </c>
      <c r="E38" s="4" t="s">
        <v>7</v>
      </c>
      <c r="F38" s="4" t="s">
        <v>7</v>
      </c>
      <c r="G38" s="4" t="s">
        <v>7</v>
      </c>
      <c r="H38" s="4" t="s">
        <v>7</v>
      </c>
      <c r="I38" s="4" t="s">
        <v>7</v>
      </c>
      <c r="J38" s="4" t="s">
        <v>7</v>
      </c>
      <c r="K38" s="4" t="s">
        <v>7</v>
      </c>
      <c r="L38" s="4" t="s">
        <v>7</v>
      </c>
    </row>
    <row r="39" spans="1:12" ht="30" x14ac:dyDescent="0.25">
      <c r="A39" s="3" t="s">
        <v>1808</v>
      </c>
      <c r="B39" s="4" t="s">
        <v>7</v>
      </c>
      <c r="C39" s="4" t="s">
        <v>7</v>
      </c>
      <c r="D39" s="4" t="s">
        <v>7</v>
      </c>
      <c r="E39" s="4" t="s">
        <v>7</v>
      </c>
      <c r="F39" s="4" t="s">
        <v>7</v>
      </c>
      <c r="G39" s="4" t="s">
        <v>7</v>
      </c>
      <c r="H39" s="4" t="s">
        <v>7</v>
      </c>
      <c r="I39" s="4" t="s">
        <v>7</v>
      </c>
      <c r="J39" s="4" t="s">
        <v>7</v>
      </c>
      <c r="K39" s="4" t="s">
        <v>7</v>
      </c>
      <c r="L39" s="4" t="s">
        <v>7</v>
      </c>
    </row>
    <row r="40" spans="1:12" x14ac:dyDescent="0.25">
      <c r="A40" s="2" t="s">
        <v>39</v>
      </c>
      <c r="B40" s="4" t="s">
        <v>7</v>
      </c>
      <c r="C40" s="4" t="s">
        <v>7</v>
      </c>
      <c r="D40" s="4" t="s">
        <v>7</v>
      </c>
      <c r="E40" s="4" t="s">
        <v>7</v>
      </c>
      <c r="F40" s="4" t="s">
        <v>7</v>
      </c>
      <c r="G40" s="4" t="s">
        <v>7</v>
      </c>
      <c r="H40" s="4" t="s">
        <v>7</v>
      </c>
      <c r="I40" s="4" t="s">
        <v>7</v>
      </c>
      <c r="J40" s="6">
        <v>14085</v>
      </c>
      <c r="K40" s="6">
        <v>13442</v>
      </c>
      <c r="L40" s="6">
        <v>18469</v>
      </c>
    </row>
    <row r="41" spans="1:12" x14ac:dyDescent="0.25">
      <c r="A41" s="2" t="s">
        <v>1358</v>
      </c>
      <c r="B41" s="4" t="s">
        <v>7</v>
      </c>
      <c r="C41" s="4" t="s">
        <v>7</v>
      </c>
      <c r="D41" s="4" t="s">
        <v>7</v>
      </c>
      <c r="E41" s="4" t="s">
        <v>7</v>
      </c>
      <c r="F41" s="4" t="s">
        <v>7</v>
      </c>
      <c r="G41" s="4" t="s">
        <v>7</v>
      </c>
      <c r="H41" s="4" t="s">
        <v>7</v>
      </c>
      <c r="I41" s="4" t="s">
        <v>7</v>
      </c>
      <c r="J41" s="4" t="s">
        <v>7</v>
      </c>
      <c r="K41" s="4" t="s">
        <v>7</v>
      </c>
      <c r="L41" s="4" t="s">
        <v>7</v>
      </c>
    </row>
    <row r="42" spans="1:12" ht="30" x14ac:dyDescent="0.25">
      <c r="A42" s="3" t="s">
        <v>1808</v>
      </c>
      <c r="B42" s="4" t="s">
        <v>7</v>
      </c>
      <c r="C42" s="4" t="s">
        <v>7</v>
      </c>
      <c r="D42" s="4" t="s">
        <v>7</v>
      </c>
      <c r="E42" s="4" t="s">
        <v>7</v>
      </c>
      <c r="F42" s="4" t="s">
        <v>7</v>
      </c>
      <c r="G42" s="4" t="s">
        <v>7</v>
      </c>
      <c r="H42" s="4" t="s">
        <v>7</v>
      </c>
      <c r="I42" s="4" t="s">
        <v>7</v>
      </c>
      <c r="J42" s="4" t="s">
        <v>7</v>
      </c>
      <c r="K42" s="4" t="s">
        <v>7</v>
      </c>
      <c r="L42" s="4" t="s">
        <v>7</v>
      </c>
    </row>
    <row r="43" spans="1:12" x14ac:dyDescent="0.25">
      <c r="A43" s="2" t="s">
        <v>39</v>
      </c>
      <c r="B43" s="4" t="s">
        <v>7</v>
      </c>
      <c r="C43" s="4" t="s">
        <v>7</v>
      </c>
      <c r="D43" s="4" t="s">
        <v>7</v>
      </c>
      <c r="E43" s="4" t="s">
        <v>7</v>
      </c>
      <c r="F43" s="4" t="s">
        <v>7</v>
      </c>
      <c r="G43" s="4" t="s">
        <v>7</v>
      </c>
      <c r="H43" s="4" t="s">
        <v>7</v>
      </c>
      <c r="I43" s="4" t="s">
        <v>7</v>
      </c>
      <c r="J43" s="6">
        <v>887900</v>
      </c>
      <c r="K43" s="6">
        <v>894800</v>
      </c>
      <c r="L43" s="6">
        <v>875100</v>
      </c>
    </row>
    <row r="44" spans="1:12" ht="30" x14ac:dyDescent="0.25">
      <c r="A44" s="2" t="s">
        <v>1821</v>
      </c>
      <c r="B44" s="4" t="s">
        <v>7</v>
      </c>
      <c r="C44" s="4" t="s">
        <v>7</v>
      </c>
      <c r="D44" s="4" t="s">
        <v>7</v>
      </c>
      <c r="E44" s="4" t="s">
        <v>7</v>
      </c>
      <c r="F44" s="4" t="s">
        <v>7</v>
      </c>
      <c r="G44" s="4" t="s">
        <v>7</v>
      </c>
      <c r="H44" s="4" t="s">
        <v>7</v>
      </c>
      <c r="I44" s="4" t="s">
        <v>7</v>
      </c>
      <c r="J44" s="4" t="s">
        <v>7</v>
      </c>
      <c r="K44" s="4" t="s">
        <v>7</v>
      </c>
      <c r="L44" s="4" t="s">
        <v>7</v>
      </c>
    </row>
    <row r="45" spans="1:12" ht="30" x14ac:dyDescent="0.25">
      <c r="A45" s="3" t="s">
        <v>1808</v>
      </c>
      <c r="B45" s="4" t="s">
        <v>7</v>
      </c>
      <c r="C45" s="4" t="s">
        <v>7</v>
      </c>
      <c r="D45" s="4" t="s">
        <v>7</v>
      </c>
      <c r="E45" s="4" t="s">
        <v>7</v>
      </c>
      <c r="F45" s="4" t="s">
        <v>7</v>
      </c>
      <c r="G45" s="4" t="s">
        <v>7</v>
      </c>
      <c r="H45" s="4" t="s">
        <v>7</v>
      </c>
      <c r="I45" s="4" t="s">
        <v>7</v>
      </c>
      <c r="J45" s="4" t="s">
        <v>7</v>
      </c>
      <c r="K45" s="4" t="s">
        <v>7</v>
      </c>
      <c r="L45" s="4" t="s">
        <v>7</v>
      </c>
    </row>
    <row r="46" spans="1:12" x14ac:dyDescent="0.25">
      <c r="A46" s="2" t="s">
        <v>39</v>
      </c>
      <c r="B46" s="4" t="s">
        <v>7</v>
      </c>
      <c r="C46" s="4" t="s">
        <v>7</v>
      </c>
      <c r="D46" s="4" t="s">
        <v>7</v>
      </c>
      <c r="E46" s="4" t="s">
        <v>7</v>
      </c>
      <c r="F46" s="4" t="s">
        <v>7</v>
      </c>
      <c r="G46" s="4" t="s">
        <v>7</v>
      </c>
      <c r="H46" s="4" t="s">
        <v>7</v>
      </c>
      <c r="I46" s="4" t="s">
        <v>7</v>
      </c>
      <c r="J46" s="6">
        <v>4346</v>
      </c>
      <c r="K46" s="6">
        <v>3397</v>
      </c>
      <c r="L46" s="6">
        <v>2950</v>
      </c>
    </row>
    <row r="47" spans="1:12" ht="30" x14ac:dyDescent="0.25">
      <c r="A47" s="2" t="s">
        <v>1822</v>
      </c>
      <c r="B47" s="4" t="s">
        <v>7</v>
      </c>
      <c r="C47" s="4" t="s">
        <v>7</v>
      </c>
      <c r="D47" s="4" t="s">
        <v>7</v>
      </c>
      <c r="E47" s="4" t="s">
        <v>7</v>
      </c>
      <c r="F47" s="4" t="s">
        <v>7</v>
      </c>
      <c r="G47" s="4" t="s">
        <v>7</v>
      </c>
      <c r="H47" s="4" t="s">
        <v>7</v>
      </c>
      <c r="I47" s="4" t="s">
        <v>7</v>
      </c>
      <c r="J47" s="4" t="s">
        <v>7</v>
      </c>
      <c r="K47" s="4" t="s">
        <v>7</v>
      </c>
      <c r="L47" s="4" t="s">
        <v>7</v>
      </c>
    </row>
    <row r="48" spans="1:12" ht="30" x14ac:dyDescent="0.25">
      <c r="A48" s="3" t="s">
        <v>1808</v>
      </c>
      <c r="B48" s="4" t="s">
        <v>7</v>
      </c>
      <c r="C48" s="4" t="s">
        <v>7</v>
      </c>
      <c r="D48" s="4" t="s">
        <v>7</v>
      </c>
      <c r="E48" s="4" t="s">
        <v>7</v>
      </c>
      <c r="F48" s="4" t="s">
        <v>7</v>
      </c>
      <c r="G48" s="4" t="s">
        <v>7</v>
      </c>
      <c r="H48" s="4" t="s">
        <v>7</v>
      </c>
      <c r="I48" s="4" t="s">
        <v>7</v>
      </c>
      <c r="J48" s="4" t="s">
        <v>7</v>
      </c>
      <c r="K48" s="4" t="s">
        <v>7</v>
      </c>
      <c r="L48" s="4" t="s">
        <v>7</v>
      </c>
    </row>
    <row r="49" spans="1:12" x14ac:dyDescent="0.25">
      <c r="A49" s="2" t="s">
        <v>39</v>
      </c>
      <c r="B49" s="4" t="s">
        <v>7</v>
      </c>
      <c r="C49" s="4" t="s">
        <v>7</v>
      </c>
      <c r="D49" s="4" t="s">
        <v>7</v>
      </c>
      <c r="E49" s="4" t="s">
        <v>7</v>
      </c>
      <c r="F49" s="4" t="s">
        <v>7</v>
      </c>
      <c r="G49" s="4" t="s">
        <v>7</v>
      </c>
      <c r="H49" s="4" t="s">
        <v>7</v>
      </c>
      <c r="I49" s="4" t="s">
        <v>7</v>
      </c>
      <c r="J49" s="6">
        <v>369618</v>
      </c>
      <c r="K49" s="6">
        <v>372950</v>
      </c>
      <c r="L49" s="6">
        <v>368582</v>
      </c>
    </row>
    <row r="50" spans="1:12" ht="30" x14ac:dyDescent="0.25">
      <c r="A50" s="2" t="s">
        <v>1823</v>
      </c>
      <c r="B50" s="4" t="s">
        <v>7</v>
      </c>
      <c r="C50" s="4" t="s">
        <v>7</v>
      </c>
      <c r="D50" s="4" t="s">
        <v>7</v>
      </c>
      <c r="E50" s="4" t="s">
        <v>7</v>
      </c>
      <c r="F50" s="4" t="s">
        <v>7</v>
      </c>
      <c r="G50" s="4" t="s">
        <v>7</v>
      </c>
      <c r="H50" s="4" t="s">
        <v>7</v>
      </c>
      <c r="I50" s="4" t="s">
        <v>7</v>
      </c>
      <c r="J50" s="4" t="s">
        <v>7</v>
      </c>
      <c r="K50" s="4" t="s">
        <v>7</v>
      </c>
      <c r="L50" s="4" t="s">
        <v>7</v>
      </c>
    </row>
    <row r="51" spans="1:12" ht="30" x14ac:dyDescent="0.25">
      <c r="A51" s="3" t="s">
        <v>1808</v>
      </c>
      <c r="B51" s="4" t="s">
        <v>7</v>
      </c>
      <c r="C51" s="4" t="s">
        <v>7</v>
      </c>
      <c r="D51" s="4" t="s">
        <v>7</v>
      </c>
      <c r="E51" s="4" t="s">
        <v>7</v>
      </c>
      <c r="F51" s="4" t="s">
        <v>7</v>
      </c>
      <c r="G51" s="4" t="s">
        <v>7</v>
      </c>
      <c r="H51" s="4" t="s">
        <v>7</v>
      </c>
      <c r="I51" s="4" t="s">
        <v>7</v>
      </c>
      <c r="J51" s="4" t="s">
        <v>7</v>
      </c>
      <c r="K51" s="4" t="s">
        <v>7</v>
      </c>
      <c r="L51" s="4" t="s">
        <v>7</v>
      </c>
    </row>
    <row r="52" spans="1:12" x14ac:dyDescent="0.25">
      <c r="A52" s="2" t="s">
        <v>39</v>
      </c>
      <c r="B52" s="4" t="s">
        <v>7</v>
      </c>
      <c r="C52" s="4" t="s">
        <v>7</v>
      </c>
      <c r="D52" s="4" t="s">
        <v>7</v>
      </c>
      <c r="E52" s="4" t="s">
        <v>7</v>
      </c>
      <c r="F52" s="4" t="s">
        <v>7</v>
      </c>
      <c r="G52" s="4" t="s">
        <v>7</v>
      </c>
      <c r="H52" s="4" t="s">
        <v>7</v>
      </c>
      <c r="I52" s="4" t="s">
        <v>7</v>
      </c>
      <c r="J52" s="6">
        <v>184913</v>
      </c>
      <c r="K52" s="6">
        <v>187724</v>
      </c>
      <c r="L52" s="6">
        <v>166660</v>
      </c>
    </row>
    <row r="53" spans="1:12" ht="30" x14ac:dyDescent="0.25">
      <c r="A53" s="2" t="s">
        <v>1824</v>
      </c>
      <c r="B53" s="4" t="s">
        <v>7</v>
      </c>
      <c r="C53" s="4" t="s">
        <v>7</v>
      </c>
      <c r="D53" s="4" t="s">
        <v>7</v>
      </c>
      <c r="E53" s="4" t="s">
        <v>7</v>
      </c>
      <c r="F53" s="4" t="s">
        <v>7</v>
      </c>
      <c r="G53" s="4" t="s">
        <v>7</v>
      </c>
      <c r="H53" s="4" t="s">
        <v>7</v>
      </c>
      <c r="I53" s="4" t="s">
        <v>7</v>
      </c>
      <c r="J53" s="4" t="s">
        <v>7</v>
      </c>
      <c r="K53" s="4" t="s">
        <v>7</v>
      </c>
      <c r="L53" s="4" t="s">
        <v>7</v>
      </c>
    </row>
    <row r="54" spans="1:12" ht="30" x14ac:dyDescent="0.25">
      <c r="A54" s="3" t="s">
        <v>1808</v>
      </c>
      <c r="B54" s="4" t="s">
        <v>7</v>
      </c>
      <c r="C54" s="4" t="s">
        <v>7</v>
      </c>
      <c r="D54" s="4" t="s">
        <v>7</v>
      </c>
      <c r="E54" s="4" t="s">
        <v>7</v>
      </c>
      <c r="F54" s="4" t="s">
        <v>7</v>
      </c>
      <c r="G54" s="4" t="s">
        <v>7</v>
      </c>
      <c r="H54" s="4" t="s">
        <v>7</v>
      </c>
      <c r="I54" s="4" t="s">
        <v>7</v>
      </c>
      <c r="J54" s="4" t="s">
        <v>7</v>
      </c>
      <c r="K54" s="4" t="s">
        <v>7</v>
      </c>
      <c r="L54" s="4" t="s">
        <v>7</v>
      </c>
    </row>
    <row r="55" spans="1:12" x14ac:dyDescent="0.25">
      <c r="A55" s="2" t="s">
        <v>39</v>
      </c>
      <c r="B55" s="4" t="s">
        <v>7</v>
      </c>
      <c r="C55" s="4" t="s">
        <v>7</v>
      </c>
      <c r="D55" s="4" t="s">
        <v>7</v>
      </c>
      <c r="E55" s="4" t="s">
        <v>7</v>
      </c>
      <c r="F55" s="4" t="s">
        <v>7</v>
      </c>
      <c r="G55" s="4" t="s">
        <v>7</v>
      </c>
      <c r="H55" s="4" t="s">
        <v>7</v>
      </c>
      <c r="I55" s="4" t="s">
        <v>7</v>
      </c>
      <c r="J55" s="6">
        <v>175928</v>
      </c>
      <c r="K55" s="6">
        <v>174781</v>
      </c>
      <c r="L55" s="6">
        <v>170380</v>
      </c>
    </row>
    <row r="56" spans="1:12" ht="30" x14ac:dyDescent="0.25">
      <c r="A56" s="2" t="s">
        <v>1825</v>
      </c>
      <c r="B56" s="4" t="s">
        <v>7</v>
      </c>
      <c r="C56" s="4" t="s">
        <v>7</v>
      </c>
      <c r="D56" s="4" t="s">
        <v>7</v>
      </c>
      <c r="E56" s="4" t="s">
        <v>7</v>
      </c>
      <c r="F56" s="4" t="s">
        <v>7</v>
      </c>
      <c r="G56" s="4" t="s">
        <v>7</v>
      </c>
      <c r="H56" s="4" t="s">
        <v>7</v>
      </c>
      <c r="I56" s="4" t="s">
        <v>7</v>
      </c>
      <c r="J56" s="4" t="s">
        <v>7</v>
      </c>
      <c r="K56" s="4" t="s">
        <v>7</v>
      </c>
      <c r="L56" s="4" t="s">
        <v>7</v>
      </c>
    </row>
    <row r="57" spans="1:12" ht="30" x14ac:dyDescent="0.25">
      <c r="A57" s="3" t="s">
        <v>1808</v>
      </c>
      <c r="B57" s="4" t="s">
        <v>7</v>
      </c>
      <c r="C57" s="4" t="s">
        <v>7</v>
      </c>
      <c r="D57" s="4" t="s">
        <v>7</v>
      </c>
      <c r="E57" s="4" t="s">
        <v>7</v>
      </c>
      <c r="F57" s="4" t="s">
        <v>7</v>
      </c>
      <c r="G57" s="4" t="s">
        <v>7</v>
      </c>
      <c r="H57" s="4" t="s">
        <v>7</v>
      </c>
      <c r="I57" s="4" t="s">
        <v>7</v>
      </c>
      <c r="J57" s="4" t="s">
        <v>7</v>
      </c>
      <c r="K57" s="4" t="s">
        <v>7</v>
      </c>
      <c r="L57" s="4" t="s">
        <v>7</v>
      </c>
    </row>
    <row r="58" spans="1:12" x14ac:dyDescent="0.25">
      <c r="A58" s="2" t="s">
        <v>39</v>
      </c>
      <c r="B58" s="4" t="s">
        <v>7</v>
      </c>
      <c r="C58" s="4" t="s">
        <v>7</v>
      </c>
      <c r="D58" s="4" t="s">
        <v>7</v>
      </c>
      <c r="E58" s="4" t="s">
        <v>7</v>
      </c>
      <c r="F58" s="4" t="s">
        <v>7</v>
      </c>
      <c r="G58" s="4" t="s">
        <v>7</v>
      </c>
      <c r="H58" s="4" t="s">
        <v>7</v>
      </c>
      <c r="I58" s="4" t="s">
        <v>7</v>
      </c>
      <c r="J58" s="7">
        <v>153054</v>
      </c>
      <c r="K58" s="7">
        <v>155925</v>
      </c>
      <c r="L58" s="7">
        <v>16650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85546875" bestFit="1" customWidth="1"/>
    <col min="2" max="3" width="36.5703125" customWidth="1"/>
    <col min="4" max="4" width="5.28515625" customWidth="1"/>
    <col min="5" max="5" width="15" customWidth="1"/>
    <col min="6" max="6" width="5" customWidth="1"/>
    <col min="7" max="7" width="21.42578125" customWidth="1"/>
    <col min="8" max="8" width="4.28515625" customWidth="1"/>
    <col min="9" max="9" width="11.7109375" customWidth="1"/>
    <col min="10" max="10" width="4" customWidth="1"/>
    <col min="11" max="11" width="21.42578125" customWidth="1"/>
    <col min="12" max="12" width="4.28515625" customWidth="1"/>
    <col min="13" max="13" width="12.7109375" customWidth="1"/>
    <col min="14" max="14" width="4" customWidth="1"/>
  </cols>
  <sheetData>
    <row r="1" spans="1:14" ht="15" customHeight="1" x14ac:dyDescent="0.25">
      <c r="A1" s="9" t="s">
        <v>2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11" t="s">
        <v>7</v>
      </c>
      <c r="C3" s="11"/>
      <c r="D3" s="11"/>
      <c r="E3" s="11"/>
      <c r="F3" s="11"/>
      <c r="G3" s="11"/>
      <c r="H3" s="11"/>
      <c r="I3" s="11"/>
      <c r="J3" s="11"/>
      <c r="K3" s="11"/>
      <c r="L3" s="11"/>
      <c r="M3" s="11"/>
      <c r="N3" s="11"/>
    </row>
    <row r="4" spans="1:14" ht="15" customHeight="1" x14ac:dyDescent="0.25">
      <c r="A4" s="12" t="s">
        <v>257</v>
      </c>
      <c r="B4" s="11" t="s">
        <v>7</v>
      </c>
      <c r="C4" s="11"/>
      <c r="D4" s="11"/>
      <c r="E4" s="11"/>
      <c r="F4" s="11"/>
      <c r="G4" s="11"/>
      <c r="H4" s="11"/>
      <c r="I4" s="11"/>
      <c r="J4" s="11"/>
      <c r="K4" s="11"/>
      <c r="L4" s="11"/>
      <c r="M4" s="11"/>
      <c r="N4" s="11"/>
    </row>
    <row r="5" spans="1:14" x14ac:dyDescent="0.25">
      <c r="A5" s="12"/>
      <c r="B5" s="10">
        <v>4</v>
      </c>
      <c r="C5" s="10" t="s">
        <v>259</v>
      </c>
    </row>
    <row r="6" spans="1:14" ht="25.5" customHeight="1" x14ac:dyDescent="0.25">
      <c r="A6" s="12"/>
      <c r="B6" s="13" t="s">
        <v>260</v>
      </c>
      <c r="C6" s="13"/>
      <c r="D6" s="13"/>
      <c r="E6" s="13"/>
      <c r="F6" s="13"/>
      <c r="G6" s="13"/>
      <c r="H6" s="13"/>
      <c r="I6" s="13"/>
      <c r="J6" s="13"/>
      <c r="K6" s="13"/>
      <c r="L6" s="13"/>
      <c r="M6" s="13"/>
      <c r="N6" s="13"/>
    </row>
    <row r="7" spans="1:14" x14ac:dyDescent="0.25">
      <c r="A7" s="12"/>
      <c r="B7" s="13" t="s">
        <v>261</v>
      </c>
      <c r="C7" s="13"/>
      <c r="D7" s="13"/>
      <c r="E7" s="13"/>
      <c r="F7" s="13"/>
      <c r="G7" s="13"/>
      <c r="H7" s="13"/>
      <c r="I7" s="13"/>
      <c r="J7" s="13"/>
      <c r="K7" s="13"/>
      <c r="L7" s="13"/>
      <c r="M7" s="13"/>
      <c r="N7" s="13"/>
    </row>
    <row r="8" spans="1:14" x14ac:dyDescent="0.25">
      <c r="A8" s="12"/>
      <c r="B8" s="28"/>
      <c r="C8" s="28"/>
      <c r="D8" s="28"/>
      <c r="E8" s="28"/>
      <c r="F8" s="28"/>
      <c r="G8" s="28"/>
      <c r="H8" s="28"/>
      <c r="I8" s="28"/>
      <c r="J8" s="28"/>
      <c r="K8" s="28"/>
      <c r="L8" s="28"/>
      <c r="M8" s="28"/>
      <c r="N8" s="28"/>
    </row>
    <row r="9" spans="1:14" x14ac:dyDescent="0.25">
      <c r="A9" s="12"/>
      <c r="B9" s="4"/>
      <c r="C9" s="4"/>
      <c r="D9" s="4"/>
      <c r="E9" s="4"/>
      <c r="F9" s="4"/>
      <c r="G9" s="4"/>
      <c r="H9" s="4"/>
      <c r="I9" s="4"/>
      <c r="J9" s="4"/>
      <c r="K9" s="4"/>
      <c r="L9" s="4"/>
      <c r="M9" s="4"/>
      <c r="N9" s="4"/>
    </row>
    <row r="10" spans="1:14" ht="15.75" thickBot="1" x14ac:dyDescent="0.3">
      <c r="A10" s="12"/>
      <c r="B10" s="94" t="s">
        <v>224</v>
      </c>
      <c r="C10" s="47"/>
      <c r="D10" s="31"/>
      <c r="E10" s="33">
        <v>2013</v>
      </c>
      <c r="F10" s="35" t="s">
        <v>188</v>
      </c>
      <c r="G10" s="47"/>
      <c r="H10" s="74"/>
      <c r="I10" s="72">
        <v>2012</v>
      </c>
      <c r="J10" s="95" t="s">
        <v>188</v>
      </c>
      <c r="K10" s="47"/>
      <c r="L10" s="74"/>
      <c r="M10" s="72">
        <v>2011</v>
      </c>
      <c r="N10" s="95" t="s">
        <v>188</v>
      </c>
    </row>
    <row r="11" spans="1:14" x14ac:dyDescent="0.25">
      <c r="A11" s="12"/>
      <c r="B11" s="40" t="s">
        <v>262</v>
      </c>
      <c r="C11" s="21"/>
      <c r="D11" s="41" t="s">
        <v>230</v>
      </c>
      <c r="E11" s="42">
        <v>8189</v>
      </c>
      <c r="F11" s="43" t="s">
        <v>188</v>
      </c>
      <c r="G11" s="83"/>
      <c r="H11" s="84" t="s">
        <v>230</v>
      </c>
      <c r="I11" s="85">
        <v>5284</v>
      </c>
      <c r="J11" s="86" t="s">
        <v>188</v>
      </c>
      <c r="K11" s="21"/>
      <c r="L11" s="84" t="s">
        <v>230</v>
      </c>
      <c r="M11" s="85">
        <v>10992</v>
      </c>
      <c r="N11" s="86" t="s">
        <v>188</v>
      </c>
    </row>
    <row r="12" spans="1:14" ht="15.75" thickBot="1" x14ac:dyDescent="0.3">
      <c r="A12" s="12"/>
      <c r="B12" s="37" t="s">
        <v>263</v>
      </c>
      <c r="C12" s="47"/>
      <c r="D12" s="31"/>
      <c r="E12" s="49" t="s">
        <v>264</v>
      </c>
      <c r="F12" s="35" t="s">
        <v>243</v>
      </c>
      <c r="G12" s="96"/>
      <c r="H12" s="74"/>
      <c r="I12" s="97" t="s">
        <v>265</v>
      </c>
      <c r="J12" s="95" t="s">
        <v>243</v>
      </c>
      <c r="K12" s="47"/>
      <c r="L12" s="74"/>
      <c r="M12" s="97" t="s">
        <v>266</v>
      </c>
      <c r="N12" s="95" t="s">
        <v>243</v>
      </c>
    </row>
    <row r="13" spans="1:14" x14ac:dyDescent="0.25">
      <c r="A13" s="12"/>
      <c r="B13" s="50" t="s">
        <v>267</v>
      </c>
      <c r="C13" s="21"/>
      <c r="D13" s="41"/>
      <c r="E13" s="42">
        <v>1405</v>
      </c>
      <c r="F13" s="43" t="s">
        <v>188</v>
      </c>
      <c r="G13" s="83"/>
      <c r="H13" s="84"/>
      <c r="I13" s="85">
        <v>1097</v>
      </c>
      <c r="J13" s="86" t="s">
        <v>188</v>
      </c>
      <c r="K13" s="21"/>
      <c r="L13" s="84"/>
      <c r="M13" s="85">
        <v>1673</v>
      </c>
      <c r="N13" s="86" t="s">
        <v>188</v>
      </c>
    </row>
    <row r="14" spans="1:14" ht="15.75" thickBot="1" x14ac:dyDescent="0.3">
      <c r="A14" s="12"/>
      <c r="B14" s="37" t="s">
        <v>268</v>
      </c>
      <c r="C14" s="47"/>
      <c r="D14" s="31"/>
      <c r="E14" s="48">
        <v>1748</v>
      </c>
      <c r="F14" s="35" t="s">
        <v>188</v>
      </c>
      <c r="G14" s="96"/>
      <c r="H14" s="74"/>
      <c r="I14" s="98">
        <v>5903</v>
      </c>
      <c r="J14" s="95" t="s">
        <v>188</v>
      </c>
      <c r="K14" s="47"/>
      <c r="L14" s="74"/>
      <c r="M14" s="98">
        <v>7671</v>
      </c>
      <c r="N14" s="95" t="s">
        <v>188</v>
      </c>
    </row>
    <row r="15" spans="1:14" ht="15.75" thickBot="1" x14ac:dyDescent="0.3">
      <c r="A15" s="12"/>
      <c r="B15" s="99" t="s">
        <v>269</v>
      </c>
      <c r="C15" s="53"/>
      <c r="D15" s="54" t="s">
        <v>230</v>
      </c>
      <c r="E15" s="55">
        <v>3153</v>
      </c>
      <c r="F15" s="56" t="s">
        <v>188</v>
      </c>
      <c r="G15" s="77"/>
      <c r="H15" s="78" t="s">
        <v>230</v>
      </c>
      <c r="I15" s="100">
        <v>7000</v>
      </c>
      <c r="J15" s="80" t="s">
        <v>188</v>
      </c>
      <c r="K15" s="53"/>
      <c r="L15" s="78" t="s">
        <v>230</v>
      </c>
      <c r="M15" s="100">
        <v>9344</v>
      </c>
      <c r="N15" s="80" t="s">
        <v>188</v>
      </c>
    </row>
  </sheetData>
  <mergeCells count="9">
    <mergeCell ref="A1:A2"/>
    <mergeCell ref="B1:N1"/>
    <mergeCell ref="B2:N2"/>
    <mergeCell ref="B3:N3"/>
    <mergeCell ref="A4:A15"/>
    <mergeCell ref="B4:N4"/>
    <mergeCell ref="B6:N6"/>
    <mergeCell ref="B7:N7"/>
    <mergeCell ref="B8:N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26</v>
      </c>
      <c r="B1" s="9" t="s">
        <v>2</v>
      </c>
      <c r="C1" s="9"/>
      <c r="D1" s="9"/>
    </row>
    <row r="2" spans="1:4" x14ac:dyDescent="0.25">
      <c r="A2" s="9"/>
      <c r="B2" s="1" t="s">
        <v>3</v>
      </c>
      <c r="C2" s="1" t="s">
        <v>36</v>
      </c>
      <c r="D2" s="1" t="s">
        <v>37</v>
      </c>
    </row>
    <row r="3" spans="1:4" x14ac:dyDescent="0.25">
      <c r="A3" s="9"/>
      <c r="B3" s="1" t="s">
        <v>1827</v>
      </c>
      <c r="C3" s="1" t="s">
        <v>1827</v>
      </c>
      <c r="D3" s="1" t="s">
        <v>1827</v>
      </c>
    </row>
    <row r="4" spans="1:4" ht="30" x14ac:dyDescent="0.25">
      <c r="A4" s="3" t="s">
        <v>1828</v>
      </c>
      <c r="B4" s="4" t="s">
        <v>7</v>
      </c>
      <c r="C4" s="4" t="s">
        <v>7</v>
      </c>
      <c r="D4" s="4" t="s">
        <v>7</v>
      </c>
    </row>
    <row r="5" spans="1:4" ht="30" x14ac:dyDescent="0.25">
      <c r="A5" s="2" t="s">
        <v>1829</v>
      </c>
      <c r="B5" s="4">
        <v>0</v>
      </c>
      <c r="C5" s="4">
        <v>0</v>
      </c>
      <c r="D5" s="4">
        <v>0</v>
      </c>
    </row>
    <row r="6" spans="1:4" ht="30" x14ac:dyDescent="0.25">
      <c r="A6" s="2" t="s">
        <v>1830</v>
      </c>
      <c r="B6" s="254">
        <v>0.1</v>
      </c>
      <c r="C6" s="254">
        <v>0.1</v>
      </c>
      <c r="D6" s="254">
        <v>0.1</v>
      </c>
    </row>
    <row r="7" spans="1:4" x14ac:dyDescent="0.25">
      <c r="A7" s="2" t="s">
        <v>1357</v>
      </c>
      <c r="B7" s="4" t="s">
        <v>7</v>
      </c>
      <c r="C7" s="4" t="s">
        <v>7</v>
      </c>
      <c r="D7" s="4" t="s">
        <v>7</v>
      </c>
    </row>
    <row r="8" spans="1:4" ht="30" x14ac:dyDescent="0.25">
      <c r="A8" s="3" t="s">
        <v>1828</v>
      </c>
      <c r="B8" s="4" t="s">
        <v>7</v>
      </c>
      <c r="C8" s="4" t="s">
        <v>7</v>
      </c>
      <c r="D8" s="4" t="s">
        <v>7</v>
      </c>
    </row>
    <row r="9" spans="1:4" ht="30" x14ac:dyDescent="0.25">
      <c r="A9" s="2" t="s">
        <v>1829</v>
      </c>
      <c r="B9" s="4">
        <v>1</v>
      </c>
      <c r="C9" s="4">
        <v>1</v>
      </c>
      <c r="D9" s="4">
        <v>1</v>
      </c>
    </row>
  </sheetData>
  <mergeCells count="2">
    <mergeCell ref="A1:A3"/>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1</v>
      </c>
      <c r="B1" s="9" t="s">
        <v>1416</v>
      </c>
      <c r="C1" s="9"/>
      <c r="D1" s="9"/>
      <c r="E1" s="9"/>
      <c r="F1" s="9"/>
      <c r="G1" s="9"/>
      <c r="H1" s="9"/>
      <c r="I1" s="9"/>
      <c r="J1" s="9" t="s">
        <v>2</v>
      </c>
      <c r="K1" s="9"/>
      <c r="L1" s="9"/>
    </row>
    <row r="2" spans="1:12" ht="30" x14ac:dyDescent="0.25">
      <c r="A2" s="1" t="s">
        <v>61</v>
      </c>
      <c r="B2" s="1" t="s">
        <v>3</v>
      </c>
      <c r="C2" s="1" t="s">
        <v>1417</v>
      </c>
      <c r="D2" s="1" t="s">
        <v>5</v>
      </c>
      <c r="E2" s="1" t="s">
        <v>1418</v>
      </c>
      <c r="F2" s="1" t="s">
        <v>36</v>
      </c>
      <c r="G2" s="1" t="s">
        <v>1419</v>
      </c>
      <c r="H2" s="1" t="s">
        <v>1420</v>
      </c>
      <c r="I2" s="1" t="s">
        <v>1421</v>
      </c>
      <c r="J2" s="1" t="s">
        <v>3</v>
      </c>
      <c r="K2" s="1" t="s">
        <v>36</v>
      </c>
      <c r="L2" s="1" t="s">
        <v>37</v>
      </c>
    </row>
    <row r="3" spans="1:12" ht="30" x14ac:dyDescent="0.25">
      <c r="A3" s="3" t="s">
        <v>1832</v>
      </c>
      <c r="B3" s="4" t="s">
        <v>7</v>
      </c>
      <c r="C3" s="4" t="s">
        <v>7</v>
      </c>
      <c r="D3" s="4" t="s">
        <v>7</v>
      </c>
      <c r="E3" s="4" t="s">
        <v>7</v>
      </c>
      <c r="F3" s="4" t="s">
        <v>7</v>
      </c>
      <c r="G3" s="4" t="s">
        <v>7</v>
      </c>
      <c r="H3" s="4" t="s">
        <v>7</v>
      </c>
      <c r="I3" s="4" t="s">
        <v>7</v>
      </c>
      <c r="J3" s="4" t="s">
        <v>7</v>
      </c>
      <c r="K3" s="4" t="s">
        <v>7</v>
      </c>
      <c r="L3" s="4" t="s">
        <v>7</v>
      </c>
    </row>
    <row r="4" spans="1:12" x14ac:dyDescent="0.25">
      <c r="A4" s="2" t="s">
        <v>39</v>
      </c>
      <c r="B4" s="7">
        <v>434811</v>
      </c>
      <c r="C4" s="7">
        <v>456648</v>
      </c>
      <c r="D4" s="7">
        <v>425967</v>
      </c>
      <c r="E4" s="7">
        <v>405189</v>
      </c>
      <c r="F4" s="7">
        <v>391389</v>
      </c>
      <c r="G4" s="7">
        <v>404354</v>
      </c>
      <c r="H4" s="7">
        <v>384693</v>
      </c>
      <c r="I4" s="7">
        <v>397352</v>
      </c>
      <c r="J4" s="7">
        <v>1722615</v>
      </c>
      <c r="K4" s="7">
        <v>1577788</v>
      </c>
      <c r="L4" s="7">
        <v>1603154</v>
      </c>
    </row>
    <row r="5" spans="1:12" ht="30" x14ac:dyDescent="0.25">
      <c r="A5" s="2" t="s">
        <v>1833</v>
      </c>
      <c r="B5" s="6">
        <v>723340</v>
      </c>
      <c r="C5" s="4" t="s">
        <v>7</v>
      </c>
      <c r="D5" s="4" t="s">
        <v>7</v>
      </c>
      <c r="E5" s="4" t="s">
        <v>7</v>
      </c>
      <c r="F5" s="6">
        <v>621186</v>
      </c>
      <c r="G5" s="4" t="s">
        <v>7</v>
      </c>
      <c r="H5" s="4" t="s">
        <v>7</v>
      </c>
      <c r="I5" s="4" t="s">
        <v>7</v>
      </c>
      <c r="J5" s="6">
        <v>723340</v>
      </c>
      <c r="K5" s="6">
        <v>621186</v>
      </c>
      <c r="L5" s="6">
        <v>602000</v>
      </c>
    </row>
    <row r="6" spans="1:12" x14ac:dyDescent="0.25">
      <c r="A6" s="2" t="s">
        <v>1834</v>
      </c>
      <c r="B6" s="4" t="s">
        <v>7</v>
      </c>
      <c r="C6" s="4" t="s">
        <v>7</v>
      </c>
      <c r="D6" s="4" t="s">
        <v>7</v>
      </c>
      <c r="E6" s="4" t="s">
        <v>7</v>
      </c>
      <c r="F6" s="4" t="s">
        <v>7</v>
      </c>
      <c r="G6" s="4" t="s">
        <v>7</v>
      </c>
      <c r="H6" s="4" t="s">
        <v>7</v>
      </c>
      <c r="I6" s="4" t="s">
        <v>7</v>
      </c>
      <c r="J6" s="4" t="s">
        <v>7</v>
      </c>
      <c r="K6" s="4" t="s">
        <v>7</v>
      </c>
      <c r="L6" s="4" t="s">
        <v>7</v>
      </c>
    </row>
    <row r="7" spans="1:12" ht="30" x14ac:dyDescent="0.25">
      <c r="A7" s="3" t="s">
        <v>1832</v>
      </c>
      <c r="B7" s="4" t="s">
        <v>7</v>
      </c>
      <c r="C7" s="4" t="s">
        <v>7</v>
      </c>
      <c r="D7" s="4" t="s">
        <v>7</v>
      </c>
      <c r="E7" s="4" t="s">
        <v>7</v>
      </c>
      <c r="F7" s="4" t="s">
        <v>7</v>
      </c>
      <c r="G7" s="4" t="s">
        <v>7</v>
      </c>
      <c r="H7" s="4" t="s">
        <v>7</v>
      </c>
      <c r="I7" s="4" t="s">
        <v>7</v>
      </c>
      <c r="J7" s="4" t="s">
        <v>7</v>
      </c>
      <c r="K7" s="4" t="s">
        <v>7</v>
      </c>
      <c r="L7" s="4" t="s">
        <v>7</v>
      </c>
    </row>
    <row r="8" spans="1:12" x14ac:dyDescent="0.25">
      <c r="A8" s="2" t="s">
        <v>39</v>
      </c>
      <c r="B8" s="4" t="s">
        <v>7</v>
      </c>
      <c r="C8" s="4" t="s">
        <v>7</v>
      </c>
      <c r="D8" s="4" t="s">
        <v>7</v>
      </c>
      <c r="E8" s="4" t="s">
        <v>7</v>
      </c>
      <c r="F8" s="4" t="s">
        <v>7</v>
      </c>
      <c r="G8" s="4" t="s">
        <v>7</v>
      </c>
      <c r="H8" s="4" t="s">
        <v>7</v>
      </c>
      <c r="I8" s="4" t="s">
        <v>7</v>
      </c>
      <c r="J8" s="6">
        <v>1722615</v>
      </c>
      <c r="K8" s="6">
        <v>1577788</v>
      </c>
      <c r="L8" s="6">
        <v>1603154</v>
      </c>
    </row>
    <row r="9" spans="1:12" ht="30" x14ac:dyDescent="0.25">
      <c r="A9" s="2" t="s">
        <v>1833</v>
      </c>
      <c r="B9" s="6">
        <v>723340</v>
      </c>
      <c r="C9" s="4" t="s">
        <v>7</v>
      </c>
      <c r="D9" s="4" t="s">
        <v>7</v>
      </c>
      <c r="E9" s="4" t="s">
        <v>7</v>
      </c>
      <c r="F9" s="6">
        <v>621186</v>
      </c>
      <c r="G9" s="4" t="s">
        <v>7</v>
      </c>
      <c r="H9" s="4" t="s">
        <v>7</v>
      </c>
      <c r="I9" s="4" t="s">
        <v>7</v>
      </c>
      <c r="J9" s="6">
        <v>723340</v>
      </c>
      <c r="K9" s="6">
        <v>621186</v>
      </c>
      <c r="L9" s="6">
        <v>601950</v>
      </c>
    </row>
    <row r="10" spans="1:12" ht="30" x14ac:dyDescent="0.25">
      <c r="A10" s="2" t="s">
        <v>1835</v>
      </c>
      <c r="B10" s="4" t="s">
        <v>7</v>
      </c>
      <c r="C10" s="4" t="s">
        <v>7</v>
      </c>
      <c r="D10" s="4" t="s">
        <v>7</v>
      </c>
      <c r="E10" s="4" t="s">
        <v>7</v>
      </c>
      <c r="F10" s="4" t="s">
        <v>7</v>
      </c>
      <c r="G10" s="4" t="s">
        <v>7</v>
      </c>
      <c r="H10" s="4" t="s">
        <v>7</v>
      </c>
      <c r="I10" s="4" t="s">
        <v>7</v>
      </c>
      <c r="J10" s="4" t="s">
        <v>7</v>
      </c>
      <c r="K10" s="4" t="s">
        <v>7</v>
      </c>
      <c r="L10" s="4" t="s">
        <v>7</v>
      </c>
    </row>
    <row r="11" spans="1:12" ht="30" x14ac:dyDescent="0.25">
      <c r="A11" s="3" t="s">
        <v>1832</v>
      </c>
      <c r="B11" s="4" t="s">
        <v>7</v>
      </c>
      <c r="C11" s="4" t="s">
        <v>7</v>
      </c>
      <c r="D11" s="4" t="s">
        <v>7</v>
      </c>
      <c r="E11" s="4" t="s">
        <v>7</v>
      </c>
      <c r="F11" s="4" t="s">
        <v>7</v>
      </c>
      <c r="G11" s="4" t="s">
        <v>7</v>
      </c>
      <c r="H11" s="4" t="s">
        <v>7</v>
      </c>
      <c r="I11" s="4" t="s">
        <v>7</v>
      </c>
      <c r="J11" s="4" t="s">
        <v>7</v>
      </c>
      <c r="K11" s="4" t="s">
        <v>7</v>
      </c>
      <c r="L11" s="4" t="s">
        <v>7</v>
      </c>
    </row>
    <row r="12" spans="1:12" x14ac:dyDescent="0.25">
      <c r="A12" s="2" t="s">
        <v>39</v>
      </c>
      <c r="B12" s="4" t="s">
        <v>7</v>
      </c>
      <c r="C12" s="4" t="s">
        <v>7</v>
      </c>
      <c r="D12" s="4" t="s">
        <v>7</v>
      </c>
      <c r="E12" s="4" t="s">
        <v>7</v>
      </c>
      <c r="F12" s="4" t="s">
        <v>7</v>
      </c>
      <c r="G12" s="4" t="s">
        <v>7</v>
      </c>
      <c r="H12" s="4" t="s">
        <v>7</v>
      </c>
      <c r="I12" s="4" t="s">
        <v>7</v>
      </c>
      <c r="J12" s="6">
        <v>968833</v>
      </c>
      <c r="K12" s="6">
        <v>952195</v>
      </c>
      <c r="L12" s="6">
        <v>933357</v>
      </c>
    </row>
    <row r="13" spans="1:12" ht="30" x14ac:dyDescent="0.25">
      <c r="A13" s="2" t="s">
        <v>1833</v>
      </c>
      <c r="B13" s="6">
        <v>248306</v>
      </c>
      <c r="C13" s="4" t="s">
        <v>7</v>
      </c>
      <c r="D13" s="4" t="s">
        <v>7</v>
      </c>
      <c r="E13" s="4" t="s">
        <v>7</v>
      </c>
      <c r="F13" s="6">
        <v>248185</v>
      </c>
      <c r="G13" s="4" t="s">
        <v>7</v>
      </c>
      <c r="H13" s="4" t="s">
        <v>7</v>
      </c>
      <c r="I13" s="4" t="s">
        <v>7</v>
      </c>
      <c r="J13" s="6">
        <v>248306</v>
      </c>
      <c r="K13" s="6">
        <v>248185</v>
      </c>
      <c r="L13" s="6">
        <v>250217</v>
      </c>
    </row>
    <row r="14" spans="1:12" ht="30" x14ac:dyDescent="0.25">
      <c r="A14" s="2" t="s">
        <v>1836</v>
      </c>
      <c r="B14" s="4" t="s">
        <v>7</v>
      </c>
      <c r="C14" s="4" t="s">
        <v>7</v>
      </c>
      <c r="D14" s="4" t="s">
        <v>7</v>
      </c>
      <c r="E14" s="4" t="s">
        <v>7</v>
      </c>
      <c r="F14" s="4" t="s">
        <v>7</v>
      </c>
      <c r="G14" s="4" t="s">
        <v>7</v>
      </c>
      <c r="H14" s="4" t="s">
        <v>7</v>
      </c>
      <c r="I14" s="4" t="s">
        <v>7</v>
      </c>
      <c r="J14" s="4" t="s">
        <v>7</v>
      </c>
      <c r="K14" s="4" t="s">
        <v>7</v>
      </c>
      <c r="L14" s="4" t="s">
        <v>7</v>
      </c>
    </row>
    <row r="15" spans="1:12" ht="30" x14ac:dyDescent="0.25">
      <c r="A15" s="3" t="s">
        <v>1832</v>
      </c>
      <c r="B15" s="4" t="s">
        <v>7</v>
      </c>
      <c r="C15" s="4" t="s">
        <v>7</v>
      </c>
      <c r="D15" s="4" t="s">
        <v>7</v>
      </c>
      <c r="E15" s="4" t="s">
        <v>7</v>
      </c>
      <c r="F15" s="4" t="s">
        <v>7</v>
      </c>
      <c r="G15" s="4" t="s">
        <v>7</v>
      </c>
      <c r="H15" s="4" t="s">
        <v>7</v>
      </c>
      <c r="I15" s="4" t="s">
        <v>7</v>
      </c>
      <c r="J15" s="4" t="s">
        <v>7</v>
      </c>
      <c r="K15" s="4" t="s">
        <v>7</v>
      </c>
      <c r="L15" s="4" t="s">
        <v>7</v>
      </c>
    </row>
    <row r="16" spans="1:12" x14ac:dyDescent="0.25">
      <c r="A16" s="2" t="s">
        <v>39</v>
      </c>
      <c r="B16" s="4" t="s">
        <v>7</v>
      </c>
      <c r="C16" s="4" t="s">
        <v>7</v>
      </c>
      <c r="D16" s="4" t="s">
        <v>7</v>
      </c>
      <c r="E16" s="4" t="s">
        <v>7</v>
      </c>
      <c r="F16" s="4" t="s">
        <v>7</v>
      </c>
      <c r="G16" s="4" t="s">
        <v>7</v>
      </c>
      <c r="H16" s="4" t="s">
        <v>7</v>
      </c>
      <c r="I16" s="4" t="s">
        <v>7</v>
      </c>
      <c r="J16" s="6">
        <v>483859</v>
      </c>
      <c r="K16" s="6">
        <v>358442</v>
      </c>
      <c r="L16" s="6">
        <v>410183</v>
      </c>
    </row>
    <row r="17" spans="1:12" ht="30" x14ac:dyDescent="0.25">
      <c r="A17" s="2" t="s">
        <v>1833</v>
      </c>
      <c r="B17" s="6">
        <v>287880</v>
      </c>
      <c r="C17" s="4" t="s">
        <v>7</v>
      </c>
      <c r="D17" s="4" t="s">
        <v>7</v>
      </c>
      <c r="E17" s="4" t="s">
        <v>7</v>
      </c>
      <c r="F17" s="6">
        <v>191559</v>
      </c>
      <c r="G17" s="4" t="s">
        <v>7</v>
      </c>
      <c r="H17" s="4" t="s">
        <v>7</v>
      </c>
      <c r="I17" s="4" t="s">
        <v>7</v>
      </c>
      <c r="J17" s="6">
        <v>287880</v>
      </c>
      <c r="K17" s="6">
        <v>191559</v>
      </c>
      <c r="L17" s="6">
        <v>181537</v>
      </c>
    </row>
    <row r="18" spans="1:12" ht="30" x14ac:dyDescent="0.25">
      <c r="A18" s="2" t="s">
        <v>1837</v>
      </c>
      <c r="B18" s="4" t="s">
        <v>7</v>
      </c>
      <c r="C18" s="4" t="s">
        <v>7</v>
      </c>
      <c r="D18" s="4" t="s">
        <v>7</v>
      </c>
      <c r="E18" s="4" t="s">
        <v>7</v>
      </c>
      <c r="F18" s="4" t="s">
        <v>7</v>
      </c>
      <c r="G18" s="4" t="s">
        <v>7</v>
      </c>
      <c r="H18" s="4" t="s">
        <v>7</v>
      </c>
      <c r="I18" s="4" t="s">
        <v>7</v>
      </c>
      <c r="J18" s="4" t="s">
        <v>7</v>
      </c>
      <c r="K18" s="4" t="s">
        <v>7</v>
      </c>
      <c r="L18" s="4" t="s">
        <v>7</v>
      </c>
    </row>
    <row r="19" spans="1:12" ht="30" x14ac:dyDescent="0.25">
      <c r="A19" s="3" t="s">
        <v>1832</v>
      </c>
      <c r="B19" s="4" t="s">
        <v>7</v>
      </c>
      <c r="C19" s="4" t="s">
        <v>7</v>
      </c>
      <c r="D19" s="4" t="s">
        <v>7</v>
      </c>
      <c r="E19" s="4" t="s">
        <v>7</v>
      </c>
      <c r="F19" s="4" t="s">
        <v>7</v>
      </c>
      <c r="G19" s="4" t="s">
        <v>7</v>
      </c>
      <c r="H19" s="4" t="s">
        <v>7</v>
      </c>
      <c r="I19" s="4" t="s">
        <v>7</v>
      </c>
      <c r="J19" s="4" t="s">
        <v>7</v>
      </c>
      <c r="K19" s="4" t="s">
        <v>7</v>
      </c>
      <c r="L19" s="4" t="s">
        <v>7</v>
      </c>
    </row>
    <row r="20" spans="1:12" x14ac:dyDescent="0.25">
      <c r="A20" s="2" t="s">
        <v>39</v>
      </c>
      <c r="B20" s="4" t="s">
        <v>7</v>
      </c>
      <c r="C20" s="4" t="s">
        <v>7</v>
      </c>
      <c r="D20" s="4" t="s">
        <v>7</v>
      </c>
      <c r="E20" s="4" t="s">
        <v>7</v>
      </c>
      <c r="F20" s="4" t="s">
        <v>7</v>
      </c>
      <c r="G20" s="4" t="s">
        <v>7</v>
      </c>
      <c r="H20" s="4" t="s">
        <v>7</v>
      </c>
      <c r="I20" s="4" t="s">
        <v>7</v>
      </c>
      <c r="J20" s="6">
        <v>107082</v>
      </c>
      <c r="K20" s="6">
        <v>119092</v>
      </c>
      <c r="L20" s="6">
        <v>122218</v>
      </c>
    </row>
    <row r="21" spans="1:12" ht="30" x14ac:dyDescent="0.25">
      <c r="A21" s="2" t="s">
        <v>1833</v>
      </c>
      <c r="B21" s="6">
        <v>63650</v>
      </c>
      <c r="C21" s="4" t="s">
        <v>7</v>
      </c>
      <c r="D21" s="4" t="s">
        <v>7</v>
      </c>
      <c r="E21" s="4" t="s">
        <v>7</v>
      </c>
      <c r="F21" s="6">
        <v>59131</v>
      </c>
      <c r="G21" s="4" t="s">
        <v>7</v>
      </c>
      <c r="H21" s="4" t="s">
        <v>7</v>
      </c>
      <c r="I21" s="4" t="s">
        <v>7</v>
      </c>
      <c r="J21" s="6">
        <v>63650</v>
      </c>
      <c r="K21" s="6">
        <v>59131</v>
      </c>
      <c r="L21" s="6">
        <v>57634</v>
      </c>
    </row>
    <row r="22" spans="1:12" ht="30" x14ac:dyDescent="0.25">
      <c r="A22" s="2" t="s">
        <v>1838</v>
      </c>
      <c r="B22" s="4" t="s">
        <v>7</v>
      </c>
      <c r="C22" s="4" t="s">
        <v>7</v>
      </c>
      <c r="D22" s="4" t="s">
        <v>7</v>
      </c>
      <c r="E22" s="4" t="s">
        <v>7</v>
      </c>
      <c r="F22" s="4" t="s">
        <v>7</v>
      </c>
      <c r="G22" s="4" t="s">
        <v>7</v>
      </c>
      <c r="H22" s="4" t="s">
        <v>7</v>
      </c>
      <c r="I22" s="4" t="s">
        <v>7</v>
      </c>
      <c r="J22" s="4" t="s">
        <v>7</v>
      </c>
      <c r="K22" s="4" t="s">
        <v>7</v>
      </c>
      <c r="L22" s="4" t="s">
        <v>7</v>
      </c>
    </row>
    <row r="23" spans="1:12" ht="30" x14ac:dyDescent="0.25">
      <c r="A23" s="3" t="s">
        <v>1832</v>
      </c>
      <c r="B23" s="4" t="s">
        <v>7</v>
      </c>
      <c r="C23" s="4" t="s">
        <v>7</v>
      </c>
      <c r="D23" s="4" t="s">
        <v>7</v>
      </c>
      <c r="E23" s="4" t="s">
        <v>7</v>
      </c>
      <c r="F23" s="4" t="s">
        <v>7</v>
      </c>
      <c r="G23" s="4" t="s">
        <v>7</v>
      </c>
      <c r="H23" s="4" t="s">
        <v>7</v>
      </c>
      <c r="I23" s="4" t="s">
        <v>7</v>
      </c>
      <c r="J23" s="4" t="s">
        <v>7</v>
      </c>
      <c r="K23" s="4" t="s">
        <v>7</v>
      </c>
      <c r="L23" s="4" t="s">
        <v>7</v>
      </c>
    </row>
    <row r="24" spans="1:12" x14ac:dyDescent="0.25">
      <c r="A24" s="2" t="s">
        <v>39</v>
      </c>
      <c r="B24" s="4" t="s">
        <v>7</v>
      </c>
      <c r="C24" s="4" t="s">
        <v>7</v>
      </c>
      <c r="D24" s="4" t="s">
        <v>7</v>
      </c>
      <c r="E24" s="4" t="s">
        <v>7</v>
      </c>
      <c r="F24" s="4" t="s">
        <v>7</v>
      </c>
      <c r="G24" s="4" t="s">
        <v>7</v>
      </c>
      <c r="H24" s="4" t="s">
        <v>7</v>
      </c>
      <c r="I24" s="4" t="s">
        <v>7</v>
      </c>
      <c r="J24" s="6">
        <v>113414</v>
      </c>
      <c r="K24" s="6">
        <v>106702</v>
      </c>
      <c r="L24" s="6">
        <v>88018</v>
      </c>
    </row>
    <row r="25" spans="1:12" ht="30" x14ac:dyDescent="0.25">
      <c r="A25" s="2" t="s">
        <v>1833</v>
      </c>
      <c r="B25" s="6">
        <v>83033</v>
      </c>
      <c r="C25" s="4" t="s">
        <v>7</v>
      </c>
      <c r="D25" s="4" t="s">
        <v>7</v>
      </c>
      <c r="E25" s="4" t="s">
        <v>7</v>
      </c>
      <c r="F25" s="6">
        <v>83796</v>
      </c>
      <c r="G25" s="4" t="s">
        <v>7</v>
      </c>
      <c r="H25" s="4" t="s">
        <v>7</v>
      </c>
      <c r="I25" s="4" t="s">
        <v>7</v>
      </c>
      <c r="J25" s="6">
        <v>83033</v>
      </c>
      <c r="K25" s="6">
        <v>83796</v>
      </c>
      <c r="L25" s="6">
        <v>86079</v>
      </c>
    </row>
    <row r="26" spans="1:12" ht="30" x14ac:dyDescent="0.25">
      <c r="A26" s="2" t="s">
        <v>1839</v>
      </c>
      <c r="B26" s="4" t="s">
        <v>7</v>
      </c>
      <c r="C26" s="4" t="s">
        <v>7</v>
      </c>
      <c r="D26" s="4" t="s">
        <v>7</v>
      </c>
      <c r="E26" s="4" t="s">
        <v>7</v>
      </c>
      <c r="F26" s="4" t="s">
        <v>7</v>
      </c>
      <c r="G26" s="4" t="s">
        <v>7</v>
      </c>
      <c r="H26" s="4" t="s">
        <v>7</v>
      </c>
      <c r="I26" s="4" t="s">
        <v>7</v>
      </c>
      <c r="J26" s="4" t="s">
        <v>7</v>
      </c>
      <c r="K26" s="4" t="s">
        <v>7</v>
      </c>
      <c r="L26" s="4" t="s">
        <v>7</v>
      </c>
    </row>
    <row r="27" spans="1:12" ht="30" x14ac:dyDescent="0.25">
      <c r="A27" s="3" t="s">
        <v>1832</v>
      </c>
      <c r="B27" s="4" t="s">
        <v>7</v>
      </c>
      <c r="C27" s="4" t="s">
        <v>7</v>
      </c>
      <c r="D27" s="4" t="s">
        <v>7</v>
      </c>
      <c r="E27" s="4" t="s">
        <v>7</v>
      </c>
      <c r="F27" s="4" t="s">
        <v>7</v>
      </c>
      <c r="G27" s="4" t="s">
        <v>7</v>
      </c>
      <c r="H27" s="4" t="s">
        <v>7</v>
      </c>
      <c r="I27" s="4" t="s">
        <v>7</v>
      </c>
      <c r="J27" s="4" t="s">
        <v>7</v>
      </c>
      <c r="K27" s="4" t="s">
        <v>7</v>
      </c>
      <c r="L27" s="4" t="s">
        <v>7</v>
      </c>
    </row>
    <row r="28" spans="1:12" x14ac:dyDescent="0.25">
      <c r="A28" s="2" t="s">
        <v>39</v>
      </c>
      <c r="B28" s="4" t="s">
        <v>7</v>
      </c>
      <c r="C28" s="4" t="s">
        <v>7</v>
      </c>
      <c r="D28" s="4" t="s">
        <v>7</v>
      </c>
      <c r="E28" s="4" t="s">
        <v>7</v>
      </c>
      <c r="F28" s="4" t="s">
        <v>7</v>
      </c>
      <c r="G28" s="4" t="s">
        <v>7</v>
      </c>
      <c r="H28" s="4" t="s">
        <v>7</v>
      </c>
      <c r="I28" s="4" t="s">
        <v>7</v>
      </c>
      <c r="J28" s="6">
        <v>49427</v>
      </c>
      <c r="K28" s="6">
        <v>41357</v>
      </c>
      <c r="L28" s="6">
        <v>49378</v>
      </c>
    </row>
    <row r="29" spans="1:12" ht="30" x14ac:dyDescent="0.25">
      <c r="A29" s="2" t="s">
        <v>1833</v>
      </c>
      <c r="B29" s="7">
        <v>40471</v>
      </c>
      <c r="C29" s="4" t="s">
        <v>7</v>
      </c>
      <c r="D29" s="4" t="s">
        <v>7</v>
      </c>
      <c r="E29" s="4" t="s">
        <v>7</v>
      </c>
      <c r="F29" s="7">
        <v>38515</v>
      </c>
      <c r="G29" s="4" t="s">
        <v>7</v>
      </c>
      <c r="H29" s="4" t="s">
        <v>7</v>
      </c>
      <c r="I29" s="4" t="s">
        <v>7</v>
      </c>
      <c r="J29" s="7">
        <v>40471</v>
      </c>
      <c r="K29" s="7">
        <v>38515</v>
      </c>
      <c r="L29" s="7">
        <v>26483</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0</v>
      </c>
      <c r="B1" s="1" t="s">
        <v>3</v>
      </c>
      <c r="C1" s="1" t="s">
        <v>36</v>
      </c>
    </row>
    <row r="2" spans="1:3" ht="30" x14ac:dyDescent="0.25">
      <c r="A2" s="3" t="s">
        <v>1841</v>
      </c>
      <c r="B2" s="4" t="s">
        <v>7</v>
      </c>
      <c r="C2" s="4" t="s">
        <v>7</v>
      </c>
    </row>
    <row r="3" spans="1:3" x14ac:dyDescent="0.25">
      <c r="A3" s="2" t="s">
        <v>1842</v>
      </c>
      <c r="B3" s="254">
        <v>5.3800000000000001E-2</v>
      </c>
      <c r="C3" s="254">
        <v>5.3800000000000001E-2</v>
      </c>
    </row>
    <row r="4" spans="1:3" x14ac:dyDescent="0.25">
      <c r="A4" s="2" t="s">
        <v>1843</v>
      </c>
      <c r="B4" s="4" t="s">
        <v>7</v>
      </c>
      <c r="C4" s="4" t="s">
        <v>7</v>
      </c>
    </row>
    <row r="5" spans="1:3" ht="30" x14ac:dyDescent="0.25">
      <c r="A5" s="3" t="s">
        <v>1841</v>
      </c>
      <c r="B5" s="4" t="s">
        <v>7</v>
      </c>
      <c r="C5" s="4" t="s">
        <v>7</v>
      </c>
    </row>
    <row r="6" spans="1:3" ht="30" x14ac:dyDescent="0.25">
      <c r="A6" s="2" t="s">
        <v>1844</v>
      </c>
      <c r="B6" s="254">
        <v>1</v>
      </c>
      <c r="C6" s="4" t="s">
        <v>7</v>
      </c>
    </row>
    <row r="7" spans="1:3" x14ac:dyDescent="0.25">
      <c r="A7" s="2" t="s">
        <v>1845</v>
      </c>
      <c r="B7" s="4" t="s">
        <v>7</v>
      </c>
      <c r="C7" s="4" t="s">
        <v>7</v>
      </c>
    </row>
    <row r="8" spans="1:3" ht="30" x14ac:dyDescent="0.25">
      <c r="A8" s="3" t="s">
        <v>1841</v>
      </c>
      <c r="B8" s="4" t="s">
        <v>7</v>
      </c>
      <c r="C8" s="4" t="s">
        <v>7</v>
      </c>
    </row>
    <row r="9" spans="1:3" ht="30" x14ac:dyDescent="0.25">
      <c r="A9" s="2" t="s">
        <v>1844</v>
      </c>
      <c r="B9" s="254">
        <v>1</v>
      </c>
      <c r="C9" s="4" t="s">
        <v>7</v>
      </c>
    </row>
    <row r="10" spans="1:3" x14ac:dyDescent="0.25">
      <c r="A10" s="2" t="s">
        <v>1846</v>
      </c>
      <c r="B10" s="4" t="s">
        <v>7</v>
      </c>
      <c r="C10" s="4" t="s">
        <v>7</v>
      </c>
    </row>
    <row r="11" spans="1:3" ht="30" x14ac:dyDescent="0.25">
      <c r="A11" s="3" t="s">
        <v>1841</v>
      </c>
      <c r="B11" s="4" t="s">
        <v>7</v>
      </c>
      <c r="C11" s="4" t="s">
        <v>7</v>
      </c>
    </row>
    <row r="12" spans="1:3" ht="30" x14ac:dyDescent="0.25">
      <c r="A12" s="2" t="s">
        <v>1844</v>
      </c>
      <c r="B12" s="254">
        <v>1</v>
      </c>
      <c r="C12" s="4" t="s">
        <v>7</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7</v>
      </c>
      <c r="B1" s="9" t="s">
        <v>1416</v>
      </c>
      <c r="C1" s="9"/>
      <c r="D1" s="9"/>
      <c r="E1" s="9"/>
      <c r="F1" s="9"/>
      <c r="G1" s="9"/>
      <c r="H1" s="9"/>
      <c r="I1" s="9"/>
      <c r="J1" s="9" t="s">
        <v>2</v>
      </c>
      <c r="K1" s="9"/>
      <c r="L1" s="9"/>
    </row>
    <row r="2" spans="1:12" ht="30" x14ac:dyDescent="0.25">
      <c r="A2" s="1" t="s">
        <v>61</v>
      </c>
      <c r="B2" s="1" t="s">
        <v>3</v>
      </c>
      <c r="C2" s="1" t="s">
        <v>1417</v>
      </c>
      <c r="D2" s="1" t="s">
        <v>5</v>
      </c>
      <c r="E2" s="1" t="s">
        <v>1418</v>
      </c>
      <c r="F2" s="1" t="s">
        <v>36</v>
      </c>
      <c r="G2" s="1" t="s">
        <v>1419</v>
      </c>
      <c r="H2" s="1" t="s">
        <v>1420</v>
      </c>
      <c r="I2" s="1" t="s">
        <v>1421</v>
      </c>
      <c r="J2" s="1" t="s">
        <v>3</v>
      </c>
      <c r="K2" s="1" t="s">
        <v>36</v>
      </c>
      <c r="L2" s="1" t="s">
        <v>37</v>
      </c>
    </row>
    <row r="3" spans="1:12" ht="30" x14ac:dyDescent="0.25">
      <c r="A3" s="3" t="s">
        <v>1848</v>
      </c>
      <c r="B3" s="4" t="s">
        <v>7</v>
      </c>
      <c r="C3" s="4" t="s">
        <v>7</v>
      </c>
      <c r="D3" s="4" t="s">
        <v>7</v>
      </c>
      <c r="E3" s="4" t="s">
        <v>7</v>
      </c>
      <c r="F3" s="4" t="s">
        <v>7</v>
      </c>
      <c r="G3" s="4" t="s">
        <v>7</v>
      </c>
      <c r="H3" s="4" t="s">
        <v>7</v>
      </c>
      <c r="I3" s="4" t="s">
        <v>7</v>
      </c>
      <c r="J3" s="4" t="s">
        <v>7</v>
      </c>
      <c r="K3" s="4" t="s">
        <v>7</v>
      </c>
      <c r="L3" s="4" t="s">
        <v>7</v>
      </c>
    </row>
    <row r="4" spans="1:12" x14ac:dyDescent="0.25">
      <c r="A4" s="2" t="s">
        <v>39</v>
      </c>
      <c r="B4" s="7">
        <v>434811</v>
      </c>
      <c r="C4" s="7">
        <v>456648</v>
      </c>
      <c r="D4" s="7">
        <v>425967</v>
      </c>
      <c r="E4" s="7">
        <v>405189</v>
      </c>
      <c r="F4" s="7">
        <v>391389</v>
      </c>
      <c r="G4" s="7">
        <v>404354</v>
      </c>
      <c r="H4" s="7">
        <v>384693</v>
      </c>
      <c r="I4" s="7">
        <v>397352</v>
      </c>
      <c r="J4" s="7">
        <v>1722615</v>
      </c>
      <c r="K4" s="7">
        <v>1577788</v>
      </c>
      <c r="L4" s="7">
        <v>1603154</v>
      </c>
    </row>
    <row r="5" spans="1:12" x14ac:dyDescent="0.25">
      <c r="A5" s="2" t="s">
        <v>1849</v>
      </c>
      <c r="B5" s="4" t="s">
        <v>7</v>
      </c>
      <c r="C5" s="4" t="s">
        <v>7</v>
      </c>
      <c r="D5" s="4" t="s">
        <v>7</v>
      </c>
      <c r="E5" s="4" t="s">
        <v>7</v>
      </c>
      <c r="F5" s="4" t="s">
        <v>7</v>
      </c>
      <c r="G5" s="4" t="s">
        <v>7</v>
      </c>
      <c r="H5" s="4" t="s">
        <v>7</v>
      </c>
      <c r="I5" s="4" t="s">
        <v>7</v>
      </c>
      <c r="J5" s="6">
        <v>3153</v>
      </c>
      <c r="K5" s="6">
        <v>7000</v>
      </c>
      <c r="L5" s="6">
        <v>9344</v>
      </c>
    </row>
    <row r="6" spans="1:12" x14ac:dyDescent="0.25">
      <c r="A6" s="2" t="s">
        <v>41</v>
      </c>
      <c r="B6" s="4" t="s">
        <v>7</v>
      </c>
      <c r="C6" s="4" t="s">
        <v>7</v>
      </c>
      <c r="D6" s="4" t="s">
        <v>7</v>
      </c>
      <c r="E6" s="4" t="s">
        <v>7</v>
      </c>
      <c r="F6" s="4" t="s">
        <v>7</v>
      </c>
      <c r="G6" s="4" t="s">
        <v>7</v>
      </c>
      <c r="H6" s="4" t="s">
        <v>7</v>
      </c>
      <c r="I6" s="4" t="s">
        <v>7</v>
      </c>
      <c r="J6" s="6">
        <v>1725768</v>
      </c>
      <c r="K6" s="6">
        <v>1584788</v>
      </c>
      <c r="L6" s="6">
        <v>1612498</v>
      </c>
    </row>
    <row r="7" spans="1:12" x14ac:dyDescent="0.25">
      <c r="A7" s="2" t="s">
        <v>42</v>
      </c>
      <c r="B7" s="4" t="s">
        <v>7</v>
      </c>
      <c r="C7" s="4" t="s">
        <v>7</v>
      </c>
      <c r="D7" s="4" t="s">
        <v>7</v>
      </c>
      <c r="E7" s="4" t="s">
        <v>7</v>
      </c>
      <c r="F7" s="4" t="s">
        <v>7</v>
      </c>
      <c r="G7" s="4" t="s">
        <v>7</v>
      </c>
      <c r="H7" s="4" t="s">
        <v>7</v>
      </c>
      <c r="I7" s="4" t="s">
        <v>7</v>
      </c>
      <c r="J7" s="6">
        <v>1507108</v>
      </c>
      <c r="K7" s="6">
        <v>1371139</v>
      </c>
      <c r="L7" s="6">
        <v>1406305</v>
      </c>
    </row>
    <row r="8" spans="1:12" x14ac:dyDescent="0.25">
      <c r="A8" s="2" t="s">
        <v>43</v>
      </c>
      <c r="B8" s="6">
        <v>54406</v>
      </c>
      <c r="C8" s="6">
        <v>66039</v>
      </c>
      <c r="D8" s="6">
        <v>40840</v>
      </c>
      <c r="E8" s="6">
        <v>57375</v>
      </c>
      <c r="F8" s="6">
        <v>52609</v>
      </c>
      <c r="G8" s="6">
        <v>59192</v>
      </c>
      <c r="H8" s="6">
        <v>40878</v>
      </c>
      <c r="I8" s="6">
        <v>60970</v>
      </c>
      <c r="J8" s="6">
        <v>218660</v>
      </c>
      <c r="K8" s="6">
        <v>213649</v>
      </c>
      <c r="L8" s="6">
        <v>206193</v>
      </c>
    </row>
    <row r="9" spans="1:12" ht="30" x14ac:dyDescent="0.25">
      <c r="A9" s="2" t="s">
        <v>44</v>
      </c>
      <c r="B9" s="4" t="s">
        <v>7</v>
      </c>
      <c r="C9" s="4" t="s">
        <v>7</v>
      </c>
      <c r="D9" s="4" t="s">
        <v>7</v>
      </c>
      <c r="E9" s="4" t="s">
        <v>7</v>
      </c>
      <c r="F9" s="4" t="s">
        <v>7</v>
      </c>
      <c r="G9" s="4" t="s">
        <v>7</v>
      </c>
      <c r="H9" s="4" t="s">
        <v>7</v>
      </c>
      <c r="I9" s="4" t="s">
        <v>7</v>
      </c>
      <c r="J9" s="6">
        <v>133867</v>
      </c>
      <c r="K9" s="6">
        <v>121590</v>
      </c>
      <c r="L9" s="6">
        <v>124871</v>
      </c>
    </row>
    <row r="10" spans="1:12" ht="30" x14ac:dyDescent="0.25">
      <c r="A10" s="2" t="s">
        <v>1060</v>
      </c>
      <c r="B10" s="4" t="s">
        <v>7</v>
      </c>
      <c r="C10" s="4" t="s">
        <v>7</v>
      </c>
      <c r="D10" s="4" t="s">
        <v>7</v>
      </c>
      <c r="E10" s="4" t="s">
        <v>7</v>
      </c>
      <c r="F10" s="4" t="s">
        <v>7</v>
      </c>
      <c r="G10" s="4" t="s">
        <v>7</v>
      </c>
      <c r="H10" s="4" t="s">
        <v>7</v>
      </c>
      <c r="I10" s="4" t="s">
        <v>7</v>
      </c>
      <c r="J10" s="6">
        <v>-1726</v>
      </c>
      <c r="K10" s="6">
        <v>-9815</v>
      </c>
      <c r="L10" s="6">
        <v>-3950</v>
      </c>
    </row>
    <row r="11" spans="1:12" x14ac:dyDescent="0.25">
      <c r="A11" s="2" t="s">
        <v>1018</v>
      </c>
      <c r="B11" s="4" t="s">
        <v>7</v>
      </c>
      <c r="C11" s="4" t="s">
        <v>7</v>
      </c>
      <c r="D11" s="4" t="s">
        <v>7</v>
      </c>
      <c r="E11" s="4" t="s">
        <v>7</v>
      </c>
      <c r="F11" s="4" t="s">
        <v>7</v>
      </c>
      <c r="G11" s="4" t="s">
        <v>7</v>
      </c>
      <c r="H11" s="4" t="s">
        <v>7</v>
      </c>
      <c r="I11" s="4" t="s">
        <v>7</v>
      </c>
      <c r="J11" s="6">
        <v>86519</v>
      </c>
      <c r="K11" s="6">
        <v>101874</v>
      </c>
      <c r="L11" s="6">
        <v>85272</v>
      </c>
    </row>
    <row r="12" spans="1:12" x14ac:dyDescent="0.25">
      <c r="A12" s="3" t="s">
        <v>1020</v>
      </c>
      <c r="B12" s="4" t="s">
        <v>7</v>
      </c>
      <c r="C12" s="4" t="s">
        <v>7</v>
      </c>
      <c r="D12" s="4" t="s">
        <v>7</v>
      </c>
      <c r="E12" s="4" t="s">
        <v>7</v>
      </c>
      <c r="F12" s="4" t="s">
        <v>7</v>
      </c>
      <c r="G12" s="4" t="s">
        <v>7</v>
      </c>
      <c r="H12" s="4" t="s">
        <v>7</v>
      </c>
      <c r="I12" s="4" t="s">
        <v>7</v>
      </c>
      <c r="J12" s="4" t="s">
        <v>7</v>
      </c>
      <c r="K12" s="4" t="s">
        <v>7</v>
      </c>
      <c r="L12" s="4" t="s">
        <v>7</v>
      </c>
    </row>
    <row r="13" spans="1:12" x14ac:dyDescent="0.25">
      <c r="A13" s="2" t="s">
        <v>48</v>
      </c>
      <c r="B13" s="4" t="s">
        <v>7</v>
      </c>
      <c r="C13" s="4" t="s">
        <v>7</v>
      </c>
      <c r="D13" s="4" t="s">
        <v>7</v>
      </c>
      <c r="E13" s="4" t="s">
        <v>7</v>
      </c>
      <c r="F13" s="4" t="s">
        <v>7</v>
      </c>
      <c r="G13" s="4" t="s">
        <v>7</v>
      </c>
      <c r="H13" s="4" t="s">
        <v>7</v>
      </c>
      <c r="I13" s="4" t="s">
        <v>7</v>
      </c>
      <c r="J13" s="6">
        <v>-17965</v>
      </c>
      <c r="K13" s="6">
        <v>-18694</v>
      </c>
      <c r="L13" s="6">
        <v>-31794</v>
      </c>
    </row>
    <row r="14" spans="1:12" x14ac:dyDescent="0.25">
      <c r="A14" s="2" t="s">
        <v>49</v>
      </c>
      <c r="B14" s="4" t="s">
        <v>7</v>
      </c>
      <c r="C14" s="4" t="s">
        <v>7</v>
      </c>
      <c r="D14" s="4" t="s">
        <v>7</v>
      </c>
      <c r="E14" s="4" t="s">
        <v>7</v>
      </c>
      <c r="F14" s="4" t="s">
        <v>7</v>
      </c>
      <c r="G14" s="4" t="s">
        <v>7</v>
      </c>
      <c r="H14" s="4" t="s">
        <v>7</v>
      </c>
      <c r="I14" s="4" t="s">
        <v>7</v>
      </c>
      <c r="J14" s="4">
        <v>310</v>
      </c>
      <c r="K14" s="4">
        <v>460</v>
      </c>
      <c r="L14" s="4">
        <v>666</v>
      </c>
    </row>
    <row r="15" spans="1:12" x14ac:dyDescent="0.25">
      <c r="A15" s="2" t="s">
        <v>50</v>
      </c>
      <c r="B15" s="4" t="s">
        <v>7</v>
      </c>
      <c r="C15" s="4" t="s">
        <v>7</v>
      </c>
      <c r="D15" s="4" t="s">
        <v>7</v>
      </c>
      <c r="E15" s="4" t="s">
        <v>7</v>
      </c>
      <c r="F15" s="4" t="s">
        <v>7</v>
      </c>
      <c r="G15" s="4" t="s">
        <v>7</v>
      </c>
      <c r="H15" s="4" t="s">
        <v>7</v>
      </c>
      <c r="I15" s="4" t="s">
        <v>7</v>
      </c>
      <c r="J15" s="4">
        <v>337</v>
      </c>
      <c r="K15" s="6">
        <v>-4699</v>
      </c>
      <c r="L15" s="6">
        <v>-3299</v>
      </c>
    </row>
    <row r="16" spans="1:12" x14ac:dyDescent="0.25">
      <c r="A16" s="2" t="s">
        <v>51</v>
      </c>
      <c r="B16" s="4" t="s">
        <v>7</v>
      </c>
      <c r="C16" s="4" t="s">
        <v>7</v>
      </c>
      <c r="D16" s="4" t="s">
        <v>7</v>
      </c>
      <c r="E16" s="4" t="s">
        <v>7</v>
      </c>
      <c r="F16" s="4" t="s">
        <v>7</v>
      </c>
      <c r="G16" s="4" t="s">
        <v>7</v>
      </c>
      <c r="H16" s="4" t="s">
        <v>7</v>
      </c>
      <c r="I16" s="4" t="s">
        <v>7</v>
      </c>
      <c r="J16" s="6">
        <v>-17318</v>
      </c>
      <c r="K16" s="6">
        <v>-22933</v>
      </c>
      <c r="L16" s="6">
        <v>-34427</v>
      </c>
    </row>
    <row r="17" spans="1:12" x14ac:dyDescent="0.25">
      <c r="A17" s="2" t="s">
        <v>941</v>
      </c>
      <c r="B17" s="4" t="s">
        <v>7</v>
      </c>
      <c r="C17" s="4" t="s">
        <v>7</v>
      </c>
      <c r="D17" s="4" t="s">
        <v>7</v>
      </c>
      <c r="E17" s="4" t="s">
        <v>7</v>
      </c>
      <c r="F17" s="4" t="s">
        <v>7</v>
      </c>
      <c r="G17" s="4" t="s">
        <v>7</v>
      </c>
      <c r="H17" s="4" t="s">
        <v>7</v>
      </c>
      <c r="I17" s="4" t="s">
        <v>7</v>
      </c>
      <c r="J17" s="6">
        <v>69201</v>
      </c>
      <c r="K17" s="6">
        <v>78941</v>
      </c>
      <c r="L17" s="6">
        <v>50845</v>
      </c>
    </row>
    <row r="18" spans="1:12" x14ac:dyDescent="0.25">
      <c r="A18" s="2" t="s">
        <v>1033</v>
      </c>
      <c r="B18" s="4" t="s">
        <v>7</v>
      </c>
      <c r="C18" s="4" t="s">
        <v>7</v>
      </c>
      <c r="D18" s="4" t="s">
        <v>7</v>
      </c>
      <c r="E18" s="4" t="s">
        <v>7</v>
      </c>
      <c r="F18" s="4" t="s">
        <v>7</v>
      </c>
      <c r="G18" s="4" t="s">
        <v>7</v>
      </c>
      <c r="H18" s="4" t="s">
        <v>7</v>
      </c>
      <c r="I18" s="4" t="s">
        <v>7</v>
      </c>
      <c r="J18" s="6">
        <v>2043</v>
      </c>
      <c r="K18" s="6">
        <v>19562</v>
      </c>
      <c r="L18" s="6">
        <v>8151</v>
      </c>
    </row>
    <row r="19" spans="1:12" x14ac:dyDescent="0.25">
      <c r="A19" s="2" t="s">
        <v>1035</v>
      </c>
      <c r="B19" s="4" t="s">
        <v>7</v>
      </c>
      <c r="C19" s="4" t="s">
        <v>7</v>
      </c>
      <c r="D19" s="4" t="s">
        <v>7</v>
      </c>
      <c r="E19" s="4" t="s">
        <v>7</v>
      </c>
      <c r="F19" s="4" t="s">
        <v>7</v>
      </c>
      <c r="G19" s="4" t="s">
        <v>7</v>
      </c>
      <c r="H19" s="4" t="s">
        <v>7</v>
      </c>
      <c r="I19" s="4" t="s">
        <v>7</v>
      </c>
      <c r="J19" s="6">
        <v>67158</v>
      </c>
      <c r="K19" s="6">
        <v>59379</v>
      </c>
      <c r="L19" s="6">
        <v>42694</v>
      </c>
    </row>
    <row r="20" spans="1:12" x14ac:dyDescent="0.25">
      <c r="A20" s="2" t="s">
        <v>67</v>
      </c>
      <c r="B20" s="4" t="s">
        <v>7</v>
      </c>
      <c r="C20" s="4" t="s">
        <v>7</v>
      </c>
      <c r="D20" s="4" t="s">
        <v>7</v>
      </c>
      <c r="E20" s="4" t="s">
        <v>7</v>
      </c>
      <c r="F20" s="4" t="s">
        <v>7</v>
      </c>
      <c r="G20" s="4" t="s">
        <v>7</v>
      </c>
      <c r="H20" s="4" t="s">
        <v>7</v>
      </c>
      <c r="I20" s="4" t="s">
        <v>7</v>
      </c>
      <c r="J20" s="6">
        <v>88609</v>
      </c>
      <c r="K20" s="6">
        <v>2775</v>
      </c>
      <c r="L20" s="6">
        <v>-45494</v>
      </c>
    </row>
    <row r="21" spans="1:12" x14ac:dyDescent="0.25">
      <c r="A21" s="2" t="s">
        <v>68</v>
      </c>
      <c r="B21" s="4" t="s">
        <v>7</v>
      </c>
      <c r="C21" s="4" t="s">
        <v>7</v>
      </c>
      <c r="D21" s="4" t="s">
        <v>7</v>
      </c>
      <c r="E21" s="4" t="s">
        <v>7</v>
      </c>
      <c r="F21" s="4" t="s">
        <v>7</v>
      </c>
      <c r="G21" s="4" t="s">
        <v>7</v>
      </c>
      <c r="H21" s="4" t="s">
        <v>7</v>
      </c>
      <c r="I21" s="4" t="s">
        <v>7</v>
      </c>
      <c r="J21" s="6">
        <v>155767</v>
      </c>
      <c r="K21" s="6">
        <v>62154</v>
      </c>
      <c r="L21" s="6">
        <v>-2800</v>
      </c>
    </row>
    <row r="22" spans="1:12" x14ac:dyDescent="0.25">
      <c r="A22" s="2" t="s">
        <v>1850</v>
      </c>
      <c r="B22" s="4" t="s">
        <v>7</v>
      </c>
      <c r="C22" s="4" t="s">
        <v>7</v>
      </c>
      <c r="D22" s="4" t="s">
        <v>7</v>
      </c>
      <c r="E22" s="4" t="s">
        <v>7</v>
      </c>
      <c r="F22" s="4" t="s">
        <v>7</v>
      </c>
      <c r="G22" s="4" t="s">
        <v>7</v>
      </c>
      <c r="H22" s="4" t="s">
        <v>7</v>
      </c>
      <c r="I22" s="4" t="s">
        <v>7</v>
      </c>
      <c r="J22" s="4" t="s">
        <v>7</v>
      </c>
      <c r="K22" s="4" t="s">
        <v>7</v>
      </c>
      <c r="L22" s="4" t="s">
        <v>7</v>
      </c>
    </row>
    <row r="23" spans="1:12" ht="30" x14ac:dyDescent="0.25">
      <c r="A23" s="3" t="s">
        <v>1848</v>
      </c>
      <c r="B23" s="4" t="s">
        <v>7</v>
      </c>
      <c r="C23" s="4" t="s">
        <v>7</v>
      </c>
      <c r="D23" s="4" t="s">
        <v>7</v>
      </c>
      <c r="E23" s="4" t="s">
        <v>7</v>
      </c>
      <c r="F23" s="4" t="s">
        <v>7</v>
      </c>
      <c r="G23" s="4" t="s">
        <v>7</v>
      </c>
      <c r="H23" s="4" t="s">
        <v>7</v>
      </c>
      <c r="I23" s="4" t="s">
        <v>7</v>
      </c>
      <c r="J23" s="4" t="s">
        <v>7</v>
      </c>
      <c r="K23" s="4" t="s">
        <v>7</v>
      </c>
      <c r="L23" s="4" t="s">
        <v>7</v>
      </c>
    </row>
    <row r="24" spans="1:12" x14ac:dyDescent="0.25">
      <c r="A24" s="2" t="s">
        <v>39</v>
      </c>
      <c r="B24" s="4" t="s">
        <v>7</v>
      </c>
      <c r="C24" s="4" t="s">
        <v>7</v>
      </c>
      <c r="D24" s="4" t="s">
        <v>7</v>
      </c>
      <c r="E24" s="4" t="s">
        <v>7</v>
      </c>
      <c r="F24" s="4" t="s">
        <v>7</v>
      </c>
      <c r="G24" s="4" t="s">
        <v>7</v>
      </c>
      <c r="H24" s="4" t="s">
        <v>7</v>
      </c>
      <c r="I24" s="4" t="s">
        <v>7</v>
      </c>
      <c r="J24" s="4">
        <v>-16</v>
      </c>
      <c r="K24" s="4">
        <v>-25</v>
      </c>
      <c r="L24" s="4" t="s">
        <v>95</v>
      </c>
    </row>
    <row r="25" spans="1:12" x14ac:dyDescent="0.25">
      <c r="A25" s="2" t="s">
        <v>1849</v>
      </c>
      <c r="B25" s="4" t="s">
        <v>7</v>
      </c>
      <c r="C25" s="4" t="s">
        <v>7</v>
      </c>
      <c r="D25" s="4" t="s">
        <v>7</v>
      </c>
      <c r="E25" s="4" t="s">
        <v>7</v>
      </c>
      <c r="F25" s="4" t="s">
        <v>7</v>
      </c>
      <c r="G25" s="4" t="s">
        <v>7</v>
      </c>
      <c r="H25" s="4" t="s">
        <v>7</v>
      </c>
      <c r="I25" s="4" t="s">
        <v>7</v>
      </c>
      <c r="J25" s="4" t="s">
        <v>95</v>
      </c>
      <c r="K25" s="4" t="s">
        <v>95</v>
      </c>
      <c r="L25" s="4" t="s">
        <v>95</v>
      </c>
    </row>
    <row r="26" spans="1:12" x14ac:dyDescent="0.25">
      <c r="A26" s="2" t="s">
        <v>41</v>
      </c>
      <c r="B26" s="4" t="s">
        <v>7</v>
      </c>
      <c r="C26" s="4" t="s">
        <v>7</v>
      </c>
      <c r="D26" s="4" t="s">
        <v>7</v>
      </c>
      <c r="E26" s="4" t="s">
        <v>7</v>
      </c>
      <c r="F26" s="4" t="s">
        <v>7</v>
      </c>
      <c r="G26" s="4" t="s">
        <v>7</v>
      </c>
      <c r="H26" s="4" t="s">
        <v>7</v>
      </c>
      <c r="I26" s="4" t="s">
        <v>7</v>
      </c>
      <c r="J26" s="4">
        <v>-16</v>
      </c>
      <c r="K26" s="4">
        <v>-25</v>
      </c>
      <c r="L26" s="4" t="s">
        <v>95</v>
      </c>
    </row>
    <row r="27" spans="1:12" x14ac:dyDescent="0.25">
      <c r="A27" s="2" t="s">
        <v>42</v>
      </c>
      <c r="B27" s="4" t="s">
        <v>7</v>
      </c>
      <c r="C27" s="4" t="s">
        <v>7</v>
      </c>
      <c r="D27" s="4" t="s">
        <v>7</v>
      </c>
      <c r="E27" s="4" t="s">
        <v>7</v>
      </c>
      <c r="F27" s="4" t="s">
        <v>7</v>
      </c>
      <c r="G27" s="4" t="s">
        <v>7</v>
      </c>
      <c r="H27" s="4" t="s">
        <v>7</v>
      </c>
      <c r="I27" s="4" t="s">
        <v>7</v>
      </c>
      <c r="J27" s="4">
        <v>-24</v>
      </c>
      <c r="K27" s="4">
        <v>-7</v>
      </c>
      <c r="L27" s="4" t="s">
        <v>95</v>
      </c>
    </row>
    <row r="28" spans="1:12" x14ac:dyDescent="0.25">
      <c r="A28" s="2" t="s">
        <v>43</v>
      </c>
      <c r="B28" s="4" t="s">
        <v>7</v>
      </c>
      <c r="C28" s="4" t="s">
        <v>7</v>
      </c>
      <c r="D28" s="4" t="s">
        <v>7</v>
      </c>
      <c r="E28" s="4" t="s">
        <v>7</v>
      </c>
      <c r="F28" s="4" t="s">
        <v>7</v>
      </c>
      <c r="G28" s="4" t="s">
        <v>7</v>
      </c>
      <c r="H28" s="4" t="s">
        <v>7</v>
      </c>
      <c r="I28" s="4" t="s">
        <v>7</v>
      </c>
      <c r="J28" s="4">
        <v>8</v>
      </c>
      <c r="K28" s="4">
        <v>-18</v>
      </c>
      <c r="L28" s="4" t="s">
        <v>95</v>
      </c>
    </row>
    <row r="29" spans="1:12" ht="30" x14ac:dyDescent="0.25">
      <c r="A29" s="2" t="s">
        <v>44</v>
      </c>
      <c r="B29" s="4" t="s">
        <v>7</v>
      </c>
      <c r="C29" s="4" t="s">
        <v>7</v>
      </c>
      <c r="D29" s="4" t="s">
        <v>7</v>
      </c>
      <c r="E29" s="4" t="s">
        <v>7</v>
      </c>
      <c r="F29" s="4" t="s">
        <v>7</v>
      </c>
      <c r="G29" s="4" t="s">
        <v>7</v>
      </c>
      <c r="H29" s="4" t="s">
        <v>7</v>
      </c>
      <c r="I29" s="4" t="s">
        <v>7</v>
      </c>
      <c r="J29" s="4" t="s">
        <v>95</v>
      </c>
      <c r="K29" s="4" t="s">
        <v>95</v>
      </c>
      <c r="L29" s="4" t="s">
        <v>95</v>
      </c>
    </row>
    <row r="30" spans="1:12" ht="30" x14ac:dyDescent="0.25">
      <c r="A30" s="2" t="s">
        <v>1060</v>
      </c>
      <c r="B30" s="4" t="s">
        <v>7</v>
      </c>
      <c r="C30" s="4" t="s">
        <v>7</v>
      </c>
      <c r="D30" s="4" t="s">
        <v>7</v>
      </c>
      <c r="E30" s="4" t="s">
        <v>7</v>
      </c>
      <c r="F30" s="4" t="s">
        <v>7</v>
      </c>
      <c r="G30" s="4" t="s">
        <v>7</v>
      </c>
      <c r="H30" s="4" t="s">
        <v>7</v>
      </c>
      <c r="I30" s="4" t="s">
        <v>7</v>
      </c>
      <c r="J30" s="4" t="s">
        <v>95</v>
      </c>
      <c r="K30" s="4" t="s">
        <v>95</v>
      </c>
      <c r="L30" s="4" t="s">
        <v>95</v>
      </c>
    </row>
    <row r="31" spans="1:12" x14ac:dyDescent="0.25">
      <c r="A31" s="2" t="s">
        <v>1018</v>
      </c>
      <c r="B31" s="4" t="s">
        <v>7</v>
      </c>
      <c r="C31" s="4" t="s">
        <v>7</v>
      </c>
      <c r="D31" s="4" t="s">
        <v>7</v>
      </c>
      <c r="E31" s="4" t="s">
        <v>7</v>
      </c>
      <c r="F31" s="4" t="s">
        <v>7</v>
      </c>
      <c r="G31" s="4" t="s">
        <v>7</v>
      </c>
      <c r="H31" s="4" t="s">
        <v>7</v>
      </c>
      <c r="I31" s="4" t="s">
        <v>7</v>
      </c>
      <c r="J31" s="4">
        <v>8</v>
      </c>
      <c r="K31" s="4">
        <v>-18</v>
      </c>
      <c r="L31" s="4" t="s">
        <v>95</v>
      </c>
    </row>
    <row r="32" spans="1:12" x14ac:dyDescent="0.25">
      <c r="A32" s="3" t="s">
        <v>1020</v>
      </c>
      <c r="B32" s="4" t="s">
        <v>7</v>
      </c>
      <c r="C32" s="4" t="s">
        <v>7</v>
      </c>
      <c r="D32" s="4" t="s">
        <v>7</v>
      </c>
      <c r="E32" s="4" t="s">
        <v>7</v>
      </c>
      <c r="F32" s="4" t="s">
        <v>7</v>
      </c>
      <c r="G32" s="4" t="s">
        <v>7</v>
      </c>
      <c r="H32" s="4" t="s">
        <v>7</v>
      </c>
      <c r="I32" s="4" t="s">
        <v>7</v>
      </c>
      <c r="J32" s="4" t="s">
        <v>7</v>
      </c>
      <c r="K32" s="4" t="s">
        <v>7</v>
      </c>
      <c r="L32" s="4" t="s">
        <v>7</v>
      </c>
    </row>
    <row r="33" spans="1:12" x14ac:dyDescent="0.25">
      <c r="A33" s="2" t="s">
        <v>48</v>
      </c>
      <c r="B33" s="4" t="s">
        <v>7</v>
      </c>
      <c r="C33" s="4" t="s">
        <v>7</v>
      </c>
      <c r="D33" s="4" t="s">
        <v>7</v>
      </c>
      <c r="E33" s="4" t="s">
        <v>7</v>
      </c>
      <c r="F33" s="4" t="s">
        <v>7</v>
      </c>
      <c r="G33" s="4" t="s">
        <v>7</v>
      </c>
      <c r="H33" s="4" t="s">
        <v>7</v>
      </c>
      <c r="I33" s="4" t="s">
        <v>7</v>
      </c>
      <c r="J33" s="4">
        <v>-1</v>
      </c>
      <c r="K33" s="4" t="s">
        <v>95</v>
      </c>
      <c r="L33" s="4" t="s">
        <v>95</v>
      </c>
    </row>
    <row r="34" spans="1:12" x14ac:dyDescent="0.25">
      <c r="A34" s="2" t="s">
        <v>49</v>
      </c>
      <c r="B34" s="4" t="s">
        <v>7</v>
      </c>
      <c r="C34" s="4" t="s">
        <v>7</v>
      </c>
      <c r="D34" s="4" t="s">
        <v>7</v>
      </c>
      <c r="E34" s="4" t="s">
        <v>7</v>
      </c>
      <c r="F34" s="4" t="s">
        <v>7</v>
      </c>
      <c r="G34" s="4" t="s">
        <v>7</v>
      </c>
      <c r="H34" s="4" t="s">
        <v>7</v>
      </c>
      <c r="I34" s="4" t="s">
        <v>7</v>
      </c>
      <c r="J34" s="4" t="s">
        <v>95</v>
      </c>
      <c r="K34" s="4" t="s">
        <v>95</v>
      </c>
      <c r="L34" s="6">
        <v>-1000</v>
      </c>
    </row>
    <row r="35" spans="1:12" x14ac:dyDescent="0.25">
      <c r="A35" s="2" t="s">
        <v>50</v>
      </c>
      <c r="B35" s="4" t="s">
        <v>7</v>
      </c>
      <c r="C35" s="4" t="s">
        <v>7</v>
      </c>
      <c r="D35" s="4" t="s">
        <v>7</v>
      </c>
      <c r="E35" s="4" t="s">
        <v>7</v>
      </c>
      <c r="F35" s="4" t="s">
        <v>7</v>
      </c>
      <c r="G35" s="4" t="s">
        <v>7</v>
      </c>
      <c r="H35" s="4" t="s">
        <v>7</v>
      </c>
      <c r="I35" s="4" t="s">
        <v>7</v>
      </c>
      <c r="J35" s="6">
        <v>-58412</v>
      </c>
      <c r="K35" s="6">
        <v>-40682</v>
      </c>
      <c r="L35" s="6">
        <v>-29448</v>
      </c>
    </row>
    <row r="36" spans="1:12" x14ac:dyDescent="0.25">
      <c r="A36" s="2" t="s">
        <v>51</v>
      </c>
      <c r="B36" s="4" t="s">
        <v>7</v>
      </c>
      <c r="C36" s="4" t="s">
        <v>7</v>
      </c>
      <c r="D36" s="4" t="s">
        <v>7</v>
      </c>
      <c r="E36" s="4" t="s">
        <v>7</v>
      </c>
      <c r="F36" s="4" t="s">
        <v>7</v>
      </c>
      <c r="G36" s="4" t="s">
        <v>7</v>
      </c>
      <c r="H36" s="4" t="s">
        <v>7</v>
      </c>
      <c r="I36" s="4" t="s">
        <v>7</v>
      </c>
      <c r="J36" s="6">
        <v>-58413</v>
      </c>
      <c r="K36" s="6">
        <v>-40682</v>
      </c>
      <c r="L36" s="6">
        <v>-30448</v>
      </c>
    </row>
    <row r="37" spans="1:12" x14ac:dyDescent="0.25">
      <c r="A37" s="2" t="s">
        <v>941</v>
      </c>
      <c r="B37" s="4" t="s">
        <v>7</v>
      </c>
      <c r="C37" s="4" t="s">
        <v>7</v>
      </c>
      <c r="D37" s="4" t="s">
        <v>7</v>
      </c>
      <c r="E37" s="4" t="s">
        <v>7</v>
      </c>
      <c r="F37" s="4" t="s">
        <v>7</v>
      </c>
      <c r="G37" s="4" t="s">
        <v>7</v>
      </c>
      <c r="H37" s="4" t="s">
        <v>7</v>
      </c>
      <c r="I37" s="4" t="s">
        <v>7</v>
      </c>
      <c r="J37" s="6">
        <v>-58405</v>
      </c>
      <c r="K37" s="6">
        <v>-40700</v>
      </c>
      <c r="L37" s="6">
        <v>-30448</v>
      </c>
    </row>
    <row r="38" spans="1:12" x14ac:dyDescent="0.25">
      <c r="A38" s="2" t="s">
        <v>1033</v>
      </c>
      <c r="B38" s="4" t="s">
        <v>7</v>
      </c>
      <c r="C38" s="4" t="s">
        <v>7</v>
      </c>
      <c r="D38" s="4" t="s">
        <v>7</v>
      </c>
      <c r="E38" s="4" t="s">
        <v>7</v>
      </c>
      <c r="F38" s="4" t="s">
        <v>7</v>
      </c>
      <c r="G38" s="4" t="s">
        <v>7</v>
      </c>
      <c r="H38" s="4" t="s">
        <v>7</v>
      </c>
      <c r="I38" s="4" t="s">
        <v>7</v>
      </c>
      <c r="J38" s="4">
        <v>4</v>
      </c>
      <c r="K38" s="4" t="s">
        <v>95</v>
      </c>
      <c r="L38" s="4">
        <v>-381</v>
      </c>
    </row>
    <row r="39" spans="1:12" x14ac:dyDescent="0.25">
      <c r="A39" s="2" t="s">
        <v>1035</v>
      </c>
      <c r="B39" s="4" t="s">
        <v>7</v>
      </c>
      <c r="C39" s="4" t="s">
        <v>7</v>
      </c>
      <c r="D39" s="4" t="s">
        <v>7</v>
      </c>
      <c r="E39" s="4" t="s">
        <v>7</v>
      </c>
      <c r="F39" s="4" t="s">
        <v>7</v>
      </c>
      <c r="G39" s="4" t="s">
        <v>7</v>
      </c>
      <c r="H39" s="4" t="s">
        <v>7</v>
      </c>
      <c r="I39" s="4" t="s">
        <v>7</v>
      </c>
      <c r="J39" s="6">
        <v>-58409</v>
      </c>
      <c r="K39" s="6">
        <v>-40700</v>
      </c>
      <c r="L39" s="6">
        <v>-30067</v>
      </c>
    </row>
    <row r="40" spans="1:12" x14ac:dyDescent="0.25">
      <c r="A40" s="2" t="s">
        <v>67</v>
      </c>
      <c r="B40" s="4" t="s">
        <v>7</v>
      </c>
      <c r="C40" s="4" t="s">
        <v>7</v>
      </c>
      <c r="D40" s="4" t="s">
        <v>7</v>
      </c>
      <c r="E40" s="4" t="s">
        <v>7</v>
      </c>
      <c r="F40" s="4" t="s">
        <v>7</v>
      </c>
      <c r="G40" s="4" t="s">
        <v>7</v>
      </c>
      <c r="H40" s="4" t="s">
        <v>7</v>
      </c>
      <c r="I40" s="4" t="s">
        <v>7</v>
      </c>
      <c r="J40" s="6">
        <v>-11106</v>
      </c>
      <c r="K40" s="6">
        <v>-7163</v>
      </c>
      <c r="L40" s="6">
        <v>8626</v>
      </c>
    </row>
    <row r="41" spans="1:12" x14ac:dyDescent="0.25">
      <c r="A41" s="2" t="s">
        <v>68</v>
      </c>
      <c r="B41" s="4" t="s">
        <v>7</v>
      </c>
      <c r="C41" s="4" t="s">
        <v>7</v>
      </c>
      <c r="D41" s="4" t="s">
        <v>7</v>
      </c>
      <c r="E41" s="4" t="s">
        <v>7</v>
      </c>
      <c r="F41" s="4" t="s">
        <v>7</v>
      </c>
      <c r="G41" s="4" t="s">
        <v>7</v>
      </c>
      <c r="H41" s="4" t="s">
        <v>7</v>
      </c>
      <c r="I41" s="4" t="s">
        <v>7</v>
      </c>
      <c r="J41" s="6">
        <v>-69515</v>
      </c>
      <c r="K41" s="6">
        <v>-47863</v>
      </c>
      <c r="L41" s="6">
        <v>-21441</v>
      </c>
    </row>
    <row r="42" spans="1:12" x14ac:dyDescent="0.25">
      <c r="A42" s="2" t="s">
        <v>1851</v>
      </c>
      <c r="B42" s="4" t="s">
        <v>7</v>
      </c>
      <c r="C42" s="4" t="s">
        <v>7</v>
      </c>
      <c r="D42" s="4" t="s">
        <v>7</v>
      </c>
      <c r="E42" s="4" t="s">
        <v>7</v>
      </c>
      <c r="F42" s="4" t="s">
        <v>7</v>
      </c>
      <c r="G42" s="4" t="s">
        <v>7</v>
      </c>
      <c r="H42" s="4" t="s">
        <v>7</v>
      </c>
      <c r="I42" s="4" t="s">
        <v>7</v>
      </c>
      <c r="J42" s="4" t="s">
        <v>7</v>
      </c>
      <c r="K42" s="4" t="s">
        <v>7</v>
      </c>
      <c r="L42" s="4" t="s">
        <v>7</v>
      </c>
    </row>
    <row r="43" spans="1:12" ht="30" x14ac:dyDescent="0.25">
      <c r="A43" s="3" t="s">
        <v>1848</v>
      </c>
      <c r="B43" s="4" t="s">
        <v>7</v>
      </c>
      <c r="C43" s="4" t="s">
        <v>7</v>
      </c>
      <c r="D43" s="4" t="s">
        <v>7</v>
      </c>
      <c r="E43" s="4" t="s">
        <v>7</v>
      </c>
      <c r="F43" s="4" t="s">
        <v>7</v>
      </c>
      <c r="G43" s="4" t="s">
        <v>7</v>
      </c>
      <c r="H43" s="4" t="s">
        <v>7</v>
      </c>
      <c r="I43" s="4" t="s">
        <v>7</v>
      </c>
      <c r="J43" s="4" t="s">
        <v>7</v>
      </c>
      <c r="K43" s="4" t="s">
        <v>7</v>
      </c>
      <c r="L43" s="4" t="s">
        <v>7</v>
      </c>
    </row>
    <row r="44" spans="1:12" x14ac:dyDescent="0.25">
      <c r="A44" s="2" t="s">
        <v>39</v>
      </c>
      <c r="B44" s="4" t="s">
        <v>7</v>
      </c>
      <c r="C44" s="4" t="s">
        <v>7</v>
      </c>
      <c r="D44" s="4" t="s">
        <v>7</v>
      </c>
      <c r="E44" s="4" t="s">
        <v>7</v>
      </c>
      <c r="F44" s="4" t="s">
        <v>7</v>
      </c>
      <c r="G44" s="4" t="s">
        <v>7</v>
      </c>
      <c r="H44" s="4" t="s">
        <v>7</v>
      </c>
      <c r="I44" s="4" t="s">
        <v>7</v>
      </c>
      <c r="J44" s="6">
        <v>887859</v>
      </c>
      <c r="K44" s="6">
        <v>894777</v>
      </c>
      <c r="L44" s="6">
        <v>875077</v>
      </c>
    </row>
    <row r="45" spans="1:12" x14ac:dyDescent="0.25">
      <c r="A45" s="2" t="s">
        <v>1849</v>
      </c>
      <c r="B45" s="4" t="s">
        <v>7</v>
      </c>
      <c r="C45" s="4" t="s">
        <v>7</v>
      </c>
      <c r="D45" s="4" t="s">
        <v>7</v>
      </c>
      <c r="E45" s="4" t="s">
        <v>7</v>
      </c>
      <c r="F45" s="4" t="s">
        <v>7</v>
      </c>
      <c r="G45" s="4" t="s">
        <v>7</v>
      </c>
      <c r="H45" s="4" t="s">
        <v>7</v>
      </c>
      <c r="I45" s="4" t="s">
        <v>7</v>
      </c>
      <c r="J45" s="6">
        <v>3153</v>
      </c>
      <c r="K45" s="6">
        <v>7000</v>
      </c>
      <c r="L45" s="6">
        <v>9344</v>
      </c>
    </row>
    <row r="46" spans="1:12" x14ac:dyDescent="0.25">
      <c r="A46" s="2" t="s">
        <v>41</v>
      </c>
      <c r="B46" s="4" t="s">
        <v>7</v>
      </c>
      <c r="C46" s="4" t="s">
        <v>7</v>
      </c>
      <c r="D46" s="4" t="s">
        <v>7</v>
      </c>
      <c r="E46" s="4" t="s">
        <v>7</v>
      </c>
      <c r="F46" s="4" t="s">
        <v>7</v>
      </c>
      <c r="G46" s="4" t="s">
        <v>7</v>
      </c>
      <c r="H46" s="4" t="s">
        <v>7</v>
      </c>
      <c r="I46" s="4" t="s">
        <v>7</v>
      </c>
      <c r="J46" s="6">
        <v>891012</v>
      </c>
      <c r="K46" s="6">
        <v>901777</v>
      </c>
      <c r="L46" s="6">
        <v>884421</v>
      </c>
    </row>
    <row r="47" spans="1:12" x14ac:dyDescent="0.25">
      <c r="A47" s="2" t="s">
        <v>42</v>
      </c>
      <c r="B47" s="4" t="s">
        <v>7</v>
      </c>
      <c r="C47" s="4" t="s">
        <v>7</v>
      </c>
      <c r="D47" s="4" t="s">
        <v>7</v>
      </c>
      <c r="E47" s="4" t="s">
        <v>7</v>
      </c>
      <c r="F47" s="4" t="s">
        <v>7</v>
      </c>
      <c r="G47" s="4" t="s">
        <v>7</v>
      </c>
      <c r="H47" s="4" t="s">
        <v>7</v>
      </c>
      <c r="I47" s="4" t="s">
        <v>7</v>
      </c>
      <c r="J47" s="6">
        <v>812298</v>
      </c>
      <c r="K47" s="6">
        <v>789589</v>
      </c>
      <c r="L47" s="6">
        <v>783464</v>
      </c>
    </row>
    <row r="48" spans="1:12" x14ac:dyDescent="0.25">
      <c r="A48" s="2" t="s">
        <v>43</v>
      </c>
      <c r="B48" s="4" t="s">
        <v>7</v>
      </c>
      <c r="C48" s="4" t="s">
        <v>7</v>
      </c>
      <c r="D48" s="4" t="s">
        <v>7</v>
      </c>
      <c r="E48" s="4" t="s">
        <v>7</v>
      </c>
      <c r="F48" s="4" t="s">
        <v>7</v>
      </c>
      <c r="G48" s="4" t="s">
        <v>7</v>
      </c>
      <c r="H48" s="4" t="s">
        <v>7</v>
      </c>
      <c r="I48" s="4" t="s">
        <v>7</v>
      </c>
      <c r="J48" s="6">
        <v>78714</v>
      </c>
      <c r="K48" s="6">
        <v>112188</v>
      </c>
      <c r="L48" s="6">
        <v>100957</v>
      </c>
    </row>
    <row r="49" spans="1:12" ht="30" x14ac:dyDescent="0.25">
      <c r="A49" s="2" t="s">
        <v>44</v>
      </c>
      <c r="B49" s="4" t="s">
        <v>7</v>
      </c>
      <c r="C49" s="4" t="s">
        <v>7</v>
      </c>
      <c r="D49" s="4" t="s">
        <v>7</v>
      </c>
      <c r="E49" s="4" t="s">
        <v>7</v>
      </c>
      <c r="F49" s="4" t="s">
        <v>7</v>
      </c>
      <c r="G49" s="4" t="s">
        <v>7</v>
      </c>
      <c r="H49" s="4" t="s">
        <v>7</v>
      </c>
      <c r="I49" s="4" t="s">
        <v>7</v>
      </c>
      <c r="J49" s="6">
        <v>69614</v>
      </c>
      <c r="K49" s="6">
        <v>73877</v>
      </c>
      <c r="L49" s="6">
        <v>73263</v>
      </c>
    </row>
    <row r="50" spans="1:12" ht="30" x14ac:dyDescent="0.25">
      <c r="A50" s="2" t="s">
        <v>1060</v>
      </c>
      <c r="B50" s="4" t="s">
        <v>7</v>
      </c>
      <c r="C50" s="4" t="s">
        <v>7</v>
      </c>
      <c r="D50" s="4" t="s">
        <v>7</v>
      </c>
      <c r="E50" s="4" t="s">
        <v>7</v>
      </c>
      <c r="F50" s="4" t="s">
        <v>7</v>
      </c>
      <c r="G50" s="4" t="s">
        <v>7</v>
      </c>
      <c r="H50" s="4" t="s">
        <v>7</v>
      </c>
      <c r="I50" s="4" t="s">
        <v>7</v>
      </c>
      <c r="J50" s="6">
        <v>-1390</v>
      </c>
      <c r="K50" s="6">
        <v>-9790</v>
      </c>
      <c r="L50" s="6">
        <v>-4018</v>
      </c>
    </row>
    <row r="51" spans="1:12" x14ac:dyDescent="0.25">
      <c r="A51" s="2" t="s">
        <v>1018</v>
      </c>
      <c r="B51" s="4" t="s">
        <v>7</v>
      </c>
      <c r="C51" s="4" t="s">
        <v>7</v>
      </c>
      <c r="D51" s="4" t="s">
        <v>7</v>
      </c>
      <c r="E51" s="4" t="s">
        <v>7</v>
      </c>
      <c r="F51" s="4" t="s">
        <v>7</v>
      </c>
      <c r="G51" s="4" t="s">
        <v>7</v>
      </c>
      <c r="H51" s="4" t="s">
        <v>7</v>
      </c>
      <c r="I51" s="4" t="s">
        <v>7</v>
      </c>
      <c r="J51" s="6">
        <v>10490</v>
      </c>
      <c r="K51" s="6">
        <v>48101</v>
      </c>
      <c r="L51" s="6">
        <v>31712</v>
      </c>
    </row>
    <row r="52" spans="1:12" x14ac:dyDescent="0.25">
      <c r="A52" s="3" t="s">
        <v>1020</v>
      </c>
      <c r="B52" s="4" t="s">
        <v>7</v>
      </c>
      <c r="C52" s="4" t="s">
        <v>7</v>
      </c>
      <c r="D52" s="4" t="s">
        <v>7</v>
      </c>
      <c r="E52" s="4" t="s">
        <v>7</v>
      </c>
      <c r="F52" s="4" t="s">
        <v>7</v>
      </c>
      <c r="G52" s="4" t="s">
        <v>7</v>
      </c>
      <c r="H52" s="4" t="s">
        <v>7</v>
      </c>
      <c r="I52" s="4" t="s">
        <v>7</v>
      </c>
      <c r="J52" s="4" t="s">
        <v>7</v>
      </c>
      <c r="K52" s="4" t="s">
        <v>7</v>
      </c>
      <c r="L52" s="4" t="s">
        <v>7</v>
      </c>
    </row>
    <row r="53" spans="1:12" x14ac:dyDescent="0.25">
      <c r="A53" s="2" t="s">
        <v>48</v>
      </c>
      <c r="B53" s="4" t="s">
        <v>7</v>
      </c>
      <c r="C53" s="4" t="s">
        <v>7</v>
      </c>
      <c r="D53" s="4" t="s">
        <v>7</v>
      </c>
      <c r="E53" s="4" t="s">
        <v>7</v>
      </c>
      <c r="F53" s="4" t="s">
        <v>7</v>
      </c>
      <c r="G53" s="4" t="s">
        <v>7</v>
      </c>
      <c r="H53" s="4" t="s">
        <v>7</v>
      </c>
      <c r="I53" s="4" t="s">
        <v>7</v>
      </c>
      <c r="J53" s="6">
        <v>-15456</v>
      </c>
      <c r="K53" s="6">
        <v>-18689</v>
      </c>
      <c r="L53" s="6">
        <v>-30741</v>
      </c>
    </row>
    <row r="54" spans="1:12" x14ac:dyDescent="0.25">
      <c r="A54" s="2" t="s">
        <v>49</v>
      </c>
      <c r="B54" s="4" t="s">
        <v>7</v>
      </c>
      <c r="C54" s="4" t="s">
        <v>7</v>
      </c>
      <c r="D54" s="4" t="s">
        <v>7</v>
      </c>
      <c r="E54" s="4" t="s">
        <v>7</v>
      </c>
      <c r="F54" s="4" t="s">
        <v>7</v>
      </c>
      <c r="G54" s="4" t="s">
        <v>7</v>
      </c>
      <c r="H54" s="4" t="s">
        <v>7</v>
      </c>
      <c r="I54" s="4" t="s">
        <v>7</v>
      </c>
      <c r="J54" s="6">
        <v>-2808</v>
      </c>
      <c r="K54" s="6">
        <v>-3170</v>
      </c>
      <c r="L54" s="4">
        <v>-558</v>
      </c>
    </row>
    <row r="55" spans="1:12" x14ac:dyDescent="0.25">
      <c r="A55" s="2" t="s">
        <v>50</v>
      </c>
      <c r="B55" s="4" t="s">
        <v>7</v>
      </c>
      <c r="C55" s="4" t="s">
        <v>7</v>
      </c>
      <c r="D55" s="4" t="s">
        <v>7</v>
      </c>
      <c r="E55" s="4" t="s">
        <v>7</v>
      </c>
      <c r="F55" s="4" t="s">
        <v>7</v>
      </c>
      <c r="G55" s="4" t="s">
        <v>7</v>
      </c>
      <c r="H55" s="4" t="s">
        <v>7</v>
      </c>
      <c r="I55" s="4" t="s">
        <v>7</v>
      </c>
      <c r="J55" s="6">
        <v>56843</v>
      </c>
      <c r="K55" s="6">
        <v>34223</v>
      </c>
      <c r="L55" s="6">
        <v>25359</v>
      </c>
    </row>
    <row r="56" spans="1:12" x14ac:dyDescent="0.25">
      <c r="A56" s="2" t="s">
        <v>51</v>
      </c>
      <c r="B56" s="4" t="s">
        <v>7</v>
      </c>
      <c r="C56" s="4" t="s">
        <v>7</v>
      </c>
      <c r="D56" s="4" t="s">
        <v>7</v>
      </c>
      <c r="E56" s="4" t="s">
        <v>7</v>
      </c>
      <c r="F56" s="4" t="s">
        <v>7</v>
      </c>
      <c r="G56" s="4" t="s">
        <v>7</v>
      </c>
      <c r="H56" s="4" t="s">
        <v>7</v>
      </c>
      <c r="I56" s="4" t="s">
        <v>7</v>
      </c>
      <c r="J56" s="6">
        <v>38579</v>
      </c>
      <c r="K56" s="6">
        <v>12364</v>
      </c>
      <c r="L56" s="6">
        <v>-5940</v>
      </c>
    </row>
    <row r="57" spans="1:12" x14ac:dyDescent="0.25">
      <c r="A57" s="2" t="s">
        <v>941</v>
      </c>
      <c r="B57" s="4" t="s">
        <v>7</v>
      </c>
      <c r="C57" s="4" t="s">
        <v>7</v>
      </c>
      <c r="D57" s="4" t="s">
        <v>7</v>
      </c>
      <c r="E57" s="4" t="s">
        <v>7</v>
      </c>
      <c r="F57" s="4" t="s">
        <v>7</v>
      </c>
      <c r="G57" s="4" t="s">
        <v>7</v>
      </c>
      <c r="H57" s="4" t="s">
        <v>7</v>
      </c>
      <c r="I57" s="4" t="s">
        <v>7</v>
      </c>
      <c r="J57" s="6">
        <v>49069</v>
      </c>
      <c r="K57" s="6">
        <v>60465</v>
      </c>
      <c r="L57" s="6">
        <v>25772</v>
      </c>
    </row>
    <row r="58" spans="1:12" x14ac:dyDescent="0.25">
      <c r="A58" s="2" t="s">
        <v>1033</v>
      </c>
      <c r="B58" s="4" t="s">
        <v>7</v>
      </c>
      <c r="C58" s="4" t="s">
        <v>7</v>
      </c>
      <c r="D58" s="4" t="s">
        <v>7</v>
      </c>
      <c r="E58" s="4" t="s">
        <v>7</v>
      </c>
      <c r="F58" s="4" t="s">
        <v>7</v>
      </c>
      <c r="G58" s="4" t="s">
        <v>7</v>
      </c>
      <c r="H58" s="4" t="s">
        <v>7</v>
      </c>
      <c r="I58" s="4" t="s">
        <v>7</v>
      </c>
      <c r="J58" s="6">
        <v>-18089</v>
      </c>
      <c r="K58" s="6">
        <v>1086</v>
      </c>
      <c r="L58" s="6">
        <v>-16922</v>
      </c>
    </row>
    <row r="59" spans="1:12" x14ac:dyDescent="0.25">
      <c r="A59" s="2" t="s">
        <v>1035</v>
      </c>
      <c r="B59" s="4" t="s">
        <v>7</v>
      </c>
      <c r="C59" s="4" t="s">
        <v>7</v>
      </c>
      <c r="D59" s="4" t="s">
        <v>7</v>
      </c>
      <c r="E59" s="4" t="s">
        <v>7</v>
      </c>
      <c r="F59" s="4" t="s">
        <v>7</v>
      </c>
      <c r="G59" s="4" t="s">
        <v>7</v>
      </c>
      <c r="H59" s="4" t="s">
        <v>7</v>
      </c>
      <c r="I59" s="4" t="s">
        <v>7</v>
      </c>
      <c r="J59" s="6">
        <v>67158</v>
      </c>
      <c r="K59" s="6">
        <v>59379</v>
      </c>
      <c r="L59" s="6">
        <v>42694</v>
      </c>
    </row>
    <row r="60" spans="1:12" x14ac:dyDescent="0.25">
      <c r="A60" s="2" t="s">
        <v>67</v>
      </c>
      <c r="B60" s="4" t="s">
        <v>7</v>
      </c>
      <c r="C60" s="4" t="s">
        <v>7</v>
      </c>
      <c r="D60" s="4" t="s">
        <v>7</v>
      </c>
      <c r="E60" s="4" t="s">
        <v>7</v>
      </c>
      <c r="F60" s="4" t="s">
        <v>7</v>
      </c>
      <c r="G60" s="4" t="s">
        <v>7</v>
      </c>
      <c r="H60" s="4" t="s">
        <v>7</v>
      </c>
      <c r="I60" s="4" t="s">
        <v>7</v>
      </c>
      <c r="J60" s="6">
        <v>88609</v>
      </c>
      <c r="K60" s="6">
        <v>2775</v>
      </c>
      <c r="L60" s="6">
        <v>-45494</v>
      </c>
    </row>
    <row r="61" spans="1:12" x14ac:dyDescent="0.25">
      <c r="A61" s="2" t="s">
        <v>68</v>
      </c>
      <c r="B61" s="4" t="s">
        <v>7</v>
      </c>
      <c r="C61" s="4" t="s">
        <v>7</v>
      </c>
      <c r="D61" s="4" t="s">
        <v>7</v>
      </c>
      <c r="E61" s="4" t="s">
        <v>7</v>
      </c>
      <c r="F61" s="4" t="s">
        <v>7</v>
      </c>
      <c r="G61" s="4" t="s">
        <v>7</v>
      </c>
      <c r="H61" s="4" t="s">
        <v>7</v>
      </c>
      <c r="I61" s="4" t="s">
        <v>7</v>
      </c>
      <c r="J61" s="6">
        <v>155767</v>
      </c>
      <c r="K61" s="6">
        <v>62154</v>
      </c>
      <c r="L61" s="6">
        <v>-2800</v>
      </c>
    </row>
    <row r="62" spans="1:12" x14ac:dyDescent="0.25">
      <c r="A62" s="2" t="s">
        <v>1852</v>
      </c>
      <c r="B62" s="4" t="s">
        <v>7</v>
      </c>
      <c r="C62" s="4" t="s">
        <v>7</v>
      </c>
      <c r="D62" s="4" t="s">
        <v>7</v>
      </c>
      <c r="E62" s="4" t="s">
        <v>7</v>
      </c>
      <c r="F62" s="4" t="s">
        <v>7</v>
      </c>
      <c r="G62" s="4" t="s">
        <v>7</v>
      </c>
      <c r="H62" s="4" t="s">
        <v>7</v>
      </c>
      <c r="I62" s="4" t="s">
        <v>7</v>
      </c>
      <c r="J62" s="4" t="s">
        <v>7</v>
      </c>
      <c r="K62" s="4" t="s">
        <v>7</v>
      </c>
      <c r="L62" s="4" t="s">
        <v>7</v>
      </c>
    </row>
    <row r="63" spans="1:12" ht="30" x14ac:dyDescent="0.25">
      <c r="A63" s="3" t="s">
        <v>1848</v>
      </c>
      <c r="B63" s="4" t="s">
        <v>7</v>
      </c>
      <c r="C63" s="4" t="s">
        <v>7</v>
      </c>
      <c r="D63" s="4" t="s">
        <v>7</v>
      </c>
      <c r="E63" s="4" t="s">
        <v>7</v>
      </c>
      <c r="F63" s="4" t="s">
        <v>7</v>
      </c>
      <c r="G63" s="4" t="s">
        <v>7</v>
      </c>
      <c r="H63" s="4" t="s">
        <v>7</v>
      </c>
      <c r="I63" s="4" t="s">
        <v>7</v>
      </c>
      <c r="J63" s="4" t="s">
        <v>7</v>
      </c>
      <c r="K63" s="4" t="s">
        <v>7</v>
      </c>
      <c r="L63" s="4" t="s">
        <v>7</v>
      </c>
    </row>
    <row r="64" spans="1:12" x14ac:dyDescent="0.25">
      <c r="A64" s="2" t="s">
        <v>39</v>
      </c>
      <c r="B64" s="4" t="s">
        <v>7</v>
      </c>
      <c r="C64" s="4" t="s">
        <v>7</v>
      </c>
      <c r="D64" s="4" t="s">
        <v>7</v>
      </c>
      <c r="E64" s="4" t="s">
        <v>7</v>
      </c>
      <c r="F64" s="4" t="s">
        <v>7</v>
      </c>
      <c r="G64" s="4" t="s">
        <v>7</v>
      </c>
      <c r="H64" s="4" t="s">
        <v>7</v>
      </c>
      <c r="I64" s="4" t="s">
        <v>7</v>
      </c>
      <c r="J64" s="4">
        <v>16</v>
      </c>
      <c r="K64" s="4">
        <v>14</v>
      </c>
      <c r="L64" s="4" t="s">
        <v>95</v>
      </c>
    </row>
    <row r="65" spans="1:12" x14ac:dyDescent="0.25">
      <c r="A65" s="2" t="s">
        <v>1849</v>
      </c>
      <c r="B65" s="4" t="s">
        <v>7</v>
      </c>
      <c r="C65" s="4" t="s">
        <v>7</v>
      </c>
      <c r="D65" s="4" t="s">
        <v>7</v>
      </c>
      <c r="E65" s="4" t="s">
        <v>7</v>
      </c>
      <c r="F65" s="4" t="s">
        <v>7</v>
      </c>
      <c r="G65" s="4" t="s">
        <v>7</v>
      </c>
      <c r="H65" s="4" t="s">
        <v>7</v>
      </c>
      <c r="I65" s="4" t="s">
        <v>7</v>
      </c>
      <c r="J65" s="4" t="s">
        <v>95</v>
      </c>
      <c r="K65" s="4" t="s">
        <v>95</v>
      </c>
      <c r="L65" s="4" t="s">
        <v>95</v>
      </c>
    </row>
    <row r="66" spans="1:12" x14ac:dyDescent="0.25">
      <c r="A66" s="2" t="s">
        <v>41</v>
      </c>
      <c r="B66" s="4" t="s">
        <v>7</v>
      </c>
      <c r="C66" s="4" t="s">
        <v>7</v>
      </c>
      <c r="D66" s="4" t="s">
        <v>7</v>
      </c>
      <c r="E66" s="4" t="s">
        <v>7</v>
      </c>
      <c r="F66" s="4" t="s">
        <v>7</v>
      </c>
      <c r="G66" s="4" t="s">
        <v>7</v>
      </c>
      <c r="H66" s="4" t="s">
        <v>7</v>
      </c>
      <c r="I66" s="4" t="s">
        <v>7</v>
      </c>
      <c r="J66" s="4">
        <v>16</v>
      </c>
      <c r="K66" s="4">
        <v>14</v>
      </c>
      <c r="L66" s="4" t="s">
        <v>95</v>
      </c>
    </row>
    <row r="67" spans="1:12" x14ac:dyDescent="0.25">
      <c r="A67" s="2" t="s">
        <v>42</v>
      </c>
      <c r="B67" s="4" t="s">
        <v>7</v>
      </c>
      <c r="C67" s="4" t="s">
        <v>7</v>
      </c>
      <c r="D67" s="4" t="s">
        <v>7</v>
      </c>
      <c r="E67" s="4" t="s">
        <v>7</v>
      </c>
      <c r="F67" s="4" t="s">
        <v>7</v>
      </c>
      <c r="G67" s="4" t="s">
        <v>7</v>
      </c>
      <c r="H67" s="4" t="s">
        <v>7</v>
      </c>
      <c r="I67" s="4" t="s">
        <v>7</v>
      </c>
      <c r="J67" s="4">
        <v>15</v>
      </c>
      <c r="K67" s="4">
        <v>13</v>
      </c>
      <c r="L67" s="4" t="s">
        <v>7</v>
      </c>
    </row>
    <row r="68" spans="1:12" x14ac:dyDescent="0.25">
      <c r="A68" s="2" t="s">
        <v>43</v>
      </c>
      <c r="B68" s="4" t="s">
        <v>7</v>
      </c>
      <c r="C68" s="4" t="s">
        <v>7</v>
      </c>
      <c r="D68" s="4" t="s">
        <v>7</v>
      </c>
      <c r="E68" s="4" t="s">
        <v>7</v>
      </c>
      <c r="F68" s="4" t="s">
        <v>7</v>
      </c>
      <c r="G68" s="4" t="s">
        <v>7</v>
      </c>
      <c r="H68" s="4" t="s">
        <v>7</v>
      </c>
      <c r="I68" s="4" t="s">
        <v>7</v>
      </c>
      <c r="J68" s="4">
        <v>1</v>
      </c>
      <c r="K68" s="4">
        <v>1</v>
      </c>
      <c r="L68" s="4" t="s">
        <v>95</v>
      </c>
    </row>
    <row r="69" spans="1:12" ht="30" x14ac:dyDescent="0.25">
      <c r="A69" s="2" t="s">
        <v>44</v>
      </c>
      <c r="B69" s="4" t="s">
        <v>7</v>
      </c>
      <c r="C69" s="4" t="s">
        <v>7</v>
      </c>
      <c r="D69" s="4" t="s">
        <v>7</v>
      </c>
      <c r="E69" s="4" t="s">
        <v>7</v>
      </c>
      <c r="F69" s="4" t="s">
        <v>7</v>
      </c>
      <c r="G69" s="4" t="s">
        <v>7</v>
      </c>
      <c r="H69" s="4" t="s">
        <v>7</v>
      </c>
      <c r="I69" s="4" t="s">
        <v>7</v>
      </c>
      <c r="J69" s="4">
        <v>718</v>
      </c>
      <c r="K69" s="4">
        <v>169</v>
      </c>
      <c r="L69" s="4">
        <v>50</v>
      </c>
    </row>
    <row r="70" spans="1:12" ht="30" x14ac:dyDescent="0.25">
      <c r="A70" s="2" t="s">
        <v>1060</v>
      </c>
      <c r="B70" s="4" t="s">
        <v>7</v>
      </c>
      <c r="C70" s="4" t="s">
        <v>7</v>
      </c>
      <c r="D70" s="4" t="s">
        <v>7</v>
      </c>
      <c r="E70" s="4" t="s">
        <v>7</v>
      </c>
      <c r="F70" s="4" t="s">
        <v>7</v>
      </c>
      <c r="G70" s="4" t="s">
        <v>7</v>
      </c>
      <c r="H70" s="4" t="s">
        <v>7</v>
      </c>
      <c r="I70" s="4" t="s">
        <v>7</v>
      </c>
      <c r="J70" s="4">
        <v>-319</v>
      </c>
      <c r="K70" s="4" t="s">
        <v>95</v>
      </c>
      <c r="L70" s="4">
        <v>80</v>
      </c>
    </row>
    <row r="71" spans="1:12" x14ac:dyDescent="0.25">
      <c r="A71" s="2" t="s">
        <v>1018</v>
      </c>
      <c r="B71" s="4" t="s">
        <v>7</v>
      </c>
      <c r="C71" s="4" t="s">
        <v>7</v>
      </c>
      <c r="D71" s="4" t="s">
        <v>7</v>
      </c>
      <c r="E71" s="4" t="s">
        <v>7</v>
      </c>
      <c r="F71" s="4" t="s">
        <v>7</v>
      </c>
      <c r="G71" s="4" t="s">
        <v>7</v>
      </c>
      <c r="H71" s="4" t="s">
        <v>7</v>
      </c>
      <c r="I71" s="4" t="s">
        <v>7</v>
      </c>
      <c r="J71" s="4">
        <v>-398</v>
      </c>
      <c r="K71" s="4">
        <v>-168</v>
      </c>
      <c r="L71" s="4">
        <v>-130</v>
      </c>
    </row>
    <row r="72" spans="1:12" x14ac:dyDescent="0.25">
      <c r="A72" s="3" t="s">
        <v>1020</v>
      </c>
      <c r="B72" s="4" t="s">
        <v>7</v>
      </c>
      <c r="C72" s="4" t="s">
        <v>7</v>
      </c>
      <c r="D72" s="4" t="s">
        <v>7</v>
      </c>
      <c r="E72" s="4" t="s">
        <v>7</v>
      </c>
      <c r="F72" s="4" t="s">
        <v>7</v>
      </c>
      <c r="G72" s="4" t="s">
        <v>7</v>
      </c>
      <c r="H72" s="4" t="s">
        <v>7</v>
      </c>
      <c r="I72" s="4" t="s">
        <v>7</v>
      </c>
      <c r="J72" s="4" t="s">
        <v>7</v>
      </c>
      <c r="K72" s="4" t="s">
        <v>7</v>
      </c>
      <c r="L72" s="4" t="s">
        <v>7</v>
      </c>
    </row>
    <row r="73" spans="1:12" x14ac:dyDescent="0.25">
      <c r="A73" s="2" t="s">
        <v>48</v>
      </c>
      <c r="B73" s="4" t="s">
        <v>7</v>
      </c>
      <c r="C73" s="4" t="s">
        <v>7</v>
      </c>
      <c r="D73" s="4" t="s">
        <v>7</v>
      </c>
      <c r="E73" s="4" t="s">
        <v>7</v>
      </c>
      <c r="F73" s="4" t="s">
        <v>7</v>
      </c>
      <c r="G73" s="4" t="s">
        <v>7</v>
      </c>
      <c r="H73" s="4" t="s">
        <v>7</v>
      </c>
      <c r="I73" s="4" t="s">
        <v>7</v>
      </c>
      <c r="J73" s="4" t="s">
        <v>95</v>
      </c>
      <c r="K73" s="4" t="s">
        <v>95</v>
      </c>
      <c r="L73" s="4" t="s">
        <v>95</v>
      </c>
    </row>
    <row r="74" spans="1:12" x14ac:dyDescent="0.25">
      <c r="A74" s="2" t="s">
        <v>49</v>
      </c>
      <c r="B74" s="4" t="s">
        <v>7</v>
      </c>
      <c r="C74" s="4" t="s">
        <v>7</v>
      </c>
      <c r="D74" s="4" t="s">
        <v>7</v>
      </c>
      <c r="E74" s="4" t="s">
        <v>7</v>
      </c>
      <c r="F74" s="4" t="s">
        <v>7</v>
      </c>
      <c r="G74" s="4" t="s">
        <v>7</v>
      </c>
      <c r="H74" s="4" t="s">
        <v>7</v>
      </c>
      <c r="I74" s="4" t="s">
        <v>7</v>
      </c>
      <c r="J74" s="6">
        <v>8662</v>
      </c>
      <c r="K74" s="6">
        <v>7134</v>
      </c>
      <c r="L74" s="6">
        <v>7802</v>
      </c>
    </row>
    <row r="75" spans="1:12" x14ac:dyDescent="0.25">
      <c r="A75" s="2" t="s">
        <v>50</v>
      </c>
      <c r="B75" s="4" t="s">
        <v>7</v>
      </c>
      <c r="C75" s="4" t="s">
        <v>7</v>
      </c>
      <c r="D75" s="4" t="s">
        <v>7</v>
      </c>
      <c r="E75" s="4" t="s">
        <v>7</v>
      </c>
      <c r="F75" s="4" t="s">
        <v>7</v>
      </c>
      <c r="G75" s="4" t="s">
        <v>7</v>
      </c>
      <c r="H75" s="4" t="s">
        <v>7</v>
      </c>
      <c r="I75" s="4" t="s">
        <v>7</v>
      </c>
      <c r="J75" s="4">
        <v>104</v>
      </c>
      <c r="K75" s="4">
        <v>477</v>
      </c>
      <c r="L75" s="4">
        <v>-657</v>
      </c>
    </row>
    <row r="76" spans="1:12" x14ac:dyDescent="0.25">
      <c r="A76" s="2" t="s">
        <v>51</v>
      </c>
      <c r="B76" s="4" t="s">
        <v>7</v>
      </c>
      <c r="C76" s="4" t="s">
        <v>7</v>
      </c>
      <c r="D76" s="4" t="s">
        <v>7</v>
      </c>
      <c r="E76" s="4" t="s">
        <v>7</v>
      </c>
      <c r="F76" s="4" t="s">
        <v>7</v>
      </c>
      <c r="G76" s="4" t="s">
        <v>7</v>
      </c>
      <c r="H76" s="4" t="s">
        <v>7</v>
      </c>
      <c r="I76" s="4" t="s">
        <v>7</v>
      </c>
      <c r="J76" s="6">
        <v>8766</v>
      </c>
      <c r="K76" s="6">
        <v>7611</v>
      </c>
      <c r="L76" s="6">
        <v>7145</v>
      </c>
    </row>
    <row r="77" spans="1:12" x14ac:dyDescent="0.25">
      <c r="A77" s="2" t="s">
        <v>941</v>
      </c>
      <c r="B77" s="4" t="s">
        <v>7</v>
      </c>
      <c r="C77" s="4" t="s">
        <v>7</v>
      </c>
      <c r="D77" s="4" t="s">
        <v>7</v>
      </c>
      <c r="E77" s="4" t="s">
        <v>7</v>
      </c>
      <c r="F77" s="4" t="s">
        <v>7</v>
      </c>
      <c r="G77" s="4" t="s">
        <v>7</v>
      </c>
      <c r="H77" s="4" t="s">
        <v>7</v>
      </c>
      <c r="I77" s="4" t="s">
        <v>7</v>
      </c>
      <c r="J77" s="6">
        <v>8368</v>
      </c>
      <c r="K77" s="6">
        <v>7443</v>
      </c>
      <c r="L77" s="6">
        <v>7015</v>
      </c>
    </row>
    <row r="78" spans="1:12" x14ac:dyDescent="0.25">
      <c r="A78" s="2" t="s">
        <v>1033</v>
      </c>
      <c r="B78" s="4" t="s">
        <v>7</v>
      </c>
      <c r="C78" s="4" t="s">
        <v>7</v>
      </c>
      <c r="D78" s="4" t="s">
        <v>7</v>
      </c>
      <c r="E78" s="4" t="s">
        <v>7</v>
      </c>
      <c r="F78" s="4" t="s">
        <v>7</v>
      </c>
      <c r="G78" s="4" t="s">
        <v>7</v>
      </c>
      <c r="H78" s="4" t="s">
        <v>7</v>
      </c>
      <c r="I78" s="4" t="s">
        <v>7</v>
      </c>
      <c r="J78" s="4">
        <v>453</v>
      </c>
      <c r="K78" s="6">
        <v>1587</v>
      </c>
      <c r="L78" s="6">
        <v>16085</v>
      </c>
    </row>
    <row r="79" spans="1:12" x14ac:dyDescent="0.25">
      <c r="A79" s="2" t="s">
        <v>1035</v>
      </c>
      <c r="B79" s="4" t="s">
        <v>7</v>
      </c>
      <c r="C79" s="4" t="s">
        <v>7</v>
      </c>
      <c r="D79" s="4" t="s">
        <v>7</v>
      </c>
      <c r="E79" s="4" t="s">
        <v>7</v>
      </c>
      <c r="F79" s="4" t="s">
        <v>7</v>
      </c>
      <c r="G79" s="4" t="s">
        <v>7</v>
      </c>
      <c r="H79" s="4" t="s">
        <v>7</v>
      </c>
      <c r="I79" s="4" t="s">
        <v>7</v>
      </c>
      <c r="J79" s="6">
        <v>7915</v>
      </c>
      <c r="K79" s="6">
        <v>5856</v>
      </c>
      <c r="L79" s="6">
        <v>-9070</v>
      </c>
    </row>
    <row r="80" spans="1:12" x14ac:dyDescent="0.25">
      <c r="A80" s="2" t="s">
        <v>67</v>
      </c>
      <c r="B80" s="4" t="s">
        <v>7</v>
      </c>
      <c r="C80" s="4" t="s">
        <v>7</v>
      </c>
      <c r="D80" s="4" t="s">
        <v>7</v>
      </c>
      <c r="E80" s="4" t="s">
        <v>7</v>
      </c>
      <c r="F80" s="4" t="s">
        <v>7</v>
      </c>
      <c r="G80" s="4" t="s">
        <v>7</v>
      </c>
      <c r="H80" s="4" t="s">
        <v>7</v>
      </c>
      <c r="I80" s="4" t="s">
        <v>7</v>
      </c>
      <c r="J80" s="6">
        <v>6883</v>
      </c>
      <c r="K80" s="6">
        <v>3243</v>
      </c>
      <c r="L80" s="6">
        <v>-3350</v>
      </c>
    </row>
    <row r="81" spans="1:12" x14ac:dyDescent="0.25">
      <c r="A81" s="2" t="s">
        <v>68</v>
      </c>
      <c r="B81" s="4" t="s">
        <v>7</v>
      </c>
      <c r="C81" s="4" t="s">
        <v>7</v>
      </c>
      <c r="D81" s="4" t="s">
        <v>7</v>
      </c>
      <c r="E81" s="4" t="s">
        <v>7</v>
      </c>
      <c r="F81" s="4" t="s">
        <v>7</v>
      </c>
      <c r="G81" s="4" t="s">
        <v>7</v>
      </c>
      <c r="H81" s="4" t="s">
        <v>7</v>
      </c>
      <c r="I81" s="4" t="s">
        <v>7</v>
      </c>
      <c r="J81" s="6">
        <v>14798</v>
      </c>
      <c r="K81" s="6">
        <v>9099</v>
      </c>
      <c r="L81" s="6">
        <v>-12420</v>
      </c>
    </row>
    <row r="82" spans="1:12" x14ac:dyDescent="0.25">
      <c r="A82" s="2" t="s">
        <v>1853</v>
      </c>
      <c r="B82" s="4" t="s">
        <v>7</v>
      </c>
      <c r="C82" s="4" t="s">
        <v>7</v>
      </c>
      <c r="D82" s="4" t="s">
        <v>7</v>
      </c>
      <c r="E82" s="4" t="s">
        <v>7</v>
      </c>
      <c r="F82" s="4" t="s">
        <v>7</v>
      </c>
      <c r="G82" s="4" t="s">
        <v>7</v>
      </c>
      <c r="H82" s="4" t="s">
        <v>7</v>
      </c>
      <c r="I82" s="4" t="s">
        <v>7</v>
      </c>
      <c r="J82" s="4" t="s">
        <v>7</v>
      </c>
      <c r="K82" s="4" t="s">
        <v>7</v>
      </c>
      <c r="L82" s="4" t="s">
        <v>7</v>
      </c>
    </row>
    <row r="83" spans="1:12" ht="30" x14ac:dyDescent="0.25">
      <c r="A83" s="3" t="s">
        <v>1848</v>
      </c>
      <c r="B83" s="4" t="s">
        <v>7</v>
      </c>
      <c r="C83" s="4" t="s">
        <v>7</v>
      </c>
      <c r="D83" s="4" t="s">
        <v>7</v>
      </c>
      <c r="E83" s="4" t="s">
        <v>7</v>
      </c>
      <c r="F83" s="4" t="s">
        <v>7</v>
      </c>
      <c r="G83" s="4" t="s">
        <v>7</v>
      </c>
      <c r="H83" s="4" t="s">
        <v>7</v>
      </c>
      <c r="I83" s="4" t="s">
        <v>7</v>
      </c>
      <c r="J83" s="4" t="s">
        <v>7</v>
      </c>
      <c r="K83" s="4" t="s">
        <v>7</v>
      </c>
      <c r="L83" s="4" t="s">
        <v>7</v>
      </c>
    </row>
    <row r="84" spans="1:12" x14ac:dyDescent="0.25">
      <c r="A84" s="2" t="s">
        <v>39</v>
      </c>
      <c r="B84" s="4" t="s">
        <v>7</v>
      </c>
      <c r="C84" s="4" t="s">
        <v>7</v>
      </c>
      <c r="D84" s="4" t="s">
        <v>7</v>
      </c>
      <c r="E84" s="4" t="s">
        <v>7</v>
      </c>
      <c r="F84" s="4" t="s">
        <v>7</v>
      </c>
      <c r="G84" s="4" t="s">
        <v>7</v>
      </c>
      <c r="H84" s="4" t="s">
        <v>7</v>
      </c>
      <c r="I84" s="4" t="s">
        <v>7</v>
      </c>
      <c r="J84" s="6">
        <v>834756</v>
      </c>
      <c r="K84" s="6">
        <v>683022</v>
      </c>
      <c r="L84" s="6">
        <v>728077</v>
      </c>
    </row>
    <row r="85" spans="1:12" x14ac:dyDescent="0.25">
      <c r="A85" s="2" t="s">
        <v>1849</v>
      </c>
      <c r="B85" s="4" t="s">
        <v>7</v>
      </c>
      <c r="C85" s="4" t="s">
        <v>7</v>
      </c>
      <c r="D85" s="4" t="s">
        <v>7</v>
      </c>
      <c r="E85" s="4" t="s">
        <v>7</v>
      </c>
      <c r="F85" s="4" t="s">
        <v>7</v>
      </c>
      <c r="G85" s="4" t="s">
        <v>7</v>
      </c>
      <c r="H85" s="4" t="s">
        <v>7</v>
      </c>
      <c r="I85" s="4" t="s">
        <v>7</v>
      </c>
      <c r="J85" s="4" t="s">
        <v>95</v>
      </c>
      <c r="K85" s="4" t="s">
        <v>95</v>
      </c>
      <c r="L85" s="4" t="s">
        <v>95</v>
      </c>
    </row>
    <row r="86" spans="1:12" x14ac:dyDescent="0.25">
      <c r="A86" s="2" t="s">
        <v>41</v>
      </c>
      <c r="B86" s="4" t="s">
        <v>7</v>
      </c>
      <c r="C86" s="4" t="s">
        <v>7</v>
      </c>
      <c r="D86" s="4" t="s">
        <v>7</v>
      </c>
      <c r="E86" s="4" t="s">
        <v>7</v>
      </c>
      <c r="F86" s="4" t="s">
        <v>7</v>
      </c>
      <c r="G86" s="4" t="s">
        <v>7</v>
      </c>
      <c r="H86" s="4" t="s">
        <v>7</v>
      </c>
      <c r="I86" s="4" t="s">
        <v>7</v>
      </c>
      <c r="J86" s="6">
        <v>834756</v>
      </c>
      <c r="K86" s="6">
        <v>683022</v>
      </c>
      <c r="L86" s="6">
        <v>728077</v>
      </c>
    </row>
    <row r="87" spans="1:12" x14ac:dyDescent="0.25">
      <c r="A87" s="2" t="s">
        <v>42</v>
      </c>
      <c r="B87" s="4" t="s">
        <v>7</v>
      </c>
      <c r="C87" s="4" t="s">
        <v>7</v>
      </c>
      <c r="D87" s="4" t="s">
        <v>7</v>
      </c>
      <c r="E87" s="4" t="s">
        <v>7</v>
      </c>
      <c r="F87" s="4" t="s">
        <v>7</v>
      </c>
      <c r="G87" s="4" t="s">
        <v>7</v>
      </c>
      <c r="H87" s="4" t="s">
        <v>7</v>
      </c>
      <c r="I87" s="4" t="s">
        <v>7</v>
      </c>
      <c r="J87" s="6">
        <v>694819</v>
      </c>
      <c r="K87" s="6">
        <v>581544</v>
      </c>
      <c r="L87" s="6">
        <v>622841</v>
      </c>
    </row>
    <row r="88" spans="1:12" x14ac:dyDescent="0.25">
      <c r="A88" s="2" t="s">
        <v>43</v>
      </c>
      <c r="B88" s="4" t="s">
        <v>7</v>
      </c>
      <c r="C88" s="4" t="s">
        <v>7</v>
      </c>
      <c r="D88" s="4" t="s">
        <v>7</v>
      </c>
      <c r="E88" s="4" t="s">
        <v>7</v>
      </c>
      <c r="F88" s="4" t="s">
        <v>7</v>
      </c>
      <c r="G88" s="4" t="s">
        <v>7</v>
      </c>
      <c r="H88" s="4" t="s">
        <v>7</v>
      </c>
      <c r="I88" s="4" t="s">
        <v>7</v>
      </c>
      <c r="J88" s="6">
        <v>139937</v>
      </c>
      <c r="K88" s="6">
        <v>101478</v>
      </c>
      <c r="L88" s="6">
        <v>105236</v>
      </c>
    </row>
    <row r="89" spans="1:12" ht="30" x14ac:dyDescent="0.25">
      <c r="A89" s="2" t="s">
        <v>44</v>
      </c>
      <c r="B89" s="4" t="s">
        <v>7</v>
      </c>
      <c r="C89" s="4" t="s">
        <v>7</v>
      </c>
      <c r="D89" s="4" t="s">
        <v>7</v>
      </c>
      <c r="E89" s="4" t="s">
        <v>7</v>
      </c>
      <c r="F89" s="4" t="s">
        <v>7</v>
      </c>
      <c r="G89" s="4" t="s">
        <v>7</v>
      </c>
      <c r="H89" s="4" t="s">
        <v>7</v>
      </c>
      <c r="I89" s="4" t="s">
        <v>7</v>
      </c>
      <c r="J89" s="6">
        <v>63535</v>
      </c>
      <c r="K89" s="6">
        <v>47544</v>
      </c>
      <c r="L89" s="6">
        <v>51558</v>
      </c>
    </row>
    <row r="90" spans="1:12" ht="30" x14ac:dyDescent="0.25">
      <c r="A90" s="2" t="s">
        <v>1060</v>
      </c>
      <c r="B90" s="4" t="s">
        <v>7</v>
      </c>
      <c r="C90" s="4" t="s">
        <v>7</v>
      </c>
      <c r="D90" s="4" t="s">
        <v>7</v>
      </c>
      <c r="E90" s="4" t="s">
        <v>7</v>
      </c>
      <c r="F90" s="4" t="s">
        <v>7</v>
      </c>
      <c r="G90" s="4" t="s">
        <v>7</v>
      </c>
      <c r="H90" s="4" t="s">
        <v>7</v>
      </c>
      <c r="I90" s="4" t="s">
        <v>7</v>
      </c>
      <c r="J90" s="4">
        <v>-17</v>
      </c>
      <c r="K90" s="4">
        <v>-25</v>
      </c>
      <c r="L90" s="4">
        <v>-12</v>
      </c>
    </row>
    <row r="91" spans="1:12" x14ac:dyDescent="0.25">
      <c r="A91" s="2" t="s">
        <v>1018</v>
      </c>
      <c r="B91" s="4" t="s">
        <v>7</v>
      </c>
      <c r="C91" s="4" t="s">
        <v>7</v>
      </c>
      <c r="D91" s="4" t="s">
        <v>7</v>
      </c>
      <c r="E91" s="4" t="s">
        <v>7</v>
      </c>
      <c r="F91" s="4" t="s">
        <v>7</v>
      </c>
      <c r="G91" s="4" t="s">
        <v>7</v>
      </c>
      <c r="H91" s="4" t="s">
        <v>7</v>
      </c>
      <c r="I91" s="4" t="s">
        <v>7</v>
      </c>
      <c r="J91" s="6">
        <v>76419</v>
      </c>
      <c r="K91" s="6">
        <v>53959</v>
      </c>
      <c r="L91" s="6">
        <v>53690</v>
      </c>
    </row>
    <row r="92" spans="1:12" x14ac:dyDescent="0.25">
      <c r="A92" s="3" t="s">
        <v>1020</v>
      </c>
      <c r="B92" s="4" t="s">
        <v>7</v>
      </c>
      <c r="C92" s="4" t="s">
        <v>7</v>
      </c>
      <c r="D92" s="4" t="s">
        <v>7</v>
      </c>
      <c r="E92" s="4" t="s">
        <v>7</v>
      </c>
      <c r="F92" s="4" t="s">
        <v>7</v>
      </c>
      <c r="G92" s="4" t="s">
        <v>7</v>
      </c>
      <c r="H92" s="4" t="s">
        <v>7</v>
      </c>
      <c r="I92" s="4" t="s">
        <v>7</v>
      </c>
      <c r="J92" s="4" t="s">
        <v>7</v>
      </c>
      <c r="K92" s="4" t="s">
        <v>7</v>
      </c>
      <c r="L92" s="4" t="s">
        <v>7</v>
      </c>
    </row>
    <row r="93" spans="1:12" x14ac:dyDescent="0.25">
      <c r="A93" s="2" t="s">
        <v>48</v>
      </c>
      <c r="B93" s="4" t="s">
        <v>7</v>
      </c>
      <c r="C93" s="4" t="s">
        <v>7</v>
      </c>
      <c r="D93" s="4" t="s">
        <v>7</v>
      </c>
      <c r="E93" s="4" t="s">
        <v>7</v>
      </c>
      <c r="F93" s="4" t="s">
        <v>7</v>
      </c>
      <c r="G93" s="4" t="s">
        <v>7</v>
      </c>
      <c r="H93" s="4" t="s">
        <v>7</v>
      </c>
      <c r="I93" s="4" t="s">
        <v>7</v>
      </c>
      <c r="J93" s="6">
        <v>-2508</v>
      </c>
      <c r="K93" s="4">
        <v>-5</v>
      </c>
      <c r="L93" s="6">
        <v>-1053</v>
      </c>
    </row>
    <row r="94" spans="1:12" x14ac:dyDescent="0.25">
      <c r="A94" s="2" t="s">
        <v>49</v>
      </c>
      <c r="B94" s="4" t="s">
        <v>7</v>
      </c>
      <c r="C94" s="4" t="s">
        <v>7</v>
      </c>
      <c r="D94" s="4" t="s">
        <v>7</v>
      </c>
      <c r="E94" s="4" t="s">
        <v>7</v>
      </c>
      <c r="F94" s="4" t="s">
        <v>7</v>
      </c>
      <c r="G94" s="4" t="s">
        <v>7</v>
      </c>
      <c r="H94" s="4" t="s">
        <v>7</v>
      </c>
      <c r="I94" s="4" t="s">
        <v>7</v>
      </c>
      <c r="J94" s="6">
        <v>-5544</v>
      </c>
      <c r="K94" s="6">
        <v>-3504</v>
      </c>
      <c r="L94" s="6">
        <v>-5578</v>
      </c>
    </row>
    <row r="95" spans="1:12" x14ac:dyDescent="0.25">
      <c r="A95" s="2" t="s">
        <v>50</v>
      </c>
      <c r="B95" s="4" t="s">
        <v>7</v>
      </c>
      <c r="C95" s="4" t="s">
        <v>7</v>
      </c>
      <c r="D95" s="4" t="s">
        <v>7</v>
      </c>
      <c r="E95" s="4" t="s">
        <v>7</v>
      </c>
      <c r="F95" s="4" t="s">
        <v>7</v>
      </c>
      <c r="G95" s="4" t="s">
        <v>7</v>
      </c>
      <c r="H95" s="4" t="s">
        <v>7</v>
      </c>
      <c r="I95" s="4" t="s">
        <v>7</v>
      </c>
      <c r="J95" s="6">
        <v>1802</v>
      </c>
      <c r="K95" s="6">
        <v>1283</v>
      </c>
      <c r="L95" s="6">
        <v>1447</v>
      </c>
    </row>
    <row r="96" spans="1:12" x14ac:dyDescent="0.25">
      <c r="A96" s="2" t="s">
        <v>51</v>
      </c>
      <c r="B96" s="4" t="s">
        <v>7</v>
      </c>
      <c r="C96" s="4" t="s">
        <v>7</v>
      </c>
      <c r="D96" s="4" t="s">
        <v>7</v>
      </c>
      <c r="E96" s="4" t="s">
        <v>7</v>
      </c>
      <c r="F96" s="4" t="s">
        <v>7</v>
      </c>
      <c r="G96" s="4" t="s">
        <v>7</v>
      </c>
      <c r="H96" s="4" t="s">
        <v>7</v>
      </c>
      <c r="I96" s="4" t="s">
        <v>7</v>
      </c>
      <c r="J96" s="6">
        <v>-6250</v>
      </c>
      <c r="K96" s="6">
        <v>-2226</v>
      </c>
      <c r="L96" s="6">
        <v>-5184</v>
      </c>
    </row>
    <row r="97" spans="1:12" x14ac:dyDescent="0.25">
      <c r="A97" s="2" t="s">
        <v>941</v>
      </c>
      <c r="B97" s="4" t="s">
        <v>7</v>
      </c>
      <c r="C97" s="4" t="s">
        <v>7</v>
      </c>
      <c r="D97" s="4" t="s">
        <v>7</v>
      </c>
      <c r="E97" s="4" t="s">
        <v>7</v>
      </c>
      <c r="F97" s="4" t="s">
        <v>7</v>
      </c>
      <c r="G97" s="4" t="s">
        <v>7</v>
      </c>
      <c r="H97" s="4" t="s">
        <v>7</v>
      </c>
      <c r="I97" s="4" t="s">
        <v>7</v>
      </c>
      <c r="J97" s="6">
        <v>70169</v>
      </c>
      <c r="K97" s="6">
        <v>51733</v>
      </c>
      <c r="L97" s="6">
        <v>48506</v>
      </c>
    </row>
    <row r="98" spans="1:12" x14ac:dyDescent="0.25">
      <c r="A98" s="2" t="s">
        <v>1033</v>
      </c>
      <c r="B98" s="4" t="s">
        <v>7</v>
      </c>
      <c r="C98" s="4" t="s">
        <v>7</v>
      </c>
      <c r="D98" s="4" t="s">
        <v>7</v>
      </c>
      <c r="E98" s="4" t="s">
        <v>7</v>
      </c>
      <c r="F98" s="4" t="s">
        <v>7</v>
      </c>
      <c r="G98" s="4" t="s">
        <v>7</v>
      </c>
      <c r="H98" s="4" t="s">
        <v>7</v>
      </c>
      <c r="I98" s="4" t="s">
        <v>7</v>
      </c>
      <c r="J98" s="6">
        <v>19675</v>
      </c>
      <c r="K98" s="6">
        <v>16889</v>
      </c>
      <c r="L98" s="6">
        <v>9369</v>
      </c>
    </row>
    <row r="99" spans="1:12" x14ac:dyDescent="0.25">
      <c r="A99" s="2" t="s">
        <v>1035</v>
      </c>
      <c r="B99" s="4" t="s">
        <v>7</v>
      </c>
      <c r="C99" s="4" t="s">
        <v>7</v>
      </c>
      <c r="D99" s="4" t="s">
        <v>7</v>
      </c>
      <c r="E99" s="4" t="s">
        <v>7</v>
      </c>
      <c r="F99" s="4" t="s">
        <v>7</v>
      </c>
      <c r="G99" s="4" t="s">
        <v>7</v>
      </c>
      <c r="H99" s="4" t="s">
        <v>7</v>
      </c>
      <c r="I99" s="4" t="s">
        <v>7</v>
      </c>
      <c r="J99" s="6">
        <v>50494</v>
      </c>
      <c r="K99" s="6">
        <v>34844</v>
      </c>
      <c r="L99" s="6">
        <v>39137</v>
      </c>
    </row>
    <row r="100" spans="1:12" x14ac:dyDescent="0.25">
      <c r="A100" s="2" t="s">
        <v>67</v>
      </c>
      <c r="B100" s="4" t="s">
        <v>7</v>
      </c>
      <c r="C100" s="4" t="s">
        <v>7</v>
      </c>
      <c r="D100" s="4" t="s">
        <v>7</v>
      </c>
      <c r="E100" s="4" t="s">
        <v>7</v>
      </c>
      <c r="F100" s="4" t="s">
        <v>7</v>
      </c>
      <c r="G100" s="4" t="s">
        <v>7</v>
      </c>
      <c r="H100" s="4" t="s">
        <v>7</v>
      </c>
      <c r="I100" s="4" t="s">
        <v>7</v>
      </c>
      <c r="J100" s="6">
        <v>4223</v>
      </c>
      <c r="K100" s="6">
        <v>3920</v>
      </c>
      <c r="L100" s="6">
        <v>-5276</v>
      </c>
    </row>
    <row r="101" spans="1:12" x14ac:dyDescent="0.25">
      <c r="A101" s="2" t="s">
        <v>68</v>
      </c>
      <c r="B101" s="4" t="s">
        <v>7</v>
      </c>
      <c r="C101" s="4" t="s">
        <v>7</v>
      </c>
      <c r="D101" s="4" t="s">
        <v>7</v>
      </c>
      <c r="E101" s="4" t="s">
        <v>7</v>
      </c>
      <c r="F101" s="4" t="s">
        <v>7</v>
      </c>
      <c r="G101" s="4" t="s">
        <v>7</v>
      </c>
      <c r="H101" s="4" t="s">
        <v>7</v>
      </c>
      <c r="I101" s="4" t="s">
        <v>7</v>
      </c>
      <c r="J101" s="7">
        <v>54717</v>
      </c>
      <c r="K101" s="7">
        <v>38764</v>
      </c>
      <c r="L101" s="7">
        <v>33861</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54</v>
      </c>
      <c r="B1" s="9" t="s">
        <v>3</v>
      </c>
      <c r="C1" s="9" t="s">
        <v>36</v>
      </c>
      <c r="D1" s="9" t="s">
        <v>37</v>
      </c>
      <c r="E1" s="9" t="s">
        <v>1447</v>
      </c>
    </row>
    <row r="2" spans="1:5" ht="30" x14ac:dyDescent="0.25">
      <c r="A2" s="1" t="s">
        <v>61</v>
      </c>
      <c r="B2" s="9"/>
      <c r="C2" s="9"/>
      <c r="D2" s="9"/>
      <c r="E2" s="9"/>
    </row>
    <row r="3" spans="1:5" x14ac:dyDescent="0.25">
      <c r="A3" s="3" t="s">
        <v>73</v>
      </c>
      <c r="B3" s="4" t="s">
        <v>7</v>
      </c>
      <c r="C3" s="4" t="s">
        <v>7</v>
      </c>
      <c r="D3" s="4" t="s">
        <v>7</v>
      </c>
      <c r="E3" s="4" t="s">
        <v>7</v>
      </c>
    </row>
    <row r="4" spans="1:5" x14ac:dyDescent="0.25">
      <c r="A4" s="2" t="s">
        <v>74</v>
      </c>
      <c r="B4" s="7">
        <v>122882</v>
      </c>
      <c r="C4" s="7">
        <v>97679</v>
      </c>
      <c r="D4" s="7">
        <v>38277</v>
      </c>
      <c r="E4" s="7">
        <v>95788</v>
      </c>
    </row>
    <row r="5" spans="1:5" x14ac:dyDescent="0.25">
      <c r="A5" s="2" t="s">
        <v>1088</v>
      </c>
      <c r="B5" s="6">
        <v>463700</v>
      </c>
      <c r="C5" s="6">
        <v>421179</v>
      </c>
      <c r="D5" s="4" t="s">
        <v>7</v>
      </c>
      <c r="E5" s="4" t="s">
        <v>7</v>
      </c>
    </row>
    <row r="6" spans="1:5" x14ac:dyDescent="0.25">
      <c r="A6" s="2" t="s">
        <v>79</v>
      </c>
      <c r="B6" s="6">
        <v>723340</v>
      </c>
      <c r="C6" s="6">
        <v>621186</v>
      </c>
      <c r="D6" s="6">
        <v>602000</v>
      </c>
      <c r="E6" s="4" t="s">
        <v>7</v>
      </c>
    </row>
    <row r="7" spans="1:5" x14ac:dyDescent="0.25">
      <c r="A7" s="2" t="s">
        <v>82</v>
      </c>
      <c r="B7" s="6">
        <v>368488</v>
      </c>
      <c r="C7" s="6">
        <v>102941</v>
      </c>
      <c r="D7" s="4" t="s">
        <v>7</v>
      </c>
      <c r="E7" s="4" t="s">
        <v>7</v>
      </c>
    </row>
    <row r="8" spans="1:5" x14ac:dyDescent="0.25">
      <c r="A8" s="2" t="s">
        <v>83</v>
      </c>
      <c r="B8" s="6">
        <v>1678410</v>
      </c>
      <c r="C8" s="6">
        <v>1242985</v>
      </c>
      <c r="D8" s="4" t="s">
        <v>7</v>
      </c>
      <c r="E8" s="4" t="s">
        <v>7</v>
      </c>
    </row>
    <row r="9" spans="1:5" x14ac:dyDescent="0.25">
      <c r="A9" s="3" t="s">
        <v>84</v>
      </c>
      <c r="B9" s="4" t="s">
        <v>7</v>
      </c>
      <c r="C9" s="4" t="s">
        <v>7</v>
      </c>
      <c r="D9" s="4" t="s">
        <v>7</v>
      </c>
      <c r="E9" s="4" t="s">
        <v>7</v>
      </c>
    </row>
    <row r="10" spans="1:5" x14ac:dyDescent="0.25">
      <c r="A10" s="2" t="s">
        <v>607</v>
      </c>
      <c r="B10" s="6">
        <v>288367</v>
      </c>
      <c r="C10" s="6">
        <v>250908</v>
      </c>
      <c r="D10" s="4" t="s">
        <v>7</v>
      </c>
      <c r="E10" s="4" t="s">
        <v>7</v>
      </c>
    </row>
    <row r="11" spans="1:5" x14ac:dyDescent="0.25">
      <c r="A11" s="2" t="s">
        <v>90</v>
      </c>
      <c r="B11" s="6">
        <v>442325</v>
      </c>
      <c r="C11" s="6">
        <v>250000</v>
      </c>
      <c r="D11" s="4" t="s">
        <v>7</v>
      </c>
      <c r="E11" s="4" t="s">
        <v>7</v>
      </c>
    </row>
    <row r="12" spans="1:5" x14ac:dyDescent="0.25">
      <c r="A12" s="2" t="s">
        <v>91</v>
      </c>
      <c r="B12" s="6">
        <v>141020</v>
      </c>
      <c r="C12" s="6">
        <v>62046</v>
      </c>
      <c r="D12" s="4" t="s">
        <v>7</v>
      </c>
      <c r="E12" s="4" t="s">
        <v>7</v>
      </c>
    </row>
    <row r="13" spans="1:5" x14ac:dyDescent="0.25">
      <c r="A13" s="2" t="s">
        <v>92</v>
      </c>
      <c r="B13" s="6">
        <v>122222</v>
      </c>
      <c r="C13" s="6">
        <v>140352</v>
      </c>
      <c r="D13" s="4" t="s">
        <v>7</v>
      </c>
      <c r="E13" s="4" t="s">
        <v>7</v>
      </c>
    </row>
    <row r="14" spans="1:5" x14ac:dyDescent="0.25">
      <c r="A14" s="2" t="s">
        <v>93</v>
      </c>
      <c r="B14" s="6">
        <v>993934</v>
      </c>
      <c r="C14" s="6">
        <v>703306</v>
      </c>
      <c r="D14" s="4" t="s">
        <v>7</v>
      </c>
      <c r="E14" s="4" t="s">
        <v>7</v>
      </c>
    </row>
    <row r="15" spans="1:5" x14ac:dyDescent="0.25">
      <c r="A15" s="2" t="s">
        <v>96</v>
      </c>
      <c r="B15" s="6">
        <v>684476</v>
      </c>
      <c r="C15" s="6">
        <v>539679</v>
      </c>
      <c r="D15" s="6">
        <v>490404</v>
      </c>
      <c r="E15" s="6">
        <v>552442</v>
      </c>
    </row>
    <row r="16" spans="1:5" ht="30" x14ac:dyDescent="0.25">
      <c r="A16" s="2" t="s">
        <v>104</v>
      </c>
      <c r="B16" s="6">
        <v>1678410</v>
      </c>
      <c r="C16" s="6">
        <v>1242985</v>
      </c>
      <c r="D16" s="4" t="s">
        <v>7</v>
      </c>
      <c r="E16" s="4" t="s">
        <v>7</v>
      </c>
    </row>
    <row r="17" spans="1:5" x14ac:dyDescent="0.25">
      <c r="A17" s="2" t="s">
        <v>1850</v>
      </c>
      <c r="B17" s="4" t="s">
        <v>7</v>
      </c>
      <c r="C17" s="4" t="s">
        <v>7</v>
      </c>
      <c r="D17" s="4" t="s">
        <v>7</v>
      </c>
      <c r="E17" s="4" t="s">
        <v>7</v>
      </c>
    </row>
    <row r="18" spans="1:5" x14ac:dyDescent="0.25">
      <c r="A18" s="3" t="s">
        <v>73</v>
      </c>
      <c r="B18" s="4" t="s">
        <v>7</v>
      </c>
      <c r="C18" s="4" t="s">
        <v>7</v>
      </c>
      <c r="D18" s="4" t="s">
        <v>7</v>
      </c>
      <c r="E18" s="4" t="s">
        <v>7</v>
      </c>
    </row>
    <row r="19" spans="1:5" x14ac:dyDescent="0.25">
      <c r="A19" s="2" t="s">
        <v>74</v>
      </c>
      <c r="B19" s="4" t="s">
        <v>95</v>
      </c>
      <c r="C19" s="4" t="s">
        <v>95</v>
      </c>
      <c r="D19" s="4" t="s">
        <v>95</v>
      </c>
      <c r="E19" s="4" t="s">
        <v>7</v>
      </c>
    </row>
    <row r="20" spans="1:5" x14ac:dyDescent="0.25">
      <c r="A20" s="2" t="s">
        <v>1088</v>
      </c>
      <c r="B20" s="6">
        <v>-326045</v>
      </c>
      <c r="C20" s="6">
        <v>-388671</v>
      </c>
      <c r="D20" s="4" t="s">
        <v>7</v>
      </c>
      <c r="E20" s="4" t="s">
        <v>7</v>
      </c>
    </row>
    <row r="21" spans="1:5" x14ac:dyDescent="0.25">
      <c r="A21" s="2" t="s">
        <v>79</v>
      </c>
      <c r="B21" s="4" t="s">
        <v>95</v>
      </c>
      <c r="C21" s="4" t="s">
        <v>95</v>
      </c>
      <c r="D21" s="4" t="s">
        <v>7</v>
      </c>
      <c r="E21" s="4" t="s">
        <v>7</v>
      </c>
    </row>
    <row r="22" spans="1:5" x14ac:dyDescent="0.25">
      <c r="A22" s="2" t="s">
        <v>82</v>
      </c>
      <c r="B22" s="6">
        <v>-1055972</v>
      </c>
      <c r="C22" s="6">
        <v>-898750</v>
      </c>
      <c r="D22" s="4" t="s">
        <v>7</v>
      </c>
      <c r="E22" s="4" t="s">
        <v>7</v>
      </c>
    </row>
    <row r="23" spans="1:5" x14ac:dyDescent="0.25">
      <c r="A23" s="2" t="s">
        <v>83</v>
      </c>
      <c r="B23" s="6">
        <v>-1382017</v>
      </c>
      <c r="C23" s="6">
        <v>-1287421</v>
      </c>
      <c r="D23" s="4" t="s">
        <v>7</v>
      </c>
      <c r="E23" s="4" t="s">
        <v>7</v>
      </c>
    </row>
    <row r="24" spans="1:5" x14ac:dyDescent="0.25">
      <c r="A24" s="3" t="s">
        <v>84</v>
      </c>
      <c r="B24" s="4" t="s">
        <v>7</v>
      </c>
      <c r="C24" s="4" t="s">
        <v>7</v>
      </c>
      <c r="D24" s="4" t="s">
        <v>7</v>
      </c>
      <c r="E24" s="4" t="s">
        <v>7</v>
      </c>
    </row>
    <row r="25" spans="1:5" x14ac:dyDescent="0.25">
      <c r="A25" s="2" t="s">
        <v>607</v>
      </c>
      <c r="B25" s="6">
        <v>-337878</v>
      </c>
      <c r="C25" s="6">
        <v>-387244</v>
      </c>
      <c r="D25" s="4" t="s">
        <v>7</v>
      </c>
      <c r="E25" s="4" t="s">
        <v>7</v>
      </c>
    </row>
    <row r="26" spans="1:5" x14ac:dyDescent="0.25">
      <c r="A26" s="2" t="s">
        <v>90</v>
      </c>
      <c r="B26" s="6">
        <v>-320795</v>
      </c>
      <c r="C26" s="4" t="s">
        <v>95</v>
      </c>
      <c r="D26" s="4" t="s">
        <v>7</v>
      </c>
      <c r="E26" s="4" t="s">
        <v>7</v>
      </c>
    </row>
    <row r="27" spans="1:5" x14ac:dyDescent="0.25">
      <c r="A27" s="2" t="s">
        <v>91</v>
      </c>
      <c r="B27" s="6">
        <v>-8319</v>
      </c>
      <c r="C27" s="6">
        <v>-17221</v>
      </c>
      <c r="D27" s="4" t="s">
        <v>7</v>
      </c>
      <c r="E27" s="4" t="s">
        <v>7</v>
      </c>
    </row>
    <row r="28" spans="1:5" x14ac:dyDescent="0.25">
      <c r="A28" s="2" t="s">
        <v>92</v>
      </c>
      <c r="B28" s="6">
        <v>3409</v>
      </c>
      <c r="C28" s="6">
        <v>2674</v>
      </c>
      <c r="D28" s="4" t="s">
        <v>7</v>
      </c>
      <c r="E28" s="4" t="s">
        <v>7</v>
      </c>
    </row>
    <row r="29" spans="1:5" x14ac:dyDescent="0.25">
      <c r="A29" s="2" t="s">
        <v>93</v>
      </c>
      <c r="B29" s="6">
        <v>-663583</v>
      </c>
      <c r="C29" s="6">
        <v>-401791</v>
      </c>
      <c r="D29" s="4" t="s">
        <v>7</v>
      </c>
      <c r="E29" s="4" t="s">
        <v>7</v>
      </c>
    </row>
    <row r="30" spans="1:5" x14ac:dyDescent="0.25">
      <c r="A30" s="2" t="s">
        <v>96</v>
      </c>
      <c r="B30" s="6">
        <v>-718434</v>
      </c>
      <c r="C30" s="6">
        <v>-885630</v>
      </c>
      <c r="D30" s="4" t="s">
        <v>7</v>
      </c>
      <c r="E30" s="4" t="s">
        <v>7</v>
      </c>
    </row>
    <row r="31" spans="1:5" ht="30" x14ac:dyDescent="0.25">
      <c r="A31" s="2" t="s">
        <v>104</v>
      </c>
      <c r="B31" s="6">
        <v>-1382017</v>
      </c>
      <c r="C31" s="6">
        <v>-1287421</v>
      </c>
      <c r="D31" s="4" t="s">
        <v>7</v>
      </c>
      <c r="E31" s="4" t="s">
        <v>7</v>
      </c>
    </row>
    <row r="32" spans="1:5" x14ac:dyDescent="0.25">
      <c r="A32" s="2" t="s">
        <v>1851</v>
      </c>
      <c r="B32" s="4" t="s">
        <v>7</v>
      </c>
      <c r="C32" s="4" t="s">
        <v>7</v>
      </c>
      <c r="D32" s="4" t="s">
        <v>7</v>
      </c>
      <c r="E32" s="4" t="s">
        <v>7</v>
      </c>
    </row>
    <row r="33" spans="1:5" x14ac:dyDescent="0.25">
      <c r="A33" s="3" t="s">
        <v>73</v>
      </c>
      <c r="B33" s="4" t="s">
        <v>7</v>
      </c>
      <c r="C33" s="4" t="s">
        <v>7</v>
      </c>
      <c r="D33" s="4" t="s">
        <v>7</v>
      </c>
      <c r="E33" s="4" t="s">
        <v>7</v>
      </c>
    </row>
    <row r="34" spans="1:5" x14ac:dyDescent="0.25">
      <c r="A34" s="2" t="s">
        <v>74</v>
      </c>
      <c r="B34" s="6">
        <v>56216</v>
      </c>
      <c r="C34" s="6">
        <v>43781</v>
      </c>
      <c r="D34" s="6">
        <v>3063</v>
      </c>
      <c r="E34" s="6">
        <v>61991</v>
      </c>
    </row>
    <row r="35" spans="1:5" x14ac:dyDescent="0.25">
      <c r="A35" s="2" t="s">
        <v>1088</v>
      </c>
      <c r="B35" s="6">
        <v>208814</v>
      </c>
      <c r="C35" s="6">
        <v>200137</v>
      </c>
      <c r="D35" s="4" t="s">
        <v>7</v>
      </c>
      <c r="E35" s="4" t="s">
        <v>7</v>
      </c>
    </row>
    <row r="36" spans="1:5" x14ac:dyDescent="0.25">
      <c r="A36" s="2" t="s">
        <v>79</v>
      </c>
      <c r="B36" s="6">
        <v>247243</v>
      </c>
      <c r="C36" s="6">
        <v>247095</v>
      </c>
      <c r="D36" s="4" t="s">
        <v>7</v>
      </c>
      <c r="E36" s="4" t="s">
        <v>7</v>
      </c>
    </row>
    <row r="37" spans="1:5" x14ac:dyDescent="0.25">
      <c r="A37" s="2" t="s">
        <v>82</v>
      </c>
      <c r="B37" s="6">
        <v>973748</v>
      </c>
      <c r="C37" s="6">
        <v>806254</v>
      </c>
      <c r="D37" s="4" t="s">
        <v>7</v>
      </c>
      <c r="E37" s="4" t="s">
        <v>7</v>
      </c>
    </row>
    <row r="38" spans="1:5" x14ac:dyDescent="0.25">
      <c r="A38" s="2" t="s">
        <v>83</v>
      </c>
      <c r="B38" s="6">
        <v>1486021</v>
      </c>
      <c r="C38" s="6">
        <v>1297267</v>
      </c>
      <c r="D38" s="4" t="s">
        <v>7</v>
      </c>
      <c r="E38" s="4" t="s">
        <v>7</v>
      </c>
    </row>
    <row r="39" spans="1:5" x14ac:dyDescent="0.25">
      <c r="A39" s="3" t="s">
        <v>84</v>
      </c>
      <c r="B39" s="4" t="s">
        <v>7</v>
      </c>
      <c r="C39" s="4" t="s">
        <v>7</v>
      </c>
      <c r="D39" s="4" t="s">
        <v>7</v>
      </c>
      <c r="E39" s="4" t="s">
        <v>7</v>
      </c>
    </row>
    <row r="40" spans="1:5" x14ac:dyDescent="0.25">
      <c r="A40" s="2" t="s">
        <v>607</v>
      </c>
      <c r="B40" s="6">
        <v>375535</v>
      </c>
      <c r="C40" s="6">
        <v>344741</v>
      </c>
      <c r="D40" s="4" t="s">
        <v>7</v>
      </c>
      <c r="E40" s="4" t="s">
        <v>7</v>
      </c>
    </row>
    <row r="41" spans="1:5" x14ac:dyDescent="0.25">
      <c r="A41" s="2" t="s">
        <v>90</v>
      </c>
      <c r="B41" s="6">
        <v>250000</v>
      </c>
      <c r="C41" s="6">
        <v>250000</v>
      </c>
      <c r="D41" s="4" t="s">
        <v>7</v>
      </c>
      <c r="E41" s="4" t="s">
        <v>7</v>
      </c>
    </row>
    <row r="42" spans="1:5" x14ac:dyDescent="0.25">
      <c r="A42" s="2" t="s">
        <v>91</v>
      </c>
      <c r="B42" s="6">
        <v>70989</v>
      </c>
      <c r="C42" s="6">
        <v>36262</v>
      </c>
      <c r="D42" s="4" t="s">
        <v>7</v>
      </c>
      <c r="E42" s="4" t="s">
        <v>7</v>
      </c>
    </row>
    <row r="43" spans="1:5" x14ac:dyDescent="0.25">
      <c r="A43" s="2" t="s">
        <v>92</v>
      </c>
      <c r="B43" s="6">
        <v>105021</v>
      </c>
      <c r="C43" s="6">
        <v>126585</v>
      </c>
      <c r="D43" s="4" t="s">
        <v>7</v>
      </c>
      <c r="E43" s="4" t="s">
        <v>7</v>
      </c>
    </row>
    <row r="44" spans="1:5" x14ac:dyDescent="0.25">
      <c r="A44" s="2" t="s">
        <v>93</v>
      </c>
      <c r="B44" s="6">
        <v>801545</v>
      </c>
      <c r="C44" s="6">
        <v>757588</v>
      </c>
      <c r="D44" s="4" t="s">
        <v>7</v>
      </c>
      <c r="E44" s="4" t="s">
        <v>7</v>
      </c>
    </row>
    <row r="45" spans="1:5" x14ac:dyDescent="0.25">
      <c r="A45" s="2" t="s">
        <v>96</v>
      </c>
      <c r="B45" s="6">
        <v>684476</v>
      </c>
      <c r="C45" s="6">
        <v>539679</v>
      </c>
      <c r="D45" s="4" t="s">
        <v>7</v>
      </c>
      <c r="E45" s="4" t="s">
        <v>7</v>
      </c>
    </row>
    <row r="46" spans="1:5" ht="30" x14ac:dyDescent="0.25">
      <c r="A46" s="2" t="s">
        <v>104</v>
      </c>
      <c r="B46" s="6">
        <v>1486021</v>
      </c>
      <c r="C46" s="6">
        <v>1297267</v>
      </c>
      <c r="D46" s="4" t="s">
        <v>7</v>
      </c>
      <c r="E46" s="4" t="s">
        <v>7</v>
      </c>
    </row>
    <row r="47" spans="1:5" x14ac:dyDescent="0.25">
      <c r="A47" s="2" t="s">
        <v>1852</v>
      </c>
      <c r="B47" s="4" t="s">
        <v>7</v>
      </c>
      <c r="C47" s="4" t="s">
        <v>7</v>
      </c>
      <c r="D47" s="4" t="s">
        <v>7</v>
      </c>
      <c r="E47" s="4" t="s">
        <v>7</v>
      </c>
    </row>
    <row r="48" spans="1:5" x14ac:dyDescent="0.25">
      <c r="A48" s="3" t="s">
        <v>73</v>
      </c>
      <c r="B48" s="4" t="s">
        <v>7</v>
      </c>
      <c r="C48" s="4" t="s">
        <v>7</v>
      </c>
      <c r="D48" s="4" t="s">
        <v>7</v>
      </c>
      <c r="E48" s="4" t="s">
        <v>7</v>
      </c>
    </row>
    <row r="49" spans="1:5" x14ac:dyDescent="0.25">
      <c r="A49" s="2" t="s">
        <v>74</v>
      </c>
      <c r="B49" s="4">
        <v>501</v>
      </c>
      <c r="C49" s="6">
        <v>4278</v>
      </c>
      <c r="D49" s="6">
        <v>2838</v>
      </c>
      <c r="E49" s="4">
        <v>53</v>
      </c>
    </row>
    <row r="50" spans="1:5" x14ac:dyDescent="0.25">
      <c r="A50" s="2" t="s">
        <v>1088</v>
      </c>
      <c r="B50" s="6">
        <v>327152</v>
      </c>
      <c r="C50" s="6">
        <v>395145</v>
      </c>
      <c r="D50" s="4" t="s">
        <v>7</v>
      </c>
      <c r="E50" s="4" t="s">
        <v>7</v>
      </c>
    </row>
    <row r="51" spans="1:5" x14ac:dyDescent="0.25">
      <c r="A51" s="2" t="s">
        <v>79</v>
      </c>
      <c r="B51" s="6">
        <v>1054</v>
      </c>
      <c r="C51" s="6">
        <v>1078</v>
      </c>
      <c r="D51" s="4" t="s">
        <v>7</v>
      </c>
      <c r="E51" s="4" t="s">
        <v>7</v>
      </c>
    </row>
    <row r="52" spans="1:5" x14ac:dyDescent="0.25">
      <c r="A52" s="2" t="s">
        <v>82</v>
      </c>
      <c r="B52" s="6">
        <v>236411</v>
      </c>
      <c r="C52" s="6">
        <v>150304</v>
      </c>
      <c r="D52" s="4" t="s">
        <v>7</v>
      </c>
      <c r="E52" s="4" t="s">
        <v>7</v>
      </c>
    </row>
    <row r="53" spans="1:5" x14ac:dyDescent="0.25">
      <c r="A53" s="2" t="s">
        <v>83</v>
      </c>
      <c r="B53" s="6">
        <v>565118</v>
      </c>
      <c r="C53" s="6">
        <v>550805</v>
      </c>
      <c r="D53" s="4" t="s">
        <v>7</v>
      </c>
      <c r="E53" s="4" t="s">
        <v>7</v>
      </c>
    </row>
    <row r="54" spans="1:5" x14ac:dyDescent="0.25">
      <c r="A54" s="3" t="s">
        <v>84</v>
      </c>
      <c r="B54" s="4" t="s">
        <v>7</v>
      </c>
      <c r="C54" s="4" t="s">
        <v>7</v>
      </c>
      <c r="D54" s="4" t="s">
        <v>7</v>
      </c>
      <c r="E54" s="4" t="s">
        <v>7</v>
      </c>
    </row>
    <row r="55" spans="1:5" x14ac:dyDescent="0.25">
      <c r="A55" s="2" t="s">
        <v>607</v>
      </c>
      <c r="B55" s="6">
        <v>2855</v>
      </c>
      <c r="C55" s="6">
        <v>1864</v>
      </c>
      <c r="D55" s="4" t="s">
        <v>7</v>
      </c>
      <c r="E55" s="4" t="s">
        <v>7</v>
      </c>
    </row>
    <row r="56" spans="1:5" x14ac:dyDescent="0.25">
      <c r="A56" s="2" t="s">
        <v>90</v>
      </c>
      <c r="B56" s="4" t="s">
        <v>95</v>
      </c>
      <c r="C56" s="4" t="s">
        <v>95</v>
      </c>
      <c r="D56" s="4" t="s">
        <v>7</v>
      </c>
      <c r="E56" s="4" t="s">
        <v>7</v>
      </c>
    </row>
    <row r="57" spans="1:5" x14ac:dyDescent="0.25">
      <c r="A57" s="2" t="s">
        <v>91</v>
      </c>
      <c r="B57" s="4">
        <v>-283</v>
      </c>
      <c r="C57" s="6">
        <v>2033</v>
      </c>
      <c r="D57" s="4" t="s">
        <v>7</v>
      </c>
      <c r="E57" s="4" t="s">
        <v>7</v>
      </c>
    </row>
    <row r="58" spans="1:5" x14ac:dyDescent="0.25">
      <c r="A58" s="2" t="s">
        <v>92</v>
      </c>
      <c r="B58" s="4" t="s">
        <v>95</v>
      </c>
      <c r="C58" s="4" t="s">
        <v>95</v>
      </c>
      <c r="D58" s="4" t="s">
        <v>7</v>
      </c>
      <c r="E58" s="4" t="s">
        <v>7</v>
      </c>
    </row>
    <row r="59" spans="1:5" x14ac:dyDescent="0.25">
      <c r="A59" s="2" t="s">
        <v>93</v>
      </c>
      <c r="B59" s="6">
        <v>2572</v>
      </c>
      <c r="C59" s="6">
        <v>3897</v>
      </c>
      <c r="D59" s="4" t="s">
        <v>7</v>
      </c>
      <c r="E59" s="4" t="s">
        <v>7</v>
      </c>
    </row>
    <row r="60" spans="1:5" x14ac:dyDescent="0.25">
      <c r="A60" s="2" t="s">
        <v>96</v>
      </c>
      <c r="B60" s="6">
        <v>562546</v>
      </c>
      <c r="C60" s="6">
        <v>546908</v>
      </c>
      <c r="D60" s="4" t="s">
        <v>7</v>
      </c>
      <c r="E60" s="4" t="s">
        <v>7</v>
      </c>
    </row>
    <row r="61" spans="1:5" ht="30" x14ac:dyDescent="0.25">
      <c r="A61" s="2" t="s">
        <v>104</v>
      </c>
      <c r="B61" s="6">
        <v>565118</v>
      </c>
      <c r="C61" s="6">
        <v>550805</v>
      </c>
      <c r="D61" s="4" t="s">
        <v>7</v>
      </c>
      <c r="E61" s="4" t="s">
        <v>7</v>
      </c>
    </row>
    <row r="62" spans="1:5" x14ac:dyDescent="0.25">
      <c r="A62" s="2" t="s">
        <v>1853</v>
      </c>
      <c r="B62" s="4" t="s">
        <v>7</v>
      </c>
      <c r="C62" s="4" t="s">
        <v>7</v>
      </c>
      <c r="D62" s="4" t="s">
        <v>7</v>
      </c>
      <c r="E62" s="4" t="s">
        <v>7</v>
      </c>
    </row>
    <row r="63" spans="1:5" x14ac:dyDescent="0.25">
      <c r="A63" s="3" t="s">
        <v>73</v>
      </c>
      <c r="B63" s="4" t="s">
        <v>7</v>
      </c>
      <c r="C63" s="4" t="s">
        <v>7</v>
      </c>
      <c r="D63" s="4" t="s">
        <v>7</v>
      </c>
      <c r="E63" s="4" t="s">
        <v>7</v>
      </c>
    </row>
    <row r="64" spans="1:5" x14ac:dyDescent="0.25">
      <c r="A64" s="2" t="s">
        <v>74</v>
      </c>
      <c r="B64" s="6">
        <v>66165</v>
      </c>
      <c r="C64" s="6">
        <v>49620</v>
      </c>
      <c r="D64" s="6">
        <v>32376</v>
      </c>
      <c r="E64" s="6">
        <v>33744</v>
      </c>
    </row>
    <row r="65" spans="1:5" x14ac:dyDescent="0.25">
      <c r="A65" s="2" t="s">
        <v>1088</v>
      </c>
      <c r="B65" s="6">
        <v>253779</v>
      </c>
      <c r="C65" s="6">
        <v>214568</v>
      </c>
      <c r="D65" s="4" t="s">
        <v>7</v>
      </c>
      <c r="E65" s="4" t="s">
        <v>7</v>
      </c>
    </row>
    <row r="66" spans="1:5" x14ac:dyDescent="0.25">
      <c r="A66" s="2" t="s">
        <v>79</v>
      </c>
      <c r="B66" s="6">
        <v>475043</v>
      </c>
      <c r="C66" s="6">
        <v>373013</v>
      </c>
      <c r="D66" s="4" t="s">
        <v>7</v>
      </c>
      <c r="E66" s="4" t="s">
        <v>7</v>
      </c>
    </row>
    <row r="67" spans="1:5" x14ac:dyDescent="0.25">
      <c r="A67" s="2" t="s">
        <v>82</v>
      </c>
      <c r="B67" s="6">
        <v>214301</v>
      </c>
      <c r="C67" s="6">
        <v>45133</v>
      </c>
      <c r="D67" s="4" t="s">
        <v>7</v>
      </c>
      <c r="E67" s="4" t="s">
        <v>7</v>
      </c>
    </row>
    <row r="68" spans="1:5" x14ac:dyDescent="0.25">
      <c r="A68" s="2" t="s">
        <v>83</v>
      </c>
      <c r="B68" s="6">
        <v>1009288</v>
      </c>
      <c r="C68" s="6">
        <v>682334</v>
      </c>
      <c r="D68" s="4" t="s">
        <v>7</v>
      </c>
      <c r="E68" s="4" t="s">
        <v>7</v>
      </c>
    </row>
    <row r="69" spans="1:5" x14ac:dyDescent="0.25">
      <c r="A69" s="3" t="s">
        <v>84</v>
      </c>
      <c r="B69" s="4" t="s">
        <v>7</v>
      </c>
      <c r="C69" s="4" t="s">
        <v>7</v>
      </c>
      <c r="D69" s="4" t="s">
        <v>7</v>
      </c>
      <c r="E69" s="4" t="s">
        <v>7</v>
      </c>
    </row>
    <row r="70" spans="1:5" x14ac:dyDescent="0.25">
      <c r="A70" s="2" t="s">
        <v>607</v>
      </c>
      <c r="B70" s="6">
        <v>247855</v>
      </c>
      <c r="C70" s="6">
        <v>291547</v>
      </c>
      <c r="D70" s="4" t="s">
        <v>7</v>
      </c>
      <c r="E70" s="4" t="s">
        <v>7</v>
      </c>
    </row>
    <row r="71" spans="1:5" x14ac:dyDescent="0.25">
      <c r="A71" s="2" t="s">
        <v>90</v>
      </c>
      <c r="B71" s="6">
        <v>513120</v>
      </c>
      <c r="C71" s="4" t="s">
        <v>95</v>
      </c>
      <c r="D71" s="4" t="s">
        <v>7</v>
      </c>
      <c r="E71" s="4" t="s">
        <v>7</v>
      </c>
    </row>
    <row r="72" spans="1:5" x14ac:dyDescent="0.25">
      <c r="A72" s="2" t="s">
        <v>91</v>
      </c>
      <c r="B72" s="6">
        <v>78633</v>
      </c>
      <c r="C72" s="6">
        <v>40972</v>
      </c>
      <c r="D72" s="4" t="s">
        <v>7</v>
      </c>
      <c r="E72" s="4" t="s">
        <v>7</v>
      </c>
    </row>
    <row r="73" spans="1:5" x14ac:dyDescent="0.25">
      <c r="A73" s="2" t="s">
        <v>92</v>
      </c>
      <c r="B73" s="6">
        <v>13792</v>
      </c>
      <c r="C73" s="6">
        <v>11093</v>
      </c>
      <c r="D73" s="4" t="s">
        <v>7</v>
      </c>
      <c r="E73" s="4" t="s">
        <v>7</v>
      </c>
    </row>
    <row r="74" spans="1:5" x14ac:dyDescent="0.25">
      <c r="A74" s="2" t="s">
        <v>93</v>
      </c>
      <c r="B74" s="6">
        <v>853400</v>
      </c>
      <c r="C74" s="6">
        <v>343612</v>
      </c>
      <c r="D74" s="4" t="s">
        <v>7</v>
      </c>
      <c r="E74" s="4" t="s">
        <v>7</v>
      </c>
    </row>
    <row r="75" spans="1:5" x14ac:dyDescent="0.25">
      <c r="A75" s="2" t="s">
        <v>96</v>
      </c>
      <c r="B75" s="6">
        <v>155888</v>
      </c>
      <c r="C75" s="6">
        <v>338722</v>
      </c>
      <c r="D75" s="4" t="s">
        <v>7</v>
      </c>
      <c r="E75" s="4" t="s">
        <v>7</v>
      </c>
    </row>
    <row r="76" spans="1:5" ht="30" x14ac:dyDescent="0.25">
      <c r="A76" s="2" t="s">
        <v>104</v>
      </c>
      <c r="B76" s="7">
        <v>1009288</v>
      </c>
      <c r="C76" s="7">
        <v>682334</v>
      </c>
      <c r="D76" s="4" t="s">
        <v>7</v>
      </c>
      <c r="E76" s="4" t="s">
        <v>7</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2</v>
      </c>
      <c r="C1" s="9"/>
      <c r="D1" s="9"/>
    </row>
    <row r="2" spans="1:4" ht="30" x14ac:dyDescent="0.25">
      <c r="A2" s="1" t="s">
        <v>61</v>
      </c>
      <c r="B2" s="1" t="s">
        <v>3</v>
      </c>
      <c r="C2" s="1" t="s">
        <v>36</v>
      </c>
      <c r="D2" s="1" t="s">
        <v>37</v>
      </c>
    </row>
    <row r="3" spans="1:4" ht="30" x14ac:dyDescent="0.25">
      <c r="A3" s="3" t="s">
        <v>1856</v>
      </c>
      <c r="B3" s="4" t="s">
        <v>7</v>
      </c>
      <c r="C3" s="4" t="s">
        <v>7</v>
      </c>
      <c r="D3" s="4" t="s">
        <v>7</v>
      </c>
    </row>
    <row r="4" spans="1:4" ht="30" x14ac:dyDescent="0.25">
      <c r="A4" s="2" t="s">
        <v>1857</v>
      </c>
      <c r="B4" s="7">
        <v>173635</v>
      </c>
      <c r="C4" s="7">
        <v>112846</v>
      </c>
      <c r="D4" s="7">
        <v>140307</v>
      </c>
    </row>
    <row r="5" spans="1:4" x14ac:dyDescent="0.25">
      <c r="A5" s="3" t="s">
        <v>128</v>
      </c>
      <c r="B5" s="4" t="s">
        <v>7</v>
      </c>
      <c r="C5" s="4" t="s">
        <v>7</v>
      </c>
      <c r="D5" s="4" t="s">
        <v>7</v>
      </c>
    </row>
    <row r="6" spans="1:4" ht="30" x14ac:dyDescent="0.25">
      <c r="A6" s="2" t="s">
        <v>1112</v>
      </c>
      <c r="B6" s="6">
        <v>-103047</v>
      </c>
      <c r="C6" s="6">
        <v>-58752</v>
      </c>
      <c r="D6" s="6">
        <v>-64491</v>
      </c>
    </row>
    <row r="7" spans="1:4" ht="30" x14ac:dyDescent="0.25">
      <c r="A7" s="2" t="s">
        <v>130</v>
      </c>
      <c r="B7" s="6">
        <v>1947</v>
      </c>
      <c r="C7" s="6">
        <v>10272</v>
      </c>
      <c r="D7" s="6">
        <v>4491</v>
      </c>
    </row>
    <row r="8" spans="1:4" ht="30" x14ac:dyDescent="0.25">
      <c r="A8" s="2" t="s">
        <v>1178</v>
      </c>
      <c r="B8" s="4" t="s">
        <v>7</v>
      </c>
      <c r="C8" s="4" t="s">
        <v>7</v>
      </c>
      <c r="D8" s="6">
        <v>43170</v>
      </c>
    </row>
    <row r="9" spans="1:4" x14ac:dyDescent="0.25">
      <c r="A9" s="2" t="s">
        <v>1116</v>
      </c>
      <c r="B9" s="4" t="s">
        <v>95</v>
      </c>
      <c r="C9" s="4" t="s">
        <v>95</v>
      </c>
      <c r="D9" s="4" t="s">
        <v>7</v>
      </c>
    </row>
    <row r="10" spans="1:4" x14ac:dyDescent="0.25">
      <c r="A10" s="2" t="s">
        <v>1118</v>
      </c>
      <c r="B10" s="4" t="s">
        <v>95</v>
      </c>
      <c r="C10" s="4" t="s">
        <v>95</v>
      </c>
      <c r="D10" s="4" t="s">
        <v>7</v>
      </c>
    </row>
    <row r="11" spans="1:4" x14ac:dyDescent="0.25">
      <c r="A11" s="2" t="s">
        <v>1120</v>
      </c>
      <c r="B11" s="4" t="s">
        <v>95</v>
      </c>
      <c r="C11" s="4" t="s">
        <v>7</v>
      </c>
      <c r="D11" s="4" t="s">
        <v>7</v>
      </c>
    </row>
    <row r="12" spans="1:4" x14ac:dyDescent="0.25">
      <c r="A12" s="2" t="s">
        <v>1122</v>
      </c>
      <c r="B12" s="6">
        <v>-210911</v>
      </c>
      <c r="C12" s="4" t="s">
        <v>7</v>
      </c>
      <c r="D12" s="4" t="s">
        <v>7</v>
      </c>
    </row>
    <row r="13" spans="1:4" x14ac:dyDescent="0.25">
      <c r="A13" s="2" t="s">
        <v>126</v>
      </c>
      <c r="B13" s="4">
        <v>-425</v>
      </c>
      <c r="C13" s="4">
        <v>-225</v>
      </c>
      <c r="D13" s="4" t="s">
        <v>7</v>
      </c>
    </row>
    <row r="14" spans="1:4" x14ac:dyDescent="0.25">
      <c r="A14" s="2" t="s">
        <v>133</v>
      </c>
      <c r="B14" s="6">
        <v>-312436</v>
      </c>
      <c r="C14" s="6">
        <v>-48705</v>
      </c>
      <c r="D14" s="6">
        <v>-16830</v>
      </c>
    </row>
    <row r="15" spans="1:4" x14ac:dyDescent="0.25">
      <c r="A15" s="3" t="s">
        <v>134</v>
      </c>
      <c r="B15" s="4" t="s">
        <v>7</v>
      </c>
      <c r="C15" s="4" t="s">
        <v>7</v>
      </c>
      <c r="D15" s="4" t="s">
        <v>7</v>
      </c>
    </row>
    <row r="16" spans="1:4" ht="30" x14ac:dyDescent="0.25">
      <c r="A16" s="2" t="s">
        <v>1188</v>
      </c>
      <c r="B16" s="6">
        <v>182230</v>
      </c>
      <c r="C16" s="6">
        <v>17869</v>
      </c>
      <c r="D16" s="6">
        <v>-114056</v>
      </c>
    </row>
    <row r="17" spans="1:4" x14ac:dyDescent="0.25">
      <c r="A17" s="2" t="s">
        <v>1131</v>
      </c>
      <c r="B17" s="4">
        <v>-419</v>
      </c>
      <c r="C17" s="6">
        <v>-4748</v>
      </c>
      <c r="D17" s="6">
        <v>-1672</v>
      </c>
    </row>
    <row r="18" spans="1:4" x14ac:dyDescent="0.25">
      <c r="A18" s="2" t="s">
        <v>1135</v>
      </c>
      <c r="B18" s="6">
        <v>-16965</v>
      </c>
      <c r="C18" s="6">
        <v>-15608</v>
      </c>
      <c r="D18" s="6">
        <v>-16611</v>
      </c>
    </row>
    <row r="19" spans="1:4" x14ac:dyDescent="0.25">
      <c r="A19" s="2" t="s">
        <v>142</v>
      </c>
      <c r="B19" s="4" t="s">
        <v>7</v>
      </c>
      <c r="C19" s="6">
        <v>-5675</v>
      </c>
      <c r="D19" s="6">
        <v>-48033</v>
      </c>
    </row>
    <row r="20" spans="1:4" x14ac:dyDescent="0.25">
      <c r="A20" s="2" t="s">
        <v>1137</v>
      </c>
      <c r="B20" s="4" t="s">
        <v>95</v>
      </c>
      <c r="C20" s="4" t="s">
        <v>95</v>
      </c>
      <c r="D20" s="4" t="s">
        <v>7</v>
      </c>
    </row>
    <row r="21" spans="1:4" x14ac:dyDescent="0.25">
      <c r="A21" s="2" t="s">
        <v>1140</v>
      </c>
      <c r="B21" s="4" t="s">
        <v>95</v>
      </c>
      <c r="C21" s="4" t="s">
        <v>95</v>
      </c>
      <c r="D21" s="4" t="s">
        <v>7</v>
      </c>
    </row>
    <row r="22" spans="1:4" x14ac:dyDescent="0.25">
      <c r="A22" s="2" t="s">
        <v>1141</v>
      </c>
      <c r="B22" s="4" t="s">
        <v>95</v>
      </c>
      <c r="C22" s="4" t="s">
        <v>7</v>
      </c>
      <c r="D22" s="4" t="s">
        <v>7</v>
      </c>
    </row>
    <row r="23" spans="1:4" ht="30" x14ac:dyDescent="0.25">
      <c r="A23" s="2" t="s">
        <v>144</v>
      </c>
      <c r="B23" s="6">
        <v>-1671</v>
      </c>
      <c r="C23" s="4" t="s">
        <v>7</v>
      </c>
      <c r="D23" s="4" t="s">
        <v>7</v>
      </c>
    </row>
    <row r="24" spans="1:4" ht="30" x14ac:dyDescent="0.25">
      <c r="A24" s="2" t="s">
        <v>1169</v>
      </c>
      <c r="B24" s="4" t="s">
        <v>7</v>
      </c>
      <c r="C24" s="6">
        <v>2673</v>
      </c>
      <c r="D24" s="4">
        <v>232</v>
      </c>
    </row>
    <row r="25" spans="1:4" ht="30" x14ac:dyDescent="0.25">
      <c r="A25" s="2" t="s">
        <v>145</v>
      </c>
      <c r="B25" s="6">
        <v>163175</v>
      </c>
      <c r="C25" s="6">
        <v>-5489</v>
      </c>
      <c r="D25" s="6">
        <v>-180140</v>
      </c>
    </row>
    <row r="26" spans="1:4" x14ac:dyDescent="0.25">
      <c r="A26" s="2" t="s">
        <v>1147</v>
      </c>
      <c r="B26" s="4">
        <v>829</v>
      </c>
      <c r="C26" s="4">
        <v>750</v>
      </c>
      <c r="D26" s="4">
        <v>-848</v>
      </c>
    </row>
    <row r="27" spans="1:4" ht="30" x14ac:dyDescent="0.25">
      <c r="A27" s="2" t="s">
        <v>147</v>
      </c>
      <c r="B27" s="6">
        <v>25203</v>
      </c>
      <c r="C27" s="6">
        <v>59402</v>
      </c>
      <c r="D27" s="6">
        <v>-57511</v>
      </c>
    </row>
    <row r="28" spans="1:4" ht="30" x14ac:dyDescent="0.25">
      <c r="A28" s="2" t="s">
        <v>148</v>
      </c>
      <c r="B28" s="6">
        <v>97679</v>
      </c>
      <c r="C28" s="6">
        <v>38277</v>
      </c>
      <c r="D28" s="6">
        <v>95788</v>
      </c>
    </row>
    <row r="29" spans="1:4" ht="30" x14ac:dyDescent="0.25">
      <c r="A29" s="2" t="s">
        <v>149</v>
      </c>
      <c r="B29" s="6">
        <v>122882</v>
      </c>
      <c r="C29" s="6">
        <v>97679</v>
      </c>
      <c r="D29" s="6">
        <v>38277</v>
      </c>
    </row>
    <row r="30" spans="1:4" x14ac:dyDescent="0.25">
      <c r="A30" s="2" t="s">
        <v>1850</v>
      </c>
      <c r="B30" s="4" t="s">
        <v>7</v>
      </c>
      <c r="C30" s="4" t="s">
        <v>7</v>
      </c>
      <c r="D30" s="4" t="s">
        <v>7</v>
      </c>
    </row>
    <row r="31" spans="1:4" ht="30" x14ac:dyDescent="0.25">
      <c r="A31" s="3" t="s">
        <v>1856</v>
      </c>
      <c r="B31" s="4" t="s">
        <v>7</v>
      </c>
      <c r="C31" s="4" t="s">
        <v>7</v>
      </c>
      <c r="D31" s="4" t="s">
        <v>7</v>
      </c>
    </row>
    <row r="32" spans="1:4" ht="30" x14ac:dyDescent="0.25">
      <c r="A32" s="2" t="s">
        <v>1857</v>
      </c>
      <c r="B32" s="4" t="s">
        <v>95</v>
      </c>
      <c r="C32" s="4" t="s">
        <v>95</v>
      </c>
      <c r="D32" s="6">
        <v>-1000</v>
      </c>
    </row>
    <row r="33" spans="1:4" x14ac:dyDescent="0.25">
      <c r="A33" s="3" t="s">
        <v>128</v>
      </c>
      <c r="B33" s="4" t="s">
        <v>7</v>
      </c>
      <c r="C33" s="4" t="s">
        <v>7</v>
      </c>
      <c r="D33" s="4" t="s">
        <v>7</v>
      </c>
    </row>
    <row r="34" spans="1:4" ht="30" x14ac:dyDescent="0.25">
      <c r="A34" s="2" t="s">
        <v>1112</v>
      </c>
      <c r="B34" s="4" t="s">
        <v>95</v>
      </c>
      <c r="C34" s="4" t="s">
        <v>95</v>
      </c>
      <c r="D34" s="4" t="s">
        <v>7</v>
      </c>
    </row>
    <row r="35" spans="1:4" ht="30" x14ac:dyDescent="0.25">
      <c r="A35" s="2" t="s">
        <v>130</v>
      </c>
      <c r="B35" s="4" t="s">
        <v>95</v>
      </c>
      <c r="C35" s="4" t="s">
        <v>95</v>
      </c>
      <c r="D35" s="4" t="s">
        <v>7</v>
      </c>
    </row>
    <row r="36" spans="1:4" x14ac:dyDescent="0.25">
      <c r="A36" s="2" t="s">
        <v>1116</v>
      </c>
      <c r="B36" s="6">
        <v>-18223</v>
      </c>
      <c r="C36" s="6">
        <v>-35431</v>
      </c>
      <c r="D36" s="6">
        <v>-79737</v>
      </c>
    </row>
    <row r="37" spans="1:4" x14ac:dyDescent="0.25">
      <c r="A37" s="2" t="s">
        <v>1118</v>
      </c>
      <c r="B37" s="6">
        <v>27216</v>
      </c>
      <c r="C37" s="6">
        <v>34980</v>
      </c>
      <c r="D37" s="6">
        <v>88185</v>
      </c>
    </row>
    <row r="38" spans="1:4" x14ac:dyDescent="0.25">
      <c r="A38" s="2" t="s">
        <v>1120</v>
      </c>
      <c r="B38" s="4">
        <v>91</v>
      </c>
      <c r="C38" s="4" t="s">
        <v>7</v>
      </c>
      <c r="D38" s="6">
        <v>41000</v>
      </c>
    </row>
    <row r="39" spans="1:4" x14ac:dyDescent="0.25">
      <c r="A39" s="2" t="s">
        <v>1122</v>
      </c>
      <c r="B39" s="4" t="s">
        <v>95</v>
      </c>
      <c r="C39" s="4" t="s">
        <v>7</v>
      </c>
      <c r="D39" s="4" t="s">
        <v>7</v>
      </c>
    </row>
    <row r="40" spans="1:4" x14ac:dyDescent="0.25">
      <c r="A40" s="2" t="s">
        <v>126</v>
      </c>
      <c r="B40" s="4" t="s">
        <v>95</v>
      </c>
      <c r="C40" s="4" t="s">
        <v>95</v>
      </c>
      <c r="D40" s="4" t="s">
        <v>7</v>
      </c>
    </row>
    <row r="41" spans="1:4" x14ac:dyDescent="0.25">
      <c r="A41" s="2" t="s">
        <v>133</v>
      </c>
      <c r="B41" s="6">
        <v>9084</v>
      </c>
      <c r="C41" s="4">
        <v>-451</v>
      </c>
      <c r="D41" s="6">
        <v>49448</v>
      </c>
    </row>
    <row r="42" spans="1:4" x14ac:dyDescent="0.25">
      <c r="A42" s="3" t="s">
        <v>134</v>
      </c>
      <c r="B42" s="4" t="s">
        <v>7</v>
      </c>
      <c r="C42" s="4" t="s">
        <v>7</v>
      </c>
      <c r="D42" s="4" t="s">
        <v>7</v>
      </c>
    </row>
    <row r="43" spans="1:4" ht="30" x14ac:dyDescent="0.25">
      <c r="A43" s="2" t="s">
        <v>1188</v>
      </c>
      <c r="B43" s="4" t="s">
        <v>95</v>
      </c>
      <c r="C43" s="4" t="s">
        <v>95</v>
      </c>
      <c r="D43" s="4" t="s">
        <v>7</v>
      </c>
    </row>
    <row r="44" spans="1:4" x14ac:dyDescent="0.25">
      <c r="A44" s="2" t="s">
        <v>1131</v>
      </c>
      <c r="B44" s="4" t="s">
        <v>95</v>
      </c>
      <c r="C44" s="4" t="s">
        <v>95</v>
      </c>
      <c r="D44" s="4" t="s">
        <v>7</v>
      </c>
    </row>
    <row r="45" spans="1:4" x14ac:dyDescent="0.25">
      <c r="A45" s="2" t="s">
        <v>1135</v>
      </c>
      <c r="B45" s="4" t="s">
        <v>95</v>
      </c>
      <c r="C45" s="4" t="s">
        <v>95</v>
      </c>
      <c r="D45" s="4" t="s">
        <v>7</v>
      </c>
    </row>
    <row r="46" spans="1:4" x14ac:dyDescent="0.25">
      <c r="A46" s="2" t="s">
        <v>142</v>
      </c>
      <c r="B46" s="4" t="s">
        <v>7</v>
      </c>
      <c r="C46" s="4" t="s">
        <v>95</v>
      </c>
      <c r="D46" s="4" t="s">
        <v>7</v>
      </c>
    </row>
    <row r="47" spans="1:4" x14ac:dyDescent="0.25">
      <c r="A47" s="2" t="s">
        <v>1137</v>
      </c>
      <c r="B47" s="6">
        <v>18223</v>
      </c>
      <c r="C47" s="6">
        <v>35431</v>
      </c>
      <c r="D47" s="6">
        <v>79737</v>
      </c>
    </row>
    <row r="48" spans="1:4" x14ac:dyDescent="0.25">
      <c r="A48" s="2" t="s">
        <v>1140</v>
      </c>
      <c r="B48" s="6">
        <v>-27216</v>
      </c>
      <c r="C48" s="6">
        <v>-34980</v>
      </c>
      <c r="D48" s="6">
        <v>-88185</v>
      </c>
    </row>
    <row r="49" spans="1:4" x14ac:dyDescent="0.25">
      <c r="A49" s="2" t="s">
        <v>1141</v>
      </c>
      <c r="B49" s="4">
        <v>-91</v>
      </c>
      <c r="C49" s="4" t="s">
        <v>7</v>
      </c>
      <c r="D49" s="6">
        <v>-41000</v>
      </c>
    </row>
    <row r="50" spans="1:4" x14ac:dyDescent="0.25">
      <c r="A50" s="2" t="s">
        <v>1199</v>
      </c>
      <c r="B50" s="4" t="s">
        <v>7</v>
      </c>
      <c r="C50" s="4" t="s">
        <v>7</v>
      </c>
      <c r="D50" s="6">
        <v>1000</v>
      </c>
    </row>
    <row r="51" spans="1:4" ht="30" x14ac:dyDescent="0.25">
      <c r="A51" s="2" t="s">
        <v>144</v>
      </c>
      <c r="B51" s="4" t="s">
        <v>95</v>
      </c>
      <c r="C51" s="4" t="s">
        <v>7</v>
      </c>
      <c r="D51" s="4" t="s">
        <v>7</v>
      </c>
    </row>
    <row r="52" spans="1:4" ht="30" x14ac:dyDescent="0.25">
      <c r="A52" s="2" t="s">
        <v>1169</v>
      </c>
      <c r="B52" s="4" t="s">
        <v>7</v>
      </c>
      <c r="C52" s="4" t="s">
        <v>95</v>
      </c>
      <c r="D52" s="4" t="s">
        <v>7</v>
      </c>
    </row>
    <row r="53" spans="1:4" ht="30" x14ac:dyDescent="0.25">
      <c r="A53" s="2" t="s">
        <v>145</v>
      </c>
      <c r="B53" s="6">
        <v>-9084</v>
      </c>
      <c r="C53" s="4">
        <v>451</v>
      </c>
      <c r="D53" s="6">
        <v>-48448</v>
      </c>
    </row>
    <row r="54" spans="1:4" x14ac:dyDescent="0.25">
      <c r="A54" s="2" t="s">
        <v>1147</v>
      </c>
      <c r="B54" s="4" t="s">
        <v>95</v>
      </c>
      <c r="C54" s="4" t="s">
        <v>95</v>
      </c>
      <c r="D54" s="4" t="s">
        <v>7</v>
      </c>
    </row>
    <row r="55" spans="1:4" ht="30" x14ac:dyDescent="0.25">
      <c r="A55" s="2" t="s">
        <v>147</v>
      </c>
      <c r="B55" s="4" t="s">
        <v>95</v>
      </c>
      <c r="C55" s="4" t="s">
        <v>95</v>
      </c>
      <c r="D55" s="4" t="s">
        <v>7</v>
      </c>
    </row>
    <row r="56" spans="1:4" ht="30" x14ac:dyDescent="0.25">
      <c r="A56" s="2" t="s">
        <v>148</v>
      </c>
      <c r="B56" s="4" t="s">
        <v>95</v>
      </c>
      <c r="C56" s="4" t="s">
        <v>95</v>
      </c>
      <c r="D56" s="4" t="s">
        <v>7</v>
      </c>
    </row>
    <row r="57" spans="1:4" ht="30" x14ac:dyDescent="0.25">
      <c r="A57" s="2" t="s">
        <v>149</v>
      </c>
      <c r="B57" s="4" t="s">
        <v>95</v>
      </c>
      <c r="C57" s="4" t="s">
        <v>95</v>
      </c>
      <c r="D57" s="4" t="s">
        <v>95</v>
      </c>
    </row>
    <row r="58" spans="1:4" x14ac:dyDescent="0.25">
      <c r="A58" s="2" t="s">
        <v>1851</v>
      </c>
      <c r="B58" s="4" t="s">
        <v>7</v>
      </c>
      <c r="C58" s="4" t="s">
        <v>7</v>
      </c>
      <c r="D58" s="4" t="s">
        <v>7</v>
      </c>
    </row>
    <row r="59" spans="1:4" ht="30" x14ac:dyDescent="0.25">
      <c r="A59" s="3" t="s">
        <v>1856</v>
      </c>
      <c r="B59" s="4" t="s">
        <v>7</v>
      </c>
      <c r="C59" s="4" t="s">
        <v>7</v>
      </c>
      <c r="D59" s="4" t="s">
        <v>7</v>
      </c>
    </row>
    <row r="60" spans="1:4" ht="30" x14ac:dyDescent="0.25">
      <c r="A60" s="2" t="s">
        <v>1857</v>
      </c>
      <c r="B60" s="6">
        <v>55507</v>
      </c>
      <c r="C60" s="6">
        <v>25787</v>
      </c>
      <c r="D60" s="6">
        <v>81008</v>
      </c>
    </row>
    <row r="61" spans="1:4" x14ac:dyDescent="0.25">
      <c r="A61" s="3" t="s">
        <v>128</v>
      </c>
      <c r="B61" s="4" t="s">
        <v>7</v>
      </c>
      <c r="C61" s="4" t="s">
        <v>7</v>
      </c>
      <c r="D61" s="4" t="s">
        <v>7</v>
      </c>
    </row>
    <row r="62" spans="1:4" ht="30" x14ac:dyDescent="0.25">
      <c r="A62" s="2" t="s">
        <v>1112</v>
      </c>
      <c r="B62" s="6">
        <v>-39496</v>
      </c>
      <c r="C62" s="6">
        <v>-23463</v>
      </c>
      <c r="D62" s="6">
        <v>-31363</v>
      </c>
    </row>
    <row r="63" spans="1:4" ht="30" x14ac:dyDescent="0.25">
      <c r="A63" s="2" t="s">
        <v>130</v>
      </c>
      <c r="B63" s="6">
        <v>1435</v>
      </c>
      <c r="C63" s="6">
        <v>10236</v>
      </c>
      <c r="D63" s="6">
        <v>4448</v>
      </c>
    </row>
    <row r="64" spans="1:4" x14ac:dyDescent="0.25">
      <c r="A64" s="2" t="s">
        <v>1116</v>
      </c>
      <c r="B64" s="4" t="s">
        <v>95</v>
      </c>
      <c r="C64" s="6">
        <v>6088</v>
      </c>
      <c r="D64" s="6">
        <v>15539</v>
      </c>
    </row>
    <row r="65" spans="1:4" x14ac:dyDescent="0.25">
      <c r="A65" s="2" t="s">
        <v>1118</v>
      </c>
      <c r="B65" s="4" t="s">
        <v>95</v>
      </c>
      <c r="C65" s="4">
        <v>-91</v>
      </c>
      <c r="D65" s="6">
        <v>-10388</v>
      </c>
    </row>
    <row r="66" spans="1:4" x14ac:dyDescent="0.25">
      <c r="A66" s="2" t="s">
        <v>1120</v>
      </c>
      <c r="B66" s="4" t="s">
        <v>95</v>
      </c>
      <c r="C66" s="4" t="s">
        <v>7</v>
      </c>
      <c r="D66" s="6">
        <v>-25000</v>
      </c>
    </row>
    <row r="67" spans="1:4" x14ac:dyDescent="0.25">
      <c r="A67" s="2" t="s">
        <v>1122</v>
      </c>
      <c r="B67" s="4" t="s">
        <v>95</v>
      </c>
      <c r="C67" s="4" t="s">
        <v>7</v>
      </c>
      <c r="D67" s="4" t="s">
        <v>7</v>
      </c>
    </row>
    <row r="68" spans="1:4" x14ac:dyDescent="0.25">
      <c r="A68" s="2" t="s">
        <v>126</v>
      </c>
      <c r="B68" s="4">
        <v>-425</v>
      </c>
      <c r="C68" s="4">
        <v>-225</v>
      </c>
      <c r="D68" s="4" t="s">
        <v>7</v>
      </c>
    </row>
    <row r="69" spans="1:4" x14ac:dyDescent="0.25">
      <c r="A69" s="2" t="s">
        <v>133</v>
      </c>
      <c r="B69" s="6">
        <v>-38486</v>
      </c>
      <c r="C69" s="6">
        <v>-7455</v>
      </c>
      <c r="D69" s="6">
        <v>-46764</v>
      </c>
    </row>
    <row r="70" spans="1:4" x14ac:dyDescent="0.25">
      <c r="A70" s="3" t="s">
        <v>134</v>
      </c>
      <c r="B70" s="4" t="s">
        <v>7</v>
      </c>
      <c r="C70" s="4" t="s">
        <v>7</v>
      </c>
      <c r="D70" s="4" t="s">
        <v>7</v>
      </c>
    </row>
    <row r="71" spans="1:4" ht="30" x14ac:dyDescent="0.25">
      <c r="A71" s="2" t="s">
        <v>1188</v>
      </c>
      <c r="B71" s="4" t="s">
        <v>95</v>
      </c>
      <c r="C71" s="6">
        <v>17869</v>
      </c>
      <c r="D71" s="6">
        <v>-76563</v>
      </c>
    </row>
    <row r="72" spans="1:4" x14ac:dyDescent="0.25">
      <c r="A72" s="2" t="s">
        <v>1131</v>
      </c>
      <c r="B72" s="4">
        <v>-160</v>
      </c>
      <c r="C72" s="6">
        <v>-4748</v>
      </c>
      <c r="D72" s="6">
        <v>-1672</v>
      </c>
    </row>
    <row r="73" spans="1:4" x14ac:dyDescent="0.25">
      <c r="A73" s="2" t="s">
        <v>1135</v>
      </c>
      <c r="B73" s="6">
        <v>-16965</v>
      </c>
      <c r="C73" s="6">
        <v>-15608</v>
      </c>
      <c r="D73" s="6">
        <v>-16611</v>
      </c>
    </row>
    <row r="74" spans="1:4" x14ac:dyDescent="0.25">
      <c r="A74" s="2" t="s">
        <v>142</v>
      </c>
      <c r="B74" s="4" t="s">
        <v>7</v>
      </c>
      <c r="C74" s="6">
        <v>-5675</v>
      </c>
      <c r="D74" s="6">
        <v>-48033</v>
      </c>
    </row>
    <row r="75" spans="1:4" x14ac:dyDescent="0.25">
      <c r="A75" s="2" t="s">
        <v>1137</v>
      </c>
      <c r="B75" s="6">
        <v>-1100</v>
      </c>
      <c r="C75" s="4" t="s">
        <v>95</v>
      </c>
      <c r="D75" s="6">
        <v>-16300</v>
      </c>
    </row>
    <row r="76" spans="1:4" x14ac:dyDescent="0.25">
      <c r="A76" s="2" t="s">
        <v>1140</v>
      </c>
      <c r="B76" s="6">
        <v>15310</v>
      </c>
      <c r="C76" s="6">
        <v>27875</v>
      </c>
      <c r="D76" s="6">
        <v>65775</v>
      </c>
    </row>
    <row r="77" spans="1:4" x14ac:dyDescent="0.25">
      <c r="A77" s="2" t="s">
        <v>1141</v>
      </c>
      <c r="B77" s="4" t="s">
        <v>95</v>
      </c>
      <c r="C77" s="4" t="s">
        <v>7</v>
      </c>
      <c r="D77" s="4" t="s">
        <v>7</v>
      </c>
    </row>
    <row r="78" spans="1:4" ht="30" x14ac:dyDescent="0.25">
      <c r="A78" s="2" t="s">
        <v>144</v>
      </c>
      <c r="B78" s="6">
        <v>-1671</v>
      </c>
      <c r="C78" s="4" t="s">
        <v>7</v>
      </c>
      <c r="D78" s="4" t="s">
        <v>7</v>
      </c>
    </row>
    <row r="79" spans="1:4" ht="30" x14ac:dyDescent="0.25">
      <c r="A79" s="2" t="s">
        <v>1169</v>
      </c>
      <c r="B79" s="4" t="s">
        <v>7</v>
      </c>
      <c r="C79" s="6">
        <v>2673</v>
      </c>
      <c r="D79" s="4">
        <v>232</v>
      </c>
    </row>
    <row r="80" spans="1:4" ht="30" x14ac:dyDescent="0.25">
      <c r="A80" s="2" t="s">
        <v>145</v>
      </c>
      <c r="B80" s="6">
        <v>-4586</v>
      </c>
      <c r="C80" s="6">
        <v>22386</v>
      </c>
      <c r="D80" s="6">
        <v>-93172</v>
      </c>
    </row>
    <row r="81" spans="1:4" x14ac:dyDescent="0.25">
      <c r="A81" s="2" t="s">
        <v>1147</v>
      </c>
      <c r="B81" s="4" t="s">
        <v>95</v>
      </c>
      <c r="C81" s="4" t="s">
        <v>95</v>
      </c>
      <c r="D81" s="4" t="s">
        <v>7</v>
      </c>
    </row>
    <row r="82" spans="1:4" ht="30" x14ac:dyDescent="0.25">
      <c r="A82" s="2" t="s">
        <v>147</v>
      </c>
      <c r="B82" s="6">
        <v>12435</v>
      </c>
      <c r="C82" s="6">
        <v>40718</v>
      </c>
      <c r="D82" s="6">
        <v>-58928</v>
      </c>
    </row>
    <row r="83" spans="1:4" ht="30" x14ac:dyDescent="0.25">
      <c r="A83" s="2" t="s">
        <v>148</v>
      </c>
      <c r="B83" s="6">
        <v>43781</v>
      </c>
      <c r="C83" s="6">
        <v>3063</v>
      </c>
      <c r="D83" s="6">
        <v>61991</v>
      </c>
    </row>
    <row r="84" spans="1:4" ht="30" x14ac:dyDescent="0.25">
      <c r="A84" s="2" t="s">
        <v>149</v>
      </c>
      <c r="B84" s="6">
        <v>56216</v>
      </c>
      <c r="C84" s="6">
        <v>43781</v>
      </c>
      <c r="D84" s="6">
        <v>3063</v>
      </c>
    </row>
    <row r="85" spans="1:4" x14ac:dyDescent="0.25">
      <c r="A85" s="2" t="s">
        <v>1852</v>
      </c>
      <c r="B85" s="4" t="s">
        <v>7</v>
      </c>
      <c r="C85" s="4" t="s">
        <v>7</v>
      </c>
      <c r="D85" s="4" t="s">
        <v>7</v>
      </c>
    </row>
    <row r="86" spans="1:4" ht="30" x14ac:dyDescent="0.25">
      <c r="A86" s="3" t="s">
        <v>1856</v>
      </c>
      <c r="B86" s="4" t="s">
        <v>7</v>
      </c>
      <c r="C86" s="4" t="s">
        <v>7</v>
      </c>
      <c r="D86" s="4" t="s">
        <v>7</v>
      </c>
    </row>
    <row r="87" spans="1:4" ht="30" x14ac:dyDescent="0.25">
      <c r="A87" s="2" t="s">
        <v>1857</v>
      </c>
      <c r="B87" s="6">
        <v>4974</v>
      </c>
      <c r="C87" s="6">
        <v>5958</v>
      </c>
      <c r="D87" s="6">
        <v>-6816</v>
      </c>
    </row>
    <row r="88" spans="1:4" x14ac:dyDescent="0.25">
      <c r="A88" s="3" t="s">
        <v>128</v>
      </c>
      <c r="B88" s="4" t="s">
        <v>7</v>
      </c>
      <c r="C88" s="4" t="s">
        <v>7</v>
      </c>
      <c r="D88" s="4" t="s">
        <v>7</v>
      </c>
    </row>
    <row r="89" spans="1:4" ht="30" x14ac:dyDescent="0.25">
      <c r="A89" s="2" t="s">
        <v>1112</v>
      </c>
      <c r="B89" s="4" t="s">
        <v>95</v>
      </c>
      <c r="C89" s="4" t="s">
        <v>95</v>
      </c>
      <c r="D89" s="4" t="s">
        <v>7</v>
      </c>
    </row>
    <row r="90" spans="1:4" ht="30" x14ac:dyDescent="0.25">
      <c r="A90" s="2" t="s">
        <v>130</v>
      </c>
      <c r="B90" s="4">
        <v>333</v>
      </c>
      <c r="C90" s="4" t="s">
        <v>95</v>
      </c>
      <c r="D90" s="4" t="s">
        <v>7</v>
      </c>
    </row>
    <row r="91" spans="1:4" x14ac:dyDescent="0.25">
      <c r="A91" s="2" t="s">
        <v>1116</v>
      </c>
      <c r="B91" s="6">
        <v>18223</v>
      </c>
      <c r="C91" s="6">
        <v>29343</v>
      </c>
      <c r="D91" s="6">
        <v>64198</v>
      </c>
    </row>
    <row r="92" spans="1:4" x14ac:dyDescent="0.25">
      <c r="A92" s="2" t="s">
        <v>1118</v>
      </c>
      <c r="B92" s="6">
        <v>-27216</v>
      </c>
      <c r="C92" s="6">
        <v>-34375</v>
      </c>
      <c r="D92" s="6">
        <v>-70197</v>
      </c>
    </row>
    <row r="93" spans="1:4" x14ac:dyDescent="0.25">
      <c r="A93" s="2" t="s">
        <v>1120</v>
      </c>
      <c r="B93" s="4">
        <v>-91</v>
      </c>
      <c r="C93" s="4" t="s">
        <v>7</v>
      </c>
      <c r="D93" s="6">
        <v>-16000</v>
      </c>
    </row>
    <row r="94" spans="1:4" x14ac:dyDescent="0.25">
      <c r="A94" s="2" t="s">
        <v>1122</v>
      </c>
      <c r="B94" s="4" t="s">
        <v>95</v>
      </c>
      <c r="C94" s="4" t="s">
        <v>7</v>
      </c>
      <c r="D94" s="4" t="s">
        <v>7</v>
      </c>
    </row>
    <row r="95" spans="1:4" x14ac:dyDescent="0.25">
      <c r="A95" s="2" t="s">
        <v>126</v>
      </c>
      <c r="B95" s="4" t="s">
        <v>95</v>
      </c>
      <c r="C95" s="4" t="s">
        <v>7</v>
      </c>
      <c r="D95" s="4" t="s">
        <v>7</v>
      </c>
    </row>
    <row r="96" spans="1:4" x14ac:dyDescent="0.25">
      <c r="A96" s="2" t="s">
        <v>133</v>
      </c>
      <c r="B96" s="6">
        <v>-8751</v>
      </c>
      <c r="C96" s="6">
        <v>-5032</v>
      </c>
      <c r="D96" s="6">
        <v>-21999</v>
      </c>
    </row>
    <row r="97" spans="1:4" x14ac:dyDescent="0.25">
      <c r="A97" s="3" t="s">
        <v>134</v>
      </c>
      <c r="B97" s="4" t="s">
        <v>7</v>
      </c>
      <c r="C97" s="4" t="s">
        <v>7</v>
      </c>
      <c r="D97" s="4" t="s">
        <v>7</v>
      </c>
    </row>
    <row r="98" spans="1:4" ht="30" x14ac:dyDescent="0.25">
      <c r="A98" s="2" t="s">
        <v>1188</v>
      </c>
      <c r="B98" s="4" t="s">
        <v>95</v>
      </c>
      <c r="C98" s="4" t="s">
        <v>95</v>
      </c>
      <c r="D98" s="4" t="s">
        <v>7</v>
      </c>
    </row>
    <row r="99" spans="1:4" x14ac:dyDescent="0.25">
      <c r="A99" s="2" t="s">
        <v>1131</v>
      </c>
      <c r="B99" s="4" t="s">
        <v>95</v>
      </c>
      <c r="C99" s="4" t="s">
        <v>95</v>
      </c>
      <c r="D99" s="4" t="s">
        <v>7</v>
      </c>
    </row>
    <row r="100" spans="1:4" x14ac:dyDescent="0.25">
      <c r="A100" s="2" t="s">
        <v>1135</v>
      </c>
      <c r="B100" s="4" t="s">
        <v>95</v>
      </c>
      <c r="C100" s="4" t="s">
        <v>95</v>
      </c>
      <c r="D100" s="4" t="s">
        <v>7</v>
      </c>
    </row>
    <row r="101" spans="1:4" x14ac:dyDescent="0.25">
      <c r="A101" s="2" t="s">
        <v>142</v>
      </c>
      <c r="B101" s="4" t="s">
        <v>7</v>
      </c>
      <c r="C101" s="4" t="s">
        <v>95</v>
      </c>
      <c r="D101" s="4" t="s">
        <v>7</v>
      </c>
    </row>
    <row r="102" spans="1:4" x14ac:dyDescent="0.25">
      <c r="A102" s="2" t="s">
        <v>1137</v>
      </c>
      <c r="B102" s="4" t="s">
        <v>7</v>
      </c>
      <c r="C102" s="4" t="s">
        <v>95</v>
      </c>
      <c r="D102" s="4" t="s">
        <v>7</v>
      </c>
    </row>
    <row r="103" spans="1:4" x14ac:dyDescent="0.25">
      <c r="A103" s="2" t="s">
        <v>1140</v>
      </c>
      <c r="B103" s="4" t="s">
        <v>7</v>
      </c>
      <c r="C103" s="4">
        <v>514</v>
      </c>
      <c r="D103" s="6">
        <v>7600</v>
      </c>
    </row>
    <row r="104" spans="1:4" x14ac:dyDescent="0.25">
      <c r="A104" s="2" t="s">
        <v>1141</v>
      </c>
      <c r="B104" s="4" t="s">
        <v>95</v>
      </c>
      <c r="C104" s="4" t="s">
        <v>7</v>
      </c>
      <c r="D104" s="6">
        <v>25000</v>
      </c>
    </row>
    <row r="105" spans="1:4" x14ac:dyDescent="0.25">
      <c r="A105" s="2" t="s">
        <v>1199</v>
      </c>
      <c r="B105" s="4" t="s">
        <v>7</v>
      </c>
      <c r="C105" s="4" t="s">
        <v>7</v>
      </c>
      <c r="D105" s="6">
        <v>-1000</v>
      </c>
    </row>
    <row r="106" spans="1:4" ht="30" x14ac:dyDescent="0.25">
      <c r="A106" s="2" t="s">
        <v>144</v>
      </c>
      <c r="B106" s="4" t="s">
        <v>95</v>
      </c>
      <c r="C106" s="4" t="s">
        <v>7</v>
      </c>
      <c r="D106" s="4" t="s">
        <v>7</v>
      </c>
    </row>
    <row r="107" spans="1:4" ht="30" x14ac:dyDescent="0.25">
      <c r="A107" s="2" t="s">
        <v>1169</v>
      </c>
      <c r="B107" s="4" t="s">
        <v>7</v>
      </c>
      <c r="C107" s="4" t="s">
        <v>95</v>
      </c>
      <c r="D107" s="4" t="s">
        <v>7</v>
      </c>
    </row>
    <row r="108" spans="1:4" ht="30" x14ac:dyDescent="0.25">
      <c r="A108" s="2" t="s">
        <v>145</v>
      </c>
      <c r="B108" s="4" t="s">
        <v>95</v>
      </c>
      <c r="C108" s="4">
        <v>514</v>
      </c>
      <c r="D108" s="6">
        <v>31600</v>
      </c>
    </row>
    <row r="109" spans="1:4" x14ac:dyDescent="0.25">
      <c r="A109" s="2" t="s">
        <v>1147</v>
      </c>
      <c r="B109" s="4" t="s">
        <v>95</v>
      </c>
      <c r="C109" s="4" t="s">
        <v>95</v>
      </c>
      <c r="D109" s="4" t="s">
        <v>7</v>
      </c>
    </row>
    <row r="110" spans="1:4" ht="30" x14ac:dyDescent="0.25">
      <c r="A110" s="2" t="s">
        <v>147</v>
      </c>
      <c r="B110" s="6">
        <v>-3777</v>
      </c>
      <c r="C110" s="6">
        <v>1440</v>
      </c>
      <c r="D110" s="6">
        <v>2785</v>
      </c>
    </row>
    <row r="111" spans="1:4" ht="30" x14ac:dyDescent="0.25">
      <c r="A111" s="2" t="s">
        <v>148</v>
      </c>
      <c r="B111" s="6">
        <v>4278</v>
      </c>
      <c r="C111" s="6">
        <v>2838</v>
      </c>
      <c r="D111" s="4">
        <v>53</v>
      </c>
    </row>
    <row r="112" spans="1:4" ht="30" x14ac:dyDescent="0.25">
      <c r="A112" s="2" t="s">
        <v>149</v>
      </c>
      <c r="B112" s="4">
        <v>501</v>
      </c>
      <c r="C112" s="6">
        <v>4278</v>
      </c>
      <c r="D112" s="6">
        <v>2838</v>
      </c>
    </row>
    <row r="113" spans="1:4" x14ac:dyDescent="0.25">
      <c r="A113" s="2" t="s">
        <v>1853</v>
      </c>
      <c r="B113" s="4" t="s">
        <v>7</v>
      </c>
      <c r="C113" s="4" t="s">
        <v>7</v>
      </c>
      <c r="D113" s="4" t="s">
        <v>7</v>
      </c>
    </row>
    <row r="114" spans="1:4" ht="30" x14ac:dyDescent="0.25">
      <c r="A114" s="3" t="s">
        <v>1856</v>
      </c>
      <c r="B114" s="4" t="s">
        <v>7</v>
      </c>
      <c r="C114" s="4" t="s">
        <v>7</v>
      </c>
      <c r="D114" s="4" t="s">
        <v>7</v>
      </c>
    </row>
    <row r="115" spans="1:4" ht="30" x14ac:dyDescent="0.25">
      <c r="A115" s="2" t="s">
        <v>1857</v>
      </c>
      <c r="B115" s="6">
        <v>113154</v>
      </c>
      <c r="C115" s="6">
        <v>81101</v>
      </c>
      <c r="D115" s="6">
        <v>67115</v>
      </c>
    </row>
    <row r="116" spans="1:4" x14ac:dyDescent="0.25">
      <c r="A116" s="3" t="s">
        <v>128</v>
      </c>
      <c r="B116" s="4" t="s">
        <v>7</v>
      </c>
      <c r="C116" s="4" t="s">
        <v>7</v>
      </c>
      <c r="D116" s="4" t="s">
        <v>7</v>
      </c>
    </row>
    <row r="117" spans="1:4" ht="30" x14ac:dyDescent="0.25">
      <c r="A117" s="2" t="s">
        <v>1112</v>
      </c>
      <c r="B117" s="6">
        <v>-63551</v>
      </c>
      <c r="C117" s="6">
        <v>-35289</v>
      </c>
      <c r="D117" s="6">
        <v>-33128</v>
      </c>
    </row>
    <row r="118" spans="1:4" ht="30" x14ac:dyDescent="0.25">
      <c r="A118" s="2" t="s">
        <v>130</v>
      </c>
      <c r="B118" s="4">
        <v>179</v>
      </c>
      <c r="C118" s="4">
        <v>36</v>
      </c>
      <c r="D118" s="4">
        <v>43</v>
      </c>
    </row>
    <row r="119" spans="1:4" ht="30" x14ac:dyDescent="0.25">
      <c r="A119" s="2" t="s">
        <v>1178</v>
      </c>
      <c r="B119" s="4" t="s">
        <v>7</v>
      </c>
      <c r="C119" s="4" t="s">
        <v>7</v>
      </c>
      <c r="D119" s="6">
        <v>43170</v>
      </c>
    </row>
    <row r="120" spans="1:4" x14ac:dyDescent="0.25">
      <c r="A120" s="2" t="s">
        <v>1116</v>
      </c>
      <c r="B120" s="4" t="s">
        <v>95</v>
      </c>
      <c r="C120" s="4" t="s">
        <v>7</v>
      </c>
      <c r="D120" s="4" t="s">
        <v>7</v>
      </c>
    </row>
    <row r="121" spans="1:4" x14ac:dyDescent="0.25">
      <c r="A121" s="2" t="s">
        <v>1118</v>
      </c>
      <c r="B121" s="4" t="s">
        <v>95</v>
      </c>
      <c r="C121" s="4">
        <v>-514</v>
      </c>
      <c r="D121" s="6">
        <v>-7600</v>
      </c>
    </row>
    <row r="122" spans="1:4" x14ac:dyDescent="0.25">
      <c r="A122" s="2" t="s">
        <v>1120</v>
      </c>
      <c r="B122" s="4" t="s">
        <v>95</v>
      </c>
      <c r="C122" s="4" t="s">
        <v>7</v>
      </c>
      <c r="D122" s="4" t="s">
        <v>7</v>
      </c>
    </row>
    <row r="123" spans="1:4" x14ac:dyDescent="0.25">
      <c r="A123" s="2" t="s">
        <v>1122</v>
      </c>
      <c r="B123" s="6">
        <v>-210911</v>
      </c>
      <c r="C123" s="4" t="s">
        <v>7</v>
      </c>
      <c r="D123" s="4" t="s">
        <v>7</v>
      </c>
    </row>
    <row r="124" spans="1:4" x14ac:dyDescent="0.25">
      <c r="A124" s="2" t="s">
        <v>126</v>
      </c>
      <c r="B124" s="4" t="s">
        <v>95</v>
      </c>
      <c r="C124" s="4" t="s">
        <v>7</v>
      </c>
      <c r="D124" s="4" t="s">
        <v>7</v>
      </c>
    </row>
    <row r="125" spans="1:4" x14ac:dyDescent="0.25">
      <c r="A125" s="2" t="s">
        <v>133</v>
      </c>
      <c r="B125" s="6">
        <v>-274283</v>
      </c>
      <c r="C125" s="6">
        <v>-35767</v>
      </c>
      <c r="D125" s="6">
        <v>2485</v>
      </c>
    </row>
    <row r="126" spans="1:4" x14ac:dyDescent="0.25">
      <c r="A126" s="3" t="s">
        <v>134</v>
      </c>
      <c r="B126" s="4" t="s">
        <v>7</v>
      </c>
      <c r="C126" s="4" t="s">
        <v>7</v>
      </c>
      <c r="D126" s="4" t="s">
        <v>7</v>
      </c>
    </row>
    <row r="127" spans="1:4" ht="30" x14ac:dyDescent="0.25">
      <c r="A127" s="2" t="s">
        <v>1188</v>
      </c>
      <c r="B127" s="6">
        <v>182230</v>
      </c>
      <c r="C127" s="4" t="s">
        <v>95</v>
      </c>
      <c r="D127" s="6">
        <v>-37493</v>
      </c>
    </row>
    <row r="128" spans="1:4" x14ac:dyDescent="0.25">
      <c r="A128" s="2" t="s">
        <v>1131</v>
      </c>
      <c r="B128" s="4">
        <v>-259</v>
      </c>
      <c r="C128" s="4" t="s">
        <v>95</v>
      </c>
      <c r="D128" s="4" t="s">
        <v>7</v>
      </c>
    </row>
    <row r="129" spans="1:4" x14ac:dyDescent="0.25">
      <c r="A129" s="2" t="s">
        <v>1135</v>
      </c>
      <c r="B129" s="4" t="s">
        <v>95</v>
      </c>
      <c r="C129" s="4" t="s">
        <v>95</v>
      </c>
      <c r="D129" s="4" t="s">
        <v>7</v>
      </c>
    </row>
    <row r="130" spans="1:4" x14ac:dyDescent="0.25">
      <c r="A130" s="2" t="s">
        <v>142</v>
      </c>
      <c r="B130" s="4" t="s">
        <v>7</v>
      </c>
      <c r="C130" s="4" t="s">
        <v>95</v>
      </c>
      <c r="D130" s="4" t="s">
        <v>7</v>
      </c>
    </row>
    <row r="131" spans="1:4" x14ac:dyDescent="0.25">
      <c r="A131" s="2" t="s">
        <v>1137</v>
      </c>
      <c r="B131" s="6">
        <v>-17123</v>
      </c>
      <c r="C131" s="6">
        <v>-35431</v>
      </c>
      <c r="D131" s="6">
        <v>-63437</v>
      </c>
    </row>
    <row r="132" spans="1:4" x14ac:dyDescent="0.25">
      <c r="A132" s="2" t="s">
        <v>1140</v>
      </c>
      <c r="B132" s="6">
        <v>11906</v>
      </c>
      <c r="C132" s="6">
        <v>6591</v>
      </c>
      <c r="D132" s="6">
        <v>14810</v>
      </c>
    </row>
    <row r="133" spans="1:4" x14ac:dyDescent="0.25">
      <c r="A133" s="2" t="s">
        <v>1141</v>
      </c>
      <c r="B133" s="4">
        <v>91</v>
      </c>
      <c r="C133" s="4" t="s">
        <v>7</v>
      </c>
      <c r="D133" s="6">
        <v>16000</v>
      </c>
    </row>
    <row r="134" spans="1:4" ht="30" x14ac:dyDescent="0.25">
      <c r="A134" s="2" t="s">
        <v>144</v>
      </c>
      <c r="B134" s="4" t="s">
        <v>95</v>
      </c>
      <c r="C134" s="4" t="s">
        <v>7</v>
      </c>
      <c r="D134" s="4" t="s">
        <v>7</v>
      </c>
    </row>
    <row r="135" spans="1:4" ht="30" x14ac:dyDescent="0.25">
      <c r="A135" s="2" t="s">
        <v>1169</v>
      </c>
      <c r="B135" s="4" t="s">
        <v>7</v>
      </c>
      <c r="C135" s="4" t="s">
        <v>95</v>
      </c>
      <c r="D135" s="4" t="s">
        <v>7</v>
      </c>
    </row>
    <row r="136" spans="1:4" ht="30" x14ac:dyDescent="0.25">
      <c r="A136" s="2" t="s">
        <v>145</v>
      </c>
      <c r="B136" s="6">
        <v>176845</v>
      </c>
      <c r="C136" s="6">
        <v>-28840</v>
      </c>
      <c r="D136" s="6">
        <v>-70120</v>
      </c>
    </row>
    <row r="137" spans="1:4" x14ac:dyDescent="0.25">
      <c r="A137" s="2" t="s">
        <v>1147</v>
      </c>
      <c r="B137" s="4">
        <v>829</v>
      </c>
      <c r="C137" s="4">
        <v>750</v>
      </c>
      <c r="D137" s="4">
        <v>-848</v>
      </c>
    </row>
    <row r="138" spans="1:4" ht="30" x14ac:dyDescent="0.25">
      <c r="A138" s="2" t="s">
        <v>147</v>
      </c>
      <c r="B138" s="6">
        <v>16545</v>
      </c>
      <c r="C138" s="6">
        <v>17244</v>
      </c>
      <c r="D138" s="6">
        <v>-1368</v>
      </c>
    </row>
    <row r="139" spans="1:4" ht="30" x14ac:dyDescent="0.25">
      <c r="A139" s="2" t="s">
        <v>148</v>
      </c>
      <c r="B139" s="6">
        <v>49620</v>
      </c>
      <c r="C139" s="6">
        <v>32376</v>
      </c>
      <c r="D139" s="6">
        <v>33744</v>
      </c>
    </row>
    <row r="140" spans="1:4" ht="30" x14ac:dyDescent="0.25">
      <c r="A140" s="2" t="s">
        <v>149</v>
      </c>
      <c r="B140" s="7">
        <v>66165</v>
      </c>
      <c r="C140" s="7">
        <v>49620</v>
      </c>
      <c r="D140" s="7">
        <v>32376</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9" t="s">
        <v>1416</v>
      </c>
      <c r="C1" s="9"/>
      <c r="D1" s="9"/>
      <c r="E1" s="9"/>
      <c r="F1" s="9"/>
      <c r="G1" s="9"/>
      <c r="H1" s="9"/>
      <c r="I1" s="9"/>
      <c r="J1" s="9" t="s">
        <v>2</v>
      </c>
      <c r="K1" s="9"/>
      <c r="L1" s="9"/>
    </row>
    <row r="2" spans="1:12" ht="30" x14ac:dyDescent="0.25">
      <c r="A2" s="1" t="s">
        <v>35</v>
      </c>
      <c r="B2" s="1" t="s">
        <v>3</v>
      </c>
      <c r="C2" s="1" t="s">
        <v>1417</v>
      </c>
      <c r="D2" s="1" t="s">
        <v>5</v>
      </c>
      <c r="E2" s="1" t="s">
        <v>1418</v>
      </c>
      <c r="F2" s="1" t="s">
        <v>36</v>
      </c>
      <c r="G2" s="1" t="s">
        <v>1419</v>
      </c>
      <c r="H2" s="1" t="s">
        <v>1420</v>
      </c>
      <c r="I2" s="1" t="s">
        <v>1421</v>
      </c>
      <c r="J2" s="1" t="s">
        <v>3</v>
      </c>
      <c r="K2" s="1" t="s">
        <v>36</v>
      </c>
      <c r="L2" s="1" t="s">
        <v>37</v>
      </c>
    </row>
    <row r="3" spans="1:12" ht="30" x14ac:dyDescent="0.25">
      <c r="A3" s="3" t="s">
        <v>1859</v>
      </c>
      <c r="B3" s="4" t="s">
        <v>7</v>
      </c>
      <c r="C3" s="4" t="s">
        <v>7</v>
      </c>
      <c r="D3" s="4" t="s">
        <v>7</v>
      </c>
      <c r="E3" s="4" t="s">
        <v>7</v>
      </c>
      <c r="F3" s="4" t="s">
        <v>7</v>
      </c>
      <c r="G3" s="4" t="s">
        <v>7</v>
      </c>
      <c r="H3" s="4" t="s">
        <v>7</v>
      </c>
      <c r="I3" s="4" t="s">
        <v>7</v>
      </c>
      <c r="J3" s="4" t="s">
        <v>7</v>
      </c>
      <c r="K3" s="4" t="s">
        <v>7</v>
      </c>
      <c r="L3" s="4" t="s">
        <v>7</v>
      </c>
    </row>
    <row r="4" spans="1:12" x14ac:dyDescent="0.25">
      <c r="A4" s="2" t="s">
        <v>39</v>
      </c>
      <c r="B4" s="7">
        <v>434811</v>
      </c>
      <c r="C4" s="7">
        <v>456648</v>
      </c>
      <c r="D4" s="7">
        <v>425967</v>
      </c>
      <c r="E4" s="7">
        <v>405189</v>
      </c>
      <c r="F4" s="7">
        <v>391389</v>
      </c>
      <c r="G4" s="7">
        <v>404354</v>
      </c>
      <c r="H4" s="7">
        <v>384693</v>
      </c>
      <c r="I4" s="7">
        <v>397352</v>
      </c>
      <c r="J4" s="7">
        <v>1722615</v>
      </c>
      <c r="K4" s="7">
        <v>1577788</v>
      </c>
      <c r="L4" s="7">
        <v>1603154</v>
      </c>
    </row>
    <row r="5" spans="1:12" x14ac:dyDescent="0.25">
      <c r="A5" s="2" t="s">
        <v>43</v>
      </c>
      <c r="B5" s="6">
        <v>54406</v>
      </c>
      <c r="C5" s="6">
        <v>66039</v>
      </c>
      <c r="D5" s="6">
        <v>40840</v>
      </c>
      <c r="E5" s="6">
        <v>57375</v>
      </c>
      <c r="F5" s="6">
        <v>52609</v>
      </c>
      <c r="G5" s="6">
        <v>59192</v>
      </c>
      <c r="H5" s="6">
        <v>40878</v>
      </c>
      <c r="I5" s="6">
        <v>60970</v>
      </c>
      <c r="J5" s="6">
        <v>218660</v>
      </c>
      <c r="K5" s="6">
        <v>213649</v>
      </c>
      <c r="L5" s="6">
        <v>206193</v>
      </c>
    </row>
    <row r="6" spans="1:12" x14ac:dyDescent="0.25">
      <c r="A6" s="2" t="s">
        <v>1214</v>
      </c>
      <c r="B6" s="7">
        <v>16477</v>
      </c>
      <c r="C6" s="7">
        <v>34119</v>
      </c>
      <c r="D6" s="7">
        <v>933</v>
      </c>
      <c r="E6" s="7">
        <v>15629</v>
      </c>
      <c r="F6" s="7">
        <v>6970</v>
      </c>
      <c r="G6" s="7">
        <v>20099</v>
      </c>
      <c r="H6" s="7">
        <v>13432</v>
      </c>
      <c r="I6" s="7">
        <v>18878</v>
      </c>
      <c r="J6" s="4" t="s">
        <v>7</v>
      </c>
      <c r="K6" s="4" t="s">
        <v>7</v>
      </c>
      <c r="L6" s="4" t="s">
        <v>7</v>
      </c>
    </row>
    <row r="7" spans="1:12" x14ac:dyDescent="0.25">
      <c r="A7" s="2" t="s">
        <v>255</v>
      </c>
      <c r="B7" s="8">
        <v>0.37</v>
      </c>
      <c r="C7" s="8">
        <v>0.77</v>
      </c>
      <c r="D7" s="8">
        <v>0.02</v>
      </c>
      <c r="E7" s="8">
        <v>0.36</v>
      </c>
      <c r="F7" s="8">
        <v>0.16</v>
      </c>
      <c r="G7" s="8">
        <v>0.46</v>
      </c>
      <c r="H7" s="8">
        <v>0.31</v>
      </c>
      <c r="I7" s="8">
        <v>0.43</v>
      </c>
      <c r="J7" s="8">
        <v>1.52</v>
      </c>
      <c r="K7" s="8">
        <v>1.36</v>
      </c>
      <c r="L7" s="8">
        <v>0.93</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860</v>
      </c>
      <c r="B1" s="9" t="s">
        <v>1416</v>
      </c>
      <c r="C1" s="9"/>
      <c r="D1" s="9"/>
      <c r="E1" s="9"/>
      <c r="F1" s="9"/>
      <c r="G1" s="9"/>
      <c r="H1" s="9"/>
      <c r="I1" s="9"/>
    </row>
    <row r="2" spans="1:9" ht="30" x14ac:dyDescent="0.25">
      <c r="A2" s="1" t="s">
        <v>61</v>
      </c>
      <c r="B2" s="1" t="s">
        <v>3</v>
      </c>
      <c r="C2" s="1" t="s">
        <v>1417</v>
      </c>
      <c r="D2" s="1" t="s">
        <v>5</v>
      </c>
      <c r="E2" s="1" t="s">
        <v>1418</v>
      </c>
      <c r="F2" s="1" t="s">
        <v>36</v>
      </c>
      <c r="G2" s="1" t="s">
        <v>1419</v>
      </c>
      <c r="H2" s="1" t="s">
        <v>1420</v>
      </c>
      <c r="I2" s="1" t="s">
        <v>1421</v>
      </c>
    </row>
    <row r="3" spans="1:9" x14ac:dyDescent="0.25">
      <c r="A3" s="3" t="s">
        <v>1861</v>
      </c>
      <c r="B3" s="4" t="s">
        <v>7</v>
      </c>
      <c r="C3" s="4" t="s">
        <v>7</v>
      </c>
      <c r="D3" s="4" t="s">
        <v>7</v>
      </c>
      <c r="E3" s="4" t="s">
        <v>7</v>
      </c>
      <c r="F3" s="4" t="s">
        <v>7</v>
      </c>
      <c r="G3" s="4" t="s">
        <v>7</v>
      </c>
      <c r="H3" s="4" t="s">
        <v>7</v>
      </c>
      <c r="I3" s="4" t="s">
        <v>7</v>
      </c>
    </row>
    <row r="4" spans="1:9" x14ac:dyDescent="0.25">
      <c r="A4" s="2" t="s">
        <v>1862</v>
      </c>
      <c r="B4" s="4" t="s">
        <v>95</v>
      </c>
      <c r="C4" s="4" t="s">
        <v>95</v>
      </c>
      <c r="D4" s="4" t="s">
        <v>95</v>
      </c>
      <c r="E4" s="4" t="s">
        <v>95</v>
      </c>
      <c r="F4" s="7">
        <v>-4784</v>
      </c>
      <c r="G4" s="4" t="s">
        <v>95</v>
      </c>
      <c r="H4" s="4" t="s">
        <v>95</v>
      </c>
      <c r="I4" s="4" t="s">
        <v>95</v>
      </c>
    </row>
    <row r="5" spans="1:9" ht="30" x14ac:dyDescent="0.25">
      <c r="A5" s="2" t="s">
        <v>1863</v>
      </c>
      <c r="B5" s="4">
        <v>450</v>
      </c>
      <c r="C5" s="6">
        <v>9866</v>
      </c>
      <c r="D5" s="4" t="s">
        <v>95</v>
      </c>
      <c r="E5" s="4" t="s">
        <v>95</v>
      </c>
      <c r="F5" s="4">
        <v>-309</v>
      </c>
      <c r="G5" s="4">
        <v>111</v>
      </c>
      <c r="H5" s="6">
        <v>4440</v>
      </c>
      <c r="I5" s="4" t="s">
        <v>95</v>
      </c>
    </row>
    <row r="6" spans="1:9" ht="30" x14ac:dyDescent="0.25">
      <c r="A6" s="2" t="s">
        <v>1864</v>
      </c>
      <c r="B6" s="6">
        <v>1301</v>
      </c>
      <c r="C6" s="4">
        <v>142</v>
      </c>
      <c r="D6" s="4" t="s">
        <v>95</v>
      </c>
      <c r="E6" s="4">
        <v>282</v>
      </c>
      <c r="F6" s="4">
        <v>834</v>
      </c>
      <c r="G6" s="4">
        <v>859</v>
      </c>
      <c r="H6" s="6">
        <v>3696</v>
      </c>
      <c r="I6" s="4" t="s">
        <v>95</v>
      </c>
    </row>
    <row r="7" spans="1:9" x14ac:dyDescent="0.25">
      <c r="A7" s="2" t="s">
        <v>1865</v>
      </c>
      <c r="B7" s="7">
        <v>-194</v>
      </c>
      <c r="C7" s="7">
        <v>-154</v>
      </c>
      <c r="D7" s="7">
        <v>-3969</v>
      </c>
      <c r="E7" s="7">
        <v>-1761</v>
      </c>
      <c r="F7" s="4" t="s">
        <v>95</v>
      </c>
      <c r="G7" s="4" t="s">
        <v>95</v>
      </c>
      <c r="H7" s="4" t="s">
        <v>95</v>
      </c>
      <c r="I7" s="4" t="s">
        <v>95</v>
      </c>
    </row>
  </sheetData>
  <mergeCells count="1">
    <mergeCell ref="B1:I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6</v>
      </c>
      <c r="B1" s="9" t="s">
        <v>2</v>
      </c>
      <c r="C1" s="9"/>
      <c r="D1" s="9"/>
    </row>
    <row r="2" spans="1:4" ht="30" x14ac:dyDescent="0.25">
      <c r="A2" s="1" t="s">
        <v>61</v>
      </c>
      <c r="B2" s="1" t="s">
        <v>3</v>
      </c>
      <c r="C2" s="1" t="s">
        <v>36</v>
      </c>
      <c r="D2" s="1" t="s">
        <v>37</v>
      </c>
    </row>
    <row r="3" spans="1:4" ht="30" x14ac:dyDescent="0.25">
      <c r="A3" s="2" t="s">
        <v>1867</v>
      </c>
      <c r="B3" s="4" t="s">
        <v>7</v>
      </c>
      <c r="C3" s="4" t="s">
        <v>7</v>
      </c>
      <c r="D3" s="4" t="s">
        <v>7</v>
      </c>
    </row>
    <row r="4" spans="1:4" ht="30" x14ac:dyDescent="0.25">
      <c r="A4" s="3" t="s">
        <v>1868</v>
      </c>
      <c r="B4" s="4" t="s">
        <v>7</v>
      </c>
      <c r="C4" s="4" t="s">
        <v>7</v>
      </c>
      <c r="D4" s="4" t="s">
        <v>7</v>
      </c>
    </row>
    <row r="5" spans="1:4" x14ac:dyDescent="0.25">
      <c r="A5" s="2" t="s">
        <v>1244</v>
      </c>
      <c r="B5" s="7">
        <v>2858</v>
      </c>
      <c r="C5" s="7">
        <v>2861</v>
      </c>
      <c r="D5" s="7">
        <v>3118</v>
      </c>
    </row>
    <row r="6" spans="1:4" x14ac:dyDescent="0.25">
      <c r="A6" s="2" t="s">
        <v>1245</v>
      </c>
      <c r="B6" s="4">
        <v>945</v>
      </c>
      <c r="C6" s="4">
        <v>71</v>
      </c>
      <c r="D6" s="4">
        <v>149</v>
      </c>
    </row>
    <row r="7" spans="1:4" ht="30" x14ac:dyDescent="0.25">
      <c r="A7" s="2" t="s">
        <v>1246</v>
      </c>
      <c r="B7" s="6">
        <v>-1119</v>
      </c>
      <c r="C7" s="4">
        <v>-91</v>
      </c>
      <c r="D7" s="4">
        <v>-385</v>
      </c>
    </row>
    <row r="8" spans="1:4" x14ac:dyDescent="0.25">
      <c r="A8" s="2" t="s">
        <v>126</v>
      </c>
      <c r="B8" s="4">
        <v>41</v>
      </c>
      <c r="C8" s="4">
        <v>17</v>
      </c>
      <c r="D8" s="4">
        <v>-21</v>
      </c>
    </row>
    <row r="9" spans="1:4" x14ac:dyDescent="0.25">
      <c r="A9" s="2" t="s">
        <v>1254</v>
      </c>
      <c r="B9" s="6">
        <v>2725</v>
      </c>
      <c r="C9" s="6">
        <v>2858</v>
      </c>
      <c r="D9" s="6">
        <v>2861</v>
      </c>
    </row>
    <row r="10" spans="1:4" ht="30" x14ac:dyDescent="0.25">
      <c r="A10" s="2" t="s">
        <v>1869</v>
      </c>
      <c r="B10" s="4" t="s">
        <v>7</v>
      </c>
      <c r="C10" s="4" t="s">
        <v>7</v>
      </c>
      <c r="D10" s="4" t="s">
        <v>7</v>
      </c>
    </row>
    <row r="11" spans="1:4" ht="30" x14ac:dyDescent="0.25">
      <c r="A11" s="3" t="s">
        <v>1868</v>
      </c>
      <c r="B11" s="4" t="s">
        <v>7</v>
      </c>
      <c r="C11" s="4" t="s">
        <v>7</v>
      </c>
      <c r="D11" s="4" t="s">
        <v>7</v>
      </c>
    </row>
    <row r="12" spans="1:4" x14ac:dyDescent="0.25">
      <c r="A12" s="2" t="s">
        <v>1244</v>
      </c>
      <c r="B12" s="6">
        <v>2302</v>
      </c>
      <c r="C12" s="6">
        <v>2831</v>
      </c>
      <c r="D12" s="6">
        <v>2845</v>
      </c>
    </row>
    <row r="13" spans="1:4" x14ac:dyDescent="0.25">
      <c r="A13" s="2" t="s">
        <v>1245</v>
      </c>
      <c r="B13" s="6">
        <v>5526</v>
      </c>
      <c r="C13" s="6">
        <v>3661</v>
      </c>
      <c r="D13" s="6">
        <v>4080</v>
      </c>
    </row>
    <row r="14" spans="1:4" ht="30" x14ac:dyDescent="0.25">
      <c r="A14" s="2" t="s">
        <v>1246</v>
      </c>
      <c r="B14" s="6">
        <v>-6148</v>
      </c>
      <c r="C14" s="6">
        <v>-4173</v>
      </c>
      <c r="D14" s="6">
        <v>-4070</v>
      </c>
    </row>
    <row r="15" spans="1:4" x14ac:dyDescent="0.25">
      <c r="A15" s="2" t="s">
        <v>126</v>
      </c>
      <c r="B15" s="4">
        <v>130</v>
      </c>
      <c r="C15" s="4">
        <v>-17</v>
      </c>
      <c r="D15" s="4">
        <v>-24</v>
      </c>
    </row>
    <row r="16" spans="1:4" x14ac:dyDescent="0.25">
      <c r="A16" s="2" t="s">
        <v>1254</v>
      </c>
      <c r="B16" s="7">
        <v>1810</v>
      </c>
      <c r="C16" s="7">
        <v>2302</v>
      </c>
      <c r="D16" s="7">
        <v>283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5" max="5" width="4.85546875" bestFit="1" customWidth="1"/>
    <col min="6" max="6" width="2" bestFit="1" customWidth="1"/>
    <col min="8" max="8" width="2.28515625" bestFit="1" customWidth="1"/>
    <col min="9" max="9" width="7.42578125" bestFit="1" customWidth="1"/>
    <col min="10" max="10" width="2" bestFit="1" customWidth="1"/>
    <col min="11" max="11" width="1.5703125" bestFit="1" customWidth="1"/>
    <col min="12" max="12" width="2.28515625" bestFit="1" customWidth="1"/>
    <col min="13" max="13" width="5.5703125" bestFit="1" customWidth="1"/>
    <col min="14" max="14" width="2" bestFit="1" customWidth="1"/>
  </cols>
  <sheetData>
    <row r="1" spans="1:14" ht="15" customHeight="1" x14ac:dyDescent="0.25">
      <c r="A1" s="9" t="s">
        <v>2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1</v>
      </c>
      <c r="B3" s="11" t="s">
        <v>7</v>
      </c>
      <c r="C3" s="11"/>
      <c r="D3" s="11"/>
      <c r="E3" s="11"/>
      <c r="F3" s="11"/>
      <c r="G3" s="11"/>
      <c r="H3" s="11"/>
      <c r="I3" s="11"/>
      <c r="J3" s="11"/>
      <c r="K3" s="11"/>
      <c r="L3" s="11"/>
      <c r="M3" s="11"/>
      <c r="N3" s="11"/>
    </row>
    <row r="4" spans="1:14" ht="15" customHeight="1" x14ac:dyDescent="0.25">
      <c r="A4" s="12" t="s">
        <v>270</v>
      </c>
      <c r="B4" s="11" t="s">
        <v>7</v>
      </c>
      <c r="C4" s="11"/>
      <c r="D4" s="11"/>
      <c r="E4" s="11"/>
      <c r="F4" s="11"/>
      <c r="G4" s="11"/>
      <c r="H4" s="11"/>
      <c r="I4" s="11"/>
      <c r="J4" s="11"/>
      <c r="K4" s="11"/>
      <c r="L4" s="11"/>
      <c r="M4" s="11"/>
      <c r="N4" s="11"/>
    </row>
    <row r="5" spans="1:14" ht="25.5" x14ac:dyDescent="0.25">
      <c r="A5" s="12"/>
      <c r="B5" s="10">
        <v>5</v>
      </c>
      <c r="C5" s="10" t="s">
        <v>272</v>
      </c>
    </row>
    <row r="6" spans="1:14" x14ac:dyDescent="0.25">
      <c r="A6" s="12"/>
      <c r="B6" s="13" t="s">
        <v>273</v>
      </c>
      <c r="C6" s="13"/>
      <c r="D6" s="13"/>
      <c r="E6" s="13"/>
      <c r="F6" s="13"/>
      <c r="G6" s="13"/>
      <c r="H6" s="13"/>
      <c r="I6" s="13"/>
      <c r="J6" s="13"/>
      <c r="K6" s="13"/>
      <c r="L6" s="13"/>
      <c r="M6" s="13"/>
      <c r="N6" s="13"/>
    </row>
    <row r="7" spans="1:14" x14ac:dyDescent="0.25">
      <c r="A7" s="12"/>
      <c r="B7" s="28"/>
      <c r="C7" s="28"/>
      <c r="D7" s="28"/>
      <c r="E7" s="28"/>
      <c r="F7" s="28"/>
      <c r="G7" s="28"/>
      <c r="H7" s="28"/>
      <c r="I7" s="28"/>
      <c r="J7" s="28"/>
      <c r="K7" s="28"/>
      <c r="L7" s="28"/>
      <c r="M7" s="28"/>
      <c r="N7" s="28"/>
    </row>
    <row r="8" spans="1:14" x14ac:dyDescent="0.25">
      <c r="A8" s="12"/>
      <c r="B8" s="4"/>
      <c r="C8" s="4"/>
      <c r="D8" s="4"/>
      <c r="E8" s="4"/>
      <c r="F8" s="4"/>
      <c r="G8" s="4"/>
      <c r="H8" s="4"/>
      <c r="I8" s="4"/>
      <c r="J8" s="4"/>
      <c r="K8" s="4"/>
      <c r="L8" s="4"/>
      <c r="M8" s="4"/>
      <c r="N8" s="4"/>
    </row>
    <row r="9" spans="1:14" ht="15.75" thickBot="1" x14ac:dyDescent="0.3">
      <c r="A9" s="12"/>
      <c r="B9" s="94" t="s">
        <v>274</v>
      </c>
      <c r="C9" s="47" t="s">
        <v>188</v>
      </c>
      <c r="D9" s="74"/>
      <c r="E9" s="72" t="s">
        <v>275</v>
      </c>
      <c r="F9" s="95" t="s">
        <v>188</v>
      </c>
      <c r="G9" s="47"/>
      <c r="H9" s="74"/>
      <c r="I9" s="72" t="s">
        <v>276</v>
      </c>
      <c r="J9" s="95" t="s">
        <v>188</v>
      </c>
      <c r="K9" s="47" t="s">
        <v>188</v>
      </c>
      <c r="L9" s="74"/>
      <c r="M9" s="72" t="s">
        <v>277</v>
      </c>
      <c r="N9" s="95" t="s">
        <v>188</v>
      </c>
    </row>
    <row r="10" spans="1:14" x14ac:dyDescent="0.25">
      <c r="A10" s="12"/>
      <c r="B10" s="101">
        <v>2013</v>
      </c>
      <c r="C10" s="21" t="s">
        <v>188</v>
      </c>
      <c r="D10" s="4"/>
      <c r="E10" s="4"/>
      <c r="F10" s="4"/>
      <c r="G10" s="21"/>
      <c r="H10" s="4"/>
      <c r="I10" s="4"/>
      <c r="J10" s="4"/>
      <c r="K10" s="21" t="s">
        <v>188</v>
      </c>
      <c r="L10" s="4"/>
      <c r="M10" s="4"/>
      <c r="N10" s="4"/>
    </row>
    <row r="11" spans="1:14" x14ac:dyDescent="0.25">
      <c r="A11" s="12"/>
      <c r="B11" s="37" t="s">
        <v>278</v>
      </c>
      <c r="C11" s="17" t="s">
        <v>188</v>
      </c>
      <c r="D11" s="30"/>
      <c r="E11" s="102">
        <v>876</v>
      </c>
      <c r="F11" s="34" t="s">
        <v>188</v>
      </c>
      <c r="G11" s="17"/>
      <c r="H11" s="30" t="s">
        <v>230</v>
      </c>
      <c r="I11" s="38">
        <v>1445</v>
      </c>
      <c r="J11" s="34" t="s">
        <v>188</v>
      </c>
      <c r="K11" s="17" t="s">
        <v>188</v>
      </c>
      <c r="L11" s="30" t="s">
        <v>230</v>
      </c>
      <c r="M11" s="38">
        <v>1410</v>
      </c>
      <c r="N11" s="34" t="s">
        <v>188</v>
      </c>
    </row>
    <row r="12" spans="1:14" ht="15.75" thickBot="1" x14ac:dyDescent="0.3">
      <c r="A12" s="12"/>
      <c r="B12" s="40" t="s">
        <v>126</v>
      </c>
      <c r="C12" s="21" t="s">
        <v>188</v>
      </c>
      <c r="D12" s="41"/>
      <c r="E12" s="45" t="s">
        <v>279</v>
      </c>
      <c r="F12" s="43" t="s">
        <v>188</v>
      </c>
      <c r="G12" s="53"/>
      <c r="H12" s="54"/>
      <c r="I12" s="57">
        <v>502</v>
      </c>
      <c r="J12" s="56" t="s">
        <v>188</v>
      </c>
      <c r="K12" s="53" t="s">
        <v>188</v>
      </c>
      <c r="L12" s="54"/>
      <c r="M12" s="57">
        <v>316</v>
      </c>
      <c r="N12" s="56" t="s">
        <v>188</v>
      </c>
    </row>
    <row r="13" spans="1:14" ht="15.75" thickBot="1" x14ac:dyDescent="0.3">
      <c r="A13" s="12"/>
      <c r="B13" s="103" t="s">
        <v>154</v>
      </c>
      <c r="C13" s="47" t="s">
        <v>188</v>
      </c>
      <c r="D13" s="47"/>
      <c r="E13" s="47"/>
      <c r="F13" s="47"/>
      <c r="G13" s="47"/>
      <c r="H13" s="31" t="s">
        <v>230</v>
      </c>
      <c r="I13" s="48">
        <v>1947</v>
      </c>
      <c r="J13" s="35" t="s">
        <v>188</v>
      </c>
      <c r="K13" s="47" t="s">
        <v>188</v>
      </c>
      <c r="L13" s="31" t="s">
        <v>230</v>
      </c>
      <c r="M13" s="48">
        <v>1726</v>
      </c>
      <c r="N13" s="35" t="s">
        <v>188</v>
      </c>
    </row>
    <row r="14" spans="1:14" x14ac:dyDescent="0.25">
      <c r="A14" s="12"/>
      <c r="B14" s="101">
        <v>2012</v>
      </c>
      <c r="C14" s="21" t="s">
        <v>188</v>
      </c>
      <c r="D14" s="4"/>
      <c r="E14" s="4"/>
      <c r="F14" s="4"/>
      <c r="G14" s="21"/>
      <c r="H14" s="4"/>
      <c r="I14" s="4"/>
      <c r="J14" s="4"/>
      <c r="K14" s="21" t="s">
        <v>188</v>
      </c>
      <c r="L14" s="4"/>
      <c r="M14" s="4"/>
      <c r="N14" s="4"/>
    </row>
    <row r="15" spans="1:14" x14ac:dyDescent="0.25">
      <c r="A15" s="12"/>
      <c r="B15" s="37" t="s">
        <v>278</v>
      </c>
      <c r="C15" s="17" t="s">
        <v>188</v>
      </c>
      <c r="D15" s="87"/>
      <c r="E15" s="88">
        <v>4830</v>
      </c>
      <c r="F15" s="89" t="s">
        <v>188</v>
      </c>
      <c r="G15" s="17"/>
      <c r="H15" s="87" t="s">
        <v>230</v>
      </c>
      <c r="I15" s="88">
        <v>9494</v>
      </c>
      <c r="J15" s="89" t="s">
        <v>188</v>
      </c>
      <c r="K15" s="17" t="s">
        <v>188</v>
      </c>
      <c r="L15" s="87" t="s">
        <v>230</v>
      </c>
      <c r="M15" s="88">
        <v>9203</v>
      </c>
      <c r="N15" s="89" t="s">
        <v>188</v>
      </c>
    </row>
    <row r="16" spans="1:14" ht="15.75" thickBot="1" x14ac:dyDescent="0.3">
      <c r="A16" s="12"/>
      <c r="B16" s="40" t="s">
        <v>126</v>
      </c>
      <c r="C16" s="21" t="s">
        <v>188</v>
      </c>
      <c r="D16" s="84"/>
      <c r="E16" s="104" t="s">
        <v>279</v>
      </c>
      <c r="F16" s="86" t="s">
        <v>188</v>
      </c>
      <c r="G16" s="53"/>
      <c r="H16" s="78"/>
      <c r="I16" s="91">
        <v>778</v>
      </c>
      <c r="J16" s="80" t="s">
        <v>188</v>
      </c>
      <c r="K16" s="53" t="s">
        <v>188</v>
      </c>
      <c r="L16" s="78"/>
      <c r="M16" s="91">
        <v>612</v>
      </c>
      <c r="N16" s="80" t="s">
        <v>188</v>
      </c>
    </row>
    <row r="17" spans="1:14" ht="15.75" thickBot="1" x14ac:dyDescent="0.3">
      <c r="A17" s="12"/>
      <c r="B17" s="103" t="s">
        <v>154</v>
      </c>
      <c r="C17" s="47" t="s">
        <v>188</v>
      </c>
      <c r="D17" s="47"/>
      <c r="E17" s="47"/>
      <c r="F17" s="47"/>
      <c r="G17" s="47"/>
      <c r="H17" s="74" t="s">
        <v>230</v>
      </c>
      <c r="I17" s="98">
        <v>10272</v>
      </c>
      <c r="J17" s="95" t="s">
        <v>188</v>
      </c>
      <c r="K17" s="47" t="s">
        <v>188</v>
      </c>
      <c r="L17" s="74" t="s">
        <v>230</v>
      </c>
      <c r="M17" s="98">
        <v>9815</v>
      </c>
      <c r="N17" s="95" t="s">
        <v>188</v>
      </c>
    </row>
    <row r="18" spans="1:14" x14ac:dyDescent="0.25">
      <c r="A18" s="12"/>
      <c r="B18" s="101">
        <v>2011</v>
      </c>
      <c r="C18" s="21" t="s">
        <v>188</v>
      </c>
      <c r="D18" s="4"/>
      <c r="E18" s="4"/>
      <c r="F18" s="4"/>
      <c r="G18" s="21"/>
      <c r="H18" s="4"/>
      <c r="I18" s="4"/>
      <c r="J18" s="4"/>
      <c r="K18" s="21" t="s">
        <v>188</v>
      </c>
      <c r="L18" s="4"/>
      <c r="M18" s="4"/>
      <c r="N18" s="4"/>
    </row>
    <row r="19" spans="1:14" x14ac:dyDescent="0.25">
      <c r="A19" s="12"/>
      <c r="B19" s="37" t="s">
        <v>278</v>
      </c>
      <c r="C19" s="17" t="s">
        <v>188</v>
      </c>
      <c r="D19" s="87"/>
      <c r="E19" s="105">
        <v>942</v>
      </c>
      <c r="F19" s="89" t="s">
        <v>188</v>
      </c>
      <c r="G19" s="17"/>
      <c r="H19" s="87" t="s">
        <v>230</v>
      </c>
      <c r="I19" s="88">
        <v>3821</v>
      </c>
      <c r="J19" s="89" t="s">
        <v>188</v>
      </c>
      <c r="K19" s="17" t="s">
        <v>188</v>
      </c>
      <c r="L19" s="87" t="s">
        <v>230</v>
      </c>
      <c r="M19" s="88">
        <v>3590</v>
      </c>
      <c r="N19" s="89" t="s">
        <v>188</v>
      </c>
    </row>
    <row r="20" spans="1:14" ht="15.75" thickBot="1" x14ac:dyDescent="0.3">
      <c r="A20" s="12"/>
      <c r="B20" s="40" t="s">
        <v>126</v>
      </c>
      <c r="C20" s="21" t="s">
        <v>188</v>
      </c>
      <c r="D20" s="84"/>
      <c r="E20" s="104" t="s">
        <v>279</v>
      </c>
      <c r="F20" s="86" t="s">
        <v>188</v>
      </c>
      <c r="G20" s="53"/>
      <c r="H20" s="78"/>
      <c r="I20" s="91">
        <v>670</v>
      </c>
      <c r="J20" s="80" t="s">
        <v>188</v>
      </c>
      <c r="K20" s="53" t="s">
        <v>188</v>
      </c>
      <c r="L20" s="78"/>
      <c r="M20" s="91">
        <v>360</v>
      </c>
      <c r="N20" s="80" t="s">
        <v>188</v>
      </c>
    </row>
    <row r="21" spans="1:14" ht="15.75" thickBot="1" x14ac:dyDescent="0.3">
      <c r="A21" s="12"/>
      <c r="B21" s="103" t="s">
        <v>154</v>
      </c>
      <c r="C21" s="47" t="s">
        <v>188</v>
      </c>
      <c r="D21" s="47"/>
      <c r="E21" s="47"/>
      <c r="F21" s="47"/>
      <c r="G21" s="47"/>
      <c r="H21" s="74" t="s">
        <v>230</v>
      </c>
      <c r="I21" s="98">
        <v>4491</v>
      </c>
      <c r="J21" s="95" t="s">
        <v>188</v>
      </c>
      <c r="K21" s="47" t="s">
        <v>188</v>
      </c>
      <c r="L21" s="74" t="s">
        <v>230</v>
      </c>
      <c r="M21" s="98">
        <v>3950</v>
      </c>
      <c r="N21" s="95" t="s">
        <v>188</v>
      </c>
    </row>
  </sheetData>
  <mergeCells count="8">
    <mergeCell ref="A1:A2"/>
    <mergeCell ref="B1:N1"/>
    <mergeCell ref="B2:N2"/>
    <mergeCell ref="B3:N3"/>
    <mergeCell ref="A4:A21"/>
    <mergeCell ref="B4:N4"/>
    <mergeCell ref="B6:N6"/>
    <mergeCell ref="B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13" customWidth="1"/>
    <col min="6" max="6" width="3.7109375" customWidth="1"/>
    <col min="7" max="7" width="17.42578125" customWidth="1"/>
    <col min="8" max="8" width="3.42578125" customWidth="1"/>
    <col min="9" max="9" width="10.85546875" customWidth="1"/>
    <col min="10" max="10" width="2.85546875" customWidth="1"/>
    <col min="11" max="11" width="17.42578125" customWidth="1"/>
    <col min="12" max="12" width="3.42578125" customWidth="1"/>
    <col min="13" max="13" width="10.85546875" customWidth="1"/>
    <col min="14" max="14" width="2.85546875" customWidth="1"/>
  </cols>
  <sheetData>
    <row r="1" spans="1:14" ht="15" customHeight="1" x14ac:dyDescent="0.25">
      <c r="A1" s="9" t="s">
        <v>28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11" t="s">
        <v>7</v>
      </c>
      <c r="C3" s="11"/>
      <c r="D3" s="11"/>
      <c r="E3" s="11"/>
      <c r="F3" s="11"/>
      <c r="G3" s="11"/>
      <c r="H3" s="11"/>
      <c r="I3" s="11"/>
      <c r="J3" s="11"/>
      <c r="K3" s="11"/>
      <c r="L3" s="11"/>
      <c r="M3" s="11"/>
      <c r="N3" s="11"/>
    </row>
    <row r="4" spans="1:14" ht="15" customHeight="1" x14ac:dyDescent="0.25">
      <c r="A4" s="12" t="s">
        <v>280</v>
      </c>
      <c r="B4" s="11" t="s">
        <v>7</v>
      </c>
      <c r="C4" s="11"/>
      <c r="D4" s="11"/>
      <c r="E4" s="11"/>
      <c r="F4" s="11"/>
      <c r="G4" s="11"/>
      <c r="H4" s="11"/>
      <c r="I4" s="11"/>
      <c r="J4" s="11"/>
      <c r="K4" s="11"/>
      <c r="L4" s="11"/>
      <c r="M4" s="11"/>
      <c r="N4" s="11"/>
    </row>
    <row r="5" spans="1:14" x14ac:dyDescent="0.25">
      <c r="A5" s="12"/>
      <c r="B5" s="10">
        <v>6</v>
      </c>
      <c r="C5" s="10" t="s">
        <v>282</v>
      </c>
    </row>
    <row r="6" spans="1:14" x14ac:dyDescent="0.25">
      <c r="A6" s="12"/>
      <c r="B6" s="13" t="s">
        <v>283</v>
      </c>
      <c r="C6" s="13"/>
      <c r="D6" s="13"/>
      <c r="E6" s="13"/>
      <c r="F6" s="13"/>
      <c r="G6" s="13"/>
      <c r="H6" s="13"/>
      <c r="I6" s="13"/>
      <c r="J6" s="13"/>
      <c r="K6" s="13"/>
      <c r="L6" s="13"/>
      <c r="M6" s="13"/>
      <c r="N6" s="13"/>
    </row>
    <row r="7" spans="1:14" x14ac:dyDescent="0.25">
      <c r="A7" s="12"/>
      <c r="B7" s="28"/>
      <c r="C7" s="28"/>
      <c r="D7" s="28"/>
      <c r="E7" s="28"/>
      <c r="F7" s="28"/>
      <c r="G7" s="28"/>
      <c r="H7" s="28"/>
      <c r="I7" s="28"/>
      <c r="J7" s="28"/>
      <c r="K7" s="28"/>
      <c r="L7" s="28"/>
      <c r="M7" s="28"/>
      <c r="N7" s="28"/>
    </row>
    <row r="8" spans="1:14" x14ac:dyDescent="0.25">
      <c r="A8" s="12"/>
      <c r="B8" s="4"/>
      <c r="C8" s="4"/>
      <c r="D8" s="4"/>
      <c r="E8" s="4"/>
      <c r="F8" s="4"/>
      <c r="G8" s="4"/>
      <c r="H8" s="4"/>
      <c r="I8" s="4"/>
      <c r="J8" s="4"/>
      <c r="K8" s="4"/>
      <c r="L8" s="4"/>
      <c r="M8" s="4"/>
      <c r="N8" s="4"/>
    </row>
    <row r="9" spans="1:14" ht="15.75" thickBot="1" x14ac:dyDescent="0.3">
      <c r="A9" s="12"/>
      <c r="B9" s="21"/>
      <c r="C9" s="53"/>
      <c r="D9" s="112" t="s">
        <v>252</v>
      </c>
      <c r="E9" s="112"/>
      <c r="F9" s="112"/>
      <c r="G9" s="112"/>
      <c r="H9" s="112"/>
      <c r="I9" s="112"/>
      <c r="J9" s="112"/>
      <c r="K9" s="112"/>
      <c r="L9" s="112"/>
      <c r="M9" s="112"/>
      <c r="N9" s="53"/>
    </row>
    <row r="10" spans="1:14" ht="15.75" thickBot="1" x14ac:dyDescent="0.3">
      <c r="A10" s="12"/>
      <c r="B10" s="94" t="s">
        <v>253</v>
      </c>
      <c r="C10" s="47"/>
      <c r="D10" s="74"/>
      <c r="E10" s="97">
        <v>2013</v>
      </c>
      <c r="F10" s="107" t="s">
        <v>188</v>
      </c>
      <c r="G10" s="47"/>
      <c r="H10" s="74"/>
      <c r="I10" s="97">
        <v>2012</v>
      </c>
      <c r="J10" s="95" t="s">
        <v>188</v>
      </c>
      <c r="K10" s="47"/>
      <c r="L10" s="74"/>
      <c r="M10" s="97">
        <v>2011</v>
      </c>
      <c r="N10" s="95" t="s">
        <v>188</v>
      </c>
    </row>
    <row r="11" spans="1:14" ht="15.75" thickBot="1" x14ac:dyDescent="0.3">
      <c r="A11" s="12"/>
      <c r="B11" s="40" t="s">
        <v>54</v>
      </c>
      <c r="C11" s="53"/>
      <c r="D11" s="54" t="s">
        <v>230</v>
      </c>
      <c r="E11" s="55">
        <v>67158</v>
      </c>
      <c r="F11" s="108" t="s">
        <v>188</v>
      </c>
      <c r="G11" s="53"/>
      <c r="H11" s="78" t="s">
        <v>230</v>
      </c>
      <c r="I11" s="100">
        <v>59379</v>
      </c>
      <c r="J11" s="80" t="s">
        <v>188</v>
      </c>
      <c r="K11" s="53"/>
      <c r="L11" s="78" t="s">
        <v>230</v>
      </c>
      <c r="M11" s="100">
        <v>42694</v>
      </c>
      <c r="N11" s="80" t="s">
        <v>188</v>
      </c>
    </row>
    <row r="12" spans="1:14" ht="19.5" x14ac:dyDescent="0.25">
      <c r="A12" s="12"/>
      <c r="B12" s="37" t="s">
        <v>284</v>
      </c>
      <c r="C12" s="17"/>
      <c r="D12" s="30"/>
      <c r="E12" s="38">
        <v>43158</v>
      </c>
      <c r="F12" s="109" t="s">
        <v>188</v>
      </c>
      <c r="G12" s="17"/>
      <c r="H12" s="87"/>
      <c r="I12" s="88">
        <v>42851</v>
      </c>
      <c r="J12" s="89" t="s">
        <v>188</v>
      </c>
      <c r="K12" s="17"/>
      <c r="L12" s="87"/>
      <c r="M12" s="88">
        <v>45228</v>
      </c>
      <c r="N12" s="89" t="s">
        <v>188</v>
      </c>
    </row>
    <row r="13" spans="1:14" ht="20.25" thickBot="1" x14ac:dyDescent="0.3">
      <c r="A13" s="12"/>
      <c r="B13" s="40" t="s">
        <v>285</v>
      </c>
      <c r="C13" s="53"/>
      <c r="D13" s="54"/>
      <c r="E13" s="55">
        <v>1141</v>
      </c>
      <c r="F13" s="108" t="s">
        <v>188</v>
      </c>
      <c r="G13" s="53"/>
      <c r="H13" s="78"/>
      <c r="I13" s="91">
        <v>821</v>
      </c>
      <c r="J13" s="80" t="s">
        <v>188</v>
      </c>
      <c r="K13" s="53"/>
      <c r="L13" s="78"/>
      <c r="M13" s="91">
        <v>566</v>
      </c>
      <c r="N13" s="80" t="s">
        <v>188</v>
      </c>
    </row>
    <row r="14" spans="1:14" ht="30" thickBot="1" x14ac:dyDescent="0.3">
      <c r="A14" s="12"/>
      <c r="B14" s="37" t="s">
        <v>286</v>
      </c>
      <c r="C14" s="47"/>
      <c r="D14" s="31"/>
      <c r="E14" s="48">
        <v>44299</v>
      </c>
      <c r="F14" s="110" t="s">
        <v>188</v>
      </c>
      <c r="G14" s="47"/>
      <c r="H14" s="74"/>
      <c r="I14" s="98">
        <v>43672</v>
      </c>
      <c r="J14" s="95" t="s">
        <v>188</v>
      </c>
      <c r="K14" s="47"/>
      <c r="L14" s="74"/>
      <c r="M14" s="98">
        <v>45794</v>
      </c>
      <c r="N14" s="95" t="s">
        <v>188</v>
      </c>
    </row>
    <row r="15" spans="1:14" x14ac:dyDescent="0.25">
      <c r="A15" s="12"/>
      <c r="B15" s="40" t="s">
        <v>55</v>
      </c>
      <c r="C15" s="21"/>
      <c r="D15" s="4"/>
      <c r="E15" s="4"/>
      <c r="F15" s="111"/>
      <c r="G15" s="21"/>
      <c r="H15" s="4"/>
      <c r="I15" s="4"/>
      <c r="J15" s="4"/>
      <c r="K15" s="21"/>
      <c r="L15" s="4"/>
      <c r="M15" s="4"/>
      <c r="N15" s="4"/>
    </row>
    <row r="16" spans="1:14" x14ac:dyDescent="0.25">
      <c r="A16" s="12"/>
      <c r="B16" s="58" t="s">
        <v>56</v>
      </c>
      <c r="C16" s="17"/>
      <c r="D16" s="30" t="s">
        <v>230</v>
      </c>
      <c r="E16" s="102">
        <v>1.56</v>
      </c>
      <c r="F16" s="109" t="s">
        <v>188</v>
      </c>
      <c r="G16" s="17"/>
      <c r="H16" s="87" t="s">
        <v>230</v>
      </c>
      <c r="I16" s="105">
        <v>1.39</v>
      </c>
      <c r="J16" s="89" t="s">
        <v>188</v>
      </c>
      <c r="K16" s="17"/>
      <c r="L16" s="87" t="s">
        <v>230</v>
      </c>
      <c r="M16" s="105">
        <v>0.94</v>
      </c>
      <c r="N16" s="89" t="s">
        <v>188</v>
      </c>
    </row>
    <row r="17" spans="1:14" ht="15.75" thickBot="1" x14ac:dyDescent="0.3">
      <c r="A17" s="12"/>
      <c r="B17" s="99" t="s">
        <v>57</v>
      </c>
      <c r="C17" s="53"/>
      <c r="D17" s="54"/>
      <c r="E17" s="57">
        <v>1.52</v>
      </c>
      <c r="F17" s="108" t="s">
        <v>188</v>
      </c>
      <c r="G17" s="53"/>
      <c r="H17" s="78"/>
      <c r="I17" s="91">
        <v>1.36</v>
      </c>
      <c r="J17" s="80" t="s">
        <v>188</v>
      </c>
      <c r="K17" s="53"/>
      <c r="L17" s="78"/>
      <c r="M17" s="91">
        <v>0.93</v>
      </c>
      <c r="N17" s="80" t="s">
        <v>188</v>
      </c>
    </row>
    <row r="18" spans="1:14" ht="25.5" customHeight="1" x14ac:dyDescent="0.25">
      <c r="A18" s="12"/>
      <c r="B18" s="93" t="s">
        <v>287</v>
      </c>
      <c r="C18" s="93"/>
      <c r="D18" s="93"/>
      <c r="E18" s="93"/>
      <c r="F18" s="93"/>
      <c r="G18" s="93"/>
      <c r="H18" s="93"/>
      <c r="I18" s="93"/>
      <c r="J18" s="93"/>
      <c r="K18" s="93"/>
      <c r="L18" s="93"/>
      <c r="M18" s="93"/>
      <c r="N18" s="93"/>
    </row>
    <row r="19" spans="1:14" x14ac:dyDescent="0.25">
      <c r="A19" s="12"/>
      <c r="B19" s="28"/>
      <c r="C19" s="28"/>
      <c r="D19" s="28"/>
      <c r="E19" s="28"/>
      <c r="F19" s="28"/>
      <c r="G19" s="28"/>
      <c r="H19" s="28"/>
      <c r="I19" s="28"/>
      <c r="J19" s="28"/>
      <c r="K19" s="28"/>
      <c r="L19" s="28"/>
      <c r="M19" s="28"/>
      <c r="N19" s="28"/>
    </row>
    <row r="20" spans="1:14" x14ac:dyDescent="0.25">
      <c r="A20" s="12"/>
      <c r="B20" s="4"/>
      <c r="C20" s="4"/>
      <c r="D20" s="4"/>
      <c r="E20" s="4"/>
      <c r="F20" s="4"/>
      <c r="G20" s="4"/>
      <c r="H20" s="4"/>
      <c r="I20" s="4"/>
      <c r="J20" s="4"/>
      <c r="K20" s="4"/>
      <c r="L20" s="4"/>
      <c r="M20" s="4"/>
      <c r="N20" s="4"/>
    </row>
    <row r="21" spans="1:14" ht="15.75" thickBot="1" x14ac:dyDescent="0.3">
      <c r="A21" s="12"/>
      <c r="B21" s="21"/>
      <c r="C21" s="53"/>
      <c r="D21" s="112" t="s">
        <v>288</v>
      </c>
      <c r="E21" s="112"/>
      <c r="F21" s="112"/>
      <c r="G21" s="112"/>
      <c r="H21" s="112"/>
      <c r="I21" s="112"/>
      <c r="J21" s="112"/>
      <c r="K21" s="112"/>
      <c r="L21" s="112"/>
      <c r="M21" s="112"/>
      <c r="N21" s="53"/>
    </row>
    <row r="22" spans="1:14" ht="15.75" thickBot="1" x14ac:dyDescent="0.3">
      <c r="A22" s="12"/>
      <c r="B22" s="113"/>
      <c r="C22" s="47"/>
      <c r="D22" s="31"/>
      <c r="E22" s="49">
        <v>2013</v>
      </c>
      <c r="F22" s="35" t="s">
        <v>188</v>
      </c>
      <c r="G22" s="47"/>
      <c r="H22" s="74"/>
      <c r="I22" s="97">
        <v>2012</v>
      </c>
      <c r="J22" s="95" t="s">
        <v>188</v>
      </c>
      <c r="K22" s="47"/>
      <c r="L22" s="74"/>
      <c r="M22" s="97">
        <v>2011</v>
      </c>
      <c r="N22" s="95" t="s">
        <v>188</v>
      </c>
    </row>
    <row r="23" spans="1:14" ht="15.75" thickBot="1" x14ac:dyDescent="0.3">
      <c r="A23" s="12"/>
      <c r="B23" s="90" t="s">
        <v>289</v>
      </c>
      <c r="C23" s="53"/>
      <c r="D23" s="54"/>
      <c r="E23" s="57">
        <v>7</v>
      </c>
      <c r="F23" s="108" t="s">
        <v>188</v>
      </c>
      <c r="G23" s="53"/>
      <c r="H23" s="78"/>
      <c r="I23" s="91">
        <v>8</v>
      </c>
      <c r="J23" s="80" t="s">
        <v>188</v>
      </c>
      <c r="K23" s="53"/>
      <c r="L23" s="78"/>
      <c r="M23" s="91">
        <v>891</v>
      </c>
      <c r="N23" s="80" t="s">
        <v>188</v>
      </c>
    </row>
  </sheetData>
  <mergeCells count="12">
    <mergeCell ref="B18:N18"/>
    <mergeCell ref="B19:N19"/>
    <mergeCell ref="D9:M9"/>
    <mergeCell ref="D21:M21"/>
    <mergeCell ref="A1:A2"/>
    <mergeCell ref="B1:N1"/>
    <mergeCell ref="B2:N2"/>
    <mergeCell ref="B3:N3"/>
    <mergeCell ref="A4:A23"/>
    <mergeCell ref="B4:N4"/>
    <mergeCell ref="B6:N6"/>
    <mergeCell ref="B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3" width="36.5703125" bestFit="1" customWidth="1"/>
    <col min="4" max="4" width="2.28515625" bestFit="1" customWidth="1"/>
    <col min="6" max="6" width="2.140625" bestFit="1" customWidth="1"/>
    <col min="8" max="8" width="2.28515625" bestFit="1" customWidth="1"/>
    <col min="9" max="9" width="8.85546875" bestFit="1" customWidth="1"/>
    <col min="10" max="10" width="2.140625" bestFit="1" customWidth="1"/>
    <col min="12" max="12" width="2.28515625" bestFit="1" customWidth="1"/>
    <col min="13" max="13" width="7.42578125" bestFit="1" customWidth="1"/>
    <col min="14" max="14" width="2.140625" bestFit="1" customWidth="1"/>
    <col min="16" max="16" width="28.42578125" bestFit="1" customWidth="1"/>
    <col min="17" max="17" width="10.42578125" bestFit="1" customWidth="1"/>
    <col min="18" max="18" width="2.140625" bestFit="1" customWidth="1"/>
    <col min="20" max="20" width="2.28515625" bestFit="1" customWidth="1"/>
    <col min="21" max="21" width="7.42578125" bestFit="1" customWidth="1"/>
    <col min="22" max="22" width="2.140625" bestFit="1" customWidth="1"/>
  </cols>
  <sheetData>
    <row r="1" spans="1:22" ht="15" customHeight="1" x14ac:dyDescent="0.25">
      <c r="A1" s="9" t="s">
        <v>29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9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90</v>
      </c>
      <c r="B4" s="11" t="s">
        <v>7</v>
      </c>
      <c r="C4" s="11"/>
      <c r="D4" s="11"/>
      <c r="E4" s="11"/>
      <c r="F4" s="11"/>
      <c r="G4" s="11"/>
      <c r="H4" s="11"/>
      <c r="I4" s="11"/>
      <c r="J4" s="11"/>
      <c r="K4" s="11"/>
      <c r="L4" s="11"/>
      <c r="M4" s="11"/>
      <c r="N4" s="11"/>
      <c r="O4" s="11"/>
      <c r="P4" s="11"/>
      <c r="Q4" s="11"/>
      <c r="R4" s="11"/>
      <c r="S4" s="11"/>
      <c r="T4" s="11"/>
      <c r="U4" s="11"/>
      <c r="V4" s="11"/>
    </row>
    <row r="5" spans="1:22" ht="25.5" x14ac:dyDescent="0.25">
      <c r="A5" s="12"/>
      <c r="B5" s="10">
        <v>7</v>
      </c>
      <c r="C5" s="10" t="s">
        <v>292</v>
      </c>
    </row>
    <row r="6" spans="1:22" x14ac:dyDescent="0.25">
      <c r="A6" s="12"/>
      <c r="B6" s="13" t="s">
        <v>293</v>
      </c>
      <c r="C6" s="13"/>
      <c r="D6" s="13"/>
      <c r="E6" s="13"/>
      <c r="F6" s="13"/>
      <c r="G6" s="13"/>
      <c r="H6" s="13"/>
      <c r="I6" s="13"/>
      <c r="J6" s="13"/>
      <c r="K6" s="13"/>
      <c r="L6" s="13"/>
      <c r="M6" s="13"/>
      <c r="N6" s="13"/>
      <c r="O6" s="13"/>
      <c r="P6" s="13"/>
      <c r="Q6" s="13"/>
      <c r="R6" s="13"/>
      <c r="S6" s="13"/>
      <c r="T6" s="13"/>
      <c r="U6" s="13"/>
      <c r="V6" s="13"/>
    </row>
    <row r="7" spans="1:22" x14ac:dyDescent="0.25">
      <c r="A7" s="12"/>
      <c r="B7" s="160"/>
      <c r="C7" s="160"/>
      <c r="D7" s="160"/>
      <c r="E7" s="160"/>
      <c r="F7" s="160"/>
      <c r="G7" s="160"/>
      <c r="H7" s="160"/>
      <c r="I7" s="160"/>
      <c r="J7" s="160"/>
      <c r="K7" s="160"/>
      <c r="L7" s="160"/>
      <c r="M7" s="160"/>
      <c r="N7" s="160"/>
      <c r="O7" s="160"/>
      <c r="P7" s="160"/>
      <c r="Q7" s="160"/>
      <c r="R7" s="160"/>
      <c r="S7" s="160"/>
      <c r="T7" s="160"/>
      <c r="U7" s="160"/>
      <c r="V7" s="160"/>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123" t="s">
        <v>294</v>
      </c>
      <c r="C9" s="125" t="s">
        <v>188</v>
      </c>
      <c r="D9" s="127"/>
      <c r="E9" s="106" t="s">
        <v>295</v>
      </c>
      <c r="F9" s="86" t="s">
        <v>188</v>
      </c>
      <c r="G9" s="125"/>
      <c r="H9" s="127"/>
      <c r="I9" s="106" t="s">
        <v>298</v>
      </c>
      <c r="J9" s="86" t="s">
        <v>188</v>
      </c>
      <c r="K9" s="125"/>
      <c r="L9" s="127"/>
      <c r="M9" s="106" t="s">
        <v>302</v>
      </c>
      <c r="N9" s="86" t="s">
        <v>188</v>
      </c>
      <c r="O9" s="125"/>
      <c r="P9" s="127"/>
      <c r="Q9" s="106" t="s">
        <v>126</v>
      </c>
      <c r="R9" s="86" t="s">
        <v>188</v>
      </c>
      <c r="S9" s="125"/>
      <c r="T9" s="127"/>
      <c r="U9" s="129" t="s">
        <v>154</v>
      </c>
      <c r="V9" s="130" t="s">
        <v>188</v>
      </c>
    </row>
    <row r="10" spans="1:22" x14ac:dyDescent="0.25">
      <c r="A10" s="12"/>
      <c r="B10" s="123"/>
      <c r="C10" s="125"/>
      <c r="D10" s="127"/>
      <c r="E10" s="106" t="s">
        <v>296</v>
      </c>
      <c r="F10" s="86" t="s">
        <v>188</v>
      </c>
      <c r="G10" s="125"/>
      <c r="H10" s="127"/>
      <c r="I10" s="106" t="s">
        <v>299</v>
      </c>
      <c r="J10" s="86" t="s">
        <v>188</v>
      </c>
      <c r="K10" s="125"/>
      <c r="L10" s="127"/>
      <c r="M10" s="106" t="s">
        <v>303</v>
      </c>
      <c r="N10" s="86" t="s">
        <v>188</v>
      </c>
      <c r="O10" s="125"/>
      <c r="P10" s="127"/>
      <c r="Q10" s="106" t="s">
        <v>304</v>
      </c>
      <c r="R10" s="86" t="s">
        <v>188</v>
      </c>
      <c r="S10" s="125"/>
      <c r="T10" s="127"/>
      <c r="U10" s="129"/>
      <c r="V10" s="130"/>
    </row>
    <row r="11" spans="1:22" x14ac:dyDescent="0.25">
      <c r="A11" s="12"/>
      <c r="B11" s="123"/>
      <c r="C11" s="125"/>
      <c r="D11" s="127"/>
      <c r="E11" s="106" t="s">
        <v>297</v>
      </c>
      <c r="F11" s="86" t="s">
        <v>188</v>
      </c>
      <c r="G11" s="125"/>
      <c r="H11" s="127"/>
      <c r="I11" s="106" t="s">
        <v>300</v>
      </c>
      <c r="J11" s="86" t="s">
        <v>188</v>
      </c>
      <c r="K11" s="125"/>
      <c r="L11" s="127"/>
      <c r="M11" s="106"/>
      <c r="N11" s="86"/>
      <c r="O11" s="125"/>
      <c r="P11" s="127"/>
      <c r="Q11" s="106" t="s">
        <v>305</v>
      </c>
      <c r="R11" s="86" t="s">
        <v>188</v>
      </c>
      <c r="S11" s="125"/>
      <c r="T11" s="127"/>
      <c r="U11" s="129"/>
      <c r="V11" s="130"/>
    </row>
    <row r="12" spans="1:22" ht="15.75" thickBot="1" x14ac:dyDescent="0.3">
      <c r="A12" s="12"/>
      <c r="B12" s="124"/>
      <c r="C12" s="126"/>
      <c r="D12" s="128"/>
      <c r="E12" s="79"/>
      <c r="F12" s="80"/>
      <c r="G12" s="126"/>
      <c r="H12" s="128"/>
      <c r="I12" s="79" t="s">
        <v>301</v>
      </c>
      <c r="J12" s="80" t="s">
        <v>188</v>
      </c>
      <c r="K12" s="126"/>
      <c r="L12" s="128"/>
      <c r="M12" s="79"/>
      <c r="N12" s="80"/>
      <c r="O12" s="126"/>
      <c r="P12" s="128"/>
      <c r="Q12" s="79"/>
      <c r="R12" s="80"/>
      <c r="S12" s="126"/>
      <c r="T12" s="128"/>
      <c r="U12" s="112"/>
      <c r="V12" s="131"/>
    </row>
    <row r="13" spans="1:22" x14ac:dyDescent="0.25">
      <c r="A13" s="12"/>
      <c r="B13" s="115" t="s">
        <v>306</v>
      </c>
      <c r="C13" s="17" t="s">
        <v>188</v>
      </c>
      <c r="D13" s="87" t="s">
        <v>230</v>
      </c>
      <c r="E13" s="105" t="s">
        <v>307</v>
      </c>
      <c r="F13" s="89" t="s">
        <v>243</v>
      </c>
      <c r="G13" s="17"/>
      <c r="H13" s="89" t="s">
        <v>230</v>
      </c>
      <c r="I13" s="116" t="s">
        <v>308</v>
      </c>
      <c r="J13" s="89" t="s">
        <v>188</v>
      </c>
      <c r="K13" s="17"/>
      <c r="L13" s="87" t="s">
        <v>230</v>
      </c>
      <c r="M13" s="105" t="s">
        <v>309</v>
      </c>
      <c r="N13" s="89" t="s">
        <v>243</v>
      </c>
      <c r="O13" s="17"/>
      <c r="P13" s="87" t="s">
        <v>230</v>
      </c>
      <c r="Q13" s="105" t="s">
        <v>310</v>
      </c>
      <c r="R13" s="89" t="s">
        <v>243</v>
      </c>
      <c r="S13" s="17"/>
      <c r="T13" s="87" t="s">
        <v>230</v>
      </c>
      <c r="U13" s="105" t="s">
        <v>311</v>
      </c>
      <c r="V13" s="89" t="s">
        <v>243</v>
      </c>
    </row>
    <row r="14" spans="1:22" ht="19.5" x14ac:dyDescent="0.25">
      <c r="A14" s="12"/>
      <c r="B14" s="40" t="s">
        <v>312</v>
      </c>
      <c r="C14" s="21" t="s">
        <v>188</v>
      </c>
      <c r="D14" s="84"/>
      <c r="E14" s="104" t="s">
        <v>313</v>
      </c>
      <c r="F14" s="86" t="s">
        <v>243</v>
      </c>
      <c r="G14" s="21"/>
      <c r="H14" s="84"/>
      <c r="I14" s="85">
        <v>1308</v>
      </c>
      <c r="J14" s="86" t="s">
        <v>188</v>
      </c>
      <c r="K14" s="21"/>
      <c r="L14" s="84"/>
      <c r="M14" s="104" t="s">
        <v>314</v>
      </c>
      <c r="N14" s="86" t="s">
        <v>243</v>
      </c>
      <c r="O14" s="21"/>
      <c r="P14" s="84"/>
      <c r="Q14" s="85">
        <v>2361</v>
      </c>
      <c r="R14" s="86" t="s">
        <v>188</v>
      </c>
      <c r="S14" s="21"/>
      <c r="T14" s="84"/>
      <c r="U14" s="104" t="s">
        <v>315</v>
      </c>
      <c r="V14" s="86" t="s">
        <v>243</v>
      </c>
    </row>
    <row r="15" spans="1:22" ht="19.5" x14ac:dyDescent="0.25">
      <c r="A15" s="12"/>
      <c r="B15" s="37" t="s">
        <v>316</v>
      </c>
      <c r="C15" s="64" t="s">
        <v>188</v>
      </c>
      <c r="D15" s="132"/>
      <c r="E15" s="134" t="s">
        <v>308</v>
      </c>
      <c r="F15" s="132" t="s">
        <v>188</v>
      </c>
      <c r="G15" s="64"/>
      <c r="H15" s="136"/>
      <c r="I15" s="138" t="s">
        <v>318</v>
      </c>
      <c r="J15" s="132" t="s">
        <v>243</v>
      </c>
      <c r="K15" s="64"/>
      <c r="L15" s="136"/>
      <c r="M15" s="140">
        <v>9783</v>
      </c>
      <c r="N15" s="132" t="s">
        <v>188</v>
      </c>
      <c r="O15" s="64"/>
      <c r="P15" s="136"/>
      <c r="Q15" s="138" t="s">
        <v>319</v>
      </c>
      <c r="R15" s="132" t="s">
        <v>243</v>
      </c>
      <c r="S15" s="64"/>
      <c r="T15" s="136"/>
      <c r="U15" s="140">
        <v>9449</v>
      </c>
      <c r="V15" s="132" t="s">
        <v>188</v>
      </c>
    </row>
    <row r="16" spans="1:22" ht="15.75" thickBot="1" x14ac:dyDescent="0.3">
      <c r="A16" s="12"/>
      <c r="B16" s="37" t="s">
        <v>317</v>
      </c>
      <c r="C16" s="65"/>
      <c r="D16" s="133"/>
      <c r="E16" s="135"/>
      <c r="F16" s="133"/>
      <c r="G16" s="65"/>
      <c r="H16" s="137"/>
      <c r="I16" s="139"/>
      <c r="J16" s="133"/>
      <c r="K16" s="65"/>
      <c r="L16" s="137"/>
      <c r="M16" s="141"/>
      <c r="N16" s="133"/>
      <c r="O16" s="65"/>
      <c r="P16" s="137"/>
      <c r="Q16" s="139"/>
      <c r="R16" s="133"/>
      <c r="S16" s="65"/>
      <c r="T16" s="137"/>
      <c r="U16" s="141"/>
      <c r="V16" s="133"/>
    </row>
    <row r="17" spans="1:22" ht="20.25" thickBot="1" x14ac:dyDescent="0.3">
      <c r="A17" s="12"/>
      <c r="B17" s="40" t="s">
        <v>320</v>
      </c>
      <c r="C17" s="117" t="s">
        <v>188</v>
      </c>
      <c r="D17" s="118"/>
      <c r="E17" s="119" t="s">
        <v>313</v>
      </c>
      <c r="F17" s="120" t="s">
        <v>243</v>
      </c>
      <c r="G17" s="117"/>
      <c r="H17" s="118"/>
      <c r="I17" s="121">
        <v>1185</v>
      </c>
      <c r="J17" s="120" t="s">
        <v>188</v>
      </c>
      <c r="K17" s="117"/>
      <c r="L17" s="118"/>
      <c r="M17" s="119" t="s">
        <v>321</v>
      </c>
      <c r="N17" s="120" t="s">
        <v>243</v>
      </c>
      <c r="O17" s="117"/>
      <c r="P17" s="118"/>
      <c r="Q17" s="121">
        <v>2150</v>
      </c>
      <c r="R17" s="120" t="s">
        <v>188</v>
      </c>
      <c r="S17" s="117"/>
      <c r="T17" s="118"/>
      <c r="U17" s="119" t="s">
        <v>322</v>
      </c>
      <c r="V17" s="120" t="s">
        <v>243</v>
      </c>
    </row>
    <row r="18" spans="1:22" x14ac:dyDescent="0.25">
      <c r="A18" s="12"/>
      <c r="B18" s="115" t="s">
        <v>323</v>
      </c>
      <c r="C18" s="17" t="s">
        <v>188</v>
      </c>
      <c r="D18" s="87"/>
      <c r="E18" s="105" t="s">
        <v>324</v>
      </c>
      <c r="F18" s="89" t="s">
        <v>243</v>
      </c>
      <c r="G18" s="17"/>
      <c r="H18" s="87"/>
      <c r="I18" s="88">
        <v>1185</v>
      </c>
      <c r="J18" s="89" t="s">
        <v>188</v>
      </c>
      <c r="K18" s="17"/>
      <c r="L18" s="87"/>
      <c r="M18" s="105" t="s">
        <v>325</v>
      </c>
      <c r="N18" s="89" t="s">
        <v>243</v>
      </c>
      <c r="O18" s="17"/>
      <c r="P18" s="87"/>
      <c r="Q18" s="105" t="s">
        <v>326</v>
      </c>
      <c r="R18" s="89" t="s">
        <v>243</v>
      </c>
      <c r="S18" s="17"/>
      <c r="T18" s="87"/>
      <c r="U18" s="105" t="s">
        <v>327</v>
      </c>
      <c r="V18" s="89" t="s">
        <v>243</v>
      </c>
    </row>
    <row r="19" spans="1:22" x14ac:dyDescent="0.25">
      <c r="A19" s="12"/>
      <c r="B19" s="4"/>
      <c r="C19" s="11"/>
      <c r="D19" s="11"/>
      <c r="E19" s="11"/>
      <c r="F19" s="11"/>
      <c r="G19" s="11"/>
      <c r="H19" s="11"/>
      <c r="I19" s="11"/>
      <c r="J19" s="11"/>
      <c r="K19" s="11"/>
      <c r="L19" s="11"/>
      <c r="M19" s="11"/>
      <c r="N19" s="11"/>
      <c r="O19" s="11"/>
      <c r="P19" s="11"/>
      <c r="Q19" s="11"/>
      <c r="R19" s="11"/>
      <c r="S19" s="11"/>
      <c r="T19" s="11"/>
      <c r="U19" s="11"/>
      <c r="V19" s="11"/>
    </row>
    <row r="20" spans="1:22" ht="19.5" x14ac:dyDescent="0.25">
      <c r="A20" s="12"/>
      <c r="B20" s="40" t="s">
        <v>312</v>
      </c>
      <c r="C20" s="21" t="s">
        <v>188</v>
      </c>
      <c r="D20" s="84"/>
      <c r="E20" s="85">
        <v>11358</v>
      </c>
      <c r="F20" s="86" t="s">
        <v>188</v>
      </c>
      <c r="G20" s="21"/>
      <c r="H20" s="84"/>
      <c r="I20" s="104" t="s">
        <v>328</v>
      </c>
      <c r="J20" s="86" t="s">
        <v>243</v>
      </c>
      <c r="K20" s="21"/>
      <c r="L20" s="84"/>
      <c r="M20" s="104" t="s">
        <v>329</v>
      </c>
      <c r="N20" s="86" t="s">
        <v>243</v>
      </c>
      <c r="O20" s="21"/>
      <c r="P20" s="84"/>
      <c r="Q20" s="104" t="s">
        <v>330</v>
      </c>
      <c r="R20" s="86" t="s">
        <v>243</v>
      </c>
      <c r="S20" s="21"/>
      <c r="T20" s="84"/>
      <c r="U20" s="104" t="s">
        <v>331</v>
      </c>
      <c r="V20" s="86" t="s">
        <v>243</v>
      </c>
    </row>
    <row r="21" spans="1:22" ht="19.5" x14ac:dyDescent="0.25">
      <c r="A21" s="12"/>
      <c r="B21" s="37" t="s">
        <v>316</v>
      </c>
      <c r="C21" s="64" t="s">
        <v>188</v>
      </c>
      <c r="D21" s="132"/>
      <c r="E21" s="134" t="s">
        <v>308</v>
      </c>
      <c r="F21" s="132" t="s">
        <v>188</v>
      </c>
      <c r="G21" s="64"/>
      <c r="H21" s="136"/>
      <c r="I21" s="138" t="s">
        <v>332</v>
      </c>
      <c r="J21" s="132" t="s">
        <v>243</v>
      </c>
      <c r="K21" s="64"/>
      <c r="L21" s="136"/>
      <c r="M21" s="140">
        <v>12099</v>
      </c>
      <c r="N21" s="132" t="s">
        <v>188</v>
      </c>
      <c r="O21" s="64"/>
      <c r="P21" s="136"/>
      <c r="Q21" s="138" t="s">
        <v>333</v>
      </c>
      <c r="R21" s="132" t="s">
        <v>243</v>
      </c>
      <c r="S21" s="64"/>
      <c r="T21" s="136"/>
      <c r="U21" s="140">
        <v>10357</v>
      </c>
      <c r="V21" s="132" t="s">
        <v>188</v>
      </c>
    </row>
    <row r="22" spans="1:22" ht="15.75" thickBot="1" x14ac:dyDescent="0.3">
      <c r="A22" s="12"/>
      <c r="B22" s="37" t="s">
        <v>317</v>
      </c>
      <c r="C22" s="65"/>
      <c r="D22" s="133"/>
      <c r="E22" s="135"/>
      <c r="F22" s="133"/>
      <c r="G22" s="65"/>
      <c r="H22" s="137"/>
      <c r="I22" s="139"/>
      <c r="J22" s="133"/>
      <c r="K22" s="65"/>
      <c r="L22" s="137"/>
      <c r="M22" s="141"/>
      <c r="N22" s="133"/>
      <c r="O22" s="65"/>
      <c r="P22" s="137"/>
      <c r="Q22" s="139"/>
      <c r="R22" s="133"/>
      <c r="S22" s="65"/>
      <c r="T22" s="137"/>
      <c r="U22" s="141"/>
      <c r="V22" s="133"/>
    </row>
    <row r="23" spans="1:22" ht="20.25" thickBot="1" x14ac:dyDescent="0.3">
      <c r="A23" s="12"/>
      <c r="B23" s="40" t="s">
        <v>320</v>
      </c>
      <c r="C23" s="117" t="s">
        <v>188</v>
      </c>
      <c r="D23" s="118"/>
      <c r="E23" s="121">
        <v>11358</v>
      </c>
      <c r="F23" s="120" t="s">
        <v>188</v>
      </c>
      <c r="G23" s="117"/>
      <c r="H23" s="118"/>
      <c r="I23" s="119" t="s">
        <v>334</v>
      </c>
      <c r="J23" s="120" t="s">
        <v>243</v>
      </c>
      <c r="K23" s="117"/>
      <c r="L23" s="118"/>
      <c r="M23" s="119" t="s">
        <v>335</v>
      </c>
      <c r="N23" s="120" t="s">
        <v>243</v>
      </c>
      <c r="O23" s="117"/>
      <c r="P23" s="118"/>
      <c r="Q23" s="119" t="s">
        <v>336</v>
      </c>
      <c r="R23" s="120" t="s">
        <v>243</v>
      </c>
      <c r="S23" s="117"/>
      <c r="T23" s="118"/>
      <c r="U23" s="121">
        <v>2775</v>
      </c>
      <c r="V23" s="120" t="s">
        <v>188</v>
      </c>
    </row>
    <row r="24" spans="1:22" x14ac:dyDescent="0.25">
      <c r="A24" s="12"/>
      <c r="B24" s="115" t="s">
        <v>337</v>
      </c>
      <c r="C24" s="17" t="s">
        <v>188</v>
      </c>
      <c r="D24" s="87"/>
      <c r="E24" s="105">
        <v>315</v>
      </c>
      <c r="F24" s="89" t="s">
        <v>188</v>
      </c>
      <c r="G24" s="17"/>
      <c r="H24" s="87"/>
      <c r="I24" s="105" t="s">
        <v>338</v>
      </c>
      <c r="J24" s="89" t="s">
        <v>243</v>
      </c>
      <c r="K24" s="17"/>
      <c r="L24" s="87"/>
      <c r="M24" s="105" t="s">
        <v>339</v>
      </c>
      <c r="N24" s="89" t="s">
        <v>243</v>
      </c>
      <c r="O24" s="17"/>
      <c r="P24" s="87"/>
      <c r="Q24" s="105" t="s">
        <v>340</v>
      </c>
      <c r="R24" s="89" t="s">
        <v>243</v>
      </c>
      <c r="S24" s="17"/>
      <c r="T24" s="87"/>
      <c r="U24" s="105" t="s">
        <v>341</v>
      </c>
      <c r="V24" s="89" t="s">
        <v>243</v>
      </c>
    </row>
    <row r="25" spans="1:22" x14ac:dyDescent="0.25">
      <c r="A25" s="12"/>
      <c r="B25" s="4"/>
      <c r="C25" s="11"/>
      <c r="D25" s="11"/>
      <c r="E25" s="11"/>
      <c r="F25" s="11"/>
      <c r="G25" s="11"/>
      <c r="H25" s="11"/>
      <c r="I25" s="11"/>
      <c r="J25" s="11"/>
      <c r="K25" s="11"/>
      <c r="L25" s="11"/>
      <c r="M25" s="11"/>
      <c r="N25" s="11"/>
      <c r="O25" s="11"/>
      <c r="P25" s="11"/>
      <c r="Q25" s="11"/>
      <c r="R25" s="11"/>
      <c r="S25" s="11"/>
      <c r="T25" s="11"/>
      <c r="U25" s="11"/>
      <c r="V25" s="11"/>
    </row>
    <row r="26" spans="1:22" ht="19.5" x14ac:dyDescent="0.25">
      <c r="A26" s="12"/>
      <c r="B26" s="40" t="s">
        <v>312</v>
      </c>
      <c r="C26" s="21" t="s">
        <v>188</v>
      </c>
      <c r="D26" s="41"/>
      <c r="E26" s="42">
        <v>14826</v>
      </c>
      <c r="F26" s="43" t="s">
        <v>188</v>
      </c>
      <c r="G26" s="21"/>
      <c r="H26" s="41"/>
      <c r="I26" s="45" t="s">
        <v>342</v>
      </c>
      <c r="J26" s="43" t="s">
        <v>243</v>
      </c>
      <c r="K26" s="21"/>
      <c r="L26" s="41"/>
      <c r="M26" s="42">
        <v>54906</v>
      </c>
      <c r="N26" s="43" t="s">
        <v>188</v>
      </c>
      <c r="O26" s="21"/>
      <c r="P26" s="41"/>
      <c r="Q26" s="42">
        <v>4187</v>
      </c>
      <c r="R26" s="43" t="s">
        <v>188</v>
      </c>
      <c r="S26" s="21"/>
      <c r="T26" s="41"/>
      <c r="U26" s="42">
        <v>72721</v>
      </c>
      <c r="V26" s="43" t="s">
        <v>188</v>
      </c>
    </row>
    <row r="27" spans="1:22" ht="19.5" x14ac:dyDescent="0.25">
      <c r="A27" s="12"/>
      <c r="B27" s="37" t="s">
        <v>316</v>
      </c>
      <c r="C27" s="64" t="s">
        <v>188</v>
      </c>
      <c r="D27" s="70"/>
      <c r="E27" s="142" t="s">
        <v>308</v>
      </c>
      <c r="F27" s="70" t="s">
        <v>188</v>
      </c>
      <c r="G27" s="64"/>
      <c r="H27" s="66"/>
      <c r="I27" s="144">
        <v>681</v>
      </c>
      <c r="J27" s="70" t="s">
        <v>188</v>
      </c>
      <c r="K27" s="64"/>
      <c r="L27" s="66"/>
      <c r="M27" s="146">
        <v>15107</v>
      </c>
      <c r="N27" s="70" t="s">
        <v>188</v>
      </c>
      <c r="O27" s="64"/>
      <c r="P27" s="66"/>
      <c r="Q27" s="144">
        <v>100</v>
      </c>
      <c r="R27" s="70" t="s">
        <v>188</v>
      </c>
      <c r="S27" s="64"/>
      <c r="T27" s="66"/>
      <c r="U27" s="146">
        <v>15888</v>
      </c>
      <c r="V27" s="70" t="s">
        <v>188</v>
      </c>
    </row>
    <row r="28" spans="1:22" ht="15.75" thickBot="1" x14ac:dyDescent="0.3">
      <c r="A28" s="12"/>
      <c r="B28" s="37" t="s">
        <v>317</v>
      </c>
      <c r="C28" s="65"/>
      <c r="D28" s="71"/>
      <c r="E28" s="143"/>
      <c r="F28" s="71"/>
      <c r="G28" s="65"/>
      <c r="H28" s="67"/>
      <c r="I28" s="145"/>
      <c r="J28" s="71"/>
      <c r="K28" s="65"/>
      <c r="L28" s="67"/>
      <c r="M28" s="147"/>
      <c r="N28" s="71"/>
      <c r="O28" s="65"/>
      <c r="P28" s="67"/>
      <c r="Q28" s="145"/>
      <c r="R28" s="71"/>
      <c r="S28" s="65"/>
      <c r="T28" s="67"/>
      <c r="U28" s="147"/>
      <c r="V28" s="71"/>
    </row>
    <row r="29" spans="1:22" ht="20.25" thickBot="1" x14ac:dyDescent="0.3">
      <c r="A29" s="12"/>
      <c r="B29" s="40" t="s">
        <v>320</v>
      </c>
      <c r="C29" s="53" t="s">
        <v>188</v>
      </c>
      <c r="D29" s="54"/>
      <c r="E29" s="55">
        <v>14826</v>
      </c>
      <c r="F29" s="56" t="s">
        <v>188</v>
      </c>
      <c r="G29" s="53"/>
      <c r="H29" s="54"/>
      <c r="I29" s="57" t="s">
        <v>343</v>
      </c>
      <c r="J29" s="56" t="s">
        <v>243</v>
      </c>
      <c r="K29" s="53"/>
      <c r="L29" s="54"/>
      <c r="M29" s="55">
        <v>70013</v>
      </c>
      <c r="N29" s="56" t="s">
        <v>188</v>
      </c>
      <c r="O29" s="53"/>
      <c r="P29" s="54"/>
      <c r="Q29" s="55">
        <v>4287</v>
      </c>
      <c r="R29" s="56" t="s">
        <v>188</v>
      </c>
      <c r="S29" s="53"/>
      <c r="T29" s="54"/>
      <c r="U29" s="55">
        <v>88609</v>
      </c>
      <c r="V29" s="56" t="s">
        <v>188</v>
      </c>
    </row>
    <row r="30" spans="1:22" ht="15.75" thickBot="1" x14ac:dyDescent="0.3">
      <c r="A30" s="12"/>
      <c r="B30" s="122" t="s">
        <v>344</v>
      </c>
      <c r="C30" s="47" t="s">
        <v>188</v>
      </c>
      <c r="D30" s="31" t="s">
        <v>230</v>
      </c>
      <c r="E30" s="48">
        <v>15141</v>
      </c>
      <c r="F30" s="35" t="s">
        <v>188</v>
      </c>
      <c r="G30" s="47"/>
      <c r="H30" s="31" t="s">
        <v>230</v>
      </c>
      <c r="I30" s="49" t="s">
        <v>345</v>
      </c>
      <c r="J30" s="35" t="s">
        <v>243</v>
      </c>
      <c r="K30" s="47"/>
      <c r="L30" s="31" t="s">
        <v>230</v>
      </c>
      <c r="M30" s="49" t="s">
        <v>346</v>
      </c>
      <c r="N30" s="35" t="s">
        <v>243</v>
      </c>
      <c r="O30" s="47"/>
      <c r="P30" s="31" t="s">
        <v>230</v>
      </c>
      <c r="Q30" s="49" t="s">
        <v>347</v>
      </c>
      <c r="R30" s="35" t="s">
        <v>243</v>
      </c>
      <c r="S30" s="47"/>
      <c r="T30" s="31" t="s">
        <v>230</v>
      </c>
      <c r="U30" s="49" t="s">
        <v>348</v>
      </c>
      <c r="V30" s="35" t="s">
        <v>243</v>
      </c>
    </row>
    <row r="31" spans="1:22" x14ac:dyDescent="0.25">
      <c r="A31" s="12"/>
      <c r="B31" s="93" t="s">
        <v>349</v>
      </c>
      <c r="C31" s="93"/>
      <c r="D31" s="93"/>
      <c r="E31" s="93"/>
      <c r="F31" s="93"/>
      <c r="G31" s="93"/>
      <c r="H31" s="93"/>
      <c r="I31" s="93"/>
      <c r="J31" s="93"/>
      <c r="K31" s="93"/>
      <c r="L31" s="93"/>
      <c r="M31" s="93"/>
      <c r="N31" s="93"/>
      <c r="O31" s="93"/>
      <c r="P31" s="93"/>
      <c r="Q31" s="93"/>
      <c r="R31" s="93"/>
      <c r="S31" s="93"/>
      <c r="T31" s="93"/>
      <c r="U31" s="93"/>
      <c r="V31" s="93"/>
    </row>
    <row r="32" spans="1:22" x14ac:dyDescent="0.25">
      <c r="A32" s="12"/>
      <c r="B32" s="160"/>
      <c r="C32" s="160"/>
      <c r="D32" s="160"/>
      <c r="E32" s="160"/>
      <c r="F32" s="160"/>
      <c r="G32" s="160"/>
      <c r="H32" s="160"/>
      <c r="I32" s="160"/>
      <c r="J32" s="160"/>
      <c r="K32" s="160"/>
      <c r="L32" s="160"/>
      <c r="M32" s="160"/>
      <c r="N32" s="160"/>
      <c r="O32" s="160"/>
      <c r="P32" s="160"/>
      <c r="Q32" s="160"/>
      <c r="R32" s="160"/>
      <c r="S32" s="160"/>
      <c r="T32" s="160"/>
      <c r="U32" s="160"/>
      <c r="V32" s="160"/>
    </row>
    <row r="33" spans="1:16" x14ac:dyDescent="0.25">
      <c r="A33" s="12"/>
      <c r="B33" s="4"/>
      <c r="C33" s="4"/>
      <c r="D33" s="4"/>
      <c r="E33" s="4"/>
      <c r="F33" s="4"/>
      <c r="G33" s="4"/>
      <c r="H33" s="4"/>
      <c r="I33" s="4"/>
      <c r="J33" s="4"/>
      <c r="K33" s="4"/>
      <c r="L33" s="4"/>
      <c r="M33" s="4"/>
      <c r="N33" s="4"/>
      <c r="O33" s="4"/>
      <c r="P33" s="4"/>
    </row>
    <row r="34" spans="1:16" ht="16.5" x14ac:dyDescent="0.25">
      <c r="A34" s="12"/>
      <c r="B34" s="148"/>
      <c r="C34" s="17" t="s">
        <v>188</v>
      </c>
      <c r="D34" s="73"/>
      <c r="E34" s="155" t="s">
        <v>252</v>
      </c>
      <c r="F34" s="155"/>
      <c r="G34" s="155"/>
      <c r="H34" s="155"/>
      <c r="I34" s="155"/>
      <c r="J34" s="155"/>
      <c r="K34" s="155"/>
      <c r="L34" s="155"/>
      <c r="M34" s="155"/>
      <c r="N34" s="87" t="s">
        <v>188</v>
      </c>
      <c r="O34" s="17"/>
      <c r="P34" s="16"/>
    </row>
    <row r="35" spans="1:16" ht="15.75" thickBot="1" x14ac:dyDescent="0.3">
      <c r="A35" s="12"/>
      <c r="B35" s="149" t="s">
        <v>224</v>
      </c>
      <c r="C35" s="53" t="s">
        <v>188</v>
      </c>
      <c r="D35" s="78"/>
      <c r="E35" s="57">
        <v>2013</v>
      </c>
      <c r="F35" s="80" t="s">
        <v>188</v>
      </c>
      <c r="G35" s="53"/>
      <c r="H35" s="78"/>
      <c r="I35" s="91">
        <v>2012</v>
      </c>
      <c r="J35" s="80" t="s">
        <v>188</v>
      </c>
      <c r="K35" s="53"/>
      <c r="L35" s="78"/>
      <c r="M35" s="91">
        <v>2011</v>
      </c>
      <c r="N35" s="80" t="s">
        <v>188</v>
      </c>
      <c r="O35" s="53"/>
      <c r="P35" s="53"/>
    </row>
    <row r="36" spans="1:16" x14ac:dyDescent="0.25">
      <c r="A36" s="12"/>
      <c r="B36" s="150" t="s">
        <v>350</v>
      </c>
      <c r="C36" s="17" t="s">
        <v>188</v>
      </c>
      <c r="D36" s="16"/>
      <c r="E36" s="16"/>
      <c r="F36" s="16"/>
      <c r="G36" s="17"/>
      <c r="H36" s="16"/>
      <c r="I36" s="16"/>
      <c r="J36" s="16"/>
      <c r="K36" s="17"/>
      <c r="L36" s="16"/>
      <c r="M36" s="16"/>
      <c r="N36" s="16"/>
      <c r="O36" s="17"/>
      <c r="P36" s="30" t="s">
        <v>351</v>
      </c>
    </row>
    <row r="37" spans="1:16" x14ac:dyDescent="0.25">
      <c r="A37" s="12"/>
      <c r="B37" s="4"/>
      <c r="C37" s="11"/>
      <c r="D37" s="11"/>
      <c r="E37" s="11"/>
      <c r="F37" s="11"/>
      <c r="G37" s="11"/>
      <c r="H37" s="11"/>
      <c r="I37" s="11"/>
      <c r="J37" s="11"/>
      <c r="K37" s="11"/>
      <c r="L37" s="11"/>
      <c r="M37" s="11"/>
      <c r="N37" s="11"/>
      <c r="O37" s="11"/>
      <c r="P37" s="11"/>
    </row>
    <row r="38" spans="1:16" x14ac:dyDescent="0.25">
      <c r="A38" s="12"/>
      <c r="B38" s="151" t="s">
        <v>352</v>
      </c>
      <c r="C38" s="21" t="s">
        <v>188</v>
      </c>
      <c r="D38" s="4"/>
      <c r="E38" s="4"/>
      <c r="F38" s="4"/>
      <c r="G38" s="21"/>
      <c r="H38" s="4"/>
      <c r="I38" s="4"/>
      <c r="J38" s="4"/>
      <c r="K38" s="21"/>
      <c r="L38" s="4"/>
      <c r="M38" s="4"/>
      <c r="N38" s="4"/>
      <c r="O38" s="21"/>
      <c r="P38" s="4"/>
    </row>
    <row r="39" spans="1:16" x14ac:dyDescent="0.25">
      <c r="A39" s="12"/>
      <c r="B39" s="115" t="s">
        <v>353</v>
      </c>
      <c r="C39" s="17" t="s">
        <v>188</v>
      </c>
      <c r="D39" s="30" t="s">
        <v>230</v>
      </c>
      <c r="E39" s="102">
        <v>945</v>
      </c>
      <c r="F39" s="34" t="s">
        <v>188</v>
      </c>
      <c r="G39" s="17"/>
      <c r="H39" s="87" t="s">
        <v>230</v>
      </c>
      <c r="I39" s="105" t="s">
        <v>354</v>
      </c>
      <c r="J39" s="89" t="s">
        <v>243</v>
      </c>
      <c r="K39" s="17"/>
      <c r="L39" s="87" t="s">
        <v>230</v>
      </c>
      <c r="M39" s="105" t="s">
        <v>355</v>
      </c>
      <c r="N39" s="89" t="s">
        <v>243</v>
      </c>
      <c r="O39" s="17"/>
      <c r="P39" s="87" t="s">
        <v>42</v>
      </c>
    </row>
    <row r="40" spans="1:16" ht="15.75" thickBot="1" x14ac:dyDescent="0.3">
      <c r="A40" s="12"/>
      <c r="B40" s="2"/>
      <c r="C40" s="53" t="s">
        <v>188</v>
      </c>
      <c r="D40" s="54"/>
      <c r="E40" s="57" t="s">
        <v>356</v>
      </c>
      <c r="F40" s="56" t="s">
        <v>243</v>
      </c>
      <c r="G40" s="53"/>
      <c r="H40" s="78"/>
      <c r="I40" s="91">
        <v>613</v>
      </c>
      <c r="J40" s="80" t="s">
        <v>188</v>
      </c>
      <c r="K40" s="53"/>
      <c r="L40" s="78"/>
      <c r="M40" s="91">
        <v>51</v>
      </c>
      <c r="N40" s="80" t="s">
        <v>188</v>
      </c>
      <c r="O40" s="21"/>
      <c r="P40" s="84" t="s">
        <v>53</v>
      </c>
    </row>
    <row r="41" spans="1:16" x14ac:dyDescent="0.25">
      <c r="A41" s="12"/>
      <c r="B41" s="152" t="s">
        <v>357</v>
      </c>
      <c r="C41" s="17" t="s">
        <v>188</v>
      </c>
      <c r="D41" s="30"/>
      <c r="E41" s="102">
        <v>681</v>
      </c>
      <c r="F41" s="34" t="s">
        <v>188</v>
      </c>
      <c r="G41" s="17"/>
      <c r="H41" s="87"/>
      <c r="I41" s="105" t="s">
        <v>332</v>
      </c>
      <c r="J41" s="89" t="s">
        <v>243</v>
      </c>
      <c r="K41" s="17"/>
      <c r="L41" s="87"/>
      <c r="M41" s="105" t="s">
        <v>318</v>
      </c>
      <c r="N41" s="89" t="s">
        <v>243</v>
      </c>
      <c r="O41" s="17"/>
      <c r="P41" s="16"/>
    </row>
    <row r="42" spans="1:16" x14ac:dyDescent="0.25">
      <c r="A42" s="12"/>
      <c r="B42" s="4"/>
      <c r="C42" s="11"/>
      <c r="D42" s="11"/>
      <c r="E42" s="11"/>
      <c r="F42" s="11"/>
      <c r="G42" s="11"/>
      <c r="H42" s="11"/>
      <c r="I42" s="11"/>
      <c r="J42" s="11"/>
      <c r="K42" s="11"/>
      <c r="L42" s="11"/>
      <c r="M42" s="11"/>
      <c r="N42" s="11"/>
      <c r="O42" s="11"/>
      <c r="P42" s="11"/>
    </row>
    <row r="43" spans="1:16" x14ac:dyDescent="0.25">
      <c r="A43" s="12"/>
      <c r="B43" s="151" t="s">
        <v>358</v>
      </c>
      <c r="C43" s="21" t="s">
        <v>188</v>
      </c>
      <c r="D43" s="4"/>
      <c r="E43" s="4"/>
      <c r="F43" s="4"/>
      <c r="G43" s="21"/>
      <c r="H43" s="4"/>
      <c r="I43" s="4"/>
      <c r="J43" s="4"/>
      <c r="K43" s="21"/>
      <c r="L43" s="4"/>
      <c r="M43" s="4"/>
      <c r="N43" s="4"/>
      <c r="O43" s="21"/>
      <c r="P43" s="4"/>
    </row>
    <row r="44" spans="1:16" x14ac:dyDescent="0.25">
      <c r="A44" s="12"/>
      <c r="B44" s="115" t="s">
        <v>359</v>
      </c>
      <c r="C44" s="64" t="s">
        <v>188</v>
      </c>
      <c r="D44" s="66"/>
      <c r="E44" s="146">
        <v>2470</v>
      </c>
      <c r="F44" s="70" t="s">
        <v>188</v>
      </c>
      <c r="G44" s="64"/>
      <c r="H44" s="136"/>
      <c r="I44" s="140">
        <v>2025</v>
      </c>
      <c r="J44" s="132" t="s">
        <v>188</v>
      </c>
      <c r="K44" s="64"/>
      <c r="L44" s="136"/>
      <c r="M44" s="140">
        <v>2113</v>
      </c>
      <c r="N44" s="132" t="s">
        <v>188</v>
      </c>
      <c r="O44" s="64"/>
      <c r="P44" s="136" t="s">
        <v>42</v>
      </c>
    </row>
    <row r="45" spans="1:16" x14ac:dyDescent="0.25">
      <c r="A45" s="12"/>
      <c r="B45" s="115" t="s">
        <v>360</v>
      </c>
      <c r="C45" s="64"/>
      <c r="D45" s="66"/>
      <c r="E45" s="146"/>
      <c r="F45" s="70"/>
      <c r="G45" s="64"/>
      <c r="H45" s="136"/>
      <c r="I45" s="140"/>
      <c r="J45" s="132"/>
      <c r="K45" s="64"/>
      <c r="L45" s="136"/>
      <c r="M45" s="140"/>
      <c r="N45" s="132"/>
      <c r="O45" s="64"/>
      <c r="P45" s="136"/>
    </row>
    <row r="46" spans="1:16" x14ac:dyDescent="0.25">
      <c r="A46" s="12"/>
      <c r="B46" s="2"/>
      <c r="C46" s="21" t="s">
        <v>188</v>
      </c>
      <c r="D46" s="41"/>
      <c r="E46" s="45">
        <v>649</v>
      </c>
      <c r="F46" s="43" t="s">
        <v>188</v>
      </c>
      <c r="G46" s="21"/>
      <c r="H46" s="84"/>
      <c r="I46" s="104">
        <v>430</v>
      </c>
      <c r="J46" s="86" t="s">
        <v>188</v>
      </c>
      <c r="K46" s="21"/>
      <c r="L46" s="84"/>
      <c r="M46" s="104">
        <v>453</v>
      </c>
      <c r="N46" s="86" t="s">
        <v>188</v>
      </c>
      <c r="O46" s="21"/>
      <c r="P46" s="84" t="s">
        <v>361</v>
      </c>
    </row>
    <row r="47" spans="1:16" x14ac:dyDescent="0.25">
      <c r="A47" s="12"/>
      <c r="B47" s="37" t="s">
        <v>362</v>
      </c>
      <c r="C47" s="17" t="s">
        <v>188</v>
      </c>
      <c r="D47" s="30"/>
      <c r="E47" s="38">
        <v>16399</v>
      </c>
      <c r="F47" s="34" t="s">
        <v>188</v>
      </c>
      <c r="G47" s="17"/>
      <c r="H47" s="87"/>
      <c r="I47" s="88">
        <v>13764</v>
      </c>
      <c r="J47" s="89" t="s">
        <v>188</v>
      </c>
      <c r="K47" s="17"/>
      <c r="L47" s="87"/>
      <c r="M47" s="88">
        <v>10925</v>
      </c>
      <c r="N47" s="89" t="s">
        <v>188</v>
      </c>
      <c r="O47" s="17"/>
      <c r="P47" s="87" t="s">
        <v>42</v>
      </c>
    </row>
    <row r="48" spans="1:16" ht="15.75" thickBot="1" x14ac:dyDescent="0.3">
      <c r="A48" s="12"/>
      <c r="B48" s="2"/>
      <c r="C48" s="53" t="s">
        <v>188</v>
      </c>
      <c r="D48" s="54"/>
      <c r="E48" s="55">
        <v>4699</v>
      </c>
      <c r="F48" s="56" t="s">
        <v>188</v>
      </c>
      <c r="G48" s="53"/>
      <c r="H48" s="78"/>
      <c r="I48" s="100">
        <v>3256</v>
      </c>
      <c r="J48" s="80" t="s">
        <v>188</v>
      </c>
      <c r="K48" s="53"/>
      <c r="L48" s="78"/>
      <c r="M48" s="100">
        <v>2342</v>
      </c>
      <c r="N48" s="80" t="s">
        <v>188</v>
      </c>
      <c r="O48" s="21"/>
      <c r="P48" s="84" t="s">
        <v>361</v>
      </c>
    </row>
    <row r="49" spans="1:16" x14ac:dyDescent="0.25">
      <c r="A49" s="12"/>
      <c r="B49" s="148"/>
      <c r="C49" s="17" t="s">
        <v>188</v>
      </c>
      <c r="D49" s="30"/>
      <c r="E49" s="38">
        <v>24217</v>
      </c>
      <c r="F49" s="34" t="s">
        <v>188</v>
      </c>
      <c r="G49" s="17"/>
      <c r="H49" s="87"/>
      <c r="I49" s="88">
        <v>19475</v>
      </c>
      <c r="J49" s="89" t="s">
        <v>188</v>
      </c>
      <c r="K49" s="17"/>
      <c r="L49" s="87"/>
      <c r="M49" s="88">
        <v>15833</v>
      </c>
      <c r="N49" s="89" t="s">
        <v>188</v>
      </c>
      <c r="O49" s="17"/>
      <c r="P49" s="16"/>
    </row>
    <row r="50" spans="1:16" ht="15.75" thickBot="1" x14ac:dyDescent="0.3">
      <c r="A50" s="12"/>
      <c r="B50" s="2"/>
      <c r="C50" s="53" t="s">
        <v>188</v>
      </c>
      <c r="D50" s="54"/>
      <c r="E50" s="57" t="s">
        <v>363</v>
      </c>
      <c r="F50" s="56" t="s">
        <v>243</v>
      </c>
      <c r="G50" s="53"/>
      <c r="H50" s="78"/>
      <c r="I50" s="91" t="s">
        <v>364</v>
      </c>
      <c r="J50" s="80" t="s">
        <v>243</v>
      </c>
      <c r="K50" s="53"/>
      <c r="L50" s="78"/>
      <c r="M50" s="91" t="s">
        <v>365</v>
      </c>
      <c r="N50" s="80" t="s">
        <v>243</v>
      </c>
      <c r="O50" s="21"/>
      <c r="P50" s="84" t="s">
        <v>53</v>
      </c>
    </row>
    <row r="51" spans="1:16" x14ac:dyDescent="0.25">
      <c r="A51" s="12"/>
      <c r="B51" s="152" t="s">
        <v>357</v>
      </c>
      <c r="C51" s="17" t="s">
        <v>188</v>
      </c>
      <c r="D51" s="30"/>
      <c r="E51" s="38">
        <v>15107</v>
      </c>
      <c r="F51" s="34" t="s">
        <v>188</v>
      </c>
      <c r="G51" s="17"/>
      <c r="H51" s="87"/>
      <c r="I51" s="88">
        <v>12099</v>
      </c>
      <c r="J51" s="89" t="s">
        <v>188</v>
      </c>
      <c r="K51" s="17"/>
      <c r="L51" s="87"/>
      <c r="M51" s="88">
        <v>9783</v>
      </c>
      <c r="N51" s="89" t="s">
        <v>188</v>
      </c>
      <c r="O51" s="17"/>
      <c r="P51" s="16"/>
    </row>
    <row r="52" spans="1:16" x14ac:dyDescent="0.25">
      <c r="A52" s="12"/>
      <c r="B52" s="4"/>
      <c r="C52" s="11"/>
      <c r="D52" s="11"/>
      <c r="E52" s="11"/>
      <c r="F52" s="11"/>
      <c r="G52" s="11"/>
      <c r="H52" s="11"/>
      <c r="I52" s="11"/>
      <c r="J52" s="11"/>
      <c r="K52" s="11"/>
      <c r="L52" s="11"/>
      <c r="M52" s="11"/>
      <c r="N52" s="11"/>
      <c r="O52" s="11"/>
      <c r="P52" s="11"/>
    </row>
    <row r="53" spans="1:16" x14ac:dyDescent="0.25">
      <c r="A53" s="12"/>
      <c r="B53" s="153" t="s">
        <v>366</v>
      </c>
      <c r="C53" s="125" t="s">
        <v>188</v>
      </c>
      <c r="D53" s="156"/>
      <c r="E53" s="157" t="s">
        <v>367</v>
      </c>
      <c r="F53" s="158" t="s">
        <v>243</v>
      </c>
      <c r="G53" s="125"/>
      <c r="H53" s="127"/>
      <c r="I53" s="159" t="s">
        <v>368</v>
      </c>
      <c r="J53" s="130" t="s">
        <v>243</v>
      </c>
      <c r="K53" s="125"/>
      <c r="L53" s="127"/>
      <c r="M53" s="159" t="s">
        <v>369</v>
      </c>
      <c r="N53" s="130" t="s">
        <v>243</v>
      </c>
      <c r="O53" s="125"/>
      <c r="P53" s="127" t="s">
        <v>42</v>
      </c>
    </row>
    <row r="54" spans="1:16" x14ac:dyDescent="0.25">
      <c r="A54" s="12"/>
      <c r="B54" s="153" t="s">
        <v>360</v>
      </c>
      <c r="C54" s="125"/>
      <c r="D54" s="156"/>
      <c r="E54" s="157"/>
      <c r="F54" s="158"/>
      <c r="G54" s="125"/>
      <c r="H54" s="127"/>
      <c r="I54" s="159"/>
      <c r="J54" s="130"/>
      <c r="K54" s="125"/>
      <c r="L54" s="127"/>
      <c r="M54" s="159"/>
      <c r="N54" s="130"/>
      <c r="O54" s="125"/>
      <c r="P54" s="127"/>
    </row>
    <row r="55" spans="1:16" x14ac:dyDescent="0.25">
      <c r="A55" s="12"/>
      <c r="B55" s="148"/>
      <c r="C55" s="17" t="s">
        <v>188</v>
      </c>
      <c r="D55" s="30"/>
      <c r="E55" s="102" t="s">
        <v>370</v>
      </c>
      <c r="F55" s="34" t="s">
        <v>243</v>
      </c>
      <c r="G55" s="17"/>
      <c r="H55" s="87"/>
      <c r="I55" s="105" t="s">
        <v>371</v>
      </c>
      <c r="J55" s="89" t="s">
        <v>243</v>
      </c>
      <c r="K55" s="17"/>
      <c r="L55" s="87"/>
      <c r="M55" s="105" t="s">
        <v>372</v>
      </c>
      <c r="N55" s="89" t="s">
        <v>243</v>
      </c>
      <c r="O55" s="17"/>
      <c r="P55" s="87" t="s">
        <v>361</v>
      </c>
    </row>
    <row r="56" spans="1:16" x14ac:dyDescent="0.25">
      <c r="A56" s="12"/>
      <c r="B56" s="40" t="s">
        <v>362</v>
      </c>
      <c r="C56" s="21" t="s">
        <v>188</v>
      </c>
      <c r="D56" s="41"/>
      <c r="E56" s="45">
        <v>494</v>
      </c>
      <c r="F56" s="43" t="s">
        <v>188</v>
      </c>
      <c r="G56" s="21"/>
      <c r="H56" s="84"/>
      <c r="I56" s="104">
        <v>511</v>
      </c>
      <c r="J56" s="86" t="s">
        <v>188</v>
      </c>
      <c r="K56" s="21"/>
      <c r="L56" s="84"/>
      <c r="M56" s="104">
        <v>725</v>
      </c>
      <c r="N56" s="86" t="s">
        <v>188</v>
      </c>
      <c r="O56" s="21"/>
      <c r="P56" s="84" t="s">
        <v>42</v>
      </c>
    </row>
    <row r="57" spans="1:16" ht="15.75" thickBot="1" x14ac:dyDescent="0.3">
      <c r="A57" s="12"/>
      <c r="B57" s="148"/>
      <c r="C57" s="47" t="s">
        <v>188</v>
      </c>
      <c r="D57" s="31"/>
      <c r="E57" s="49">
        <v>147</v>
      </c>
      <c r="F57" s="35" t="s">
        <v>188</v>
      </c>
      <c r="G57" s="47"/>
      <c r="H57" s="74"/>
      <c r="I57" s="97">
        <v>149</v>
      </c>
      <c r="J57" s="95" t="s">
        <v>188</v>
      </c>
      <c r="K57" s="47"/>
      <c r="L57" s="74"/>
      <c r="M57" s="97">
        <v>155</v>
      </c>
      <c r="N57" s="95" t="s">
        <v>188</v>
      </c>
      <c r="O57" s="17"/>
      <c r="P57" s="87" t="s">
        <v>361</v>
      </c>
    </row>
    <row r="58" spans="1:16" x14ac:dyDescent="0.25">
      <c r="A58" s="12"/>
      <c r="B58" s="2"/>
      <c r="C58" s="21" t="s">
        <v>188</v>
      </c>
      <c r="D58" s="41"/>
      <c r="E58" s="45">
        <v>161</v>
      </c>
      <c r="F58" s="43" t="s">
        <v>188</v>
      </c>
      <c r="G58" s="21"/>
      <c r="H58" s="84"/>
      <c r="I58" s="104" t="s">
        <v>373</v>
      </c>
      <c r="J58" s="86" t="s">
        <v>243</v>
      </c>
      <c r="K58" s="21"/>
      <c r="L58" s="84"/>
      <c r="M58" s="104" t="s">
        <v>374</v>
      </c>
      <c r="N58" s="86" t="s">
        <v>243</v>
      </c>
      <c r="O58" s="21"/>
      <c r="P58" s="4"/>
    </row>
    <row r="59" spans="1:16" ht="15.75" thickBot="1" x14ac:dyDescent="0.3">
      <c r="A59" s="12"/>
      <c r="B59" s="148"/>
      <c r="C59" s="47" t="s">
        <v>188</v>
      </c>
      <c r="D59" s="31"/>
      <c r="E59" s="49" t="s">
        <v>375</v>
      </c>
      <c r="F59" s="35" t="s">
        <v>243</v>
      </c>
      <c r="G59" s="47"/>
      <c r="H59" s="74"/>
      <c r="I59" s="97">
        <v>105</v>
      </c>
      <c r="J59" s="95" t="s">
        <v>188</v>
      </c>
      <c r="K59" s="47"/>
      <c r="L59" s="74"/>
      <c r="M59" s="97">
        <v>130</v>
      </c>
      <c r="N59" s="95" t="s">
        <v>188</v>
      </c>
      <c r="O59" s="17"/>
      <c r="P59" s="87" t="s">
        <v>53</v>
      </c>
    </row>
    <row r="60" spans="1:16" ht="15.75" thickBot="1" x14ac:dyDescent="0.3">
      <c r="A60" s="12"/>
      <c r="B60" s="154" t="s">
        <v>357</v>
      </c>
      <c r="C60" s="53" t="s">
        <v>188</v>
      </c>
      <c r="D60" s="54"/>
      <c r="E60" s="57">
        <v>100</v>
      </c>
      <c r="F60" s="56" t="s">
        <v>188</v>
      </c>
      <c r="G60" s="53"/>
      <c r="H60" s="78"/>
      <c r="I60" s="91" t="s">
        <v>333</v>
      </c>
      <c r="J60" s="80" t="s">
        <v>243</v>
      </c>
      <c r="K60" s="53"/>
      <c r="L60" s="78"/>
      <c r="M60" s="91" t="s">
        <v>319</v>
      </c>
      <c r="N60" s="80" t="s">
        <v>243</v>
      </c>
      <c r="O60" s="21"/>
      <c r="P60" s="4"/>
    </row>
    <row r="61" spans="1:16" ht="15.75" thickBot="1" x14ac:dyDescent="0.3">
      <c r="A61" s="12"/>
      <c r="B61" s="122" t="s">
        <v>376</v>
      </c>
      <c r="C61" s="47" t="s">
        <v>188</v>
      </c>
      <c r="D61" s="31" t="s">
        <v>230</v>
      </c>
      <c r="E61" s="48">
        <v>15888</v>
      </c>
      <c r="F61" s="35" t="s">
        <v>188</v>
      </c>
      <c r="G61" s="47"/>
      <c r="H61" s="74" t="s">
        <v>230</v>
      </c>
      <c r="I61" s="98">
        <v>10357</v>
      </c>
      <c r="J61" s="95" t="s">
        <v>188</v>
      </c>
      <c r="K61" s="47"/>
      <c r="L61" s="74" t="s">
        <v>230</v>
      </c>
      <c r="M61" s="98">
        <v>9449</v>
      </c>
      <c r="N61" s="95" t="s">
        <v>188</v>
      </c>
      <c r="O61" s="47"/>
      <c r="P61" s="47"/>
    </row>
  </sheetData>
  <mergeCells count="134">
    <mergeCell ref="O53:O54"/>
    <mergeCell ref="P53:P54"/>
    <mergeCell ref="A1:A2"/>
    <mergeCell ref="B1:V1"/>
    <mergeCell ref="B2:V2"/>
    <mergeCell ref="B3:V3"/>
    <mergeCell ref="A4:A61"/>
    <mergeCell ref="B4:V4"/>
    <mergeCell ref="B6:V6"/>
    <mergeCell ref="B7:V7"/>
    <mergeCell ref="I53:I54"/>
    <mergeCell ref="J53:J54"/>
    <mergeCell ref="K53:K54"/>
    <mergeCell ref="L53:L54"/>
    <mergeCell ref="M53:M54"/>
    <mergeCell ref="N53:N54"/>
    <mergeCell ref="C53:C54"/>
    <mergeCell ref="D53:D54"/>
    <mergeCell ref="E53:E54"/>
    <mergeCell ref="F53:F54"/>
    <mergeCell ref="G53:G54"/>
    <mergeCell ref="H53:H54"/>
    <mergeCell ref="O44:O45"/>
    <mergeCell ref="P44:P45"/>
    <mergeCell ref="C52:F52"/>
    <mergeCell ref="G52:J52"/>
    <mergeCell ref="K52:N52"/>
    <mergeCell ref="O52:P52"/>
    <mergeCell ref="I44:I45"/>
    <mergeCell ref="J44:J45"/>
    <mergeCell ref="K44:K45"/>
    <mergeCell ref="L44:L45"/>
    <mergeCell ref="M44:M45"/>
    <mergeCell ref="N44:N45"/>
    <mergeCell ref="C42:F42"/>
    <mergeCell ref="G42:J42"/>
    <mergeCell ref="K42:N42"/>
    <mergeCell ref="O42:P42"/>
    <mergeCell ref="C44:C45"/>
    <mergeCell ref="D44:D45"/>
    <mergeCell ref="E44:E45"/>
    <mergeCell ref="F44:F45"/>
    <mergeCell ref="G44:G45"/>
    <mergeCell ref="H44:H45"/>
    <mergeCell ref="U27:U28"/>
    <mergeCell ref="V27:V28"/>
    <mergeCell ref="E34:M34"/>
    <mergeCell ref="C37:F37"/>
    <mergeCell ref="G37:J37"/>
    <mergeCell ref="K37:N37"/>
    <mergeCell ref="O37:P37"/>
    <mergeCell ref="B31:V31"/>
    <mergeCell ref="B32:V32"/>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U21:U22"/>
    <mergeCell ref="V21:V22"/>
    <mergeCell ref="C25:F25"/>
    <mergeCell ref="G25:J25"/>
    <mergeCell ref="K25:N25"/>
    <mergeCell ref="O25:R25"/>
    <mergeCell ref="S25:V25"/>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R15:R16"/>
    <mergeCell ref="S15:S16"/>
    <mergeCell ref="T15:T16"/>
    <mergeCell ref="U15:U16"/>
    <mergeCell ref="V15:V16"/>
    <mergeCell ref="C19:F19"/>
    <mergeCell ref="G19:J19"/>
    <mergeCell ref="K19:N19"/>
    <mergeCell ref="O19:R19"/>
    <mergeCell ref="S19:V19"/>
    <mergeCell ref="L15:L16"/>
    <mergeCell ref="M15:M16"/>
    <mergeCell ref="N15:N16"/>
    <mergeCell ref="O15:O16"/>
    <mergeCell ref="P15:P16"/>
    <mergeCell ref="Q15:Q16"/>
    <mergeCell ref="V9:V12"/>
    <mergeCell ref="C15:C16"/>
    <mergeCell ref="D15:D16"/>
    <mergeCell ref="E15:E16"/>
    <mergeCell ref="F15:F16"/>
    <mergeCell ref="G15:G16"/>
    <mergeCell ref="H15:H16"/>
    <mergeCell ref="I15:I16"/>
    <mergeCell ref="J15:J16"/>
    <mergeCell ref="K15:K16"/>
    <mergeCell ref="L9:L12"/>
    <mergeCell ref="O9:O12"/>
    <mergeCell ref="P9:P12"/>
    <mergeCell ref="S9:S12"/>
    <mergeCell ref="T9:T12"/>
    <mergeCell ref="U9:U12"/>
    <mergeCell ref="B9:B12"/>
    <mergeCell ref="C9:C12"/>
    <mergeCell ref="D9:D12"/>
    <mergeCell ref="G9:G12"/>
    <mergeCell ref="H9:H12"/>
    <mergeCell ref="K9: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26.5703125" customWidth="1"/>
    <col min="6" max="6" width="9.140625" customWidth="1"/>
    <col min="7" max="7" width="27.5703125" customWidth="1"/>
    <col min="8" max="8" width="6.5703125" customWidth="1"/>
    <col min="9" max="9" width="26.5703125" customWidth="1"/>
    <col min="10" max="10" width="7.5703125" customWidth="1"/>
    <col min="11" max="11" width="4.42578125" customWidth="1"/>
    <col min="12" max="12" width="5.42578125" customWidth="1"/>
    <col min="13" max="13" width="20.5703125" customWidth="1"/>
    <col min="14" max="14" width="7.5703125" customWidth="1"/>
    <col min="15" max="15" width="28.140625" customWidth="1"/>
    <col min="16" max="16" width="5.42578125" customWidth="1"/>
    <col min="17" max="17" width="20.5703125" customWidth="1"/>
    <col min="18" max="18" width="4.7109375" customWidth="1"/>
  </cols>
  <sheetData>
    <row r="1" spans="1:18" ht="15" customHeight="1" x14ac:dyDescent="0.25">
      <c r="A1" s="9" t="s">
        <v>3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8</v>
      </c>
      <c r="B3" s="11" t="s">
        <v>7</v>
      </c>
      <c r="C3" s="11"/>
      <c r="D3" s="11"/>
      <c r="E3" s="11"/>
      <c r="F3" s="11"/>
      <c r="G3" s="11"/>
      <c r="H3" s="11"/>
      <c r="I3" s="11"/>
      <c r="J3" s="11"/>
      <c r="K3" s="11"/>
      <c r="L3" s="11"/>
      <c r="M3" s="11"/>
      <c r="N3" s="11"/>
      <c r="O3" s="11"/>
      <c r="P3" s="11"/>
      <c r="Q3" s="11"/>
      <c r="R3" s="11"/>
    </row>
    <row r="4" spans="1:18" ht="15" customHeight="1" x14ac:dyDescent="0.25">
      <c r="A4" s="12" t="s">
        <v>377</v>
      </c>
      <c r="B4" s="11" t="s">
        <v>7</v>
      </c>
      <c r="C4" s="11"/>
      <c r="D4" s="11"/>
      <c r="E4" s="11"/>
      <c r="F4" s="11"/>
      <c r="G4" s="11"/>
      <c r="H4" s="11"/>
      <c r="I4" s="11"/>
      <c r="J4" s="11"/>
      <c r="K4" s="11"/>
      <c r="L4" s="11"/>
      <c r="M4" s="11"/>
      <c r="N4" s="11"/>
      <c r="O4" s="11"/>
      <c r="P4" s="11"/>
      <c r="Q4" s="11"/>
      <c r="R4" s="11"/>
    </row>
    <row r="5" spans="1:18" x14ac:dyDescent="0.25">
      <c r="A5" s="12"/>
      <c r="B5" s="10">
        <v>8</v>
      </c>
      <c r="C5" s="10" t="s">
        <v>379</v>
      </c>
    </row>
    <row r="6" spans="1:18" x14ac:dyDescent="0.25">
      <c r="A6" s="12"/>
      <c r="B6" s="13" t="s">
        <v>380</v>
      </c>
      <c r="C6" s="13"/>
      <c r="D6" s="13"/>
      <c r="E6" s="13"/>
      <c r="F6" s="13"/>
      <c r="G6" s="13"/>
      <c r="H6" s="13"/>
      <c r="I6" s="13"/>
      <c r="J6" s="13"/>
      <c r="K6" s="13"/>
      <c r="L6" s="13"/>
      <c r="M6" s="13"/>
      <c r="N6" s="13"/>
      <c r="O6" s="13"/>
      <c r="P6" s="13"/>
      <c r="Q6" s="13"/>
      <c r="R6" s="13"/>
    </row>
    <row r="7" spans="1:18" x14ac:dyDescent="0.25">
      <c r="A7" s="12"/>
      <c r="B7" s="13" t="s">
        <v>381</v>
      </c>
      <c r="C7" s="13"/>
      <c r="D7" s="13"/>
      <c r="E7" s="13"/>
      <c r="F7" s="13"/>
      <c r="G7" s="13"/>
      <c r="H7" s="13"/>
      <c r="I7" s="13"/>
      <c r="J7" s="13"/>
      <c r="K7" s="13"/>
      <c r="L7" s="13"/>
      <c r="M7" s="13"/>
      <c r="N7" s="13"/>
      <c r="O7" s="13"/>
      <c r="P7" s="13"/>
      <c r="Q7" s="13"/>
      <c r="R7" s="13"/>
    </row>
    <row r="8" spans="1:18" x14ac:dyDescent="0.25">
      <c r="A8" s="12"/>
      <c r="B8" s="160"/>
      <c r="C8" s="160"/>
      <c r="D8" s="160"/>
      <c r="E8" s="160"/>
      <c r="F8" s="160"/>
      <c r="G8" s="160"/>
      <c r="H8" s="160"/>
      <c r="I8" s="160"/>
      <c r="J8" s="160"/>
      <c r="K8" s="160"/>
      <c r="L8" s="160"/>
      <c r="M8" s="160"/>
      <c r="N8" s="160"/>
      <c r="O8" s="160"/>
      <c r="P8" s="160"/>
      <c r="Q8" s="160"/>
      <c r="R8" s="160"/>
    </row>
    <row r="9" spans="1:18" x14ac:dyDescent="0.25">
      <c r="A9" s="12"/>
      <c r="B9" s="4"/>
      <c r="C9" s="4"/>
      <c r="D9" s="4"/>
      <c r="E9" s="4"/>
      <c r="F9" s="4"/>
      <c r="G9" s="4"/>
      <c r="H9" s="4"/>
      <c r="I9" s="4"/>
      <c r="J9" s="4"/>
      <c r="K9" s="4"/>
      <c r="L9" s="4"/>
      <c r="M9" s="4"/>
      <c r="N9" s="4"/>
    </row>
    <row r="10" spans="1:18" ht="15.75" thickBot="1" x14ac:dyDescent="0.3">
      <c r="A10" s="12"/>
      <c r="B10" s="21"/>
      <c r="C10" s="53" t="s">
        <v>188</v>
      </c>
      <c r="D10" s="112" t="s">
        <v>382</v>
      </c>
      <c r="E10" s="112"/>
      <c r="F10" s="112"/>
      <c r="G10" s="112"/>
      <c r="H10" s="112"/>
      <c r="I10" s="112"/>
      <c r="J10" s="112"/>
      <c r="K10" s="112"/>
      <c r="L10" s="112"/>
      <c r="M10" s="112"/>
      <c r="N10" s="53"/>
    </row>
    <row r="11" spans="1:18" ht="15.75" thickBot="1" x14ac:dyDescent="0.3">
      <c r="A11" s="12"/>
      <c r="B11" s="54" t="s">
        <v>383</v>
      </c>
      <c r="C11" s="53" t="s">
        <v>188</v>
      </c>
      <c r="D11" s="164">
        <v>2013</v>
      </c>
      <c r="E11" s="164"/>
      <c r="F11" s="53"/>
      <c r="G11" s="53" t="s">
        <v>188</v>
      </c>
      <c r="H11" s="165">
        <v>2012</v>
      </c>
      <c r="I11" s="165"/>
      <c r="J11" s="53"/>
      <c r="K11" s="53"/>
      <c r="L11" s="165">
        <v>2011</v>
      </c>
      <c r="M11" s="165"/>
      <c r="N11" s="53"/>
    </row>
    <row r="12" spans="1:18" x14ac:dyDescent="0.25">
      <c r="A12" s="12"/>
      <c r="B12" s="37" t="s">
        <v>384</v>
      </c>
      <c r="C12" s="17" t="s">
        <v>188</v>
      </c>
      <c r="D12" s="16"/>
      <c r="E12" s="16"/>
      <c r="F12" s="16"/>
      <c r="G12" s="82" t="s">
        <v>188</v>
      </c>
      <c r="H12" s="16"/>
      <c r="I12" s="16"/>
      <c r="J12" s="16"/>
      <c r="K12" s="17"/>
      <c r="L12" s="16"/>
      <c r="M12" s="16"/>
      <c r="N12" s="16"/>
    </row>
    <row r="13" spans="1:18" x14ac:dyDescent="0.25">
      <c r="A13" s="12"/>
      <c r="B13" s="50" t="s">
        <v>385</v>
      </c>
      <c r="C13" s="21" t="s">
        <v>188</v>
      </c>
      <c r="D13" s="41" t="s">
        <v>230</v>
      </c>
      <c r="E13" s="45">
        <v>625</v>
      </c>
      <c r="F13" s="43" t="s">
        <v>188</v>
      </c>
      <c r="G13" s="83" t="s">
        <v>188</v>
      </c>
      <c r="H13" s="84" t="s">
        <v>230</v>
      </c>
      <c r="I13" s="85">
        <v>8869</v>
      </c>
      <c r="J13" s="86" t="s">
        <v>188</v>
      </c>
      <c r="K13" s="21"/>
      <c r="L13" s="84" t="s">
        <v>230</v>
      </c>
      <c r="M13" s="85">
        <v>6943</v>
      </c>
      <c r="N13" s="86" t="s">
        <v>188</v>
      </c>
    </row>
    <row r="14" spans="1:18" x14ac:dyDescent="0.25">
      <c r="A14" s="12"/>
      <c r="B14" s="58" t="s">
        <v>386</v>
      </c>
      <c r="C14" s="17" t="s">
        <v>188</v>
      </c>
      <c r="D14" s="30"/>
      <c r="E14" s="102" t="s">
        <v>387</v>
      </c>
      <c r="F14" s="34" t="s">
        <v>243</v>
      </c>
      <c r="G14" s="82" t="s">
        <v>188</v>
      </c>
      <c r="H14" s="87"/>
      <c r="I14" s="88">
        <v>3386</v>
      </c>
      <c r="J14" s="89" t="s">
        <v>188</v>
      </c>
      <c r="K14" s="17"/>
      <c r="L14" s="87"/>
      <c r="M14" s="105" t="s">
        <v>388</v>
      </c>
      <c r="N14" s="89" t="s">
        <v>243</v>
      </c>
    </row>
    <row r="15" spans="1:18" ht="15.75" thickBot="1" x14ac:dyDescent="0.3">
      <c r="A15" s="12"/>
      <c r="B15" s="50" t="s">
        <v>389</v>
      </c>
      <c r="C15" s="53" t="s">
        <v>188</v>
      </c>
      <c r="D15" s="54"/>
      <c r="E15" s="55">
        <v>17268</v>
      </c>
      <c r="F15" s="56" t="s">
        <v>188</v>
      </c>
      <c r="G15" s="77" t="s">
        <v>188</v>
      </c>
      <c r="H15" s="78"/>
      <c r="I15" s="100">
        <v>9516</v>
      </c>
      <c r="J15" s="80" t="s">
        <v>188</v>
      </c>
      <c r="K15" s="53"/>
      <c r="L15" s="78"/>
      <c r="M15" s="100">
        <v>2637</v>
      </c>
      <c r="N15" s="80" t="s">
        <v>188</v>
      </c>
    </row>
    <row r="16" spans="1:18" x14ac:dyDescent="0.25">
      <c r="A16" s="12"/>
      <c r="B16" s="148"/>
      <c r="C16" s="17" t="s">
        <v>188</v>
      </c>
      <c r="D16" s="30"/>
      <c r="E16" s="38">
        <v>13528</v>
      </c>
      <c r="F16" s="34" t="s">
        <v>188</v>
      </c>
      <c r="G16" s="82" t="s">
        <v>188</v>
      </c>
      <c r="H16" s="87"/>
      <c r="I16" s="88">
        <v>21771</v>
      </c>
      <c r="J16" s="89" t="s">
        <v>188</v>
      </c>
      <c r="K16" s="17"/>
      <c r="L16" s="87"/>
      <c r="M16" s="88">
        <v>7818</v>
      </c>
      <c r="N16" s="89" t="s">
        <v>188</v>
      </c>
    </row>
    <row r="17" spans="1:18" x14ac:dyDescent="0.25">
      <c r="A17" s="12"/>
      <c r="B17" s="40" t="s">
        <v>390</v>
      </c>
      <c r="C17" s="21" t="s">
        <v>188</v>
      </c>
      <c r="D17" s="4"/>
      <c r="E17" s="4"/>
      <c r="F17" s="4"/>
      <c r="G17" s="83" t="s">
        <v>188</v>
      </c>
      <c r="H17" s="4"/>
      <c r="I17" s="4"/>
      <c r="J17" s="4"/>
      <c r="K17" s="21"/>
      <c r="L17" s="4"/>
      <c r="M17" s="4"/>
      <c r="N17" s="4"/>
    </row>
    <row r="18" spans="1:18" x14ac:dyDescent="0.25">
      <c r="A18" s="12"/>
      <c r="B18" s="58" t="s">
        <v>385</v>
      </c>
      <c r="C18" s="17" t="s">
        <v>188</v>
      </c>
      <c r="D18" s="30"/>
      <c r="E18" s="102" t="s">
        <v>391</v>
      </c>
      <c r="F18" s="34" t="s">
        <v>243</v>
      </c>
      <c r="G18" s="82" t="s">
        <v>188</v>
      </c>
      <c r="H18" s="87"/>
      <c r="I18" s="105" t="s">
        <v>392</v>
      </c>
      <c r="J18" s="89" t="s">
        <v>243</v>
      </c>
      <c r="K18" s="17"/>
      <c r="L18" s="87"/>
      <c r="M18" s="105" t="s">
        <v>393</v>
      </c>
      <c r="N18" s="89" t="s">
        <v>243</v>
      </c>
    </row>
    <row r="19" spans="1:18" x14ac:dyDescent="0.25">
      <c r="A19" s="12"/>
      <c r="B19" s="50" t="s">
        <v>386</v>
      </c>
      <c r="C19" s="21" t="s">
        <v>188</v>
      </c>
      <c r="D19" s="41"/>
      <c r="E19" s="45" t="s">
        <v>394</v>
      </c>
      <c r="F19" s="43" t="s">
        <v>243</v>
      </c>
      <c r="G19" s="83" t="s">
        <v>188</v>
      </c>
      <c r="H19" s="84"/>
      <c r="I19" s="104" t="s">
        <v>395</v>
      </c>
      <c r="J19" s="86" t="s">
        <v>243</v>
      </c>
      <c r="K19" s="21"/>
      <c r="L19" s="84"/>
      <c r="M19" s="104" t="s">
        <v>396</v>
      </c>
      <c r="N19" s="86" t="s">
        <v>243</v>
      </c>
    </row>
    <row r="20" spans="1:18" ht="15.75" thickBot="1" x14ac:dyDescent="0.3">
      <c r="A20" s="12"/>
      <c r="B20" s="58" t="s">
        <v>389</v>
      </c>
      <c r="C20" s="47" t="s">
        <v>188</v>
      </c>
      <c r="D20" s="31"/>
      <c r="E20" s="49" t="s">
        <v>397</v>
      </c>
      <c r="F20" s="35" t="s">
        <v>243</v>
      </c>
      <c r="G20" s="96" t="s">
        <v>188</v>
      </c>
      <c r="H20" s="74"/>
      <c r="I20" s="98">
        <v>4167</v>
      </c>
      <c r="J20" s="95" t="s">
        <v>188</v>
      </c>
      <c r="K20" s="47"/>
      <c r="L20" s="74"/>
      <c r="M20" s="98">
        <v>4527</v>
      </c>
      <c r="N20" s="95" t="s">
        <v>188</v>
      </c>
    </row>
    <row r="21" spans="1:18" ht="15.75" thickBot="1" x14ac:dyDescent="0.3">
      <c r="A21" s="12"/>
      <c r="B21" s="2"/>
      <c r="C21" s="53" t="s">
        <v>188</v>
      </c>
      <c r="D21" s="54"/>
      <c r="E21" s="57" t="s">
        <v>398</v>
      </c>
      <c r="F21" s="56" t="s">
        <v>243</v>
      </c>
      <c r="G21" s="77" t="s">
        <v>188</v>
      </c>
      <c r="H21" s="78"/>
      <c r="I21" s="91" t="s">
        <v>399</v>
      </c>
      <c r="J21" s="80" t="s">
        <v>243</v>
      </c>
      <c r="K21" s="53"/>
      <c r="L21" s="78"/>
      <c r="M21" s="91">
        <v>333</v>
      </c>
      <c r="N21" s="80" t="s">
        <v>188</v>
      </c>
    </row>
    <row r="22" spans="1:18" ht="15.75" thickBot="1" x14ac:dyDescent="0.3">
      <c r="A22" s="12"/>
      <c r="B22" s="162" t="s">
        <v>53</v>
      </c>
      <c r="C22" s="47" t="s">
        <v>188</v>
      </c>
      <c r="D22" s="31" t="s">
        <v>230</v>
      </c>
      <c r="E22" s="48">
        <v>2043</v>
      </c>
      <c r="F22" s="35" t="s">
        <v>188</v>
      </c>
      <c r="G22" s="96" t="s">
        <v>188</v>
      </c>
      <c r="H22" s="74" t="s">
        <v>230</v>
      </c>
      <c r="I22" s="98">
        <v>19562</v>
      </c>
      <c r="J22" s="95" t="s">
        <v>188</v>
      </c>
      <c r="K22" s="47"/>
      <c r="L22" s="74" t="s">
        <v>230</v>
      </c>
      <c r="M22" s="98">
        <v>8151</v>
      </c>
      <c r="N22" s="95" t="s">
        <v>188</v>
      </c>
    </row>
    <row r="23" spans="1:18" x14ac:dyDescent="0.25">
      <c r="A23" s="12"/>
      <c r="B23" s="13" t="s">
        <v>400</v>
      </c>
      <c r="C23" s="13"/>
      <c r="D23" s="13"/>
      <c r="E23" s="13"/>
      <c r="F23" s="13"/>
      <c r="G23" s="13"/>
      <c r="H23" s="13"/>
      <c r="I23" s="13"/>
      <c r="J23" s="13"/>
      <c r="K23" s="13"/>
      <c r="L23" s="13"/>
      <c r="M23" s="13"/>
      <c r="N23" s="13"/>
      <c r="O23" s="13"/>
      <c r="P23" s="13"/>
      <c r="Q23" s="13"/>
      <c r="R23" s="13"/>
    </row>
    <row r="24" spans="1:18" x14ac:dyDescent="0.25">
      <c r="A24" s="12"/>
      <c r="B24" s="13" t="s">
        <v>401</v>
      </c>
      <c r="C24" s="13"/>
      <c r="D24" s="13"/>
      <c r="E24" s="13"/>
      <c r="F24" s="13"/>
      <c r="G24" s="13"/>
      <c r="H24" s="13"/>
      <c r="I24" s="13"/>
      <c r="J24" s="13"/>
      <c r="K24" s="13"/>
      <c r="L24" s="13"/>
      <c r="M24" s="13"/>
      <c r="N24" s="13"/>
      <c r="O24" s="13"/>
      <c r="P24" s="13"/>
      <c r="Q24" s="13"/>
      <c r="R24" s="13"/>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4"/>
      <c r="C26" s="4"/>
      <c r="D26" s="4"/>
      <c r="E26" s="4"/>
      <c r="F26" s="4"/>
      <c r="G26" s="4"/>
      <c r="H26" s="4"/>
      <c r="I26" s="4"/>
      <c r="J26" s="4"/>
      <c r="K26" s="4"/>
      <c r="L26" s="4"/>
      <c r="M26" s="4"/>
      <c r="N26" s="4"/>
    </row>
    <row r="27" spans="1:18" ht="15.75" thickBot="1" x14ac:dyDescent="0.3">
      <c r="A27" s="12"/>
      <c r="B27" s="21"/>
      <c r="C27" s="53" t="s">
        <v>188</v>
      </c>
      <c r="D27" s="112" t="s">
        <v>382</v>
      </c>
      <c r="E27" s="112"/>
      <c r="F27" s="112"/>
      <c r="G27" s="112"/>
      <c r="H27" s="112"/>
      <c r="I27" s="112"/>
      <c r="J27" s="112"/>
      <c r="K27" s="112"/>
      <c r="L27" s="112"/>
      <c r="M27" s="112"/>
      <c r="N27" s="53"/>
    </row>
    <row r="28" spans="1:18" ht="15.75" thickBot="1" x14ac:dyDescent="0.3">
      <c r="A28" s="12"/>
      <c r="B28" s="78" t="s">
        <v>402</v>
      </c>
      <c r="C28" s="53" t="s">
        <v>188</v>
      </c>
      <c r="D28" s="164">
        <v>2013</v>
      </c>
      <c r="E28" s="164"/>
      <c r="F28" s="53"/>
      <c r="G28" s="53" t="s">
        <v>188</v>
      </c>
      <c r="H28" s="165">
        <v>2012</v>
      </c>
      <c r="I28" s="165"/>
      <c r="J28" s="53"/>
      <c r="K28" s="53" t="s">
        <v>188</v>
      </c>
      <c r="L28" s="165">
        <v>2011</v>
      </c>
      <c r="M28" s="165"/>
      <c r="N28" s="53"/>
    </row>
    <row r="29" spans="1:18" x14ac:dyDescent="0.25">
      <c r="A29" s="12"/>
      <c r="B29" s="37" t="s">
        <v>403</v>
      </c>
      <c r="C29" s="17" t="s">
        <v>188</v>
      </c>
      <c r="D29" s="30" t="s">
        <v>230</v>
      </c>
      <c r="E29" s="102" t="s">
        <v>404</v>
      </c>
      <c r="F29" s="34" t="s">
        <v>243</v>
      </c>
      <c r="G29" s="82" t="s">
        <v>188</v>
      </c>
      <c r="H29" s="87" t="s">
        <v>230</v>
      </c>
      <c r="I29" s="88">
        <v>24525</v>
      </c>
      <c r="J29" s="89" t="s">
        <v>188</v>
      </c>
      <c r="K29" s="17" t="s">
        <v>188</v>
      </c>
      <c r="L29" s="87" t="s">
        <v>230</v>
      </c>
      <c r="M29" s="105" t="s">
        <v>405</v>
      </c>
      <c r="N29" s="89" t="s">
        <v>243</v>
      </c>
    </row>
    <row r="30" spans="1:18" ht="15.75" thickBot="1" x14ac:dyDescent="0.3">
      <c r="A30" s="12"/>
      <c r="B30" s="40" t="s">
        <v>389</v>
      </c>
      <c r="C30" s="53" t="s">
        <v>188</v>
      </c>
      <c r="D30" s="54"/>
      <c r="E30" s="55">
        <v>72253</v>
      </c>
      <c r="F30" s="56" t="s">
        <v>188</v>
      </c>
      <c r="G30" s="77" t="s">
        <v>188</v>
      </c>
      <c r="H30" s="78"/>
      <c r="I30" s="100">
        <v>54416</v>
      </c>
      <c r="J30" s="80" t="s">
        <v>188</v>
      </c>
      <c r="K30" s="53" t="s">
        <v>188</v>
      </c>
      <c r="L30" s="78"/>
      <c r="M30" s="100">
        <v>51836</v>
      </c>
      <c r="N30" s="80" t="s">
        <v>188</v>
      </c>
    </row>
    <row r="31" spans="1:18" ht="15.75" thickBot="1" x14ac:dyDescent="0.3">
      <c r="A31" s="12"/>
      <c r="B31" s="103" t="s">
        <v>406</v>
      </c>
      <c r="C31" s="47" t="s">
        <v>188</v>
      </c>
      <c r="D31" s="31" t="s">
        <v>230</v>
      </c>
      <c r="E31" s="48">
        <v>69201</v>
      </c>
      <c r="F31" s="35" t="s">
        <v>188</v>
      </c>
      <c r="G31" s="96" t="s">
        <v>188</v>
      </c>
      <c r="H31" s="74" t="s">
        <v>230</v>
      </c>
      <c r="I31" s="98">
        <v>78941</v>
      </c>
      <c r="J31" s="95" t="s">
        <v>188</v>
      </c>
      <c r="K31" s="47" t="s">
        <v>188</v>
      </c>
      <c r="L31" s="74" t="s">
        <v>230</v>
      </c>
      <c r="M31" s="98">
        <v>50845</v>
      </c>
      <c r="N31" s="95" t="s">
        <v>188</v>
      </c>
    </row>
    <row r="32" spans="1:18" x14ac:dyDescent="0.25">
      <c r="A32" s="12"/>
      <c r="B32" s="27"/>
      <c r="C32" s="27"/>
      <c r="D32" s="27"/>
      <c r="E32" s="27"/>
      <c r="F32" s="27"/>
      <c r="G32" s="27"/>
      <c r="H32" s="27"/>
      <c r="I32" s="27"/>
      <c r="J32" s="27"/>
      <c r="K32" s="27"/>
      <c r="L32" s="27"/>
      <c r="M32" s="27"/>
      <c r="N32" s="27"/>
      <c r="O32" s="27"/>
      <c r="P32" s="27"/>
      <c r="Q32" s="27"/>
      <c r="R32" s="27"/>
    </row>
    <row r="33" spans="1:18" x14ac:dyDescent="0.25">
      <c r="A33" s="12"/>
      <c r="B33" s="13" t="s">
        <v>407</v>
      </c>
      <c r="C33" s="13"/>
      <c r="D33" s="13"/>
      <c r="E33" s="13"/>
      <c r="F33" s="13"/>
      <c r="G33" s="13"/>
      <c r="H33" s="13"/>
      <c r="I33" s="13"/>
      <c r="J33" s="13"/>
      <c r="K33" s="13"/>
      <c r="L33" s="13"/>
      <c r="M33" s="13"/>
      <c r="N33" s="13"/>
      <c r="O33" s="13"/>
      <c r="P33" s="13"/>
      <c r="Q33" s="13"/>
      <c r="R33" s="13"/>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4"/>
      <c r="C35" s="4"/>
      <c r="D35" s="4"/>
      <c r="E35" s="4"/>
      <c r="F35" s="4"/>
      <c r="G35" s="4"/>
      <c r="H35" s="4"/>
      <c r="I35" s="4"/>
      <c r="J35" s="4"/>
      <c r="K35" s="4"/>
      <c r="L35" s="4"/>
      <c r="M35" s="4"/>
      <c r="N35" s="4"/>
    </row>
    <row r="36" spans="1:18" ht="15.75" thickBot="1" x14ac:dyDescent="0.3">
      <c r="A36" s="12"/>
      <c r="B36" s="21"/>
      <c r="C36" s="53" t="s">
        <v>188</v>
      </c>
      <c r="D36" s="112" t="s">
        <v>382</v>
      </c>
      <c r="E36" s="112"/>
      <c r="F36" s="112"/>
      <c r="G36" s="112"/>
      <c r="H36" s="112"/>
      <c r="I36" s="112"/>
      <c r="J36" s="112"/>
      <c r="K36" s="112"/>
      <c r="L36" s="112"/>
      <c r="M36" s="112"/>
      <c r="N36" s="53"/>
    </row>
    <row r="37" spans="1:18" ht="15.75" thickBot="1" x14ac:dyDescent="0.3">
      <c r="A37" s="12"/>
      <c r="B37" s="52" t="s">
        <v>408</v>
      </c>
      <c r="C37" s="53" t="s">
        <v>188</v>
      </c>
      <c r="D37" s="164">
        <v>2013</v>
      </c>
      <c r="E37" s="164"/>
      <c r="F37" s="53"/>
      <c r="G37" s="77"/>
      <c r="H37" s="165">
        <v>2012</v>
      </c>
      <c r="I37" s="165"/>
      <c r="J37" s="53"/>
      <c r="K37" s="53"/>
      <c r="L37" s="165">
        <v>2011</v>
      </c>
      <c r="M37" s="165"/>
      <c r="N37" s="53"/>
    </row>
    <row r="38" spans="1:18" x14ac:dyDescent="0.25">
      <c r="A38" s="12"/>
      <c r="B38" s="37" t="s">
        <v>409</v>
      </c>
      <c r="C38" s="17" t="s">
        <v>188</v>
      </c>
      <c r="D38" s="30"/>
      <c r="E38" s="102">
        <v>35</v>
      </c>
      <c r="F38" s="34" t="s">
        <v>410</v>
      </c>
      <c r="G38" s="82"/>
      <c r="H38" s="87"/>
      <c r="I38" s="105">
        <v>35</v>
      </c>
      <c r="J38" s="89" t="s">
        <v>410</v>
      </c>
      <c r="K38" s="17"/>
      <c r="L38" s="87"/>
      <c r="M38" s="105">
        <v>35</v>
      </c>
      <c r="N38" s="89" t="s">
        <v>410</v>
      </c>
    </row>
    <row r="39" spans="1:18" ht="19.5" x14ac:dyDescent="0.25">
      <c r="A39" s="12"/>
      <c r="B39" s="40" t="s">
        <v>411</v>
      </c>
      <c r="C39" s="21" t="s">
        <v>188</v>
      </c>
      <c r="D39" s="41"/>
      <c r="E39" s="45">
        <v>0.5</v>
      </c>
      <c r="F39" s="43" t="s">
        <v>188</v>
      </c>
      <c r="G39" s="83"/>
      <c r="H39" s="84"/>
      <c r="I39" s="104">
        <v>1.3</v>
      </c>
      <c r="J39" s="86" t="s">
        <v>188</v>
      </c>
      <c r="K39" s="21"/>
      <c r="L39" s="84"/>
      <c r="M39" s="104">
        <v>0.7</v>
      </c>
      <c r="N39" s="86" t="s">
        <v>188</v>
      </c>
    </row>
    <row r="40" spans="1:18" x14ac:dyDescent="0.25">
      <c r="A40" s="12"/>
      <c r="B40" s="37" t="s">
        <v>412</v>
      </c>
      <c r="C40" s="17" t="s">
        <v>188</v>
      </c>
      <c r="D40" s="30"/>
      <c r="E40" s="102" t="s">
        <v>413</v>
      </c>
      <c r="F40" s="34" t="s">
        <v>243</v>
      </c>
      <c r="G40" s="82"/>
      <c r="H40" s="87"/>
      <c r="I40" s="105" t="s">
        <v>414</v>
      </c>
      <c r="J40" s="89" t="s">
        <v>243</v>
      </c>
      <c r="K40" s="17"/>
      <c r="L40" s="87"/>
      <c r="M40" s="105" t="s">
        <v>415</v>
      </c>
      <c r="N40" s="89" t="s">
        <v>243</v>
      </c>
    </row>
    <row r="41" spans="1:18" x14ac:dyDescent="0.25">
      <c r="A41" s="12"/>
      <c r="B41" s="40" t="s">
        <v>416</v>
      </c>
      <c r="C41" s="21" t="s">
        <v>188</v>
      </c>
      <c r="D41" s="41"/>
      <c r="E41" s="45" t="s">
        <v>417</v>
      </c>
      <c r="F41" s="43" t="s">
        <v>243</v>
      </c>
      <c r="G41" s="83"/>
      <c r="H41" s="84"/>
      <c r="I41" s="104" t="s">
        <v>418</v>
      </c>
      <c r="J41" s="86" t="s">
        <v>243</v>
      </c>
      <c r="K41" s="21"/>
      <c r="L41" s="84"/>
      <c r="M41" s="104">
        <v>0.9</v>
      </c>
      <c r="N41" s="86" t="s">
        <v>188</v>
      </c>
    </row>
    <row r="42" spans="1:18" x14ac:dyDescent="0.25">
      <c r="A42" s="12"/>
      <c r="B42" s="37" t="s">
        <v>419</v>
      </c>
      <c r="C42" s="17" t="s">
        <v>188</v>
      </c>
      <c r="D42" s="30"/>
      <c r="E42" s="102" t="s">
        <v>420</v>
      </c>
      <c r="F42" s="34" t="s">
        <v>243</v>
      </c>
      <c r="G42" s="82"/>
      <c r="H42" s="87"/>
      <c r="I42" s="105" t="s">
        <v>421</v>
      </c>
      <c r="J42" s="89" t="s">
        <v>243</v>
      </c>
      <c r="K42" s="17"/>
      <c r="L42" s="87"/>
      <c r="M42" s="105" t="s">
        <v>422</v>
      </c>
      <c r="N42" s="89" t="s">
        <v>243</v>
      </c>
    </row>
    <row r="43" spans="1:18" x14ac:dyDescent="0.25">
      <c r="A43" s="12"/>
      <c r="B43" s="40" t="s">
        <v>423</v>
      </c>
      <c r="C43" s="21" t="s">
        <v>188</v>
      </c>
      <c r="D43" s="41"/>
      <c r="E43" s="45" t="s">
        <v>424</v>
      </c>
      <c r="F43" s="43" t="s">
        <v>243</v>
      </c>
      <c r="G43" s="83"/>
      <c r="H43" s="84"/>
      <c r="I43" s="104">
        <v>0.4</v>
      </c>
      <c r="J43" s="86" t="s">
        <v>188</v>
      </c>
      <c r="K43" s="21"/>
      <c r="L43" s="84"/>
      <c r="M43" s="104" t="s">
        <v>425</v>
      </c>
      <c r="N43" s="86" t="s">
        <v>243</v>
      </c>
    </row>
    <row r="44" spans="1:18" ht="19.5" x14ac:dyDescent="0.25">
      <c r="A44" s="12"/>
      <c r="B44" s="37" t="s">
        <v>426</v>
      </c>
      <c r="C44" s="17" t="s">
        <v>188</v>
      </c>
      <c r="D44" s="34"/>
      <c r="E44" s="39" t="s">
        <v>308</v>
      </c>
      <c r="F44" s="34" t="s">
        <v>188</v>
      </c>
      <c r="G44" s="82"/>
      <c r="H44" s="87"/>
      <c r="I44" s="105" t="s">
        <v>427</v>
      </c>
      <c r="J44" s="89" t="s">
        <v>243</v>
      </c>
      <c r="K44" s="17"/>
      <c r="L44" s="89"/>
      <c r="M44" s="116" t="s">
        <v>308</v>
      </c>
      <c r="N44" s="89" t="s">
        <v>188</v>
      </c>
    </row>
    <row r="45" spans="1:18" x14ac:dyDescent="0.25">
      <c r="A45" s="12"/>
      <c r="B45" s="40" t="s">
        <v>428</v>
      </c>
      <c r="C45" s="21" t="s">
        <v>188</v>
      </c>
      <c r="D45" s="43"/>
      <c r="E45" s="44" t="s">
        <v>308</v>
      </c>
      <c r="F45" s="43" t="s">
        <v>188</v>
      </c>
      <c r="G45" s="83"/>
      <c r="H45" s="86"/>
      <c r="I45" s="166" t="s">
        <v>308</v>
      </c>
      <c r="J45" s="86" t="s">
        <v>188</v>
      </c>
      <c r="K45" s="21"/>
      <c r="L45" s="84"/>
      <c r="M45" s="104">
        <v>3.2</v>
      </c>
      <c r="N45" s="86" t="s">
        <v>188</v>
      </c>
    </row>
    <row r="46" spans="1:18" ht="15.75" thickBot="1" x14ac:dyDescent="0.3">
      <c r="A46" s="12"/>
      <c r="B46" s="37" t="s">
        <v>126</v>
      </c>
      <c r="C46" s="47" t="s">
        <v>188</v>
      </c>
      <c r="D46" s="31"/>
      <c r="E46" s="49">
        <v>0.6</v>
      </c>
      <c r="F46" s="35" t="s">
        <v>188</v>
      </c>
      <c r="G46" s="96"/>
      <c r="H46" s="74"/>
      <c r="I46" s="97" t="s">
        <v>417</v>
      </c>
      <c r="J46" s="95" t="s">
        <v>243</v>
      </c>
      <c r="K46" s="47"/>
      <c r="L46" s="74"/>
      <c r="M46" s="97" t="s">
        <v>429</v>
      </c>
      <c r="N46" s="95" t="s">
        <v>243</v>
      </c>
    </row>
    <row r="47" spans="1:18" ht="15.75" thickBot="1" x14ac:dyDescent="0.3">
      <c r="A47" s="12"/>
      <c r="B47" s="99" t="s">
        <v>430</v>
      </c>
      <c r="C47" s="53" t="s">
        <v>188</v>
      </c>
      <c r="D47" s="54"/>
      <c r="E47" s="57">
        <v>3</v>
      </c>
      <c r="F47" s="56" t="s">
        <v>410</v>
      </c>
      <c r="G47" s="77"/>
      <c r="H47" s="78"/>
      <c r="I47" s="91">
        <v>24.8</v>
      </c>
      <c r="J47" s="80" t="s">
        <v>410</v>
      </c>
      <c r="K47" s="53"/>
      <c r="L47" s="78"/>
      <c r="M47" s="91">
        <v>16</v>
      </c>
      <c r="N47" s="80" t="s">
        <v>410</v>
      </c>
    </row>
    <row r="48" spans="1:18" x14ac:dyDescent="0.25">
      <c r="A48" s="12"/>
      <c r="B48" s="13" t="s">
        <v>431</v>
      </c>
      <c r="C48" s="13"/>
      <c r="D48" s="13"/>
      <c r="E48" s="13"/>
      <c r="F48" s="13"/>
      <c r="G48" s="13"/>
      <c r="H48" s="13"/>
      <c r="I48" s="13"/>
      <c r="J48" s="13"/>
      <c r="K48" s="13"/>
      <c r="L48" s="13"/>
      <c r="M48" s="13"/>
      <c r="N48" s="13"/>
      <c r="O48" s="13"/>
      <c r="P48" s="13"/>
      <c r="Q48" s="13"/>
      <c r="R48" s="13"/>
    </row>
    <row r="49" spans="1:18" x14ac:dyDescent="0.25">
      <c r="A49" s="12"/>
      <c r="B49" s="28"/>
      <c r="C49" s="28"/>
      <c r="D49" s="28"/>
      <c r="E49" s="28"/>
      <c r="F49" s="28"/>
      <c r="G49" s="28"/>
      <c r="H49" s="28"/>
      <c r="I49" s="28"/>
      <c r="J49" s="28"/>
      <c r="K49" s="28"/>
      <c r="L49" s="28"/>
      <c r="M49" s="28"/>
      <c r="N49" s="28"/>
      <c r="O49" s="28"/>
      <c r="P49" s="28"/>
      <c r="Q49" s="28"/>
      <c r="R49" s="28"/>
    </row>
    <row r="50" spans="1:18" x14ac:dyDescent="0.25">
      <c r="A50" s="12"/>
      <c r="B50" s="4"/>
      <c r="C50" s="4"/>
      <c r="D50" s="4"/>
      <c r="E50" s="4"/>
      <c r="F50" s="4"/>
      <c r="G50" s="4"/>
      <c r="H50" s="4"/>
      <c r="I50" s="4"/>
      <c r="J50" s="4"/>
      <c r="K50" s="4"/>
      <c r="L50" s="4"/>
      <c r="M50" s="4"/>
      <c r="N50" s="4"/>
      <c r="O50" s="4"/>
      <c r="P50" s="4"/>
      <c r="Q50" s="4"/>
      <c r="R50" s="4"/>
    </row>
    <row r="51" spans="1:18" ht="15.75" thickBot="1" x14ac:dyDescent="0.3">
      <c r="A51" s="12"/>
      <c r="B51" s="21"/>
      <c r="C51" s="53"/>
      <c r="D51" s="163">
        <v>2013</v>
      </c>
      <c r="E51" s="163"/>
      <c r="F51" s="163"/>
      <c r="G51" s="163"/>
      <c r="H51" s="163"/>
      <c r="I51" s="163"/>
      <c r="J51" s="53"/>
      <c r="K51" s="53"/>
      <c r="L51" s="112">
        <v>2012</v>
      </c>
      <c r="M51" s="112"/>
      <c r="N51" s="112"/>
      <c r="O51" s="112"/>
      <c r="P51" s="112"/>
      <c r="Q51" s="112"/>
      <c r="R51" s="53"/>
    </row>
    <row r="52" spans="1:18" x14ac:dyDescent="0.25">
      <c r="A52" s="12"/>
      <c r="B52" s="167" t="s">
        <v>224</v>
      </c>
      <c r="C52" s="169"/>
      <c r="D52" s="170"/>
      <c r="E52" s="161" t="s">
        <v>432</v>
      </c>
      <c r="F52" s="43" t="s">
        <v>188</v>
      </c>
      <c r="G52" s="169"/>
      <c r="H52" s="170"/>
      <c r="I52" s="161" t="s">
        <v>435</v>
      </c>
      <c r="J52" s="43" t="s">
        <v>188</v>
      </c>
      <c r="K52" s="169"/>
      <c r="L52" s="172"/>
      <c r="M52" s="106" t="s">
        <v>432</v>
      </c>
      <c r="N52" s="86" t="s">
        <v>188</v>
      </c>
      <c r="O52" s="169"/>
      <c r="P52" s="172"/>
      <c r="Q52" s="106" t="s">
        <v>435</v>
      </c>
      <c r="R52" s="86" t="s">
        <v>188</v>
      </c>
    </row>
    <row r="53" spans="1:18" x14ac:dyDescent="0.25">
      <c r="A53" s="12"/>
      <c r="B53" s="167"/>
      <c r="C53" s="125"/>
      <c r="D53" s="156"/>
      <c r="E53" s="161" t="s">
        <v>433</v>
      </c>
      <c r="F53" s="43" t="s">
        <v>188</v>
      </c>
      <c r="G53" s="125"/>
      <c r="H53" s="156"/>
      <c r="I53" s="161" t="s">
        <v>436</v>
      </c>
      <c r="J53" s="43" t="s">
        <v>188</v>
      </c>
      <c r="K53" s="125"/>
      <c r="L53" s="127"/>
      <c r="M53" s="106" t="s">
        <v>433</v>
      </c>
      <c r="N53" s="86" t="s">
        <v>188</v>
      </c>
      <c r="O53" s="125"/>
      <c r="P53" s="127"/>
      <c r="Q53" s="106" t="s">
        <v>436</v>
      </c>
      <c r="R53" s="86" t="s">
        <v>188</v>
      </c>
    </row>
    <row r="54" spans="1:18" x14ac:dyDescent="0.25">
      <c r="A54" s="12"/>
      <c r="B54" s="167"/>
      <c r="C54" s="125"/>
      <c r="D54" s="156"/>
      <c r="E54" s="161" t="s">
        <v>434</v>
      </c>
      <c r="F54" s="43" t="s">
        <v>188</v>
      </c>
      <c r="G54" s="125"/>
      <c r="H54" s="156"/>
      <c r="I54" s="161" t="s">
        <v>433</v>
      </c>
      <c r="J54" s="43" t="s">
        <v>188</v>
      </c>
      <c r="K54" s="125"/>
      <c r="L54" s="127"/>
      <c r="M54" s="106" t="s">
        <v>434</v>
      </c>
      <c r="N54" s="86" t="s">
        <v>188</v>
      </c>
      <c r="O54" s="125"/>
      <c r="P54" s="127"/>
      <c r="Q54" s="106" t="s">
        <v>433</v>
      </c>
      <c r="R54" s="86" t="s">
        <v>188</v>
      </c>
    </row>
    <row r="55" spans="1:18" ht="15.75" thickBot="1" x14ac:dyDescent="0.3">
      <c r="A55" s="12"/>
      <c r="B55" s="168"/>
      <c r="C55" s="126"/>
      <c r="D55" s="171"/>
      <c r="E55" s="76"/>
      <c r="F55" s="56"/>
      <c r="G55" s="126"/>
      <c r="H55" s="171"/>
      <c r="I55" s="76" t="s">
        <v>434</v>
      </c>
      <c r="J55" s="56" t="s">
        <v>188</v>
      </c>
      <c r="K55" s="126"/>
      <c r="L55" s="128"/>
      <c r="M55" s="79"/>
      <c r="N55" s="80"/>
      <c r="O55" s="126"/>
      <c r="P55" s="128"/>
      <c r="Q55" s="79" t="s">
        <v>434</v>
      </c>
      <c r="R55" s="80" t="s">
        <v>188</v>
      </c>
    </row>
    <row r="56" spans="1:18" x14ac:dyDescent="0.25">
      <c r="A56" s="12"/>
      <c r="B56" s="37" t="s">
        <v>437</v>
      </c>
      <c r="C56" s="17"/>
      <c r="D56" s="30" t="s">
        <v>230</v>
      </c>
      <c r="E56" s="38">
        <v>5001</v>
      </c>
      <c r="F56" s="34" t="s">
        <v>188</v>
      </c>
      <c r="G56" s="17"/>
      <c r="H56" s="30" t="s">
        <v>230</v>
      </c>
      <c r="I56" s="38">
        <v>7919</v>
      </c>
      <c r="J56" s="34" t="s">
        <v>188</v>
      </c>
      <c r="K56" s="82"/>
      <c r="L56" s="87" t="s">
        <v>230</v>
      </c>
      <c r="M56" s="88">
        <v>6871</v>
      </c>
      <c r="N56" s="89" t="s">
        <v>188</v>
      </c>
      <c r="O56" s="17"/>
      <c r="P56" s="87" t="s">
        <v>230</v>
      </c>
      <c r="Q56" s="88">
        <v>8095</v>
      </c>
      <c r="R56" s="89" t="s">
        <v>188</v>
      </c>
    </row>
    <row r="57" spans="1:18" x14ac:dyDescent="0.25">
      <c r="A57" s="12"/>
      <c r="B57" s="40" t="s">
        <v>438</v>
      </c>
      <c r="C57" s="21"/>
      <c r="D57" s="41"/>
      <c r="E57" s="42">
        <v>3111</v>
      </c>
      <c r="F57" s="43" t="s">
        <v>188</v>
      </c>
      <c r="G57" s="21"/>
      <c r="H57" s="41"/>
      <c r="I57" s="42">
        <v>5000</v>
      </c>
      <c r="J57" s="43" t="s">
        <v>188</v>
      </c>
      <c r="K57" s="83"/>
      <c r="L57" s="84"/>
      <c r="M57" s="85">
        <v>3332</v>
      </c>
      <c r="N57" s="86" t="s">
        <v>188</v>
      </c>
      <c r="O57" s="21"/>
      <c r="P57" s="84"/>
      <c r="Q57" s="85">
        <v>5034</v>
      </c>
      <c r="R57" s="86" t="s">
        <v>188</v>
      </c>
    </row>
    <row r="58" spans="1:18" x14ac:dyDescent="0.25">
      <c r="A58" s="12"/>
      <c r="B58" s="37" t="s">
        <v>439</v>
      </c>
      <c r="C58" s="17"/>
      <c r="D58" s="30"/>
      <c r="E58" s="38">
        <v>1070</v>
      </c>
      <c r="F58" s="34" t="s">
        <v>188</v>
      </c>
      <c r="G58" s="17"/>
      <c r="H58" s="30"/>
      <c r="I58" s="38">
        <v>19819</v>
      </c>
      <c r="J58" s="34" t="s">
        <v>188</v>
      </c>
      <c r="K58" s="82"/>
      <c r="L58" s="87"/>
      <c r="M58" s="88">
        <v>1285</v>
      </c>
      <c r="N58" s="89" t="s">
        <v>188</v>
      </c>
      <c r="O58" s="17"/>
      <c r="P58" s="87"/>
      <c r="Q58" s="88">
        <v>22642</v>
      </c>
      <c r="R58" s="89" t="s">
        <v>188</v>
      </c>
    </row>
    <row r="59" spans="1:18" x14ac:dyDescent="0.25">
      <c r="A59" s="12"/>
      <c r="B59" s="40" t="s">
        <v>440</v>
      </c>
      <c r="C59" s="21"/>
      <c r="D59" s="43"/>
      <c r="E59" s="44" t="s">
        <v>308</v>
      </c>
      <c r="F59" s="43" t="s">
        <v>188</v>
      </c>
      <c r="G59" s="21"/>
      <c r="H59" s="41"/>
      <c r="I59" s="45" t="s">
        <v>441</v>
      </c>
      <c r="J59" s="43" t="s">
        <v>243</v>
      </c>
      <c r="K59" s="83"/>
      <c r="L59" s="86"/>
      <c r="M59" s="166" t="s">
        <v>308</v>
      </c>
      <c r="N59" s="86" t="s">
        <v>188</v>
      </c>
      <c r="O59" s="21"/>
      <c r="P59" s="84"/>
      <c r="Q59" s="104" t="s">
        <v>442</v>
      </c>
      <c r="R59" s="86" t="s">
        <v>243</v>
      </c>
    </row>
    <row r="60" spans="1:18" x14ac:dyDescent="0.25">
      <c r="A60" s="12"/>
      <c r="B60" s="37" t="s">
        <v>443</v>
      </c>
      <c r="C60" s="17"/>
      <c r="D60" s="34"/>
      <c r="E60" s="39" t="s">
        <v>308</v>
      </c>
      <c r="F60" s="34" t="s">
        <v>188</v>
      </c>
      <c r="G60" s="17"/>
      <c r="H60" s="30"/>
      <c r="I60" s="102" t="s">
        <v>444</v>
      </c>
      <c r="J60" s="34" t="s">
        <v>243</v>
      </c>
      <c r="K60" s="82"/>
      <c r="L60" s="89"/>
      <c r="M60" s="116" t="s">
        <v>308</v>
      </c>
      <c r="N60" s="89" t="s">
        <v>188</v>
      </c>
      <c r="O60" s="17"/>
      <c r="P60" s="87"/>
      <c r="Q60" s="105" t="s">
        <v>445</v>
      </c>
      <c r="R60" s="89" t="s">
        <v>243</v>
      </c>
    </row>
    <row r="61" spans="1:18" x14ac:dyDescent="0.25">
      <c r="A61" s="12"/>
      <c r="B61" s="40" t="s">
        <v>302</v>
      </c>
      <c r="C61" s="21"/>
      <c r="D61" s="41"/>
      <c r="E61" s="45">
        <v>802</v>
      </c>
      <c r="F61" s="43" t="s">
        <v>188</v>
      </c>
      <c r="G61" s="21"/>
      <c r="H61" s="41"/>
      <c r="I61" s="45" t="s">
        <v>446</v>
      </c>
      <c r="J61" s="43" t="s">
        <v>243</v>
      </c>
      <c r="K61" s="83"/>
      <c r="L61" s="84"/>
      <c r="M61" s="104">
        <v>508</v>
      </c>
      <c r="N61" s="86" t="s">
        <v>188</v>
      </c>
      <c r="O61" s="21"/>
      <c r="P61" s="84"/>
      <c r="Q61" s="104" t="s">
        <v>447</v>
      </c>
      <c r="R61" s="86" t="s">
        <v>243</v>
      </c>
    </row>
    <row r="62" spans="1:18" x14ac:dyDescent="0.25">
      <c r="A62" s="12"/>
      <c r="B62" s="37" t="s">
        <v>76</v>
      </c>
      <c r="C62" s="17"/>
      <c r="D62" s="30"/>
      <c r="E62" s="38">
        <v>1491</v>
      </c>
      <c r="F62" s="34" t="s">
        <v>188</v>
      </c>
      <c r="G62" s="17"/>
      <c r="H62" s="34"/>
      <c r="I62" s="39" t="s">
        <v>308</v>
      </c>
      <c r="J62" s="34" t="s">
        <v>188</v>
      </c>
      <c r="K62" s="82"/>
      <c r="L62" s="87"/>
      <c r="M62" s="88">
        <v>1447</v>
      </c>
      <c r="N62" s="89" t="s">
        <v>188</v>
      </c>
      <c r="O62" s="17"/>
      <c r="P62" s="89"/>
      <c r="Q62" s="116" t="s">
        <v>308</v>
      </c>
      <c r="R62" s="89" t="s">
        <v>188</v>
      </c>
    </row>
    <row r="63" spans="1:18" x14ac:dyDescent="0.25">
      <c r="A63" s="12"/>
      <c r="B63" s="40" t="s">
        <v>126</v>
      </c>
      <c r="C63" s="21"/>
      <c r="D63" s="41"/>
      <c r="E63" s="45">
        <v>893</v>
      </c>
      <c r="F63" s="43" t="s">
        <v>188</v>
      </c>
      <c r="G63" s="21"/>
      <c r="H63" s="41"/>
      <c r="I63" s="42">
        <v>2377</v>
      </c>
      <c r="J63" s="43" t="s">
        <v>188</v>
      </c>
      <c r="K63" s="83"/>
      <c r="L63" s="84"/>
      <c r="M63" s="104">
        <v>204</v>
      </c>
      <c r="N63" s="86" t="s">
        <v>188</v>
      </c>
      <c r="O63" s="21"/>
      <c r="P63" s="84"/>
      <c r="Q63" s="85">
        <v>2578</v>
      </c>
      <c r="R63" s="86" t="s">
        <v>188</v>
      </c>
    </row>
    <row r="64" spans="1:18" ht="15.75" thickBot="1" x14ac:dyDescent="0.3">
      <c r="A64" s="12"/>
      <c r="B64" s="37" t="s">
        <v>448</v>
      </c>
      <c r="C64" s="47"/>
      <c r="D64" s="31"/>
      <c r="E64" s="48">
        <v>10322</v>
      </c>
      <c r="F64" s="35" t="s">
        <v>188</v>
      </c>
      <c r="G64" s="47"/>
      <c r="H64" s="31"/>
      <c r="I64" s="48">
        <v>16922</v>
      </c>
      <c r="J64" s="35" t="s">
        <v>188</v>
      </c>
      <c r="K64" s="96"/>
      <c r="L64" s="74"/>
      <c r="M64" s="98">
        <v>5218</v>
      </c>
      <c r="N64" s="95" t="s">
        <v>188</v>
      </c>
      <c r="O64" s="47"/>
      <c r="P64" s="74"/>
      <c r="Q64" s="98">
        <v>43409</v>
      </c>
      <c r="R64" s="95" t="s">
        <v>188</v>
      </c>
    </row>
    <row r="65" spans="1:18" x14ac:dyDescent="0.25">
      <c r="A65" s="12"/>
      <c r="B65" s="40" t="s">
        <v>449</v>
      </c>
      <c r="C65" s="21"/>
      <c r="D65" s="41"/>
      <c r="E65" s="42">
        <v>22690</v>
      </c>
      <c r="F65" s="43" t="s">
        <v>188</v>
      </c>
      <c r="G65" s="21"/>
      <c r="H65" s="41"/>
      <c r="I65" s="45" t="s">
        <v>450</v>
      </c>
      <c r="J65" s="43" t="s">
        <v>243</v>
      </c>
      <c r="K65" s="83"/>
      <c r="L65" s="84"/>
      <c r="M65" s="85">
        <v>18865</v>
      </c>
      <c r="N65" s="86" t="s">
        <v>188</v>
      </c>
      <c r="O65" s="21"/>
      <c r="P65" s="84"/>
      <c r="Q65" s="104" t="s">
        <v>451</v>
      </c>
      <c r="R65" s="86" t="s">
        <v>243</v>
      </c>
    </row>
    <row r="66" spans="1:18" ht="15.75" thickBot="1" x14ac:dyDescent="0.3">
      <c r="A66" s="12"/>
      <c r="B66" s="37" t="s">
        <v>428</v>
      </c>
      <c r="C66" s="47"/>
      <c r="D66" s="31"/>
      <c r="E66" s="49" t="s">
        <v>452</v>
      </c>
      <c r="F66" s="35" t="s">
        <v>243</v>
      </c>
      <c r="G66" s="47"/>
      <c r="H66" s="31"/>
      <c r="I66" s="49" t="s">
        <v>453</v>
      </c>
      <c r="J66" s="35" t="s">
        <v>243</v>
      </c>
      <c r="K66" s="96"/>
      <c r="L66" s="74"/>
      <c r="M66" s="97" t="s">
        <v>454</v>
      </c>
      <c r="N66" s="95" t="s">
        <v>243</v>
      </c>
      <c r="O66" s="47"/>
      <c r="P66" s="74"/>
      <c r="Q66" s="97" t="s">
        <v>455</v>
      </c>
      <c r="R66" s="95" t="s">
        <v>243</v>
      </c>
    </row>
    <row r="67" spans="1:18" ht="15.75" thickBot="1" x14ac:dyDescent="0.3">
      <c r="A67" s="12"/>
      <c r="B67" s="99" t="s">
        <v>154</v>
      </c>
      <c r="C67" s="53"/>
      <c r="D67" s="54" t="s">
        <v>230</v>
      </c>
      <c r="E67" s="55">
        <v>21435</v>
      </c>
      <c r="F67" s="56" t="s">
        <v>188</v>
      </c>
      <c r="G67" s="53"/>
      <c r="H67" s="54" t="s">
        <v>230</v>
      </c>
      <c r="I67" s="57" t="s">
        <v>456</v>
      </c>
      <c r="J67" s="56" t="s">
        <v>243</v>
      </c>
      <c r="K67" s="77"/>
      <c r="L67" s="78" t="s">
        <v>230</v>
      </c>
      <c r="M67" s="100">
        <v>15632</v>
      </c>
      <c r="N67" s="80" t="s">
        <v>188</v>
      </c>
      <c r="O67" s="53"/>
      <c r="P67" s="78" t="s">
        <v>230</v>
      </c>
      <c r="Q67" s="91" t="s">
        <v>457</v>
      </c>
      <c r="R67" s="80" t="s">
        <v>243</v>
      </c>
    </row>
    <row r="68" spans="1:18" x14ac:dyDescent="0.25">
      <c r="A68" s="12"/>
      <c r="B68" s="185"/>
      <c r="C68" s="185"/>
      <c r="D68" s="185"/>
      <c r="E68" s="185"/>
      <c r="F68" s="185"/>
      <c r="G68" s="185"/>
      <c r="H68" s="185"/>
      <c r="I68" s="185"/>
      <c r="J68" s="185"/>
      <c r="K68" s="185"/>
      <c r="L68" s="185"/>
      <c r="M68" s="185"/>
      <c r="N68" s="185"/>
      <c r="O68" s="185"/>
      <c r="P68" s="185"/>
      <c r="Q68" s="185"/>
      <c r="R68" s="185"/>
    </row>
    <row r="69" spans="1:18" x14ac:dyDescent="0.25">
      <c r="A69" s="12"/>
      <c r="B69" s="13" t="s">
        <v>458</v>
      </c>
      <c r="C69" s="13"/>
      <c r="D69" s="13"/>
      <c r="E69" s="13"/>
      <c r="F69" s="13"/>
      <c r="G69" s="13"/>
      <c r="H69" s="13"/>
      <c r="I69" s="13"/>
      <c r="J69" s="13"/>
      <c r="K69" s="13"/>
      <c r="L69" s="13"/>
      <c r="M69" s="13"/>
      <c r="N69" s="13"/>
      <c r="O69" s="13"/>
      <c r="P69" s="13"/>
      <c r="Q69" s="13"/>
      <c r="R69" s="13"/>
    </row>
    <row r="70" spans="1:18" x14ac:dyDescent="0.25">
      <c r="A70" s="12"/>
      <c r="B70" s="28"/>
      <c r="C70" s="28"/>
      <c r="D70" s="28"/>
      <c r="E70" s="28"/>
      <c r="F70" s="28"/>
      <c r="G70" s="28"/>
      <c r="H70" s="28"/>
      <c r="I70" s="28"/>
      <c r="J70" s="28"/>
      <c r="K70" s="28"/>
      <c r="L70" s="28"/>
      <c r="M70" s="28"/>
      <c r="N70" s="28"/>
      <c r="O70" s="28"/>
      <c r="P70" s="28"/>
      <c r="Q70" s="28"/>
      <c r="R70" s="28"/>
    </row>
    <row r="71" spans="1:18" x14ac:dyDescent="0.25">
      <c r="A71" s="12"/>
      <c r="B71" s="4"/>
      <c r="C71" s="4"/>
      <c r="D71" s="4"/>
      <c r="E71" s="4"/>
      <c r="F71" s="4"/>
      <c r="G71" s="4"/>
      <c r="H71" s="4"/>
      <c r="I71" s="4"/>
      <c r="J71" s="4"/>
    </row>
    <row r="72" spans="1:18" ht="15.75" thickBot="1" x14ac:dyDescent="0.3">
      <c r="A72" s="12"/>
      <c r="B72" s="21"/>
      <c r="C72" s="53" t="s">
        <v>188</v>
      </c>
      <c r="D72" s="112" t="s">
        <v>459</v>
      </c>
      <c r="E72" s="112"/>
      <c r="F72" s="112"/>
      <c r="G72" s="112"/>
      <c r="H72" s="112"/>
      <c r="I72" s="112"/>
      <c r="J72" s="53"/>
    </row>
    <row r="73" spans="1:18" ht="15.75" thickBot="1" x14ac:dyDescent="0.3">
      <c r="A73" s="12"/>
      <c r="B73" s="173" t="s">
        <v>224</v>
      </c>
      <c r="C73" s="53" t="s">
        <v>188</v>
      </c>
      <c r="D73" s="54"/>
      <c r="E73" s="76">
        <v>2013</v>
      </c>
      <c r="F73" s="56" t="s">
        <v>188</v>
      </c>
      <c r="G73" s="53" t="s">
        <v>188</v>
      </c>
      <c r="H73" s="78"/>
      <c r="I73" s="79">
        <v>2012</v>
      </c>
      <c r="J73" s="80" t="s">
        <v>188</v>
      </c>
    </row>
    <row r="74" spans="1:18" x14ac:dyDescent="0.25">
      <c r="A74" s="12"/>
      <c r="B74" s="37" t="s">
        <v>460</v>
      </c>
      <c r="C74" s="17" t="s">
        <v>188</v>
      </c>
      <c r="D74" s="16"/>
      <c r="E74" s="16"/>
      <c r="F74" s="16"/>
      <c r="G74" s="82" t="s">
        <v>188</v>
      </c>
      <c r="H74" s="16"/>
      <c r="I74" s="16"/>
      <c r="J74" s="16"/>
    </row>
    <row r="75" spans="1:18" x14ac:dyDescent="0.25">
      <c r="A75" s="12"/>
      <c r="B75" s="40" t="s">
        <v>461</v>
      </c>
      <c r="C75" s="21" t="s">
        <v>188</v>
      </c>
      <c r="D75" s="41" t="s">
        <v>230</v>
      </c>
      <c r="E75" s="42">
        <v>21447</v>
      </c>
      <c r="F75" s="43" t="s">
        <v>188</v>
      </c>
      <c r="G75" s="83" t="s">
        <v>188</v>
      </c>
      <c r="H75" s="84" t="s">
        <v>230</v>
      </c>
      <c r="I75" s="85">
        <v>16319</v>
      </c>
      <c r="J75" s="86" t="s">
        <v>188</v>
      </c>
    </row>
    <row r="76" spans="1:18" x14ac:dyDescent="0.25">
      <c r="A76" s="12"/>
      <c r="B76" s="37" t="s">
        <v>462</v>
      </c>
      <c r="C76" s="17" t="s">
        <v>188</v>
      </c>
      <c r="D76" s="30"/>
      <c r="E76" s="38">
        <v>9197</v>
      </c>
      <c r="F76" s="34" t="s">
        <v>188</v>
      </c>
      <c r="G76" s="82" t="s">
        <v>188</v>
      </c>
      <c r="H76" s="87"/>
      <c r="I76" s="88">
        <v>8110</v>
      </c>
      <c r="J76" s="89" t="s">
        <v>188</v>
      </c>
    </row>
    <row r="77" spans="1:18" x14ac:dyDescent="0.25">
      <c r="A77" s="12"/>
      <c r="B77" s="40" t="s">
        <v>88</v>
      </c>
      <c r="C77" s="21" t="s">
        <v>188</v>
      </c>
      <c r="D77" s="41"/>
      <c r="E77" s="45">
        <v>12</v>
      </c>
      <c r="F77" s="43" t="s">
        <v>188</v>
      </c>
      <c r="G77" s="83" t="s">
        <v>188</v>
      </c>
      <c r="H77" s="84"/>
      <c r="I77" s="104">
        <v>687</v>
      </c>
      <c r="J77" s="86" t="s">
        <v>188</v>
      </c>
    </row>
    <row r="78" spans="1:18" ht="15.75" thickBot="1" x14ac:dyDescent="0.3">
      <c r="A78" s="12"/>
      <c r="B78" s="162" t="s">
        <v>91</v>
      </c>
      <c r="C78" s="47" t="s">
        <v>188</v>
      </c>
      <c r="D78" s="31"/>
      <c r="E78" s="48">
        <v>141020</v>
      </c>
      <c r="F78" s="35" t="s">
        <v>188</v>
      </c>
      <c r="G78" s="96" t="s">
        <v>188</v>
      </c>
      <c r="H78" s="74"/>
      <c r="I78" s="98">
        <v>62046</v>
      </c>
      <c r="J78" s="95" t="s">
        <v>188</v>
      </c>
    </row>
    <row r="79" spans="1:18" x14ac:dyDescent="0.25">
      <c r="A79" s="12"/>
      <c r="B79" s="13" t="s">
        <v>463</v>
      </c>
      <c r="C79" s="13"/>
      <c r="D79" s="13"/>
      <c r="E79" s="13"/>
      <c r="F79" s="13"/>
      <c r="G79" s="13"/>
      <c r="H79" s="13"/>
      <c r="I79" s="13"/>
      <c r="J79" s="13"/>
      <c r="K79" s="13"/>
      <c r="L79" s="13"/>
      <c r="M79" s="13"/>
      <c r="N79" s="13"/>
      <c r="O79" s="13"/>
      <c r="P79" s="13"/>
      <c r="Q79" s="13"/>
      <c r="R79" s="13"/>
    </row>
    <row r="80" spans="1:18" x14ac:dyDescent="0.25">
      <c r="A80" s="12"/>
      <c r="B80" s="13" t="s">
        <v>464</v>
      </c>
      <c r="C80" s="13"/>
      <c r="D80" s="13"/>
      <c r="E80" s="13"/>
      <c r="F80" s="13"/>
      <c r="G80" s="13"/>
      <c r="H80" s="13"/>
      <c r="I80" s="13"/>
      <c r="J80" s="13"/>
      <c r="K80" s="13"/>
      <c r="L80" s="13"/>
      <c r="M80" s="13"/>
      <c r="N80" s="13"/>
      <c r="O80" s="13"/>
      <c r="P80" s="13"/>
      <c r="Q80" s="13"/>
      <c r="R80" s="13"/>
    </row>
    <row r="81" spans="1:18" x14ac:dyDescent="0.25">
      <c r="A81" s="12"/>
      <c r="B81" s="13" t="s">
        <v>465</v>
      </c>
      <c r="C81" s="13"/>
      <c r="D81" s="13"/>
      <c r="E81" s="13"/>
      <c r="F81" s="13"/>
      <c r="G81" s="13"/>
      <c r="H81" s="13"/>
      <c r="I81" s="13"/>
      <c r="J81" s="13"/>
      <c r="K81" s="13"/>
      <c r="L81" s="13"/>
      <c r="M81" s="13"/>
      <c r="N81" s="13"/>
      <c r="O81" s="13"/>
      <c r="P81" s="13"/>
      <c r="Q81" s="13"/>
      <c r="R81" s="13"/>
    </row>
    <row r="82" spans="1:18" ht="25.5" customHeight="1" x14ac:dyDescent="0.25">
      <c r="A82" s="12"/>
      <c r="B82" s="13" t="s">
        <v>466</v>
      </c>
      <c r="C82" s="13"/>
      <c r="D82" s="13"/>
      <c r="E82" s="13"/>
      <c r="F82" s="13"/>
      <c r="G82" s="13"/>
      <c r="H82" s="13"/>
      <c r="I82" s="13"/>
      <c r="J82" s="13"/>
      <c r="K82" s="13"/>
      <c r="L82" s="13"/>
      <c r="M82" s="13"/>
      <c r="N82" s="13"/>
      <c r="O82" s="13"/>
      <c r="P82" s="13"/>
      <c r="Q82" s="13"/>
      <c r="R82" s="13"/>
    </row>
    <row r="83" spans="1:18" x14ac:dyDescent="0.25">
      <c r="A83" s="12"/>
      <c r="B83" s="13" t="s">
        <v>467</v>
      </c>
      <c r="C83" s="13"/>
      <c r="D83" s="13"/>
      <c r="E83" s="13"/>
      <c r="F83" s="13"/>
      <c r="G83" s="13"/>
      <c r="H83" s="13"/>
      <c r="I83" s="13"/>
      <c r="J83" s="13"/>
      <c r="K83" s="13"/>
      <c r="L83" s="13"/>
      <c r="M83" s="13"/>
      <c r="N83" s="13"/>
      <c r="O83" s="13"/>
      <c r="P83" s="13"/>
      <c r="Q83" s="13"/>
      <c r="R83" s="13"/>
    </row>
    <row r="84" spans="1:18" ht="25.5" customHeight="1" x14ac:dyDescent="0.25">
      <c r="A84" s="12"/>
      <c r="B84" s="13" t="s">
        <v>468</v>
      </c>
      <c r="C84" s="13"/>
      <c r="D84" s="13"/>
      <c r="E84" s="13"/>
      <c r="F84" s="13"/>
      <c r="G84" s="13"/>
      <c r="H84" s="13"/>
      <c r="I84" s="13"/>
      <c r="J84" s="13"/>
      <c r="K84" s="13"/>
      <c r="L84" s="13"/>
      <c r="M84" s="13"/>
      <c r="N84" s="13"/>
      <c r="O84" s="13"/>
      <c r="P84" s="13"/>
      <c r="Q84" s="13"/>
      <c r="R84" s="13"/>
    </row>
    <row r="85" spans="1:18" x14ac:dyDescent="0.25">
      <c r="A85" s="12"/>
      <c r="B85" s="13" t="s">
        <v>469</v>
      </c>
      <c r="C85" s="13"/>
      <c r="D85" s="13"/>
      <c r="E85" s="13"/>
      <c r="F85" s="13"/>
      <c r="G85" s="13"/>
      <c r="H85" s="13"/>
      <c r="I85" s="13"/>
      <c r="J85" s="13"/>
      <c r="K85" s="13"/>
      <c r="L85" s="13"/>
      <c r="M85" s="13"/>
      <c r="N85" s="13"/>
      <c r="O85" s="13"/>
      <c r="P85" s="13"/>
      <c r="Q85" s="13"/>
      <c r="R85" s="13"/>
    </row>
    <row r="86" spans="1:18" x14ac:dyDescent="0.25">
      <c r="A86" s="12"/>
      <c r="B86" s="13" t="s">
        <v>470</v>
      </c>
      <c r="C86" s="13"/>
      <c r="D86" s="13"/>
      <c r="E86" s="13"/>
      <c r="F86" s="13"/>
      <c r="G86" s="13"/>
      <c r="H86" s="13"/>
      <c r="I86" s="13"/>
      <c r="J86" s="13"/>
      <c r="K86" s="13"/>
      <c r="L86" s="13"/>
      <c r="M86" s="13"/>
      <c r="N86" s="13"/>
      <c r="O86" s="13"/>
      <c r="P86" s="13"/>
      <c r="Q86" s="13"/>
      <c r="R86" s="13"/>
    </row>
    <row r="87" spans="1:18" x14ac:dyDescent="0.25">
      <c r="A87" s="12"/>
      <c r="B87" s="28"/>
      <c r="C87" s="28"/>
      <c r="D87" s="28"/>
      <c r="E87" s="28"/>
      <c r="F87" s="28"/>
      <c r="G87" s="28"/>
      <c r="H87" s="28"/>
      <c r="I87" s="28"/>
      <c r="J87" s="28"/>
      <c r="K87" s="28"/>
      <c r="L87" s="28"/>
      <c r="M87" s="28"/>
      <c r="N87" s="28"/>
      <c r="O87" s="28"/>
      <c r="P87" s="28"/>
      <c r="Q87" s="28"/>
      <c r="R87" s="28"/>
    </row>
    <row r="88" spans="1:18" x14ac:dyDescent="0.25">
      <c r="A88" s="12"/>
      <c r="B88" s="4"/>
      <c r="C88" s="4"/>
      <c r="D88" s="4"/>
      <c r="E88" s="4"/>
      <c r="F88" s="4"/>
      <c r="G88" s="4"/>
      <c r="H88" s="4"/>
      <c r="I88" s="4"/>
      <c r="J88" s="4"/>
      <c r="K88" s="4"/>
      <c r="L88" s="4"/>
      <c r="M88" s="4"/>
      <c r="N88" s="4"/>
    </row>
    <row r="89" spans="1:18" ht="15.75" thickBot="1" x14ac:dyDescent="0.3">
      <c r="A89" s="12"/>
      <c r="B89" s="173" t="s">
        <v>471</v>
      </c>
      <c r="C89" s="53" t="s">
        <v>188</v>
      </c>
      <c r="D89" s="54"/>
      <c r="E89" s="76">
        <v>2013</v>
      </c>
      <c r="F89" s="56" t="s">
        <v>188</v>
      </c>
      <c r="G89" s="53" t="s">
        <v>188</v>
      </c>
      <c r="H89" s="78"/>
      <c r="I89" s="79">
        <v>2012</v>
      </c>
      <c r="J89" s="80" t="s">
        <v>188</v>
      </c>
      <c r="K89" s="53" t="s">
        <v>188</v>
      </c>
      <c r="L89" s="78"/>
      <c r="M89" s="79">
        <v>2011</v>
      </c>
      <c r="N89" s="80" t="s">
        <v>188</v>
      </c>
    </row>
    <row r="90" spans="1:18" x14ac:dyDescent="0.25">
      <c r="A90" s="12"/>
      <c r="B90" s="37" t="s">
        <v>472</v>
      </c>
      <c r="C90" s="17" t="s">
        <v>188</v>
      </c>
      <c r="D90" s="30" t="s">
        <v>230</v>
      </c>
      <c r="E90" s="102">
        <v>30.4</v>
      </c>
      <c r="F90" s="34" t="s">
        <v>188</v>
      </c>
      <c r="G90" s="82" t="s">
        <v>188</v>
      </c>
      <c r="H90" s="87" t="s">
        <v>230</v>
      </c>
      <c r="I90" s="105">
        <v>29.7</v>
      </c>
      <c r="J90" s="89" t="s">
        <v>188</v>
      </c>
      <c r="K90" s="17" t="s">
        <v>188</v>
      </c>
      <c r="L90" s="87" t="s">
        <v>230</v>
      </c>
      <c r="M90" s="105">
        <v>38.700000000000003</v>
      </c>
      <c r="N90" s="89" t="s">
        <v>188</v>
      </c>
    </row>
    <row r="91" spans="1:18" x14ac:dyDescent="0.25">
      <c r="A91" s="12"/>
      <c r="B91" s="50" t="s">
        <v>473</v>
      </c>
      <c r="C91" s="21" t="s">
        <v>188</v>
      </c>
      <c r="D91" s="41"/>
      <c r="E91" s="45">
        <v>0.2</v>
      </c>
      <c r="F91" s="174" t="s">
        <v>188</v>
      </c>
      <c r="G91" s="21" t="s">
        <v>188</v>
      </c>
      <c r="H91" s="84"/>
      <c r="I91" s="104">
        <v>1.4</v>
      </c>
      <c r="J91" s="86" t="s">
        <v>188</v>
      </c>
      <c r="K91" s="21" t="s">
        <v>188</v>
      </c>
      <c r="L91" s="84"/>
      <c r="M91" s="104" t="s">
        <v>474</v>
      </c>
      <c r="N91" s="86" t="s">
        <v>188</v>
      </c>
    </row>
    <row r="92" spans="1:18" x14ac:dyDescent="0.25">
      <c r="A92" s="12"/>
      <c r="B92" s="58" t="s">
        <v>475</v>
      </c>
      <c r="C92" s="17" t="s">
        <v>188</v>
      </c>
      <c r="D92" s="30"/>
      <c r="E92" s="102" t="s">
        <v>476</v>
      </c>
      <c r="F92" s="109" t="s">
        <v>243</v>
      </c>
      <c r="G92" s="17" t="s">
        <v>188</v>
      </c>
      <c r="H92" s="87"/>
      <c r="I92" s="105" t="s">
        <v>477</v>
      </c>
      <c r="J92" s="89" t="s">
        <v>243</v>
      </c>
      <c r="K92" s="17" t="s">
        <v>188</v>
      </c>
      <c r="L92" s="87"/>
      <c r="M92" s="105" t="s">
        <v>478</v>
      </c>
      <c r="N92" s="89" t="s">
        <v>243</v>
      </c>
    </row>
    <row r="93" spans="1:18" x14ac:dyDescent="0.25">
      <c r="A93" s="12"/>
      <c r="B93" s="50" t="s">
        <v>479</v>
      </c>
      <c r="C93" s="21" t="s">
        <v>188</v>
      </c>
      <c r="D93" s="4"/>
      <c r="E93" s="4"/>
      <c r="F93" s="111"/>
      <c r="G93" s="21" t="s">
        <v>188</v>
      </c>
      <c r="H93" s="4"/>
      <c r="I93" s="4"/>
      <c r="J93" s="4"/>
      <c r="K93" s="21" t="s">
        <v>188</v>
      </c>
      <c r="L93" s="4"/>
      <c r="M93" s="4"/>
      <c r="N93" s="4"/>
    </row>
    <row r="94" spans="1:18" x14ac:dyDescent="0.25">
      <c r="A94" s="12"/>
      <c r="B94" s="175" t="s">
        <v>480</v>
      </c>
      <c r="C94" s="17" t="s">
        <v>188</v>
      </c>
      <c r="D94" s="30"/>
      <c r="E94" s="102">
        <v>1.3</v>
      </c>
      <c r="F94" s="109" t="s">
        <v>188</v>
      </c>
      <c r="G94" s="17" t="s">
        <v>188</v>
      </c>
      <c r="H94" s="89"/>
      <c r="I94" s="116" t="s">
        <v>308</v>
      </c>
      <c r="J94" s="89" t="s">
        <v>188</v>
      </c>
      <c r="K94" s="17" t="s">
        <v>188</v>
      </c>
      <c r="L94" s="89"/>
      <c r="M94" s="116" t="s">
        <v>308</v>
      </c>
      <c r="N94" s="89" t="s">
        <v>188</v>
      </c>
    </row>
    <row r="95" spans="1:18" x14ac:dyDescent="0.25">
      <c r="A95" s="12"/>
      <c r="B95" s="50" t="s">
        <v>481</v>
      </c>
      <c r="C95" s="21" t="s">
        <v>188</v>
      </c>
      <c r="D95" s="41"/>
      <c r="E95" s="45">
        <v>1.7</v>
      </c>
      <c r="F95" s="174" t="s">
        <v>188</v>
      </c>
      <c r="G95" s="21" t="s">
        <v>188</v>
      </c>
      <c r="H95" s="84"/>
      <c r="I95" s="104">
        <v>1.9</v>
      </c>
      <c r="J95" s="86" t="s">
        <v>188</v>
      </c>
      <c r="K95" s="21" t="s">
        <v>188</v>
      </c>
      <c r="L95" s="84"/>
      <c r="M95" s="104">
        <v>1.1000000000000001</v>
      </c>
      <c r="N95" s="86" t="s">
        <v>188</v>
      </c>
    </row>
    <row r="96" spans="1:18" x14ac:dyDescent="0.25">
      <c r="A96" s="12"/>
      <c r="B96" s="58" t="s">
        <v>482</v>
      </c>
      <c r="C96" s="17" t="s">
        <v>188</v>
      </c>
      <c r="D96" s="89"/>
      <c r="E96" s="116" t="s">
        <v>308</v>
      </c>
      <c r="F96" s="176" t="s">
        <v>188</v>
      </c>
      <c r="G96" s="17" t="s">
        <v>188</v>
      </c>
      <c r="H96" s="87"/>
      <c r="I96" s="105" t="s">
        <v>483</v>
      </c>
      <c r="J96" s="89" t="s">
        <v>243</v>
      </c>
      <c r="K96" s="17" t="s">
        <v>188</v>
      </c>
      <c r="L96" s="87"/>
      <c r="M96" s="105" t="s">
        <v>484</v>
      </c>
      <c r="N96" s="89" t="s">
        <v>243</v>
      </c>
    </row>
    <row r="97" spans="1:18" ht="15.75" thickBot="1" x14ac:dyDescent="0.3">
      <c r="A97" s="12"/>
      <c r="B97" s="50" t="s">
        <v>485</v>
      </c>
      <c r="C97" s="53" t="s">
        <v>188</v>
      </c>
      <c r="D97" s="54"/>
      <c r="E97" s="57" t="s">
        <v>486</v>
      </c>
      <c r="F97" s="108" t="s">
        <v>243</v>
      </c>
      <c r="G97" s="53" t="s">
        <v>188</v>
      </c>
      <c r="H97" s="78"/>
      <c r="I97" s="91" t="s">
        <v>487</v>
      </c>
      <c r="J97" s="80" t="s">
        <v>243</v>
      </c>
      <c r="K97" s="53" t="s">
        <v>188</v>
      </c>
      <c r="L97" s="78"/>
      <c r="M97" s="91" t="s">
        <v>488</v>
      </c>
      <c r="N97" s="80" t="s">
        <v>243</v>
      </c>
    </row>
    <row r="98" spans="1:18" ht="15.75" thickBot="1" x14ac:dyDescent="0.3">
      <c r="A98" s="12"/>
      <c r="B98" s="162" t="s">
        <v>489</v>
      </c>
      <c r="C98" s="47" t="s">
        <v>188</v>
      </c>
      <c r="D98" s="31" t="s">
        <v>230</v>
      </c>
      <c r="E98" s="49">
        <v>14.9</v>
      </c>
      <c r="F98" s="35" t="s">
        <v>188</v>
      </c>
      <c r="G98" s="96" t="s">
        <v>188</v>
      </c>
      <c r="H98" s="74" t="s">
        <v>230</v>
      </c>
      <c r="I98" s="97">
        <v>30.4</v>
      </c>
      <c r="J98" s="95" t="s">
        <v>188</v>
      </c>
      <c r="K98" s="47" t="s">
        <v>188</v>
      </c>
      <c r="L98" s="74" t="s">
        <v>230</v>
      </c>
      <c r="M98" s="97">
        <v>29.7</v>
      </c>
      <c r="N98" s="95" t="s">
        <v>188</v>
      </c>
    </row>
    <row r="99" spans="1:18" x14ac:dyDescent="0.25">
      <c r="A99" s="12"/>
      <c r="B99" s="28"/>
      <c r="C99" s="28"/>
      <c r="D99" s="28"/>
      <c r="E99" s="28"/>
      <c r="F99" s="28"/>
      <c r="G99" s="28"/>
      <c r="H99" s="28"/>
      <c r="I99" s="28"/>
      <c r="J99" s="28"/>
      <c r="K99" s="28"/>
      <c r="L99" s="28"/>
      <c r="M99" s="28"/>
      <c r="N99" s="28"/>
      <c r="O99" s="28"/>
      <c r="P99" s="28"/>
      <c r="Q99" s="28"/>
      <c r="R99" s="28"/>
    </row>
    <row r="100" spans="1:18" ht="48.75" x14ac:dyDescent="0.25">
      <c r="A100" s="12"/>
      <c r="B100" s="177">
        <v>-1</v>
      </c>
      <c r="C100" s="177" t="s">
        <v>490</v>
      </c>
    </row>
    <row r="101" spans="1:18" x14ac:dyDescent="0.25">
      <c r="A101" s="12"/>
      <c r="B101" s="13" t="s">
        <v>491</v>
      </c>
      <c r="C101" s="13"/>
      <c r="D101" s="13"/>
      <c r="E101" s="13"/>
      <c r="F101" s="13"/>
      <c r="G101" s="13"/>
      <c r="H101" s="13"/>
      <c r="I101" s="13"/>
      <c r="J101" s="13"/>
      <c r="K101" s="13"/>
      <c r="L101" s="13"/>
      <c r="M101" s="13"/>
      <c r="N101" s="13"/>
      <c r="O101" s="13"/>
      <c r="P101" s="13"/>
      <c r="Q101" s="13"/>
      <c r="R101" s="13"/>
    </row>
    <row r="102" spans="1:18" x14ac:dyDescent="0.25">
      <c r="A102" s="12"/>
      <c r="B102" s="28"/>
      <c r="C102" s="28"/>
      <c r="D102" s="28"/>
      <c r="E102" s="28"/>
      <c r="F102" s="28"/>
      <c r="G102" s="28"/>
      <c r="H102" s="28"/>
      <c r="I102" s="28"/>
      <c r="J102" s="28"/>
      <c r="K102" s="28"/>
      <c r="L102" s="28"/>
      <c r="M102" s="28"/>
      <c r="N102" s="28"/>
      <c r="O102" s="28"/>
      <c r="P102" s="28"/>
      <c r="Q102" s="28"/>
      <c r="R102" s="28"/>
    </row>
    <row r="103" spans="1:18" x14ac:dyDescent="0.25">
      <c r="A103" s="12"/>
      <c r="B103" s="4"/>
      <c r="C103" s="4"/>
      <c r="D103" s="4"/>
      <c r="E103" s="4"/>
      <c r="F103" s="4"/>
      <c r="G103" s="4"/>
      <c r="H103" s="4"/>
    </row>
    <row r="104" spans="1:18" ht="15.75" thickBot="1" x14ac:dyDescent="0.3">
      <c r="A104" s="12"/>
      <c r="B104" s="21"/>
      <c r="C104" s="21"/>
      <c r="D104" s="112" t="s">
        <v>492</v>
      </c>
      <c r="E104" s="112"/>
      <c r="F104" s="112"/>
      <c r="G104" s="112"/>
      <c r="H104" s="21"/>
    </row>
    <row r="105" spans="1:18" x14ac:dyDescent="0.25">
      <c r="A105" s="12"/>
      <c r="B105" s="181" t="s">
        <v>493</v>
      </c>
      <c r="C105" s="125"/>
      <c r="D105" s="106" t="s">
        <v>494</v>
      </c>
      <c r="E105" s="169"/>
      <c r="F105" s="183" t="s">
        <v>496</v>
      </c>
      <c r="G105" s="183"/>
      <c r="H105" s="125"/>
    </row>
    <row r="106" spans="1:18" ht="15.75" thickBot="1" x14ac:dyDescent="0.3">
      <c r="A106" s="12"/>
      <c r="B106" s="182"/>
      <c r="C106" s="126"/>
      <c r="D106" s="79" t="s">
        <v>495</v>
      </c>
      <c r="E106" s="126"/>
      <c r="F106" s="112" t="s">
        <v>497</v>
      </c>
      <c r="G106" s="112"/>
      <c r="H106" s="126"/>
    </row>
    <row r="107" spans="1:18" x14ac:dyDescent="0.25">
      <c r="A107" s="12"/>
      <c r="B107" s="37" t="s">
        <v>403</v>
      </c>
      <c r="C107" s="17"/>
      <c r="D107" s="16"/>
      <c r="E107" s="17"/>
      <c r="F107" s="16"/>
      <c r="G107" s="16"/>
      <c r="H107" s="16"/>
    </row>
    <row r="108" spans="1:18" x14ac:dyDescent="0.25">
      <c r="A108" s="12"/>
      <c r="B108" s="50" t="s">
        <v>385</v>
      </c>
      <c r="C108" s="21"/>
      <c r="D108" s="178" t="s">
        <v>498</v>
      </c>
      <c r="E108" s="21"/>
      <c r="F108" s="84"/>
      <c r="G108" s="104" t="s">
        <v>499</v>
      </c>
      <c r="H108" s="86" t="s">
        <v>188</v>
      </c>
    </row>
    <row r="109" spans="1:18" x14ac:dyDescent="0.25">
      <c r="A109" s="12"/>
      <c r="B109" s="58" t="s">
        <v>386</v>
      </c>
      <c r="C109" s="17"/>
      <c r="D109" s="179" t="s">
        <v>500</v>
      </c>
      <c r="E109" s="17"/>
      <c r="F109" s="87"/>
      <c r="G109" s="105" t="s">
        <v>499</v>
      </c>
      <c r="H109" s="89" t="s">
        <v>188</v>
      </c>
    </row>
    <row r="110" spans="1:18" x14ac:dyDescent="0.25">
      <c r="A110" s="12"/>
      <c r="B110" s="40" t="s">
        <v>501</v>
      </c>
      <c r="C110" s="21"/>
      <c r="D110" s="178" t="s">
        <v>498</v>
      </c>
      <c r="E110" s="21"/>
      <c r="F110" s="84"/>
      <c r="G110" s="104" t="s">
        <v>502</v>
      </c>
      <c r="H110" s="86" t="s">
        <v>188</v>
      </c>
    </row>
    <row r="111" spans="1:18" x14ac:dyDescent="0.25">
      <c r="A111" s="12"/>
      <c r="B111" s="37" t="s">
        <v>503</v>
      </c>
      <c r="C111" s="17"/>
      <c r="D111" s="179" t="s">
        <v>504</v>
      </c>
      <c r="E111" s="17"/>
      <c r="F111" s="87"/>
      <c r="G111" s="105" t="s">
        <v>505</v>
      </c>
      <c r="H111" s="89" t="s">
        <v>188</v>
      </c>
    </row>
    <row r="112" spans="1:18" x14ac:dyDescent="0.25">
      <c r="A112" s="12"/>
      <c r="B112" s="40" t="s">
        <v>506</v>
      </c>
      <c r="C112" s="21"/>
      <c r="D112" s="178" t="s">
        <v>507</v>
      </c>
      <c r="E112" s="21"/>
      <c r="F112" s="84"/>
      <c r="G112" s="104" t="s">
        <v>508</v>
      </c>
      <c r="H112" s="86" t="s">
        <v>188</v>
      </c>
    </row>
    <row r="113" spans="1:18" x14ac:dyDescent="0.25">
      <c r="A113" s="12"/>
      <c r="B113" s="37" t="s">
        <v>509</v>
      </c>
      <c r="C113" s="17"/>
      <c r="D113" s="179" t="s">
        <v>498</v>
      </c>
      <c r="E113" s="17"/>
      <c r="F113" s="87"/>
      <c r="G113" s="105" t="s">
        <v>499</v>
      </c>
      <c r="H113" s="89" t="s">
        <v>188</v>
      </c>
    </row>
    <row r="114" spans="1:18" ht="15.75" thickBot="1" x14ac:dyDescent="0.3">
      <c r="A114" s="12"/>
      <c r="B114" s="90" t="s">
        <v>510</v>
      </c>
      <c r="C114" s="53"/>
      <c r="D114" s="180" t="s">
        <v>504</v>
      </c>
      <c r="E114" s="53"/>
      <c r="F114" s="78"/>
      <c r="G114" s="91" t="s">
        <v>511</v>
      </c>
      <c r="H114" s="80" t="s">
        <v>188</v>
      </c>
    </row>
    <row r="115" spans="1:18" x14ac:dyDescent="0.25">
      <c r="A115" s="12"/>
      <c r="B115" s="28"/>
      <c r="C115" s="28"/>
      <c r="D115" s="28"/>
      <c r="E115" s="28"/>
      <c r="F115" s="28"/>
      <c r="G115" s="28"/>
      <c r="H115" s="28"/>
      <c r="I115" s="28"/>
      <c r="J115" s="28"/>
      <c r="K115" s="28"/>
      <c r="L115" s="28"/>
      <c r="M115" s="28"/>
      <c r="N115" s="28"/>
      <c r="O115" s="28"/>
      <c r="P115" s="28"/>
      <c r="Q115" s="28"/>
      <c r="R115" s="28"/>
    </row>
    <row r="116" spans="1:18" ht="19.5" x14ac:dyDescent="0.25">
      <c r="A116" s="12"/>
      <c r="B116" s="177">
        <v>-1</v>
      </c>
      <c r="C116" s="177" t="s">
        <v>512</v>
      </c>
    </row>
    <row r="117" spans="1:18" ht="38.25" customHeight="1" x14ac:dyDescent="0.25">
      <c r="A117" s="12"/>
      <c r="B117" s="13" t="s">
        <v>513</v>
      </c>
      <c r="C117" s="13"/>
      <c r="D117" s="13"/>
      <c r="E117" s="13"/>
      <c r="F117" s="13"/>
      <c r="G117" s="13"/>
      <c r="H117" s="13"/>
      <c r="I117" s="13"/>
      <c r="J117" s="13"/>
      <c r="K117" s="13"/>
      <c r="L117" s="13"/>
      <c r="M117" s="13"/>
      <c r="N117" s="13"/>
      <c r="O117" s="13"/>
      <c r="P117" s="13"/>
      <c r="Q117" s="13"/>
      <c r="R117" s="13"/>
    </row>
    <row r="118" spans="1:18" x14ac:dyDescent="0.25">
      <c r="A118" s="12"/>
      <c r="B118" s="13" t="s">
        <v>514</v>
      </c>
      <c r="C118" s="13"/>
      <c r="D118" s="13"/>
      <c r="E118" s="13"/>
      <c r="F118" s="13"/>
      <c r="G118" s="13"/>
      <c r="H118" s="13"/>
      <c r="I118" s="13"/>
      <c r="J118" s="13"/>
      <c r="K118" s="13"/>
      <c r="L118" s="13"/>
      <c r="M118" s="13"/>
      <c r="N118" s="13"/>
      <c r="O118" s="13"/>
      <c r="P118" s="13"/>
      <c r="Q118" s="13"/>
      <c r="R118" s="13"/>
    </row>
    <row r="119" spans="1:18" x14ac:dyDescent="0.25">
      <c r="A119" s="12"/>
      <c r="B119" s="28"/>
      <c r="C119" s="28"/>
      <c r="D119" s="28"/>
      <c r="E119" s="28"/>
      <c r="F119" s="28"/>
      <c r="G119" s="28"/>
      <c r="H119" s="28"/>
      <c r="I119" s="28"/>
      <c r="J119" s="28"/>
      <c r="K119" s="28"/>
      <c r="L119" s="28"/>
      <c r="M119" s="28"/>
      <c r="N119" s="28"/>
      <c r="O119" s="28"/>
      <c r="P119" s="28"/>
      <c r="Q119" s="28"/>
      <c r="R119" s="28"/>
    </row>
    <row r="120" spans="1:18" x14ac:dyDescent="0.25">
      <c r="A120" s="12"/>
      <c r="B120" s="4"/>
      <c r="C120" s="4"/>
      <c r="D120" s="4"/>
      <c r="E120" s="4"/>
      <c r="F120" s="4"/>
      <c r="G120" s="4"/>
      <c r="H120" s="4"/>
      <c r="I120" s="4"/>
      <c r="J120" s="4"/>
      <c r="K120" s="4"/>
      <c r="L120" s="4"/>
      <c r="M120" s="4"/>
      <c r="N120" s="4"/>
    </row>
    <row r="121" spans="1:18" x14ac:dyDescent="0.25">
      <c r="A121" s="12"/>
      <c r="B121" s="125"/>
      <c r="C121" s="125" t="s">
        <v>188</v>
      </c>
      <c r="D121" s="129" t="s">
        <v>515</v>
      </c>
      <c r="E121" s="129"/>
      <c r="F121" s="129"/>
      <c r="G121" s="129"/>
      <c r="H121" s="129"/>
      <c r="I121" s="129"/>
      <c r="J121" s="129"/>
      <c r="K121" s="129"/>
      <c r="L121" s="129"/>
      <c r="M121" s="129"/>
      <c r="N121" s="125"/>
    </row>
    <row r="122" spans="1:18" ht="15.75" thickBot="1" x14ac:dyDescent="0.3">
      <c r="A122" s="12"/>
      <c r="B122" s="125"/>
      <c r="C122" s="126"/>
      <c r="D122" s="112" t="s">
        <v>516</v>
      </c>
      <c r="E122" s="112"/>
      <c r="F122" s="112"/>
      <c r="G122" s="112"/>
      <c r="H122" s="112"/>
      <c r="I122" s="112"/>
      <c r="J122" s="112"/>
      <c r="K122" s="112"/>
      <c r="L122" s="112"/>
      <c r="M122" s="112"/>
      <c r="N122" s="126"/>
    </row>
    <row r="123" spans="1:18" ht="15.75" thickBot="1" x14ac:dyDescent="0.3">
      <c r="A123" s="12"/>
      <c r="B123" s="173" t="s">
        <v>471</v>
      </c>
      <c r="C123" s="53" t="s">
        <v>188</v>
      </c>
      <c r="D123" s="54"/>
      <c r="E123" s="76">
        <v>2013</v>
      </c>
      <c r="F123" s="56" t="s">
        <v>188</v>
      </c>
      <c r="G123" s="53" t="s">
        <v>188</v>
      </c>
      <c r="H123" s="78"/>
      <c r="I123" s="79">
        <v>2012</v>
      </c>
      <c r="J123" s="80" t="s">
        <v>188</v>
      </c>
      <c r="K123" s="53" t="s">
        <v>188</v>
      </c>
      <c r="L123" s="78"/>
      <c r="M123" s="79">
        <v>2011</v>
      </c>
      <c r="N123" s="80" t="s">
        <v>188</v>
      </c>
    </row>
    <row r="124" spans="1:18" x14ac:dyDescent="0.25">
      <c r="A124" s="12"/>
      <c r="B124" s="37" t="s">
        <v>517</v>
      </c>
      <c r="C124" s="17" t="s">
        <v>188</v>
      </c>
      <c r="D124" s="30" t="s">
        <v>230</v>
      </c>
      <c r="E124" s="102">
        <v>0.6</v>
      </c>
      <c r="F124" s="34" t="s">
        <v>188</v>
      </c>
      <c r="G124" s="82" t="s">
        <v>188</v>
      </c>
      <c r="H124" s="87" t="s">
        <v>230</v>
      </c>
      <c r="I124" s="105">
        <v>1.4</v>
      </c>
      <c r="J124" s="89" t="s">
        <v>188</v>
      </c>
      <c r="K124" s="82" t="s">
        <v>188</v>
      </c>
      <c r="L124" s="87" t="s">
        <v>230</v>
      </c>
      <c r="M124" s="105">
        <v>1.7</v>
      </c>
      <c r="N124" s="89" t="s">
        <v>188</v>
      </c>
    </row>
    <row r="125" spans="1:18" x14ac:dyDescent="0.25">
      <c r="A125" s="12"/>
      <c r="B125" s="40" t="s">
        <v>518</v>
      </c>
      <c r="C125" s="21" t="s">
        <v>188</v>
      </c>
      <c r="D125" s="41"/>
      <c r="E125" s="45" t="s">
        <v>418</v>
      </c>
      <c r="F125" s="43" t="s">
        <v>243</v>
      </c>
      <c r="G125" s="83" t="s">
        <v>188</v>
      </c>
      <c r="H125" s="84"/>
      <c r="I125" s="104" t="s">
        <v>519</v>
      </c>
      <c r="J125" s="86" t="s">
        <v>243</v>
      </c>
      <c r="K125" s="83" t="s">
        <v>188</v>
      </c>
      <c r="L125" s="84"/>
      <c r="M125" s="104" t="s">
        <v>520</v>
      </c>
      <c r="N125" s="86" t="s">
        <v>243</v>
      </c>
    </row>
    <row r="126" spans="1:18" ht="15.75" thickBot="1" x14ac:dyDescent="0.3">
      <c r="A126" s="12"/>
      <c r="B126" s="162" t="s">
        <v>521</v>
      </c>
      <c r="C126" s="47" t="s">
        <v>188</v>
      </c>
      <c r="D126" s="35"/>
      <c r="E126" s="59" t="s">
        <v>308</v>
      </c>
      <c r="F126" s="35" t="s">
        <v>188</v>
      </c>
      <c r="G126" s="96" t="s">
        <v>188</v>
      </c>
      <c r="H126" s="95"/>
      <c r="I126" s="184" t="s">
        <v>308</v>
      </c>
      <c r="J126" s="95" t="s">
        <v>188</v>
      </c>
      <c r="K126" s="96" t="s">
        <v>188</v>
      </c>
      <c r="L126" s="95"/>
      <c r="M126" s="184" t="s">
        <v>308</v>
      </c>
      <c r="N126" s="95" t="s">
        <v>188</v>
      </c>
    </row>
  </sheetData>
  <mergeCells count="72">
    <mergeCell ref="B101:R101"/>
    <mergeCell ref="B102:R102"/>
    <mergeCell ref="B115:R115"/>
    <mergeCell ref="B117:R117"/>
    <mergeCell ref="B118:R118"/>
    <mergeCell ref="B119:R119"/>
    <mergeCell ref="B83:R83"/>
    <mergeCell ref="B84:R84"/>
    <mergeCell ref="B85:R85"/>
    <mergeCell ref="B86:R86"/>
    <mergeCell ref="B87:R87"/>
    <mergeCell ref="B99:R99"/>
    <mergeCell ref="B69:R69"/>
    <mergeCell ref="B70:R70"/>
    <mergeCell ref="B79:R79"/>
    <mergeCell ref="B80:R80"/>
    <mergeCell ref="B81:R81"/>
    <mergeCell ref="B82:R82"/>
    <mergeCell ref="B32:R32"/>
    <mergeCell ref="B33:R33"/>
    <mergeCell ref="B34:R34"/>
    <mergeCell ref="B48:R48"/>
    <mergeCell ref="B49:R49"/>
    <mergeCell ref="B68:R68"/>
    <mergeCell ref="A1:A2"/>
    <mergeCell ref="B1:R1"/>
    <mergeCell ref="B2:R2"/>
    <mergeCell ref="B3:R3"/>
    <mergeCell ref="A4:A126"/>
    <mergeCell ref="B4:R4"/>
    <mergeCell ref="B6:R6"/>
    <mergeCell ref="B7:R7"/>
    <mergeCell ref="B8:R8"/>
    <mergeCell ref="B23:R23"/>
    <mergeCell ref="H105:H106"/>
    <mergeCell ref="B121:B122"/>
    <mergeCell ref="C121:C122"/>
    <mergeCell ref="D121:M121"/>
    <mergeCell ref="D122:M122"/>
    <mergeCell ref="N121:N122"/>
    <mergeCell ref="L52:L55"/>
    <mergeCell ref="O52:O55"/>
    <mergeCell ref="P52:P55"/>
    <mergeCell ref="D72:I72"/>
    <mergeCell ref="D104:G104"/>
    <mergeCell ref="B105:B106"/>
    <mergeCell ref="C105:C106"/>
    <mergeCell ref="E105:E106"/>
    <mergeCell ref="F105:G105"/>
    <mergeCell ref="F106:G106"/>
    <mergeCell ref="B52:B55"/>
    <mergeCell ref="C52:C55"/>
    <mergeCell ref="D52:D55"/>
    <mergeCell ref="G52:G55"/>
    <mergeCell ref="H52:H55"/>
    <mergeCell ref="K52:K55"/>
    <mergeCell ref="D36:M36"/>
    <mergeCell ref="D37:E37"/>
    <mergeCell ref="H37:I37"/>
    <mergeCell ref="L37:M37"/>
    <mergeCell ref="D51:I51"/>
    <mergeCell ref="L51:Q51"/>
    <mergeCell ref="D10:M10"/>
    <mergeCell ref="D11:E11"/>
    <mergeCell ref="H11:I11"/>
    <mergeCell ref="L11:M11"/>
    <mergeCell ref="D27:M27"/>
    <mergeCell ref="D28:E28"/>
    <mergeCell ref="H28:I28"/>
    <mergeCell ref="L28:M28"/>
    <mergeCell ref="B24:R24"/>
    <mergeCell ref="B25:R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12.85546875" customWidth="1"/>
    <col min="7" max="7" width="6.85546875" customWidth="1"/>
    <col min="8" max="8" width="10" customWidth="1"/>
    <col min="9" max="9" width="36.5703125" customWidth="1"/>
    <col min="10" max="10" width="8.5703125" customWidth="1"/>
    <col min="11" max="11" width="6.85546875" customWidth="1"/>
    <col min="12" max="12" width="8" customWidth="1"/>
    <col min="13" max="13" width="34.28515625" customWidth="1"/>
    <col min="14" max="14" width="11.140625" customWidth="1"/>
    <col min="15" max="15" width="36.5703125" customWidth="1"/>
    <col min="16" max="16" width="8" customWidth="1"/>
    <col min="17" max="17" width="36.5703125" customWidth="1"/>
    <col min="18" max="19" width="6.85546875" customWidth="1"/>
    <col min="20" max="20" width="8" customWidth="1"/>
    <col min="21" max="21" width="34.28515625" customWidth="1"/>
    <col min="22" max="22" width="11.140625" customWidth="1"/>
    <col min="23" max="23" width="36.5703125" customWidth="1"/>
    <col min="24" max="24" width="8" customWidth="1"/>
    <col min="25" max="25" width="36.5703125" customWidth="1"/>
    <col min="26" max="26" width="6.85546875" customWidth="1"/>
  </cols>
  <sheetData>
    <row r="1" spans="1:26" ht="15" customHeight="1" x14ac:dyDescent="0.25">
      <c r="A1" s="9" t="s">
        <v>52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2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
        <v>9</v>
      </c>
      <c r="C5" s="10" t="s">
        <v>524</v>
      </c>
    </row>
    <row r="6" spans="1:26" x14ac:dyDescent="0.25">
      <c r="A6" s="12"/>
      <c r="B6" s="13" t="s">
        <v>525</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3" t="s">
        <v>526</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3" t="s">
        <v>527</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2"/>
      <c r="B9" s="27"/>
      <c r="C9" s="27"/>
      <c r="D9" s="27"/>
      <c r="E9" s="27"/>
      <c r="F9" s="27"/>
      <c r="G9" s="27"/>
      <c r="H9" s="27"/>
      <c r="I9" s="27"/>
      <c r="J9" s="27"/>
      <c r="K9" s="27"/>
      <c r="L9" s="27"/>
      <c r="M9" s="27"/>
      <c r="N9" s="27"/>
      <c r="O9" s="27"/>
      <c r="P9" s="27"/>
      <c r="Q9" s="27"/>
      <c r="R9" s="27"/>
      <c r="S9" s="27"/>
      <c r="T9" s="27"/>
      <c r="U9" s="27"/>
      <c r="V9" s="27"/>
      <c r="W9" s="27"/>
      <c r="X9" s="27"/>
      <c r="Y9" s="27"/>
      <c r="Z9" s="27"/>
    </row>
    <row r="10" spans="1:26" ht="25.5" customHeight="1" x14ac:dyDescent="0.25">
      <c r="A10" s="12"/>
      <c r="B10" s="26" t="s">
        <v>528</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13" t="s">
        <v>529</v>
      </c>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2"/>
      <c r="B13" s="4"/>
      <c r="C13" s="4"/>
      <c r="D13" s="4"/>
      <c r="E13" s="4"/>
      <c r="F13" s="4"/>
      <c r="G13" s="4"/>
      <c r="H13" s="4"/>
      <c r="I13" s="4"/>
      <c r="J13" s="4"/>
      <c r="K13" s="4"/>
      <c r="L13" s="4"/>
      <c r="M13" s="4"/>
      <c r="N13" s="4"/>
    </row>
    <row r="14" spans="1:26" ht="15.75" thickBot="1" x14ac:dyDescent="0.3">
      <c r="A14" s="12"/>
      <c r="B14" s="149" t="s">
        <v>530</v>
      </c>
      <c r="C14" s="53" t="s">
        <v>188</v>
      </c>
      <c r="D14" s="54"/>
      <c r="E14" s="76">
        <v>2013</v>
      </c>
      <c r="F14" s="56" t="s">
        <v>188</v>
      </c>
      <c r="G14" s="53" t="s">
        <v>188</v>
      </c>
      <c r="H14" s="78"/>
      <c r="I14" s="79">
        <v>2012</v>
      </c>
      <c r="J14" s="80" t="s">
        <v>188</v>
      </c>
      <c r="K14" s="53"/>
      <c r="L14" s="78"/>
      <c r="M14" s="79">
        <v>2011</v>
      </c>
      <c r="N14" s="80" t="s">
        <v>188</v>
      </c>
    </row>
    <row r="15" spans="1:26" x14ac:dyDescent="0.25">
      <c r="A15" s="12"/>
      <c r="B15" s="37" t="s">
        <v>531</v>
      </c>
      <c r="C15" s="17" t="s">
        <v>188</v>
      </c>
      <c r="D15" s="30"/>
      <c r="E15" s="38">
        <v>847679</v>
      </c>
      <c r="F15" s="109" t="s">
        <v>188</v>
      </c>
      <c r="G15" s="17" t="s">
        <v>188</v>
      </c>
      <c r="H15" s="87"/>
      <c r="I15" s="88">
        <v>788088</v>
      </c>
      <c r="J15" s="89" t="s">
        <v>188</v>
      </c>
      <c r="K15" s="17"/>
      <c r="L15" s="87"/>
      <c r="M15" s="88">
        <v>579801</v>
      </c>
      <c r="N15" s="89" t="s">
        <v>188</v>
      </c>
    </row>
    <row r="16" spans="1:26" x14ac:dyDescent="0.25">
      <c r="A16" s="12"/>
      <c r="B16" s="40" t="s">
        <v>532</v>
      </c>
      <c r="C16" s="21" t="s">
        <v>188</v>
      </c>
      <c r="D16" s="41"/>
      <c r="E16" s="42">
        <v>315196</v>
      </c>
      <c r="F16" s="174" t="s">
        <v>188</v>
      </c>
      <c r="G16" s="21" t="s">
        <v>188</v>
      </c>
      <c r="H16" s="84"/>
      <c r="I16" s="85">
        <v>209021</v>
      </c>
      <c r="J16" s="86" t="s">
        <v>188</v>
      </c>
      <c r="K16" s="21"/>
      <c r="L16" s="84"/>
      <c r="M16" s="85">
        <v>251031</v>
      </c>
      <c r="N16" s="86" t="s">
        <v>188</v>
      </c>
    </row>
    <row r="17" spans="1:26" x14ac:dyDescent="0.25">
      <c r="A17" s="12"/>
      <c r="B17" s="37" t="s">
        <v>533</v>
      </c>
      <c r="C17" s="17" t="s">
        <v>188</v>
      </c>
      <c r="D17" s="30"/>
      <c r="E17" s="102" t="s">
        <v>534</v>
      </c>
      <c r="F17" s="109" t="s">
        <v>243</v>
      </c>
      <c r="G17" s="17" t="s">
        <v>188</v>
      </c>
      <c r="H17" s="87"/>
      <c r="I17" s="105" t="s">
        <v>535</v>
      </c>
      <c r="J17" s="89" t="s">
        <v>243</v>
      </c>
      <c r="K17" s="17"/>
      <c r="L17" s="87"/>
      <c r="M17" s="105" t="s">
        <v>536</v>
      </c>
      <c r="N17" s="89" t="s">
        <v>243</v>
      </c>
    </row>
    <row r="18" spans="1:26" ht="15.75" thickBot="1" x14ac:dyDescent="0.3">
      <c r="A18" s="12"/>
      <c r="B18" s="40" t="s">
        <v>537</v>
      </c>
      <c r="C18" s="53" t="s">
        <v>188</v>
      </c>
      <c r="D18" s="54"/>
      <c r="E18" s="57" t="s">
        <v>538</v>
      </c>
      <c r="F18" s="108" t="s">
        <v>243</v>
      </c>
      <c r="G18" s="53" t="s">
        <v>188</v>
      </c>
      <c r="H18" s="78"/>
      <c r="I18" s="91" t="s">
        <v>539</v>
      </c>
      <c r="J18" s="80" t="s">
        <v>243</v>
      </c>
      <c r="K18" s="53"/>
      <c r="L18" s="78"/>
      <c r="M18" s="91" t="s">
        <v>540</v>
      </c>
      <c r="N18" s="80" t="s">
        <v>243</v>
      </c>
    </row>
    <row r="19" spans="1:26" ht="15.75" thickBot="1" x14ac:dyDescent="0.3">
      <c r="A19" s="12"/>
      <c r="B19" s="58" t="s">
        <v>541</v>
      </c>
      <c r="C19" s="47" t="s">
        <v>188</v>
      </c>
      <c r="D19" s="31"/>
      <c r="E19" s="48">
        <v>1001814</v>
      </c>
      <c r="F19" s="110" t="s">
        <v>188</v>
      </c>
      <c r="G19" s="47" t="s">
        <v>188</v>
      </c>
      <c r="H19" s="74"/>
      <c r="I19" s="98">
        <v>847679</v>
      </c>
      <c r="J19" s="95" t="s">
        <v>188</v>
      </c>
      <c r="K19" s="47"/>
      <c r="L19" s="74"/>
      <c r="M19" s="98">
        <v>788088</v>
      </c>
      <c r="N19" s="95" t="s">
        <v>188</v>
      </c>
    </row>
    <row r="20" spans="1:26" x14ac:dyDescent="0.25">
      <c r="A20" s="12"/>
      <c r="B20" s="4"/>
      <c r="C20" s="186"/>
      <c r="D20" s="186"/>
      <c r="E20" s="186"/>
      <c r="F20" s="186"/>
      <c r="G20" s="186"/>
      <c r="H20" s="186"/>
      <c r="I20" s="186"/>
      <c r="J20" s="186"/>
      <c r="K20" s="186"/>
      <c r="L20" s="186"/>
      <c r="M20" s="186"/>
      <c r="N20" s="186"/>
    </row>
    <row r="21" spans="1:26" ht="15.75" thickBot="1" x14ac:dyDescent="0.3">
      <c r="A21" s="12"/>
      <c r="B21" s="149" t="s">
        <v>274</v>
      </c>
      <c r="C21" s="53" t="s">
        <v>188</v>
      </c>
      <c r="D21" s="54"/>
      <c r="E21" s="76">
        <v>2013</v>
      </c>
      <c r="F21" s="56" t="s">
        <v>188</v>
      </c>
      <c r="G21" s="53" t="s">
        <v>188</v>
      </c>
      <c r="H21" s="78"/>
      <c r="I21" s="79">
        <v>2012</v>
      </c>
      <c r="J21" s="80" t="s">
        <v>188</v>
      </c>
      <c r="K21" s="53"/>
      <c r="L21" s="78"/>
      <c r="M21" s="79">
        <v>2011</v>
      </c>
      <c r="N21" s="80" t="s">
        <v>188</v>
      </c>
    </row>
    <row r="22" spans="1:26" ht="15.75" thickBot="1" x14ac:dyDescent="0.3">
      <c r="A22" s="12"/>
      <c r="B22" s="162" t="s">
        <v>542</v>
      </c>
      <c r="C22" s="47" t="s">
        <v>188</v>
      </c>
      <c r="D22" s="31" t="s">
        <v>230</v>
      </c>
      <c r="E22" s="48">
        <v>2882</v>
      </c>
      <c r="F22" s="110" t="s">
        <v>188</v>
      </c>
      <c r="G22" s="47" t="s">
        <v>188</v>
      </c>
      <c r="H22" s="74" t="s">
        <v>230</v>
      </c>
      <c r="I22" s="98">
        <v>2576</v>
      </c>
      <c r="J22" s="95" t="s">
        <v>188</v>
      </c>
      <c r="K22" s="47"/>
      <c r="L22" s="74" t="s">
        <v>230</v>
      </c>
      <c r="M22" s="98">
        <v>2069</v>
      </c>
      <c r="N22" s="95" t="s">
        <v>188</v>
      </c>
    </row>
    <row r="23" spans="1:26" ht="25.5" customHeight="1" x14ac:dyDescent="0.25">
      <c r="A23" s="12"/>
      <c r="B23" s="13" t="s">
        <v>543</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26" t="s">
        <v>544</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2"/>
      <c r="B28" s="21"/>
      <c r="C28" s="53" t="s">
        <v>188</v>
      </c>
      <c r="D28" s="163">
        <v>2013</v>
      </c>
      <c r="E28" s="163"/>
      <c r="F28" s="163"/>
      <c r="G28" s="163"/>
      <c r="H28" s="163"/>
      <c r="I28" s="163"/>
      <c r="J28" s="53"/>
      <c r="K28" s="53" t="s">
        <v>188</v>
      </c>
      <c r="L28" s="112">
        <v>2012</v>
      </c>
      <c r="M28" s="112"/>
      <c r="N28" s="112"/>
      <c r="O28" s="112"/>
      <c r="P28" s="112"/>
      <c r="Q28" s="112"/>
      <c r="R28" s="53"/>
      <c r="S28" s="53" t="s">
        <v>188</v>
      </c>
      <c r="T28" s="112">
        <v>2011</v>
      </c>
      <c r="U28" s="112"/>
      <c r="V28" s="112"/>
      <c r="W28" s="112"/>
      <c r="X28" s="112"/>
      <c r="Y28" s="112"/>
      <c r="Z28" s="53"/>
    </row>
    <row r="29" spans="1:26" x14ac:dyDescent="0.25">
      <c r="A29" s="12"/>
      <c r="B29" s="188" t="s">
        <v>545</v>
      </c>
      <c r="C29" s="169" t="s">
        <v>188</v>
      </c>
      <c r="D29" s="170"/>
      <c r="E29" s="190" t="s">
        <v>546</v>
      </c>
      <c r="F29" s="191" t="s">
        <v>188</v>
      </c>
      <c r="G29" s="169"/>
      <c r="H29" s="170"/>
      <c r="I29" s="161" t="s">
        <v>547</v>
      </c>
      <c r="J29" s="43" t="s">
        <v>188</v>
      </c>
      <c r="K29" s="194" t="s">
        <v>188</v>
      </c>
      <c r="L29" s="172"/>
      <c r="M29" s="183" t="s">
        <v>546</v>
      </c>
      <c r="N29" s="196" t="s">
        <v>188</v>
      </c>
      <c r="O29" s="169"/>
      <c r="P29" s="172"/>
      <c r="Q29" s="106" t="s">
        <v>547</v>
      </c>
      <c r="R29" s="86" t="s">
        <v>188</v>
      </c>
      <c r="S29" s="169" t="s">
        <v>188</v>
      </c>
      <c r="T29" s="172"/>
      <c r="U29" s="183" t="s">
        <v>546</v>
      </c>
      <c r="V29" s="196" t="s">
        <v>188</v>
      </c>
      <c r="W29" s="169"/>
      <c r="X29" s="172"/>
      <c r="Y29" s="106" t="s">
        <v>547</v>
      </c>
      <c r="Z29" s="86" t="s">
        <v>188</v>
      </c>
    </row>
    <row r="30" spans="1:26" ht="15.75" thickBot="1" x14ac:dyDescent="0.3">
      <c r="A30" s="12"/>
      <c r="B30" s="189"/>
      <c r="C30" s="126"/>
      <c r="D30" s="171"/>
      <c r="E30" s="163"/>
      <c r="F30" s="192"/>
      <c r="G30" s="126"/>
      <c r="H30" s="171"/>
      <c r="I30" s="76" t="s">
        <v>548</v>
      </c>
      <c r="J30" s="56" t="s">
        <v>188</v>
      </c>
      <c r="K30" s="195"/>
      <c r="L30" s="128"/>
      <c r="M30" s="112"/>
      <c r="N30" s="131"/>
      <c r="O30" s="126"/>
      <c r="P30" s="128"/>
      <c r="Q30" s="79" t="s">
        <v>548</v>
      </c>
      <c r="R30" s="80" t="s">
        <v>188</v>
      </c>
      <c r="S30" s="126"/>
      <c r="T30" s="128"/>
      <c r="U30" s="112"/>
      <c r="V30" s="131"/>
      <c r="W30" s="126"/>
      <c r="X30" s="128"/>
      <c r="Y30" s="79" t="s">
        <v>548</v>
      </c>
      <c r="Z30" s="80" t="s">
        <v>188</v>
      </c>
    </row>
    <row r="31" spans="1:26" x14ac:dyDescent="0.25">
      <c r="A31" s="12"/>
      <c r="B31" s="58" t="s">
        <v>549</v>
      </c>
      <c r="C31" s="17" t="s">
        <v>188</v>
      </c>
      <c r="D31" s="30"/>
      <c r="E31" s="38">
        <v>2121454</v>
      </c>
      <c r="F31" s="34" t="s">
        <v>188</v>
      </c>
      <c r="G31" s="17"/>
      <c r="H31" s="30" t="s">
        <v>230</v>
      </c>
      <c r="I31" s="102">
        <v>12.93</v>
      </c>
      <c r="J31" s="34" t="s">
        <v>188</v>
      </c>
      <c r="K31" s="82" t="s">
        <v>188</v>
      </c>
      <c r="L31" s="87"/>
      <c r="M31" s="88">
        <v>2298288</v>
      </c>
      <c r="N31" s="89" t="s">
        <v>188</v>
      </c>
      <c r="O31" s="17"/>
      <c r="P31" s="87" t="s">
        <v>230</v>
      </c>
      <c r="Q31" s="105">
        <v>12.35</v>
      </c>
      <c r="R31" s="89" t="s">
        <v>188</v>
      </c>
      <c r="S31" s="17" t="s">
        <v>188</v>
      </c>
      <c r="T31" s="87"/>
      <c r="U31" s="88">
        <v>2061877</v>
      </c>
      <c r="V31" s="89" t="s">
        <v>188</v>
      </c>
      <c r="W31" s="17"/>
      <c r="X31" s="87" t="s">
        <v>230</v>
      </c>
      <c r="Y31" s="105">
        <v>12.28</v>
      </c>
      <c r="Z31" s="89" t="s">
        <v>188</v>
      </c>
    </row>
    <row r="32" spans="1:26" x14ac:dyDescent="0.25">
      <c r="A32" s="12"/>
      <c r="B32" s="50" t="s">
        <v>532</v>
      </c>
      <c r="C32" s="21" t="s">
        <v>188</v>
      </c>
      <c r="D32" s="41"/>
      <c r="E32" s="42">
        <v>368687</v>
      </c>
      <c r="F32" s="43" t="s">
        <v>188</v>
      </c>
      <c r="G32" s="21"/>
      <c r="H32" s="41"/>
      <c r="I32" s="45">
        <v>18.510000000000002</v>
      </c>
      <c r="J32" s="43" t="s">
        <v>188</v>
      </c>
      <c r="K32" s="83" t="s">
        <v>188</v>
      </c>
      <c r="L32" s="84"/>
      <c r="M32" s="85">
        <v>364114</v>
      </c>
      <c r="N32" s="86" t="s">
        <v>188</v>
      </c>
      <c r="O32" s="21"/>
      <c r="P32" s="84"/>
      <c r="Q32" s="104">
        <v>15.58</v>
      </c>
      <c r="R32" s="86" t="s">
        <v>188</v>
      </c>
      <c r="S32" s="21" t="s">
        <v>188</v>
      </c>
      <c r="T32" s="84"/>
      <c r="U32" s="85">
        <v>345290</v>
      </c>
      <c r="V32" s="86" t="s">
        <v>188</v>
      </c>
      <c r="W32" s="21"/>
      <c r="X32" s="84"/>
      <c r="Y32" s="104">
        <v>12.56</v>
      </c>
      <c r="Z32" s="86" t="s">
        <v>188</v>
      </c>
    </row>
    <row r="33" spans="1:26" x14ac:dyDescent="0.25">
      <c r="A33" s="12"/>
      <c r="B33" s="58" t="s">
        <v>550</v>
      </c>
      <c r="C33" s="17" t="s">
        <v>188</v>
      </c>
      <c r="D33" s="30"/>
      <c r="E33" s="102" t="s">
        <v>551</v>
      </c>
      <c r="F33" s="34" t="s">
        <v>243</v>
      </c>
      <c r="G33" s="17"/>
      <c r="H33" s="30"/>
      <c r="I33" s="102">
        <v>12.63</v>
      </c>
      <c r="J33" s="34" t="s">
        <v>188</v>
      </c>
      <c r="K33" s="82" t="s">
        <v>188</v>
      </c>
      <c r="L33" s="87"/>
      <c r="M33" s="105" t="s">
        <v>552</v>
      </c>
      <c r="N33" s="89" t="s">
        <v>243</v>
      </c>
      <c r="O33" s="17"/>
      <c r="P33" s="87"/>
      <c r="Q33" s="105">
        <v>12.06</v>
      </c>
      <c r="R33" s="89" t="s">
        <v>188</v>
      </c>
      <c r="S33" s="17" t="s">
        <v>188</v>
      </c>
      <c r="T33" s="89"/>
      <c r="U33" s="116" t="s">
        <v>308</v>
      </c>
      <c r="V33" s="89" t="s">
        <v>188</v>
      </c>
      <c r="W33" s="17"/>
      <c r="X33" s="89"/>
      <c r="Y33" s="116" t="s">
        <v>308</v>
      </c>
      <c r="Z33" s="89" t="s">
        <v>188</v>
      </c>
    </row>
    <row r="34" spans="1:26" ht="15.75" thickBot="1" x14ac:dyDescent="0.3">
      <c r="A34" s="12"/>
      <c r="B34" s="50" t="s">
        <v>553</v>
      </c>
      <c r="C34" s="53" t="s">
        <v>188</v>
      </c>
      <c r="D34" s="54"/>
      <c r="E34" s="57" t="s">
        <v>554</v>
      </c>
      <c r="F34" s="56" t="s">
        <v>243</v>
      </c>
      <c r="G34" s="21"/>
      <c r="H34" s="41"/>
      <c r="I34" s="45">
        <v>16.28</v>
      </c>
      <c r="J34" s="43" t="s">
        <v>188</v>
      </c>
      <c r="K34" s="77" t="s">
        <v>188</v>
      </c>
      <c r="L34" s="78"/>
      <c r="M34" s="91" t="s">
        <v>555</v>
      </c>
      <c r="N34" s="80" t="s">
        <v>243</v>
      </c>
      <c r="O34" s="21"/>
      <c r="P34" s="84"/>
      <c r="Q34" s="104">
        <v>14.31</v>
      </c>
      <c r="R34" s="86" t="s">
        <v>188</v>
      </c>
      <c r="S34" s="53" t="s">
        <v>188</v>
      </c>
      <c r="T34" s="78"/>
      <c r="U34" s="91" t="s">
        <v>556</v>
      </c>
      <c r="V34" s="80" t="s">
        <v>243</v>
      </c>
      <c r="W34" s="21"/>
      <c r="X34" s="84"/>
      <c r="Y34" s="104">
        <v>11.82</v>
      </c>
      <c r="Z34" s="86" t="s">
        <v>188</v>
      </c>
    </row>
    <row r="35" spans="1:26" x14ac:dyDescent="0.25">
      <c r="A35" s="12"/>
      <c r="B35" s="58" t="s">
        <v>557</v>
      </c>
      <c r="C35" s="17" t="s">
        <v>188</v>
      </c>
      <c r="D35" s="30"/>
      <c r="E35" s="38">
        <v>1977133</v>
      </c>
      <c r="F35" s="34" t="s">
        <v>188</v>
      </c>
      <c r="G35" s="17"/>
      <c r="H35" s="30"/>
      <c r="I35" s="102">
        <v>13.91</v>
      </c>
      <c r="J35" s="34" t="s">
        <v>188</v>
      </c>
      <c r="K35" s="82" t="s">
        <v>188</v>
      </c>
      <c r="L35" s="87"/>
      <c r="M35" s="88">
        <v>2121454</v>
      </c>
      <c r="N35" s="89" t="s">
        <v>188</v>
      </c>
      <c r="O35" s="17"/>
      <c r="P35" s="87"/>
      <c r="Q35" s="105">
        <v>12.93</v>
      </c>
      <c r="R35" s="89" t="s">
        <v>188</v>
      </c>
      <c r="S35" s="17" t="s">
        <v>188</v>
      </c>
      <c r="T35" s="87"/>
      <c r="U35" s="88">
        <v>2298288</v>
      </c>
      <c r="V35" s="89" t="s">
        <v>188</v>
      </c>
      <c r="W35" s="17"/>
      <c r="X35" s="87"/>
      <c r="Y35" s="105">
        <v>12.35</v>
      </c>
      <c r="Z35" s="89" t="s">
        <v>188</v>
      </c>
    </row>
    <row r="36" spans="1:26" x14ac:dyDescent="0.25">
      <c r="A36" s="12"/>
      <c r="B36" s="40" t="s">
        <v>558</v>
      </c>
      <c r="C36" s="21" t="s">
        <v>188</v>
      </c>
      <c r="D36" s="41"/>
      <c r="E36" s="42">
        <v>1330816</v>
      </c>
      <c r="F36" s="43" t="s">
        <v>188</v>
      </c>
      <c r="G36" s="21"/>
      <c r="H36" s="41"/>
      <c r="I36" s="45">
        <v>12.58</v>
      </c>
      <c r="J36" s="43" t="s">
        <v>188</v>
      </c>
      <c r="K36" s="83" t="s">
        <v>188</v>
      </c>
      <c r="L36" s="84"/>
      <c r="M36" s="85">
        <v>1469537</v>
      </c>
      <c r="N36" s="86" t="s">
        <v>188</v>
      </c>
      <c r="O36" s="21"/>
      <c r="P36" s="84"/>
      <c r="Q36" s="104">
        <v>12.3</v>
      </c>
      <c r="R36" s="86" t="s">
        <v>188</v>
      </c>
      <c r="S36" s="21" t="s">
        <v>188</v>
      </c>
      <c r="T36" s="84"/>
      <c r="U36" s="85">
        <v>1554852</v>
      </c>
      <c r="V36" s="86" t="s">
        <v>188</v>
      </c>
      <c r="W36" s="21"/>
      <c r="X36" s="84"/>
      <c r="Y36" s="104">
        <v>12.45</v>
      </c>
      <c r="Z36" s="86" t="s">
        <v>188</v>
      </c>
    </row>
    <row r="37" spans="1:26" x14ac:dyDescent="0.25">
      <c r="A37" s="12"/>
      <c r="B37" s="37" t="s">
        <v>559</v>
      </c>
      <c r="C37" s="17" t="s">
        <v>188</v>
      </c>
      <c r="D37" s="30"/>
      <c r="E37" s="38">
        <v>1863244</v>
      </c>
      <c r="F37" s="34" t="s">
        <v>188</v>
      </c>
      <c r="G37" s="17"/>
      <c r="H37" s="16"/>
      <c r="I37" s="16"/>
      <c r="J37" s="16"/>
      <c r="K37" s="82" t="s">
        <v>188</v>
      </c>
      <c r="L37" s="87"/>
      <c r="M37" s="88">
        <v>2055599</v>
      </c>
      <c r="N37" s="89" t="s">
        <v>188</v>
      </c>
      <c r="O37" s="17"/>
      <c r="P37" s="16"/>
      <c r="Q37" s="16"/>
      <c r="R37" s="16"/>
      <c r="S37" s="17" t="s">
        <v>188</v>
      </c>
      <c r="T37" s="87"/>
      <c r="U37" s="88">
        <v>2076341</v>
      </c>
      <c r="V37" s="89" t="s">
        <v>188</v>
      </c>
      <c r="W37" s="17"/>
      <c r="X37" s="16"/>
      <c r="Y37" s="16"/>
      <c r="Z37" s="16"/>
    </row>
    <row r="38" spans="1:26" x14ac:dyDescent="0.25">
      <c r="A38" s="12"/>
      <c r="B38" s="4"/>
      <c r="C38" s="11"/>
      <c r="D38" s="11"/>
      <c r="E38" s="11"/>
      <c r="F38" s="11"/>
      <c r="G38" s="11"/>
      <c r="H38" s="11"/>
      <c r="I38" s="11"/>
      <c r="J38" s="197"/>
      <c r="K38" s="198"/>
      <c r="L38" s="199"/>
      <c r="M38" s="199"/>
      <c r="N38" s="199"/>
      <c r="O38" s="11"/>
      <c r="P38" s="11"/>
      <c r="Q38" s="11"/>
      <c r="R38" s="11"/>
      <c r="S38" s="11"/>
      <c r="T38" s="11"/>
      <c r="U38" s="11"/>
      <c r="V38" s="11"/>
      <c r="W38" s="11"/>
      <c r="X38" s="11"/>
      <c r="Y38" s="11"/>
      <c r="Z38" s="11"/>
    </row>
    <row r="39" spans="1:26" ht="15.75" thickBot="1" x14ac:dyDescent="0.3">
      <c r="A39" s="12"/>
      <c r="B39" s="187" t="s">
        <v>560</v>
      </c>
      <c r="C39" s="21" t="s">
        <v>188</v>
      </c>
      <c r="D39" s="4"/>
      <c r="E39" s="4"/>
      <c r="F39" s="4"/>
      <c r="G39" s="21"/>
      <c r="H39" s="4"/>
      <c r="I39" s="4"/>
      <c r="J39" s="4"/>
      <c r="K39" s="83" t="s">
        <v>188</v>
      </c>
      <c r="L39" s="4"/>
      <c r="M39" s="4"/>
      <c r="N39" s="4"/>
      <c r="O39" s="21"/>
      <c r="P39" s="4"/>
      <c r="Q39" s="4"/>
      <c r="R39" s="4"/>
      <c r="S39" s="21" t="s">
        <v>188</v>
      </c>
      <c r="T39" s="4"/>
      <c r="U39" s="4"/>
      <c r="V39" s="4"/>
      <c r="W39" s="21"/>
      <c r="X39" s="4"/>
      <c r="Y39" s="4"/>
      <c r="Z39" s="4"/>
    </row>
    <row r="40" spans="1:26" x14ac:dyDescent="0.25">
      <c r="A40" s="12"/>
      <c r="B40" s="37" t="s">
        <v>561</v>
      </c>
      <c r="C40" s="17" t="s">
        <v>188</v>
      </c>
      <c r="D40" s="30" t="s">
        <v>230</v>
      </c>
      <c r="E40" s="102">
        <v>5.74</v>
      </c>
      <c r="F40" s="34" t="s">
        <v>188</v>
      </c>
      <c r="G40" s="17"/>
      <c r="H40" s="16"/>
      <c r="I40" s="16"/>
      <c r="J40" s="16"/>
      <c r="K40" s="82" t="s">
        <v>188</v>
      </c>
      <c r="L40" s="87" t="s">
        <v>230</v>
      </c>
      <c r="M40" s="105">
        <v>4.9400000000000004</v>
      </c>
      <c r="N40" s="89" t="s">
        <v>188</v>
      </c>
      <c r="O40" s="17"/>
      <c r="P40" s="16"/>
      <c r="Q40" s="16"/>
      <c r="R40" s="16"/>
      <c r="S40" s="17" t="s">
        <v>188</v>
      </c>
      <c r="T40" s="87" t="s">
        <v>230</v>
      </c>
      <c r="U40" s="105">
        <v>4.09</v>
      </c>
      <c r="V40" s="89" t="s">
        <v>188</v>
      </c>
      <c r="W40" s="17"/>
      <c r="X40" s="16"/>
      <c r="Y40" s="16"/>
      <c r="Z40" s="16"/>
    </row>
    <row r="41" spans="1:26" x14ac:dyDescent="0.25">
      <c r="A41" s="12"/>
      <c r="B41" s="40" t="s">
        <v>562</v>
      </c>
      <c r="C41" s="21" t="s">
        <v>188</v>
      </c>
      <c r="D41" s="41" t="s">
        <v>230</v>
      </c>
      <c r="E41" s="42">
        <v>2103</v>
      </c>
      <c r="F41" s="43" t="s">
        <v>188</v>
      </c>
      <c r="G41" s="21"/>
      <c r="H41" s="4"/>
      <c r="I41" s="4"/>
      <c r="J41" s="4"/>
      <c r="K41" s="83" t="s">
        <v>188</v>
      </c>
      <c r="L41" s="84" t="s">
        <v>230</v>
      </c>
      <c r="M41" s="85">
        <v>1797</v>
      </c>
      <c r="N41" s="86" t="s">
        <v>188</v>
      </c>
      <c r="O41" s="21"/>
      <c r="P41" s="4"/>
      <c r="Q41" s="4"/>
      <c r="R41" s="4"/>
      <c r="S41" s="21" t="s">
        <v>188</v>
      </c>
      <c r="T41" s="84" t="s">
        <v>230</v>
      </c>
      <c r="U41" s="85">
        <v>1412</v>
      </c>
      <c r="V41" s="86" t="s">
        <v>188</v>
      </c>
      <c r="W41" s="21"/>
      <c r="X41" s="4"/>
      <c r="Y41" s="4"/>
      <c r="Z41" s="4"/>
    </row>
    <row r="42" spans="1:26" x14ac:dyDescent="0.25">
      <c r="A42" s="12"/>
      <c r="B42" s="37" t="s">
        <v>563</v>
      </c>
      <c r="C42" s="17" t="s">
        <v>188</v>
      </c>
      <c r="D42" s="16"/>
      <c r="E42" s="16"/>
      <c r="F42" s="16"/>
      <c r="G42" s="17"/>
      <c r="H42" s="16"/>
      <c r="I42" s="16"/>
      <c r="J42" s="16"/>
      <c r="K42" s="82" t="s">
        <v>188</v>
      </c>
      <c r="L42" s="16"/>
      <c r="M42" s="16"/>
      <c r="N42" s="16"/>
      <c r="O42" s="17"/>
      <c r="P42" s="16"/>
      <c r="Q42" s="16"/>
      <c r="R42" s="16"/>
      <c r="S42" s="17" t="s">
        <v>188</v>
      </c>
      <c r="T42" s="16"/>
      <c r="U42" s="16"/>
      <c r="V42" s="16"/>
      <c r="W42" s="17"/>
      <c r="X42" s="16"/>
      <c r="Y42" s="16"/>
      <c r="Z42" s="16"/>
    </row>
    <row r="43" spans="1:26" x14ac:dyDescent="0.25">
      <c r="A43" s="12"/>
      <c r="B43" s="50" t="s">
        <v>564</v>
      </c>
      <c r="C43" s="21" t="s">
        <v>188</v>
      </c>
      <c r="D43" s="41"/>
      <c r="E43" s="45">
        <v>2.16</v>
      </c>
      <c r="F43" s="43" t="s">
        <v>410</v>
      </c>
      <c r="G43" s="21"/>
      <c r="H43" s="4"/>
      <c r="I43" s="4"/>
      <c r="J43" s="4"/>
      <c r="K43" s="83" t="s">
        <v>188</v>
      </c>
      <c r="L43" s="84"/>
      <c r="M43" s="104">
        <v>2.31</v>
      </c>
      <c r="N43" s="86" t="s">
        <v>410</v>
      </c>
      <c r="O43" s="21"/>
      <c r="P43" s="4"/>
      <c r="Q43" s="4"/>
      <c r="R43" s="4"/>
      <c r="S43" s="21" t="s">
        <v>188</v>
      </c>
      <c r="T43" s="84"/>
      <c r="U43" s="104">
        <v>2.87</v>
      </c>
      <c r="V43" s="86" t="s">
        <v>410</v>
      </c>
      <c r="W43" s="21"/>
      <c r="X43" s="4"/>
      <c r="Y43" s="4"/>
      <c r="Z43" s="4"/>
    </row>
    <row r="44" spans="1:26" x14ac:dyDescent="0.25">
      <c r="A44" s="12"/>
      <c r="B44" s="58" t="s">
        <v>565</v>
      </c>
      <c r="C44" s="17" t="s">
        <v>188</v>
      </c>
      <c r="D44" s="30"/>
      <c r="E44" s="102">
        <v>1.01</v>
      </c>
      <c r="F44" s="34" t="s">
        <v>410</v>
      </c>
      <c r="G44" s="17"/>
      <c r="H44" s="16"/>
      <c r="I44" s="16"/>
      <c r="J44" s="16"/>
      <c r="K44" s="82" t="s">
        <v>188</v>
      </c>
      <c r="L44" s="87"/>
      <c r="M44" s="105">
        <v>1.02</v>
      </c>
      <c r="N44" s="89" t="s">
        <v>410</v>
      </c>
      <c r="O44" s="17"/>
      <c r="P44" s="16"/>
      <c r="Q44" s="16"/>
      <c r="R44" s="16"/>
      <c r="S44" s="17" t="s">
        <v>188</v>
      </c>
      <c r="T44" s="87"/>
      <c r="U44" s="105">
        <v>2.5499999999999998</v>
      </c>
      <c r="V44" s="89" t="s">
        <v>410</v>
      </c>
      <c r="W44" s="17"/>
      <c r="X44" s="16"/>
      <c r="Y44" s="16"/>
      <c r="Z44" s="16"/>
    </row>
    <row r="45" spans="1:26" x14ac:dyDescent="0.25">
      <c r="A45" s="12"/>
      <c r="B45" s="50" t="s">
        <v>566</v>
      </c>
      <c r="C45" s="21" t="s">
        <v>188</v>
      </c>
      <c r="D45" s="41"/>
      <c r="E45" s="45">
        <v>39.58</v>
      </c>
      <c r="F45" s="43" t="s">
        <v>410</v>
      </c>
      <c r="G45" s="21"/>
      <c r="H45" s="4"/>
      <c r="I45" s="4"/>
      <c r="J45" s="4"/>
      <c r="K45" s="83" t="s">
        <v>188</v>
      </c>
      <c r="L45" s="84"/>
      <c r="M45" s="104">
        <v>41.48</v>
      </c>
      <c r="N45" s="86" t="s">
        <v>410</v>
      </c>
      <c r="O45" s="21"/>
      <c r="P45" s="4"/>
      <c r="Q45" s="4"/>
      <c r="R45" s="4"/>
      <c r="S45" s="21" t="s">
        <v>188</v>
      </c>
      <c r="T45" s="84"/>
      <c r="U45" s="104">
        <v>41.91</v>
      </c>
      <c r="V45" s="86" t="s">
        <v>410</v>
      </c>
      <c r="W45" s="21"/>
      <c r="X45" s="4"/>
      <c r="Y45" s="4"/>
      <c r="Z45" s="4"/>
    </row>
    <row r="46" spans="1:26" x14ac:dyDescent="0.25">
      <c r="A46" s="12"/>
      <c r="B46" s="58" t="s">
        <v>567</v>
      </c>
      <c r="C46" s="17" t="s">
        <v>188</v>
      </c>
      <c r="D46" s="30"/>
      <c r="E46" s="102" t="s">
        <v>568</v>
      </c>
      <c r="F46" s="34" t="s">
        <v>188</v>
      </c>
      <c r="G46" s="17"/>
      <c r="H46" s="16"/>
      <c r="I46" s="16"/>
      <c r="J46" s="16"/>
      <c r="K46" s="82" t="s">
        <v>188</v>
      </c>
      <c r="L46" s="87"/>
      <c r="M46" s="105" t="s">
        <v>568</v>
      </c>
      <c r="N46" s="89" t="s">
        <v>188</v>
      </c>
      <c r="O46" s="17"/>
      <c r="P46" s="16"/>
      <c r="Q46" s="16"/>
      <c r="R46" s="16"/>
      <c r="S46" s="17" t="s">
        <v>188</v>
      </c>
      <c r="T46" s="87"/>
      <c r="U46" s="105" t="s">
        <v>568</v>
      </c>
      <c r="V46" s="89" t="s">
        <v>188</v>
      </c>
      <c r="W46" s="17"/>
      <c r="X46" s="16"/>
      <c r="Y46" s="16"/>
      <c r="Z46" s="16"/>
    </row>
    <row r="47" spans="1:26" ht="15.75" thickBot="1" x14ac:dyDescent="0.3">
      <c r="A47" s="12"/>
      <c r="B47" s="90" t="s">
        <v>569</v>
      </c>
      <c r="C47" s="53" t="s">
        <v>188</v>
      </c>
      <c r="D47" s="54" t="s">
        <v>230</v>
      </c>
      <c r="E47" s="55">
        <v>1591</v>
      </c>
      <c r="F47" s="56" t="s">
        <v>188</v>
      </c>
      <c r="G47" s="53"/>
      <c r="H47" s="53"/>
      <c r="I47" s="53"/>
      <c r="J47" s="53"/>
      <c r="K47" s="77" t="s">
        <v>188</v>
      </c>
      <c r="L47" s="78" t="s">
        <v>230</v>
      </c>
      <c r="M47" s="100">
        <v>1448</v>
      </c>
      <c r="N47" s="80" t="s">
        <v>188</v>
      </c>
      <c r="O47" s="53"/>
      <c r="P47" s="53"/>
      <c r="Q47" s="53"/>
      <c r="R47" s="53"/>
      <c r="S47" s="53" t="s">
        <v>188</v>
      </c>
      <c r="T47" s="78" t="s">
        <v>230</v>
      </c>
      <c r="U47" s="100">
        <v>1564</v>
      </c>
      <c r="V47" s="80" t="s">
        <v>188</v>
      </c>
      <c r="W47" s="53"/>
      <c r="X47" s="53"/>
      <c r="Y47" s="53"/>
      <c r="Z47" s="53"/>
    </row>
    <row r="48" spans="1:26" x14ac:dyDescent="0.25">
      <c r="A48" s="12"/>
      <c r="B48" s="200"/>
      <c r="C48" s="200"/>
      <c r="D48" s="200"/>
      <c r="E48" s="200"/>
      <c r="F48" s="200"/>
      <c r="G48" s="200"/>
      <c r="H48" s="200"/>
      <c r="I48" s="200"/>
      <c r="J48" s="200"/>
      <c r="K48" s="200"/>
      <c r="L48" s="200"/>
      <c r="M48" s="200"/>
      <c r="N48" s="200"/>
      <c r="O48" s="200"/>
      <c r="P48" s="200"/>
      <c r="Q48" s="200"/>
      <c r="R48" s="200"/>
      <c r="S48" s="200"/>
      <c r="T48" s="200"/>
      <c r="U48" s="200"/>
      <c r="V48" s="200"/>
      <c r="W48" s="200"/>
      <c r="X48" s="200"/>
      <c r="Y48" s="200"/>
      <c r="Z48" s="200"/>
    </row>
    <row r="49" spans="1:26" x14ac:dyDescent="0.25">
      <c r="A49" s="12"/>
      <c r="B49" s="13" t="s">
        <v>570</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25.5" customHeight="1" x14ac:dyDescent="0.25">
      <c r="A50" s="12"/>
      <c r="B50" s="13" t="s">
        <v>571</v>
      </c>
      <c r="C50" s="13"/>
      <c r="D50" s="13"/>
      <c r="E50" s="13"/>
      <c r="F50" s="13"/>
      <c r="G50" s="13"/>
      <c r="H50" s="13"/>
      <c r="I50" s="13"/>
      <c r="J50" s="13"/>
      <c r="K50" s="13"/>
      <c r="L50" s="13"/>
      <c r="M50" s="13"/>
      <c r="N50" s="13"/>
      <c r="O50" s="13"/>
      <c r="P50" s="13"/>
      <c r="Q50" s="13"/>
      <c r="R50" s="13"/>
      <c r="S50" s="13"/>
      <c r="T50" s="13"/>
      <c r="U50" s="13"/>
      <c r="V50" s="13"/>
      <c r="W50" s="13"/>
      <c r="X50" s="13"/>
      <c r="Y50" s="13"/>
      <c r="Z50" s="13"/>
    </row>
  </sheetData>
  <mergeCells count="51">
    <mergeCell ref="B48:Z48"/>
    <mergeCell ref="B49:Z49"/>
    <mergeCell ref="B50:Z50"/>
    <mergeCell ref="B10:Z10"/>
    <mergeCell ref="B11:Z11"/>
    <mergeCell ref="B12:Z12"/>
    <mergeCell ref="B23:Z23"/>
    <mergeCell ref="B24:Z24"/>
    <mergeCell ref="B25:Z25"/>
    <mergeCell ref="A1:A2"/>
    <mergeCell ref="B1:Z1"/>
    <mergeCell ref="B2:Z2"/>
    <mergeCell ref="B3:Z3"/>
    <mergeCell ref="A4:A50"/>
    <mergeCell ref="B4:Z4"/>
    <mergeCell ref="B6:Z6"/>
    <mergeCell ref="B7:Z7"/>
    <mergeCell ref="B8:Z8"/>
    <mergeCell ref="B9:Z9"/>
    <mergeCell ref="X29:X30"/>
    <mergeCell ref="C38:F38"/>
    <mergeCell ref="G38:J38"/>
    <mergeCell ref="K38:N38"/>
    <mergeCell ref="O38:R38"/>
    <mergeCell ref="S38:V38"/>
    <mergeCell ref="W38:Z38"/>
    <mergeCell ref="P29:P30"/>
    <mergeCell ref="S29:S30"/>
    <mergeCell ref="T29:T30"/>
    <mergeCell ref="U29:U30"/>
    <mergeCell ref="V29:V30"/>
    <mergeCell ref="W29:W30"/>
    <mergeCell ref="H29:H30"/>
    <mergeCell ref="K29:K30"/>
    <mergeCell ref="L29:L30"/>
    <mergeCell ref="M29:M30"/>
    <mergeCell ref="N29:N30"/>
    <mergeCell ref="O29:O30"/>
    <mergeCell ref="B29:B30"/>
    <mergeCell ref="C29:C30"/>
    <mergeCell ref="D29:D30"/>
    <mergeCell ref="E29:E30"/>
    <mergeCell ref="F29:F30"/>
    <mergeCell ref="G29:G30"/>
    <mergeCell ref="C20:F20"/>
    <mergeCell ref="G20:J20"/>
    <mergeCell ref="K20:N20"/>
    <mergeCell ref="D28:I28"/>
    <mergeCell ref="L28:Q28"/>
    <mergeCell ref="T28:Y28"/>
    <mergeCell ref="B26:Z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4" width="36.5703125" bestFit="1" customWidth="1"/>
    <col min="5" max="5" width="33.140625" customWidth="1"/>
    <col min="6" max="6" width="13" customWidth="1"/>
    <col min="7" max="7" width="6.7109375" customWidth="1"/>
    <col min="8" max="8" width="9.85546875" customWidth="1"/>
    <col min="9" max="9" width="29.85546875" customWidth="1"/>
    <col min="10" max="10" width="11" customWidth="1"/>
    <col min="11" max="11" width="6.7109375" customWidth="1"/>
    <col min="12" max="12" width="9.85546875" customWidth="1"/>
    <col min="13" max="13" width="27.28515625" customWidth="1"/>
    <col min="14" max="14" width="13" customWidth="1"/>
    <col min="15" max="15" width="6.7109375" customWidth="1"/>
    <col min="16" max="16" width="8" customWidth="1"/>
    <col min="17" max="17" width="19.85546875" customWidth="1"/>
    <col min="18" max="18" width="11" customWidth="1"/>
  </cols>
  <sheetData>
    <row r="1" spans="1:18" ht="15" customHeight="1" x14ac:dyDescent="0.25">
      <c r="A1" s="9" t="s">
        <v>5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3</v>
      </c>
      <c r="B3" s="11" t="s">
        <v>7</v>
      </c>
      <c r="C3" s="11"/>
      <c r="D3" s="11"/>
      <c r="E3" s="11"/>
      <c r="F3" s="11"/>
      <c r="G3" s="11"/>
      <c r="H3" s="11"/>
      <c r="I3" s="11"/>
      <c r="J3" s="11"/>
      <c r="K3" s="11"/>
      <c r="L3" s="11"/>
      <c r="M3" s="11"/>
      <c r="N3" s="11"/>
      <c r="O3" s="11"/>
      <c r="P3" s="11"/>
      <c r="Q3" s="11"/>
      <c r="R3" s="11"/>
    </row>
    <row r="4" spans="1:18" ht="15" customHeight="1" x14ac:dyDescent="0.25">
      <c r="A4" s="12" t="s">
        <v>572</v>
      </c>
      <c r="B4" s="11" t="s">
        <v>7</v>
      </c>
      <c r="C4" s="11"/>
      <c r="D4" s="11"/>
      <c r="E4" s="11"/>
      <c r="F4" s="11"/>
      <c r="G4" s="11"/>
      <c r="H4" s="11"/>
      <c r="I4" s="11"/>
      <c r="J4" s="11"/>
      <c r="K4" s="11"/>
      <c r="L4" s="11"/>
      <c r="M4" s="11"/>
      <c r="N4" s="11"/>
      <c r="O4" s="11"/>
      <c r="P4" s="11"/>
      <c r="Q4" s="11"/>
      <c r="R4" s="11"/>
    </row>
    <row r="5" spans="1:18" ht="25.5" x14ac:dyDescent="0.25">
      <c r="A5" s="12"/>
      <c r="B5" s="10">
        <v>10</v>
      </c>
      <c r="C5" s="10" t="s">
        <v>574</v>
      </c>
    </row>
    <row r="6" spans="1:18" ht="38.25" customHeight="1" x14ac:dyDescent="0.25">
      <c r="A6" s="12"/>
      <c r="B6" s="13" t="s">
        <v>575</v>
      </c>
      <c r="C6" s="13"/>
      <c r="D6" s="13"/>
      <c r="E6" s="13"/>
      <c r="F6" s="13"/>
      <c r="G6" s="13"/>
      <c r="H6" s="13"/>
      <c r="I6" s="13"/>
      <c r="J6" s="13"/>
      <c r="K6" s="13"/>
      <c r="L6" s="13"/>
      <c r="M6" s="13"/>
      <c r="N6" s="13"/>
      <c r="O6" s="13"/>
      <c r="P6" s="13"/>
      <c r="Q6" s="13"/>
      <c r="R6" s="13"/>
    </row>
    <row r="7" spans="1:18" x14ac:dyDescent="0.25">
      <c r="A7" s="12"/>
      <c r="B7" s="13" t="s">
        <v>576</v>
      </c>
      <c r="C7" s="13"/>
      <c r="D7" s="13"/>
      <c r="E7" s="13"/>
      <c r="F7" s="13"/>
      <c r="G7" s="13"/>
      <c r="H7" s="13"/>
      <c r="I7" s="13"/>
      <c r="J7" s="13"/>
      <c r="K7" s="13"/>
      <c r="L7" s="13"/>
      <c r="M7" s="13"/>
      <c r="N7" s="13"/>
      <c r="O7" s="13"/>
      <c r="P7" s="13"/>
      <c r="Q7" s="13"/>
      <c r="R7" s="13"/>
    </row>
    <row r="8" spans="1:18" x14ac:dyDescent="0.25">
      <c r="A8" s="12"/>
      <c r="B8" s="27"/>
      <c r="C8" s="27"/>
      <c r="D8" s="27"/>
      <c r="E8" s="27"/>
      <c r="F8" s="27"/>
      <c r="G8" s="27"/>
      <c r="H8" s="27"/>
      <c r="I8" s="27"/>
      <c r="J8" s="27"/>
      <c r="K8" s="27"/>
      <c r="L8" s="27"/>
      <c r="M8" s="27"/>
      <c r="N8" s="27"/>
      <c r="O8" s="27"/>
      <c r="P8" s="27"/>
      <c r="Q8" s="27"/>
      <c r="R8" s="27"/>
    </row>
    <row r="9" spans="1:18" x14ac:dyDescent="0.25">
      <c r="A9" s="12"/>
      <c r="B9" s="4"/>
      <c r="C9" s="4"/>
      <c r="D9" s="4"/>
      <c r="E9" s="4"/>
      <c r="F9" s="4"/>
      <c r="G9" s="4"/>
      <c r="H9" s="4"/>
      <c r="I9" s="4"/>
      <c r="J9" s="4"/>
      <c r="K9" s="4"/>
      <c r="L9" s="4"/>
      <c r="M9" s="4"/>
      <c r="N9" s="4"/>
      <c r="O9" s="4"/>
      <c r="P9" s="4"/>
      <c r="Q9" s="4"/>
      <c r="R9" s="4"/>
    </row>
    <row r="10" spans="1:18" ht="15.75" thickBot="1" x14ac:dyDescent="0.3">
      <c r="A10" s="12"/>
      <c r="B10" s="21"/>
      <c r="C10" s="53" t="s">
        <v>188</v>
      </c>
      <c r="D10" s="112" t="s">
        <v>577</v>
      </c>
      <c r="E10" s="112"/>
      <c r="F10" s="112"/>
      <c r="G10" s="112"/>
      <c r="H10" s="112"/>
      <c r="I10" s="112"/>
      <c r="J10" s="53"/>
      <c r="K10" s="53"/>
      <c r="L10" s="112" t="s">
        <v>578</v>
      </c>
      <c r="M10" s="112"/>
      <c r="N10" s="112"/>
      <c r="O10" s="112"/>
      <c r="P10" s="112"/>
      <c r="Q10" s="112"/>
      <c r="R10" s="53"/>
    </row>
    <row r="11" spans="1:18" ht="15.75" thickBot="1" x14ac:dyDescent="0.3">
      <c r="A11" s="12"/>
      <c r="B11" s="201" t="s">
        <v>471</v>
      </c>
      <c r="C11" s="53" t="s">
        <v>188</v>
      </c>
      <c r="D11" s="164">
        <v>2013</v>
      </c>
      <c r="E11" s="164"/>
      <c r="F11" s="53"/>
      <c r="G11" s="53" t="s">
        <v>188</v>
      </c>
      <c r="H11" s="165">
        <v>2012</v>
      </c>
      <c r="I11" s="165"/>
      <c r="J11" s="53"/>
      <c r="K11" s="53"/>
      <c r="L11" s="164">
        <v>2013</v>
      </c>
      <c r="M11" s="164"/>
      <c r="N11" s="53"/>
      <c r="O11" s="53" t="s">
        <v>188</v>
      </c>
      <c r="P11" s="165">
        <v>2012</v>
      </c>
      <c r="Q11" s="165"/>
      <c r="R11" s="53"/>
    </row>
    <row r="12" spans="1:18" x14ac:dyDescent="0.25">
      <c r="A12" s="12"/>
      <c r="B12" s="202" t="s">
        <v>579</v>
      </c>
      <c r="C12" s="17" t="s">
        <v>188</v>
      </c>
      <c r="D12" s="16"/>
      <c r="E12" s="16"/>
      <c r="F12" s="16"/>
      <c r="G12" s="17" t="s">
        <v>188</v>
      </c>
      <c r="H12" s="16"/>
      <c r="I12" s="16"/>
      <c r="J12" s="16"/>
      <c r="K12" s="17"/>
      <c r="L12" s="16"/>
      <c r="M12" s="16"/>
      <c r="N12" s="16"/>
      <c r="O12" s="17" t="s">
        <v>188</v>
      </c>
      <c r="P12" s="16"/>
      <c r="Q12" s="16"/>
      <c r="R12" s="16"/>
    </row>
    <row r="13" spans="1:18" x14ac:dyDescent="0.25">
      <c r="A13" s="12"/>
      <c r="B13" s="40" t="s">
        <v>580</v>
      </c>
      <c r="C13" s="21" t="s">
        <v>188</v>
      </c>
      <c r="D13" s="41" t="s">
        <v>230</v>
      </c>
      <c r="E13" s="45">
        <v>528.4</v>
      </c>
      <c r="F13" s="43" t="s">
        <v>188</v>
      </c>
      <c r="G13" s="21" t="s">
        <v>188</v>
      </c>
      <c r="H13" s="84" t="s">
        <v>230</v>
      </c>
      <c r="I13" s="104">
        <v>470.2</v>
      </c>
      <c r="J13" s="86" t="s">
        <v>188</v>
      </c>
      <c r="K13" s="21"/>
      <c r="L13" s="41" t="s">
        <v>230</v>
      </c>
      <c r="M13" s="45">
        <v>63</v>
      </c>
      <c r="N13" s="43" t="s">
        <v>188</v>
      </c>
      <c r="O13" s="21" t="s">
        <v>188</v>
      </c>
      <c r="P13" s="84" t="s">
        <v>230</v>
      </c>
      <c r="Q13" s="104">
        <v>56.8</v>
      </c>
      <c r="R13" s="86" t="s">
        <v>188</v>
      </c>
    </row>
    <row r="14" spans="1:18" x14ac:dyDescent="0.25">
      <c r="A14" s="12"/>
      <c r="B14" s="37" t="s">
        <v>581</v>
      </c>
      <c r="C14" s="17" t="s">
        <v>188</v>
      </c>
      <c r="D14" s="30"/>
      <c r="E14" s="102">
        <v>11.6</v>
      </c>
      <c r="F14" s="34" t="s">
        <v>188</v>
      </c>
      <c r="G14" s="17" t="s">
        <v>188</v>
      </c>
      <c r="H14" s="87"/>
      <c r="I14" s="105">
        <v>11.3</v>
      </c>
      <c r="J14" s="89" t="s">
        <v>188</v>
      </c>
      <c r="K14" s="17"/>
      <c r="L14" s="30"/>
      <c r="M14" s="102">
        <v>2.9</v>
      </c>
      <c r="N14" s="34" t="s">
        <v>188</v>
      </c>
      <c r="O14" s="17" t="s">
        <v>188</v>
      </c>
      <c r="P14" s="87"/>
      <c r="Q14" s="105">
        <v>2.8</v>
      </c>
      <c r="R14" s="89" t="s">
        <v>188</v>
      </c>
    </row>
    <row r="15" spans="1:18" x14ac:dyDescent="0.25">
      <c r="A15" s="12"/>
      <c r="B15" s="40" t="s">
        <v>582</v>
      </c>
      <c r="C15" s="21" t="s">
        <v>188</v>
      </c>
      <c r="D15" s="41"/>
      <c r="E15" s="45">
        <v>21.8</v>
      </c>
      <c r="F15" s="43" t="s">
        <v>188</v>
      </c>
      <c r="G15" s="21" t="s">
        <v>188</v>
      </c>
      <c r="H15" s="84"/>
      <c r="I15" s="104">
        <v>23</v>
      </c>
      <c r="J15" s="86" t="s">
        <v>188</v>
      </c>
      <c r="K15" s="21"/>
      <c r="L15" s="41"/>
      <c r="M15" s="45">
        <v>2.1</v>
      </c>
      <c r="N15" s="43" t="s">
        <v>188</v>
      </c>
      <c r="O15" s="21" t="s">
        <v>188</v>
      </c>
      <c r="P15" s="84"/>
      <c r="Q15" s="104">
        <v>2.4</v>
      </c>
      <c r="R15" s="86" t="s">
        <v>188</v>
      </c>
    </row>
    <row r="16" spans="1:18" x14ac:dyDescent="0.25">
      <c r="A16" s="12"/>
      <c r="B16" s="37" t="s">
        <v>583</v>
      </c>
      <c r="C16" s="17" t="s">
        <v>188</v>
      </c>
      <c r="D16" s="34"/>
      <c r="E16" s="39" t="s">
        <v>308</v>
      </c>
      <c r="F16" s="34" t="s">
        <v>188</v>
      </c>
      <c r="G16" s="17" t="s">
        <v>188</v>
      </c>
      <c r="H16" s="87"/>
      <c r="I16" s="105">
        <v>5.5</v>
      </c>
      <c r="J16" s="89" t="s">
        <v>188</v>
      </c>
      <c r="K16" s="17"/>
      <c r="L16" s="34"/>
      <c r="M16" s="39" t="s">
        <v>308</v>
      </c>
      <c r="N16" s="34" t="s">
        <v>188</v>
      </c>
      <c r="O16" s="17" t="s">
        <v>188</v>
      </c>
      <c r="P16" s="89"/>
      <c r="Q16" s="116" t="s">
        <v>308</v>
      </c>
      <c r="R16" s="89" t="s">
        <v>188</v>
      </c>
    </row>
    <row r="17" spans="1:18" x14ac:dyDescent="0.25">
      <c r="A17" s="12"/>
      <c r="B17" s="40" t="s">
        <v>584</v>
      </c>
      <c r="C17" s="21" t="s">
        <v>188</v>
      </c>
      <c r="D17" s="43"/>
      <c r="E17" s="44" t="s">
        <v>308</v>
      </c>
      <c r="F17" s="43" t="s">
        <v>188</v>
      </c>
      <c r="G17" s="21" t="s">
        <v>188</v>
      </c>
      <c r="H17" s="86"/>
      <c r="I17" s="166" t="s">
        <v>308</v>
      </c>
      <c r="J17" s="86" t="s">
        <v>188</v>
      </c>
      <c r="K17" s="21"/>
      <c r="L17" s="41"/>
      <c r="M17" s="45">
        <v>1.4</v>
      </c>
      <c r="N17" s="43" t="s">
        <v>188</v>
      </c>
      <c r="O17" s="21" t="s">
        <v>188</v>
      </c>
      <c r="P17" s="84"/>
      <c r="Q17" s="104">
        <v>1.4</v>
      </c>
      <c r="R17" s="86" t="s">
        <v>188</v>
      </c>
    </row>
    <row r="18" spans="1:18" x14ac:dyDescent="0.25">
      <c r="A18" s="12"/>
      <c r="B18" s="37" t="s">
        <v>585</v>
      </c>
      <c r="C18" s="17" t="s">
        <v>188</v>
      </c>
      <c r="D18" s="30"/>
      <c r="E18" s="102" t="s">
        <v>586</v>
      </c>
      <c r="F18" s="34" t="s">
        <v>243</v>
      </c>
      <c r="G18" s="17" t="s">
        <v>188</v>
      </c>
      <c r="H18" s="87"/>
      <c r="I18" s="105">
        <v>46.7</v>
      </c>
      <c r="J18" s="89" t="s">
        <v>188</v>
      </c>
      <c r="K18" s="17"/>
      <c r="L18" s="30"/>
      <c r="M18" s="102" t="s">
        <v>587</v>
      </c>
      <c r="N18" s="34" t="s">
        <v>243</v>
      </c>
      <c r="O18" s="17" t="s">
        <v>188</v>
      </c>
      <c r="P18" s="87"/>
      <c r="Q18" s="105">
        <v>4.2</v>
      </c>
      <c r="R18" s="89" t="s">
        <v>188</v>
      </c>
    </row>
    <row r="19" spans="1:18" ht="15.75" thickBot="1" x14ac:dyDescent="0.3">
      <c r="A19" s="12"/>
      <c r="B19" s="40" t="s">
        <v>588</v>
      </c>
      <c r="C19" s="53" t="s">
        <v>188</v>
      </c>
      <c r="D19" s="54"/>
      <c r="E19" s="57" t="s">
        <v>589</v>
      </c>
      <c r="F19" s="56" t="s">
        <v>243</v>
      </c>
      <c r="G19" s="53" t="s">
        <v>188</v>
      </c>
      <c r="H19" s="78"/>
      <c r="I19" s="91" t="s">
        <v>590</v>
      </c>
      <c r="J19" s="80" t="s">
        <v>243</v>
      </c>
      <c r="K19" s="53"/>
      <c r="L19" s="54"/>
      <c r="M19" s="57" t="s">
        <v>591</v>
      </c>
      <c r="N19" s="56" t="s">
        <v>243</v>
      </c>
      <c r="O19" s="53" t="s">
        <v>188</v>
      </c>
      <c r="P19" s="78"/>
      <c r="Q19" s="91" t="s">
        <v>592</v>
      </c>
      <c r="R19" s="80" t="s">
        <v>243</v>
      </c>
    </row>
    <row r="20" spans="1:18" ht="15.75" thickBot="1" x14ac:dyDescent="0.3">
      <c r="A20" s="12"/>
      <c r="B20" s="58" t="s">
        <v>593</v>
      </c>
      <c r="C20" s="47" t="s">
        <v>188</v>
      </c>
      <c r="D20" s="31" t="s">
        <v>230</v>
      </c>
      <c r="E20" s="49">
        <v>487.7</v>
      </c>
      <c r="F20" s="35" t="s">
        <v>188</v>
      </c>
      <c r="G20" s="47" t="s">
        <v>188</v>
      </c>
      <c r="H20" s="74" t="s">
        <v>230</v>
      </c>
      <c r="I20" s="97">
        <v>528.4</v>
      </c>
      <c r="J20" s="95" t="s">
        <v>188</v>
      </c>
      <c r="K20" s="47"/>
      <c r="L20" s="31" t="s">
        <v>230</v>
      </c>
      <c r="M20" s="49">
        <v>54.8</v>
      </c>
      <c r="N20" s="35" t="s">
        <v>188</v>
      </c>
      <c r="O20" s="47" t="s">
        <v>188</v>
      </c>
      <c r="P20" s="74" t="s">
        <v>230</v>
      </c>
      <c r="Q20" s="97">
        <v>63</v>
      </c>
      <c r="R20" s="95" t="s">
        <v>188</v>
      </c>
    </row>
    <row r="21" spans="1:18" x14ac:dyDescent="0.25">
      <c r="A21" s="12"/>
      <c r="B21" s="101" t="s">
        <v>594</v>
      </c>
      <c r="C21" s="21" t="s">
        <v>188</v>
      </c>
      <c r="D21" s="4"/>
      <c r="E21" s="4"/>
      <c r="F21" s="4"/>
      <c r="G21" s="21" t="s">
        <v>188</v>
      </c>
      <c r="H21" s="4"/>
      <c r="I21" s="4"/>
      <c r="J21" s="4"/>
      <c r="K21" s="21"/>
      <c r="L21" s="4"/>
      <c r="M21" s="4"/>
      <c r="N21" s="4"/>
      <c r="O21" s="21" t="s">
        <v>188</v>
      </c>
      <c r="P21" s="4"/>
      <c r="Q21" s="4"/>
      <c r="R21" s="4"/>
    </row>
    <row r="22" spans="1:18" x14ac:dyDescent="0.25">
      <c r="A22" s="12"/>
      <c r="B22" s="37" t="s">
        <v>595</v>
      </c>
      <c r="C22" s="17" t="s">
        <v>188</v>
      </c>
      <c r="D22" s="30" t="s">
        <v>230</v>
      </c>
      <c r="E22" s="102">
        <v>545.70000000000005</v>
      </c>
      <c r="F22" s="34" t="s">
        <v>188</v>
      </c>
      <c r="G22" s="17" t="s">
        <v>188</v>
      </c>
      <c r="H22" s="87" t="s">
        <v>230</v>
      </c>
      <c r="I22" s="105">
        <v>498.2</v>
      </c>
      <c r="J22" s="89" t="s">
        <v>188</v>
      </c>
      <c r="K22" s="17"/>
      <c r="L22" s="34" t="s">
        <v>230</v>
      </c>
      <c r="M22" s="39" t="s">
        <v>308</v>
      </c>
      <c r="N22" s="34" t="s">
        <v>188</v>
      </c>
      <c r="O22" s="17" t="s">
        <v>188</v>
      </c>
      <c r="P22" s="87" t="s">
        <v>230</v>
      </c>
      <c r="Q22" s="105">
        <v>5.3</v>
      </c>
      <c r="R22" s="89" t="s">
        <v>188</v>
      </c>
    </row>
    <row r="23" spans="1:18" x14ac:dyDescent="0.25">
      <c r="A23" s="12"/>
      <c r="B23" s="40" t="s">
        <v>596</v>
      </c>
      <c r="C23" s="21" t="s">
        <v>188</v>
      </c>
      <c r="D23" s="41"/>
      <c r="E23" s="45">
        <v>84.2</v>
      </c>
      <c r="F23" s="43" t="s">
        <v>188</v>
      </c>
      <c r="G23" s="21" t="s">
        <v>188</v>
      </c>
      <c r="H23" s="84"/>
      <c r="I23" s="104">
        <v>68.099999999999994</v>
      </c>
      <c r="J23" s="86" t="s">
        <v>188</v>
      </c>
      <c r="K23" s="21"/>
      <c r="L23" s="43"/>
      <c r="M23" s="44" t="s">
        <v>308</v>
      </c>
      <c r="N23" s="43" t="s">
        <v>188</v>
      </c>
      <c r="O23" s="21" t="s">
        <v>188</v>
      </c>
      <c r="P23" s="84"/>
      <c r="Q23" s="104">
        <v>0.6</v>
      </c>
      <c r="R23" s="86" t="s">
        <v>188</v>
      </c>
    </row>
    <row r="24" spans="1:18" x14ac:dyDescent="0.25">
      <c r="A24" s="12"/>
      <c r="B24" s="37" t="s">
        <v>597</v>
      </c>
      <c r="C24" s="17" t="s">
        <v>188</v>
      </c>
      <c r="D24" s="30"/>
      <c r="E24" s="102">
        <v>1.8</v>
      </c>
      <c r="F24" s="34" t="s">
        <v>188</v>
      </c>
      <c r="G24" s="17" t="s">
        <v>188</v>
      </c>
      <c r="H24" s="87"/>
      <c r="I24" s="105">
        <v>1.8</v>
      </c>
      <c r="J24" s="89" t="s">
        <v>188</v>
      </c>
      <c r="K24" s="17"/>
      <c r="L24" s="30"/>
      <c r="M24" s="102">
        <v>4.0999999999999996</v>
      </c>
      <c r="N24" s="34" t="s">
        <v>188</v>
      </c>
      <c r="O24" s="17" t="s">
        <v>188</v>
      </c>
      <c r="P24" s="87"/>
      <c r="Q24" s="105">
        <v>4.5999999999999996</v>
      </c>
      <c r="R24" s="89" t="s">
        <v>188</v>
      </c>
    </row>
    <row r="25" spans="1:18" x14ac:dyDescent="0.25">
      <c r="A25" s="12"/>
      <c r="B25" s="40" t="s">
        <v>588</v>
      </c>
      <c r="C25" s="21" t="s">
        <v>188</v>
      </c>
      <c r="D25" s="41"/>
      <c r="E25" s="45" t="s">
        <v>589</v>
      </c>
      <c r="F25" s="43" t="s">
        <v>243</v>
      </c>
      <c r="G25" s="21" t="s">
        <v>188</v>
      </c>
      <c r="H25" s="84"/>
      <c r="I25" s="104" t="s">
        <v>590</v>
      </c>
      <c r="J25" s="86" t="s">
        <v>243</v>
      </c>
      <c r="K25" s="21"/>
      <c r="L25" s="41"/>
      <c r="M25" s="45" t="s">
        <v>591</v>
      </c>
      <c r="N25" s="43" t="s">
        <v>243</v>
      </c>
      <c r="O25" s="21" t="s">
        <v>188</v>
      </c>
      <c r="P25" s="84"/>
      <c r="Q25" s="104" t="s">
        <v>592</v>
      </c>
      <c r="R25" s="86" t="s">
        <v>243</v>
      </c>
    </row>
    <row r="26" spans="1:18" ht="15.75" thickBot="1" x14ac:dyDescent="0.3">
      <c r="A26" s="12"/>
      <c r="B26" s="37" t="s">
        <v>598</v>
      </c>
      <c r="C26" s="47" t="s">
        <v>188</v>
      </c>
      <c r="D26" s="35"/>
      <c r="E26" s="59" t="s">
        <v>308</v>
      </c>
      <c r="F26" s="35" t="s">
        <v>188</v>
      </c>
      <c r="G26" s="47" t="s">
        <v>188</v>
      </c>
      <c r="H26" s="74"/>
      <c r="I26" s="97">
        <v>5.9</v>
      </c>
      <c r="J26" s="95" t="s">
        <v>188</v>
      </c>
      <c r="K26" s="47"/>
      <c r="L26" s="35"/>
      <c r="M26" s="59" t="s">
        <v>308</v>
      </c>
      <c r="N26" s="35" t="s">
        <v>188</v>
      </c>
      <c r="O26" s="47" t="s">
        <v>188</v>
      </c>
      <c r="P26" s="74"/>
      <c r="Q26" s="97" t="s">
        <v>599</v>
      </c>
      <c r="R26" s="95" t="s">
        <v>243</v>
      </c>
    </row>
    <row r="27" spans="1:18" ht="15.75" thickBot="1" x14ac:dyDescent="0.3">
      <c r="A27" s="12"/>
      <c r="B27" s="40" t="s">
        <v>600</v>
      </c>
      <c r="C27" s="53" t="s">
        <v>188</v>
      </c>
      <c r="D27" s="54"/>
      <c r="E27" s="57">
        <v>601.20000000000005</v>
      </c>
      <c r="F27" s="56" t="s">
        <v>188</v>
      </c>
      <c r="G27" s="53" t="s">
        <v>188</v>
      </c>
      <c r="H27" s="78"/>
      <c r="I27" s="91">
        <v>545.70000000000005</v>
      </c>
      <c r="J27" s="80" t="s">
        <v>188</v>
      </c>
      <c r="K27" s="53"/>
      <c r="L27" s="56"/>
      <c r="M27" s="61" t="s">
        <v>308</v>
      </c>
      <c r="N27" s="56" t="s">
        <v>188</v>
      </c>
      <c r="O27" s="53" t="s">
        <v>188</v>
      </c>
      <c r="P27" s="80"/>
      <c r="Q27" s="203" t="s">
        <v>308</v>
      </c>
      <c r="R27" s="80" t="s">
        <v>188</v>
      </c>
    </row>
    <row r="28" spans="1:18" ht="15.75" thickBot="1" x14ac:dyDescent="0.3">
      <c r="A28" s="12"/>
      <c r="B28" s="162" t="s">
        <v>601</v>
      </c>
      <c r="C28" s="47" t="s">
        <v>188</v>
      </c>
      <c r="D28" s="31" t="s">
        <v>230</v>
      </c>
      <c r="E28" s="49">
        <v>113.5</v>
      </c>
      <c r="F28" s="35" t="s">
        <v>188</v>
      </c>
      <c r="G28" s="47" t="s">
        <v>188</v>
      </c>
      <c r="H28" s="74" t="s">
        <v>230</v>
      </c>
      <c r="I28" s="97">
        <v>17.3</v>
      </c>
      <c r="J28" s="95" t="s">
        <v>188</v>
      </c>
      <c r="K28" s="47"/>
      <c r="L28" s="31" t="s">
        <v>230</v>
      </c>
      <c r="M28" s="49" t="s">
        <v>602</v>
      </c>
      <c r="N28" s="35" t="s">
        <v>243</v>
      </c>
      <c r="O28" s="47" t="s">
        <v>188</v>
      </c>
      <c r="P28" s="74" t="s">
        <v>230</v>
      </c>
      <c r="Q28" s="97" t="s">
        <v>603</v>
      </c>
      <c r="R28" s="95" t="s">
        <v>243</v>
      </c>
    </row>
    <row r="29" spans="1:18" x14ac:dyDescent="0.25">
      <c r="A29" s="12"/>
      <c r="B29" s="93" t="s">
        <v>604</v>
      </c>
      <c r="C29" s="93"/>
      <c r="D29" s="93"/>
      <c r="E29" s="93"/>
      <c r="F29" s="93"/>
      <c r="G29" s="93"/>
      <c r="H29" s="93"/>
      <c r="I29" s="93"/>
      <c r="J29" s="93"/>
      <c r="K29" s="93"/>
      <c r="L29" s="93"/>
      <c r="M29" s="93"/>
      <c r="N29" s="93"/>
      <c r="O29" s="93"/>
      <c r="P29" s="93"/>
      <c r="Q29" s="93"/>
      <c r="R29" s="93"/>
    </row>
    <row r="30" spans="1:18" x14ac:dyDescent="0.25">
      <c r="A30" s="12"/>
      <c r="B30" s="13" t="s">
        <v>605</v>
      </c>
      <c r="C30" s="13"/>
      <c r="D30" s="13"/>
      <c r="E30" s="13"/>
      <c r="F30" s="13"/>
      <c r="G30" s="13"/>
      <c r="H30" s="13"/>
      <c r="I30" s="13"/>
      <c r="J30" s="13"/>
      <c r="K30" s="13"/>
      <c r="L30" s="13"/>
      <c r="M30" s="13"/>
      <c r="N30" s="13"/>
      <c r="O30" s="13"/>
      <c r="P30" s="13"/>
      <c r="Q30" s="13"/>
      <c r="R30" s="13"/>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21"/>
      <c r="C33" s="53" t="s">
        <v>188</v>
      </c>
      <c r="D33" s="112" t="s">
        <v>577</v>
      </c>
      <c r="E33" s="112"/>
      <c r="F33" s="112"/>
      <c r="G33" s="112"/>
      <c r="H33" s="112"/>
      <c r="I33" s="112"/>
      <c r="J33" s="53"/>
      <c r="K33" s="53"/>
      <c r="L33" s="112" t="s">
        <v>578</v>
      </c>
      <c r="M33" s="112"/>
      <c r="N33" s="112"/>
      <c r="O33" s="112"/>
      <c r="P33" s="112"/>
      <c r="Q33" s="112"/>
      <c r="R33" s="53"/>
    </row>
    <row r="34" spans="1:18" ht="15.75" thickBot="1" x14ac:dyDescent="0.3">
      <c r="A34" s="12"/>
      <c r="B34" s="204" t="s">
        <v>471</v>
      </c>
      <c r="C34" s="53" t="s">
        <v>188</v>
      </c>
      <c r="D34" s="164">
        <v>2013</v>
      </c>
      <c r="E34" s="164"/>
      <c r="F34" s="53"/>
      <c r="G34" s="53" t="s">
        <v>188</v>
      </c>
      <c r="H34" s="164">
        <v>2012</v>
      </c>
      <c r="I34" s="164"/>
      <c r="J34" s="53"/>
      <c r="K34" s="53"/>
      <c r="L34" s="164">
        <v>2013</v>
      </c>
      <c r="M34" s="164"/>
      <c r="N34" s="53"/>
      <c r="O34" s="53" t="s">
        <v>188</v>
      </c>
      <c r="P34" s="164">
        <v>2012</v>
      </c>
      <c r="Q34" s="164"/>
      <c r="R34" s="53"/>
    </row>
    <row r="35" spans="1:18" x14ac:dyDescent="0.25">
      <c r="A35" s="12"/>
      <c r="B35" s="37" t="s">
        <v>606</v>
      </c>
      <c r="C35" s="17" t="s">
        <v>188</v>
      </c>
      <c r="D35" s="30" t="s">
        <v>230</v>
      </c>
      <c r="E35" s="102">
        <v>148.9</v>
      </c>
      <c r="F35" s="34" t="s">
        <v>188</v>
      </c>
      <c r="G35" s="17" t="s">
        <v>188</v>
      </c>
      <c r="H35" s="87" t="s">
        <v>230</v>
      </c>
      <c r="I35" s="105">
        <v>53.7</v>
      </c>
      <c r="J35" s="89" t="s">
        <v>188</v>
      </c>
      <c r="K35" s="17"/>
      <c r="L35" s="34" t="s">
        <v>230</v>
      </c>
      <c r="M35" s="39" t="s">
        <v>308</v>
      </c>
      <c r="N35" s="34" t="s">
        <v>188</v>
      </c>
      <c r="O35" s="17" t="s">
        <v>188</v>
      </c>
      <c r="P35" s="89" t="s">
        <v>230</v>
      </c>
      <c r="Q35" s="116" t="s">
        <v>308</v>
      </c>
      <c r="R35" s="89" t="s">
        <v>188</v>
      </c>
    </row>
    <row r="36" spans="1:18" x14ac:dyDescent="0.25">
      <c r="A36" s="12"/>
      <c r="B36" s="40" t="s">
        <v>607</v>
      </c>
      <c r="C36" s="21" t="s">
        <v>188</v>
      </c>
      <c r="D36" s="41"/>
      <c r="E36" s="45" t="s">
        <v>608</v>
      </c>
      <c r="F36" s="43" t="s">
        <v>243</v>
      </c>
      <c r="G36" s="21" t="s">
        <v>188</v>
      </c>
      <c r="H36" s="84"/>
      <c r="I36" s="104" t="s">
        <v>422</v>
      </c>
      <c r="J36" s="86" t="s">
        <v>243</v>
      </c>
      <c r="K36" s="21"/>
      <c r="L36" s="41"/>
      <c r="M36" s="45" t="s">
        <v>609</v>
      </c>
      <c r="N36" s="43" t="s">
        <v>243</v>
      </c>
      <c r="O36" s="21" t="s">
        <v>188</v>
      </c>
      <c r="P36" s="84"/>
      <c r="Q36" s="104" t="s">
        <v>610</v>
      </c>
      <c r="R36" s="86" t="s">
        <v>243</v>
      </c>
    </row>
    <row r="37" spans="1:18" ht="15.75" thickBot="1" x14ac:dyDescent="0.3">
      <c r="A37" s="12"/>
      <c r="B37" s="37" t="s">
        <v>92</v>
      </c>
      <c r="C37" s="47" t="s">
        <v>188</v>
      </c>
      <c r="D37" s="31"/>
      <c r="E37" s="49" t="s">
        <v>611</v>
      </c>
      <c r="F37" s="35" t="s">
        <v>243</v>
      </c>
      <c r="G37" s="47" t="s">
        <v>188</v>
      </c>
      <c r="H37" s="74"/>
      <c r="I37" s="97" t="s">
        <v>612</v>
      </c>
      <c r="J37" s="95" t="s">
        <v>243</v>
      </c>
      <c r="K37" s="47"/>
      <c r="L37" s="31"/>
      <c r="M37" s="49" t="s">
        <v>613</v>
      </c>
      <c r="N37" s="35" t="s">
        <v>243</v>
      </c>
      <c r="O37" s="47" t="s">
        <v>188</v>
      </c>
      <c r="P37" s="74"/>
      <c r="Q37" s="97" t="s">
        <v>614</v>
      </c>
      <c r="R37" s="95" t="s">
        <v>243</v>
      </c>
    </row>
    <row r="38" spans="1:18" ht="15.75" thickBot="1" x14ac:dyDescent="0.3">
      <c r="A38" s="12"/>
      <c r="B38" s="90" t="s">
        <v>615</v>
      </c>
      <c r="C38" s="53" t="s">
        <v>188</v>
      </c>
      <c r="D38" s="54" t="s">
        <v>230</v>
      </c>
      <c r="E38" s="57">
        <v>113.5</v>
      </c>
      <c r="F38" s="56" t="s">
        <v>188</v>
      </c>
      <c r="G38" s="53" t="s">
        <v>188</v>
      </c>
      <c r="H38" s="78" t="s">
        <v>230</v>
      </c>
      <c r="I38" s="91">
        <v>17.3</v>
      </c>
      <c r="J38" s="80" t="s">
        <v>188</v>
      </c>
      <c r="K38" s="53"/>
      <c r="L38" s="54" t="s">
        <v>230</v>
      </c>
      <c r="M38" s="57" t="s">
        <v>602</v>
      </c>
      <c r="N38" s="56" t="s">
        <v>243</v>
      </c>
      <c r="O38" s="53" t="s">
        <v>188</v>
      </c>
      <c r="P38" s="78" t="s">
        <v>230</v>
      </c>
      <c r="Q38" s="91" t="s">
        <v>603</v>
      </c>
      <c r="R38" s="80" t="s">
        <v>243</v>
      </c>
    </row>
    <row r="39" spans="1:18" x14ac:dyDescent="0.25">
      <c r="A39" s="12"/>
      <c r="B39" s="93" t="s">
        <v>616</v>
      </c>
      <c r="C39" s="93"/>
      <c r="D39" s="93"/>
      <c r="E39" s="93"/>
      <c r="F39" s="93"/>
      <c r="G39" s="93"/>
      <c r="H39" s="93"/>
      <c r="I39" s="93"/>
      <c r="J39" s="93"/>
      <c r="K39" s="93"/>
      <c r="L39" s="93"/>
      <c r="M39" s="93"/>
      <c r="N39" s="93"/>
      <c r="O39" s="93"/>
      <c r="P39" s="93"/>
      <c r="Q39" s="93"/>
      <c r="R39" s="93"/>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21"/>
      <c r="C42" s="53" t="s">
        <v>188</v>
      </c>
      <c r="D42" s="112" t="s">
        <v>577</v>
      </c>
      <c r="E42" s="112"/>
      <c r="F42" s="112"/>
      <c r="G42" s="112"/>
      <c r="H42" s="112"/>
      <c r="I42" s="112"/>
      <c r="J42" s="53"/>
      <c r="K42" s="53" t="s">
        <v>188</v>
      </c>
      <c r="L42" s="112" t="s">
        <v>578</v>
      </c>
      <c r="M42" s="112"/>
      <c r="N42" s="112"/>
      <c r="O42" s="112"/>
      <c r="P42" s="112"/>
      <c r="Q42" s="112"/>
      <c r="R42" s="53"/>
    </row>
    <row r="43" spans="1:18" ht="15.75" thickBot="1" x14ac:dyDescent="0.3">
      <c r="A43" s="12"/>
      <c r="B43" s="204" t="s">
        <v>471</v>
      </c>
      <c r="C43" s="53" t="s">
        <v>188</v>
      </c>
      <c r="D43" s="164">
        <v>2013</v>
      </c>
      <c r="E43" s="164"/>
      <c r="F43" s="53"/>
      <c r="G43" s="53" t="s">
        <v>188</v>
      </c>
      <c r="H43" s="164">
        <v>2012</v>
      </c>
      <c r="I43" s="164"/>
      <c r="J43" s="53"/>
      <c r="K43" s="53" t="s">
        <v>188</v>
      </c>
      <c r="L43" s="164">
        <v>2013</v>
      </c>
      <c r="M43" s="164"/>
      <c r="N43" s="53"/>
      <c r="O43" s="53"/>
      <c r="P43" s="164">
        <v>2012</v>
      </c>
      <c r="Q43" s="164"/>
      <c r="R43" s="53"/>
    </row>
    <row r="44" spans="1:18" x14ac:dyDescent="0.25">
      <c r="A44" s="12"/>
      <c r="B44" s="37" t="s">
        <v>617</v>
      </c>
      <c r="C44" s="17" t="s">
        <v>188</v>
      </c>
      <c r="D44" s="30" t="s">
        <v>230</v>
      </c>
      <c r="E44" s="102">
        <v>14.8</v>
      </c>
      <c r="F44" s="34" t="s">
        <v>188</v>
      </c>
      <c r="G44" s="17" t="s">
        <v>188</v>
      </c>
      <c r="H44" s="87" t="s">
        <v>230</v>
      </c>
      <c r="I44" s="105">
        <v>17.899999999999999</v>
      </c>
      <c r="J44" s="89" t="s">
        <v>188</v>
      </c>
      <c r="K44" s="17" t="s">
        <v>188</v>
      </c>
      <c r="L44" s="30" t="s">
        <v>230</v>
      </c>
      <c r="M44" s="102" t="s">
        <v>618</v>
      </c>
      <c r="N44" s="34" t="s">
        <v>243</v>
      </c>
      <c r="O44" s="17"/>
      <c r="P44" s="87" t="s">
        <v>230</v>
      </c>
      <c r="Q44" s="105" t="s">
        <v>619</v>
      </c>
      <c r="R44" s="89" t="s">
        <v>243</v>
      </c>
    </row>
    <row r="45" spans="1:18" ht="15.75" thickBot="1" x14ac:dyDescent="0.3">
      <c r="A45" s="12"/>
      <c r="B45" s="90" t="s">
        <v>620</v>
      </c>
      <c r="C45" s="53" t="s">
        <v>188</v>
      </c>
      <c r="D45" s="54"/>
      <c r="E45" s="57">
        <v>131.9</v>
      </c>
      <c r="F45" s="56" t="s">
        <v>188</v>
      </c>
      <c r="G45" s="53" t="s">
        <v>188</v>
      </c>
      <c r="H45" s="78"/>
      <c r="I45" s="91">
        <v>237.6</v>
      </c>
      <c r="J45" s="80" t="s">
        <v>188</v>
      </c>
      <c r="K45" s="53" t="s">
        <v>188</v>
      </c>
      <c r="L45" s="54"/>
      <c r="M45" s="57">
        <v>1.4</v>
      </c>
      <c r="N45" s="56" t="s">
        <v>188</v>
      </c>
      <c r="O45" s="53"/>
      <c r="P45" s="78"/>
      <c r="Q45" s="91">
        <v>12.6</v>
      </c>
      <c r="R45" s="80" t="s">
        <v>188</v>
      </c>
    </row>
    <row r="46" spans="1:18" x14ac:dyDescent="0.25">
      <c r="A46" s="12"/>
      <c r="B46" s="93" t="s">
        <v>621</v>
      </c>
      <c r="C46" s="93"/>
      <c r="D46" s="93"/>
      <c r="E46" s="93"/>
      <c r="F46" s="93"/>
      <c r="G46" s="93"/>
      <c r="H46" s="93"/>
      <c r="I46" s="93"/>
      <c r="J46" s="93"/>
      <c r="K46" s="93"/>
      <c r="L46" s="93"/>
      <c r="M46" s="93"/>
      <c r="N46" s="93"/>
      <c r="O46" s="93"/>
      <c r="P46" s="93"/>
      <c r="Q46" s="93"/>
      <c r="R46" s="93"/>
    </row>
    <row r="47" spans="1:18" x14ac:dyDescent="0.25">
      <c r="A47" s="12"/>
      <c r="B47" s="13" t="s">
        <v>622</v>
      </c>
      <c r="C47" s="13"/>
      <c r="D47" s="13"/>
      <c r="E47" s="13"/>
      <c r="F47" s="13"/>
      <c r="G47" s="13"/>
      <c r="H47" s="13"/>
      <c r="I47" s="13"/>
      <c r="J47" s="13"/>
      <c r="K47" s="13"/>
      <c r="L47" s="13"/>
      <c r="M47" s="13"/>
      <c r="N47" s="13"/>
      <c r="O47" s="13"/>
      <c r="P47" s="13"/>
      <c r="Q47" s="13"/>
      <c r="R47" s="13"/>
    </row>
    <row r="48" spans="1:18" x14ac:dyDescent="0.25">
      <c r="A48" s="12"/>
      <c r="B48" s="28"/>
      <c r="C48" s="28"/>
      <c r="D48" s="28"/>
      <c r="E48" s="28"/>
      <c r="F48" s="28"/>
      <c r="G48" s="28"/>
      <c r="H48" s="28"/>
      <c r="I48" s="28"/>
      <c r="J48" s="28"/>
      <c r="K48" s="28"/>
      <c r="L48" s="28"/>
      <c r="M48" s="28"/>
      <c r="N48" s="28"/>
      <c r="O48" s="28"/>
      <c r="P48" s="28"/>
      <c r="Q48" s="28"/>
      <c r="R48" s="28"/>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21"/>
      <c r="C50" s="53" t="s">
        <v>188</v>
      </c>
      <c r="D50" s="112" t="s">
        <v>623</v>
      </c>
      <c r="E50" s="112"/>
      <c r="F50" s="112"/>
      <c r="G50" s="112"/>
      <c r="H50" s="112"/>
      <c r="I50" s="112"/>
      <c r="J50" s="53"/>
      <c r="K50" s="53"/>
      <c r="L50" s="112" t="s">
        <v>578</v>
      </c>
      <c r="M50" s="112"/>
      <c r="N50" s="112"/>
      <c r="O50" s="112"/>
      <c r="P50" s="112"/>
      <c r="Q50" s="112"/>
      <c r="R50" s="53"/>
    </row>
    <row r="51" spans="1:18" ht="15.75" thickBot="1" x14ac:dyDescent="0.3">
      <c r="A51" s="12"/>
      <c r="B51" s="52" t="s">
        <v>408</v>
      </c>
      <c r="C51" s="53" t="s">
        <v>188</v>
      </c>
      <c r="D51" s="164">
        <v>2013</v>
      </c>
      <c r="E51" s="164"/>
      <c r="F51" s="53"/>
      <c r="G51" s="53"/>
      <c r="H51" s="164">
        <v>2012</v>
      </c>
      <c r="I51" s="164"/>
      <c r="J51" s="53"/>
      <c r="K51" s="53"/>
      <c r="L51" s="164">
        <v>2013</v>
      </c>
      <c r="M51" s="164"/>
      <c r="N51" s="53"/>
      <c r="O51" s="53"/>
      <c r="P51" s="164">
        <v>2012</v>
      </c>
      <c r="Q51" s="164"/>
      <c r="R51" s="53"/>
    </row>
    <row r="52" spans="1:18" x14ac:dyDescent="0.25">
      <c r="A52" s="12"/>
      <c r="B52" s="37" t="s">
        <v>624</v>
      </c>
      <c r="C52" s="17" t="s">
        <v>188</v>
      </c>
      <c r="D52" s="30"/>
      <c r="E52" s="102">
        <v>5.2</v>
      </c>
      <c r="F52" s="34" t="s">
        <v>410</v>
      </c>
      <c r="G52" s="17"/>
      <c r="H52" s="87"/>
      <c r="I52" s="105">
        <v>4.28</v>
      </c>
      <c r="J52" s="89" t="s">
        <v>410</v>
      </c>
      <c r="K52" s="17"/>
      <c r="L52" s="30"/>
      <c r="M52" s="102">
        <v>4.5199999999999996</v>
      </c>
      <c r="N52" s="34" t="s">
        <v>410</v>
      </c>
      <c r="O52" s="17"/>
      <c r="P52" s="87"/>
      <c r="Q52" s="105">
        <v>3.58</v>
      </c>
      <c r="R52" s="89" t="s">
        <v>410</v>
      </c>
    </row>
    <row r="53" spans="1:18" ht="15.75" thickBot="1" x14ac:dyDescent="0.3">
      <c r="A53" s="12"/>
      <c r="B53" s="90" t="s">
        <v>625</v>
      </c>
      <c r="C53" s="53" t="s">
        <v>188</v>
      </c>
      <c r="D53" s="54"/>
      <c r="E53" s="57">
        <v>4</v>
      </c>
      <c r="F53" s="56" t="s">
        <v>188</v>
      </c>
      <c r="G53" s="53"/>
      <c r="H53" s="78"/>
      <c r="I53" s="91">
        <v>4</v>
      </c>
      <c r="J53" s="80" t="s">
        <v>188</v>
      </c>
      <c r="K53" s="53"/>
      <c r="L53" s="56"/>
      <c r="M53" s="61" t="s">
        <v>308</v>
      </c>
      <c r="N53" s="56" t="s">
        <v>188</v>
      </c>
      <c r="O53" s="53"/>
      <c r="P53" s="80"/>
      <c r="Q53" s="203" t="s">
        <v>308</v>
      </c>
      <c r="R53" s="80" t="s">
        <v>188</v>
      </c>
    </row>
    <row r="54" spans="1:18" x14ac:dyDescent="0.25">
      <c r="A54" s="12"/>
      <c r="B54" s="185"/>
      <c r="C54" s="185"/>
      <c r="D54" s="185"/>
      <c r="E54" s="185"/>
      <c r="F54" s="185"/>
      <c r="G54" s="185"/>
      <c r="H54" s="185"/>
      <c r="I54" s="185"/>
      <c r="J54" s="185"/>
      <c r="K54" s="185"/>
      <c r="L54" s="185"/>
      <c r="M54" s="185"/>
      <c r="N54" s="185"/>
      <c r="O54" s="185"/>
      <c r="P54" s="185"/>
      <c r="Q54" s="185"/>
      <c r="R54" s="185"/>
    </row>
    <row r="55" spans="1:18" ht="25.5" customHeight="1" x14ac:dyDescent="0.25">
      <c r="A55" s="12"/>
      <c r="B55" s="13" t="s">
        <v>626</v>
      </c>
      <c r="C55" s="13"/>
      <c r="D55" s="13"/>
      <c r="E55" s="13"/>
      <c r="F55" s="13"/>
      <c r="G55" s="13"/>
      <c r="H55" s="13"/>
      <c r="I55" s="13"/>
      <c r="J55" s="13"/>
      <c r="K55" s="13"/>
      <c r="L55" s="13"/>
      <c r="M55" s="13"/>
      <c r="N55" s="13"/>
      <c r="O55" s="13"/>
      <c r="P55" s="13"/>
      <c r="Q55" s="13"/>
      <c r="R55" s="13"/>
    </row>
    <row r="56" spans="1:18" x14ac:dyDescent="0.25">
      <c r="A56" s="12"/>
      <c r="B56" s="13" t="s">
        <v>627</v>
      </c>
      <c r="C56" s="13"/>
      <c r="D56" s="13"/>
      <c r="E56" s="13"/>
      <c r="F56" s="13"/>
      <c r="G56" s="13"/>
      <c r="H56" s="13"/>
      <c r="I56" s="13"/>
      <c r="J56" s="13"/>
      <c r="K56" s="13"/>
      <c r="L56" s="13"/>
      <c r="M56" s="13"/>
      <c r="N56" s="13"/>
      <c r="O56" s="13"/>
      <c r="P56" s="13"/>
      <c r="Q56" s="13"/>
      <c r="R56" s="13"/>
    </row>
    <row r="57" spans="1:18" x14ac:dyDescent="0.25">
      <c r="A57" s="12"/>
      <c r="B57" s="28"/>
      <c r="C57" s="28"/>
      <c r="D57" s="28"/>
      <c r="E57" s="28"/>
      <c r="F57" s="28"/>
      <c r="G57" s="28"/>
      <c r="H57" s="28"/>
      <c r="I57" s="28"/>
      <c r="J57" s="28"/>
      <c r="K57" s="28"/>
      <c r="L57" s="28"/>
      <c r="M57" s="28"/>
      <c r="N57" s="28"/>
      <c r="O57" s="28"/>
      <c r="P57" s="28"/>
      <c r="Q57" s="28"/>
      <c r="R57" s="28"/>
    </row>
    <row r="58" spans="1:18" x14ac:dyDescent="0.25">
      <c r="A58" s="12"/>
      <c r="B58" s="4"/>
      <c r="C58" s="4"/>
      <c r="D58" s="4"/>
      <c r="E58" s="4"/>
      <c r="F58" s="4"/>
      <c r="G58" s="4"/>
      <c r="H58" s="4"/>
      <c r="I58" s="4"/>
      <c r="J58" s="4"/>
    </row>
    <row r="59" spans="1:18" ht="15.75" thickBot="1" x14ac:dyDescent="0.3">
      <c r="A59" s="12"/>
      <c r="B59" s="205" t="s">
        <v>471</v>
      </c>
      <c r="C59" s="53" t="s">
        <v>188</v>
      </c>
      <c r="D59" s="54"/>
      <c r="E59" s="76">
        <v>2013</v>
      </c>
      <c r="F59" s="56" t="s">
        <v>188</v>
      </c>
      <c r="G59" s="53" t="s">
        <v>188</v>
      </c>
      <c r="H59" s="78"/>
      <c r="I59" s="79">
        <v>2012</v>
      </c>
      <c r="J59" s="80" t="s">
        <v>188</v>
      </c>
    </row>
    <row r="60" spans="1:18" x14ac:dyDescent="0.25">
      <c r="A60" s="12"/>
      <c r="B60" s="37" t="s">
        <v>628</v>
      </c>
      <c r="C60" s="17" t="s">
        <v>188</v>
      </c>
      <c r="D60" s="30" t="s">
        <v>230</v>
      </c>
      <c r="E60" s="102">
        <v>35.4</v>
      </c>
      <c r="F60" s="34" t="s">
        <v>188</v>
      </c>
      <c r="G60" s="82" t="s">
        <v>188</v>
      </c>
      <c r="H60" s="87" t="s">
        <v>230</v>
      </c>
      <c r="I60" s="105">
        <v>36.4</v>
      </c>
      <c r="J60" s="89" t="s">
        <v>188</v>
      </c>
    </row>
    <row r="61" spans="1:18" x14ac:dyDescent="0.25">
      <c r="A61" s="12"/>
      <c r="B61" s="40" t="s">
        <v>629</v>
      </c>
      <c r="C61" s="21" t="s">
        <v>188</v>
      </c>
      <c r="D61" s="41"/>
      <c r="E61" s="45">
        <v>31.6</v>
      </c>
      <c r="F61" s="43" t="s">
        <v>188</v>
      </c>
      <c r="G61" s="83" t="s">
        <v>188</v>
      </c>
      <c r="H61" s="84"/>
      <c r="I61" s="104">
        <v>32</v>
      </c>
      <c r="J61" s="86" t="s">
        <v>188</v>
      </c>
    </row>
    <row r="62" spans="1:18" ht="15.75" thickBot="1" x14ac:dyDescent="0.3">
      <c r="A62" s="12"/>
      <c r="B62" s="162" t="s">
        <v>630</v>
      </c>
      <c r="C62" s="47" t="s">
        <v>188</v>
      </c>
      <c r="D62" s="35"/>
      <c r="E62" s="59" t="s">
        <v>308</v>
      </c>
      <c r="F62" s="35" t="s">
        <v>188</v>
      </c>
      <c r="G62" s="96" t="s">
        <v>188</v>
      </c>
      <c r="H62" s="95"/>
      <c r="I62" s="184" t="s">
        <v>308</v>
      </c>
      <c r="J62" s="95" t="s">
        <v>188</v>
      </c>
    </row>
    <row r="63" spans="1:18" x14ac:dyDescent="0.25">
      <c r="A63" s="12"/>
      <c r="B63" s="13" t="s">
        <v>631</v>
      </c>
      <c r="C63" s="13"/>
      <c r="D63" s="13"/>
      <c r="E63" s="13"/>
      <c r="F63" s="13"/>
      <c r="G63" s="13"/>
      <c r="H63" s="13"/>
      <c r="I63" s="13"/>
      <c r="J63" s="13"/>
      <c r="K63" s="13"/>
      <c r="L63" s="13"/>
      <c r="M63" s="13"/>
      <c r="N63" s="13"/>
      <c r="O63" s="13"/>
      <c r="P63" s="13"/>
      <c r="Q63" s="13"/>
      <c r="R63" s="13"/>
    </row>
    <row r="64" spans="1:18" x14ac:dyDescent="0.25">
      <c r="A64" s="12"/>
      <c r="B64" s="28"/>
      <c r="C64" s="28"/>
      <c r="D64" s="28"/>
      <c r="E64" s="28"/>
      <c r="F64" s="28"/>
      <c r="G64" s="28"/>
      <c r="H64" s="28"/>
      <c r="I64" s="28"/>
      <c r="J64" s="28"/>
      <c r="K64" s="28"/>
      <c r="L64" s="28"/>
      <c r="M64" s="28"/>
      <c r="N64" s="28"/>
      <c r="O64" s="28"/>
      <c r="P64" s="28"/>
      <c r="Q64" s="28"/>
      <c r="R64" s="28"/>
    </row>
    <row r="65" spans="1:14" x14ac:dyDescent="0.25">
      <c r="A65" s="12"/>
      <c r="B65" s="4"/>
      <c r="C65" s="4"/>
      <c r="D65" s="4"/>
      <c r="E65" s="4"/>
      <c r="F65" s="4"/>
      <c r="G65" s="4"/>
      <c r="H65" s="4"/>
      <c r="I65" s="4"/>
      <c r="J65" s="4"/>
      <c r="K65" s="4"/>
      <c r="L65" s="4"/>
      <c r="M65" s="4"/>
      <c r="N65" s="4"/>
    </row>
    <row r="66" spans="1:14" ht="15.75" thickBot="1" x14ac:dyDescent="0.3">
      <c r="A66" s="12"/>
      <c r="B66" s="21"/>
      <c r="C66" s="53" t="s">
        <v>188</v>
      </c>
      <c r="D66" s="112" t="s">
        <v>382</v>
      </c>
      <c r="E66" s="112"/>
      <c r="F66" s="112"/>
      <c r="G66" s="112"/>
      <c r="H66" s="112"/>
      <c r="I66" s="112"/>
      <c r="J66" s="112"/>
      <c r="K66" s="112"/>
      <c r="L66" s="112"/>
      <c r="M66" s="112"/>
      <c r="N66" s="53"/>
    </row>
    <row r="67" spans="1:14" ht="15.75" thickBot="1" x14ac:dyDescent="0.3">
      <c r="A67" s="12"/>
      <c r="B67" s="205" t="s">
        <v>471</v>
      </c>
      <c r="C67" s="53" t="s">
        <v>188</v>
      </c>
      <c r="D67" s="54"/>
      <c r="E67" s="76">
        <v>2013</v>
      </c>
      <c r="F67" s="56" t="s">
        <v>188</v>
      </c>
      <c r="G67" s="53" t="s">
        <v>188</v>
      </c>
      <c r="H67" s="78"/>
      <c r="I67" s="79">
        <v>2012</v>
      </c>
      <c r="J67" s="80" t="s">
        <v>188</v>
      </c>
      <c r="K67" s="53"/>
      <c r="L67" s="78"/>
      <c r="M67" s="79">
        <v>2011</v>
      </c>
      <c r="N67" s="80" t="s">
        <v>188</v>
      </c>
    </row>
    <row r="68" spans="1:14" x14ac:dyDescent="0.25">
      <c r="A68" s="12"/>
      <c r="B68" s="202" t="s">
        <v>577</v>
      </c>
      <c r="C68" s="17" t="s">
        <v>188</v>
      </c>
      <c r="D68" s="16"/>
      <c r="E68" s="16"/>
      <c r="F68" s="16"/>
      <c r="G68" s="82" t="s">
        <v>188</v>
      </c>
      <c r="H68" s="16"/>
      <c r="I68" s="16"/>
      <c r="J68" s="16"/>
      <c r="K68" s="17"/>
      <c r="L68" s="16"/>
      <c r="M68" s="16"/>
      <c r="N68" s="16"/>
    </row>
    <row r="69" spans="1:14" x14ac:dyDescent="0.25">
      <c r="A69" s="12"/>
      <c r="B69" s="40" t="s">
        <v>581</v>
      </c>
      <c r="C69" s="21" t="s">
        <v>188</v>
      </c>
      <c r="D69" s="41" t="s">
        <v>230</v>
      </c>
      <c r="E69" s="45">
        <v>11.6</v>
      </c>
      <c r="F69" s="43" t="s">
        <v>188</v>
      </c>
      <c r="G69" s="83" t="s">
        <v>188</v>
      </c>
      <c r="H69" s="84" t="s">
        <v>230</v>
      </c>
      <c r="I69" s="104">
        <v>11.3</v>
      </c>
      <c r="J69" s="86" t="s">
        <v>188</v>
      </c>
      <c r="K69" s="21"/>
      <c r="L69" s="84" t="s">
        <v>230</v>
      </c>
      <c r="M69" s="104">
        <v>10.3</v>
      </c>
      <c r="N69" s="86" t="s">
        <v>188</v>
      </c>
    </row>
    <row r="70" spans="1:14" x14ac:dyDescent="0.25">
      <c r="A70" s="12"/>
      <c r="B70" s="37" t="s">
        <v>582</v>
      </c>
      <c r="C70" s="17" t="s">
        <v>188</v>
      </c>
      <c r="D70" s="30"/>
      <c r="E70" s="102">
        <v>21.8</v>
      </c>
      <c r="F70" s="34" t="s">
        <v>188</v>
      </c>
      <c r="G70" s="82" t="s">
        <v>188</v>
      </c>
      <c r="H70" s="87"/>
      <c r="I70" s="105">
        <v>23</v>
      </c>
      <c r="J70" s="89" t="s">
        <v>188</v>
      </c>
      <c r="K70" s="17"/>
      <c r="L70" s="87"/>
      <c r="M70" s="105">
        <v>24.2</v>
      </c>
      <c r="N70" s="89" t="s">
        <v>188</v>
      </c>
    </row>
    <row r="71" spans="1:14" x14ac:dyDescent="0.25">
      <c r="A71" s="12"/>
      <c r="B71" s="40" t="s">
        <v>632</v>
      </c>
      <c r="C71" s="21" t="s">
        <v>188</v>
      </c>
      <c r="D71" s="41"/>
      <c r="E71" s="45" t="s">
        <v>633</v>
      </c>
      <c r="F71" s="43" t="s">
        <v>243</v>
      </c>
      <c r="G71" s="83" t="s">
        <v>188</v>
      </c>
      <c r="H71" s="84"/>
      <c r="I71" s="104" t="s">
        <v>634</v>
      </c>
      <c r="J71" s="86" t="s">
        <v>243</v>
      </c>
      <c r="K71" s="21"/>
      <c r="L71" s="84"/>
      <c r="M71" s="104" t="s">
        <v>635</v>
      </c>
      <c r="N71" s="86" t="s">
        <v>243</v>
      </c>
    </row>
    <row r="72" spans="1:14" x14ac:dyDescent="0.25">
      <c r="A72" s="12"/>
      <c r="B72" s="37" t="s">
        <v>636</v>
      </c>
      <c r="C72" s="17" t="s">
        <v>188</v>
      </c>
      <c r="D72" s="30"/>
      <c r="E72" s="102">
        <v>3.1</v>
      </c>
      <c r="F72" s="34" t="s">
        <v>188</v>
      </c>
      <c r="G72" s="82" t="s">
        <v>188</v>
      </c>
      <c r="H72" s="87"/>
      <c r="I72" s="105">
        <v>2.5</v>
      </c>
      <c r="J72" s="89" t="s">
        <v>188</v>
      </c>
      <c r="K72" s="17"/>
      <c r="L72" s="87"/>
      <c r="M72" s="105">
        <v>2.6</v>
      </c>
      <c r="N72" s="89" t="s">
        <v>188</v>
      </c>
    </row>
    <row r="73" spans="1:14" x14ac:dyDescent="0.25">
      <c r="A73" s="12"/>
      <c r="B73" s="40" t="s">
        <v>637</v>
      </c>
      <c r="C73" s="21" t="s">
        <v>188</v>
      </c>
      <c r="D73" s="41"/>
      <c r="E73" s="45">
        <v>21.1</v>
      </c>
      <c r="F73" s="43" t="s">
        <v>188</v>
      </c>
      <c r="G73" s="83" t="s">
        <v>188</v>
      </c>
      <c r="H73" s="84"/>
      <c r="I73" s="104">
        <v>17</v>
      </c>
      <c r="J73" s="86" t="s">
        <v>188</v>
      </c>
      <c r="K73" s="21"/>
      <c r="L73" s="84"/>
      <c r="M73" s="104">
        <v>13.3</v>
      </c>
      <c r="N73" s="86" t="s">
        <v>188</v>
      </c>
    </row>
    <row r="74" spans="1:14" ht="15.75" thickBot="1" x14ac:dyDescent="0.3">
      <c r="A74" s="12"/>
      <c r="B74" s="37" t="s">
        <v>638</v>
      </c>
      <c r="C74" s="17" t="s">
        <v>188</v>
      </c>
      <c r="D74" s="34"/>
      <c r="E74" s="39" t="s">
        <v>308</v>
      </c>
      <c r="F74" s="34" t="s">
        <v>188</v>
      </c>
      <c r="G74" s="82" t="s">
        <v>188</v>
      </c>
      <c r="H74" s="89"/>
      <c r="I74" s="116" t="s">
        <v>308</v>
      </c>
      <c r="J74" s="89" t="s">
        <v>188</v>
      </c>
      <c r="K74" s="17"/>
      <c r="L74" s="30"/>
      <c r="M74" s="105">
        <v>2</v>
      </c>
      <c r="N74" s="34" t="s">
        <v>188</v>
      </c>
    </row>
    <row r="75" spans="1:14" x14ac:dyDescent="0.25">
      <c r="A75" s="12"/>
      <c r="B75" s="14"/>
      <c r="C75" s="14" t="s">
        <v>188</v>
      </c>
      <c r="D75" s="206"/>
      <c r="E75" s="27"/>
      <c r="F75" s="27"/>
      <c r="G75" s="27"/>
      <c r="H75" s="27"/>
      <c r="I75" s="27"/>
      <c r="J75" s="27"/>
      <c r="K75" s="27"/>
      <c r="L75" s="27"/>
      <c r="M75" s="27"/>
      <c r="N75" s="14"/>
    </row>
    <row r="76" spans="1:14" ht="15.75" thickBot="1" x14ac:dyDescent="0.3">
      <c r="A76" s="12"/>
      <c r="B76" s="50" t="s">
        <v>639</v>
      </c>
      <c r="C76" s="21" t="s">
        <v>188</v>
      </c>
      <c r="D76" s="41" t="s">
        <v>230</v>
      </c>
      <c r="E76" s="45">
        <v>14.2</v>
      </c>
      <c r="F76" s="43" t="s">
        <v>188</v>
      </c>
      <c r="G76" s="83" t="s">
        <v>188</v>
      </c>
      <c r="H76" s="84" t="s">
        <v>230</v>
      </c>
      <c r="I76" s="104">
        <v>11.6</v>
      </c>
      <c r="J76" s="86" t="s">
        <v>188</v>
      </c>
      <c r="K76" s="21"/>
      <c r="L76" s="84" t="s">
        <v>230</v>
      </c>
      <c r="M76" s="104">
        <v>10.4</v>
      </c>
      <c r="N76" s="86" t="s">
        <v>188</v>
      </c>
    </row>
    <row r="77" spans="1:14" ht="15.75" thickTop="1" x14ac:dyDescent="0.25">
      <c r="A77" s="12"/>
      <c r="B77" s="14"/>
      <c r="C77" s="14" t="s">
        <v>188</v>
      </c>
      <c r="D77" s="207"/>
      <c r="E77" s="27"/>
      <c r="F77" s="27"/>
      <c r="G77" s="27"/>
      <c r="H77" s="27"/>
      <c r="I77" s="27"/>
      <c r="J77" s="27"/>
      <c r="K77" s="27"/>
      <c r="L77" s="27"/>
      <c r="M77" s="27"/>
      <c r="N77" s="14"/>
    </row>
    <row r="78" spans="1:14" x14ac:dyDescent="0.25">
      <c r="A78" s="12"/>
      <c r="B78" s="202" t="s">
        <v>578</v>
      </c>
      <c r="C78" s="17" t="s">
        <v>188</v>
      </c>
      <c r="D78" s="16"/>
      <c r="E78" s="16"/>
      <c r="F78" s="16"/>
      <c r="G78" s="82" t="s">
        <v>188</v>
      </c>
      <c r="H78" s="16"/>
      <c r="I78" s="16"/>
      <c r="J78" s="16"/>
      <c r="K78" s="17"/>
      <c r="L78" s="16"/>
      <c r="M78" s="16"/>
      <c r="N78" s="16"/>
    </row>
    <row r="79" spans="1:14" x14ac:dyDescent="0.25">
      <c r="A79" s="12"/>
      <c r="B79" s="40" t="s">
        <v>581</v>
      </c>
      <c r="C79" s="21" t="s">
        <v>188</v>
      </c>
      <c r="D79" s="41" t="s">
        <v>230</v>
      </c>
      <c r="E79" s="45">
        <v>2.9</v>
      </c>
      <c r="F79" s="43" t="s">
        <v>188</v>
      </c>
      <c r="G79" s="83" t="s">
        <v>188</v>
      </c>
      <c r="H79" s="84" t="s">
        <v>230</v>
      </c>
      <c r="I79" s="104">
        <v>2.8</v>
      </c>
      <c r="J79" s="86" t="s">
        <v>188</v>
      </c>
      <c r="K79" s="21"/>
      <c r="L79" s="84" t="s">
        <v>230</v>
      </c>
      <c r="M79" s="104">
        <v>2.9</v>
      </c>
      <c r="N79" s="86" t="s">
        <v>188</v>
      </c>
    </row>
    <row r="80" spans="1:14" x14ac:dyDescent="0.25">
      <c r="A80" s="12"/>
      <c r="B80" s="37" t="s">
        <v>582</v>
      </c>
      <c r="C80" s="17" t="s">
        <v>188</v>
      </c>
      <c r="D80" s="30"/>
      <c r="E80" s="102">
        <v>2.1</v>
      </c>
      <c r="F80" s="34" t="s">
        <v>188</v>
      </c>
      <c r="G80" s="82" t="s">
        <v>188</v>
      </c>
      <c r="H80" s="87"/>
      <c r="I80" s="105">
        <v>2.4</v>
      </c>
      <c r="J80" s="89" t="s">
        <v>188</v>
      </c>
      <c r="K80" s="17"/>
      <c r="L80" s="87"/>
      <c r="M80" s="105">
        <v>2.8</v>
      </c>
      <c r="N80" s="89" t="s">
        <v>188</v>
      </c>
    </row>
    <row r="81" spans="1:18" x14ac:dyDescent="0.25">
      <c r="A81" s="12"/>
      <c r="B81" s="40" t="s">
        <v>632</v>
      </c>
      <c r="C81" s="21" t="s">
        <v>188</v>
      </c>
      <c r="D81" s="43"/>
      <c r="E81" s="44" t="s">
        <v>308</v>
      </c>
      <c r="F81" s="43" t="s">
        <v>188</v>
      </c>
      <c r="G81" s="83" t="s">
        <v>188</v>
      </c>
      <c r="H81" s="84"/>
      <c r="I81" s="104" t="s">
        <v>421</v>
      </c>
      <c r="J81" s="86" t="s">
        <v>243</v>
      </c>
      <c r="K81" s="21"/>
      <c r="L81" s="84"/>
      <c r="M81" s="104" t="s">
        <v>421</v>
      </c>
      <c r="N81" s="86" t="s">
        <v>243</v>
      </c>
    </row>
    <row r="82" spans="1:18" x14ac:dyDescent="0.25">
      <c r="A82" s="12"/>
      <c r="B82" s="37" t="s">
        <v>640</v>
      </c>
      <c r="C82" s="17" t="s">
        <v>188</v>
      </c>
      <c r="D82" s="30"/>
      <c r="E82" s="102" t="s">
        <v>421</v>
      </c>
      <c r="F82" s="34" t="s">
        <v>243</v>
      </c>
      <c r="G82" s="82" t="s">
        <v>188</v>
      </c>
      <c r="H82" s="87"/>
      <c r="I82" s="105" t="s">
        <v>641</v>
      </c>
      <c r="J82" s="89" t="s">
        <v>243</v>
      </c>
      <c r="K82" s="17"/>
      <c r="L82" s="87"/>
      <c r="M82" s="105" t="s">
        <v>487</v>
      </c>
      <c r="N82" s="89" t="s">
        <v>243</v>
      </c>
    </row>
    <row r="83" spans="1:18" ht="15.75" thickBot="1" x14ac:dyDescent="0.3">
      <c r="A83" s="12"/>
      <c r="B83" s="40" t="s">
        <v>637</v>
      </c>
      <c r="C83" s="21" t="s">
        <v>188</v>
      </c>
      <c r="D83" s="41"/>
      <c r="E83" s="45">
        <v>0.6</v>
      </c>
      <c r="F83" s="43" t="s">
        <v>188</v>
      </c>
      <c r="G83" s="83" t="s">
        <v>188</v>
      </c>
      <c r="H83" s="84"/>
      <c r="I83" s="104">
        <v>0.7</v>
      </c>
      <c r="J83" s="86" t="s">
        <v>188</v>
      </c>
      <c r="K83" s="21"/>
      <c r="L83" s="84"/>
      <c r="M83" s="104">
        <v>0.9</v>
      </c>
      <c r="N83" s="86" t="s">
        <v>188</v>
      </c>
    </row>
    <row r="84" spans="1:18" x14ac:dyDescent="0.25">
      <c r="A84" s="12"/>
      <c r="B84" s="14"/>
      <c r="C84" s="14" t="s">
        <v>188</v>
      </c>
      <c r="D84" s="206"/>
      <c r="E84" s="27"/>
      <c r="F84" s="27"/>
      <c r="G84" s="27"/>
      <c r="H84" s="27"/>
      <c r="I84" s="27"/>
      <c r="J84" s="27"/>
      <c r="K84" s="27"/>
      <c r="L84" s="27"/>
      <c r="M84" s="27"/>
      <c r="N84" s="14"/>
    </row>
    <row r="85" spans="1:18" ht="15.75" thickBot="1" x14ac:dyDescent="0.3">
      <c r="A85" s="12"/>
      <c r="B85" s="103" t="s">
        <v>639</v>
      </c>
      <c r="C85" s="47" t="s">
        <v>188</v>
      </c>
      <c r="D85" s="31" t="s">
        <v>230</v>
      </c>
      <c r="E85" s="49">
        <v>5.0999999999999996</v>
      </c>
      <c r="F85" s="35" t="s">
        <v>188</v>
      </c>
      <c r="G85" s="96" t="s">
        <v>188</v>
      </c>
      <c r="H85" s="74" t="s">
        <v>230</v>
      </c>
      <c r="I85" s="97">
        <v>4.5</v>
      </c>
      <c r="J85" s="95" t="s">
        <v>188</v>
      </c>
      <c r="K85" s="47"/>
      <c r="L85" s="74" t="s">
        <v>230</v>
      </c>
      <c r="M85" s="97">
        <v>4.9000000000000004</v>
      </c>
      <c r="N85" s="95" t="s">
        <v>188</v>
      </c>
    </row>
    <row r="86" spans="1:18" x14ac:dyDescent="0.25">
      <c r="A86" s="12"/>
      <c r="B86" s="13" t="s">
        <v>642</v>
      </c>
      <c r="C86" s="13"/>
      <c r="D86" s="13"/>
      <c r="E86" s="13"/>
      <c r="F86" s="13"/>
      <c r="G86" s="13"/>
      <c r="H86" s="13"/>
      <c r="I86" s="13"/>
      <c r="J86" s="13"/>
      <c r="K86" s="13"/>
      <c r="L86" s="13"/>
      <c r="M86" s="13"/>
      <c r="N86" s="13"/>
      <c r="O86" s="13"/>
      <c r="P86" s="13"/>
      <c r="Q86" s="13"/>
      <c r="R86" s="13"/>
    </row>
    <row r="87" spans="1:18" ht="25.5" customHeight="1" x14ac:dyDescent="0.25">
      <c r="A87" s="12"/>
      <c r="B87" s="13" t="s">
        <v>643</v>
      </c>
      <c r="C87" s="13"/>
      <c r="D87" s="13"/>
      <c r="E87" s="13"/>
      <c r="F87" s="13"/>
      <c r="G87" s="13"/>
      <c r="H87" s="13"/>
      <c r="I87" s="13"/>
      <c r="J87" s="13"/>
      <c r="K87" s="13"/>
      <c r="L87" s="13"/>
      <c r="M87" s="13"/>
      <c r="N87" s="13"/>
      <c r="O87" s="13"/>
      <c r="P87" s="13"/>
      <c r="Q87" s="13"/>
      <c r="R87" s="13"/>
    </row>
    <row r="88" spans="1:18" x14ac:dyDescent="0.25">
      <c r="A88" s="12"/>
      <c r="B88" s="27"/>
      <c r="C88" s="27"/>
      <c r="D88" s="27"/>
      <c r="E88" s="27"/>
      <c r="F88" s="27"/>
      <c r="G88" s="27"/>
      <c r="H88" s="27"/>
      <c r="I88" s="27"/>
      <c r="J88" s="27"/>
      <c r="K88" s="27"/>
      <c r="L88" s="27"/>
      <c r="M88" s="27"/>
      <c r="N88" s="27"/>
      <c r="O88" s="27"/>
      <c r="P88" s="27"/>
      <c r="Q88" s="27"/>
      <c r="R88" s="27"/>
    </row>
    <row r="89" spans="1:18" x14ac:dyDescent="0.25">
      <c r="A89" s="12"/>
      <c r="B89" s="13" t="s">
        <v>644</v>
      </c>
      <c r="C89" s="13"/>
      <c r="D89" s="13"/>
      <c r="E89" s="13"/>
      <c r="F89" s="13"/>
      <c r="G89" s="13"/>
      <c r="H89" s="13"/>
      <c r="I89" s="13"/>
      <c r="J89" s="13"/>
      <c r="K89" s="13"/>
      <c r="L89" s="13"/>
      <c r="M89" s="13"/>
      <c r="N89" s="13"/>
      <c r="O89" s="13"/>
      <c r="P89" s="13"/>
      <c r="Q89" s="13"/>
      <c r="R89" s="13"/>
    </row>
    <row r="90" spans="1:18" x14ac:dyDescent="0.25">
      <c r="A90" s="12"/>
      <c r="B90" s="28"/>
      <c r="C90" s="28"/>
      <c r="D90" s="28"/>
      <c r="E90" s="28"/>
      <c r="F90" s="28"/>
      <c r="G90" s="28"/>
      <c r="H90" s="28"/>
      <c r="I90" s="28"/>
      <c r="J90" s="28"/>
      <c r="K90" s="28"/>
      <c r="L90" s="28"/>
      <c r="M90" s="28"/>
      <c r="N90" s="28"/>
      <c r="O90" s="28"/>
      <c r="P90" s="28"/>
      <c r="Q90" s="28"/>
      <c r="R90" s="28"/>
    </row>
    <row r="91" spans="1:18" x14ac:dyDescent="0.25">
      <c r="A91" s="12"/>
      <c r="B91" s="4"/>
      <c r="C91" s="4"/>
      <c r="D91" s="4"/>
      <c r="E91" s="4"/>
      <c r="F91" s="4"/>
      <c r="G91" s="4"/>
      <c r="H91" s="4"/>
      <c r="I91" s="4"/>
      <c r="J91" s="4"/>
      <c r="K91" s="4"/>
      <c r="L91" s="4"/>
    </row>
    <row r="92" spans="1:18" x14ac:dyDescent="0.25">
      <c r="A92" s="12"/>
      <c r="B92" s="125"/>
      <c r="C92" s="125"/>
      <c r="D92" s="129" t="s">
        <v>645</v>
      </c>
      <c r="E92" s="129"/>
      <c r="F92" s="129"/>
      <c r="G92" s="129"/>
      <c r="H92" s="129"/>
      <c r="I92" s="129"/>
      <c r="J92" s="125"/>
      <c r="K92" s="125"/>
      <c r="L92" s="125"/>
    </row>
    <row r="93" spans="1:18" ht="15.75" thickBot="1" x14ac:dyDescent="0.3">
      <c r="A93" s="12"/>
      <c r="B93" s="125"/>
      <c r="C93" s="126"/>
      <c r="D93" s="112" t="s">
        <v>459</v>
      </c>
      <c r="E93" s="112"/>
      <c r="F93" s="112"/>
      <c r="G93" s="112"/>
      <c r="H93" s="112"/>
      <c r="I93" s="112"/>
      <c r="J93" s="126"/>
      <c r="K93" s="125"/>
      <c r="L93" s="125"/>
    </row>
    <row r="94" spans="1:18" ht="15.75" thickBot="1" x14ac:dyDescent="0.3">
      <c r="A94" s="12"/>
      <c r="B94" s="201" t="s">
        <v>471</v>
      </c>
      <c r="C94" s="53"/>
      <c r="D94" s="164">
        <v>2013</v>
      </c>
      <c r="E94" s="164"/>
      <c r="F94" s="53"/>
      <c r="G94" s="53" t="s">
        <v>188</v>
      </c>
      <c r="H94" s="165">
        <v>2012</v>
      </c>
      <c r="I94" s="165"/>
      <c r="J94" s="53"/>
      <c r="K94" s="21"/>
      <c r="L94" s="21"/>
    </row>
    <row r="95" spans="1:18" x14ac:dyDescent="0.25">
      <c r="A95" s="12"/>
      <c r="B95" s="202" t="s">
        <v>577</v>
      </c>
      <c r="C95" s="17"/>
      <c r="D95" s="16"/>
      <c r="E95" s="16"/>
      <c r="F95" s="16"/>
      <c r="G95" s="82" t="s">
        <v>188</v>
      </c>
      <c r="H95" s="16"/>
      <c r="I95" s="16"/>
      <c r="J95" s="16"/>
      <c r="K95" s="17"/>
      <c r="L95" s="16"/>
    </row>
    <row r="96" spans="1:18" x14ac:dyDescent="0.25">
      <c r="A96" s="12"/>
      <c r="B96" s="40" t="s">
        <v>646</v>
      </c>
      <c r="C96" s="21"/>
      <c r="D96" s="41" t="s">
        <v>230</v>
      </c>
      <c r="E96" s="45" t="s">
        <v>647</v>
      </c>
      <c r="F96" s="43" t="s">
        <v>243</v>
      </c>
      <c r="G96" s="83" t="s">
        <v>188</v>
      </c>
      <c r="H96" s="84" t="s">
        <v>230</v>
      </c>
      <c r="I96" s="104">
        <v>20.6</v>
      </c>
      <c r="J96" s="86" t="s">
        <v>188</v>
      </c>
      <c r="K96" s="21"/>
      <c r="L96" s="4"/>
    </row>
    <row r="97" spans="1:12" x14ac:dyDescent="0.25">
      <c r="A97" s="12"/>
      <c r="B97" s="37" t="s">
        <v>648</v>
      </c>
      <c r="C97" s="17"/>
      <c r="D97" s="34"/>
      <c r="E97" s="39" t="s">
        <v>308</v>
      </c>
      <c r="F97" s="34" t="s">
        <v>188</v>
      </c>
      <c r="G97" s="82" t="s">
        <v>188</v>
      </c>
      <c r="H97" s="87"/>
      <c r="I97" s="105">
        <v>5.5</v>
      </c>
      <c r="J97" s="89" t="s">
        <v>188</v>
      </c>
      <c r="K97" s="17"/>
      <c r="L97" s="16"/>
    </row>
    <row r="98" spans="1:12" x14ac:dyDescent="0.25">
      <c r="A98" s="12"/>
      <c r="B98" s="40" t="s">
        <v>636</v>
      </c>
      <c r="C98" s="21"/>
      <c r="D98" s="41"/>
      <c r="E98" s="45" t="s">
        <v>649</v>
      </c>
      <c r="F98" s="43" t="s">
        <v>243</v>
      </c>
      <c r="G98" s="83" t="s">
        <v>188</v>
      </c>
      <c r="H98" s="84"/>
      <c r="I98" s="104" t="s">
        <v>650</v>
      </c>
      <c r="J98" s="86" t="s">
        <v>243</v>
      </c>
      <c r="K98" s="21"/>
      <c r="L98" s="4"/>
    </row>
    <row r="99" spans="1:12" ht="15.75" thickBot="1" x14ac:dyDescent="0.3">
      <c r="A99" s="12"/>
      <c r="B99" s="37" t="s">
        <v>651</v>
      </c>
      <c r="C99" s="17"/>
      <c r="D99" s="30"/>
      <c r="E99" s="102" t="s">
        <v>652</v>
      </c>
      <c r="F99" s="34" t="s">
        <v>243</v>
      </c>
      <c r="G99" s="82" t="s">
        <v>188</v>
      </c>
      <c r="H99" s="87"/>
      <c r="I99" s="105" t="s">
        <v>653</v>
      </c>
      <c r="J99" s="89" t="s">
        <v>243</v>
      </c>
      <c r="K99" s="17"/>
      <c r="L99" s="16"/>
    </row>
    <row r="100" spans="1:12" x14ac:dyDescent="0.25">
      <c r="A100" s="12"/>
      <c r="B100" s="14"/>
      <c r="C100" s="14"/>
      <c r="D100" s="206"/>
      <c r="E100" s="27"/>
      <c r="F100" s="27"/>
      <c r="G100" s="27"/>
      <c r="H100" s="27"/>
      <c r="I100" s="27"/>
      <c r="J100" s="14"/>
      <c r="K100" s="14"/>
      <c r="L100" s="14"/>
    </row>
    <row r="101" spans="1:12" ht="20.25" thickBot="1" x14ac:dyDescent="0.3">
      <c r="A101" s="12"/>
      <c r="B101" s="40" t="s">
        <v>654</v>
      </c>
      <c r="C101" s="21"/>
      <c r="D101" s="41"/>
      <c r="E101" s="45" t="s">
        <v>655</v>
      </c>
      <c r="F101" s="43" t="s">
        <v>243</v>
      </c>
      <c r="G101" s="83" t="s">
        <v>188</v>
      </c>
      <c r="H101" s="84"/>
      <c r="I101" s="104">
        <v>6.6</v>
      </c>
      <c r="J101" s="86" t="s">
        <v>188</v>
      </c>
      <c r="K101" s="21"/>
      <c r="L101" s="4"/>
    </row>
    <row r="102" spans="1:12" x14ac:dyDescent="0.25">
      <c r="A102" s="12"/>
      <c r="B102" s="14"/>
      <c r="C102" s="14"/>
      <c r="D102" s="206"/>
      <c r="E102" s="27"/>
      <c r="F102" s="27"/>
      <c r="G102" s="27"/>
      <c r="H102" s="27"/>
      <c r="I102" s="27"/>
      <c r="J102" s="14"/>
      <c r="K102" s="14"/>
      <c r="L102" s="14"/>
    </row>
    <row r="103" spans="1:12" ht="20.25" thickBot="1" x14ac:dyDescent="0.3">
      <c r="A103" s="12"/>
      <c r="B103" s="37" t="s">
        <v>656</v>
      </c>
      <c r="C103" s="17"/>
      <c r="D103" s="30" t="s">
        <v>230</v>
      </c>
      <c r="E103" s="102" t="s">
        <v>657</v>
      </c>
      <c r="F103" s="34" t="s">
        <v>243</v>
      </c>
      <c r="G103" s="82" t="s">
        <v>188</v>
      </c>
      <c r="H103" s="87" t="s">
        <v>230</v>
      </c>
      <c r="I103" s="105">
        <v>18.2</v>
      </c>
      <c r="J103" s="89" t="s">
        <v>188</v>
      </c>
      <c r="K103" s="17"/>
      <c r="L103" s="16"/>
    </row>
    <row r="104" spans="1:12" ht="15.75" thickTop="1" x14ac:dyDescent="0.25">
      <c r="A104" s="12"/>
      <c r="B104" s="14"/>
      <c r="C104" s="14"/>
      <c r="D104" s="207"/>
      <c r="E104" s="27"/>
      <c r="F104" s="27"/>
      <c r="G104" s="27"/>
      <c r="H104" s="27"/>
      <c r="I104" s="27"/>
      <c r="J104" s="14"/>
      <c r="K104" s="14"/>
      <c r="L104" s="14"/>
    </row>
    <row r="105" spans="1:12" x14ac:dyDescent="0.25">
      <c r="A105" s="12"/>
      <c r="B105" s="101" t="s">
        <v>578</v>
      </c>
      <c r="C105" s="21"/>
      <c r="D105" s="4"/>
      <c r="E105" s="4"/>
      <c r="F105" s="4"/>
      <c r="G105" s="83" t="s">
        <v>188</v>
      </c>
      <c r="H105" s="4"/>
      <c r="I105" s="4"/>
      <c r="J105" s="4"/>
      <c r="K105" s="21"/>
      <c r="L105" s="4"/>
    </row>
    <row r="106" spans="1:12" x14ac:dyDescent="0.25">
      <c r="A106" s="12"/>
      <c r="B106" s="37" t="s">
        <v>646</v>
      </c>
      <c r="C106" s="17"/>
      <c r="D106" s="30" t="s">
        <v>230</v>
      </c>
      <c r="E106" s="102" t="s">
        <v>587</v>
      </c>
      <c r="F106" s="34" t="s">
        <v>243</v>
      </c>
      <c r="G106" s="82" t="s">
        <v>188</v>
      </c>
      <c r="H106" s="87" t="s">
        <v>230</v>
      </c>
      <c r="I106" s="105">
        <v>4</v>
      </c>
      <c r="J106" s="89" t="s">
        <v>188</v>
      </c>
      <c r="K106" s="17"/>
      <c r="L106" s="16"/>
    </row>
    <row r="107" spans="1:12" x14ac:dyDescent="0.25">
      <c r="A107" s="12"/>
      <c r="B107" s="40" t="s">
        <v>636</v>
      </c>
      <c r="C107" s="21"/>
      <c r="D107" s="41"/>
      <c r="E107" s="45">
        <v>0.5</v>
      </c>
      <c r="F107" s="43" t="s">
        <v>188</v>
      </c>
      <c r="G107" s="83" t="s">
        <v>188</v>
      </c>
      <c r="H107" s="84"/>
      <c r="I107" s="104">
        <v>0.9</v>
      </c>
      <c r="J107" s="86" t="s">
        <v>188</v>
      </c>
      <c r="K107" s="21"/>
      <c r="L107" s="4"/>
    </row>
    <row r="108" spans="1:12" ht="15.75" thickBot="1" x14ac:dyDescent="0.3">
      <c r="A108" s="12"/>
      <c r="B108" s="37" t="s">
        <v>651</v>
      </c>
      <c r="C108" s="17"/>
      <c r="D108" s="30"/>
      <c r="E108" s="102" t="s">
        <v>417</v>
      </c>
      <c r="F108" s="34" t="s">
        <v>243</v>
      </c>
      <c r="G108" s="82" t="s">
        <v>188</v>
      </c>
      <c r="H108" s="87"/>
      <c r="I108" s="105" t="s">
        <v>658</v>
      </c>
      <c r="J108" s="89" t="s">
        <v>243</v>
      </c>
      <c r="K108" s="17"/>
      <c r="L108" s="16"/>
    </row>
    <row r="109" spans="1:12" x14ac:dyDescent="0.25">
      <c r="A109" s="12"/>
      <c r="B109" s="14"/>
      <c r="C109" s="14"/>
      <c r="D109" s="206"/>
      <c r="E109" s="27"/>
      <c r="F109" s="27"/>
      <c r="G109" s="27"/>
      <c r="H109" s="27"/>
      <c r="I109" s="27"/>
      <c r="J109" s="14"/>
      <c r="K109" s="14"/>
      <c r="L109" s="14"/>
    </row>
    <row r="110" spans="1:12" ht="20.25" thickBot="1" x14ac:dyDescent="0.3">
      <c r="A110" s="12"/>
      <c r="B110" s="40" t="s">
        <v>654</v>
      </c>
      <c r="C110" s="21"/>
      <c r="D110" s="41"/>
      <c r="E110" s="45" t="s">
        <v>659</v>
      </c>
      <c r="F110" s="43" t="s">
        <v>243</v>
      </c>
      <c r="G110" s="83" t="s">
        <v>188</v>
      </c>
      <c r="H110" s="84"/>
      <c r="I110" s="104">
        <v>4.2</v>
      </c>
      <c r="J110" s="86" t="s">
        <v>188</v>
      </c>
      <c r="K110" s="21"/>
      <c r="L110" s="4"/>
    </row>
    <row r="111" spans="1:12" x14ac:dyDescent="0.25">
      <c r="A111" s="12"/>
      <c r="B111" s="14"/>
      <c r="C111" s="14"/>
      <c r="D111" s="206"/>
      <c r="E111" s="27"/>
      <c r="F111" s="27"/>
      <c r="G111" s="27"/>
      <c r="H111" s="27"/>
      <c r="I111" s="27"/>
      <c r="J111" s="14"/>
      <c r="K111" s="14"/>
      <c r="L111" s="14"/>
    </row>
    <row r="112" spans="1:12" ht="20.25" thickBot="1" x14ac:dyDescent="0.3">
      <c r="A112" s="12"/>
      <c r="B112" s="162" t="s">
        <v>656</v>
      </c>
      <c r="C112" s="47"/>
      <c r="D112" s="31" t="s">
        <v>230</v>
      </c>
      <c r="E112" s="49" t="s">
        <v>660</v>
      </c>
      <c r="F112" s="35" t="s">
        <v>243</v>
      </c>
      <c r="G112" s="96" t="s">
        <v>188</v>
      </c>
      <c r="H112" s="74" t="s">
        <v>230</v>
      </c>
      <c r="I112" s="97">
        <v>8.6999999999999993</v>
      </c>
      <c r="J112" s="95" t="s">
        <v>188</v>
      </c>
      <c r="K112" s="17"/>
      <c r="L112" s="16"/>
    </row>
    <row r="113" spans="1:18" x14ac:dyDescent="0.25">
      <c r="A113" s="12"/>
      <c r="B113" s="13" t="s">
        <v>661</v>
      </c>
      <c r="C113" s="13"/>
      <c r="D113" s="13"/>
      <c r="E113" s="13"/>
      <c r="F113" s="13"/>
      <c r="G113" s="13"/>
      <c r="H113" s="13"/>
      <c r="I113" s="13"/>
      <c r="J113" s="13"/>
      <c r="K113" s="13"/>
      <c r="L113" s="13"/>
      <c r="M113" s="13"/>
      <c r="N113" s="13"/>
      <c r="O113" s="13"/>
      <c r="P113" s="13"/>
      <c r="Q113" s="13"/>
      <c r="R113" s="13"/>
    </row>
    <row r="114" spans="1:18" x14ac:dyDescent="0.25">
      <c r="A114" s="12"/>
      <c r="B114" s="28"/>
      <c r="C114" s="28"/>
      <c r="D114" s="28"/>
      <c r="E114" s="28"/>
      <c r="F114" s="28"/>
      <c r="G114" s="28"/>
      <c r="H114" s="28"/>
      <c r="I114" s="28"/>
      <c r="J114" s="28"/>
      <c r="K114" s="28"/>
      <c r="L114" s="28"/>
      <c r="M114" s="28"/>
      <c r="N114" s="28"/>
      <c r="O114" s="28"/>
      <c r="P114" s="28"/>
      <c r="Q114" s="28"/>
      <c r="R114" s="28"/>
    </row>
    <row r="115" spans="1:18" x14ac:dyDescent="0.25">
      <c r="A115" s="12"/>
      <c r="B115" s="4"/>
      <c r="C115" s="4"/>
      <c r="D115" s="4"/>
      <c r="E115" s="4"/>
      <c r="F115" s="4"/>
      <c r="G115" s="4"/>
      <c r="H115" s="4"/>
      <c r="I115" s="4"/>
      <c r="J115" s="4"/>
      <c r="K115" s="4"/>
      <c r="L115" s="4"/>
      <c r="M115" s="4"/>
      <c r="N115" s="4"/>
    </row>
    <row r="116" spans="1:18" x14ac:dyDescent="0.25">
      <c r="A116" s="12"/>
      <c r="B116" s="21"/>
      <c r="C116" s="21"/>
      <c r="D116" s="129" t="s">
        <v>382</v>
      </c>
      <c r="E116" s="129"/>
      <c r="F116" s="129"/>
      <c r="G116" s="129"/>
      <c r="H116" s="129"/>
      <c r="I116" s="129"/>
      <c r="J116" s="129"/>
      <c r="K116" s="129"/>
      <c r="L116" s="129"/>
      <c r="M116" s="129"/>
      <c r="N116" s="21"/>
    </row>
    <row r="117" spans="1:18" ht="15.75" thickBot="1" x14ac:dyDescent="0.3">
      <c r="A117" s="12"/>
      <c r="B117" s="52" t="s">
        <v>408</v>
      </c>
      <c r="C117" s="53"/>
      <c r="D117" s="163">
        <v>2013</v>
      </c>
      <c r="E117" s="163"/>
      <c r="F117" s="53"/>
      <c r="G117" s="53" t="s">
        <v>188</v>
      </c>
      <c r="H117" s="112">
        <v>2012</v>
      </c>
      <c r="I117" s="112"/>
      <c r="J117" s="53"/>
      <c r="K117" s="53"/>
      <c r="L117" s="112">
        <v>2011</v>
      </c>
      <c r="M117" s="112"/>
      <c r="N117" s="53"/>
    </row>
    <row r="118" spans="1:18" x14ac:dyDescent="0.25">
      <c r="A118" s="12"/>
      <c r="B118" s="202" t="s">
        <v>577</v>
      </c>
      <c r="C118" s="17"/>
      <c r="D118" s="16"/>
      <c r="E118" s="16"/>
      <c r="F118" s="16"/>
      <c r="G118" s="82" t="s">
        <v>188</v>
      </c>
      <c r="H118" s="16"/>
      <c r="I118" s="16"/>
      <c r="J118" s="16"/>
      <c r="K118" s="17"/>
      <c r="L118" s="16"/>
      <c r="M118" s="16"/>
      <c r="N118" s="16"/>
    </row>
    <row r="119" spans="1:18" x14ac:dyDescent="0.25">
      <c r="A119" s="12"/>
      <c r="B119" s="40" t="s">
        <v>662</v>
      </c>
      <c r="C119" s="21"/>
      <c r="D119" s="41"/>
      <c r="E119" s="45">
        <v>4.28</v>
      </c>
      <c r="F119" s="43" t="s">
        <v>410</v>
      </c>
      <c r="G119" s="83" t="s">
        <v>188</v>
      </c>
      <c r="H119" s="84"/>
      <c r="I119" s="104">
        <v>5.09</v>
      </c>
      <c r="J119" s="86" t="s">
        <v>410</v>
      </c>
      <c r="K119" s="21"/>
      <c r="L119" s="84"/>
      <c r="M119" s="104">
        <v>5.81</v>
      </c>
      <c r="N119" s="86" t="s">
        <v>410</v>
      </c>
    </row>
    <row r="120" spans="1:18" x14ac:dyDescent="0.25">
      <c r="A120" s="12"/>
      <c r="B120" s="37" t="s">
        <v>625</v>
      </c>
      <c r="C120" s="17"/>
      <c r="D120" s="30"/>
      <c r="E120" s="102">
        <v>4</v>
      </c>
      <c r="F120" s="34" t="s">
        <v>188</v>
      </c>
      <c r="G120" s="82" t="s">
        <v>188</v>
      </c>
      <c r="H120" s="87"/>
      <c r="I120" s="105">
        <v>4</v>
      </c>
      <c r="J120" s="89" t="s">
        <v>188</v>
      </c>
      <c r="K120" s="17"/>
      <c r="L120" s="87"/>
      <c r="M120" s="105">
        <v>4</v>
      </c>
      <c r="N120" s="89" t="s">
        <v>188</v>
      </c>
    </row>
    <row r="121" spans="1:18" x14ac:dyDescent="0.25">
      <c r="A121" s="12"/>
      <c r="B121" s="40" t="s">
        <v>663</v>
      </c>
      <c r="C121" s="21"/>
      <c r="D121" s="41"/>
      <c r="E121" s="45">
        <v>8.5</v>
      </c>
      <c r="F121" s="43" t="s">
        <v>188</v>
      </c>
      <c r="G121" s="83" t="s">
        <v>188</v>
      </c>
      <c r="H121" s="84"/>
      <c r="I121" s="104">
        <v>8.5</v>
      </c>
      <c r="J121" s="86" t="s">
        <v>188</v>
      </c>
      <c r="K121" s="21"/>
      <c r="L121" s="84"/>
      <c r="M121" s="104">
        <v>8.5</v>
      </c>
      <c r="N121" s="86" t="s">
        <v>188</v>
      </c>
    </row>
    <row r="122" spans="1:18" x14ac:dyDescent="0.25">
      <c r="A122" s="12"/>
      <c r="B122" s="202" t="s">
        <v>578</v>
      </c>
      <c r="C122" s="17"/>
      <c r="D122" s="16"/>
      <c r="E122" s="16"/>
      <c r="F122" s="16"/>
      <c r="G122" s="82" t="s">
        <v>188</v>
      </c>
      <c r="H122" s="16"/>
      <c r="I122" s="16"/>
      <c r="J122" s="16"/>
      <c r="K122" s="17"/>
      <c r="L122" s="16"/>
      <c r="M122" s="16"/>
      <c r="N122" s="16"/>
    </row>
    <row r="123" spans="1:18" x14ac:dyDescent="0.25">
      <c r="A123" s="12"/>
      <c r="B123" s="40" t="s">
        <v>662</v>
      </c>
      <c r="C123" s="21"/>
      <c r="D123" s="41"/>
      <c r="E123" s="45">
        <v>3.58</v>
      </c>
      <c r="F123" s="43" t="s">
        <v>410</v>
      </c>
      <c r="G123" s="83" t="s">
        <v>188</v>
      </c>
      <c r="H123" s="84"/>
      <c r="I123" s="104">
        <v>4.45</v>
      </c>
      <c r="J123" s="86" t="s">
        <v>410</v>
      </c>
      <c r="K123" s="21"/>
      <c r="L123" s="84"/>
      <c r="M123" s="104">
        <v>5.12</v>
      </c>
      <c r="N123" s="86" t="s">
        <v>410</v>
      </c>
    </row>
    <row r="124" spans="1:18" ht="15.75" thickBot="1" x14ac:dyDescent="0.3">
      <c r="A124" s="12"/>
      <c r="B124" s="162" t="s">
        <v>663</v>
      </c>
      <c r="C124" s="47"/>
      <c r="D124" s="35"/>
      <c r="E124" s="59" t="s">
        <v>308</v>
      </c>
      <c r="F124" s="35" t="s">
        <v>188</v>
      </c>
      <c r="G124" s="96" t="s">
        <v>188</v>
      </c>
      <c r="H124" s="74"/>
      <c r="I124" s="97">
        <v>8.5</v>
      </c>
      <c r="J124" s="95" t="s">
        <v>188</v>
      </c>
      <c r="K124" s="47"/>
      <c r="L124" s="74"/>
      <c r="M124" s="97">
        <v>8.5</v>
      </c>
      <c r="N124" s="95" t="s">
        <v>188</v>
      </c>
    </row>
    <row r="125" spans="1:18" x14ac:dyDescent="0.25">
      <c r="A125" s="12"/>
      <c r="B125" s="13" t="s">
        <v>664</v>
      </c>
      <c r="C125" s="13"/>
      <c r="D125" s="13"/>
      <c r="E125" s="13"/>
      <c r="F125" s="13"/>
      <c r="G125" s="13"/>
      <c r="H125" s="13"/>
      <c r="I125" s="13"/>
      <c r="J125" s="13"/>
      <c r="K125" s="13"/>
      <c r="L125" s="13"/>
      <c r="M125" s="13"/>
      <c r="N125" s="13"/>
      <c r="O125" s="13"/>
      <c r="P125" s="13"/>
      <c r="Q125" s="13"/>
      <c r="R125" s="13"/>
    </row>
    <row r="126" spans="1:18" x14ac:dyDescent="0.25">
      <c r="A126" s="12"/>
      <c r="B126" s="13" t="s">
        <v>665</v>
      </c>
      <c r="C126" s="13"/>
      <c r="D126" s="13"/>
      <c r="E126" s="13"/>
      <c r="F126" s="13"/>
      <c r="G126" s="13"/>
      <c r="H126" s="13"/>
      <c r="I126" s="13"/>
      <c r="J126" s="13"/>
      <c r="K126" s="13"/>
      <c r="L126" s="13"/>
      <c r="M126" s="13"/>
      <c r="N126" s="13"/>
      <c r="O126" s="13"/>
      <c r="P126" s="13"/>
      <c r="Q126" s="13"/>
      <c r="R126" s="13"/>
    </row>
    <row r="127" spans="1:18" x14ac:dyDescent="0.25">
      <c r="A127" s="12"/>
      <c r="B127" s="28"/>
      <c r="C127" s="28"/>
      <c r="D127" s="28"/>
      <c r="E127" s="28"/>
      <c r="F127" s="28"/>
      <c r="G127" s="28"/>
      <c r="H127" s="28"/>
      <c r="I127" s="28"/>
      <c r="J127" s="28"/>
      <c r="K127" s="28"/>
      <c r="L127" s="28"/>
      <c r="M127" s="28"/>
      <c r="N127" s="28"/>
      <c r="O127" s="28"/>
      <c r="P127" s="28"/>
      <c r="Q127" s="28"/>
      <c r="R127" s="28"/>
    </row>
    <row r="128" spans="1:18" x14ac:dyDescent="0.25">
      <c r="A128" s="12"/>
      <c r="B128" s="4"/>
      <c r="C128" s="4"/>
      <c r="D128" s="4"/>
      <c r="E128" s="4"/>
      <c r="F128" s="4"/>
      <c r="G128" s="4"/>
      <c r="H128" s="4"/>
      <c r="I128" s="4"/>
      <c r="J128" s="4"/>
    </row>
    <row r="129" spans="1:18" ht="15.75" thickBot="1" x14ac:dyDescent="0.3">
      <c r="A129" s="12"/>
      <c r="B129" s="52" t="s">
        <v>408</v>
      </c>
      <c r="C129" s="53" t="s">
        <v>188</v>
      </c>
      <c r="D129" s="163">
        <v>2013</v>
      </c>
      <c r="E129" s="163"/>
      <c r="F129" s="53"/>
      <c r="G129" s="53" t="s">
        <v>188</v>
      </c>
      <c r="H129" s="112">
        <v>2012</v>
      </c>
      <c r="I129" s="112"/>
      <c r="J129" s="53"/>
    </row>
    <row r="130" spans="1:18" x14ac:dyDescent="0.25">
      <c r="A130" s="12"/>
      <c r="B130" s="37" t="s">
        <v>666</v>
      </c>
      <c r="C130" s="17" t="s">
        <v>188</v>
      </c>
      <c r="D130" s="30"/>
      <c r="E130" s="102">
        <v>7.46</v>
      </c>
      <c r="F130" s="34" t="s">
        <v>410</v>
      </c>
      <c r="G130" s="82" t="s">
        <v>188</v>
      </c>
      <c r="H130" s="87"/>
      <c r="I130" s="105">
        <v>7.68</v>
      </c>
      <c r="J130" s="89" t="s">
        <v>410</v>
      </c>
    </row>
    <row r="131" spans="1:18" ht="19.5" x14ac:dyDescent="0.25">
      <c r="A131" s="12"/>
      <c r="B131" s="40" t="s">
        <v>667</v>
      </c>
      <c r="C131" s="21" t="s">
        <v>188</v>
      </c>
      <c r="D131" s="41"/>
      <c r="E131" s="45">
        <v>4.5</v>
      </c>
      <c r="F131" s="43" t="s">
        <v>188</v>
      </c>
      <c r="G131" s="83" t="s">
        <v>188</v>
      </c>
      <c r="H131" s="84"/>
      <c r="I131" s="104">
        <v>4.5</v>
      </c>
      <c r="J131" s="86" t="s">
        <v>188</v>
      </c>
    </row>
    <row r="132" spans="1:18" ht="15.75" thickBot="1" x14ac:dyDescent="0.3">
      <c r="A132" s="12"/>
      <c r="B132" s="162" t="s">
        <v>668</v>
      </c>
      <c r="C132" s="47" t="s">
        <v>188</v>
      </c>
      <c r="D132" s="31"/>
      <c r="E132" s="49">
        <v>2028</v>
      </c>
      <c r="F132" s="35" t="s">
        <v>188</v>
      </c>
      <c r="G132" s="96" t="s">
        <v>188</v>
      </c>
      <c r="H132" s="74"/>
      <c r="I132" s="97">
        <v>2028</v>
      </c>
      <c r="J132" s="95" t="s">
        <v>188</v>
      </c>
    </row>
    <row r="133" spans="1:18" x14ac:dyDescent="0.25">
      <c r="A133" s="12"/>
      <c r="B133" s="13" t="s">
        <v>669</v>
      </c>
      <c r="C133" s="13"/>
      <c r="D133" s="13"/>
      <c r="E133" s="13"/>
      <c r="F133" s="13"/>
      <c r="G133" s="13"/>
      <c r="H133" s="13"/>
      <c r="I133" s="13"/>
      <c r="J133" s="13"/>
      <c r="K133" s="13"/>
      <c r="L133" s="13"/>
      <c r="M133" s="13"/>
      <c r="N133" s="13"/>
      <c r="O133" s="13"/>
      <c r="P133" s="13"/>
      <c r="Q133" s="13"/>
      <c r="R133" s="13"/>
    </row>
    <row r="134" spans="1:18" x14ac:dyDescent="0.25">
      <c r="A134" s="12"/>
      <c r="B134" s="28"/>
      <c r="C134" s="28"/>
      <c r="D134" s="28"/>
      <c r="E134" s="28"/>
      <c r="F134" s="28"/>
      <c r="G134" s="28"/>
      <c r="H134" s="28"/>
      <c r="I134" s="28"/>
      <c r="J134" s="28"/>
      <c r="K134" s="28"/>
      <c r="L134" s="28"/>
      <c r="M134" s="28"/>
      <c r="N134" s="28"/>
      <c r="O134" s="28"/>
      <c r="P134" s="28"/>
      <c r="Q134" s="28"/>
      <c r="R134" s="28"/>
    </row>
    <row r="135" spans="1:18" x14ac:dyDescent="0.25">
      <c r="A135" s="12"/>
      <c r="B135" s="4"/>
      <c r="C135" s="4"/>
      <c r="D135" s="4"/>
      <c r="E135" s="4"/>
      <c r="F135" s="4"/>
      <c r="G135" s="4"/>
      <c r="H135" s="4"/>
      <c r="I135" s="4"/>
      <c r="J135" s="4"/>
    </row>
    <row r="136" spans="1:18" ht="15.75" thickBot="1" x14ac:dyDescent="0.3">
      <c r="A136" s="12"/>
      <c r="B136" s="21"/>
      <c r="C136" s="53" t="s">
        <v>188</v>
      </c>
      <c r="D136" s="163" t="s">
        <v>670</v>
      </c>
      <c r="E136" s="163"/>
      <c r="F136" s="163"/>
      <c r="G136" s="163"/>
      <c r="H136" s="163"/>
      <c r="I136" s="163"/>
      <c r="J136" s="53"/>
    </row>
    <row r="137" spans="1:18" ht="15.75" thickBot="1" x14ac:dyDescent="0.3">
      <c r="A137" s="12"/>
      <c r="B137" s="201" t="s">
        <v>471</v>
      </c>
      <c r="C137" s="53" t="s">
        <v>188</v>
      </c>
      <c r="D137" s="164" t="s">
        <v>671</v>
      </c>
      <c r="E137" s="164"/>
      <c r="F137" s="53"/>
      <c r="G137" s="53" t="s">
        <v>188</v>
      </c>
      <c r="H137" s="164" t="s">
        <v>672</v>
      </c>
      <c r="I137" s="164"/>
      <c r="J137" s="53"/>
    </row>
    <row r="138" spans="1:18" x14ac:dyDescent="0.25">
      <c r="A138" s="12"/>
      <c r="B138" s="37" t="s">
        <v>673</v>
      </c>
      <c r="C138" s="17" t="s">
        <v>188</v>
      </c>
      <c r="D138" s="16"/>
      <c r="E138" s="16"/>
      <c r="F138" s="16"/>
      <c r="G138" s="17" t="s">
        <v>188</v>
      </c>
      <c r="H138" s="16"/>
      <c r="I138" s="16"/>
      <c r="J138" s="16"/>
    </row>
    <row r="139" spans="1:18" x14ac:dyDescent="0.25">
      <c r="A139" s="12"/>
      <c r="B139" s="50" t="s">
        <v>674</v>
      </c>
      <c r="C139" s="21" t="s">
        <v>188</v>
      </c>
      <c r="D139" s="84" t="s">
        <v>230</v>
      </c>
      <c r="E139" s="104">
        <v>4.5</v>
      </c>
      <c r="F139" s="86" t="s">
        <v>188</v>
      </c>
      <c r="G139" s="21" t="s">
        <v>188</v>
      </c>
      <c r="H139" s="84" t="s">
        <v>230</v>
      </c>
      <c r="I139" s="104" t="s">
        <v>609</v>
      </c>
      <c r="J139" s="86" t="s">
        <v>243</v>
      </c>
    </row>
    <row r="140" spans="1:18" ht="15.75" thickBot="1" x14ac:dyDescent="0.3">
      <c r="A140" s="12"/>
      <c r="B140" s="103" t="s">
        <v>675</v>
      </c>
      <c r="C140" s="47" t="s">
        <v>188</v>
      </c>
      <c r="D140" s="74"/>
      <c r="E140" s="97">
        <v>0.6</v>
      </c>
      <c r="F140" s="95" t="s">
        <v>188</v>
      </c>
      <c r="G140" s="47" t="s">
        <v>188</v>
      </c>
      <c r="H140" s="74"/>
      <c r="I140" s="49" t="s">
        <v>421</v>
      </c>
      <c r="J140" s="35" t="s">
        <v>676</v>
      </c>
    </row>
    <row r="141" spans="1:18" x14ac:dyDescent="0.25">
      <c r="A141" s="12"/>
      <c r="B141" s="27"/>
      <c r="C141" s="27"/>
      <c r="D141" s="27"/>
      <c r="E141" s="27"/>
      <c r="F141" s="27"/>
      <c r="G141" s="27"/>
      <c r="H141" s="27"/>
      <c r="I141" s="27"/>
      <c r="J141" s="27"/>
      <c r="K141" s="27"/>
      <c r="L141" s="27"/>
      <c r="M141" s="27"/>
      <c r="N141" s="27"/>
      <c r="O141" s="27"/>
      <c r="P141" s="27"/>
      <c r="Q141" s="27"/>
      <c r="R141" s="27"/>
    </row>
    <row r="142" spans="1:18" ht="38.25" customHeight="1" x14ac:dyDescent="0.25">
      <c r="A142" s="12"/>
      <c r="B142" s="26" t="s">
        <v>677</v>
      </c>
      <c r="C142" s="26"/>
      <c r="D142" s="26"/>
      <c r="E142" s="26"/>
      <c r="F142" s="26"/>
      <c r="G142" s="26"/>
      <c r="H142" s="26"/>
      <c r="I142" s="26"/>
      <c r="J142" s="26"/>
      <c r="K142" s="26"/>
      <c r="L142" s="26"/>
      <c r="M142" s="26"/>
      <c r="N142" s="26"/>
      <c r="O142" s="26"/>
      <c r="P142" s="26"/>
      <c r="Q142" s="26"/>
      <c r="R142" s="26"/>
    </row>
    <row r="143" spans="1:18" ht="25.5" customHeight="1" x14ac:dyDescent="0.25">
      <c r="A143" s="12"/>
      <c r="B143" s="13" t="s">
        <v>678</v>
      </c>
      <c r="C143" s="13"/>
      <c r="D143" s="13"/>
      <c r="E143" s="13"/>
      <c r="F143" s="13"/>
      <c r="G143" s="13"/>
      <c r="H143" s="13"/>
      <c r="I143" s="13"/>
      <c r="J143" s="13"/>
      <c r="K143" s="13"/>
      <c r="L143" s="13"/>
      <c r="M143" s="13"/>
      <c r="N143" s="13"/>
      <c r="O143" s="13"/>
      <c r="P143" s="13"/>
      <c r="Q143" s="13"/>
      <c r="R143" s="13"/>
    </row>
    <row r="144" spans="1:18" x14ac:dyDescent="0.25">
      <c r="A144" s="12"/>
      <c r="B144" s="13" t="s">
        <v>679</v>
      </c>
      <c r="C144" s="13"/>
      <c r="D144" s="13"/>
      <c r="E144" s="13"/>
      <c r="F144" s="13"/>
      <c r="G144" s="13"/>
      <c r="H144" s="13"/>
      <c r="I144" s="13"/>
      <c r="J144" s="13"/>
      <c r="K144" s="13"/>
      <c r="L144" s="13"/>
      <c r="M144" s="13"/>
      <c r="N144" s="13"/>
      <c r="O144" s="13"/>
      <c r="P144" s="13"/>
      <c r="Q144" s="13"/>
      <c r="R144" s="13"/>
    </row>
    <row r="145" spans="1:18" x14ac:dyDescent="0.25">
      <c r="A145" s="12"/>
      <c r="B145" s="28"/>
      <c r="C145" s="28"/>
      <c r="D145" s="28"/>
      <c r="E145" s="28"/>
      <c r="F145" s="28"/>
      <c r="G145" s="28"/>
      <c r="H145" s="28"/>
      <c r="I145" s="28"/>
      <c r="J145" s="28"/>
      <c r="K145" s="28"/>
      <c r="L145" s="28"/>
      <c r="M145" s="28"/>
      <c r="N145" s="28"/>
      <c r="O145" s="28"/>
      <c r="P145" s="28"/>
      <c r="Q145" s="28"/>
      <c r="R145" s="28"/>
    </row>
    <row r="146" spans="1:18" ht="15.75" thickBot="1" x14ac:dyDescent="0.3">
      <c r="A146" s="12"/>
      <c r="B146" s="4"/>
      <c r="C146" s="4"/>
      <c r="D146" s="4"/>
      <c r="E146" s="4"/>
      <c r="F146" s="4"/>
    </row>
    <row r="147" spans="1:18" x14ac:dyDescent="0.25">
      <c r="A147" s="12"/>
      <c r="B147" s="208" t="s">
        <v>680</v>
      </c>
      <c r="C147" s="209" t="s">
        <v>188</v>
      </c>
      <c r="D147" s="209"/>
      <c r="E147" s="209"/>
      <c r="F147" s="209"/>
    </row>
    <row r="148" spans="1:18" x14ac:dyDescent="0.25">
      <c r="A148" s="12"/>
      <c r="B148" s="50" t="s">
        <v>681</v>
      </c>
      <c r="C148" s="21" t="s">
        <v>188</v>
      </c>
      <c r="D148" s="41"/>
      <c r="E148" s="45">
        <v>39</v>
      </c>
      <c r="F148" s="43" t="s">
        <v>410</v>
      </c>
    </row>
    <row r="149" spans="1:18" x14ac:dyDescent="0.25">
      <c r="A149" s="12"/>
      <c r="B149" s="58" t="s">
        <v>682</v>
      </c>
      <c r="C149" s="17" t="s">
        <v>188</v>
      </c>
      <c r="D149" s="30"/>
      <c r="E149" s="102">
        <v>13</v>
      </c>
      <c r="F149" s="34" t="s">
        <v>188</v>
      </c>
    </row>
    <row r="150" spans="1:18" x14ac:dyDescent="0.25">
      <c r="A150" s="12"/>
      <c r="B150" s="40" t="s">
        <v>683</v>
      </c>
      <c r="C150" s="21" t="s">
        <v>188</v>
      </c>
      <c r="D150" s="41"/>
      <c r="E150" s="45">
        <v>13</v>
      </c>
      <c r="F150" s="43" t="s">
        <v>188</v>
      </c>
    </row>
    <row r="151" spans="1:18" x14ac:dyDescent="0.25">
      <c r="A151" s="12"/>
      <c r="B151" s="37" t="s">
        <v>684</v>
      </c>
      <c r="C151" s="17" t="s">
        <v>188</v>
      </c>
      <c r="D151" s="30"/>
      <c r="E151" s="102">
        <v>5</v>
      </c>
      <c r="F151" s="34" t="s">
        <v>188</v>
      </c>
    </row>
    <row r="152" spans="1:18" ht="15.75" thickBot="1" x14ac:dyDescent="0.3">
      <c r="A152" s="12"/>
      <c r="B152" s="90" t="s">
        <v>685</v>
      </c>
      <c r="C152" s="53" t="s">
        <v>188</v>
      </c>
      <c r="D152" s="54"/>
      <c r="E152" s="57">
        <v>30</v>
      </c>
      <c r="F152" s="56" t="s">
        <v>188</v>
      </c>
    </row>
    <row r="153" spans="1:18" x14ac:dyDescent="0.25">
      <c r="A153" s="12"/>
      <c r="B153" s="13" t="s">
        <v>686</v>
      </c>
      <c r="C153" s="13"/>
      <c r="D153" s="13"/>
      <c r="E153" s="13"/>
      <c r="F153" s="13"/>
      <c r="G153" s="13"/>
      <c r="H153" s="13"/>
      <c r="I153" s="13"/>
      <c r="J153" s="13"/>
      <c r="K153" s="13"/>
      <c r="L153" s="13"/>
      <c r="M153" s="13"/>
      <c r="N153" s="13"/>
      <c r="O153" s="13"/>
      <c r="P153" s="13"/>
      <c r="Q153" s="13"/>
      <c r="R153" s="13"/>
    </row>
    <row r="154" spans="1:18" x14ac:dyDescent="0.25">
      <c r="A154" s="12"/>
      <c r="B154" s="28"/>
      <c r="C154" s="28"/>
      <c r="D154" s="28"/>
      <c r="E154" s="28"/>
      <c r="F154" s="28"/>
      <c r="G154" s="28"/>
      <c r="H154" s="28"/>
      <c r="I154" s="28"/>
      <c r="J154" s="28"/>
      <c r="K154" s="28"/>
      <c r="L154" s="28"/>
      <c r="M154" s="28"/>
      <c r="N154" s="28"/>
      <c r="O154" s="28"/>
      <c r="P154" s="28"/>
      <c r="Q154" s="28"/>
      <c r="R154" s="28"/>
    </row>
    <row r="155" spans="1:18" ht="63.75" x14ac:dyDescent="0.25">
      <c r="A155" s="12"/>
      <c r="B155" s="21"/>
      <c r="C155" s="210" t="s">
        <v>687</v>
      </c>
      <c r="D155" s="210" t="s">
        <v>688</v>
      </c>
    </row>
    <row r="156" spans="1:18" x14ac:dyDescent="0.25">
      <c r="A156" s="12"/>
      <c r="B156" s="28"/>
      <c r="C156" s="28"/>
      <c r="D156" s="28"/>
      <c r="E156" s="28"/>
      <c r="F156" s="28"/>
      <c r="G156" s="28"/>
      <c r="H156" s="28"/>
      <c r="I156" s="28"/>
      <c r="J156" s="28"/>
      <c r="K156" s="28"/>
      <c r="L156" s="28"/>
      <c r="M156" s="28"/>
      <c r="N156" s="28"/>
      <c r="O156" s="28"/>
      <c r="P156" s="28"/>
      <c r="Q156" s="28"/>
      <c r="R156" s="28"/>
    </row>
    <row r="157" spans="1:18" ht="63.75" x14ac:dyDescent="0.25">
      <c r="A157" s="12"/>
      <c r="B157" s="21"/>
      <c r="C157" s="210" t="s">
        <v>689</v>
      </c>
      <c r="D157" s="210" t="s">
        <v>690</v>
      </c>
    </row>
    <row r="158" spans="1:18" ht="25.5" customHeight="1" x14ac:dyDescent="0.25">
      <c r="A158" s="12"/>
      <c r="B158" s="13" t="s">
        <v>691</v>
      </c>
      <c r="C158" s="13"/>
      <c r="D158" s="13"/>
      <c r="E158" s="13"/>
      <c r="F158" s="13"/>
      <c r="G158" s="13"/>
      <c r="H158" s="13"/>
      <c r="I158" s="13"/>
      <c r="J158" s="13"/>
      <c r="K158" s="13"/>
      <c r="L158" s="13"/>
      <c r="M158" s="13"/>
      <c r="N158" s="13"/>
      <c r="O158" s="13"/>
      <c r="P158" s="13"/>
      <c r="Q158" s="13"/>
      <c r="R158" s="13"/>
    </row>
    <row r="159" spans="1:18" x14ac:dyDescent="0.25">
      <c r="A159" s="12"/>
      <c r="B159" s="13" t="s">
        <v>692</v>
      </c>
      <c r="C159" s="13"/>
      <c r="D159" s="13"/>
      <c r="E159" s="13"/>
      <c r="F159" s="13"/>
      <c r="G159" s="13"/>
      <c r="H159" s="13"/>
      <c r="I159" s="13"/>
      <c r="J159" s="13"/>
      <c r="K159" s="13"/>
      <c r="L159" s="13"/>
      <c r="M159" s="13"/>
      <c r="N159" s="13"/>
      <c r="O159" s="13"/>
      <c r="P159" s="13"/>
      <c r="Q159" s="13"/>
      <c r="R159" s="13"/>
    </row>
    <row r="160" spans="1:18" x14ac:dyDescent="0.25">
      <c r="A160" s="12"/>
      <c r="B160" s="13" t="s">
        <v>693</v>
      </c>
      <c r="C160" s="13"/>
      <c r="D160" s="13"/>
      <c r="E160" s="13"/>
      <c r="F160" s="13"/>
      <c r="G160" s="13"/>
      <c r="H160" s="13"/>
      <c r="I160" s="13"/>
      <c r="J160" s="13"/>
      <c r="K160" s="13"/>
      <c r="L160" s="13"/>
      <c r="M160" s="13"/>
      <c r="N160" s="13"/>
      <c r="O160" s="13"/>
      <c r="P160" s="13"/>
      <c r="Q160" s="13"/>
      <c r="R160" s="13"/>
    </row>
    <row r="161" spans="1:18" x14ac:dyDescent="0.25">
      <c r="A161" s="12"/>
      <c r="B161" s="28"/>
      <c r="C161" s="28"/>
      <c r="D161" s="28"/>
      <c r="E161" s="28"/>
      <c r="F161" s="28"/>
      <c r="G161" s="28"/>
      <c r="H161" s="28"/>
      <c r="I161" s="28"/>
      <c r="J161" s="28"/>
      <c r="K161" s="28"/>
      <c r="L161" s="28"/>
      <c r="M161" s="28"/>
      <c r="N161" s="28"/>
      <c r="O161" s="28"/>
      <c r="P161" s="28"/>
      <c r="Q161" s="28"/>
      <c r="R161" s="28"/>
    </row>
    <row r="162" spans="1:18" x14ac:dyDescent="0.25">
      <c r="A162" s="12"/>
      <c r="B162" s="4"/>
      <c r="C162" s="4"/>
      <c r="D162" s="4"/>
      <c r="E162" s="4"/>
      <c r="F162" s="4"/>
      <c r="G162" s="4"/>
      <c r="H162" s="4"/>
      <c r="I162" s="4"/>
      <c r="J162" s="4"/>
      <c r="K162" s="4"/>
      <c r="L162" s="4"/>
      <c r="M162" s="4"/>
      <c r="N162" s="4"/>
      <c r="O162" s="4"/>
      <c r="P162" s="4"/>
      <c r="Q162" s="4"/>
      <c r="R162" s="4"/>
    </row>
    <row r="163" spans="1:18" x14ac:dyDescent="0.25">
      <c r="A163" s="12"/>
      <c r="B163" s="125"/>
      <c r="C163" s="125" t="s">
        <v>188</v>
      </c>
      <c r="D163" s="129" t="s">
        <v>694</v>
      </c>
      <c r="E163" s="129"/>
      <c r="F163" s="129"/>
      <c r="G163" s="129"/>
      <c r="H163" s="129"/>
      <c r="I163" s="129"/>
      <c r="J163" s="129"/>
      <c r="K163" s="129"/>
      <c r="L163" s="129"/>
      <c r="M163" s="129"/>
      <c r="N163" s="129"/>
      <c r="O163" s="129"/>
      <c r="P163" s="129"/>
      <c r="Q163" s="129"/>
      <c r="R163" s="125"/>
    </row>
    <row r="164" spans="1:18" ht="15.75" thickBot="1" x14ac:dyDescent="0.3">
      <c r="A164" s="12"/>
      <c r="B164" s="125"/>
      <c r="C164" s="126"/>
      <c r="D164" s="112">
        <v>2013</v>
      </c>
      <c r="E164" s="112"/>
      <c r="F164" s="112"/>
      <c r="G164" s="112"/>
      <c r="H164" s="112"/>
      <c r="I164" s="112"/>
      <c r="J164" s="112"/>
      <c r="K164" s="112"/>
      <c r="L164" s="112"/>
      <c r="M164" s="112"/>
      <c r="N164" s="112"/>
      <c r="O164" s="112"/>
      <c r="P164" s="112"/>
      <c r="Q164" s="112"/>
      <c r="R164" s="126"/>
    </row>
    <row r="165" spans="1:18" x14ac:dyDescent="0.25">
      <c r="A165" s="12"/>
      <c r="B165" s="214" t="s">
        <v>471</v>
      </c>
      <c r="C165" s="216" t="s">
        <v>188</v>
      </c>
      <c r="D165" s="217"/>
      <c r="E165" s="218" t="s">
        <v>154</v>
      </c>
      <c r="F165" s="219" t="s">
        <v>188</v>
      </c>
      <c r="G165" s="216" t="s">
        <v>188</v>
      </c>
      <c r="H165" s="217"/>
      <c r="I165" s="73" t="s">
        <v>695</v>
      </c>
      <c r="J165" s="89" t="s">
        <v>188</v>
      </c>
      <c r="K165" s="216" t="s">
        <v>188</v>
      </c>
      <c r="L165" s="217"/>
      <c r="M165" s="73" t="s">
        <v>695</v>
      </c>
      <c r="N165" s="89" t="s">
        <v>188</v>
      </c>
      <c r="O165" s="216" t="s">
        <v>188</v>
      </c>
      <c r="P165" s="217"/>
      <c r="Q165" s="73" t="s">
        <v>695</v>
      </c>
      <c r="R165" s="89" t="s">
        <v>188</v>
      </c>
    </row>
    <row r="166" spans="1:18" ht="15.75" thickBot="1" x14ac:dyDescent="0.3">
      <c r="A166" s="12"/>
      <c r="B166" s="215"/>
      <c r="C166" s="65"/>
      <c r="D166" s="137"/>
      <c r="E166" s="92"/>
      <c r="F166" s="133"/>
      <c r="G166" s="65"/>
      <c r="H166" s="137"/>
      <c r="I166" s="72">
        <v>1</v>
      </c>
      <c r="J166" s="95" t="s">
        <v>188</v>
      </c>
      <c r="K166" s="65"/>
      <c r="L166" s="137"/>
      <c r="M166" s="72">
        <v>2</v>
      </c>
      <c r="N166" s="95" t="s">
        <v>188</v>
      </c>
      <c r="O166" s="65"/>
      <c r="P166" s="137"/>
      <c r="Q166" s="72">
        <v>3</v>
      </c>
      <c r="R166" s="95" t="s">
        <v>188</v>
      </c>
    </row>
    <row r="167" spans="1:18" x14ac:dyDescent="0.25">
      <c r="A167" s="12"/>
      <c r="B167" s="40" t="s">
        <v>696</v>
      </c>
      <c r="C167" s="21" t="s">
        <v>188</v>
      </c>
      <c r="D167" s="4"/>
      <c r="E167" s="4"/>
      <c r="F167" s="4"/>
      <c r="G167" s="83" t="s">
        <v>188</v>
      </c>
      <c r="H167" s="4"/>
      <c r="I167" s="4"/>
      <c r="J167" s="4"/>
      <c r="K167" s="83" t="s">
        <v>188</v>
      </c>
      <c r="L167" s="4"/>
      <c r="M167" s="4"/>
      <c r="N167" s="111"/>
      <c r="O167" s="83" t="s">
        <v>188</v>
      </c>
      <c r="P167" s="4"/>
      <c r="Q167" s="4"/>
      <c r="R167" s="4"/>
    </row>
    <row r="168" spans="1:18" x14ac:dyDescent="0.25">
      <c r="A168" s="12"/>
      <c r="B168" s="58" t="s">
        <v>681</v>
      </c>
      <c r="C168" s="17" t="s">
        <v>188</v>
      </c>
      <c r="D168" s="30" t="s">
        <v>230</v>
      </c>
      <c r="E168" s="102">
        <v>204.6</v>
      </c>
      <c r="F168" s="34" t="s">
        <v>188</v>
      </c>
      <c r="G168" s="82" t="s">
        <v>188</v>
      </c>
      <c r="H168" s="30" t="s">
        <v>230</v>
      </c>
      <c r="I168" s="102">
        <v>204.6</v>
      </c>
      <c r="J168" s="34" t="s">
        <v>188</v>
      </c>
      <c r="K168" s="82" t="s">
        <v>188</v>
      </c>
      <c r="L168" s="34" t="s">
        <v>230</v>
      </c>
      <c r="M168" s="39" t="s">
        <v>308</v>
      </c>
      <c r="N168" s="109" t="s">
        <v>188</v>
      </c>
      <c r="O168" s="82" t="s">
        <v>188</v>
      </c>
      <c r="P168" s="89" t="s">
        <v>230</v>
      </c>
      <c r="Q168" s="116" t="s">
        <v>308</v>
      </c>
      <c r="R168" s="89" t="s">
        <v>188</v>
      </c>
    </row>
    <row r="169" spans="1:18" x14ac:dyDescent="0.25">
      <c r="A169" s="12"/>
      <c r="B169" s="50" t="s">
        <v>682</v>
      </c>
      <c r="C169" s="21" t="s">
        <v>188</v>
      </c>
      <c r="D169" s="41"/>
      <c r="E169" s="45">
        <v>68.099999999999994</v>
      </c>
      <c r="F169" s="43" t="s">
        <v>188</v>
      </c>
      <c r="G169" s="83" t="s">
        <v>188</v>
      </c>
      <c r="H169" s="41"/>
      <c r="I169" s="45">
        <v>68.099999999999994</v>
      </c>
      <c r="J169" s="43" t="s">
        <v>188</v>
      </c>
      <c r="K169" s="83" t="s">
        <v>188</v>
      </c>
      <c r="L169" s="43"/>
      <c r="M169" s="44" t="s">
        <v>308</v>
      </c>
      <c r="N169" s="174" t="s">
        <v>188</v>
      </c>
      <c r="O169" s="83" t="s">
        <v>188</v>
      </c>
      <c r="P169" s="86"/>
      <c r="Q169" s="166" t="s">
        <v>308</v>
      </c>
      <c r="R169" s="86" t="s">
        <v>188</v>
      </c>
    </row>
    <row r="170" spans="1:18" x14ac:dyDescent="0.25">
      <c r="A170" s="12"/>
      <c r="B170" s="37" t="s">
        <v>683</v>
      </c>
      <c r="C170" s="17" t="s">
        <v>188</v>
      </c>
      <c r="D170" s="30"/>
      <c r="E170" s="102">
        <v>114.3</v>
      </c>
      <c r="F170" s="34" t="s">
        <v>188</v>
      </c>
      <c r="G170" s="82" t="s">
        <v>188</v>
      </c>
      <c r="H170" s="30"/>
      <c r="I170" s="102">
        <v>73.7</v>
      </c>
      <c r="J170" s="34" t="s">
        <v>188</v>
      </c>
      <c r="K170" s="82" t="s">
        <v>188</v>
      </c>
      <c r="L170" s="30"/>
      <c r="M170" s="102">
        <v>40.6</v>
      </c>
      <c r="N170" s="109" t="s">
        <v>188</v>
      </c>
      <c r="O170" s="82" t="s">
        <v>188</v>
      </c>
      <c r="P170" s="34"/>
      <c r="Q170" s="39" t="s">
        <v>308</v>
      </c>
      <c r="R170" s="34" t="s">
        <v>188</v>
      </c>
    </row>
    <row r="171" spans="1:18" x14ac:dyDescent="0.25">
      <c r="A171" s="12"/>
      <c r="B171" s="40" t="s">
        <v>697</v>
      </c>
      <c r="C171" s="21" t="s">
        <v>188</v>
      </c>
      <c r="D171" s="41"/>
      <c r="E171" s="45">
        <v>25.9</v>
      </c>
      <c r="F171" s="43" t="s">
        <v>188</v>
      </c>
      <c r="G171" s="83" t="s">
        <v>188</v>
      </c>
      <c r="H171" s="41"/>
      <c r="I171" s="45">
        <v>25.9</v>
      </c>
      <c r="J171" s="43" t="s">
        <v>188</v>
      </c>
      <c r="K171" s="83" t="s">
        <v>188</v>
      </c>
      <c r="L171" s="43"/>
      <c r="M171" s="44" t="s">
        <v>308</v>
      </c>
      <c r="N171" s="174" t="s">
        <v>188</v>
      </c>
      <c r="O171" s="83" t="s">
        <v>188</v>
      </c>
      <c r="P171" s="86"/>
      <c r="Q171" s="166" t="s">
        <v>308</v>
      </c>
      <c r="R171" s="86" t="s">
        <v>188</v>
      </c>
    </row>
    <row r="172" spans="1:18" x14ac:dyDescent="0.25">
      <c r="A172" s="12"/>
      <c r="B172" s="37" t="s">
        <v>698</v>
      </c>
      <c r="C172" s="17" t="s">
        <v>188</v>
      </c>
      <c r="D172" s="30"/>
      <c r="E172" s="102">
        <v>171.6</v>
      </c>
      <c r="F172" s="34" t="s">
        <v>188</v>
      </c>
      <c r="G172" s="82" t="s">
        <v>188</v>
      </c>
      <c r="H172" s="30"/>
      <c r="I172" s="102">
        <v>40.4</v>
      </c>
      <c r="J172" s="34" t="s">
        <v>188</v>
      </c>
      <c r="K172" s="82" t="s">
        <v>188</v>
      </c>
      <c r="L172" s="30"/>
      <c r="M172" s="102">
        <v>131.19999999999999</v>
      </c>
      <c r="N172" s="109" t="s">
        <v>188</v>
      </c>
      <c r="O172" s="82" t="s">
        <v>188</v>
      </c>
      <c r="P172" s="89"/>
      <c r="Q172" s="116" t="s">
        <v>308</v>
      </c>
      <c r="R172" s="89" t="s">
        <v>188</v>
      </c>
    </row>
    <row r="173" spans="1:18" ht="15.75" thickBot="1" x14ac:dyDescent="0.3">
      <c r="A173" s="12"/>
      <c r="B173" s="40" t="s">
        <v>699</v>
      </c>
      <c r="C173" s="53" t="s">
        <v>188</v>
      </c>
      <c r="D173" s="54"/>
      <c r="E173" s="57">
        <v>16.7</v>
      </c>
      <c r="F173" s="56" t="s">
        <v>188</v>
      </c>
      <c r="G173" s="77" t="s">
        <v>188</v>
      </c>
      <c r="H173" s="56"/>
      <c r="I173" s="61" t="s">
        <v>308</v>
      </c>
      <c r="J173" s="56" t="s">
        <v>188</v>
      </c>
      <c r="K173" s="77" t="s">
        <v>188</v>
      </c>
      <c r="L173" s="54"/>
      <c r="M173" s="57">
        <v>16.7</v>
      </c>
      <c r="N173" s="108" t="s">
        <v>188</v>
      </c>
      <c r="O173" s="77" t="s">
        <v>188</v>
      </c>
      <c r="P173" s="80"/>
      <c r="Q173" s="203" t="s">
        <v>308</v>
      </c>
      <c r="R173" s="80" t="s">
        <v>188</v>
      </c>
    </row>
    <row r="174" spans="1:18" ht="15.75" thickBot="1" x14ac:dyDescent="0.3">
      <c r="A174" s="12"/>
      <c r="B174" s="162" t="s">
        <v>154</v>
      </c>
      <c r="C174" s="47" t="s">
        <v>188</v>
      </c>
      <c r="D174" s="31" t="s">
        <v>230</v>
      </c>
      <c r="E174" s="49">
        <v>601.20000000000005</v>
      </c>
      <c r="F174" s="35" t="s">
        <v>188</v>
      </c>
      <c r="G174" s="96" t="s">
        <v>188</v>
      </c>
      <c r="H174" s="31" t="s">
        <v>230</v>
      </c>
      <c r="I174" s="49">
        <v>412.7</v>
      </c>
      <c r="J174" s="35" t="s">
        <v>188</v>
      </c>
      <c r="K174" s="96" t="s">
        <v>188</v>
      </c>
      <c r="L174" s="31" t="s">
        <v>230</v>
      </c>
      <c r="M174" s="49">
        <v>188.5</v>
      </c>
      <c r="N174" s="110" t="s">
        <v>188</v>
      </c>
      <c r="O174" s="96" t="s">
        <v>188</v>
      </c>
      <c r="P174" s="95" t="s">
        <v>230</v>
      </c>
      <c r="Q174" s="184" t="s">
        <v>308</v>
      </c>
      <c r="R174" s="95" t="s">
        <v>188</v>
      </c>
    </row>
    <row r="175" spans="1:18" x14ac:dyDescent="0.25">
      <c r="A175" s="12"/>
      <c r="B175" s="4"/>
      <c r="C175" s="186"/>
      <c r="D175" s="186"/>
      <c r="E175" s="186"/>
      <c r="F175" s="186"/>
      <c r="G175" s="186"/>
      <c r="H175" s="186"/>
      <c r="I175" s="186"/>
      <c r="J175" s="186"/>
      <c r="K175" s="186"/>
      <c r="L175" s="186"/>
      <c r="M175" s="186"/>
      <c r="N175" s="186"/>
      <c r="O175" s="186"/>
      <c r="P175" s="186"/>
      <c r="Q175" s="186"/>
      <c r="R175" s="186"/>
    </row>
    <row r="176" spans="1:18" x14ac:dyDescent="0.25">
      <c r="A176" s="12"/>
      <c r="B176" s="125"/>
      <c r="C176" s="125" t="s">
        <v>188</v>
      </c>
      <c r="D176" s="129" t="s">
        <v>700</v>
      </c>
      <c r="E176" s="129"/>
      <c r="F176" s="129"/>
      <c r="G176" s="129"/>
      <c r="H176" s="129"/>
      <c r="I176" s="129"/>
      <c r="J176" s="129"/>
      <c r="K176" s="129"/>
      <c r="L176" s="129"/>
      <c r="M176" s="129"/>
      <c r="N176" s="129"/>
      <c r="O176" s="129"/>
      <c r="P176" s="129"/>
      <c r="Q176" s="129"/>
      <c r="R176" s="125"/>
    </row>
    <row r="177" spans="1:18" ht="15.75" thickBot="1" x14ac:dyDescent="0.3">
      <c r="A177" s="12"/>
      <c r="B177" s="125"/>
      <c r="C177" s="126"/>
      <c r="D177" s="112">
        <v>2012</v>
      </c>
      <c r="E177" s="112"/>
      <c r="F177" s="112"/>
      <c r="G177" s="112"/>
      <c r="H177" s="112"/>
      <c r="I177" s="112"/>
      <c r="J177" s="112"/>
      <c r="K177" s="112"/>
      <c r="L177" s="112"/>
      <c r="M177" s="112"/>
      <c r="N177" s="112"/>
      <c r="O177" s="112"/>
      <c r="P177" s="112"/>
      <c r="Q177" s="112"/>
      <c r="R177" s="126"/>
    </row>
    <row r="178" spans="1:18" x14ac:dyDescent="0.25">
      <c r="A178" s="12"/>
      <c r="B178" s="214" t="s">
        <v>471</v>
      </c>
      <c r="C178" s="216" t="s">
        <v>188</v>
      </c>
      <c r="D178" s="217"/>
      <c r="E178" s="218" t="s">
        <v>154</v>
      </c>
      <c r="F178" s="219" t="s">
        <v>188</v>
      </c>
      <c r="G178" s="216" t="s">
        <v>188</v>
      </c>
      <c r="H178" s="217"/>
      <c r="I178" s="73" t="s">
        <v>695</v>
      </c>
      <c r="J178" s="89" t="s">
        <v>188</v>
      </c>
      <c r="K178" s="216" t="s">
        <v>188</v>
      </c>
      <c r="L178" s="217"/>
      <c r="M178" s="73" t="s">
        <v>695</v>
      </c>
      <c r="N178" s="89" t="s">
        <v>188</v>
      </c>
      <c r="O178" s="216" t="s">
        <v>188</v>
      </c>
      <c r="P178" s="217"/>
      <c r="Q178" s="73" t="s">
        <v>695</v>
      </c>
      <c r="R178" s="89" t="s">
        <v>188</v>
      </c>
    </row>
    <row r="179" spans="1:18" ht="15.75" thickBot="1" x14ac:dyDescent="0.3">
      <c r="A179" s="12"/>
      <c r="B179" s="215"/>
      <c r="C179" s="65"/>
      <c r="D179" s="137"/>
      <c r="E179" s="92"/>
      <c r="F179" s="133"/>
      <c r="G179" s="65"/>
      <c r="H179" s="137"/>
      <c r="I179" s="72">
        <v>1</v>
      </c>
      <c r="J179" s="95" t="s">
        <v>188</v>
      </c>
      <c r="K179" s="65"/>
      <c r="L179" s="137"/>
      <c r="M179" s="72">
        <v>2</v>
      </c>
      <c r="N179" s="95" t="s">
        <v>188</v>
      </c>
      <c r="O179" s="65"/>
      <c r="P179" s="137"/>
      <c r="Q179" s="72">
        <v>3</v>
      </c>
      <c r="R179" s="95" t="s">
        <v>188</v>
      </c>
    </row>
    <row r="180" spans="1:18" x14ac:dyDescent="0.25">
      <c r="A180" s="12"/>
      <c r="B180" s="114" t="s">
        <v>696</v>
      </c>
      <c r="C180" s="21" t="s">
        <v>188</v>
      </c>
      <c r="D180" s="4"/>
      <c r="E180" s="4"/>
      <c r="F180" s="111"/>
      <c r="G180" s="21" t="s">
        <v>188</v>
      </c>
      <c r="H180" s="4"/>
      <c r="I180" s="4"/>
      <c r="J180" s="4"/>
      <c r="K180" s="83" t="s">
        <v>188</v>
      </c>
      <c r="L180" s="4"/>
      <c r="M180" s="4"/>
      <c r="N180" s="111"/>
      <c r="O180" s="21" t="s">
        <v>188</v>
      </c>
      <c r="P180" s="4"/>
      <c r="Q180" s="4"/>
      <c r="R180" s="4"/>
    </row>
    <row r="181" spans="1:18" x14ac:dyDescent="0.25">
      <c r="A181" s="12"/>
      <c r="B181" s="58" t="s">
        <v>681</v>
      </c>
      <c r="C181" s="17" t="s">
        <v>188</v>
      </c>
      <c r="D181" s="87"/>
      <c r="E181" s="211">
        <v>169.6</v>
      </c>
      <c r="F181" s="176" t="s">
        <v>188</v>
      </c>
      <c r="G181" s="17" t="s">
        <v>188</v>
      </c>
      <c r="H181" s="87"/>
      <c r="I181" s="211">
        <v>169.6</v>
      </c>
      <c r="J181" s="89" t="s">
        <v>188</v>
      </c>
      <c r="K181" s="82" t="s">
        <v>188</v>
      </c>
      <c r="L181" s="89" t="s">
        <v>230</v>
      </c>
      <c r="M181" s="116" t="s">
        <v>308</v>
      </c>
      <c r="N181" s="176" t="s">
        <v>188</v>
      </c>
      <c r="O181" s="17" t="s">
        <v>188</v>
      </c>
      <c r="P181" s="89" t="s">
        <v>230</v>
      </c>
      <c r="Q181" s="116" t="s">
        <v>308</v>
      </c>
      <c r="R181" s="89" t="s">
        <v>188</v>
      </c>
    </row>
    <row r="182" spans="1:18" x14ac:dyDescent="0.25">
      <c r="A182" s="12"/>
      <c r="B182" s="50" t="s">
        <v>682</v>
      </c>
      <c r="C182" s="21" t="s">
        <v>188</v>
      </c>
      <c r="D182" s="84"/>
      <c r="E182" s="104">
        <v>65.7</v>
      </c>
      <c r="F182" s="212" t="s">
        <v>188</v>
      </c>
      <c r="G182" s="21" t="s">
        <v>188</v>
      </c>
      <c r="H182" s="84"/>
      <c r="I182" s="104">
        <v>65.7</v>
      </c>
      <c r="J182" s="86" t="s">
        <v>188</v>
      </c>
      <c r="K182" s="83" t="s">
        <v>188</v>
      </c>
      <c r="L182" s="86"/>
      <c r="M182" s="166" t="s">
        <v>308</v>
      </c>
      <c r="N182" s="212" t="s">
        <v>188</v>
      </c>
      <c r="O182" s="21" t="s">
        <v>188</v>
      </c>
      <c r="P182" s="86"/>
      <c r="Q182" s="166" t="s">
        <v>308</v>
      </c>
      <c r="R182" s="86" t="s">
        <v>188</v>
      </c>
    </row>
    <row r="183" spans="1:18" x14ac:dyDescent="0.25">
      <c r="A183" s="12"/>
      <c r="B183" s="58" t="s">
        <v>126</v>
      </c>
      <c r="C183" s="17" t="s">
        <v>188</v>
      </c>
      <c r="D183" s="87"/>
      <c r="E183" s="105">
        <v>1.1000000000000001</v>
      </c>
      <c r="F183" s="89" t="s">
        <v>188</v>
      </c>
      <c r="G183" s="82" t="s">
        <v>188</v>
      </c>
      <c r="H183" s="87"/>
      <c r="I183" s="105">
        <v>0.8</v>
      </c>
      <c r="J183" s="89" t="s">
        <v>188</v>
      </c>
      <c r="K183" s="82" t="s">
        <v>188</v>
      </c>
      <c r="L183" s="87"/>
      <c r="M183" s="105">
        <v>0.3</v>
      </c>
      <c r="N183" s="176" t="s">
        <v>188</v>
      </c>
      <c r="O183" s="82" t="s">
        <v>188</v>
      </c>
      <c r="P183" s="89"/>
      <c r="Q183" s="116" t="s">
        <v>308</v>
      </c>
      <c r="R183" s="89" t="s">
        <v>188</v>
      </c>
    </row>
    <row r="184" spans="1:18" x14ac:dyDescent="0.25">
      <c r="A184" s="12"/>
      <c r="B184" s="40" t="s">
        <v>683</v>
      </c>
      <c r="C184" s="21" t="s">
        <v>188</v>
      </c>
      <c r="D184" s="84"/>
      <c r="E184" s="104">
        <v>100.3</v>
      </c>
      <c r="F184" s="86" t="s">
        <v>188</v>
      </c>
      <c r="G184" s="83" t="s">
        <v>188</v>
      </c>
      <c r="H184" s="84"/>
      <c r="I184" s="104">
        <v>61.9</v>
      </c>
      <c r="J184" s="86" t="s">
        <v>188</v>
      </c>
      <c r="K184" s="83" t="s">
        <v>188</v>
      </c>
      <c r="L184" s="84"/>
      <c r="M184" s="104">
        <v>38.4</v>
      </c>
      <c r="N184" s="212" t="s">
        <v>188</v>
      </c>
      <c r="O184" s="83" t="s">
        <v>188</v>
      </c>
      <c r="P184" s="86"/>
      <c r="Q184" s="166" t="s">
        <v>308</v>
      </c>
      <c r="R184" s="86" t="s">
        <v>188</v>
      </c>
    </row>
    <row r="185" spans="1:18" x14ac:dyDescent="0.25">
      <c r="A185" s="12"/>
      <c r="B185" s="37" t="s">
        <v>697</v>
      </c>
      <c r="C185" s="17" t="s">
        <v>188</v>
      </c>
      <c r="D185" s="87"/>
      <c r="E185" s="105">
        <v>25.4</v>
      </c>
      <c r="F185" s="89" t="s">
        <v>188</v>
      </c>
      <c r="G185" s="82" t="s">
        <v>188</v>
      </c>
      <c r="H185" s="87"/>
      <c r="I185" s="105">
        <v>25.4</v>
      </c>
      <c r="J185" s="89" t="s">
        <v>188</v>
      </c>
      <c r="K185" s="82" t="s">
        <v>188</v>
      </c>
      <c r="L185" s="89"/>
      <c r="M185" s="116" t="s">
        <v>308</v>
      </c>
      <c r="N185" s="176" t="s">
        <v>188</v>
      </c>
      <c r="O185" s="82" t="s">
        <v>188</v>
      </c>
      <c r="P185" s="89"/>
      <c r="Q185" s="116" t="s">
        <v>308</v>
      </c>
      <c r="R185" s="89" t="s">
        <v>188</v>
      </c>
    </row>
    <row r="186" spans="1:18" x14ac:dyDescent="0.25">
      <c r="A186" s="12"/>
      <c r="B186" s="40" t="s">
        <v>698</v>
      </c>
      <c r="C186" s="21" t="s">
        <v>188</v>
      </c>
      <c r="D186" s="84"/>
      <c r="E186" s="104">
        <v>164.9</v>
      </c>
      <c r="F186" s="86" t="s">
        <v>188</v>
      </c>
      <c r="G186" s="83" t="s">
        <v>188</v>
      </c>
      <c r="H186" s="84"/>
      <c r="I186" s="104">
        <v>27.2</v>
      </c>
      <c r="J186" s="86" t="s">
        <v>188</v>
      </c>
      <c r="K186" s="83" t="s">
        <v>188</v>
      </c>
      <c r="L186" s="84"/>
      <c r="M186" s="104">
        <v>137.69999999999999</v>
      </c>
      <c r="N186" s="212" t="s">
        <v>188</v>
      </c>
      <c r="O186" s="83" t="s">
        <v>188</v>
      </c>
      <c r="P186" s="86"/>
      <c r="Q186" s="166" t="s">
        <v>308</v>
      </c>
      <c r="R186" s="86" t="s">
        <v>188</v>
      </c>
    </row>
    <row r="187" spans="1:18" ht="15.75" thickBot="1" x14ac:dyDescent="0.3">
      <c r="A187" s="12"/>
      <c r="B187" s="37" t="s">
        <v>699</v>
      </c>
      <c r="C187" s="47" t="s">
        <v>188</v>
      </c>
      <c r="D187" s="74"/>
      <c r="E187" s="97">
        <v>18.7</v>
      </c>
      <c r="F187" s="95" t="s">
        <v>188</v>
      </c>
      <c r="G187" s="96" t="s">
        <v>188</v>
      </c>
      <c r="H187" s="95"/>
      <c r="I187" s="184" t="s">
        <v>308</v>
      </c>
      <c r="J187" s="95" t="s">
        <v>188</v>
      </c>
      <c r="K187" s="96" t="s">
        <v>188</v>
      </c>
      <c r="L187" s="74"/>
      <c r="M187" s="97">
        <v>18.7</v>
      </c>
      <c r="N187" s="107" t="s">
        <v>188</v>
      </c>
      <c r="O187" s="96" t="s">
        <v>188</v>
      </c>
      <c r="P187" s="95"/>
      <c r="Q187" s="184" t="s">
        <v>308</v>
      </c>
      <c r="R187" s="95" t="s">
        <v>188</v>
      </c>
    </row>
    <row r="188" spans="1:18" ht="15.75" thickBot="1" x14ac:dyDescent="0.3">
      <c r="A188" s="12"/>
      <c r="B188" s="90" t="s">
        <v>154</v>
      </c>
      <c r="C188" s="53" t="s">
        <v>188</v>
      </c>
      <c r="D188" s="78" t="s">
        <v>230</v>
      </c>
      <c r="E188" s="91">
        <v>545.70000000000005</v>
      </c>
      <c r="F188" s="80" t="s">
        <v>188</v>
      </c>
      <c r="G188" s="77" t="s">
        <v>188</v>
      </c>
      <c r="H188" s="78" t="s">
        <v>230</v>
      </c>
      <c r="I188" s="91">
        <v>350.6</v>
      </c>
      <c r="J188" s="80" t="s">
        <v>188</v>
      </c>
      <c r="K188" s="77" t="s">
        <v>188</v>
      </c>
      <c r="L188" s="78" t="s">
        <v>230</v>
      </c>
      <c r="M188" s="91">
        <v>195.1</v>
      </c>
      <c r="N188" s="213" t="s">
        <v>188</v>
      </c>
      <c r="O188" s="77" t="s">
        <v>188</v>
      </c>
      <c r="P188" s="80" t="s">
        <v>230</v>
      </c>
      <c r="Q188" s="203" t="s">
        <v>308</v>
      </c>
      <c r="R188" s="80" t="s">
        <v>188</v>
      </c>
    </row>
    <row r="189" spans="1:18" x14ac:dyDescent="0.25">
      <c r="A189" s="12"/>
      <c r="B189" s="223" t="s">
        <v>701</v>
      </c>
      <c r="C189" s="223"/>
      <c r="D189" s="223"/>
      <c r="E189" s="223"/>
      <c r="F189" s="223"/>
      <c r="G189" s="223"/>
      <c r="H189" s="223"/>
      <c r="I189" s="223"/>
      <c r="J189" s="223"/>
      <c r="K189" s="223"/>
      <c r="L189" s="223"/>
      <c r="M189" s="223"/>
      <c r="N189" s="223"/>
      <c r="O189" s="223"/>
      <c r="P189" s="223"/>
      <c r="Q189" s="223"/>
      <c r="R189" s="223"/>
    </row>
    <row r="190" spans="1:18" x14ac:dyDescent="0.25">
      <c r="A190" s="12"/>
      <c r="B190" s="28"/>
      <c r="C190" s="28"/>
      <c r="D190" s="28"/>
      <c r="E190" s="28"/>
      <c r="F190" s="28"/>
      <c r="G190" s="28"/>
      <c r="H190" s="28"/>
      <c r="I190" s="28"/>
      <c r="J190" s="28"/>
      <c r="K190" s="28"/>
      <c r="L190" s="28"/>
      <c r="M190" s="28"/>
      <c r="N190" s="28"/>
      <c r="O190" s="28"/>
      <c r="P190" s="28"/>
      <c r="Q190" s="28"/>
      <c r="R190" s="28"/>
    </row>
    <row r="191" spans="1:18" x14ac:dyDescent="0.25">
      <c r="A191" s="12"/>
      <c r="B191" s="4"/>
      <c r="C191" s="4"/>
      <c r="D191" s="4"/>
      <c r="E191" s="4"/>
      <c r="F191" s="4"/>
    </row>
    <row r="192" spans="1:18" ht="15.75" thickBot="1" x14ac:dyDescent="0.3">
      <c r="A192" s="12"/>
      <c r="B192" s="205" t="s">
        <v>224</v>
      </c>
      <c r="C192" s="53" t="s">
        <v>188</v>
      </c>
      <c r="D192" s="53"/>
      <c r="E192" s="53"/>
      <c r="F192" s="53"/>
    </row>
    <row r="193" spans="1:18" x14ac:dyDescent="0.25">
      <c r="A193" s="12"/>
      <c r="B193" s="37" t="s">
        <v>702</v>
      </c>
      <c r="C193" s="17" t="s">
        <v>188</v>
      </c>
      <c r="D193" s="30" t="s">
        <v>230</v>
      </c>
      <c r="E193" s="38">
        <v>2257</v>
      </c>
      <c r="F193" s="34" t="s">
        <v>188</v>
      </c>
    </row>
    <row r="194" spans="1:18" ht="15.75" thickBot="1" x14ac:dyDescent="0.3">
      <c r="A194" s="12"/>
      <c r="B194" s="90" t="s">
        <v>703</v>
      </c>
      <c r="C194" s="53" t="s">
        <v>188</v>
      </c>
      <c r="D194" s="54"/>
      <c r="E194" s="55">
        <v>4032</v>
      </c>
      <c r="F194" s="56" t="s">
        <v>188</v>
      </c>
    </row>
    <row r="195" spans="1:18" x14ac:dyDescent="0.25">
      <c r="A195" s="12"/>
      <c r="B195" s="27"/>
      <c r="C195" s="27"/>
      <c r="D195" s="27"/>
      <c r="E195" s="27"/>
      <c r="F195" s="27"/>
      <c r="G195" s="27"/>
      <c r="H195" s="27"/>
      <c r="I195" s="27"/>
      <c r="J195" s="27"/>
      <c r="K195" s="27"/>
      <c r="L195" s="27"/>
      <c r="M195" s="27"/>
      <c r="N195" s="27"/>
      <c r="O195" s="27"/>
      <c r="P195" s="27"/>
      <c r="Q195" s="27"/>
      <c r="R195" s="27"/>
    </row>
    <row r="196" spans="1:18" x14ac:dyDescent="0.25">
      <c r="A196" s="12"/>
      <c r="B196" s="13" t="s">
        <v>704</v>
      </c>
      <c r="C196" s="13"/>
      <c r="D196" s="13"/>
      <c r="E196" s="13"/>
      <c r="F196" s="13"/>
      <c r="G196" s="13"/>
      <c r="H196" s="13"/>
      <c r="I196" s="13"/>
      <c r="J196" s="13"/>
      <c r="K196" s="13"/>
      <c r="L196" s="13"/>
      <c r="M196" s="13"/>
      <c r="N196" s="13"/>
      <c r="O196" s="13"/>
      <c r="P196" s="13"/>
      <c r="Q196" s="13"/>
      <c r="R196" s="13"/>
    </row>
    <row r="197" spans="1:18" x14ac:dyDescent="0.25">
      <c r="A197" s="12"/>
      <c r="B197" s="28"/>
      <c r="C197" s="28"/>
      <c r="D197" s="28"/>
      <c r="E197" s="28"/>
      <c r="F197" s="28"/>
      <c r="G197" s="28"/>
      <c r="H197" s="28"/>
      <c r="I197" s="28"/>
      <c r="J197" s="28"/>
      <c r="K197" s="28"/>
      <c r="L197" s="28"/>
      <c r="M197" s="28"/>
      <c r="N197" s="28"/>
      <c r="O197" s="28"/>
      <c r="P197" s="28"/>
      <c r="Q197" s="28"/>
      <c r="R197" s="28"/>
    </row>
    <row r="198" spans="1:18" x14ac:dyDescent="0.25">
      <c r="A198" s="12"/>
      <c r="B198" s="4"/>
      <c r="C198" s="4"/>
      <c r="D198" s="4"/>
      <c r="E198" s="4"/>
      <c r="F198" s="4"/>
      <c r="G198" s="4"/>
      <c r="H198" s="4"/>
      <c r="I198" s="4"/>
      <c r="J198" s="4"/>
    </row>
    <row r="199" spans="1:18" x14ac:dyDescent="0.25">
      <c r="A199" s="12"/>
      <c r="B199" s="221" t="s">
        <v>224</v>
      </c>
      <c r="C199" s="125" t="s">
        <v>188</v>
      </c>
      <c r="D199" s="127"/>
      <c r="E199" s="106" t="s">
        <v>302</v>
      </c>
      <c r="F199" s="86" t="s">
        <v>188</v>
      </c>
      <c r="G199" s="125" t="s">
        <v>188</v>
      </c>
      <c r="H199" s="127"/>
      <c r="I199" s="106" t="s">
        <v>126</v>
      </c>
      <c r="J199" s="86" t="s">
        <v>188</v>
      </c>
    </row>
    <row r="200" spans="1:18" ht="15.75" thickBot="1" x14ac:dyDescent="0.3">
      <c r="A200" s="12"/>
      <c r="B200" s="222"/>
      <c r="C200" s="126"/>
      <c r="D200" s="128"/>
      <c r="E200" s="79" t="s">
        <v>705</v>
      </c>
      <c r="F200" s="80" t="s">
        <v>188</v>
      </c>
      <c r="G200" s="126"/>
      <c r="H200" s="128"/>
      <c r="I200" s="79" t="s">
        <v>705</v>
      </c>
      <c r="J200" s="80" t="s">
        <v>188</v>
      </c>
    </row>
    <row r="201" spans="1:18" x14ac:dyDescent="0.25">
      <c r="A201" s="12"/>
      <c r="B201" s="37">
        <v>2014</v>
      </c>
      <c r="C201" s="17" t="s">
        <v>188</v>
      </c>
      <c r="D201" s="30" t="s">
        <v>230</v>
      </c>
      <c r="E201" s="38">
        <v>33920</v>
      </c>
      <c r="F201" s="34" t="s">
        <v>188</v>
      </c>
      <c r="G201" s="17" t="s">
        <v>188</v>
      </c>
      <c r="H201" s="30" t="s">
        <v>230</v>
      </c>
      <c r="I201" s="38">
        <v>4032</v>
      </c>
      <c r="J201" s="34" t="s">
        <v>188</v>
      </c>
    </row>
    <row r="202" spans="1:18" x14ac:dyDescent="0.25">
      <c r="A202" s="12"/>
      <c r="B202" s="40">
        <v>2015</v>
      </c>
      <c r="C202" s="21" t="s">
        <v>188</v>
      </c>
      <c r="D202" s="41"/>
      <c r="E202" s="42">
        <v>33961</v>
      </c>
      <c r="F202" s="43" t="s">
        <v>188</v>
      </c>
      <c r="G202" s="21" t="s">
        <v>188</v>
      </c>
      <c r="H202" s="41"/>
      <c r="I202" s="42">
        <v>4006</v>
      </c>
      <c r="J202" s="43" t="s">
        <v>188</v>
      </c>
    </row>
    <row r="203" spans="1:18" x14ac:dyDescent="0.25">
      <c r="A203" s="12"/>
      <c r="B203" s="37">
        <v>2016</v>
      </c>
      <c r="C203" s="17" t="s">
        <v>188</v>
      </c>
      <c r="D203" s="30"/>
      <c r="E203" s="38">
        <v>34060</v>
      </c>
      <c r="F203" s="34" t="s">
        <v>188</v>
      </c>
      <c r="G203" s="17" t="s">
        <v>188</v>
      </c>
      <c r="H203" s="30"/>
      <c r="I203" s="38">
        <v>4287</v>
      </c>
      <c r="J203" s="34" t="s">
        <v>188</v>
      </c>
    </row>
    <row r="204" spans="1:18" x14ac:dyDescent="0.25">
      <c r="A204" s="12"/>
      <c r="B204" s="40">
        <v>2017</v>
      </c>
      <c r="C204" s="21" t="s">
        <v>188</v>
      </c>
      <c r="D204" s="41"/>
      <c r="E204" s="42">
        <v>34265</v>
      </c>
      <c r="F204" s="43" t="s">
        <v>188</v>
      </c>
      <c r="G204" s="21" t="s">
        <v>188</v>
      </c>
      <c r="H204" s="41"/>
      <c r="I204" s="42">
        <v>4736</v>
      </c>
      <c r="J204" s="43" t="s">
        <v>188</v>
      </c>
    </row>
    <row r="205" spans="1:18" x14ac:dyDescent="0.25">
      <c r="A205" s="12"/>
      <c r="B205" s="37">
        <v>2018</v>
      </c>
      <c r="C205" s="17" t="s">
        <v>188</v>
      </c>
      <c r="D205" s="30"/>
      <c r="E205" s="38">
        <v>33928</v>
      </c>
      <c r="F205" s="34" t="s">
        <v>188</v>
      </c>
      <c r="G205" s="17" t="s">
        <v>188</v>
      </c>
      <c r="H205" s="30"/>
      <c r="I205" s="38">
        <v>4994</v>
      </c>
      <c r="J205" s="34" t="s">
        <v>188</v>
      </c>
    </row>
    <row r="206" spans="1:18" ht="15.75" thickBot="1" x14ac:dyDescent="0.3">
      <c r="A206" s="12"/>
      <c r="B206" s="90" t="s">
        <v>706</v>
      </c>
      <c r="C206" s="53" t="s">
        <v>188</v>
      </c>
      <c r="D206" s="54"/>
      <c r="E206" s="55">
        <v>179439</v>
      </c>
      <c r="F206" s="56" t="s">
        <v>188</v>
      </c>
      <c r="G206" s="53" t="s">
        <v>188</v>
      </c>
      <c r="H206" s="54"/>
      <c r="I206" s="55">
        <v>27542</v>
      </c>
      <c r="J206" s="56" t="s">
        <v>188</v>
      </c>
    </row>
    <row r="207" spans="1:18" ht="25.5" customHeight="1" x14ac:dyDescent="0.25">
      <c r="A207" s="12"/>
      <c r="B207" s="26" t="s">
        <v>707</v>
      </c>
      <c r="C207" s="26"/>
      <c r="D207" s="26"/>
      <c r="E207" s="26"/>
      <c r="F207" s="26"/>
      <c r="G207" s="26"/>
      <c r="H207" s="26"/>
      <c r="I207" s="26"/>
      <c r="J207" s="26"/>
      <c r="K207" s="26"/>
      <c r="L207" s="26"/>
      <c r="M207" s="26"/>
      <c r="N207" s="26"/>
      <c r="O207" s="26"/>
      <c r="P207" s="26"/>
      <c r="Q207" s="26"/>
      <c r="R207" s="26"/>
    </row>
  </sheetData>
  <mergeCells count="142">
    <mergeCell ref="B195:R195"/>
    <mergeCell ref="B196:R196"/>
    <mergeCell ref="B197:R197"/>
    <mergeCell ref="B207:R207"/>
    <mergeCell ref="B158:R158"/>
    <mergeCell ref="B159:R159"/>
    <mergeCell ref="B160:R160"/>
    <mergeCell ref="B161:R161"/>
    <mergeCell ref="B189:R189"/>
    <mergeCell ref="B190:R190"/>
    <mergeCell ref="B143:R143"/>
    <mergeCell ref="B144:R144"/>
    <mergeCell ref="B145:R145"/>
    <mergeCell ref="B153:R153"/>
    <mergeCell ref="B154:R154"/>
    <mergeCell ref="B156:R156"/>
    <mergeCell ref="B125:R125"/>
    <mergeCell ref="B126:R126"/>
    <mergeCell ref="B127:R127"/>
    <mergeCell ref="B133:R133"/>
    <mergeCell ref="B134:R134"/>
    <mergeCell ref="B141:R141"/>
    <mergeCell ref="B64:R64"/>
    <mergeCell ref="B86:R86"/>
    <mergeCell ref="B87:R87"/>
    <mergeCell ref="B88:R88"/>
    <mergeCell ref="B89:R89"/>
    <mergeCell ref="B90:R90"/>
    <mergeCell ref="B48:R48"/>
    <mergeCell ref="B54:R54"/>
    <mergeCell ref="B55:R55"/>
    <mergeCell ref="B56:R56"/>
    <mergeCell ref="B57:R57"/>
    <mergeCell ref="B63:R63"/>
    <mergeCell ref="B30:R30"/>
    <mergeCell ref="B31:R31"/>
    <mergeCell ref="B39:R39"/>
    <mergeCell ref="B40:R40"/>
    <mergeCell ref="B46:R46"/>
    <mergeCell ref="B47:R47"/>
    <mergeCell ref="A1:A2"/>
    <mergeCell ref="B1:R1"/>
    <mergeCell ref="B2:R2"/>
    <mergeCell ref="B3:R3"/>
    <mergeCell ref="A4:A207"/>
    <mergeCell ref="B4:R4"/>
    <mergeCell ref="B6:R6"/>
    <mergeCell ref="B7:R7"/>
    <mergeCell ref="B8:R8"/>
    <mergeCell ref="B29:R29"/>
    <mergeCell ref="H178:H179"/>
    <mergeCell ref="K178:K179"/>
    <mergeCell ref="L178:L179"/>
    <mergeCell ref="O178:O179"/>
    <mergeCell ref="P178:P179"/>
    <mergeCell ref="B199:B200"/>
    <mergeCell ref="C199:C200"/>
    <mergeCell ref="D199:D200"/>
    <mergeCell ref="G199:G200"/>
    <mergeCell ref="H199:H200"/>
    <mergeCell ref="B178:B179"/>
    <mergeCell ref="C178:C179"/>
    <mergeCell ref="D178:D179"/>
    <mergeCell ref="E178:E179"/>
    <mergeCell ref="F178:F179"/>
    <mergeCell ref="G178:G179"/>
    <mergeCell ref="O165:O166"/>
    <mergeCell ref="P165:P166"/>
    <mergeCell ref="C175:R175"/>
    <mergeCell ref="B176:B177"/>
    <mergeCell ref="C176:C177"/>
    <mergeCell ref="D176:Q176"/>
    <mergeCell ref="D177:Q177"/>
    <mergeCell ref="R176:R177"/>
    <mergeCell ref="R163:R164"/>
    <mergeCell ref="B165:B166"/>
    <mergeCell ref="C165:C166"/>
    <mergeCell ref="D165:D166"/>
    <mergeCell ref="E165:E166"/>
    <mergeCell ref="F165:F166"/>
    <mergeCell ref="G165:G166"/>
    <mergeCell ref="H165:H166"/>
    <mergeCell ref="K165:K166"/>
    <mergeCell ref="L165:L166"/>
    <mergeCell ref="D129:E129"/>
    <mergeCell ref="H129:I129"/>
    <mergeCell ref="D136:I136"/>
    <mergeCell ref="D137:E137"/>
    <mergeCell ref="H137:I137"/>
    <mergeCell ref="B163:B164"/>
    <mergeCell ref="C163:C164"/>
    <mergeCell ref="D163:Q163"/>
    <mergeCell ref="D164:Q164"/>
    <mergeCell ref="B142:R142"/>
    <mergeCell ref="E109:I109"/>
    <mergeCell ref="E111:I111"/>
    <mergeCell ref="D116:M116"/>
    <mergeCell ref="D117:E117"/>
    <mergeCell ref="H117:I117"/>
    <mergeCell ref="L117:M117"/>
    <mergeCell ref="B113:R113"/>
    <mergeCell ref="B114:R114"/>
    <mergeCell ref="L92:L93"/>
    <mergeCell ref="D94:E94"/>
    <mergeCell ref="H94:I94"/>
    <mergeCell ref="E100:I100"/>
    <mergeCell ref="E102:I102"/>
    <mergeCell ref="E104:I104"/>
    <mergeCell ref="D66:M66"/>
    <mergeCell ref="E75:M75"/>
    <mergeCell ref="E77:M77"/>
    <mergeCell ref="E84:M84"/>
    <mergeCell ref="B92:B93"/>
    <mergeCell ref="C92:C93"/>
    <mergeCell ref="D92:I92"/>
    <mergeCell ref="D93:I93"/>
    <mergeCell ref="J92:J93"/>
    <mergeCell ref="K92:K93"/>
    <mergeCell ref="D50:I50"/>
    <mergeCell ref="L50:Q50"/>
    <mergeCell ref="D51:E51"/>
    <mergeCell ref="H51:I51"/>
    <mergeCell ref="L51:M51"/>
    <mergeCell ref="P51:Q51"/>
    <mergeCell ref="D42:I42"/>
    <mergeCell ref="L42:Q42"/>
    <mergeCell ref="D43:E43"/>
    <mergeCell ref="H43:I43"/>
    <mergeCell ref="L43:M43"/>
    <mergeCell ref="P43:Q43"/>
    <mergeCell ref="D33:I33"/>
    <mergeCell ref="L33:Q33"/>
    <mergeCell ref="D34:E34"/>
    <mergeCell ref="H34:I34"/>
    <mergeCell ref="L34:M34"/>
    <mergeCell ref="P34:Q34"/>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1722615</v>
      </c>
      <c r="C4" s="7">
        <v>1577788</v>
      </c>
      <c r="D4" s="7">
        <v>1603154</v>
      </c>
    </row>
    <row r="5" spans="1:4" x14ac:dyDescent="0.25">
      <c r="A5" s="2" t="s">
        <v>40</v>
      </c>
      <c r="B5" s="6">
        <v>3153</v>
      </c>
      <c r="C5" s="6">
        <v>7000</v>
      </c>
      <c r="D5" s="6">
        <v>9344</v>
      </c>
    </row>
    <row r="6" spans="1:4" x14ac:dyDescent="0.25">
      <c r="A6" s="2" t="s">
        <v>41</v>
      </c>
      <c r="B6" s="6">
        <v>1725768</v>
      </c>
      <c r="C6" s="6">
        <v>1584788</v>
      </c>
      <c r="D6" s="6">
        <v>1612498</v>
      </c>
    </row>
    <row r="7" spans="1:4" x14ac:dyDescent="0.25">
      <c r="A7" s="2" t="s">
        <v>42</v>
      </c>
      <c r="B7" s="6">
        <v>1507108</v>
      </c>
      <c r="C7" s="6">
        <v>1371139</v>
      </c>
      <c r="D7" s="6">
        <v>1406305</v>
      </c>
    </row>
    <row r="8" spans="1:4" x14ac:dyDescent="0.25">
      <c r="A8" s="2" t="s">
        <v>43</v>
      </c>
      <c r="B8" s="6">
        <v>218660</v>
      </c>
      <c r="C8" s="6">
        <v>213649</v>
      </c>
      <c r="D8" s="6">
        <v>206193</v>
      </c>
    </row>
    <row r="9" spans="1:4" ht="30" x14ac:dyDescent="0.25">
      <c r="A9" s="2" t="s">
        <v>44</v>
      </c>
      <c r="B9" s="6">
        <v>133867</v>
      </c>
      <c r="C9" s="6">
        <v>121590</v>
      </c>
      <c r="D9" s="6">
        <v>124871</v>
      </c>
    </row>
    <row r="10" spans="1:4" ht="30" x14ac:dyDescent="0.25">
      <c r="A10" s="2" t="s">
        <v>45</v>
      </c>
      <c r="B10" s="6">
        <v>-1726</v>
      </c>
      <c r="C10" s="6">
        <v>-9815</v>
      </c>
      <c r="D10" s="6">
        <v>-3950</v>
      </c>
    </row>
    <row r="11" spans="1:4" x14ac:dyDescent="0.25">
      <c r="A11" s="2" t="s">
        <v>46</v>
      </c>
      <c r="B11" s="6">
        <v>86519</v>
      </c>
      <c r="C11" s="6">
        <v>101874</v>
      </c>
      <c r="D11" s="6">
        <v>85272</v>
      </c>
    </row>
    <row r="12" spans="1:4" x14ac:dyDescent="0.25">
      <c r="A12" s="3" t="s">
        <v>47</v>
      </c>
      <c r="B12" s="4" t="s">
        <v>7</v>
      </c>
      <c r="C12" s="4" t="s">
        <v>7</v>
      </c>
      <c r="D12" s="4" t="s">
        <v>7</v>
      </c>
    </row>
    <row r="13" spans="1:4" x14ac:dyDescent="0.25">
      <c r="A13" s="2" t="s">
        <v>48</v>
      </c>
      <c r="B13" s="6">
        <v>-17965</v>
      </c>
      <c r="C13" s="6">
        <v>-18694</v>
      </c>
      <c r="D13" s="6">
        <v>-31794</v>
      </c>
    </row>
    <row r="14" spans="1:4" x14ac:dyDescent="0.25">
      <c r="A14" s="2" t="s">
        <v>49</v>
      </c>
      <c r="B14" s="4">
        <v>310</v>
      </c>
      <c r="C14" s="4">
        <v>460</v>
      </c>
      <c r="D14" s="4">
        <v>666</v>
      </c>
    </row>
    <row r="15" spans="1:4" x14ac:dyDescent="0.25">
      <c r="A15" s="2" t="s">
        <v>50</v>
      </c>
      <c r="B15" s="4">
        <v>337</v>
      </c>
      <c r="C15" s="6">
        <v>-4699</v>
      </c>
      <c r="D15" s="6">
        <v>-3299</v>
      </c>
    </row>
    <row r="16" spans="1:4" x14ac:dyDescent="0.25">
      <c r="A16" s="2" t="s">
        <v>51</v>
      </c>
      <c r="B16" s="6">
        <v>-17318</v>
      </c>
      <c r="C16" s="6">
        <v>-22933</v>
      </c>
      <c r="D16" s="6">
        <v>-34427</v>
      </c>
    </row>
    <row r="17" spans="1:4" x14ac:dyDescent="0.25">
      <c r="A17" s="2" t="s">
        <v>52</v>
      </c>
      <c r="B17" s="6">
        <v>69201</v>
      </c>
      <c r="C17" s="6">
        <v>78941</v>
      </c>
      <c r="D17" s="6">
        <v>50845</v>
      </c>
    </row>
    <row r="18" spans="1:4" x14ac:dyDescent="0.25">
      <c r="A18" s="2" t="s">
        <v>53</v>
      </c>
      <c r="B18" s="6">
        <v>2043</v>
      </c>
      <c r="C18" s="6">
        <v>19562</v>
      </c>
      <c r="D18" s="6">
        <v>8151</v>
      </c>
    </row>
    <row r="19" spans="1:4" x14ac:dyDescent="0.25">
      <c r="A19" s="2" t="s">
        <v>54</v>
      </c>
      <c r="B19" s="7">
        <v>67158</v>
      </c>
      <c r="C19" s="7">
        <v>59379</v>
      </c>
      <c r="D19" s="7">
        <v>42694</v>
      </c>
    </row>
    <row r="20" spans="1:4" x14ac:dyDescent="0.25">
      <c r="A20" s="3" t="s">
        <v>55</v>
      </c>
      <c r="B20" s="4" t="s">
        <v>7</v>
      </c>
      <c r="C20" s="4" t="s">
        <v>7</v>
      </c>
      <c r="D20" s="4" t="s">
        <v>7</v>
      </c>
    </row>
    <row r="21" spans="1:4" x14ac:dyDescent="0.25">
      <c r="A21" s="2" t="s">
        <v>56</v>
      </c>
      <c r="B21" s="8">
        <v>1.56</v>
      </c>
      <c r="C21" s="8">
        <v>1.39</v>
      </c>
      <c r="D21" s="8">
        <v>0.94</v>
      </c>
    </row>
    <row r="22" spans="1:4" x14ac:dyDescent="0.25">
      <c r="A22" s="2" t="s">
        <v>57</v>
      </c>
      <c r="B22" s="8">
        <v>1.52</v>
      </c>
      <c r="C22" s="8">
        <v>1.36</v>
      </c>
      <c r="D22" s="8">
        <v>0.93</v>
      </c>
    </row>
    <row r="23" spans="1:4" ht="30" x14ac:dyDescent="0.25">
      <c r="A23" s="2" t="s">
        <v>58</v>
      </c>
      <c r="B23" s="8">
        <v>0.4</v>
      </c>
      <c r="C23" s="8">
        <v>0.36</v>
      </c>
      <c r="D23" s="8">
        <v>0.36</v>
      </c>
    </row>
    <row r="24" spans="1:4" x14ac:dyDescent="0.25">
      <c r="A24" s="3" t="s">
        <v>59</v>
      </c>
      <c r="B24" s="4" t="s">
        <v>7</v>
      </c>
      <c r="C24" s="4" t="s">
        <v>7</v>
      </c>
      <c r="D24" s="4" t="s">
        <v>7</v>
      </c>
    </row>
    <row r="25" spans="1:4" x14ac:dyDescent="0.25">
      <c r="A25" s="2" t="s">
        <v>56</v>
      </c>
      <c r="B25" s="6">
        <v>43158</v>
      </c>
      <c r="C25" s="6">
        <v>42851</v>
      </c>
      <c r="D25" s="6">
        <v>45228</v>
      </c>
    </row>
    <row r="26" spans="1:4" x14ac:dyDescent="0.25">
      <c r="A26" s="2" t="s">
        <v>57</v>
      </c>
      <c r="B26" s="6">
        <v>44299</v>
      </c>
      <c r="C26" s="6">
        <v>43672</v>
      </c>
      <c r="D26" s="6">
        <v>457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9.42578125" customWidth="1"/>
    <col min="5" max="5" width="31.140625" customWidth="1"/>
    <col min="6" max="6" width="8.140625" customWidth="1"/>
    <col min="7" max="7" width="6.42578125" customWidth="1"/>
    <col min="8" max="8" width="7.5703125" customWidth="1"/>
    <col min="9" max="9" width="27.140625" customWidth="1"/>
    <col min="10" max="10" width="6.42578125" customWidth="1"/>
  </cols>
  <sheetData>
    <row r="1" spans="1:10" ht="15" customHeight="1" x14ac:dyDescent="0.25">
      <c r="A1" s="9" t="s">
        <v>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8</v>
      </c>
      <c r="B3" s="11" t="s">
        <v>7</v>
      </c>
      <c r="C3" s="11"/>
      <c r="D3" s="11"/>
      <c r="E3" s="11"/>
      <c r="F3" s="11"/>
      <c r="G3" s="11"/>
      <c r="H3" s="11"/>
      <c r="I3" s="11"/>
      <c r="J3" s="11"/>
    </row>
    <row r="4" spans="1:10" ht="15" customHeight="1" x14ac:dyDescent="0.25">
      <c r="A4" s="12" t="s">
        <v>76</v>
      </c>
      <c r="B4" s="11" t="s">
        <v>7</v>
      </c>
      <c r="C4" s="11"/>
      <c r="D4" s="11"/>
      <c r="E4" s="11"/>
      <c r="F4" s="11"/>
      <c r="G4" s="11"/>
      <c r="H4" s="11"/>
      <c r="I4" s="11"/>
      <c r="J4" s="11"/>
    </row>
    <row r="5" spans="1:10" x14ac:dyDescent="0.25">
      <c r="A5" s="12"/>
      <c r="B5" s="10">
        <v>11</v>
      </c>
      <c r="C5" s="10" t="s">
        <v>709</v>
      </c>
    </row>
    <row r="6" spans="1:10" x14ac:dyDescent="0.25">
      <c r="A6" s="12"/>
      <c r="B6" s="13" t="s">
        <v>710</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1"/>
      <c r="C9" s="53" t="s">
        <v>188</v>
      </c>
      <c r="D9" s="112" t="s">
        <v>459</v>
      </c>
      <c r="E9" s="112"/>
      <c r="F9" s="112"/>
      <c r="G9" s="112"/>
      <c r="H9" s="112"/>
      <c r="I9" s="112"/>
      <c r="J9" s="53"/>
    </row>
    <row r="10" spans="1:10" ht="15.75" thickBot="1" x14ac:dyDescent="0.3">
      <c r="A10" s="12"/>
      <c r="B10" s="205" t="s">
        <v>224</v>
      </c>
      <c r="C10" s="53" t="s">
        <v>188</v>
      </c>
      <c r="D10" s="54"/>
      <c r="E10" s="76">
        <v>2013</v>
      </c>
      <c r="F10" s="56" t="s">
        <v>188</v>
      </c>
      <c r="G10" s="77" t="s">
        <v>188</v>
      </c>
      <c r="H10" s="78"/>
      <c r="I10" s="79">
        <v>2012</v>
      </c>
      <c r="J10" s="80" t="s">
        <v>188</v>
      </c>
    </row>
    <row r="11" spans="1:10" x14ac:dyDescent="0.25">
      <c r="A11" s="12"/>
      <c r="B11" s="37" t="s">
        <v>711</v>
      </c>
      <c r="C11" s="17" t="s">
        <v>188</v>
      </c>
      <c r="D11" s="30" t="s">
        <v>230</v>
      </c>
      <c r="E11" s="38">
        <v>59440</v>
      </c>
      <c r="F11" s="34" t="s">
        <v>188</v>
      </c>
      <c r="G11" s="82" t="s">
        <v>188</v>
      </c>
      <c r="H11" s="87" t="s">
        <v>230</v>
      </c>
      <c r="I11" s="88">
        <v>61084</v>
      </c>
      <c r="J11" s="89" t="s">
        <v>188</v>
      </c>
    </row>
    <row r="12" spans="1:10" x14ac:dyDescent="0.25">
      <c r="A12" s="12"/>
      <c r="B12" s="40" t="s">
        <v>712</v>
      </c>
      <c r="C12" s="21" t="s">
        <v>188</v>
      </c>
      <c r="D12" s="41"/>
      <c r="E12" s="42">
        <v>109578</v>
      </c>
      <c r="F12" s="43" t="s">
        <v>188</v>
      </c>
      <c r="G12" s="83" t="s">
        <v>188</v>
      </c>
      <c r="H12" s="84"/>
      <c r="I12" s="85">
        <v>102331</v>
      </c>
      <c r="J12" s="86" t="s">
        <v>188</v>
      </c>
    </row>
    <row r="13" spans="1:10" ht="15.75" thickBot="1" x14ac:dyDescent="0.3">
      <c r="A13" s="12"/>
      <c r="B13" s="37" t="s">
        <v>713</v>
      </c>
      <c r="C13" s="47" t="s">
        <v>188</v>
      </c>
      <c r="D13" s="31"/>
      <c r="E13" s="48">
        <v>67292</v>
      </c>
      <c r="F13" s="35" t="s">
        <v>188</v>
      </c>
      <c r="G13" s="96" t="s">
        <v>188</v>
      </c>
      <c r="H13" s="74"/>
      <c r="I13" s="98">
        <v>58951</v>
      </c>
      <c r="J13" s="95" t="s">
        <v>188</v>
      </c>
    </row>
    <row r="14" spans="1:10" ht="15.75" thickBot="1" x14ac:dyDescent="0.3">
      <c r="A14" s="12"/>
      <c r="B14" s="99" t="s">
        <v>154</v>
      </c>
      <c r="C14" s="53" t="s">
        <v>188</v>
      </c>
      <c r="D14" s="54" t="s">
        <v>230</v>
      </c>
      <c r="E14" s="55">
        <v>236310</v>
      </c>
      <c r="F14" s="56" t="s">
        <v>188</v>
      </c>
      <c r="G14" s="77" t="s">
        <v>188</v>
      </c>
      <c r="H14" s="78" t="s">
        <v>230</v>
      </c>
      <c r="I14" s="100">
        <v>222366</v>
      </c>
      <c r="J14" s="80" t="s">
        <v>188</v>
      </c>
    </row>
    <row r="15" spans="1:10" ht="25.5" customHeight="1" x14ac:dyDescent="0.25">
      <c r="A15" s="12"/>
      <c r="B15" s="93" t="s">
        <v>714</v>
      </c>
      <c r="C15" s="93"/>
      <c r="D15" s="93"/>
      <c r="E15" s="93"/>
      <c r="F15" s="93"/>
      <c r="G15" s="93"/>
      <c r="H15" s="93"/>
      <c r="I15" s="93"/>
      <c r="J15" s="93"/>
    </row>
  </sheetData>
  <mergeCells count="10">
    <mergeCell ref="D9:I9"/>
    <mergeCell ref="A1:A2"/>
    <mergeCell ref="B1:J1"/>
    <mergeCell ref="B2:J2"/>
    <mergeCell ref="B3:J3"/>
    <mergeCell ref="A4:A15"/>
    <mergeCell ref="B4:J4"/>
    <mergeCell ref="B6:J6"/>
    <mergeCell ref="B7:J7"/>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2.7109375" customWidth="1"/>
    <col min="5" max="5" width="10.85546875" customWidth="1"/>
    <col min="6" max="6" width="2.42578125" customWidth="1"/>
    <col min="7" max="7" width="1.85546875" customWidth="1"/>
    <col min="8" max="8" width="2.140625" customWidth="1"/>
    <col min="9" max="9" width="8.5703125" customWidth="1"/>
    <col min="10" max="10" width="2" customWidth="1"/>
  </cols>
  <sheetData>
    <row r="1" spans="1:10" ht="15" customHeight="1" x14ac:dyDescent="0.25">
      <c r="A1" s="9" t="s">
        <v>71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1</v>
      </c>
      <c r="B3" s="11" t="s">
        <v>7</v>
      </c>
      <c r="C3" s="11"/>
      <c r="D3" s="11"/>
      <c r="E3" s="11"/>
      <c r="F3" s="11"/>
      <c r="G3" s="11"/>
      <c r="H3" s="11"/>
      <c r="I3" s="11"/>
      <c r="J3" s="11"/>
    </row>
    <row r="4" spans="1:10" ht="15" customHeight="1" x14ac:dyDescent="0.25">
      <c r="A4" s="12" t="s">
        <v>715</v>
      </c>
      <c r="B4" s="11" t="s">
        <v>7</v>
      </c>
      <c r="C4" s="11"/>
      <c r="D4" s="11"/>
      <c r="E4" s="11"/>
      <c r="F4" s="11"/>
      <c r="G4" s="11"/>
      <c r="H4" s="11"/>
      <c r="I4" s="11"/>
      <c r="J4" s="11"/>
    </row>
    <row r="5" spans="1:10" ht="25.5" x14ac:dyDescent="0.25">
      <c r="A5" s="12"/>
      <c r="B5" s="10">
        <v>12</v>
      </c>
      <c r="C5" s="10" t="s">
        <v>716</v>
      </c>
    </row>
    <row r="6" spans="1:10" x14ac:dyDescent="0.25">
      <c r="A6" s="12"/>
      <c r="B6" s="13" t="s">
        <v>717</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05" t="s">
        <v>224</v>
      </c>
      <c r="C9" s="53" t="s">
        <v>188</v>
      </c>
      <c r="D9" s="54"/>
      <c r="E9" s="76">
        <v>2013</v>
      </c>
      <c r="F9" s="56" t="s">
        <v>188</v>
      </c>
      <c r="G9" s="53" t="s">
        <v>188</v>
      </c>
      <c r="H9" s="78"/>
      <c r="I9" s="79">
        <v>2012</v>
      </c>
      <c r="J9" s="80" t="s">
        <v>188</v>
      </c>
    </row>
    <row r="10" spans="1:10" x14ac:dyDescent="0.25">
      <c r="A10" s="12"/>
      <c r="B10" s="37" t="s">
        <v>718</v>
      </c>
      <c r="C10" s="17" t="s">
        <v>188</v>
      </c>
      <c r="D10" s="30" t="s">
        <v>230</v>
      </c>
      <c r="E10" s="38">
        <v>206891</v>
      </c>
      <c r="F10" s="34" t="s">
        <v>188</v>
      </c>
      <c r="G10" s="82" t="s">
        <v>188</v>
      </c>
      <c r="H10" s="87" t="s">
        <v>230</v>
      </c>
      <c r="I10" s="88">
        <v>194541</v>
      </c>
      <c r="J10" s="89" t="s">
        <v>188</v>
      </c>
    </row>
    <row r="11" spans="1:10" x14ac:dyDescent="0.25">
      <c r="A11" s="12"/>
      <c r="B11" s="40" t="s">
        <v>190</v>
      </c>
      <c r="C11" s="21" t="s">
        <v>188</v>
      </c>
      <c r="D11" s="41"/>
      <c r="E11" s="42">
        <v>1279264</v>
      </c>
      <c r="F11" s="43" t="s">
        <v>188</v>
      </c>
      <c r="G11" s="83" t="s">
        <v>188</v>
      </c>
      <c r="H11" s="84"/>
      <c r="I11" s="85">
        <v>1158245</v>
      </c>
      <c r="J11" s="86" t="s">
        <v>188</v>
      </c>
    </row>
    <row r="12" spans="1:10" x14ac:dyDescent="0.25">
      <c r="A12" s="12"/>
      <c r="B12" s="37" t="s">
        <v>719</v>
      </c>
      <c r="C12" s="17" t="s">
        <v>188</v>
      </c>
      <c r="D12" s="30"/>
      <c r="E12" s="38">
        <v>159674</v>
      </c>
      <c r="F12" s="34" t="s">
        <v>188</v>
      </c>
      <c r="G12" s="82" t="s">
        <v>188</v>
      </c>
      <c r="H12" s="87"/>
      <c r="I12" s="88">
        <v>122425</v>
      </c>
      <c r="J12" s="89" t="s">
        <v>188</v>
      </c>
    </row>
    <row r="13" spans="1:10" ht="15.75" thickBot="1" x14ac:dyDescent="0.3">
      <c r="A13" s="12"/>
      <c r="B13" s="40" t="s">
        <v>720</v>
      </c>
      <c r="C13" s="53" t="s">
        <v>188</v>
      </c>
      <c r="D13" s="54"/>
      <c r="E13" s="57" t="s">
        <v>721</v>
      </c>
      <c r="F13" s="56" t="s">
        <v>243</v>
      </c>
      <c r="G13" s="77" t="s">
        <v>188</v>
      </c>
      <c r="H13" s="78"/>
      <c r="I13" s="91" t="s">
        <v>722</v>
      </c>
      <c r="J13" s="80" t="s">
        <v>243</v>
      </c>
    </row>
    <row r="14" spans="1:10" x14ac:dyDescent="0.25">
      <c r="A14" s="12"/>
      <c r="B14" s="148"/>
      <c r="C14" s="17" t="s">
        <v>188</v>
      </c>
      <c r="D14" s="30"/>
      <c r="E14" s="38">
        <v>669184</v>
      </c>
      <c r="F14" s="34" t="s">
        <v>188</v>
      </c>
      <c r="G14" s="82" t="s">
        <v>188</v>
      </c>
      <c r="H14" s="87"/>
      <c r="I14" s="88">
        <v>559434</v>
      </c>
      <c r="J14" s="89" t="s">
        <v>188</v>
      </c>
    </row>
    <row r="15" spans="1:10" x14ac:dyDescent="0.25">
      <c r="A15" s="12"/>
      <c r="B15" s="40" t="s">
        <v>723</v>
      </c>
      <c r="C15" s="21" t="s">
        <v>188</v>
      </c>
      <c r="D15" s="41"/>
      <c r="E15" s="42">
        <v>47271</v>
      </c>
      <c r="F15" s="43" t="s">
        <v>188</v>
      </c>
      <c r="G15" s="83" t="s">
        <v>188</v>
      </c>
      <c r="H15" s="84"/>
      <c r="I15" s="85">
        <v>52782</v>
      </c>
      <c r="J15" s="86" t="s">
        <v>188</v>
      </c>
    </row>
    <row r="16" spans="1:10" x14ac:dyDescent="0.25">
      <c r="A16" s="12"/>
      <c r="B16" s="37" t="s">
        <v>724</v>
      </c>
      <c r="C16" s="17" t="s">
        <v>188</v>
      </c>
      <c r="D16" s="30"/>
      <c r="E16" s="38">
        <v>4748</v>
      </c>
      <c r="F16" s="34" t="s">
        <v>188</v>
      </c>
      <c r="G16" s="82" t="s">
        <v>188</v>
      </c>
      <c r="H16" s="87"/>
      <c r="I16" s="88">
        <v>6374</v>
      </c>
      <c r="J16" s="89" t="s">
        <v>188</v>
      </c>
    </row>
    <row r="17" spans="1:10" ht="15.75" thickBot="1" x14ac:dyDescent="0.3">
      <c r="A17" s="12"/>
      <c r="B17" s="40" t="s">
        <v>725</v>
      </c>
      <c r="C17" s="53" t="s">
        <v>188</v>
      </c>
      <c r="D17" s="54"/>
      <c r="E17" s="55">
        <v>2137</v>
      </c>
      <c r="F17" s="56" t="s">
        <v>188</v>
      </c>
      <c r="G17" s="77" t="s">
        <v>188</v>
      </c>
      <c r="H17" s="78"/>
      <c r="I17" s="100">
        <v>2596</v>
      </c>
      <c r="J17" s="80" t="s">
        <v>188</v>
      </c>
    </row>
    <row r="18" spans="1:10" ht="15.75" thickBot="1" x14ac:dyDescent="0.3">
      <c r="A18" s="12"/>
      <c r="B18" s="162" t="s">
        <v>154</v>
      </c>
      <c r="C18" s="47" t="s">
        <v>188</v>
      </c>
      <c r="D18" s="31" t="s">
        <v>230</v>
      </c>
      <c r="E18" s="48">
        <v>723340</v>
      </c>
      <c r="F18" s="35" t="s">
        <v>188</v>
      </c>
      <c r="G18" s="96" t="s">
        <v>188</v>
      </c>
      <c r="H18" s="74" t="s">
        <v>230</v>
      </c>
      <c r="I18" s="98">
        <v>621186</v>
      </c>
      <c r="J18" s="95" t="s">
        <v>188</v>
      </c>
    </row>
    <row r="19" spans="1:10" ht="25.5" customHeight="1" x14ac:dyDescent="0.25">
      <c r="A19" s="12"/>
      <c r="B19" s="93" t="s">
        <v>726</v>
      </c>
      <c r="C19" s="93"/>
      <c r="D19" s="93"/>
      <c r="E19" s="93"/>
      <c r="F19" s="93"/>
      <c r="G19" s="93"/>
      <c r="H19" s="93"/>
      <c r="I19" s="93"/>
      <c r="J19" s="93"/>
    </row>
  </sheetData>
  <mergeCells count="9">
    <mergeCell ref="A1:A2"/>
    <mergeCell ref="B1:J1"/>
    <mergeCell ref="B2:J2"/>
    <mergeCell ref="B3:J3"/>
    <mergeCell ref="A4:A19"/>
    <mergeCell ref="B4:J4"/>
    <mergeCell ref="B6:J6"/>
    <mergeCell ref="B7:J7"/>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6.28515625" customWidth="1"/>
    <col min="5" max="5" width="21.140625" customWidth="1"/>
    <col min="6" max="6" width="5.85546875" customWidth="1"/>
    <col min="7" max="7" width="4.28515625" customWidth="1"/>
    <col min="8" max="8" width="5.140625" customWidth="1"/>
    <col min="9" max="9" width="14.7109375" customWidth="1"/>
    <col min="10" max="10" width="4.7109375" customWidth="1"/>
  </cols>
  <sheetData>
    <row r="1" spans="1:10" ht="15" customHeight="1" x14ac:dyDescent="0.25">
      <c r="A1" s="9" t="s">
        <v>7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28</v>
      </c>
      <c r="B3" s="11" t="s">
        <v>7</v>
      </c>
      <c r="C3" s="11"/>
      <c r="D3" s="11"/>
      <c r="E3" s="11"/>
      <c r="F3" s="11"/>
      <c r="G3" s="11"/>
      <c r="H3" s="11"/>
      <c r="I3" s="11"/>
      <c r="J3" s="11"/>
    </row>
    <row r="4" spans="1:10" ht="15" customHeight="1" x14ac:dyDescent="0.25">
      <c r="A4" s="12" t="s">
        <v>727</v>
      </c>
      <c r="B4" s="11" t="s">
        <v>7</v>
      </c>
      <c r="C4" s="11"/>
      <c r="D4" s="11"/>
      <c r="E4" s="11"/>
      <c r="F4" s="11"/>
      <c r="G4" s="11"/>
      <c r="H4" s="11"/>
      <c r="I4" s="11"/>
      <c r="J4" s="11"/>
    </row>
    <row r="5" spans="1:10" x14ac:dyDescent="0.25">
      <c r="A5" s="12"/>
      <c r="B5" s="10">
        <v>13</v>
      </c>
      <c r="C5" s="10" t="s">
        <v>729</v>
      </c>
    </row>
    <row r="6" spans="1:10" x14ac:dyDescent="0.25">
      <c r="A6" s="12"/>
      <c r="B6" s="13" t="s">
        <v>730</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1"/>
      <c r="C9" s="53" t="s">
        <v>188</v>
      </c>
      <c r="D9" s="112" t="s">
        <v>459</v>
      </c>
      <c r="E9" s="112"/>
      <c r="F9" s="112"/>
      <c r="G9" s="112"/>
      <c r="H9" s="112"/>
      <c r="I9" s="112"/>
      <c r="J9" s="53"/>
    </row>
    <row r="10" spans="1:10" ht="15.75" thickBot="1" x14ac:dyDescent="0.3">
      <c r="A10" s="12"/>
      <c r="B10" s="205" t="s">
        <v>224</v>
      </c>
      <c r="C10" s="53" t="s">
        <v>188</v>
      </c>
      <c r="D10" s="54"/>
      <c r="E10" s="76">
        <v>2013</v>
      </c>
      <c r="F10" s="56" t="s">
        <v>188</v>
      </c>
      <c r="G10" s="53" t="s">
        <v>188</v>
      </c>
      <c r="H10" s="78"/>
      <c r="I10" s="79">
        <v>2012</v>
      </c>
      <c r="J10" s="80" t="s">
        <v>188</v>
      </c>
    </row>
    <row r="11" spans="1:10" ht="15.75" thickBot="1" x14ac:dyDescent="0.3">
      <c r="A11" s="12"/>
      <c r="B11" s="37" t="s">
        <v>731</v>
      </c>
      <c r="C11" s="47" t="s">
        <v>188</v>
      </c>
      <c r="D11" s="31" t="s">
        <v>230</v>
      </c>
      <c r="E11" s="48">
        <v>95948</v>
      </c>
      <c r="F11" s="35" t="s">
        <v>188</v>
      </c>
      <c r="G11" s="96" t="s">
        <v>188</v>
      </c>
      <c r="H11" s="74" t="s">
        <v>230</v>
      </c>
      <c r="I11" s="98">
        <v>16601</v>
      </c>
      <c r="J11" s="95" t="s">
        <v>188</v>
      </c>
    </row>
    <row r="12" spans="1:10" x14ac:dyDescent="0.25">
      <c r="A12" s="12"/>
      <c r="B12" s="40" t="s">
        <v>732</v>
      </c>
      <c r="C12" s="21" t="s">
        <v>188</v>
      </c>
      <c r="D12" s="4"/>
      <c r="E12" s="4"/>
      <c r="F12" s="4"/>
      <c r="G12" s="83" t="s">
        <v>188</v>
      </c>
      <c r="H12" s="4"/>
      <c r="I12" s="4"/>
      <c r="J12" s="4"/>
    </row>
    <row r="13" spans="1:10" x14ac:dyDescent="0.25">
      <c r="A13" s="12"/>
      <c r="B13" s="58" t="s">
        <v>733</v>
      </c>
      <c r="C13" s="17" t="s">
        <v>188</v>
      </c>
      <c r="D13" s="30" t="s">
        <v>230</v>
      </c>
      <c r="E13" s="38">
        <v>6155</v>
      </c>
      <c r="F13" s="34" t="s">
        <v>188</v>
      </c>
      <c r="G13" s="82" t="s">
        <v>188</v>
      </c>
      <c r="H13" s="87" t="s">
        <v>230</v>
      </c>
      <c r="I13" s="88">
        <v>6155</v>
      </c>
      <c r="J13" s="89" t="s">
        <v>188</v>
      </c>
    </row>
    <row r="14" spans="1:10" x14ac:dyDescent="0.25">
      <c r="A14" s="12"/>
      <c r="B14" s="40" t="s">
        <v>734</v>
      </c>
      <c r="C14" s="21" t="s">
        <v>188</v>
      </c>
      <c r="D14" s="4"/>
      <c r="E14" s="4"/>
      <c r="F14" s="4"/>
      <c r="G14" s="83" t="s">
        <v>188</v>
      </c>
      <c r="H14" s="4"/>
      <c r="I14" s="4"/>
      <c r="J14" s="4"/>
    </row>
    <row r="15" spans="1:10" x14ac:dyDescent="0.25">
      <c r="A15" s="12"/>
      <c r="B15" s="58" t="s">
        <v>735</v>
      </c>
      <c r="C15" s="17" t="s">
        <v>188</v>
      </c>
      <c r="D15" s="30"/>
      <c r="E15" s="38">
        <v>10325</v>
      </c>
      <c r="F15" s="34" t="s">
        <v>188</v>
      </c>
      <c r="G15" s="82" t="s">
        <v>188</v>
      </c>
      <c r="H15" s="89"/>
      <c r="I15" s="116" t="s">
        <v>736</v>
      </c>
      <c r="J15" s="89" t="s">
        <v>188</v>
      </c>
    </row>
    <row r="16" spans="1:10" x14ac:dyDescent="0.25">
      <c r="A16" s="12"/>
      <c r="B16" s="50" t="s">
        <v>737</v>
      </c>
      <c r="C16" s="21" t="s">
        <v>188</v>
      </c>
      <c r="D16" s="41"/>
      <c r="E16" s="42">
        <v>46038</v>
      </c>
      <c r="F16" s="43" t="s">
        <v>188</v>
      </c>
      <c r="G16" s="83" t="s">
        <v>188</v>
      </c>
      <c r="H16" s="84"/>
      <c r="I16" s="85">
        <v>4365</v>
      </c>
      <c r="J16" s="86" t="s">
        <v>188</v>
      </c>
    </row>
    <row r="17" spans="1:10" x14ac:dyDescent="0.25">
      <c r="A17" s="12"/>
      <c r="B17" s="58" t="s">
        <v>738</v>
      </c>
      <c r="C17" s="17" t="s">
        <v>188</v>
      </c>
      <c r="D17" s="30"/>
      <c r="E17" s="38">
        <v>42251</v>
      </c>
      <c r="F17" s="34" t="s">
        <v>188</v>
      </c>
      <c r="G17" s="82" t="s">
        <v>188</v>
      </c>
      <c r="H17" s="87"/>
      <c r="I17" s="88">
        <v>1872</v>
      </c>
      <c r="J17" s="89" t="s">
        <v>188</v>
      </c>
    </row>
    <row r="18" spans="1:10" x14ac:dyDescent="0.25">
      <c r="A18" s="12"/>
      <c r="B18" s="40" t="s">
        <v>739</v>
      </c>
      <c r="C18" s="21" t="s">
        <v>188</v>
      </c>
      <c r="D18" s="4"/>
      <c r="E18" s="4"/>
      <c r="F18" s="4"/>
      <c r="G18" s="83" t="s">
        <v>188</v>
      </c>
      <c r="H18" s="4"/>
      <c r="I18" s="4"/>
      <c r="J18" s="4"/>
    </row>
    <row r="19" spans="1:10" x14ac:dyDescent="0.25">
      <c r="A19" s="12"/>
      <c r="B19" s="58" t="s">
        <v>737</v>
      </c>
      <c r="C19" s="17" t="s">
        <v>188</v>
      </c>
      <c r="D19" s="30"/>
      <c r="E19" s="38">
        <v>1623</v>
      </c>
      <c r="F19" s="34" t="s">
        <v>188</v>
      </c>
      <c r="G19" s="82" t="s">
        <v>188</v>
      </c>
      <c r="H19" s="87"/>
      <c r="I19" s="88">
        <v>1579</v>
      </c>
      <c r="J19" s="89" t="s">
        <v>188</v>
      </c>
    </row>
    <row r="20" spans="1:10" ht="15.75" thickBot="1" x14ac:dyDescent="0.3">
      <c r="A20" s="12"/>
      <c r="B20" s="50" t="s">
        <v>738</v>
      </c>
      <c r="C20" s="53" t="s">
        <v>188</v>
      </c>
      <c r="D20" s="54"/>
      <c r="E20" s="55">
        <v>3445</v>
      </c>
      <c r="F20" s="56" t="s">
        <v>188</v>
      </c>
      <c r="G20" s="77" t="s">
        <v>188</v>
      </c>
      <c r="H20" s="78"/>
      <c r="I20" s="100">
        <v>3300</v>
      </c>
      <c r="J20" s="80" t="s">
        <v>188</v>
      </c>
    </row>
    <row r="21" spans="1:10" x14ac:dyDescent="0.25">
      <c r="A21" s="12"/>
      <c r="B21" s="175" t="s">
        <v>740</v>
      </c>
      <c r="C21" s="17" t="s">
        <v>188</v>
      </c>
      <c r="D21" s="30"/>
      <c r="E21" s="38">
        <v>109837</v>
      </c>
      <c r="F21" s="34" t="s">
        <v>188</v>
      </c>
      <c r="G21" s="82" t="s">
        <v>188</v>
      </c>
      <c r="H21" s="87"/>
      <c r="I21" s="88">
        <v>17271</v>
      </c>
      <c r="J21" s="89" t="s">
        <v>188</v>
      </c>
    </row>
    <row r="22" spans="1:10" ht="15.75" thickBot="1" x14ac:dyDescent="0.3">
      <c r="A22" s="12"/>
      <c r="B22" s="40" t="s">
        <v>741</v>
      </c>
      <c r="C22" s="53" t="s">
        <v>188</v>
      </c>
      <c r="D22" s="54"/>
      <c r="E22" s="57" t="s">
        <v>742</v>
      </c>
      <c r="F22" s="56" t="s">
        <v>243</v>
      </c>
      <c r="G22" s="77" t="s">
        <v>188</v>
      </c>
      <c r="H22" s="78"/>
      <c r="I22" s="91" t="s">
        <v>743</v>
      </c>
      <c r="J22" s="80" t="s">
        <v>243</v>
      </c>
    </row>
    <row r="23" spans="1:10" ht="15.75" thickBot="1" x14ac:dyDescent="0.3">
      <c r="A23" s="12"/>
      <c r="B23" s="224" t="s">
        <v>744</v>
      </c>
      <c r="C23" s="47" t="s">
        <v>188</v>
      </c>
      <c r="D23" s="31" t="s">
        <v>230</v>
      </c>
      <c r="E23" s="48">
        <v>96081</v>
      </c>
      <c r="F23" s="35" t="s">
        <v>188</v>
      </c>
      <c r="G23" s="96" t="s">
        <v>188</v>
      </c>
      <c r="H23" s="74" t="s">
        <v>230</v>
      </c>
      <c r="I23" s="98">
        <v>8301</v>
      </c>
      <c r="J23" s="95" t="s">
        <v>188</v>
      </c>
    </row>
    <row r="24" spans="1:10" ht="63.75" customHeight="1" x14ac:dyDescent="0.25">
      <c r="A24" s="12"/>
      <c r="B24" s="93" t="s">
        <v>745</v>
      </c>
      <c r="C24" s="93"/>
      <c r="D24" s="93"/>
      <c r="E24" s="93"/>
      <c r="F24" s="93"/>
      <c r="G24" s="93"/>
      <c r="H24" s="93"/>
      <c r="I24" s="93"/>
      <c r="J24" s="93"/>
    </row>
    <row r="25" spans="1:10" x14ac:dyDescent="0.25">
      <c r="A25" s="12"/>
      <c r="B25" s="28"/>
      <c r="C25" s="28"/>
      <c r="D25" s="28"/>
      <c r="E25" s="28"/>
      <c r="F25" s="28"/>
      <c r="G25" s="28"/>
      <c r="H25" s="28"/>
      <c r="I25" s="28"/>
      <c r="J25" s="28"/>
    </row>
    <row r="26" spans="1:10" x14ac:dyDescent="0.25">
      <c r="A26" s="12"/>
      <c r="B26" s="4"/>
      <c r="C26" s="4"/>
      <c r="D26" s="4"/>
      <c r="E26" s="4"/>
      <c r="F26" s="4"/>
      <c r="G26" s="4"/>
      <c r="H26" s="4"/>
      <c r="I26" s="4"/>
      <c r="J26" s="4"/>
    </row>
    <row r="27" spans="1:10" ht="15.75" thickBot="1" x14ac:dyDescent="0.3">
      <c r="A27" s="12"/>
      <c r="B27" s="205" t="s">
        <v>224</v>
      </c>
      <c r="C27" s="53" t="s">
        <v>188</v>
      </c>
      <c r="D27" s="54"/>
      <c r="E27" s="76">
        <v>2013</v>
      </c>
      <c r="F27" s="56" t="s">
        <v>188</v>
      </c>
      <c r="G27" s="53" t="s">
        <v>188</v>
      </c>
      <c r="H27" s="78"/>
      <c r="I27" s="79">
        <v>2012</v>
      </c>
      <c r="J27" s="80" t="s">
        <v>188</v>
      </c>
    </row>
    <row r="28" spans="1:10" x14ac:dyDescent="0.25">
      <c r="A28" s="12"/>
      <c r="B28" s="37" t="s">
        <v>746</v>
      </c>
      <c r="C28" s="17" t="s">
        <v>188</v>
      </c>
      <c r="D28" s="30" t="s">
        <v>230</v>
      </c>
      <c r="E28" s="38">
        <v>4511</v>
      </c>
      <c r="F28" s="34" t="s">
        <v>188</v>
      </c>
      <c r="G28" s="82" t="s">
        <v>188</v>
      </c>
      <c r="H28" s="87" t="s">
        <v>230</v>
      </c>
      <c r="I28" s="88">
        <v>1778</v>
      </c>
      <c r="J28" s="89" t="s">
        <v>188</v>
      </c>
    </row>
    <row r="29" spans="1:10" x14ac:dyDescent="0.25">
      <c r="A29" s="12"/>
      <c r="B29" s="40" t="s">
        <v>747</v>
      </c>
      <c r="C29" s="21" t="s">
        <v>188</v>
      </c>
      <c r="D29" s="4"/>
      <c r="E29" s="4"/>
      <c r="F29" s="4"/>
      <c r="G29" s="83" t="s">
        <v>188</v>
      </c>
      <c r="H29" s="4"/>
      <c r="I29" s="4"/>
      <c r="J29" s="4"/>
    </row>
    <row r="30" spans="1:10" x14ac:dyDescent="0.25">
      <c r="A30" s="12"/>
      <c r="B30" s="58">
        <v>2014</v>
      </c>
      <c r="C30" s="17" t="s">
        <v>188</v>
      </c>
      <c r="D30" s="30"/>
      <c r="E30" s="38">
        <v>6106</v>
      </c>
      <c r="F30" s="34" t="s">
        <v>188</v>
      </c>
      <c r="G30" s="82" t="s">
        <v>188</v>
      </c>
      <c r="H30" s="16"/>
      <c r="I30" s="16"/>
      <c r="J30" s="16"/>
    </row>
    <row r="31" spans="1:10" x14ac:dyDescent="0.25">
      <c r="A31" s="12"/>
      <c r="B31" s="50">
        <v>2015</v>
      </c>
      <c r="C31" s="21" t="s">
        <v>188</v>
      </c>
      <c r="D31" s="41"/>
      <c r="E31" s="42">
        <v>6106</v>
      </c>
      <c r="F31" s="43" t="s">
        <v>188</v>
      </c>
      <c r="G31" s="83" t="s">
        <v>188</v>
      </c>
      <c r="H31" s="4"/>
      <c r="I31" s="4"/>
      <c r="J31" s="4"/>
    </row>
    <row r="32" spans="1:10" x14ac:dyDescent="0.25">
      <c r="A32" s="12"/>
      <c r="B32" s="58">
        <v>2016</v>
      </c>
      <c r="C32" s="17" t="s">
        <v>188</v>
      </c>
      <c r="D32" s="30"/>
      <c r="E32" s="38">
        <v>5645</v>
      </c>
      <c r="F32" s="34" t="s">
        <v>188</v>
      </c>
      <c r="G32" s="82" t="s">
        <v>188</v>
      </c>
      <c r="H32" s="16"/>
      <c r="I32" s="16"/>
      <c r="J32" s="16"/>
    </row>
    <row r="33" spans="1:10" x14ac:dyDescent="0.25">
      <c r="A33" s="12"/>
      <c r="B33" s="50">
        <v>2017</v>
      </c>
      <c r="C33" s="21" t="s">
        <v>188</v>
      </c>
      <c r="D33" s="41"/>
      <c r="E33" s="42">
        <v>5491</v>
      </c>
      <c r="F33" s="43" t="s">
        <v>188</v>
      </c>
      <c r="G33" s="83" t="s">
        <v>188</v>
      </c>
      <c r="H33" s="4"/>
      <c r="I33" s="4"/>
      <c r="J33" s="4"/>
    </row>
    <row r="34" spans="1:10" ht="15.75" thickBot="1" x14ac:dyDescent="0.3">
      <c r="A34" s="12"/>
      <c r="B34" s="103">
        <v>2018</v>
      </c>
      <c r="C34" s="47" t="s">
        <v>188</v>
      </c>
      <c r="D34" s="31"/>
      <c r="E34" s="48">
        <v>5491</v>
      </c>
      <c r="F34" s="35" t="s">
        <v>188</v>
      </c>
      <c r="G34" s="96" t="s">
        <v>188</v>
      </c>
      <c r="H34" s="47"/>
      <c r="I34" s="47"/>
      <c r="J34" s="47"/>
    </row>
    <row r="35" spans="1:10" x14ac:dyDescent="0.25">
      <c r="A35" s="12"/>
      <c r="B35" s="93" t="s">
        <v>748</v>
      </c>
      <c r="C35" s="93"/>
      <c r="D35" s="93"/>
      <c r="E35" s="93"/>
      <c r="F35" s="93"/>
      <c r="G35" s="93"/>
      <c r="H35" s="93"/>
      <c r="I35" s="93"/>
      <c r="J35" s="93"/>
    </row>
  </sheetData>
  <mergeCells count="12">
    <mergeCell ref="B25:J25"/>
    <mergeCell ref="B35:J35"/>
    <mergeCell ref="D9:I9"/>
    <mergeCell ref="A1:A2"/>
    <mergeCell ref="B1:J1"/>
    <mergeCell ref="B2:J2"/>
    <mergeCell ref="B3:J3"/>
    <mergeCell ref="A4:A35"/>
    <mergeCell ref="B4:J4"/>
    <mergeCell ref="B6:J6"/>
    <mergeCell ref="B7:J7"/>
    <mergeCell ref="B24:J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42578125" bestFit="1" customWidth="1"/>
    <col min="3" max="3" width="27.42578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5.7109375" bestFit="1" customWidth="1"/>
    <col min="10" max="10" width="1.5703125" bestFit="1" customWidth="1"/>
  </cols>
  <sheetData>
    <row r="1" spans="1:10" ht="15" customHeight="1" x14ac:dyDescent="0.25">
      <c r="A1" s="9" t="s">
        <v>7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0</v>
      </c>
      <c r="B3" s="11" t="s">
        <v>7</v>
      </c>
      <c r="C3" s="11"/>
      <c r="D3" s="11"/>
      <c r="E3" s="11"/>
      <c r="F3" s="11"/>
      <c r="G3" s="11"/>
      <c r="H3" s="11"/>
      <c r="I3" s="11"/>
      <c r="J3" s="11"/>
    </row>
    <row r="4" spans="1:10" ht="15" customHeight="1" x14ac:dyDescent="0.25">
      <c r="A4" s="12" t="s">
        <v>749</v>
      </c>
      <c r="B4" s="11" t="s">
        <v>7</v>
      </c>
      <c r="C4" s="11"/>
      <c r="D4" s="11"/>
      <c r="E4" s="11"/>
      <c r="F4" s="11"/>
      <c r="G4" s="11"/>
      <c r="H4" s="11"/>
      <c r="I4" s="11"/>
      <c r="J4" s="11"/>
    </row>
    <row r="5" spans="1:10" x14ac:dyDescent="0.25">
      <c r="A5" s="12"/>
      <c r="B5" s="10">
        <v>14</v>
      </c>
      <c r="C5" s="10" t="s">
        <v>751</v>
      </c>
    </row>
    <row r="6" spans="1:10" x14ac:dyDescent="0.25">
      <c r="A6" s="12"/>
      <c r="B6" s="13" t="s">
        <v>752</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05" t="s">
        <v>224</v>
      </c>
      <c r="C9" s="53" t="s">
        <v>188</v>
      </c>
      <c r="D9" s="54"/>
      <c r="E9" s="76">
        <v>2013</v>
      </c>
      <c r="F9" s="56" t="s">
        <v>188</v>
      </c>
      <c r="G9" s="53" t="s">
        <v>188</v>
      </c>
      <c r="H9" s="78"/>
      <c r="I9" s="79">
        <v>2012</v>
      </c>
      <c r="J9" s="80" t="s">
        <v>188</v>
      </c>
    </row>
    <row r="10" spans="1:10" x14ac:dyDescent="0.25">
      <c r="A10" s="12"/>
      <c r="B10" s="37" t="s">
        <v>302</v>
      </c>
      <c r="C10" s="17" t="s">
        <v>188</v>
      </c>
      <c r="D10" s="30" t="s">
        <v>230</v>
      </c>
      <c r="E10" s="38">
        <v>148849</v>
      </c>
      <c r="F10" s="34" t="s">
        <v>188</v>
      </c>
      <c r="G10" s="82" t="s">
        <v>188</v>
      </c>
      <c r="H10" s="87" t="s">
        <v>230</v>
      </c>
      <c r="I10" s="88">
        <v>53734</v>
      </c>
      <c r="J10" s="89" t="s">
        <v>188</v>
      </c>
    </row>
    <row r="11" spans="1:10" ht="15.75" thickBot="1" x14ac:dyDescent="0.3">
      <c r="A11" s="12"/>
      <c r="B11" s="40" t="s">
        <v>126</v>
      </c>
      <c r="C11" s="53" t="s">
        <v>188</v>
      </c>
      <c r="D11" s="54"/>
      <c r="E11" s="55">
        <v>27610</v>
      </c>
      <c r="F11" s="56" t="s">
        <v>188</v>
      </c>
      <c r="G11" s="77" t="s">
        <v>188</v>
      </c>
      <c r="H11" s="78"/>
      <c r="I11" s="100">
        <v>24305</v>
      </c>
      <c r="J11" s="80" t="s">
        <v>188</v>
      </c>
    </row>
    <row r="12" spans="1:10" ht="15.75" thickBot="1" x14ac:dyDescent="0.3">
      <c r="A12" s="12"/>
      <c r="B12" s="103" t="s">
        <v>154</v>
      </c>
      <c r="C12" s="47" t="s">
        <v>188</v>
      </c>
      <c r="D12" s="31" t="s">
        <v>230</v>
      </c>
      <c r="E12" s="48">
        <v>176459</v>
      </c>
      <c r="F12" s="35" t="s">
        <v>188</v>
      </c>
      <c r="G12" s="96" t="s">
        <v>188</v>
      </c>
      <c r="H12" s="74" t="s">
        <v>230</v>
      </c>
      <c r="I12" s="98">
        <v>78039</v>
      </c>
      <c r="J12" s="95" t="s">
        <v>188</v>
      </c>
    </row>
  </sheetData>
  <mergeCells count="8">
    <mergeCell ref="A1:A2"/>
    <mergeCell ref="B1:J1"/>
    <mergeCell ref="B2:J2"/>
    <mergeCell ref="B3:J3"/>
    <mergeCell ref="A4:A12"/>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28.42578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 bestFit="1" customWidth="1"/>
    <col min="10" max="10" width="1.5703125" bestFit="1" customWidth="1"/>
  </cols>
  <sheetData>
    <row r="1" spans="1:10" ht="15" customHeight="1" x14ac:dyDescent="0.25">
      <c r="A1" s="9" t="s">
        <v>7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54</v>
      </c>
      <c r="B3" s="11" t="s">
        <v>7</v>
      </c>
      <c r="C3" s="11"/>
      <c r="D3" s="11"/>
      <c r="E3" s="11"/>
      <c r="F3" s="11"/>
      <c r="G3" s="11"/>
      <c r="H3" s="11"/>
      <c r="I3" s="11"/>
      <c r="J3" s="11"/>
    </row>
    <row r="4" spans="1:10" ht="15" customHeight="1" x14ac:dyDescent="0.25">
      <c r="A4" s="12" t="s">
        <v>753</v>
      </c>
      <c r="B4" s="11" t="s">
        <v>7</v>
      </c>
      <c r="C4" s="11"/>
      <c r="D4" s="11"/>
      <c r="E4" s="11"/>
      <c r="F4" s="11"/>
      <c r="G4" s="11"/>
      <c r="H4" s="11"/>
      <c r="I4" s="11"/>
      <c r="J4" s="11"/>
    </row>
    <row r="5" spans="1:10" x14ac:dyDescent="0.25">
      <c r="A5" s="12"/>
      <c r="B5" s="10">
        <v>15</v>
      </c>
      <c r="C5" s="10" t="s">
        <v>755</v>
      </c>
    </row>
    <row r="6" spans="1:10" x14ac:dyDescent="0.25">
      <c r="A6" s="12"/>
      <c r="B6" s="13" t="s">
        <v>756</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1"/>
      <c r="C9" s="53" t="s">
        <v>188</v>
      </c>
      <c r="D9" s="112" t="s">
        <v>459</v>
      </c>
      <c r="E9" s="112"/>
      <c r="F9" s="112"/>
      <c r="G9" s="112"/>
      <c r="H9" s="112"/>
      <c r="I9" s="112"/>
      <c r="J9" s="53"/>
    </row>
    <row r="10" spans="1:10" ht="15.75" thickBot="1" x14ac:dyDescent="0.3">
      <c r="A10" s="12"/>
      <c r="B10" s="205" t="s">
        <v>224</v>
      </c>
      <c r="C10" s="53" t="s">
        <v>188</v>
      </c>
      <c r="D10" s="54"/>
      <c r="E10" s="76">
        <v>2013</v>
      </c>
      <c r="F10" s="56" t="s">
        <v>188</v>
      </c>
      <c r="G10" s="77" t="s">
        <v>188</v>
      </c>
      <c r="H10" s="78"/>
      <c r="I10" s="79">
        <v>2012</v>
      </c>
      <c r="J10" s="80" t="s">
        <v>188</v>
      </c>
    </row>
    <row r="11" spans="1:10" x14ac:dyDescent="0.25">
      <c r="A11" s="12"/>
      <c r="B11" s="37" t="s">
        <v>757</v>
      </c>
      <c r="C11" s="17" t="s">
        <v>188</v>
      </c>
      <c r="D11" s="30" t="s">
        <v>230</v>
      </c>
      <c r="E11" s="38">
        <v>41492</v>
      </c>
      <c r="F11" s="34" t="s">
        <v>188</v>
      </c>
      <c r="G11" s="82" t="s">
        <v>188</v>
      </c>
      <c r="H11" s="87" t="s">
        <v>230</v>
      </c>
      <c r="I11" s="88">
        <v>50637</v>
      </c>
      <c r="J11" s="89" t="s">
        <v>188</v>
      </c>
    </row>
    <row r="12" spans="1:10" ht="19.5" x14ac:dyDescent="0.25">
      <c r="A12" s="12"/>
      <c r="B12" s="40" t="s">
        <v>758</v>
      </c>
      <c r="C12" s="21" t="s">
        <v>188</v>
      </c>
      <c r="D12" s="41"/>
      <c r="E12" s="42">
        <v>8372</v>
      </c>
      <c r="F12" s="43" t="s">
        <v>188</v>
      </c>
      <c r="G12" s="83" t="s">
        <v>188</v>
      </c>
      <c r="H12" s="84"/>
      <c r="I12" s="85">
        <v>8977</v>
      </c>
      <c r="J12" s="86" t="s">
        <v>188</v>
      </c>
    </row>
    <row r="13" spans="1:10" x14ac:dyDescent="0.25">
      <c r="A13" s="12"/>
      <c r="B13" s="37" t="s">
        <v>759</v>
      </c>
      <c r="C13" s="17" t="s">
        <v>188</v>
      </c>
      <c r="D13" s="30"/>
      <c r="E13" s="38">
        <v>6546</v>
      </c>
      <c r="F13" s="34" t="s">
        <v>188</v>
      </c>
      <c r="G13" s="82" t="s">
        <v>188</v>
      </c>
      <c r="H13" s="87"/>
      <c r="I13" s="88">
        <v>2656</v>
      </c>
      <c r="J13" s="89" t="s">
        <v>188</v>
      </c>
    </row>
    <row r="14" spans="1:10" x14ac:dyDescent="0.25">
      <c r="A14" s="12"/>
      <c r="B14" s="40" t="s">
        <v>760</v>
      </c>
      <c r="C14" s="21" t="s">
        <v>188</v>
      </c>
      <c r="D14" s="41"/>
      <c r="E14" s="42">
        <v>20208</v>
      </c>
      <c r="F14" s="43" t="s">
        <v>188</v>
      </c>
      <c r="G14" s="83" t="s">
        <v>188</v>
      </c>
      <c r="H14" s="84"/>
      <c r="I14" s="85">
        <v>11330</v>
      </c>
      <c r="J14" s="86" t="s">
        <v>188</v>
      </c>
    </row>
    <row r="15" spans="1:10" ht="15.75" thickBot="1" x14ac:dyDescent="0.3">
      <c r="A15" s="12"/>
      <c r="B15" s="37" t="s">
        <v>761</v>
      </c>
      <c r="C15" s="47" t="s">
        <v>188</v>
      </c>
      <c r="D15" s="31"/>
      <c r="E15" s="48">
        <v>46019</v>
      </c>
      <c r="F15" s="35" t="s">
        <v>188</v>
      </c>
      <c r="G15" s="96" t="s">
        <v>188</v>
      </c>
      <c r="H15" s="74"/>
      <c r="I15" s="98">
        <v>39889</v>
      </c>
      <c r="J15" s="95" t="s">
        <v>188</v>
      </c>
    </row>
    <row r="16" spans="1:10" ht="15.75" thickBot="1" x14ac:dyDescent="0.3">
      <c r="A16" s="12"/>
      <c r="B16" s="99" t="s">
        <v>154</v>
      </c>
      <c r="C16" s="53" t="s">
        <v>188</v>
      </c>
      <c r="D16" s="54" t="s">
        <v>230</v>
      </c>
      <c r="E16" s="55">
        <v>122637</v>
      </c>
      <c r="F16" s="56" t="s">
        <v>188</v>
      </c>
      <c r="G16" s="77" t="s">
        <v>188</v>
      </c>
      <c r="H16" s="78" t="s">
        <v>230</v>
      </c>
      <c r="I16" s="100">
        <v>113489</v>
      </c>
      <c r="J16" s="80" t="s">
        <v>188</v>
      </c>
    </row>
  </sheetData>
  <mergeCells count="9">
    <mergeCell ref="D9:I9"/>
    <mergeCell ref="A1:A2"/>
    <mergeCell ref="B1:J1"/>
    <mergeCell ref="B2:J2"/>
    <mergeCell ref="B3:J3"/>
    <mergeCell ref="A4:A16"/>
    <mergeCell ref="B4:J4"/>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3" width="36.5703125" customWidth="1"/>
    <col min="4" max="4" width="8.7109375" customWidth="1"/>
    <col min="5" max="5" width="30.42578125" customWidth="1"/>
    <col min="6" max="6" width="7.7109375" customWidth="1"/>
    <col min="7" max="7" width="6" customWidth="1"/>
    <col min="8" max="8" width="7" customWidth="1"/>
    <col min="9" max="9" width="25.5703125" customWidth="1"/>
    <col min="10" max="10" width="6" customWidth="1"/>
  </cols>
  <sheetData>
    <row r="1" spans="1:10" ht="15" customHeight="1" x14ac:dyDescent="0.25">
      <c r="A1" s="9" t="s">
        <v>7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63</v>
      </c>
      <c r="B3" s="11" t="s">
        <v>7</v>
      </c>
      <c r="C3" s="11"/>
      <c r="D3" s="11"/>
      <c r="E3" s="11"/>
      <c r="F3" s="11"/>
      <c r="G3" s="11"/>
      <c r="H3" s="11"/>
      <c r="I3" s="11"/>
      <c r="J3" s="11"/>
    </row>
    <row r="4" spans="1:10" ht="15" customHeight="1" x14ac:dyDescent="0.25">
      <c r="A4" s="12" t="s">
        <v>762</v>
      </c>
      <c r="B4" s="11" t="s">
        <v>7</v>
      </c>
      <c r="C4" s="11"/>
      <c r="D4" s="11"/>
      <c r="E4" s="11"/>
      <c r="F4" s="11"/>
      <c r="G4" s="11"/>
      <c r="H4" s="11"/>
      <c r="I4" s="11"/>
      <c r="J4" s="11"/>
    </row>
    <row r="5" spans="1:10" x14ac:dyDescent="0.25">
      <c r="A5" s="12"/>
      <c r="B5" s="10">
        <v>16</v>
      </c>
      <c r="C5" s="10" t="s">
        <v>764</v>
      </c>
    </row>
    <row r="6" spans="1:10" x14ac:dyDescent="0.25">
      <c r="A6" s="12"/>
      <c r="B6" s="13" t="s">
        <v>765</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205" t="s">
        <v>224</v>
      </c>
      <c r="C9" s="53" t="s">
        <v>188</v>
      </c>
      <c r="D9" s="54"/>
      <c r="E9" s="76">
        <v>2013</v>
      </c>
      <c r="F9" s="56" t="s">
        <v>188</v>
      </c>
      <c r="G9" s="53" t="s">
        <v>188</v>
      </c>
      <c r="H9" s="78"/>
      <c r="I9" s="79">
        <v>2012</v>
      </c>
      <c r="J9" s="80" t="s">
        <v>188</v>
      </c>
    </row>
    <row r="10" spans="1:10" x14ac:dyDescent="0.25">
      <c r="A10" s="12"/>
      <c r="B10" s="37" t="s">
        <v>766</v>
      </c>
      <c r="C10" s="17" t="s">
        <v>188</v>
      </c>
      <c r="D10" s="30" t="s">
        <v>230</v>
      </c>
      <c r="E10" s="38">
        <v>133540</v>
      </c>
      <c r="F10" s="34" t="s">
        <v>188</v>
      </c>
      <c r="G10" s="82" t="s">
        <v>188</v>
      </c>
      <c r="H10" s="89" t="s">
        <v>230</v>
      </c>
      <c r="I10" s="116" t="s">
        <v>308</v>
      </c>
      <c r="J10" s="89" t="s">
        <v>188</v>
      </c>
    </row>
    <row r="11" spans="1:10" x14ac:dyDescent="0.25">
      <c r="A11" s="12"/>
      <c r="B11" s="40" t="s">
        <v>767</v>
      </c>
      <c r="C11" s="21" t="s">
        <v>188</v>
      </c>
      <c r="D11" s="41"/>
      <c r="E11" s="42">
        <v>250000</v>
      </c>
      <c r="F11" s="43" t="s">
        <v>188</v>
      </c>
      <c r="G11" s="83" t="s">
        <v>188</v>
      </c>
      <c r="H11" s="84"/>
      <c r="I11" s="85">
        <v>250000</v>
      </c>
      <c r="J11" s="86" t="s">
        <v>188</v>
      </c>
    </row>
    <row r="12" spans="1:10" ht="15.75" thickBot="1" x14ac:dyDescent="0.3">
      <c r="A12" s="12"/>
      <c r="B12" s="37" t="s">
        <v>768</v>
      </c>
      <c r="C12" s="47" t="s">
        <v>188</v>
      </c>
      <c r="D12" s="31"/>
      <c r="E12" s="48">
        <v>58785</v>
      </c>
      <c r="F12" s="35" t="s">
        <v>188</v>
      </c>
      <c r="G12" s="96" t="s">
        <v>188</v>
      </c>
      <c r="H12" s="95"/>
      <c r="I12" s="184" t="s">
        <v>308</v>
      </c>
      <c r="J12" s="95" t="s">
        <v>188</v>
      </c>
    </row>
    <row r="13" spans="1:10" x14ac:dyDescent="0.25">
      <c r="A13" s="12"/>
      <c r="B13" s="50" t="s">
        <v>769</v>
      </c>
      <c r="C13" s="21" t="s">
        <v>188</v>
      </c>
      <c r="D13" s="41"/>
      <c r="E13" s="42">
        <v>442325</v>
      </c>
      <c r="F13" s="43" t="s">
        <v>188</v>
      </c>
      <c r="G13" s="83" t="s">
        <v>188</v>
      </c>
      <c r="H13" s="84"/>
      <c r="I13" s="85">
        <v>250000</v>
      </c>
      <c r="J13" s="86" t="s">
        <v>188</v>
      </c>
    </row>
    <row r="14" spans="1:10" ht="15.75" thickBot="1" x14ac:dyDescent="0.3">
      <c r="A14" s="12"/>
      <c r="B14" s="175" t="s">
        <v>770</v>
      </c>
      <c r="C14" s="47" t="s">
        <v>188</v>
      </c>
      <c r="D14" s="35"/>
      <c r="E14" s="59" t="s">
        <v>308</v>
      </c>
      <c r="F14" s="35" t="s">
        <v>188</v>
      </c>
      <c r="G14" s="96" t="s">
        <v>188</v>
      </c>
      <c r="H14" s="95"/>
      <c r="I14" s="184" t="s">
        <v>308</v>
      </c>
      <c r="J14" s="95" t="s">
        <v>188</v>
      </c>
    </row>
    <row r="15" spans="1:10" ht="15.75" thickBot="1" x14ac:dyDescent="0.3">
      <c r="A15" s="12"/>
      <c r="B15" s="99" t="s">
        <v>771</v>
      </c>
      <c r="C15" s="53" t="s">
        <v>188</v>
      </c>
      <c r="D15" s="54" t="s">
        <v>230</v>
      </c>
      <c r="E15" s="55">
        <v>442325</v>
      </c>
      <c r="F15" s="56" t="s">
        <v>188</v>
      </c>
      <c r="G15" s="77" t="s">
        <v>188</v>
      </c>
      <c r="H15" s="78" t="s">
        <v>230</v>
      </c>
      <c r="I15" s="100">
        <v>250000</v>
      </c>
      <c r="J15" s="80" t="s">
        <v>188</v>
      </c>
    </row>
    <row r="16" spans="1:10" ht="25.5" customHeight="1" x14ac:dyDescent="0.25">
      <c r="A16" s="12"/>
      <c r="B16" s="93" t="s">
        <v>772</v>
      </c>
      <c r="C16" s="93"/>
      <c r="D16" s="93"/>
      <c r="E16" s="93"/>
      <c r="F16" s="93"/>
      <c r="G16" s="93"/>
      <c r="H16" s="93"/>
      <c r="I16" s="93"/>
      <c r="J16" s="93"/>
    </row>
    <row r="17" spans="1:10" ht="51" customHeight="1" x14ac:dyDescent="0.25">
      <c r="A17" s="12"/>
      <c r="B17" s="13" t="s">
        <v>773</v>
      </c>
      <c r="C17" s="13"/>
      <c r="D17" s="13"/>
      <c r="E17" s="13"/>
      <c r="F17" s="13"/>
      <c r="G17" s="13"/>
      <c r="H17" s="13"/>
      <c r="I17" s="13"/>
      <c r="J17" s="13"/>
    </row>
    <row r="18" spans="1:10" ht="89.25" customHeight="1" x14ac:dyDescent="0.25">
      <c r="A18" s="12"/>
      <c r="B18" s="13" t="s">
        <v>774</v>
      </c>
      <c r="C18" s="13"/>
      <c r="D18" s="13"/>
      <c r="E18" s="13"/>
      <c r="F18" s="13"/>
      <c r="G18" s="13"/>
      <c r="H18" s="13"/>
      <c r="I18" s="13"/>
      <c r="J18" s="13"/>
    </row>
    <row r="19" spans="1:10" ht="89.25" customHeight="1" x14ac:dyDescent="0.25">
      <c r="A19" s="12"/>
      <c r="B19" s="13" t="s">
        <v>775</v>
      </c>
      <c r="C19" s="13"/>
      <c r="D19" s="13"/>
      <c r="E19" s="13"/>
      <c r="F19" s="13"/>
      <c r="G19" s="13"/>
      <c r="H19" s="13"/>
      <c r="I19" s="13"/>
      <c r="J19" s="13"/>
    </row>
    <row r="20" spans="1:10" x14ac:dyDescent="0.25">
      <c r="A20" s="12"/>
      <c r="B20" s="13" t="s">
        <v>776</v>
      </c>
      <c r="C20" s="13"/>
      <c r="D20" s="13"/>
      <c r="E20" s="13"/>
      <c r="F20" s="13"/>
      <c r="G20" s="13"/>
      <c r="H20" s="13"/>
      <c r="I20" s="13"/>
      <c r="J20" s="13"/>
    </row>
    <row r="21" spans="1:10" ht="38.25" customHeight="1" x14ac:dyDescent="0.25">
      <c r="A21" s="12"/>
      <c r="B21" s="13" t="s">
        <v>777</v>
      </c>
      <c r="C21" s="13"/>
      <c r="D21" s="13"/>
      <c r="E21" s="13"/>
      <c r="F21" s="13"/>
      <c r="G21" s="13"/>
      <c r="H21" s="13"/>
      <c r="I21" s="13"/>
      <c r="J21" s="13"/>
    </row>
    <row r="22" spans="1:10" ht="51" customHeight="1" x14ac:dyDescent="0.25">
      <c r="A22" s="12"/>
      <c r="B22" s="13" t="s">
        <v>778</v>
      </c>
      <c r="C22" s="13"/>
      <c r="D22" s="13"/>
      <c r="E22" s="13"/>
      <c r="F22" s="13"/>
      <c r="G22" s="13"/>
      <c r="H22" s="13"/>
      <c r="I22" s="13"/>
      <c r="J22" s="13"/>
    </row>
    <row r="23" spans="1:10" ht="25.5" customHeight="1" x14ac:dyDescent="0.25">
      <c r="A23" s="12"/>
      <c r="B23" s="13" t="s">
        <v>779</v>
      </c>
      <c r="C23" s="13"/>
      <c r="D23" s="13"/>
      <c r="E23" s="13"/>
      <c r="F23" s="13"/>
      <c r="G23" s="13"/>
      <c r="H23" s="13"/>
      <c r="I23" s="13"/>
      <c r="J23" s="13"/>
    </row>
    <row r="24" spans="1:10" ht="25.5" customHeight="1" x14ac:dyDescent="0.25">
      <c r="A24" s="12"/>
      <c r="B24" s="13" t="s">
        <v>780</v>
      </c>
      <c r="C24" s="13"/>
      <c r="D24" s="13"/>
      <c r="E24" s="13"/>
      <c r="F24" s="13"/>
      <c r="G24" s="13"/>
      <c r="H24" s="13"/>
      <c r="I24" s="13"/>
      <c r="J24" s="13"/>
    </row>
    <row r="25" spans="1:10" ht="38.25" customHeight="1" x14ac:dyDescent="0.25">
      <c r="A25" s="12"/>
      <c r="B25" s="13" t="s">
        <v>781</v>
      </c>
      <c r="C25" s="13"/>
      <c r="D25" s="13"/>
      <c r="E25" s="13"/>
      <c r="F25" s="13"/>
      <c r="G25" s="13"/>
      <c r="H25" s="13"/>
      <c r="I25" s="13"/>
      <c r="J25" s="13"/>
    </row>
    <row r="26" spans="1:10" ht="38.25" customHeight="1" x14ac:dyDescent="0.25">
      <c r="A26" s="12"/>
      <c r="B26" s="13" t="s">
        <v>782</v>
      </c>
      <c r="C26" s="13"/>
      <c r="D26" s="13"/>
      <c r="E26" s="13"/>
      <c r="F26" s="13"/>
      <c r="G26" s="13"/>
      <c r="H26" s="13"/>
      <c r="I26" s="13"/>
      <c r="J26" s="13"/>
    </row>
    <row r="27" spans="1:10" x14ac:dyDescent="0.25">
      <c r="A27" s="12"/>
      <c r="B27" s="27"/>
      <c r="C27" s="27"/>
      <c r="D27" s="27"/>
      <c r="E27" s="27"/>
      <c r="F27" s="27"/>
      <c r="G27" s="27"/>
      <c r="H27" s="27"/>
      <c r="I27" s="27"/>
      <c r="J27" s="27"/>
    </row>
    <row r="28" spans="1:10" x14ac:dyDescent="0.25">
      <c r="A28" s="12"/>
      <c r="B28" s="13" t="s">
        <v>783</v>
      </c>
      <c r="C28" s="13"/>
      <c r="D28" s="13"/>
      <c r="E28" s="13"/>
      <c r="F28" s="13"/>
      <c r="G28" s="13"/>
      <c r="H28" s="13"/>
      <c r="I28" s="13"/>
      <c r="J28" s="13"/>
    </row>
    <row r="29" spans="1:10" x14ac:dyDescent="0.25">
      <c r="A29" s="12"/>
      <c r="B29" s="28"/>
      <c r="C29" s="28"/>
      <c r="D29" s="28"/>
      <c r="E29" s="28"/>
      <c r="F29" s="28"/>
      <c r="G29" s="28"/>
      <c r="H29" s="28"/>
      <c r="I29" s="28"/>
      <c r="J29" s="28"/>
    </row>
    <row r="30" spans="1:10" x14ac:dyDescent="0.25">
      <c r="A30" s="12"/>
      <c r="B30" s="4"/>
      <c r="C30" s="4"/>
      <c r="D30" s="4"/>
      <c r="E30" s="4"/>
      <c r="F30" s="4"/>
      <c r="G30" s="4"/>
      <c r="H30" s="4"/>
    </row>
    <row r="31" spans="1:10" ht="15.75" thickBot="1" x14ac:dyDescent="0.3">
      <c r="A31" s="12"/>
      <c r="B31" s="149" t="s">
        <v>224</v>
      </c>
      <c r="C31" s="53" t="s">
        <v>188</v>
      </c>
      <c r="D31" s="53"/>
      <c r="E31" s="53"/>
      <c r="F31" s="53"/>
      <c r="G31" s="53" t="s">
        <v>188</v>
      </c>
      <c r="H31" s="53"/>
    </row>
    <row r="32" spans="1:10" x14ac:dyDescent="0.25">
      <c r="A32" s="12"/>
      <c r="B32" s="58">
        <v>2014</v>
      </c>
      <c r="C32" s="17" t="s">
        <v>188</v>
      </c>
      <c r="D32" s="34" t="s">
        <v>230</v>
      </c>
      <c r="E32" s="39" t="s">
        <v>308</v>
      </c>
      <c r="F32" s="34" t="s">
        <v>188</v>
      </c>
      <c r="G32" s="17" t="s">
        <v>188</v>
      </c>
      <c r="H32" s="16"/>
    </row>
    <row r="33" spans="1:10" x14ac:dyDescent="0.25">
      <c r="A33" s="12"/>
      <c r="B33" s="50">
        <v>2015</v>
      </c>
      <c r="C33" s="21" t="s">
        <v>188</v>
      </c>
      <c r="D33" s="41"/>
      <c r="E33" s="42">
        <v>5511</v>
      </c>
      <c r="F33" s="43" t="s">
        <v>188</v>
      </c>
      <c r="G33" s="21" t="s">
        <v>188</v>
      </c>
      <c r="H33" s="4"/>
    </row>
    <row r="34" spans="1:10" x14ac:dyDescent="0.25">
      <c r="A34" s="12"/>
      <c r="B34" s="58">
        <v>2016</v>
      </c>
      <c r="C34" s="17" t="s">
        <v>188</v>
      </c>
      <c r="D34" s="30"/>
      <c r="E34" s="38">
        <v>140888</v>
      </c>
      <c r="F34" s="34" t="s">
        <v>188</v>
      </c>
      <c r="G34" s="17" t="s">
        <v>188</v>
      </c>
      <c r="H34" s="16"/>
    </row>
    <row r="35" spans="1:10" x14ac:dyDescent="0.25">
      <c r="A35" s="12"/>
      <c r="B35" s="50">
        <v>2017</v>
      </c>
      <c r="C35" s="21" t="s">
        <v>188</v>
      </c>
      <c r="D35" s="41"/>
      <c r="E35" s="42">
        <v>7348</v>
      </c>
      <c r="F35" s="43" t="s">
        <v>188</v>
      </c>
      <c r="G35" s="21" t="s">
        <v>188</v>
      </c>
      <c r="H35" s="4"/>
    </row>
    <row r="36" spans="1:10" x14ac:dyDescent="0.25">
      <c r="A36" s="12"/>
      <c r="B36" s="58">
        <v>2018</v>
      </c>
      <c r="C36" s="17" t="s">
        <v>188</v>
      </c>
      <c r="D36" s="30"/>
      <c r="E36" s="38">
        <v>7348</v>
      </c>
      <c r="F36" s="34" t="s">
        <v>188</v>
      </c>
      <c r="G36" s="17" t="s">
        <v>188</v>
      </c>
      <c r="H36" s="16"/>
    </row>
    <row r="37" spans="1:10" ht="15.75" thickBot="1" x14ac:dyDescent="0.3">
      <c r="A37" s="12"/>
      <c r="B37" s="90" t="s">
        <v>784</v>
      </c>
      <c r="C37" s="53" t="s">
        <v>188</v>
      </c>
      <c r="D37" s="54"/>
      <c r="E37" s="55">
        <v>281230</v>
      </c>
      <c r="F37" s="56" t="s">
        <v>188</v>
      </c>
      <c r="G37" s="53" t="s">
        <v>188</v>
      </c>
      <c r="H37" s="53"/>
    </row>
    <row r="38" spans="1:10" x14ac:dyDescent="0.25">
      <c r="A38" s="12"/>
      <c r="B38" s="13" t="s">
        <v>785</v>
      </c>
      <c r="C38" s="13"/>
      <c r="D38" s="13"/>
      <c r="E38" s="13"/>
      <c r="F38" s="13"/>
      <c r="G38" s="13"/>
      <c r="H38" s="13"/>
      <c r="I38" s="13"/>
      <c r="J38" s="13"/>
    </row>
    <row r="39" spans="1:10" ht="38.25" customHeight="1" x14ac:dyDescent="0.25">
      <c r="A39" s="12"/>
      <c r="B39" s="13" t="s">
        <v>786</v>
      </c>
      <c r="C39" s="13"/>
      <c r="D39" s="13"/>
      <c r="E39" s="13"/>
      <c r="F39" s="13"/>
      <c r="G39" s="13"/>
      <c r="H39" s="13"/>
      <c r="I39" s="13"/>
      <c r="J39" s="13"/>
    </row>
  </sheetData>
  <mergeCells count="24">
    <mergeCell ref="B38:J38"/>
    <mergeCell ref="B39:J39"/>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39"/>
    <mergeCell ref="B4:J4"/>
    <mergeCell ref="B6:J6"/>
    <mergeCell ref="B7:J7"/>
    <mergeCell ref="B16:J16"/>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9.85546875" customWidth="1"/>
    <col min="5" max="5" width="28" customWidth="1"/>
    <col min="6" max="6" width="9.28515625" customWidth="1"/>
    <col min="7" max="7" width="6.7109375" customWidth="1"/>
    <col min="8" max="8" width="8" customWidth="1"/>
    <col min="9" max="9" width="21.7109375" customWidth="1"/>
    <col min="10" max="10" width="7.28515625" customWidth="1"/>
  </cols>
  <sheetData>
    <row r="1" spans="1:10" ht="15" customHeight="1" x14ac:dyDescent="0.25">
      <c r="A1" s="9" t="s">
        <v>7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88</v>
      </c>
      <c r="B3" s="11" t="s">
        <v>7</v>
      </c>
      <c r="C3" s="11"/>
      <c r="D3" s="11"/>
      <c r="E3" s="11"/>
      <c r="F3" s="11"/>
      <c r="G3" s="11"/>
      <c r="H3" s="11"/>
      <c r="I3" s="11"/>
      <c r="J3" s="11"/>
    </row>
    <row r="4" spans="1:10" ht="15" customHeight="1" x14ac:dyDescent="0.25">
      <c r="A4" s="12" t="s">
        <v>787</v>
      </c>
      <c r="B4" s="11" t="s">
        <v>7</v>
      </c>
      <c r="C4" s="11"/>
      <c r="D4" s="11"/>
      <c r="E4" s="11"/>
      <c r="F4" s="11"/>
      <c r="G4" s="11"/>
      <c r="H4" s="11"/>
      <c r="I4" s="11"/>
      <c r="J4" s="11"/>
    </row>
    <row r="5" spans="1:10" x14ac:dyDescent="0.25">
      <c r="A5" s="12"/>
      <c r="B5" s="10">
        <v>17</v>
      </c>
      <c r="C5" s="10" t="s">
        <v>789</v>
      </c>
    </row>
    <row r="6" spans="1:10" ht="63.75" customHeight="1" x14ac:dyDescent="0.25">
      <c r="A6" s="12"/>
      <c r="B6" s="13" t="s">
        <v>790</v>
      </c>
      <c r="C6" s="13"/>
      <c r="D6" s="13"/>
      <c r="E6" s="13"/>
      <c r="F6" s="13"/>
      <c r="G6" s="13"/>
      <c r="H6" s="13"/>
      <c r="I6" s="13"/>
      <c r="J6" s="13"/>
    </row>
    <row r="7" spans="1:10" x14ac:dyDescent="0.25">
      <c r="A7" s="12"/>
      <c r="B7" s="13" t="s">
        <v>791</v>
      </c>
      <c r="C7" s="13"/>
      <c r="D7" s="13"/>
      <c r="E7" s="13"/>
      <c r="F7" s="13"/>
      <c r="G7" s="13"/>
      <c r="H7" s="13"/>
      <c r="I7" s="13"/>
      <c r="J7" s="13"/>
    </row>
    <row r="8" spans="1:10" x14ac:dyDescent="0.25">
      <c r="A8" s="12"/>
      <c r="B8" s="28"/>
      <c r="C8" s="28"/>
      <c r="D8" s="28"/>
      <c r="E8" s="28"/>
      <c r="F8" s="28"/>
      <c r="G8" s="28"/>
      <c r="H8" s="28"/>
      <c r="I8" s="28"/>
      <c r="J8" s="28"/>
    </row>
    <row r="9" spans="1:10" x14ac:dyDescent="0.25">
      <c r="A9" s="12"/>
      <c r="B9" s="4"/>
      <c r="C9" s="4"/>
      <c r="D9" s="4"/>
      <c r="E9" s="4"/>
      <c r="F9" s="4"/>
      <c r="G9" s="4"/>
      <c r="H9" s="4"/>
      <c r="I9" s="4"/>
      <c r="J9" s="4"/>
    </row>
    <row r="10" spans="1:10" ht="15.75" thickBot="1" x14ac:dyDescent="0.3">
      <c r="A10" s="12"/>
      <c r="B10" s="149" t="s">
        <v>224</v>
      </c>
      <c r="C10" s="53" t="s">
        <v>188</v>
      </c>
      <c r="D10" s="54"/>
      <c r="E10" s="57">
        <v>2013</v>
      </c>
      <c r="F10" s="56" t="s">
        <v>188</v>
      </c>
      <c r="G10" s="53" t="s">
        <v>188</v>
      </c>
      <c r="H10" s="78"/>
      <c r="I10" s="91">
        <v>2012</v>
      </c>
      <c r="J10" s="80" t="s">
        <v>188</v>
      </c>
    </row>
    <row r="11" spans="1:10" x14ac:dyDescent="0.25">
      <c r="A11" s="12"/>
      <c r="B11" s="37" t="s">
        <v>792</v>
      </c>
      <c r="C11" s="17" t="s">
        <v>188</v>
      </c>
      <c r="D11" s="30" t="s">
        <v>230</v>
      </c>
      <c r="E11" s="38">
        <v>8882</v>
      </c>
      <c r="F11" s="109" t="s">
        <v>188</v>
      </c>
      <c r="G11" s="82" t="s">
        <v>188</v>
      </c>
      <c r="H11" s="87" t="s">
        <v>230</v>
      </c>
      <c r="I11" s="88">
        <v>9679</v>
      </c>
      <c r="J11" s="89" t="s">
        <v>188</v>
      </c>
    </row>
    <row r="12" spans="1:10" x14ac:dyDescent="0.25">
      <c r="A12" s="12"/>
      <c r="B12" s="50" t="s">
        <v>793</v>
      </c>
      <c r="C12" s="21" t="s">
        <v>188</v>
      </c>
      <c r="D12" s="41"/>
      <c r="E12" s="45">
        <v>229</v>
      </c>
      <c r="F12" s="174" t="s">
        <v>188</v>
      </c>
      <c r="G12" s="83" t="s">
        <v>188</v>
      </c>
      <c r="H12" s="84"/>
      <c r="I12" s="104">
        <v>458</v>
      </c>
      <c r="J12" s="86" t="s">
        <v>188</v>
      </c>
    </row>
    <row r="13" spans="1:10" x14ac:dyDescent="0.25">
      <c r="A13" s="12"/>
      <c r="B13" s="58" t="s">
        <v>794</v>
      </c>
      <c r="C13" s="17" t="s">
        <v>188</v>
      </c>
      <c r="D13" s="30"/>
      <c r="E13" s="102" t="s">
        <v>795</v>
      </c>
      <c r="F13" s="109" t="s">
        <v>243</v>
      </c>
      <c r="G13" s="82" t="s">
        <v>188</v>
      </c>
      <c r="H13" s="87"/>
      <c r="I13" s="105" t="s">
        <v>452</v>
      </c>
      <c r="J13" s="89" t="s">
        <v>243</v>
      </c>
    </row>
    <row r="14" spans="1:10" ht="15.75" thickBot="1" x14ac:dyDescent="0.3">
      <c r="A14" s="12"/>
      <c r="B14" s="50" t="s">
        <v>277</v>
      </c>
      <c r="C14" s="53" t="s">
        <v>188</v>
      </c>
      <c r="D14" s="54"/>
      <c r="E14" s="57" t="s">
        <v>452</v>
      </c>
      <c r="F14" s="108" t="s">
        <v>243</v>
      </c>
      <c r="G14" s="77" t="s">
        <v>188</v>
      </c>
      <c r="H14" s="80"/>
      <c r="I14" s="203" t="s">
        <v>308</v>
      </c>
      <c r="J14" s="80" t="s">
        <v>188</v>
      </c>
    </row>
    <row r="15" spans="1:10" ht="15.75" thickBot="1" x14ac:dyDescent="0.3">
      <c r="A15" s="12"/>
      <c r="B15" s="162" t="s">
        <v>796</v>
      </c>
      <c r="C15" s="47" t="s">
        <v>188</v>
      </c>
      <c r="D15" s="31" t="s">
        <v>230</v>
      </c>
      <c r="E15" s="48">
        <v>5032</v>
      </c>
      <c r="F15" s="110" t="s">
        <v>188</v>
      </c>
      <c r="G15" s="96" t="s">
        <v>188</v>
      </c>
      <c r="H15" s="74" t="s">
        <v>230</v>
      </c>
      <c r="I15" s="98">
        <v>8882</v>
      </c>
      <c r="J15" s="95" t="s">
        <v>188</v>
      </c>
    </row>
    <row r="16" spans="1:10" x14ac:dyDescent="0.25">
      <c r="A16" s="12"/>
      <c r="B16" s="185"/>
      <c r="C16" s="185"/>
      <c r="D16" s="185"/>
      <c r="E16" s="185"/>
      <c r="F16" s="185"/>
      <c r="G16" s="185"/>
      <c r="H16" s="185"/>
      <c r="I16" s="185"/>
      <c r="J16" s="185"/>
    </row>
    <row r="17" spans="1:10" ht="25.5" customHeight="1" x14ac:dyDescent="0.25">
      <c r="A17" s="12"/>
      <c r="B17" s="13" t="s">
        <v>797</v>
      </c>
      <c r="C17" s="13"/>
      <c r="D17" s="13"/>
      <c r="E17" s="13"/>
      <c r="F17" s="13"/>
      <c r="G17" s="13"/>
      <c r="H17" s="13"/>
      <c r="I17" s="13"/>
      <c r="J17" s="13"/>
    </row>
    <row r="18" spans="1:10" x14ac:dyDescent="0.25">
      <c r="A18" s="12"/>
      <c r="B18" s="13" t="s">
        <v>798</v>
      </c>
      <c r="C18" s="13"/>
      <c r="D18" s="13"/>
      <c r="E18" s="13"/>
      <c r="F18" s="13"/>
      <c r="G18" s="13"/>
      <c r="H18" s="13"/>
      <c r="I18" s="13"/>
      <c r="J18" s="13"/>
    </row>
    <row r="19" spans="1:10" x14ac:dyDescent="0.25">
      <c r="A19" s="12"/>
      <c r="B19" s="28"/>
      <c r="C19" s="28"/>
      <c r="D19" s="28"/>
      <c r="E19" s="28"/>
      <c r="F19" s="28"/>
      <c r="G19" s="28"/>
      <c r="H19" s="28"/>
      <c r="I19" s="28"/>
      <c r="J19" s="28"/>
    </row>
    <row r="20" spans="1:10" x14ac:dyDescent="0.25">
      <c r="A20" s="12"/>
      <c r="B20" s="4"/>
      <c r="C20" s="4"/>
      <c r="D20" s="4"/>
      <c r="E20" s="4"/>
      <c r="F20" s="4"/>
      <c r="G20" s="4"/>
      <c r="H20" s="4"/>
      <c r="I20" s="4"/>
      <c r="J20" s="4"/>
    </row>
    <row r="21" spans="1:10" ht="15.75" thickBot="1" x14ac:dyDescent="0.3">
      <c r="A21" s="12"/>
      <c r="B21" s="21"/>
      <c r="C21" s="53" t="s">
        <v>188</v>
      </c>
      <c r="D21" s="112" t="s">
        <v>459</v>
      </c>
      <c r="E21" s="112"/>
      <c r="F21" s="112"/>
      <c r="G21" s="112"/>
      <c r="H21" s="112"/>
      <c r="I21" s="112"/>
      <c r="J21" s="53"/>
    </row>
    <row r="22" spans="1:10" ht="15.75" thickBot="1" x14ac:dyDescent="0.3">
      <c r="A22" s="12"/>
      <c r="B22" s="205" t="s">
        <v>471</v>
      </c>
      <c r="C22" s="53" t="s">
        <v>188</v>
      </c>
      <c r="D22" s="54"/>
      <c r="E22" s="76">
        <v>2013</v>
      </c>
      <c r="F22" s="56" t="s">
        <v>188</v>
      </c>
      <c r="G22" s="77" t="s">
        <v>188</v>
      </c>
      <c r="H22" s="78"/>
      <c r="I22" s="79">
        <v>2012</v>
      </c>
      <c r="J22" s="80" t="s">
        <v>188</v>
      </c>
    </row>
    <row r="23" spans="1:10" x14ac:dyDescent="0.25">
      <c r="A23" s="12"/>
      <c r="B23" s="37" t="s">
        <v>88</v>
      </c>
      <c r="C23" s="17" t="s">
        <v>188</v>
      </c>
      <c r="D23" s="30" t="s">
        <v>230</v>
      </c>
      <c r="E23" s="102">
        <v>0.9</v>
      </c>
      <c r="F23" s="34" t="s">
        <v>188</v>
      </c>
      <c r="G23" s="82" t="s">
        <v>188</v>
      </c>
      <c r="H23" s="87" t="s">
        <v>230</v>
      </c>
      <c r="I23" s="105">
        <v>3.6</v>
      </c>
      <c r="J23" s="89" t="s">
        <v>188</v>
      </c>
    </row>
    <row r="24" spans="1:10" ht="15.75" thickBot="1" x14ac:dyDescent="0.3">
      <c r="A24" s="12"/>
      <c r="B24" s="40" t="s">
        <v>92</v>
      </c>
      <c r="C24" s="53" t="s">
        <v>188</v>
      </c>
      <c r="D24" s="54"/>
      <c r="E24" s="57">
        <v>4.0999999999999996</v>
      </c>
      <c r="F24" s="56" t="s">
        <v>188</v>
      </c>
      <c r="G24" s="77" t="s">
        <v>188</v>
      </c>
      <c r="H24" s="78"/>
      <c r="I24" s="91">
        <v>5.3</v>
      </c>
      <c r="J24" s="80" t="s">
        <v>188</v>
      </c>
    </row>
    <row r="25" spans="1:10" ht="15.75" thickBot="1" x14ac:dyDescent="0.3">
      <c r="A25" s="12"/>
      <c r="B25" s="103" t="s">
        <v>154</v>
      </c>
      <c r="C25" s="47" t="s">
        <v>188</v>
      </c>
      <c r="D25" s="31" t="s">
        <v>230</v>
      </c>
      <c r="E25" s="49">
        <v>5</v>
      </c>
      <c r="F25" s="35" t="s">
        <v>188</v>
      </c>
      <c r="G25" s="96" t="s">
        <v>188</v>
      </c>
      <c r="H25" s="74" t="s">
        <v>230</v>
      </c>
      <c r="I25" s="97">
        <v>8.9</v>
      </c>
      <c r="J25" s="95" t="s">
        <v>188</v>
      </c>
    </row>
  </sheetData>
  <mergeCells count="14">
    <mergeCell ref="B16:J16"/>
    <mergeCell ref="B17:J17"/>
    <mergeCell ref="B18:J18"/>
    <mergeCell ref="B19:J19"/>
    <mergeCell ref="D21:I21"/>
    <mergeCell ref="A1:A2"/>
    <mergeCell ref="B1:J1"/>
    <mergeCell ref="B2:J2"/>
    <mergeCell ref="B3:J3"/>
    <mergeCell ref="A4:A25"/>
    <mergeCell ref="B4:J4"/>
    <mergeCell ref="B6:J6"/>
    <mergeCell ref="B7:J7"/>
    <mergeCell ref="B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42578125" customWidth="1"/>
    <col min="5" max="5" width="22.85546875" customWidth="1"/>
    <col min="6" max="6" width="5.7109375" customWidth="1"/>
    <col min="7" max="7" width="26.85546875" customWidth="1"/>
    <col min="8" max="8" width="6.42578125" customWidth="1"/>
    <col min="9" max="9" width="22.85546875" customWidth="1"/>
    <col min="10" max="10" width="5.7109375" customWidth="1"/>
    <col min="11" max="11" width="26.85546875" customWidth="1"/>
    <col min="12" max="12" width="5.28515625" customWidth="1"/>
    <col min="13" max="13" width="19.28515625" customWidth="1"/>
    <col min="14" max="14" width="4.5703125" customWidth="1"/>
    <col min="15" max="15" width="26.85546875" customWidth="1"/>
    <col min="16" max="16" width="5.28515625" customWidth="1"/>
    <col min="17" max="17" width="19.28515625" customWidth="1"/>
    <col min="18" max="18" width="4.5703125" customWidth="1"/>
  </cols>
  <sheetData>
    <row r="1" spans="1:18" ht="15" customHeight="1" x14ac:dyDescent="0.25">
      <c r="A1" s="9" t="s">
        <v>7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00</v>
      </c>
      <c r="B3" s="11" t="s">
        <v>7</v>
      </c>
      <c r="C3" s="11"/>
      <c r="D3" s="11"/>
      <c r="E3" s="11"/>
      <c r="F3" s="11"/>
      <c r="G3" s="11"/>
      <c r="H3" s="11"/>
      <c r="I3" s="11"/>
      <c r="J3" s="11"/>
      <c r="K3" s="11"/>
      <c r="L3" s="11"/>
      <c r="M3" s="11"/>
      <c r="N3" s="11"/>
      <c r="O3" s="11"/>
      <c r="P3" s="11"/>
      <c r="Q3" s="11"/>
      <c r="R3" s="11"/>
    </row>
    <row r="4" spans="1:18" ht="15" customHeight="1" x14ac:dyDescent="0.25">
      <c r="A4" s="12" t="s">
        <v>799</v>
      </c>
      <c r="B4" s="11" t="s">
        <v>7</v>
      </c>
      <c r="C4" s="11"/>
      <c r="D4" s="11"/>
      <c r="E4" s="11"/>
      <c r="F4" s="11"/>
      <c r="G4" s="11"/>
      <c r="H4" s="11"/>
      <c r="I4" s="11"/>
      <c r="J4" s="11"/>
      <c r="K4" s="11"/>
      <c r="L4" s="11"/>
      <c r="M4" s="11"/>
      <c r="N4" s="11"/>
      <c r="O4" s="11"/>
      <c r="P4" s="11"/>
      <c r="Q4" s="11"/>
      <c r="R4" s="11"/>
    </row>
    <row r="5" spans="1:18" ht="25.5" x14ac:dyDescent="0.25">
      <c r="A5" s="12"/>
      <c r="B5" s="10">
        <v>18</v>
      </c>
      <c r="C5" s="10" t="s">
        <v>801</v>
      </c>
    </row>
    <row r="6" spans="1:18" x14ac:dyDescent="0.25">
      <c r="A6" s="12"/>
      <c r="B6" s="13" t="s">
        <v>802</v>
      </c>
      <c r="C6" s="13"/>
      <c r="D6" s="13"/>
      <c r="E6" s="13"/>
      <c r="F6" s="13"/>
      <c r="G6" s="13"/>
      <c r="H6" s="13"/>
      <c r="I6" s="13"/>
      <c r="J6" s="13"/>
      <c r="K6" s="13"/>
      <c r="L6" s="13"/>
      <c r="M6" s="13"/>
      <c r="N6" s="13"/>
      <c r="O6" s="13"/>
      <c r="P6" s="13"/>
      <c r="Q6" s="13"/>
      <c r="R6" s="13"/>
    </row>
    <row r="7" spans="1:18" x14ac:dyDescent="0.25">
      <c r="A7" s="12"/>
      <c r="B7" s="28"/>
      <c r="C7" s="28"/>
      <c r="D7" s="28"/>
      <c r="E7" s="28"/>
      <c r="F7" s="28"/>
      <c r="G7" s="28"/>
      <c r="H7" s="28"/>
      <c r="I7" s="28"/>
      <c r="J7" s="28"/>
      <c r="K7" s="28"/>
      <c r="L7" s="28"/>
      <c r="M7" s="28"/>
      <c r="N7" s="28"/>
      <c r="O7" s="28"/>
      <c r="P7" s="28"/>
      <c r="Q7" s="28"/>
      <c r="R7" s="28"/>
    </row>
    <row r="8" spans="1:18" x14ac:dyDescent="0.25">
      <c r="A8" s="12"/>
      <c r="B8" s="4"/>
      <c r="C8" s="4"/>
      <c r="D8" s="4"/>
      <c r="E8" s="4"/>
      <c r="F8" s="4"/>
      <c r="G8" s="4"/>
      <c r="H8" s="4"/>
      <c r="I8" s="4"/>
      <c r="J8" s="4"/>
      <c r="K8" s="4"/>
      <c r="L8" s="4"/>
      <c r="M8" s="4"/>
      <c r="N8" s="4"/>
      <c r="O8" s="4"/>
      <c r="P8" s="4"/>
      <c r="Q8" s="4"/>
      <c r="R8" s="4"/>
    </row>
    <row r="9" spans="1:18" ht="15.75" thickBot="1" x14ac:dyDescent="0.3">
      <c r="A9" s="12"/>
      <c r="B9" s="21"/>
      <c r="C9" s="53"/>
      <c r="D9" s="163">
        <v>2013</v>
      </c>
      <c r="E9" s="163"/>
      <c r="F9" s="163"/>
      <c r="G9" s="163"/>
      <c r="H9" s="163"/>
      <c r="I9" s="163"/>
      <c r="J9" s="53"/>
      <c r="K9" s="53"/>
      <c r="L9" s="112">
        <v>2012</v>
      </c>
      <c r="M9" s="112"/>
      <c r="N9" s="112"/>
      <c r="O9" s="112"/>
      <c r="P9" s="112"/>
      <c r="Q9" s="112"/>
      <c r="R9" s="53"/>
    </row>
    <row r="10" spans="1:18" x14ac:dyDescent="0.25">
      <c r="A10" s="12"/>
      <c r="B10" s="221" t="s">
        <v>803</v>
      </c>
      <c r="C10" s="169"/>
      <c r="D10" s="172"/>
      <c r="E10" s="106" t="s">
        <v>804</v>
      </c>
      <c r="F10" s="86" t="s">
        <v>188</v>
      </c>
      <c r="G10" s="169"/>
      <c r="H10" s="172"/>
      <c r="I10" s="106" t="s">
        <v>806</v>
      </c>
      <c r="J10" s="86" t="s">
        <v>188</v>
      </c>
      <c r="K10" s="169"/>
      <c r="L10" s="172"/>
      <c r="M10" s="106" t="s">
        <v>804</v>
      </c>
      <c r="N10" s="86" t="s">
        <v>188</v>
      </c>
      <c r="O10" s="169"/>
      <c r="P10" s="172"/>
      <c r="Q10" s="106" t="s">
        <v>806</v>
      </c>
      <c r="R10" s="86" t="s">
        <v>188</v>
      </c>
    </row>
    <row r="11" spans="1:18" ht="15.75" thickBot="1" x14ac:dyDescent="0.3">
      <c r="A11" s="12"/>
      <c r="B11" s="222"/>
      <c r="C11" s="126"/>
      <c r="D11" s="128"/>
      <c r="E11" s="79" t="s">
        <v>805</v>
      </c>
      <c r="F11" s="80" t="s">
        <v>188</v>
      </c>
      <c r="G11" s="126"/>
      <c r="H11" s="128"/>
      <c r="I11" s="79" t="s">
        <v>805</v>
      </c>
      <c r="J11" s="80" t="s">
        <v>188</v>
      </c>
      <c r="K11" s="126"/>
      <c r="L11" s="128"/>
      <c r="M11" s="79" t="s">
        <v>805</v>
      </c>
      <c r="N11" s="80" t="s">
        <v>188</v>
      </c>
      <c r="O11" s="126"/>
      <c r="P11" s="128"/>
      <c r="Q11" s="79" t="s">
        <v>805</v>
      </c>
      <c r="R11" s="80" t="s">
        <v>188</v>
      </c>
    </row>
    <row r="12" spans="1:18" x14ac:dyDescent="0.25">
      <c r="A12" s="12"/>
      <c r="B12" s="37" t="s">
        <v>807</v>
      </c>
      <c r="C12" s="17"/>
      <c r="D12" s="30" t="s">
        <v>230</v>
      </c>
      <c r="E12" s="38">
        <v>250000</v>
      </c>
      <c r="F12" s="34" t="s">
        <v>188</v>
      </c>
      <c r="G12" s="17"/>
      <c r="H12" s="30" t="s">
        <v>230</v>
      </c>
      <c r="I12" s="38">
        <v>254533</v>
      </c>
      <c r="J12" s="34" t="s">
        <v>188</v>
      </c>
      <c r="K12" s="82"/>
      <c r="L12" s="87" t="s">
        <v>230</v>
      </c>
      <c r="M12" s="88">
        <v>250000</v>
      </c>
      <c r="N12" s="89" t="s">
        <v>188</v>
      </c>
      <c r="O12" s="17"/>
      <c r="P12" s="87" t="s">
        <v>230</v>
      </c>
      <c r="Q12" s="88">
        <v>260340</v>
      </c>
      <c r="R12" s="89" t="s">
        <v>188</v>
      </c>
    </row>
    <row r="13" spans="1:18" x14ac:dyDescent="0.25">
      <c r="A13" s="12"/>
      <c r="B13" s="40" t="s">
        <v>808</v>
      </c>
      <c r="C13" s="21"/>
      <c r="D13" s="41"/>
      <c r="E13" s="42">
        <v>58785</v>
      </c>
      <c r="F13" s="43" t="s">
        <v>188</v>
      </c>
      <c r="G13" s="21"/>
      <c r="H13" s="41"/>
      <c r="I13" s="42">
        <v>57952</v>
      </c>
      <c r="J13" s="43" t="s">
        <v>188</v>
      </c>
      <c r="K13" s="83"/>
      <c r="L13" s="86"/>
      <c r="M13" s="166" t="s">
        <v>308</v>
      </c>
      <c r="N13" s="86" t="s">
        <v>188</v>
      </c>
      <c r="O13" s="21"/>
      <c r="P13" s="86"/>
      <c r="Q13" s="166" t="s">
        <v>308</v>
      </c>
      <c r="R13" s="86" t="s">
        <v>188</v>
      </c>
    </row>
    <row r="14" spans="1:18" ht="15.75" thickBot="1" x14ac:dyDescent="0.3">
      <c r="A14" s="12"/>
      <c r="B14" s="37" t="s">
        <v>809</v>
      </c>
      <c r="C14" s="47"/>
      <c r="D14" s="31"/>
      <c r="E14" s="48">
        <v>133540</v>
      </c>
      <c r="F14" s="35" t="s">
        <v>188</v>
      </c>
      <c r="G14" s="47"/>
      <c r="H14" s="31"/>
      <c r="I14" s="48">
        <v>133540</v>
      </c>
      <c r="J14" s="35" t="s">
        <v>188</v>
      </c>
      <c r="K14" s="96"/>
      <c r="L14" s="95"/>
      <c r="M14" s="184" t="s">
        <v>308</v>
      </c>
      <c r="N14" s="95" t="s">
        <v>188</v>
      </c>
      <c r="O14" s="47"/>
      <c r="P14" s="95"/>
      <c r="Q14" s="184" t="s">
        <v>308</v>
      </c>
      <c r="R14" s="95" t="s">
        <v>188</v>
      </c>
    </row>
    <row r="15" spans="1:18" ht="15.75" thickBot="1" x14ac:dyDescent="0.3">
      <c r="A15" s="12"/>
      <c r="B15" s="99" t="s">
        <v>154</v>
      </c>
      <c r="C15" s="53"/>
      <c r="D15" s="54" t="s">
        <v>230</v>
      </c>
      <c r="E15" s="55">
        <v>442325</v>
      </c>
      <c r="F15" s="56" t="s">
        <v>188</v>
      </c>
      <c r="G15" s="53"/>
      <c r="H15" s="54" t="s">
        <v>230</v>
      </c>
      <c r="I15" s="55">
        <v>446025</v>
      </c>
      <c r="J15" s="56" t="s">
        <v>188</v>
      </c>
      <c r="K15" s="77"/>
      <c r="L15" s="78" t="s">
        <v>230</v>
      </c>
      <c r="M15" s="100">
        <v>250000</v>
      </c>
      <c r="N15" s="80" t="s">
        <v>188</v>
      </c>
      <c r="O15" s="53"/>
      <c r="P15" s="78" t="s">
        <v>230</v>
      </c>
      <c r="Q15" s="100">
        <v>260340</v>
      </c>
      <c r="R15" s="80" t="s">
        <v>188</v>
      </c>
    </row>
    <row r="16" spans="1:18" ht="25.5" customHeight="1" x14ac:dyDescent="0.25">
      <c r="A16" s="12"/>
      <c r="B16" s="93" t="s">
        <v>810</v>
      </c>
      <c r="C16" s="93"/>
      <c r="D16" s="93"/>
      <c r="E16" s="93"/>
      <c r="F16" s="93"/>
      <c r="G16" s="93"/>
      <c r="H16" s="93"/>
      <c r="I16" s="93"/>
      <c r="J16" s="93"/>
      <c r="K16" s="93"/>
      <c r="L16" s="93"/>
      <c r="M16" s="93"/>
      <c r="N16" s="93"/>
      <c r="O16" s="93"/>
      <c r="P16" s="93"/>
      <c r="Q16" s="93"/>
      <c r="R16" s="93"/>
    </row>
  </sheetData>
  <mergeCells count="20">
    <mergeCell ref="P10:P11"/>
    <mergeCell ref="A1:A2"/>
    <mergeCell ref="B1:R1"/>
    <mergeCell ref="B2:R2"/>
    <mergeCell ref="B3:R3"/>
    <mergeCell ref="A4:A16"/>
    <mergeCell ref="B4:R4"/>
    <mergeCell ref="B6:R6"/>
    <mergeCell ref="B7:R7"/>
    <mergeCell ref="B16:R16"/>
    <mergeCell ref="D9:I9"/>
    <mergeCell ref="L9:Q9"/>
    <mergeCell ref="B10:B11"/>
    <mergeCell ref="C10:C11"/>
    <mergeCell ref="D10:D11"/>
    <mergeCell ref="G10:G11"/>
    <mergeCell ref="H10:H11"/>
    <mergeCell ref="K10:K11"/>
    <mergeCell ref="L10:L11"/>
    <mergeCell ref="O10:O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0.140625" customWidth="1"/>
    <col min="6" max="6" width="9.7109375" customWidth="1"/>
    <col min="7" max="7" width="6.85546875" customWidth="1"/>
    <col min="8" max="8" width="8.42578125" customWidth="1"/>
    <col min="9" max="9" width="26.140625" customWidth="1"/>
    <col min="10" max="10" width="7.7109375" customWidth="1"/>
    <col min="11" max="11" width="36.5703125" customWidth="1"/>
    <col min="12" max="12" width="8.42578125" customWidth="1"/>
    <col min="13" max="13" width="30.5703125" customWidth="1"/>
    <col min="14" max="14" width="8.85546875" customWidth="1"/>
    <col min="15" max="15" width="36.5703125" customWidth="1"/>
    <col min="16" max="16" width="8.42578125" customWidth="1"/>
    <col min="17" max="17" width="20.140625" customWidth="1"/>
    <col min="18" max="18" width="6.85546875" customWidth="1"/>
  </cols>
  <sheetData>
    <row r="1" spans="1:18" ht="15" customHeight="1" x14ac:dyDescent="0.25">
      <c r="A1" s="9" t="s">
        <v>8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12</v>
      </c>
      <c r="B3" s="11" t="s">
        <v>7</v>
      </c>
      <c r="C3" s="11"/>
      <c r="D3" s="11"/>
      <c r="E3" s="11"/>
      <c r="F3" s="11"/>
      <c r="G3" s="11"/>
      <c r="H3" s="11"/>
      <c r="I3" s="11"/>
      <c r="J3" s="11"/>
      <c r="K3" s="11"/>
      <c r="L3" s="11"/>
      <c r="M3" s="11"/>
      <c r="N3" s="11"/>
      <c r="O3" s="11"/>
      <c r="P3" s="11"/>
      <c r="Q3" s="11"/>
      <c r="R3" s="11"/>
    </row>
    <row r="4" spans="1:18" ht="15" customHeight="1" x14ac:dyDescent="0.25">
      <c r="A4" s="12" t="s">
        <v>811</v>
      </c>
      <c r="B4" s="11" t="s">
        <v>7</v>
      </c>
      <c r="C4" s="11"/>
      <c r="D4" s="11"/>
      <c r="E4" s="11"/>
      <c r="F4" s="11"/>
      <c r="G4" s="11"/>
      <c r="H4" s="11"/>
      <c r="I4" s="11"/>
      <c r="J4" s="11"/>
      <c r="K4" s="11"/>
      <c r="L4" s="11"/>
      <c r="M4" s="11"/>
      <c r="N4" s="11"/>
      <c r="O4" s="11"/>
      <c r="P4" s="11"/>
      <c r="Q4" s="11"/>
      <c r="R4" s="11"/>
    </row>
    <row r="5" spans="1:18" ht="25.5" x14ac:dyDescent="0.25">
      <c r="A5" s="12"/>
      <c r="B5" s="10">
        <v>19</v>
      </c>
      <c r="C5" s="10" t="s">
        <v>813</v>
      </c>
    </row>
    <row r="6" spans="1:18" ht="25.5" customHeight="1" x14ac:dyDescent="0.25">
      <c r="A6" s="12"/>
      <c r="B6" s="13" t="s">
        <v>814</v>
      </c>
      <c r="C6" s="13"/>
      <c r="D6" s="13"/>
      <c r="E6" s="13"/>
      <c r="F6" s="13"/>
      <c r="G6" s="13"/>
      <c r="H6" s="13"/>
      <c r="I6" s="13"/>
      <c r="J6" s="13"/>
      <c r="K6" s="13"/>
      <c r="L6" s="13"/>
      <c r="M6" s="13"/>
      <c r="N6" s="13"/>
      <c r="O6" s="13"/>
      <c r="P6" s="13"/>
      <c r="Q6" s="13"/>
      <c r="R6" s="13"/>
    </row>
    <row r="7" spans="1:18" x14ac:dyDescent="0.25">
      <c r="A7" s="12"/>
      <c r="B7" s="27"/>
      <c r="C7" s="27"/>
      <c r="D7" s="27"/>
      <c r="E7" s="27"/>
      <c r="F7" s="27"/>
      <c r="G7" s="27"/>
      <c r="H7" s="27"/>
      <c r="I7" s="27"/>
      <c r="J7" s="27"/>
      <c r="K7" s="27"/>
      <c r="L7" s="27"/>
      <c r="M7" s="27"/>
      <c r="N7" s="27"/>
      <c r="O7" s="27"/>
      <c r="P7" s="27"/>
      <c r="Q7" s="27"/>
      <c r="R7" s="27"/>
    </row>
    <row r="8" spans="1:18" ht="25.5" customHeight="1" x14ac:dyDescent="0.25">
      <c r="A8" s="12"/>
      <c r="B8" s="235" t="s">
        <v>815</v>
      </c>
      <c r="C8" s="235"/>
      <c r="D8" s="235"/>
      <c r="E8" s="235"/>
      <c r="F8" s="235"/>
      <c r="G8" s="235"/>
      <c r="H8" s="235"/>
      <c r="I8" s="235"/>
      <c r="J8" s="235"/>
      <c r="K8" s="235"/>
      <c r="L8" s="235"/>
      <c r="M8" s="235"/>
      <c r="N8" s="235"/>
      <c r="O8" s="235"/>
      <c r="P8" s="235"/>
      <c r="Q8" s="235"/>
      <c r="R8" s="235"/>
    </row>
    <row r="9" spans="1:18" ht="38.25" customHeight="1" x14ac:dyDescent="0.25">
      <c r="A9" s="12"/>
      <c r="B9" s="13" t="s">
        <v>816</v>
      </c>
      <c r="C9" s="13"/>
      <c r="D9" s="13"/>
      <c r="E9" s="13"/>
      <c r="F9" s="13"/>
      <c r="G9" s="13"/>
      <c r="H9" s="13"/>
      <c r="I9" s="13"/>
      <c r="J9" s="13"/>
      <c r="K9" s="13"/>
      <c r="L9" s="13"/>
      <c r="M9" s="13"/>
      <c r="N9" s="13"/>
      <c r="O9" s="13"/>
      <c r="P9" s="13"/>
      <c r="Q9" s="13"/>
      <c r="R9" s="13"/>
    </row>
    <row r="10" spans="1:18" x14ac:dyDescent="0.25">
      <c r="A10" s="12"/>
      <c r="B10" s="13" t="s">
        <v>817</v>
      </c>
      <c r="C10" s="13"/>
      <c r="D10" s="13"/>
      <c r="E10" s="13"/>
      <c r="F10" s="13"/>
      <c r="G10" s="13"/>
      <c r="H10" s="13"/>
      <c r="I10" s="13"/>
      <c r="J10" s="13"/>
      <c r="K10" s="13"/>
      <c r="L10" s="13"/>
      <c r="M10" s="13"/>
      <c r="N10" s="13"/>
      <c r="O10" s="13"/>
      <c r="P10" s="13"/>
      <c r="Q10" s="13"/>
      <c r="R10" s="13"/>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4"/>
      <c r="C12" s="4"/>
      <c r="D12" s="4"/>
      <c r="E12" s="4"/>
      <c r="F12" s="4"/>
      <c r="G12" s="4"/>
      <c r="H12" s="4"/>
      <c r="I12" s="4"/>
      <c r="J12" s="4"/>
    </row>
    <row r="13" spans="1:18" ht="15.75" thickBot="1" x14ac:dyDescent="0.3">
      <c r="A13" s="12"/>
      <c r="B13" s="149" t="s">
        <v>224</v>
      </c>
      <c r="C13" s="53" t="s">
        <v>188</v>
      </c>
      <c r="D13" s="54"/>
      <c r="E13" s="76">
        <v>2013</v>
      </c>
      <c r="F13" s="56" t="s">
        <v>188</v>
      </c>
      <c r="G13" s="53" t="s">
        <v>188</v>
      </c>
      <c r="H13" s="78"/>
      <c r="I13" s="79">
        <v>2012</v>
      </c>
      <c r="J13" s="80" t="s">
        <v>188</v>
      </c>
    </row>
    <row r="14" spans="1:18" ht="15.75" thickBot="1" x14ac:dyDescent="0.3">
      <c r="A14" s="12"/>
      <c r="B14" s="40" t="s">
        <v>818</v>
      </c>
      <c r="C14" s="53" t="s">
        <v>188</v>
      </c>
      <c r="D14" s="79"/>
      <c r="E14" s="165" t="s">
        <v>819</v>
      </c>
      <c r="F14" s="165"/>
      <c r="G14" s="165"/>
      <c r="H14" s="165"/>
      <c r="I14" s="165"/>
      <c r="J14" s="78" t="s">
        <v>188</v>
      </c>
    </row>
    <row r="15" spans="1:18" x14ac:dyDescent="0.25">
      <c r="A15" s="12"/>
      <c r="B15" s="37" t="s">
        <v>820</v>
      </c>
      <c r="C15" s="17" t="s">
        <v>188</v>
      </c>
      <c r="D15" s="16"/>
      <c r="E15" s="16"/>
      <c r="F15" s="225"/>
      <c r="G15" s="17" t="s">
        <v>188</v>
      </c>
      <c r="H15" s="16"/>
      <c r="I15" s="16"/>
      <c r="J15" s="16"/>
    </row>
    <row r="16" spans="1:18" x14ac:dyDescent="0.25">
      <c r="A16" s="12"/>
      <c r="B16" s="40" t="s">
        <v>821</v>
      </c>
      <c r="C16" s="21" t="s">
        <v>188</v>
      </c>
      <c r="D16" s="41"/>
      <c r="E16" s="42">
        <v>27105</v>
      </c>
      <c r="F16" s="174" t="s">
        <v>188</v>
      </c>
      <c r="G16" s="21" t="s">
        <v>188</v>
      </c>
      <c r="H16" s="84"/>
      <c r="I16" s="85">
        <v>27003</v>
      </c>
      <c r="J16" s="86" t="s">
        <v>188</v>
      </c>
    </row>
    <row r="17" spans="1:18" ht="15.75" thickBot="1" x14ac:dyDescent="0.3">
      <c r="A17" s="12"/>
      <c r="B17" s="162" t="s">
        <v>822</v>
      </c>
      <c r="C17" s="47" t="s">
        <v>188</v>
      </c>
      <c r="D17" s="31"/>
      <c r="E17" s="48">
        <v>13077</v>
      </c>
      <c r="F17" s="110" t="s">
        <v>188</v>
      </c>
      <c r="G17" s="47" t="s">
        <v>188</v>
      </c>
      <c r="H17" s="74"/>
      <c r="I17" s="98">
        <v>12369</v>
      </c>
      <c r="J17" s="95" t="s">
        <v>188</v>
      </c>
    </row>
    <row r="18" spans="1:18" x14ac:dyDescent="0.25">
      <c r="A18" s="12"/>
      <c r="B18" s="13" t="s">
        <v>823</v>
      </c>
      <c r="C18" s="13"/>
      <c r="D18" s="13"/>
      <c r="E18" s="13"/>
      <c r="F18" s="13"/>
      <c r="G18" s="13"/>
      <c r="H18" s="13"/>
      <c r="I18" s="13"/>
      <c r="J18" s="13"/>
      <c r="K18" s="13"/>
      <c r="L18" s="13"/>
      <c r="M18" s="13"/>
      <c r="N18" s="13"/>
      <c r="O18" s="13"/>
      <c r="P18" s="13"/>
      <c r="Q18" s="13"/>
      <c r="R18" s="13"/>
    </row>
    <row r="19" spans="1:18" ht="25.5" customHeight="1" x14ac:dyDescent="0.25">
      <c r="A19" s="12"/>
      <c r="B19" s="235" t="s">
        <v>824</v>
      </c>
      <c r="C19" s="235"/>
      <c r="D19" s="235"/>
      <c r="E19" s="235"/>
      <c r="F19" s="235"/>
      <c r="G19" s="235"/>
      <c r="H19" s="235"/>
      <c r="I19" s="235"/>
      <c r="J19" s="235"/>
      <c r="K19" s="235"/>
      <c r="L19" s="235"/>
      <c r="M19" s="235"/>
      <c r="N19" s="235"/>
      <c r="O19" s="235"/>
      <c r="P19" s="235"/>
      <c r="Q19" s="235"/>
      <c r="R19" s="235"/>
    </row>
    <row r="20" spans="1:18" x14ac:dyDescent="0.25">
      <c r="A20" s="12"/>
      <c r="B20" s="27"/>
      <c r="C20" s="27"/>
      <c r="D20" s="27"/>
      <c r="E20" s="27"/>
      <c r="F20" s="27"/>
      <c r="G20" s="27"/>
      <c r="H20" s="27"/>
      <c r="I20" s="27"/>
      <c r="J20" s="27"/>
      <c r="K20" s="27"/>
      <c r="L20" s="27"/>
      <c r="M20" s="27"/>
      <c r="N20" s="27"/>
      <c r="O20" s="27"/>
      <c r="P20" s="27"/>
      <c r="Q20" s="27"/>
      <c r="R20" s="27"/>
    </row>
    <row r="21" spans="1:18" x14ac:dyDescent="0.25">
      <c r="A21" s="12"/>
      <c r="B21" s="4"/>
      <c r="C21" s="4"/>
      <c r="D21" s="4"/>
      <c r="E21" s="4"/>
      <c r="F21" s="4"/>
      <c r="G21" s="4"/>
      <c r="H21" s="4"/>
      <c r="I21" s="4"/>
      <c r="J21" s="4"/>
    </row>
    <row r="22" spans="1:18" ht="15.75" thickBot="1" x14ac:dyDescent="0.3">
      <c r="A22" s="12"/>
      <c r="B22" s="149" t="s">
        <v>224</v>
      </c>
      <c r="C22" s="53" t="s">
        <v>188</v>
      </c>
      <c r="D22" s="54"/>
      <c r="E22" s="76">
        <v>2013</v>
      </c>
      <c r="F22" s="56" t="s">
        <v>188</v>
      </c>
      <c r="G22" s="53" t="s">
        <v>188</v>
      </c>
      <c r="H22" s="78"/>
      <c r="I22" s="79">
        <v>2012</v>
      </c>
      <c r="J22" s="80" t="s">
        <v>188</v>
      </c>
    </row>
    <row r="23" spans="1:18" ht="15.75" thickBot="1" x14ac:dyDescent="0.3">
      <c r="A23" s="12"/>
      <c r="B23" s="40" t="s">
        <v>818</v>
      </c>
      <c r="C23" s="53" t="s">
        <v>188</v>
      </c>
      <c r="D23" s="78"/>
      <c r="E23" s="226" t="s">
        <v>825</v>
      </c>
      <c r="F23" s="226"/>
      <c r="G23" s="226"/>
      <c r="H23" s="226"/>
      <c r="I23" s="226"/>
      <c r="J23" s="78" t="s">
        <v>188</v>
      </c>
    </row>
    <row r="24" spans="1:18" x14ac:dyDescent="0.25">
      <c r="A24" s="12"/>
      <c r="B24" s="37" t="s">
        <v>820</v>
      </c>
      <c r="C24" s="17" t="s">
        <v>188</v>
      </c>
      <c r="D24" s="16"/>
      <c r="E24" s="16"/>
      <c r="F24" s="225"/>
      <c r="G24" s="17" t="s">
        <v>188</v>
      </c>
      <c r="H24" s="16"/>
      <c r="I24" s="16"/>
      <c r="J24" s="16"/>
    </row>
    <row r="25" spans="1:18" x14ac:dyDescent="0.25">
      <c r="A25" s="12"/>
      <c r="B25" s="40" t="s">
        <v>821</v>
      </c>
      <c r="C25" s="21" t="s">
        <v>188</v>
      </c>
      <c r="D25" s="41"/>
      <c r="E25" s="42">
        <v>9000</v>
      </c>
      <c r="F25" s="174" t="s">
        <v>188</v>
      </c>
      <c r="G25" s="21" t="s">
        <v>188</v>
      </c>
      <c r="H25" s="84"/>
      <c r="I25" s="85">
        <v>13000</v>
      </c>
      <c r="J25" s="86" t="s">
        <v>188</v>
      </c>
    </row>
    <row r="26" spans="1:18" x14ac:dyDescent="0.25">
      <c r="A26" s="12"/>
      <c r="B26" s="37" t="s">
        <v>826</v>
      </c>
      <c r="C26" s="17" t="s">
        <v>188</v>
      </c>
      <c r="D26" s="30"/>
      <c r="E26" s="102" t="s">
        <v>827</v>
      </c>
      <c r="F26" s="109" t="s">
        <v>243</v>
      </c>
      <c r="G26" s="17" t="s">
        <v>188</v>
      </c>
      <c r="H26" s="89"/>
      <c r="I26" s="116" t="s">
        <v>308</v>
      </c>
      <c r="J26" s="89" t="s">
        <v>188</v>
      </c>
    </row>
    <row r="27" spans="1:18" x14ac:dyDescent="0.25">
      <c r="A27" s="12"/>
      <c r="B27" s="40" t="s">
        <v>826</v>
      </c>
      <c r="C27" s="21" t="s">
        <v>188</v>
      </c>
      <c r="D27" s="41"/>
      <c r="E27" s="42">
        <v>5000</v>
      </c>
      <c r="F27" s="174" t="s">
        <v>188</v>
      </c>
      <c r="G27" s="21" t="s">
        <v>188</v>
      </c>
      <c r="H27" s="84"/>
      <c r="I27" s="85">
        <v>4000</v>
      </c>
      <c r="J27" s="86" t="s">
        <v>188</v>
      </c>
    </row>
    <row r="28" spans="1:18" x14ac:dyDescent="0.25">
      <c r="A28" s="12"/>
      <c r="B28" s="37" t="s">
        <v>828</v>
      </c>
      <c r="C28" s="17" t="s">
        <v>188</v>
      </c>
      <c r="D28" s="30"/>
      <c r="E28" s="38">
        <v>2000</v>
      </c>
      <c r="F28" s="109" t="s">
        <v>188</v>
      </c>
      <c r="G28" s="17" t="s">
        <v>188</v>
      </c>
      <c r="H28" s="87"/>
      <c r="I28" s="88">
        <v>2000</v>
      </c>
      <c r="J28" s="89" t="s">
        <v>188</v>
      </c>
    </row>
    <row r="29" spans="1:18" x14ac:dyDescent="0.25">
      <c r="A29" s="12"/>
      <c r="B29" s="40" t="s">
        <v>829</v>
      </c>
      <c r="C29" s="21" t="s">
        <v>188</v>
      </c>
      <c r="D29" s="41"/>
      <c r="E29" s="42">
        <v>2000</v>
      </c>
      <c r="F29" s="174" t="s">
        <v>188</v>
      </c>
      <c r="G29" s="21" t="s">
        <v>188</v>
      </c>
      <c r="H29" s="84"/>
      <c r="I29" s="85">
        <v>2000</v>
      </c>
      <c r="J29" s="86" t="s">
        <v>188</v>
      </c>
    </row>
    <row r="30" spans="1:18" ht="15.75" thickBot="1" x14ac:dyDescent="0.3">
      <c r="A30" s="12"/>
      <c r="B30" s="162" t="s">
        <v>830</v>
      </c>
      <c r="C30" s="47" t="s">
        <v>188</v>
      </c>
      <c r="D30" s="31"/>
      <c r="E30" s="48">
        <v>6000</v>
      </c>
      <c r="F30" s="110" t="s">
        <v>188</v>
      </c>
      <c r="G30" s="47" t="s">
        <v>188</v>
      </c>
      <c r="H30" s="95"/>
      <c r="I30" s="184" t="s">
        <v>308</v>
      </c>
      <c r="J30" s="95" t="s">
        <v>188</v>
      </c>
    </row>
    <row r="31" spans="1:18" x14ac:dyDescent="0.25">
      <c r="A31" s="12"/>
      <c r="B31" s="13" t="s">
        <v>831</v>
      </c>
      <c r="C31" s="13"/>
      <c r="D31" s="13"/>
      <c r="E31" s="13"/>
      <c r="F31" s="13"/>
      <c r="G31" s="13"/>
      <c r="H31" s="13"/>
      <c r="I31" s="13"/>
      <c r="J31" s="13"/>
      <c r="K31" s="13"/>
      <c r="L31" s="13"/>
      <c r="M31" s="13"/>
      <c r="N31" s="13"/>
      <c r="O31" s="13"/>
      <c r="P31" s="13"/>
      <c r="Q31" s="13"/>
      <c r="R31" s="13"/>
    </row>
    <row r="32" spans="1:18" x14ac:dyDescent="0.25">
      <c r="A32" s="12"/>
      <c r="B32" s="236" t="s">
        <v>832</v>
      </c>
      <c r="C32" s="236"/>
      <c r="D32" s="236"/>
      <c r="E32" s="236"/>
      <c r="F32" s="236"/>
      <c r="G32" s="236"/>
      <c r="H32" s="236"/>
      <c r="I32" s="236"/>
      <c r="J32" s="236"/>
      <c r="K32" s="236"/>
      <c r="L32" s="236"/>
      <c r="M32" s="236"/>
      <c r="N32" s="236"/>
      <c r="O32" s="236"/>
      <c r="P32" s="236"/>
      <c r="Q32" s="236"/>
      <c r="R32" s="236"/>
    </row>
    <row r="33" spans="1:18" x14ac:dyDescent="0.25">
      <c r="A33" s="12"/>
      <c r="B33" s="13" t="s">
        <v>833</v>
      </c>
      <c r="C33" s="13"/>
      <c r="D33" s="13"/>
      <c r="E33" s="13"/>
      <c r="F33" s="13"/>
      <c r="G33" s="13"/>
      <c r="H33" s="13"/>
      <c r="I33" s="13"/>
      <c r="J33" s="13"/>
      <c r="K33" s="13"/>
      <c r="L33" s="13"/>
      <c r="M33" s="13"/>
      <c r="N33" s="13"/>
      <c r="O33" s="13"/>
      <c r="P33" s="13"/>
      <c r="Q33" s="13"/>
      <c r="R33" s="13"/>
    </row>
    <row r="34" spans="1:18" x14ac:dyDescent="0.25">
      <c r="A34" s="12"/>
      <c r="B34" s="28"/>
      <c r="C34" s="28"/>
      <c r="D34" s="28"/>
      <c r="E34" s="28"/>
      <c r="F34" s="28"/>
      <c r="G34" s="28"/>
      <c r="H34" s="28"/>
      <c r="I34" s="28"/>
      <c r="J34" s="28"/>
      <c r="K34" s="28"/>
      <c r="L34" s="28"/>
      <c r="M34" s="28"/>
      <c r="N34" s="28"/>
      <c r="O34" s="28"/>
      <c r="P34" s="28"/>
      <c r="Q34" s="28"/>
      <c r="R34" s="28"/>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227" t="s">
        <v>224</v>
      </c>
      <c r="C36" s="53"/>
      <c r="D36" s="54"/>
      <c r="E36" s="76">
        <v>2013</v>
      </c>
      <c r="F36" s="56" t="s">
        <v>188</v>
      </c>
      <c r="G36" s="53"/>
      <c r="H36" s="78"/>
      <c r="I36" s="79">
        <v>2012</v>
      </c>
      <c r="J36" s="80" t="s">
        <v>188</v>
      </c>
      <c r="K36" s="53"/>
      <c r="L36" s="54"/>
      <c r="M36" s="76">
        <v>2013</v>
      </c>
      <c r="N36" s="56" t="s">
        <v>188</v>
      </c>
      <c r="O36" s="53"/>
      <c r="P36" s="78"/>
      <c r="Q36" s="79">
        <v>2012</v>
      </c>
      <c r="R36" s="80" t="s">
        <v>188</v>
      </c>
    </row>
    <row r="37" spans="1:18" x14ac:dyDescent="0.25">
      <c r="A37" s="12"/>
      <c r="B37" s="123" t="s">
        <v>834</v>
      </c>
      <c r="C37" s="169"/>
      <c r="D37" s="183"/>
      <c r="E37" s="183" t="s">
        <v>835</v>
      </c>
      <c r="F37" s="183"/>
      <c r="G37" s="183"/>
      <c r="H37" s="183"/>
      <c r="I37" s="183"/>
      <c r="J37" s="228"/>
      <c r="K37" s="194"/>
      <c r="L37" s="183"/>
      <c r="M37" s="183" t="s">
        <v>838</v>
      </c>
      <c r="N37" s="183"/>
      <c r="O37" s="183"/>
      <c r="P37" s="183"/>
      <c r="Q37" s="183"/>
      <c r="R37" s="84" t="s">
        <v>188</v>
      </c>
    </row>
    <row r="38" spans="1:18" x14ac:dyDescent="0.25">
      <c r="A38" s="12"/>
      <c r="B38" s="123"/>
      <c r="C38" s="125"/>
      <c r="D38" s="129"/>
      <c r="E38" s="129" t="s">
        <v>836</v>
      </c>
      <c r="F38" s="129"/>
      <c r="G38" s="129"/>
      <c r="H38" s="129"/>
      <c r="I38" s="129"/>
      <c r="J38" s="228" t="s">
        <v>188</v>
      </c>
      <c r="K38" s="193"/>
      <c r="L38" s="129"/>
      <c r="M38" s="129" t="s">
        <v>236</v>
      </c>
      <c r="N38" s="129"/>
      <c r="O38" s="129"/>
      <c r="P38" s="129"/>
      <c r="Q38" s="129"/>
      <c r="R38" s="84" t="s">
        <v>188</v>
      </c>
    </row>
    <row r="39" spans="1:18" ht="15.75" thickBot="1" x14ac:dyDescent="0.3">
      <c r="A39" s="12"/>
      <c r="B39" s="124"/>
      <c r="C39" s="126"/>
      <c r="D39" s="112"/>
      <c r="E39" s="112" t="s">
        <v>837</v>
      </c>
      <c r="F39" s="112"/>
      <c r="G39" s="112"/>
      <c r="H39" s="112"/>
      <c r="I39" s="112"/>
      <c r="J39" s="229" t="s">
        <v>188</v>
      </c>
      <c r="K39" s="195"/>
      <c r="L39" s="112"/>
      <c r="M39" s="112"/>
      <c r="N39" s="112"/>
      <c r="O39" s="112"/>
      <c r="P39" s="112"/>
      <c r="Q39" s="112"/>
      <c r="R39" s="78"/>
    </row>
    <row r="40" spans="1:18" x14ac:dyDescent="0.25">
      <c r="A40" s="12"/>
      <c r="B40" s="81" t="s">
        <v>839</v>
      </c>
      <c r="C40" s="17"/>
      <c r="D40" s="16"/>
      <c r="E40" s="16"/>
      <c r="F40" s="225"/>
      <c r="G40" s="17"/>
      <c r="H40" s="16"/>
      <c r="I40" s="16"/>
      <c r="J40" s="225"/>
      <c r="K40" s="17"/>
      <c r="L40" s="16"/>
      <c r="M40" s="16"/>
      <c r="N40" s="225"/>
      <c r="O40" s="17"/>
      <c r="P40" s="16"/>
      <c r="Q40" s="16"/>
      <c r="R40" s="16"/>
    </row>
    <row r="41" spans="1:18" x14ac:dyDescent="0.25">
      <c r="A41" s="12"/>
      <c r="B41" s="40" t="s">
        <v>840</v>
      </c>
      <c r="C41" s="21"/>
      <c r="D41" s="43" t="s">
        <v>230</v>
      </c>
      <c r="E41" s="44" t="s">
        <v>308</v>
      </c>
      <c r="F41" s="174" t="s">
        <v>188</v>
      </c>
      <c r="G41" s="21"/>
      <c r="H41" s="84"/>
      <c r="I41" s="230">
        <v>107</v>
      </c>
      <c r="J41" s="212" t="s">
        <v>188</v>
      </c>
      <c r="K41" s="21"/>
      <c r="L41" s="41"/>
      <c r="M41" s="231">
        <v>1163</v>
      </c>
      <c r="N41" s="174" t="s">
        <v>188</v>
      </c>
      <c r="O41" s="21"/>
      <c r="P41" s="84"/>
      <c r="Q41" s="230">
        <v>751</v>
      </c>
      <c r="R41" s="86" t="s">
        <v>188</v>
      </c>
    </row>
    <row r="42" spans="1:18" x14ac:dyDescent="0.25">
      <c r="A42" s="12"/>
      <c r="B42" s="81" t="s">
        <v>841</v>
      </c>
      <c r="C42" s="17"/>
      <c r="D42" s="16"/>
      <c r="E42" s="16"/>
      <c r="F42" s="225"/>
      <c r="G42" s="17"/>
      <c r="H42" s="16"/>
      <c r="I42" s="16"/>
      <c r="J42" s="225"/>
      <c r="K42" s="17"/>
      <c r="L42" s="16"/>
      <c r="M42" s="16"/>
      <c r="N42" s="225"/>
      <c r="O42" s="17"/>
      <c r="P42" s="16"/>
      <c r="Q42" s="16"/>
      <c r="R42" s="16"/>
    </row>
    <row r="43" spans="1:18" ht="15.75" thickBot="1" x14ac:dyDescent="0.3">
      <c r="A43" s="12"/>
      <c r="B43" s="90" t="s">
        <v>840</v>
      </c>
      <c r="C43" s="53"/>
      <c r="D43" s="54" t="s">
        <v>230</v>
      </c>
      <c r="E43" s="57">
        <v>36</v>
      </c>
      <c r="F43" s="108" t="s">
        <v>188</v>
      </c>
      <c r="G43" s="53"/>
      <c r="H43" s="78"/>
      <c r="I43" s="232">
        <v>159</v>
      </c>
      <c r="J43" s="213" t="s">
        <v>188</v>
      </c>
      <c r="K43" s="53"/>
      <c r="L43" s="54"/>
      <c r="M43" s="233">
        <v>46</v>
      </c>
      <c r="N43" s="108" t="s">
        <v>188</v>
      </c>
      <c r="O43" s="53"/>
      <c r="P43" s="78" t="s">
        <v>230</v>
      </c>
      <c r="Q43" s="91">
        <v>16</v>
      </c>
      <c r="R43" s="80" t="s">
        <v>188</v>
      </c>
    </row>
    <row r="44" spans="1:18" x14ac:dyDescent="0.25">
      <c r="A44" s="12"/>
      <c r="B44" s="93" t="s">
        <v>842</v>
      </c>
      <c r="C44" s="93"/>
      <c r="D44" s="93"/>
      <c r="E44" s="93"/>
      <c r="F44" s="93"/>
      <c r="G44" s="93"/>
      <c r="H44" s="93"/>
      <c r="I44" s="93"/>
      <c r="J44" s="93"/>
      <c r="K44" s="93"/>
      <c r="L44" s="93"/>
      <c r="M44" s="93"/>
      <c r="N44" s="93"/>
      <c r="O44" s="93"/>
      <c r="P44" s="93"/>
      <c r="Q44" s="93"/>
      <c r="R44" s="93"/>
    </row>
    <row r="45" spans="1:18" x14ac:dyDescent="0.25">
      <c r="A45" s="12"/>
      <c r="B45" s="13" t="s">
        <v>843</v>
      </c>
      <c r="C45" s="13"/>
      <c r="D45" s="13"/>
      <c r="E45" s="13"/>
      <c r="F45" s="13"/>
      <c r="G45" s="13"/>
      <c r="H45" s="13"/>
      <c r="I45" s="13"/>
      <c r="J45" s="13"/>
      <c r="K45" s="13"/>
      <c r="L45" s="13"/>
      <c r="M45" s="13"/>
      <c r="N45" s="13"/>
      <c r="O45" s="13"/>
      <c r="P45" s="13"/>
      <c r="Q45" s="13"/>
      <c r="R45" s="13"/>
    </row>
    <row r="46" spans="1:18" x14ac:dyDescent="0.25">
      <c r="A46" s="12"/>
      <c r="B46" s="28"/>
      <c r="C46" s="28"/>
      <c r="D46" s="28"/>
      <c r="E46" s="28"/>
      <c r="F46" s="28"/>
      <c r="G46" s="28"/>
      <c r="H46" s="28"/>
      <c r="I46" s="28"/>
      <c r="J46" s="28"/>
      <c r="K46" s="28"/>
      <c r="L46" s="28"/>
      <c r="M46" s="28"/>
      <c r="N46" s="28"/>
      <c r="O46" s="28"/>
      <c r="P46" s="28"/>
      <c r="Q46" s="28"/>
      <c r="R46" s="28"/>
    </row>
    <row r="47" spans="1:18" x14ac:dyDescent="0.25">
      <c r="A47" s="12"/>
      <c r="B47" s="4"/>
      <c r="C47" s="4"/>
      <c r="D47" s="4"/>
      <c r="E47" s="4"/>
      <c r="F47" s="4"/>
      <c r="G47" s="4"/>
      <c r="H47" s="4"/>
      <c r="I47" s="4"/>
      <c r="J47" s="4"/>
      <c r="K47" s="4"/>
      <c r="L47" s="4"/>
      <c r="M47" s="4"/>
      <c r="N47" s="4"/>
    </row>
    <row r="48" spans="1:18" ht="15.75" thickBot="1" x14ac:dyDescent="0.3">
      <c r="A48" s="12"/>
      <c r="B48" s="149" t="s">
        <v>224</v>
      </c>
      <c r="C48" s="53"/>
      <c r="D48" s="54"/>
      <c r="E48" s="76">
        <v>2013</v>
      </c>
      <c r="F48" s="56" t="s">
        <v>188</v>
      </c>
      <c r="G48" s="53"/>
      <c r="H48" s="78"/>
      <c r="I48" s="79">
        <v>2012</v>
      </c>
      <c r="J48" s="80" t="s">
        <v>188</v>
      </c>
      <c r="K48" s="53"/>
      <c r="L48" s="78"/>
      <c r="M48" s="79">
        <v>2011</v>
      </c>
      <c r="N48" s="80" t="s">
        <v>188</v>
      </c>
    </row>
    <row r="49" spans="1:18" x14ac:dyDescent="0.25">
      <c r="A49" s="12"/>
      <c r="B49" s="81" t="s">
        <v>839</v>
      </c>
      <c r="C49" s="17"/>
      <c r="D49" s="16"/>
      <c r="E49" s="16"/>
      <c r="F49" s="16"/>
      <c r="G49" s="82"/>
      <c r="H49" s="16"/>
      <c r="I49" s="16"/>
      <c r="J49" s="16"/>
      <c r="K49" s="17"/>
      <c r="L49" s="16"/>
      <c r="M49" s="16"/>
      <c r="N49" s="16"/>
    </row>
    <row r="50" spans="1:18" x14ac:dyDescent="0.25">
      <c r="A50" s="12"/>
      <c r="B50" s="50" t="s">
        <v>844</v>
      </c>
      <c r="C50" s="21"/>
      <c r="D50" s="4"/>
      <c r="E50" s="4"/>
      <c r="F50" s="111"/>
      <c r="G50" s="83"/>
      <c r="H50" s="4"/>
      <c r="I50" s="4"/>
      <c r="J50" s="4"/>
      <c r="K50" s="21"/>
      <c r="L50" s="4"/>
      <c r="M50" s="4"/>
      <c r="N50" s="4"/>
    </row>
    <row r="51" spans="1:18" x14ac:dyDescent="0.25">
      <c r="A51" s="12"/>
      <c r="B51" s="175" t="s">
        <v>845</v>
      </c>
      <c r="C51" s="17"/>
      <c r="D51" s="30" t="s">
        <v>230</v>
      </c>
      <c r="E51" s="102" t="s">
        <v>846</v>
      </c>
      <c r="F51" s="109" t="s">
        <v>243</v>
      </c>
      <c r="G51" s="82"/>
      <c r="H51" s="87" t="s">
        <v>230</v>
      </c>
      <c r="I51" s="88">
        <v>2183</v>
      </c>
      <c r="J51" s="89" t="s">
        <v>188</v>
      </c>
      <c r="K51" s="17"/>
      <c r="L51" s="87" t="s">
        <v>230</v>
      </c>
      <c r="M51" s="105">
        <v>174</v>
      </c>
      <c r="N51" s="89" t="s">
        <v>188</v>
      </c>
    </row>
    <row r="52" spans="1:18" x14ac:dyDescent="0.25">
      <c r="A52" s="12"/>
      <c r="B52" s="234" t="s">
        <v>847</v>
      </c>
      <c r="C52" s="21"/>
      <c r="D52" s="41"/>
      <c r="E52" s="45">
        <v>38</v>
      </c>
      <c r="F52" s="174" t="s">
        <v>188</v>
      </c>
      <c r="G52" s="83"/>
      <c r="H52" s="84"/>
      <c r="I52" s="104">
        <v>311</v>
      </c>
      <c r="J52" s="86" t="s">
        <v>188</v>
      </c>
      <c r="K52" s="21"/>
      <c r="L52" s="84"/>
      <c r="M52" s="104">
        <v>165</v>
      </c>
      <c r="N52" s="86" t="s">
        <v>188</v>
      </c>
    </row>
    <row r="53" spans="1:18" x14ac:dyDescent="0.25">
      <c r="A53" s="12"/>
      <c r="B53" s="81" t="s">
        <v>848</v>
      </c>
      <c r="C53" s="17"/>
      <c r="D53" s="16"/>
      <c r="E53" s="16"/>
      <c r="F53" s="16"/>
      <c r="G53" s="82"/>
      <c r="H53" s="16"/>
      <c r="I53" s="16"/>
      <c r="J53" s="16"/>
      <c r="K53" s="17"/>
      <c r="L53" s="16"/>
      <c r="M53" s="16"/>
      <c r="N53" s="16"/>
    </row>
    <row r="54" spans="1:18" x14ac:dyDescent="0.25">
      <c r="A54" s="12"/>
      <c r="B54" s="50" t="s">
        <v>844</v>
      </c>
      <c r="C54" s="21"/>
      <c r="D54" s="4"/>
      <c r="E54" s="4"/>
      <c r="F54" s="111"/>
      <c r="G54" s="83"/>
      <c r="H54" s="4"/>
      <c r="I54" s="4"/>
      <c r="J54" s="4"/>
      <c r="K54" s="21"/>
      <c r="L54" s="4"/>
      <c r="M54" s="4"/>
      <c r="N54" s="4"/>
    </row>
    <row r="55" spans="1:18" ht="15.75" thickBot="1" x14ac:dyDescent="0.3">
      <c r="A55" s="12"/>
      <c r="B55" s="224" t="s">
        <v>849</v>
      </c>
      <c r="C55" s="47"/>
      <c r="D55" s="31" t="s">
        <v>230</v>
      </c>
      <c r="E55" s="49" t="s">
        <v>850</v>
      </c>
      <c r="F55" s="110" t="s">
        <v>243</v>
      </c>
      <c r="G55" s="96"/>
      <c r="H55" s="74" t="s">
        <v>230</v>
      </c>
      <c r="I55" s="97" t="s">
        <v>851</v>
      </c>
      <c r="J55" s="95" t="s">
        <v>243</v>
      </c>
      <c r="K55" s="47"/>
      <c r="L55" s="74" t="s">
        <v>230</v>
      </c>
      <c r="M55" s="97" t="s">
        <v>852</v>
      </c>
      <c r="N55" s="95" t="s">
        <v>243</v>
      </c>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13" t="s">
        <v>853</v>
      </c>
      <c r="C57" s="13"/>
      <c r="D57" s="13"/>
      <c r="E57" s="13"/>
      <c r="F57" s="13"/>
      <c r="G57" s="13"/>
      <c r="H57" s="13"/>
      <c r="I57" s="13"/>
      <c r="J57" s="13"/>
      <c r="K57" s="13"/>
      <c r="L57" s="13"/>
      <c r="M57" s="13"/>
      <c r="N57" s="13"/>
      <c r="O57" s="13"/>
      <c r="P57" s="13"/>
      <c r="Q57" s="13"/>
      <c r="R57" s="13"/>
    </row>
    <row r="58" spans="1:18" x14ac:dyDescent="0.25">
      <c r="A58" s="12"/>
      <c r="B58" s="13" t="s">
        <v>854</v>
      </c>
      <c r="C58" s="13"/>
      <c r="D58" s="13"/>
      <c r="E58" s="13"/>
      <c r="F58" s="13"/>
      <c r="G58" s="13"/>
      <c r="H58" s="13"/>
      <c r="I58" s="13"/>
      <c r="J58" s="13"/>
      <c r="K58" s="13"/>
      <c r="L58" s="13"/>
      <c r="M58" s="13"/>
      <c r="N58" s="13"/>
      <c r="O58" s="13"/>
      <c r="P58" s="13"/>
      <c r="Q58" s="13"/>
      <c r="R58" s="13"/>
    </row>
    <row r="59" spans="1:18" ht="25.5" customHeight="1" x14ac:dyDescent="0.25">
      <c r="A59" s="12"/>
      <c r="B59" s="13" t="s">
        <v>855</v>
      </c>
      <c r="C59" s="13"/>
      <c r="D59" s="13"/>
      <c r="E59" s="13"/>
      <c r="F59" s="13"/>
      <c r="G59" s="13"/>
      <c r="H59" s="13"/>
      <c r="I59" s="13"/>
      <c r="J59" s="13"/>
      <c r="K59" s="13"/>
      <c r="L59" s="13"/>
      <c r="M59" s="13"/>
      <c r="N59" s="13"/>
      <c r="O59" s="13"/>
      <c r="P59" s="13"/>
      <c r="Q59" s="13"/>
      <c r="R59" s="13"/>
    </row>
    <row r="60" spans="1:18" x14ac:dyDescent="0.25">
      <c r="A60" s="12"/>
      <c r="B60" s="13" t="s">
        <v>856</v>
      </c>
      <c r="C60" s="13"/>
      <c r="D60" s="13"/>
      <c r="E60" s="13"/>
      <c r="F60" s="13"/>
      <c r="G60" s="13"/>
      <c r="H60" s="13"/>
      <c r="I60" s="13"/>
      <c r="J60" s="13"/>
      <c r="K60" s="13"/>
      <c r="L60" s="13"/>
      <c r="M60" s="13"/>
      <c r="N60" s="13"/>
      <c r="O60" s="13"/>
      <c r="P60" s="13"/>
      <c r="Q60" s="13"/>
      <c r="R60" s="13"/>
    </row>
    <row r="61" spans="1:18" x14ac:dyDescent="0.25">
      <c r="A61" s="12"/>
      <c r="B61" s="28"/>
      <c r="C61" s="28"/>
      <c r="D61" s="28"/>
      <c r="E61" s="28"/>
      <c r="F61" s="28"/>
      <c r="G61" s="28"/>
      <c r="H61" s="28"/>
      <c r="I61" s="28"/>
      <c r="J61" s="28"/>
      <c r="K61" s="28"/>
      <c r="L61" s="28"/>
      <c r="M61" s="28"/>
      <c r="N61" s="28"/>
      <c r="O61" s="28"/>
      <c r="P61" s="28"/>
      <c r="Q61" s="28"/>
      <c r="R61" s="28"/>
    </row>
    <row r="62" spans="1:18" x14ac:dyDescent="0.25">
      <c r="A62" s="12"/>
      <c r="B62" s="4"/>
      <c r="C62" s="4"/>
      <c r="D62" s="4"/>
      <c r="E62" s="4"/>
      <c r="F62" s="4"/>
      <c r="G62" s="4"/>
      <c r="H62" s="4"/>
      <c r="I62" s="4"/>
      <c r="J62" s="4"/>
    </row>
    <row r="63" spans="1:18" ht="15.75" thickBot="1" x14ac:dyDescent="0.3">
      <c r="A63" s="12"/>
      <c r="B63" s="149" t="s">
        <v>224</v>
      </c>
      <c r="C63" s="53" t="s">
        <v>188</v>
      </c>
      <c r="D63" s="54"/>
      <c r="E63" s="76">
        <v>2013</v>
      </c>
      <c r="F63" s="56" t="s">
        <v>188</v>
      </c>
      <c r="G63" s="53" t="s">
        <v>188</v>
      </c>
      <c r="H63" s="78"/>
      <c r="I63" s="79">
        <v>2012</v>
      </c>
      <c r="J63" s="80" t="s">
        <v>188</v>
      </c>
    </row>
    <row r="64" spans="1:18" x14ac:dyDescent="0.25">
      <c r="A64" s="12"/>
      <c r="B64" s="37" t="s">
        <v>857</v>
      </c>
      <c r="C64" s="17" t="s">
        <v>188</v>
      </c>
      <c r="D64" s="30" t="s">
        <v>230</v>
      </c>
      <c r="E64" s="102" t="s">
        <v>858</v>
      </c>
      <c r="F64" s="109" t="s">
        <v>243</v>
      </c>
      <c r="G64" s="17" t="s">
        <v>188</v>
      </c>
      <c r="H64" s="87" t="s">
        <v>230</v>
      </c>
      <c r="I64" s="88">
        <v>1649</v>
      </c>
      <c r="J64" s="89" t="s">
        <v>188</v>
      </c>
    </row>
    <row r="65" spans="1:18" x14ac:dyDescent="0.25">
      <c r="A65" s="12"/>
      <c r="B65" s="40" t="s">
        <v>859</v>
      </c>
      <c r="C65" s="21" t="s">
        <v>188</v>
      </c>
      <c r="D65" s="41"/>
      <c r="E65" s="45" t="s">
        <v>860</v>
      </c>
      <c r="F65" s="174" t="s">
        <v>243</v>
      </c>
      <c r="G65" s="21" t="s">
        <v>188</v>
      </c>
      <c r="H65" s="84"/>
      <c r="I65" s="104" t="s">
        <v>861</v>
      </c>
      <c r="J65" s="86" t="s">
        <v>243</v>
      </c>
    </row>
    <row r="66" spans="1:18" ht="15.75" thickBot="1" x14ac:dyDescent="0.3">
      <c r="A66" s="12"/>
      <c r="B66" s="37" t="s">
        <v>862</v>
      </c>
      <c r="C66" s="47" t="s">
        <v>188</v>
      </c>
      <c r="D66" s="31"/>
      <c r="E66" s="49">
        <v>945</v>
      </c>
      <c r="F66" s="110" t="s">
        <v>188</v>
      </c>
      <c r="G66" s="47" t="s">
        <v>188</v>
      </c>
      <c r="H66" s="74"/>
      <c r="I66" s="97" t="s">
        <v>354</v>
      </c>
      <c r="J66" s="95" t="s">
        <v>243</v>
      </c>
    </row>
    <row r="67" spans="1:18" ht="15.75" thickBot="1" x14ac:dyDescent="0.3">
      <c r="A67" s="12"/>
      <c r="B67" s="99" t="s">
        <v>863</v>
      </c>
      <c r="C67" s="53" t="s">
        <v>188</v>
      </c>
      <c r="D67" s="54" t="s">
        <v>230</v>
      </c>
      <c r="E67" s="57" t="s">
        <v>864</v>
      </c>
      <c r="F67" s="108" t="s">
        <v>243</v>
      </c>
      <c r="G67" s="53" t="s">
        <v>188</v>
      </c>
      <c r="H67" s="78" t="s">
        <v>230</v>
      </c>
      <c r="I67" s="91" t="s">
        <v>858</v>
      </c>
      <c r="J67" s="80" t="s">
        <v>243</v>
      </c>
    </row>
    <row r="68" spans="1:18" x14ac:dyDescent="0.25">
      <c r="A68" s="12"/>
      <c r="B68" s="13" t="s">
        <v>865</v>
      </c>
      <c r="C68" s="13"/>
      <c r="D68" s="13"/>
      <c r="E68" s="13"/>
      <c r="F68" s="13"/>
      <c r="G68" s="13"/>
      <c r="H68" s="13"/>
      <c r="I68" s="13"/>
      <c r="J68" s="13"/>
      <c r="K68" s="13"/>
      <c r="L68" s="13"/>
      <c r="M68" s="13"/>
      <c r="N68" s="13"/>
      <c r="O68" s="13"/>
      <c r="P68" s="13"/>
      <c r="Q68" s="13"/>
      <c r="R68" s="13"/>
    </row>
    <row r="69" spans="1:18" x14ac:dyDescent="0.25">
      <c r="A69" s="12"/>
      <c r="B69" s="13" t="s">
        <v>866</v>
      </c>
      <c r="C69" s="13"/>
      <c r="D69" s="13"/>
      <c r="E69" s="13"/>
      <c r="F69" s="13"/>
      <c r="G69" s="13"/>
      <c r="H69" s="13"/>
      <c r="I69" s="13"/>
      <c r="J69" s="13"/>
      <c r="K69" s="13"/>
      <c r="L69" s="13"/>
      <c r="M69" s="13"/>
      <c r="N69" s="13"/>
      <c r="O69" s="13"/>
      <c r="P69" s="13"/>
      <c r="Q69" s="13"/>
      <c r="R69" s="13"/>
    </row>
  </sheetData>
  <mergeCells count="43">
    <mergeCell ref="B59:R59"/>
    <mergeCell ref="B60:R60"/>
    <mergeCell ref="B61:R61"/>
    <mergeCell ref="B68:R68"/>
    <mergeCell ref="B69:R69"/>
    <mergeCell ref="B44:R44"/>
    <mergeCell ref="B45:R45"/>
    <mergeCell ref="B46:R46"/>
    <mergeCell ref="B56:R56"/>
    <mergeCell ref="B57:R57"/>
    <mergeCell ref="B58:R58"/>
    <mergeCell ref="B11:R11"/>
    <mergeCell ref="B18:R18"/>
    <mergeCell ref="B19:R19"/>
    <mergeCell ref="B20:R20"/>
    <mergeCell ref="B31:R31"/>
    <mergeCell ref="B32:R32"/>
    <mergeCell ref="B4:R4"/>
    <mergeCell ref="B6:R6"/>
    <mergeCell ref="B7:R7"/>
    <mergeCell ref="B8:R8"/>
    <mergeCell ref="B9:R9"/>
    <mergeCell ref="B10:R10"/>
    <mergeCell ref="K37:K39"/>
    <mergeCell ref="L37:L39"/>
    <mergeCell ref="M37:Q37"/>
    <mergeCell ref="M38:Q38"/>
    <mergeCell ref="M39:Q39"/>
    <mergeCell ref="A1:A2"/>
    <mergeCell ref="B1:R1"/>
    <mergeCell ref="B2:R2"/>
    <mergeCell ref="B3:R3"/>
    <mergeCell ref="A4:A69"/>
    <mergeCell ref="E14:I14"/>
    <mergeCell ref="E23:I23"/>
    <mergeCell ref="B37:B39"/>
    <mergeCell ref="C37:C39"/>
    <mergeCell ref="D37:D39"/>
    <mergeCell ref="E37:I37"/>
    <mergeCell ref="E38:I38"/>
    <mergeCell ref="E39:I39"/>
    <mergeCell ref="B33:R33"/>
    <mergeCell ref="B34:R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9.5703125" bestFit="1" customWidth="1"/>
    <col min="2" max="2" width="30.28515625" bestFit="1" customWidth="1"/>
    <col min="3" max="3" width="24.42578125" bestFit="1" customWidth="1"/>
    <col min="5" max="5" width="6.85546875" bestFit="1" customWidth="1"/>
    <col min="6" max="6" width="2" bestFit="1" customWidth="1"/>
    <col min="7" max="7" width="1.5703125" bestFit="1" customWidth="1"/>
    <col min="9" max="9" width="5.7109375" bestFit="1" customWidth="1"/>
    <col min="10" max="10" width="1.7109375" bestFit="1" customWidth="1"/>
    <col min="13" max="13" width="5.7109375" bestFit="1" customWidth="1"/>
    <col min="14" max="14" width="1.7109375" bestFit="1" customWidth="1"/>
  </cols>
  <sheetData>
    <row r="1" spans="1:14" ht="15"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1" t="s">
        <v>7</v>
      </c>
      <c r="C3" s="11"/>
      <c r="D3" s="11"/>
      <c r="E3" s="11"/>
      <c r="F3" s="11"/>
      <c r="G3" s="11"/>
      <c r="H3" s="11"/>
      <c r="I3" s="11"/>
      <c r="J3" s="11"/>
      <c r="K3" s="11"/>
      <c r="L3" s="11"/>
      <c r="M3" s="11"/>
      <c r="N3" s="11"/>
    </row>
    <row r="4" spans="1:14" ht="15" customHeight="1" x14ac:dyDescent="0.25">
      <c r="A4" s="12" t="s">
        <v>867</v>
      </c>
      <c r="B4" s="11" t="s">
        <v>7</v>
      </c>
      <c r="C4" s="11"/>
      <c r="D4" s="11"/>
      <c r="E4" s="11"/>
      <c r="F4" s="11"/>
      <c r="G4" s="11"/>
      <c r="H4" s="11"/>
      <c r="I4" s="11"/>
      <c r="J4" s="11"/>
      <c r="K4" s="11"/>
      <c r="L4" s="11"/>
      <c r="M4" s="11"/>
      <c r="N4" s="11"/>
    </row>
    <row r="5" spans="1:14" x14ac:dyDescent="0.25">
      <c r="A5" s="12"/>
      <c r="B5" s="10">
        <v>20</v>
      </c>
      <c r="C5" s="10" t="s">
        <v>868</v>
      </c>
    </row>
    <row r="6" spans="1:14" x14ac:dyDescent="0.25">
      <c r="A6" s="12"/>
      <c r="B6" s="13" t="s">
        <v>869</v>
      </c>
      <c r="C6" s="13"/>
      <c r="D6" s="13"/>
      <c r="E6" s="13"/>
      <c r="F6" s="13"/>
      <c r="G6" s="13"/>
      <c r="H6" s="13"/>
      <c r="I6" s="13"/>
      <c r="J6" s="13"/>
      <c r="K6" s="13"/>
      <c r="L6" s="13"/>
      <c r="M6" s="13"/>
      <c r="N6" s="13"/>
    </row>
    <row r="7" spans="1:14" x14ac:dyDescent="0.25">
      <c r="A7" s="12"/>
      <c r="B7" s="28"/>
      <c r="C7" s="28"/>
      <c r="D7" s="28"/>
      <c r="E7" s="28"/>
      <c r="F7" s="28"/>
      <c r="G7" s="28"/>
      <c r="H7" s="28"/>
      <c r="I7" s="28"/>
      <c r="J7" s="28"/>
      <c r="K7" s="28"/>
      <c r="L7" s="28"/>
      <c r="M7" s="28"/>
      <c r="N7" s="28"/>
    </row>
    <row r="8" spans="1:14" x14ac:dyDescent="0.25">
      <c r="A8" s="12"/>
      <c r="B8" s="4"/>
      <c r="C8" s="4"/>
      <c r="D8" s="4"/>
      <c r="E8" s="4"/>
      <c r="F8" s="4"/>
      <c r="G8" s="4"/>
      <c r="H8" s="4"/>
      <c r="I8" s="4"/>
      <c r="J8" s="4"/>
      <c r="K8" s="4"/>
      <c r="L8" s="4"/>
      <c r="M8" s="4"/>
      <c r="N8" s="4"/>
    </row>
    <row r="9" spans="1:14" ht="15.75" thickBot="1" x14ac:dyDescent="0.3">
      <c r="A9" s="12"/>
      <c r="B9" s="21"/>
      <c r="C9" s="53" t="s">
        <v>188</v>
      </c>
      <c r="D9" s="112" t="s">
        <v>870</v>
      </c>
      <c r="E9" s="112"/>
      <c r="F9" s="112"/>
      <c r="G9" s="112"/>
      <c r="H9" s="112"/>
      <c r="I9" s="112"/>
      <c r="J9" s="112"/>
      <c r="K9" s="112"/>
      <c r="L9" s="112"/>
      <c r="M9" s="112"/>
      <c r="N9" s="53"/>
    </row>
    <row r="10" spans="1:14" ht="15.75" thickBot="1" x14ac:dyDescent="0.3">
      <c r="A10" s="12"/>
      <c r="B10" s="149" t="s">
        <v>224</v>
      </c>
      <c r="C10" s="53" t="s">
        <v>188</v>
      </c>
      <c r="D10" s="54"/>
      <c r="E10" s="76">
        <v>2013</v>
      </c>
      <c r="F10" s="56" t="s">
        <v>188</v>
      </c>
      <c r="G10" s="53" t="s">
        <v>188</v>
      </c>
      <c r="H10" s="78"/>
      <c r="I10" s="79">
        <v>2012</v>
      </c>
      <c r="J10" s="80" t="s">
        <v>188</v>
      </c>
      <c r="K10" s="53"/>
      <c r="L10" s="78"/>
      <c r="M10" s="79">
        <v>2011</v>
      </c>
      <c r="N10" s="80" t="s">
        <v>188</v>
      </c>
    </row>
    <row r="11" spans="1:14" x14ac:dyDescent="0.25">
      <c r="A11" s="12"/>
      <c r="B11" s="37" t="s">
        <v>871</v>
      </c>
      <c r="C11" s="17" t="s">
        <v>188</v>
      </c>
      <c r="D11" s="30"/>
      <c r="E11" s="38">
        <v>42784</v>
      </c>
      <c r="F11" s="109" t="s">
        <v>188</v>
      </c>
      <c r="G11" s="17" t="s">
        <v>188</v>
      </c>
      <c r="H11" s="87"/>
      <c r="I11" s="88">
        <v>42650</v>
      </c>
      <c r="J11" s="89" t="s">
        <v>188</v>
      </c>
      <c r="K11" s="17"/>
      <c r="L11" s="87"/>
      <c r="M11" s="88">
        <v>45976</v>
      </c>
      <c r="N11" s="89" t="s">
        <v>188</v>
      </c>
    </row>
    <row r="12" spans="1:14" x14ac:dyDescent="0.25">
      <c r="A12" s="12"/>
      <c r="B12" s="40" t="s">
        <v>872</v>
      </c>
      <c r="C12" s="21" t="s">
        <v>188</v>
      </c>
      <c r="D12" s="43"/>
      <c r="E12" s="44" t="s">
        <v>308</v>
      </c>
      <c r="F12" s="174" t="s">
        <v>188</v>
      </c>
      <c r="G12" s="21" t="s">
        <v>188</v>
      </c>
      <c r="H12" s="84"/>
      <c r="I12" s="104" t="s">
        <v>873</v>
      </c>
      <c r="J12" s="86" t="s">
        <v>243</v>
      </c>
      <c r="K12" s="21"/>
      <c r="L12" s="84"/>
      <c r="M12" s="104" t="s">
        <v>874</v>
      </c>
      <c r="N12" s="86" t="s">
        <v>243</v>
      </c>
    </row>
    <row r="13" spans="1:14" x14ac:dyDescent="0.25">
      <c r="A13" s="12"/>
      <c r="B13" s="37" t="s">
        <v>875</v>
      </c>
      <c r="C13" s="17" t="s">
        <v>188</v>
      </c>
      <c r="D13" s="16"/>
      <c r="E13" s="16"/>
      <c r="F13" s="225"/>
      <c r="G13" s="17" t="s">
        <v>188</v>
      </c>
      <c r="H13" s="16"/>
      <c r="I13" s="16"/>
      <c r="J13" s="16"/>
      <c r="K13" s="17"/>
      <c r="L13" s="16"/>
      <c r="M13" s="16"/>
      <c r="N13" s="16"/>
    </row>
    <row r="14" spans="1:14" x14ac:dyDescent="0.25">
      <c r="A14" s="12"/>
      <c r="B14" s="50" t="s">
        <v>876</v>
      </c>
      <c r="C14" s="21" t="s">
        <v>188</v>
      </c>
      <c r="D14" s="41"/>
      <c r="E14" s="45">
        <v>86</v>
      </c>
      <c r="F14" s="174" t="s">
        <v>188</v>
      </c>
      <c r="G14" s="21" t="s">
        <v>188</v>
      </c>
      <c r="H14" s="84"/>
      <c r="I14" s="104">
        <v>76</v>
      </c>
      <c r="J14" s="86" t="s">
        <v>188</v>
      </c>
      <c r="K14" s="21"/>
      <c r="L14" s="84"/>
      <c r="M14" s="104">
        <v>14</v>
      </c>
      <c r="N14" s="86" t="s">
        <v>188</v>
      </c>
    </row>
    <row r="15" spans="1:14" x14ac:dyDescent="0.25">
      <c r="A15" s="12"/>
      <c r="B15" s="58" t="s">
        <v>877</v>
      </c>
      <c r="C15" s="17" t="s">
        <v>188</v>
      </c>
      <c r="D15" s="30"/>
      <c r="E15" s="102">
        <v>123</v>
      </c>
      <c r="F15" s="109" t="s">
        <v>188</v>
      </c>
      <c r="G15" s="17" t="s">
        <v>188</v>
      </c>
      <c r="H15" s="87"/>
      <c r="I15" s="105">
        <v>152</v>
      </c>
      <c r="J15" s="89" t="s">
        <v>188</v>
      </c>
      <c r="K15" s="17"/>
      <c r="L15" s="87"/>
      <c r="M15" s="105">
        <v>143</v>
      </c>
      <c r="N15" s="89" t="s">
        <v>188</v>
      </c>
    </row>
    <row r="16" spans="1:14" x14ac:dyDescent="0.25">
      <c r="A16" s="12"/>
      <c r="B16" s="50" t="s">
        <v>168</v>
      </c>
      <c r="C16" s="21" t="s">
        <v>188</v>
      </c>
      <c r="D16" s="43"/>
      <c r="E16" s="44" t="s">
        <v>308</v>
      </c>
      <c r="F16" s="174" t="s">
        <v>188</v>
      </c>
      <c r="G16" s="21" t="s">
        <v>188</v>
      </c>
      <c r="H16" s="86"/>
      <c r="I16" s="166" t="s">
        <v>308</v>
      </c>
      <c r="J16" s="86" t="s">
        <v>188</v>
      </c>
      <c r="K16" s="21"/>
      <c r="L16" s="84"/>
      <c r="M16" s="104">
        <v>12</v>
      </c>
      <c r="N16" s="86" t="s">
        <v>188</v>
      </c>
    </row>
    <row r="17" spans="1:14" ht="15.75" thickBot="1" x14ac:dyDescent="0.3">
      <c r="A17" s="12"/>
      <c r="B17" s="58" t="s">
        <v>878</v>
      </c>
      <c r="C17" s="47" t="s">
        <v>188</v>
      </c>
      <c r="D17" s="31"/>
      <c r="E17" s="49">
        <v>137</v>
      </c>
      <c r="F17" s="110" t="s">
        <v>188</v>
      </c>
      <c r="G17" s="47" t="s">
        <v>188</v>
      </c>
      <c r="H17" s="74"/>
      <c r="I17" s="97">
        <v>280</v>
      </c>
      <c r="J17" s="95" t="s">
        <v>188</v>
      </c>
      <c r="K17" s="47"/>
      <c r="L17" s="74"/>
      <c r="M17" s="97">
        <v>10</v>
      </c>
      <c r="N17" s="95" t="s">
        <v>188</v>
      </c>
    </row>
    <row r="18" spans="1:14" ht="15.75" thickBot="1" x14ac:dyDescent="0.3">
      <c r="A18" s="12"/>
      <c r="B18" s="90" t="s">
        <v>879</v>
      </c>
      <c r="C18" s="53" t="s">
        <v>188</v>
      </c>
      <c r="D18" s="54"/>
      <c r="E18" s="55">
        <v>43130</v>
      </c>
      <c r="F18" s="108" t="s">
        <v>188</v>
      </c>
      <c r="G18" s="53" t="s">
        <v>188</v>
      </c>
      <c r="H18" s="78"/>
      <c r="I18" s="100">
        <v>42784</v>
      </c>
      <c r="J18" s="80" t="s">
        <v>188</v>
      </c>
      <c r="K18" s="53"/>
      <c r="L18" s="78"/>
      <c r="M18" s="100">
        <v>42650</v>
      </c>
      <c r="N18" s="80" t="s">
        <v>188</v>
      </c>
    </row>
  </sheetData>
  <mergeCells count="9">
    <mergeCell ref="D9:M9"/>
    <mergeCell ref="A1:A2"/>
    <mergeCell ref="B1:N1"/>
    <mergeCell ref="B2:N2"/>
    <mergeCell ref="B3:N3"/>
    <mergeCell ref="A4:A18"/>
    <mergeCell ref="B4:N4"/>
    <mergeCell ref="B6:N6"/>
    <mergeCell ref="B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9" t="s">
        <v>2</v>
      </c>
      <c r="C1" s="9"/>
      <c r="D1" s="9"/>
    </row>
    <row r="2" spans="1:4" ht="30" x14ac:dyDescent="0.25">
      <c r="A2" s="1" t="s">
        <v>61</v>
      </c>
      <c r="B2" s="1" t="s">
        <v>3</v>
      </c>
      <c r="C2" s="1" t="s">
        <v>36</v>
      </c>
      <c r="D2" s="1" t="s">
        <v>37</v>
      </c>
    </row>
    <row r="3" spans="1:4" ht="30" x14ac:dyDescent="0.25">
      <c r="A3" s="3" t="s">
        <v>62</v>
      </c>
      <c r="B3" s="4" t="s">
        <v>7</v>
      </c>
      <c r="C3" s="4" t="s">
        <v>7</v>
      </c>
      <c r="D3" s="4" t="s">
        <v>7</v>
      </c>
    </row>
    <row r="4" spans="1:4" x14ac:dyDescent="0.25">
      <c r="A4" s="2" t="s">
        <v>54</v>
      </c>
      <c r="B4" s="7">
        <v>67158</v>
      </c>
      <c r="C4" s="7">
        <v>59379</v>
      </c>
      <c r="D4" s="7">
        <v>42694</v>
      </c>
    </row>
    <row r="5" spans="1:4" ht="30" x14ac:dyDescent="0.25">
      <c r="A5" s="2" t="s">
        <v>63</v>
      </c>
      <c r="B5" s="6">
        <v>14826</v>
      </c>
      <c r="C5" s="6">
        <v>11358</v>
      </c>
      <c r="D5" s="6">
        <v>-10160</v>
      </c>
    </row>
    <row r="6" spans="1:4" x14ac:dyDescent="0.25">
      <c r="A6" s="3" t="s">
        <v>64</v>
      </c>
      <c r="B6" s="4" t="s">
        <v>7</v>
      </c>
      <c r="C6" s="4" t="s">
        <v>7</v>
      </c>
      <c r="D6" s="4" t="s">
        <v>7</v>
      </c>
    </row>
    <row r="7" spans="1:4" ht="45" x14ac:dyDescent="0.25">
      <c r="A7" s="2" t="s">
        <v>65</v>
      </c>
      <c r="B7" s="4">
        <v>-517</v>
      </c>
      <c r="C7" s="6">
        <v>-1609</v>
      </c>
      <c r="D7" s="6">
        <v>1185</v>
      </c>
    </row>
    <row r="8" spans="1:4" ht="45" x14ac:dyDescent="0.25">
      <c r="A8" s="2" t="s">
        <v>66</v>
      </c>
      <c r="B8" s="6">
        <v>74300</v>
      </c>
      <c r="C8" s="6">
        <v>-6974</v>
      </c>
      <c r="D8" s="6">
        <v>-36519</v>
      </c>
    </row>
    <row r="9" spans="1:4" x14ac:dyDescent="0.25">
      <c r="A9" s="2" t="s">
        <v>67</v>
      </c>
      <c r="B9" s="6">
        <v>88609</v>
      </c>
      <c r="C9" s="6">
        <v>2775</v>
      </c>
      <c r="D9" s="6">
        <v>-45494</v>
      </c>
    </row>
    <row r="10" spans="1:4" x14ac:dyDescent="0.25">
      <c r="A10" s="2" t="s">
        <v>68</v>
      </c>
      <c r="B10" s="7">
        <v>155767</v>
      </c>
      <c r="C10" s="7">
        <v>62154</v>
      </c>
      <c r="D10" s="7">
        <v>-28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3" width="36.5703125" customWidth="1"/>
    <col min="4" max="4" width="28.85546875" customWidth="1"/>
    <col min="5" max="5" width="23" customWidth="1"/>
    <col min="6" max="6" width="6.28515625" customWidth="1"/>
    <col min="7" max="7" width="4.85546875" customWidth="1"/>
    <col min="8" max="8" width="7.140625" customWidth="1"/>
    <col min="9" max="9" width="21.5703125" customWidth="1"/>
    <col min="10" max="10" width="6.7109375" customWidth="1"/>
  </cols>
  <sheetData>
    <row r="1" spans="1:10" ht="15" customHeight="1" x14ac:dyDescent="0.25">
      <c r="A1" s="9" t="s">
        <v>8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8</v>
      </c>
      <c r="B3" s="11" t="s">
        <v>7</v>
      </c>
      <c r="C3" s="11"/>
      <c r="D3" s="11"/>
      <c r="E3" s="11"/>
      <c r="F3" s="11"/>
      <c r="G3" s="11"/>
      <c r="H3" s="11"/>
      <c r="I3" s="11"/>
      <c r="J3" s="11"/>
    </row>
    <row r="4" spans="1:10" ht="15" customHeight="1" x14ac:dyDescent="0.25">
      <c r="A4" s="12" t="s">
        <v>880</v>
      </c>
      <c r="B4" s="11" t="s">
        <v>7</v>
      </c>
      <c r="C4" s="11"/>
      <c r="D4" s="11"/>
      <c r="E4" s="11"/>
      <c r="F4" s="11"/>
      <c r="G4" s="11"/>
      <c r="H4" s="11"/>
      <c r="I4" s="11"/>
      <c r="J4" s="11"/>
    </row>
    <row r="5" spans="1:10" x14ac:dyDescent="0.25">
      <c r="A5" s="12"/>
      <c r="B5" s="10">
        <v>21</v>
      </c>
      <c r="C5" s="10" t="s">
        <v>881</v>
      </c>
    </row>
    <row r="6" spans="1:10" ht="25.5" customHeight="1" x14ac:dyDescent="0.25">
      <c r="A6" s="12"/>
      <c r="B6" s="13" t="s">
        <v>882</v>
      </c>
      <c r="C6" s="13"/>
      <c r="D6" s="13"/>
      <c r="E6" s="13"/>
      <c r="F6" s="13"/>
      <c r="G6" s="13"/>
      <c r="H6" s="13"/>
      <c r="I6" s="13"/>
      <c r="J6" s="13"/>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52" t="s">
        <v>408</v>
      </c>
      <c r="C9" s="53" t="s">
        <v>188</v>
      </c>
      <c r="D9" s="112" t="s">
        <v>883</v>
      </c>
      <c r="E9" s="112"/>
      <c r="F9" s="53"/>
      <c r="G9" s="53" t="s">
        <v>188</v>
      </c>
      <c r="H9" s="237" t="s">
        <v>884</v>
      </c>
      <c r="I9" s="237"/>
      <c r="J9" s="53"/>
    </row>
    <row r="10" spans="1:10" x14ac:dyDescent="0.25">
      <c r="A10" s="12"/>
      <c r="B10" s="37" t="s">
        <v>885</v>
      </c>
      <c r="C10" s="17" t="s">
        <v>188</v>
      </c>
      <c r="D10" s="30"/>
      <c r="E10" s="102" t="s">
        <v>279</v>
      </c>
      <c r="F10" s="34" t="s">
        <v>188</v>
      </c>
      <c r="G10" s="17" t="s">
        <v>188</v>
      </c>
      <c r="H10" s="30" t="s">
        <v>230</v>
      </c>
      <c r="I10" s="38">
        <v>25000</v>
      </c>
      <c r="J10" s="34" t="s">
        <v>188</v>
      </c>
    </row>
    <row r="11" spans="1:10" ht="15.75" thickBot="1" x14ac:dyDescent="0.3">
      <c r="A11" s="12"/>
      <c r="B11" s="40" t="s">
        <v>886</v>
      </c>
      <c r="C11" s="21" t="s">
        <v>188</v>
      </c>
      <c r="D11" s="41"/>
      <c r="E11" s="42">
        <v>291120</v>
      </c>
      <c r="F11" s="43" t="s">
        <v>188</v>
      </c>
      <c r="G11" s="53" t="s">
        <v>188</v>
      </c>
      <c r="H11" s="54"/>
      <c r="I11" s="57" t="s">
        <v>887</v>
      </c>
      <c r="J11" s="56" t="s">
        <v>243</v>
      </c>
    </row>
    <row r="12" spans="1:10" ht="15.75" thickBot="1" x14ac:dyDescent="0.3">
      <c r="A12" s="12"/>
      <c r="B12" s="103" t="s">
        <v>888</v>
      </c>
      <c r="C12" s="47" t="s">
        <v>188</v>
      </c>
      <c r="D12" s="47"/>
      <c r="E12" s="47"/>
      <c r="F12" s="47"/>
      <c r="G12" s="47" t="s">
        <v>188</v>
      </c>
      <c r="H12" s="31" t="s">
        <v>230</v>
      </c>
      <c r="I12" s="48">
        <v>20538</v>
      </c>
      <c r="J12" s="35" t="s">
        <v>188</v>
      </c>
    </row>
    <row r="13" spans="1:10" x14ac:dyDescent="0.25">
      <c r="A13" s="12"/>
      <c r="B13" s="93" t="s">
        <v>889</v>
      </c>
      <c r="C13" s="93"/>
      <c r="D13" s="93"/>
      <c r="E13" s="93"/>
      <c r="F13" s="93"/>
      <c r="G13" s="93"/>
      <c r="H13" s="93"/>
      <c r="I13" s="93"/>
      <c r="J13" s="93"/>
    </row>
  </sheetData>
  <mergeCells count="11">
    <mergeCell ref="B13:J13"/>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9.5703125" customWidth="1"/>
    <col min="6" max="6" width="8.140625" customWidth="1"/>
    <col min="7" max="7" width="6.42578125" customWidth="1"/>
    <col min="8" max="8" width="7.42578125" customWidth="1"/>
    <col min="9" max="9" width="24" customWidth="1"/>
    <col min="10" max="10" width="8.140625" customWidth="1"/>
  </cols>
  <sheetData>
    <row r="1" spans="1:10" ht="15" customHeight="1" x14ac:dyDescent="0.25">
      <c r="A1" s="9" t="s">
        <v>89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1</v>
      </c>
      <c r="B3" s="11" t="s">
        <v>7</v>
      </c>
      <c r="C3" s="11"/>
      <c r="D3" s="11"/>
      <c r="E3" s="11"/>
      <c r="F3" s="11"/>
      <c r="G3" s="11"/>
      <c r="H3" s="11"/>
      <c r="I3" s="11"/>
      <c r="J3" s="11"/>
    </row>
    <row r="4" spans="1:10" ht="15" customHeight="1" x14ac:dyDescent="0.25">
      <c r="A4" s="12" t="s">
        <v>890</v>
      </c>
      <c r="B4" s="11" t="s">
        <v>7</v>
      </c>
      <c r="C4" s="11"/>
      <c r="D4" s="11"/>
      <c r="E4" s="11"/>
      <c r="F4" s="11"/>
      <c r="G4" s="11"/>
      <c r="H4" s="11"/>
      <c r="I4" s="11"/>
      <c r="J4" s="11"/>
    </row>
    <row r="5" spans="1:10" ht="25.5" x14ac:dyDescent="0.25">
      <c r="A5" s="12"/>
      <c r="B5" s="10">
        <v>22</v>
      </c>
      <c r="C5" s="10" t="s">
        <v>892</v>
      </c>
    </row>
    <row r="6" spans="1:10" ht="25.5" customHeight="1" x14ac:dyDescent="0.25">
      <c r="A6" s="12"/>
      <c r="B6" s="26" t="s">
        <v>893</v>
      </c>
      <c r="C6" s="26"/>
      <c r="D6" s="26"/>
      <c r="E6" s="26"/>
      <c r="F6" s="26"/>
      <c r="G6" s="26"/>
      <c r="H6" s="26"/>
      <c r="I6" s="26"/>
      <c r="J6" s="26"/>
    </row>
    <row r="7" spans="1:10" x14ac:dyDescent="0.25">
      <c r="A7" s="12"/>
      <c r="B7" s="28"/>
      <c r="C7" s="28"/>
      <c r="D7" s="28"/>
      <c r="E7" s="28"/>
      <c r="F7" s="28"/>
      <c r="G7" s="28"/>
      <c r="H7" s="28"/>
      <c r="I7" s="28"/>
      <c r="J7" s="28"/>
    </row>
    <row r="8" spans="1:10" x14ac:dyDescent="0.25">
      <c r="A8" s="12"/>
      <c r="B8" s="4"/>
      <c r="C8" s="4"/>
      <c r="D8" s="4"/>
      <c r="E8" s="4"/>
      <c r="F8" s="4"/>
      <c r="G8" s="4"/>
      <c r="H8" s="4"/>
      <c r="I8" s="4"/>
      <c r="J8" s="4"/>
    </row>
    <row r="9" spans="1:10" ht="15.75" thickBot="1" x14ac:dyDescent="0.3">
      <c r="A9" s="12"/>
      <c r="B9" s="149" t="s">
        <v>224</v>
      </c>
      <c r="C9" s="53" t="s">
        <v>188</v>
      </c>
      <c r="D9" s="54"/>
      <c r="E9" s="76" t="s">
        <v>894</v>
      </c>
      <c r="F9" s="56" t="s">
        <v>188</v>
      </c>
      <c r="G9" s="53" t="s">
        <v>188</v>
      </c>
      <c r="H9" s="54"/>
      <c r="I9" s="76" t="s">
        <v>126</v>
      </c>
      <c r="J9" s="56" t="s">
        <v>188</v>
      </c>
    </row>
    <row r="10" spans="1:10" x14ac:dyDescent="0.25">
      <c r="A10" s="12"/>
      <c r="B10" s="37">
        <v>2014</v>
      </c>
      <c r="C10" s="17" t="s">
        <v>188</v>
      </c>
      <c r="D10" s="87" t="s">
        <v>230</v>
      </c>
      <c r="E10" s="88">
        <v>6648</v>
      </c>
      <c r="F10" s="89" t="s">
        <v>188</v>
      </c>
      <c r="G10" s="17" t="s">
        <v>188</v>
      </c>
      <c r="H10" s="87" t="s">
        <v>230</v>
      </c>
      <c r="I10" s="88">
        <v>71816</v>
      </c>
      <c r="J10" s="89" t="s">
        <v>188</v>
      </c>
    </row>
    <row r="11" spans="1:10" x14ac:dyDescent="0.25">
      <c r="A11" s="12"/>
      <c r="B11" s="40">
        <v>2015</v>
      </c>
      <c r="C11" s="21" t="s">
        <v>188</v>
      </c>
      <c r="D11" s="84"/>
      <c r="E11" s="85">
        <v>4481</v>
      </c>
      <c r="F11" s="86" t="s">
        <v>188</v>
      </c>
      <c r="G11" s="21" t="s">
        <v>188</v>
      </c>
      <c r="H11" s="84"/>
      <c r="I11" s="85">
        <v>23245</v>
      </c>
      <c r="J11" s="86" t="s">
        <v>188</v>
      </c>
    </row>
    <row r="12" spans="1:10" x14ac:dyDescent="0.25">
      <c r="A12" s="12"/>
      <c r="B12" s="37">
        <v>2016</v>
      </c>
      <c r="C12" s="17" t="s">
        <v>188</v>
      </c>
      <c r="D12" s="87"/>
      <c r="E12" s="88">
        <v>2560</v>
      </c>
      <c r="F12" s="89" t="s">
        <v>188</v>
      </c>
      <c r="G12" s="17" t="s">
        <v>188</v>
      </c>
      <c r="H12" s="87"/>
      <c r="I12" s="88">
        <v>20959</v>
      </c>
      <c r="J12" s="89" t="s">
        <v>188</v>
      </c>
    </row>
    <row r="13" spans="1:10" x14ac:dyDescent="0.25">
      <c r="A13" s="12"/>
      <c r="B13" s="40">
        <v>2017</v>
      </c>
      <c r="C13" s="21" t="s">
        <v>188</v>
      </c>
      <c r="D13" s="84"/>
      <c r="E13" s="85">
        <v>1654</v>
      </c>
      <c r="F13" s="86" t="s">
        <v>188</v>
      </c>
      <c r="G13" s="21" t="s">
        <v>188</v>
      </c>
      <c r="H13" s="84"/>
      <c r="I13" s="104">
        <v>103</v>
      </c>
      <c r="J13" s="86" t="s">
        <v>188</v>
      </c>
    </row>
    <row r="14" spans="1:10" x14ac:dyDescent="0.25">
      <c r="A14" s="12"/>
      <c r="B14" s="37">
        <v>2018</v>
      </c>
      <c r="C14" s="17" t="s">
        <v>188</v>
      </c>
      <c r="D14" s="87"/>
      <c r="E14" s="105">
        <v>755</v>
      </c>
      <c r="F14" s="89" t="s">
        <v>188</v>
      </c>
      <c r="G14" s="17" t="s">
        <v>188</v>
      </c>
      <c r="H14" s="87"/>
      <c r="I14" s="105">
        <v>95</v>
      </c>
      <c r="J14" s="89" t="s">
        <v>188</v>
      </c>
    </row>
    <row r="15" spans="1:10" ht="15.75" thickBot="1" x14ac:dyDescent="0.3">
      <c r="A15" s="12"/>
      <c r="B15" s="90" t="s">
        <v>784</v>
      </c>
      <c r="C15" s="53" t="s">
        <v>188</v>
      </c>
      <c r="D15" s="78"/>
      <c r="E15" s="91">
        <v>162</v>
      </c>
      <c r="F15" s="80" t="s">
        <v>188</v>
      </c>
      <c r="G15" s="53" t="s">
        <v>188</v>
      </c>
      <c r="H15" s="78"/>
      <c r="I15" s="91">
        <v>95</v>
      </c>
      <c r="J15" s="80" t="s">
        <v>188</v>
      </c>
    </row>
    <row r="16" spans="1:10" x14ac:dyDescent="0.25">
      <c r="A16" s="12"/>
      <c r="B16" s="93" t="s">
        <v>895</v>
      </c>
      <c r="C16" s="93"/>
      <c r="D16" s="93"/>
      <c r="E16" s="93"/>
      <c r="F16" s="93"/>
      <c r="G16" s="93"/>
      <c r="H16" s="93"/>
      <c r="I16" s="93"/>
      <c r="J16" s="93"/>
    </row>
    <row r="17" spans="1:10" x14ac:dyDescent="0.25">
      <c r="A17" s="12"/>
      <c r="B17" s="27"/>
      <c r="C17" s="27"/>
      <c r="D17" s="27"/>
      <c r="E17" s="27"/>
      <c r="F17" s="27"/>
      <c r="G17" s="27"/>
      <c r="H17" s="27"/>
      <c r="I17" s="27"/>
      <c r="J17" s="27"/>
    </row>
    <row r="18" spans="1:10" x14ac:dyDescent="0.25">
      <c r="A18" s="12"/>
      <c r="B18" s="13" t="s">
        <v>896</v>
      </c>
      <c r="C18" s="13"/>
      <c r="D18" s="13"/>
      <c r="E18" s="13"/>
      <c r="F18" s="13"/>
      <c r="G18" s="13"/>
      <c r="H18" s="13"/>
      <c r="I18" s="13"/>
      <c r="J18" s="13"/>
    </row>
    <row r="19" spans="1:10" x14ac:dyDescent="0.25">
      <c r="A19" s="12"/>
      <c r="B19" s="26" t="s">
        <v>897</v>
      </c>
      <c r="C19" s="26"/>
      <c r="D19" s="26"/>
      <c r="E19" s="26"/>
      <c r="F19" s="26"/>
      <c r="G19" s="26"/>
      <c r="H19" s="26"/>
      <c r="I19" s="26"/>
      <c r="J19" s="26"/>
    </row>
    <row r="20" spans="1:10" ht="76.5" customHeight="1" x14ac:dyDescent="0.25">
      <c r="A20" s="12"/>
      <c r="B20" s="235" t="s">
        <v>898</v>
      </c>
      <c r="C20" s="235"/>
      <c r="D20" s="235"/>
      <c r="E20" s="235"/>
      <c r="F20" s="235"/>
      <c r="G20" s="235"/>
      <c r="H20" s="235"/>
      <c r="I20" s="235"/>
      <c r="J20" s="235"/>
    </row>
    <row r="21" spans="1:10" ht="25.5" customHeight="1" x14ac:dyDescent="0.25">
      <c r="A21" s="12"/>
      <c r="B21" s="13" t="s">
        <v>899</v>
      </c>
      <c r="C21" s="13"/>
      <c r="D21" s="13"/>
      <c r="E21" s="13"/>
      <c r="F21" s="13"/>
      <c r="G21" s="13"/>
      <c r="H21" s="13"/>
      <c r="I21" s="13"/>
      <c r="J21" s="13"/>
    </row>
    <row r="22" spans="1:10" ht="38.25" customHeight="1" x14ac:dyDescent="0.25">
      <c r="A22" s="12"/>
      <c r="B22" s="13" t="s">
        <v>900</v>
      </c>
      <c r="C22" s="13"/>
      <c r="D22" s="13"/>
      <c r="E22" s="13"/>
      <c r="F22" s="13"/>
      <c r="G22" s="13"/>
      <c r="H22" s="13"/>
      <c r="I22" s="13"/>
      <c r="J22" s="13"/>
    </row>
    <row r="23" spans="1:10" ht="38.25" customHeight="1" x14ac:dyDescent="0.25">
      <c r="A23" s="12"/>
      <c r="B23" s="13" t="s">
        <v>901</v>
      </c>
      <c r="C23" s="13"/>
      <c r="D23" s="13"/>
      <c r="E23" s="13"/>
      <c r="F23" s="13"/>
      <c r="G23" s="13"/>
      <c r="H23" s="13"/>
      <c r="I23" s="13"/>
      <c r="J23" s="13"/>
    </row>
    <row r="24" spans="1:10" ht="38.25" customHeight="1" x14ac:dyDescent="0.25">
      <c r="A24" s="12"/>
      <c r="B24" s="13" t="s">
        <v>902</v>
      </c>
      <c r="C24" s="13"/>
      <c r="D24" s="13"/>
      <c r="E24" s="13"/>
      <c r="F24" s="13"/>
      <c r="G24" s="13"/>
      <c r="H24" s="13"/>
      <c r="I24" s="13"/>
      <c r="J24" s="13"/>
    </row>
    <row r="25" spans="1:10" ht="51" customHeight="1" x14ac:dyDescent="0.25">
      <c r="A25" s="12"/>
      <c r="B25" s="13" t="s">
        <v>903</v>
      </c>
      <c r="C25" s="13"/>
      <c r="D25" s="13"/>
      <c r="E25" s="13"/>
      <c r="F25" s="13"/>
      <c r="G25" s="13"/>
      <c r="H25" s="13"/>
      <c r="I25" s="13"/>
      <c r="J25" s="13"/>
    </row>
    <row r="26" spans="1:10" ht="114.75" customHeight="1" x14ac:dyDescent="0.25">
      <c r="A26" s="12"/>
      <c r="B26" s="13" t="s">
        <v>904</v>
      </c>
      <c r="C26" s="13"/>
      <c r="D26" s="13"/>
      <c r="E26" s="13"/>
      <c r="F26" s="13"/>
      <c r="G26" s="13"/>
      <c r="H26" s="13"/>
      <c r="I26" s="13"/>
      <c r="J26" s="13"/>
    </row>
    <row r="27" spans="1:10" ht="114.75" customHeight="1" x14ac:dyDescent="0.25">
      <c r="A27" s="12"/>
      <c r="B27" s="13" t="s">
        <v>905</v>
      </c>
      <c r="C27" s="13"/>
      <c r="D27" s="13"/>
      <c r="E27" s="13"/>
      <c r="F27" s="13"/>
      <c r="G27" s="13"/>
      <c r="H27" s="13"/>
      <c r="I27" s="13"/>
      <c r="J27" s="13"/>
    </row>
    <row r="28" spans="1:10" ht="76.5" customHeight="1" x14ac:dyDescent="0.25">
      <c r="A28" s="12"/>
      <c r="B28" s="26" t="s">
        <v>906</v>
      </c>
      <c r="C28" s="26"/>
      <c r="D28" s="26"/>
      <c r="E28" s="26"/>
      <c r="F28" s="26"/>
      <c r="G28" s="26"/>
      <c r="H28" s="26"/>
      <c r="I28" s="26"/>
      <c r="J28" s="26"/>
    </row>
    <row r="29" spans="1:10" ht="63.75" customHeight="1" x14ac:dyDescent="0.25">
      <c r="A29" s="12"/>
      <c r="B29" s="26" t="s">
        <v>907</v>
      </c>
      <c r="C29" s="26"/>
      <c r="D29" s="26"/>
      <c r="E29" s="26"/>
      <c r="F29" s="26"/>
      <c r="G29" s="26"/>
      <c r="H29" s="26"/>
      <c r="I29" s="26"/>
      <c r="J29" s="26"/>
    </row>
    <row r="30" spans="1:10" ht="51" customHeight="1" x14ac:dyDescent="0.25">
      <c r="A30" s="12"/>
      <c r="B30" s="26" t="s">
        <v>908</v>
      </c>
      <c r="C30" s="26"/>
      <c r="D30" s="26"/>
      <c r="E30" s="26"/>
      <c r="F30" s="26"/>
      <c r="G30" s="26"/>
      <c r="H30" s="26"/>
      <c r="I30" s="26"/>
      <c r="J30" s="26"/>
    </row>
    <row r="31" spans="1:10" ht="38.25" customHeight="1" x14ac:dyDescent="0.25">
      <c r="A31" s="12"/>
      <c r="B31" s="13" t="s">
        <v>909</v>
      </c>
      <c r="C31" s="13"/>
      <c r="D31" s="13"/>
      <c r="E31" s="13"/>
      <c r="F31" s="13"/>
      <c r="G31" s="13"/>
      <c r="H31" s="13"/>
      <c r="I31" s="13"/>
      <c r="J31" s="13"/>
    </row>
    <row r="32" spans="1:10" ht="25.5" customHeight="1" x14ac:dyDescent="0.25">
      <c r="A32" s="12"/>
      <c r="B32" s="13" t="s">
        <v>910</v>
      </c>
      <c r="C32" s="13"/>
      <c r="D32" s="13"/>
      <c r="E32" s="13"/>
      <c r="F32" s="13"/>
      <c r="G32" s="13"/>
      <c r="H32" s="13"/>
      <c r="I32" s="13"/>
      <c r="J32" s="13"/>
    </row>
    <row r="33" spans="1:10" ht="89.25" customHeight="1" x14ac:dyDescent="0.25">
      <c r="A33" s="12"/>
      <c r="B33" s="13" t="s">
        <v>911</v>
      </c>
      <c r="C33" s="13"/>
      <c r="D33" s="13"/>
      <c r="E33" s="13"/>
      <c r="F33" s="13"/>
      <c r="G33" s="13"/>
      <c r="H33" s="13"/>
      <c r="I33" s="13"/>
      <c r="J33" s="13"/>
    </row>
    <row r="34" spans="1:10" ht="38.25" customHeight="1" x14ac:dyDescent="0.25">
      <c r="A34" s="12"/>
      <c r="B34" s="13" t="s">
        <v>912</v>
      </c>
      <c r="C34" s="13"/>
      <c r="D34" s="13"/>
      <c r="E34" s="13"/>
      <c r="F34" s="13"/>
      <c r="G34" s="13"/>
      <c r="H34" s="13"/>
      <c r="I34" s="13"/>
      <c r="J34" s="13"/>
    </row>
    <row r="35" spans="1:10" ht="51" customHeight="1" x14ac:dyDescent="0.25">
      <c r="A35" s="12"/>
      <c r="B35" s="26" t="s">
        <v>913</v>
      </c>
      <c r="C35" s="26"/>
      <c r="D35" s="26"/>
      <c r="E35" s="26"/>
      <c r="F35" s="26"/>
      <c r="G35" s="26"/>
      <c r="H35" s="26"/>
      <c r="I35" s="26"/>
      <c r="J35" s="26"/>
    </row>
    <row r="36" spans="1:10" ht="38.25" customHeight="1" x14ac:dyDescent="0.25">
      <c r="A36" s="12"/>
      <c r="B36" s="13" t="s">
        <v>914</v>
      </c>
      <c r="C36" s="13"/>
      <c r="D36" s="13"/>
      <c r="E36" s="13"/>
      <c r="F36" s="13"/>
      <c r="G36" s="13"/>
      <c r="H36" s="13"/>
      <c r="I36" s="13"/>
      <c r="J36" s="13"/>
    </row>
    <row r="37" spans="1:10" ht="51" customHeight="1" x14ac:dyDescent="0.25">
      <c r="A37" s="12"/>
      <c r="B37" s="13" t="s">
        <v>915</v>
      </c>
      <c r="C37" s="13"/>
      <c r="D37" s="13"/>
      <c r="E37" s="13"/>
      <c r="F37" s="13"/>
      <c r="G37" s="13"/>
      <c r="H37" s="13"/>
      <c r="I37" s="13"/>
      <c r="J37" s="13"/>
    </row>
    <row r="38" spans="1:10" ht="127.5" customHeight="1" x14ac:dyDescent="0.25">
      <c r="A38" s="12"/>
      <c r="B38" s="26" t="s">
        <v>916</v>
      </c>
      <c r="C38" s="26"/>
      <c r="D38" s="26"/>
      <c r="E38" s="26"/>
      <c r="F38" s="26"/>
      <c r="G38" s="26"/>
      <c r="H38" s="26"/>
      <c r="I38" s="26"/>
      <c r="J38" s="26"/>
    </row>
    <row r="39" spans="1:10" ht="76.5" customHeight="1" x14ac:dyDescent="0.25">
      <c r="A39" s="12"/>
      <c r="B39" s="26" t="s">
        <v>917</v>
      </c>
      <c r="C39" s="26"/>
      <c r="D39" s="26"/>
      <c r="E39" s="26"/>
      <c r="F39" s="26"/>
      <c r="G39" s="26"/>
      <c r="H39" s="26"/>
      <c r="I39" s="26"/>
      <c r="J39" s="26"/>
    </row>
  </sheetData>
  <mergeCells count="32">
    <mergeCell ref="B36:J36"/>
    <mergeCell ref="B37:J37"/>
    <mergeCell ref="B38:J38"/>
    <mergeCell ref="B39:J3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39"/>
    <mergeCell ref="B4:J4"/>
    <mergeCell ref="B6:J6"/>
    <mergeCell ref="B7:J7"/>
    <mergeCell ref="B16:J16"/>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1" width="35" bestFit="1" customWidth="1"/>
    <col min="2" max="3" width="36.5703125" bestFit="1" customWidth="1"/>
    <col min="4" max="4" width="10.28515625" customWidth="1"/>
    <col min="5" max="5" width="36.5703125" bestFit="1" customWidth="1"/>
    <col min="6" max="6" width="9" customWidth="1"/>
    <col min="7" max="7" width="7" customWidth="1"/>
    <col min="8" max="8" width="10.28515625" customWidth="1"/>
    <col min="9" max="9" width="36.5703125" customWidth="1"/>
    <col min="10" max="10" width="9" customWidth="1"/>
    <col min="11" max="11" width="7" customWidth="1"/>
    <col min="12" max="12" width="10.28515625" customWidth="1"/>
    <col min="13" max="13" width="36.5703125" customWidth="1"/>
    <col min="14" max="14" width="9" customWidth="1"/>
    <col min="15" max="15" width="7" customWidth="1"/>
    <col min="16" max="16" width="10.28515625" customWidth="1"/>
    <col min="17" max="17" width="36.5703125" customWidth="1"/>
    <col min="18" max="18" width="9.5703125" customWidth="1"/>
    <col min="19" max="19" width="7" customWidth="1"/>
    <col min="20" max="20" width="10.28515625" customWidth="1"/>
    <col min="21" max="21" width="36.5703125" customWidth="1"/>
    <col min="22" max="22" width="9.5703125" customWidth="1"/>
    <col min="23" max="23" width="7" customWidth="1"/>
    <col min="24" max="24" width="8.28515625" customWidth="1"/>
    <col min="25" max="25" width="36.5703125" customWidth="1"/>
    <col min="26" max="26" width="7" customWidth="1"/>
  </cols>
  <sheetData>
    <row r="1" spans="1:26" ht="15" customHeight="1" x14ac:dyDescent="0.25">
      <c r="A1" s="9" t="s">
        <v>91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1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0">
        <v>23</v>
      </c>
      <c r="C5" s="10" t="s">
        <v>920</v>
      </c>
    </row>
    <row r="6" spans="1:26" x14ac:dyDescent="0.25">
      <c r="A6" s="12"/>
      <c r="B6" s="13" t="s">
        <v>921</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60"/>
      <c r="C7" s="160"/>
      <c r="D7" s="160"/>
      <c r="E7" s="160"/>
      <c r="F7" s="160"/>
      <c r="G7" s="160"/>
      <c r="H7" s="160"/>
      <c r="I7" s="160"/>
      <c r="J7" s="160"/>
      <c r="K7" s="160"/>
      <c r="L7" s="160"/>
      <c r="M7" s="160"/>
      <c r="N7" s="160"/>
      <c r="O7" s="160"/>
      <c r="P7" s="160"/>
      <c r="Q7" s="160"/>
      <c r="R7" s="160"/>
      <c r="S7" s="160"/>
      <c r="T7" s="160"/>
      <c r="U7" s="160"/>
      <c r="V7" s="160"/>
      <c r="W7" s="160"/>
      <c r="X7" s="160"/>
      <c r="Y7" s="160"/>
      <c r="Z7" s="160"/>
    </row>
    <row r="8" spans="1:26" x14ac:dyDescent="0.25">
      <c r="A8" s="12"/>
      <c r="B8" s="4"/>
      <c r="C8" s="4"/>
      <c r="D8" s="4"/>
      <c r="E8" s="4"/>
      <c r="F8" s="4"/>
      <c r="G8" s="4"/>
      <c r="H8" s="4"/>
      <c r="I8" s="4"/>
      <c r="J8" s="4"/>
      <c r="K8" s="4"/>
      <c r="L8" s="4"/>
      <c r="M8" s="4"/>
      <c r="N8" s="4"/>
      <c r="O8" s="4"/>
      <c r="P8" s="4"/>
      <c r="Q8" s="4"/>
      <c r="R8" s="4"/>
      <c r="S8" s="4"/>
      <c r="T8" s="4"/>
      <c r="U8" s="4"/>
      <c r="V8" s="4"/>
    </row>
    <row r="9" spans="1:26" x14ac:dyDescent="0.25">
      <c r="A9" s="12"/>
      <c r="B9" s="114" t="s">
        <v>922</v>
      </c>
      <c r="C9" s="125" t="s">
        <v>188</v>
      </c>
      <c r="D9" s="127"/>
      <c r="E9" s="106" t="s">
        <v>923</v>
      </c>
      <c r="F9" s="86" t="s">
        <v>188</v>
      </c>
      <c r="G9" s="125" t="s">
        <v>188</v>
      </c>
      <c r="H9" s="127"/>
      <c r="I9" s="106" t="s">
        <v>925</v>
      </c>
      <c r="J9" s="86" t="s">
        <v>188</v>
      </c>
      <c r="K9" s="125" t="s">
        <v>188</v>
      </c>
      <c r="L9" s="127"/>
      <c r="M9" s="106" t="s">
        <v>928</v>
      </c>
      <c r="N9" s="86" t="s">
        <v>188</v>
      </c>
      <c r="O9" s="125" t="s">
        <v>188</v>
      </c>
      <c r="P9" s="127"/>
      <c r="Q9" s="106" t="s">
        <v>930</v>
      </c>
      <c r="R9" s="86" t="s">
        <v>188</v>
      </c>
      <c r="S9" s="125" t="s">
        <v>188</v>
      </c>
      <c r="T9" s="127"/>
      <c r="U9" s="129" t="s">
        <v>154</v>
      </c>
      <c r="V9" s="130" t="s">
        <v>188</v>
      </c>
    </row>
    <row r="10" spans="1:26" x14ac:dyDescent="0.25">
      <c r="A10" s="12"/>
      <c r="B10" s="220" t="s">
        <v>471</v>
      </c>
      <c r="C10" s="125"/>
      <c r="D10" s="127"/>
      <c r="E10" s="106" t="s">
        <v>924</v>
      </c>
      <c r="F10" s="86" t="s">
        <v>188</v>
      </c>
      <c r="G10" s="125"/>
      <c r="H10" s="127"/>
      <c r="I10" s="106" t="s">
        <v>926</v>
      </c>
      <c r="J10" s="86" t="s">
        <v>188</v>
      </c>
      <c r="K10" s="125"/>
      <c r="L10" s="127"/>
      <c r="M10" s="106" t="s">
        <v>929</v>
      </c>
      <c r="N10" s="86" t="s">
        <v>188</v>
      </c>
      <c r="O10" s="125"/>
      <c r="P10" s="127"/>
      <c r="Q10" s="106" t="s">
        <v>931</v>
      </c>
      <c r="R10" s="86" t="s">
        <v>188</v>
      </c>
      <c r="S10" s="125"/>
      <c r="T10" s="127"/>
      <c r="U10" s="129"/>
      <c r="V10" s="130"/>
    </row>
    <row r="11" spans="1:26" ht="15.75" thickBot="1" x14ac:dyDescent="0.3">
      <c r="A11" s="12"/>
      <c r="B11" s="52"/>
      <c r="C11" s="126"/>
      <c r="D11" s="128"/>
      <c r="E11" s="79"/>
      <c r="F11" s="80"/>
      <c r="G11" s="126"/>
      <c r="H11" s="128"/>
      <c r="I11" s="79" t="s">
        <v>927</v>
      </c>
      <c r="J11" s="80" t="s">
        <v>188</v>
      </c>
      <c r="K11" s="126"/>
      <c r="L11" s="128"/>
      <c r="M11" s="79"/>
      <c r="N11" s="80"/>
      <c r="O11" s="126"/>
      <c r="P11" s="128"/>
      <c r="Q11" s="79"/>
      <c r="R11" s="80"/>
      <c r="S11" s="126"/>
      <c r="T11" s="128"/>
      <c r="U11" s="112"/>
      <c r="V11" s="131"/>
    </row>
    <row r="12" spans="1:26" x14ac:dyDescent="0.25">
      <c r="A12" s="12"/>
      <c r="B12" s="37" t="s">
        <v>39</v>
      </c>
      <c r="C12" s="17" t="s">
        <v>188</v>
      </c>
      <c r="D12" s="30" t="s">
        <v>230</v>
      </c>
      <c r="E12" s="102">
        <v>566.4</v>
      </c>
      <c r="F12" s="109" t="s">
        <v>188</v>
      </c>
      <c r="G12" s="17" t="s">
        <v>188</v>
      </c>
      <c r="H12" s="30" t="s">
        <v>230</v>
      </c>
      <c r="I12" s="102">
        <v>268.39999999999998</v>
      </c>
      <c r="J12" s="109" t="s">
        <v>188</v>
      </c>
      <c r="K12" s="17" t="s">
        <v>188</v>
      </c>
      <c r="L12" s="30" t="s">
        <v>230</v>
      </c>
      <c r="M12" s="102">
        <v>887.9</v>
      </c>
      <c r="N12" s="109" t="s">
        <v>188</v>
      </c>
      <c r="O12" s="17" t="s">
        <v>188</v>
      </c>
      <c r="P12" s="34" t="s">
        <v>230</v>
      </c>
      <c r="Q12" s="39" t="s">
        <v>308</v>
      </c>
      <c r="R12" s="109" t="s">
        <v>188</v>
      </c>
      <c r="S12" s="17" t="s">
        <v>188</v>
      </c>
      <c r="T12" s="30" t="s">
        <v>230</v>
      </c>
      <c r="U12" s="238">
        <v>1722.6</v>
      </c>
      <c r="V12" s="34" t="s">
        <v>188</v>
      </c>
    </row>
    <row r="13" spans="1:26" ht="15.75" thickBot="1" x14ac:dyDescent="0.3">
      <c r="A13" s="12"/>
      <c r="B13" s="40" t="s">
        <v>40</v>
      </c>
      <c r="C13" s="53" t="s">
        <v>188</v>
      </c>
      <c r="D13" s="56"/>
      <c r="E13" s="61" t="s">
        <v>308</v>
      </c>
      <c r="F13" s="108" t="s">
        <v>188</v>
      </c>
      <c r="G13" s="53" t="s">
        <v>188</v>
      </c>
      <c r="H13" s="56"/>
      <c r="I13" s="61" t="s">
        <v>308</v>
      </c>
      <c r="J13" s="108" t="s">
        <v>188</v>
      </c>
      <c r="K13" s="53" t="s">
        <v>188</v>
      </c>
      <c r="L13" s="54"/>
      <c r="M13" s="57">
        <v>3.2</v>
      </c>
      <c r="N13" s="108" t="s">
        <v>188</v>
      </c>
      <c r="O13" s="53" t="s">
        <v>188</v>
      </c>
      <c r="P13" s="56"/>
      <c r="Q13" s="61" t="s">
        <v>308</v>
      </c>
      <c r="R13" s="108" t="s">
        <v>188</v>
      </c>
      <c r="S13" s="53" t="s">
        <v>188</v>
      </c>
      <c r="T13" s="54"/>
      <c r="U13" s="57">
        <v>3.2</v>
      </c>
      <c r="V13" s="56" t="s">
        <v>188</v>
      </c>
    </row>
    <row r="14" spans="1:26" x14ac:dyDescent="0.25">
      <c r="A14" s="12"/>
      <c r="B14" s="58" t="s">
        <v>932</v>
      </c>
      <c r="C14" s="17" t="s">
        <v>188</v>
      </c>
      <c r="D14" s="30"/>
      <c r="E14" s="102">
        <v>566.4</v>
      </c>
      <c r="F14" s="109" t="s">
        <v>188</v>
      </c>
      <c r="G14" s="17" t="s">
        <v>188</v>
      </c>
      <c r="H14" s="30"/>
      <c r="I14" s="102">
        <v>268.39999999999998</v>
      </c>
      <c r="J14" s="109" t="s">
        <v>188</v>
      </c>
      <c r="K14" s="17" t="s">
        <v>188</v>
      </c>
      <c r="L14" s="30"/>
      <c r="M14" s="102">
        <v>891</v>
      </c>
      <c r="N14" s="109" t="s">
        <v>188</v>
      </c>
      <c r="O14" s="17" t="s">
        <v>188</v>
      </c>
      <c r="P14" s="30"/>
      <c r="Q14" s="102" t="s">
        <v>308</v>
      </c>
      <c r="R14" s="109" t="s">
        <v>188</v>
      </c>
      <c r="S14" s="17" t="s">
        <v>188</v>
      </c>
      <c r="T14" s="30"/>
      <c r="U14" s="238">
        <v>1725.8</v>
      </c>
      <c r="V14" s="34" t="s">
        <v>188</v>
      </c>
    </row>
    <row r="15" spans="1:26" ht="15.75" thickBot="1" x14ac:dyDescent="0.3">
      <c r="A15" s="12"/>
      <c r="B15" s="40" t="s">
        <v>933</v>
      </c>
      <c r="C15" s="53" t="s">
        <v>188</v>
      </c>
      <c r="D15" s="54"/>
      <c r="E15" s="57">
        <v>456.5</v>
      </c>
      <c r="F15" s="108" t="s">
        <v>188</v>
      </c>
      <c r="G15" s="53" t="s">
        <v>188</v>
      </c>
      <c r="H15" s="54"/>
      <c r="I15" s="57">
        <v>238</v>
      </c>
      <c r="J15" s="108" t="s">
        <v>188</v>
      </c>
      <c r="K15" s="53" t="s">
        <v>188</v>
      </c>
      <c r="L15" s="54"/>
      <c r="M15" s="57">
        <v>799.3</v>
      </c>
      <c r="N15" s="108" t="s">
        <v>188</v>
      </c>
      <c r="O15" s="53" t="s">
        <v>188</v>
      </c>
      <c r="P15" s="54"/>
      <c r="Q15" s="57">
        <v>13.3</v>
      </c>
      <c r="R15" s="108" t="s">
        <v>188</v>
      </c>
      <c r="S15" s="53" t="s">
        <v>188</v>
      </c>
      <c r="T15" s="54"/>
      <c r="U15" s="239">
        <v>1507.1</v>
      </c>
      <c r="V15" s="56" t="s">
        <v>188</v>
      </c>
    </row>
    <row r="16" spans="1:26" x14ac:dyDescent="0.25">
      <c r="A16" s="12"/>
      <c r="B16" s="37" t="s">
        <v>43</v>
      </c>
      <c r="C16" s="17" t="s">
        <v>188</v>
      </c>
      <c r="D16" s="30"/>
      <c r="E16" s="102">
        <v>109.8</v>
      </c>
      <c r="F16" s="109" t="s">
        <v>188</v>
      </c>
      <c r="G16" s="17" t="s">
        <v>188</v>
      </c>
      <c r="H16" s="30"/>
      <c r="I16" s="102">
        <v>30.4</v>
      </c>
      <c r="J16" s="109" t="s">
        <v>188</v>
      </c>
      <c r="K16" s="17" t="s">
        <v>188</v>
      </c>
      <c r="L16" s="30"/>
      <c r="M16" s="102">
        <v>91.7</v>
      </c>
      <c r="N16" s="109" t="s">
        <v>188</v>
      </c>
      <c r="O16" s="17" t="s">
        <v>188</v>
      </c>
      <c r="P16" s="30"/>
      <c r="Q16" s="102" t="s">
        <v>934</v>
      </c>
      <c r="R16" s="109" t="s">
        <v>243</v>
      </c>
      <c r="S16" s="17" t="s">
        <v>188</v>
      </c>
      <c r="T16" s="30"/>
      <c r="U16" s="102">
        <v>218.7</v>
      </c>
      <c r="V16" s="34" t="s">
        <v>188</v>
      </c>
    </row>
    <row r="17" spans="1:26" x14ac:dyDescent="0.25">
      <c r="A17" s="12"/>
      <c r="B17" s="40" t="s">
        <v>935</v>
      </c>
      <c r="C17" s="21" t="s">
        <v>188</v>
      </c>
      <c r="D17" s="41"/>
      <c r="E17" s="45">
        <v>47.4</v>
      </c>
      <c r="F17" s="174" t="s">
        <v>188</v>
      </c>
      <c r="G17" s="21" t="s">
        <v>188</v>
      </c>
      <c r="H17" s="41"/>
      <c r="I17" s="45">
        <v>8.9</v>
      </c>
      <c r="J17" s="174" t="s">
        <v>188</v>
      </c>
      <c r="K17" s="21" t="s">
        <v>188</v>
      </c>
      <c r="L17" s="41"/>
      <c r="M17" s="45">
        <v>52</v>
      </c>
      <c r="N17" s="174" t="s">
        <v>188</v>
      </c>
      <c r="O17" s="21" t="s">
        <v>188</v>
      </c>
      <c r="P17" s="41"/>
      <c r="Q17" s="45">
        <v>25.5</v>
      </c>
      <c r="R17" s="174" t="s">
        <v>188</v>
      </c>
      <c r="S17" s="21" t="s">
        <v>188</v>
      </c>
      <c r="T17" s="41"/>
      <c r="U17" s="45">
        <v>133.9</v>
      </c>
      <c r="V17" s="43" t="s">
        <v>188</v>
      </c>
    </row>
    <row r="18" spans="1:26" ht="20.25" thickBot="1" x14ac:dyDescent="0.3">
      <c r="A18" s="12"/>
      <c r="B18" s="37" t="s">
        <v>45</v>
      </c>
      <c r="C18" s="47" t="s">
        <v>188</v>
      </c>
      <c r="D18" s="35"/>
      <c r="E18" s="59" t="s">
        <v>308</v>
      </c>
      <c r="F18" s="110" t="s">
        <v>188</v>
      </c>
      <c r="G18" s="47" t="s">
        <v>188</v>
      </c>
      <c r="H18" s="35"/>
      <c r="I18" s="59" t="s">
        <v>308</v>
      </c>
      <c r="J18" s="110" t="s">
        <v>188</v>
      </c>
      <c r="K18" s="47" t="s">
        <v>188</v>
      </c>
      <c r="L18" s="35"/>
      <c r="M18" s="59" t="s">
        <v>308</v>
      </c>
      <c r="N18" s="110" t="s">
        <v>188</v>
      </c>
      <c r="O18" s="47" t="s">
        <v>188</v>
      </c>
      <c r="P18" s="31"/>
      <c r="Q18" s="49" t="s">
        <v>936</v>
      </c>
      <c r="R18" s="110" t="s">
        <v>243</v>
      </c>
      <c r="S18" s="47" t="s">
        <v>188</v>
      </c>
      <c r="T18" s="31"/>
      <c r="U18" s="49" t="s">
        <v>936</v>
      </c>
      <c r="V18" s="35" t="s">
        <v>243</v>
      </c>
    </row>
    <row r="19" spans="1:26" x14ac:dyDescent="0.25">
      <c r="A19" s="12"/>
      <c r="B19" s="40" t="s">
        <v>937</v>
      </c>
      <c r="C19" s="21" t="s">
        <v>188</v>
      </c>
      <c r="D19" s="41"/>
      <c r="E19" s="45">
        <v>62.4</v>
      </c>
      <c r="F19" s="174" t="s">
        <v>188</v>
      </c>
      <c r="G19" s="21" t="s">
        <v>188</v>
      </c>
      <c r="H19" s="41"/>
      <c r="I19" s="45">
        <v>21.5</v>
      </c>
      <c r="J19" s="174" t="s">
        <v>188</v>
      </c>
      <c r="K19" s="21" t="s">
        <v>188</v>
      </c>
      <c r="L19" s="41"/>
      <c r="M19" s="45">
        <v>39.700000000000003</v>
      </c>
      <c r="N19" s="174" t="s">
        <v>188</v>
      </c>
      <c r="O19" s="21" t="s">
        <v>188</v>
      </c>
      <c r="P19" s="41"/>
      <c r="Q19" s="45" t="s">
        <v>938</v>
      </c>
      <c r="R19" s="174" t="s">
        <v>243</v>
      </c>
      <c r="S19" s="21" t="s">
        <v>188</v>
      </c>
      <c r="T19" s="41"/>
      <c r="U19" s="45">
        <v>86.5</v>
      </c>
      <c r="V19" s="43" t="s">
        <v>188</v>
      </c>
    </row>
    <row r="20" spans="1:26" ht="15.75" thickBot="1" x14ac:dyDescent="0.3">
      <c r="A20" s="12"/>
      <c r="B20" s="37" t="s">
        <v>939</v>
      </c>
      <c r="C20" s="47" t="s">
        <v>188</v>
      </c>
      <c r="D20" s="35"/>
      <c r="E20" s="59" t="s">
        <v>308</v>
      </c>
      <c r="F20" s="110" t="s">
        <v>188</v>
      </c>
      <c r="G20" s="47" t="s">
        <v>188</v>
      </c>
      <c r="H20" s="35"/>
      <c r="I20" s="59" t="s">
        <v>308</v>
      </c>
      <c r="J20" s="110" t="s">
        <v>188</v>
      </c>
      <c r="K20" s="47" t="s">
        <v>188</v>
      </c>
      <c r="L20" s="35"/>
      <c r="M20" s="59" t="s">
        <v>308</v>
      </c>
      <c r="N20" s="110" t="s">
        <v>188</v>
      </c>
      <c r="O20" s="47" t="s">
        <v>188</v>
      </c>
      <c r="P20" s="31"/>
      <c r="Q20" s="49" t="s">
        <v>940</v>
      </c>
      <c r="R20" s="110" t="s">
        <v>243</v>
      </c>
      <c r="S20" s="47" t="s">
        <v>188</v>
      </c>
      <c r="T20" s="31"/>
      <c r="U20" s="49" t="s">
        <v>940</v>
      </c>
      <c r="V20" s="35" t="s">
        <v>243</v>
      </c>
    </row>
    <row r="21" spans="1:26" ht="15.75" thickBot="1" x14ac:dyDescent="0.3">
      <c r="A21" s="12"/>
      <c r="B21" s="234" t="s">
        <v>941</v>
      </c>
      <c r="C21" s="53" t="s">
        <v>188</v>
      </c>
      <c r="D21" s="54" t="s">
        <v>230</v>
      </c>
      <c r="E21" s="57">
        <v>62.4</v>
      </c>
      <c r="F21" s="108" t="s">
        <v>188</v>
      </c>
      <c r="G21" s="53" t="s">
        <v>188</v>
      </c>
      <c r="H21" s="54" t="s">
        <v>230</v>
      </c>
      <c r="I21" s="57">
        <v>21.5</v>
      </c>
      <c r="J21" s="108" t="s">
        <v>188</v>
      </c>
      <c r="K21" s="53" t="s">
        <v>188</v>
      </c>
      <c r="L21" s="54" t="s">
        <v>230</v>
      </c>
      <c r="M21" s="57">
        <v>39.700000000000003</v>
      </c>
      <c r="N21" s="108" t="s">
        <v>188</v>
      </c>
      <c r="O21" s="53" t="s">
        <v>188</v>
      </c>
      <c r="P21" s="54" t="s">
        <v>230</v>
      </c>
      <c r="Q21" s="57" t="s">
        <v>942</v>
      </c>
      <c r="R21" s="108" t="s">
        <v>243</v>
      </c>
      <c r="S21" s="53" t="s">
        <v>188</v>
      </c>
      <c r="T21" s="54" t="s">
        <v>230</v>
      </c>
      <c r="U21" s="57">
        <v>69.2</v>
      </c>
      <c r="V21" s="56" t="s">
        <v>188</v>
      </c>
    </row>
    <row r="22" spans="1:26" x14ac:dyDescent="0.25">
      <c r="A22" s="12"/>
      <c r="B22" s="202" t="s">
        <v>943</v>
      </c>
      <c r="C22" s="17" t="s">
        <v>188</v>
      </c>
      <c r="D22" s="16"/>
      <c r="E22" s="16"/>
      <c r="F22" s="225"/>
      <c r="G22" s="17" t="s">
        <v>188</v>
      </c>
      <c r="H22" s="16"/>
      <c r="I22" s="16"/>
      <c r="J22" s="225"/>
      <c r="K22" s="17" t="s">
        <v>188</v>
      </c>
      <c r="L22" s="16"/>
      <c r="M22" s="16"/>
      <c r="N22" s="225"/>
      <c r="O22" s="17" t="s">
        <v>188</v>
      </c>
      <c r="P22" s="16"/>
      <c r="Q22" s="16"/>
      <c r="R22" s="225"/>
      <c r="S22" s="17" t="s">
        <v>188</v>
      </c>
      <c r="T22" s="16"/>
      <c r="U22" s="16"/>
      <c r="V22" s="16"/>
    </row>
    <row r="23" spans="1:26" x14ac:dyDescent="0.25">
      <c r="A23" s="12"/>
      <c r="B23" s="40" t="s">
        <v>79</v>
      </c>
      <c r="C23" s="21" t="s">
        <v>188</v>
      </c>
      <c r="D23" s="41" t="s">
        <v>230</v>
      </c>
      <c r="E23" s="45">
        <v>300</v>
      </c>
      <c r="F23" s="174" t="s">
        <v>188</v>
      </c>
      <c r="G23" s="21" t="s">
        <v>188</v>
      </c>
      <c r="H23" s="41" t="s">
        <v>230</v>
      </c>
      <c r="I23" s="45">
        <v>175.1</v>
      </c>
      <c r="J23" s="174" t="s">
        <v>188</v>
      </c>
      <c r="K23" s="21" t="s">
        <v>188</v>
      </c>
      <c r="L23" s="41" t="s">
        <v>230</v>
      </c>
      <c r="M23" s="45">
        <v>242.6</v>
      </c>
      <c r="N23" s="174" t="s">
        <v>188</v>
      </c>
      <c r="O23" s="21" t="s">
        <v>188</v>
      </c>
      <c r="P23" s="41" t="s">
        <v>230</v>
      </c>
      <c r="Q23" s="45">
        <v>5.6</v>
      </c>
      <c r="R23" s="174" t="s">
        <v>188</v>
      </c>
      <c r="S23" s="21" t="s">
        <v>188</v>
      </c>
      <c r="T23" s="41" t="s">
        <v>230</v>
      </c>
      <c r="U23" s="45">
        <v>723.3</v>
      </c>
      <c r="V23" s="43" t="s">
        <v>188</v>
      </c>
    </row>
    <row r="24" spans="1:26" x14ac:dyDescent="0.25">
      <c r="A24" s="12"/>
      <c r="B24" s="37" t="s">
        <v>116</v>
      </c>
      <c r="C24" s="17" t="s">
        <v>188</v>
      </c>
      <c r="D24" s="30"/>
      <c r="E24" s="102">
        <v>24.8</v>
      </c>
      <c r="F24" s="109" t="s">
        <v>188</v>
      </c>
      <c r="G24" s="17" t="s">
        <v>188</v>
      </c>
      <c r="H24" s="30"/>
      <c r="I24" s="102">
        <v>8.9</v>
      </c>
      <c r="J24" s="109" t="s">
        <v>188</v>
      </c>
      <c r="K24" s="17" t="s">
        <v>188</v>
      </c>
      <c r="L24" s="30"/>
      <c r="M24" s="102">
        <v>33.200000000000003</v>
      </c>
      <c r="N24" s="109" t="s">
        <v>188</v>
      </c>
      <c r="O24" s="17" t="s">
        <v>188</v>
      </c>
      <c r="P24" s="30"/>
      <c r="Q24" s="102">
        <v>1.3</v>
      </c>
      <c r="R24" s="109" t="s">
        <v>188</v>
      </c>
      <c r="S24" s="17" t="s">
        <v>188</v>
      </c>
      <c r="T24" s="30"/>
      <c r="U24" s="102">
        <v>68.2</v>
      </c>
      <c r="V24" s="34" t="s">
        <v>188</v>
      </c>
    </row>
    <row r="25" spans="1:26" ht="15.75" thickBot="1" x14ac:dyDescent="0.3">
      <c r="A25" s="12"/>
      <c r="B25" s="90" t="s">
        <v>944</v>
      </c>
      <c r="C25" s="53" t="s">
        <v>188</v>
      </c>
      <c r="D25" s="54"/>
      <c r="E25" s="57">
        <v>56.9</v>
      </c>
      <c r="F25" s="108" t="s">
        <v>188</v>
      </c>
      <c r="G25" s="53" t="s">
        <v>188</v>
      </c>
      <c r="H25" s="54"/>
      <c r="I25" s="57">
        <v>6.7</v>
      </c>
      <c r="J25" s="108" t="s">
        <v>188</v>
      </c>
      <c r="K25" s="53" t="s">
        <v>188</v>
      </c>
      <c r="L25" s="54"/>
      <c r="M25" s="57">
        <v>34.299999999999997</v>
      </c>
      <c r="N25" s="108" t="s">
        <v>188</v>
      </c>
      <c r="O25" s="53" t="s">
        <v>188</v>
      </c>
      <c r="P25" s="54"/>
      <c r="Q25" s="57">
        <v>5.0999999999999996</v>
      </c>
      <c r="R25" s="108" t="s">
        <v>188</v>
      </c>
      <c r="S25" s="53" t="s">
        <v>188</v>
      </c>
      <c r="T25" s="54"/>
      <c r="U25" s="57">
        <v>103</v>
      </c>
      <c r="V25" s="56" t="s">
        <v>188</v>
      </c>
    </row>
    <row r="26" spans="1:26" x14ac:dyDescent="0.25">
      <c r="A26" s="12"/>
      <c r="B26" s="160"/>
      <c r="C26" s="160"/>
      <c r="D26" s="160"/>
      <c r="E26" s="160"/>
      <c r="F26" s="160"/>
      <c r="G26" s="160"/>
      <c r="H26" s="160"/>
      <c r="I26" s="160"/>
      <c r="J26" s="160"/>
      <c r="K26" s="160"/>
      <c r="L26" s="160"/>
      <c r="M26" s="160"/>
      <c r="N26" s="160"/>
      <c r="O26" s="160"/>
      <c r="P26" s="160"/>
      <c r="Q26" s="160"/>
      <c r="R26" s="160"/>
      <c r="S26" s="160"/>
      <c r="T26" s="160"/>
      <c r="U26" s="160"/>
      <c r="V26" s="160"/>
      <c r="W26" s="160"/>
      <c r="X26" s="160"/>
      <c r="Y26" s="160"/>
      <c r="Z26" s="160"/>
    </row>
    <row r="27" spans="1:26" x14ac:dyDescent="0.25">
      <c r="A27" s="12"/>
      <c r="B27" s="4"/>
      <c r="C27" s="4"/>
      <c r="D27" s="4"/>
      <c r="E27" s="4"/>
      <c r="F27" s="4"/>
      <c r="G27" s="4"/>
      <c r="H27" s="4"/>
      <c r="I27" s="4"/>
      <c r="J27" s="4"/>
      <c r="K27" s="4"/>
      <c r="L27" s="4"/>
      <c r="M27" s="4"/>
      <c r="N27" s="4"/>
      <c r="O27" s="4"/>
      <c r="P27" s="4"/>
      <c r="Q27" s="4"/>
      <c r="R27" s="4"/>
      <c r="S27" s="4"/>
      <c r="T27" s="4"/>
      <c r="U27" s="4"/>
      <c r="V27" s="4"/>
    </row>
    <row r="28" spans="1:26" x14ac:dyDescent="0.25">
      <c r="A28" s="12"/>
      <c r="B28" s="114" t="s">
        <v>945</v>
      </c>
      <c r="C28" s="125" t="s">
        <v>188</v>
      </c>
      <c r="D28" s="127"/>
      <c r="E28" s="106" t="s">
        <v>923</v>
      </c>
      <c r="F28" s="86" t="s">
        <v>188</v>
      </c>
      <c r="G28" s="125" t="s">
        <v>188</v>
      </c>
      <c r="H28" s="127"/>
      <c r="I28" s="106" t="s">
        <v>925</v>
      </c>
      <c r="J28" s="86" t="s">
        <v>188</v>
      </c>
      <c r="K28" s="125" t="s">
        <v>188</v>
      </c>
      <c r="L28" s="127"/>
      <c r="M28" s="106" t="s">
        <v>928</v>
      </c>
      <c r="N28" s="86" t="s">
        <v>188</v>
      </c>
      <c r="O28" s="125" t="s">
        <v>188</v>
      </c>
      <c r="P28" s="127"/>
      <c r="Q28" s="106" t="s">
        <v>930</v>
      </c>
      <c r="R28" s="86" t="s">
        <v>188</v>
      </c>
      <c r="S28" s="125" t="s">
        <v>188</v>
      </c>
      <c r="T28" s="127"/>
      <c r="U28" s="129" t="s">
        <v>154</v>
      </c>
      <c r="V28" s="130" t="s">
        <v>188</v>
      </c>
    </row>
    <row r="29" spans="1:26" x14ac:dyDescent="0.25">
      <c r="A29" s="12"/>
      <c r="B29" s="220" t="s">
        <v>471</v>
      </c>
      <c r="C29" s="125"/>
      <c r="D29" s="127"/>
      <c r="E29" s="106" t="s">
        <v>924</v>
      </c>
      <c r="F29" s="86" t="s">
        <v>188</v>
      </c>
      <c r="G29" s="125"/>
      <c r="H29" s="127"/>
      <c r="I29" s="106" t="s">
        <v>926</v>
      </c>
      <c r="J29" s="86" t="s">
        <v>188</v>
      </c>
      <c r="K29" s="125"/>
      <c r="L29" s="127"/>
      <c r="M29" s="106" t="s">
        <v>929</v>
      </c>
      <c r="N29" s="86" t="s">
        <v>188</v>
      </c>
      <c r="O29" s="125"/>
      <c r="P29" s="127"/>
      <c r="Q29" s="106" t="s">
        <v>931</v>
      </c>
      <c r="R29" s="86" t="s">
        <v>188</v>
      </c>
      <c r="S29" s="125"/>
      <c r="T29" s="127"/>
      <c r="U29" s="129"/>
      <c r="V29" s="130"/>
    </row>
    <row r="30" spans="1:26" ht="15.75" thickBot="1" x14ac:dyDescent="0.3">
      <c r="A30" s="12"/>
      <c r="B30" s="52"/>
      <c r="C30" s="126"/>
      <c r="D30" s="128"/>
      <c r="E30" s="79"/>
      <c r="F30" s="80"/>
      <c r="G30" s="126"/>
      <c r="H30" s="128"/>
      <c r="I30" s="79" t="s">
        <v>927</v>
      </c>
      <c r="J30" s="80" t="s">
        <v>188</v>
      </c>
      <c r="K30" s="126"/>
      <c r="L30" s="128"/>
      <c r="M30" s="79"/>
      <c r="N30" s="80"/>
      <c r="O30" s="126"/>
      <c r="P30" s="128"/>
      <c r="Q30" s="79"/>
      <c r="R30" s="80"/>
      <c r="S30" s="126"/>
      <c r="T30" s="128"/>
      <c r="U30" s="112"/>
      <c r="V30" s="131"/>
    </row>
    <row r="31" spans="1:26" x14ac:dyDescent="0.25">
      <c r="A31" s="12"/>
      <c r="B31" s="37" t="s">
        <v>39</v>
      </c>
      <c r="C31" s="17" t="s">
        <v>188</v>
      </c>
      <c r="D31" s="87" t="s">
        <v>230</v>
      </c>
      <c r="E31" s="105">
        <v>436.7</v>
      </c>
      <c r="F31" s="176" t="s">
        <v>188</v>
      </c>
      <c r="G31" s="17" t="s">
        <v>188</v>
      </c>
      <c r="H31" s="87" t="s">
        <v>230</v>
      </c>
      <c r="I31" s="105">
        <v>246.3</v>
      </c>
      <c r="J31" s="176" t="s">
        <v>188</v>
      </c>
      <c r="K31" s="17" t="s">
        <v>188</v>
      </c>
      <c r="L31" s="87" t="s">
        <v>230</v>
      </c>
      <c r="M31" s="105">
        <v>894.8</v>
      </c>
      <c r="N31" s="176" t="s">
        <v>188</v>
      </c>
      <c r="O31" s="17" t="s">
        <v>188</v>
      </c>
      <c r="P31" s="89" t="s">
        <v>230</v>
      </c>
      <c r="Q31" s="116" t="s">
        <v>308</v>
      </c>
      <c r="R31" s="176" t="s">
        <v>188</v>
      </c>
      <c r="S31" s="17" t="s">
        <v>188</v>
      </c>
      <c r="T31" s="87" t="s">
        <v>230</v>
      </c>
      <c r="U31" s="240">
        <v>1577.8</v>
      </c>
      <c r="V31" s="89" t="s">
        <v>188</v>
      </c>
    </row>
    <row r="32" spans="1:26" ht="15.75" thickBot="1" x14ac:dyDescent="0.3">
      <c r="A32" s="12"/>
      <c r="B32" s="40" t="s">
        <v>40</v>
      </c>
      <c r="C32" s="53" t="s">
        <v>188</v>
      </c>
      <c r="D32" s="80"/>
      <c r="E32" s="203" t="s">
        <v>308</v>
      </c>
      <c r="F32" s="213" t="s">
        <v>188</v>
      </c>
      <c r="G32" s="53" t="s">
        <v>188</v>
      </c>
      <c r="H32" s="80"/>
      <c r="I32" s="203" t="s">
        <v>308</v>
      </c>
      <c r="J32" s="213" t="s">
        <v>188</v>
      </c>
      <c r="K32" s="53" t="s">
        <v>188</v>
      </c>
      <c r="L32" s="78"/>
      <c r="M32" s="91">
        <v>7</v>
      </c>
      <c r="N32" s="213" t="s">
        <v>188</v>
      </c>
      <c r="O32" s="53" t="s">
        <v>188</v>
      </c>
      <c r="P32" s="80"/>
      <c r="Q32" s="203" t="s">
        <v>308</v>
      </c>
      <c r="R32" s="213" t="s">
        <v>188</v>
      </c>
      <c r="S32" s="53" t="s">
        <v>188</v>
      </c>
      <c r="T32" s="78"/>
      <c r="U32" s="91">
        <v>7</v>
      </c>
      <c r="V32" s="80" t="s">
        <v>188</v>
      </c>
    </row>
    <row r="33" spans="1:26" x14ac:dyDescent="0.25">
      <c r="A33" s="12"/>
      <c r="B33" s="58" t="s">
        <v>932</v>
      </c>
      <c r="C33" s="17" t="s">
        <v>188</v>
      </c>
      <c r="D33" s="87"/>
      <c r="E33" s="105">
        <v>436.7</v>
      </c>
      <c r="F33" s="176" t="s">
        <v>188</v>
      </c>
      <c r="G33" s="17" t="s">
        <v>188</v>
      </c>
      <c r="H33" s="87"/>
      <c r="I33" s="105">
        <v>246.3</v>
      </c>
      <c r="J33" s="176" t="s">
        <v>188</v>
      </c>
      <c r="K33" s="17" t="s">
        <v>188</v>
      </c>
      <c r="L33" s="87"/>
      <c r="M33" s="105">
        <v>901.8</v>
      </c>
      <c r="N33" s="176" t="s">
        <v>188</v>
      </c>
      <c r="O33" s="17" t="s">
        <v>188</v>
      </c>
      <c r="P33" s="89"/>
      <c r="Q33" s="116" t="s">
        <v>308</v>
      </c>
      <c r="R33" s="176" t="s">
        <v>188</v>
      </c>
      <c r="S33" s="17" t="s">
        <v>188</v>
      </c>
      <c r="T33" s="87"/>
      <c r="U33" s="240">
        <v>1584.8</v>
      </c>
      <c r="V33" s="89" t="s">
        <v>188</v>
      </c>
    </row>
    <row r="34" spans="1:26" ht="15.75" thickBot="1" x14ac:dyDescent="0.3">
      <c r="A34" s="12"/>
      <c r="B34" s="40" t="s">
        <v>933</v>
      </c>
      <c r="C34" s="53" t="s">
        <v>188</v>
      </c>
      <c r="D34" s="78"/>
      <c r="E34" s="91">
        <v>362.6</v>
      </c>
      <c r="F34" s="213" t="s">
        <v>188</v>
      </c>
      <c r="G34" s="53" t="s">
        <v>188</v>
      </c>
      <c r="H34" s="78"/>
      <c r="I34" s="91">
        <v>218.7</v>
      </c>
      <c r="J34" s="213" t="s">
        <v>188</v>
      </c>
      <c r="K34" s="53" t="s">
        <v>188</v>
      </c>
      <c r="L34" s="78"/>
      <c r="M34" s="91">
        <v>779.5</v>
      </c>
      <c r="N34" s="213" t="s">
        <v>188</v>
      </c>
      <c r="O34" s="53" t="s">
        <v>188</v>
      </c>
      <c r="P34" s="78"/>
      <c r="Q34" s="91">
        <v>10.3</v>
      </c>
      <c r="R34" s="213" t="s">
        <v>188</v>
      </c>
      <c r="S34" s="53" t="s">
        <v>188</v>
      </c>
      <c r="T34" s="78"/>
      <c r="U34" s="241">
        <v>1371.1</v>
      </c>
      <c r="V34" s="80" t="s">
        <v>188</v>
      </c>
    </row>
    <row r="35" spans="1:26" x14ac:dyDescent="0.25">
      <c r="A35" s="12"/>
      <c r="B35" s="37" t="s">
        <v>43</v>
      </c>
      <c r="C35" s="17" t="s">
        <v>188</v>
      </c>
      <c r="D35" s="87"/>
      <c r="E35" s="105">
        <v>74.2</v>
      </c>
      <c r="F35" s="176" t="s">
        <v>188</v>
      </c>
      <c r="G35" s="17" t="s">
        <v>188</v>
      </c>
      <c r="H35" s="87"/>
      <c r="I35" s="105">
        <v>27.6</v>
      </c>
      <c r="J35" s="176" t="s">
        <v>188</v>
      </c>
      <c r="K35" s="17" t="s">
        <v>188</v>
      </c>
      <c r="L35" s="87"/>
      <c r="M35" s="105">
        <v>122.3</v>
      </c>
      <c r="N35" s="176" t="s">
        <v>188</v>
      </c>
      <c r="O35" s="17" t="s">
        <v>188</v>
      </c>
      <c r="P35" s="87"/>
      <c r="Q35" s="105" t="s">
        <v>946</v>
      </c>
      <c r="R35" s="176" t="s">
        <v>243</v>
      </c>
      <c r="S35" s="17" t="s">
        <v>188</v>
      </c>
      <c r="T35" s="87"/>
      <c r="U35" s="105">
        <v>213.6</v>
      </c>
      <c r="V35" s="89" t="s">
        <v>188</v>
      </c>
    </row>
    <row r="36" spans="1:26" x14ac:dyDescent="0.25">
      <c r="A36" s="12"/>
      <c r="B36" s="40" t="s">
        <v>935</v>
      </c>
      <c r="C36" s="21" t="s">
        <v>188</v>
      </c>
      <c r="D36" s="84"/>
      <c r="E36" s="104">
        <v>38.1</v>
      </c>
      <c r="F36" s="212" t="s">
        <v>188</v>
      </c>
      <c r="G36" s="21" t="s">
        <v>188</v>
      </c>
      <c r="H36" s="84"/>
      <c r="I36" s="104">
        <v>9.6</v>
      </c>
      <c r="J36" s="212" t="s">
        <v>188</v>
      </c>
      <c r="K36" s="21" t="s">
        <v>188</v>
      </c>
      <c r="L36" s="84"/>
      <c r="M36" s="104">
        <v>55</v>
      </c>
      <c r="N36" s="212" t="s">
        <v>188</v>
      </c>
      <c r="O36" s="21" t="s">
        <v>188</v>
      </c>
      <c r="P36" s="84"/>
      <c r="Q36" s="104">
        <v>18.899999999999999</v>
      </c>
      <c r="R36" s="212" t="s">
        <v>188</v>
      </c>
      <c r="S36" s="21" t="s">
        <v>188</v>
      </c>
      <c r="T36" s="84"/>
      <c r="U36" s="104">
        <v>121.6</v>
      </c>
      <c r="V36" s="86" t="s">
        <v>188</v>
      </c>
    </row>
    <row r="37" spans="1:26" ht="20.25" thickBot="1" x14ac:dyDescent="0.3">
      <c r="A37" s="12"/>
      <c r="B37" s="37" t="s">
        <v>45</v>
      </c>
      <c r="C37" s="47" t="s">
        <v>188</v>
      </c>
      <c r="D37" s="95"/>
      <c r="E37" s="184" t="s">
        <v>308</v>
      </c>
      <c r="F37" s="107" t="s">
        <v>188</v>
      </c>
      <c r="G37" s="47" t="s">
        <v>188</v>
      </c>
      <c r="H37" s="95"/>
      <c r="I37" s="184" t="s">
        <v>308</v>
      </c>
      <c r="J37" s="107" t="s">
        <v>188</v>
      </c>
      <c r="K37" s="47" t="s">
        <v>188</v>
      </c>
      <c r="L37" s="95"/>
      <c r="M37" s="184" t="s">
        <v>308</v>
      </c>
      <c r="N37" s="107" t="s">
        <v>188</v>
      </c>
      <c r="O37" s="47" t="s">
        <v>188</v>
      </c>
      <c r="P37" s="74"/>
      <c r="Q37" s="97" t="s">
        <v>947</v>
      </c>
      <c r="R37" s="107" t="s">
        <v>243</v>
      </c>
      <c r="S37" s="47" t="s">
        <v>188</v>
      </c>
      <c r="T37" s="74"/>
      <c r="U37" s="97" t="s">
        <v>947</v>
      </c>
      <c r="V37" s="95" t="s">
        <v>243</v>
      </c>
    </row>
    <row r="38" spans="1:26" x14ac:dyDescent="0.25">
      <c r="A38" s="12"/>
      <c r="B38" s="40" t="s">
        <v>937</v>
      </c>
      <c r="C38" s="21" t="s">
        <v>188</v>
      </c>
      <c r="D38" s="84"/>
      <c r="E38" s="104">
        <v>36.1</v>
      </c>
      <c r="F38" s="212" t="s">
        <v>188</v>
      </c>
      <c r="G38" s="21" t="s">
        <v>188</v>
      </c>
      <c r="H38" s="84"/>
      <c r="I38" s="104">
        <v>18</v>
      </c>
      <c r="J38" s="212" t="s">
        <v>188</v>
      </c>
      <c r="K38" s="21" t="s">
        <v>188</v>
      </c>
      <c r="L38" s="84"/>
      <c r="M38" s="104">
        <v>67.3</v>
      </c>
      <c r="N38" s="212" t="s">
        <v>188</v>
      </c>
      <c r="O38" s="21" t="s">
        <v>188</v>
      </c>
      <c r="P38" s="84"/>
      <c r="Q38" s="104" t="s">
        <v>948</v>
      </c>
      <c r="R38" s="212" t="s">
        <v>243</v>
      </c>
      <c r="S38" s="21" t="s">
        <v>188</v>
      </c>
      <c r="T38" s="84"/>
      <c r="U38" s="104">
        <v>101.9</v>
      </c>
      <c r="V38" s="86" t="s">
        <v>188</v>
      </c>
    </row>
    <row r="39" spans="1:26" ht="15.75" thickBot="1" x14ac:dyDescent="0.3">
      <c r="A39" s="12"/>
      <c r="B39" s="37" t="s">
        <v>939</v>
      </c>
      <c r="C39" s="47" t="s">
        <v>188</v>
      </c>
      <c r="D39" s="95"/>
      <c r="E39" s="184" t="s">
        <v>308</v>
      </c>
      <c r="F39" s="107" t="s">
        <v>188</v>
      </c>
      <c r="G39" s="47" t="s">
        <v>188</v>
      </c>
      <c r="H39" s="95"/>
      <c r="I39" s="184" t="s">
        <v>308</v>
      </c>
      <c r="J39" s="107" t="s">
        <v>188</v>
      </c>
      <c r="K39" s="47" t="s">
        <v>188</v>
      </c>
      <c r="L39" s="95"/>
      <c r="M39" s="184" t="s">
        <v>308</v>
      </c>
      <c r="N39" s="107" t="s">
        <v>188</v>
      </c>
      <c r="O39" s="47" t="s">
        <v>188</v>
      </c>
      <c r="P39" s="74"/>
      <c r="Q39" s="97" t="s">
        <v>949</v>
      </c>
      <c r="R39" s="107" t="s">
        <v>243</v>
      </c>
      <c r="S39" s="47" t="s">
        <v>188</v>
      </c>
      <c r="T39" s="74"/>
      <c r="U39" s="97" t="s">
        <v>949</v>
      </c>
      <c r="V39" s="95" t="s">
        <v>243</v>
      </c>
    </row>
    <row r="40" spans="1:26" ht="15.75" thickBot="1" x14ac:dyDescent="0.3">
      <c r="A40" s="12"/>
      <c r="B40" s="234" t="s">
        <v>941</v>
      </c>
      <c r="C40" s="53" t="s">
        <v>188</v>
      </c>
      <c r="D40" s="78" t="s">
        <v>230</v>
      </c>
      <c r="E40" s="91">
        <v>36.1</v>
      </c>
      <c r="F40" s="213" t="s">
        <v>188</v>
      </c>
      <c r="G40" s="53" t="s">
        <v>188</v>
      </c>
      <c r="H40" s="78" t="s">
        <v>230</v>
      </c>
      <c r="I40" s="91">
        <v>18</v>
      </c>
      <c r="J40" s="213" t="s">
        <v>188</v>
      </c>
      <c r="K40" s="53" t="s">
        <v>188</v>
      </c>
      <c r="L40" s="78" t="s">
        <v>230</v>
      </c>
      <c r="M40" s="91">
        <v>67.3</v>
      </c>
      <c r="N40" s="213" t="s">
        <v>188</v>
      </c>
      <c r="O40" s="53" t="s">
        <v>188</v>
      </c>
      <c r="P40" s="78" t="s">
        <v>230</v>
      </c>
      <c r="Q40" s="91" t="s">
        <v>950</v>
      </c>
      <c r="R40" s="213" t="s">
        <v>243</v>
      </c>
      <c r="S40" s="53" t="s">
        <v>188</v>
      </c>
      <c r="T40" s="78" t="s">
        <v>230</v>
      </c>
      <c r="U40" s="91">
        <v>78.900000000000006</v>
      </c>
      <c r="V40" s="80" t="s">
        <v>188</v>
      </c>
    </row>
    <row r="41" spans="1:26" x14ac:dyDescent="0.25">
      <c r="A41" s="12"/>
      <c r="B41" s="202" t="s">
        <v>943</v>
      </c>
      <c r="C41" s="17" t="s">
        <v>188</v>
      </c>
      <c r="D41" s="16"/>
      <c r="E41" s="16"/>
      <c r="F41" s="225"/>
      <c r="G41" s="17" t="s">
        <v>188</v>
      </c>
      <c r="H41" s="16"/>
      <c r="I41" s="16"/>
      <c r="J41" s="225"/>
      <c r="K41" s="17" t="s">
        <v>188</v>
      </c>
      <c r="L41" s="16"/>
      <c r="M41" s="16"/>
      <c r="N41" s="225"/>
      <c r="O41" s="17" t="s">
        <v>188</v>
      </c>
      <c r="P41" s="16"/>
      <c r="Q41" s="16"/>
      <c r="R41" s="225"/>
      <c r="S41" s="17" t="s">
        <v>188</v>
      </c>
      <c r="T41" s="16"/>
      <c r="U41" s="16"/>
      <c r="V41" s="16"/>
    </row>
    <row r="42" spans="1:26" x14ac:dyDescent="0.25">
      <c r="A42" s="12"/>
      <c r="B42" s="40" t="s">
        <v>79</v>
      </c>
      <c r="C42" s="21" t="s">
        <v>188</v>
      </c>
      <c r="D42" s="84" t="s">
        <v>230</v>
      </c>
      <c r="E42" s="104">
        <v>200.1</v>
      </c>
      <c r="F42" s="212" t="s">
        <v>188</v>
      </c>
      <c r="G42" s="21" t="s">
        <v>188</v>
      </c>
      <c r="H42" s="84" t="s">
        <v>230</v>
      </c>
      <c r="I42" s="104">
        <v>172.9</v>
      </c>
      <c r="J42" s="212" t="s">
        <v>188</v>
      </c>
      <c r="K42" s="21" t="s">
        <v>188</v>
      </c>
      <c r="L42" s="84" t="s">
        <v>230</v>
      </c>
      <c r="M42" s="104">
        <v>247.9</v>
      </c>
      <c r="N42" s="212" t="s">
        <v>188</v>
      </c>
      <c r="O42" s="21" t="s">
        <v>188</v>
      </c>
      <c r="P42" s="84" t="s">
        <v>230</v>
      </c>
      <c r="Q42" s="104">
        <v>0.3</v>
      </c>
      <c r="R42" s="212" t="s">
        <v>188</v>
      </c>
      <c r="S42" s="21" t="s">
        <v>188</v>
      </c>
      <c r="T42" s="84" t="s">
        <v>230</v>
      </c>
      <c r="U42" s="104">
        <v>621.20000000000005</v>
      </c>
      <c r="V42" s="86" t="s">
        <v>188</v>
      </c>
    </row>
    <row r="43" spans="1:26" x14ac:dyDescent="0.25">
      <c r="A43" s="12"/>
      <c r="B43" s="37" t="s">
        <v>116</v>
      </c>
      <c r="C43" s="17" t="s">
        <v>188</v>
      </c>
      <c r="D43" s="87"/>
      <c r="E43" s="105">
        <v>23.5</v>
      </c>
      <c r="F43" s="176" t="s">
        <v>188</v>
      </c>
      <c r="G43" s="17" t="s">
        <v>188</v>
      </c>
      <c r="H43" s="87"/>
      <c r="I43" s="105">
        <v>8.6999999999999993</v>
      </c>
      <c r="J43" s="176" t="s">
        <v>188</v>
      </c>
      <c r="K43" s="17" t="s">
        <v>188</v>
      </c>
      <c r="L43" s="87"/>
      <c r="M43" s="105">
        <v>37.4</v>
      </c>
      <c r="N43" s="176" t="s">
        <v>188</v>
      </c>
      <c r="O43" s="17" t="s">
        <v>188</v>
      </c>
      <c r="P43" s="89"/>
      <c r="Q43" s="116" t="s">
        <v>308</v>
      </c>
      <c r="R43" s="176" t="s">
        <v>188</v>
      </c>
      <c r="S43" s="17" t="s">
        <v>188</v>
      </c>
      <c r="T43" s="87"/>
      <c r="U43" s="105">
        <v>69.5</v>
      </c>
      <c r="V43" s="89" t="s">
        <v>188</v>
      </c>
    </row>
    <row r="44" spans="1:26" ht="15.75" thickBot="1" x14ac:dyDescent="0.3">
      <c r="A44" s="12"/>
      <c r="B44" s="90" t="s">
        <v>944</v>
      </c>
      <c r="C44" s="53" t="s">
        <v>188</v>
      </c>
      <c r="D44" s="78"/>
      <c r="E44" s="91">
        <v>31.4</v>
      </c>
      <c r="F44" s="213" t="s">
        <v>188</v>
      </c>
      <c r="G44" s="53" t="s">
        <v>188</v>
      </c>
      <c r="H44" s="78"/>
      <c r="I44" s="91">
        <v>3.9</v>
      </c>
      <c r="J44" s="213" t="s">
        <v>188</v>
      </c>
      <c r="K44" s="53" t="s">
        <v>188</v>
      </c>
      <c r="L44" s="78"/>
      <c r="M44" s="91">
        <v>23.1</v>
      </c>
      <c r="N44" s="213" t="s">
        <v>188</v>
      </c>
      <c r="O44" s="53" t="s">
        <v>188</v>
      </c>
      <c r="P44" s="78"/>
      <c r="Q44" s="91">
        <v>0.3</v>
      </c>
      <c r="R44" s="213" t="s">
        <v>188</v>
      </c>
      <c r="S44" s="53" t="s">
        <v>188</v>
      </c>
      <c r="T44" s="78"/>
      <c r="U44" s="91">
        <v>58.8</v>
      </c>
      <c r="V44" s="80" t="s">
        <v>188</v>
      </c>
    </row>
    <row r="45" spans="1:26"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2"/>
      <c r="B46" s="4"/>
      <c r="C46" s="4"/>
      <c r="D46" s="4"/>
      <c r="E46" s="4"/>
      <c r="F46" s="4"/>
      <c r="G46" s="4"/>
      <c r="H46" s="4"/>
      <c r="I46" s="4"/>
      <c r="J46" s="4"/>
      <c r="K46" s="4"/>
      <c r="L46" s="4"/>
      <c r="M46" s="4"/>
      <c r="N46" s="4"/>
      <c r="O46" s="4"/>
      <c r="P46" s="4"/>
      <c r="Q46" s="4"/>
      <c r="R46" s="4"/>
      <c r="S46" s="4"/>
      <c r="T46" s="4"/>
      <c r="U46" s="4"/>
      <c r="V46" s="4"/>
    </row>
    <row r="47" spans="1:26" x14ac:dyDescent="0.25">
      <c r="A47" s="12"/>
      <c r="B47" s="114" t="s">
        <v>951</v>
      </c>
      <c r="C47" s="125" t="s">
        <v>188</v>
      </c>
      <c r="D47" s="127"/>
      <c r="E47" s="106" t="s">
        <v>923</v>
      </c>
      <c r="F47" s="86" t="s">
        <v>188</v>
      </c>
      <c r="G47" s="125" t="s">
        <v>188</v>
      </c>
      <c r="H47" s="127"/>
      <c r="I47" s="106" t="s">
        <v>952</v>
      </c>
      <c r="J47" s="86" t="s">
        <v>188</v>
      </c>
      <c r="K47" s="125" t="s">
        <v>188</v>
      </c>
      <c r="L47" s="127"/>
      <c r="M47" s="129" t="s">
        <v>953</v>
      </c>
      <c r="N47" s="130" t="s">
        <v>188</v>
      </c>
      <c r="O47" s="125" t="s">
        <v>188</v>
      </c>
      <c r="P47" s="127"/>
      <c r="Q47" s="106" t="s">
        <v>930</v>
      </c>
      <c r="R47" s="86" t="s">
        <v>188</v>
      </c>
      <c r="S47" s="125" t="s">
        <v>188</v>
      </c>
      <c r="T47" s="127"/>
      <c r="U47" s="129" t="s">
        <v>154</v>
      </c>
      <c r="V47" s="130" t="s">
        <v>188</v>
      </c>
    </row>
    <row r="48" spans="1:26" ht="15.75" thickBot="1" x14ac:dyDescent="0.3">
      <c r="A48" s="12"/>
      <c r="B48" s="205" t="s">
        <v>471</v>
      </c>
      <c r="C48" s="126"/>
      <c r="D48" s="128"/>
      <c r="E48" s="79" t="s">
        <v>924</v>
      </c>
      <c r="F48" s="80" t="s">
        <v>188</v>
      </c>
      <c r="G48" s="126"/>
      <c r="H48" s="128"/>
      <c r="I48" s="79" t="s">
        <v>927</v>
      </c>
      <c r="J48" s="80" t="s">
        <v>188</v>
      </c>
      <c r="K48" s="126"/>
      <c r="L48" s="128"/>
      <c r="M48" s="112"/>
      <c r="N48" s="131"/>
      <c r="O48" s="126"/>
      <c r="P48" s="128"/>
      <c r="Q48" s="79" t="s">
        <v>931</v>
      </c>
      <c r="R48" s="80" t="s">
        <v>188</v>
      </c>
      <c r="S48" s="126"/>
      <c r="T48" s="128"/>
      <c r="U48" s="112"/>
      <c r="V48" s="131"/>
    </row>
    <row r="49" spans="1:26" x14ac:dyDescent="0.25">
      <c r="A49" s="12"/>
      <c r="B49" s="37" t="s">
        <v>39</v>
      </c>
      <c r="C49" s="17" t="s">
        <v>188</v>
      </c>
      <c r="D49" s="87" t="s">
        <v>230</v>
      </c>
      <c r="E49" s="105">
        <v>476</v>
      </c>
      <c r="F49" s="176" t="s">
        <v>188</v>
      </c>
      <c r="G49" s="17" t="s">
        <v>188</v>
      </c>
      <c r="H49" s="87" t="s">
        <v>230</v>
      </c>
      <c r="I49" s="105">
        <v>252</v>
      </c>
      <c r="J49" s="176" t="s">
        <v>188</v>
      </c>
      <c r="K49" s="17" t="s">
        <v>188</v>
      </c>
      <c r="L49" s="87" t="s">
        <v>230</v>
      </c>
      <c r="M49" s="105">
        <v>875.1</v>
      </c>
      <c r="N49" s="176" t="s">
        <v>188</v>
      </c>
      <c r="O49" s="17" t="s">
        <v>188</v>
      </c>
      <c r="P49" s="89" t="s">
        <v>230</v>
      </c>
      <c r="Q49" s="116" t="s">
        <v>308</v>
      </c>
      <c r="R49" s="176" t="s">
        <v>188</v>
      </c>
      <c r="S49" s="17" t="s">
        <v>188</v>
      </c>
      <c r="T49" s="87" t="s">
        <v>230</v>
      </c>
      <c r="U49" s="240">
        <v>1603.2</v>
      </c>
      <c r="V49" s="89" t="s">
        <v>188</v>
      </c>
    </row>
    <row r="50" spans="1:26" ht="15.75" thickBot="1" x14ac:dyDescent="0.3">
      <c r="A50" s="12"/>
      <c r="B50" s="40" t="s">
        <v>40</v>
      </c>
      <c r="C50" s="53" t="s">
        <v>188</v>
      </c>
      <c r="D50" s="80"/>
      <c r="E50" s="203" t="s">
        <v>308</v>
      </c>
      <c r="F50" s="213" t="s">
        <v>188</v>
      </c>
      <c r="G50" s="53" t="s">
        <v>188</v>
      </c>
      <c r="H50" s="80"/>
      <c r="I50" s="203" t="s">
        <v>308</v>
      </c>
      <c r="J50" s="213" t="s">
        <v>188</v>
      </c>
      <c r="K50" s="53" t="s">
        <v>188</v>
      </c>
      <c r="L50" s="78"/>
      <c r="M50" s="91">
        <v>9.3000000000000007</v>
      </c>
      <c r="N50" s="213" t="s">
        <v>188</v>
      </c>
      <c r="O50" s="53" t="s">
        <v>188</v>
      </c>
      <c r="P50" s="80"/>
      <c r="Q50" s="203" t="s">
        <v>308</v>
      </c>
      <c r="R50" s="213" t="s">
        <v>188</v>
      </c>
      <c r="S50" s="53" t="s">
        <v>188</v>
      </c>
      <c r="T50" s="78"/>
      <c r="U50" s="91">
        <v>9.3000000000000007</v>
      </c>
      <c r="V50" s="80" t="s">
        <v>188</v>
      </c>
    </row>
    <row r="51" spans="1:26" x14ac:dyDescent="0.25">
      <c r="A51" s="12"/>
      <c r="B51" s="58" t="s">
        <v>932</v>
      </c>
      <c r="C51" s="17" t="s">
        <v>188</v>
      </c>
      <c r="D51" s="87"/>
      <c r="E51" s="105">
        <v>476</v>
      </c>
      <c r="F51" s="176" t="s">
        <v>188</v>
      </c>
      <c r="G51" s="17" t="s">
        <v>188</v>
      </c>
      <c r="H51" s="87"/>
      <c r="I51" s="105">
        <v>252</v>
      </c>
      <c r="J51" s="176" t="s">
        <v>188</v>
      </c>
      <c r="K51" s="17" t="s">
        <v>188</v>
      </c>
      <c r="L51" s="87"/>
      <c r="M51" s="105">
        <v>884.4</v>
      </c>
      <c r="N51" s="176" t="s">
        <v>188</v>
      </c>
      <c r="O51" s="17" t="s">
        <v>188</v>
      </c>
      <c r="P51" s="89"/>
      <c r="Q51" s="116" t="s">
        <v>308</v>
      </c>
      <c r="R51" s="176" t="s">
        <v>188</v>
      </c>
      <c r="S51" s="17" t="s">
        <v>188</v>
      </c>
      <c r="T51" s="87"/>
      <c r="U51" s="240">
        <v>1612.5</v>
      </c>
      <c r="V51" s="89" t="s">
        <v>188</v>
      </c>
    </row>
    <row r="52" spans="1:26" ht="15.75" thickBot="1" x14ac:dyDescent="0.3">
      <c r="A52" s="12"/>
      <c r="B52" s="40" t="s">
        <v>933</v>
      </c>
      <c r="C52" s="53" t="s">
        <v>188</v>
      </c>
      <c r="D52" s="78"/>
      <c r="E52" s="91">
        <v>395.7</v>
      </c>
      <c r="F52" s="213" t="s">
        <v>188</v>
      </c>
      <c r="G52" s="53" t="s">
        <v>188</v>
      </c>
      <c r="H52" s="78"/>
      <c r="I52" s="91">
        <v>227.7</v>
      </c>
      <c r="J52" s="213" t="s">
        <v>188</v>
      </c>
      <c r="K52" s="53" t="s">
        <v>188</v>
      </c>
      <c r="L52" s="78"/>
      <c r="M52" s="91">
        <v>775.7</v>
      </c>
      <c r="N52" s="213" t="s">
        <v>188</v>
      </c>
      <c r="O52" s="53" t="s">
        <v>188</v>
      </c>
      <c r="P52" s="78"/>
      <c r="Q52" s="91">
        <v>7.2</v>
      </c>
      <c r="R52" s="213" t="s">
        <v>188</v>
      </c>
      <c r="S52" s="53" t="s">
        <v>188</v>
      </c>
      <c r="T52" s="78"/>
      <c r="U52" s="241">
        <v>1406.3</v>
      </c>
      <c r="V52" s="80" t="s">
        <v>188</v>
      </c>
    </row>
    <row r="53" spans="1:26" x14ac:dyDescent="0.25">
      <c r="A53" s="12"/>
      <c r="B53" s="37" t="s">
        <v>43</v>
      </c>
      <c r="C53" s="17" t="s">
        <v>188</v>
      </c>
      <c r="D53" s="87"/>
      <c r="E53" s="105">
        <v>80.3</v>
      </c>
      <c r="F53" s="176" t="s">
        <v>188</v>
      </c>
      <c r="G53" s="17" t="s">
        <v>188</v>
      </c>
      <c r="H53" s="87"/>
      <c r="I53" s="105">
        <v>24.3</v>
      </c>
      <c r="J53" s="176" t="s">
        <v>188</v>
      </c>
      <c r="K53" s="17" t="s">
        <v>188</v>
      </c>
      <c r="L53" s="87"/>
      <c r="M53" s="105">
        <v>108.7</v>
      </c>
      <c r="N53" s="176" t="s">
        <v>188</v>
      </c>
      <c r="O53" s="17" t="s">
        <v>188</v>
      </c>
      <c r="P53" s="87"/>
      <c r="Q53" s="105" t="s">
        <v>954</v>
      </c>
      <c r="R53" s="176" t="s">
        <v>243</v>
      </c>
      <c r="S53" s="17" t="s">
        <v>188</v>
      </c>
      <c r="T53" s="87"/>
      <c r="U53" s="105">
        <v>206.2</v>
      </c>
      <c r="V53" s="89" t="s">
        <v>188</v>
      </c>
    </row>
    <row r="54" spans="1:26" x14ac:dyDescent="0.25">
      <c r="A54" s="12"/>
      <c r="B54" s="40" t="s">
        <v>935</v>
      </c>
      <c r="C54" s="21" t="s">
        <v>188</v>
      </c>
      <c r="D54" s="84"/>
      <c r="E54" s="104">
        <v>39.5</v>
      </c>
      <c r="F54" s="212" t="s">
        <v>188</v>
      </c>
      <c r="G54" s="21" t="s">
        <v>188</v>
      </c>
      <c r="H54" s="84"/>
      <c r="I54" s="104">
        <v>10.9</v>
      </c>
      <c r="J54" s="212" t="s">
        <v>188</v>
      </c>
      <c r="K54" s="21" t="s">
        <v>188</v>
      </c>
      <c r="L54" s="84"/>
      <c r="M54" s="104">
        <v>51.4</v>
      </c>
      <c r="N54" s="212" t="s">
        <v>188</v>
      </c>
      <c r="O54" s="21" t="s">
        <v>188</v>
      </c>
      <c r="P54" s="84"/>
      <c r="Q54" s="104">
        <v>23</v>
      </c>
      <c r="R54" s="212" t="s">
        <v>188</v>
      </c>
      <c r="S54" s="21" t="s">
        <v>188</v>
      </c>
      <c r="T54" s="84"/>
      <c r="U54" s="104">
        <v>124.9</v>
      </c>
      <c r="V54" s="86" t="s">
        <v>188</v>
      </c>
    </row>
    <row r="55" spans="1:26" ht="20.25" thickBot="1" x14ac:dyDescent="0.3">
      <c r="A55" s="12"/>
      <c r="B55" s="37" t="s">
        <v>45</v>
      </c>
      <c r="C55" s="47" t="s">
        <v>188</v>
      </c>
      <c r="D55" s="95"/>
      <c r="E55" s="184" t="s">
        <v>308</v>
      </c>
      <c r="F55" s="107" t="s">
        <v>188</v>
      </c>
      <c r="G55" s="47" t="s">
        <v>188</v>
      </c>
      <c r="H55" s="95"/>
      <c r="I55" s="184" t="s">
        <v>308</v>
      </c>
      <c r="J55" s="107" t="s">
        <v>188</v>
      </c>
      <c r="K55" s="47" t="s">
        <v>188</v>
      </c>
      <c r="L55" s="95"/>
      <c r="M55" s="184" t="s">
        <v>308</v>
      </c>
      <c r="N55" s="107" t="s">
        <v>188</v>
      </c>
      <c r="O55" s="47" t="s">
        <v>188</v>
      </c>
      <c r="P55" s="74"/>
      <c r="Q55" s="97" t="s">
        <v>609</v>
      </c>
      <c r="R55" s="107" t="s">
        <v>243</v>
      </c>
      <c r="S55" s="47" t="s">
        <v>188</v>
      </c>
      <c r="T55" s="74"/>
      <c r="U55" s="97" t="s">
        <v>609</v>
      </c>
      <c r="V55" s="95" t="s">
        <v>243</v>
      </c>
    </row>
    <row r="56" spans="1:26" x14ac:dyDescent="0.25">
      <c r="A56" s="12"/>
      <c r="B56" s="40" t="s">
        <v>937</v>
      </c>
      <c r="C56" s="21" t="s">
        <v>188</v>
      </c>
      <c r="D56" s="84"/>
      <c r="E56" s="104">
        <v>40.799999999999997</v>
      </c>
      <c r="F56" s="212" t="s">
        <v>188</v>
      </c>
      <c r="G56" s="21" t="s">
        <v>188</v>
      </c>
      <c r="H56" s="84"/>
      <c r="I56" s="104">
        <v>13.4</v>
      </c>
      <c r="J56" s="212" t="s">
        <v>188</v>
      </c>
      <c r="K56" s="21" t="s">
        <v>188</v>
      </c>
      <c r="L56" s="84"/>
      <c r="M56" s="104">
        <v>57.3</v>
      </c>
      <c r="N56" s="212" t="s">
        <v>188</v>
      </c>
      <c r="O56" s="21" t="s">
        <v>188</v>
      </c>
      <c r="P56" s="84"/>
      <c r="Q56" s="104" t="s">
        <v>955</v>
      </c>
      <c r="R56" s="212" t="s">
        <v>243</v>
      </c>
      <c r="S56" s="21" t="s">
        <v>188</v>
      </c>
      <c r="T56" s="84"/>
      <c r="U56" s="104">
        <v>85.3</v>
      </c>
      <c r="V56" s="86" t="s">
        <v>188</v>
      </c>
    </row>
    <row r="57" spans="1:26" ht="15.75" thickBot="1" x14ac:dyDescent="0.3">
      <c r="A57" s="12"/>
      <c r="B57" s="37" t="s">
        <v>939</v>
      </c>
      <c r="C57" s="47" t="s">
        <v>188</v>
      </c>
      <c r="D57" s="95"/>
      <c r="E57" s="184" t="s">
        <v>308</v>
      </c>
      <c r="F57" s="107" t="s">
        <v>188</v>
      </c>
      <c r="G57" s="47" t="s">
        <v>188</v>
      </c>
      <c r="H57" s="95"/>
      <c r="I57" s="184" t="s">
        <v>308</v>
      </c>
      <c r="J57" s="107" t="s">
        <v>188</v>
      </c>
      <c r="K57" s="47" t="s">
        <v>188</v>
      </c>
      <c r="L57" s="95"/>
      <c r="M57" s="184" t="s">
        <v>308</v>
      </c>
      <c r="N57" s="107" t="s">
        <v>188</v>
      </c>
      <c r="O57" s="47" t="s">
        <v>188</v>
      </c>
      <c r="P57" s="74"/>
      <c r="Q57" s="97" t="s">
        <v>612</v>
      </c>
      <c r="R57" s="107" t="s">
        <v>243</v>
      </c>
      <c r="S57" s="47" t="s">
        <v>188</v>
      </c>
      <c r="T57" s="74"/>
      <c r="U57" s="97" t="s">
        <v>612</v>
      </c>
      <c r="V57" s="95" t="s">
        <v>243</v>
      </c>
    </row>
    <row r="58" spans="1:26" ht="15.75" thickBot="1" x14ac:dyDescent="0.3">
      <c r="A58" s="12"/>
      <c r="B58" s="234" t="s">
        <v>941</v>
      </c>
      <c r="C58" s="53" t="s">
        <v>188</v>
      </c>
      <c r="D58" s="78" t="s">
        <v>230</v>
      </c>
      <c r="E58" s="91">
        <v>40.799999999999997</v>
      </c>
      <c r="F58" s="213" t="s">
        <v>188</v>
      </c>
      <c r="G58" s="53" t="s">
        <v>188</v>
      </c>
      <c r="H58" s="78" t="s">
        <v>230</v>
      </c>
      <c r="I58" s="91">
        <v>13.4</v>
      </c>
      <c r="J58" s="213" t="s">
        <v>188</v>
      </c>
      <c r="K58" s="53" t="s">
        <v>188</v>
      </c>
      <c r="L58" s="78" t="s">
        <v>230</v>
      </c>
      <c r="M58" s="91">
        <v>57.3</v>
      </c>
      <c r="N58" s="213" t="s">
        <v>188</v>
      </c>
      <c r="O58" s="53" t="s">
        <v>188</v>
      </c>
      <c r="P58" s="78" t="s">
        <v>230</v>
      </c>
      <c r="Q58" s="91" t="s">
        <v>956</v>
      </c>
      <c r="R58" s="213" t="s">
        <v>243</v>
      </c>
      <c r="S58" s="53" t="s">
        <v>188</v>
      </c>
      <c r="T58" s="78" t="s">
        <v>230</v>
      </c>
      <c r="U58" s="91">
        <v>50.8</v>
      </c>
      <c r="V58" s="80" t="s">
        <v>188</v>
      </c>
    </row>
    <row r="59" spans="1:26" x14ac:dyDescent="0.25">
      <c r="A59" s="12"/>
      <c r="B59" s="202" t="s">
        <v>943</v>
      </c>
      <c r="C59" s="17" t="s">
        <v>188</v>
      </c>
      <c r="D59" s="16"/>
      <c r="E59" s="16"/>
      <c r="F59" s="225"/>
      <c r="G59" s="17" t="s">
        <v>188</v>
      </c>
      <c r="H59" s="16"/>
      <c r="I59" s="16"/>
      <c r="J59" s="225"/>
      <c r="K59" s="17" t="s">
        <v>188</v>
      </c>
      <c r="L59" s="16"/>
      <c r="M59" s="16"/>
      <c r="N59" s="225"/>
      <c r="O59" s="17" t="s">
        <v>188</v>
      </c>
      <c r="P59" s="16"/>
      <c r="Q59" s="16"/>
      <c r="R59" s="225"/>
      <c r="S59" s="17" t="s">
        <v>188</v>
      </c>
      <c r="T59" s="16"/>
      <c r="U59" s="16"/>
      <c r="V59" s="16"/>
    </row>
    <row r="60" spans="1:26" x14ac:dyDescent="0.25">
      <c r="A60" s="12"/>
      <c r="B60" s="40" t="s">
        <v>79</v>
      </c>
      <c r="C60" s="21" t="s">
        <v>188</v>
      </c>
      <c r="D60" s="84" t="s">
        <v>230</v>
      </c>
      <c r="E60" s="104">
        <v>176.2</v>
      </c>
      <c r="F60" s="212" t="s">
        <v>188</v>
      </c>
      <c r="G60" s="21" t="s">
        <v>188</v>
      </c>
      <c r="H60" s="84" t="s">
        <v>230</v>
      </c>
      <c r="I60" s="104">
        <v>175.6</v>
      </c>
      <c r="J60" s="212" t="s">
        <v>188</v>
      </c>
      <c r="K60" s="21" t="s">
        <v>188</v>
      </c>
      <c r="L60" s="84" t="s">
        <v>230</v>
      </c>
      <c r="M60" s="104">
        <v>250.2</v>
      </c>
      <c r="N60" s="212" t="s">
        <v>188</v>
      </c>
      <c r="O60" s="21" t="s">
        <v>188</v>
      </c>
      <c r="P60" s="86" t="s">
        <v>230</v>
      </c>
      <c r="Q60" s="166" t="s">
        <v>308</v>
      </c>
      <c r="R60" s="212" t="s">
        <v>188</v>
      </c>
      <c r="S60" s="21" t="s">
        <v>188</v>
      </c>
      <c r="T60" s="84" t="s">
        <v>230</v>
      </c>
      <c r="U60" s="104">
        <v>602</v>
      </c>
      <c r="V60" s="86" t="s">
        <v>188</v>
      </c>
    </row>
    <row r="61" spans="1:26" x14ac:dyDescent="0.25">
      <c r="A61" s="12"/>
      <c r="B61" s="37" t="s">
        <v>116</v>
      </c>
      <c r="C61" s="17" t="s">
        <v>188</v>
      </c>
      <c r="D61" s="87"/>
      <c r="E61" s="105">
        <v>24.8</v>
      </c>
      <c r="F61" s="176" t="s">
        <v>188</v>
      </c>
      <c r="G61" s="17" t="s">
        <v>188</v>
      </c>
      <c r="H61" s="87"/>
      <c r="I61" s="105">
        <v>8.5</v>
      </c>
      <c r="J61" s="176" t="s">
        <v>188</v>
      </c>
      <c r="K61" s="17" t="s">
        <v>188</v>
      </c>
      <c r="L61" s="87"/>
      <c r="M61" s="105">
        <v>36</v>
      </c>
      <c r="N61" s="176" t="s">
        <v>188</v>
      </c>
      <c r="O61" s="17" t="s">
        <v>188</v>
      </c>
      <c r="P61" s="89"/>
      <c r="Q61" s="116" t="s">
        <v>308</v>
      </c>
      <c r="R61" s="176" t="s">
        <v>188</v>
      </c>
      <c r="S61" s="17" t="s">
        <v>188</v>
      </c>
      <c r="T61" s="87"/>
      <c r="U61" s="105">
        <v>69.3</v>
      </c>
      <c r="V61" s="89" t="s">
        <v>188</v>
      </c>
    </row>
    <row r="62" spans="1:26" ht="15.75" thickBot="1" x14ac:dyDescent="0.3">
      <c r="A62" s="12"/>
      <c r="B62" s="90" t="s">
        <v>944</v>
      </c>
      <c r="C62" s="53" t="s">
        <v>188</v>
      </c>
      <c r="D62" s="78"/>
      <c r="E62" s="91">
        <v>22.5</v>
      </c>
      <c r="F62" s="213" t="s">
        <v>188</v>
      </c>
      <c r="G62" s="53" t="s">
        <v>188</v>
      </c>
      <c r="H62" s="78"/>
      <c r="I62" s="91">
        <v>10.6</v>
      </c>
      <c r="J62" s="213" t="s">
        <v>188</v>
      </c>
      <c r="K62" s="53" t="s">
        <v>188</v>
      </c>
      <c r="L62" s="78"/>
      <c r="M62" s="91">
        <v>31.4</v>
      </c>
      <c r="N62" s="213" t="s">
        <v>188</v>
      </c>
      <c r="O62" s="53" t="s">
        <v>188</v>
      </c>
      <c r="P62" s="80"/>
      <c r="Q62" s="203" t="s">
        <v>308</v>
      </c>
      <c r="R62" s="213" t="s">
        <v>188</v>
      </c>
      <c r="S62" s="53" t="s">
        <v>188</v>
      </c>
      <c r="T62" s="78"/>
      <c r="U62" s="91">
        <v>64.5</v>
      </c>
      <c r="V62" s="80" t="s">
        <v>188</v>
      </c>
    </row>
    <row r="63" spans="1:26" x14ac:dyDescent="0.25">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12"/>
      <c r="B64" s="13" t="s">
        <v>957</v>
      </c>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25.5" customHeight="1" x14ac:dyDescent="0.25">
      <c r="A65" s="12"/>
      <c r="B65" s="13" t="s">
        <v>958</v>
      </c>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25.5" customHeight="1" x14ac:dyDescent="0.25">
      <c r="A66" s="12"/>
      <c r="B66" s="13" t="s">
        <v>959</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2"/>
      <c r="B68" s="13" t="s">
        <v>960</v>
      </c>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x14ac:dyDescent="0.25">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ht="25.5" x14ac:dyDescent="0.25">
      <c r="A70" s="12"/>
      <c r="B70" s="21"/>
      <c r="C70" s="210" t="s">
        <v>961</v>
      </c>
      <c r="D70" s="242"/>
      <c r="E70" s="10" t="s">
        <v>962</v>
      </c>
    </row>
    <row r="71" spans="1:26" x14ac:dyDescent="0.25">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ht="38.25" x14ac:dyDescent="0.25">
      <c r="A72" s="12"/>
      <c r="B72" s="21"/>
      <c r="C72" s="210" t="s">
        <v>961</v>
      </c>
      <c r="D72" s="242"/>
      <c r="E72" s="10" t="s">
        <v>963</v>
      </c>
    </row>
    <row r="73" spans="1:26" x14ac:dyDescent="0.25">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51" x14ac:dyDescent="0.25">
      <c r="A74" s="12"/>
      <c r="B74" s="21"/>
      <c r="C74" s="210" t="s">
        <v>961</v>
      </c>
      <c r="D74" s="242"/>
      <c r="E74" s="10" t="s">
        <v>964</v>
      </c>
    </row>
    <row r="75" spans="1:26" x14ac:dyDescent="0.25">
      <c r="A75" s="12"/>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ht="25.5" x14ac:dyDescent="0.25">
      <c r="A76" s="12"/>
      <c r="B76" s="21"/>
      <c r="C76" s="210" t="s">
        <v>961</v>
      </c>
      <c r="D76" s="242"/>
      <c r="E76" s="10" t="s">
        <v>965</v>
      </c>
    </row>
    <row r="77" spans="1:26" x14ac:dyDescent="0.25">
      <c r="A77" s="12"/>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ht="51" x14ac:dyDescent="0.25">
      <c r="A78" s="12"/>
      <c r="B78" s="21"/>
      <c r="C78" s="210" t="s">
        <v>961</v>
      </c>
      <c r="D78" s="242"/>
      <c r="E78" s="10" t="s">
        <v>966</v>
      </c>
    </row>
    <row r="79" spans="1:26" x14ac:dyDescent="0.25">
      <c r="A79" s="12"/>
      <c r="B79" s="13" t="s">
        <v>967</v>
      </c>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12"/>
      <c r="B81" s="4"/>
      <c r="C81" s="4"/>
      <c r="D81" s="4"/>
      <c r="E81" s="4"/>
      <c r="F81" s="4"/>
      <c r="G81" s="4"/>
      <c r="H81" s="4"/>
      <c r="I81" s="4"/>
      <c r="J81" s="4"/>
      <c r="K81" s="4"/>
      <c r="L81" s="4"/>
      <c r="M81" s="4"/>
      <c r="N81" s="4"/>
    </row>
    <row r="82" spans="1:26" ht="15.75" thickBot="1" x14ac:dyDescent="0.3">
      <c r="A82" s="12"/>
      <c r="B82" s="90" t="s">
        <v>224</v>
      </c>
      <c r="C82" s="53"/>
      <c r="D82" s="54"/>
      <c r="E82" s="76">
        <v>2013</v>
      </c>
      <c r="F82" s="56" t="s">
        <v>188</v>
      </c>
      <c r="G82" s="53" t="s">
        <v>188</v>
      </c>
      <c r="H82" s="78"/>
      <c r="I82" s="79">
        <v>2012</v>
      </c>
      <c r="J82" s="80" t="s">
        <v>188</v>
      </c>
      <c r="K82" s="53" t="s">
        <v>188</v>
      </c>
      <c r="L82" s="78"/>
      <c r="M82" s="79">
        <v>2011</v>
      </c>
      <c r="N82" s="80" t="s">
        <v>188</v>
      </c>
    </row>
    <row r="83" spans="1:26" x14ac:dyDescent="0.25">
      <c r="A83" s="12"/>
      <c r="B83" s="37" t="s">
        <v>968</v>
      </c>
      <c r="C83" s="17"/>
      <c r="D83" s="30" t="s">
        <v>230</v>
      </c>
      <c r="E83" s="38">
        <v>302738</v>
      </c>
      <c r="F83" s="109" t="s">
        <v>188</v>
      </c>
      <c r="G83" s="17" t="s">
        <v>188</v>
      </c>
      <c r="H83" s="87" t="s">
        <v>230</v>
      </c>
      <c r="I83" s="88">
        <v>265423</v>
      </c>
      <c r="J83" s="89" t="s">
        <v>188</v>
      </c>
      <c r="K83" s="17" t="s">
        <v>188</v>
      </c>
      <c r="L83" s="87" t="s">
        <v>230</v>
      </c>
      <c r="M83" s="88">
        <v>284748</v>
      </c>
      <c r="N83" s="89" t="s">
        <v>188</v>
      </c>
    </row>
    <row r="84" spans="1:26" x14ac:dyDescent="0.25">
      <c r="A84" s="12"/>
      <c r="B84" s="40" t="s">
        <v>969</v>
      </c>
      <c r="C84" s="21"/>
      <c r="D84" s="41"/>
      <c r="E84" s="42">
        <v>97698</v>
      </c>
      <c r="F84" s="174" t="s">
        <v>188</v>
      </c>
      <c r="G84" s="21" t="s">
        <v>188</v>
      </c>
      <c r="H84" s="86"/>
      <c r="I84" s="166" t="s">
        <v>308</v>
      </c>
      <c r="J84" s="86" t="s">
        <v>188</v>
      </c>
      <c r="K84" s="21" t="s">
        <v>188</v>
      </c>
      <c r="L84" s="86"/>
      <c r="M84" s="166" t="s">
        <v>308</v>
      </c>
      <c r="N84" s="86" t="s">
        <v>188</v>
      </c>
    </row>
    <row r="85" spans="1:26" x14ac:dyDescent="0.25">
      <c r="A85" s="12"/>
      <c r="B85" s="37" t="s">
        <v>970</v>
      </c>
      <c r="C85" s="17"/>
      <c r="D85" s="30"/>
      <c r="E85" s="38">
        <v>83949</v>
      </c>
      <c r="F85" s="109" t="s">
        <v>188</v>
      </c>
      <c r="G85" s="17" t="s">
        <v>188</v>
      </c>
      <c r="H85" s="87"/>
      <c r="I85" s="88">
        <v>87720</v>
      </c>
      <c r="J85" s="89" t="s">
        <v>188</v>
      </c>
      <c r="K85" s="17" t="s">
        <v>188</v>
      </c>
      <c r="L85" s="87"/>
      <c r="M85" s="88">
        <v>95276</v>
      </c>
      <c r="N85" s="89" t="s">
        <v>188</v>
      </c>
    </row>
    <row r="86" spans="1:26" x14ac:dyDescent="0.25">
      <c r="A86" s="12"/>
      <c r="B86" s="40" t="s">
        <v>971</v>
      </c>
      <c r="C86" s="21"/>
      <c r="D86" s="41"/>
      <c r="E86" s="42">
        <v>39296</v>
      </c>
      <c r="F86" s="174" t="s">
        <v>188</v>
      </c>
      <c r="G86" s="21" t="s">
        <v>188</v>
      </c>
      <c r="H86" s="84"/>
      <c r="I86" s="85">
        <v>44613</v>
      </c>
      <c r="J86" s="86" t="s">
        <v>188</v>
      </c>
      <c r="K86" s="21" t="s">
        <v>188</v>
      </c>
      <c r="L86" s="84"/>
      <c r="M86" s="85">
        <v>53334</v>
      </c>
      <c r="N86" s="86" t="s">
        <v>188</v>
      </c>
    </row>
    <row r="87" spans="1:26" ht="15.75" thickBot="1" x14ac:dyDescent="0.3">
      <c r="A87" s="12"/>
      <c r="B87" s="37" t="s">
        <v>972</v>
      </c>
      <c r="C87" s="47"/>
      <c r="D87" s="31"/>
      <c r="E87" s="48">
        <v>42679</v>
      </c>
      <c r="F87" s="110" t="s">
        <v>188</v>
      </c>
      <c r="G87" s="47" t="s">
        <v>188</v>
      </c>
      <c r="H87" s="74"/>
      <c r="I87" s="98">
        <v>38984</v>
      </c>
      <c r="J87" s="95" t="s">
        <v>188</v>
      </c>
      <c r="K87" s="47" t="s">
        <v>188</v>
      </c>
      <c r="L87" s="74"/>
      <c r="M87" s="98">
        <v>42671</v>
      </c>
      <c r="N87" s="95" t="s">
        <v>188</v>
      </c>
    </row>
    <row r="88" spans="1:26" ht="15.75" thickBot="1" x14ac:dyDescent="0.3">
      <c r="A88" s="12"/>
      <c r="B88" s="99" t="s">
        <v>154</v>
      </c>
      <c r="C88" s="53"/>
      <c r="D88" s="54" t="s">
        <v>230</v>
      </c>
      <c r="E88" s="55">
        <v>566360</v>
      </c>
      <c r="F88" s="108" t="s">
        <v>188</v>
      </c>
      <c r="G88" s="53" t="s">
        <v>188</v>
      </c>
      <c r="H88" s="78" t="s">
        <v>230</v>
      </c>
      <c r="I88" s="100">
        <v>436740</v>
      </c>
      <c r="J88" s="80" t="s">
        <v>188</v>
      </c>
      <c r="K88" s="53" t="s">
        <v>188</v>
      </c>
      <c r="L88" s="78" t="s">
        <v>230</v>
      </c>
      <c r="M88" s="100">
        <v>476029</v>
      </c>
      <c r="N88" s="80" t="s">
        <v>188</v>
      </c>
    </row>
    <row r="89" spans="1:26" x14ac:dyDescent="0.25">
      <c r="A89" s="12"/>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x14ac:dyDescent="0.25">
      <c r="A90" s="12"/>
      <c r="B90" s="13" t="s">
        <v>973</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12"/>
      <c r="B92" s="21"/>
      <c r="C92" s="210" t="s">
        <v>961</v>
      </c>
      <c r="D92" s="242"/>
      <c r="E92" s="210" t="s">
        <v>974</v>
      </c>
    </row>
    <row r="93" spans="1:26" x14ac:dyDescent="0.25">
      <c r="A93" s="12"/>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12"/>
      <c r="B94" s="21"/>
      <c r="C94" s="210" t="s">
        <v>961</v>
      </c>
      <c r="D94" s="242"/>
      <c r="E94" s="210" t="s">
        <v>975</v>
      </c>
    </row>
    <row r="95" spans="1:26" x14ac:dyDescent="0.25">
      <c r="A95" s="12"/>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12"/>
      <c r="B96" s="21"/>
      <c r="C96" s="210" t="s">
        <v>961</v>
      </c>
      <c r="D96" s="242"/>
      <c r="E96" s="210" t="s">
        <v>976</v>
      </c>
    </row>
    <row r="97" spans="1:26" x14ac:dyDescent="0.25">
      <c r="A97" s="12"/>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12"/>
      <c r="B98" s="21"/>
      <c r="C98" s="210" t="s">
        <v>961</v>
      </c>
      <c r="D98" s="242"/>
      <c r="E98" s="210" t="s">
        <v>977</v>
      </c>
    </row>
    <row r="99" spans="1:26" x14ac:dyDescent="0.25">
      <c r="A99" s="12"/>
      <c r="B99" s="13" t="s">
        <v>978</v>
      </c>
      <c r="C99" s="13"/>
      <c r="D99" s="13"/>
      <c r="E99" s="13"/>
      <c r="F99" s="13"/>
      <c r="G99" s="13"/>
      <c r="H99" s="13"/>
      <c r="I99" s="13"/>
      <c r="J99" s="13"/>
      <c r="K99" s="13"/>
      <c r="L99" s="13"/>
      <c r="M99" s="13"/>
      <c r="N99" s="13"/>
      <c r="O99" s="13"/>
      <c r="P99" s="13"/>
      <c r="Q99" s="13"/>
      <c r="R99" s="13"/>
      <c r="S99" s="13"/>
      <c r="T99" s="13"/>
      <c r="U99" s="13"/>
      <c r="V99" s="13"/>
      <c r="W99" s="13"/>
      <c r="X99" s="13"/>
      <c r="Y99" s="13"/>
      <c r="Z99" s="13"/>
    </row>
    <row r="100" spans="1:26" x14ac:dyDescent="0.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x14ac:dyDescent="0.25">
      <c r="A101" s="12"/>
      <c r="B101" s="4"/>
      <c r="C101" s="4"/>
      <c r="D101" s="4"/>
      <c r="E101" s="4"/>
      <c r="F101" s="4"/>
      <c r="G101" s="4"/>
      <c r="H101" s="4"/>
      <c r="I101" s="4"/>
      <c r="J101" s="4"/>
      <c r="K101" s="4"/>
      <c r="L101" s="4"/>
      <c r="M101" s="4"/>
      <c r="N101" s="4"/>
    </row>
    <row r="102" spans="1:26" ht="15.75" thickBot="1" x14ac:dyDescent="0.3">
      <c r="A102" s="12"/>
      <c r="B102" s="90" t="s">
        <v>224</v>
      </c>
      <c r="C102" s="53"/>
      <c r="D102" s="54"/>
      <c r="E102" s="76">
        <v>2013</v>
      </c>
      <c r="F102" s="56" t="s">
        <v>188</v>
      </c>
      <c r="G102" s="53" t="s">
        <v>188</v>
      </c>
      <c r="H102" s="78"/>
      <c r="I102" s="79">
        <v>2012</v>
      </c>
      <c r="J102" s="80" t="s">
        <v>188</v>
      </c>
      <c r="K102" s="53" t="s">
        <v>188</v>
      </c>
      <c r="L102" s="78"/>
      <c r="M102" s="79">
        <v>2011</v>
      </c>
      <c r="N102" s="80" t="s">
        <v>188</v>
      </c>
    </row>
    <row r="103" spans="1:26" x14ac:dyDescent="0.25">
      <c r="A103" s="12"/>
      <c r="B103" s="37" t="s">
        <v>979</v>
      </c>
      <c r="C103" s="17"/>
      <c r="D103" s="30" t="s">
        <v>230</v>
      </c>
      <c r="E103" s="38">
        <v>219222</v>
      </c>
      <c r="F103" s="109" t="s">
        <v>188</v>
      </c>
      <c r="G103" s="17" t="s">
        <v>188</v>
      </c>
      <c r="H103" s="87" t="s">
        <v>230</v>
      </c>
      <c r="I103" s="88">
        <v>197792</v>
      </c>
      <c r="J103" s="89" t="s">
        <v>188</v>
      </c>
      <c r="K103" s="17" t="s">
        <v>188</v>
      </c>
      <c r="L103" s="87" t="s">
        <v>230</v>
      </c>
      <c r="M103" s="88">
        <v>206724</v>
      </c>
      <c r="N103" s="89" t="s">
        <v>188</v>
      </c>
    </row>
    <row r="104" spans="1:26" x14ac:dyDescent="0.25">
      <c r="A104" s="12"/>
      <c r="B104" s="40" t="s">
        <v>980</v>
      </c>
      <c r="C104" s="21"/>
      <c r="D104" s="41"/>
      <c r="E104" s="42">
        <v>15186</v>
      </c>
      <c r="F104" s="174" t="s">
        <v>188</v>
      </c>
      <c r="G104" s="21" t="s">
        <v>188</v>
      </c>
      <c r="H104" s="84"/>
      <c r="I104" s="85">
        <v>13562</v>
      </c>
      <c r="J104" s="86" t="s">
        <v>188</v>
      </c>
      <c r="K104" s="21" t="s">
        <v>188</v>
      </c>
      <c r="L104" s="84"/>
      <c r="M104" s="85">
        <v>5463</v>
      </c>
      <c r="N104" s="86" t="s">
        <v>188</v>
      </c>
    </row>
    <row r="105" spans="1:26" x14ac:dyDescent="0.25">
      <c r="A105" s="12"/>
      <c r="B105" s="37" t="s">
        <v>981</v>
      </c>
      <c r="C105" s="17"/>
      <c r="D105" s="30"/>
      <c r="E105" s="38">
        <v>14857</v>
      </c>
      <c r="F105" s="109" t="s">
        <v>188</v>
      </c>
      <c r="G105" s="17" t="s">
        <v>188</v>
      </c>
      <c r="H105" s="87"/>
      <c r="I105" s="88">
        <v>14527</v>
      </c>
      <c r="J105" s="89" t="s">
        <v>188</v>
      </c>
      <c r="K105" s="17" t="s">
        <v>188</v>
      </c>
      <c r="L105" s="87"/>
      <c r="M105" s="88">
        <v>15308</v>
      </c>
      <c r="N105" s="89" t="s">
        <v>188</v>
      </c>
    </row>
    <row r="106" spans="1:26" x14ac:dyDescent="0.25">
      <c r="A106" s="12"/>
      <c r="B106" s="40" t="s">
        <v>982</v>
      </c>
      <c r="C106" s="21"/>
      <c r="D106" s="41"/>
      <c r="E106" s="42">
        <v>5046</v>
      </c>
      <c r="F106" s="174" t="s">
        <v>188</v>
      </c>
      <c r="G106" s="21" t="s">
        <v>188</v>
      </c>
      <c r="H106" s="84"/>
      <c r="I106" s="85">
        <v>6959</v>
      </c>
      <c r="J106" s="86" t="s">
        <v>188</v>
      </c>
      <c r="K106" s="21" t="s">
        <v>188</v>
      </c>
      <c r="L106" s="84"/>
      <c r="M106" s="85">
        <v>6083</v>
      </c>
      <c r="N106" s="86" t="s">
        <v>188</v>
      </c>
    </row>
    <row r="107" spans="1:26" ht="15.75" thickBot="1" x14ac:dyDescent="0.3">
      <c r="A107" s="12"/>
      <c r="B107" s="37" t="s">
        <v>126</v>
      </c>
      <c r="C107" s="47"/>
      <c r="D107" s="31"/>
      <c r="E107" s="48">
        <v>14085</v>
      </c>
      <c r="F107" s="110" t="s">
        <v>188</v>
      </c>
      <c r="G107" s="47" t="s">
        <v>188</v>
      </c>
      <c r="H107" s="74"/>
      <c r="I107" s="98">
        <v>13442</v>
      </c>
      <c r="J107" s="95" t="s">
        <v>188</v>
      </c>
      <c r="K107" s="47" t="s">
        <v>188</v>
      </c>
      <c r="L107" s="74"/>
      <c r="M107" s="98">
        <v>18469</v>
      </c>
      <c r="N107" s="95" t="s">
        <v>188</v>
      </c>
    </row>
    <row r="108" spans="1:26" ht="15.75" thickBot="1" x14ac:dyDescent="0.3">
      <c r="A108" s="12"/>
      <c r="B108" s="99" t="s">
        <v>154</v>
      </c>
      <c r="C108" s="53"/>
      <c r="D108" s="54" t="s">
        <v>230</v>
      </c>
      <c r="E108" s="55">
        <v>268396</v>
      </c>
      <c r="F108" s="108" t="s">
        <v>188</v>
      </c>
      <c r="G108" s="53" t="s">
        <v>188</v>
      </c>
      <c r="H108" s="78" t="s">
        <v>230</v>
      </c>
      <c r="I108" s="100">
        <v>246282</v>
      </c>
      <c r="J108" s="80" t="s">
        <v>188</v>
      </c>
      <c r="K108" s="53" t="s">
        <v>188</v>
      </c>
      <c r="L108" s="78" t="s">
        <v>230</v>
      </c>
      <c r="M108" s="100">
        <v>252047</v>
      </c>
      <c r="N108" s="80" t="s">
        <v>188</v>
      </c>
    </row>
    <row r="109" spans="1:26" x14ac:dyDescent="0.25">
      <c r="A109" s="12"/>
      <c r="B109" s="13" t="s">
        <v>983</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x14ac:dyDescent="0.25">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ht="38.25" x14ac:dyDescent="0.25">
      <c r="A111" s="12"/>
      <c r="B111" s="21"/>
      <c r="C111" s="210" t="s">
        <v>961</v>
      </c>
      <c r="D111" s="242"/>
      <c r="E111" s="10" t="s">
        <v>984</v>
      </c>
    </row>
    <row r="112" spans="1:26"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ht="63.75" x14ac:dyDescent="0.25">
      <c r="A113" s="12"/>
      <c r="B113" s="21"/>
      <c r="C113" s="210" t="s">
        <v>961</v>
      </c>
      <c r="D113" s="242"/>
      <c r="E113" s="10" t="s">
        <v>985</v>
      </c>
    </row>
    <row r="114" spans="1:26" x14ac:dyDescent="0.25">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ht="38.25" x14ac:dyDescent="0.25">
      <c r="A115" s="12"/>
      <c r="B115" s="21"/>
      <c r="C115" s="210" t="s">
        <v>961</v>
      </c>
      <c r="D115" s="242"/>
      <c r="E115" s="10" t="s">
        <v>986</v>
      </c>
    </row>
    <row r="116" spans="1:26" x14ac:dyDescent="0.25">
      <c r="A116" s="12"/>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ht="38.25" x14ac:dyDescent="0.25">
      <c r="A117" s="12"/>
      <c r="B117" s="21"/>
      <c r="C117" s="210" t="s">
        <v>961</v>
      </c>
      <c r="D117" s="242"/>
      <c r="E117" s="10" t="s">
        <v>987</v>
      </c>
    </row>
    <row r="118" spans="1:26" x14ac:dyDescent="0.25">
      <c r="A118" s="12"/>
      <c r="B118" s="13" t="s">
        <v>988</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row>
    <row r="119" spans="1:26"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12"/>
      <c r="B120" s="4"/>
      <c r="C120" s="4"/>
      <c r="D120" s="4"/>
      <c r="E120" s="4"/>
      <c r="F120" s="4"/>
      <c r="G120" s="4"/>
      <c r="H120" s="4"/>
      <c r="I120" s="4"/>
      <c r="J120" s="4"/>
      <c r="K120" s="4"/>
      <c r="L120" s="4"/>
      <c r="M120" s="4"/>
      <c r="N120" s="4"/>
    </row>
    <row r="121" spans="1:26" ht="15.75" thickBot="1" x14ac:dyDescent="0.3">
      <c r="A121" s="12"/>
      <c r="B121" s="90" t="s">
        <v>224</v>
      </c>
      <c r="C121" s="53"/>
      <c r="D121" s="54"/>
      <c r="E121" s="76">
        <v>2013</v>
      </c>
      <c r="F121" s="56" t="s">
        <v>188</v>
      </c>
      <c r="G121" s="53" t="s">
        <v>188</v>
      </c>
      <c r="H121" s="78"/>
      <c r="I121" s="79">
        <v>2012</v>
      </c>
      <c r="J121" s="80" t="s">
        <v>188</v>
      </c>
      <c r="K121" s="53" t="s">
        <v>188</v>
      </c>
      <c r="L121" s="78"/>
      <c r="M121" s="79">
        <v>2011</v>
      </c>
      <c r="N121" s="80" t="s">
        <v>188</v>
      </c>
    </row>
    <row r="122" spans="1:26" x14ac:dyDescent="0.25">
      <c r="A122" s="12"/>
      <c r="B122" s="37" t="s">
        <v>989</v>
      </c>
      <c r="C122" s="17"/>
      <c r="D122" s="30" t="s">
        <v>230</v>
      </c>
      <c r="E122" s="38">
        <v>369618</v>
      </c>
      <c r="F122" s="109" t="s">
        <v>188</v>
      </c>
      <c r="G122" s="17" t="s">
        <v>188</v>
      </c>
      <c r="H122" s="87" t="s">
        <v>230</v>
      </c>
      <c r="I122" s="88">
        <v>372950</v>
      </c>
      <c r="J122" s="89" t="s">
        <v>188</v>
      </c>
      <c r="K122" s="17" t="s">
        <v>188</v>
      </c>
      <c r="L122" s="87" t="s">
        <v>230</v>
      </c>
      <c r="M122" s="88">
        <v>368582</v>
      </c>
      <c r="N122" s="89" t="s">
        <v>188</v>
      </c>
    </row>
    <row r="123" spans="1:26" x14ac:dyDescent="0.25">
      <c r="A123" s="12"/>
      <c r="B123" s="40" t="s">
        <v>990</v>
      </c>
      <c r="C123" s="21"/>
      <c r="D123" s="41"/>
      <c r="E123" s="42">
        <v>184913</v>
      </c>
      <c r="F123" s="174" t="s">
        <v>188</v>
      </c>
      <c r="G123" s="21" t="s">
        <v>188</v>
      </c>
      <c r="H123" s="84"/>
      <c r="I123" s="85">
        <v>187724</v>
      </c>
      <c r="J123" s="86" t="s">
        <v>188</v>
      </c>
      <c r="K123" s="21" t="s">
        <v>188</v>
      </c>
      <c r="L123" s="84"/>
      <c r="M123" s="85">
        <v>166660</v>
      </c>
      <c r="N123" s="86" t="s">
        <v>188</v>
      </c>
    </row>
    <row r="124" spans="1:26" x14ac:dyDescent="0.25">
      <c r="A124" s="12"/>
      <c r="B124" s="37" t="s">
        <v>991</v>
      </c>
      <c r="C124" s="17"/>
      <c r="D124" s="30"/>
      <c r="E124" s="38">
        <v>175928</v>
      </c>
      <c r="F124" s="109" t="s">
        <v>188</v>
      </c>
      <c r="G124" s="17" t="s">
        <v>188</v>
      </c>
      <c r="H124" s="87"/>
      <c r="I124" s="88">
        <v>174781</v>
      </c>
      <c r="J124" s="89" t="s">
        <v>188</v>
      </c>
      <c r="K124" s="17" t="s">
        <v>188</v>
      </c>
      <c r="L124" s="87"/>
      <c r="M124" s="88">
        <v>170380</v>
      </c>
      <c r="N124" s="89" t="s">
        <v>188</v>
      </c>
    </row>
    <row r="125" spans="1:26" x14ac:dyDescent="0.25">
      <c r="A125" s="12"/>
      <c r="B125" s="40" t="s">
        <v>992</v>
      </c>
      <c r="C125" s="21"/>
      <c r="D125" s="41"/>
      <c r="E125" s="42">
        <v>153054</v>
      </c>
      <c r="F125" s="174" t="s">
        <v>188</v>
      </c>
      <c r="G125" s="21" t="s">
        <v>188</v>
      </c>
      <c r="H125" s="84"/>
      <c r="I125" s="85">
        <v>155925</v>
      </c>
      <c r="J125" s="86" t="s">
        <v>188</v>
      </c>
      <c r="K125" s="21" t="s">
        <v>188</v>
      </c>
      <c r="L125" s="84"/>
      <c r="M125" s="85">
        <v>166506</v>
      </c>
      <c r="N125" s="86" t="s">
        <v>188</v>
      </c>
    </row>
    <row r="126" spans="1:26" ht="15.75" thickBot="1" x14ac:dyDescent="0.3">
      <c r="A126" s="12"/>
      <c r="B126" s="37" t="s">
        <v>126</v>
      </c>
      <c r="C126" s="47"/>
      <c r="D126" s="31"/>
      <c r="E126" s="48">
        <v>4346</v>
      </c>
      <c r="F126" s="110" t="s">
        <v>188</v>
      </c>
      <c r="G126" s="47" t="s">
        <v>188</v>
      </c>
      <c r="H126" s="74"/>
      <c r="I126" s="98">
        <v>3397</v>
      </c>
      <c r="J126" s="95" t="s">
        <v>188</v>
      </c>
      <c r="K126" s="47" t="s">
        <v>188</v>
      </c>
      <c r="L126" s="74"/>
      <c r="M126" s="98">
        <v>2950</v>
      </c>
      <c r="N126" s="95" t="s">
        <v>188</v>
      </c>
    </row>
    <row r="127" spans="1:26" ht="15.75" thickBot="1" x14ac:dyDescent="0.3">
      <c r="A127" s="12"/>
      <c r="B127" s="99" t="s">
        <v>154</v>
      </c>
      <c r="C127" s="53"/>
      <c r="D127" s="54" t="s">
        <v>230</v>
      </c>
      <c r="E127" s="55">
        <v>887859</v>
      </c>
      <c r="F127" s="108" t="s">
        <v>188</v>
      </c>
      <c r="G127" s="53" t="s">
        <v>188</v>
      </c>
      <c r="H127" s="78" t="s">
        <v>230</v>
      </c>
      <c r="I127" s="100">
        <v>894777</v>
      </c>
      <c r="J127" s="80" t="s">
        <v>188</v>
      </c>
      <c r="K127" s="53" t="s">
        <v>188</v>
      </c>
      <c r="L127" s="78" t="s">
        <v>230</v>
      </c>
      <c r="M127" s="100">
        <v>875078</v>
      </c>
      <c r="N127" s="80" t="s">
        <v>188</v>
      </c>
    </row>
    <row r="128" spans="1:26" x14ac:dyDescent="0.25">
      <c r="A128" s="12"/>
      <c r="B128" s="13" t="s">
        <v>993</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x14ac:dyDescent="0.25">
      <c r="A129" s="12"/>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row>
    <row r="130" spans="1:26" x14ac:dyDescent="0.25">
      <c r="A130" s="12"/>
      <c r="B130" s="13" t="s">
        <v>994</v>
      </c>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row>
    <row r="131" spans="1:26" x14ac:dyDescent="0.25">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ht="15.75" thickBot="1" x14ac:dyDescent="0.3">
      <c r="A133" s="12"/>
      <c r="B133" s="21"/>
      <c r="C133" s="53"/>
      <c r="D133" s="163">
        <v>2013</v>
      </c>
      <c r="E133" s="163"/>
      <c r="F133" s="163"/>
      <c r="G133" s="163"/>
      <c r="H133" s="163"/>
      <c r="I133" s="163"/>
      <c r="J133" s="53"/>
      <c r="K133" s="53" t="s">
        <v>188</v>
      </c>
      <c r="L133" s="112">
        <v>2012</v>
      </c>
      <c r="M133" s="112"/>
      <c r="N133" s="112"/>
      <c r="O133" s="112"/>
      <c r="P133" s="112"/>
      <c r="Q133" s="112"/>
      <c r="R133" s="53"/>
      <c r="S133" s="53" t="s">
        <v>188</v>
      </c>
      <c r="T133" s="112">
        <v>2011</v>
      </c>
      <c r="U133" s="112"/>
      <c r="V133" s="112"/>
      <c r="W133" s="112"/>
      <c r="X133" s="112"/>
      <c r="Y133" s="112"/>
      <c r="Z133" s="53"/>
    </row>
    <row r="134" spans="1:26" x14ac:dyDescent="0.25">
      <c r="A134" s="12"/>
      <c r="B134" s="221" t="s">
        <v>224</v>
      </c>
      <c r="C134" s="169"/>
      <c r="D134" s="172"/>
      <c r="E134" s="183" t="s">
        <v>39</v>
      </c>
      <c r="F134" s="196" t="s">
        <v>188</v>
      </c>
      <c r="G134" s="169" t="s">
        <v>188</v>
      </c>
      <c r="H134" s="196"/>
      <c r="I134" s="178" t="s">
        <v>995</v>
      </c>
      <c r="J134" s="86" t="s">
        <v>188</v>
      </c>
      <c r="K134" s="194" t="s">
        <v>188</v>
      </c>
      <c r="L134" s="172"/>
      <c r="M134" s="183" t="s">
        <v>39</v>
      </c>
      <c r="N134" s="196" t="s">
        <v>188</v>
      </c>
      <c r="O134" s="169" t="s">
        <v>188</v>
      </c>
      <c r="P134" s="196"/>
      <c r="Q134" s="178" t="s">
        <v>995</v>
      </c>
      <c r="R134" s="86" t="s">
        <v>188</v>
      </c>
      <c r="S134" s="169" t="s">
        <v>188</v>
      </c>
      <c r="T134" s="172"/>
      <c r="U134" s="183" t="s">
        <v>39</v>
      </c>
      <c r="V134" s="196" t="s">
        <v>188</v>
      </c>
      <c r="W134" s="169" t="s">
        <v>188</v>
      </c>
      <c r="X134" s="196"/>
      <c r="Y134" s="178" t="s">
        <v>995</v>
      </c>
      <c r="Z134" s="86" t="s">
        <v>188</v>
      </c>
    </row>
    <row r="135" spans="1:26" x14ac:dyDescent="0.25">
      <c r="A135" s="12"/>
      <c r="B135" s="221"/>
      <c r="C135" s="125"/>
      <c r="D135" s="127"/>
      <c r="E135" s="129"/>
      <c r="F135" s="130"/>
      <c r="G135" s="125"/>
      <c r="H135" s="130"/>
      <c r="I135" s="178" t="s">
        <v>996</v>
      </c>
      <c r="J135" s="86" t="s">
        <v>188</v>
      </c>
      <c r="K135" s="193"/>
      <c r="L135" s="127"/>
      <c r="M135" s="129"/>
      <c r="N135" s="130"/>
      <c r="O135" s="125"/>
      <c r="P135" s="130"/>
      <c r="Q135" s="178" t="s">
        <v>996</v>
      </c>
      <c r="R135" s="86" t="s">
        <v>188</v>
      </c>
      <c r="S135" s="125"/>
      <c r="T135" s="127"/>
      <c r="U135" s="129"/>
      <c r="V135" s="130"/>
      <c r="W135" s="125"/>
      <c r="X135" s="130"/>
      <c r="Y135" s="178" t="s">
        <v>996</v>
      </c>
      <c r="Z135" s="86" t="s">
        <v>188</v>
      </c>
    </row>
    <row r="136" spans="1:26" ht="15.75" thickBot="1" x14ac:dyDescent="0.3">
      <c r="A136" s="12"/>
      <c r="B136" s="222"/>
      <c r="C136" s="126"/>
      <c r="D136" s="128"/>
      <c r="E136" s="112"/>
      <c r="F136" s="131"/>
      <c r="G136" s="126"/>
      <c r="H136" s="131"/>
      <c r="I136" s="180" t="s">
        <v>997</v>
      </c>
      <c r="J136" s="80" t="s">
        <v>188</v>
      </c>
      <c r="K136" s="195"/>
      <c r="L136" s="128"/>
      <c r="M136" s="112"/>
      <c r="N136" s="131"/>
      <c r="O136" s="126"/>
      <c r="P136" s="131"/>
      <c r="Q136" s="180" t="s">
        <v>997</v>
      </c>
      <c r="R136" s="80" t="s">
        <v>188</v>
      </c>
      <c r="S136" s="126"/>
      <c r="T136" s="128"/>
      <c r="U136" s="112"/>
      <c r="V136" s="131"/>
      <c r="W136" s="126"/>
      <c r="X136" s="131"/>
      <c r="Y136" s="180" t="s">
        <v>997</v>
      </c>
      <c r="Z136" s="80" t="s">
        <v>188</v>
      </c>
    </row>
    <row r="137" spans="1:26" x14ac:dyDescent="0.25">
      <c r="A137" s="12"/>
      <c r="B137" s="37" t="s">
        <v>403</v>
      </c>
      <c r="C137" s="17"/>
      <c r="D137" s="30" t="s">
        <v>230</v>
      </c>
      <c r="E137" s="38">
        <v>968833</v>
      </c>
      <c r="F137" s="34" t="s">
        <v>188</v>
      </c>
      <c r="G137" s="17" t="s">
        <v>188</v>
      </c>
      <c r="H137" s="30" t="s">
        <v>230</v>
      </c>
      <c r="I137" s="38">
        <v>248306</v>
      </c>
      <c r="J137" s="109" t="s">
        <v>188</v>
      </c>
      <c r="K137" s="17" t="s">
        <v>188</v>
      </c>
      <c r="L137" s="87" t="s">
        <v>230</v>
      </c>
      <c r="M137" s="88">
        <v>952195</v>
      </c>
      <c r="N137" s="89" t="s">
        <v>188</v>
      </c>
      <c r="O137" s="17" t="s">
        <v>188</v>
      </c>
      <c r="P137" s="87" t="s">
        <v>230</v>
      </c>
      <c r="Q137" s="88">
        <v>248185</v>
      </c>
      <c r="R137" s="89" t="s">
        <v>188</v>
      </c>
      <c r="S137" s="17" t="s">
        <v>188</v>
      </c>
      <c r="T137" s="87" t="s">
        <v>230</v>
      </c>
      <c r="U137" s="88">
        <v>933357</v>
      </c>
      <c r="V137" s="89" t="s">
        <v>188</v>
      </c>
      <c r="W137" s="17" t="s">
        <v>188</v>
      </c>
      <c r="X137" s="87" t="s">
        <v>230</v>
      </c>
      <c r="Y137" s="88">
        <v>250217</v>
      </c>
      <c r="Z137" s="89" t="s">
        <v>188</v>
      </c>
    </row>
    <row r="138" spans="1:26" x14ac:dyDescent="0.25">
      <c r="A138" s="12"/>
      <c r="B138" s="40" t="s">
        <v>998</v>
      </c>
      <c r="C138" s="21"/>
      <c r="D138" s="41"/>
      <c r="E138" s="42">
        <v>483859</v>
      </c>
      <c r="F138" s="43" t="s">
        <v>188</v>
      </c>
      <c r="G138" s="21" t="s">
        <v>188</v>
      </c>
      <c r="H138" s="41"/>
      <c r="I138" s="42">
        <v>287880</v>
      </c>
      <c r="J138" s="174" t="s">
        <v>188</v>
      </c>
      <c r="K138" s="21" t="s">
        <v>188</v>
      </c>
      <c r="L138" s="84"/>
      <c r="M138" s="85">
        <v>358442</v>
      </c>
      <c r="N138" s="86" t="s">
        <v>188</v>
      </c>
      <c r="O138" s="21" t="s">
        <v>188</v>
      </c>
      <c r="P138" s="84"/>
      <c r="Q138" s="85">
        <v>191559</v>
      </c>
      <c r="R138" s="86" t="s">
        <v>188</v>
      </c>
      <c r="S138" s="21" t="s">
        <v>188</v>
      </c>
      <c r="T138" s="84"/>
      <c r="U138" s="85">
        <v>410183</v>
      </c>
      <c r="V138" s="86" t="s">
        <v>188</v>
      </c>
      <c r="W138" s="21" t="s">
        <v>188</v>
      </c>
      <c r="X138" s="84"/>
      <c r="Y138" s="85">
        <v>181537</v>
      </c>
      <c r="Z138" s="86" t="s">
        <v>188</v>
      </c>
    </row>
    <row r="139" spans="1:26" x14ac:dyDescent="0.25">
      <c r="A139" s="12"/>
      <c r="B139" s="37" t="s">
        <v>509</v>
      </c>
      <c r="C139" s="17"/>
      <c r="D139" s="30"/>
      <c r="E139" s="38">
        <v>107082</v>
      </c>
      <c r="F139" s="34" t="s">
        <v>188</v>
      </c>
      <c r="G139" s="17" t="s">
        <v>188</v>
      </c>
      <c r="H139" s="30"/>
      <c r="I139" s="38">
        <v>63650</v>
      </c>
      <c r="J139" s="109" t="s">
        <v>188</v>
      </c>
      <c r="K139" s="17" t="s">
        <v>188</v>
      </c>
      <c r="L139" s="87"/>
      <c r="M139" s="88">
        <v>119092</v>
      </c>
      <c r="N139" s="89" t="s">
        <v>188</v>
      </c>
      <c r="O139" s="17" t="s">
        <v>188</v>
      </c>
      <c r="P139" s="87"/>
      <c r="Q139" s="88">
        <v>59131</v>
      </c>
      <c r="R139" s="89" t="s">
        <v>188</v>
      </c>
      <c r="S139" s="17" t="s">
        <v>188</v>
      </c>
      <c r="T139" s="87"/>
      <c r="U139" s="88">
        <v>122218</v>
      </c>
      <c r="V139" s="89" t="s">
        <v>188</v>
      </c>
      <c r="W139" s="17" t="s">
        <v>188</v>
      </c>
      <c r="X139" s="87"/>
      <c r="Y139" s="88">
        <v>57634</v>
      </c>
      <c r="Z139" s="89" t="s">
        <v>188</v>
      </c>
    </row>
    <row r="140" spans="1:26" x14ac:dyDescent="0.25">
      <c r="A140" s="12"/>
      <c r="B140" s="40" t="s">
        <v>999</v>
      </c>
      <c r="C140" s="21"/>
      <c r="D140" s="41"/>
      <c r="E140" s="42">
        <v>113414</v>
      </c>
      <c r="F140" s="43" t="s">
        <v>188</v>
      </c>
      <c r="G140" s="21" t="s">
        <v>188</v>
      </c>
      <c r="H140" s="41"/>
      <c r="I140" s="42">
        <v>83033</v>
      </c>
      <c r="J140" s="174" t="s">
        <v>188</v>
      </c>
      <c r="K140" s="21" t="s">
        <v>188</v>
      </c>
      <c r="L140" s="84"/>
      <c r="M140" s="85">
        <v>106702</v>
      </c>
      <c r="N140" s="86" t="s">
        <v>188</v>
      </c>
      <c r="O140" s="21" t="s">
        <v>188</v>
      </c>
      <c r="P140" s="84"/>
      <c r="Q140" s="85">
        <v>83796</v>
      </c>
      <c r="R140" s="86" t="s">
        <v>188</v>
      </c>
      <c r="S140" s="21" t="s">
        <v>188</v>
      </c>
      <c r="T140" s="84"/>
      <c r="U140" s="85">
        <v>88018</v>
      </c>
      <c r="V140" s="86" t="s">
        <v>188</v>
      </c>
      <c r="W140" s="21" t="s">
        <v>188</v>
      </c>
      <c r="X140" s="84"/>
      <c r="Y140" s="85">
        <v>86079</v>
      </c>
      <c r="Z140" s="86" t="s">
        <v>188</v>
      </c>
    </row>
    <row r="141" spans="1:26" ht="15.75" thickBot="1" x14ac:dyDescent="0.3">
      <c r="A141" s="12"/>
      <c r="B141" s="37" t="s">
        <v>126</v>
      </c>
      <c r="C141" s="47"/>
      <c r="D141" s="31"/>
      <c r="E141" s="48">
        <v>49427</v>
      </c>
      <c r="F141" s="35" t="s">
        <v>188</v>
      </c>
      <c r="G141" s="47" t="s">
        <v>188</v>
      </c>
      <c r="H141" s="31"/>
      <c r="I141" s="48">
        <v>40471</v>
      </c>
      <c r="J141" s="110" t="s">
        <v>188</v>
      </c>
      <c r="K141" s="47" t="s">
        <v>188</v>
      </c>
      <c r="L141" s="74"/>
      <c r="M141" s="98">
        <v>41357</v>
      </c>
      <c r="N141" s="95" t="s">
        <v>188</v>
      </c>
      <c r="O141" s="47" t="s">
        <v>188</v>
      </c>
      <c r="P141" s="74"/>
      <c r="Q141" s="98">
        <v>38515</v>
      </c>
      <c r="R141" s="95" t="s">
        <v>188</v>
      </c>
      <c r="S141" s="47" t="s">
        <v>188</v>
      </c>
      <c r="T141" s="74"/>
      <c r="U141" s="98">
        <v>49378</v>
      </c>
      <c r="V141" s="95" t="s">
        <v>188</v>
      </c>
      <c r="W141" s="47" t="s">
        <v>188</v>
      </c>
      <c r="X141" s="74"/>
      <c r="Y141" s="98">
        <v>26483</v>
      </c>
      <c r="Z141" s="95" t="s">
        <v>188</v>
      </c>
    </row>
    <row r="142" spans="1:26" ht="15.75" thickBot="1" x14ac:dyDescent="0.3">
      <c r="A142" s="12"/>
      <c r="B142" s="99" t="s">
        <v>154</v>
      </c>
      <c r="C142" s="53"/>
      <c r="D142" s="54" t="s">
        <v>230</v>
      </c>
      <c r="E142" s="55">
        <v>1722615</v>
      </c>
      <c r="F142" s="56" t="s">
        <v>188</v>
      </c>
      <c r="G142" s="53" t="s">
        <v>188</v>
      </c>
      <c r="H142" s="54" t="s">
        <v>230</v>
      </c>
      <c r="I142" s="55">
        <v>723340</v>
      </c>
      <c r="J142" s="108" t="s">
        <v>188</v>
      </c>
      <c r="K142" s="53" t="s">
        <v>188</v>
      </c>
      <c r="L142" s="78" t="s">
        <v>230</v>
      </c>
      <c r="M142" s="100">
        <v>1577788</v>
      </c>
      <c r="N142" s="80" t="s">
        <v>188</v>
      </c>
      <c r="O142" s="53" t="s">
        <v>188</v>
      </c>
      <c r="P142" s="78" t="s">
        <v>230</v>
      </c>
      <c r="Q142" s="100">
        <v>621186</v>
      </c>
      <c r="R142" s="80" t="s">
        <v>188</v>
      </c>
      <c r="S142" s="53" t="s">
        <v>188</v>
      </c>
      <c r="T142" s="78" t="s">
        <v>230</v>
      </c>
      <c r="U142" s="100">
        <v>1603154</v>
      </c>
      <c r="V142" s="80" t="s">
        <v>188</v>
      </c>
      <c r="W142" s="53" t="s">
        <v>188</v>
      </c>
      <c r="X142" s="78" t="s">
        <v>230</v>
      </c>
      <c r="Y142" s="100">
        <v>601950</v>
      </c>
      <c r="Z142" s="80" t="s">
        <v>188</v>
      </c>
    </row>
    <row r="143" spans="1:26" x14ac:dyDescent="0.25">
      <c r="A143" s="12"/>
      <c r="B143" s="185"/>
      <c r="C143" s="185"/>
      <c r="D143" s="185"/>
      <c r="E143" s="185"/>
      <c r="F143" s="185"/>
      <c r="G143" s="185"/>
      <c r="H143" s="185"/>
      <c r="I143" s="185"/>
      <c r="J143" s="185"/>
      <c r="K143" s="185"/>
      <c r="L143" s="185"/>
      <c r="M143" s="185"/>
      <c r="N143" s="185"/>
      <c r="O143" s="185"/>
      <c r="P143" s="185"/>
      <c r="Q143" s="185"/>
      <c r="R143" s="185"/>
      <c r="S143" s="185"/>
      <c r="T143" s="185"/>
      <c r="U143" s="185"/>
      <c r="V143" s="185"/>
      <c r="W143" s="185"/>
      <c r="X143" s="185"/>
      <c r="Y143" s="185"/>
      <c r="Z143" s="185"/>
    </row>
  </sheetData>
  <mergeCells count="103">
    <mergeCell ref="B128:Z128"/>
    <mergeCell ref="B129:Z129"/>
    <mergeCell ref="B130:Z130"/>
    <mergeCell ref="B131:Z131"/>
    <mergeCell ref="B143:Z143"/>
    <mergeCell ref="B110:Z110"/>
    <mergeCell ref="B112:Z112"/>
    <mergeCell ref="B114:Z114"/>
    <mergeCell ref="B116:Z116"/>
    <mergeCell ref="B118:Z118"/>
    <mergeCell ref="B119:Z119"/>
    <mergeCell ref="B93:Z93"/>
    <mergeCell ref="B95:Z95"/>
    <mergeCell ref="B97:Z97"/>
    <mergeCell ref="B99:Z99"/>
    <mergeCell ref="B100:Z100"/>
    <mergeCell ref="B109:Z109"/>
    <mergeCell ref="B77:Z77"/>
    <mergeCell ref="B79:Z79"/>
    <mergeCell ref="B80:Z80"/>
    <mergeCell ref="B89:Z89"/>
    <mergeCell ref="B90:Z90"/>
    <mergeCell ref="B91:Z91"/>
    <mergeCell ref="B67:Z67"/>
    <mergeCell ref="B68:Z68"/>
    <mergeCell ref="B69:Z69"/>
    <mergeCell ref="B71:Z71"/>
    <mergeCell ref="B73:Z73"/>
    <mergeCell ref="B75:Z75"/>
    <mergeCell ref="B26:Z26"/>
    <mergeCell ref="B45:Z45"/>
    <mergeCell ref="B63:Z63"/>
    <mergeCell ref="B64:Z64"/>
    <mergeCell ref="B65:Z65"/>
    <mergeCell ref="B66:Z66"/>
    <mergeCell ref="W134:W136"/>
    <mergeCell ref="X134:X136"/>
    <mergeCell ref="A1:A2"/>
    <mergeCell ref="B1:Z1"/>
    <mergeCell ref="B2:Z2"/>
    <mergeCell ref="B3:Z3"/>
    <mergeCell ref="A4:A143"/>
    <mergeCell ref="B4:Z4"/>
    <mergeCell ref="B6:Z6"/>
    <mergeCell ref="B7:Z7"/>
    <mergeCell ref="O134:O136"/>
    <mergeCell ref="P134:P136"/>
    <mergeCell ref="S134:S136"/>
    <mergeCell ref="T134:T136"/>
    <mergeCell ref="U134:U136"/>
    <mergeCell ref="V134:V136"/>
    <mergeCell ref="G134:G136"/>
    <mergeCell ref="H134:H136"/>
    <mergeCell ref="K134:K136"/>
    <mergeCell ref="L134:L136"/>
    <mergeCell ref="M134:M136"/>
    <mergeCell ref="N134:N136"/>
    <mergeCell ref="U47:U48"/>
    <mergeCell ref="V47:V48"/>
    <mergeCell ref="D133:I133"/>
    <mergeCell ref="L133:Q133"/>
    <mergeCell ref="T133:Y133"/>
    <mergeCell ref="B134:B136"/>
    <mergeCell ref="C134:C136"/>
    <mergeCell ref="D134:D136"/>
    <mergeCell ref="E134:E136"/>
    <mergeCell ref="F134:F136"/>
    <mergeCell ref="M47:M48"/>
    <mergeCell ref="N47:N48"/>
    <mergeCell ref="O47:O48"/>
    <mergeCell ref="P47:P48"/>
    <mergeCell ref="S47:S48"/>
    <mergeCell ref="T47:T48"/>
    <mergeCell ref="C47:C48"/>
    <mergeCell ref="D47:D48"/>
    <mergeCell ref="G47:G48"/>
    <mergeCell ref="H47:H48"/>
    <mergeCell ref="K47:K48"/>
    <mergeCell ref="L47:L48"/>
    <mergeCell ref="O28:O30"/>
    <mergeCell ref="P28:P30"/>
    <mergeCell ref="S28:S30"/>
    <mergeCell ref="T28:T30"/>
    <mergeCell ref="U28:U30"/>
    <mergeCell ref="V28:V30"/>
    <mergeCell ref="C28:C30"/>
    <mergeCell ref="D28:D30"/>
    <mergeCell ref="G28:G30"/>
    <mergeCell ref="H28:H30"/>
    <mergeCell ref="K28:K30"/>
    <mergeCell ref="L28:L30"/>
    <mergeCell ref="O9:O11"/>
    <mergeCell ref="P9:P11"/>
    <mergeCell ref="S9:S11"/>
    <mergeCell ref="T9:T11"/>
    <mergeCell ref="U9:U11"/>
    <mergeCell ref="V9:V11"/>
    <mergeCell ref="C9:C11"/>
    <mergeCell ref="D9:D11"/>
    <mergeCell ref="G9:G11"/>
    <mergeCell ref="H9:H11"/>
    <mergeCell ref="K9:K11"/>
    <mergeCell ref="L9: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3" width="36.5703125" bestFit="1" customWidth="1"/>
    <col min="4" max="4" width="7.28515625" customWidth="1"/>
    <col min="5" max="5" width="6.5703125" customWidth="1"/>
    <col min="6" max="6" width="9.7109375" customWidth="1"/>
    <col min="7" max="7" width="36.5703125" customWidth="1"/>
    <col min="8" max="8" width="9" customWidth="1"/>
    <col min="9" max="9" width="6.5703125" customWidth="1"/>
    <col min="10" max="10" width="9.7109375" customWidth="1"/>
    <col min="11" max="11" width="36.5703125" customWidth="1"/>
    <col min="12" max="12" width="9" customWidth="1"/>
    <col min="13" max="13" width="6.5703125" customWidth="1"/>
    <col min="14" max="14" width="9.7109375" customWidth="1"/>
    <col min="15" max="15" width="36.5703125" customWidth="1"/>
    <col min="16" max="16" width="9" customWidth="1"/>
    <col min="17" max="17" width="6.5703125" customWidth="1"/>
    <col min="18" max="18" width="9.7109375" customWidth="1"/>
    <col min="19" max="19" width="36.5703125" customWidth="1"/>
    <col min="20" max="20" width="9" customWidth="1"/>
    <col min="21" max="21" width="36.5703125" customWidth="1"/>
    <col min="22" max="22" width="9.7109375" customWidth="1"/>
    <col min="23" max="23" width="36.5703125" customWidth="1"/>
    <col min="24" max="24" width="9" customWidth="1"/>
    <col min="25" max="25" width="36.5703125" customWidth="1"/>
    <col min="26" max="26" width="7.28515625" customWidth="1"/>
  </cols>
  <sheetData>
    <row r="1" spans="1:26" ht="15" customHeight="1" x14ac:dyDescent="0.25">
      <c r="A1" s="9" t="s">
        <v>10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0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0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0">
        <v>24</v>
      </c>
      <c r="C5" s="10" t="s">
        <v>1002</v>
      </c>
    </row>
    <row r="6" spans="1:26" ht="51" customHeight="1" x14ac:dyDescent="0.25">
      <c r="A6" s="12"/>
      <c r="B6" s="13" t="s">
        <v>1003</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249" t="s">
        <v>1004</v>
      </c>
      <c r="C7" s="249"/>
      <c r="D7" s="249"/>
      <c r="E7" s="249"/>
      <c r="F7" s="249"/>
      <c r="G7" s="249"/>
      <c r="H7" s="249"/>
      <c r="I7" s="249"/>
      <c r="J7" s="249"/>
      <c r="K7" s="249"/>
      <c r="L7" s="249"/>
      <c r="M7" s="249"/>
      <c r="N7" s="249"/>
      <c r="O7" s="249"/>
      <c r="P7" s="249"/>
      <c r="Q7" s="249"/>
      <c r="R7" s="249"/>
      <c r="S7" s="249"/>
      <c r="T7" s="249"/>
      <c r="U7" s="249"/>
      <c r="V7" s="249"/>
      <c r="W7" s="249"/>
      <c r="X7" s="249"/>
      <c r="Y7" s="249"/>
      <c r="Z7" s="249"/>
    </row>
    <row r="8" spans="1:26" x14ac:dyDescent="0.25">
      <c r="A8" s="12"/>
      <c r="B8" s="249" t="s">
        <v>1005</v>
      </c>
      <c r="C8" s="249"/>
      <c r="D8" s="249"/>
      <c r="E8" s="249"/>
      <c r="F8" s="249"/>
      <c r="G8" s="249"/>
      <c r="H8" s="249"/>
      <c r="I8" s="249"/>
      <c r="J8" s="249"/>
      <c r="K8" s="249"/>
      <c r="L8" s="249"/>
      <c r="M8" s="249"/>
      <c r="N8" s="249"/>
      <c r="O8" s="249"/>
      <c r="P8" s="249"/>
      <c r="Q8" s="249"/>
      <c r="R8" s="249"/>
      <c r="S8" s="249"/>
      <c r="T8" s="249"/>
      <c r="U8" s="249"/>
      <c r="V8" s="249"/>
      <c r="W8" s="249"/>
      <c r="X8" s="249"/>
      <c r="Y8" s="249"/>
      <c r="Z8" s="249"/>
    </row>
    <row r="9" spans="1:26" x14ac:dyDescent="0.25">
      <c r="A9" s="12"/>
      <c r="B9" s="160"/>
      <c r="C9" s="160"/>
      <c r="D9" s="160"/>
      <c r="E9" s="160"/>
      <c r="F9" s="160"/>
      <c r="G9" s="160"/>
      <c r="H9" s="160"/>
      <c r="I9" s="160"/>
      <c r="J9" s="160"/>
      <c r="K9" s="160"/>
      <c r="L9" s="160"/>
      <c r="M9" s="160"/>
      <c r="N9" s="160"/>
      <c r="O9" s="160"/>
      <c r="P9" s="160"/>
      <c r="Q9" s="160"/>
      <c r="R9" s="160"/>
      <c r="S9" s="160"/>
      <c r="T9" s="160"/>
      <c r="U9" s="160"/>
      <c r="V9" s="160"/>
      <c r="W9" s="160"/>
      <c r="X9" s="160"/>
      <c r="Y9" s="160"/>
      <c r="Z9" s="160"/>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2"/>
      <c r="B11" s="244" t="s">
        <v>224</v>
      </c>
      <c r="C11" s="125"/>
      <c r="D11" s="125"/>
      <c r="E11" s="125" t="s">
        <v>188</v>
      </c>
      <c r="F11" s="129" t="s">
        <v>1006</v>
      </c>
      <c r="G11" s="129"/>
      <c r="H11" s="125"/>
      <c r="I11" s="125"/>
      <c r="J11" s="129" t="s">
        <v>1008</v>
      </c>
      <c r="K11" s="129"/>
      <c r="L11" s="125"/>
      <c r="M11" s="125"/>
      <c r="N11" s="129" t="s">
        <v>435</v>
      </c>
      <c r="O11" s="129"/>
      <c r="P11" s="125"/>
      <c r="Q11" s="125"/>
      <c r="R11" s="129" t="s">
        <v>1009</v>
      </c>
      <c r="S11" s="129"/>
      <c r="T11" s="125"/>
      <c r="U11" s="125"/>
      <c r="V11" s="129" t="s">
        <v>1011</v>
      </c>
      <c r="W11" s="129"/>
      <c r="X11" s="125"/>
      <c r="Y11" s="125"/>
      <c r="Z11" s="11" t="s">
        <v>408</v>
      </c>
    </row>
    <row r="12" spans="1:26" ht="15.75" thickBot="1" x14ac:dyDescent="0.3">
      <c r="A12" s="12"/>
      <c r="B12" s="245"/>
      <c r="C12" s="125"/>
      <c r="D12" s="125"/>
      <c r="E12" s="126"/>
      <c r="F12" s="112" t="s">
        <v>1007</v>
      </c>
      <c r="G12" s="112"/>
      <c r="H12" s="126"/>
      <c r="I12" s="126"/>
      <c r="J12" s="112"/>
      <c r="K12" s="112"/>
      <c r="L12" s="126"/>
      <c r="M12" s="126"/>
      <c r="N12" s="112" t="s">
        <v>1008</v>
      </c>
      <c r="O12" s="112"/>
      <c r="P12" s="126"/>
      <c r="Q12" s="126"/>
      <c r="R12" s="112" t="s">
        <v>1010</v>
      </c>
      <c r="S12" s="112"/>
      <c r="T12" s="126"/>
      <c r="U12" s="126"/>
      <c r="V12" s="112"/>
      <c r="W12" s="112"/>
      <c r="X12" s="126"/>
      <c r="Y12" s="126"/>
      <c r="Z12" s="246"/>
    </row>
    <row r="13" spans="1:26" x14ac:dyDescent="0.25">
      <c r="A13" s="12"/>
      <c r="B13" s="115" t="s">
        <v>39</v>
      </c>
      <c r="C13" s="17"/>
      <c r="D13" s="148"/>
      <c r="E13" s="17" t="s">
        <v>188</v>
      </c>
      <c r="F13" s="30" t="s">
        <v>230</v>
      </c>
      <c r="G13" s="38">
        <v>887859</v>
      </c>
      <c r="H13" s="34" t="s">
        <v>188</v>
      </c>
      <c r="I13" s="17"/>
      <c r="J13" s="30" t="s">
        <v>230</v>
      </c>
      <c r="K13" s="102">
        <v>16</v>
      </c>
      <c r="L13" s="34" t="s">
        <v>188</v>
      </c>
      <c r="M13" s="17"/>
      <c r="N13" s="30" t="s">
        <v>230</v>
      </c>
      <c r="O13" s="38">
        <v>834756</v>
      </c>
      <c r="P13" s="34" t="s">
        <v>188</v>
      </c>
      <c r="Q13" s="17"/>
      <c r="R13" s="30" t="s">
        <v>230</v>
      </c>
      <c r="S13" s="102" t="s">
        <v>1012</v>
      </c>
      <c r="T13" s="34" t="s">
        <v>243</v>
      </c>
      <c r="U13" s="17"/>
      <c r="V13" s="30" t="s">
        <v>230</v>
      </c>
      <c r="W13" s="38">
        <v>1722615</v>
      </c>
      <c r="X13" s="34" t="s">
        <v>188</v>
      </c>
      <c r="Y13" s="17"/>
      <c r="Z13" s="16"/>
    </row>
    <row r="14" spans="1:26" ht="15.75" thickBot="1" x14ac:dyDescent="0.3">
      <c r="A14" s="12"/>
      <c r="B14" s="153" t="s">
        <v>40</v>
      </c>
      <c r="C14" s="21"/>
      <c r="D14" s="2"/>
      <c r="E14" s="53" t="s">
        <v>188</v>
      </c>
      <c r="F14" s="54"/>
      <c r="G14" s="55">
        <v>3153</v>
      </c>
      <c r="H14" s="56" t="s">
        <v>188</v>
      </c>
      <c r="I14" s="53"/>
      <c r="J14" s="54"/>
      <c r="K14" s="57" t="s">
        <v>308</v>
      </c>
      <c r="L14" s="56" t="s">
        <v>188</v>
      </c>
      <c r="M14" s="53"/>
      <c r="N14" s="54"/>
      <c r="O14" s="57" t="s">
        <v>308</v>
      </c>
      <c r="P14" s="56" t="s">
        <v>188</v>
      </c>
      <c r="Q14" s="53"/>
      <c r="R14" s="54"/>
      <c r="S14" s="57" t="s">
        <v>308</v>
      </c>
      <c r="T14" s="56" t="s">
        <v>188</v>
      </c>
      <c r="U14" s="53"/>
      <c r="V14" s="54"/>
      <c r="W14" s="55">
        <v>3153</v>
      </c>
      <c r="X14" s="56" t="s">
        <v>188</v>
      </c>
      <c r="Y14" s="53"/>
      <c r="Z14" s="53"/>
    </row>
    <row r="15" spans="1:26" x14ac:dyDescent="0.25">
      <c r="A15" s="12"/>
      <c r="B15" s="37" t="s">
        <v>41</v>
      </c>
      <c r="C15" s="17"/>
      <c r="D15" s="148"/>
      <c r="E15" s="17" t="s">
        <v>188</v>
      </c>
      <c r="F15" s="30"/>
      <c r="G15" s="38">
        <v>891012</v>
      </c>
      <c r="H15" s="34" t="s">
        <v>188</v>
      </c>
      <c r="I15" s="17"/>
      <c r="J15" s="30"/>
      <c r="K15" s="102">
        <v>16</v>
      </c>
      <c r="L15" s="34" t="s">
        <v>188</v>
      </c>
      <c r="M15" s="17"/>
      <c r="N15" s="30"/>
      <c r="O15" s="38">
        <v>834756</v>
      </c>
      <c r="P15" s="34" t="s">
        <v>188</v>
      </c>
      <c r="Q15" s="17"/>
      <c r="R15" s="30"/>
      <c r="S15" s="102" t="s">
        <v>1012</v>
      </c>
      <c r="T15" s="34" t="s">
        <v>243</v>
      </c>
      <c r="U15" s="17"/>
      <c r="V15" s="30"/>
      <c r="W15" s="38">
        <v>1725768</v>
      </c>
      <c r="X15" s="34" t="s">
        <v>188</v>
      </c>
      <c r="Y15" s="17"/>
      <c r="Z15" s="16"/>
    </row>
    <row r="16" spans="1:26" ht="15.75" thickBot="1" x14ac:dyDescent="0.3">
      <c r="A16" s="12"/>
      <c r="B16" s="153" t="s">
        <v>42</v>
      </c>
      <c r="C16" s="21"/>
      <c r="D16" s="2"/>
      <c r="E16" s="53" t="s">
        <v>188</v>
      </c>
      <c r="F16" s="54"/>
      <c r="G16" s="55">
        <v>812298</v>
      </c>
      <c r="H16" s="56" t="s">
        <v>188</v>
      </c>
      <c r="I16" s="53"/>
      <c r="J16" s="54"/>
      <c r="K16" s="57">
        <v>15</v>
      </c>
      <c r="L16" s="56" t="s">
        <v>188</v>
      </c>
      <c r="M16" s="53"/>
      <c r="N16" s="54"/>
      <c r="O16" s="55">
        <v>694819</v>
      </c>
      <c r="P16" s="56" t="s">
        <v>188</v>
      </c>
      <c r="Q16" s="53"/>
      <c r="R16" s="54"/>
      <c r="S16" s="57" t="s">
        <v>1013</v>
      </c>
      <c r="T16" s="56" t="s">
        <v>243</v>
      </c>
      <c r="U16" s="53"/>
      <c r="V16" s="54"/>
      <c r="W16" s="55">
        <v>1507108</v>
      </c>
      <c r="X16" s="56" t="s">
        <v>188</v>
      </c>
      <c r="Y16" s="53"/>
      <c r="Z16" s="53"/>
    </row>
    <row r="17" spans="1:26" x14ac:dyDescent="0.25">
      <c r="A17" s="12"/>
      <c r="B17" s="37" t="s">
        <v>43</v>
      </c>
      <c r="C17" s="17"/>
      <c r="D17" s="148"/>
      <c r="E17" s="17" t="s">
        <v>188</v>
      </c>
      <c r="F17" s="30"/>
      <c r="G17" s="38">
        <v>78714</v>
      </c>
      <c r="H17" s="34" t="s">
        <v>188</v>
      </c>
      <c r="I17" s="17"/>
      <c r="J17" s="30"/>
      <c r="K17" s="102">
        <v>1</v>
      </c>
      <c r="L17" s="34" t="s">
        <v>188</v>
      </c>
      <c r="M17" s="17"/>
      <c r="N17" s="30"/>
      <c r="O17" s="38">
        <v>139937</v>
      </c>
      <c r="P17" s="34" t="s">
        <v>188</v>
      </c>
      <c r="Q17" s="17"/>
      <c r="R17" s="30"/>
      <c r="S17" s="102">
        <v>8</v>
      </c>
      <c r="T17" s="34" t="s">
        <v>188</v>
      </c>
      <c r="U17" s="17"/>
      <c r="V17" s="30"/>
      <c r="W17" s="38">
        <v>218660</v>
      </c>
      <c r="X17" s="34" t="s">
        <v>188</v>
      </c>
      <c r="Y17" s="17"/>
      <c r="Z17" s="16"/>
    </row>
    <row r="18" spans="1:26" x14ac:dyDescent="0.25">
      <c r="A18" s="12"/>
      <c r="B18" s="153" t="s">
        <v>44</v>
      </c>
      <c r="C18" s="21"/>
      <c r="D18" s="2"/>
      <c r="E18" s="21" t="s">
        <v>188</v>
      </c>
      <c r="F18" s="41"/>
      <c r="G18" s="42">
        <v>69614</v>
      </c>
      <c r="H18" s="43" t="s">
        <v>188</v>
      </c>
      <c r="I18" s="21"/>
      <c r="J18" s="41"/>
      <c r="K18" s="45">
        <v>718</v>
      </c>
      <c r="L18" s="43" t="s">
        <v>188</v>
      </c>
      <c r="M18" s="21"/>
      <c r="N18" s="41"/>
      <c r="O18" s="42">
        <v>63535</v>
      </c>
      <c r="P18" s="43" t="s">
        <v>188</v>
      </c>
      <c r="Q18" s="21"/>
      <c r="R18" s="43"/>
      <c r="S18" s="44" t="s">
        <v>308</v>
      </c>
      <c r="T18" s="43" t="s">
        <v>188</v>
      </c>
      <c r="U18" s="21"/>
      <c r="V18" s="41"/>
      <c r="W18" s="42">
        <v>133867</v>
      </c>
      <c r="X18" s="43" t="s">
        <v>188</v>
      </c>
      <c r="Y18" s="21"/>
      <c r="Z18" s="4"/>
    </row>
    <row r="19" spans="1:26" ht="20.25" thickBot="1" x14ac:dyDescent="0.3">
      <c r="A19" s="12"/>
      <c r="B19" s="115" t="s">
        <v>45</v>
      </c>
      <c r="C19" s="17"/>
      <c r="D19" s="148"/>
      <c r="E19" s="47" t="s">
        <v>188</v>
      </c>
      <c r="F19" s="31"/>
      <c r="G19" s="49" t="s">
        <v>1014</v>
      </c>
      <c r="H19" s="35" t="s">
        <v>243</v>
      </c>
      <c r="I19" s="47"/>
      <c r="J19" s="31"/>
      <c r="K19" s="49" t="s">
        <v>1015</v>
      </c>
      <c r="L19" s="35" t="s">
        <v>243</v>
      </c>
      <c r="M19" s="47"/>
      <c r="N19" s="31"/>
      <c r="O19" s="49" t="s">
        <v>1016</v>
      </c>
      <c r="P19" s="35" t="s">
        <v>243</v>
      </c>
      <c r="Q19" s="47"/>
      <c r="R19" s="35"/>
      <c r="S19" s="59" t="s">
        <v>308</v>
      </c>
      <c r="T19" s="35" t="s">
        <v>188</v>
      </c>
      <c r="U19" s="47"/>
      <c r="V19" s="31"/>
      <c r="W19" s="49" t="s">
        <v>1017</v>
      </c>
      <c r="X19" s="35" t="s">
        <v>243</v>
      </c>
      <c r="Y19" s="47"/>
      <c r="Z19" s="47"/>
    </row>
    <row r="20" spans="1:26" x14ac:dyDescent="0.25">
      <c r="A20" s="12"/>
      <c r="B20" s="50" t="s">
        <v>1018</v>
      </c>
      <c r="C20" s="21"/>
      <c r="D20" s="4"/>
      <c r="E20" s="21" t="s">
        <v>188</v>
      </c>
      <c r="F20" s="41"/>
      <c r="G20" s="42">
        <v>10490</v>
      </c>
      <c r="H20" s="43" t="s">
        <v>188</v>
      </c>
      <c r="I20" s="21"/>
      <c r="J20" s="41"/>
      <c r="K20" s="45" t="s">
        <v>1019</v>
      </c>
      <c r="L20" s="43" t="s">
        <v>243</v>
      </c>
      <c r="M20" s="21"/>
      <c r="N20" s="41"/>
      <c r="O20" s="42">
        <v>76419</v>
      </c>
      <c r="P20" s="43" t="s">
        <v>188</v>
      </c>
      <c r="Q20" s="21"/>
      <c r="R20" s="41"/>
      <c r="S20" s="45">
        <v>8</v>
      </c>
      <c r="T20" s="43" t="s">
        <v>188</v>
      </c>
      <c r="U20" s="21"/>
      <c r="V20" s="41"/>
      <c r="W20" s="42">
        <v>86519</v>
      </c>
      <c r="X20" s="43" t="s">
        <v>188</v>
      </c>
      <c r="Y20" s="21"/>
      <c r="Z20" s="4"/>
    </row>
    <row r="21" spans="1:26" x14ac:dyDescent="0.25">
      <c r="A21" s="12"/>
      <c r="B21" s="37" t="s">
        <v>1020</v>
      </c>
      <c r="C21" s="17"/>
      <c r="D21" s="16"/>
      <c r="E21" s="17" t="s">
        <v>188</v>
      </c>
      <c r="F21" s="16"/>
      <c r="G21" s="16"/>
      <c r="H21" s="16"/>
      <c r="I21" s="17"/>
      <c r="J21" s="16"/>
      <c r="K21" s="16"/>
      <c r="L21" s="16"/>
      <c r="M21" s="17"/>
      <c r="N21" s="16"/>
      <c r="O21" s="16"/>
      <c r="P21" s="16"/>
      <c r="Q21" s="17"/>
      <c r="R21" s="16"/>
      <c r="S21" s="16"/>
      <c r="T21" s="16"/>
      <c r="U21" s="17"/>
      <c r="V21" s="16"/>
      <c r="W21" s="16"/>
      <c r="X21" s="16"/>
      <c r="Y21" s="17"/>
      <c r="Z21" s="16"/>
    </row>
    <row r="22" spans="1:26" x14ac:dyDescent="0.25">
      <c r="A22" s="12"/>
      <c r="B22" s="50" t="s">
        <v>48</v>
      </c>
      <c r="C22" s="21"/>
      <c r="D22" s="4"/>
      <c r="E22" s="21" t="s">
        <v>188</v>
      </c>
      <c r="F22" s="41"/>
      <c r="G22" s="45" t="s">
        <v>1021</v>
      </c>
      <c r="H22" s="43" t="s">
        <v>243</v>
      </c>
      <c r="I22" s="21"/>
      <c r="J22" s="43"/>
      <c r="K22" s="44" t="s">
        <v>308</v>
      </c>
      <c r="L22" s="43" t="s">
        <v>188</v>
      </c>
      <c r="M22" s="21"/>
      <c r="N22" s="41"/>
      <c r="O22" s="45" t="s">
        <v>1022</v>
      </c>
      <c r="P22" s="43" t="s">
        <v>243</v>
      </c>
      <c r="Q22" s="21"/>
      <c r="R22" s="41"/>
      <c r="S22" s="45" t="s">
        <v>1023</v>
      </c>
      <c r="T22" s="43" t="s">
        <v>243</v>
      </c>
      <c r="U22" s="21"/>
      <c r="V22" s="41"/>
      <c r="W22" s="45" t="s">
        <v>1024</v>
      </c>
      <c r="X22" s="43" t="s">
        <v>243</v>
      </c>
      <c r="Y22" s="21"/>
      <c r="Z22" s="4"/>
    </row>
    <row r="23" spans="1:26" x14ac:dyDescent="0.25">
      <c r="A23" s="12"/>
      <c r="B23" s="58" t="s">
        <v>49</v>
      </c>
      <c r="C23" s="17"/>
      <c r="D23" s="16"/>
      <c r="E23" s="17" t="s">
        <v>188</v>
      </c>
      <c r="F23" s="30"/>
      <c r="G23" s="102" t="s">
        <v>1025</v>
      </c>
      <c r="H23" s="34" t="s">
        <v>243</v>
      </c>
      <c r="I23" s="17"/>
      <c r="J23" s="30"/>
      <c r="K23" s="38">
        <v>8662</v>
      </c>
      <c r="L23" s="34" t="s">
        <v>188</v>
      </c>
      <c r="M23" s="17"/>
      <c r="N23" s="30"/>
      <c r="O23" s="102" t="s">
        <v>1026</v>
      </c>
      <c r="P23" s="34" t="s">
        <v>243</v>
      </c>
      <c r="Q23" s="17"/>
      <c r="R23" s="34"/>
      <c r="S23" s="39" t="s">
        <v>308</v>
      </c>
      <c r="T23" s="34" t="s">
        <v>188</v>
      </c>
      <c r="U23" s="17"/>
      <c r="V23" s="30"/>
      <c r="W23" s="102">
        <v>310</v>
      </c>
      <c r="X23" s="34" t="s">
        <v>188</v>
      </c>
      <c r="Y23" s="17"/>
      <c r="Z23" s="16"/>
    </row>
    <row r="24" spans="1:26" ht="15.75" thickBot="1" x14ac:dyDescent="0.3">
      <c r="A24" s="12"/>
      <c r="B24" s="50" t="s">
        <v>50</v>
      </c>
      <c r="C24" s="21"/>
      <c r="D24" s="2"/>
      <c r="E24" s="53" t="s">
        <v>188</v>
      </c>
      <c r="F24" s="54"/>
      <c r="G24" s="55">
        <v>56843</v>
      </c>
      <c r="H24" s="56" t="s">
        <v>188</v>
      </c>
      <c r="I24" s="53"/>
      <c r="J24" s="54"/>
      <c r="K24" s="57">
        <v>104</v>
      </c>
      <c r="L24" s="56" t="s">
        <v>188</v>
      </c>
      <c r="M24" s="53"/>
      <c r="N24" s="54"/>
      <c r="O24" s="55">
        <v>1802</v>
      </c>
      <c r="P24" s="56" t="s">
        <v>188</v>
      </c>
      <c r="Q24" s="53"/>
      <c r="R24" s="54"/>
      <c r="S24" s="57" t="s">
        <v>1027</v>
      </c>
      <c r="T24" s="56" t="s">
        <v>243</v>
      </c>
      <c r="U24" s="53"/>
      <c r="V24" s="54"/>
      <c r="W24" s="57">
        <v>337</v>
      </c>
      <c r="X24" s="56" t="s">
        <v>188</v>
      </c>
      <c r="Y24" s="53"/>
      <c r="Z24" s="53"/>
    </row>
    <row r="25" spans="1:26" ht="15.75" thickBot="1" x14ac:dyDescent="0.3">
      <c r="A25" s="12"/>
      <c r="B25" s="58" t="s">
        <v>1028</v>
      </c>
      <c r="C25" s="17"/>
      <c r="D25" s="148"/>
      <c r="E25" s="47" t="s">
        <v>188</v>
      </c>
      <c r="F25" s="31"/>
      <c r="G25" s="48">
        <v>38579</v>
      </c>
      <c r="H25" s="35" t="s">
        <v>188</v>
      </c>
      <c r="I25" s="47"/>
      <c r="J25" s="31"/>
      <c r="K25" s="48">
        <v>8766</v>
      </c>
      <c r="L25" s="35" t="s">
        <v>188</v>
      </c>
      <c r="M25" s="47"/>
      <c r="N25" s="31"/>
      <c r="O25" s="49" t="s">
        <v>1029</v>
      </c>
      <c r="P25" s="35" t="s">
        <v>243</v>
      </c>
      <c r="Q25" s="47"/>
      <c r="R25" s="31"/>
      <c r="S25" s="49" t="s">
        <v>1030</v>
      </c>
      <c r="T25" s="35" t="s">
        <v>243</v>
      </c>
      <c r="U25" s="47"/>
      <c r="V25" s="31"/>
      <c r="W25" s="49" t="s">
        <v>1031</v>
      </c>
      <c r="X25" s="35" t="s">
        <v>243</v>
      </c>
      <c r="Y25" s="47"/>
      <c r="Z25" s="47"/>
    </row>
    <row r="26" spans="1:26" x14ac:dyDescent="0.25">
      <c r="A26" s="12"/>
      <c r="B26" s="40" t="s">
        <v>941</v>
      </c>
      <c r="C26" s="21"/>
      <c r="D26" s="2"/>
      <c r="E26" s="21" t="s">
        <v>188</v>
      </c>
      <c r="F26" s="41"/>
      <c r="G26" s="42">
        <v>49069</v>
      </c>
      <c r="H26" s="43" t="s">
        <v>188</v>
      </c>
      <c r="I26" s="21"/>
      <c r="J26" s="41"/>
      <c r="K26" s="42">
        <v>8368</v>
      </c>
      <c r="L26" s="43" t="s">
        <v>188</v>
      </c>
      <c r="M26" s="21"/>
      <c r="N26" s="41"/>
      <c r="O26" s="42">
        <v>70169</v>
      </c>
      <c r="P26" s="43" t="s">
        <v>188</v>
      </c>
      <c r="Q26" s="21"/>
      <c r="R26" s="41"/>
      <c r="S26" s="45" t="s">
        <v>1032</v>
      </c>
      <c r="T26" s="43" t="s">
        <v>243</v>
      </c>
      <c r="U26" s="21"/>
      <c r="V26" s="41"/>
      <c r="W26" s="42">
        <v>69201</v>
      </c>
      <c r="X26" s="43" t="s">
        <v>188</v>
      </c>
      <c r="Y26" s="21"/>
      <c r="Z26" s="4"/>
    </row>
    <row r="27" spans="1:26" ht="15.75" thickBot="1" x14ac:dyDescent="0.3">
      <c r="A27" s="12"/>
      <c r="B27" s="58" t="s">
        <v>1033</v>
      </c>
      <c r="C27" s="17"/>
      <c r="D27" s="148"/>
      <c r="E27" s="47" t="s">
        <v>188</v>
      </c>
      <c r="F27" s="31"/>
      <c r="G27" s="49" t="s">
        <v>1034</v>
      </c>
      <c r="H27" s="35" t="s">
        <v>243</v>
      </c>
      <c r="I27" s="47"/>
      <c r="J27" s="31"/>
      <c r="K27" s="49">
        <v>453</v>
      </c>
      <c r="L27" s="35" t="s">
        <v>188</v>
      </c>
      <c r="M27" s="47"/>
      <c r="N27" s="31"/>
      <c r="O27" s="48">
        <v>19675</v>
      </c>
      <c r="P27" s="35" t="s">
        <v>188</v>
      </c>
      <c r="Q27" s="47"/>
      <c r="R27" s="31"/>
      <c r="S27" s="49">
        <v>4</v>
      </c>
      <c r="T27" s="35" t="s">
        <v>188</v>
      </c>
      <c r="U27" s="47"/>
      <c r="V27" s="31"/>
      <c r="W27" s="48">
        <v>2043</v>
      </c>
      <c r="X27" s="35" t="s">
        <v>188</v>
      </c>
      <c r="Y27" s="47"/>
      <c r="Z27" s="47"/>
    </row>
    <row r="28" spans="1:26" ht="15.75" thickBot="1" x14ac:dyDescent="0.3">
      <c r="A28" s="12"/>
      <c r="B28" s="50" t="s">
        <v>1035</v>
      </c>
      <c r="C28" s="21"/>
      <c r="D28" s="2"/>
      <c r="E28" s="21" t="s">
        <v>188</v>
      </c>
      <c r="F28" s="41"/>
      <c r="G28" s="42">
        <v>67158</v>
      </c>
      <c r="H28" s="43" t="s">
        <v>188</v>
      </c>
      <c r="I28" s="21"/>
      <c r="J28" s="41"/>
      <c r="K28" s="42">
        <v>7915</v>
      </c>
      <c r="L28" s="43" t="s">
        <v>188</v>
      </c>
      <c r="M28" s="21"/>
      <c r="N28" s="41"/>
      <c r="O28" s="42">
        <v>50494</v>
      </c>
      <c r="P28" s="43" t="s">
        <v>188</v>
      </c>
      <c r="Q28" s="21"/>
      <c r="R28" s="41"/>
      <c r="S28" s="45" t="s">
        <v>1036</v>
      </c>
      <c r="T28" s="43" t="s">
        <v>243</v>
      </c>
      <c r="U28" s="21"/>
      <c r="V28" s="41"/>
      <c r="W28" s="42">
        <v>67158</v>
      </c>
      <c r="X28" s="43" t="s">
        <v>188</v>
      </c>
      <c r="Y28" s="53"/>
      <c r="Z28" s="53"/>
    </row>
    <row r="29" spans="1:26" ht="15.75" thickBot="1" x14ac:dyDescent="0.3">
      <c r="A29" s="12"/>
      <c r="B29" s="58" t="s">
        <v>67</v>
      </c>
      <c r="C29" s="17"/>
      <c r="D29" s="148"/>
      <c r="E29" s="47" t="s">
        <v>188</v>
      </c>
      <c r="F29" s="31"/>
      <c r="G29" s="48">
        <v>88609</v>
      </c>
      <c r="H29" s="35" t="s">
        <v>188</v>
      </c>
      <c r="I29" s="47"/>
      <c r="J29" s="31"/>
      <c r="K29" s="48">
        <v>6883</v>
      </c>
      <c r="L29" s="35" t="s">
        <v>188</v>
      </c>
      <c r="M29" s="47"/>
      <c r="N29" s="31"/>
      <c r="O29" s="48">
        <v>4223</v>
      </c>
      <c r="P29" s="35" t="s">
        <v>188</v>
      </c>
      <c r="Q29" s="47"/>
      <c r="R29" s="31"/>
      <c r="S29" s="49" t="s">
        <v>1037</v>
      </c>
      <c r="T29" s="35" t="s">
        <v>243</v>
      </c>
      <c r="U29" s="47"/>
      <c r="V29" s="31"/>
      <c r="W29" s="48">
        <v>88609</v>
      </c>
      <c r="X29" s="35" t="s">
        <v>188</v>
      </c>
      <c r="Y29" s="47"/>
      <c r="Z29" s="47"/>
    </row>
    <row r="30" spans="1:26" ht="15.75" thickBot="1" x14ac:dyDescent="0.3">
      <c r="A30" s="12"/>
      <c r="B30" s="50" t="s">
        <v>68</v>
      </c>
      <c r="C30" s="21"/>
      <c r="D30" s="2"/>
      <c r="E30" s="21" t="s">
        <v>188</v>
      </c>
      <c r="F30" s="41" t="s">
        <v>230</v>
      </c>
      <c r="G30" s="42">
        <v>155767</v>
      </c>
      <c r="H30" s="43" t="s">
        <v>188</v>
      </c>
      <c r="I30" s="21"/>
      <c r="J30" s="41" t="s">
        <v>230</v>
      </c>
      <c r="K30" s="42">
        <v>14798</v>
      </c>
      <c r="L30" s="43" t="s">
        <v>188</v>
      </c>
      <c r="M30" s="21"/>
      <c r="N30" s="41" t="s">
        <v>230</v>
      </c>
      <c r="O30" s="42">
        <v>54717</v>
      </c>
      <c r="P30" s="43" t="s">
        <v>188</v>
      </c>
      <c r="Q30" s="21"/>
      <c r="R30" s="41" t="s">
        <v>230</v>
      </c>
      <c r="S30" s="45" t="s">
        <v>1038</v>
      </c>
      <c r="T30" s="43" t="s">
        <v>243</v>
      </c>
      <c r="U30" s="21"/>
      <c r="V30" s="41" t="s">
        <v>230</v>
      </c>
      <c r="W30" s="42">
        <v>155767</v>
      </c>
      <c r="X30" s="43" t="s">
        <v>188</v>
      </c>
      <c r="Y30" s="21"/>
      <c r="Z30" s="4"/>
    </row>
    <row r="31" spans="1:26" ht="15.75" thickTop="1" x14ac:dyDescent="0.25">
      <c r="A31" s="12"/>
      <c r="B31" s="14"/>
      <c r="C31" s="14"/>
      <c r="D31" s="14"/>
      <c r="E31" s="14" t="s">
        <v>188</v>
      </c>
      <c r="F31" s="207"/>
      <c r="G31" s="27"/>
      <c r="H31" s="27"/>
      <c r="I31" s="27"/>
      <c r="J31" s="27"/>
      <c r="K31" s="27"/>
      <c r="L31" s="27"/>
      <c r="M31" s="27"/>
      <c r="N31" s="27"/>
      <c r="O31" s="27"/>
      <c r="P31" s="27"/>
      <c r="Q31" s="27"/>
      <c r="R31" s="27"/>
      <c r="S31" s="27"/>
      <c r="T31" s="27"/>
      <c r="U31" s="27"/>
      <c r="V31" s="27"/>
      <c r="W31" s="27"/>
      <c r="X31" s="27"/>
      <c r="Y31" s="27"/>
      <c r="Z31" s="27"/>
    </row>
    <row r="32" spans="1:26"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249" t="s">
        <v>1004</v>
      </c>
      <c r="C33" s="249"/>
      <c r="D33" s="249"/>
      <c r="E33" s="249"/>
      <c r="F33" s="249"/>
      <c r="G33" s="249"/>
      <c r="H33" s="249"/>
      <c r="I33" s="249"/>
      <c r="J33" s="249"/>
      <c r="K33" s="249"/>
      <c r="L33" s="249"/>
      <c r="M33" s="249"/>
      <c r="N33" s="249"/>
      <c r="O33" s="249"/>
      <c r="P33" s="249"/>
      <c r="Q33" s="249"/>
      <c r="R33" s="249"/>
      <c r="S33" s="249"/>
      <c r="T33" s="249"/>
      <c r="U33" s="249"/>
      <c r="V33" s="249"/>
      <c r="W33" s="249"/>
      <c r="X33" s="249"/>
      <c r="Y33" s="249"/>
      <c r="Z33" s="249"/>
    </row>
    <row r="34" spans="1:26" x14ac:dyDescent="0.25">
      <c r="A34" s="12"/>
      <c r="B34" s="249" t="s">
        <v>1039</v>
      </c>
      <c r="C34" s="249"/>
      <c r="D34" s="249"/>
      <c r="E34" s="249"/>
      <c r="F34" s="249"/>
      <c r="G34" s="249"/>
      <c r="H34" s="249"/>
      <c r="I34" s="249"/>
      <c r="J34" s="249"/>
      <c r="K34" s="249"/>
      <c r="L34" s="249"/>
      <c r="M34" s="249"/>
      <c r="N34" s="249"/>
      <c r="O34" s="249"/>
      <c r="P34" s="249"/>
      <c r="Q34" s="249"/>
      <c r="R34" s="249"/>
      <c r="S34" s="249"/>
      <c r="T34" s="249"/>
      <c r="U34" s="249"/>
      <c r="V34" s="249"/>
      <c r="W34" s="249"/>
      <c r="X34" s="249"/>
      <c r="Y34" s="249"/>
      <c r="Z34" s="249"/>
    </row>
    <row r="35" spans="1:26" x14ac:dyDescent="0.25">
      <c r="A35" s="12"/>
      <c r="B35" s="160"/>
      <c r="C35" s="160"/>
      <c r="D35" s="160"/>
      <c r="E35" s="160"/>
      <c r="F35" s="160"/>
      <c r="G35" s="160"/>
      <c r="H35" s="160"/>
      <c r="I35" s="160"/>
      <c r="J35" s="160"/>
      <c r="K35" s="160"/>
      <c r="L35" s="160"/>
      <c r="M35" s="160"/>
      <c r="N35" s="160"/>
      <c r="O35" s="160"/>
      <c r="P35" s="160"/>
      <c r="Q35" s="160"/>
      <c r="R35" s="160"/>
      <c r="S35" s="160"/>
      <c r="T35" s="160"/>
      <c r="U35" s="160"/>
      <c r="V35" s="160"/>
      <c r="W35" s="160"/>
      <c r="X35" s="160"/>
      <c r="Y35" s="160"/>
      <c r="Z35" s="160"/>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2"/>
      <c r="B37" s="244" t="s">
        <v>224</v>
      </c>
      <c r="C37" s="125"/>
      <c r="D37" s="11" t="s">
        <v>408</v>
      </c>
      <c r="E37" s="125" t="s">
        <v>188</v>
      </c>
      <c r="F37" s="129" t="s">
        <v>1006</v>
      </c>
      <c r="G37" s="129"/>
      <c r="H37" s="125"/>
      <c r="I37" s="125"/>
      <c r="J37" s="129" t="s">
        <v>1008</v>
      </c>
      <c r="K37" s="129"/>
      <c r="L37" s="125"/>
      <c r="M37" s="125"/>
      <c r="N37" s="129" t="s">
        <v>435</v>
      </c>
      <c r="O37" s="129"/>
      <c r="P37" s="125"/>
      <c r="Q37" s="125"/>
      <c r="R37" s="129" t="s">
        <v>1009</v>
      </c>
      <c r="S37" s="129"/>
      <c r="T37" s="125"/>
      <c r="U37" s="125"/>
      <c r="V37" s="129" t="s">
        <v>1011</v>
      </c>
      <c r="W37" s="129"/>
      <c r="X37" s="125"/>
      <c r="Y37" s="125"/>
      <c r="Z37" s="11" t="s">
        <v>408</v>
      </c>
    </row>
    <row r="38" spans="1:26" ht="15.75" thickBot="1" x14ac:dyDescent="0.3">
      <c r="A38" s="12"/>
      <c r="B38" s="245"/>
      <c r="C38" s="126"/>
      <c r="D38" s="246"/>
      <c r="E38" s="126"/>
      <c r="F38" s="112" t="s">
        <v>1007</v>
      </c>
      <c r="G38" s="112"/>
      <c r="H38" s="126"/>
      <c r="I38" s="126"/>
      <c r="J38" s="112"/>
      <c r="K38" s="112"/>
      <c r="L38" s="126"/>
      <c r="M38" s="126"/>
      <c r="N38" s="112" t="s">
        <v>1008</v>
      </c>
      <c r="O38" s="112"/>
      <c r="P38" s="126"/>
      <c r="Q38" s="126"/>
      <c r="R38" s="112" t="s">
        <v>1010</v>
      </c>
      <c r="S38" s="112"/>
      <c r="T38" s="126"/>
      <c r="U38" s="126"/>
      <c r="V38" s="112"/>
      <c r="W38" s="112"/>
      <c r="X38" s="126"/>
      <c r="Y38" s="126"/>
      <c r="Z38" s="246"/>
    </row>
    <row r="39" spans="1:26" x14ac:dyDescent="0.25">
      <c r="A39" s="12"/>
      <c r="B39" s="115" t="s">
        <v>39</v>
      </c>
      <c r="C39" s="17"/>
      <c r="D39" s="148"/>
      <c r="E39" s="17" t="s">
        <v>188</v>
      </c>
      <c r="F39" s="87" t="s">
        <v>230</v>
      </c>
      <c r="G39" s="88">
        <v>894777</v>
      </c>
      <c r="H39" s="89" t="s">
        <v>188</v>
      </c>
      <c r="I39" s="17"/>
      <c r="J39" s="87" t="s">
        <v>230</v>
      </c>
      <c r="K39" s="105">
        <v>14</v>
      </c>
      <c r="L39" s="89" t="s">
        <v>188</v>
      </c>
      <c r="M39" s="17"/>
      <c r="N39" s="87" t="s">
        <v>230</v>
      </c>
      <c r="O39" s="88">
        <v>683022</v>
      </c>
      <c r="P39" s="89" t="s">
        <v>188</v>
      </c>
      <c r="Q39" s="17"/>
      <c r="R39" s="87" t="s">
        <v>230</v>
      </c>
      <c r="S39" s="105" t="s">
        <v>1040</v>
      </c>
      <c r="T39" s="89" t="s">
        <v>243</v>
      </c>
      <c r="U39" s="17"/>
      <c r="V39" s="87" t="s">
        <v>230</v>
      </c>
      <c r="W39" s="88">
        <v>1577788</v>
      </c>
      <c r="X39" s="89" t="s">
        <v>188</v>
      </c>
      <c r="Y39" s="17"/>
      <c r="Z39" s="16"/>
    </row>
    <row r="40" spans="1:26" ht="15.75" thickBot="1" x14ac:dyDescent="0.3">
      <c r="A40" s="12"/>
      <c r="B40" s="153" t="s">
        <v>40</v>
      </c>
      <c r="C40" s="21"/>
      <c r="D40" s="2"/>
      <c r="E40" s="53" t="s">
        <v>188</v>
      </c>
      <c r="F40" s="78"/>
      <c r="G40" s="100">
        <v>7000</v>
      </c>
      <c r="H40" s="80" t="s">
        <v>188</v>
      </c>
      <c r="I40" s="53"/>
      <c r="J40" s="80"/>
      <c r="K40" s="203" t="s">
        <v>308</v>
      </c>
      <c r="L40" s="80" t="s">
        <v>188</v>
      </c>
      <c r="M40" s="53"/>
      <c r="N40" s="80"/>
      <c r="O40" s="203" t="s">
        <v>308</v>
      </c>
      <c r="P40" s="80" t="s">
        <v>188</v>
      </c>
      <c r="Q40" s="53"/>
      <c r="R40" s="80"/>
      <c r="S40" s="203" t="s">
        <v>308</v>
      </c>
      <c r="T40" s="80" t="s">
        <v>188</v>
      </c>
      <c r="U40" s="53"/>
      <c r="V40" s="78"/>
      <c r="W40" s="100">
        <v>7000</v>
      </c>
      <c r="X40" s="80" t="s">
        <v>188</v>
      </c>
      <c r="Y40" s="53"/>
      <c r="Z40" s="53"/>
    </row>
    <row r="41" spans="1:26" x14ac:dyDescent="0.25">
      <c r="A41" s="12"/>
      <c r="B41" s="37" t="s">
        <v>41</v>
      </c>
      <c r="C41" s="17"/>
      <c r="D41" s="148"/>
      <c r="E41" s="17" t="s">
        <v>188</v>
      </c>
      <c r="F41" s="87"/>
      <c r="G41" s="88">
        <v>901777</v>
      </c>
      <c r="H41" s="89" t="s">
        <v>188</v>
      </c>
      <c r="I41" s="17"/>
      <c r="J41" s="87"/>
      <c r="K41" s="105">
        <v>14</v>
      </c>
      <c r="L41" s="89" t="s">
        <v>188</v>
      </c>
      <c r="M41" s="17"/>
      <c r="N41" s="87"/>
      <c r="O41" s="88">
        <v>683022</v>
      </c>
      <c r="P41" s="89" t="s">
        <v>188</v>
      </c>
      <c r="Q41" s="17"/>
      <c r="R41" s="87"/>
      <c r="S41" s="105" t="s">
        <v>1040</v>
      </c>
      <c r="T41" s="89" t="s">
        <v>243</v>
      </c>
      <c r="U41" s="17"/>
      <c r="V41" s="87"/>
      <c r="W41" s="88">
        <v>1584788</v>
      </c>
      <c r="X41" s="89" t="s">
        <v>188</v>
      </c>
      <c r="Y41" s="17"/>
      <c r="Z41" s="16"/>
    </row>
    <row r="42" spans="1:26" ht="15.75" thickBot="1" x14ac:dyDescent="0.3">
      <c r="A42" s="12"/>
      <c r="B42" s="153" t="s">
        <v>42</v>
      </c>
      <c r="C42" s="21"/>
      <c r="D42" s="2"/>
      <c r="E42" s="53" t="s">
        <v>188</v>
      </c>
      <c r="F42" s="78"/>
      <c r="G42" s="100">
        <v>789589</v>
      </c>
      <c r="H42" s="80" t="s">
        <v>188</v>
      </c>
      <c r="I42" s="53"/>
      <c r="J42" s="78"/>
      <c r="K42" s="91">
        <v>13</v>
      </c>
      <c r="L42" s="80" t="s">
        <v>188</v>
      </c>
      <c r="M42" s="53"/>
      <c r="N42" s="78"/>
      <c r="O42" s="100">
        <v>581544</v>
      </c>
      <c r="P42" s="80" t="s">
        <v>188</v>
      </c>
      <c r="Q42" s="53"/>
      <c r="R42" s="78"/>
      <c r="S42" s="91" t="s">
        <v>1041</v>
      </c>
      <c r="T42" s="80" t="s">
        <v>243</v>
      </c>
      <c r="U42" s="53"/>
      <c r="V42" s="78"/>
      <c r="W42" s="100">
        <v>1371139</v>
      </c>
      <c r="X42" s="80" t="s">
        <v>188</v>
      </c>
      <c r="Y42" s="53"/>
      <c r="Z42" s="53"/>
    </row>
    <row r="43" spans="1:26" x14ac:dyDescent="0.25">
      <c r="A43" s="12"/>
      <c r="B43" s="37" t="s">
        <v>43</v>
      </c>
      <c r="C43" s="17"/>
      <c r="D43" s="148"/>
      <c r="E43" s="17" t="s">
        <v>188</v>
      </c>
      <c r="F43" s="87"/>
      <c r="G43" s="88">
        <v>112188</v>
      </c>
      <c r="H43" s="89" t="s">
        <v>188</v>
      </c>
      <c r="I43" s="17"/>
      <c r="J43" s="87"/>
      <c r="K43" s="105">
        <v>1</v>
      </c>
      <c r="L43" s="89" t="s">
        <v>188</v>
      </c>
      <c r="M43" s="17"/>
      <c r="N43" s="87"/>
      <c r="O43" s="88">
        <v>101478</v>
      </c>
      <c r="P43" s="89" t="s">
        <v>188</v>
      </c>
      <c r="Q43" s="17"/>
      <c r="R43" s="87"/>
      <c r="S43" s="105" t="s">
        <v>1042</v>
      </c>
      <c r="T43" s="89" t="s">
        <v>243</v>
      </c>
      <c r="U43" s="17"/>
      <c r="V43" s="87"/>
      <c r="W43" s="88">
        <v>213649</v>
      </c>
      <c r="X43" s="89" t="s">
        <v>188</v>
      </c>
      <c r="Y43" s="17"/>
      <c r="Z43" s="16"/>
    </row>
    <row r="44" spans="1:26" x14ac:dyDescent="0.25">
      <c r="A44" s="12"/>
      <c r="B44" s="153" t="s">
        <v>44</v>
      </c>
      <c r="C44" s="21"/>
      <c r="D44" s="2"/>
      <c r="E44" s="21" t="s">
        <v>188</v>
      </c>
      <c r="F44" s="84"/>
      <c r="G44" s="85">
        <v>73877</v>
      </c>
      <c r="H44" s="86" t="s">
        <v>188</v>
      </c>
      <c r="I44" s="21"/>
      <c r="J44" s="84"/>
      <c r="K44" s="104">
        <v>169</v>
      </c>
      <c r="L44" s="86" t="s">
        <v>188</v>
      </c>
      <c r="M44" s="21"/>
      <c r="N44" s="84"/>
      <c r="O44" s="85">
        <v>47544</v>
      </c>
      <c r="P44" s="86" t="s">
        <v>188</v>
      </c>
      <c r="Q44" s="21"/>
      <c r="R44" s="86"/>
      <c r="S44" s="166" t="s">
        <v>308</v>
      </c>
      <c r="T44" s="86" t="s">
        <v>188</v>
      </c>
      <c r="U44" s="21"/>
      <c r="V44" s="84"/>
      <c r="W44" s="85">
        <v>121590</v>
      </c>
      <c r="X44" s="86" t="s">
        <v>188</v>
      </c>
      <c r="Y44" s="21"/>
      <c r="Z44" s="4"/>
    </row>
    <row r="45" spans="1:26" ht="20.25" thickBot="1" x14ac:dyDescent="0.3">
      <c r="A45" s="12"/>
      <c r="B45" s="115" t="s">
        <v>45</v>
      </c>
      <c r="C45" s="17"/>
      <c r="D45" s="148"/>
      <c r="E45" s="47" t="s">
        <v>188</v>
      </c>
      <c r="F45" s="74"/>
      <c r="G45" s="97" t="s">
        <v>1043</v>
      </c>
      <c r="H45" s="95" t="s">
        <v>243</v>
      </c>
      <c r="I45" s="47"/>
      <c r="J45" s="95"/>
      <c r="K45" s="184" t="s">
        <v>308</v>
      </c>
      <c r="L45" s="95" t="s">
        <v>188</v>
      </c>
      <c r="M45" s="47"/>
      <c r="N45" s="74"/>
      <c r="O45" s="97" t="s">
        <v>1040</v>
      </c>
      <c r="P45" s="95" t="s">
        <v>243</v>
      </c>
      <c r="Q45" s="47"/>
      <c r="R45" s="95"/>
      <c r="S45" s="184" t="s">
        <v>308</v>
      </c>
      <c r="T45" s="95" t="s">
        <v>188</v>
      </c>
      <c r="U45" s="47"/>
      <c r="V45" s="74"/>
      <c r="W45" s="97" t="s">
        <v>1044</v>
      </c>
      <c r="X45" s="95" t="s">
        <v>243</v>
      </c>
      <c r="Y45" s="47"/>
      <c r="Z45" s="47"/>
    </row>
    <row r="46" spans="1:26" x14ac:dyDescent="0.25">
      <c r="A46" s="12"/>
      <c r="B46" s="50" t="s">
        <v>1018</v>
      </c>
      <c r="C46" s="21"/>
      <c r="D46" s="4"/>
      <c r="E46" s="21" t="s">
        <v>188</v>
      </c>
      <c r="F46" s="84"/>
      <c r="G46" s="85">
        <v>48101</v>
      </c>
      <c r="H46" s="86" t="s">
        <v>188</v>
      </c>
      <c r="I46" s="21"/>
      <c r="J46" s="84"/>
      <c r="K46" s="104" t="s">
        <v>1045</v>
      </c>
      <c r="L46" s="86" t="s">
        <v>243</v>
      </c>
      <c r="M46" s="21"/>
      <c r="N46" s="84"/>
      <c r="O46" s="85">
        <v>53959</v>
      </c>
      <c r="P46" s="86" t="s">
        <v>188</v>
      </c>
      <c r="Q46" s="21"/>
      <c r="R46" s="84"/>
      <c r="S46" s="104" t="s">
        <v>1042</v>
      </c>
      <c r="T46" s="86" t="s">
        <v>243</v>
      </c>
      <c r="U46" s="21"/>
      <c r="V46" s="84"/>
      <c r="W46" s="85">
        <v>101874</v>
      </c>
      <c r="X46" s="86" t="s">
        <v>188</v>
      </c>
      <c r="Y46" s="21"/>
      <c r="Z46" s="4"/>
    </row>
    <row r="47" spans="1:26" x14ac:dyDescent="0.25">
      <c r="A47" s="12"/>
      <c r="B47" s="37" t="s">
        <v>1020</v>
      </c>
      <c r="C47" s="17"/>
      <c r="D47" s="16"/>
      <c r="E47" s="17" t="s">
        <v>188</v>
      </c>
      <c r="F47" s="16"/>
      <c r="G47" s="16"/>
      <c r="H47" s="16"/>
      <c r="I47" s="17"/>
      <c r="J47" s="16"/>
      <c r="K47" s="16"/>
      <c r="L47" s="16"/>
      <c r="M47" s="17"/>
      <c r="N47" s="16"/>
      <c r="O47" s="16"/>
      <c r="P47" s="16"/>
      <c r="Q47" s="17"/>
      <c r="R47" s="16"/>
      <c r="S47" s="16"/>
      <c r="T47" s="16"/>
      <c r="U47" s="17"/>
      <c r="V47" s="16"/>
      <c r="W47" s="16"/>
      <c r="X47" s="16"/>
      <c r="Y47" s="17"/>
      <c r="Z47" s="16"/>
    </row>
    <row r="48" spans="1:26" x14ac:dyDescent="0.25">
      <c r="A48" s="12"/>
      <c r="B48" s="50" t="s">
        <v>48</v>
      </c>
      <c r="C48" s="21"/>
      <c r="D48" s="4"/>
      <c r="E48" s="21" t="s">
        <v>188</v>
      </c>
      <c r="F48" s="84"/>
      <c r="G48" s="104" t="s">
        <v>1046</v>
      </c>
      <c r="H48" s="86" t="s">
        <v>243</v>
      </c>
      <c r="I48" s="21"/>
      <c r="J48" s="86"/>
      <c r="K48" s="166" t="s">
        <v>308</v>
      </c>
      <c r="L48" s="86" t="s">
        <v>188</v>
      </c>
      <c r="M48" s="21"/>
      <c r="N48" s="84"/>
      <c r="O48" s="104" t="s">
        <v>1047</v>
      </c>
      <c r="P48" s="86" t="s">
        <v>243</v>
      </c>
      <c r="Q48" s="21"/>
      <c r="R48" s="86"/>
      <c r="S48" s="166" t="s">
        <v>308</v>
      </c>
      <c r="T48" s="86" t="s">
        <v>188</v>
      </c>
      <c r="U48" s="21"/>
      <c r="V48" s="84"/>
      <c r="W48" s="104" t="s">
        <v>1048</v>
      </c>
      <c r="X48" s="86" t="s">
        <v>243</v>
      </c>
      <c r="Y48" s="21"/>
      <c r="Z48" s="4"/>
    </row>
    <row r="49" spans="1:26" x14ac:dyDescent="0.25">
      <c r="A49" s="12"/>
      <c r="B49" s="58" t="s">
        <v>49</v>
      </c>
      <c r="C49" s="17"/>
      <c r="D49" s="16"/>
      <c r="E49" s="17" t="s">
        <v>188</v>
      </c>
      <c r="F49" s="87"/>
      <c r="G49" s="105" t="s">
        <v>1049</v>
      </c>
      <c r="H49" s="89" t="s">
        <v>243</v>
      </c>
      <c r="I49" s="17"/>
      <c r="J49" s="87"/>
      <c r="K49" s="88">
        <v>7134</v>
      </c>
      <c r="L49" s="89" t="s">
        <v>188</v>
      </c>
      <c r="M49" s="17"/>
      <c r="N49" s="87"/>
      <c r="O49" s="105" t="s">
        <v>1050</v>
      </c>
      <c r="P49" s="89" t="s">
        <v>243</v>
      </c>
      <c r="Q49" s="17"/>
      <c r="R49" s="89"/>
      <c r="S49" s="116" t="s">
        <v>308</v>
      </c>
      <c r="T49" s="89" t="s">
        <v>188</v>
      </c>
      <c r="U49" s="17"/>
      <c r="V49" s="87"/>
      <c r="W49" s="105">
        <v>460</v>
      </c>
      <c r="X49" s="89" t="s">
        <v>188</v>
      </c>
      <c r="Y49" s="17"/>
      <c r="Z49" s="16"/>
    </row>
    <row r="50" spans="1:26" ht="15.75" thickBot="1" x14ac:dyDescent="0.3">
      <c r="A50" s="12"/>
      <c r="B50" s="50" t="s">
        <v>50</v>
      </c>
      <c r="C50" s="21"/>
      <c r="D50" s="2"/>
      <c r="E50" s="53" t="s">
        <v>188</v>
      </c>
      <c r="F50" s="78"/>
      <c r="G50" s="100">
        <v>34223</v>
      </c>
      <c r="H50" s="80" t="s">
        <v>188</v>
      </c>
      <c r="I50" s="53"/>
      <c r="J50" s="78"/>
      <c r="K50" s="91">
        <v>477</v>
      </c>
      <c r="L50" s="80" t="s">
        <v>188</v>
      </c>
      <c r="M50" s="53"/>
      <c r="N50" s="78"/>
      <c r="O50" s="100">
        <v>1283</v>
      </c>
      <c r="P50" s="80" t="s">
        <v>188</v>
      </c>
      <c r="Q50" s="53"/>
      <c r="R50" s="78"/>
      <c r="S50" s="91" t="s">
        <v>1051</v>
      </c>
      <c r="T50" s="80" t="s">
        <v>243</v>
      </c>
      <c r="U50" s="53"/>
      <c r="V50" s="78"/>
      <c r="W50" s="91" t="s">
        <v>1052</v>
      </c>
      <c r="X50" s="80" t="s">
        <v>243</v>
      </c>
      <c r="Y50" s="53"/>
      <c r="Z50" s="53"/>
    </row>
    <row r="51" spans="1:26" ht="15.75" thickBot="1" x14ac:dyDescent="0.3">
      <c r="A51" s="12"/>
      <c r="B51" s="58" t="s">
        <v>1028</v>
      </c>
      <c r="C51" s="17"/>
      <c r="D51" s="148"/>
      <c r="E51" s="47" t="s">
        <v>188</v>
      </c>
      <c r="F51" s="74"/>
      <c r="G51" s="98">
        <v>12364</v>
      </c>
      <c r="H51" s="95" t="s">
        <v>188</v>
      </c>
      <c r="I51" s="47"/>
      <c r="J51" s="74"/>
      <c r="K51" s="98">
        <v>7611</v>
      </c>
      <c r="L51" s="95" t="s">
        <v>188</v>
      </c>
      <c r="M51" s="47"/>
      <c r="N51" s="74"/>
      <c r="O51" s="97" t="s">
        <v>1053</v>
      </c>
      <c r="P51" s="95" t="s">
        <v>243</v>
      </c>
      <c r="Q51" s="47"/>
      <c r="R51" s="74"/>
      <c r="S51" s="97" t="s">
        <v>1051</v>
      </c>
      <c r="T51" s="95" t="s">
        <v>243</v>
      </c>
      <c r="U51" s="47"/>
      <c r="V51" s="74"/>
      <c r="W51" s="97" t="s">
        <v>1054</v>
      </c>
      <c r="X51" s="95" t="s">
        <v>243</v>
      </c>
      <c r="Y51" s="47"/>
      <c r="Z51" s="47"/>
    </row>
    <row r="52" spans="1:26" x14ac:dyDescent="0.25">
      <c r="A52" s="12"/>
      <c r="B52" s="40" t="s">
        <v>941</v>
      </c>
      <c r="C52" s="21"/>
      <c r="D52" s="2"/>
      <c r="E52" s="21" t="s">
        <v>188</v>
      </c>
      <c r="F52" s="84"/>
      <c r="G52" s="85">
        <v>60465</v>
      </c>
      <c r="H52" s="86" t="s">
        <v>188</v>
      </c>
      <c r="I52" s="21"/>
      <c r="J52" s="84"/>
      <c r="K52" s="85">
        <v>7443</v>
      </c>
      <c r="L52" s="86" t="s">
        <v>188</v>
      </c>
      <c r="M52" s="21"/>
      <c r="N52" s="84"/>
      <c r="O52" s="85">
        <v>51733</v>
      </c>
      <c r="P52" s="86" t="s">
        <v>188</v>
      </c>
      <c r="Q52" s="21"/>
      <c r="R52" s="84"/>
      <c r="S52" s="104" t="s">
        <v>1055</v>
      </c>
      <c r="T52" s="86" t="s">
        <v>243</v>
      </c>
      <c r="U52" s="21"/>
      <c r="V52" s="84"/>
      <c r="W52" s="85">
        <v>78941</v>
      </c>
      <c r="X52" s="86" t="s">
        <v>188</v>
      </c>
      <c r="Y52" s="21"/>
      <c r="Z52" s="4"/>
    </row>
    <row r="53" spans="1:26" ht="15.75" thickBot="1" x14ac:dyDescent="0.3">
      <c r="A53" s="12"/>
      <c r="B53" s="58" t="s">
        <v>53</v>
      </c>
      <c r="C53" s="17"/>
      <c r="D53" s="148"/>
      <c r="E53" s="47" t="s">
        <v>188</v>
      </c>
      <c r="F53" s="74"/>
      <c r="G53" s="98">
        <v>1086</v>
      </c>
      <c r="H53" s="95" t="s">
        <v>188</v>
      </c>
      <c r="I53" s="47"/>
      <c r="J53" s="74"/>
      <c r="K53" s="98">
        <v>1587</v>
      </c>
      <c r="L53" s="95" t="s">
        <v>188</v>
      </c>
      <c r="M53" s="47"/>
      <c r="N53" s="74"/>
      <c r="O53" s="98">
        <v>16889</v>
      </c>
      <c r="P53" s="95" t="s">
        <v>188</v>
      </c>
      <c r="Q53" s="47"/>
      <c r="R53" s="95"/>
      <c r="S53" s="184" t="s">
        <v>308</v>
      </c>
      <c r="T53" s="95" t="s">
        <v>188</v>
      </c>
      <c r="U53" s="47"/>
      <c r="V53" s="74"/>
      <c r="W53" s="98">
        <v>19562</v>
      </c>
      <c r="X53" s="95" t="s">
        <v>188</v>
      </c>
      <c r="Y53" s="47"/>
      <c r="Z53" s="47"/>
    </row>
    <row r="54" spans="1:26" x14ac:dyDescent="0.25">
      <c r="A54" s="12"/>
      <c r="B54" s="50" t="s">
        <v>1035</v>
      </c>
      <c r="C54" s="21"/>
      <c r="D54" s="2"/>
      <c r="E54" s="21" t="s">
        <v>188</v>
      </c>
      <c r="F54" s="84"/>
      <c r="G54" s="85">
        <v>59379</v>
      </c>
      <c r="H54" s="86" t="s">
        <v>188</v>
      </c>
      <c r="I54" s="21"/>
      <c r="J54" s="84"/>
      <c r="K54" s="85">
        <v>5856</v>
      </c>
      <c r="L54" s="86" t="s">
        <v>188</v>
      </c>
      <c r="M54" s="21"/>
      <c r="N54" s="84"/>
      <c r="O54" s="85">
        <v>34844</v>
      </c>
      <c r="P54" s="86" t="s">
        <v>188</v>
      </c>
      <c r="Q54" s="21"/>
      <c r="R54" s="84"/>
      <c r="S54" s="104" t="s">
        <v>1055</v>
      </c>
      <c r="T54" s="86" t="s">
        <v>243</v>
      </c>
      <c r="U54" s="21"/>
      <c r="V54" s="84"/>
      <c r="W54" s="85">
        <v>59379</v>
      </c>
      <c r="X54" s="86" t="s">
        <v>188</v>
      </c>
      <c r="Y54" s="21"/>
      <c r="Z54" s="4"/>
    </row>
    <row r="55" spans="1:26" ht="15.75" thickBot="1" x14ac:dyDescent="0.3">
      <c r="A55" s="12"/>
      <c r="B55" s="58" t="s">
        <v>67</v>
      </c>
      <c r="C55" s="17"/>
      <c r="D55" s="148"/>
      <c r="E55" s="47" t="s">
        <v>188</v>
      </c>
      <c r="F55" s="74"/>
      <c r="G55" s="98">
        <v>2775</v>
      </c>
      <c r="H55" s="95" t="s">
        <v>188</v>
      </c>
      <c r="I55" s="47"/>
      <c r="J55" s="74"/>
      <c r="K55" s="98">
        <v>3243</v>
      </c>
      <c r="L55" s="95" t="s">
        <v>188</v>
      </c>
      <c r="M55" s="47"/>
      <c r="N55" s="74"/>
      <c r="O55" s="98">
        <v>3920</v>
      </c>
      <c r="P55" s="95" t="s">
        <v>188</v>
      </c>
      <c r="Q55" s="47"/>
      <c r="R55" s="74"/>
      <c r="S55" s="97" t="s">
        <v>1056</v>
      </c>
      <c r="T55" s="95" t="s">
        <v>243</v>
      </c>
      <c r="U55" s="47"/>
      <c r="V55" s="74"/>
      <c r="W55" s="98">
        <v>2775</v>
      </c>
      <c r="X55" s="95" t="s">
        <v>188</v>
      </c>
      <c r="Y55" s="47"/>
      <c r="Z55" s="47"/>
    </row>
    <row r="56" spans="1:26" ht="15.75" thickBot="1" x14ac:dyDescent="0.3">
      <c r="A56" s="12"/>
      <c r="B56" s="50" t="s">
        <v>68</v>
      </c>
      <c r="C56" s="21"/>
      <c r="D56" s="4"/>
      <c r="E56" s="21" t="s">
        <v>188</v>
      </c>
      <c r="F56" s="84" t="s">
        <v>230</v>
      </c>
      <c r="G56" s="85">
        <v>62154</v>
      </c>
      <c r="H56" s="86" t="s">
        <v>188</v>
      </c>
      <c r="I56" s="21"/>
      <c r="J56" s="84" t="s">
        <v>230</v>
      </c>
      <c r="K56" s="85">
        <v>9099</v>
      </c>
      <c r="L56" s="86" t="s">
        <v>188</v>
      </c>
      <c r="M56" s="21"/>
      <c r="N56" s="84" t="s">
        <v>230</v>
      </c>
      <c r="O56" s="85">
        <v>38764</v>
      </c>
      <c r="P56" s="86" t="s">
        <v>188</v>
      </c>
      <c r="Q56" s="21"/>
      <c r="R56" s="84" t="s">
        <v>230</v>
      </c>
      <c r="S56" s="104" t="s">
        <v>1057</v>
      </c>
      <c r="T56" s="86" t="s">
        <v>243</v>
      </c>
      <c r="U56" s="21"/>
      <c r="V56" s="84" t="s">
        <v>230</v>
      </c>
      <c r="W56" s="85">
        <v>62154</v>
      </c>
      <c r="X56" s="86" t="s">
        <v>188</v>
      </c>
      <c r="Y56" s="21"/>
      <c r="Z56" s="4"/>
    </row>
    <row r="57" spans="1:26" ht="15.75" thickTop="1" x14ac:dyDescent="0.25">
      <c r="A57" s="12"/>
      <c r="B57" s="14"/>
      <c r="C57" s="14"/>
      <c r="D57" s="14"/>
      <c r="E57" s="14" t="s">
        <v>188</v>
      </c>
      <c r="F57" s="207"/>
      <c r="G57" s="27"/>
      <c r="H57" s="27"/>
      <c r="I57" s="27"/>
      <c r="J57" s="27"/>
      <c r="K57" s="27"/>
      <c r="L57" s="27"/>
      <c r="M57" s="27"/>
      <c r="N57" s="27"/>
      <c r="O57" s="27"/>
      <c r="P57" s="27"/>
      <c r="Q57" s="27"/>
      <c r="R57" s="27"/>
      <c r="S57" s="27"/>
      <c r="T57" s="27"/>
      <c r="U57" s="27"/>
      <c r="V57" s="27"/>
      <c r="W57" s="27"/>
      <c r="X57" s="27"/>
      <c r="Y57" s="27"/>
      <c r="Z57" s="27"/>
    </row>
    <row r="58" spans="1:26" x14ac:dyDescent="0.25">
      <c r="A58" s="12"/>
      <c r="B58" s="249" t="s">
        <v>1004</v>
      </c>
      <c r="C58" s="249"/>
      <c r="D58" s="249"/>
      <c r="E58" s="249"/>
      <c r="F58" s="249"/>
      <c r="G58" s="249"/>
      <c r="H58" s="249"/>
      <c r="I58" s="249"/>
      <c r="J58" s="249"/>
      <c r="K58" s="249"/>
      <c r="L58" s="249"/>
      <c r="M58" s="249"/>
      <c r="N58" s="249"/>
      <c r="O58" s="249"/>
      <c r="P58" s="249"/>
      <c r="Q58" s="249"/>
      <c r="R58" s="249"/>
      <c r="S58" s="249"/>
      <c r="T58" s="249"/>
      <c r="U58" s="249"/>
      <c r="V58" s="249"/>
      <c r="W58" s="249"/>
      <c r="X58" s="249"/>
      <c r="Y58" s="249"/>
      <c r="Z58" s="249"/>
    </row>
    <row r="59" spans="1:26" x14ac:dyDescent="0.25">
      <c r="A59" s="12"/>
      <c r="B59" s="249" t="s">
        <v>1058</v>
      </c>
      <c r="C59" s="249"/>
      <c r="D59" s="249"/>
      <c r="E59" s="249"/>
      <c r="F59" s="249"/>
      <c r="G59" s="249"/>
      <c r="H59" s="249"/>
      <c r="I59" s="249"/>
      <c r="J59" s="249"/>
      <c r="K59" s="249"/>
      <c r="L59" s="249"/>
      <c r="M59" s="249"/>
      <c r="N59" s="249"/>
      <c r="O59" s="249"/>
      <c r="P59" s="249"/>
      <c r="Q59" s="249"/>
      <c r="R59" s="249"/>
      <c r="S59" s="249"/>
      <c r="T59" s="249"/>
      <c r="U59" s="249"/>
      <c r="V59" s="249"/>
      <c r="W59" s="249"/>
      <c r="X59" s="249"/>
      <c r="Y59" s="249"/>
      <c r="Z59" s="249"/>
    </row>
    <row r="60" spans="1:26" x14ac:dyDescent="0.25">
      <c r="A60" s="12"/>
      <c r="B60" s="160"/>
      <c r="C60" s="160"/>
      <c r="D60" s="160"/>
      <c r="E60" s="160"/>
      <c r="F60" s="160"/>
      <c r="G60" s="160"/>
      <c r="H60" s="160"/>
      <c r="I60" s="160"/>
      <c r="J60" s="160"/>
      <c r="K60" s="160"/>
      <c r="L60" s="160"/>
      <c r="M60" s="160"/>
      <c r="N60" s="160"/>
      <c r="O60" s="160"/>
      <c r="P60" s="160"/>
      <c r="Q60" s="160"/>
      <c r="R60" s="160"/>
      <c r="S60" s="160"/>
      <c r="T60" s="160"/>
      <c r="U60" s="160"/>
      <c r="V60" s="160"/>
      <c r="W60" s="160"/>
      <c r="X60" s="160"/>
      <c r="Y60" s="160"/>
      <c r="Z60" s="160"/>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244" t="s">
        <v>224</v>
      </c>
      <c r="C62" s="125"/>
      <c r="D62" s="11" t="s">
        <v>408</v>
      </c>
      <c r="E62" s="125" t="s">
        <v>188</v>
      </c>
      <c r="F62" s="129" t="s">
        <v>1006</v>
      </c>
      <c r="G62" s="129"/>
      <c r="H62" s="125"/>
      <c r="I62" s="125"/>
      <c r="J62" s="129" t="s">
        <v>1008</v>
      </c>
      <c r="K62" s="129"/>
      <c r="L62" s="125"/>
      <c r="M62" s="125"/>
      <c r="N62" s="129" t="s">
        <v>435</v>
      </c>
      <c r="O62" s="129"/>
      <c r="P62" s="125"/>
      <c r="Q62" s="125"/>
      <c r="R62" s="129" t="s">
        <v>1009</v>
      </c>
      <c r="S62" s="129"/>
      <c r="T62" s="125"/>
      <c r="U62" s="125"/>
      <c r="V62" s="129" t="s">
        <v>1011</v>
      </c>
      <c r="W62" s="129"/>
      <c r="X62" s="125"/>
      <c r="Y62" s="125"/>
      <c r="Z62" s="11" t="s">
        <v>408</v>
      </c>
    </row>
    <row r="63" spans="1:26" ht="15.75" thickBot="1" x14ac:dyDescent="0.3">
      <c r="A63" s="12"/>
      <c r="B63" s="245"/>
      <c r="C63" s="126"/>
      <c r="D63" s="246"/>
      <c r="E63" s="126"/>
      <c r="F63" s="112" t="s">
        <v>1007</v>
      </c>
      <c r="G63" s="112"/>
      <c r="H63" s="126"/>
      <c r="I63" s="126"/>
      <c r="J63" s="112"/>
      <c r="K63" s="112"/>
      <c r="L63" s="126"/>
      <c r="M63" s="126"/>
      <c r="N63" s="112" t="s">
        <v>1008</v>
      </c>
      <c r="O63" s="112"/>
      <c r="P63" s="126"/>
      <c r="Q63" s="126"/>
      <c r="R63" s="112" t="s">
        <v>1010</v>
      </c>
      <c r="S63" s="112"/>
      <c r="T63" s="126"/>
      <c r="U63" s="126"/>
      <c r="V63" s="112"/>
      <c r="W63" s="112"/>
      <c r="X63" s="126"/>
      <c r="Y63" s="126"/>
      <c r="Z63" s="246"/>
    </row>
    <row r="64" spans="1:26" x14ac:dyDescent="0.25">
      <c r="A64" s="12"/>
      <c r="B64" s="115" t="s">
        <v>39</v>
      </c>
      <c r="C64" s="17"/>
      <c r="D64" s="148"/>
      <c r="E64" s="17" t="s">
        <v>188</v>
      </c>
      <c r="F64" s="87" t="s">
        <v>230</v>
      </c>
      <c r="G64" s="88">
        <v>875077</v>
      </c>
      <c r="H64" s="89" t="s">
        <v>188</v>
      </c>
      <c r="I64" s="17"/>
      <c r="J64" s="89" t="s">
        <v>230</v>
      </c>
      <c r="K64" s="116" t="s">
        <v>308</v>
      </c>
      <c r="L64" s="89" t="s">
        <v>188</v>
      </c>
      <c r="M64" s="17"/>
      <c r="N64" s="87" t="s">
        <v>230</v>
      </c>
      <c r="O64" s="88">
        <v>728077</v>
      </c>
      <c r="P64" s="89" t="s">
        <v>188</v>
      </c>
      <c r="Q64" s="17"/>
      <c r="R64" s="89" t="s">
        <v>230</v>
      </c>
      <c r="S64" s="116" t="s">
        <v>308</v>
      </c>
      <c r="T64" s="89" t="s">
        <v>188</v>
      </c>
      <c r="U64" s="17"/>
      <c r="V64" s="87" t="s">
        <v>230</v>
      </c>
      <c r="W64" s="88">
        <v>1603154</v>
      </c>
      <c r="X64" s="89" t="s">
        <v>188</v>
      </c>
      <c r="Y64" s="17"/>
      <c r="Z64" s="16"/>
    </row>
    <row r="65" spans="1:26" ht="15.75" thickBot="1" x14ac:dyDescent="0.3">
      <c r="A65" s="12"/>
      <c r="B65" s="153" t="s">
        <v>1059</v>
      </c>
      <c r="C65" s="21"/>
      <c r="D65" s="2"/>
      <c r="E65" s="53" t="s">
        <v>188</v>
      </c>
      <c r="F65" s="78"/>
      <c r="G65" s="100">
        <v>9344</v>
      </c>
      <c r="H65" s="80" t="s">
        <v>188</v>
      </c>
      <c r="I65" s="53"/>
      <c r="J65" s="80"/>
      <c r="K65" s="203" t="s">
        <v>308</v>
      </c>
      <c r="L65" s="80" t="s">
        <v>188</v>
      </c>
      <c r="M65" s="53"/>
      <c r="N65" s="80"/>
      <c r="O65" s="203" t="s">
        <v>308</v>
      </c>
      <c r="P65" s="80" t="s">
        <v>188</v>
      </c>
      <c r="Q65" s="53"/>
      <c r="R65" s="80"/>
      <c r="S65" s="203" t="s">
        <v>308</v>
      </c>
      <c r="T65" s="80" t="s">
        <v>188</v>
      </c>
      <c r="U65" s="53"/>
      <c r="V65" s="78"/>
      <c r="W65" s="100">
        <v>9344</v>
      </c>
      <c r="X65" s="80" t="s">
        <v>188</v>
      </c>
      <c r="Y65" s="53"/>
      <c r="Z65" s="53"/>
    </row>
    <row r="66" spans="1:26" x14ac:dyDescent="0.25">
      <c r="A66" s="12"/>
      <c r="B66" s="37" t="s">
        <v>41</v>
      </c>
      <c r="C66" s="17"/>
      <c r="D66" s="148"/>
      <c r="E66" s="17" t="s">
        <v>188</v>
      </c>
      <c r="F66" s="87"/>
      <c r="G66" s="88">
        <v>884421</v>
      </c>
      <c r="H66" s="89" t="s">
        <v>188</v>
      </c>
      <c r="I66" s="17"/>
      <c r="J66" s="89"/>
      <c r="K66" s="116" t="s">
        <v>308</v>
      </c>
      <c r="L66" s="89" t="s">
        <v>188</v>
      </c>
      <c r="M66" s="17"/>
      <c r="N66" s="87"/>
      <c r="O66" s="88">
        <v>728077</v>
      </c>
      <c r="P66" s="89" t="s">
        <v>188</v>
      </c>
      <c r="Q66" s="17"/>
      <c r="R66" s="89"/>
      <c r="S66" s="116" t="s">
        <v>308</v>
      </c>
      <c r="T66" s="89" t="s">
        <v>188</v>
      </c>
      <c r="U66" s="17"/>
      <c r="V66" s="87"/>
      <c r="W66" s="88">
        <v>1612498</v>
      </c>
      <c r="X66" s="89" t="s">
        <v>188</v>
      </c>
      <c r="Y66" s="17"/>
      <c r="Z66" s="16"/>
    </row>
    <row r="67" spans="1:26" ht="15.75" thickBot="1" x14ac:dyDescent="0.3">
      <c r="A67" s="12"/>
      <c r="B67" s="153" t="s">
        <v>42</v>
      </c>
      <c r="C67" s="21"/>
      <c r="D67" s="2"/>
      <c r="E67" s="53" t="s">
        <v>188</v>
      </c>
      <c r="F67" s="78"/>
      <c r="G67" s="100">
        <v>783464</v>
      </c>
      <c r="H67" s="80" t="s">
        <v>188</v>
      </c>
      <c r="I67" s="53"/>
      <c r="J67" s="80"/>
      <c r="K67" s="203" t="s">
        <v>308</v>
      </c>
      <c r="L67" s="80" t="s">
        <v>188</v>
      </c>
      <c r="M67" s="53"/>
      <c r="N67" s="78"/>
      <c r="O67" s="100">
        <v>622841</v>
      </c>
      <c r="P67" s="80" t="s">
        <v>188</v>
      </c>
      <c r="Q67" s="53"/>
      <c r="R67" s="78"/>
      <c r="S67" s="91" t="s">
        <v>308</v>
      </c>
      <c r="T67" s="80" t="s">
        <v>188</v>
      </c>
      <c r="U67" s="53"/>
      <c r="V67" s="78"/>
      <c r="W67" s="100">
        <v>1406305</v>
      </c>
      <c r="X67" s="80" t="s">
        <v>188</v>
      </c>
      <c r="Y67" s="53"/>
      <c r="Z67" s="53"/>
    </row>
    <row r="68" spans="1:26" x14ac:dyDescent="0.25">
      <c r="A68" s="12"/>
      <c r="B68" s="37" t="s">
        <v>43</v>
      </c>
      <c r="C68" s="17"/>
      <c r="D68" s="148"/>
      <c r="E68" s="17" t="s">
        <v>188</v>
      </c>
      <c r="F68" s="87"/>
      <c r="G68" s="88">
        <v>100957</v>
      </c>
      <c r="H68" s="89" t="s">
        <v>188</v>
      </c>
      <c r="I68" s="17"/>
      <c r="J68" s="89"/>
      <c r="K68" s="116" t="s">
        <v>308</v>
      </c>
      <c r="L68" s="89" t="s">
        <v>188</v>
      </c>
      <c r="M68" s="17"/>
      <c r="N68" s="87"/>
      <c r="O68" s="88">
        <v>105236</v>
      </c>
      <c r="P68" s="89" t="s">
        <v>188</v>
      </c>
      <c r="Q68" s="17"/>
      <c r="R68" s="87"/>
      <c r="S68" s="105" t="s">
        <v>308</v>
      </c>
      <c r="T68" s="89" t="s">
        <v>188</v>
      </c>
      <c r="U68" s="17"/>
      <c r="V68" s="87"/>
      <c r="W68" s="88">
        <v>206193</v>
      </c>
      <c r="X68" s="89" t="s">
        <v>188</v>
      </c>
      <c r="Y68" s="17"/>
      <c r="Z68" s="16"/>
    </row>
    <row r="69" spans="1:26" x14ac:dyDescent="0.25">
      <c r="A69" s="12"/>
      <c r="B69" s="153" t="s">
        <v>44</v>
      </c>
      <c r="C69" s="21"/>
      <c r="D69" s="2"/>
      <c r="E69" s="21" t="s">
        <v>188</v>
      </c>
      <c r="F69" s="84"/>
      <c r="G69" s="85">
        <v>73263</v>
      </c>
      <c r="H69" s="86" t="s">
        <v>188</v>
      </c>
      <c r="I69" s="21"/>
      <c r="J69" s="84"/>
      <c r="K69" s="104">
        <v>50</v>
      </c>
      <c r="L69" s="86" t="s">
        <v>188</v>
      </c>
      <c r="M69" s="21"/>
      <c r="N69" s="84"/>
      <c r="O69" s="85">
        <v>51558</v>
      </c>
      <c r="P69" s="86" t="s">
        <v>188</v>
      </c>
      <c r="Q69" s="21"/>
      <c r="R69" s="84"/>
      <c r="S69" s="104" t="s">
        <v>308</v>
      </c>
      <c r="T69" s="86" t="s">
        <v>188</v>
      </c>
      <c r="U69" s="21"/>
      <c r="V69" s="84"/>
      <c r="W69" s="85">
        <v>124871</v>
      </c>
      <c r="X69" s="86" t="s">
        <v>188</v>
      </c>
      <c r="Y69" s="21"/>
      <c r="Z69" s="4"/>
    </row>
    <row r="70" spans="1:26" ht="20.25" thickBot="1" x14ac:dyDescent="0.3">
      <c r="A70" s="12"/>
      <c r="B70" s="115" t="s">
        <v>1060</v>
      </c>
      <c r="C70" s="17"/>
      <c r="D70" s="148"/>
      <c r="E70" s="47" t="s">
        <v>188</v>
      </c>
      <c r="F70" s="74"/>
      <c r="G70" s="97" t="s">
        <v>1061</v>
      </c>
      <c r="H70" s="95" t="s">
        <v>243</v>
      </c>
      <c r="I70" s="47"/>
      <c r="J70" s="74"/>
      <c r="K70" s="97">
        <v>80</v>
      </c>
      <c r="L70" s="95" t="s">
        <v>188</v>
      </c>
      <c r="M70" s="47"/>
      <c r="N70" s="74"/>
      <c r="O70" s="97" t="s">
        <v>1062</v>
      </c>
      <c r="P70" s="95" t="s">
        <v>243</v>
      </c>
      <c r="Q70" s="47"/>
      <c r="R70" s="95"/>
      <c r="S70" s="184" t="s">
        <v>308</v>
      </c>
      <c r="T70" s="95" t="s">
        <v>188</v>
      </c>
      <c r="U70" s="47"/>
      <c r="V70" s="74"/>
      <c r="W70" s="97" t="s">
        <v>1063</v>
      </c>
      <c r="X70" s="95" t="s">
        <v>243</v>
      </c>
      <c r="Y70" s="47"/>
      <c r="Z70" s="47"/>
    </row>
    <row r="71" spans="1:26" x14ac:dyDescent="0.25">
      <c r="A71" s="12"/>
      <c r="B71" s="50" t="s">
        <v>1018</v>
      </c>
      <c r="C71" s="21"/>
      <c r="D71" s="4"/>
      <c r="E71" s="21" t="s">
        <v>188</v>
      </c>
      <c r="F71" s="84"/>
      <c r="G71" s="85">
        <v>31712</v>
      </c>
      <c r="H71" s="86" t="s">
        <v>188</v>
      </c>
      <c r="I71" s="21"/>
      <c r="J71" s="84"/>
      <c r="K71" s="104" t="s">
        <v>1064</v>
      </c>
      <c r="L71" s="86" t="s">
        <v>243</v>
      </c>
      <c r="M71" s="21"/>
      <c r="N71" s="84"/>
      <c r="O71" s="85">
        <v>53690</v>
      </c>
      <c r="P71" s="86" t="s">
        <v>188</v>
      </c>
      <c r="Q71" s="21"/>
      <c r="R71" s="84"/>
      <c r="S71" s="104" t="s">
        <v>308</v>
      </c>
      <c r="T71" s="86" t="s">
        <v>188</v>
      </c>
      <c r="U71" s="21"/>
      <c r="V71" s="84"/>
      <c r="W71" s="85">
        <v>85272</v>
      </c>
      <c r="X71" s="86" t="s">
        <v>188</v>
      </c>
      <c r="Y71" s="21"/>
      <c r="Z71" s="4"/>
    </row>
    <row r="72" spans="1:26" x14ac:dyDescent="0.25">
      <c r="A72" s="12"/>
      <c r="B72" s="37" t="s">
        <v>1020</v>
      </c>
      <c r="C72" s="17"/>
      <c r="D72" s="16"/>
      <c r="E72" s="17" t="s">
        <v>188</v>
      </c>
      <c r="F72" s="16"/>
      <c r="G72" s="16"/>
      <c r="H72" s="16"/>
      <c r="I72" s="17"/>
      <c r="J72" s="16"/>
      <c r="K72" s="16"/>
      <c r="L72" s="16"/>
      <c r="M72" s="17"/>
      <c r="N72" s="16"/>
      <c r="O72" s="16"/>
      <c r="P72" s="16"/>
      <c r="Q72" s="17"/>
      <c r="R72" s="16"/>
      <c r="S72" s="16"/>
      <c r="T72" s="16"/>
      <c r="U72" s="17"/>
      <c r="V72" s="16"/>
      <c r="W72" s="16"/>
      <c r="X72" s="16"/>
      <c r="Y72" s="17"/>
      <c r="Z72" s="16"/>
    </row>
    <row r="73" spans="1:26" x14ac:dyDescent="0.25">
      <c r="A73" s="12"/>
      <c r="B73" s="50" t="s">
        <v>48</v>
      </c>
      <c r="C73" s="21"/>
      <c r="D73" s="4"/>
      <c r="E73" s="21" t="s">
        <v>188</v>
      </c>
      <c r="F73" s="84"/>
      <c r="G73" s="104" t="s">
        <v>1065</v>
      </c>
      <c r="H73" s="86" t="s">
        <v>243</v>
      </c>
      <c r="I73" s="21"/>
      <c r="J73" s="86"/>
      <c r="K73" s="166" t="s">
        <v>308</v>
      </c>
      <c r="L73" s="86" t="s">
        <v>188</v>
      </c>
      <c r="M73" s="21"/>
      <c r="N73" s="84"/>
      <c r="O73" s="104" t="s">
        <v>1066</v>
      </c>
      <c r="P73" s="86" t="s">
        <v>243</v>
      </c>
      <c r="Q73" s="21"/>
      <c r="R73" s="86"/>
      <c r="S73" s="166" t="s">
        <v>308</v>
      </c>
      <c r="T73" s="86" t="s">
        <v>188</v>
      </c>
      <c r="U73" s="21"/>
      <c r="V73" s="84"/>
      <c r="W73" s="104" t="s">
        <v>1067</v>
      </c>
      <c r="X73" s="86" t="s">
        <v>243</v>
      </c>
      <c r="Y73" s="21"/>
      <c r="Z73" s="4"/>
    </row>
    <row r="74" spans="1:26" x14ac:dyDescent="0.25">
      <c r="A74" s="12"/>
      <c r="B74" s="58" t="s">
        <v>49</v>
      </c>
      <c r="C74" s="17"/>
      <c r="D74" s="16"/>
      <c r="E74" s="17" t="s">
        <v>188</v>
      </c>
      <c r="F74" s="87"/>
      <c r="G74" s="105" t="s">
        <v>1068</v>
      </c>
      <c r="H74" s="89" t="s">
        <v>243</v>
      </c>
      <c r="I74" s="17"/>
      <c r="J74" s="87"/>
      <c r="K74" s="88">
        <v>7802</v>
      </c>
      <c r="L74" s="89" t="s">
        <v>188</v>
      </c>
      <c r="M74" s="17"/>
      <c r="N74" s="87"/>
      <c r="O74" s="105" t="s">
        <v>1069</v>
      </c>
      <c r="P74" s="89" t="s">
        <v>243</v>
      </c>
      <c r="Q74" s="17"/>
      <c r="R74" s="87"/>
      <c r="S74" s="105" t="s">
        <v>1070</v>
      </c>
      <c r="T74" s="89" t="s">
        <v>243</v>
      </c>
      <c r="U74" s="17"/>
      <c r="V74" s="87"/>
      <c r="W74" s="105">
        <v>666</v>
      </c>
      <c r="X74" s="89" t="s">
        <v>188</v>
      </c>
      <c r="Y74" s="17"/>
      <c r="Z74" s="16"/>
    </row>
    <row r="75" spans="1:26" ht="15.75" thickBot="1" x14ac:dyDescent="0.3">
      <c r="A75" s="12"/>
      <c r="B75" s="50" t="s">
        <v>50</v>
      </c>
      <c r="C75" s="21"/>
      <c r="D75" s="2"/>
      <c r="E75" s="53" t="s">
        <v>188</v>
      </c>
      <c r="F75" s="78"/>
      <c r="G75" s="100">
        <v>25359</v>
      </c>
      <c r="H75" s="80" t="s">
        <v>188</v>
      </c>
      <c r="I75" s="53"/>
      <c r="J75" s="78"/>
      <c r="K75" s="91" t="s">
        <v>1071</v>
      </c>
      <c r="L75" s="80" t="s">
        <v>243</v>
      </c>
      <c r="M75" s="53"/>
      <c r="N75" s="78"/>
      <c r="O75" s="100">
        <v>1447</v>
      </c>
      <c r="P75" s="80" t="s">
        <v>188</v>
      </c>
      <c r="Q75" s="53"/>
      <c r="R75" s="78"/>
      <c r="S75" s="91" t="s">
        <v>1072</v>
      </c>
      <c r="T75" s="80" t="s">
        <v>243</v>
      </c>
      <c r="U75" s="53"/>
      <c r="V75" s="78"/>
      <c r="W75" s="91" t="s">
        <v>1073</v>
      </c>
      <c r="X75" s="80" t="s">
        <v>243</v>
      </c>
      <c r="Y75" s="53"/>
      <c r="Z75" s="53"/>
    </row>
    <row r="76" spans="1:26" ht="15.75" thickBot="1" x14ac:dyDescent="0.3">
      <c r="A76" s="12"/>
      <c r="B76" s="58" t="s">
        <v>1028</v>
      </c>
      <c r="C76" s="17"/>
      <c r="D76" s="148"/>
      <c r="E76" s="47" t="s">
        <v>188</v>
      </c>
      <c r="F76" s="74"/>
      <c r="G76" s="97" t="s">
        <v>1074</v>
      </c>
      <c r="H76" s="95" t="s">
        <v>243</v>
      </c>
      <c r="I76" s="47"/>
      <c r="J76" s="74"/>
      <c r="K76" s="98">
        <v>7145</v>
      </c>
      <c r="L76" s="95" t="s">
        <v>188</v>
      </c>
      <c r="M76" s="47"/>
      <c r="N76" s="74"/>
      <c r="O76" s="97" t="s">
        <v>1075</v>
      </c>
      <c r="P76" s="95" t="s">
        <v>243</v>
      </c>
      <c r="Q76" s="47"/>
      <c r="R76" s="74"/>
      <c r="S76" s="97" t="s">
        <v>1076</v>
      </c>
      <c r="T76" s="95" t="s">
        <v>243</v>
      </c>
      <c r="U76" s="47"/>
      <c r="V76" s="74"/>
      <c r="W76" s="97" t="s">
        <v>1077</v>
      </c>
      <c r="X76" s="95" t="s">
        <v>243</v>
      </c>
      <c r="Y76" s="47"/>
      <c r="Z76" s="47"/>
    </row>
    <row r="77" spans="1:26" x14ac:dyDescent="0.25">
      <c r="A77" s="12"/>
      <c r="B77" s="40" t="s">
        <v>941</v>
      </c>
      <c r="C77" s="21"/>
      <c r="D77" s="2"/>
      <c r="E77" s="21" t="s">
        <v>188</v>
      </c>
      <c r="F77" s="84"/>
      <c r="G77" s="85">
        <v>25772</v>
      </c>
      <c r="H77" s="86" t="s">
        <v>188</v>
      </c>
      <c r="I77" s="21"/>
      <c r="J77" s="84"/>
      <c r="K77" s="85">
        <v>7015</v>
      </c>
      <c r="L77" s="86" t="s">
        <v>188</v>
      </c>
      <c r="M77" s="21"/>
      <c r="N77" s="84"/>
      <c r="O77" s="85">
        <v>48506</v>
      </c>
      <c r="P77" s="86" t="s">
        <v>188</v>
      </c>
      <c r="Q77" s="21"/>
      <c r="R77" s="84"/>
      <c r="S77" s="104" t="s">
        <v>1076</v>
      </c>
      <c r="T77" s="86" t="s">
        <v>243</v>
      </c>
      <c r="U77" s="21"/>
      <c r="V77" s="84"/>
      <c r="W77" s="85">
        <v>50845</v>
      </c>
      <c r="X77" s="86" t="s">
        <v>188</v>
      </c>
      <c r="Y77" s="21"/>
      <c r="Z77" s="4"/>
    </row>
    <row r="78" spans="1:26" ht="15.75" thickBot="1" x14ac:dyDescent="0.3">
      <c r="A78" s="12"/>
      <c r="B78" s="58" t="s">
        <v>1033</v>
      </c>
      <c r="C78" s="17"/>
      <c r="D78" s="148"/>
      <c r="E78" s="47" t="s">
        <v>188</v>
      </c>
      <c r="F78" s="74"/>
      <c r="G78" s="97" t="s">
        <v>1078</v>
      </c>
      <c r="H78" s="95" t="s">
        <v>243</v>
      </c>
      <c r="I78" s="47"/>
      <c r="J78" s="74"/>
      <c r="K78" s="98">
        <v>16085</v>
      </c>
      <c r="L78" s="95" t="s">
        <v>188</v>
      </c>
      <c r="M78" s="47"/>
      <c r="N78" s="74"/>
      <c r="O78" s="98">
        <v>9369</v>
      </c>
      <c r="P78" s="95" t="s">
        <v>188</v>
      </c>
      <c r="Q78" s="47"/>
      <c r="R78" s="74"/>
      <c r="S78" s="97" t="s">
        <v>1079</v>
      </c>
      <c r="T78" s="95" t="s">
        <v>243</v>
      </c>
      <c r="U78" s="47"/>
      <c r="V78" s="74"/>
      <c r="W78" s="98">
        <v>8151</v>
      </c>
      <c r="X78" s="95" t="s">
        <v>188</v>
      </c>
      <c r="Y78" s="47"/>
      <c r="Z78" s="47"/>
    </row>
    <row r="79" spans="1:26" x14ac:dyDescent="0.25">
      <c r="A79" s="12"/>
      <c r="B79" s="50" t="s">
        <v>1035</v>
      </c>
      <c r="C79" s="21"/>
      <c r="D79" s="2"/>
      <c r="E79" s="21" t="s">
        <v>188</v>
      </c>
      <c r="F79" s="84"/>
      <c r="G79" s="85">
        <v>42694</v>
      </c>
      <c r="H79" s="86" t="s">
        <v>188</v>
      </c>
      <c r="I79" s="21"/>
      <c r="J79" s="84"/>
      <c r="K79" s="104" t="s">
        <v>1080</v>
      </c>
      <c r="L79" s="86" t="s">
        <v>243</v>
      </c>
      <c r="M79" s="21"/>
      <c r="N79" s="84"/>
      <c r="O79" s="85">
        <v>39137</v>
      </c>
      <c r="P79" s="86" t="s">
        <v>188</v>
      </c>
      <c r="Q79" s="21"/>
      <c r="R79" s="84"/>
      <c r="S79" s="104" t="s">
        <v>1081</v>
      </c>
      <c r="T79" s="86" t="s">
        <v>243</v>
      </c>
      <c r="U79" s="21"/>
      <c r="V79" s="84"/>
      <c r="W79" s="85">
        <v>42694</v>
      </c>
      <c r="X79" s="86" t="s">
        <v>188</v>
      </c>
      <c r="Y79" s="21"/>
      <c r="Z79" s="4"/>
    </row>
    <row r="80" spans="1:26" ht="15.75" thickBot="1" x14ac:dyDescent="0.3">
      <c r="A80" s="12"/>
      <c r="B80" s="58" t="s">
        <v>67</v>
      </c>
      <c r="C80" s="17"/>
      <c r="D80" s="148"/>
      <c r="E80" s="47" t="s">
        <v>188</v>
      </c>
      <c r="F80" s="74"/>
      <c r="G80" s="97" t="s">
        <v>322</v>
      </c>
      <c r="H80" s="95" t="s">
        <v>243</v>
      </c>
      <c r="I80" s="47"/>
      <c r="J80" s="74"/>
      <c r="K80" s="97" t="s">
        <v>1082</v>
      </c>
      <c r="L80" s="95" t="s">
        <v>243</v>
      </c>
      <c r="M80" s="47"/>
      <c r="N80" s="74"/>
      <c r="O80" s="97" t="s">
        <v>1083</v>
      </c>
      <c r="P80" s="95" t="s">
        <v>243</v>
      </c>
      <c r="Q80" s="47"/>
      <c r="R80" s="74"/>
      <c r="S80" s="98">
        <v>8626</v>
      </c>
      <c r="T80" s="95" t="s">
        <v>188</v>
      </c>
      <c r="U80" s="47"/>
      <c r="V80" s="74"/>
      <c r="W80" s="97" t="s">
        <v>322</v>
      </c>
      <c r="X80" s="95" t="s">
        <v>243</v>
      </c>
      <c r="Y80" s="47"/>
      <c r="Z80" s="47"/>
    </row>
    <row r="81" spans="1:26" ht="15.75" thickBot="1" x14ac:dyDescent="0.3">
      <c r="A81" s="12"/>
      <c r="B81" s="50" t="s">
        <v>68</v>
      </c>
      <c r="C81" s="21"/>
      <c r="D81" s="4"/>
      <c r="E81" s="21" t="s">
        <v>188</v>
      </c>
      <c r="F81" s="84" t="s">
        <v>230</v>
      </c>
      <c r="G81" s="104" t="s">
        <v>1084</v>
      </c>
      <c r="H81" s="86" t="s">
        <v>243</v>
      </c>
      <c r="I81" s="21"/>
      <c r="J81" s="84" t="s">
        <v>230</v>
      </c>
      <c r="K81" s="104" t="s">
        <v>1085</v>
      </c>
      <c r="L81" s="86" t="s">
        <v>243</v>
      </c>
      <c r="M81" s="21"/>
      <c r="N81" s="84" t="s">
        <v>230</v>
      </c>
      <c r="O81" s="85">
        <v>33861</v>
      </c>
      <c r="P81" s="86" t="s">
        <v>188</v>
      </c>
      <c r="Q81" s="21"/>
      <c r="R81" s="84" t="s">
        <v>230</v>
      </c>
      <c r="S81" s="104" t="s">
        <v>1086</v>
      </c>
      <c r="T81" s="86" t="s">
        <v>243</v>
      </c>
      <c r="U81" s="21"/>
      <c r="V81" s="84" t="s">
        <v>230</v>
      </c>
      <c r="W81" s="104" t="s">
        <v>1084</v>
      </c>
      <c r="X81" s="86" t="s">
        <v>243</v>
      </c>
      <c r="Y81" s="21"/>
      <c r="Z81" s="4"/>
    </row>
    <row r="82" spans="1:26" ht="15.75" thickTop="1" x14ac:dyDescent="0.25">
      <c r="A82" s="12"/>
      <c r="B82" s="14"/>
      <c r="C82" s="14"/>
      <c r="D82" s="14"/>
      <c r="E82" s="14" t="s">
        <v>188</v>
      </c>
      <c r="F82" s="207"/>
      <c r="G82" s="27"/>
      <c r="H82" s="27"/>
      <c r="I82" s="27"/>
      <c r="J82" s="27"/>
      <c r="K82" s="27"/>
      <c r="L82" s="27"/>
      <c r="M82" s="27"/>
      <c r="N82" s="27"/>
      <c r="O82" s="27"/>
      <c r="P82" s="27"/>
      <c r="Q82" s="27"/>
      <c r="R82" s="27"/>
      <c r="S82" s="27"/>
      <c r="T82" s="27"/>
      <c r="U82" s="27"/>
      <c r="V82" s="27"/>
      <c r="W82" s="27"/>
      <c r="X82" s="27"/>
      <c r="Y82" s="27"/>
      <c r="Z82" s="27"/>
    </row>
    <row r="83" spans="1:26" x14ac:dyDescent="0.25">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12"/>
      <c r="B84" s="249" t="s">
        <v>1087</v>
      </c>
      <c r="C84" s="249"/>
      <c r="D84" s="249"/>
      <c r="E84" s="249"/>
      <c r="F84" s="249"/>
      <c r="G84" s="249"/>
      <c r="H84" s="249"/>
      <c r="I84" s="249"/>
      <c r="J84" s="249"/>
      <c r="K84" s="249"/>
      <c r="L84" s="249"/>
      <c r="M84" s="249"/>
      <c r="N84" s="249"/>
      <c r="O84" s="249"/>
      <c r="P84" s="249"/>
      <c r="Q84" s="249"/>
      <c r="R84" s="249"/>
      <c r="S84" s="249"/>
      <c r="T84" s="249"/>
      <c r="U84" s="249"/>
      <c r="V84" s="249"/>
      <c r="W84" s="249"/>
      <c r="X84" s="249"/>
      <c r="Y84" s="249"/>
      <c r="Z84" s="249"/>
    </row>
    <row r="85" spans="1:26" x14ac:dyDescent="0.25">
      <c r="A85" s="12"/>
      <c r="B85" s="160"/>
      <c r="C85" s="160"/>
      <c r="D85" s="160"/>
      <c r="E85" s="160"/>
      <c r="F85" s="160"/>
      <c r="G85" s="160"/>
      <c r="H85" s="160"/>
      <c r="I85" s="160"/>
      <c r="J85" s="160"/>
      <c r="K85" s="160"/>
      <c r="L85" s="160"/>
      <c r="M85" s="160"/>
      <c r="N85" s="160"/>
      <c r="O85" s="160"/>
      <c r="P85" s="160"/>
      <c r="Q85" s="160"/>
      <c r="R85" s="160"/>
      <c r="S85" s="160"/>
      <c r="T85" s="160"/>
      <c r="U85" s="160"/>
      <c r="V85" s="160"/>
      <c r="W85" s="160"/>
      <c r="X85" s="160"/>
      <c r="Y85" s="160"/>
      <c r="Z85" s="160"/>
    </row>
    <row r="86" spans="1:26"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12"/>
      <c r="B87" s="244" t="s">
        <v>224</v>
      </c>
      <c r="C87" s="125"/>
      <c r="D87" s="11" t="s">
        <v>408</v>
      </c>
      <c r="E87" s="125" t="s">
        <v>188</v>
      </c>
      <c r="F87" s="129" t="s">
        <v>1006</v>
      </c>
      <c r="G87" s="129"/>
      <c r="H87" s="125"/>
      <c r="I87" s="125" t="s">
        <v>188</v>
      </c>
      <c r="J87" s="129" t="s">
        <v>1008</v>
      </c>
      <c r="K87" s="129"/>
      <c r="L87" s="125"/>
      <c r="M87" s="125"/>
      <c r="N87" s="129" t="s">
        <v>435</v>
      </c>
      <c r="O87" s="129"/>
      <c r="P87" s="125"/>
      <c r="Q87" s="125" t="s">
        <v>188</v>
      </c>
      <c r="R87" s="129" t="s">
        <v>1009</v>
      </c>
      <c r="S87" s="129"/>
      <c r="T87" s="125"/>
      <c r="U87" s="125"/>
      <c r="V87" s="129" t="s">
        <v>1011</v>
      </c>
      <c r="W87" s="129"/>
      <c r="X87" s="125"/>
      <c r="Y87" s="125"/>
      <c r="Z87" s="11" t="s">
        <v>408</v>
      </c>
    </row>
    <row r="88" spans="1:26" ht="15.75" thickBot="1" x14ac:dyDescent="0.3">
      <c r="A88" s="12"/>
      <c r="B88" s="245"/>
      <c r="C88" s="126"/>
      <c r="D88" s="246"/>
      <c r="E88" s="126"/>
      <c r="F88" s="112" t="s">
        <v>1007</v>
      </c>
      <c r="G88" s="112"/>
      <c r="H88" s="126"/>
      <c r="I88" s="126"/>
      <c r="J88" s="112"/>
      <c r="K88" s="112"/>
      <c r="L88" s="126"/>
      <c r="M88" s="126"/>
      <c r="N88" s="112" t="s">
        <v>1008</v>
      </c>
      <c r="O88" s="112"/>
      <c r="P88" s="126"/>
      <c r="Q88" s="126"/>
      <c r="R88" s="112" t="s">
        <v>1010</v>
      </c>
      <c r="S88" s="112"/>
      <c r="T88" s="126"/>
      <c r="U88" s="126"/>
      <c r="V88" s="112"/>
      <c r="W88" s="112"/>
      <c r="X88" s="126"/>
      <c r="Y88" s="126"/>
      <c r="Z88" s="246"/>
    </row>
    <row r="89" spans="1:26" x14ac:dyDescent="0.25">
      <c r="A89" s="12"/>
      <c r="B89" s="247" t="s">
        <v>73</v>
      </c>
      <c r="C89" s="17"/>
      <c r="D89" s="148"/>
      <c r="E89" s="17" t="s">
        <v>188</v>
      </c>
      <c r="F89" s="16"/>
      <c r="G89" s="16"/>
      <c r="H89" s="16"/>
      <c r="I89" s="17" t="s">
        <v>188</v>
      </c>
      <c r="J89" s="16"/>
      <c r="K89" s="16"/>
      <c r="L89" s="16"/>
      <c r="M89" s="17"/>
      <c r="N89" s="16"/>
      <c r="O89" s="16"/>
      <c r="P89" s="16"/>
      <c r="Q89" s="17" t="s">
        <v>188</v>
      </c>
      <c r="R89" s="16"/>
      <c r="S89" s="16"/>
      <c r="T89" s="16"/>
      <c r="U89" s="17"/>
      <c r="V89" s="16"/>
      <c r="W89" s="16"/>
      <c r="X89" s="16"/>
      <c r="Y89" s="17"/>
      <c r="Z89" s="16"/>
    </row>
    <row r="90" spans="1:26" x14ac:dyDescent="0.25">
      <c r="A90" s="12"/>
      <c r="B90" s="153" t="s">
        <v>74</v>
      </c>
      <c r="C90" s="21"/>
      <c r="D90" s="2"/>
      <c r="E90" s="21" t="s">
        <v>188</v>
      </c>
      <c r="F90" s="41" t="s">
        <v>230</v>
      </c>
      <c r="G90" s="42">
        <v>56216</v>
      </c>
      <c r="H90" s="43" t="s">
        <v>188</v>
      </c>
      <c r="I90" s="21" t="s">
        <v>188</v>
      </c>
      <c r="J90" s="41" t="s">
        <v>230</v>
      </c>
      <c r="K90" s="45">
        <v>501</v>
      </c>
      <c r="L90" s="43" t="s">
        <v>188</v>
      </c>
      <c r="M90" s="21"/>
      <c r="N90" s="41" t="s">
        <v>230</v>
      </c>
      <c r="O90" s="42">
        <v>66165</v>
      </c>
      <c r="P90" s="43" t="s">
        <v>188</v>
      </c>
      <c r="Q90" s="21" t="s">
        <v>188</v>
      </c>
      <c r="R90" s="43" t="s">
        <v>230</v>
      </c>
      <c r="S90" s="44" t="s">
        <v>736</v>
      </c>
      <c r="T90" s="43" t="s">
        <v>188</v>
      </c>
      <c r="U90" s="21"/>
      <c r="V90" s="41" t="s">
        <v>230</v>
      </c>
      <c r="W90" s="42">
        <v>122882</v>
      </c>
      <c r="X90" s="43" t="s">
        <v>188</v>
      </c>
      <c r="Y90" s="21"/>
      <c r="Z90" s="4"/>
    </row>
    <row r="91" spans="1:26" x14ac:dyDescent="0.25">
      <c r="A91" s="12"/>
      <c r="B91" s="115" t="s">
        <v>1088</v>
      </c>
      <c r="C91" s="17"/>
      <c r="D91" s="148"/>
      <c r="E91" s="17" t="s">
        <v>188</v>
      </c>
      <c r="F91" s="30"/>
      <c r="G91" s="38">
        <v>208814</v>
      </c>
      <c r="H91" s="34" t="s">
        <v>188</v>
      </c>
      <c r="I91" s="17" t="s">
        <v>188</v>
      </c>
      <c r="J91" s="30"/>
      <c r="K91" s="38">
        <v>327152</v>
      </c>
      <c r="L91" s="34" t="s">
        <v>188</v>
      </c>
      <c r="M91" s="17"/>
      <c r="N91" s="30"/>
      <c r="O91" s="38">
        <v>253779</v>
      </c>
      <c r="P91" s="34" t="s">
        <v>188</v>
      </c>
      <c r="Q91" s="17" t="s">
        <v>188</v>
      </c>
      <c r="R91" s="30"/>
      <c r="S91" s="102" t="s">
        <v>1089</v>
      </c>
      <c r="T91" s="34" t="s">
        <v>243</v>
      </c>
      <c r="U91" s="17"/>
      <c r="V91" s="30"/>
      <c r="W91" s="38">
        <v>463700</v>
      </c>
      <c r="X91" s="34" t="s">
        <v>188</v>
      </c>
      <c r="Y91" s="17"/>
      <c r="Z91" s="16"/>
    </row>
    <row r="92" spans="1:26" x14ac:dyDescent="0.25">
      <c r="A92" s="12"/>
      <c r="B92" s="153" t="s">
        <v>79</v>
      </c>
      <c r="C92" s="21"/>
      <c r="D92" s="2"/>
      <c r="E92" s="21" t="s">
        <v>188</v>
      </c>
      <c r="F92" s="41"/>
      <c r="G92" s="42">
        <v>247243</v>
      </c>
      <c r="H92" s="43" t="s">
        <v>188</v>
      </c>
      <c r="I92" s="21" t="s">
        <v>188</v>
      </c>
      <c r="J92" s="41"/>
      <c r="K92" s="42">
        <v>1054</v>
      </c>
      <c r="L92" s="43" t="s">
        <v>188</v>
      </c>
      <c r="M92" s="21"/>
      <c r="N92" s="41"/>
      <c r="O92" s="42">
        <v>475043</v>
      </c>
      <c r="P92" s="43" t="s">
        <v>188</v>
      </c>
      <c r="Q92" s="21" t="s">
        <v>188</v>
      </c>
      <c r="R92" s="43"/>
      <c r="S92" s="44" t="s">
        <v>736</v>
      </c>
      <c r="T92" s="43" t="s">
        <v>188</v>
      </c>
      <c r="U92" s="21"/>
      <c r="V92" s="41"/>
      <c r="W92" s="42">
        <v>723340</v>
      </c>
      <c r="X92" s="43" t="s">
        <v>188</v>
      </c>
      <c r="Y92" s="21"/>
      <c r="Z92" s="4"/>
    </row>
    <row r="93" spans="1:26" ht="15.75" thickBot="1" x14ac:dyDescent="0.3">
      <c r="A93" s="12"/>
      <c r="B93" s="115" t="s">
        <v>82</v>
      </c>
      <c r="C93" s="17"/>
      <c r="D93" s="148"/>
      <c r="E93" s="47" t="s">
        <v>188</v>
      </c>
      <c r="F93" s="31"/>
      <c r="G93" s="48">
        <v>973748</v>
      </c>
      <c r="H93" s="35" t="s">
        <v>188</v>
      </c>
      <c r="I93" s="47" t="s">
        <v>188</v>
      </c>
      <c r="J93" s="31"/>
      <c r="K93" s="48">
        <v>236411</v>
      </c>
      <c r="L93" s="35" t="s">
        <v>188</v>
      </c>
      <c r="M93" s="47"/>
      <c r="N93" s="31"/>
      <c r="O93" s="48">
        <v>214301</v>
      </c>
      <c r="P93" s="35" t="s">
        <v>188</v>
      </c>
      <c r="Q93" s="47" t="s">
        <v>188</v>
      </c>
      <c r="R93" s="31"/>
      <c r="S93" s="49" t="s">
        <v>1090</v>
      </c>
      <c r="T93" s="35" t="s">
        <v>243</v>
      </c>
      <c r="U93" s="47"/>
      <c r="V93" s="31"/>
      <c r="W93" s="48">
        <v>368488</v>
      </c>
      <c r="X93" s="35" t="s">
        <v>188</v>
      </c>
      <c r="Y93" s="47"/>
      <c r="Z93" s="46"/>
    </row>
    <row r="94" spans="1:26" x14ac:dyDescent="0.25">
      <c r="A94" s="12"/>
      <c r="B94" s="40" t="s">
        <v>83</v>
      </c>
      <c r="C94" s="21"/>
      <c r="D94" s="2"/>
      <c r="E94" s="21" t="s">
        <v>188</v>
      </c>
      <c r="F94" s="41" t="s">
        <v>230</v>
      </c>
      <c r="G94" s="42">
        <v>1486021</v>
      </c>
      <c r="H94" s="43" t="s">
        <v>188</v>
      </c>
      <c r="I94" s="21" t="s">
        <v>188</v>
      </c>
      <c r="J94" s="41" t="s">
        <v>230</v>
      </c>
      <c r="K94" s="42">
        <v>565118</v>
      </c>
      <c r="L94" s="43" t="s">
        <v>188</v>
      </c>
      <c r="M94" s="21"/>
      <c r="N94" s="41" t="s">
        <v>230</v>
      </c>
      <c r="O94" s="42">
        <v>1009288</v>
      </c>
      <c r="P94" s="43" t="s">
        <v>188</v>
      </c>
      <c r="Q94" s="21" t="s">
        <v>188</v>
      </c>
      <c r="R94" s="41" t="s">
        <v>230</v>
      </c>
      <c r="S94" s="45" t="s">
        <v>1091</v>
      </c>
      <c r="T94" s="43" t="s">
        <v>243</v>
      </c>
      <c r="U94" s="21"/>
      <c r="V94" s="41" t="s">
        <v>230</v>
      </c>
      <c r="W94" s="42">
        <v>1678410</v>
      </c>
      <c r="X94" s="43" t="s">
        <v>188</v>
      </c>
      <c r="Y94" s="21"/>
      <c r="Z94" s="4"/>
    </row>
    <row r="95" spans="1:26" x14ac:dyDescent="0.25">
      <c r="A95" s="12"/>
      <c r="B95" s="14"/>
      <c r="C95" s="14"/>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12"/>
      <c r="B96" s="247" t="s">
        <v>1092</v>
      </c>
      <c r="C96" s="17"/>
      <c r="D96" s="148"/>
      <c r="E96" s="17" t="s">
        <v>188</v>
      </c>
      <c r="F96" s="16"/>
      <c r="G96" s="16"/>
      <c r="H96" s="16"/>
      <c r="I96" s="17" t="s">
        <v>188</v>
      </c>
      <c r="J96" s="16"/>
      <c r="K96" s="16"/>
      <c r="L96" s="16"/>
      <c r="M96" s="17"/>
      <c r="N96" s="16"/>
      <c r="O96" s="16"/>
      <c r="P96" s="16"/>
      <c r="Q96" s="17" t="s">
        <v>188</v>
      </c>
      <c r="R96" s="16"/>
      <c r="S96" s="16"/>
      <c r="T96" s="16"/>
      <c r="U96" s="17"/>
      <c r="V96" s="16"/>
      <c r="W96" s="16"/>
      <c r="X96" s="16"/>
      <c r="Y96" s="17"/>
      <c r="Z96" s="16"/>
    </row>
    <row r="97" spans="1:26" x14ac:dyDescent="0.25">
      <c r="A97" s="12"/>
      <c r="B97" s="153" t="s">
        <v>607</v>
      </c>
      <c r="C97" s="21"/>
      <c r="D97" s="2"/>
      <c r="E97" s="21" t="s">
        <v>188</v>
      </c>
      <c r="F97" s="41" t="s">
        <v>230</v>
      </c>
      <c r="G97" s="42">
        <v>375535</v>
      </c>
      <c r="H97" s="43" t="s">
        <v>188</v>
      </c>
      <c r="I97" s="21" t="s">
        <v>188</v>
      </c>
      <c r="J97" s="41" t="s">
        <v>230</v>
      </c>
      <c r="K97" s="42">
        <v>2855</v>
      </c>
      <c r="L97" s="43" t="s">
        <v>188</v>
      </c>
      <c r="M97" s="21"/>
      <c r="N97" s="41" t="s">
        <v>230</v>
      </c>
      <c r="O97" s="42">
        <v>247855</v>
      </c>
      <c r="P97" s="43" t="s">
        <v>188</v>
      </c>
      <c r="Q97" s="21" t="s">
        <v>188</v>
      </c>
      <c r="R97" s="41" t="s">
        <v>230</v>
      </c>
      <c r="S97" s="45" t="s">
        <v>1093</v>
      </c>
      <c r="T97" s="43" t="s">
        <v>243</v>
      </c>
      <c r="U97" s="21"/>
      <c r="V97" s="41" t="s">
        <v>230</v>
      </c>
      <c r="W97" s="42">
        <v>288367</v>
      </c>
      <c r="X97" s="43" t="s">
        <v>188</v>
      </c>
      <c r="Y97" s="21"/>
      <c r="Z97" s="4"/>
    </row>
    <row r="98" spans="1:26" x14ac:dyDescent="0.25">
      <c r="A98" s="12"/>
      <c r="B98" s="115" t="s">
        <v>90</v>
      </c>
      <c r="C98" s="17"/>
      <c r="D98" s="148"/>
      <c r="E98" s="17" t="s">
        <v>188</v>
      </c>
      <c r="F98" s="30"/>
      <c r="G98" s="38">
        <v>250000</v>
      </c>
      <c r="H98" s="34" t="s">
        <v>188</v>
      </c>
      <c r="I98" s="17" t="s">
        <v>188</v>
      </c>
      <c r="J98" s="34"/>
      <c r="K98" s="39" t="s">
        <v>736</v>
      </c>
      <c r="L98" s="34" t="s">
        <v>188</v>
      </c>
      <c r="M98" s="17"/>
      <c r="N98" s="30"/>
      <c r="O98" s="38">
        <v>513120</v>
      </c>
      <c r="P98" s="34" t="s">
        <v>188</v>
      </c>
      <c r="Q98" s="17" t="s">
        <v>188</v>
      </c>
      <c r="R98" s="30"/>
      <c r="S98" s="102" t="s">
        <v>1094</v>
      </c>
      <c r="T98" s="34" t="s">
        <v>243</v>
      </c>
      <c r="U98" s="17"/>
      <c r="V98" s="30"/>
      <c r="W98" s="38">
        <v>442325</v>
      </c>
      <c r="X98" s="34" t="s">
        <v>188</v>
      </c>
      <c r="Y98" s="17"/>
      <c r="Z98" s="16"/>
    </row>
    <row r="99" spans="1:26" x14ac:dyDescent="0.25">
      <c r="A99" s="12"/>
      <c r="B99" s="153" t="s">
        <v>91</v>
      </c>
      <c r="C99" s="21"/>
      <c r="D99" s="2"/>
      <c r="E99" s="21" t="s">
        <v>188</v>
      </c>
      <c r="F99" s="41"/>
      <c r="G99" s="42">
        <v>70989</v>
      </c>
      <c r="H99" s="43" t="s">
        <v>188</v>
      </c>
      <c r="I99" s="21" t="s">
        <v>188</v>
      </c>
      <c r="J99" s="41"/>
      <c r="K99" s="45" t="s">
        <v>1095</v>
      </c>
      <c r="L99" s="43" t="s">
        <v>243</v>
      </c>
      <c r="M99" s="21"/>
      <c r="N99" s="41"/>
      <c r="O99" s="42">
        <v>78633</v>
      </c>
      <c r="P99" s="43" t="s">
        <v>188</v>
      </c>
      <c r="Q99" s="21" t="s">
        <v>188</v>
      </c>
      <c r="R99" s="41"/>
      <c r="S99" s="45" t="s">
        <v>1096</v>
      </c>
      <c r="T99" s="43" t="s">
        <v>243</v>
      </c>
      <c r="U99" s="21"/>
      <c r="V99" s="41"/>
      <c r="W99" s="42">
        <v>141020</v>
      </c>
      <c r="X99" s="43" t="s">
        <v>188</v>
      </c>
      <c r="Y99" s="21"/>
      <c r="Z99" s="4"/>
    </row>
    <row r="100" spans="1:26" ht="15.75" thickBot="1" x14ac:dyDescent="0.3">
      <c r="A100" s="12"/>
      <c r="B100" s="115" t="s">
        <v>92</v>
      </c>
      <c r="C100" s="17"/>
      <c r="D100" s="148"/>
      <c r="E100" s="47" t="s">
        <v>188</v>
      </c>
      <c r="F100" s="31"/>
      <c r="G100" s="48">
        <v>105021</v>
      </c>
      <c r="H100" s="35" t="s">
        <v>188</v>
      </c>
      <c r="I100" s="47" t="s">
        <v>188</v>
      </c>
      <c r="J100" s="35"/>
      <c r="K100" s="59" t="s">
        <v>736</v>
      </c>
      <c r="L100" s="35" t="s">
        <v>188</v>
      </c>
      <c r="M100" s="47"/>
      <c r="N100" s="31"/>
      <c r="O100" s="48">
        <v>13792</v>
      </c>
      <c r="P100" s="35" t="s">
        <v>188</v>
      </c>
      <c r="Q100" s="47" t="s">
        <v>188</v>
      </c>
      <c r="R100" s="31"/>
      <c r="S100" s="48">
        <v>3409</v>
      </c>
      <c r="T100" s="35" t="s">
        <v>188</v>
      </c>
      <c r="U100" s="47"/>
      <c r="V100" s="31"/>
      <c r="W100" s="48">
        <v>122222</v>
      </c>
      <c r="X100" s="35" t="s">
        <v>188</v>
      </c>
      <c r="Y100" s="47"/>
      <c r="Z100" s="47"/>
    </row>
    <row r="101" spans="1:26" x14ac:dyDescent="0.25">
      <c r="A101" s="12"/>
      <c r="B101" s="40" t="s">
        <v>93</v>
      </c>
      <c r="C101" s="21"/>
      <c r="D101" s="2"/>
      <c r="E101" s="21" t="s">
        <v>188</v>
      </c>
      <c r="F101" s="41"/>
      <c r="G101" s="42">
        <v>801545</v>
      </c>
      <c r="H101" s="43" t="s">
        <v>188</v>
      </c>
      <c r="I101" s="21" t="s">
        <v>188</v>
      </c>
      <c r="J101" s="41"/>
      <c r="K101" s="42">
        <v>2572</v>
      </c>
      <c r="L101" s="43" t="s">
        <v>188</v>
      </c>
      <c r="M101" s="21"/>
      <c r="N101" s="41"/>
      <c r="O101" s="42">
        <v>853400</v>
      </c>
      <c r="P101" s="43" t="s">
        <v>188</v>
      </c>
      <c r="Q101" s="21" t="s">
        <v>188</v>
      </c>
      <c r="R101" s="41"/>
      <c r="S101" s="45" t="s">
        <v>1097</v>
      </c>
      <c r="T101" s="43" t="s">
        <v>243</v>
      </c>
      <c r="U101" s="21"/>
      <c r="V101" s="41"/>
      <c r="W101" s="42">
        <v>993934</v>
      </c>
      <c r="X101" s="43" t="s">
        <v>188</v>
      </c>
      <c r="Y101" s="21"/>
      <c r="Z101" s="4"/>
    </row>
    <row r="102" spans="1:26" ht="15.75" thickBot="1" x14ac:dyDescent="0.3">
      <c r="A102" s="12"/>
      <c r="B102" s="115" t="s">
        <v>1098</v>
      </c>
      <c r="C102" s="17"/>
      <c r="D102" s="148"/>
      <c r="E102" s="47" t="s">
        <v>188</v>
      </c>
      <c r="F102" s="31"/>
      <c r="G102" s="48">
        <v>684476</v>
      </c>
      <c r="H102" s="35" t="s">
        <v>188</v>
      </c>
      <c r="I102" s="47" t="s">
        <v>188</v>
      </c>
      <c r="J102" s="31"/>
      <c r="K102" s="48">
        <v>562546</v>
      </c>
      <c r="L102" s="35" t="s">
        <v>188</v>
      </c>
      <c r="M102" s="47"/>
      <c r="N102" s="31"/>
      <c r="O102" s="48">
        <v>155888</v>
      </c>
      <c r="P102" s="35" t="s">
        <v>188</v>
      </c>
      <c r="Q102" s="47" t="s">
        <v>188</v>
      </c>
      <c r="R102" s="31"/>
      <c r="S102" s="49" t="s">
        <v>1099</v>
      </c>
      <c r="T102" s="35" t="s">
        <v>243</v>
      </c>
      <c r="U102" s="47"/>
      <c r="V102" s="31"/>
      <c r="W102" s="48">
        <v>684476</v>
      </c>
      <c r="X102" s="35" t="s">
        <v>188</v>
      </c>
      <c r="Y102" s="47"/>
      <c r="Z102" s="47"/>
    </row>
    <row r="103" spans="1:26" x14ac:dyDescent="0.25">
      <c r="A103" s="12"/>
      <c r="B103" s="153" t="s">
        <v>1100</v>
      </c>
      <c r="C103" s="21"/>
      <c r="D103" s="4"/>
      <c r="E103" s="21" t="s">
        <v>188</v>
      </c>
      <c r="F103" s="41"/>
      <c r="G103" s="248">
        <v>1486021</v>
      </c>
      <c r="H103" s="43" t="s">
        <v>188</v>
      </c>
      <c r="I103" s="21" t="s">
        <v>188</v>
      </c>
      <c r="J103" s="41"/>
      <c r="K103" s="248">
        <v>565118</v>
      </c>
      <c r="L103" s="43" t="s">
        <v>188</v>
      </c>
      <c r="M103" s="21"/>
      <c r="N103" s="41"/>
      <c r="O103" s="248">
        <v>1009288</v>
      </c>
      <c r="P103" s="43" t="s">
        <v>188</v>
      </c>
      <c r="Q103" s="21" t="s">
        <v>188</v>
      </c>
      <c r="R103" s="41"/>
      <c r="S103" s="248">
        <v>-1382017</v>
      </c>
      <c r="T103" s="43" t="s">
        <v>188</v>
      </c>
      <c r="U103" s="21"/>
      <c r="V103" s="41"/>
      <c r="W103" s="248">
        <v>1678410</v>
      </c>
      <c r="X103" s="43" t="s">
        <v>188</v>
      </c>
      <c r="Y103" s="21"/>
      <c r="Z103" s="4"/>
    </row>
    <row r="104" spans="1:26" x14ac:dyDescent="0.25">
      <c r="A104" s="12"/>
      <c r="B104" s="14"/>
      <c r="C104" s="14"/>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12"/>
      <c r="B105" s="249" t="s">
        <v>1101</v>
      </c>
      <c r="C105" s="249"/>
      <c r="D105" s="249"/>
      <c r="E105" s="249"/>
      <c r="F105" s="249"/>
      <c r="G105" s="249"/>
      <c r="H105" s="249"/>
      <c r="I105" s="249"/>
      <c r="J105" s="249"/>
      <c r="K105" s="249"/>
      <c r="L105" s="249"/>
      <c r="M105" s="249"/>
      <c r="N105" s="249"/>
      <c r="O105" s="249"/>
      <c r="P105" s="249"/>
      <c r="Q105" s="249"/>
      <c r="R105" s="249"/>
      <c r="S105" s="249"/>
      <c r="T105" s="249"/>
      <c r="U105" s="249"/>
      <c r="V105" s="249"/>
      <c r="W105" s="249"/>
      <c r="X105" s="249"/>
      <c r="Y105" s="249"/>
      <c r="Z105" s="249"/>
    </row>
    <row r="106" spans="1:26" x14ac:dyDescent="0.25">
      <c r="A106" s="12"/>
      <c r="B106" s="160"/>
      <c r="C106" s="160"/>
      <c r="D106" s="160"/>
      <c r="E106" s="160"/>
      <c r="F106" s="160"/>
      <c r="G106" s="160"/>
      <c r="H106" s="160"/>
      <c r="I106" s="160"/>
      <c r="J106" s="160"/>
      <c r="K106" s="160"/>
      <c r="L106" s="160"/>
      <c r="M106" s="160"/>
      <c r="N106" s="160"/>
      <c r="O106" s="160"/>
      <c r="P106" s="160"/>
      <c r="Q106" s="160"/>
      <c r="R106" s="160"/>
      <c r="S106" s="160"/>
      <c r="T106" s="160"/>
      <c r="U106" s="160"/>
      <c r="V106" s="160"/>
      <c r="W106" s="160"/>
      <c r="X106" s="160"/>
      <c r="Y106" s="160"/>
      <c r="Z106" s="160"/>
    </row>
    <row r="107" spans="1:26"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row>
    <row r="108" spans="1:26" x14ac:dyDescent="0.25">
      <c r="A108" s="12"/>
      <c r="B108" s="244" t="s">
        <v>224</v>
      </c>
      <c r="C108" s="125"/>
      <c r="D108" s="11" t="s">
        <v>408</v>
      </c>
      <c r="E108" s="125" t="s">
        <v>188</v>
      </c>
      <c r="F108" s="129" t="s">
        <v>1006</v>
      </c>
      <c r="G108" s="129"/>
      <c r="H108" s="125"/>
      <c r="I108" s="125" t="s">
        <v>188</v>
      </c>
      <c r="J108" s="129" t="s">
        <v>1008</v>
      </c>
      <c r="K108" s="129"/>
      <c r="L108" s="125"/>
      <c r="M108" s="125" t="s">
        <v>188</v>
      </c>
      <c r="N108" s="129" t="s">
        <v>435</v>
      </c>
      <c r="O108" s="129"/>
      <c r="P108" s="125"/>
      <c r="Q108" s="125" t="s">
        <v>188</v>
      </c>
      <c r="R108" s="129" t="s">
        <v>1009</v>
      </c>
      <c r="S108" s="129"/>
      <c r="T108" s="125"/>
      <c r="U108" s="125"/>
      <c r="V108" s="129" t="s">
        <v>1011</v>
      </c>
      <c r="W108" s="129"/>
      <c r="X108" s="125"/>
      <c r="Y108" s="125"/>
      <c r="Z108" s="11" t="s">
        <v>408</v>
      </c>
    </row>
    <row r="109" spans="1:26" ht="15.75" thickBot="1" x14ac:dyDescent="0.3">
      <c r="A109" s="12"/>
      <c r="B109" s="245"/>
      <c r="C109" s="126"/>
      <c r="D109" s="246"/>
      <c r="E109" s="126"/>
      <c r="F109" s="112" t="s">
        <v>1007</v>
      </c>
      <c r="G109" s="112"/>
      <c r="H109" s="126"/>
      <c r="I109" s="126"/>
      <c r="J109" s="112"/>
      <c r="K109" s="112"/>
      <c r="L109" s="126"/>
      <c r="M109" s="126"/>
      <c r="N109" s="112" t="s">
        <v>1008</v>
      </c>
      <c r="O109" s="112"/>
      <c r="P109" s="126"/>
      <c r="Q109" s="126"/>
      <c r="R109" s="112" t="s">
        <v>1010</v>
      </c>
      <c r="S109" s="112"/>
      <c r="T109" s="126"/>
      <c r="U109" s="126"/>
      <c r="V109" s="112"/>
      <c r="W109" s="112"/>
      <c r="X109" s="126"/>
      <c r="Y109" s="126"/>
      <c r="Z109" s="246"/>
    </row>
    <row r="110" spans="1:26" x14ac:dyDescent="0.25">
      <c r="A110" s="12"/>
      <c r="B110" s="247" t="s">
        <v>73</v>
      </c>
      <c r="C110" s="17"/>
      <c r="D110" s="148"/>
      <c r="E110" s="17" t="s">
        <v>188</v>
      </c>
      <c r="F110" s="16"/>
      <c r="G110" s="16"/>
      <c r="H110" s="16"/>
      <c r="I110" s="17" t="s">
        <v>188</v>
      </c>
      <c r="J110" s="16"/>
      <c r="K110" s="16"/>
      <c r="L110" s="16"/>
      <c r="M110" s="17" t="s">
        <v>188</v>
      </c>
      <c r="N110" s="16"/>
      <c r="O110" s="16"/>
      <c r="P110" s="16"/>
      <c r="Q110" s="17" t="s">
        <v>188</v>
      </c>
      <c r="R110" s="16"/>
      <c r="S110" s="16"/>
      <c r="T110" s="16"/>
      <c r="U110" s="17"/>
      <c r="V110" s="16"/>
      <c r="W110" s="16"/>
      <c r="X110" s="16"/>
      <c r="Y110" s="17"/>
      <c r="Z110" s="16"/>
    </row>
    <row r="111" spans="1:26" x14ac:dyDescent="0.25">
      <c r="A111" s="12"/>
      <c r="B111" s="153" t="s">
        <v>74</v>
      </c>
      <c r="C111" s="21"/>
      <c r="D111" s="2"/>
      <c r="E111" s="21" t="s">
        <v>188</v>
      </c>
      <c r="F111" s="84" t="s">
        <v>230</v>
      </c>
      <c r="G111" s="85">
        <v>43781</v>
      </c>
      <c r="H111" s="86" t="s">
        <v>188</v>
      </c>
      <c r="I111" s="21" t="s">
        <v>188</v>
      </c>
      <c r="J111" s="84" t="s">
        <v>230</v>
      </c>
      <c r="K111" s="85">
        <v>4278</v>
      </c>
      <c r="L111" s="86" t="s">
        <v>188</v>
      </c>
      <c r="M111" s="21" t="s">
        <v>188</v>
      </c>
      <c r="N111" s="84" t="s">
        <v>230</v>
      </c>
      <c r="O111" s="85">
        <v>49620</v>
      </c>
      <c r="P111" s="86" t="s">
        <v>188</v>
      </c>
      <c r="Q111" s="21" t="s">
        <v>188</v>
      </c>
      <c r="R111" s="86" t="s">
        <v>230</v>
      </c>
      <c r="S111" s="166" t="s">
        <v>736</v>
      </c>
      <c r="T111" s="86" t="s">
        <v>188</v>
      </c>
      <c r="U111" s="21"/>
      <c r="V111" s="84" t="s">
        <v>230</v>
      </c>
      <c r="W111" s="85">
        <v>97679</v>
      </c>
      <c r="X111" s="86" t="s">
        <v>188</v>
      </c>
      <c r="Y111" s="21"/>
      <c r="Z111" s="4"/>
    </row>
    <row r="112" spans="1:26" x14ac:dyDescent="0.25">
      <c r="A112" s="12"/>
      <c r="B112" s="115" t="s">
        <v>1088</v>
      </c>
      <c r="C112" s="17"/>
      <c r="D112" s="148"/>
      <c r="E112" s="17" t="s">
        <v>188</v>
      </c>
      <c r="F112" s="87"/>
      <c r="G112" s="88">
        <v>200137</v>
      </c>
      <c r="H112" s="89" t="s">
        <v>188</v>
      </c>
      <c r="I112" s="17" t="s">
        <v>188</v>
      </c>
      <c r="J112" s="87"/>
      <c r="K112" s="88">
        <v>395145</v>
      </c>
      <c r="L112" s="89" t="s">
        <v>188</v>
      </c>
      <c r="M112" s="17" t="s">
        <v>188</v>
      </c>
      <c r="N112" s="87"/>
      <c r="O112" s="88">
        <v>214568</v>
      </c>
      <c r="P112" s="89" t="s">
        <v>188</v>
      </c>
      <c r="Q112" s="17" t="s">
        <v>188</v>
      </c>
      <c r="R112" s="87"/>
      <c r="S112" s="105" t="s">
        <v>1102</v>
      </c>
      <c r="T112" s="89" t="s">
        <v>243</v>
      </c>
      <c r="U112" s="17"/>
      <c r="V112" s="87"/>
      <c r="W112" s="88">
        <v>421179</v>
      </c>
      <c r="X112" s="89" t="s">
        <v>188</v>
      </c>
      <c r="Y112" s="17"/>
      <c r="Z112" s="16"/>
    </row>
    <row r="113" spans="1:26" x14ac:dyDescent="0.25">
      <c r="A113" s="12"/>
      <c r="B113" s="153" t="s">
        <v>79</v>
      </c>
      <c r="C113" s="21"/>
      <c r="D113" s="2"/>
      <c r="E113" s="21" t="s">
        <v>188</v>
      </c>
      <c r="F113" s="84"/>
      <c r="G113" s="85">
        <v>247095</v>
      </c>
      <c r="H113" s="86" t="s">
        <v>188</v>
      </c>
      <c r="I113" s="21" t="s">
        <v>188</v>
      </c>
      <c r="J113" s="84"/>
      <c r="K113" s="85">
        <v>1078</v>
      </c>
      <c r="L113" s="86" t="s">
        <v>188</v>
      </c>
      <c r="M113" s="21" t="s">
        <v>188</v>
      </c>
      <c r="N113" s="84"/>
      <c r="O113" s="85">
        <v>373013</v>
      </c>
      <c r="P113" s="86" t="s">
        <v>188</v>
      </c>
      <c r="Q113" s="21" t="s">
        <v>188</v>
      </c>
      <c r="R113" s="86"/>
      <c r="S113" s="166" t="s">
        <v>736</v>
      </c>
      <c r="T113" s="86" t="s">
        <v>188</v>
      </c>
      <c r="U113" s="21"/>
      <c r="V113" s="84"/>
      <c r="W113" s="85">
        <v>621186</v>
      </c>
      <c r="X113" s="86" t="s">
        <v>188</v>
      </c>
      <c r="Y113" s="21"/>
      <c r="Z113" s="4"/>
    </row>
    <row r="114" spans="1:26" ht="15.75" thickBot="1" x14ac:dyDescent="0.3">
      <c r="A114" s="12"/>
      <c r="B114" s="115" t="s">
        <v>82</v>
      </c>
      <c r="C114" s="17"/>
      <c r="D114" s="148"/>
      <c r="E114" s="47" t="s">
        <v>188</v>
      </c>
      <c r="F114" s="74"/>
      <c r="G114" s="98">
        <v>806254</v>
      </c>
      <c r="H114" s="95" t="s">
        <v>188</v>
      </c>
      <c r="I114" s="47" t="s">
        <v>188</v>
      </c>
      <c r="J114" s="74"/>
      <c r="K114" s="98">
        <v>150304</v>
      </c>
      <c r="L114" s="95" t="s">
        <v>188</v>
      </c>
      <c r="M114" s="47" t="s">
        <v>188</v>
      </c>
      <c r="N114" s="74"/>
      <c r="O114" s="98">
        <v>45133</v>
      </c>
      <c r="P114" s="95" t="s">
        <v>188</v>
      </c>
      <c r="Q114" s="47" t="s">
        <v>188</v>
      </c>
      <c r="R114" s="74"/>
      <c r="S114" s="97" t="s">
        <v>1103</v>
      </c>
      <c r="T114" s="95" t="s">
        <v>243</v>
      </c>
      <c r="U114" s="47"/>
      <c r="V114" s="74"/>
      <c r="W114" s="98">
        <v>102941</v>
      </c>
      <c r="X114" s="95" t="s">
        <v>188</v>
      </c>
      <c r="Y114" s="47"/>
      <c r="Z114" s="47"/>
    </row>
    <row r="115" spans="1:26" x14ac:dyDescent="0.25">
      <c r="A115" s="12"/>
      <c r="B115" s="50" t="s">
        <v>83</v>
      </c>
      <c r="C115" s="21"/>
      <c r="D115" s="2"/>
      <c r="E115" s="21" t="s">
        <v>188</v>
      </c>
      <c r="F115" s="84" t="s">
        <v>230</v>
      </c>
      <c r="G115" s="85">
        <v>1297267</v>
      </c>
      <c r="H115" s="86" t="s">
        <v>188</v>
      </c>
      <c r="I115" s="21" t="s">
        <v>188</v>
      </c>
      <c r="J115" s="84" t="s">
        <v>230</v>
      </c>
      <c r="K115" s="85">
        <v>550805</v>
      </c>
      <c r="L115" s="86" t="s">
        <v>188</v>
      </c>
      <c r="M115" s="21" t="s">
        <v>188</v>
      </c>
      <c r="N115" s="84" t="s">
        <v>230</v>
      </c>
      <c r="O115" s="85">
        <v>682334</v>
      </c>
      <c r="P115" s="86" t="s">
        <v>188</v>
      </c>
      <c r="Q115" s="21" t="s">
        <v>188</v>
      </c>
      <c r="R115" s="84" t="s">
        <v>230</v>
      </c>
      <c r="S115" s="104" t="s">
        <v>1104</v>
      </c>
      <c r="T115" s="86" t="s">
        <v>243</v>
      </c>
      <c r="U115" s="21"/>
      <c r="V115" s="84" t="s">
        <v>230</v>
      </c>
      <c r="W115" s="85">
        <v>1242985</v>
      </c>
      <c r="X115" s="86" t="s">
        <v>188</v>
      </c>
      <c r="Y115" s="21"/>
      <c r="Z115" s="4"/>
    </row>
    <row r="116" spans="1:26" x14ac:dyDescent="0.25">
      <c r="A116" s="12"/>
      <c r="B116" s="14"/>
      <c r="C116" s="14"/>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12"/>
      <c r="B117" s="247" t="s">
        <v>1092</v>
      </c>
      <c r="C117" s="17"/>
      <c r="D117" s="148"/>
      <c r="E117" s="17" t="s">
        <v>188</v>
      </c>
      <c r="F117" s="16"/>
      <c r="G117" s="16"/>
      <c r="H117" s="16"/>
      <c r="I117" s="17" t="s">
        <v>188</v>
      </c>
      <c r="J117" s="16"/>
      <c r="K117" s="16"/>
      <c r="L117" s="16"/>
      <c r="M117" s="17" t="s">
        <v>188</v>
      </c>
      <c r="N117" s="16"/>
      <c r="O117" s="16"/>
      <c r="P117" s="16"/>
      <c r="Q117" s="17" t="s">
        <v>188</v>
      </c>
      <c r="R117" s="16"/>
      <c r="S117" s="16"/>
      <c r="T117" s="16"/>
      <c r="U117" s="17"/>
      <c r="V117" s="16"/>
      <c r="W117" s="16"/>
      <c r="X117" s="16"/>
      <c r="Y117" s="17"/>
      <c r="Z117" s="16"/>
    </row>
    <row r="118" spans="1:26" x14ac:dyDescent="0.25">
      <c r="A118" s="12"/>
      <c r="B118" s="153" t="s">
        <v>607</v>
      </c>
      <c r="C118" s="21"/>
      <c r="D118" s="2"/>
      <c r="E118" s="21" t="s">
        <v>188</v>
      </c>
      <c r="F118" s="84" t="s">
        <v>230</v>
      </c>
      <c r="G118" s="85">
        <v>344741</v>
      </c>
      <c r="H118" s="86" t="s">
        <v>188</v>
      </c>
      <c r="I118" s="21" t="s">
        <v>188</v>
      </c>
      <c r="J118" s="84" t="s">
        <v>230</v>
      </c>
      <c r="K118" s="85">
        <v>1864</v>
      </c>
      <c r="L118" s="86" t="s">
        <v>188</v>
      </c>
      <c r="M118" s="21" t="s">
        <v>188</v>
      </c>
      <c r="N118" s="84" t="s">
        <v>230</v>
      </c>
      <c r="O118" s="85">
        <v>291547</v>
      </c>
      <c r="P118" s="86" t="s">
        <v>188</v>
      </c>
      <c r="Q118" s="21" t="s">
        <v>188</v>
      </c>
      <c r="R118" s="84" t="s">
        <v>230</v>
      </c>
      <c r="S118" s="104" t="s">
        <v>1105</v>
      </c>
      <c r="T118" s="86" t="s">
        <v>243</v>
      </c>
      <c r="U118" s="21"/>
      <c r="V118" s="84" t="s">
        <v>230</v>
      </c>
      <c r="W118" s="85">
        <v>250908</v>
      </c>
      <c r="X118" s="86" t="s">
        <v>188</v>
      </c>
      <c r="Y118" s="21"/>
      <c r="Z118" s="4"/>
    </row>
    <row r="119" spans="1:26" x14ac:dyDescent="0.25">
      <c r="A119" s="12"/>
      <c r="B119" s="115" t="s">
        <v>90</v>
      </c>
      <c r="C119" s="17"/>
      <c r="D119" s="148"/>
      <c r="E119" s="17" t="s">
        <v>188</v>
      </c>
      <c r="F119" s="87"/>
      <c r="G119" s="88">
        <v>250000</v>
      </c>
      <c r="H119" s="89" t="s">
        <v>188</v>
      </c>
      <c r="I119" s="17" t="s">
        <v>188</v>
      </c>
      <c r="J119" s="89"/>
      <c r="K119" s="116" t="s">
        <v>736</v>
      </c>
      <c r="L119" s="89" t="s">
        <v>188</v>
      </c>
      <c r="M119" s="17" t="s">
        <v>188</v>
      </c>
      <c r="N119" s="89"/>
      <c r="O119" s="116" t="s">
        <v>736</v>
      </c>
      <c r="P119" s="89" t="s">
        <v>188</v>
      </c>
      <c r="Q119" s="17" t="s">
        <v>188</v>
      </c>
      <c r="R119" s="89"/>
      <c r="S119" s="116" t="s">
        <v>736</v>
      </c>
      <c r="T119" s="89" t="s">
        <v>188</v>
      </c>
      <c r="U119" s="17"/>
      <c r="V119" s="87"/>
      <c r="W119" s="88">
        <v>250000</v>
      </c>
      <c r="X119" s="89" t="s">
        <v>188</v>
      </c>
      <c r="Y119" s="17"/>
      <c r="Z119" s="16"/>
    </row>
    <row r="120" spans="1:26" x14ac:dyDescent="0.25">
      <c r="A120" s="12"/>
      <c r="B120" s="153" t="s">
        <v>91</v>
      </c>
      <c r="C120" s="21"/>
      <c r="D120" s="2"/>
      <c r="E120" s="21" t="s">
        <v>188</v>
      </c>
      <c r="F120" s="84"/>
      <c r="G120" s="85">
        <v>36262</v>
      </c>
      <c r="H120" s="86" t="s">
        <v>188</v>
      </c>
      <c r="I120" s="21" t="s">
        <v>188</v>
      </c>
      <c r="J120" s="84"/>
      <c r="K120" s="85">
        <v>2033</v>
      </c>
      <c r="L120" s="86" t="s">
        <v>188</v>
      </c>
      <c r="M120" s="21" t="s">
        <v>188</v>
      </c>
      <c r="N120" s="84"/>
      <c r="O120" s="85">
        <v>40972</v>
      </c>
      <c r="P120" s="86" t="s">
        <v>188</v>
      </c>
      <c r="Q120" s="21" t="s">
        <v>188</v>
      </c>
      <c r="R120" s="84"/>
      <c r="S120" s="104" t="s">
        <v>1106</v>
      </c>
      <c r="T120" s="86" t="s">
        <v>243</v>
      </c>
      <c r="U120" s="21"/>
      <c r="V120" s="84"/>
      <c r="W120" s="85">
        <v>62046</v>
      </c>
      <c r="X120" s="86" t="s">
        <v>188</v>
      </c>
      <c r="Y120" s="21"/>
      <c r="Z120" s="4"/>
    </row>
    <row r="121" spans="1:26" ht="15.75" thickBot="1" x14ac:dyDescent="0.3">
      <c r="A121" s="12"/>
      <c r="B121" s="115" t="s">
        <v>92</v>
      </c>
      <c r="C121" s="17"/>
      <c r="D121" s="148"/>
      <c r="E121" s="47" t="s">
        <v>188</v>
      </c>
      <c r="F121" s="74"/>
      <c r="G121" s="98">
        <v>126585</v>
      </c>
      <c r="H121" s="95" t="s">
        <v>188</v>
      </c>
      <c r="I121" s="47" t="s">
        <v>188</v>
      </c>
      <c r="J121" s="95"/>
      <c r="K121" s="184" t="s">
        <v>736</v>
      </c>
      <c r="L121" s="95" t="s">
        <v>188</v>
      </c>
      <c r="M121" s="47" t="s">
        <v>188</v>
      </c>
      <c r="N121" s="74"/>
      <c r="O121" s="98">
        <v>11093</v>
      </c>
      <c r="P121" s="95" t="s">
        <v>188</v>
      </c>
      <c r="Q121" s="47" t="s">
        <v>188</v>
      </c>
      <c r="R121" s="74"/>
      <c r="S121" s="98">
        <v>2674</v>
      </c>
      <c r="T121" s="95" t="s">
        <v>188</v>
      </c>
      <c r="U121" s="47"/>
      <c r="V121" s="74"/>
      <c r="W121" s="98">
        <v>140352</v>
      </c>
      <c r="X121" s="95" t="s">
        <v>188</v>
      </c>
      <c r="Y121" s="47"/>
      <c r="Z121" s="47"/>
    </row>
    <row r="122" spans="1:26" x14ac:dyDescent="0.25">
      <c r="A122" s="12"/>
      <c r="B122" s="50" t="s">
        <v>93</v>
      </c>
      <c r="C122" s="21"/>
      <c r="D122" s="2"/>
      <c r="E122" s="21" t="s">
        <v>188</v>
      </c>
      <c r="F122" s="84"/>
      <c r="G122" s="85">
        <v>757588</v>
      </c>
      <c r="H122" s="86" t="s">
        <v>188</v>
      </c>
      <c r="I122" s="21" t="s">
        <v>188</v>
      </c>
      <c r="J122" s="84"/>
      <c r="K122" s="85">
        <v>3897</v>
      </c>
      <c r="L122" s="86" t="s">
        <v>188</v>
      </c>
      <c r="M122" s="21" t="s">
        <v>188</v>
      </c>
      <c r="N122" s="84"/>
      <c r="O122" s="85">
        <v>343612</v>
      </c>
      <c r="P122" s="86" t="s">
        <v>188</v>
      </c>
      <c r="Q122" s="21" t="s">
        <v>188</v>
      </c>
      <c r="R122" s="84"/>
      <c r="S122" s="104" t="s">
        <v>1107</v>
      </c>
      <c r="T122" s="86" t="s">
        <v>243</v>
      </c>
      <c r="U122" s="21"/>
      <c r="V122" s="84"/>
      <c r="W122" s="85">
        <v>703306</v>
      </c>
      <c r="X122" s="86" t="s">
        <v>188</v>
      </c>
      <c r="Y122" s="21"/>
      <c r="Z122" s="4"/>
    </row>
    <row r="123" spans="1:26" ht="15.75" thickBot="1" x14ac:dyDescent="0.3">
      <c r="A123" s="12"/>
      <c r="B123" s="115" t="s">
        <v>1098</v>
      </c>
      <c r="C123" s="17"/>
      <c r="D123" s="148"/>
      <c r="E123" s="47" t="s">
        <v>188</v>
      </c>
      <c r="F123" s="74"/>
      <c r="G123" s="98">
        <v>539679</v>
      </c>
      <c r="H123" s="95" t="s">
        <v>188</v>
      </c>
      <c r="I123" s="47" t="s">
        <v>188</v>
      </c>
      <c r="J123" s="74"/>
      <c r="K123" s="98">
        <v>546908</v>
      </c>
      <c r="L123" s="95" t="s">
        <v>188</v>
      </c>
      <c r="M123" s="47" t="s">
        <v>188</v>
      </c>
      <c r="N123" s="74"/>
      <c r="O123" s="98">
        <v>338722</v>
      </c>
      <c r="P123" s="95" t="s">
        <v>188</v>
      </c>
      <c r="Q123" s="47" t="s">
        <v>188</v>
      </c>
      <c r="R123" s="74"/>
      <c r="S123" s="97" t="s">
        <v>1108</v>
      </c>
      <c r="T123" s="95" t="s">
        <v>243</v>
      </c>
      <c r="U123" s="47"/>
      <c r="V123" s="74"/>
      <c r="W123" s="98">
        <v>539679</v>
      </c>
      <c r="X123" s="95" t="s">
        <v>188</v>
      </c>
      <c r="Y123" s="47"/>
      <c r="Z123" s="47"/>
    </row>
    <row r="124" spans="1:26" x14ac:dyDescent="0.25">
      <c r="A124" s="12"/>
      <c r="B124" s="153" t="s">
        <v>1100</v>
      </c>
      <c r="C124" s="21"/>
      <c r="D124" s="4"/>
      <c r="E124" s="21" t="s">
        <v>188</v>
      </c>
      <c r="F124" s="84" t="s">
        <v>230</v>
      </c>
      <c r="G124" s="85">
        <v>1297267</v>
      </c>
      <c r="H124" s="86" t="s">
        <v>188</v>
      </c>
      <c r="I124" s="21" t="s">
        <v>188</v>
      </c>
      <c r="J124" s="84" t="s">
        <v>230</v>
      </c>
      <c r="K124" s="85">
        <v>550805</v>
      </c>
      <c r="L124" s="86" t="s">
        <v>188</v>
      </c>
      <c r="M124" s="21" t="s">
        <v>188</v>
      </c>
      <c r="N124" s="84" t="s">
        <v>230</v>
      </c>
      <c r="O124" s="85">
        <v>682334</v>
      </c>
      <c r="P124" s="86" t="s">
        <v>188</v>
      </c>
      <c r="Q124" s="21" t="s">
        <v>188</v>
      </c>
      <c r="R124" s="84" t="s">
        <v>230</v>
      </c>
      <c r="S124" s="104" t="s">
        <v>1104</v>
      </c>
      <c r="T124" s="86" t="s">
        <v>243</v>
      </c>
      <c r="U124" s="21"/>
      <c r="V124" s="84" t="s">
        <v>230</v>
      </c>
      <c r="W124" s="85">
        <v>1242985</v>
      </c>
      <c r="X124" s="86" t="s">
        <v>188</v>
      </c>
      <c r="Y124" s="21"/>
      <c r="Z124" s="4"/>
    </row>
    <row r="125" spans="1:26" x14ac:dyDescent="0.25">
      <c r="A125" s="12"/>
      <c r="B125" s="14"/>
      <c r="C125" s="14"/>
      <c r="D125" s="27"/>
      <c r="E125" s="27"/>
      <c r="F125" s="27"/>
      <c r="G125" s="27"/>
      <c r="H125" s="27"/>
      <c r="I125" s="27"/>
      <c r="J125" s="27"/>
      <c r="K125" s="27"/>
      <c r="L125" s="27"/>
      <c r="M125" s="27"/>
      <c r="N125" s="27"/>
      <c r="O125" s="27"/>
      <c r="P125" s="27"/>
      <c r="Q125" s="27"/>
      <c r="R125" s="27"/>
      <c r="S125" s="27"/>
      <c r="T125" s="27"/>
      <c r="U125" s="27"/>
      <c r="V125" s="27"/>
      <c r="W125" s="27"/>
      <c r="X125" s="27"/>
      <c r="Y125" s="27"/>
      <c r="Z125" s="27"/>
    </row>
    <row r="126" spans="1:26" x14ac:dyDescent="0.25">
      <c r="A126" s="12"/>
      <c r="B126" s="249" t="s">
        <v>1109</v>
      </c>
      <c r="C126" s="249"/>
      <c r="D126" s="249"/>
      <c r="E126" s="249"/>
      <c r="F126" s="249"/>
      <c r="G126" s="249"/>
      <c r="H126" s="249"/>
      <c r="I126" s="249"/>
      <c r="J126" s="249"/>
      <c r="K126" s="249"/>
      <c r="L126" s="249"/>
      <c r="M126" s="249"/>
      <c r="N126" s="249"/>
      <c r="O126" s="249"/>
      <c r="P126" s="249"/>
      <c r="Q126" s="249"/>
      <c r="R126" s="249"/>
      <c r="S126" s="249"/>
      <c r="T126" s="249"/>
      <c r="U126" s="249"/>
      <c r="V126" s="249"/>
      <c r="W126" s="249"/>
      <c r="X126" s="249"/>
      <c r="Y126" s="249"/>
      <c r="Z126" s="249"/>
    </row>
    <row r="127" spans="1:26" x14ac:dyDescent="0.25">
      <c r="A127" s="12"/>
      <c r="B127" s="249" t="s">
        <v>1110</v>
      </c>
      <c r="C127" s="249"/>
      <c r="D127" s="249"/>
      <c r="E127" s="249"/>
      <c r="F127" s="249"/>
      <c r="G127" s="249"/>
      <c r="H127" s="249"/>
      <c r="I127" s="249"/>
      <c r="J127" s="249"/>
      <c r="K127" s="249"/>
      <c r="L127" s="249"/>
      <c r="M127" s="249"/>
      <c r="N127" s="249"/>
      <c r="O127" s="249"/>
      <c r="P127" s="249"/>
      <c r="Q127" s="249"/>
      <c r="R127" s="249"/>
      <c r="S127" s="249"/>
      <c r="T127" s="249"/>
      <c r="U127" s="249"/>
      <c r="V127" s="249"/>
      <c r="W127" s="249"/>
      <c r="X127" s="249"/>
      <c r="Y127" s="249"/>
      <c r="Z127" s="249"/>
    </row>
    <row r="128" spans="1:26" x14ac:dyDescent="0.25">
      <c r="A128" s="12"/>
      <c r="B128" s="250"/>
      <c r="C128" s="250"/>
      <c r="D128" s="250"/>
      <c r="E128" s="250"/>
      <c r="F128" s="250"/>
      <c r="G128" s="250"/>
      <c r="H128" s="250"/>
      <c r="I128" s="250"/>
      <c r="J128" s="250"/>
      <c r="K128" s="250"/>
      <c r="L128" s="250"/>
      <c r="M128" s="250"/>
      <c r="N128" s="250"/>
      <c r="O128" s="250"/>
      <c r="P128" s="250"/>
      <c r="Q128" s="250"/>
      <c r="R128" s="250"/>
      <c r="S128" s="250"/>
      <c r="T128" s="250"/>
      <c r="U128" s="250"/>
      <c r="V128" s="250"/>
      <c r="W128" s="250"/>
      <c r="X128" s="250"/>
      <c r="Y128" s="250"/>
      <c r="Z128" s="250"/>
    </row>
    <row r="129" spans="1:26" x14ac:dyDescent="0.25">
      <c r="A129" s="12"/>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x14ac:dyDescent="0.25">
      <c r="A130" s="12"/>
      <c r="B130" s="244" t="s">
        <v>224</v>
      </c>
      <c r="C130" s="125"/>
      <c r="D130" s="11" t="s">
        <v>408</v>
      </c>
      <c r="E130" s="125" t="s">
        <v>188</v>
      </c>
      <c r="F130" s="129" t="s">
        <v>1006</v>
      </c>
      <c r="G130" s="129"/>
      <c r="H130" s="125"/>
      <c r="I130" s="125"/>
      <c r="J130" s="129" t="s">
        <v>1008</v>
      </c>
      <c r="K130" s="129"/>
      <c r="L130" s="125"/>
      <c r="M130" s="125"/>
      <c r="N130" s="129" t="s">
        <v>435</v>
      </c>
      <c r="O130" s="129"/>
      <c r="P130" s="125"/>
      <c r="Q130" s="125"/>
      <c r="R130" s="129" t="s">
        <v>1009</v>
      </c>
      <c r="S130" s="129"/>
      <c r="T130" s="125"/>
      <c r="U130" s="125"/>
      <c r="V130" s="129" t="s">
        <v>1011</v>
      </c>
      <c r="W130" s="129"/>
      <c r="X130" s="125"/>
      <c r="Y130" s="125"/>
      <c r="Z130" s="11" t="s">
        <v>408</v>
      </c>
    </row>
    <row r="131" spans="1:26" ht="15.75" thickBot="1" x14ac:dyDescent="0.3">
      <c r="A131" s="12"/>
      <c r="B131" s="245"/>
      <c r="C131" s="126"/>
      <c r="D131" s="246"/>
      <c r="E131" s="126"/>
      <c r="F131" s="112" t="s">
        <v>1007</v>
      </c>
      <c r="G131" s="112"/>
      <c r="H131" s="126"/>
      <c r="I131" s="126"/>
      <c r="J131" s="112"/>
      <c r="K131" s="112"/>
      <c r="L131" s="126"/>
      <c r="M131" s="126"/>
      <c r="N131" s="112" t="s">
        <v>1008</v>
      </c>
      <c r="O131" s="112"/>
      <c r="P131" s="126"/>
      <c r="Q131" s="126"/>
      <c r="R131" s="112" t="s">
        <v>1010</v>
      </c>
      <c r="S131" s="112"/>
      <c r="T131" s="126"/>
      <c r="U131" s="126"/>
      <c r="V131" s="112"/>
      <c r="W131" s="112"/>
      <c r="X131" s="126"/>
      <c r="Y131" s="126"/>
      <c r="Z131" s="246"/>
    </row>
    <row r="132" spans="1:26" x14ac:dyDescent="0.25">
      <c r="A132" s="12"/>
      <c r="B132" s="115" t="s">
        <v>1111</v>
      </c>
      <c r="C132" s="17"/>
      <c r="D132" s="16"/>
      <c r="E132" s="17" t="s">
        <v>188</v>
      </c>
      <c r="F132" s="16"/>
      <c r="G132" s="16"/>
      <c r="H132" s="16"/>
      <c r="I132" s="17"/>
      <c r="J132" s="16"/>
      <c r="K132" s="16"/>
      <c r="L132" s="16"/>
      <c r="M132" s="17"/>
      <c r="N132" s="16"/>
      <c r="O132" s="16"/>
      <c r="P132" s="16"/>
      <c r="Q132" s="17"/>
      <c r="R132" s="16"/>
      <c r="S132" s="16"/>
      <c r="T132" s="16"/>
      <c r="U132" s="17"/>
      <c r="V132" s="16"/>
      <c r="W132" s="16"/>
      <c r="X132" s="16"/>
      <c r="Y132" s="17"/>
      <c r="Z132" s="16"/>
    </row>
    <row r="133" spans="1:26" x14ac:dyDescent="0.25">
      <c r="A133" s="12"/>
      <c r="B133" s="153" t="s">
        <v>114</v>
      </c>
      <c r="C133" s="21"/>
      <c r="D133" s="2"/>
      <c r="E133" s="21" t="s">
        <v>188</v>
      </c>
      <c r="F133" s="41" t="s">
        <v>230</v>
      </c>
      <c r="G133" s="42">
        <v>55507</v>
      </c>
      <c r="H133" s="43" t="s">
        <v>188</v>
      </c>
      <c r="I133" s="21"/>
      <c r="J133" s="41" t="s">
        <v>230</v>
      </c>
      <c r="K133" s="42">
        <v>4974</v>
      </c>
      <c r="L133" s="43" t="s">
        <v>188</v>
      </c>
      <c r="M133" s="21"/>
      <c r="N133" s="41" t="s">
        <v>230</v>
      </c>
      <c r="O133" s="42">
        <v>113154</v>
      </c>
      <c r="P133" s="43" t="s">
        <v>188</v>
      </c>
      <c r="Q133" s="21"/>
      <c r="R133" s="43" t="s">
        <v>230</v>
      </c>
      <c r="S133" s="44" t="s">
        <v>308</v>
      </c>
      <c r="T133" s="43" t="s">
        <v>188</v>
      </c>
      <c r="U133" s="21"/>
      <c r="V133" s="41" t="s">
        <v>230</v>
      </c>
      <c r="W133" s="42">
        <v>173635</v>
      </c>
      <c r="X133" s="43" t="s">
        <v>188</v>
      </c>
      <c r="Y133" s="21"/>
      <c r="Z133" s="4"/>
    </row>
    <row r="134" spans="1:26" x14ac:dyDescent="0.25">
      <c r="A134" s="12"/>
      <c r="B134" s="115" t="s">
        <v>128</v>
      </c>
      <c r="C134" s="17"/>
      <c r="D134" s="16"/>
      <c r="E134" s="17" t="s">
        <v>188</v>
      </c>
      <c r="F134" s="16"/>
      <c r="G134" s="16"/>
      <c r="H134" s="16"/>
      <c r="I134" s="17"/>
      <c r="J134" s="16"/>
      <c r="K134" s="16"/>
      <c r="L134" s="16"/>
      <c r="M134" s="17"/>
      <c r="N134" s="16"/>
      <c r="O134" s="16"/>
      <c r="P134" s="16"/>
      <c r="Q134" s="17"/>
      <c r="R134" s="16"/>
      <c r="S134" s="16"/>
      <c r="T134" s="16"/>
      <c r="U134" s="17"/>
      <c r="V134" s="16"/>
      <c r="W134" s="16"/>
      <c r="X134" s="16"/>
      <c r="Y134" s="17"/>
      <c r="Z134" s="16"/>
    </row>
    <row r="135" spans="1:26" ht="19.5" x14ac:dyDescent="0.25">
      <c r="A135" s="12"/>
      <c r="B135" s="40" t="s">
        <v>1112</v>
      </c>
      <c r="C135" s="21"/>
      <c r="D135" s="2"/>
      <c r="E135" s="21" t="s">
        <v>188</v>
      </c>
      <c r="F135" s="41"/>
      <c r="G135" s="45" t="s">
        <v>1113</v>
      </c>
      <c r="H135" s="43" t="s">
        <v>243</v>
      </c>
      <c r="I135" s="21"/>
      <c r="J135" s="41"/>
      <c r="K135" s="45" t="s">
        <v>308</v>
      </c>
      <c r="L135" s="43" t="s">
        <v>188</v>
      </c>
      <c r="M135" s="21"/>
      <c r="N135" s="41"/>
      <c r="O135" s="45" t="s">
        <v>1114</v>
      </c>
      <c r="P135" s="43" t="s">
        <v>243</v>
      </c>
      <c r="Q135" s="21"/>
      <c r="R135" s="41"/>
      <c r="S135" s="45" t="s">
        <v>308</v>
      </c>
      <c r="T135" s="43" t="s">
        <v>188</v>
      </c>
      <c r="U135" s="21"/>
      <c r="V135" s="41"/>
      <c r="W135" s="45" t="s">
        <v>1115</v>
      </c>
      <c r="X135" s="43" t="s">
        <v>243</v>
      </c>
      <c r="Y135" s="21"/>
      <c r="Z135" s="4"/>
    </row>
    <row r="136" spans="1:26" ht="19.5" x14ac:dyDescent="0.25">
      <c r="A136" s="12"/>
      <c r="B136" s="37" t="s">
        <v>130</v>
      </c>
      <c r="C136" s="17"/>
      <c r="D136" s="16"/>
      <c r="E136" s="17" t="s">
        <v>188</v>
      </c>
      <c r="F136" s="30"/>
      <c r="G136" s="38">
        <v>1435</v>
      </c>
      <c r="H136" s="34" t="s">
        <v>188</v>
      </c>
      <c r="I136" s="17"/>
      <c r="J136" s="30"/>
      <c r="K136" s="102">
        <v>333</v>
      </c>
      <c r="L136" s="34" t="s">
        <v>188</v>
      </c>
      <c r="M136" s="17"/>
      <c r="N136" s="30"/>
      <c r="O136" s="102">
        <v>179</v>
      </c>
      <c r="P136" s="34" t="s">
        <v>188</v>
      </c>
      <c r="Q136" s="17"/>
      <c r="R136" s="34"/>
      <c r="S136" s="39" t="s">
        <v>308</v>
      </c>
      <c r="T136" s="34" t="s">
        <v>188</v>
      </c>
      <c r="U136" s="17"/>
      <c r="V136" s="30"/>
      <c r="W136" s="38">
        <v>1947</v>
      </c>
      <c r="X136" s="34" t="s">
        <v>188</v>
      </c>
      <c r="Y136" s="17"/>
      <c r="Z136" s="16"/>
    </row>
    <row r="137" spans="1:26" x14ac:dyDescent="0.25">
      <c r="A137" s="12"/>
      <c r="B137" s="40" t="s">
        <v>1116</v>
      </c>
      <c r="C137" s="21"/>
      <c r="D137" s="4"/>
      <c r="E137" s="21" t="s">
        <v>188</v>
      </c>
      <c r="F137" s="41"/>
      <c r="G137" s="45" t="s">
        <v>308</v>
      </c>
      <c r="H137" s="43" t="s">
        <v>188</v>
      </c>
      <c r="I137" s="21"/>
      <c r="J137" s="41"/>
      <c r="K137" s="42">
        <v>18223</v>
      </c>
      <c r="L137" s="43" t="s">
        <v>188</v>
      </c>
      <c r="M137" s="21"/>
      <c r="N137" s="41"/>
      <c r="O137" s="45" t="s">
        <v>308</v>
      </c>
      <c r="P137" s="43" t="s">
        <v>188</v>
      </c>
      <c r="Q137" s="21"/>
      <c r="R137" s="41"/>
      <c r="S137" s="45" t="s">
        <v>1117</v>
      </c>
      <c r="T137" s="43" t="s">
        <v>243</v>
      </c>
      <c r="U137" s="21"/>
      <c r="V137" s="41"/>
      <c r="W137" s="45" t="s">
        <v>308</v>
      </c>
      <c r="X137" s="43" t="s">
        <v>188</v>
      </c>
      <c r="Y137" s="21"/>
      <c r="Z137" s="4"/>
    </row>
    <row r="138" spans="1:26" x14ac:dyDescent="0.25">
      <c r="A138" s="12"/>
      <c r="B138" s="37" t="s">
        <v>1118</v>
      </c>
      <c r="C138" s="17"/>
      <c r="D138" s="16"/>
      <c r="E138" s="17" t="s">
        <v>188</v>
      </c>
      <c r="F138" s="34"/>
      <c r="G138" s="39" t="s">
        <v>308</v>
      </c>
      <c r="H138" s="34" t="s">
        <v>188</v>
      </c>
      <c r="I138" s="17"/>
      <c r="J138" s="30"/>
      <c r="K138" s="102" t="s">
        <v>1119</v>
      </c>
      <c r="L138" s="34" t="s">
        <v>243</v>
      </c>
      <c r="M138" s="17"/>
      <c r="N138" s="34"/>
      <c r="O138" s="39" t="s">
        <v>308</v>
      </c>
      <c r="P138" s="34" t="s">
        <v>188</v>
      </c>
      <c r="Q138" s="17"/>
      <c r="R138" s="30"/>
      <c r="S138" s="38">
        <v>27216</v>
      </c>
      <c r="T138" s="34" t="s">
        <v>188</v>
      </c>
      <c r="U138" s="17"/>
      <c r="V138" s="34"/>
      <c r="W138" s="39" t="s">
        <v>308</v>
      </c>
      <c r="X138" s="34" t="s">
        <v>188</v>
      </c>
      <c r="Y138" s="17"/>
      <c r="Z138" s="16"/>
    </row>
    <row r="139" spans="1:26" x14ac:dyDescent="0.25">
      <c r="A139" s="12"/>
      <c r="B139" s="40" t="s">
        <v>1120</v>
      </c>
      <c r="C139" s="21"/>
      <c r="D139" s="4"/>
      <c r="E139" s="21" t="s">
        <v>188</v>
      </c>
      <c r="F139" s="43"/>
      <c r="G139" s="44" t="s">
        <v>308</v>
      </c>
      <c r="H139" s="43" t="s">
        <v>188</v>
      </c>
      <c r="I139" s="21"/>
      <c r="J139" s="41"/>
      <c r="K139" s="45" t="s">
        <v>1121</v>
      </c>
      <c r="L139" s="43" t="s">
        <v>243</v>
      </c>
      <c r="M139" s="21"/>
      <c r="N139" s="43"/>
      <c r="O139" s="44" t="s">
        <v>308</v>
      </c>
      <c r="P139" s="43" t="s">
        <v>188</v>
      </c>
      <c r="Q139" s="21"/>
      <c r="R139" s="41"/>
      <c r="S139" s="45">
        <v>91</v>
      </c>
      <c r="T139" s="43" t="s">
        <v>188</v>
      </c>
      <c r="U139" s="21"/>
      <c r="V139" s="43"/>
      <c r="W139" s="44" t="s">
        <v>308</v>
      </c>
      <c r="X139" s="43" t="s">
        <v>188</v>
      </c>
      <c r="Y139" s="21"/>
      <c r="Z139" s="4"/>
    </row>
    <row r="140" spans="1:26" x14ac:dyDescent="0.25">
      <c r="A140" s="12"/>
      <c r="B140" s="37" t="s">
        <v>1122</v>
      </c>
      <c r="C140" s="17"/>
      <c r="D140" s="16"/>
      <c r="E140" s="17" t="s">
        <v>188</v>
      </c>
      <c r="F140" s="34"/>
      <c r="G140" s="39" t="s">
        <v>308</v>
      </c>
      <c r="H140" s="34" t="s">
        <v>188</v>
      </c>
      <c r="I140" s="17"/>
      <c r="J140" s="34"/>
      <c r="K140" s="39" t="s">
        <v>308</v>
      </c>
      <c r="L140" s="34" t="s">
        <v>188</v>
      </c>
      <c r="M140" s="17"/>
      <c r="N140" s="30"/>
      <c r="O140" s="102" t="s">
        <v>1123</v>
      </c>
      <c r="P140" s="34" t="s">
        <v>243</v>
      </c>
      <c r="Q140" s="17"/>
      <c r="R140" s="34"/>
      <c r="S140" s="39" t="s">
        <v>308</v>
      </c>
      <c r="T140" s="34" t="s">
        <v>188</v>
      </c>
      <c r="U140" s="17"/>
      <c r="V140" s="30"/>
      <c r="W140" s="102" t="s">
        <v>1123</v>
      </c>
      <c r="X140" s="34" t="s">
        <v>243</v>
      </c>
      <c r="Y140" s="17"/>
      <c r="Z140" s="16"/>
    </row>
    <row r="141" spans="1:26" ht="15.75" thickBot="1" x14ac:dyDescent="0.3">
      <c r="A141" s="12"/>
      <c r="B141" s="40" t="s">
        <v>126</v>
      </c>
      <c r="C141" s="21"/>
      <c r="D141" s="4"/>
      <c r="E141" s="53" t="s">
        <v>188</v>
      </c>
      <c r="F141" s="54"/>
      <c r="G141" s="57" t="s">
        <v>1124</v>
      </c>
      <c r="H141" s="56" t="s">
        <v>243</v>
      </c>
      <c r="I141" s="53"/>
      <c r="J141" s="54"/>
      <c r="K141" s="57" t="s">
        <v>308</v>
      </c>
      <c r="L141" s="56" t="s">
        <v>188</v>
      </c>
      <c r="M141" s="53"/>
      <c r="N141" s="56"/>
      <c r="O141" s="61" t="s">
        <v>308</v>
      </c>
      <c r="P141" s="56" t="s">
        <v>188</v>
      </c>
      <c r="Q141" s="53"/>
      <c r="R141" s="56"/>
      <c r="S141" s="61" t="s">
        <v>308</v>
      </c>
      <c r="T141" s="56" t="s">
        <v>188</v>
      </c>
      <c r="U141" s="53"/>
      <c r="V141" s="54"/>
      <c r="W141" s="57" t="s">
        <v>1124</v>
      </c>
      <c r="X141" s="56" t="s">
        <v>243</v>
      </c>
      <c r="Y141" s="53"/>
      <c r="Z141" s="53"/>
    </row>
    <row r="142" spans="1:26" x14ac:dyDescent="0.25">
      <c r="A142" s="12"/>
      <c r="B142" s="37" t="s">
        <v>1125</v>
      </c>
      <c r="C142" s="17"/>
      <c r="D142" s="148"/>
      <c r="E142" s="17" t="s">
        <v>188</v>
      </c>
      <c r="F142" s="30"/>
      <c r="G142" s="102" t="s">
        <v>1126</v>
      </c>
      <c r="H142" s="34" t="s">
        <v>243</v>
      </c>
      <c r="I142" s="17"/>
      <c r="J142" s="30"/>
      <c r="K142" s="102" t="s">
        <v>1127</v>
      </c>
      <c r="L142" s="34" t="s">
        <v>243</v>
      </c>
      <c r="M142" s="17"/>
      <c r="N142" s="30"/>
      <c r="O142" s="102" t="s">
        <v>1128</v>
      </c>
      <c r="P142" s="34" t="s">
        <v>243</v>
      </c>
      <c r="Q142" s="17"/>
      <c r="R142" s="30"/>
      <c r="S142" s="38">
        <v>9084</v>
      </c>
      <c r="T142" s="34" t="s">
        <v>188</v>
      </c>
      <c r="U142" s="17"/>
      <c r="V142" s="30"/>
      <c r="W142" s="102" t="s">
        <v>1129</v>
      </c>
      <c r="X142" s="34" t="s">
        <v>243</v>
      </c>
      <c r="Y142" s="17"/>
      <c r="Z142" s="16"/>
    </row>
    <row r="143" spans="1:26" x14ac:dyDescent="0.25">
      <c r="A143" s="12"/>
      <c r="B143" s="153" t="s">
        <v>134</v>
      </c>
      <c r="C143" s="21"/>
      <c r="D143" s="2"/>
      <c r="E143" s="21" t="s">
        <v>188</v>
      </c>
      <c r="F143" s="4"/>
      <c r="G143" s="4"/>
      <c r="H143" s="4"/>
      <c r="I143" s="21"/>
      <c r="J143" s="4"/>
      <c r="K143" s="4"/>
      <c r="L143" s="4"/>
      <c r="M143" s="21"/>
      <c r="N143" s="4"/>
      <c r="O143" s="4"/>
      <c r="P143" s="4"/>
      <c r="Q143" s="21"/>
      <c r="R143" s="4"/>
      <c r="S143" s="4"/>
      <c r="T143" s="4"/>
      <c r="U143" s="21"/>
      <c r="V143" s="4"/>
      <c r="W143" s="4"/>
      <c r="X143" s="4"/>
      <c r="Y143" s="21"/>
      <c r="Z143" s="4"/>
    </row>
    <row r="144" spans="1:26" x14ac:dyDescent="0.25">
      <c r="A144" s="12"/>
      <c r="B144" s="37" t="s">
        <v>1130</v>
      </c>
      <c r="C144" s="17"/>
      <c r="D144" s="148"/>
      <c r="E144" s="17" t="s">
        <v>188</v>
      </c>
      <c r="F144" s="34"/>
      <c r="G144" s="39" t="s">
        <v>308</v>
      </c>
      <c r="H144" s="34" t="s">
        <v>188</v>
      </c>
      <c r="I144" s="17"/>
      <c r="J144" s="34"/>
      <c r="K144" s="39" t="s">
        <v>308</v>
      </c>
      <c r="L144" s="34" t="s">
        <v>188</v>
      </c>
      <c r="M144" s="17"/>
      <c r="N144" s="30"/>
      <c r="O144" s="38">
        <v>182230</v>
      </c>
      <c r="P144" s="34" t="s">
        <v>188</v>
      </c>
      <c r="Q144" s="17"/>
      <c r="R144" s="34"/>
      <c r="S144" s="39" t="s">
        <v>308</v>
      </c>
      <c r="T144" s="34" t="s">
        <v>188</v>
      </c>
      <c r="U144" s="17"/>
      <c r="V144" s="30"/>
      <c r="W144" s="38">
        <v>182230</v>
      </c>
      <c r="X144" s="34" t="s">
        <v>188</v>
      </c>
      <c r="Y144" s="17"/>
      <c r="Z144" s="16"/>
    </row>
    <row r="145" spans="1:26" x14ac:dyDescent="0.25">
      <c r="A145" s="12"/>
      <c r="B145" s="40" t="s">
        <v>1131</v>
      </c>
      <c r="C145" s="21"/>
      <c r="D145" s="2"/>
      <c r="E145" s="21" t="s">
        <v>188</v>
      </c>
      <c r="F145" s="41"/>
      <c r="G145" s="45" t="s">
        <v>1132</v>
      </c>
      <c r="H145" s="43" t="s">
        <v>243</v>
      </c>
      <c r="I145" s="21"/>
      <c r="J145" s="43"/>
      <c r="K145" s="44" t="s">
        <v>308</v>
      </c>
      <c r="L145" s="43" t="s">
        <v>188</v>
      </c>
      <c r="M145" s="21"/>
      <c r="N145" s="41"/>
      <c r="O145" s="45" t="s">
        <v>1133</v>
      </c>
      <c r="P145" s="43" t="s">
        <v>243</v>
      </c>
      <c r="Q145" s="21"/>
      <c r="R145" s="43"/>
      <c r="S145" s="44" t="s">
        <v>308</v>
      </c>
      <c r="T145" s="43" t="s">
        <v>188</v>
      </c>
      <c r="U145" s="21"/>
      <c r="V145" s="41"/>
      <c r="W145" s="45" t="s">
        <v>1134</v>
      </c>
      <c r="X145" s="43" t="s">
        <v>243</v>
      </c>
      <c r="Y145" s="21"/>
      <c r="Z145" s="4"/>
    </row>
    <row r="146" spans="1:26" x14ac:dyDescent="0.25">
      <c r="A146" s="12"/>
      <c r="B146" s="37" t="s">
        <v>1135</v>
      </c>
      <c r="C146" s="17"/>
      <c r="D146" s="148"/>
      <c r="E146" s="17" t="s">
        <v>188</v>
      </c>
      <c r="F146" s="30"/>
      <c r="G146" s="102" t="s">
        <v>1136</v>
      </c>
      <c r="H146" s="34" t="s">
        <v>243</v>
      </c>
      <c r="I146" s="17"/>
      <c r="J146" s="34"/>
      <c r="K146" s="39" t="s">
        <v>308</v>
      </c>
      <c r="L146" s="34" t="s">
        <v>188</v>
      </c>
      <c r="M146" s="17"/>
      <c r="N146" s="34"/>
      <c r="O146" s="39" t="s">
        <v>308</v>
      </c>
      <c r="P146" s="34" t="s">
        <v>188</v>
      </c>
      <c r="Q146" s="17"/>
      <c r="R146" s="34"/>
      <c r="S146" s="39" t="s">
        <v>308</v>
      </c>
      <c r="T146" s="34" t="s">
        <v>188</v>
      </c>
      <c r="U146" s="17"/>
      <c r="V146" s="30"/>
      <c r="W146" s="102" t="s">
        <v>1136</v>
      </c>
      <c r="X146" s="34" t="s">
        <v>243</v>
      </c>
      <c r="Y146" s="17"/>
      <c r="Z146" s="16"/>
    </row>
    <row r="147" spans="1:26" x14ac:dyDescent="0.25">
      <c r="A147" s="12"/>
      <c r="B147" s="40" t="s">
        <v>1137</v>
      </c>
      <c r="C147" s="21"/>
      <c r="D147" s="2"/>
      <c r="E147" s="21" t="s">
        <v>188</v>
      </c>
      <c r="F147" s="41"/>
      <c r="G147" s="45" t="s">
        <v>1138</v>
      </c>
      <c r="H147" s="43" t="s">
        <v>243</v>
      </c>
      <c r="I147" s="21"/>
      <c r="J147" s="4"/>
      <c r="K147" s="4"/>
      <c r="L147" s="4"/>
      <c r="M147" s="21"/>
      <c r="N147" s="41"/>
      <c r="O147" s="45" t="s">
        <v>1139</v>
      </c>
      <c r="P147" s="43" t="s">
        <v>243</v>
      </c>
      <c r="Q147" s="21"/>
      <c r="R147" s="41"/>
      <c r="S147" s="42">
        <v>18223</v>
      </c>
      <c r="T147" s="43" t="s">
        <v>188</v>
      </c>
      <c r="U147" s="21"/>
      <c r="V147" s="41"/>
      <c r="W147" s="45" t="s">
        <v>308</v>
      </c>
      <c r="X147" s="43" t="s">
        <v>188</v>
      </c>
      <c r="Y147" s="21"/>
      <c r="Z147" s="4"/>
    </row>
    <row r="148" spans="1:26" x14ac:dyDescent="0.25">
      <c r="A148" s="12"/>
      <c r="B148" s="37" t="s">
        <v>1140</v>
      </c>
      <c r="C148" s="17"/>
      <c r="D148" s="148"/>
      <c r="E148" s="17" t="s">
        <v>188</v>
      </c>
      <c r="F148" s="30"/>
      <c r="G148" s="38">
        <v>15310</v>
      </c>
      <c r="H148" s="34" t="s">
        <v>188</v>
      </c>
      <c r="I148" s="17"/>
      <c r="J148" s="16"/>
      <c r="K148" s="16"/>
      <c r="L148" s="16"/>
      <c r="M148" s="17"/>
      <c r="N148" s="30"/>
      <c r="O148" s="38">
        <v>11906</v>
      </c>
      <c r="P148" s="34" t="s">
        <v>188</v>
      </c>
      <c r="Q148" s="17"/>
      <c r="R148" s="30"/>
      <c r="S148" s="102" t="s">
        <v>1119</v>
      </c>
      <c r="T148" s="34" t="s">
        <v>243</v>
      </c>
      <c r="U148" s="17"/>
      <c r="V148" s="34"/>
      <c r="W148" s="39" t="s">
        <v>308</v>
      </c>
      <c r="X148" s="34" t="s">
        <v>188</v>
      </c>
      <c r="Y148" s="17"/>
      <c r="Z148" s="16"/>
    </row>
    <row r="149" spans="1:26" x14ac:dyDescent="0.25">
      <c r="A149" s="12"/>
      <c r="B149" s="40" t="s">
        <v>1141</v>
      </c>
      <c r="C149" s="21"/>
      <c r="D149" s="2"/>
      <c r="E149" s="21" t="s">
        <v>188</v>
      </c>
      <c r="F149" s="43"/>
      <c r="G149" s="44" t="s">
        <v>308</v>
      </c>
      <c r="H149" s="43" t="s">
        <v>188</v>
      </c>
      <c r="I149" s="21"/>
      <c r="J149" s="43"/>
      <c r="K149" s="44" t="s">
        <v>308</v>
      </c>
      <c r="L149" s="43" t="s">
        <v>188</v>
      </c>
      <c r="M149" s="21"/>
      <c r="N149" s="41"/>
      <c r="O149" s="45">
        <v>91</v>
      </c>
      <c r="P149" s="43" t="s">
        <v>188</v>
      </c>
      <c r="Q149" s="21"/>
      <c r="R149" s="41"/>
      <c r="S149" s="45" t="s">
        <v>1121</v>
      </c>
      <c r="T149" s="43" t="s">
        <v>243</v>
      </c>
      <c r="U149" s="21"/>
      <c r="V149" s="43"/>
      <c r="W149" s="44" t="s">
        <v>308</v>
      </c>
      <c r="X149" s="43" t="s">
        <v>188</v>
      </c>
      <c r="Y149" s="21"/>
      <c r="Z149" s="4"/>
    </row>
    <row r="150" spans="1:26" ht="20.25" thickBot="1" x14ac:dyDescent="0.3">
      <c r="A150" s="12"/>
      <c r="B150" s="37" t="s">
        <v>1142</v>
      </c>
      <c r="C150" s="17"/>
      <c r="D150" s="148"/>
      <c r="E150" s="47" t="s">
        <v>188</v>
      </c>
      <c r="F150" s="31"/>
      <c r="G150" s="49" t="s">
        <v>1143</v>
      </c>
      <c r="H150" s="35" t="s">
        <v>243</v>
      </c>
      <c r="I150" s="47"/>
      <c r="J150" s="35"/>
      <c r="K150" s="59" t="s">
        <v>308</v>
      </c>
      <c r="L150" s="35" t="s">
        <v>188</v>
      </c>
      <c r="M150" s="47"/>
      <c r="N150" s="35"/>
      <c r="O150" s="59" t="s">
        <v>308</v>
      </c>
      <c r="P150" s="35" t="s">
        <v>188</v>
      </c>
      <c r="Q150" s="47"/>
      <c r="R150" s="35"/>
      <c r="S150" s="59" t="s">
        <v>308</v>
      </c>
      <c r="T150" s="35" t="s">
        <v>188</v>
      </c>
      <c r="U150" s="47"/>
      <c r="V150" s="31"/>
      <c r="W150" s="49" t="s">
        <v>1143</v>
      </c>
      <c r="X150" s="35" t="s">
        <v>243</v>
      </c>
      <c r="Y150" s="47"/>
      <c r="Z150" s="47"/>
    </row>
    <row r="151" spans="1:26" x14ac:dyDescent="0.25">
      <c r="A151" s="12"/>
      <c r="B151" s="40" t="s">
        <v>1144</v>
      </c>
      <c r="C151" s="21"/>
      <c r="D151" s="4"/>
      <c r="E151" s="21" t="s">
        <v>188</v>
      </c>
      <c r="F151" s="41"/>
      <c r="G151" s="45" t="s">
        <v>1145</v>
      </c>
      <c r="H151" s="43" t="s">
        <v>243</v>
      </c>
      <c r="I151" s="21"/>
      <c r="J151" s="43"/>
      <c r="K151" s="44" t="s">
        <v>308</v>
      </c>
      <c r="L151" s="43" t="s">
        <v>188</v>
      </c>
      <c r="M151" s="21"/>
      <c r="N151" s="41"/>
      <c r="O151" s="42">
        <v>176845</v>
      </c>
      <c r="P151" s="43" t="s">
        <v>188</v>
      </c>
      <c r="Q151" s="21"/>
      <c r="R151" s="41"/>
      <c r="S151" s="45" t="s">
        <v>1146</v>
      </c>
      <c r="T151" s="43" t="s">
        <v>243</v>
      </c>
      <c r="U151" s="21"/>
      <c r="V151" s="41"/>
      <c r="W151" s="42">
        <v>163175</v>
      </c>
      <c r="X151" s="43" t="s">
        <v>188</v>
      </c>
      <c r="Y151" s="21"/>
      <c r="Z151" s="4"/>
    </row>
    <row r="152" spans="1:26" ht="15.75" thickBot="1" x14ac:dyDescent="0.3">
      <c r="A152" s="12"/>
      <c r="B152" s="115" t="s">
        <v>1147</v>
      </c>
      <c r="C152" s="17"/>
      <c r="D152" s="148"/>
      <c r="E152" s="47" t="s">
        <v>188</v>
      </c>
      <c r="F152" s="35"/>
      <c r="G152" s="59" t="s">
        <v>308</v>
      </c>
      <c r="H152" s="35" t="s">
        <v>188</v>
      </c>
      <c r="I152" s="47"/>
      <c r="J152" s="35"/>
      <c r="K152" s="59" t="s">
        <v>308</v>
      </c>
      <c r="L152" s="35" t="s">
        <v>188</v>
      </c>
      <c r="M152" s="47"/>
      <c r="N152" s="31"/>
      <c r="O152" s="49">
        <v>829</v>
      </c>
      <c r="P152" s="35" t="s">
        <v>188</v>
      </c>
      <c r="Q152" s="47"/>
      <c r="R152" s="35"/>
      <c r="S152" s="59" t="s">
        <v>308</v>
      </c>
      <c r="T152" s="35" t="s">
        <v>188</v>
      </c>
      <c r="U152" s="47"/>
      <c r="V152" s="31"/>
      <c r="W152" s="49">
        <v>829</v>
      </c>
      <c r="X152" s="35" t="s">
        <v>188</v>
      </c>
      <c r="Y152" s="47"/>
      <c r="Z152" s="47"/>
    </row>
    <row r="153" spans="1:26" x14ac:dyDescent="0.25">
      <c r="A153" s="12"/>
      <c r="B153" s="153" t="s">
        <v>1148</v>
      </c>
      <c r="C153" s="21"/>
      <c r="D153" s="2"/>
      <c r="E153" s="21" t="s">
        <v>188</v>
      </c>
      <c r="F153" s="41"/>
      <c r="G153" s="42">
        <v>12435</v>
      </c>
      <c r="H153" s="43" t="s">
        <v>188</v>
      </c>
      <c r="I153" s="21"/>
      <c r="J153" s="41"/>
      <c r="K153" s="45" t="s">
        <v>1149</v>
      </c>
      <c r="L153" s="43" t="s">
        <v>243</v>
      </c>
      <c r="M153" s="21"/>
      <c r="N153" s="41"/>
      <c r="O153" s="42">
        <v>16545</v>
      </c>
      <c r="P153" s="43" t="s">
        <v>188</v>
      </c>
      <c r="Q153" s="21"/>
      <c r="R153" s="43"/>
      <c r="S153" s="44" t="s">
        <v>308</v>
      </c>
      <c r="T153" s="43" t="s">
        <v>188</v>
      </c>
      <c r="U153" s="21"/>
      <c r="V153" s="41"/>
      <c r="W153" s="42">
        <v>25203</v>
      </c>
      <c r="X153" s="43" t="s">
        <v>188</v>
      </c>
      <c r="Y153" s="21"/>
      <c r="Z153" s="4"/>
    </row>
    <row r="154" spans="1:26" ht="15.75" thickBot="1" x14ac:dyDescent="0.3">
      <c r="A154" s="12"/>
      <c r="B154" s="115" t="s">
        <v>1150</v>
      </c>
      <c r="C154" s="17"/>
      <c r="D154" s="148"/>
      <c r="E154" s="47" t="s">
        <v>188</v>
      </c>
      <c r="F154" s="31"/>
      <c r="G154" s="48">
        <v>43781</v>
      </c>
      <c r="H154" s="35" t="s">
        <v>188</v>
      </c>
      <c r="I154" s="47"/>
      <c r="J154" s="31"/>
      <c r="K154" s="48">
        <v>4278</v>
      </c>
      <c r="L154" s="35" t="s">
        <v>188</v>
      </c>
      <c r="M154" s="47"/>
      <c r="N154" s="31"/>
      <c r="O154" s="48">
        <v>49620</v>
      </c>
      <c r="P154" s="35" t="s">
        <v>188</v>
      </c>
      <c r="Q154" s="47"/>
      <c r="R154" s="35"/>
      <c r="S154" s="59" t="s">
        <v>308</v>
      </c>
      <c r="T154" s="35" t="s">
        <v>188</v>
      </c>
      <c r="U154" s="47"/>
      <c r="V154" s="31"/>
      <c r="W154" s="48">
        <v>97679</v>
      </c>
      <c r="X154" s="35" t="s">
        <v>188</v>
      </c>
      <c r="Y154" s="47"/>
      <c r="Z154" s="47"/>
    </row>
    <row r="155" spans="1:26" x14ac:dyDescent="0.25">
      <c r="A155" s="12"/>
      <c r="B155" s="40" t="s">
        <v>1151</v>
      </c>
      <c r="C155" s="21"/>
      <c r="D155" s="2"/>
      <c r="E155" s="21" t="s">
        <v>188</v>
      </c>
      <c r="F155" s="41" t="s">
        <v>230</v>
      </c>
      <c r="G155" s="42">
        <v>56216</v>
      </c>
      <c r="H155" s="43" t="s">
        <v>188</v>
      </c>
      <c r="I155" s="21"/>
      <c r="J155" s="41" t="s">
        <v>230</v>
      </c>
      <c r="K155" s="45">
        <v>501</v>
      </c>
      <c r="L155" s="43" t="s">
        <v>188</v>
      </c>
      <c r="M155" s="21"/>
      <c r="N155" s="41" t="s">
        <v>230</v>
      </c>
      <c r="O155" s="42">
        <v>66165</v>
      </c>
      <c r="P155" s="43" t="s">
        <v>188</v>
      </c>
      <c r="Q155" s="21"/>
      <c r="R155" s="43" t="s">
        <v>230</v>
      </c>
      <c r="S155" s="44" t="s">
        <v>308</v>
      </c>
      <c r="T155" s="43" t="s">
        <v>188</v>
      </c>
      <c r="U155" s="21"/>
      <c r="V155" s="41" t="s">
        <v>230</v>
      </c>
      <c r="W155" s="42">
        <v>122882</v>
      </c>
      <c r="X155" s="43" t="s">
        <v>188</v>
      </c>
      <c r="Y155" s="21"/>
      <c r="Z155" s="4"/>
    </row>
    <row r="156" spans="1:26" x14ac:dyDescent="0.25">
      <c r="A156" s="12"/>
      <c r="B156" s="14"/>
      <c r="C156" s="14"/>
      <c r="D156" s="27"/>
      <c r="E156" s="27"/>
      <c r="F156" s="27"/>
      <c r="G156" s="27"/>
      <c r="H156" s="27"/>
      <c r="I156" s="27"/>
      <c r="J156" s="27"/>
      <c r="K156" s="27"/>
      <c r="L156" s="27"/>
      <c r="M156" s="27"/>
      <c r="N156" s="27"/>
      <c r="O156" s="27"/>
      <c r="P156" s="27"/>
      <c r="Q156" s="27"/>
      <c r="R156" s="27"/>
      <c r="S156" s="27"/>
      <c r="T156" s="27"/>
      <c r="U156" s="27"/>
      <c r="V156" s="27"/>
      <c r="W156" s="27"/>
      <c r="X156" s="27"/>
      <c r="Y156" s="27"/>
      <c r="Z156" s="27"/>
    </row>
    <row r="157" spans="1:26" x14ac:dyDescent="0.25">
      <c r="A157" s="12"/>
      <c r="B157" s="249" t="s">
        <v>1109</v>
      </c>
      <c r="C157" s="249"/>
      <c r="D157" s="249"/>
      <c r="E157" s="249"/>
      <c r="F157" s="249"/>
      <c r="G157" s="249"/>
      <c r="H157" s="249"/>
      <c r="I157" s="249"/>
      <c r="J157" s="249"/>
      <c r="K157" s="249"/>
      <c r="L157" s="249"/>
      <c r="M157" s="249"/>
      <c r="N157" s="249"/>
      <c r="O157" s="249"/>
      <c r="P157" s="249"/>
      <c r="Q157" s="249"/>
      <c r="R157" s="249"/>
      <c r="S157" s="249"/>
      <c r="T157" s="249"/>
      <c r="U157" s="249"/>
      <c r="V157" s="249"/>
      <c r="W157" s="249"/>
      <c r="X157" s="249"/>
      <c r="Y157" s="249"/>
      <c r="Z157" s="249"/>
    </row>
    <row r="158" spans="1:26" x14ac:dyDescent="0.25">
      <c r="A158" s="12"/>
      <c r="B158" s="249" t="s">
        <v>1152</v>
      </c>
      <c r="C158" s="249"/>
      <c r="D158" s="249"/>
      <c r="E158" s="249"/>
      <c r="F158" s="249"/>
      <c r="G158" s="249"/>
      <c r="H158" s="249"/>
      <c r="I158" s="249"/>
      <c r="J158" s="249"/>
      <c r="K158" s="249"/>
      <c r="L158" s="249"/>
      <c r="M158" s="249"/>
      <c r="N158" s="249"/>
      <c r="O158" s="249"/>
      <c r="P158" s="249"/>
      <c r="Q158" s="249"/>
      <c r="R158" s="249"/>
      <c r="S158" s="249"/>
      <c r="T158" s="249"/>
      <c r="U158" s="249"/>
      <c r="V158" s="249"/>
      <c r="W158" s="249"/>
      <c r="X158" s="249"/>
      <c r="Y158" s="249"/>
      <c r="Z158" s="249"/>
    </row>
    <row r="159" spans="1:26" x14ac:dyDescent="0.25">
      <c r="A159" s="12"/>
      <c r="B159" s="250"/>
      <c r="C159" s="250"/>
      <c r="D159" s="250"/>
      <c r="E159" s="250"/>
      <c r="F159" s="250"/>
      <c r="G159" s="250"/>
      <c r="H159" s="250"/>
      <c r="I159" s="250"/>
      <c r="J159" s="250"/>
      <c r="K159" s="250"/>
      <c r="L159" s="250"/>
      <c r="M159" s="250"/>
      <c r="N159" s="250"/>
      <c r="O159" s="250"/>
      <c r="P159" s="250"/>
      <c r="Q159" s="250"/>
      <c r="R159" s="250"/>
      <c r="S159" s="250"/>
      <c r="T159" s="250"/>
      <c r="U159" s="250"/>
      <c r="V159" s="250"/>
      <c r="W159" s="250"/>
      <c r="X159" s="250"/>
      <c r="Y159" s="250"/>
      <c r="Z159" s="250"/>
    </row>
    <row r="160" spans="1:26" x14ac:dyDescent="0.25">
      <c r="A160" s="12"/>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2"/>
      <c r="B161" s="244" t="s">
        <v>224</v>
      </c>
      <c r="C161" s="125"/>
      <c r="D161" s="11" t="s">
        <v>408</v>
      </c>
      <c r="E161" s="125" t="s">
        <v>188</v>
      </c>
      <c r="F161" s="129" t="s">
        <v>1006</v>
      </c>
      <c r="G161" s="129"/>
      <c r="H161" s="125"/>
      <c r="I161" s="125"/>
      <c r="J161" s="129" t="s">
        <v>1008</v>
      </c>
      <c r="K161" s="129"/>
      <c r="L161" s="125"/>
      <c r="M161" s="125"/>
      <c r="N161" s="129" t="s">
        <v>435</v>
      </c>
      <c r="O161" s="129"/>
      <c r="P161" s="125"/>
      <c r="Q161" s="125"/>
      <c r="R161" s="129" t="s">
        <v>1009</v>
      </c>
      <c r="S161" s="129"/>
      <c r="T161" s="125"/>
      <c r="U161" s="125"/>
      <c r="V161" s="129" t="s">
        <v>1011</v>
      </c>
      <c r="W161" s="129"/>
      <c r="X161" s="125"/>
      <c r="Y161" s="125"/>
      <c r="Z161" s="11" t="s">
        <v>408</v>
      </c>
    </row>
    <row r="162" spans="1:26" ht="15.75" thickBot="1" x14ac:dyDescent="0.3">
      <c r="A162" s="12"/>
      <c r="B162" s="245"/>
      <c r="C162" s="126"/>
      <c r="D162" s="246"/>
      <c r="E162" s="126"/>
      <c r="F162" s="112" t="s">
        <v>1007</v>
      </c>
      <c r="G162" s="112"/>
      <c r="H162" s="126"/>
      <c r="I162" s="126"/>
      <c r="J162" s="112"/>
      <c r="K162" s="112"/>
      <c r="L162" s="126"/>
      <c r="M162" s="126"/>
      <c r="N162" s="112" t="s">
        <v>1008</v>
      </c>
      <c r="O162" s="112"/>
      <c r="P162" s="126"/>
      <c r="Q162" s="126"/>
      <c r="R162" s="112" t="s">
        <v>1010</v>
      </c>
      <c r="S162" s="112"/>
      <c r="T162" s="126"/>
      <c r="U162" s="126"/>
      <c r="V162" s="112"/>
      <c r="W162" s="112"/>
      <c r="X162" s="126"/>
      <c r="Y162" s="126"/>
      <c r="Z162" s="246"/>
    </row>
    <row r="163" spans="1:26" x14ac:dyDescent="0.25">
      <c r="A163" s="12"/>
      <c r="B163" s="115" t="s">
        <v>1111</v>
      </c>
      <c r="C163" s="17"/>
      <c r="D163" s="16"/>
      <c r="E163" s="17" t="s">
        <v>188</v>
      </c>
      <c r="F163" s="16"/>
      <c r="G163" s="16"/>
      <c r="H163" s="16"/>
      <c r="I163" s="17"/>
      <c r="J163" s="16"/>
      <c r="K163" s="16"/>
      <c r="L163" s="16"/>
      <c r="M163" s="17"/>
      <c r="N163" s="16"/>
      <c r="O163" s="16"/>
      <c r="P163" s="16"/>
      <c r="Q163" s="17"/>
      <c r="R163" s="16"/>
      <c r="S163" s="16"/>
      <c r="T163" s="16"/>
      <c r="U163" s="17"/>
      <c r="V163" s="16"/>
      <c r="W163" s="16"/>
      <c r="X163" s="16"/>
      <c r="Y163" s="17"/>
      <c r="Z163" s="16"/>
    </row>
    <row r="164" spans="1:26" x14ac:dyDescent="0.25">
      <c r="A164" s="12"/>
      <c r="B164" s="153" t="s">
        <v>114</v>
      </c>
      <c r="C164" s="21"/>
      <c r="D164" s="2"/>
      <c r="E164" s="21" t="s">
        <v>188</v>
      </c>
      <c r="F164" s="84" t="s">
        <v>230</v>
      </c>
      <c r="G164" s="85">
        <v>25787</v>
      </c>
      <c r="H164" s="86" t="s">
        <v>188</v>
      </c>
      <c r="I164" s="21"/>
      <c r="J164" s="84" t="s">
        <v>230</v>
      </c>
      <c r="K164" s="85">
        <v>5958</v>
      </c>
      <c r="L164" s="86" t="s">
        <v>188</v>
      </c>
      <c r="M164" s="21"/>
      <c r="N164" s="84" t="s">
        <v>230</v>
      </c>
      <c r="O164" s="85">
        <v>81101</v>
      </c>
      <c r="P164" s="86" t="s">
        <v>188</v>
      </c>
      <c r="Q164" s="21"/>
      <c r="R164" s="86" t="s">
        <v>230</v>
      </c>
      <c r="S164" s="166" t="s">
        <v>308</v>
      </c>
      <c r="T164" s="86" t="s">
        <v>188</v>
      </c>
      <c r="U164" s="21"/>
      <c r="V164" s="84" t="s">
        <v>230</v>
      </c>
      <c r="W164" s="85">
        <v>112846</v>
      </c>
      <c r="X164" s="86" t="s">
        <v>188</v>
      </c>
      <c r="Y164" s="21"/>
      <c r="Z164" s="4"/>
    </row>
    <row r="165" spans="1:26" x14ac:dyDescent="0.25">
      <c r="A165" s="12"/>
      <c r="B165" s="115" t="s">
        <v>128</v>
      </c>
      <c r="C165" s="17"/>
      <c r="D165" s="16"/>
      <c r="E165" s="17" t="s">
        <v>188</v>
      </c>
      <c r="F165" s="16"/>
      <c r="G165" s="16"/>
      <c r="H165" s="16"/>
      <c r="I165" s="17"/>
      <c r="J165" s="16"/>
      <c r="K165" s="16"/>
      <c r="L165" s="16"/>
      <c r="M165" s="17"/>
      <c r="N165" s="16"/>
      <c r="O165" s="16"/>
      <c r="P165" s="16"/>
      <c r="Q165" s="17"/>
      <c r="R165" s="16"/>
      <c r="S165" s="16"/>
      <c r="T165" s="16"/>
      <c r="U165" s="17"/>
      <c r="V165" s="16"/>
      <c r="W165" s="16"/>
      <c r="X165" s="16"/>
      <c r="Y165" s="17"/>
      <c r="Z165" s="16"/>
    </row>
    <row r="166" spans="1:26" ht="19.5" x14ac:dyDescent="0.25">
      <c r="A166" s="12"/>
      <c r="B166" s="40" t="s">
        <v>1112</v>
      </c>
      <c r="C166" s="21"/>
      <c r="D166" s="2"/>
      <c r="E166" s="21" t="s">
        <v>188</v>
      </c>
      <c r="F166" s="84"/>
      <c r="G166" s="104" t="s">
        <v>1153</v>
      </c>
      <c r="H166" s="86" t="s">
        <v>243</v>
      </c>
      <c r="I166" s="21"/>
      <c r="J166" s="86"/>
      <c r="K166" s="166" t="s">
        <v>308</v>
      </c>
      <c r="L166" s="86" t="s">
        <v>188</v>
      </c>
      <c r="M166" s="21"/>
      <c r="N166" s="84"/>
      <c r="O166" s="104" t="s">
        <v>1154</v>
      </c>
      <c r="P166" s="86" t="s">
        <v>243</v>
      </c>
      <c r="Q166" s="21"/>
      <c r="R166" s="86"/>
      <c r="S166" s="166" t="s">
        <v>308</v>
      </c>
      <c r="T166" s="86" t="s">
        <v>188</v>
      </c>
      <c r="U166" s="21"/>
      <c r="V166" s="84"/>
      <c r="W166" s="104" t="s">
        <v>1155</v>
      </c>
      <c r="X166" s="86" t="s">
        <v>243</v>
      </c>
      <c r="Y166" s="21"/>
      <c r="Z166" s="4"/>
    </row>
    <row r="167" spans="1:26" ht="19.5" x14ac:dyDescent="0.25">
      <c r="A167" s="12"/>
      <c r="B167" s="37" t="s">
        <v>130</v>
      </c>
      <c r="C167" s="17"/>
      <c r="D167" s="16"/>
      <c r="E167" s="17" t="s">
        <v>188</v>
      </c>
      <c r="F167" s="87"/>
      <c r="G167" s="88">
        <v>10236</v>
      </c>
      <c r="H167" s="89" t="s">
        <v>188</v>
      </c>
      <c r="I167" s="17"/>
      <c r="J167" s="89"/>
      <c r="K167" s="116" t="s">
        <v>308</v>
      </c>
      <c r="L167" s="89" t="s">
        <v>188</v>
      </c>
      <c r="M167" s="17"/>
      <c r="N167" s="87"/>
      <c r="O167" s="105">
        <v>36</v>
      </c>
      <c r="P167" s="89" t="s">
        <v>188</v>
      </c>
      <c r="Q167" s="17"/>
      <c r="R167" s="89"/>
      <c r="S167" s="116" t="s">
        <v>308</v>
      </c>
      <c r="T167" s="89" t="s">
        <v>188</v>
      </c>
      <c r="U167" s="17"/>
      <c r="V167" s="87"/>
      <c r="W167" s="88">
        <v>10272</v>
      </c>
      <c r="X167" s="89" t="s">
        <v>188</v>
      </c>
      <c r="Y167" s="17"/>
      <c r="Z167" s="16"/>
    </row>
    <row r="168" spans="1:26" x14ac:dyDescent="0.25">
      <c r="A168" s="12"/>
      <c r="B168" s="40" t="s">
        <v>1116</v>
      </c>
      <c r="C168" s="21"/>
      <c r="D168" s="4"/>
      <c r="E168" s="21" t="s">
        <v>188</v>
      </c>
      <c r="F168" s="84"/>
      <c r="G168" s="85">
        <v>6088</v>
      </c>
      <c r="H168" s="86" t="s">
        <v>188</v>
      </c>
      <c r="I168" s="21"/>
      <c r="J168" s="84"/>
      <c r="K168" s="85">
        <v>29343</v>
      </c>
      <c r="L168" s="86" t="s">
        <v>188</v>
      </c>
      <c r="M168" s="21"/>
      <c r="N168" s="84"/>
      <c r="O168" s="104" t="s">
        <v>308</v>
      </c>
      <c r="P168" s="86" t="s">
        <v>188</v>
      </c>
      <c r="Q168" s="21"/>
      <c r="R168" s="84"/>
      <c r="S168" s="104" t="s">
        <v>1156</v>
      </c>
      <c r="T168" s="86" t="s">
        <v>243</v>
      </c>
      <c r="U168" s="21"/>
      <c r="V168" s="84"/>
      <c r="W168" s="104" t="s">
        <v>308</v>
      </c>
      <c r="X168" s="86" t="s">
        <v>188</v>
      </c>
      <c r="Y168" s="21"/>
      <c r="Z168" s="4"/>
    </row>
    <row r="169" spans="1:26" x14ac:dyDescent="0.25">
      <c r="A169" s="12"/>
      <c r="B169" s="37" t="s">
        <v>1118</v>
      </c>
      <c r="C169" s="17"/>
      <c r="D169" s="16"/>
      <c r="E169" s="17" t="s">
        <v>188</v>
      </c>
      <c r="F169" s="87"/>
      <c r="G169" s="105" t="s">
        <v>1121</v>
      </c>
      <c r="H169" s="89" t="s">
        <v>243</v>
      </c>
      <c r="I169" s="17"/>
      <c r="J169" s="87"/>
      <c r="K169" s="105" t="s">
        <v>1157</v>
      </c>
      <c r="L169" s="89" t="s">
        <v>243</v>
      </c>
      <c r="M169" s="17"/>
      <c r="N169" s="87"/>
      <c r="O169" s="105" t="s">
        <v>1158</v>
      </c>
      <c r="P169" s="89" t="s">
        <v>243</v>
      </c>
      <c r="Q169" s="17"/>
      <c r="R169" s="87"/>
      <c r="S169" s="88">
        <v>34980</v>
      </c>
      <c r="T169" s="89" t="s">
        <v>188</v>
      </c>
      <c r="U169" s="17"/>
      <c r="V169" s="89"/>
      <c r="W169" s="116" t="s">
        <v>308</v>
      </c>
      <c r="X169" s="89" t="s">
        <v>188</v>
      </c>
      <c r="Y169" s="17"/>
      <c r="Z169" s="16"/>
    </row>
    <row r="170" spans="1:26" ht="15.75" thickBot="1" x14ac:dyDescent="0.3">
      <c r="A170" s="12"/>
      <c r="B170" s="40" t="s">
        <v>126</v>
      </c>
      <c r="C170" s="21"/>
      <c r="D170" s="4"/>
      <c r="E170" s="53" t="s">
        <v>188</v>
      </c>
      <c r="F170" s="78"/>
      <c r="G170" s="91" t="s">
        <v>1159</v>
      </c>
      <c r="H170" s="80" t="s">
        <v>243</v>
      </c>
      <c r="I170" s="53"/>
      <c r="J170" s="80"/>
      <c r="K170" s="203" t="s">
        <v>308</v>
      </c>
      <c r="L170" s="80" t="s">
        <v>188</v>
      </c>
      <c r="M170" s="53"/>
      <c r="N170" s="80"/>
      <c r="O170" s="203" t="s">
        <v>308</v>
      </c>
      <c r="P170" s="80" t="s">
        <v>188</v>
      </c>
      <c r="Q170" s="53"/>
      <c r="R170" s="80"/>
      <c r="S170" s="203" t="s">
        <v>308</v>
      </c>
      <c r="T170" s="80" t="s">
        <v>188</v>
      </c>
      <c r="U170" s="53"/>
      <c r="V170" s="78"/>
      <c r="W170" s="91" t="s">
        <v>1159</v>
      </c>
      <c r="X170" s="80" t="s">
        <v>243</v>
      </c>
      <c r="Y170" s="53"/>
      <c r="Z170" s="53"/>
    </row>
    <row r="171" spans="1:26" x14ac:dyDescent="0.25">
      <c r="A171" s="12"/>
      <c r="B171" s="37" t="s">
        <v>1125</v>
      </c>
      <c r="C171" s="17"/>
      <c r="D171" s="148"/>
      <c r="E171" s="17" t="s">
        <v>188</v>
      </c>
      <c r="F171" s="87"/>
      <c r="G171" s="105" t="s">
        <v>1160</v>
      </c>
      <c r="H171" s="89" t="s">
        <v>243</v>
      </c>
      <c r="I171" s="17"/>
      <c r="J171" s="87"/>
      <c r="K171" s="105" t="s">
        <v>1161</v>
      </c>
      <c r="L171" s="89" t="s">
        <v>243</v>
      </c>
      <c r="M171" s="17"/>
      <c r="N171" s="87"/>
      <c r="O171" s="105" t="s">
        <v>1162</v>
      </c>
      <c r="P171" s="89" t="s">
        <v>243</v>
      </c>
      <c r="Q171" s="17"/>
      <c r="R171" s="87"/>
      <c r="S171" s="105" t="s">
        <v>1163</v>
      </c>
      <c r="T171" s="89" t="s">
        <v>243</v>
      </c>
      <c r="U171" s="17"/>
      <c r="V171" s="87"/>
      <c r="W171" s="105" t="s">
        <v>1164</v>
      </c>
      <c r="X171" s="89" t="s">
        <v>243</v>
      </c>
      <c r="Y171" s="17"/>
      <c r="Z171" s="16"/>
    </row>
    <row r="172" spans="1:26" x14ac:dyDescent="0.25">
      <c r="A172" s="12"/>
      <c r="B172" s="153" t="s">
        <v>134</v>
      </c>
      <c r="C172" s="21"/>
      <c r="D172" s="2"/>
      <c r="E172" s="21" t="s">
        <v>188</v>
      </c>
      <c r="F172" s="4"/>
      <c r="G172" s="4"/>
      <c r="H172" s="4"/>
      <c r="I172" s="21"/>
      <c r="J172" s="4"/>
      <c r="K172" s="4"/>
      <c r="L172" s="4"/>
      <c r="M172" s="21"/>
      <c r="N172" s="4"/>
      <c r="O172" s="4"/>
      <c r="P172" s="4"/>
      <c r="Q172" s="21"/>
      <c r="R172" s="4"/>
      <c r="S172" s="4"/>
      <c r="T172" s="4"/>
      <c r="U172" s="21"/>
      <c r="V172" s="4"/>
      <c r="W172" s="4"/>
      <c r="X172" s="4"/>
      <c r="Y172" s="21"/>
      <c r="Z172" s="4"/>
    </row>
    <row r="173" spans="1:26" x14ac:dyDescent="0.25">
      <c r="A173" s="12"/>
      <c r="B173" s="37" t="s">
        <v>1130</v>
      </c>
      <c r="C173" s="17"/>
      <c r="D173" s="148"/>
      <c r="E173" s="17" t="s">
        <v>188</v>
      </c>
      <c r="F173" s="87"/>
      <c r="G173" s="88">
        <v>17869</v>
      </c>
      <c r="H173" s="89" t="s">
        <v>188</v>
      </c>
      <c r="I173" s="17"/>
      <c r="J173" s="89"/>
      <c r="K173" s="116" t="s">
        <v>308</v>
      </c>
      <c r="L173" s="89" t="s">
        <v>188</v>
      </c>
      <c r="M173" s="17"/>
      <c r="N173" s="89"/>
      <c r="O173" s="116" t="s">
        <v>308</v>
      </c>
      <c r="P173" s="89" t="s">
        <v>188</v>
      </c>
      <c r="Q173" s="17"/>
      <c r="R173" s="89"/>
      <c r="S173" s="116" t="s">
        <v>308</v>
      </c>
      <c r="T173" s="89" t="s">
        <v>188</v>
      </c>
      <c r="U173" s="17"/>
      <c r="V173" s="87"/>
      <c r="W173" s="88">
        <v>17869</v>
      </c>
      <c r="X173" s="89" t="s">
        <v>188</v>
      </c>
      <c r="Y173" s="17"/>
      <c r="Z173" s="16"/>
    </row>
    <row r="174" spans="1:26" x14ac:dyDescent="0.25">
      <c r="A174" s="12"/>
      <c r="B174" s="40" t="s">
        <v>1131</v>
      </c>
      <c r="C174" s="21"/>
      <c r="D174" s="2"/>
      <c r="E174" s="21" t="s">
        <v>188</v>
      </c>
      <c r="F174" s="84"/>
      <c r="G174" s="104" t="s">
        <v>1165</v>
      </c>
      <c r="H174" s="86" t="s">
        <v>243</v>
      </c>
      <c r="I174" s="21"/>
      <c r="J174" s="86"/>
      <c r="K174" s="166" t="s">
        <v>308</v>
      </c>
      <c r="L174" s="86" t="s">
        <v>188</v>
      </c>
      <c r="M174" s="21"/>
      <c r="N174" s="86"/>
      <c r="O174" s="166" t="s">
        <v>308</v>
      </c>
      <c r="P174" s="86" t="s">
        <v>188</v>
      </c>
      <c r="Q174" s="21"/>
      <c r="R174" s="86"/>
      <c r="S174" s="166" t="s">
        <v>308</v>
      </c>
      <c r="T174" s="86" t="s">
        <v>188</v>
      </c>
      <c r="U174" s="21"/>
      <c r="V174" s="84"/>
      <c r="W174" s="104" t="s">
        <v>1165</v>
      </c>
      <c r="X174" s="86" t="s">
        <v>243</v>
      </c>
      <c r="Y174" s="21"/>
      <c r="Z174" s="4"/>
    </row>
    <row r="175" spans="1:26" x14ac:dyDescent="0.25">
      <c r="A175" s="12"/>
      <c r="B175" s="37" t="s">
        <v>1135</v>
      </c>
      <c r="C175" s="17"/>
      <c r="D175" s="148"/>
      <c r="E175" s="17" t="s">
        <v>188</v>
      </c>
      <c r="F175" s="87"/>
      <c r="G175" s="105" t="s">
        <v>1166</v>
      </c>
      <c r="H175" s="89" t="s">
        <v>243</v>
      </c>
      <c r="I175" s="17"/>
      <c r="J175" s="89"/>
      <c r="K175" s="116" t="s">
        <v>308</v>
      </c>
      <c r="L175" s="89" t="s">
        <v>188</v>
      </c>
      <c r="M175" s="17"/>
      <c r="N175" s="89"/>
      <c r="O175" s="116" t="s">
        <v>308</v>
      </c>
      <c r="P175" s="89" t="s">
        <v>188</v>
      </c>
      <c r="Q175" s="17"/>
      <c r="R175" s="89"/>
      <c r="S175" s="116" t="s">
        <v>308</v>
      </c>
      <c r="T175" s="89" t="s">
        <v>188</v>
      </c>
      <c r="U175" s="17"/>
      <c r="V175" s="87"/>
      <c r="W175" s="105" t="s">
        <v>1166</v>
      </c>
      <c r="X175" s="89" t="s">
        <v>243</v>
      </c>
      <c r="Y175" s="17"/>
      <c r="Z175" s="16"/>
    </row>
    <row r="176" spans="1:26" x14ac:dyDescent="0.25">
      <c r="A176" s="12"/>
      <c r="B176" s="40" t="s">
        <v>142</v>
      </c>
      <c r="C176" s="21"/>
      <c r="D176" s="2"/>
      <c r="E176" s="21" t="s">
        <v>188</v>
      </c>
      <c r="F176" s="84"/>
      <c r="G176" s="104" t="s">
        <v>1167</v>
      </c>
      <c r="H176" s="86" t="s">
        <v>243</v>
      </c>
      <c r="I176" s="21"/>
      <c r="J176" s="86"/>
      <c r="K176" s="166" t="s">
        <v>308</v>
      </c>
      <c r="L176" s="86" t="s">
        <v>188</v>
      </c>
      <c r="M176" s="21"/>
      <c r="N176" s="86"/>
      <c r="O176" s="166" t="s">
        <v>308</v>
      </c>
      <c r="P176" s="86" t="s">
        <v>188</v>
      </c>
      <c r="Q176" s="21"/>
      <c r="R176" s="86"/>
      <c r="S176" s="166" t="s">
        <v>308</v>
      </c>
      <c r="T176" s="86" t="s">
        <v>188</v>
      </c>
      <c r="U176" s="21"/>
      <c r="V176" s="84"/>
      <c r="W176" s="104" t="s">
        <v>1167</v>
      </c>
      <c r="X176" s="86" t="s">
        <v>243</v>
      </c>
      <c r="Y176" s="21"/>
      <c r="Z176" s="4"/>
    </row>
    <row r="177" spans="1:26" x14ac:dyDescent="0.25">
      <c r="A177" s="12"/>
      <c r="B177" s="37" t="s">
        <v>1137</v>
      </c>
      <c r="C177" s="17"/>
      <c r="D177" s="148"/>
      <c r="E177" s="17" t="s">
        <v>188</v>
      </c>
      <c r="F177" s="87"/>
      <c r="G177" s="105" t="s">
        <v>308</v>
      </c>
      <c r="H177" s="89" t="s">
        <v>188</v>
      </c>
      <c r="I177" s="17"/>
      <c r="J177" s="87"/>
      <c r="K177" s="105" t="s">
        <v>308</v>
      </c>
      <c r="L177" s="89" t="s">
        <v>188</v>
      </c>
      <c r="M177" s="17"/>
      <c r="N177" s="87"/>
      <c r="O177" s="105" t="s">
        <v>1156</v>
      </c>
      <c r="P177" s="89" t="s">
        <v>243</v>
      </c>
      <c r="Q177" s="17"/>
      <c r="R177" s="87"/>
      <c r="S177" s="88">
        <v>35431</v>
      </c>
      <c r="T177" s="89" t="s">
        <v>188</v>
      </c>
      <c r="U177" s="17"/>
      <c r="V177" s="87"/>
      <c r="W177" s="105" t="s">
        <v>308</v>
      </c>
      <c r="X177" s="89" t="s">
        <v>188</v>
      </c>
      <c r="Y177" s="17"/>
      <c r="Z177" s="16"/>
    </row>
    <row r="178" spans="1:26" x14ac:dyDescent="0.25">
      <c r="A178" s="12"/>
      <c r="B178" s="40" t="s">
        <v>1140</v>
      </c>
      <c r="C178" s="21"/>
      <c r="D178" s="2"/>
      <c r="E178" s="21" t="s">
        <v>188</v>
      </c>
      <c r="F178" s="84"/>
      <c r="G178" s="85">
        <v>27875</v>
      </c>
      <c r="H178" s="86" t="s">
        <v>188</v>
      </c>
      <c r="I178" s="21"/>
      <c r="J178" s="84"/>
      <c r="K178" s="104">
        <v>514</v>
      </c>
      <c r="L178" s="86" t="s">
        <v>188</v>
      </c>
      <c r="M178" s="21"/>
      <c r="N178" s="84"/>
      <c r="O178" s="85">
        <v>6591</v>
      </c>
      <c r="P178" s="86" t="s">
        <v>188</v>
      </c>
      <c r="Q178" s="21"/>
      <c r="R178" s="84"/>
      <c r="S178" s="104" t="s">
        <v>1168</v>
      </c>
      <c r="T178" s="86" t="s">
        <v>243</v>
      </c>
      <c r="U178" s="21"/>
      <c r="V178" s="86"/>
      <c r="W178" s="166" t="s">
        <v>308</v>
      </c>
      <c r="X178" s="86" t="s">
        <v>188</v>
      </c>
      <c r="Y178" s="21"/>
      <c r="Z178" s="4"/>
    </row>
    <row r="179" spans="1:26" ht="15.75" thickBot="1" x14ac:dyDescent="0.3">
      <c r="A179" s="12"/>
      <c r="B179" s="37" t="s">
        <v>1169</v>
      </c>
      <c r="C179" s="17"/>
      <c r="D179" s="148"/>
      <c r="E179" s="47" t="s">
        <v>188</v>
      </c>
      <c r="F179" s="74"/>
      <c r="G179" s="98">
        <v>2673</v>
      </c>
      <c r="H179" s="95" t="s">
        <v>188</v>
      </c>
      <c r="I179" s="47"/>
      <c r="J179" s="95"/>
      <c r="K179" s="184" t="s">
        <v>308</v>
      </c>
      <c r="L179" s="95" t="s">
        <v>188</v>
      </c>
      <c r="M179" s="47"/>
      <c r="N179" s="95"/>
      <c r="O179" s="184" t="s">
        <v>308</v>
      </c>
      <c r="P179" s="95" t="s">
        <v>188</v>
      </c>
      <c r="Q179" s="47"/>
      <c r="R179" s="95"/>
      <c r="S179" s="184" t="s">
        <v>308</v>
      </c>
      <c r="T179" s="95" t="s">
        <v>188</v>
      </c>
      <c r="U179" s="47"/>
      <c r="V179" s="74"/>
      <c r="W179" s="98">
        <v>2673</v>
      </c>
      <c r="X179" s="95" t="s">
        <v>188</v>
      </c>
      <c r="Y179" s="47"/>
      <c r="Z179" s="47"/>
    </row>
    <row r="180" spans="1:26" x14ac:dyDescent="0.25">
      <c r="A180" s="12"/>
      <c r="B180" s="40" t="s">
        <v>1144</v>
      </c>
      <c r="C180" s="21"/>
      <c r="D180" s="4"/>
      <c r="E180" s="21" t="s">
        <v>188</v>
      </c>
      <c r="F180" s="84"/>
      <c r="G180" s="85">
        <v>22386</v>
      </c>
      <c r="H180" s="86" t="s">
        <v>188</v>
      </c>
      <c r="I180" s="21"/>
      <c r="J180" s="84"/>
      <c r="K180" s="104">
        <v>514</v>
      </c>
      <c r="L180" s="86" t="s">
        <v>188</v>
      </c>
      <c r="M180" s="21"/>
      <c r="N180" s="84"/>
      <c r="O180" s="104" t="s">
        <v>1170</v>
      </c>
      <c r="P180" s="86" t="s">
        <v>243</v>
      </c>
      <c r="Q180" s="21"/>
      <c r="R180" s="84"/>
      <c r="S180" s="104">
        <v>451</v>
      </c>
      <c r="T180" s="86" t="s">
        <v>188</v>
      </c>
      <c r="U180" s="21"/>
      <c r="V180" s="84"/>
      <c r="W180" s="104" t="s">
        <v>1171</v>
      </c>
      <c r="X180" s="86" t="s">
        <v>243</v>
      </c>
      <c r="Y180" s="21"/>
      <c r="Z180" s="4"/>
    </row>
    <row r="181" spans="1:26" ht="15.75" thickBot="1" x14ac:dyDescent="0.3">
      <c r="A181" s="12"/>
      <c r="B181" s="115" t="s">
        <v>1147</v>
      </c>
      <c r="C181" s="17"/>
      <c r="D181" s="148"/>
      <c r="E181" s="47" t="s">
        <v>188</v>
      </c>
      <c r="F181" s="95"/>
      <c r="G181" s="184" t="s">
        <v>308</v>
      </c>
      <c r="H181" s="95" t="s">
        <v>188</v>
      </c>
      <c r="I181" s="47"/>
      <c r="J181" s="95"/>
      <c r="K181" s="184" t="s">
        <v>308</v>
      </c>
      <c r="L181" s="95" t="s">
        <v>188</v>
      </c>
      <c r="M181" s="47"/>
      <c r="N181" s="74"/>
      <c r="O181" s="97">
        <v>750</v>
      </c>
      <c r="P181" s="95" t="s">
        <v>188</v>
      </c>
      <c r="Q181" s="47"/>
      <c r="R181" s="95"/>
      <c r="S181" s="184" t="s">
        <v>308</v>
      </c>
      <c r="T181" s="95" t="s">
        <v>188</v>
      </c>
      <c r="U181" s="47"/>
      <c r="V181" s="74"/>
      <c r="W181" s="97">
        <v>750</v>
      </c>
      <c r="X181" s="95" t="s">
        <v>188</v>
      </c>
      <c r="Y181" s="47"/>
      <c r="Z181" s="47"/>
    </row>
    <row r="182" spans="1:26" x14ac:dyDescent="0.25">
      <c r="A182" s="12"/>
      <c r="B182" s="153" t="s">
        <v>1172</v>
      </c>
      <c r="C182" s="21"/>
      <c r="D182" s="2"/>
      <c r="E182" s="21" t="s">
        <v>188</v>
      </c>
      <c r="F182" s="84"/>
      <c r="G182" s="85">
        <v>40718</v>
      </c>
      <c r="H182" s="86" t="s">
        <v>188</v>
      </c>
      <c r="I182" s="21"/>
      <c r="J182" s="84"/>
      <c r="K182" s="85">
        <v>1440</v>
      </c>
      <c r="L182" s="86" t="s">
        <v>188</v>
      </c>
      <c r="M182" s="21"/>
      <c r="N182" s="84"/>
      <c r="O182" s="85">
        <v>17244</v>
      </c>
      <c r="P182" s="86" t="s">
        <v>188</v>
      </c>
      <c r="Q182" s="21"/>
      <c r="R182" s="86"/>
      <c r="S182" s="166" t="s">
        <v>308</v>
      </c>
      <c r="T182" s="86" t="s">
        <v>188</v>
      </c>
      <c r="U182" s="21"/>
      <c r="V182" s="84"/>
      <c r="W182" s="85">
        <v>59402</v>
      </c>
      <c r="X182" s="86" t="s">
        <v>188</v>
      </c>
      <c r="Y182" s="21"/>
      <c r="Z182" s="4"/>
    </row>
    <row r="183" spans="1:26" ht="15.75" thickBot="1" x14ac:dyDescent="0.3">
      <c r="A183" s="12"/>
      <c r="B183" s="115" t="s">
        <v>1150</v>
      </c>
      <c r="C183" s="17"/>
      <c r="D183" s="148"/>
      <c r="E183" s="47" t="s">
        <v>188</v>
      </c>
      <c r="F183" s="74"/>
      <c r="G183" s="98">
        <v>3063</v>
      </c>
      <c r="H183" s="95" t="s">
        <v>188</v>
      </c>
      <c r="I183" s="47"/>
      <c r="J183" s="74"/>
      <c r="K183" s="98">
        <v>2838</v>
      </c>
      <c r="L183" s="95" t="s">
        <v>188</v>
      </c>
      <c r="M183" s="47"/>
      <c r="N183" s="74"/>
      <c r="O183" s="98">
        <v>32376</v>
      </c>
      <c r="P183" s="95" t="s">
        <v>188</v>
      </c>
      <c r="Q183" s="47"/>
      <c r="R183" s="95"/>
      <c r="S183" s="184" t="s">
        <v>308</v>
      </c>
      <c r="T183" s="95" t="s">
        <v>188</v>
      </c>
      <c r="U183" s="47"/>
      <c r="V183" s="74"/>
      <c r="W183" s="98">
        <v>38277</v>
      </c>
      <c r="X183" s="95" t="s">
        <v>188</v>
      </c>
      <c r="Y183" s="47"/>
      <c r="Z183" s="47"/>
    </row>
    <row r="184" spans="1:26" x14ac:dyDescent="0.25">
      <c r="A184" s="12"/>
      <c r="B184" s="40" t="s">
        <v>1151</v>
      </c>
      <c r="C184" s="21"/>
      <c r="D184" s="2"/>
      <c r="E184" s="21" t="s">
        <v>188</v>
      </c>
      <c r="F184" s="84" t="s">
        <v>230</v>
      </c>
      <c r="G184" s="85">
        <v>43781</v>
      </c>
      <c r="H184" s="86" t="s">
        <v>188</v>
      </c>
      <c r="I184" s="21"/>
      <c r="J184" s="84" t="s">
        <v>230</v>
      </c>
      <c r="K184" s="85">
        <v>4278</v>
      </c>
      <c r="L184" s="86" t="s">
        <v>188</v>
      </c>
      <c r="M184" s="21"/>
      <c r="N184" s="84" t="s">
        <v>230</v>
      </c>
      <c r="O184" s="85">
        <v>49620</v>
      </c>
      <c r="P184" s="86" t="s">
        <v>188</v>
      </c>
      <c r="Q184" s="21"/>
      <c r="R184" s="86" t="s">
        <v>230</v>
      </c>
      <c r="S184" s="166" t="s">
        <v>308</v>
      </c>
      <c r="T184" s="86" t="s">
        <v>188</v>
      </c>
      <c r="U184" s="21"/>
      <c r="V184" s="84" t="s">
        <v>230</v>
      </c>
      <c r="W184" s="85">
        <v>97679</v>
      </c>
      <c r="X184" s="86" t="s">
        <v>188</v>
      </c>
      <c r="Y184" s="21"/>
      <c r="Z184" s="4"/>
    </row>
    <row r="185" spans="1:26" x14ac:dyDescent="0.25">
      <c r="A185" s="12"/>
      <c r="B185" s="14"/>
      <c r="C185" s="14"/>
      <c r="D185" s="27"/>
      <c r="E185" s="27"/>
      <c r="F185" s="27"/>
      <c r="G185" s="27"/>
      <c r="H185" s="27"/>
      <c r="I185" s="27"/>
      <c r="J185" s="27"/>
      <c r="K185" s="27"/>
      <c r="L185" s="27"/>
      <c r="M185" s="27"/>
      <c r="N185" s="27"/>
      <c r="O185" s="27"/>
      <c r="P185" s="27"/>
      <c r="Q185" s="27"/>
      <c r="R185" s="27"/>
      <c r="S185" s="27"/>
      <c r="T185" s="27"/>
      <c r="U185" s="27"/>
      <c r="V185" s="27"/>
      <c r="W185" s="27"/>
      <c r="X185" s="27"/>
      <c r="Y185" s="27"/>
      <c r="Z185" s="27"/>
    </row>
    <row r="186" spans="1:26" x14ac:dyDescent="0.25">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x14ac:dyDescent="0.25">
      <c r="A187" s="12"/>
      <c r="B187" s="249" t="s">
        <v>1173</v>
      </c>
      <c r="C187" s="249"/>
      <c r="D187" s="249"/>
      <c r="E187" s="249"/>
      <c r="F187" s="249"/>
      <c r="G187" s="249"/>
      <c r="H187" s="249"/>
      <c r="I187" s="249"/>
      <c r="J187" s="249"/>
      <c r="K187" s="249"/>
      <c r="L187" s="249"/>
      <c r="M187" s="249"/>
      <c r="N187" s="249"/>
      <c r="O187" s="249"/>
      <c r="P187" s="249"/>
      <c r="Q187" s="249"/>
      <c r="R187" s="249"/>
      <c r="S187" s="249"/>
      <c r="T187" s="249"/>
      <c r="U187" s="249"/>
      <c r="V187" s="249"/>
      <c r="W187" s="249"/>
      <c r="X187" s="249"/>
      <c r="Y187" s="249"/>
      <c r="Z187" s="249"/>
    </row>
    <row r="188" spans="1:26" x14ac:dyDescent="0.25">
      <c r="A188" s="12"/>
      <c r="B188" s="249" t="s">
        <v>1058</v>
      </c>
      <c r="C188" s="249"/>
      <c r="D188" s="249"/>
      <c r="E188" s="249"/>
      <c r="F188" s="249"/>
      <c r="G188" s="249"/>
      <c r="H188" s="249"/>
      <c r="I188" s="249"/>
      <c r="J188" s="249"/>
      <c r="K188" s="249"/>
      <c r="L188" s="249"/>
      <c r="M188" s="249"/>
      <c r="N188" s="249"/>
      <c r="O188" s="249"/>
      <c r="P188" s="249"/>
      <c r="Q188" s="249"/>
      <c r="R188" s="249"/>
      <c r="S188" s="249"/>
      <c r="T188" s="249"/>
      <c r="U188" s="249"/>
      <c r="V188" s="249"/>
      <c r="W188" s="249"/>
      <c r="X188" s="249"/>
      <c r="Y188" s="249"/>
      <c r="Z188" s="249"/>
    </row>
    <row r="189" spans="1:26" x14ac:dyDescent="0.25">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row>
    <row r="190" spans="1:26" x14ac:dyDescent="0.25">
      <c r="A190" s="12"/>
      <c r="B190" s="4"/>
      <c r="C190" s="4"/>
      <c r="D190" s="4"/>
      <c r="E190" s="4"/>
      <c r="F190" s="4"/>
      <c r="G190" s="4"/>
      <c r="H190" s="4"/>
      <c r="I190" s="4"/>
      <c r="J190" s="4"/>
      <c r="K190" s="4"/>
      <c r="L190" s="4"/>
      <c r="M190" s="4"/>
      <c r="N190" s="4"/>
      <c r="O190" s="4"/>
      <c r="P190" s="4"/>
      <c r="Q190" s="4"/>
      <c r="R190" s="4"/>
      <c r="S190" s="4"/>
      <c r="T190" s="4"/>
      <c r="U190" s="4"/>
      <c r="V190" s="4"/>
      <c r="W190" s="4"/>
      <c r="X190" s="4"/>
    </row>
    <row r="191" spans="1:26" x14ac:dyDescent="0.25">
      <c r="A191" s="12"/>
      <c r="B191" s="244" t="s">
        <v>224</v>
      </c>
      <c r="C191" s="125"/>
      <c r="D191" s="11" t="s">
        <v>408</v>
      </c>
      <c r="E191" s="125" t="s">
        <v>188</v>
      </c>
      <c r="F191" s="129" t="s">
        <v>1006</v>
      </c>
      <c r="G191" s="129"/>
      <c r="H191" s="125"/>
      <c r="I191" s="125"/>
      <c r="J191" s="129" t="s">
        <v>1008</v>
      </c>
      <c r="K191" s="129"/>
      <c r="L191" s="125"/>
      <c r="M191" s="125"/>
      <c r="N191" s="129" t="s">
        <v>435</v>
      </c>
      <c r="O191" s="129"/>
      <c r="P191" s="125"/>
      <c r="Q191" s="125"/>
      <c r="R191" s="129" t="s">
        <v>1009</v>
      </c>
      <c r="S191" s="129"/>
      <c r="T191" s="125"/>
      <c r="U191" s="125"/>
      <c r="V191" s="129" t="s">
        <v>1011</v>
      </c>
      <c r="W191" s="129"/>
      <c r="X191" s="125"/>
    </row>
    <row r="192" spans="1:26" ht="15.75" thickBot="1" x14ac:dyDescent="0.3">
      <c r="A192" s="12"/>
      <c r="B192" s="245"/>
      <c r="C192" s="126"/>
      <c r="D192" s="246"/>
      <c r="E192" s="126"/>
      <c r="F192" s="112" t="s">
        <v>1007</v>
      </c>
      <c r="G192" s="112"/>
      <c r="H192" s="126"/>
      <c r="I192" s="126"/>
      <c r="J192" s="112"/>
      <c r="K192" s="112"/>
      <c r="L192" s="126"/>
      <c r="M192" s="126"/>
      <c r="N192" s="112" t="s">
        <v>1008</v>
      </c>
      <c r="O192" s="112"/>
      <c r="P192" s="126"/>
      <c r="Q192" s="126"/>
      <c r="R192" s="112" t="s">
        <v>1010</v>
      </c>
      <c r="S192" s="112"/>
      <c r="T192" s="126"/>
      <c r="U192" s="126"/>
      <c r="V192" s="112"/>
      <c r="W192" s="112"/>
      <c r="X192" s="126"/>
    </row>
    <row r="193" spans="1:24" x14ac:dyDescent="0.25">
      <c r="A193" s="12"/>
      <c r="B193" s="115" t="s">
        <v>1111</v>
      </c>
      <c r="C193" s="17"/>
      <c r="D193" s="16"/>
      <c r="E193" s="17" t="s">
        <v>188</v>
      </c>
      <c r="F193" s="16"/>
      <c r="G193" s="16"/>
      <c r="H193" s="16"/>
      <c r="I193" s="17"/>
      <c r="J193" s="16"/>
      <c r="K193" s="16"/>
      <c r="L193" s="16"/>
      <c r="M193" s="17"/>
      <c r="N193" s="16"/>
      <c r="O193" s="16"/>
      <c r="P193" s="16"/>
      <c r="Q193" s="17"/>
      <c r="R193" s="16"/>
      <c r="S193" s="16"/>
      <c r="T193" s="16"/>
      <c r="U193" s="17"/>
      <c r="V193" s="16"/>
      <c r="W193" s="16"/>
      <c r="X193" s="16"/>
    </row>
    <row r="194" spans="1:24" x14ac:dyDescent="0.25">
      <c r="A194" s="12"/>
      <c r="B194" s="153" t="s">
        <v>114</v>
      </c>
      <c r="C194" s="21"/>
      <c r="D194" s="4"/>
      <c r="E194" s="21" t="s">
        <v>188</v>
      </c>
      <c r="F194" s="84" t="s">
        <v>230</v>
      </c>
      <c r="G194" s="85">
        <v>81008</v>
      </c>
      <c r="H194" s="86" t="s">
        <v>188</v>
      </c>
      <c r="I194" s="21"/>
      <c r="J194" s="84" t="s">
        <v>230</v>
      </c>
      <c r="K194" s="104" t="s">
        <v>1174</v>
      </c>
      <c r="L194" s="86" t="s">
        <v>243</v>
      </c>
      <c r="M194" s="21"/>
      <c r="N194" s="84" t="s">
        <v>230</v>
      </c>
      <c r="O194" s="85">
        <v>67115</v>
      </c>
      <c r="P194" s="86" t="s">
        <v>188</v>
      </c>
      <c r="Q194" s="21"/>
      <c r="R194" s="84" t="s">
        <v>230</v>
      </c>
      <c r="S194" s="104" t="s">
        <v>1070</v>
      </c>
      <c r="T194" s="86" t="s">
        <v>243</v>
      </c>
      <c r="U194" s="21"/>
      <c r="V194" s="84" t="s">
        <v>230</v>
      </c>
      <c r="W194" s="85">
        <v>140307</v>
      </c>
      <c r="X194" s="86" t="s">
        <v>188</v>
      </c>
    </row>
    <row r="195" spans="1:24" x14ac:dyDescent="0.25">
      <c r="A195" s="12"/>
      <c r="B195" s="115" t="s">
        <v>128</v>
      </c>
      <c r="C195" s="17"/>
      <c r="D195" s="16"/>
      <c r="E195" s="17" t="s">
        <v>188</v>
      </c>
      <c r="F195" s="16"/>
      <c r="G195" s="16"/>
      <c r="H195" s="16"/>
      <c r="I195" s="17"/>
      <c r="J195" s="16"/>
      <c r="K195" s="16"/>
      <c r="L195" s="16"/>
      <c r="M195" s="17"/>
      <c r="N195" s="16"/>
      <c r="O195" s="16"/>
      <c r="P195" s="16"/>
      <c r="Q195" s="17"/>
      <c r="R195" s="16"/>
      <c r="S195" s="16"/>
      <c r="T195" s="16"/>
      <c r="U195" s="17"/>
      <c r="V195" s="16"/>
      <c r="W195" s="16"/>
      <c r="X195" s="16"/>
    </row>
    <row r="196" spans="1:24" ht="19.5" x14ac:dyDescent="0.25">
      <c r="A196" s="12"/>
      <c r="B196" s="40" t="s">
        <v>1112</v>
      </c>
      <c r="C196" s="21"/>
      <c r="D196" s="2"/>
      <c r="E196" s="21" t="s">
        <v>188</v>
      </c>
      <c r="F196" s="84"/>
      <c r="G196" s="104" t="s">
        <v>1175</v>
      </c>
      <c r="H196" s="86" t="s">
        <v>243</v>
      </c>
      <c r="I196" s="21"/>
      <c r="J196" s="86"/>
      <c r="K196" s="166" t="s">
        <v>308</v>
      </c>
      <c r="L196" s="86" t="s">
        <v>188</v>
      </c>
      <c r="M196" s="21"/>
      <c r="N196" s="84"/>
      <c r="O196" s="104" t="s">
        <v>1176</v>
      </c>
      <c r="P196" s="86" t="s">
        <v>243</v>
      </c>
      <c r="Q196" s="21"/>
      <c r="R196" s="86"/>
      <c r="S196" s="166" t="s">
        <v>308</v>
      </c>
      <c r="T196" s="86" t="s">
        <v>188</v>
      </c>
      <c r="U196" s="21"/>
      <c r="V196" s="84"/>
      <c r="W196" s="104" t="s">
        <v>1177</v>
      </c>
      <c r="X196" s="86" t="s">
        <v>243</v>
      </c>
    </row>
    <row r="197" spans="1:24" ht="19.5" x14ac:dyDescent="0.25">
      <c r="A197" s="12"/>
      <c r="B197" s="37" t="s">
        <v>130</v>
      </c>
      <c r="C197" s="17"/>
      <c r="D197" s="16"/>
      <c r="E197" s="17" t="s">
        <v>188</v>
      </c>
      <c r="F197" s="87"/>
      <c r="G197" s="88">
        <v>4448</v>
      </c>
      <c r="H197" s="89" t="s">
        <v>188</v>
      </c>
      <c r="I197" s="17"/>
      <c r="J197" s="89"/>
      <c r="K197" s="116" t="s">
        <v>308</v>
      </c>
      <c r="L197" s="89" t="s">
        <v>188</v>
      </c>
      <c r="M197" s="17"/>
      <c r="N197" s="87"/>
      <c r="O197" s="105">
        <v>43</v>
      </c>
      <c r="P197" s="89" t="s">
        <v>188</v>
      </c>
      <c r="Q197" s="17"/>
      <c r="R197" s="87"/>
      <c r="S197" s="105" t="s">
        <v>308</v>
      </c>
      <c r="T197" s="89" t="s">
        <v>188</v>
      </c>
      <c r="U197" s="17"/>
      <c r="V197" s="87"/>
      <c r="W197" s="88">
        <v>4491</v>
      </c>
      <c r="X197" s="89" t="s">
        <v>188</v>
      </c>
    </row>
    <row r="198" spans="1:24" x14ac:dyDescent="0.25">
      <c r="A198" s="12"/>
      <c r="B198" s="40" t="s">
        <v>1178</v>
      </c>
      <c r="C198" s="21"/>
      <c r="D198" s="4"/>
      <c r="E198" s="21" t="s">
        <v>188</v>
      </c>
      <c r="F198" s="86"/>
      <c r="G198" s="166" t="s">
        <v>308</v>
      </c>
      <c r="H198" s="86" t="s">
        <v>188</v>
      </c>
      <c r="I198" s="21"/>
      <c r="J198" s="86"/>
      <c r="K198" s="166" t="s">
        <v>308</v>
      </c>
      <c r="L198" s="86" t="s">
        <v>188</v>
      </c>
      <c r="M198" s="21"/>
      <c r="N198" s="84"/>
      <c r="O198" s="85">
        <v>43170</v>
      </c>
      <c r="P198" s="86" t="s">
        <v>188</v>
      </c>
      <c r="Q198" s="21"/>
      <c r="R198" s="84"/>
      <c r="S198" s="104" t="s">
        <v>308</v>
      </c>
      <c r="T198" s="86" t="s">
        <v>188</v>
      </c>
      <c r="U198" s="21"/>
      <c r="V198" s="84"/>
      <c r="W198" s="85">
        <v>43170</v>
      </c>
      <c r="X198" s="86" t="s">
        <v>188</v>
      </c>
    </row>
    <row r="199" spans="1:24" x14ac:dyDescent="0.25">
      <c r="A199" s="12"/>
      <c r="B199" s="37" t="s">
        <v>1116</v>
      </c>
      <c r="C199" s="17"/>
      <c r="D199" s="16"/>
      <c r="E199" s="17" t="s">
        <v>188</v>
      </c>
      <c r="F199" s="87"/>
      <c r="G199" s="88">
        <v>15539</v>
      </c>
      <c r="H199" s="89" t="s">
        <v>188</v>
      </c>
      <c r="I199" s="17"/>
      <c r="J199" s="87"/>
      <c r="K199" s="88">
        <v>64198</v>
      </c>
      <c r="L199" s="89" t="s">
        <v>188</v>
      </c>
      <c r="M199" s="17"/>
      <c r="N199" s="87"/>
      <c r="O199" s="105" t="s">
        <v>308</v>
      </c>
      <c r="P199" s="89" t="s">
        <v>188</v>
      </c>
      <c r="Q199" s="17"/>
      <c r="R199" s="87"/>
      <c r="S199" s="105" t="s">
        <v>1179</v>
      </c>
      <c r="T199" s="89" t="s">
        <v>243</v>
      </c>
      <c r="U199" s="17"/>
      <c r="V199" s="87"/>
      <c r="W199" s="105" t="s">
        <v>308</v>
      </c>
      <c r="X199" s="89" t="s">
        <v>188</v>
      </c>
    </row>
    <row r="200" spans="1:24" x14ac:dyDescent="0.25">
      <c r="A200" s="12"/>
      <c r="B200" s="40" t="s">
        <v>1118</v>
      </c>
      <c r="C200" s="21"/>
      <c r="D200" s="4"/>
      <c r="E200" s="21" t="s">
        <v>188</v>
      </c>
      <c r="F200" s="84"/>
      <c r="G200" s="104" t="s">
        <v>1180</v>
      </c>
      <c r="H200" s="86" t="s">
        <v>243</v>
      </c>
      <c r="I200" s="21"/>
      <c r="J200" s="84"/>
      <c r="K200" s="104" t="s">
        <v>1181</v>
      </c>
      <c r="L200" s="86" t="s">
        <v>243</v>
      </c>
      <c r="M200" s="21"/>
      <c r="N200" s="84"/>
      <c r="O200" s="104" t="s">
        <v>1182</v>
      </c>
      <c r="P200" s="86" t="s">
        <v>243</v>
      </c>
      <c r="Q200" s="21"/>
      <c r="R200" s="84"/>
      <c r="S200" s="85">
        <v>88185</v>
      </c>
      <c r="T200" s="86" t="s">
        <v>188</v>
      </c>
      <c r="U200" s="21"/>
      <c r="V200" s="86"/>
      <c r="W200" s="166" t="s">
        <v>308</v>
      </c>
      <c r="X200" s="86" t="s">
        <v>188</v>
      </c>
    </row>
    <row r="201" spans="1:24" ht="15.75" thickBot="1" x14ac:dyDescent="0.3">
      <c r="A201" s="12"/>
      <c r="B201" s="37" t="s">
        <v>1120</v>
      </c>
      <c r="C201" s="17"/>
      <c r="D201" s="16"/>
      <c r="E201" s="47" t="s">
        <v>188</v>
      </c>
      <c r="F201" s="74"/>
      <c r="G201" s="97" t="s">
        <v>1183</v>
      </c>
      <c r="H201" s="95" t="s">
        <v>243</v>
      </c>
      <c r="I201" s="47"/>
      <c r="J201" s="74"/>
      <c r="K201" s="97" t="s">
        <v>1184</v>
      </c>
      <c r="L201" s="95" t="s">
        <v>243</v>
      </c>
      <c r="M201" s="47"/>
      <c r="N201" s="95"/>
      <c r="O201" s="184" t="s">
        <v>308</v>
      </c>
      <c r="P201" s="95" t="s">
        <v>188</v>
      </c>
      <c r="Q201" s="47"/>
      <c r="R201" s="74"/>
      <c r="S201" s="98">
        <v>41000</v>
      </c>
      <c r="T201" s="95" t="s">
        <v>188</v>
      </c>
      <c r="U201" s="47"/>
      <c r="V201" s="74"/>
      <c r="W201" s="97" t="s">
        <v>308</v>
      </c>
      <c r="X201" s="95" t="s">
        <v>188</v>
      </c>
    </row>
    <row r="202" spans="1:24" x14ac:dyDescent="0.25">
      <c r="A202" s="12"/>
      <c r="B202" s="40" t="s">
        <v>1125</v>
      </c>
      <c r="C202" s="21"/>
      <c r="D202" s="2"/>
      <c r="E202" s="21" t="s">
        <v>188</v>
      </c>
      <c r="F202" s="84"/>
      <c r="G202" s="104" t="s">
        <v>1185</v>
      </c>
      <c r="H202" s="86" t="s">
        <v>243</v>
      </c>
      <c r="I202" s="21"/>
      <c r="J202" s="84"/>
      <c r="K202" s="104" t="s">
        <v>1186</v>
      </c>
      <c r="L202" s="86" t="s">
        <v>243</v>
      </c>
      <c r="M202" s="21"/>
      <c r="N202" s="84"/>
      <c r="O202" s="85">
        <v>2485</v>
      </c>
      <c r="P202" s="86" t="s">
        <v>188</v>
      </c>
      <c r="Q202" s="21"/>
      <c r="R202" s="84"/>
      <c r="S202" s="85">
        <v>49448</v>
      </c>
      <c r="T202" s="86" t="s">
        <v>188</v>
      </c>
      <c r="U202" s="21"/>
      <c r="V202" s="84"/>
      <c r="W202" s="104" t="s">
        <v>1187</v>
      </c>
      <c r="X202" s="86" t="s">
        <v>243</v>
      </c>
    </row>
    <row r="203" spans="1:24" x14ac:dyDescent="0.25">
      <c r="A203" s="12"/>
      <c r="B203" s="115" t="s">
        <v>134</v>
      </c>
      <c r="C203" s="17"/>
      <c r="D203" s="148"/>
      <c r="E203" s="17" t="s">
        <v>188</v>
      </c>
      <c r="F203" s="16"/>
      <c r="G203" s="16"/>
      <c r="H203" s="16"/>
      <c r="I203" s="17"/>
      <c r="J203" s="16"/>
      <c r="K203" s="16"/>
      <c r="L203" s="16"/>
      <c r="M203" s="17"/>
      <c r="N203" s="16"/>
      <c r="O203" s="16"/>
      <c r="P203" s="16"/>
      <c r="Q203" s="17"/>
      <c r="R203" s="16"/>
      <c r="S203" s="16"/>
      <c r="T203" s="16"/>
      <c r="U203" s="17"/>
      <c r="V203" s="16"/>
      <c r="W203" s="16"/>
      <c r="X203" s="16"/>
    </row>
    <row r="204" spans="1:24" x14ac:dyDescent="0.25">
      <c r="A204" s="12"/>
      <c r="B204" s="40" t="s">
        <v>1188</v>
      </c>
      <c r="C204" s="21"/>
      <c r="D204" s="2"/>
      <c r="E204" s="21" t="s">
        <v>188</v>
      </c>
      <c r="F204" s="84"/>
      <c r="G204" s="104" t="s">
        <v>1189</v>
      </c>
      <c r="H204" s="86" t="s">
        <v>243</v>
      </c>
      <c r="I204" s="21"/>
      <c r="J204" s="84"/>
      <c r="K204" s="104" t="s">
        <v>308</v>
      </c>
      <c r="L204" s="86" t="s">
        <v>188</v>
      </c>
      <c r="M204" s="21"/>
      <c r="N204" s="84"/>
      <c r="O204" s="104" t="s">
        <v>1190</v>
      </c>
      <c r="P204" s="86" t="s">
        <v>243</v>
      </c>
      <c r="Q204" s="21"/>
      <c r="R204" s="84"/>
      <c r="S204" s="104" t="s">
        <v>308</v>
      </c>
      <c r="T204" s="86" t="s">
        <v>188</v>
      </c>
      <c r="U204" s="21"/>
      <c r="V204" s="84"/>
      <c r="W204" s="104" t="s">
        <v>1191</v>
      </c>
      <c r="X204" s="86" t="s">
        <v>243</v>
      </c>
    </row>
    <row r="205" spans="1:24" x14ac:dyDescent="0.25">
      <c r="A205" s="12"/>
      <c r="B205" s="37" t="s">
        <v>1131</v>
      </c>
      <c r="C205" s="17"/>
      <c r="D205" s="148"/>
      <c r="E205" s="17" t="s">
        <v>188</v>
      </c>
      <c r="F205" s="87"/>
      <c r="G205" s="105" t="s">
        <v>1192</v>
      </c>
      <c r="H205" s="89" t="s">
        <v>243</v>
      </c>
      <c r="I205" s="17"/>
      <c r="J205" s="87"/>
      <c r="K205" s="105" t="s">
        <v>308</v>
      </c>
      <c r="L205" s="89" t="s">
        <v>188</v>
      </c>
      <c r="M205" s="17"/>
      <c r="N205" s="87"/>
      <c r="O205" s="105" t="s">
        <v>308</v>
      </c>
      <c r="P205" s="89" t="s">
        <v>188</v>
      </c>
      <c r="Q205" s="17"/>
      <c r="R205" s="87"/>
      <c r="S205" s="105" t="s">
        <v>308</v>
      </c>
      <c r="T205" s="89" t="s">
        <v>188</v>
      </c>
      <c r="U205" s="17"/>
      <c r="V205" s="87"/>
      <c r="W205" s="105" t="s">
        <v>1192</v>
      </c>
      <c r="X205" s="89" t="s">
        <v>243</v>
      </c>
    </row>
    <row r="206" spans="1:24" x14ac:dyDescent="0.25">
      <c r="A206" s="12"/>
      <c r="B206" s="40" t="s">
        <v>1135</v>
      </c>
      <c r="C206" s="21"/>
      <c r="D206" s="2"/>
      <c r="E206" s="21" t="s">
        <v>188</v>
      </c>
      <c r="F206" s="84"/>
      <c r="G206" s="104" t="s">
        <v>1193</v>
      </c>
      <c r="H206" s="86" t="s">
        <v>243</v>
      </c>
      <c r="I206" s="21"/>
      <c r="J206" s="84"/>
      <c r="K206" s="104" t="s">
        <v>308</v>
      </c>
      <c r="L206" s="86" t="s">
        <v>188</v>
      </c>
      <c r="M206" s="21"/>
      <c r="N206" s="86"/>
      <c r="O206" s="166" t="s">
        <v>308</v>
      </c>
      <c r="P206" s="86" t="s">
        <v>188</v>
      </c>
      <c r="Q206" s="21"/>
      <c r="R206" s="86"/>
      <c r="S206" s="166" t="s">
        <v>308</v>
      </c>
      <c r="T206" s="86" t="s">
        <v>188</v>
      </c>
      <c r="U206" s="21"/>
      <c r="V206" s="84"/>
      <c r="W206" s="104" t="s">
        <v>1193</v>
      </c>
      <c r="X206" s="86" t="s">
        <v>243</v>
      </c>
    </row>
    <row r="207" spans="1:24" x14ac:dyDescent="0.25">
      <c r="A207" s="12"/>
      <c r="B207" s="37" t="s">
        <v>142</v>
      </c>
      <c r="C207" s="17"/>
      <c r="D207" s="148"/>
      <c r="E207" s="17" t="s">
        <v>188</v>
      </c>
      <c r="F207" s="87"/>
      <c r="G207" s="105" t="s">
        <v>1194</v>
      </c>
      <c r="H207" s="89" t="s">
        <v>243</v>
      </c>
      <c r="I207" s="17"/>
      <c r="J207" s="87"/>
      <c r="K207" s="105" t="s">
        <v>308</v>
      </c>
      <c r="L207" s="89" t="s">
        <v>188</v>
      </c>
      <c r="M207" s="17"/>
      <c r="N207" s="89"/>
      <c r="O207" s="116" t="s">
        <v>308</v>
      </c>
      <c r="P207" s="89" t="s">
        <v>188</v>
      </c>
      <c r="Q207" s="17"/>
      <c r="R207" s="89"/>
      <c r="S207" s="116" t="s">
        <v>308</v>
      </c>
      <c r="T207" s="89" t="s">
        <v>188</v>
      </c>
      <c r="U207" s="17"/>
      <c r="V207" s="87"/>
      <c r="W207" s="105" t="s">
        <v>1194</v>
      </c>
      <c r="X207" s="89" t="s">
        <v>243</v>
      </c>
    </row>
    <row r="208" spans="1:24" x14ac:dyDescent="0.25">
      <c r="A208" s="12"/>
      <c r="B208" s="40" t="s">
        <v>1137</v>
      </c>
      <c r="C208" s="21"/>
      <c r="D208" s="2"/>
      <c r="E208" s="21" t="s">
        <v>188</v>
      </c>
      <c r="F208" s="84"/>
      <c r="G208" s="104" t="s">
        <v>1195</v>
      </c>
      <c r="H208" s="86" t="s">
        <v>243</v>
      </c>
      <c r="I208" s="21"/>
      <c r="J208" s="84"/>
      <c r="K208" s="104" t="s">
        <v>308</v>
      </c>
      <c r="L208" s="86" t="s">
        <v>188</v>
      </c>
      <c r="M208" s="21"/>
      <c r="N208" s="84"/>
      <c r="O208" s="104" t="s">
        <v>1196</v>
      </c>
      <c r="P208" s="86" t="s">
        <v>243</v>
      </c>
      <c r="Q208" s="21"/>
      <c r="R208" s="84"/>
      <c r="S208" s="85">
        <v>79737</v>
      </c>
      <c r="T208" s="86" t="s">
        <v>188</v>
      </c>
      <c r="U208" s="21"/>
      <c r="V208" s="84"/>
      <c r="W208" s="104" t="s">
        <v>308</v>
      </c>
      <c r="X208" s="86" t="s">
        <v>188</v>
      </c>
    </row>
    <row r="209" spans="1:26" x14ac:dyDescent="0.25">
      <c r="A209" s="12"/>
      <c r="B209" s="37" t="s">
        <v>1140</v>
      </c>
      <c r="C209" s="17"/>
      <c r="D209" s="148"/>
      <c r="E209" s="17" t="s">
        <v>188</v>
      </c>
      <c r="F209" s="87"/>
      <c r="G209" s="88">
        <v>65775</v>
      </c>
      <c r="H209" s="89" t="s">
        <v>188</v>
      </c>
      <c r="I209" s="17"/>
      <c r="J209" s="87"/>
      <c r="K209" s="88">
        <v>7600</v>
      </c>
      <c r="L209" s="89" t="s">
        <v>188</v>
      </c>
      <c r="M209" s="17"/>
      <c r="N209" s="87"/>
      <c r="O209" s="88">
        <v>14810</v>
      </c>
      <c r="P209" s="89" t="s">
        <v>188</v>
      </c>
      <c r="Q209" s="17"/>
      <c r="R209" s="87"/>
      <c r="S209" s="105" t="s">
        <v>1197</v>
      </c>
      <c r="T209" s="89" t="s">
        <v>243</v>
      </c>
      <c r="U209" s="17"/>
      <c r="V209" s="89"/>
      <c r="W209" s="116" t="s">
        <v>308</v>
      </c>
      <c r="X209" s="89" t="s">
        <v>188</v>
      </c>
    </row>
    <row r="210" spans="1:26" x14ac:dyDescent="0.25">
      <c r="A210" s="12"/>
      <c r="B210" s="40" t="s">
        <v>1141</v>
      </c>
      <c r="C210" s="21"/>
      <c r="D210" s="2"/>
      <c r="E210" s="21" t="s">
        <v>188</v>
      </c>
      <c r="F210" s="86"/>
      <c r="G210" s="166" t="s">
        <v>308</v>
      </c>
      <c r="H210" s="86" t="s">
        <v>188</v>
      </c>
      <c r="I210" s="21"/>
      <c r="J210" s="84"/>
      <c r="K210" s="85">
        <v>25000</v>
      </c>
      <c r="L210" s="86" t="s">
        <v>188</v>
      </c>
      <c r="M210" s="21"/>
      <c r="N210" s="84"/>
      <c r="O210" s="85">
        <v>16000</v>
      </c>
      <c r="P210" s="86" t="s">
        <v>188</v>
      </c>
      <c r="Q210" s="21"/>
      <c r="R210" s="84"/>
      <c r="S210" s="104" t="s">
        <v>1198</v>
      </c>
      <c r="T210" s="86" t="s">
        <v>243</v>
      </c>
      <c r="U210" s="21"/>
      <c r="V210" s="86"/>
      <c r="W210" s="166" t="s">
        <v>308</v>
      </c>
      <c r="X210" s="86" t="s">
        <v>188</v>
      </c>
    </row>
    <row r="211" spans="1:26" x14ac:dyDescent="0.25">
      <c r="A211" s="12"/>
      <c r="B211" s="37" t="s">
        <v>1199</v>
      </c>
      <c r="C211" s="17"/>
      <c r="D211" s="148"/>
      <c r="E211" s="17" t="s">
        <v>188</v>
      </c>
      <c r="F211" s="89"/>
      <c r="G211" s="116" t="s">
        <v>308</v>
      </c>
      <c r="H211" s="89" t="s">
        <v>188</v>
      </c>
      <c r="I211" s="17"/>
      <c r="J211" s="87"/>
      <c r="K211" s="105" t="s">
        <v>1070</v>
      </c>
      <c r="L211" s="89" t="s">
        <v>243</v>
      </c>
      <c r="M211" s="17"/>
      <c r="N211" s="89"/>
      <c r="O211" s="116" t="s">
        <v>308</v>
      </c>
      <c r="P211" s="89" t="s">
        <v>188</v>
      </c>
      <c r="Q211" s="17"/>
      <c r="R211" s="87"/>
      <c r="S211" s="88">
        <v>1000</v>
      </c>
      <c r="T211" s="89" t="s">
        <v>188</v>
      </c>
      <c r="U211" s="17"/>
      <c r="V211" s="89"/>
      <c r="W211" s="116" t="s">
        <v>308</v>
      </c>
      <c r="X211" s="89" t="s">
        <v>188</v>
      </c>
    </row>
    <row r="212" spans="1:26" ht="15.75" thickBot="1" x14ac:dyDescent="0.3">
      <c r="A212" s="12"/>
      <c r="B212" s="40" t="s">
        <v>1169</v>
      </c>
      <c r="C212" s="21"/>
      <c r="D212" s="2"/>
      <c r="E212" s="53" t="s">
        <v>188</v>
      </c>
      <c r="F212" s="78"/>
      <c r="G212" s="91">
        <v>232</v>
      </c>
      <c r="H212" s="80" t="s">
        <v>188</v>
      </c>
      <c r="I212" s="53"/>
      <c r="J212" s="80"/>
      <c r="K212" s="203" t="s">
        <v>308</v>
      </c>
      <c r="L212" s="80" t="s">
        <v>188</v>
      </c>
      <c r="M212" s="53"/>
      <c r="N212" s="80"/>
      <c r="O212" s="203" t="s">
        <v>308</v>
      </c>
      <c r="P212" s="80" t="s">
        <v>188</v>
      </c>
      <c r="Q212" s="53"/>
      <c r="R212" s="80"/>
      <c r="S212" s="203" t="s">
        <v>308</v>
      </c>
      <c r="T212" s="80" t="s">
        <v>188</v>
      </c>
      <c r="U212" s="53"/>
      <c r="V212" s="78"/>
      <c r="W212" s="91">
        <v>232</v>
      </c>
      <c r="X212" s="80" t="s">
        <v>188</v>
      </c>
    </row>
    <row r="213" spans="1:26" x14ac:dyDescent="0.25">
      <c r="A213" s="12"/>
      <c r="B213" s="37" t="s">
        <v>1144</v>
      </c>
      <c r="C213" s="17"/>
      <c r="D213" s="16"/>
      <c r="E213" s="17" t="s">
        <v>188</v>
      </c>
      <c r="F213" s="87"/>
      <c r="G213" s="105" t="s">
        <v>1200</v>
      </c>
      <c r="H213" s="89" t="s">
        <v>243</v>
      </c>
      <c r="I213" s="17"/>
      <c r="J213" s="87"/>
      <c r="K213" s="88">
        <v>31600</v>
      </c>
      <c r="L213" s="89" t="s">
        <v>188</v>
      </c>
      <c r="M213" s="17"/>
      <c r="N213" s="87"/>
      <c r="O213" s="105" t="s">
        <v>1201</v>
      </c>
      <c r="P213" s="89" t="s">
        <v>243</v>
      </c>
      <c r="Q213" s="17"/>
      <c r="R213" s="87"/>
      <c r="S213" s="105" t="s">
        <v>1202</v>
      </c>
      <c r="T213" s="89" t="s">
        <v>243</v>
      </c>
      <c r="U213" s="17"/>
      <c r="V213" s="87"/>
      <c r="W213" s="105" t="s">
        <v>1203</v>
      </c>
      <c r="X213" s="89" t="s">
        <v>243</v>
      </c>
    </row>
    <row r="214" spans="1:26" ht="15.75" thickBot="1" x14ac:dyDescent="0.3">
      <c r="A214" s="12"/>
      <c r="B214" s="153" t="s">
        <v>1147</v>
      </c>
      <c r="C214" s="21"/>
      <c r="D214" s="2"/>
      <c r="E214" s="53" t="s">
        <v>188</v>
      </c>
      <c r="F214" s="80"/>
      <c r="G214" s="203" t="s">
        <v>308</v>
      </c>
      <c r="H214" s="80" t="s">
        <v>188</v>
      </c>
      <c r="I214" s="53"/>
      <c r="J214" s="80"/>
      <c r="K214" s="203" t="s">
        <v>308</v>
      </c>
      <c r="L214" s="80" t="s">
        <v>188</v>
      </c>
      <c r="M214" s="53"/>
      <c r="N214" s="78"/>
      <c r="O214" s="91" t="s">
        <v>1204</v>
      </c>
      <c r="P214" s="80" t="s">
        <v>243</v>
      </c>
      <c r="Q214" s="53"/>
      <c r="R214" s="80"/>
      <c r="S214" s="203" t="s">
        <v>308</v>
      </c>
      <c r="T214" s="80" t="s">
        <v>188</v>
      </c>
      <c r="U214" s="53"/>
      <c r="V214" s="78"/>
      <c r="W214" s="91" t="s">
        <v>1204</v>
      </c>
      <c r="X214" s="80" t="s">
        <v>243</v>
      </c>
    </row>
    <row r="215" spans="1:26" x14ac:dyDescent="0.25">
      <c r="A215" s="12"/>
      <c r="B215" s="115" t="s">
        <v>1148</v>
      </c>
      <c r="C215" s="17"/>
      <c r="D215" s="148"/>
      <c r="E215" s="17" t="s">
        <v>188</v>
      </c>
      <c r="F215" s="87"/>
      <c r="G215" s="105" t="s">
        <v>1205</v>
      </c>
      <c r="H215" s="89" t="s">
        <v>243</v>
      </c>
      <c r="I215" s="17"/>
      <c r="J215" s="87"/>
      <c r="K215" s="88">
        <v>2785</v>
      </c>
      <c r="L215" s="89" t="s">
        <v>188</v>
      </c>
      <c r="M215" s="17"/>
      <c r="N215" s="87"/>
      <c r="O215" s="105" t="s">
        <v>1206</v>
      </c>
      <c r="P215" s="89" t="s">
        <v>243</v>
      </c>
      <c r="Q215" s="17"/>
      <c r="R215" s="89"/>
      <c r="S215" s="116" t="s">
        <v>308</v>
      </c>
      <c r="T215" s="89" t="s">
        <v>188</v>
      </c>
      <c r="U215" s="17"/>
      <c r="V215" s="87"/>
      <c r="W215" s="105" t="s">
        <v>1207</v>
      </c>
      <c r="X215" s="89" t="s">
        <v>243</v>
      </c>
    </row>
    <row r="216" spans="1:26" ht="15.75" thickBot="1" x14ac:dyDescent="0.3">
      <c r="A216" s="12"/>
      <c r="B216" s="153" t="s">
        <v>1150</v>
      </c>
      <c r="C216" s="21"/>
      <c r="D216" s="2"/>
      <c r="E216" s="53" t="s">
        <v>188</v>
      </c>
      <c r="F216" s="78"/>
      <c r="G216" s="100">
        <v>61991</v>
      </c>
      <c r="H216" s="80" t="s">
        <v>188</v>
      </c>
      <c r="I216" s="53"/>
      <c r="J216" s="78"/>
      <c r="K216" s="91">
        <v>53</v>
      </c>
      <c r="L216" s="80" t="s">
        <v>188</v>
      </c>
      <c r="M216" s="53"/>
      <c r="N216" s="78"/>
      <c r="O216" s="100">
        <v>33744</v>
      </c>
      <c r="P216" s="80" t="s">
        <v>188</v>
      </c>
      <c r="Q216" s="53"/>
      <c r="R216" s="80"/>
      <c r="S216" s="203" t="s">
        <v>308</v>
      </c>
      <c r="T216" s="80" t="s">
        <v>188</v>
      </c>
      <c r="U216" s="53"/>
      <c r="V216" s="78"/>
      <c r="W216" s="100">
        <v>95788</v>
      </c>
      <c r="X216" s="80" t="s">
        <v>188</v>
      </c>
    </row>
    <row r="217" spans="1:26" x14ac:dyDescent="0.25">
      <c r="A217" s="12"/>
      <c r="B217" s="37" t="s">
        <v>1151</v>
      </c>
      <c r="C217" s="17"/>
      <c r="D217" s="148"/>
      <c r="E217" s="17" t="s">
        <v>188</v>
      </c>
      <c r="F217" s="87" t="s">
        <v>230</v>
      </c>
      <c r="G217" s="88">
        <v>3063</v>
      </c>
      <c r="H217" s="89" t="s">
        <v>188</v>
      </c>
      <c r="I217" s="17"/>
      <c r="J217" s="87" t="s">
        <v>230</v>
      </c>
      <c r="K217" s="88">
        <v>2838</v>
      </c>
      <c r="L217" s="89" t="s">
        <v>188</v>
      </c>
      <c r="M217" s="17"/>
      <c r="N217" s="87" t="s">
        <v>230</v>
      </c>
      <c r="O217" s="88">
        <v>32376</v>
      </c>
      <c r="P217" s="89" t="s">
        <v>188</v>
      </c>
      <c r="Q217" s="17"/>
      <c r="R217" s="89" t="s">
        <v>230</v>
      </c>
      <c r="S217" s="116" t="s">
        <v>308</v>
      </c>
      <c r="T217" s="89" t="s">
        <v>188</v>
      </c>
      <c r="U217" s="17"/>
      <c r="V217" s="87" t="s">
        <v>230</v>
      </c>
      <c r="W217" s="88">
        <v>38277</v>
      </c>
      <c r="X217" s="89" t="s">
        <v>188</v>
      </c>
    </row>
    <row r="218" spans="1:26" x14ac:dyDescent="0.25">
      <c r="A218" s="12"/>
      <c r="B218" s="14"/>
      <c r="C218" s="14"/>
      <c r="D218" s="27"/>
      <c r="E218" s="27"/>
      <c r="F218" s="27"/>
      <c r="G218" s="27"/>
      <c r="H218" s="27"/>
      <c r="I218" s="27"/>
      <c r="J218" s="27"/>
      <c r="K218" s="27"/>
      <c r="L218" s="27"/>
      <c r="M218" s="27"/>
      <c r="N218" s="27"/>
      <c r="O218" s="27"/>
      <c r="P218" s="27"/>
      <c r="Q218" s="27"/>
      <c r="R218" s="27"/>
      <c r="S218" s="27"/>
      <c r="T218" s="27"/>
      <c r="U218" s="27"/>
      <c r="V218" s="27"/>
      <c r="W218" s="27"/>
      <c r="X218" s="14"/>
    </row>
    <row r="219" spans="1:26" x14ac:dyDescent="0.25">
      <c r="A219" s="12"/>
      <c r="B219" s="13"/>
      <c r="C219" s="13"/>
      <c r="D219" s="13"/>
      <c r="E219" s="13"/>
      <c r="F219" s="13"/>
      <c r="G219" s="13"/>
      <c r="H219" s="13"/>
      <c r="I219" s="13"/>
      <c r="J219" s="13"/>
      <c r="K219" s="13"/>
      <c r="L219" s="13"/>
      <c r="M219" s="13"/>
      <c r="N219" s="13"/>
      <c r="O219" s="13"/>
      <c r="P219" s="13"/>
      <c r="Q219" s="13"/>
      <c r="R219" s="13"/>
      <c r="S219" s="13"/>
      <c r="T219" s="13"/>
      <c r="U219" s="13"/>
      <c r="V219" s="13"/>
      <c r="W219" s="13"/>
      <c r="X219" s="13"/>
      <c r="Y219" s="13"/>
      <c r="Z219" s="13"/>
    </row>
  </sheetData>
  <mergeCells count="225">
    <mergeCell ref="B159:Z159"/>
    <mergeCell ref="B186:Z186"/>
    <mergeCell ref="B187:Z187"/>
    <mergeCell ref="B188:Z188"/>
    <mergeCell ref="B189:Z189"/>
    <mergeCell ref="B219:Z219"/>
    <mergeCell ref="B106:Z106"/>
    <mergeCell ref="B126:Z126"/>
    <mergeCell ref="B127:Z127"/>
    <mergeCell ref="B128:Z128"/>
    <mergeCell ref="B157:Z157"/>
    <mergeCell ref="B158:Z158"/>
    <mergeCell ref="B59:Z59"/>
    <mergeCell ref="B60:Z60"/>
    <mergeCell ref="B83:Z83"/>
    <mergeCell ref="B84:Z84"/>
    <mergeCell ref="B85:Z85"/>
    <mergeCell ref="B105:Z105"/>
    <mergeCell ref="B9:Z9"/>
    <mergeCell ref="B32:Z32"/>
    <mergeCell ref="B33:Z33"/>
    <mergeCell ref="B34:Z34"/>
    <mergeCell ref="B35:Z35"/>
    <mergeCell ref="B58:Z58"/>
    <mergeCell ref="D218:W218"/>
    <mergeCell ref="A1:A2"/>
    <mergeCell ref="B1:Z1"/>
    <mergeCell ref="B2:Z2"/>
    <mergeCell ref="B3:Z3"/>
    <mergeCell ref="A4:A219"/>
    <mergeCell ref="B4:Z4"/>
    <mergeCell ref="B6:Z6"/>
    <mergeCell ref="B7:Z7"/>
    <mergeCell ref="B8:Z8"/>
    <mergeCell ref="R191:S191"/>
    <mergeCell ref="R192:S192"/>
    <mergeCell ref="T191:T192"/>
    <mergeCell ref="U191:U192"/>
    <mergeCell ref="V191:W192"/>
    <mergeCell ref="X191:X192"/>
    <mergeCell ref="L191:L192"/>
    <mergeCell ref="M191:M192"/>
    <mergeCell ref="N191:O191"/>
    <mergeCell ref="N192:O192"/>
    <mergeCell ref="P191:P192"/>
    <mergeCell ref="Q191:Q192"/>
    <mergeCell ref="D185:Z185"/>
    <mergeCell ref="B191:B192"/>
    <mergeCell ref="C191:C192"/>
    <mergeCell ref="D191:D192"/>
    <mergeCell ref="E191:E192"/>
    <mergeCell ref="F191:G191"/>
    <mergeCell ref="F192:G192"/>
    <mergeCell ref="H191:H192"/>
    <mergeCell ref="I191:I192"/>
    <mergeCell ref="J191:K192"/>
    <mergeCell ref="T161:T162"/>
    <mergeCell ref="U161:U162"/>
    <mergeCell ref="V161:W162"/>
    <mergeCell ref="X161:X162"/>
    <mergeCell ref="Y161:Y162"/>
    <mergeCell ref="Z161:Z162"/>
    <mergeCell ref="N161:O161"/>
    <mergeCell ref="N162:O162"/>
    <mergeCell ref="P161:P162"/>
    <mergeCell ref="Q161:Q162"/>
    <mergeCell ref="R161:S161"/>
    <mergeCell ref="R162:S162"/>
    <mergeCell ref="F162:G162"/>
    <mergeCell ref="H161:H162"/>
    <mergeCell ref="I161:I162"/>
    <mergeCell ref="J161:K162"/>
    <mergeCell ref="L161:L162"/>
    <mergeCell ref="M161:M162"/>
    <mergeCell ref="V130:W131"/>
    <mergeCell ref="X130:X131"/>
    <mergeCell ref="Y130:Y131"/>
    <mergeCell ref="Z130:Z131"/>
    <mergeCell ref="D156:Z156"/>
    <mergeCell ref="B161:B162"/>
    <mergeCell ref="C161:C162"/>
    <mergeCell ref="D161:D162"/>
    <mergeCell ref="E161:E162"/>
    <mergeCell ref="F161:G161"/>
    <mergeCell ref="P130:P131"/>
    <mergeCell ref="Q130:Q131"/>
    <mergeCell ref="R130:S130"/>
    <mergeCell ref="R131:S131"/>
    <mergeCell ref="T130:T131"/>
    <mergeCell ref="U130:U131"/>
    <mergeCell ref="H130:H131"/>
    <mergeCell ref="I130:I131"/>
    <mergeCell ref="J130:K131"/>
    <mergeCell ref="L130:L131"/>
    <mergeCell ref="M130:M131"/>
    <mergeCell ref="N130:O130"/>
    <mergeCell ref="N131:O131"/>
    <mergeCell ref="B130:B131"/>
    <mergeCell ref="C130:C131"/>
    <mergeCell ref="D130:D131"/>
    <mergeCell ref="E130:E131"/>
    <mergeCell ref="F130:G130"/>
    <mergeCell ref="F131:G131"/>
    <mergeCell ref="V108:W109"/>
    <mergeCell ref="X108:X109"/>
    <mergeCell ref="Y108:Y109"/>
    <mergeCell ref="Z108:Z109"/>
    <mergeCell ref="D116:Z116"/>
    <mergeCell ref="D125:Z125"/>
    <mergeCell ref="P108:P109"/>
    <mergeCell ref="Q108:Q109"/>
    <mergeCell ref="R108:S108"/>
    <mergeCell ref="R109:S109"/>
    <mergeCell ref="T108:T109"/>
    <mergeCell ref="U108:U109"/>
    <mergeCell ref="H108:H109"/>
    <mergeCell ref="I108:I109"/>
    <mergeCell ref="J108:K109"/>
    <mergeCell ref="L108:L109"/>
    <mergeCell ref="M108:M109"/>
    <mergeCell ref="N108:O108"/>
    <mergeCell ref="N109:O109"/>
    <mergeCell ref="B108:B109"/>
    <mergeCell ref="C108:C109"/>
    <mergeCell ref="D108:D109"/>
    <mergeCell ref="E108:E109"/>
    <mergeCell ref="F108:G108"/>
    <mergeCell ref="F109:G109"/>
    <mergeCell ref="V87:W88"/>
    <mergeCell ref="X87:X88"/>
    <mergeCell ref="Y87:Y88"/>
    <mergeCell ref="Z87:Z88"/>
    <mergeCell ref="D95:Z95"/>
    <mergeCell ref="D104:Z104"/>
    <mergeCell ref="P87:P88"/>
    <mergeCell ref="Q87:Q88"/>
    <mergeCell ref="R87:S87"/>
    <mergeCell ref="R88:S88"/>
    <mergeCell ref="T87:T88"/>
    <mergeCell ref="U87:U88"/>
    <mergeCell ref="I87:I88"/>
    <mergeCell ref="J87:K88"/>
    <mergeCell ref="L87:L88"/>
    <mergeCell ref="M87:M88"/>
    <mergeCell ref="N87:O87"/>
    <mergeCell ref="N88:O88"/>
    <mergeCell ref="Y62:Y63"/>
    <mergeCell ref="Z62:Z63"/>
    <mergeCell ref="G82:Z82"/>
    <mergeCell ref="B87:B88"/>
    <mergeCell ref="C87:C88"/>
    <mergeCell ref="D87:D88"/>
    <mergeCell ref="E87:E88"/>
    <mergeCell ref="F87:G87"/>
    <mergeCell ref="F88:G88"/>
    <mergeCell ref="H87:H88"/>
    <mergeCell ref="R62:S62"/>
    <mergeCell ref="R63:S63"/>
    <mergeCell ref="T62:T63"/>
    <mergeCell ref="U62:U63"/>
    <mergeCell ref="V62:W63"/>
    <mergeCell ref="X62:X63"/>
    <mergeCell ref="L62:L63"/>
    <mergeCell ref="M62:M63"/>
    <mergeCell ref="N62:O62"/>
    <mergeCell ref="N63:O63"/>
    <mergeCell ref="P62:P63"/>
    <mergeCell ref="Q62:Q63"/>
    <mergeCell ref="G57:Z57"/>
    <mergeCell ref="B62:B63"/>
    <mergeCell ref="C62:C63"/>
    <mergeCell ref="D62:D63"/>
    <mergeCell ref="E62:E63"/>
    <mergeCell ref="F62:G62"/>
    <mergeCell ref="F63:G63"/>
    <mergeCell ref="H62:H63"/>
    <mergeCell ref="I62:I63"/>
    <mergeCell ref="J62:K63"/>
    <mergeCell ref="T37:T38"/>
    <mergeCell ref="U37:U38"/>
    <mergeCell ref="V37:W38"/>
    <mergeCell ref="X37:X38"/>
    <mergeCell ref="Y37:Y38"/>
    <mergeCell ref="Z37:Z38"/>
    <mergeCell ref="N37:O37"/>
    <mergeCell ref="N38:O38"/>
    <mergeCell ref="P37:P38"/>
    <mergeCell ref="Q37:Q38"/>
    <mergeCell ref="R37:S37"/>
    <mergeCell ref="R38:S38"/>
    <mergeCell ref="F38:G38"/>
    <mergeCell ref="H37:H38"/>
    <mergeCell ref="I37:I38"/>
    <mergeCell ref="J37:K38"/>
    <mergeCell ref="L37:L38"/>
    <mergeCell ref="M37:M38"/>
    <mergeCell ref="V11:W12"/>
    <mergeCell ref="X11:X12"/>
    <mergeCell ref="Y11:Y12"/>
    <mergeCell ref="Z11:Z12"/>
    <mergeCell ref="G31:Z31"/>
    <mergeCell ref="B37:B38"/>
    <mergeCell ref="C37:C38"/>
    <mergeCell ref="D37:D38"/>
    <mergeCell ref="E37:E38"/>
    <mergeCell ref="F37:G37"/>
    <mergeCell ref="P11:P12"/>
    <mergeCell ref="Q11:Q12"/>
    <mergeCell ref="R11:S11"/>
    <mergeCell ref="R12:S12"/>
    <mergeCell ref="T11:T12"/>
    <mergeCell ref="U11:U12"/>
    <mergeCell ref="H11:H12"/>
    <mergeCell ref="I11:I12"/>
    <mergeCell ref="J11:K12"/>
    <mergeCell ref="L11:L12"/>
    <mergeCell ref="M11:M12"/>
    <mergeCell ref="N11:O11"/>
    <mergeCell ref="N12:O12"/>
    <mergeCell ref="B11:B12"/>
    <mergeCell ref="C11:C12"/>
    <mergeCell ref="D11:D12"/>
    <mergeCell ref="E11:E12"/>
    <mergeCell ref="F11:G11"/>
    <mergeCell ref="F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4.28515625" bestFit="1" customWidth="1"/>
    <col min="3" max="3" width="34.42578125" bestFit="1" customWidth="1"/>
    <col min="4" max="4" width="2.28515625" bestFit="1" customWidth="1"/>
    <col min="5" max="5" width="7.85546875" bestFit="1" customWidth="1"/>
    <col min="6" max="6" width="2" bestFit="1" customWidth="1"/>
    <col min="7" max="7" width="1.5703125" bestFit="1" customWidth="1"/>
    <col min="8" max="8" width="1.85546875" bestFit="1" customWidth="1"/>
    <col min="9" max="9" width="6.5703125" bestFit="1" customWidth="1"/>
    <col min="10" max="10" width="1.7109375" bestFit="1" customWidth="1"/>
    <col min="11" max="11" width="1.5703125" bestFit="1" customWidth="1"/>
    <col min="12" max="12" width="2.28515625" bestFit="1" customWidth="1"/>
    <col min="13" max="13" width="6.85546875" bestFit="1" customWidth="1"/>
    <col min="14" max="14" width="2" bestFit="1" customWidth="1"/>
    <col min="15" max="15" width="1.5703125" bestFit="1" customWidth="1"/>
    <col min="16" max="16" width="1.85546875" bestFit="1" customWidth="1"/>
    <col min="17" max="17" width="5.7109375" bestFit="1" customWidth="1"/>
    <col min="18" max="18" width="1.7109375" bestFit="1" customWidth="1"/>
    <col min="19" max="19" width="1.5703125" bestFit="1" customWidth="1"/>
    <col min="20" max="20" width="2.28515625" bestFit="1" customWidth="1"/>
    <col min="21" max="21" width="6.5703125" bestFit="1" customWidth="1"/>
    <col min="22" max="22" width="2" bestFit="1" customWidth="1"/>
    <col min="23" max="23" width="1.5703125" bestFit="1" customWidth="1"/>
    <col min="24" max="24" width="1.85546875" bestFit="1" customWidth="1"/>
    <col min="25" max="25" width="5.7109375" bestFit="1" customWidth="1"/>
    <col min="26" max="27" width="1.5703125" bestFit="1" customWidth="1"/>
    <col min="28" max="28" width="2.28515625" bestFit="1" customWidth="1"/>
    <col min="29" max="29" width="6.42578125" bestFit="1" customWidth="1"/>
    <col min="30" max="30" width="2.140625" bestFit="1" customWidth="1"/>
    <col min="31" max="31" width="1.5703125" bestFit="1" customWidth="1"/>
    <col min="32" max="32" width="1.85546875" bestFit="1" customWidth="1"/>
    <col min="33" max="33" width="4.42578125" bestFit="1" customWidth="1"/>
    <col min="34" max="34" width="1.5703125" bestFit="1" customWidth="1"/>
  </cols>
  <sheetData>
    <row r="1" spans="1:34" ht="15" customHeight="1" x14ac:dyDescent="0.25">
      <c r="A1" s="9" t="s">
        <v>12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0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0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0">
        <v>25</v>
      </c>
      <c r="C5" s="10" t="s">
        <v>1210</v>
      </c>
    </row>
    <row r="6" spans="1:34" x14ac:dyDescent="0.25">
      <c r="A6" s="12"/>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c r="AE6" s="160"/>
      <c r="AF6" s="160"/>
      <c r="AG6" s="160"/>
      <c r="AH6" s="160"/>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2"/>
      <c r="B8" s="243" t="s">
        <v>1211</v>
      </c>
      <c r="C8" s="125"/>
      <c r="D8" s="129" t="s">
        <v>39</v>
      </c>
      <c r="E8" s="129"/>
      <c r="F8" s="129"/>
      <c r="G8" s="129"/>
      <c r="H8" s="129"/>
      <c r="I8" s="129"/>
      <c r="J8" s="125"/>
      <c r="K8" s="125" t="s">
        <v>188</v>
      </c>
      <c r="L8" s="129" t="s">
        <v>1213</v>
      </c>
      <c r="M8" s="129"/>
      <c r="N8" s="129"/>
      <c r="O8" s="129"/>
      <c r="P8" s="129"/>
      <c r="Q8" s="129"/>
      <c r="R8" s="125"/>
      <c r="S8" s="125" t="s">
        <v>188</v>
      </c>
      <c r="T8" s="129" t="s">
        <v>1214</v>
      </c>
      <c r="U8" s="129"/>
      <c r="V8" s="129"/>
      <c r="W8" s="129"/>
      <c r="X8" s="129"/>
      <c r="Y8" s="129"/>
      <c r="Z8" s="125"/>
      <c r="AA8" s="125" t="s">
        <v>188</v>
      </c>
      <c r="AB8" s="129" t="s">
        <v>1215</v>
      </c>
      <c r="AC8" s="129"/>
      <c r="AD8" s="129"/>
      <c r="AE8" s="129"/>
      <c r="AF8" s="129"/>
      <c r="AG8" s="129"/>
      <c r="AH8" s="125"/>
    </row>
    <row r="9" spans="1:34" ht="15.75" thickBot="1" x14ac:dyDescent="0.3">
      <c r="A9" s="12"/>
      <c r="B9" s="243" t="s">
        <v>1212</v>
      </c>
      <c r="C9" s="126"/>
      <c r="D9" s="112"/>
      <c r="E9" s="112"/>
      <c r="F9" s="112"/>
      <c r="G9" s="112"/>
      <c r="H9" s="112"/>
      <c r="I9" s="112"/>
      <c r="J9" s="126"/>
      <c r="K9" s="126"/>
      <c r="L9" s="112"/>
      <c r="M9" s="112"/>
      <c r="N9" s="112"/>
      <c r="O9" s="112"/>
      <c r="P9" s="112"/>
      <c r="Q9" s="112"/>
      <c r="R9" s="126"/>
      <c r="S9" s="126"/>
      <c r="T9" s="112"/>
      <c r="U9" s="112"/>
      <c r="V9" s="112"/>
      <c r="W9" s="112"/>
      <c r="X9" s="112"/>
      <c r="Y9" s="112"/>
      <c r="Z9" s="126"/>
      <c r="AA9" s="126"/>
      <c r="AB9" s="112" t="s">
        <v>1216</v>
      </c>
      <c r="AC9" s="112"/>
      <c r="AD9" s="112"/>
      <c r="AE9" s="112"/>
      <c r="AF9" s="112"/>
      <c r="AG9" s="112"/>
      <c r="AH9" s="126"/>
    </row>
    <row r="10" spans="1:34" ht="15.75" thickBot="1" x14ac:dyDescent="0.3">
      <c r="A10" s="12"/>
      <c r="B10" s="201"/>
      <c r="C10" s="53"/>
      <c r="D10" s="164">
        <v>2013</v>
      </c>
      <c r="E10" s="164"/>
      <c r="F10" s="251"/>
      <c r="G10" s="53" t="s">
        <v>188</v>
      </c>
      <c r="H10" s="165">
        <v>2012</v>
      </c>
      <c r="I10" s="165"/>
      <c r="J10" s="53"/>
      <c r="K10" s="53" t="s">
        <v>188</v>
      </c>
      <c r="L10" s="164">
        <v>2013</v>
      </c>
      <c r="M10" s="164"/>
      <c r="N10" s="251"/>
      <c r="O10" s="53" t="s">
        <v>188</v>
      </c>
      <c r="P10" s="165">
        <v>2012</v>
      </c>
      <c r="Q10" s="165"/>
      <c r="R10" s="53"/>
      <c r="S10" s="53" t="s">
        <v>188</v>
      </c>
      <c r="T10" s="164">
        <v>2013</v>
      </c>
      <c r="U10" s="164"/>
      <c r="V10" s="251"/>
      <c r="W10" s="53" t="s">
        <v>188</v>
      </c>
      <c r="X10" s="165">
        <v>2012</v>
      </c>
      <c r="Y10" s="165"/>
      <c r="Z10" s="53"/>
      <c r="AA10" s="53" t="s">
        <v>188</v>
      </c>
      <c r="AB10" s="164">
        <v>2013</v>
      </c>
      <c r="AC10" s="164"/>
      <c r="AD10" s="251"/>
      <c r="AE10" s="53" t="s">
        <v>188</v>
      </c>
      <c r="AF10" s="165">
        <v>2012</v>
      </c>
      <c r="AG10" s="165"/>
      <c r="AH10" s="53"/>
    </row>
    <row r="11" spans="1:34" x14ac:dyDescent="0.25">
      <c r="A11" s="12"/>
      <c r="B11" s="115" t="s">
        <v>1217</v>
      </c>
      <c r="C11" s="17"/>
      <c r="D11" s="30" t="s">
        <v>230</v>
      </c>
      <c r="E11" s="38">
        <v>405189</v>
      </c>
      <c r="F11" s="109" t="s">
        <v>188</v>
      </c>
      <c r="G11" s="17" t="s">
        <v>188</v>
      </c>
      <c r="H11" s="87" t="s">
        <v>230</v>
      </c>
      <c r="I11" s="88">
        <v>397352</v>
      </c>
      <c r="J11" s="89" t="s">
        <v>188</v>
      </c>
      <c r="K11" s="17" t="s">
        <v>188</v>
      </c>
      <c r="L11" s="30" t="s">
        <v>230</v>
      </c>
      <c r="M11" s="38">
        <v>57375</v>
      </c>
      <c r="N11" s="109" t="s">
        <v>188</v>
      </c>
      <c r="O11" s="17" t="s">
        <v>188</v>
      </c>
      <c r="P11" s="87" t="s">
        <v>230</v>
      </c>
      <c r="Q11" s="88">
        <v>60970</v>
      </c>
      <c r="R11" s="89" t="s">
        <v>188</v>
      </c>
      <c r="S11" s="17" t="s">
        <v>188</v>
      </c>
      <c r="T11" s="30" t="s">
        <v>230</v>
      </c>
      <c r="U11" s="38">
        <v>15629</v>
      </c>
      <c r="V11" s="109" t="s">
        <v>188</v>
      </c>
      <c r="W11" s="17" t="s">
        <v>188</v>
      </c>
      <c r="X11" s="87" t="s">
        <v>230</v>
      </c>
      <c r="Y11" s="88">
        <v>18878</v>
      </c>
      <c r="Z11" s="89" t="s">
        <v>188</v>
      </c>
      <c r="AA11" s="17" t="s">
        <v>188</v>
      </c>
      <c r="AB11" s="30" t="s">
        <v>230</v>
      </c>
      <c r="AC11" s="102">
        <v>0.36</v>
      </c>
      <c r="AD11" s="109" t="s">
        <v>188</v>
      </c>
      <c r="AE11" s="17" t="s">
        <v>188</v>
      </c>
      <c r="AF11" s="87" t="s">
        <v>230</v>
      </c>
      <c r="AG11" s="105">
        <v>0.43</v>
      </c>
      <c r="AH11" s="89" t="s">
        <v>188</v>
      </c>
    </row>
    <row r="12" spans="1:34" x14ac:dyDescent="0.25">
      <c r="A12" s="12"/>
      <c r="B12" s="153" t="s">
        <v>1218</v>
      </c>
      <c r="C12" s="21"/>
      <c r="D12" s="41"/>
      <c r="E12" s="42">
        <v>425967</v>
      </c>
      <c r="F12" s="174" t="s">
        <v>188</v>
      </c>
      <c r="G12" s="21" t="s">
        <v>188</v>
      </c>
      <c r="H12" s="84"/>
      <c r="I12" s="85">
        <v>384693</v>
      </c>
      <c r="J12" s="86" t="s">
        <v>188</v>
      </c>
      <c r="K12" s="21" t="s">
        <v>188</v>
      </c>
      <c r="L12" s="41"/>
      <c r="M12" s="42">
        <v>40840</v>
      </c>
      <c r="N12" s="174" t="s">
        <v>188</v>
      </c>
      <c r="O12" s="21" t="s">
        <v>188</v>
      </c>
      <c r="P12" s="84"/>
      <c r="Q12" s="85">
        <v>40878</v>
      </c>
      <c r="R12" s="86" t="s">
        <v>188</v>
      </c>
      <c r="S12" s="21" t="s">
        <v>188</v>
      </c>
      <c r="T12" s="41"/>
      <c r="U12" s="45">
        <v>933</v>
      </c>
      <c r="V12" s="174" t="s">
        <v>188</v>
      </c>
      <c r="W12" s="21" t="s">
        <v>188</v>
      </c>
      <c r="X12" s="84"/>
      <c r="Y12" s="85">
        <v>13432</v>
      </c>
      <c r="Z12" s="86" t="s">
        <v>188</v>
      </c>
      <c r="AA12" s="21" t="s">
        <v>188</v>
      </c>
      <c r="AB12" s="41" t="s">
        <v>230</v>
      </c>
      <c r="AC12" s="45">
        <v>0.02</v>
      </c>
      <c r="AD12" s="174" t="s">
        <v>188</v>
      </c>
      <c r="AE12" s="21" t="s">
        <v>188</v>
      </c>
      <c r="AF12" s="84"/>
      <c r="AG12" s="104">
        <v>0.31</v>
      </c>
      <c r="AH12" s="86" t="s">
        <v>188</v>
      </c>
    </row>
    <row r="13" spans="1:34" x14ac:dyDescent="0.25">
      <c r="A13" s="12"/>
      <c r="B13" s="115" t="s">
        <v>1219</v>
      </c>
      <c r="C13" s="17"/>
      <c r="D13" s="30"/>
      <c r="E13" s="38">
        <v>456648</v>
      </c>
      <c r="F13" s="109" t="s">
        <v>188</v>
      </c>
      <c r="G13" s="17" t="s">
        <v>188</v>
      </c>
      <c r="H13" s="87"/>
      <c r="I13" s="88">
        <v>404354</v>
      </c>
      <c r="J13" s="89" t="s">
        <v>188</v>
      </c>
      <c r="K13" s="17" t="s">
        <v>188</v>
      </c>
      <c r="L13" s="30"/>
      <c r="M13" s="38">
        <v>66039</v>
      </c>
      <c r="N13" s="109" t="s">
        <v>188</v>
      </c>
      <c r="O13" s="17" t="s">
        <v>188</v>
      </c>
      <c r="P13" s="87"/>
      <c r="Q13" s="88">
        <v>59192</v>
      </c>
      <c r="R13" s="89" t="s">
        <v>188</v>
      </c>
      <c r="S13" s="17" t="s">
        <v>188</v>
      </c>
      <c r="T13" s="30"/>
      <c r="U13" s="38">
        <v>34119</v>
      </c>
      <c r="V13" s="109" t="s">
        <v>188</v>
      </c>
      <c r="W13" s="17" t="s">
        <v>188</v>
      </c>
      <c r="X13" s="87"/>
      <c r="Y13" s="88">
        <v>20099</v>
      </c>
      <c r="Z13" s="89" t="s">
        <v>188</v>
      </c>
      <c r="AA13" s="17" t="s">
        <v>188</v>
      </c>
      <c r="AB13" s="30" t="s">
        <v>230</v>
      </c>
      <c r="AC13" s="102">
        <v>0.77</v>
      </c>
      <c r="AD13" s="109" t="s">
        <v>188</v>
      </c>
      <c r="AE13" s="17" t="s">
        <v>188</v>
      </c>
      <c r="AF13" s="87"/>
      <c r="AG13" s="105">
        <v>0.46</v>
      </c>
      <c r="AH13" s="89" t="s">
        <v>188</v>
      </c>
    </row>
    <row r="14" spans="1:34" ht="15.75" thickBot="1" x14ac:dyDescent="0.3">
      <c r="A14" s="12"/>
      <c r="B14" s="252" t="s">
        <v>1220</v>
      </c>
      <c r="C14" s="53"/>
      <c r="D14" s="54"/>
      <c r="E14" s="55">
        <v>434811</v>
      </c>
      <c r="F14" s="108" t="s">
        <v>188</v>
      </c>
      <c r="G14" s="53" t="s">
        <v>188</v>
      </c>
      <c r="H14" s="78"/>
      <c r="I14" s="100">
        <v>391389</v>
      </c>
      <c r="J14" s="80" t="s">
        <v>188</v>
      </c>
      <c r="K14" s="53" t="s">
        <v>188</v>
      </c>
      <c r="L14" s="54"/>
      <c r="M14" s="55">
        <v>54406</v>
      </c>
      <c r="N14" s="108" t="s">
        <v>188</v>
      </c>
      <c r="O14" s="53" t="s">
        <v>188</v>
      </c>
      <c r="P14" s="78"/>
      <c r="Q14" s="100">
        <v>52609</v>
      </c>
      <c r="R14" s="80" t="s">
        <v>188</v>
      </c>
      <c r="S14" s="53" t="s">
        <v>188</v>
      </c>
      <c r="T14" s="54"/>
      <c r="U14" s="55">
        <v>16477</v>
      </c>
      <c r="V14" s="108" t="s">
        <v>188</v>
      </c>
      <c r="W14" s="53" t="s">
        <v>188</v>
      </c>
      <c r="X14" s="78"/>
      <c r="Y14" s="100">
        <v>6970</v>
      </c>
      <c r="Z14" s="80" t="s">
        <v>188</v>
      </c>
      <c r="AA14" s="53" t="s">
        <v>188</v>
      </c>
      <c r="AB14" s="54" t="s">
        <v>230</v>
      </c>
      <c r="AC14" s="57">
        <v>0.37</v>
      </c>
      <c r="AD14" s="108" t="s">
        <v>188</v>
      </c>
      <c r="AE14" s="53" t="s">
        <v>188</v>
      </c>
      <c r="AF14" s="78"/>
      <c r="AG14" s="91">
        <v>0.16</v>
      </c>
      <c r="AH14" s="80" t="s">
        <v>188</v>
      </c>
    </row>
    <row r="15" spans="1:34" x14ac:dyDescent="0.25">
      <c r="A15" s="12"/>
      <c r="B15" s="93" t="s">
        <v>1221</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row>
    <row r="16" spans="1:34" x14ac:dyDescent="0.25">
      <c r="A16" s="12"/>
      <c r="B16" s="160"/>
      <c r="C16" s="160"/>
      <c r="D16" s="160"/>
      <c r="E16" s="160"/>
      <c r="F16" s="160"/>
      <c r="G16" s="160"/>
      <c r="H16" s="160"/>
      <c r="I16" s="160"/>
      <c r="J16" s="160"/>
      <c r="K16" s="160"/>
      <c r="L16" s="160"/>
      <c r="M16" s="160"/>
      <c r="N16" s="160"/>
      <c r="O16" s="160"/>
      <c r="P16" s="160"/>
      <c r="Q16" s="160"/>
      <c r="R16" s="160"/>
      <c r="S16" s="160"/>
      <c r="T16" s="160"/>
      <c r="U16" s="160"/>
      <c r="V16" s="160"/>
      <c r="W16" s="160"/>
      <c r="X16" s="160"/>
      <c r="Y16" s="160"/>
      <c r="Z16" s="160"/>
      <c r="AA16" s="160"/>
      <c r="AB16" s="160"/>
      <c r="AC16" s="160"/>
      <c r="AD16" s="160"/>
      <c r="AE16" s="160"/>
      <c r="AF16" s="160"/>
      <c r="AG16" s="160"/>
      <c r="AH16" s="160"/>
    </row>
    <row r="17" spans="1:34"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x14ac:dyDescent="0.25">
      <c r="A18" s="12"/>
      <c r="B18" s="125"/>
      <c r="C18" s="125"/>
      <c r="D18" s="129" t="s">
        <v>1222</v>
      </c>
      <c r="E18" s="129"/>
      <c r="F18" s="129"/>
      <c r="G18" s="129"/>
      <c r="H18" s="129"/>
      <c r="I18" s="129"/>
      <c r="J18" s="125"/>
      <c r="K18" s="125" t="s">
        <v>188</v>
      </c>
      <c r="L18" s="129" t="s">
        <v>1223</v>
      </c>
      <c r="M18" s="129"/>
      <c r="N18" s="129"/>
      <c r="O18" s="129"/>
      <c r="P18" s="129"/>
      <c r="Q18" s="129"/>
      <c r="R18" s="125"/>
      <c r="S18" s="125" t="s">
        <v>188</v>
      </c>
      <c r="T18" s="129" t="s">
        <v>1225</v>
      </c>
      <c r="U18" s="129"/>
      <c r="V18" s="129"/>
      <c r="W18" s="129"/>
      <c r="X18" s="129"/>
      <c r="Y18" s="129"/>
      <c r="Z18" s="125"/>
      <c r="AA18" s="125" t="s">
        <v>188</v>
      </c>
      <c r="AB18" s="129" t="s">
        <v>1227</v>
      </c>
      <c r="AC18" s="129"/>
      <c r="AD18" s="129"/>
      <c r="AE18" s="129"/>
      <c r="AF18" s="129"/>
      <c r="AG18" s="129"/>
      <c r="AH18" s="125"/>
    </row>
    <row r="19" spans="1:34" ht="15.75" thickBot="1" x14ac:dyDescent="0.3">
      <c r="A19" s="12"/>
      <c r="B19" s="125"/>
      <c r="C19" s="126"/>
      <c r="D19" s="112"/>
      <c r="E19" s="112"/>
      <c r="F19" s="112"/>
      <c r="G19" s="112"/>
      <c r="H19" s="112"/>
      <c r="I19" s="112"/>
      <c r="J19" s="126"/>
      <c r="K19" s="126"/>
      <c r="L19" s="112" t="s">
        <v>1224</v>
      </c>
      <c r="M19" s="112"/>
      <c r="N19" s="112"/>
      <c r="O19" s="112"/>
      <c r="P19" s="112"/>
      <c r="Q19" s="112"/>
      <c r="R19" s="126"/>
      <c r="S19" s="126"/>
      <c r="T19" s="112" t="s">
        <v>1226</v>
      </c>
      <c r="U19" s="112"/>
      <c r="V19" s="112"/>
      <c r="W19" s="112"/>
      <c r="X19" s="112"/>
      <c r="Y19" s="112"/>
      <c r="Z19" s="126"/>
      <c r="AA19" s="126"/>
      <c r="AB19" s="112" t="s">
        <v>1228</v>
      </c>
      <c r="AC19" s="112"/>
      <c r="AD19" s="112"/>
      <c r="AE19" s="112"/>
      <c r="AF19" s="112"/>
      <c r="AG19" s="112"/>
      <c r="AH19" s="126"/>
    </row>
    <row r="20" spans="1:34" ht="15.75" thickBot="1" x14ac:dyDescent="0.3">
      <c r="A20" s="12"/>
      <c r="B20" s="201" t="s">
        <v>224</v>
      </c>
      <c r="C20" s="53"/>
      <c r="D20" s="164">
        <v>2013</v>
      </c>
      <c r="E20" s="164"/>
      <c r="F20" s="251"/>
      <c r="G20" s="53" t="s">
        <v>188</v>
      </c>
      <c r="H20" s="165">
        <v>2012</v>
      </c>
      <c r="I20" s="165"/>
      <c r="J20" s="53"/>
      <c r="K20" s="53" t="s">
        <v>188</v>
      </c>
      <c r="L20" s="164">
        <v>2013</v>
      </c>
      <c r="M20" s="164"/>
      <c r="N20" s="251"/>
      <c r="O20" s="53" t="s">
        <v>188</v>
      </c>
      <c r="P20" s="165">
        <v>2012</v>
      </c>
      <c r="Q20" s="165"/>
      <c r="R20" s="53"/>
      <c r="S20" s="53" t="s">
        <v>188</v>
      </c>
      <c r="T20" s="164">
        <v>2013</v>
      </c>
      <c r="U20" s="164"/>
      <c r="V20" s="251"/>
      <c r="W20" s="53" t="s">
        <v>188</v>
      </c>
      <c r="X20" s="165">
        <v>2012</v>
      </c>
      <c r="Y20" s="165"/>
      <c r="Z20" s="53"/>
      <c r="AA20" s="53" t="s">
        <v>188</v>
      </c>
      <c r="AB20" s="164">
        <v>2013</v>
      </c>
      <c r="AC20" s="164"/>
      <c r="AD20" s="251"/>
      <c r="AE20" s="53" t="s">
        <v>188</v>
      </c>
      <c r="AF20" s="165">
        <v>2012</v>
      </c>
      <c r="AG20" s="165"/>
      <c r="AH20" s="53"/>
    </row>
    <row r="21" spans="1:34" x14ac:dyDescent="0.25">
      <c r="A21" s="12"/>
      <c r="B21" s="115" t="s">
        <v>1217</v>
      </c>
      <c r="C21" s="17"/>
      <c r="D21" s="34" t="s">
        <v>230</v>
      </c>
      <c r="E21" s="39" t="s">
        <v>308</v>
      </c>
      <c r="F21" s="109" t="s">
        <v>188</v>
      </c>
      <c r="G21" s="17" t="s">
        <v>188</v>
      </c>
      <c r="H21" s="89" t="s">
        <v>230</v>
      </c>
      <c r="I21" s="116" t="s">
        <v>308</v>
      </c>
      <c r="J21" s="89" t="s">
        <v>188</v>
      </c>
      <c r="K21" s="17" t="s">
        <v>188</v>
      </c>
      <c r="L21" s="34" t="s">
        <v>230</v>
      </c>
      <c r="M21" s="39" t="s">
        <v>308</v>
      </c>
      <c r="N21" s="109" t="s">
        <v>188</v>
      </c>
      <c r="O21" s="17" t="s">
        <v>188</v>
      </c>
      <c r="P21" s="89" t="s">
        <v>230</v>
      </c>
      <c r="Q21" s="116" t="s">
        <v>308</v>
      </c>
      <c r="R21" s="89" t="s">
        <v>188</v>
      </c>
      <c r="S21" s="17" t="s">
        <v>188</v>
      </c>
      <c r="T21" s="30" t="s">
        <v>230</v>
      </c>
      <c r="U21" s="102">
        <v>282</v>
      </c>
      <c r="V21" s="109" t="s">
        <v>188</v>
      </c>
      <c r="W21" s="17" t="s">
        <v>188</v>
      </c>
      <c r="X21" s="89" t="s">
        <v>230</v>
      </c>
      <c r="Y21" s="116" t="s">
        <v>308</v>
      </c>
      <c r="Z21" s="89" t="s">
        <v>188</v>
      </c>
      <c r="AA21" s="17" t="s">
        <v>188</v>
      </c>
      <c r="AB21" s="30" t="s">
        <v>230</v>
      </c>
      <c r="AC21" s="102" t="s">
        <v>1229</v>
      </c>
      <c r="AD21" s="109" t="s">
        <v>243</v>
      </c>
      <c r="AE21" s="17" t="s">
        <v>188</v>
      </c>
      <c r="AF21" s="89" t="s">
        <v>230</v>
      </c>
      <c r="AG21" s="116" t="s">
        <v>308</v>
      </c>
      <c r="AH21" s="89" t="s">
        <v>188</v>
      </c>
    </row>
    <row r="22" spans="1:34" x14ac:dyDescent="0.25">
      <c r="A22" s="12"/>
      <c r="B22" s="153" t="s">
        <v>1218</v>
      </c>
      <c r="C22" s="21"/>
      <c r="D22" s="43"/>
      <c r="E22" s="44" t="s">
        <v>308</v>
      </c>
      <c r="F22" s="174" t="s">
        <v>188</v>
      </c>
      <c r="G22" s="21" t="s">
        <v>188</v>
      </c>
      <c r="H22" s="86"/>
      <c r="I22" s="166" t="s">
        <v>308</v>
      </c>
      <c r="J22" s="86" t="s">
        <v>188</v>
      </c>
      <c r="K22" s="21" t="s">
        <v>188</v>
      </c>
      <c r="L22" s="43"/>
      <c r="M22" s="44" t="s">
        <v>308</v>
      </c>
      <c r="N22" s="174" t="s">
        <v>188</v>
      </c>
      <c r="O22" s="21" t="s">
        <v>188</v>
      </c>
      <c r="P22" s="84"/>
      <c r="Q22" s="85">
        <v>4440</v>
      </c>
      <c r="R22" s="86" t="s">
        <v>188</v>
      </c>
      <c r="S22" s="21" t="s">
        <v>188</v>
      </c>
      <c r="T22" s="43"/>
      <c r="U22" s="44" t="s">
        <v>308</v>
      </c>
      <c r="V22" s="174" t="s">
        <v>188</v>
      </c>
      <c r="W22" s="21" t="s">
        <v>188</v>
      </c>
      <c r="X22" s="84"/>
      <c r="Y22" s="85">
        <v>3696</v>
      </c>
      <c r="Z22" s="86" t="s">
        <v>188</v>
      </c>
      <c r="AA22" s="21" t="s">
        <v>188</v>
      </c>
      <c r="AB22" s="41"/>
      <c r="AC22" s="45" t="s">
        <v>1230</v>
      </c>
      <c r="AD22" s="174" t="s">
        <v>243</v>
      </c>
      <c r="AE22" s="21" t="s">
        <v>188</v>
      </c>
      <c r="AF22" s="86"/>
      <c r="AG22" s="166" t="s">
        <v>308</v>
      </c>
      <c r="AH22" s="86" t="s">
        <v>188</v>
      </c>
    </row>
    <row r="23" spans="1:34" x14ac:dyDescent="0.25">
      <c r="A23" s="12"/>
      <c r="B23" s="115" t="s">
        <v>1219</v>
      </c>
      <c r="C23" s="17"/>
      <c r="D23" s="34"/>
      <c r="E23" s="39" t="s">
        <v>308</v>
      </c>
      <c r="F23" s="109" t="s">
        <v>188</v>
      </c>
      <c r="G23" s="17" t="s">
        <v>188</v>
      </c>
      <c r="H23" s="89"/>
      <c r="I23" s="116" t="s">
        <v>308</v>
      </c>
      <c r="J23" s="89" t="s">
        <v>188</v>
      </c>
      <c r="K23" s="17" t="s">
        <v>188</v>
      </c>
      <c r="L23" s="30"/>
      <c r="M23" s="38">
        <v>9866</v>
      </c>
      <c r="N23" s="109" t="s">
        <v>188</v>
      </c>
      <c r="O23" s="17" t="s">
        <v>188</v>
      </c>
      <c r="P23" s="87"/>
      <c r="Q23" s="105">
        <v>111</v>
      </c>
      <c r="R23" s="89" t="s">
        <v>188</v>
      </c>
      <c r="S23" s="17" t="s">
        <v>188</v>
      </c>
      <c r="T23" s="30"/>
      <c r="U23" s="102">
        <v>142</v>
      </c>
      <c r="V23" s="109" t="s">
        <v>188</v>
      </c>
      <c r="W23" s="17" t="s">
        <v>188</v>
      </c>
      <c r="X23" s="87"/>
      <c r="Y23" s="105">
        <v>859</v>
      </c>
      <c r="Z23" s="89" t="s">
        <v>188</v>
      </c>
      <c r="AA23" s="17" t="s">
        <v>188</v>
      </c>
      <c r="AB23" s="30"/>
      <c r="AC23" s="102" t="s">
        <v>1231</v>
      </c>
      <c r="AD23" s="109" t="s">
        <v>243</v>
      </c>
      <c r="AE23" s="17" t="s">
        <v>188</v>
      </c>
      <c r="AF23" s="89"/>
      <c r="AG23" s="116" t="s">
        <v>308</v>
      </c>
      <c r="AH23" s="89" t="s">
        <v>188</v>
      </c>
    </row>
    <row r="24" spans="1:34" ht="15.75" thickBot="1" x14ac:dyDescent="0.3">
      <c r="A24" s="12"/>
      <c r="B24" s="252" t="s">
        <v>1220</v>
      </c>
      <c r="C24" s="53"/>
      <c r="D24" s="56"/>
      <c r="E24" s="61" t="s">
        <v>308</v>
      </c>
      <c r="F24" s="108" t="s">
        <v>188</v>
      </c>
      <c r="G24" s="53" t="s">
        <v>188</v>
      </c>
      <c r="H24" s="78"/>
      <c r="I24" s="91" t="s">
        <v>1232</v>
      </c>
      <c r="J24" s="80" t="s">
        <v>243</v>
      </c>
      <c r="K24" s="53" t="s">
        <v>188</v>
      </c>
      <c r="L24" s="54"/>
      <c r="M24" s="57">
        <v>450</v>
      </c>
      <c r="N24" s="108" t="s">
        <v>188</v>
      </c>
      <c r="O24" s="53" t="s">
        <v>188</v>
      </c>
      <c r="P24" s="78"/>
      <c r="Q24" s="91" t="s">
        <v>1233</v>
      </c>
      <c r="R24" s="80" t="s">
        <v>243</v>
      </c>
      <c r="S24" s="53" t="s">
        <v>188</v>
      </c>
      <c r="T24" s="54"/>
      <c r="U24" s="55">
        <v>1301</v>
      </c>
      <c r="V24" s="108" t="s">
        <v>188</v>
      </c>
      <c r="W24" s="53" t="s">
        <v>188</v>
      </c>
      <c r="X24" s="78"/>
      <c r="Y24" s="91">
        <v>834</v>
      </c>
      <c r="Z24" s="80" t="s">
        <v>188</v>
      </c>
      <c r="AA24" s="53" t="s">
        <v>188</v>
      </c>
      <c r="AB24" s="54"/>
      <c r="AC24" s="57" t="s">
        <v>1234</v>
      </c>
      <c r="AD24" s="108" t="s">
        <v>243</v>
      </c>
      <c r="AE24" s="53" t="s">
        <v>188</v>
      </c>
      <c r="AF24" s="80"/>
      <c r="AG24" s="203" t="s">
        <v>308</v>
      </c>
      <c r="AH24" s="80" t="s">
        <v>188</v>
      </c>
    </row>
  </sheetData>
  <mergeCells count="54">
    <mergeCell ref="AF20:AG20"/>
    <mergeCell ref="A1:A2"/>
    <mergeCell ref="B1:AH1"/>
    <mergeCell ref="B2:AH2"/>
    <mergeCell ref="B3:AH3"/>
    <mergeCell ref="A4:A24"/>
    <mergeCell ref="B4:AH4"/>
    <mergeCell ref="B6:AH6"/>
    <mergeCell ref="B15:AH15"/>
    <mergeCell ref="B16:AH16"/>
    <mergeCell ref="AB18:AG18"/>
    <mergeCell ref="AB19:AG19"/>
    <mergeCell ref="AH18:AH19"/>
    <mergeCell ref="D20:E20"/>
    <mergeCell ref="H20:I20"/>
    <mergeCell ref="L20:M20"/>
    <mergeCell ref="P20:Q20"/>
    <mergeCell ref="T20:U20"/>
    <mergeCell ref="X20:Y20"/>
    <mergeCell ref="AB20:AC20"/>
    <mergeCell ref="R18:R19"/>
    <mergeCell ref="S18:S19"/>
    <mergeCell ref="T18:Y18"/>
    <mergeCell ref="T19:Y19"/>
    <mergeCell ref="Z18:Z19"/>
    <mergeCell ref="AA18:AA19"/>
    <mergeCell ref="B18:B19"/>
    <mergeCell ref="C18:C19"/>
    <mergeCell ref="D18:I19"/>
    <mergeCell ref="J18:J19"/>
    <mergeCell ref="K18:K19"/>
    <mergeCell ref="L18:Q18"/>
    <mergeCell ref="L19:Q19"/>
    <mergeCell ref="AH8:AH9"/>
    <mergeCell ref="D10:E10"/>
    <mergeCell ref="H10:I10"/>
    <mergeCell ref="L10:M10"/>
    <mergeCell ref="P10:Q10"/>
    <mergeCell ref="T10:U10"/>
    <mergeCell ref="X10:Y10"/>
    <mergeCell ref="AB10:AC10"/>
    <mergeCell ref="AF10:AG10"/>
    <mergeCell ref="S8:S9"/>
    <mergeCell ref="T8:Y9"/>
    <mergeCell ref="Z8:Z9"/>
    <mergeCell ref="AA8:AA9"/>
    <mergeCell ref="AB8:AG8"/>
    <mergeCell ref="AB9:AG9"/>
    <mergeCell ref="C8:C9"/>
    <mergeCell ref="D8:I9"/>
    <mergeCell ref="J8:J9"/>
    <mergeCell ref="K8:K9"/>
    <mergeCell ref="L8:Q9"/>
    <mergeCell ref="R8: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1.7109375" customWidth="1"/>
    <col min="6" max="6" width="2.5703125" customWidth="1"/>
    <col min="7" max="7" width="6.85546875" customWidth="1"/>
    <col min="8" max="8" width="2.42578125" customWidth="1"/>
    <col min="9" max="9" width="1.7109375" customWidth="1"/>
    <col min="10" max="10" width="2.140625" customWidth="1"/>
    <col min="11" max="11" width="5.5703125" customWidth="1"/>
    <col min="12" max="12" width="2" customWidth="1"/>
    <col min="13" max="13" width="10.7109375" customWidth="1"/>
    <col min="14" max="14" width="2.140625" customWidth="1"/>
    <col min="15" max="15" width="5.28515625" customWidth="1"/>
    <col min="16" max="16" width="2" customWidth="1"/>
    <col min="17" max="17" width="10.7109375" customWidth="1"/>
    <col min="18" max="18" width="2.5703125" customWidth="1"/>
    <col min="19" max="19" width="7.140625" customWidth="1"/>
    <col min="20" max="20" width="2.42578125" customWidth="1"/>
    <col min="21" max="21" width="1.7109375" customWidth="1"/>
    <col min="22" max="22" width="2.140625" customWidth="1"/>
    <col min="23" max="23" width="5.85546875" customWidth="1"/>
    <col min="24" max="24" width="2" customWidth="1"/>
    <col min="25" max="25" width="10.7109375" customWidth="1"/>
    <col min="26" max="26" width="2.140625" customWidth="1"/>
    <col min="27" max="27" width="6.140625" customWidth="1"/>
    <col min="28" max="28" width="2" customWidth="1"/>
    <col min="29" max="29" width="10.7109375" customWidth="1"/>
    <col min="30" max="30" width="2" customWidth="1"/>
  </cols>
  <sheetData>
    <row r="1" spans="1:30" ht="15" customHeight="1" x14ac:dyDescent="0.25">
      <c r="A1" s="9" t="s">
        <v>12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23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3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53" t="s">
        <v>1237</v>
      </c>
      <c r="C5" s="253"/>
      <c r="D5" s="253"/>
      <c r="E5" s="253"/>
      <c r="F5" s="253"/>
      <c r="G5" s="253"/>
      <c r="H5" s="253"/>
      <c r="I5" s="253"/>
      <c r="J5" s="253"/>
      <c r="K5" s="253"/>
      <c r="L5" s="253"/>
      <c r="M5" s="253"/>
      <c r="N5" s="253"/>
      <c r="O5" s="253"/>
      <c r="P5" s="253"/>
      <c r="Q5" s="253"/>
      <c r="R5" s="253"/>
      <c r="S5" s="253"/>
      <c r="T5" s="253"/>
      <c r="U5" s="253"/>
      <c r="V5" s="253"/>
      <c r="W5" s="253"/>
      <c r="X5" s="253"/>
      <c r="Y5" s="253"/>
      <c r="Z5" s="253"/>
      <c r="AA5" s="253"/>
      <c r="AB5" s="253"/>
      <c r="AC5" s="253"/>
      <c r="AD5" s="253"/>
    </row>
    <row r="6" spans="1:30" x14ac:dyDescent="0.25">
      <c r="A6" s="12"/>
      <c r="B6" s="26" t="s">
        <v>123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26" t="s">
        <v>1239</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26" t="s">
        <v>1240</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2"/>
      <c r="B9" s="26" t="s">
        <v>123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x14ac:dyDescent="0.25">
      <c r="A10" s="12"/>
      <c r="B10" s="160"/>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c r="AD10" s="160"/>
    </row>
    <row r="11" spans="1:30"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15.75" thickBot="1" x14ac:dyDescent="0.3">
      <c r="A12" s="12"/>
      <c r="B12" s="21"/>
      <c r="C12" s="21"/>
      <c r="D12" s="21"/>
      <c r="E12" s="53" t="s">
        <v>188</v>
      </c>
      <c r="F12" s="112" t="s">
        <v>1241</v>
      </c>
      <c r="G12" s="112"/>
      <c r="H12" s="112"/>
      <c r="I12" s="112"/>
      <c r="J12" s="112"/>
      <c r="K12" s="112"/>
      <c r="L12" s="112"/>
      <c r="M12" s="112"/>
      <c r="N12" s="112"/>
      <c r="O12" s="112"/>
      <c r="P12" s="112"/>
      <c r="Q12" s="112"/>
      <c r="R12" s="112"/>
      <c r="S12" s="112"/>
      <c r="T12" s="112"/>
      <c r="U12" s="112"/>
      <c r="V12" s="112"/>
      <c r="W12" s="112"/>
      <c r="X12" s="112"/>
      <c r="Y12" s="112"/>
      <c r="Z12" s="112"/>
      <c r="AA12" s="112"/>
      <c r="AB12" s="53"/>
      <c r="AC12" s="21"/>
      <c r="AD12" s="21"/>
    </row>
    <row r="13" spans="1:30" ht="15.75" thickBot="1" x14ac:dyDescent="0.3">
      <c r="A13" s="12"/>
      <c r="B13" s="204" t="s">
        <v>224</v>
      </c>
      <c r="C13" s="53"/>
      <c r="D13" s="52" t="s">
        <v>408</v>
      </c>
      <c r="E13" s="53" t="s">
        <v>188</v>
      </c>
      <c r="F13" s="165" t="s">
        <v>1242</v>
      </c>
      <c r="G13" s="165"/>
      <c r="H13" s="165"/>
      <c r="I13" s="165"/>
      <c r="J13" s="165"/>
      <c r="K13" s="165"/>
      <c r="L13" s="165"/>
      <c r="M13" s="165"/>
      <c r="N13" s="165"/>
      <c r="O13" s="165"/>
      <c r="P13" s="53"/>
      <c r="Q13" s="53"/>
      <c r="R13" s="165" t="s">
        <v>1243</v>
      </c>
      <c r="S13" s="165"/>
      <c r="T13" s="165"/>
      <c r="U13" s="165"/>
      <c r="V13" s="165"/>
      <c r="W13" s="165"/>
      <c r="X13" s="165"/>
      <c r="Y13" s="165"/>
      <c r="Z13" s="165"/>
      <c r="AA13" s="165"/>
      <c r="AB13" s="53"/>
      <c r="AC13" s="21"/>
      <c r="AD13" s="21"/>
    </row>
    <row r="14" spans="1:30" ht="15.75" thickBot="1" x14ac:dyDescent="0.3">
      <c r="A14" s="12"/>
      <c r="B14" s="21"/>
      <c r="C14" s="21"/>
      <c r="D14" s="21"/>
      <c r="E14" s="53" t="s">
        <v>188</v>
      </c>
      <c r="F14" s="164">
        <v>2013</v>
      </c>
      <c r="G14" s="164"/>
      <c r="H14" s="53"/>
      <c r="I14" s="53" t="s">
        <v>188</v>
      </c>
      <c r="J14" s="165">
        <v>2012</v>
      </c>
      <c r="K14" s="165"/>
      <c r="L14" s="53"/>
      <c r="M14" s="53"/>
      <c r="N14" s="165">
        <v>2011</v>
      </c>
      <c r="O14" s="165"/>
      <c r="P14" s="53"/>
      <c r="Q14" s="53"/>
      <c r="R14" s="164">
        <v>2013</v>
      </c>
      <c r="S14" s="164"/>
      <c r="T14" s="53"/>
      <c r="U14" s="53" t="s">
        <v>188</v>
      </c>
      <c r="V14" s="165">
        <v>2012</v>
      </c>
      <c r="W14" s="165"/>
      <c r="X14" s="53"/>
      <c r="Y14" s="53"/>
      <c r="Z14" s="165">
        <v>2011</v>
      </c>
      <c r="AA14" s="165"/>
      <c r="AB14" s="53"/>
      <c r="AC14" s="53"/>
      <c r="AD14" s="52" t="s">
        <v>408</v>
      </c>
    </row>
    <row r="15" spans="1:30" x14ac:dyDescent="0.25">
      <c r="A15" s="12"/>
      <c r="B15" s="37" t="s">
        <v>1244</v>
      </c>
      <c r="C15" s="17"/>
      <c r="D15" s="148"/>
      <c r="E15" s="17" t="s">
        <v>188</v>
      </c>
      <c r="F15" s="30" t="s">
        <v>230</v>
      </c>
      <c r="G15" s="38">
        <v>2858</v>
      </c>
      <c r="H15" s="34" t="s">
        <v>188</v>
      </c>
      <c r="I15" s="17" t="s">
        <v>188</v>
      </c>
      <c r="J15" s="87" t="s">
        <v>230</v>
      </c>
      <c r="K15" s="88">
        <v>2861</v>
      </c>
      <c r="L15" s="89" t="s">
        <v>188</v>
      </c>
      <c r="M15" s="17"/>
      <c r="N15" s="87" t="s">
        <v>230</v>
      </c>
      <c r="O15" s="88">
        <v>3118</v>
      </c>
      <c r="P15" s="89" t="s">
        <v>188</v>
      </c>
      <c r="Q15" s="17"/>
      <c r="R15" s="30" t="s">
        <v>230</v>
      </c>
      <c r="S15" s="38">
        <v>2302</v>
      </c>
      <c r="T15" s="34" t="s">
        <v>188</v>
      </c>
      <c r="U15" s="17" t="s">
        <v>188</v>
      </c>
      <c r="V15" s="87" t="s">
        <v>230</v>
      </c>
      <c r="W15" s="88">
        <v>2831</v>
      </c>
      <c r="X15" s="89" t="s">
        <v>188</v>
      </c>
      <c r="Y15" s="17"/>
      <c r="Z15" s="87" t="s">
        <v>230</v>
      </c>
      <c r="AA15" s="88">
        <v>2845</v>
      </c>
      <c r="AB15" s="89" t="s">
        <v>188</v>
      </c>
      <c r="AC15" s="17"/>
      <c r="AD15" s="16"/>
    </row>
    <row r="16" spans="1:30" x14ac:dyDescent="0.25">
      <c r="A16" s="12"/>
      <c r="B16" s="40" t="s">
        <v>1245</v>
      </c>
      <c r="C16" s="21"/>
      <c r="D16" s="2"/>
      <c r="E16" s="21" t="s">
        <v>188</v>
      </c>
      <c r="F16" s="41"/>
      <c r="G16" s="45">
        <v>945</v>
      </c>
      <c r="H16" s="43" t="s">
        <v>188</v>
      </c>
      <c r="I16" s="21" t="s">
        <v>188</v>
      </c>
      <c r="J16" s="84"/>
      <c r="K16" s="104">
        <v>71</v>
      </c>
      <c r="L16" s="86" t="s">
        <v>188</v>
      </c>
      <c r="M16" s="21"/>
      <c r="N16" s="84"/>
      <c r="O16" s="104">
        <v>149</v>
      </c>
      <c r="P16" s="86" t="s">
        <v>188</v>
      </c>
      <c r="Q16" s="21"/>
      <c r="R16" s="41"/>
      <c r="S16" s="42">
        <v>5526</v>
      </c>
      <c r="T16" s="43" t="s">
        <v>188</v>
      </c>
      <c r="U16" s="21" t="s">
        <v>188</v>
      </c>
      <c r="V16" s="84"/>
      <c r="W16" s="85">
        <v>3661</v>
      </c>
      <c r="X16" s="86" t="s">
        <v>188</v>
      </c>
      <c r="Y16" s="21"/>
      <c r="Z16" s="84"/>
      <c r="AA16" s="85">
        <v>4080</v>
      </c>
      <c r="AB16" s="86" t="s">
        <v>188</v>
      </c>
      <c r="AC16" s="21"/>
      <c r="AD16" s="4"/>
    </row>
    <row r="17" spans="1:30" x14ac:dyDescent="0.25">
      <c r="A17" s="12"/>
      <c r="B17" s="37" t="s">
        <v>1246</v>
      </c>
      <c r="C17" s="17"/>
      <c r="D17" s="148"/>
      <c r="E17" s="17" t="s">
        <v>188</v>
      </c>
      <c r="F17" s="30"/>
      <c r="G17" s="102" t="s">
        <v>1247</v>
      </c>
      <c r="H17" s="34" t="s">
        <v>243</v>
      </c>
      <c r="I17" s="17" t="s">
        <v>188</v>
      </c>
      <c r="J17" s="87"/>
      <c r="K17" s="105" t="s">
        <v>1121</v>
      </c>
      <c r="L17" s="89" t="s">
        <v>243</v>
      </c>
      <c r="M17" s="17"/>
      <c r="N17" s="87"/>
      <c r="O17" s="105" t="s">
        <v>1248</v>
      </c>
      <c r="P17" s="89" t="s">
        <v>243</v>
      </c>
      <c r="Q17" s="17"/>
      <c r="R17" s="30"/>
      <c r="S17" s="102" t="s">
        <v>1249</v>
      </c>
      <c r="T17" s="34" t="s">
        <v>243</v>
      </c>
      <c r="U17" s="17" t="s">
        <v>188</v>
      </c>
      <c r="V17" s="87"/>
      <c r="W17" s="105" t="s">
        <v>1250</v>
      </c>
      <c r="X17" s="89" t="s">
        <v>243</v>
      </c>
      <c r="Y17" s="17"/>
      <c r="Z17" s="87"/>
      <c r="AA17" s="105" t="s">
        <v>1251</v>
      </c>
      <c r="AB17" s="89" t="s">
        <v>243</v>
      </c>
      <c r="AC17" s="17"/>
      <c r="AD17" s="16"/>
    </row>
    <row r="18" spans="1:30" ht="15.75" thickBot="1" x14ac:dyDescent="0.3">
      <c r="A18" s="12"/>
      <c r="B18" s="40" t="s">
        <v>1252</v>
      </c>
      <c r="C18" s="21"/>
      <c r="D18" s="2"/>
      <c r="E18" s="53" t="s">
        <v>188</v>
      </c>
      <c r="F18" s="54"/>
      <c r="G18" s="57">
        <v>41</v>
      </c>
      <c r="H18" s="56" t="s">
        <v>188</v>
      </c>
      <c r="I18" s="53" t="s">
        <v>188</v>
      </c>
      <c r="J18" s="78"/>
      <c r="K18" s="91">
        <v>17</v>
      </c>
      <c r="L18" s="80" t="s">
        <v>188</v>
      </c>
      <c r="M18" s="53"/>
      <c r="N18" s="78"/>
      <c r="O18" s="91" t="s">
        <v>1253</v>
      </c>
      <c r="P18" s="80" t="s">
        <v>243</v>
      </c>
      <c r="Q18" s="53"/>
      <c r="R18" s="54"/>
      <c r="S18" s="57">
        <v>130</v>
      </c>
      <c r="T18" s="56" t="s">
        <v>188</v>
      </c>
      <c r="U18" s="53" t="s">
        <v>188</v>
      </c>
      <c r="V18" s="78"/>
      <c r="W18" s="91" t="s">
        <v>1016</v>
      </c>
      <c r="X18" s="80" t="s">
        <v>243</v>
      </c>
      <c r="Y18" s="53"/>
      <c r="Z18" s="78"/>
      <c r="AA18" s="91" t="s">
        <v>1013</v>
      </c>
      <c r="AB18" s="80" t="s">
        <v>243</v>
      </c>
      <c r="AC18" s="53"/>
      <c r="AD18" s="53"/>
    </row>
    <row r="19" spans="1:30" x14ac:dyDescent="0.25">
      <c r="A19" s="12"/>
      <c r="B19" s="37" t="s">
        <v>1254</v>
      </c>
      <c r="C19" s="17"/>
      <c r="D19" s="148"/>
      <c r="E19" s="17" t="s">
        <v>188</v>
      </c>
      <c r="F19" s="30" t="s">
        <v>230</v>
      </c>
      <c r="G19" s="38">
        <v>2725</v>
      </c>
      <c r="H19" s="34" t="s">
        <v>188</v>
      </c>
      <c r="I19" s="17" t="s">
        <v>188</v>
      </c>
      <c r="J19" s="87" t="s">
        <v>230</v>
      </c>
      <c r="K19" s="88">
        <v>2858</v>
      </c>
      <c r="L19" s="89" t="s">
        <v>188</v>
      </c>
      <c r="M19" s="17"/>
      <c r="N19" s="87" t="s">
        <v>230</v>
      </c>
      <c r="O19" s="88">
        <v>2861</v>
      </c>
      <c r="P19" s="89" t="s">
        <v>188</v>
      </c>
      <c r="Q19" s="17"/>
      <c r="R19" s="30" t="s">
        <v>230</v>
      </c>
      <c r="S19" s="38">
        <v>1810</v>
      </c>
      <c r="T19" s="34" t="s">
        <v>188</v>
      </c>
      <c r="U19" s="17" t="s">
        <v>188</v>
      </c>
      <c r="V19" s="87" t="s">
        <v>230</v>
      </c>
      <c r="W19" s="88">
        <v>2302</v>
      </c>
      <c r="X19" s="89" t="s">
        <v>188</v>
      </c>
      <c r="Y19" s="17"/>
      <c r="Z19" s="87" t="s">
        <v>230</v>
      </c>
      <c r="AA19" s="88">
        <v>2831</v>
      </c>
      <c r="AB19" s="89" t="s">
        <v>188</v>
      </c>
      <c r="AC19" s="17"/>
      <c r="AD19" s="16"/>
    </row>
    <row r="20" spans="1:30" x14ac:dyDescent="0.25">
      <c r="A20" s="12"/>
      <c r="B20" s="14"/>
      <c r="C20" s="14"/>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ht="25.5" customHeight="1" x14ac:dyDescent="0.25">
      <c r="A21" s="12"/>
      <c r="B21" s="13" t="s">
        <v>1255</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ht="19.5" x14ac:dyDescent="0.25">
      <c r="A23" s="12"/>
      <c r="B23" s="177" t="s">
        <v>1256</v>
      </c>
      <c r="C23" s="177" t="s">
        <v>1257</v>
      </c>
    </row>
  </sheetData>
  <mergeCells count="24">
    <mergeCell ref="B8:AD8"/>
    <mergeCell ref="B9:AD9"/>
    <mergeCell ref="B10:AD10"/>
    <mergeCell ref="B21:AD21"/>
    <mergeCell ref="B22:AD22"/>
    <mergeCell ref="D20:AD20"/>
    <mergeCell ref="A1:A2"/>
    <mergeCell ref="B1:AD1"/>
    <mergeCell ref="B2:AD2"/>
    <mergeCell ref="B3:AD3"/>
    <mergeCell ref="A4:A23"/>
    <mergeCell ref="B4:AD4"/>
    <mergeCell ref="B5:AD5"/>
    <mergeCell ref="B6:AD6"/>
    <mergeCell ref="B7:AD7"/>
    <mergeCell ref="F12:AA12"/>
    <mergeCell ref="F13:O13"/>
    <mergeCell ref="R13:AA13"/>
    <mergeCell ref="F14:G14"/>
    <mergeCell ref="J14:K14"/>
    <mergeCell ref="N14:O14"/>
    <mergeCell ref="R14:S14"/>
    <mergeCell ref="V14:W14"/>
    <mergeCell ref="Z14:A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3.42578125" customWidth="1"/>
    <col min="3" max="3" width="2.140625" customWidth="1"/>
    <col min="4" max="4" width="36.5703125" bestFit="1" customWidth="1"/>
    <col min="5" max="5" width="16.7109375" customWidth="1"/>
    <col min="6" max="6" width="2.85546875" customWidth="1"/>
  </cols>
  <sheetData>
    <row r="1" spans="1:6" ht="15" customHeight="1" x14ac:dyDescent="0.25">
      <c r="A1" s="9" t="s">
        <v>1258</v>
      </c>
      <c r="B1" s="9" t="s">
        <v>2</v>
      </c>
      <c r="C1" s="9"/>
      <c r="D1" s="9"/>
      <c r="E1" s="9"/>
      <c r="F1" s="9"/>
    </row>
    <row r="2" spans="1:6" ht="15" customHeight="1" x14ac:dyDescent="0.25">
      <c r="A2" s="9"/>
      <c r="B2" s="9" t="s">
        <v>3</v>
      </c>
      <c r="C2" s="9"/>
      <c r="D2" s="9"/>
      <c r="E2" s="9"/>
      <c r="F2" s="9"/>
    </row>
    <row r="3" spans="1:6" ht="15" customHeight="1" x14ac:dyDescent="0.25">
      <c r="A3" s="3" t="s">
        <v>176</v>
      </c>
      <c r="B3" s="11" t="s">
        <v>7</v>
      </c>
      <c r="C3" s="11"/>
      <c r="D3" s="11"/>
      <c r="E3" s="11"/>
      <c r="F3" s="11"/>
    </row>
    <row r="4" spans="1:6" ht="15" customHeight="1" x14ac:dyDescent="0.25">
      <c r="A4" s="12" t="s">
        <v>1259</v>
      </c>
      <c r="B4" s="11" t="s">
        <v>7</v>
      </c>
      <c r="C4" s="11"/>
      <c r="D4" s="11"/>
      <c r="E4" s="11"/>
      <c r="F4" s="11"/>
    </row>
    <row r="5" spans="1:6" ht="25.5" customHeight="1" x14ac:dyDescent="0.25">
      <c r="A5" s="12"/>
      <c r="B5" s="26" t="s">
        <v>181</v>
      </c>
      <c r="C5" s="26"/>
      <c r="D5" s="26"/>
      <c r="E5" s="26"/>
      <c r="F5" s="26"/>
    </row>
    <row r="6" spans="1:6" ht="15" customHeight="1" x14ac:dyDescent="0.25">
      <c r="A6" s="12" t="s">
        <v>1260</v>
      </c>
      <c r="B6" s="11" t="s">
        <v>7</v>
      </c>
      <c r="C6" s="11"/>
      <c r="D6" s="11"/>
      <c r="E6" s="11"/>
      <c r="F6" s="11"/>
    </row>
    <row r="7" spans="1:6" ht="89.25" customHeight="1" x14ac:dyDescent="0.25">
      <c r="A7" s="12"/>
      <c r="B7" s="26" t="s">
        <v>182</v>
      </c>
      <c r="C7" s="26"/>
      <c r="D7" s="26"/>
      <c r="E7" s="26"/>
      <c r="F7" s="26"/>
    </row>
    <row r="8" spans="1:6" ht="15" customHeight="1" x14ac:dyDescent="0.25">
      <c r="A8" s="12" t="s">
        <v>1261</v>
      </c>
      <c r="B8" s="11" t="s">
        <v>7</v>
      </c>
      <c r="C8" s="11"/>
      <c r="D8" s="11"/>
      <c r="E8" s="11"/>
      <c r="F8" s="11"/>
    </row>
    <row r="9" spans="1:6" ht="25.5" customHeight="1" x14ac:dyDescent="0.25">
      <c r="A9" s="12"/>
      <c r="B9" s="26" t="s">
        <v>183</v>
      </c>
      <c r="C9" s="26"/>
      <c r="D9" s="26"/>
      <c r="E9" s="26"/>
      <c r="F9" s="26"/>
    </row>
    <row r="10" spans="1:6" ht="15" customHeight="1" x14ac:dyDescent="0.25">
      <c r="A10" s="12" t="s">
        <v>76</v>
      </c>
      <c r="B10" s="11" t="s">
        <v>7</v>
      </c>
      <c r="C10" s="11"/>
      <c r="D10" s="11"/>
      <c r="E10" s="11"/>
      <c r="F10" s="11"/>
    </row>
    <row r="11" spans="1:6" ht="51" customHeight="1" x14ac:dyDescent="0.25">
      <c r="A11" s="12"/>
      <c r="B11" s="26" t="s">
        <v>184</v>
      </c>
      <c r="C11" s="26"/>
      <c r="D11" s="26"/>
      <c r="E11" s="26"/>
      <c r="F11" s="26"/>
    </row>
    <row r="12" spans="1:6" ht="15" customHeight="1" x14ac:dyDescent="0.25">
      <c r="A12" s="12" t="s">
        <v>715</v>
      </c>
      <c r="B12" s="11" t="s">
        <v>7</v>
      </c>
      <c r="C12" s="11"/>
      <c r="D12" s="11"/>
      <c r="E12" s="11"/>
      <c r="F12" s="11"/>
    </row>
    <row r="13" spans="1:6" ht="25.5" customHeight="1" x14ac:dyDescent="0.25">
      <c r="A13" s="12"/>
      <c r="B13" s="26" t="s">
        <v>185</v>
      </c>
      <c r="C13" s="26"/>
      <c r="D13" s="26"/>
      <c r="E13" s="26"/>
      <c r="F13" s="26"/>
    </row>
    <row r="14" spans="1:6" x14ac:dyDescent="0.25">
      <c r="A14" s="12"/>
      <c r="B14" s="27"/>
      <c r="C14" s="27"/>
      <c r="D14" s="27"/>
      <c r="E14" s="27"/>
      <c r="F14" s="27"/>
    </row>
    <row r="15" spans="1:6" ht="25.5" customHeight="1" x14ac:dyDescent="0.25">
      <c r="A15" s="12"/>
      <c r="B15" s="13" t="s">
        <v>186</v>
      </c>
      <c r="C15" s="13"/>
      <c r="D15" s="13"/>
      <c r="E15" s="13"/>
      <c r="F15" s="13"/>
    </row>
    <row r="16" spans="1:6" x14ac:dyDescent="0.25">
      <c r="A16" s="12"/>
      <c r="B16" s="28"/>
      <c r="C16" s="28"/>
      <c r="D16" s="28"/>
      <c r="E16" s="28"/>
      <c r="F16" s="28"/>
    </row>
    <row r="17" spans="1:6" x14ac:dyDescent="0.25">
      <c r="A17" s="12"/>
      <c r="B17" s="4"/>
      <c r="C17" s="4"/>
      <c r="D17" s="4"/>
      <c r="E17" s="4"/>
      <c r="F17" s="4"/>
    </row>
    <row r="18" spans="1:6" x14ac:dyDescent="0.25">
      <c r="A18" s="12"/>
      <c r="B18" s="15" t="s">
        <v>187</v>
      </c>
      <c r="C18" s="17" t="s">
        <v>188</v>
      </c>
      <c r="D18" s="18"/>
      <c r="E18" s="19" t="s">
        <v>189</v>
      </c>
      <c r="F18" s="18" t="s">
        <v>188</v>
      </c>
    </row>
    <row r="19" spans="1:6" x14ac:dyDescent="0.25">
      <c r="A19" s="12"/>
      <c r="B19" s="20" t="s">
        <v>190</v>
      </c>
      <c r="C19" s="21" t="s">
        <v>188</v>
      </c>
      <c r="D19" s="22"/>
      <c r="E19" s="23" t="s">
        <v>191</v>
      </c>
      <c r="F19" s="22" t="s">
        <v>188</v>
      </c>
    </row>
    <row r="20" spans="1:6" x14ac:dyDescent="0.25">
      <c r="A20" s="12"/>
      <c r="B20" s="15" t="s">
        <v>126</v>
      </c>
      <c r="C20" s="17" t="s">
        <v>188</v>
      </c>
      <c r="D20" s="18"/>
      <c r="E20" s="19" t="s">
        <v>192</v>
      </c>
      <c r="F20" s="18" t="s">
        <v>188</v>
      </c>
    </row>
    <row r="21" spans="1:6" ht="15" customHeight="1" x14ac:dyDescent="0.25">
      <c r="A21" s="12" t="s">
        <v>1262</v>
      </c>
      <c r="B21" s="11" t="s">
        <v>7</v>
      </c>
      <c r="C21" s="11"/>
      <c r="D21" s="11"/>
      <c r="E21" s="11"/>
      <c r="F21" s="11"/>
    </row>
    <row r="22" spans="1:6" ht="38.25" customHeight="1" x14ac:dyDescent="0.25">
      <c r="A22" s="12"/>
      <c r="B22" s="26" t="s">
        <v>193</v>
      </c>
      <c r="C22" s="26"/>
      <c r="D22" s="26"/>
      <c r="E22" s="26"/>
      <c r="F22" s="26"/>
    </row>
    <row r="23" spans="1:6" ht="15" customHeight="1" x14ac:dyDescent="0.25">
      <c r="A23" s="12" t="s">
        <v>1263</v>
      </c>
      <c r="B23" s="11" t="s">
        <v>7</v>
      </c>
      <c r="C23" s="11"/>
      <c r="D23" s="11"/>
      <c r="E23" s="11"/>
      <c r="F23" s="11"/>
    </row>
    <row r="24" spans="1:6" ht="127.5" customHeight="1" x14ac:dyDescent="0.25">
      <c r="A24" s="12"/>
      <c r="B24" s="26" t="s">
        <v>194</v>
      </c>
      <c r="C24" s="26"/>
      <c r="D24" s="26"/>
      <c r="E24" s="26"/>
      <c r="F24" s="26"/>
    </row>
    <row r="25" spans="1:6" ht="15" customHeight="1" x14ac:dyDescent="0.25">
      <c r="A25" s="12" t="s">
        <v>1264</v>
      </c>
      <c r="B25" s="11" t="s">
        <v>7</v>
      </c>
      <c r="C25" s="11"/>
      <c r="D25" s="11"/>
      <c r="E25" s="11"/>
      <c r="F25" s="11"/>
    </row>
    <row r="26" spans="1:6" ht="102" customHeight="1" x14ac:dyDescent="0.25">
      <c r="A26" s="12"/>
      <c r="B26" s="26" t="s">
        <v>195</v>
      </c>
      <c r="C26" s="26"/>
      <c r="D26" s="26"/>
      <c r="E26" s="26"/>
      <c r="F26" s="26"/>
    </row>
    <row r="27" spans="1:6" ht="15" customHeight="1" x14ac:dyDescent="0.25">
      <c r="A27" s="12" t="s">
        <v>377</v>
      </c>
      <c r="B27" s="11" t="s">
        <v>7</v>
      </c>
      <c r="C27" s="11"/>
      <c r="D27" s="11"/>
      <c r="E27" s="11"/>
      <c r="F27" s="11"/>
    </row>
    <row r="28" spans="1:6" ht="114.75" customHeight="1" x14ac:dyDescent="0.25">
      <c r="A28" s="12"/>
      <c r="B28" s="26" t="s">
        <v>196</v>
      </c>
      <c r="C28" s="26"/>
      <c r="D28" s="26"/>
      <c r="E28" s="26"/>
      <c r="F28" s="26"/>
    </row>
    <row r="29" spans="1:6" ht="102" customHeight="1" x14ac:dyDescent="0.25">
      <c r="A29" s="12"/>
      <c r="B29" s="13" t="s">
        <v>197</v>
      </c>
      <c r="C29" s="13"/>
      <c r="D29" s="13"/>
      <c r="E29" s="13"/>
      <c r="F29" s="13"/>
    </row>
    <row r="30" spans="1:6" ht="15" customHeight="1" x14ac:dyDescent="0.25">
      <c r="A30" s="12" t="s">
        <v>1265</v>
      </c>
      <c r="B30" s="11" t="s">
        <v>7</v>
      </c>
      <c r="C30" s="11"/>
      <c r="D30" s="11"/>
      <c r="E30" s="11"/>
      <c r="F30" s="11"/>
    </row>
    <row r="31" spans="1:6" ht="25.5" customHeight="1" x14ac:dyDescent="0.25">
      <c r="A31" s="12"/>
      <c r="B31" s="26" t="s">
        <v>198</v>
      </c>
      <c r="C31" s="26"/>
      <c r="D31" s="26"/>
      <c r="E31" s="26"/>
      <c r="F31" s="26"/>
    </row>
    <row r="32" spans="1:6" ht="15" customHeight="1" x14ac:dyDescent="0.25">
      <c r="A32" s="12" t="s">
        <v>1266</v>
      </c>
      <c r="B32" s="11" t="s">
        <v>7</v>
      </c>
      <c r="C32" s="11"/>
      <c r="D32" s="11"/>
      <c r="E32" s="11"/>
      <c r="F32" s="11"/>
    </row>
    <row r="33" spans="1:6" ht="51" customHeight="1" x14ac:dyDescent="0.25">
      <c r="A33" s="12"/>
      <c r="B33" s="26" t="s">
        <v>199</v>
      </c>
      <c r="C33" s="26"/>
      <c r="D33" s="26"/>
      <c r="E33" s="26"/>
      <c r="F33" s="26"/>
    </row>
    <row r="34" spans="1:6" ht="15" customHeight="1" x14ac:dyDescent="0.25">
      <c r="A34" s="12" t="s">
        <v>1267</v>
      </c>
      <c r="B34" s="11" t="s">
        <v>7</v>
      </c>
      <c r="C34" s="11"/>
      <c r="D34" s="11"/>
      <c r="E34" s="11"/>
      <c r="F34" s="11"/>
    </row>
    <row r="35" spans="1:6" ht="51" customHeight="1" x14ac:dyDescent="0.25">
      <c r="A35" s="12"/>
      <c r="B35" s="26" t="s">
        <v>200</v>
      </c>
      <c r="C35" s="26"/>
      <c r="D35" s="26"/>
      <c r="E35" s="26"/>
      <c r="F35" s="26"/>
    </row>
    <row r="36" spans="1:6" x14ac:dyDescent="0.25">
      <c r="A36" s="12"/>
      <c r="B36" s="27"/>
      <c r="C36" s="27"/>
      <c r="D36" s="27"/>
      <c r="E36" s="27"/>
      <c r="F36" s="27"/>
    </row>
    <row r="37" spans="1:6" ht="38.25" customHeight="1" x14ac:dyDescent="0.25">
      <c r="A37" s="12"/>
      <c r="B37" s="13" t="s">
        <v>201</v>
      </c>
      <c r="C37" s="13"/>
      <c r="D37" s="13"/>
      <c r="E37" s="13"/>
      <c r="F37" s="13"/>
    </row>
    <row r="38" spans="1:6" ht="38.25" customHeight="1" x14ac:dyDescent="0.25">
      <c r="A38" s="12"/>
      <c r="B38" s="13" t="s">
        <v>202</v>
      </c>
      <c r="C38" s="13"/>
      <c r="D38" s="13"/>
      <c r="E38" s="13"/>
      <c r="F38" s="13"/>
    </row>
    <row r="39" spans="1:6" ht="15" customHeight="1" x14ac:dyDescent="0.25">
      <c r="A39" s="12" t="s">
        <v>1268</v>
      </c>
      <c r="B39" s="11" t="s">
        <v>7</v>
      </c>
      <c r="C39" s="11"/>
      <c r="D39" s="11"/>
      <c r="E39" s="11"/>
      <c r="F39" s="11"/>
    </row>
    <row r="40" spans="1:6" ht="114.75" customHeight="1" x14ac:dyDescent="0.25">
      <c r="A40" s="12"/>
      <c r="B40" s="26" t="s">
        <v>203</v>
      </c>
      <c r="C40" s="26"/>
      <c r="D40" s="26"/>
      <c r="E40" s="26"/>
      <c r="F40" s="26"/>
    </row>
    <row r="41" spans="1:6" ht="15" customHeight="1" x14ac:dyDescent="0.25">
      <c r="A41" s="12" t="s">
        <v>280</v>
      </c>
      <c r="B41" s="11" t="s">
        <v>7</v>
      </c>
      <c r="C41" s="11"/>
      <c r="D41" s="11"/>
      <c r="E41" s="11"/>
      <c r="F41" s="11"/>
    </row>
    <row r="42" spans="1:6" ht="63.75" customHeight="1" x14ac:dyDescent="0.25">
      <c r="A42" s="12"/>
      <c r="B42" s="26" t="s">
        <v>204</v>
      </c>
      <c r="C42" s="26"/>
      <c r="D42" s="26"/>
      <c r="E42" s="26"/>
      <c r="F42" s="26"/>
    </row>
    <row r="43" spans="1:6" ht="15" customHeight="1" x14ac:dyDescent="0.25">
      <c r="A43" s="12" t="s">
        <v>811</v>
      </c>
      <c r="B43" s="11" t="s">
        <v>7</v>
      </c>
      <c r="C43" s="11"/>
      <c r="D43" s="11"/>
      <c r="E43" s="11"/>
      <c r="F43" s="11"/>
    </row>
    <row r="44" spans="1:6" ht="76.5" customHeight="1" x14ac:dyDescent="0.25">
      <c r="A44" s="12"/>
      <c r="B44" s="26" t="s">
        <v>205</v>
      </c>
      <c r="C44" s="26"/>
      <c r="D44" s="26"/>
      <c r="E44" s="26"/>
      <c r="F44" s="26"/>
    </row>
    <row r="45" spans="1:6" x14ac:dyDescent="0.25">
      <c r="A45" s="12"/>
      <c r="B45" s="27"/>
      <c r="C45" s="27"/>
      <c r="D45" s="27"/>
      <c r="E45" s="27"/>
      <c r="F45" s="27"/>
    </row>
    <row r="46" spans="1:6" ht="102" customHeight="1" x14ac:dyDescent="0.25">
      <c r="A46" s="12"/>
      <c r="B46" s="29" t="s">
        <v>206</v>
      </c>
      <c r="C46" s="29"/>
      <c r="D46" s="29"/>
      <c r="E46" s="29"/>
      <c r="F46" s="29"/>
    </row>
    <row r="47" spans="1:6" ht="15" customHeight="1" x14ac:dyDescent="0.25">
      <c r="A47" s="12" t="s">
        <v>799</v>
      </c>
      <c r="B47" s="11" t="s">
        <v>7</v>
      </c>
      <c r="C47" s="11"/>
      <c r="D47" s="11"/>
      <c r="E47" s="11"/>
      <c r="F47" s="11"/>
    </row>
    <row r="48" spans="1:6" ht="89.25" customHeight="1" x14ac:dyDescent="0.25">
      <c r="A48" s="12"/>
      <c r="B48" s="26" t="s">
        <v>207</v>
      </c>
      <c r="C48" s="26"/>
      <c r="D48" s="26"/>
      <c r="E48" s="26"/>
      <c r="F48" s="26"/>
    </row>
    <row r="49" spans="1:6" x14ac:dyDescent="0.25">
      <c r="A49" s="12"/>
      <c r="B49" s="28"/>
      <c r="C49" s="28"/>
      <c r="D49" s="28"/>
      <c r="E49" s="28"/>
      <c r="F49" s="28"/>
    </row>
    <row r="50" spans="1:6" x14ac:dyDescent="0.25">
      <c r="A50" s="12"/>
      <c r="B50" s="4"/>
      <c r="C50" s="4"/>
      <c r="D50" s="4"/>
    </row>
    <row r="51" spans="1:6" ht="51" x14ac:dyDescent="0.25">
      <c r="A51" s="12"/>
      <c r="B51" s="24" t="s">
        <v>208</v>
      </c>
      <c r="C51" s="21"/>
      <c r="D51" s="25" t="s">
        <v>209</v>
      </c>
    </row>
    <row r="52" spans="1:6" x14ac:dyDescent="0.25">
      <c r="A52" s="12"/>
      <c r="B52" s="4"/>
      <c r="C52" s="11"/>
      <c r="D52" s="11"/>
    </row>
    <row r="53" spans="1:6" ht="165.75" x14ac:dyDescent="0.25">
      <c r="A53" s="12"/>
      <c r="B53" s="24" t="s">
        <v>210</v>
      </c>
      <c r="C53" s="21"/>
      <c r="D53" s="25" t="s">
        <v>211</v>
      </c>
    </row>
    <row r="54" spans="1:6" x14ac:dyDescent="0.25">
      <c r="A54" s="12"/>
      <c r="B54" s="4"/>
      <c r="C54" s="11"/>
      <c r="D54" s="11"/>
    </row>
    <row r="55" spans="1:6" ht="25.5" x14ac:dyDescent="0.25">
      <c r="A55" s="12"/>
      <c r="B55" s="24" t="s">
        <v>212</v>
      </c>
      <c r="C55" s="21"/>
      <c r="D55" s="25" t="s">
        <v>213</v>
      </c>
    </row>
    <row r="56" spans="1:6" ht="15" customHeight="1" x14ac:dyDescent="0.25">
      <c r="A56" s="12" t="s">
        <v>214</v>
      </c>
      <c r="B56" s="11" t="s">
        <v>7</v>
      </c>
      <c r="C56" s="11"/>
      <c r="D56" s="11"/>
      <c r="E56" s="11"/>
      <c r="F56" s="11"/>
    </row>
    <row r="57" spans="1:6" x14ac:dyDescent="0.25">
      <c r="A57" s="12"/>
      <c r="B57" s="26" t="s">
        <v>214</v>
      </c>
      <c r="C57" s="26"/>
      <c r="D57" s="26"/>
      <c r="E57" s="26"/>
      <c r="F57" s="26"/>
    </row>
    <row r="58" spans="1:6" ht="51" customHeight="1" x14ac:dyDescent="0.25">
      <c r="A58" s="12"/>
      <c r="B58" s="13" t="s">
        <v>215</v>
      </c>
      <c r="C58" s="13"/>
      <c r="D58" s="13"/>
      <c r="E58" s="13"/>
      <c r="F58" s="13"/>
    </row>
    <row r="59" spans="1:6" ht="127.5" customHeight="1" x14ac:dyDescent="0.25">
      <c r="A59" s="12"/>
      <c r="B59" s="13" t="s">
        <v>216</v>
      </c>
      <c r="C59" s="13"/>
      <c r="D59" s="13"/>
      <c r="E59" s="13"/>
      <c r="F59" s="13"/>
    </row>
  </sheetData>
  <mergeCells count="69">
    <mergeCell ref="A56:A59"/>
    <mergeCell ref="B56:F56"/>
    <mergeCell ref="B57:F57"/>
    <mergeCell ref="B58:F58"/>
    <mergeCell ref="B59:F59"/>
    <mergeCell ref="A43:A46"/>
    <mergeCell ref="B43:F43"/>
    <mergeCell ref="B44:F44"/>
    <mergeCell ref="B45:F45"/>
    <mergeCell ref="B46:F46"/>
    <mergeCell ref="A47:A55"/>
    <mergeCell ref="B47:F47"/>
    <mergeCell ref="B48:F48"/>
    <mergeCell ref="B49:F49"/>
    <mergeCell ref="A39:A40"/>
    <mergeCell ref="B39:F39"/>
    <mergeCell ref="B40:F40"/>
    <mergeCell ref="A41:A42"/>
    <mergeCell ref="B41:F41"/>
    <mergeCell ref="B42:F42"/>
    <mergeCell ref="A34:A38"/>
    <mergeCell ref="B34:F34"/>
    <mergeCell ref="B35:F35"/>
    <mergeCell ref="B36:F36"/>
    <mergeCell ref="B37:F37"/>
    <mergeCell ref="B38:F38"/>
    <mergeCell ref="A30:A31"/>
    <mergeCell ref="B30:F30"/>
    <mergeCell ref="B31:F31"/>
    <mergeCell ref="A32:A33"/>
    <mergeCell ref="B32:F32"/>
    <mergeCell ref="B33:F33"/>
    <mergeCell ref="A25:A26"/>
    <mergeCell ref="B25:F25"/>
    <mergeCell ref="B26:F26"/>
    <mergeCell ref="A27:A29"/>
    <mergeCell ref="B27:F27"/>
    <mergeCell ref="B28:F28"/>
    <mergeCell ref="B29:F29"/>
    <mergeCell ref="A21:A22"/>
    <mergeCell ref="B21:F21"/>
    <mergeCell ref="B22:F22"/>
    <mergeCell ref="A23:A24"/>
    <mergeCell ref="B23:F23"/>
    <mergeCell ref="B24:F24"/>
    <mergeCell ref="A12:A20"/>
    <mergeCell ref="B12:F12"/>
    <mergeCell ref="B13:F13"/>
    <mergeCell ref="B14:F14"/>
    <mergeCell ref="B15:F15"/>
    <mergeCell ref="B16:F16"/>
    <mergeCell ref="B6:F6"/>
    <mergeCell ref="B7:F7"/>
    <mergeCell ref="A8:A9"/>
    <mergeCell ref="B8:F8"/>
    <mergeCell ref="B9:F9"/>
    <mergeCell ref="A10:A11"/>
    <mergeCell ref="B10:F10"/>
    <mergeCell ref="B11:F11"/>
    <mergeCell ref="C52:D52"/>
    <mergeCell ref="C54:D54"/>
    <mergeCell ref="A1:A2"/>
    <mergeCell ref="B1:F1"/>
    <mergeCell ref="B2:F2"/>
    <mergeCell ref="B3:F3"/>
    <mergeCell ref="A4:A5"/>
    <mergeCell ref="B4:F4"/>
    <mergeCell ref="B5:F5"/>
    <mergeCell ref="A6: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85546875" customWidth="1"/>
    <col min="4" max="4" width="22.5703125" customWidth="1"/>
    <col min="5" max="5" width="29.7109375" customWidth="1"/>
    <col min="6" max="6" width="5.28515625" customWidth="1"/>
  </cols>
  <sheetData>
    <row r="1" spans="1:6" ht="15" customHeight="1" x14ac:dyDescent="0.25">
      <c r="A1" s="9" t="s">
        <v>1269</v>
      </c>
      <c r="B1" s="9" t="s">
        <v>2</v>
      </c>
      <c r="C1" s="9"/>
      <c r="D1" s="9"/>
      <c r="E1" s="9"/>
      <c r="F1" s="9"/>
    </row>
    <row r="2" spans="1:6" ht="15" customHeight="1" x14ac:dyDescent="0.25">
      <c r="A2" s="9"/>
      <c r="B2" s="9" t="s">
        <v>3</v>
      </c>
      <c r="C2" s="9"/>
      <c r="D2" s="9"/>
      <c r="E2" s="9"/>
      <c r="F2" s="9"/>
    </row>
    <row r="3" spans="1:6" ht="15" customHeight="1" x14ac:dyDescent="0.25">
      <c r="A3" s="3" t="s">
        <v>176</v>
      </c>
      <c r="B3" s="11" t="s">
        <v>7</v>
      </c>
      <c r="C3" s="11"/>
      <c r="D3" s="11"/>
      <c r="E3" s="11"/>
      <c r="F3" s="11"/>
    </row>
    <row r="4" spans="1:6" ht="15" customHeight="1" x14ac:dyDescent="0.25">
      <c r="A4" s="12" t="s">
        <v>1270</v>
      </c>
      <c r="B4" s="11" t="s">
        <v>7</v>
      </c>
      <c r="C4" s="11"/>
      <c r="D4" s="11"/>
      <c r="E4" s="11"/>
      <c r="F4" s="11"/>
    </row>
    <row r="5" spans="1:6" ht="25.5" customHeight="1" x14ac:dyDescent="0.25">
      <c r="A5" s="12"/>
      <c r="B5" s="13" t="s">
        <v>186</v>
      </c>
      <c r="C5" s="13"/>
      <c r="D5" s="13"/>
      <c r="E5" s="13"/>
      <c r="F5" s="13"/>
    </row>
    <row r="6" spans="1:6" x14ac:dyDescent="0.25">
      <c r="A6" s="12"/>
      <c r="B6" s="28"/>
      <c r="C6" s="28"/>
      <c r="D6" s="28"/>
      <c r="E6" s="28"/>
      <c r="F6" s="28"/>
    </row>
    <row r="7" spans="1:6" x14ac:dyDescent="0.25">
      <c r="A7" s="12"/>
      <c r="B7" s="4"/>
      <c r="C7" s="4"/>
      <c r="D7" s="4"/>
      <c r="E7" s="4"/>
      <c r="F7" s="4"/>
    </row>
    <row r="8" spans="1:6" x14ac:dyDescent="0.25">
      <c r="A8" s="12"/>
      <c r="B8" s="15" t="s">
        <v>187</v>
      </c>
      <c r="C8" s="17" t="s">
        <v>188</v>
      </c>
      <c r="D8" s="18"/>
      <c r="E8" s="19" t="s">
        <v>189</v>
      </c>
      <c r="F8" s="18" t="s">
        <v>188</v>
      </c>
    </row>
    <row r="9" spans="1:6" x14ac:dyDescent="0.25">
      <c r="A9" s="12"/>
      <c r="B9" s="20" t="s">
        <v>190</v>
      </c>
      <c r="C9" s="21" t="s">
        <v>188</v>
      </c>
      <c r="D9" s="22"/>
      <c r="E9" s="23" t="s">
        <v>191</v>
      </c>
      <c r="F9" s="22" t="s">
        <v>188</v>
      </c>
    </row>
    <row r="10" spans="1:6" x14ac:dyDescent="0.25">
      <c r="A10" s="12"/>
      <c r="B10" s="15" t="s">
        <v>126</v>
      </c>
      <c r="C10" s="17" t="s">
        <v>188</v>
      </c>
      <c r="D10" s="18"/>
      <c r="E10" s="19" t="s">
        <v>192</v>
      </c>
      <c r="F10" s="18" t="s">
        <v>188</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28515625" customWidth="1"/>
    <col min="3" max="3" width="11.7109375" customWidth="1"/>
    <col min="4" max="4" width="2.85546875" customWidth="1"/>
    <col min="5" max="5" width="13.7109375" customWidth="1"/>
    <col min="6" max="6" width="2.7109375" customWidth="1"/>
    <col min="7" max="7" width="11.7109375" customWidth="1"/>
    <col min="8" max="8" width="2.85546875" customWidth="1"/>
    <col min="9" max="9" width="13.85546875" customWidth="1"/>
    <col min="10" max="10" width="2.42578125" customWidth="1"/>
    <col min="11" max="11" width="11.7109375" customWidth="1"/>
    <col min="12" max="12" width="2.85546875" customWidth="1"/>
    <col min="13" max="13" width="10.5703125" customWidth="1"/>
    <col min="14" max="14" width="2.7109375" customWidth="1"/>
  </cols>
  <sheetData>
    <row r="1" spans="1:14" ht="15" customHeight="1" x14ac:dyDescent="0.25">
      <c r="A1" s="9" t="s">
        <v>1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8</v>
      </c>
      <c r="B3" s="11" t="s">
        <v>7</v>
      </c>
      <c r="C3" s="11"/>
      <c r="D3" s="11"/>
      <c r="E3" s="11"/>
      <c r="F3" s="11"/>
      <c r="G3" s="11"/>
      <c r="H3" s="11"/>
      <c r="I3" s="11"/>
      <c r="J3" s="11"/>
      <c r="K3" s="11"/>
      <c r="L3" s="11"/>
      <c r="M3" s="11"/>
      <c r="N3" s="11"/>
    </row>
    <row r="4" spans="1:14" ht="15" customHeight="1" x14ac:dyDescent="0.25">
      <c r="A4" s="12" t="s">
        <v>1272</v>
      </c>
      <c r="B4" s="11" t="s">
        <v>7</v>
      </c>
      <c r="C4" s="11"/>
      <c r="D4" s="11"/>
      <c r="E4" s="11"/>
      <c r="F4" s="11"/>
      <c r="G4" s="11"/>
      <c r="H4" s="11"/>
      <c r="I4" s="11"/>
      <c r="J4" s="11"/>
      <c r="K4" s="11"/>
      <c r="L4" s="11"/>
      <c r="M4" s="11"/>
      <c r="N4" s="11"/>
    </row>
    <row r="5" spans="1:14" x14ac:dyDescent="0.25">
      <c r="A5" s="12"/>
      <c r="B5" s="13" t="s">
        <v>1273</v>
      </c>
      <c r="C5" s="13"/>
      <c r="D5" s="13"/>
      <c r="E5" s="13"/>
      <c r="F5" s="13"/>
      <c r="G5" s="13"/>
      <c r="H5" s="13"/>
      <c r="I5" s="13"/>
      <c r="J5" s="13"/>
      <c r="K5" s="13"/>
      <c r="L5" s="13"/>
      <c r="M5" s="13"/>
      <c r="N5" s="13"/>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x14ac:dyDescent="0.25">
      <c r="A8" s="12"/>
      <c r="B8" s="62" t="s">
        <v>224</v>
      </c>
      <c r="C8" s="64"/>
      <c r="D8" s="66"/>
      <c r="E8" s="32" t="s">
        <v>225</v>
      </c>
      <c r="F8" s="34" t="s">
        <v>188</v>
      </c>
      <c r="G8" s="64"/>
      <c r="H8" s="66"/>
      <c r="I8" s="32" t="s">
        <v>227</v>
      </c>
      <c r="J8" s="34" t="s">
        <v>188</v>
      </c>
      <c r="K8" s="64"/>
      <c r="L8" s="66"/>
      <c r="M8" s="68" t="s">
        <v>229</v>
      </c>
      <c r="N8" s="70" t="s">
        <v>188</v>
      </c>
    </row>
    <row r="9" spans="1:14" ht="15.75" thickBot="1" x14ac:dyDescent="0.3">
      <c r="A9" s="12"/>
      <c r="B9" s="63"/>
      <c r="C9" s="65"/>
      <c r="D9" s="67"/>
      <c r="E9" s="33" t="s">
        <v>226</v>
      </c>
      <c r="F9" s="35" t="s">
        <v>188</v>
      </c>
      <c r="G9" s="65"/>
      <c r="H9" s="67"/>
      <c r="I9" s="33" t="s">
        <v>228</v>
      </c>
      <c r="J9" s="35" t="s">
        <v>188</v>
      </c>
      <c r="K9" s="65"/>
      <c r="L9" s="67"/>
      <c r="M9" s="69"/>
      <c r="N9" s="71"/>
    </row>
    <row r="10" spans="1:14" x14ac:dyDescent="0.25">
      <c r="A10" s="12"/>
      <c r="B10" s="36" t="s">
        <v>73</v>
      </c>
      <c r="C10" s="21"/>
      <c r="D10" s="4"/>
      <c r="E10" s="4"/>
      <c r="F10" s="4"/>
      <c r="G10" s="21"/>
      <c r="H10" s="4"/>
      <c r="I10" s="4"/>
      <c r="J10" s="4"/>
      <c r="K10" s="21"/>
      <c r="L10" s="4"/>
      <c r="M10" s="4"/>
      <c r="N10" s="4"/>
    </row>
    <row r="11" spans="1:14" x14ac:dyDescent="0.25">
      <c r="A11" s="12"/>
      <c r="B11" s="37" t="s">
        <v>74</v>
      </c>
      <c r="C11" s="17"/>
      <c r="D11" s="30" t="s">
        <v>230</v>
      </c>
      <c r="E11" s="38">
        <v>12227</v>
      </c>
      <c r="F11" s="34" t="s">
        <v>188</v>
      </c>
      <c r="G11" s="17"/>
      <c r="H11" s="34" t="s">
        <v>230</v>
      </c>
      <c r="I11" s="39" t="s">
        <v>231</v>
      </c>
      <c r="J11" s="34" t="s">
        <v>188</v>
      </c>
      <c r="K11" s="17"/>
      <c r="L11" s="30" t="s">
        <v>230</v>
      </c>
      <c r="M11" s="38">
        <v>12227</v>
      </c>
      <c r="N11" s="34" t="s">
        <v>188</v>
      </c>
    </row>
    <row r="12" spans="1:14" x14ac:dyDescent="0.25">
      <c r="A12" s="12"/>
      <c r="B12" s="40" t="s">
        <v>122</v>
      </c>
      <c r="C12" s="21"/>
      <c r="D12" s="41"/>
      <c r="E12" s="42">
        <v>23870</v>
      </c>
      <c r="F12" s="43" t="s">
        <v>188</v>
      </c>
      <c r="G12" s="21"/>
      <c r="H12" s="43"/>
      <c r="I12" s="44" t="s">
        <v>231</v>
      </c>
      <c r="J12" s="43" t="s">
        <v>188</v>
      </c>
      <c r="K12" s="21"/>
      <c r="L12" s="41"/>
      <c r="M12" s="42">
        <v>23870</v>
      </c>
      <c r="N12" s="43" t="s">
        <v>188</v>
      </c>
    </row>
    <row r="13" spans="1:14" x14ac:dyDescent="0.25">
      <c r="A13" s="12"/>
      <c r="B13" s="37" t="s">
        <v>232</v>
      </c>
      <c r="C13" s="17"/>
      <c r="D13" s="30"/>
      <c r="E13" s="38">
        <v>13864</v>
      </c>
      <c r="F13" s="34" t="s">
        <v>188</v>
      </c>
      <c r="G13" s="17"/>
      <c r="H13" s="34"/>
      <c r="I13" s="39" t="s">
        <v>231</v>
      </c>
      <c r="J13" s="34" t="s">
        <v>188</v>
      </c>
      <c r="K13" s="17"/>
      <c r="L13" s="30"/>
      <c r="M13" s="38">
        <v>13864</v>
      </c>
      <c r="N13" s="34" t="s">
        <v>188</v>
      </c>
    </row>
    <row r="14" spans="1:14" x14ac:dyDescent="0.25">
      <c r="A14" s="12"/>
      <c r="B14" s="40" t="s">
        <v>123</v>
      </c>
      <c r="C14" s="21"/>
      <c r="D14" s="41"/>
      <c r="E14" s="42">
        <v>6674</v>
      </c>
      <c r="F14" s="43" t="s">
        <v>188</v>
      </c>
      <c r="G14" s="21"/>
      <c r="H14" s="41"/>
      <c r="I14" s="45" t="s">
        <v>233</v>
      </c>
      <c r="J14" s="43" t="s">
        <v>188</v>
      </c>
      <c r="K14" s="21"/>
      <c r="L14" s="41"/>
      <c r="M14" s="42">
        <v>8060</v>
      </c>
      <c r="N14" s="43" t="s">
        <v>188</v>
      </c>
    </row>
    <row r="15" spans="1:14" x14ac:dyDescent="0.25">
      <c r="A15" s="12"/>
      <c r="B15" s="37" t="s">
        <v>234</v>
      </c>
      <c r="C15" s="17"/>
      <c r="D15" s="30"/>
      <c r="E15" s="38">
        <v>60951</v>
      </c>
      <c r="F15" s="34" t="s">
        <v>188</v>
      </c>
      <c r="G15" s="17"/>
      <c r="H15" s="34"/>
      <c r="I15" s="39" t="s">
        <v>231</v>
      </c>
      <c r="J15" s="34" t="s">
        <v>188</v>
      </c>
      <c r="K15" s="17"/>
      <c r="L15" s="30"/>
      <c r="M15" s="38">
        <v>60951</v>
      </c>
      <c r="N15" s="34" t="s">
        <v>188</v>
      </c>
    </row>
    <row r="16" spans="1:14" x14ac:dyDescent="0.25">
      <c r="A16" s="12"/>
      <c r="B16" s="40" t="s">
        <v>81</v>
      </c>
      <c r="C16" s="21"/>
      <c r="D16" s="41"/>
      <c r="E16" s="42">
        <v>87596</v>
      </c>
      <c r="F16" s="43" t="s">
        <v>188</v>
      </c>
      <c r="G16" s="21"/>
      <c r="H16" s="43"/>
      <c r="I16" s="44" t="s">
        <v>231</v>
      </c>
      <c r="J16" s="43" t="s">
        <v>188</v>
      </c>
      <c r="K16" s="21"/>
      <c r="L16" s="41"/>
      <c r="M16" s="42">
        <v>87596</v>
      </c>
      <c r="N16" s="43" t="s">
        <v>188</v>
      </c>
    </row>
    <row r="17" spans="1:14" ht="15.75" thickBot="1" x14ac:dyDescent="0.3">
      <c r="A17" s="12"/>
      <c r="B17" s="37" t="s">
        <v>80</v>
      </c>
      <c r="C17" s="47"/>
      <c r="D17" s="31"/>
      <c r="E17" s="48">
        <v>76256</v>
      </c>
      <c r="F17" s="35" t="s">
        <v>188</v>
      </c>
      <c r="G17" s="47"/>
      <c r="H17" s="31"/>
      <c r="I17" s="49" t="s">
        <v>235</v>
      </c>
      <c r="J17" s="35" t="s">
        <v>188</v>
      </c>
      <c r="K17" s="47"/>
      <c r="L17" s="31"/>
      <c r="M17" s="48">
        <v>74870</v>
      </c>
      <c r="N17" s="35" t="s">
        <v>188</v>
      </c>
    </row>
    <row r="18" spans="1:14" x14ac:dyDescent="0.25">
      <c r="A18" s="12"/>
      <c r="B18" s="50" t="s">
        <v>83</v>
      </c>
      <c r="C18" s="21"/>
      <c r="D18" s="41"/>
      <c r="E18" s="42">
        <v>281438</v>
      </c>
      <c r="F18" s="43" t="s">
        <v>188</v>
      </c>
      <c r="G18" s="21"/>
      <c r="H18" s="43"/>
      <c r="I18" s="44" t="s">
        <v>231</v>
      </c>
      <c r="J18" s="43" t="s">
        <v>188</v>
      </c>
      <c r="K18" s="21"/>
      <c r="L18" s="41"/>
      <c r="M18" s="42">
        <v>281438</v>
      </c>
      <c r="N18" s="43" t="s">
        <v>188</v>
      </c>
    </row>
    <row r="19" spans="1:14" x14ac:dyDescent="0.25">
      <c r="A19" s="12"/>
      <c r="B19" s="51" t="s">
        <v>236</v>
      </c>
      <c r="C19" s="17"/>
      <c r="D19" s="16"/>
      <c r="E19" s="16"/>
      <c r="F19" s="16"/>
      <c r="G19" s="17"/>
      <c r="H19" s="16"/>
      <c r="I19" s="16"/>
      <c r="J19" s="16"/>
      <c r="K19" s="17"/>
      <c r="L19" s="16"/>
      <c r="M19" s="16"/>
      <c r="N19" s="16"/>
    </row>
    <row r="20" spans="1:14" x14ac:dyDescent="0.25">
      <c r="A20" s="12"/>
      <c r="B20" s="40" t="s">
        <v>85</v>
      </c>
      <c r="C20" s="21"/>
      <c r="D20" s="41"/>
      <c r="E20" s="42">
        <v>20360</v>
      </c>
      <c r="F20" s="43" t="s">
        <v>188</v>
      </c>
      <c r="G20" s="21"/>
      <c r="H20" s="41"/>
      <c r="I20" s="45" t="s">
        <v>237</v>
      </c>
      <c r="J20" s="43" t="s">
        <v>188</v>
      </c>
      <c r="K20" s="21"/>
      <c r="L20" s="41"/>
      <c r="M20" s="42">
        <v>20253</v>
      </c>
      <c r="N20" s="43" t="s">
        <v>188</v>
      </c>
    </row>
    <row r="21" spans="1:14" x14ac:dyDescent="0.25">
      <c r="A21" s="12"/>
      <c r="B21" s="37" t="s">
        <v>238</v>
      </c>
      <c r="C21" s="17"/>
      <c r="D21" s="30"/>
      <c r="E21" s="38">
        <v>36120</v>
      </c>
      <c r="F21" s="34" t="s">
        <v>188</v>
      </c>
      <c r="G21" s="17"/>
      <c r="H21" s="34"/>
      <c r="I21" s="39" t="s">
        <v>231</v>
      </c>
      <c r="J21" s="34" t="s">
        <v>188</v>
      </c>
      <c r="K21" s="17"/>
      <c r="L21" s="30"/>
      <c r="M21" s="38">
        <v>36120</v>
      </c>
      <c r="N21" s="34" t="s">
        <v>188</v>
      </c>
    </row>
    <row r="22" spans="1:14" ht="15.75" thickBot="1" x14ac:dyDescent="0.3">
      <c r="A22" s="12"/>
      <c r="B22" s="40" t="s">
        <v>239</v>
      </c>
      <c r="C22" s="53"/>
      <c r="D22" s="54"/>
      <c r="E22" s="55">
        <v>1820</v>
      </c>
      <c r="F22" s="56" t="s">
        <v>188</v>
      </c>
      <c r="G22" s="53"/>
      <c r="H22" s="54"/>
      <c r="I22" s="57" t="s">
        <v>240</v>
      </c>
      <c r="J22" s="56" t="s">
        <v>188</v>
      </c>
      <c r="K22" s="53"/>
      <c r="L22" s="54"/>
      <c r="M22" s="55">
        <v>1927</v>
      </c>
      <c r="N22" s="56" t="s">
        <v>188</v>
      </c>
    </row>
    <row r="23" spans="1:14" ht="15.75" thickBot="1" x14ac:dyDescent="0.3">
      <c r="A23" s="12"/>
      <c r="B23" s="58" t="s">
        <v>93</v>
      </c>
      <c r="C23" s="47"/>
      <c r="D23" s="31"/>
      <c r="E23" s="48">
        <v>58300</v>
      </c>
      <c r="F23" s="35" t="s">
        <v>188</v>
      </c>
      <c r="G23" s="47"/>
      <c r="H23" s="35"/>
      <c r="I23" s="59" t="s">
        <v>231</v>
      </c>
      <c r="J23" s="35" t="s">
        <v>188</v>
      </c>
      <c r="K23" s="47"/>
      <c r="L23" s="31"/>
      <c r="M23" s="48">
        <v>58300</v>
      </c>
      <c r="N23" s="35" t="s">
        <v>188</v>
      </c>
    </row>
    <row r="24" spans="1:14" x14ac:dyDescent="0.25">
      <c r="A24" s="12"/>
      <c r="B24" s="50" t="s">
        <v>154</v>
      </c>
      <c r="C24" s="21"/>
      <c r="D24" s="41"/>
      <c r="E24" s="42">
        <v>223138</v>
      </c>
      <c r="F24" s="43" t="s">
        <v>188</v>
      </c>
      <c r="G24" s="21"/>
      <c r="H24" s="43"/>
      <c r="I24" s="44" t="s">
        <v>231</v>
      </c>
      <c r="J24" s="43" t="s">
        <v>188</v>
      </c>
      <c r="K24" s="21"/>
      <c r="L24" s="41"/>
      <c r="M24" s="42">
        <v>223138</v>
      </c>
      <c r="N24" s="43" t="s">
        <v>188</v>
      </c>
    </row>
    <row r="25" spans="1:14" ht="15.75" thickBot="1" x14ac:dyDescent="0.3">
      <c r="A25" s="12"/>
      <c r="B25" s="58" t="s">
        <v>241</v>
      </c>
      <c r="C25" s="47"/>
      <c r="D25" s="31"/>
      <c r="E25" s="49" t="s">
        <v>242</v>
      </c>
      <c r="F25" s="35" t="s">
        <v>243</v>
      </c>
      <c r="G25" s="47"/>
      <c r="H25" s="35"/>
      <c r="I25" s="59" t="s">
        <v>231</v>
      </c>
      <c r="J25" s="35" t="s">
        <v>188</v>
      </c>
      <c r="K25" s="47"/>
      <c r="L25" s="31"/>
      <c r="M25" s="49" t="s">
        <v>242</v>
      </c>
      <c r="N25" s="35" t="s">
        <v>243</v>
      </c>
    </row>
    <row r="26" spans="1:14" ht="15.75" thickBot="1" x14ac:dyDescent="0.3">
      <c r="A26" s="12"/>
      <c r="B26" s="60" t="s">
        <v>244</v>
      </c>
      <c r="C26" s="53"/>
      <c r="D26" s="54" t="s">
        <v>230</v>
      </c>
      <c r="E26" s="55">
        <v>210911</v>
      </c>
      <c r="F26" s="56" t="s">
        <v>188</v>
      </c>
      <c r="G26" s="53"/>
      <c r="H26" s="56" t="s">
        <v>230</v>
      </c>
      <c r="I26" s="61" t="s">
        <v>231</v>
      </c>
      <c r="J26" s="56" t="s">
        <v>188</v>
      </c>
      <c r="K26" s="53"/>
      <c r="L26" s="54" t="s">
        <v>230</v>
      </c>
      <c r="M26" s="55">
        <v>210911</v>
      </c>
      <c r="N26" s="56" t="s">
        <v>188</v>
      </c>
    </row>
    <row r="27" spans="1:14" ht="15" customHeight="1" x14ac:dyDescent="0.25">
      <c r="A27" s="12" t="s">
        <v>1274</v>
      </c>
      <c r="B27" s="186" t="s">
        <v>7</v>
      </c>
      <c r="C27" s="186"/>
      <c r="D27" s="186"/>
      <c r="E27" s="186"/>
      <c r="F27" s="186"/>
      <c r="G27" s="186"/>
      <c r="H27" s="186"/>
      <c r="I27" s="186"/>
      <c r="J27" s="186"/>
      <c r="K27" s="186"/>
      <c r="L27" s="186"/>
      <c r="M27" s="186"/>
      <c r="N27" s="186"/>
    </row>
    <row r="28" spans="1:14" x14ac:dyDescent="0.25">
      <c r="A28" s="12"/>
      <c r="B28" s="13" t="s">
        <v>251</v>
      </c>
      <c r="C28" s="13"/>
      <c r="D28" s="13"/>
      <c r="E28" s="13"/>
      <c r="F28" s="13"/>
      <c r="G28" s="13"/>
      <c r="H28" s="13"/>
      <c r="I28" s="13"/>
      <c r="J28" s="13"/>
      <c r="K28" s="13"/>
      <c r="L28" s="13"/>
      <c r="M28" s="13"/>
      <c r="N28" s="13"/>
    </row>
    <row r="29" spans="1:14" x14ac:dyDescent="0.25">
      <c r="A29" s="12"/>
      <c r="B29" s="28"/>
      <c r="C29" s="28"/>
      <c r="D29" s="28"/>
      <c r="E29" s="28"/>
      <c r="F29" s="28"/>
      <c r="G29" s="28"/>
      <c r="H29" s="28"/>
      <c r="I29" s="28"/>
      <c r="J29" s="28"/>
      <c r="K29" s="28"/>
      <c r="L29" s="28"/>
      <c r="M29" s="28"/>
      <c r="N29" s="28"/>
    </row>
    <row r="30" spans="1:14" x14ac:dyDescent="0.25">
      <c r="A30" s="12"/>
      <c r="B30" s="4"/>
      <c r="C30" s="4"/>
      <c r="D30" s="4"/>
      <c r="E30" s="4"/>
      <c r="F30" s="4"/>
      <c r="G30" s="4"/>
      <c r="H30" s="4"/>
      <c r="I30" s="4"/>
      <c r="J30" s="4"/>
      <c r="K30" s="4"/>
      <c r="L30" s="4"/>
      <c r="M30" s="4"/>
      <c r="N30" s="4"/>
    </row>
    <row r="31" spans="1:14" ht="15.75" thickBot="1" x14ac:dyDescent="0.3">
      <c r="A31" s="12"/>
      <c r="B31" s="16"/>
      <c r="C31" s="47"/>
      <c r="D31" s="72"/>
      <c r="E31" s="92" t="s">
        <v>252</v>
      </c>
      <c r="F31" s="92"/>
      <c r="G31" s="92"/>
      <c r="H31" s="92"/>
      <c r="I31" s="92"/>
      <c r="J31" s="92"/>
      <c r="K31" s="92"/>
      <c r="L31" s="92"/>
      <c r="M31" s="92"/>
      <c r="N31" s="74" t="s">
        <v>188</v>
      </c>
    </row>
    <row r="32" spans="1:14" ht="15.75" thickBot="1" x14ac:dyDescent="0.3">
      <c r="A32" s="12"/>
      <c r="B32" s="75" t="s">
        <v>253</v>
      </c>
      <c r="C32" s="53"/>
      <c r="D32" s="54"/>
      <c r="E32" s="76">
        <v>2013</v>
      </c>
      <c r="F32" s="56" t="s">
        <v>188</v>
      </c>
      <c r="G32" s="77"/>
      <c r="H32" s="78"/>
      <c r="I32" s="79">
        <v>2012</v>
      </c>
      <c r="J32" s="80" t="s">
        <v>188</v>
      </c>
      <c r="K32" s="53"/>
      <c r="L32" s="78"/>
      <c r="M32" s="79">
        <v>2011</v>
      </c>
      <c r="N32" s="80" t="s">
        <v>188</v>
      </c>
    </row>
    <row r="33" spans="1:14" x14ac:dyDescent="0.25">
      <c r="A33" s="12"/>
      <c r="B33" s="81" t="s">
        <v>254</v>
      </c>
      <c r="C33" s="17"/>
      <c r="D33" s="16"/>
      <c r="E33" s="16"/>
      <c r="F33" s="16"/>
      <c r="G33" s="82"/>
      <c r="H33" s="16"/>
      <c r="I33" s="16"/>
      <c r="J33" s="16"/>
      <c r="K33" s="17"/>
      <c r="L33" s="16"/>
      <c r="M33" s="16"/>
      <c r="N33" s="16"/>
    </row>
    <row r="34" spans="1:14" x14ac:dyDescent="0.25">
      <c r="A34" s="12"/>
      <c r="B34" s="40" t="s">
        <v>39</v>
      </c>
      <c r="C34" s="21"/>
      <c r="D34" s="41" t="s">
        <v>230</v>
      </c>
      <c r="E34" s="42">
        <v>1779434</v>
      </c>
      <c r="F34" s="43" t="s">
        <v>188</v>
      </c>
      <c r="G34" s="83"/>
      <c r="H34" s="84" t="s">
        <v>230</v>
      </c>
      <c r="I34" s="85">
        <v>1727538</v>
      </c>
      <c r="J34" s="86" t="s">
        <v>188</v>
      </c>
      <c r="K34" s="21"/>
      <c r="L34" s="84" t="s">
        <v>230</v>
      </c>
      <c r="M34" s="85">
        <v>1749342</v>
      </c>
      <c r="N34" s="86" t="s">
        <v>188</v>
      </c>
    </row>
    <row r="35" spans="1:14" x14ac:dyDescent="0.25">
      <c r="A35" s="12"/>
      <c r="B35" s="37" t="s">
        <v>54</v>
      </c>
      <c r="C35" s="17"/>
      <c r="D35" s="30"/>
      <c r="E35" s="38">
        <v>80381</v>
      </c>
      <c r="F35" s="34" t="s">
        <v>188</v>
      </c>
      <c r="G35" s="82"/>
      <c r="H35" s="87"/>
      <c r="I35" s="88">
        <v>79075</v>
      </c>
      <c r="J35" s="89" t="s">
        <v>188</v>
      </c>
      <c r="K35" s="17"/>
      <c r="L35" s="87"/>
      <c r="M35" s="88">
        <v>56789</v>
      </c>
      <c r="N35" s="89" t="s">
        <v>188</v>
      </c>
    </row>
    <row r="36" spans="1:14" ht="15.75" thickBot="1" x14ac:dyDescent="0.3">
      <c r="A36" s="12"/>
      <c r="B36" s="90" t="s">
        <v>255</v>
      </c>
      <c r="C36" s="53"/>
      <c r="D36" s="54"/>
      <c r="E36" s="57">
        <v>1.82</v>
      </c>
      <c r="F36" s="56" t="s">
        <v>188</v>
      </c>
      <c r="G36" s="77"/>
      <c r="H36" s="78"/>
      <c r="I36" s="91">
        <v>1.81</v>
      </c>
      <c r="J36" s="80" t="s">
        <v>188</v>
      </c>
      <c r="K36" s="53"/>
      <c r="L36" s="78"/>
      <c r="M36" s="91">
        <v>1.24</v>
      </c>
      <c r="N36" s="80" t="s">
        <v>188</v>
      </c>
    </row>
  </sheetData>
  <mergeCells count="22">
    <mergeCell ref="B5:N5"/>
    <mergeCell ref="B6:N6"/>
    <mergeCell ref="A27:A36"/>
    <mergeCell ref="B27:N27"/>
    <mergeCell ref="B28:N28"/>
    <mergeCell ref="B29:N29"/>
    <mergeCell ref="L8:L9"/>
    <mergeCell ref="M8:M9"/>
    <mergeCell ref="N8:N9"/>
    <mergeCell ref="E31:M31"/>
    <mergeCell ref="A1:A2"/>
    <mergeCell ref="B1:N1"/>
    <mergeCell ref="B2:N2"/>
    <mergeCell ref="B3:N3"/>
    <mergeCell ref="A4:A26"/>
    <mergeCell ref="B4:N4"/>
    <mergeCell ref="B8:B9"/>
    <mergeCell ref="C8:C9"/>
    <mergeCell ref="D8:D9"/>
    <mergeCell ref="G8:G9"/>
    <mergeCell ref="H8:H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85546875" bestFit="1" customWidth="1"/>
    <col min="4" max="4" width="2.28515625" bestFit="1" customWidth="1"/>
    <col min="5" max="5" width="6.42578125" bestFit="1" customWidth="1"/>
    <col min="6" max="6" width="2.140625" bestFit="1" customWidth="1"/>
    <col min="8" max="8" width="1.85546875" bestFit="1" customWidth="1"/>
    <col min="9" max="9" width="5" bestFit="1" customWidth="1"/>
    <col min="10" max="10" width="1.7109375" bestFit="1" customWidth="1"/>
    <col min="12" max="12" width="1.85546875" bestFit="1" customWidth="1"/>
    <col min="13" max="13" width="5.42578125" bestFit="1" customWidth="1"/>
    <col min="14" max="14" width="1.7109375" bestFit="1" customWidth="1"/>
  </cols>
  <sheetData>
    <row r="1" spans="1:14" ht="15" customHeight="1" x14ac:dyDescent="0.25">
      <c r="A1" s="9" t="s">
        <v>12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8</v>
      </c>
      <c r="B3" s="11" t="s">
        <v>7</v>
      </c>
      <c r="C3" s="11"/>
      <c r="D3" s="11"/>
      <c r="E3" s="11"/>
      <c r="F3" s="11"/>
      <c r="G3" s="11"/>
      <c r="H3" s="11"/>
      <c r="I3" s="11"/>
      <c r="J3" s="11"/>
      <c r="K3" s="11"/>
      <c r="L3" s="11"/>
      <c r="M3" s="11"/>
      <c r="N3" s="11"/>
    </row>
    <row r="4" spans="1:14" ht="15" customHeight="1" x14ac:dyDescent="0.25">
      <c r="A4" s="12" t="s">
        <v>1276</v>
      </c>
      <c r="B4" s="11" t="s">
        <v>7</v>
      </c>
      <c r="C4" s="11"/>
      <c r="D4" s="11"/>
      <c r="E4" s="11"/>
      <c r="F4" s="11"/>
      <c r="G4" s="11"/>
      <c r="H4" s="11"/>
      <c r="I4" s="11"/>
      <c r="J4" s="11"/>
      <c r="K4" s="11"/>
      <c r="L4" s="11"/>
      <c r="M4" s="11"/>
      <c r="N4" s="11"/>
    </row>
    <row r="5" spans="1:14" x14ac:dyDescent="0.25">
      <c r="A5" s="12"/>
      <c r="B5" s="13" t="s">
        <v>261</v>
      </c>
      <c r="C5" s="13"/>
      <c r="D5" s="13"/>
      <c r="E5" s="13"/>
      <c r="F5" s="13"/>
      <c r="G5" s="13"/>
      <c r="H5" s="13"/>
      <c r="I5" s="13"/>
      <c r="J5" s="13"/>
      <c r="K5" s="13"/>
      <c r="L5" s="13"/>
      <c r="M5" s="13"/>
      <c r="N5" s="13"/>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94" t="s">
        <v>224</v>
      </c>
      <c r="C8" s="47"/>
      <c r="D8" s="31"/>
      <c r="E8" s="33">
        <v>2013</v>
      </c>
      <c r="F8" s="35" t="s">
        <v>188</v>
      </c>
      <c r="G8" s="47"/>
      <c r="H8" s="74"/>
      <c r="I8" s="72">
        <v>2012</v>
      </c>
      <c r="J8" s="95" t="s">
        <v>188</v>
      </c>
      <c r="K8" s="47"/>
      <c r="L8" s="74"/>
      <c r="M8" s="72">
        <v>2011</v>
      </c>
      <c r="N8" s="95" t="s">
        <v>188</v>
      </c>
    </row>
    <row r="9" spans="1:14" x14ac:dyDescent="0.25">
      <c r="A9" s="12"/>
      <c r="B9" s="40" t="s">
        <v>262</v>
      </c>
      <c r="C9" s="21"/>
      <c r="D9" s="41" t="s">
        <v>230</v>
      </c>
      <c r="E9" s="42">
        <v>8189</v>
      </c>
      <c r="F9" s="43" t="s">
        <v>188</v>
      </c>
      <c r="G9" s="83"/>
      <c r="H9" s="84" t="s">
        <v>230</v>
      </c>
      <c r="I9" s="85">
        <v>5284</v>
      </c>
      <c r="J9" s="86" t="s">
        <v>188</v>
      </c>
      <c r="K9" s="21"/>
      <c r="L9" s="84" t="s">
        <v>230</v>
      </c>
      <c r="M9" s="85">
        <v>10992</v>
      </c>
      <c r="N9" s="86" t="s">
        <v>188</v>
      </c>
    </row>
    <row r="10" spans="1:14" ht="15.75" thickBot="1" x14ac:dyDescent="0.3">
      <c r="A10" s="12"/>
      <c r="B10" s="37" t="s">
        <v>263</v>
      </c>
      <c r="C10" s="47"/>
      <c r="D10" s="31"/>
      <c r="E10" s="49" t="s">
        <v>264</v>
      </c>
      <c r="F10" s="35" t="s">
        <v>243</v>
      </c>
      <c r="G10" s="96"/>
      <c r="H10" s="74"/>
      <c r="I10" s="97" t="s">
        <v>265</v>
      </c>
      <c r="J10" s="95" t="s">
        <v>243</v>
      </c>
      <c r="K10" s="47"/>
      <c r="L10" s="74"/>
      <c r="M10" s="97" t="s">
        <v>266</v>
      </c>
      <c r="N10" s="95" t="s">
        <v>243</v>
      </c>
    </row>
    <row r="11" spans="1:14" x14ac:dyDescent="0.25">
      <c r="A11" s="12"/>
      <c r="B11" s="50" t="s">
        <v>267</v>
      </c>
      <c r="C11" s="21"/>
      <c r="D11" s="41"/>
      <c r="E11" s="42">
        <v>1405</v>
      </c>
      <c r="F11" s="43" t="s">
        <v>188</v>
      </c>
      <c r="G11" s="83"/>
      <c r="H11" s="84"/>
      <c r="I11" s="85">
        <v>1097</v>
      </c>
      <c r="J11" s="86" t="s">
        <v>188</v>
      </c>
      <c r="K11" s="21"/>
      <c r="L11" s="84"/>
      <c r="M11" s="85">
        <v>1673</v>
      </c>
      <c r="N11" s="86" t="s">
        <v>188</v>
      </c>
    </row>
    <row r="12" spans="1:14" ht="15.75" thickBot="1" x14ac:dyDescent="0.3">
      <c r="A12" s="12"/>
      <c r="B12" s="37" t="s">
        <v>268</v>
      </c>
      <c r="C12" s="47"/>
      <c r="D12" s="31"/>
      <c r="E12" s="48">
        <v>1748</v>
      </c>
      <c r="F12" s="35" t="s">
        <v>188</v>
      </c>
      <c r="G12" s="96"/>
      <c r="H12" s="74"/>
      <c r="I12" s="98">
        <v>5903</v>
      </c>
      <c r="J12" s="95" t="s">
        <v>188</v>
      </c>
      <c r="K12" s="47"/>
      <c r="L12" s="74"/>
      <c r="M12" s="98">
        <v>7671</v>
      </c>
      <c r="N12" s="95" t="s">
        <v>188</v>
      </c>
    </row>
    <row r="13" spans="1:14" ht="15.75" thickBot="1" x14ac:dyDescent="0.3">
      <c r="A13" s="12"/>
      <c r="B13" s="99" t="s">
        <v>269</v>
      </c>
      <c r="C13" s="53"/>
      <c r="D13" s="54" t="s">
        <v>230</v>
      </c>
      <c r="E13" s="55">
        <v>3153</v>
      </c>
      <c r="F13" s="56" t="s">
        <v>188</v>
      </c>
      <c r="G13" s="77"/>
      <c r="H13" s="78" t="s">
        <v>230</v>
      </c>
      <c r="I13" s="100">
        <v>7000</v>
      </c>
      <c r="J13" s="80" t="s">
        <v>188</v>
      </c>
      <c r="K13" s="53"/>
      <c r="L13" s="78" t="s">
        <v>230</v>
      </c>
      <c r="M13" s="100">
        <v>9344</v>
      </c>
      <c r="N13" s="80" t="s">
        <v>188</v>
      </c>
    </row>
  </sheetData>
  <mergeCells count="8">
    <mergeCell ref="A1:A2"/>
    <mergeCell ref="B1:N1"/>
    <mergeCell ref="B2:N2"/>
    <mergeCell ref="B3:N3"/>
    <mergeCell ref="A4:A13"/>
    <mergeCell ref="B4:N4"/>
    <mergeCell ref="B5:N5"/>
    <mergeCell ref="B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61</v>
      </c>
      <c r="B2" s="1" t="s">
        <v>3</v>
      </c>
      <c r="C2" s="1" t="s">
        <v>36</v>
      </c>
      <c r="D2" s="1" t="s">
        <v>37</v>
      </c>
    </row>
    <row r="3" spans="1:4" ht="30" x14ac:dyDescent="0.25">
      <c r="A3" s="3" t="s">
        <v>62</v>
      </c>
      <c r="B3" s="4" t="s">
        <v>7</v>
      </c>
      <c r="C3" s="4" t="s">
        <v>7</v>
      </c>
      <c r="D3" s="4" t="s">
        <v>7</v>
      </c>
    </row>
    <row r="4" spans="1:4" ht="30" x14ac:dyDescent="0.25">
      <c r="A4" s="2" t="s">
        <v>70</v>
      </c>
      <c r="B4" s="7">
        <v>178</v>
      </c>
      <c r="C4" s="7">
        <v>638</v>
      </c>
      <c r="D4" s="7">
        <v>-464</v>
      </c>
    </row>
    <row r="5" spans="1:4" ht="30" x14ac:dyDescent="0.25">
      <c r="A5" s="2" t="s">
        <v>71</v>
      </c>
      <c r="B5" s="7">
        <v>-45118</v>
      </c>
      <c r="C5" s="7">
        <v>3914</v>
      </c>
      <c r="D5" s="7">
        <v>22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8.42578125" bestFit="1" customWidth="1"/>
    <col min="3" max="3" width="1.5703125" bestFit="1" customWidth="1"/>
    <col min="5" max="5" width="4.85546875" bestFit="1" customWidth="1"/>
    <col min="6" max="6" width="2" bestFit="1" customWidth="1"/>
    <col min="8" max="8" width="2.28515625" bestFit="1" customWidth="1"/>
    <col min="9" max="9" width="7.42578125" bestFit="1" customWidth="1"/>
    <col min="10" max="10" width="2" bestFit="1" customWidth="1"/>
    <col min="11" max="11" width="1.5703125" bestFit="1" customWidth="1"/>
    <col min="12" max="12" width="2.28515625" bestFit="1" customWidth="1"/>
    <col min="13" max="13" width="5.5703125" bestFit="1" customWidth="1"/>
    <col min="14" max="14" width="2" bestFit="1" customWidth="1"/>
  </cols>
  <sheetData>
    <row r="1" spans="1:14" ht="15" customHeight="1" x14ac:dyDescent="0.25">
      <c r="A1" s="9" t="s">
        <v>12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1</v>
      </c>
      <c r="B3" s="11" t="s">
        <v>7</v>
      </c>
      <c r="C3" s="11"/>
      <c r="D3" s="11"/>
      <c r="E3" s="11"/>
      <c r="F3" s="11"/>
      <c r="G3" s="11"/>
      <c r="H3" s="11"/>
      <c r="I3" s="11"/>
      <c r="J3" s="11"/>
      <c r="K3" s="11"/>
      <c r="L3" s="11"/>
      <c r="M3" s="11"/>
      <c r="N3" s="11"/>
    </row>
    <row r="4" spans="1:14" ht="15" customHeight="1" x14ac:dyDescent="0.25">
      <c r="A4" s="12" t="s">
        <v>1278</v>
      </c>
      <c r="B4" s="11" t="s">
        <v>7</v>
      </c>
      <c r="C4" s="11"/>
      <c r="D4" s="11"/>
      <c r="E4" s="11"/>
      <c r="F4" s="11"/>
      <c r="G4" s="11"/>
      <c r="H4" s="11"/>
      <c r="I4" s="11"/>
      <c r="J4" s="11"/>
      <c r="K4" s="11"/>
      <c r="L4" s="11"/>
      <c r="M4" s="11"/>
      <c r="N4" s="11"/>
    </row>
    <row r="5" spans="1:14" x14ac:dyDescent="0.25">
      <c r="A5" s="12"/>
      <c r="B5" s="13" t="s">
        <v>273</v>
      </c>
      <c r="C5" s="13"/>
      <c r="D5" s="13"/>
      <c r="E5" s="13"/>
      <c r="F5" s="13"/>
      <c r="G5" s="13"/>
      <c r="H5" s="13"/>
      <c r="I5" s="13"/>
      <c r="J5" s="13"/>
      <c r="K5" s="13"/>
      <c r="L5" s="13"/>
      <c r="M5" s="13"/>
      <c r="N5" s="13"/>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94" t="s">
        <v>274</v>
      </c>
      <c r="C8" s="47" t="s">
        <v>188</v>
      </c>
      <c r="D8" s="74"/>
      <c r="E8" s="72" t="s">
        <v>275</v>
      </c>
      <c r="F8" s="95" t="s">
        <v>188</v>
      </c>
      <c r="G8" s="47"/>
      <c r="H8" s="74"/>
      <c r="I8" s="72" t="s">
        <v>276</v>
      </c>
      <c r="J8" s="95" t="s">
        <v>188</v>
      </c>
      <c r="K8" s="47" t="s">
        <v>188</v>
      </c>
      <c r="L8" s="74"/>
      <c r="M8" s="72" t="s">
        <v>277</v>
      </c>
      <c r="N8" s="95" t="s">
        <v>188</v>
      </c>
    </row>
    <row r="9" spans="1:14" x14ac:dyDescent="0.25">
      <c r="A9" s="12"/>
      <c r="B9" s="101">
        <v>2013</v>
      </c>
      <c r="C9" s="21" t="s">
        <v>188</v>
      </c>
      <c r="D9" s="4"/>
      <c r="E9" s="4"/>
      <c r="F9" s="4"/>
      <c r="G9" s="21"/>
      <c r="H9" s="4"/>
      <c r="I9" s="4"/>
      <c r="J9" s="4"/>
      <c r="K9" s="21" t="s">
        <v>188</v>
      </c>
      <c r="L9" s="4"/>
      <c r="M9" s="4"/>
      <c r="N9" s="4"/>
    </row>
    <row r="10" spans="1:14" x14ac:dyDescent="0.25">
      <c r="A10" s="12"/>
      <c r="B10" s="37" t="s">
        <v>278</v>
      </c>
      <c r="C10" s="17" t="s">
        <v>188</v>
      </c>
      <c r="D10" s="30"/>
      <c r="E10" s="102">
        <v>876</v>
      </c>
      <c r="F10" s="34" t="s">
        <v>188</v>
      </c>
      <c r="G10" s="17"/>
      <c r="H10" s="30" t="s">
        <v>230</v>
      </c>
      <c r="I10" s="38">
        <v>1445</v>
      </c>
      <c r="J10" s="34" t="s">
        <v>188</v>
      </c>
      <c r="K10" s="17" t="s">
        <v>188</v>
      </c>
      <c r="L10" s="30" t="s">
        <v>230</v>
      </c>
      <c r="M10" s="38">
        <v>1410</v>
      </c>
      <c r="N10" s="34" t="s">
        <v>188</v>
      </c>
    </row>
    <row r="11" spans="1:14" ht="15.75" thickBot="1" x14ac:dyDescent="0.3">
      <c r="A11" s="12"/>
      <c r="B11" s="40" t="s">
        <v>126</v>
      </c>
      <c r="C11" s="21" t="s">
        <v>188</v>
      </c>
      <c r="D11" s="41"/>
      <c r="E11" s="45" t="s">
        <v>279</v>
      </c>
      <c r="F11" s="43" t="s">
        <v>188</v>
      </c>
      <c r="G11" s="53"/>
      <c r="H11" s="54"/>
      <c r="I11" s="57">
        <v>502</v>
      </c>
      <c r="J11" s="56" t="s">
        <v>188</v>
      </c>
      <c r="K11" s="53" t="s">
        <v>188</v>
      </c>
      <c r="L11" s="54"/>
      <c r="M11" s="57">
        <v>316</v>
      </c>
      <c r="N11" s="56" t="s">
        <v>188</v>
      </c>
    </row>
    <row r="12" spans="1:14" ht="15.75" thickBot="1" x14ac:dyDescent="0.3">
      <c r="A12" s="12"/>
      <c r="B12" s="103" t="s">
        <v>154</v>
      </c>
      <c r="C12" s="47" t="s">
        <v>188</v>
      </c>
      <c r="D12" s="47"/>
      <c r="E12" s="47"/>
      <c r="F12" s="47"/>
      <c r="G12" s="47"/>
      <c r="H12" s="31" t="s">
        <v>230</v>
      </c>
      <c r="I12" s="48">
        <v>1947</v>
      </c>
      <c r="J12" s="35" t="s">
        <v>188</v>
      </c>
      <c r="K12" s="47" t="s">
        <v>188</v>
      </c>
      <c r="L12" s="31" t="s">
        <v>230</v>
      </c>
      <c r="M12" s="48">
        <v>1726</v>
      </c>
      <c r="N12" s="35" t="s">
        <v>188</v>
      </c>
    </row>
    <row r="13" spans="1:14" x14ac:dyDescent="0.25">
      <c r="A13" s="12"/>
      <c r="B13" s="101">
        <v>2012</v>
      </c>
      <c r="C13" s="21" t="s">
        <v>188</v>
      </c>
      <c r="D13" s="4"/>
      <c r="E13" s="4"/>
      <c r="F13" s="4"/>
      <c r="G13" s="21"/>
      <c r="H13" s="4"/>
      <c r="I13" s="4"/>
      <c r="J13" s="4"/>
      <c r="K13" s="21" t="s">
        <v>188</v>
      </c>
      <c r="L13" s="4"/>
      <c r="M13" s="4"/>
      <c r="N13" s="4"/>
    </row>
    <row r="14" spans="1:14" x14ac:dyDescent="0.25">
      <c r="A14" s="12"/>
      <c r="B14" s="37" t="s">
        <v>278</v>
      </c>
      <c r="C14" s="17" t="s">
        <v>188</v>
      </c>
      <c r="D14" s="87"/>
      <c r="E14" s="88">
        <v>4830</v>
      </c>
      <c r="F14" s="89" t="s">
        <v>188</v>
      </c>
      <c r="G14" s="17"/>
      <c r="H14" s="87" t="s">
        <v>230</v>
      </c>
      <c r="I14" s="88">
        <v>9494</v>
      </c>
      <c r="J14" s="89" t="s">
        <v>188</v>
      </c>
      <c r="K14" s="17" t="s">
        <v>188</v>
      </c>
      <c r="L14" s="87" t="s">
        <v>230</v>
      </c>
      <c r="M14" s="88">
        <v>9203</v>
      </c>
      <c r="N14" s="89" t="s">
        <v>188</v>
      </c>
    </row>
    <row r="15" spans="1:14" ht="15.75" thickBot="1" x14ac:dyDescent="0.3">
      <c r="A15" s="12"/>
      <c r="B15" s="40" t="s">
        <v>126</v>
      </c>
      <c r="C15" s="21" t="s">
        <v>188</v>
      </c>
      <c r="D15" s="84"/>
      <c r="E15" s="104" t="s">
        <v>279</v>
      </c>
      <c r="F15" s="86" t="s">
        <v>188</v>
      </c>
      <c r="G15" s="53"/>
      <c r="H15" s="78"/>
      <c r="I15" s="91">
        <v>778</v>
      </c>
      <c r="J15" s="80" t="s">
        <v>188</v>
      </c>
      <c r="K15" s="53" t="s">
        <v>188</v>
      </c>
      <c r="L15" s="78"/>
      <c r="M15" s="91">
        <v>612</v>
      </c>
      <c r="N15" s="80" t="s">
        <v>188</v>
      </c>
    </row>
    <row r="16" spans="1:14" ht="15.75" thickBot="1" x14ac:dyDescent="0.3">
      <c r="A16" s="12"/>
      <c r="B16" s="103" t="s">
        <v>154</v>
      </c>
      <c r="C16" s="47" t="s">
        <v>188</v>
      </c>
      <c r="D16" s="47"/>
      <c r="E16" s="47"/>
      <c r="F16" s="47"/>
      <c r="G16" s="47"/>
      <c r="H16" s="74" t="s">
        <v>230</v>
      </c>
      <c r="I16" s="98">
        <v>10272</v>
      </c>
      <c r="J16" s="95" t="s">
        <v>188</v>
      </c>
      <c r="K16" s="47" t="s">
        <v>188</v>
      </c>
      <c r="L16" s="74" t="s">
        <v>230</v>
      </c>
      <c r="M16" s="98">
        <v>9815</v>
      </c>
      <c r="N16" s="95" t="s">
        <v>188</v>
      </c>
    </row>
    <row r="17" spans="1:14" x14ac:dyDescent="0.25">
      <c r="A17" s="12"/>
      <c r="B17" s="101">
        <v>2011</v>
      </c>
      <c r="C17" s="21" t="s">
        <v>188</v>
      </c>
      <c r="D17" s="4"/>
      <c r="E17" s="4"/>
      <c r="F17" s="4"/>
      <c r="G17" s="21"/>
      <c r="H17" s="4"/>
      <c r="I17" s="4"/>
      <c r="J17" s="4"/>
      <c r="K17" s="21" t="s">
        <v>188</v>
      </c>
      <c r="L17" s="4"/>
      <c r="M17" s="4"/>
      <c r="N17" s="4"/>
    </row>
    <row r="18" spans="1:14" x14ac:dyDescent="0.25">
      <c r="A18" s="12"/>
      <c r="B18" s="37" t="s">
        <v>278</v>
      </c>
      <c r="C18" s="17" t="s">
        <v>188</v>
      </c>
      <c r="D18" s="87"/>
      <c r="E18" s="105">
        <v>942</v>
      </c>
      <c r="F18" s="89" t="s">
        <v>188</v>
      </c>
      <c r="G18" s="17"/>
      <c r="H18" s="87" t="s">
        <v>230</v>
      </c>
      <c r="I18" s="88">
        <v>3821</v>
      </c>
      <c r="J18" s="89" t="s">
        <v>188</v>
      </c>
      <c r="K18" s="17" t="s">
        <v>188</v>
      </c>
      <c r="L18" s="87" t="s">
        <v>230</v>
      </c>
      <c r="M18" s="88">
        <v>3590</v>
      </c>
      <c r="N18" s="89" t="s">
        <v>188</v>
      </c>
    </row>
    <row r="19" spans="1:14" ht="15.75" thickBot="1" x14ac:dyDescent="0.3">
      <c r="A19" s="12"/>
      <c r="B19" s="40" t="s">
        <v>126</v>
      </c>
      <c r="C19" s="21" t="s">
        <v>188</v>
      </c>
      <c r="D19" s="84"/>
      <c r="E19" s="104" t="s">
        <v>279</v>
      </c>
      <c r="F19" s="86" t="s">
        <v>188</v>
      </c>
      <c r="G19" s="53"/>
      <c r="H19" s="78"/>
      <c r="I19" s="91">
        <v>670</v>
      </c>
      <c r="J19" s="80" t="s">
        <v>188</v>
      </c>
      <c r="K19" s="53" t="s">
        <v>188</v>
      </c>
      <c r="L19" s="78"/>
      <c r="M19" s="91">
        <v>360</v>
      </c>
      <c r="N19" s="80" t="s">
        <v>188</v>
      </c>
    </row>
    <row r="20" spans="1:14" ht="15.75" thickBot="1" x14ac:dyDescent="0.3">
      <c r="A20" s="12"/>
      <c r="B20" s="103" t="s">
        <v>154</v>
      </c>
      <c r="C20" s="47" t="s">
        <v>188</v>
      </c>
      <c r="D20" s="47"/>
      <c r="E20" s="47"/>
      <c r="F20" s="47"/>
      <c r="G20" s="47"/>
      <c r="H20" s="74" t="s">
        <v>230</v>
      </c>
      <c r="I20" s="98">
        <v>4491</v>
      </c>
      <c r="J20" s="95" t="s">
        <v>188</v>
      </c>
      <c r="K20" s="47" t="s">
        <v>188</v>
      </c>
      <c r="L20" s="74" t="s">
        <v>230</v>
      </c>
      <c r="M20" s="98">
        <v>3950</v>
      </c>
      <c r="N20" s="95" t="s">
        <v>188</v>
      </c>
    </row>
  </sheetData>
  <mergeCells count="8">
    <mergeCell ref="A1:A2"/>
    <mergeCell ref="B1:N1"/>
    <mergeCell ref="B2:N2"/>
    <mergeCell ref="B3:N3"/>
    <mergeCell ref="A4:A20"/>
    <mergeCell ref="B4:N4"/>
    <mergeCell ref="B5:N5"/>
    <mergeCell ref="B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9.85546875" customWidth="1"/>
    <col min="4" max="4" width="4.85546875" customWidth="1"/>
    <col min="5" max="5" width="14.85546875" customWidth="1"/>
    <col min="6" max="6" width="4.28515625" customWidth="1"/>
    <col min="7" max="7" width="19.85546875" customWidth="1"/>
    <col min="8" max="8" width="4" customWidth="1"/>
    <col min="9" max="9" width="12.28515625" customWidth="1"/>
    <col min="10" max="10" width="3.28515625" customWidth="1"/>
    <col min="11" max="11" width="19.85546875" customWidth="1"/>
    <col min="12" max="12" width="4" customWidth="1"/>
    <col min="13" max="13" width="12.28515625" customWidth="1"/>
    <col min="14" max="14" width="3.28515625" customWidth="1"/>
  </cols>
  <sheetData>
    <row r="1" spans="1:14" ht="15" customHeight="1" x14ac:dyDescent="0.25">
      <c r="A1" s="9" t="s">
        <v>1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1</v>
      </c>
      <c r="B3" s="11" t="s">
        <v>7</v>
      </c>
      <c r="C3" s="11"/>
      <c r="D3" s="11"/>
      <c r="E3" s="11"/>
      <c r="F3" s="11"/>
      <c r="G3" s="11"/>
      <c r="H3" s="11"/>
      <c r="I3" s="11"/>
      <c r="J3" s="11"/>
      <c r="K3" s="11"/>
      <c r="L3" s="11"/>
      <c r="M3" s="11"/>
      <c r="N3" s="11"/>
    </row>
    <row r="4" spans="1:14" ht="15" customHeight="1" x14ac:dyDescent="0.25">
      <c r="A4" s="12" t="s">
        <v>1280</v>
      </c>
      <c r="B4" s="11" t="s">
        <v>7</v>
      </c>
      <c r="C4" s="11"/>
      <c r="D4" s="11"/>
      <c r="E4" s="11"/>
      <c r="F4" s="11"/>
      <c r="G4" s="11"/>
      <c r="H4" s="11"/>
      <c r="I4" s="11"/>
      <c r="J4" s="11"/>
      <c r="K4" s="11"/>
      <c r="L4" s="11"/>
      <c r="M4" s="11"/>
      <c r="N4" s="11"/>
    </row>
    <row r="5" spans="1:14" x14ac:dyDescent="0.25">
      <c r="A5" s="12"/>
      <c r="B5" s="13" t="s">
        <v>283</v>
      </c>
      <c r="C5" s="13"/>
      <c r="D5" s="13"/>
      <c r="E5" s="13"/>
      <c r="F5" s="13"/>
      <c r="G5" s="13"/>
      <c r="H5" s="13"/>
      <c r="I5" s="13"/>
      <c r="J5" s="13"/>
      <c r="K5" s="13"/>
      <c r="L5" s="13"/>
      <c r="M5" s="13"/>
      <c r="N5" s="13"/>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21"/>
      <c r="C8" s="53"/>
      <c r="D8" s="112" t="s">
        <v>252</v>
      </c>
      <c r="E8" s="112"/>
      <c r="F8" s="112"/>
      <c r="G8" s="112"/>
      <c r="H8" s="112"/>
      <c r="I8" s="112"/>
      <c r="J8" s="112"/>
      <c r="K8" s="112"/>
      <c r="L8" s="112"/>
      <c r="M8" s="112"/>
      <c r="N8" s="53"/>
    </row>
    <row r="9" spans="1:14" ht="15.75" thickBot="1" x14ac:dyDescent="0.3">
      <c r="A9" s="12"/>
      <c r="B9" s="94" t="s">
        <v>253</v>
      </c>
      <c r="C9" s="47"/>
      <c r="D9" s="74"/>
      <c r="E9" s="97">
        <v>2013</v>
      </c>
      <c r="F9" s="107" t="s">
        <v>188</v>
      </c>
      <c r="G9" s="47"/>
      <c r="H9" s="74"/>
      <c r="I9" s="97">
        <v>2012</v>
      </c>
      <c r="J9" s="95" t="s">
        <v>188</v>
      </c>
      <c r="K9" s="47"/>
      <c r="L9" s="74"/>
      <c r="M9" s="97">
        <v>2011</v>
      </c>
      <c r="N9" s="95" t="s">
        <v>188</v>
      </c>
    </row>
    <row r="10" spans="1:14" ht="15.75" thickBot="1" x14ac:dyDescent="0.3">
      <c r="A10" s="12"/>
      <c r="B10" s="40" t="s">
        <v>54</v>
      </c>
      <c r="C10" s="53"/>
      <c r="D10" s="54" t="s">
        <v>230</v>
      </c>
      <c r="E10" s="55">
        <v>67158</v>
      </c>
      <c r="F10" s="108" t="s">
        <v>188</v>
      </c>
      <c r="G10" s="53"/>
      <c r="H10" s="78" t="s">
        <v>230</v>
      </c>
      <c r="I10" s="100">
        <v>59379</v>
      </c>
      <c r="J10" s="80" t="s">
        <v>188</v>
      </c>
      <c r="K10" s="53"/>
      <c r="L10" s="78" t="s">
        <v>230</v>
      </c>
      <c r="M10" s="100">
        <v>42694</v>
      </c>
      <c r="N10" s="80" t="s">
        <v>188</v>
      </c>
    </row>
    <row r="11" spans="1:14" ht="19.5" x14ac:dyDescent="0.25">
      <c r="A11" s="12"/>
      <c r="B11" s="37" t="s">
        <v>284</v>
      </c>
      <c r="C11" s="17"/>
      <c r="D11" s="30"/>
      <c r="E11" s="38">
        <v>43158</v>
      </c>
      <c r="F11" s="109" t="s">
        <v>188</v>
      </c>
      <c r="G11" s="17"/>
      <c r="H11" s="87"/>
      <c r="I11" s="88">
        <v>42851</v>
      </c>
      <c r="J11" s="89" t="s">
        <v>188</v>
      </c>
      <c r="K11" s="17"/>
      <c r="L11" s="87"/>
      <c r="M11" s="88">
        <v>45228</v>
      </c>
      <c r="N11" s="89" t="s">
        <v>188</v>
      </c>
    </row>
    <row r="12" spans="1:14" ht="20.25" thickBot="1" x14ac:dyDescent="0.3">
      <c r="A12" s="12"/>
      <c r="B12" s="40" t="s">
        <v>285</v>
      </c>
      <c r="C12" s="53"/>
      <c r="D12" s="54"/>
      <c r="E12" s="55">
        <v>1141</v>
      </c>
      <c r="F12" s="108" t="s">
        <v>188</v>
      </c>
      <c r="G12" s="53"/>
      <c r="H12" s="78"/>
      <c r="I12" s="91">
        <v>821</v>
      </c>
      <c r="J12" s="80" t="s">
        <v>188</v>
      </c>
      <c r="K12" s="53"/>
      <c r="L12" s="78"/>
      <c r="M12" s="91">
        <v>566</v>
      </c>
      <c r="N12" s="80" t="s">
        <v>188</v>
      </c>
    </row>
    <row r="13" spans="1:14" ht="30" thickBot="1" x14ac:dyDescent="0.3">
      <c r="A13" s="12"/>
      <c r="B13" s="37" t="s">
        <v>286</v>
      </c>
      <c r="C13" s="47"/>
      <c r="D13" s="31"/>
      <c r="E13" s="48">
        <v>44299</v>
      </c>
      <c r="F13" s="110" t="s">
        <v>188</v>
      </c>
      <c r="G13" s="47"/>
      <c r="H13" s="74"/>
      <c r="I13" s="98">
        <v>43672</v>
      </c>
      <c r="J13" s="95" t="s">
        <v>188</v>
      </c>
      <c r="K13" s="47"/>
      <c r="L13" s="74"/>
      <c r="M13" s="98">
        <v>45794</v>
      </c>
      <c r="N13" s="95" t="s">
        <v>188</v>
      </c>
    </row>
    <row r="14" spans="1:14" x14ac:dyDescent="0.25">
      <c r="A14" s="12"/>
      <c r="B14" s="40" t="s">
        <v>55</v>
      </c>
      <c r="C14" s="21"/>
      <c r="D14" s="4"/>
      <c r="E14" s="4"/>
      <c r="F14" s="111"/>
      <c r="G14" s="21"/>
      <c r="H14" s="4"/>
      <c r="I14" s="4"/>
      <c r="J14" s="4"/>
      <c r="K14" s="21"/>
      <c r="L14" s="4"/>
      <c r="M14" s="4"/>
      <c r="N14" s="4"/>
    </row>
    <row r="15" spans="1:14" x14ac:dyDescent="0.25">
      <c r="A15" s="12"/>
      <c r="B15" s="58" t="s">
        <v>56</v>
      </c>
      <c r="C15" s="17"/>
      <c r="D15" s="30" t="s">
        <v>230</v>
      </c>
      <c r="E15" s="102">
        <v>1.56</v>
      </c>
      <c r="F15" s="109" t="s">
        <v>188</v>
      </c>
      <c r="G15" s="17"/>
      <c r="H15" s="87" t="s">
        <v>230</v>
      </c>
      <c r="I15" s="105">
        <v>1.39</v>
      </c>
      <c r="J15" s="89" t="s">
        <v>188</v>
      </c>
      <c r="K15" s="17"/>
      <c r="L15" s="87" t="s">
        <v>230</v>
      </c>
      <c r="M15" s="105">
        <v>0.94</v>
      </c>
      <c r="N15" s="89" t="s">
        <v>188</v>
      </c>
    </row>
    <row r="16" spans="1:14" ht="15.75" thickBot="1" x14ac:dyDescent="0.3">
      <c r="A16" s="12"/>
      <c r="B16" s="99" t="s">
        <v>57</v>
      </c>
      <c r="C16" s="53"/>
      <c r="D16" s="54"/>
      <c r="E16" s="57">
        <v>1.52</v>
      </c>
      <c r="F16" s="108" t="s">
        <v>188</v>
      </c>
      <c r="G16" s="53"/>
      <c r="H16" s="78"/>
      <c r="I16" s="91">
        <v>1.36</v>
      </c>
      <c r="J16" s="80" t="s">
        <v>188</v>
      </c>
      <c r="K16" s="53"/>
      <c r="L16" s="78"/>
      <c r="M16" s="91">
        <v>0.93</v>
      </c>
      <c r="N16" s="80" t="s">
        <v>188</v>
      </c>
    </row>
    <row r="17" spans="1:14" ht="15" customHeight="1" x14ac:dyDescent="0.25">
      <c r="A17" s="12" t="s">
        <v>1281</v>
      </c>
      <c r="B17" s="186" t="s">
        <v>7</v>
      </c>
      <c r="C17" s="186"/>
      <c r="D17" s="186"/>
      <c r="E17" s="186"/>
      <c r="F17" s="186"/>
      <c r="G17" s="186"/>
      <c r="H17" s="186"/>
      <c r="I17" s="186"/>
      <c r="J17" s="186"/>
      <c r="K17" s="186"/>
      <c r="L17" s="186"/>
      <c r="M17" s="186"/>
      <c r="N17" s="186"/>
    </row>
    <row r="18" spans="1:14" ht="25.5" customHeight="1" x14ac:dyDescent="0.25">
      <c r="A18" s="12"/>
      <c r="B18" s="13" t="s">
        <v>287</v>
      </c>
      <c r="C18" s="13"/>
      <c r="D18" s="13"/>
      <c r="E18" s="13"/>
      <c r="F18" s="13"/>
      <c r="G18" s="13"/>
      <c r="H18" s="13"/>
      <c r="I18" s="13"/>
      <c r="J18" s="13"/>
      <c r="K18" s="13"/>
      <c r="L18" s="13"/>
      <c r="M18" s="13"/>
      <c r="N18" s="13"/>
    </row>
    <row r="19" spans="1:14" x14ac:dyDescent="0.25">
      <c r="A19" s="12"/>
      <c r="B19" s="28"/>
      <c r="C19" s="28"/>
      <c r="D19" s="28"/>
      <c r="E19" s="28"/>
      <c r="F19" s="28"/>
      <c r="G19" s="28"/>
      <c r="H19" s="28"/>
      <c r="I19" s="28"/>
      <c r="J19" s="28"/>
      <c r="K19" s="28"/>
      <c r="L19" s="28"/>
      <c r="M19" s="28"/>
      <c r="N19" s="28"/>
    </row>
    <row r="20" spans="1:14" x14ac:dyDescent="0.25">
      <c r="A20" s="12"/>
      <c r="B20" s="4"/>
      <c r="C20" s="4"/>
      <c r="D20" s="4"/>
      <c r="E20" s="4"/>
      <c r="F20" s="4"/>
      <c r="G20" s="4"/>
      <c r="H20" s="4"/>
      <c r="I20" s="4"/>
      <c r="J20" s="4"/>
      <c r="K20" s="4"/>
      <c r="L20" s="4"/>
      <c r="M20" s="4"/>
      <c r="N20" s="4"/>
    </row>
    <row r="21" spans="1:14" ht="15.75" thickBot="1" x14ac:dyDescent="0.3">
      <c r="A21" s="12"/>
      <c r="B21" s="21"/>
      <c r="C21" s="53"/>
      <c r="D21" s="112" t="s">
        <v>288</v>
      </c>
      <c r="E21" s="112"/>
      <c r="F21" s="112"/>
      <c r="G21" s="112"/>
      <c r="H21" s="112"/>
      <c r="I21" s="112"/>
      <c r="J21" s="112"/>
      <c r="K21" s="112"/>
      <c r="L21" s="112"/>
      <c r="M21" s="112"/>
      <c r="N21" s="53"/>
    </row>
    <row r="22" spans="1:14" ht="15.75" thickBot="1" x14ac:dyDescent="0.3">
      <c r="A22" s="12"/>
      <c r="B22" s="113"/>
      <c r="C22" s="47"/>
      <c r="D22" s="31"/>
      <c r="E22" s="49">
        <v>2013</v>
      </c>
      <c r="F22" s="35" t="s">
        <v>188</v>
      </c>
      <c r="G22" s="47"/>
      <c r="H22" s="74"/>
      <c r="I22" s="97">
        <v>2012</v>
      </c>
      <c r="J22" s="95" t="s">
        <v>188</v>
      </c>
      <c r="K22" s="47"/>
      <c r="L22" s="74"/>
      <c r="M22" s="97">
        <v>2011</v>
      </c>
      <c r="N22" s="95" t="s">
        <v>188</v>
      </c>
    </row>
    <row r="23" spans="1:14" ht="15.75" thickBot="1" x14ac:dyDescent="0.3">
      <c r="A23" s="12"/>
      <c r="B23" s="90" t="s">
        <v>289</v>
      </c>
      <c r="C23" s="53"/>
      <c r="D23" s="54"/>
      <c r="E23" s="57">
        <v>7</v>
      </c>
      <c r="F23" s="108" t="s">
        <v>188</v>
      </c>
      <c r="G23" s="53"/>
      <c r="H23" s="78"/>
      <c r="I23" s="91">
        <v>8</v>
      </c>
      <c r="J23" s="80" t="s">
        <v>188</v>
      </c>
      <c r="K23" s="53"/>
      <c r="L23" s="78"/>
      <c r="M23" s="91">
        <v>891</v>
      </c>
      <c r="N23" s="80" t="s">
        <v>188</v>
      </c>
    </row>
  </sheetData>
  <mergeCells count="14">
    <mergeCell ref="A17:A23"/>
    <mergeCell ref="B17:N17"/>
    <mergeCell ref="B18:N18"/>
    <mergeCell ref="B19:N19"/>
    <mergeCell ref="D8:M8"/>
    <mergeCell ref="D21:M21"/>
    <mergeCell ref="A1:A2"/>
    <mergeCell ref="B1:N1"/>
    <mergeCell ref="B2:N2"/>
    <mergeCell ref="B3:N3"/>
    <mergeCell ref="A4:A16"/>
    <mergeCell ref="B4:N4"/>
    <mergeCell ref="B5:N5"/>
    <mergeCell ref="B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1.5703125" bestFit="1" customWidth="1"/>
    <col min="4" max="4" width="2.28515625" bestFit="1" customWidth="1"/>
    <col min="6" max="6" width="2.140625" bestFit="1" customWidth="1"/>
    <col min="8" max="8" width="2.28515625" bestFit="1" customWidth="1"/>
    <col min="9" max="9" width="8.85546875" bestFit="1" customWidth="1"/>
    <col min="10" max="10" width="2.140625" bestFit="1" customWidth="1"/>
    <col min="12" max="12" width="2.28515625" bestFit="1" customWidth="1"/>
    <col min="13" max="13" width="7.42578125" bestFit="1" customWidth="1"/>
    <col min="14" max="14" width="2.140625" bestFit="1" customWidth="1"/>
    <col min="16" max="16" width="28.42578125" bestFit="1" customWidth="1"/>
    <col min="17" max="17" width="10.42578125" bestFit="1" customWidth="1"/>
    <col min="18" max="18" width="2.140625" bestFit="1" customWidth="1"/>
    <col min="20" max="20" width="2.28515625" bestFit="1" customWidth="1"/>
    <col min="21" max="21" width="7.42578125" bestFit="1" customWidth="1"/>
    <col min="22" max="22" width="2.140625" bestFit="1" customWidth="1"/>
  </cols>
  <sheetData>
    <row r="1" spans="1:22" ht="15" customHeight="1" x14ac:dyDescent="0.25">
      <c r="A1" s="9" t="s">
        <v>128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29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283</v>
      </c>
      <c r="B4" s="11" t="s">
        <v>7</v>
      </c>
      <c r="C4" s="11"/>
      <c r="D4" s="11"/>
      <c r="E4" s="11"/>
      <c r="F4" s="11"/>
      <c r="G4" s="11"/>
      <c r="H4" s="11"/>
      <c r="I4" s="11"/>
      <c r="J4" s="11"/>
      <c r="K4" s="11"/>
      <c r="L4" s="11"/>
      <c r="M4" s="11"/>
      <c r="N4" s="11"/>
      <c r="O4" s="11"/>
      <c r="P4" s="11"/>
      <c r="Q4" s="11"/>
      <c r="R4" s="11"/>
      <c r="S4" s="11"/>
      <c r="T4" s="11"/>
      <c r="U4" s="11"/>
      <c r="V4" s="11"/>
    </row>
    <row r="5" spans="1:22" x14ac:dyDescent="0.25">
      <c r="A5" s="12"/>
      <c r="B5" s="13" t="s">
        <v>293</v>
      </c>
      <c r="C5" s="13"/>
      <c r="D5" s="13"/>
      <c r="E5" s="13"/>
      <c r="F5" s="13"/>
      <c r="G5" s="13"/>
      <c r="H5" s="13"/>
      <c r="I5" s="13"/>
      <c r="J5" s="13"/>
      <c r="K5" s="13"/>
      <c r="L5" s="13"/>
      <c r="M5" s="13"/>
      <c r="N5" s="13"/>
      <c r="O5" s="13"/>
      <c r="P5" s="13"/>
      <c r="Q5" s="13"/>
      <c r="R5" s="13"/>
      <c r="S5" s="13"/>
      <c r="T5" s="13"/>
      <c r="U5" s="13"/>
      <c r="V5" s="13"/>
    </row>
    <row r="6" spans="1:22" x14ac:dyDescent="0.25">
      <c r="A6" s="12"/>
      <c r="B6" s="160"/>
      <c r="C6" s="160"/>
      <c r="D6" s="160"/>
      <c r="E6" s="160"/>
      <c r="F6" s="160"/>
      <c r="G6" s="160"/>
      <c r="H6" s="160"/>
      <c r="I6" s="160"/>
      <c r="J6" s="160"/>
      <c r="K6" s="160"/>
      <c r="L6" s="160"/>
      <c r="M6" s="160"/>
      <c r="N6" s="160"/>
      <c r="O6" s="160"/>
      <c r="P6" s="160"/>
      <c r="Q6" s="160"/>
      <c r="R6" s="160"/>
      <c r="S6" s="160"/>
      <c r="T6" s="160"/>
      <c r="U6" s="160"/>
      <c r="V6" s="160"/>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23" t="s">
        <v>294</v>
      </c>
      <c r="C8" s="125" t="s">
        <v>188</v>
      </c>
      <c r="D8" s="127"/>
      <c r="E8" s="106" t="s">
        <v>295</v>
      </c>
      <c r="F8" s="86" t="s">
        <v>188</v>
      </c>
      <c r="G8" s="125"/>
      <c r="H8" s="127"/>
      <c r="I8" s="106" t="s">
        <v>298</v>
      </c>
      <c r="J8" s="86" t="s">
        <v>188</v>
      </c>
      <c r="K8" s="125"/>
      <c r="L8" s="127"/>
      <c r="M8" s="106" t="s">
        <v>302</v>
      </c>
      <c r="N8" s="86" t="s">
        <v>188</v>
      </c>
      <c r="O8" s="125"/>
      <c r="P8" s="127"/>
      <c r="Q8" s="106" t="s">
        <v>126</v>
      </c>
      <c r="R8" s="86" t="s">
        <v>188</v>
      </c>
      <c r="S8" s="125"/>
      <c r="T8" s="127"/>
      <c r="U8" s="129" t="s">
        <v>154</v>
      </c>
      <c r="V8" s="130" t="s">
        <v>188</v>
      </c>
    </row>
    <row r="9" spans="1:22" x14ac:dyDescent="0.25">
      <c r="A9" s="12"/>
      <c r="B9" s="123"/>
      <c r="C9" s="125"/>
      <c r="D9" s="127"/>
      <c r="E9" s="106" t="s">
        <v>296</v>
      </c>
      <c r="F9" s="86" t="s">
        <v>188</v>
      </c>
      <c r="G9" s="125"/>
      <c r="H9" s="127"/>
      <c r="I9" s="106" t="s">
        <v>299</v>
      </c>
      <c r="J9" s="86" t="s">
        <v>188</v>
      </c>
      <c r="K9" s="125"/>
      <c r="L9" s="127"/>
      <c r="M9" s="106" t="s">
        <v>303</v>
      </c>
      <c r="N9" s="86" t="s">
        <v>188</v>
      </c>
      <c r="O9" s="125"/>
      <c r="P9" s="127"/>
      <c r="Q9" s="106" t="s">
        <v>304</v>
      </c>
      <c r="R9" s="86" t="s">
        <v>188</v>
      </c>
      <c r="S9" s="125"/>
      <c r="T9" s="127"/>
      <c r="U9" s="129"/>
      <c r="V9" s="130"/>
    </row>
    <row r="10" spans="1:22" x14ac:dyDescent="0.25">
      <c r="A10" s="12"/>
      <c r="B10" s="123"/>
      <c r="C10" s="125"/>
      <c r="D10" s="127"/>
      <c r="E10" s="106" t="s">
        <v>297</v>
      </c>
      <c r="F10" s="86" t="s">
        <v>188</v>
      </c>
      <c r="G10" s="125"/>
      <c r="H10" s="127"/>
      <c r="I10" s="106" t="s">
        <v>300</v>
      </c>
      <c r="J10" s="86" t="s">
        <v>188</v>
      </c>
      <c r="K10" s="125"/>
      <c r="L10" s="127"/>
      <c r="M10" s="106"/>
      <c r="N10" s="86"/>
      <c r="O10" s="125"/>
      <c r="P10" s="127"/>
      <c r="Q10" s="106" t="s">
        <v>305</v>
      </c>
      <c r="R10" s="86" t="s">
        <v>188</v>
      </c>
      <c r="S10" s="125"/>
      <c r="T10" s="127"/>
      <c r="U10" s="129"/>
      <c r="V10" s="130"/>
    </row>
    <row r="11" spans="1:22" ht="15.75" thickBot="1" x14ac:dyDescent="0.3">
      <c r="A11" s="12"/>
      <c r="B11" s="124"/>
      <c r="C11" s="126"/>
      <c r="D11" s="128"/>
      <c r="E11" s="79"/>
      <c r="F11" s="80"/>
      <c r="G11" s="126"/>
      <c r="H11" s="128"/>
      <c r="I11" s="79" t="s">
        <v>301</v>
      </c>
      <c r="J11" s="80" t="s">
        <v>188</v>
      </c>
      <c r="K11" s="126"/>
      <c r="L11" s="128"/>
      <c r="M11" s="79"/>
      <c r="N11" s="80"/>
      <c r="O11" s="126"/>
      <c r="P11" s="128"/>
      <c r="Q11" s="79"/>
      <c r="R11" s="80"/>
      <c r="S11" s="126"/>
      <c r="T11" s="128"/>
      <c r="U11" s="112"/>
      <c r="V11" s="131"/>
    </row>
    <row r="12" spans="1:22" x14ac:dyDescent="0.25">
      <c r="A12" s="12"/>
      <c r="B12" s="115" t="s">
        <v>306</v>
      </c>
      <c r="C12" s="17" t="s">
        <v>188</v>
      </c>
      <c r="D12" s="87" t="s">
        <v>230</v>
      </c>
      <c r="E12" s="105" t="s">
        <v>307</v>
      </c>
      <c r="F12" s="89" t="s">
        <v>243</v>
      </c>
      <c r="G12" s="17"/>
      <c r="H12" s="89" t="s">
        <v>230</v>
      </c>
      <c r="I12" s="116" t="s">
        <v>308</v>
      </c>
      <c r="J12" s="89" t="s">
        <v>188</v>
      </c>
      <c r="K12" s="17"/>
      <c r="L12" s="87" t="s">
        <v>230</v>
      </c>
      <c r="M12" s="105" t="s">
        <v>309</v>
      </c>
      <c r="N12" s="89" t="s">
        <v>243</v>
      </c>
      <c r="O12" s="17"/>
      <c r="P12" s="87" t="s">
        <v>230</v>
      </c>
      <c r="Q12" s="105" t="s">
        <v>310</v>
      </c>
      <c r="R12" s="89" t="s">
        <v>243</v>
      </c>
      <c r="S12" s="17"/>
      <c r="T12" s="87" t="s">
        <v>230</v>
      </c>
      <c r="U12" s="105" t="s">
        <v>311</v>
      </c>
      <c r="V12" s="89" t="s">
        <v>243</v>
      </c>
    </row>
    <row r="13" spans="1:22" ht="19.5" x14ac:dyDescent="0.25">
      <c r="A13" s="12"/>
      <c r="B13" s="40" t="s">
        <v>312</v>
      </c>
      <c r="C13" s="21" t="s">
        <v>188</v>
      </c>
      <c r="D13" s="84"/>
      <c r="E13" s="104" t="s">
        <v>313</v>
      </c>
      <c r="F13" s="86" t="s">
        <v>243</v>
      </c>
      <c r="G13" s="21"/>
      <c r="H13" s="84"/>
      <c r="I13" s="85">
        <v>1308</v>
      </c>
      <c r="J13" s="86" t="s">
        <v>188</v>
      </c>
      <c r="K13" s="21"/>
      <c r="L13" s="84"/>
      <c r="M13" s="104" t="s">
        <v>314</v>
      </c>
      <c r="N13" s="86" t="s">
        <v>243</v>
      </c>
      <c r="O13" s="21"/>
      <c r="P13" s="84"/>
      <c r="Q13" s="85">
        <v>2361</v>
      </c>
      <c r="R13" s="86" t="s">
        <v>188</v>
      </c>
      <c r="S13" s="21"/>
      <c r="T13" s="84"/>
      <c r="U13" s="104" t="s">
        <v>315</v>
      </c>
      <c r="V13" s="86" t="s">
        <v>243</v>
      </c>
    </row>
    <row r="14" spans="1:22" ht="19.5" x14ac:dyDescent="0.25">
      <c r="A14" s="12"/>
      <c r="B14" s="37" t="s">
        <v>316</v>
      </c>
      <c r="C14" s="64" t="s">
        <v>188</v>
      </c>
      <c r="D14" s="132"/>
      <c r="E14" s="134" t="s">
        <v>308</v>
      </c>
      <c r="F14" s="132" t="s">
        <v>188</v>
      </c>
      <c r="G14" s="64"/>
      <c r="H14" s="136"/>
      <c r="I14" s="138" t="s">
        <v>318</v>
      </c>
      <c r="J14" s="132" t="s">
        <v>243</v>
      </c>
      <c r="K14" s="64"/>
      <c r="L14" s="136"/>
      <c r="M14" s="140">
        <v>9783</v>
      </c>
      <c r="N14" s="132" t="s">
        <v>188</v>
      </c>
      <c r="O14" s="64"/>
      <c r="P14" s="136"/>
      <c r="Q14" s="138" t="s">
        <v>319</v>
      </c>
      <c r="R14" s="132" t="s">
        <v>243</v>
      </c>
      <c r="S14" s="64"/>
      <c r="T14" s="136"/>
      <c r="U14" s="140">
        <v>9449</v>
      </c>
      <c r="V14" s="132" t="s">
        <v>188</v>
      </c>
    </row>
    <row r="15" spans="1:22" ht="15.75" thickBot="1" x14ac:dyDescent="0.3">
      <c r="A15" s="12"/>
      <c r="B15" s="37" t="s">
        <v>317</v>
      </c>
      <c r="C15" s="65"/>
      <c r="D15" s="133"/>
      <c r="E15" s="135"/>
      <c r="F15" s="133"/>
      <c r="G15" s="65"/>
      <c r="H15" s="137"/>
      <c r="I15" s="139"/>
      <c r="J15" s="133"/>
      <c r="K15" s="65"/>
      <c r="L15" s="137"/>
      <c r="M15" s="141"/>
      <c r="N15" s="133"/>
      <c r="O15" s="65"/>
      <c r="P15" s="137"/>
      <c r="Q15" s="139"/>
      <c r="R15" s="133"/>
      <c r="S15" s="65"/>
      <c r="T15" s="137"/>
      <c r="U15" s="141"/>
      <c r="V15" s="133"/>
    </row>
    <row r="16" spans="1:22" ht="20.25" thickBot="1" x14ac:dyDescent="0.3">
      <c r="A16" s="12"/>
      <c r="B16" s="40" t="s">
        <v>320</v>
      </c>
      <c r="C16" s="117" t="s">
        <v>188</v>
      </c>
      <c r="D16" s="118"/>
      <c r="E16" s="119" t="s">
        <v>313</v>
      </c>
      <c r="F16" s="120" t="s">
        <v>243</v>
      </c>
      <c r="G16" s="117"/>
      <c r="H16" s="118"/>
      <c r="I16" s="121">
        <v>1185</v>
      </c>
      <c r="J16" s="120" t="s">
        <v>188</v>
      </c>
      <c r="K16" s="117"/>
      <c r="L16" s="118"/>
      <c r="M16" s="119" t="s">
        <v>321</v>
      </c>
      <c r="N16" s="120" t="s">
        <v>243</v>
      </c>
      <c r="O16" s="117"/>
      <c r="P16" s="118"/>
      <c r="Q16" s="121">
        <v>2150</v>
      </c>
      <c r="R16" s="120" t="s">
        <v>188</v>
      </c>
      <c r="S16" s="117"/>
      <c r="T16" s="118"/>
      <c r="U16" s="119" t="s">
        <v>322</v>
      </c>
      <c r="V16" s="120" t="s">
        <v>243</v>
      </c>
    </row>
    <row r="17" spans="1:22" x14ac:dyDescent="0.25">
      <c r="A17" s="12"/>
      <c r="B17" s="115" t="s">
        <v>323</v>
      </c>
      <c r="C17" s="17" t="s">
        <v>188</v>
      </c>
      <c r="D17" s="87"/>
      <c r="E17" s="105" t="s">
        <v>324</v>
      </c>
      <c r="F17" s="89" t="s">
        <v>243</v>
      </c>
      <c r="G17" s="17"/>
      <c r="H17" s="87"/>
      <c r="I17" s="88">
        <v>1185</v>
      </c>
      <c r="J17" s="89" t="s">
        <v>188</v>
      </c>
      <c r="K17" s="17"/>
      <c r="L17" s="87"/>
      <c r="M17" s="105" t="s">
        <v>325</v>
      </c>
      <c r="N17" s="89" t="s">
        <v>243</v>
      </c>
      <c r="O17" s="17"/>
      <c r="P17" s="87"/>
      <c r="Q17" s="105" t="s">
        <v>326</v>
      </c>
      <c r="R17" s="89" t="s">
        <v>243</v>
      </c>
      <c r="S17" s="17"/>
      <c r="T17" s="87"/>
      <c r="U17" s="105" t="s">
        <v>327</v>
      </c>
      <c r="V17" s="89" t="s">
        <v>243</v>
      </c>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ht="19.5" x14ac:dyDescent="0.25">
      <c r="A19" s="12"/>
      <c r="B19" s="40" t="s">
        <v>312</v>
      </c>
      <c r="C19" s="21" t="s">
        <v>188</v>
      </c>
      <c r="D19" s="84"/>
      <c r="E19" s="85">
        <v>11358</v>
      </c>
      <c r="F19" s="86" t="s">
        <v>188</v>
      </c>
      <c r="G19" s="21"/>
      <c r="H19" s="84"/>
      <c r="I19" s="104" t="s">
        <v>328</v>
      </c>
      <c r="J19" s="86" t="s">
        <v>243</v>
      </c>
      <c r="K19" s="21"/>
      <c r="L19" s="84"/>
      <c r="M19" s="104" t="s">
        <v>329</v>
      </c>
      <c r="N19" s="86" t="s">
        <v>243</v>
      </c>
      <c r="O19" s="21"/>
      <c r="P19" s="84"/>
      <c r="Q19" s="104" t="s">
        <v>330</v>
      </c>
      <c r="R19" s="86" t="s">
        <v>243</v>
      </c>
      <c r="S19" s="21"/>
      <c r="T19" s="84"/>
      <c r="U19" s="104" t="s">
        <v>331</v>
      </c>
      <c r="V19" s="86" t="s">
        <v>243</v>
      </c>
    </row>
    <row r="20" spans="1:22" ht="19.5" x14ac:dyDescent="0.25">
      <c r="A20" s="12"/>
      <c r="B20" s="37" t="s">
        <v>316</v>
      </c>
      <c r="C20" s="64" t="s">
        <v>188</v>
      </c>
      <c r="D20" s="132"/>
      <c r="E20" s="134" t="s">
        <v>308</v>
      </c>
      <c r="F20" s="132" t="s">
        <v>188</v>
      </c>
      <c r="G20" s="64"/>
      <c r="H20" s="136"/>
      <c r="I20" s="138" t="s">
        <v>332</v>
      </c>
      <c r="J20" s="132" t="s">
        <v>243</v>
      </c>
      <c r="K20" s="64"/>
      <c r="L20" s="136"/>
      <c r="M20" s="140">
        <v>12099</v>
      </c>
      <c r="N20" s="132" t="s">
        <v>188</v>
      </c>
      <c r="O20" s="64"/>
      <c r="P20" s="136"/>
      <c r="Q20" s="138" t="s">
        <v>333</v>
      </c>
      <c r="R20" s="132" t="s">
        <v>243</v>
      </c>
      <c r="S20" s="64"/>
      <c r="T20" s="136"/>
      <c r="U20" s="140">
        <v>10357</v>
      </c>
      <c r="V20" s="132" t="s">
        <v>188</v>
      </c>
    </row>
    <row r="21" spans="1:22" ht="15.75" thickBot="1" x14ac:dyDescent="0.3">
      <c r="A21" s="12"/>
      <c r="B21" s="37" t="s">
        <v>317</v>
      </c>
      <c r="C21" s="65"/>
      <c r="D21" s="133"/>
      <c r="E21" s="135"/>
      <c r="F21" s="133"/>
      <c r="G21" s="65"/>
      <c r="H21" s="137"/>
      <c r="I21" s="139"/>
      <c r="J21" s="133"/>
      <c r="K21" s="65"/>
      <c r="L21" s="137"/>
      <c r="M21" s="141"/>
      <c r="N21" s="133"/>
      <c r="O21" s="65"/>
      <c r="P21" s="137"/>
      <c r="Q21" s="139"/>
      <c r="R21" s="133"/>
      <c r="S21" s="65"/>
      <c r="T21" s="137"/>
      <c r="U21" s="141"/>
      <c r="V21" s="133"/>
    </row>
    <row r="22" spans="1:22" ht="20.25" thickBot="1" x14ac:dyDescent="0.3">
      <c r="A22" s="12"/>
      <c r="B22" s="40" t="s">
        <v>320</v>
      </c>
      <c r="C22" s="117" t="s">
        <v>188</v>
      </c>
      <c r="D22" s="118"/>
      <c r="E22" s="121">
        <v>11358</v>
      </c>
      <c r="F22" s="120" t="s">
        <v>188</v>
      </c>
      <c r="G22" s="117"/>
      <c r="H22" s="118"/>
      <c r="I22" s="119" t="s">
        <v>334</v>
      </c>
      <c r="J22" s="120" t="s">
        <v>243</v>
      </c>
      <c r="K22" s="117"/>
      <c r="L22" s="118"/>
      <c r="M22" s="119" t="s">
        <v>335</v>
      </c>
      <c r="N22" s="120" t="s">
        <v>243</v>
      </c>
      <c r="O22" s="117"/>
      <c r="P22" s="118"/>
      <c r="Q22" s="119" t="s">
        <v>336</v>
      </c>
      <c r="R22" s="120" t="s">
        <v>243</v>
      </c>
      <c r="S22" s="117"/>
      <c r="T22" s="118"/>
      <c r="U22" s="121">
        <v>2775</v>
      </c>
      <c r="V22" s="120" t="s">
        <v>188</v>
      </c>
    </row>
    <row r="23" spans="1:22" x14ac:dyDescent="0.25">
      <c r="A23" s="12"/>
      <c r="B23" s="115" t="s">
        <v>337</v>
      </c>
      <c r="C23" s="17" t="s">
        <v>188</v>
      </c>
      <c r="D23" s="87"/>
      <c r="E23" s="105">
        <v>315</v>
      </c>
      <c r="F23" s="89" t="s">
        <v>188</v>
      </c>
      <c r="G23" s="17"/>
      <c r="H23" s="87"/>
      <c r="I23" s="105" t="s">
        <v>338</v>
      </c>
      <c r="J23" s="89" t="s">
        <v>243</v>
      </c>
      <c r="K23" s="17"/>
      <c r="L23" s="87"/>
      <c r="M23" s="105" t="s">
        <v>339</v>
      </c>
      <c r="N23" s="89" t="s">
        <v>243</v>
      </c>
      <c r="O23" s="17"/>
      <c r="P23" s="87"/>
      <c r="Q23" s="105" t="s">
        <v>340</v>
      </c>
      <c r="R23" s="89" t="s">
        <v>243</v>
      </c>
      <c r="S23" s="17"/>
      <c r="T23" s="87"/>
      <c r="U23" s="105" t="s">
        <v>341</v>
      </c>
      <c r="V23" s="89" t="s">
        <v>243</v>
      </c>
    </row>
    <row r="24" spans="1:22" x14ac:dyDescent="0.25">
      <c r="A24" s="12"/>
      <c r="B24" s="4"/>
      <c r="C24" s="11"/>
      <c r="D24" s="11"/>
      <c r="E24" s="11"/>
      <c r="F24" s="11"/>
      <c r="G24" s="11"/>
      <c r="H24" s="11"/>
      <c r="I24" s="11"/>
      <c r="J24" s="11"/>
      <c r="K24" s="11"/>
      <c r="L24" s="11"/>
      <c r="M24" s="11"/>
      <c r="N24" s="11"/>
      <c r="O24" s="11"/>
      <c r="P24" s="11"/>
      <c r="Q24" s="11"/>
      <c r="R24" s="11"/>
      <c r="S24" s="11"/>
      <c r="T24" s="11"/>
      <c r="U24" s="11"/>
      <c r="V24" s="11"/>
    </row>
    <row r="25" spans="1:22" ht="19.5" x14ac:dyDescent="0.25">
      <c r="A25" s="12"/>
      <c r="B25" s="40" t="s">
        <v>312</v>
      </c>
      <c r="C25" s="21" t="s">
        <v>188</v>
      </c>
      <c r="D25" s="41"/>
      <c r="E25" s="42">
        <v>14826</v>
      </c>
      <c r="F25" s="43" t="s">
        <v>188</v>
      </c>
      <c r="G25" s="21"/>
      <c r="H25" s="41"/>
      <c r="I25" s="45" t="s">
        <v>342</v>
      </c>
      <c r="J25" s="43" t="s">
        <v>243</v>
      </c>
      <c r="K25" s="21"/>
      <c r="L25" s="41"/>
      <c r="M25" s="42">
        <v>54906</v>
      </c>
      <c r="N25" s="43" t="s">
        <v>188</v>
      </c>
      <c r="O25" s="21"/>
      <c r="P25" s="41"/>
      <c r="Q25" s="42">
        <v>4187</v>
      </c>
      <c r="R25" s="43" t="s">
        <v>188</v>
      </c>
      <c r="S25" s="21"/>
      <c r="T25" s="41"/>
      <c r="U25" s="42">
        <v>72721</v>
      </c>
      <c r="V25" s="43" t="s">
        <v>188</v>
      </c>
    </row>
    <row r="26" spans="1:22" ht="19.5" x14ac:dyDescent="0.25">
      <c r="A26" s="12"/>
      <c r="B26" s="37" t="s">
        <v>316</v>
      </c>
      <c r="C26" s="64" t="s">
        <v>188</v>
      </c>
      <c r="D26" s="70"/>
      <c r="E26" s="142" t="s">
        <v>308</v>
      </c>
      <c r="F26" s="70" t="s">
        <v>188</v>
      </c>
      <c r="G26" s="64"/>
      <c r="H26" s="66"/>
      <c r="I26" s="144">
        <v>681</v>
      </c>
      <c r="J26" s="70" t="s">
        <v>188</v>
      </c>
      <c r="K26" s="64"/>
      <c r="L26" s="66"/>
      <c r="M26" s="146">
        <v>15107</v>
      </c>
      <c r="N26" s="70" t="s">
        <v>188</v>
      </c>
      <c r="O26" s="64"/>
      <c r="P26" s="66"/>
      <c r="Q26" s="144">
        <v>100</v>
      </c>
      <c r="R26" s="70" t="s">
        <v>188</v>
      </c>
      <c r="S26" s="64"/>
      <c r="T26" s="66"/>
      <c r="U26" s="146">
        <v>15888</v>
      </c>
      <c r="V26" s="70" t="s">
        <v>188</v>
      </c>
    </row>
    <row r="27" spans="1:22" ht="15.75" thickBot="1" x14ac:dyDescent="0.3">
      <c r="A27" s="12"/>
      <c r="B27" s="37" t="s">
        <v>317</v>
      </c>
      <c r="C27" s="65"/>
      <c r="D27" s="71"/>
      <c r="E27" s="143"/>
      <c r="F27" s="71"/>
      <c r="G27" s="65"/>
      <c r="H27" s="67"/>
      <c r="I27" s="145"/>
      <c r="J27" s="71"/>
      <c r="K27" s="65"/>
      <c r="L27" s="67"/>
      <c r="M27" s="147"/>
      <c r="N27" s="71"/>
      <c r="O27" s="65"/>
      <c r="P27" s="67"/>
      <c r="Q27" s="145"/>
      <c r="R27" s="71"/>
      <c r="S27" s="65"/>
      <c r="T27" s="67"/>
      <c r="U27" s="147"/>
      <c r="V27" s="71"/>
    </row>
    <row r="28" spans="1:22" ht="20.25" thickBot="1" x14ac:dyDescent="0.3">
      <c r="A28" s="12"/>
      <c r="B28" s="40" t="s">
        <v>320</v>
      </c>
      <c r="C28" s="53" t="s">
        <v>188</v>
      </c>
      <c r="D28" s="54"/>
      <c r="E28" s="55">
        <v>14826</v>
      </c>
      <c r="F28" s="56" t="s">
        <v>188</v>
      </c>
      <c r="G28" s="53"/>
      <c r="H28" s="54"/>
      <c r="I28" s="57" t="s">
        <v>343</v>
      </c>
      <c r="J28" s="56" t="s">
        <v>243</v>
      </c>
      <c r="K28" s="53"/>
      <c r="L28" s="54"/>
      <c r="M28" s="55">
        <v>70013</v>
      </c>
      <c r="N28" s="56" t="s">
        <v>188</v>
      </c>
      <c r="O28" s="53"/>
      <c r="P28" s="54"/>
      <c r="Q28" s="55">
        <v>4287</v>
      </c>
      <c r="R28" s="56" t="s">
        <v>188</v>
      </c>
      <c r="S28" s="53"/>
      <c r="T28" s="54"/>
      <c r="U28" s="55">
        <v>88609</v>
      </c>
      <c r="V28" s="56" t="s">
        <v>188</v>
      </c>
    </row>
    <row r="29" spans="1:22" ht="15.75" thickBot="1" x14ac:dyDescent="0.3">
      <c r="A29" s="12"/>
      <c r="B29" s="122" t="s">
        <v>344</v>
      </c>
      <c r="C29" s="47" t="s">
        <v>188</v>
      </c>
      <c r="D29" s="31" t="s">
        <v>230</v>
      </c>
      <c r="E29" s="48">
        <v>15141</v>
      </c>
      <c r="F29" s="35" t="s">
        <v>188</v>
      </c>
      <c r="G29" s="47"/>
      <c r="H29" s="31" t="s">
        <v>230</v>
      </c>
      <c r="I29" s="49" t="s">
        <v>345</v>
      </c>
      <c r="J29" s="35" t="s">
        <v>243</v>
      </c>
      <c r="K29" s="47"/>
      <c r="L29" s="31" t="s">
        <v>230</v>
      </c>
      <c r="M29" s="49" t="s">
        <v>346</v>
      </c>
      <c r="N29" s="35" t="s">
        <v>243</v>
      </c>
      <c r="O29" s="47"/>
      <c r="P29" s="31" t="s">
        <v>230</v>
      </c>
      <c r="Q29" s="49" t="s">
        <v>347</v>
      </c>
      <c r="R29" s="35" t="s">
        <v>243</v>
      </c>
      <c r="S29" s="47"/>
      <c r="T29" s="31" t="s">
        <v>230</v>
      </c>
      <c r="U29" s="49" t="s">
        <v>348</v>
      </c>
      <c r="V29" s="35" t="s">
        <v>243</v>
      </c>
    </row>
    <row r="30" spans="1:22" ht="15" customHeight="1" x14ac:dyDescent="0.25">
      <c r="A30" s="12" t="s">
        <v>1284</v>
      </c>
      <c r="B30" s="186" t="s">
        <v>7</v>
      </c>
      <c r="C30" s="186"/>
      <c r="D30" s="186"/>
      <c r="E30" s="186"/>
      <c r="F30" s="186"/>
      <c r="G30" s="186"/>
      <c r="H30" s="186"/>
      <c r="I30" s="186"/>
      <c r="J30" s="186"/>
      <c r="K30" s="186"/>
      <c r="L30" s="186"/>
      <c r="M30" s="186"/>
      <c r="N30" s="186"/>
      <c r="O30" s="186"/>
      <c r="P30" s="186"/>
      <c r="Q30" s="186"/>
      <c r="R30" s="186"/>
      <c r="S30" s="186"/>
      <c r="T30" s="186"/>
      <c r="U30" s="186"/>
      <c r="V30" s="186"/>
    </row>
    <row r="31" spans="1:22" x14ac:dyDescent="0.25">
      <c r="A31" s="12"/>
      <c r="B31" s="13" t="s">
        <v>349</v>
      </c>
      <c r="C31" s="13"/>
      <c r="D31" s="13"/>
      <c r="E31" s="13"/>
      <c r="F31" s="13"/>
      <c r="G31" s="13"/>
      <c r="H31" s="13"/>
      <c r="I31" s="13"/>
      <c r="J31" s="13"/>
      <c r="K31" s="13"/>
      <c r="L31" s="13"/>
      <c r="M31" s="13"/>
      <c r="N31" s="13"/>
      <c r="O31" s="13"/>
      <c r="P31" s="13"/>
      <c r="Q31" s="13"/>
      <c r="R31" s="13"/>
      <c r="S31" s="13"/>
      <c r="T31" s="13"/>
      <c r="U31" s="13"/>
      <c r="V31" s="13"/>
    </row>
    <row r="32" spans="1:22" x14ac:dyDescent="0.25">
      <c r="A32" s="12"/>
      <c r="B32" s="160"/>
      <c r="C32" s="160"/>
      <c r="D32" s="160"/>
      <c r="E32" s="160"/>
      <c r="F32" s="160"/>
      <c r="G32" s="160"/>
      <c r="H32" s="160"/>
      <c r="I32" s="160"/>
      <c r="J32" s="160"/>
      <c r="K32" s="160"/>
      <c r="L32" s="160"/>
      <c r="M32" s="160"/>
      <c r="N32" s="160"/>
      <c r="O32" s="160"/>
      <c r="P32" s="160"/>
      <c r="Q32" s="160"/>
      <c r="R32" s="160"/>
      <c r="S32" s="160"/>
      <c r="T32" s="160"/>
      <c r="U32" s="160"/>
      <c r="V32" s="160"/>
    </row>
    <row r="33" spans="1:16" x14ac:dyDescent="0.25">
      <c r="A33" s="12"/>
      <c r="B33" s="4"/>
      <c r="C33" s="4"/>
      <c r="D33" s="4"/>
      <c r="E33" s="4"/>
      <c r="F33" s="4"/>
      <c r="G33" s="4"/>
      <c r="H33" s="4"/>
      <c r="I33" s="4"/>
      <c r="J33" s="4"/>
      <c r="K33" s="4"/>
      <c r="L33" s="4"/>
      <c r="M33" s="4"/>
      <c r="N33" s="4"/>
      <c r="O33" s="4"/>
      <c r="P33" s="4"/>
    </row>
    <row r="34" spans="1:16" ht="16.5" x14ac:dyDescent="0.25">
      <c r="A34" s="12"/>
      <c r="B34" s="148"/>
      <c r="C34" s="17" t="s">
        <v>188</v>
      </c>
      <c r="D34" s="73"/>
      <c r="E34" s="155" t="s">
        <v>252</v>
      </c>
      <c r="F34" s="155"/>
      <c r="G34" s="155"/>
      <c r="H34" s="155"/>
      <c r="I34" s="155"/>
      <c r="J34" s="155"/>
      <c r="K34" s="155"/>
      <c r="L34" s="155"/>
      <c r="M34" s="155"/>
      <c r="N34" s="87" t="s">
        <v>188</v>
      </c>
      <c r="O34" s="17"/>
      <c r="P34" s="16"/>
    </row>
    <row r="35" spans="1:16" ht="15.75" thickBot="1" x14ac:dyDescent="0.3">
      <c r="A35" s="12"/>
      <c r="B35" s="149" t="s">
        <v>224</v>
      </c>
      <c r="C35" s="53" t="s">
        <v>188</v>
      </c>
      <c r="D35" s="78"/>
      <c r="E35" s="57">
        <v>2013</v>
      </c>
      <c r="F35" s="80" t="s">
        <v>188</v>
      </c>
      <c r="G35" s="53"/>
      <c r="H35" s="78"/>
      <c r="I35" s="91">
        <v>2012</v>
      </c>
      <c r="J35" s="80" t="s">
        <v>188</v>
      </c>
      <c r="K35" s="53"/>
      <c r="L35" s="78"/>
      <c r="M35" s="91">
        <v>2011</v>
      </c>
      <c r="N35" s="80" t="s">
        <v>188</v>
      </c>
      <c r="O35" s="53"/>
      <c r="P35" s="53"/>
    </row>
    <row r="36" spans="1:16" x14ac:dyDescent="0.25">
      <c r="A36" s="12"/>
      <c r="B36" s="150" t="s">
        <v>350</v>
      </c>
      <c r="C36" s="17" t="s">
        <v>188</v>
      </c>
      <c r="D36" s="16"/>
      <c r="E36" s="16"/>
      <c r="F36" s="16"/>
      <c r="G36" s="17"/>
      <c r="H36" s="16"/>
      <c r="I36" s="16"/>
      <c r="J36" s="16"/>
      <c r="K36" s="17"/>
      <c r="L36" s="16"/>
      <c r="M36" s="16"/>
      <c r="N36" s="16"/>
      <c r="O36" s="17"/>
      <c r="P36" s="30" t="s">
        <v>351</v>
      </c>
    </row>
    <row r="37" spans="1:16" x14ac:dyDescent="0.25">
      <c r="A37" s="12"/>
      <c r="B37" s="4"/>
      <c r="C37" s="11"/>
      <c r="D37" s="11"/>
      <c r="E37" s="11"/>
      <c r="F37" s="11"/>
      <c r="G37" s="11"/>
      <c r="H37" s="11"/>
      <c r="I37" s="11"/>
      <c r="J37" s="11"/>
      <c r="K37" s="11"/>
      <c r="L37" s="11"/>
      <c r="M37" s="11"/>
      <c r="N37" s="11"/>
      <c r="O37" s="11"/>
      <c r="P37" s="11"/>
    </row>
    <row r="38" spans="1:16" x14ac:dyDescent="0.25">
      <c r="A38" s="12"/>
      <c r="B38" s="151" t="s">
        <v>352</v>
      </c>
      <c r="C38" s="21" t="s">
        <v>188</v>
      </c>
      <c r="D38" s="4"/>
      <c r="E38" s="4"/>
      <c r="F38" s="4"/>
      <c r="G38" s="21"/>
      <c r="H38" s="4"/>
      <c r="I38" s="4"/>
      <c r="J38" s="4"/>
      <c r="K38" s="21"/>
      <c r="L38" s="4"/>
      <c r="M38" s="4"/>
      <c r="N38" s="4"/>
      <c r="O38" s="21"/>
      <c r="P38" s="4"/>
    </row>
    <row r="39" spans="1:16" x14ac:dyDescent="0.25">
      <c r="A39" s="12"/>
      <c r="B39" s="115" t="s">
        <v>353</v>
      </c>
      <c r="C39" s="17" t="s">
        <v>188</v>
      </c>
      <c r="D39" s="30" t="s">
        <v>230</v>
      </c>
      <c r="E39" s="102">
        <v>945</v>
      </c>
      <c r="F39" s="34" t="s">
        <v>188</v>
      </c>
      <c r="G39" s="17"/>
      <c r="H39" s="87" t="s">
        <v>230</v>
      </c>
      <c r="I39" s="105" t="s">
        <v>354</v>
      </c>
      <c r="J39" s="89" t="s">
        <v>243</v>
      </c>
      <c r="K39" s="17"/>
      <c r="L39" s="87" t="s">
        <v>230</v>
      </c>
      <c r="M39" s="105" t="s">
        <v>355</v>
      </c>
      <c r="N39" s="89" t="s">
        <v>243</v>
      </c>
      <c r="O39" s="17"/>
      <c r="P39" s="87" t="s">
        <v>42</v>
      </c>
    </row>
    <row r="40" spans="1:16" ht="15.75" thickBot="1" x14ac:dyDescent="0.3">
      <c r="A40" s="12"/>
      <c r="B40" s="2"/>
      <c r="C40" s="53" t="s">
        <v>188</v>
      </c>
      <c r="D40" s="54"/>
      <c r="E40" s="57" t="s">
        <v>356</v>
      </c>
      <c r="F40" s="56" t="s">
        <v>243</v>
      </c>
      <c r="G40" s="53"/>
      <c r="H40" s="78"/>
      <c r="I40" s="91">
        <v>613</v>
      </c>
      <c r="J40" s="80" t="s">
        <v>188</v>
      </c>
      <c r="K40" s="53"/>
      <c r="L40" s="78"/>
      <c r="M40" s="91">
        <v>51</v>
      </c>
      <c r="N40" s="80" t="s">
        <v>188</v>
      </c>
      <c r="O40" s="21"/>
      <c r="P40" s="84" t="s">
        <v>53</v>
      </c>
    </row>
    <row r="41" spans="1:16" x14ac:dyDescent="0.25">
      <c r="A41" s="12"/>
      <c r="B41" s="152" t="s">
        <v>357</v>
      </c>
      <c r="C41" s="17" t="s">
        <v>188</v>
      </c>
      <c r="D41" s="30"/>
      <c r="E41" s="102">
        <v>681</v>
      </c>
      <c r="F41" s="34" t="s">
        <v>188</v>
      </c>
      <c r="G41" s="17"/>
      <c r="H41" s="87"/>
      <c r="I41" s="105" t="s">
        <v>332</v>
      </c>
      <c r="J41" s="89" t="s">
        <v>243</v>
      </c>
      <c r="K41" s="17"/>
      <c r="L41" s="87"/>
      <c r="M41" s="105" t="s">
        <v>318</v>
      </c>
      <c r="N41" s="89" t="s">
        <v>243</v>
      </c>
      <c r="O41" s="17"/>
      <c r="P41" s="16"/>
    </row>
    <row r="42" spans="1:16" x14ac:dyDescent="0.25">
      <c r="A42" s="12"/>
      <c r="B42" s="4"/>
      <c r="C42" s="11"/>
      <c r="D42" s="11"/>
      <c r="E42" s="11"/>
      <c r="F42" s="11"/>
      <c r="G42" s="11"/>
      <c r="H42" s="11"/>
      <c r="I42" s="11"/>
      <c r="J42" s="11"/>
      <c r="K42" s="11"/>
      <c r="L42" s="11"/>
      <c r="M42" s="11"/>
      <c r="N42" s="11"/>
      <c r="O42" s="11"/>
      <c r="P42" s="11"/>
    </row>
    <row r="43" spans="1:16" x14ac:dyDescent="0.25">
      <c r="A43" s="12"/>
      <c r="B43" s="151" t="s">
        <v>358</v>
      </c>
      <c r="C43" s="21" t="s">
        <v>188</v>
      </c>
      <c r="D43" s="4"/>
      <c r="E43" s="4"/>
      <c r="F43" s="4"/>
      <c r="G43" s="21"/>
      <c r="H43" s="4"/>
      <c r="I43" s="4"/>
      <c r="J43" s="4"/>
      <c r="K43" s="21"/>
      <c r="L43" s="4"/>
      <c r="M43" s="4"/>
      <c r="N43" s="4"/>
      <c r="O43" s="21"/>
      <c r="P43" s="4"/>
    </row>
    <row r="44" spans="1:16" x14ac:dyDescent="0.25">
      <c r="A44" s="12"/>
      <c r="B44" s="115" t="s">
        <v>359</v>
      </c>
      <c r="C44" s="64" t="s">
        <v>188</v>
      </c>
      <c r="D44" s="66"/>
      <c r="E44" s="146">
        <v>2470</v>
      </c>
      <c r="F44" s="70" t="s">
        <v>188</v>
      </c>
      <c r="G44" s="64"/>
      <c r="H44" s="136"/>
      <c r="I44" s="140">
        <v>2025</v>
      </c>
      <c r="J44" s="132" t="s">
        <v>188</v>
      </c>
      <c r="K44" s="64"/>
      <c r="L44" s="136"/>
      <c r="M44" s="140">
        <v>2113</v>
      </c>
      <c r="N44" s="132" t="s">
        <v>188</v>
      </c>
      <c r="O44" s="64"/>
      <c r="P44" s="136" t="s">
        <v>42</v>
      </c>
    </row>
    <row r="45" spans="1:16" x14ac:dyDescent="0.25">
      <c r="A45" s="12"/>
      <c r="B45" s="115" t="s">
        <v>360</v>
      </c>
      <c r="C45" s="64"/>
      <c r="D45" s="66"/>
      <c r="E45" s="146"/>
      <c r="F45" s="70"/>
      <c r="G45" s="64"/>
      <c r="H45" s="136"/>
      <c r="I45" s="140"/>
      <c r="J45" s="132"/>
      <c r="K45" s="64"/>
      <c r="L45" s="136"/>
      <c r="M45" s="140"/>
      <c r="N45" s="132"/>
      <c r="O45" s="64"/>
      <c r="P45" s="136"/>
    </row>
    <row r="46" spans="1:16" x14ac:dyDescent="0.25">
      <c r="A46" s="12"/>
      <c r="B46" s="2"/>
      <c r="C46" s="21" t="s">
        <v>188</v>
      </c>
      <c r="D46" s="41"/>
      <c r="E46" s="45">
        <v>649</v>
      </c>
      <c r="F46" s="43" t="s">
        <v>188</v>
      </c>
      <c r="G46" s="21"/>
      <c r="H46" s="84"/>
      <c r="I46" s="104">
        <v>430</v>
      </c>
      <c r="J46" s="86" t="s">
        <v>188</v>
      </c>
      <c r="K46" s="21"/>
      <c r="L46" s="84"/>
      <c r="M46" s="104">
        <v>453</v>
      </c>
      <c r="N46" s="86" t="s">
        <v>188</v>
      </c>
      <c r="O46" s="21"/>
      <c r="P46" s="84" t="s">
        <v>361</v>
      </c>
    </row>
    <row r="47" spans="1:16" x14ac:dyDescent="0.25">
      <c r="A47" s="12"/>
      <c r="B47" s="37" t="s">
        <v>362</v>
      </c>
      <c r="C47" s="17" t="s">
        <v>188</v>
      </c>
      <c r="D47" s="30"/>
      <c r="E47" s="38">
        <v>16399</v>
      </c>
      <c r="F47" s="34" t="s">
        <v>188</v>
      </c>
      <c r="G47" s="17"/>
      <c r="H47" s="87"/>
      <c r="I47" s="88">
        <v>13764</v>
      </c>
      <c r="J47" s="89" t="s">
        <v>188</v>
      </c>
      <c r="K47" s="17"/>
      <c r="L47" s="87"/>
      <c r="M47" s="88">
        <v>10925</v>
      </c>
      <c r="N47" s="89" t="s">
        <v>188</v>
      </c>
      <c r="O47" s="17"/>
      <c r="P47" s="87" t="s">
        <v>42</v>
      </c>
    </row>
    <row r="48" spans="1:16" ht="15.75" thickBot="1" x14ac:dyDescent="0.3">
      <c r="A48" s="12"/>
      <c r="B48" s="2"/>
      <c r="C48" s="53" t="s">
        <v>188</v>
      </c>
      <c r="D48" s="54"/>
      <c r="E48" s="55">
        <v>4699</v>
      </c>
      <c r="F48" s="56" t="s">
        <v>188</v>
      </c>
      <c r="G48" s="53"/>
      <c r="H48" s="78"/>
      <c r="I48" s="100">
        <v>3256</v>
      </c>
      <c r="J48" s="80" t="s">
        <v>188</v>
      </c>
      <c r="K48" s="53"/>
      <c r="L48" s="78"/>
      <c r="M48" s="100">
        <v>2342</v>
      </c>
      <c r="N48" s="80" t="s">
        <v>188</v>
      </c>
      <c r="O48" s="21"/>
      <c r="P48" s="84" t="s">
        <v>361</v>
      </c>
    </row>
    <row r="49" spans="1:16" x14ac:dyDescent="0.25">
      <c r="A49" s="12"/>
      <c r="B49" s="148"/>
      <c r="C49" s="17" t="s">
        <v>188</v>
      </c>
      <c r="D49" s="30"/>
      <c r="E49" s="38">
        <v>24217</v>
      </c>
      <c r="F49" s="34" t="s">
        <v>188</v>
      </c>
      <c r="G49" s="17"/>
      <c r="H49" s="87"/>
      <c r="I49" s="88">
        <v>19475</v>
      </c>
      <c r="J49" s="89" t="s">
        <v>188</v>
      </c>
      <c r="K49" s="17"/>
      <c r="L49" s="87"/>
      <c r="M49" s="88">
        <v>15833</v>
      </c>
      <c r="N49" s="89" t="s">
        <v>188</v>
      </c>
      <c r="O49" s="17"/>
      <c r="P49" s="16"/>
    </row>
    <row r="50" spans="1:16" ht="15.75" thickBot="1" x14ac:dyDescent="0.3">
      <c r="A50" s="12"/>
      <c r="B50" s="2"/>
      <c r="C50" s="53" t="s">
        <v>188</v>
      </c>
      <c r="D50" s="54"/>
      <c r="E50" s="57" t="s">
        <v>363</v>
      </c>
      <c r="F50" s="56" t="s">
        <v>243</v>
      </c>
      <c r="G50" s="53"/>
      <c r="H50" s="78"/>
      <c r="I50" s="91" t="s">
        <v>364</v>
      </c>
      <c r="J50" s="80" t="s">
        <v>243</v>
      </c>
      <c r="K50" s="53"/>
      <c r="L50" s="78"/>
      <c r="M50" s="91" t="s">
        <v>365</v>
      </c>
      <c r="N50" s="80" t="s">
        <v>243</v>
      </c>
      <c r="O50" s="21"/>
      <c r="P50" s="84" t="s">
        <v>53</v>
      </c>
    </row>
    <row r="51" spans="1:16" x14ac:dyDescent="0.25">
      <c r="A51" s="12"/>
      <c r="B51" s="152" t="s">
        <v>357</v>
      </c>
      <c r="C51" s="17" t="s">
        <v>188</v>
      </c>
      <c r="D51" s="30"/>
      <c r="E51" s="38">
        <v>15107</v>
      </c>
      <c r="F51" s="34" t="s">
        <v>188</v>
      </c>
      <c r="G51" s="17"/>
      <c r="H51" s="87"/>
      <c r="I51" s="88">
        <v>12099</v>
      </c>
      <c r="J51" s="89" t="s">
        <v>188</v>
      </c>
      <c r="K51" s="17"/>
      <c r="L51" s="87"/>
      <c r="M51" s="88">
        <v>9783</v>
      </c>
      <c r="N51" s="89" t="s">
        <v>188</v>
      </c>
      <c r="O51" s="17"/>
      <c r="P51" s="16"/>
    </row>
    <row r="52" spans="1:16" x14ac:dyDescent="0.25">
      <c r="A52" s="12"/>
      <c r="B52" s="4"/>
      <c r="C52" s="11"/>
      <c r="D52" s="11"/>
      <c r="E52" s="11"/>
      <c r="F52" s="11"/>
      <c r="G52" s="11"/>
      <c r="H52" s="11"/>
      <c r="I52" s="11"/>
      <c r="J52" s="11"/>
      <c r="K52" s="11"/>
      <c r="L52" s="11"/>
      <c r="M52" s="11"/>
      <c r="N52" s="11"/>
      <c r="O52" s="11"/>
      <c r="P52" s="11"/>
    </row>
    <row r="53" spans="1:16" x14ac:dyDescent="0.25">
      <c r="A53" s="12"/>
      <c r="B53" s="153" t="s">
        <v>366</v>
      </c>
      <c r="C53" s="125" t="s">
        <v>188</v>
      </c>
      <c r="D53" s="156"/>
      <c r="E53" s="157" t="s">
        <v>367</v>
      </c>
      <c r="F53" s="158" t="s">
        <v>243</v>
      </c>
      <c r="G53" s="125"/>
      <c r="H53" s="127"/>
      <c r="I53" s="159" t="s">
        <v>368</v>
      </c>
      <c r="J53" s="130" t="s">
        <v>243</v>
      </c>
      <c r="K53" s="125"/>
      <c r="L53" s="127"/>
      <c r="M53" s="159" t="s">
        <v>369</v>
      </c>
      <c r="N53" s="130" t="s">
        <v>243</v>
      </c>
      <c r="O53" s="125"/>
      <c r="P53" s="127" t="s">
        <v>42</v>
      </c>
    </row>
    <row r="54" spans="1:16" x14ac:dyDescent="0.25">
      <c r="A54" s="12"/>
      <c r="B54" s="153" t="s">
        <v>360</v>
      </c>
      <c r="C54" s="125"/>
      <c r="D54" s="156"/>
      <c r="E54" s="157"/>
      <c r="F54" s="158"/>
      <c r="G54" s="125"/>
      <c r="H54" s="127"/>
      <c r="I54" s="159"/>
      <c r="J54" s="130"/>
      <c r="K54" s="125"/>
      <c r="L54" s="127"/>
      <c r="M54" s="159"/>
      <c r="N54" s="130"/>
      <c r="O54" s="125"/>
      <c r="P54" s="127"/>
    </row>
    <row r="55" spans="1:16" x14ac:dyDescent="0.25">
      <c r="A55" s="12"/>
      <c r="B55" s="148"/>
      <c r="C55" s="17" t="s">
        <v>188</v>
      </c>
      <c r="D55" s="30"/>
      <c r="E55" s="102" t="s">
        <v>370</v>
      </c>
      <c r="F55" s="34" t="s">
        <v>243</v>
      </c>
      <c r="G55" s="17"/>
      <c r="H55" s="87"/>
      <c r="I55" s="105" t="s">
        <v>371</v>
      </c>
      <c r="J55" s="89" t="s">
        <v>243</v>
      </c>
      <c r="K55" s="17"/>
      <c r="L55" s="87"/>
      <c r="M55" s="105" t="s">
        <v>372</v>
      </c>
      <c r="N55" s="89" t="s">
        <v>243</v>
      </c>
      <c r="O55" s="17"/>
      <c r="P55" s="87" t="s">
        <v>361</v>
      </c>
    </row>
    <row r="56" spans="1:16" x14ac:dyDescent="0.25">
      <c r="A56" s="12"/>
      <c r="B56" s="40" t="s">
        <v>362</v>
      </c>
      <c r="C56" s="21" t="s">
        <v>188</v>
      </c>
      <c r="D56" s="41"/>
      <c r="E56" s="45">
        <v>494</v>
      </c>
      <c r="F56" s="43" t="s">
        <v>188</v>
      </c>
      <c r="G56" s="21"/>
      <c r="H56" s="84"/>
      <c r="I56" s="104">
        <v>511</v>
      </c>
      <c r="J56" s="86" t="s">
        <v>188</v>
      </c>
      <c r="K56" s="21"/>
      <c r="L56" s="84"/>
      <c r="M56" s="104">
        <v>725</v>
      </c>
      <c r="N56" s="86" t="s">
        <v>188</v>
      </c>
      <c r="O56" s="21"/>
      <c r="P56" s="84" t="s">
        <v>42</v>
      </c>
    </row>
    <row r="57" spans="1:16" ht="15.75" thickBot="1" x14ac:dyDescent="0.3">
      <c r="A57" s="12"/>
      <c r="B57" s="148"/>
      <c r="C57" s="47" t="s">
        <v>188</v>
      </c>
      <c r="D57" s="31"/>
      <c r="E57" s="49">
        <v>147</v>
      </c>
      <c r="F57" s="35" t="s">
        <v>188</v>
      </c>
      <c r="G57" s="47"/>
      <c r="H57" s="74"/>
      <c r="I57" s="97">
        <v>149</v>
      </c>
      <c r="J57" s="95" t="s">
        <v>188</v>
      </c>
      <c r="K57" s="47"/>
      <c r="L57" s="74"/>
      <c r="M57" s="97">
        <v>155</v>
      </c>
      <c r="N57" s="95" t="s">
        <v>188</v>
      </c>
      <c r="O57" s="17"/>
      <c r="P57" s="87" t="s">
        <v>361</v>
      </c>
    </row>
    <row r="58" spans="1:16" x14ac:dyDescent="0.25">
      <c r="A58" s="12"/>
      <c r="B58" s="2"/>
      <c r="C58" s="21" t="s">
        <v>188</v>
      </c>
      <c r="D58" s="41"/>
      <c r="E58" s="45">
        <v>161</v>
      </c>
      <c r="F58" s="43" t="s">
        <v>188</v>
      </c>
      <c r="G58" s="21"/>
      <c r="H58" s="84"/>
      <c r="I58" s="104" t="s">
        <v>373</v>
      </c>
      <c r="J58" s="86" t="s">
        <v>243</v>
      </c>
      <c r="K58" s="21"/>
      <c r="L58" s="84"/>
      <c r="M58" s="104" t="s">
        <v>374</v>
      </c>
      <c r="N58" s="86" t="s">
        <v>243</v>
      </c>
      <c r="O58" s="21"/>
      <c r="P58" s="4"/>
    </row>
    <row r="59" spans="1:16" ht="15.75" thickBot="1" x14ac:dyDescent="0.3">
      <c r="A59" s="12"/>
      <c r="B59" s="148"/>
      <c r="C59" s="47" t="s">
        <v>188</v>
      </c>
      <c r="D59" s="31"/>
      <c r="E59" s="49" t="s">
        <v>375</v>
      </c>
      <c r="F59" s="35" t="s">
        <v>243</v>
      </c>
      <c r="G59" s="47"/>
      <c r="H59" s="74"/>
      <c r="I59" s="97">
        <v>105</v>
      </c>
      <c r="J59" s="95" t="s">
        <v>188</v>
      </c>
      <c r="K59" s="47"/>
      <c r="L59" s="74"/>
      <c r="M59" s="97">
        <v>130</v>
      </c>
      <c r="N59" s="95" t="s">
        <v>188</v>
      </c>
      <c r="O59" s="17"/>
      <c r="P59" s="87" t="s">
        <v>53</v>
      </c>
    </row>
    <row r="60" spans="1:16" ht="15.75" thickBot="1" x14ac:dyDescent="0.3">
      <c r="A60" s="12"/>
      <c r="B60" s="154" t="s">
        <v>357</v>
      </c>
      <c r="C60" s="53" t="s">
        <v>188</v>
      </c>
      <c r="D60" s="54"/>
      <c r="E60" s="57">
        <v>100</v>
      </c>
      <c r="F60" s="56" t="s">
        <v>188</v>
      </c>
      <c r="G60" s="53"/>
      <c r="H60" s="78"/>
      <c r="I60" s="91" t="s">
        <v>333</v>
      </c>
      <c r="J60" s="80" t="s">
        <v>243</v>
      </c>
      <c r="K60" s="53"/>
      <c r="L60" s="78"/>
      <c r="M60" s="91" t="s">
        <v>319</v>
      </c>
      <c r="N60" s="80" t="s">
        <v>243</v>
      </c>
      <c r="O60" s="21"/>
      <c r="P60" s="4"/>
    </row>
    <row r="61" spans="1:16" ht="15.75" thickBot="1" x14ac:dyDescent="0.3">
      <c r="A61" s="12"/>
      <c r="B61" s="122" t="s">
        <v>376</v>
      </c>
      <c r="C61" s="47" t="s">
        <v>188</v>
      </c>
      <c r="D61" s="31" t="s">
        <v>230</v>
      </c>
      <c r="E61" s="48">
        <v>15888</v>
      </c>
      <c r="F61" s="35" t="s">
        <v>188</v>
      </c>
      <c r="G61" s="47"/>
      <c r="H61" s="74" t="s">
        <v>230</v>
      </c>
      <c r="I61" s="98">
        <v>10357</v>
      </c>
      <c r="J61" s="95" t="s">
        <v>188</v>
      </c>
      <c r="K61" s="47"/>
      <c r="L61" s="74" t="s">
        <v>230</v>
      </c>
      <c r="M61" s="98">
        <v>9449</v>
      </c>
      <c r="N61" s="95" t="s">
        <v>188</v>
      </c>
      <c r="O61" s="47"/>
      <c r="P61" s="47"/>
    </row>
  </sheetData>
  <mergeCells count="136">
    <mergeCell ref="A30:A61"/>
    <mergeCell ref="B30:V30"/>
    <mergeCell ref="B31:V31"/>
    <mergeCell ref="B32:V32"/>
    <mergeCell ref="O53:O54"/>
    <mergeCell ref="P53:P54"/>
    <mergeCell ref="A1:A2"/>
    <mergeCell ref="B1:V1"/>
    <mergeCell ref="B2:V2"/>
    <mergeCell ref="B3:V3"/>
    <mergeCell ref="A4:A29"/>
    <mergeCell ref="B4:V4"/>
    <mergeCell ref="B5:V5"/>
    <mergeCell ref="B6:V6"/>
    <mergeCell ref="I53:I54"/>
    <mergeCell ref="J53:J54"/>
    <mergeCell ref="K53:K54"/>
    <mergeCell ref="L53:L54"/>
    <mergeCell ref="M53:M54"/>
    <mergeCell ref="N53:N54"/>
    <mergeCell ref="C53:C54"/>
    <mergeCell ref="D53:D54"/>
    <mergeCell ref="E53:E54"/>
    <mergeCell ref="F53:F54"/>
    <mergeCell ref="G53:G54"/>
    <mergeCell ref="H53:H54"/>
    <mergeCell ref="O44:O45"/>
    <mergeCell ref="P44:P45"/>
    <mergeCell ref="C52:F52"/>
    <mergeCell ref="G52:J52"/>
    <mergeCell ref="K52:N52"/>
    <mergeCell ref="O52:P52"/>
    <mergeCell ref="I44:I45"/>
    <mergeCell ref="J44:J45"/>
    <mergeCell ref="K44:K45"/>
    <mergeCell ref="L44:L45"/>
    <mergeCell ref="M44:M45"/>
    <mergeCell ref="N44:N45"/>
    <mergeCell ref="C42:F42"/>
    <mergeCell ref="G42:J42"/>
    <mergeCell ref="K42:N42"/>
    <mergeCell ref="O42:P42"/>
    <mergeCell ref="C44:C45"/>
    <mergeCell ref="D44:D45"/>
    <mergeCell ref="E44:E45"/>
    <mergeCell ref="F44:F45"/>
    <mergeCell ref="G44:G45"/>
    <mergeCell ref="H44:H45"/>
    <mergeCell ref="U26:U27"/>
    <mergeCell ref="V26:V27"/>
    <mergeCell ref="E34:M34"/>
    <mergeCell ref="C37:F37"/>
    <mergeCell ref="G37:J37"/>
    <mergeCell ref="K37:N37"/>
    <mergeCell ref="O37:P3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20:U21"/>
    <mergeCell ref="V20:V21"/>
    <mergeCell ref="C24:F24"/>
    <mergeCell ref="G24:J24"/>
    <mergeCell ref="K24:N24"/>
    <mergeCell ref="O24:R24"/>
    <mergeCell ref="S24:V24"/>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R14:R15"/>
    <mergeCell ref="S14:S15"/>
    <mergeCell ref="T14:T15"/>
    <mergeCell ref="U14:U15"/>
    <mergeCell ref="V14:V15"/>
    <mergeCell ref="C18:F18"/>
    <mergeCell ref="G18:J18"/>
    <mergeCell ref="K18:N18"/>
    <mergeCell ref="O18:R18"/>
    <mergeCell ref="S18:V18"/>
    <mergeCell ref="L14:L15"/>
    <mergeCell ref="M14:M15"/>
    <mergeCell ref="N14:N15"/>
    <mergeCell ref="O14:O15"/>
    <mergeCell ref="P14:P15"/>
    <mergeCell ref="Q14:Q15"/>
    <mergeCell ref="V8:V11"/>
    <mergeCell ref="C14:C15"/>
    <mergeCell ref="D14:D15"/>
    <mergeCell ref="E14:E15"/>
    <mergeCell ref="F14:F15"/>
    <mergeCell ref="G14:G15"/>
    <mergeCell ref="H14:H15"/>
    <mergeCell ref="I14:I15"/>
    <mergeCell ref="J14:J15"/>
    <mergeCell ref="K14:K15"/>
    <mergeCell ref="L8:L11"/>
    <mergeCell ref="O8:O11"/>
    <mergeCell ref="P8:P11"/>
    <mergeCell ref="S8:S11"/>
    <mergeCell ref="T8:T11"/>
    <mergeCell ref="U8:U11"/>
    <mergeCell ref="B8:B11"/>
    <mergeCell ref="C8:C11"/>
    <mergeCell ref="D8:D11"/>
    <mergeCell ref="G8:G11"/>
    <mergeCell ref="H8:H11"/>
    <mergeCell ref="K8: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2.85546875" customWidth="1"/>
    <col min="5" max="5" width="10.85546875" customWidth="1"/>
    <col min="6" max="6" width="3.7109375" customWidth="1"/>
    <col min="7" max="7" width="1.85546875" customWidth="1"/>
    <col min="8" max="8" width="2.85546875" customWidth="1"/>
    <col min="9" max="9" width="10.85546875" customWidth="1"/>
    <col min="10" max="10" width="3.140625" customWidth="1"/>
    <col min="11" max="11" width="1.85546875" customWidth="1"/>
    <col min="12" max="12" width="2.28515625" customWidth="1"/>
    <col min="13" max="13" width="8.42578125" customWidth="1"/>
    <col min="14" max="14" width="3.140625" customWidth="1"/>
    <col min="15" max="15" width="11.5703125" customWidth="1"/>
    <col min="16" max="16" width="2.28515625" customWidth="1"/>
    <col min="17" max="17" width="8.42578125" customWidth="1"/>
    <col min="18" max="18" width="2.140625" customWidth="1"/>
  </cols>
  <sheetData>
    <row r="1" spans="1:18" ht="15" customHeight="1" x14ac:dyDescent="0.25">
      <c r="A1" s="9" t="s">
        <v>12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286</v>
      </c>
      <c r="B3" s="11" t="s">
        <v>7</v>
      </c>
      <c r="C3" s="11"/>
      <c r="D3" s="11"/>
      <c r="E3" s="11"/>
      <c r="F3" s="11"/>
      <c r="G3" s="11"/>
      <c r="H3" s="11"/>
      <c r="I3" s="11"/>
      <c r="J3" s="11"/>
      <c r="K3" s="11"/>
      <c r="L3" s="11"/>
      <c r="M3" s="11"/>
      <c r="N3" s="11"/>
      <c r="O3" s="11"/>
      <c r="P3" s="11"/>
      <c r="Q3" s="11"/>
      <c r="R3" s="11"/>
    </row>
    <row r="4" spans="1:18" x14ac:dyDescent="0.25">
      <c r="A4" s="12"/>
      <c r="B4" s="13" t="s">
        <v>381</v>
      </c>
      <c r="C4" s="13"/>
      <c r="D4" s="13"/>
      <c r="E4" s="13"/>
      <c r="F4" s="13"/>
      <c r="G4" s="13"/>
      <c r="H4" s="13"/>
      <c r="I4" s="13"/>
      <c r="J4" s="13"/>
      <c r="K4" s="13"/>
      <c r="L4" s="13"/>
      <c r="M4" s="13"/>
      <c r="N4" s="13"/>
      <c r="O4" s="13"/>
      <c r="P4" s="13"/>
      <c r="Q4" s="13"/>
      <c r="R4" s="13"/>
    </row>
    <row r="5" spans="1:18" x14ac:dyDescent="0.25">
      <c r="A5" s="12"/>
      <c r="B5" s="160"/>
      <c r="C5" s="160"/>
      <c r="D5" s="160"/>
      <c r="E5" s="160"/>
      <c r="F5" s="160"/>
      <c r="G5" s="160"/>
      <c r="H5" s="160"/>
      <c r="I5" s="160"/>
      <c r="J5" s="160"/>
      <c r="K5" s="160"/>
      <c r="L5" s="160"/>
      <c r="M5" s="160"/>
      <c r="N5" s="160"/>
      <c r="O5" s="160"/>
      <c r="P5" s="160"/>
      <c r="Q5" s="160"/>
      <c r="R5" s="160"/>
    </row>
    <row r="6" spans="1:18" x14ac:dyDescent="0.25">
      <c r="A6" s="12"/>
      <c r="B6" s="4"/>
      <c r="C6" s="4"/>
      <c r="D6" s="4"/>
      <c r="E6" s="4"/>
      <c r="F6" s="4"/>
      <c r="G6" s="4"/>
      <c r="H6" s="4"/>
      <c r="I6" s="4"/>
      <c r="J6" s="4"/>
      <c r="K6" s="4"/>
      <c r="L6" s="4"/>
      <c r="M6" s="4"/>
      <c r="N6" s="4"/>
    </row>
    <row r="7" spans="1:18" ht="15.75" thickBot="1" x14ac:dyDescent="0.3">
      <c r="A7" s="12"/>
      <c r="B7" s="21"/>
      <c r="C7" s="53" t="s">
        <v>188</v>
      </c>
      <c r="D7" s="112" t="s">
        <v>382</v>
      </c>
      <c r="E7" s="112"/>
      <c r="F7" s="112"/>
      <c r="G7" s="112"/>
      <c r="H7" s="112"/>
      <c r="I7" s="112"/>
      <c r="J7" s="112"/>
      <c r="K7" s="112"/>
      <c r="L7" s="112"/>
      <c r="M7" s="112"/>
      <c r="N7" s="53"/>
    </row>
    <row r="8" spans="1:18" ht="15.75" thickBot="1" x14ac:dyDescent="0.3">
      <c r="A8" s="12"/>
      <c r="B8" s="54" t="s">
        <v>383</v>
      </c>
      <c r="C8" s="53" t="s">
        <v>188</v>
      </c>
      <c r="D8" s="164">
        <v>2013</v>
      </c>
      <c r="E8" s="164"/>
      <c r="F8" s="53"/>
      <c r="G8" s="53" t="s">
        <v>188</v>
      </c>
      <c r="H8" s="165">
        <v>2012</v>
      </c>
      <c r="I8" s="165"/>
      <c r="J8" s="53"/>
      <c r="K8" s="53"/>
      <c r="L8" s="165">
        <v>2011</v>
      </c>
      <c r="M8" s="165"/>
      <c r="N8" s="53"/>
    </row>
    <row r="9" spans="1:18" x14ac:dyDescent="0.25">
      <c r="A9" s="12"/>
      <c r="B9" s="37" t="s">
        <v>384</v>
      </c>
      <c r="C9" s="17" t="s">
        <v>188</v>
      </c>
      <c r="D9" s="16"/>
      <c r="E9" s="16"/>
      <c r="F9" s="16"/>
      <c r="G9" s="82" t="s">
        <v>188</v>
      </c>
      <c r="H9" s="16"/>
      <c r="I9" s="16"/>
      <c r="J9" s="16"/>
      <c r="K9" s="17"/>
      <c r="L9" s="16"/>
      <c r="M9" s="16"/>
      <c r="N9" s="16"/>
    </row>
    <row r="10" spans="1:18" x14ac:dyDescent="0.25">
      <c r="A10" s="12"/>
      <c r="B10" s="50" t="s">
        <v>385</v>
      </c>
      <c r="C10" s="21" t="s">
        <v>188</v>
      </c>
      <c r="D10" s="41" t="s">
        <v>230</v>
      </c>
      <c r="E10" s="45">
        <v>625</v>
      </c>
      <c r="F10" s="43" t="s">
        <v>188</v>
      </c>
      <c r="G10" s="83" t="s">
        <v>188</v>
      </c>
      <c r="H10" s="84" t="s">
        <v>230</v>
      </c>
      <c r="I10" s="85">
        <v>8869</v>
      </c>
      <c r="J10" s="86" t="s">
        <v>188</v>
      </c>
      <c r="K10" s="21"/>
      <c r="L10" s="84" t="s">
        <v>230</v>
      </c>
      <c r="M10" s="85">
        <v>6943</v>
      </c>
      <c r="N10" s="86" t="s">
        <v>188</v>
      </c>
    </row>
    <row r="11" spans="1:18" x14ac:dyDescent="0.25">
      <c r="A11" s="12"/>
      <c r="B11" s="58" t="s">
        <v>386</v>
      </c>
      <c r="C11" s="17" t="s">
        <v>188</v>
      </c>
      <c r="D11" s="30"/>
      <c r="E11" s="102" t="s">
        <v>387</v>
      </c>
      <c r="F11" s="34" t="s">
        <v>243</v>
      </c>
      <c r="G11" s="82" t="s">
        <v>188</v>
      </c>
      <c r="H11" s="87"/>
      <c r="I11" s="88">
        <v>3386</v>
      </c>
      <c r="J11" s="89" t="s">
        <v>188</v>
      </c>
      <c r="K11" s="17"/>
      <c r="L11" s="87"/>
      <c r="M11" s="105" t="s">
        <v>388</v>
      </c>
      <c r="N11" s="89" t="s">
        <v>243</v>
      </c>
    </row>
    <row r="12" spans="1:18" ht="15.75" thickBot="1" x14ac:dyDescent="0.3">
      <c r="A12" s="12"/>
      <c r="B12" s="50" t="s">
        <v>389</v>
      </c>
      <c r="C12" s="53" t="s">
        <v>188</v>
      </c>
      <c r="D12" s="54"/>
      <c r="E12" s="55">
        <v>17268</v>
      </c>
      <c r="F12" s="56" t="s">
        <v>188</v>
      </c>
      <c r="G12" s="77" t="s">
        <v>188</v>
      </c>
      <c r="H12" s="78"/>
      <c r="I12" s="100">
        <v>9516</v>
      </c>
      <c r="J12" s="80" t="s">
        <v>188</v>
      </c>
      <c r="K12" s="53"/>
      <c r="L12" s="78"/>
      <c r="M12" s="100">
        <v>2637</v>
      </c>
      <c r="N12" s="80" t="s">
        <v>188</v>
      </c>
    </row>
    <row r="13" spans="1:18" x14ac:dyDescent="0.25">
      <c r="A13" s="12"/>
      <c r="B13" s="148"/>
      <c r="C13" s="17" t="s">
        <v>188</v>
      </c>
      <c r="D13" s="30"/>
      <c r="E13" s="38">
        <v>13528</v>
      </c>
      <c r="F13" s="34" t="s">
        <v>188</v>
      </c>
      <c r="G13" s="82" t="s">
        <v>188</v>
      </c>
      <c r="H13" s="87"/>
      <c r="I13" s="88">
        <v>21771</v>
      </c>
      <c r="J13" s="89" t="s">
        <v>188</v>
      </c>
      <c r="K13" s="17"/>
      <c r="L13" s="87"/>
      <c r="M13" s="88">
        <v>7818</v>
      </c>
      <c r="N13" s="89" t="s">
        <v>188</v>
      </c>
    </row>
    <row r="14" spans="1:18" x14ac:dyDescent="0.25">
      <c r="A14" s="12"/>
      <c r="B14" s="40" t="s">
        <v>390</v>
      </c>
      <c r="C14" s="21" t="s">
        <v>188</v>
      </c>
      <c r="D14" s="4"/>
      <c r="E14" s="4"/>
      <c r="F14" s="4"/>
      <c r="G14" s="83" t="s">
        <v>188</v>
      </c>
      <c r="H14" s="4"/>
      <c r="I14" s="4"/>
      <c r="J14" s="4"/>
      <c r="K14" s="21"/>
      <c r="L14" s="4"/>
      <c r="M14" s="4"/>
      <c r="N14" s="4"/>
    </row>
    <row r="15" spans="1:18" x14ac:dyDescent="0.25">
      <c r="A15" s="12"/>
      <c r="B15" s="58" t="s">
        <v>385</v>
      </c>
      <c r="C15" s="17" t="s">
        <v>188</v>
      </c>
      <c r="D15" s="30"/>
      <c r="E15" s="102" t="s">
        <v>391</v>
      </c>
      <c r="F15" s="34" t="s">
        <v>243</v>
      </c>
      <c r="G15" s="82" t="s">
        <v>188</v>
      </c>
      <c r="H15" s="87"/>
      <c r="I15" s="105" t="s">
        <v>392</v>
      </c>
      <c r="J15" s="89" t="s">
        <v>243</v>
      </c>
      <c r="K15" s="17"/>
      <c r="L15" s="87"/>
      <c r="M15" s="105" t="s">
        <v>393</v>
      </c>
      <c r="N15" s="89" t="s">
        <v>243</v>
      </c>
    </row>
    <row r="16" spans="1:18" x14ac:dyDescent="0.25">
      <c r="A16" s="12"/>
      <c r="B16" s="50" t="s">
        <v>386</v>
      </c>
      <c r="C16" s="21" t="s">
        <v>188</v>
      </c>
      <c r="D16" s="41"/>
      <c r="E16" s="45" t="s">
        <v>394</v>
      </c>
      <c r="F16" s="43" t="s">
        <v>243</v>
      </c>
      <c r="G16" s="83" t="s">
        <v>188</v>
      </c>
      <c r="H16" s="84"/>
      <c r="I16" s="104" t="s">
        <v>395</v>
      </c>
      <c r="J16" s="86" t="s">
        <v>243</v>
      </c>
      <c r="K16" s="21"/>
      <c r="L16" s="84"/>
      <c r="M16" s="104" t="s">
        <v>396</v>
      </c>
      <c r="N16" s="86" t="s">
        <v>243</v>
      </c>
    </row>
    <row r="17" spans="1:18" ht="15.75" thickBot="1" x14ac:dyDescent="0.3">
      <c r="A17" s="12"/>
      <c r="B17" s="58" t="s">
        <v>389</v>
      </c>
      <c r="C17" s="47" t="s">
        <v>188</v>
      </c>
      <c r="D17" s="31"/>
      <c r="E17" s="49" t="s">
        <v>397</v>
      </c>
      <c r="F17" s="35" t="s">
        <v>243</v>
      </c>
      <c r="G17" s="96" t="s">
        <v>188</v>
      </c>
      <c r="H17" s="74"/>
      <c r="I17" s="98">
        <v>4167</v>
      </c>
      <c r="J17" s="95" t="s">
        <v>188</v>
      </c>
      <c r="K17" s="47"/>
      <c r="L17" s="74"/>
      <c r="M17" s="98">
        <v>4527</v>
      </c>
      <c r="N17" s="95" t="s">
        <v>188</v>
      </c>
    </row>
    <row r="18" spans="1:18" ht="15.75" thickBot="1" x14ac:dyDescent="0.3">
      <c r="A18" s="12"/>
      <c r="B18" s="2"/>
      <c r="C18" s="53" t="s">
        <v>188</v>
      </c>
      <c r="D18" s="54"/>
      <c r="E18" s="57" t="s">
        <v>398</v>
      </c>
      <c r="F18" s="56" t="s">
        <v>243</v>
      </c>
      <c r="G18" s="77" t="s">
        <v>188</v>
      </c>
      <c r="H18" s="78"/>
      <c r="I18" s="91" t="s">
        <v>399</v>
      </c>
      <c r="J18" s="80" t="s">
        <v>243</v>
      </c>
      <c r="K18" s="53"/>
      <c r="L18" s="78"/>
      <c r="M18" s="91">
        <v>333</v>
      </c>
      <c r="N18" s="80" t="s">
        <v>188</v>
      </c>
    </row>
    <row r="19" spans="1:18" ht="15.75" thickBot="1" x14ac:dyDescent="0.3">
      <c r="A19" s="12"/>
      <c r="B19" s="162" t="s">
        <v>53</v>
      </c>
      <c r="C19" s="47" t="s">
        <v>188</v>
      </c>
      <c r="D19" s="31" t="s">
        <v>230</v>
      </c>
      <c r="E19" s="48">
        <v>2043</v>
      </c>
      <c r="F19" s="35" t="s">
        <v>188</v>
      </c>
      <c r="G19" s="96" t="s">
        <v>188</v>
      </c>
      <c r="H19" s="74" t="s">
        <v>230</v>
      </c>
      <c r="I19" s="98">
        <v>19562</v>
      </c>
      <c r="J19" s="95" t="s">
        <v>188</v>
      </c>
      <c r="K19" s="47"/>
      <c r="L19" s="74" t="s">
        <v>230</v>
      </c>
      <c r="M19" s="98">
        <v>8151</v>
      </c>
      <c r="N19" s="95" t="s">
        <v>188</v>
      </c>
    </row>
    <row r="20" spans="1:18" ht="15" customHeight="1" x14ac:dyDescent="0.25">
      <c r="A20" s="12" t="s">
        <v>1287</v>
      </c>
      <c r="B20" s="11" t="s">
        <v>7</v>
      </c>
      <c r="C20" s="11"/>
      <c r="D20" s="11"/>
      <c r="E20" s="11"/>
      <c r="F20" s="11"/>
      <c r="G20" s="11"/>
      <c r="H20" s="11"/>
      <c r="I20" s="11"/>
      <c r="J20" s="11"/>
      <c r="K20" s="11"/>
      <c r="L20" s="11"/>
      <c r="M20" s="11"/>
      <c r="N20" s="11"/>
      <c r="O20" s="11"/>
      <c r="P20" s="11"/>
      <c r="Q20" s="11"/>
      <c r="R20" s="11"/>
    </row>
    <row r="21" spans="1:18" x14ac:dyDescent="0.25">
      <c r="A21" s="12"/>
      <c r="B21" s="13" t="s">
        <v>401</v>
      </c>
      <c r="C21" s="13"/>
      <c r="D21" s="13"/>
      <c r="E21" s="13"/>
      <c r="F21" s="13"/>
      <c r="G21" s="13"/>
      <c r="H21" s="13"/>
      <c r="I21" s="13"/>
      <c r="J21" s="13"/>
      <c r="K21" s="13"/>
      <c r="L21" s="13"/>
      <c r="M21" s="13"/>
      <c r="N21" s="13"/>
      <c r="O21" s="13"/>
      <c r="P21" s="13"/>
      <c r="Q21" s="13"/>
      <c r="R21" s="13"/>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4"/>
      <c r="C23" s="4"/>
      <c r="D23" s="4"/>
      <c r="E23" s="4"/>
      <c r="F23" s="4"/>
      <c r="G23" s="4"/>
      <c r="H23" s="4"/>
      <c r="I23" s="4"/>
      <c r="J23" s="4"/>
      <c r="K23" s="4"/>
      <c r="L23" s="4"/>
      <c r="M23" s="4"/>
      <c r="N23" s="4"/>
    </row>
    <row r="24" spans="1:18" ht="15.75" thickBot="1" x14ac:dyDescent="0.3">
      <c r="A24" s="12"/>
      <c r="B24" s="21"/>
      <c r="C24" s="53" t="s">
        <v>188</v>
      </c>
      <c r="D24" s="112" t="s">
        <v>382</v>
      </c>
      <c r="E24" s="112"/>
      <c r="F24" s="112"/>
      <c r="G24" s="112"/>
      <c r="H24" s="112"/>
      <c r="I24" s="112"/>
      <c r="J24" s="112"/>
      <c r="K24" s="112"/>
      <c r="L24" s="112"/>
      <c r="M24" s="112"/>
      <c r="N24" s="53"/>
    </row>
    <row r="25" spans="1:18" ht="15.75" thickBot="1" x14ac:dyDescent="0.3">
      <c r="A25" s="12"/>
      <c r="B25" s="78" t="s">
        <v>402</v>
      </c>
      <c r="C25" s="53" t="s">
        <v>188</v>
      </c>
      <c r="D25" s="164">
        <v>2013</v>
      </c>
      <c r="E25" s="164"/>
      <c r="F25" s="53"/>
      <c r="G25" s="53" t="s">
        <v>188</v>
      </c>
      <c r="H25" s="165">
        <v>2012</v>
      </c>
      <c r="I25" s="165"/>
      <c r="J25" s="53"/>
      <c r="K25" s="53" t="s">
        <v>188</v>
      </c>
      <c r="L25" s="165">
        <v>2011</v>
      </c>
      <c r="M25" s="165"/>
      <c r="N25" s="53"/>
    </row>
    <row r="26" spans="1:18" x14ac:dyDescent="0.25">
      <c r="A26" s="12"/>
      <c r="B26" s="37" t="s">
        <v>403</v>
      </c>
      <c r="C26" s="17" t="s">
        <v>188</v>
      </c>
      <c r="D26" s="30" t="s">
        <v>230</v>
      </c>
      <c r="E26" s="102" t="s">
        <v>404</v>
      </c>
      <c r="F26" s="34" t="s">
        <v>243</v>
      </c>
      <c r="G26" s="82" t="s">
        <v>188</v>
      </c>
      <c r="H26" s="87" t="s">
        <v>230</v>
      </c>
      <c r="I26" s="88">
        <v>24525</v>
      </c>
      <c r="J26" s="89" t="s">
        <v>188</v>
      </c>
      <c r="K26" s="17" t="s">
        <v>188</v>
      </c>
      <c r="L26" s="87" t="s">
        <v>230</v>
      </c>
      <c r="M26" s="105" t="s">
        <v>405</v>
      </c>
      <c r="N26" s="89" t="s">
        <v>243</v>
      </c>
    </row>
    <row r="27" spans="1:18" ht="15.75" thickBot="1" x14ac:dyDescent="0.3">
      <c r="A27" s="12"/>
      <c r="B27" s="40" t="s">
        <v>389</v>
      </c>
      <c r="C27" s="53" t="s">
        <v>188</v>
      </c>
      <c r="D27" s="54"/>
      <c r="E27" s="55">
        <v>72253</v>
      </c>
      <c r="F27" s="56" t="s">
        <v>188</v>
      </c>
      <c r="G27" s="77" t="s">
        <v>188</v>
      </c>
      <c r="H27" s="78"/>
      <c r="I27" s="100">
        <v>54416</v>
      </c>
      <c r="J27" s="80" t="s">
        <v>188</v>
      </c>
      <c r="K27" s="53" t="s">
        <v>188</v>
      </c>
      <c r="L27" s="78"/>
      <c r="M27" s="100">
        <v>51836</v>
      </c>
      <c r="N27" s="80" t="s">
        <v>188</v>
      </c>
    </row>
    <row r="28" spans="1:18" ht="15.75" thickBot="1" x14ac:dyDescent="0.3">
      <c r="A28" s="12"/>
      <c r="B28" s="103" t="s">
        <v>406</v>
      </c>
      <c r="C28" s="47" t="s">
        <v>188</v>
      </c>
      <c r="D28" s="31" t="s">
        <v>230</v>
      </c>
      <c r="E28" s="48">
        <v>69201</v>
      </c>
      <c r="F28" s="35" t="s">
        <v>188</v>
      </c>
      <c r="G28" s="96" t="s">
        <v>188</v>
      </c>
      <c r="H28" s="74" t="s">
        <v>230</v>
      </c>
      <c r="I28" s="98">
        <v>78941</v>
      </c>
      <c r="J28" s="95" t="s">
        <v>188</v>
      </c>
      <c r="K28" s="47" t="s">
        <v>188</v>
      </c>
      <c r="L28" s="74" t="s">
        <v>230</v>
      </c>
      <c r="M28" s="98">
        <v>50845</v>
      </c>
      <c r="N28" s="95" t="s">
        <v>188</v>
      </c>
    </row>
    <row r="29" spans="1:18" ht="15" customHeight="1" x14ac:dyDescent="0.25">
      <c r="A29" s="12" t="s">
        <v>1288</v>
      </c>
      <c r="B29" s="11" t="s">
        <v>7</v>
      </c>
      <c r="C29" s="11"/>
      <c r="D29" s="11"/>
      <c r="E29" s="11"/>
      <c r="F29" s="11"/>
      <c r="G29" s="11"/>
      <c r="H29" s="11"/>
      <c r="I29" s="11"/>
      <c r="J29" s="11"/>
      <c r="K29" s="11"/>
      <c r="L29" s="11"/>
      <c r="M29" s="11"/>
      <c r="N29" s="11"/>
      <c r="O29" s="11"/>
      <c r="P29" s="11"/>
      <c r="Q29" s="11"/>
      <c r="R29" s="11"/>
    </row>
    <row r="30" spans="1:18" ht="25.5" customHeight="1" x14ac:dyDescent="0.25">
      <c r="A30" s="12"/>
      <c r="B30" s="13" t="s">
        <v>407</v>
      </c>
      <c r="C30" s="13"/>
      <c r="D30" s="13"/>
      <c r="E30" s="13"/>
      <c r="F30" s="13"/>
      <c r="G30" s="13"/>
      <c r="H30" s="13"/>
      <c r="I30" s="13"/>
      <c r="J30" s="13"/>
      <c r="K30" s="13"/>
      <c r="L30" s="13"/>
      <c r="M30" s="13"/>
      <c r="N30" s="13"/>
      <c r="O30" s="13"/>
      <c r="P30" s="13"/>
      <c r="Q30" s="13"/>
      <c r="R30" s="13"/>
    </row>
    <row r="31" spans="1:18" x14ac:dyDescent="0.25">
      <c r="A31" s="12"/>
      <c r="B31" s="28"/>
      <c r="C31" s="28"/>
      <c r="D31" s="28"/>
      <c r="E31" s="28"/>
      <c r="F31" s="28"/>
      <c r="G31" s="28"/>
      <c r="H31" s="28"/>
      <c r="I31" s="28"/>
      <c r="J31" s="28"/>
      <c r="K31" s="28"/>
      <c r="L31" s="28"/>
      <c r="M31" s="28"/>
      <c r="N31" s="28"/>
      <c r="O31" s="28"/>
      <c r="P31" s="28"/>
      <c r="Q31" s="28"/>
      <c r="R31" s="28"/>
    </row>
    <row r="32" spans="1:18" x14ac:dyDescent="0.25">
      <c r="A32" s="12"/>
      <c r="B32" s="4"/>
      <c r="C32" s="4"/>
      <c r="D32" s="4"/>
      <c r="E32" s="4"/>
      <c r="F32" s="4"/>
      <c r="G32" s="4"/>
      <c r="H32" s="4"/>
      <c r="I32" s="4"/>
      <c r="J32" s="4"/>
      <c r="K32" s="4"/>
      <c r="L32" s="4"/>
      <c r="M32" s="4"/>
      <c r="N32" s="4"/>
    </row>
    <row r="33" spans="1:18" ht="15.75" thickBot="1" x14ac:dyDescent="0.3">
      <c r="A33" s="12"/>
      <c r="B33" s="21"/>
      <c r="C33" s="53" t="s">
        <v>188</v>
      </c>
      <c r="D33" s="112" t="s">
        <v>382</v>
      </c>
      <c r="E33" s="112"/>
      <c r="F33" s="112"/>
      <c r="G33" s="112"/>
      <c r="H33" s="112"/>
      <c r="I33" s="112"/>
      <c r="J33" s="112"/>
      <c r="K33" s="112"/>
      <c r="L33" s="112"/>
      <c r="M33" s="112"/>
      <c r="N33" s="53"/>
    </row>
    <row r="34" spans="1:18" ht="15.75" thickBot="1" x14ac:dyDescent="0.3">
      <c r="A34" s="12"/>
      <c r="B34" s="52" t="s">
        <v>408</v>
      </c>
      <c r="C34" s="53" t="s">
        <v>188</v>
      </c>
      <c r="D34" s="164">
        <v>2013</v>
      </c>
      <c r="E34" s="164"/>
      <c r="F34" s="53"/>
      <c r="G34" s="77"/>
      <c r="H34" s="165">
        <v>2012</v>
      </c>
      <c r="I34" s="165"/>
      <c r="J34" s="53"/>
      <c r="K34" s="53"/>
      <c r="L34" s="165">
        <v>2011</v>
      </c>
      <c r="M34" s="165"/>
      <c r="N34" s="53"/>
    </row>
    <row r="35" spans="1:18" x14ac:dyDescent="0.25">
      <c r="A35" s="12"/>
      <c r="B35" s="37" t="s">
        <v>409</v>
      </c>
      <c r="C35" s="17" t="s">
        <v>188</v>
      </c>
      <c r="D35" s="30"/>
      <c r="E35" s="102">
        <v>35</v>
      </c>
      <c r="F35" s="34" t="s">
        <v>410</v>
      </c>
      <c r="G35" s="82"/>
      <c r="H35" s="87"/>
      <c r="I35" s="105">
        <v>35</v>
      </c>
      <c r="J35" s="89" t="s">
        <v>410</v>
      </c>
      <c r="K35" s="17"/>
      <c r="L35" s="87"/>
      <c r="M35" s="105">
        <v>35</v>
      </c>
      <c r="N35" s="89" t="s">
        <v>410</v>
      </c>
    </row>
    <row r="36" spans="1:18" ht="19.5" x14ac:dyDescent="0.25">
      <c r="A36" s="12"/>
      <c r="B36" s="40" t="s">
        <v>411</v>
      </c>
      <c r="C36" s="21" t="s">
        <v>188</v>
      </c>
      <c r="D36" s="41"/>
      <c r="E36" s="45">
        <v>0.5</v>
      </c>
      <c r="F36" s="43" t="s">
        <v>188</v>
      </c>
      <c r="G36" s="83"/>
      <c r="H36" s="84"/>
      <c r="I36" s="104">
        <v>1.3</v>
      </c>
      <c r="J36" s="86" t="s">
        <v>188</v>
      </c>
      <c r="K36" s="21"/>
      <c r="L36" s="84"/>
      <c r="M36" s="104">
        <v>0.7</v>
      </c>
      <c r="N36" s="86" t="s">
        <v>188</v>
      </c>
    </row>
    <row r="37" spans="1:18" x14ac:dyDescent="0.25">
      <c r="A37" s="12"/>
      <c r="B37" s="37" t="s">
        <v>412</v>
      </c>
      <c r="C37" s="17" t="s">
        <v>188</v>
      </c>
      <c r="D37" s="30"/>
      <c r="E37" s="102" t="s">
        <v>413</v>
      </c>
      <c r="F37" s="34" t="s">
        <v>243</v>
      </c>
      <c r="G37" s="82"/>
      <c r="H37" s="87"/>
      <c r="I37" s="105" t="s">
        <v>414</v>
      </c>
      <c r="J37" s="89" t="s">
        <v>243</v>
      </c>
      <c r="K37" s="17"/>
      <c r="L37" s="87"/>
      <c r="M37" s="105" t="s">
        <v>415</v>
      </c>
      <c r="N37" s="89" t="s">
        <v>243</v>
      </c>
    </row>
    <row r="38" spans="1:18" x14ac:dyDescent="0.25">
      <c r="A38" s="12"/>
      <c r="B38" s="40" t="s">
        <v>416</v>
      </c>
      <c r="C38" s="21" t="s">
        <v>188</v>
      </c>
      <c r="D38" s="41"/>
      <c r="E38" s="45" t="s">
        <v>417</v>
      </c>
      <c r="F38" s="43" t="s">
        <v>243</v>
      </c>
      <c r="G38" s="83"/>
      <c r="H38" s="84"/>
      <c r="I38" s="104" t="s">
        <v>418</v>
      </c>
      <c r="J38" s="86" t="s">
        <v>243</v>
      </c>
      <c r="K38" s="21"/>
      <c r="L38" s="84"/>
      <c r="M38" s="104">
        <v>0.9</v>
      </c>
      <c r="N38" s="86" t="s">
        <v>188</v>
      </c>
    </row>
    <row r="39" spans="1:18" x14ac:dyDescent="0.25">
      <c r="A39" s="12"/>
      <c r="B39" s="37" t="s">
        <v>419</v>
      </c>
      <c r="C39" s="17" t="s">
        <v>188</v>
      </c>
      <c r="D39" s="30"/>
      <c r="E39" s="102" t="s">
        <v>420</v>
      </c>
      <c r="F39" s="34" t="s">
        <v>243</v>
      </c>
      <c r="G39" s="82"/>
      <c r="H39" s="87"/>
      <c r="I39" s="105" t="s">
        <v>421</v>
      </c>
      <c r="J39" s="89" t="s">
        <v>243</v>
      </c>
      <c r="K39" s="17"/>
      <c r="L39" s="87"/>
      <c r="M39" s="105" t="s">
        <v>422</v>
      </c>
      <c r="N39" s="89" t="s">
        <v>243</v>
      </c>
    </row>
    <row r="40" spans="1:18" x14ac:dyDescent="0.25">
      <c r="A40" s="12"/>
      <c r="B40" s="40" t="s">
        <v>423</v>
      </c>
      <c r="C40" s="21" t="s">
        <v>188</v>
      </c>
      <c r="D40" s="41"/>
      <c r="E40" s="45" t="s">
        <v>424</v>
      </c>
      <c r="F40" s="43" t="s">
        <v>243</v>
      </c>
      <c r="G40" s="83"/>
      <c r="H40" s="84"/>
      <c r="I40" s="104">
        <v>0.4</v>
      </c>
      <c r="J40" s="86" t="s">
        <v>188</v>
      </c>
      <c r="K40" s="21"/>
      <c r="L40" s="84"/>
      <c r="M40" s="104" t="s">
        <v>425</v>
      </c>
      <c r="N40" s="86" t="s">
        <v>243</v>
      </c>
    </row>
    <row r="41" spans="1:18" ht="19.5" x14ac:dyDescent="0.25">
      <c r="A41" s="12"/>
      <c r="B41" s="37" t="s">
        <v>426</v>
      </c>
      <c r="C41" s="17" t="s">
        <v>188</v>
      </c>
      <c r="D41" s="34"/>
      <c r="E41" s="39" t="s">
        <v>308</v>
      </c>
      <c r="F41" s="34" t="s">
        <v>188</v>
      </c>
      <c r="G41" s="82"/>
      <c r="H41" s="87"/>
      <c r="I41" s="105" t="s">
        <v>427</v>
      </c>
      <c r="J41" s="89" t="s">
        <v>243</v>
      </c>
      <c r="K41" s="17"/>
      <c r="L41" s="89"/>
      <c r="M41" s="116" t="s">
        <v>308</v>
      </c>
      <c r="N41" s="89" t="s">
        <v>188</v>
      </c>
    </row>
    <row r="42" spans="1:18" x14ac:dyDescent="0.25">
      <c r="A42" s="12"/>
      <c r="B42" s="40" t="s">
        <v>428</v>
      </c>
      <c r="C42" s="21" t="s">
        <v>188</v>
      </c>
      <c r="D42" s="43"/>
      <c r="E42" s="44" t="s">
        <v>308</v>
      </c>
      <c r="F42" s="43" t="s">
        <v>188</v>
      </c>
      <c r="G42" s="83"/>
      <c r="H42" s="86"/>
      <c r="I42" s="166" t="s">
        <v>308</v>
      </c>
      <c r="J42" s="86" t="s">
        <v>188</v>
      </c>
      <c r="K42" s="21"/>
      <c r="L42" s="84"/>
      <c r="M42" s="104">
        <v>3.2</v>
      </c>
      <c r="N42" s="86" t="s">
        <v>188</v>
      </c>
    </row>
    <row r="43" spans="1:18" ht="15.75" thickBot="1" x14ac:dyDescent="0.3">
      <c r="A43" s="12"/>
      <c r="B43" s="37" t="s">
        <v>126</v>
      </c>
      <c r="C43" s="47" t="s">
        <v>188</v>
      </c>
      <c r="D43" s="31"/>
      <c r="E43" s="49">
        <v>0.6</v>
      </c>
      <c r="F43" s="35" t="s">
        <v>188</v>
      </c>
      <c r="G43" s="96"/>
      <c r="H43" s="74"/>
      <c r="I43" s="97" t="s">
        <v>417</v>
      </c>
      <c r="J43" s="95" t="s">
        <v>243</v>
      </c>
      <c r="K43" s="47"/>
      <c r="L43" s="74"/>
      <c r="M43" s="97" t="s">
        <v>429</v>
      </c>
      <c r="N43" s="95" t="s">
        <v>243</v>
      </c>
    </row>
    <row r="44" spans="1:18" ht="15.75" thickBot="1" x14ac:dyDescent="0.3">
      <c r="A44" s="12"/>
      <c r="B44" s="99" t="s">
        <v>430</v>
      </c>
      <c r="C44" s="53" t="s">
        <v>188</v>
      </c>
      <c r="D44" s="54"/>
      <c r="E44" s="57">
        <v>3</v>
      </c>
      <c r="F44" s="56" t="s">
        <v>410</v>
      </c>
      <c r="G44" s="77"/>
      <c r="H44" s="78"/>
      <c r="I44" s="91">
        <v>24.8</v>
      </c>
      <c r="J44" s="80" t="s">
        <v>410</v>
      </c>
      <c r="K44" s="53"/>
      <c r="L44" s="78"/>
      <c r="M44" s="91">
        <v>16</v>
      </c>
      <c r="N44" s="80" t="s">
        <v>410</v>
      </c>
    </row>
    <row r="45" spans="1:18" ht="15" customHeight="1" x14ac:dyDescent="0.25">
      <c r="A45" s="12" t="s">
        <v>1289</v>
      </c>
      <c r="B45" s="11" t="s">
        <v>7</v>
      </c>
      <c r="C45" s="11"/>
      <c r="D45" s="11"/>
      <c r="E45" s="11"/>
      <c r="F45" s="11"/>
      <c r="G45" s="11"/>
      <c r="H45" s="11"/>
      <c r="I45" s="11"/>
      <c r="J45" s="11"/>
      <c r="K45" s="11"/>
      <c r="L45" s="11"/>
      <c r="M45" s="11"/>
      <c r="N45" s="11"/>
      <c r="O45" s="11"/>
      <c r="P45" s="11"/>
      <c r="Q45" s="11"/>
      <c r="R45" s="11"/>
    </row>
    <row r="46" spans="1:18" x14ac:dyDescent="0.25">
      <c r="A46" s="12"/>
      <c r="B46" s="13" t="s">
        <v>458</v>
      </c>
      <c r="C46" s="13"/>
      <c r="D46" s="13"/>
      <c r="E46" s="13"/>
      <c r="F46" s="13"/>
      <c r="G46" s="13"/>
      <c r="H46" s="13"/>
      <c r="I46" s="13"/>
      <c r="J46" s="13"/>
      <c r="K46" s="13"/>
      <c r="L46" s="13"/>
      <c r="M46" s="13"/>
      <c r="N46" s="13"/>
      <c r="O46" s="13"/>
      <c r="P46" s="13"/>
      <c r="Q46" s="13"/>
      <c r="R46" s="13"/>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4"/>
      <c r="C48" s="4"/>
      <c r="D48" s="4"/>
      <c r="E48" s="4"/>
      <c r="F48" s="4"/>
      <c r="G48" s="4"/>
      <c r="H48" s="4"/>
      <c r="I48" s="4"/>
      <c r="J48" s="4"/>
    </row>
    <row r="49" spans="1:18" ht="15.75" thickBot="1" x14ac:dyDescent="0.3">
      <c r="A49" s="12"/>
      <c r="B49" s="21"/>
      <c r="C49" s="53" t="s">
        <v>188</v>
      </c>
      <c r="D49" s="112" t="s">
        <v>459</v>
      </c>
      <c r="E49" s="112"/>
      <c r="F49" s="112"/>
      <c r="G49" s="112"/>
      <c r="H49" s="112"/>
      <c r="I49" s="112"/>
      <c r="J49" s="53"/>
    </row>
    <row r="50" spans="1:18" ht="15.75" thickBot="1" x14ac:dyDescent="0.3">
      <c r="A50" s="12"/>
      <c r="B50" s="173" t="s">
        <v>224</v>
      </c>
      <c r="C50" s="53" t="s">
        <v>188</v>
      </c>
      <c r="D50" s="54"/>
      <c r="E50" s="76">
        <v>2013</v>
      </c>
      <c r="F50" s="56" t="s">
        <v>188</v>
      </c>
      <c r="G50" s="53" t="s">
        <v>188</v>
      </c>
      <c r="H50" s="78"/>
      <c r="I50" s="79">
        <v>2012</v>
      </c>
      <c r="J50" s="80" t="s">
        <v>188</v>
      </c>
    </row>
    <row r="51" spans="1:18" x14ac:dyDescent="0.25">
      <c r="A51" s="12"/>
      <c r="B51" s="37" t="s">
        <v>460</v>
      </c>
      <c r="C51" s="17" t="s">
        <v>188</v>
      </c>
      <c r="D51" s="16"/>
      <c r="E51" s="16"/>
      <c r="F51" s="16"/>
      <c r="G51" s="82" t="s">
        <v>188</v>
      </c>
      <c r="H51" s="16"/>
      <c r="I51" s="16"/>
      <c r="J51" s="16"/>
    </row>
    <row r="52" spans="1:18" x14ac:dyDescent="0.25">
      <c r="A52" s="12"/>
      <c r="B52" s="40" t="s">
        <v>461</v>
      </c>
      <c r="C52" s="21" t="s">
        <v>188</v>
      </c>
      <c r="D52" s="41" t="s">
        <v>230</v>
      </c>
      <c r="E52" s="42">
        <v>21447</v>
      </c>
      <c r="F52" s="43" t="s">
        <v>188</v>
      </c>
      <c r="G52" s="83" t="s">
        <v>188</v>
      </c>
      <c r="H52" s="84" t="s">
        <v>230</v>
      </c>
      <c r="I52" s="85">
        <v>16319</v>
      </c>
      <c r="J52" s="86" t="s">
        <v>188</v>
      </c>
    </row>
    <row r="53" spans="1:18" x14ac:dyDescent="0.25">
      <c r="A53" s="12"/>
      <c r="B53" s="37" t="s">
        <v>462</v>
      </c>
      <c r="C53" s="17" t="s">
        <v>188</v>
      </c>
      <c r="D53" s="30"/>
      <c r="E53" s="38">
        <v>9197</v>
      </c>
      <c r="F53" s="34" t="s">
        <v>188</v>
      </c>
      <c r="G53" s="82" t="s">
        <v>188</v>
      </c>
      <c r="H53" s="87"/>
      <c r="I53" s="88">
        <v>8110</v>
      </c>
      <c r="J53" s="89" t="s">
        <v>188</v>
      </c>
    </row>
    <row r="54" spans="1:18" x14ac:dyDescent="0.25">
      <c r="A54" s="12"/>
      <c r="B54" s="40" t="s">
        <v>88</v>
      </c>
      <c r="C54" s="21" t="s">
        <v>188</v>
      </c>
      <c r="D54" s="41"/>
      <c r="E54" s="45">
        <v>12</v>
      </c>
      <c r="F54" s="43" t="s">
        <v>188</v>
      </c>
      <c r="G54" s="83" t="s">
        <v>188</v>
      </c>
      <c r="H54" s="84"/>
      <c r="I54" s="104">
        <v>687</v>
      </c>
      <c r="J54" s="86" t="s">
        <v>188</v>
      </c>
    </row>
    <row r="55" spans="1:18" ht="15.75" thickBot="1" x14ac:dyDescent="0.3">
      <c r="A55" s="12"/>
      <c r="B55" s="162" t="s">
        <v>91</v>
      </c>
      <c r="C55" s="47" t="s">
        <v>188</v>
      </c>
      <c r="D55" s="31"/>
      <c r="E55" s="48">
        <v>141020</v>
      </c>
      <c r="F55" s="35" t="s">
        <v>188</v>
      </c>
      <c r="G55" s="96" t="s">
        <v>188</v>
      </c>
      <c r="H55" s="74"/>
      <c r="I55" s="98">
        <v>62046</v>
      </c>
      <c r="J55" s="95" t="s">
        <v>188</v>
      </c>
    </row>
    <row r="56" spans="1:18" ht="15" customHeight="1" x14ac:dyDescent="0.25">
      <c r="A56" s="12" t="s">
        <v>1290</v>
      </c>
      <c r="B56" s="11" t="s">
        <v>7</v>
      </c>
      <c r="C56" s="11"/>
      <c r="D56" s="11"/>
      <c r="E56" s="11"/>
      <c r="F56" s="11"/>
      <c r="G56" s="11"/>
      <c r="H56" s="11"/>
      <c r="I56" s="11"/>
      <c r="J56" s="11"/>
      <c r="K56" s="11"/>
      <c r="L56" s="11"/>
      <c r="M56" s="11"/>
      <c r="N56" s="11"/>
      <c r="O56" s="11"/>
      <c r="P56" s="11"/>
      <c r="Q56" s="11"/>
      <c r="R56" s="11"/>
    </row>
    <row r="57" spans="1:18" x14ac:dyDescent="0.25">
      <c r="A57" s="12"/>
      <c r="B57" s="13" t="s">
        <v>470</v>
      </c>
      <c r="C57" s="13"/>
      <c r="D57" s="13"/>
      <c r="E57" s="13"/>
      <c r="F57" s="13"/>
      <c r="G57" s="13"/>
      <c r="H57" s="13"/>
      <c r="I57" s="13"/>
      <c r="J57" s="13"/>
      <c r="K57" s="13"/>
      <c r="L57" s="13"/>
      <c r="M57" s="13"/>
      <c r="N57" s="13"/>
      <c r="O57" s="13"/>
      <c r="P57" s="13"/>
      <c r="Q57" s="13"/>
      <c r="R57" s="13"/>
    </row>
    <row r="58" spans="1:18" x14ac:dyDescent="0.25">
      <c r="A58" s="12"/>
      <c r="B58" s="28"/>
      <c r="C58" s="28"/>
      <c r="D58" s="28"/>
      <c r="E58" s="28"/>
      <c r="F58" s="28"/>
      <c r="G58" s="28"/>
      <c r="H58" s="28"/>
      <c r="I58" s="28"/>
      <c r="J58" s="28"/>
      <c r="K58" s="28"/>
      <c r="L58" s="28"/>
      <c r="M58" s="28"/>
      <c r="N58" s="28"/>
      <c r="O58" s="28"/>
      <c r="P58" s="28"/>
      <c r="Q58" s="28"/>
      <c r="R58" s="28"/>
    </row>
    <row r="59" spans="1:18" x14ac:dyDescent="0.25">
      <c r="A59" s="12"/>
      <c r="B59" s="4"/>
      <c r="C59" s="4"/>
      <c r="D59" s="4"/>
      <c r="E59" s="4"/>
      <c r="F59" s="4"/>
      <c r="G59" s="4"/>
      <c r="H59" s="4"/>
      <c r="I59" s="4"/>
      <c r="J59" s="4"/>
      <c r="K59" s="4"/>
      <c r="L59" s="4"/>
      <c r="M59" s="4"/>
      <c r="N59" s="4"/>
    </row>
    <row r="60" spans="1:18" ht="15.75" thickBot="1" x14ac:dyDescent="0.3">
      <c r="A60" s="12"/>
      <c r="B60" s="173" t="s">
        <v>471</v>
      </c>
      <c r="C60" s="53" t="s">
        <v>188</v>
      </c>
      <c r="D60" s="54"/>
      <c r="E60" s="76">
        <v>2013</v>
      </c>
      <c r="F60" s="56" t="s">
        <v>188</v>
      </c>
      <c r="G60" s="53" t="s">
        <v>188</v>
      </c>
      <c r="H60" s="78"/>
      <c r="I60" s="79">
        <v>2012</v>
      </c>
      <c r="J60" s="80" t="s">
        <v>188</v>
      </c>
      <c r="K60" s="53" t="s">
        <v>188</v>
      </c>
      <c r="L60" s="78"/>
      <c r="M60" s="79">
        <v>2011</v>
      </c>
      <c r="N60" s="80" t="s">
        <v>188</v>
      </c>
    </row>
    <row r="61" spans="1:18" x14ac:dyDescent="0.25">
      <c r="A61" s="12"/>
      <c r="B61" s="37" t="s">
        <v>472</v>
      </c>
      <c r="C61" s="17" t="s">
        <v>188</v>
      </c>
      <c r="D61" s="30" t="s">
        <v>230</v>
      </c>
      <c r="E61" s="102">
        <v>30.4</v>
      </c>
      <c r="F61" s="34" t="s">
        <v>188</v>
      </c>
      <c r="G61" s="82" t="s">
        <v>188</v>
      </c>
      <c r="H61" s="87" t="s">
        <v>230</v>
      </c>
      <c r="I61" s="105">
        <v>29.7</v>
      </c>
      <c r="J61" s="89" t="s">
        <v>188</v>
      </c>
      <c r="K61" s="17" t="s">
        <v>188</v>
      </c>
      <c r="L61" s="87" t="s">
        <v>230</v>
      </c>
      <c r="M61" s="105">
        <v>38.700000000000003</v>
      </c>
      <c r="N61" s="89" t="s">
        <v>188</v>
      </c>
    </row>
    <row r="62" spans="1:18" x14ac:dyDescent="0.25">
      <c r="A62" s="12"/>
      <c r="B62" s="50" t="s">
        <v>473</v>
      </c>
      <c r="C62" s="21" t="s">
        <v>188</v>
      </c>
      <c r="D62" s="41"/>
      <c r="E62" s="45">
        <v>0.2</v>
      </c>
      <c r="F62" s="174" t="s">
        <v>188</v>
      </c>
      <c r="G62" s="21" t="s">
        <v>188</v>
      </c>
      <c r="H62" s="84"/>
      <c r="I62" s="104">
        <v>1.4</v>
      </c>
      <c r="J62" s="86" t="s">
        <v>188</v>
      </c>
      <c r="K62" s="21" t="s">
        <v>188</v>
      </c>
      <c r="L62" s="84"/>
      <c r="M62" s="104" t="s">
        <v>474</v>
      </c>
      <c r="N62" s="86" t="s">
        <v>188</v>
      </c>
    </row>
    <row r="63" spans="1:18" x14ac:dyDescent="0.25">
      <c r="A63" s="12"/>
      <c r="B63" s="58" t="s">
        <v>475</v>
      </c>
      <c r="C63" s="17" t="s">
        <v>188</v>
      </c>
      <c r="D63" s="30"/>
      <c r="E63" s="102" t="s">
        <v>476</v>
      </c>
      <c r="F63" s="109" t="s">
        <v>243</v>
      </c>
      <c r="G63" s="17" t="s">
        <v>188</v>
      </c>
      <c r="H63" s="87"/>
      <c r="I63" s="105" t="s">
        <v>477</v>
      </c>
      <c r="J63" s="89" t="s">
        <v>243</v>
      </c>
      <c r="K63" s="17" t="s">
        <v>188</v>
      </c>
      <c r="L63" s="87"/>
      <c r="M63" s="105" t="s">
        <v>478</v>
      </c>
      <c r="N63" s="89" t="s">
        <v>243</v>
      </c>
    </row>
    <row r="64" spans="1:18" x14ac:dyDescent="0.25">
      <c r="A64" s="12"/>
      <c r="B64" s="50" t="s">
        <v>479</v>
      </c>
      <c r="C64" s="21" t="s">
        <v>188</v>
      </c>
      <c r="D64" s="4"/>
      <c r="E64" s="4"/>
      <c r="F64" s="111"/>
      <c r="G64" s="21" t="s">
        <v>188</v>
      </c>
      <c r="H64" s="4"/>
      <c r="I64" s="4"/>
      <c r="J64" s="4"/>
      <c r="K64" s="21" t="s">
        <v>188</v>
      </c>
      <c r="L64" s="4"/>
      <c r="M64" s="4"/>
      <c r="N64" s="4"/>
    </row>
    <row r="65" spans="1:18" x14ac:dyDescent="0.25">
      <c r="A65" s="12"/>
      <c r="B65" s="175" t="s">
        <v>480</v>
      </c>
      <c r="C65" s="17" t="s">
        <v>188</v>
      </c>
      <c r="D65" s="30"/>
      <c r="E65" s="102">
        <v>1.3</v>
      </c>
      <c r="F65" s="109" t="s">
        <v>188</v>
      </c>
      <c r="G65" s="17" t="s">
        <v>188</v>
      </c>
      <c r="H65" s="89"/>
      <c r="I65" s="116" t="s">
        <v>308</v>
      </c>
      <c r="J65" s="89" t="s">
        <v>188</v>
      </c>
      <c r="K65" s="17" t="s">
        <v>188</v>
      </c>
      <c r="L65" s="89"/>
      <c r="M65" s="116" t="s">
        <v>308</v>
      </c>
      <c r="N65" s="89" t="s">
        <v>188</v>
      </c>
    </row>
    <row r="66" spans="1:18" x14ac:dyDescent="0.25">
      <c r="A66" s="12"/>
      <c r="B66" s="50" t="s">
        <v>481</v>
      </c>
      <c r="C66" s="21" t="s">
        <v>188</v>
      </c>
      <c r="D66" s="41"/>
      <c r="E66" s="45">
        <v>1.7</v>
      </c>
      <c r="F66" s="174" t="s">
        <v>188</v>
      </c>
      <c r="G66" s="21" t="s">
        <v>188</v>
      </c>
      <c r="H66" s="84"/>
      <c r="I66" s="104">
        <v>1.9</v>
      </c>
      <c r="J66" s="86" t="s">
        <v>188</v>
      </c>
      <c r="K66" s="21" t="s">
        <v>188</v>
      </c>
      <c r="L66" s="84"/>
      <c r="M66" s="104">
        <v>1.1000000000000001</v>
      </c>
      <c r="N66" s="86" t="s">
        <v>188</v>
      </c>
    </row>
    <row r="67" spans="1:18" x14ac:dyDescent="0.25">
      <c r="A67" s="12"/>
      <c r="B67" s="58" t="s">
        <v>482</v>
      </c>
      <c r="C67" s="17" t="s">
        <v>188</v>
      </c>
      <c r="D67" s="89"/>
      <c r="E67" s="116" t="s">
        <v>308</v>
      </c>
      <c r="F67" s="176" t="s">
        <v>188</v>
      </c>
      <c r="G67" s="17" t="s">
        <v>188</v>
      </c>
      <c r="H67" s="87"/>
      <c r="I67" s="105" t="s">
        <v>483</v>
      </c>
      <c r="J67" s="89" t="s">
        <v>243</v>
      </c>
      <c r="K67" s="17" t="s">
        <v>188</v>
      </c>
      <c r="L67" s="87"/>
      <c r="M67" s="105" t="s">
        <v>484</v>
      </c>
      <c r="N67" s="89" t="s">
        <v>243</v>
      </c>
    </row>
    <row r="68" spans="1:18" ht="15.75" thickBot="1" x14ac:dyDescent="0.3">
      <c r="A68" s="12"/>
      <c r="B68" s="50" t="s">
        <v>485</v>
      </c>
      <c r="C68" s="53" t="s">
        <v>188</v>
      </c>
      <c r="D68" s="54"/>
      <c r="E68" s="57" t="s">
        <v>486</v>
      </c>
      <c r="F68" s="108" t="s">
        <v>243</v>
      </c>
      <c r="G68" s="53" t="s">
        <v>188</v>
      </c>
      <c r="H68" s="78"/>
      <c r="I68" s="91" t="s">
        <v>487</v>
      </c>
      <c r="J68" s="80" t="s">
        <v>243</v>
      </c>
      <c r="K68" s="53" t="s">
        <v>188</v>
      </c>
      <c r="L68" s="78"/>
      <c r="M68" s="91" t="s">
        <v>488</v>
      </c>
      <c r="N68" s="80" t="s">
        <v>243</v>
      </c>
    </row>
    <row r="69" spans="1:18" ht="15.75" thickBot="1" x14ac:dyDescent="0.3">
      <c r="A69" s="12"/>
      <c r="B69" s="162" t="s">
        <v>489</v>
      </c>
      <c r="C69" s="47" t="s">
        <v>188</v>
      </c>
      <c r="D69" s="31" t="s">
        <v>230</v>
      </c>
      <c r="E69" s="49">
        <v>14.9</v>
      </c>
      <c r="F69" s="35" t="s">
        <v>188</v>
      </c>
      <c r="G69" s="96" t="s">
        <v>188</v>
      </c>
      <c r="H69" s="74" t="s">
        <v>230</v>
      </c>
      <c r="I69" s="97">
        <v>30.4</v>
      </c>
      <c r="J69" s="95" t="s">
        <v>188</v>
      </c>
      <c r="K69" s="47" t="s">
        <v>188</v>
      </c>
      <c r="L69" s="74" t="s">
        <v>230</v>
      </c>
      <c r="M69" s="97">
        <v>29.7</v>
      </c>
      <c r="N69" s="95" t="s">
        <v>188</v>
      </c>
    </row>
    <row r="70" spans="1:18" x14ac:dyDescent="0.25">
      <c r="A70" s="12"/>
      <c r="B70" s="28"/>
      <c r="C70" s="28"/>
      <c r="D70" s="28"/>
      <c r="E70" s="28"/>
      <c r="F70" s="28"/>
      <c r="G70" s="28"/>
      <c r="H70" s="28"/>
      <c r="I70" s="28"/>
      <c r="J70" s="28"/>
      <c r="K70" s="28"/>
      <c r="L70" s="28"/>
      <c r="M70" s="28"/>
      <c r="N70" s="28"/>
      <c r="O70" s="28"/>
      <c r="P70" s="28"/>
      <c r="Q70" s="28"/>
      <c r="R70" s="28"/>
    </row>
    <row r="71" spans="1:18" ht="48.75" x14ac:dyDescent="0.25">
      <c r="A71" s="12"/>
      <c r="B71" s="177">
        <v>-1</v>
      </c>
      <c r="C71" s="177" t="s">
        <v>490</v>
      </c>
    </row>
    <row r="72" spans="1:18" ht="15" customHeight="1" x14ac:dyDescent="0.25">
      <c r="A72" s="12" t="s">
        <v>1291</v>
      </c>
      <c r="B72" s="11" t="s">
        <v>7</v>
      </c>
      <c r="C72" s="11"/>
      <c r="D72" s="11"/>
      <c r="E72" s="11"/>
      <c r="F72" s="11"/>
      <c r="G72" s="11"/>
      <c r="H72" s="11"/>
      <c r="I72" s="11"/>
      <c r="J72" s="11"/>
      <c r="K72" s="11"/>
      <c r="L72" s="11"/>
      <c r="M72" s="11"/>
      <c r="N72" s="11"/>
      <c r="O72" s="11"/>
      <c r="P72" s="11"/>
      <c r="Q72" s="11"/>
      <c r="R72" s="11"/>
    </row>
    <row r="73" spans="1:18" x14ac:dyDescent="0.25">
      <c r="A73" s="12"/>
      <c r="B73" s="13" t="s">
        <v>1292</v>
      </c>
      <c r="C73" s="13"/>
      <c r="D73" s="13"/>
      <c r="E73" s="13"/>
      <c r="F73" s="13"/>
      <c r="G73" s="13"/>
      <c r="H73" s="13"/>
      <c r="I73" s="13"/>
      <c r="J73" s="13"/>
      <c r="K73" s="13"/>
      <c r="L73" s="13"/>
      <c r="M73" s="13"/>
      <c r="N73" s="13"/>
      <c r="O73" s="13"/>
      <c r="P73" s="13"/>
      <c r="Q73" s="13"/>
      <c r="R73" s="13"/>
    </row>
    <row r="74" spans="1:18" x14ac:dyDescent="0.25">
      <c r="A74" s="12"/>
      <c r="B74" s="28"/>
      <c r="C74" s="28"/>
      <c r="D74" s="28"/>
      <c r="E74" s="28"/>
      <c r="F74" s="28"/>
      <c r="G74" s="28"/>
      <c r="H74" s="28"/>
      <c r="I74" s="28"/>
      <c r="J74" s="28"/>
      <c r="K74" s="28"/>
      <c r="L74" s="28"/>
      <c r="M74" s="28"/>
      <c r="N74" s="28"/>
      <c r="O74" s="28"/>
      <c r="P74" s="28"/>
      <c r="Q74" s="28"/>
      <c r="R74" s="28"/>
    </row>
    <row r="75" spans="1:18" x14ac:dyDescent="0.25">
      <c r="A75" s="12"/>
      <c r="B75" s="4"/>
      <c r="C75" s="4"/>
      <c r="D75" s="4"/>
      <c r="E75" s="4"/>
      <c r="F75" s="4"/>
      <c r="G75" s="4"/>
      <c r="H75" s="4"/>
      <c r="I75" s="4"/>
      <c r="J75" s="4"/>
      <c r="K75" s="4"/>
      <c r="L75" s="4"/>
      <c r="M75" s="4"/>
      <c r="N75" s="4"/>
    </row>
    <row r="76" spans="1:18" x14ac:dyDescent="0.25">
      <c r="A76" s="12"/>
      <c r="B76" s="125"/>
      <c r="C76" s="125" t="s">
        <v>188</v>
      </c>
      <c r="D76" s="129" t="s">
        <v>515</v>
      </c>
      <c r="E76" s="129"/>
      <c r="F76" s="129"/>
      <c r="G76" s="129"/>
      <c r="H76" s="129"/>
      <c r="I76" s="129"/>
      <c r="J76" s="129"/>
      <c r="K76" s="129"/>
      <c r="L76" s="129"/>
      <c r="M76" s="129"/>
      <c r="N76" s="125"/>
    </row>
    <row r="77" spans="1:18" ht="15.75" thickBot="1" x14ac:dyDescent="0.3">
      <c r="A77" s="12"/>
      <c r="B77" s="125"/>
      <c r="C77" s="126"/>
      <c r="D77" s="112" t="s">
        <v>516</v>
      </c>
      <c r="E77" s="112"/>
      <c r="F77" s="112"/>
      <c r="G77" s="112"/>
      <c r="H77" s="112"/>
      <c r="I77" s="112"/>
      <c r="J77" s="112"/>
      <c r="K77" s="112"/>
      <c r="L77" s="112"/>
      <c r="M77" s="112"/>
      <c r="N77" s="126"/>
    </row>
    <row r="78" spans="1:18" ht="15.75" thickBot="1" x14ac:dyDescent="0.3">
      <c r="A78" s="12"/>
      <c r="B78" s="173" t="s">
        <v>471</v>
      </c>
      <c r="C78" s="53" t="s">
        <v>188</v>
      </c>
      <c r="D78" s="54"/>
      <c r="E78" s="76">
        <v>2013</v>
      </c>
      <c r="F78" s="56" t="s">
        <v>188</v>
      </c>
      <c r="G78" s="53" t="s">
        <v>188</v>
      </c>
      <c r="H78" s="78"/>
      <c r="I78" s="79">
        <v>2012</v>
      </c>
      <c r="J78" s="80" t="s">
        <v>188</v>
      </c>
      <c r="K78" s="53" t="s">
        <v>188</v>
      </c>
      <c r="L78" s="78"/>
      <c r="M78" s="79">
        <v>2011</v>
      </c>
      <c r="N78" s="80" t="s">
        <v>188</v>
      </c>
    </row>
    <row r="79" spans="1:18" x14ac:dyDescent="0.25">
      <c r="A79" s="12"/>
      <c r="B79" s="37" t="s">
        <v>517</v>
      </c>
      <c r="C79" s="17" t="s">
        <v>188</v>
      </c>
      <c r="D79" s="30" t="s">
        <v>230</v>
      </c>
      <c r="E79" s="102">
        <v>0.6</v>
      </c>
      <c r="F79" s="34" t="s">
        <v>188</v>
      </c>
      <c r="G79" s="82" t="s">
        <v>188</v>
      </c>
      <c r="H79" s="87" t="s">
        <v>230</v>
      </c>
      <c r="I79" s="105">
        <v>1.4</v>
      </c>
      <c r="J79" s="89" t="s">
        <v>188</v>
      </c>
      <c r="K79" s="82" t="s">
        <v>188</v>
      </c>
      <c r="L79" s="87" t="s">
        <v>230</v>
      </c>
      <c r="M79" s="105">
        <v>1.7</v>
      </c>
      <c r="N79" s="89" t="s">
        <v>188</v>
      </c>
    </row>
    <row r="80" spans="1:18" x14ac:dyDescent="0.25">
      <c r="A80" s="12"/>
      <c r="B80" s="40" t="s">
        <v>518</v>
      </c>
      <c r="C80" s="21" t="s">
        <v>188</v>
      </c>
      <c r="D80" s="41"/>
      <c r="E80" s="45" t="s">
        <v>418</v>
      </c>
      <c r="F80" s="43" t="s">
        <v>243</v>
      </c>
      <c r="G80" s="83" t="s">
        <v>188</v>
      </c>
      <c r="H80" s="84"/>
      <c r="I80" s="104" t="s">
        <v>519</v>
      </c>
      <c r="J80" s="86" t="s">
        <v>243</v>
      </c>
      <c r="K80" s="83" t="s">
        <v>188</v>
      </c>
      <c r="L80" s="84"/>
      <c r="M80" s="104" t="s">
        <v>520</v>
      </c>
      <c r="N80" s="86" t="s">
        <v>243</v>
      </c>
    </row>
    <row r="81" spans="1:18" ht="15.75" thickBot="1" x14ac:dyDescent="0.3">
      <c r="A81" s="12"/>
      <c r="B81" s="162" t="s">
        <v>521</v>
      </c>
      <c r="C81" s="47" t="s">
        <v>188</v>
      </c>
      <c r="D81" s="35"/>
      <c r="E81" s="59" t="s">
        <v>308</v>
      </c>
      <c r="F81" s="35" t="s">
        <v>188</v>
      </c>
      <c r="G81" s="96" t="s">
        <v>188</v>
      </c>
      <c r="H81" s="95"/>
      <c r="I81" s="184" t="s">
        <v>308</v>
      </c>
      <c r="J81" s="95" t="s">
        <v>188</v>
      </c>
      <c r="K81" s="96" t="s">
        <v>188</v>
      </c>
      <c r="L81" s="95"/>
      <c r="M81" s="184" t="s">
        <v>308</v>
      </c>
      <c r="N81" s="95" t="s">
        <v>188</v>
      </c>
    </row>
    <row r="82" spans="1:18" ht="15" customHeight="1" x14ac:dyDescent="0.25">
      <c r="A82" s="2" t="s">
        <v>1293</v>
      </c>
      <c r="B82" s="11" t="s">
        <v>7</v>
      </c>
      <c r="C82" s="11"/>
      <c r="D82" s="11"/>
      <c r="E82" s="11"/>
      <c r="F82" s="11"/>
      <c r="G82" s="11"/>
      <c r="H82" s="11"/>
      <c r="I82" s="11"/>
      <c r="J82" s="11"/>
      <c r="K82" s="11"/>
      <c r="L82" s="11"/>
      <c r="M82" s="11"/>
      <c r="N82" s="11"/>
      <c r="O82" s="11"/>
      <c r="P82" s="11"/>
      <c r="Q82" s="11"/>
      <c r="R82" s="11"/>
    </row>
    <row r="83" spans="1:18" ht="15" customHeight="1" x14ac:dyDescent="0.25">
      <c r="A83" s="12" t="s">
        <v>1289</v>
      </c>
      <c r="B83" s="11" t="s">
        <v>7</v>
      </c>
      <c r="C83" s="11"/>
      <c r="D83" s="11"/>
      <c r="E83" s="11"/>
      <c r="F83" s="11"/>
      <c r="G83" s="11"/>
      <c r="H83" s="11"/>
      <c r="I83" s="11"/>
      <c r="J83" s="11"/>
      <c r="K83" s="11"/>
      <c r="L83" s="11"/>
      <c r="M83" s="11"/>
      <c r="N83" s="11"/>
      <c r="O83" s="11"/>
      <c r="P83" s="11"/>
      <c r="Q83" s="11"/>
      <c r="R83" s="11"/>
    </row>
    <row r="84" spans="1:18" x14ac:dyDescent="0.25">
      <c r="A84" s="12"/>
      <c r="B84" s="13" t="s">
        <v>431</v>
      </c>
      <c r="C84" s="13"/>
      <c r="D84" s="13"/>
      <c r="E84" s="13"/>
      <c r="F84" s="13"/>
      <c r="G84" s="13"/>
      <c r="H84" s="13"/>
      <c r="I84" s="13"/>
      <c r="J84" s="13"/>
      <c r="K84" s="13"/>
      <c r="L84" s="13"/>
      <c r="M84" s="13"/>
      <c r="N84" s="13"/>
      <c r="O84" s="13"/>
      <c r="P84" s="13"/>
      <c r="Q84" s="13"/>
      <c r="R84" s="13"/>
    </row>
    <row r="85" spans="1:18" x14ac:dyDescent="0.25">
      <c r="A85" s="12"/>
      <c r="B85" s="28"/>
      <c r="C85" s="28"/>
      <c r="D85" s="28"/>
      <c r="E85" s="28"/>
      <c r="F85" s="28"/>
      <c r="G85" s="28"/>
      <c r="H85" s="28"/>
      <c r="I85" s="28"/>
      <c r="J85" s="28"/>
      <c r="K85" s="28"/>
      <c r="L85" s="28"/>
      <c r="M85" s="28"/>
      <c r="N85" s="28"/>
      <c r="O85" s="28"/>
      <c r="P85" s="28"/>
      <c r="Q85" s="28"/>
      <c r="R85" s="28"/>
    </row>
    <row r="86" spans="1:18" x14ac:dyDescent="0.25">
      <c r="A86" s="12"/>
      <c r="B86" s="4"/>
      <c r="C86" s="4"/>
      <c r="D86" s="4"/>
      <c r="E86" s="4"/>
      <c r="F86" s="4"/>
      <c r="G86" s="4"/>
      <c r="H86" s="4"/>
      <c r="I86" s="4"/>
      <c r="J86" s="4"/>
      <c r="K86" s="4"/>
      <c r="L86" s="4"/>
      <c r="M86" s="4"/>
      <c r="N86" s="4"/>
      <c r="O86" s="4"/>
      <c r="P86" s="4"/>
      <c r="Q86" s="4"/>
      <c r="R86" s="4"/>
    </row>
    <row r="87" spans="1:18" ht="15.75" thickBot="1" x14ac:dyDescent="0.3">
      <c r="A87" s="12"/>
      <c r="B87" s="21"/>
      <c r="C87" s="53"/>
      <c r="D87" s="163">
        <v>2013</v>
      </c>
      <c r="E87" s="163"/>
      <c r="F87" s="163"/>
      <c r="G87" s="163"/>
      <c r="H87" s="163"/>
      <c r="I87" s="163"/>
      <c r="J87" s="53"/>
      <c r="K87" s="53"/>
      <c r="L87" s="112">
        <v>2012</v>
      </c>
      <c r="M87" s="112"/>
      <c r="N87" s="112"/>
      <c r="O87" s="112"/>
      <c r="P87" s="112"/>
      <c r="Q87" s="112"/>
      <c r="R87" s="53"/>
    </row>
    <row r="88" spans="1:18" x14ac:dyDescent="0.25">
      <c r="A88" s="12"/>
      <c r="B88" s="167" t="s">
        <v>224</v>
      </c>
      <c r="C88" s="169"/>
      <c r="D88" s="170"/>
      <c r="E88" s="161" t="s">
        <v>432</v>
      </c>
      <c r="F88" s="43" t="s">
        <v>188</v>
      </c>
      <c r="G88" s="169"/>
      <c r="H88" s="170"/>
      <c r="I88" s="161" t="s">
        <v>435</v>
      </c>
      <c r="J88" s="43" t="s">
        <v>188</v>
      </c>
      <c r="K88" s="169"/>
      <c r="L88" s="172"/>
      <c r="M88" s="106" t="s">
        <v>432</v>
      </c>
      <c r="N88" s="86" t="s">
        <v>188</v>
      </c>
      <c r="O88" s="169"/>
      <c r="P88" s="172"/>
      <c r="Q88" s="106" t="s">
        <v>435</v>
      </c>
      <c r="R88" s="86" t="s">
        <v>188</v>
      </c>
    </row>
    <row r="89" spans="1:18" x14ac:dyDescent="0.25">
      <c r="A89" s="12"/>
      <c r="B89" s="167"/>
      <c r="C89" s="125"/>
      <c r="D89" s="156"/>
      <c r="E89" s="161" t="s">
        <v>433</v>
      </c>
      <c r="F89" s="43" t="s">
        <v>188</v>
      </c>
      <c r="G89" s="125"/>
      <c r="H89" s="156"/>
      <c r="I89" s="161" t="s">
        <v>436</v>
      </c>
      <c r="J89" s="43" t="s">
        <v>188</v>
      </c>
      <c r="K89" s="125"/>
      <c r="L89" s="127"/>
      <c r="M89" s="106" t="s">
        <v>433</v>
      </c>
      <c r="N89" s="86" t="s">
        <v>188</v>
      </c>
      <c r="O89" s="125"/>
      <c r="P89" s="127"/>
      <c r="Q89" s="106" t="s">
        <v>436</v>
      </c>
      <c r="R89" s="86" t="s">
        <v>188</v>
      </c>
    </row>
    <row r="90" spans="1:18" x14ac:dyDescent="0.25">
      <c r="A90" s="12"/>
      <c r="B90" s="167"/>
      <c r="C90" s="125"/>
      <c r="D90" s="156"/>
      <c r="E90" s="161" t="s">
        <v>434</v>
      </c>
      <c r="F90" s="43" t="s">
        <v>188</v>
      </c>
      <c r="G90" s="125"/>
      <c r="H90" s="156"/>
      <c r="I90" s="161" t="s">
        <v>433</v>
      </c>
      <c r="J90" s="43" t="s">
        <v>188</v>
      </c>
      <c r="K90" s="125"/>
      <c r="L90" s="127"/>
      <c r="M90" s="106" t="s">
        <v>434</v>
      </c>
      <c r="N90" s="86" t="s">
        <v>188</v>
      </c>
      <c r="O90" s="125"/>
      <c r="P90" s="127"/>
      <c r="Q90" s="106" t="s">
        <v>433</v>
      </c>
      <c r="R90" s="86" t="s">
        <v>188</v>
      </c>
    </row>
    <row r="91" spans="1:18" ht="15.75" thickBot="1" x14ac:dyDescent="0.3">
      <c r="A91" s="12"/>
      <c r="B91" s="168"/>
      <c r="C91" s="126"/>
      <c r="D91" s="171"/>
      <c r="E91" s="76"/>
      <c r="F91" s="56"/>
      <c r="G91" s="126"/>
      <c r="H91" s="171"/>
      <c r="I91" s="76" t="s">
        <v>434</v>
      </c>
      <c r="J91" s="56" t="s">
        <v>188</v>
      </c>
      <c r="K91" s="126"/>
      <c r="L91" s="128"/>
      <c r="M91" s="79"/>
      <c r="N91" s="80"/>
      <c r="O91" s="126"/>
      <c r="P91" s="128"/>
      <c r="Q91" s="79" t="s">
        <v>434</v>
      </c>
      <c r="R91" s="80" t="s">
        <v>188</v>
      </c>
    </row>
    <row r="92" spans="1:18" x14ac:dyDescent="0.25">
      <c r="A92" s="12"/>
      <c r="B92" s="37" t="s">
        <v>437</v>
      </c>
      <c r="C92" s="17"/>
      <c r="D92" s="30" t="s">
        <v>230</v>
      </c>
      <c r="E92" s="38">
        <v>5001</v>
      </c>
      <c r="F92" s="34" t="s">
        <v>188</v>
      </c>
      <c r="G92" s="17"/>
      <c r="H92" s="30" t="s">
        <v>230</v>
      </c>
      <c r="I92" s="38">
        <v>7919</v>
      </c>
      <c r="J92" s="34" t="s">
        <v>188</v>
      </c>
      <c r="K92" s="82"/>
      <c r="L92" s="87" t="s">
        <v>230</v>
      </c>
      <c r="M92" s="88">
        <v>6871</v>
      </c>
      <c r="N92" s="89" t="s">
        <v>188</v>
      </c>
      <c r="O92" s="17"/>
      <c r="P92" s="87" t="s">
        <v>230</v>
      </c>
      <c r="Q92" s="88">
        <v>8095</v>
      </c>
      <c r="R92" s="89" t="s">
        <v>188</v>
      </c>
    </row>
    <row r="93" spans="1:18" x14ac:dyDescent="0.25">
      <c r="A93" s="12"/>
      <c r="B93" s="40" t="s">
        <v>438</v>
      </c>
      <c r="C93" s="21"/>
      <c r="D93" s="41"/>
      <c r="E93" s="42">
        <v>3111</v>
      </c>
      <c r="F93" s="43" t="s">
        <v>188</v>
      </c>
      <c r="G93" s="21"/>
      <c r="H93" s="41"/>
      <c r="I93" s="42">
        <v>5000</v>
      </c>
      <c r="J93" s="43" t="s">
        <v>188</v>
      </c>
      <c r="K93" s="83"/>
      <c r="L93" s="84"/>
      <c r="M93" s="85">
        <v>3332</v>
      </c>
      <c r="N93" s="86" t="s">
        <v>188</v>
      </c>
      <c r="O93" s="21"/>
      <c r="P93" s="84"/>
      <c r="Q93" s="85">
        <v>5034</v>
      </c>
      <c r="R93" s="86" t="s">
        <v>188</v>
      </c>
    </row>
    <row r="94" spans="1:18" x14ac:dyDescent="0.25">
      <c r="A94" s="12"/>
      <c r="B94" s="37" t="s">
        <v>439</v>
      </c>
      <c r="C94" s="17"/>
      <c r="D94" s="30"/>
      <c r="E94" s="38">
        <v>1070</v>
      </c>
      <c r="F94" s="34" t="s">
        <v>188</v>
      </c>
      <c r="G94" s="17"/>
      <c r="H94" s="30"/>
      <c r="I94" s="38">
        <v>19819</v>
      </c>
      <c r="J94" s="34" t="s">
        <v>188</v>
      </c>
      <c r="K94" s="82"/>
      <c r="L94" s="87"/>
      <c r="M94" s="88">
        <v>1285</v>
      </c>
      <c r="N94" s="89" t="s">
        <v>188</v>
      </c>
      <c r="O94" s="17"/>
      <c r="P94" s="87"/>
      <c r="Q94" s="88">
        <v>22642</v>
      </c>
      <c r="R94" s="89" t="s">
        <v>188</v>
      </c>
    </row>
    <row r="95" spans="1:18" x14ac:dyDescent="0.25">
      <c r="A95" s="12"/>
      <c r="B95" s="40" t="s">
        <v>440</v>
      </c>
      <c r="C95" s="21"/>
      <c r="D95" s="43"/>
      <c r="E95" s="44" t="s">
        <v>308</v>
      </c>
      <c r="F95" s="43" t="s">
        <v>188</v>
      </c>
      <c r="G95" s="21"/>
      <c r="H95" s="41"/>
      <c r="I95" s="45" t="s">
        <v>441</v>
      </c>
      <c r="J95" s="43" t="s">
        <v>243</v>
      </c>
      <c r="K95" s="83"/>
      <c r="L95" s="86"/>
      <c r="M95" s="166" t="s">
        <v>308</v>
      </c>
      <c r="N95" s="86" t="s">
        <v>188</v>
      </c>
      <c r="O95" s="21"/>
      <c r="P95" s="84"/>
      <c r="Q95" s="104" t="s">
        <v>442</v>
      </c>
      <c r="R95" s="86" t="s">
        <v>243</v>
      </c>
    </row>
    <row r="96" spans="1:18" x14ac:dyDescent="0.25">
      <c r="A96" s="12"/>
      <c r="B96" s="37" t="s">
        <v>443</v>
      </c>
      <c r="C96" s="17"/>
      <c r="D96" s="34"/>
      <c r="E96" s="39" t="s">
        <v>308</v>
      </c>
      <c r="F96" s="34" t="s">
        <v>188</v>
      </c>
      <c r="G96" s="17"/>
      <c r="H96" s="30"/>
      <c r="I96" s="102" t="s">
        <v>444</v>
      </c>
      <c r="J96" s="34" t="s">
        <v>243</v>
      </c>
      <c r="K96" s="82"/>
      <c r="L96" s="89"/>
      <c r="M96" s="116" t="s">
        <v>308</v>
      </c>
      <c r="N96" s="89" t="s">
        <v>188</v>
      </c>
      <c r="O96" s="17"/>
      <c r="P96" s="87"/>
      <c r="Q96" s="105" t="s">
        <v>445</v>
      </c>
      <c r="R96" s="89" t="s">
        <v>243</v>
      </c>
    </row>
    <row r="97" spans="1:18" x14ac:dyDescent="0.25">
      <c r="A97" s="12"/>
      <c r="B97" s="40" t="s">
        <v>302</v>
      </c>
      <c r="C97" s="21"/>
      <c r="D97" s="41"/>
      <c r="E97" s="45">
        <v>802</v>
      </c>
      <c r="F97" s="43" t="s">
        <v>188</v>
      </c>
      <c r="G97" s="21"/>
      <c r="H97" s="41"/>
      <c r="I97" s="45" t="s">
        <v>446</v>
      </c>
      <c r="J97" s="43" t="s">
        <v>243</v>
      </c>
      <c r="K97" s="83"/>
      <c r="L97" s="84"/>
      <c r="M97" s="104">
        <v>508</v>
      </c>
      <c r="N97" s="86" t="s">
        <v>188</v>
      </c>
      <c r="O97" s="21"/>
      <c r="P97" s="84"/>
      <c r="Q97" s="104" t="s">
        <v>447</v>
      </c>
      <c r="R97" s="86" t="s">
        <v>243</v>
      </c>
    </row>
    <row r="98" spans="1:18" x14ac:dyDescent="0.25">
      <c r="A98" s="12"/>
      <c r="B98" s="37" t="s">
        <v>76</v>
      </c>
      <c r="C98" s="17"/>
      <c r="D98" s="30"/>
      <c r="E98" s="38">
        <v>1491</v>
      </c>
      <c r="F98" s="34" t="s">
        <v>188</v>
      </c>
      <c r="G98" s="17"/>
      <c r="H98" s="34"/>
      <c r="I98" s="39" t="s">
        <v>308</v>
      </c>
      <c r="J98" s="34" t="s">
        <v>188</v>
      </c>
      <c r="K98" s="82"/>
      <c r="L98" s="87"/>
      <c r="M98" s="88">
        <v>1447</v>
      </c>
      <c r="N98" s="89" t="s">
        <v>188</v>
      </c>
      <c r="O98" s="17"/>
      <c r="P98" s="89"/>
      <c r="Q98" s="116" t="s">
        <v>308</v>
      </c>
      <c r="R98" s="89" t="s">
        <v>188</v>
      </c>
    </row>
    <row r="99" spans="1:18" x14ac:dyDescent="0.25">
      <c r="A99" s="12"/>
      <c r="B99" s="40" t="s">
        <v>126</v>
      </c>
      <c r="C99" s="21"/>
      <c r="D99" s="41"/>
      <c r="E99" s="45">
        <v>893</v>
      </c>
      <c r="F99" s="43" t="s">
        <v>188</v>
      </c>
      <c r="G99" s="21"/>
      <c r="H99" s="41"/>
      <c r="I99" s="42">
        <v>2377</v>
      </c>
      <c r="J99" s="43" t="s">
        <v>188</v>
      </c>
      <c r="K99" s="83"/>
      <c r="L99" s="84"/>
      <c r="M99" s="104">
        <v>204</v>
      </c>
      <c r="N99" s="86" t="s">
        <v>188</v>
      </c>
      <c r="O99" s="21"/>
      <c r="P99" s="84"/>
      <c r="Q99" s="85">
        <v>2578</v>
      </c>
      <c r="R99" s="86" t="s">
        <v>188</v>
      </c>
    </row>
    <row r="100" spans="1:18" ht="15.75" thickBot="1" x14ac:dyDescent="0.3">
      <c r="A100" s="12"/>
      <c r="B100" s="37" t="s">
        <v>448</v>
      </c>
      <c r="C100" s="47"/>
      <c r="D100" s="31"/>
      <c r="E100" s="48">
        <v>10322</v>
      </c>
      <c r="F100" s="35" t="s">
        <v>188</v>
      </c>
      <c r="G100" s="47"/>
      <c r="H100" s="31"/>
      <c r="I100" s="48">
        <v>16922</v>
      </c>
      <c r="J100" s="35" t="s">
        <v>188</v>
      </c>
      <c r="K100" s="96"/>
      <c r="L100" s="74"/>
      <c r="M100" s="98">
        <v>5218</v>
      </c>
      <c r="N100" s="95" t="s">
        <v>188</v>
      </c>
      <c r="O100" s="47"/>
      <c r="P100" s="74"/>
      <c r="Q100" s="98">
        <v>43409</v>
      </c>
      <c r="R100" s="95" t="s">
        <v>188</v>
      </c>
    </row>
    <row r="101" spans="1:18" x14ac:dyDescent="0.25">
      <c r="A101" s="12"/>
      <c r="B101" s="40" t="s">
        <v>449</v>
      </c>
      <c r="C101" s="21"/>
      <c r="D101" s="41"/>
      <c r="E101" s="42">
        <v>22690</v>
      </c>
      <c r="F101" s="43" t="s">
        <v>188</v>
      </c>
      <c r="G101" s="21"/>
      <c r="H101" s="41"/>
      <c r="I101" s="45" t="s">
        <v>450</v>
      </c>
      <c r="J101" s="43" t="s">
        <v>243</v>
      </c>
      <c r="K101" s="83"/>
      <c r="L101" s="84"/>
      <c r="M101" s="85">
        <v>18865</v>
      </c>
      <c r="N101" s="86" t="s">
        <v>188</v>
      </c>
      <c r="O101" s="21"/>
      <c r="P101" s="84"/>
      <c r="Q101" s="104" t="s">
        <v>451</v>
      </c>
      <c r="R101" s="86" t="s">
        <v>243</v>
      </c>
    </row>
    <row r="102" spans="1:18" ht="15.75" thickBot="1" x14ac:dyDescent="0.3">
      <c r="A102" s="12"/>
      <c r="B102" s="37" t="s">
        <v>428</v>
      </c>
      <c r="C102" s="47"/>
      <c r="D102" s="31"/>
      <c r="E102" s="49" t="s">
        <v>452</v>
      </c>
      <c r="F102" s="35" t="s">
        <v>243</v>
      </c>
      <c r="G102" s="47"/>
      <c r="H102" s="31"/>
      <c r="I102" s="49" t="s">
        <v>453</v>
      </c>
      <c r="J102" s="35" t="s">
        <v>243</v>
      </c>
      <c r="K102" s="96"/>
      <c r="L102" s="74"/>
      <c r="M102" s="97" t="s">
        <v>454</v>
      </c>
      <c r="N102" s="95" t="s">
        <v>243</v>
      </c>
      <c r="O102" s="47"/>
      <c r="P102" s="74"/>
      <c r="Q102" s="97" t="s">
        <v>455</v>
      </c>
      <c r="R102" s="95" t="s">
        <v>243</v>
      </c>
    </row>
    <row r="103" spans="1:18" ht="15.75" thickBot="1" x14ac:dyDescent="0.3">
      <c r="A103" s="12"/>
      <c r="B103" s="99" t="s">
        <v>154</v>
      </c>
      <c r="C103" s="53"/>
      <c r="D103" s="54" t="s">
        <v>230</v>
      </c>
      <c r="E103" s="55">
        <v>21435</v>
      </c>
      <c r="F103" s="56" t="s">
        <v>188</v>
      </c>
      <c r="G103" s="53"/>
      <c r="H103" s="54" t="s">
        <v>230</v>
      </c>
      <c r="I103" s="57" t="s">
        <v>456</v>
      </c>
      <c r="J103" s="56" t="s">
        <v>243</v>
      </c>
      <c r="K103" s="77"/>
      <c r="L103" s="78" t="s">
        <v>230</v>
      </c>
      <c r="M103" s="100">
        <v>15632</v>
      </c>
      <c r="N103" s="80" t="s">
        <v>188</v>
      </c>
      <c r="O103" s="53"/>
      <c r="P103" s="78" t="s">
        <v>230</v>
      </c>
      <c r="Q103" s="91" t="s">
        <v>457</v>
      </c>
      <c r="R103" s="80" t="s">
        <v>243</v>
      </c>
    </row>
  </sheetData>
  <mergeCells count="62">
    <mergeCell ref="B82:R82"/>
    <mergeCell ref="A83:A103"/>
    <mergeCell ref="B83:R83"/>
    <mergeCell ref="B84:R84"/>
    <mergeCell ref="B85:R85"/>
    <mergeCell ref="A56:A71"/>
    <mergeCell ref="B56:R56"/>
    <mergeCell ref="B57:R57"/>
    <mergeCell ref="B58:R58"/>
    <mergeCell ref="B70:R70"/>
    <mergeCell ref="A72:A81"/>
    <mergeCell ref="B72:R72"/>
    <mergeCell ref="B73:R73"/>
    <mergeCell ref="B74:R74"/>
    <mergeCell ref="B22:R22"/>
    <mergeCell ref="A29:A44"/>
    <mergeCell ref="B29:R29"/>
    <mergeCell ref="B30:R30"/>
    <mergeCell ref="B31:R31"/>
    <mergeCell ref="A45:A55"/>
    <mergeCell ref="B45:R45"/>
    <mergeCell ref="B46:R46"/>
    <mergeCell ref="B47:R47"/>
    <mergeCell ref="O88:O91"/>
    <mergeCell ref="P88:P91"/>
    <mergeCell ref="A1:A2"/>
    <mergeCell ref="B1:R1"/>
    <mergeCell ref="B2:R2"/>
    <mergeCell ref="A3:A19"/>
    <mergeCell ref="B3:R3"/>
    <mergeCell ref="B4:R4"/>
    <mergeCell ref="B5:R5"/>
    <mergeCell ref="A20:A28"/>
    <mergeCell ref="N76:N77"/>
    <mergeCell ref="D87:I87"/>
    <mergeCell ref="L87:Q87"/>
    <mergeCell ref="B88:B91"/>
    <mergeCell ref="C88:C91"/>
    <mergeCell ref="D88:D91"/>
    <mergeCell ref="G88:G91"/>
    <mergeCell ref="H88:H91"/>
    <mergeCell ref="K88:K91"/>
    <mergeCell ref="L88:L91"/>
    <mergeCell ref="D33:M33"/>
    <mergeCell ref="D34:E34"/>
    <mergeCell ref="H34:I34"/>
    <mergeCell ref="L34:M34"/>
    <mergeCell ref="D49:I49"/>
    <mergeCell ref="B76:B77"/>
    <mergeCell ref="C76:C77"/>
    <mergeCell ref="D76:M76"/>
    <mergeCell ref="D77:M77"/>
    <mergeCell ref="D7:M7"/>
    <mergeCell ref="D8:E8"/>
    <mergeCell ref="H8:I8"/>
    <mergeCell ref="L8:M8"/>
    <mergeCell ref="D24:M24"/>
    <mergeCell ref="D25:E25"/>
    <mergeCell ref="H25:I25"/>
    <mergeCell ref="L25:M25"/>
    <mergeCell ref="B20:R20"/>
    <mergeCell ref="B21:R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 bestFit="1" customWidth="1"/>
    <col min="3" max="3" width="1.5703125" bestFit="1" customWidth="1"/>
    <col min="4" max="4" width="2.28515625" bestFit="1" customWidth="1"/>
    <col min="6" max="6" width="3" bestFit="1" customWidth="1"/>
    <col min="7" max="7" width="1.5703125" bestFit="1" customWidth="1"/>
    <col min="8" max="8" width="2.28515625" bestFit="1" customWidth="1"/>
    <col min="9" max="9" width="12.42578125" bestFit="1" customWidth="1"/>
    <col min="10" max="10" width="2" bestFit="1" customWidth="1"/>
    <col min="11" max="11" width="1.5703125" bestFit="1" customWidth="1"/>
    <col min="12" max="12" width="1.85546875" bestFit="1" customWidth="1"/>
    <col min="13" max="13" width="7.85546875" bestFit="1" customWidth="1"/>
    <col min="14" max="14" width="2.5703125" bestFit="1" customWidth="1"/>
    <col min="16" max="16" width="1.85546875" bestFit="1" customWidth="1"/>
    <col min="17" max="17" width="10.28515625" bestFit="1" customWidth="1"/>
    <col min="18" max="19" width="1.5703125" bestFit="1" customWidth="1"/>
    <col min="20" max="20" width="1.85546875" bestFit="1" customWidth="1"/>
    <col min="21" max="21" width="7.85546875" bestFit="1" customWidth="1"/>
    <col min="22" max="22" width="2.5703125" bestFit="1" customWidth="1"/>
    <col min="24" max="24" width="1.85546875" bestFit="1" customWidth="1"/>
    <col min="25" max="25" width="10.28515625" bestFit="1" customWidth="1"/>
    <col min="26" max="26" width="1.5703125" bestFit="1" customWidth="1"/>
  </cols>
  <sheetData>
    <row r="1" spans="1:26" ht="15" customHeight="1" x14ac:dyDescent="0.25">
      <c r="A1" s="9" t="s">
        <v>129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2" t="s">
        <v>12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529</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2"/>
      <c r="B7" s="4"/>
      <c r="C7" s="4"/>
      <c r="D7" s="4"/>
      <c r="E7" s="4"/>
      <c r="F7" s="4"/>
      <c r="G7" s="4"/>
      <c r="H7" s="4"/>
      <c r="I7" s="4"/>
      <c r="J7" s="4"/>
      <c r="K7" s="4"/>
      <c r="L7" s="4"/>
      <c r="M7" s="4"/>
      <c r="N7" s="4"/>
    </row>
    <row r="8" spans="1:26" ht="15.75" thickBot="1" x14ac:dyDescent="0.3">
      <c r="A8" s="12"/>
      <c r="B8" s="149" t="s">
        <v>530</v>
      </c>
      <c r="C8" s="53" t="s">
        <v>188</v>
      </c>
      <c r="D8" s="54"/>
      <c r="E8" s="76">
        <v>2013</v>
      </c>
      <c r="F8" s="56" t="s">
        <v>188</v>
      </c>
      <c r="G8" s="53" t="s">
        <v>188</v>
      </c>
      <c r="H8" s="78"/>
      <c r="I8" s="79">
        <v>2012</v>
      </c>
      <c r="J8" s="80" t="s">
        <v>188</v>
      </c>
      <c r="K8" s="53"/>
      <c r="L8" s="78"/>
      <c r="M8" s="79">
        <v>2011</v>
      </c>
      <c r="N8" s="80" t="s">
        <v>188</v>
      </c>
    </row>
    <row r="9" spans="1:26" x14ac:dyDescent="0.25">
      <c r="A9" s="12"/>
      <c r="B9" s="37" t="s">
        <v>531</v>
      </c>
      <c r="C9" s="17" t="s">
        <v>188</v>
      </c>
      <c r="D9" s="30"/>
      <c r="E9" s="38">
        <v>847679</v>
      </c>
      <c r="F9" s="109" t="s">
        <v>188</v>
      </c>
      <c r="G9" s="17" t="s">
        <v>188</v>
      </c>
      <c r="H9" s="87"/>
      <c r="I9" s="88">
        <v>788088</v>
      </c>
      <c r="J9" s="89" t="s">
        <v>188</v>
      </c>
      <c r="K9" s="17"/>
      <c r="L9" s="87"/>
      <c r="M9" s="88">
        <v>579801</v>
      </c>
      <c r="N9" s="89" t="s">
        <v>188</v>
      </c>
    </row>
    <row r="10" spans="1:26" x14ac:dyDescent="0.25">
      <c r="A10" s="12"/>
      <c r="B10" s="40" t="s">
        <v>532</v>
      </c>
      <c r="C10" s="21" t="s">
        <v>188</v>
      </c>
      <c r="D10" s="41"/>
      <c r="E10" s="42">
        <v>315196</v>
      </c>
      <c r="F10" s="174" t="s">
        <v>188</v>
      </c>
      <c r="G10" s="21" t="s">
        <v>188</v>
      </c>
      <c r="H10" s="84"/>
      <c r="I10" s="85">
        <v>209021</v>
      </c>
      <c r="J10" s="86" t="s">
        <v>188</v>
      </c>
      <c r="K10" s="21"/>
      <c r="L10" s="84"/>
      <c r="M10" s="85">
        <v>251031</v>
      </c>
      <c r="N10" s="86" t="s">
        <v>188</v>
      </c>
    </row>
    <row r="11" spans="1:26" x14ac:dyDescent="0.25">
      <c r="A11" s="12"/>
      <c r="B11" s="37" t="s">
        <v>533</v>
      </c>
      <c r="C11" s="17" t="s">
        <v>188</v>
      </c>
      <c r="D11" s="30"/>
      <c r="E11" s="102" t="s">
        <v>534</v>
      </c>
      <c r="F11" s="109" t="s">
        <v>243</v>
      </c>
      <c r="G11" s="17" t="s">
        <v>188</v>
      </c>
      <c r="H11" s="87"/>
      <c r="I11" s="105" t="s">
        <v>535</v>
      </c>
      <c r="J11" s="89" t="s">
        <v>243</v>
      </c>
      <c r="K11" s="17"/>
      <c r="L11" s="87"/>
      <c r="M11" s="105" t="s">
        <v>536</v>
      </c>
      <c r="N11" s="89" t="s">
        <v>243</v>
      </c>
    </row>
    <row r="12" spans="1:26" ht="15.75" thickBot="1" x14ac:dyDescent="0.3">
      <c r="A12" s="12"/>
      <c r="B12" s="40" t="s">
        <v>537</v>
      </c>
      <c r="C12" s="53" t="s">
        <v>188</v>
      </c>
      <c r="D12" s="54"/>
      <c r="E12" s="57" t="s">
        <v>538</v>
      </c>
      <c r="F12" s="108" t="s">
        <v>243</v>
      </c>
      <c r="G12" s="53" t="s">
        <v>188</v>
      </c>
      <c r="H12" s="78"/>
      <c r="I12" s="91" t="s">
        <v>539</v>
      </c>
      <c r="J12" s="80" t="s">
        <v>243</v>
      </c>
      <c r="K12" s="53"/>
      <c r="L12" s="78"/>
      <c r="M12" s="91" t="s">
        <v>540</v>
      </c>
      <c r="N12" s="80" t="s">
        <v>243</v>
      </c>
    </row>
    <row r="13" spans="1:26" ht="15.75" thickBot="1" x14ac:dyDescent="0.3">
      <c r="A13" s="12"/>
      <c r="B13" s="58" t="s">
        <v>541</v>
      </c>
      <c r="C13" s="47" t="s">
        <v>188</v>
      </c>
      <c r="D13" s="31"/>
      <c r="E13" s="48">
        <v>1001814</v>
      </c>
      <c r="F13" s="110" t="s">
        <v>188</v>
      </c>
      <c r="G13" s="47" t="s">
        <v>188</v>
      </c>
      <c r="H13" s="74"/>
      <c r="I13" s="98">
        <v>847679</v>
      </c>
      <c r="J13" s="95" t="s">
        <v>188</v>
      </c>
      <c r="K13" s="47"/>
      <c r="L13" s="74"/>
      <c r="M13" s="98">
        <v>788088</v>
      </c>
      <c r="N13" s="95" t="s">
        <v>188</v>
      </c>
    </row>
    <row r="14" spans="1:26" x14ac:dyDescent="0.25">
      <c r="A14" s="12"/>
      <c r="B14" s="4"/>
      <c r="C14" s="186"/>
      <c r="D14" s="186"/>
      <c r="E14" s="186"/>
      <c r="F14" s="186"/>
      <c r="G14" s="186"/>
      <c r="H14" s="186"/>
      <c r="I14" s="186"/>
      <c r="J14" s="186"/>
      <c r="K14" s="186"/>
      <c r="L14" s="186"/>
      <c r="M14" s="186"/>
      <c r="N14" s="186"/>
    </row>
    <row r="15" spans="1:26" ht="15" customHeight="1" x14ac:dyDescent="0.25">
      <c r="A15" s="12" t="s">
        <v>1297</v>
      </c>
      <c r="B15" s="11" t="s">
        <v>7</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149" t="s">
        <v>274</v>
      </c>
      <c r="C16" s="53" t="s">
        <v>188</v>
      </c>
      <c r="D16" s="54"/>
      <c r="E16" s="76">
        <v>2013</v>
      </c>
      <c r="F16" s="56" t="s">
        <v>188</v>
      </c>
      <c r="G16" s="53" t="s">
        <v>188</v>
      </c>
      <c r="H16" s="78"/>
      <c r="I16" s="79">
        <v>2012</v>
      </c>
      <c r="J16" s="80" t="s">
        <v>188</v>
      </c>
      <c r="K16" s="53"/>
      <c r="L16" s="78"/>
      <c r="M16" s="79">
        <v>2011</v>
      </c>
      <c r="N16" s="80" t="s">
        <v>188</v>
      </c>
    </row>
    <row r="17" spans="1:26" ht="15.75" thickBot="1" x14ac:dyDescent="0.3">
      <c r="A17" s="12"/>
      <c r="B17" s="162" t="s">
        <v>542</v>
      </c>
      <c r="C17" s="47" t="s">
        <v>188</v>
      </c>
      <c r="D17" s="31" t="s">
        <v>230</v>
      </c>
      <c r="E17" s="48">
        <v>2882</v>
      </c>
      <c r="F17" s="110" t="s">
        <v>188</v>
      </c>
      <c r="G17" s="47" t="s">
        <v>188</v>
      </c>
      <c r="H17" s="74" t="s">
        <v>230</v>
      </c>
      <c r="I17" s="98">
        <v>2576</v>
      </c>
      <c r="J17" s="95" t="s">
        <v>188</v>
      </c>
      <c r="K17" s="47"/>
      <c r="L17" s="74" t="s">
        <v>230</v>
      </c>
      <c r="M17" s="98">
        <v>2069</v>
      </c>
      <c r="N17" s="95" t="s">
        <v>188</v>
      </c>
    </row>
    <row r="18" spans="1:26" ht="15" customHeight="1" x14ac:dyDescent="0.25">
      <c r="A18" s="2" t="s">
        <v>1298</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t="s">
        <v>1296</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3" t="s">
        <v>1299</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2"/>
      <c r="B23" s="21"/>
      <c r="C23" s="53" t="s">
        <v>188</v>
      </c>
      <c r="D23" s="163">
        <v>2013</v>
      </c>
      <c r="E23" s="163"/>
      <c r="F23" s="163"/>
      <c r="G23" s="163"/>
      <c r="H23" s="163"/>
      <c r="I23" s="163"/>
      <c r="J23" s="53"/>
      <c r="K23" s="53" t="s">
        <v>188</v>
      </c>
      <c r="L23" s="112">
        <v>2012</v>
      </c>
      <c r="M23" s="112"/>
      <c r="N23" s="112"/>
      <c r="O23" s="112"/>
      <c r="P23" s="112"/>
      <c r="Q23" s="112"/>
      <c r="R23" s="53"/>
      <c r="S23" s="53" t="s">
        <v>188</v>
      </c>
      <c r="T23" s="112">
        <v>2011</v>
      </c>
      <c r="U23" s="112"/>
      <c r="V23" s="112"/>
      <c r="W23" s="112"/>
      <c r="X23" s="112"/>
      <c r="Y23" s="112"/>
      <c r="Z23" s="53"/>
    </row>
    <row r="24" spans="1:26" x14ac:dyDescent="0.25">
      <c r="A24" s="12"/>
      <c r="B24" s="188" t="s">
        <v>545</v>
      </c>
      <c r="C24" s="169" t="s">
        <v>188</v>
      </c>
      <c r="D24" s="170"/>
      <c r="E24" s="190" t="s">
        <v>546</v>
      </c>
      <c r="F24" s="191" t="s">
        <v>188</v>
      </c>
      <c r="G24" s="169"/>
      <c r="H24" s="170"/>
      <c r="I24" s="161" t="s">
        <v>547</v>
      </c>
      <c r="J24" s="43" t="s">
        <v>188</v>
      </c>
      <c r="K24" s="194" t="s">
        <v>188</v>
      </c>
      <c r="L24" s="172"/>
      <c r="M24" s="183" t="s">
        <v>546</v>
      </c>
      <c r="N24" s="196" t="s">
        <v>188</v>
      </c>
      <c r="O24" s="169"/>
      <c r="P24" s="172"/>
      <c r="Q24" s="106" t="s">
        <v>547</v>
      </c>
      <c r="R24" s="86" t="s">
        <v>188</v>
      </c>
      <c r="S24" s="169" t="s">
        <v>188</v>
      </c>
      <c r="T24" s="172"/>
      <c r="U24" s="183" t="s">
        <v>546</v>
      </c>
      <c r="V24" s="196" t="s">
        <v>188</v>
      </c>
      <c r="W24" s="169"/>
      <c r="X24" s="172"/>
      <c r="Y24" s="106" t="s">
        <v>547</v>
      </c>
      <c r="Z24" s="86" t="s">
        <v>188</v>
      </c>
    </row>
    <row r="25" spans="1:26" ht="15.75" thickBot="1" x14ac:dyDescent="0.3">
      <c r="A25" s="12"/>
      <c r="B25" s="189"/>
      <c r="C25" s="126"/>
      <c r="D25" s="171"/>
      <c r="E25" s="163"/>
      <c r="F25" s="192"/>
      <c r="G25" s="126"/>
      <c r="H25" s="171"/>
      <c r="I25" s="76" t="s">
        <v>548</v>
      </c>
      <c r="J25" s="56" t="s">
        <v>188</v>
      </c>
      <c r="K25" s="195"/>
      <c r="L25" s="128"/>
      <c r="M25" s="112"/>
      <c r="N25" s="131"/>
      <c r="O25" s="126"/>
      <c r="P25" s="128"/>
      <c r="Q25" s="79" t="s">
        <v>548</v>
      </c>
      <c r="R25" s="80" t="s">
        <v>188</v>
      </c>
      <c r="S25" s="126"/>
      <c r="T25" s="128"/>
      <c r="U25" s="112"/>
      <c r="V25" s="131"/>
      <c r="W25" s="126"/>
      <c r="X25" s="128"/>
      <c r="Y25" s="79" t="s">
        <v>548</v>
      </c>
      <c r="Z25" s="80" t="s">
        <v>188</v>
      </c>
    </row>
    <row r="26" spans="1:26" x14ac:dyDescent="0.25">
      <c r="A26" s="12"/>
      <c r="B26" s="58" t="s">
        <v>549</v>
      </c>
      <c r="C26" s="17" t="s">
        <v>188</v>
      </c>
      <c r="D26" s="30"/>
      <c r="E26" s="38">
        <v>2121454</v>
      </c>
      <c r="F26" s="34" t="s">
        <v>188</v>
      </c>
      <c r="G26" s="17"/>
      <c r="H26" s="30" t="s">
        <v>230</v>
      </c>
      <c r="I26" s="102">
        <v>12.93</v>
      </c>
      <c r="J26" s="34" t="s">
        <v>188</v>
      </c>
      <c r="K26" s="82" t="s">
        <v>188</v>
      </c>
      <c r="L26" s="87"/>
      <c r="M26" s="88">
        <v>2298288</v>
      </c>
      <c r="N26" s="89" t="s">
        <v>188</v>
      </c>
      <c r="O26" s="17"/>
      <c r="P26" s="87" t="s">
        <v>230</v>
      </c>
      <c r="Q26" s="105">
        <v>12.35</v>
      </c>
      <c r="R26" s="89" t="s">
        <v>188</v>
      </c>
      <c r="S26" s="17" t="s">
        <v>188</v>
      </c>
      <c r="T26" s="87"/>
      <c r="U26" s="88">
        <v>2061877</v>
      </c>
      <c r="V26" s="89" t="s">
        <v>188</v>
      </c>
      <c r="W26" s="17"/>
      <c r="X26" s="87" t="s">
        <v>230</v>
      </c>
      <c r="Y26" s="105">
        <v>12.28</v>
      </c>
      <c r="Z26" s="89" t="s">
        <v>188</v>
      </c>
    </row>
    <row r="27" spans="1:26" x14ac:dyDescent="0.25">
      <c r="A27" s="12"/>
      <c r="B27" s="50" t="s">
        <v>532</v>
      </c>
      <c r="C27" s="21" t="s">
        <v>188</v>
      </c>
      <c r="D27" s="41"/>
      <c r="E27" s="42">
        <v>368687</v>
      </c>
      <c r="F27" s="43" t="s">
        <v>188</v>
      </c>
      <c r="G27" s="21"/>
      <c r="H27" s="41"/>
      <c r="I27" s="45">
        <v>18.510000000000002</v>
      </c>
      <c r="J27" s="43" t="s">
        <v>188</v>
      </c>
      <c r="K27" s="83" t="s">
        <v>188</v>
      </c>
      <c r="L27" s="84"/>
      <c r="M27" s="85">
        <v>364114</v>
      </c>
      <c r="N27" s="86" t="s">
        <v>188</v>
      </c>
      <c r="O27" s="21"/>
      <c r="P27" s="84"/>
      <c r="Q27" s="104">
        <v>15.58</v>
      </c>
      <c r="R27" s="86" t="s">
        <v>188</v>
      </c>
      <c r="S27" s="21" t="s">
        <v>188</v>
      </c>
      <c r="T27" s="84"/>
      <c r="U27" s="85">
        <v>345290</v>
      </c>
      <c r="V27" s="86" t="s">
        <v>188</v>
      </c>
      <c r="W27" s="21"/>
      <c r="X27" s="84"/>
      <c r="Y27" s="104">
        <v>12.56</v>
      </c>
      <c r="Z27" s="86" t="s">
        <v>188</v>
      </c>
    </row>
    <row r="28" spans="1:26" x14ac:dyDescent="0.25">
      <c r="A28" s="12"/>
      <c r="B28" s="58" t="s">
        <v>550</v>
      </c>
      <c r="C28" s="17" t="s">
        <v>188</v>
      </c>
      <c r="D28" s="30"/>
      <c r="E28" s="102" t="s">
        <v>551</v>
      </c>
      <c r="F28" s="34" t="s">
        <v>243</v>
      </c>
      <c r="G28" s="17"/>
      <c r="H28" s="30"/>
      <c r="I28" s="102">
        <v>12.63</v>
      </c>
      <c r="J28" s="34" t="s">
        <v>188</v>
      </c>
      <c r="K28" s="82" t="s">
        <v>188</v>
      </c>
      <c r="L28" s="87"/>
      <c r="M28" s="105" t="s">
        <v>552</v>
      </c>
      <c r="N28" s="89" t="s">
        <v>243</v>
      </c>
      <c r="O28" s="17"/>
      <c r="P28" s="87"/>
      <c r="Q28" s="105">
        <v>12.06</v>
      </c>
      <c r="R28" s="89" t="s">
        <v>188</v>
      </c>
      <c r="S28" s="17" t="s">
        <v>188</v>
      </c>
      <c r="T28" s="89"/>
      <c r="U28" s="116" t="s">
        <v>308</v>
      </c>
      <c r="V28" s="89" t="s">
        <v>188</v>
      </c>
      <c r="W28" s="17"/>
      <c r="X28" s="89"/>
      <c r="Y28" s="116" t="s">
        <v>308</v>
      </c>
      <c r="Z28" s="89" t="s">
        <v>188</v>
      </c>
    </row>
    <row r="29" spans="1:26" ht="15.75" thickBot="1" x14ac:dyDescent="0.3">
      <c r="A29" s="12"/>
      <c r="B29" s="50" t="s">
        <v>553</v>
      </c>
      <c r="C29" s="53" t="s">
        <v>188</v>
      </c>
      <c r="D29" s="54"/>
      <c r="E29" s="57" t="s">
        <v>554</v>
      </c>
      <c r="F29" s="56" t="s">
        <v>243</v>
      </c>
      <c r="G29" s="21"/>
      <c r="H29" s="41"/>
      <c r="I29" s="45">
        <v>16.28</v>
      </c>
      <c r="J29" s="43" t="s">
        <v>188</v>
      </c>
      <c r="K29" s="77" t="s">
        <v>188</v>
      </c>
      <c r="L29" s="78"/>
      <c r="M29" s="91" t="s">
        <v>555</v>
      </c>
      <c r="N29" s="80" t="s">
        <v>243</v>
      </c>
      <c r="O29" s="21"/>
      <c r="P29" s="84"/>
      <c r="Q29" s="104">
        <v>14.31</v>
      </c>
      <c r="R29" s="86" t="s">
        <v>188</v>
      </c>
      <c r="S29" s="53" t="s">
        <v>188</v>
      </c>
      <c r="T29" s="78"/>
      <c r="U29" s="91" t="s">
        <v>556</v>
      </c>
      <c r="V29" s="80" t="s">
        <v>243</v>
      </c>
      <c r="W29" s="21"/>
      <c r="X29" s="84"/>
      <c r="Y29" s="104">
        <v>11.82</v>
      </c>
      <c r="Z29" s="86" t="s">
        <v>188</v>
      </c>
    </row>
    <row r="30" spans="1:26" x14ac:dyDescent="0.25">
      <c r="A30" s="12"/>
      <c r="B30" s="58" t="s">
        <v>557</v>
      </c>
      <c r="C30" s="17" t="s">
        <v>188</v>
      </c>
      <c r="D30" s="30"/>
      <c r="E30" s="38">
        <v>1977133</v>
      </c>
      <c r="F30" s="34" t="s">
        <v>188</v>
      </c>
      <c r="G30" s="17"/>
      <c r="H30" s="30"/>
      <c r="I30" s="102">
        <v>13.91</v>
      </c>
      <c r="J30" s="34" t="s">
        <v>188</v>
      </c>
      <c r="K30" s="82" t="s">
        <v>188</v>
      </c>
      <c r="L30" s="87"/>
      <c r="M30" s="88">
        <v>2121454</v>
      </c>
      <c r="N30" s="89" t="s">
        <v>188</v>
      </c>
      <c r="O30" s="17"/>
      <c r="P30" s="87"/>
      <c r="Q30" s="105">
        <v>12.93</v>
      </c>
      <c r="R30" s="89" t="s">
        <v>188</v>
      </c>
      <c r="S30" s="17" t="s">
        <v>188</v>
      </c>
      <c r="T30" s="87"/>
      <c r="U30" s="88">
        <v>2298288</v>
      </c>
      <c r="V30" s="89" t="s">
        <v>188</v>
      </c>
      <c r="W30" s="17"/>
      <c r="X30" s="87"/>
      <c r="Y30" s="105">
        <v>12.35</v>
      </c>
      <c r="Z30" s="89" t="s">
        <v>188</v>
      </c>
    </row>
    <row r="31" spans="1:26" x14ac:dyDescent="0.25">
      <c r="A31" s="12"/>
      <c r="B31" s="40" t="s">
        <v>558</v>
      </c>
      <c r="C31" s="21" t="s">
        <v>188</v>
      </c>
      <c r="D31" s="41"/>
      <c r="E31" s="42">
        <v>1330816</v>
      </c>
      <c r="F31" s="43" t="s">
        <v>188</v>
      </c>
      <c r="G31" s="21"/>
      <c r="H31" s="41"/>
      <c r="I31" s="45">
        <v>12.58</v>
      </c>
      <c r="J31" s="43" t="s">
        <v>188</v>
      </c>
      <c r="K31" s="83" t="s">
        <v>188</v>
      </c>
      <c r="L31" s="84"/>
      <c r="M31" s="85">
        <v>1469537</v>
      </c>
      <c r="N31" s="86" t="s">
        <v>188</v>
      </c>
      <c r="O31" s="21"/>
      <c r="P31" s="84"/>
      <c r="Q31" s="104">
        <v>12.3</v>
      </c>
      <c r="R31" s="86" t="s">
        <v>188</v>
      </c>
      <c r="S31" s="21" t="s">
        <v>188</v>
      </c>
      <c r="T31" s="84"/>
      <c r="U31" s="85">
        <v>1554852</v>
      </c>
      <c r="V31" s="86" t="s">
        <v>188</v>
      </c>
      <c r="W31" s="21"/>
      <c r="X31" s="84"/>
      <c r="Y31" s="104">
        <v>12.45</v>
      </c>
      <c r="Z31" s="86" t="s">
        <v>188</v>
      </c>
    </row>
    <row r="32" spans="1:26" x14ac:dyDescent="0.25">
      <c r="A32" s="12"/>
      <c r="B32" s="37" t="s">
        <v>559</v>
      </c>
      <c r="C32" s="17" t="s">
        <v>188</v>
      </c>
      <c r="D32" s="30"/>
      <c r="E32" s="38">
        <v>1863244</v>
      </c>
      <c r="F32" s="34" t="s">
        <v>188</v>
      </c>
      <c r="G32" s="17"/>
      <c r="H32" s="16"/>
      <c r="I32" s="16"/>
      <c r="J32" s="16"/>
      <c r="K32" s="82" t="s">
        <v>188</v>
      </c>
      <c r="L32" s="87"/>
      <c r="M32" s="88">
        <v>2055599</v>
      </c>
      <c r="N32" s="89" t="s">
        <v>188</v>
      </c>
      <c r="O32" s="17"/>
      <c r="P32" s="16"/>
      <c r="Q32" s="16"/>
      <c r="R32" s="16"/>
      <c r="S32" s="17" t="s">
        <v>188</v>
      </c>
      <c r="T32" s="87"/>
      <c r="U32" s="88">
        <v>2076341</v>
      </c>
      <c r="V32" s="89" t="s">
        <v>188</v>
      </c>
      <c r="W32" s="17"/>
      <c r="X32" s="16"/>
      <c r="Y32" s="16"/>
      <c r="Z32" s="16"/>
    </row>
    <row r="33" spans="1:26" x14ac:dyDescent="0.25">
      <c r="A33" s="12"/>
      <c r="B33" s="4"/>
      <c r="C33" s="11"/>
      <c r="D33" s="11"/>
      <c r="E33" s="11"/>
      <c r="F33" s="11"/>
      <c r="G33" s="11"/>
      <c r="H33" s="11"/>
      <c r="I33" s="11"/>
      <c r="J33" s="197"/>
      <c r="K33" s="198"/>
      <c r="L33" s="199"/>
      <c r="M33" s="199"/>
      <c r="N33" s="199"/>
      <c r="O33" s="11"/>
      <c r="P33" s="11"/>
      <c r="Q33" s="11"/>
      <c r="R33" s="11"/>
      <c r="S33" s="11"/>
      <c r="T33" s="11"/>
      <c r="U33" s="11"/>
      <c r="V33" s="11"/>
      <c r="W33" s="11"/>
      <c r="X33" s="11"/>
      <c r="Y33" s="11"/>
      <c r="Z33" s="11"/>
    </row>
    <row r="34" spans="1:26" ht="15.75" thickBot="1" x14ac:dyDescent="0.3">
      <c r="A34" s="12"/>
      <c r="B34" s="187" t="s">
        <v>560</v>
      </c>
      <c r="C34" s="21" t="s">
        <v>188</v>
      </c>
      <c r="D34" s="4"/>
      <c r="E34" s="4"/>
      <c r="F34" s="4"/>
      <c r="G34" s="21"/>
      <c r="H34" s="4"/>
      <c r="I34" s="4"/>
      <c r="J34" s="4"/>
      <c r="K34" s="83" t="s">
        <v>188</v>
      </c>
      <c r="L34" s="4"/>
      <c r="M34" s="4"/>
      <c r="N34" s="4"/>
      <c r="O34" s="21"/>
      <c r="P34" s="4"/>
      <c r="Q34" s="4"/>
      <c r="R34" s="4"/>
      <c r="S34" s="21" t="s">
        <v>188</v>
      </c>
      <c r="T34" s="4"/>
      <c r="U34" s="4"/>
      <c r="V34" s="4"/>
      <c r="W34" s="21"/>
      <c r="X34" s="4"/>
      <c r="Y34" s="4"/>
      <c r="Z34" s="4"/>
    </row>
    <row r="35" spans="1:26" x14ac:dyDescent="0.25">
      <c r="A35" s="12"/>
      <c r="B35" s="37" t="s">
        <v>561</v>
      </c>
      <c r="C35" s="17" t="s">
        <v>188</v>
      </c>
      <c r="D35" s="30" t="s">
        <v>230</v>
      </c>
      <c r="E35" s="102">
        <v>5.74</v>
      </c>
      <c r="F35" s="34" t="s">
        <v>188</v>
      </c>
      <c r="G35" s="17"/>
      <c r="H35" s="16"/>
      <c r="I35" s="16"/>
      <c r="J35" s="16"/>
      <c r="K35" s="82" t="s">
        <v>188</v>
      </c>
      <c r="L35" s="87" t="s">
        <v>230</v>
      </c>
      <c r="M35" s="105">
        <v>4.9400000000000004</v>
      </c>
      <c r="N35" s="89" t="s">
        <v>188</v>
      </c>
      <c r="O35" s="17"/>
      <c r="P35" s="16"/>
      <c r="Q35" s="16"/>
      <c r="R35" s="16"/>
      <c r="S35" s="17" t="s">
        <v>188</v>
      </c>
      <c r="T35" s="87" t="s">
        <v>230</v>
      </c>
      <c r="U35" s="105">
        <v>4.09</v>
      </c>
      <c r="V35" s="89" t="s">
        <v>188</v>
      </c>
      <c r="W35" s="17"/>
      <c r="X35" s="16"/>
      <c r="Y35" s="16"/>
      <c r="Z35" s="16"/>
    </row>
    <row r="36" spans="1:26" x14ac:dyDescent="0.25">
      <c r="A36" s="12"/>
      <c r="B36" s="40" t="s">
        <v>562</v>
      </c>
      <c r="C36" s="21" t="s">
        <v>188</v>
      </c>
      <c r="D36" s="41" t="s">
        <v>230</v>
      </c>
      <c r="E36" s="42">
        <v>2103</v>
      </c>
      <c r="F36" s="43" t="s">
        <v>188</v>
      </c>
      <c r="G36" s="21"/>
      <c r="H36" s="4"/>
      <c r="I36" s="4"/>
      <c r="J36" s="4"/>
      <c r="K36" s="83" t="s">
        <v>188</v>
      </c>
      <c r="L36" s="84" t="s">
        <v>230</v>
      </c>
      <c r="M36" s="85">
        <v>1797</v>
      </c>
      <c r="N36" s="86" t="s">
        <v>188</v>
      </c>
      <c r="O36" s="21"/>
      <c r="P36" s="4"/>
      <c r="Q36" s="4"/>
      <c r="R36" s="4"/>
      <c r="S36" s="21" t="s">
        <v>188</v>
      </c>
      <c r="T36" s="84" t="s">
        <v>230</v>
      </c>
      <c r="U36" s="85">
        <v>1412</v>
      </c>
      <c r="V36" s="86" t="s">
        <v>188</v>
      </c>
      <c r="W36" s="21"/>
      <c r="X36" s="4"/>
      <c r="Y36" s="4"/>
      <c r="Z36" s="4"/>
    </row>
    <row r="37" spans="1:26" x14ac:dyDescent="0.25">
      <c r="A37" s="12"/>
      <c r="B37" s="37" t="s">
        <v>563</v>
      </c>
      <c r="C37" s="17" t="s">
        <v>188</v>
      </c>
      <c r="D37" s="16"/>
      <c r="E37" s="16"/>
      <c r="F37" s="16"/>
      <c r="G37" s="17"/>
      <c r="H37" s="16"/>
      <c r="I37" s="16"/>
      <c r="J37" s="16"/>
      <c r="K37" s="82" t="s">
        <v>188</v>
      </c>
      <c r="L37" s="16"/>
      <c r="M37" s="16"/>
      <c r="N37" s="16"/>
      <c r="O37" s="17"/>
      <c r="P37" s="16"/>
      <c r="Q37" s="16"/>
      <c r="R37" s="16"/>
      <c r="S37" s="17" t="s">
        <v>188</v>
      </c>
      <c r="T37" s="16"/>
      <c r="U37" s="16"/>
      <c r="V37" s="16"/>
      <c r="W37" s="17"/>
      <c r="X37" s="16"/>
      <c r="Y37" s="16"/>
      <c r="Z37" s="16"/>
    </row>
    <row r="38" spans="1:26" x14ac:dyDescent="0.25">
      <c r="A38" s="12"/>
      <c r="B38" s="50" t="s">
        <v>564</v>
      </c>
      <c r="C38" s="21" t="s">
        <v>188</v>
      </c>
      <c r="D38" s="41"/>
      <c r="E38" s="45">
        <v>2.16</v>
      </c>
      <c r="F38" s="43" t="s">
        <v>410</v>
      </c>
      <c r="G38" s="21"/>
      <c r="H38" s="4"/>
      <c r="I38" s="4"/>
      <c r="J38" s="4"/>
      <c r="K38" s="83" t="s">
        <v>188</v>
      </c>
      <c r="L38" s="84"/>
      <c r="M38" s="104">
        <v>2.31</v>
      </c>
      <c r="N38" s="86" t="s">
        <v>410</v>
      </c>
      <c r="O38" s="21"/>
      <c r="P38" s="4"/>
      <c r="Q38" s="4"/>
      <c r="R38" s="4"/>
      <c r="S38" s="21" t="s">
        <v>188</v>
      </c>
      <c r="T38" s="84"/>
      <c r="U38" s="104">
        <v>2.87</v>
      </c>
      <c r="V38" s="86" t="s">
        <v>410</v>
      </c>
      <c r="W38" s="21"/>
      <c r="X38" s="4"/>
      <c r="Y38" s="4"/>
      <c r="Z38" s="4"/>
    </row>
    <row r="39" spans="1:26" x14ac:dyDescent="0.25">
      <c r="A39" s="12"/>
      <c r="B39" s="58" t="s">
        <v>565</v>
      </c>
      <c r="C39" s="17" t="s">
        <v>188</v>
      </c>
      <c r="D39" s="30"/>
      <c r="E39" s="102">
        <v>1.01</v>
      </c>
      <c r="F39" s="34" t="s">
        <v>410</v>
      </c>
      <c r="G39" s="17"/>
      <c r="H39" s="16"/>
      <c r="I39" s="16"/>
      <c r="J39" s="16"/>
      <c r="K39" s="82" t="s">
        <v>188</v>
      </c>
      <c r="L39" s="87"/>
      <c r="M39" s="105">
        <v>1.02</v>
      </c>
      <c r="N39" s="89" t="s">
        <v>410</v>
      </c>
      <c r="O39" s="17"/>
      <c r="P39" s="16"/>
      <c r="Q39" s="16"/>
      <c r="R39" s="16"/>
      <c r="S39" s="17" t="s">
        <v>188</v>
      </c>
      <c r="T39" s="87"/>
      <c r="U39" s="105">
        <v>2.5499999999999998</v>
      </c>
      <c r="V39" s="89" t="s">
        <v>410</v>
      </c>
      <c r="W39" s="17"/>
      <c r="X39" s="16"/>
      <c r="Y39" s="16"/>
      <c r="Z39" s="16"/>
    </row>
    <row r="40" spans="1:26" x14ac:dyDescent="0.25">
      <c r="A40" s="12"/>
      <c r="B40" s="50" t="s">
        <v>566</v>
      </c>
      <c r="C40" s="21" t="s">
        <v>188</v>
      </c>
      <c r="D40" s="41"/>
      <c r="E40" s="45">
        <v>39.58</v>
      </c>
      <c r="F40" s="43" t="s">
        <v>410</v>
      </c>
      <c r="G40" s="21"/>
      <c r="H40" s="4"/>
      <c r="I40" s="4"/>
      <c r="J40" s="4"/>
      <c r="K40" s="83" t="s">
        <v>188</v>
      </c>
      <c r="L40" s="84"/>
      <c r="M40" s="104">
        <v>41.48</v>
      </c>
      <c r="N40" s="86" t="s">
        <v>410</v>
      </c>
      <c r="O40" s="21"/>
      <c r="P40" s="4"/>
      <c r="Q40" s="4"/>
      <c r="R40" s="4"/>
      <c r="S40" s="21" t="s">
        <v>188</v>
      </c>
      <c r="T40" s="84"/>
      <c r="U40" s="104">
        <v>41.91</v>
      </c>
      <c r="V40" s="86" t="s">
        <v>410</v>
      </c>
      <c r="W40" s="21"/>
      <c r="X40" s="4"/>
      <c r="Y40" s="4"/>
      <c r="Z40" s="4"/>
    </row>
    <row r="41" spans="1:26" x14ac:dyDescent="0.25">
      <c r="A41" s="12"/>
      <c r="B41" s="58" t="s">
        <v>567</v>
      </c>
      <c r="C41" s="17" t="s">
        <v>188</v>
      </c>
      <c r="D41" s="30"/>
      <c r="E41" s="102" t="s">
        <v>568</v>
      </c>
      <c r="F41" s="34" t="s">
        <v>188</v>
      </c>
      <c r="G41" s="17"/>
      <c r="H41" s="16"/>
      <c r="I41" s="16"/>
      <c r="J41" s="16"/>
      <c r="K41" s="82" t="s">
        <v>188</v>
      </c>
      <c r="L41" s="87"/>
      <c r="M41" s="105" t="s">
        <v>568</v>
      </c>
      <c r="N41" s="89" t="s">
        <v>188</v>
      </c>
      <c r="O41" s="17"/>
      <c r="P41" s="16"/>
      <c r="Q41" s="16"/>
      <c r="R41" s="16"/>
      <c r="S41" s="17" t="s">
        <v>188</v>
      </c>
      <c r="T41" s="87"/>
      <c r="U41" s="105" t="s">
        <v>568</v>
      </c>
      <c r="V41" s="89" t="s">
        <v>188</v>
      </c>
      <c r="W41" s="17"/>
      <c r="X41" s="16"/>
      <c r="Y41" s="16"/>
      <c r="Z41" s="16"/>
    </row>
    <row r="42" spans="1:26" ht="15.75" thickBot="1" x14ac:dyDescent="0.3">
      <c r="A42" s="12"/>
      <c r="B42" s="90" t="s">
        <v>569</v>
      </c>
      <c r="C42" s="53" t="s">
        <v>188</v>
      </c>
      <c r="D42" s="54" t="s">
        <v>230</v>
      </c>
      <c r="E42" s="55">
        <v>1591</v>
      </c>
      <c r="F42" s="56" t="s">
        <v>188</v>
      </c>
      <c r="G42" s="53"/>
      <c r="H42" s="53"/>
      <c r="I42" s="53"/>
      <c r="J42" s="53"/>
      <c r="K42" s="77" t="s">
        <v>188</v>
      </c>
      <c r="L42" s="78" t="s">
        <v>230</v>
      </c>
      <c r="M42" s="100">
        <v>1448</v>
      </c>
      <c r="N42" s="80" t="s">
        <v>188</v>
      </c>
      <c r="O42" s="53"/>
      <c r="P42" s="53"/>
      <c r="Q42" s="53"/>
      <c r="R42" s="53"/>
      <c r="S42" s="53" t="s">
        <v>188</v>
      </c>
      <c r="T42" s="78" t="s">
        <v>230</v>
      </c>
      <c r="U42" s="100">
        <v>1564</v>
      </c>
      <c r="V42" s="80" t="s">
        <v>188</v>
      </c>
      <c r="W42" s="53"/>
      <c r="X42" s="53"/>
      <c r="Y42" s="53"/>
      <c r="Z42" s="53"/>
    </row>
  </sheetData>
  <mergeCells count="46">
    <mergeCell ref="A15:A17"/>
    <mergeCell ref="B15:Z15"/>
    <mergeCell ref="B18:Z18"/>
    <mergeCell ref="A19:A42"/>
    <mergeCell ref="B19:Z19"/>
    <mergeCell ref="B20:Z20"/>
    <mergeCell ref="B21:Z21"/>
    <mergeCell ref="A1:A2"/>
    <mergeCell ref="B1:Z1"/>
    <mergeCell ref="B2:Z2"/>
    <mergeCell ref="B3:Z3"/>
    <mergeCell ref="A4:A14"/>
    <mergeCell ref="B4:Z4"/>
    <mergeCell ref="B5:Z5"/>
    <mergeCell ref="B6:Z6"/>
    <mergeCell ref="X24:X25"/>
    <mergeCell ref="C33:F33"/>
    <mergeCell ref="G33:J33"/>
    <mergeCell ref="K33:N33"/>
    <mergeCell ref="O33:R33"/>
    <mergeCell ref="S33:V33"/>
    <mergeCell ref="W33:Z33"/>
    <mergeCell ref="P24:P25"/>
    <mergeCell ref="S24:S25"/>
    <mergeCell ref="T24:T25"/>
    <mergeCell ref="U24:U25"/>
    <mergeCell ref="V24:V25"/>
    <mergeCell ref="W24:W25"/>
    <mergeCell ref="H24:H25"/>
    <mergeCell ref="K24:K25"/>
    <mergeCell ref="L24:L25"/>
    <mergeCell ref="M24:M25"/>
    <mergeCell ref="N24:N25"/>
    <mergeCell ref="O24:O25"/>
    <mergeCell ref="B24:B25"/>
    <mergeCell ref="C24:C25"/>
    <mergeCell ref="D24:D25"/>
    <mergeCell ref="E24:E25"/>
    <mergeCell ref="F24:F25"/>
    <mergeCell ref="G24:G25"/>
    <mergeCell ref="C14:F14"/>
    <mergeCell ref="G14:J14"/>
    <mergeCell ref="K14:N14"/>
    <mergeCell ref="D23:I23"/>
    <mergeCell ref="L23:Q23"/>
    <mergeCell ref="T23:Y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2" width="36.5703125" bestFit="1" customWidth="1"/>
    <col min="3" max="3" width="3.42578125" customWidth="1"/>
    <col min="4" max="4" width="5.140625" customWidth="1"/>
    <col min="5" max="5" width="18.28515625" customWidth="1"/>
    <col min="6" max="6" width="7" customWidth="1"/>
    <col min="7" max="7" width="3.42578125" customWidth="1"/>
    <col min="8" max="8" width="5.140625" customWidth="1"/>
    <col min="9" max="9" width="16.5703125" customWidth="1"/>
    <col min="10" max="10" width="5.85546875" customWidth="1"/>
    <col min="11" max="11" width="3.42578125" customWidth="1"/>
    <col min="12" max="12" width="5.140625" customWidth="1"/>
    <col min="13" max="13" width="15" customWidth="1"/>
    <col min="14" max="14" width="7" customWidth="1"/>
    <col min="15" max="15" width="3.42578125" customWidth="1"/>
    <col min="16" max="16" width="4.140625" customWidth="1"/>
    <col min="17" max="17" width="11" customWidth="1"/>
    <col min="18" max="18" width="5.85546875" customWidth="1"/>
  </cols>
  <sheetData>
    <row r="1" spans="1:18" ht="15" customHeight="1" x14ac:dyDescent="0.25">
      <c r="A1" s="9" t="s">
        <v>13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3</v>
      </c>
      <c r="B3" s="11" t="s">
        <v>7</v>
      </c>
      <c r="C3" s="11"/>
      <c r="D3" s="11"/>
      <c r="E3" s="11"/>
      <c r="F3" s="11"/>
      <c r="G3" s="11"/>
      <c r="H3" s="11"/>
      <c r="I3" s="11"/>
      <c r="J3" s="11"/>
      <c r="K3" s="11"/>
      <c r="L3" s="11"/>
      <c r="M3" s="11"/>
      <c r="N3" s="11"/>
      <c r="O3" s="11"/>
      <c r="P3" s="11"/>
      <c r="Q3" s="11"/>
      <c r="R3" s="11"/>
    </row>
    <row r="4" spans="1:18" ht="15" customHeight="1" x14ac:dyDescent="0.25">
      <c r="A4" s="12" t="s">
        <v>1301</v>
      </c>
      <c r="B4" s="11" t="s">
        <v>7</v>
      </c>
      <c r="C4" s="11"/>
      <c r="D4" s="11"/>
      <c r="E4" s="11"/>
      <c r="F4" s="11"/>
      <c r="G4" s="11"/>
      <c r="H4" s="11"/>
      <c r="I4" s="11"/>
      <c r="J4" s="11"/>
      <c r="K4" s="11"/>
      <c r="L4" s="11"/>
      <c r="M4" s="11"/>
      <c r="N4" s="11"/>
      <c r="O4" s="11"/>
      <c r="P4" s="11"/>
      <c r="Q4" s="11"/>
      <c r="R4" s="11"/>
    </row>
    <row r="5" spans="1:18" x14ac:dyDescent="0.25">
      <c r="A5" s="12"/>
      <c r="B5" s="13" t="s">
        <v>1302</v>
      </c>
      <c r="C5" s="13"/>
      <c r="D5" s="13"/>
      <c r="E5" s="13"/>
      <c r="F5" s="13"/>
      <c r="G5" s="13"/>
      <c r="H5" s="13"/>
      <c r="I5" s="13"/>
      <c r="J5" s="13"/>
      <c r="K5" s="13"/>
      <c r="L5" s="13"/>
      <c r="M5" s="13"/>
      <c r="N5" s="13"/>
      <c r="O5" s="13"/>
      <c r="P5" s="13"/>
      <c r="Q5" s="13"/>
      <c r="R5" s="13"/>
    </row>
    <row r="6" spans="1:18" x14ac:dyDescent="0.25">
      <c r="A6" s="12"/>
      <c r="B6" s="27"/>
      <c r="C6" s="27"/>
      <c r="D6" s="27"/>
      <c r="E6" s="27"/>
      <c r="F6" s="27"/>
      <c r="G6" s="27"/>
      <c r="H6" s="27"/>
      <c r="I6" s="27"/>
      <c r="J6" s="27"/>
      <c r="K6" s="27"/>
      <c r="L6" s="27"/>
      <c r="M6" s="27"/>
      <c r="N6" s="27"/>
      <c r="O6" s="27"/>
      <c r="P6" s="27"/>
      <c r="Q6" s="27"/>
      <c r="R6" s="27"/>
    </row>
    <row r="7" spans="1:18" x14ac:dyDescent="0.25">
      <c r="A7" s="12"/>
      <c r="B7" s="4"/>
      <c r="C7" s="4"/>
      <c r="D7" s="4"/>
      <c r="E7" s="4"/>
      <c r="F7" s="4"/>
      <c r="G7" s="4"/>
      <c r="H7" s="4"/>
      <c r="I7" s="4"/>
      <c r="J7" s="4"/>
      <c r="K7" s="4"/>
      <c r="L7" s="4"/>
      <c r="M7" s="4"/>
      <c r="N7" s="4"/>
      <c r="O7" s="4"/>
      <c r="P7" s="4"/>
      <c r="Q7" s="4"/>
      <c r="R7" s="4"/>
    </row>
    <row r="8" spans="1:18" ht="15.75" thickBot="1" x14ac:dyDescent="0.3">
      <c r="A8" s="12"/>
      <c r="B8" s="21"/>
      <c r="C8" s="53" t="s">
        <v>188</v>
      </c>
      <c r="D8" s="112" t="s">
        <v>577</v>
      </c>
      <c r="E8" s="112"/>
      <c r="F8" s="112"/>
      <c r="G8" s="112"/>
      <c r="H8" s="112"/>
      <c r="I8" s="112"/>
      <c r="J8" s="53"/>
      <c r="K8" s="53"/>
      <c r="L8" s="112" t="s">
        <v>578</v>
      </c>
      <c r="M8" s="112"/>
      <c r="N8" s="112"/>
      <c r="O8" s="112"/>
      <c r="P8" s="112"/>
      <c r="Q8" s="112"/>
      <c r="R8" s="53"/>
    </row>
    <row r="9" spans="1:18" ht="15.75" thickBot="1" x14ac:dyDescent="0.3">
      <c r="A9" s="12"/>
      <c r="B9" s="201" t="s">
        <v>471</v>
      </c>
      <c r="C9" s="53" t="s">
        <v>188</v>
      </c>
      <c r="D9" s="164">
        <v>2013</v>
      </c>
      <c r="E9" s="164"/>
      <c r="F9" s="53"/>
      <c r="G9" s="53" t="s">
        <v>188</v>
      </c>
      <c r="H9" s="165">
        <v>2012</v>
      </c>
      <c r="I9" s="165"/>
      <c r="J9" s="53"/>
      <c r="K9" s="53"/>
      <c r="L9" s="164">
        <v>2013</v>
      </c>
      <c r="M9" s="164"/>
      <c r="N9" s="53"/>
      <c r="O9" s="53" t="s">
        <v>188</v>
      </c>
      <c r="P9" s="165">
        <v>2012</v>
      </c>
      <c r="Q9" s="165"/>
      <c r="R9" s="53"/>
    </row>
    <row r="10" spans="1:18" x14ac:dyDescent="0.25">
      <c r="A10" s="12"/>
      <c r="B10" s="202" t="s">
        <v>579</v>
      </c>
      <c r="C10" s="17" t="s">
        <v>188</v>
      </c>
      <c r="D10" s="16"/>
      <c r="E10" s="16"/>
      <c r="F10" s="16"/>
      <c r="G10" s="17" t="s">
        <v>188</v>
      </c>
      <c r="H10" s="16"/>
      <c r="I10" s="16"/>
      <c r="J10" s="16"/>
      <c r="K10" s="17"/>
      <c r="L10" s="16"/>
      <c r="M10" s="16"/>
      <c r="N10" s="16"/>
      <c r="O10" s="17" t="s">
        <v>188</v>
      </c>
      <c r="P10" s="16"/>
      <c r="Q10" s="16"/>
      <c r="R10" s="16"/>
    </row>
    <row r="11" spans="1:18" x14ac:dyDescent="0.25">
      <c r="A11" s="12"/>
      <c r="B11" s="40" t="s">
        <v>580</v>
      </c>
      <c r="C11" s="21" t="s">
        <v>188</v>
      </c>
      <c r="D11" s="41" t="s">
        <v>230</v>
      </c>
      <c r="E11" s="45">
        <v>528.4</v>
      </c>
      <c r="F11" s="43" t="s">
        <v>188</v>
      </c>
      <c r="G11" s="21" t="s">
        <v>188</v>
      </c>
      <c r="H11" s="84" t="s">
        <v>230</v>
      </c>
      <c r="I11" s="104">
        <v>470.2</v>
      </c>
      <c r="J11" s="86" t="s">
        <v>188</v>
      </c>
      <c r="K11" s="21"/>
      <c r="L11" s="41" t="s">
        <v>230</v>
      </c>
      <c r="M11" s="45">
        <v>63</v>
      </c>
      <c r="N11" s="43" t="s">
        <v>188</v>
      </c>
      <c r="O11" s="21" t="s">
        <v>188</v>
      </c>
      <c r="P11" s="84" t="s">
        <v>230</v>
      </c>
      <c r="Q11" s="104">
        <v>56.8</v>
      </c>
      <c r="R11" s="86" t="s">
        <v>188</v>
      </c>
    </row>
    <row r="12" spans="1:18" x14ac:dyDescent="0.25">
      <c r="A12" s="12"/>
      <c r="B12" s="37" t="s">
        <v>581</v>
      </c>
      <c r="C12" s="17" t="s">
        <v>188</v>
      </c>
      <c r="D12" s="30"/>
      <c r="E12" s="102">
        <v>11.6</v>
      </c>
      <c r="F12" s="34" t="s">
        <v>188</v>
      </c>
      <c r="G12" s="17" t="s">
        <v>188</v>
      </c>
      <c r="H12" s="87"/>
      <c r="I12" s="105">
        <v>11.3</v>
      </c>
      <c r="J12" s="89" t="s">
        <v>188</v>
      </c>
      <c r="K12" s="17"/>
      <c r="L12" s="30"/>
      <c r="M12" s="102">
        <v>2.9</v>
      </c>
      <c r="N12" s="34" t="s">
        <v>188</v>
      </c>
      <c r="O12" s="17" t="s">
        <v>188</v>
      </c>
      <c r="P12" s="87"/>
      <c r="Q12" s="105">
        <v>2.8</v>
      </c>
      <c r="R12" s="89" t="s">
        <v>188</v>
      </c>
    </row>
    <row r="13" spans="1:18" x14ac:dyDescent="0.25">
      <c r="A13" s="12"/>
      <c r="B13" s="40" t="s">
        <v>582</v>
      </c>
      <c r="C13" s="21" t="s">
        <v>188</v>
      </c>
      <c r="D13" s="41"/>
      <c r="E13" s="45">
        <v>21.8</v>
      </c>
      <c r="F13" s="43" t="s">
        <v>188</v>
      </c>
      <c r="G13" s="21" t="s">
        <v>188</v>
      </c>
      <c r="H13" s="84"/>
      <c r="I13" s="104">
        <v>23</v>
      </c>
      <c r="J13" s="86" t="s">
        <v>188</v>
      </c>
      <c r="K13" s="21"/>
      <c r="L13" s="41"/>
      <c r="M13" s="45">
        <v>2.1</v>
      </c>
      <c r="N13" s="43" t="s">
        <v>188</v>
      </c>
      <c r="O13" s="21" t="s">
        <v>188</v>
      </c>
      <c r="P13" s="84"/>
      <c r="Q13" s="104">
        <v>2.4</v>
      </c>
      <c r="R13" s="86" t="s">
        <v>188</v>
      </c>
    </row>
    <row r="14" spans="1:18" x14ac:dyDescent="0.25">
      <c r="A14" s="12"/>
      <c r="B14" s="37" t="s">
        <v>583</v>
      </c>
      <c r="C14" s="17" t="s">
        <v>188</v>
      </c>
      <c r="D14" s="34"/>
      <c r="E14" s="39" t="s">
        <v>308</v>
      </c>
      <c r="F14" s="34" t="s">
        <v>188</v>
      </c>
      <c r="G14" s="17" t="s">
        <v>188</v>
      </c>
      <c r="H14" s="87"/>
      <c r="I14" s="105">
        <v>5.5</v>
      </c>
      <c r="J14" s="89" t="s">
        <v>188</v>
      </c>
      <c r="K14" s="17"/>
      <c r="L14" s="34"/>
      <c r="M14" s="39" t="s">
        <v>308</v>
      </c>
      <c r="N14" s="34" t="s">
        <v>188</v>
      </c>
      <c r="O14" s="17" t="s">
        <v>188</v>
      </c>
      <c r="P14" s="89"/>
      <c r="Q14" s="116" t="s">
        <v>308</v>
      </c>
      <c r="R14" s="89" t="s">
        <v>188</v>
      </c>
    </row>
    <row r="15" spans="1:18" x14ac:dyDescent="0.25">
      <c r="A15" s="12"/>
      <c r="B15" s="40" t="s">
        <v>584</v>
      </c>
      <c r="C15" s="21" t="s">
        <v>188</v>
      </c>
      <c r="D15" s="43"/>
      <c r="E15" s="44" t="s">
        <v>308</v>
      </c>
      <c r="F15" s="43" t="s">
        <v>188</v>
      </c>
      <c r="G15" s="21" t="s">
        <v>188</v>
      </c>
      <c r="H15" s="86"/>
      <c r="I15" s="166" t="s">
        <v>308</v>
      </c>
      <c r="J15" s="86" t="s">
        <v>188</v>
      </c>
      <c r="K15" s="21"/>
      <c r="L15" s="41"/>
      <c r="M15" s="45">
        <v>1.4</v>
      </c>
      <c r="N15" s="43" t="s">
        <v>188</v>
      </c>
      <c r="O15" s="21" t="s">
        <v>188</v>
      </c>
      <c r="P15" s="84"/>
      <c r="Q15" s="104">
        <v>1.4</v>
      </c>
      <c r="R15" s="86" t="s">
        <v>188</v>
      </c>
    </row>
    <row r="16" spans="1:18" x14ac:dyDescent="0.25">
      <c r="A16" s="12"/>
      <c r="B16" s="37" t="s">
        <v>585</v>
      </c>
      <c r="C16" s="17" t="s">
        <v>188</v>
      </c>
      <c r="D16" s="30"/>
      <c r="E16" s="102" t="s">
        <v>586</v>
      </c>
      <c r="F16" s="34" t="s">
        <v>243</v>
      </c>
      <c r="G16" s="17" t="s">
        <v>188</v>
      </c>
      <c r="H16" s="87"/>
      <c r="I16" s="105">
        <v>46.7</v>
      </c>
      <c r="J16" s="89" t="s">
        <v>188</v>
      </c>
      <c r="K16" s="17"/>
      <c r="L16" s="30"/>
      <c r="M16" s="102" t="s">
        <v>587</v>
      </c>
      <c r="N16" s="34" t="s">
        <v>243</v>
      </c>
      <c r="O16" s="17" t="s">
        <v>188</v>
      </c>
      <c r="P16" s="87"/>
      <c r="Q16" s="105">
        <v>4.2</v>
      </c>
      <c r="R16" s="89" t="s">
        <v>188</v>
      </c>
    </row>
    <row r="17" spans="1:18" ht="15.75" thickBot="1" x14ac:dyDescent="0.3">
      <c r="A17" s="12"/>
      <c r="B17" s="40" t="s">
        <v>588</v>
      </c>
      <c r="C17" s="53" t="s">
        <v>188</v>
      </c>
      <c r="D17" s="54"/>
      <c r="E17" s="57" t="s">
        <v>589</v>
      </c>
      <c r="F17" s="56" t="s">
        <v>243</v>
      </c>
      <c r="G17" s="53" t="s">
        <v>188</v>
      </c>
      <c r="H17" s="78"/>
      <c r="I17" s="91" t="s">
        <v>590</v>
      </c>
      <c r="J17" s="80" t="s">
        <v>243</v>
      </c>
      <c r="K17" s="53"/>
      <c r="L17" s="54"/>
      <c r="M17" s="57" t="s">
        <v>591</v>
      </c>
      <c r="N17" s="56" t="s">
        <v>243</v>
      </c>
      <c r="O17" s="53" t="s">
        <v>188</v>
      </c>
      <c r="P17" s="78"/>
      <c r="Q17" s="91" t="s">
        <v>592</v>
      </c>
      <c r="R17" s="80" t="s">
        <v>243</v>
      </c>
    </row>
    <row r="18" spans="1:18" ht="15.75" thickBot="1" x14ac:dyDescent="0.3">
      <c r="A18" s="12"/>
      <c r="B18" s="58" t="s">
        <v>593</v>
      </c>
      <c r="C18" s="47" t="s">
        <v>188</v>
      </c>
      <c r="D18" s="31" t="s">
        <v>230</v>
      </c>
      <c r="E18" s="49">
        <v>487.7</v>
      </c>
      <c r="F18" s="35" t="s">
        <v>188</v>
      </c>
      <c r="G18" s="47" t="s">
        <v>188</v>
      </c>
      <c r="H18" s="74" t="s">
        <v>230</v>
      </c>
      <c r="I18" s="97">
        <v>528.4</v>
      </c>
      <c r="J18" s="95" t="s">
        <v>188</v>
      </c>
      <c r="K18" s="47"/>
      <c r="L18" s="31" t="s">
        <v>230</v>
      </c>
      <c r="M18" s="49">
        <v>54.8</v>
      </c>
      <c r="N18" s="35" t="s">
        <v>188</v>
      </c>
      <c r="O18" s="47" t="s">
        <v>188</v>
      </c>
      <c r="P18" s="74" t="s">
        <v>230</v>
      </c>
      <c r="Q18" s="97">
        <v>63</v>
      </c>
      <c r="R18" s="95" t="s">
        <v>188</v>
      </c>
    </row>
    <row r="19" spans="1:18" x14ac:dyDescent="0.25">
      <c r="A19" s="12"/>
      <c r="B19" s="101" t="s">
        <v>594</v>
      </c>
      <c r="C19" s="21" t="s">
        <v>188</v>
      </c>
      <c r="D19" s="4"/>
      <c r="E19" s="4"/>
      <c r="F19" s="4"/>
      <c r="G19" s="21" t="s">
        <v>188</v>
      </c>
      <c r="H19" s="4"/>
      <c r="I19" s="4"/>
      <c r="J19" s="4"/>
      <c r="K19" s="21"/>
      <c r="L19" s="4"/>
      <c r="M19" s="4"/>
      <c r="N19" s="4"/>
      <c r="O19" s="21" t="s">
        <v>188</v>
      </c>
      <c r="P19" s="4"/>
      <c r="Q19" s="4"/>
      <c r="R19" s="4"/>
    </row>
    <row r="20" spans="1:18" x14ac:dyDescent="0.25">
      <c r="A20" s="12"/>
      <c r="B20" s="37" t="s">
        <v>595</v>
      </c>
      <c r="C20" s="17" t="s">
        <v>188</v>
      </c>
      <c r="D20" s="30" t="s">
        <v>230</v>
      </c>
      <c r="E20" s="102">
        <v>545.70000000000005</v>
      </c>
      <c r="F20" s="34" t="s">
        <v>188</v>
      </c>
      <c r="G20" s="17" t="s">
        <v>188</v>
      </c>
      <c r="H20" s="87" t="s">
        <v>230</v>
      </c>
      <c r="I20" s="105">
        <v>498.2</v>
      </c>
      <c r="J20" s="89" t="s">
        <v>188</v>
      </c>
      <c r="K20" s="17"/>
      <c r="L20" s="34" t="s">
        <v>230</v>
      </c>
      <c r="M20" s="39" t="s">
        <v>308</v>
      </c>
      <c r="N20" s="34" t="s">
        <v>188</v>
      </c>
      <c r="O20" s="17" t="s">
        <v>188</v>
      </c>
      <c r="P20" s="87" t="s">
        <v>230</v>
      </c>
      <c r="Q20" s="105">
        <v>5.3</v>
      </c>
      <c r="R20" s="89" t="s">
        <v>188</v>
      </c>
    </row>
    <row r="21" spans="1:18" x14ac:dyDescent="0.25">
      <c r="A21" s="12"/>
      <c r="B21" s="40" t="s">
        <v>596</v>
      </c>
      <c r="C21" s="21" t="s">
        <v>188</v>
      </c>
      <c r="D21" s="41"/>
      <c r="E21" s="45">
        <v>84.2</v>
      </c>
      <c r="F21" s="43" t="s">
        <v>188</v>
      </c>
      <c r="G21" s="21" t="s">
        <v>188</v>
      </c>
      <c r="H21" s="84"/>
      <c r="I21" s="104">
        <v>68.099999999999994</v>
      </c>
      <c r="J21" s="86" t="s">
        <v>188</v>
      </c>
      <c r="K21" s="21"/>
      <c r="L21" s="43"/>
      <c r="M21" s="44" t="s">
        <v>308</v>
      </c>
      <c r="N21" s="43" t="s">
        <v>188</v>
      </c>
      <c r="O21" s="21" t="s">
        <v>188</v>
      </c>
      <c r="P21" s="84"/>
      <c r="Q21" s="104">
        <v>0.6</v>
      </c>
      <c r="R21" s="86" t="s">
        <v>188</v>
      </c>
    </row>
    <row r="22" spans="1:18" x14ac:dyDescent="0.25">
      <c r="A22" s="12"/>
      <c r="B22" s="37" t="s">
        <v>597</v>
      </c>
      <c r="C22" s="17" t="s">
        <v>188</v>
      </c>
      <c r="D22" s="30"/>
      <c r="E22" s="102">
        <v>1.8</v>
      </c>
      <c r="F22" s="34" t="s">
        <v>188</v>
      </c>
      <c r="G22" s="17" t="s">
        <v>188</v>
      </c>
      <c r="H22" s="87"/>
      <c r="I22" s="105">
        <v>1.8</v>
      </c>
      <c r="J22" s="89" t="s">
        <v>188</v>
      </c>
      <c r="K22" s="17"/>
      <c r="L22" s="30"/>
      <c r="M22" s="102">
        <v>4.0999999999999996</v>
      </c>
      <c r="N22" s="34" t="s">
        <v>188</v>
      </c>
      <c r="O22" s="17" t="s">
        <v>188</v>
      </c>
      <c r="P22" s="87"/>
      <c r="Q22" s="105">
        <v>4.5999999999999996</v>
      </c>
      <c r="R22" s="89" t="s">
        <v>188</v>
      </c>
    </row>
    <row r="23" spans="1:18" x14ac:dyDescent="0.25">
      <c r="A23" s="12"/>
      <c r="B23" s="40" t="s">
        <v>588</v>
      </c>
      <c r="C23" s="21" t="s">
        <v>188</v>
      </c>
      <c r="D23" s="41"/>
      <c r="E23" s="45" t="s">
        <v>589</v>
      </c>
      <c r="F23" s="43" t="s">
        <v>243</v>
      </c>
      <c r="G23" s="21" t="s">
        <v>188</v>
      </c>
      <c r="H23" s="84"/>
      <c r="I23" s="104" t="s">
        <v>590</v>
      </c>
      <c r="J23" s="86" t="s">
        <v>243</v>
      </c>
      <c r="K23" s="21"/>
      <c r="L23" s="41"/>
      <c r="M23" s="45" t="s">
        <v>591</v>
      </c>
      <c r="N23" s="43" t="s">
        <v>243</v>
      </c>
      <c r="O23" s="21" t="s">
        <v>188</v>
      </c>
      <c r="P23" s="84"/>
      <c r="Q23" s="104" t="s">
        <v>592</v>
      </c>
      <c r="R23" s="86" t="s">
        <v>243</v>
      </c>
    </row>
    <row r="24" spans="1:18" ht="15.75" thickBot="1" x14ac:dyDescent="0.3">
      <c r="A24" s="12"/>
      <c r="B24" s="37" t="s">
        <v>598</v>
      </c>
      <c r="C24" s="47" t="s">
        <v>188</v>
      </c>
      <c r="D24" s="35"/>
      <c r="E24" s="59" t="s">
        <v>308</v>
      </c>
      <c r="F24" s="35" t="s">
        <v>188</v>
      </c>
      <c r="G24" s="47" t="s">
        <v>188</v>
      </c>
      <c r="H24" s="74"/>
      <c r="I24" s="97">
        <v>5.9</v>
      </c>
      <c r="J24" s="95" t="s">
        <v>188</v>
      </c>
      <c r="K24" s="47"/>
      <c r="L24" s="35"/>
      <c r="M24" s="59" t="s">
        <v>308</v>
      </c>
      <c r="N24" s="35" t="s">
        <v>188</v>
      </c>
      <c r="O24" s="47" t="s">
        <v>188</v>
      </c>
      <c r="P24" s="74"/>
      <c r="Q24" s="97" t="s">
        <v>599</v>
      </c>
      <c r="R24" s="95" t="s">
        <v>243</v>
      </c>
    </row>
    <row r="25" spans="1:18" ht="15.75" thickBot="1" x14ac:dyDescent="0.3">
      <c r="A25" s="12"/>
      <c r="B25" s="40" t="s">
        <v>600</v>
      </c>
      <c r="C25" s="53" t="s">
        <v>188</v>
      </c>
      <c r="D25" s="54"/>
      <c r="E25" s="57">
        <v>601.20000000000005</v>
      </c>
      <c r="F25" s="56" t="s">
        <v>188</v>
      </c>
      <c r="G25" s="53" t="s">
        <v>188</v>
      </c>
      <c r="H25" s="78"/>
      <c r="I25" s="91">
        <v>545.70000000000005</v>
      </c>
      <c r="J25" s="80" t="s">
        <v>188</v>
      </c>
      <c r="K25" s="53"/>
      <c r="L25" s="56"/>
      <c r="M25" s="61" t="s">
        <v>308</v>
      </c>
      <c r="N25" s="56" t="s">
        <v>188</v>
      </c>
      <c r="O25" s="53" t="s">
        <v>188</v>
      </c>
      <c r="P25" s="80"/>
      <c r="Q25" s="203" t="s">
        <v>308</v>
      </c>
      <c r="R25" s="80" t="s">
        <v>188</v>
      </c>
    </row>
    <row r="26" spans="1:18" ht="15.75" thickBot="1" x14ac:dyDescent="0.3">
      <c r="A26" s="12"/>
      <c r="B26" s="162" t="s">
        <v>601</v>
      </c>
      <c r="C26" s="47" t="s">
        <v>188</v>
      </c>
      <c r="D26" s="31" t="s">
        <v>230</v>
      </c>
      <c r="E26" s="49">
        <v>113.5</v>
      </c>
      <c r="F26" s="35" t="s">
        <v>188</v>
      </c>
      <c r="G26" s="47" t="s">
        <v>188</v>
      </c>
      <c r="H26" s="74" t="s">
        <v>230</v>
      </c>
      <c r="I26" s="97">
        <v>17.3</v>
      </c>
      <c r="J26" s="95" t="s">
        <v>188</v>
      </c>
      <c r="K26" s="47"/>
      <c r="L26" s="31" t="s">
        <v>230</v>
      </c>
      <c r="M26" s="49" t="s">
        <v>602</v>
      </c>
      <c r="N26" s="35" t="s">
        <v>243</v>
      </c>
      <c r="O26" s="47" t="s">
        <v>188</v>
      </c>
      <c r="P26" s="74" t="s">
        <v>230</v>
      </c>
      <c r="Q26" s="97" t="s">
        <v>603</v>
      </c>
      <c r="R26" s="95" t="s">
        <v>243</v>
      </c>
    </row>
    <row r="27" spans="1:18" ht="15" customHeight="1" x14ac:dyDescent="0.25">
      <c r="A27" s="12" t="s">
        <v>1303</v>
      </c>
      <c r="B27" s="186" t="s">
        <v>7</v>
      </c>
      <c r="C27" s="186"/>
      <c r="D27" s="186"/>
      <c r="E27" s="186"/>
      <c r="F27" s="186"/>
      <c r="G27" s="186"/>
      <c r="H27" s="186"/>
      <c r="I27" s="186"/>
      <c r="J27" s="186"/>
      <c r="K27" s="186"/>
      <c r="L27" s="186"/>
      <c r="M27" s="186"/>
      <c r="N27" s="186"/>
      <c r="O27" s="186"/>
      <c r="P27" s="186"/>
      <c r="Q27" s="186"/>
      <c r="R27" s="186"/>
    </row>
    <row r="28" spans="1:18" x14ac:dyDescent="0.25">
      <c r="A28" s="12"/>
      <c r="B28" s="13" t="s">
        <v>605</v>
      </c>
      <c r="C28" s="13"/>
      <c r="D28" s="13"/>
      <c r="E28" s="13"/>
      <c r="F28" s="13"/>
      <c r="G28" s="13"/>
      <c r="H28" s="13"/>
      <c r="I28" s="13"/>
      <c r="J28" s="13"/>
      <c r="K28" s="13"/>
      <c r="L28" s="13"/>
      <c r="M28" s="13"/>
      <c r="N28" s="13"/>
      <c r="O28" s="13"/>
      <c r="P28" s="13"/>
      <c r="Q28" s="13"/>
      <c r="R28" s="13"/>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21"/>
      <c r="C31" s="53" t="s">
        <v>188</v>
      </c>
      <c r="D31" s="112" t="s">
        <v>577</v>
      </c>
      <c r="E31" s="112"/>
      <c r="F31" s="112"/>
      <c r="G31" s="112"/>
      <c r="H31" s="112"/>
      <c r="I31" s="112"/>
      <c r="J31" s="53"/>
      <c r="K31" s="53"/>
      <c r="L31" s="112" t="s">
        <v>578</v>
      </c>
      <c r="M31" s="112"/>
      <c r="N31" s="112"/>
      <c r="O31" s="112"/>
      <c r="P31" s="112"/>
      <c r="Q31" s="112"/>
      <c r="R31" s="53"/>
    </row>
    <row r="32" spans="1:18" ht="15.75" thickBot="1" x14ac:dyDescent="0.3">
      <c r="A32" s="12"/>
      <c r="B32" s="204" t="s">
        <v>471</v>
      </c>
      <c r="C32" s="53" t="s">
        <v>188</v>
      </c>
      <c r="D32" s="164">
        <v>2013</v>
      </c>
      <c r="E32" s="164"/>
      <c r="F32" s="53"/>
      <c r="G32" s="53" t="s">
        <v>188</v>
      </c>
      <c r="H32" s="164">
        <v>2012</v>
      </c>
      <c r="I32" s="164"/>
      <c r="J32" s="53"/>
      <c r="K32" s="53"/>
      <c r="L32" s="164">
        <v>2013</v>
      </c>
      <c r="M32" s="164"/>
      <c r="N32" s="53"/>
      <c r="O32" s="53" t="s">
        <v>188</v>
      </c>
      <c r="P32" s="164">
        <v>2012</v>
      </c>
      <c r="Q32" s="164"/>
      <c r="R32" s="53"/>
    </row>
    <row r="33" spans="1:18" x14ac:dyDescent="0.25">
      <c r="A33" s="12"/>
      <c r="B33" s="37" t="s">
        <v>606</v>
      </c>
      <c r="C33" s="17" t="s">
        <v>188</v>
      </c>
      <c r="D33" s="30" t="s">
        <v>230</v>
      </c>
      <c r="E33" s="102">
        <v>148.9</v>
      </c>
      <c r="F33" s="34" t="s">
        <v>188</v>
      </c>
      <c r="G33" s="17" t="s">
        <v>188</v>
      </c>
      <c r="H33" s="87" t="s">
        <v>230</v>
      </c>
      <c r="I33" s="105">
        <v>53.7</v>
      </c>
      <c r="J33" s="89" t="s">
        <v>188</v>
      </c>
      <c r="K33" s="17"/>
      <c r="L33" s="34" t="s">
        <v>230</v>
      </c>
      <c r="M33" s="39" t="s">
        <v>308</v>
      </c>
      <c r="N33" s="34" t="s">
        <v>188</v>
      </c>
      <c r="O33" s="17" t="s">
        <v>188</v>
      </c>
      <c r="P33" s="89" t="s">
        <v>230</v>
      </c>
      <c r="Q33" s="116" t="s">
        <v>308</v>
      </c>
      <c r="R33" s="89" t="s">
        <v>188</v>
      </c>
    </row>
    <row r="34" spans="1:18" x14ac:dyDescent="0.25">
      <c r="A34" s="12"/>
      <c r="B34" s="40" t="s">
        <v>607</v>
      </c>
      <c r="C34" s="21" t="s">
        <v>188</v>
      </c>
      <c r="D34" s="41"/>
      <c r="E34" s="45" t="s">
        <v>608</v>
      </c>
      <c r="F34" s="43" t="s">
        <v>243</v>
      </c>
      <c r="G34" s="21" t="s">
        <v>188</v>
      </c>
      <c r="H34" s="84"/>
      <c r="I34" s="104" t="s">
        <v>422</v>
      </c>
      <c r="J34" s="86" t="s">
        <v>243</v>
      </c>
      <c r="K34" s="21"/>
      <c r="L34" s="41"/>
      <c r="M34" s="45" t="s">
        <v>609</v>
      </c>
      <c r="N34" s="43" t="s">
        <v>243</v>
      </c>
      <c r="O34" s="21" t="s">
        <v>188</v>
      </c>
      <c r="P34" s="84"/>
      <c r="Q34" s="104" t="s">
        <v>610</v>
      </c>
      <c r="R34" s="86" t="s">
        <v>243</v>
      </c>
    </row>
    <row r="35" spans="1:18" ht="15.75" thickBot="1" x14ac:dyDescent="0.3">
      <c r="A35" s="12"/>
      <c r="B35" s="37" t="s">
        <v>92</v>
      </c>
      <c r="C35" s="47" t="s">
        <v>188</v>
      </c>
      <c r="D35" s="31"/>
      <c r="E35" s="49" t="s">
        <v>611</v>
      </c>
      <c r="F35" s="35" t="s">
        <v>243</v>
      </c>
      <c r="G35" s="47" t="s">
        <v>188</v>
      </c>
      <c r="H35" s="74"/>
      <c r="I35" s="97" t="s">
        <v>612</v>
      </c>
      <c r="J35" s="95" t="s">
        <v>243</v>
      </c>
      <c r="K35" s="47"/>
      <c r="L35" s="31"/>
      <c r="M35" s="49" t="s">
        <v>613</v>
      </c>
      <c r="N35" s="35" t="s">
        <v>243</v>
      </c>
      <c r="O35" s="47" t="s">
        <v>188</v>
      </c>
      <c r="P35" s="74"/>
      <c r="Q35" s="97" t="s">
        <v>614</v>
      </c>
      <c r="R35" s="95" t="s">
        <v>243</v>
      </c>
    </row>
    <row r="36" spans="1:18" ht="15.75" thickBot="1" x14ac:dyDescent="0.3">
      <c r="A36" s="12"/>
      <c r="B36" s="90" t="s">
        <v>615</v>
      </c>
      <c r="C36" s="53" t="s">
        <v>188</v>
      </c>
      <c r="D36" s="54" t="s">
        <v>230</v>
      </c>
      <c r="E36" s="57">
        <v>113.5</v>
      </c>
      <c r="F36" s="56" t="s">
        <v>188</v>
      </c>
      <c r="G36" s="53" t="s">
        <v>188</v>
      </c>
      <c r="H36" s="78" t="s">
        <v>230</v>
      </c>
      <c r="I36" s="91">
        <v>17.3</v>
      </c>
      <c r="J36" s="80" t="s">
        <v>188</v>
      </c>
      <c r="K36" s="53"/>
      <c r="L36" s="54" t="s">
        <v>230</v>
      </c>
      <c r="M36" s="57" t="s">
        <v>602</v>
      </c>
      <c r="N36" s="56" t="s">
        <v>243</v>
      </c>
      <c r="O36" s="53" t="s">
        <v>188</v>
      </c>
      <c r="P36" s="78" t="s">
        <v>230</v>
      </c>
      <c r="Q36" s="91" t="s">
        <v>603</v>
      </c>
      <c r="R36" s="80" t="s">
        <v>243</v>
      </c>
    </row>
    <row r="37" spans="1:18" ht="15" customHeight="1" x14ac:dyDescent="0.25">
      <c r="A37" s="12" t="s">
        <v>1304</v>
      </c>
      <c r="B37" s="186" t="s">
        <v>7</v>
      </c>
      <c r="C37" s="186"/>
      <c r="D37" s="186"/>
      <c r="E37" s="186"/>
      <c r="F37" s="186"/>
      <c r="G37" s="186"/>
      <c r="H37" s="186"/>
      <c r="I37" s="186"/>
      <c r="J37" s="186"/>
      <c r="K37" s="186"/>
      <c r="L37" s="186"/>
      <c r="M37" s="186"/>
      <c r="N37" s="186"/>
      <c r="O37" s="186"/>
      <c r="P37" s="186"/>
      <c r="Q37" s="186"/>
      <c r="R37" s="186"/>
    </row>
    <row r="38" spans="1:18" x14ac:dyDescent="0.25">
      <c r="A38" s="12"/>
      <c r="B38" s="13" t="s">
        <v>616</v>
      </c>
      <c r="C38" s="13"/>
      <c r="D38" s="13"/>
      <c r="E38" s="13"/>
      <c r="F38" s="13"/>
      <c r="G38" s="13"/>
      <c r="H38" s="13"/>
      <c r="I38" s="13"/>
      <c r="J38" s="13"/>
      <c r="K38" s="13"/>
      <c r="L38" s="13"/>
      <c r="M38" s="13"/>
      <c r="N38" s="13"/>
      <c r="O38" s="13"/>
      <c r="P38" s="13"/>
      <c r="Q38" s="13"/>
      <c r="R38" s="13"/>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21"/>
      <c r="C41" s="53" t="s">
        <v>188</v>
      </c>
      <c r="D41" s="112" t="s">
        <v>577</v>
      </c>
      <c r="E41" s="112"/>
      <c r="F41" s="112"/>
      <c r="G41" s="112"/>
      <c r="H41" s="112"/>
      <c r="I41" s="112"/>
      <c r="J41" s="53"/>
      <c r="K41" s="53" t="s">
        <v>188</v>
      </c>
      <c r="L41" s="112" t="s">
        <v>578</v>
      </c>
      <c r="M41" s="112"/>
      <c r="N41" s="112"/>
      <c r="O41" s="112"/>
      <c r="P41" s="112"/>
      <c r="Q41" s="112"/>
      <c r="R41" s="53"/>
    </row>
    <row r="42" spans="1:18" ht="15.75" thickBot="1" x14ac:dyDescent="0.3">
      <c r="A42" s="12"/>
      <c r="B42" s="204" t="s">
        <v>471</v>
      </c>
      <c r="C42" s="53" t="s">
        <v>188</v>
      </c>
      <c r="D42" s="164">
        <v>2013</v>
      </c>
      <c r="E42" s="164"/>
      <c r="F42" s="53"/>
      <c r="G42" s="53" t="s">
        <v>188</v>
      </c>
      <c r="H42" s="164">
        <v>2012</v>
      </c>
      <c r="I42" s="164"/>
      <c r="J42" s="53"/>
      <c r="K42" s="53" t="s">
        <v>188</v>
      </c>
      <c r="L42" s="164">
        <v>2013</v>
      </c>
      <c r="M42" s="164"/>
      <c r="N42" s="53"/>
      <c r="O42" s="53"/>
      <c r="P42" s="164">
        <v>2012</v>
      </c>
      <c r="Q42" s="164"/>
      <c r="R42" s="53"/>
    </row>
    <row r="43" spans="1:18" x14ac:dyDescent="0.25">
      <c r="A43" s="12"/>
      <c r="B43" s="37" t="s">
        <v>617</v>
      </c>
      <c r="C43" s="17" t="s">
        <v>188</v>
      </c>
      <c r="D43" s="30" t="s">
        <v>230</v>
      </c>
      <c r="E43" s="102">
        <v>14.8</v>
      </c>
      <c r="F43" s="34" t="s">
        <v>188</v>
      </c>
      <c r="G43" s="17" t="s">
        <v>188</v>
      </c>
      <c r="H43" s="87" t="s">
        <v>230</v>
      </c>
      <c r="I43" s="105">
        <v>17.899999999999999</v>
      </c>
      <c r="J43" s="89" t="s">
        <v>188</v>
      </c>
      <c r="K43" s="17" t="s">
        <v>188</v>
      </c>
      <c r="L43" s="30" t="s">
        <v>230</v>
      </c>
      <c r="M43" s="102" t="s">
        <v>618</v>
      </c>
      <c r="N43" s="34" t="s">
        <v>243</v>
      </c>
      <c r="O43" s="17"/>
      <c r="P43" s="87" t="s">
        <v>230</v>
      </c>
      <c r="Q43" s="105" t="s">
        <v>619</v>
      </c>
      <c r="R43" s="89" t="s">
        <v>243</v>
      </c>
    </row>
    <row r="44" spans="1:18" ht="15.75" thickBot="1" x14ac:dyDescent="0.3">
      <c r="A44" s="12"/>
      <c r="B44" s="90" t="s">
        <v>620</v>
      </c>
      <c r="C44" s="53" t="s">
        <v>188</v>
      </c>
      <c r="D44" s="54"/>
      <c r="E44" s="57">
        <v>131.9</v>
      </c>
      <c r="F44" s="56" t="s">
        <v>188</v>
      </c>
      <c r="G44" s="53" t="s">
        <v>188</v>
      </c>
      <c r="H44" s="78"/>
      <c r="I44" s="91">
        <v>237.6</v>
      </c>
      <c r="J44" s="80" t="s">
        <v>188</v>
      </c>
      <c r="K44" s="53" t="s">
        <v>188</v>
      </c>
      <c r="L44" s="54"/>
      <c r="M44" s="57">
        <v>1.4</v>
      </c>
      <c r="N44" s="56" t="s">
        <v>188</v>
      </c>
      <c r="O44" s="53"/>
      <c r="P44" s="78"/>
      <c r="Q44" s="91">
        <v>12.6</v>
      </c>
      <c r="R44" s="80" t="s">
        <v>188</v>
      </c>
    </row>
    <row r="45" spans="1:18" ht="15" customHeight="1" x14ac:dyDescent="0.25">
      <c r="A45" s="12" t="s">
        <v>1305</v>
      </c>
      <c r="B45" s="186" t="s">
        <v>7</v>
      </c>
      <c r="C45" s="186"/>
      <c r="D45" s="186"/>
      <c r="E45" s="186"/>
      <c r="F45" s="186"/>
      <c r="G45" s="186"/>
      <c r="H45" s="186"/>
      <c r="I45" s="186"/>
      <c r="J45" s="186"/>
      <c r="K45" s="186"/>
      <c r="L45" s="186"/>
      <c r="M45" s="186"/>
      <c r="N45" s="186"/>
      <c r="O45" s="186"/>
      <c r="P45" s="186"/>
      <c r="Q45" s="186"/>
      <c r="R45" s="186"/>
    </row>
    <row r="46" spans="1:18" x14ac:dyDescent="0.25">
      <c r="A46" s="12"/>
      <c r="B46" s="13" t="s">
        <v>622</v>
      </c>
      <c r="C46" s="13"/>
      <c r="D46" s="13"/>
      <c r="E46" s="13"/>
      <c r="F46" s="13"/>
      <c r="G46" s="13"/>
      <c r="H46" s="13"/>
      <c r="I46" s="13"/>
      <c r="J46" s="13"/>
      <c r="K46" s="13"/>
      <c r="L46" s="13"/>
      <c r="M46" s="13"/>
      <c r="N46" s="13"/>
      <c r="O46" s="13"/>
      <c r="P46" s="13"/>
      <c r="Q46" s="13"/>
      <c r="R46" s="13"/>
    </row>
    <row r="47" spans="1:18" x14ac:dyDescent="0.25">
      <c r="A47" s="12"/>
      <c r="B47" s="28"/>
      <c r="C47" s="28"/>
      <c r="D47" s="28"/>
      <c r="E47" s="28"/>
      <c r="F47" s="28"/>
      <c r="G47" s="28"/>
      <c r="H47" s="28"/>
      <c r="I47" s="28"/>
      <c r="J47" s="28"/>
      <c r="K47" s="28"/>
      <c r="L47" s="28"/>
      <c r="M47" s="28"/>
      <c r="N47" s="28"/>
      <c r="O47" s="28"/>
      <c r="P47" s="28"/>
      <c r="Q47" s="28"/>
      <c r="R47" s="28"/>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21"/>
      <c r="C49" s="53" t="s">
        <v>188</v>
      </c>
      <c r="D49" s="112" t="s">
        <v>623</v>
      </c>
      <c r="E49" s="112"/>
      <c r="F49" s="112"/>
      <c r="G49" s="112"/>
      <c r="H49" s="112"/>
      <c r="I49" s="112"/>
      <c r="J49" s="53"/>
      <c r="K49" s="53"/>
      <c r="L49" s="112" t="s">
        <v>578</v>
      </c>
      <c r="M49" s="112"/>
      <c r="N49" s="112"/>
      <c r="O49" s="112"/>
      <c r="P49" s="112"/>
      <c r="Q49" s="112"/>
      <c r="R49" s="53"/>
    </row>
    <row r="50" spans="1:18" ht="15.75" thickBot="1" x14ac:dyDescent="0.3">
      <c r="A50" s="12"/>
      <c r="B50" s="52" t="s">
        <v>408</v>
      </c>
      <c r="C50" s="53" t="s">
        <v>188</v>
      </c>
      <c r="D50" s="164">
        <v>2013</v>
      </c>
      <c r="E50" s="164"/>
      <c r="F50" s="53"/>
      <c r="G50" s="53"/>
      <c r="H50" s="164">
        <v>2012</v>
      </c>
      <c r="I50" s="164"/>
      <c r="J50" s="53"/>
      <c r="K50" s="53"/>
      <c r="L50" s="164">
        <v>2013</v>
      </c>
      <c r="M50" s="164"/>
      <c r="N50" s="53"/>
      <c r="O50" s="53"/>
      <c r="P50" s="164">
        <v>2012</v>
      </c>
      <c r="Q50" s="164"/>
      <c r="R50" s="53"/>
    </row>
    <row r="51" spans="1:18" x14ac:dyDescent="0.25">
      <c r="A51" s="12"/>
      <c r="B51" s="37" t="s">
        <v>624</v>
      </c>
      <c r="C51" s="17" t="s">
        <v>188</v>
      </c>
      <c r="D51" s="30"/>
      <c r="E51" s="102">
        <v>5.2</v>
      </c>
      <c r="F51" s="34" t="s">
        <v>410</v>
      </c>
      <c r="G51" s="17"/>
      <c r="H51" s="87"/>
      <c r="I51" s="105">
        <v>4.28</v>
      </c>
      <c r="J51" s="89" t="s">
        <v>410</v>
      </c>
      <c r="K51" s="17"/>
      <c r="L51" s="30"/>
      <c r="M51" s="102">
        <v>4.5199999999999996</v>
      </c>
      <c r="N51" s="34" t="s">
        <v>410</v>
      </c>
      <c r="O51" s="17"/>
      <c r="P51" s="87"/>
      <c r="Q51" s="105">
        <v>3.58</v>
      </c>
      <c r="R51" s="89" t="s">
        <v>410</v>
      </c>
    </row>
    <row r="52" spans="1:18" ht="15.75" thickBot="1" x14ac:dyDescent="0.3">
      <c r="A52" s="12"/>
      <c r="B52" s="90" t="s">
        <v>625</v>
      </c>
      <c r="C52" s="53" t="s">
        <v>188</v>
      </c>
      <c r="D52" s="54"/>
      <c r="E52" s="57">
        <v>4</v>
      </c>
      <c r="F52" s="56" t="s">
        <v>188</v>
      </c>
      <c r="G52" s="53"/>
      <c r="H52" s="78"/>
      <c r="I52" s="91">
        <v>4</v>
      </c>
      <c r="J52" s="80" t="s">
        <v>188</v>
      </c>
      <c r="K52" s="53"/>
      <c r="L52" s="56"/>
      <c r="M52" s="61" t="s">
        <v>308</v>
      </c>
      <c r="N52" s="56" t="s">
        <v>188</v>
      </c>
      <c r="O52" s="53"/>
      <c r="P52" s="80"/>
      <c r="Q52" s="203" t="s">
        <v>308</v>
      </c>
      <c r="R52" s="80" t="s">
        <v>188</v>
      </c>
    </row>
    <row r="53" spans="1:18" ht="15" customHeight="1" x14ac:dyDescent="0.25">
      <c r="A53" s="12" t="s">
        <v>1306</v>
      </c>
      <c r="B53" s="186" t="s">
        <v>7</v>
      </c>
      <c r="C53" s="186"/>
      <c r="D53" s="186"/>
      <c r="E53" s="186"/>
      <c r="F53" s="186"/>
      <c r="G53" s="186"/>
      <c r="H53" s="186"/>
      <c r="I53" s="186"/>
      <c r="J53" s="186"/>
      <c r="K53" s="186"/>
      <c r="L53" s="186"/>
      <c r="M53" s="186"/>
      <c r="N53" s="186"/>
      <c r="O53" s="186"/>
      <c r="P53" s="186"/>
      <c r="Q53" s="186"/>
      <c r="R53" s="186"/>
    </row>
    <row r="54" spans="1:18" x14ac:dyDescent="0.25">
      <c r="A54" s="12"/>
      <c r="B54" s="13" t="s">
        <v>627</v>
      </c>
      <c r="C54" s="13"/>
      <c r="D54" s="13"/>
      <c r="E54" s="13"/>
      <c r="F54" s="13"/>
      <c r="G54" s="13"/>
      <c r="H54" s="13"/>
      <c r="I54" s="13"/>
      <c r="J54" s="13"/>
      <c r="K54" s="13"/>
      <c r="L54" s="13"/>
      <c r="M54" s="13"/>
      <c r="N54" s="13"/>
      <c r="O54" s="13"/>
      <c r="P54" s="13"/>
      <c r="Q54" s="13"/>
      <c r="R54" s="13"/>
    </row>
    <row r="55" spans="1:18" x14ac:dyDescent="0.25">
      <c r="A55" s="12"/>
      <c r="B55" s="28"/>
      <c r="C55" s="28"/>
      <c r="D55" s="28"/>
      <c r="E55" s="28"/>
      <c r="F55" s="28"/>
      <c r="G55" s="28"/>
      <c r="H55" s="28"/>
      <c r="I55" s="28"/>
      <c r="J55" s="28"/>
      <c r="K55" s="28"/>
      <c r="L55" s="28"/>
      <c r="M55" s="28"/>
      <c r="N55" s="28"/>
      <c r="O55" s="28"/>
      <c r="P55" s="28"/>
      <c r="Q55" s="28"/>
      <c r="R55" s="28"/>
    </row>
    <row r="56" spans="1:18" x14ac:dyDescent="0.25">
      <c r="A56" s="12"/>
      <c r="B56" s="4"/>
      <c r="C56" s="4"/>
      <c r="D56" s="4"/>
      <c r="E56" s="4"/>
      <c r="F56" s="4"/>
      <c r="G56" s="4"/>
      <c r="H56" s="4"/>
      <c r="I56" s="4"/>
      <c r="J56" s="4"/>
    </row>
    <row r="57" spans="1:18" ht="15.75" thickBot="1" x14ac:dyDescent="0.3">
      <c r="A57" s="12"/>
      <c r="B57" s="205" t="s">
        <v>471</v>
      </c>
      <c r="C57" s="53" t="s">
        <v>188</v>
      </c>
      <c r="D57" s="54"/>
      <c r="E57" s="76">
        <v>2013</v>
      </c>
      <c r="F57" s="56" t="s">
        <v>188</v>
      </c>
      <c r="G57" s="53" t="s">
        <v>188</v>
      </c>
      <c r="H57" s="78"/>
      <c r="I57" s="79">
        <v>2012</v>
      </c>
      <c r="J57" s="80" t="s">
        <v>188</v>
      </c>
    </row>
    <row r="58" spans="1:18" x14ac:dyDescent="0.25">
      <c r="A58" s="12"/>
      <c r="B58" s="37" t="s">
        <v>628</v>
      </c>
      <c r="C58" s="17" t="s">
        <v>188</v>
      </c>
      <c r="D58" s="30" t="s">
        <v>230</v>
      </c>
      <c r="E58" s="102">
        <v>35.4</v>
      </c>
      <c r="F58" s="34" t="s">
        <v>188</v>
      </c>
      <c r="G58" s="82" t="s">
        <v>188</v>
      </c>
      <c r="H58" s="87" t="s">
        <v>230</v>
      </c>
      <c r="I58" s="105">
        <v>36.4</v>
      </c>
      <c r="J58" s="89" t="s">
        <v>188</v>
      </c>
    </row>
    <row r="59" spans="1:18" x14ac:dyDescent="0.25">
      <c r="A59" s="12"/>
      <c r="B59" s="40" t="s">
        <v>629</v>
      </c>
      <c r="C59" s="21" t="s">
        <v>188</v>
      </c>
      <c r="D59" s="41"/>
      <c r="E59" s="45">
        <v>31.6</v>
      </c>
      <c r="F59" s="43" t="s">
        <v>188</v>
      </c>
      <c r="G59" s="83" t="s">
        <v>188</v>
      </c>
      <c r="H59" s="84"/>
      <c r="I59" s="104">
        <v>32</v>
      </c>
      <c r="J59" s="86" t="s">
        <v>188</v>
      </c>
    </row>
    <row r="60" spans="1:18" ht="15.75" thickBot="1" x14ac:dyDescent="0.3">
      <c r="A60" s="12"/>
      <c r="B60" s="162" t="s">
        <v>630</v>
      </c>
      <c r="C60" s="47" t="s">
        <v>188</v>
      </c>
      <c r="D60" s="35"/>
      <c r="E60" s="59" t="s">
        <v>308</v>
      </c>
      <c r="F60" s="35" t="s">
        <v>188</v>
      </c>
      <c r="G60" s="96" t="s">
        <v>188</v>
      </c>
      <c r="H60" s="95"/>
      <c r="I60" s="184" t="s">
        <v>308</v>
      </c>
      <c r="J60" s="95" t="s">
        <v>188</v>
      </c>
    </row>
    <row r="61" spans="1:18" ht="15" customHeight="1" x14ac:dyDescent="0.25">
      <c r="A61" s="12" t="s">
        <v>1307</v>
      </c>
      <c r="B61" s="11" t="s">
        <v>7</v>
      </c>
      <c r="C61" s="11"/>
      <c r="D61" s="11"/>
      <c r="E61" s="11"/>
      <c r="F61" s="11"/>
      <c r="G61" s="11"/>
      <c r="H61" s="11"/>
      <c r="I61" s="11"/>
      <c r="J61" s="11"/>
      <c r="K61" s="11"/>
      <c r="L61" s="11"/>
      <c r="M61" s="11"/>
      <c r="N61" s="11"/>
      <c r="O61" s="11"/>
      <c r="P61" s="11"/>
      <c r="Q61" s="11"/>
      <c r="R61" s="11"/>
    </row>
    <row r="62" spans="1:18" x14ac:dyDescent="0.25">
      <c r="A62" s="12"/>
      <c r="B62" s="13" t="s">
        <v>631</v>
      </c>
      <c r="C62" s="13"/>
      <c r="D62" s="13"/>
      <c r="E62" s="13"/>
      <c r="F62" s="13"/>
      <c r="G62" s="13"/>
      <c r="H62" s="13"/>
      <c r="I62" s="13"/>
      <c r="J62" s="13"/>
      <c r="K62" s="13"/>
      <c r="L62" s="13"/>
      <c r="M62" s="13"/>
      <c r="N62" s="13"/>
      <c r="O62" s="13"/>
      <c r="P62" s="13"/>
      <c r="Q62" s="13"/>
      <c r="R62" s="13"/>
    </row>
    <row r="63" spans="1:18" x14ac:dyDescent="0.25">
      <c r="A63" s="12"/>
      <c r="B63" s="28"/>
      <c r="C63" s="28"/>
      <c r="D63" s="28"/>
      <c r="E63" s="28"/>
      <c r="F63" s="28"/>
      <c r="G63" s="28"/>
      <c r="H63" s="28"/>
      <c r="I63" s="28"/>
      <c r="J63" s="28"/>
      <c r="K63" s="28"/>
      <c r="L63" s="28"/>
      <c r="M63" s="28"/>
      <c r="N63" s="28"/>
      <c r="O63" s="28"/>
      <c r="P63" s="28"/>
      <c r="Q63" s="28"/>
      <c r="R63" s="28"/>
    </row>
    <row r="64" spans="1:18" x14ac:dyDescent="0.25">
      <c r="A64" s="12"/>
      <c r="B64" s="4"/>
      <c r="C64" s="4"/>
      <c r="D64" s="4"/>
      <c r="E64" s="4"/>
      <c r="F64" s="4"/>
      <c r="G64" s="4"/>
      <c r="H64" s="4"/>
      <c r="I64" s="4"/>
      <c r="J64" s="4"/>
      <c r="K64" s="4"/>
      <c r="L64" s="4"/>
      <c r="M64" s="4"/>
      <c r="N64" s="4"/>
    </row>
    <row r="65" spans="1:14" ht="15.75" thickBot="1" x14ac:dyDescent="0.3">
      <c r="A65" s="12"/>
      <c r="B65" s="21"/>
      <c r="C65" s="53" t="s">
        <v>188</v>
      </c>
      <c r="D65" s="112" t="s">
        <v>382</v>
      </c>
      <c r="E65" s="112"/>
      <c r="F65" s="112"/>
      <c r="G65" s="112"/>
      <c r="H65" s="112"/>
      <c r="I65" s="112"/>
      <c r="J65" s="112"/>
      <c r="K65" s="112"/>
      <c r="L65" s="112"/>
      <c r="M65" s="112"/>
      <c r="N65" s="53"/>
    </row>
    <row r="66" spans="1:14" ht="15.75" thickBot="1" x14ac:dyDescent="0.3">
      <c r="A66" s="12"/>
      <c r="B66" s="205" t="s">
        <v>471</v>
      </c>
      <c r="C66" s="53" t="s">
        <v>188</v>
      </c>
      <c r="D66" s="54"/>
      <c r="E66" s="76">
        <v>2013</v>
      </c>
      <c r="F66" s="56" t="s">
        <v>188</v>
      </c>
      <c r="G66" s="53" t="s">
        <v>188</v>
      </c>
      <c r="H66" s="78"/>
      <c r="I66" s="79">
        <v>2012</v>
      </c>
      <c r="J66" s="80" t="s">
        <v>188</v>
      </c>
      <c r="K66" s="53"/>
      <c r="L66" s="78"/>
      <c r="M66" s="79">
        <v>2011</v>
      </c>
      <c r="N66" s="80" t="s">
        <v>188</v>
      </c>
    </row>
    <row r="67" spans="1:14" x14ac:dyDescent="0.25">
      <c r="A67" s="12"/>
      <c r="B67" s="202" t="s">
        <v>577</v>
      </c>
      <c r="C67" s="17" t="s">
        <v>188</v>
      </c>
      <c r="D67" s="16"/>
      <c r="E67" s="16"/>
      <c r="F67" s="16"/>
      <c r="G67" s="82" t="s">
        <v>188</v>
      </c>
      <c r="H67" s="16"/>
      <c r="I67" s="16"/>
      <c r="J67" s="16"/>
      <c r="K67" s="17"/>
      <c r="L67" s="16"/>
      <c r="M67" s="16"/>
      <c r="N67" s="16"/>
    </row>
    <row r="68" spans="1:14" x14ac:dyDescent="0.25">
      <c r="A68" s="12"/>
      <c r="B68" s="40" t="s">
        <v>581</v>
      </c>
      <c r="C68" s="21" t="s">
        <v>188</v>
      </c>
      <c r="D68" s="41" t="s">
        <v>230</v>
      </c>
      <c r="E68" s="45">
        <v>11.6</v>
      </c>
      <c r="F68" s="43" t="s">
        <v>188</v>
      </c>
      <c r="G68" s="83" t="s">
        <v>188</v>
      </c>
      <c r="H68" s="84" t="s">
        <v>230</v>
      </c>
      <c r="I68" s="104">
        <v>11.3</v>
      </c>
      <c r="J68" s="86" t="s">
        <v>188</v>
      </c>
      <c r="K68" s="21"/>
      <c r="L68" s="84" t="s">
        <v>230</v>
      </c>
      <c r="M68" s="104">
        <v>10.3</v>
      </c>
      <c r="N68" s="86" t="s">
        <v>188</v>
      </c>
    </row>
    <row r="69" spans="1:14" x14ac:dyDescent="0.25">
      <c r="A69" s="12"/>
      <c r="B69" s="37" t="s">
        <v>582</v>
      </c>
      <c r="C69" s="17" t="s">
        <v>188</v>
      </c>
      <c r="D69" s="30"/>
      <c r="E69" s="102">
        <v>21.8</v>
      </c>
      <c r="F69" s="34" t="s">
        <v>188</v>
      </c>
      <c r="G69" s="82" t="s">
        <v>188</v>
      </c>
      <c r="H69" s="87"/>
      <c r="I69" s="105">
        <v>23</v>
      </c>
      <c r="J69" s="89" t="s">
        <v>188</v>
      </c>
      <c r="K69" s="17"/>
      <c r="L69" s="87"/>
      <c r="M69" s="105">
        <v>24.2</v>
      </c>
      <c r="N69" s="89" t="s">
        <v>188</v>
      </c>
    </row>
    <row r="70" spans="1:14" x14ac:dyDescent="0.25">
      <c r="A70" s="12"/>
      <c r="B70" s="40" t="s">
        <v>632</v>
      </c>
      <c r="C70" s="21" t="s">
        <v>188</v>
      </c>
      <c r="D70" s="41"/>
      <c r="E70" s="45" t="s">
        <v>633</v>
      </c>
      <c r="F70" s="43" t="s">
        <v>243</v>
      </c>
      <c r="G70" s="83" t="s">
        <v>188</v>
      </c>
      <c r="H70" s="84"/>
      <c r="I70" s="104" t="s">
        <v>634</v>
      </c>
      <c r="J70" s="86" t="s">
        <v>243</v>
      </c>
      <c r="K70" s="21"/>
      <c r="L70" s="84"/>
      <c r="M70" s="104" t="s">
        <v>635</v>
      </c>
      <c r="N70" s="86" t="s">
        <v>243</v>
      </c>
    </row>
    <row r="71" spans="1:14" x14ac:dyDescent="0.25">
      <c r="A71" s="12"/>
      <c r="B71" s="37" t="s">
        <v>636</v>
      </c>
      <c r="C71" s="17" t="s">
        <v>188</v>
      </c>
      <c r="D71" s="30"/>
      <c r="E71" s="102">
        <v>3.1</v>
      </c>
      <c r="F71" s="34" t="s">
        <v>188</v>
      </c>
      <c r="G71" s="82" t="s">
        <v>188</v>
      </c>
      <c r="H71" s="87"/>
      <c r="I71" s="105">
        <v>2.5</v>
      </c>
      <c r="J71" s="89" t="s">
        <v>188</v>
      </c>
      <c r="K71" s="17"/>
      <c r="L71" s="87"/>
      <c r="M71" s="105">
        <v>2.6</v>
      </c>
      <c r="N71" s="89" t="s">
        <v>188</v>
      </c>
    </row>
    <row r="72" spans="1:14" x14ac:dyDescent="0.25">
      <c r="A72" s="12"/>
      <c r="B72" s="40" t="s">
        <v>637</v>
      </c>
      <c r="C72" s="21" t="s">
        <v>188</v>
      </c>
      <c r="D72" s="41"/>
      <c r="E72" s="45">
        <v>21.1</v>
      </c>
      <c r="F72" s="43" t="s">
        <v>188</v>
      </c>
      <c r="G72" s="83" t="s">
        <v>188</v>
      </c>
      <c r="H72" s="84"/>
      <c r="I72" s="104">
        <v>17</v>
      </c>
      <c r="J72" s="86" t="s">
        <v>188</v>
      </c>
      <c r="K72" s="21"/>
      <c r="L72" s="84"/>
      <c r="M72" s="104">
        <v>13.3</v>
      </c>
      <c r="N72" s="86" t="s">
        <v>188</v>
      </c>
    </row>
    <row r="73" spans="1:14" ht="15.75" thickBot="1" x14ac:dyDescent="0.3">
      <c r="A73" s="12"/>
      <c r="B73" s="37" t="s">
        <v>638</v>
      </c>
      <c r="C73" s="17" t="s">
        <v>188</v>
      </c>
      <c r="D73" s="34"/>
      <c r="E73" s="39" t="s">
        <v>308</v>
      </c>
      <c r="F73" s="34" t="s">
        <v>188</v>
      </c>
      <c r="G73" s="82" t="s">
        <v>188</v>
      </c>
      <c r="H73" s="89"/>
      <c r="I73" s="116" t="s">
        <v>308</v>
      </c>
      <c r="J73" s="89" t="s">
        <v>188</v>
      </c>
      <c r="K73" s="17"/>
      <c r="L73" s="30"/>
      <c r="M73" s="105">
        <v>2</v>
      </c>
      <c r="N73" s="34" t="s">
        <v>188</v>
      </c>
    </row>
    <row r="74" spans="1:14" x14ac:dyDescent="0.25">
      <c r="A74" s="12"/>
      <c r="B74" s="14"/>
      <c r="C74" s="14" t="s">
        <v>188</v>
      </c>
      <c r="D74" s="206"/>
      <c r="E74" s="27"/>
      <c r="F74" s="27"/>
      <c r="G74" s="27"/>
      <c r="H74" s="27"/>
      <c r="I74" s="27"/>
      <c r="J74" s="27"/>
      <c r="K74" s="27"/>
      <c r="L74" s="27"/>
      <c r="M74" s="27"/>
      <c r="N74" s="14"/>
    </row>
    <row r="75" spans="1:14" ht="15.75" thickBot="1" x14ac:dyDescent="0.3">
      <c r="A75" s="12"/>
      <c r="B75" s="50" t="s">
        <v>639</v>
      </c>
      <c r="C75" s="21" t="s">
        <v>188</v>
      </c>
      <c r="D75" s="41" t="s">
        <v>230</v>
      </c>
      <c r="E75" s="45">
        <v>14.2</v>
      </c>
      <c r="F75" s="43" t="s">
        <v>188</v>
      </c>
      <c r="G75" s="83" t="s">
        <v>188</v>
      </c>
      <c r="H75" s="84" t="s">
        <v>230</v>
      </c>
      <c r="I75" s="104">
        <v>11.6</v>
      </c>
      <c r="J75" s="86" t="s">
        <v>188</v>
      </c>
      <c r="K75" s="21"/>
      <c r="L75" s="84" t="s">
        <v>230</v>
      </c>
      <c r="M75" s="104">
        <v>10.4</v>
      </c>
      <c r="N75" s="86" t="s">
        <v>188</v>
      </c>
    </row>
    <row r="76" spans="1:14" ht="15.75" thickTop="1" x14ac:dyDescent="0.25">
      <c r="A76" s="12"/>
      <c r="B76" s="14"/>
      <c r="C76" s="14" t="s">
        <v>188</v>
      </c>
      <c r="D76" s="207"/>
      <c r="E76" s="27"/>
      <c r="F76" s="27"/>
      <c r="G76" s="27"/>
      <c r="H76" s="27"/>
      <c r="I76" s="27"/>
      <c r="J76" s="27"/>
      <c r="K76" s="27"/>
      <c r="L76" s="27"/>
      <c r="M76" s="27"/>
      <c r="N76" s="14"/>
    </row>
    <row r="77" spans="1:14" x14ac:dyDescent="0.25">
      <c r="A77" s="12"/>
      <c r="B77" s="202" t="s">
        <v>578</v>
      </c>
      <c r="C77" s="17" t="s">
        <v>188</v>
      </c>
      <c r="D77" s="16"/>
      <c r="E77" s="16"/>
      <c r="F77" s="16"/>
      <c r="G77" s="82" t="s">
        <v>188</v>
      </c>
      <c r="H77" s="16"/>
      <c r="I77" s="16"/>
      <c r="J77" s="16"/>
      <c r="K77" s="17"/>
      <c r="L77" s="16"/>
      <c r="M77" s="16"/>
      <c r="N77" s="16"/>
    </row>
    <row r="78" spans="1:14" x14ac:dyDescent="0.25">
      <c r="A78" s="12"/>
      <c r="B78" s="40" t="s">
        <v>581</v>
      </c>
      <c r="C78" s="21" t="s">
        <v>188</v>
      </c>
      <c r="D78" s="41" t="s">
        <v>230</v>
      </c>
      <c r="E78" s="45">
        <v>2.9</v>
      </c>
      <c r="F78" s="43" t="s">
        <v>188</v>
      </c>
      <c r="G78" s="83" t="s">
        <v>188</v>
      </c>
      <c r="H78" s="84" t="s">
        <v>230</v>
      </c>
      <c r="I78" s="104">
        <v>2.8</v>
      </c>
      <c r="J78" s="86" t="s">
        <v>188</v>
      </c>
      <c r="K78" s="21"/>
      <c r="L78" s="84" t="s">
        <v>230</v>
      </c>
      <c r="M78" s="104">
        <v>2.9</v>
      </c>
      <c r="N78" s="86" t="s">
        <v>188</v>
      </c>
    </row>
    <row r="79" spans="1:14" x14ac:dyDescent="0.25">
      <c r="A79" s="12"/>
      <c r="B79" s="37" t="s">
        <v>582</v>
      </c>
      <c r="C79" s="17" t="s">
        <v>188</v>
      </c>
      <c r="D79" s="30"/>
      <c r="E79" s="102">
        <v>2.1</v>
      </c>
      <c r="F79" s="34" t="s">
        <v>188</v>
      </c>
      <c r="G79" s="82" t="s">
        <v>188</v>
      </c>
      <c r="H79" s="87"/>
      <c r="I79" s="105">
        <v>2.4</v>
      </c>
      <c r="J79" s="89" t="s">
        <v>188</v>
      </c>
      <c r="K79" s="17"/>
      <c r="L79" s="87"/>
      <c r="M79" s="105">
        <v>2.8</v>
      </c>
      <c r="N79" s="89" t="s">
        <v>188</v>
      </c>
    </row>
    <row r="80" spans="1:14" x14ac:dyDescent="0.25">
      <c r="A80" s="12"/>
      <c r="B80" s="40" t="s">
        <v>632</v>
      </c>
      <c r="C80" s="21" t="s">
        <v>188</v>
      </c>
      <c r="D80" s="43"/>
      <c r="E80" s="44" t="s">
        <v>308</v>
      </c>
      <c r="F80" s="43" t="s">
        <v>188</v>
      </c>
      <c r="G80" s="83" t="s">
        <v>188</v>
      </c>
      <c r="H80" s="84"/>
      <c r="I80" s="104" t="s">
        <v>421</v>
      </c>
      <c r="J80" s="86" t="s">
        <v>243</v>
      </c>
      <c r="K80" s="21"/>
      <c r="L80" s="84"/>
      <c r="M80" s="104" t="s">
        <v>421</v>
      </c>
      <c r="N80" s="86" t="s">
        <v>243</v>
      </c>
    </row>
    <row r="81" spans="1:18" x14ac:dyDescent="0.25">
      <c r="A81" s="12"/>
      <c r="B81" s="37" t="s">
        <v>640</v>
      </c>
      <c r="C81" s="17" t="s">
        <v>188</v>
      </c>
      <c r="D81" s="30"/>
      <c r="E81" s="102" t="s">
        <v>421</v>
      </c>
      <c r="F81" s="34" t="s">
        <v>243</v>
      </c>
      <c r="G81" s="82" t="s">
        <v>188</v>
      </c>
      <c r="H81" s="87"/>
      <c r="I81" s="105" t="s">
        <v>641</v>
      </c>
      <c r="J81" s="89" t="s">
        <v>243</v>
      </c>
      <c r="K81" s="17"/>
      <c r="L81" s="87"/>
      <c r="M81" s="105" t="s">
        <v>487</v>
      </c>
      <c r="N81" s="89" t="s">
        <v>243</v>
      </c>
    </row>
    <row r="82" spans="1:18" ht="15.75" thickBot="1" x14ac:dyDescent="0.3">
      <c r="A82" s="12"/>
      <c r="B82" s="40" t="s">
        <v>637</v>
      </c>
      <c r="C82" s="21" t="s">
        <v>188</v>
      </c>
      <c r="D82" s="41"/>
      <c r="E82" s="45">
        <v>0.6</v>
      </c>
      <c r="F82" s="43" t="s">
        <v>188</v>
      </c>
      <c r="G82" s="83" t="s">
        <v>188</v>
      </c>
      <c r="H82" s="84"/>
      <c r="I82" s="104">
        <v>0.7</v>
      </c>
      <c r="J82" s="86" t="s">
        <v>188</v>
      </c>
      <c r="K82" s="21"/>
      <c r="L82" s="84"/>
      <c r="M82" s="104">
        <v>0.9</v>
      </c>
      <c r="N82" s="86" t="s">
        <v>188</v>
      </c>
    </row>
    <row r="83" spans="1:18" x14ac:dyDescent="0.25">
      <c r="A83" s="12"/>
      <c r="B83" s="14"/>
      <c r="C83" s="14" t="s">
        <v>188</v>
      </c>
      <c r="D83" s="206"/>
      <c r="E83" s="27"/>
      <c r="F83" s="27"/>
      <c r="G83" s="27"/>
      <c r="H83" s="27"/>
      <c r="I83" s="27"/>
      <c r="J83" s="27"/>
      <c r="K83" s="27"/>
      <c r="L83" s="27"/>
      <c r="M83" s="27"/>
      <c r="N83" s="14"/>
    </row>
    <row r="84" spans="1:18" ht="15.75" thickBot="1" x14ac:dyDescent="0.3">
      <c r="A84" s="12"/>
      <c r="B84" s="103" t="s">
        <v>639</v>
      </c>
      <c r="C84" s="47" t="s">
        <v>188</v>
      </c>
      <c r="D84" s="31" t="s">
        <v>230</v>
      </c>
      <c r="E84" s="49">
        <v>5.0999999999999996</v>
      </c>
      <c r="F84" s="35" t="s">
        <v>188</v>
      </c>
      <c r="G84" s="96" t="s">
        <v>188</v>
      </c>
      <c r="H84" s="74" t="s">
        <v>230</v>
      </c>
      <c r="I84" s="97">
        <v>4.5</v>
      </c>
      <c r="J84" s="95" t="s">
        <v>188</v>
      </c>
      <c r="K84" s="47"/>
      <c r="L84" s="74" t="s">
        <v>230</v>
      </c>
      <c r="M84" s="97">
        <v>4.9000000000000004</v>
      </c>
      <c r="N84" s="95" t="s">
        <v>188</v>
      </c>
    </row>
    <row r="85" spans="1:18" ht="15" customHeight="1" x14ac:dyDescent="0.25">
      <c r="A85" s="12" t="s">
        <v>1308</v>
      </c>
      <c r="B85" s="11" t="s">
        <v>7</v>
      </c>
      <c r="C85" s="11"/>
      <c r="D85" s="11"/>
      <c r="E85" s="11"/>
      <c r="F85" s="11"/>
      <c r="G85" s="11"/>
      <c r="H85" s="11"/>
      <c r="I85" s="11"/>
      <c r="J85" s="11"/>
      <c r="K85" s="11"/>
      <c r="L85" s="11"/>
      <c r="M85" s="11"/>
      <c r="N85" s="11"/>
      <c r="O85" s="11"/>
      <c r="P85" s="11"/>
      <c r="Q85" s="11"/>
      <c r="R85" s="11"/>
    </row>
    <row r="86" spans="1:18" x14ac:dyDescent="0.25">
      <c r="A86" s="12"/>
      <c r="B86" s="13" t="s">
        <v>644</v>
      </c>
      <c r="C86" s="13"/>
      <c r="D86" s="13"/>
      <c r="E86" s="13"/>
      <c r="F86" s="13"/>
      <c r="G86" s="13"/>
      <c r="H86" s="13"/>
      <c r="I86" s="13"/>
      <c r="J86" s="13"/>
      <c r="K86" s="13"/>
      <c r="L86" s="13"/>
      <c r="M86" s="13"/>
      <c r="N86" s="13"/>
      <c r="O86" s="13"/>
      <c r="P86" s="13"/>
      <c r="Q86" s="13"/>
      <c r="R86" s="13"/>
    </row>
    <row r="87" spans="1:18" x14ac:dyDescent="0.25">
      <c r="A87" s="12"/>
      <c r="B87" s="28"/>
      <c r="C87" s="28"/>
      <c r="D87" s="28"/>
      <c r="E87" s="28"/>
      <c r="F87" s="28"/>
      <c r="G87" s="28"/>
      <c r="H87" s="28"/>
      <c r="I87" s="28"/>
      <c r="J87" s="28"/>
      <c r="K87" s="28"/>
      <c r="L87" s="28"/>
      <c r="M87" s="28"/>
      <c r="N87" s="28"/>
      <c r="O87" s="28"/>
      <c r="P87" s="28"/>
      <c r="Q87" s="28"/>
      <c r="R87" s="28"/>
    </row>
    <row r="88" spans="1:18" x14ac:dyDescent="0.25">
      <c r="A88" s="12"/>
      <c r="B88" s="4"/>
      <c r="C88" s="4"/>
      <c r="D88" s="4"/>
      <c r="E88" s="4"/>
      <c r="F88" s="4"/>
      <c r="G88" s="4"/>
      <c r="H88" s="4"/>
      <c r="I88" s="4"/>
      <c r="J88" s="4"/>
      <c r="K88" s="4"/>
      <c r="L88" s="4"/>
    </row>
    <row r="89" spans="1:18" x14ac:dyDescent="0.25">
      <c r="A89" s="12"/>
      <c r="B89" s="125"/>
      <c r="C89" s="125"/>
      <c r="D89" s="129" t="s">
        <v>645</v>
      </c>
      <c r="E89" s="129"/>
      <c r="F89" s="129"/>
      <c r="G89" s="129"/>
      <c r="H89" s="129"/>
      <c r="I89" s="129"/>
      <c r="J89" s="125"/>
      <c r="K89" s="125"/>
      <c r="L89" s="125"/>
    </row>
    <row r="90" spans="1:18" ht="15.75" thickBot="1" x14ac:dyDescent="0.3">
      <c r="A90" s="12"/>
      <c r="B90" s="125"/>
      <c r="C90" s="126"/>
      <c r="D90" s="112" t="s">
        <v>459</v>
      </c>
      <c r="E90" s="112"/>
      <c r="F90" s="112"/>
      <c r="G90" s="112"/>
      <c r="H90" s="112"/>
      <c r="I90" s="112"/>
      <c r="J90" s="126"/>
      <c r="K90" s="125"/>
      <c r="L90" s="125"/>
    </row>
    <row r="91" spans="1:18" ht="15.75" thickBot="1" x14ac:dyDescent="0.3">
      <c r="A91" s="12"/>
      <c r="B91" s="201" t="s">
        <v>471</v>
      </c>
      <c r="C91" s="53"/>
      <c r="D91" s="164">
        <v>2013</v>
      </c>
      <c r="E91" s="164"/>
      <c r="F91" s="53"/>
      <c r="G91" s="53" t="s">
        <v>188</v>
      </c>
      <c r="H91" s="165">
        <v>2012</v>
      </c>
      <c r="I91" s="165"/>
      <c r="J91" s="53"/>
      <c r="K91" s="21"/>
      <c r="L91" s="21"/>
    </row>
    <row r="92" spans="1:18" x14ac:dyDescent="0.25">
      <c r="A92" s="12"/>
      <c r="B92" s="202" t="s">
        <v>577</v>
      </c>
      <c r="C92" s="17"/>
      <c r="D92" s="16"/>
      <c r="E92" s="16"/>
      <c r="F92" s="16"/>
      <c r="G92" s="82" t="s">
        <v>188</v>
      </c>
      <c r="H92" s="16"/>
      <c r="I92" s="16"/>
      <c r="J92" s="16"/>
      <c r="K92" s="17"/>
      <c r="L92" s="16"/>
    </row>
    <row r="93" spans="1:18" x14ac:dyDescent="0.25">
      <c r="A93" s="12"/>
      <c r="B93" s="40" t="s">
        <v>646</v>
      </c>
      <c r="C93" s="21"/>
      <c r="D93" s="41" t="s">
        <v>230</v>
      </c>
      <c r="E93" s="45" t="s">
        <v>647</v>
      </c>
      <c r="F93" s="43" t="s">
        <v>243</v>
      </c>
      <c r="G93" s="83" t="s">
        <v>188</v>
      </c>
      <c r="H93" s="84" t="s">
        <v>230</v>
      </c>
      <c r="I93" s="104">
        <v>20.6</v>
      </c>
      <c r="J93" s="86" t="s">
        <v>188</v>
      </c>
      <c r="K93" s="21"/>
      <c r="L93" s="4"/>
    </row>
    <row r="94" spans="1:18" x14ac:dyDescent="0.25">
      <c r="A94" s="12"/>
      <c r="B94" s="37" t="s">
        <v>648</v>
      </c>
      <c r="C94" s="17"/>
      <c r="D94" s="34"/>
      <c r="E94" s="39" t="s">
        <v>308</v>
      </c>
      <c r="F94" s="34" t="s">
        <v>188</v>
      </c>
      <c r="G94" s="82" t="s">
        <v>188</v>
      </c>
      <c r="H94" s="87"/>
      <c r="I94" s="105">
        <v>5.5</v>
      </c>
      <c r="J94" s="89" t="s">
        <v>188</v>
      </c>
      <c r="K94" s="17"/>
      <c r="L94" s="16"/>
    </row>
    <row r="95" spans="1:18" x14ac:dyDescent="0.25">
      <c r="A95" s="12"/>
      <c r="B95" s="40" t="s">
        <v>636</v>
      </c>
      <c r="C95" s="21"/>
      <c r="D95" s="41"/>
      <c r="E95" s="45" t="s">
        <v>649</v>
      </c>
      <c r="F95" s="43" t="s">
        <v>243</v>
      </c>
      <c r="G95" s="83" t="s">
        <v>188</v>
      </c>
      <c r="H95" s="84"/>
      <c r="I95" s="104" t="s">
        <v>650</v>
      </c>
      <c r="J95" s="86" t="s">
        <v>243</v>
      </c>
      <c r="K95" s="21"/>
      <c r="L95" s="4"/>
    </row>
    <row r="96" spans="1:18" ht="15.75" thickBot="1" x14ac:dyDescent="0.3">
      <c r="A96" s="12"/>
      <c r="B96" s="37" t="s">
        <v>651</v>
      </c>
      <c r="C96" s="17"/>
      <c r="D96" s="30"/>
      <c r="E96" s="102" t="s">
        <v>652</v>
      </c>
      <c r="F96" s="34" t="s">
        <v>243</v>
      </c>
      <c r="G96" s="82" t="s">
        <v>188</v>
      </c>
      <c r="H96" s="87"/>
      <c r="I96" s="105" t="s">
        <v>653</v>
      </c>
      <c r="J96" s="89" t="s">
        <v>243</v>
      </c>
      <c r="K96" s="17"/>
      <c r="L96" s="16"/>
    </row>
    <row r="97" spans="1:18" x14ac:dyDescent="0.25">
      <c r="A97" s="12"/>
      <c r="B97" s="14"/>
      <c r="C97" s="14"/>
      <c r="D97" s="206"/>
      <c r="E97" s="27"/>
      <c r="F97" s="27"/>
      <c r="G97" s="27"/>
      <c r="H97" s="27"/>
      <c r="I97" s="27"/>
      <c r="J97" s="14"/>
      <c r="K97" s="14"/>
      <c r="L97" s="14"/>
    </row>
    <row r="98" spans="1:18" ht="20.25" thickBot="1" x14ac:dyDescent="0.3">
      <c r="A98" s="12"/>
      <c r="B98" s="40" t="s">
        <v>654</v>
      </c>
      <c r="C98" s="21"/>
      <c r="D98" s="41"/>
      <c r="E98" s="45" t="s">
        <v>655</v>
      </c>
      <c r="F98" s="43" t="s">
        <v>243</v>
      </c>
      <c r="G98" s="83" t="s">
        <v>188</v>
      </c>
      <c r="H98" s="84"/>
      <c r="I98" s="104">
        <v>6.6</v>
      </c>
      <c r="J98" s="86" t="s">
        <v>188</v>
      </c>
      <c r="K98" s="21"/>
      <c r="L98" s="4"/>
    </row>
    <row r="99" spans="1:18" x14ac:dyDescent="0.25">
      <c r="A99" s="12"/>
      <c r="B99" s="14"/>
      <c r="C99" s="14"/>
      <c r="D99" s="206"/>
      <c r="E99" s="27"/>
      <c r="F99" s="27"/>
      <c r="G99" s="27"/>
      <c r="H99" s="27"/>
      <c r="I99" s="27"/>
      <c r="J99" s="14"/>
      <c r="K99" s="14"/>
      <c r="L99" s="14"/>
    </row>
    <row r="100" spans="1:18" ht="20.25" thickBot="1" x14ac:dyDescent="0.3">
      <c r="A100" s="12"/>
      <c r="B100" s="37" t="s">
        <v>656</v>
      </c>
      <c r="C100" s="17"/>
      <c r="D100" s="30" t="s">
        <v>230</v>
      </c>
      <c r="E100" s="102" t="s">
        <v>657</v>
      </c>
      <c r="F100" s="34" t="s">
        <v>243</v>
      </c>
      <c r="G100" s="82" t="s">
        <v>188</v>
      </c>
      <c r="H100" s="87" t="s">
        <v>230</v>
      </c>
      <c r="I100" s="105">
        <v>18.2</v>
      </c>
      <c r="J100" s="89" t="s">
        <v>188</v>
      </c>
      <c r="K100" s="17"/>
      <c r="L100" s="16"/>
    </row>
    <row r="101" spans="1:18" ht="15.75" thickTop="1" x14ac:dyDescent="0.25">
      <c r="A101" s="12"/>
      <c r="B101" s="14"/>
      <c r="C101" s="14"/>
      <c r="D101" s="207"/>
      <c r="E101" s="27"/>
      <c r="F101" s="27"/>
      <c r="G101" s="27"/>
      <c r="H101" s="27"/>
      <c r="I101" s="27"/>
      <c r="J101" s="14"/>
      <c r="K101" s="14"/>
      <c r="L101" s="14"/>
    </row>
    <row r="102" spans="1:18" x14ac:dyDescent="0.25">
      <c r="A102" s="12"/>
      <c r="B102" s="101" t="s">
        <v>578</v>
      </c>
      <c r="C102" s="21"/>
      <c r="D102" s="4"/>
      <c r="E102" s="4"/>
      <c r="F102" s="4"/>
      <c r="G102" s="83" t="s">
        <v>188</v>
      </c>
      <c r="H102" s="4"/>
      <c r="I102" s="4"/>
      <c r="J102" s="4"/>
      <c r="K102" s="21"/>
      <c r="L102" s="4"/>
    </row>
    <row r="103" spans="1:18" x14ac:dyDescent="0.25">
      <c r="A103" s="12"/>
      <c r="B103" s="37" t="s">
        <v>646</v>
      </c>
      <c r="C103" s="17"/>
      <c r="D103" s="30" t="s">
        <v>230</v>
      </c>
      <c r="E103" s="102" t="s">
        <v>587</v>
      </c>
      <c r="F103" s="34" t="s">
        <v>243</v>
      </c>
      <c r="G103" s="82" t="s">
        <v>188</v>
      </c>
      <c r="H103" s="87" t="s">
        <v>230</v>
      </c>
      <c r="I103" s="105">
        <v>4</v>
      </c>
      <c r="J103" s="89" t="s">
        <v>188</v>
      </c>
      <c r="K103" s="17"/>
      <c r="L103" s="16"/>
    </row>
    <row r="104" spans="1:18" x14ac:dyDescent="0.25">
      <c r="A104" s="12"/>
      <c r="B104" s="40" t="s">
        <v>636</v>
      </c>
      <c r="C104" s="21"/>
      <c r="D104" s="41"/>
      <c r="E104" s="45">
        <v>0.5</v>
      </c>
      <c r="F104" s="43" t="s">
        <v>188</v>
      </c>
      <c r="G104" s="83" t="s">
        <v>188</v>
      </c>
      <c r="H104" s="84"/>
      <c r="I104" s="104">
        <v>0.9</v>
      </c>
      <c r="J104" s="86" t="s">
        <v>188</v>
      </c>
      <c r="K104" s="21"/>
      <c r="L104" s="4"/>
    </row>
    <row r="105" spans="1:18" ht="15.75" thickBot="1" x14ac:dyDescent="0.3">
      <c r="A105" s="12"/>
      <c r="B105" s="37" t="s">
        <v>651</v>
      </c>
      <c r="C105" s="17"/>
      <c r="D105" s="30"/>
      <c r="E105" s="102" t="s">
        <v>417</v>
      </c>
      <c r="F105" s="34" t="s">
        <v>243</v>
      </c>
      <c r="G105" s="82" t="s">
        <v>188</v>
      </c>
      <c r="H105" s="87"/>
      <c r="I105" s="105" t="s">
        <v>658</v>
      </c>
      <c r="J105" s="89" t="s">
        <v>243</v>
      </c>
      <c r="K105" s="17"/>
      <c r="L105" s="16"/>
    </row>
    <row r="106" spans="1:18" x14ac:dyDescent="0.25">
      <c r="A106" s="12"/>
      <c r="B106" s="14"/>
      <c r="C106" s="14"/>
      <c r="D106" s="206"/>
      <c r="E106" s="27"/>
      <c r="F106" s="27"/>
      <c r="G106" s="27"/>
      <c r="H106" s="27"/>
      <c r="I106" s="27"/>
      <c r="J106" s="14"/>
      <c r="K106" s="14"/>
      <c r="L106" s="14"/>
    </row>
    <row r="107" spans="1:18" ht="20.25" thickBot="1" x14ac:dyDescent="0.3">
      <c r="A107" s="12"/>
      <c r="B107" s="40" t="s">
        <v>654</v>
      </c>
      <c r="C107" s="21"/>
      <c r="D107" s="41"/>
      <c r="E107" s="45" t="s">
        <v>659</v>
      </c>
      <c r="F107" s="43" t="s">
        <v>243</v>
      </c>
      <c r="G107" s="83" t="s">
        <v>188</v>
      </c>
      <c r="H107" s="84"/>
      <c r="I107" s="104">
        <v>4.2</v>
      </c>
      <c r="J107" s="86" t="s">
        <v>188</v>
      </c>
      <c r="K107" s="21"/>
      <c r="L107" s="4"/>
    </row>
    <row r="108" spans="1:18" x14ac:dyDescent="0.25">
      <c r="A108" s="12"/>
      <c r="B108" s="14"/>
      <c r="C108" s="14"/>
      <c r="D108" s="206"/>
      <c r="E108" s="27"/>
      <c r="F108" s="27"/>
      <c r="G108" s="27"/>
      <c r="H108" s="27"/>
      <c r="I108" s="27"/>
      <c r="J108" s="14"/>
      <c r="K108" s="14"/>
      <c r="L108" s="14"/>
    </row>
    <row r="109" spans="1:18" ht="20.25" thickBot="1" x14ac:dyDescent="0.3">
      <c r="A109" s="12"/>
      <c r="B109" s="162" t="s">
        <v>656</v>
      </c>
      <c r="C109" s="47"/>
      <c r="D109" s="31" t="s">
        <v>230</v>
      </c>
      <c r="E109" s="49" t="s">
        <v>660</v>
      </c>
      <c r="F109" s="35" t="s">
        <v>243</v>
      </c>
      <c r="G109" s="96" t="s">
        <v>188</v>
      </c>
      <c r="H109" s="74" t="s">
        <v>230</v>
      </c>
      <c r="I109" s="97">
        <v>8.6999999999999993</v>
      </c>
      <c r="J109" s="95" t="s">
        <v>188</v>
      </c>
      <c r="K109" s="17"/>
      <c r="L109" s="16"/>
    </row>
    <row r="110" spans="1:18" ht="15" customHeight="1" x14ac:dyDescent="0.25">
      <c r="A110" s="12" t="s">
        <v>1309</v>
      </c>
      <c r="B110" s="11" t="s">
        <v>7</v>
      </c>
      <c r="C110" s="11"/>
      <c r="D110" s="11"/>
      <c r="E110" s="11"/>
      <c r="F110" s="11"/>
      <c r="G110" s="11"/>
      <c r="H110" s="11"/>
      <c r="I110" s="11"/>
      <c r="J110" s="11"/>
      <c r="K110" s="11"/>
      <c r="L110" s="11"/>
      <c r="M110" s="11"/>
      <c r="N110" s="11"/>
      <c r="O110" s="11"/>
      <c r="P110" s="11"/>
      <c r="Q110" s="11"/>
      <c r="R110" s="11"/>
    </row>
    <row r="111" spans="1:18" x14ac:dyDescent="0.25">
      <c r="A111" s="12"/>
      <c r="B111" s="13" t="s">
        <v>661</v>
      </c>
      <c r="C111" s="13"/>
      <c r="D111" s="13"/>
      <c r="E111" s="13"/>
      <c r="F111" s="13"/>
      <c r="G111" s="13"/>
      <c r="H111" s="13"/>
      <c r="I111" s="13"/>
      <c r="J111" s="13"/>
      <c r="K111" s="13"/>
      <c r="L111" s="13"/>
      <c r="M111" s="13"/>
      <c r="N111" s="13"/>
      <c r="O111" s="13"/>
      <c r="P111" s="13"/>
      <c r="Q111" s="13"/>
      <c r="R111" s="13"/>
    </row>
    <row r="112" spans="1:18" x14ac:dyDescent="0.25">
      <c r="A112" s="12"/>
      <c r="B112" s="28"/>
      <c r="C112" s="28"/>
      <c r="D112" s="28"/>
      <c r="E112" s="28"/>
      <c r="F112" s="28"/>
      <c r="G112" s="28"/>
      <c r="H112" s="28"/>
      <c r="I112" s="28"/>
      <c r="J112" s="28"/>
      <c r="K112" s="28"/>
      <c r="L112" s="28"/>
      <c r="M112" s="28"/>
      <c r="N112" s="28"/>
      <c r="O112" s="28"/>
      <c r="P112" s="28"/>
      <c r="Q112" s="28"/>
      <c r="R112" s="28"/>
    </row>
    <row r="113" spans="1:18" x14ac:dyDescent="0.25">
      <c r="A113" s="12"/>
      <c r="B113" s="4"/>
      <c r="C113" s="4"/>
      <c r="D113" s="4"/>
      <c r="E113" s="4"/>
      <c r="F113" s="4"/>
      <c r="G113" s="4"/>
      <c r="H113" s="4"/>
      <c r="I113" s="4"/>
      <c r="J113" s="4"/>
      <c r="K113" s="4"/>
      <c r="L113" s="4"/>
      <c r="M113" s="4"/>
      <c r="N113" s="4"/>
    </row>
    <row r="114" spans="1:18" x14ac:dyDescent="0.25">
      <c r="A114" s="12"/>
      <c r="B114" s="21"/>
      <c r="C114" s="21"/>
      <c r="D114" s="129" t="s">
        <v>382</v>
      </c>
      <c r="E114" s="129"/>
      <c r="F114" s="129"/>
      <c r="G114" s="129"/>
      <c r="H114" s="129"/>
      <c r="I114" s="129"/>
      <c r="J114" s="129"/>
      <c r="K114" s="129"/>
      <c r="L114" s="129"/>
      <c r="M114" s="129"/>
      <c r="N114" s="21"/>
    </row>
    <row r="115" spans="1:18" ht="15.75" thickBot="1" x14ac:dyDescent="0.3">
      <c r="A115" s="12"/>
      <c r="B115" s="52" t="s">
        <v>408</v>
      </c>
      <c r="C115" s="53"/>
      <c r="D115" s="163">
        <v>2013</v>
      </c>
      <c r="E115" s="163"/>
      <c r="F115" s="53"/>
      <c r="G115" s="53" t="s">
        <v>188</v>
      </c>
      <c r="H115" s="112">
        <v>2012</v>
      </c>
      <c r="I115" s="112"/>
      <c r="J115" s="53"/>
      <c r="K115" s="53"/>
      <c r="L115" s="112">
        <v>2011</v>
      </c>
      <c r="M115" s="112"/>
      <c r="N115" s="53"/>
    </row>
    <row r="116" spans="1:18" x14ac:dyDescent="0.25">
      <c r="A116" s="12"/>
      <c r="B116" s="202" t="s">
        <v>577</v>
      </c>
      <c r="C116" s="17"/>
      <c r="D116" s="16"/>
      <c r="E116" s="16"/>
      <c r="F116" s="16"/>
      <c r="G116" s="82" t="s">
        <v>188</v>
      </c>
      <c r="H116" s="16"/>
      <c r="I116" s="16"/>
      <c r="J116" s="16"/>
      <c r="K116" s="17"/>
      <c r="L116" s="16"/>
      <c r="M116" s="16"/>
      <c r="N116" s="16"/>
    </row>
    <row r="117" spans="1:18" x14ac:dyDescent="0.25">
      <c r="A117" s="12"/>
      <c r="B117" s="40" t="s">
        <v>662</v>
      </c>
      <c r="C117" s="21"/>
      <c r="D117" s="41"/>
      <c r="E117" s="45">
        <v>4.28</v>
      </c>
      <c r="F117" s="43" t="s">
        <v>410</v>
      </c>
      <c r="G117" s="83" t="s">
        <v>188</v>
      </c>
      <c r="H117" s="84"/>
      <c r="I117" s="104">
        <v>5.09</v>
      </c>
      <c r="J117" s="86" t="s">
        <v>410</v>
      </c>
      <c r="K117" s="21"/>
      <c r="L117" s="84"/>
      <c r="M117" s="104">
        <v>5.81</v>
      </c>
      <c r="N117" s="86" t="s">
        <v>410</v>
      </c>
    </row>
    <row r="118" spans="1:18" x14ac:dyDescent="0.25">
      <c r="A118" s="12"/>
      <c r="B118" s="37" t="s">
        <v>625</v>
      </c>
      <c r="C118" s="17"/>
      <c r="D118" s="30"/>
      <c r="E118" s="102">
        <v>4</v>
      </c>
      <c r="F118" s="34" t="s">
        <v>188</v>
      </c>
      <c r="G118" s="82" t="s">
        <v>188</v>
      </c>
      <c r="H118" s="87"/>
      <c r="I118" s="105">
        <v>4</v>
      </c>
      <c r="J118" s="89" t="s">
        <v>188</v>
      </c>
      <c r="K118" s="17"/>
      <c r="L118" s="87"/>
      <c r="M118" s="105">
        <v>4</v>
      </c>
      <c r="N118" s="89" t="s">
        <v>188</v>
      </c>
    </row>
    <row r="119" spans="1:18" x14ac:dyDescent="0.25">
      <c r="A119" s="12"/>
      <c r="B119" s="40" t="s">
        <v>663</v>
      </c>
      <c r="C119" s="21"/>
      <c r="D119" s="41"/>
      <c r="E119" s="45">
        <v>8.5</v>
      </c>
      <c r="F119" s="43" t="s">
        <v>188</v>
      </c>
      <c r="G119" s="83" t="s">
        <v>188</v>
      </c>
      <c r="H119" s="84"/>
      <c r="I119" s="104">
        <v>8.5</v>
      </c>
      <c r="J119" s="86" t="s">
        <v>188</v>
      </c>
      <c r="K119" s="21"/>
      <c r="L119" s="84"/>
      <c r="M119" s="104">
        <v>8.5</v>
      </c>
      <c r="N119" s="86" t="s">
        <v>188</v>
      </c>
    </row>
    <row r="120" spans="1:18" x14ac:dyDescent="0.25">
      <c r="A120" s="12"/>
      <c r="B120" s="202" t="s">
        <v>578</v>
      </c>
      <c r="C120" s="17"/>
      <c r="D120" s="16"/>
      <c r="E120" s="16"/>
      <c r="F120" s="16"/>
      <c r="G120" s="82" t="s">
        <v>188</v>
      </c>
      <c r="H120" s="16"/>
      <c r="I120" s="16"/>
      <c r="J120" s="16"/>
      <c r="K120" s="17"/>
      <c r="L120" s="16"/>
      <c r="M120" s="16"/>
      <c r="N120" s="16"/>
    </row>
    <row r="121" spans="1:18" x14ac:dyDescent="0.25">
      <c r="A121" s="12"/>
      <c r="B121" s="40" t="s">
        <v>662</v>
      </c>
      <c r="C121" s="21"/>
      <c r="D121" s="41"/>
      <c r="E121" s="45">
        <v>3.58</v>
      </c>
      <c r="F121" s="43" t="s">
        <v>410</v>
      </c>
      <c r="G121" s="83" t="s">
        <v>188</v>
      </c>
      <c r="H121" s="84"/>
      <c r="I121" s="104">
        <v>4.45</v>
      </c>
      <c r="J121" s="86" t="s">
        <v>410</v>
      </c>
      <c r="K121" s="21"/>
      <c r="L121" s="84"/>
      <c r="M121" s="104">
        <v>5.12</v>
      </c>
      <c r="N121" s="86" t="s">
        <v>410</v>
      </c>
    </row>
    <row r="122" spans="1:18" ht="15.75" thickBot="1" x14ac:dyDescent="0.3">
      <c r="A122" s="12"/>
      <c r="B122" s="162" t="s">
        <v>663</v>
      </c>
      <c r="C122" s="47"/>
      <c r="D122" s="35"/>
      <c r="E122" s="59" t="s">
        <v>308</v>
      </c>
      <c r="F122" s="35" t="s">
        <v>188</v>
      </c>
      <c r="G122" s="96" t="s">
        <v>188</v>
      </c>
      <c r="H122" s="74"/>
      <c r="I122" s="97">
        <v>8.5</v>
      </c>
      <c r="J122" s="95" t="s">
        <v>188</v>
      </c>
      <c r="K122" s="47"/>
      <c r="L122" s="74"/>
      <c r="M122" s="97">
        <v>8.5</v>
      </c>
      <c r="N122" s="95" t="s">
        <v>188</v>
      </c>
    </row>
    <row r="123" spans="1:18" ht="15" customHeight="1" x14ac:dyDescent="0.25">
      <c r="A123" s="12" t="s">
        <v>1310</v>
      </c>
      <c r="B123" s="11" t="s">
        <v>7</v>
      </c>
      <c r="C123" s="11"/>
      <c r="D123" s="11"/>
      <c r="E123" s="11"/>
      <c r="F123" s="11"/>
      <c r="G123" s="11"/>
      <c r="H123" s="11"/>
      <c r="I123" s="11"/>
      <c r="J123" s="11"/>
      <c r="K123" s="11"/>
      <c r="L123" s="11"/>
      <c r="M123" s="11"/>
      <c r="N123" s="11"/>
      <c r="O123" s="11"/>
      <c r="P123" s="11"/>
      <c r="Q123" s="11"/>
      <c r="R123" s="11"/>
    </row>
    <row r="124" spans="1:18" x14ac:dyDescent="0.25">
      <c r="A124" s="12"/>
      <c r="B124" s="13" t="s">
        <v>665</v>
      </c>
      <c r="C124" s="13"/>
      <c r="D124" s="13"/>
      <c r="E124" s="13"/>
      <c r="F124" s="13"/>
      <c r="G124" s="13"/>
      <c r="H124" s="13"/>
      <c r="I124" s="13"/>
      <c r="J124" s="13"/>
      <c r="K124" s="13"/>
      <c r="L124" s="13"/>
      <c r="M124" s="13"/>
      <c r="N124" s="13"/>
      <c r="O124" s="13"/>
      <c r="P124" s="13"/>
      <c r="Q124" s="13"/>
      <c r="R124" s="13"/>
    </row>
    <row r="125" spans="1:18" x14ac:dyDescent="0.25">
      <c r="A125" s="12"/>
      <c r="B125" s="28"/>
      <c r="C125" s="28"/>
      <c r="D125" s="28"/>
      <c r="E125" s="28"/>
      <c r="F125" s="28"/>
      <c r="G125" s="28"/>
      <c r="H125" s="28"/>
      <c r="I125" s="28"/>
      <c r="J125" s="28"/>
      <c r="K125" s="28"/>
      <c r="L125" s="28"/>
      <c r="M125" s="28"/>
      <c r="N125" s="28"/>
      <c r="O125" s="28"/>
      <c r="P125" s="28"/>
      <c r="Q125" s="28"/>
      <c r="R125" s="28"/>
    </row>
    <row r="126" spans="1:18" x14ac:dyDescent="0.25">
      <c r="A126" s="12"/>
      <c r="B126" s="4"/>
      <c r="C126" s="4"/>
      <c r="D126" s="4"/>
      <c r="E126" s="4"/>
      <c r="F126" s="4"/>
      <c r="G126" s="4"/>
      <c r="H126" s="4"/>
      <c r="I126" s="4"/>
      <c r="J126" s="4"/>
    </row>
    <row r="127" spans="1:18" ht="15.75" thickBot="1" x14ac:dyDescent="0.3">
      <c r="A127" s="12"/>
      <c r="B127" s="52" t="s">
        <v>408</v>
      </c>
      <c r="C127" s="53" t="s">
        <v>188</v>
      </c>
      <c r="D127" s="163">
        <v>2013</v>
      </c>
      <c r="E127" s="163"/>
      <c r="F127" s="53"/>
      <c r="G127" s="53" t="s">
        <v>188</v>
      </c>
      <c r="H127" s="112">
        <v>2012</v>
      </c>
      <c r="I127" s="112"/>
      <c r="J127" s="53"/>
    </row>
    <row r="128" spans="1:18" x14ac:dyDescent="0.25">
      <c r="A128" s="12"/>
      <c r="B128" s="37" t="s">
        <v>666</v>
      </c>
      <c r="C128" s="17" t="s">
        <v>188</v>
      </c>
      <c r="D128" s="30"/>
      <c r="E128" s="102">
        <v>7.46</v>
      </c>
      <c r="F128" s="34" t="s">
        <v>410</v>
      </c>
      <c r="G128" s="82" t="s">
        <v>188</v>
      </c>
      <c r="H128" s="87"/>
      <c r="I128" s="105">
        <v>7.68</v>
      </c>
      <c r="J128" s="89" t="s">
        <v>410</v>
      </c>
    </row>
    <row r="129" spans="1:18" ht="19.5" x14ac:dyDescent="0.25">
      <c r="A129" s="12"/>
      <c r="B129" s="40" t="s">
        <v>667</v>
      </c>
      <c r="C129" s="21" t="s">
        <v>188</v>
      </c>
      <c r="D129" s="41"/>
      <c r="E129" s="45">
        <v>4.5</v>
      </c>
      <c r="F129" s="43" t="s">
        <v>188</v>
      </c>
      <c r="G129" s="83" t="s">
        <v>188</v>
      </c>
      <c r="H129" s="84"/>
      <c r="I129" s="104">
        <v>4.5</v>
      </c>
      <c r="J129" s="86" t="s">
        <v>188</v>
      </c>
    </row>
    <row r="130" spans="1:18" ht="15.75" thickBot="1" x14ac:dyDescent="0.3">
      <c r="A130" s="12"/>
      <c r="B130" s="162" t="s">
        <v>668</v>
      </c>
      <c r="C130" s="47" t="s">
        <v>188</v>
      </c>
      <c r="D130" s="31"/>
      <c r="E130" s="49">
        <v>2028</v>
      </c>
      <c r="F130" s="35" t="s">
        <v>188</v>
      </c>
      <c r="G130" s="96" t="s">
        <v>188</v>
      </c>
      <c r="H130" s="74"/>
      <c r="I130" s="97">
        <v>2028</v>
      </c>
      <c r="J130" s="95" t="s">
        <v>188</v>
      </c>
    </row>
    <row r="131" spans="1:18" ht="15" customHeight="1" x14ac:dyDescent="0.25">
      <c r="A131" s="12" t="s">
        <v>1311</v>
      </c>
      <c r="B131" s="11" t="s">
        <v>7</v>
      </c>
      <c r="C131" s="11"/>
      <c r="D131" s="11"/>
      <c r="E131" s="11"/>
      <c r="F131" s="11"/>
      <c r="G131" s="11"/>
      <c r="H131" s="11"/>
      <c r="I131" s="11"/>
      <c r="J131" s="11"/>
      <c r="K131" s="11"/>
      <c r="L131" s="11"/>
      <c r="M131" s="11"/>
      <c r="N131" s="11"/>
      <c r="O131" s="11"/>
      <c r="P131" s="11"/>
      <c r="Q131" s="11"/>
      <c r="R131" s="11"/>
    </row>
    <row r="132" spans="1:18" ht="25.5" customHeight="1" x14ac:dyDescent="0.25">
      <c r="A132" s="12"/>
      <c r="B132" s="13" t="s">
        <v>669</v>
      </c>
      <c r="C132" s="13"/>
      <c r="D132" s="13"/>
      <c r="E132" s="13"/>
      <c r="F132" s="13"/>
      <c r="G132" s="13"/>
      <c r="H132" s="13"/>
      <c r="I132" s="13"/>
      <c r="J132" s="13"/>
      <c r="K132" s="13"/>
      <c r="L132" s="13"/>
      <c r="M132" s="13"/>
      <c r="N132" s="13"/>
      <c r="O132" s="13"/>
      <c r="P132" s="13"/>
      <c r="Q132" s="13"/>
      <c r="R132" s="13"/>
    </row>
    <row r="133" spans="1:18" x14ac:dyDescent="0.25">
      <c r="A133" s="12"/>
      <c r="B133" s="28"/>
      <c r="C133" s="28"/>
      <c r="D133" s="28"/>
      <c r="E133" s="28"/>
      <c r="F133" s="28"/>
      <c r="G133" s="28"/>
      <c r="H133" s="28"/>
      <c r="I133" s="28"/>
      <c r="J133" s="28"/>
      <c r="K133" s="28"/>
      <c r="L133" s="28"/>
      <c r="M133" s="28"/>
      <c r="N133" s="28"/>
      <c r="O133" s="28"/>
      <c r="P133" s="28"/>
      <c r="Q133" s="28"/>
      <c r="R133" s="28"/>
    </row>
    <row r="134" spans="1:18" x14ac:dyDescent="0.25">
      <c r="A134" s="12"/>
      <c r="B134" s="4"/>
      <c r="C134" s="4"/>
      <c r="D134" s="4"/>
      <c r="E134" s="4"/>
      <c r="F134" s="4"/>
      <c r="G134" s="4"/>
      <c r="H134" s="4"/>
      <c r="I134" s="4"/>
      <c r="J134" s="4"/>
    </row>
    <row r="135" spans="1:18" ht="15.75" thickBot="1" x14ac:dyDescent="0.3">
      <c r="A135" s="12"/>
      <c r="B135" s="21"/>
      <c r="C135" s="53" t="s">
        <v>188</v>
      </c>
      <c r="D135" s="163" t="s">
        <v>670</v>
      </c>
      <c r="E135" s="163"/>
      <c r="F135" s="163"/>
      <c r="G135" s="163"/>
      <c r="H135" s="163"/>
      <c r="I135" s="163"/>
      <c r="J135" s="53"/>
    </row>
    <row r="136" spans="1:18" ht="15.75" thickBot="1" x14ac:dyDescent="0.3">
      <c r="A136" s="12"/>
      <c r="B136" s="201" t="s">
        <v>471</v>
      </c>
      <c r="C136" s="53" t="s">
        <v>188</v>
      </c>
      <c r="D136" s="164" t="s">
        <v>671</v>
      </c>
      <c r="E136" s="164"/>
      <c r="F136" s="53"/>
      <c r="G136" s="53" t="s">
        <v>188</v>
      </c>
      <c r="H136" s="164" t="s">
        <v>672</v>
      </c>
      <c r="I136" s="164"/>
      <c r="J136" s="53"/>
    </row>
    <row r="137" spans="1:18" x14ac:dyDescent="0.25">
      <c r="A137" s="12"/>
      <c r="B137" s="37" t="s">
        <v>673</v>
      </c>
      <c r="C137" s="17" t="s">
        <v>188</v>
      </c>
      <c r="D137" s="16"/>
      <c r="E137" s="16"/>
      <c r="F137" s="16"/>
      <c r="G137" s="17" t="s">
        <v>188</v>
      </c>
      <c r="H137" s="16"/>
      <c r="I137" s="16"/>
      <c r="J137" s="16"/>
    </row>
    <row r="138" spans="1:18" x14ac:dyDescent="0.25">
      <c r="A138" s="12"/>
      <c r="B138" s="50" t="s">
        <v>674</v>
      </c>
      <c r="C138" s="21" t="s">
        <v>188</v>
      </c>
      <c r="D138" s="84" t="s">
        <v>230</v>
      </c>
      <c r="E138" s="104">
        <v>4.5</v>
      </c>
      <c r="F138" s="86" t="s">
        <v>188</v>
      </c>
      <c r="G138" s="21" t="s">
        <v>188</v>
      </c>
      <c r="H138" s="84" t="s">
        <v>230</v>
      </c>
      <c r="I138" s="104" t="s">
        <v>609</v>
      </c>
      <c r="J138" s="86" t="s">
        <v>243</v>
      </c>
    </row>
    <row r="139" spans="1:18" ht="15.75" thickBot="1" x14ac:dyDescent="0.3">
      <c r="A139" s="12"/>
      <c r="B139" s="103" t="s">
        <v>675</v>
      </c>
      <c r="C139" s="47" t="s">
        <v>188</v>
      </c>
      <c r="D139" s="74"/>
      <c r="E139" s="97">
        <v>0.6</v>
      </c>
      <c r="F139" s="95" t="s">
        <v>188</v>
      </c>
      <c r="G139" s="47" t="s">
        <v>188</v>
      </c>
      <c r="H139" s="74"/>
      <c r="I139" s="49" t="s">
        <v>421</v>
      </c>
      <c r="J139" s="35" t="s">
        <v>676</v>
      </c>
    </row>
    <row r="140" spans="1:18" ht="15" customHeight="1" x14ac:dyDescent="0.25">
      <c r="A140" s="12" t="s">
        <v>1312</v>
      </c>
      <c r="B140" s="11" t="s">
        <v>7</v>
      </c>
      <c r="C140" s="11"/>
      <c r="D140" s="11"/>
      <c r="E140" s="11"/>
      <c r="F140" s="11"/>
      <c r="G140" s="11"/>
      <c r="H140" s="11"/>
      <c r="I140" s="11"/>
      <c r="J140" s="11"/>
      <c r="K140" s="11"/>
      <c r="L140" s="11"/>
      <c r="M140" s="11"/>
      <c r="N140" s="11"/>
      <c r="O140" s="11"/>
      <c r="P140" s="11"/>
      <c r="Q140" s="11"/>
      <c r="R140" s="11"/>
    </row>
    <row r="141" spans="1:18" x14ac:dyDescent="0.25">
      <c r="A141" s="12"/>
      <c r="B141" s="13" t="s">
        <v>679</v>
      </c>
      <c r="C141" s="13"/>
      <c r="D141" s="13"/>
      <c r="E141" s="13"/>
      <c r="F141" s="13"/>
      <c r="G141" s="13"/>
      <c r="H141" s="13"/>
      <c r="I141" s="13"/>
      <c r="J141" s="13"/>
      <c r="K141" s="13"/>
      <c r="L141" s="13"/>
      <c r="M141" s="13"/>
      <c r="N141" s="13"/>
      <c r="O141" s="13"/>
      <c r="P141" s="13"/>
      <c r="Q141" s="13"/>
      <c r="R141" s="13"/>
    </row>
    <row r="142" spans="1:18" x14ac:dyDescent="0.25">
      <c r="A142" s="12"/>
      <c r="B142" s="28"/>
      <c r="C142" s="28"/>
      <c r="D142" s="28"/>
      <c r="E142" s="28"/>
      <c r="F142" s="28"/>
      <c r="G142" s="28"/>
      <c r="H142" s="28"/>
      <c r="I142" s="28"/>
      <c r="J142" s="28"/>
      <c r="K142" s="28"/>
      <c r="L142" s="28"/>
      <c r="M142" s="28"/>
      <c r="N142" s="28"/>
      <c r="O142" s="28"/>
      <c r="P142" s="28"/>
      <c r="Q142" s="28"/>
      <c r="R142" s="28"/>
    </row>
    <row r="143" spans="1:18" ht="15.75" thickBot="1" x14ac:dyDescent="0.3">
      <c r="A143" s="12"/>
      <c r="B143" s="4"/>
      <c r="C143" s="4"/>
      <c r="D143" s="4"/>
      <c r="E143" s="4"/>
      <c r="F143" s="4"/>
    </row>
    <row r="144" spans="1:18" x14ac:dyDescent="0.25">
      <c r="A144" s="12"/>
      <c r="B144" s="208" t="s">
        <v>680</v>
      </c>
      <c r="C144" s="209" t="s">
        <v>188</v>
      </c>
      <c r="D144" s="209"/>
      <c r="E144" s="209"/>
      <c r="F144" s="209"/>
    </row>
    <row r="145" spans="1:18" x14ac:dyDescent="0.25">
      <c r="A145" s="12"/>
      <c r="B145" s="50" t="s">
        <v>681</v>
      </c>
      <c r="C145" s="21" t="s">
        <v>188</v>
      </c>
      <c r="D145" s="41"/>
      <c r="E145" s="45">
        <v>39</v>
      </c>
      <c r="F145" s="43" t="s">
        <v>410</v>
      </c>
    </row>
    <row r="146" spans="1:18" x14ac:dyDescent="0.25">
      <c r="A146" s="12"/>
      <c r="B146" s="58" t="s">
        <v>682</v>
      </c>
      <c r="C146" s="17" t="s">
        <v>188</v>
      </c>
      <c r="D146" s="30"/>
      <c r="E146" s="102">
        <v>13</v>
      </c>
      <c r="F146" s="34" t="s">
        <v>188</v>
      </c>
    </row>
    <row r="147" spans="1:18" x14ac:dyDescent="0.25">
      <c r="A147" s="12"/>
      <c r="B147" s="40" t="s">
        <v>683</v>
      </c>
      <c r="C147" s="21" t="s">
        <v>188</v>
      </c>
      <c r="D147" s="41"/>
      <c r="E147" s="45">
        <v>13</v>
      </c>
      <c r="F147" s="43" t="s">
        <v>188</v>
      </c>
    </row>
    <row r="148" spans="1:18" x14ac:dyDescent="0.25">
      <c r="A148" s="12"/>
      <c r="B148" s="37" t="s">
        <v>684</v>
      </c>
      <c r="C148" s="17" t="s">
        <v>188</v>
      </c>
      <c r="D148" s="30"/>
      <c r="E148" s="102">
        <v>5</v>
      </c>
      <c r="F148" s="34" t="s">
        <v>188</v>
      </c>
    </row>
    <row r="149" spans="1:18" ht="15.75" thickBot="1" x14ac:dyDescent="0.3">
      <c r="A149" s="12"/>
      <c r="B149" s="90" t="s">
        <v>685</v>
      </c>
      <c r="C149" s="53" t="s">
        <v>188</v>
      </c>
      <c r="D149" s="54"/>
      <c r="E149" s="57">
        <v>30</v>
      </c>
      <c r="F149" s="56" t="s">
        <v>188</v>
      </c>
    </row>
    <row r="150" spans="1:18" ht="15" customHeight="1" x14ac:dyDescent="0.25">
      <c r="A150" s="12" t="s">
        <v>1313</v>
      </c>
      <c r="B150" s="11" t="s">
        <v>7</v>
      </c>
      <c r="C150" s="11"/>
      <c r="D150" s="11"/>
      <c r="E150" s="11"/>
      <c r="F150" s="11"/>
      <c r="G150" s="11"/>
      <c r="H150" s="11"/>
      <c r="I150" s="11"/>
      <c r="J150" s="11"/>
      <c r="K150" s="11"/>
      <c r="L150" s="11"/>
      <c r="M150" s="11"/>
      <c r="N150" s="11"/>
      <c r="O150" s="11"/>
      <c r="P150" s="11"/>
      <c r="Q150" s="11"/>
      <c r="R150" s="11"/>
    </row>
    <row r="151" spans="1:18" x14ac:dyDescent="0.25">
      <c r="A151" s="12"/>
      <c r="B151" s="13" t="s">
        <v>693</v>
      </c>
      <c r="C151" s="13"/>
      <c r="D151" s="13"/>
      <c r="E151" s="13"/>
      <c r="F151" s="13"/>
      <c r="G151" s="13"/>
      <c r="H151" s="13"/>
      <c r="I151" s="13"/>
      <c r="J151" s="13"/>
      <c r="K151" s="13"/>
      <c r="L151" s="13"/>
      <c r="M151" s="13"/>
      <c r="N151" s="13"/>
      <c r="O151" s="13"/>
      <c r="P151" s="13"/>
      <c r="Q151" s="13"/>
      <c r="R151" s="13"/>
    </row>
    <row r="152" spans="1:18" x14ac:dyDescent="0.25">
      <c r="A152" s="12"/>
      <c r="B152" s="28"/>
      <c r="C152" s="28"/>
      <c r="D152" s="28"/>
      <c r="E152" s="28"/>
      <c r="F152" s="28"/>
      <c r="G152" s="28"/>
      <c r="H152" s="28"/>
      <c r="I152" s="28"/>
      <c r="J152" s="28"/>
      <c r="K152" s="28"/>
      <c r="L152" s="28"/>
      <c r="M152" s="28"/>
      <c r="N152" s="28"/>
      <c r="O152" s="28"/>
      <c r="P152" s="28"/>
      <c r="Q152" s="28"/>
      <c r="R152" s="28"/>
    </row>
    <row r="153" spans="1:18" x14ac:dyDescent="0.25">
      <c r="A153" s="12"/>
      <c r="B153" s="4"/>
      <c r="C153" s="4"/>
      <c r="D153" s="4"/>
      <c r="E153" s="4"/>
      <c r="F153" s="4"/>
      <c r="G153" s="4"/>
      <c r="H153" s="4"/>
      <c r="I153" s="4"/>
      <c r="J153" s="4"/>
      <c r="K153" s="4"/>
      <c r="L153" s="4"/>
      <c r="M153" s="4"/>
      <c r="N153" s="4"/>
      <c r="O153" s="4"/>
      <c r="P153" s="4"/>
      <c r="Q153" s="4"/>
      <c r="R153" s="4"/>
    </row>
    <row r="154" spans="1:18" x14ac:dyDescent="0.25">
      <c r="A154" s="12"/>
      <c r="B154" s="125"/>
      <c r="C154" s="125" t="s">
        <v>188</v>
      </c>
      <c r="D154" s="129" t="s">
        <v>694</v>
      </c>
      <c r="E154" s="129"/>
      <c r="F154" s="129"/>
      <c r="G154" s="129"/>
      <c r="H154" s="129"/>
      <c r="I154" s="129"/>
      <c r="J154" s="129"/>
      <c r="K154" s="129"/>
      <c r="L154" s="129"/>
      <c r="M154" s="129"/>
      <c r="N154" s="129"/>
      <c r="O154" s="129"/>
      <c r="P154" s="129"/>
      <c r="Q154" s="129"/>
      <c r="R154" s="125"/>
    </row>
    <row r="155" spans="1:18" ht="15.75" thickBot="1" x14ac:dyDescent="0.3">
      <c r="A155" s="12"/>
      <c r="B155" s="125"/>
      <c r="C155" s="126"/>
      <c r="D155" s="112">
        <v>2013</v>
      </c>
      <c r="E155" s="112"/>
      <c r="F155" s="112"/>
      <c r="G155" s="112"/>
      <c r="H155" s="112"/>
      <c r="I155" s="112"/>
      <c r="J155" s="112"/>
      <c r="K155" s="112"/>
      <c r="L155" s="112"/>
      <c r="M155" s="112"/>
      <c r="N155" s="112"/>
      <c r="O155" s="112"/>
      <c r="P155" s="112"/>
      <c r="Q155" s="112"/>
      <c r="R155" s="126"/>
    </row>
    <row r="156" spans="1:18" x14ac:dyDescent="0.25">
      <c r="A156" s="12"/>
      <c r="B156" s="214" t="s">
        <v>471</v>
      </c>
      <c r="C156" s="216" t="s">
        <v>188</v>
      </c>
      <c r="D156" s="217"/>
      <c r="E156" s="218" t="s">
        <v>154</v>
      </c>
      <c r="F156" s="219" t="s">
        <v>188</v>
      </c>
      <c r="G156" s="216" t="s">
        <v>188</v>
      </c>
      <c r="H156" s="217"/>
      <c r="I156" s="73" t="s">
        <v>695</v>
      </c>
      <c r="J156" s="89" t="s">
        <v>188</v>
      </c>
      <c r="K156" s="216" t="s">
        <v>188</v>
      </c>
      <c r="L156" s="217"/>
      <c r="M156" s="73" t="s">
        <v>695</v>
      </c>
      <c r="N156" s="89" t="s">
        <v>188</v>
      </c>
      <c r="O156" s="216" t="s">
        <v>188</v>
      </c>
      <c r="P156" s="217"/>
      <c r="Q156" s="73" t="s">
        <v>695</v>
      </c>
      <c r="R156" s="89" t="s">
        <v>188</v>
      </c>
    </row>
    <row r="157" spans="1:18" ht="15.75" thickBot="1" x14ac:dyDescent="0.3">
      <c r="A157" s="12"/>
      <c r="B157" s="215"/>
      <c r="C157" s="65"/>
      <c r="D157" s="137"/>
      <c r="E157" s="92"/>
      <c r="F157" s="133"/>
      <c r="G157" s="65"/>
      <c r="H157" s="137"/>
      <c r="I157" s="72">
        <v>1</v>
      </c>
      <c r="J157" s="95" t="s">
        <v>188</v>
      </c>
      <c r="K157" s="65"/>
      <c r="L157" s="137"/>
      <c r="M157" s="72">
        <v>2</v>
      </c>
      <c r="N157" s="95" t="s">
        <v>188</v>
      </c>
      <c r="O157" s="65"/>
      <c r="P157" s="137"/>
      <c r="Q157" s="72">
        <v>3</v>
      </c>
      <c r="R157" s="95" t="s">
        <v>188</v>
      </c>
    </row>
    <row r="158" spans="1:18" x14ac:dyDescent="0.25">
      <c r="A158" s="12"/>
      <c r="B158" s="40" t="s">
        <v>696</v>
      </c>
      <c r="C158" s="21" t="s">
        <v>188</v>
      </c>
      <c r="D158" s="4"/>
      <c r="E158" s="4"/>
      <c r="F158" s="4"/>
      <c r="G158" s="83" t="s">
        <v>188</v>
      </c>
      <c r="H158" s="4"/>
      <c r="I158" s="4"/>
      <c r="J158" s="4"/>
      <c r="K158" s="83" t="s">
        <v>188</v>
      </c>
      <c r="L158" s="4"/>
      <c r="M158" s="4"/>
      <c r="N158" s="111"/>
      <c r="O158" s="83" t="s">
        <v>188</v>
      </c>
      <c r="P158" s="4"/>
      <c r="Q158" s="4"/>
      <c r="R158" s="4"/>
    </row>
    <row r="159" spans="1:18" x14ac:dyDescent="0.25">
      <c r="A159" s="12"/>
      <c r="B159" s="58" t="s">
        <v>681</v>
      </c>
      <c r="C159" s="17" t="s">
        <v>188</v>
      </c>
      <c r="D159" s="30" t="s">
        <v>230</v>
      </c>
      <c r="E159" s="102">
        <v>204.6</v>
      </c>
      <c r="F159" s="34" t="s">
        <v>188</v>
      </c>
      <c r="G159" s="82" t="s">
        <v>188</v>
      </c>
      <c r="H159" s="30" t="s">
        <v>230</v>
      </c>
      <c r="I159" s="102">
        <v>204.6</v>
      </c>
      <c r="J159" s="34" t="s">
        <v>188</v>
      </c>
      <c r="K159" s="82" t="s">
        <v>188</v>
      </c>
      <c r="L159" s="34" t="s">
        <v>230</v>
      </c>
      <c r="M159" s="39" t="s">
        <v>308</v>
      </c>
      <c r="N159" s="109" t="s">
        <v>188</v>
      </c>
      <c r="O159" s="82" t="s">
        <v>188</v>
      </c>
      <c r="P159" s="89" t="s">
        <v>230</v>
      </c>
      <c r="Q159" s="116" t="s">
        <v>308</v>
      </c>
      <c r="R159" s="89" t="s">
        <v>188</v>
      </c>
    </row>
    <row r="160" spans="1:18" x14ac:dyDescent="0.25">
      <c r="A160" s="12"/>
      <c r="B160" s="50" t="s">
        <v>682</v>
      </c>
      <c r="C160" s="21" t="s">
        <v>188</v>
      </c>
      <c r="D160" s="41"/>
      <c r="E160" s="45">
        <v>68.099999999999994</v>
      </c>
      <c r="F160" s="43" t="s">
        <v>188</v>
      </c>
      <c r="G160" s="83" t="s">
        <v>188</v>
      </c>
      <c r="H160" s="41"/>
      <c r="I160" s="45">
        <v>68.099999999999994</v>
      </c>
      <c r="J160" s="43" t="s">
        <v>188</v>
      </c>
      <c r="K160" s="83" t="s">
        <v>188</v>
      </c>
      <c r="L160" s="43"/>
      <c r="M160" s="44" t="s">
        <v>308</v>
      </c>
      <c r="N160" s="174" t="s">
        <v>188</v>
      </c>
      <c r="O160" s="83" t="s">
        <v>188</v>
      </c>
      <c r="P160" s="86"/>
      <c r="Q160" s="166" t="s">
        <v>308</v>
      </c>
      <c r="R160" s="86" t="s">
        <v>188</v>
      </c>
    </row>
    <row r="161" spans="1:18" x14ac:dyDescent="0.25">
      <c r="A161" s="12"/>
      <c r="B161" s="37" t="s">
        <v>683</v>
      </c>
      <c r="C161" s="17" t="s">
        <v>188</v>
      </c>
      <c r="D161" s="30"/>
      <c r="E161" s="102">
        <v>114.3</v>
      </c>
      <c r="F161" s="34" t="s">
        <v>188</v>
      </c>
      <c r="G161" s="82" t="s">
        <v>188</v>
      </c>
      <c r="H161" s="30"/>
      <c r="I161" s="102">
        <v>73.7</v>
      </c>
      <c r="J161" s="34" t="s">
        <v>188</v>
      </c>
      <c r="K161" s="82" t="s">
        <v>188</v>
      </c>
      <c r="L161" s="30"/>
      <c r="M161" s="102">
        <v>40.6</v>
      </c>
      <c r="N161" s="109" t="s">
        <v>188</v>
      </c>
      <c r="O161" s="82" t="s">
        <v>188</v>
      </c>
      <c r="P161" s="34"/>
      <c r="Q161" s="39" t="s">
        <v>308</v>
      </c>
      <c r="R161" s="34" t="s">
        <v>188</v>
      </c>
    </row>
    <row r="162" spans="1:18" x14ac:dyDescent="0.25">
      <c r="A162" s="12"/>
      <c r="B162" s="40" t="s">
        <v>697</v>
      </c>
      <c r="C162" s="21" t="s">
        <v>188</v>
      </c>
      <c r="D162" s="41"/>
      <c r="E162" s="45">
        <v>25.9</v>
      </c>
      <c r="F162" s="43" t="s">
        <v>188</v>
      </c>
      <c r="G162" s="83" t="s">
        <v>188</v>
      </c>
      <c r="H162" s="41"/>
      <c r="I162" s="45">
        <v>25.9</v>
      </c>
      <c r="J162" s="43" t="s">
        <v>188</v>
      </c>
      <c r="K162" s="83" t="s">
        <v>188</v>
      </c>
      <c r="L162" s="43"/>
      <c r="M162" s="44" t="s">
        <v>308</v>
      </c>
      <c r="N162" s="174" t="s">
        <v>188</v>
      </c>
      <c r="O162" s="83" t="s">
        <v>188</v>
      </c>
      <c r="P162" s="86"/>
      <c r="Q162" s="166" t="s">
        <v>308</v>
      </c>
      <c r="R162" s="86" t="s">
        <v>188</v>
      </c>
    </row>
    <row r="163" spans="1:18" x14ac:dyDescent="0.25">
      <c r="A163" s="12"/>
      <c r="B163" s="37" t="s">
        <v>698</v>
      </c>
      <c r="C163" s="17" t="s">
        <v>188</v>
      </c>
      <c r="D163" s="30"/>
      <c r="E163" s="102">
        <v>171.6</v>
      </c>
      <c r="F163" s="34" t="s">
        <v>188</v>
      </c>
      <c r="G163" s="82" t="s">
        <v>188</v>
      </c>
      <c r="H163" s="30"/>
      <c r="I163" s="102">
        <v>40.4</v>
      </c>
      <c r="J163" s="34" t="s">
        <v>188</v>
      </c>
      <c r="K163" s="82" t="s">
        <v>188</v>
      </c>
      <c r="L163" s="30"/>
      <c r="M163" s="102">
        <v>131.19999999999999</v>
      </c>
      <c r="N163" s="109" t="s">
        <v>188</v>
      </c>
      <c r="O163" s="82" t="s">
        <v>188</v>
      </c>
      <c r="P163" s="89"/>
      <c r="Q163" s="116" t="s">
        <v>308</v>
      </c>
      <c r="R163" s="89" t="s">
        <v>188</v>
      </c>
    </row>
    <row r="164" spans="1:18" ht="15.75" thickBot="1" x14ac:dyDescent="0.3">
      <c r="A164" s="12"/>
      <c r="B164" s="40" t="s">
        <v>699</v>
      </c>
      <c r="C164" s="53" t="s">
        <v>188</v>
      </c>
      <c r="D164" s="54"/>
      <c r="E164" s="57">
        <v>16.7</v>
      </c>
      <c r="F164" s="56" t="s">
        <v>188</v>
      </c>
      <c r="G164" s="77" t="s">
        <v>188</v>
      </c>
      <c r="H164" s="56"/>
      <c r="I164" s="61" t="s">
        <v>308</v>
      </c>
      <c r="J164" s="56" t="s">
        <v>188</v>
      </c>
      <c r="K164" s="77" t="s">
        <v>188</v>
      </c>
      <c r="L164" s="54"/>
      <c r="M164" s="57">
        <v>16.7</v>
      </c>
      <c r="N164" s="108" t="s">
        <v>188</v>
      </c>
      <c r="O164" s="77" t="s">
        <v>188</v>
      </c>
      <c r="P164" s="80"/>
      <c r="Q164" s="203" t="s">
        <v>308</v>
      </c>
      <c r="R164" s="80" t="s">
        <v>188</v>
      </c>
    </row>
    <row r="165" spans="1:18" ht="15.75" thickBot="1" x14ac:dyDescent="0.3">
      <c r="A165" s="12"/>
      <c r="B165" s="162" t="s">
        <v>154</v>
      </c>
      <c r="C165" s="47" t="s">
        <v>188</v>
      </c>
      <c r="D165" s="31" t="s">
        <v>230</v>
      </c>
      <c r="E165" s="49">
        <v>601.20000000000005</v>
      </c>
      <c r="F165" s="35" t="s">
        <v>188</v>
      </c>
      <c r="G165" s="96" t="s">
        <v>188</v>
      </c>
      <c r="H165" s="31" t="s">
        <v>230</v>
      </c>
      <c r="I165" s="49">
        <v>412.7</v>
      </c>
      <c r="J165" s="35" t="s">
        <v>188</v>
      </c>
      <c r="K165" s="96" t="s">
        <v>188</v>
      </c>
      <c r="L165" s="31" t="s">
        <v>230</v>
      </c>
      <c r="M165" s="49">
        <v>188.5</v>
      </c>
      <c r="N165" s="110" t="s">
        <v>188</v>
      </c>
      <c r="O165" s="96" t="s">
        <v>188</v>
      </c>
      <c r="P165" s="95" t="s">
        <v>230</v>
      </c>
      <c r="Q165" s="184" t="s">
        <v>308</v>
      </c>
      <c r="R165" s="95" t="s">
        <v>188</v>
      </c>
    </row>
    <row r="166" spans="1:18" x14ac:dyDescent="0.25">
      <c r="A166" s="12"/>
      <c r="B166" s="4"/>
      <c r="C166" s="186"/>
      <c r="D166" s="186"/>
      <c r="E166" s="186"/>
      <c r="F166" s="186"/>
      <c r="G166" s="186"/>
      <c r="H166" s="186"/>
      <c r="I166" s="186"/>
      <c r="J166" s="186"/>
      <c r="K166" s="186"/>
      <c r="L166" s="186"/>
      <c r="M166" s="186"/>
      <c r="N166" s="186"/>
      <c r="O166" s="186"/>
      <c r="P166" s="186"/>
      <c r="Q166" s="186"/>
      <c r="R166" s="186"/>
    </row>
    <row r="167" spans="1:18" x14ac:dyDescent="0.25">
      <c r="A167" s="12"/>
      <c r="B167" s="125"/>
      <c r="C167" s="125" t="s">
        <v>188</v>
      </c>
      <c r="D167" s="129" t="s">
        <v>700</v>
      </c>
      <c r="E167" s="129"/>
      <c r="F167" s="129"/>
      <c r="G167" s="129"/>
      <c r="H167" s="129"/>
      <c r="I167" s="129"/>
      <c r="J167" s="129"/>
      <c r="K167" s="129"/>
      <c r="L167" s="129"/>
      <c r="M167" s="129"/>
      <c r="N167" s="129"/>
      <c r="O167" s="129"/>
      <c r="P167" s="129"/>
      <c r="Q167" s="129"/>
      <c r="R167" s="125"/>
    </row>
    <row r="168" spans="1:18" ht="15.75" thickBot="1" x14ac:dyDescent="0.3">
      <c r="A168" s="12"/>
      <c r="B168" s="125"/>
      <c r="C168" s="126"/>
      <c r="D168" s="112">
        <v>2012</v>
      </c>
      <c r="E168" s="112"/>
      <c r="F168" s="112"/>
      <c r="G168" s="112"/>
      <c r="H168" s="112"/>
      <c r="I168" s="112"/>
      <c r="J168" s="112"/>
      <c r="K168" s="112"/>
      <c r="L168" s="112"/>
      <c r="M168" s="112"/>
      <c r="N168" s="112"/>
      <c r="O168" s="112"/>
      <c r="P168" s="112"/>
      <c r="Q168" s="112"/>
      <c r="R168" s="126"/>
    </row>
    <row r="169" spans="1:18" x14ac:dyDescent="0.25">
      <c r="A169" s="12"/>
      <c r="B169" s="214" t="s">
        <v>471</v>
      </c>
      <c r="C169" s="216" t="s">
        <v>188</v>
      </c>
      <c r="D169" s="217"/>
      <c r="E169" s="218" t="s">
        <v>154</v>
      </c>
      <c r="F169" s="219" t="s">
        <v>188</v>
      </c>
      <c r="G169" s="216" t="s">
        <v>188</v>
      </c>
      <c r="H169" s="217"/>
      <c r="I169" s="73" t="s">
        <v>695</v>
      </c>
      <c r="J169" s="89" t="s">
        <v>188</v>
      </c>
      <c r="K169" s="216" t="s">
        <v>188</v>
      </c>
      <c r="L169" s="217"/>
      <c r="M169" s="73" t="s">
        <v>695</v>
      </c>
      <c r="N169" s="89" t="s">
        <v>188</v>
      </c>
      <c r="O169" s="216" t="s">
        <v>188</v>
      </c>
      <c r="P169" s="217"/>
      <c r="Q169" s="73" t="s">
        <v>695</v>
      </c>
      <c r="R169" s="89" t="s">
        <v>188</v>
      </c>
    </row>
    <row r="170" spans="1:18" ht="15.75" thickBot="1" x14ac:dyDescent="0.3">
      <c r="A170" s="12"/>
      <c r="B170" s="215"/>
      <c r="C170" s="65"/>
      <c r="D170" s="137"/>
      <c r="E170" s="92"/>
      <c r="F170" s="133"/>
      <c r="G170" s="65"/>
      <c r="H170" s="137"/>
      <c r="I170" s="72">
        <v>1</v>
      </c>
      <c r="J170" s="95" t="s">
        <v>188</v>
      </c>
      <c r="K170" s="65"/>
      <c r="L170" s="137"/>
      <c r="M170" s="72">
        <v>2</v>
      </c>
      <c r="N170" s="95" t="s">
        <v>188</v>
      </c>
      <c r="O170" s="65"/>
      <c r="P170" s="137"/>
      <c r="Q170" s="72">
        <v>3</v>
      </c>
      <c r="R170" s="95" t="s">
        <v>188</v>
      </c>
    </row>
    <row r="171" spans="1:18" x14ac:dyDescent="0.25">
      <c r="A171" s="12"/>
      <c r="B171" s="114" t="s">
        <v>696</v>
      </c>
      <c r="C171" s="21" t="s">
        <v>188</v>
      </c>
      <c r="D171" s="4"/>
      <c r="E171" s="4"/>
      <c r="F171" s="111"/>
      <c r="G171" s="21" t="s">
        <v>188</v>
      </c>
      <c r="H171" s="4"/>
      <c r="I171" s="4"/>
      <c r="J171" s="4"/>
      <c r="K171" s="83" t="s">
        <v>188</v>
      </c>
      <c r="L171" s="4"/>
      <c r="M171" s="4"/>
      <c r="N171" s="111"/>
      <c r="O171" s="21" t="s">
        <v>188</v>
      </c>
      <c r="P171" s="4"/>
      <c r="Q171" s="4"/>
      <c r="R171" s="4"/>
    </row>
    <row r="172" spans="1:18" x14ac:dyDescent="0.25">
      <c r="A172" s="12"/>
      <c r="B172" s="58" t="s">
        <v>681</v>
      </c>
      <c r="C172" s="17" t="s">
        <v>188</v>
      </c>
      <c r="D172" s="87"/>
      <c r="E172" s="211">
        <v>169.6</v>
      </c>
      <c r="F172" s="176" t="s">
        <v>188</v>
      </c>
      <c r="G172" s="17" t="s">
        <v>188</v>
      </c>
      <c r="H172" s="87"/>
      <c r="I172" s="211">
        <v>169.6</v>
      </c>
      <c r="J172" s="89" t="s">
        <v>188</v>
      </c>
      <c r="K172" s="82" t="s">
        <v>188</v>
      </c>
      <c r="L172" s="89" t="s">
        <v>230</v>
      </c>
      <c r="M172" s="116" t="s">
        <v>308</v>
      </c>
      <c r="N172" s="176" t="s">
        <v>188</v>
      </c>
      <c r="O172" s="17" t="s">
        <v>188</v>
      </c>
      <c r="P172" s="89" t="s">
        <v>230</v>
      </c>
      <c r="Q172" s="116" t="s">
        <v>308</v>
      </c>
      <c r="R172" s="89" t="s">
        <v>188</v>
      </c>
    </row>
    <row r="173" spans="1:18" x14ac:dyDescent="0.25">
      <c r="A173" s="12"/>
      <c r="B173" s="50" t="s">
        <v>682</v>
      </c>
      <c r="C173" s="21" t="s">
        <v>188</v>
      </c>
      <c r="D173" s="84"/>
      <c r="E173" s="104">
        <v>65.7</v>
      </c>
      <c r="F173" s="212" t="s">
        <v>188</v>
      </c>
      <c r="G173" s="21" t="s">
        <v>188</v>
      </c>
      <c r="H173" s="84"/>
      <c r="I173" s="104">
        <v>65.7</v>
      </c>
      <c r="J173" s="86" t="s">
        <v>188</v>
      </c>
      <c r="K173" s="83" t="s">
        <v>188</v>
      </c>
      <c r="L173" s="86"/>
      <c r="M173" s="166" t="s">
        <v>308</v>
      </c>
      <c r="N173" s="212" t="s">
        <v>188</v>
      </c>
      <c r="O173" s="21" t="s">
        <v>188</v>
      </c>
      <c r="P173" s="86"/>
      <c r="Q173" s="166" t="s">
        <v>308</v>
      </c>
      <c r="R173" s="86" t="s">
        <v>188</v>
      </c>
    </row>
    <row r="174" spans="1:18" x14ac:dyDescent="0.25">
      <c r="A174" s="12"/>
      <c r="B174" s="58" t="s">
        <v>126</v>
      </c>
      <c r="C174" s="17" t="s">
        <v>188</v>
      </c>
      <c r="D174" s="87"/>
      <c r="E174" s="105">
        <v>1.1000000000000001</v>
      </c>
      <c r="F174" s="89" t="s">
        <v>188</v>
      </c>
      <c r="G174" s="82" t="s">
        <v>188</v>
      </c>
      <c r="H174" s="87"/>
      <c r="I174" s="105">
        <v>0.8</v>
      </c>
      <c r="J174" s="89" t="s">
        <v>188</v>
      </c>
      <c r="K174" s="82" t="s">
        <v>188</v>
      </c>
      <c r="L174" s="87"/>
      <c r="M174" s="105">
        <v>0.3</v>
      </c>
      <c r="N174" s="176" t="s">
        <v>188</v>
      </c>
      <c r="O174" s="82" t="s">
        <v>188</v>
      </c>
      <c r="P174" s="89"/>
      <c r="Q174" s="116" t="s">
        <v>308</v>
      </c>
      <c r="R174" s="89" t="s">
        <v>188</v>
      </c>
    </row>
    <row r="175" spans="1:18" x14ac:dyDescent="0.25">
      <c r="A175" s="12"/>
      <c r="B175" s="40" t="s">
        <v>683</v>
      </c>
      <c r="C175" s="21" t="s">
        <v>188</v>
      </c>
      <c r="D175" s="84"/>
      <c r="E175" s="104">
        <v>100.3</v>
      </c>
      <c r="F175" s="86" t="s">
        <v>188</v>
      </c>
      <c r="G175" s="83" t="s">
        <v>188</v>
      </c>
      <c r="H175" s="84"/>
      <c r="I175" s="104">
        <v>61.9</v>
      </c>
      <c r="J175" s="86" t="s">
        <v>188</v>
      </c>
      <c r="K175" s="83" t="s">
        <v>188</v>
      </c>
      <c r="L175" s="84"/>
      <c r="M175" s="104">
        <v>38.4</v>
      </c>
      <c r="N175" s="212" t="s">
        <v>188</v>
      </c>
      <c r="O175" s="83" t="s">
        <v>188</v>
      </c>
      <c r="P175" s="86"/>
      <c r="Q175" s="166" t="s">
        <v>308</v>
      </c>
      <c r="R175" s="86" t="s">
        <v>188</v>
      </c>
    </row>
    <row r="176" spans="1:18" x14ac:dyDescent="0.25">
      <c r="A176" s="12"/>
      <c r="B176" s="37" t="s">
        <v>697</v>
      </c>
      <c r="C176" s="17" t="s">
        <v>188</v>
      </c>
      <c r="D176" s="87"/>
      <c r="E176" s="105">
        <v>25.4</v>
      </c>
      <c r="F176" s="89" t="s">
        <v>188</v>
      </c>
      <c r="G176" s="82" t="s">
        <v>188</v>
      </c>
      <c r="H176" s="87"/>
      <c r="I176" s="105">
        <v>25.4</v>
      </c>
      <c r="J176" s="89" t="s">
        <v>188</v>
      </c>
      <c r="K176" s="82" t="s">
        <v>188</v>
      </c>
      <c r="L176" s="89"/>
      <c r="M176" s="116" t="s">
        <v>308</v>
      </c>
      <c r="N176" s="176" t="s">
        <v>188</v>
      </c>
      <c r="O176" s="82" t="s">
        <v>188</v>
      </c>
      <c r="P176" s="89"/>
      <c r="Q176" s="116" t="s">
        <v>308</v>
      </c>
      <c r="R176" s="89" t="s">
        <v>188</v>
      </c>
    </row>
    <row r="177" spans="1:18" x14ac:dyDescent="0.25">
      <c r="A177" s="12"/>
      <c r="B177" s="40" t="s">
        <v>698</v>
      </c>
      <c r="C177" s="21" t="s">
        <v>188</v>
      </c>
      <c r="D177" s="84"/>
      <c r="E177" s="104">
        <v>164.9</v>
      </c>
      <c r="F177" s="86" t="s">
        <v>188</v>
      </c>
      <c r="G177" s="83" t="s">
        <v>188</v>
      </c>
      <c r="H177" s="84"/>
      <c r="I177" s="104">
        <v>27.2</v>
      </c>
      <c r="J177" s="86" t="s">
        <v>188</v>
      </c>
      <c r="K177" s="83" t="s">
        <v>188</v>
      </c>
      <c r="L177" s="84"/>
      <c r="M177" s="104">
        <v>137.69999999999999</v>
      </c>
      <c r="N177" s="212" t="s">
        <v>188</v>
      </c>
      <c r="O177" s="83" t="s">
        <v>188</v>
      </c>
      <c r="P177" s="86"/>
      <c r="Q177" s="166" t="s">
        <v>308</v>
      </c>
      <c r="R177" s="86" t="s">
        <v>188</v>
      </c>
    </row>
    <row r="178" spans="1:18" ht="15.75" thickBot="1" x14ac:dyDescent="0.3">
      <c r="A178" s="12"/>
      <c r="B178" s="37" t="s">
        <v>699</v>
      </c>
      <c r="C178" s="47" t="s">
        <v>188</v>
      </c>
      <c r="D178" s="74"/>
      <c r="E178" s="97">
        <v>18.7</v>
      </c>
      <c r="F178" s="95" t="s">
        <v>188</v>
      </c>
      <c r="G178" s="96" t="s">
        <v>188</v>
      </c>
      <c r="H178" s="95"/>
      <c r="I178" s="184" t="s">
        <v>308</v>
      </c>
      <c r="J178" s="95" t="s">
        <v>188</v>
      </c>
      <c r="K178" s="96" t="s">
        <v>188</v>
      </c>
      <c r="L178" s="74"/>
      <c r="M178" s="97">
        <v>18.7</v>
      </c>
      <c r="N178" s="107" t="s">
        <v>188</v>
      </c>
      <c r="O178" s="96" t="s">
        <v>188</v>
      </c>
      <c r="P178" s="95"/>
      <c r="Q178" s="184" t="s">
        <v>308</v>
      </c>
      <c r="R178" s="95" t="s">
        <v>188</v>
      </c>
    </row>
    <row r="179" spans="1:18" ht="15.75" thickBot="1" x14ac:dyDescent="0.3">
      <c r="A179" s="12"/>
      <c r="B179" s="90" t="s">
        <v>154</v>
      </c>
      <c r="C179" s="53" t="s">
        <v>188</v>
      </c>
      <c r="D179" s="78" t="s">
        <v>230</v>
      </c>
      <c r="E179" s="91">
        <v>545.70000000000005</v>
      </c>
      <c r="F179" s="80" t="s">
        <v>188</v>
      </c>
      <c r="G179" s="77" t="s">
        <v>188</v>
      </c>
      <c r="H179" s="78" t="s">
        <v>230</v>
      </c>
      <c r="I179" s="91">
        <v>350.6</v>
      </c>
      <c r="J179" s="80" t="s">
        <v>188</v>
      </c>
      <c r="K179" s="77" t="s">
        <v>188</v>
      </c>
      <c r="L179" s="78" t="s">
        <v>230</v>
      </c>
      <c r="M179" s="91">
        <v>195.1</v>
      </c>
      <c r="N179" s="213" t="s">
        <v>188</v>
      </c>
      <c r="O179" s="77" t="s">
        <v>188</v>
      </c>
      <c r="P179" s="80" t="s">
        <v>230</v>
      </c>
      <c r="Q179" s="203" t="s">
        <v>308</v>
      </c>
      <c r="R179" s="80" t="s">
        <v>188</v>
      </c>
    </row>
    <row r="180" spans="1:18" ht="15" customHeight="1" x14ac:dyDescent="0.25">
      <c r="A180" s="12" t="s">
        <v>1314</v>
      </c>
      <c r="B180" s="186" t="s">
        <v>7</v>
      </c>
      <c r="C180" s="186"/>
      <c r="D180" s="186"/>
      <c r="E180" s="186"/>
      <c r="F180" s="186"/>
      <c r="G180" s="186"/>
      <c r="H180" s="186"/>
      <c r="I180" s="186"/>
      <c r="J180" s="186"/>
      <c r="K180" s="186"/>
      <c r="L180" s="186"/>
      <c r="M180" s="186"/>
      <c r="N180" s="186"/>
      <c r="O180" s="186"/>
      <c r="P180" s="186"/>
      <c r="Q180" s="186"/>
      <c r="R180" s="186"/>
    </row>
    <row r="181" spans="1:18" x14ac:dyDescent="0.25">
      <c r="A181" s="12"/>
      <c r="B181" s="13" t="s">
        <v>1315</v>
      </c>
      <c r="C181" s="13"/>
      <c r="D181" s="13"/>
      <c r="E181" s="13"/>
      <c r="F181" s="13"/>
      <c r="G181" s="13"/>
      <c r="H181" s="13"/>
      <c r="I181" s="13"/>
      <c r="J181" s="13"/>
      <c r="K181" s="13"/>
      <c r="L181" s="13"/>
      <c r="M181" s="13"/>
      <c r="N181" s="13"/>
      <c r="O181" s="13"/>
      <c r="P181" s="13"/>
      <c r="Q181" s="13"/>
      <c r="R181" s="13"/>
    </row>
    <row r="182" spans="1:18" x14ac:dyDescent="0.25">
      <c r="A182" s="12"/>
      <c r="B182" s="28"/>
      <c r="C182" s="28"/>
      <c r="D182" s="28"/>
      <c r="E182" s="28"/>
      <c r="F182" s="28"/>
      <c r="G182" s="28"/>
      <c r="H182" s="28"/>
      <c r="I182" s="28"/>
      <c r="J182" s="28"/>
      <c r="K182" s="28"/>
      <c r="L182" s="28"/>
      <c r="M182" s="28"/>
      <c r="N182" s="28"/>
      <c r="O182" s="28"/>
      <c r="P182" s="28"/>
      <c r="Q182" s="28"/>
      <c r="R182" s="28"/>
    </row>
    <row r="183" spans="1:18" x14ac:dyDescent="0.25">
      <c r="A183" s="12"/>
      <c r="B183" s="4"/>
      <c r="C183" s="4"/>
      <c r="D183" s="4"/>
      <c r="E183" s="4"/>
      <c r="F183" s="4"/>
    </row>
    <row r="184" spans="1:18" ht="15.75" thickBot="1" x14ac:dyDescent="0.3">
      <c r="A184" s="12"/>
      <c r="B184" s="205" t="s">
        <v>224</v>
      </c>
      <c r="C184" s="53" t="s">
        <v>188</v>
      </c>
      <c r="D184" s="53"/>
      <c r="E184" s="53"/>
      <c r="F184" s="53"/>
    </row>
    <row r="185" spans="1:18" x14ac:dyDescent="0.25">
      <c r="A185" s="12"/>
      <c r="B185" s="37" t="s">
        <v>702</v>
      </c>
      <c r="C185" s="17" t="s">
        <v>188</v>
      </c>
      <c r="D185" s="30" t="s">
        <v>230</v>
      </c>
      <c r="E185" s="38">
        <v>2257</v>
      </c>
      <c r="F185" s="34" t="s">
        <v>188</v>
      </c>
    </row>
    <row r="186" spans="1:18" ht="15.75" thickBot="1" x14ac:dyDescent="0.3">
      <c r="A186" s="12"/>
      <c r="B186" s="90" t="s">
        <v>703</v>
      </c>
      <c r="C186" s="53" t="s">
        <v>188</v>
      </c>
      <c r="D186" s="54"/>
      <c r="E186" s="55">
        <v>4032</v>
      </c>
      <c r="F186" s="56" t="s">
        <v>188</v>
      </c>
    </row>
    <row r="187" spans="1:18" ht="15" customHeight="1" x14ac:dyDescent="0.25">
      <c r="A187" s="12" t="s">
        <v>1316</v>
      </c>
      <c r="B187" s="11" t="s">
        <v>7</v>
      </c>
      <c r="C187" s="11"/>
      <c r="D187" s="11"/>
      <c r="E187" s="11"/>
      <c r="F187" s="11"/>
      <c r="G187" s="11"/>
      <c r="H187" s="11"/>
      <c r="I187" s="11"/>
      <c r="J187" s="11"/>
      <c r="K187" s="11"/>
      <c r="L187" s="11"/>
      <c r="M187" s="11"/>
      <c r="N187" s="11"/>
      <c r="O187" s="11"/>
      <c r="P187" s="11"/>
      <c r="Q187" s="11"/>
      <c r="R187" s="11"/>
    </row>
    <row r="188" spans="1:18" x14ac:dyDescent="0.25">
      <c r="A188" s="12"/>
      <c r="B188" s="13" t="s">
        <v>704</v>
      </c>
      <c r="C188" s="13"/>
      <c r="D188" s="13"/>
      <c r="E188" s="13"/>
      <c r="F188" s="13"/>
      <c r="G188" s="13"/>
      <c r="H188" s="13"/>
      <c r="I188" s="13"/>
      <c r="J188" s="13"/>
      <c r="K188" s="13"/>
      <c r="L188" s="13"/>
      <c r="M188" s="13"/>
      <c r="N188" s="13"/>
      <c r="O188" s="13"/>
      <c r="P188" s="13"/>
      <c r="Q188" s="13"/>
      <c r="R188" s="13"/>
    </row>
    <row r="189" spans="1:18" x14ac:dyDescent="0.25">
      <c r="A189" s="12"/>
      <c r="B189" s="28"/>
      <c r="C189" s="28"/>
      <c r="D189" s="28"/>
      <c r="E189" s="28"/>
      <c r="F189" s="28"/>
      <c r="G189" s="28"/>
      <c r="H189" s="28"/>
      <c r="I189" s="28"/>
      <c r="J189" s="28"/>
      <c r="K189" s="28"/>
      <c r="L189" s="28"/>
      <c r="M189" s="28"/>
      <c r="N189" s="28"/>
      <c r="O189" s="28"/>
      <c r="P189" s="28"/>
      <c r="Q189" s="28"/>
      <c r="R189" s="28"/>
    </row>
    <row r="190" spans="1:18" x14ac:dyDescent="0.25">
      <c r="A190" s="12"/>
      <c r="B190" s="4"/>
      <c r="C190" s="4"/>
      <c r="D190" s="4"/>
      <c r="E190" s="4"/>
      <c r="F190" s="4"/>
      <c r="G190" s="4"/>
      <c r="H190" s="4"/>
      <c r="I190" s="4"/>
      <c r="J190" s="4"/>
    </row>
    <row r="191" spans="1:18" x14ac:dyDescent="0.25">
      <c r="A191" s="12"/>
      <c r="B191" s="221" t="s">
        <v>224</v>
      </c>
      <c r="C191" s="125" t="s">
        <v>188</v>
      </c>
      <c r="D191" s="127"/>
      <c r="E191" s="106" t="s">
        <v>302</v>
      </c>
      <c r="F191" s="86" t="s">
        <v>188</v>
      </c>
      <c r="G191" s="125" t="s">
        <v>188</v>
      </c>
      <c r="H191" s="127"/>
      <c r="I191" s="106" t="s">
        <v>126</v>
      </c>
      <c r="J191" s="86" t="s">
        <v>188</v>
      </c>
    </row>
    <row r="192" spans="1:18" ht="15.75" thickBot="1" x14ac:dyDescent="0.3">
      <c r="A192" s="12"/>
      <c r="B192" s="222"/>
      <c r="C192" s="126"/>
      <c r="D192" s="128"/>
      <c r="E192" s="79" t="s">
        <v>705</v>
      </c>
      <c r="F192" s="80" t="s">
        <v>188</v>
      </c>
      <c r="G192" s="126"/>
      <c r="H192" s="128"/>
      <c r="I192" s="79" t="s">
        <v>705</v>
      </c>
      <c r="J192" s="80" t="s">
        <v>188</v>
      </c>
    </row>
    <row r="193" spans="1:10" x14ac:dyDescent="0.25">
      <c r="A193" s="12"/>
      <c r="B193" s="37">
        <v>2014</v>
      </c>
      <c r="C193" s="17" t="s">
        <v>188</v>
      </c>
      <c r="D193" s="30" t="s">
        <v>230</v>
      </c>
      <c r="E193" s="38">
        <v>33920</v>
      </c>
      <c r="F193" s="34" t="s">
        <v>188</v>
      </c>
      <c r="G193" s="17" t="s">
        <v>188</v>
      </c>
      <c r="H193" s="30" t="s">
        <v>230</v>
      </c>
      <c r="I193" s="38">
        <v>4032</v>
      </c>
      <c r="J193" s="34" t="s">
        <v>188</v>
      </c>
    </row>
    <row r="194" spans="1:10" x14ac:dyDescent="0.25">
      <c r="A194" s="12"/>
      <c r="B194" s="40">
        <v>2015</v>
      </c>
      <c r="C194" s="21" t="s">
        <v>188</v>
      </c>
      <c r="D194" s="41"/>
      <c r="E194" s="42">
        <v>33961</v>
      </c>
      <c r="F194" s="43" t="s">
        <v>188</v>
      </c>
      <c r="G194" s="21" t="s">
        <v>188</v>
      </c>
      <c r="H194" s="41"/>
      <c r="I194" s="42">
        <v>4006</v>
      </c>
      <c r="J194" s="43" t="s">
        <v>188</v>
      </c>
    </row>
    <row r="195" spans="1:10" x14ac:dyDescent="0.25">
      <c r="A195" s="12"/>
      <c r="B195" s="37">
        <v>2016</v>
      </c>
      <c r="C195" s="17" t="s">
        <v>188</v>
      </c>
      <c r="D195" s="30"/>
      <c r="E195" s="38">
        <v>34060</v>
      </c>
      <c r="F195" s="34" t="s">
        <v>188</v>
      </c>
      <c r="G195" s="17" t="s">
        <v>188</v>
      </c>
      <c r="H195" s="30"/>
      <c r="I195" s="38">
        <v>4287</v>
      </c>
      <c r="J195" s="34" t="s">
        <v>188</v>
      </c>
    </row>
    <row r="196" spans="1:10" x14ac:dyDescent="0.25">
      <c r="A196" s="12"/>
      <c r="B196" s="40">
        <v>2017</v>
      </c>
      <c r="C196" s="21" t="s">
        <v>188</v>
      </c>
      <c r="D196" s="41"/>
      <c r="E196" s="42">
        <v>34265</v>
      </c>
      <c r="F196" s="43" t="s">
        <v>188</v>
      </c>
      <c r="G196" s="21" t="s">
        <v>188</v>
      </c>
      <c r="H196" s="41"/>
      <c r="I196" s="42">
        <v>4736</v>
      </c>
      <c r="J196" s="43" t="s">
        <v>188</v>
      </c>
    </row>
    <row r="197" spans="1:10" x14ac:dyDescent="0.25">
      <c r="A197" s="12"/>
      <c r="B197" s="37">
        <v>2018</v>
      </c>
      <c r="C197" s="17" t="s">
        <v>188</v>
      </c>
      <c r="D197" s="30"/>
      <c r="E197" s="38">
        <v>33928</v>
      </c>
      <c r="F197" s="34" t="s">
        <v>188</v>
      </c>
      <c r="G197" s="17" t="s">
        <v>188</v>
      </c>
      <c r="H197" s="30"/>
      <c r="I197" s="38">
        <v>4994</v>
      </c>
      <c r="J197" s="34" t="s">
        <v>188</v>
      </c>
    </row>
    <row r="198" spans="1:10" ht="15.75" thickBot="1" x14ac:dyDescent="0.3">
      <c r="A198" s="12"/>
      <c r="B198" s="90" t="s">
        <v>706</v>
      </c>
      <c r="C198" s="53" t="s">
        <v>188</v>
      </c>
      <c r="D198" s="54"/>
      <c r="E198" s="55">
        <v>179439</v>
      </c>
      <c r="F198" s="56" t="s">
        <v>188</v>
      </c>
      <c r="G198" s="53" t="s">
        <v>188</v>
      </c>
      <c r="H198" s="54"/>
      <c r="I198" s="55">
        <v>27542</v>
      </c>
      <c r="J198" s="56" t="s">
        <v>188</v>
      </c>
    </row>
  </sheetData>
  <mergeCells count="149">
    <mergeCell ref="A187:A198"/>
    <mergeCell ref="B187:R187"/>
    <mergeCell ref="B188:R188"/>
    <mergeCell ref="B189:R189"/>
    <mergeCell ref="A150:A179"/>
    <mergeCell ref="B150:R150"/>
    <mergeCell ref="B151:R151"/>
    <mergeCell ref="B152:R152"/>
    <mergeCell ref="A180:A186"/>
    <mergeCell ref="B180:R180"/>
    <mergeCell ref="B181:R181"/>
    <mergeCell ref="B182:R182"/>
    <mergeCell ref="A131:A139"/>
    <mergeCell ref="B131:R131"/>
    <mergeCell ref="B132:R132"/>
    <mergeCell ref="B133:R133"/>
    <mergeCell ref="A140:A149"/>
    <mergeCell ref="B140:R140"/>
    <mergeCell ref="B141:R141"/>
    <mergeCell ref="B142:R142"/>
    <mergeCell ref="A110:A122"/>
    <mergeCell ref="B110:R110"/>
    <mergeCell ref="B111:R111"/>
    <mergeCell ref="B112:R112"/>
    <mergeCell ref="A123:A130"/>
    <mergeCell ref="B123:R123"/>
    <mergeCell ref="B124:R124"/>
    <mergeCell ref="B125:R125"/>
    <mergeCell ref="A61:A84"/>
    <mergeCell ref="B61:R61"/>
    <mergeCell ref="B62:R62"/>
    <mergeCell ref="B63:R63"/>
    <mergeCell ref="A85:A109"/>
    <mergeCell ref="B85:R85"/>
    <mergeCell ref="B86:R86"/>
    <mergeCell ref="B87:R87"/>
    <mergeCell ref="A45:A52"/>
    <mergeCell ref="B45:R45"/>
    <mergeCell ref="B46:R46"/>
    <mergeCell ref="B47:R47"/>
    <mergeCell ref="A53:A60"/>
    <mergeCell ref="B53:R53"/>
    <mergeCell ref="B54:R54"/>
    <mergeCell ref="B55:R55"/>
    <mergeCell ref="A27:A36"/>
    <mergeCell ref="B27:R27"/>
    <mergeCell ref="B28:R28"/>
    <mergeCell ref="B29:R29"/>
    <mergeCell ref="A37:A44"/>
    <mergeCell ref="B37:R37"/>
    <mergeCell ref="B38:R38"/>
    <mergeCell ref="B39:R39"/>
    <mergeCell ref="A1:A2"/>
    <mergeCell ref="B1:R1"/>
    <mergeCell ref="B2:R2"/>
    <mergeCell ref="B3:R3"/>
    <mergeCell ref="A4:A26"/>
    <mergeCell ref="B4:R4"/>
    <mergeCell ref="B5:R5"/>
    <mergeCell ref="B6:R6"/>
    <mergeCell ref="H169:H170"/>
    <mergeCell ref="K169:K170"/>
    <mergeCell ref="L169:L170"/>
    <mergeCell ref="O169:O170"/>
    <mergeCell ref="P169:P170"/>
    <mergeCell ref="B191:B192"/>
    <mergeCell ref="C191:C192"/>
    <mergeCell ref="D191:D192"/>
    <mergeCell ref="G191:G192"/>
    <mergeCell ref="H191:H192"/>
    <mergeCell ref="B169:B170"/>
    <mergeCell ref="C169:C170"/>
    <mergeCell ref="D169:D170"/>
    <mergeCell ref="E169:E170"/>
    <mergeCell ref="F169:F170"/>
    <mergeCell ref="G169:G170"/>
    <mergeCell ref="O156:O157"/>
    <mergeCell ref="P156:P157"/>
    <mergeCell ref="C166:R166"/>
    <mergeCell ref="B167:B168"/>
    <mergeCell ref="C167:C168"/>
    <mergeCell ref="D167:Q167"/>
    <mergeCell ref="D168:Q168"/>
    <mergeCell ref="R167:R168"/>
    <mergeCell ref="R154:R155"/>
    <mergeCell ref="B156:B157"/>
    <mergeCell ref="C156:C157"/>
    <mergeCell ref="D156:D157"/>
    <mergeCell ref="E156:E157"/>
    <mergeCell ref="F156:F157"/>
    <mergeCell ref="G156:G157"/>
    <mergeCell ref="H156:H157"/>
    <mergeCell ref="K156:K157"/>
    <mergeCell ref="L156:L157"/>
    <mergeCell ref="D127:E127"/>
    <mergeCell ref="H127:I127"/>
    <mergeCell ref="D135:I135"/>
    <mergeCell ref="D136:E136"/>
    <mergeCell ref="H136:I136"/>
    <mergeCell ref="B154:B155"/>
    <mergeCell ref="C154:C155"/>
    <mergeCell ref="D154:Q154"/>
    <mergeCell ref="D155:Q155"/>
    <mergeCell ref="E106:I106"/>
    <mergeCell ref="E108:I108"/>
    <mergeCell ref="D114:M114"/>
    <mergeCell ref="D115:E115"/>
    <mergeCell ref="H115:I115"/>
    <mergeCell ref="L115:M115"/>
    <mergeCell ref="L89:L90"/>
    <mergeCell ref="D91:E91"/>
    <mergeCell ref="H91:I91"/>
    <mergeCell ref="E97:I97"/>
    <mergeCell ref="E99:I99"/>
    <mergeCell ref="E101:I101"/>
    <mergeCell ref="D65:M65"/>
    <mergeCell ref="E74:M74"/>
    <mergeCell ref="E76:M76"/>
    <mergeCell ref="E83:M83"/>
    <mergeCell ref="B89:B90"/>
    <mergeCell ref="C89:C90"/>
    <mergeCell ref="D89:I89"/>
    <mergeCell ref="D90:I90"/>
    <mergeCell ref="J89:J90"/>
    <mergeCell ref="K89:K90"/>
    <mergeCell ref="D49:I49"/>
    <mergeCell ref="L49:Q49"/>
    <mergeCell ref="D50:E50"/>
    <mergeCell ref="H50:I50"/>
    <mergeCell ref="L50:M50"/>
    <mergeCell ref="P50:Q50"/>
    <mergeCell ref="D41:I41"/>
    <mergeCell ref="L41:Q41"/>
    <mergeCell ref="D42:E42"/>
    <mergeCell ref="H42:I42"/>
    <mergeCell ref="L42:M42"/>
    <mergeCell ref="P42:Q42"/>
    <mergeCell ref="D31:I31"/>
    <mergeCell ref="L31:Q31"/>
    <mergeCell ref="D32:E32"/>
    <mergeCell ref="H32:I32"/>
    <mergeCell ref="L32:M32"/>
    <mergeCell ref="P32:Q32"/>
    <mergeCell ref="D8:I8"/>
    <mergeCell ref="L8:Q8"/>
    <mergeCell ref="D9:E9"/>
    <mergeCell ref="H9:I9"/>
    <mergeCell ref="L9:M9"/>
    <mergeCell ref="P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9.28515625" bestFit="1" customWidth="1"/>
    <col min="3" max="3" width="1.5703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5703125" bestFit="1" customWidth="1"/>
    <col min="10" max="10" width="1.5703125" bestFit="1" customWidth="1"/>
  </cols>
  <sheetData>
    <row r="1" spans="1:10" ht="15" customHeight="1" x14ac:dyDescent="0.25">
      <c r="A1" s="9" t="s">
        <v>13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8</v>
      </c>
      <c r="B3" s="11" t="s">
        <v>7</v>
      </c>
      <c r="C3" s="11"/>
      <c r="D3" s="11"/>
      <c r="E3" s="11"/>
      <c r="F3" s="11"/>
      <c r="G3" s="11"/>
      <c r="H3" s="11"/>
      <c r="I3" s="11"/>
      <c r="J3" s="11"/>
    </row>
    <row r="4" spans="1:10" ht="15" customHeight="1" x14ac:dyDescent="0.25">
      <c r="A4" s="12" t="s">
        <v>1318</v>
      </c>
      <c r="B4" s="11" t="s">
        <v>7</v>
      </c>
      <c r="C4" s="11"/>
      <c r="D4" s="11"/>
      <c r="E4" s="11"/>
      <c r="F4" s="11"/>
      <c r="G4" s="11"/>
      <c r="H4" s="11"/>
      <c r="I4" s="11"/>
      <c r="J4" s="11"/>
    </row>
    <row r="5" spans="1:10" x14ac:dyDescent="0.25">
      <c r="A5" s="12"/>
      <c r="B5" s="13" t="s">
        <v>710</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1"/>
      <c r="C8" s="53" t="s">
        <v>188</v>
      </c>
      <c r="D8" s="112" t="s">
        <v>459</v>
      </c>
      <c r="E8" s="112"/>
      <c r="F8" s="112"/>
      <c r="G8" s="112"/>
      <c r="H8" s="112"/>
      <c r="I8" s="112"/>
      <c r="J8" s="53"/>
    </row>
    <row r="9" spans="1:10" ht="15.75" thickBot="1" x14ac:dyDescent="0.3">
      <c r="A9" s="12"/>
      <c r="B9" s="205" t="s">
        <v>224</v>
      </c>
      <c r="C9" s="53" t="s">
        <v>188</v>
      </c>
      <c r="D9" s="54"/>
      <c r="E9" s="76">
        <v>2013</v>
      </c>
      <c r="F9" s="56" t="s">
        <v>188</v>
      </c>
      <c r="G9" s="77" t="s">
        <v>188</v>
      </c>
      <c r="H9" s="78"/>
      <c r="I9" s="79">
        <v>2012</v>
      </c>
      <c r="J9" s="80" t="s">
        <v>188</v>
      </c>
    </row>
    <row r="10" spans="1:10" x14ac:dyDescent="0.25">
      <c r="A10" s="12"/>
      <c r="B10" s="37" t="s">
        <v>711</v>
      </c>
      <c r="C10" s="17" t="s">
        <v>188</v>
      </c>
      <c r="D10" s="30" t="s">
        <v>230</v>
      </c>
      <c r="E10" s="38">
        <v>59440</v>
      </c>
      <c r="F10" s="34" t="s">
        <v>188</v>
      </c>
      <c r="G10" s="82" t="s">
        <v>188</v>
      </c>
      <c r="H10" s="87" t="s">
        <v>230</v>
      </c>
      <c r="I10" s="88">
        <v>61084</v>
      </c>
      <c r="J10" s="89" t="s">
        <v>188</v>
      </c>
    </row>
    <row r="11" spans="1:10" x14ac:dyDescent="0.25">
      <c r="A11" s="12"/>
      <c r="B11" s="40" t="s">
        <v>712</v>
      </c>
      <c r="C11" s="21" t="s">
        <v>188</v>
      </c>
      <c r="D11" s="41"/>
      <c r="E11" s="42">
        <v>109578</v>
      </c>
      <c r="F11" s="43" t="s">
        <v>188</v>
      </c>
      <c r="G11" s="83" t="s">
        <v>188</v>
      </c>
      <c r="H11" s="84"/>
      <c r="I11" s="85">
        <v>102331</v>
      </c>
      <c r="J11" s="86" t="s">
        <v>188</v>
      </c>
    </row>
    <row r="12" spans="1:10" ht="15.75" thickBot="1" x14ac:dyDescent="0.3">
      <c r="A12" s="12"/>
      <c r="B12" s="37" t="s">
        <v>713</v>
      </c>
      <c r="C12" s="47" t="s">
        <v>188</v>
      </c>
      <c r="D12" s="31"/>
      <c r="E12" s="48">
        <v>67292</v>
      </c>
      <c r="F12" s="35" t="s">
        <v>188</v>
      </c>
      <c r="G12" s="96" t="s">
        <v>188</v>
      </c>
      <c r="H12" s="74"/>
      <c r="I12" s="98">
        <v>58951</v>
      </c>
      <c r="J12" s="95" t="s">
        <v>188</v>
      </c>
    </row>
    <row r="13" spans="1:10" ht="15.75" thickBot="1" x14ac:dyDescent="0.3">
      <c r="A13" s="12"/>
      <c r="B13" s="99" t="s">
        <v>154</v>
      </c>
      <c r="C13" s="53" t="s">
        <v>188</v>
      </c>
      <c r="D13" s="54" t="s">
        <v>230</v>
      </c>
      <c r="E13" s="55">
        <v>236310</v>
      </c>
      <c r="F13" s="56" t="s">
        <v>188</v>
      </c>
      <c r="G13" s="77" t="s">
        <v>188</v>
      </c>
      <c r="H13" s="78" t="s">
        <v>230</v>
      </c>
      <c r="I13" s="100">
        <v>222366</v>
      </c>
      <c r="J13" s="80" t="s">
        <v>188</v>
      </c>
    </row>
  </sheetData>
  <mergeCells count="9">
    <mergeCell ref="D8:I8"/>
    <mergeCell ref="A1:A2"/>
    <mergeCell ref="B1:J1"/>
    <mergeCell ref="B2:J2"/>
    <mergeCell ref="B3:J3"/>
    <mergeCell ref="A4:A13"/>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85546875" customWidth="1"/>
    <col min="3" max="3" width="1.7109375" customWidth="1"/>
    <col min="4" max="4" width="2.42578125" customWidth="1"/>
    <col min="5" max="5" width="10.140625" customWidth="1"/>
    <col min="6" max="6" width="2.28515625" customWidth="1"/>
    <col min="7" max="7" width="1.7109375" customWidth="1"/>
    <col min="8" max="8" width="2" customWidth="1"/>
    <col min="9" max="9" width="8" customWidth="1"/>
    <col min="10" max="10" width="1.85546875" customWidth="1"/>
  </cols>
  <sheetData>
    <row r="1" spans="1:10" ht="15" customHeight="1" x14ac:dyDescent="0.25">
      <c r="A1" s="9" t="s">
        <v>13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1</v>
      </c>
      <c r="B3" s="11" t="s">
        <v>7</v>
      </c>
      <c r="C3" s="11"/>
      <c r="D3" s="11"/>
      <c r="E3" s="11"/>
      <c r="F3" s="11"/>
      <c r="G3" s="11"/>
      <c r="H3" s="11"/>
      <c r="I3" s="11"/>
      <c r="J3" s="11"/>
    </row>
    <row r="4" spans="1:10" ht="15" customHeight="1" x14ac:dyDescent="0.25">
      <c r="A4" s="12" t="s">
        <v>1320</v>
      </c>
      <c r="B4" s="11" t="s">
        <v>7</v>
      </c>
      <c r="C4" s="11"/>
      <c r="D4" s="11"/>
      <c r="E4" s="11"/>
      <c r="F4" s="11"/>
      <c r="G4" s="11"/>
      <c r="H4" s="11"/>
      <c r="I4" s="11"/>
      <c r="J4" s="11"/>
    </row>
    <row r="5" spans="1:10" x14ac:dyDescent="0.25">
      <c r="A5" s="12"/>
      <c r="B5" s="13" t="s">
        <v>717</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05" t="s">
        <v>224</v>
      </c>
      <c r="C8" s="53" t="s">
        <v>188</v>
      </c>
      <c r="D8" s="54"/>
      <c r="E8" s="76">
        <v>2013</v>
      </c>
      <c r="F8" s="56" t="s">
        <v>188</v>
      </c>
      <c r="G8" s="53" t="s">
        <v>188</v>
      </c>
      <c r="H8" s="78"/>
      <c r="I8" s="79">
        <v>2012</v>
      </c>
      <c r="J8" s="80" t="s">
        <v>188</v>
      </c>
    </row>
    <row r="9" spans="1:10" x14ac:dyDescent="0.25">
      <c r="A9" s="12"/>
      <c r="B9" s="37" t="s">
        <v>718</v>
      </c>
      <c r="C9" s="17" t="s">
        <v>188</v>
      </c>
      <c r="D9" s="30" t="s">
        <v>230</v>
      </c>
      <c r="E9" s="38">
        <v>206891</v>
      </c>
      <c r="F9" s="34" t="s">
        <v>188</v>
      </c>
      <c r="G9" s="82" t="s">
        <v>188</v>
      </c>
      <c r="H9" s="87" t="s">
        <v>230</v>
      </c>
      <c r="I9" s="88">
        <v>194541</v>
      </c>
      <c r="J9" s="89" t="s">
        <v>188</v>
      </c>
    </row>
    <row r="10" spans="1:10" x14ac:dyDescent="0.25">
      <c r="A10" s="12"/>
      <c r="B10" s="40" t="s">
        <v>190</v>
      </c>
      <c r="C10" s="21" t="s">
        <v>188</v>
      </c>
      <c r="D10" s="41"/>
      <c r="E10" s="42">
        <v>1279264</v>
      </c>
      <c r="F10" s="43" t="s">
        <v>188</v>
      </c>
      <c r="G10" s="83" t="s">
        <v>188</v>
      </c>
      <c r="H10" s="84"/>
      <c r="I10" s="85">
        <v>1158245</v>
      </c>
      <c r="J10" s="86" t="s">
        <v>188</v>
      </c>
    </row>
    <row r="11" spans="1:10" x14ac:dyDescent="0.25">
      <c r="A11" s="12"/>
      <c r="B11" s="37" t="s">
        <v>719</v>
      </c>
      <c r="C11" s="17" t="s">
        <v>188</v>
      </c>
      <c r="D11" s="30"/>
      <c r="E11" s="38">
        <v>159674</v>
      </c>
      <c r="F11" s="34" t="s">
        <v>188</v>
      </c>
      <c r="G11" s="82" t="s">
        <v>188</v>
      </c>
      <c r="H11" s="87"/>
      <c r="I11" s="88">
        <v>122425</v>
      </c>
      <c r="J11" s="89" t="s">
        <v>188</v>
      </c>
    </row>
    <row r="12" spans="1:10" ht="15.75" thickBot="1" x14ac:dyDescent="0.3">
      <c r="A12" s="12"/>
      <c r="B12" s="40" t="s">
        <v>720</v>
      </c>
      <c r="C12" s="53" t="s">
        <v>188</v>
      </c>
      <c r="D12" s="54"/>
      <c r="E12" s="57" t="s">
        <v>721</v>
      </c>
      <c r="F12" s="56" t="s">
        <v>243</v>
      </c>
      <c r="G12" s="77" t="s">
        <v>188</v>
      </c>
      <c r="H12" s="78"/>
      <c r="I12" s="91" t="s">
        <v>722</v>
      </c>
      <c r="J12" s="80" t="s">
        <v>243</v>
      </c>
    </row>
    <row r="13" spans="1:10" x14ac:dyDescent="0.25">
      <c r="A13" s="12"/>
      <c r="B13" s="148"/>
      <c r="C13" s="17" t="s">
        <v>188</v>
      </c>
      <c r="D13" s="30"/>
      <c r="E13" s="38">
        <v>669184</v>
      </c>
      <c r="F13" s="34" t="s">
        <v>188</v>
      </c>
      <c r="G13" s="82" t="s">
        <v>188</v>
      </c>
      <c r="H13" s="87"/>
      <c r="I13" s="88">
        <v>559434</v>
      </c>
      <c r="J13" s="89" t="s">
        <v>188</v>
      </c>
    </row>
    <row r="14" spans="1:10" x14ac:dyDescent="0.25">
      <c r="A14" s="12"/>
      <c r="B14" s="40" t="s">
        <v>723</v>
      </c>
      <c r="C14" s="21" t="s">
        <v>188</v>
      </c>
      <c r="D14" s="41"/>
      <c r="E14" s="42">
        <v>47271</v>
      </c>
      <c r="F14" s="43" t="s">
        <v>188</v>
      </c>
      <c r="G14" s="83" t="s">
        <v>188</v>
      </c>
      <c r="H14" s="84"/>
      <c r="I14" s="85">
        <v>52782</v>
      </c>
      <c r="J14" s="86" t="s">
        <v>188</v>
      </c>
    </row>
    <row r="15" spans="1:10" x14ac:dyDescent="0.25">
      <c r="A15" s="12"/>
      <c r="B15" s="37" t="s">
        <v>724</v>
      </c>
      <c r="C15" s="17" t="s">
        <v>188</v>
      </c>
      <c r="D15" s="30"/>
      <c r="E15" s="38">
        <v>4748</v>
      </c>
      <c r="F15" s="34" t="s">
        <v>188</v>
      </c>
      <c r="G15" s="82" t="s">
        <v>188</v>
      </c>
      <c r="H15" s="87"/>
      <c r="I15" s="88">
        <v>6374</v>
      </c>
      <c r="J15" s="89" t="s">
        <v>188</v>
      </c>
    </row>
    <row r="16" spans="1:10" ht="15.75" thickBot="1" x14ac:dyDescent="0.3">
      <c r="A16" s="12"/>
      <c r="B16" s="40" t="s">
        <v>725</v>
      </c>
      <c r="C16" s="53" t="s">
        <v>188</v>
      </c>
      <c r="D16" s="54"/>
      <c r="E16" s="55">
        <v>2137</v>
      </c>
      <c r="F16" s="56" t="s">
        <v>188</v>
      </c>
      <c r="G16" s="77" t="s">
        <v>188</v>
      </c>
      <c r="H16" s="78"/>
      <c r="I16" s="100">
        <v>2596</v>
      </c>
      <c r="J16" s="80" t="s">
        <v>188</v>
      </c>
    </row>
    <row r="17" spans="1:10" ht="15.75" thickBot="1" x14ac:dyDescent="0.3">
      <c r="A17" s="12"/>
      <c r="B17" s="162" t="s">
        <v>154</v>
      </c>
      <c r="C17" s="47" t="s">
        <v>188</v>
      </c>
      <c r="D17" s="31" t="s">
        <v>230</v>
      </c>
      <c r="E17" s="48">
        <v>723340</v>
      </c>
      <c r="F17" s="35" t="s">
        <v>188</v>
      </c>
      <c r="G17" s="96" t="s">
        <v>188</v>
      </c>
      <c r="H17" s="74" t="s">
        <v>230</v>
      </c>
      <c r="I17" s="98">
        <v>621186</v>
      </c>
      <c r="J17" s="95" t="s">
        <v>188</v>
      </c>
    </row>
  </sheetData>
  <mergeCells count="8">
    <mergeCell ref="A1:A2"/>
    <mergeCell ref="B1:J1"/>
    <mergeCell ref="B2:J2"/>
    <mergeCell ref="B3:J3"/>
    <mergeCell ref="A4:A17"/>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28515625" customWidth="1"/>
    <col min="4" max="4" width="3.42578125" customWidth="1"/>
    <col min="5" max="5" width="11.85546875" customWidth="1"/>
    <col min="6" max="6" width="3.140625" customWidth="1"/>
    <col min="7" max="7" width="2.28515625" customWidth="1"/>
    <col min="8" max="8" width="2.7109375" customWidth="1"/>
    <col min="9" max="9" width="8.140625" customWidth="1"/>
    <col min="10" max="10" width="2.5703125" customWidth="1"/>
  </cols>
  <sheetData>
    <row r="1" spans="1:10" ht="15" customHeight="1" x14ac:dyDescent="0.25">
      <c r="A1" s="9" t="s">
        <v>132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28</v>
      </c>
      <c r="B3" s="11" t="s">
        <v>7</v>
      </c>
      <c r="C3" s="11"/>
      <c r="D3" s="11"/>
      <c r="E3" s="11"/>
      <c r="F3" s="11"/>
      <c r="G3" s="11"/>
      <c r="H3" s="11"/>
      <c r="I3" s="11"/>
      <c r="J3" s="11"/>
    </row>
    <row r="4" spans="1:10" ht="15" customHeight="1" x14ac:dyDescent="0.25">
      <c r="A4" s="12" t="s">
        <v>1322</v>
      </c>
      <c r="B4" s="11" t="s">
        <v>7</v>
      </c>
      <c r="C4" s="11"/>
      <c r="D4" s="11"/>
      <c r="E4" s="11"/>
      <c r="F4" s="11"/>
      <c r="G4" s="11"/>
      <c r="H4" s="11"/>
      <c r="I4" s="11"/>
      <c r="J4" s="11"/>
    </row>
    <row r="5" spans="1:10" ht="25.5" customHeight="1" x14ac:dyDescent="0.25">
      <c r="A5" s="12"/>
      <c r="B5" s="13" t="s">
        <v>730</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1"/>
      <c r="C8" s="53" t="s">
        <v>188</v>
      </c>
      <c r="D8" s="112" t="s">
        <v>459</v>
      </c>
      <c r="E8" s="112"/>
      <c r="F8" s="112"/>
      <c r="G8" s="112"/>
      <c r="H8" s="112"/>
      <c r="I8" s="112"/>
      <c r="J8" s="53"/>
    </row>
    <row r="9" spans="1:10" ht="15.75" thickBot="1" x14ac:dyDescent="0.3">
      <c r="A9" s="12"/>
      <c r="B9" s="205" t="s">
        <v>224</v>
      </c>
      <c r="C9" s="53" t="s">
        <v>188</v>
      </c>
      <c r="D9" s="54"/>
      <c r="E9" s="76">
        <v>2013</v>
      </c>
      <c r="F9" s="56" t="s">
        <v>188</v>
      </c>
      <c r="G9" s="53" t="s">
        <v>188</v>
      </c>
      <c r="H9" s="78"/>
      <c r="I9" s="79">
        <v>2012</v>
      </c>
      <c r="J9" s="80" t="s">
        <v>188</v>
      </c>
    </row>
    <row r="10" spans="1:10" ht="15.75" thickBot="1" x14ac:dyDescent="0.3">
      <c r="A10" s="12"/>
      <c r="B10" s="37" t="s">
        <v>731</v>
      </c>
      <c r="C10" s="47" t="s">
        <v>188</v>
      </c>
      <c r="D10" s="31" t="s">
        <v>230</v>
      </c>
      <c r="E10" s="48">
        <v>95948</v>
      </c>
      <c r="F10" s="35" t="s">
        <v>188</v>
      </c>
      <c r="G10" s="96" t="s">
        <v>188</v>
      </c>
      <c r="H10" s="74" t="s">
        <v>230</v>
      </c>
      <c r="I10" s="98">
        <v>16601</v>
      </c>
      <c r="J10" s="95" t="s">
        <v>188</v>
      </c>
    </row>
    <row r="11" spans="1:10" x14ac:dyDescent="0.25">
      <c r="A11" s="12"/>
      <c r="B11" s="40" t="s">
        <v>732</v>
      </c>
      <c r="C11" s="21" t="s">
        <v>188</v>
      </c>
      <c r="D11" s="4"/>
      <c r="E11" s="4"/>
      <c r="F11" s="4"/>
      <c r="G11" s="83" t="s">
        <v>188</v>
      </c>
      <c r="H11" s="4"/>
      <c r="I11" s="4"/>
      <c r="J11" s="4"/>
    </row>
    <row r="12" spans="1:10" x14ac:dyDescent="0.25">
      <c r="A12" s="12"/>
      <c r="B12" s="58" t="s">
        <v>733</v>
      </c>
      <c r="C12" s="17" t="s">
        <v>188</v>
      </c>
      <c r="D12" s="30" t="s">
        <v>230</v>
      </c>
      <c r="E12" s="38">
        <v>6155</v>
      </c>
      <c r="F12" s="34" t="s">
        <v>188</v>
      </c>
      <c r="G12" s="82" t="s">
        <v>188</v>
      </c>
      <c r="H12" s="87" t="s">
        <v>230</v>
      </c>
      <c r="I12" s="88">
        <v>6155</v>
      </c>
      <c r="J12" s="89" t="s">
        <v>188</v>
      </c>
    </row>
    <row r="13" spans="1:10" x14ac:dyDescent="0.25">
      <c r="A13" s="12"/>
      <c r="B13" s="40" t="s">
        <v>734</v>
      </c>
      <c r="C13" s="21" t="s">
        <v>188</v>
      </c>
      <c r="D13" s="4"/>
      <c r="E13" s="4"/>
      <c r="F13" s="4"/>
      <c r="G13" s="83" t="s">
        <v>188</v>
      </c>
      <c r="H13" s="4"/>
      <c r="I13" s="4"/>
      <c r="J13" s="4"/>
    </row>
    <row r="14" spans="1:10" x14ac:dyDescent="0.25">
      <c r="A14" s="12"/>
      <c r="B14" s="58" t="s">
        <v>735</v>
      </c>
      <c r="C14" s="17" t="s">
        <v>188</v>
      </c>
      <c r="D14" s="30"/>
      <c r="E14" s="38">
        <v>10325</v>
      </c>
      <c r="F14" s="34" t="s">
        <v>188</v>
      </c>
      <c r="G14" s="82" t="s">
        <v>188</v>
      </c>
      <c r="H14" s="89"/>
      <c r="I14" s="116" t="s">
        <v>736</v>
      </c>
      <c r="J14" s="89" t="s">
        <v>188</v>
      </c>
    </row>
    <row r="15" spans="1:10" x14ac:dyDescent="0.25">
      <c r="A15" s="12"/>
      <c r="B15" s="50" t="s">
        <v>737</v>
      </c>
      <c r="C15" s="21" t="s">
        <v>188</v>
      </c>
      <c r="D15" s="41"/>
      <c r="E15" s="42">
        <v>46038</v>
      </c>
      <c r="F15" s="43" t="s">
        <v>188</v>
      </c>
      <c r="G15" s="83" t="s">
        <v>188</v>
      </c>
      <c r="H15" s="84"/>
      <c r="I15" s="85">
        <v>4365</v>
      </c>
      <c r="J15" s="86" t="s">
        <v>188</v>
      </c>
    </row>
    <row r="16" spans="1:10" x14ac:dyDescent="0.25">
      <c r="A16" s="12"/>
      <c r="B16" s="58" t="s">
        <v>738</v>
      </c>
      <c r="C16" s="17" t="s">
        <v>188</v>
      </c>
      <c r="D16" s="30"/>
      <c r="E16" s="38">
        <v>42251</v>
      </c>
      <c r="F16" s="34" t="s">
        <v>188</v>
      </c>
      <c r="G16" s="82" t="s">
        <v>188</v>
      </c>
      <c r="H16" s="87"/>
      <c r="I16" s="88">
        <v>1872</v>
      </c>
      <c r="J16" s="89" t="s">
        <v>188</v>
      </c>
    </row>
    <row r="17" spans="1:10" x14ac:dyDescent="0.25">
      <c r="A17" s="12"/>
      <c r="B17" s="40" t="s">
        <v>739</v>
      </c>
      <c r="C17" s="21" t="s">
        <v>188</v>
      </c>
      <c r="D17" s="4"/>
      <c r="E17" s="4"/>
      <c r="F17" s="4"/>
      <c r="G17" s="83" t="s">
        <v>188</v>
      </c>
      <c r="H17" s="4"/>
      <c r="I17" s="4"/>
      <c r="J17" s="4"/>
    </row>
    <row r="18" spans="1:10" x14ac:dyDescent="0.25">
      <c r="A18" s="12"/>
      <c r="B18" s="58" t="s">
        <v>737</v>
      </c>
      <c r="C18" s="17" t="s">
        <v>188</v>
      </c>
      <c r="D18" s="30"/>
      <c r="E18" s="38">
        <v>1623</v>
      </c>
      <c r="F18" s="34" t="s">
        <v>188</v>
      </c>
      <c r="G18" s="82" t="s">
        <v>188</v>
      </c>
      <c r="H18" s="87"/>
      <c r="I18" s="88">
        <v>1579</v>
      </c>
      <c r="J18" s="89" t="s">
        <v>188</v>
      </c>
    </row>
    <row r="19" spans="1:10" ht="15.75" thickBot="1" x14ac:dyDescent="0.3">
      <c r="A19" s="12"/>
      <c r="B19" s="50" t="s">
        <v>738</v>
      </c>
      <c r="C19" s="53" t="s">
        <v>188</v>
      </c>
      <c r="D19" s="54"/>
      <c r="E19" s="55">
        <v>3445</v>
      </c>
      <c r="F19" s="56" t="s">
        <v>188</v>
      </c>
      <c r="G19" s="77" t="s">
        <v>188</v>
      </c>
      <c r="H19" s="78"/>
      <c r="I19" s="100">
        <v>3300</v>
      </c>
      <c r="J19" s="80" t="s">
        <v>188</v>
      </c>
    </row>
    <row r="20" spans="1:10" x14ac:dyDescent="0.25">
      <c r="A20" s="12"/>
      <c r="B20" s="175" t="s">
        <v>740</v>
      </c>
      <c r="C20" s="17" t="s">
        <v>188</v>
      </c>
      <c r="D20" s="30"/>
      <c r="E20" s="38">
        <v>109837</v>
      </c>
      <c r="F20" s="34" t="s">
        <v>188</v>
      </c>
      <c r="G20" s="82" t="s">
        <v>188</v>
      </c>
      <c r="H20" s="87"/>
      <c r="I20" s="88">
        <v>17271</v>
      </c>
      <c r="J20" s="89" t="s">
        <v>188</v>
      </c>
    </row>
    <row r="21" spans="1:10" ht="15.75" thickBot="1" x14ac:dyDescent="0.3">
      <c r="A21" s="12"/>
      <c r="B21" s="40" t="s">
        <v>741</v>
      </c>
      <c r="C21" s="53" t="s">
        <v>188</v>
      </c>
      <c r="D21" s="54"/>
      <c r="E21" s="57" t="s">
        <v>742</v>
      </c>
      <c r="F21" s="56" t="s">
        <v>243</v>
      </c>
      <c r="G21" s="77" t="s">
        <v>188</v>
      </c>
      <c r="H21" s="78"/>
      <c r="I21" s="91" t="s">
        <v>743</v>
      </c>
      <c r="J21" s="80" t="s">
        <v>243</v>
      </c>
    </row>
    <row r="22" spans="1:10" ht="15.75" thickBot="1" x14ac:dyDescent="0.3">
      <c r="A22" s="12"/>
      <c r="B22" s="224" t="s">
        <v>744</v>
      </c>
      <c r="C22" s="47" t="s">
        <v>188</v>
      </c>
      <c r="D22" s="31" t="s">
        <v>230</v>
      </c>
      <c r="E22" s="48">
        <v>96081</v>
      </c>
      <c r="F22" s="35" t="s">
        <v>188</v>
      </c>
      <c r="G22" s="96" t="s">
        <v>188</v>
      </c>
      <c r="H22" s="74" t="s">
        <v>230</v>
      </c>
      <c r="I22" s="98">
        <v>8301</v>
      </c>
      <c r="J22" s="95" t="s">
        <v>188</v>
      </c>
    </row>
    <row r="23" spans="1:10" ht="15" customHeight="1" x14ac:dyDescent="0.25">
      <c r="A23" s="12" t="s">
        <v>1323</v>
      </c>
      <c r="B23" s="186" t="s">
        <v>7</v>
      </c>
      <c r="C23" s="186"/>
      <c r="D23" s="186"/>
      <c r="E23" s="186"/>
      <c r="F23" s="186"/>
      <c r="G23" s="186"/>
      <c r="H23" s="186"/>
      <c r="I23" s="186"/>
      <c r="J23" s="186"/>
    </row>
    <row r="24" spans="1:10" x14ac:dyDescent="0.25">
      <c r="A24" s="12"/>
      <c r="B24" s="13" t="s">
        <v>1324</v>
      </c>
      <c r="C24" s="13"/>
      <c r="D24" s="13"/>
      <c r="E24" s="13"/>
      <c r="F24" s="13"/>
      <c r="G24" s="13"/>
      <c r="H24" s="13"/>
      <c r="I24" s="13"/>
      <c r="J24" s="13"/>
    </row>
    <row r="25" spans="1:10" x14ac:dyDescent="0.25">
      <c r="A25" s="12"/>
      <c r="B25" s="28"/>
      <c r="C25" s="28"/>
      <c r="D25" s="28"/>
      <c r="E25" s="28"/>
      <c r="F25" s="28"/>
      <c r="G25" s="28"/>
      <c r="H25" s="28"/>
      <c r="I25" s="28"/>
      <c r="J25" s="28"/>
    </row>
    <row r="26" spans="1:10" x14ac:dyDescent="0.25">
      <c r="A26" s="12"/>
      <c r="B26" s="4"/>
      <c r="C26" s="4"/>
      <c r="D26" s="4"/>
      <c r="E26" s="4"/>
      <c r="F26" s="4"/>
      <c r="G26" s="4"/>
      <c r="H26" s="4"/>
      <c r="I26" s="4"/>
      <c r="J26" s="4"/>
    </row>
    <row r="27" spans="1:10" ht="15.75" thickBot="1" x14ac:dyDescent="0.3">
      <c r="A27" s="12"/>
      <c r="B27" s="205" t="s">
        <v>224</v>
      </c>
      <c r="C27" s="53" t="s">
        <v>188</v>
      </c>
      <c r="D27" s="54"/>
      <c r="E27" s="76">
        <v>2013</v>
      </c>
      <c r="F27" s="56" t="s">
        <v>188</v>
      </c>
      <c r="G27" s="53" t="s">
        <v>188</v>
      </c>
      <c r="H27" s="78"/>
      <c r="I27" s="79">
        <v>2012</v>
      </c>
      <c r="J27" s="80" t="s">
        <v>188</v>
      </c>
    </row>
    <row r="28" spans="1:10" x14ac:dyDescent="0.25">
      <c r="A28" s="12"/>
      <c r="B28" s="37" t="s">
        <v>746</v>
      </c>
      <c r="C28" s="17" t="s">
        <v>188</v>
      </c>
      <c r="D28" s="30" t="s">
        <v>230</v>
      </c>
      <c r="E28" s="38">
        <v>4511</v>
      </c>
      <c r="F28" s="34" t="s">
        <v>188</v>
      </c>
      <c r="G28" s="82" t="s">
        <v>188</v>
      </c>
      <c r="H28" s="87" t="s">
        <v>230</v>
      </c>
      <c r="I28" s="88">
        <v>1778</v>
      </c>
      <c r="J28" s="89" t="s">
        <v>188</v>
      </c>
    </row>
    <row r="29" spans="1:10" x14ac:dyDescent="0.25">
      <c r="A29" s="12"/>
      <c r="B29" s="40" t="s">
        <v>747</v>
      </c>
      <c r="C29" s="21" t="s">
        <v>188</v>
      </c>
      <c r="D29" s="4"/>
      <c r="E29" s="4"/>
      <c r="F29" s="4"/>
      <c r="G29" s="83" t="s">
        <v>188</v>
      </c>
      <c r="H29" s="4"/>
      <c r="I29" s="4"/>
      <c r="J29" s="4"/>
    </row>
    <row r="30" spans="1:10" x14ac:dyDescent="0.25">
      <c r="A30" s="12"/>
      <c r="B30" s="58">
        <v>2014</v>
      </c>
      <c r="C30" s="17" t="s">
        <v>188</v>
      </c>
      <c r="D30" s="30"/>
      <c r="E30" s="38">
        <v>6106</v>
      </c>
      <c r="F30" s="34" t="s">
        <v>188</v>
      </c>
      <c r="G30" s="82" t="s">
        <v>188</v>
      </c>
      <c r="H30" s="16"/>
      <c r="I30" s="16"/>
      <c r="J30" s="16"/>
    </row>
    <row r="31" spans="1:10" x14ac:dyDescent="0.25">
      <c r="A31" s="12"/>
      <c r="B31" s="50">
        <v>2015</v>
      </c>
      <c r="C31" s="21" t="s">
        <v>188</v>
      </c>
      <c r="D31" s="41"/>
      <c r="E31" s="42">
        <v>6106</v>
      </c>
      <c r="F31" s="43" t="s">
        <v>188</v>
      </c>
      <c r="G31" s="83" t="s">
        <v>188</v>
      </c>
      <c r="H31" s="4"/>
      <c r="I31" s="4"/>
      <c r="J31" s="4"/>
    </row>
    <row r="32" spans="1:10" x14ac:dyDescent="0.25">
      <c r="A32" s="12"/>
      <c r="B32" s="58">
        <v>2016</v>
      </c>
      <c r="C32" s="17" t="s">
        <v>188</v>
      </c>
      <c r="D32" s="30"/>
      <c r="E32" s="38">
        <v>5645</v>
      </c>
      <c r="F32" s="34" t="s">
        <v>188</v>
      </c>
      <c r="G32" s="82" t="s">
        <v>188</v>
      </c>
      <c r="H32" s="16"/>
      <c r="I32" s="16"/>
      <c r="J32" s="16"/>
    </row>
    <row r="33" spans="1:10" x14ac:dyDescent="0.25">
      <c r="A33" s="12"/>
      <c r="B33" s="50">
        <v>2017</v>
      </c>
      <c r="C33" s="21" t="s">
        <v>188</v>
      </c>
      <c r="D33" s="41"/>
      <c r="E33" s="42">
        <v>5491</v>
      </c>
      <c r="F33" s="43" t="s">
        <v>188</v>
      </c>
      <c r="G33" s="83" t="s">
        <v>188</v>
      </c>
      <c r="H33" s="4"/>
      <c r="I33" s="4"/>
      <c r="J33" s="4"/>
    </row>
    <row r="34" spans="1:10" ht="15.75" thickBot="1" x14ac:dyDescent="0.3">
      <c r="A34" s="12"/>
      <c r="B34" s="103">
        <v>2018</v>
      </c>
      <c r="C34" s="47" t="s">
        <v>188</v>
      </c>
      <c r="D34" s="31"/>
      <c r="E34" s="48">
        <v>5491</v>
      </c>
      <c r="F34" s="35" t="s">
        <v>188</v>
      </c>
      <c r="G34" s="96" t="s">
        <v>188</v>
      </c>
      <c r="H34" s="47"/>
      <c r="I34" s="47"/>
      <c r="J34" s="47"/>
    </row>
  </sheetData>
  <mergeCells count="13">
    <mergeCell ref="A23:A34"/>
    <mergeCell ref="B23:J23"/>
    <mergeCell ref="B24:J24"/>
    <mergeCell ref="B25:J25"/>
    <mergeCell ref="D8:I8"/>
    <mergeCell ref="A1:A2"/>
    <mergeCell ref="B1:J1"/>
    <mergeCell ref="B2:J2"/>
    <mergeCell ref="B3:J3"/>
    <mergeCell ref="A4:A22"/>
    <mergeCell ref="B4:J4"/>
    <mergeCell ref="B5:J5"/>
    <mergeCell ref="B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42578125" customWidth="1"/>
    <col min="3" max="3" width="1.5703125" customWidth="1"/>
    <col min="4" max="4" width="2.42578125" customWidth="1"/>
    <col min="5" max="5" width="8.140625" customWidth="1"/>
    <col min="6" max="6" width="2.140625" customWidth="1"/>
    <col min="7" max="7" width="1.5703125" customWidth="1"/>
    <col min="8" max="8" width="2" customWidth="1"/>
    <col min="9" max="9" width="6.140625" customWidth="1"/>
    <col min="10" max="10" width="1.5703125" customWidth="1"/>
  </cols>
  <sheetData>
    <row r="1" spans="1:10" ht="15" customHeight="1" x14ac:dyDescent="0.25">
      <c r="A1" s="9" t="s">
        <v>13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50</v>
      </c>
      <c r="B3" s="11" t="s">
        <v>7</v>
      </c>
      <c r="C3" s="11"/>
      <c r="D3" s="11"/>
      <c r="E3" s="11"/>
      <c r="F3" s="11"/>
      <c r="G3" s="11"/>
      <c r="H3" s="11"/>
      <c r="I3" s="11"/>
      <c r="J3" s="11"/>
    </row>
    <row r="4" spans="1:10" ht="15" customHeight="1" x14ac:dyDescent="0.25">
      <c r="A4" s="12" t="s">
        <v>1326</v>
      </c>
      <c r="B4" s="11" t="s">
        <v>7</v>
      </c>
      <c r="C4" s="11"/>
      <c r="D4" s="11"/>
      <c r="E4" s="11"/>
      <c r="F4" s="11"/>
      <c r="G4" s="11"/>
      <c r="H4" s="11"/>
      <c r="I4" s="11"/>
      <c r="J4" s="11"/>
    </row>
    <row r="5" spans="1:10" x14ac:dyDescent="0.25">
      <c r="A5" s="12"/>
      <c r="B5" s="13" t="s">
        <v>752</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05" t="s">
        <v>224</v>
      </c>
      <c r="C8" s="53" t="s">
        <v>188</v>
      </c>
      <c r="D8" s="54"/>
      <c r="E8" s="76">
        <v>2013</v>
      </c>
      <c r="F8" s="56" t="s">
        <v>188</v>
      </c>
      <c r="G8" s="53" t="s">
        <v>188</v>
      </c>
      <c r="H8" s="78"/>
      <c r="I8" s="79">
        <v>2012</v>
      </c>
      <c r="J8" s="80" t="s">
        <v>188</v>
      </c>
    </row>
    <row r="9" spans="1:10" x14ac:dyDescent="0.25">
      <c r="A9" s="12"/>
      <c r="B9" s="37" t="s">
        <v>302</v>
      </c>
      <c r="C9" s="17" t="s">
        <v>188</v>
      </c>
      <c r="D9" s="30" t="s">
        <v>230</v>
      </c>
      <c r="E9" s="38">
        <v>148849</v>
      </c>
      <c r="F9" s="34" t="s">
        <v>188</v>
      </c>
      <c r="G9" s="82" t="s">
        <v>188</v>
      </c>
      <c r="H9" s="87" t="s">
        <v>230</v>
      </c>
      <c r="I9" s="88">
        <v>53734</v>
      </c>
      <c r="J9" s="89" t="s">
        <v>188</v>
      </c>
    </row>
    <row r="10" spans="1:10" ht="15.75" thickBot="1" x14ac:dyDescent="0.3">
      <c r="A10" s="12"/>
      <c r="B10" s="40" t="s">
        <v>126</v>
      </c>
      <c r="C10" s="53" t="s">
        <v>188</v>
      </c>
      <c r="D10" s="54"/>
      <c r="E10" s="55">
        <v>27610</v>
      </c>
      <c r="F10" s="56" t="s">
        <v>188</v>
      </c>
      <c r="G10" s="77" t="s">
        <v>188</v>
      </c>
      <c r="H10" s="78"/>
      <c r="I10" s="100">
        <v>24305</v>
      </c>
      <c r="J10" s="80" t="s">
        <v>188</v>
      </c>
    </row>
    <row r="11" spans="1:10" ht="15.75" thickBot="1" x14ac:dyDescent="0.3">
      <c r="A11" s="12"/>
      <c r="B11" s="103" t="s">
        <v>154</v>
      </c>
      <c r="C11" s="47" t="s">
        <v>188</v>
      </c>
      <c r="D11" s="31" t="s">
        <v>230</v>
      </c>
      <c r="E11" s="48">
        <v>176459</v>
      </c>
      <c r="F11" s="35" t="s">
        <v>188</v>
      </c>
      <c r="G11" s="96" t="s">
        <v>188</v>
      </c>
      <c r="H11" s="74" t="s">
        <v>230</v>
      </c>
      <c r="I11" s="98">
        <v>78039</v>
      </c>
      <c r="J11" s="95" t="s">
        <v>188</v>
      </c>
    </row>
  </sheetData>
  <mergeCells count="8">
    <mergeCell ref="A1:A2"/>
    <mergeCell ref="B1:J1"/>
    <mergeCell ref="B2:J2"/>
    <mergeCell ref="B3:J3"/>
    <mergeCell ref="A4:A11"/>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9" t="s">
        <v>3</v>
      </c>
      <c r="C1" s="9" t="s">
        <v>36</v>
      </c>
    </row>
    <row r="2" spans="1:3" ht="30" x14ac:dyDescent="0.25">
      <c r="A2" s="1" t="s">
        <v>61</v>
      </c>
      <c r="B2" s="9"/>
      <c r="C2" s="9"/>
    </row>
    <row r="3" spans="1:3" x14ac:dyDescent="0.25">
      <c r="A3" s="3" t="s">
        <v>73</v>
      </c>
      <c r="B3" s="4" t="s">
        <v>7</v>
      </c>
      <c r="C3" s="4" t="s">
        <v>7</v>
      </c>
    </row>
    <row r="4" spans="1:3" x14ac:dyDescent="0.25">
      <c r="A4" s="2" t="s">
        <v>74</v>
      </c>
      <c r="B4" s="7">
        <v>122882</v>
      </c>
      <c r="C4" s="7">
        <v>97679</v>
      </c>
    </row>
    <row r="5" spans="1:3" ht="45" x14ac:dyDescent="0.25">
      <c r="A5" s="2" t="s">
        <v>75</v>
      </c>
      <c r="B5" s="6">
        <v>167830</v>
      </c>
      <c r="C5" s="6">
        <v>139904</v>
      </c>
    </row>
    <row r="6" spans="1:3" x14ac:dyDescent="0.25">
      <c r="A6" s="2" t="s">
        <v>76</v>
      </c>
      <c r="B6" s="6">
        <v>236310</v>
      </c>
      <c r="C6" s="6">
        <v>222366</v>
      </c>
    </row>
    <row r="7" spans="1:3" ht="30" x14ac:dyDescent="0.25">
      <c r="A7" s="2" t="s">
        <v>77</v>
      </c>
      <c r="B7" s="6">
        <v>59560</v>
      </c>
      <c r="C7" s="6">
        <v>58909</v>
      </c>
    </row>
    <row r="8" spans="1:3" x14ac:dyDescent="0.25">
      <c r="A8" s="2" t="s">
        <v>78</v>
      </c>
      <c r="B8" s="6">
        <v>586582</v>
      </c>
      <c r="C8" s="6">
        <v>518858</v>
      </c>
    </row>
    <row r="9" spans="1:3" x14ac:dyDescent="0.25">
      <c r="A9" s="2" t="s">
        <v>79</v>
      </c>
      <c r="B9" s="6">
        <v>723340</v>
      </c>
      <c r="C9" s="6">
        <v>621186</v>
      </c>
    </row>
    <row r="10" spans="1:3" x14ac:dyDescent="0.25">
      <c r="A10" s="2" t="s">
        <v>80</v>
      </c>
      <c r="B10" s="6">
        <v>95948</v>
      </c>
      <c r="C10" s="6">
        <v>16601</v>
      </c>
    </row>
    <row r="11" spans="1:3" x14ac:dyDescent="0.25">
      <c r="A11" s="2" t="s">
        <v>81</v>
      </c>
      <c r="B11" s="6">
        <v>96081</v>
      </c>
      <c r="C11" s="6">
        <v>8301</v>
      </c>
    </row>
    <row r="12" spans="1:3" x14ac:dyDescent="0.25">
      <c r="A12" s="2" t="s">
        <v>82</v>
      </c>
      <c r="B12" s="6">
        <v>176459</v>
      </c>
      <c r="C12" s="6">
        <v>78039</v>
      </c>
    </row>
    <row r="13" spans="1:3" x14ac:dyDescent="0.25">
      <c r="A13" s="2" t="s">
        <v>83</v>
      </c>
      <c r="B13" s="6">
        <v>1678410</v>
      </c>
      <c r="C13" s="6">
        <v>1242985</v>
      </c>
    </row>
    <row r="14" spans="1:3" x14ac:dyDescent="0.25">
      <c r="A14" s="3" t="s">
        <v>84</v>
      </c>
      <c r="B14" s="4" t="s">
        <v>7</v>
      </c>
      <c r="C14" s="4" t="s">
        <v>7</v>
      </c>
    </row>
    <row r="15" spans="1:3" x14ac:dyDescent="0.25">
      <c r="A15" s="2" t="s">
        <v>85</v>
      </c>
      <c r="B15" s="6">
        <v>161242</v>
      </c>
      <c r="C15" s="6">
        <v>133389</v>
      </c>
    </row>
    <row r="16" spans="1:3" x14ac:dyDescent="0.25">
      <c r="A16" s="2" t="s">
        <v>86</v>
      </c>
      <c r="B16" s="6">
        <v>4363</v>
      </c>
      <c r="C16" s="6">
        <v>3905</v>
      </c>
    </row>
    <row r="17" spans="1:3" x14ac:dyDescent="0.25">
      <c r="A17" s="2" t="s">
        <v>87</v>
      </c>
      <c r="B17" s="4">
        <v>125</v>
      </c>
      <c r="C17" s="4">
        <v>125</v>
      </c>
    </row>
    <row r="18" spans="1:3" x14ac:dyDescent="0.25">
      <c r="A18" s="2" t="s">
        <v>88</v>
      </c>
      <c r="B18" s="6">
        <v>122637</v>
      </c>
      <c r="C18" s="6">
        <v>113489</v>
      </c>
    </row>
    <row r="19" spans="1:3" x14ac:dyDescent="0.25">
      <c r="A19" s="2" t="s">
        <v>89</v>
      </c>
      <c r="B19" s="6">
        <v>288367</v>
      </c>
      <c r="C19" s="6">
        <v>250908</v>
      </c>
    </row>
    <row r="20" spans="1:3" x14ac:dyDescent="0.25">
      <c r="A20" s="2" t="s">
        <v>90</v>
      </c>
      <c r="B20" s="6">
        <v>442325</v>
      </c>
      <c r="C20" s="6">
        <v>250000</v>
      </c>
    </row>
    <row r="21" spans="1:3" x14ac:dyDescent="0.25">
      <c r="A21" s="2" t="s">
        <v>91</v>
      </c>
      <c r="B21" s="6">
        <v>141020</v>
      </c>
      <c r="C21" s="6">
        <v>62046</v>
      </c>
    </row>
    <row r="22" spans="1:3" x14ac:dyDescent="0.25">
      <c r="A22" s="2" t="s">
        <v>92</v>
      </c>
      <c r="B22" s="6">
        <v>122222</v>
      </c>
      <c r="C22" s="6">
        <v>140352</v>
      </c>
    </row>
    <row r="23" spans="1:3" x14ac:dyDescent="0.25">
      <c r="A23" s="2" t="s">
        <v>93</v>
      </c>
      <c r="B23" s="6">
        <v>993934</v>
      </c>
      <c r="C23" s="6">
        <v>703306</v>
      </c>
    </row>
    <row r="24" spans="1:3" x14ac:dyDescent="0.25">
      <c r="A24" s="2" t="s">
        <v>94</v>
      </c>
      <c r="B24" s="4" t="s">
        <v>95</v>
      </c>
      <c r="C24" s="4" t="s">
        <v>95</v>
      </c>
    </row>
    <row r="25" spans="1:3" x14ac:dyDescent="0.25">
      <c r="A25" s="3" t="s">
        <v>96</v>
      </c>
      <c r="B25" s="4" t="s">
        <v>7</v>
      </c>
      <c r="C25" s="4" t="s">
        <v>7</v>
      </c>
    </row>
    <row r="26" spans="1:3" ht="60" x14ac:dyDescent="0.25">
      <c r="A26" s="2" t="s">
        <v>97</v>
      </c>
      <c r="B26" s="4">
        <v>544</v>
      </c>
      <c r="C26" s="4">
        <v>544</v>
      </c>
    </row>
    <row r="27" spans="1:3" x14ac:dyDescent="0.25">
      <c r="A27" s="2" t="s">
        <v>98</v>
      </c>
      <c r="B27" s="6">
        <v>53940</v>
      </c>
      <c r="C27" s="6">
        <v>52492</v>
      </c>
    </row>
    <row r="28" spans="1:3" x14ac:dyDescent="0.25">
      <c r="A28" s="2" t="s">
        <v>99</v>
      </c>
      <c r="B28" s="6">
        <v>869329</v>
      </c>
      <c r="C28" s="6">
        <v>819593</v>
      </c>
    </row>
    <row r="29" spans="1:3" ht="30" x14ac:dyDescent="0.25">
      <c r="A29" s="2" t="s">
        <v>100</v>
      </c>
      <c r="B29" s="6">
        <v>-75357</v>
      </c>
      <c r="C29" s="6">
        <v>-163966</v>
      </c>
    </row>
    <row r="30" spans="1:3" ht="30" x14ac:dyDescent="0.25">
      <c r="A30" s="2" t="s">
        <v>101</v>
      </c>
      <c r="B30" s="6">
        <v>848456</v>
      </c>
      <c r="C30" s="6">
        <v>708663</v>
      </c>
    </row>
    <row r="31" spans="1:3" x14ac:dyDescent="0.25">
      <c r="A31" s="2" t="s">
        <v>102</v>
      </c>
      <c r="B31" s="6">
        <v>-163980</v>
      </c>
      <c r="C31" s="6">
        <v>-168984</v>
      </c>
    </row>
    <row r="32" spans="1:3" x14ac:dyDescent="0.25">
      <c r="A32" s="2" t="s">
        <v>103</v>
      </c>
      <c r="B32" s="6">
        <v>684476</v>
      </c>
      <c r="C32" s="6">
        <v>539679</v>
      </c>
    </row>
    <row r="33" spans="1:3" ht="30" x14ac:dyDescent="0.25">
      <c r="A33" s="2" t="s">
        <v>104</v>
      </c>
      <c r="B33" s="7">
        <v>1678410</v>
      </c>
      <c r="C33" s="7">
        <v>12429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bestFit="1" customWidth="1"/>
    <col min="3" max="3" width="1.5703125" bestFit="1" customWidth="1"/>
    <col min="4" max="4" width="2.28515625" bestFit="1" customWidth="1"/>
    <col min="5" max="5" width="7.5703125" bestFit="1" customWidth="1"/>
    <col min="6" max="6" width="2" bestFit="1" customWidth="1"/>
    <col min="7" max="7" width="1.5703125" bestFit="1" customWidth="1"/>
    <col min="8" max="8" width="1.85546875" bestFit="1" customWidth="1"/>
    <col min="9" max="9" width="6" bestFit="1" customWidth="1"/>
    <col min="10" max="10" width="1.5703125" bestFit="1" customWidth="1"/>
  </cols>
  <sheetData>
    <row r="1" spans="1:10" ht="15" customHeight="1" x14ac:dyDescent="0.25">
      <c r="A1" s="9" t="s">
        <v>13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54</v>
      </c>
      <c r="B3" s="11" t="s">
        <v>7</v>
      </c>
      <c r="C3" s="11"/>
      <c r="D3" s="11"/>
      <c r="E3" s="11"/>
      <c r="F3" s="11"/>
      <c r="G3" s="11"/>
      <c r="H3" s="11"/>
      <c r="I3" s="11"/>
      <c r="J3" s="11"/>
    </row>
    <row r="4" spans="1:10" ht="15" customHeight="1" x14ac:dyDescent="0.25">
      <c r="A4" s="12" t="s">
        <v>1328</v>
      </c>
      <c r="B4" s="11" t="s">
        <v>7</v>
      </c>
      <c r="C4" s="11"/>
      <c r="D4" s="11"/>
      <c r="E4" s="11"/>
      <c r="F4" s="11"/>
      <c r="G4" s="11"/>
      <c r="H4" s="11"/>
      <c r="I4" s="11"/>
      <c r="J4" s="11"/>
    </row>
    <row r="5" spans="1:10" x14ac:dyDescent="0.25">
      <c r="A5" s="12"/>
      <c r="B5" s="13" t="s">
        <v>756</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1"/>
      <c r="C8" s="53" t="s">
        <v>188</v>
      </c>
      <c r="D8" s="112" t="s">
        <v>459</v>
      </c>
      <c r="E8" s="112"/>
      <c r="F8" s="112"/>
      <c r="G8" s="112"/>
      <c r="H8" s="112"/>
      <c r="I8" s="112"/>
      <c r="J8" s="53"/>
    </row>
    <row r="9" spans="1:10" ht="15.75" thickBot="1" x14ac:dyDescent="0.3">
      <c r="A9" s="12"/>
      <c r="B9" s="205" t="s">
        <v>224</v>
      </c>
      <c r="C9" s="53" t="s">
        <v>188</v>
      </c>
      <c r="D9" s="54"/>
      <c r="E9" s="76">
        <v>2013</v>
      </c>
      <c r="F9" s="56" t="s">
        <v>188</v>
      </c>
      <c r="G9" s="77" t="s">
        <v>188</v>
      </c>
      <c r="H9" s="78"/>
      <c r="I9" s="79">
        <v>2012</v>
      </c>
      <c r="J9" s="80" t="s">
        <v>188</v>
      </c>
    </row>
    <row r="10" spans="1:10" x14ac:dyDescent="0.25">
      <c r="A10" s="12"/>
      <c r="B10" s="37" t="s">
        <v>757</v>
      </c>
      <c r="C10" s="17" t="s">
        <v>188</v>
      </c>
      <c r="D10" s="30" t="s">
        <v>230</v>
      </c>
      <c r="E10" s="38">
        <v>41492</v>
      </c>
      <c r="F10" s="34" t="s">
        <v>188</v>
      </c>
      <c r="G10" s="82" t="s">
        <v>188</v>
      </c>
      <c r="H10" s="87" t="s">
        <v>230</v>
      </c>
      <c r="I10" s="88">
        <v>50637</v>
      </c>
      <c r="J10" s="89" t="s">
        <v>188</v>
      </c>
    </row>
    <row r="11" spans="1:10" ht="19.5" x14ac:dyDescent="0.25">
      <c r="A11" s="12"/>
      <c r="B11" s="40" t="s">
        <v>758</v>
      </c>
      <c r="C11" s="21" t="s">
        <v>188</v>
      </c>
      <c r="D11" s="41"/>
      <c r="E11" s="42">
        <v>8372</v>
      </c>
      <c r="F11" s="43" t="s">
        <v>188</v>
      </c>
      <c r="G11" s="83" t="s">
        <v>188</v>
      </c>
      <c r="H11" s="84"/>
      <c r="I11" s="85">
        <v>8977</v>
      </c>
      <c r="J11" s="86" t="s">
        <v>188</v>
      </c>
    </row>
    <row r="12" spans="1:10" x14ac:dyDescent="0.25">
      <c r="A12" s="12"/>
      <c r="B12" s="37" t="s">
        <v>759</v>
      </c>
      <c r="C12" s="17" t="s">
        <v>188</v>
      </c>
      <c r="D12" s="30"/>
      <c r="E12" s="38">
        <v>6546</v>
      </c>
      <c r="F12" s="34" t="s">
        <v>188</v>
      </c>
      <c r="G12" s="82" t="s">
        <v>188</v>
      </c>
      <c r="H12" s="87"/>
      <c r="I12" s="88">
        <v>2656</v>
      </c>
      <c r="J12" s="89" t="s">
        <v>188</v>
      </c>
    </row>
    <row r="13" spans="1:10" x14ac:dyDescent="0.25">
      <c r="A13" s="12"/>
      <c r="B13" s="40" t="s">
        <v>760</v>
      </c>
      <c r="C13" s="21" t="s">
        <v>188</v>
      </c>
      <c r="D13" s="41"/>
      <c r="E13" s="42">
        <v>20208</v>
      </c>
      <c r="F13" s="43" t="s">
        <v>188</v>
      </c>
      <c r="G13" s="83" t="s">
        <v>188</v>
      </c>
      <c r="H13" s="84"/>
      <c r="I13" s="85">
        <v>11330</v>
      </c>
      <c r="J13" s="86" t="s">
        <v>188</v>
      </c>
    </row>
    <row r="14" spans="1:10" ht="15.75" thickBot="1" x14ac:dyDescent="0.3">
      <c r="A14" s="12"/>
      <c r="B14" s="37" t="s">
        <v>761</v>
      </c>
      <c r="C14" s="47" t="s">
        <v>188</v>
      </c>
      <c r="D14" s="31"/>
      <c r="E14" s="48">
        <v>46019</v>
      </c>
      <c r="F14" s="35" t="s">
        <v>188</v>
      </c>
      <c r="G14" s="96" t="s">
        <v>188</v>
      </c>
      <c r="H14" s="74"/>
      <c r="I14" s="98">
        <v>39889</v>
      </c>
      <c r="J14" s="95" t="s">
        <v>188</v>
      </c>
    </row>
    <row r="15" spans="1:10" ht="15.75" thickBot="1" x14ac:dyDescent="0.3">
      <c r="A15" s="12"/>
      <c r="B15" s="99" t="s">
        <v>154</v>
      </c>
      <c r="C15" s="53" t="s">
        <v>188</v>
      </c>
      <c r="D15" s="54" t="s">
        <v>230</v>
      </c>
      <c r="E15" s="55">
        <v>122637</v>
      </c>
      <c r="F15" s="56" t="s">
        <v>188</v>
      </c>
      <c r="G15" s="77" t="s">
        <v>188</v>
      </c>
      <c r="H15" s="78" t="s">
        <v>230</v>
      </c>
      <c r="I15" s="100">
        <v>113489</v>
      </c>
      <c r="J15" s="80" t="s">
        <v>188</v>
      </c>
    </row>
  </sheetData>
  <mergeCells count="9">
    <mergeCell ref="D8:I8"/>
    <mergeCell ref="A1:A2"/>
    <mergeCell ref="B1:J1"/>
    <mergeCell ref="B2:J2"/>
    <mergeCell ref="B3:J3"/>
    <mergeCell ref="A4:A15"/>
    <mergeCell ref="B4:J4"/>
    <mergeCell ref="B5:J5"/>
    <mergeCell ref="B6:J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28515625" bestFit="1" customWidth="1"/>
    <col min="2" max="2" width="36.5703125" customWidth="1"/>
    <col min="3" max="3" width="2.140625" customWidth="1"/>
    <col min="4" max="4" width="3.140625" customWidth="1"/>
    <col min="5" max="5" width="11.140625" customWidth="1"/>
    <col min="6" max="6" width="2.85546875" customWidth="1"/>
    <col min="7" max="7" width="2.140625" customWidth="1"/>
    <col min="8" max="8" width="2.5703125" customWidth="1"/>
    <col min="9" max="9" width="9.42578125" customWidth="1"/>
    <col min="10" max="10" width="2.140625" customWidth="1"/>
  </cols>
  <sheetData>
    <row r="1" spans="1:10" ht="15" customHeight="1" x14ac:dyDescent="0.25">
      <c r="A1" s="9" t="s">
        <v>13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63</v>
      </c>
      <c r="B3" s="11" t="s">
        <v>7</v>
      </c>
      <c r="C3" s="11"/>
      <c r="D3" s="11"/>
      <c r="E3" s="11"/>
      <c r="F3" s="11"/>
      <c r="G3" s="11"/>
      <c r="H3" s="11"/>
      <c r="I3" s="11"/>
      <c r="J3" s="11"/>
    </row>
    <row r="4" spans="1:10" ht="15" customHeight="1" x14ac:dyDescent="0.25">
      <c r="A4" s="12" t="s">
        <v>1330</v>
      </c>
      <c r="B4" s="11" t="s">
        <v>7</v>
      </c>
      <c r="C4" s="11"/>
      <c r="D4" s="11"/>
      <c r="E4" s="11"/>
      <c r="F4" s="11"/>
      <c r="G4" s="11"/>
      <c r="H4" s="11"/>
      <c r="I4" s="11"/>
      <c r="J4" s="11"/>
    </row>
    <row r="5" spans="1:10" x14ac:dyDescent="0.25">
      <c r="A5" s="12"/>
      <c r="B5" s="13" t="s">
        <v>765</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205" t="s">
        <v>224</v>
      </c>
      <c r="C8" s="53" t="s">
        <v>188</v>
      </c>
      <c r="D8" s="54"/>
      <c r="E8" s="76">
        <v>2013</v>
      </c>
      <c r="F8" s="56" t="s">
        <v>188</v>
      </c>
      <c r="G8" s="53" t="s">
        <v>188</v>
      </c>
      <c r="H8" s="78"/>
      <c r="I8" s="79">
        <v>2012</v>
      </c>
      <c r="J8" s="80" t="s">
        <v>188</v>
      </c>
    </row>
    <row r="9" spans="1:10" x14ac:dyDescent="0.25">
      <c r="A9" s="12"/>
      <c r="B9" s="37" t="s">
        <v>766</v>
      </c>
      <c r="C9" s="17" t="s">
        <v>188</v>
      </c>
      <c r="D9" s="30" t="s">
        <v>230</v>
      </c>
      <c r="E9" s="38">
        <v>133540</v>
      </c>
      <c r="F9" s="34" t="s">
        <v>188</v>
      </c>
      <c r="G9" s="82" t="s">
        <v>188</v>
      </c>
      <c r="H9" s="89" t="s">
        <v>230</v>
      </c>
      <c r="I9" s="116" t="s">
        <v>308</v>
      </c>
      <c r="J9" s="89" t="s">
        <v>188</v>
      </c>
    </row>
    <row r="10" spans="1:10" x14ac:dyDescent="0.25">
      <c r="A10" s="12"/>
      <c r="B10" s="40" t="s">
        <v>767</v>
      </c>
      <c r="C10" s="21" t="s">
        <v>188</v>
      </c>
      <c r="D10" s="41"/>
      <c r="E10" s="42">
        <v>250000</v>
      </c>
      <c r="F10" s="43" t="s">
        <v>188</v>
      </c>
      <c r="G10" s="83" t="s">
        <v>188</v>
      </c>
      <c r="H10" s="84"/>
      <c r="I10" s="85">
        <v>250000</v>
      </c>
      <c r="J10" s="86" t="s">
        <v>188</v>
      </c>
    </row>
    <row r="11" spans="1:10" ht="15.75" thickBot="1" x14ac:dyDescent="0.3">
      <c r="A11" s="12"/>
      <c r="B11" s="37" t="s">
        <v>768</v>
      </c>
      <c r="C11" s="47" t="s">
        <v>188</v>
      </c>
      <c r="D11" s="31"/>
      <c r="E11" s="48">
        <v>58785</v>
      </c>
      <c r="F11" s="35" t="s">
        <v>188</v>
      </c>
      <c r="G11" s="96" t="s">
        <v>188</v>
      </c>
      <c r="H11" s="95"/>
      <c r="I11" s="184" t="s">
        <v>308</v>
      </c>
      <c r="J11" s="95" t="s">
        <v>188</v>
      </c>
    </row>
    <row r="12" spans="1:10" x14ac:dyDescent="0.25">
      <c r="A12" s="12"/>
      <c r="B12" s="50" t="s">
        <v>769</v>
      </c>
      <c r="C12" s="21" t="s">
        <v>188</v>
      </c>
      <c r="D12" s="41"/>
      <c r="E12" s="42">
        <v>442325</v>
      </c>
      <c r="F12" s="43" t="s">
        <v>188</v>
      </c>
      <c r="G12" s="83" t="s">
        <v>188</v>
      </c>
      <c r="H12" s="84"/>
      <c r="I12" s="85">
        <v>250000</v>
      </c>
      <c r="J12" s="86" t="s">
        <v>188</v>
      </c>
    </row>
    <row r="13" spans="1:10" ht="15.75" thickBot="1" x14ac:dyDescent="0.3">
      <c r="A13" s="12"/>
      <c r="B13" s="175" t="s">
        <v>770</v>
      </c>
      <c r="C13" s="47" t="s">
        <v>188</v>
      </c>
      <c r="D13" s="35"/>
      <c r="E13" s="59" t="s">
        <v>308</v>
      </c>
      <c r="F13" s="35" t="s">
        <v>188</v>
      </c>
      <c r="G13" s="96" t="s">
        <v>188</v>
      </c>
      <c r="H13" s="95"/>
      <c r="I13" s="184" t="s">
        <v>308</v>
      </c>
      <c r="J13" s="95" t="s">
        <v>188</v>
      </c>
    </row>
    <row r="14" spans="1:10" ht="15.75" thickBot="1" x14ac:dyDescent="0.3">
      <c r="A14" s="12"/>
      <c r="B14" s="99" t="s">
        <v>771</v>
      </c>
      <c r="C14" s="53" t="s">
        <v>188</v>
      </c>
      <c r="D14" s="54" t="s">
        <v>230</v>
      </c>
      <c r="E14" s="55">
        <v>442325</v>
      </c>
      <c r="F14" s="56" t="s">
        <v>188</v>
      </c>
      <c r="G14" s="77" t="s">
        <v>188</v>
      </c>
      <c r="H14" s="78" t="s">
        <v>230</v>
      </c>
      <c r="I14" s="100">
        <v>250000</v>
      </c>
      <c r="J14" s="80" t="s">
        <v>188</v>
      </c>
    </row>
    <row r="15" spans="1:10" ht="15" customHeight="1" x14ac:dyDescent="0.25">
      <c r="A15" s="12" t="s">
        <v>1331</v>
      </c>
      <c r="B15" s="186" t="s">
        <v>7</v>
      </c>
      <c r="C15" s="186"/>
      <c r="D15" s="186"/>
      <c r="E15" s="186"/>
      <c r="F15" s="186"/>
      <c r="G15" s="186"/>
      <c r="H15" s="186"/>
      <c r="I15" s="186"/>
      <c r="J15" s="186"/>
    </row>
    <row r="16" spans="1:10" ht="25.5" customHeight="1" x14ac:dyDescent="0.25">
      <c r="A16" s="12"/>
      <c r="B16" s="13" t="s">
        <v>783</v>
      </c>
      <c r="C16" s="13"/>
      <c r="D16" s="13"/>
      <c r="E16" s="13"/>
      <c r="F16" s="13"/>
      <c r="G16" s="13"/>
      <c r="H16" s="13"/>
      <c r="I16" s="13"/>
      <c r="J16" s="13"/>
    </row>
    <row r="17" spans="1:10" x14ac:dyDescent="0.25">
      <c r="A17" s="12"/>
      <c r="B17" s="28"/>
      <c r="C17" s="28"/>
      <c r="D17" s="28"/>
      <c r="E17" s="28"/>
      <c r="F17" s="28"/>
      <c r="G17" s="28"/>
      <c r="H17" s="28"/>
      <c r="I17" s="28"/>
      <c r="J17" s="28"/>
    </row>
    <row r="18" spans="1:10" x14ac:dyDescent="0.25">
      <c r="A18" s="12"/>
      <c r="B18" s="4"/>
      <c r="C18" s="4"/>
      <c r="D18" s="4"/>
      <c r="E18" s="4"/>
      <c r="F18" s="4"/>
      <c r="G18" s="4"/>
      <c r="H18" s="4"/>
    </row>
    <row r="19" spans="1:10" ht="15.75" thickBot="1" x14ac:dyDescent="0.3">
      <c r="A19" s="12"/>
      <c r="B19" s="149" t="s">
        <v>224</v>
      </c>
      <c r="C19" s="53" t="s">
        <v>188</v>
      </c>
      <c r="D19" s="53"/>
      <c r="E19" s="53"/>
      <c r="F19" s="53"/>
      <c r="G19" s="53" t="s">
        <v>188</v>
      </c>
      <c r="H19" s="53"/>
    </row>
    <row r="20" spans="1:10" x14ac:dyDescent="0.25">
      <c r="A20" s="12"/>
      <c r="B20" s="58">
        <v>2014</v>
      </c>
      <c r="C20" s="17" t="s">
        <v>188</v>
      </c>
      <c r="D20" s="34" t="s">
        <v>230</v>
      </c>
      <c r="E20" s="39" t="s">
        <v>308</v>
      </c>
      <c r="F20" s="34" t="s">
        <v>188</v>
      </c>
      <c r="G20" s="17" t="s">
        <v>188</v>
      </c>
      <c r="H20" s="16"/>
    </row>
    <row r="21" spans="1:10" x14ac:dyDescent="0.25">
      <c r="A21" s="12"/>
      <c r="B21" s="50">
        <v>2015</v>
      </c>
      <c r="C21" s="21" t="s">
        <v>188</v>
      </c>
      <c r="D21" s="41"/>
      <c r="E21" s="42">
        <v>5511</v>
      </c>
      <c r="F21" s="43" t="s">
        <v>188</v>
      </c>
      <c r="G21" s="21" t="s">
        <v>188</v>
      </c>
      <c r="H21" s="4"/>
    </row>
    <row r="22" spans="1:10" x14ac:dyDescent="0.25">
      <c r="A22" s="12"/>
      <c r="B22" s="58">
        <v>2016</v>
      </c>
      <c r="C22" s="17" t="s">
        <v>188</v>
      </c>
      <c r="D22" s="30"/>
      <c r="E22" s="38">
        <v>140888</v>
      </c>
      <c r="F22" s="34" t="s">
        <v>188</v>
      </c>
      <c r="G22" s="17" t="s">
        <v>188</v>
      </c>
      <c r="H22" s="16"/>
    </row>
    <row r="23" spans="1:10" x14ac:dyDescent="0.25">
      <c r="A23" s="12"/>
      <c r="B23" s="50">
        <v>2017</v>
      </c>
      <c r="C23" s="21" t="s">
        <v>188</v>
      </c>
      <c r="D23" s="41"/>
      <c r="E23" s="42">
        <v>7348</v>
      </c>
      <c r="F23" s="43" t="s">
        <v>188</v>
      </c>
      <c r="G23" s="21" t="s">
        <v>188</v>
      </c>
      <c r="H23" s="4"/>
    </row>
    <row r="24" spans="1:10" x14ac:dyDescent="0.25">
      <c r="A24" s="12"/>
      <c r="B24" s="58">
        <v>2018</v>
      </c>
      <c r="C24" s="17" t="s">
        <v>188</v>
      </c>
      <c r="D24" s="30"/>
      <c r="E24" s="38">
        <v>7348</v>
      </c>
      <c r="F24" s="34" t="s">
        <v>188</v>
      </c>
      <c r="G24" s="17" t="s">
        <v>188</v>
      </c>
      <c r="H24" s="16"/>
    </row>
    <row r="25" spans="1:10" ht="15.75" thickBot="1" x14ac:dyDescent="0.3">
      <c r="A25" s="12"/>
      <c r="B25" s="90" t="s">
        <v>784</v>
      </c>
      <c r="C25" s="53" t="s">
        <v>188</v>
      </c>
      <c r="D25" s="54"/>
      <c r="E25" s="55">
        <v>281230</v>
      </c>
      <c r="F25" s="56" t="s">
        <v>188</v>
      </c>
      <c r="G25" s="53" t="s">
        <v>188</v>
      </c>
      <c r="H25" s="53"/>
    </row>
  </sheetData>
  <mergeCells count="12">
    <mergeCell ref="A15:A25"/>
    <mergeCell ref="B15:J15"/>
    <mergeCell ref="B16:J16"/>
    <mergeCell ref="B17:J17"/>
    <mergeCell ref="A1:A2"/>
    <mergeCell ref="B1:J1"/>
    <mergeCell ref="B2:J2"/>
    <mergeCell ref="B3:J3"/>
    <mergeCell ref="A4:A14"/>
    <mergeCell ref="B4:J4"/>
    <mergeCell ref="B5:J5"/>
    <mergeCell ref="B6: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85546875" customWidth="1"/>
    <col min="4" max="4" width="7.42578125" customWidth="1"/>
    <col min="5" max="5" width="21.140625" customWidth="1"/>
    <col min="6" max="6" width="6.85546875" customWidth="1"/>
    <col min="7" max="7" width="4.85546875" customWidth="1"/>
    <col min="8" max="8" width="5.85546875" customWidth="1"/>
    <col min="9" max="9" width="16.42578125" customWidth="1"/>
    <col min="10" max="10" width="5.42578125" customWidth="1"/>
  </cols>
  <sheetData>
    <row r="1" spans="1:10" ht="15" customHeight="1" x14ac:dyDescent="0.25">
      <c r="A1" s="9" t="s">
        <v>13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88</v>
      </c>
      <c r="B3" s="11" t="s">
        <v>7</v>
      </c>
      <c r="C3" s="11"/>
      <c r="D3" s="11"/>
      <c r="E3" s="11"/>
      <c r="F3" s="11"/>
      <c r="G3" s="11"/>
      <c r="H3" s="11"/>
      <c r="I3" s="11"/>
      <c r="J3" s="11"/>
    </row>
    <row r="4" spans="1:10" ht="15" customHeight="1" x14ac:dyDescent="0.25">
      <c r="A4" s="12" t="s">
        <v>1333</v>
      </c>
      <c r="B4" s="11" t="s">
        <v>7</v>
      </c>
      <c r="C4" s="11"/>
      <c r="D4" s="11"/>
      <c r="E4" s="11"/>
      <c r="F4" s="11"/>
      <c r="G4" s="11"/>
      <c r="H4" s="11"/>
      <c r="I4" s="11"/>
      <c r="J4" s="11"/>
    </row>
    <row r="5" spans="1:10" x14ac:dyDescent="0.25">
      <c r="A5" s="12"/>
      <c r="B5" s="13" t="s">
        <v>791</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149" t="s">
        <v>224</v>
      </c>
      <c r="C8" s="53" t="s">
        <v>188</v>
      </c>
      <c r="D8" s="54"/>
      <c r="E8" s="57">
        <v>2013</v>
      </c>
      <c r="F8" s="56" t="s">
        <v>188</v>
      </c>
      <c r="G8" s="53" t="s">
        <v>188</v>
      </c>
      <c r="H8" s="78"/>
      <c r="I8" s="91">
        <v>2012</v>
      </c>
      <c r="J8" s="80" t="s">
        <v>188</v>
      </c>
    </row>
    <row r="9" spans="1:10" x14ac:dyDescent="0.25">
      <c r="A9" s="12"/>
      <c r="B9" s="37" t="s">
        <v>792</v>
      </c>
      <c r="C9" s="17" t="s">
        <v>188</v>
      </c>
      <c r="D9" s="30" t="s">
        <v>230</v>
      </c>
      <c r="E9" s="38">
        <v>8882</v>
      </c>
      <c r="F9" s="109" t="s">
        <v>188</v>
      </c>
      <c r="G9" s="82" t="s">
        <v>188</v>
      </c>
      <c r="H9" s="87" t="s">
        <v>230</v>
      </c>
      <c r="I9" s="88">
        <v>9679</v>
      </c>
      <c r="J9" s="89" t="s">
        <v>188</v>
      </c>
    </row>
    <row r="10" spans="1:10" x14ac:dyDescent="0.25">
      <c r="A10" s="12"/>
      <c r="B10" s="50" t="s">
        <v>793</v>
      </c>
      <c r="C10" s="21" t="s">
        <v>188</v>
      </c>
      <c r="D10" s="41"/>
      <c r="E10" s="45">
        <v>229</v>
      </c>
      <c r="F10" s="174" t="s">
        <v>188</v>
      </c>
      <c r="G10" s="83" t="s">
        <v>188</v>
      </c>
      <c r="H10" s="84"/>
      <c r="I10" s="104">
        <v>458</v>
      </c>
      <c r="J10" s="86" t="s">
        <v>188</v>
      </c>
    </row>
    <row r="11" spans="1:10" x14ac:dyDescent="0.25">
      <c r="A11" s="12"/>
      <c r="B11" s="58" t="s">
        <v>794</v>
      </c>
      <c r="C11" s="17" t="s">
        <v>188</v>
      </c>
      <c r="D11" s="30"/>
      <c r="E11" s="102" t="s">
        <v>795</v>
      </c>
      <c r="F11" s="109" t="s">
        <v>243</v>
      </c>
      <c r="G11" s="82" t="s">
        <v>188</v>
      </c>
      <c r="H11" s="87"/>
      <c r="I11" s="105" t="s">
        <v>452</v>
      </c>
      <c r="J11" s="89" t="s">
        <v>243</v>
      </c>
    </row>
    <row r="12" spans="1:10" ht="15.75" thickBot="1" x14ac:dyDescent="0.3">
      <c r="A12" s="12"/>
      <c r="B12" s="50" t="s">
        <v>277</v>
      </c>
      <c r="C12" s="53" t="s">
        <v>188</v>
      </c>
      <c r="D12" s="54"/>
      <c r="E12" s="57" t="s">
        <v>452</v>
      </c>
      <c r="F12" s="108" t="s">
        <v>243</v>
      </c>
      <c r="G12" s="77" t="s">
        <v>188</v>
      </c>
      <c r="H12" s="80"/>
      <c r="I12" s="203" t="s">
        <v>308</v>
      </c>
      <c r="J12" s="80" t="s">
        <v>188</v>
      </c>
    </row>
    <row r="13" spans="1:10" ht="15.75" thickBot="1" x14ac:dyDescent="0.3">
      <c r="A13" s="12"/>
      <c r="B13" s="162" t="s">
        <v>796</v>
      </c>
      <c r="C13" s="47" t="s">
        <v>188</v>
      </c>
      <c r="D13" s="31" t="s">
        <v>230</v>
      </c>
      <c r="E13" s="48">
        <v>5032</v>
      </c>
      <c r="F13" s="110" t="s">
        <v>188</v>
      </c>
      <c r="G13" s="96" t="s">
        <v>188</v>
      </c>
      <c r="H13" s="74" t="s">
        <v>230</v>
      </c>
      <c r="I13" s="98">
        <v>8882</v>
      </c>
      <c r="J13" s="95" t="s">
        <v>188</v>
      </c>
    </row>
    <row r="14" spans="1:10" ht="15" customHeight="1" x14ac:dyDescent="0.25">
      <c r="A14" s="12" t="s">
        <v>1334</v>
      </c>
      <c r="B14" s="186" t="s">
        <v>7</v>
      </c>
      <c r="C14" s="186"/>
      <c r="D14" s="186"/>
      <c r="E14" s="186"/>
      <c r="F14" s="186"/>
      <c r="G14" s="186"/>
      <c r="H14" s="186"/>
      <c r="I14" s="186"/>
      <c r="J14" s="186"/>
    </row>
    <row r="15" spans="1:10" ht="25.5" customHeight="1" x14ac:dyDescent="0.25">
      <c r="A15" s="12"/>
      <c r="B15" s="13" t="s">
        <v>798</v>
      </c>
      <c r="C15" s="13"/>
      <c r="D15" s="13"/>
      <c r="E15" s="13"/>
      <c r="F15" s="13"/>
      <c r="G15" s="13"/>
      <c r="H15" s="13"/>
      <c r="I15" s="13"/>
      <c r="J15" s="13"/>
    </row>
    <row r="16" spans="1:10" x14ac:dyDescent="0.25">
      <c r="A16" s="12"/>
      <c r="B16" s="28"/>
      <c r="C16" s="28"/>
      <c r="D16" s="28"/>
      <c r="E16" s="28"/>
      <c r="F16" s="28"/>
      <c r="G16" s="28"/>
      <c r="H16" s="28"/>
      <c r="I16" s="28"/>
      <c r="J16" s="28"/>
    </row>
    <row r="17" spans="1:10" x14ac:dyDescent="0.25">
      <c r="A17" s="12"/>
      <c r="B17" s="4"/>
      <c r="C17" s="4"/>
      <c r="D17" s="4"/>
      <c r="E17" s="4"/>
      <c r="F17" s="4"/>
      <c r="G17" s="4"/>
      <c r="H17" s="4"/>
      <c r="I17" s="4"/>
      <c r="J17" s="4"/>
    </row>
    <row r="18" spans="1:10" ht="15.75" thickBot="1" x14ac:dyDescent="0.3">
      <c r="A18" s="12"/>
      <c r="B18" s="21"/>
      <c r="C18" s="53" t="s">
        <v>188</v>
      </c>
      <c r="D18" s="112" t="s">
        <v>459</v>
      </c>
      <c r="E18" s="112"/>
      <c r="F18" s="112"/>
      <c r="G18" s="112"/>
      <c r="H18" s="112"/>
      <c r="I18" s="112"/>
      <c r="J18" s="53"/>
    </row>
    <row r="19" spans="1:10" ht="15.75" thickBot="1" x14ac:dyDescent="0.3">
      <c r="A19" s="12"/>
      <c r="B19" s="205" t="s">
        <v>471</v>
      </c>
      <c r="C19" s="53" t="s">
        <v>188</v>
      </c>
      <c r="D19" s="54"/>
      <c r="E19" s="76">
        <v>2013</v>
      </c>
      <c r="F19" s="56" t="s">
        <v>188</v>
      </c>
      <c r="G19" s="77" t="s">
        <v>188</v>
      </c>
      <c r="H19" s="78"/>
      <c r="I19" s="79">
        <v>2012</v>
      </c>
      <c r="J19" s="80" t="s">
        <v>188</v>
      </c>
    </row>
    <row r="20" spans="1:10" x14ac:dyDescent="0.25">
      <c r="A20" s="12"/>
      <c r="B20" s="37" t="s">
        <v>88</v>
      </c>
      <c r="C20" s="17" t="s">
        <v>188</v>
      </c>
      <c r="D20" s="30" t="s">
        <v>230</v>
      </c>
      <c r="E20" s="102">
        <v>0.9</v>
      </c>
      <c r="F20" s="34" t="s">
        <v>188</v>
      </c>
      <c r="G20" s="82" t="s">
        <v>188</v>
      </c>
      <c r="H20" s="87" t="s">
        <v>230</v>
      </c>
      <c r="I20" s="105">
        <v>3.6</v>
      </c>
      <c r="J20" s="89" t="s">
        <v>188</v>
      </c>
    </row>
    <row r="21" spans="1:10" ht="15.75" thickBot="1" x14ac:dyDescent="0.3">
      <c r="A21" s="12"/>
      <c r="B21" s="40" t="s">
        <v>92</v>
      </c>
      <c r="C21" s="53" t="s">
        <v>188</v>
      </c>
      <c r="D21" s="54"/>
      <c r="E21" s="57">
        <v>4.0999999999999996</v>
      </c>
      <c r="F21" s="56" t="s">
        <v>188</v>
      </c>
      <c r="G21" s="77" t="s">
        <v>188</v>
      </c>
      <c r="H21" s="78"/>
      <c r="I21" s="91">
        <v>5.3</v>
      </c>
      <c r="J21" s="80" t="s">
        <v>188</v>
      </c>
    </row>
    <row r="22" spans="1:10" ht="15.75" thickBot="1" x14ac:dyDescent="0.3">
      <c r="A22" s="12"/>
      <c r="B22" s="103" t="s">
        <v>154</v>
      </c>
      <c r="C22" s="47" t="s">
        <v>188</v>
      </c>
      <c r="D22" s="31" t="s">
        <v>230</v>
      </c>
      <c r="E22" s="49">
        <v>5</v>
      </c>
      <c r="F22" s="35" t="s">
        <v>188</v>
      </c>
      <c r="G22" s="96" t="s">
        <v>188</v>
      </c>
      <c r="H22" s="74" t="s">
        <v>230</v>
      </c>
      <c r="I22" s="97">
        <v>8.9</v>
      </c>
      <c r="J22" s="95" t="s">
        <v>188</v>
      </c>
    </row>
  </sheetData>
  <mergeCells count="13">
    <mergeCell ref="B14:J14"/>
    <mergeCell ref="B15:J15"/>
    <mergeCell ref="B16:J16"/>
    <mergeCell ref="D18:I18"/>
    <mergeCell ref="A1:A2"/>
    <mergeCell ref="B1:J1"/>
    <mergeCell ref="B2:J2"/>
    <mergeCell ref="B3:J3"/>
    <mergeCell ref="A4:A13"/>
    <mergeCell ref="B4:J4"/>
    <mergeCell ref="B5:J5"/>
    <mergeCell ref="B6:J6"/>
    <mergeCell ref="A14:A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28515625" bestFit="1" customWidth="1"/>
    <col min="4" max="4" width="2.28515625" bestFit="1" customWidth="1"/>
    <col min="5" max="5" width="7.85546875" bestFit="1" customWidth="1"/>
    <col min="6" max="6" width="2" bestFit="1" customWidth="1"/>
    <col min="8" max="8" width="2.28515625" bestFit="1" customWidth="1"/>
    <col min="9" max="9" width="7.85546875" bestFit="1" customWidth="1"/>
    <col min="10" max="10" width="2"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9" t="s">
        <v>13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00</v>
      </c>
      <c r="B3" s="11" t="s">
        <v>7</v>
      </c>
      <c r="C3" s="11"/>
      <c r="D3" s="11"/>
      <c r="E3" s="11"/>
      <c r="F3" s="11"/>
      <c r="G3" s="11"/>
      <c r="H3" s="11"/>
      <c r="I3" s="11"/>
      <c r="J3" s="11"/>
      <c r="K3" s="11"/>
      <c r="L3" s="11"/>
      <c r="M3" s="11"/>
      <c r="N3" s="11"/>
      <c r="O3" s="11"/>
      <c r="P3" s="11"/>
      <c r="Q3" s="11"/>
      <c r="R3" s="11"/>
    </row>
    <row r="4" spans="1:18" ht="15" customHeight="1" x14ac:dyDescent="0.25">
      <c r="A4" s="12" t="s">
        <v>1336</v>
      </c>
      <c r="B4" s="11" t="s">
        <v>7</v>
      </c>
      <c r="C4" s="11"/>
      <c r="D4" s="11"/>
      <c r="E4" s="11"/>
      <c r="F4" s="11"/>
      <c r="G4" s="11"/>
      <c r="H4" s="11"/>
      <c r="I4" s="11"/>
      <c r="J4" s="11"/>
      <c r="K4" s="11"/>
      <c r="L4" s="11"/>
      <c r="M4" s="11"/>
      <c r="N4" s="11"/>
      <c r="O4" s="11"/>
      <c r="P4" s="11"/>
      <c r="Q4" s="11"/>
      <c r="R4" s="11"/>
    </row>
    <row r="5" spans="1:18" x14ac:dyDescent="0.25">
      <c r="A5" s="12"/>
      <c r="B5" s="13" t="s">
        <v>1337</v>
      </c>
      <c r="C5" s="13"/>
      <c r="D5" s="13"/>
      <c r="E5" s="13"/>
      <c r="F5" s="13"/>
      <c r="G5" s="13"/>
      <c r="H5" s="13"/>
      <c r="I5" s="13"/>
      <c r="J5" s="13"/>
      <c r="K5" s="13"/>
      <c r="L5" s="13"/>
      <c r="M5" s="13"/>
      <c r="N5" s="13"/>
      <c r="O5" s="13"/>
      <c r="P5" s="13"/>
      <c r="Q5" s="13"/>
      <c r="R5" s="13"/>
    </row>
    <row r="6" spans="1:18" x14ac:dyDescent="0.25">
      <c r="A6" s="12"/>
      <c r="B6" s="28"/>
      <c r="C6" s="28"/>
      <c r="D6" s="28"/>
      <c r="E6" s="28"/>
      <c r="F6" s="28"/>
      <c r="G6" s="28"/>
      <c r="H6" s="28"/>
      <c r="I6" s="28"/>
      <c r="J6" s="28"/>
      <c r="K6" s="28"/>
      <c r="L6" s="28"/>
      <c r="M6" s="28"/>
      <c r="N6" s="28"/>
      <c r="O6" s="28"/>
      <c r="P6" s="28"/>
      <c r="Q6" s="28"/>
      <c r="R6" s="28"/>
    </row>
    <row r="7" spans="1:18" x14ac:dyDescent="0.25">
      <c r="A7" s="12"/>
      <c r="B7" s="4"/>
      <c r="C7" s="4"/>
      <c r="D7" s="4"/>
      <c r="E7" s="4"/>
      <c r="F7" s="4"/>
      <c r="G7" s="4"/>
      <c r="H7" s="4"/>
      <c r="I7" s="4"/>
      <c r="J7" s="4"/>
      <c r="K7" s="4"/>
      <c r="L7" s="4"/>
      <c r="M7" s="4"/>
      <c r="N7" s="4"/>
      <c r="O7" s="4"/>
      <c r="P7" s="4"/>
      <c r="Q7" s="4"/>
      <c r="R7" s="4"/>
    </row>
    <row r="8" spans="1:18" ht="15.75" thickBot="1" x14ac:dyDescent="0.3">
      <c r="A8" s="12"/>
      <c r="B8" s="21"/>
      <c r="C8" s="53"/>
      <c r="D8" s="163">
        <v>2013</v>
      </c>
      <c r="E8" s="163"/>
      <c r="F8" s="163"/>
      <c r="G8" s="163"/>
      <c r="H8" s="163"/>
      <c r="I8" s="163"/>
      <c r="J8" s="53"/>
      <c r="K8" s="53"/>
      <c r="L8" s="112">
        <v>2012</v>
      </c>
      <c r="M8" s="112"/>
      <c r="N8" s="112"/>
      <c r="O8" s="112"/>
      <c r="P8" s="112"/>
      <c r="Q8" s="112"/>
      <c r="R8" s="53"/>
    </row>
    <row r="9" spans="1:18" x14ac:dyDescent="0.25">
      <c r="A9" s="12"/>
      <c r="B9" s="221" t="s">
        <v>803</v>
      </c>
      <c r="C9" s="169"/>
      <c r="D9" s="172"/>
      <c r="E9" s="106" t="s">
        <v>804</v>
      </c>
      <c r="F9" s="86" t="s">
        <v>188</v>
      </c>
      <c r="G9" s="169"/>
      <c r="H9" s="172"/>
      <c r="I9" s="106" t="s">
        <v>806</v>
      </c>
      <c r="J9" s="86" t="s">
        <v>188</v>
      </c>
      <c r="K9" s="169"/>
      <c r="L9" s="172"/>
      <c r="M9" s="106" t="s">
        <v>804</v>
      </c>
      <c r="N9" s="86" t="s">
        <v>188</v>
      </c>
      <c r="O9" s="169"/>
      <c r="P9" s="172"/>
      <c r="Q9" s="106" t="s">
        <v>806</v>
      </c>
      <c r="R9" s="86" t="s">
        <v>188</v>
      </c>
    </row>
    <row r="10" spans="1:18" ht="15.75" thickBot="1" x14ac:dyDescent="0.3">
      <c r="A10" s="12"/>
      <c r="B10" s="222"/>
      <c r="C10" s="126"/>
      <c r="D10" s="128"/>
      <c r="E10" s="79" t="s">
        <v>805</v>
      </c>
      <c r="F10" s="80" t="s">
        <v>188</v>
      </c>
      <c r="G10" s="126"/>
      <c r="H10" s="128"/>
      <c r="I10" s="79" t="s">
        <v>805</v>
      </c>
      <c r="J10" s="80" t="s">
        <v>188</v>
      </c>
      <c r="K10" s="126"/>
      <c r="L10" s="128"/>
      <c r="M10" s="79" t="s">
        <v>805</v>
      </c>
      <c r="N10" s="80" t="s">
        <v>188</v>
      </c>
      <c r="O10" s="126"/>
      <c r="P10" s="128"/>
      <c r="Q10" s="79" t="s">
        <v>805</v>
      </c>
      <c r="R10" s="80" t="s">
        <v>188</v>
      </c>
    </row>
    <row r="11" spans="1:18" x14ac:dyDescent="0.25">
      <c r="A11" s="12"/>
      <c r="B11" s="37" t="s">
        <v>807</v>
      </c>
      <c r="C11" s="17"/>
      <c r="D11" s="30" t="s">
        <v>230</v>
      </c>
      <c r="E11" s="38">
        <v>250000</v>
      </c>
      <c r="F11" s="34" t="s">
        <v>188</v>
      </c>
      <c r="G11" s="17"/>
      <c r="H11" s="30" t="s">
        <v>230</v>
      </c>
      <c r="I11" s="38">
        <v>254533</v>
      </c>
      <c r="J11" s="34" t="s">
        <v>188</v>
      </c>
      <c r="K11" s="82"/>
      <c r="L11" s="87" t="s">
        <v>230</v>
      </c>
      <c r="M11" s="88">
        <v>250000</v>
      </c>
      <c r="N11" s="89" t="s">
        <v>188</v>
      </c>
      <c r="O11" s="17"/>
      <c r="P11" s="87" t="s">
        <v>230</v>
      </c>
      <c r="Q11" s="88">
        <v>260340</v>
      </c>
      <c r="R11" s="89" t="s">
        <v>188</v>
      </c>
    </row>
    <row r="12" spans="1:18" x14ac:dyDescent="0.25">
      <c r="A12" s="12"/>
      <c r="B12" s="40" t="s">
        <v>808</v>
      </c>
      <c r="C12" s="21"/>
      <c r="D12" s="41"/>
      <c r="E12" s="42">
        <v>58785</v>
      </c>
      <c r="F12" s="43" t="s">
        <v>188</v>
      </c>
      <c r="G12" s="21"/>
      <c r="H12" s="41"/>
      <c r="I12" s="42">
        <v>57952</v>
      </c>
      <c r="J12" s="43" t="s">
        <v>188</v>
      </c>
      <c r="K12" s="83"/>
      <c r="L12" s="86"/>
      <c r="M12" s="166" t="s">
        <v>308</v>
      </c>
      <c r="N12" s="86" t="s">
        <v>188</v>
      </c>
      <c r="O12" s="21"/>
      <c r="P12" s="86"/>
      <c r="Q12" s="166" t="s">
        <v>308</v>
      </c>
      <c r="R12" s="86" t="s">
        <v>188</v>
      </c>
    </row>
    <row r="13" spans="1:18" ht="15.75" thickBot="1" x14ac:dyDescent="0.3">
      <c r="A13" s="12"/>
      <c r="B13" s="37" t="s">
        <v>809</v>
      </c>
      <c r="C13" s="47"/>
      <c r="D13" s="31"/>
      <c r="E13" s="48">
        <v>133540</v>
      </c>
      <c r="F13" s="35" t="s">
        <v>188</v>
      </c>
      <c r="G13" s="47"/>
      <c r="H13" s="31"/>
      <c r="I13" s="48">
        <v>133540</v>
      </c>
      <c r="J13" s="35" t="s">
        <v>188</v>
      </c>
      <c r="K13" s="96"/>
      <c r="L13" s="95"/>
      <c r="M13" s="184" t="s">
        <v>308</v>
      </c>
      <c r="N13" s="95" t="s">
        <v>188</v>
      </c>
      <c r="O13" s="47"/>
      <c r="P13" s="95"/>
      <c r="Q13" s="184" t="s">
        <v>308</v>
      </c>
      <c r="R13" s="95" t="s">
        <v>188</v>
      </c>
    </row>
    <row r="14" spans="1:18" ht="15.75" thickBot="1" x14ac:dyDescent="0.3">
      <c r="A14" s="12"/>
      <c r="B14" s="99" t="s">
        <v>154</v>
      </c>
      <c r="C14" s="53"/>
      <c r="D14" s="54" t="s">
        <v>230</v>
      </c>
      <c r="E14" s="55">
        <v>442325</v>
      </c>
      <c r="F14" s="56" t="s">
        <v>188</v>
      </c>
      <c r="G14" s="53"/>
      <c r="H14" s="54" t="s">
        <v>230</v>
      </c>
      <c r="I14" s="55">
        <v>446025</v>
      </c>
      <c r="J14" s="56" t="s">
        <v>188</v>
      </c>
      <c r="K14" s="77"/>
      <c r="L14" s="78" t="s">
        <v>230</v>
      </c>
      <c r="M14" s="100">
        <v>250000</v>
      </c>
      <c r="N14" s="80" t="s">
        <v>188</v>
      </c>
      <c r="O14" s="53"/>
      <c r="P14" s="78" t="s">
        <v>230</v>
      </c>
      <c r="Q14" s="100">
        <v>260340</v>
      </c>
      <c r="R14" s="80" t="s">
        <v>188</v>
      </c>
    </row>
  </sheetData>
  <mergeCells count="19">
    <mergeCell ref="P9:P10"/>
    <mergeCell ref="A1:A2"/>
    <mergeCell ref="B1:R1"/>
    <mergeCell ref="B2:R2"/>
    <mergeCell ref="B3:R3"/>
    <mergeCell ref="A4:A14"/>
    <mergeCell ref="B4:R4"/>
    <mergeCell ref="B5:R5"/>
    <mergeCell ref="B6:R6"/>
    <mergeCell ref="D8:I8"/>
    <mergeCell ref="L8:Q8"/>
    <mergeCell ref="B9:B10"/>
    <mergeCell ref="C9:C10"/>
    <mergeCell ref="D9:D10"/>
    <mergeCell ref="G9:G10"/>
    <mergeCell ref="H9:H10"/>
    <mergeCell ref="K9:K10"/>
    <mergeCell ref="L9:L10"/>
    <mergeCell ref="O9:O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4.28515625" customWidth="1"/>
    <col min="4" max="4" width="6.140625" customWidth="1"/>
    <col min="5" max="5" width="18.28515625" customWidth="1"/>
    <col min="6" max="6" width="5.7109375" customWidth="1"/>
    <col min="7" max="7" width="4.28515625" customWidth="1"/>
    <col min="8" max="8" width="5.140625" customWidth="1"/>
    <col min="9" max="9" width="16" customWidth="1"/>
    <col min="10" max="10" width="4.7109375" customWidth="1"/>
    <col min="11" max="11" width="25.7109375" customWidth="1"/>
    <col min="12" max="12" width="5.140625" customWidth="1"/>
    <col min="13" max="13" width="18.7109375" customWidth="1"/>
    <col min="14" max="14" width="5.42578125" customWidth="1"/>
    <col min="15" max="15" width="25.7109375" customWidth="1"/>
    <col min="16" max="16" width="5.140625" customWidth="1"/>
    <col min="17" max="17" width="12.28515625" customWidth="1"/>
    <col min="18" max="18" width="4.28515625" customWidth="1"/>
  </cols>
  <sheetData>
    <row r="1" spans="1:18" ht="15" customHeight="1" x14ac:dyDescent="0.25">
      <c r="A1" s="9" t="s">
        <v>13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1339</v>
      </c>
      <c r="B3" s="11" t="s">
        <v>7</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row>
    <row r="5" spans="1:18" ht="15.75" thickBot="1" x14ac:dyDescent="0.3">
      <c r="A5" s="12"/>
      <c r="B5" s="149" t="s">
        <v>224</v>
      </c>
      <c r="C5" s="53" t="s">
        <v>188</v>
      </c>
      <c r="D5" s="54"/>
      <c r="E5" s="76">
        <v>2013</v>
      </c>
      <c r="F5" s="56" t="s">
        <v>188</v>
      </c>
      <c r="G5" s="53" t="s">
        <v>188</v>
      </c>
      <c r="H5" s="78"/>
      <c r="I5" s="79">
        <v>2012</v>
      </c>
      <c r="J5" s="80" t="s">
        <v>188</v>
      </c>
    </row>
    <row r="6" spans="1:18" ht="15.75" thickBot="1" x14ac:dyDescent="0.3">
      <c r="A6" s="12"/>
      <c r="B6" s="40" t="s">
        <v>818</v>
      </c>
      <c r="C6" s="53" t="s">
        <v>188</v>
      </c>
      <c r="D6" s="78"/>
      <c r="E6" s="226" t="s">
        <v>825</v>
      </c>
      <c r="F6" s="226"/>
      <c r="G6" s="226"/>
      <c r="H6" s="226"/>
      <c r="I6" s="226"/>
      <c r="J6" s="78" t="s">
        <v>188</v>
      </c>
    </row>
    <row r="7" spans="1:18" x14ac:dyDescent="0.25">
      <c r="A7" s="12"/>
      <c r="B7" s="37" t="s">
        <v>820</v>
      </c>
      <c r="C7" s="17" t="s">
        <v>188</v>
      </c>
      <c r="D7" s="16"/>
      <c r="E7" s="16"/>
      <c r="F7" s="225"/>
      <c r="G7" s="17" t="s">
        <v>188</v>
      </c>
      <c r="H7" s="16"/>
      <c r="I7" s="16"/>
      <c r="J7" s="16"/>
    </row>
    <row r="8" spans="1:18" x14ac:dyDescent="0.25">
      <c r="A8" s="12"/>
      <c r="B8" s="40" t="s">
        <v>821</v>
      </c>
      <c r="C8" s="21" t="s">
        <v>188</v>
      </c>
      <c r="D8" s="41"/>
      <c r="E8" s="42">
        <v>9000</v>
      </c>
      <c r="F8" s="174" t="s">
        <v>188</v>
      </c>
      <c r="G8" s="21" t="s">
        <v>188</v>
      </c>
      <c r="H8" s="84"/>
      <c r="I8" s="85">
        <v>13000</v>
      </c>
      <c r="J8" s="86" t="s">
        <v>188</v>
      </c>
    </row>
    <row r="9" spans="1:18" x14ac:dyDescent="0.25">
      <c r="A9" s="12"/>
      <c r="B9" s="37" t="s">
        <v>826</v>
      </c>
      <c r="C9" s="17" t="s">
        <v>188</v>
      </c>
      <c r="D9" s="30"/>
      <c r="E9" s="102" t="s">
        <v>827</v>
      </c>
      <c r="F9" s="109" t="s">
        <v>243</v>
      </c>
      <c r="G9" s="17" t="s">
        <v>188</v>
      </c>
      <c r="H9" s="89"/>
      <c r="I9" s="116" t="s">
        <v>308</v>
      </c>
      <c r="J9" s="89" t="s">
        <v>188</v>
      </c>
    </row>
    <row r="10" spans="1:18" x14ac:dyDescent="0.25">
      <c r="A10" s="12"/>
      <c r="B10" s="40" t="s">
        <v>826</v>
      </c>
      <c r="C10" s="21" t="s">
        <v>188</v>
      </c>
      <c r="D10" s="41"/>
      <c r="E10" s="42">
        <v>5000</v>
      </c>
      <c r="F10" s="174" t="s">
        <v>188</v>
      </c>
      <c r="G10" s="21" t="s">
        <v>188</v>
      </c>
      <c r="H10" s="84"/>
      <c r="I10" s="85">
        <v>4000</v>
      </c>
      <c r="J10" s="86" t="s">
        <v>188</v>
      </c>
    </row>
    <row r="11" spans="1:18" x14ac:dyDescent="0.25">
      <c r="A11" s="12"/>
      <c r="B11" s="37" t="s">
        <v>828</v>
      </c>
      <c r="C11" s="17" t="s">
        <v>188</v>
      </c>
      <c r="D11" s="30"/>
      <c r="E11" s="38">
        <v>2000</v>
      </c>
      <c r="F11" s="109" t="s">
        <v>188</v>
      </c>
      <c r="G11" s="17" t="s">
        <v>188</v>
      </c>
      <c r="H11" s="87"/>
      <c r="I11" s="88">
        <v>2000</v>
      </c>
      <c r="J11" s="89" t="s">
        <v>188</v>
      </c>
    </row>
    <row r="12" spans="1:18" x14ac:dyDescent="0.25">
      <c r="A12" s="12"/>
      <c r="B12" s="40" t="s">
        <v>829</v>
      </c>
      <c r="C12" s="21" t="s">
        <v>188</v>
      </c>
      <c r="D12" s="41"/>
      <c r="E12" s="42">
        <v>2000</v>
      </c>
      <c r="F12" s="174" t="s">
        <v>188</v>
      </c>
      <c r="G12" s="21" t="s">
        <v>188</v>
      </c>
      <c r="H12" s="84"/>
      <c r="I12" s="85">
        <v>2000</v>
      </c>
      <c r="J12" s="86" t="s">
        <v>188</v>
      </c>
    </row>
    <row r="13" spans="1:18" ht="15.75" thickBot="1" x14ac:dyDescent="0.3">
      <c r="A13" s="12"/>
      <c r="B13" s="162" t="s">
        <v>830</v>
      </c>
      <c r="C13" s="47" t="s">
        <v>188</v>
      </c>
      <c r="D13" s="31"/>
      <c r="E13" s="48">
        <v>6000</v>
      </c>
      <c r="F13" s="110" t="s">
        <v>188</v>
      </c>
      <c r="G13" s="47" t="s">
        <v>188</v>
      </c>
      <c r="H13" s="95"/>
      <c r="I13" s="184" t="s">
        <v>308</v>
      </c>
      <c r="J13" s="95" t="s">
        <v>188</v>
      </c>
    </row>
    <row r="14" spans="1:18" ht="15" customHeight="1" x14ac:dyDescent="0.25">
      <c r="A14" s="12" t="s">
        <v>1340</v>
      </c>
      <c r="B14" s="11" t="s">
        <v>7</v>
      </c>
      <c r="C14" s="11"/>
      <c r="D14" s="11"/>
      <c r="E14" s="11"/>
      <c r="F14" s="11"/>
      <c r="G14" s="11"/>
      <c r="H14" s="11"/>
      <c r="I14" s="11"/>
      <c r="J14" s="11"/>
      <c r="K14" s="11"/>
      <c r="L14" s="11"/>
      <c r="M14" s="11"/>
      <c r="N14" s="11"/>
      <c r="O14" s="11"/>
      <c r="P14" s="11"/>
      <c r="Q14" s="11"/>
      <c r="R14" s="11"/>
    </row>
    <row r="15" spans="1:18" x14ac:dyDescent="0.25">
      <c r="A15" s="12"/>
      <c r="B15" s="13" t="s">
        <v>833</v>
      </c>
      <c r="C15" s="13"/>
      <c r="D15" s="13"/>
      <c r="E15" s="13"/>
      <c r="F15" s="13"/>
      <c r="G15" s="13"/>
      <c r="H15" s="13"/>
      <c r="I15" s="13"/>
      <c r="J15" s="13"/>
      <c r="K15" s="13"/>
      <c r="L15" s="13"/>
      <c r="M15" s="13"/>
      <c r="N15" s="13"/>
      <c r="O15" s="13"/>
      <c r="P15" s="13"/>
      <c r="Q15" s="13"/>
      <c r="R15" s="13"/>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227" t="s">
        <v>224</v>
      </c>
      <c r="C18" s="53"/>
      <c r="D18" s="54"/>
      <c r="E18" s="76">
        <v>2013</v>
      </c>
      <c r="F18" s="56" t="s">
        <v>188</v>
      </c>
      <c r="G18" s="53"/>
      <c r="H18" s="78"/>
      <c r="I18" s="79">
        <v>2012</v>
      </c>
      <c r="J18" s="80" t="s">
        <v>188</v>
      </c>
      <c r="K18" s="53"/>
      <c r="L18" s="54"/>
      <c r="M18" s="76">
        <v>2013</v>
      </c>
      <c r="N18" s="56" t="s">
        <v>188</v>
      </c>
      <c r="O18" s="53"/>
      <c r="P18" s="78"/>
      <c r="Q18" s="79">
        <v>2012</v>
      </c>
      <c r="R18" s="80" t="s">
        <v>188</v>
      </c>
    </row>
    <row r="19" spans="1:18" x14ac:dyDescent="0.25">
      <c r="A19" s="12"/>
      <c r="B19" s="123" t="s">
        <v>834</v>
      </c>
      <c r="C19" s="169"/>
      <c r="D19" s="183"/>
      <c r="E19" s="183" t="s">
        <v>835</v>
      </c>
      <c r="F19" s="183"/>
      <c r="G19" s="183"/>
      <c r="H19" s="183"/>
      <c r="I19" s="183"/>
      <c r="J19" s="228"/>
      <c r="K19" s="194"/>
      <c r="L19" s="183"/>
      <c r="M19" s="183" t="s">
        <v>838</v>
      </c>
      <c r="N19" s="183"/>
      <c r="O19" s="183"/>
      <c r="P19" s="183"/>
      <c r="Q19" s="183"/>
      <c r="R19" s="84" t="s">
        <v>188</v>
      </c>
    </row>
    <row r="20" spans="1:18" x14ac:dyDescent="0.25">
      <c r="A20" s="12"/>
      <c r="B20" s="123"/>
      <c r="C20" s="125"/>
      <c r="D20" s="129"/>
      <c r="E20" s="129" t="s">
        <v>836</v>
      </c>
      <c r="F20" s="129"/>
      <c r="G20" s="129"/>
      <c r="H20" s="129"/>
      <c r="I20" s="129"/>
      <c r="J20" s="228" t="s">
        <v>188</v>
      </c>
      <c r="K20" s="193"/>
      <c r="L20" s="129"/>
      <c r="M20" s="129" t="s">
        <v>236</v>
      </c>
      <c r="N20" s="129"/>
      <c r="O20" s="129"/>
      <c r="P20" s="129"/>
      <c r="Q20" s="129"/>
      <c r="R20" s="84" t="s">
        <v>188</v>
      </c>
    </row>
    <row r="21" spans="1:18" ht="15.75" thickBot="1" x14ac:dyDescent="0.3">
      <c r="A21" s="12"/>
      <c r="B21" s="124"/>
      <c r="C21" s="126"/>
      <c r="D21" s="112"/>
      <c r="E21" s="112" t="s">
        <v>837</v>
      </c>
      <c r="F21" s="112"/>
      <c r="G21" s="112"/>
      <c r="H21" s="112"/>
      <c r="I21" s="112"/>
      <c r="J21" s="229" t="s">
        <v>188</v>
      </c>
      <c r="K21" s="195"/>
      <c r="L21" s="112"/>
      <c r="M21" s="112"/>
      <c r="N21" s="112"/>
      <c r="O21" s="112"/>
      <c r="P21" s="112"/>
      <c r="Q21" s="112"/>
      <c r="R21" s="78"/>
    </row>
    <row r="22" spans="1:18" x14ac:dyDescent="0.25">
      <c r="A22" s="12"/>
      <c r="B22" s="81" t="s">
        <v>839</v>
      </c>
      <c r="C22" s="17"/>
      <c r="D22" s="16"/>
      <c r="E22" s="16"/>
      <c r="F22" s="225"/>
      <c r="G22" s="17"/>
      <c r="H22" s="16"/>
      <c r="I22" s="16"/>
      <c r="J22" s="225"/>
      <c r="K22" s="17"/>
      <c r="L22" s="16"/>
      <c r="M22" s="16"/>
      <c r="N22" s="225"/>
      <c r="O22" s="17"/>
      <c r="P22" s="16"/>
      <c r="Q22" s="16"/>
      <c r="R22" s="16"/>
    </row>
    <row r="23" spans="1:18" x14ac:dyDescent="0.25">
      <c r="A23" s="12"/>
      <c r="B23" s="40" t="s">
        <v>840</v>
      </c>
      <c r="C23" s="21"/>
      <c r="D23" s="43" t="s">
        <v>230</v>
      </c>
      <c r="E23" s="44" t="s">
        <v>308</v>
      </c>
      <c r="F23" s="174" t="s">
        <v>188</v>
      </c>
      <c r="G23" s="21"/>
      <c r="H23" s="84"/>
      <c r="I23" s="230">
        <v>107</v>
      </c>
      <c r="J23" s="212" t="s">
        <v>188</v>
      </c>
      <c r="K23" s="21"/>
      <c r="L23" s="41"/>
      <c r="M23" s="231">
        <v>1163</v>
      </c>
      <c r="N23" s="174" t="s">
        <v>188</v>
      </c>
      <c r="O23" s="21"/>
      <c r="P23" s="84"/>
      <c r="Q23" s="230">
        <v>751</v>
      </c>
      <c r="R23" s="86" t="s">
        <v>188</v>
      </c>
    </row>
    <row r="24" spans="1:18" x14ac:dyDescent="0.25">
      <c r="A24" s="12"/>
      <c r="B24" s="81" t="s">
        <v>841</v>
      </c>
      <c r="C24" s="17"/>
      <c r="D24" s="16"/>
      <c r="E24" s="16"/>
      <c r="F24" s="225"/>
      <c r="G24" s="17"/>
      <c r="H24" s="16"/>
      <c r="I24" s="16"/>
      <c r="J24" s="225"/>
      <c r="K24" s="17"/>
      <c r="L24" s="16"/>
      <c r="M24" s="16"/>
      <c r="N24" s="225"/>
      <c r="O24" s="17"/>
      <c r="P24" s="16"/>
      <c r="Q24" s="16"/>
      <c r="R24" s="16"/>
    </row>
    <row r="25" spans="1:18" ht="15.75" thickBot="1" x14ac:dyDescent="0.3">
      <c r="A25" s="12"/>
      <c r="B25" s="90" t="s">
        <v>840</v>
      </c>
      <c r="C25" s="53"/>
      <c r="D25" s="54" t="s">
        <v>230</v>
      </c>
      <c r="E25" s="57">
        <v>36</v>
      </c>
      <c r="F25" s="108" t="s">
        <v>188</v>
      </c>
      <c r="G25" s="53"/>
      <c r="H25" s="78"/>
      <c r="I25" s="232">
        <v>159</v>
      </c>
      <c r="J25" s="213" t="s">
        <v>188</v>
      </c>
      <c r="K25" s="53"/>
      <c r="L25" s="54"/>
      <c r="M25" s="233">
        <v>46</v>
      </c>
      <c r="N25" s="108" t="s">
        <v>188</v>
      </c>
      <c r="O25" s="53"/>
      <c r="P25" s="78" t="s">
        <v>230</v>
      </c>
      <c r="Q25" s="91">
        <v>16</v>
      </c>
      <c r="R25" s="80" t="s">
        <v>188</v>
      </c>
    </row>
    <row r="26" spans="1:18" ht="15" customHeight="1" x14ac:dyDescent="0.25">
      <c r="A26" s="12" t="s">
        <v>1341</v>
      </c>
      <c r="B26" s="186" t="s">
        <v>7</v>
      </c>
      <c r="C26" s="186"/>
      <c r="D26" s="186"/>
      <c r="E26" s="186"/>
      <c r="F26" s="186"/>
      <c r="G26" s="186"/>
      <c r="H26" s="186"/>
      <c r="I26" s="186"/>
      <c r="J26" s="186"/>
      <c r="K26" s="186"/>
      <c r="L26" s="186"/>
      <c r="M26" s="186"/>
      <c r="N26" s="186"/>
      <c r="O26" s="186"/>
      <c r="P26" s="186"/>
      <c r="Q26" s="186"/>
      <c r="R26" s="186"/>
    </row>
    <row r="27" spans="1:18" ht="25.5" customHeight="1" x14ac:dyDescent="0.25">
      <c r="A27" s="12"/>
      <c r="B27" s="13" t="s">
        <v>843</v>
      </c>
      <c r="C27" s="13"/>
      <c r="D27" s="13"/>
      <c r="E27" s="13"/>
      <c r="F27" s="13"/>
      <c r="G27" s="13"/>
      <c r="H27" s="13"/>
      <c r="I27" s="13"/>
      <c r="J27" s="13"/>
      <c r="K27" s="13"/>
      <c r="L27" s="13"/>
      <c r="M27" s="13"/>
      <c r="N27" s="13"/>
      <c r="O27" s="13"/>
      <c r="P27" s="13"/>
      <c r="Q27" s="13"/>
      <c r="R27" s="13"/>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4"/>
      <c r="C29" s="4"/>
      <c r="D29" s="4"/>
      <c r="E29" s="4"/>
      <c r="F29" s="4"/>
      <c r="G29" s="4"/>
      <c r="H29" s="4"/>
      <c r="I29" s="4"/>
      <c r="J29" s="4"/>
      <c r="K29" s="4"/>
      <c r="L29" s="4"/>
      <c r="M29" s="4"/>
      <c r="N29" s="4"/>
    </row>
    <row r="30" spans="1:18" ht="15.75" thickBot="1" x14ac:dyDescent="0.3">
      <c r="A30" s="12"/>
      <c r="B30" s="149" t="s">
        <v>224</v>
      </c>
      <c r="C30" s="53"/>
      <c r="D30" s="54"/>
      <c r="E30" s="76">
        <v>2013</v>
      </c>
      <c r="F30" s="56" t="s">
        <v>188</v>
      </c>
      <c r="G30" s="53"/>
      <c r="H30" s="78"/>
      <c r="I30" s="79">
        <v>2012</v>
      </c>
      <c r="J30" s="80" t="s">
        <v>188</v>
      </c>
      <c r="K30" s="53"/>
      <c r="L30" s="78"/>
      <c r="M30" s="79">
        <v>2011</v>
      </c>
      <c r="N30" s="80" t="s">
        <v>188</v>
      </c>
    </row>
    <row r="31" spans="1:18" x14ac:dyDescent="0.25">
      <c r="A31" s="12"/>
      <c r="B31" s="81" t="s">
        <v>839</v>
      </c>
      <c r="C31" s="17"/>
      <c r="D31" s="16"/>
      <c r="E31" s="16"/>
      <c r="F31" s="16"/>
      <c r="G31" s="82"/>
      <c r="H31" s="16"/>
      <c r="I31" s="16"/>
      <c r="J31" s="16"/>
      <c r="K31" s="17"/>
      <c r="L31" s="16"/>
      <c r="M31" s="16"/>
      <c r="N31" s="16"/>
    </row>
    <row r="32" spans="1:18" x14ac:dyDescent="0.25">
      <c r="A32" s="12"/>
      <c r="B32" s="50" t="s">
        <v>844</v>
      </c>
      <c r="C32" s="21"/>
      <c r="D32" s="4"/>
      <c r="E32" s="4"/>
      <c r="F32" s="111"/>
      <c r="G32" s="83"/>
      <c r="H32" s="4"/>
      <c r="I32" s="4"/>
      <c r="J32" s="4"/>
      <c r="K32" s="21"/>
      <c r="L32" s="4"/>
      <c r="M32" s="4"/>
      <c r="N32" s="4"/>
    </row>
    <row r="33" spans="1:18" x14ac:dyDescent="0.25">
      <c r="A33" s="12"/>
      <c r="B33" s="175" t="s">
        <v>845</v>
      </c>
      <c r="C33" s="17"/>
      <c r="D33" s="30" t="s">
        <v>230</v>
      </c>
      <c r="E33" s="102" t="s">
        <v>846</v>
      </c>
      <c r="F33" s="109" t="s">
        <v>243</v>
      </c>
      <c r="G33" s="82"/>
      <c r="H33" s="87" t="s">
        <v>230</v>
      </c>
      <c r="I33" s="88">
        <v>2183</v>
      </c>
      <c r="J33" s="89" t="s">
        <v>188</v>
      </c>
      <c r="K33" s="17"/>
      <c r="L33" s="87" t="s">
        <v>230</v>
      </c>
      <c r="M33" s="105">
        <v>174</v>
      </c>
      <c r="N33" s="89" t="s">
        <v>188</v>
      </c>
    </row>
    <row r="34" spans="1:18" x14ac:dyDescent="0.25">
      <c r="A34" s="12"/>
      <c r="B34" s="234" t="s">
        <v>847</v>
      </c>
      <c r="C34" s="21"/>
      <c r="D34" s="41"/>
      <c r="E34" s="45">
        <v>38</v>
      </c>
      <c r="F34" s="174" t="s">
        <v>188</v>
      </c>
      <c r="G34" s="83"/>
      <c r="H34" s="84"/>
      <c r="I34" s="104">
        <v>311</v>
      </c>
      <c r="J34" s="86" t="s">
        <v>188</v>
      </c>
      <c r="K34" s="21"/>
      <c r="L34" s="84"/>
      <c r="M34" s="104">
        <v>165</v>
      </c>
      <c r="N34" s="86" t="s">
        <v>188</v>
      </c>
    </row>
    <row r="35" spans="1:18" x14ac:dyDescent="0.25">
      <c r="A35" s="12"/>
      <c r="B35" s="81" t="s">
        <v>848</v>
      </c>
      <c r="C35" s="17"/>
      <c r="D35" s="16"/>
      <c r="E35" s="16"/>
      <c r="F35" s="16"/>
      <c r="G35" s="82"/>
      <c r="H35" s="16"/>
      <c r="I35" s="16"/>
      <c r="J35" s="16"/>
      <c r="K35" s="17"/>
      <c r="L35" s="16"/>
      <c r="M35" s="16"/>
      <c r="N35" s="16"/>
    </row>
    <row r="36" spans="1:18" x14ac:dyDescent="0.25">
      <c r="A36" s="12"/>
      <c r="B36" s="50" t="s">
        <v>844</v>
      </c>
      <c r="C36" s="21"/>
      <c r="D36" s="4"/>
      <c r="E36" s="4"/>
      <c r="F36" s="111"/>
      <c r="G36" s="83"/>
      <c r="H36" s="4"/>
      <c r="I36" s="4"/>
      <c r="J36" s="4"/>
      <c r="K36" s="21"/>
      <c r="L36" s="4"/>
      <c r="M36" s="4"/>
      <c r="N36" s="4"/>
    </row>
    <row r="37" spans="1:18" ht="15.75" thickBot="1" x14ac:dyDescent="0.3">
      <c r="A37" s="12"/>
      <c r="B37" s="224" t="s">
        <v>849</v>
      </c>
      <c r="C37" s="47"/>
      <c r="D37" s="31" t="s">
        <v>230</v>
      </c>
      <c r="E37" s="49" t="s">
        <v>850</v>
      </c>
      <c r="F37" s="110" t="s">
        <v>243</v>
      </c>
      <c r="G37" s="96"/>
      <c r="H37" s="74" t="s">
        <v>230</v>
      </c>
      <c r="I37" s="97" t="s">
        <v>851</v>
      </c>
      <c r="J37" s="95" t="s">
        <v>243</v>
      </c>
      <c r="K37" s="47"/>
      <c r="L37" s="74" t="s">
        <v>230</v>
      </c>
      <c r="M37" s="97" t="s">
        <v>852</v>
      </c>
      <c r="N37" s="95" t="s">
        <v>243</v>
      </c>
    </row>
    <row r="38" spans="1:18" ht="15" customHeight="1" x14ac:dyDescent="0.25">
      <c r="A38" s="12" t="s">
        <v>1342</v>
      </c>
      <c r="B38" s="11" t="s">
        <v>7</v>
      </c>
      <c r="C38" s="11"/>
      <c r="D38" s="11"/>
      <c r="E38" s="11"/>
      <c r="F38" s="11"/>
      <c r="G38" s="11"/>
      <c r="H38" s="11"/>
      <c r="I38" s="11"/>
      <c r="J38" s="11"/>
      <c r="K38" s="11"/>
      <c r="L38" s="11"/>
      <c r="M38" s="11"/>
      <c r="N38" s="11"/>
      <c r="O38" s="11"/>
      <c r="P38" s="11"/>
      <c r="Q38" s="11"/>
      <c r="R38" s="11"/>
    </row>
    <row r="39" spans="1:18" x14ac:dyDescent="0.25">
      <c r="A39" s="12"/>
      <c r="B39" s="13" t="s">
        <v>856</v>
      </c>
      <c r="C39" s="13"/>
      <c r="D39" s="13"/>
      <c r="E39" s="13"/>
      <c r="F39" s="13"/>
      <c r="G39" s="13"/>
      <c r="H39" s="13"/>
      <c r="I39" s="13"/>
      <c r="J39" s="13"/>
      <c r="K39" s="13"/>
      <c r="L39" s="13"/>
      <c r="M39" s="13"/>
      <c r="N39" s="13"/>
      <c r="O39" s="13"/>
      <c r="P39" s="13"/>
      <c r="Q39" s="13"/>
      <c r="R39" s="13"/>
    </row>
    <row r="40" spans="1:18" x14ac:dyDescent="0.25">
      <c r="A40" s="12"/>
      <c r="B40" s="28"/>
      <c r="C40" s="28"/>
      <c r="D40" s="28"/>
      <c r="E40" s="28"/>
      <c r="F40" s="28"/>
      <c r="G40" s="28"/>
      <c r="H40" s="28"/>
      <c r="I40" s="28"/>
      <c r="J40" s="28"/>
      <c r="K40" s="28"/>
      <c r="L40" s="28"/>
      <c r="M40" s="28"/>
      <c r="N40" s="28"/>
      <c r="O40" s="28"/>
      <c r="P40" s="28"/>
      <c r="Q40" s="28"/>
      <c r="R40" s="28"/>
    </row>
    <row r="41" spans="1:18" x14ac:dyDescent="0.25">
      <c r="A41" s="12"/>
      <c r="B41" s="4"/>
      <c r="C41" s="4"/>
      <c r="D41" s="4"/>
      <c r="E41" s="4"/>
      <c r="F41" s="4"/>
      <c r="G41" s="4"/>
      <c r="H41" s="4"/>
      <c r="I41" s="4"/>
      <c r="J41" s="4"/>
    </row>
    <row r="42" spans="1:18" ht="15.75" thickBot="1" x14ac:dyDescent="0.3">
      <c r="A42" s="12"/>
      <c r="B42" s="149" t="s">
        <v>224</v>
      </c>
      <c r="C42" s="53" t="s">
        <v>188</v>
      </c>
      <c r="D42" s="54"/>
      <c r="E42" s="76">
        <v>2013</v>
      </c>
      <c r="F42" s="56" t="s">
        <v>188</v>
      </c>
      <c r="G42" s="53" t="s">
        <v>188</v>
      </c>
      <c r="H42" s="78"/>
      <c r="I42" s="79">
        <v>2012</v>
      </c>
      <c r="J42" s="80" t="s">
        <v>188</v>
      </c>
    </row>
    <row r="43" spans="1:18" x14ac:dyDescent="0.25">
      <c r="A43" s="12"/>
      <c r="B43" s="37" t="s">
        <v>857</v>
      </c>
      <c r="C43" s="17" t="s">
        <v>188</v>
      </c>
      <c r="D43" s="30" t="s">
        <v>230</v>
      </c>
      <c r="E43" s="102" t="s">
        <v>858</v>
      </c>
      <c r="F43" s="109" t="s">
        <v>243</v>
      </c>
      <c r="G43" s="17" t="s">
        <v>188</v>
      </c>
      <c r="H43" s="87" t="s">
        <v>230</v>
      </c>
      <c r="I43" s="88">
        <v>1649</v>
      </c>
      <c r="J43" s="89" t="s">
        <v>188</v>
      </c>
    </row>
    <row r="44" spans="1:18" x14ac:dyDescent="0.25">
      <c r="A44" s="12"/>
      <c r="B44" s="40" t="s">
        <v>859</v>
      </c>
      <c r="C44" s="21" t="s">
        <v>188</v>
      </c>
      <c r="D44" s="41"/>
      <c r="E44" s="45" t="s">
        <v>860</v>
      </c>
      <c r="F44" s="174" t="s">
        <v>243</v>
      </c>
      <c r="G44" s="21" t="s">
        <v>188</v>
      </c>
      <c r="H44" s="84"/>
      <c r="I44" s="104" t="s">
        <v>861</v>
      </c>
      <c r="J44" s="86" t="s">
        <v>243</v>
      </c>
    </row>
    <row r="45" spans="1:18" ht="15.75" thickBot="1" x14ac:dyDescent="0.3">
      <c r="A45" s="12"/>
      <c r="B45" s="37" t="s">
        <v>862</v>
      </c>
      <c r="C45" s="47" t="s">
        <v>188</v>
      </c>
      <c r="D45" s="31"/>
      <c r="E45" s="49">
        <v>945</v>
      </c>
      <c r="F45" s="110" t="s">
        <v>188</v>
      </c>
      <c r="G45" s="47" t="s">
        <v>188</v>
      </c>
      <c r="H45" s="74"/>
      <c r="I45" s="97" t="s">
        <v>354</v>
      </c>
      <c r="J45" s="95" t="s">
        <v>243</v>
      </c>
    </row>
    <row r="46" spans="1:18" ht="15.75" thickBot="1" x14ac:dyDescent="0.3">
      <c r="A46" s="12"/>
      <c r="B46" s="99" t="s">
        <v>863</v>
      </c>
      <c r="C46" s="53" t="s">
        <v>188</v>
      </c>
      <c r="D46" s="54" t="s">
        <v>230</v>
      </c>
      <c r="E46" s="57" t="s">
        <v>864</v>
      </c>
      <c r="F46" s="108" t="s">
        <v>243</v>
      </c>
      <c r="G46" s="53" t="s">
        <v>188</v>
      </c>
      <c r="H46" s="78" t="s">
        <v>230</v>
      </c>
      <c r="I46" s="91" t="s">
        <v>858</v>
      </c>
      <c r="J46" s="80" t="s">
        <v>243</v>
      </c>
    </row>
    <row r="47" spans="1:18" ht="15" customHeight="1" x14ac:dyDescent="0.25">
      <c r="A47" s="2" t="s">
        <v>1343</v>
      </c>
      <c r="B47" s="11" t="s">
        <v>7</v>
      </c>
      <c r="C47" s="11"/>
      <c r="D47" s="11"/>
      <c r="E47" s="11"/>
      <c r="F47" s="11"/>
      <c r="G47" s="11"/>
      <c r="H47" s="11"/>
      <c r="I47" s="11"/>
      <c r="J47" s="11"/>
      <c r="K47" s="11"/>
      <c r="L47" s="11"/>
      <c r="M47" s="11"/>
      <c r="N47" s="11"/>
      <c r="O47" s="11"/>
      <c r="P47" s="11"/>
      <c r="Q47" s="11"/>
      <c r="R47" s="11"/>
    </row>
    <row r="48" spans="1:18" ht="15" customHeight="1" x14ac:dyDescent="0.25">
      <c r="A48" s="12" t="s">
        <v>1339</v>
      </c>
      <c r="B48" s="11" t="s">
        <v>7</v>
      </c>
      <c r="C48" s="11"/>
      <c r="D48" s="11"/>
      <c r="E48" s="11"/>
      <c r="F48" s="11"/>
      <c r="G48" s="11"/>
      <c r="H48" s="11"/>
      <c r="I48" s="11"/>
      <c r="J48" s="11"/>
      <c r="K48" s="11"/>
      <c r="L48" s="11"/>
      <c r="M48" s="11"/>
      <c r="N48" s="11"/>
      <c r="O48" s="11"/>
      <c r="P48" s="11"/>
      <c r="Q48" s="11"/>
      <c r="R48" s="11"/>
    </row>
    <row r="49" spans="1:18" x14ac:dyDescent="0.25">
      <c r="A49" s="12"/>
      <c r="B49" s="13" t="s">
        <v>817</v>
      </c>
      <c r="C49" s="13"/>
      <c r="D49" s="13"/>
      <c r="E49" s="13"/>
      <c r="F49" s="13"/>
      <c r="G49" s="13"/>
      <c r="H49" s="13"/>
      <c r="I49" s="13"/>
      <c r="J49" s="13"/>
      <c r="K49" s="13"/>
      <c r="L49" s="13"/>
      <c r="M49" s="13"/>
      <c r="N49" s="13"/>
      <c r="O49" s="13"/>
      <c r="P49" s="13"/>
      <c r="Q49" s="13"/>
      <c r="R49" s="13"/>
    </row>
    <row r="50" spans="1:18" x14ac:dyDescent="0.25">
      <c r="A50" s="12"/>
      <c r="B50" s="28"/>
      <c r="C50" s="28"/>
      <c r="D50" s="28"/>
      <c r="E50" s="28"/>
      <c r="F50" s="28"/>
      <c r="G50" s="28"/>
      <c r="H50" s="28"/>
      <c r="I50" s="28"/>
      <c r="J50" s="28"/>
      <c r="K50" s="28"/>
      <c r="L50" s="28"/>
      <c r="M50" s="28"/>
      <c r="N50" s="28"/>
      <c r="O50" s="28"/>
      <c r="P50" s="28"/>
      <c r="Q50" s="28"/>
      <c r="R50" s="28"/>
    </row>
    <row r="51" spans="1:18" x14ac:dyDescent="0.25">
      <c r="A51" s="12"/>
      <c r="B51" s="4"/>
      <c r="C51" s="4"/>
      <c r="D51" s="4"/>
      <c r="E51" s="4"/>
      <c r="F51" s="4"/>
      <c r="G51" s="4"/>
      <c r="H51" s="4"/>
      <c r="I51" s="4"/>
      <c r="J51" s="4"/>
    </row>
    <row r="52" spans="1:18" ht="15.75" thickBot="1" x14ac:dyDescent="0.3">
      <c r="A52" s="12"/>
      <c r="B52" s="149" t="s">
        <v>224</v>
      </c>
      <c r="C52" s="53" t="s">
        <v>188</v>
      </c>
      <c r="D52" s="54"/>
      <c r="E52" s="76">
        <v>2013</v>
      </c>
      <c r="F52" s="56" t="s">
        <v>188</v>
      </c>
      <c r="G52" s="53" t="s">
        <v>188</v>
      </c>
      <c r="H52" s="78"/>
      <c r="I52" s="79">
        <v>2012</v>
      </c>
      <c r="J52" s="80" t="s">
        <v>188</v>
      </c>
    </row>
    <row r="53" spans="1:18" ht="15.75" thickBot="1" x14ac:dyDescent="0.3">
      <c r="A53" s="12"/>
      <c r="B53" s="40" t="s">
        <v>818</v>
      </c>
      <c r="C53" s="53" t="s">
        <v>188</v>
      </c>
      <c r="D53" s="79"/>
      <c r="E53" s="165" t="s">
        <v>819</v>
      </c>
      <c r="F53" s="165"/>
      <c r="G53" s="165"/>
      <c r="H53" s="165"/>
      <c r="I53" s="165"/>
      <c r="J53" s="78" t="s">
        <v>188</v>
      </c>
    </row>
    <row r="54" spans="1:18" x14ac:dyDescent="0.25">
      <c r="A54" s="12"/>
      <c r="B54" s="37" t="s">
        <v>820</v>
      </c>
      <c r="C54" s="17" t="s">
        <v>188</v>
      </c>
      <c r="D54" s="16"/>
      <c r="E54" s="16"/>
      <c r="F54" s="225"/>
      <c r="G54" s="17" t="s">
        <v>188</v>
      </c>
      <c r="H54" s="16"/>
      <c r="I54" s="16"/>
      <c r="J54" s="16"/>
    </row>
    <row r="55" spans="1:18" x14ac:dyDescent="0.25">
      <c r="A55" s="12"/>
      <c r="B55" s="40" t="s">
        <v>821</v>
      </c>
      <c r="C55" s="21" t="s">
        <v>188</v>
      </c>
      <c r="D55" s="41"/>
      <c r="E55" s="42">
        <v>27105</v>
      </c>
      <c r="F55" s="174" t="s">
        <v>188</v>
      </c>
      <c r="G55" s="21" t="s">
        <v>188</v>
      </c>
      <c r="H55" s="84"/>
      <c r="I55" s="85">
        <v>27003</v>
      </c>
      <c r="J55" s="86" t="s">
        <v>188</v>
      </c>
    </row>
    <row r="56" spans="1:18" ht="15.75" thickBot="1" x14ac:dyDescent="0.3">
      <c r="A56" s="12"/>
      <c r="B56" s="162" t="s">
        <v>822</v>
      </c>
      <c r="C56" s="47" t="s">
        <v>188</v>
      </c>
      <c r="D56" s="31"/>
      <c r="E56" s="48">
        <v>13077</v>
      </c>
      <c r="F56" s="110" t="s">
        <v>188</v>
      </c>
      <c r="G56" s="47" t="s">
        <v>188</v>
      </c>
      <c r="H56" s="74"/>
      <c r="I56" s="98">
        <v>12369</v>
      </c>
      <c r="J56" s="95" t="s">
        <v>188</v>
      </c>
    </row>
  </sheetData>
  <mergeCells count="35">
    <mergeCell ref="A48:A56"/>
    <mergeCell ref="B48:R48"/>
    <mergeCell ref="B49:R49"/>
    <mergeCell ref="B50:R50"/>
    <mergeCell ref="A26:A37"/>
    <mergeCell ref="B26:R26"/>
    <mergeCell ref="B27:R27"/>
    <mergeCell ref="B28:R28"/>
    <mergeCell ref="A38:A46"/>
    <mergeCell ref="B38:R38"/>
    <mergeCell ref="B39:R39"/>
    <mergeCell ref="B40:R40"/>
    <mergeCell ref="A1:A2"/>
    <mergeCell ref="B1:R1"/>
    <mergeCell ref="B2:R2"/>
    <mergeCell ref="A3:A13"/>
    <mergeCell ref="B3:R3"/>
    <mergeCell ref="A14:A25"/>
    <mergeCell ref="B14:R14"/>
    <mergeCell ref="B15:R15"/>
    <mergeCell ref="B16:R16"/>
    <mergeCell ref="K19:K21"/>
    <mergeCell ref="L19:L21"/>
    <mergeCell ref="M19:Q19"/>
    <mergeCell ref="M20:Q20"/>
    <mergeCell ref="M21:Q21"/>
    <mergeCell ref="E53:I53"/>
    <mergeCell ref="B47:R47"/>
    <mergeCell ref="E6:I6"/>
    <mergeCell ref="B19:B21"/>
    <mergeCell ref="C19:C21"/>
    <mergeCell ref="D19:D21"/>
    <mergeCell ref="E19:I19"/>
    <mergeCell ref="E20:I20"/>
    <mergeCell ref="E21:I2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5" max="5" width="6.85546875" bestFit="1" customWidth="1"/>
    <col min="6" max="6" width="2" bestFit="1" customWidth="1"/>
    <col min="7" max="7" width="1.5703125" bestFit="1" customWidth="1"/>
    <col min="9" max="9" width="5.7109375" bestFit="1" customWidth="1"/>
    <col min="10" max="10" width="1.7109375" bestFit="1" customWidth="1"/>
    <col min="13" max="13" width="5.7109375" bestFit="1" customWidth="1"/>
    <col min="14" max="14" width="1.7109375" bestFit="1" customWidth="1"/>
  </cols>
  <sheetData>
    <row r="1" spans="1:14" ht="15" customHeight="1" x14ac:dyDescent="0.25">
      <c r="A1" s="9" t="s">
        <v>13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1" t="s">
        <v>7</v>
      </c>
      <c r="C3" s="11"/>
      <c r="D3" s="11"/>
      <c r="E3" s="11"/>
      <c r="F3" s="11"/>
      <c r="G3" s="11"/>
      <c r="H3" s="11"/>
      <c r="I3" s="11"/>
      <c r="J3" s="11"/>
      <c r="K3" s="11"/>
      <c r="L3" s="11"/>
      <c r="M3" s="11"/>
      <c r="N3" s="11"/>
    </row>
    <row r="4" spans="1:14" ht="15" customHeight="1" x14ac:dyDescent="0.25">
      <c r="A4" s="12" t="s">
        <v>1345</v>
      </c>
      <c r="B4" s="11" t="s">
        <v>7</v>
      </c>
      <c r="C4" s="11"/>
      <c r="D4" s="11"/>
      <c r="E4" s="11"/>
      <c r="F4" s="11"/>
      <c r="G4" s="11"/>
      <c r="H4" s="11"/>
      <c r="I4" s="11"/>
      <c r="J4" s="11"/>
      <c r="K4" s="11"/>
      <c r="L4" s="11"/>
      <c r="M4" s="11"/>
      <c r="N4" s="11"/>
    </row>
    <row r="5" spans="1:14" x14ac:dyDescent="0.25">
      <c r="A5" s="12"/>
      <c r="B5" s="13" t="s">
        <v>869</v>
      </c>
      <c r="C5" s="13"/>
      <c r="D5" s="13"/>
      <c r="E5" s="13"/>
      <c r="F5" s="13"/>
      <c r="G5" s="13"/>
      <c r="H5" s="13"/>
      <c r="I5" s="13"/>
      <c r="J5" s="13"/>
      <c r="K5" s="13"/>
      <c r="L5" s="13"/>
      <c r="M5" s="13"/>
      <c r="N5" s="13"/>
    </row>
    <row r="6" spans="1:14" x14ac:dyDescent="0.25">
      <c r="A6" s="12"/>
      <c r="B6" s="28"/>
      <c r="C6" s="28"/>
      <c r="D6" s="28"/>
      <c r="E6" s="28"/>
      <c r="F6" s="28"/>
      <c r="G6" s="28"/>
      <c r="H6" s="28"/>
      <c r="I6" s="28"/>
      <c r="J6" s="28"/>
      <c r="K6" s="28"/>
      <c r="L6" s="28"/>
      <c r="M6" s="28"/>
      <c r="N6" s="28"/>
    </row>
    <row r="7" spans="1:14" x14ac:dyDescent="0.25">
      <c r="A7" s="12"/>
      <c r="B7" s="4"/>
      <c r="C7" s="4"/>
      <c r="D7" s="4"/>
      <c r="E7" s="4"/>
      <c r="F7" s="4"/>
      <c r="G7" s="4"/>
      <c r="H7" s="4"/>
      <c r="I7" s="4"/>
      <c r="J7" s="4"/>
      <c r="K7" s="4"/>
      <c r="L7" s="4"/>
      <c r="M7" s="4"/>
      <c r="N7" s="4"/>
    </row>
    <row r="8" spans="1:14" ht="15.75" thickBot="1" x14ac:dyDescent="0.3">
      <c r="A8" s="12"/>
      <c r="B8" s="21"/>
      <c r="C8" s="53" t="s">
        <v>188</v>
      </c>
      <c r="D8" s="112" t="s">
        <v>870</v>
      </c>
      <c r="E8" s="112"/>
      <c r="F8" s="112"/>
      <c r="G8" s="112"/>
      <c r="H8" s="112"/>
      <c r="I8" s="112"/>
      <c r="J8" s="112"/>
      <c r="K8" s="112"/>
      <c r="L8" s="112"/>
      <c r="M8" s="112"/>
      <c r="N8" s="53"/>
    </row>
    <row r="9" spans="1:14" ht="15.75" thickBot="1" x14ac:dyDescent="0.3">
      <c r="A9" s="12"/>
      <c r="B9" s="149" t="s">
        <v>224</v>
      </c>
      <c r="C9" s="53" t="s">
        <v>188</v>
      </c>
      <c r="D9" s="54"/>
      <c r="E9" s="76">
        <v>2013</v>
      </c>
      <c r="F9" s="56" t="s">
        <v>188</v>
      </c>
      <c r="G9" s="53" t="s">
        <v>188</v>
      </c>
      <c r="H9" s="78"/>
      <c r="I9" s="79">
        <v>2012</v>
      </c>
      <c r="J9" s="80" t="s">
        <v>188</v>
      </c>
      <c r="K9" s="53"/>
      <c r="L9" s="78"/>
      <c r="M9" s="79">
        <v>2011</v>
      </c>
      <c r="N9" s="80" t="s">
        <v>188</v>
      </c>
    </row>
    <row r="10" spans="1:14" x14ac:dyDescent="0.25">
      <c r="A10" s="12"/>
      <c r="B10" s="37" t="s">
        <v>871</v>
      </c>
      <c r="C10" s="17" t="s">
        <v>188</v>
      </c>
      <c r="D10" s="30"/>
      <c r="E10" s="38">
        <v>42784</v>
      </c>
      <c r="F10" s="109" t="s">
        <v>188</v>
      </c>
      <c r="G10" s="17" t="s">
        <v>188</v>
      </c>
      <c r="H10" s="87"/>
      <c r="I10" s="88">
        <v>42650</v>
      </c>
      <c r="J10" s="89" t="s">
        <v>188</v>
      </c>
      <c r="K10" s="17"/>
      <c r="L10" s="87"/>
      <c r="M10" s="88">
        <v>45976</v>
      </c>
      <c r="N10" s="89" t="s">
        <v>188</v>
      </c>
    </row>
    <row r="11" spans="1:14" x14ac:dyDescent="0.25">
      <c r="A11" s="12"/>
      <c r="B11" s="40" t="s">
        <v>872</v>
      </c>
      <c r="C11" s="21" t="s">
        <v>188</v>
      </c>
      <c r="D11" s="43"/>
      <c r="E11" s="44" t="s">
        <v>308</v>
      </c>
      <c r="F11" s="174" t="s">
        <v>188</v>
      </c>
      <c r="G11" s="21" t="s">
        <v>188</v>
      </c>
      <c r="H11" s="84"/>
      <c r="I11" s="104" t="s">
        <v>873</v>
      </c>
      <c r="J11" s="86" t="s">
        <v>243</v>
      </c>
      <c r="K11" s="21"/>
      <c r="L11" s="84"/>
      <c r="M11" s="104" t="s">
        <v>874</v>
      </c>
      <c r="N11" s="86" t="s">
        <v>243</v>
      </c>
    </row>
    <row r="12" spans="1:14" x14ac:dyDescent="0.25">
      <c r="A12" s="12"/>
      <c r="B12" s="37" t="s">
        <v>875</v>
      </c>
      <c r="C12" s="17" t="s">
        <v>188</v>
      </c>
      <c r="D12" s="16"/>
      <c r="E12" s="16"/>
      <c r="F12" s="225"/>
      <c r="G12" s="17" t="s">
        <v>188</v>
      </c>
      <c r="H12" s="16"/>
      <c r="I12" s="16"/>
      <c r="J12" s="16"/>
      <c r="K12" s="17"/>
      <c r="L12" s="16"/>
      <c r="M12" s="16"/>
      <c r="N12" s="16"/>
    </row>
    <row r="13" spans="1:14" x14ac:dyDescent="0.25">
      <c r="A13" s="12"/>
      <c r="B13" s="50" t="s">
        <v>876</v>
      </c>
      <c r="C13" s="21" t="s">
        <v>188</v>
      </c>
      <c r="D13" s="41"/>
      <c r="E13" s="45">
        <v>86</v>
      </c>
      <c r="F13" s="174" t="s">
        <v>188</v>
      </c>
      <c r="G13" s="21" t="s">
        <v>188</v>
      </c>
      <c r="H13" s="84"/>
      <c r="I13" s="104">
        <v>76</v>
      </c>
      <c r="J13" s="86" t="s">
        <v>188</v>
      </c>
      <c r="K13" s="21"/>
      <c r="L13" s="84"/>
      <c r="M13" s="104">
        <v>14</v>
      </c>
      <c r="N13" s="86" t="s">
        <v>188</v>
      </c>
    </row>
    <row r="14" spans="1:14" x14ac:dyDescent="0.25">
      <c r="A14" s="12"/>
      <c r="B14" s="58" t="s">
        <v>877</v>
      </c>
      <c r="C14" s="17" t="s">
        <v>188</v>
      </c>
      <c r="D14" s="30"/>
      <c r="E14" s="102">
        <v>123</v>
      </c>
      <c r="F14" s="109" t="s">
        <v>188</v>
      </c>
      <c r="G14" s="17" t="s">
        <v>188</v>
      </c>
      <c r="H14" s="87"/>
      <c r="I14" s="105">
        <v>152</v>
      </c>
      <c r="J14" s="89" t="s">
        <v>188</v>
      </c>
      <c r="K14" s="17"/>
      <c r="L14" s="87"/>
      <c r="M14" s="105">
        <v>143</v>
      </c>
      <c r="N14" s="89" t="s">
        <v>188</v>
      </c>
    </row>
    <row r="15" spans="1:14" x14ac:dyDescent="0.25">
      <c r="A15" s="12"/>
      <c r="B15" s="50" t="s">
        <v>168</v>
      </c>
      <c r="C15" s="21" t="s">
        <v>188</v>
      </c>
      <c r="D15" s="43"/>
      <c r="E15" s="44" t="s">
        <v>308</v>
      </c>
      <c r="F15" s="174" t="s">
        <v>188</v>
      </c>
      <c r="G15" s="21" t="s">
        <v>188</v>
      </c>
      <c r="H15" s="86"/>
      <c r="I15" s="166" t="s">
        <v>308</v>
      </c>
      <c r="J15" s="86" t="s">
        <v>188</v>
      </c>
      <c r="K15" s="21"/>
      <c r="L15" s="84"/>
      <c r="M15" s="104">
        <v>12</v>
      </c>
      <c r="N15" s="86" t="s">
        <v>188</v>
      </c>
    </row>
    <row r="16" spans="1:14" ht="15.75" thickBot="1" x14ac:dyDescent="0.3">
      <c r="A16" s="12"/>
      <c r="B16" s="58" t="s">
        <v>878</v>
      </c>
      <c r="C16" s="47" t="s">
        <v>188</v>
      </c>
      <c r="D16" s="31"/>
      <c r="E16" s="49">
        <v>137</v>
      </c>
      <c r="F16" s="110" t="s">
        <v>188</v>
      </c>
      <c r="G16" s="47" t="s">
        <v>188</v>
      </c>
      <c r="H16" s="74"/>
      <c r="I16" s="97">
        <v>280</v>
      </c>
      <c r="J16" s="95" t="s">
        <v>188</v>
      </c>
      <c r="K16" s="47"/>
      <c r="L16" s="74"/>
      <c r="M16" s="97">
        <v>10</v>
      </c>
      <c r="N16" s="95" t="s">
        <v>188</v>
      </c>
    </row>
    <row r="17" spans="1:14" ht="15.75" thickBot="1" x14ac:dyDescent="0.3">
      <c r="A17" s="12"/>
      <c r="B17" s="90" t="s">
        <v>879</v>
      </c>
      <c r="C17" s="53" t="s">
        <v>188</v>
      </c>
      <c r="D17" s="54"/>
      <c r="E17" s="55">
        <v>43130</v>
      </c>
      <c r="F17" s="108" t="s">
        <v>188</v>
      </c>
      <c r="G17" s="53" t="s">
        <v>188</v>
      </c>
      <c r="H17" s="78"/>
      <c r="I17" s="100">
        <v>42784</v>
      </c>
      <c r="J17" s="80" t="s">
        <v>188</v>
      </c>
      <c r="K17" s="53"/>
      <c r="L17" s="78"/>
      <c r="M17" s="100">
        <v>42650</v>
      </c>
      <c r="N17" s="80" t="s">
        <v>188</v>
      </c>
    </row>
  </sheetData>
  <mergeCells count="9">
    <mergeCell ref="D8:M8"/>
    <mergeCell ref="A1:A2"/>
    <mergeCell ref="B1:N1"/>
    <mergeCell ref="B2:N2"/>
    <mergeCell ref="B3:N3"/>
    <mergeCell ref="A4:A17"/>
    <mergeCell ref="B4:N4"/>
    <mergeCell ref="B5:N5"/>
    <mergeCell ref="B6:N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42578125" customWidth="1"/>
    <col min="3" max="3" width="2.5703125" customWidth="1"/>
    <col min="4" max="4" width="15.42578125" customWidth="1"/>
    <col min="5" max="5" width="12.28515625" customWidth="1"/>
    <col min="6" max="6" width="3.28515625" customWidth="1"/>
    <col min="7" max="7" width="2.5703125" customWidth="1"/>
    <col min="8" max="8" width="3.85546875" customWidth="1"/>
    <col min="9" max="9" width="11.5703125" customWidth="1"/>
    <col min="10" max="10" width="3.5703125" customWidth="1"/>
  </cols>
  <sheetData>
    <row r="1" spans="1:10" ht="15" customHeight="1" x14ac:dyDescent="0.25">
      <c r="A1" s="9" t="s">
        <v>13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8</v>
      </c>
      <c r="B3" s="11" t="s">
        <v>7</v>
      </c>
      <c r="C3" s="11"/>
      <c r="D3" s="11"/>
      <c r="E3" s="11"/>
      <c r="F3" s="11"/>
      <c r="G3" s="11"/>
      <c r="H3" s="11"/>
      <c r="I3" s="11"/>
      <c r="J3" s="11"/>
    </row>
    <row r="4" spans="1:10" ht="15" customHeight="1" x14ac:dyDescent="0.25">
      <c r="A4" s="12" t="s">
        <v>1347</v>
      </c>
      <c r="B4" s="11" t="s">
        <v>7</v>
      </c>
      <c r="C4" s="11"/>
      <c r="D4" s="11"/>
      <c r="E4" s="11"/>
      <c r="F4" s="11"/>
      <c r="G4" s="11"/>
      <c r="H4" s="11"/>
      <c r="I4" s="11"/>
      <c r="J4" s="11"/>
    </row>
    <row r="5" spans="1:10" x14ac:dyDescent="0.25">
      <c r="A5" s="12"/>
      <c r="B5" s="13" t="s">
        <v>1348</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52" t="s">
        <v>408</v>
      </c>
      <c r="C8" s="53" t="s">
        <v>188</v>
      </c>
      <c r="D8" s="112" t="s">
        <v>883</v>
      </c>
      <c r="E8" s="112"/>
      <c r="F8" s="53"/>
      <c r="G8" s="53" t="s">
        <v>188</v>
      </c>
      <c r="H8" s="237" t="s">
        <v>884</v>
      </c>
      <c r="I8" s="237"/>
      <c r="J8" s="53"/>
    </row>
    <row r="9" spans="1:10" x14ac:dyDescent="0.25">
      <c r="A9" s="12"/>
      <c r="B9" s="37" t="s">
        <v>885</v>
      </c>
      <c r="C9" s="17" t="s">
        <v>188</v>
      </c>
      <c r="D9" s="30"/>
      <c r="E9" s="102" t="s">
        <v>279</v>
      </c>
      <c r="F9" s="34" t="s">
        <v>188</v>
      </c>
      <c r="G9" s="17" t="s">
        <v>188</v>
      </c>
      <c r="H9" s="30" t="s">
        <v>230</v>
      </c>
      <c r="I9" s="38">
        <v>25000</v>
      </c>
      <c r="J9" s="34" t="s">
        <v>188</v>
      </c>
    </row>
    <row r="10" spans="1:10" ht="15.75" thickBot="1" x14ac:dyDescent="0.3">
      <c r="A10" s="12"/>
      <c r="B10" s="40" t="s">
        <v>886</v>
      </c>
      <c r="C10" s="21" t="s">
        <v>188</v>
      </c>
      <c r="D10" s="41"/>
      <c r="E10" s="42">
        <v>291120</v>
      </c>
      <c r="F10" s="43" t="s">
        <v>188</v>
      </c>
      <c r="G10" s="53" t="s">
        <v>188</v>
      </c>
      <c r="H10" s="54"/>
      <c r="I10" s="57" t="s">
        <v>887</v>
      </c>
      <c r="J10" s="56" t="s">
        <v>243</v>
      </c>
    </row>
    <row r="11" spans="1:10" ht="15.75" thickBot="1" x14ac:dyDescent="0.3">
      <c r="A11" s="12"/>
      <c r="B11" s="103" t="s">
        <v>888</v>
      </c>
      <c r="C11" s="47" t="s">
        <v>188</v>
      </c>
      <c r="D11" s="47"/>
      <c r="E11" s="47"/>
      <c r="F11" s="47"/>
      <c r="G11" s="47" t="s">
        <v>188</v>
      </c>
      <c r="H11" s="31" t="s">
        <v>230</v>
      </c>
      <c r="I11" s="48">
        <v>20538</v>
      </c>
      <c r="J11" s="35" t="s">
        <v>188</v>
      </c>
    </row>
  </sheetData>
  <mergeCells count="10">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140625" customWidth="1"/>
    <col min="4" max="4" width="8.42578125" customWidth="1"/>
    <col min="5" max="5" width="32" customWidth="1"/>
    <col min="6" max="6" width="9.140625" customWidth="1"/>
    <col min="7" max="7" width="7.140625" customWidth="1"/>
    <col min="8" max="8" width="8.42578125" customWidth="1"/>
    <col min="9" max="9" width="26.140625" customWidth="1"/>
    <col min="10" max="10" width="9.140625" customWidth="1"/>
  </cols>
  <sheetData>
    <row r="1" spans="1:10" ht="15" customHeight="1" x14ac:dyDescent="0.25">
      <c r="A1" s="9" t="s">
        <v>13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1</v>
      </c>
      <c r="B3" s="11" t="s">
        <v>7</v>
      </c>
      <c r="C3" s="11"/>
      <c r="D3" s="11"/>
      <c r="E3" s="11"/>
      <c r="F3" s="11"/>
      <c r="G3" s="11"/>
      <c r="H3" s="11"/>
      <c r="I3" s="11"/>
      <c r="J3" s="11"/>
    </row>
    <row r="4" spans="1:10" ht="15" customHeight="1" x14ac:dyDescent="0.25">
      <c r="A4" s="12" t="s">
        <v>1350</v>
      </c>
      <c r="B4" s="11" t="s">
        <v>7</v>
      </c>
      <c r="C4" s="11"/>
      <c r="D4" s="11"/>
      <c r="E4" s="11"/>
      <c r="F4" s="11"/>
      <c r="G4" s="11"/>
      <c r="H4" s="11"/>
      <c r="I4" s="11"/>
      <c r="J4" s="11"/>
    </row>
    <row r="5" spans="1:10" ht="25.5" customHeight="1" x14ac:dyDescent="0.25">
      <c r="A5" s="12"/>
      <c r="B5" s="13" t="s">
        <v>1351</v>
      </c>
      <c r="C5" s="13"/>
      <c r="D5" s="13"/>
      <c r="E5" s="13"/>
      <c r="F5" s="13"/>
      <c r="G5" s="13"/>
      <c r="H5" s="13"/>
      <c r="I5" s="13"/>
      <c r="J5" s="13"/>
    </row>
    <row r="6" spans="1:10" x14ac:dyDescent="0.25">
      <c r="A6" s="12"/>
      <c r="B6" s="28"/>
      <c r="C6" s="28"/>
      <c r="D6" s="28"/>
      <c r="E6" s="28"/>
      <c r="F6" s="28"/>
      <c r="G6" s="28"/>
      <c r="H6" s="28"/>
      <c r="I6" s="28"/>
      <c r="J6" s="28"/>
    </row>
    <row r="7" spans="1:10" x14ac:dyDescent="0.25">
      <c r="A7" s="12"/>
      <c r="B7" s="4"/>
      <c r="C7" s="4"/>
      <c r="D7" s="4"/>
      <c r="E7" s="4"/>
      <c r="F7" s="4"/>
      <c r="G7" s="4"/>
      <c r="H7" s="4"/>
      <c r="I7" s="4"/>
      <c r="J7" s="4"/>
    </row>
    <row r="8" spans="1:10" ht="15.75" thickBot="1" x14ac:dyDescent="0.3">
      <c r="A8" s="12"/>
      <c r="B8" s="149" t="s">
        <v>224</v>
      </c>
      <c r="C8" s="53" t="s">
        <v>188</v>
      </c>
      <c r="D8" s="54"/>
      <c r="E8" s="76" t="s">
        <v>894</v>
      </c>
      <c r="F8" s="56" t="s">
        <v>188</v>
      </c>
      <c r="G8" s="53" t="s">
        <v>188</v>
      </c>
      <c r="H8" s="54"/>
      <c r="I8" s="76" t="s">
        <v>126</v>
      </c>
      <c r="J8" s="56" t="s">
        <v>188</v>
      </c>
    </row>
    <row r="9" spans="1:10" x14ac:dyDescent="0.25">
      <c r="A9" s="12"/>
      <c r="B9" s="37">
        <v>2014</v>
      </c>
      <c r="C9" s="17" t="s">
        <v>188</v>
      </c>
      <c r="D9" s="87" t="s">
        <v>230</v>
      </c>
      <c r="E9" s="88">
        <v>6648</v>
      </c>
      <c r="F9" s="89" t="s">
        <v>188</v>
      </c>
      <c r="G9" s="17" t="s">
        <v>188</v>
      </c>
      <c r="H9" s="87" t="s">
        <v>230</v>
      </c>
      <c r="I9" s="88">
        <v>71816</v>
      </c>
      <c r="J9" s="89" t="s">
        <v>188</v>
      </c>
    </row>
    <row r="10" spans="1:10" x14ac:dyDescent="0.25">
      <c r="A10" s="12"/>
      <c r="B10" s="40">
        <v>2015</v>
      </c>
      <c r="C10" s="21" t="s">
        <v>188</v>
      </c>
      <c r="D10" s="84"/>
      <c r="E10" s="85">
        <v>4481</v>
      </c>
      <c r="F10" s="86" t="s">
        <v>188</v>
      </c>
      <c r="G10" s="21" t="s">
        <v>188</v>
      </c>
      <c r="H10" s="84"/>
      <c r="I10" s="85">
        <v>23245</v>
      </c>
      <c r="J10" s="86" t="s">
        <v>188</v>
      </c>
    </row>
    <row r="11" spans="1:10" x14ac:dyDescent="0.25">
      <c r="A11" s="12"/>
      <c r="B11" s="37">
        <v>2016</v>
      </c>
      <c r="C11" s="17" t="s">
        <v>188</v>
      </c>
      <c r="D11" s="87"/>
      <c r="E11" s="88">
        <v>2560</v>
      </c>
      <c r="F11" s="89" t="s">
        <v>188</v>
      </c>
      <c r="G11" s="17" t="s">
        <v>188</v>
      </c>
      <c r="H11" s="87"/>
      <c r="I11" s="88">
        <v>20959</v>
      </c>
      <c r="J11" s="89" t="s">
        <v>188</v>
      </c>
    </row>
    <row r="12" spans="1:10" x14ac:dyDescent="0.25">
      <c r="A12" s="12"/>
      <c r="B12" s="40">
        <v>2017</v>
      </c>
      <c r="C12" s="21" t="s">
        <v>188</v>
      </c>
      <c r="D12" s="84"/>
      <c r="E12" s="85">
        <v>1654</v>
      </c>
      <c r="F12" s="86" t="s">
        <v>188</v>
      </c>
      <c r="G12" s="21" t="s">
        <v>188</v>
      </c>
      <c r="H12" s="84"/>
      <c r="I12" s="104">
        <v>103</v>
      </c>
      <c r="J12" s="86" t="s">
        <v>188</v>
      </c>
    </row>
    <row r="13" spans="1:10" x14ac:dyDescent="0.25">
      <c r="A13" s="12"/>
      <c r="B13" s="37">
        <v>2018</v>
      </c>
      <c r="C13" s="17" t="s">
        <v>188</v>
      </c>
      <c r="D13" s="87"/>
      <c r="E13" s="105">
        <v>755</v>
      </c>
      <c r="F13" s="89" t="s">
        <v>188</v>
      </c>
      <c r="G13" s="17" t="s">
        <v>188</v>
      </c>
      <c r="H13" s="87"/>
      <c r="I13" s="105">
        <v>95</v>
      </c>
      <c r="J13" s="89" t="s">
        <v>188</v>
      </c>
    </row>
    <row r="14" spans="1:10" ht="15.75" thickBot="1" x14ac:dyDescent="0.3">
      <c r="A14" s="12"/>
      <c r="B14" s="90" t="s">
        <v>784</v>
      </c>
      <c r="C14" s="53" t="s">
        <v>188</v>
      </c>
      <c r="D14" s="78"/>
      <c r="E14" s="91">
        <v>162</v>
      </c>
      <c r="F14" s="80" t="s">
        <v>188</v>
      </c>
      <c r="G14" s="53" t="s">
        <v>188</v>
      </c>
      <c r="H14" s="78"/>
      <c r="I14" s="91">
        <v>95</v>
      </c>
      <c r="J14" s="80" t="s">
        <v>188</v>
      </c>
    </row>
  </sheetData>
  <mergeCells count="8">
    <mergeCell ref="A1:A2"/>
    <mergeCell ref="B1:J1"/>
    <mergeCell ref="B2:J2"/>
    <mergeCell ref="B3:J3"/>
    <mergeCell ref="A4:A14"/>
    <mergeCell ref="B4:J4"/>
    <mergeCell ref="B5:J5"/>
    <mergeCell ref="B6:J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2" width="36.5703125" bestFit="1" customWidth="1"/>
    <col min="3" max="3" width="1.7109375" customWidth="1"/>
    <col min="4" max="4" width="2.5703125" customWidth="1"/>
    <col min="5" max="5" width="10" customWidth="1"/>
    <col min="6" max="6" width="2.140625" customWidth="1"/>
    <col min="7" max="7" width="1.7109375" customWidth="1"/>
    <col min="8" max="8" width="2.5703125" customWidth="1"/>
    <col min="9" max="9" width="13.7109375" customWidth="1"/>
    <col min="10" max="10" width="2.140625" customWidth="1"/>
    <col min="11" max="11" width="1.7109375" customWidth="1"/>
    <col min="12" max="12" width="2.5703125" customWidth="1"/>
    <col min="13" max="13" width="13.7109375" customWidth="1"/>
    <col min="14" max="14" width="2.140625" customWidth="1"/>
    <col min="15" max="15" width="1.7109375" customWidth="1"/>
    <col min="16" max="16" width="2.5703125" customWidth="1"/>
    <col min="17" max="17" width="13.5703125" customWidth="1"/>
    <col min="18" max="18" width="2.42578125" customWidth="1"/>
    <col min="19" max="19" width="1.7109375" customWidth="1"/>
    <col min="20" max="20" width="2.5703125" customWidth="1"/>
    <col min="21" max="21" width="9.140625" customWidth="1"/>
    <col min="22" max="22" width="2.42578125" customWidth="1"/>
    <col min="23" max="23" width="1.7109375" customWidth="1"/>
    <col min="24" max="24" width="2" customWidth="1"/>
    <col min="25" max="25" width="13.5703125" customWidth="1"/>
    <col min="26" max="26" width="1.7109375" customWidth="1"/>
  </cols>
  <sheetData>
    <row r="1" spans="1:26" ht="15" customHeight="1" x14ac:dyDescent="0.25">
      <c r="A1" s="9" t="s">
        <v>13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35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t="s">
        <v>921</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4"/>
      <c r="C6" s="4"/>
      <c r="D6" s="4"/>
      <c r="E6" s="4"/>
      <c r="F6" s="4"/>
      <c r="G6" s="4"/>
      <c r="H6" s="4"/>
      <c r="I6" s="4"/>
      <c r="J6" s="4"/>
      <c r="K6" s="4"/>
      <c r="L6" s="4"/>
      <c r="M6" s="4"/>
      <c r="N6" s="4"/>
      <c r="O6" s="4"/>
      <c r="P6" s="4"/>
      <c r="Q6" s="4"/>
      <c r="R6" s="4"/>
      <c r="S6" s="4"/>
      <c r="T6" s="4"/>
      <c r="U6" s="4"/>
      <c r="V6" s="4"/>
    </row>
    <row r="7" spans="1:26" x14ac:dyDescent="0.25">
      <c r="A7" s="12"/>
      <c r="B7" s="114" t="s">
        <v>922</v>
      </c>
      <c r="C7" s="125" t="s">
        <v>188</v>
      </c>
      <c r="D7" s="127"/>
      <c r="E7" s="106" t="s">
        <v>923</v>
      </c>
      <c r="F7" s="86" t="s">
        <v>188</v>
      </c>
      <c r="G7" s="125" t="s">
        <v>188</v>
      </c>
      <c r="H7" s="127"/>
      <c r="I7" s="106" t="s">
        <v>925</v>
      </c>
      <c r="J7" s="86" t="s">
        <v>188</v>
      </c>
      <c r="K7" s="125" t="s">
        <v>188</v>
      </c>
      <c r="L7" s="127"/>
      <c r="M7" s="106" t="s">
        <v>928</v>
      </c>
      <c r="N7" s="86" t="s">
        <v>188</v>
      </c>
      <c r="O7" s="125" t="s">
        <v>188</v>
      </c>
      <c r="P7" s="127"/>
      <c r="Q7" s="106" t="s">
        <v>930</v>
      </c>
      <c r="R7" s="86" t="s">
        <v>188</v>
      </c>
      <c r="S7" s="125" t="s">
        <v>188</v>
      </c>
      <c r="T7" s="127"/>
      <c r="U7" s="129" t="s">
        <v>154</v>
      </c>
      <c r="V7" s="130" t="s">
        <v>188</v>
      </c>
    </row>
    <row r="8" spans="1:26" x14ac:dyDescent="0.25">
      <c r="A8" s="12"/>
      <c r="B8" s="220" t="s">
        <v>471</v>
      </c>
      <c r="C8" s="125"/>
      <c r="D8" s="127"/>
      <c r="E8" s="106" t="s">
        <v>924</v>
      </c>
      <c r="F8" s="86" t="s">
        <v>188</v>
      </c>
      <c r="G8" s="125"/>
      <c r="H8" s="127"/>
      <c r="I8" s="106" t="s">
        <v>926</v>
      </c>
      <c r="J8" s="86" t="s">
        <v>188</v>
      </c>
      <c r="K8" s="125"/>
      <c r="L8" s="127"/>
      <c r="M8" s="106" t="s">
        <v>929</v>
      </c>
      <c r="N8" s="86" t="s">
        <v>188</v>
      </c>
      <c r="O8" s="125"/>
      <c r="P8" s="127"/>
      <c r="Q8" s="106" t="s">
        <v>931</v>
      </c>
      <c r="R8" s="86" t="s">
        <v>188</v>
      </c>
      <c r="S8" s="125"/>
      <c r="T8" s="127"/>
      <c r="U8" s="129"/>
      <c r="V8" s="130"/>
    </row>
    <row r="9" spans="1:26" ht="15.75" thickBot="1" x14ac:dyDescent="0.3">
      <c r="A9" s="12"/>
      <c r="B9" s="52"/>
      <c r="C9" s="126"/>
      <c r="D9" s="128"/>
      <c r="E9" s="79"/>
      <c r="F9" s="80"/>
      <c r="G9" s="126"/>
      <c r="H9" s="128"/>
      <c r="I9" s="79" t="s">
        <v>927</v>
      </c>
      <c r="J9" s="80" t="s">
        <v>188</v>
      </c>
      <c r="K9" s="126"/>
      <c r="L9" s="128"/>
      <c r="M9" s="79"/>
      <c r="N9" s="80"/>
      <c r="O9" s="126"/>
      <c r="P9" s="128"/>
      <c r="Q9" s="79"/>
      <c r="R9" s="80"/>
      <c r="S9" s="126"/>
      <c r="T9" s="128"/>
      <c r="U9" s="112"/>
      <c r="V9" s="131"/>
    </row>
    <row r="10" spans="1:26" x14ac:dyDescent="0.25">
      <c r="A10" s="12"/>
      <c r="B10" s="37" t="s">
        <v>39</v>
      </c>
      <c r="C10" s="17" t="s">
        <v>188</v>
      </c>
      <c r="D10" s="30" t="s">
        <v>230</v>
      </c>
      <c r="E10" s="102">
        <v>566.4</v>
      </c>
      <c r="F10" s="109" t="s">
        <v>188</v>
      </c>
      <c r="G10" s="17" t="s">
        <v>188</v>
      </c>
      <c r="H10" s="30" t="s">
        <v>230</v>
      </c>
      <c r="I10" s="102">
        <v>268.39999999999998</v>
      </c>
      <c r="J10" s="109" t="s">
        <v>188</v>
      </c>
      <c r="K10" s="17" t="s">
        <v>188</v>
      </c>
      <c r="L10" s="30" t="s">
        <v>230</v>
      </c>
      <c r="M10" s="102">
        <v>887.9</v>
      </c>
      <c r="N10" s="109" t="s">
        <v>188</v>
      </c>
      <c r="O10" s="17" t="s">
        <v>188</v>
      </c>
      <c r="P10" s="34" t="s">
        <v>230</v>
      </c>
      <c r="Q10" s="39" t="s">
        <v>308</v>
      </c>
      <c r="R10" s="109" t="s">
        <v>188</v>
      </c>
      <c r="S10" s="17" t="s">
        <v>188</v>
      </c>
      <c r="T10" s="30" t="s">
        <v>230</v>
      </c>
      <c r="U10" s="238">
        <v>1722.6</v>
      </c>
      <c r="V10" s="34" t="s">
        <v>188</v>
      </c>
    </row>
    <row r="11" spans="1:26" ht="15.75" thickBot="1" x14ac:dyDescent="0.3">
      <c r="A11" s="12"/>
      <c r="B11" s="40" t="s">
        <v>40</v>
      </c>
      <c r="C11" s="53" t="s">
        <v>188</v>
      </c>
      <c r="D11" s="56"/>
      <c r="E11" s="61" t="s">
        <v>308</v>
      </c>
      <c r="F11" s="108" t="s">
        <v>188</v>
      </c>
      <c r="G11" s="53" t="s">
        <v>188</v>
      </c>
      <c r="H11" s="56"/>
      <c r="I11" s="61" t="s">
        <v>308</v>
      </c>
      <c r="J11" s="108" t="s">
        <v>188</v>
      </c>
      <c r="K11" s="53" t="s">
        <v>188</v>
      </c>
      <c r="L11" s="54"/>
      <c r="M11" s="57">
        <v>3.2</v>
      </c>
      <c r="N11" s="108" t="s">
        <v>188</v>
      </c>
      <c r="O11" s="53" t="s">
        <v>188</v>
      </c>
      <c r="P11" s="56"/>
      <c r="Q11" s="61" t="s">
        <v>308</v>
      </c>
      <c r="R11" s="108" t="s">
        <v>188</v>
      </c>
      <c r="S11" s="53" t="s">
        <v>188</v>
      </c>
      <c r="T11" s="54"/>
      <c r="U11" s="57">
        <v>3.2</v>
      </c>
      <c r="V11" s="56" t="s">
        <v>188</v>
      </c>
    </row>
    <row r="12" spans="1:26" x14ac:dyDescent="0.25">
      <c r="A12" s="12"/>
      <c r="B12" s="58" t="s">
        <v>932</v>
      </c>
      <c r="C12" s="17" t="s">
        <v>188</v>
      </c>
      <c r="D12" s="30"/>
      <c r="E12" s="102">
        <v>566.4</v>
      </c>
      <c r="F12" s="109" t="s">
        <v>188</v>
      </c>
      <c r="G12" s="17" t="s">
        <v>188</v>
      </c>
      <c r="H12" s="30"/>
      <c r="I12" s="102">
        <v>268.39999999999998</v>
      </c>
      <c r="J12" s="109" t="s">
        <v>188</v>
      </c>
      <c r="K12" s="17" t="s">
        <v>188</v>
      </c>
      <c r="L12" s="30"/>
      <c r="M12" s="102">
        <v>891</v>
      </c>
      <c r="N12" s="109" t="s">
        <v>188</v>
      </c>
      <c r="O12" s="17" t="s">
        <v>188</v>
      </c>
      <c r="P12" s="30"/>
      <c r="Q12" s="102" t="s">
        <v>308</v>
      </c>
      <c r="R12" s="109" t="s">
        <v>188</v>
      </c>
      <c r="S12" s="17" t="s">
        <v>188</v>
      </c>
      <c r="T12" s="30"/>
      <c r="U12" s="238">
        <v>1725.8</v>
      </c>
      <c r="V12" s="34" t="s">
        <v>188</v>
      </c>
    </row>
    <row r="13" spans="1:26" ht="15.75" thickBot="1" x14ac:dyDescent="0.3">
      <c r="A13" s="12"/>
      <c r="B13" s="40" t="s">
        <v>933</v>
      </c>
      <c r="C13" s="53" t="s">
        <v>188</v>
      </c>
      <c r="D13" s="54"/>
      <c r="E13" s="57">
        <v>456.5</v>
      </c>
      <c r="F13" s="108" t="s">
        <v>188</v>
      </c>
      <c r="G13" s="53" t="s">
        <v>188</v>
      </c>
      <c r="H13" s="54"/>
      <c r="I13" s="57">
        <v>238</v>
      </c>
      <c r="J13" s="108" t="s">
        <v>188</v>
      </c>
      <c r="K13" s="53" t="s">
        <v>188</v>
      </c>
      <c r="L13" s="54"/>
      <c r="M13" s="57">
        <v>799.3</v>
      </c>
      <c r="N13" s="108" t="s">
        <v>188</v>
      </c>
      <c r="O13" s="53" t="s">
        <v>188</v>
      </c>
      <c r="P13" s="54"/>
      <c r="Q13" s="57">
        <v>13.3</v>
      </c>
      <c r="R13" s="108" t="s">
        <v>188</v>
      </c>
      <c r="S13" s="53" t="s">
        <v>188</v>
      </c>
      <c r="T13" s="54"/>
      <c r="U13" s="239">
        <v>1507.1</v>
      </c>
      <c r="V13" s="56" t="s">
        <v>188</v>
      </c>
    </row>
    <row r="14" spans="1:26" x14ac:dyDescent="0.25">
      <c r="A14" s="12"/>
      <c r="B14" s="37" t="s">
        <v>43</v>
      </c>
      <c r="C14" s="17" t="s">
        <v>188</v>
      </c>
      <c r="D14" s="30"/>
      <c r="E14" s="102">
        <v>109.8</v>
      </c>
      <c r="F14" s="109" t="s">
        <v>188</v>
      </c>
      <c r="G14" s="17" t="s">
        <v>188</v>
      </c>
      <c r="H14" s="30"/>
      <c r="I14" s="102">
        <v>30.4</v>
      </c>
      <c r="J14" s="109" t="s">
        <v>188</v>
      </c>
      <c r="K14" s="17" t="s">
        <v>188</v>
      </c>
      <c r="L14" s="30"/>
      <c r="M14" s="102">
        <v>91.7</v>
      </c>
      <c r="N14" s="109" t="s">
        <v>188</v>
      </c>
      <c r="O14" s="17" t="s">
        <v>188</v>
      </c>
      <c r="P14" s="30"/>
      <c r="Q14" s="102" t="s">
        <v>934</v>
      </c>
      <c r="R14" s="109" t="s">
        <v>243</v>
      </c>
      <c r="S14" s="17" t="s">
        <v>188</v>
      </c>
      <c r="T14" s="30"/>
      <c r="U14" s="102">
        <v>218.7</v>
      </c>
      <c r="V14" s="34" t="s">
        <v>188</v>
      </c>
    </row>
    <row r="15" spans="1:26" x14ac:dyDescent="0.25">
      <c r="A15" s="12"/>
      <c r="B15" s="40" t="s">
        <v>935</v>
      </c>
      <c r="C15" s="21" t="s">
        <v>188</v>
      </c>
      <c r="D15" s="41"/>
      <c r="E15" s="45">
        <v>47.4</v>
      </c>
      <c r="F15" s="174" t="s">
        <v>188</v>
      </c>
      <c r="G15" s="21" t="s">
        <v>188</v>
      </c>
      <c r="H15" s="41"/>
      <c r="I15" s="45">
        <v>8.9</v>
      </c>
      <c r="J15" s="174" t="s">
        <v>188</v>
      </c>
      <c r="K15" s="21" t="s">
        <v>188</v>
      </c>
      <c r="L15" s="41"/>
      <c r="M15" s="45">
        <v>52</v>
      </c>
      <c r="N15" s="174" t="s">
        <v>188</v>
      </c>
      <c r="O15" s="21" t="s">
        <v>188</v>
      </c>
      <c r="P15" s="41"/>
      <c r="Q15" s="45">
        <v>25.5</v>
      </c>
      <c r="R15" s="174" t="s">
        <v>188</v>
      </c>
      <c r="S15" s="21" t="s">
        <v>188</v>
      </c>
      <c r="T15" s="41"/>
      <c r="U15" s="45">
        <v>133.9</v>
      </c>
      <c r="V15" s="43" t="s">
        <v>188</v>
      </c>
    </row>
    <row r="16" spans="1:26" ht="20.25" thickBot="1" x14ac:dyDescent="0.3">
      <c r="A16" s="12"/>
      <c r="B16" s="37" t="s">
        <v>45</v>
      </c>
      <c r="C16" s="47" t="s">
        <v>188</v>
      </c>
      <c r="D16" s="35"/>
      <c r="E16" s="59" t="s">
        <v>308</v>
      </c>
      <c r="F16" s="110" t="s">
        <v>188</v>
      </c>
      <c r="G16" s="47" t="s">
        <v>188</v>
      </c>
      <c r="H16" s="35"/>
      <c r="I16" s="59" t="s">
        <v>308</v>
      </c>
      <c r="J16" s="110" t="s">
        <v>188</v>
      </c>
      <c r="K16" s="47" t="s">
        <v>188</v>
      </c>
      <c r="L16" s="35"/>
      <c r="M16" s="59" t="s">
        <v>308</v>
      </c>
      <c r="N16" s="110" t="s">
        <v>188</v>
      </c>
      <c r="O16" s="47" t="s">
        <v>188</v>
      </c>
      <c r="P16" s="31"/>
      <c r="Q16" s="49" t="s">
        <v>936</v>
      </c>
      <c r="R16" s="110" t="s">
        <v>243</v>
      </c>
      <c r="S16" s="47" t="s">
        <v>188</v>
      </c>
      <c r="T16" s="31"/>
      <c r="U16" s="49" t="s">
        <v>936</v>
      </c>
      <c r="V16" s="35" t="s">
        <v>243</v>
      </c>
    </row>
    <row r="17" spans="1:26" x14ac:dyDescent="0.25">
      <c r="A17" s="12"/>
      <c r="B17" s="40" t="s">
        <v>937</v>
      </c>
      <c r="C17" s="21" t="s">
        <v>188</v>
      </c>
      <c r="D17" s="41"/>
      <c r="E17" s="45">
        <v>62.4</v>
      </c>
      <c r="F17" s="174" t="s">
        <v>188</v>
      </c>
      <c r="G17" s="21" t="s">
        <v>188</v>
      </c>
      <c r="H17" s="41"/>
      <c r="I17" s="45">
        <v>21.5</v>
      </c>
      <c r="J17" s="174" t="s">
        <v>188</v>
      </c>
      <c r="K17" s="21" t="s">
        <v>188</v>
      </c>
      <c r="L17" s="41"/>
      <c r="M17" s="45">
        <v>39.700000000000003</v>
      </c>
      <c r="N17" s="174" t="s">
        <v>188</v>
      </c>
      <c r="O17" s="21" t="s">
        <v>188</v>
      </c>
      <c r="P17" s="41"/>
      <c r="Q17" s="45" t="s">
        <v>938</v>
      </c>
      <c r="R17" s="174" t="s">
        <v>243</v>
      </c>
      <c r="S17" s="21" t="s">
        <v>188</v>
      </c>
      <c r="T17" s="41"/>
      <c r="U17" s="45">
        <v>86.5</v>
      </c>
      <c r="V17" s="43" t="s">
        <v>188</v>
      </c>
    </row>
    <row r="18" spans="1:26" ht="15.75" thickBot="1" x14ac:dyDescent="0.3">
      <c r="A18" s="12"/>
      <c r="B18" s="37" t="s">
        <v>939</v>
      </c>
      <c r="C18" s="47" t="s">
        <v>188</v>
      </c>
      <c r="D18" s="35"/>
      <c r="E18" s="59" t="s">
        <v>308</v>
      </c>
      <c r="F18" s="110" t="s">
        <v>188</v>
      </c>
      <c r="G18" s="47" t="s">
        <v>188</v>
      </c>
      <c r="H18" s="35"/>
      <c r="I18" s="59" t="s">
        <v>308</v>
      </c>
      <c r="J18" s="110" t="s">
        <v>188</v>
      </c>
      <c r="K18" s="47" t="s">
        <v>188</v>
      </c>
      <c r="L18" s="35"/>
      <c r="M18" s="59" t="s">
        <v>308</v>
      </c>
      <c r="N18" s="110" t="s">
        <v>188</v>
      </c>
      <c r="O18" s="47" t="s">
        <v>188</v>
      </c>
      <c r="P18" s="31"/>
      <c r="Q18" s="49" t="s">
        <v>940</v>
      </c>
      <c r="R18" s="110" t="s">
        <v>243</v>
      </c>
      <c r="S18" s="47" t="s">
        <v>188</v>
      </c>
      <c r="T18" s="31"/>
      <c r="U18" s="49" t="s">
        <v>940</v>
      </c>
      <c r="V18" s="35" t="s">
        <v>243</v>
      </c>
    </row>
    <row r="19" spans="1:26" ht="15.75" thickBot="1" x14ac:dyDescent="0.3">
      <c r="A19" s="12"/>
      <c r="B19" s="234" t="s">
        <v>941</v>
      </c>
      <c r="C19" s="53" t="s">
        <v>188</v>
      </c>
      <c r="D19" s="54" t="s">
        <v>230</v>
      </c>
      <c r="E19" s="57">
        <v>62.4</v>
      </c>
      <c r="F19" s="108" t="s">
        <v>188</v>
      </c>
      <c r="G19" s="53" t="s">
        <v>188</v>
      </c>
      <c r="H19" s="54" t="s">
        <v>230</v>
      </c>
      <c r="I19" s="57">
        <v>21.5</v>
      </c>
      <c r="J19" s="108" t="s">
        <v>188</v>
      </c>
      <c r="K19" s="53" t="s">
        <v>188</v>
      </c>
      <c r="L19" s="54" t="s">
        <v>230</v>
      </c>
      <c r="M19" s="57">
        <v>39.700000000000003</v>
      </c>
      <c r="N19" s="108" t="s">
        <v>188</v>
      </c>
      <c r="O19" s="53" t="s">
        <v>188</v>
      </c>
      <c r="P19" s="54" t="s">
        <v>230</v>
      </c>
      <c r="Q19" s="57" t="s">
        <v>942</v>
      </c>
      <c r="R19" s="108" t="s">
        <v>243</v>
      </c>
      <c r="S19" s="53" t="s">
        <v>188</v>
      </c>
      <c r="T19" s="54" t="s">
        <v>230</v>
      </c>
      <c r="U19" s="57">
        <v>69.2</v>
      </c>
      <c r="V19" s="56" t="s">
        <v>188</v>
      </c>
    </row>
    <row r="20" spans="1:26" x14ac:dyDescent="0.25">
      <c r="A20" s="12"/>
      <c r="B20" s="202" t="s">
        <v>943</v>
      </c>
      <c r="C20" s="17" t="s">
        <v>188</v>
      </c>
      <c r="D20" s="16"/>
      <c r="E20" s="16"/>
      <c r="F20" s="225"/>
      <c r="G20" s="17" t="s">
        <v>188</v>
      </c>
      <c r="H20" s="16"/>
      <c r="I20" s="16"/>
      <c r="J20" s="225"/>
      <c r="K20" s="17" t="s">
        <v>188</v>
      </c>
      <c r="L20" s="16"/>
      <c r="M20" s="16"/>
      <c r="N20" s="225"/>
      <c r="O20" s="17" t="s">
        <v>188</v>
      </c>
      <c r="P20" s="16"/>
      <c r="Q20" s="16"/>
      <c r="R20" s="225"/>
      <c r="S20" s="17" t="s">
        <v>188</v>
      </c>
      <c r="T20" s="16"/>
      <c r="U20" s="16"/>
      <c r="V20" s="16"/>
    </row>
    <row r="21" spans="1:26" x14ac:dyDescent="0.25">
      <c r="A21" s="12"/>
      <c r="B21" s="40" t="s">
        <v>79</v>
      </c>
      <c r="C21" s="21" t="s">
        <v>188</v>
      </c>
      <c r="D21" s="41" t="s">
        <v>230</v>
      </c>
      <c r="E21" s="45">
        <v>300</v>
      </c>
      <c r="F21" s="174" t="s">
        <v>188</v>
      </c>
      <c r="G21" s="21" t="s">
        <v>188</v>
      </c>
      <c r="H21" s="41" t="s">
        <v>230</v>
      </c>
      <c r="I21" s="45">
        <v>175.1</v>
      </c>
      <c r="J21" s="174" t="s">
        <v>188</v>
      </c>
      <c r="K21" s="21" t="s">
        <v>188</v>
      </c>
      <c r="L21" s="41" t="s">
        <v>230</v>
      </c>
      <c r="M21" s="45">
        <v>242.6</v>
      </c>
      <c r="N21" s="174" t="s">
        <v>188</v>
      </c>
      <c r="O21" s="21" t="s">
        <v>188</v>
      </c>
      <c r="P21" s="41" t="s">
        <v>230</v>
      </c>
      <c r="Q21" s="45">
        <v>5.6</v>
      </c>
      <c r="R21" s="174" t="s">
        <v>188</v>
      </c>
      <c r="S21" s="21" t="s">
        <v>188</v>
      </c>
      <c r="T21" s="41" t="s">
        <v>230</v>
      </c>
      <c r="U21" s="45">
        <v>723.3</v>
      </c>
      <c r="V21" s="43" t="s">
        <v>188</v>
      </c>
    </row>
    <row r="22" spans="1:26" x14ac:dyDescent="0.25">
      <c r="A22" s="12"/>
      <c r="B22" s="37" t="s">
        <v>116</v>
      </c>
      <c r="C22" s="17" t="s">
        <v>188</v>
      </c>
      <c r="D22" s="30"/>
      <c r="E22" s="102">
        <v>24.8</v>
      </c>
      <c r="F22" s="109" t="s">
        <v>188</v>
      </c>
      <c r="G22" s="17" t="s">
        <v>188</v>
      </c>
      <c r="H22" s="30"/>
      <c r="I22" s="102">
        <v>8.9</v>
      </c>
      <c r="J22" s="109" t="s">
        <v>188</v>
      </c>
      <c r="K22" s="17" t="s">
        <v>188</v>
      </c>
      <c r="L22" s="30"/>
      <c r="M22" s="102">
        <v>33.200000000000003</v>
      </c>
      <c r="N22" s="109" t="s">
        <v>188</v>
      </c>
      <c r="O22" s="17" t="s">
        <v>188</v>
      </c>
      <c r="P22" s="30"/>
      <c r="Q22" s="102">
        <v>1.3</v>
      </c>
      <c r="R22" s="109" t="s">
        <v>188</v>
      </c>
      <c r="S22" s="17" t="s">
        <v>188</v>
      </c>
      <c r="T22" s="30"/>
      <c r="U22" s="102">
        <v>68.2</v>
      </c>
      <c r="V22" s="34" t="s">
        <v>188</v>
      </c>
    </row>
    <row r="23" spans="1:26" ht="15.75" thickBot="1" x14ac:dyDescent="0.3">
      <c r="A23" s="12"/>
      <c r="B23" s="90" t="s">
        <v>944</v>
      </c>
      <c r="C23" s="53" t="s">
        <v>188</v>
      </c>
      <c r="D23" s="54"/>
      <c r="E23" s="57">
        <v>56.9</v>
      </c>
      <c r="F23" s="108" t="s">
        <v>188</v>
      </c>
      <c r="G23" s="53" t="s">
        <v>188</v>
      </c>
      <c r="H23" s="54"/>
      <c r="I23" s="57">
        <v>6.7</v>
      </c>
      <c r="J23" s="108" t="s">
        <v>188</v>
      </c>
      <c r="K23" s="53" t="s">
        <v>188</v>
      </c>
      <c r="L23" s="54"/>
      <c r="M23" s="57">
        <v>34.299999999999997</v>
      </c>
      <c r="N23" s="108" t="s">
        <v>188</v>
      </c>
      <c r="O23" s="53" t="s">
        <v>188</v>
      </c>
      <c r="P23" s="54"/>
      <c r="Q23" s="57">
        <v>5.0999999999999996</v>
      </c>
      <c r="R23" s="108" t="s">
        <v>188</v>
      </c>
      <c r="S23" s="53" t="s">
        <v>188</v>
      </c>
      <c r="T23" s="54"/>
      <c r="U23" s="57">
        <v>103</v>
      </c>
      <c r="V23" s="56" t="s">
        <v>188</v>
      </c>
    </row>
    <row r="24" spans="1:26"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2"/>
      <c r="B25" s="4"/>
      <c r="C25" s="4"/>
      <c r="D25" s="4"/>
      <c r="E25" s="4"/>
      <c r="F25" s="4"/>
      <c r="G25" s="4"/>
      <c r="H25" s="4"/>
      <c r="I25" s="4"/>
      <c r="J25" s="4"/>
      <c r="K25" s="4"/>
      <c r="L25" s="4"/>
      <c r="M25" s="4"/>
      <c r="N25" s="4"/>
      <c r="O25" s="4"/>
      <c r="P25" s="4"/>
      <c r="Q25" s="4"/>
      <c r="R25" s="4"/>
      <c r="S25" s="4"/>
      <c r="T25" s="4"/>
      <c r="U25" s="4"/>
      <c r="V25" s="4"/>
    </row>
    <row r="26" spans="1:26" x14ac:dyDescent="0.25">
      <c r="A26" s="12"/>
      <c r="B26" s="114" t="s">
        <v>945</v>
      </c>
      <c r="C26" s="125" t="s">
        <v>188</v>
      </c>
      <c r="D26" s="127"/>
      <c r="E26" s="106" t="s">
        <v>923</v>
      </c>
      <c r="F26" s="86" t="s">
        <v>188</v>
      </c>
      <c r="G26" s="125" t="s">
        <v>188</v>
      </c>
      <c r="H26" s="127"/>
      <c r="I26" s="106" t="s">
        <v>925</v>
      </c>
      <c r="J26" s="86" t="s">
        <v>188</v>
      </c>
      <c r="K26" s="125" t="s">
        <v>188</v>
      </c>
      <c r="L26" s="127"/>
      <c r="M26" s="106" t="s">
        <v>928</v>
      </c>
      <c r="N26" s="86" t="s">
        <v>188</v>
      </c>
      <c r="O26" s="125" t="s">
        <v>188</v>
      </c>
      <c r="P26" s="127"/>
      <c r="Q26" s="106" t="s">
        <v>930</v>
      </c>
      <c r="R26" s="86" t="s">
        <v>188</v>
      </c>
      <c r="S26" s="125" t="s">
        <v>188</v>
      </c>
      <c r="T26" s="127"/>
      <c r="U26" s="129" t="s">
        <v>154</v>
      </c>
      <c r="V26" s="130" t="s">
        <v>188</v>
      </c>
    </row>
    <row r="27" spans="1:26" x14ac:dyDescent="0.25">
      <c r="A27" s="12"/>
      <c r="B27" s="220" t="s">
        <v>471</v>
      </c>
      <c r="C27" s="125"/>
      <c r="D27" s="127"/>
      <c r="E27" s="106" t="s">
        <v>924</v>
      </c>
      <c r="F27" s="86" t="s">
        <v>188</v>
      </c>
      <c r="G27" s="125"/>
      <c r="H27" s="127"/>
      <c r="I27" s="106" t="s">
        <v>926</v>
      </c>
      <c r="J27" s="86" t="s">
        <v>188</v>
      </c>
      <c r="K27" s="125"/>
      <c r="L27" s="127"/>
      <c r="M27" s="106" t="s">
        <v>929</v>
      </c>
      <c r="N27" s="86" t="s">
        <v>188</v>
      </c>
      <c r="O27" s="125"/>
      <c r="P27" s="127"/>
      <c r="Q27" s="106" t="s">
        <v>931</v>
      </c>
      <c r="R27" s="86" t="s">
        <v>188</v>
      </c>
      <c r="S27" s="125"/>
      <c r="T27" s="127"/>
      <c r="U27" s="129"/>
      <c r="V27" s="130"/>
    </row>
    <row r="28" spans="1:26" ht="15.75" thickBot="1" x14ac:dyDescent="0.3">
      <c r="A28" s="12"/>
      <c r="B28" s="52"/>
      <c r="C28" s="126"/>
      <c r="D28" s="128"/>
      <c r="E28" s="79"/>
      <c r="F28" s="80"/>
      <c r="G28" s="126"/>
      <c r="H28" s="128"/>
      <c r="I28" s="79" t="s">
        <v>927</v>
      </c>
      <c r="J28" s="80" t="s">
        <v>188</v>
      </c>
      <c r="K28" s="126"/>
      <c r="L28" s="128"/>
      <c r="M28" s="79"/>
      <c r="N28" s="80"/>
      <c r="O28" s="126"/>
      <c r="P28" s="128"/>
      <c r="Q28" s="79"/>
      <c r="R28" s="80"/>
      <c r="S28" s="126"/>
      <c r="T28" s="128"/>
      <c r="U28" s="112"/>
      <c r="V28" s="131"/>
    </row>
    <row r="29" spans="1:26" x14ac:dyDescent="0.25">
      <c r="A29" s="12"/>
      <c r="B29" s="37" t="s">
        <v>39</v>
      </c>
      <c r="C29" s="17" t="s">
        <v>188</v>
      </c>
      <c r="D29" s="87" t="s">
        <v>230</v>
      </c>
      <c r="E29" s="105">
        <v>436.7</v>
      </c>
      <c r="F29" s="176" t="s">
        <v>188</v>
      </c>
      <c r="G29" s="17" t="s">
        <v>188</v>
      </c>
      <c r="H29" s="87" t="s">
        <v>230</v>
      </c>
      <c r="I29" s="105">
        <v>246.3</v>
      </c>
      <c r="J29" s="176" t="s">
        <v>188</v>
      </c>
      <c r="K29" s="17" t="s">
        <v>188</v>
      </c>
      <c r="L29" s="87" t="s">
        <v>230</v>
      </c>
      <c r="M29" s="105">
        <v>894.8</v>
      </c>
      <c r="N29" s="176" t="s">
        <v>188</v>
      </c>
      <c r="O29" s="17" t="s">
        <v>188</v>
      </c>
      <c r="P29" s="89" t="s">
        <v>230</v>
      </c>
      <c r="Q29" s="116" t="s">
        <v>308</v>
      </c>
      <c r="R29" s="176" t="s">
        <v>188</v>
      </c>
      <c r="S29" s="17" t="s">
        <v>188</v>
      </c>
      <c r="T29" s="87" t="s">
        <v>230</v>
      </c>
      <c r="U29" s="240">
        <v>1577.8</v>
      </c>
      <c r="V29" s="89" t="s">
        <v>188</v>
      </c>
    </row>
    <row r="30" spans="1:26" ht="15.75" thickBot="1" x14ac:dyDescent="0.3">
      <c r="A30" s="12"/>
      <c r="B30" s="40" t="s">
        <v>40</v>
      </c>
      <c r="C30" s="53" t="s">
        <v>188</v>
      </c>
      <c r="D30" s="80"/>
      <c r="E30" s="203" t="s">
        <v>308</v>
      </c>
      <c r="F30" s="213" t="s">
        <v>188</v>
      </c>
      <c r="G30" s="53" t="s">
        <v>188</v>
      </c>
      <c r="H30" s="80"/>
      <c r="I30" s="203" t="s">
        <v>308</v>
      </c>
      <c r="J30" s="213" t="s">
        <v>188</v>
      </c>
      <c r="K30" s="53" t="s">
        <v>188</v>
      </c>
      <c r="L30" s="78"/>
      <c r="M30" s="91">
        <v>7</v>
      </c>
      <c r="N30" s="213" t="s">
        <v>188</v>
      </c>
      <c r="O30" s="53" t="s">
        <v>188</v>
      </c>
      <c r="P30" s="80"/>
      <c r="Q30" s="203" t="s">
        <v>308</v>
      </c>
      <c r="R30" s="213" t="s">
        <v>188</v>
      </c>
      <c r="S30" s="53" t="s">
        <v>188</v>
      </c>
      <c r="T30" s="78"/>
      <c r="U30" s="91">
        <v>7</v>
      </c>
      <c r="V30" s="80" t="s">
        <v>188</v>
      </c>
    </row>
    <row r="31" spans="1:26" x14ac:dyDescent="0.25">
      <c r="A31" s="12"/>
      <c r="B31" s="58" t="s">
        <v>932</v>
      </c>
      <c r="C31" s="17" t="s">
        <v>188</v>
      </c>
      <c r="D31" s="87"/>
      <c r="E31" s="105">
        <v>436.7</v>
      </c>
      <c r="F31" s="176" t="s">
        <v>188</v>
      </c>
      <c r="G31" s="17" t="s">
        <v>188</v>
      </c>
      <c r="H31" s="87"/>
      <c r="I31" s="105">
        <v>246.3</v>
      </c>
      <c r="J31" s="176" t="s">
        <v>188</v>
      </c>
      <c r="K31" s="17" t="s">
        <v>188</v>
      </c>
      <c r="L31" s="87"/>
      <c r="M31" s="105">
        <v>901.8</v>
      </c>
      <c r="N31" s="176" t="s">
        <v>188</v>
      </c>
      <c r="O31" s="17" t="s">
        <v>188</v>
      </c>
      <c r="P31" s="89"/>
      <c r="Q31" s="116" t="s">
        <v>308</v>
      </c>
      <c r="R31" s="176" t="s">
        <v>188</v>
      </c>
      <c r="S31" s="17" t="s">
        <v>188</v>
      </c>
      <c r="T31" s="87"/>
      <c r="U31" s="240">
        <v>1584.8</v>
      </c>
      <c r="V31" s="89" t="s">
        <v>188</v>
      </c>
    </row>
    <row r="32" spans="1:26" ht="15.75" thickBot="1" x14ac:dyDescent="0.3">
      <c r="A32" s="12"/>
      <c r="B32" s="40" t="s">
        <v>933</v>
      </c>
      <c r="C32" s="53" t="s">
        <v>188</v>
      </c>
      <c r="D32" s="78"/>
      <c r="E32" s="91">
        <v>362.6</v>
      </c>
      <c r="F32" s="213" t="s">
        <v>188</v>
      </c>
      <c r="G32" s="53" t="s">
        <v>188</v>
      </c>
      <c r="H32" s="78"/>
      <c r="I32" s="91">
        <v>218.7</v>
      </c>
      <c r="J32" s="213" t="s">
        <v>188</v>
      </c>
      <c r="K32" s="53" t="s">
        <v>188</v>
      </c>
      <c r="L32" s="78"/>
      <c r="M32" s="91">
        <v>779.5</v>
      </c>
      <c r="N32" s="213" t="s">
        <v>188</v>
      </c>
      <c r="O32" s="53" t="s">
        <v>188</v>
      </c>
      <c r="P32" s="78"/>
      <c r="Q32" s="91">
        <v>10.3</v>
      </c>
      <c r="R32" s="213" t="s">
        <v>188</v>
      </c>
      <c r="S32" s="53" t="s">
        <v>188</v>
      </c>
      <c r="T32" s="78"/>
      <c r="U32" s="241">
        <v>1371.1</v>
      </c>
      <c r="V32" s="80" t="s">
        <v>188</v>
      </c>
    </row>
    <row r="33" spans="1:26" x14ac:dyDescent="0.25">
      <c r="A33" s="12"/>
      <c r="B33" s="37" t="s">
        <v>43</v>
      </c>
      <c r="C33" s="17" t="s">
        <v>188</v>
      </c>
      <c r="D33" s="87"/>
      <c r="E33" s="105">
        <v>74.2</v>
      </c>
      <c r="F33" s="176" t="s">
        <v>188</v>
      </c>
      <c r="G33" s="17" t="s">
        <v>188</v>
      </c>
      <c r="H33" s="87"/>
      <c r="I33" s="105">
        <v>27.6</v>
      </c>
      <c r="J33" s="176" t="s">
        <v>188</v>
      </c>
      <c r="K33" s="17" t="s">
        <v>188</v>
      </c>
      <c r="L33" s="87"/>
      <c r="M33" s="105">
        <v>122.3</v>
      </c>
      <c r="N33" s="176" t="s">
        <v>188</v>
      </c>
      <c r="O33" s="17" t="s">
        <v>188</v>
      </c>
      <c r="P33" s="87"/>
      <c r="Q33" s="105" t="s">
        <v>946</v>
      </c>
      <c r="R33" s="176" t="s">
        <v>243</v>
      </c>
      <c r="S33" s="17" t="s">
        <v>188</v>
      </c>
      <c r="T33" s="87"/>
      <c r="U33" s="105">
        <v>213.6</v>
      </c>
      <c r="V33" s="89" t="s">
        <v>188</v>
      </c>
    </row>
    <row r="34" spans="1:26" x14ac:dyDescent="0.25">
      <c r="A34" s="12"/>
      <c r="B34" s="40" t="s">
        <v>935</v>
      </c>
      <c r="C34" s="21" t="s">
        <v>188</v>
      </c>
      <c r="D34" s="84"/>
      <c r="E34" s="104">
        <v>38.1</v>
      </c>
      <c r="F34" s="212" t="s">
        <v>188</v>
      </c>
      <c r="G34" s="21" t="s">
        <v>188</v>
      </c>
      <c r="H34" s="84"/>
      <c r="I34" s="104">
        <v>9.6</v>
      </c>
      <c r="J34" s="212" t="s">
        <v>188</v>
      </c>
      <c r="K34" s="21" t="s">
        <v>188</v>
      </c>
      <c r="L34" s="84"/>
      <c r="M34" s="104">
        <v>55</v>
      </c>
      <c r="N34" s="212" t="s">
        <v>188</v>
      </c>
      <c r="O34" s="21" t="s">
        <v>188</v>
      </c>
      <c r="P34" s="84"/>
      <c r="Q34" s="104">
        <v>18.899999999999999</v>
      </c>
      <c r="R34" s="212" t="s">
        <v>188</v>
      </c>
      <c r="S34" s="21" t="s">
        <v>188</v>
      </c>
      <c r="T34" s="84"/>
      <c r="U34" s="104">
        <v>121.6</v>
      </c>
      <c r="V34" s="86" t="s">
        <v>188</v>
      </c>
    </row>
    <row r="35" spans="1:26" ht="20.25" thickBot="1" x14ac:dyDescent="0.3">
      <c r="A35" s="12"/>
      <c r="B35" s="37" t="s">
        <v>45</v>
      </c>
      <c r="C35" s="47" t="s">
        <v>188</v>
      </c>
      <c r="D35" s="95"/>
      <c r="E35" s="184" t="s">
        <v>308</v>
      </c>
      <c r="F35" s="107" t="s">
        <v>188</v>
      </c>
      <c r="G35" s="47" t="s">
        <v>188</v>
      </c>
      <c r="H35" s="95"/>
      <c r="I35" s="184" t="s">
        <v>308</v>
      </c>
      <c r="J35" s="107" t="s">
        <v>188</v>
      </c>
      <c r="K35" s="47" t="s">
        <v>188</v>
      </c>
      <c r="L35" s="95"/>
      <c r="M35" s="184" t="s">
        <v>308</v>
      </c>
      <c r="N35" s="107" t="s">
        <v>188</v>
      </c>
      <c r="O35" s="47" t="s">
        <v>188</v>
      </c>
      <c r="P35" s="74"/>
      <c r="Q35" s="97" t="s">
        <v>947</v>
      </c>
      <c r="R35" s="107" t="s">
        <v>243</v>
      </c>
      <c r="S35" s="47" t="s">
        <v>188</v>
      </c>
      <c r="T35" s="74"/>
      <c r="U35" s="97" t="s">
        <v>947</v>
      </c>
      <c r="V35" s="95" t="s">
        <v>243</v>
      </c>
    </row>
    <row r="36" spans="1:26" x14ac:dyDescent="0.25">
      <c r="A36" s="12"/>
      <c r="B36" s="40" t="s">
        <v>937</v>
      </c>
      <c r="C36" s="21" t="s">
        <v>188</v>
      </c>
      <c r="D36" s="84"/>
      <c r="E36" s="104">
        <v>36.1</v>
      </c>
      <c r="F36" s="212" t="s">
        <v>188</v>
      </c>
      <c r="G36" s="21" t="s">
        <v>188</v>
      </c>
      <c r="H36" s="84"/>
      <c r="I36" s="104">
        <v>18</v>
      </c>
      <c r="J36" s="212" t="s">
        <v>188</v>
      </c>
      <c r="K36" s="21" t="s">
        <v>188</v>
      </c>
      <c r="L36" s="84"/>
      <c r="M36" s="104">
        <v>67.3</v>
      </c>
      <c r="N36" s="212" t="s">
        <v>188</v>
      </c>
      <c r="O36" s="21" t="s">
        <v>188</v>
      </c>
      <c r="P36" s="84"/>
      <c r="Q36" s="104" t="s">
        <v>948</v>
      </c>
      <c r="R36" s="212" t="s">
        <v>243</v>
      </c>
      <c r="S36" s="21" t="s">
        <v>188</v>
      </c>
      <c r="T36" s="84"/>
      <c r="U36" s="104">
        <v>101.9</v>
      </c>
      <c r="V36" s="86" t="s">
        <v>188</v>
      </c>
    </row>
    <row r="37" spans="1:26" ht="15.75" thickBot="1" x14ac:dyDescent="0.3">
      <c r="A37" s="12"/>
      <c r="B37" s="37" t="s">
        <v>939</v>
      </c>
      <c r="C37" s="47" t="s">
        <v>188</v>
      </c>
      <c r="D37" s="95"/>
      <c r="E37" s="184" t="s">
        <v>308</v>
      </c>
      <c r="F37" s="107" t="s">
        <v>188</v>
      </c>
      <c r="G37" s="47" t="s">
        <v>188</v>
      </c>
      <c r="H37" s="95"/>
      <c r="I37" s="184" t="s">
        <v>308</v>
      </c>
      <c r="J37" s="107" t="s">
        <v>188</v>
      </c>
      <c r="K37" s="47" t="s">
        <v>188</v>
      </c>
      <c r="L37" s="95"/>
      <c r="M37" s="184" t="s">
        <v>308</v>
      </c>
      <c r="N37" s="107" t="s">
        <v>188</v>
      </c>
      <c r="O37" s="47" t="s">
        <v>188</v>
      </c>
      <c r="P37" s="74"/>
      <c r="Q37" s="97" t="s">
        <v>949</v>
      </c>
      <c r="R37" s="107" t="s">
        <v>243</v>
      </c>
      <c r="S37" s="47" t="s">
        <v>188</v>
      </c>
      <c r="T37" s="74"/>
      <c r="U37" s="97" t="s">
        <v>949</v>
      </c>
      <c r="V37" s="95" t="s">
        <v>243</v>
      </c>
    </row>
    <row r="38" spans="1:26" ht="15.75" thickBot="1" x14ac:dyDescent="0.3">
      <c r="A38" s="12"/>
      <c r="B38" s="234" t="s">
        <v>941</v>
      </c>
      <c r="C38" s="53" t="s">
        <v>188</v>
      </c>
      <c r="D38" s="78" t="s">
        <v>230</v>
      </c>
      <c r="E38" s="91">
        <v>36.1</v>
      </c>
      <c r="F38" s="213" t="s">
        <v>188</v>
      </c>
      <c r="G38" s="53" t="s">
        <v>188</v>
      </c>
      <c r="H38" s="78" t="s">
        <v>230</v>
      </c>
      <c r="I38" s="91">
        <v>18</v>
      </c>
      <c r="J38" s="213" t="s">
        <v>188</v>
      </c>
      <c r="K38" s="53" t="s">
        <v>188</v>
      </c>
      <c r="L38" s="78" t="s">
        <v>230</v>
      </c>
      <c r="M38" s="91">
        <v>67.3</v>
      </c>
      <c r="N38" s="213" t="s">
        <v>188</v>
      </c>
      <c r="O38" s="53" t="s">
        <v>188</v>
      </c>
      <c r="P38" s="78" t="s">
        <v>230</v>
      </c>
      <c r="Q38" s="91" t="s">
        <v>950</v>
      </c>
      <c r="R38" s="213" t="s">
        <v>243</v>
      </c>
      <c r="S38" s="53" t="s">
        <v>188</v>
      </c>
      <c r="T38" s="78" t="s">
        <v>230</v>
      </c>
      <c r="U38" s="91">
        <v>78.900000000000006</v>
      </c>
      <c r="V38" s="80" t="s">
        <v>188</v>
      </c>
    </row>
    <row r="39" spans="1:26" x14ac:dyDescent="0.25">
      <c r="A39" s="12"/>
      <c r="B39" s="202" t="s">
        <v>943</v>
      </c>
      <c r="C39" s="17" t="s">
        <v>188</v>
      </c>
      <c r="D39" s="16"/>
      <c r="E39" s="16"/>
      <c r="F39" s="225"/>
      <c r="G39" s="17" t="s">
        <v>188</v>
      </c>
      <c r="H39" s="16"/>
      <c r="I39" s="16"/>
      <c r="J39" s="225"/>
      <c r="K39" s="17" t="s">
        <v>188</v>
      </c>
      <c r="L39" s="16"/>
      <c r="M39" s="16"/>
      <c r="N39" s="225"/>
      <c r="O39" s="17" t="s">
        <v>188</v>
      </c>
      <c r="P39" s="16"/>
      <c r="Q39" s="16"/>
      <c r="R39" s="225"/>
      <c r="S39" s="17" t="s">
        <v>188</v>
      </c>
      <c r="T39" s="16"/>
      <c r="U39" s="16"/>
      <c r="V39" s="16"/>
    </row>
    <row r="40" spans="1:26" x14ac:dyDescent="0.25">
      <c r="A40" s="12"/>
      <c r="B40" s="40" t="s">
        <v>79</v>
      </c>
      <c r="C40" s="21" t="s">
        <v>188</v>
      </c>
      <c r="D40" s="84" t="s">
        <v>230</v>
      </c>
      <c r="E40" s="104">
        <v>200.1</v>
      </c>
      <c r="F40" s="212" t="s">
        <v>188</v>
      </c>
      <c r="G40" s="21" t="s">
        <v>188</v>
      </c>
      <c r="H40" s="84" t="s">
        <v>230</v>
      </c>
      <c r="I40" s="104">
        <v>172.9</v>
      </c>
      <c r="J40" s="212" t="s">
        <v>188</v>
      </c>
      <c r="K40" s="21" t="s">
        <v>188</v>
      </c>
      <c r="L40" s="84" t="s">
        <v>230</v>
      </c>
      <c r="M40" s="104">
        <v>247.9</v>
      </c>
      <c r="N40" s="212" t="s">
        <v>188</v>
      </c>
      <c r="O40" s="21" t="s">
        <v>188</v>
      </c>
      <c r="P40" s="84" t="s">
        <v>230</v>
      </c>
      <c r="Q40" s="104">
        <v>0.3</v>
      </c>
      <c r="R40" s="212" t="s">
        <v>188</v>
      </c>
      <c r="S40" s="21" t="s">
        <v>188</v>
      </c>
      <c r="T40" s="84" t="s">
        <v>230</v>
      </c>
      <c r="U40" s="104">
        <v>621.20000000000005</v>
      </c>
      <c r="V40" s="86" t="s">
        <v>188</v>
      </c>
    </row>
    <row r="41" spans="1:26" x14ac:dyDescent="0.25">
      <c r="A41" s="12"/>
      <c r="B41" s="37" t="s">
        <v>116</v>
      </c>
      <c r="C41" s="17" t="s">
        <v>188</v>
      </c>
      <c r="D41" s="87"/>
      <c r="E41" s="105">
        <v>23.5</v>
      </c>
      <c r="F41" s="176" t="s">
        <v>188</v>
      </c>
      <c r="G41" s="17" t="s">
        <v>188</v>
      </c>
      <c r="H41" s="87"/>
      <c r="I41" s="105">
        <v>8.6999999999999993</v>
      </c>
      <c r="J41" s="176" t="s">
        <v>188</v>
      </c>
      <c r="K41" s="17" t="s">
        <v>188</v>
      </c>
      <c r="L41" s="87"/>
      <c r="M41" s="105">
        <v>37.4</v>
      </c>
      <c r="N41" s="176" t="s">
        <v>188</v>
      </c>
      <c r="O41" s="17" t="s">
        <v>188</v>
      </c>
      <c r="P41" s="89"/>
      <c r="Q41" s="116" t="s">
        <v>308</v>
      </c>
      <c r="R41" s="176" t="s">
        <v>188</v>
      </c>
      <c r="S41" s="17" t="s">
        <v>188</v>
      </c>
      <c r="T41" s="87"/>
      <c r="U41" s="105">
        <v>69.5</v>
      </c>
      <c r="V41" s="89" t="s">
        <v>188</v>
      </c>
    </row>
    <row r="42" spans="1:26" ht="15.75" thickBot="1" x14ac:dyDescent="0.3">
      <c r="A42" s="12"/>
      <c r="B42" s="90" t="s">
        <v>944</v>
      </c>
      <c r="C42" s="53" t="s">
        <v>188</v>
      </c>
      <c r="D42" s="78"/>
      <c r="E42" s="91">
        <v>31.4</v>
      </c>
      <c r="F42" s="213" t="s">
        <v>188</v>
      </c>
      <c r="G42" s="53" t="s">
        <v>188</v>
      </c>
      <c r="H42" s="78"/>
      <c r="I42" s="91">
        <v>3.9</v>
      </c>
      <c r="J42" s="213" t="s">
        <v>188</v>
      </c>
      <c r="K42" s="53" t="s">
        <v>188</v>
      </c>
      <c r="L42" s="78"/>
      <c r="M42" s="91">
        <v>23.1</v>
      </c>
      <c r="N42" s="213" t="s">
        <v>188</v>
      </c>
      <c r="O42" s="53" t="s">
        <v>188</v>
      </c>
      <c r="P42" s="78"/>
      <c r="Q42" s="91">
        <v>0.3</v>
      </c>
      <c r="R42" s="213" t="s">
        <v>188</v>
      </c>
      <c r="S42" s="53" t="s">
        <v>188</v>
      </c>
      <c r="T42" s="78"/>
      <c r="U42" s="91">
        <v>58.8</v>
      </c>
      <c r="V42" s="80" t="s">
        <v>188</v>
      </c>
    </row>
    <row r="43" spans="1:26" x14ac:dyDescent="0.25">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2"/>
      <c r="B44" s="4"/>
      <c r="C44" s="4"/>
      <c r="D44" s="4"/>
      <c r="E44" s="4"/>
      <c r="F44" s="4"/>
      <c r="G44" s="4"/>
      <c r="H44" s="4"/>
      <c r="I44" s="4"/>
      <c r="J44" s="4"/>
      <c r="K44" s="4"/>
      <c r="L44" s="4"/>
      <c r="M44" s="4"/>
      <c r="N44" s="4"/>
      <c r="O44" s="4"/>
      <c r="P44" s="4"/>
      <c r="Q44" s="4"/>
      <c r="R44" s="4"/>
      <c r="S44" s="4"/>
      <c r="T44" s="4"/>
      <c r="U44" s="4"/>
      <c r="V44" s="4"/>
    </row>
    <row r="45" spans="1:26" x14ac:dyDescent="0.25">
      <c r="A45" s="12"/>
      <c r="B45" s="114" t="s">
        <v>951</v>
      </c>
      <c r="C45" s="125" t="s">
        <v>188</v>
      </c>
      <c r="D45" s="127"/>
      <c r="E45" s="106" t="s">
        <v>923</v>
      </c>
      <c r="F45" s="86" t="s">
        <v>188</v>
      </c>
      <c r="G45" s="125" t="s">
        <v>188</v>
      </c>
      <c r="H45" s="127"/>
      <c r="I45" s="106" t="s">
        <v>952</v>
      </c>
      <c r="J45" s="86" t="s">
        <v>188</v>
      </c>
      <c r="K45" s="125" t="s">
        <v>188</v>
      </c>
      <c r="L45" s="127"/>
      <c r="M45" s="129" t="s">
        <v>953</v>
      </c>
      <c r="N45" s="130" t="s">
        <v>188</v>
      </c>
      <c r="O45" s="125" t="s">
        <v>188</v>
      </c>
      <c r="P45" s="127"/>
      <c r="Q45" s="106" t="s">
        <v>930</v>
      </c>
      <c r="R45" s="86" t="s">
        <v>188</v>
      </c>
      <c r="S45" s="125" t="s">
        <v>188</v>
      </c>
      <c r="T45" s="127"/>
      <c r="U45" s="129" t="s">
        <v>154</v>
      </c>
      <c r="V45" s="130" t="s">
        <v>188</v>
      </c>
    </row>
    <row r="46" spans="1:26" ht="15.75" thickBot="1" x14ac:dyDescent="0.3">
      <c r="A46" s="12"/>
      <c r="B46" s="205" t="s">
        <v>471</v>
      </c>
      <c r="C46" s="126"/>
      <c r="D46" s="128"/>
      <c r="E46" s="79" t="s">
        <v>924</v>
      </c>
      <c r="F46" s="80" t="s">
        <v>188</v>
      </c>
      <c r="G46" s="126"/>
      <c r="H46" s="128"/>
      <c r="I46" s="79" t="s">
        <v>927</v>
      </c>
      <c r="J46" s="80" t="s">
        <v>188</v>
      </c>
      <c r="K46" s="126"/>
      <c r="L46" s="128"/>
      <c r="M46" s="112"/>
      <c r="N46" s="131"/>
      <c r="O46" s="126"/>
      <c r="P46" s="128"/>
      <c r="Q46" s="79" t="s">
        <v>931</v>
      </c>
      <c r="R46" s="80" t="s">
        <v>188</v>
      </c>
      <c r="S46" s="126"/>
      <c r="T46" s="128"/>
      <c r="U46" s="112"/>
      <c r="V46" s="131"/>
    </row>
    <row r="47" spans="1:26" x14ac:dyDescent="0.25">
      <c r="A47" s="12"/>
      <c r="B47" s="37" t="s">
        <v>39</v>
      </c>
      <c r="C47" s="17" t="s">
        <v>188</v>
      </c>
      <c r="D47" s="87" t="s">
        <v>230</v>
      </c>
      <c r="E47" s="105">
        <v>476</v>
      </c>
      <c r="F47" s="176" t="s">
        <v>188</v>
      </c>
      <c r="G47" s="17" t="s">
        <v>188</v>
      </c>
      <c r="H47" s="87" t="s">
        <v>230</v>
      </c>
      <c r="I47" s="105">
        <v>252</v>
      </c>
      <c r="J47" s="176" t="s">
        <v>188</v>
      </c>
      <c r="K47" s="17" t="s">
        <v>188</v>
      </c>
      <c r="L47" s="87" t="s">
        <v>230</v>
      </c>
      <c r="M47" s="105">
        <v>875.1</v>
      </c>
      <c r="N47" s="176" t="s">
        <v>188</v>
      </c>
      <c r="O47" s="17" t="s">
        <v>188</v>
      </c>
      <c r="P47" s="89" t="s">
        <v>230</v>
      </c>
      <c r="Q47" s="116" t="s">
        <v>308</v>
      </c>
      <c r="R47" s="176" t="s">
        <v>188</v>
      </c>
      <c r="S47" s="17" t="s">
        <v>188</v>
      </c>
      <c r="T47" s="87" t="s">
        <v>230</v>
      </c>
      <c r="U47" s="240">
        <v>1603.2</v>
      </c>
      <c r="V47" s="89" t="s">
        <v>188</v>
      </c>
    </row>
    <row r="48" spans="1:26" ht="15.75" thickBot="1" x14ac:dyDescent="0.3">
      <c r="A48" s="12"/>
      <c r="B48" s="40" t="s">
        <v>40</v>
      </c>
      <c r="C48" s="53" t="s">
        <v>188</v>
      </c>
      <c r="D48" s="80"/>
      <c r="E48" s="203" t="s">
        <v>308</v>
      </c>
      <c r="F48" s="213" t="s">
        <v>188</v>
      </c>
      <c r="G48" s="53" t="s">
        <v>188</v>
      </c>
      <c r="H48" s="80"/>
      <c r="I48" s="203" t="s">
        <v>308</v>
      </c>
      <c r="J48" s="213" t="s">
        <v>188</v>
      </c>
      <c r="K48" s="53" t="s">
        <v>188</v>
      </c>
      <c r="L48" s="78"/>
      <c r="M48" s="91">
        <v>9.3000000000000007</v>
      </c>
      <c r="N48" s="213" t="s">
        <v>188</v>
      </c>
      <c r="O48" s="53" t="s">
        <v>188</v>
      </c>
      <c r="P48" s="80"/>
      <c r="Q48" s="203" t="s">
        <v>308</v>
      </c>
      <c r="R48" s="213" t="s">
        <v>188</v>
      </c>
      <c r="S48" s="53" t="s">
        <v>188</v>
      </c>
      <c r="T48" s="78"/>
      <c r="U48" s="91">
        <v>9.3000000000000007</v>
      </c>
      <c r="V48" s="80" t="s">
        <v>188</v>
      </c>
    </row>
    <row r="49" spans="1:26" x14ac:dyDescent="0.25">
      <c r="A49" s="12"/>
      <c r="B49" s="58" t="s">
        <v>932</v>
      </c>
      <c r="C49" s="17" t="s">
        <v>188</v>
      </c>
      <c r="D49" s="87"/>
      <c r="E49" s="105">
        <v>476</v>
      </c>
      <c r="F49" s="176" t="s">
        <v>188</v>
      </c>
      <c r="G49" s="17" t="s">
        <v>188</v>
      </c>
      <c r="H49" s="87"/>
      <c r="I49" s="105">
        <v>252</v>
      </c>
      <c r="J49" s="176" t="s">
        <v>188</v>
      </c>
      <c r="K49" s="17" t="s">
        <v>188</v>
      </c>
      <c r="L49" s="87"/>
      <c r="M49" s="105">
        <v>884.4</v>
      </c>
      <c r="N49" s="176" t="s">
        <v>188</v>
      </c>
      <c r="O49" s="17" t="s">
        <v>188</v>
      </c>
      <c r="P49" s="89"/>
      <c r="Q49" s="116" t="s">
        <v>308</v>
      </c>
      <c r="R49" s="176" t="s">
        <v>188</v>
      </c>
      <c r="S49" s="17" t="s">
        <v>188</v>
      </c>
      <c r="T49" s="87"/>
      <c r="U49" s="240">
        <v>1612.5</v>
      </c>
      <c r="V49" s="89" t="s">
        <v>188</v>
      </c>
    </row>
    <row r="50" spans="1:26" ht="15.75" thickBot="1" x14ac:dyDescent="0.3">
      <c r="A50" s="12"/>
      <c r="B50" s="40" t="s">
        <v>933</v>
      </c>
      <c r="C50" s="53" t="s">
        <v>188</v>
      </c>
      <c r="D50" s="78"/>
      <c r="E50" s="91">
        <v>395.7</v>
      </c>
      <c r="F50" s="213" t="s">
        <v>188</v>
      </c>
      <c r="G50" s="53" t="s">
        <v>188</v>
      </c>
      <c r="H50" s="78"/>
      <c r="I50" s="91">
        <v>227.7</v>
      </c>
      <c r="J50" s="213" t="s">
        <v>188</v>
      </c>
      <c r="K50" s="53" t="s">
        <v>188</v>
      </c>
      <c r="L50" s="78"/>
      <c r="M50" s="91">
        <v>775.7</v>
      </c>
      <c r="N50" s="213" t="s">
        <v>188</v>
      </c>
      <c r="O50" s="53" t="s">
        <v>188</v>
      </c>
      <c r="P50" s="78"/>
      <c r="Q50" s="91">
        <v>7.2</v>
      </c>
      <c r="R50" s="213" t="s">
        <v>188</v>
      </c>
      <c r="S50" s="53" t="s">
        <v>188</v>
      </c>
      <c r="T50" s="78"/>
      <c r="U50" s="241">
        <v>1406.3</v>
      </c>
      <c r="V50" s="80" t="s">
        <v>188</v>
      </c>
    </row>
    <row r="51" spans="1:26" x14ac:dyDescent="0.25">
      <c r="A51" s="12"/>
      <c r="B51" s="37" t="s">
        <v>43</v>
      </c>
      <c r="C51" s="17" t="s">
        <v>188</v>
      </c>
      <c r="D51" s="87"/>
      <c r="E51" s="105">
        <v>80.3</v>
      </c>
      <c r="F51" s="176" t="s">
        <v>188</v>
      </c>
      <c r="G51" s="17" t="s">
        <v>188</v>
      </c>
      <c r="H51" s="87"/>
      <c r="I51" s="105">
        <v>24.3</v>
      </c>
      <c r="J51" s="176" t="s">
        <v>188</v>
      </c>
      <c r="K51" s="17" t="s">
        <v>188</v>
      </c>
      <c r="L51" s="87"/>
      <c r="M51" s="105">
        <v>108.7</v>
      </c>
      <c r="N51" s="176" t="s">
        <v>188</v>
      </c>
      <c r="O51" s="17" t="s">
        <v>188</v>
      </c>
      <c r="P51" s="87"/>
      <c r="Q51" s="105" t="s">
        <v>954</v>
      </c>
      <c r="R51" s="176" t="s">
        <v>243</v>
      </c>
      <c r="S51" s="17" t="s">
        <v>188</v>
      </c>
      <c r="T51" s="87"/>
      <c r="U51" s="105">
        <v>206.2</v>
      </c>
      <c r="V51" s="89" t="s">
        <v>188</v>
      </c>
    </row>
    <row r="52" spans="1:26" x14ac:dyDescent="0.25">
      <c r="A52" s="12"/>
      <c r="B52" s="40" t="s">
        <v>935</v>
      </c>
      <c r="C52" s="21" t="s">
        <v>188</v>
      </c>
      <c r="D52" s="84"/>
      <c r="E52" s="104">
        <v>39.5</v>
      </c>
      <c r="F52" s="212" t="s">
        <v>188</v>
      </c>
      <c r="G52" s="21" t="s">
        <v>188</v>
      </c>
      <c r="H52" s="84"/>
      <c r="I52" s="104">
        <v>10.9</v>
      </c>
      <c r="J52" s="212" t="s">
        <v>188</v>
      </c>
      <c r="K52" s="21" t="s">
        <v>188</v>
      </c>
      <c r="L52" s="84"/>
      <c r="M52" s="104">
        <v>51.4</v>
      </c>
      <c r="N52" s="212" t="s">
        <v>188</v>
      </c>
      <c r="O52" s="21" t="s">
        <v>188</v>
      </c>
      <c r="P52" s="84"/>
      <c r="Q52" s="104">
        <v>23</v>
      </c>
      <c r="R52" s="212" t="s">
        <v>188</v>
      </c>
      <c r="S52" s="21" t="s">
        <v>188</v>
      </c>
      <c r="T52" s="84"/>
      <c r="U52" s="104">
        <v>124.9</v>
      </c>
      <c r="V52" s="86" t="s">
        <v>188</v>
      </c>
    </row>
    <row r="53" spans="1:26" ht="20.25" thickBot="1" x14ac:dyDescent="0.3">
      <c r="A53" s="12"/>
      <c r="B53" s="37" t="s">
        <v>45</v>
      </c>
      <c r="C53" s="47" t="s">
        <v>188</v>
      </c>
      <c r="D53" s="95"/>
      <c r="E53" s="184" t="s">
        <v>308</v>
      </c>
      <c r="F53" s="107" t="s">
        <v>188</v>
      </c>
      <c r="G53" s="47" t="s">
        <v>188</v>
      </c>
      <c r="H53" s="95"/>
      <c r="I53" s="184" t="s">
        <v>308</v>
      </c>
      <c r="J53" s="107" t="s">
        <v>188</v>
      </c>
      <c r="K53" s="47" t="s">
        <v>188</v>
      </c>
      <c r="L53" s="95"/>
      <c r="M53" s="184" t="s">
        <v>308</v>
      </c>
      <c r="N53" s="107" t="s">
        <v>188</v>
      </c>
      <c r="O53" s="47" t="s">
        <v>188</v>
      </c>
      <c r="P53" s="74"/>
      <c r="Q53" s="97" t="s">
        <v>609</v>
      </c>
      <c r="R53" s="107" t="s">
        <v>243</v>
      </c>
      <c r="S53" s="47" t="s">
        <v>188</v>
      </c>
      <c r="T53" s="74"/>
      <c r="U53" s="97" t="s">
        <v>609</v>
      </c>
      <c r="V53" s="95" t="s">
        <v>243</v>
      </c>
    </row>
    <row r="54" spans="1:26" x14ac:dyDescent="0.25">
      <c r="A54" s="12"/>
      <c r="B54" s="40" t="s">
        <v>937</v>
      </c>
      <c r="C54" s="21" t="s">
        <v>188</v>
      </c>
      <c r="D54" s="84"/>
      <c r="E54" s="104">
        <v>40.799999999999997</v>
      </c>
      <c r="F54" s="212" t="s">
        <v>188</v>
      </c>
      <c r="G54" s="21" t="s">
        <v>188</v>
      </c>
      <c r="H54" s="84"/>
      <c r="I54" s="104">
        <v>13.4</v>
      </c>
      <c r="J54" s="212" t="s">
        <v>188</v>
      </c>
      <c r="K54" s="21" t="s">
        <v>188</v>
      </c>
      <c r="L54" s="84"/>
      <c r="M54" s="104">
        <v>57.3</v>
      </c>
      <c r="N54" s="212" t="s">
        <v>188</v>
      </c>
      <c r="O54" s="21" t="s">
        <v>188</v>
      </c>
      <c r="P54" s="84"/>
      <c r="Q54" s="104" t="s">
        <v>955</v>
      </c>
      <c r="R54" s="212" t="s">
        <v>243</v>
      </c>
      <c r="S54" s="21" t="s">
        <v>188</v>
      </c>
      <c r="T54" s="84"/>
      <c r="U54" s="104">
        <v>85.3</v>
      </c>
      <c r="V54" s="86" t="s">
        <v>188</v>
      </c>
    </row>
    <row r="55" spans="1:26" ht="15.75" thickBot="1" x14ac:dyDescent="0.3">
      <c r="A55" s="12"/>
      <c r="B55" s="37" t="s">
        <v>939</v>
      </c>
      <c r="C55" s="47" t="s">
        <v>188</v>
      </c>
      <c r="D55" s="95"/>
      <c r="E55" s="184" t="s">
        <v>308</v>
      </c>
      <c r="F55" s="107" t="s">
        <v>188</v>
      </c>
      <c r="G55" s="47" t="s">
        <v>188</v>
      </c>
      <c r="H55" s="95"/>
      <c r="I55" s="184" t="s">
        <v>308</v>
      </c>
      <c r="J55" s="107" t="s">
        <v>188</v>
      </c>
      <c r="K55" s="47" t="s">
        <v>188</v>
      </c>
      <c r="L55" s="95"/>
      <c r="M55" s="184" t="s">
        <v>308</v>
      </c>
      <c r="N55" s="107" t="s">
        <v>188</v>
      </c>
      <c r="O55" s="47" t="s">
        <v>188</v>
      </c>
      <c r="P55" s="74"/>
      <c r="Q55" s="97" t="s">
        <v>612</v>
      </c>
      <c r="R55" s="107" t="s">
        <v>243</v>
      </c>
      <c r="S55" s="47" t="s">
        <v>188</v>
      </c>
      <c r="T55" s="74"/>
      <c r="U55" s="97" t="s">
        <v>612</v>
      </c>
      <c r="V55" s="95" t="s">
        <v>243</v>
      </c>
    </row>
    <row r="56" spans="1:26" ht="15.75" thickBot="1" x14ac:dyDescent="0.3">
      <c r="A56" s="12"/>
      <c r="B56" s="234" t="s">
        <v>941</v>
      </c>
      <c r="C56" s="53" t="s">
        <v>188</v>
      </c>
      <c r="D56" s="78" t="s">
        <v>230</v>
      </c>
      <c r="E56" s="91">
        <v>40.799999999999997</v>
      </c>
      <c r="F56" s="213" t="s">
        <v>188</v>
      </c>
      <c r="G56" s="53" t="s">
        <v>188</v>
      </c>
      <c r="H56" s="78" t="s">
        <v>230</v>
      </c>
      <c r="I56" s="91">
        <v>13.4</v>
      </c>
      <c r="J56" s="213" t="s">
        <v>188</v>
      </c>
      <c r="K56" s="53" t="s">
        <v>188</v>
      </c>
      <c r="L56" s="78" t="s">
        <v>230</v>
      </c>
      <c r="M56" s="91">
        <v>57.3</v>
      </c>
      <c r="N56" s="213" t="s">
        <v>188</v>
      </c>
      <c r="O56" s="53" t="s">
        <v>188</v>
      </c>
      <c r="P56" s="78" t="s">
        <v>230</v>
      </c>
      <c r="Q56" s="91" t="s">
        <v>956</v>
      </c>
      <c r="R56" s="213" t="s">
        <v>243</v>
      </c>
      <c r="S56" s="53" t="s">
        <v>188</v>
      </c>
      <c r="T56" s="78" t="s">
        <v>230</v>
      </c>
      <c r="U56" s="91">
        <v>50.8</v>
      </c>
      <c r="V56" s="80" t="s">
        <v>188</v>
      </c>
    </row>
    <row r="57" spans="1:26" x14ac:dyDescent="0.25">
      <c r="A57" s="12"/>
      <c r="B57" s="202" t="s">
        <v>943</v>
      </c>
      <c r="C57" s="17" t="s">
        <v>188</v>
      </c>
      <c r="D57" s="16"/>
      <c r="E57" s="16"/>
      <c r="F57" s="225"/>
      <c r="G57" s="17" t="s">
        <v>188</v>
      </c>
      <c r="H57" s="16"/>
      <c r="I57" s="16"/>
      <c r="J57" s="225"/>
      <c r="K57" s="17" t="s">
        <v>188</v>
      </c>
      <c r="L57" s="16"/>
      <c r="M57" s="16"/>
      <c r="N57" s="225"/>
      <c r="O57" s="17" t="s">
        <v>188</v>
      </c>
      <c r="P57" s="16"/>
      <c r="Q57" s="16"/>
      <c r="R57" s="225"/>
      <c r="S57" s="17" t="s">
        <v>188</v>
      </c>
      <c r="T57" s="16"/>
      <c r="U57" s="16"/>
      <c r="V57" s="16"/>
    </row>
    <row r="58" spans="1:26" x14ac:dyDescent="0.25">
      <c r="A58" s="12"/>
      <c r="B58" s="40" t="s">
        <v>79</v>
      </c>
      <c r="C58" s="21" t="s">
        <v>188</v>
      </c>
      <c r="D58" s="84" t="s">
        <v>230</v>
      </c>
      <c r="E58" s="104">
        <v>176.2</v>
      </c>
      <c r="F58" s="212" t="s">
        <v>188</v>
      </c>
      <c r="G58" s="21" t="s">
        <v>188</v>
      </c>
      <c r="H58" s="84" t="s">
        <v>230</v>
      </c>
      <c r="I58" s="104">
        <v>175.6</v>
      </c>
      <c r="J58" s="212" t="s">
        <v>188</v>
      </c>
      <c r="K58" s="21" t="s">
        <v>188</v>
      </c>
      <c r="L58" s="84" t="s">
        <v>230</v>
      </c>
      <c r="M58" s="104">
        <v>250.2</v>
      </c>
      <c r="N58" s="212" t="s">
        <v>188</v>
      </c>
      <c r="O58" s="21" t="s">
        <v>188</v>
      </c>
      <c r="P58" s="86" t="s">
        <v>230</v>
      </c>
      <c r="Q58" s="166" t="s">
        <v>308</v>
      </c>
      <c r="R58" s="212" t="s">
        <v>188</v>
      </c>
      <c r="S58" s="21" t="s">
        <v>188</v>
      </c>
      <c r="T58" s="84" t="s">
        <v>230</v>
      </c>
      <c r="U58" s="104">
        <v>602</v>
      </c>
      <c r="V58" s="86" t="s">
        <v>188</v>
      </c>
    </row>
    <row r="59" spans="1:26" x14ac:dyDescent="0.25">
      <c r="A59" s="12"/>
      <c r="B59" s="37" t="s">
        <v>116</v>
      </c>
      <c r="C59" s="17" t="s">
        <v>188</v>
      </c>
      <c r="D59" s="87"/>
      <c r="E59" s="105">
        <v>24.8</v>
      </c>
      <c r="F59" s="176" t="s">
        <v>188</v>
      </c>
      <c r="G59" s="17" t="s">
        <v>188</v>
      </c>
      <c r="H59" s="87"/>
      <c r="I59" s="105">
        <v>8.5</v>
      </c>
      <c r="J59" s="176" t="s">
        <v>188</v>
      </c>
      <c r="K59" s="17" t="s">
        <v>188</v>
      </c>
      <c r="L59" s="87"/>
      <c r="M59" s="105">
        <v>36</v>
      </c>
      <c r="N59" s="176" t="s">
        <v>188</v>
      </c>
      <c r="O59" s="17" t="s">
        <v>188</v>
      </c>
      <c r="P59" s="89"/>
      <c r="Q59" s="116" t="s">
        <v>308</v>
      </c>
      <c r="R59" s="176" t="s">
        <v>188</v>
      </c>
      <c r="S59" s="17" t="s">
        <v>188</v>
      </c>
      <c r="T59" s="87"/>
      <c r="U59" s="105">
        <v>69.3</v>
      </c>
      <c r="V59" s="89" t="s">
        <v>188</v>
      </c>
    </row>
    <row r="60" spans="1:26" ht="15.75" thickBot="1" x14ac:dyDescent="0.3">
      <c r="A60" s="12"/>
      <c r="B60" s="90" t="s">
        <v>944</v>
      </c>
      <c r="C60" s="53" t="s">
        <v>188</v>
      </c>
      <c r="D60" s="78"/>
      <c r="E60" s="91">
        <v>22.5</v>
      </c>
      <c r="F60" s="213" t="s">
        <v>188</v>
      </c>
      <c r="G60" s="53" t="s">
        <v>188</v>
      </c>
      <c r="H60" s="78"/>
      <c r="I60" s="91">
        <v>10.6</v>
      </c>
      <c r="J60" s="213" t="s">
        <v>188</v>
      </c>
      <c r="K60" s="53" t="s">
        <v>188</v>
      </c>
      <c r="L60" s="78"/>
      <c r="M60" s="91">
        <v>31.4</v>
      </c>
      <c r="N60" s="213" t="s">
        <v>188</v>
      </c>
      <c r="O60" s="53" t="s">
        <v>188</v>
      </c>
      <c r="P60" s="80"/>
      <c r="Q60" s="203" t="s">
        <v>308</v>
      </c>
      <c r="R60" s="213" t="s">
        <v>188</v>
      </c>
      <c r="S60" s="53" t="s">
        <v>188</v>
      </c>
      <c r="T60" s="78"/>
      <c r="U60" s="91">
        <v>64.5</v>
      </c>
      <c r="V60" s="80" t="s">
        <v>188</v>
      </c>
    </row>
    <row r="61" spans="1:26" x14ac:dyDescent="0.25">
      <c r="A61" s="12"/>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 customHeight="1" x14ac:dyDescent="0.25">
      <c r="A62" s="12" t="s">
        <v>1354</v>
      </c>
      <c r="B62" s="11" t="s">
        <v>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5.5" customHeight="1" x14ac:dyDescent="0.25">
      <c r="A63" s="12"/>
      <c r="B63" s="13" t="s">
        <v>994</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x14ac:dyDescent="0.25">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12"/>
      <c r="B65" s="4"/>
      <c r="C65" s="4"/>
      <c r="D65" s="4"/>
      <c r="E65" s="4"/>
      <c r="F65" s="4"/>
      <c r="G65" s="4"/>
      <c r="H65" s="4"/>
      <c r="I65" s="4"/>
      <c r="J65" s="4"/>
      <c r="K65" s="4"/>
      <c r="L65" s="4"/>
      <c r="M65" s="4"/>
      <c r="N65" s="4"/>
      <c r="O65" s="4"/>
      <c r="P65" s="4"/>
      <c r="Q65" s="4"/>
      <c r="R65" s="4"/>
      <c r="S65" s="4"/>
      <c r="T65" s="4"/>
      <c r="U65" s="4"/>
      <c r="V65" s="4"/>
      <c r="W65" s="4"/>
      <c r="X65" s="4"/>
      <c r="Y65" s="4"/>
      <c r="Z65" s="4"/>
    </row>
    <row r="66" spans="1:26" ht="15.75" thickBot="1" x14ac:dyDescent="0.3">
      <c r="A66" s="12"/>
      <c r="B66" s="21"/>
      <c r="C66" s="53"/>
      <c r="D66" s="163">
        <v>2013</v>
      </c>
      <c r="E66" s="163"/>
      <c r="F66" s="163"/>
      <c r="G66" s="163"/>
      <c r="H66" s="163"/>
      <c r="I66" s="163"/>
      <c r="J66" s="53"/>
      <c r="K66" s="53" t="s">
        <v>188</v>
      </c>
      <c r="L66" s="112">
        <v>2012</v>
      </c>
      <c r="M66" s="112"/>
      <c r="N66" s="112"/>
      <c r="O66" s="112"/>
      <c r="P66" s="112"/>
      <c r="Q66" s="112"/>
      <c r="R66" s="53"/>
      <c r="S66" s="53" t="s">
        <v>188</v>
      </c>
      <c r="T66" s="112">
        <v>2011</v>
      </c>
      <c r="U66" s="112"/>
      <c r="V66" s="112"/>
      <c r="W66" s="112"/>
      <c r="X66" s="112"/>
      <c r="Y66" s="112"/>
      <c r="Z66" s="53"/>
    </row>
    <row r="67" spans="1:26" x14ac:dyDescent="0.25">
      <c r="A67" s="12"/>
      <c r="B67" s="221" t="s">
        <v>224</v>
      </c>
      <c r="C67" s="169"/>
      <c r="D67" s="172"/>
      <c r="E67" s="183" t="s">
        <v>39</v>
      </c>
      <c r="F67" s="196" t="s">
        <v>188</v>
      </c>
      <c r="G67" s="169" t="s">
        <v>188</v>
      </c>
      <c r="H67" s="196"/>
      <c r="I67" s="178" t="s">
        <v>995</v>
      </c>
      <c r="J67" s="86" t="s">
        <v>188</v>
      </c>
      <c r="K67" s="194" t="s">
        <v>188</v>
      </c>
      <c r="L67" s="172"/>
      <c r="M67" s="183" t="s">
        <v>39</v>
      </c>
      <c r="N67" s="196" t="s">
        <v>188</v>
      </c>
      <c r="O67" s="169" t="s">
        <v>188</v>
      </c>
      <c r="P67" s="196"/>
      <c r="Q67" s="178" t="s">
        <v>995</v>
      </c>
      <c r="R67" s="86" t="s">
        <v>188</v>
      </c>
      <c r="S67" s="169" t="s">
        <v>188</v>
      </c>
      <c r="T67" s="172"/>
      <c r="U67" s="183" t="s">
        <v>39</v>
      </c>
      <c r="V67" s="196" t="s">
        <v>188</v>
      </c>
      <c r="W67" s="169" t="s">
        <v>188</v>
      </c>
      <c r="X67" s="196"/>
      <c r="Y67" s="178" t="s">
        <v>995</v>
      </c>
      <c r="Z67" s="86" t="s">
        <v>188</v>
      </c>
    </row>
    <row r="68" spans="1:26" x14ac:dyDescent="0.25">
      <c r="A68" s="12"/>
      <c r="B68" s="221"/>
      <c r="C68" s="125"/>
      <c r="D68" s="127"/>
      <c r="E68" s="129"/>
      <c r="F68" s="130"/>
      <c r="G68" s="125"/>
      <c r="H68" s="130"/>
      <c r="I68" s="178" t="s">
        <v>996</v>
      </c>
      <c r="J68" s="86" t="s">
        <v>188</v>
      </c>
      <c r="K68" s="193"/>
      <c r="L68" s="127"/>
      <c r="M68" s="129"/>
      <c r="N68" s="130"/>
      <c r="O68" s="125"/>
      <c r="P68" s="130"/>
      <c r="Q68" s="178" t="s">
        <v>996</v>
      </c>
      <c r="R68" s="86" t="s">
        <v>188</v>
      </c>
      <c r="S68" s="125"/>
      <c r="T68" s="127"/>
      <c r="U68" s="129"/>
      <c r="V68" s="130"/>
      <c r="W68" s="125"/>
      <c r="X68" s="130"/>
      <c r="Y68" s="178" t="s">
        <v>996</v>
      </c>
      <c r="Z68" s="86" t="s">
        <v>188</v>
      </c>
    </row>
    <row r="69" spans="1:26" ht="15.75" thickBot="1" x14ac:dyDescent="0.3">
      <c r="A69" s="12"/>
      <c r="B69" s="222"/>
      <c r="C69" s="126"/>
      <c r="D69" s="128"/>
      <c r="E69" s="112"/>
      <c r="F69" s="131"/>
      <c r="G69" s="126"/>
      <c r="H69" s="131"/>
      <c r="I69" s="180" t="s">
        <v>997</v>
      </c>
      <c r="J69" s="80" t="s">
        <v>188</v>
      </c>
      <c r="K69" s="195"/>
      <c r="L69" s="128"/>
      <c r="M69" s="112"/>
      <c r="N69" s="131"/>
      <c r="O69" s="126"/>
      <c r="P69" s="131"/>
      <c r="Q69" s="180" t="s">
        <v>997</v>
      </c>
      <c r="R69" s="80" t="s">
        <v>188</v>
      </c>
      <c r="S69" s="126"/>
      <c r="T69" s="128"/>
      <c r="U69" s="112"/>
      <c r="V69" s="131"/>
      <c r="W69" s="126"/>
      <c r="X69" s="131"/>
      <c r="Y69" s="180" t="s">
        <v>997</v>
      </c>
      <c r="Z69" s="80" t="s">
        <v>188</v>
      </c>
    </row>
    <row r="70" spans="1:26" x14ac:dyDescent="0.25">
      <c r="A70" s="12"/>
      <c r="B70" s="37" t="s">
        <v>403</v>
      </c>
      <c r="C70" s="17"/>
      <c r="D70" s="30" t="s">
        <v>230</v>
      </c>
      <c r="E70" s="38">
        <v>968833</v>
      </c>
      <c r="F70" s="34" t="s">
        <v>188</v>
      </c>
      <c r="G70" s="17" t="s">
        <v>188</v>
      </c>
      <c r="H70" s="30" t="s">
        <v>230</v>
      </c>
      <c r="I70" s="38">
        <v>248306</v>
      </c>
      <c r="J70" s="109" t="s">
        <v>188</v>
      </c>
      <c r="K70" s="17" t="s">
        <v>188</v>
      </c>
      <c r="L70" s="87" t="s">
        <v>230</v>
      </c>
      <c r="M70" s="88">
        <v>952195</v>
      </c>
      <c r="N70" s="89" t="s">
        <v>188</v>
      </c>
      <c r="O70" s="17" t="s">
        <v>188</v>
      </c>
      <c r="P70" s="87" t="s">
        <v>230</v>
      </c>
      <c r="Q70" s="88">
        <v>248185</v>
      </c>
      <c r="R70" s="89" t="s">
        <v>188</v>
      </c>
      <c r="S70" s="17" t="s">
        <v>188</v>
      </c>
      <c r="T70" s="87" t="s">
        <v>230</v>
      </c>
      <c r="U70" s="88">
        <v>933357</v>
      </c>
      <c r="V70" s="89" t="s">
        <v>188</v>
      </c>
      <c r="W70" s="17" t="s">
        <v>188</v>
      </c>
      <c r="X70" s="87" t="s">
        <v>230</v>
      </c>
      <c r="Y70" s="88">
        <v>250217</v>
      </c>
      <c r="Z70" s="89" t="s">
        <v>188</v>
      </c>
    </row>
    <row r="71" spans="1:26" x14ac:dyDescent="0.25">
      <c r="A71" s="12"/>
      <c r="B71" s="40" t="s">
        <v>998</v>
      </c>
      <c r="C71" s="21"/>
      <c r="D71" s="41"/>
      <c r="E71" s="42">
        <v>483859</v>
      </c>
      <c r="F71" s="43" t="s">
        <v>188</v>
      </c>
      <c r="G71" s="21" t="s">
        <v>188</v>
      </c>
      <c r="H71" s="41"/>
      <c r="I71" s="42">
        <v>287880</v>
      </c>
      <c r="J71" s="174" t="s">
        <v>188</v>
      </c>
      <c r="K71" s="21" t="s">
        <v>188</v>
      </c>
      <c r="L71" s="84"/>
      <c r="M71" s="85">
        <v>358442</v>
      </c>
      <c r="N71" s="86" t="s">
        <v>188</v>
      </c>
      <c r="O71" s="21" t="s">
        <v>188</v>
      </c>
      <c r="P71" s="84"/>
      <c r="Q71" s="85">
        <v>191559</v>
      </c>
      <c r="R71" s="86" t="s">
        <v>188</v>
      </c>
      <c r="S71" s="21" t="s">
        <v>188</v>
      </c>
      <c r="T71" s="84"/>
      <c r="U71" s="85">
        <v>410183</v>
      </c>
      <c r="V71" s="86" t="s">
        <v>188</v>
      </c>
      <c r="W71" s="21" t="s">
        <v>188</v>
      </c>
      <c r="X71" s="84"/>
      <c r="Y71" s="85">
        <v>181537</v>
      </c>
      <c r="Z71" s="86" t="s">
        <v>188</v>
      </c>
    </row>
    <row r="72" spans="1:26" x14ac:dyDescent="0.25">
      <c r="A72" s="12"/>
      <c r="B72" s="37" t="s">
        <v>509</v>
      </c>
      <c r="C72" s="17"/>
      <c r="D72" s="30"/>
      <c r="E72" s="38">
        <v>107082</v>
      </c>
      <c r="F72" s="34" t="s">
        <v>188</v>
      </c>
      <c r="G72" s="17" t="s">
        <v>188</v>
      </c>
      <c r="H72" s="30"/>
      <c r="I72" s="38">
        <v>63650</v>
      </c>
      <c r="J72" s="109" t="s">
        <v>188</v>
      </c>
      <c r="K72" s="17" t="s">
        <v>188</v>
      </c>
      <c r="L72" s="87"/>
      <c r="M72" s="88">
        <v>119092</v>
      </c>
      <c r="N72" s="89" t="s">
        <v>188</v>
      </c>
      <c r="O72" s="17" t="s">
        <v>188</v>
      </c>
      <c r="P72" s="87"/>
      <c r="Q72" s="88">
        <v>59131</v>
      </c>
      <c r="R72" s="89" t="s">
        <v>188</v>
      </c>
      <c r="S72" s="17" t="s">
        <v>188</v>
      </c>
      <c r="T72" s="87"/>
      <c r="U72" s="88">
        <v>122218</v>
      </c>
      <c r="V72" s="89" t="s">
        <v>188</v>
      </c>
      <c r="W72" s="17" t="s">
        <v>188</v>
      </c>
      <c r="X72" s="87"/>
      <c r="Y72" s="88">
        <v>57634</v>
      </c>
      <c r="Z72" s="89" t="s">
        <v>188</v>
      </c>
    </row>
    <row r="73" spans="1:26" x14ac:dyDescent="0.25">
      <c r="A73" s="12"/>
      <c r="B73" s="40" t="s">
        <v>999</v>
      </c>
      <c r="C73" s="21"/>
      <c r="D73" s="41"/>
      <c r="E73" s="42">
        <v>113414</v>
      </c>
      <c r="F73" s="43" t="s">
        <v>188</v>
      </c>
      <c r="G73" s="21" t="s">
        <v>188</v>
      </c>
      <c r="H73" s="41"/>
      <c r="I73" s="42">
        <v>83033</v>
      </c>
      <c r="J73" s="174" t="s">
        <v>188</v>
      </c>
      <c r="K73" s="21" t="s">
        <v>188</v>
      </c>
      <c r="L73" s="84"/>
      <c r="M73" s="85">
        <v>106702</v>
      </c>
      <c r="N73" s="86" t="s">
        <v>188</v>
      </c>
      <c r="O73" s="21" t="s">
        <v>188</v>
      </c>
      <c r="P73" s="84"/>
      <c r="Q73" s="85">
        <v>83796</v>
      </c>
      <c r="R73" s="86" t="s">
        <v>188</v>
      </c>
      <c r="S73" s="21" t="s">
        <v>188</v>
      </c>
      <c r="T73" s="84"/>
      <c r="U73" s="85">
        <v>88018</v>
      </c>
      <c r="V73" s="86" t="s">
        <v>188</v>
      </c>
      <c r="W73" s="21" t="s">
        <v>188</v>
      </c>
      <c r="X73" s="84"/>
      <c r="Y73" s="85">
        <v>86079</v>
      </c>
      <c r="Z73" s="86" t="s">
        <v>188</v>
      </c>
    </row>
    <row r="74" spans="1:26" ht="15.75" thickBot="1" x14ac:dyDescent="0.3">
      <c r="A74" s="12"/>
      <c r="B74" s="37" t="s">
        <v>126</v>
      </c>
      <c r="C74" s="47"/>
      <c r="D74" s="31"/>
      <c r="E74" s="48">
        <v>49427</v>
      </c>
      <c r="F74" s="35" t="s">
        <v>188</v>
      </c>
      <c r="G74" s="47" t="s">
        <v>188</v>
      </c>
      <c r="H74" s="31"/>
      <c r="I74" s="48">
        <v>40471</v>
      </c>
      <c r="J74" s="110" t="s">
        <v>188</v>
      </c>
      <c r="K74" s="47" t="s">
        <v>188</v>
      </c>
      <c r="L74" s="74"/>
      <c r="M74" s="98">
        <v>41357</v>
      </c>
      <c r="N74" s="95" t="s">
        <v>188</v>
      </c>
      <c r="O74" s="47" t="s">
        <v>188</v>
      </c>
      <c r="P74" s="74"/>
      <c r="Q74" s="98">
        <v>38515</v>
      </c>
      <c r="R74" s="95" t="s">
        <v>188</v>
      </c>
      <c r="S74" s="47" t="s">
        <v>188</v>
      </c>
      <c r="T74" s="74"/>
      <c r="U74" s="98">
        <v>49378</v>
      </c>
      <c r="V74" s="95" t="s">
        <v>188</v>
      </c>
      <c r="W74" s="47" t="s">
        <v>188</v>
      </c>
      <c r="X74" s="74"/>
      <c r="Y74" s="98">
        <v>26483</v>
      </c>
      <c r="Z74" s="95" t="s">
        <v>188</v>
      </c>
    </row>
    <row r="75" spans="1:26" ht="15.75" thickBot="1" x14ac:dyDescent="0.3">
      <c r="A75" s="12"/>
      <c r="B75" s="99" t="s">
        <v>154</v>
      </c>
      <c r="C75" s="53"/>
      <c r="D75" s="54" t="s">
        <v>230</v>
      </c>
      <c r="E75" s="55">
        <v>1722615</v>
      </c>
      <c r="F75" s="56" t="s">
        <v>188</v>
      </c>
      <c r="G75" s="53" t="s">
        <v>188</v>
      </c>
      <c r="H75" s="54" t="s">
        <v>230</v>
      </c>
      <c r="I75" s="55">
        <v>723340</v>
      </c>
      <c r="J75" s="108" t="s">
        <v>188</v>
      </c>
      <c r="K75" s="53" t="s">
        <v>188</v>
      </c>
      <c r="L75" s="78" t="s">
        <v>230</v>
      </c>
      <c r="M75" s="100">
        <v>1577788</v>
      </c>
      <c r="N75" s="80" t="s">
        <v>188</v>
      </c>
      <c r="O75" s="53" t="s">
        <v>188</v>
      </c>
      <c r="P75" s="78" t="s">
        <v>230</v>
      </c>
      <c r="Q75" s="100">
        <v>621186</v>
      </c>
      <c r="R75" s="80" t="s">
        <v>188</v>
      </c>
      <c r="S75" s="53" t="s">
        <v>188</v>
      </c>
      <c r="T75" s="78" t="s">
        <v>230</v>
      </c>
      <c r="U75" s="100">
        <v>1603154</v>
      </c>
      <c r="V75" s="80" t="s">
        <v>188</v>
      </c>
      <c r="W75" s="53" t="s">
        <v>188</v>
      </c>
      <c r="X75" s="78" t="s">
        <v>230</v>
      </c>
      <c r="Y75" s="100">
        <v>601950</v>
      </c>
      <c r="Z75" s="80" t="s">
        <v>188</v>
      </c>
    </row>
    <row r="76" spans="1:26" ht="15" customHeight="1" x14ac:dyDescent="0.25">
      <c r="A76" s="2" t="s">
        <v>1355</v>
      </c>
      <c r="B76" s="186" t="s">
        <v>7</v>
      </c>
      <c r="C76" s="186"/>
      <c r="D76" s="186"/>
      <c r="E76" s="186"/>
      <c r="F76" s="186"/>
      <c r="G76" s="186"/>
      <c r="H76" s="186"/>
      <c r="I76" s="186"/>
      <c r="J76" s="186"/>
      <c r="K76" s="186"/>
      <c r="L76" s="186"/>
      <c r="M76" s="186"/>
      <c r="N76" s="186"/>
      <c r="O76" s="186"/>
      <c r="P76" s="186"/>
      <c r="Q76" s="186"/>
      <c r="R76" s="186"/>
      <c r="S76" s="186"/>
      <c r="T76" s="186"/>
      <c r="U76" s="186"/>
      <c r="V76" s="186"/>
      <c r="W76" s="186"/>
      <c r="X76" s="186"/>
      <c r="Y76" s="186"/>
      <c r="Z76" s="186"/>
    </row>
    <row r="77" spans="1:26" ht="15" customHeight="1" x14ac:dyDescent="0.25">
      <c r="A77" s="12" t="s">
        <v>1356</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3" t="s">
        <v>967</v>
      </c>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2"/>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12"/>
      <c r="B80" s="4"/>
      <c r="C80" s="4"/>
      <c r="D80" s="4"/>
      <c r="E80" s="4"/>
      <c r="F80" s="4"/>
      <c r="G80" s="4"/>
      <c r="H80" s="4"/>
      <c r="I80" s="4"/>
      <c r="J80" s="4"/>
      <c r="K80" s="4"/>
      <c r="L80" s="4"/>
      <c r="M80" s="4"/>
      <c r="N80" s="4"/>
    </row>
    <row r="81" spans="1:26" ht="15.75" thickBot="1" x14ac:dyDescent="0.3">
      <c r="A81" s="12"/>
      <c r="B81" s="90" t="s">
        <v>224</v>
      </c>
      <c r="C81" s="53"/>
      <c r="D81" s="54"/>
      <c r="E81" s="76">
        <v>2013</v>
      </c>
      <c r="F81" s="56" t="s">
        <v>188</v>
      </c>
      <c r="G81" s="53" t="s">
        <v>188</v>
      </c>
      <c r="H81" s="78"/>
      <c r="I81" s="79">
        <v>2012</v>
      </c>
      <c r="J81" s="80" t="s">
        <v>188</v>
      </c>
      <c r="K81" s="53" t="s">
        <v>188</v>
      </c>
      <c r="L81" s="78"/>
      <c r="M81" s="79">
        <v>2011</v>
      </c>
      <c r="N81" s="80" t="s">
        <v>188</v>
      </c>
    </row>
    <row r="82" spans="1:26" x14ac:dyDescent="0.25">
      <c r="A82" s="12"/>
      <c r="B82" s="37" t="s">
        <v>968</v>
      </c>
      <c r="C82" s="17"/>
      <c r="D82" s="30" t="s">
        <v>230</v>
      </c>
      <c r="E82" s="38">
        <v>302738</v>
      </c>
      <c r="F82" s="109" t="s">
        <v>188</v>
      </c>
      <c r="G82" s="17" t="s">
        <v>188</v>
      </c>
      <c r="H82" s="87" t="s">
        <v>230</v>
      </c>
      <c r="I82" s="88">
        <v>265423</v>
      </c>
      <c r="J82" s="89" t="s">
        <v>188</v>
      </c>
      <c r="K82" s="17" t="s">
        <v>188</v>
      </c>
      <c r="L82" s="87" t="s">
        <v>230</v>
      </c>
      <c r="M82" s="88">
        <v>284748</v>
      </c>
      <c r="N82" s="89" t="s">
        <v>188</v>
      </c>
    </row>
    <row r="83" spans="1:26" x14ac:dyDescent="0.25">
      <c r="A83" s="12"/>
      <c r="B83" s="40" t="s">
        <v>969</v>
      </c>
      <c r="C83" s="21"/>
      <c r="D83" s="41"/>
      <c r="E83" s="42">
        <v>97698</v>
      </c>
      <c r="F83" s="174" t="s">
        <v>188</v>
      </c>
      <c r="G83" s="21" t="s">
        <v>188</v>
      </c>
      <c r="H83" s="86"/>
      <c r="I83" s="166" t="s">
        <v>308</v>
      </c>
      <c r="J83" s="86" t="s">
        <v>188</v>
      </c>
      <c r="K83" s="21" t="s">
        <v>188</v>
      </c>
      <c r="L83" s="86"/>
      <c r="M83" s="166" t="s">
        <v>308</v>
      </c>
      <c r="N83" s="86" t="s">
        <v>188</v>
      </c>
    </row>
    <row r="84" spans="1:26" x14ac:dyDescent="0.25">
      <c r="A84" s="12"/>
      <c r="B84" s="37" t="s">
        <v>970</v>
      </c>
      <c r="C84" s="17"/>
      <c r="D84" s="30"/>
      <c r="E84" s="38">
        <v>83949</v>
      </c>
      <c r="F84" s="109" t="s">
        <v>188</v>
      </c>
      <c r="G84" s="17" t="s">
        <v>188</v>
      </c>
      <c r="H84" s="87"/>
      <c r="I84" s="88">
        <v>87720</v>
      </c>
      <c r="J84" s="89" t="s">
        <v>188</v>
      </c>
      <c r="K84" s="17" t="s">
        <v>188</v>
      </c>
      <c r="L84" s="87"/>
      <c r="M84" s="88">
        <v>95276</v>
      </c>
      <c r="N84" s="89" t="s">
        <v>188</v>
      </c>
    </row>
    <row r="85" spans="1:26" x14ac:dyDescent="0.25">
      <c r="A85" s="12"/>
      <c r="B85" s="40" t="s">
        <v>971</v>
      </c>
      <c r="C85" s="21"/>
      <c r="D85" s="41"/>
      <c r="E85" s="42">
        <v>39296</v>
      </c>
      <c r="F85" s="174" t="s">
        <v>188</v>
      </c>
      <c r="G85" s="21" t="s">
        <v>188</v>
      </c>
      <c r="H85" s="84"/>
      <c r="I85" s="85">
        <v>44613</v>
      </c>
      <c r="J85" s="86" t="s">
        <v>188</v>
      </c>
      <c r="K85" s="21" t="s">
        <v>188</v>
      </c>
      <c r="L85" s="84"/>
      <c r="M85" s="85">
        <v>53334</v>
      </c>
      <c r="N85" s="86" t="s">
        <v>188</v>
      </c>
    </row>
    <row r="86" spans="1:26" ht="15.75" thickBot="1" x14ac:dyDescent="0.3">
      <c r="A86" s="12"/>
      <c r="B86" s="37" t="s">
        <v>972</v>
      </c>
      <c r="C86" s="47"/>
      <c r="D86" s="31"/>
      <c r="E86" s="48">
        <v>42679</v>
      </c>
      <c r="F86" s="110" t="s">
        <v>188</v>
      </c>
      <c r="G86" s="47" t="s">
        <v>188</v>
      </c>
      <c r="H86" s="74"/>
      <c r="I86" s="98">
        <v>38984</v>
      </c>
      <c r="J86" s="95" t="s">
        <v>188</v>
      </c>
      <c r="K86" s="47" t="s">
        <v>188</v>
      </c>
      <c r="L86" s="74"/>
      <c r="M86" s="98">
        <v>42671</v>
      </c>
      <c r="N86" s="95" t="s">
        <v>188</v>
      </c>
    </row>
    <row r="87" spans="1:26" ht="15.75" thickBot="1" x14ac:dyDescent="0.3">
      <c r="A87" s="12"/>
      <c r="B87" s="99" t="s">
        <v>154</v>
      </c>
      <c r="C87" s="53"/>
      <c r="D87" s="54" t="s">
        <v>230</v>
      </c>
      <c r="E87" s="55">
        <v>566360</v>
      </c>
      <c r="F87" s="108" t="s">
        <v>188</v>
      </c>
      <c r="G87" s="53" t="s">
        <v>188</v>
      </c>
      <c r="H87" s="78" t="s">
        <v>230</v>
      </c>
      <c r="I87" s="100">
        <v>436740</v>
      </c>
      <c r="J87" s="80" t="s">
        <v>188</v>
      </c>
      <c r="K87" s="53" t="s">
        <v>188</v>
      </c>
      <c r="L87" s="78" t="s">
        <v>230</v>
      </c>
      <c r="M87" s="100">
        <v>476029</v>
      </c>
      <c r="N87" s="80" t="s">
        <v>188</v>
      </c>
    </row>
    <row r="88" spans="1:26" ht="15" customHeight="1" x14ac:dyDescent="0.25">
      <c r="A88" s="2" t="s">
        <v>1357</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t="s">
        <v>1356</v>
      </c>
      <c r="B89" s="11" t="s">
        <v>7</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3" t="s">
        <v>978</v>
      </c>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26" x14ac:dyDescent="0.25">
      <c r="A91" s="12"/>
      <c r="B91" s="28"/>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12"/>
      <c r="B92" s="4"/>
      <c r="C92" s="4"/>
      <c r="D92" s="4"/>
      <c r="E92" s="4"/>
      <c r="F92" s="4"/>
      <c r="G92" s="4"/>
      <c r="H92" s="4"/>
      <c r="I92" s="4"/>
      <c r="J92" s="4"/>
      <c r="K92" s="4"/>
      <c r="L92" s="4"/>
      <c r="M92" s="4"/>
      <c r="N92" s="4"/>
    </row>
    <row r="93" spans="1:26" ht="15.75" thickBot="1" x14ac:dyDescent="0.3">
      <c r="A93" s="12"/>
      <c r="B93" s="90" t="s">
        <v>224</v>
      </c>
      <c r="C93" s="53"/>
      <c r="D93" s="54"/>
      <c r="E93" s="76">
        <v>2013</v>
      </c>
      <c r="F93" s="56" t="s">
        <v>188</v>
      </c>
      <c r="G93" s="53" t="s">
        <v>188</v>
      </c>
      <c r="H93" s="78"/>
      <c r="I93" s="79">
        <v>2012</v>
      </c>
      <c r="J93" s="80" t="s">
        <v>188</v>
      </c>
      <c r="K93" s="53" t="s">
        <v>188</v>
      </c>
      <c r="L93" s="78"/>
      <c r="M93" s="79">
        <v>2011</v>
      </c>
      <c r="N93" s="80" t="s">
        <v>188</v>
      </c>
    </row>
    <row r="94" spans="1:26" x14ac:dyDescent="0.25">
      <c r="A94" s="12"/>
      <c r="B94" s="37" t="s">
        <v>979</v>
      </c>
      <c r="C94" s="17"/>
      <c r="D94" s="30" t="s">
        <v>230</v>
      </c>
      <c r="E94" s="38">
        <v>219222</v>
      </c>
      <c r="F94" s="109" t="s">
        <v>188</v>
      </c>
      <c r="G94" s="17" t="s">
        <v>188</v>
      </c>
      <c r="H94" s="87" t="s">
        <v>230</v>
      </c>
      <c r="I94" s="88">
        <v>197792</v>
      </c>
      <c r="J94" s="89" t="s">
        <v>188</v>
      </c>
      <c r="K94" s="17" t="s">
        <v>188</v>
      </c>
      <c r="L94" s="87" t="s">
        <v>230</v>
      </c>
      <c r="M94" s="88">
        <v>206724</v>
      </c>
      <c r="N94" s="89" t="s">
        <v>188</v>
      </c>
    </row>
    <row r="95" spans="1:26" x14ac:dyDescent="0.25">
      <c r="A95" s="12"/>
      <c r="B95" s="40" t="s">
        <v>980</v>
      </c>
      <c r="C95" s="21"/>
      <c r="D95" s="41"/>
      <c r="E95" s="42">
        <v>15186</v>
      </c>
      <c r="F95" s="174" t="s">
        <v>188</v>
      </c>
      <c r="G95" s="21" t="s">
        <v>188</v>
      </c>
      <c r="H95" s="84"/>
      <c r="I95" s="85">
        <v>13562</v>
      </c>
      <c r="J95" s="86" t="s">
        <v>188</v>
      </c>
      <c r="K95" s="21" t="s">
        <v>188</v>
      </c>
      <c r="L95" s="84"/>
      <c r="M95" s="85">
        <v>5463</v>
      </c>
      <c r="N95" s="86" t="s">
        <v>188</v>
      </c>
    </row>
    <row r="96" spans="1:26" x14ac:dyDescent="0.25">
      <c r="A96" s="12"/>
      <c r="B96" s="37" t="s">
        <v>981</v>
      </c>
      <c r="C96" s="17"/>
      <c r="D96" s="30"/>
      <c r="E96" s="38">
        <v>14857</v>
      </c>
      <c r="F96" s="109" t="s">
        <v>188</v>
      </c>
      <c r="G96" s="17" t="s">
        <v>188</v>
      </c>
      <c r="H96" s="87"/>
      <c r="I96" s="88">
        <v>14527</v>
      </c>
      <c r="J96" s="89" t="s">
        <v>188</v>
      </c>
      <c r="K96" s="17" t="s">
        <v>188</v>
      </c>
      <c r="L96" s="87"/>
      <c r="M96" s="88">
        <v>15308</v>
      </c>
      <c r="N96" s="89" t="s">
        <v>188</v>
      </c>
    </row>
    <row r="97" spans="1:26" x14ac:dyDescent="0.25">
      <c r="A97" s="12"/>
      <c r="B97" s="40" t="s">
        <v>982</v>
      </c>
      <c r="C97" s="21"/>
      <c r="D97" s="41"/>
      <c r="E97" s="42">
        <v>5046</v>
      </c>
      <c r="F97" s="174" t="s">
        <v>188</v>
      </c>
      <c r="G97" s="21" t="s">
        <v>188</v>
      </c>
      <c r="H97" s="84"/>
      <c r="I97" s="85">
        <v>6959</v>
      </c>
      <c r="J97" s="86" t="s">
        <v>188</v>
      </c>
      <c r="K97" s="21" t="s">
        <v>188</v>
      </c>
      <c r="L97" s="84"/>
      <c r="M97" s="85">
        <v>6083</v>
      </c>
      <c r="N97" s="86" t="s">
        <v>188</v>
      </c>
    </row>
    <row r="98" spans="1:26" ht="15.75" thickBot="1" x14ac:dyDescent="0.3">
      <c r="A98" s="12"/>
      <c r="B98" s="37" t="s">
        <v>126</v>
      </c>
      <c r="C98" s="47"/>
      <c r="D98" s="31"/>
      <c r="E98" s="48">
        <v>14085</v>
      </c>
      <c r="F98" s="110" t="s">
        <v>188</v>
      </c>
      <c r="G98" s="47" t="s">
        <v>188</v>
      </c>
      <c r="H98" s="74"/>
      <c r="I98" s="98">
        <v>13442</v>
      </c>
      <c r="J98" s="95" t="s">
        <v>188</v>
      </c>
      <c r="K98" s="47" t="s">
        <v>188</v>
      </c>
      <c r="L98" s="74"/>
      <c r="M98" s="98">
        <v>18469</v>
      </c>
      <c r="N98" s="95" t="s">
        <v>188</v>
      </c>
    </row>
    <row r="99" spans="1:26" ht="15.75" thickBot="1" x14ac:dyDescent="0.3">
      <c r="A99" s="12"/>
      <c r="B99" s="99" t="s">
        <v>154</v>
      </c>
      <c r="C99" s="53"/>
      <c r="D99" s="54" t="s">
        <v>230</v>
      </c>
      <c r="E99" s="55">
        <v>268396</v>
      </c>
      <c r="F99" s="108" t="s">
        <v>188</v>
      </c>
      <c r="G99" s="53" t="s">
        <v>188</v>
      </c>
      <c r="H99" s="78" t="s">
        <v>230</v>
      </c>
      <c r="I99" s="100">
        <v>246282</v>
      </c>
      <c r="J99" s="80" t="s">
        <v>188</v>
      </c>
      <c r="K99" s="53" t="s">
        <v>188</v>
      </c>
      <c r="L99" s="78" t="s">
        <v>230</v>
      </c>
      <c r="M99" s="100">
        <v>252047</v>
      </c>
      <c r="N99" s="80" t="s">
        <v>188</v>
      </c>
    </row>
    <row r="100" spans="1:26" ht="15" customHeight="1" x14ac:dyDescent="0.25">
      <c r="A100" s="2" t="s">
        <v>1358</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 customHeight="1" x14ac:dyDescent="0.25">
      <c r="A101" s="12" t="s">
        <v>1356</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13" t="s">
        <v>988</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x14ac:dyDescent="0.25">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12"/>
      <c r="B104" s="4"/>
      <c r="C104" s="4"/>
      <c r="D104" s="4"/>
      <c r="E104" s="4"/>
      <c r="F104" s="4"/>
      <c r="G104" s="4"/>
      <c r="H104" s="4"/>
      <c r="I104" s="4"/>
      <c r="J104" s="4"/>
      <c r="K104" s="4"/>
      <c r="L104" s="4"/>
      <c r="M104" s="4"/>
      <c r="N104" s="4"/>
    </row>
    <row r="105" spans="1:26" ht="15.75" thickBot="1" x14ac:dyDescent="0.3">
      <c r="A105" s="12"/>
      <c r="B105" s="90" t="s">
        <v>224</v>
      </c>
      <c r="C105" s="53"/>
      <c r="D105" s="54"/>
      <c r="E105" s="76">
        <v>2013</v>
      </c>
      <c r="F105" s="56" t="s">
        <v>188</v>
      </c>
      <c r="G105" s="53" t="s">
        <v>188</v>
      </c>
      <c r="H105" s="78"/>
      <c r="I105" s="79">
        <v>2012</v>
      </c>
      <c r="J105" s="80" t="s">
        <v>188</v>
      </c>
      <c r="K105" s="53" t="s">
        <v>188</v>
      </c>
      <c r="L105" s="78"/>
      <c r="M105" s="79">
        <v>2011</v>
      </c>
      <c r="N105" s="80" t="s">
        <v>188</v>
      </c>
    </row>
    <row r="106" spans="1:26" x14ac:dyDescent="0.25">
      <c r="A106" s="12"/>
      <c r="B106" s="37" t="s">
        <v>989</v>
      </c>
      <c r="C106" s="17"/>
      <c r="D106" s="30" t="s">
        <v>230</v>
      </c>
      <c r="E106" s="38">
        <v>369618</v>
      </c>
      <c r="F106" s="109" t="s">
        <v>188</v>
      </c>
      <c r="G106" s="17" t="s">
        <v>188</v>
      </c>
      <c r="H106" s="87" t="s">
        <v>230</v>
      </c>
      <c r="I106" s="88">
        <v>372950</v>
      </c>
      <c r="J106" s="89" t="s">
        <v>188</v>
      </c>
      <c r="K106" s="17" t="s">
        <v>188</v>
      </c>
      <c r="L106" s="87" t="s">
        <v>230</v>
      </c>
      <c r="M106" s="88">
        <v>368582</v>
      </c>
      <c r="N106" s="89" t="s">
        <v>188</v>
      </c>
    </row>
    <row r="107" spans="1:26" x14ac:dyDescent="0.25">
      <c r="A107" s="12"/>
      <c r="B107" s="40" t="s">
        <v>990</v>
      </c>
      <c r="C107" s="21"/>
      <c r="D107" s="41"/>
      <c r="E107" s="42">
        <v>184913</v>
      </c>
      <c r="F107" s="174" t="s">
        <v>188</v>
      </c>
      <c r="G107" s="21" t="s">
        <v>188</v>
      </c>
      <c r="H107" s="84"/>
      <c r="I107" s="85">
        <v>187724</v>
      </c>
      <c r="J107" s="86" t="s">
        <v>188</v>
      </c>
      <c r="K107" s="21" t="s">
        <v>188</v>
      </c>
      <c r="L107" s="84"/>
      <c r="M107" s="85">
        <v>166660</v>
      </c>
      <c r="N107" s="86" t="s">
        <v>188</v>
      </c>
    </row>
    <row r="108" spans="1:26" x14ac:dyDescent="0.25">
      <c r="A108" s="12"/>
      <c r="B108" s="37" t="s">
        <v>991</v>
      </c>
      <c r="C108" s="17"/>
      <c r="D108" s="30"/>
      <c r="E108" s="38">
        <v>175928</v>
      </c>
      <c r="F108" s="109" t="s">
        <v>188</v>
      </c>
      <c r="G108" s="17" t="s">
        <v>188</v>
      </c>
      <c r="H108" s="87"/>
      <c r="I108" s="88">
        <v>174781</v>
      </c>
      <c r="J108" s="89" t="s">
        <v>188</v>
      </c>
      <c r="K108" s="17" t="s">
        <v>188</v>
      </c>
      <c r="L108" s="87"/>
      <c r="M108" s="88">
        <v>170380</v>
      </c>
      <c r="N108" s="89" t="s">
        <v>188</v>
      </c>
    </row>
    <row r="109" spans="1:26" x14ac:dyDescent="0.25">
      <c r="A109" s="12"/>
      <c r="B109" s="40" t="s">
        <v>992</v>
      </c>
      <c r="C109" s="21"/>
      <c r="D109" s="41"/>
      <c r="E109" s="42">
        <v>153054</v>
      </c>
      <c r="F109" s="174" t="s">
        <v>188</v>
      </c>
      <c r="G109" s="21" t="s">
        <v>188</v>
      </c>
      <c r="H109" s="84"/>
      <c r="I109" s="85">
        <v>155925</v>
      </c>
      <c r="J109" s="86" t="s">
        <v>188</v>
      </c>
      <c r="K109" s="21" t="s">
        <v>188</v>
      </c>
      <c r="L109" s="84"/>
      <c r="M109" s="85">
        <v>166506</v>
      </c>
      <c r="N109" s="86" t="s">
        <v>188</v>
      </c>
    </row>
    <row r="110" spans="1:26" ht="15.75" thickBot="1" x14ac:dyDescent="0.3">
      <c r="A110" s="12"/>
      <c r="B110" s="37" t="s">
        <v>126</v>
      </c>
      <c r="C110" s="47"/>
      <c r="D110" s="31"/>
      <c r="E110" s="48">
        <v>4346</v>
      </c>
      <c r="F110" s="110" t="s">
        <v>188</v>
      </c>
      <c r="G110" s="47" t="s">
        <v>188</v>
      </c>
      <c r="H110" s="74"/>
      <c r="I110" s="98">
        <v>3397</v>
      </c>
      <c r="J110" s="95" t="s">
        <v>188</v>
      </c>
      <c r="K110" s="47" t="s">
        <v>188</v>
      </c>
      <c r="L110" s="74"/>
      <c r="M110" s="98">
        <v>2950</v>
      </c>
      <c r="N110" s="95" t="s">
        <v>188</v>
      </c>
    </row>
    <row r="111" spans="1:26" ht="15.75" thickBot="1" x14ac:dyDescent="0.3">
      <c r="A111" s="12"/>
      <c r="B111" s="99" t="s">
        <v>154</v>
      </c>
      <c r="C111" s="53"/>
      <c r="D111" s="54" t="s">
        <v>230</v>
      </c>
      <c r="E111" s="55">
        <v>887859</v>
      </c>
      <c r="F111" s="108" t="s">
        <v>188</v>
      </c>
      <c r="G111" s="53" t="s">
        <v>188</v>
      </c>
      <c r="H111" s="78" t="s">
        <v>230</v>
      </c>
      <c r="I111" s="100">
        <v>894777</v>
      </c>
      <c r="J111" s="80" t="s">
        <v>188</v>
      </c>
      <c r="K111" s="53" t="s">
        <v>188</v>
      </c>
      <c r="L111" s="78" t="s">
        <v>230</v>
      </c>
      <c r="M111" s="100">
        <v>875078</v>
      </c>
      <c r="N111" s="80" t="s">
        <v>188</v>
      </c>
    </row>
  </sheetData>
  <mergeCells count="89">
    <mergeCell ref="A89:A99"/>
    <mergeCell ref="B89:Z89"/>
    <mergeCell ref="B90:Z90"/>
    <mergeCell ref="B91:Z91"/>
    <mergeCell ref="B100:Z100"/>
    <mergeCell ref="A101:A111"/>
    <mergeCell ref="B101:Z101"/>
    <mergeCell ref="B102:Z102"/>
    <mergeCell ref="B103:Z103"/>
    <mergeCell ref="B76:Z76"/>
    <mergeCell ref="A77:A87"/>
    <mergeCell ref="B77:Z77"/>
    <mergeCell ref="B78:Z78"/>
    <mergeCell ref="B79:Z79"/>
    <mergeCell ref="B88:Z88"/>
    <mergeCell ref="B43:Z43"/>
    <mergeCell ref="B61:Z61"/>
    <mergeCell ref="A62:A75"/>
    <mergeCell ref="B62:Z62"/>
    <mergeCell ref="B63:Z63"/>
    <mergeCell ref="B64:Z64"/>
    <mergeCell ref="W67:W69"/>
    <mergeCell ref="X67:X69"/>
    <mergeCell ref="A1:A2"/>
    <mergeCell ref="B1:Z1"/>
    <mergeCell ref="B2:Z2"/>
    <mergeCell ref="A3:A61"/>
    <mergeCell ref="B3:Z3"/>
    <mergeCell ref="B4:Z4"/>
    <mergeCell ref="B5:Z5"/>
    <mergeCell ref="B24:Z24"/>
    <mergeCell ref="O67:O69"/>
    <mergeCell ref="P67:P69"/>
    <mergeCell ref="S67:S69"/>
    <mergeCell ref="T67:T69"/>
    <mergeCell ref="U67:U69"/>
    <mergeCell ref="V67:V69"/>
    <mergeCell ref="G67:G69"/>
    <mergeCell ref="H67:H69"/>
    <mergeCell ref="K67:K69"/>
    <mergeCell ref="L67:L69"/>
    <mergeCell ref="M67:M69"/>
    <mergeCell ref="N67:N69"/>
    <mergeCell ref="U45:U46"/>
    <mergeCell ref="V45:V46"/>
    <mergeCell ref="D66:I66"/>
    <mergeCell ref="L66:Q66"/>
    <mergeCell ref="T66:Y66"/>
    <mergeCell ref="B67:B69"/>
    <mergeCell ref="C67:C69"/>
    <mergeCell ref="D67:D69"/>
    <mergeCell ref="E67:E69"/>
    <mergeCell ref="F67:F69"/>
    <mergeCell ref="M45:M46"/>
    <mergeCell ref="N45:N46"/>
    <mergeCell ref="O45:O46"/>
    <mergeCell ref="P45:P46"/>
    <mergeCell ref="S45:S46"/>
    <mergeCell ref="T45:T46"/>
    <mergeCell ref="C45:C46"/>
    <mergeCell ref="D45:D46"/>
    <mergeCell ref="G45:G46"/>
    <mergeCell ref="H45:H46"/>
    <mergeCell ref="K45:K46"/>
    <mergeCell ref="L45:L46"/>
    <mergeCell ref="O26:O28"/>
    <mergeCell ref="P26:P28"/>
    <mergeCell ref="S26:S28"/>
    <mergeCell ref="T26:T28"/>
    <mergeCell ref="U26:U28"/>
    <mergeCell ref="V26:V28"/>
    <mergeCell ref="C26:C28"/>
    <mergeCell ref="D26:D28"/>
    <mergeCell ref="G26:G28"/>
    <mergeCell ref="H26:H28"/>
    <mergeCell ref="K26:K28"/>
    <mergeCell ref="L26:L28"/>
    <mergeCell ref="O7:O9"/>
    <mergeCell ref="P7:P9"/>
    <mergeCell ref="S7:S9"/>
    <mergeCell ref="T7:T9"/>
    <mergeCell ref="U7:U9"/>
    <mergeCell ref="V7:V9"/>
    <mergeCell ref="C7:C9"/>
    <mergeCell ref="D7:D9"/>
    <mergeCell ref="G7:G9"/>
    <mergeCell ref="H7:H9"/>
    <mergeCell ref="K7:K9"/>
    <mergeCell ref="L7:L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2" width="36.5703125" bestFit="1" customWidth="1"/>
    <col min="4" max="4" width="1.7109375" bestFit="1" customWidth="1"/>
    <col min="5" max="5" width="1.5703125" bestFit="1" customWidth="1"/>
    <col min="6" max="6" width="2.28515625" bestFit="1" customWidth="1"/>
    <col min="7" max="7" width="10.28515625" bestFit="1" customWidth="1"/>
    <col min="8" max="8" width="2.140625" bestFit="1" customWidth="1"/>
    <col min="9" max="9" width="1.5703125" bestFit="1" customWidth="1"/>
    <col min="10" max="10" width="2.28515625" bestFit="1" customWidth="1"/>
    <col min="11" max="11" width="8.7109375" bestFit="1" customWidth="1"/>
    <col min="12" max="12" width="2.140625" bestFit="1" customWidth="1"/>
    <col min="13" max="13" width="1.5703125" bestFit="1" customWidth="1"/>
    <col min="14" max="14" width="2.28515625" bestFit="1" customWidth="1"/>
    <col min="15" max="15" width="10.5703125" bestFit="1" customWidth="1"/>
    <col min="16" max="16" width="2.140625" bestFit="1" customWidth="1"/>
    <col min="17" max="17" width="1.5703125" bestFit="1" customWidth="1"/>
    <col min="18" max="18" width="2.28515625" bestFit="1" customWidth="1"/>
    <col min="19" max="19" width="11" bestFit="1" customWidth="1"/>
    <col min="20" max="20" width="2.140625" bestFit="1" customWidth="1"/>
    <col min="22" max="22" width="2.28515625" bestFit="1" customWidth="1"/>
    <col min="23" max="23" width="10.28515625" bestFit="1" customWidth="1"/>
    <col min="24" max="24" width="2.140625" bestFit="1" customWidth="1"/>
    <col min="26" max="26" width="1.7109375" bestFit="1" customWidth="1"/>
  </cols>
  <sheetData>
    <row r="1" spans="1:26" ht="15" customHeight="1" x14ac:dyDescent="0.25">
      <c r="A1" s="9" t="s">
        <v>13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00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6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9" t="s">
        <v>1004</v>
      </c>
      <c r="C5" s="249"/>
      <c r="D5" s="249"/>
      <c r="E5" s="249"/>
      <c r="F5" s="249"/>
      <c r="G5" s="249"/>
      <c r="H5" s="249"/>
      <c r="I5" s="249"/>
      <c r="J5" s="249"/>
      <c r="K5" s="249"/>
      <c r="L5" s="249"/>
      <c r="M5" s="249"/>
      <c r="N5" s="249"/>
      <c r="O5" s="249"/>
      <c r="P5" s="249"/>
      <c r="Q5" s="249"/>
      <c r="R5" s="249"/>
      <c r="S5" s="249"/>
      <c r="T5" s="249"/>
      <c r="U5" s="249"/>
      <c r="V5" s="249"/>
      <c r="W5" s="249"/>
      <c r="X5" s="249"/>
      <c r="Y5" s="249"/>
      <c r="Z5" s="249"/>
    </row>
    <row r="6" spans="1:26" x14ac:dyDescent="0.25">
      <c r="A6" s="12"/>
      <c r="B6" s="249" t="s">
        <v>1005</v>
      </c>
      <c r="C6" s="249"/>
      <c r="D6" s="249"/>
      <c r="E6" s="249"/>
      <c r="F6" s="249"/>
      <c r="G6" s="249"/>
      <c r="H6" s="249"/>
      <c r="I6" s="249"/>
      <c r="J6" s="249"/>
      <c r="K6" s="249"/>
      <c r="L6" s="249"/>
      <c r="M6" s="249"/>
      <c r="N6" s="249"/>
      <c r="O6" s="249"/>
      <c r="P6" s="249"/>
      <c r="Q6" s="249"/>
      <c r="R6" s="249"/>
      <c r="S6" s="249"/>
      <c r="T6" s="249"/>
      <c r="U6" s="249"/>
      <c r="V6" s="249"/>
      <c r="W6" s="249"/>
      <c r="X6" s="249"/>
      <c r="Y6" s="249"/>
      <c r="Z6" s="249"/>
    </row>
    <row r="7" spans="1:26" x14ac:dyDescent="0.25">
      <c r="A7" s="12"/>
      <c r="B7" s="160"/>
      <c r="C7" s="160"/>
      <c r="D7" s="160"/>
      <c r="E7" s="160"/>
      <c r="F7" s="160"/>
      <c r="G7" s="160"/>
      <c r="H7" s="160"/>
      <c r="I7" s="160"/>
      <c r="J7" s="160"/>
      <c r="K7" s="160"/>
      <c r="L7" s="160"/>
      <c r="M7" s="160"/>
      <c r="N7" s="160"/>
      <c r="O7" s="160"/>
      <c r="P7" s="160"/>
      <c r="Q7" s="160"/>
      <c r="R7" s="160"/>
      <c r="S7" s="160"/>
      <c r="T7" s="160"/>
      <c r="U7" s="160"/>
      <c r="V7" s="160"/>
      <c r="W7" s="160"/>
      <c r="X7" s="160"/>
      <c r="Y7" s="160"/>
      <c r="Z7" s="160"/>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244" t="s">
        <v>224</v>
      </c>
      <c r="C9" s="125"/>
      <c r="D9" s="125"/>
      <c r="E9" s="125" t="s">
        <v>188</v>
      </c>
      <c r="F9" s="129" t="s">
        <v>1006</v>
      </c>
      <c r="G9" s="129"/>
      <c r="H9" s="125"/>
      <c r="I9" s="125"/>
      <c r="J9" s="129" t="s">
        <v>1008</v>
      </c>
      <c r="K9" s="129"/>
      <c r="L9" s="125"/>
      <c r="M9" s="125"/>
      <c r="N9" s="129" t="s">
        <v>435</v>
      </c>
      <c r="O9" s="129"/>
      <c r="P9" s="125"/>
      <c r="Q9" s="125"/>
      <c r="R9" s="129" t="s">
        <v>1009</v>
      </c>
      <c r="S9" s="129"/>
      <c r="T9" s="125"/>
      <c r="U9" s="125"/>
      <c r="V9" s="129" t="s">
        <v>1011</v>
      </c>
      <c r="W9" s="129"/>
      <c r="X9" s="125"/>
      <c r="Y9" s="125"/>
      <c r="Z9" s="11" t="s">
        <v>408</v>
      </c>
    </row>
    <row r="10" spans="1:26" ht="15.75" thickBot="1" x14ac:dyDescent="0.3">
      <c r="A10" s="12"/>
      <c r="B10" s="245"/>
      <c r="C10" s="125"/>
      <c r="D10" s="125"/>
      <c r="E10" s="126"/>
      <c r="F10" s="112" t="s">
        <v>1007</v>
      </c>
      <c r="G10" s="112"/>
      <c r="H10" s="126"/>
      <c r="I10" s="126"/>
      <c r="J10" s="112"/>
      <c r="K10" s="112"/>
      <c r="L10" s="126"/>
      <c r="M10" s="126"/>
      <c r="N10" s="112" t="s">
        <v>1008</v>
      </c>
      <c r="O10" s="112"/>
      <c r="P10" s="126"/>
      <c r="Q10" s="126"/>
      <c r="R10" s="112" t="s">
        <v>1010</v>
      </c>
      <c r="S10" s="112"/>
      <c r="T10" s="126"/>
      <c r="U10" s="126"/>
      <c r="V10" s="112"/>
      <c r="W10" s="112"/>
      <c r="X10" s="126"/>
      <c r="Y10" s="126"/>
      <c r="Z10" s="246"/>
    </row>
    <row r="11" spans="1:26" x14ac:dyDescent="0.25">
      <c r="A11" s="12"/>
      <c r="B11" s="115" t="s">
        <v>39</v>
      </c>
      <c r="C11" s="17"/>
      <c r="D11" s="148"/>
      <c r="E11" s="17" t="s">
        <v>188</v>
      </c>
      <c r="F11" s="30" t="s">
        <v>230</v>
      </c>
      <c r="G11" s="38">
        <v>887859</v>
      </c>
      <c r="H11" s="34" t="s">
        <v>188</v>
      </c>
      <c r="I11" s="17"/>
      <c r="J11" s="30" t="s">
        <v>230</v>
      </c>
      <c r="K11" s="102">
        <v>16</v>
      </c>
      <c r="L11" s="34" t="s">
        <v>188</v>
      </c>
      <c r="M11" s="17"/>
      <c r="N11" s="30" t="s">
        <v>230</v>
      </c>
      <c r="O11" s="38">
        <v>834756</v>
      </c>
      <c r="P11" s="34" t="s">
        <v>188</v>
      </c>
      <c r="Q11" s="17"/>
      <c r="R11" s="30" t="s">
        <v>230</v>
      </c>
      <c r="S11" s="102" t="s">
        <v>1012</v>
      </c>
      <c r="T11" s="34" t="s">
        <v>243</v>
      </c>
      <c r="U11" s="17"/>
      <c r="V11" s="30" t="s">
        <v>230</v>
      </c>
      <c r="W11" s="38">
        <v>1722615</v>
      </c>
      <c r="X11" s="34" t="s">
        <v>188</v>
      </c>
      <c r="Y11" s="17"/>
      <c r="Z11" s="16"/>
    </row>
    <row r="12" spans="1:26" ht="15.75" thickBot="1" x14ac:dyDescent="0.3">
      <c r="A12" s="12"/>
      <c r="B12" s="153" t="s">
        <v>40</v>
      </c>
      <c r="C12" s="21"/>
      <c r="D12" s="2"/>
      <c r="E12" s="53" t="s">
        <v>188</v>
      </c>
      <c r="F12" s="54"/>
      <c r="G12" s="55">
        <v>3153</v>
      </c>
      <c r="H12" s="56" t="s">
        <v>188</v>
      </c>
      <c r="I12" s="53"/>
      <c r="J12" s="54"/>
      <c r="K12" s="57" t="s">
        <v>308</v>
      </c>
      <c r="L12" s="56" t="s">
        <v>188</v>
      </c>
      <c r="M12" s="53"/>
      <c r="N12" s="54"/>
      <c r="O12" s="57" t="s">
        <v>308</v>
      </c>
      <c r="P12" s="56" t="s">
        <v>188</v>
      </c>
      <c r="Q12" s="53"/>
      <c r="R12" s="54"/>
      <c r="S12" s="57" t="s">
        <v>308</v>
      </c>
      <c r="T12" s="56" t="s">
        <v>188</v>
      </c>
      <c r="U12" s="53"/>
      <c r="V12" s="54"/>
      <c r="W12" s="55">
        <v>3153</v>
      </c>
      <c r="X12" s="56" t="s">
        <v>188</v>
      </c>
      <c r="Y12" s="53"/>
      <c r="Z12" s="53"/>
    </row>
    <row r="13" spans="1:26" x14ac:dyDescent="0.25">
      <c r="A13" s="12"/>
      <c r="B13" s="37" t="s">
        <v>41</v>
      </c>
      <c r="C13" s="17"/>
      <c r="D13" s="148"/>
      <c r="E13" s="17" t="s">
        <v>188</v>
      </c>
      <c r="F13" s="30"/>
      <c r="G13" s="38">
        <v>891012</v>
      </c>
      <c r="H13" s="34" t="s">
        <v>188</v>
      </c>
      <c r="I13" s="17"/>
      <c r="J13" s="30"/>
      <c r="K13" s="102">
        <v>16</v>
      </c>
      <c r="L13" s="34" t="s">
        <v>188</v>
      </c>
      <c r="M13" s="17"/>
      <c r="N13" s="30"/>
      <c r="O13" s="38">
        <v>834756</v>
      </c>
      <c r="P13" s="34" t="s">
        <v>188</v>
      </c>
      <c r="Q13" s="17"/>
      <c r="R13" s="30"/>
      <c r="S13" s="102" t="s">
        <v>1012</v>
      </c>
      <c r="T13" s="34" t="s">
        <v>243</v>
      </c>
      <c r="U13" s="17"/>
      <c r="V13" s="30"/>
      <c r="W13" s="38">
        <v>1725768</v>
      </c>
      <c r="X13" s="34" t="s">
        <v>188</v>
      </c>
      <c r="Y13" s="17"/>
      <c r="Z13" s="16"/>
    </row>
    <row r="14" spans="1:26" ht="15.75" thickBot="1" x14ac:dyDescent="0.3">
      <c r="A14" s="12"/>
      <c r="B14" s="153" t="s">
        <v>42</v>
      </c>
      <c r="C14" s="21"/>
      <c r="D14" s="2"/>
      <c r="E14" s="53" t="s">
        <v>188</v>
      </c>
      <c r="F14" s="54"/>
      <c r="G14" s="55">
        <v>812298</v>
      </c>
      <c r="H14" s="56" t="s">
        <v>188</v>
      </c>
      <c r="I14" s="53"/>
      <c r="J14" s="54"/>
      <c r="K14" s="57">
        <v>15</v>
      </c>
      <c r="L14" s="56" t="s">
        <v>188</v>
      </c>
      <c r="M14" s="53"/>
      <c r="N14" s="54"/>
      <c r="O14" s="55">
        <v>694819</v>
      </c>
      <c r="P14" s="56" t="s">
        <v>188</v>
      </c>
      <c r="Q14" s="53"/>
      <c r="R14" s="54"/>
      <c r="S14" s="57" t="s">
        <v>1013</v>
      </c>
      <c r="T14" s="56" t="s">
        <v>243</v>
      </c>
      <c r="U14" s="53"/>
      <c r="V14" s="54"/>
      <c r="W14" s="55">
        <v>1507108</v>
      </c>
      <c r="X14" s="56" t="s">
        <v>188</v>
      </c>
      <c r="Y14" s="53"/>
      <c r="Z14" s="53"/>
    </row>
    <row r="15" spans="1:26" x14ac:dyDescent="0.25">
      <c r="A15" s="12"/>
      <c r="B15" s="37" t="s">
        <v>43</v>
      </c>
      <c r="C15" s="17"/>
      <c r="D15" s="148"/>
      <c r="E15" s="17" t="s">
        <v>188</v>
      </c>
      <c r="F15" s="30"/>
      <c r="G15" s="38">
        <v>78714</v>
      </c>
      <c r="H15" s="34" t="s">
        <v>188</v>
      </c>
      <c r="I15" s="17"/>
      <c r="J15" s="30"/>
      <c r="K15" s="102">
        <v>1</v>
      </c>
      <c r="L15" s="34" t="s">
        <v>188</v>
      </c>
      <c r="M15" s="17"/>
      <c r="N15" s="30"/>
      <c r="O15" s="38">
        <v>139937</v>
      </c>
      <c r="P15" s="34" t="s">
        <v>188</v>
      </c>
      <c r="Q15" s="17"/>
      <c r="R15" s="30"/>
      <c r="S15" s="102">
        <v>8</v>
      </c>
      <c r="T15" s="34" t="s">
        <v>188</v>
      </c>
      <c r="U15" s="17"/>
      <c r="V15" s="30"/>
      <c r="W15" s="38">
        <v>218660</v>
      </c>
      <c r="X15" s="34" t="s">
        <v>188</v>
      </c>
      <c r="Y15" s="17"/>
      <c r="Z15" s="16"/>
    </row>
    <row r="16" spans="1:26" x14ac:dyDescent="0.25">
      <c r="A16" s="12"/>
      <c r="B16" s="153" t="s">
        <v>44</v>
      </c>
      <c r="C16" s="21"/>
      <c r="D16" s="2"/>
      <c r="E16" s="21" t="s">
        <v>188</v>
      </c>
      <c r="F16" s="41"/>
      <c r="G16" s="42">
        <v>69614</v>
      </c>
      <c r="H16" s="43" t="s">
        <v>188</v>
      </c>
      <c r="I16" s="21"/>
      <c r="J16" s="41"/>
      <c r="K16" s="45">
        <v>718</v>
      </c>
      <c r="L16" s="43" t="s">
        <v>188</v>
      </c>
      <c r="M16" s="21"/>
      <c r="N16" s="41"/>
      <c r="O16" s="42">
        <v>63535</v>
      </c>
      <c r="P16" s="43" t="s">
        <v>188</v>
      </c>
      <c r="Q16" s="21"/>
      <c r="R16" s="43"/>
      <c r="S16" s="44" t="s">
        <v>308</v>
      </c>
      <c r="T16" s="43" t="s">
        <v>188</v>
      </c>
      <c r="U16" s="21"/>
      <c r="V16" s="41"/>
      <c r="W16" s="42">
        <v>133867</v>
      </c>
      <c r="X16" s="43" t="s">
        <v>188</v>
      </c>
      <c r="Y16" s="21"/>
      <c r="Z16" s="4"/>
    </row>
    <row r="17" spans="1:26" ht="20.25" thickBot="1" x14ac:dyDescent="0.3">
      <c r="A17" s="12"/>
      <c r="B17" s="115" t="s">
        <v>45</v>
      </c>
      <c r="C17" s="17"/>
      <c r="D17" s="148"/>
      <c r="E17" s="47" t="s">
        <v>188</v>
      </c>
      <c r="F17" s="31"/>
      <c r="G17" s="49" t="s">
        <v>1014</v>
      </c>
      <c r="H17" s="35" t="s">
        <v>243</v>
      </c>
      <c r="I17" s="47"/>
      <c r="J17" s="31"/>
      <c r="K17" s="49" t="s">
        <v>1015</v>
      </c>
      <c r="L17" s="35" t="s">
        <v>243</v>
      </c>
      <c r="M17" s="47"/>
      <c r="N17" s="31"/>
      <c r="O17" s="49" t="s">
        <v>1016</v>
      </c>
      <c r="P17" s="35" t="s">
        <v>243</v>
      </c>
      <c r="Q17" s="47"/>
      <c r="R17" s="35"/>
      <c r="S17" s="59" t="s">
        <v>308</v>
      </c>
      <c r="T17" s="35" t="s">
        <v>188</v>
      </c>
      <c r="U17" s="47"/>
      <c r="V17" s="31"/>
      <c r="W17" s="49" t="s">
        <v>1017</v>
      </c>
      <c r="X17" s="35" t="s">
        <v>243</v>
      </c>
      <c r="Y17" s="47"/>
      <c r="Z17" s="47"/>
    </row>
    <row r="18" spans="1:26" x14ac:dyDescent="0.25">
      <c r="A18" s="12"/>
      <c r="B18" s="50" t="s">
        <v>1018</v>
      </c>
      <c r="C18" s="21"/>
      <c r="D18" s="4"/>
      <c r="E18" s="21" t="s">
        <v>188</v>
      </c>
      <c r="F18" s="41"/>
      <c r="G18" s="42">
        <v>10490</v>
      </c>
      <c r="H18" s="43" t="s">
        <v>188</v>
      </c>
      <c r="I18" s="21"/>
      <c r="J18" s="41"/>
      <c r="K18" s="45" t="s">
        <v>1019</v>
      </c>
      <c r="L18" s="43" t="s">
        <v>243</v>
      </c>
      <c r="M18" s="21"/>
      <c r="N18" s="41"/>
      <c r="O18" s="42">
        <v>76419</v>
      </c>
      <c r="P18" s="43" t="s">
        <v>188</v>
      </c>
      <c r="Q18" s="21"/>
      <c r="R18" s="41"/>
      <c r="S18" s="45">
        <v>8</v>
      </c>
      <c r="T18" s="43" t="s">
        <v>188</v>
      </c>
      <c r="U18" s="21"/>
      <c r="V18" s="41"/>
      <c r="W18" s="42">
        <v>86519</v>
      </c>
      <c r="X18" s="43" t="s">
        <v>188</v>
      </c>
      <c r="Y18" s="21"/>
      <c r="Z18" s="4"/>
    </row>
    <row r="19" spans="1:26" x14ac:dyDescent="0.25">
      <c r="A19" s="12"/>
      <c r="B19" s="37" t="s">
        <v>1020</v>
      </c>
      <c r="C19" s="17"/>
      <c r="D19" s="16"/>
      <c r="E19" s="17" t="s">
        <v>188</v>
      </c>
      <c r="F19" s="16"/>
      <c r="G19" s="16"/>
      <c r="H19" s="16"/>
      <c r="I19" s="17"/>
      <c r="J19" s="16"/>
      <c r="K19" s="16"/>
      <c r="L19" s="16"/>
      <c r="M19" s="17"/>
      <c r="N19" s="16"/>
      <c r="O19" s="16"/>
      <c r="P19" s="16"/>
      <c r="Q19" s="17"/>
      <c r="R19" s="16"/>
      <c r="S19" s="16"/>
      <c r="T19" s="16"/>
      <c r="U19" s="17"/>
      <c r="V19" s="16"/>
      <c r="W19" s="16"/>
      <c r="X19" s="16"/>
      <c r="Y19" s="17"/>
      <c r="Z19" s="16"/>
    </row>
    <row r="20" spans="1:26" x14ac:dyDescent="0.25">
      <c r="A20" s="12"/>
      <c r="B20" s="50" t="s">
        <v>48</v>
      </c>
      <c r="C20" s="21"/>
      <c r="D20" s="4"/>
      <c r="E20" s="21" t="s">
        <v>188</v>
      </c>
      <c r="F20" s="41"/>
      <c r="G20" s="45" t="s">
        <v>1021</v>
      </c>
      <c r="H20" s="43" t="s">
        <v>243</v>
      </c>
      <c r="I20" s="21"/>
      <c r="J20" s="43"/>
      <c r="K20" s="44" t="s">
        <v>308</v>
      </c>
      <c r="L20" s="43" t="s">
        <v>188</v>
      </c>
      <c r="M20" s="21"/>
      <c r="N20" s="41"/>
      <c r="O20" s="45" t="s">
        <v>1022</v>
      </c>
      <c r="P20" s="43" t="s">
        <v>243</v>
      </c>
      <c r="Q20" s="21"/>
      <c r="R20" s="41"/>
      <c r="S20" s="45" t="s">
        <v>1023</v>
      </c>
      <c r="T20" s="43" t="s">
        <v>243</v>
      </c>
      <c r="U20" s="21"/>
      <c r="V20" s="41"/>
      <c r="W20" s="45" t="s">
        <v>1024</v>
      </c>
      <c r="X20" s="43" t="s">
        <v>243</v>
      </c>
      <c r="Y20" s="21"/>
      <c r="Z20" s="4"/>
    </row>
    <row r="21" spans="1:26" x14ac:dyDescent="0.25">
      <c r="A21" s="12"/>
      <c r="B21" s="58" t="s">
        <v>49</v>
      </c>
      <c r="C21" s="17"/>
      <c r="D21" s="16"/>
      <c r="E21" s="17" t="s">
        <v>188</v>
      </c>
      <c r="F21" s="30"/>
      <c r="G21" s="102" t="s">
        <v>1025</v>
      </c>
      <c r="H21" s="34" t="s">
        <v>243</v>
      </c>
      <c r="I21" s="17"/>
      <c r="J21" s="30"/>
      <c r="K21" s="38">
        <v>8662</v>
      </c>
      <c r="L21" s="34" t="s">
        <v>188</v>
      </c>
      <c r="M21" s="17"/>
      <c r="N21" s="30"/>
      <c r="O21" s="102" t="s">
        <v>1026</v>
      </c>
      <c r="P21" s="34" t="s">
        <v>243</v>
      </c>
      <c r="Q21" s="17"/>
      <c r="R21" s="34"/>
      <c r="S21" s="39" t="s">
        <v>308</v>
      </c>
      <c r="T21" s="34" t="s">
        <v>188</v>
      </c>
      <c r="U21" s="17"/>
      <c r="V21" s="30"/>
      <c r="W21" s="102">
        <v>310</v>
      </c>
      <c r="X21" s="34" t="s">
        <v>188</v>
      </c>
      <c r="Y21" s="17"/>
      <c r="Z21" s="16"/>
    </row>
    <row r="22" spans="1:26" ht="15.75" thickBot="1" x14ac:dyDescent="0.3">
      <c r="A22" s="12"/>
      <c r="B22" s="50" t="s">
        <v>50</v>
      </c>
      <c r="C22" s="21"/>
      <c r="D22" s="2"/>
      <c r="E22" s="53" t="s">
        <v>188</v>
      </c>
      <c r="F22" s="54"/>
      <c r="G22" s="55">
        <v>56843</v>
      </c>
      <c r="H22" s="56" t="s">
        <v>188</v>
      </c>
      <c r="I22" s="53"/>
      <c r="J22" s="54"/>
      <c r="K22" s="57">
        <v>104</v>
      </c>
      <c r="L22" s="56" t="s">
        <v>188</v>
      </c>
      <c r="M22" s="53"/>
      <c r="N22" s="54"/>
      <c r="O22" s="55">
        <v>1802</v>
      </c>
      <c r="P22" s="56" t="s">
        <v>188</v>
      </c>
      <c r="Q22" s="53"/>
      <c r="R22" s="54"/>
      <c r="S22" s="57" t="s">
        <v>1027</v>
      </c>
      <c r="T22" s="56" t="s">
        <v>243</v>
      </c>
      <c r="U22" s="53"/>
      <c r="V22" s="54"/>
      <c r="W22" s="57">
        <v>337</v>
      </c>
      <c r="X22" s="56" t="s">
        <v>188</v>
      </c>
      <c r="Y22" s="53"/>
      <c r="Z22" s="53"/>
    </row>
    <row r="23" spans="1:26" ht="15.75" thickBot="1" x14ac:dyDescent="0.3">
      <c r="A23" s="12"/>
      <c r="B23" s="58" t="s">
        <v>1028</v>
      </c>
      <c r="C23" s="17"/>
      <c r="D23" s="148"/>
      <c r="E23" s="47" t="s">
        <v>188</v>
      </c>
      <c r="F23" s="31"/>
      <c r="G23" s="48">
        <v>38579</v>
      </c>
      <c r="H23" s="35" t="s">
        <v>188</v>
      </c>
      <c r="I23" s="47"/>
      <c r="J23" s="31"/>
      <c r="K23" s="48">
        <v>8766</v>
      </c>
      <c r="L23" s="35" t="s">
        <v>188</v>
      </c>
      <c r="M23" s="47"/>
      <c r="N23" s="31"/>
      <c r="O23" s="49" t="s">
        <v>1029</v>
      </c>
      <c r="P23" s="35" t="s">
        <v>243</v>
      </c>
      <c r="Q23" s="47"/>
      <c r="R23" s="31"/>
      <c r="S23" s="49" t="s">
        <v>1030</v>
      </c>
      <c r="T23" s="35" t="s">
        <v>243</v>
      </c>
      <c r="U23" s="47"/>
      <c r="V23" s="31"/>
      <c r="W23" s="49" t="s">
        <v>1031</v>
      </c>
      <c r="X23" s="35" t="s">
        <v>243</v>
      </c>
      <c r="Y23" s="47"/>
      <c r="Z23" s="47"/>
    </row>
    <row r="24" spans="1:26" x14ac:dyDescent="0.25">
      <c r="A24" s="12"/>
      <c r="B24" s="40" t="s">
        <v>941</v>
      </c>
      <c r="C24" s="21"/>
      <c r="D24" s="2"/>
      <c r="E24" s="21" t="s">
        <v>188</v>
      </c>
      <c r="F24" s="41"/>
      <c r="G24" s="42">
        <v>49069</v>
      </c>
      <c r="H24" s="43" t="s">
        <v>188</v>
      </c>
      <c r="I24" s="21"/>
      <c r="J24" s="41"/>
      <c r="K24" s="42">
        <v>8368</v>
      </c>
      <c r="L24" s="43" t="s">
        <v>188</v>
      </c>
      <c r="M24" s="21"/>
      <c r="N24" s="41"/>
      <c r="O24" s="42">
        <v>70169</v>
      </c>
      <c r="P24" s="43" t="s">
        <v>188</v>
      </c>
      <c r="Q24" s="21"/>
      <c r="R24" s="41"/>
      <c r="S24" s="45" t="s">
        <v>1032</v>
      </c>
      <c r="T24" s="43" t="s">
        <v>243</v>
      </c>
      <c r="U24" s="21"/>
      <c r="V24" s="41"/>
      <c r="W24" s="42">
        <v>69201</v>
      </c>
      <c r="X24" s="43" t="s">
        <v>188</v>
      </c>
      <c r="Y24" s="21"/>
      <c r="Z24" s="4"/>
    </row>
    <row r="25" spans="1:26" ht="15.75" thickBot="1" x14ac:dyDescent="0.3">
      <c r="A25" s="12"/>
      <c r="B25" s="58" t="s">
        <v>1033</v>
      </c>
      <c r="C25" s="17"/>
      <c r="D25" s="148"/>
      <c r="E25" s="47" t="s">
        <v>188</v>
      </c>
      <c r="F25" s="31"/>
      <c r="G25" s="49" t="s">
        <v>1034</v>
      </c>
      <c r="H25" s="35" t="s">
        <v>243</v>
      </c>
      <c r="I25" s="47"/>
      <c r="J25" s="31"/>
      <c r="K25" s="49">
        <v>453</v>
      </c>
      <c r="L25" s="35" t="s">
        <v>188</v>
      </c>
      <c r="M25" s="47"/>
      <c r="N25" s="31"/>
      <c r="O25" s="48">
        <v>19675</v>
      </c>
      <c r="P25" s="35" t="s">
        <v>188</v>
      </c>
      <c r="Q25" s="47"/>
      <c r="R25" s="31"/>
      <c r="S25" s="49">
        <v>4</v>
      </c>
      <c r="T25" s="35" t="s">
        <v>188</v>
      </c>
      <c r="U25" s="47"/>
      <c r="V25" s="31"/>
      <c r="W25" s="48">
        <v>2043</v>
      </c>
      <c r="X25" s="35" t="s">
        <v>188</v>
      </c>
      <c r="Y25" s="47"/>
      <c r="Z25" s="47"/>
    </row>
    <row r="26" spans="1:26" ht="15.75" thickBot="1" x14ac:dyDescent="0.3">
      <c r="A26" s="12"/>
      <c r="B26" s="50" t="s">
        <v>1035</v>
      </c>
      <c r="C26" s="21"/>
      <c r="D26" s="2"/>
      <c r="E26" s="21" t="s">
        <v>188</v>
      </c>
      <c r="F26" s="41"/>
      <c r="G26" s="42">
        <v>67158</v>
      </c>
      <c r="H26" s="43" t="s">
        <v>188</v>
      </c>
      <c r="I26" s="21"/>
      <c r="J26" s="41"/>
      <c r="K26" s="42">
        <v>7915</v>
      </c>
      <c r="L26" s="43" t="s">
        <v>188</v>
      </c>
      <c r="M26" s="21"/>
      <c r="N26" s="41"/>
      <c r="O26" s="42">
        <v>50494</v>
      </c>
      <c r="P26" s="43" t="s">
        <v>188</v>
      </c>
      <c r="Q26" s="21"/>
      <c r="R26" s="41"/>
      <c r="S26" s="45" t="s">
        <v>1036</v>
      </c>
      <c r="T26" s="43" t="s">
        <v>243</v>
      </c>
      <c r="U26" s="21"/>
      <c r="V26" s="41"/>
      <c r="W26" s="42">
        <v>67158</v>
      </c>
      <c r="X26" s="43" t="s">
        <v>188</v>
      </c>
      <c r="Y26" s="53"/>
      <c r="Z26" s="53"/>
    </row>
    <row r="27" spans="1:26" ht="15.75" thickBot="1" x14ac:dyDescent="0.3">
      <c r="A27" s="12"/>
      <c r="B27" s="58" t="s">
        <v>67</v>
      </c>
      <c r="C27" s="17"/>
      <c r="D27" s="148"/>
      <c r="E27" s="47" t="s">
        <v>188</v>
      </c>
      <c r="F27" s="31"/>
      <c r="G27" s="48">
        <v>88609</v>
      </c>
      <c r="H27" s="35" t="s">
        <v>188</v>
      </c>
      <c r="I27" s="47"/>
      <c r="J27" s="31"/>
      <c r="K27" s="48">
        <v>6883</v>
      </c>
      <c r="L27" s="35" t="s">
        <v>188</v>
      </c>
      <c r="M27" s="47"/>
      <c r="N27" s="31"/>
      <c r="O27" s="48">
        <v>4223</v>
      </c>
      <c r="P27" s="35" t="s">
        <v>188</v>
      </c>
      <c r="Q27" s="47"/>
      <c r="R27" s="31"/>
      <c r="S27" s="49" t="s">
        <v>1037</v>
      </c>
      <c r="T27" s="35" t="s">
        <v>243</v>
      </c>
      <c r="U27" s="47"/>
      <c r="V27" s="31"/>
      <c r="W27" s="48">
        <v>88609</v>
      </c>
      <c r="X27" s="35" t="s">
        <v>188</v>
      </c>
      <c r="Y27" s="47"/>
      <c r="Z27" s="47"/>
    </row>
    <row r="28" spans="1:26" ht="15.75" thickBot="1" x14ac:dyDescent="0.3">
      <c r="A28" s="12"/>
      <c r="B28" s="50" t="s">
        <v>68</v>
      </c>
      <c r="C28" s="21"/>
      <c r="D28" s="2"/>
      <c r="E28" s="21" t="s">
        <v>188</v>
      </c>
      <c r="F28" s="41" t="s">
        <v>230</v>
      </c>
      <c r="G28" s="42">
        <v>155767</v>
      </c>
      <c r="H28" s="43" t="s">
        <v>188</v>
      </c>
      <c r="I28" s="21"/>
      <c r="J28" s="41" t="s">
        <v>230</v>
      </c>
      <c r="K28" s="42">
        <v>14798</v>
      </c>
      <c r="L28" s="43" t="s">
        <v>188</v>
      </c>
      <c r="M28" s="21"/>
      <c r="N28" s="41" t="s">
        <v>230</v>
      </c>
      <c r="O28" s="42">
        <v>54717</v>
      </c>
      <c r="P28" s="43" t="s">
        <v>188</v>
      </c>
      <c r="Q28" s="21"/>
      <c r="R28" s="41" t="s">
        <v>230</v>
      </c>
      <c r="S28" s="45" t="s">
        <v>1038</v>
      </c>
      <c r="T28" s="43" t="s">
        <v>243</v>
      </c>
      <c r="U28" s="21"/>
      <c r="V28" s="41" t="s">
        <v>230</v>
      </c>
      <c r="W28" s="42">
        <v>155767</v>
      </c>
      <c r="X28" s="43" t="s">
        <v>188</v>
      </c>
      <c r="Y28" s="21"/>
      <c r="Z28" s="4"/>
    </row>
    <row r="29" spans="1:26" ht="15.75" thickTop="1" x14ac:dyDescent="0.25">
      <c r="A29" s="12"/>
      <c r="B29" s="14"/>
      <c r="C29" s="14"/>
      <c r="D29" s="14"/>
      <c r="E29" s="14" t="s">
        <v>188</v>
      </c>
      <c r="F29" s="207"/>
      <c r="G29" s="27"/>
      <c r="H29" s="27"/>
      <c r="I29" s="27"/>
      <c r="J29" s="27"/>
      <c r="K29" s="27"/>
      <c r="L29" s="27"/>
      <c r="M29" s="27"/>
      <c r="N29" s="27"/>
      <c r="O29" s="27"/>
      <c r="P29" s="27"/>
      <c r="Q29" s="27"/>
      <c r="R29" s="27"/>
      <c r="S29" s="27"/>
      <c r="T29" s="27"/>
      <c r="U29" s="27"/>
      <c r="V29" s="27"/>
      <c r="W29" s="27"/>
      <c r="X29" s="27"/>
      <c r="Y29" s="27"/>
      <c r="Z29" s="27"/>
    </row>
    <row r="30" spans="1:26"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249" t="s">
        <v>1004</v>
      </c>
      <c r="C31" s="249"/>
      <c r="D31" s="249"/>
      <c r="E31" s="249"/>
      <c r="F31" s="249"/>
      <c r="G31" s="249"/>
      <c r="H31" s="249"/>
      <c r="I31" s="249"/>
      <c r="J31" s="249"/>
      <c r="K31" s="249"/>
      <c r="L31" s="249"/>
      <c r="M31" s="249"/>
      <c r="N31" s="249"/>
      <c r="O31" s="249"/>
      <c r="P31" s="249"/>
      <c r="Q31" s="249"/>
      <c r="R31" s="249"/>
      <c r="S31" s="249"/>
      <c r="T31" s="249"/>
      <c r="U31" s="249"/>
      <c r="V31" s="249"/>
      <c r="W31" s="249"/>
      <c r="X31" s="249"/>
      <c r="Y31" s="249"/>
      <c r="Z31" s="249"/>
    </row>
    <row r="32" spans="1:26" x14ac:dyDescent="0.25">
      <c r="A32" s="12"/>
      <c r="B32" s="249" t="s">
        <v>1039</v>
      </c>
      <c r="C32" s="249"/>
      <c r="D32" s="249"/>
      <c r="E32" s="249"/>
      <c r="F32" s="249"/>
      <c r="G32" s="249"/>
      <c r="H32" s="249"/>
      <c r="I32" s="249"/>
      <c r="J32" s="249"/>
      <c r="K32" s="249"/>
      <c r="L32" s="249"/>
      <c r="M32" s="249"/>
      <c r="N32" s="249"/>
      <c r="O32" s="249"/>
      <c r="P32" s="249"/>
      <c r="Q32" s="249"/>
      <c r="R32" s="249"/>
      <c r="S32" s="249"/>
      <c r="T32" s="249"/>
      <c r="U32" s="249"/>
      <c r="V32" s="249"/>
      <c r="W32" s="249"/>
      <c r="X32" s="249"/>
      <c r="Y32" s="249"/>
      <c r="Z32" s="249"/>
    </row>
    <row r="33" spans="1:26" x14ac:dyDescent="0.25">
      <c r="A33" s="12"/>
      <c r="B33" s="160"/>
      <c r="C33" s="160"/>
      <c r="D33" s="160"/>
      <c r="E33" s="160"/>
      <c r="F33" s="160"/>
      <c r="G33" s="160"/>
      <c r="H33" s="160"/>
      <c r="I33" s="160"/>
      <c r="J33" s="160"/>
      <c r="K33" s="160"/>
      <c r="L33" s="160"/>
      <c r="M33" s="160"/>
      <c r="N33" s="160"/>
      <c r="O33" s="160"/>
      <c r="P33" s="160"/>
      <c r="Q33" s="160"/>
      <c r="R33" s="160"/>
      <c r="S33" s="160"/>
      <c r="T33" s="160"/>
      <c r="U33" s="160"/>
      <c r="V33" s="160"/>
      <c r="W33" s="160"/>
      <c r="X33" s="160"/>
      <c r="Y33" s="160"/>
      <c r="Z33" s="160"/>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2"/>
      <c r="B35" s="244" t="s">
        <v>224</v>
      </c>
      <c r="C35" s="125"/>
      <c r="D35" s="11" t="s">
        <v>408</v>
      </c>
      <c r="E35" s="125" t="s">
        <v>188</v>
      </c>
      <c r="F35" s="129" t="s">
        <v>1006</v>
      </c>
      <c r="G35" s="129"/>
      <c r="H35" s="125"/>
      <c r="I35" s="125"/>
      <c r="J35" s="129" t="s">
        <v>1008</v>
      </c>
      <c r="K35" s="129"/>
      <c r="L35" s="125"/>
      <c r="M35" s="125"/>
      <c r="N35" s="129" t="s">
        <v>435</v>
      </c>
      <c r="O35" s="129"/>
      <c r="P35" s="125"/>
      <c r="Q35" s="125"/>
      <c r="R35" s="129" t="s">
        <v>1009</v>
      </c>
      <c r="S35" s="129"/>
      <c r="T35" s="125"/>
      <c r="U35" s="125"/>
      <c r="V35" s="129" t="s">
        <v>1011</v>
      </c>
      <c r="W35" s="129"/>
      <c r="X35" s="125"/>
      <c r="Y35" s="125"/>
      <c r="Z35" s="11" t="s">
        <v>408</v>
      </c>
    </row>
    <row r="36" spans="1:26" ht="15.75" thickBot="1" x14ac:dyDescent="0.3">
      <c r="A36" s="12"/>
      <c r="B36" s="245"/>
      <c r="C36" s="126"/>
      <c r="D36" s="246"/>
      <c r="E36" s="126"/>
      <c r="F36" s="112" t="s">
        <v>1007</v>
      </c>
      <c r="G36" s="112"/>
      <c r="H36" s="126"/>
      <c r="I36" s="126"/>
      <c r="J36" s="112"/>
      <c r="K36" s="112"/>
      <c r="L36" s="126"/>
      <c r="M36" s="126"/>
      <c r="N36" s="112" t="s">
        <v>1008</v>
      </c>
      <c r="O36" s="112"/>
      <c r="P36" s="126"/>
      <c r="Q36" s="126"/>
      <c r="R36" s="112" t="s">
        <v>1010</v>
      </c>
      <c r="S36" s="112"/>
      <c r="T36" s="126"/>
      <c r="U36" s="126"/>
      <c r="V36" s="112"/>
      <c r="W36" s="112"/>
      <c r="X36" s="126"/>
      <c r="Y36" s="126"/>
      <c r="Z36" s="246"/>
    </row>
    <row r="37" spans="1:26" x14ac:dyDescent="0.25">
      <c r="A37" s="12"/>
      <c r="B37" s="115" t="s">
        <v>39</v>
      </c>
      <c r="C37" s="17"/>
      <c r="D37" s="148"/>
      <c r="E37" s="17" t="s">
        <v>188</v>
      </c>
      <c r="F37" s="87" t="s">
        <v>230</v>
      </c>
      <c r="G37" s="88">
        <v>894777</v>
      </c>
      <c r="H37" s="89" t="s">
        <v>188</v>
      </c>
      <c r="I37" s="17"/>
      <c r="J37" s="87" t="s">
        <v>230</v>
      </c>
      <c r="K37" s="105">
        <v>14</v>
      </c>
      <c r="L37" s="89" t="s">
        <v>188</v>
      </c>
      <c r="M37" s="17"/>
      <c r="N37" s="87" t="s">
        <v>230</v>
      </c>
      <c r="O37" s="88">
        <v>683022</v>
      </c>
      <c r="P37" s="89" t="s">
        <v>188</v>
      </c>
      <c r="Q37" s="17"/>
      <c r="R37" s="87" t="s">
        <v>230</v>
      </c>
      <c r="S37" s="105" t="s">
        <v>1040</v>
      </c>
      <c r="T37" s="89" t="s">
        <v>243</v>
      </c>
      <c r="U37" s="17"/>
      <c r="V37" s="87" t="s">
        <v>230</v>
      </c>
      <c r="W37" s="88">
        <v>1577788</v>
      </c>
      <c r="X37" s="89" t="s">
        <v>188</v>
      </c>
      <c r="Y37" s="17"/>
      <c r="Z37" s="16"/>
    </row>
    <row r="38" spans="1:26" ht="15.75" thickBot="1" x14ac:dyDescent="0.3">
      <c r="A38" s="12"/>
      <c r="B38" s="153" t="s">
        <v>40</v>
      </c>
      <c r="C38" s="21"/>
      <c r="D38" s="2"/>
      <c r="E38" s="53" t="s">
        <v>188</v>
      </c>
      <c r="F38" s="78"/>
      <c r="G38" s="100">
        <v>7000</v>
      </c>
      <c r="H38" s="80" t="s">
        <v>188</v>
      </c>
      <c r="I38" s="53"/>
      <c r="J38" s="80"/>
      <c r="K38" s="203" t="s">
        <v>308</v>
      </c>
      <c r="L38" s="80" t="s">
        <v>188</v>
      </c>
      <c r="M38" s="53"/>
      <c r="N38" s="80"/>
      <c r="O38" s="203" t="s">
        <v>308</v>
      </c>
      <c r="P38" s="80" t="s">
        <v>188</v>
      </c>
      <c r="Q38" s="53"/>
      <c r="R38" s="80"/>
      <c r="S38" s="203" t="s">
        <v>308</v>
      </c>
      <c r="T38" s="80" t="s">
        <v>188</v>
      </c>
      <c r="U38" s="53"/>
      <c r="V38" s="78"/>
      <c r="W38" s="100">
        <v>7000</v>
      </c>
      <c r="X38" s="80" t="s">
        <v>188</v>
      </c>
      <c r="Y38" s="53"/>
      <c r="Z38" s="53"/>
    </row>
    <row r="39" spans="1:26" x14ac:dyDescent="0.25">
      <c r="A39" s="12"/>
      <c r="B39" s="37" t="s">
        <v>41</v>
      </c>
      <c r="C39" s="17"/>
      <c r="D39" s="148"/>
      <c r="E39" s="17" t="s">
        <v>188</v>
      </c>
      <c r="F39" s="87"/>
      <c r="G39" s="88">
        <v>901777</v>
      </c>
      <c r="H39" s="89" t="s">
        <v>188</v>
      </c>
      <c r="I39" s="17"/>
      <c r="J39" s="87"/>
      <c r="K39" s="105">
        <v>14</v>
      </c>
      <c r="L39" s="89" t="s">
        <v>188</v>
      </c>
      <c r="M39" s="17"/>
      <c r="N39" s="87"/>
      <c r="O39" s="88">
        <v>683022</v>
      </c>
      <c r="P39" s="89" t="s">
        <v>188</v>
      </c>
      <c r="Q39" s="17"/>
      <c r="R39" s="87"/>
      <c r="S39" s="105" t="s">
        <v>1040</v>
      </c>
      <c r="T39" s="89" t="s">
        <v>243</v>
      </c>
      <c r="U39" s="17"/>
      <c r="V39" s="87"/>
      <c r="W39" s="88">
        <v>1584788</v>
      </c>
      <c r="X39" s="89" t="s">
        <v>188</v>
      </c>
      <c r="Y39" s="17"/>
      <c r="Z39" s="16"/>
    </row>
    <row r="40" spans="1:26" ht="15.75" thickBot="1" x14ac:dyDescent="0.3">
      <c r="A40" s="12"/>
      <c r="B40" s="153" t="s">
        <v>42</v>
      </c>
      <c r="C40" s="21"/>
      <c r="D40" s="2"/>
      <c r="E40" s="53" t="s">
        <v>188</v>
      </c>
      <c r="F40" s="78"/>
      <c r="G40" s="100">
        <v>789589</v>
      </c>
      <c r="H40" s="80" t="s">
        <v>188</v>
      </c>
      <c r="I40" s="53"/>
      <c r="J40" s="78"/>
      <c r="K40" s="91">
        <v>13</v>
      </c>
      <c r="L40" s="80" t="s">
        <v>188</v>
      </c>
      <c r="M40" s="53"/>
      <c r="N40" s="78"/>
      <c r="O40" s="100">
        <v>581544</v>
      </c>
      <c r="P40" s="80" t="s">
        <v>188</v>
      </c>
      <c r="Q40" s="53"/>
      <c r="R40" s="78"/>
      <c r="S40" s="91" t="s">
        <v>1041</v>
      </c>
      <c r="T40" s="80" t="s">
        <v>243</v>
      </c>
      <c r="U40" s="53"/>
      <c r="V40" s="78"/>
      <c r="W40" s="100">
        <v>1371139</v>
      </c>
      <c r="X40" s="80" t="s">
        <v>188</v>
      </c>
      <c r="Y40" s="53"/>
      <c r="Z40" s="53"/>
    </row>
    <row r="41" spans="1:26" x14ac:dyDescent="0.25">
      <c r="A41" s="12"/>
      <c r="B41" s="37" t="s">
        <v>43</v>
      </c>
      <c r="C41" s="17"/>
      <c r="D41" s="148"/>
      <c r="E41" s="17" t="s">
        <v>188</v>
      </c>
      <c r="F41" s="87"/>
      <c r="G41" s="88">
        <v>112188</v>
      </c>
      <c r="H41" s="89" t="s">
        <v>188</v>
      </c>
      <c r="I41" s="17"/>
      <c r="J41" s="87"/>
      <c r="K41" s="105">
        <v>1</v>
      </c>
      <c r="L41" s="89" t="s">
        <v>188</v>
      </c>
      <c r="M41" s="17"/>
      <c r="N41" s="87"/>
      <c r="O41" s="88">
        <v>101478</v>
      </c>
      <c r="P41" s="89" t="s">
        <v>188</v>
      </c>
      <c r="Q41" s="17"/>
      <c r="R41" s="87"/>
      <c r="S41" s="105" t="s">
        <v>1042</v>
      </c>
      <c r="T41" s="89" t="s">
        <v>243</v>
      </c>
      <c r="U41" s="17"/>
      <c r="V41" s="87"/>
      <c r="W41" s="88">
        <v>213649</v>
      </c>
      <c r="X41" s="89" t="s">
        <v>188</v>
      </c>
      <c r="Y41" s="17"/>
      <c r="Z41" s="16"/>
    </row>
    <row r="42" spans="1:26" x14ac:dyDescent="0.25">
      <c r="A42" s="12"/>
      <c r="B42" s="153" t="s">
        <v>44</v>
      </c>
      <c r="C42" s="21"/>
      <c r="D42" s="2"/>
      <c r="E42" s="21" t="s">
        <v>188</v>
      </c>
      <c r="F42" s="84"/>
      <c r="G42" s="85">
        <v>73877</v>
      </c>
      <c r="H42" s="86" t="s">
        <v>188</v>
      </c>
      <c r="I42" s="21"/>
      <c r="J42" s="84"/>
      <c r="K42" s="104">
        <v>169</v>
      </c>
      <c r="L42" s="86" t="s">
        <v>188</v>
      </c>
      <c r="M42" s="21"/>
      <c r="N42" s="84"/>
      <c r="O42" s="85">
        <v>47544</v>
      </c>
      <c r="P42" s="86" t="s">
        <v>188</v>
      </c>
      <c r="Q42" s="21"/>
      <c r="R42" s="86"/>
      <c r="S42" s="166" t="s">
        <v>308</v>
      </c>
      <c r="T42" s="86" t="s">
        <v>188</v>
      </c>
      <c r="U42" s="21"/>
      <c r="V42" s="84"/>
      <c r="W42" s="85">
        <v>121590</v>
      </c>
      <c r="X42" s="86" t="s">
        <v>188</v>
      </c>
      <c r="Y42" s="21"/>
      <c r="Z42" s="4"/>
    </row>
    <row r="43" spans="1:26" ht="20.25" thickBot="1" x14ac:dyDescent="0.3">
      <c r="A43" s="12"/>
      <c r="B43" s="115" t="s">
        <v>45</v>
      </c>
      <c r="C43" s="17"/>
      <c r="D43" s="148"/>
      <c r="E43" s="47" t="s">
        <v>188</v>
      </c>
      <c r="F43" s="74"/>
      <c r="G43" s="97" t="s">
        <v>1043</v>
      </c>
      <c r="H43" s="95" t="s">
        <v>243</v>
      </c>
      <c r="I43" s="47"/>
      <c r="J43" s="95"/>
      <c r="K43" s="184" t="s">
        <v>308</v>
      </c>
      <c r="L43" s="95" t="s">
        <v>188</v>
      </c>
      <c r="M43" s="47"/>
      <c r="N43" s="74"/>
      <c r="O43" s="97" t="s">
        <v>1040</v>
      </c>
      <c r="P43" s="95" t="s">
        <v>243</v>
      </c>
      <c r="Q43" s="47"/>
      <c r="R43" s="95"/>
      <c r="S43" s="184" t="s">
        <v>308</v>
      </c>
      <c r="T43" s="95" t="s">
        <v>188</v>
      </c>
      <c r="U43" s="47"/>
      <c r="V43" s="74"/>
      <c r="W43" s="97" t="s">
        <v>1044</v>
      </c>
      <c r="X43" s="95" t="s">
        <v>243</v>
      </c>
      <c r="Y43" s="47"/>
      <c r="Z43" s="47"/>
    </row>
    <row r="44" spans="1:26" x14ac:dyDescent="0.25">
      <c r="A44" s="12"/>
      <c r="B44" s="50" t="s">
        <v>1018</v>
      </c>
      <c r="C44" s="21"/>
      <c r="D44" s="4"/>
      <c r="E44" s="21" t="s">
        <v>188</v>
      </c>
      <c r="F44" s="84"/>
      <c r="G44" s="85">
        <v>48101</v>
      </c>
      <c r="H44" s="86" t="s">
        <v>188</v>
      </c>
      <c r="I44" s="21"/>
      <c r="J44" s="84"/>
      <c r="K44" s="104" t="s">
        <v>1045</v>
      </c>
      <c r="L44" s="86" t="s">
        <v>243</v>
      </c>
      <c r="M44" s="21"/>
      <c r="N44" s="84"/>
      <c r="O44" s="85">
        <v>53959</v>
      </c>
      <c r="P44" s="86" t="s">
        <v>188</v>
      </c>
      <c r="Q44" s="21"/>
      <c r="R44" s="84"/>
      <c r="S44" s="104" t="s">
        <v>1042</v>
      </c>
      <c r="T44" s="86" t="s">
        <v>243</v>
      </c>
      <c r="U44" s="21"/>
      <c r="V44" s="84"/>
      <c r="W44" s="85">
        <v>101874</v>
      </c>
      <c r="X44" s="86" t="s">
        <v>188</v>
      </c>
      <c r="Y44" s="21"/>
      <c r="Z44" s="4"/>
    </row>
    <row r="45" spans="1:26" x14ac:dyDescent="0.25">
      <c r="A45" s="12"/>
      <c r="B45" s="37" t="s">
        <v>1020</v>
      </c>
      <c r="C45" s="17"/>
      <c r="D45" s="16"/>
      <c r="E45" s="17" t="s">
        <v>188</v>
      </c>
      <c r="F45" s="16"/>
      <c r="G45" s="16"/>
      <c r="H45" s="16"/>
      <c r="I45" s="17"/>
      <c r="J45" s="16"/>
      <c r="K45" s="16"/>
      <c r="L45" s="16"/>
      <c r="M45" s="17"/>
      <c r="N45" s="16"/>
      <c r="O45" s="16"/>
      <c r="P45" s="16"/>
      <c r="Q45" s="17"/>
      <c r="R45" s="16"/>
      <c r="S45" s="16"/>
      <c r="T45" s="16"/>
      <c r="U45" s="17"/>
      <c r="V45" s="16"/>
      <c r="W45" s="16"/>
      <c r="X45" s="16"/>
      <c r="Y45" s="17"/>
      <c r="Z45" s="16"/>
    </row>
    <row r="46" spans="1:26" x14ac:dyDescent="0.25">
      <c r="A46" s="12"/>
      <c r="B46" s="50" t="s">
        <v>48</v>
      </c>
      <c r="C46" s="21"/>
      <c r="D46" s="4"/>
      <c r="E46" s="21" t="s">
        <v>188</v>
      </c>
      <c r="F46" s="84"/>
      <c r="G46" s="104" t="s">
        <v>1046</v>
      </c>
      <c r="H46" s="86" t="s">
        <v>243</v>
      </c>
      <c r="I46" s="21"/>
      <c r="J46" s="86"/>
      <c r="K46" s="166" t="s">
        <v>308</v>
      </c>
      <c r="L46" s="86" t="s">
        <v>188</v>
      </c>
      <c r="M46" s="21"/>
      <c r="N46" s="84"/>
      <c r="O46" s="104" t="s">
        <v>1047</v>
      </c>
      <c r="P46" s="86" t="s">
        <v>243</v>
      </c>
      <c r="Q46" s="21"/>
      <c r="R46" s="86"/>
      <c r="S46" s="166" t="s">
        <v>308</v>
      </c>
      <c r="T46" s="86" t="s">
        <v>188</v>
      </c>
      <c r="U46" s="21"/>
      <c r="V46" s="84"/>
      <c r="W46" s="104" t="s">
        <v>1048</v>
      </c>
      <c r="X46" s="86" t="s">
        <v>243</v>
      </c>
      <c r="Y46" s="21"/>
      <c r="Z46" s="4"/>
    </row>
    <row r="47" spans="1:26" x14ac:dyDescent="0.25">
      <c r="A47" s="12"/>
      <c r="B47" s="58" t="s">
        <v>49</v>
      </c>
      <c r="C47" s="17"/>
      <c r="D47" s="16"/>
      <c r="E47" s="17" t="s">
        <v>188</v>
      </c>
      <c r="F47" s="87"/>
      <c r="G47" s="105" t="s">
        <v>1049</v>
      </c>
      <c r="H47" s="89" t="s">
        <v>243</v>
      </c>
      <c r="I47" s="17"/>
      <c r="J47" s="87"/>
      <c r="K47" s="88">
        <v>7134</v>
      </c>
      <c r="L47" s="89" t="s">
        <v>188</v>
      </c>
      <c r="M47" s="17"/>
      <c r="N47" s="87"/>
      <c r="O47" s="105" t="s">
        <v>1050</v>
      </c>
      <c r="P47" s="89" t="s">
        <v>243</v>
      </c>
      <c r="Q47" s="17"/>
      <c r="R47" s="89"/>
      <c r="S47" s="116" t="s">
        <v>308</v>
      </c>
      <c r="T47" s="89" t="s">
        <v>188</v>
      </c>
      <c r="U47" s="17"/>
      <c r="V47" s="87"/>
      <c r="W47" s="105">
        <v>460</v>
      </c>
      <c r="X47" s="89" t="s">
        <v>188</v>
      </c>
      <c r="Y47" s="17"/>
      <c r="Z47" s="16"/>
    </row>
    <row r="48" spans="1:26" ht="15.75" thickBot="1" x14ac:dyDescent="0.3">
      <c r="A48" s="12"/>
      <c r="B48" s="50" t="s">
        <v>50</v>
      </c>
      <c r="C48" s="21"/>
      <c r="D48" s="2"/>
      <c r="E48" s="53" t="s">
        <v>188</v>
      </c>
      <c r="F48" s="78"/>
      <c r="G48" s="100">
        <v>34223</v>
      </c>
      <c r="H48" s="80" t="s">
        <v>188</v>
      </c>
      <c r="I48" s="53"/>
      <c r="J48" s="78"/>
      <c r="K48" s="91">
        <v>477</v>
      </c>
      <c r="L48" s="80" t="s">
        <v>188</v>
      </c>
      <c r="M48" s="53"/>
      <c r="N48" s="78"/>
      <c r="O48" s="100">
        <v>1283</v>
      </c>
      <c r="P48" s="80" t="s">
        <v>188</v>
      </c>
      <c r="Q48" s="53"/>
      <c r="R48" s="78"/>
      <c r="S48" s="91" t="s">
        <v>1051</v>
      </c>
      <c r="T48" s="80" t="s">
        <v>243</v>
      </c>
      <c r="U48" s="53"/>
      <c r="V48" s="78"/>
      <c r="W48" s="91" t="s">
        <v>1052</v>
      </c>
      <c r="X48" s="80" t="s">
        <v>243</v>
      </c>
      <c r="Y48" s="53"/>
      <c r="Z48" s="53"/>
    </row>
    <row r="49" spans="1:26" ht="15.75" thickBot="1" x14ac:dyDescent="0.3">
      <c r="A49" s="12"/>
      <c r="B49" s="58" t="s">
        <v>1028</v>
      </c>
      <c r="C49" s="17"/>
      <c r="D49" s="148"/>
      <c r="E49" s="47" t="s">
        <v>188</v>
      </c>
      <c r="F49" s="74"/>
      <c r="G49" s="98">
        <v>12364</v>
      </c>
      <c r="H49" s="95" t="s">
        <v>188</v>
      </c>
      <c r="I49" s="47"/>
      <c r="J49" s="74"/>
      <c r="K49" s="98">
        <v>7611</v>
      </c>
      <c r="L49" s="95" t="s">
        <v>188</v>
      </c>
      <c r="M49" s="47"/>
      <c r="N49" s="74"/>
      <c r="O49" s="97" t="s">
        <v>1053</v>
      </c>
      <c r="P49" s="95" t="s">
        <v>243</v>
      </c>
      <c r="Q49" s="47"/>
      <c r="R49" s="74"/>
      <c r="S49" s="97" t="s">
        <v>1051</v>
      </c>
      <c r="T49" s="95" t="s">
        <v>243</v>
      </c>
      <c r="U49" s="47"/>
      <c r="V49" s="74"/>
      <c r="W49" s="97" t="s">
        <v>1054</v>
      </c>
      <c r="X49" s="95" t="s">
        <v>243</v>
      </c>
      <c r="Y49" s="47"/>
      <c r="Z49" s="47"/>
    </row>
    <row r="50" spans="1:26" x14ac:dyDescent="0.25">
      <c r="A50" s="12"/>
      <c r="B50" s="40" t="s">
        <v>941</v>
      </c>
      <c r="C50" s="21"/>
      <c r="D50" s="2"/>
      <c r="E50" s="21" t="s">
        <v>188</v>
      </c>
      <c r="F50" s="84"/>
      <c r="G50" s="85">
        <v>60465</v>
      </c>
      <c r="H50" s="86" t="s">
        <v>188</v>
      </c>
      <c r="I50" s="21"/>
      <c r="J50" s="84"/>
      <c r="K50" s="85">
        <v>7443</v>
      </c>
      <c r="L50" s="86" t="s">
        <v>188</v>
      </c>
      <c r="M50" s="21"/>
      <c r="N50" s="84"/>
      <c r="O50" s="85">
        <v>51733</v>
      </c>
      <c r="P50" s="86" t="s">
        <v>188</v>
      </c>
      <c r="Q50" s="21"/>
      <c r="R50" s="84"/>
      <c r="S50" s="104" t="s">
        <v>1055</v>
      </c>
      <c r="T50" s="86" t="s">
        <v>243</v>
      </c>
      <c r="U50" s="21"/>
      <c r="V50" s="84"/>
      <c r="W50" s="85">
        <v>78941</v>
      </c>
      <c r="X50" s="86" t="s">
        <v>188</v>
      </c>
      <c r="Y50" s="21"/>
      <c r="Z50" s="4"/>
    </row>
    <row r="51" spans="1:26" ht="15.75" thickBot="1" x14ac:dyDescent="0.3">
      <c r="A51" s="12"/>
      <c r="B51" s="58" t="s">
        <v>53</v>
      </c>
      <c r="C51" s="17"/>
      <c r="D51" s="148"/>
      <c r="E51" s="47" t="s">
        <v>188</v>
      </c>
      <c r="F51" s="74"/>
      <c r="G51" s="98">
        <v>1086</v>
      </c>
      <c r="H51" s="95" t="s">
        <v>188</v>
      </c>
      <c r="I51" s="47"/>
      <c r="J51" s="74"/>
      <c r="K51" s="98">
        <v>1587</v>
      </c>
      <c r="L51" s="95" t="s">
        <v>188</v>
      </c>
      <c r="M51" s="47"/>
      <c r="N51" s="74"/>
      <c r="O51" s="98">
        <v>16889</v>
      </c>
      <c r="P51" s="95" t="s">
        <v>188</v>
      </c>
      <c r="Q51" s="47"/>
      <c r="R51" s="95"/>
      <c r="S51" s="184" t="s">
        <v>308</v>
      </c>
      <c r="T51" s="95" t="s">
        <v>188</v>
      </c>
      <c r="U51" s="47"/>
      <c r="V51" s="74"/>
      <c r="W51" s="98">
        <v>19562</v>
      </c>
      <c r="X51" s="95" t="s">
        <v>188</v>
      </c>
      <c r="Y51" s="47"/>
      <c r="Z51" s="47"/>
    </row>
    <row r="52" spans="1:26" x14ac:dyDescent="0.25">
      <c r="A52" s="12"/>
      <c r="B52" s="50" t="s">
        <v>1035</v>
      </c>
      <c r="C52" s="21"/>
      <c r="D52" s="2"/>
      <c r="E52" s="21" t="s">
        <v>188</v>
      </c>
      <c r="F52" s="84"/>
      <c r="G52" s="85">
        <v>59379</v>
      </c>
      <c r="H52" s="86" t="s">
        <v>188</v>
      </c>
      <c r="I52" s="21"/>
      <c r="J52" s="84"/>
      <c r="K52" s="85">
        <v>5856</v>
      </c>
      <c r="L52" s="86" t="s">
        <v>188</v>
      </c>
      <c r="M52" s="21"/>
      <c r="N52" s="84"/>
      <c r="O52" s="85">
        <v>34844</v>
      </c>
      <c r="P52" s="86" t="s">
        <v>188</v>
      </c>
      <c r="Q52" s="21"/>
      <c r="R52" s="84"/>
      <c r="S52" s="104" t="s">
        <v>1055</v>
      </c>
      <c r="T52" s="86" t="s">
        <v>243</v>
      </c>
      <c r="U52" s="21"/>
      <c r="V52" s="84"/>
      <c r="W52" s="85">
        <v>59379</v>
      </c>
      <c r="X52" s="86" t="s">
        <v>188</v>
      </c>
      <c r="Y52" s="21"/>
      <c r="Z52" s="4"/>
    </row>
    <row r="53" spans="1:26" ht="15.75" thickBot="1" x14ac:dyDescent="0.3">
      <c r="A53" s="12"/>
      <c r="B53" s="58" t="s">
        <v>67</v>
      </c>
      <c r="C53" s="17"/>
      <c r="D53" s="148"/>
      <c r="E53" s="47" t="s">
        <v>188</v>
      </c>
      <c r="F53" s="74"/>
      <c r="G53" s="98">
        <v>2775</v>
      </c>
      <c r="H53" s="95" t="s">
        <v>188</v>
      </c>
      <c r="I53" s="47"/>
      <c r="J53" s="74"/>
      <c r="K53" s="98">
        <v>3243</v>
      </c>
      <c r="L53" s="95" t="s">
        <v>188</v>
      </c>
      <c r="M53" s="47"/>
      <c r="N53" s="74"/>
      <c r="O53" s="98">
        <v>3920</v>
      </c>
      <c r="P53" s="95" t="s">
        <v>188</v>
      </c>
      <c r="Q53" s="47"/>
      <c r="R53" s="74"/>
      <c r="S53" s="97" t="s">
        <v>1056</v>
      </c>
      <c r="T53" s="95" t="s">
        <v>243</v>
      </c>
      <c r="U53" s="47"/>
      <c r="V53" s="74"/>
      <c r="W53" s="98">
        <v>2775</v>
      </c>
      <c r="X53" s="95" t="s">
        <v>188</v>
      </c>
      <c r="Y53" s="47"/>
      <c r="Z53" s="47"/>
    </row>
    <row r="54" spans="1:26" ht="15.75" thickBot="1" x14ac:dyDescent="0.3">
      <c r="A54" s="12"/>
      <c r="B54" s="50" t="s">
        <v>68</v>
      </c>
      <c r="C54" s="21"/>
      <c r="D54" s="4"/>
      <c r="E54" s="21" t="s">
        <v>188</v>
      </c>
      <c r="F54" s="84" t="s">
        <v>230</v>
      </c>
      <c r="G54" s="85">
        <v>62154</v>
      </c>
      <c r="H54" s="86" t="s">
        <v>188</v>
      </c>
      <c r="I54" s="21"/>
      <c r="J54" s="84" t="s">
        <v>230</v>
      </c>
      <c r="K54" s="85">
        <v>9099</v>
      </c>
      <c r="L54" s="86" t="s">
        <v>188</v>
      </c>
      <c r="M54" s="21"/>
      <c r="N54" s="84" t="s">
        <v>230</v>
      </c>
      <c r="O54" s="85">
        <v>38764</v>
      </c>
      <c r="P54" s="86" t="s">
        <v>188</v>
      </c>
      <c r="Q54" s="21"/>
      <c r="R54" s="84" t="s">
        <v>230</v>
      </c>
      <c r="S54" s="104" t="s">
        <v>1057</v>
      </c>
      <c r="T54" s="86" t="s">
        <v>243</v>
      </c>
      <c r="U54" s="21"/>
      <c r="V54" s="84" t="s">
        <v>230</v>
      </c>
      <c r="W54" s="85">
        <v>62154</v>
      </c>
      <c r="X54" s="86" t="s">
        <v>188</v>
      </c>
      <c r="Y54" s="21"/>
      <c r="Z54" s="4"/>
    </row>
    <row r="55" spans="1:26" ht="15.75" thickTop="1" x14ac:dyDescent="0.25">
      <c r="A55" s="12"/>
      <c r="B55" s="14"/>
      <c r="C55" s="14"/>
      <c r="D55" s="14"/>
      <c r="E55" s="14" t="s">
        <v>188</v>
      </c>
      <c r="F55" s="207"/>
      <c r="G55" s="27"/>
      <c r="H55" s="27"/>
      <c r="I55" s="27"/>
      <c r="J55" s="27"/>
      <c r="K55" s="27"/>
      <c r="L55" s="27"/>
      <c r="M55" s="27"/>
      <c r="N55" s="27"/>
      <c r="O55" s="27"/>
      <c r="P55" s="27"/>
      <c r="Q55" s="27"/>
      <c r="R55" s="27"/>
      <c r="S55" s="27"/>
      <c r="T55" s="27"/>
      <c r="U55" s="27"/>
      <c r="V55" s="27"/>
      <c r="W55" s="27"/>
      <c r="X55" s="27"/>
      <c r="Y55" s="27"/>
      <c r="Z55" s="27"/>
    </row>
    <row r="56" spans="1:26" x14ac:dyDescent="0.25">
      <c r="A56" s="12"/>
      <c r="B56" s="249" t="s">
        <v>1004</v>
      </c>
      <c r="C56" s="249"/>
      <c r="D56" s="249"/>
      <c r="E56" s="249"/>
      <c r="F56" s="249"/>
      <c r="G56" s="249"/>
      <c r="H56" s="249"/>
      <c r="I56" s="249"/>
      <c r="J56" s="249"/>
      <c r="K56" s="249"/>
      <c r="L56" s="249"/>
      <c r="M56" s="249"/>
      <c r="N56" s="249"/>
      <c r="O56" s="249"/>
      <c r="P56" s="249"/>
      <c r="Q56" s="249"/>
      <c r="R56" s="249"/>
      <c r="S56" s="249"/>
      <c r="T56" s="249"/>
      <c r="U56" s="249"/>
      <c r="V56" s="249"/>
      <c r="W56" s="249"/>
      <c r="X56" s="249"/>
      <c r="Y56" s="249"/>
      <c r="Z56" s="249"/>
    </row>
    <row r="57" spans="1:26" x14ac:dyDescent="0.25">
      <c r="A57" s="12"/>
      <c r="B57" s="249" t="s">
        <v>1058</v>
      </c>
      <c r="C57" s="249"/>
      <c r="D57" s="249"/>
      <c r="E57" s="249"/>
      <c r="F57" s="249"/>
      <c r="G57" s="249"/>
      <c r="H57" s="249"/>
      <c r="I57" s="249"/>
      <c r="J57" s="249"/>
      <c r="K57" s="249"/>
      <c r="L57" s="249"/>
      <c r="M57" s="249"/>
      <c r="N57" s="249"/>
      <c r="O57" s="249"/>
      <c r="P57" s="249"/>
      <c r="Q57" s="249"/>
      <c r="R57" s="249"/>
      <c r="S57" s="249"/>
      <c r="T57" s="249"/>
      <c r="U57" s="249"/>
      <c r="V57" s="249"/>
      <c r="W57" s="249"/>
      <c r="X57" s="249"/>
      <c r="Y57" s="249"/>
      <c r="Z57" s="249"/>
    </row>
    <row r="58" spans="1:26" x14ac:dyDescent="0.25">
      <c r="A58" s="12"/>
      <c r="B58" s="160"/>
      <c r="C58" s="160"/>
      <c r="D58" s="160"/>
      <c r="E58" s="160"/>
      <c r="F58" s="160"/>
      <c r="G58" s="160"/>
      <c r="H58" s="160"/>
      <c r="I58" s="160"/>
      <c r="J58" s="160"/>
      <c r="K58" s="160"/>
      <c r="L58" s="160"/>
      <c r="M58" s="160"/>
      <c r="N58" s="160"/>
      <c r="O58" s="160"/>
      <c r="P58" s="160"/>
      <c r="Q58" s="160"/>
      <c r="R58" s="160"/>
      <c r="S58" s="160"/>
      <c r="T58" s="160"/>
      <c r="U58" s="160"/>
      <c r="V58" s="160"/>
      <c r="W58" s="160"/>
      <c r="X58" s="160"/>
      <c r="Y58" s="160"/>
      <c r="Z58" s="160"/>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2"/>
      <c r="B60" s="244" t="s">
        <v>224</v>
      </c>
      <c r="C60" s="125"/>
      <c r="D60" s="11" t="s">
        <v>408</v>
      </c>
      <c r="E60" s="125" t="s">
        <v>188</v>
      </c>
      <c r="F60" s="129" t="s">
        <v>1006</v>
      </c>
      <c r="G60" s="129"/>
      <c r="H60" s="125"/>
      <c r="I60" s="125"/>
      <c r="J60" s="129" t="s">
        <v>1008</v>
      </c>
      <c r="K60" s="129"/>
      <c r="L60" s="125"/>
      <c r="M60" s="125"/>
      <c r="N60" s="129" t="s">
        <v>435</v>
      </c>
      <c r="O60" s="129"/>
      <c r="P60" s="125"/>
      <c r="Q60" s="125"/>
      <c r="R60" s="129" t="s">
        <v>1009</v>
      </c>
      <c r="S60" s="129"/>
      <c r="T60" s="125"/>
      <c r="U60" s="125"/>
      <c r="V60" s="129" t="s">
        <v>1011</v>
      </c>
      <c r="W60" s="129"/>
      <c r="X60" s="125"/>
      <c r="Y60" s="125"/>
      <c r="Z60" s="11" t="s">
        <v>408</v>
      </c>
    </row>
    <row r="61" spans="1:26" ht="15.75" thickBot="1" x14ac:dyDescent="0.3">
      <c r="A61" s="12"/>
      <c r="B61" s="245"/>
      <c r="C61" s="126"/>
      <c r="D61" s="246"/>
      <c r="E61" s="126"/>
      <c r="F61" s="112" t="s">
        <v>1007</v>
      </c>
      <c r="G61" s="112"/>
      <c r="H61" s="126"/>
      <c r="I61" s="126"/>
      <c r="J61" s="112"/>
      <c r="K61" s="112"/>
      <c r="L61" s="126"/>
      <c r="M61" s="126"/>
      <c r="N61" s="112" t="s">
        <v>1008</v>
      </c>
      <c r="O61" s="112"/>
      <c r="P61" s="126"/>
      <c r="Q61" s="126"/>
      <c r="R61" s="112" t="s">
        <v>1010</v>
      </c>
      <c r="S61" s="112"/>
      <c r="T61" s="126"/>
      <c r="U61" s="126"/>
      <c r="V61" s="112"/>
      <c r="W61" s="112"/>
      <c r="X61" s="126"/>
      <c r="Y61" s="126"/>
      <c r="Z61" s="246"/>
    </row>
    <row r="62" spans="1:26" x14ac:dyDescent="0.25">
      <c r="A62" s="12"/>
      <c r="B62" s="115" t="s">
        <v>39</v>
      </c>
      <c r="C62" s="17"/>
      <c r="D62" s="148"/>
      <c r="E62" s="17" t="s">
        <v>188</v>
      </c>
      <c r="F62" s="87" t="s">
        <v>230</v>
      </c>
      <c r="G62" s="88">
        <v>875077</v>
      </c>
      <c r="H62" s="89" t="s">
        <v>188</v>
      </c>
      <c r="I62" s="17"/>
      <c r="J62" s="89" t="s">
        <v>230</v>
      </c>
      <c r="K62" s="116" t="s">
        <v>308</v>
      </c>
      <c r="L62" s="89" t="s">
        <v>188</v>
      </c>
      <c r="M62" s="17"/>
      <c r="N62" s="87" t="s">
        <v>230</v>
      </c>
      <c r="O62" s="88">
        <v>728077</v>
      </c>
      <c r="P62" s="89" t="s">
        <v>188</v>
      </c>
      <c r="Q62" s="17"/>
      <c r="R62" s="89" t="s">
        <v>230</v>
      </c>
      <c r="S62" s="116" t="s">
        <v>308</v>
      </c>
      <c r="T62" s="89" t="s">
        <v>188</v>
      </c>
      <c r="U62" s="17"/>
      <c r="V62" s="87" t="s">
        <v>230</v>
      </c>
      <c r="W62" s="88">
        <v>1603154</v>
      </c>
      <c r="X62" s="89" t="s">
        <v>188</v>
      </c>
      <c r="Y62" s="17"/>
      <c r="Z62" s="16"/>
    </row>
    <row r="63" spans="1:26" ht="15.75" thickBot="1" x14ac:dyDescent="0.3">
      <c r="A63" s="12"/>
      <c r="B63" s="153" t="s">
        <v>1059</v>
      </c>
      <c r="C63" s="21"/>
      <c r="D63" s="2"/>
      <c r="E63" s="53" t="s">
        <v>188</v>
      </c>
      <c r="F63" s="78"/>
      <c r="G63" s="100">
        <v>9344</v>
      </c>
      <c r="H63" s="80" t="s">
        <v>188</v>
      </c>
      <c r="I63" s="53"/>
      <c r="J63" s="80"/>
      <c r="K63" s="203" t="s">
        <v>308</v>
      </c>
      <c r="L63" s="80" t="s">
        <v>188</v>
      </c>
      <c r="M63" s="53"/>
      <c r="N63" s="80"/>
      <c r="O63" s="203" t="s">
        <v>308</v>
      </c>
      <c r="P63" s="80" t="s">
        <v>188</v>
      </c>
      <c r="Q63" s="53"/>
      <c r="R63" s="80"/>
      <c r="S63" s="203" t="s">
        <v>308</v>
      </c>
      <c r="T63" s="80" t="s">
        <v>188</v>
      </c>
      <c r="U63" s="53"/>
      <c r="V63" s="78"/>
      <c r="W63" s="100">
        <v>9344</v>
      </c>
      <c r="X63" s="80" t="s">
        <v>188</v>
      </c>
      <c r="Y63" s="53"/>
      <c r="Z63" s="53"/>
    </row>
    <row r="64" spans="1:26" x14ac:dyDescent="0.25">
      <c r="A64" s="12"/>
      <c r="B64" s="37" t="s">
        <v>41</v>
      </c>
      <c r="C64" s="17"/>
      <c r="D64" s="148"/>
      <c r="E64" s="17" t="s">
        <v>188</v>
      </c>
      <c r="F64" s="87"/>
      <c r="G64" s="88">
        <v>884421</v>
      </c>
      <c r="H64" s="89" t="s">
        <v>188</v>
      </c>
      <c r="I64" s="17"/>
      <c r="J64" s="89"/>
      <c r="K64" s="116" t="s">
        <v>308</v>
      </c>
      <c r="L64" s="89" t="s">
        <v>188</v>
      </c>
      <c r="M64" s="17"/>
      <c r="N64" s="87"/>
      <c r="O64" s="88">
        <v>728077</v>
      </c>
      <c r="P64" s="89" t="s">
        <v>188</v>
      </c>
      <c r="Q64" s="17"/>
      <c r="R64" s="89"/>
      <c r="S64" s="116" t="s">
        <v>308</v>
      </c>
      <c r="T64" s="89" t="s">
        <v>188</v>
      </c>
      <c r="U64" s="17"/>
      <c r="V64" s="87"/>
      <c r="W64" s="88">
        <v>1612498</v>
      </c>
      <c r="X64" s="89" t="s">
        <v>188</v>
      </c>
      <c r="Y64" s="17"/>
      <c r="Z64" s="16"/>
    </row>
    <row r="65" spans="1:26" ht="15.75" thickBot="1" x14ac:dyDescent="0.3">
      <c r="A65" s="12"/>
      <c r="B65" s="153" t="s">
        <v>42</v>
      </c>
      <c r="C65" s="21"/>
      <c r="D65" s="2"/>
      <c r="E65" s="53" t="s">
        <v>188</v>
      </c>
      <c r="F65" s="78"/>
      <c r="G65" s="100">
        <v>783464</v>
      </c>
      <c r="H65" s="80" t="s">
        <v>188</v>
      </c>
      <c r="I65" s="53"/>
      <c r="J65" s="80"/>
      <c r="K65" s="203" t="s">
        <v>308</v>
      </c>
      <c r="L65" s="80" t="s">
        <v>188</v>
      </c>
      <c r="M65" s="53"/>
      <c r="N65" s="78"/>
      <c r="O65" s="100">
        <v>622841</v>
      </c>
      <c r="P65" s="80" t="s">
        <v>188</v>
      </c>
      <c r="Q65" s="53"/>
      <c r="R65" s="78"/>
      <c r="S65" s="91" t="s">
        <v>308</v>
      </c>
      <c r="T65" s="80" t="s">
        <v>188</v>
      </c>
      <c r="U65" s="53"/>
      <c r="V65" s="78"/>
      <c r="W65" s="100">
        <v>1406305</v>
      </c>
      <c r="X65" s="80" t="s">
        <v>188</v>
      </c>
      <c r="Y65" s="53"/>
      <c r="Z65" s="53"/>
    </row>
    <row r="66" spans="1:26" x14ac:dyDescent="0.25">
      <c r="A66" s="12"/>
      <c r="B66" s="37" t="s">
        <v>43</v>
      </c>
      <c r="C66" s="17"/>
      <c r="D66" s="148"/>
      <c r="E66" s="17" t="s">
        <v>188</v>
      </c>
      <c r="F66" s="87"/>
      <c r="G66" s="88">
        <v>100957</v>
      </c>
      <c r="H66" s="89" t="s">
        <v>188</v>
      </c>
      <c r="I66" s="17"/>
      <c r="J66" s="89"/>
      <c r="K66" s="116" t="s">
        <v>308</v>
      </c>
      <c r="L66" s="89" t="s">
        <v>188</v>
      </c>
      <c r="M66" s="17"/>
      <c r="N66" s="87"/>
      <c r="O66" s="88">
        <v>105236</v>
      </c>
      <c r="P66" s="89" t="s">
        <v>188</v>
      </c>
      <c r="Q66" s="17"/>
      <c r="R66" s="87"/>
      <c r="S66" s="105" t="s">
        <v>308</v>
      </c>
      <c r="T66" s="89" t="s">
        <v>188</v>
      </c>
      <c r="U66" s="17"/>
      <c r="V66" s="87"/>
      <c r="W66" s="88">
        <v>206193</v>
      </c>
      <c r="X66" s="89" t="s">
        <v>188</v>
      </c>
      <c r="Y66" s="17"/>
      <c r="Z66" s="16"/>
    </row>
    <row r="67" spans="1:26" x14ac:dyDescent="0.25">
      <c r="A67" s="12"/>
      <c r="B67" s="153" t="s">
        <v>44</v>
      </c>
      <c r="C67" s="21"/>
      <c r="D67" s="2"/>
      <c r="E67" s="21" t="s">
        <v>188</v>
      </c>
      <c r="F67" s="84"/>
      <c r="G67" s="85">
        <v>73263</v>
      </c>
      <c r="H67" s="86" t="s">
        <v>188</v>
      </c>
      <c r="I67" s="21"/>
      <c r="J67" s="84"/>
      <c r="K67" s="104">
        <v>50</v>
      </c>
      <c r="L67" s="86" t="s">
        <v>188</v>
      </c>
      <c r="M67" s="21"/>
      <c r="N67" s="84"/>
      <c r="O67" s="85">
        <v>51558</v>
      </c>
      <c r="P67" s="86" t="s">
        <v>188</v>
      </c>
      <c r="Q67" s="21"/>
      <c r="R67" s="84"/>
      <c r="S67" s="104" t="s">
        <v>308</v>
      </c>
      <c r="T67" s="86" t="s">
        <v>188</v>
      </c>
      <c r="U67" s="21"/>
      <c r="V67" s="84"/>
      <c r="W67" s="85">
        <v>124871</v>
      </c>
      <c r="X67" s="86" t="s">
        <v>188</v>
      </c>
      <c r="Y67" s="21"/>
      <c r="Z67" s="4"/>
    </row>
    <row r="68" spans="1:26" ht="20.25" thickBot="1" x14ac:dyDescent="0.3">
      <c r="A68" s="12"/>
      <c r="B68" s="115" t="s">
        <v>1060</v>
      </c>
      <c r="C68" s="17"/>
      <c r="D68" s="148"/>
      <c r="E68" s="47" t="s">
        <v>188</v>
      </c>
      <c r="F68" s="74"/>
      <c r="G68" s="97" t="s">
        <v>1061</v>
      </c>
      <c r="H68" s="95" t="s">
        <v>243</v>
      </c>
      <c r="I68" s="47"/>
      <c r="J68" s="74"/>
      <c r="K68" s="97">
        <v>80</v>
      </c>
      <c r="L68" s="95" t="s">
        <v>188</v>
      </c>
      <c r="M68" s="47"/>
      <c r="N68" s="74"/>
      <c r="O68" s="97" t="s">
        <v>1062</v>
      </c>
      <c r="P68" s="95" t="s">
        <v>243</v>
      </c>
      <c r="Q68" s="47"/>
      <c r="R68" s="95"/>
      <c r="S68" s="184" t="s">
        <v>308</v>
      </c>
      <c r="T68" s="95" t="s">
        <v>188</v>
      </c>
      <c r="U68" s="47"/>
      <c r="V68" s="74"/>
      <c r="W68" s="97" t="s">
        <v>1063</v>
      </c>
      <c r="X68" s="95" t="s">
        <v>243</v>
      </c>
      <c r="Y68" s="47"/>
      <c r="Z68" s="47"/>
    </row>
    <row r="69" spans="1:26" x14ac:dyDescent="0.25">
      <c r="A69" s="12"/>
      <c r="B69" s="50" t="s">
        <v>1018</v>
      </c>
      <c r="C69" s="21"/>
      <c r="D69" s="4"/>
      <c r="E69" s="21" t="s">
        <v>188</v>
      </c>
      <c r="F69" s="84"/>
      <c r="G69" s="85">
        <v>31712</v>
      </c>
      <c r="H69" s="86" t="s">
        <v>188</v>
      </c>
      <c r="I69" s="21"/>
      <c r="J69" s="84"/>
      <c r="K69" s="104" t="s">
        <v>1064</v>
      </c>
      <c r="L69" s="86" t="s">
        <v>243</v>
      </c>
      <c r="M69" s="21"/>
      <c r="N69" s="84"/>
      <c r="O69" s="85">
        <v>53690</v>
      </c>
      <c r="P69" s="86" t="s">
        <v>188</v>
      </c>
      <c r="Q69" s="21"/>
      <c r="R69" s="84"/>
      <c r="S69" s="104" t="s">
        <v>308</v>
      </c>
      <c r="T69" s="86" t="s">
        <v>188</v>
      </c>
      <c r="U69" s="21"/>
      <c r="V69" s="84"/>
      <c r="W69" s="85">
        <v>85272</v>
      </c>
      <c r="X69" s="86" t="s">
        <v>188</v>
      </c>
      <c r="Y69" s="21"/>
      <c r="Z69" s="4"/>
    </row>
    <row r="70" spans="1:26" x14ac:dyDescent="0.25">
      <c r="A70" s="12"/>
      <c r="B70" s="37" t="s">
        <v>1020</v>
      </c>
      <c r="C70" s="17"/>
      <c r="D70" s="16"/>
      <c r="E70" s="17" t="s">
        <v>188</v>
      </c>
      <c r="F70" s="16"/>
      <c r="G70" s="16"/>
      <c r="H70" s="16"/>
      <c r="I70" s="17"/>
      <c r="J70" s="16"/>
      <c r="K70" s="16"/>
      <c r="L70" s="16"/>
      <c r="M70" s="17"/>
      <c r="N70" s="16"/>
      <c r="O70" s="16"/>
      <c r="P70" s="16"/>
      <c r="Q70" s="17"/>
      <c r="R70" s="16"/>
      <c r="S70" s="16"/>
      <c r="T70" s="16"/>
      <c r="U70" s="17"/>
      <c r="V70" s="16"/>
      <c r="W70" s="16"/>
      <c r="X70" s="16"/>
      <c r="Y70" s="17"/>
      <c r="Z70" s="16"/>
    </row>
    <row r="71" spans="1:26" x14ac:dyDescent="0.25">
      <c r="A71" s="12"/>
      <c r="B71" s="50" t="s">
        <v>48</v>
      </c>
      <c r="C71" s="21"/>
      <c r="D71" s="4"/>
      <c r="E71" s="21" t="s">
        <v>188</v>
      </c>
      <c r="F71" s="84"/>
      <c r="G71" s="104" t="s">
        <v>1065</v>
      </c>
      <c r="H71" s="86" t="s">
        <v>243</v>
      </c>
      <c r="I71" s="21"/>
      <c r="J71" s="86"/>
      <c r="K71" s="166" t="s">
        <v>308</v>
      </c>
      <c r="L71" s="86" t="s">
        <v>188</v>
      </c>
      <c r="M71" s="21"/>
      <c r="N71" s="84"/>
      <c r="O71" s="104" t="s">
        <v>1066</v>
      </c>
      <c r="P71" s="86" t="s">
        <v>243</v>
      </c>
      <c r="Q71" s="21"/>
      <c r="R71" s="86"/>
      <c r="S71" s="166" t="s">
        <v>308</v>
      </c>
      <c r="T71" s="86" t="s">
        <v>188</v>
      </c>
      <c r="U71" s="21"/>
      <c r="V71" s="84"/>
      <c r="W71" s="104" t="s">
        <v>1067</v>
      </c>
      <c r="X71" s="86" t="s">
        <v>243</v>
      </c>
      <c r="Y71" s="21"/>
      <c r="Z71" s="4"/>
    </row>
    <row r="72" spans="1:26" x14ac:dyDescent="0.25">
      <c r="A72" s="12"/>
      <c r="B72" s="58" t="s">
        <v>49</v>
      </c>
      <c r="C72" s="17"/>
      <c r="D72" s="16"/>
      <c r="E72" s="17" t="s">
        <v>188</v>
      </c>
      <c r="F72" s="87"/>
      <c r="G72" s="105" t="s">
        <v>1068</v>
      </c>
      <c r="H72" s="89" t="s">
        <v>243</v>
      </c>
      <c r="I72" s="17"/>
      <c r="J72" s="87"/>
      <c r="K72" s="88">
        <v>7802</v>
      </c>
      <c r="L72" s="89" t="s">
        <v>188</v>
      </c>
      <c r="M72" s="17"/>
      <c r="N72" s="87"/>
      <c r="O72" s="105" t="s">
        <v>1069</v>
      </c>
      <c r="P72" s="89" t="s">
        <v>243</v>
      </c>
      <c r="Q72" s="17"/>
      <c r="R72" s="87"/>
      <c r="S72" s="105" t="s">
        <v>1070</v>
      </c>
      <c r="T72" s="89" t="s">
        <v>243</v>
      </c>
      <c r="U72" s="17"/>
      <c r="V72" s="87"/>
      <c r="W72" s="105">
        <v>666</v>
      </c>
      <c r="X72" s="89" t="s">
        <v>188</v>
      </c>
      <c r="Y72" s="17"/>
      <c r="Z72" s="16"/>
    </row>
    <row r="73" spans="1:26" ht="15.75" thickBot="1" x14ac:dyDescent="0.3">
      <c r="A73" s="12"/>
      <c r="B73" s="50" t="s">
        <v>50</v>
      </c>
      <c r="C73" s="21"/>
      <c r="D73" s="2"/>
      <c r="E73" s="53" t="s">
        <v>188</v>
      </c>
      <c r="F73" s="78"/>
      <c r="G73" s="100">
        <v>25359</v>
      </c>
      <c r="H73" s="80" t="s">
        <v>188</v>
      </c>
      <c r="I73" s="53"/>
      <c r="J73" s="78"/>
      <c r="K73" s="91" t="s">
        <v>1071</v>
      </c>
      <c r="L73" s="80" t="s">
        <v>243</v>
      </c>
      <c r="M73" s="53"/>
      <c r="N73" s="78"/>
      <c r="O73" s="100">
        <v>1447</v>
      </c>
      <c r="P73" s="80" t="s">
        <v>188</v>
      </c>
      <c r="Q73" s="53"/>
      <c r="R73" s="78"/>
      <c r="S73" s="91" t="s">
        <v>1072</v>
      </c>
      <c r="T73" s="80" t="s">
        <v>243</v>
      </c>
      <c r="U73" s="53"/>
      <c r="V73" s="78"/>
      <c r="W73" s="91" t="s">
        <v>1073</v>
      </c>
      <c r="X73" s="80" t="s">
        <v>243</v>
      </c>
      <c r="Y73" s="53"/>
      <c r="Z73" s="53"/>
    </row>
    <row r="74" spans="1:26" ht="15.75" thickBot="1" x14ac:dyDescent="0.3">
      <c r="A74" s="12"/>
      <c r="B74" s="58" t="s">
        <v>1028</v>
      </c>
      <c r="C74" s="17"/>
      <c r="D74" s="148"/>
      <c r="E74" s="47" t="s">
        <v>188</v>
      </c>
      <c r="F74" s="74"/>
      <c r="G74" s="97" t="s">
        <v>1074</v>
      </c>
      <c r="H74" s="95" t="s">
        <v>243</v>
      </c>
      <c r="I74" s="47"/>
      <c r="J74" s="74"/>
      <c r="K74" s="98">
        <v>7145</v>
      </c>
      <c r="L74" s="95" t="s">
        <v>188</v>
      </c>
      <c r="M74" s="47"/>
      <c r="N74" s="74"/>
      <c r="O74" s="97" t="s">
        <v>1075</v>
      </c>
      <c r="P74" s="95" t="s">
        <v>243</v>
      </c>
      <c r="Q74" s="47"/>
      <c r="R74" s="74"/>
      <c r="S74" s="97" t="s">
        <v>1076</v>
      </c>
      <c r="T74" s="95" t="s">
        <v>243</v>
      </c>
      <c r="U74" s="47"/>
      <c r="V74" s="74"/>
      <c r="W74" s="97" t="s">
        <v>1077</v>
      </c>
      <c r="X74" s="95" t="s">
        <v>243</v>
      </c>
      <c r="Y74" s="47"/>
      <c r="Z74" s="47"/>
    </row>
    <row r="75" spans="1:26" x14ac:dyDescent="0.25">
      <c r="A75" s="12"/>
      <c r="B75" s="40" t="s">
        <v>941</v>
      </c>
      <c r="C75" s="21"/>
      <c r="D75" s="2"/>
      <c r="E75" s="21" t="s">
        <v>188</v>
      </c>
      <c r="F75" s="84"/>
      <c r="G75" s="85">
        <v>25772</v>
      </c>
      <c r="H75" s="86" t="s">
        <v>188</v>
      </c>
      <c r="I75" s="21"/>
      <c r="J75" s="84"/>
      <c r="K75" s="85">
        <v>7015</v>
      </c>
      <c r="L75" s="86" t="s">
        <v>188</v>
      </c>
      <c r="M75" s="21"/>
      <c r="N75" s="84"/>
      <c r="O75" s="85">
        <v>48506</v>
      </c>
      <c r="P75" s="86" t="s">
        <v>188</v>
      </c>
      <c r="Q75" s="21"/>
      <c r="R75" s="84"/>
      <c r="S75" s="104" t="s">
        <v>1076</v>
      </c>
      <c r="T75" s="86" t="s">
        <v>243</v>
      </c>
      <c r="U75" s="21"/>
      <c r="V75" s="84"/>
      <c r="W75" s="85">
        <v>50845</v>
      </c>
      <c r="X75" s="86" t="s">
        <v>188</v>
      </c>
      <c r="Y75" s="21"/>
      <c r="Z75" s="4"/>
    </row>
    <row r="76" spans="1:26" ht="15.75" thickBot="1" x14ac:dyDescent="0.3">
      <c r="A76" s="12"/>
      <c r="B76" s="58" t="s">
        <v>1033</v>
      </c>
      <c r="C76" s="17"/>
      <c r="D76" s="148"/>
      <c r="E76" s="47" t="s">
        <v>188</v>
      </c>
      <c r="F76" s="74"/>
      <c r="G76" s="97" t="s">
        <v>1078</v>
      </c>
      <c r="H76" s="95" t="s">
        <v>243</v>
      </c>
      <c r="I76" s="47"/>
      <c r="J76" s="74"/>
      <c r="K76" s="98">
        <v>16085</v>
      </c>
      <c r="L76" s="95" t="s">
        <v>188</v>
      </c>
      <c r="M76" s="47"/>
      <c r="N76" s="74"/>
      <c r="O76" s="98">
        <v>9369</v>
      </c>
      <c r="P76" s="95" t="s">
        <v>188</v>
      </c>
      <c r="Q76" s="47"/>
      <c r="R76" s="74"/>
      <c r="S76" s="97" t="s">
        <v>1079</v>
      </c>
      <c r="T76" s="95" t="s">
        <v>243</v>
      </c>
      <c r="U76" s="47"/>
      <c r="V76" s="74"/>
      <c r="W76" s="98">
        <v>8151</v>
      </c>
      <c r="X76" s="95" t="s">
        <v>188</v>
      </c>
      <c r="Y76" s="47"/>
      <c r="Z76" s="47"/>
    </row>
    <row r="77" spans="1:26" x14ac:dyDescent="0.25">
      <c r="A77" s="12"/>
      <c r="B77" s="50" t="s">
        <v>1035</v>
      </c>
      <c r="C77" s="21"/>
      <c r="D77" s="2"/>
      <c r="E77" s="21" t="s">
        <v>188</v>
      </c>
      <c r="F77" s="84"/>
      <c r="G77" s="85">
        <v>42694</v>
      </c>
      <c r="H77" s="86" t="s">
        <v>188</v>
      </c>
      <c r="I77" s="21"/>
      <c r="J77" s="84"/>
      <c r="K77" s="104" t="s">
        <v>1080</v>
      </c>
      <c r="L77" s="86" t="s">
        <v>243</v>
      </c>
      <c r="M77" s="21"/>
      <c r="N77" s="84"/>
      <c r="O77" s="85">
        <v>39137</v>
      </c>
      <c r="P77" s="86" t="s">
        <v>188</v>
      </c>
      <c r="Q77" s="21"/>
      <c r="R77" s="84"/>
      <c r="S77" s="104" t="s">
        <v>1081</v>
      </c>
      <c r="T77" s="86" t="s">
        <v>243</v>
      </c>
      <c r="U77" s="21"/>
      <c r="V77" s="84"/>
      <c r="W77" s="85">
        <v>42694</v>
      </c>
      <c r="X77" s="86" t="s">
        <v>188</v>
      </c>
      <c r="Y77" s="21"/>
      <c r="Z77" s="4"/>
    </row>
    <row r="78" spans="1:26" ht="15.75" thickBot="1" x14ac:dyDescent="0.3">
      <c r="A78" s="12"/>
      <c r="B78" s="58" t="s">
        <v>67</v>
      </c>
      <c r="C78" s="17"/>
      <c r="D78" s="148"/>
      <c r="E78" s="47" t="s">
        <v>188</v>
      </c>
      <c r="F78" s="74"/>
      <c r="G78" s="97" t="s">
        <v>322</v>
      </c>
      <c r="H78" s="95" t="s">
        <v>243</v>
      </c>
      <c r="I78" s="47"/>
      <c r="J78" s="74"/>
      <c r="K78" s="97" t="s">
        <v>1082</v>
      </c>
      <c r="L78" s="95" t="s">
        <v>243</v>
      </c>
      <c r="M78" s="47"/>
      <c r="N78" s="74"/>
      <c r="O78" s="97" t="s">
        <v>1083</v>
      </c>
      <c r="P78" s="95" t="s">
        <v>243</v>
      </c>
      <c r="Q78" s="47"/>
      <c r="R78" s="74"/>
      <c r="S78" s="98">
        <v>8626</v>
      </c>
      <c r="T78" s="95" t="s">
        <v>188</v>
      </c>
      <c r="U78" s="47"/>
      <c r="V78" s="74"/>
      <c r="W78" s="97" t="s">
        <v>322</v>
      </c>
      <c r="X78" s="95" t="s">
        <v>243</v>
      </c>
      <c r="Y78" s="47"/>
      <c r="Z78" s="47"/>
    </row>
    <row r="79" spans="1:26" ht="15.75" thickBot="1" x14ac:dyDescent="0.3">
      <c r="A79" s="12"/>
      <c r="B79" s="50" t="s">
        <v>68</v>
      </c>
      <c r="C79" s="21"/>
      <c r="D79" s="4"/>
      <c r="E79" s="21" t="s">
        <v>188</v>
      </c>
      <c r="F79" s="84" t="s">
        <v>230</v>
      </c>
      <c r="G79" s="104" t="s">
        <v>1084</v>
      </c>
      <c r="H79" s="86" t="s">
        <v>243</v>
      </c>
      <c r="I79" s="21"/>
      <c r="J79" s="84" t="s">
        <v>230</v>
      </c>
      <c r="K79" s="104" t="s">
        <v>1085</v>
      </c>
      <c r="L79" s="86" t="s">
        <v>243</v>
      </c>
      <c r="M79" s="21"/>
      <c r="N79" s="84" t="s">
        <v>230</v>
      </c>
      <c r="O79" s="85">
        <v>33861</v>
      </c>
      <c r="P79" s="86" t="s">
        <v>188</v>
      </c>
      <c r="Q79" s="21"/>
      <c r="R79" s="84" t="s">
        <v>230</v>
      </c>
      <c r="S79" s="104" t="s">
        <v>1086</v>
      </c>
      <c r="T79" s="86" t="s">
        <v>243</v>
      </c>
      <c r="U79" s="21"/>
      <c r="V79" s="84" t="s">
        <v>230</v>
      </c>
      <c r="W79" s="104" t="s">
        <v>1084</v>
      </c>
      <c r="X79" s="86" t="s">
        <v>243</v>
      </c>
      <c r="Y79" s="21"/>
      <c r="Z79" s="4"/>
    </row>
    <row r="80" spans="1:26" ht="15.75" thickTop="1" x14ac:dyDescent="0.25">
      <c r="A80" s="12"/>
      <c r="B80" s="14"/>
      <c r="C80" s="14"/>
      <c r="D80" s="14"/>
      <c r="E80" s="14" t="s">
        <v>188</v>
      </c>
      <c r="F80" s="207"/>
      <c r="G80" s="27"/>
      <c r="H80" s="27"/>
      <c r="I80" s="27"/>
      <c r="J80" s="27"/>
      <c r="K80" s="27"/>
      <c r="L80" s="27"/>
      <c r="M80" s="27"/>
      <c r="N80" s="27"/>
      <c r="O80" s="27"/>
      <c r="P80" s="27"/>
      <c r="Q80" s="27"/>
      <c r="R80" s="27"/>
      <c r="S80" s="27"/>
      <c r="T80" s="27"/>
      <c r="U80" s="27"/>
      <c r="V80" s="27"/>
      <c r="W80" s="27"/>
      <c r="X80" s="27"/>
      <c r="Y80" s="27"/>
      <c r="Z80" s="27"/>
    </row>
    <row r="81" spans="1:26" ht="15" customHeight="1" x14ac:dyDescent="0.25">
      <c r="A81" s="12" t="s">
        <v>1361</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249" t="s">
        <v>1087</v>
      </c>
      <c r="C82" s="249"/>
      <c r="D82" s="249"/>
      <c r="E82" s="249"/>
      <c r="F82" s="249"/>
      <c r="G82" s="249"/>
      <c r="H82" s="249"/>
      <c r="I82" s="249"/>
      <c r="J82" s="249"/>
      <c r="K82" s="249"/>
      <c r="L82" s="249"/>
      <c r="M82" s="249"/>
      <c r="N82" s="249"/>
      <c r="O82" s="249"/>
      <c r="P82" s="249"/>
      <c r="Q82" s="249"/>
      <c r="R82" s="249"/>
      <c r="S82" s="249"/>
      <c r="T82" s="249"/>
      <c r="U82" s="249"/>
      <c r="V82" s="249"/>
      <c r="W82" s="249"/>
      <c r="X82" s="249"/>
      <c r="Y82" s="249"/>
      <c r="Z82" s="249"/>
    </row>
    <row r="83" spans="1:26" x14ac:dyDescent="0.25">
      <c r="A83" s="12"/>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2"/>
      <c r="B85" s="244" t="s">
        <v>224</v>
      </c>
      <c r="C85" s="125"/>
      <c r="D85" s="11" t="s">
        <v>408</v>
      </c>
      <c r="E85" s="125" t="s">
        <v>188</v>
      </c>
      <c r="F85" s="129" t="s">
        <v>1006</v>
      </c>
      <c r="G85" s="129"/>
      <c r="H85" s="125"/>
      <c r="I85" s="125" t="s">
        <v>188</v>
      </c>
      <c r="J85" s="129" t="s">
        <v>1008</v>
      </c>
      <c r="K85" s="129"/>
      <c r="L85" s="125"/>
      <c r="M85" s="125"/>
      <c r="N85" s="129" t="s">
        <v>435</v>
      </c>
      <c r="O85" s="129"/>
      <c r="P85" s="125"/>
      <c r="Q85" s="125" t="s">
        <v>188</v>
      </c>
      <c r="R85" s="129" t="s">
        <v>1009</v>
      </c>
      <c r="S85" s="129"/>
      <c r="T85" s="125"/>
      <c r="U85" s="125"/>
      <c r="V85" s="129" t="s">
        <v>1011</v>
      </c>
      <c r="W85" s="129"/>
      <c r="X85" s="125"/>
      <c r="Y85" s="125"/>
      <c r="Z85" s="11" t="s">
        <v>408</v>
      </c>
    </row>
    <row r="86" spans="1:26" ht="15.75" thickBot="1" x14ac:dyDescent="0.3">
      <c r="A86" s="12"/>
      <c r="B86" s="245"/>
      <c r="C86" s="126"/>
      <c r="D86" s="246"/>
      <c r="E86" s="126"/>
      <c r="F86" s="112" t="s">
        <v>1007</v>
      </c>
      <c r="G86" s="112"/>
      <c r="H86" s="126"/>
      <c r="I86" s="126"/>
      <c r="J86" s="112"/>
      <c r="K86" s="112"/>
      <c r="L86" s="126"/>
      <c r="M86" s="126"/>
      <c r="N86" s="112" t="s">
        <v>1008</v>
      </c>
      <c r="O86" s="112"/>
      <c r="P86" s="126"/>
      <c r="Q86" s="126"/>
      <c r="R86" s="112" t="s">
        <v>1010</v>
      </c>
      <c r="S86" s="112"/>
      <c r="T86" s="126"/>
      <c r="U86" s="126"/>
      <c r="V86" s="112"/>
      <c r="W86" s="112"/>
      <c r="X86" s="126"/>
      <c r="Y86" s="126"/>
      <c r="Z86" s="246"/>
    </row>
    <row r="87" spans="1:26" x14ac:dyDescent="0.25">
      <c r="A87" s="12"/>
      <c r="B87" s="247" t="s">
        <v>73</v>
      </c>
      <c r="C87" s="17"/>
      <c r="D87" s="148"/>
      <c r="E87" s="17" t="s">
        <v>188</v>
      </c>
      <c r="F87" s="16"/>
      <c r="G87" s="16"/>
      <c r="H87" s="16"/>
      <c r="I87" s="17" t="s">
        <v>188</v>
      </c>
      <c r="J87" s="16"/>
      <c r="K87" s="16"/>
      <c r="L87" s="16"/>
      <c r="M87" s="17"/>
      <c r="N87" s="16"/>
      <c r="O87" s="16"/>
      <c r="P87" s="16"/>
      <c r="Q87" s="17" t="s">
        <v>188</v>
      </c>
      <c r="R87" s="16"/>
      <c r="S87" s="16"/>
      <c r="T87" s="16"/>
      <c r="U87" s="17"/>
      <c r="V87" s="16"/>
      <c r="W87" s="16"/>
      <c r="X87" s="16"/>
      <c r="Y87" s="17"/>
      <c r="Z87" s="16"/>
    </row>
    <row r="88" spans="1:26" x14ac:dyDescent="0.25">
      <c r="A88" s="12"/>
      <c r="B88" s="153" t="s">
        <v>74</v>
      </c>
      <c r="C88" s="21"/>
      <c r="D88" s="2"/>
      <c r="E88" s="21" t="s">
        <v>188</v>
      </c>
      <c r="F88" s="41" t="s">
        <v>230</v>
      </c>
      <c r="G88" s="42">
        <v>56216</v>
      </c>
      <c r="H88" s="43" t="s">
        <v>188</v>
      </c>
      <c r="I88" s="21" t="s">
        <v>188</v>
      </c>
      <c r="J88" s="41" t="s">
        <v>230</v>
      </c>
      <c r="K88" s="45">
        <v>501</v>
      </c>
      <c r="L88" s="43" t="s">
        <v>188</v>
      </c>
      <c r="M88" s="21"/>
      <c r="N88" s="41" t="s">
        <v>230</v>
      </c>
      <c r="O88" s="42">
        <v>66165</v>
      </c>
      <c r="P88" s="43" t="s">
        <v>188</v>
      </c>
      <c r="Q88" s="21" t="s">
        <v>188</v>
      </c>
      <c r="R88" s="43" t="s">
        <v>230</v>
      </c>
      <c r="S88" s="44" t="s">
        <v>736</v>
      </c>
      <c r="T88" s="43" t="s">
        <v>188</v>
      </c>
      <c r="U88" s="21"/>
      <c r="V88" s="41" t="s">
        <v>230</v>
      </c>
      <c r="W88" s="42">
        <v>122882</v>
      </c>
      <c r="X88" s="43" t="s">
        <v>188</v>
      </c>
      <c r="Y88" s="21"/>
      <c r="Z88" s="4"/>
    </row>
    <row r="89" spans="1:26" x14ac:dyDescent="0.25">
      <c r="A89" s="12"/>
      <c r="B89" s="115" t="s">
        <v>1088</v>
      </c>
      <c r="C89" s="17"/>
      <c r="D89" s="148"/>
      <c r="E89" s="17" t="s">
        <v>188</v>
      </c>
      <c r="F89" s="30"/>
      <c r="G89" s="38">
        <v>208814</v>
      </c>
      <c r="H89" s="34" t="s">
        <v>188</v>
      </c>
      <c r="I89" s="17" t="s">
        <v>188</v>
      </c>
      <c r="J89" s="30"/>
      <c r="K89" s="38">
        <v>327152</v>
      </c>
      <c r="L89" s="34" t="s">
        <v>188</v>
      </c>
      <c r="M89" s="17"/>
      <c r="N89" s="30"/>
      <c r="O89" s="38">
        <v>253779</v>
      </c>
      <c r="P89" s="34" t="s">
        <v>188</v>
      </c>
      <c r="Q89" s="17" t="s">
        <v>188</v>
      </c>
      <c r="R89" s="30"/>
      <c r="S89" s="102" t="s">
        <v>1089</v>
      </c>
      <c r="T89" s="34" t="s">
        <v>243</v>
      </c>
      <c r="U89" s="17"/>
      <c r="V89" s="30"/>
      <c r="W89" s="38">
        <v>463700</v>
      </c>
      <c r="X89" s="34" t="s">
        <v>188</v>
      </c>
      <c r="Y89" s="17"/>
      <c r="Z89" s="16"/>
    </row>
    <row r="90" spans="1:26" x14ac:dyDescent="0.25">
      <c r="A90" s="12"/>
      <c r="B90" s="153" t="s">
        <v>79</v>
      </c>
      <c r="C90" s="21"/>
      <c r="D90" s="2"/>
      <c r="E90" s="21" t="s">
        <v>188</v>
      </c>
      <c r="F90" s="41"/>
      <c r="G90" s="42">
        <v>247243</v>
      </c>
      <c r="H90" s="43" t="s">
        <v>188</v>
      </c>
      <c r="I90" s="21" t="s">
        <v>188</v>
      </c>
      <c r="J90" s="41"/>
      <c r="K90" s="42">
        <v>1054</v>
      </c>
      <c r="L90" s="43" t="s">
        <v>188</v>
      </c>
      <c r="M90" s="21"/>
      <c r="N90" s="41"/>
      <c r="O90" s="42">
        <v>475043</v>
      </c>
      <c r="P90" s="43" t="s">
        <v>188</v>
      </c>
      <c r="Q90" s="21" t="s">
        <v>188</v>
      </c>
      <c r="R90" s="43"/>
      <c r="S90" s="44" t="s">
        <v>736</v>
      </c>
      <c r="T90" s="43" t="s">
        <v>188</v>
      </c>
      <c r="U90" s="21"/>
      <c r="V90" s="41"/>
      <c r="W90" s="42">
        <v>723340</v>
      </c>
      <c r="X90" s="43" t="s">
        <v>188</v>
      </c>
      <c r="Y90" s="21"/>
      <c r="Z90" s="4"/>
    </row>
    <row r="91" spans="1:26" ht="15.75" thickBot="1" x14ac:dyDescent="0.3">
      <c r="A91" s="12"/>
      <c r="B91" s="115" t="s">
        <v>82</v>
      </c>
      <c r="C91" s="17"/>
      <c r="D91" s="148"/>
      <c r="E91" s="47" t="s">
        <v>188</v>
      </c>
      <c r="F91" s="31"/>
      <c r="G91" s="48">
        <v>973748</v>
      </c>
      <c r="H91" s="35" t="s">
        <v>188</v>
      </c>
      <c r="I91" s="47" t="s">
        <v>188</v>
      </c>
      <c r="J91" s="31"/>
      <c r="K91" s="48">
        <v>236411</v>
      </c>
      <c r="L91" s="35" t="s">
        <v>188</v>
      </c>
      <c r="M91" s="47"/>
      <c r="N91" s="31"/>
      <c r="O91" s="48">
        <v>214301</v>
      </c>
      <c r="P91" s="35" t="s">
        <v>188</v>
      </c>
      <c r="Q91" s="47" t="s">
        <v>188</v>
      </c>
      <c r="R91" s="31"/>
      <c r="S91" s="49" t="s">
        <v>1090</v>
      </c>
      <c r="T91" s="35" t="s">
        <v>243</v>
      </c>
      <c r="U91" s="47"/>
      <c r="V91" s="31"/>
      <c r="W91" s="48">
        <v>368488</v>
      </c>
      <c r="X91" s="35" t="s">
        <v>188</v>
      </c>
      <c r="Y91" s="47"/>
      <c r="Z91" s="46"/>
    </row>
    <row r="92" spans="1:26" x14ac:dyDescent="0.25">
      <c r="A92" s="12"/>
      <c r="B92" s="40" t="s">
        <v>83</v>
      </c>
      <c r="C92" s="21"/>
      <c r="D92" s="2"/>
      <c r="E92" s="21" t="s">
        <v>188</v>
      </c>
      <c r="F92" s="41" t="s">
        <v>230</v>
      </c>
      <c r="G92" s="42">
        <v>1486021</v>
      </c>
      <c r="H92" s="43" t="s">
        <v>188</v>
      </c>
      <c r="I92" s="21" t="s">
        <v>188</v>
      </c>
      <c r="J92" s="41" t="s">
        <v>230</v>
      </c>
      <c r="K92" s="42">
        <v>565118</v>
      </c>
      <c r="L92" s="43" t="s">
        <v>188</v>
      </c>
      <c r="M92" s="21"/>
      <c r="N92" s="41" t="s">
        <v>230</v>
      </c>
      <c r="O92" s="42">
        <v>1009288</v>
      </c>
      <c r="P92" s="43" t="s">
        <v>188</v>
      </c>
      <c r="Q92" s="21" t="s">
        <v>188</v>
      </c>
      <c r="R92" s="41" t="s">
        <v>230</v>
      </c>
      <c r="S92" s="45" t="s">
        <v>1091</v>
      </c>
      <c r="T92" s="43" t="s">
        <v>243</v>
      </c>
      <c r="U92" s="21"/>
      <c r="V92" s="41" t="s">
        <v>230</v>
      </c>
      <c r="W92" s="42">
        <v>1678410</v>
      </c>
      <c r="X92" s="43" t="s">
        <v>188</v>
      </c>
      <c r="Y92" s="21"/>
      <c r="Z92" s="4"/>
    </row>
    <row r="93" spans="1:26" x14ac:dyDescent="0.25">
      <c r="A93" s="12"/>
      <c r="B93" s="14"/>
      <c r="C93" s="14"/>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12"/>
      <c r="B94" s="247" t="s">
        <v>1092</v>
      </c>
      <c r="C94" s="17"/>
      <c r="D94" s="148"/>
      <c r="E94" s="17" t="s">
        <v>188</v>
      </c>
      <c r="F94" s="16"/>
      <c r="G94" s="16"/>
      <c r="H94" s="16"/>
      <c r="I94" s="17" t="s">
        <v>188</v>
      </c>
      <c r="J94" s="16"/>
      <c r="K94" s="16"/>
      <c r="L94" s="16"/>
      <c r="M94" s="17"/>
      <c r="N94" s="16"/>
      <c r="O94" s="16"/>
      <c r="P94" s="16"/>
      <c r="Q94" s="17" t="s">
        <v>188</v>
      </c>
      <c r="R94" s="16"/>
      <c r="S94" s="16"/>
      <c r="T94" s="16"/>
      <c r="U94" s="17"/>
      <c r="V94" s="16"/>
      <c r="W94" s="16"/>
      <c r="X94" s="16"/>
      <c r="Y94" s="17"/>
      <c r="Z94" s="16"/>
    </row>
    <row r="95" spans="1:26" x14ac:dyDescent="0.25">
      <c r="A95" s="12"/>
      <c r="B95" s="153" t="s">
        <v>607</v>
      </c>
      <c r="C95" s="21"/>
      <c r="D95" s="2"/>
      <c r="E95" s="21" t="s">
        <v>188</v>
      </c>
      <c r="F95" s="41" t="s">
        <v>230</v>
      </c>
      <c r="G95" s="42">
        <v>375535</v>
      </c>
      <c r="H95" s="43" t="s">
        <v>188</v>
      </c>
      <c r="I95" s="21" t="s">
        <v>188</v>
      </c>
      <c r="J95" s="41" t="s">
        <v>230</v>
      </c>
      <c r="K95" s="42">
        <v>2855</v>
      </c>
      <c r="L95" s="43" t="s">
        <v>188</v>
      </c>
      <c r="M95" s="21"/>
      <c r="N95" s="41" t="s">
        <v>230</v>
      </c>
      <c r="O95" s="42">
        <v>247855</v>
      </c>
      <c r="P95" s="43" t="s">
        <v>188</v>
      </c>
      <c r="Q95" s="21" t="s">
        <v>188</v>
      </c>
      <c r="R95" s="41" t="s">
        <v>230</v>
      </c>
      <c r="S95" s="45" t="s">
        <v>1093</v>
      </c>
      <c r="T95" s="43" t="s">
        <v>243</v>
      </c>
      <c r="U95" s="21"/>
      <c r="V95" s="41" t="s">
        <v>230</v>
      </c>
      <c r="W95" s="42">
        <v>288367</v>
      </c>
      <c r="X95" s="43" t="s">
        <v>188</v>
      </c>
      <c r="Y95" s="21"/>
      <c r="Z95" s="4"/>
    </row>
    <row r="96" spans="1:26" x14ac:dyDescent="0.25">
      <c r="A96" s="12"/>
      <c r="B96" s="115" t="s">
        <v>90</v>
      </c>
      <c r="C96" s="17"/>
      <c r="D96" s="148"/>
      <c r="E96" s="17" t="s">
        <v>188</v>
      </c>
      <c r="F96" s="30"/>
      <c r="G96" s="38">
        <v>250000</v>
      </c>
      <c r="H96" s="34" t="s">
        <v>188</v>
      </c>
      <c r="I96" s="17" t="s">
        <v>188</v>
      </c>
      <c r="J96" s="34"/>
      <c r="K96" s="39" t="s">
        <v>736</v>
      </c>
      <c r="L96" s="34" t="s">
        <v>188</v>
      </c>
      <c r="M96" s="17"/>
      <c r="N96" s="30"/>
      <c r="O96" s="38">
        <v>513120</v>
      </c>
      <c r="P96" s="34" t="s">
        <v>188</v>
      </c>
      <c r="Q96" s="17" t="s">
        <v>188</v>
      </c>
      <c r="R96" s="30"/>
      <c r="S96" s="102" t="s">
        <v>1094</v>
      </c>
      <c r="T96" s="34" t="s">
        <v>243</v>
      </c>
      <c r="U96" s="17"/>
      <c r="V96" s="30"/>
      <c r="W96" s="38">
        <v>442325</v>
      </c>
      <c r="X96" s="34" t="s">
        <v>188</v>
      </c>
      <c r="Y96" s="17"/>
      <c r="Z96" s="16"/>
    </row>
    <row r="97" spans="1:26" x14ac:dyDescent="0.25">
      <c r="A97" s="12"/>
      <c r="B97" s="153" t="s">
        <v>91</v>
      </c>
      <c r="C97" s="21"/>
      <c r="D97" s="2"/>
      <c r="E97" s="21" t="s">
        <v>188</v>
      </c>
      <c r="F97" s="41"/>
      <c r="G97" s="42">
        <v>70989</v>
      </c>
      <c r="H97" s="43" t="s">
        <v>188</v>
      </c>
      <c r="I97" s="21" t="s">
        <v>188</v>
      </c>
      <c r="J97" s="41"/>
      <c r="K97" s="45" t="s">
        <v>1095</v>
      </c>
      <c r="L97" s="43" t="s">
        <v>243</v>
      </c>
      <c r="M97" s="21"/>
      <c r="N97" s="41"/>
      <c r="O97" s="42">
        <v>78633</v>
      </c>
      <c r="P97" s="43" t="s">
        <v>188</v>
      </c>
      <c r="Q97" s="21" t="s">
        <v>188</v>
      </c>
      <c r="R97" s="41"/>
      <c r="S97" s="45" t="s">
        <v>1096</v>
      </c>
      <c r="T97" s="43" t="s">
        <v>243</v>
      </c>
      <c r="U97" s="21"/>
      <c r="V97" s="41"/>
      <c r="W97" s="42">
        <v>141020</v>
      </c>
      <c r="X97" s="43" t="s">
        <v>188</v>
      </c>
      <c r="Y97" s="21"/>
      <c r="Z97" s="4"/>
    </row>
    <row r="98" spans="1:26" ht="15.75" thickBot="1" x14ac:dyDescent="0.3">
      <c r="A98" s="12"/>
      <c r="B98" s="115" t="s">
        <v>92</v>
      </c>
      <c r="C98" s="17"/>
      <c r="D98" s="148"/>
      <c r="E98" s="47" t="s">
        <v>188</v>
      </c>
      <c r="F98" s="31"/>
      <c r="G98" s="48">
        <v>105021</v>
      </c>
      <c r="H98" s="35" t="s">
        <v>188</v>
      </c>
      <c r="I98" s="47" t="s">
        <v>188</v>
      </c>
      <c r="J98" s="35"/>
      <c r="K98" s="59" t="s">
        <v>736</v>
      </c>
      <c r="L98" s="35" t="s">
        <v>188</v>
      </c>
      <c r="M98" s="47"/>
      <c r="N98" s="31"/>
      <c r="O98" s="48">
        <v>13792</v>
      </c>
      <c r="P98" s="35" t="s">
        <v>188</v>
      </c>
      <c r="Q98" s="47" t="s">
        <v>188</v>
      </c>
      <c r="R98" s="31"/>
      <c r="S98" s="48">
        <v>3409</v>
      </c>
      <c r="T98" s="35" t="s">
        <v>188</v>
      </c>
      <c r="U98" s="47"/>
      <c r="V98" s="31"/>
      <c r="W98" s="48">
        <v>122222</v>
      </c>
      <c r="X98" s="35" t="s">
        <v>188</v>
      </c>
      <c r="Y98" s="47"/>
      <c r="Z98" s="47"/>
    </row>
    <row r="99" spans="1:26" x14ac:dyDescent="0.25">
      <c r="A99" s="12"/>
      <c r="B99" s="40" t="s">
        <v>93</v>
      </c>
      <c r="C99" s="21"/>
      <c r="D99" s="2"/>
      <c r="E99" s="21" t="s">
        <v>188</v>
      </c>
      <c r="F99" s="41"/>
      <c r="G99" s="42">
        <v>801545</v>
      </c>
      <c r="H99" s="43" t="s">
        <v>188</v>
      </c>
      <c r="I99" s="21" t="s">
        <v>188</v>
      </c>
      <c r="J99" s="41"/>
      <c r="K99" s="42">
        <v>2572</v>
      </c>
      <c r="L99" s="43" t="s">
        <v>188</v>
      </c>
      <c r="M99" s="21"/>
      <c r="N99" s="41"/>
      <c r="O99" s="42">
        <v>853400</v>
      </c>
      <c r="P99" s="43" t="s">
        <v>188</v>
      </c>
      <c r="Q99" s="21" t="s">
        <v>188</v>
      </c>
      <c r="R99" s="41"/>
      <c r="S99" s="45" t="s">
        <v>1097</v>
      </c>
      <c r="T99" s="43" t="s">
        <v>243</v>
      </c>
      <c r="U99" s="21"/>
      <c r="V99" s="41"/>
      <c r="W99" s="42">
        <v>993934</v>
      </c>
      <c r="X99" s="43" t="s">
        <v>188</v>
      </c>
      <c r="Y99" s="21"/>
      <c r="Z99" s="4"/>
    </row>
    <row r="100" spans="1:26" ht="15.75" thickBot="1" x14ac:dyDescent="0.3">
      <c r="A100" s="12"/>
      <c r="B100" s="115" t="s">
        <v>1098</v>
      </c>
      <c r="C100" s="17"/>
      <c r="D100" s="148"/>
      <c r="E100" s="47" t="s">
        <v>188</v>
      </c>
      <c r="F100" s="31"/>
      <c r="G100" s="48">
        <v>684476</v>
      </c>
      <c r="H100" s="35" t="s">
        <v>188</v>
      </c>
      <c r="I100" s="47" t="s">
        <v>188</v>
      </c>
      <c r="J100" s="31"/>
      <c r="K100" s="48">
        <v>562546</v>
      </c>
      <c r="L100" s="35" t="s">
        <v>188</v>
      </c>
      <c r="M100" s="47"/>
      <c r="N100" s="31"/>
      <c r="O100" s="48">
        <v>155888</v>
      </c>
      <c r="P100" s="35" t="s">
        <v>188</v>
      </c>
      <c r="Q100" s="47" t="s">
        <v>188</v>
      </c>
      <c r="R100" s="31"/>
      <c r="S100" s="49" t="s">
        <v>1099</v>
      </c>
      <c r="T100" s="35" t="s">
        <v>243</v>
      </c>
      <c r="U100" s="47"/>
      <c r="V100" s="31"/>
      <c r="W100" s="48">
        <v>684476</v>
      </c>
      <c r="X100" s="35" t="s">
        <v>188</v>
      </c>
      <c r="Y100" s="47"/>
      <c r="Z100" s="47"/>
    </row>
    <row r="101" spans="1:26" x14ac:dyDescent="0.25">
      <c r="A101" s="12"/>
      <c r="B101" s="153" t="s">
        <v>1100</v>
      </c>
      <c r="C101" s="21"/>
      <c r="D101" s="4"/>
      <c r="E101" s="21" t="s">
        <v>188</v>
      </c>
      <c r="F101" s="41"/>
      <c r="G101" s="248">
        <v>1486021</v>
      </c>
      <c r="H101" s="43" t="s">
        <v>188</v>
      </c>
      <c r="I101" s="21" t="s">
        <v>188</v>
      </c>
      <c r="J101" s="41"/>
      <c r="K101" s="248">
        <v>565118</v>
      </c>
      <c r="L101" s="43" t="s">
        <v>188</v>
      </c>
      <c r="M101" s="21"/>
      <c r="N101" s="41"/>
      <c r="O101" s="248">
        <v>1009288</v>
      </c>
      <c r="P101" s="43" t="s">
        <v>188</v>
      </c>
      <c r="Q101" s="21" t="s">
        <v>188</v>
      </c>
      <c r="R101" s="41"/>
      <c r="S101" s="248">
        <v>-1382017</v>
      </c>
      <c r="T101" s="43" t="s">
        <v>188</v>
      </c>
      <c r="U101" s="21"/>
      <c r="V101" s="41"/>
      <c r="W101" s="248">
        <v>1678410</v>
      </c>
      <c r="X101" s="43" t="s">
        <v>188</v>
      </c>
      <c r="Y101" s="21"/>
      <c r="Z101" s="4"/>
    </row>
    <row r="102" spans="1:26" x14ac:dyDescent="0.25">
      <c r="A102" s="12"/>
      <c r="B102" s="14"/>
      <c r="C102" s="14"/>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x14ac:dyDescent="0.25">
      <c r="A103" s="12"/>
      <c r="B103" s="249" t="s">
        <v>1101</v>
      </c>
      <c r="C103" s="249"/>
      <c r="D103" s="249"/>
      <c r="E103" s="249"/>
      <c r="F103" s="249"/>
      <c r="G103" s="249"/>
      <c r="H103" s="249"/>
      <c r="I103" s="249"/>
      <c r="J103" s="249"/>
      <c r="K103" s="249"/>
      <c r="L103" s="249"/>
      <c r="M103" s="249"/>
      <c r="N103" s="249"/>
      <c r="O103" s="249"/>
      <c r="P103" s="249"/>
      <c r="Q103" s="249"/>
      <c r="R103" s="249"/>
      <c r="S103" s="249"/>
      <c r="T103" s="249"/>
      <c r="U103" s="249"/>
      <c r="V103" s="249"/>
      <c r="W103" s="249"/>
      <c r="X103" s="249"/>
      <c r="Y103" s="249"/>
      <c r="Z103" s="249"/>
    </row>
    <row r="104" spans="1:26" x14ac:dyDescent="0.25">
      <c r="A104" s="12"/>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x14ac:dyDescent="0.25">
      <c r="A105" s="12"/>
      <c r="B105" s="4"/>
      <c r="C105" s="4"/>
      <c r="D105" s="4"/>
      <c r="E105" s="4"/>
      <c r="F105" s="4"/>
      <c r="G105" s="4"/>
      <c r="H105" s="4"/>
      <c r="I105" s="4"/>
      <c r="J105" s="4"/>
      <c r="K105" s="4"/>
      <c r="L105" s="4"/>
      <c r="M105" s="4"/>
      <c r="N105" s="4"/>
      <c r="O105" s="4"/>
      <c r="P105" s="4"/>
      <c r="Q105" s="4"/>
      <c r="R105" s="4"/>
      <c r="S105" s="4"/>
      <c r="T105" s="4"/>
      <c r="U105" s="4"/>
      <c r="V105" s="4"/>
      <c r="W105" s="4"/>
      <c r="X105" s="4"/>
      <c r="Y105" s="4"/>
      <c r="Z105" s="4"/>
    </row>
    <row r="106" spans="1:26" x14ac:dyDescent="0.25">
      <c r="A106" s="12"/>
      <c r="B106" s="244" t="s">
        <v>224</v>
      </c>
      <c r="C106" s="125"/>
      <c r="D106" s="11" t="s">
        <v>408</v>
      </c>
      <c r="E106" s="125" t="s">
        <v>188</v>
      </c>
      <c r="F106" s="129" t="s">
        <v>1006</v>
      </c>
      <c r="G106" s="129"/>
      <c r="H106" s="125"/>
      <c r="I106" s="125" t="s">
        <v>188</v>
      </c>
      <c r="J106" s="129" t="s">
        <v>1008</v>
      </c>
      <c r="K106" s="129"/>
      <c r="L106" s="125"/>
      <c r="M106" s="125" t="s">
        <v>188</v>
      </c>
      <c r="N106" s="129" t="s">
        <v>435</v>
      </c>
      <c r="O106" s="129"/>
      <c r="P106" s="125"/>
      <c r="Q106" s="125" t="s">
        <v>188</v>
      </c>
      <c r="R106" s="129" t="s">
        <v>1009</v>
      </c>
      <c r="S106" s="129"/>
      <c r="T106" s="125"/>
      <c r="U106" s="125"/>
      <c r="V106" s="129" t="s">
        <v>1011</v>
      </c>
      <c r="W106" s="129"/>
      <c r="X106" s="125"/>
      <c r="Y106" s="125"/>
      <c r="Z106" s="11" t="s">
        <v>408</v>
      </c>
    </row>
    <row r="107" spans="1:26" ht="15.75" thickBot="1" x14ac:dyDescent="0.3">
      <c r="A107" s="12"/>
      <c r="B107" s="245"/>
      <c r="C107" s="126"/>
      <c r="D107" s="246"/>
      <c r="E107" s="126"/>
      <c r="F107" s="112" t="s">
        <v>1007</v>
      </c>
      <c r="G107" s="112"/>
      <c r="H107" s="126"/>
      <c r="I107" s="126"/>
      <c r="J107" s="112"/>
      <c r="K107" s="112"/>
      <c r="L107" s="126"/>
      <c r="M107" s="126"/>
      <c r="N107" s="112" t="s">
        <v>1008</v>
      </c>
      <c r="O107" s="112"/>
      <c r="P107" s="126"/>
      <c r="Q107" s="126"/>
      <c r="R107" s="112" t="s">
        <v>1010</v>
      </c>
      <c r="S107" s="112"/>
      <c r="T107" s="126"/>
      <c r="U107" s="126"/>
      <c r="V107" s="112"/>
      <c r="W107" s="112"/>
      <c r="X107" s="126"/>
      <c r="Y107" s="126"/>
      <c r="Z107" s="246"/>
    </row>
    <row r="108" spans="1:26" x14ac:dyDescent="0.25">
      <c r="A108" s="12"/>
      <c r="B108" s="247" t="s">
        <v>73</v>
      </c>
      <c r="C108" s="17"/>
      <c r="D108" s="148"/>
      <c r="E108" s="17" t="s">
        <v>188</v>
      </c>
      <c r="F108" s="16"/>
      <c r="G108" s="16"/>
      <c r="H108" s="16"/>
      <c r="I108" s="17" t="s">
        <v>188</v>
      </c>
      <c r="J108" s="16"/>
      <c r="K108" s="16"/>
      <c r="L108" s="16"/>
      <c r="M108" s="17" t="s">
        <v>188</v>
      </c>
      <c r="N108" s="16"/>
      <c r="O108" s="16"/>
      <c r="P108" s="16"/>
      <c r="Q108" s="17" t="s">
        <v>188</v>
      </c>
      <c r="R108" s="16"/>
      <c r="S108" s="16"/>
      <c r="T108" s="16"/>
      <c r="U108" s="17"/>
      <c r="V108" s="16"/>
      <c r="W108" s="16"/>
      <c r="X108" s="16"/>
      <c r="Y108" s="17"/>
      <c r="Z108" s="16"/>
    </row>
    <row r="109" spans="1:26" x14ac:dyDescent="0.25">
      <c r="A109" s="12"/>
      <c r="B109" s="153" t="s">
        <v>74</v>
      </c>
      <c r="C109" s="21"/>
      <c r="D109" s="2"/>
      <c r="E109" s="21" t="s">
        <v>188</v>
      </c>
      <c r="F109" s="84" t="s">
        <v>230</v>
      </c>
      <c r="G109" s="85">
        <v>43781</v>
      </c>
      <c r="H109" s="86" t="s">
        <v>188</v>
      </c>
      <c r="I109" s="21" t="s">
        <v>188</v>
      </c>
      <c r="J109" s="84" t="s">
        <v>230</v>
      </c>
      <c r="K109" s="85">
        <v>4278</v>
      </c>
      <c r="L109" s="86" t="s">
        <v>188</v>
      </c>
      <c r="M109" s="21" t="s">
        <v>188</v>
      </c>
      <c r="N109" s="84" t="s">
        <v>230</v>
      </c>
      <c r="O109" s="85">
        <v>49620</v>
      </c>
      <c r="P109" s="86" t="s">
        <v>188</v>
      </c>
      <c r="Q109" s="21" t="s">
        <v>188</v>
      </c>
      <c r="R109" s="86" t="s">
        <v>230</v>
      </c>
      <c r="S109" s="166" t="s">
        <v>736</v>
      </c>
      <c r="T109" s="86" t="s">
        <v>188</v>
      </c>
      <c r="U109" s="21"/>
      <c r="V109" s="84" t="s">
        <v>230</v>
      </c>
      <c r="W109" s="85">
        <v>97679</v>
      </c>
      <c r="X109" s="86" t="s">
        <v>188</v>
      </c>
      <c r="Y109" s="21"/>
      <c r="Z109" s="4"/>
    </row>
    <row r="110" spans="1:26" x14ac:dyDescent="0.25">
      <c r="A110" s="12"/>
      <c r="B110" s="115" t="s">
        <v>1088</v>
      </c>
      <c r="C110" s="17"/>
      <c r="D110" s="148"/>
      <c r="E110" s="17" t="s">
        <v>188</v>
      </c>
      <c r="F110" s="87"/>
      <c r="G110" s="88">
        <v>200137</v>
      </c>
      <c r="H110" s="89" t="s">
        <v>188</v>
      </c>
      <c r="I110" s="17" t="s">
        <v>188</v>
      </c>
      <c r="J110" s="87"/>
      <c r="K110" s="88">
        <v>395145</v>
      </c>
      <c r="L110" s="89" t="s">
        <v>188</v>
      </c>
      <c r="M110" s="17" t="s">
        <v>188</v>
      </c>
      <c r="N110" s="87"/>
      <c r="O110" s="88">
        <v>214568</v>
      </c>
      <c r="P110" s="89" t="s">
        <v>188</v>
      </c>
      <c r="Q110" s="17" t="s">
        <v>188</v>
      </c>
      <c r="R110" s="87"/>
      <c r="S110" s="105" t="s">
        <v>1102</v>
      </c>
      <c r="T110" s="89" t="s">
        <v>243</v>
      </c>
      <c r="U110" s="17"/>
      <c r="V110" s="87"/>
      <c r="W110" s="88">
        <v>421179</v>
      </c>
      <c r="X110" s="89" t="s">
        <v>188</v>
      </c>
      <c r="Y110" s="17"/>
      <c r="Z110" s="16"/>
    </row>
    <row r="111" spans="1:26" x14ac:dyDescent="0.25">
      <c r="A111" s="12"/>
      <c r="B111" s="153" t="s">
        <v>79</v>
      </c>
      <c r="C111" s="21"/>
      <c r="D111" s="2"/>
      <c r="E111" s="21" t="s">
        <v>188</v>
      </c>
      <c r="F111" s="84"/>
      <c r="G111" s="85">
        <v>247095</v>
      </c>
      <c r="H111" s="86" t="s">
        <v>188</v>
      </c>
      <c r="I111" s="21" t="s">
        <v>188</v>
      </c>
      <c r="J111" s="84"/>
      <c r="K111" s="85">
        <v>1078</v>
      </c>
      <c r="L111" s="86" t="s">
        <v>188</v>
      </c>
      <c r="M111" s="21" t="s">
        <v>188</v>
      </c>
      <c r="N111" s="84"/>
      <c r="O111" s="85">
        <v>373013</v>
      </c>
      <c r="P111" s="86" t="s">
        <v>188</v>
      </c>
      <c r="Q111" s="21" t="s">
        <v>188</v>
      </c>
      <c r="R111" s="86"/>
      <c r="S111" s="166" t="s">
        <v>736</v>
      </c>
      <c r="T111" s="86" t="s">
        <v>188</v>
      </c>
      <c r="U111" s="21"/>
      <c r="V111" s="84"/>
      <c r="W111" s="85">
        <v>621186</v>
      </c>
      <c r="X111" s="86" t="s">
        <v>188</v>
      </c>
      <c r="Y111" s="21"/>
      <c r="Z111" s="4"/>
    </row>
    <row r="112" spans="1:26" ht="15.75" thickBot="1" x14ac:dyDescent="0.3">
      <c r="A112" s="12"/>
      <c r="B112" s="115" t="s">
        <v>82</v>
      </c>
      <c r="C112" s="17"/>
      <c r="D112" s="148"/>
      <c r="E112" s="47" t="s">
        <v>188</v>
      </c>
      <c r="F112" s="74"/>
      <c r="G112" s="98">
        <v>806254</v>
      </c>
      <c r="H112" s="95" t="s">
        <v>188</v>
      </c>
      <c r="I112" s="47" t="s">
        <v>188</v>
      </c>
      <c r="J112" s="74"/>
      <c r="K112" s="98">
        <v>150304</v>
      </c>
      <c r="L112" s="95" t="s">
        <v>188</v>
      </c>
      <c r="M112" s="47" t="s">
        <v>188</v>
      </c>
      <c r="N112" s="74"/>
      <c r="O112" s="98">
        <v>45133</v>
      </c>
      <c r="P112" s="95" t="s">
        <v>188</v>
      </c>
      <c r="Q112" s="47" t="s">
        <v>188</v>
      </c>
      <c r="R112" s="74"/>
      <c r="S112" s="97" t="s">
        <v>1103</v>
      </c>
      <c r="T112" s="95" t="s">
        <v>243</v>
      </c>
      <c r="U112" s="47"/>
      <c r="V112" s="74"/>
      <c r="W112" s="98">
        <v>102941</v>
      </c>
      <c r="X112" s="95" t="s">
        <v>188</v>
      </c>
      <c r="Y112" s="47"/>
      <c r="Z112" s="47"/>
    </row>
    <row r="113" spans="1:26" x14ac:dyDescent="0.25">
      <c r="A113" s="12"/>
      <c r="B113" s="50" t="s">
        <v>83</v>
      </c>
      <c r="C113" s="21"/>
      <c r="D113" s="2"/>
      <c r="E113" s="21" t="s">
        <v>188</v>
      </c>
      <c r="F113" s="84" t="s">
        <v>230</v>
      </c>
      <c r="G113" s="85">
        <v>1297267</v>
      </c>
      <c r="H113" s="86" t="s">
        <v>188</v>
      </c>
      <c r="I113" s="21" t="s">
        <v>188</v>
      </c>
      <c r="J113" s="84" t="s">
        <v>230</v>
      </c>
      <c r="K113" s="85">
        <v>550805</v>
      </c>
      <c r="L113" s="86" t="s">
        <v>188</v>
      </c>
      <c r="M113" s="21" t="s">
        <v>188</v>
      </c>
      <c r="N113" s="84" t="s">
        <v>230</v>
      </c>
      <c r="O113" s="85">
        <v>682334</v>
      </c>
      <c r="P113" s="86" t="s">
        <v>188</v>
      </c>
      <c r="Q113" s="21" t="s">
        <v>188</v>
      </c>
      <c r="R113" s="84" t="s">
        <v>230</v>
      </c>
      <c r="S113" s="104" t="s">
        <v>1104</v>
      </c>
      <c r="T113" s="86" t="s">
        <v>243</v>
      </c>
      <c r="U113" s="21"/>
      <c r="V113" s="84" t="s">
        <v>230</v>
      </c>
      <c r="W113" s="85">
        <v>1242985</v>
      </c>
      <c r="X113" s="86" t="s">
        <v>188</v>
      </c>
      <c r="Y113" s="21"/>
      <c r="Z113" s="4"/>
    </row>
    <row r="114" spans="1:26" x14ac:dyDescent="0.25">
      <c r="A114" s="12"/>
      <c r="B114" s="14"/>
      <c r="C114" s="14"/>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12"/>
      <c r="B115" s="247" t="s">
        <v>1092</v>
      </c>
      <c r="C115" s="17"/>
      <c r="D115" s="148"/>
      <c r="E115" s="17" t="s">
        <v>188</v>
      </c>
      <c r="F115" s="16"/>
      <c r="G115" s="16"/>
      <c r="H115" s="16"/>
      <c r="I115" s="17" t="s">
        <v>188</v>
      </c>
      <c r="J115" s="16"/>
      <c r="K115" s="16"/>
      <c r="L115" s="16"/>
      <c r="M115" s="17" t="s">
        <v>188</v>
      </c>
      <c r="N115" s="16"/>
      <c r="O115" s="16"/>
      <c r="P115" s="16"/>
      <c r="Q115" s="17" t="s">
        <v>188</v>
      </c>
      <c r="R115" s="16"/>
      <c r="S115" s="16"/>
      <c r="T115" s="16"/>
      <c r="U115" s="17"/>
      <c r="V115" s="16"/>
      <c r="W115" s="16"/>
      <c r="X115" s="16"/>
      <c r="Y115" s="17"/>
      <c r="Z115" s="16"/>
    </row>
    <row r="116" spans="1:26" x14ac:dyDescent="0.25">
      <c r="A116" s="12"/>
      <c r="B116" s="153" t="s">
        <v>607</v>
      </c>
      <c r="C116" s="21"/>
      <c r="D116" s="2"/>
      <c r="E116" s="21" t="s">
        <v>188</v>
      </c>
      <c r="F116" s="84" t="s">
        <v>230</v>
      </c>
      <c r="G116" s="85">
        <v>344741</v>
      </c>
      <c r="H116" s="86" t="s">
        <v>188</v>
      </c>
      <c r="I116" s="21" t="s">
        <v>188</v>
      </c>
      <c r="J116" s="84" t="s">
        <v>230</v>
      </c>
      <c r="K116" s="85">
        <v>1864</v>
      </c>
      <c r="L116" s="86" t="s">
        <v>188</v>
      </c>
      <c r="M116" s="21" t="s">
        <v>188</v>
      </c>
      <c r="N116" s="84" t="s">
        <v>230</v>
      </c>
      <c r="O116" s="85">
        <v>291547</v>
      </c>
      <c r="P116" s="86" t="s">
        <v>188</v>
      </c>
      <c r="Q116" s="21" t="s">
        <v>188</v>
      </c>
      <c r="R116" s="84" t="s">
        <v>230</v>
      </c>
      <c r="S116" s="104" t="s">
        <v>1105</v>
      </c>
      <c r="T116" s="86" t="s">
        <v>243</v>
      </c>
      <c r="U116" s="21"/>
      <c r="V116" s="84" t="s">
        <v>230</v>
      </c>
      <c r="W116" s="85">
        <v>250908</v>
      </c>
      <c r="X116" s="86" t="s">
        <v>188</v>
      </c>
      <c r="Y116" s="21"/>
      <c r="Z116" s="4"/>
    </row>
    <row r="117" spans="1:26" x14ac:dyDescent="0.25">
      <c r="A117" s="12"/>
      <c r="B117" s="115" t="s">
        <v>90</v>
      </c>
      <c r="C117" s="17"/>
      <c r="D117" s="148"/>
      <c r="E117" s="17" t="s">
        <v>188</v>
      </c>
      <c r="F117" s="87"/>
      <c r="G117" s="88">
        <v>250000</v>
      </c>
      <c r="H117" s="89" t="s">
        <v>188</v>
      </c>
      <c r="I117" s="17" t="s">
        <v>188</v>
      </c>
      <c r="J117" s="89"/>
      <c r="K117" s="116" t="s">
        <v>736</v>
      </c>
      <c r="L117" s="89" t="s">
        <v>188</v>
      </c>
      <c r="M117" s="17" t="s">
        <v>188</v>
      </c>
      <c r="N117" s="89"/>
      <c r="O117" s="116" t="s">
        <v>736</v>
      </c>
      <c r="P117" s="89" t="s">
        <v>188</v>
      </c>
      <c r="Q117" s="17" t="s">
        <v>188</v>
      </c>
      <c r="R117" s="89"/>
      <c r="S117" s="116" t="s">
        <v>736</v>
      </c>
      <c r="T117" s="89" t="s">
        <v>188</v>
      </c>
      <c r="U117" s="17"/>
      <c r="V117" s="87"/>
      <c r="W117" s="88">
        <v>250000</v>
      </c>
      <c r="X117" s="89" t="s">
        <v>188</v>
      </c>
      <c r="Y117" s="17"/>
      <c r="Z117" s="16"/>
    </row>
    <row r="118" spans="1:26" x14ac:dyDescent="0.25">
      <c r="A118" s="12"/>
      <c r="B118" s="153" t="s">
        <v>91</v>
      </c>
      <c r="C118" s="21"/>
      <c r="D118" s="2"/>
      <c r="E118" s="21" t="s">
        <v>188</v>
      </c>
      <c r="F118" s="84"/>
      <c r="G118" s="85">
        <v>36262</v>
      </c>
      <c r="H118" s="86" t="s">
        <v>188</v>
      </c>
      <c r="I118" s="21" t="s">
        <v>188</v>
      </c>
      <c r="J118" s="84"/>
      <c r="K118" s="85">
        <v>2033</v>
      </c>
      <c r="L118" s="86" t="s">
        <v>188</v>
      </c>
      <c r="M118" s="21" t="s">
        <v>188</v>
      </c>
      <c r="N118" s="84"/>
      <c r="O118" s="85">
        <v>40972</v>
      </c>
      <c r="P118" s="86" t="s">
        <v>188</v>
      </c>
      <c r="Q118" s="21" t="s">
        <v>188</v>
      </c>
      <c r="R118" s="84"/>
      <c r="S118" s="104" t="s">
        <v>1106</v>
      </c>
      <c r="T118" s="86" t="s">
        <v>243</v>
      </c>
      <c r="U118" s="21"/>
      <c r="V118" s="84"/>
      <c r="W118" s="85">
        <v>62046</v>
      </c>
      <c r="X118" s="86" t="s">
        <v>188</v>
      </c>
      <c r="Y118" s="21"/>
      <c r="Z118" s="4"/>
    </row>
    <row r="119" spans="1:26" ht="15.75" thickBot="1" x14ac:dyDescent="0.3">
      <c r="A119" s="12"/>
      <c r="B119" s="115" t="s">
        <v>92</v>
      </c>
      <c r="C119" s="17"/>
      <c r="D119" s="148"/>
      <c r="E119" s="47" t="s">
        <v>188</v>
      </c>
      <c r="F119" s="74"/>
      <c r="G119" s="98">
        <v>126585</v>
      </c>
      <c r="H119" s="95" t="s">
        <v>188</v>
      </c>
      <c r="I119" s="47" t="s">
        <v>188</v>
      </c>
      <c r="J119" s="95"/>
      <c r="K119" s="184" t="s">
        <v>736</v>
      </c>
      <c r="L119" s="95" t="s">
        <v>188</v>
      </c>
      <c r="M119" s="47" t="s">
        <v>188</v>
      </c>
      <c r="N119" s="74"/>
      <c r="O119" s="98">
        <v>11093</v>
      </c>
      <c r="P119" s="95" t="s">
        <v>188</v>
      </c>
      <c r="Q119" s="47" t="s">
        <v>188</v>
      </c>
      <c r="R119" s="74"/>
      <c r="S119" s="98">
        <v>2674</v>
      </c>
      <c r="T119" s="95" t="s">
        <v>188</v>
      </c>
      <c r="U119" s="47"/>
      <c r="V119" s="74"/>
      <c r="W119" s="98">
        <v>140352</v>
      </c>
      <c r="X119" s="95" t="s">
        <v>188</v>
      </c>
      <c r="Y119" s="47"/>
      <c r="Z119" s="47"/>
    </row>
    <row r="120" spans="1:26" x14ac:dyDescent="0.25">
      <c r="A120" s="12"/>
      <c r="B120" s="50" t="s">
        <v>93</v>
      </c>
      <c r="C120" s="21"/>
      <c r="D120" s="2"/>
      <c r="E120" s="21" t="s">
        <v>188</v>
      </c>
      <c r="F120" s="84"/>
      <c r="G120" s="85">
        <v>757588</v>
      </c>
      <c r="H120" s="86" t="s">
        <v>188</v>
      </c>
      <c r="I120" s="21" t="s">
        <v>188</v>
      </c>
      <c r="J120" s="84"/>
      <c r="K120" s="85">
        <v>3897</v>
      </c>
      <c r="L120" s="86" t="s">
        <v>188</v>
      </c>
      <c r="M120" s="21" t="s">
        <v>188</v>
      </c>
      <c r="N120" s="84"/>
      <c r="O120" s="85">
        <v>343612</v>
      </c>
      <c r="P120" s="86" t="s">
        <v>188</v>
      </c>
      <c r="Q120" s="21" t="s">
        <v>188</v>
      </c>
      <c r="R120" s="84"/>
      <c r="S120" s="104" t="s">
        <v>1107</v>
      </c>
      <c r="T120" s="86" t="s">
        <v>243</v>
      </c>
      <c r="U120" s="21"/>
      <c r="V120" s="84"/>
      <c r="W120" s="85">
        <v>703306</v>
      </c>
      <c r="X120" s="86" t="s">
        <v>188</v>
      </c>
      <c r="Y120" s="21"/>
      <c r="Z120" s="4"/>
    </row>
    <row r="121" spans="1:26" ht="15.75" thickBot="1" x14ac:dyDescent="0.3">
      <c r="A121" s="12"/>
      <c r="B121" s="115" t="s">
        <v>1098</v>
      </c>
      <c r="C121" s="17"/>
      <c r="D121" s="148"/>
      <c r="E121" s="47" t="s">
        <v>188</v>
      </c>
      <c r="F121" s="74"/>
      <c r="G121" s="98">
        <v>539679</v>
      </c>
      <c r="H121" s="95" t="s">
        <v>188</v>
      </c>
      <c r="I121" s="47" t="s">
        <v>188</v>
      </c>
      <c r="J121" s="74"/>
      <c r="K121" s="98">
        <v>546908</v>
      </c>
      <c r="L121" s="95" t="s">
        <v>188</v>
      </c>
      <c r="M121" s="47" t="s">
        <v>188</v>
      </c>
      <c r="N121" s="74"/>
      <c r="O121" s="98">
        <v>338722</v>
      </c>
      <c r="P121" s="95" t="s">
        <v>188</v>
      </c>
      <c r="Q121" s="47" t="s">
        <v>188</v>
      </c>
      <c r="R121" s="74"/>
      <c r="S121" s="97" t="s">
        <v>1108</v>
      </c>
      <c r="T121" s="95" t="s">
        <v>243</v>
      </c>
      <c r="U121" s="47"/>
      <c r="V121" s="74"/>
      <c r="W121" s="98">
        <v>539679</v>
      </c>
      <c r="X121" s="95" t="s">
        <v>188</v>
      </c>
      <c r="Y121" s="47"/>
      <c r="Z121" s="47"/>
    </row>
    <row r="122" spans="1:26" x14ac:dyDescent="0.25">
      <c r="A122" s="12"/>
      <c r="B122" s="153" t="s">
        <v>1100</v>
      </c>
      <c r="C122" s="21"/>
      <c r="D122" s="4"/>
      <c r="E122" s="21" t="s">
        <v>188</v>
      </c>
      <c r="F122" s="84" t="s">
        <v>230</v>
      </c>
      <c r="G122" s="85">
        <v>1297267</v>
      </c>
      <c r="H122" s="86" t="s">
        <v>188</v>
      </c>
      <c r="I122" s="21" t="s">
        <v>188</v>
      </c>
      <c r="J122" s="84" t="s">
        <v>230</v>
      </c>
      <c r="K122" s="85">
        <v>550805</v>
      </c>
      <c r="L122" s="86" t="s">
        <v>188</v>
      </c>
      <c r="M122" s="21" t="s">
        <v>188</v>
      </c>
      <c r="N122" s="84" t="s">
        <v>230</v>
      </c>
      <c r="O122" s="85">
        <v>682334</v>
      </c>
      <c r="P122" s="86" t="s">
        <v>188</v>
      </c>
      <c r="Q122" s="21" t="s">
        <v>188</v>
      </c>
      <c r="R122" s="84" t="s">
        <v>230</v>
      </c>
      <c r="S122" s="104" t="s">
        <v>1104</v>
      </c>
      <c r="T122" s="86" t="s">
        <v>243</v>
      </c>
      <c r="U122" s="21"/>
      <c r="V122" s="84" t="s">
        <v>230</v>
      </c>
      <c r="W122" s="85">
        <v>1242985</v>
      </c>
      <c r="X122" s="86" t="s">
        <v>188</v>
      </c>
      <c r="Y122" s="21"/>
    </row>
    <row r="123" spans="1:26" ht="15" customHeight="1" x14ac:dyDescent="0.25">
      <c r="A123" s="12" t="s">
        <v>1362</v>
      </c>
      <c r="B123" s="11" t="s">
        <v>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249" t="s">
        <v>1109</v>
      </c>
      <c r="C124" s="249"/>
      <c r="D124" s="249"/>
      <c r="E124" s="249"/>
      <c r="F124" s="249"/>
      <c r="G124" s="249"/>
      <c r="H124" s="249"/>
      <c r="I124" s="249"/>
      <c r="J124" s="249"/>
      <c r="K124" s="249"/>
      <c r="L124" s="249"/>
      <c r="M124" s="249"/>
      <c r="N124" s="249"/>
      <c r="O124" s="249"/>
      <c r="P124" s="249"/>
      <c r="Q124" s="249"/>
      <c r="R124" s="249"/>
      <c r="S124" s="249"/>
      <c r="T124" s="249"/>
      <c r="U124" s="249"/>
      <c r="V124" s="249"/>
      <c r="W124" s="249"/>
      <c r="X124" s="249"/>
      <c r="Y124" s="249"/>
      <c r="Z124" s="249"/>
    </row>
    <row r="125" spans="1:26" x14ac:dyDescent="0.25">
      <c r="A125" s="12"/>
      <c r="B125" s="249" t="s">
        <v>1110</v>
      </c>
      <c r="C125" s="249"/>
      <c r="D125" s="249"/>
      <c r="E125" s="249"/>
      <c r="F125" s="249"/>
      <c r="G125" s="249"/>
      <c r="H125" s="249"/>
      <c r="I125" s="249"/>
      <c r="J125" s="249"/>
      <c r="K125" s="249"/>
      <c r="L125" s="249"/>
      <c r="M125" s="249"/>
      <c r="N125" s="249"/>
      <c r="O125" s="249"/>
      <c r="P125" s="249"/>
      <c r="Q125" s="249"/>
      <c r="R125" s="249"/>
      <c r="S125" s="249"/>
      <c r="T125" s="249"/>
      <c r="U125" s="249"/>
      <c r="V125" s="249"/>
      <c r="W125" s="249"/>
      <c r="X125" s="249"/>
      <c r="Y125" s="249"/>
      <c r="Z125" s="249"/>
    </row>
    <row r="126" spans="1:26" x14ac:dyDescent="0.25">
      <c r="A126" s="12"/>
      <c r="B126" s="250"/>
      <c r="C126" s="250"/>
      <c r="D126" s="250"/>
      <c r="E126" s="250"/>
      <c r="F126" s="250"/>
      <c r="G126" s="250"/>
      <c r="H126" s="250"/>
      <c r="I126" s="250"/>
      <c r="J126" s="250"/>
      <c r="K126" s="250"/>
      <c r="L126" s="250"/>
      <c r="M126" s="250"/>
      <c r="N126" s="250"/>
      <c r="O126" s="250"/>
      <c r="P126" s="250"/>
      <c r="Q126" s="250"/>
      <c r="R126" s="250"/>
      <c r="S126" s="250"/>
      <c r="T126" s="250"/>
      <c r="U126" s="250"/>
      <c r="V126" s="250"/>
      <c r="W126" s="250"/>
      <c r="X126" s="250"/>
      <c r="Y126" s="250"/>
      <c r="Z126" s="250"/>
    </row>
    <row r="127" spans="1:26"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row>
    <row r="128" spans="1:26" x14ac:dyDescent="0.25">
      <c r="A128" s="12"/>
      <c r="B128" s="244" t="s">
        <v>224</v>
      </c>
      <c r="C128" s="125"/>
      <c r="D128" s="11" t="s">
        <v>408</v>
      </c>
      <c r="E128" s="125" t="s">
        <v>188</v>
      </c>
      <c r="F128" s="129" t="s">
        <v>1006</v>
      </c>
      <c r="G128" s="129"/>
      <c r="H128" s="125"/>
      <c r="I128" s="125"/>
      <c r="J128" s="129" t="s">
        <v>1008</v>
      </c>
      <c r="K128" s="129"/>
      <c r="L128" s="125"/>
      <c r="M128" s="125"/>
      <c r="N128" s="129" t="s">
        <v>435</v>
      </c>
      <c r="O128" s="129"/>
      <c r="P128" s="125"/>
      <c r="Q128" s="125"/>
      <c r="R128" s="129" t="s">
        <v>1009</v>
      </c>
      <c r="S128" s="129"/>
      <c r="T128" s="125"/>
      <c r="U128" s="125"/>
      <c r="V128" s="129" t="s">
        <v>1011</v>
      </c>
      <c r="W128" s="129"/>
      <c r="X128" s="125"/>
      <c r="Y128" s="125"/>
      <c r="Z128" s="11" t="s">
        <v>408</v>
      </c>
    </row>
    <row r="129" spans="1:26" ht="15.75" thickBot="1" x14ac:dyDescent="0.3">
      <c r="A129" s="12"/>
      <c r="B129" s="245"/>
      <c r="C129" s="126"/>
      <c r="D129" s="246"/>
      <c r="E129" s="126"/>
      <c r="F129" s="112" t="s">
        <v>1007</v>
      </c>
      <c r="G129" s="112"/>
      <c r="H129" s="126"/>
      <c r="I129" s="126"/>
      <c r="J129" s="112"/>
      <c r="K129" s="112"/>
      <c r="L129" s="126"/>
      <c r="M129" s="126"/>
      <c r="N129" s="112" t="s">
        <v>1008</v>
      </c>
      <c r="O129" s="112"/>
      <c r="P129" s="126"/>
      <c r="Q129" s="126"/>
      <c r="R129" s="112" t="s">
        <v>1010</v>
      </c>
      <c r="S129" s="112"/>
      <c r="T129" s="126"/>
      <c r="U129" s="126"/>
      <c r="V129" s="112"/>
      <c r="W129" s="112"/>
      <c r="X129" s="126"/>
      <c r="Y129" s="126"/>
      <c r="Z129" s="246"/>
    </row>
    <row r="130" spans="1:26" x14ac:dyDescent="0.25">
      <c r="A130" s="12"/>
      <c r="B130" s="115" t="s">
        <v>1111</v>
      </c>
      <c r="C130" s="17"/>
      <c r="D130" s="16"/>
      <c r="E130" s="17" t="s">
        <v>188</v>
      </c>
      <c r="F130" s="16"/>
      <c r="G130" s="16"/>
      <c r="H130" s="16"/>
      <c r="I130" s="17"/>
      <c r="J130" s="16"/>
      <c r="K130" s="16"/>
      <c r="L130" s="16"/>
      <c r="M130" s="17"/>
      <c r="N130" s="16"/>
      <c r="O130" s="16"/>
      <c r="P130" s="16"/>
      <c r="Q130" s="17"/>
      <c r="R130" s="16"/>
      <c r="S130" s="16"/>
      <c r="T130" s="16"/>
      <c r="U130" s="17"/>
      <c r="V130" s="16"/>
      <c r="W130" s="16"/>
      <c r="X130" s="16"/>
      <c r="Y130" s="17"/>
      <c r="Z130" s="16"/>
    </row>
    <row r="131" spans="1:26" x14ac:dyDescent="0.25">
      <c r="A131" s="12"/>
      <c r="B131" s="153" t="s">
        <v>114</v>
      </c>
      <c r="C131" s="21"/>
      <c r="D131" s="2"/>
      <c r="E131" s="21" t="s">
        <v>188</v>
      </c>
      <c r="F131" s="41" t="s">
        <v>230</v>
      </c>
      <c r="G131" s="42">
        <v>55507</v>
      </c>
      <c r="H131" s="43" t="s">
        <v>188</v>
      </c>
      <c r="I131" s="21"/>
      <c r="J131" s="41" t="s">
        <v>230</v>
      </c>
      <c r="K131" s="42">
        <v>4974</v>
      </c>
      <c r="L131" s="43" t="s">
        <v>188</v>
      </c>
      <c r="M131" s="21"/>
      <c r="N131" s="41" t="s">
        <v>230</v>
      </c>
      <c r="O131" s="42">
        <v>113154</v>
      </c>
      <c r="P131" s="43" t="s">
        <v>188</v>
      </c>
      <c r="Q131" s="21"/>
      <c r="R131" s="43" t="s">
        <v>230</v>
      </c>
      <c r="S131" s="44" t="s">
        <v>308</v>
      </c>
      <c r="T131" s="43" t="s">
        <v>188</v>
      </c>
      <c r="U131" s="21"/>
      <c r="V131" s="41" t="s">
        <v>230</v>
      </c>
      <c r="W131" s="42">
        <v>173635</v>
      </c>
      <c r="X131" s="43" t="s">
        <v>188</v>
      </c>
      <c r="Y131" s="21"/>
      <c r="Z131" s="4"/>
    </row>
    <row r="132" spans="1:26" x14ac:dyDescent="0.25">
      <c r="A132" s="12"/>
      <c r="B132" s="115" t="s">
        <v>128</v>
      </c>
      <c r="C132" s="17"/>
      <c r="D132" s="16"/>
      <c r="E132" s="17" t="s">
        <v>188</v>
      </c>
      <c r="F132" s="16"/>
      <c r="G132" s="16"/>
      <c r="H132" s="16"/>
      <c r="I132" s="17"/>
      <c r="J132" s="16"/>
      <c r="K132" s="16"/>
      <c r="L132" s="16"/>
      <c r="M132" s="17"/>
      <c r="N132" s="16"/>
      <c r="O132" s="16"/>
      <c r="P132" s="16"/>
      <c r="Q132" s="17"/>
      <c r="R132" s="16"/>
      <c r="S132" s="16"/>
      <c r="T132" s="16"/>
      <c r="U132" s="17"/>
      <c r="V132" s="16"/>
      <c r="W132" s="16"/>
      <c r="X132" s="16"/>
      <c r="Y132" s="17"/>
      <c r="Z132" s="16"/>
    </row>
    <row r="133" spans="1:26" ht="19.5" x14ac:dyDescent="0.25">
      <c r="A133" s="12"/>
      <c r="B133" s="40" t="s">
        <v>1112</v>
      </c>
      <c r="C133" s="21"/>
      <c r="D133" s="2"/>
      <c r="E133" s="21" t="s">
        <v>188</v>
      </c>
      <c r="F133" s="41"/>
      <c r="G133" s="45" t="s">
        <v>1113</v>
      </c>
      <c r="H133" s="43" t="s">
        <v>243</v>
      </c>
      <c r="I133" s="21"/>
      <c r="J133" s="41"/>
      <c r="K133" s="45" t="s">
        <v>308</v>
      </c>
      <c r="L133" s="43" t="s">
        <v>188</v>
      </c>
      <c r="M133" s="21"/>
      <c r="N133" s="41"/>
      <c r="O133" s="45" t="s">
        <v>1114</v>
      </c>
      <c r="P133" s="43" t="s">
        <v>243</v>
      </c>
      <c r="Q133" s="21"/>
      <c r="R133" s="41"/>
      <c r="S133" s="45" t="s">
        <v>308</v>
      </c>
      <c r="T133" s="43" t="s">
        <v>188</v>
      </c>
      <c r="U133" s="21"/>
      <c r="V133" s="41"/>
      <c r="W133" s="45" t="s">
        <v>1115</v>
      </c>
      <c r="X133" s="43" t="s">
        <v>243</v>
      </c>
      <c r="Y133" s="21"/>
      <c r="Z133" s="4"/>
    </row>
    <row r="134" spans="1:26" ht="19.5" x14ac:dyDescent="0.25">
      <c r="A134" s="12"/>
      <c r="B134" s="37" t="s">
        <v>130</v>
      </c>
      <c r="C134" s="17"/>
      <c r="D134" s="16"/>
      <c r="E134" s="17" t="s">
        <v>188</v>
      </c>
      <c r="F134" s="30"/>
      <c r="G134" s="38">
        <v>1435</v>
      </c>
      <c r="H134" s="34" t="s">
        <v>188</v>
      </c>
      <c r="I134" s="17"/>
      <c r="J134" s="30"/>
      <c r="K134" s="102">
        <v>333</v>
      </c>
      <c r="L134" s="34" t="s">
        <v>188</v>
      </c>
      <c r="M134" s="17"/>
      <c r="N134" s="30"/>
      <c r="O134" s="102">
        <v>179</v>
      </c>
      <c r="P134" s="34" t="s">
        <v>188</v>
      </c>
      <c r="Q134" s="17"/>
      <c r="R134" s="34"/>
      <c r="S134" s="39" t="s">
        <v>308</v>
      </c>
      <c r="T134" s="34" t="s">
        <v>188</v>
      </c>
      <c r="U134" s="17"/>
      <c r="V134" s="30"/>
      <c r="W134" s="38">
        <v>1947</v>
      </c>
      <c r="X134" s="34" t="s">
        <v>188</v>
      </c>
      <c r="Y134" s="17"/>
      <c r="Z134" s="16"/>
    </row>
    <row r="135" spans="1:26" x14ac:dyDescent="0.25">
      <c r="A135" s="12"/>
      <c r="B135" s="40" t="s">
        <v>1116</v>
      </c>
      <c r="C135" s="21"/>
      <c r="D135" s="4"/>
      <c r="E135" s="21" t="s">
        <v>188</v>
      </c>
      <c r="F135" s="41"/>
      <c r="G135" s="45" t="s">
        <v>308</v>
      </c>
      <c r="H135" s="43" t="s">
        <v>188</v>
      </c>
      <c r="I135" s="21"/>
      <c r="J135" s="41"/>
      <c r="K135" s="42">
        <v>18223</v>
      </c>
      <c r="L135" s="43" t="s">
        <v>188</v>
      </c>
      <c r="M135" s="21"/>
      <c r="N135" s="41"/>
      <c r="O135" s="45" t="s">
        <v>308</v>
      </c>
      <c r="P135" s="43" t="s">
        <v>188</v>
      </c>
      <c r="Q135" s="21"/>
      <c r="R135" s="41"/>
      <c r="S135" s="45" t="s">
        <v>1117</v>
      </c>
      <c r="T135" s="43" t="s">
        <v>243</v>
      </c>
      <c r="U135" s="21"/>
      <c r="V135" s="41"/>
      <c r="W135" s="45" t="s">
        <v>308</v>
      </c>
      <c r="X135" s="43" t="s">
        <v>188</v>
      </c>
      <c r="Y135" s="21"/>
      <c r="Z135" s="4"/>
    </row>
    <row r="136" spans="1:26" x14ac:dyDescent="0.25">
      <c r="A136" s="12"/>
      <c r="B136" s="37" t="s">
        <v>1118</v>
      </c>
      <c r="C136" s="17"/>
      <c r="D136" s="16"/>
      <c r="E136" s="17" t="s">
        <v>188</v>
      </c>
      <c r="F136" s="34"/>
      <c r="G136" s="39" t="s">
        <v>308</v>
      </c>
      <c r="H136" s="34" t="s">
        <v>188</v>
      </c>
      <c r="I136" s="17"/>
      <c r="J136" s="30"/>
      <c r="K136" s="102" t="s">
        <v>1119</v>
      </c>
      <c r="L136" s="34" t="s">
        <v>243</v>
      </c>
      <c r="M136" s="17"/>
      <c r="N136" s="34"/>
      <c r="O136" s="39" t="s">
        <v>308</v>
      </c>
      <c r="P136" s="34" t="s">
        <v>188</v>
      </c>
      <c r="Q136" s="17"/>
      <c r="R136" s="30"/>
      <c r="S136" s="38">
        <v>27216</v>
      </c>
      <c r="T136" s="34" t="s">
        <v>188</v>
      </c>
      <c r="U136" s="17"/>
      <c r="V136" s="34"/>
      <c r="W136" s="39" t="s">
        <v>308</v>
      </c>
      <c r="X136" s="34" t="s">
        <v>188</v>
      </c>
      <c r="Y136" s="17"/>
      <c r="Z136" s="16"/>
    </row>
    <row r="137" spans="1:26" x14ac:dyDescent="0.25">
      <c r="A137" s="12"/>
      <c r="B137" s="40" t="s">
        <v>1120</v>
      </c>
      <c r="C137" s="21"/>
      <c r="D137" s="4"/>
      <c r="E137" s="21" t="s">
        <v>188</v>
      </c>
      <c r="F137" s="43"/>
      <c r="G137" s="44" t="s">
        <v>308</v>
      </c>
      <c r="H137" s="43" t="s">
        <v>188</v>
      </c>
      <c r="I137" s="21"/>
      <c r="J137" s="41"/>
      <c r="K137" s="45" t="s">
        <v>1121</v>
      </c>
      <c r="L137" s="43" t="s">
        <v>243</v>
      </c>
      <c r="M137" s="21"/>
      <c r="N137" s="43"/>
      <c r="O137" s="44" t="s">
        <v>308</v>
      </c>
      <c r="P137" s="43" t="s">
        <v>188</v>
      </c>
      <c r="Q137" s="21"/>
      <c r="R137" s="41"/>
      <c r="S137" s="45">
        <v>91</v>
      </c>
      <c r="T137" s="43" t="s">
        <v>188</v>
      </c>
      <c r="U137" s="21"/>
      <c r="V137" s="43"/>
      <c r="W137" s="44" t="s">
        <v>308</v>
      </c>
      <c r="X137" s="43" t="s">
        <v>188</v>
      </c>
      <c r="Y137" s="21"/>
      <c r="Z137" s="4"/>
    </row>
    <row r="138" spans="1:26" x14ac:dyDescent="0.25">
      <c r="A138" s="12"/>
      <c r="B138" s="37" t="s">
        <v>1122</v>
      </c>
      <c r="C138" s="17"/>
      <c r="D138" s="16"/>
      <c r="E138" s="17" t="s">
        <v>188</v>
      </c>
      <c r="F138" s="34"/>
      <c r="G138" s="39" t="s">
        <v>308</v>
      </c>
      <c r="H138" s="34" t="s">
        <v>188</v>
      </c>
      <c r="I138" s="17"/>
      <c r="J138" s="34"/>
      <c r="K138" s="39" t="s">
        <v>308</v>
      </c>
      <c r="L138" s="34" t="s">
        <v>188</v>
      </c>
      <c r="M138" s="17"/>
      <c r="N138" s="30"/>
      <c r="O138" s="102" t="s">
        <v>1123</v>
      </c>
      <c r="P138" s="34" t="s">
        <v>243</v>
      </c>
      <c r="Q138" s="17"/>
      <c r="R138" s="34"/>
      <c r="S138" s="39" t="s">
        <v>308</v>
      </c>
      <c r="T138" s="34" t="s">
        <v>188</v>
      </c>
      <c r="U138" s="17"/>
      <c r="V138" s="30"/>
      <c r="W138" s="102" t="s">
        <v>1123</v>
      </c>
      <c r="X138" s="34" t="s">
        <v>243</v>
      </c>
      <c r="Y138" s="17"/>
      <c r="Z138" s="16"/>
    </row>
    <row r="139" spans="1:26" ht="15.75" thickBot="1" x14ac:dyDescent="0.3">
      <c r="A139" s="12"/>
      <c r="B139" s="40" t="s">
        <v>126</v>
      </c>
      <c r="C139" s="21"/>
      <c r="D139" s="4"/>
      <c r="E139" s="53" t="s">
        <v>188</v>
      </c>
      <c r="F139" s="54"/>
      <c r="G139" s="57" t="s">
        <v>1124</v>
      </c>
      <c r="H139" s="56" t="s">
        <v>243</v>
      </c>
      <c r="I139" s="53"/>
      <c r="J139" s="54"/>
      <c r="K139" s="57" t="s">
        <v>308</v>
      </c>
      <c r="L139" s="56" t="s">
        <v>188</v>
      </c>
      <c r="M139" s="53"/>
      <c r="N139" s="56"/>
      <c r="O139" s="61" t="s">
        <v>308</v>
      </c>
      <c r="P139" s="56" t="s">
        <v>188</v>
      </c>
      <c r="Q139" s="53"/>
      <c r="R139" s="56"/>
      <c r="S139" s="61" t="s">
        <v>308</v>
      </c>
      <c r="T139" s="56" t="s">
        <v>188</v>
      </c>
      <c r="U139" s="53"/>
      <c r="V139" s="54"/>
      <c r="W139" s="57" t="s">
        <v>1124</v>
      </c>
      <c r="X139" s="56" t="s">
        <v>243</v>
      </c>
      <c r="Y139" s="53"/>
      <c r="Z139" s="53"/>
    </row>
    <row r="140" spans="1:26" x14ac:dyDescent="0.25">
      <c r="A140" s="12"/>
      <c r="B140" s="37" t="s">
        <v>1125</v>
      </c>
      <c r="C140" s="17"/>
      <c r="D140" s="148"/>
      <c r="E140" s="17" t="s">
        <v>188</v>
      </c>
      <c r="F140" s="30"/>
      <c r="G140" s="102" t="s">
        <v>1126</v>
      </c>
      <c r="H140" s="34" t="s">
        <v>243</v>
      </c>
      <c r="I140" s="17"/>
      <c r="J140" s="30"/>
      <c r="K140" s="102" t="s">
        <v>1127</v>
      </c>
      <c r="L140" s="34" t="s">
        <v>243</v>
      </c>
      <c r="M140" s="17"/>
      <c r="N140" s="30"/>
      <c r="O140" s="102" t="s">
        <v>1128</v>
      </c>
      <c r="P140" s="34" t="s">
        <v>243</v>
      </c>
      <c r="Q140" s="17"/>
      <c r="R140" s="30"/>
      <c r="S140" s="38">
        <v>9084</v>
      </c>
      <c r="T140" s="34" t="s">
        <v>188</v>
      </c>
      <c r="U140" s="17"/>
      <c r="V140" s="30"/>
      <c r="W140" s="102" t="s">
        <v>1129</v>
      </c>
      <c r="X140" s="34" t="s">
        <v>243</v>
      </c>
      <c r="Y140" s="17"/>
      <c r="Z140" s="16"/>
    </row>
    <row r="141" spans="1:26" x14ac:dyDescent="0.25">
      <c r="A141" s="12"/>
      <c r="B141" s="153" t="s">
        <v>134</v>
      </c>
      <c r="C141" s="21"/>
      <c r="D141" s="2"/>
      <c r="E141" s="21" t="s">
        <v>188</v>
      </c>
      <c r="F141" s="4"/>
      <c r="G141" s="4"/>
      <c r="H141" s="4"/>
      <c r="I141" s="21"/>
      <c r="J141" s="4"/>
      <c r="K141" s="4"/>
      <c r="L141" s="4"/>
      <c r="M141" s="21"/>
      <c r="N141" s="4"/>
      <c r="O141" s="4"/>
      <c r="P141" s="4"/>
      <c r="Q141" s="21"/>
      <c r="R141" s="4"/>
      <c r="S141" s="4"/>
      <c r="T141" s="4"/>
      <c r="U141" s="21"/>
      <c r="V141" s="4"/>
      <c r="W141" s="4"/>
      <c r="X141" s="4"/>
      <c r="Y141" s="21"/>
      <c r="Z141" s="4"/>
    </row>
    <row r="142" spans="1:26" x14ac:dyDescent="0.25">
      <c r="A142" s="12"/>
      <c r="B142" s="37" t="s">
        <v>1130</v>
      </c>
      <c r="C142" s="17"/>
      <c r="D142" s="148"/>
      <c r="E142" s="17" t="s">
        <v>188</v>
      </c>
      <c r="F142" s="34"/>
      <c r="G142" s="39" t="s">
        <v>308</v>
      </c>
      <c r="H142" s="34" t="s">
        <v>188</v>
      </c>
      <c r="I142" s="17"/>
      <c r="J142" s="34"/>
      <c r="K142" s="39" t="s">
        <v>308</v>
      </c>
      <c r="L142" s="34" t="s">
        <v>188</v>
      </c>
      <c r="M142" s="17"/>
      <c r="N142" s="30"/>
      <c r="O142" s="38">
        <v>182230</v>
      </c>
      <c r="P142" s="34" t="s">
        <v>188</v>
      </c>
      <c r="Q142" s="17"/>
      <c r="R142" s="34"/>
      <c r="S142" s="39" t="s">
        <v>308</v>
      </c>
      <c r="T142" s="34" t="s">
        <v>188</v>
      </c>
      <c r="U142" s="17"/>
      <c r="V142" s="30"/>
      <c r="W142" s="38">
        <v>182230</v>
      </c>
      <c r="X142" s="34" t="s">
        <v>188</v>
      </c>
      <c r="Y142" s="17"/>
      <c r="Z142" s="16"/>
    </row>
    <row r="143" spans="1:26" x14ac:dyDescent="0.25">
      <c r="A143" s="12"/>
      <c r="B143" s="40" t="s">
        <v>1131</v>
      </c>
      <c r="C143" s="21"/>
      <c r="D143" s="2"/>
      <c r="E143" s="21" t="s">
        <v>188</v>
      </c>
      <c r="F143" s="41"/>
      <c r="G143" s="45" t="s">
        <v>1132</v>
      </c>
      <c r="H143" s="43" t="s">
        <v>243</v>
      </c>
      <c r="I143" s="21"/>
      <c r="J143" s="43"/>
      <c r="K143" s="44" t="s">
        <v>308</v>
      </c>
      <c r="L143" s="43" t="s">
        <v>188</v>
      </c>
      <c r="M143" s="21"/>
      <c r="N143" s="41"/>
      <c r="O143" s="45" t="s">
        <v>1133</v>
      </c>
      <c r="P143" s="43" t="s">
        <v>243</v>
      </c>
      <c r="Q143" s="21"/>
      <c r="R143" s="43"/>
      <c r="S143" s="44" t="s">
        <v>308</v>
      </c>
      <c r="T143" s="43" t="s">
        <v>188</v>
      </c>
      <c r="U143" s="21"/>
      <c r="V143" s="41"/>
      <c r="W143" s="45" t="s">
        <v>1134</v>
      </c>
      <c r="X143" s="43" t="s">
        <v>243</v>
      </c>
      <c r="Y143" s="21"/>
      <c r="Z143" s="4"/>
    </row>
    <row r="144" spans="1:26" x14ac:dyDescent="0.25">
      <c r="A144" s="12"/>
      <c r="B144" s="37" t="s">
        <v>1135</v>
      </c>
      <c r="C144" s="17"/>
      <c r="D144" s="148"/>
      <c r="E144" s="17" t="s">
        <v>188</v>
      </c>
      <c r="F144" s="30"/>
      <c r="G144" s="102" t="s">
        <v>1136</v>
      </c>
      <c r="H144" s="34" t="s">
        <v>243</v>
      </c>
      <c r="I144" s="17"/>
      <c r="J144" s="34"/>
      <c r="K144" s="39" t="s">
        <v>308</v>
      </c>
      <c r="L144" s="34" t="s">
        <v>188</v>
      </c>
      <c r="M144" s="17"/>
      <c r="N144" s="34"/>
      <c r="O144" s="39" t="s">
        <v>308</v>
      </c>
      <c r="P144" s="34" t="s">
        <v>188</v>
      </c>
      <c r="Q144" s="17"/>
      <c r="R144" s="34"/>
      <c r="S144" s="39" t="s">
        <v>308</v>
      </c>
      <c r="T144" s="34" t="s">
        <v>188</v>
      </c>
      <c r="U144" s="17"/>
      <c r="V144" s="30"/>
      <c r="W144" s="102" t="s">
        <v>1136</v>
      </c>
      <c r="X144" s="34" t="s">
        <v>243</v>
      </c>
      <c r="Y144" s="17"/>
      <c r="Z144" s="16"/>
    </row>
    <row r="145" spans="1:26" x14ac:dyDescent="0.25">
      <c r="A145" s="12"/>
      <c r="B145" s="40" t="s">
        <v>1137</v>
      </c>
      <c r="C145" s="21"/>
      <c r="D145" s="2"/>
      <c r="E145" s="21" t="s">
        <v>188</v>
      </c>
      <c r="F145" s="41"/>
      <c r="G145" s="45" t="s">
        <v>1138</v>
      </c>
      <c r="H145" s="43" t="s">
        <v>243</v>
      </c>
      <c r="I145" s="21"/>
      <c r="J145" s="4"/>
      <c r="K145" s="4"/>
      <c r="L145" s="4"/>
      <c r="M145" s="21"/>
      <c r="N145" s="41"/>
      <c r="O145" s="45" t="s">
        <v>1139</v>
      </c>
      <c r="P145" s="43" t="s">
        <v>243</v>
      </c>
      <c r="Q145" s="21"/>
      <c r="R145" s="41"/>
      <c r="S145" s="42">
        <v>18223</v>
      </c>
      <c r="T145" s="43" t="s">
        <v>188</v>
      </c>
      <c r="U145" s="21"/>
      <c r="V145" s="41"/>
      <c r="W145" s="45" t="s">
        <v>308</v>
      </c>
      <c r="X145" s="43" t="s">
        <v>188</v>
      </c>
      <c r="Y145" s="21"/>
      <c r="Z145" s="4"/>
    </row>
    <row r="146" spans="1:26" x14ac:dyDescent="0.25">
      <c r="A146" s="12"/>
      <c r="B146" s="37" t="s">
        <v>1140</v>
      </c>
      <c r="C146" s="17"/>
      <c r="D146" s="148"/>
      <c r="E146" s="17" t="s">
        <v>188</v>
      </c>
      <c r="F146" s="30"/>
      <c r="G146" s="38">
        <v>15310</v>
      </c>
      <c r="H146" s="34" t="s">
        <v>188</v>
      </c>
      <c r="I146" s="17"/>
      <c r="J146" s="16"/>
      <c r="K146" s="16"/>
      <c r="L146" s="16"/>
      <c r="M146" s="17"/>
      <c r="N146" s="30"/>
      <c r="O146" s="38">
        <v>11906</v>
      </c>
      <c r="P146" s="34" t="s">
        <v>188</v>
      </c>
      <c r="Q146" s="17"/>
      <c r="R146" s="30"/>
      <c r="S146" s="102" t="s">
        <v>1119</v>
      </c>
      <c r="T146" s="34" t="s">
        <v>243</v>
      </c>
      <c r="U146" s="17"/>
      <c r="V146" s="34"/>
      <c r="W146" s="39" t="s">
        <v>308</v>
      </c>
      <c r="X146" s="34" t="s">
        <v>188</v>
      </c>
      <c r="Y146" s="17"/>
      <c r="Z146" s="16"/>
    </row>
    <row r="147" spans="1:26" x14ac:dyDescent="0.25">
      <c r="A147" s="12"/>
      <c r="B147" s="40" t="s">
        <v>1141</v>
      </c>
      <c r="C147" s="21"/>
      <c r="D147" s="2"/>
      <c r="E147" s="21" t="s">
        <v>188</v>
      </c>
      <c r="F147" s="43"/>
      <c r="G147" s="44" t="s">
        <v>308</v>
      </c>
      <c r="H147" s="43" t="s">
        <v>188</v>
      </c>
      <c r="I147" s="21"/>
      <c r="J147" s="43"/>
      <c r="K147" s="44" t="s">
        <v>308</v>
      </c>
      <c r="L147" s="43" t="s">
        <v>188</v>
      </c>
      <c r="M147" s="21"/>
      <c r="N147" s="41"/>
      <c r="O147" s="45">
        <v>91</v>
      </c>
      <c r="P147" s="43" t="s">
        <v>188</v>
      </c>
      <c r="Q147" s="21"/>
      <c r="R147" s="41"/>
      <c r="S147" s="45" t="s">
        <v>1121</v>
      </c>
      <c r="T147" s="43" t="s">
        <v>243</v>
      </c>
      <c r="U147" s="21"/>
      <c r="V147" s="43"/>
      <c r="W147" s="44" t="s">
        <v>308</v>
      </c>
      <c r="X147" s="43" t="s">
        <v>188</v>
      </c>
      <c r="Y147" s="21"/>
      <c r="Z147" s="4"/>
    </row>
    <row r="148" spans="1:26" ht="20.25" thickBot="1" x14ac:dyDescent="0.3">
      <c r="A148" s="12"/>
      <c r="B148" s="37" t="s">
        <v>1142</v>
      </c>
      <c r="C148" s="17"/>
      <c r="D148" s="148"/>
      <c r="E148" s="47" t="s">
        <v>188</v>
      </c>
      <c r="F148" s="31"/>
      <c r="G148" s="49" t="s">
        <v>1143</v>
      </c>
      <c r="H148" s="35" t="s">
        <v>243</v>
      </c>
      <c r="I148" s="47"/>
      <c r="J148" s="35"/>
      <c r="K148" s="59" t="s">
        <v>308</v>
      </c>
      <c r="L148" s="35" t="s">
        <v>188</v>
      </c>
      <c r="M148" s="47"/>
      <c r="N148" s="35"/>
      <c r="O148" s="59" t="s">
        <v>308</v>
      </c>
      <c r="P148" s="35" t="s">
        <v>188</v>
      </c>
      <c r="Q148" s="47"/>
      <c r="R148" s="35"/>
      <c r="S148" s="59" t="s">
        <v>308</v>
      </c>
      <c r="T148" s="35" t="s">
        <v>188</v>
      </c>
      <c r="U148" s="47"/>
      <c r="V148" s="31"/>
      <c r="W148" s="49" t="s">
        <v>1143</v>
      </c>
      <c r="X148" s="35" t="s">
        <v>243</v>
      </c>
      <c r="Y148" s="47"/>
      <c r="Z148" s="47"/>
    </row>
    <row r="149" spans="1:26" x14ac:dyDescent="0.25">
      <c r="A149" s="12"/>
      <c r="B149" s="40" t="s">
        <v>1144</v>
      </c>
      <c r="C149" s="21"/>
      <c r="D149" s="4"/>
      <c r="E149" s="21" t="s">
        <v>188</v>
      </c>
      <c r="F149" s="41"/>
      <c r="G149" s="45" t="s">
        <v>1145</v>
      </c>
      <c r="H149" s="43" t="s">
        <v>243</v>
      </c>
      <c r="I149" s="21"/>
      <c r="J149" s="43"/>
      <c r="K149" s="44" t="s">
        <v>308</v>
      </c>
      <c r="L149" s="43" t="s">
        <v>188</v>
      </c>
      <c r="M149" s="21"/>
      <c r="N149" s="41"/>
      <c r="O149" s="42">
        <v>176845</v>
      </c>
      <c r="P149" s="43" t="s">
        <v>188</v>
      </c>
      <c r="Q149" s="21"/>
      <c r="R149" s="41"/>
      <c r="S149" s="45" t="s">
        <v>1146</v>
      </c>
      <c r="T149" s="43" t="s">
        <v>243</v>
      </c>
      <c r="U149" s="21"/>
      <c r="V149" s="41"/>
      <c r="W149" s="42">
        <v>163175</v>
      </c>
      <c r="X149" s="43" t="s">
        <v>188</v>
      </c>
      <c r="Y149" s="21"/>
      <c r="Z149" s="4"/>
    </row>
    <row r="150" spans="1:26" ht="15.75" thickBot="1" x14ac:dyDescent="0.3">
      <c r="A150" s="12"/>
      <c r="B150" s="115" t="s">
        <v>1147</v>
      </c>
      <c r="C150" s="17"/>
      <c r="D150" s="148"/>
      <c r="E150" s="47" t="s">
        <v>188</v>
      </c>
      <c r="F150" s="35"/>
      <c r="G150" s="59" t="s">
        <v>308</v>
      </c>
      <c r="H150" s="35" t="s">
        <v>188</v>
      </c>
      <c r="I150" s="47"/>
      <c r="J150" s="35"/>
      <c r="K150" s="59" t="s">
        <v>308</v>
      </c>
      <c r="L150" s="35" t="s">
        <v>188</v>
      </c>
      <c r="M150" s="47"/>
      <c r="N150" s="31"/>
      <c r="O150" s="49">
        <v>829</v>
      </c>
      <c r="P150" s="35" t="s">
        <v>188</v>
      </c>
      <c r="Q150" s="47"/>
      <c r="R150" s="35"/>
      <c r="S150" s="59" t="s">
        <v>308</v>
      </c>
      <c r="T150" s="35" t="s">
        <v>188</v>
      </c>
      <c r="U150" s="47"/>
      <c r="V150" s="31"/>
      <c r="W150" s="49">
        <v>829</v>
      </c>
      <c r="X150" s="35" t="s">
        <v>188</v>
      </c>
      <c r="Y150" s="47"/>
      <c r="Z150" s="47"/>
    </row>
    <row r="151" spans="1:26" x14ac:dyDescent="0.25">
      <c r="A151" s="12"/>
      <c r="B151" s="153" t="s">
        <v>1148</v>
      </c>
      <c r="C151" s="21"/>
      <c r="D151" s="2"/>
      <c r="E151" s="21" t="s">
        <v>188</v>
      </c>
      <c r="F151" s="41"/>
      <c r="G151" s="42">
        <v>12435</v>
      </c>
      <c r="H151" s="43" t="s">
        <v>188</v>
      </c>
      <c r="I151" s="21"/>
      <c r="J151" s="41"/>
      <c r="K151" s="45" t="s">
        <v>1149</v>
      </c>
      <c r="L151" s="43" t="s">
        <v>243</v>
      </c>
      <c r="M151" s="21"/>
      <c r="N151" s="41"/>
      <c r="O151" s="42">
        <v>16545</v>
      </c>
      <c r="P151" s="43" t="s">
        <v>188</v>
      </c>
      <c r="Q151" s="21"/>
      <c r="R151" s="43"/>
      <c r="S151" s="44" t="s">
        <v>308</v>
      </c>
      <c r="T151" s="43" t="s">
        <v>188</v>
      </c>
      <c r="U151" s="21"/>
      <c r="V151" s="41"/>
      <c r="W151" s="42">
        <v>25203</v>
      </c>
      <c r="X151" s="43" t="s">
        <v>188</v>
      </c>
      <c r="Y151" s="21"/>
      <c r="Z151" s="4"/>
    </row>
    <row r="152" spans="1:26" ht="15.75" thickBot="1" x14ac:dyDescent="0.3">
      <c r="A152" s="12"/>
      <c r="B152" s="115" t="s">
        <v>1150</v>
      </c>
      <c r="C152" s="17"/>
      <c r="D152" s="148"/>
      <c r="E152" s="47" t="s">
        <v>188</v>
      </c>
      <c r="F152" s="31"/>
      <c r="G152" s="48">
        <v>43781</v>
      </c>
      <c r="H152" s="35" t="s">
        <v>188</v>
      </c>
      <c r="I152" s="47"/>
      <c r="J152" s="31"/>
      <c r="K152" s="48">
        <v>4278</v>
      </c>
      <c r="L152" s="35" t="s">
        <v>188</v>
      </c>
      <c r="M152" s="47"/>
      <c r="N152" s="31"/>
      <c r="O152" s="48">
        <v>49620</v>
      </c>
      <c r="P152" s="35" t="s">
        <v>188</v>
      </c>
      <c r="Q152" s="47"/>
      <c r="R152" s="35"/>
      <c r="S152" s="59" t="s">
        <v>308</v>
      </c>
      <c r="T152" s="35" t="s">
        <v>188</v>
      </c>
      <c r="U152" s="47"/>
      <c r="V152" s="31"/>
      <c r="W152" s="48">
        <v>97679</v>
      </c>
      <c r="X152" s="35" t="s">
        <v>188</v>
      </c>
      <c r="Y152" s="47"/>
      <c r="Z152" s="47"/>
    </row>
    <row r="153" spans="1:26" x14ac:dyDescent="0.25">
      <c r="A153" s="12"/>
      <c r="B153" s="40" t="s">
        <v>1151</v>
      </c>
      <c r="C153" s="21"/>
      <c r="D153" s="2"/>
      <c r="E153" s="21" t="s">
        <v>188</v>
      </c>
      <c r="F153" s="41" t="s">
        <v>230</v>
      </c>
      <c r="G153" s="42">
        <v>56216</v>
      </c>
      <c r="H153" s="43" t="s">
        <v>188</v>
      </c>
      <c r="I153" s="21"/>
      <c r="J153" s="41" t="s">
        <v>230</v>
      </c>
      <c r="K153" s="45">
        <v>501</v>
      </c>
      <c r="L153" s="43" t="s">
        <v>188</v>
      </c>
      <c r="M153" s="21"/>
      <c r="N153" s="41" t="s">
        <v>230</v>
      </c>
      <c r="O153" s="42">
        <v>66165</v>
      </c>
      <c r="P153" s="43" t="s">
        <v>188</v>
      </c>
      <c r="Q153" s="21"/>
      <c r="R153" s="43" t="s">
        <v>230</v>
      </c>
      <c r="S153" s="44" t="s">
        <v>308</v>
      </c>
      <c r="T153" s="43" t="s">
        <v>188</v>
      </c>
      <c r="U153" s="21"/>
      <c r="V153" s="41" t="s">
        <v>230</v>
      </c>
      <c r="W153" s="42">
        <v>122882</v>
      </c>
      <c r="X153" s="43" t="s">
        <v>188</v>
      </c>
      <c r="Y153" s="21"/>
      <c r="Z153" s="4"/>
    </row>
    <row r="154" spans="1:26" x14ac:dyDescent="0.25">
      <c r="A154" s="12"/>
      <c r="B154" s="14"/>
      <c r="C154" s="14"/>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x14ac:dyDescent="0.25">
      <c r="A155" s="12"/>
      <c r="B155" s="249" t="s">
        <v>1109</v>
      </c>
      <c r="C155" s="249"/>
      <c r="D155" s="249"/>
      <c r="E155" s="249"/>
      <c r="F155" s="249"/>
      <c r="G155" s="249"/>
      <c r="H155" s="249"/>
      <c r="I155" s="249"/>
      <c r="J155" s="249"/>
      <c r="K155" s="249"/>
      <c r="L155" s="249"/>
      <c r="M155" s="249"/>
      <c r="N155" s="249"/>
      <c r="O155" s="249"/>
      <c r="P155" s="249"/>
      <c r="Q155" s="249"/>
      <c r="R155" s="249"/>
      <c r="S155" s="249"/>
      <c r="T155" s="249"/>
      <c r="U155" s="249"/>
      <c r="V155" s="249"/>
      <c r="W155" s="249"/>
      <c r="X155" s="249"/>
      <c r="Y155" s="249"/>
      <c r="Z155" s="249"/>
    </row>
    <row r="156" spans="1:26" x14ac:dyDescent="0.25">
      <c r="A156" s="12"/>
      <c r="B156" s="249" t="s">
        <v>1152</v>
      </c>
      <c r="C156" s="249"/>
      <c r="D156" s="249"/>
      <c r="E156" s="249"/>
      <c r="F156" s="249"/>
      <c r="G156" s="249"/>
      <c r="H156" s="249"/>
      <c r="I156" s="249"/>
      <c r="J156" s="249"/>
      <c r="K156" s="249"/>
      <c r="L156" s="249"/>
      <c r="M156" s="249"/>
      <c r="N156" s="249"/>
      <c r="O156" s="249"/>
      <c r="P156" s="249"/>
      <c r="Q156" s="249"/>
      <c r="R156" s="249"/>
      <c r="S156" s="249"/>
      <c r="T156" s="249"/>
      <c r="U156" s="249"/>
      <c r="V156" s="249"/>
      <c r="W156" s="249"/>
      <c r="X156" s="249"/>
      <c r="Y156" s="249"/>
      <c r="Z156" s="249"/>
    </row>
    <row r="157" spans="1:26" x14ac:dyDescent="0.25">
      <c r="A157" s="12"/>
      <c r="B157" s="250"/>
      <c r="C157" s="250"/>
      <c r="D157" s="250"/>
      <c r="E157" s="250"/>
      <c r="F157" s="250"/>
      <c r="G157" s="250"/>
      <c r="H157" s="250"/>
      <c r="I157" s="250"/>
      <c r="J157" s="250"/>
      <c r="K157" s="250"/>
      <c r="L157" s="250"/>
      <c r="M157" s="250"/>
      <c r="N157" s="250"/>
      <c r="O157" s="250"/>
      <c r="P157" s="250"/>
      <c r="Q157" s="250"/>
      <c r="R157" s="250"/>
      <c r="S157" s="250"/>
      <c r="T157" s="250"/>
      <c r="U157" s="250"/>
      <c r="V157" s="250"/>
      <c r="W157" s="250"/>
      <c r="X157" s="250"/>
      <c r="Y157" s="250"/>
      <c r="Z157" s="250"/>
    </row>
    <row r="158" spans="1:26" x14ac:dyDescent="0.25">
      <c r="A158" s="12"/>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x14ac:dyDescent="0.25">
      <c r="A159" s="12"/>
      <c r="B159" s="244" t="s">
        <v>224</v>
      </c>
      <c r="C159" s="125"/>
      <c r="D159" s="11" t="s">
        <v>408</v>
      </c>
      <c r="E159" s="125" t="s">
        <v>188</v>
      </c>
      <c r="F159" s="129" t="s">
        <v>1006</v>
      </c>
      <c r="G159" s="129"/>
      <c r="H159" s="125"/>
      <c r="I159" s="125"/>
      <c r="J159" s="129" t="s">
        <v>1008</v>
      </c>
      <c r="K159" s="129"/>
      <c r="L159" s="125"/>
      <c r="M159" s="125"/>
      <c r="N159" s="129" t="s">
        <v>435</v>
      </c>
      <c r="O159" s="129"/>
      <c r="P159" s="125"/>
      <c r="Q159" s="125"/>
      <c r="R159" s="129" t="s">
        <v>1009</v>
      </c>
      <c r="S159" s="129"/>
      <c r="T159" s="125"/>
      <c r="U159" s="125"/>
      <c r="V159" s="129" t="s">
        <v>1011</v>
      </c>
      <c r="W159" s="129"/>
      <c r="X159" s="125"/>
      <c r="Y159" s="125"/>
      <c r="Z159" s="11" t="s">
        <v>408</v>
      </c>
    </row>
    <row r="160" spans="1:26" ht="15.75" thickBot="1" x14ac:dyDescent="0.3">
      <c r="A160" s="12"/>
      <c r="B160" s="245"/>
      <c r="C160" s="126"/>
      <c r="D160" s="246"/>
      <c r="E160" s="126"/>
      <c r="F160" s="112" t="s">
        <v>1007</v>
      </c>
      <c r="G160" s="112"/>
      <c r="H160" s="126"/>
      <c r="I160" s="126"/>
      <c r="J160" s="112"/>
      <c r="K160" s="112"/>
      <c r="L160" s="126"/>
      <c r="M160" s="126"/>
      <c r="N160" s="112" t="s">
        <v>1008</v>
      </c>
      <c r="O160" s="112"/>
      <c r="P160" s="126"/>
      <c r="Q160" s="126"/>
      <c r="R160" s="112" t="s">
        <v>1010</v>
      </c>
      <c r="S160" s="112"/>
      <c r="T160" s="126"/>
      <c r="U160" s="126"/>
      <c r="V160" s="112"/>
      <c r="W160" s="112"/>
      <c r="X160" s="126"/>
      <c r="Y160" s="126"/>
      <c r="Z160" s="246"/>
    </row>
    <row r="161" spans="1:26" x14ac:dyDescent="0.25">
      <c r="A161" s="12"/>
      <c r="B161" s="115" t="s">
        <v>1111</v>
      </c>
      <c r="C161" s="17"/>
      <c r="D161" s="16"/>
      <c r="E161" s="17" t="s">
        <v>188</v>
      </c>
      <c r="F161" s="16"/>
      <c r="G161" s="16"/>
      <c r="H161" s="16"/>
      <c r="I161" s="17"/>
      <c r="J161" s="16"/>
      <c r="K161" s="16"/>
      <c r="L161" s="16"/>
      <c r="M161" s="17"/>
      <c r="N161" s="16"/>
      <c r="O161" s="16"/>
      <c r="P161" s="16"/>
      <c r="Q161" s="17"/>
      <c r="R161" s="16"/>
      <c r="S161" s="16"/>
      <c r="T161" s="16"/>
      <c r="U161" s="17"/>
      <c r="V161" s="16"/>
      <c r="W161" s="16"/>
      <c r="X161" s="16"/>
      <c r="Y161" s="17"/>
      <c r="Z161" s="16"/>
    </row>
    <row r="162" spans="1:26" x14ac:dyDescent="0.25">
      <c r="A162" s="12"/>
      <c r="B162" s="153" t="s">
        <v>114</v>
      </c>
      <c r="C162" s="21"/>
      <c r="D162" s="2"/>
      <c r="E162" s="21" t="s">
        <v>188</v>
      </c>
      <c r="F162" s="84" t="s">
        <v>230</v>
      </c>
      <c r="G162" s="85">
        <v>25787</v>
      </c>
      <c r="H162" s="86" t="s">
        <v>188</v>
      </c>
      <c r="I162" s="21"/>
      <c r="J162" s="84" t="s">
        <v>230</v>
      </c>
      <c r="K162" s="85">
        <v>5958</v>
      </c>
      <c r="L162" s="86" t="s">
        <v>188</v>
      </c>
      <c r="M162" s="21"/>
      <c r="N162" s="84" t="s">
        <v>230</v>
      </c>
      <c r="O162" s="85">
        <v>81101</v>
      </c>
      <c r="P162" s="86" t="s">
        <v>188</v>
      </c>
      <c r="Q162" s="21"/>
      <c r="R162" s="86" t="s">
        <v>230</v>
      </c>
      <c r="S162" s="166" t="s">
        <v>308</v>
      </c>
      <c r="T162" s="86" t="s">
        <v>188</v>
      </c>
      <c r="U162" s="21"/>
      <c r="V162" s="84" t="s">
        <v>230</v>
      </c>
      <c r="W162" s="85">
        <v>112846</v>
      </c>
      <c r="X162" s="86" t="s">
        <v>188</v>
      </c>
      <c r="Y162" s="21"/>
      <c r="Z162" s="4"/>
    </row>
    <row r="163" spans="1:26" x14ac:dyDescent="0.25">
      <c r="A163" s="12"/>
      <c r="B163" s="115" t="s">
        <v>128</v>
      </c>
      <c r="C163" s="17"/>
      <c r="D163" s="16"/>
      <c r="E163" s="17" t="s">
        <v>188</v>
      </c>
      <c r="F163" s="16"/>
      <c r="G163" s="16"/>
      <c r="H163" s="16"/>
      <c r="I163" s="17"/>
      <c r="J163" s="16"/>
      <c r="K163" s="16"/>
      <c r="L163" s="16"/>
      <c r="M163" s="17"/>
      <c r="N163" s="16"/>
      <c r="O163" s="16"/>
      <c r="P163" s="16"/>
      <c r="Q163" s="17"/>
      <c r="R163" s="16"/>
      <c r="S163" s="16"/>
      <c r="T163" s="16"/>
      <c r="U163" s="17"/>
      <c r="V163" s="16"/>
      <c r="W163" s="16"/>
      <c r="X163" s="16"/>
      <c r="Y163" s="17"/>
      <c r="Z163" s="16"/>
    </row>
    <row r="164" spans="1:26" ht="19.5" x14ac:dyDescent="0.25">
      <c r="A164" s="12"/>
      <c r="B164" s="40" t="s">
        <v>1112</v>
      </c>
      <c r="C164" s="21"/>
      <c r="D164" s="2"/>
      <c r="E164" s="21" t="s">
        <v>188</v>
      </c>
      <c r="F164" s="84"/>
      <c r="G164" s="104" t="s">
        <v>1153</v>
      </c>
      <c r="H164" s="86" t="s">
        <v>243</v>
      </c>
      <c r="I164" s="21"/>
      <c r="J164" s="86"/>
      <c r="K164" s="166" t="s">
        <v>308</v>
      </c>
      <c r="L164" s="86" t="s">
        <v>188</v>
      </c>
      <c r="M164" s="21"/>
      <c r="N164" s="84"/>
      <c r="O164" s="104" t="s">
        <v>1154</v>
      </c>
      <c r="P164" s="86" t="s">
        <v>243</v>
      </c>
      <c r="Q164" s="21"/>
      <c r="R164" s="86"/>
      <c r="S164" s="166" t="s">
        <v>308</v>
      </c>
      <c r="T164" s="86" t="s">
        <v>188</v>
      </c>
      <c r="U164" s="21"/>
      <c r="V164" s="84"/>
      <c r="W164" s="104" t="s">
        <v>1155</v>
      </c>
      <c r="X164" s="86" t="s">
        <v>243</v>
      </c>
      <c r="Y164" s="21"/>
      <c r="Z164" s="4"/>
    </row>
    <row r="165" spans="1:26" ht="19.5" x14ac:dyDescent="0.25">
      <c r="A165" s="12"/>
      <c r="B165" s="37" t="s">
        <v>130</v>
      </c>
      <c r="C165" s="17"/>
      <c r="D165" s="16"/>
      <c r="E165" s="17" t="s">
        <v>188</v>
      </c>
      <c r="F165" s="87"/>
      <c r="G165" s="88">
        <v>10236</v>
      </c>
      <c r="H165" s="89" t="s">
        <v>188</v>
      </c>
      <c r="I165" s="17"/>
      <c r="J165" s="89"/>
      <c r="K165" s="116" t="s">
        <v>308</v>
      </c>
      <c r="L165" s="89" t="s">
        <v>188</v>
      </c>
      <c r="M165" s="17"/>
      <c r="N165" s="87"/>
      <c r="O165" s="105">
        <v>36</v>
      </c>
      <c r="P165" s="89" t="s">
        <v>188</v>
      </c>
      <c r="Q165" s="17"/>
      <c r="R165" s="89"/>
      <c r="S165" s="116" t="s">
        <v>308</v>
      </c>
      <c r="T165" s="89" t="s">
        <v>188</v>
      </c>
      <c r="U165" s="17"/>
      <c r="V165" s="87"/>
      <c r="W165" s="88">
        <v>10272</v>
      </c>
      <c r="X165" s="89" t="s">
        <v>188</v>
      </c>
      <c r="Y165" s="17"/>
      <c r="Z165" s="16"/>
    </row>
    <row r="166" spans="1:26" x14ac:dyDescent="0.25">
      <c r="A166" s="12"/>
      <c r="B166" s="40" t="s">
        <v>1116</v>
      </c>
      <c r="C166" s="21"/>
      <c r="D166" s="4"/>
      <c r="E166" s="21" t="s">
        <v>188</v>
      </c>
      <c r="F166" s="84"/>
      <c r="G166" s="85">
        <v>6088</v>
      </c>
      <c r="H166" s="86" t="s">
        <v>188</v>
      </c>
      <c r="I166" s="21"/>
      <c r="J166" s="84"/>
      <c r="K166" s="85">
        <v>29343</v>
      </c>
      <c r="L166" s="86" t="s">
        <v>188</v>
      </c>
      <c r="M166" s="21"/>
      <c r="N166" s="84"/>
      <c r="O166" s="104" t="s">
        <v>308</v>
      </c>
      <c r="P166" s="86" t="s">
        <v>188</v>
      </c>
      <c r="Q166" s="21"/>
      <c r="R166" s="84"/>
      <c r="S166" s="104" t="s">
        <v>1156</v>
      </c>
      <c r="T166" s="86" t="s">
        <v>243</v>
      </c>
      <c r="U166" s="21"/>
      <c r="V166" s="84"/>
      <c r="W166" s="104" t="s">
        <v>308</v>
      </c>
      <c r="X166" s="86" t="s">
        <v>188</v>
      </c>
      <c r="Y166" s="21"/>
      <c r="Z166" s="4"/>
    </row>
    <row r="167" spans="1:26" x14ac:dyDescent="0.25">
      <c r="A167" s="12"/>
      <c r="B167" s="37" t="s">
        <v>1118</v>
      </c>
      <c r="C167" s="17"/>
      <c r="D167" s="16"/>
      <c r="E167" s="17" t="s">
        <v>188</v>
      </c>
      <c r="F167" s="87"/>
      <c r="G167" s="105" t="s">
        <v>1121</v>
      </c>
      <c r="H167" s="89" t="s">
        <v>243</v>
      </c>
      <c r="I167" s="17"/>
      <c r="J167" s="87"/>
      <c r="K167" s="105" t="s">
        <v>1157</v>
      </c>
      <c r="L167" s="89" t="s">
        <v>243</v>
      </c>
      <c r="M167" s="17"/>
      <c r="N167" s="87"/>
      <c r="O167" s="105" t="s">
        <v>1158</v>
      </c>
      <c r="P167" s="89" t="s">
        <v>243</v>
      </c>
      <c r="Q167" s="17"/>
      <c r="R167" s="87"/>
      <c r="S167" s="88">
        <v>34980</v>
      </c>
      <c r="T167" s="89" t="s">
        <v>188</v>
      </c>
      <c r="U167" s="17"/>
      <c r="V167" s="89"/>
      <c r="W167" s="116" t="s">
        <v>308</v>
      </c>
      <c r="X167" s="89" t="s">
        <v>188</v>
      </c>
      <c r="Y167" s="17"/>
      <c r="Z167" s="16"/>
    </row>
    <row r="168" spans="1:26" ht="15.75" thickBot="1" x14ac:dyDescent="0.3">
      <c r="A168" s="12"/>
      <c r="B168" s="40" t="s">
        <v>126</v>
      </c>
      <c r="C168" s="21"/>
      <c r="D168" s="4"/>
      <c r="E168" s="53" t="s">
        <v>188</v>
      </c>
      <c r="F168" s="78"/>
      <c r="G168" s="91" t="s">
        <v>1159</v>
      </c>
      <c r="H168" s="80" t="s">
        <v>243</v>
      </c>
      <c r="I168" s="53"/>
      <c r="J168" s="80"/>
      <c r="K168" s="203" t="s">
        <v>308</v>
      </c>
      <c r="L168" s="80" t="s">
        <v>188</v>
      </c>
      <c r="M168" s="53"/>
      <c r="N168" s="80"/>
      <c r="O168" s="203" t="s">
        <v>308</v>
      </c>
      <c r="P168" s="80" t="s">
        <v>188</v>
      </c>
      <c r="Q168" s="53"/>
      <c r="R168" s="80"/>
      <c r="S168" s="203" t="s">
        <v>308</v>
      </c>
      <c r="T168" s="80" t="s">
        <v>188</v>
      </c>
      <c r="U168" s="53"/>
      <c r="V168" s="78"/>
      <c r="W168" s="91" t="s">
        <v>1159</v>
      </c>
      <c r="X168" s="80" t="s">
        <v>243</v>
      </c>
      <c r="Y168" s="53"/>
      <c r="Z168" s="53"/>
    </row>
    <row r="169" spans="1:26" x14ac:dyDescent="0.25">
      <c r="A169" s="12"/>
      <c r="B169" s="37" t="s">
        <v>1125</v>
      </c>
      <c r="C169" s="17"/>
      <c r="D169" s="148"/>
      <c r="E169" s="17" t="s">
        <v>188</v>
      </c>
      <c r="F169" s="87"/>
      <c r="G169" s="105" t="s">
        <v>1160</v>
      </c>
      <c r="H169" s="89" t="s">
        <v>243</v>
      </c>
      <c r="I169" s="17"/>
      <c r="J169" s="87"/>
      <c r="K169" s="105" t="s">
        <v>1161</v>
      </c>
      <c r="L169" s="89" t="s">
        <v>243</v>
      </c>
      <c r="M169" s="17"/>
      <c r="N169" s="87"/>
      <c r="O169" s="105" t="s">
        <v>1162</v>
      </c>
      <c r="P169" s="89" t="s">
        <v>243</v>
      </c>
      <c r="Q169" s="17"/>
      <c r="R169" s="87"/>
      <c r="S169" s="105" t="s">
        <v>1163</v>
      </c>
      <c r="T169" s="89" t="s">
        <v>243</v>
      </c>
      <c r="U169" s="17"/>
      <c r="V169" s="87"/>
      <c r="W169" s="105" t="s">
        <v>1164</v>
      </c>
      <c r="X169" s="89" t="s">
        <v>243</v>
      </c>
      <c r="Y169" s="17"/>
      <c r="Z169" s="16"/>
    </row>
    <row r="170" spans="1:26" x14ac:dyDescent="0.25">
      <c r="A170" s="12"/>
      <c r="B170" s="153" t="s">
        <v>134</v>
      </c>
      <c r="C170" s="21"/>
      <c r="D170" s="2"/>
      <c r="E170" s="21" t="s">
        <v>188</v>
      </c>
      <c r="F170" s="4"/>
      <c r="G170" s="4"/>
      <c r="H170" s="4"/>
      <c r="I170" s="21"/>
      <c r="J170" s="4"/>
      <c r="K170" s="4"/>
      <c r="L170" s="4"/>
      <c r="M170" s="21"/>
      <c r="N170" s="4"/>
      <c r="O170" s="4"/>
      <c r="P170" s="4"/>
      <c r="Q170" s="21"/>
      <c r="R170" s="4"/>
      <c r="S170" s="4"/>
      <c r="T170" s="4"/>
      <c r="U170" s="21"/>
      <c r="V170" s="4"/>
      <c r="W170" s="4"/>
      <c r="X170" s="4"/>
      <c r="Y170" s="21"/>
      <c r="Z170" s="4"/>
    </row>
    <row r="171" spans="1:26" x14ac:dyDescent="0.25">
      <c r="A171" s="12"/>
      <c r="B171" s="37" t="s">
        <v>1130</v>
      </c>
      <c r="C171" s="17"/>
      <c r="D171" s="148"/>
      <c r="E171" s="17" t="s">
        <v>188</v>
      </c>
      <c r="F171" s="87"/>
      <c r="G171" s="88">
        <v>17869</v>
      </c>
      <c r="H171" s="89" t="s">
        <v>188</v>
      </c>
      <c r="I171" s="17"/>
      <c r="J171" s="89"/>
      <c r="K171" s="116" t="s">
        <v>308</v>
      </c>
      <c r="L171" s="89" t="s">
        <v>188</v>
      </c>
      <c r="M171" s="17"/>
      <c r="N171" s="89"/>
      <c r="O171" s="116" t="s">
        <v>308</v>
      </c>
      <c r="P171" s="89" t="s">
        <v>188</v>
      </c>
      <c r="Q171" s="17"/>
      <c r="R171" s="89"/>
      <c r="S171" s="116" t="s">
        <v>308</v>
      </c>
      <c r="T171" s="89" t="s">
        <v>188</v>
      </c>
      <c r="U171" s="17"/>
      <c r="V171" s="87"/>
      <c r="W171" s="88">
        <v>17869</v>
      </c>
      <c r="X171" s="89" t="s">
        <v>188</v>
      </c>
      <c r="Y171" s="17"/>
      <c r="Z171" s="16"/>
    </row>
    <row r="172" spans="1:26" x14ac:dyDescent="0.25">
      <c r="A172" s="12"/>
      <c r="B172" s="40" t="s">
        <v>1131</v>
      </c>
      <c r="C172" s="21"/>
      <c r="D172" s="2"/>
      <c r="E172" s="21" t="s">
        <v>188</v>
      </c>
      <c r="F172" s="84"/>
      <c r="G172" s="104" t="s">
        <v>1165</v>
      </c>
      <c r="H172" s="86" t="s">
        <v>243</v>
      </c>
      <c r="I172" s="21"/>
      <c r="J172" s="86"/>
      <c r="K172" s="166" t="s">
        <v>308</v>
      </c>
      <c r="L172" s="86" t="s">
        <v>188</v>
      </c>
      <c r="M172" s="21"/>
      <c r="N172" s="86"/>
      <c r="O172" s="166" t="s">
        <v>308</v>
      </c>
      <c r="P172" s="86" t="s">
        <v>188</v>
      </c>
      <c r="Q172" s="21"/>
      <c r="R172" s="86"/>
      <c r="S172" s="166" t="s">
        <v>308</v>
      </c>
      <c r="T172" s="86" t="s">
        <v>188</v>
      </c>
      <c r="U172" s="21"/>
      <c r="V172" s="84"/>
      <c r="W172" s="104" t="s">
        <v>1165</v>
      </c>
      <c r="X172" s="86" t="s">
        <v>243</v>
      </c>
      <c r="Y172" s="21"/>
      <c r="Z172" s="4"/>
    </row>
    <row r="173" spans="1:26" x14ac:dyDescent="0.25">
      <c r="A173" s="12"/>
      <c r="B173" s="37" t="s">
        <v>1135</v>
      </c>
      <c r="C173" s="17"/>
      <c r="D173" s="148"/>
      <c r="E173" s="17" t="s">
        <v>188</v>
      </c>
      <c r="F173" s="87"/>
      <c r="G173" s="105" t="s">
        <v>1166</v>
      </c>
      <c r="H173" s="89" t="s">
        <v>243</v>
      </c>
      <c r="I173" s="17"/>
      <c r="J173" s="89"/>
      <c r="K173" s="116" t="s">
        <v>308</v>
      </c>
      <c r="L173" s="89" t="s">
        <v>188</v>
      </c>
      <c r="M173" s="17"/>
      <c r="N173" s="89"/>
      <c r="O173" s="116" t="s">
        <v>308</v>
      </c>
      <c r="P173" s="89" t="s">
        <v>188</v>
      </c>
      <c r="Q173" s="17"/>
      <c r="R173" s="89"/>
      <c r="S173" s="116" t="s">
        <v>308</v>
      </c>
      <c r="T173" s="89" t="s">
        <v>188</v>
      </c>
      <c r="U173" s="17"/>
      <c r="V173" s="87"/>
      <c r="W173" s="105" t="s">
        <v>1166</v>
      </c>
      <c r="X173" s="89" t="s">
        <v>243</v>
      </c>
      <c r="Y173" s="17"/>
      <c r="Z173" s="16"/>
    </row>
    <row r="174" spans="1:26" x14ac:dyDescent="0.25">
      <c r="A174" s="12"/>
      <c r="B174" s="40" t="s">
        <v>142</v>
      </c>
      <c r="C174" s="21"/>
      <c r="D174" s="2"/>
      <c r="E174" s="21" t="s">
        <v>188</v>
      </c>
      <c r="F174" s="84"/>
      <c r="G174" s="104" t="s">
        <v>1167</v>
      </c>
      <c r="H174" s="86" t="s">
        <v>243</v>
      </c>
      <c r="I174" s="21"/>
      <c r="J174" s="86"/>
      <c r="K174" s="166" t="s">
        <v>308</v>
      </c>
      <c r="L174" s="86" t="s">
        <v>188</v>
      </c>
      <c r="M174" s="21"/>
      <c r="N174" s="86"/>
      <c r="O174" s="166" t="s">
        <v>308</v>
      </c>
      <c r="P174" s="86" t="s">
        <v>188</v>
      </c>
      <c r="Q174" s="21"/>
      <c r="R174" s="86"/>
      <c r="S174" s="166" t="s">
        <v>308</v>
      </c>
      <c r="T174" s="86" t="s">
        <v>188</v>
      </c>
      <c r="U174" s="21"/>
      <c r="V174" s="84"/>
      <c r="W174" s="104" t="s">
        <v>1167</v>
      </c>
      <c r="X174" s="86" t="s">
        <v>243</v>
      </c>
      <c r="Y174" s="21"/>
      <c r="Z174" s="4"/>
    </row>
    <row r="175" spans="1:26" x14ac:dyDescent="0.25">
      <c r="A175" s="12"/>
      <c r="B175" s="37" t="s">
        <v>1137</v>
      </c>
      <c r="C175" s="17"/>
      <c r="D175" s="148"/>
      <c r="E175" s="17" t="s">
        <v>188</v>
      </c>
      <c r="F175" s="87"/>
      <c r="G175" s="105" t="s">
        <v>308</v>
      </c>
      <c r="H175" s="89" t="s">
        <v>188</v>
      </c>
      <c r="I175" s="17"/>
      <c r="J175" s="87"/>
      <c r="K175" s="105" t="s">
        <v>308</v>
      </c>
      <c r="L175" s="89" t="s">
        <v>188</v>
      </c>
      <c r="M175" s="17"/>
      <c r="N175" s="87"/>
      <c r="O175" s="105" t="s">
        <v>1156</v>
      </c>
      <c r="P175" s="89" t="s">
        <v>243</v>
      </c>
      <c r="Q175" s="17"/>
      <c r="R175" s="87"/>
      <c r="S175" s="88">
        <v>35431</v>
      </c>
      <c r="T175" s="89" t="s">
        <v>188</v>
      </c>
      <c r="U175" s="17"/>
      <c r="V175" s="87"/>
      <c r="W175" s="105" t="s">
        <v>308</v>
      </c>
      <c r="X175" s="89" t="s">
        <v>188</v>
      </c>
      <c r="Y175" s="17"/>
      <c r="Z175" s="16"/>
    </row>
    <row r="176" spans="1:26" x14ac:dyDescent="0.25">
      <c r="A176" s="12"/>
      <c r="B176" s="40" t="s">
        <v>1140</v>
      </c>
      <c r="C176" s="21"/>
      <c r="D176" s="2"/>
      <c r="E176" s="21" t="s">
        <v>188</v>
      </c>
      <c r="F176" s="84"/>
      <c r="G176" s="85">
        <v>27875</v>
      </c>
      <c r="H176" s="86" t="s">
        <v>188</v>
      </c>
      <c r="I176" s="21"/>
      <c r="J176" s="84"/>
      <c r="K176" s="104">
        <v>514</v>
      </c>
      <c r="L176" s="86" t="s">
        <v>188</v>
      </c>
      <c r="M176" s="21"/>
      <c r="N176" s="84"/>
      <c r="O176" s="85">
        <v>6591</v>
      </c>
      <c r="P176" s="86" t="s">
        <v>188</v>
      </c>
      <c r="Q176" s="21"/>
      <c r="R176" s="84"/>
      <c r="S176" s="104" t="s">
        <v>1168</v>
      </c>
      <c r="T176" s="86" t="s">
        <v>243</v>
      </c>
      <c r="U176" s="21"/>
      <c r="V176" s="86"/>
      <c r="W176" s="166" t="s">
        <v>308</v>
      </c>
      <c r="X176" s="86" t="s">
        <v>188</v>
      </c>
      <c r="Y176" s="21"/>
      <c r="Z176" s="4"/>
    </row>
    <row r="177" spans="1:26" ht="15.75" thickBot="1" x14ac:dyDescent="0.3">
      <c r="A177" s="12"/>
      <c r="B177" s="37" t="s">
        <v>1169</v>
      </c>
      <c r="C177" s="17"/>
      <c r="D177" s="148"/>
      <c r="E177" s="47" t="s">
        <v>188</v>
      </c>
      <c r="F177" s="74"/>
      <c r="G177" s="98">
        <v>2673</v>
      </c>
      <c r="H177" s="95" t="s">
        <v>188</v>
      </c>
      <c r="I177" s="47"/>
      <c r="J177" s="95"/>
      <c r="K177" s="184" t="s">
        <v>308</v>
      </c>
      <c r="L177" s="95" t="s">
        <v>188</v>
      </c>
      <c r="M177" s="47"/>
      <c r="N177" s="95"/>
      <c r="O177" s="184" t="s">
        <v>308</v>
      </c>
      <c r="P177" s="95" t="s">
        <v>188</v>
      </c>
      <c r="Q177" s="47"/>
      <c r="R177" s="95"/>
      <c r="S177" s="184" t="s">
        <v>308</v>
      </c>
      <c r="T177" s="95" t="s">
        <v>188</v>
      </c>
      <c r="U177" s="47"/>
      <c r="V177" s="74"/>
      <c r="W177" s="98">
        <v>2673</v>
      </c>
      <c r="X177" s="95" t="s">
        <v>188</v>
      </c>
      <c r="Y177" s="47"/>
      <c r="Z177" s="47"/>
    </row>
    <row r="178" spans="1:26" x14ac:dyDescent="0.25">
      <c r="A178" s="12"/>
      <c r="B178" s="40" t="s">
        <v>1144</v>
      </c>
      <c r="C178" s="21"/>
      <c r="D178" s="4"/>
      <c r="E178" s="21" t="s">
        <v>188</v>
      </c>
      <c r="F178" s="84"/>
      <c r="G178" s="85">
        <v>22386</v>
      </c>
      <c r="H178" s="86" t="s">
        <v>188</v>
      </c>
      <c r="I178" s="21"/>
      <c r="J178" s="84"/>
      <c r="K178" s="104">
        <v>514</v>
      </c>
      <c r="L178" s="86" t="s">
        <v>188</v>
      </c>
      <c r="M178" s="21"/>
      <c r="N178" s="84"/>
      <c r="O178" s="104" t="s">
        <v>1170</v>
      </c>
      <c r="P178" s="86" t="s">
        <v>243</v>
      </c>
      <c r="Q178" s="21"/>
      <c r="R178" s="84"/>
      <c r="S178" s="104">
        <v>451</v>
      </c>
      <c r="T178" s="86" t="s">
        <v>188</v>
      </c>
      <c r="U178" s="21"/>
      <c r="V178" s="84"/>
      <c r="W178" s="104" t="s">
        <v>1171</v>
      </c>
      <c r="X178" s="86" t="s">
        <v>243</v>
      </c>
      <c r="Y178" s="21"/>
      <c r="Z178" s="4"/>
    </row>
    <row r="179" spans="1:26" ht="15.75" thickBot="1" x14ac:dyDescent="0.3">
      <c r="A179" s="12"/>
      <c r="B179" s="115" t="s">
        <v>1147</v>
      </c>
      <c r="C179" s="17"/>
      <c r="D179" s="148"/>
      <c r="E179" s="47" t="s">
        <v>188</v>
      </c>
      <c r="F179" s="95"/>
      <c r="G179" s="184" t="s">
        <v>308</v>
      </c>
      <c r="H179" s="95" t="s">
        <v>188</v>
      </c>
      <c r="I179" s="47"/>
      <c r="J179" s="95"/>
      <c r="K179" s="184" t="s">
        <v>308</v>
      </c>
      <c r="L179" s="95" t="s">
        <v>188</v>
      </c>
      <c r="M179" s="47"/>
      <c r="N179" s="74"/>
      <c r="O179" s="97">
        <v>750</v>
      </c>
      <c r="P179" s="95" t="s">
        <v>188</v>
      </c>
      <c r="Q179" s="47"/>
      <c r="R179" s="95"/>
      <c r="S179" s="184" t="s">
        <v>308</v>
      </c>
      <c r="T179" s="95" t="s">
        <v>188</v>
      </c>
      <c r="U179" s="47"/>
      <c r="V179" s="74"/>
      <c r="W179" s="97">
        <v>750</v>
      </c>
      <c r="X179" s="95" t="s">
        <v>188</v>
      </c>
      <c r="Y179" s="47"/>
      <c r="Z179" s="47"/>
    </row>
    <row r="180" spans="1:26" x14ac:dyDescent="0.25">
      <c r="A180" s="12"/>
      <c r="B180" s="153" t="s">
        <v>1172</v>
      </c>
      <c r="C180" s="21"/>
      <c r="D180" s="2"/>
      <c r="E180" s="21" t="s">
        <v>188</v>
      </c>
      <c r="F180" s="84"/>
      <c r="G180" s="85">
        <v>40718</v>
      </c>
      <c r="H180" s="86" t="s">
        <v>188</v>
      </c>
      <c r="I180" s="21"/>
      <c r="J180" s="84"/>
      <c r="K180" s="85">
        <v>1440</v>
      </c>
      <c r="L180" s="86" t="s">
        <v>188</v>
      </c>
      <c r="M180" s="21"/>
      <c r="N180" s="84"/>
      <c r="O180" s="85">
        <v>17244</v>
      </c>
      <c r="P180" s="86" t="s">
        <v>188</v>
      </c>
      <c r="Q180" s="21"/>
      <c r="R180" s="86"/>
      <c r="S180" s="166" t="s">
        <v>308</v>
      </c>
      <c r="T180" s="86" t="s">
        <v>188</v>
      </c>
      <c r="U180" s="21"/>
      <c r="V180" s="84"/>
      <c r="W180" s="85">
        <v>59402</v>
      </c>
      <c r="X180" s="86" t="s">
        <v>188</v>
      </c>
      <c r="Y180" s="21"/>
      <c r="Z180" s="4"/>
    </row>
    <row r="181" spans="1:26" ht="15.75" thickBot="1" x14ac:dyDescent="0.3">
      <c r="A181" s="12"/>
      <c r="B181" s="115" t="s">
        <v>1150</v>
      </c>
      <c r="C181" s="17"/>
      <c r="D181" s="148"/>
      <c r="E181" s="47" t="s">
        <v>188</v>
      </c>
      <c r="F181" s="74"/>
      <c r="G181" s="98">
        <v>3063</v>
      </c>
      <c r="H181" s="95" t="s">
        <v>188</v>
      </c>
      <c r="I181" s="47"/>
      <c r="J181" s="74"/>
      <c r="K181" s="98">
        <v>2838</v>
      </c>
      <c r="L181" s="95" t="s">
        <v>188</v>
      </c>
      <c r="M181" s="47"/>
      <c r="N181" s="74"/>
      <c r="O181" s="98">
        <v>32376</v>
      </c>
      <c r="P181" s="95" t="s">
        <v>188</v>
      </c>
      <c r="Q181" s="47"/>
      <c r="R181" s="95"/>
      <c r="S181" s="184" t="s">
        <v>308</v>
      </c>
      <c r="T181" s="95" t="s">
        <v>188</v>
      </c>
      <c r="U181" s="47"/>
      <c r="V181" s="74"/>
      <c r="W181" s="98">
        <v>38277</v>
      </c>
      <c r="X181" s="95" t="s">
        <v>188</v>
      </c>
      <c r="Y181" s="47"/>
      <c r="Z181" s="47"/>
    </row>
    <row r="182" spans="1:26" x14ac:dyDescent="0.25">
      <c r="A182" s="12"/>
      <c r="B182" s="40" t="s">
        <v>1151</v>
      </c>
      <c r="C182" s="21"/>
      <c r="D182" s="2"/>
      <c r="E182" s="21" t="s">
        <v>188</v>
      </c>
      <c r="F182" s="84" t="s">
        <v>230</v>
      </c>
      <c r="G182" s="85">
        <v>43781</v>
      </c>
      <c r="H182" s="86" t="s">
        <v>188</v>
      </c>
      <c r="I182" s="21"/>
      <c r="J182" s="84" t="s">
        <v>230</v>
      </c>
      <c r="K182" s="85">
        <v>4278</v>
      </c>
      <c r="L182" s="86" t="s">
        <v>188</v>
      </c>
      <c r="M182" s="21"/>
      <c r="N182" s="84" t="s">
        <v>230</v>
      </c>
      <c r="O182" s="85">
        <v>49620</v>
      </c>
      <c r="P182" s="86" t="s">
        <v>188</v>
      </c>
      <c r="Q182" s="21"/>
      <c r="R182" s="86" t="s">
        <v>230</v>
      </c>
      <c r="S182" s="166" t="s">
        <v>308</v>
      </c>
      <c r="T182" s="86" t="s">
        <v>188</v>
      </c>
      <c r="U182" s="21"/>
      <c r="V182" s="84" t="s">
        <v>230</v>
      </c>
      <c r="W182" s="85">
        <v>97679</v>
      </c>
      <c r="X182" s="86" t="s">
        <v>188</v>
      </c>
      <c r="Y182" s="21"/>
      <c r="Z182" s="4"/>
    </row>
    <row r="183" spans="1:26" x14ac:dyDescent="0.25">
      <c r="A183" s="12"/>
      <c r="B183" s="14"/>
      <c r="C183" s="14"/>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row r="184" spans="1:26"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c r="W184" s="27"/>
      <c r="X184" s="27"/>
      <c r="Y184" s="27"/>
      <c r="Z184" s="27"/>
    </row>
    <row r="185" spans="1:26" x14ac:dyDescent="0.25">
      <c r="A185" s="12"/>
      <c r="B185" s="249" t="s">
        <v>1173</v>
      </c>
      <c r="C185" s="249"/>
      <c r="D185" s="249"/>
      <c r="E185" s="249"/>
      <c r="F185" s="249"/>
      <c r="G185" s="249"/>
      <c r="H185" s="249"/>
      <c r="I185" s="249"/>
      <c r="J185" s="249"/>
      <c r="K185" s="249"/>
      <c r="L185" s="249"/>
      <c r="M185" s="249"/>
      <c r="N185" s="249"/>
      <c r="O185" s="249"/>
      <c r="P185" s="249"/>
      <c r="Q185" s="249"/>
      <c r="R185" s="249"/>
      <c r="S185" s="249"/>
      <c r="T185" s="249"/>
      <c r="U185" s="249"/>
      <c r="V185" s="249"/>
      <c r="W185" s="249"/>
      <c r="X185" s="249"/>
      <c r="Y185" s="249"/>
      <c r="Z185" s="249"/>
    </row>
    <row r="186" spans="1:26" x14ac:dyDescent="0.25">
      <c r="A186" s="12"/>
      <c r="B186" s="249" t="s">
        <v>1058</v>
      </c>
      <c r="C186" s="249"/>
      <c r="D186" s="249"/>
      <c r="E186" s="249"/>
      <c r="F186" s="249"/>
      <c r="G186" s="249"/>
      <c r="H186" s="249"/>
      <c r="I186" s="249"/>
      <c r="J186" s="249"/>
      <c r="K186" s="249"/>
      <c r="L186" s="249"/>
      <c r="M186" s="249"/>
      <c r="N186" s="249"/>
      <c r="O186" s="249"/>
      <c r="P186" s="249"/>
      <c r="Q186" s="249"/>
      <c r="R186" s="249"/>
      <c r="S186" s="249"/>
      <c r="T186" s="249"/>
      <c r="U186" s="249"/>
      <c r="V186" s="249"/>
      <c r="W186" s="249"/>
      <c r="X186" s="249"/>
      <c r="Y186" s="249"/>
      <c r="Z186" s="249"/>
    </row>
    <row r="187" spans="1:26" x14ac:dyDescent="0.25">
      <c r="A187" s="12"/>
      <c r="B187" s="160"/>
      <c r="C187" s="160"/>
      <c r="D187" s="160"/>
      <c r="E187" s="160"/>
      <c r="F187" s="160"/>
      <c r="G187" s="160"/>
      <c r="H187" s="160"/>
      <c r="I187" s="160"/>
      <c r="J187" s="160"/>
      <c r="K187" s="160"/>
      <c r="L187" s="160"/>
      <c r="M187" s="160"/>
      <c r="N187" s="160"/>
      <c r="O187" s="160"/>
      <c r="P187" s="160"/>
      <c r="Q187" s="160"/>
      <c r="R187" s="160"/>
      <c r="S187" s="160"/>
      <c r="T187" s="160"/>
      <c r="U187" s="160"/>
      <c r="V187" s="160"/>
      <c r="W187" s="160"/>
      <c r="X187" s="160"/>
      <c r="Y187" s="160"/>
      <c r="Z187" s="160"/>
    </row>
    <row r="188" spans="1:26"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row>
    <row r="189" spans="1:26" x14ac:dyDescent="0.25">
      <c r="A189" s="12"/>
      <c r="B189" s="244" t="s">
        <v>224</v>
      </c>
      <c r="C189" s="125"/>
      <c r="D189" s="11" t="s">
        <v>408</v>
      </c>
      <c r="E189" s="125" t="s">
        <v>188</v>
      </c>
      <c r="F189" s="129" t="s">
        <v>1006</v>
      </c>
      <c r="G189" s="129"/>
      <c r="H189" s="125"/>
      <c r="I189" s="125"/>
      <c r="J189" s="129" t="s">
        <v>1008</v>
      </c>
      <c r="K189" s="129"/>
      <c r="L189" s="125"/>
      <c r="M189" s="125"/>
      <c r="N189" s="129" t="s">
        <v>435</v>
      </c>
      <c r="O189" s="129"/>
      <c r="P189" s="125"/>
      <c r="Q189" s="125"/>
      <c r="R189" s="129" t="s">
        <v>1009</v>
      </c>
      <c r="S189" s="129"/>
      <c r="T189" s="125"/>
      <c r="U189" s="125"/>
      <c r="V189" s="129" t="s">
        <v>1011</v>
      </c>
      <c r="W189" s="129"/>
      <c r="X189" s="125"/>
    </row>
    <row r="190" spans="1:26" ht="15.75" thickBot="1" x14ac:dyDescent="0.3">
      <c r="A190" s="12"/>
      <c r="B190" s="245"/>
      <c r="C190" s="126"/>
      <c r="D190" s="246"/>
      <c r="E190" s="126"/>
      <c r="F190" s="112" t="s">
        <v>1007</v>
      </c>
      <c r="G190" s="112"/>
      <c r="H190" s="126"/>
      <c r="I190" s="126"/>
      <c r="J190" s="112"/>
      <c r="K190" s="112"/>
      <c r="L190" s="126"/>
      <c r="M190" s="126"/>
      <c r="N190" s="112" t="s">
        <v>1008</v>
      </c>
      <c r="O190" s="112"/>
      <c r="P190" s="126"/>
      <c r="Q190" s="126"/>
      <c r="R190" s="112" t="s">
        <v>1010</v>
      </c>
      <c r="S190" s="112"/>
      <c r="T190" s="126"/>
      <c r="U190" s="126"/>
      <c r="V190" s="112"/>
      <c r="W190" s="112"/>
      <c r="X190" s="126"/>
    </row>
    <row r="191" spans="1:26" x14ac:dyDescent="0.25">
      <c r="A191" s="12"/>
      <c r="B191" s="115" t="s">
        <v>1111</v>
      </c>
      <c r="C191" s="17"/>
      <c r="D191" s="16"/>
      <c r="E191" s="17" t="s">
        <v>188</v>
      </c>
      <c r="F191" s="16"/>
      <c r="G191" s="16"/>
      <c r="H191" s="16"/>
      <c r="I191" s="17"/>
      <c r="J191" s="16"/>
      <c r="K191" s="16"/>
      <c r="L191" s="16"/>
      <c r="M191" s="17"/>
      <c r="N191" s="16"/>
      <c r="O191" s="16"/>
      <c r="P191" s="16"/>
      <c r="Q191" s="17"/>
      <c r="R191" s="16"/>
      <c r="S191" s="16"/>
      <c r="T191" s="16"/>
      <c r="U191" s="17"/>
      <c r="V191" s="16"/>
      <c r="W191" s="16"/>
      <c r="X191" s="16"/>
    </row>
    <row r="192" spans="1:26" x14ac:dyDescent="0.25">
      <c r="A192" s="12"/>
      <c r="B192" s="153" t="s">
        <v>114</v>
      </c>
      <c r="C192" s="21"/>
      <c r="D192" s="4"/>
      <c r="E192" s="21" t="s">
        <v>188</v>
      </c>
      <c r="F192" s="84" t="s">
        <v>230</v>
      </c>
      <c r="G192" s="85">
        <v>81008</v>
      </c>
      <c r="H192" s="86" t="s">
        <v>188</v>
      </c>
      <c r="I192" s="21"/>
      <c r="J192" s="84" t="s">
        <v>230</v>
      </c>
      <c r="K192" s="104" t="s">
        <v>1174</v>
      </c>
      <c r="L192" s="86" t="s">
        <v>243</v>
      </c>
      <c r="M192" s="21"/>
      <c r="N192" s="84" t="s">
        <v>230</v>
      </c>
      <c r="O192" s="85">
        <v>67115</v>
      </c>
      <c r="P192" s="86" t="s">
        <v>188</v>
      </c>
      <c r="Q192" s="21"/>
      <c r="R192" s="84" t="s">
        <v>230</v>
      </c>
      <c r="S192" s="104" t="s">
        <v>1070</v>
      </c>
      <c r="T192" s="86" t="s">
        <v>243</v>
      </c>
      <c r="U192" s="21"/>
      <c r="V192" s="84" t="s">
        <v>230</v>
      </c>
      <c r="W192" s="85">
        <v>140307</v>
      </c>
      <c r="X192" s="86" t="s">
        <v>188</v>
      </c>
    </row>
    <row r="193" spans="1:24" x14ac:dyDescent="0.25">
      <c r="A193" s="12"/>
      <c r="B193" s="115" t="s">
        <v>128</v>
      </c>
      <c r="C193" s="17"/>
      <c r="D193" s="16"/>
      <c r="E193" s="17" t="s">
        <v>188</v>
      </c>
      <c r="F193" s="16"/>
      <c r="G193" s="16"/>
      <c r="H193" s="16"/>
      <c r="I193" s="17"/>
      <c r="J193" s="16"/>
      <c r="K193" s="16"/>
      <c r="L193" s="16"/>
      <c r="M193" s="17"/>
      <c r="N193" s="16"/>
      <c r="O193" s="16"/>
      <c r="P193" s="16"/>
      <c r="Q193" s="17"/>
      <c r="R193" s="16"/>
      <c r="S193" s="16"/>
      <c r="T193" s="16"/>
      <c r="U193" s="17"/>
      <c r="V193" s="16"/>
      <c r="W193" s="16"/>
      <c r="X193" s="16"/>
    </row>
    <row r="194" spans="1:24" ht="19.5" x14ac:dyDescent="0.25">
      <c r="A194" s="12"/>
      <c r="B194" s="40" t="s">
        <v>1112</v>
      </c>
      <c r="C194" s="21"/>
      <c r="D194" s="2"/>
      <c r="E194" s="21" t="s">
        <v>188</v>
      </c>
      <c r="F194" s="84"/>
      <c r="G194" s="104" t="s">
        <v>1175</v>
      </c>
      <c r="H194" s="86" t="s">
        <v>243</v>
      </c>
      <c r="I194" s="21"/>
      <c r="J194" s="86"/>
      <c r="K194" s="166" t="s">
        <v>308</v>
      </c>
      <c r="L194" s="86" t="s">
        <v>188</v>
      </c>
      <c r="M194" s="21"/>
      <c r="N194" s="84"/>
      <c r="O194" s="104" t="s">
        <v>1176</v>
      </c>
      <c r="P194" s="86" t="s">
        <v>243</v>
      </c>
      <c r="Q194" s="21"/>
      <c r="R194" s="86"/>
      <c r="S194" s="166" t="s">
        <v>308</v>
      </c>
      <c r="T194" s="86" t="s">
        <v>188</v>
      </c>
      <c r="U194" s="21"/>
      <c r="V194" s="84"/>
      <c r="W194" s="104" t="s">
        <v>1177</v>
      </c>
      <c r="X194" s="86" t="s">
        <v>243</v>
      </c>
    </row>
    <row r="195" spans="1:24" ht="19.5" x14ac:dyDescent="0.25">
      <c r="A195" s="12"/>
      <c r="B195" s="37" t="s">
        <v>130</v>
      </c>
      <c r="C195" s="17"/>
      <c r="D195" s="16"/>
      <c r="E195" s="17" t="s">
        <v>188</v>
      </c>
      <c r="F195" s="87"/>
      <c r="G195" s="88">
        <v>4448</v>
      </c>
      <c r="H195" s="89" t="s">
        <v>188</v>
      </c>
      <c r="I195" s="17"/>
      <c r="J195" s="89"/>
      <c r="K195" s="116" t="s">
        <v>308</v>
      </c>
      <c r="L195" s="89" t="s">
        <v>188</v>
      </c>
      <c r="M195" s="17"/>
      <c r="N195" s="87"/>
      <c r="O195" s="105">
        <v>43</v>
      </c>
      <c r="P195" s="89" t="s">
        <v>188</v>
      </c>
      <c r="Q195" s="17"/>
      <c r="R195" s="87"/>
      <c r="S195" s="105" t="s">
        <v>308</v>
      </c>
      <c r="T195" s="89" t="s">
        <v>188</v>
      </c>
      <c r="U195" s="17"/>
      <c r="V195" s="87"/>
      <c r="W195" s="88">
        <v>4491</v>
      </c>
      <c r="X195" s="89" t="s">
        <v>188</v>
      </c>
    </row>
    <row r="196" spans="1:24" x14ac:dyDescent="0.25">
      <c r="A196" s="12"/>
      <c r="B196" s="40" t="s">
        <v>1178</v>
      </c>
      <c r="C196" s="21"/>
      <c r="D196" s="4"/>
      <c r="E196" s="21" t="s">
        <v>188</v>
      </c>
      <c r="F196" s="86"/>
      <c r="G196" s="166" t="s">
        <v>308</v>
      </c>
      <c r="H196" s="86" t="s">
        <v>188</v>
      </c>
      <c r="I196" s="21"/>
      <c r="J196" s="86"/>
      <c r="K196" s="166" t="s">
        <v>308</v>
      </c>
      <c r="L196" s="86" t="s">
        <v>188</v>
      </c>
      <c r="M196" s="21"/>
      <c r="N196" s="84"/>
      <c r="O196" s="85">
        <v>43170</v>
      </c>
      <c r="P196" s="86" t="s">
        <v>188</v>
      </c>
      <c r="Q196" s="21"/>
      <c r="R196" s="84"/>
      <c r="S196" s="104" t="s">
        <v>308</v>
      </c>
      <c r="T196" s="86" t="s">
        <v>188</v>
      </c>
      <c r="U196" s="21"/>
      <c r="V196" s="84"/>
      <c r="W196" s="85">
        <v>43170</v>
      </c>
      <c r="X196" s="86" t="s">
        <v>188</v>
      </c>
    </row>
    <row r="197" spans="1:24" x14ac:dyDescent="0.25">
      <c r="A197" s="12"/>
      <c r="B197" s="37" t="s">
        <v>1116</v>
      </c>
      <c r="C197" s="17"/>
      <c r="D197" s="16"/>
      <c r="E197" s="17" t="s">
        <v>188</v>
      </c>
      <c r="F197" s="87"/>
      <c r="G197" s="88">
        <v>15539</v>
      </c>
      <c r="H197" s="89" t="s">
        <v>188</v>
      </c>
      <c r="I197" s="17"/>
      <c r="J197" s="87"/>
      <c r="K197" s="88">
        <v>64198</v>
      </c>
      <c r="L197" s="89" t="s">
        <v>188</v>
      </c>
      <c r="M197" s="17"/>
      <c r="N197" s="87"/>
      <c r="O197" s="105" t="s">
        <v>308</v>
      </c>
      <c r="P197" s="89" t="s">
        <v>188</v>
      </c>
      <c r="Q197" s="17"/>
      <c r="R197" s="87"/>
      <c r="S197" s="105" t="s">
        <v>1179</v>
      </c>
      <c r="T197" s="89" t="s">
        <v>243</v>
      </c>
      <c r="U197" s="17"/>
      <c r="V197" s="87"/>
      <c r="W197" s="105" t="s">
        <v>308</v>
      </c>
      <c r="X197" s="89" t="s">
        <v>188</v>
      </c>
    </row>
    <row r="198" spans="1:24" x14ac:dyDescent="0.25">
      <c r="A198" s="12"/>
      <c r="B198" s="40" t="s">
        <v>1118</v>
      </c>
      <c r="C198" s="21"/>
      <c r="D198" s="4"/>
      <c r="E198" s="21" t="s">
        <v>188</v>
      </c>
      <c r="F198" s="84"/>
      <c r="G198" s="104" t="s">
        <v>1180</v>
      </c>
      <c r="H198" s="86" t="s">
        <v>243</v>
      </c>
      <c r="I198" s="21"/>
      <c r="J198" s="84"/>
      <c r="K198" s="104" t="s">
        <v>1181</v>
      </c>
      <c r="L198" s="86" t="s">
        <v>243</v>
      </c>
      <c r="M198" s="21"/>
      <c r="N198" s="84"/>
      <c r="O198" s="104" t="s">
        <v>1182</v>
      </c>
      <c r="P198" s="86" t="s">
        <v>243</v>
      </c>
      <c r="Q198" s="21"/>
      <c r="R198" s="84"/>
      <c r="S198" s="85">
        <v>88185</v>
      </c>
      <c r="T198" s="86" t="s">
        <v>188</v>
      </c>
      <c r="U198" s="21"/>
      <c r="V198" s="86"/>
      <c r="W198" s="166" t="s">
        <v>308</v>
      </c>
      <c r="X198" s="86" t="s">
        <v>188</v>
      </c>
    </row>
    <row r="199" spans="1:24" ht="15.75" thickBot="1" x14ac:dyDescent="0.3">
      <c r="A199" s="12"/>
      <c r="B199" s="37" t="s">
        <v>1120</v>
      </c>
      <c r="C199" s="17"/>
      <c r="D199" s="16"/>
      <c r="E199" s="47" t="s">
        <v>188</v>
      </c>
      <c r="F199" s="74"/>
      <c r="G199" s="97" t="s">
        <v>1183</v>
      </c>
      <c r="H199" s="95" t="s">
        <v>243</v>
      </c>
      <c r="I199" s="47"/>
      <c r="J199" s="74"/>
      <c r="K199" s="97" t="s">
        <v>1184</v>
      </c>
      <c r="L199" s="95" t="s">
        <v>243</v>
      </c>
      <c r="M199" s="47"/>
      <c r="N199" s="95"/>
      <c r="O199" s="184" t="s">
        <v>308</v>
      </c>
      <c r="P199" s="95" t="s">
        <v>188</v>
      </c>
      <c r="Q199" s="47"/>
      <c r="R199" s="74"/>
      <c r="S199" s="98">
        <v>41000</v>
      </c>
      <c r="T199" s="95" t="s">
        <v>188</v>
      </c>
      <c r="U199" s="47"/>
      <c r="V199" s="74"/>
      <c r="W199" s="97" t="s">
        <v>308</v>
      </c>
      <c r="X199" s="95" t="s">
        <v>188</v>
      </c>
    </row>
    <row r="200" spans="1:24" x14ac:dyDescent="0.25">
      <c r="A200" s="12"/>
      <c r="B200" s="40" t="s">
        <v>1125</v>
      </c>
      <c r="C200" s="21"/>
      <c r="D200" s="2"/>
      <c r="E200" s="21" t="s">
        <v>188</v>
      </c>
      <c r="F200" s="84"/>
      <c r="G200" s="104" t="s">
        <v>1185</v>
      </c>
      <c r="H200" s="86" t="s">
        <v>243</v>
      </c>
      <c r="I200" s="21"/>
      <c r="J200" s="84"/>
      <c r="K200" s="104" t="s">
        <v>1186</v>
      </c>
      <c r="L200" s="86" t="s">
        <v>243</v>
      </c>
      <c r="M200" s="21"/>
      <c r="N200" s="84"/>
      <c r="O200" s="85">
        <v>2485</v>
      </c>
      <c r="P200" s="86" t="s">
        <v>188</v>
      </c>
      <c r="Q200" s="21"/>
      <c r="R200" s="84"/>
      <c r="S200" s="85">
        <v>49448</v>
      </c>
      <c r="T200" s="86" t="s">
        <v>188</v>
      </c>
      <c r="U200" s="21"/>
      <c r="V200" s="84"/>
      <c r="W200" s="104" t="s">
        <v>1187</v>
      </c>
      <c r="X200" s="86" t="s">
        <v>243</v>
      </c>
    </row>
    <row r="201" spans="1:24" x14ac:dyDescent="0.25">
      <c r="A201" s="12"/>
      <c r="B201" s="115" t="s">
        <v>134</v>
      </c>
      <c r="C201" s="17"/>
      <c r="D201" s="148"/>
      <c r="E201" s="17" t="s">
        <v>188</v>
      </c>
      <c r="F201" s="16"/>
      <c r="G201" s="16"/>
      <c r="H201" s="16"/>
      <c r="I201" s="17"/>
      <c r="J201" s="16"/>
      <c r="K201" s="16"/>
      <c r="L201" s="16"/>
      <c r="M201" s="17"/>
      <c r="N201" s="16"/>
      <c r="O201" s="16"/>
      <c r="P201" s="16"/>
      <c r="Q201" s="17"/>
      <c r="R201" s="16"/>
      <c r="S201" s="16"/>
      <c r="T201" s="16"/>
      <c r="U201" s="17"/>
      <c r="V201" s="16"/>
      <c r="W201" s="16"/>
      <c r="X201" s="16"/>
    </row>
    <row r="202" spans="1:24" x14ac:dyDescent="0.25">
      <c r="A202" s="12"/>
      <c r="B202" s="40" t="s">
        <v>1188</v>
      </c>
      <c r="C202" s="21"/>
      <c r="D202" s="2"/>
      <c r="E202" s="21" t="s">
        <v>188</v>
      </c>
      <c r="F202" s="84"/>
      <c r="G202" s="104" t="s">
        <v>1189</v>
      </c>
      <c r="H202" s="86" t="s">
        <v>243</v>
      </c>
      <c r="I202" s="21"/>
      <c r="J202" s="84"/>
      <c r="K202" s="104" t="s">
        <v>308</v>
      </c>
      <c r="L202" s="86" t="s">
        <v>188</v>
      </c>
      <c r="M202" s="21"/>
      <c r="N202" s="84"/>
      <c r="O202" s="104" t="s">
        <v>1190</v>
      </c>
      <c r="P202" s="86" t="s">
        <v>243</v>
      </c>
      <c r="Q202" s="21"/>
      <c r="R202" s="84"/>
      <c r="S202" s="104" t="s">
        <v>308</v>
      </c>
      <c r="T202" s="86" t="s">
        <v>188</v>
      </c>
      <c r="U202" s="21"/>
      <c r="V202" s="84"/>
      <c r="W202" s="104" t="s">
        <v>1191</v>
      </c>
      <c r="X202" s="86" t="s">
        <v>243</v>
      </c>
    </row>
    <row r="203" spans="1:24" x14ac:dyDescent="0.25">
      <c r="A203" s="12"/>
      <c r="B203" s="37" t="s">
        <v>1131</v>
      </c>
      <c r="C203" s="17"/>
      <c r="D203" s="148"/>
      <c r="E203" s="17" t="s">
        <v>188</v>
      </c>
      <c r="F203" s="87"/>
      <c r="G203" s="105" t="s">
        <v>1192</v>
      </c>
      <c r="H203" s="89" t="s">
        <v>243</v>
      </c>
      <c r="I203" s="17"/>
      <c r="J203" s="87"/>
      <c r="K203" s="105" t="s">
        <v>308</v>
      </c>
      <c r="L203" s="89" t="s">
        <v>188</v>
      </c>
      <c r="M203" s="17"/>
      <c r="N203" s="87"/>
      <c r="O203" s="105" t="s">
        <v>308</v>
      </c>
      <c r="P203" s="89" t="s">
        <v>188</v>
      </c>
      <c r="Q203" s="17"/>
      <c r="R203" s="87"/>
      <c r="S203" s="105" t="s">
        <v>308</v>
      </c>
      <c r="T203" s="89" t="s">
        <v>188</v>
      </c>
      <c r="U203" s="17"/>
      <c r="V203" s="87"/>
      <c r="W203" s="105" t="s">
        <v>1192</v>
      </c>
      <c r="X203" s="89" t="s">
        <v>243</v>
      </c>
    </row>
    <row r="204" spans="1:24" x14ac:dyDescent="0.25">
      <c r="A204" s="12"/>
      <c r="B204" s="40" t="s">
        <v>1135</v>
      </c>
      <c r="C204" s="21"/>
      <c r="D204" s="2"/>
      <c r="E204" s="21" t="s">
        <v>188</v>
      </c>
      <c r="F204" s="84"/>
      <c r="G204" s="104" t="s">
        <v>1193</v>
      </c>
      <c r="H204" s="86" t="s">
        <v>243</v>
      </c>
      <c r="I204" s="21"/>
      <c r="J204" s="84"/>
      <c r="K204" s="104" t="s">
        <v>308</v>
      </c>
      <c r="L204" s="86" t="s">
        <v>188</v>
      </c>
      <c r="M204" s="21"/>
      <c r="N204" s="86"/>
      <c r="O204" s="166" t="s">
        <v>308</v>
      </c>
      <c r="P204" s="86" t="s">
        <v>188</v>
      </c>
      <c r="Q204" s="21"/>
      <c r="R204" s="86"/>
      <c r="S204" s="166" t="s">
        <v>308</v>
      </c>
      <c r="T204" s="86" t="s">
        <v>188</v>
      </c>
      <c r="U204" s="21"/>
      <c r="V204" s="84"/>
      <c r="W204" s="104" t="s">
        <v>1193</v>
      </c>
      <c r="X204" s="86" t="s">
        <v>243</v>
      </c>
    </row>
    <row r="205" spans="1:24" x14ac:dyDescent="0.25">
      <c r="A205" s="12"/>
      <c r="B205" s="37" t="s">
        <v>142</v>
      </c>
      <c r="C205" s="17"/>
      <c r="D205" s="148"/>
      <c r="E205" s="17" t="s">
        <v>188</v>
      </c>
      <c r="F205" s="87"/>
      <c r="G205" s="105" t="s">
        <v>1194</v>
      </c>
      <c r="H205" s="89" t="s">
        <v>243</v>
      </c>
      <c r="I205" s="17"/>
      <c r="J205" s="87"/>
      <c r="K205" s="105" t="s">
        <v>308</v>
      </c>
      <c r="L205" s="89" t="s">
        <v>188</v>
      </c>
      <c r="M205" s="17"/>
      <c r="N205" s="89"/>
      <c r="O205" s="116" t="s">
        <v>308</v>
      </c>
      <c r="P205" s="89" t="s">
        <v>188</v>
      </c>
      <c r="Q205" s="17"/>
      <c r="R205" s="89"/>
      <c r="S205" s="116" t="s">
        <v>308</v>
      </c>
      <c r="T205" s="89" t="s">
        <v>188</v>
      </c>
      <c r="U205" s="17"/>
      <c r="V205" s="87"/>
      <c r="W205" s="105" t="s">
        <v>1194</v>
      </c>
      <c r="X205" s="89" t="s">
        <v>243</v>
      </c>
    </row>
    <row r="206" spans="1:24" x14ac:dyDescent="0.25">
      <c r="A206" s="12"/>
      <c r="B206" s="40" t="s">
        <v>1137</v>
      </c>
      <c r="C206" s="21"/>
      <c r="D206" s="2"/>
      <c r="E206" s="21" t="s">
        <v>188</v>
      </c>
      <c r="F206" s="84"/>
      <c r="G206" s="104" t="s">
        <v>1195</v>
      </c>
      <c r="H206" s="86" t="s">
        <v>243</v>
      </c>
      <c r="I206" s="21"/>
      <c r="J206" s="84"/>
      <c r="K206" s="104" t="s">
        <v>308</v>
      </c>
      <c r="L206" s="86" t="s">
        <v>188</v>
      </c>
      <c r="M206" s="21"/>
      <c r="N206" s="84"/>
      <c r="O206" s="104" t="s">
        <v>1196</v>
      </c>
      <c r="P206" s="86" t="s">
        <v>243</v>
      </c>
      <c r="Q206" s="21"/>
      <c r="R206" s="84"/>
      <c r="S206" s="85">
        <v>79737</v>
      </c>
      <c r="T206" s="86" t="s">
        <v>188</v>
      </c>
      <c r="U206" s="21"/>
      <c r="V206" s="84"/>
      <c r="W206" s="104" t="s">
        <v>308</v>
      </c>
      <c r="X206" s="86" t="s">
        <v>188</v>
      </c>
    </row>
    <row r="207" spans="1:24" x14ac:dyDescent="0.25">
      <c r="A207" s="12"/>
      <c r="B207" s="37" t="s">
        <v>1140</v>
      </c>
      <c r="C207" s="17"/>
      <c r="D207" s="148"/>
      <c r="E207" s="17" t="s">
        <v>188</v>
      </c>
      <c r="F207" s="87"/>
      <c r="G207" s="88">
        <v>65775</v>
      </c>
      <c r="H207" s="89" t="s">
        <v>188</v>
      </c>
      <c r="I207" s="17"/>
      <c r="J207" s="87"/>
      <c r="K207" s="88">
        <v>7600</v>
      </c>
      <c r="L207" s="89" t="s">
        <v>188</v>
      </c>
      <c r="M207" s="17"/>
      <c r="N207" s="87"/>
      <c r="O207" s="88">
        <v>14810</v>
      </c>
      <c r="P207" s="89" t="s">
        <v>188</v>
      </c>
      <c r="Q207" s="17"/>
      <c r="R207" s="87"/>
      <c r="S207" s="105" t="s">
        <v>1197</v>
      </c>
      <c r="T207" s="89" t="s">
        <v>243</v>
      </c>
      <c r="U207" s="17"/>
      <c r="V207" s="89"/>
      <c r="W207" s="116" t="s">
        <v>308</v>
      </c>
      <c r="X207" s="89" t="s">
        <v>188</v>
      </c>
    </row>
    <row r="208" spans="1:24" x14ac:dyDescent="0.25">
      <c r="A208" s="12"/>
      <c r="B208" s="40" t="s">
        <v>1141</v>
      </c>
      <c r="C208" s="21"/>
      <c r="D208" s="2"/>
      <c r="E208" s="21" t="s">
        <v>188</v>
      </c>
      <c r="F208" s="86"/>
      <c r="G208" s="166" t="s">
        <v>308</v>
      </c>
      <c r="H208" s="86" t="s">
        <v>188</v>
      </c>
      <c r="I208" s="21"/>
      <c r="J208" s="84"/>
      <c r="K208" s="85">
        <v>25000</v>
      </c>
      <c r="L208" s="86" t="s">
        <v>188</v>
      </c>
      <c r="M208" s="21"/>
      <c r="N208" s="84"/>
      <c r="O208" s="85">
        <v>16000</v>
      </c>
      <c r="P208" s="86" t="s">
        <v>188</v>
      </c>
      <c r="Q208" s="21"/>
      <c r="R208" s="84"/>
      <c r="S208" s="104" t="s">
        <v>1198</v>
      </c>
      <c r="T208" s="86" t="s">
        <v>243</v>
      </c>
      <c r="U208" s="21"/>
      <c r="V208" s="86"/>
      <c r="W208" s="166" t="s">
        <v>308</v>
      </c>
      <c r="X208" s="86" t="s">
        <v>188</v>
      </c>
    </row>
    <row r="209" spans="1:24" x14ac:dyDescent="0.25">
      <c r="A209" s="12"/>
      <c r="B209" s="37" t="s">
        <v>1199</v>
      </c>
      <c r="C209" s="17"/>
      <c r="D209" s="148"/>
      <c r="E209" s="17" t="s">
        <v>188</v>
      </c>
      <c r="F209" s="89"/>
      <c r="G209" s="116" t="s">
        <v>308</v>
      </c>
      <c r="H209" s="89" t="s">
        <v>188</v>
      </c>
      <c r="I209" s="17"/>
      <c r="J209" s="87"/>
      <c r="K209" s="105" t="s">
        <v>1070</v>
      </c>
      <c r="L209" s="89" t="s">
        <v>243</v>
      </c>
      <c r="M209" s="17"/>
      <c r="N209" s="89"/>
      <c r="O209" s="116" t="s">
        <v>308</v>
      </c>
      <c r="P209" s="89" t="s">
        <v>188</v>
      </c>
      <c r="Q209" s="17"/>
      <c r="R209" s="87"/>
      <c r="S209" s="88">
        <v>1000</v>
      </c>
      <c r="T209" s="89" t="s">
        <v>188</v>
      </c>
      <c r="U209" s="17"/>
      <c r="V209" s="89"/>
      <c r="W209" s="116" t="s">
        <v>308</v>
      </c>
      <c r="X209" s="89" t="s">
        <v>188</v>
      </c>
    </row>
    <row r="210" spans="1:24" ht="15.75" thickBot="1" x14ac:dyDescent="0.3">
      <c r="A210" s="12"/>
      <c r="B210" s="40" t="s">
        <v>1169</v>
      </c>
      <c r="C210" s="21"/>
      <c r="D210" s="2"/>
      <c r="E210" s="53" t="s">
        <v>188</v>
      </c>
      <c r="F210" s="78"/>
      <c r="G210" s="91">
        <v>232</v>
      </c>
      <c r="H210" s="80" t="s">
        <v>188</v>
      </c>
      <c r="I210" s="53"/>
      <c r="J210" s="80"/>
      <c r="K210" s="203" t="s">
        <v>308</v>
      </c>
      <c r="L210" s="80" t="s">
        <v>188</v>
      </c>
      <c r="M210" s="53"/>
      <c r="N210" s="80"/>
      <c r="O210" s="203" t="s">
        <v>308</v>
      </c>
      <c r="P210" s="80" t="s">
        <v>188</v>
      </c>
      <c r="Q210" s="53"/>
      <c r="R210" s="80"/>
      <c r="S210" s="203" t="s">
        <v>308</v>
      </c>
      <c r="T210" s="80" t="s">
        <v>188</v>
      </c>
      <c r="U210" s="53"/>
      <c r="V210" s="78"/>
      <c r="W210" s="91">
        <v>232</v>
      </c>
      <c r="X210" s="80" t="s">
        <v>188</v>
      </c>
    </row>
    <row r="211" spans="1:24" x14ac:dyDescent="0.25">
      <c r="A211" s="12"/>
      <c r="B211" s="37" t="s">
        <v>1144</v>
      </c>
      <c r="C211" s="17"/>
      <c r="D211" s="16"/>
      <c r="E211" s="17" t="s">
        <v>188</v>
      </c>
      <c r="F211" s="87"/>
      <c r="G211" s="105" t="s">
        <v>1200</v>
      </c>
      <c r="H211" s="89" t="s">
        <v>243</v>
      </c>
      <c r="I211" s="17"/>
      <c r="J211" s="87"/>
      <c r="K211" s="88">
        <v>31600</v>
      </c>
      <c r="L211" s="89" t="s">
        <v>188</v>
      </c>
      <c r="M211" s="17"/>
      <c r="N211" s="87"/>
      <c r="O211" s="105" t="s">
        <v>1201</v>
      </c>
      <c r="P211" s="89" t="s">
        <v>243</v>
      </c>
      <c r="Q211" s="17"/>
      <c r="R211" s="87"/>
      <c r="S211" s="105" t="s">
        <v>1202</v>
      </c>
      <c r="T211" s="89" t="s">
        <v>243</v>
      </c>
      <c r="U211" s="17"/>
      <c r="V211" s="87"/>
      <c r="W211" s="105" t="s">
        <v>1203</v>
      </c>
      <c r="X211" s="89" t="s">
        <v>243</v>
      </c>
    </row>
    <row r="212" spans="1:24" ht="15.75" thickBot="1" x14ac:dyDescent="0.3">
      <c r="A212" s="12"/>
      <c r="B212" s="153" t="s">
        <v>1147</v>
      </c>
      <c r="C212" s="21"/>
      <c r="D212" s="2"/>
      <c r="E212" s="53" t="s">
        <v>188</v>
      </c>
      <c r="F212" s="80"/>
      <c r="G212" s="203" t="s">
        <v>308</v>
      </c>
      <c r="H212" s="80" t="s">
        <v>188</v>
      </c>
      <c r="I212" s="53"/>
      <c r="J212" s="80"/>
      <c r="K212" s="203" t="s">
        <v>308</v>
      </c>
      <c r="L212" s="80" t="s">
        <v>188</v>
      </c>
      <c r="M212" s="53"/>
      <c r="N212" s="78"/>
      <c r="O212" s="91" t="s">
        <v>1204</v>
      </c>
      <c r="P212" s="80" t="s">
        <v>243</v>
      </c>
      <c r="Q212" s="53"/>
      <c r="R212" s="80"/>
      <c r="S212" s="203" t="s">
        <v>308</v>
      </c>
      <c r="T212" s="80" t="s">
        <v>188</v>
      </c>
      <c r="U212" s="53"/>
      <c r="V212" s="78"/>
      <c r="W212" s="91" t="s">
        <v>1204</v>
      </c>
      <c r="X212" s="80" t="s">
        <v>243</v>
      </c>
    </row>
    <row r="213" spans="1:24" x14ac:dyDescent="0.25">
      <c r="A213" s="12"/>
      <c r="B213" s="115" t="s">
        <v>1148</v>
      </c>
      <c r="C213" s="17"/>
      <c r="D213" s="148"/>
      <c r="E213" s="17" t="s">
        <v>188</v>
      </c>
      <c r="F213" s="87"/>
      <c r="G213" s="105" t="s">
        <v>1205</v>
      </c>
      <c r="H213" s="89" t="s">
        <v>243</v>
      </c>
      <c r="I213" s="17"/>
      <c r="J213" s="87"/>
      <c r="K213" s="88">
        <v>2785</v>
      </c>
      <c r="L213" s="89" t="s">
        <v>188</v>
      </c>
      <c r="M213" s="17"/>
      <c r="N213" s="87"/>
      <c r="O213" s="105" t="s">
        <v>1206</v>
      </c>
      <c r="P213" s="89" t="s">
        <v>243</v>
      </c>
      <c r="Q213" s="17"/>
      <c r="R213" s="89"/>
      <c r="S213" s="116" t="s">
        <v>308</v>
      </c>
      <c r="T213" s="89" t="s">
        <v>188</v>
      </c>
      <c r="U213" s="17"/>
      <c r="V213" s="87"/>
      <c r="W213" s="105" t="s">
        <v>1207</v>
      </c>
      <c r="X213" s="89" t="s">
        <v>243</v>
      </c>
    </row>
    <row r="214" spans="1:24" ht="15.75" thickBot="1" x14ac:dyDescent="0.3">
      <c r="A214" s="12"/>
      <c r="B214" s="153" t="s">
        <v>1150</v>
      </c>
      <c r="C214" s="21"/>
      <c r="D214" s="2"/>
      <c r="E214" s="53" t="s">
        <v>188</v>
      </c>
      <c r="F214" s="78"/>
      <c r="G214" s="100">
        <v>61991</v>
      </c>
      <c r="H214" s="80" t="s">
        <v>188</v>
      </c>
      <c r="I214" s="53"/>
      <c r="J214" s="78"/>
      <c r="K214" s="91">
        <v>53</v>
      </c>
      <c r="L214" s="80" t="s">
        <v>188</v>
      </c>
      <c r="M214" s="53"/>
      <c r="N214" s="78"/>
      <c r="O214" s="100">
        <v>33744</v>
      </c>
      <c r="P214" s="80" t="s">
        <v>188</v>
      </c>
      <c r="Q214" s="53"/>
      <c r="R214" s="80"/>
      <c r="S214" s="203" t="s">
        <v>308</v>
      </c>
      <c r="T214" s="80" t="s">
        <v>188</v>
      </c>
      <c r="U214" s="53"/>
      <c r="V214" s="78"/>
      <c r="W214" s="100">
        <v>95788</v>
      </c>
      <c r="X214" s="80" t="s">
        <v>188</v>
      </c>
    </row>
    <row r="215" spans="1:24" x14ac:dyDescent="0.25">
      <c r="A215" s="12"/>
      <c r="B215" s="37" t="s">
        <v>1151</v>
      </c>
      <c r="C215" s="17"/>
      <c r="D215" s="148"/>
      <c r="E215" s="17" t="s">
        <v>188</v>
      </c>
      <c r="F215" s="87" t="s">
        <v>230</v>
      </c>
      <c r="G215" s="88">
        <v>3063</v>
      </c>
      <c r="H215" s="89" t="s">
        <v>188</v>
      </c>
      <c r="I215" s="17"/>
      <c r="J215" s="87" t="s">
        <v>230</v>
      </c>
      <c r="K215" s="88">
        <v>2838</v>
      </c>
      <c r="L215" s="89" t="s">
        <v>188</v>
      </c>
      <c r="M215" s="17"/>
      <c r="N215" s="87" t="s">
        <v>230</v>
      </c>
      <c r="O215" s="88">
        <v>32376</v>
      </c>
      <c r="P215" s="89" t="s">
        <v>188</v>
      </c>
      <c r="Q215" s="17"/>
      <c r="R215" s="89" t="s">
        <v>230</v>
      </c>
      <c r="S215" s="116" t="s">
        <v>308</v>
      </c>
      <c r="T215" s="89" t="s">
        <v>188</v>
      </c>
      <c r="U215" s="17"/>
      <c r="V215" s="87" t="s">
        <v>230</v>
      </c>
      <c r="W215" s="88">
        <v>38277</v>
      </c>
      <c r="X215" s="89" t="s">
        <v>188</v>
      </c>
    </row>
    <row r="216" spans="1:24" x14ac:dyDescent="0.25">
      <c r="A216" s="12"/>
      <c r="B216" s="14"/>
      <c r="C216" s="14"/>
      <c r="D216" s="27"/>
      <c r="E216" s="27"/>
      <c r="F216" s="27"/>
      <c r="G216" s="27"/>
      <c r="H216" s="27"/>
      <c r="I216" s="27"/>
      <c r="J216" s="27"/>
      <c r="K216" s="27"/>
      <c r="L216" s="27"/>
      <c r="M216" s="27"/>
      <c r="N216" s="27"/>
      <c r="O216" s="27"/>
      <c r="P216" s="27"/>
      <c r="Q216" s="27"/>
      <c r="R216" s="27"/>
      <c r="S216" s="27"/>
      <c r="T216" s="27"/>
      <c r="U216" s="27"/>
      <c r="V216" s="27"/>
      <c r="W216" s="27"/>
      <c r="X216" s="14"/>
    </row>
  </sheetData>
  <mergeCells count="225">
    <mergeCell ref="B186:Z186"/>
    <mergeCell ref="B187:Z187"/>
    <mergeCell ref="A123:A216"/>
    <mergeCell ref="B123:Z123"/>
    <mergeCell ref="B124:Z124"/>
    <mergeCell ref="B125:Z125"/>
    <mergeCell ref="B126:Z126"/>
    <mergeCell ref="B155:Z155"/>
    <mergeCell ref="B156:Z156"/>
    <mergeCell ref="B157:Z157"/>
    <mergeCell ref="B184:Z184"/>
    <mergeCell ref="B185:Z185"/>
    <mergeCell ref="B56:Z56"/>
    <mergeCell ref="B57:Z57"/>
    <mergeCell ref="B58:Z58"/>
    <mergeCell ref="A81:A122"/>
    <mergeCell ref="B81:Z81"/>
    <mergeCell ref="B82:Z82"/>
    <mergeCell ref="B83:Z83"/>
    <mergeCell ref="B103:Z103"/>
    <mergeCell ref="B104:Z104"/>
    <mergeCell ref="B6:Z6"/>
    <mergeCell ref="B7:Z7"/>
    <mergeCell ref="B30:Z30"/>
    <mergeCell ref="B31:Z31"/>
    <mergeCell ref="B32:Z32"/>
    <mergeCell ref="B33:Z33"/>
    <mergeCell ref="V189:W190"/>
    <mergeCell ref="X189:X190"/>
    <mergeCell ref="D216:W216"/>
    <mergeCell ref="A1:A2"/>
    <mergeCell ref="B1:Z1"/>
    <mergeCell ref="B2:Z2"/>
    <mergeCell ref="B3:Z3"/>
    <mergeCell ref="A4:A80"/>
    <mergeCell ref="B4:Z4"/>
    <mergeCell ref="B5:Z5"/>
    <mergeCell ref="P189:P190"/>
    <mergeCell ref="Q189:Q190"/>
    <mergeCell ref="R189:S189"/>
    <mergeCell ref="R190:S190"/>
    <mergeCell ref="T189:T190"/>
    <mergeCell ref="U189:U190"/>
    <mergeCell ref="I189:I190"/>
    <mergeCell ref="J189:K190"/>
    <mergeCell ref="L189:L190"/>
    <mergeCell ref="M189:M190"/>
    <mergeCell ref="N189:O189"/>
    <mergeCell ref="N190:O190"/>
    <mergeCell ref="Y159:Y160"/>
    <mergeCell ref="Z159:Z160"/>
    <mergeCell ref="D183:Z183"/>
    <mergeCell ref="B189:B190"/>
    <mergeCell ref="C189:C190"/>
    <mergeCell ref="D189:D190"/>
    <mergeCell ref="E189:E190"/>
    <mergeCell ref="F189:G189"/>
    <mergeCell ref="F190:G190"/>
    <mergeCell ref="H189:H190"/>
    <mergeCell ref="R159:S159"/>
    <mergeCell ref="R160:S160"/>
    <mergeCell ref="T159:T160"/>
    <mergeCell ref="U159:U160"/>
    <mergeCell ref="V159:W160"/>
    <mergeCell ref="X159:X160"/>
    <mergeCell ref="L159:L160"/>
    <mergeCell ref="M159:M160"/>
    <mergeCell ref="N159:O159"/>
    <mergeCell ref="N160:O160"/>
    <mergeCell ref="P159:P160"/>
    <mergeCell ref="Q159:Q160"/>
    <mergeCell ref="D154:Z154"/>
    <mergeCell ref="B159:B160"/>
    <mergeCell ref="C159:C160"/>
    <mergeCell ref="D159:D160"/>
    <mergeCell ref="E159:E160"/>
    <mergeCell ref="F159:G159"/>
    <mergeCell ref="F160:G160"/>
    <mergeCell ref="H159:H160"/>
    <mergeCell ref="I159:I160"/>
    <mergeCell ref="J159:K160"/>
    <mergeCell ref="T128:T129"/>
    <mergeCell ref="U128:U129"/>
    <mergeCell ref="V128:W129"/>
    <mergeCell ref="X128:X129"/>
    <mergeCell ref="Y128:Y129"/>
    <mergeCell ref="Z128:Z129"/>
    <mergeCell ref="N128:O128"/>
    <mergeCell ref="N129:O129"/>
    <mergeCell ref="P128:P129"/>
    <mergeCell ref="Q128:Q129"/>
    <mergeCell ref="R128:S128"/>
    <mergeCell ref="R129:S129"/>
    <mergeCell ref="F129:G129"/>
    <mergeCell ref="H128:H129"/>
    <mergeCell ref="I128:I129"/>
    <mergeCell ref="J128:K129"/>
    <mergeCell ref="L128:L129"/>
    <mergeCell ref="M128:M129"/>
    <mergeCell ref="V106:W107"/>
    <mergeCell ref="X106:X107"/>
    <mergeCell ref="Y106:Y107"/>
    <mergeCell ref="Z106:Z107"/>
    <mergeCell ref="D114:Z114"/>
    <mergeCell ref="B128:B129"/>
    <mergeCell ref="C128:C129"/>
    <mergeCell ref="D128:D129"/>
    <mergeCell ref="E128:E129"/>
    <mergeCell ref="F128:G128"/>
    <mergeCell ref="P106:P107"/>
    <mergeCell ref="Q106:Q107"/>
    <mergeCell ref="R106:S106"/>
    <mergeCell ref="R107:S107"/>
    <mergeCell ref="T106:T107"/>
    <mergeCell ref="U106:U107"/>
    <mergeCell ref="H106:H107"/>
    <mergeCell ref="I106:I107"/>
    <mergeCell ref="J106:K107"/>
    <mergeCell ref="L106:L107"/>
    <mergeCell ref="M106:M107"/>
    <mergeCell ref="N106:O106"/>
    <mergeCell ref="N107:O107"/>
    <mergeCell ref="B106:B107"/>
    <mergeCell ref="C106:C107"/>
    <mergeCell ref="D106:D107"/>
    <mergeCell ref="E106:E107"/>
    <mergeCell ref="F106:G106"/>
    <mergeCell ref="F107:G107"/>
    <mergeCell ref="V85:W86"/>
    <mergeCell ref="X85:X86"/>
    <mergeCell ref="Y85:Y86"/>
    <mergeCell ref="Z85:Z86"/>
    <mergeCell ref="D93:Z93"/>
    <mergeCell ref="D102:Z102"/>
    <mergeCell ref="P85:P86"/>
    <mergeCell ref="Q85:Q86"/>
    <mergeCell ref="R85:S85"/>
    <mergeCell ref="R86:S86"/>
    <mergeCell ref="T85:T86"/>
    <mergeCell ref="U85:U86"/>
    <mergeCell ref="I85:I86"/>
    <mergeCell ref="J85:K86"/>
    <mergeCell ref="L85:L86"/>
    <mergeCell ref="M85:M86"/>
    <mergeCell ref="N85:O85"/>
    <mergeCell ref="N86:O86"/>
    <mergeCell ref="Y60:Y61"/>
    <mergeCell ref="Z60:Z61"/>
    <mergeCell ref="G80:Z80"/>
    <mergeCell ref="B85:B86"/>
    <mergeCell ref="C85:C86"/>
    <mergeCell ref="D85:D86"/>
    <mergeCell ref="E85:E86"/>
    <mergeCell ref="F85:G85"/>
    <mergeCell ref="F86:G86"/>
    <mergeCell ref="H85:H86"/>
    <mergeCell ref="R60:S60"/>
    <mergeCell ref="R61:S61"/>
    <mergeCell ref="T60:T61"/>
    <mergeCell ref="U60:U61"/>
    <mergeCell ref="V60:W61"/>
    <mergeCell ref="X60:X61"/>
    <mergeCell ref="L60:L61"/>
    <mergeCell ref="M60:M61"/>
    <mergeCell ref="N60:O60"/>
    <mergeCell ref="N61:O61"/>
    <mergeCell ref="P60:P61"/>
    <mergeCell ref="Q60:Q61"/>
    <mergeCell ref="G55:Z55"/>
    <mergeCell ref="B60:B61"/>
    <mergeCell ref="C60:C61"/>
    <mergeCell ref="D60:D61"/>
    <mergeCell ref="E60:E61"/>
    <mergeCell ref="F60:G60"/>
    <mergeCell ref="F61:G61"/>
    <mergeCell ref="H60:H61"/>
    <mergeCell ref="I60:I61"/>
    <mergeCell ref="J60:K61"/>
    <mergeCell ref="T35:T36"/>
    <mergeCell ref="U35:U36"/>
    <mergeCell ref="V35:W36"/>
    <mergeCell ref="X35:X36"/>
    <mergeCell ref="Y35:Y36"/>
    <mergeCell ref="Z35:Z36"/>
    <mergeCell ref="N35:O35"/>
    <mergeCell ref="N36:O36"/>
    <mergeCell ref="P35:P36"/>
    <mergeCell ref="Q35:Q36"/>
    <mergeCell ref="R35:S35"/>
    <mergeCell ref="R36:S36"/>
    <mergeCell ref="F36:G36"/>
    <mergeCell ref="H35:H36"/>
    <mergeCell ref="I35:I36"/>
    <mergeCell ref="J35:K36"/>
    <mergeCell ref="L35:L36"/>
    <mergeCell ref="M35:M36"/>
    <mergeCell ref="V9:W10"/>
    <mergeCell ref="X9:X10"/>
    <mergeCell ref="Y9:Y10"/>
    <mergeCell ref="Z9:Z10"/>
    <mergeCell ref="G29:Z29"/>
    <mergeCell ref="B35:B36"/>
    <mergeCell ref="C35:C36"/>
    <mergeCell ref="D35:D36"/>
    <mergeCell ref="E35:E36"/>
    <mergeCell ref="F35:G35"/>
    <mergeCell ref="P9:P10"/>
    <mergeCell ref="Q9:Q10"/>
    <mergeCell ref="R9:S9"/>
    <mergeCell ref="R10:S10"/>
    <mergeCell ref="T9:T10"/>
    <mergeCell ref="U9:U10"/>
    <mergeCell ref="H9:H10"/>
    <mergeCell ref="I9:I10"/>
    <mergeCell ref="J9:K10"/>
    <mergeCell ref="L9:L10"/>
    <mergeCell ref="M9:M10"/>
    <mergeCell ref="N9:O9"/>
    <mergeCell ref="N10:O10"/>
    <mergeCell ref="B9:B10"/>
    <mergeCell ref="C9:C10"/>
    <mergeCell ref="D9:D10"/>
    <mergeCell ref="E9:E10"/>
    <mergeCell ref="F9:G9"/>
    <mergeCell ref="F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9" t="s">
        <v>3</v>
      </c>
      <c r="C1" s="9" t="s">
        <v>36</v>
      </c>
    </row>
    <row r="2" spans="1:3" ht="30" x14ac:dyDescent="0.25">
      <c r="A2" s="1" t="s">
        <v>106</v>
      </c>
      <c r="B2" s="9"/>
      <c r="C2" s="9"/>
    </row>
    <row r="3" spans="1:3" ht="30" x14ac:dyDescent="0.25">
      <c r="A3" s="3" t="s">
        <v>107</v>
      </c>
      <c r="B3" s="4" t="s">
        <v>7</v>
      </c>
      <c r="C3" s="4" t="s">
        <v>7</v>
      </c>
    </row>
    <row r="4" spans="1:3" x14ac:dyDescent="0.25">
      <c r="A4" s="2" t="s">
        <v>108</v>
      </c>
      <c r="B4" s="7">
        <v>2725</v>
      </c>
      <c r="C4" s="7">
        <v>2858</v>
      </c>
    </row>
    <row r="5" spans="1:3" x14ac:dyDescent="0.25">
      <c r="A5" s="2" t="s">
        <v>109</v>
      </c>
      <c r="B5" s="8">
        <v>0.01</v>
      </c>
      <c r="C5" s="8">
        <v>0.01</v>
      </c>
    </row>
    <row r="6" spans="1:3" x14ac:dyDescent="0.25">
      <c r="A6" s="2" t="s">
        <v>110</v>
      </c>
      <c r="B6" s="6">
        <v>120000000</v>
      </c>
      <c r="C6" s="6">
        <v>120000000</v>
      </c>
    </row>
    <row r="7" spans="1:3" x14ac:dyDescent="0.25">
      <c r="A7" s="2" t="s">
        <v>111</v>
      </c>
      <c r="B7" s="6">
        <v>54361980</v>
      </c>
      <c r="C7" s="6">
        <v>54361980</v>
      </c>
    </row>
    <row r="8" spans="1:3" x14ac:dyDescent="0.25">
      <c r="A8" s="2" t="s">
        <v>112</v>
      </c>
      <c r="B8" s="6">
        <v>11234039</v>
      </c>
      <c r="C8" s="6">
        <v>1157802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14.28515625" bestFit="1" customWidth="1"/>
    <col min="4" max="4" width="2.28515625" bestFit="1" customWidth="1"/>
    <col min="5" max="5" width="7.85546875" bestFit="1" customWidth="1"/>
    <col min="6" max="6" width="2" bestFit="1" customWidth="1"/>
    <col min="7" max="7" width="1.5703125" bestFit="1" customWidth="1"/>
    <col min="8" max="8" width="1.85546875" bestFit="1" customWidth="1"/>
    <col min="9" max="9" width="6.5703125" bestFit="1" customWidth="1"/>
    <col min="10" max="10" width="1.7109375" bestFit="1" customWidth="1"/>
    <col min="11" max="11" width="1.5703125" bestFit="1" customWidth="1"/>
    <col min="12" max="12" width="2.28515625" bestFit="1" customWidth="1"/>
    <col min="13" max="13" width="6.85546875" bestFit="1" customWidth="1"/>
    <col min="14" max="14" width="2" bestFit="1" customWidth="1"/>
    <col min="15" max="15" width="1.5703125" bestFit="1" customWidth="1"/>
    <col min="16" max="16" width="1.85546875" bestFit="1" customWidth="1"/>
    <col min="17" max="17" width="5.7109375" bestFit="1" customWidth="1"/>
    <col min="18" max="18" width="1.7109375" bestFit="1" customWidth="1"/>
    <col min="19" max="19" width="1.5703125" bestFit="1" customWidth="1"/>
    <col min="20" max="20" width="2.28515625" bestFit="1" customWidth="1"/>
    <col min="21" max="21" width="6.5703125" bestFit="1" customWidth="1"/>
    <col min="22" max="22" width="2" bestFit="1" customWidth="1"/>
    <col min="23" max="23" width="1.5703125" bestFit="1" customWidth="1"/>
    <col min="24" max="24" width="1.85546875" bestFit="1" customWidth="1"/>
    <col min="25" max="25" width="5.7109375" bestFit="1" customWidth="1"/>
    <col min="26" max="27" width="1.5703125" bestFit="1" customWidth="1"/>
    <col min="28" max="28" width="2.28515625" bestFit="1" customWidth="1"/>
    <col min="29" max="29" width="6.42578125" bestFit="1" customWidth="1"/>
    <col min="30" max="30" width="2.140625" bestFit="1" customWidth="1"/>
    <col min="31" max="31" width="1.5703125" bestFit="1" customWidth="1"/>
    <col min="32" max="32" width="1.85546875" bestFit="1" customWidth="1"/>
    <col min="33" max="33" width="4.42578125" bestFit="1" customWidth="1"/>
    <col min="34" max="34" width="1.5703125" bestFit="1" customWidth="1"/>
  </cols>
  <sheetData>
    <row r="1" spans="1:34" ht="15" customHeight="1" x14ac:dyDescent="0.25">
      <c r="A1" s="9" t="s">
        <v>13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0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36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12"/>
      <c r="B6" s="243" t="s">
        <v>1211</v>
      </c>
      <c r="C6" s="125"/>
      <c r="D6" s="129" t="s">
        <v>39</v>
      </c>
      <c r="E6" s="129"/>
      <c r="F6" s="129"/>
      <c r="G6" s="129"/>
      <c r="H6" s="129"/>
      <c r="I6" s="129"/>
      <c r="J6" s="125"/>
      <c r="K6" s="125" t="s">
        <v>188</v>
      </c>
      <c r="L6" s="129" t="s">
        <v>1213</v>
      </c>
      <c r="M6" s="129"/>
      <c r="N6" s="129"/>
      <c r="O6" s="129"/>
      <c r="P6" s="129"/>
      <c r="Q6" s="129"/>
      <c r="R6" s="125"/>
      <c r="S6" s="125" t="s">
        <v>188</v>
      </c>
      <c r="T6" s="129" t="s">
        <v>1214</v>
      </c>
      <c r="U6" s="129"/>
      <c r="V6" s="129"/>
      <c r="W6" s="129"/>
      <c r="X6" s="129"/>
      <c r="Y6" s="129"/>
      <c r="Z6" s="125"/>
      <c r="AA6" s="125" t="s">
        <v>188</v>
      </c>
      <c r="AB6" s="129" t="s">
        <v>1215</v>
      </c>
      <c r="AC6" s="129"/>
      <c r="AD6" s="129"/>
      <c r="AE6" s="129"/>
      <c r="AF6" s="129"/>
      <c r="AG6" s="129"/>
      <c r="AH6" s="125"/>
    </row>
    <row r="7" spans="1:34" ht="15.75" thickBot="1" x14ac:dyDescent="0.3">
      <c r="A7" s="12"/>
      <c r="B7" s="243" t="s">
        <v>1212</v>
      </c>
      <c r="C7" s="126"/>
      <c r="D7" s="112"/>
      <c r="E7" s="112"/>
      <c r="F7" s="112"/>
      <c r="G7" s="112"/>
      <c r="H7" s="112"/>
      <c r="I7" s="112"/>
      <c r="J7" s="126"/>
      <c r="K7" s="126"/>
      <c r="L7" s="112"/>
      <c r="M7" s="112"/>
      <c r="N7" s="112"/>
      <c r="O7" s="112"/>
      <c r="P7" s="112"/>
      <c r="Q7" s="112"/>
      <c r="R7" s="126"/>
      <c r="S7" s="126"/>
      <c r="T7" s="112"/>
      <c r="U7" s="112"/>
      <c r="V7" s="112"/>
      <c r="W7" s="112"/>
      <c r="X7" s="112"/>
      <c r="Y7" s="112"/>
      <c r="Z7" s="126"/>
      <c r="AA7" s="126"/>
      <c r="AB7" s="112" t="s">
        <v>1216</v>
      </c>
      <c r="AC7" s="112"/>
      <c r="AD7" s="112"/>
      <c r="AE7" s="112"/>
      <c r="AF7" s="112"/>
      <c r="AG7" s="112"/>
      <c r="AH7" s="126"/>
    </row>
    <row r="8" spans="1:34" ht="15.75" thickBot="1" x14ac:dyDescent="0.3">
      <c r="A8" s="12"/>
      <c r="B8" s="201"/>
      <c r="C8" s="53"/>
      <c r="D8" s="164">
        <v>2013</v>
      </c>
      <c r="E8" s="164"/>
      <c r="F8" s="251"/>
      <c r="G8" s="53" t="s">
        <v>188</v>
      </c>
      <c r="H8" s="165">
        <v>2012</v>
      </c>
      <c r="I8" s="165"/>
      <c r="J8" s="53"/>
      <c r="K8" s="53" t="s">
        <v>188</v>
      </c>
      <c r="L8" s="164">
        <v>2013</v>
      </c>
      <c r="M8" s="164"/>
      <c r="N8" s="251"/>
      <c r="O8" s="53" t="s">
        <v>188</v>
      </c>
      <c r="P8" s="165">
        <v>2012</v>
      </c>
      <c r="Q8" s="165"/>
      <c r="R8" s="53"/>
      <c r="S8" s="53" t="s">
        <v>188</v>
      </c>
      <c r="T8" s="164">
        <v>2013</v>
      </c>
      <c r="U8" s="164"/>
      <c r="V8" s="251"/>
      <c r="W8" s="53" t="s">
        <v>188</v>
      </c>
      <c r="X8" s="165">
        <v>2012</v>
      </c>
      <c r="Y8" s="165"/>
      <c r="Z8" s="53"/>
      <c r="AA8" s="53" t="s">
        <v>188</v>
      </c>
      <c r="AB8" s="164">
        <v>2013</v>
      </c>
      <c r="AC8" s="164"/>
      <c r="AD8" s="251"/>
      <c r="AE8" s="53" t="s">
        <v>188</v>
      </c>
      <c r="AF8" s="165">
        <v>2012</v>
      </c>
      <c r="AG8" s="165"/>
      <c r="AH8" s="53"/>
    </row>
    <row r="9" spans="1:34" x14ac:dyDescent="0.25">
      <c r="A9" s="12"/>
      <c r="B9" s="115" t="s">
        <v>1217</v>
      </c>
      <c r="C9" s="17"/>
      <c r="D9" s="30" t="s">
        <v>230</v>
      </c>
      <c r="E9" s="38">
        <v>405189</v>
      </c>
      <c r="F9" s="109" t="s">
        <v>188</v>
      </c>
      <c r="G9" s="17" t="s">
        <v>188</v>
      </c>
      <c r="H9" s="87" t="s">
        <v>230</v>
      </c>
      <c r="I9" s="88">
        <v>397352</v>
      </c>
      <c r="J9" s="89" t="s">
        <v>188</v>
      </c>
      <c r="K9" s="17" t="s">
        <v>188</v>
      </c>
      <c r="L9" s="30" t="s">
        <v>230</v>
      </c>
      <c r="M9" s="38">
        <v>57375</v>
      </c>
      <c r="N9" s="109" t="s">
        <v>188</v>
      </c>
      <c r="O9" s="17" t="s">
        <v>188</v>
      </c>
      <c r="P9" s="87" t="s">
        <v>230</v>
      </c>
      <c r="Q9" s="88">
        <v>60970</v>
      </c>
      <c r="R9" s="89" t="s">
        <v>188</v>
      </c>
      <c r="S9" s="17" t="s">
        <v>188</v>
      </c>
      <c r="T9" s="30" t="s">
        <v>230</v>
      </c>
      <c r="U9" s="38">
        <v>15629</v>
      </c>
      <c r="V9" s="109" t="s">
        <v>188</v>
      </c>
      <c r="W9" s="17" t="s">
        <v>188</v>
      </c>
      <c r="X9" s="87" t="s">
        <v>230</v>
      </c>
      <c r="Y9" s="88">
        <v>18878</v>
      </c>
      <c r="Z9" s="89" t="s">
        <v>188</v>
      </c>
      <c r="AA9" s="17" t="s">
        <v>188</v>
      </c>
      <c r="AB9" s="30" t="s">
        <v>230</v>
      </c>
      <c r="AC9" s="102">
        <v>0.36</v>
      </c>
      <c r="AD9" s="109" t="s">
        <v>188</v>
      </c>
      <c r="AE9" s="17" t="s">
        <v>188</v>
      </c>
      <c r="AF9" s="87" t="s">
        <v>230</v>
      </c>
      <c r="AG9" s="105">
        <v>0.43</v>
      </c>
      <c r="AH9" s="89" t="s">
        <v>188</v>
      </c>
    </row>
    <row r="10" spans="1:34" x14ac:dyDescent="0.25">
      <c r="A10" s="12"/>
      <c r="B10" s="153" t="s">
        <v>1218</v>
      </c>
      <c r="C10" s="21"/>
      <c r="D10" s="41"/>
      <c r="E10" s="42">
        <v>425967</v>
      </c>
      <c r="F10" s="174" t="s">
        <v>188</v>
      </c>
      <c r="G10" s="21" t="s">
        <v>188</v>
      </c>
      <c r="H10" s="84"/>
      <c r="I10" s="85">
        <v>384693</v>
      </c>
      <c r="J10" s="86" t="s">
        <v>188</v>
      </c>
      <c r="K10" s="21" t="s">
        <v>188</v>
      </c>
      <c r="L10" s="41"/>
      <c r="M10" s="42">
        <v>40840</v>
      </c>
      <c r="N10" s="174" t="s">
        <v>188</v>
      </c>
      <c r="O10" s="21" t="s">
        <v>188</v>
      </c>
      <c r="P10" s="84"/>
      <c r="Q10" s="85">
        <v>40878</v>
      </c>
      <c r="R10" s="86" t="s">
        <v>188</v>
      </c>
      <c r="S10" s="21" t="s">
        <v>188</v>
      </c>
      <c r="T10" s="41"/>
      <c r="U10" s="45">
        <v>933</v>
      </c>
      <c r="V10" s="174" t="s">
        <v>188</v>
      </c>
      <c r="W10" s="21" t="s">
        <v>188</v>
      </c>
      <c r="X10" s="84"/>
      <c r="Y10" s="85">
        <v>13432</v>
      </c>
      <c r="Z10" s="86" t="s">
        <v>188</v>
      </c>
      <c r="AA10" s="21" t="s">
        <v>188</v>
      </c>
      <c r="AB10" s="41" t="s">
        <v>230</v>
      </c>
      <c r="AC10" s="45">
        <v>0.02</v>
      </c>
      <c r="AD10" s="174" t="s">
        <v>188</v>
      </c>
      <c r="AE10" s="21" t="s">
        <v>188</v>
      </c>
      <c r="AF10" s="84"/>
      <c r="AG10" s="104">
        <v>0.31</v>
      </c>
      <c r="AH10" s="86" t="s">
        <v>188</v>
      </c>
    </row>
    <row r="11" spans="1:34" x14ac:dyDescent="0.25">
      <c r="A11" s="12"/>
      <c r="B11" s="115" t="s">
        <v>1219</v>
      </c>
      <c r="C11" s="17"/>
      <c r="D11" s="30"/>
      <c r="E11" s="38">
        <v>456648</v>
      </c>
      <c r="F11" s="109" t="s">
        <v>188</v>
      </c>
      <c r="G11" s="17" t="s">
        <v>188</v>
      </c>
      <c r="H11" s="87"/>
      <c r="I11" s="88">
        <v>404354</v>
      </c>
      <c r="J11" s="89" t="s">
        <v>188</v>
      </c>
      <c r="K11" s="17" t="s">
        <v>188</v>
      </c>
      <c r="L11" s="30"/>
      <c r="M11" s="38">
        <v>66039</v>
      </c>
      <c r="N11" s="109" t="s">
        <v>188</v>
      </c>
      <c r="O11" s="17" t="s">
        <v>188</v>
      </c>
      <c r="P11" s="87"/>
      <c r="Q11" s="88">
        <v>59192</v>
      </c>
      <c r="R11" s="89" t="s">
        <v>188</v>
      </c>
      <c r="S11" s="17" t="s">
        <v>188</v>
      </c>
      <c r="T11" s="30"/>
      <c r="U11" s="38">
        <v>34119</v>
      </c>
      <c r="V11" s="109" t="s">
        <v>188</v>
      </c>
      <c r="W11" s="17" t="s">
        <v>188</v>
      </c>
      <c r="X11" s="87"/>
      <c r="Y11" s="88">
        <v>20099</v>
      </c>
      <c r="Z11" s="89" t="s">
        <v>188</v>
      </c>
      <c r="AA11" s="17" t="s">
        <v>188</v>
      </c>
      <c r="AB11" s="30" t="s">
        <v>230</v>
      </c>
      <c r="AC11" s="102">
        <v>0.77</v>
      </c>
      <c r="AD11" s="109" t="s">
        <v>188</v>
      </c>
      <c r="AE11" s="17" t="s">
        <v>188</v>
      </c>
      <c r="AF11" s="87"/>
      <c r="AG11" s="105">
        <v>0.46</v>
      </c>
      <c r="AH11" s="89" t="s">
        <v>188</v>
      </c>
    </row>
    <row r="12" spans="1:34" ht="15.75" thickBot="1" x14ac:dyDescent="0.3">
      <c r="A12" s="12"/>
      <c r="B12" s="252" t="s">
        <v>1220</v>
      </c>
      <c r="C12" s="53"/>
      <c r="D12" s="54"/>
      <c r="E12" s="55">
        <v>434811</v>
      </c>
      <c r="F12" s="108" t="s">
        <v>188</v>
      </c>
      <c r="G12" s="53" t="s">
        <v>188</v>
      </c>
      <c r="H12" s="78"/>
      <c r="I12" s="100">
        <v>391389</v>
      </c>
      <c r="J12" s="80" t="s">
        <v>188</v>
      </c>
      <c r="K12" s="53" t="s">
        <v>188</v>
      </c>
      <c r="L12" s="54"/>
      <c r="M12" s="55">
        <v>54406</v>
      </c>
      <c r="N12" s="108" t="s">
        <v>188</v>
      </c>
      <c r="O12" s="53" t="s">
        <v>188</v>
      </c>
      <c r="P12" s="78"/>
      <c r="Q12" s="100">
        <v>52609</v>
      </c>
      <c r="R12" s="80" t="s">
        <v>188</v>
      </c>
      <c r="S12" s="53" t="s">
        <v>188</v>
      </c>
      <c r="T12" s="54"/>
      <c r="U12" s="55">
        <v>16477</v>
      </c>
      <c r="V12" s="108" t="s">
        <v>188</v>
      </c>
      <c r="W12" s="53" t="s">
        <v>188</v>
      </c>
      <c r="X12" s="78"/>
      <c r="Y12" s="100">
        <v>6970</v>
      </c>
      <c r="Z12" s="80" t="s">
        <v>188</v>
      </c>
      <c r="AA12" s="53" t="s">
        <v>188</v>
      </c>
      <c r="AB12" s="54" t="s">
        <v>230</v>
      </c>
      <c r="AC12" s="57">
        <v>0.37</v>
      </c>
      <c r="AD12" s="108" t="s">
        <v>188</v>
      </c>
      <c r="AE12" s="53" t="s">
        <v>188</v>
      </c>
      <c r="AF12" s="78"/>
      <c r="AG12" s="91">
        <v>0.16</v>
      </c>
      <c r="AH12" s="80" t="s">
        <v>188</v>
      </c>
    </row>
    <row r="13" spans="1:34" ht="15" customHeight="1" x14ac:dyDescent="0.25">
      <c r="A13" s="12" t="s">
        <v>1365</v>
      </c>
      <c r="B13" s="186" t="s">
        <v>7</v>
      </c>
      <c r="C13" s="186"/>
      <c r="D13" s="186"/>
      <c r="E13" s="186"/>
      <c r="F13" s="186"/>
      <c r="G13" s="186"/>
      <c r="H13" s="186"/>
      <c r="I13" s="186"/>
      <c r="J13" s="186"/>
      <c r="K13" s="186"/>
      <c r="L13" s="186"/>
      <c r="M13" s="186"/>
      <c r="N13" s="186"/>
      <c r="O13" s="186"/>
      <c r="P13" s="186"/>
      <c r="Q13" s="186"/>
      <c r="R13" s="186"/>
      <c r="S13" s="186"/>
      <c r="T13" s="186"/>
      <c r="U13" s="186"/>
      <c r="V13" s="186"/>
      <c r="W13" s="186"/>
      <c r="X13" s="186"/>
      <c r="Y13" s="186"/>
      <c r="Z13" s="186"/>
      <c r="AA13" s="186"/>
      <c r="AB13" s="186"/>
      <c r="AC13" s="186"/>
      <c r="AD13" s="186"/>
      <c r="AE13" s="186"/>
      <c r="AF13" s="186"/>
      <c r="AG13" s="186"/>
      <c r="AH13" s="186"/>
    </row>
    <row r="14" spans="1:34" x14ac:dyDescent="0.25">
      <c r="A14" s="12"/>
      <c r="B14" s="13" t="s">
        <v>1221</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2"/>
      <c r="B15" s="160"/>
      <c r="C15" s="160"/>
      <c r="D15" s="160"/>
      <c r="E15" s="160"/>
      <c r="F15" s="160"/>
      <c r="G15" s="160"/>
      <c r="H15" s="160"/>
      <c r="I15" s="160"/>
      <c r="J15" s="160"/>
      <c r="K15" s="160"/>
      <c r="L15" s="160"/>
      <c r="M15" s="160"/>
      <c r="N15" s="160"/>
      <c r="O15" s="160"/>
      <c r="P15" s="160"/>
      <c r="Q15" s="160"/>
      <c r="R15" s="160"/>
      <c r="S15" s="160"/>
      <c r="T15" s="160"/>
      <c r="U15" s="160"/>
      <c r="V15" s="160"/>
      <c r="W15" s="160"/>
      <c r="X15" s="160"/>
      <c r="Y15" s="160"/>
      <c r="Z15" s="160"/>
      <c r="AA15" s="160"/>
      <c r="AB15" s="160"/>
      <c r="AC15" s="160"/>
      <c r="AD15" s="160"/>
      <c r="AE15" s="160"/>
      <c r="AF15" s="160"/>
      <c r="AG15" s="160"/>
      <c r="AH15" s="160"/>
    </row>
    <row r="16" spans="1:34"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12"/>
      <c r="B17" s="125"/>
      <c r="C17" s="125"/>
      <c r="D17" s="129" t="s">
        <v>1222</v>
      </c>
      <c r="E17" s="129"/>
      <c r="F17" s="129"/>
      <c r="G17" s="129"/>
      <c r="H17" s="129"/>
      <c r="I17" s="129"/>
      <c r="J17" s="125"/>
      <c r="K17" s="125" t="s">
        <v>188</v>
      </c>
      <c r="L17" s="129" t="s">
        <v>1223</v>
      </c>
      <c r="M17" s="129"/>
      <c r="N17" s="129"/>
      <c r="O17" s="129"/>
      <c r="P17" s="129"/>
      <c r="Q17" s="129"/>
      <c r="R17" s="125"/>
      <c r="S17" s="125" t="s">
        <v>188</v>
      </c>
      <c r="T17" s="129" t="s">
        <v>1225</v>
      </c>
      <c r="U17" s="129"/>
      <c r="V17" s="129"/>
      <c r="W17" s="129"/>
      <c r="X17" s="129"/>
      <c r="Y17" s="129"/>
      <c r="Z17" s="125"/>
      <c r="AA17" s="125" t="s">
        <v>188</v>
      </c>
      <c r="AB17" s="129" t="s">
        <v>1227</v>
      </c>
      <c r="AC17" s="129"/>
      <c r="AD17" s="129"/>
      <c r="AE17" s="129"/>
      <c r="AF17" s="129"/>
      <c r="AG17" s="129"/>
      <c r="AH17" s="125"/>
    </row>
    <row r="18" spans="1:34" ht="15.75" thickBot="1" x14ac:dyDescent="0.3">
      <c r="A18" s="12"/>
      <c r="B18" s="125"/>
      <c r="C18" s="126"/>
      <c r="D18" s="112"/>
      <c r="E18" s="112"/>
      <c r="F18" s="112"/>
      <c r="G18" s="112"/>
      <c r="H18" s="112"/>
      <c r="I18" s="112"/>
      <c r="J18" s="126"/>
      <c r="K18" s="126"/>
      <c r="L18" s="112" t="s">
        <v>1224</v>
      </c>
      <c r="M18" s="112"/>
      <c r="N18" s="112"/>
      <c r="O18" s="112"/>
      <c r="P18" s="112"/>
      <c r="Q18" s="112"/>
      <c r="R18" s="126"/>
      <c r="S18" s="126"/>
      <c r="T18" s="112" t="s">
        <v>1226</v>
      </c>
      <c r="U18" s="112"/>
      <c r="V18" s="112"/>
      <c r="W18" s="112"/>
      <c r="X18" s="112"/>
      <c r="Y18" s="112"/>
      <c r="Z18" s="126"/>
      <c r="AA18" s="126"/>
      <c r="AB18" s="112" t="s">
        <v>1228</v>
      </c>
      <c r="AC18" s="112"/>
      <c r="AD18" s="112"/>
      <c r="AE18" s="112"/>
      <c r="AF18" s="112"/>
      <c r="AG18" s="112"/>
      <c r="AH18" s="126"/>
    </row>
    <row r="19" spans="1:34" ht="15.75" thickBot="1" x14ac:dyDescent="0.3">
      <c r="A19" s="12"/>
      <c r="B19" s="201" t="s">
        <v>224</v>
      </c>
      <c r="C19" s="53"/>
      <c r="D19" s="164">
        <v>2013</v>
      </c>
      <c r="E19" s="164"/>
      <c r="F19" s="251"/>
      <c r="G19" s="53" t="s">
        <v>188</v>
      </c>
      <c r="H19" s="165">
        <v>2012</v>
      </c>
      <c r="I19" s="165"/>
      <c r="J19" s="53"/>
      <c r="K19" s="53" t="s">
        <v>188</v>
      </c>
      <c r="L19" s="164">
        <v>2013</v>
      </c>
      <c r="M19" s="164"/>
      <c r="N19" s="251"/>
      <c r="O19" s="53" t="s">
        <v>188</v>
      </c>
      <c r="P19" s="165">
        <v>2012</v>
      </c>
      <c r="Q19" s="165"/>
      <c r="R19" s="53"/>
      <c r="S19" s="53" t="s">
        <v>188</v>
      </c>
      <c r="T19" s="164">
        <v>2013</v>
      </c>
      <c r="U19" s="164"/>
      <c r="V19" s="251"/>
      <c r="W19" s="53" t="s">
        <v>188</v>
      </c>
      <c r="X19" s="165">
        <v>2012</v>
      </c>
      <c r="Y19" s="165"/>
      <c r="Z19" s="53"/>
      <c r="AA19" s="53" t="s">
        <v>188</v>
      </c>
      <c r="AB19" s="164">
        <v>2013</v>
      </c>
      <c r="AC19" s="164"/>
      <c r="AD19" s="251"/>
      <c r="AE19" s="53" t="s">
        <v>188</v>
      </c>
      <c r="AF19" s="165">
        <v>2012</v>
      </c>
      <c r="AG19" s="165"/>
      <c r="AH19" s="53"/>
    </row>
    <row r="20" spans="1:34" x14ac:dyDescent="0.25">
      <c r="A20" s="12"/>
      <c r="B20" s="115" t="s">
        <v>1217</v>
      </c>
      <c r="C20" s="17"/>
      <c r="D20" s="34" t="s">
        <v>230</v>
      </c>
      <c r="E20" s="39" t="s">
        <v>308</v>
      </c>
      <c r="F20" s="109" t="s">
        <v>188</v>
      </c>
      <c r="G20" s="17" t="s">
        <v>188</v>
      </c>
      <c r="H20" s="89" t="s">
        <v>230</v>
      </c>
      <c r="I20" s="116" t="s">
        <v>308</v>
      </c>
      <c r="J20" s="89" t="s">
        <v>188</v>
      </c>
      <c r="K20" s="17" t="s">
        <v>188</v>
      </c>
      <c r="L20" s="34" t="s">
        <v>230</v>
      </c>
      <c r="M20" s="39" t="s">
        <v>308</v>
      </c>
      <c r="N20" s="109" t="s">
        <v>188</v>
      </c>
      <c r="O20" s="17" t="s">
        <v>188</v>
      </c>
      <c r="P20" s="89" t="s">
        <v>230</v>
      </c>
      <c r="Q20" s="116" t="s">
        <v>308</v>
      </c>
      <c r="R20" s="89" t="s">
        <v>188</v>
      </c>
      <c r="S20" s="17" t="s">
        <v>188</v>
      </c>
      <c r="T20" s="30" t="s">
        <v>230</v>
      </c>
      <c r="U20" s="102">
        <v>282</v>
      </c>
      <c r="V20" s="109" t="s">
        <v>188</v>
      </c>
      <c r="W20" s="17" t="s">
        <v>188</v>
      </c>
      <c r="X20" s="89" t="s">
        <v>230</v>
      </c>
      <c r="Y20" s="116" t="s">
        <v>308</v>
      </c>
      <c r="Z20" s="89" t="s">
        <v>188</v>
      </c>
      <c r="AA20" s="17" t="s">
        <v>188</v>
      </c>
      <c r="AB20" s="30" t="s">
        <v>230</v>
      </c>
      <c r="AC20" s="102" t="s">
        <v>1229</v>
      </c>
      <c r="AD20" s="109" t="s">
        <v>243</v>
      </c>
      <c r="AE20" s="17" t="s">
        <v>188</v>
      </c>
      <c r="AF20" s="89" t="s">
        <v>230</v>
      </c>
      <c r="AG20" s="116" t="s">
        <v>308</v>
      </c>
      <c r="AH20" s="89" t="s">
        <v>188</v>
      </c>
    </row>
    <row r="21" spans="1:34" x14ac:dyDescent="0.25">
      <c r="A21" s="12"/>
      <c r="B21" s="153" t="s">
        <v>1218</v>
      </c>
      <c r="C21" s="21"/>
      <c r="D21" s="43"/>
      <c r="E21" s="44" t="s">
        <v>308</v>
      </c>
      <c r="F21" s="174" t="s">
        <v>188</v>
      </c>
      <c r="G21" s="21" t="s">
        <v>188</v>
      </c>
      <c r="H21" s="86"/>
      <c r="I21" s="166" t="s">
        <v>308</v>
      </c>
      <c r="J21" s="86" t="s">
        <v>188</v>
      </c>
      <c r="K21" s="21" t="s">
        <v>188</v>
      </c>
      <c r="L21" s="43"/>
      <c r="M21" s="44" t="s">
        <v>308</v>
      </c>
      <c r="N21" s="174" t="s">
        <v>188</v>
      </c>
      <c r="O21" s="21" t="s">
        <v>188</v>
      </c>
      <c r="P21" s="84"/>
      <c r="Q21" s="85">
        <v>4440</v>
      </c>
      <c r="R21" s="86" t="s">
        <v>188</v>
      </c>
      <c r="S21" s="21" t="s">
        <v>188</v>
      </c>
      <c r="T21" s="43"/>
      <c r="U21" s="44" t="s">
        <v>308</v>
      </c>
      <c r="V21" s="174" t="s">
        <v>188</v>
      </c>
      <c r="W21" s="21" t="s">
        <v>188</v>
      </c>
      <c r="X21" s="84"/>
      <c r="Y21" s="85">
        <v>3696</v>
      </c>
      <c r="Z21" s="86" t="s">
        <v>188</v>
      </c>
      <c r="AA21" s="21" t="s">
        <v>188</v>
      </c>
      <c r="AB21" s="41"/>
      <c r="AC21" s="45" t="s">
        <v>1230</v>
      </c>
      <c r="AD21" s="174" t="s">
        <v>243</v>
      </c>
      <c r="AE21" s="21" t="s">
        <v>188</v>
      </c>
      <c r="AF21" s="86"/>
      <c r="AG21" s="166" t="s">
        <v>308</v>
      </c>
      <c r="AH21" s="86" t="s">
        <v>188</v>
      </c>
    </row>
    <row r="22" spans="1:34" x14ac:dyDescent="0.25">
      <c r="A22" s="12"/>
      <c r="B22" s="115" t="s">
        <v>1219</v>
      </c>
      <c r="C22" s="17"/>
      <c r="D22" s="34"/>
      <c r="E22" s="39" t="s">
        <v>308</v>
      </c>
      <c r="F22" s="109" t="s">
        <v>188</v>
      </c>
      <c r="G22" s="17" t="s">
        <v>188</v>
      </c>
      <c r="H22" s="89"/>
      <c r="I22" s="116" t="s">
        <v>308</v>
      </c>
      <c r="J22" s="89" t="s">
        <v>188</v>
      </c>
      <c r="K22" s="17" t="s">
        <v>188</v>
      </c>
      <c r="L22" s="30"/>
      <c r="M22" s="38">
        <v>9866</v>
      </c>
      <c r="N22" s="109" t="s">
        <v>188</v>
      </c>
      <c r="O22" s="17" t="s">
        <v>188</v>
      </c>
      <c r="P22" s="87"/>
      <c r="Q22" s="105">
        <v>111</v>
      </c>
      <c r="R22" s="89" t="s">
        <v>188</v>
      </c>
      <c r="S22" s="17" t="s">
        <v>188</v>
      </c>
      <c r="T22" s="30"/>
      <c r="U22" s="102">
        <v>142</v>
      </c>
      <c r="V22" s="109" t="s">
        <v>188</v>
      </c>
      <c r="W22" s="17" t="s">
        <v>188</v>
      </c>
      <c r="X22" s="87"/>
      <c r="Y22" s="105">
        <v>859</v>
      </c>
      <c r="Z22" s="89" t="s">
        <v>188</v>
      </c>
      <c r="AA22" s="17" t="s">
        <v>188</v>
      </c>
      <c r="AB22" s="30"/>
      <c r="AC22" s="102" t="s">
        <v>1231</v>
      </c>
      <c r="AD22" s="109" t="s">
        <v>243</v>
      </c>
      <c r="AE22" s="17" t="s">
        <v>188</v>
      </c>
      <c r="AF22" s="89"/>
      <c r="AG22" s="116" t="s">
        <v>308</v>
      </c>
      <c r="AH22" s="89" t="s">
        <v>188</v>
      </c>
    </row>
    <row r="23" spans="1:34" ht="15.75" thickBot="1" x14ac:dyDescent="0.3">
      <c r="A23" s="12"/>
      <c r="B23" s="252" t="s">
        <v>1220</v>
      </c>
      <c r="C23" s="53"/>
      <c r="D23" s="56"/>
      <c r="E23" s="61" t="s">
        <v>308</v>
      </c>
      <c r="F23" s="108" t="s">
        <v>188</v>
      </c>
      <c r="G23" s="53" t="s">
        <v>188</v>
      </c>
      <c r="H23" s="78"/>
      <c r="I23" s="91" t="s">
        <v>1232</v>
      </c>
      <c r="J23" s="80" t="s">
        <v>243</v>
      </c>
      <c r="K23" s="53" t="s">
        <v>188</v>
      </c>
      <c r="L23" s="54"/>
      <c r="M23" s="57">
        <v>450</v>
      </c>
      <c r="N23" s="108" t="s">
        <v>188</v>
      </c>
      <c r="O23" s="53" t="s">
        <v>188</v>
      </c>
      <c r="P23" s="78"/>
      <c r="Q23" s="91" t="s">
        <v>1233</v>
      </c>
      <c r="R23" s="80" t="s">
        <v>243</v>
      </c>
      <c r="S23" s="53" t="s">
        <v>188</v>
      </c>
      <c r="T23" s="54"/>
      <c r="U23" s="55">
        <v>1301</v>
      </c>
      <c r="V23" s="108" t="s">
        <v>188</v>
      </c>
      <c r="W23" s="53" t="s">
        <v>188</v>
      </c>
      <c r="X23" s="78"/>
      <c r="Y23" s="91">
        <v>834</v>
      </c>
      <c r="Z23" s="80" t="s">
        <v>188</v>
      </c>
      <c r="AA23" s="53" t="s">
        <v>188</v>
      </c>
      <c r="AB23" s="54"/>
      <c r="AC23" s="57" t="s">
        <v>1234</v>
      </c>
      <c r="AD23" s="108" t="s">
        <v>243</v>
      </c>
      <c r="AE23" s="53" t="s">
        <v>188</v>
      </c>
      <c r="AF23" s="80"/>
      <c r="AG23" s="203" t="s">
        <v>308</v>
      </c>
      <c r="AH23" s="80" t="s">
        <v>188</v>
      </c>
    </row>
  </sheetData>
  <mergeCells count="55">
    <mergeCell ref="B15:AH15"/>
    <mergeCell ref="AF19:AG19"/>
    <mergeCell ref="A1:A2"/>
    <mergeCell ref="B1:AH1"/>
    <mergeCell ref="B2:AH2"/>
    <mergeCell ref="B3:AH3"/>
    <mergeCell ref="A4:A12"/>
    <mergeCell ref="B4:AH4"/>
    <mergeCell ref="A13:A23"/>
    <mergeCell ref="B13:AH13"/>
    <mergeCell ref="B14:AH14"/>
    <mergeCell ref="AB17:AG17"/>
    <mergeCell ref="AB18:AG18"/>
    <mergeCell ref="AH17:AH18"/>
    <mergeCell ref="D19:E19"/>
    <mergeCell ref="H19:I19"/>
    <mergeCell ref="L19:M19"/>
    <mergeCell ref="P19:Q19"/>
    <mergeCell ref="T19:U19"/>
    <mergeCell ref="X19:Y19"/>
    <mergeCell ref="AB19:AC19"/>
    <mergeCell ref="R17:R18"/>
    <mergeCell ref="S17:S18"/>
    <mergeCell ref="T17:Y17"/>
    <mergeCell ref="T18:Y18"/>
    <mergeCell ref="Z17:Z18"/>
    <mergeCell ref="AA17:AA18"/>
    <mergeCell ref="B17:B18"/>
    <mergeCell ref="C17:C18"/>
    <mergeCell ref="D17:I18"/>
    <mergeCell ref="J17:J18"/>
    <mergeCell ref="K17:K18"/>
    <mergeCell ref="L17:Q17"/>
    <mergeCell ref="L18:Q18"/>
    <mergeCell ref="AH6:AH7"/>
    <mergeCell ref="D8:E8"/>
    <mergeCell ref="H8:I8"/>
    <mergeCell ref="L8:M8"/>
    <mergeCell ref="P8:Q8"/>
    <mergeCell ref="T8:U8"/>
    <mergeCell ref="X8:Y8"/>
    <mergeCell ref="AB8:AC8"/>
    <mergeCell ref="AF8:AG8"/>
    <mergeCell ref="S6:S7"/>
    <mergeCell ref="T6:Y7"/>
    <mergeCell ref="Z6:Z7"/>
    <mergeCell ref="AA6:AA7"/>
    <mergeCell ref="AB6:AG6"/>
    <mergeCell ref="AB7:AG7"/>
    <mergeCell ref="C6:C7"/>
    <mergeCell ref="D6:I7"/>
    <mergeCell ref="J6:J7"/>
    <mergeCell ref="K6:K7"/>
    <mergeCell ref="L6:Q7"/>
    <mergeCell ref="R6:R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9" t="s">
        <v>1366</v>
      </c>
      <c r="B1" s="1" t="s">
        <v>2</v>
      </c>
    </row>
    <row r="2" spans="1:2" x14ac:dyDescent="0.25">
      <c r="A2" s="9"/>
      <c r="B2" s="1" t="s">
        <v>3</v>
      </c>
    </row>
    <row r="3" spans="1:2" x14ac:dyDescent="0.25">
      <c r="A3" s="3" t="s">
        <v>176</v>
      </c>
      <c r="B3" s="4" t="s">
        <v>7</v>
      </c>
    </row>
    <row r="4" spans="1:2" ht="30" x14ac:dyDescent="0.25">
      <c r="A4" s="2" t="s">
        <v>1367</v>
      </c>
      <c r="B4" s="4" t="s">
        <v>136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69</v>
      </c>
      <c r="B1" s="1" t="s">
        <v>2</v>
      </c>
    </row>
    <row r="2" spans="1:2" x14ac:dyDescent="0.25">
      <c r="A2" s="9"/>
      <c r="B2" s="1" t="s">
        <v>3</v>
      </c>
    </row>
    <row r="3" spans="1:2" x14ac:dyDescent="0.25">
      <c r="A3" s="2" t="s">
        <v>1370</v>
      </c>
      <c r="B3" s="4" t="s">
        <v>7</v>
      </c>
    </row>
    <row r="4" spans="1:2" ht="30" x14ac:dyDescent="0.25">
      <c r="A4" s="3" t="s">
        <v>1371</v>
      </c>
      <c r="B4" s="4" t="s">
        <v>7</v>
      </c>
    </row>
    <row r="5" spans="1:2" x14ac:dyDescent="0.25">
      <c r="A5" s="2" t="s">
        <v>1372</v>
      </c>
      <c r="B5" s="4" t="s">
        <v>1373</v>
      </c>
    </row>
    <row r="6" spans="1:2" ht="30" x14ac:dyDescent="0.25">
      <c r="A6" s="2" t="s">
        <v>1374</v>
      </c>
      <c r="B6" s="4" t="s">
        <v>7</v>
      </c>
    </row>
    <row r="7" spans="1:2" ht="30" x14ac:dyDescent="0.25">
      <c r="A7" s="3" t="s">
        <v>1371</v>
      </c>
      <c r="B7" s="4" t="s">
        <v>7</v>
      </c>
    </row>
    <row r="8" spans="1:2" x14ac:dyDescent="0.25">
      <c r="A8" s="2" t="s">
        <v>1372</v>
      </c>
      <c r="B8" s="4" t="s">
        <v>1375</v>
      </c>
    </row>
    <row r="9" spans="1:2" ht="30" x14ac:dyDescent="0.25">
      <c r="A9" s="2" t="s">
        <v>1376</v>
      </c>
      <c r="B9" s="4" t="s">
        <v>7</v>
      </c>
    </row>
    <row r="10" spans="1:2" ht="30" x14ac:dyDescent="0.25">
      <c r="A10" s="3" t="s">
        <v>1371</v>
      </c>
      <c r="B10" s="4" t="s">
        <v>7</v>
      </c>
    </row>
    <row r="11" spans="1:2" x14ac:dyDescent="0.25">
      <c r="A11" s="2" t="s">
        <v>1372</v>
      </c>
      <c r="B11" s="4" t="s">
        <v>1377</v>
      </c>
    </row>
    <row r="12" spans="1:2" x14ac:dyDescent="0.25">
      <c r="A12" s="2" t="s">
        <v>1378</v>
      </c>
      <c r="B12" s="4" t="s">
        <v>7</v>
      </c>
    </row>
    <row r="13" spans="1:2" ht="30" x14ac:dyDescent="0.25">
      <c r="A13" s="3" t="s">
        <v>1371</v>
      </c>
      <c r="B13" s="4" t="s">
        <v>7</v>
      </c>
    </row>
    <row r="14" spans="1:2" x14ac:dyDescent="0.25">
      <c r="A14" s="2" t="s">
        <v>1372</v>
      </c>
      <c r="B14" s="4" t="s">
        <v>1379</v>
      </c>
    </row>
    <row r="15" spans="1:2" x14ac:dyDescent="0.25">
      <c r="A15" s="2" t="s">
        <v>1380</v>
      </c>
      <c r="B15" s="4" t="s">
        <v>7</v>
      </c>
    </row>
    <row r="16" spans="1:2" ht="30" x14ac:dyDescent="0.25">
      <c r="A16" s="3" t="s">
        <v>1371</v>
      </c>
      <c r="B16" s="4" t="s">
        <v>7</v>
      </c>
    </row>
    <row r="17" spans="1:2" x14ac:dyDescent="0.25">
      <c r="A17" s="2" t="s">
        <v>1372</v>
      </c>
      <c r="B17" s="4" t="s">
        <v>1381</v>
      </c>
    </row>
    <row r="18" spans="1:2" ht="30" x14ac:dyDescent="0.25">
      <c r="A18" s="2" t="s">
        <v>1382</v>
      </c>
      <c r="B18" s="4" t="s">
        <v>7</v>
      </c>
    </row>
    <row r="19" spans="1:2" ht="30" x14ac:dyDescent="0.25">
      <c r="A19" s="3" t="s">
        <v>1371</v>
      </c>
      <c r="B19" s="4" t="s">
        <v>7</v>
      </c>
    </row>
    <row r="20" spans="1:2" x14ac:dyDescent="0.25">
      <c r="A20" s="2" t="s">
        <v>1372</v>
      </c>
      <c r="B20" s="4" t="s">
        <v>1383</v>
      </c>
    </row>
    <row r="21" spans="1:2" ht="30" x14ac:dyDescent="0.25">
      <c r="A21" s="2" t="s">
        <v>1384</v>
      </c>
      <c r="B21" s="4" t="s">
        <v>7</v>
      </c>
    </row>
    <row r="22" spans="1:2" ht="30" x14ac:dyDescent="0.25">
      <c r="A22" s="3" t="s">
        <v>1371</v>
      </c>
      <c r="B22" s="4" t="s">
        <v>7</v>
      </c>
    </row>
    <row r="23" spans="1:2" x14ac:dyDescent="0.25">
      <c r="A23" s="2" t="s">
        <v>1372</v>
      </c>
      <c r="B23" s="4" t="s">
        <v>1385</v>
      </c>
    </row>
    <row r="24" spans="1:2" x14ac:dyDescent="0.25">
      <c r="A24" s="2" t="s">
        <v>1386</v>
      </c>
      <c r="B24" s="4" t="s">
        <v>7</v>
      </c>
    </row>
    <row r="25" spans="1:2" ht="30" x14ac:dyDescent="0.25">
      <c r="A25" s="3" t="s">
        <v>1371</v>
      </c>
      <c r="B25" s="4" t="s">
        <v>7</v>
      </c>
    </row>
    <row r="26" spans="1:2" x14ac:dyDescent="0.25">
      <c r="A26" s="2" t="s">
        <v>1372</v>
      </c>
      <c r="B26" s="4" t="s">
        <v>138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15" customHeight="1" x14ac:dyDescent="0.25">
      <c r="A1" s="9" t="s">
        <v>1388</v>
      </c>
      <c r="B1" s="1" t="s">
        <v>1389</v>
      </c>
      <c r="C1" s="9" t="s">
        <v>2</v>
      </c>
      <c r="D1" s="9"/>
      <c r="E1" s="9"/>
    </row>
    <row r="2" spans="1:5" x14ac:dyDescent="0.25">
      <c r="A2" s="9"/>
      <c r="B2" s="1" t="s">
        <v>1390</v>
      </c>
      <c r="C2" s="1" t="s">
        <v>3</v>
      </c>
      <c r="D2" s="1" t="s">
        <v>36</v>
      </c>
      <c r="E2" s="1" t="s">
        <v>37</v>
      </c>
    </row>
    <row r="3" spans="1:5" x14ac:dyDescent="0.25">
      <c r="A3" s="3" t="s">
        <v>1391</v>
      </c>
      <c r="B3" s="4" t="s">
        <v>7</v>
      </c>
      <c r="C3" s="4" t="s">
        <v>7</v>
      </c>
      <c r="D3" s="4" t="s">
        <v>7</v>
      </c>
      <c r="E3" s="4" t="s">
        <v>7</v>
      </c>
    </row>
    <row r="4" spans="1:5" ht="30" x14ac:dyDescent="0.25">
      <c r="A4" s="2" t="s">
        <v>1392</v>
      </c>
      <c r="B4" s="7">
        <v>211000000</v>
      </c>
      <c r="C4" s="7">
        <v>210911000</v>
      </c>
      <c r="D4" s="4" t="s">
        <v>7</v>
      </c>
      <c r="E4" s="4" t="s">
        <v>7</v>
      </c>
    </row>
    <row r="5" spans="1:5" x14ac:dyDescent="0.25">
      <c r="A5" s="2" t="s">
        <v>1393</v>
      </c>
      <c r="B5" s="4" t="s">
        <v>7</v>
      </c>
      <c r="C5" s="6">
        <v>1725768000</v>
      </c>
      <c r="D5" s="6">
        <v>1584788000</v>
      </c>
      <c r="E5" s="6">
        <v>1612498000</v>
      </c>
    </row>
    <row r="6" spans="1:5" ht="30" x14ac:dyDescent="0.25">
      <c r="A6" s="2" t="s">
        <v>1394</v>
      </c>
      <c r="B6" s="4" t="s">
        <v>7</v>
      </c>
      <c r="C6" s="4" t="s">
        <v>1395</v>
      </c>
      <c r="D6" s="4" t="s">
        <v>7</v>
      </c>
      <c r="E6" s="4" t="s">
        <v>7</v>
      </c>
    </row>
    <row r="7" spans="1:5" x14ac:dyDescent="0.25">
      <c r="A7" s="2" t="s">
        <v>80</v>
      </c>
      <c r="B7" s="4" t="s">
        <v>7</v>
      </c>
      <c r="C7" s="6">
        <v>95948000</v>
      </c>
      <c r="D7" s="6">
        <v>16601000</v>
      </c>
      <c r="E7" s="4" t="s">
        <v>7</v>
      </c>
    </row>
    <row r="8" spans="1:5" x14ac:dyDescent="0.25">
      <c r="A8" s="2" t="s">
        <v>81</v>
      </c>
      <c r="B8" s="4" t="s">
        <v>7</v>
      </c>
      <c r="C8" s="6">
        <v>87596000</v>
      </c>
      <c r="D8" s="4" t="s">
        <v>7</v>
      </c>
      <c r="E8" s="4" t="s">
        <v>7</v>
      </c>
    </row>
    <row r="9" spans="1:5" x14ac:dyDescent="0.25">
      <c r="A9" s="2" t="s">
        <v>1396</v>
      </c>
      <c r="B9" s="4" t="s">
        <v>7</v>
      </c>
      <c r="C9" s="6">
        <v>9800000</v>
      </c>
      <c r="D9" s="4" t="s">
        <v>7</v>
      </c>
      <c r="E9" s="4" t="s">
        <v>7</v>
      </c>
    </row>
    <row r="10" spans="1:5" x14ac:dyDescent="0.25">
      <c r="A10" s="2" t="s">
        <v>46</v>
      </c>
      <c r="B10" s="4" t="s">
        <v>7</v>
      </c>
      <c r="C10" s="6">
        <v>86519000</v>
      </c>
      <c r="D10" s="6">
        <v>101874000</v>
      </c>
      <c r="E10" s="6">
        <v>85272000</v>
      </c>
    </row>
    <row r="11" spans="1:5" x14ac:dyDescent="0.25">
      <c r="A11" s="2" t="s">
        <v>1397</v>
      </c>
      <c r="B11" s="4" t="s">
        <v>7</v>
      </c>
      <c r="C11" s="6">
        <v>3200000</v>
      </c>
      <c r="D11" s="4" t="s">
        <v>7</v>
      </c>
      <c r="E11" s="4" t="s">
        <v>7</v>
      </c>
    </row>
    <row r="12" spans="1:5" ht="30" x14ac:dyDescent="0.25">
      <c r="A12" s="2" t="s">
        <v>1398</v>
      </c>
      <c r="B12" s="4" t="s">
        <v>7</v>
      </c>
      <c r="C12" s="6">
        <v>1100000</v>
      </c>
      <c r="D12" s="4" t="s">
        <v>7</v>
      </c>
      <c r="E12" s="4" t="s">
        <v>7</v>
      </c>
    </row>
    <row r="13" spans="1:5" x14ac:dyDescent="0.25">
      <c r="A13" s="2" t="s">
        <v>1399</v>
      </c>
      <c r="B13" s="4" t="s">
        <v>7</v>
      </c>
      <c r="C13" s="6">
        <v>2000000</v>
      </c>
      <c r="D13" s="4" t="s">
        <v>7</v>
      </c>
      <c r="E13" s="4" t="s">
        <v>7</v>
      </c>
    </row>
    <row r="14" spans="1:5" x14ac:dyDescent="0.25">
      <c r="A14" s="2" t="s">
        <v>1370</v>
      </c>
      <c r="B14" s="4" t="s">
        <v>7</v>
      </c>
      <c r="C14" s="4" t="s">
        <v>7</v>
      </c>
      <c r="D14" s="4" t="s">
        <v>7</v>
      </c>
      <c r="E14" s="4" t="s">
        <v>7</v>
      </c>
    </row>
    <row r="15" spans="1:5" x14ac:dyDescent="0.25">
      <c r="A15" s="3" t="s">
        <v>1391</v>
      </c>
      <c r="B15" s="4" t="s">
        <v>7</v>
      </c>
      <c r="C15" s="4" t="s">
        <v>7</v>
      </c>
      <c r="D15" s="4" t="s">
        <v>7</v>
      </c>
      <c r="E15" s="4" t="s">
        <v>7</v>
      </c>
    </row>
    <row r="16" spans="1:5" ht="30" x14ac:dyDescent="0.25">
      <c r="A16" s="2" t="s">
        <v>1400</v>
      </c>
      <c r="B16" s="4" t="s">
        <v>7</v>
      </c>
      <c r="C16" s="4" t="s">
        <v>1373</v>
      </c>
      <c r="D16" s="4" t="s">
        <v>7</v>
      </c>
      <c r="E16" s="4" t="s">
        <v>7</v>
      </c>
    </row>
    <row r="17" spans="1:5" x14ac:dyDescent="0.25">
      <c r="A17" s="2" t="s">
        <v>1380</v>
      </c>
      <c r="B17" s="4" t="s">
        <v>7</v>
      </c>
      <c r="C17" s="4" t="s">
        <v>7</v>
      </c>
      <c r="D17" s="4" t="s">
        <v>7</v>
      </c>
      <c r="E17" s="4" t="s">
        <v>7</v>
      </c>
    </row>
    <row r="18" spans="1:5" x14ac:dyDescent="0.25">
      <c r="A18" s="3" t="s">
        <v>1391</v>
      </c>
      <c r="B18" s="4" t="s">
        <v>7</v>
      </c>
      <c r="C18" s="4" t="s">
        <v>7</v>
      </c>
      <c r="D18" s="4" t="s">
        <v>7</v>
      </c>
      <c r="E18" s="4" t="s">
        <v>7</v>
      </c>
    </row>
    <row r="19" spans="1:5" ht="30" x14ac:dyDescent="0.25">
      <c r="A19" s="2" t="s">
        <v>1400</v>
      </c>
      <c r="B19" s="4" t="s">
        <v>7</v>
      </c>
      <c r="C19" s="4" t="s">
        <v>1381</v>
      </c>
      <c r="D19" s="4" t="s">
        <v>7</v>
      </c>
      <c r="E19" s="4" t="s">
        <v>7</v>
      </c>
    </row>
    <row r="20" spans="1:5" x14ac:dyDescent="0.25">
      <c r="A20" s="2" t="s">
        <v>1401</v>
      </c>
      <c r="B20" s="4" t="s">
        <v>7</v>
      </c>
      <c r="C20" s="4" t="s">
        <v>7</v>
      </c>
      <c r="D20" s="4" t="s">
        <v>7</v>
      </c>
      <c r="E20" s="4" t="s">
        <v>7</v>
      </c>
    </row>
    <row r="21" spans="1:5" x14ac:dyDescent="0.25">
      <c r="A21" s="3" t="s">
        <v>1391</v>
      </c>
      <c r="B21" s="4" t="s">
        <v>7</v>
      </c>
      <c r="C21" s="4" t="s">
        <v>7</v>
      </c>
      <c r="D21" s="4" t="s">
        <v>7</v>
      </c>
      <c r="E21" s="4" t="s">
        <v>7</v>
      </c>
    </row>
    <row r="22" spans="1:5" x14ac:dyDescent="0.25">
      <c r="A22" s="2" t="s">
        <v>1393</v>
      </c>
      <c r="B22" s="4" t="s">
        <v>7</v>
      </c>
      <c r="C22" s="6">
        <v>158600000</v>
      </c>
      <c r="D22" s="4" t="s">
        <v>7</v>
      </c>
      <c r="E22" s="4" t="s">
        <v>7</v>
      </c>
    </row>
    <row r="23" spans="1:5" x14ac:dyDescent="0.25">
      <c r="A23" s="2" t="s">
        <v>1402</v>
      </c>
      <c r="B23" s="4" t="s">
        <v>7</v>
      </c>
      <c r="C23" s="4">
        <v>146</v>
      </c>
      <c r="D23" s="4" t="s">
        <v>7</v>
      </c>
      <c r="E23" s="4" t="s">
        <v>7</v>
      </c>
    </row>
    <row r="24" spans="1:5" x14ac:dyDescent="0.25">
      <c r="A24" s="2" t="s">
        <v>1403</v>
      </c>
      <c r="B24" s="4" t="s">
        <v>7</v>
      </c>
      <c r="C24" s="6">
        <v>72800</v>
      </c>
      <c r="D24" s="4" t="s">
        <v>7</v>
      </c>
      <c r="E24" s="4" t="s">
        <v>7</v>
      </c>
    </row>
    <row r="25" spans="1:5" x14ac:dyDescent="0.25">
      <c r="A25" s="2" t="s">
        <v>1404</v>
      </c>
      <c r="B25" s="4" t="s">
        <v>7</v>
      </c>
      <c r="C25" s="5">
        <v>41394</v>
      </c>
      <c r="D25" s="4" t="s">
        <v>7</v>
      </c>
      <c r="E25" s="4" t="s">
        <v>7</v>
      </c>
    </row>
    <row r="26" spans="1:5" x14ac:dyDescent="0.25">
      <c r="A26" s="2" t="s">
        <v>80</v>
      </c>
      <c r="B26" s="4" t="s">
        <v>7</v>
      </c>
      <c r="C26" s="6">
        <v>74900000</v>
      </c>
      <c r="D26" s="4" t="s">
        <v>7</v>
      </c>
      <c r="E26" s="4" t="s">
        <v>7</v>
      </c>
    </row>
    <row r="27" spans="1:5" x14ac:dyDescent="0.25">
      <c r="A27" s="2" t="s">
        <v>81</v>
      </c>
      <c r="B27" s="4" t="s">
        <v>7</v>
      </c>
      <c r="C27" s="6">
        <v>87600000</v>
      </c>
      <c r="D27" s="4" t="s">
        <v>7</v>
      </c>
      <c r="E27" s="4" t="s">
        <v>7</v>
      </c>
    </row>
    <row r="28" spans="1:5" x14ac:dyDescent="0.25">
      <c r="A28" s="2" t="s">
        <v>46</v>
      </c>
      <c r="B28" s="4" t="s">
        <v>7</v>
      </c>
      <c r="C28" s="7">
        <v>18300000</v>
      </c>
      <c r="D28" s="4" t="s">
        <v>7</v>
      </c>
      <c r="E28" s="4"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5</v>
      </c>
      <c r="B1" s="9" t="s">
        <v>3</v>
      </c>
    </row>
    <row r="2" spans="1:2" ht="30" x14ac:dyDescent="0.25">
      <c r="A2" s="1" t="s">
        <v>61</v>
      </c>
      <c r="B2" s="9"/>
    </row>
    <row r="3" spans="1:2" x14ac:dyDescent="0.25">
      <c r="A3" s="3" t="s">
        <v>73</v>
      </c>
      <c r="B3" s="4" t="s">
        <v>7</v>
      </c>
    </row>
    <row r="4" spans="1:2" x14ac:dyDescent="0.25">
      <c r="A4" s="2" t="s">
        <v>74</v>
      </c>
      <c r="B4" s="7">
        <v>12227</v>
      </c>
    </row>
    <row r="5" spans="1:2" x14ac:dyDescent="0.25">
      <c r="A5" s="2" t="s">
        <v>122</v>
      </c>
      <c r="B5" s="6">
        <v>23870</v>
      </c>
    </row>
    <row r="6" spans="1:2" x14ac:dyDescent="0.25">
      <c r="A6" s="2" t="s">
        <v>232</v>
      </c>
      <c r="B6" s="6">
        <v>13864</v>
      </c>
    </row>
    <row r="7" spans="1:2" x14ac:dyDescent="0.25">
      <c r="A7" s="2" t="s">
        <v>123</v>
      </c>
      <c r="B7" s="6">
        <v>8060</v>
      </c>
    </row>
    <row r="8" spans="1:2" x14ac:dyDescent="0.25">
      <c r="A8" s="2" t="s">
        <v>234</v>
      </c>
      <c r="B8" s="6">
        <v>60951</v>
      </c>
    </row>
    <row r="9" spans="1:2" x14ac:dyDescent="0.25">
      <c r="A9" s="2" t="s">
        <v>81</v>
      </c>
      <c r="B9" s="6">
        <v>87596</v>
      </c>
    </row>
    <row r="10" spans="1:2" x14ac:dyDescent="0.25">
      <c r="A10" s="2" t="s">
        <v>80</v>
      </c>
      <c r="B10" s="6">
        <v>74870</v>
      </c>
    </row>
    <row r="11" spans="1:2" x14ac:dyDescent="0.25">
      <c r="A11" s="2" t="s">
        <v>83</v>
      </c>
      <c r="B11" s="6">
        <v>281438</v>
      </c>
    </row>
    <row r="12" spans="1:2" x14ac:dyDescent="0.25">
      <c r="A12" s="3" t="s">
        <v>236</v>
      </c>
      <c r="B12" s="4" t="s">
        <v>7</v>
      </c>
    </row>
    <row r="13" spans="1:2" x14ac:dyDescent="0.25">
      <c r="A13" s="2" t="s">
        <v>85</v>
      </c>
      <c r="B13" s="6">
        <v>20253</v>
      </c>
    </row>
    <row r="14" spans="1:2" x14ac:dyDescent="0.25">
      <c r="A14" s="2" t="s">
        <v>238</v>
      </c>
      <c r="B14" s="6">
        <v>36120</v>
      </c>
    </row>
    <row r="15" spans="1:2" x14ac:dyDescent="0.25">
      <c r="A15" s="2" t="s">
        <v>239</v>
      </c>
      <c r="B15" s="6">
        <v>1927</v>
      </c>
    </row>
    <row r="16" spans="1:2" x14ac:dyDescent="0.25">
      <c r="A16" s="2" t="s">
        <v>93</v>
      </c>
      <c r="B16" s="6">
        <v>58300</v>
      </c>
    </row>
    <row r="17" spans="1:2" x14ac:dyDescent="0.25">
      <c r="A17" s="2" t="s">
        <v>154</v>
      </c>
      <c r="B17" s="6">
        <v>223138</v>
      </c>
    </row>
    <row r="18" spans="1:2" x14ac:dyDescent="0.25">
      <c r="A18" s="2" t="s">
        <v>241</v>
      </c>
      <c r="B18" s="6">
        <v>-12227</v>
      </c>
    </row>
    <row r="19" spans="1:2" x14ac:dyDescent="0.25">
      <c r="A19" s="2" t="s">
        <v>244</v>
      </c>
      <c r="B19" s="6">
        <v>210911</v>
      </c>
    </row>
    <row r="20" spans="1:2" x14ac:dyDescent="0.25">
      <c r="A20" s="2" t="s">
        <v>1406</v>
      </c>
      <c r="B20" s="4" t="s">
        <v>7</v>
      </c>
    </row>
    <row r="21" spans="1:2" x14ac:dyDescent="0.25">
      <c r="A21" s="3" t="s">
        <v>73</v>
      </c>
      <c r="B21" s="4" t="s">
        <v>7</v>
      </c>
    </row>
    <row r="22" spans="1:2" x14ac:dyDescent="0.25">
      <c r="A22" s="2" t="s">
        <v>74</v>
      </c>
      <c r="B22" s="6">
        <v>12227</v>
      </c>
    </row>
    <row r="23" spans="1:2" x14ac:dyDescent="0.25">
      <c r="A23" s="2" t="s">
        <v>122</v>
      </c>
      <c r="B23" s="6">
        <v>23870</v>
      </c>
    </row>
    <row r="24" spans="1:2" x14ac:dyDescent="0.25">
      <c r="A24" s="2" t="s">
        <v>232</v>
      </c>
      <c r="B24" s="6">
        <v>13864</v>
      </c>
    </row>
    <row r="25" spans="1:2" x14ac:dyDescent="0.25">
      <c r="A25" s="2" t="s">
        <v>123</v>
      </c>
      <c r="B25" s="6">
        <v>6674</v>
      </c>
    </row>
    <row r="26" spans="1:2" x14ac:dyDescent="0.25">
      <c r="A26" s="2" t="s">
        <v>234</v>
      </c>
      <c r="B26" s="6">
        <v>60951</v>
      </c>
    </row>
    <row r="27" spans="1:2" x14ac:dyDescent="0.25">
      <c r="A27" s="2" t="s">
        <v>81</v>
      </c>
      <c r="B27" s="6">
        <v>87596</v>
      </c>
    </row>
    <row r="28" spans="1:2" x14ac:dyDescent="0.25">
      <c r="A28" s="2" t="s">
        <v>80</v>
      </c>
      <c r="B28" s="6">
        <v>76256</v>
      </c>
    </row>
    <row r="29" spans="1:2" x14ac:dyDescent="0.25">
      <c r="A29" s="2" t="s">
        <v>83</v>
      </c>
      <c r="B29" s="6">
        <v>281438</v>
      </c>
    </row>
    <row r="30" spans="1:2" x14ac:dyDescent="0.25">
      <c r="A30" s="3" t="s">
        <v>236</v>
      </c>
      <c r="B30" s="4" t="s">
        <v>7</v>
      </c>
    </row>
    <row r="31" spans="1:2" x14ac:dyDescent="0.25">
      <c r="A31" s="2" t="s">
        <v>85</v>
      </c>
      <c r="B31" s="6">
        <v>20360</v>
      </c>
    </row>
    <row r="32" spans="1:2" x14ac:dyDescent="0.25">
      <c r="A32" s="2" t="s">
        <v>238</v>
      </c>
      <c r="B32" s="6">
        <v>36120</v>
      </c>
    </row>
    <row r="33" spans="1:2" x14ac:dyDescent="0.25">
      <c r="A33" s="2" t="s">
        <v>239</v>
      </c>
      <c r="B33" s="6">
        <v>1820</v>
      </c>
    </row>
    <row r="34" spans="1:2" x14ac:dyDescent="0.25">
      <c r="A34" s="2" t="s">
        <v>93</v>
      </c>
      <c r="B34" s="6">
        <v>58300</v>
      </c>
    </row>
    <row r="35" spans="1:2" x14ac:dyDescent="0.25">
      <c r="A35" s="2" t="s">
        <v>154</v>
      </c>
      <c r="B35" s="6">
        <v>223138</v>
      </c>
    </row>
    <row r="36" spans="1:2" x14ac:dyDescent="0.25">
      <c r="A36" s="2" t="s">
        <v>241</v>
      </c>
      <c r="B36" s="6">
        <v>-12227</v>
      </c>
    </row>
    <row r="37" spans="1:2" x14ac:dyDescent="0.25">
      <c r="A37" s="2" t="s">
        <v>244</v>
      </c>
      <c r="B37" s="6">
        <v>210911</v>
      </c>
    </row>
    <row r="38" spans="1:2" x14ac:dyDescent="0.25">
      <c r="A38" s="2" t="s">
        <v>1407</v>
      </c>
      <c r="B38" s="4" t="s">
        <v>7</v>
      </c>
    </row>
    <row r="39" spans="1:2" x14ac:dyDescent="0.25">
      <c r="A39" s="3" t="s">
        <v>73</v>
      </c>
      <c r="B39" s="4" t="s">
        <v>7</v>
      </c>
    </row>
    <row r="40" spans="1:2" x14ac:dyDescent="0.25">
      <c r="A40" s="2" t="s">
        <v>123</v>
      </c>
      <c r="B40" s="6">
        <v>1386</v>
      </c>
    </row>
    <row r="41" spans="1:2" x14ac:dyDescent="0.25">
      <c r="A41" s="2" t="s">
        <v>80</v>
      </c>
      <c r="B41" s="6">
        <v>-1386</v>
      </c>
    </row>
    <row r="42" spans="1:2" x14ac:dyDescent="0.25">
      <c r="A42" s="3" t="s">
        <v>236</v>
      </c>
      <c r="B42" s="4" t="s">
        <v>7</v>
      </c>
    </row>
    <row r="43" spans="1:2" x14ac:dyDescent="0.25">
      <c r="A43" s="2" t="s">
        <v>85</v>
      </c>
      <c r="B43" s="4">
        <v>-107</v>
      </c>
    </row>
    <row r="44" spans="1:2" x14ac:dyDescent="0.25">
      <c r="A44" s="2" t="s">
        <v>239</v>
      </c>
      <c r="B44" s="7">
        <v>10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9" t="s">
        <v>2</v>
      </c>
      <c r="C1" s="9"/>
      <c r="D1" s="9"/>
    </row>
    <row r="2" spans="1:4" ht="30" x14ac:dyDescent="0.25">
      <c r="A2" s="1" t="s">
        <v>35</v>
      </c>
      <c r="B2" s="1" t="s">
        <v>3</v>
      </c>
      <c r="C2" s="1" t="s">
        <v>36</v>
      </c>
      <c r="D2" s="1" t="s">
        <v>37</v>
      </c>
    </row>
    <row r="3" spans="1:4" x14ac:dyDescent="0.25">
      <c r="A3" s="3" t="s">
        <v>254</v>
      </c>
      <c r="B3" s="4" t="s">
        <v>7</v>
      </c>
      <c r="C3" s="4" t="s">
        <v>7</v>
      </c>
      <c r="D3" s="4" t="s">
        <v>7</v>
      </c>
    </row>
    <row r="4" spans="1:4" x14ac:dyDescent="0.25">
      <c r="A4" s="2" t="s">
        <v>39</v>
      </c>
      <c r="B4" s="7">
        <v>1779434</v>
      </c>
      <c r="C4" s="7">
        <v>1727538</v>
      </c>
      <c r="D4" s="7">
        <v>1749342</v>
      </c>
    </row>
    <row r="5" spans="1:4" x14ac:dyDescent="0.25">
      <c r="A5" s="2" t="s">
        <v>54</v>
      </c>
      <c r="B5" s="7">
        <v>80381</v>
      </c>
      <c r="C5" s="7">
        <v>79075</v>
      </c>
      <c r="D5" s="7">
        <v>56789</v>
      </c>
    </row>
    <row r="6" spans="1:4" x14ac:dyDescent="0.25">
      <c r="A6" s="2" t="s">
        <v>255</v>
      </c>
      <c r="B6" s="8">
        <v>1.82</v>
      </c>
      <c r="C6" s="8">
        <v>1.81</v>
      </c>
      <c r="D6" s="8">
        <v>1.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9" t="s">
        <v>2</v>
      </c>
      <c r="C1" s="9"/>
      <c r="D1" s="9"/>
    </row>
    <row r="2" spans="1:4" ht="30" x14ac:dyDescent="0.25">
      <c r="A2" s="1" t="s">
        <v>61</v>
      </c>
      <c r="B2" s="1" t="s">
        <v>3</v>
      </c>
      <c r="C2" s="1" t="s">
        <v>36</v>
      </c>
      <c r="D2" s="1" t="s">
        <v>37</v>
      </c>
    </row>
    <row r="3" spans="1:4" ht="30" x14ac:dyDescent="0.25">
      <c r="A3" s="3" t="s">
        <v>1410</v>
      </c>
      <c r="B3" s="4" t="s">
        <v>7</v>
      </c>
      <c r="C3" s="4" t="s">
        <v>7</v>
      </c>
      <c r="D3" s="4" t="s">
        <v>7</v>
      </c>
    </row>
    <row r="4" spans="1:4" x14ac:dyDescent="0.25">
      <c r="A4" s="2" t="s">
        <v>262</v>
      </c>
      <c r="B4" s="7">
        <v>8189</v>
      </c>
      <c r="C4" s="7">
        <v>5284</v>
      </c>
      <c r="D4" s="7">
        <v>10992</v>
      </c>
    </row>
    <row r="5" spans="1:4" x14ac:dyDescent="0.25">
      <c r="A5" s="2" t="s">
        <v>263</v>
      </c>
      <c r="B5" s="6">
        <v>-6784</v>
      </c>
      <c r="C5" s="6">
        <v>-4187</v>
      </c>
      <c r="D5" s="6">
        <v>-9319</v>
      </c>
    </row>
    <row r="6" spans="1:4" x14ac:dyDescent="0.25">
      <c r="A6" s="2" t="s">
        <v>267</v>
      </c>
      <c r="B6" s="6">
        <v>1405</v>
      </c>
      <c r="C6" s="6">
        <v>1097</v>
      </c>
      <c r="D6" s="6">
        <v>1673</v>
      </c>
    </row>
    <row r="7" spans="1:4" x14ac:dyDescent="0.25">
      <c r="A7" s="2" t="s">
        <v>268</v>
      </c>
      <c r="B7" s="6">
        <v>1748</v>
      </c>
      <c r="C7" s="6">
        <v>5903</v>
      </c>
      <c r="D7" s="6">
        <v>7671</v>
      </c>
    </row>
    <row r="8" spans="1:4" x14ac:dyDescent="0.25">
      <c r="A8" s="2" t="s">
        <v>269</v>
      </c>
      <c r="B8" s="7">
        <v>3153</v>
      </c>
      <c r="C8" s="7">
        <v>7000</v>
      </c>
      <c r="D8" s="7">
        <v>934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9" t="s">
        <v>2</v>
      </c>
      <c r="C1" s="9"/>
      <c r="D1" s="9"/>
    </row>
    <row r="2" spans="1:4" ht="30" x14ac:dyDescent="0.25">
      <c r="A2" s="1" t="s">
        <v>61</v>
      </c>
      <c r="B2" s="1" t="s">
        <v>3</v>
      </c>
      <c r="C2" s="1" t="s">
        <v>36</v>
      </c>
      <c r="D2" s="1" t="s">
        <v>37</v>
      </c>
    </row>
    <row r="3" spans="1:4" ht="30" x14ac:dyDescent="0.25">
      <c r="A3" s="3" t="s">
        <v>1412</v>
      </c>
      <c r="B3" s="4" t="s">
        <v>7</v>
      </c>
      <c r="C3" s="4" t="s">
        <v>7</v>
      </c>
      <c r="D3" s="4" t="s">
        <v>7</v>
      </c>
    </row>
    <row r="4" spans="1:4" x14ac:dyDescent="0.25">
      <c r="A4" s="2" t="s">
        <v>276</v>
      </c>
      <c r="B4" s="7">
        <v>1947</v>
      </c>
      <c r="C4" s="7">
        <v>10272</v>
      </c>
      <c r="D4" s="7">
        <v>4491</v>
      </c>
    </row>
    <row r="5" spans="1:4" x14ac:dyDescent="0.25">
      <c r="A5" s="2" t="s">
        <v>277</v>
      </c>
      <c r="B5" s="6">
        <v>1726</v>
      </c>
      <c r="C5" s="6">
        <v>9815</v>
      </c>
      <c r="D5" s="6">
        <v>3950</v>
      </c>
    </row>
    <row r="6" spans="1:4" x14ac:dyDescent="0.25">
      <c r="A6" s="2" t="s">
        <v>1413</v>
      </c>
      <c r="B6" s="4" t="s">
        <v>7</v>
      </c>
      <c r="C6" s="4" t="s">
        <v>7</v>
      </c>
      <c r="D6" s="4" t="s">
        <v>7</v>
      </c>
    </row>
    <row r="7" spans="1:4" ht="30" x14ac:dyDescent="0.25">
      <c r="A7" s="3" t="s">
        <v>1412</v>
      </c>
      <c r="B7" s="4" t="s">
        <v>7</v>
      </c>
      <c r="C7" s="4" t="s">
        <v>7</v>
      </c>
      <c r="D7" s="4" t="s">
        <v>7</v>
      </c>
    </row>
    <row r="8" spans="1:4" x14ac:dyDescent="0.25">
      <c r="A8" s="2" t="s">
        <v>275</v>
      </c>
      <c r="B8" s="4">
        <v>876</v>
      </c>
      <c r="C8" s="6">
        <v>4830</v>
      </c>
      <c r="D8" s="4">
        <v>942</v>
      </c>
    </row>
    <row r="9" spans="1:4" x14ac:dyDescent="0.25">
      <c r="A9" s="2" t="s">
        <v>276</v>
      </c>
      <c r="B9" s="6">
        <v>1445</v>
      </c>
      <c r="C9" s="6">
        <v>9494</v>
      </c>
      <c r="D9" s="6">
        <v>3821</v>
      </c>
    </row>
    <row r="10" spans="1:4" x14ac:dyDescent="0.25">
      <c r="A10" s="2" t="s">
        <v>277</v>
      </c>
      <c r="B10" s="6">
        <v>1410</v>
      </c>
      <c r="C10" s="6">
        <v>9203</v>
      </c>
      <c r="D10" s="6">
        <v>3590</v>
      </c>
    </row>
    <row r="11" spans="1:4" x14ac:dyDescent="0.25">
      <c r="A11" s="2" t="s">
        <v>1414</v>
      </c>
      <c r="B11" s="4" t="s">
        <v>7</v>
      </c>
      <c r="C11" s="4" t="s">
        <v>7</v>
      </c>
      <c r="D11" s="4" t="s">
        <v>7</v>
      </c>
    </row>
    <row r="12" spans="1:4" ht="30" x14ac:dyDescent="0.25">
      <c r="A12" s="3" t="s">
        <v>1412</v>
      </c>
      <c r="B12" s="4" t="s">
        <v>7</v>
      </c>
      <c r="C12" s="4" t="s">
        <v>7</v>
      </c>
      <c r="D12" s="4" t="s">
        <v>7</v>
      </c>
    </row>
    <row r="13" spans="1:4" x14ac:dyDescent="0.25">
      <c r="A13" s="2" t="s">
        <v>275</v>
      </c>
      <c r="B13" s="4" t="s">
        <v>95</v>
      </c>
      <c r="C13" s="4" t="s">
        <v>95</v>
      </c>
      <c r="D13" s="4" t="s">
        <v>95</v>
      </c>
    </row>
    <row r="14" spans="1:4" x14ac:dyDescent="0.25">
      <c r="A14" s="2" t="s">
        <v>276</v>
      </c>
      <c r="B14" s="4">
        <v>502</v>
      </c>
      <c r="C14" s="4">
        <v>778</v>
      </c>
      <c r="D14" s="4">
        <v>670</v>
      </c>
    </row>
    <row r="15" spans="1:4" x14ac:dyDescent="0.25">
      <c r="A15" s="2" t="s">
        <v>277</v>
      </c>
      <c r="B15" s="7">
        <v>316</v>
      </c>
      <c r="C15" s="7">
        <v>612</v>
      </c>
      <c r="D15" s="7">
        <v>36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5</v>
      </c>
      <c r="B1" s="9" t="s">
        <v>1416</v>
      </c>
      <c r="C1" s="9"/>
      <c r="D1" s="9"/>
      <c r="E1" s="9"/>
      <c r="F1" s="9"/>
      <c r="G1" s="9"/>
      <c r="H1" s="9"/>
      <c r="I1" s="9"/>
      <c r="J1" s="9" t="s">
        <v>2</v>
      </c>
      <c r="K1" s="9"/>
      <c r="L1" s="9"/>
    </row>
    <row r="2" spans="1:12" ht="30" x14ac:dyDescent="0.25">
      <c r="A2" s="1" t="s">
        <v>35</v>
      </c>
      <c r="B2" s="1" t="s">
        <v>3</v>
      </c>
      <c r="C2" s="1" t="s">
        <v>1417</v>
      </c>
      <c r="D2" s="1" t="s">
        <v>5</v>
      </c>
      <c r="E2" s="1" t="s">
        <v>1418</v>
      </c>
      <c r="F2" s="1" t="s">
        <v>36</v>
      </c>
      <c r="G2" s="1" t="s">
        <v>1419</v>
      </c>
      <c r="H2" s="1" t="s">
        <v>1420</v>
      </c>
      <c r="I2" s="1" t="s">
        <v>1421</v>
      </c>
      <c r="J2" s="1" t="s">
        <v>3</v>
      </c>
      <c r="K2" s="1" t="s">
        <v>36</v>
      </c>
      <c r="L2" s="1" t="s">
        <v>37</v>
      </c>
    </row>
    <row r="3" spans="1:12" x14ac:dyDescent="0.25">
      <c r="A3" s="3" t="s">
        <v>281</v>
      </c>
      <c r="B3" s="4" t="s">
        <v>7</v>
      </c>
      <c r="C3" s="4" t="s">
        <v>7</v>
      </c>
      <c r="D3" s="4" t="s">
        <v>7</v>
      </c>
      <c r="E3" s="4" t="s">
        <v>7</v>
      </c>
      <c r="F3" s="4" t="s">
        <v>7</v>
      </c>
      <c r="G3" s="4" t="s">
        <v>7</v>
      </c>
      <c r="H3" s="4" t="s">
        <v>7</v>
      </c>
      <c r="I3" s="4" t="s">
        <v>7</v>
      </c>
      <c r="J3" s="4" t="s">
        <v>7</v>
      </c>
      <c r="K3" s="4" t="s">
        <v>7</v>
      </c>
      <c r="L3" s="4" t="s">
        <v>7</v>
      </c>
    </row>
    <row r="4" spans="1:12" x14ac:dyDescent="0.25">
      <c r="A4" s="2" t="s">
        <v>54</v>
      </c>
      <c r="B4" s="4" t="s">
        <v>7</v>
      </c>
      <c r="C4" s="4" t="s">
        <v>7</v>
      </c>
      <c r="D4" s="4" t="s">
        <v>7</v>
      </c>
      <c r="E4" s="4" t="s">
        <v>7</v>
      </c>
      <c r="F4" s="4" t="s">
        <v>7</v>
      </c>
      <c r="G4" s="4" t="s">
        <v>7</v>
      </c>
      <c r="H4" s="4" t="s">
        <v>7</v>
      </c>
      <c r="I4" s="4" t="s">
        <v>7</v>
      </c>
      <c r="J4" s="7">
        <v>67158</v>
      </c>
      <c r="K4" s="7">
        <v>59379</v>
      </c>
      <c r="L4" s="7">
        <v>42694</v>
      </c>
    </row>
    <row r="5" spans="1:12" ht="30" x14ac:dyDescent="0.25">
      <c r="A5" s="2" t="s">
        <v>284</v>
      </c>
      <c r="B5" s="4" t="s">
        <v>7</v>
      </c>
      <c r="C5" s="4" t="s">
        <v>7</v>
      </c>
      <c r="D5" s="4" t="s">
        <v>7</v>
      </c>
      <c r="E5" s="4" t="s">
        <v>7</v>
      </c>
      <c r="F5" s="4" t="s">
        <v>7</v>
      </c>
      <c r="G5" s="4" t="s">
        <v>7</v>
      </c>
      <c r="H5" s="4" t="s">
        <v>7</v>
      </c>
      <c r="I5" s="4" t="s">
        <v>7</v>
      </c>
      <c r="J5" s="6">
        <v>43158</v>
      </c>
      <c r="K5" s="6">
        <v>42851</v>
      </c>
      <c r="L5" s="6">
        <v>45228</v>
      </c>
    </row>
    <row r="6" spans="1:12" ht="45" x14ac:dyDescent="0.25">
      <c r="A6" s="2" t="s">
        <v>285</v>
      </c>
      <c r="B6" s="4" t="s">
        <v>7</v>
      </c>
      <c r="C6" s="4" t="s">
        <v>7</v>
      </c>
      <c r="D6" s="4" t="s">
        <v>7</v>
      </c>
      <c r="E6" s="4" t="s">
        <v>7</v>
      </c>
      <c r="F6" s="4" t="s">
        <v>7</v>
      </c>
      <c r="G6" s="4" t="s">
        <v>7</v>
      </c>
      <c r="H6" s="4" t="s">
        <v>7</v>
      </c>
      <c r="I6" s="4" t="s">
        <v>7</v>
      </c>
      <c r="J6" s="6">
        <v>1141</v>
      </c>
      <c r="K6" s="4">
        <v>821</v>
      </c>
      <c r="L6" s="4">
        <v>566</v>
      </c>
    </row>
    <row r="7" spans="1:12" ht="45" x14ac:dyDescent="0.25">
      <c r="A7" s="2" t="s">
        <v>286</v>
      </c>
      <c r="B7" s="4" t="s">
        <v>7</v>
      </c>
      <c r="C7" s="4" t="s">
        <v>7</v>
      </c>
      <c r="D7" s="4" t="s">
        <v>7</v>
      </c>
      <c r="E7" s="4" t="s">
        <v>7</v>
      </c>
      <c r="F7" s="4" t="s">
        <v>7</v>
      </c>
      <c r="G7" s="4" t="s">
        <v>7</v>
      </c>
      <c r="H7" s="4" t="s">
        <v>7</v>
      </c>
      <c r="I7" s="4" t="s">
        <v>7</v>
      </c>
      <c r="J7" s="6">
        <v>44299</v>
      </c>
      <c r="K7" s="6">
        <v>43672</v>
      </c>
      <c r="L7" s="6">
        <v>45794</v>
      </c>
    </row>
    <row r="8" spans="1:12" x14ac:dyDescent="0.25">
      <c r="A8" s="3" t="s">
        <v>55</v>
      </c>
      <c r="B8" s="4" t="s">
        <v>7</v>
      </c>
      <c r="C8" s="4" t="s">
        <v>7</v>
      </c>
      <c r="D8" s="4" t="s">
        <v>7</v>
      </c>
      <c r="E8" s="4" t="s">
        <v>7</v>
      </c>
      <c r="F8" s="4" t="s">
        <v>7</v>
      </c>
      <c r="G8" s="4" t="s">
        <v>7</v>
      </c>
      <c r="H8" s="4" t="s">
        <v>7</v>
      </c>
      <c r="I8" s="4" t="s">
        <v>7</v>
      </c>
      <c r="J8" s="4" t="s">
        <v>7</v>
      </c>
      <c r="K8" s="4" t="s">
        <v>7</v>
      </c>
      <c r="L8" s="4" t="s">
        <v>7</v>
      </c>
    </row>
    <row r="9" spans="1:12" x14ac:dyDescent="0.25">
      <c r="A9" s="2" t="s">
        <v>56</v>
      </c>
      <c r="B9" s="4" t="s">
        <v>7</v>
      </c>
      <c r="C9" s="4" t="s">
        <v>7</v>
      </c>
      <c r="D9" s="4" t="s">
        <v>7</v>
      </c>
      <c r="E9" s="4" t="s">
        <v>7</v>
      </c>
      <c r="F9" s="4" t="s">
        <v>7</v>
      </c>
      <c r="G9" s="4" t="s">
        <v>7</v>
      </c>
      <c r="H9" s="4" t="s">
        <v>7</v>
      </c>
      <c r="I9" s="4" t="s">
        <v>7</v>
      </c>
      <c r="J9" s="8">
        <v>1.56</v>
      </c>
      <c r="K9" s="8">
        <v>1.39</v>
      </c>
      <c r="L9" s="8">
        <v>0.94</v>
      </c>
    </row>
    <row r="10" spans="1:12" x14ac:dyDescent="0.25">
      <c r="A10" s="2" t="s">
        <v>57</v>
      </c>
      <c r="B10" s="8">
        <v>0.37</v>
      </c>
      <c r="C10" s="8">
        <v>0.77</v>
      </c>
      <c r="D10" s="8">
        <v>0.02</v>
      </c>
      <c r="E10" s="8">
        <v>0.36</v>
      </c>
      <c r="F10" s="8">
        <v>0.16</v>
      </c>
      <c r="G10" s="8">
        <v>0.46</v>
      </c>
      <c r="H10" s="8">
        <v>0.31</v>
      </c>
      <c r="I10" s="8">
        <v>0.43</v>
      </c>
      <c r="J10" s="8">
        <v>1.52</v>
      </c>
      <c r="K10" s="8">
        <v>1.36</v>
      </c>
      <c r="L10" s="8">
        <v>0.9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422</v>
      </c>
      <c r="B1" s="9" t="s">
        <v>2</v>
      </c>
      <c r="C1" s="9"/>
      <c r="D1" s="9"/>
    </row>
    <row r="2" spans="1:4" x14ac:dyDescent="0.25">
      <c r="A2" s="9"/>
      <c r="B2" s="1" t="s">
        <v>3</v>
      </c>
      <c r="C2" s="1" t="s">
        <v>36</v>
      </c>
      <c r="D2" s="1" t="s">
        <v>37</v>
      </c>
    </row>
    <row r="3" spans="1:4" x14ac:dyDescent="0.25">
      <c r="A3" s="3" t="s">
        <v>281</v>
      </c>
      <c r="B3" s="4" t="s">
        <v>7</v>
      </c>
      <c r="C3" s="4" t="s">
        <v>7</v>
      </c>
      <c r="D3" s="4" t="s">
        <v>7</v>
      </c>
    </row>
    <row r="4" spans="1:4" x14ac:dyDescent="0.25">
      <c r="A4" s="2" t="s">
        <v>289</v>
      </c>
      <c r="B4" s="4">
        <v>7</v>
      </c>
      <c r="C4" s="4">
        <v>8</v>
      </c>
      <c r="D4" s="4">
        <v>8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61</v>
      </c>
      <c r="B2" s="1" t="s">
        <v>3</v>
      </c>
      <c r="C2" s="1" t="s">
        <v>36</v>
      </c>
      <c r="D2" s="1" t="s">
        <v>37</v>
      </c>
    </row>
    <row r="3" spans="1:4" x14ac:dyDescent="0.25">
      <c r="A3" s="3" t="s">
        <v>114</v>
      </c>
      <c r="B3" s="4" t="s">
        <v>7</v>
      </c>
      <c r="C3" s="4" t="s">
        <v>7</v>
      </c>
      <c r="D3" s="4" t="s">
        <v>7</v>
      </c>
    </row>
    <row r="4" spans="1:4" x14ac:dyDescent="0.25">
      <c r="A4" s="2" t="s">
        <v>54</v>
      </c>
      <c r="B4" s="7">
        <v>67158</v>
      </c>
      <c r="C4" s="7">
        <v>59379</v>
      </c>
      <c r="D4" s="7">
        <v>42694</v>
      </c>
    </row>
    <row r="5" spans="1:4" ht="30" x14ac:dyDescent="0.25">
      <c r="A5" s="3" t="s">
        <v>115</v>
      </c>
      <c r="B5" s="4" t="s">
        <v>7</v>
      </c>
      <c r="C5" s="4" t="s">
        <v>7</v>
      </c>
      <c r="D5" s="4" t="s">
        <v>7</v>
      </c>
    </row>
    <row r="6" spans="1:4" ht="30" x14ac:dyDescent="0.25">
      <c r="A6" s="2" t="s">
        <v>116</v>
      </c>
      <c r="B6" s="6">
        <v>68196</v>
      </c>
      <c r="C6" s="6">
        <v>69500</v>
      </c>
      <c r="D6" s="6">
        <v>69313</v>
      </c>
    </row>
    <row r="7" spans="1:4" ht="30" x14ac:dyDescent="0.25">
      <c r="A7" s="2" t="s">
        <v>117</v>
      </c>
      <c r="B7" s="6">
        <v>1305</v>
      </c>
      <c r="C7" s="6">
        <v>3177</v>
      </c>
      <c r="D7" s="6">
        <v>8838</v>
      </c>
    </row>
    <row r="8" spans="1:4" ht="30" x14ac:dyDescent="0.25">
      <c r="A8" s="2" t="s">
        <v>118</v>
      </c>
      <c r="B8" s="6">
        <v>12787</v>
      </c>
      <c r="C8" s="6">
        <v>10427</v>
      </c>
      <c r="D8" s="6">
        <v>2127</v>
      </c>
    </row>
    <row r="9" spans="1:4" x14ac:dyDescent="0.25">
      <c r="A9" s="2" t="s">
        <v>119</v>
      </c>
      <c r="B9" s="6">
        <v>-11485</v>
      </c>
      <c r="C9" s="6">
        <v>-2209</v>
      </c>
      <c r="D9" s="4">
        <v>333</v>
      </c>
    </row>
    <row r="10" spans="1:4" ht="30" x14ac:dyDescent="0.25">
      <c r="A10" s="2" t="s">
        <v>45</v>
      </c>
      <c r="B10" s="6">
        <v>-1726</v>
      </c>
      <c r="C10" s="6">
        <v>-9815</v>
      </c>
      <c r="D10" s="6">
        <v>-3950</v>
      </c>
    </row>
    <row r="11" spans="1:4" x14ac:dyDescent="0.25">
      <c r="A11" s="2" t="s">
        <v>120</v>
      </c>
      <c r="B11" s="6">
        <v>7337</v>
      </c>
      <c r="C11" s="6">
        <v>6520</v>
      </c>
      <c r="D11" s="6">
        <v>5762</v>
      </c>
    </row>
    <row r="12" spans="1:4" ht="30" x14ac:dyDescent="0.25">
      <c r="A12" s="3" t="s">
        <v>121</v>
      </c>
      <c r="B12" s="4" t="s">
        <v>7</v>
      </c>
      <c r="C12" s="4" t="s">
        <v>7</v>
      </c>
      <c r="D12" s="4" t="s">
        <v>7</v>
      </c>
    </row>
    <row r="13" spans="1:4" x14ac:dyDescent="0.25">
      <c r="A13" s="2" t="s">
        <v>122</v>
      </c>
      <c r="B13" s="4">
        <v>-777</v>
      </c>
      <c r="C13" s="6">
        <v>-3379</v>
      </c>
      <c r="D13" s="6">
        <v>3771</v>
      </c>
    </row>
    <row r="14" spans="1:4" x14ac:dyDescent="0.25">
      <c r="A14" s="2" t="s">
        <v>76</v>
      </c>
      <c r="B14" s="6">
        <v>2704</v>
      </c>
      <c r="C14" s="6">
        <v>-12615</v>
      </c>
      <c r="D14" s="6">
        <v>-7280</v>
      </c>
    </row>
    <row r="15" spans="1:4" x14ac:dyDescent="0.25">
      <c r="A15" s="2" t="s">
        <v>123</v>
      </c>
      <c r="B15" s="6">
        <v>7965</v>
      </c>
      <c r="C15" s="6">
        <v>-14952</v>
      </c>
      <c r="D15" s="6">
        <v>2115</v>
      </c>
    </row>
    <row r="16" spans="1:4" x14ac:dyDescent="0.25">
      <c r="A16" s="2" t="s">
        <v>85</v>
      </c>
      <c r="B16" s="6">
        <v>24822</v>
      </c>
      <c r="C16" s="6">
        <v>6953</v>
      </c>
      <c r="D16" s="6">
        <v>13606</v>
      </c>
    </row>
    <row r="17" spans="1:4" x14ac:dyDescent="0.25">
      <c r="A17" s="2" t="s">
        <v>87</v>
      </c>
      <c r="B17" s="4">
        <v>-510</v>
      </c>
      <c r="C17" s="4">
        <v>-151</v>
      </c>
      <c r="D17" s="4">
        <v>-57</v>
      </c>
    </row>
    <row r="18" spans="1:4" x14ac:dyDescent="0.25">
      <c r="A18" s="2" t="s">
        <v>124</v>
      </c>
      <c r="B18" s="6">
        <v>-6708</v>
      </c>
      <c r="C18" s="6">
        <v>15134</v>
      </c>
      <c r="D18" s="6">
        <v>-2516</v>
      </c>
    </row>
    <row r="19" spans="1:4" ht="30" x14ac:dyDescent="0.25">
      <c r="A19" s="2" t="s">
        <v>125</v>
      </c>
      <c r="B19" s="6">
        <v>9848</v>
      </c>
      <c r="C19" s="6">
        <v>-6728</v>
      </c>
      <c r="D19" s="6">
        <v>17833</v>
      </c>
    </row>
    <row r="20" spans="1:4" x14ac:dyDescent="0.25">
      <c r="A20" s="2" t="s">
        <v>126</v>
      </c>
      <c r="B20" s="6">
        <v>-7281</v>
      </c>
      <c r="C20" s="6">
        <v>-8395</v>
      </c>
      <c r="D20" s="6">
        <v>-12282</v>
      </c>
    </row>
    <row r="21" spans="1:4" ht="30" x14ac:dyDescent="0.25">
      <c r="A21" s="2" t="s">
        <v>127</v>
      </c>
      <c r="B21" s="6">
        <v>173635</v>
      </c>
      <c r="C21" s="6">
        <v>112846</v>
      </c>
      <c r="D21" s="6">
        <v>140307</v>
      </c>
    </row>
    <row r="22" spans="1:4" x14ac:dyDescent="0.25">
      <c r="A22" s="3" t="s">
        <v>128</v>
      </c>
      <c r="B22" s="4" t="s">
        <v>7</v>
      </c>
      <c r="C22" s="4" t="s">
        <v>7</v>
      </c>
      <c r="D22" s="4" t="s">
        <v>7</v>
      </c>
    </row>
    <row r="23" spans="1:4" ht="30" x14ac:dyDescent="0.25">
      <c r="A23" s="2" t="s">
        <v>129</v>
      </c>
      <c r="B23" s="6">
        <v>-103047</v>
      </c>
      <c r="C23" s="6">
        <v>-58752</v>
      </c>
      <c r="D23" s="6">
        <v>-64491</v>
      </c>
    </row>
    <row r="24" spans="1:4" ht="30" x14ac:dyDescent="0.25">
      <c r="A24" s="2" t="s">
        <v>130</v>
      </c>
      <c r="B24" s="6">
        <v>1947</v>
      </c>
      <c r="C24" s="6">
        <v>10272</v>
      </c>
      <c r="D24" s="6">
        <v>4491</v>
      </c>
    </row>
    <row r="25" spans="1:4" ht="30" x14ac:dyDescent="0.25">
      <c r="A25" s="2" t="s">
        <v>131</v>
      </c>
      <c r="B25" s="4" t="s">
        <v>7</v>
      </c>
      <c r="C25" s="4" t="s">
        <v>7</v>
      </c>
      <c r="D25" s="6">
        <v>43170</v>
      </c>
    </row>
    <row r="26" spans="1:4" x14ac:dyDescent="0.25">
      <c r="A26" s="2" t="s">
        <v>132</v>
      </c>
      <c r="B26" s="6">
        <v>-210911</v>
      </c>
      <c r="C26" s="4" t="s">
        <v>7</v>
      </c>
      <c r="D26" s="4" t="s">
        <v>7</v>
      </c>
    </row>
    <row r="27" spans="1:4" x14ac:dyDescent="0.25">
      <c r="A27" s="2" t="s">
        <v>126</v>
      </c>
      <c r="B27" s="4">
        <v>-425</v>
      </c>
      <c r="C27" s="4">
        <v>-225</v>
      </c>
      <c r="D27" s="4" t="s">
        <v>7</v>
      </c>
    </row>
    <row r="28" spans="1:4" x14ac:dyDescent="0.25">
      <c r="A28" s="2" t="s">
        <v>133</v>
      </c>
      <c r="B28" s="6">
        <v>-312436</v>
      </c>
      <c r="C28" s="6">
        <v>-48705</v>
      </c>
      <c r="D28" s="6">
        <v>-16830</v>
      </c>
    </row>
    <row r="29" spans="1:4" x14ac:dyDescent="0.25">
      <c r="A29" s="3" t="s">
        <v>134</v>
      </c>
      <c r="B29" s="4" t="s">
        <v>7</v>
      </c>
      <c r="C29" s="4" t="s">
        <v>7</v>
      </c>
      <c r="D29" s="4" t="s">
        <v>7</v>
      </c>
    </row>
    <row r="30" spans="1:4" x14ac:dyDescent="0.25">
      <c r="A30" s="2" t="s">
        <v>135</v>
      </c>
      <c r="B30" s="4" t="s">
        <v>7</v>
      </c>
      <c r="C30" s="6">
        <v>250000</v>
      </c>
      <c r="D30" s="4" t="s">
        <v>7</v>
      </c>
    </row>
    <row r="31" spans="1:4" x14ac:dyDescent="0.25">
      <c r="A31" s="2" t="s">
        <v>136</v>
      </c>
      <c r="B31" s="4" t="s">
        <v>7</v>
      </c>
      <c r="C31" s="6">
        <v>-205131</v>
      </c>
      <c r="D31" s="6">
        <v>-103563</v>
      </c>
    </row>
    <row r="32" spans="1:4" ht="30" x14ac:dyDescent="0.25">
      <c r="A32" s="2" t="s">
        <v>137</v>
      </c>
      <c r="B32" s="6">
        <v>126139</v>
      </c>
      <c r="C32" s="6">
        <v>-27000</v>
      </c>
      <c r="D32" s="6">
        <v>27000</v>
      </c>
    </row>
    <row r="33" spans="1:4" x14ac:dyDescent="0.25">
      <c r="A33" s="2" t="s">
        <v>138</v>
      </c>
      <c r="B33" s="4">
        <v>-419</v>
      </c>
      <c r="C33" s="6">
        <v>-4748</v>
      </c>
      <c r="D33" s="6">
        <v>-1672</v>
      </c>
    </row>
    <row r="34" spans="1:4" x14ac:dyDescent="0.25">
      <c r="A34" s="2" t="s">
        <v>139</v>
      </c>
      <c r="B34" s="4" t="s">
        <v>7</v>
      </c>
      <c r="C34" s="4" t="s">
        <v>7</v>
      </c>
      <c r="D34" s="6">
        <v>-36695</v>
      </c>
    </row>
    <row r="35" spans="1:4" x14ac:dyDescent="0.25">
      <c r="A35" s="2" t="s">
        <v>140</v>
      </c>
      <c r="B35" s="4" t="s">
        <v>7</v>
      </c>
      <c r="C35" s="4" t="s">
        <v>7</v>
      </c>
      <c r="D35" s="4">
        <v>-798</v>
      </c>
    </row>
    <row r="36" spans="1:4" x14ac:dyDescent="0.25">
      <c r="A36" s="2" t="s">
        <v>141</v>
      </c>
      <c r="B36" s="6">
        <v>56091</v>
      </c>
      <c r="C36" s="4" t="s">
        <v>7</v>
      </c>
      <c r="D36" s="4" t="s">
        <v>7</v>
      </c>
    </row>
    <row r="37" spans="1:4" x14ac:dyDescent="0.25">
      <c r="A37" s="2" t="s">
        <v>142</v>
      </c>
      <c r="B37" s="4" t="s">
        <v>7</v>
      </c>
      <c r="C37" s="6">
        <v>-5675</v>
      </c>
      <c r="D37" s="6">
        <v>-48033</v>
      </c>
    </row>
    <row r="38" spans="1:4" x14ac:dyDescent="0.25">
      <c r="A38" s="2" t="s">
        <v>143</v>
      </c>
      <c r="B38" s="6">
        <v>-16965</v>
      </c>
      <c r="C38" s="6">
        <v>-15608</v>
      </c>
      <c r="D38" s="6">
        <v>-16611</v>
      </c>
    </row>
    <row r="39" spans="1:4" ht="30" x14ac:dyDescent="0.25">
      <c r="A39" s="2" t="s">
        <v>144</v>
      </c>
      <c r="B39" s="6">
        <v>-1671</v>
      </c>
      <c r="C39" s="6">
        <v>2673</v>
      </c>
      <c r="D39" s="4">
        <v>232</v>
      </c>
    </row>
    <row r="40" spans="1:4" ht="30" x14ac:dyDescent="0.25">
      <c r="A40" s="2" t="s">
        <v>145</v>
      </c>
      <c r="B40" s="6">
        <v>163175</v>
      </c>
      <c r="C40" s="6">
        <v>-5489</v>
      </c>
      <c r="D40" s="6">
        <v>-180140</v>
      </c>
    </row>
    <row r="41" spans="1:4" ht="30" x14ac:dyDescent="0.25">
      <c r="A41" s="2" t="s">
        <v>146</v>
      </c>
      <c r="B41" s="4">
        <v>829</v>
      </c>
      <c r="C41" s="4">
        <v>750</v>
      </c>
      <c r="D41" s="4">
        <v>-848</v>
      </c>
    </row>
    <row r="42" spans="1:4" ht="30" x14ac:dyDescent="0.25">
      <c r="A42" s="2" t="s">
        <v>147</v>
      </c>
      <c r="B42" s="6">
        <v>25203</v>
      </c>
      <c r="C42" s="6">
        <v>59402</v>
      </c>
      <c r="D42" s="6">
        <v>-57511</v>
      </c>
    </row>
    <row r="43" spans="1:4" ht="30" x14ac:dyDescent="0.25">
      <c r="A43" s="2" t="s">
        <v>148</v>
      </c>
      <c r="B43" s="6">
        <v>97679</v>
      </c>
      <c r="C43" s="6">
        <v>38277</v>
      </c>
      <c r="D43" s="6">
        <v>95788</v>
      </c>
    </row>
    <row r="44" spans="1:4" ht="30" x14ac:dyDescent="0.25">
      <c r="A44" s="2" t="s">
        <v>149</v>
      </c>
      <c r="B44" s="6">
        <v>122882</v>
      </c>
      <c r="C44" s="6">
        <v>97679</v>
      </c>
      <c r="D44" s="6">
        <v>38277</v>
      </c>
    </row>
    <row r="45" spans="1:4" x14ac:dyDescent="0.25">
      <c r="A45" s="3" t="s">
        <v>150</v>
      </c>
      <c r="B45" s="4" t="s">
        <v>7</v>
      </c>
      <c r="C45" s="4" t="s">
        <v>7</v>
      </c>
      <c r="D45" s="4" t="s">
        <v>7</v>
      </c>
    </row>
    <row r="46" spans="1:4" x14ac:dyDescent="0.25">
      <c r="A46" s="2" t="s">
        <v>151</v>
      </c>
      <c r="B46" s="6">
        <v>17231</v>
      </c>
      <c r="C46" s="6">
        <v>14400</v>
      </c>
      <c r="D46" s="6">
        <v>24191</v>
      </c>
    </row>
    <row r="47" spans="1:4" x14ac:dyDescent="0.25">
      <c r="A47" s="2" t="s">
        <v>152</v>
      </c>
      <c r="B47" s="7">
        <v>15588</v>
      </c>
      <c r="C47" s="7">
        <v>44657</v>
      </c>
      <c r="D47" s="7">
        <v>-83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9" t="s">
        <v>2</v>
      </c>
      <c r="C1" s="9"/>
      <c r="D1" s="9"/>
    </row>
    <row r="2" spans="1:4" ht="30" x14ac:dyDescent="0.25">
      <c r="A2" s="1" t="s">
        <v>61</v>
      </c>
      <c r="B2" s="1" t="s">
        <v>3</v>
      </c>
      <c r="C2" s="1" t="s">
        <v>36</v>
      </c>
      <c r="D2" s="1" t="s">
        <v>37</v>
      </c>
    </row>
    <row r="3" spans="1:4" ht="30" x14ac:dyDescent="0.25">
      <c r="A3" s="3" t="s">
        <v>1424</v>
      </c>
      <c r="B3" s="4" t="s">
        <v>7</v>
      </c>
      <c r="C3" s="4" t="s">
        <v>7</v>
      </c>
      <c r="D3" s="4" t="s">
        <v>7</v>
      </c>
    </row>
    <row r="4" spans="1:4" x14ac:dyDescent="0.25">
      <c r="A4" s="2" t="s">
        <v>1425</v>
      </c>
      <c r="B4" s="7">
        <v>-163966</v>
      </c>
      <c r="C4" s="7">
        <v>-166741</v>
      </c>
      <c r="D4" s="7">
        <v>-121247</v>
      </c>
    </row>
    <row r="5" spans="1:4" ht="30" x14ac:dyDescent="0.25">
      <c r="A5" s="2" t="s">
        <v>312</v>
      </c>
      <c r="B5" s="6">
        <v>72721</v>
      </c>
      <c r="C5" s="6">
        <v>-7582</v>
      </c>
      <c r="D5" s="6">
        <v>-54943</v>
      </c>
    </row>
    <row r="6" spans="1:4" ht="45" x14ac:dyDescent="0.25">
      <c r="A6" s="2" t="s">
        <v>1426</v>
      </c>
      <c r="B6" s="6">
        <v>15888</v>
      </c>
      <c r="C6" s="6">
        <v>10357</v>
      </c>
      <c r="D6" s="6">
        <v>9449</v>
      </c>
    </row>
    <row r="7" spans="1:4" x14ac:dyDescent="0.25">
      <c r="A7" s="2" t="s">
        <v>67</v>
      </c>
      <c r="B7" s="6">
        <v>88609</v>
      </c>
      <c r="C7" s="6">
        <v>2775</v>
      </c>
      <c r="D7" s="6">
        <v>-45494</v>
      </c>
    </row>
    <row r="8" spans="1:4" x14ac:dyDescent="0.25">
      <c r="A8" s="2" t="s">
        <v>1427</v>
      </c>
      <c r="B8" s="6">
        <v>-75357</v>
      </c>
      <c r="C8" s="6">
        <v>-163966</v>
      </c>
      <c r="D8" s="6">
        <v>-166741</v>
      </c>
    </row>
    <row r="9" spans="1:4" ht="30" x14ac:dyDescent="0.25">
      <c r="A9" s="2" t="s">
        <v>1428</v>
      </c>
      <c r="B9" s="4" t="s">
        <v>7</v>
      </c>
      <c r="C9" s="4" t="s">
        <v>7</v>
      </c>
      <c r="D9" s="4" t="s">
        <v>7</v>
      </c>
    </row>
    <row r="10" spans="1:4" ht="30" x14ac:dyDescent="0.25">
      <c r="A10" s="3" t="s">
        <v>1424</v>
      </c>
      <c r="B10" s="4" t="s">
        <v>7</v>
      </c>
      <c r="C10" s="4" t="s">
        <v>7</v>
      </c>
      <c r="D10" s="4" t="s">
        <v>7</v>
      </c>
    </row>
    <row r="11" spans="1:4" x14ac:dyDescent="0.25">
      <c r="A11" s="2" t="s">
        <v>1425</v>
      </c>
      <c r="B11" s="4">
        <v>315</v>
      </c>
      <c r="C11" s="6">
        <v>-11043</v>
      </c>
      <c r="D11" s="4">
        <v>-883</v>
      </c>
    </row>
    <row r="12" spans="1:4" ht="30" x14ac:dyDescent="0.25">
      <c r="A12" s="2" t="s">
        <v>312</v>
      </c>
      <c r="B12" s="6">
        <v>14826</v>
      </c>
      <c r="C12" s="6">
        <v>11358</v>
      </c>
      <c r="D12" s="6">
        <v>-10160</v>
      </c>
    </row>
    <row r="13" spans="1:4" ht="45" x14ac:dyDescent="0.25">
      <c r="A13" s="2" t="s">
        <v>1426</v>
      </c>
      <c r="B13" s="4" t="s">
        <v>95</v>
      </c>
      <c r="C13" s="4" t="s">
        <v>95</v>
      </c>
      <c r="D13" s="4" t="s">
        <v>95</v>
      </c>
    </row>
    <row r="14" spans="1:4" x14ac:dyDescent="0.25">
      <c r="A14" s="2" t="s">
        <v>67</v>
      </c>
      <c r="B14" s="6">
        <v>14826</v>
      </c>
      <c r="C14" s="6">
        <v>11358</v>
      </c>
      <c r="D14" s="6">
        <v>-10160</v>
      </c>
    </row>
    <row r="15" spans="1:4" x14ac:dyDescent="0.25">
      <c r="A15" s="2" t="s">
        <v>1427</v>
      </c>
      <c r="B15" s="6">
        <v>15141</v>
      </c>
      <c r="C15" s="4">
        <v>315</v>
      </c>
      <c r="D15" s="6">
        <v>-11043</v>
      </c>
    </row>
    <row r="16" spans="1:4" ht="30" x14ac:dyDescent="0.25">
      <c r="A16" s="2" t="s">
        <v>1429</v>
      </c>
      <c r="B16" s="4" t="s">
        <v>7</v>
      </c>
      <c r="C16" s="4" t="s">
        <v>7</v>
      </c>
      <c r="D16" s="4" t="s">
        <v>7</v>
      </c>
    </row>
    <row r="17" spans="1:4" ht="30" x14ac:dyDescent="0.25">
      <c r="A17" s="3" t="s">
        <v>1424</v>
      </c>
      <c r="B17" s="4" t="s">
        <v>7</v>
      </c>
      <c r="C17" s="4" t="s">
        <v>7</v>
      </c>
      <c r="D17" s="4" t="s">
        <v>7</v>
      </c>
    </row>
    <row r="18" spans="1:4" x14ac:dyDescent="0.25">
      <c r="A18" s="2" t="s">
        <v>1425</v>
      </c>
      <c r="B18" s="4">
        <v>-424</v>
      </c>
      <c r="C18" s="6">
        <v>1185</v>
      </c>
      <c r="D18" s="4" t="s">
        <v>95</v>
      </c>
    </row>
    <row r="19" spans="1:4" ht="30" x14ac:dyDescent="0.25">
      <c r="A19" s="2" t="s">
        <v>312</v>
      </c>
      <c r="B19" s="6">
        <v>-1198</v>
      </c>
      <c r="C19" s="4">
        <v>-39</v>
      </c>
      <c r="D19" s="6">
        <v>1308</v>
      </c>
    </row>
    <row r="20" spans="1:4" ht="45" x14ac:dyDescent="0.25">
      <c r="A20" s="2" t="s">
        <v>1426</v>
      </c>
      <c r="B20" s="4">
        <v>681</v>
      </c>
      <c r="C20" s="6">
        <v>-1570</v>
      </c>
      <c r="D20" s="4">
        <v>-123</v>
      </c>
    </row>
    <row r="21" spans="1:4" x14ac:dyDescent="0.25">
      <c r="A21" s="2" t="s">
        <v>67</v>
      </c>
      <c r="B21" s="4">
        <v>-517</v>
      </c>
      <c r="C21" s="6">
        <v>-1609</v>
      </c>
      <c r="D21" s="6">
        <v>1185</v>
      </c>
    </row>
    <row r="22" spans="1:4" x14ac:dyDescent="0.25">
      <c r="A22" s="2" t="s">
        <v>1427</v>
      </c>
      <c r="B22" s="4">
        <v>-941</v>
      </c>
      <c r="C22" s="4">
        <v>-424</v>
      </c>
      <c r="D22" s="6">
        <v>1185</v>
      </c>
    </row>
    <row r="23" spans="1:4" x14ac:dyDescent="0.25">
      <c r="A23" s="2" t="s">
        <v>1430</v>
      </c>
      <c r="B23" s="4" t="s">
        <v>7</v>
      </c>
      <c r="C23" s="4" t="s">
        <v>7</v>
      </c>
      <c r="D23" s="4" t="s">
        <v>7</v>
      </c>
    </row>
    <row r="24" spans="1:4" ht="30" x14ac:dyDescent="0.25">
      <c r="A24" s="3" t="s">
        <v>1424</v>
      </c>
      <c r="B24" s="4" t="s">
        <v>7</v>
      </c>
      <c r="C24" s="4" t="s">
        <v>7</v>
      </c>
      <c r="D24" s="4" t="s">
        <v>7</v>
      </c>
    </row>
    <row r="25" spans="1:4" x14ac:dyDescent="0.25">
      <c r="A25" s="2" t="s">
        <v>1425</v>
      </c>
      <c r="B25" s="6">
        <v>-159560</v>
      </c>
      <c r="C25" s="6">
        <v>-153002</v>
      </c>
      <c r="D25" s="6">
        <v>-114333</v>
      </c>
    </row>
    <row r="26" spans="1:4" ht="30" x14ac:dyDescent="0.25">
      <c r="A26" s="2" t="s">
        <v>312</v>
      </c>
      <c r="B26" s="6">
        <v>54906</v>
      </c>
      <c r="C26" s="6">
        <v>-18657</v>
      </c>
      <c r="D26" s="6">
        <v>-48452</v>
      </c>
    </row>
    <row r="27" spans="1:4" ht="45" x14ac:dyDescent="0.25">
      <c r="A27" s="2" t="s">
        <v>1426</v>
      </c>
      <c r="B27" s="6">
        <v>15107</v>
      </c>
      <c r="C27" s="6">
        <v>12099</v>
      </c>
      <c r="D27" s="6">
        <v>9783</v>
      </c>
    </row>
    <row r="28" spans="1:4" x14ac:dyDescent="0.25">
      <c r="A28" s="2" t="s">
        <v>67</v>
      </c>
      <c r="B28" s="6">
        <v>70013</v>
      </c>
      <c r="C28" s="6">
        <v>-6558</v>
      </c>
      <c r="D28" s="6">
        <v>-38669</v>
      </c>
    </row>
    <row r="29" spans="1:4" x14ac:dyDescent="0.25">
      <c r="A29" s="2" t="s">
        <v>1427</v>
      </c>
      <c r="B29" s="6">
        <v>-89547</v>
      </c>
      <c r="C29" s="6">
        <v>-159560</v>
      </c>
      <c r="D29" s="6">
        <v>-153002</v>
      </c>
    </row>
    <row r="30" spans="1:4" ht="30" x14ac:dyDescent="0.25">
      <c r="A30" s="2" t="s">
        <v>1431</v>
      </c>
      <c r="B30" s="4" t="s">
        <v>7</v>
      </c>
      <c r="C30" s="4" t="s">
        <v>7</v>
      </c>
      <c r="D30" s="4" t="s">
        <v>7</v>
      </c>
    </row>
    <row r="31" spans="1:4" ht="30" x14ac:dyDescent="0.25">
      <c r="A31" s="3" t="s">
        <v>1424</v>
      </c>
      <c r="B31" s="4" t="s">
        <v>7</v>
      </c>
      <c r="C31" s="4" t="s">
        <v>7</v>
      </c>
      <c r="D31" s="4" t="s">
        <v>7</v>
      </c>
    </row>
    <row r="32" spans="1:4" x14ac:dyDescent="0.25">
      <c r="A32" s="2" t="s">
        <v>1425</v>
      </c>
      <c r="B32" s="6">
        <v>-4297</v>
      </c>
      <c r="C32" s="6">
        <v>-3881</v>
      </c>
      <c r="D32" s="6">
        <v>-6031</v>
      </c>
    </row>
    <row r="33" spans="1:4" ht="30" x14ac:dyDescent="0.25">
      <c r="A33" s="2" t="s">
        <v>312</v>
      </c>
      <c r="B33" s="6">
        <v>4187</v>
      </c>
      <c r="C33" s="4">
        <v>-244</v>
      </c>
      <c r="D33" s="6">
        <v>2361</v>
      </c>
    </row>
    <row r="34" spans="1:4" ht="45" x14ac:dyDescent="0.25">
      <c r="A34" s="2" t="s">
        <v>1426</v>
      </c>
      <c r="B34" s="4">
        <v>100</v>
      </c>
      <c r="C34" s="4">
        <v>-172</v>
      </c>
      <c r="D34" s="4">
        <v>-211</v>
      </c>
    </row>
    <row r="35" spans="1:4" x14ac:dyDescent="0.25">
      <c r="A35" s="2" t="s">
        <v>67</v>
      </c>
      <c r="B35" s="6">
        <v>4287</v>
      </c>
      <c r="C35" s="4">
        <v>-416</v>
      </c>
      <c r="D35" s="6">
        <v>2150</v>
      </c>
    </row>
    <row r="36" spans="1:4" x14ac:dyDescent="0.25">
      <c r="A36" s="2" t="s">
        <v>1427</v>
      </c>
      <c r="B36" s="7">
        <v>-10</v>
      </c>
      <c r="C36" s="7">
        <v>-4297</v>
      </c>
      <c r="D36" s="7">
        <v>-388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9" t="s">
        <v>2</v>
      </c>
      <c r="C1" s="9"/>
      <c r="D1" s="9"/>
    </row>
    <row r="2" spans="1:4" ht="30" x14ac:dyDescent="0.25">
      <c r="A2" s="1" t="s">
        <v>61</v>
      </c>
      <c r="B2" s="1" t="s">
        <v>3</v>
      </c>
      <c r="C2" s="1" t="s">
        <v>36</v>
      </c>
      <c r="D2" s="1" t="s">
        <v>37</v>
      </c>
    </row>
    <row r="3" spans="1:4" ht="30" x14ac:dyDescent="0.25">
      <c r="A3" s="3" t="s">
        <v>1424</v>
      </c>
      <c r="B3" s="4" t="s">
        <v>7</v>
      </c>
      <c r="C3" s="4" t="s">
        <v>7</v>
      </c>
      <c r="D3" s="4" t="s">
        <v>7</v>
      </c>
    </row>
    <row r="4" spans="1:4" x14ac:dyDescent="0.25">
      <c r="A4" s="2" t="s">
        <v>42</v>
      </c>
      <c r="B4" s="7">
        <v>-1507108</v>
      </c>
      <c r="C4" s="7">
        <v>-1371139</v>
      </c>
      <c r="D4" s="7">
        <v>-1406305</v>
      </c>
    </row>
    <row r="5" spans="1:4" x14ac:dyDescent="0.25">
      <c r="A5" s="2" t="s">
        <v>361</v>
      </c>
      <c r="B5" s="6">
        <v>-133867</v>
      </c>
      <c r="C5" s="6">
        <v>-121590</v>
      </c>
      <c r="D5" s="6">
        <v>-124871</v>
      </c>
    </row>
    <row r="6" spans="1:4" x14ac:dyDescent="0.25">
      <c r="A6" s="2" t="s">
        <v>53</v>
      </c>
      <c r="B6" s="6">
        <v>-2043</v>
      </c>
      <c r="C6" s="6">
        <v>-19562</v>
      </c>
      <c r="D6" s="6">
        <v>-8151</v>
      </c>
    </row>
    <row r="7" spans="1:4" x14ac:dyDescent="0.25">
      <c r="A7" s="2" t="s">
        <v>1433</v>
      </c>
      <c r="B7" s="6">
        <v>15888</v>
      </c>
      <c r="C7" s="6">
        <v>10357</v>
      </c>
      <c r="D7" s="6">
        <v>9449</v>
      </c>
    </row>
    <row r="8" spans="1:4" x14ac:dyDescent="0.25">
      <c r="A8" s="2" t="s">
        <v>1434</v>
      </c>
      <c r="B8" s="4" t="s">
        <v>7</v>
      </c>
      <c r="C8" s="4" t="s">
        <v>7</v>
      </c>
      <c r="D8" s="4" t="s">
        <v>7</v>
      </c>
    </row>
    <row r="9" spans="1:4" ht="30" x14ac:dyDescent="0.25">
      <c r="A9" s="3" t="s">
        <v>1424</v>
      </c>
      <c r="B9" s="4" t="s">
        <v>7</v>
      </c>
      <c r="C9" s="4" t="s">
        <v>7</v>
      </c>
      <c r="D9" s="4" t="s">
        <v>7</v>
      </c>
    </row>
    <row r="10" spans="1:4" x14ac:dyDescent="0.25">
      <c r="A10" s="2" t="s">
        <v>53</v>
      </c>
      <c r="B10" s="4">
        <v>-264</v>
      </c>
      <c r="C10" s="4">
        <v>613</v>
      </c>
      <c r="D10" s="4">
        <v>51</v>
      </c>
    </row>
    <row r="11" spans="1:4" x14ac:dyDescent="0.25">
      <c r="A11" s="2" t="s">
        <v>1433</v>
      </c>
      <c r="B11" s="4">
        <v>681</v>
      </c>
      <c r="C11" s="6">
        <v>-1570</v>
      </c>
      <c r="D11" s="4">
        <v>-123</v>
      </c>
    </row>
    <row r="12" spans="1:4" ht="45" x14ac:dyDescent="0.25">
      <c r="A12" s="2" t="s">
        <v>1435</v>
      </c>
      <c r="B12" s="4" t="s">
        <v>7</v>
      </c>
      <c r="C12" s="4" t="s">
        <v>7</v>
      </c>
      <c r="D12" s="4" t="s">
        <v>7</v>
      </c>
    </row>
    <row r="13" spans="1:4" ht="30" x14ac:dyDescent="0.25">
      <c r="A13" s="3" t="s">
        <v>1424</v>
      </c>
      <c r="B13" s="4" t="s">
        <v>7</v>
      </c>
      <c r="C13" s="4" t="s">
        <v>7</v>
      </c>
      <c r="D13" s="4" t="s">
        <v>7</v>
      </c>
    </row>
    <row r="14" spans="1:4" x14ac:dyDescent="0.25">
      <c r="A14" s="2" t="s">
        <v>42</v>
      </c>
      <c r="B14" s="4">
        <v>945</v>
      </c>
      <c r="C14" s="6">
        <v>-2183</v>
      </c>
      <c r="D14" s="4">
        <v>-174</v>
      </c>
    </row>
    <row r="15" spans="1:4" x14ac:dyDescent="0.25">
      <c r="A15" s="2" t="s">
        <v>1430</v>
      </c>
      <c r="B15" s="4" t="s">
        <v>7</v>
      </c>
      <c r="C15" s="4" t="s">
        <v>7</v>
      </c>
      <c r="D15" s="4" t="s">
        <v>7</v>
      </c>
    </row>
    <row r="16" spans="1:4" ht="30" x14ac:dyDescent="0.25">
      <c r="A16" s="3" t="s">
        <v>1424</v>
      </c>
      <c r="B16" s="4" t="s">
        <v>7</v>
      </c>
      <c r="C16" s="4" t="s">
        <v>7</v>
      </c>
      <c r="D16" s="4" t="s">
        <v>7</v>
      </c>
    </row>
    <row r="17" spans="1:4" x14ac:dyDescent="0.25">
      <c r="A17" s="2" t="s">
        <v>1436</v>
      </c>
      <c r="B17" s="6">
        <v>24217</v>
      </c>
      <c r="C17" s="6">
        <v>19475</v>
      </c>
      <c r="D17" s="6">
        <v>15833</v>
      </c>
    </row>
    <row r="18" spans="1:4" x14ac:dyDescent="0.25">
      <c r="A18" s="2" t="s">
        <v>53</v>
      </c>
      <c r="B18" s="6">
        <v>-9110</v>
      </c>
      <c r="C18" s="6">
        <v>-7376</v>
      </c>
      <c r="D18" s="6">
        <v>-6050</v>
      </c>
    </row>
    <row r="19" spans="1:4" x14ac:dyDescent="0.25">
      <c r="A19" s="2" t="s">
        <v>1433</v>
      </c>
      <c r="B19" s="6">
        <v>15107</v>
      </c>
      <c r="C19" s="6">
        <v>12099</v>
      </c>
      <c r="D19" s="6">
        <v>9783</v>
      </c>
    </row>
    <row r="20" spans="1:4" ht="30" x14ac:dyDescent="0.25">
      <c r="A20" s="2" t="s">
        <v>1437</v>
      </c>
      <c r="B20" s="4" t="s">
        <v>7</v>
      </c>
      <c r="C20" s="4" t="s">
        <v>7</v>
      </c>
      <c r="D20" s="4" t="s">
        <v>7</v>
      </c>
    </row>
    <row r="21" spans="1:4" ht="30" x14ac:dyDescent="0.25">
      <c r="A21" s="3" t="s">
        <v>1424</v>
      </c>
      <c r="B21" s="4" t="s">
        <v>7</v>
      </c>
      <c r="C21" s="4" t="s">
        <v>7</v>
      </c>
      <c r="D21" s="4" t="s">
        <v>7</v>
      </c>
    </row>
    <row r="22" spans="1:4" x14ac:dyDescent="0.25">
      <c r="A22" s="2" t="s">
        <v>42</v>
      </c>
      <c r="B22" s="6">
        <v>2470</v>
      </c>
      <c r="C22" s="6">
        <v>2025</v>
      </c>
      <c r="D22" s="6">
        <v>2113</v>
      </c>
    </row>
    <row r="23" spans="1:4" x14ac:dyDescent="0.25">
      <c r="A23" s="2" t="s">
        <v>361</v>
      </c>
      <c r="B23" s="4">
        <v>649</v>
      </c>
      <c r="C23" s="4">
        <v>430</v>
      </c>
      <c r="D23" s="4">
        <v>453</v>
      </c>
    </row>
    <row r="24" spans="1:4" ht="30" x14ac:dyDescent="0.25">
      <c r="A24" s="2" t="s">
        <v>1438</v>
      </c>
      <c r="B24" s="4" t="s">
        <v>7</v>
      </c>
      <c r="C24" s="4" t="s">
        <v>7</v>
      </c>
      <c r="D24" s="4" t="s">
        <v>7</v>
      </c>
    </row>
    <row r="25" spans="1:4" ht="30" x14ac:dyDescent="0.25">
      <c r="A25" s="3" t="s">
        <v>1424</v>
      </c>
      <c r="B25" s="4" t="s">
        <v>7</v>
      </c>
      <c r="C25" s="4" t="s">
        <v>7</v>
      </c>
      <c r="D25" s="4" t="s">
        <v>7</v>
      </c>
    </row>
    <row r="26" spans="1:4" x14ac:dyDescent="0.25">
      <c r="A26" s="2" t="s">
        <v>42</v>
      </c>
      <c r="B26" s="6">
        <v>16399</v>
      </c>
      <c r="C26" s="6">
        <v>13764</v>
      </c>
      <c r="D26" s="6">
        <v>10925</v>
      </c>
    </row>
    <row r="27" spans="1:4" x14ac:dyDescent="0.25">
      <c r="A27" s="2" t="s">
        <v>361</v>
      </c>
      <c r="B27" s="6">
        <v>4699</v>
      </c>
      <c r="C27" s="6">
        <v>3256</v>
      </c>
      <c r="D27" s="6">
        <v>2342</v>
      </c>
    </row>
    <row r="28" spans="1:4" ht="30" x14ac:dyDescent="0.25">
      <c r="A28" s="2" t="s">
        <v>1439</v>
      </c>
      <c r="B28" s="4" t="s">
        <v>7</v>
      </c>
      <c r="C28" s="4" t="s">
        <v>7</v>
      </c>
      <c r="D28" s="4" t="s">
        <v>7</v>
      </c>
    </row>
    <row r="29" spans="1:4" ht="30" x14ac:dyDescent="0.25">
      <c r="A29" s="3" t="s">
        <v>1424</v>
      </c>
      <c r="B29" s="4" t="s">
        <v>7</v>
      </c>
      <c r="C29" s="4" t="s">
        <v>7</v>
      </c>
      <c r="D29" s="4" t="s">
        <v>7</v>
      </c>
    </row>
    <row r="30" spans="1:4" x14ac:dyDescent="0.25">
      <c r="A30" s="2" t="s">
        <v>361</v>
      </c>
      <c r="B30" s="4">
        <v>147</v>
      </c>
      <c r="C30" s="4">
        <v>149</v>
      </c>
      <c r="D30" s="4">
        <v>155</v>
      </c>
    </row>
    <row r="31" spans="1:4" x14ac:dyDescent="0.25">
      <c r="A31" s="2" t="s">
        <v>1436</v>
      </c>
      <c r="B31" s="4">
        <v>161</v>
      </c>
      <c r="C31" s="4">
        <v>-277</v>
      </c>
      <c r="D31" s="4">
        <v>-341</v>
      </c>
    </row>
    <row r="32" spans="1:4" x14ac:dyDescent="0.25">
      <c r="A32" s="2" t="s">
        <v>53</v>
      </c>
      <c r="B32" s="4">
        <v>-61</v>
      </c>
      <c r="C32" s="4">
        <v>105</v>
      </c>
      <c r="D32" s="4">
        <v>130</v>
      </c>
    </row>
    <row r="33" spans="1:4" x14ac:dyDescent="0.25">
      <c r="A33" s="2" t="s">
        <v>1433</v>
      </c>
      <c r="B33" s="4">
        <v>100</v>
      </c>
      <c r="C33" s="4">
        <v>-172</v>
      </c>
      <c r="D33" s="4">
        <v>-211</v>
      </c>
    </row>
    <row r="34" spans="1:4" ht="45" x14ac:dyDescent="0.25">
      <c r="A34" s="2" t="s">
        <v>1440</v>
      </c>
      <c r="B34" s="4" t="s">
        <v>7</v>
      </c>
      <c r="C34" s="4" t="s">
        <v>7</v>
      </c>
      <c r="D34" s="4" t="s">
        <v>7</v>
      </c>
    </row>
    <row r="35" spans="1:4" ht="30" x14ac:dyDescent="0.25">
      <c r="A35" s="3" t="s">
        <v>1424</v>
      </c>
      <c r="B35" s="4" t="s">
        <v>7</v>
      </c>
      <c r="C35" s="4" t="s">
        <v>7</v>
      </c>
      <c r="D35" s="4" t="s">
        <v>7</v>
      </c>
    </row>
    <row r="36" spans="1:4" x14ac:dyDescent="0.25">
      <c r="A36" s="2" t="s">
        <v>42</v>
      </c>
      <c r="B36" s="4">
        <v>-384</v>
      </c>
      <c r="C36" s="4">
        <v>-760</v>
      </c>
      <c r="D36" s="6">
        <v>-1005</v>
      </c>
    </row>
    <row r="37" spans="1:4" ht="45" x14ac:dyDescent="0.25">
      <c r="A37" s="2" t="s">
        <v>1441</v>
      </c>
      <c r="B37" s="4" t="s">
        <v>7</v>
      </c>
      <c r="C37" s="4" t="s">
        <v>7</v>
      </c>
      <c r="D37" s="4" t="s">
        <v>7</v>
      </c>
    </row>
    <row r="38" spans="1:4" ht="30" x14ac:dyDescent="0.25">
      <c r="A38" s="3" t="s">
        <v>1424</v>
      </c>
      <c r="B38" s="4" t="s">
        <v>7</v>
      </c>
      <c r="C38" s="4" t="s">
        <v>7</v>
      </c>
      <c r="D38" s="4" t="s">
        <v>7</v>
      </c>
    </row>
    <row r="39" spans="1:4" x14ac:dyDescent="0.25">
      <c r="A39" s="2" t="s">
        <v>42</v>
      </c>
      <c r="B39" s="4">
        <v>494</v>
      </c>
      <c r="C39" s="4">
        <v>511</v>
      </c>
      <c r="D39" s="4">
        <v>725</v>
      </c>
    </row>
    <row r="40" spans="1:4" x14ac:dyDescent="0.25">
      <c r="A40" s="2" t="s">
        <v>361</v>
      </c>
      <c r="B40" s="7">
        <v>-96</v>
      </c>
      <c r="C40" s="7">
        <v>-177</v>
      </c>
      <c r="D40" s="7">
        <v>-2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9" t="s">
        <v>2</v>
      </c>
      <c r="C1" s="9"/>
      <c r="D1" s="9"/>
    </row>
    <row r="2" spans="1:4" ht="30" x14ac:dyDescent="0.25">
      <c r="A2" s="1" t="s">
        <v>61</v>
      </c>
      <c r="B2" s="1" t="s">
        <v>3</v>
      </c>
      <c r="C2" s="1" t="s">
        <v>36</v>
      </c>
      <c r="D2" s="1" t="s">
        <v>37</v>
      </c>
    </row>
    <row r="3" spans="1:4" x14ac:dyDescent="0.25">
      <c r="A3" s="3" t="s">
        <v>384</v>
      </c>
      <c r="B3" s="4" t="s">
        <v>7</v>
      </c>
      <c r="C3" s="4" t="s">
        <v>7</v>
      </c>
      <c r="D3" s="4" t="s">
        <v>7</v>
      </c>
    </row>
    <row r="4" spans="1:4" x14ac:dyDescent="0.25">
      <c r="A4" s="2" t="s">
        <v>385</v>
      </c>
      <c r="B4" s="7">
        <v>625</v>
      </c>
      <c r="C4" s="7">
        <v>8869</v>
      </c>
      <c r="D4" s="7">
        <v>6943</v>
      </c>
    </row>
    <row r="5" spans="1:4" x14ac:dyDescent="0.25">
      <c r="A5" s="2" t="s">
        <v>386</v>
      </c>
      <c r="B5" s="6">
        <v>-4365</v>
      </c>
      <c r="C5" s="6">
        <v>3386</v>
      </c>
      <c r="D5" s="6">
        <v>-1762</v>
      </c>
    </row>
    <row r="6" spans="1:4" x14ac:dyDescent="0.25">
      <c r="A6" s="2" t="s">
        <v>389</v>
      </c>
      <c r="B6" s="6">
        <v>17268</v>
      </c>
      <c r="C6" s="6">
        <v>9516</v>
      </c>
      <c r="D6" s="6">
        <v>2637</v>
      </c>
    </row>
    <row r="7" spans="1:4" x14ac:dyDescent="0.25">
      <c r="A7" s="2" t="s">
        <v>1443</v>
      </c>
      <c r="B7" s="6">
        <v>13528</v>
      </c>
      <c r="C7" s="6">
        <v>21771</v>
      </c>
      <c r="D7" s="6">
        <v>7818</v>
      </c>
    </row>
    <row r="8" spans="1:4" x14ac:dyDescent="0.25">
      <c r="A8" s="3" t="s">
        <v>390</v>
      </c>
      <c r="B8" s="4" t="s">
        <v>7</v>
      </c>
      <c r="C8" s="4" t="s">
        <v>7</v>
      </c>
      <c r="D8" s="4" t="s">
        <v>7</v>
      </c>
    </row>
    <row r="9" spans="1:4" x14ac:dyDescent="0.25">
      <c r="A9" s="2" t="s">
        <v>385</v>
      </c>
      <c r="B9" s="6">
        <v>-10973</v>
      </c>
      <c r="C9" s="6">
        <v>-5456</v>
      </c>
      <c r="D9" s="6">
        <v>-3908</v>
      </c>
    </row>
    <row r="10" spans="1:4" x14ac:dyDescent="0.25">
      <c r="A10" s="2" t="s">
        <v>386</v>
      </c>
      <c r="B10" s="4">
        <v>-474</v>
      </c>
      <c r="C10" s="4">
        <v>-920</v>
      </c>
      <c r="D10" s="4">
        <v>-286</v>
      </c>
    </row>
    <row r="11" spans="1:4" x14ac:dyDescent="0.25">
      <c r="A11" s="2" t="s">
        <v>389</v>
      </c>
      <c r="B11" s="4">
        <v>-38</v>
      </c>
      <c r="C11" s="6">
        <v>4167</v>
      </c>
      <c r="D11" s="6">
        <v>4527</v>
      </c>
    </row>
    <row r="12" spans="1:4" x14ac:dyDescent="0.25">
      <c r="A12" s="2" t="s">
        <v>1444</v>
      </c>
      <c r="B12" s="6">
        <v>-11485</v>
      </c>
      <c r="C12" s="6">
        <v>-2209</v>
      </c>
      <c r="D12" s="4">
        <v>333</v>
      </c>
    </row>
    <row r="13" spans="1:4" x14ac:dyDescent="0.25">
      <c r="A13" s="2" t="s">
        <v>53</v>
      </c>
      <c r="B13" s="7">
        <v>2043</v>
      </c>
      <c r="C13" s="7">
        <v>19562</v>
      </c>
      <c r="D13" s="7">
        <v>815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5</v>
      </c>
      <c r="B1" s="9" t="s">
        <v>2</v>
      </c>
      <c r="C1" s="9"/>
      <c r="D1" s="9"/>
      <c r="E1" s="1"/>
    </row>
    <row r="2" spans="1:5" x14ac:dyDescent="0.25">
      <c r="A2" s="1" t="s">
        <v>1446</v>
      </c>
      <c r="B2" s="1" t="s">
        <v>3</v>
      </c>
      <c r="C2" s="1" t="s">
        <v>36</v>
      </c>
      <c r="D2" s="1" t="s">
        <v>37</v>
      </c>
      <c r="E2" s="1" t="s">
        <v>1447</v>
      </c>
    </row>
    <row r="3" spans="1:5" x14ac:dyDescent="0.25">
      <c r="A3" s="3" t="s">
        <v>1448</v>
      </c>
      <c r="B3" s="4" t="s">
        <v>7</v>
      </c>
      <c r="C3" s="4" t="s">
        <v>7</v>
      </c>
      <c r="D3" s="4" t="s">
        <v>7</v>
      </c>
      <c r="E3" s="4" t="s">
        <v>7</v>
      </c>
    </row>
    <row r="4" spans="1:5" ht="30" x14ac:dyDescent="0.25">
      <c r="A4" s="2" t="s">
        <v>1449</v>
      </c>
      <c r="B4" s="8">
        <v>15.1</v>
      </c>
      <c r="C4" s="8">
        <v>2.2999999999999998</v>
      </c>
      <c r="D4" s="8">
        <v>1.5</v>
      </c>
      <c r="E4" s="4" t="s">
        <v>7</v>
      </c>
    </row>
    <row r="5" spans="1:5" x14ac:dyDescent="0.25">
      <c r="A5" s="2" t="s">
        <v>1450</v>
      </c>
      <c r="B5" s="4">
        <v>3.6</v>
      </c>
      <c r="C5" s="4">
        <v>0.1</v>
      </c>
      <c r="D5" s="4">
        <v>1.8</v>
      </c>
      <c r="E5" s="4" t="s">
        <v>7</v>
      </c>
    </row>
    <row r="6" spans="1:5" x14ac:dyDescent="0.25">
      <c r="A6" s="2" t="s">
        <v>1451</v>
      </c>
      <c r="B6" s="254">
        <v>0.35</v>
      </c>
      <c r="C6" s="254">
        <v>0.35</v>
      </c>
      <c r="D6" s="254">
        <v>0.35</v>
      </c>
      <c r="E6" s="4" t="s">
        <v>7</v>
      </c>
    </row>
    <row r="7" spans="1:5" x14ac:dyDescent="0.25">
      <c r="A7" s="2" t="s">
        <v>428</v>
      </c>
      <c r="B7" s="4">
        <v>6.2</v>
      </c>
      <c r="C7" s="4">
        <v>30.5</v>
      </c>
      <c r="D7" s="4" t="s">
        <v>7</v>
      </c>
      <c r="E7" s="4" t="s">
        <v>7</v>
      </c>
    </row>
    <row r="8" spans="1:5" x14ac:dyDescent="0.25">
      <c r="A8" s="2" t="s">
        <v>1452</v>
      </c>
      <c r="B8" s="4">
        <v>3</v>
      </c>
      <c r="C8" s="4">
        <v>0.4</v>
      </c>
      <c r="D8" s="4">
        <v>1</v>
      </c>
      <c r="E8" s="4" t="s">
        <v>7</v>
      </c>
    </row>
    <row r="9" spans="1:5" x14ac:dyDescent="0.25">
      <c r="A9" s="2" t="s">
        <v>1453</v>
      </c>
      <c r="B9" s="4">
        <v>288.8</v>
      </c>
      <c r="C9" s="4">
        <v>236.3</v>
      </c>
      <c r="D9" s="4" t="s">
        <v>7</v>
      </c>
      <c r="E9" s="4" t="s">
        <v>7</v>
      </c>
    </row>
    <row r="10" spans="1:5" x14ac:dyDescent="0.25">
      <c r="A10" s="2" t="s">
        <v>1454</v>
      </c>
      <c r="B10" s="4" t="s">
        <v>95</v>
      </c>
      <c r="C10" s="4" t="s">
        <v>7</v>
      </c>
      <c r="D10" s="4" t="s">
        <v>7</v>
      </c>
      <c r="E10" s="4" t="s">
        <v>7</v>
      </c>
    </row>
    <row r="11" spans="1:5" x14ac:dyDescent="0.25">
      <c r="A11" s="2" t="s">
        <v>1455</v>
      </c>
      <c r="B11" s="4">
        <v>14.9</v>
      </c>
      <c r="C11" s="4">
        <v>30.4</v>
      </c>
      <c r="D11" s="4">
        <v>29.7</v>
      </c>
      <c r="E11" s="4">
        <v>38.700000000000003</v>
      </c>
    </row>
    <row r="12" spans="1:5" ht="30" x14ac:dyDescent="0.25">
      <c r="A12" s="2" t="s">
        <v>1456</v>
      </c>
      <c r="B12" s="4">
        <v>14.9</v>
      </c>
      <c r="C12" s="4" t="s">
        <v>7</v>
      </c>
      <c r="D12" s="4" t="s">
        <v>7</v>
      </c>
      <c r="E12" s="4" t="s">
        <v>7</v>
      </c>
    </row>
    <row r="13" spans="1:5" ht="45" x14ac:dyDescent="0.25">
      <c r="A13" s="2" t="s">
        <v>1457</v>
      </c>
      <c r="B13" s="4">
        <v>0</v>
      </c>
      <c r="C13" s="4" t="s">
        <v>7</v>
      </c>
      <c r="D13" s="4" t="s">
        <v>7</v>
      </c>
      <c r="E13" s="4" t="s">
        <v>7</v>
      </c>
    </row>
    <row r="14" spans="1:5" ht="45" x14ac:dyDescent="0.25">
      <c r="A14" s="2" t="s">
        <v>1458</v>
      </c>
      <c r="B14" s="4">
        <v>5.4</v>
      </c>
      <c r="C14" s="4" t="s">
        <v>7</v>
      </c>
      <c r="D14" s="4" t="s">
        <v>7</v>
      </c>
      <c r="E14" s="4" t="s">
        <v>7</v>
      </c>
    </row>
    <row r="15" spans="1:5" x14ac:dyDescent="0.25">
      <c r="A15" s="2" t="s">
        <v>1459</v>
      </c>
      <c r="B15" s="4" t="s">
        <v>7</v>
      </c>
      <c r="C15" s="4" t="s">
        <v>7</v>
      </c>
      <c r="D15" s="4" t="s">
        <v>7</v>
      </c>
      <c r="E15" s="4" t="s">
        <v>7</v>
      </c>
    </row>
    <row r="16" spans="1:5" x14ac:dyDescent="0.25">
      <c r="A16" s="3" t="s">
        <v>1448</v>
      </c>
      <c r="B16" s="4" t="s">
        <v>7</v>
      </c>
      <c r="C16" s="4" t="s">
        <v>7</v>
      </c>
      <c r="D16" s="4" t="s">
        <v>7</v>
      </c>
      <c r="E16" s="4" t="s">
        <v>7</v>
      </c>
    </row>
    <row r="17" spans="1:5" x14ac:dyDescent="0.25">
      <c r="A17" s="2" t="s">
        <v>1460</v>
      </c>
      <c r="B17" s="4">
        <v>92.1</v>
      </c>
      <c r="C17" s="4" t="s">
        <v>7</v>
      </c>
      <c r="D17" s="4" t="s">
        <v>7</v>
      </c>
      <c r="E17" s="4" t="s">
        <v>7</v>
      </c>
    </row>
    <row r="18" spans="1:5" x14ac:dyDescent="0.25">
      <c r="A18" s="2" t="s">
        <v>1461</v>
      </c>
      <c r="B18" s="4">
        <v>0.4</v>
      </c>
      <c r="C18" s="4" t="s">
        <v>7</v>
      </c>
      <c r="D18" s="4" t="s">
        <v>7</v>
      </c>
      <c r="E18" s="4" t="s">
        <v>7</v>
      </c>
    </row>
    <row r="19" spans="1:5" ht="30" x14ac:dyDescent="0.25">
      <c r="A19" s="2" t="s">
        <v>1462</v>
      </c>
      <c r="B19" s="4" t="s">
        <v>7</v>
      </c>
      <c r="C19" s="4" t="s">
        <v>7</v>
      </c>
      <c r="D19" s="4" t="s">
        <v>7</v>
      </c>
      <c r="E19" s="4" t="s">
        <v>7</v>
      </c>
    </row>
    <row r="20" spans="1:5" x14ac:dyDescent="0.25">
      <c r="A20" s="3" t="s">
        <v>1448</v>
      </c>
      <c r="B20" s="4" t="s">
        <v>7</v>
      </c>
      <c r="C20" s="4" t="s">
        <v>7</v>
      </c>
      <c r="D20" s="4" t="s">
        <v>7</v>
      </c>
      <c r="E20" s="4" t="s">
        <v>7</v>
      </c>
    </row>
    <row r="21" spans="1:5" ht="30" x14ac:dyDescent="0.25">
      <c r="A21" s="2" t="s">
        <v>1463</v>
      </c>
      <c r="B21" s="4" t="s">
        <v>1464</v>
      </c>
      <c r="C21" s="4" t="s">
        <v>7</v>
      </c>
      <c r="D21" s="4" t="s">
        <v>7</v>
      </c>
      <c r="E21" s="4" t="s">
        <v>7</v>
      </c>
    </row>
    <row r="22" spans="1:5" ht="30" x14ac:dyDescent="0.25">
      <c r="A22" s="2" t="s">
        <v>1465</v>
      </c>
      <c r="B22" s="4" t="s">
        <v>1464</v>
      </c>
      <c r="C22" s="4" t="s">
        <v>7</v>
      </c>
      <c r="D22" s="4" t="s">
        <v>7</v>
      </c>
      <c r="E22" s="4" t="s">
        <v>7</v>
      </c>
    </row>
    <row r="23" spans="1:5" ht="30" x14ac:dyDescent="0.25">
      <c r="A23" s="2" t="s">
        <v>1466</v>
      </c>
      <c r="B23" s="4" t="s">
        <v>7</v>
      </c>
      <c r="C23" s="4" t="s">
        <v>7</v>
      </c>
      <c r="D23" s="4" t="s">
        <v>7</v>
      </c>
      <c r="E23" s="4" t="s">
        <v>7</v>
      </c>
    </row>
    <row r="24" spans="1:5" x14ac:dyDescent="0.25">
      <c r="A24" s="3" t="s">
        <v>1448</v>
      </c>
      <c r="B24" s="4" t="s">
        <v>7</v>
      </c>
      <c r="C24" s="4" t="s">
        <v>7</v>
      </c>
      <c r="D24" s="4" t="s">
        <v>7</v>
      </c>
      <c r="E24" s="4" t="s">
        <v>7</v>
      </c>
    </row>
    <row r="25" spans="1:5" ht="30" x14ac:dyDescent="0.25">
      <c r="A25" s="2" t="s">
        <v>1463</v>
      </c>
      <c r="B25" s="4" t="s">
        <v>1467</v>
      </c>
      <c r="C25" s="4" t="s">
        <v>7</v>
      </c>
      <c r="D25" s="4" t="s">
        <v>7</v>
      </c>
      <c r="E25" s="4" t="s">
        <v>7</v>
      </c>
    </row>
    <row r="26" spans="1:5" ht="30" x14ac:dyDescent="0.25">
      <c r="A26" s="2" t="s">
        <v>1465</v>
      </c>
      <c r="B26" s="4" t="s">
        <v>1468</v>
      </c>
      <c r="C26" s="4" t="s">
        <v>7</v>
      </c>
      <c r="D26" s="4" t="s">
        <v>7</v>
      </c>
      <c r="E26" s="4" t="s">
        <v>7</v>
      </c>
    </row>
    <row r="27" spans="1:5" x14ac:dyDescent="0.25">
      <c r="A27" s="2" t="s">
        <v>1469</v>
      </c>
      <c r="B27" s="4" t="s">
        <v>7</v>
      </c>
      <c r="C27" s="4" t="s">
        <v>7</v>
      </c>
      <c r="D27" s="4" t="s">
        <v>7</v>
      </c>
      <c r="E27" s="4" t="s">
        <v>7</v>
      </c>
    </row>
    <row r="28" spans="1:5" x14ac:dyDescent="0.25">
      <c r="A28" s="3" t="s">
        <v>1448</v>
      </c>
      <c r="B28" s="4" t="s">
        <v>7</v>
      </c>
      <c r="C28" s="4" t="s">
        <v>7</v>
      </c>
      <c r="D28" s="4" t="s">
        <v>7</v>
      </c>
      <c r="E28" s="4" t="s">
        <v>7</v>
      </c>
    </row>
    <row r="29" spans="1:5" x14ac:dyDescent="0.25">
      <c r="A29" s="2" t="s">
        <v>1460</v>
      </c>
      <c r="B29" s="4">
        <v>32.700000000000003</v>
      </c>
      <c r="C29" s="4" t="s">
        <v>7</v>
      </c>
      <c r="D29" s="4" t="s">
        <v>7</v>
      </c>
      <c r="E29" s="4" t="s">
        <v>7</v>
      </c>
    </row>
    <row r="30" spans="1:5" x14ac:dyDescent="0.25">
      <c r="A30" s="2" t="s">
        <v>1461</v>
      </c>
      <c r="B30" s="8">
        <v>3.8</v>
      </c>
      <c r="C30" s="4" t="s">
        <v>7</v>
      </c>
      <c r="D30" s="4" t="s">
        <v>7</v>
      </c>
      <c r="E30" s="4" t="s">
        <v>7</v>
      </c>
    </row>
    <row r="31" spans="1:5" ht="30" x14ac:dyDescent="0.25">
      <c r="A31" s="2" t="s">
        <v>1470</v>
      </c>
      <c r="B31" s="4" t="s">
        <v>7</v>
      </c>
      <c r="C31" s="4" t="s">
        <v>7</v>
      </c>
      <c r="D31" s="4" t="s">
        <v>7</v>
      </c>
      <c r="E31" s="4" t="s">
        <v>7</v>
      </c>
    </row>
    <row r="32" spans="1:5" x14ac:dyDescent="0.25">
      <c r="A32" s="3" t="s">
        <v>1448</v>
      </c>
      <c r="B32" s="4" t="s">
        <v>7</v>
      </c>
      <c r="C32" s="4" t="s">
        <v>7</v>
      </c>
      <c r="D32" s="4" t="s">
        <v>7</v>
      </c>
      <c r="E32" s="4" t="s">
        <v>7</v>
      </c>
    </row>
    <row r="33" spans="1:5" ht="30" x14ac:dyDescent="0.25">
      <c r="A33" s="2" t="s">
        <v>1463</v>
      </c>
      <c r="B33" s="4" t="s">
        <v>1464</v>
      </c>
      <c r="C33" s="4" t="s">
        <v>7</v>
      </c>
      <c r="D33" s="4" t="s">
        <v>7</v>
      </c>
      <c r="E33" s="4" t="s">
        <v>7</v>
      </c>
    </row>
    <row r="34" spans="1:5" ht="30" x14ac:dyDescent="0.25">
      <c r="A34" s="2" t="s">
        <v>1465</v>
      </c>
      <c r="B34" s="4" t="s">
        <v>1471</v>
      </c>
      <c r="C34" s="4" t="s">
        <v>7</v>
      </c>
      <c r="D34" s="4" t="s">
        <v>7</v>
      </c>
      <c r="E34" s="4" t="s">
        <v>7</v>
      </c>
    </row>
    <row r="35" spans="1:5" ht="30" x14ac:dyDescent="0.25">
      <c r="A35" s="2" t="s">
        <v>1472</v>
      </c>
      <c r="B35" s="4" t="s">
        <v>7</v>
      </c>
      <c r="C35" s="4" t="s">
        <v>7</v>
      </c>
      <c r="D35" s="4" t="s">
        <v>7</v>
      </c>
      <c r="E35" s="4" t="s">
        <v>7</v>
      </c>
    </row>
    <row r="36" spans="1:5" x14ac:dyDescent="0.25">
      <c r="A36" s="3" t="s">
        <v>1448</v>
      </c>
      <c r="B36" s="4" t="s">
        <v>7</v>
      </c>
      <c r="C36" s="4" t="s">
        <v>7</v>
      </c>
      <c r="D36" s="4" t="s">
        <v>7</v>
      </c>
      <c r="E36" s="4" t="s">
        <v>7</v>
      </c>
    </row>
    <row r="37" spans="1:5" ht="30" x14ac:dyDescent="0.25">
      <c r="A37" s="2" t="s">
        <v>1463</v>
      </c>
      <c r="B37" s="4" t="s">
        <v>1467</v>
      </c>
      <c r="C37" s="4" t="s">
        <v>7</v>
      </c>
      <c r="D37" s="4" t="s">
        <v>7</v>
      </c>
      <c r="E37" s="4" t="s">
        <v>7</v>
      </c>
    </row>
    <row r="38" spans="1:5" ht="30" x14ac:dyDescent="0.25">
      <c r="A38" s="2" t="s">
        <v>1465</v>
      </c>
      <c r="B38" s="4" t="s">
        <v>1467</v>
      </c>
      <c r="C38" s="4" t="s">
        <v>7</v>
      </c>
      <c r="D38" s="4" t="s">
        <v>7</v>
      </c>
      <c r="E38"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9" t="s">
        <v>2</v>
      </c>
      <c r="C1" s="9"/>
      <c r="D1" s="9"/>
    </row>
    <row r="2" spans="1:4" ht="30" x14ac:dyDescent="0.25">
      <c r="A2" s="1" t="s">
        <v>61</v>
      </c>
      <c r="B2" s="1" t="s">
        <v>3</v>
      </c>
      <c r="C2" s="1" t="s">
        <v>36</v>
      </c>
      <c r="D2" s="1" t="s">
        <v>37</v>
      </c>
    </row>
    <row r="3" spans="1:4" x14ac:dyDescent="0.25">
      <c r="A3" s="3" t="s">
        <v>378</v>
      </c>
      <c r="B3" s="4" t="s">
        <v>7</v>
      </c>
      <c r="C3" s="4" t="s">
        <v>7</v>
      </c>
      <c r="D3" s="4" t="s">
        <v>7</v>
      </c>
    </row>
    <row r="4" spans="1:4" x14ac:dyDescent="0.25">
      <c r="A4" s="2" t="s">
        <v>403</v>
      </c>
      <c r="B4" s="7">
        <v>-3052</v>
      </c>
      <c r="C4" s="7">
        <v>24525</v>
      </c>
      <c r="D4" s="7">
        <v>-991</v>
      </c>
    </row>
    <row r="5" spans="1:4" x14ac:dyDescent="0.25">
      <c r="A5" s="2" t="s">
        <v>389</v>
      </c>
      <c r="B5" s="6">
        <v>72253</v>
      </c>
      <c r="C5" s="6">
        <v>54416</v>
      </c>
      <c r="D5" s="6">
        <v>51836</v>
      </c>
    </row>
    <row r="6" spans="1:4" x14ac:dyDescent="0.25">
      <c r="A6" s="2" t="s">
        <v>52</v>
      </c>
      <c r="B6" s="7">
        <v>69201</v>
      </c>
      <c r="C6" s="7">
        <v>78941</v>
      </c>
      <c r="D6" s="7">
        <v>5084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4</v>
      </c>
      <c r="B1" s="9" t="s">
        <v>2</v>
      </c>
      <c r="C1" s="9"/>
      <c r="D1" s="9"/>
    </row>
    <row r="2" spans="1:4" x14ac:dyDescent="0.25">
      <c r="A2" s="9"/>
      <c r="B2" s="1" t="s">
        <v>3</v>
      </c>
      <c r="C2" s="1" t="s">
        <v>36</v>
      </c>
      <c r="D2" s="1" t="s">
        <v>37</v>
      </c>
    </row>
    <row r="3" spans="1:4" x14ac:dyDescent="0.25">
      <c r="A3" s="3" t="s">
        <v>378</v>
      </c>
      <c r="B3" s="4" t="s">
        <v>7</v>
      </c>
      <c r="C3" s="4" t="s">
        <v>7</v>
      </c>
      <c r="D3" s="4" t="s">
        <v>7</v>
      </c>
    </row>
    <row r="4" spans="1:4" ht="30" x14ac:dyDescent="0.25">
      <c r="A4" s="2" t="s">
        <v>409</v>
      </c>
      <c r="B4" s="254">
        <v>0.35</v>
      </c>
      <c r="C4" s="254">
        <v>0.35</v>
      </c>
      <c r="D4" s="254">
        <v>0.35</v>
      </c>
    </row>
    <row r="5" spans="1:4" ht="30" x14ac:dyDescent="0.25">
      <c r="A5" s="2" t="s">
        <v>411</v>
      </c>
      <c r="B5" s="254">
        <v>5.0000000000000001E-3</v>
      </c>
      <c r="C5" s="254">
        <v>1.2999999999999999E-2</v>
      </c>
      <c r="D5" s="254">
        <v>7.0000000000000001E-3</v>
      </c>
    </row>
    <row r="6" spans="1:4" x14ac:dyDescent="0.25">
      <c r="A6" s="2" t="s">
        <v>412</v>
      </c>
      <c r="B6" s="254">
        <v>-5.3999999999999999E-2</v>
      </c>
      <c r="C6" s="254">
        <v>-3.9E-2</v>
      </c>
      <c r="D6" s="254">
        <v>-6.8000000000000005E-2</v>
      </c>
    </row>
    <row r="7" spans="1:4" x14ac:dyDescent="0.25">
      <c r="A7" s="2" t="s">
        <v>416</v>
      </c>
      <c r="B7" s="254">
        <v>-6.0000000000000001E-3</v>
      </c>
      <c r="C7" s="254">
        <v>-8.0000000000000002E-3</v>
      </c>
      <c r="D7" s="254">
        <v>8.9999999999999993E-3</v>
      </c>
    </row>
    <row r="8" spans="1:4" x14ac:dyDescent="0.25">
      <c r="A8" s="2" t="s">
        <v>419</v>
      </c>
      <c r="B8" s="254">
        <v>-4.3999999999999997E-2</v>
      </c>
      <c r="C8" s="254">
        <v>-5.0000000000000001E-3</v>
      </c>
      <c r="D8" s="254">
        <v>-0.02</v>
      </c>
    </row>
    <row r="9" spans="1:4" ht="30" x14ac:dyDescent="0.25">
      <c r="A9" s="2" t="s">
        <v>423</v>
      </c>
      <c r="B9" s="254">
        <v>-0.22700000000000001</v>
      </c>
      <c r="C9" s="254">
        <v>4.0000000000000001E-3</v>
      </c>
      <c r="D9" s="254">
        <v>-0.11600000000000001</v>
      </c>
    </row>
    <row r="10" spans="1:4" ht="45" x14ac:dyDescent="0.25">
      <c r="A10" s="2" t="s">
        <v>426</v>
      </c>
      <c r="B10" s="4" t="s">
        <v>7</v>
      </c>
      <c r="C10" s="254">
        <v>-6.0999999999999999E-2</v>
      </c>
      <c r="D10" s="4" t="s">
        <v>7</v>
      </c>
    </row>
    <row r="11" spans="1:4" x14ac:dyDescent="0.25">
      <c r="A11" s="2" t="s">
        <v>428</v>
      </c>
      <c r="B11" s="4" t="s">
        <v>7</v>
      </c>
      <c r="C11" s="4" t="s">
        <v>7</v>
      </c>
      <c r="D11" s="254">
        <v>3.2000000000000001E-2</v>
      </c>
    </row>
    <row r="12" spans="1:4" x14ac:dyDescent="0.25">
      <c r="A12" s="2" t="s">
        <v>126</v>
      </c>
      <c r="B12" s="254">
        <v>6.0000000000000001E-3</v>
      </c>
      <c r="C12" s="254">
        <v>-6.0000000000000001E-3</v>
      </c>
      <c r="D12" s="254">
        <v>-3.4000000000000002E-2</v>
      </c>
    </row>
    <row r="13" spans="1:4" x14ac:dyDescent="0.25">
      <c r="A13" s="2" t="s">
        <v>430</v>
      </c>
      <c r="B13" s="254">
        <v>0.03</v>
      </c>
      <c r="C13" s="254">
        <v>0.248</v>
      </c>
      <c r="D13" s="254">
        <v>0.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9" t="s">
        <v>3</v>
      </c>
      <c r="C1" s="9" t="s">
        <v>36</v>
      </c>
    </row>
    <row r="2" spans="1:3" ht="30" x14ac:dyDescent="0.25">
      <c r="A2" s="1" t="s">
        <v>61</v>
      </c>
      <c r="B2" s="9"/>
      <c r="C2" s="9"/>
    </row>
    <row r="3" spans="1:3" x14ac:dyDescent="0.25">
      <c r="A3" s="3" t="s">
        <v>378</v>
      </c>
      <c r="B3" s="4" t="s">
        <v>7</v>
      </c>
      <c r="C3" s="4" t="s">
        <v>7</v>
      </c>
    </row>
    <row r="4" spans="1:3" x14ac:dyDescent="0.25">
      <c r="A4" s="2" t="s">
        <v>1476</v>
      </c>
      <c r="B4" s="7">
        <v>5001</v>
      </c>
      <c r="C4" s="7">
        <v>6871</v>
      </c>
    </row>
    <row r="5" spans="1:3" x14ac:dyDescent="0.25">
      <c r="A5" s="2" t="s">
        <v>1477</v>
      </c>
      <c r="B5" s="6">
        <v>3111</v>
      </c>
      <c r="C5" s="6">
        <v>3332</v>
      </c>
    </row>
    <row r="6" spans="1:3" x14ac:dyDescent="0.25">
      <c r="A6" s="2" t="s">
        <v>1478</v>
      </c>
      <c r="B6" s="6">
        <v>1070</v>
      </c>
      <c r="C6" s="6">
        <v>1285</v>
      </c>
    </row>
    <row r="7" spans="1:3" x14ac:dyDescent="0.25">
      <c r="A7" s="2" t="s">
        <v>1479</v>
      </c>
      <c r="B7" s="4" t="s">
        <v>95</v>
      </c>
      <c r="C7" s="4" t="s">
        <v>95</v>
      </c>
    </row>
    <row r="8" spans="1:3" x14ac:dyDescent="0.25">
      <c r="A8" s="2" t="s">
        <v>1480</v>
      </c>
      <c r="B8" s="4">
        <v>802</v>
      </c>
      <c r="C8" s="4">
        <v>508</v>
      </c>
    </row>
    <row r="9" spans="1:3" x14ac:dyDescent="0.25">
      <c r="A9" s="2" t="s">
        <v>1481</v>
      </c>
      <c r="B9" s="6">
        <v>1491</v>
      </c>
      <c r="C9" s="6">
        <v>1447</v>
      </c>
    </row>
    <row r="10" spans="1:3" x14ac:dyDescent="0.25">
      <c r="A10" s="2" t="s">
        <v>126</v>
      </c>
      <c r="B10" s="4">
        <v>893</v>
      </c>
      <c r="C10" s="4">
        <v>204</v>
      </c>
    </row>
    <row r="11" spans="1:3" x14ac:dyDescent="0.25">
      <c r="A11" s="2" t="s">
        <v>1482</v>
      </c>
      <c r="B11" s="6">
        <v>10322</v>
      </c>
      <c r="C11" s="6">
        <v>5218</v>
      </c>
    </row>
    <row r="12" spans="1:3" x14ac:dyDescent="0.25">
      <c r="A12" s="2" t="s">
        <v>1483</v>
      </c>
      <c r="B12" s="6">
        <v>22690</v>
      </c>
      <c r="C12" s="6">
        <v>18865</v>
      </c>
    </row>
    <row r="13" spans="1:3" x14ac:dyDescent="0.25">
      <c r="A13" s="2" t="s">
        <v>1484</v>
      </c>
      <c r="B13" s="6">
        <v>-1255</v>
      </c>
      <c r="C13" s="6">
        <v>-3233</v>
      </c>
    </row>
    <row r="14" spans="1:3" x14ac:dyDescent="0.25">
      <c r="A14" s="2" t="s">
        <v>1485</v>
      </c>
      <c r="B14" s="6">
        <v>21435</v>
      </c>
      <c r="C14" s="6">
        <v>15632</v>
      </c>
    </row>
    <row r="15" spans="1:3" x14ac:dyDescent="0.25">
      <c r="A15" s="2" t="s">
        <v>1486</v>
      </c>
      <c r="B15" s="6">
        <v>7919</v>
      </c>
      <c r="C15" s="6">
        <v>8095</v>
      </c>
    </row>
    <row r="16" spans="1:3" x14ac:dyDescent="0.25">
      <c r="A16" s="2" t="s">
        <v>1487</v>
      </c>
      <c r="B16" s="6">
        <v>5000</v>
      </c>
      <c r="C16" s="6">
        <v>5034</v>
      </c>
    </row>
    <row r="17" spans="1:3" x14ac:dyDescent="0.25">
      <c r="A17" s="2" t="s">
        <v>1488</v>
      </c>
      <c r="B17" s="6">
        <v>19819</v>
      </c>
      <c r="C17" s="6">
        <v>22642</v>
      </c>
    </row>
    <row r="18" spans="1:3" x14ac:dyDescent="0.25">
      <c r="A18" s="2" t="s">
        <v>1489</v>
      </c>
      <c r="B18" s="6">
        <v>-98889</v>
      </c>
      <c r="C18" s="6">
        <v>-92144</v>
      </c>
    </row>
    <row r="19" spans="1:3" x14ac:dyDescent="0.25">
      <c r="A19" s="2" t="s">
        <v>1490</v>
      </c>
      <c r="B19" s="6">
        <v>-28918</v>
      </c>
      <c r="C19" s="6">
        <v>-1603</v>
      </c>
    </row>
    <row r="20" spans="1:3" x14ac:dyDescent="0.25">
      <c r="A20" s="2" t="s">
        <v>1491</v>
      </c>
      <c r="B20" s="6">
        <v>-51148</v>
      </c>
      <c r="C20" s="6">
        <v>-14681</v>
      </c>
    </row>
    <row r="21" spans="1:3" x14ac:dyDescent="0.25">
      <c r="A21" s="2" t="s">
        <v>1492</v>
      </c>
      <c r="B21" s="6">
        <v>2377</v>
      </c>
      <c r="C21" s="6">
        <v>2578</v>
      </c>
    </row>
    <row r="22" spans="1:3" x14ac:dyDescent="0.25">
      <c r="A22" s="2" t="s">
        <v>1493</v>
      </c>
      <c r="B22" s="6">
        <v>16922</v>
      </c>
      <c r="C22" s="6">
        <v>43409</v>
      </c>
    </row>
    <row r="23" spans="1:3" x14ac:dyDescent="0.25">
      <c r="A23" s="2" t="s">
        <v>1494</v>
      </c>
      <c r="B23" s="6">
        <v>-126918</v>
      </c>
      <c r="C23" s="6">
        <v>-26670</v>
      </c>
    </row>
    <row r="24" spans="1:3" x14ac:dyDescent="0.25">
      <c r="A24" s="2" t="s">
        <v>1495</v>
      </c>
      <c r="B24" s="6">
        <v>-4905</v>
      </c>
      <c r="C24" s="6">
        <v>-27266</v>
      </c>
    </row>
    <row r="25" spans="1:3" x14ac:dyDescent="0.25">
      <c r="A25" s="2" t="s">
        <v>1496</v>
      </c>
      <c r="B25" s="7">
        <v>-131823</v>
      </c>
      <c r="C25" s="7">
        <v>-5393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7</v>
      </c>
      <c r="B1" s="9" t="s">
        <v>3</v>
      </c>
      <c r="C1" s="9" t="s">
        <v>36</v>
      </c>
    </row>
    <row r="2" spans="1:3" ht="30" x14ac:dyDescent="0.25">
      <c r="A2" s="1" t="s">
        <v>61</v>
      </c>
      <c r="B2" s="9"/>
      <c r="C2" s="9"/>
    </row>
    <row r="3" spans="1:3" x14ac:dyDescent="0.25">
      <c r="A3" s="3" t="s">
        <v>378</v>
      </c>
      <c r="B3" s="4" t="s">
        <v>7</v>
      </c>
      <c r="C3" s="4" t="s">
        <v>7</v>
      </c>
    </row>
    <row r="4" spans="1:3" ht="30" x14ac:dyDescent="0.25">
      <c r="A4" s="2" t="s">
        <v>77</v>
      </c>
      <c r="B4" s="7">
        <v>21447</v>
      </c>
      <c r="C4" s="7">
        <v>16319</v>
      </c>
    </row>
    <row r="5" spans="1:3" x14ac:dyDescent="0.25">
      <c r="A5" s="2" t="s">
        <v>462</v>
      </c>
      <c r="B5" s="6">
        <v>9197</v>
      </c>
      <c r="C5" s="6">
        <v>8110</v>
      </c>
    </row>
    <row r="6" spans="1:3" x14ac:dyDescent="0.25">
      <c r="A6" s="2" t="s">
        <v>88</v>
      </c>
      <c r="B6" s="4">
        <v>12</v>
      </c>
      <c r="C6" s="4">
        <v>687</v>
      </c>
    </row>
    <row r="7" spans="1:3" x14ac:dyDescent="0.25">
      <c r="A7" s="2" t="s">
        <v>91</v>
      </c>
      <c r="B7" s="7">
        <v>141020</v>
      </c>
      <c r="C7" s="7">
        <v>6204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9" t="s">
        <v>2</v>
      </c>
      <c r="C1" s="9"/>
      <c r="D1" s="9"/>
    </row>
    <row r="2" spans="1:4" x14ac:dyDescent="0.25">
      <c r="A2" s="1" t="s">
        <v>1446</v>
      </c>
      <c r="B2" s="1" t="s">
        <v>3</v>
      </c>
      <c r="C2" s="1" t="s">
        <v>36</v>
      </c>
      <c r="D2" s="1" t="s">
        <v>37</v>
      </c>
    </row>
    <row r="3" spans="1:4" x14ac:dyDescent="0.25">
      <c r="A3" s="3" t="s">
        <v>378</v>
      </c>
      <c r="B3" s="4" t="s">
        <v>7</v>
      </c>
      <c r="C3" s="4" t="s">
        <v>7</v>
      </c>
      <c r="D3" s="4" t="s">
        <v>7</v>
      </c>
    </row>
    <row r="4" spans="1:4" x14ac:dyDescent="0.25">
      <c r="A4" s="2" t="s">
        <v>1499</v>
      </c>
      <c r="B4" s="8">
        <v>30.4</v>
      </c>
      <c r="C4" s="8">
        <v>29.7</v>
      </c>
      <c r="D4" s="8">
        <v>38.700000000000003</v>
      </c>
    </row>
    <row r="5" spans="1:4" ht="30" x14ac:dyDescent="0.25">
      <c r="A5" s="2" t="s">
        <v>473</v>
      </c>
      <c r="B5" s="4">
        <v>0.2</v>
      </c>
      <c r="C5" s="4">
        <v>1.4</v>
      </c>
      <c r="D5" s="4">
        <v>0.8</v>
      </c>
    </row>
    <row r="6" spans="1:4" ht="30" x14ac:dyDescent="0.25">
      <c r="A6" s="2" t="s">
        <v>475</v>
      </c>
      <c r="B6" s="4">
        <v>-4.9000000000000004</v>
      </c>
      <c r="C6" s="4">
        <v>-1</v>
      </c>
      <c r="D6" s="4">
        <v>-7.5</v>
      </c>
    </row>
    <row r="7" spans="1:4" x14ac:dyDescent="0.25">
      <c r="A7" s="3" t="s">
        <v>479</v>
      </c>
      <c r="B7" s="4" t="s">
        <v>7</v>
      </c>
      <c r="C7" s="4" t="s">
        <v>7</v>
      </c>
      <c r="D7" s="4" t="s">
        <v>7</v>
      </c>
    </row>
    <row r="8" spans="1:4" x14ac:dyDescent="0.25">
      <c r="A8" s="2" t="s">
        <v>1500</v>
      </c>
      <c r="B8" s="4">
        <v>1.3</v>
      </c>
      <c r="C8" s="4" t="s">
        <v>7</v>
      </c>
      <c r="D8" s="4" t="s">
        <v>7</v>
      </c>
    </row>
    <row r="9" spans="1:4" ht="30" x14ac:dyDescent="0.25">
      <c r="A9" s="2" t="s">
        <v>481</v>
      </c>
      <c r="B9" s="4">
        <v>1.7</v>
      </c>
      <c r="C9" s="4">
        <v>1.9</v>
      </c>
      <c r="D9" s="4">
        <v>1.1000000000000001</v>
      </c>
    </row>
    <row r="10" spans="1:4" x14ac:dyDescent="0.25">
      <c r="A10" s="2" t="s">
        <v>482</v>
      </c>
      <c r="B10" s="4" t="s">
        <v>7</v>
      </c>
      <c r="C10" s="4">
        <v>-0.4</v>
      </c>
      <c r="D10" s="4">
        <v>-0.1</v>
      </c>
    </row>
    <row r="11" spans="1:4" x14ac:dyDescent="0.25">
      <c r="A11" s="2" t="s">
        <v>485</v>
      </c>
      <c r="B11" s="4">
        <v>-13.8</v>
      </c>
      <c r="C11" s="4">
        <v>-1.2</v>
      </c>
      <c r="D11" s="4">
        <v>-3.3</v>
      </c>
    </row>
    <row r="12" spans="1:4" x14ac:dyDescent="0.25">
      <c r="A12" s="2" t="s">
        <v>1501</v>
      </c>
      <c r="B12" s="8">
        <v>14.9</v>
      </c>
      <c r="C12" s="8">
        <v>30.4</v>
      </c>
      <c r="D12" s="8">
        <v>2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2</v>
      </c>
      <c r="B1" s="9" t="s">
        <v>3</v>
      </c>
    </row>
    <row r="2" spans="1:2" x14ac:dyDescent="0.25">
      <c r="A2" s="1" t="s">
        <v>1446</v>
      </c>
      <c r="B2" s="9"/>
    </row>
    <row r="3" spans="1:2" x14ac:dyDescent="0.25">
      <c r="A3" s="3" t="s">
        <v>378</v>
      </c>
      <c r="B3" s="4" t="s">
        <v>7</v>
      </c>
    </row>
    <row r="4" spans="1:2" x14ac:dyDescent="0.25">
      <c r="A4" s="2" t="s">
        <v>1503</v>
      </c>
      <c r="B4" s="8">
        <v>1.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 min="6" max="6" width="36.5703125" bestFit="1" customWidth="1"/>
    <col min="7" max="7" width="23.7109375" bestFit="1" customWidth="1"/>
  </cols>
  <sheetData>
    <row r="1" spans="1:7" ht="15" customHeight="1" x14ac:dyDescent="0.25">
      <c r="A1" s="1" t="s">
        <v>153</v>
      </c>
      <c r="B1" s="9" t="s">
        <v>154</v>
      </c>
      <c r="C1" s="9" t="s">
        <v>155</v>
      </c>
      <c r="D1" s="9" t="s">
        <v>156</v>
      </c>
      <c r="E1" s="9" t="s">
        <v>157</v>
      </c>
      <c r="F1" s="9" t="s">
        <v>158</v>
      </c>
      <c r="G1" s="9" t="s">
        <v>159</v>
      </c>
    </row>
    <row r="2" spans="1:7" ht="30" x14ac:dyDescent="0.25">
      <c r="A2" s="1" t="s">
        <v>61</v>
      </c>
      <c r="B2" s="9"/>
      <c r="C2" s="9"/>
      <c r="D2" s="9"/>
      <c r="E2" s="9"/>
      <c r="F2" s="9"/>
      <c r="G2" s="9"/>
    </row>
    <row r="3" spans="1:7" x14ac:dyDescent="0.25">
      <c r="A3" s="2" t="s">
        <v>160</v>
      </c>
      <c r="B3" s="7">
        <v>552442</v>
      </c>
      <c r="C3" s="7">
        <v>544</v>
      </c>
      <c r="D3" s="7">
        <v>48145</v>
      </c>
      <c r="E3" s="7">
        <v>749453</v>
      </c>
      <c r="F3" s="7">
        <v>-121247</v>
      </c>
      <c r="G3" s="7">
        <v>-124453</v>
      </c>
    </row>
    <row r="4" spans="1:7" x14ac:dyDescent="0.25">
      <c r="A4" s="2" t="s">
        <v>54</v>
      </c>
      <c r="B4" s="6">
        <v>42694</v>
      </c>
      <c r="C4" s="4" t="s">
        <v>7</v>
      </c>
      <c r="D4" s="4" t="s">
        <v>7</v>
      </c>
      <c r="E4" s="6">
        <v>42694</v>
      </c>
      <c r="F4" s="4" t="s">
        <v>7</v>
      </c>
      <c r="G4" s="4" t="s">
        <v>7</v>
      </c>
    </row>
    <row r="5" spans="1:7" x14ac:dyDescent="0.25">
      <c r="A5" s="2" t="s">
        <v>67</v>
      </c>
      <c r="B5" s="6">
        <v>-45494</v>
      </c>
      <c r="C5" s="4" t="s">
        <v>7</v>
      </c>
      <c r="D5" s="4" t="s">
        <v>7</v>
      </c>
      <c r="E5" s="4" t="s">
        <v>7</v>
      </c>
      <c r="F5" s="6">
        <v>-45494</v>
      </c>
      <c r="G5" s="4" t="s">
        <v>7</v>
      </c>
    </row>
    <row r="6" spans="1:7" x14ac:dyDescent="0.25">
      <c r="A6" s="2" t="s">
        <v>68</v>
      </c>
      <c r="B6" s="6">
        <v>-2800</v>
      </c>
      <c r="C6" s="4" t="s">
        <v>7</v>
      </c>
      <c r="D6" s="4" t="s">
        <v>7</v>
      </c>
      <c r="E6" s="4" t="s">
        <v>7</v>
      </c>
      <c r="F6" s="4" t="s">
        <v>7</v>
      </c>
      <c r="G6" s="4" t="s">
        <v>7</v>
      </c>
    </row>
    <row r="7" spans="1:7" x14ac:dyDescent="0.25">
      <c r="A7" s="2" t="s">
        <v>161</v>
      </c>
      <c r="B7" s="4">
        <v>90</v>
      </c>
      <c r="C7" s="4" t="s">
        <v>7</v>
      </c>
      <c r="D7" s="4">
        <v>90</v>
      </c>
      <c r="E7" s="4" t="s">
        <v>7</v>
      </c>
      <c r="F7" s="4" t="s">
        <v>7</v>
      </c>
      <c r="G7" s="4" t="s">
        <v>7</v>
      </c>
    </row>
    <row r="8" spans="1:7" ht="45" x14ac:dyDescent="0.25">
      <c r="A8" s="2" t="s">
        <v>162</v>
      </c>
      <c r="B8" s="6">
        <v>-16322</v>
      </c>
      <c r="C8" s="4" t="s">
        <v>7</v>
      </c>
      <c r="D8" s="4" t="s">
        <v>7</v>
      </c>
      <c r="E8" s="6">
        <v>-16322</v>
      </c>
      <c r="F8" s="4" t="s">
        <v>7</v>
      </c>
      <c r="G8" s="4" t="s">
        <v>7</v>
      </c>
    </row>
    <row r="9" spans="1:7" x14ac:dyDescent="0.25">
      <c r="A9" s="2" t="s">
        <v>163</v>
      </c>
      <c r="B9" s="6">
        <v>3633</v>
      </c>
      <c r="C9" s="4" t="s">
        <v>7</v>
      </c>
      <c r="D9" s="6">
        <v>3633</v>
      </c>
      <c r="E9" s="4" t="s">
        <v>7</v>
      </c>
      <c r="F9" s="4" t="s">
        <v>7</v>
      </c>
      <c r="G9" s="4" t="s">
        <v>7</v>
      </c>
    </row>
    <row r="10" spans="1:7" x14ac:dyDescent="0.25">
      <c r="A10" s="2" t="s">
        <v>164</v>
      </c>
      <c r="B10" s="6">
        <v>-48904</v>
      </c>
      <c r="C10" s="4" t="s">
        <v>7</v>
      </c>
      <c r="D10" s="4" t="s">
        <v>7</v>
      </c>
      <c r="E10" s="4" t="s">
        <v>7</v>
      </c>
      <c r="F10" s="4" t="s">
        <v>7</v>
      </c>
      <c r="G10" s="6">
        <v>-48904</v>
      </c>
    </row>
    <row r="11" spans="1:7" x14ac:dyDescent="0.25">
      <c r="A11" s="3" t="s">
        <v>165</v>
      </c>
      <c r="B11" s="4" t="s">
        <v>7</v>
      </c>
      <c r="C11" s="4" t="s">
        <v>7</v>
      </c>
      <c r="D11" s="4" t="s">
        <v>7</v>
      </c>
      <c r="E11" s="4" t="s">
        <v>7</v>
      </c>
      <c r="F11" s="4" t="s">
        <v>7</v>
      </c>
      <c r="G11" s="4" t="s">
        <v>7</v>
      </c>
    </row>
    <row r="12" spans="1:7" x14ac:dyDescent="0.25">
      <c r="A12" s="2" t="s">
        <v>166</v>
      </c>
      <c r="B12" s="4" t="s">
        <v>7</v>
      </c>
      <c r="C12" s="4" t="s">
        <v>7</v>
      </c>
      <c r="D12" s="4">
        <v>-215</v>
      </c>
      <c r="E12" s="4" t="s">
        <v>7</v>
      </c>
      <c r="F12" s="4" t="s">
        <v>7</v>
      </c>
      <c r="G12" s="4">
        <v>215</v>
      </c>
    </row>
    <row r="13" spans="1:7" x14ac:dyDescent="0.25">
      <c r="A13" s="2" t="s">
        <v>167</v>
      </c>
      <c r="B13" s="6">
        <v>1967</v>
      </c>
      <c r="C13" s="4" t="s">
        <v>7</v>
      </c>
      <c r="D13" s="4">
        <v>-141</v>
      </c>
      <c r="E13" s="4" t="s">
        <v>7</v>
      </c>
      <c r="F13" s="4" t="s">
        <v>7</v>
      </c>
      <c r="G13" s="6">
        <v>2108</v>
      </c>
    </row>
    <row r="14" spans="1:7" x14ac:dyDescent="0.25">
      <c r="A14" s="2" t="s">
        <v>168</v>
      </c>
      <c r="B14" s="4">
        <v>164</v>
      </c>
      <c r="C14" s="4" t="s">
        <v>7</v>
      </c>
      <c r="D14" s="4">
        <v>-13</v>
      </c>
      <c r="E14" s="4" t="s">
        <v>7</v>
      </c>
      <c r="F14" s="4" t="s">
        <v>7</v>
      </c>
      <c r="G14" s="4">
        <v>177</v>
      </c>
    </row>
    <row r="15" spans="1:7" x14ac:dyDescent="0.25">
      <c r="A15" s="2" t="s">
        <v>169</v>
      </c>
      <c r="B15" s="4">
        <v>134</v>
      </c>
      <c r="C15" s="4" t="s">
        <v>7</v>
      </c>
      <c r="D15" s="4">
        <v>-22</v>
      </c>
      <c r="E15" s="4" t="s">
        <v>7</v>
      </c>
      <c r="F15" s="4" t="s">
        <v>7</v>
      </c>
      <c r="G15" s="4">
        <v>156</v>
      </c>
    </row>
    <row r="16" spans="1:7" x14ac:dyDescent="0.25">
      <c r="A16" s="2" t="s">
        <v>170</v>
      </c>
      <c r="B16" s="6">
        <v>490404</v>
      </c>
      <c r="C16" s="4">
        <v>544</v>
      </c>
      <c r="D16" s="6">
        <v>51477</v>
      </c>
      <c r="E16" s="6">
        <v>775825</v>
      </c>
      <c r="F16" s="6">
        <v>-166741</v>
      </c>
      <c r="G16" s="6">
        <v>-170701</v>
      </c>
    </row>
    <row r="17" spans="1:7" x14ac:dyDescent="0.25">
      <c r="A17" s="2" t="s">
        <v>54</v>
      </c>
      <c r="B17" s="6">
        <v>59379</v>
      </c>
      <c r="C17" s="4" t="s">
        <v>7</v>
      </c>
      <c r="D17" s="4" t="s">
        <v>7</v>
      </c>
      <c r="E17" s="6">
        <v>59379</v>
      </c>
      <c r="F17" s="4" t="s">
        <v>7</v>
      </c>
      <c r="G17" s="4" t="s">
        <v>7</v>
      </c>
    </row>
    <row r="18" spans="1:7" x14ac:dyDescent="0.25">
      <c r="A18" s="2" t="s">
        <v>67</v>
      </c>
      <c r="B18" s="6">
        <v>2775</v>
      </c>
      <c r="C18" s="4" t="s">
        <v>7</v>
      </c>
      <c r="D18" s="4" t="s">
        <v>7</v>
      </c>
      <c r="E18" s="4" t="s">
        <v>7</v>
      </c>
      <c r="F18" s="6">
        <v>2775</v>
      </c>
      <c r="G18" s="4" t="s">
        <v>7</v>
      </c>
    </row>
    <row r="19" spans="1:7" x14ac:dyDescent="0.25">
      <c r="A19" s="2" t="s">
        <v>68</v>
      </c>
      <c r="B19" s="6">
        <v>62154</v>
      </c>
      <c r="C19" s="4" t="s">
        <v>7</v>
      </c>
      <c r="D19" s="4" t="s">
        <v>7</v>
      </c>
      <c r="E19" s="4" t="s">
        <v>7</v>
      </c>
      <c r="F19" s="4" t="s">
        <v>7</v>
      </c>
      <c r="G19" s="4" t="s">
        <v>7</v>
      </c>
    </row>
    <row r="20" spans="1:7" x14ac:dyDescent="0.25">
      <c r="A20" s="2" t="s">
        <v>161</v>
      </c>
      <c r="B20" s="4">
        <v>631</v>
      </c>
      <c r="C20" s="4" t="s">
        <v>7</v>
      </c>
      <c r="D20" s="4">
        <v>631</v>
      </c>
      <c r="E20" s="4" t="s">
        <v>7</v>
      </c>
      <c r="F20" s="4" t="s">
        <v>7</v>
      </c>
      <c r="G20" s="4" t="s">
        <v>7</v>
      </c>
    </row>
    <row r="21" spans="1:7" ht="45" x14ac:dyDescent="0.25">
      <c r="A21" s="2" t="s">
        <v>162</v>
      </c>
      <c r="B21" s="6">
        <v>-15611</v>
      </c>
      <c r="C21" s="4" t="s">
        <v>7</v>
      </c>
      <c r="D21" s="4" t="s">
        <v>7</v>
      </c>
      <c r="E21" s="6">
        <v>-15611</v>
      </c>
      <c r="F21" s="4" t="s">
        <v>7</v>
      </c>
      <c r="G21" s="4" t="s">
        <v>7</v>
      </c>
    </row>
    <row r="22" spans="1:7" x14ac:dyDescent="0.25">
      <c r="A22" s="2" t="s">
        <v>163</v>
      </c>
      <c r="B22" s="6">
        <v>3970</v>
      </c>
      <c r="C22" s="4" t="s">
        <v>7</v>
      </c>
      <c r="D22" s="6">
        <v>3970</v>
      </c>
      <c r="E22" s="4" t="s">
        <v>7</v>
      </c>
      <c r="F22" s="4" t="s">
        <v>7</v>
      </c>
      <c r="G22" s="4" t="s">
        <v>7</v>
      </c>
    </row>
    <row r="23" spans="1:7" x14ac:dyDescent="0.25">
      <c r="A23" s="2" t="s">
        <v>164</v>
      </c>
      <c r="B23" s="6">
        <v>-5675</v>
      </c>
      <c r="C23" s="4" t="s">
        <v>7</v>
      </c>
      <c r="D23" s="4" t="s">
        <v>7</v>
      </c>
      <c r="E23" s="4" t="s">
        <v>7</v>
      </c>
      <c r="F23" s="4" t="s">
        <v>7</v>
      </c>
      <c r="G23" s="6">
        <v>-5675</v>
      </c>
    </row>
    <row r="24" spans="1:7" x14ac:dyDescent="0.25">
      <c r="A24" s="3" t="s">
        <v>165</v>
      </c>
      <c r="B24" s="4" t="s">
        <v>7</v>
      </c>
      <c r="C24" s="4" t="s">
        <v>7</v>
      </c>
      <c r="D24" s="4" t="s">
        <v>7</v>
      </c>
      <c r="E24" s="4" t="s">
        <v>7</v>
      </c>
      <c r="F24" s="4" t="s">
        <v>7</v>
      </c>
      <c r="G24" s="4" t="s">
        <v>7</v>
      </c>
    </row>
    <row r="25" spans="1:7" x14ac:dyDescent="0.25">
      <c r="A25" s="2" t="s">
        <v>166</v>
      </c>
      <c r="B25" s="4">
        <v>-337</v>
      </c>
      <c r="C25" s="4" t="s">
        <v>7</v>
      </c>
      <c r="D25" s="6">
        <v>-1433</v>
      </c>
      <c r="E25" s="4" t="s">
        <v>7</v>
      </c>
      <c r="F25" s="4" t="s">
        <v>7</v>
      </c>
      <c r="G25" s="6">
        <v>1096</v>
      </c>
    </row>
    <row r="26" spans="1:7" x14ac:dyDescent="0.25">
      <c r="A26" s="2" t="s">
        <v>167</v>
      </c>
      <c r="B26" s="6">
        <v>2446</v>
      </c>
      <c r="C26" s="4" t="s">
        <v>7</v>
      </c>
      <c r="D26" s="4">
        <v>234</v>
      </c>
      <c r="E26" s="4" t="s">
        <v>7</v>
      </c>
      <c r="F26" s="4" t="s">
        <v>7</v>
      </c>
      <c r="G26" s="6">
        <v>2212</v>
      </c>
    </row>
    <row r="27" spans="1:7" x14ac:dyDescent="0.25">
      <c r="A27" s="2" t="s">
        <v>169</v>
      </c>
      <c r="B27" s="6">
        <v>1697</v>
      </c>
      <c r="C27" s="4" t="s">
        <v>7</v>
      </c>
      <c r="D27" s="6">
        <v>-2387</v>
      </c>
      <c r="E27" s="4" t="s">
        <v>7</v>
      </c>
      <c r="F27" s="4" t="s">
        <v>7</v>
      </c>
      <c r="G27" s="6">
        <v>4084</v>
      </c>
    </row>
    <row r="28" spans="1:7" x14ac:dyDescent="0.25">
      <c r="A28" s="2" t="s">
        <v>171</v>
      </c>
      <c r="B28" s="6">
        <v>539679</v>
      </c>
      <c r="C28" s="4">
        <v>544</v>
      </c>
      <c r="D28" s="6">
        <v>52492</v>
      </c>
      <c r="E28" s="6">
        <v>819593</v>
      </c>
      <c r="F28" s="6">
        <v>-163966</v>
      </c>
      <c r="G28" s="6">
        <v>-168984</v>
      </c>
    </row>
    <row r="29" spans="1:7" x14ac:dyDescent="0.25">
      <c r="A29" s="2" t="s">
        <v>54</v>
      </c>
      <c r="B29" s="6">
        <v>67158</v>
      </c>
      <c r="C29" s="4" t="s">
        <v>7</v>
      </c>
      <c r="D29" s="4" t="s">
        <v>7</v>
      </c>
      <c r="E29" s="6">
        <v>67158</v>
      </c>
      <c r="F29" s="4" t="s">
        <v>7</v>
      </c>
      <c r="G29" s="4" t="s">
        <v>7</v>
      </c>
    </row>
    <row r="30" spans="1:7" x14ac:dyDescent="0.25">
      <c r="A30" s="2" t="s">
        <v>67</v>
      </c>
      <c r="B30" s="6">
        <v>88609</v>
      </c>
      <c r="C30" s="4" t="s">
        <v>7</v>
      </c>
      <c r="D30" s="4" t="s">
        <v>7</v>
      </c>
      <c r="E30" s="4" t="s">
        <v>7</v>
      </c>
      <c r="F30" s="6">
        <v>88609</v>
      </c>
      <c r="G30" s="4" t="s">
        <v>7</v>
      </c>
    </row>
    <row r="31" spans="1:7" x14ac:dyDescent="0.25">
      <c r="A31" s="2" t="s">
        <v>68</v>
      </c>
      <c r="B31" s="6">
        <v>155767</v>
      </c>
      <c r="C31" s="4" t="s">
        <v>7</v>
      </c>
      <c r="D31" s="4" t="s">
        <v>7</v>
      </c>
      <c r="E31" s="4" t="s">
        <v>7</v>
      </c>
      <c r="F31" s="4" t="s">
        <v>7</v>
      </c>
      <c r="G31" s="4" t="s">
        <v>7</v>
      </c>
    </row>
    <row r="32" spans="1:7" x14ac:dyDescent="0.25">
      <c r="A32" s="2" t="s">
        <v>161</v>
      </c>
      <c r="B32" s="6">
        <v>1451</v>
      </c>
      <c r="C32" s="4" t="s">
        <v>7</v>
      </c>
      <c r="D32" s="6">
        <v>1451</v>
      </c>
      <c r="E32" s="4" t="s">
        <v>7</v>
      </c>
      <c r="F32" s="4" t="s">
        <v>7</v>
      </c>
      <c r="G32" s="4" t="s">
        <v>7</v>
      </c>
    </row>
    <row r="33" spans="1:7" ht="45" x14ac:dyDescent="0.25">
      <c r="A33" s="2" t="s">
        <v>162</v>
      </c>
      <c r="B33" s="6">
        <v>-17422</v>
      </c>
      <c r="C33" s="4" t="s">
        <v>7</v>
      </c>
      <c r="D33" s="4" t="s">
        <v>7</v>
      </c>
      <c r="E33" s="6">
        <v>-17422</v>
      </c>
      <c r="F33" s="4" t="s">
        <v>7</v>
      </c>
      <c r="G33" s="4" t="s">
        <v>7</v>
      </c>
    </row>
    <row r="34" spans="1:7" x14ac:dyDescent="0.25">
      <c r="A34" s="2" t="s">
        <v>163</v>
      </c>
      <c r="B34" s="6">
        <v>4473</v>
      </c>
      <c r="C34" s="4" t="s">
        <v>7</v>
      </c>
      <c r="D34" s="6">
        <v>4473</v>
      </c>
      <c r="E34" s="4" t="s">
        <v>7</v>
      </c>
      <c r="F34" s="4" t="s">
        <v>7</v>
      </c>
      <c r="G34" s="4" t="s">
        <v>7</v>
      </c>
    </row>
    <row r="35" spans="1:7" x14ac:dyDescent="0.25">
      <c r="A35" s="3" t="s">
        <v>165</v>
      </c>
      <c r="B35" s="4" t="s">
        <v>7</v>
      </c>
      <c r="C35" s="4" t="s">
        <v>7</v>
      </c>
      <c r="D35" s="4" t="s">
        <v>7</v>
      </c>
      <c r="E35" s="4" t="s">
        <v>7</v>
      </c>
      <c r="F35" s="4" t="s">
        <v>7</v>
      </c>
      <c r="G35" s="4" t="s">
        <v>7</v>
      </c>
    </row>
    <row r="36" spans="1:7" x14ac:dyDescent="0.25">
      <c r="A36" s="2" t="s">
        <v>166</v>
      </c>
      <c r="B36" s="4">
        <v>-529</v>
      </c>
      <c r="C36" s="4" t="s">
        <v>7</v>
      </c>
      <c r="D36" s="6">
        <v>-1763</v>
      </c>
      <c r="E36" s="4" t="s">
        <v>7</v>
      </c>
      <c r="F36" s="4" t="s">
        <v>7</v>
      </c>
      <c r="G36" s="6">
        <v>1234</v>
      </c>
    </row>
    <row r="37" spans="1:7" x14ac:dyDescent="0.25">
      <c r="A37" s="2" t="s">
        <v>167</v>
      </c>
      <c r="B37" s="6">
        <v>2890</v>
      </c>
      <c r="C37" s="4" t="s">
        <v>7</v>
      </c>
      <c r="D37" s="6">
        <v>1099</v>
      </c>
      <c r="E37" s="4" t="s">
        <v>7</v>
      </c>
      <c r="F37" s="4" t="s">
        <v>7</v>
      </c>
      <c r="G37" s="6">
        <v>1791</v>
      </c>
    </row>
    <row r="38" spans="1:7" x14ac:dyDescent="0.25">
      <c r="A38" s="2" t="s">
        <v>169</v>
      </c>
      <c r="B38" s="6">
        <v>-1833</v>
      </c>
      <c r="C38" s="4" t="s">
        <v>7</v>
      </c>
      <c r="D38" s="6">
        <v>-3812</v>
      </c>
      <c r="E38" s="4" t="s">
        <v>7</v>
      </c>
      <c r="F38" s="4" t="s">
        <v>7</v>
      </c>
      <c r="G38" s="6">
        <v>1979</v>
      </c>
    </row>
    <row r="39" spans="1:7" x14ac:dyDescent="0.25">
      <c r="A39" s="2" t="s">
        <v>172</v>
      </c>
      <c r="B39" s="7">
        <v>684476</v>
      </c>
      <c r="C39" s="7">
        <v>544</v>
      </c>
      <c r="D39" s="7">
        <v>53940</v>
      </c>
      <c r="E39" s="7">
        <v>869329</v>
      </c>
      <c r="F39" s="7">
        <v>-75357</v>
      </c>
      <c r="G39" s="7">
        <v>-16398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9" t="s">
        <v>2</v>
      </c>
      <c r="C1" s="9"/>
      <c r="D1" s="9"/>
    </row>
    <row r="2" spans="1:4" x14ac:dyDescent="0.25">
      <c r="A2" s="1" t="s">
        <v>1446</v>
      </c>
      <c r="B2" s="1" t="s">
        <v>3</v>
      </c>
      <c r="C2" s="1" t="s">
        <v>36</v>
      </c>
      <c r="D2" s="1" t="s">
        <v>37</v>
      </c>
    </row>
    <row r="3" spans="1:4" x14ac:dyDescent="0.25">
      <c r="A3" s="3" t="s">
        <v>378</v>
      </c>
      <c r="B3" s="4" t="s">
        <v>7</v>
      </c>
      <c r="C3" s="4" t="s">
        <v>7</v>
      </c>
      <c r="D3" s="4" t="s">
        <v>7</v>
      </c>
    </row>
    <row r="4" spans="1:4" x14ac:dyDescent="0.25">
      <c r="A4" s="2" t="s">
        <v>517</v>
      </c>
      <c r="B4" s="8">
        <v>0.6</v>
      </c>
      <c r="C4" s="8">
        <v>1.4</v>
      </c>
      <c r="D4" s="8">
        <v>1.7</v>
      </c>
    </row>
    <row r="5" spans="1:4" x14ac:dyDescent="0.25">
      <c r="A5" s="2" t="s">
        <v>518</v>
      </c>
      <c r="B5" s="4">
        <v>-0.8</v>
      </c>
      <c r="C5" s="4">
        <v>-0.3</v>
      </c>
      <c r="D5" s="4">
        <v>-2.1</v>
      </c>
    </row>
    <row r="6" spans="1:4" x14ac:dyDescent="0.25">
      <c r="A6" s="2" t="s">
        <v>521</v>
      </c>
      <c r="B6" s="4" t="s">
        <v>95</v>
      </c>
      <c r="C6" s="4" t="s">
        <v>95</v>
      </c>
      <c r="D6" s="4" t="s">
        <v>9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33.42578125" bestFit="1" customWidth="1"/>
    <col min="4" max="7" width="17.7109375" bestFit="1" customWidth="1"/>
    <col min="8" max="8" width="36.5703125" bestFit="1" customWidth="1"/>
    <col min="9" max="11" width="35.28515625" bestFit="1" customWidth="1"/>
    <col min="12" max="14" width="36.5703125" bestFit="1" customWidth="1"/>
  </cols>
  <sheetData>
    <row r="1" spans="1:14" ht="15" customHeight="1" x14ac:dyDescent="0.25">
      <c r="A1" s="1" t="s">
        <v>1505</v>
      </c>
      <c r="B1" s="1" t="s">
        <v>1389</v>
      </c>
      <c r="C1" s="1"/>
      <c r="D1" s="1" t="s">
        <v>2</v>
      </c>
      <c r="E1" s="1"/>
      <c r="F1" s="1"/>
      <c r="G1" s="1"/>
      <c r="H1" s="9" t="s">
        <v>2</v>
      </c>
      <c r="I1" s="9"/>
      <c r="J1" s="9"/>
      <c r="K1" s="9"/>
      <c r="L1" s="9"/>
      <c r="M1" s="9"/>
      <c r="N1" s="9"/>
    </row>
    <row r="2" spans="1:14" ht="30" x14ac:dyDescent="0.25">
      <c r="A2" s="1" t="s">
        <v>1</v>
      </c>
      <c r="B2" s="255">
        <v>41425</v>
      </c>
      <c r="C2" s="1" t="s">
        <v>3</v>
      </c>
      <c r="D2" s="1" t="s">
        <v>3</v>
      </c>
      <c r="E2" s="1" t="s">
        <v>36</v>
      </c>
      <c r="F2" s="1" t="s">
        <v>37</v>
      </c>
      <c r="G2" s="1" t="s">
        <v>1447</v>
      </c>
      <c r="H2" s="1" t="s">
        <v>3</v>
      </c>
      <c r="I2" s="1" t="s">
        <v>3</v>
      </c>
      <c r="J2" s="1" t="s">
        <v>36</v>
      </c>
      <c r="K2" s="1" t="s">
        <v>37</v>
      </c>
      <c r="L2" s="1" t="s">
        <v>3</v>
      </c>
      <c r="M2" s="1" t="s">
        <v>36</v>
      </c>
      <c r="N2" s="1" t="s">
        <v>37</v>
      </c>
    </row>
    <row r="3" spans="1:14" ht="30" x14ac:dyDescent="0.25">
      <c r="A3" s="1"/>
      <c r="B3" s="1" t="s">
        <v>1506</v>
      </c>
      <c r="C3" s="1" t="s">
        <v>1506</v>
      </c>
      <c r="D3" s="1" t="s">
        <v>1298</v>
      </c>
      <c r="E3" s="1" t="s">
        <v>1298</v>
      </c>
      <c r="F3" s="1" t="s">
        <v>1298</v>
      </c>
      <c r="G3" s="1" t="s">
        <v>1298</v>
      </c>
      <c r="H3" s="1" t="s">
        <v>1507</v>
      </c>
      <c r="I3" s="1" t="s">
        <v>1508</v>
      </c>
      <c r="J3" s="1" t="s">
        <v>1508</v>
      </c>
      <c r="K3" s="1" t="s">
        <v>1508</v>
      </c>
      <c r="L3" s="1" t="s">
        <v>1295</v>
      </c>
      <c r="M3" s="1" t="s">
        <v>1295</v>
      </c>
      <c r="N3" s="1" t="s">
        <v>1295</v>
      </c>
    </row>
    <row r="4" spans="1:14" ht="45" x14ac:dyDescent="0.25">
      <c r="A4" s="3" t="s">
        <v>1509</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1510</v>
      </c>
      <c r="B5" s="6">
        <v>1030000</v>
      </c>
      <c r="C5" s="4" t="s">
        <v>7</v>
      </c>
      <c r="D5" s="4" t="s">
        <v>7</v>
      </c>
      <c r="E5" s="4" t="s">
        <v>7</v>
      </c>
      <c r="F5" s="4" t="s">
        <v>7</v>
      </c>
      <c r="G5" s="4" t="s">
        <v>7</v>
      </c>
      <c r="H5" s="4" t="s">
        <v>7</v>
      </c>
      <c r="I5" s="4" t="s">
        <v>7</v>
      </c>
      <c r="J5" s="4" t="s">
        <v>7</v>
      </c>
      <c r="K5" s="4" t="s">
        <v>7</v>
      </c>
      <c r="L5" s="4" t="s">
        <v>7</v>
      </c>
      <c r="M5" s="4" t="s">
        <v>7</v>
      </c>
      <c r="N5" s="4" t="s">
        <v>7</v>
      </c>
    </row>
    <row r="6" spans="1:14" ht="30" x14ac:dyDescent="0.25">
      <c r="A6" s="2" t="s">
        <v>1511</v>
      </c>
      <c r="B6" s="4" t="s">
        <v>7</v>
      </c>
      <c r="C6" s="6">
        <v>2179443</v>
      </c>
      <c r="D6" s="4" t="s">
        <v>7</v>
      </c>
      <c r="E6" s="4" t="s">
        <v>7</v>
      </c>
      <c r="F6" s="4" t="s">
        <v>7</v>
      </c>
      <c r="G6" s="4" t="s">
        <v>7</v>
      </c>
      <c r="H6" s="4" t="s">
        <v>7</v>
      </c>
      <c r="I6" s="4" t="s">
        <v>7</v>
      </c>
      <c r="J6" s="4" t="s">
        <v>7</v>
      </c>
      <c r="K6" s="4" t="s">
        <v>7</v>
      </c>
      <c r="L6" s="4" t="s">
        <v>7</v>
      </c>
      <c r="M6" s="4" t="s">
        <v>7</v>
      </c>
      <c r="N6" s="4" t="s">
        <v>7</v>
      </c>
    </row>
    <row r="7" spans="1:14" x14ac:dyDescent="0.25">
      <c r="A7" s="2" t="s">
        <v>1512</v>
      </c>
      <c r="B7" s="4" t="s">
        <v>7</v>
      </c>
      <c r="C7" s="4" t="s">
        <v>7</v>
      </c>
      <c r="D7" s="4" t="s">
        <v>7</v>
      </c>
      <c r="E7" s="4" t="s">
        <v>7</v>
      </c>
      <c r="F7" s="4" t="s">
        <v>7</v>
      </c>
      <c r="G7" s="4" t="s">
        <v>7</v>
      </c>
      <c r="H7" s="4" t="s">
        <v>1513</v>
      </c>
      <c r="I7" s="4" t="s">
        <v>7</v>
      </c>
      <c r="J7" s="4" t="s">
        <v>7</v>
      </c>
      <c r="K7" s="4" t="s">
        <v>7</v>
      </c>
      <c r="L7" s="4" t="s">
        <v>7</v>
      </c>
      <c r="M7" s="4" t="s">
        <v>7</v>
      </c>
      <c r="N7" s="4" t="s">
        <v>7</v>
      </c>
    </row>
    <row r="8" spans="1:14" x14ac:dyDescent="0.25">
      <c r="A8" s="2" t="s">
        <v>1514</v>
      </c>
      <c r="B8" s="4" t="s">
        <v>7</v>
      </c>
      <c r="C8" s="4" t="s">
        <v>7</v>
      </c>
      <c r="D8" s="4" t="s">
        <v>7</v>
      </c>
      <c r="E8" s="4" t="s">
        <v>7</v>
      </c>
      <c r="F8" s="4" t="s">
        <v>7</v>
      </c>
      <c r="G8" s="4" t="s">
        <v>7</v>
      </c>
      <c r="H8" s="4" t="s">
        <v>7</v>
      </c>
      <c r="I8" s="4" t="s">
        <v>1515</v>
      </c>
      <c r="J8" s="4" t="s">
        <v>7</v>
      </c>
      <c r="K8" s="4" t="s">
        <v>7</v>
      </c>
      <c r="L8" s="4" t="s">
        <v>7</v>
      </c>
      <c r="M8" s="4" t="s">
        <v>7</v>
      </c>
      <c r="N8" s="4" t="s">
        <v>7</v>
      </c>
    </row>
    <row r="9" spans="1:14" ht="30" x14ac:dyDescent="0.25">
      <c r="A9" s="2" t="s">
        <v>1516</v>
      </c>
      <c r="B9" s="4" t="s">
        <v>7</v>
      </c>
      <c r="C9" s="4" t="s">
        <v>7</v>
      </c>
      <c r="D9" s="4" t="s">
        <v>7</v>
      </c>
      <c r="E9" s="4" t="s">
        <v>7</v>
      </c>
      <c r="F9" s="4" t="s">
        <v>7</v>
      </c>
      <c r="G9" s="4" t="s">
        <v>7</v>
      </c>
      <c r="H9" s="4" t="s">
        <v>7</v>
      </c>
      <c r="I9" s="6">
        <v>183910</v>
      </c>
      <c r="J9" s="6">
        <v>161083</v>
      </c>
      <c r="K9" s="6">
        <v>98187</v>
      </c>
      <c r="L9" s="6">
        <v>315196</v>
      </c>
      <c r="M9" s="6">
        <v>209021</v>
      </c>
      <c r="N9" s="6">
        <v>251031</v>
      </c>
    </row>
    <row r="10" spans="1:14" ht="30" x14ac:dyDescent="0.25">
      <c r="A10" s="2" t="s">
        <v>1517</v>
      </c>
      <c r="B10" s="4" t="s">
        <v>7</v>
      </c>
      <c r="C10" s="4" t="s">
        <v>7</v>
      </c>
      <c r="D10" s="4" t="s">
        <v>7</v>
      </c>
      <c r="E10" s="4" t="s">
        <v>7</v>
      </c>
      <c r="F10" s="4" t="s">
        <v>7</v>
      </c>
      <c r="G10" s="4" t="s">
        <v>7</v>
      </c>
      <c r="H10" s="4" t="s">
        <v>7</v>
      </c>
      <c r="I10" s="254">
        <v>0.78</v>
      </c>
      <c r="J10" s="4" t="s">
        <v>7</v>
      </c>
      <c r="K10" s="4" t="s">
        <v>7</v>
      </c>
      <c r="L10" s="4" t="s">
        <v>7</v>
      </c>
      <c r="M10" s="4" t="s">
        <v>7</v>
      </c>
      <c r="N10" s="4" t="s">
        <v>7</v>
      </c>
    </row>
    <row r="11" spans="1:14" x14ac:dyDescent="0.25">
      <c r="A11" s="2" t="s">
        <v>1518</v>
      </c>
      <c r="B11" s="4" t="s">
        <v>7</v>
      </c>
      <c r="C11" s="4" t="s">
        <v>7</v>
      </c>
      <c r="D11" s="4" t="s">
        <v>7</v>
      </c>
      <c r="E11" s="4" t="s">
        <v>7</v>
      </c>
      <c r="F11" s="4" t="s">
        <v>7</v>
      </c>
      <c r="G11" s="4" t="s">
        <v>7</v>
      </c>
      <c r="H11" s="4" t="s">
        <v>7</v>
      </c>
      <c r="I11" s="8">
        <v>22.34</v>
      </c>
      <c r="J11" s="8">
        <v>15.49</v>
      </c>
      <c r="K11" s="8">
        <v>12.47</v>
      </c>
      <c r="L11" s="4" t="s">
        <v>7</v>
      </c>
      <c r="M11" s="4" t="s">
        <v>7</v>
      </c>
      <c r="N11" s="4" t="s">
        <v>7</v>
      </c>
    </row>
    <row r="12" spans="1:14" ht="30" x14ac:dyDescent="0.25">
      <c r="A12" s="2" t="s">
        <v>1519</v>
      </c>
      <c r="B12" s="4" t="s">
        <v>7</v>
      </c>
      <c r="C12" s="4" t="s">
        <v>7</v>
      </c>
      <c r="D12" s="4" t="s">
        <v>7</v>
      </c>
      <c r="E12" s="4" t="s">
        <v>7</v>
      </c>
      <c r="F12" s="4" t="s">
        <v>7</v>
      </c>
      <c r="G12" s="4" t="s">
        <v>7</v>
      </c>
      <c r="H12" s="4" t="s">
        <v>7</v>
      </c>
      <c r="I12" s="4" t="s">
        <v>7</v>
      </c>
      <c r="J12" s="4" t="s">
        <v>7</v>
      </c>
      <c r="K12" s="4" t="s">
        <v>7</v>
      </c>
      <c r="L12" s="8">
        <v>7.1</v>
      </c>
      <c r="M12" s="4" t="s">
        <v>7</v>
      </c>
      <c r="N12" s="4" t="s">
        <v>7</v>
      </c>
    </row>
    <row r="13" spans="1:14" ht="45" x14ac:dyDescent="0.25">
      <c r="A13" s="2" t="s">
        <v>1520</v>
      </c>
      <c r="B13" s="4" t="s">
        <v>7</v>
      </c>
      <c r="C13" s="4" t="s">
        <v>7</v>
      </c>
      <c r="D13" s="4" t="s">
        <v>7</v>
      </c>
      <c r="E13" s="4" t="s">
        <v>7</v>
      </c>
      <c r="F13" s="4" t="s">
        <v>7</v>
      </c>
      <c r="G13" s="4" t="s">
        <v>7</v>
      </c>
      <c r="H13" s="4" t="s">
        <v>7</v>
      </c>
      <c r="I13" s="4" t="s">
        <v>7</v>
      </c>
      <c r="J13" s="4" t="s">
        <v>7</v>
      </c>
      <c r="K13" s="4" t="s">
        <v>7</v>
      </c>
      <c r="L13" s="4" t="s">
        <v>1521</v>
      </c>
      <c r="M13" s="4" t="s">
        <v>7</v>
      </c>
      <c r="N13" s="4" t="s">
        <v>7</v>
      </c>
    </row>
    <row r="14" spans="1:14" x14ac:dyDescent="0.25">
      <c r="A14" s="2" t="s">
        <v>1522</v>
      </c>
      <c r="B14" s="4" t="s">
        <v>7</v>
      </c>
      <c r="C14" s="4" t="s">
        <v>7</v>
      </c>
      <c r="D14" s="4" t="s">
        <v>1515</v>
      </c>
      <c r="E14" s="4" t="s">
        <v>7</v>
      </c>
      <c r="F14" s="4" t="s">
        <v>7</v>
      </c>
      <c r="G14" s="4" t="s">
        <v>7</v>
      </c>
      <c r="H14" s="4" t="s">
        <v>7</v>
      </c>
      <c r="I14" s="4" t="s">
        <v>7</v>
      </c>
      <c r="J14" s="4" t="s">
        <v>7</v>
      </c>
      <c r="K14" s="4" t="s">
        <v>7</v>
      </c>
      <c r="L14" s="4" t="s">
        <v>7</v>
      </c>
      <c r="M14" s="4" t="s">
        <v>7</v>
      </c>
      <c r="N14" s="4" t="s">
        <v>7</v>
      </c>
    </row>
    <row r="15" spans="1:14" ht="30" x14ac:dyDescent="0.25">
      <c r="A15" s="2" t="s">
        <v>1523</v>
      </c>
      <c r="B15" s="4" t="s">
        <v>7</v>
      </c>
      <c r="C15" s="4" t="s">
        <v>7</v>
      </c>
      <c r="D15" s="4">
        <v>25.8</v>
      </c>
      <c r="E15" s="4" t="s">
        <v>7</v>
      </c>
      <c r="F15" s="4" t="s">
        <v>7</v>
      </c>
      <c r="G15" s="4" t="s">
        <v>7</v>
      </c>
      <c r="H15" s="4" t="s">
        <v>7</v>
      </c>
      <c r="I15" s="4" t="s">
        <v>7</v>
      </c>
      <c r="J15" s="4" t="s">
        <v>7</v>
      </c>
      <c r="K15" s="4" t="s">
        <v>7</v>
      </c>
      <c r="L15" s="4" t="s">
        <v>7</v>
      </c>
      <c r="M15" s="4" t="s">
        <v>7</v>
      </c>
      <c r="N15" s="4" t="s">
        <v>7</v>
      </c>
    </row>
    <row r="16" spans="1:14" ht="30" x14ac:dyDescent="0.25">
      <c r="A16" s="2" t="s">
        <v>1524</v>
      </c>
      <c r="B16" s="4" t="s">
        <v>7</v>
      </c>
      <c r="C16" s="4" t="s">
        <v>7</v>
      </c>
      <c r="D16" s="4" t="s">
        <v>1525</v>
      </c>
      <c r="E16" s="4" t="s">
        <v>7</v>
      </c>
      <c r="F16" s="4" t="s">
        <v>7</v>
      </c>
      <c r="G16" s="4" t="s">
        <v>7</v>
      </c>
      <c r="H16" s="4" t="s">
        <v>7</v>
      </c>
      <c r="I16" s="4" t="s">
        <v>7</v>
      </c>
      <c r="J16" s="4" t="s">
        <v>7</v>
      </c>
      <c r="K16" s="4" t="s">
        <v>7</v>
      </c>
      <c r="L16" s="4" t="s">
        <v>7</v>
      </c>
      <c r="M16" s="4" t="s">
        <v>7</v>
      </c>
      <c r="N16" s="4" t="s">
        <v>7</v>
      </c>
    </row>
    <row r="17" spans="1:14" x14ac:dyDescent="0.25">
      <c r="A17" s="2" t="s">
        <v>1526</v>
      </c>
      <c r="B17" s="4" t="s">
        <v>7</v>
      </c>
      <c r="C17" s="4" t="s">
        <v>7</v>
      </c>
      <c r="D17" s="6">
        <v>1977133</v>
      </c>
      <c r="E17" s="6">
        <v>2121454</v>
      </c>
      <c r="F17" s="6">
        <v>2298288</v>
      </c>
      <c r="G17" s="6">
        <v>2061877</v>
      </c>
      <c r="H17" s="4" t="s">
        <v>7</v>
      </c>
      <c r="I17" s="4" t="s">
        <v>7</v>
      </c>
      <c r="J17" s="4" t="s">
        <v>7</v>
      </c>
      <c r="K17" s="4" t="s">
        <v>7</v>
      </c>
      <c r="L17" s="4" t="s">
        <v>7</v>
      </c>
      <c r="M17" s="4" t="s">
        <v>7</v>
      </c>
      <c r="N17" s="4" t="s">
        <v>7</v>
      </c>
    </row>
    <row r="18" spans="1:14" x14ac:dyDescent="0.25">
      <c r="A18" s="2" t="s">
        <v>1527</v>
      </c>
      <c r="B18" s="4" t="s">
        <v>7</v>
      </c>
      <c r="C18" s="4" t="s">
        <v>7</v>
      </c>
      <c r="D18" s="8">
        <v>13.91</v>
      </c>
      <c r="E18" s="8">
        <v>12.93</v>
      </c>
      <c r="F18" s="8">
        <v>12.35</v>
      </c>
      <c r="G18" s="8">
        <v>12.28</v>
      </c>
      <c r="H18" s="4" t="s">
        <v>7</v>
      </c>
      <c r="I18" s="4" t="s">
        <v>7</v>
      </c>
      <c r="J18" s="4" t="s">
        <v>7</v>
      </c>
      <c r="K18" s="4" t="s">
        <v>7</v>
      </c>
      <c r="L18" s="4" t="s">
        <v>7</v>
      </c>
      <c r="M18" s="4" t="s">
        <v>7</v>
      </c>
      <c r="N18" s="4" t="s">
        <v>7</v>
      </c>
    </row>
    <row r="19" spans="1:14" x14ac:dyDescent="0.25">
      <c r="A19" s="2" t="s">
        <v>1528</v>
      </c>
      <c r="B19" s="4" t="s">
        <v>7</v>
      </c>
      <c r="C19" s="4" t="s">
        <v>7</v>
      </c>
      <c r="D19" s="4" t="s">
        <v>1375</v>
      </c>
      <c r="E19" s="4" t="s">
        <v>7</v>
      </c>
      <c r="F19" s="4" t="s">
        <v>7</v>
      </c>
      <c r="G19" s="4" t="s">
        <v>7</v>
      </c>
      <c r="H19" s="4" t="s">
        <v>7</v>
      </c>
      <c r="I19" s="4" t="s">
        <v>7</v>
      </c>
      <c r="J19" s="4" t="s">
        <v>7</v>
      </c>
      <c r="K19" s="4" t="s">
        <v>7</v>
      </c>
      <c r="L19" s="4" t="s">
        <v>7</v>
      </c>
      <c r="M19" s="4" t="s">
        <v>7</v>
      </c>
      <c r="N19" s="4" t="s">
        <v>7</v>
      </c>
    </row>
    <row r="20" spans="1:14" ht="30" x14ac:dyDescent="0.25">
      <c r="A20" s="2" t="s">
        <v>1529</v>
      </c>
      <c r="B20" s="4" t="s">
        <v>7</v>
      </c>
      <c r="C20" s="4" t="s">
        <v>7</v>
      </c>
      <c r="D20" s="8">
        <v>0.2</v>
      </c>
      <c r="E20" s="4" t="s">
        <v>7</v>
      </c>
      <c r="F20" s="4" t="s">
        <v>7</v>
      </c>
      <c r="G20" s="4" t="s">
        <v>7</v>
      </c>
      <c r="H20" s="4" t="s">
        <v>7</v>
      </c>
      <c r="I20" s="4" t="s">
        <v>7</v>
      </c>
      <c r="J20" s="4" t="s">
        <v>7</v>
      </c>
      <c r="K20" s="4" t="s">
        <v>7</v>
      </c>
      <c r="L20" s="4" t="s">
        <v>7</v>
      </c>
      <c r="M20" s="4" t="s">
        <v>7</v>
      </c>
      <c r="N20" s="4" t="s">
        <v>7</v>
      </c>
    </row>
  </sheetData>
  <mergeCells count="1">
    <mergeCell ref="H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30</v>
      </c>
      <c r="B1" s="9" t="s">
        <v>2</v>
      </c>
      <c r="C1" s="9"/>
      <c r="D1" s="9"/>
    </row>
    <row r="2" spans="1:4" x14ac:dyDescent="0.25">
      <c r="A2" s="9"/>
      <c r="B2" s="1" t="s">
        <v>3</v>
      </c>
      <c r="C2" s="1" t="s">
        <v>36</v>
      </c>
      <c r="D2" s="1" t="s">
        <v>37</v>
      </c>
    </row>
    <row r="3" spans="1:4" ht="30" x14ac:dyDescent="0.25">
      <c r="A3" s="2" t="s">
        <v>1295</v>
      </c>
      <c r="B3" s="4" t="s">
        <v>7</v>
      </c>
      <c r="C3" s="4" t="s">
        <v>7</v>
      </c>
      <c r="D3" s="4" t="s">
        <v>7</v>
      </c>
    </row>
    <row r="4" spans="1:4" ht="45" x14ac:dyDescent="0.25">
      <c r="A4" s="3" t="s">
        <v>1509</v>
      </c>
      <c r="B4" s="4" t="s">
        <v>7</v>
      </c>
      <c r="C4" s="4" t="s">
        <v>7</v>
      </c>
      <c r="D4" s="4" t="s">
        <v>7</v>
      </c>
    </row>
    <row r="5" spans="1:4" x14ac:dyDescent="0.25">
      <c r="A5" s="2" t="s">
        <v>1425</v>
      </c>
      <c r="B5" s="6">
        <v>847679</v>
      </c>
      <c r="C5" s="6">
        <v>788088</v>
      </c>
      <c r="D5" s="6">
        <v>579801</v>
      </c>
    </row>
    <row r="6" spans="1:4" x14ac:dyDescent="0.25">
      <c r="A6" s="2" t="s">
        <v>532</v>
      </c>
      <c r="B6" s="6">
        <v>315196</v>
      </c>
      <c r="C6" s="6">
        <v>209021</v>
      </c>
      <c r="D6" s="6">
        <v>251031</v>
      </c>
    </row>
    <row r="7" spans="1:4" x14ac:dyDescent="0.25">
      <c r="A7" s="2" t="s">
        <v>533</v>
      </c>
      <c r="B7" s="6">
        <v>-47831</v>
      </c>
      <c r="C7" s="6">
        <v>-52800</v>
      </c>
      <c r="D7" s="6">
        <v>-28254</v>
      </c>
    </row>
    <row r="8" spans="1:4" x14ac:dyDescent="0.25">
      <c r="A8" s="2" t="s">
        <v>537</v>
      </c>
      <c r="B8" s="6">
        <v>-113230</v>
      </c>
      <c r="C8" s="6">
        <v>-96630</v>
      </c>
      <c r="D8" s="6">
        <v>-14490</v>
      </c>
    </row>
    <row r="9" spans="1:4" x14ac:dyDescent="0.25">
      <c r="A9" s="2" t="s">
        <v>1427</v>
      </c>
      <c r="B9" s="6">
        <v>1001814</v>
      </c>
      <c r="C9" s="6">
        <v>847679</v>
      </c>
      <c r="D9" s="6">
        <v>7880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9" t="s">
        <v>2</v>
      </c>
      <c r="C1" s="9"/>
      <c r="D1" s="9"/>
    </row>
    <row r="2" spans="1:4" ht="30" x14ac:dyDescent="0.25">
      <c r="A2" s="1" t="s">
        <v>61</v>
      </c>
      <c r="B2" s="1" t="s">
        <v>3</v>
      </c>
      <c r="C2" s="1" t="s">
        <v>36</v>
      </c>
      <c r="D2" s="1" t="s">
        <v>37</v>
      </c>
    </row>
    <row r="3" spans="1:4" ht="30" x14ac:dyDescent="0.25">
      <c r="A3" s="2" t="s">
        <v>1295</v>
      </c>
      <c r="B3" s="4" t="s">
        <v>7</v>
      </c>
      <c r="C3" s="4" t="s">
        <v>7</v>
      </c>
      <c r="D3" s="4" t="s">
        <v>7</v>
      </c>
    </row>
    <row r="4" spans="1:4" ht="45" x14ac:dyDescent="0.25">
      <c r="A4" s="3" t="s">
        <v>1509</v>
      </c>
      <c r="B4" s="4" t="s">
        <v>7</v>
      </c>
      <c r="C4" s="4" t="s">
        <v>7</v>
      </c>
      <c r="D4" s="4" t="s">
        <v>7</v>
      </c>
    </row>
    <row r="5" spans="1:4" x14ac:dyDescent="0.25">
      <c r="A5" s="2" t="s">
        <v>542</v>
      </c>
      <c r="B5" s="7">
        <v>2882</v>
      </c>
      <c r="C5" s="7">
        <v>2576</v>
      </c>
      <c r="D5" s="7">
        <v>206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9" t="s">
        <v>2</v>
      </c>
      <c r="C1" s="9"/>
      <c r="D1" s="9"/>
    </row>
    <row r="2" spans="1:4" ht="30" x14ac:dyDescent="0.25">
      <c r="A2" s="1" t="s">
        <v>106</v>
      </c>
      <c r="B2" s="1" t="s">
        <v>3</v>
      </c>
      <c r="C2" s="1" t="s">
        <v>36</v>
      </c>
      <c r="D2" s="1" t="s">
        <v>37</v>
      </c>
    </row>
    <row r="3" spans="1:4" ht="45" x14ac:dyDescent="0.25">
      <c r="A3" s="3" t="s">
        <v>1509</v>
      </c>
      <c r="B3" s="4" t="s">
        <v>7</v>
      </c>
      <c r="C3" s="4" t="s">
        <v>7</v>
      </c>
      <c r="D3" s="4" t="s">
        <v>7</v>
      </c>
    </row>
    <row r="4" spans="1:4" x14ac:dyDescent="0.25">
      <c r="A4" s="2" t="s">
        <v>550</v>
      </c>
      <c r="B4" s="6">
        <v>-137000</v>
      </c>
      <c r="C4" s="6">
        <v>-280000</v>
      </c>
      <c r="D4" s="6">
        <v>-10000</v>
      </c>
    </row>
    <row r="5" spans="1:4" x14ac:dyDescent="0.25">
      <c r="A5" s="2" t="s">
        <v>1298</v>
      </c>
      <c r="B5" s="4" t="s">
        <v>7</v>
      </c>
      <c r="C5" s="4" t="s">
        <v>7</v>
      </c>
      <c r="D5" s="4" t="s">
        <v>7</v>
      </c>
    </row>
    <row r="6" spans="1:4" ht="45" x14ac:dyDescent="0.25">
      <c r="A6" s="3" t="s">
        <v>1509</v>
      </c>
      <c r="B6" s="4" t="s">
        <v>7</v>
      </c>
      <c r="C6" s="4" t="s">
        <v>7</v>
      </c>
      <c r="D6" s="4" t="s">
        <v>7</v>
      </c>
    </row>
    <row r="7" spans="1:4" x14ac:dyDescent="0.25">
      <c r="A7" s="2" t="s">
        <v>1533</v>
      </c>
      <c r="B7" s="6">
        <v>2121454</v>
      </c>
      <c r="C7" s="6">
        <v>2298288</v>
      </c>
      <c r="D7" s="6">
        <v>2061877</v>
      </c>
    </row>
    <row r="8" spans="1:4" x14ac:dyDescent="0.25">
      <c r="A8" s="2" t="s">
        <v>532</v>
      </c>
      <c r="B8" s="6">
        <v>368687</v>
      </c>
      <c r="C8" s="6">
        <v>364114</v>
      </c>
      <c r="D8" s="6">
        <v>345290</v>
      </c>
    </row>
    <row r="9" spans="1:4" x14ac:dyDescent="0.25">
      <c r="A9" s="2" t="s">
        <v>550</v>
      </c>
      <c r="B9" s="6">
        <v>-435562</v>
      </c>
      <c r="C9" s="6">
        <v>-500074</v>
      </c>
      <c r="D9" s="4" t="s">
        <v>7</v>
      </c>
    </row>
    <row r="10" spans="1:4" x14ac:dyDescent="0.25">
      <c r="A10" s="2" t="s">
        <v>553</v>
      </c>
      <c r="B10" s="6">
        <v>-77446</v>
      </c>
      <c r="C10" s="6">
        <v>-40874</v>
      </c>
      <c r="D10" s="6">
        <v>-108879</v>
      </c>
    </row>
    <row r="11" spans="1:4" x14ac:dyDescent="0.25">
      <c r="A11" s="2" t="s">
        <v>1534</v>
      </c>
      <c r="B11" s="6">
        <v>1977133</v>
      </c>
      <c r="C11" s="6">
        <v>2121454</v>
      </c>
      <c r="D11" s="6">
        <v>2298288</v>
      </c>
    </row>
    <row r="12" spans="1:4" x14ac:dyDescent="0.25">
      <c r="A12" s="2" t="s">
        <v>1535</v>
      </c>
      <c r="B12" s="6">
        <v>1330816</v>
      </c>
      <c r="C12" s="6">
        <v>1469537</v>
      </c>
      <c r="D12" s="6">
        <v>1554852</v>
      </c>
    </row>
    <row r="13" spans="1:4" x14ac:dyDescent="0.25">
      <c r="A13" s="2" t="s">
        <v>559</v>
      </c>
      <c r="B13" s="6">
        <v>1863244</v>
      </c>
      <c r="C13" s="6">
        <v>2055599</v>
      </c>
      <c r="D13" s="6">
        <v>2076341</v>
      </c>
    </row>
    <row r="14" spans="1:4" ht="30" x14ac:dyDescent="0.25">
      <c r="A14" s="2" t="s">
        <v>1536</v>
      </c>
      <c r="B14" s="4">
        <v>12.93</v>
      </c>
      <c r="C14" s="4">
        <v>12.35</v>
      </c>
      <c r="D14" s="4">
        <v>12.28</v>
      </c>
    </row>
    <row r="15" spans="1:4" ht="30" x14ac:dyDescent="0.25">
      <c r="A15" s="2" t="s">
        <v>1537</v>
      </c>
      <c r="B15" s="4">
        <v>18.510000000000002</v>
      </c>
      <c r="C15" s="4">
        <v>15.58</v>
      </c>
      <c r="D15" s="4">
        <v>12.56</v>
      </c>
    </row>
    <row r="16" spans="1:4" ht="30" x14ac:dyDescent="0.25">
      <c r="A16" s="2" t="s">
        <v>1538</v>
      </c>
      <c r="B16" s="4">
        <v>12.63</v>
      </c>
      <c r="C16" s="4">
        <v>12.06</v>
      </c>
      <c r="D16" s="4" t="s">
        <v>7</v>
      </c>
    </row>
    <row r="17" spans="1:4" ht="30" x14ac:dyDescent="0.25">
      <c r="A17" s="2" t="s">
        <v>1539</v>
      </c>
      <c r="B17" s="4">
        <v>16.28</v>
      </c>
      <c r="C17" s="4">
        <v>14.31</v>
      </c>
      <c r="D17" s="4">
        <v>11.82</v>
      </c>
    </row>
    <row r="18" spans="1:4" ht="30" x14ac:dyDescent="0.25">
      <c r="A18" s="2" t="s">
        <v>1540</v>
      </c>
      <c r="B18" s="4">
        <v>13.91</v>
      </c>
      <c r="C18" s="4">
        <v>12.93</v>
      </c>
      <c r="D18" s="4">
        <v>12.35</v>
      </c>
    </row>
    <row r="19" spans="1:4" ht="30" x14ac:dyDescent="0.25">
      <c r="A19" s="2" t="s">
        <v>1541</v>
      </c>
      <c r="B19" s="4">
        <v>12.58</v>
      </c>
      <c r="C19" s="4">
        <v>12.3</v>
      </c>
      <c r="D19" s="4">
        <v>12.45</v>
      </c>
    </row>
    <row r="20" spans="1:4" x14ac:dyDescent="0.25">
      <c r="A20" s="2" t="s">
        <v>559</v>
      </c>
      <c r="B20" s="4" t="s">
        <v>95</v>
      </c>
      <c r="C20" s="4" t="s">
        <v>7</v>
      </c>
      <c r="D20" s="4" t="s">
        <v>7</v>
      </c>
    </row>
    <row r="21" spans="1:4" ht="30" x14ac:dyDescent="0.25">
      <c r="A21" s="2" t="s">
        <v>561</v>
      </c>
      <c r="B21" s="4">
        <v>5.74</v>
      </c>
      <c r="C21" s="4">
        <v>4.9400000000000004</v>
      </c>
      <c r="D21" s="4">
        <v>4.09</v>
      </c>
    </row>
    <row r="22" spans="1:4" x14ac:dyDescent="0.25">
      <c r="A22" s="2" t="s">
        <v>1542</v>
      </c>
      <c r="B22" s="6">
        <v>2103</v>
      </c>
      <c r="C22" s="6">
        <v>1797</v>
      </c>
      <c r="D22" s="6">
        <v>1412</v>
      </c>
    </row>
    <row r="23" spans="1:4" x14ac:dyDescent="0.25">
      <c r="A23" s="3" t="s">
        <v>563</v>
      </c>
      <c r="B23" s="4" t="s">
        <v>7</v>
      </c>
      <c r="C23" s="4" t="s">
        <v>7</v>
      </c>
      <c r="D23" s="4" t="s">
        <v>7</v>
      </c>
    </row>
    <row r="24" spans="1:4" x14ac:dyDescent="0.25">
      <c r="A24" s="2" t="s">
        <v>564</v>
      </c>
      <c r="B24" s="254">
        <v>2.1600000000000001E-2</v>
      </c>
      <c r="C24" s="254">
        <v>2.3099999999999999E-2</v>
      </c>
      <c r="D24" s="254">
        <v>2.87E-2</v>
      </c>
    </row>
    <row r="25" spans="1:4" x14ac:dyDescent="0.25">
      <c r="A25" s="2" t="s">
        <v>565</v>
      </c>
      <c r="B25" s="254">
        <v>1.01E-2</v>
      </c>
      <c r="C25" s="254">
        <v>1.0200000000000001E-2</v>
      </c>
      <c r="D25" s="254">
        <v>2.5499999999999998E-2</v>
      </c>
    </row>
    <row r="26" spans="1:4" x14ac:dyDescent="0.25">
      <c r="A26" s="2" t="s">
        <v>566</v>
      </c>
      <c r="B26" s="254">
        <v>0.39579999999999999</v>
      </c>
      <c r="C26" s="254">
        <v>0.4148</v>
      </c>
      <c r="D26" s="254">
        <v>0.41909999999999997</v>
      </c>
    </row>
    <row r="27" spans="1:4" x14ac:dyDescent="0.25">
      <c r="A27" s="2" t="s">
        <v>567</v>
      </c>
      <c r="B27" s="4" t="s">
        <v>1543</v>
      </c>
      <c r="C27" s="4" t="s">
        <v>1543</v>
      </c>
      <c r="D27" s="4" t="s">
        <v>1543</v>
      </c>
    </row>
    <row r="28" spans="1:4" x14ac:dyDescent="0.25">
      <c r="A28" s="2" t="s">
        <v>542</v>
      </c>
      <c r="B28" s="6">
        <v>1591</v>
      </c>
      <c r="C28" s="6">
        <v>1448</v>
      </c>
      <c r="D28" s="6">
        <v>15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2</v>
      </c>
      <c r="C1" s="9"/>
      <c r="D1" s="9"/>
    </row>
    <row r="2" spans="1:4" x14ac:dyDescent="0.25">
      <c r="A2" s="1" t="s">
        <v>1446</v>
      </c>
      <c r="B2" s="1" t="s">
        <v>3</v>
      </c>
      <c r="C2" s="1" t="s">
        <v>36</v>
      </c>
      <c r="D2" s="1" t="s">
        <v>37</v>
      </c>
    </row>
    <row r="3" spans="1:4" x14ac:dyDescent="0.25">
      <c r="A3" s="3" t="s">
        <v>579</v>
      </c>
      <c r="B3" s="4" t="s">
        <v>7</v>
      </c>
      <c r="C3" s="4" t="s">
        <v>7</v>
      </c>
      <c r="D3" s="4" t="s">
        <v>7</v>
      </c>
    </row>
    <row r="4" spans="1:4" x14ac:dyDescent="0.25">
      <c r="A4" s="2" t="s">
        <v>593</v>
      </c>
      <c r="B4" s="8">
        <v>35.4</v>
      </c>
      <c r="C4" s="8">
        <v>36.4</v>
      </c>
      <c r="D4" s="4" t="s">
        <v>7</v>
      </c>
    </row>
    <row r="5" spans="1:4" x14ac:dyDescent="0.25">
      <c r="A5" s="3" t="s">
        <v>594</v>
      </c>
      <c r="B5" s="4" t="s">
        <v>7</v>
      </c>
      <c r="C5" s="4" t="s">
        <v>7</v>
      </c>
      <c r="D5" s="4" t="s">
        <v>7</v>
      </c>
    </row>
    <row r="6" spans="1:4" x14ac:dyDescent="0.25">
      <c r="A6" s="2" t="s">
        <v>600</v>
      </c>
      <c r="B6" s="4">
        <v>601.20000000000005</v>
      </c>
      <c r="C6" s="4">
        <v>545.70000000000005</v>
      </c>
      <c r="D6" s="4" t="s">
        <v>7</v>
      </c>
    </row>
    <row r="7" spans="1:4" x14ac:dyDescent="0.25">
      <c r="A7" s="2" t="s">
        <v>1545</v>
      </c>
      <c r="B7" s="4" t="s">
        <v>7</v>
      </c>
      <c r="C7" s="4" t="s">
        <v>7</v>
      </c>
      <c r="D7" s="4" t="s">
        <v>7</v>
      </c>
    </row>
    <row r="8" spans="1:4" x14ac:dyDescent="0.25">
      <c r="A8" s="3" t="s">
        <v>579</v>
      </c>
      <c r="B8" s="4" t="s">
        <v>7</v>
      </c>
      <c r="C8" s="4" t="s">
        <v>7</v>
      </c>
      <c r="D8" s="4" t="s">
        <v>7</v>
      </c>
    </row>
    <row r="9" spans="1:4" x14ac:dyDescent="0.25">
      <c r="A9" s="2" t="s">
        <v>580</v>
      </c>
      <c r="B9" s="4">
        <v>528.4</v>
      </c>
      <c r="C9" s="4">
        <v>470.2</v>
      </c>
      <c r="D9" s="4" t="s">
        <v>7</v>
      </c>
    </row>
    <row r="10" spans="1:4" x14ac:dyDescent="0.25">
      <c r="A10" s="2" t="s">
        <v>581</v>
      </c>
      <c r="B10" s="4">
        <v>11.6</v>
      </c>
      <c r="C10" s="4">
        <v>11.3</v>
      </c>
      <c r="D10" s="4">
        <v>10.3</v>
      </c>
    </row>
    <row r="11" spans="1:4" x14ac:dyDescent="0.25">
      <c r="A11" s="2" t="s">
        <v>582</v>
      </c>
      <c r="B11" s="4">
        <v>21.8</v>
      </c>
      <c r="C11" s="4">
        <v>23</v>
      </c>
      <c r="D11" s="4">
        <v>24.2</v>
      </c>
    </row>
    <row r="12" spans="1:4" x14ac:dyDescent="0.25">
      <c r="A12" s="2" t="s">
        <v>583</v>
      </c>
      <c r="B12" s="4" t="s">
        <v>95</v>
      </c>
      <c r="C12" s="4">
        <v>5.5</v>
      </c>
      <c r="D12" s="4" t="s">
        <v>7</v>
      </c>
    </row>
    <row r="13" spans="1:4" x14ac:dyDescent="0.25">
      <c r="A13" s="2" t="s">
        <v>584</v>
      </c>
      <c r="B13" s="4" t="s">
        <v>95</v>
      </c>
      <c r="C13" s="4" t="s">
        <v>95</v>
      </c>
      <c r="D13" s="4" t="s">
        <v>7</v>
      </c>
    </row>
    <row r="14" spans="1:4" x14ac:dyDescent="0.25">
      <c r="A14" s="2" t="s">
        <v>585</v>
      </c>
      <c r="B14" s="4">
        <v>-43.6</v>
      </c>
      <c r="C14" s="4">
        <v>46.7</v>
      </c>
      <c r="D14" s="4" t="s">
        <v>7</v>
      </c>
    </row>
    <row r="15" spans="1:4" x14ac:dyDescent="0.25">
      <c r="A15" s="2" t="s">
        <v>588</v>
      </c>
      <c r="B15" s="4">
        <v>-30.5</v>
      </c>
      <c r="C15" s="4">
        <v>-28.3</v>
      </c>
      <c r="D15" s="4" t="s">
        <v>7</v>
      </c>
    </row>
    <row r="16" spans="1:4" x14ac:dyDescent="0.25">
      <c r="A16" s="2" t="s">
        <v>593</v>
      </c>
      <c r="B16" s="4">
        <v>487.7</v>
      </c>
      <c r="C16" s="4">
        <v>528.4</v>
      </c>
      <c r="D16" s="4">
        <v>470.2</v>
      </c>
    </row>
    <row r="17" spans="1:4" x14ac:dyDescent="0.25">
      <c r="A17" s="3" t="s">
        <v>594</v>
      </c>
      <c r="B17" s="4" t="s">
        <v>7</v>
      </c>
      <c r="C17" s="4" t="s">
        <v>7</v>
      </c>
      <c r="D17" s="4" t="s">
        <v>7</v>
      </c>
    </row>
    <row r="18" spans="1:4" ht="30" x14ac:dyDescent="0.25">
      <c r="A18" s="2" t="s">
        <v>595</v>
      </c>
      <c r="B18" s="4">
        <v>545.70000000000005</v>
      </c>
      <c r="C18" s="4">
        <v>498.2</v>
      </c>
      <c r="D18" s="4" t="s">
        <v>7</v>
      </c>
    </row>
    <row r="19" spans="1:4" x14ac:dyDescent="0.25">
      <c r="A19" s="2" t="s">
        <v>596</v>
      </c>
      <c r="B19" s="4">
        <v>84.2</v>
      </c>
      <c r="C19" s="4">
        <v>68.099999999999994</v>
      </c>
      <c r="D19" s="4" t="s">
        <v>7</v>
      </c>
    </row>
    <row r="20" spans="1:4" x14ac:dyDescent="0.25">
      <c r="A20" s="2" t="s">
        <v>597</v>
      </c>
      <c r="B20" s="4">
        <v>1.8</v>
      </c>
      <c r="C20" s="4">
        <v>1.8</v>
      </c>
      <c r="D20" s="4" t="s">
        <v>7</v>
      </c>
    </row>
    <row r="21" spans="1:4" x14ac:dyDescent="0.25">
      <c r="A21" s="2" t="s">
        <v>588</v>
      </c>
      <c r="B21" s="4">
        <v>-30.5</v>
      </c>
      <c r="C21" s="4">
        <v>-28.3</v>
      </c>
      <c r="D21" s="4" t="s">
        <v>7</v>
      </c>
    </row>
    <row r="22" spans="1:4" x14ac:dyDescent="0.25">
      <c r="A22" s="2" t="s">
        <v>598</v>
      </c>
      <c r="B22" s="4" t="s">
        <v>95</v>
      </c>
      <c r="C22" s="4">
        <v>5.9</v>
      </c>
      <c r="D22" s="4" t="s">
        <v>7</v>
      </c>
    </row>
    <row r="23" spans="1:4" x14ac:dyDescent="0.25">
      <c r="A23" s="2" t="s">
        <v>600</v>
      </c>
      <c r="B23" s="4">
        <v>601.20000000000005</v>
      </c>
      <c r="C23" s="4">
        <v>545.70000000000005</v>
      </c>
      <c r="D23" s="4">
        <v>498.2</v>
      </c>
    </row>
    <row r="24" spans="1:4" x14ac:dyDescent="0.25">
      <c r="A24" s="2" t="s">
        <v>601</v>
      </c>
      <c r="B24" s="4">
        <v>113.5</v>
      </c>
      <c r="C24" s="4">
        <v>17.3</v>
      </c>
      <c r="D24" s="4" t="s">
        <v>7</v>
      </c>
    </row>
    <row r="25" spans="1:4" x14ac:dyDescent="0.25">
      <c r="A25" s="2" t="s">
        <v>1546</v>
      </c>
      <c r="B25" s="4" t="s">
        <v>7</v>
      </c>
      <c r="C25" s="4" t="s">
        <v>7</v>
      </c>
      <c r="D25" s="4" t="s">
        <v>7</v>
      </c>
    </row>
    <row r="26" spans="1:4" x14ac:dyDescent="0.25">
      <c r="A26" s="3" t="s">
        <v>579</v>
      </c>
      <c r="B26" s="4" t="s">
        <v>7</v>
      </c>
      <c r="C26" s="4" t="s">
        <v>7</v>
      </c>
      <c r="D26" s="4" t="s">
        <v>7</v>
      </c>
    </row>
    <row r="27" spans="1:4" x14ac:dyDescent="0.25">
      <c r="A27" s="2" t="s">
        <v>580</v>
      </c>
      <c r="B27" s="4">
        <v>63</v>
      </c>
      <c r="C27" s="4">
        <v>56.8</v>
      </c>
      <c r="D27" s="4" t="s">
        <v>7</v>
      </c>
    </row>
    <row r="28" spans="1:4" x14ac:dyDescent="0.25">
      <c r="A28" s="2" t="s">
        <v>581</v>
      </c>
      <c r="B28" s="4">
        <v>2.9</v>
      </c>
      <c r="C28" s="4">
        <v>2.8</v>
      </c>
      <c r="D28" s="4">
        <v>2.9</v>
      </c>
    </row>
    <row r="29" spans="1:4" x14ac:dyDescent="0.25">
      <c r="A29" s="2" t="s">
        <v>582</v>
      </c>
      <c r="B29" s="4">
        <v>2.1</v>
      </c>
      <c r="C29" s="4">
        <v>2.4</v>
      </c>
      <c r="D29" s="4">
        <v>2.8</v>
      </c>
    </row>
    <row r="30" spans="1:4" x14ac:dyDescent="0.25">
      <c r="A30" s="2" t="s">
        <v>583</v>
      </c>
      <c r="B30" s="4" t="s">
        <v>95</v>
      </c>
      <c r="C30" s="4" t="s">
        <v>95</v>
      </c>
      <c r="D30" s="4" t="s">
        <v>7</v>
      </c>
    </row>
    <row r="31" spans="1:4" x14ac:dyDescent="0.25">
      <c r="A31" s="2" t="s">
        <v>584</v>
      </c>
      <c r="B31" s="4">
        <v>1.4</v>
      </c>
      <c r="C31" s="4">
        <v>1.4</v>
      </c>
      <c r="D31" s="4" t="s">
        <v>7</v>
      </c>
    </row>
    <row r="32" spans="1:4" x14ac:dyDescent="0.25">
      <c r="A32" s="2" t="s">
        <v>585</v>
      </c>
      <c r="B32" s="4">
        <v>-10.5</v>
      </c>
      <c r="C32" s="4">
        <v>4.2</v>
      </c>
      <c r="D32" s="4" t="s">
        <v>7</v>
      </c>
    </row>
    <row r="33" spans="1:4" x14ac:dyDescent="0.25">
      <c r="A33" s="2" t="s">
        <v>588</v>
      </c>
      <c r="B33" s="4">
        <v>-4.0999999999999996</v>
      </c>
      <c r="C33" s="4">
        <v>-4.5999999999999996</v>
      </c>
      <c r="D33" s="4" t="s">
        <v>7</v>
      </c>
    </row>
    <row r="34" spans="1:4" x14ac:dyDescent="0.25">
      <c r="A34" s="2" t="s">
        <v>593</v>
      </c>
      <c r="B34" s="4">
        <v>54.8</v>
      </c>
      <c r="C34" s="4">
        <v>63</v>
      </c>
      <c r="D34" s="4">
        <v>56.8</v>
      </c>
    </row>
    <row r="35" spans="1:4" x14ac:dyDescent="0.25">
      <c r="A35" s="3" t="s">
        <v>594</v>
      </c>
      <c r="B35" s="4" t="s">
        <v>7</v>
      </c>
      <c r="C35" s="4" t="s">
        <v>7</v>
      </c>
      <c r="D35" s="4" t="s">
        <v>7</v>
      </c>
    </row>
    <row r="36" spans="1:4" ht="30" x14ac:dyDescent="0.25">
      <c r="A36" s="2" t="s">
        <v>595</v>
      </c>
      <c r="B36" s="4" t="s">
        <v>95</v>
      </c>
      <c r="C36" s="4">
        <v>5.3</v>
      </c>
      <c r="D36" s="4" t="s">
        <v>7</v>
      </c>
    </row>
    <row r="37" spans="1:4" x14ac:dyDescent="0.25">
      <c r="A37" s="2" t="s">
        <v>596</v>
      </c>
      <c r="B37" s="4" t="s">
        <v>95</v>
      </c>
      <c r="C37" s="4">
        <v>0.6</v>
      </c>
      <c r="D37" s="4" t="s">
        <v>7</v>
      </c>
    </row>
    <row r="38" spans="1:4" x14ac:dyDescent="0.25">
      <c r="A38" s="2" t="s">
        <v>597</v>
      </c>
      <c r="B38" s="4">
        <v>4.0999999999999996</v>
      </c>
      <c r="C38" s="4">
        <v>4.5999999999999996</v>
      </c>
      <c r="D38" s="4" t="s">
        <v>7</v>
      </c>
    </row>
    <row r="39" spans="1:4" x14ac:dyDescent="0.25">
      <c r="A39" s="2" t="s">
        <v>588</v>
      </c>
      <c r="B39" s="4">
        <v>-4.0999999999999996</v>
      </c>
      <c r="C39" s="4">
        <v>-4.5999999999999996</v>
      </c>
      <c r="D39" s="4" t="s">
        <v>7</v>
      </c>
    </row>
    <row r="40" spans="1:4" x14ac:dyDescent="0.25">
      <c r="A40" s="2" t="s">
        <v>598</v>
      </c>
      <c r="B40" s="4" t="s">
        <v>95</v>
      </c>
      <c r="C40" s="4">
        <v>-5.9</v>
      </c>
      <c r="D40" s="4" t="s">
        <v>7</v>
      </c>
    </row>
    <row r="41" spans="1:4" x14ac:dyDescent="0.25">
      <c r="A41" s="2" t="s">
        <v>600</v>
      </c>
      <c r="B41" s="4" t="s">
        <v>95</v>
      </c>
      <c r="C41" s="4" t="s">
        <v>95</v>
      </c>
      <c r="D41" s="4">
        <v>5.3</v>
      </c>
    </row>
    <row r="42" spans="1:4" x14ac:dyDescent="0.25">
      <c r="A42" s="2" t="s">
        <v>601</v>
      </c>
      <c r="B42" s="8">
        <v>-54.8</v>
      </c>
      <c r="C42" s="7">
        <v>-63</v>
      </c>
      <c r="D42"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7</v>
      </c>
      <c r="B1" s="9" t="s">
        <v>3</v>
      </c>
      <c r="C1" s="9" t="s">
        <v>36</v>
      </c>
    </row>
    <row r="2" spans="1:3" x14ac:dyDescent="0.25">
      <c r="A2" s="1" t="s">
        <v>1446</v>
      </c>
      <c r="B2" s="9"/>
      <c r="C2" s="9"/>
    </row>
    <row r="3" spans="1:3" x14ac:dyDescent="0.25">
      <c r="A3" s="2" t="s">
        <v>1545</v>
      </c>
      <c r="B3" s="4" t="s">
        <v>7</v>
      </c>
      <c r="C3" s="4" t="s">
        <v>7</v>
      </c>
    </row>
    <row r="4" spans="1:3" ht="30" x14ac:dyDescent="0.25">
      <c r="A4" s="3" t="s">
        <v>1424</v>
      </c>
      <c r="B4" s="4" t="s">
        <v>7</v>
      </c>
      <c r="C4" s="4" t="s">
        <v>7</v>
      </c>
    </row>
    <row r="5" spans="1:3" x14ac:dyDescent="0.25">
      <c r="A5" s="2" t="s">
        <v>615</v>
      </c>
      <c r="B5" s="8">
        <v>113.5</v>
      </c>
      <c r="C5" s="8">
        <v>17.3</v>
      </c>
    </row>
    <row r="6" spans="1:3" ht="30" x14ac:dyDescent="0.25">
      <c r="A6" s="2" t="s">
        <v>1548</v>
      </c>
      <c r="B6" s="4" t="s">
        <v>7</v>
      </c>
      <c r="C6" s="4" t="s">
        <v>7</v>
      </c>
    </row>
    <row r="7" spans="1:3" ht="30" x14ac:dyDescent="0.25">
      <c r="A7" s="3" t="s">
        <v>1424</v>
      </c>
      <c r="B7" s="4" t="s">
        <v>7</v>
      </c>
      <c r="C7" s="4" t="s">
        <v>7</v>
      </c>
    </row>
    <row r="8" spans="1:3" x14ac:dyDescent="0.25">
      <c r="A8" s="2" t="s">
        <v>615</v>
      </c>
      <c r="B8" s="4">
        <v>148.9</v>
      </c>
      <c r="C8" s="4">
        <v>53.7</v>
      </c>
    </row>
    <row r="9" spans="1:3" ht="30" x14ac:dyDescent="0.25">
      <c r="A9" s="2" t="s">
        <v>1549</v>
      </c>
      <c r="B9" s="4" t="s">
        <v>7</v>
      </c>
      <c r="C9" s="4" t="s">
        <v>7</v>
      </c>
    </row>
    <row r="10" spans="1:3" ht="30" x14ac:dyDescent="0.25">
      <c r="A10" s="3" t="s">
        <v>1424</v>
      </c>
      <c r="B10" s="4" t="s">
        <v>7</v>
      </c>
      <c r="C10" s="4" t="s">
        <v>7</v>
      </c>
    </row>
    <row r="11" spans="1:3" x14ac:dyDescent="0.25">
      <c r="A11" s="2" t="s">
        <v>615</v>
      </c>
      <c r="B11" s="4">
        <v>-2.2999999999999998</v>
      </c>
      <c r="C11" s="4">
        <v>-2</v>
      </c>
    </row>
    <row r="12" spans="1:3" ht="30" x14ac:dyDescent="0.25">
      <c r="A12" s="2" t="s">
        <v>1550</v>
      </c>
      <c r="B12" s="4" t="s">
        <v>7</v>
      </c>
      <c r="C12" s="4" t="s">
        <v>7</v>
      </c>
    </row>
    <row r="13" spans="1:3" ht="30" x14ac:dyDescent="0.25">
      <c r="A13" s="3" t="s">
        <v>1424</v>
      </c>
      <c r="B13" s="4" t="s">
        <v>7</v>
      </c>
      <c r="C13" s="4" t="s">
        <v>7</v>
      </c>
    </row>
    <row r="14" spans="1:3" x14ac:dyDescent="0.25">
      <c r="A14" s="2" t="s">
        <v>615</v>
      </c>
      <c r="B14" s="4">
        <v>-33.1</v>
      </c>
      <c r="C14" s="4">
        <v>-34.4</v>
      </c>
    </row>
    <row r="15" spans="1:3" x14ac:dyDescent="0.25">
      <c r="A15" s="2" t="s">
        <v>1546</v>
      </c>
      <c r="B15" s="4" t="s">
        <v>7</v>
      </c>
      <c r="C15" s="4" t="s">
        <v>7</v>
      </c>
    </row>
    <row r="16" spans="1:3" ht="30" x14ac:dyDescent="0.25">
      <c r="A16" s="3" t="s">
        <v>1424</v>
      </c>
      <c r="B16" s="4" t="s">
        <v>7</v>
      </c>
      <c r="C16" s="4" t="s">
        <v>7</v>
      </c>
    </row>
    <row r="17" spans="1:3" x14ac:dyDescent="0.25">
      <c r="A17" s="2" t="s">
        <v>615</v>
      </c>
      <c r="B17" s="4">
        <v>-54.8</v>
      </c>
      <c r="C17" s="4">
        <v>-63</v>
      </c>
    </row>
    <row r="18" spans="1:3" ht="30" x14ac:dyDescent="0.25">
      <c r="A18" s="2" t="s">
        <v>1551</v>
      </c>
      <c r="B18" s="4" t="s">
        <v>7</v>
      </c>
      <c r="C18" s="4" t="s">
        <v>7</v>
      </c>
    </row>
    <row r="19" spans="1:3" ht="30" x14ac:dyDescent="0.25">
      <c r="A19" s="3" t="s">
        <v>1424</v>
      </c>
      <c r="B19" s="4" t="s">
        <v>7</v>
      </c>
      <c r="C19" s="4" t="s">
        <v>7</v>
      </c>
    </row>
    <row r="20" spans="1:3" x14ac:dyDescent="0.25">
      <c r="A20" s="2" t="s">
        <v>615</v>
      </c>
      <c r="B20" s="4" t="s">
        <v>95</v>
      </c>
      <c r="C20" s="4" t="s">
        <v>95</v>
      </c>
    </row>
    <row r="21" spans="1:3" ht="30" x14ac:dyDescent="0.25">
      <c r="A21" s="2" t="s">
        <v>1552</v>
      </c>
      <c r="B21" s="4" t="s">
        <v>7</v>
      </c>
      <c r="C21" s="4" t="s">
        <v>7</v>
      </c>
    </row>
    <row r="22" spans="1:3" ht="30" x14ac:dyDescent="0.25">
      <c r="A22" s="3" t="s">
        <v>1424</v>
      </c>
      <c r="B22" s="4" t="s">
        <v>7</v>
      </c>
      <c r="C22" s="4" t="s">
        <v>7</v>
      </c>
    </row>
    <row r="23" spans="1:3" x14ac:dyDescent="0.25">
      <c r="A23" s="2" t="s">
        <v>615</v>
      </c>
      <c r="B23" s="4">
        <v>-4</v>
      </c>
      <c r="C23" s="4">
        <v>-4.2</v>
      </c>
    </row>
    <row r="24" spans="1:3" ht="30" x14ac:dyDescent="0.25">
      <c r="A24" s="2" t="s">
        <v>1553</v>
      </c>
      <c r="B24" s="4" t="s">
        <v>7</v>
      </c>
      <c r="C24" s="4" t="s">
        <v>7</v>
      </c>
    </row>
    <row r="25" spans="1:3" ht="30" x14ac:dyDescent="0.25">
      <c r="A25" s="3" t="s">
        <v>1424</v>
      </c>
      <c r="B25" s="4" t="s">
        <v>7</v>
      </c>
      <c r="C25" s="4" t="s">
        <v>7</v>
      </c>
    </row>
    <row r="26" spans="1:3" x14ac:dyDescent="0.25">
      <c r="A26" s="2" t="s">
        <v>615</v>
      </c>
      <c r="B26" s="8">
        <v>-50.8</v>
      </c>
      <c r="C26" s="8">
        <v>-58.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4</v>
      </c>
      <c r="B1" s="9" t="s">
        <v>2</v>
      </c>
      <c r="C1" s="9"/>
    </row>
    <row r="2" spans="1:3" x14ac:dyDescent="0.25">
      <c r="A2" s="1" t="s">
        <v>1446</v>
      </c>
      <c r="B2" s="1" t="s">
        <v>3</v>
      </c>
      <c r="C2" s="1" t="s">
        <v>36</v>
      </c>
    </row>
    <row r="3" spans="1:3" x14ac:dyDescent="0.25">
      <c r="A3" s="2" t="s">
        <v>1545</v>
      </c>
      <c r="B3" s="4" t="s">
        <v>7</v>
      </c>
      <c r="C3" s="4" t="s">
        <v>7</v>
      </c>
    </row>
    <row r="4" spans="1:3" ht="30" x14ac:dyDescent="0.25">
      <c r="A4" s="3" t="s">
        <v>1424</v>
      </c>
      <c r="B4" s="4" t="s">
        <v>7</v>
      </c>
      <c r="C4" s="4" t="s">
        <v>7</v>
      </c>
    </row>
    <row r="5" spans="1:3" x14ac:dyDescent="0.25">
      <c r="A5" s="2" t="s">
        <v>617</v>
      </c>
      <c r="B5" s="8">
        <v>14.8</v>
      </c>
      <c r="C5" s="8">
        <v>17.899999999999999</v>
      </c>
    </row>
    <row r="6" spans="1:3" x14ac:dyDescent="0.25">
      <c r="A6" s="2" t="s">
        <v>620</v>
      </c>
      <c r="B6" s="4">
        <v>131.9</v>
      </c>
      <c r="C6" s="4">
        <v>237.6</v>
      </c>
    </row>
    <row r="7" spans="1:3" x14ac:dyDescent="0.25">
      <c r="A7" s="2" t="s">
        <v>1546</v>
      </c>
      <c r="B7" s="4" t="s">
        <v>7</v>
      </c>
      <c r="C7" s="4" t="s">
        <v>7</v>
      </c>
    </row>
    <row r="8" spans="1:3" ht="30" x14ac:dyDescent="0.25">
      <c r="A8" s="3" t="s">
        <v>1424</v>
      </c>
      <c r="B8" s="4" t="s">
        <v>7</v>
      </c>
      <c r="C8" s="4" t="s">
        <v>7</v>
      </c>
    </row>
    <row r="9" spans="1:3" x14ac:dyDescent="0.25">
      <c r="A9" s="2" t="s">
        <v>617</v>
      </c>
      <c r="B9" s="4">
        <v>-1.4</v>
      </c>
      <c r="C9" s="4">
        <v>-1.9</v>
      </c>
    </row>
    <row r="10" spans="1:3" x14ac:dyDescent="0.25">
      <c r="A10" s="2" t="s">
        <v>620</v>
      </c>
      <c r="B10" s="8">
        <v>1.4</v>
      </c>
      <c r="C10" s="8">
        <v>12.6</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x14ac:dyDescent="0.25">
      <c r="A2" s="1" t="s">
        <v>1446</v>
      </c>
      <c r="B2" s="1" t="s">
        <v>3</v>
      </c>
      <c r="C2" s="1" t="s">
        <v>36</v>
      </c>
      <c r="D2" s="1" t="s">
        <v>37</v>
      </c>
    </row>
    <row r="3" spans="1:4" ht="30" x14ac:dyDescent="0.25">
      <c r="A3" s="3" t="s">
        <v>1424</v>
      </c>
      <c r="B3" s="4" t="s">
        <v>7</v>
      </c>
      <c r="C3" s="4" t="s">
        <v>7</v>
      </c>
      <c r="D3" s="4" t="s">
        <v>7</v>
      </c>
    </row>
    <row r="4" spans="1:4" ht="30" x14ac:dyDescent="0.25">
      <c r="A4" s="2" t="s">
        <v>1556</v>
      </c>
      <c r="B4" s="8">
        <v>471.1</v>
      </c>
      <c r="C4" s="8">
        <v>507.4</v>
      </c>
      <c r="D4" s="4" t="s">
        <v>7</v>
      </c>
    </row>
    <row r="5" spans="1:4" x14ac:dyDescent="0.25">
      <c r="A5" s="2" t="s">
        <v>1557</v>
      </c>
      <c r="B5" s="4" t="s">
        <v>7</v>
      </c>
      <c r="C5" s="4" t="s">
        <v>7</v>
      </c>
      <c r="D5" s="4">
        <v>2</v>
      </c>
    </row>
    <row r="6" spans="1:4" ht="30" x14ac:dyDescent="0.25">
      <c r="A6" s="2" t="s">
        <v>1558</v>
      </c>
      <c r="B6" s="254">
        <v>0.4</v>
      </c>
      <c r="C6" s="4" t="s">
        <v>7</v>
      </c>
      <c r="D6" s="4" t="s">
        <v>7</v>
      </c>
    </row>
    <row r="7" spans="1:4" x14ac:dyDescent="0.25">
      <c r="A7" s="2" t="s">
        <v>1559</v>
      </c>
      <c r="B7" s="4" t="s">
        <v>1560</v>
      </c>
      <c r="C7" s="4" t="s">
        <v>7</v>
      </c>
      <c r="D7" s="4" t="s">
        <v>7</v>
      </c>
    </row>
    <row r="8" spans="1:4" ht="30" x14ac:dyDescent="0.25">
      <c r="A8" s="2" t="s">
        <v>1561</v>
      </c>
      <c r="B8" s="254">
        <v>0.5</v>
      </c>
      <c r="C8" s="4" t="s">
        <v>7</v>
      </c>
      <c r="D8" s="4" t="s">
        <v>7</v>
      </c>
    </row>
    <row r="9" spans="1:4" ht="30" x14ac:dyDescent="0.25">
      <c r="A9" s="2" t="s">
        <v>1562</v>
      </c>
      <c r="B9" s="4">
        <v>1.9</v>
      </c>
      <c r="C9" s="4">
        <v>1.7</v>
      </c>
      <c r="D9" s="4">
        <v>1.3</v>
      </c>
    </row>
    <row r="10" spans="1:4" x14ac:dyDescent="0.25">
      <c r="A10" s="2" t="s">
        <v>1545</v>
      </c>
      <c r="B10" s="4" t="s">
        <v>7</v>
      </c>
      <c r="C10" s="4" t="s">
        <v>7</v>
      </c>
      <c r="D10" s="4" t="s">
        <v>7</v>
      </c>
    </row>
    <row r="11" spans="1:4" ht="30" x14ac:dyDescent="0.25">
      <c r="A11" s="3" t="s">
        <v>1424</v>
      </c>
      <c r="B11" s="4" t="s">
        <v>7</v>
      </c>
      <c r="C11" s="4" t="s">
        <v>7</v>
      </c>
      <c r="D11" s="4" t="s">
        <v>7</v>
      </c>
    </row>
    <row r="12" spans="1:4" x14ac:dyDescent="0.25">
      <c r="A12" s="2" t="s">
        <v>1563</v>
      </c>
      <c r="B12" s="254">
        <v>5.1999999999999998E-2</v>
      </c>
      <c r="C12" s="254">
        <v>4.2799999999999998E-2</v>
      </c>
      <c r="D12" s="4" t="s">
        <v>7</v>
      </c>
    </row>
    <row r="13" spans="1:4" x14ac:dyDescent="0.25">
      <c r="A13" s="2" t="s">
        <v>1557</v>
      </c>
      <c r="B13" s="4" t="s">
        <v>95</v>
      </c>
      <c r="C13" s="4" t="s">
        <v>95</v>
      </c>
      <c r="D13" s="4">
        <v>2</v>
      </c>
    </row>
    <row r="14" spans="1:4" ht="60" x14ac:dyDescent="0.25">
      <c r="A14" s="2" t="s">
        <v>1564</v>
      </c>
      <c r="B14" s="4">
        <v>2.9</v>
      </c>
      <c r="C14" s="4" t="s">
        <v>7</v>
      </c>
      <c r="D14" s="4" t="s">
        <v>7</v>
      </c>
    </row>
    <row r="15" spans="1:4" ht="60" x14ac:dyDescent="0.25">
      <c r="A15" s="2" t="s">
        <v>1565</v>
      </c>
      <c r="B15" s="4">
        <v>0.3</v>
      </c>
      <c r="C15" s="4" t="s">
        <v>7</v>
      </c>
      <c r="D15" s="4" t="s">
        <v>7</v>
      </c>
    </row>
    <row r="16" spans="1:4" ht="30" x14ac:dyDescent="0.25">
      <c r="A16" s="2" t="s">
        <v>1566</v>
      </c>
      <c r="B16" s="4" t="s">
        <v>7</v>
      </c>
      <c r="C16" s="4" t="s">
        <v>7</v>
      </c>
      <c r="D16" s="4" t="s">
        <v>7</v>
      </c>
    </row>
    <row r="17" spans="1:4" ht="30" x14ac:dyDescent="0.25">
      <c r="A17" s="3" t="s">
        <v>1424</v>
      </c>
      <c r="B17" s="4" t="s">
        <v>7</v>
      </c>
      <c r="C17" s="4" t="s">
        <v>7</v>
      </c>
      <c r="D17" s="4" t="s">
        <v>7</v>
      </c>
    </row>
    <row r="18" spans="1:4" x14ac:dyDescent="0.25">
      <c r="A18" s="2" t="s">
        <v>1563</v>
      </c>
      <c r="B18" s="254">
        <v>3.5999999999999997E-2</v>
      </c>
      <c r="C18" s="4" t="s">
        <v>7</v>
      </c>
      <c r="D18" s="4" t="s">
        <v>7</v>
      </c>
    </row>
    <row r="19" spans="1:4" ht="30" x14ac:dyDescent="0.25">
      <c r="A19" s="2" t="s">
        <v>1567</v>
      </c>
      <c r="B19" s="4" t="s">
        <v>7</v>
      </c>
      <c r="C19" s="4" t="s">
        <v>7</v>
      </c>
      <c r="D19" s="4" t="s">
        <v>7</v>
      </c>
    </row>
    <row r="20" spans="1:4" ht="30" x14ac:dyDescent="0.25">
      <c r="A20" s="3" t="s">
        <v>1424</v>
      </c>
      <c r="B20" s="4" t="s">
        <v>7</v>
      </c>
      <c r="C20" s="4" t="s">
        <v>7</v>
      </c>
      <c r="D20" s="4" t="s">
        <v>7</v>
      </c>
    </row>
    <row r="21" spans="1:4" x14ac:dyDescent="0.25">
      <c r="A21" s="2" t="s">
        <v>1563</v>
      </c>
      <c r="B21" s="254">
        <v>5.3600000000000002E-2</v>
      </c>
      <c r="C21" s="4" t="s">
        <v>7</v>
      </c>
      <c r="D21" s="4" t="s">
        <v>7</v>
      </c>
    </row>
    <row r="22" spans="1:4" x14ac:dyDescent="0.25">
      <c r="A22" s="2" t="s">
        <v>1546</v>
      </c>
      <c r="B22" s="4" t="s">
        <v>7</v>
      </c>
      <c r="C22" s="4" t="s">
        <v>7</v>
      </c>
      <c r="D22" s="4" t="s">
        <v>7</v>
      </c>
    </row>
    <row r="23" spans="1:4" ht="30" x14ac:dyDescent="0.25">
      <c r="A23" s="3" t="s">
        <v>1424</v>
      </c>
      <c r="B23" s="4" t="s">
        <v>7</v>
      </c>
      <c r="C23" s="4" t="s">
        <v>7</v>
      </c>
      <c r="D23" s="4" t="s">
        <v>7</v>
      </c>
    </row>
    <row r="24" spans="1:4" x14ac:dyDescent="0.25">
      <c r="A24" s="2" t="s">
        <v>1563</v>
      </c>
      <c r="B24" s="254">
        <v>4.5199999999999997E-2</v>
      </c>
      <c r="C24" s="254">
        <v>3.5799999999999998E-2</v>
      </c>
      <c r="D24" s="4" t="s">
        <v>7</v>
      </c>
    </row>
    <row r="25" spans="1:4" ht="60" x14ac:dyDescent="0.25">
      <c r="A25" s="2" t="s">
        <v>1564</v>
      </c>
      <c r="B25" s="4">
        <v>11.9</v>
      </c>
      <c r="C25" s="4" t="s">
        <v>7</v>
      </c>
      <c r="D25" s="4" t="s">
        <v>7</v>
      </c>
    </row>
    <row r="26" spans="1:4" ht="60" x14ac:dyDescent="0.25">
      <c r="A26" s="2" t="s">
        <v>1565</v>
      </c>
      <c r="B26" s="8">
        <v>0.5</v>
      </c>
      <c r="C26" s="4" t="s">
        <v>7</v>
      </c>
      <c r="D26" s="4" t="s">
        <v>7</v>
      </c>
    </row>
    <row r="27" spans="1:4" ht="30" x14ac:dyDescent="0.25">
      <c r="A27" s="2" t="s">
        <v>1568</v>
      </c>
      <c r="B27" s="4" t="s">
        <v>7</v>
      </c>
      <c r="C27" s="4" t="s">
        <v>7</v>
      </c>
      <c r="D27" s="4" t="s">
        <v>7</v>
      </c>
    </row>
    <row r="28" spans="1:4" ht="30" x14ac:dyDescent="0.25">
      <c r="A28" s="3" t="s">
        <v>1424</v>
      </c>
      <c r="B28" s="4" t="s">
        <v>7</v>
      </c>
      <c r="C28" s="4" t="s">
        <v>7</v>
      </c>
      <c r="D28" s="4" t="s">
        <v>7</v>
      </c>
    </row>
    <row r="29" spans="1:4" x14ac:dyDescent="0.25">
      <c r="A29" s="2" t="s">
        <v>1563</v>
      </c>
      <c r="B29" s="254">
        <v>3.95E-2</v>
      </c>
      <c r="C29" s="4" t="s">
        <v>7</v>
      </c>
      <c r="D29" s="4" t="s">
        <v>7</v>
      </c>
    </row>
    <row r="30" spans="1:4" ht="30" x14ac:dyDescent="0.25">
      <c r="A30" s="2" t="s">
        <v>1569</v>
      </c>
      <c r="B30" s="4" t="s">
        <v>7</v>
      </c>
      <c r="C30" s="4" t="s">
        <v>7</v>
      </c>
      <c r="D30" s="4" t="s">
        <v>7</v>
      </c>
    </row>
    <row r="31" spans="1:4" ht="30" x14ac:dyDescent="0.25">
      <c r="A31" s="3" t="s">
        <v>1424</v>
      </c>
      <c r="B31" s="4" t="s">
        <v>7</v>
      </c>
      <c r="C31" s="4" t="s">
        <v>7</v>
      </c>
      <c r="D31" s="4" t="s">
        <v>7</v>
      </c>
    </row>
    <row r="32" spans="1:4" x14ac:dyDescent="0.25">
      <c r="A32" s="2" t="s">
        <v>1563</v>
      </c>
      <c r="B32" s="254">
        <v>4.6399999999999997E-2</v>
      </c>
      <c r="C32" s="4" t="s">
        <v>7</v>
      </c>
      <c r="D32"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0</v>
      </c>
      <c r="B1" s="1" t="s">
        <v>3</v>
      </c>
      <c r="C1" s="1" t="s">
        <v>36</v>
      </c>
    </row>
    <row r="2" spans="1:3" x14ac:dyDescent="0.25">
      <c r="A2" s="2" t="s">
        <v>1545</v>
      </c>
      <c r="B2" s="4" t="s">
        <v>7</v>
      </c>
      <c r="C2" s="4" t="s">
        <v>7</v>
      </c>
    </row>
    <row r="3" spans="1:3" ht="30" x14ac:dyDescent="0.25">
      <c r="A3" s="3" t="s">
        <v>1424</v>
      </c>
      <c r="B3" s="4" t="s">
        <v>7</v>
      </c>
      <c r="C3" s="4" t="s">
        <v>7</v>
      </c>
    </row>
    <row r="4" spans="1:3" x14ac:dyDescent="0.25">
      <c r="A4" s="2" t="s">
        <v>1571</v>
      </c>
      <c r="B4" s="254">
        <v>5.1999999999999998E-2</v>
      </c>
      <c r="C4" s="254">
        <v>4.2799999999999998E-2</v>
      </c>
    </row>
    <row r="5" spans="1:3" x14ac:dyDescent="0.25">
      <c r="A5" s="2" t="s">
        <v>625</v>
      </c>
      <c r="B5" s="254">
        <v>0.04</v>
      </c>
      <c r="C5" s="254">
        <v>0.04</v>
      </c>
    </row>
    <row r="6" spans="1:3" x14ac:dyDescent="0.25">
      <c r="A6" s="2" t="s">
        <v>1546</v>
      </c>
      <c r="B6" s="4" t="s">
        <v>7</v>
      </c>
      <c r="C6" s="4" t="s">
        <v>7</v>
      </c>
    </row>
    <row r="7" spans="1:3" ht="30" x14ac:dyDescent="0.25">
      <c r="A7" s="3" t="s">
        <v>1424</v>
      </c>
      <c r="B7" s="4" t="s">
        <v>7</v>
      </c>
      <c r="C7" s="4" t="s">
        <v>7</v>
      </c>
    </row>
    <row r="8" spans="1:3" x14ac:dyDescent="0.25">
      <c r="A8" s="2" t="s">
        <v>1571</v>
      </c>
      <c r="B8" s="254">
        <v>4.5199999999999997E-2</v>
      </c>
      <c r="C8" s="254">
        <v>3.5799999999999998E-2</v>
      </c>
    </row>
    <row r="9" spans="1:3" x14ac:dyDescent="0.25">
      <c r="A9" s="2" t="s">
        <v>625</v>
      </c>
      <c r="B9" s="4" t="s">
        <v>95</v>
      </c>
      <c r="C9" s="4" t="s">
        <v>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3</v>
      </c>
      <c r="B1" s="9" t="s">
        <v>2</v>
      </c>
      <c r="C1" s="9"/>
      <c r="D1" s="9"/>
    </row>
    <row r="2" spans="1:4" x14ac:dyDescent="0.25">
      <c r="A2" s="9"/>
      <c r="B2" s="1" t="s">
        <v>3</v>
      </c>
      <c r="C2" s="1" t="s">
        <v>36</v>
      </c>
      <c r="D2" s="1" t="s">
        <v>37</v>
      </c>
    </row>
    <row r="3" spans="1:4" ht="30" x14ac:dyDescent="0.25">
      <c r="A3" s="2" t="s">
        <v>174</v>
      </c>
      <c r="B3" s="8">
        <v>0.4</v>
      </c>
      <c r="C3" s="8">
        <v>0.36</v>
      </c>
      <c r="D3" s="8">
        <v>0.36</v>
      </c>
    </row>
    <row r="4" spans="1:4" x14ac:dyDescent="0.25">
      <c r="A4" s="2" t="s">
        <v>157</v>
      </c>
      <c r="B4" s="4" t="s">
        <v>7</v>
      </c>
      <c r="C4" s="4" t="s">
        <v>7</v>
      </c>
      <c r="D4" s="4" t="s">
        <v>7</v>
      </c>
    </row>
    <row r="5" spans="1:4" ht="30" x14ac:dyDescent="0.25">
      <c r="A5" s="2" t="s">
        <v>174</v>
      </c>
      <c r="B5" s="8">
        <v>0.4</v>
      </c>
      <c r="C5" s="8">
        <v>0.36</v>
      </c>
      <c r="D5" s="8">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2</v>
      </c>
      <c r="B1" s="9" t="s">
        <v>3</v>
      </c>
      <c r="C1" s="9" t="s">
        <v>36</v>
      </c>
    </row>
    <row r="2" spans="1:3" x14ac:dyDescent="0.25">
      <c r="A2" s="1" t="s">
        <v>1446</v>
      </c>
      <c r="B2" s="9"/>
      <c r="C2" s="9"/>
    </row>
    <row r="3" spans="1:3" ht="30" x14ac:dyDescent="0.25">
      <c r="A3" s="3" t="s">
        <v>573</v>
      </c>
      <c r="B3" s="4" t="s">
        <v>7</v>
      </c>
      <c r="C3" s="4" t="s">
        <v>7</v>
      </c>
    </row>
    <row r="4" spans="1:3" x14ac:dyDescent="0.25">
      <c r="A4" s="2" t="s">
        <v>628</v>
      </c>
      <c r="B4" s="8">
        <v>35.4</v>
      </c>
      <c r="C4" s="8">
        <v>36.4</v>
      </c>
    </row>
    <row r="5" spans="1:3" x14ac:dyDescent="0.25">
      <c r="A5" s="2" t="s">
        <v>629</v>
      </c>
      <c r="B5" s="4">
        <v>31.6</v>
      </c>
      <c r="C5" s="4">
        <v>32</v>
      </c>
    </row>
    <row r="6" spans="1:3" x14ac:dyDescent="0.25">
      <c r="A6" s="2" t="s">
        <v>630</v>
      </c>
      <c r="B6" s="8">
        <v>601.20000000000005</v>
      </c>
      <c r="C6" s="8">
        <v>545.700000000000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9" t="s">
        <v>2</v>
      </c>
      <c r="C1" s="9"/>
      <c r="D1" s="9"/>
    </row>
    <row r="2" spans="1:4" x14ac:dyDescent="0.25">
      <c r="A2" s="1" t="s">
        <v>1446</v>
      </c>
      <c r="B2" s="1" t="s">
        <v>3</v>
      </c>
      <c r="C2" s="1" t="s">
        <v>36</v>
      </c>
      <c r="D2" s="1" t="s">
        <v>37</v>
      </c>
    </row>
    <row r="3" spans="1:4" ht="30" x14ac:dyDescent="0.25">
      <c r="A3" s="3" t="s">
        <v>1424</v>
      </c>
      <c r="B3" s="4" t="s">
        <v>7</v>
      </c>
      <c r="C3" s="4" t="s">
        <v>7</v>
      </c>
      <c r="D3" s="4" t="s">
        <v>7</v>
      </c>
    </row>
    <row r="4" spans="1:4" x14ac:dyDescent="0.25">
      <c r="A4" s="2" t="s">
        <v>638</v>
      </c>
      <c r="B4" s="4" t="s">
        <v>7</v>
      </c>
      <c r="C4" s="4" t="s">
        <v>7</v>
      </c>
      <c r="D4" s="7">
        <v>2</v>
      </c>
    </row>
    <row r="5" spans="1:4" x14ac:dyDescent="0.25">
      <c r="A5" s="2" t="s">
        <v>1545</v>
      </c>
      <c r="B5" s="4" t="s">
        <v>7</v>
      </c>
      <c r="C5" s="4" t="s">
        <v>7</v>
      </c>
      <c r="D5" s="4" t="s">
        <v>7</v>
      </c>
    </row>
    <row r="6" spans="1:4" ht="30" x14ac:dyDescent="0.25">
      <c r="A6" s="3" t="s">
        <v>1424</v>
      </c>
      <c r="B6" s="4" t="s">
        <v>7</v>
      </c>
      <c r="C6" s="4" t="s">
        <v>7</v>
      </c>
      <c r="D6" s="4" t="s">
        <v>7</v>
      </c>
    </row>
    <row r="7" spans="1:4" x14ac:dyDescent="0.25">
      <c r="A7" s="2" t="s">
        <v>581</v>
      </c>
      <c r="B7" s="4">
        <v>11.6</v>
      </c>
      <c r="C7" s="4">
        <v>11.3</v>
      </c>
      <c r="D7" s="4">
        <v>10.3</v>
      </c>
    </row>
    <row r="8" spans="1:4" x14ac:dyDescent="0.25">
      <c r="A8" s="2" t="s">
        <v>582</v>
      </c>
      <c r="B8" s="4">
        <v>21.8</v>
      </c>
      <c r="C8" s="4">
        <v>23</v>
      </c>
      <c r="D8" s="4">
        <v>24.2</v>
      </c>
    </row>
    <row r="9" spans="1:4" x14ac:dyDescent="0.25">
      <c r="A9" s="2" t="s">
        <v>632</v>
      </c>
      <c r="B9" s="4">
        <v>-43.4</v>
      </c>
      <c r="C9" s="4">
        <v>-42.2</v>
      </c>
      <c r="D9" s="4">
        <v>-42</v>
      </c>
    </row>
    <row r="10" spans="1:4" ht="30" x14ac:dyDescent="0.25">
      <c r="A10" s="2" t="s">
        <v>640</v>
      </c>
      <c r="B10" s="4">
        <v>3.1</v>
      </c>
      <c r="C10" s="4">
        <v>2.5</v>
      </c>
      <c r="D10" s="4">
        <v>2.6</v>
      </c>
    </row>
    <row r="11" spans="1:4" x14ac:dyDescent="0.25">
      <c r="A11" s="2" t="s">
        <v>637</v>
      </c>
      <c r="B11" s="4">
        <v>21.1</v>
      </c>
      <c r="C11" s="4">
        <v>17</v>
      </c>
      <c r="D11" s="4">
        <v>13.3</v>
      </c>
    </row>
    <row r="12" spans="1:4" x14ac:dyDescent="0.25">
      <c r="A12" s="2" t="s">
        <v>638</v>
      </c>
      <c r="B12" s="4" t="s">
        <v>95</v>
      </c>
      <c r="C12" s="4" t="s">
        <v>95</v>
      </c>
      <c r="D12" s="4">
        <v>2</v>
      </c>
    </row>
    <row r="13" spans="1:4" x14ac:dyDescent="0.25">
      <c r="A13" s="2" t="s">
        <v>639</v>
      </c>
      <c r="B13" s="4">
        <v>14.2</v>
      </c>
      <c r="C13" s="4">
        <v>11.6</v>
      </c>
      <c r="D13" s="4">
        <v>10.4</v>
      </c>
    </row>
    <row r="14" spans="1:4" x14ac:dyDescent="0.25">
      <c r="A14" s="2" t="s">
        <v>1546</v>
      </c>
      <c r="B14" s="4" t="s">
        <v>7</v>
      </c>
      <c r="C14" s="4" t="s">
        <v>7</v>
      </c>
      <c r="D14" s="4" t="s">
        <v>7</v>
      </c>
    </row>
    <row r="15" spans="1:4" ht="30" x14ac:dyDescent="0.25">
      <c r="A15" s="3" t="s">
        <v>1424</v>
      </c>
      <c r="B15" s="4" t="s">
        <v>7</v>
      </c>
      <c r="C15" s="4" t="s">
        <v>7</v>
      </c>
      <c r="D15" s="4" t="s">
        <v>7</v>
      </c>
    </row>
    <row r="16" spans="1:4" x14ac:dyDescent="0.25">
      <c r="A16" s="2" t="s">
        <v>581</v>
      </c>
      <c r="B16" s="4">
        <v>2.9</v>
      </c>
      <c r="C16" s="4">
        <v>2.8</v>
      </c>
      <c r="D16" s="4">
        <v>2.9</v>
      </c>
    </row>
    <row r="17" spans="1:4" x14ac:dyDescent="0.25">
      <c r="A17" s="2" t="s">
        <v>582</v>
      </c>
      <c r="B17" s="4">
        <v>2.1</v>
      </c>
      <c r="C17" s="4">
        <v>2.4</v>
      </c>
      <c r="D17" s="4">
        <v>2.8</v>
      </c>
    </row>
    <row r="18" spans="1:4" x14ac:dyDescent="0.25">
      <c r="A18" s="2" t="s">
        <v>632</v>
      </c>
      <c r="B18" s="4" t="s">
        <v>7</v>
      </c>
      <c r="C18" s="4">
        <v>-0.5</v>
      </c>
      <c r="D18" s="4">
        <v>-0.5</v>
      </c>
    </row>
    <row r="19" spans="1:4" ht="30" x14ac:dyDescent="0.25">
      <c r="A19" s="2" t="s">
        <v>640</v>
      </c>
      <c r="B19" s="4">
        <v>-0.5</v>
      </c>
      <c r="C19" s="4">
        <v>-0.9</v>
      </c>
      <c r="D19" s="4">
        <v>-1.2</v>
      </c>
    </row>
    <row r="20" spans="1:4" x14ac:dyDescent="0.25">
      <c r="A20" s="2" t="s">
        <v>637</v>
      </c>
      <c r="B20" s="4">
        <v>0.6</v>
      </c>
      <c r="C20" s="4">
        <v>0.7</v>
      </c>
      <c r="D20" s="4">
        <v>0.9</v>
      </c>
    </row>
    <row r="21" spans="1:4" x14ac:dyDescent="0.25">
      <c r="A21" s="2" t="s">
        <v>639</v>
      </c>
      <c r="B21" s="8">
        <v>5.0999999999999996</v>
      </c>
      <c r="C21" s="8">
        <v>4.5</v>
      </c>
      <c r="D21" s="8">
        <v>4.900000000000000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9" t="s">
        <v>2</v>
      </c>
      <c r="C1" s="9"/>
      <c r="D1" s="9"/>
    </row>
    <row r="2" spans="1:4" x14ac:dyDescent="0.25">
      <c r="A2" s="1" t="s">
        <v>1446</v>
      </c>
      <c r="B2" s="1" t="s">
        <v>3</v>
      </c>
      <c r="C2" s="1" t="s">
        <v>36</v>
      </c>
      <c r="D2" s="1" t="s">
        <v>37</v>
      </c>
    </row>
    <row r="3" spans="1:4" x14ac:dyDescent="0.25">
      <c r="A3" s="2" t="s">
        <v>1545</v>
      </c>
      <c r="B3" s="4" t="s">
        <v>7</v>
      </c>
      <c r="C3" s="4" t="s">
        <v>7</v>
      </c>
      <c r="D3" s="4" t="s">
        <v>7</v>
      </c>
    </row>
    <row r="4" spans="1:4" ht="30" x14ac:dyDescent="0.25">
      <c r="A4" s="3" t="s">
        <v>1424</v>
      </c>
      <c r="B4" s="4" t="s">
        <v>7</v>
      </c>
      <c r="C4" s="4" t="s">
        <v>7</v>
      </c>
      <c r="D4" s="4" t="s">
        <v>7</v>
      </c>
    </row>
    <row r="5" spans="1:4" x14ac:dyDescent="0.25">
      <c r="A5" s="2" t="s">
        <v>646</v>
      </c>
      <c r="B5" s="8">
        <v>-84.7</v>
      </c>
      <c r="C5" s="8">
        <v>20.6</v>
      </c>
      <c r="D5" s="4" t="s">
        <v>7</v>
      </c>
    </row>
    <row r="6" spans="1:4" x14ac:dyDescent="0.25">
      <c r="A6" s="2" t="s">
        <v>648</v>
      </c>
      <c r="B6" s="4" t="s">
        <v>7</v>
      </c>
      <c r="C6" s="4">
        <v>5.5</v>
      </c>
      <c r="D6" s="4" t="s">
        <v>7</v>
      </c>
    </row>
    <row r="7" spans="1:4" x14ac:dyDescent="0.25">
      <c r="A7" s="2" t="s">
        <v>636</v>
      </c>
      <c r="B7" s="4">
        <v>-3.1</v>
      </c>
      <c r="C7" s="4">
        <v>-2.5</v>
      </c>
      <c r="D7" s="4">
        <v>-2.6</v>
      </c>
    </row>
    <row r="8" spans="1:4" x14ac:dyDescent="0.25">
      <c r="A8" s="2" t="s">
        <v>651</v>
      </c>
      <c r="B8" s="4">
        <v>-21.1</v>
      </c>
      <c r="C8" s="4">
        <v>-17</v>
      </c>
      <c r="D8" s="4">
        <v>-13.3</v>
      </c>
    </row>
    <row r="9" spans="1:4" ht="30" x14ac:dyDescent="0.25">
      <c r="A9" s="2" t="s">
        <v>654</v>
      </c>
      <c r="B9" s="4">
        <v>-108.9</v>
      </c>
      <c r="C9" s="4">
        <v>6.6</v>
      </c>
      <c r="D9" s="4" t="s">
        <v>7</v>
      </c>
    </row>
    <row r="10" spans="1:4" ht="45" x14ac:dyDescent="0.25">
      <c r="A10" s="2" t="s">
        <v>656</v>
      </c>
      <c r="B10" s="4">
        <v>-94.7</v>
      </c>
      <c r="C10" s="4">
        <v>18.2</v>
      </c>
      <c r="D10" s="4" t="s">
        <v>7</v>
      </c>
    </row>
    <row r="11" spans="1:4" x14ac:dyDescent="0.25">
      <c r="A11" s="2" t="s">
        <v>1546</v>
      </c>
      <c r="B11" s="4" t="s">
        <v>7</v>
      </c>
      <c r="C11" s="4" t="s">
        <v>7</v>
      </c>
      <c r="D11" s="4" t="s">
        <v>7</v>
      </c>
    </row>
    <row r="12" spans="1:4" ht="30" x14ac:dyDescent="0.25">
      <c r="A12" s="3" t="s">
        <v>1424</v>
      </c>
      <c r="B12" s="4" t="s">
        <v>7</v>
      </c>
      <c r="C12" s="4" t="s">
        <v>7</v>
      </c>
      <c r="D12" s="4" t="s">
        <v>7</v>
      </c>
    </row>
    <row r="13" spans="1:4" x14ac:dyDescent="0.25">
      <c r="A13" s="2" t="s">
        <v>646</v>
      </c>
      <c r="B13" s="4">
        <v>-10.5</v>
      </c>
      <c r="C13" s="4">
        <v>4</v>
      </c>
      <c r="D13" s="4" t="s">
        <v>7</v>
      </c>
    </row>
    <row r="14" spans="1:4" x14ac:dyDescent="0.25">
      <c r="A14" s="2" t="s">
        <v>636</v>
      </c>
      <c r="B14" s="4">
        <v>0.5</v>
      </c>
      <c r="C14" s="4">
        <v>0.9</v>
      </c>
      <c r="D14" s="4">
        <v>1.2</v>
      </c>
    </row>
    <row r="15" spans="1:4" x14ac:dyDescent="0.25">
      <c r="A15" s="2" t="s">
        <v>651</v>
      </c>
      <c r="B15" s="4">
        <v>-0.6</v>
      </c>
      <c r="C15" s="4">
        <v>-0.7</v>
      </c>
      <c r="D15" s="4">
        <v>-0.9</v>
      </c>
    </row>
    <row r="16" spans="1:4" ht="30" x14ac:dyDescent="0.25">
      <c r="A16" s="2" t="s">
        <v>654</v>
      </c>
      <c r="B16" s="4">
        <v>-10.6</v>
      </c>
      <c r="C16" s="4">
        <v>4.2</v>
      </c>
      <c r="D16" s="4" t="s">
        <v>7</v>
      </c>
    </row>
    <row r="17" spans="1:4" ht="45" x14ac:dyDescent="0.25">
      <c r="A17" s="2" t="s">
        <v>656</v>
      </c>
      <c r="B17" s="8">
        <v>-5.5</v>
      </c>
      <c r="C17" s="8">
        <v>8.6999999999999993</v>
      </c>
      <c r="D17"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75</v>
      </c>
      <c r="B1" s="9" t="s">
        <v>2</v>
      </c>
      <c r="C1" s="9"/>
      <c r="D1" s="9"/>
    </row>
    <row r="2" spans="1:4" x14ac:dyDescent="0.25">
      <c r="A2" s="9"/>
      <c r="B2" s="1" t="s">
        <v>3</v>
      </c>
      <c r="C2" s="1" t="s">
        <v>36</v>
      </c>
      <c r="D2" s="1" t="s">
        <v>37</v>
      </c>
    </row>
    <row r="3" spans="1:4" x14ac:dyDescent="0.25">
      <c r="A3" s="2" t="s">
        <v>1545</v>
      </c>
      <c r="B3" s="4" t="s">
        <v>7</v>
      </c>
      <c r="C3" s="4" t="s">
        <v>7</v>
      </c>
      <c r="D3" s="4" t="s">
        <v>7</v>
      </c>
    </row>
    <row r="4" spans="1:4" ht="30" x14ac:dyDescent="0.25">
      <c r="A4" s="3" t="s">
        <v>1424</v>
      </c>
      <c r="B4" s="4" t="s">
        <v>7</v>
      </c>
      <c r="C4" s="4" t="s">
        <v>7</v>
      </c>
      <c r="D4" s="4" t="s">
        <v>7</v>
      </c>
    </row>
    <row r="5" spans="1:4" x14ac:dyDescent="0.25">
      <c r="A5" s="2" t="s">
        <v>1576</v>
      </c>
      <c r="B5" s="254">
        <v>4.2799999999999998E-2</v>
      </c>
      <c r="C5" s="254">
        <v>5.0900000000000001E-2</v>
      </c>
      <c r="D5" s="254">
        <v>5.8099999999999999E-2</v>
      </c>
    </row>
    <row r="6" spans="1:4" x14ac:dyDescent="0.25">
      <c r="A6" s="2" t="s">
        <v>625</v>
      </c>
      <c r="B6" s="254">
        <v>0.04</v>
      </c>
      <c r="C6" s="254">
        <v>0.04</v>
      </c>
      <c r="D6" s="254">
        <v>0.04</v>
      </c>
    </row>
    <row r="7" spans="1:4" ht="30" x14ac:dyDescent="0.25">
      <c r="A7" s="2" t="s">
        <v>663</v>
      </c>
      <c r="B7" s="254">
        <v>8.5000000000000006E-2</v>
      </c>
      <c r="C7" s="254">
        <v>8.5000000000000006E-2</v>
      </c>
      <c r="D7" s="254">
        <v>8.5000000000000006E-2</v>
      </c>
    </row>
    <row r="8" spans="1:4" x14ac:dyDescent="0.25">
      <c r="A8" s="2" t="s">
        <v>1546</v>
      </c>
      <c r="B8" s="4" t="s">
        <v>7</v>
      </c>
      <c r="C8" s="4" t="s">
        <v>7</v>
      </c>
      <c r="D8" s="4" t="s">
        <v>7</v>
      </c>
    </row>
    <row r="9" spans="1:4" ht="30" x14ac:dyDescent="0.25">
      <c r="A9" s="3" t="s">
        <v>1424</v>
      </c>
      <c r="B9" s="4" t="s">
        <v>7</v>
      </c>
      <c r="C9" s="4" t="s">
        <v>7</v>
      </c>
      <c r="D9" s="4" t="s">
        <v>7</v>
      </c>
    </row>
    <row r="10" spans="1:4" x14ac:dyDescent="0.25">
      <c r="A10" s="2" t="s">
        <v>1576</v>
      </c>
      <c r="B10" s="254">
        <v>3.5799999999999998E-2</v>
      </c>
      <c r="C10" s="254">
        <v>4.4499999999999998E-2</v>
      </c>
      <c r="D10" s="254">
        <v>5.1200000000000002E-2</v>
      </c>
    </row>
    <row r="11" spans="1:4" ht="30" x14ac:dyDescent="0.25">
      <c r="A11" s="2" t="s">
        <v>663</v>
      </c>
      <c r="B11" s="4" t="s">
        <v>7</v>
      </c>
      <c r="C11" s="254">
        <v>8.5000000000000006E-2</v>
      </c>
      <c r="D11" s="254">
        <v>8.5000000000000006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577</v>
      </c>
      <c r="B1" s="9" t="s">
        <v>2</v>
      </c>
      <c r="C1" s="9"/>
    </row>
    <row r="2" spans="1:3" x14ac:dyDescent="0.25">
      <c r="A2" s="9"/>
      <c r="B2" s="1" t="s">
        <v>3</v>
      </c>
      <c r="C2" s="1" t="s">
        <v>36</v>
      </c>
    </row>
    <row r="3" spans="1:3" ht="30" x14ac:dyDescent="0.25">
      <c r="A3" s="3" t="s">
        <v>1578</v>
      </c>
      <c r="B3" s="4" t="s">
        <v>7</v>
      </c>
      <c r="C3" s="4" t="s">
        <v>7</v>
      </c>
    </row>
    <row r="4" spans="1:3" ht="30" x14ac:dyDescent="0.25">
      <c r="A4" s="2" t="s">
        <v>666</v>
      </c>
      <c r="B4" s="254">
        <v>7.46E-2</v>
      </c>
      <c r="C4" s="254">
        <v>7.6799999999999993E-2</v>
      </c>
    </row>
    <row r="5" spans="1:3" ht="45" x14ac:dyDescent="0.25">
      <c r="A5" s="2" t="s">
        <v>667</v>
      </c>
      <c r="B5" s="254">
        <v>4.4999999999999998E-2</v>
      </c>
      <c r="C5" s="254">
        <v>4.4999999999999998E-2</v>
      </c>
    </row>
    <row r="6" spans="1:3" ht="30" x14ac:dyDescent="0.25">
      <c r="A6" s="2" t="s">
        <v>668</v>
      </c>
      <c r="B6" s="4" t="s">
        <v>1579</v>
      </c>
      <c r="C6" s="4" t="s">
        <v>157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80</v>
      </c>
      <c r="B1" s="1" t="s">
        <v>2</v>
      </c>
    </row>
    <row r="2" spans="1:2" x14ac:dyDescent="0.25">
      <c r="A2" s="1" t="s">
        <v>1446</v>
      </c>
      <c r="B2" s="1" t="s">
        <v>3</v>
      </c>
    </row>
    <row r="3" spans="1:2" ht="45" x14ac:dyDescent="0.25">
      <c r="A3" s="3" t="s">
        <v>1581</v>
      </c>
      <c r="B3" s="4" t="s">
        <v>7</v>
      </c>
    </row>
    <row r="4" spans="1:2" ht="30" x14ac:dyDescent="0.25">
      <c r="A4" s="2" t="s">
        <v>1582</v>
      </c>
      <c r="B4" s="8">
        <v>4.5</v>
      </c>
    </row>
    <row r="5" spans="1:2" ht="30" x14ac:dyDescent="0.25">
      <c r="A5" s="2" t="s">
        <v>1583</v>
      </c>
      <c r="B5" s="4">
        <v>0.6</v>
      </c>
    </row>
    <row r="6" spans="1:2" ht="30" x14ac:dyDescent="0.25">
      <c r="A6" s="2" t="s">
        <v>1584</v>
      </c>
      <c r="B6" s="4">
        <v>-4</v>
      </c>
    </row>
    <row r="7" spans="1:2" ht="30" x14ac:dyDescent="0.25">
      <c r="A7" s="2" t="s">
        <v>1585</v>
      </c>
      <c r="B7" s="8">
        <v>-0.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86</v>
      </c>
      <c r="B1" s="1" t="s">
        <v>2</v>
      </c>
    </row>
    <row r="2" spans="1:2" x14ac:dyDescent="0.25">
      <c r="A2" s="9"/>
      <c r="B2" s="1" t="s">
        <v>3</v>
      </c>
    </row>
    <row r="3" spans="1:2" x14ac:dyDescent="0.25">
      <c r="A3" s="2" t="s">
        <v>1587</v>
      </c>
      <c r="B3" s="4" t="s">
        <v>7</v>
      </c>
    </row>
    <row r="4" spans="1:2" ht="30" x14ac:dyDescent="0.25">
      <c r="A4" s="3" t="s">
        <v>1424</v>
      </c>
      <c r="B4" s="4" t="s">
        <v>7</v>
      </c>
    </row>
    <row r="5" spans="1:2" x14ac:dyDescent="0.25">
      <c r="A5" s="2" t="s">
        <v>1588</v>
      </c>
      <c r="B5" s="254">
        <v>0.39</v>
      </c>
    </row>
    <row r="6" spans="1:2" x14ac:dyDescent="0.25">
      <c r="A6" s="2" t="s">
        <v>1589</v>
      </c>
      <c r="B6" s="4" t="s">
        <v>7</v>
      </c>
    </row>
    <row r="7" spans="1:2" ht="30" x14ac:dyDescent="0.25">
      <c r="A7" s="3" t="s">
        <v>1424</v>
      </c>
      <c r="B7" s="4" t="s">
        <v>7</v>
      </c>
    </row>
    <row r="8" spans="1:2" x14ac:dyDescent="0.25">
      <c r="A8" s="2" t="s">
        <v>1588</v>
      </c>
      <c r="B8" s="254">
        <v>0.13</v>
      </c>
    </row>
    <row r="9" spans="1:2" x14ac:dyDescent="0.25">
      <c r="A9" s="2" t="s">
        <v>1590</v>
      </c>
      <c r="B9" s="4" t="s">
        <v>7</v>
      </c>
    </row>
    <row r="10" spans="1:2" ht="30" x14ac:dyDescent="0.25">
      <c r="A10" s="3" t="s">
        <v>1424</v>
      </c>
      <c r="B10" s="4" t="s">
        <v>7</v>
      </c>
    </row>
    <row r="11" spans="1:2" x14ac:dyDescent="0.25">
      <c r="A11" s="2" t="s">
        <v>1588</v>
      </c>
      <c r="B11" s="254">
        <v>0.13</v>
      </c>
    </row>
    <row r="12" spans="1:2" ht="30" x14ac:dyDescent="0.25">
      <c r="A12" s="2" t="s">
        <v>1591</v>
      </c>
      <c r="B12" s="4" t="s">
        <v>7</v>
      </c>
    </row>
    <row r="13" spans="1:2" ht="30" x14ac:dyDescent="0.25">
      <c r="A13" s="3" t="s">
        <v>1424</v>
      </c>
      <c r="B13" s="4" t="s">
        <v>7</v>
      </c>
    </row>
    <row r="14" spans="1:2" x14ac:dyDescent="0.25">
      <c r="A14" s="2" t="s">
        <v>1588</v>
      </c>
      <c r="B14" s="254">
        <v>0.05</v>
      </c>
    </row>
    <row r="15" spans="1:2" ht="30" x14ac:dyDescent="0.25">
      <c r="A15" s="2" t="s">
        <v>1592</v>
      </c>
      <c r="B15" s="4" t="s">
        <v>7</v>
      </c>
    </row>
    <row r="16" spans="1:2" ht="30" x14ac:dyDescent="0.25">
      <c r="A16" s="3" t="s">
        <v>1424</v>
      </c>
      <c r="B16" s="4" t="s">
        <v>7</v>
      </c>
    </row>
    <row r="17" spans="1:2" x14ac:dyDescent="0.25">
      <c r="A17" s="2" t="s">
        <v>1588</v>
      </c>
      <c r="B17" s="254">
        <v>0.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9" t="s">
        <v>3</v>
      </c>
      <c r="C1" s="9" t="s">
        <v>36</v>
      </c>
    </row>
    <row r="2" spans="1:3" x14ac:dyDescent="0.25">
      <c r="A2" s="1" t="s">
        <v>1446</v>
      </c>
      <c r="B2" s="9"/>
      <c r="C2" s="9"/>
    </row>
    <row r="3" spans="1:3" ht="30" x14ac:dyDescent="0.25">
      <c r="A3" s="3" t="s">
        <v>1424</v>
      </c>
      <c r="B3" s="4" t="s">
        <v>7</v>
      </c>
      <c r="C3" s="4" t="s">
        <v>7</v>
      </c>
    </row>
    <row r="4" spans="1:3" x14ac:dyDescent="0.25">
      <c r="A4" s="2" t="s">
        <v>630</v>
      </c>
      <c r="B4" s="8">
        <v>601.20000000000005</v>
      </c>
      <c r="C4" s="8">
        <v>545.70000000000005</v>
      </c>
    </row>
    <row r="5" spans="1:3" x14ac:dyDescent="0.25">
      <c r="A5" s="2" t="s">
        <v>1587</v>
      </c>
      <c r="B5" s="4" t="s">
        <v>7</v>
      </c>
      <c r="C5" s="4" t="s">
        <v>7</v>
      </c>
    </row>
    <row r="6" spans="1:3" ht="30" x14ac:dyDescent="0.25">
      <c r="A6" s="3" t="s">
        <v>1424</v>
      </c>
      <c r="B6" s="4" t="s">
        <v>7</v>
      </c>
      <c r="C6" s="4" t="s">
        <v>7</v>
      </c>
    </row>
    <row r="7" spans="1:3" x14ac:dyDescent="0.25">
      <c r="A7" s="2" t="s">
        <v>630</v>
      </c>
      <c r="B7" s="4">
        <v>204.6</v>
      </c>
      <c r="C7" s="4">
        <v>169.6</v>
      </c>
    </row>
    <row r="8" spans="1:3" x14ac:dyDescent="0.25">
      <c r="A8" s="2" t="s">
        <v>1589</v>
      </c>
      <c r="B8" s="4" t="s">
        <v>7</v>
      </c>
      <c r="C8" s="4" t="s">
        <v>7</v>
      </c>
    </row>
    <row r="9" spans="1:3" ht="30" x14ac:dyDescent="0.25">
      <c r="A9" s="3" t="s">
        <v>1424</v>
      </c>
      <c r="B9" s="4" t="s">
        <v>7</v>
      </c>
      <c r="C9" s="4" t="s">
        <v>7</v>
      </c>
    </row>
    <row r="10" spans="1:3" x14ac:dyDescent="0.25">
      <c r="A10" s="2" t="s">
        <v>630</v>
      </c>
      <c r="B10" s="4">
        <v>68.099999999999994</v>
      </c>
      <c r="C10" s="4">
        <v>65.7</v>
      </c>
    </row>
    <row r="11" spans="1:3" x14ac:dyDescent="0.25">
      <c r="A11" s="2" t="s">
        <v>1414</v>
      </c>
      <c r="B11" s="4" t="s">
        <v>7</v>
      </c>
      <c r="C11" s="4" t="s">
        <v>7</v>
      </c>
    </row>
    <row r="12" spans="1:3" ht="30" x14ac:dyDescent="0.25">
      <c r="A12" s="3" t="s">
        <v>1424</v>
      </c>
      <c r="B12" s="4" t="s">
        <v>7</v>
      </c>
      <c r="C12" s="4" t="s">
        <v>7</v>
      </c>
    </row>
    <row r="13" spans="1:3" x14ac:dyDescent="0.25">
      <c r="A13" s="2" t="s">
        <v>630</v>
      </c>
      <c r="B13" s="4" t="s">
        <v>7</v>
      </c>
      <c r="C13" s="4">
        <v>1.1000000000000001</v>
      </c>
    </row>
    <row r="14" spans="1:3" x14ac:dyDescent="0.25">
      <c r="A14" s="2" t="s">
        <v>1590</v>
      </c>
      <c r="B14" s="4" t="s">
        <v>7</v>
      </c>
      <c r="C14" s="4" t="s">
        <v>7</v>
      </c>
    </row>
    <row r="15" spans="1:3" ht="30" x14ac:dyDescent="0.25">
      <c r="A15" s="3" t="s">
        <v>1424</v>
      </c>
      <c r="B15" s="4" t="s">
        <v>7</v>
      </c>
      <c r="C15" s="4" t="s">
        <v>7</v>
      </c>
    </row>
    <row r="16" spans="1:3" x14ac:dyDescent="0.25">
      <c r="A16" s="2" t="s">
        <v>630</v>
      </c>
      <c r="B16" s="4">
        <v>114.3</v>
      </c>
      <c r="C16" s="4">
        <v>100.3</v>
      </c>
    </row>
    <row r="17" spans="1:3" ht="30" x14ac:dyDescent="0.25">
      <c r="A17" s="2" t="s">
        <v>1591</v>
      </c>
      <c r="B17" s="4" t="s">
        <v>7</v>
      </c>
      <c r="C17" s="4" t="s">
        <v>7</v>
      </c>
    </row>
    <row r="18" spans="1:3" ht="30" x14ac:dyDescent="0.25">
      <c r="A18" s="3" t="s">
        <v>1424</v>
      </c>
      <c r="B18" s="4" t="s">
        <v>7</v>
      </c>
      <c r="C18" s="4" t="s">
        <v>7</v>
      </c>
    </row>
    <row r="19" spans="1:3" x14ac:dyDescent="0.25">
      <c r="A19" s="2" t="s">
        <v>630</v>
      </c>
      <c r="B19" s="4">
        <v>25.9</v>
      </c>
      <c r="C19" s="4">
        <v>25.4</v>
      </c>
    </row>
    <row r="20" spans="1:3" x14ac:dyDescent="0.25">
      <c r="A20" s="2" t="s">
        <v>1594</v>
      </c>
      <c r="B20" s="4" t="s">
        <v>7</v>
      </c>
      <c r="C20" s="4" t="s">
        <v>7</v>
      </c>
    </row>
    <row r="21" spans="1:3" ht="30" x14ac:dyDescent="0.25">
      <c r="A21" s="3" t="s">
        <v>1424</v>
      </c>
      <c r="B21" s="4" t="s">
        <v>7</v>
      </c>
      <c r="C21" s="4" t="s">
        <v>7</v>
      </c>
    </row>
    <row r="22" spans="1:3" x14ac:dyDescent="0.25">
      <c r="A22" s="2" t="s">
        <v>630</v>
      </c>
      <c r="B22" s="4">
        <v>171.6</v>
      </c>
      <c r="C22" s="4">
        <v>164.9</v>
      </c>
    </row>
    <row r="23" spans="1:3" x14ac:dyDescent="0.25">
      <c r="A23" s="2" t="s">
        <v>1595</v>
      </c>
      <c r="B23" s="4" t="s">
        <v>7</v>
      </c>
      <c r="C23" s="4" t="s">
        <v>7</v>
      </c>
    </row>
    <row r="24" spans="1:3" ht="30" x14ac:dyDescent="0.25">
      <c r="A24" s="3" t="s">
        <v>1424</v>
      </c>
      <c r="B24" s="4" t="s">
        <v>7</v>
      </c>
      <c r="C24" s="4" t="s">
        <v>7</v>
      </c>
    </row>
    <row r="25" spans="1:3" x14ac:dyDescent="0.25">
      <c r="A25" s="2" t="s">
        <v>630</v>
      </c>
      <c r="B25" s="4">
        <v>16.7</v>
      </c>
      <c r="C25" s="4">
        <v>18.7</v>
      </c>
    </row>
    <row r="26" spans="1:3" x14ac:dyDescent="0.25">
      <c r="A26" s="2" t="s">
        <v>1596</v>
      </c>
      <c r="B26" s="4" t="s">
        <v>7</v>
      </c>
      <c r="C26" s="4" t="s">
        <v>7</v>
      </c>
    </row>
    <row r="27" spans="1:3" ht="30" x14ac:dyDescent="0.25">
      <c r="A27" s="3" t="s">
        <v>1424</v>
      </c>
      <c r="B27" s="4" t="s">
        <v>7</v>
      </c>
      <c r="C27" s="4" t="s">
        <v>7</v>
      </c>
    </row>
    <row r="28" spans="1:3" x14ac:dyDescent="0.25">
      <c r="A28" s="2" t="s">
        <v>630</v>
      </c>
      <c r="B28" s="4">
        <v>412.7</v>
      </c>
      <c r="C28" s="4">
        <v>350.6</v>
      </c>
    </row>
    <row r="29" spans="1:3" ht="30" x14ac:dyDescent="0.25">
      <c r="A29" s="2" t="s">
        <v>1597</v>
      </c>
      <c r="B29" s="4" t="s">
        <v>7</v>
      </c>
      <c r="C29" s="4" t="s">
        <v>7</v>
      </c>
    </row>
    <row r="30" spans="1:3" ht="30" x14ac:dyDescent="0.25">
      <c r="A30" s="3" t="s">
        <v>1424</v>
      </c>
      <c r="B30" s="4" t="s">
        <v>7</v>
      </c>
      <c r="C30" s="4" t="s">
        <v>7</v>
      </c>
    </row>
    <row r="31" spans="1:3" x14ac:dyDescent="0.25">
      <c r="A31" s="2" t="s">
        <v>630</v>
      </c>
      <c r="B31" s="4">
        <v>204.6</v>
      </c>
      <c r="C31" s="4">
        <v>169.6</v>
      </c>
    </row>
    <row r="32" spans="1:3" ht="30" x14ac:dyDescent="0.25">
      <c r="A32" s="2" t="s">
        <v>1598</v>
      </c>
      <c r="B32" s="4" t="s">
        <v>7</v>
      </c>
      <c r="C32" s="4" t="s">
        <v>7</v>
      </c>
    </row>
    <row r="33" spans="1:3" ht="30" x14ac:dyDescent="0.25">
      <c r="A33" s="3" t="s">
        <v>1424</v>
      </c>
      <c r="B33" s="4" t="s">
        <v>7</v>
      </c>
      <c r="C33" s="4" t="s">
        <v>7</v>
      </c>
    </row>
    <row r="34" spans="1:3" x14ac:dyDescent="0.25">
      <c r="A34" s="2" t="s">
        <v>630</v>
      </c>
      <c r="B34" s="4">
        <v>68.099999999999994</v>
      </c>
      <c r="C34" s="4">
        <v>65.7</v>
      </c>
    </row>
    <row r="35" spans="1:3" x14ac:dyDescent="0.25">
      <c r="A35" s="2" t="s">
        <v>1599</v>
      </c>
      <c r="B35" s="4" t="s">
        <v>7</v>
      </c>
      <c r="C35" s="4" t="s">
        <v>7</v>
      </c>
    </row>
    <row r="36" spans="1:3" ht="30" x14ac:dyDescent="0.25">
      <c r="A36" s="3" t="s">
        <v>1424</v>
      </c>
      <c r="B36" s="4" t="s">
        <v>7</v>
      </c>
      <c r="C36" s="4" t="s">
        <v>7</v>
      </c>
    </row>
    <row r="37" spans="1:3" x14ac:dyDescent="0.25">
      <c r="A37" s="2" t="s">
        <v>630</v>
      </c>
      <c r="B37" s="4" t="s">
        <v>7</v>
      </c>
      <c r="C37" s="4">
        <v>0.8</v>
      </c>
    </row>
    <row r="38" spans="1:3" ht="30" x14ac:dyDescent="0.25">
      <c r="A38" s="2" t="s">
        <v>1600</v>
      </c>
      <c r="B38" s="4" t="s">
        <v>7</v>
      </c>
      <c r="C38" s="4" t="s">
        <v>7</v>
      </c>
    </row>
    <row r="39" spans="1:3" ht="30" x14ac:dyDescent="0.25">
      <c r="A39" s="3" t="s">
        <v>1424</v>
      </c>
      <c r="B39" s="4" t="s">
        <v>7</v>
      </c>
      <c r="C39" s="4" t="s">
        <v>7</v>
      </c>
    </row>
    <row r="40" spans="1:3" x14ac:dyDescent="0.25">
      <c r="A40" s="2" t="s">
        <v>630</v>
      </c>
      <c r="B40" s="4">
        <v>73.7</v>
      </c>
      <c r="C40" s="4">
        <v>61.9</v>
      </c>
    </row>
    <row r="41" spans="1:3" ht="30" x14ac:dyDescent="0.25">
      <c r="A41" s="2" t="s">
        <v>1601</v>
      </c>
      <c r="B41" s="4" t="s">
        <v>7</v>
      </c>
      <c r="C41" s="4" t="s">
        <v>7</v>
      </c>
    </row>
    <row r="42" spans="1:3" ht="30" x14ac:dyDescent="0.25">
      <c r="A42" s="3" t="s">
        <v>1424</v>
      </c>
      <c r="B42" s="4" t="s">
        <v>7</v>
      </c>
      <c r="C42" s="4" t="s">
        <v>7</v>
      </c>
    </row>
    <row r="43" spans="1:3" x14ac:dyDescent="0.25">
      <c r="A43" s="2" t="s">
        <v>630</v>
      </c>
      <c r="B43" s="4">
        <v>25.9</v>
      </c>
      <c r="C43" s="4">
        <v>25.4</v>
      </c>
    </row>
    <row r="44" spans="1:3" ht="30" x14ac:dyDescent="0.25">
      <c r="A44" s="2" t="s">
        <v>1602</v>
      </c>
      <c r="B44" s="4" t="s">
        <v>7</v>
      </c>
      <c r="C44" s="4" t="s">
        <v>7</v>
      </c>
    </row>
    <row r="45" spans="1:3" ht="30" x14ac:dyDescent="0.25">
      <c r="A45" s="3" t="s">
        <v>1424</v>
      </c>
      <c r="B45" s="4" t="s">
        <v>7</v>
      </c>
      <c r="C45" s="4" t="s">
        <v>7</v>
      </c>
    </row>
    <row r="46" spans="1:3" x14ac:dyDescent="0.25">
      <c r="A46" s="2" t="s">
        <v>630</v>
      </c>
      <c r="B46" s="4">
        <v>40.4</v>
      </c>
      <c r="C46" s="4">
        <v>27.2</v>
      </c>
    </row>
    <row r="47" spans="1:3" ht="30" x14ac:dyDescent="0.25">
      <c r="A47" s="2" t="s">
        <v>1603</v>
      </c>
      <c r="B47" s="4" t="s">
        <v>7</v>
      </c>
      <c r="C47" s="4" t="s">
        <v>7</v>
      </c>
    </row>
    <row r="48" spans="1:3" ht="30" x14ac:dyDescent="0.25">
      <c r="A48" s="3" t="s">
        <v>1424</v>
      </c>
      <c r="B48" s="4" t="s">
        <v>7</v>
      </c>
      <c r="C48" s="4" t="s">
        <v>7</v>
      </c>
    </row>
    <row r="49" spans="1:3" x14ac:dyDescent="0.25">
      <c r="A49" s="2" t="s">
        <v>630</v>
      </c>
      <c r="B49" s="4" t="s">
        <v>95</v>
      </c>
      <c r="C49" s="4" t="s">
        <v>95</v>
      </c>
    </row>
    <row r="50" spans="1:3" x14ac:dyDescent="0.25">
      <c r="A50" s="2" t="s">
        <v>1604</v>
      </c>
      <c r="B50" s="4" t="s">
        <v>7</v>
      </c>
      <c r="C50" s="4" t="s">
        <v>7</v>
      </c>
    </row>
    <row r="51" spans="1:3" ht="30" x14ac:dyDescent="0.25">
      <c r="A51" s="3" t="s">
        <v>1424</v>
      </c>
      <c r="B51" s="4" t="s">
        <v>7</v>
      </c>
      <c r="C51" s="4" t="s">
        <v>7</v>
      </c>
    </row>
    <row r="52" spans="1:3" x14ac:dyDescent="0.25">
      <c r="A52" s="2" t="s">
        <v>630</v>
      </c>
      <c r="B52" s="4">
        <v>188.5</v>
      </c>
      <c r="C52" s="4">
        <v>195.1</v>
      </c>
    </row>
    <row r="53" spans="1:3" ht="30" x14ac:dyDescent="0.25">
      <c r="A53" s="2" t="s">
        <v>1605</v>
      </c>
      <c r="B53" s="4" t="s">
        <v>7</v>
      </c>
      <c r="C53" s="4" t="s">
        <v>7</v>
      </c>
    </row>
    <row r="54" spans="1:3" ht="30" x14ac:dyDescent="0.25">
      <c r="A54" s="3" t="s">
        <v>1424</v>
      </c>
      <c r="B54" s="4" t="s">
        <v>7</v>
      </c>
      <c r="C54" s="4" t="s">
        <v>7</v>
      </c>
    </row>
    <row r="55" spans="1:3" x14ac:dyDescent="0.25">
      <c r="A55" s="2" t="s">
        <v>630</v>
      </c>
      <c r="B55" s="4" t="s">
        <v>95</v>
      </c>
      <c r="C55" s="4" t="s">
        <v>95</v>
      </c>
    </row>
    <row r="56" spans="1:3" ht="30" x14ac:dyDescent="0.25">
      <c r="A56" s="2" t="s">
        <v>1606</v>
      </c>
      <c r="B56" s="4" t="s">
        <v>7</v>
      </c>
      <c r="C56" s="4" t="s">
        <v>7</v>
      </c>
    </row>
    <row r="57" spans="1:3" ht="30" x14ac:dyDescent="0.25">
      <c r="A57" s="3" t="s">
        <v>1424</v>
      </c>
      <c r="B57" s="4" t="s">
        <v>7</v>
      </c>
      <c r="C57" s="4" t="s">
        <v>7</v>
      </c>
    </row>
    <row r="58" spans="1:3" x14ac:dyDescent="0.25">
      <c r="A58" s="2" t="s">
        <v>630</v>
      </c>
      <c r="B58" s="4" t="s">
        <v>95</v>
      </c>
      <c r="C58" s="4" t="s">
        <v>95</v>
      </c>
    </row>
    <row r="59" spans="1:3" x14ac:dyDescent="0.25">
      <c r="A59" s="2" t="s">
        <v>1607</v>
      </c>
      <c r="B59" s="4" t="s">
        <v>7</v>
      </c>
      <c r="C59" s="4" t="s">
        <v>7</v>
      </c>
    </row>
    <row r="60" spans="1:3" ht="30" x14ac:dyDescent="0.25">
      <c r="A60" s="3" t="s">
        <v>1424</v>
      </c>
      <c r="B60" s="4" t="s">
        <v>7</v>
      </c>
      <c r="C60" s="4" t="s">
        <v>7</v>
      </c>
    </row>
    <row r="61" spans="1:3" x14ac:dyDescent="0.25">
      <c r="A61" s="2" t="s">
        <v>630</v>
      </c>
      <c r="B61" s="4" t="s">
        <v>7</v>
      </c>
      <c r="C61" s="4">
        <v>0.3</v>
      </c>
    </row>
    <row r="62" spans="1:3" ht="30" x14ac:dyDescent="0.25">
      <c r="A62" s="2" t="s">
        <v>1608</v>
      </c>
      <c r="B62" s="4" t="s">
        <v>7</v>
      </c>
      <c r="C62" s="4" t="s">
        <v>7</v>
      </c>
    </row>
    <row r="63" spans="1:3" ht="30" x14ac:dyDescent="0.25">
      <c r="A63" s="3" t="s">
        <v>1424</v>
      </c>
      <c r="B63" s="4" t="s">
        <v>7</v>
      </c>
      <c r="C63" s="4" t="s">
        <v>7</v>
      </c>
    </row>
    <row r="64" spans="1:3" x14ac:dyDescent="0.25">
      <c r="A64" s="2" t="s">
        <v>630</v>
      </c>
      <c r="B64" s="4">
        <v>40.6</v>
      </c>
      <c r="C64" s="4">
        <v>38.4</v>
      </c>
    </row>
    <row r="65" spans="1:3" ht="30" x14ac:dyDescent="0.25">
      <c r="A65" s="2" t="s">
        <v>1609</v>
      </c>
      <c r="B65" s="4" t="s">
        <v>7</v>
      </c>
      <c r="C65" s="4" t="s">
        <v>7</v>
      </c>
    </row>
    <row r="66" spans="1:3" ht="30" x14ac:dyDescent="0.25">
      <c r="A66" s="3" t="s">
        <v>1424</v>
      </c>
      <c r="B66" s="4" t="s">
        <v>7</v>
      </c>
      <c r="C66" s="4" t="s">
        <v>7</v>
      </c>
    </row>
    <row r="67" spans="1:3" x14ac:dyDescent="0.25">
      <c r="A67" s="2" t="s">
        <v>630</v>
      </c>
      <c r="B67" s="4" t="s">
        <v>95</v>
      </c>
      <c r="C67" s="4" t="s">
        <v>95</v>
      </c>
    </row>
    <row r="68" spans="1:3" ht="30" x14ac:dyDescent="0.25">
      <c r="A68" s="2" t="s">
        <v>1610</v>
      </c>
      <c r="B68" s="4" t="s">
        <v>7</v>
      </c>
      <c r="C68" s="4" t="s">
        <v>7</v>
      </c>
    </row>
    <row r="69" spans="1:3" ht="30" x14ac:dyDescent="0.25">
      <c r="A69" s="3" t="s">
        <v>1424</v>
      </c>
      <c r="B69" s="4" t="s">
        <v>7</v>
      </c>
      <c r="C69" s="4" t="s">
        <v>7</v>
      </c>
    </row>
    <row r="70" spans="1:3" x14ac:dyDescent="0.25">
      <c r="A70" s="2" t="s">
        <v>630</v>
      </c>
      <c r="B70" s="4">
        <v>131.19999999999999</v>
      </c>
      <c r="C70" s="4">
        <v>137.69999999999999</v>
      </c>
    </row>
    <row r="71" spans="1:3" ht="30" x14ac:dyDescent="0.25">
      <c r="A71" s="2" t="s">
        <v>1611</v>
      </c>
      <c r="B71" s="4" t="s">
        <v>7</v>
      </c>
      <c r="C71" s="4" t="s">
        <v>7</v>
      </c>
    </row>
    <row r="72" spans="1:3" ht="30" x14ac:dyDescent="0.25">
      <c r="A72" s="3" t="s">
        <v>1424</v>
      </c>
      <c r="B72" s="4" t="s">
        <v>7</v>
      </c>
      <c r="C72" s="4" t="s">
        <v>7</v>
      </c>
    </row>
    <row r="73" spans="1:3" x14ac:dyDescent="0.25">
      <c r="A73" s="2" t="s">
        <v>630</v>
      </c>
      <c r="B73" s="4">
        <v>16.7</v>
      </c>
      <c r="C73" s="4">
        <v>18.7</v>
      </c>
    </row>
    <row r="74" spans="1:3" x14ac:dyDescent="0.25">
      <c r="A74" s="2" t="s">
        <v>1612</v>
      </c>
      <c r="B74" s="4" t="s">
        <v>7</v>
      </c>
      <c r="C74" s="4" t="s">
        <v>7</v>
      </c>
    </row>
    <row r="75" spans="1:3" ht="30" x14ac:dyDescent="0.25">
      <c r="A75" s="3" t="s">
        <v>1424</v>
      </c>
      <c r="B75" s="4" t="s">
        <v>7</v>
      </c>
      <c r="C75" s="4" t="s">
        <v>7</v>
      </c>
    </row>
    <row r="76" spans="1:3" x14ac:dyDescent="0.25">
      <c r="A76" s="2" t="s">
        <v>630</v>
      </c>
      <c r="B76" s="4" t="s">
        <v>95</v>
      </c>
      <c r="C76" s="4" t="s">
        <v>95</v>
      </c>
    </row>
    <row r="77" spans="1:3" ht="30" x14ac:dyDescent="0.25">
      <c r="A77" s="2" t="s">
        <v>1613</v>
      </c>
      <c r="B77" s="4" t="s">
        <v>7</v>
      </c>
      <c r="C77" s="4" t="s">
        <v>7</v>
      </c>
    </row>
    <row r="78" spans="1:3" ht="30" x14ac:dyDescent="0.25">
      <c r="A78" s="3" t="s">
        <v>1424</v>
      </c>
      <c r="B78" s="4" t="s">
        <v>7</v>
      </c>
      <c r="C78" s="4" t="s">
        <v>7</v>
      </c>
    </row>
    <row r="79" spans="1:3" x14ac:dyDescent="0.25">
      <c r="A79" s="2" t="s">
        <v>630</v>
      </c>
      <c r="B79" s="4" t="s">
        <v>95</v>
      </c>
      <c r="C79" s="4" t="s">
        <v>95</v>
      </c>
    </row>
    <row r="80" spans="1:3" ht="30" x14ac:dyDescent="0.25">
      <c r="A80" s="2" t="s">
        <v>1614</v>
      </c>
      <c r="B80" s="4" t="s">
        <v>7</v>
      </c>
      <c r="C80" s="4" t="s">
        <v>7</v>
      </c>
    </row>
    <row r="81" spans="1:3" ht="30" x14ac:dyDescent="0.25">
      <c r="A81" s="3" t="s">
        <v>1424</v>
      </c>
      <c r="B81" s="4" t="s">
        <v>7</v>
      </c>
      <c r="C81" s="4" t="s">
        <v>7</v>
      </c>
    </row>
    <row r="82" spans="1:3" x14ac:dyDescent="0.25">
      <c r="A82" s="2" t="s">
        <v>630</v>
      </c>
      <c r="B82" s="4" t="s">
        <v>95</v>
      </c>
      <c r="C82" s="4" t="s">
        <v>95</v>
      </c>
    </row>
    <row r="83" spans="1:3" x14ac:dyDescent="0.25">
      <c r="A83" s="2" t="s">
        <v>1615</v>
      </c>
      <c r="B83" s="4" t="s">
        <v>7</v>
      </c>
      <c r="C83" s="4" t="s">
        <v>7</v>
      </c>
    </row>
    <row r="84" spans="1:3" ht="30" x14ac:dyDescent="0.25">
      <c r="A84" s="3" t="s">
        <v>1424</v>
      </c>
      <c r="B84" s="4" t="s">
        <v>7</v>
      </c>
      <c r="C84" s="4" t="s">
        <v>7</v>
      </c>
    </row>
    <row r="85" spans="1:3" x14ac:dyDescent="0.25">
      <c r="A85" s="2" t="s">
        <v>630</v>
      </c>
      <c r="B85" s="4" t="s">
        <v>7</v>
      </c>
      <c r="C85" s="4" t="s">
        <v>95</v>
      </c>
    </row>
    <row r="86" spans="1:3" ht="30" x14ac:dyDescent="0.25">
      <c r="A86" s="2" t="s">
        <v>1616</v>
      </c>
      <c r="B86" s="4" t="s">
        <v>7</v>
      </c>
      <c r="C86" s="4" t="s">
        <v>7</v>
      </c>
    </row>
    <row r="87" spans="1:3" ht="30" x14ac:dyDescent="0.25">
      <c r="A87" s="3" t="s">
        <v>1424</v>
      </c>
      <c r="B87" s="4" t="s">
        <v>7</v>
      </c>
      <c r="C87" s="4" t="s">
        <v>7</v>
      </c>
    </row>
    <row r="88" spans="1:3" x14ac:dyDescent="0.25">
      <c r="A88" s="2" t="s">
        <v>630</v>
      </c>
      <c r="B88" s="4" t="s">
        <v>95</v>
      </c>
      <c r="C88" s="4" t="s">
        <v>95</v>
      </c>
    </row>
    <row r="89" spans="1:3" ht="30" x14ac:dyDescent="0.25">
      <c r="A89" s="2" t="s">
        <v>1617</v>
      </c>
      <c r="B89" s="4" t="s">
        <v>7</v>
      </c>
      <c r="C89" s="4" t="s">
        <v>7</v>
      </c>
    </row>
    <row r="90" spans="1:3" ht="30" x14ac:dyDescent="0.25">
      <c r="A90" s="3" t="s">
        <v>1424</v>
      </c>
      <c r="B90" s="4" t="s">
        <v>7</v>
      </c>
      <c r="C90" s="4" t="s">
        <v>7</v>
      </c>
    </row>
    <row r="91" spans="1:3" x14ac:dyDescent="0.25">
      <c r="A91" s="2" t="s">
        <v>630</v>
      </c>
      <c r="B91" s="4" t="s">
        <v>95</v>
      </c>
      <c r="C91" s="4" t="s">
        <v>95</v>
      </c>
    </row>
    <row r="92" spans="1:3" ht="30" x14ac:dyDescent="0.25">
      <c r="A92" s="2" t="s">
        <v>1618</v>
      </c>
      <c r="B92" s="4" t="s">
        <v>7</v>
      </c>
      <c r="C92" s="4" t="s">
        <v>7</v>
      </c>
    </row>
    <row r="93" spans="1:3" ht="30" x14ac:dyDescent="0.25">
      <c r="A93" s="3" t="s">
        <v>1424</v>
      </c>
      <c r="B93" s="4" t="s">
        <v>7</v>
      </c>
      <c r="C93" s="4" t="s">
        <v>7</v>
      </c>
    </row>
    <row r="94" spans="1:3" x14ac:dyDescent="0.25">
      <c r="A94" s="2" t="s">
        <v>630</v>
      </c>
      <c r="B94" s="4" t="s">
        <v>95</v>
      </c>
      <c r="C94" s="4" t="s">
        <v>95</v>
      </c>
    </row>
    <row r="95" spans="1:3" ht="30" x14ac:dyDescent="0.25">
      <c r="A95" s="2" t="s">
        <v>1619</v>
      </c>
      <c r="B95" s="4" t="s">
        <v>7</v>
      </c>
      <c r="C95" s="4" t="s">
        <v>7</v>
      </c>
    </row>
    <row r="96" spans="1:3" ht="30" x14ac:dyDescent="0.25">
      <c r="A96" s="3" t="s">
        <v>1424</v>
      </c>
      <c r="B96" s="4" t="s">
        <v>7</v>
      </c>
      <c r="C96" s="4" t="s">
        <v>7</v>
      </c>
    </row>
    <row r="97" spans="1:3" x14ac:dyDescent="0.25">
      <c r="A97" s="2" t="s">
        <v>630</v>
      </c>
      <c r="B97" s="4" t="s">
        <v>95</v>
      </c>
      <c r="C97" s="4" t="s">
        <v>9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20</v>
      </c>
      <c r="B1" s="9" t="s">
        <v>3</v>
      </c>
    </row>
    <row r="2" spans="1:2" ht="30" x14ac:dyDescent="0.25">
      <c r="A2" s="1" t="s">
        <v>61</v>
      </c>
      <c r="B2" s="9"/>
    </row>
    <row r="3" spans="1:2" x14ac:dyDescent="0.25">
      <c r="A3" s="2" t="s">
        <v>1621</v>
      </c>
      <c r="B3" s="4" t="s">
        <v>7</v>
      </c>
    </row>
    <row r="4" spans="1:2" ht="30" x14ac:dyDescent="0.25">
      <c r="A4" s="3" t="s">
        <v>1424</v>
      </c>
      <c r="B4" s="4" t="s">
        <v>7</v>
      </c>
    </row>
    <row r="5" spans="1:2" x14ac:dyDescent="0.25">
      <c r="A5" s="2" t="s">
        <v>1622</v>
      </c>
      <c r="B5" s="7">
        <v>2257</v>
      </c>
    </row>
    <row r="6" spans="1:2" x14ac:dyDescent="0.25">
      <c r="A6" s="2" t="s">
        <v>1623</v>
      </c>
      <c r="B6" s="4" t="s">
        <v>7</v>
      </c>
    </row>
    <row r="7" spans="1:2" ht="30" x14ac:dyDescent="0.25">
      <c r="A7" s="3" t="s">
        <v>1424</v>
      </c>
      <c r="B7" s="4" t="s">
        <v>7</v>
      </c>
    </row>
    <row r="8" spans="1:2" x14ac:dyDescent="0.25">
      <c r="A8" s="2" t="s">
        <v>1622</v>
      </c>
      <c r="B8" s="7">
        <v>403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4</v>
      </c>
      <c r="B1" s="9" t="s">
        <v>3</v>
      </c>
    </row>
    <row r="2" spans="1:2" ht="30" x14ac:dyDescent="0.25">
      <c r="A2" s="1" t="s">
        <v>61</v>
      </c>
      <c r="B2" s="9"/>
    </row>
    <row r="3" spans="1:2" x14ac:dyDescent="0.25">
      <c r="A3" s="2" t="s">
        <v>1545</v>
      </c>
      <c r="B3" s="4" t="s">
        <v>7</v>
      </c>
    </row>
    <row r="4" spans="1:2" ht="30" x14ac:dyDescent="0.25">
      <c r="A4" s="3" t="s">
        <v>1424</v>
      </c>
      <c r="B4" s="4" t="s">
        <v>7</v>
      </c>
    </row>
    <row r="5" spans="1:2" x14ac:dyDescent="0.25">
      <c r="A5" s="2">
        <v>2014</v>
      </c>
      <c r="B5" s="7">
        <v>33920</v>
      </c>
    </row>
    <row r="6" spans="1:2" x14ac:dyDescent="0.25">
      <c r="A6" s="2">
        <v>2015</v>
      </c>
      <c r="B6" s="6">
        <v>33961</v>
      </c>
    </row>
    <row r="7" spans="1:2" x14ac:dyDescent="0.25">
      <c r="A7" s="2">
        <v>2016</v>
      </c>
      <c r="B7" s="6">
        <v>34060</v>
      </c>
    </row>
    <row r="8" spans="1:2" x14ac:dyDescent="0.25">
      <c r="A8" s="2">
        <v>2017</v>
      </c>
      <c r="B8" s="6">
        <v>34265</v>
      </c>
    </row>
    <row r="9" spans="1:2" x14ac:dyDescent="0.25">
      <c r="A9" s="2">
        <v>2018</v>
      </c>
      <c r="B9" s="6">
        <v>33928</v>
      </c>
    </row>
    <row r="10" spans="1:2" x14ac:dyDescent="0.25">
      <c r="A10" s="2" t="s">
        <v>706</v>
      </c>
      <c r="B10" s="6">
        <v>179439</v>
      </c>
    </row>
    <row r="11" spans="1:2" x14ac:dyDescent="0.25">
      <c r="A11" s="2" t="s">
        <v>1546</v>
      </c>
      <c r="B11" s="4" t="s">
        <v>7</v>
      </c>
    </row>
    <row r="12" spans="1:2" ht="30" x14ac:dyDescent="0.25">
      <c r="A12" s="3" t="s">
        <v>1424</v>
      </c>
      <c r="B12" s="4" t="s">
        <v>7</v>
      </c>
    </row>
    <row r="13" spans="1:2" x14ac:dyDescent="0.25">
      <c r="A13" s="2">
        <v>2014</v>
      </c>
      <c r="B13" s="6">
        <v>4032</v>
      </c>
    </row>
    <row r="14" spans="1:2" x14ac:dyDescent="0.25">
      <c r="A14" s="2">
        <v>2015</v>
      </c>
      <c r="B14" s="6">
        <v>4006</v>
      </c>
    </row>
    <row r="15" spans="1:2" x14ac:dyDescent="0.25">
      <c r="A15" s="2">
        <v>2016</v>
      </c>
      <c r="B15" s="6">
        <v>4287</v>
      </c>
    </row>
    <row r="16" spans="1:2" x14ac:dyDescent="0.25">
      <c r="A16" s="2">
        <v>2017</v>
      </c>
      <c r="B16" s="6">
        <v>4736</v>
      </c>
    </row>
    <row r="17" spans="1:2" x14ac:dyDescent="0.25">
      <c r="A17" s="2">
        <v>2018</v>
      </c>
      <c r="B17" s="6">
        <v>4994</v>
      </c>
    </row>
    <row r="18" spans="1:2" x14ac:dyDescent="0.25">
      <c r="A18" s="2" t="s">
        <v>706</v>
      </c>
      <c r="B18" s="7">
        <v>27542</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8</vt:i4>
      </vt:variant>
      <vt:variant>
        <vt:lpstr>Named Ranges</vt:lpstr>
      </vt:variant>
      <vt:variant>
        <vt:i4>1</vt:i4>
      </vt:variant>
    </vt:vector>
  </HeadingPairs>
  <TitlesOfParts>
    <vt:vector size="13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Organization</vt:lpstr>
      <vt:lpstr>Accounting_Policies</vt:lpstr>
      <vt:lpstr>Acquisitions</vt:lpstr>
      <vt:lpstr>Energy_and_Related_Sales_Net</vt:lpstr>
      <vt:lpstr>Gain_on_Dispositions_of_Plant_</vt:lpstr>
      <vt:lpstr>Earnings_Per_Share</vt:lpstr>
      <vt:lpstr>Accumulated_Other_Comprehensiv</vt:lpstr>
      <vt:lpstr>Income_Taxes</vt:lpstr>
      <vt:lpstr>StockBased_Compensation</vt:lpstr>
      <vt:lpstr>Retirement_Plans_and_Other_Pos</vt:lpstr>
      <vt:lpstr>Inventories</vt:lpstr>
      <vt:lpstr>Plant_Equipment_and_Timberland</vt:lpstr>
      <vt:lpstr>Goodwill_and_Intangible_Assets</vt:lpstr>
      <vt:lpstr>Other_LongTerm_Assets</vt:lpstr>
      <vt:lpstr>Other_Current_Liabilities</vt:lpstr>
      <vt:lpstr>LongTerm_Debt</vt:lpstr>
      <vt:lpstr>Asset_Retirement_Obligation</vt:lpstr>
      <vt:lpstr>Fair_Value_of_Financial_Instru</vt:lpstr>
      <vt:lpstr>Financial_Derivatives_and_Hedg</vt:lpstr>
      <vt:lpstr>Shareholders_Equity</vt:lpstr>
      <vt:lpstr>Share_Repurchases</vt:lpstr>
      <vt:lpstr>Commitments_Contingencies_and_</vt:lpstr>
      <vt:lpstr>Segment_and_Geographic_Informa</vt:lpstr>
      <vt:lpstr>Condensed_Consolidating_Financ</vt:lpstr>
      <vt:lpstr>Quarterly_Results</vt:lpstr>
      <vt:lpstr>Valuation_and_Qualifying_Accou</vt:lpstr>
      <vt:lpstr>Accounting_Policies_Policies</vt:lpstr>
      <vt:lpstr>Accounting_Policies_Tables</vt:lpstr>
      <vt:lpstr>Acquisitions_Tables</vt:lpstr>
      <vt:lpstr>Energy_and_Related_Sales_Net_T</vt:lpstr>
      <vt:lpstr>Gain_on_Dispositions_of_Plant_1</vt:lpstr>
      <vt:lpstr>Earnings_Per_Share_Tables</vt:lpstr>
      <vt:lpstr>Accumulated_Other_Comprehensiv1</vt:lpstr>
      <vt:lpstr>Income_Taxes_Tables</vt:lpstr>
      <vt:lpstr>StockBased_Compensation_Tables</vt:lpstr>
      <vt:lpstr>Retirement_Plans_and_Other_Pos1</vt:lpstr>
      <vt:lpstr>Inventories_Tables</vt:lpstr>
      <vt:lpstr>Plant_Equipment_and_Timberland1</vt:lpstr>
      <vt:lpstr>Goodwill_and_Intangible_Assets1</vt:lpstr>
      <vt:lpstr>Other_LongTerm_Assets_Tables</vt:lpstr>
      <vt:lpstr>Other_Current_Liabilities_Tabl</vt:lpstr>
      <vt:lpstr>LongTerm_Debt_Tables</vt:lpstr>
      <vt:lpstr>Asset_Retirement_Obligation_Ta</vt:lpstr>
      <vt:lpstr>Fair_Value_of_Financial_Instru1</vt:lpstr>
      <vt:lpstr>Financial_Derivatives_and_Hedg1</vt:lpstr>
      <vt:lpstr>Shareholders_Equity_Tables</vt:lpstr>
      <vt:lpstr>Share_Repurchases_Tables</vt:lpstr>
      <vt:lpstr>Commitments_Contingencies_and_1</vt:lpstr>
      <vt:lpstr>Segment_and_Geographic_Informa1</vt:lpstr>
      <vt:lpstr>Condensed_Consolidating_Financ1</vt:lpstr>
      <vt:lpstr>Quarterly_Results_Tables</vt:lpstr>
      <vt:lpstr>Accounting_Policies_Additional</vt:lpstr>
      <vt:lpstr>Accounting_Policies_Schedule_o</vt:lpstr>
      <vt:lpstr>Acquisitions_Additional_Inform</vt:lpstr>
      <vt:lpstr>Acquisitions_Summary_of_Prelim</vt:lpstr>
      <vt:lpstr>Acquisitions_Summary_of_Pro_Fo</vt:lpstr>
      <vt:lpstr>Energy_and_Related_Sales_Net_S</vt:lpstr>
      <vt:lpstr>Gain_on_Dispositions_of_Plant_2</vt:lpstr>
      <vt:lpstr>Earnings_Per_Share_Details_of_</vt:lpstr>
      <vt:lpstr>Earnings_Per_Share_Number_of_P</vt:lpstr>
      <vt:lpstr>Accumulated_Other_Comprehensiv2</vt:lpstr>
      <vt:lpstr>Accumulated_Other_Comprehensiv3</vt:lpstr>
      <vt:lpstr>Income_Taxes_Schedule_of_Provi</vt:lpstr>
      <vt:lpstr>Income_Taxes_Additional_Inform</vt:lpstr>
      <vt:lpstr>Income_Taxes_Schedule_of_Domes</vt:lpstr>
      <vt:lpstr>Income_Taxes_Schedule_of_Recon</vt:lpstr>
      <vt:lpstr>Income_Taxes_Schedule_of_Curre</vt:lpstr>
      <vt:lpstr>Income_Taxes_Schedule_of_Curre1</vt:lpstr>
      <vt:lpstr>Income_Taxes_Schedule_of_Unrec</vt:lpstr>
      <vt:lpstr>Income_Taxes_Schedule_of_Unrec1</vt:lpstr>
      <vt:lpstr>Income_Taxes_Summary_of_Inform</vt:lpstr>
      <vt:lpstr>StockBased_Compensation_Additi</vt:lpstr>
      <vt:lpstr>StockBased_Compensation_Summar</vt:lpstr>
      <vt:lpstr>StockBased_Compensation_Compen</vt:lpstr>
      <vt:lpstr>StockBased_Compensation_Summar1</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1</vt:lpstr>
      <vt:lpstr>Recovered_Sheet2</vt:lpstr>
      <vt:lpstr>Recovered_Sheet3</vt:lpstr>
      <vt:lpstr>Recovered_Sheet4</vt:lpstr>
      <vt:lpstr>Recovered_Sheet5</vt:lpstr>
      <vt:lpstr>Recovered_Sheet6</vt:lpstr>
      <vt:lpstr>Recovered_Sheet7</vt:lpstr>
      <vt:lpstr>Inventories_Inventories_Net_of</vt:lpstr>
      <vt:lpstr>Inventories_Additional_Informa</vt:lpstr>
      <vt:lpstr>Plant_Equipment_and_Timberland2</vt:lpstr>
      <vt:lpstr>Plant_Equipment_and_Timberland3</vt:lpstr>
      <vt:lpstr>Goodwill_and_Intangible_Assets2</vt:lpstr>
      <vt:lpstr>Goodwill_and_Intangible_Assets3</vt:lpstr>
      <vt:lpstr>Goodwill_and_Intangible_Assets4</vt:lpstr>
      <vt:lpstr>Other_LongTerm_Assets_Summary_</vt:lpstr>
      <vt:lpstr>Other_Current_Liabilities_Summ</vt:lpstr>
      <vt:lpstr>LongTerm_Debt_Summary_of_LongT</vt:lpstr>
      <vt:lpstr>LongTerm_Debt_Summary_of_LongT1</vt:lpstr>
      <vt:lpstr>LongTerm_Debt_Additional_Infor</vt:lpstr>
      <vt:lpstr>LongTerm_Debt_Maturities_of_Lo</vt:lpstr>
      <vt:lpstr>Asset_Retirement_Obligation_Ad</vt:lpstr>
      <vt:lpstr>Asset_Retirement_Obligation_Sc</vt:lpstr>
      <vt:lpstr>Asset_Retirement_Obligation_Sc1</vt:lpstr>
      <vt:lpstr>Fair_Value_of_Financial_Instru2</vt:lpstr>
      <vt:lpstr>Fair_Value_of_Financial_Instru3</vt:lpstr>
      <vt:lpstr>Financial_Derivatives_and_Hedg2</vt:lpstr>
      <vt:lpstr>Financial_Derivatives_and_Hedg3</vt:lpstr>
      <vt:lpstr>Financial_Derivatives_and_Hedg4</vt:lpstr>
      <vt:lpstr>Financial_Derivatives_and_Hedg5</vt:lpstr>
      <vt:lpstr>Financial_Derivatives_and_Hedg6</vt:lpstr>
      <vt:lpstr>Shareholders_Equity_Summary_of</vt:lpstr>
      <vt:lpstr>Share_Repurchases_Additional_I</vt:lpstr>
      <vt:lpstr>Share_Repurchases_Summary_of_S</vt:lpstr>
      <vt:lpstr>Commitments_Contingencies_and_2</vt:lpstr>
      <vt:lpstr>Commitments_Contingencies_and_3</vt:lpstr>
      <vt:lpstr>Segment_and_Geographic_Informa2</vt:lpstr>
      <vt:lpstr>Segment_and_Geographic_Informa3</vt:lpstr>
      <vt:lpstr>Segment_and_Geographic_Informa4</vt:lpstr>
      <vt:lpstr>Segment_and_Geographic_Informa5</vt:lpstr>
      <vt:lpstr>Condensed_Consolidating_Financ2</vt:lpstr>
      <vt:lpstr>Condensed_Consolidating_Financ3</vt:lpstr>
      <vt:lpstr>Condensed_Consolidating_Financ4</vt:lpstr>
      <vt:lpstr>Condensed_Consolidating_Financ5</vt:lpstr>
      <vt:lpstr>Quarterly_Results_Schedule_of_</vt:lpstr>
      <vt:lpstr>Quarterly_Results_Impact_of_Ce</vt:lpstr>
      <vt:lpstr>Schedule_II_Valuation_and_Qual</vt:lpstr>
      <vt:lpstr>Valuation_and_Qualifying_Accou!tx656787_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2:20Z</dcterms:created>
  <dcterms:modified xsi:type="dcterms:W3CDTF">2014-03-03T22:32:20Z</dcterms:modified>
</cp:coreProperties>
</file>